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Estimates and application of pr" sheetId="9" state="visible" r:id="rId9"/>
    <sheet xmlns:r="http://schemas.openxmlformats.org/officeDocument/2006/relationships" name="Accounting changes" sheetId="10" state="visible" r:id="rId10"/>
    <sheet xmlns:r="http://schemas.openxmlformats.org/officeDocument/2006/relationships" name="Risk Administration" sheetId="11" state="visible" r:id="rId11"/>
    <sheet xmlns:r="http://schemas.openxmlformats.org/officeDocument/2006/relationships" name="Financial Information as per op"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Other non-financial assets" sheetId="15" state="visible" r:id="rId15"/>
    <sheet xmlns:r="http://schemas.openxmlformats.org/officeDocument/2006/relationships" name="Trade and other receivables" sheetId="16" state="visible" r:id="rId16"/>
    <sheet xmlns:r="http://schemas.openxmlformats.org/officeDocument/2006/relationships" name="Accounts and transactions with " sheetId="17" state="visible" r:id="rId17"/>
    <sheet xmlns:r="http://schemas.openxmlformats.org/officeDocument/2006/relationships" name="Inventories" sheetId="18" state="visible" r:id="rId18"/>
    <sheet xmlns:r="http://schemas.openxmlformats.org/officeDocument/2006/relationships" name="Biological assets" sheetId="19" state="visible" r:id="rId19"/>
    <sheet xmlns:r="http://schemas.openxmlformats.org/officeDocument/2006/relationships" name="Non-current assets of disposal " sheetId="20" state="visible" r:id="rId20"/>
    <sheet xmlns:r="http://schemas.openxmlformats.org/officeDocument/2006/relationships" name="Business Combinations" sheetId="21" state="visible" r:id="rId21"/>
    <sheet xmlns:r="http://schemas.openxmlformats.org/officeDocument/2006/relationships" name="Investments accounted for using" sheetId="22" state="visible" r:id="rId22"/>
    <sheet xmlns:r="http://schemas.openxmlformats.org/officeDocument/2006/relationships" name="Intangible assets other than go" sheetId="23" state="visible" r:id="rId23"/>
    <sheet xmlns:r="http://schemas.openxmlformats.org/officeDocument/2006/relationships" name="Goodwill" sheetId="24" state="visible" r:id="rId24"/>
    <sheet xmlns:r="http://schemas.openxmlformats.org/officeDocument/2006/relationships" name="Property, plant and equipment" sheetId="25" state="visible" r:id="rId25"/>
    <sheet xmlns:r="http://schemas.openxmlformats.org/officeDocument/2006/relationships" name="Investment Property" sheetId="26" state="visible" r:id="rId26"/>
    <sheet xmlns:r="http://schemas.openxmlformats.org/officeDocument/2006/relationships" name="Other financial liabilities" sheetId="27" state="visible" r:id="rId27"/>
    <sheet xmlns:r="http://schemas.openxmlformats.org/officeDocument/2006/relationships" name="Right of use assets and Lease l" sheetId="28" state="visible" r:id="rId28"/>
    <sheet xmlns:r="http://schemas.openxmlformats.org/officeDocument/2006/relationships" name="Trade and other current payable" sheetId="29" state="visible" r:id="rId29"/>
    <sheet xmlns:r="http://schemas.openxmlformats.org/officeDocument/2006/relationships" name="Other Provisions" sheetId="30" state="visible" r:id="rId30"/>
    <sheet xmlns:r="http://schemas.openxmlformats.org/officeDocument/2006/relationships" name="Income taxes" sheetId="31" state="visible" r:id="rId31"/>
    <sheet xmlns:r="http://schemas.openxmlformats.org/officeDocument/2006/relationships" name="Employee benefits" sheetId="32" state="visible" r:id="rId32"/>
    <sheet xmlns:r="http://schemas.openxmlformats.org/officeDocument/2006/relationships" name="Other non-financial liabilities" sheetId="33" state="visible" r:id="rId33"/>
    <sheet xmlns:r="http://schemas.openxmlformats.org/officeDocument/2006/relationships" name="Common Shareholders' Equity" sheetId="34" state="visible" r:id="rId34"/>
    <sheet xmlns:r="http://schemas.openxmlformats.org/officeDocument/2006/relationships" name="Non-controlling Interests" sheetId="35" state="visible" r:id="rId35"/>
    <sheet xmlns:r="http://schemas.openxmlformats.org/officeDocument/2006/relationships" name="Nature of cost and expense" sheetId="36" state="visible" r:id="rId36"/>
    <sheet xmlns:r="http://schemas.openxmlformats.org/officeDocument/2006/relationships" name="Other incomes by function" sheetId="37" state="visible" r:id="rId37"/>
    <sheet xmlns:r="http://schemas.openxmlformats.org/officeDocument/2006/relationships" name="Other Gains (Losses)" sheetId="38" state="visible" r:id="rId38"/>
    <sheet xmlns:r="http://schemas.openxmlformats.org/officeDocument/2006/relationships" name="Financial results" sheetId="39" state="visible" r:id="rId39"/>
    <sheet xmlns:r="http://schemas.openxmlformats.org/officeDocument/2006/relationships" name="Effects of changes in currency " sheetId="40" state="visible" r:id="rId40"/>
    <sheet xmlns:r="http://schemas.openxmlformats.org/officeDocument/2006/relationships" name="Contingencies and Commitment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General Information (Tables)" sheetId="44" state="visible" r:id="rId44"/>
    <sheet xmlns:r="http://schemas.openxmlformats.org/officeDocument/2006/relationships" name="Summary of significant accoun_3" sheetId="45" state="visible" r:id="rId45"/>
    <sheet xmlns:r="http://schemas.openxmlformats.org/officeDocument/2006/relationships" name="Risk Administration (Tables)" sheetId="46" state="visible" r:id="rId46"/>
    <sheet xmlns:r="http://schemas.openxmlformats.org/officeDocument/2006/relationships" name="Financial Information as per _2" sheetId="47" state="visible" r:id="rId47"/>
    <sheet xmlns:r="http://schemas.openxmlformats.org/officeDocument/2006/relationships" name="Financial Instruments (Tables)" sheetId="48" state="visible" r:id="rId48"/>
    <sheet xmlns:r="http://schemas.openxmlformats.org/officeDocument/2006/relationships" name="Cash and cash equivalents (Tabl" sheetId="49" state="visible" r:id="rId49"/>
    <sheet xmlns:r="http://schemas.openxmlformats.org/officeDocument/2006/relationships" name="Other non-financial assets (Tab" sheetId="50" state="visible" r:id="rId50"/>
    <sheet xmlns:r="http://schemas.openxmlformats.org/officeDocument/2006/relationships" name="Trade and other receivables (Ta" sheetId="51" state="visible" r:id="rId51"/>
    <sheet xmlns:r="http://schemas.openxmlformats.org/officeDocument/2006/relationships" name="Inventories (Tables)" sheetId="52" state="visible" r:id="rId52"/>
    <sheet xmlns:r="http://schemas.openxmlformats.org/officeDocument/2006/relationships" name="Biological assets (Tables)" sheetId="53" state="visible" r:id="rId53"/>
    <sheet xmlns:r="http://schemas.openxmlformats.org/officeDocument/2006/relationships" name="Non-current assets of disposa_2" sheetId="54" state="visible" r:id="rId54"/>
    <sheet xmlns:r="http://schemas.openxmlformats.org/officeDocument/2006/relationships" name="Investments accounted for usi_2" sheetId="55" state="visible" r:id="rId55"/>
    <sheet xmlns:r="http://schemas.openxmlformats.org/officeDocument/2006/relationships" name="Intangible assets other than _2" sheetId="56" state="visible" r:id="rId56"/>
    <sheet xmlns:r="http://schemas.openxmlformats.org/officeDocument/2006/relationships" name="Goodwill (Tables)" sheetId="57" state="visible" r:id="rId57"/>
    <sheet xmlns:r="http://schemas.openxmlformats.org/officeDocument/2006/relationships" name="Property, plant and equipment (" sheetId="58" state="visible" r:id="rId58"/>
    <sheet xmlns:r="http://schemas.openxmlformats.org/officeDocument/2006/relationships" name="Investment Property (Tables)" sheetId="59" state="visible" r:id="rId59"/>
    <sheet xmlns:r="http://schemas.openxmlformats.org/officeDocument/2006/relationships" name="Other financial liabilities (Ta" sheetId="60" state="visible" r:id="rId60"/>
    <sheet xmlns:r="http://schemas.openxmlformats.org/officeDocument/2006/relationships" name="Right of use assets and Lease_2" sheetId="61" state="visible" r:id="rId61"/>
    <sheet xmlns:r="http://schemas.openxmlformats.org/officeDocument/2006/relationships" name="Trade and other current payab_2" sheetId="62" state="visible" r:id="rId62"/>
    <sheet xmlns:r="http://schemas.openxmlformats.org/officeDocument/2006/relationships" name="Other Provisions (Tables)" sheetId="63" state="visible" r:id="rId63"/>
    <sheet xmlns:r="http://schemas.openxmlformats.org/officeDocument/2006/relationships" name="Income taxes (Tables)" sheetId="64" state="visible" r:id="rId64"/>
    <sheet xmlns:r="http://schemas.openxmlformats.org/officeDocument/2006/relationships" name="Employee Benefits (Tables)" sheetId="65" state="visible" r:id="rId65"/>
    <sheet xmlns:r="http://schemas.openxmlformats.org/officeDocument/2006/relationships" name="Other non-financial liabiliti_2" sheetId="66" state="visible" r:id="rId66"/>
    <sheet xmlns:r="http://schemas.openxmlformats.org/officeDocument/2006/relationships" name="Common Shareholders' Equity (Ta" sheetId="67" state="visible" r:id="rId67"/>
    <sheet xmlns:r="http://schemas.openxmlformats.org/officeDocument/2006/relationships" name="Non-controlling Interests (Tabl" sheetId="68" state="visible" r:id="rId68"/>
    <sheet xmlns:r="http://schemas.openxmlformats.org/officeDocument/2006/relationships" name="Nature of cost and expense (Tab" sheetId="69" state="visible" r:id="rId69"/>
    <sheet xmlns:r="http://schemas.openxmlformats.org/officeDocument/2006/relationships" name="Other incomes by function (Tabl" sheetId="70" state="visible" r:id="rId70"/>
    <sheet xmlns:r="http://schemas.openxmlformats.org/officeDocument/2006/relationships" name="Other Gains (Losses) (Tables)" sheetId="71" state="visible" r:id="rId71"/>
    <sheet xmlns:r="http://schemas.openxmlformats.org/officeDocument/2006/relationships" name="Financial results (Tables)" sheetId="72" state="visible" r:id="rId72"/>
    <sheet xmlns:r="http://schemas.openxmlformats.org/officeDocument/2006/relationships" name="Effects of changes in currenc_2" sheetId="73" state="visible" r:id="rId73"/>
    <sheet xmlns:r="http://schemas.openxmlformats.org/officeDocument/2006/relationships" name="Contingencies and Commitments (" sheetId="74" state="visible" r:id="rId74"/>
    <sheet xmlns:r="http://schemas.openxmlformats.org/officeDocument/2006/relationships" name="General Information (Details)" sheetId="75" state="visible" r:id="rId75"/>
    <sheet xmlns:r="http://schemas.openxmlformats.org/officeDocument/2006/relationships" name="General Information (Details 1)" sheetId="76" state="visible" r:id="rId76"/>
    <sheet xmlns:r="http://schemas.openxmlformats.org/officeDocument/2006/relationships" name="General Information (Details 2)" sheetId="77" state="visible" r:id="rId77"/>
    <sheet xmlns:r="http://schemas.openxmlformats.org/officeDocument/2006/relationships" name="General Information (Details 3)" sheetId="78" state="visible" r:id="rId78"/>
    <sheet xmlns:r="http://schemas.openxmlformats.org/officeDocument/2006/relationships" name="General Information (Details 4)" sheetId="79" state="visible" r:id="rId79"/>
    <sheet xmlns:r="http://schemas.openxmlformats.org/officeDocument/2006/relationships" name="General Information (Details Te" sheetId="80" state="visible" r:id="rId80"/>
    <sheet xmlns:r="http://schemas.openxmlformats.org/officeDocument/2006/relationships" name="Summary of significant accoun_4" sheetId="81" state="visible" r:id="rId81"/>
    <sheet xmlns:r="http://schemas.openxmlformats.org/officeDocument/2006/relationships" name="Summary of significant accoun_5" sheetId="82" state="visible" r:id="rId82"/>
    <sheet xmlns:r="http://schemas.openxmlformats.org/officeDocument/2006/relationships" name="Summary of significant accoun_6" sheetId="83" state="visible" r:id="rId83"/>
    <sheet xmlns:r="http://schemas.openxmlformats.org/officeDocument/2006/relationships" name="Summary of significant accoun_7" sheetId="84" state="visible" r:id="rId84"/>
    <sheet xmlns:r="http://schemas.openxmlformats.org/officeDocument/2006/relationships" name="Summary of significant accoun_8" sheetId="85" state="visible" r:id="rId85"/>
    <sheet xmlns:r="http://schemas.openxmlformats.org/officeDocument/2006/relationships" name="Summary of significant accoun_9" sheetId="86" state="visible" r:id="rId86"/>
    <sheet xmlns:r="http://schemas.openxmlformats.org/officeDocument/2006/relationships" name="Risk Administration (Details)" sheetId="87" state="visible" r:id="rId87"/>
    <sheet xmlns:r="http://schemas.openxmlformats.org/officeDocument/2006/relationships" name="Risk Administration (Details Te" sheetId="88" state="visible" r:id="rId88"/>
    <sheet xmlns:r="http://schemas.openxmlformats.org/officeDocument/2006/relationships" name="Financial Information as per _3" sheetId="89" state="visible" r:id="rId89"/>
    <sheet xmlns:r="http://schemas.openxmlformats.org/officeDocument/2006/relationships" name="Financial Information as per _4" sheetId="90" state="visible" r:id="rId90"/>
    <sheet xmlns:r="http://schemas.openxmlformats.org/officeDocument/2006/relationships" name="Financial Information as per _5" sheetId="91" state="visible" r:id="rId91"/>
    <sheet xmlns:r="http://schemas.openxmlformats.org/officeDocument/2006/relationships" name="Financial Information as per _6" sheetId="92" state="visible" r:id="rId92"/>
    <sheet xmlns:r="http://schemas.openxmlformats.org/officeDocument/2006/relationships" name="Financial Information as per _7" sheetId="93" state="visible" r:id="rId93"/>
    <sheet xmlns:r="http://schemas.openxmlformats.org/officeDocument/2006/relationships" name="Financial Information as per _8" sheetId="94" state="visible" r:id="rId94"/>
    <sheet xmlns:r="http://schemas.openxmlformats.org/officeDocument/2006/relationships" name="Financial Information as per _9" sheetId="95" state="visible" r:id="rId95"/>
    <sheet xmlns:r="http://schemas.openxmlformats.org/officeDocument/2006/relationships" name="Financial Information as per_10" sheetId="96" state="visible" r:id="rId96"/>
    <sheet xmlns:r="http://schemas.openxmlformats.org/officeDocument/2006/relationships" name="Financial Information as per_11" sheetId="97" state="visible" r:id="rId97"/>
    <sheet xmlns:r="http://schemas.openxmlformats.org/officeDocument/2006/relationships" name="Financial Information as per_12" sheetId="98" state="visible" r:id="rId98"/>
    <sheet xmlns:r="http://schemas.openxmlformats.org/officeDocument/2006/relationships" name="Financial Information as per_13" sheetId="99" state="visible" r:id="rId99"/>
    <sheet xmlns:r="http://schemas.openxmlformats.org/officeDocument/2006/relationships" name="Financial Information as per_14" sheetId="100" state="visible" r:id="rId100"/>
    <sheet xmlns:r="http://schemas.openxmlformats.org/officeDocument/2006/relationships" name="Financial Information as per_15" sheetId="101" state="visible" r:id="rId101"/>
    <sheet xmlns:r="http://schemas.openxmlformats.org/officeDocument/2006/relationships" name="Financial Information as per_16" sheetId="102" state="visible" r:id="rId102"/>
    <sheet xmlns:r="http://schemas.openxmlformats.org/officeDocument/2006/relationships" name="Financial Information as per_17" sheetId="103" state="visible" r:id="rId103"/>
    <sheet xmlns:r="http://schemas.openxmlformats.org/officeDocument/2006/relationships" name="Financial Instruments (Details)" sheetId="104" state="visible" r:id="rId104"/>
    <sheet xmlns:r="http://schemas.openxmlformats.org/officeDocument/2006/relationships" name="Financial Instruments (Details " sheetId="105" state="visible" r:id="rId105"/>
    <sheet xmlns:r="http://schemas.openxmlformats.org/officeDocument/2006/relationships" name="Financial Instruments (Detail_2" sheetId="106" state="visible" r:id="rId106"/>
    <sheet xmlns:r="http://schemas.openxmlformats.org/officeDocument/2006/relationships" name="Financial Instruments (Detail_3" sheetId="107" state="visible" r:id="rId107"/>
    <sheet xmlns:r="http://schemas.openxmlformats.org/officeDocument/2006/relationships" name="Financial Instruments (Detail_4" sheetId="108" state="visible" r:id="rId108"/>
    <sheet xmlns:r="http://schemas.openxmlformats.org/officeDocument/2006/relationships" name="Financial Instruments (Detail_5" sheetId="109" state="visible" r:id="rId109"/>
    <sheet xmlns:r="http://schemas.openxmlformats.org/officeDocument/2006/relationships" name="Financial Instruments (Detail_6" sheetId="110" state="visible" r:id="rId110"/>
    <sheet xmlns:r="http://schemas.openxmlformats.org/officeDocument/2006/relationships" name="Cash and cash equivalents (Deta" sheetId="111" state="visible" r:id="rId111"/>
    <sheet xmlns:r="http://schemas.openxmlformats.org/officeDocument/2006/relationships" name="Cash and cash equivalents (De_2" sheetId="112" state="visible" r:id="rId112"/>
    <sheet xmlns:r="http://schemas.openxmlformats.org/officeDocument/2006/relationships" name="Cash and cash equivalents (De_3" sheetId="113" state="visible" r:id="rId113"/>
    <sheet xmlns:r="http://schemas.openxmlformats.org/officeDocument/2006/relationships" name="Cash and cash equivalents (De_4" sheetId="114" state="visible" r:id="rId114"/>
    <sheet xmlns:r="http://schemas.openxmlformats.org/officeDocument/2006/relationships" name="Cash and cash equivalents (De_5" sheetId="115" state="visible" r:id="rId115"/>
    <sheet xmlns:r="http://schemas.openxmlformats.org/officeDocument/2006/relationships" name="Other non-financial assets (Det" sheetId="116" state="visible" r:id="rId116"/>
    <sheet xmlns:r="http://schemas.openxmlformats.org/officeDocument/2006/relationships" name="Trade and other receivables (De" sheetId="117" state="visible" r:id="rId117"/>
    <sheet xmlns:r="http://schemas.openxmlformats.org/officeDocument/2006/relationships" name="Trade and other receivables (_2" sheetId="118" state="visible" r:id="rId118"/>
    <sheet xmlns:r="http://schemas.openxmlformats.org/officeDocument/2006/relationships" name="Trade and other receivables (_3" sheetId="119" state="visible" r:id="rId119"/>
    <sheet xmlns:r="http://schemas.openxmlformats.org/officeDocument/2006/relationships" name="Trade and other receivables (_4" sheetId="120" state="visible" r:id="rId120"/>
    <sheet xmlns:r="http://schemas.openxmlformats.org/officeDocument/2006/relationships" name="Trade and other receivables (_5" sheetId="121" state="visible" r:id="rId121"/>
    <sheet xmlns:r="http://schemas.openxmlformats.org/officeDocument/2006/relationships" name="Trade and other receivables (_6" sheetId="122" state="visible" r:id="rId122"/>
    <sheet xmlns:r="http://schemas.openxmlformats.org/officeDocument/2006/relationships" name="Accounts and transactions wit_2" sheetId="123" state="visible" r:id="rId123"/>
    <sheet xmlns:r="http://schemas.openxmlformats.org/officeDocument/2006/relationships" name="Accounts and transactions wit_3" sheetId="124" state="visible" r:id="rId124"/>
    <sheet xmlns:r="http://schemas.openxmlformats.org/officeDocument/2006/relationships" name="Accounts and transactions wit_4" sheetId="125" state="visible" r:id="rId125"/>
    <sheet xmlns:r="http://schemas.openxmlformats.org/officeDocument/2006/relationships" name="Accounts and transactions wit_5" sheetId="126" state="visible" r:id="rId126"/>
    <sheet xmlns:r="http://schemas.openxmlformats.org/officeDocument/2006/relationships" name="Accounts and transactions wit_6" sheetId="127" state="visible" r:id="rId127"/>
    <sheet xmlns:r="http://schemas.openxmlformats.org/officeDocument/2006/relationships" name="Inventories (Details)" sheetId="128" state="visible" r:id="rId128"/>
    <sheet xmlns:r="http://schemas.openxmlformats.org/officeDocument/2006/relationships" name="Inventories (Details 1)" sheetId="129" state="visible" r:id="rId129"/>
    <sheet xmlns:r="http://schemas.openxmlformats.org/officeDocument/2006/relationships" name="Inventories (Details Textual)" sheetId="130" state="visible" r:id="rId130"/>
    <sheet xmlns:r="http://schemas.openxmlformats.org/officeDocument/2006/relationships" name="Biological assets (Details)" sheetId="131" state="visible" r:id="rId131"/>
    <sheet xmlns:r="http://schemas.openxmlformats.org/officeDocument/2006/relationships" name="Non-current assets of disposa_3" sheetId="132" state="visible" r:id="rId132"/>
    <sheet xmlns:r="http://schemas.openxmlformats.org/officeDocument/2006/relationships" name="Non-current assets of disposa_4" sheetId="133" state="visible" r:id="rId133"/>
    <sheet xmlns:r="http://schemas.openxmlformats.org/officeDocument/2006/relationships" name="Business Combinations (Details " sheetId="134" state="visible" r:id="rId134"/>
    <sheet xmlns:r="http://schemas.openxmlformats.org/officeDocument/2006/relationships" name="Investments accounted for usi_3" sheetId="135" state="visible" r:id="rId135"/>
    <sheet xmlns:r="http://schemas.openxmlformats.org/officeDocument/2006/relationships" name="Investments accounted for usi_4" sheetId="136" state="visible" r:id="rId136"/>
    <sheet xmlns:r="http://schemas.openxmlformats.org/officeDocument/2006/relationships" name="Investments accounted for usi_5" sheetId="137" state="visible" r:id="rId137"/>
    <sheet xmlns:r="http://schemas.openxmlformats.org/officeDocument/2006/relationships" name="Investments accounted for usi_6" sheetId="138" state="visible" r:id="rId138"/>
    <sheet xmlns:r="http://schemas.openxmlformats.org/officeDocument/2006/relationships" name="Investments accounted for usi_7" sheetId="139" state="visible" r:id="rId139"/>
    <sheet xmlns:r="http://schemas.openxmlformats.org/officeDocument/2006/relationships" name="Investments accounted for usi_8" sheetId="140" state="visible" r:id="rId140"/>
    <sheet xmlns:r="http://schemas.openxmlformats.org/officeDocument/2006/relationships" name="Investments accounted for usi_9" sheetId="141" state="visible" r:id="rId141"/>
    <sheet xmlns:r="http://schemas.openxmlformats.org/officeDocument/2006/relationships" name="Intangible assets other than _3" sheetId="142" state="visible" r:id="rId142"/>
    <sheet xmlns:r="http://schemas.openxmlformats.org/officeDocument/2006/relationships" name="Intangible assets other than _4" sheetId="143" state="visible" r:id="rId143"/>
    <sheet xmlns:r="http://schemas.openxmlformats.org/officeDocument/2006/relationships" name="Goodwill (Details)" sheetId="144" state="visible" r:id="rId144"/>
    <sheet xmlns:r="http://schemas.openxmlformats.org/officeDocument/2006/relationships" name="Goodwill (Details 1)" sheetId="145" state="visible" r:id="rId145"/>
    <sheet xmlns:r="http://schemas.openxmlformats.org/officeDocument/2006/relationships" name="Goodwill (Details 2)" sheetId="146" state="visible" r:id="rId146"/>
    <sheet xmlns:r="http://schemas.openxmlformats.org/officeDocument/2006/relationships" name="Goodwill (Details Textual)" sheetId="147" state="visible" r:id="rId147"/>
    <sheet xmlns:r="http://schemas.openxmlformats.org/officeDocument/2006/relationships" name="Property, plant and equipment_2" sheetId="148" state="visible" r:id="rId148"/>
    <sheet xmlns:r="http://schemas.openxmlformats.org/officeDocument/2006/relationships" name="Property, plant and equipment_3" sheetId="149" state="visible" r:id="rId149"/>
    <sheet xmlns:r="http://schemas.openxmlformats.org/officeDocument/2006/relationships" name="Property, plant and equipment_4" sheetId="150" state="visible" r:id="rId150"/>
    <sheet xmlns:r="http://schemas.openxmlformats.org/officeDocument/2006/relationships" name="Property, plant and equipment_5" sheetId="151" state="visible" r:id="rId151"/>
    <sheet xmlns:r="http://schemas.openxmlformats.org/officeDocument/2006/relationships" name="Property, plant and equipment_6" sheetId="152" state="visible" r:id="rId152"/>
    <sheet xmlns:r="http://schemas.openxmlformats.org/officeDocument/2006/relationships" name="Investment Property (Details)" sheetId="153" state="visible" r:id="rId153"/>
    <sheet xmlns:r="http://schemas.openxmlformats.org/officeDocument/2006/relationships" name="Investment Property (Details Te" sheetId="154" state="visible" r:id="rId154"/>
    <sheet xmlns:r="http://schemas.openxmlformats.org/officeDocument/2006/relationships" name="Other financial liabilities (De" sheetId="155" state="visible" r:id="rId155"/>
    <sheet xmlns:r="http://schemas.openxmlformats.org/officeDocument/2006/relationships" name="Other financial liabilities (_2" sheetId="156" state="visible" r:id="rId156"/>
    <sheet xmlns:r="http://schemas.openxmlformats.org/officeDocument/2006/relationships" name="Other financial liabilities (_3" sheetId="157" state="visible" r:id="rId157"/>
    <sheet xmlns:r="http://schemas.openxmlformats.org/officeDocument/2006/relationships" name="Other financial liabilities (_4" sheetId="158" state="visible" r:id="rId158"/>
    <sheet xmlns:r="http://schemas.openxmlformats.org/officeDocument/2006/relationships" name="Other financial liabilities (_5" sheetId="159" state="visible" r:id="rId159"/>
    <sheet xmlns:r="http://schemas.openxmlformats.org/officeDocument/2006/relationships" name="Right of use assets and Lease_3" sheetId="160" state="visible" r:id="rId160"/>
    <sheet xmlns:r="http://schemas.openxmlformats.org/officeDocument/2006/relationships" name="Right of use assets and Lease_4" sheetId="161" state="visible" r:id="rId161"/>
    <sheet xmlns:r="http://schemas.openxmlformats.org/officeDocument/2006/relationships" name="Right of use assets and Lease_5" sheetId="162" state="visible" r:id="rId162"/>
    <sheet xmlns:r="http://schemas.openxmlformats.org/officeDocument/2006/relationships" name="Right of use assets and Lease_6" sheetId="163" state="visible" r:id="rId163"/>
    <sheet xmlns:r="http://schemas.openxmlformats.org/officeDocument/2006/relationships" name="Right of use assets and Lease_7" sheetId="164" state="visible" r:id="rId164"/>
    <sheet xmlns:r="http://schemas.openxmlformats.org/officeDocument/2006/relationships" name="Right of use assets and Lease_8" sheetId="165" state="visible" r:id="rId165"/>
    <sheet xmlns:r="http://schemas.openxmlformats.org/officeDocument/2006/relationships" name="Trade and other current payab_3" sheetId="166" state="visible" r:id="rId166"/>
    <sheet xmlns:r="http://schemas.openxmlformats.org/officeDocument/2006/relationships" name="Other Provisions (Details)" sheetId="167" state="visible" r:id="rId167"/>
    <sheet xmlns:r="http://schemas.openxmlformats.org/officeDocument/2006/relationships" name="Other Provisions (Details 1)" sheetId="168" state="visible" r:id="rId168"/>
    <sheet xmlns:r="http://schemas.openxmlformats.org/officeDocument/2006/relationships" name="Other Provisions (Details 2 )" sheetId="169" state="visible" r:id="rId169"/>
    <sheet xmlns:r="http://schemas.openxmlformats.org/officeDocument/2006/relationships" name="Income taxes (Details)" sheetId="170" state="visible" r:id="rId170"/>
    <sheet xmlns:r="http://schemas.openxmlformats.org/officeDocument/2006/relationships" name="Income taxes (Details 1)" sheetId="171" state="visible" r:id="rId171"/>
    <sheet xmlns:r="http://schemas.openxmlformats.org/officeDocument/2006/relationships" name="Income taxes (Details 2)" sheetId="172" state="visible" r:id="rId172"/>
    <sheet xmlns:r="http://schemas.openxmlformats.org/officeDocument/2006/relationships" name="Income taxes (Details 3)" sheetId="173" state="visible" r:id="rId173"/>
    <sheet xmlns:r="http://schemas.openxmlformats.org/officeDocument/2006/relationships" name="Income taxes (Details 4)" sheetId="174" state="visible" r:id="rId174"/>
    <sheet xmlns:r="http://schemas.openxmlformats.org/officeDocument/2006/relationships" name="Income taxes (Details 5)" sheetId="175" state="visible" r:id="rId175"/>
    <sheet xmlns:r="http://schemas.openxmlformats.org/officeDocument/2006/relationships" name="Income taxes (Details 6)" sheetId="176" state="visible" r:id="rId176"/>
    <sheet xmlns:r="http://schemas.openxmlformats.org/officeDocument/2006/relationships" name="Income Taxes (Details 7)" sheetId="177" state="visible" r:id="rId177"/>
    <sheet xmlns:r="http://schemas.openxmlformats.org/officeDocument/2006/relationships" name="Income taxes (Details textual)" sheetId="178" state="visible" r:id="rId178"/>
    <sheet xmlns:r="http://schemas.openxmlformats.org/officeDocument/2006/relationships" name="Employee Benefits (Details)" sheetId="179" state="visible" r:id="rId179"/>
    <sheet xmlns:r="http://schemas.openxmlformats.org/officeDocument/2006/relationships" name="Employee Benefits (Details 1)" sheetId="180" state="visible" r:id="rId180"/>
    <sheet xmlns:r="http://schemas.openxmlformats.org/officeDocument/2006/relationships" name="Employee Benefits (Details 2)" sheetId="181" state="visible" r:id="rId181"/>
    <sheet xmlns:r="http://schemas.openxmlformats.org/officeDocument/2006/relationships" name="Employee Benefits (Details 3)" sheetId="182" state="visible" r:id="rId182"/>
    <sheet xmlns:r="http://schemas.openxmlformats.org/officeDocument/2006/relationships" name="Employee Benefits (Details 4)" sheetId="183" state="visible" r:id="rId183"/>
    <sheet xmlns:r="http://schemas.openxmlformats.org/officeDocument/2006/relationships" name="Employee Benefits (Details 5)" sheetId="184" state="visible" r:id="rId184"/>
    <sheet xmlns:r="http://schemas.openxmlformats.org/officeDocument/2006/relationships" name="Employee Benefits (Details 6)" sheetId="185" state="visible" r:id="rId185"/>
    <sheet xmlns:r="http://schemas.openxmlformats.org/officeDocument/2006/relationships" name="Employee Benefits (Details 6) (" sheetId="186" state="visible" r:id="rId186"/>
    <sheet xmlns:r="http://schemas.openxmlformats.org/officeDocument/2006/relationships" name="Employee Benefits (Details 7)" sheetId="187" state="visible" r:id="rId187"/>
    <sheet xmlns:r="http://schemas.openxmlformats.org/officeDocument/2006/relationships" name="Employee Benefits (Details Text" sheetId="188" state="visible" r:id="rId188"/>
    <sheet xmlns:r="http://schemas.openxmlformats.org/officeDocument/2006/relationships" name="Other non-financial liabiliti_3" sheetId="189" state="visible" r:id="rId189"/>
    <sheet xmlns:r="http://schemas.openxmlformats.org/officeDocument/2006/relationships" name="Common Shareholders' Equity (De" sheetId="190" state="visible" r:id="rId190"/>
    <sheet xmlns:r="http://schemas.openxmlformats.org/officeDocument/2006/relationships" name="Common Shareholders' Equity (_2" sheetId="191" state="visible" r:id="rId191"/>
    <sheet xmlns:r="http://schemas.openxmlformats.org/officeDocument/2006/relationships" name="Common Shareholders' Equity (_3" sheetId="192" state="visible" r:id="rId192"/>
    <sheet xmlns:r="http://schemas.openxmlformats.org/officeDocument/2006/relationships" name="Common Shareholders' Equity (_4" sheetId="193" state="visible" r:id="rId193"/>
    <sheet xmlns:r="http://schemas.openxmlformats.org/officeDocument/2006/relationships" name="Common Shareholders' Equity (_5" sheetId="194" state="visible" r:id="rId194"/>
    <sheet xmlns:r="http://schemas.openxmlformats.org/officeDocument/2006/relationships" name="Non-controlling Interests (Deta" sheetId="195" state="visible" r:id="rId195"/>
    <sheet xmlns:r="http://schemas.openxmlformats.org/officeDocument/2006/relationships" name="Non-controlling Interests (De_2" sheetId="196" state="visible" r:id="rId196"/>
    <sheet xmlns:r="http://schemas.openxmlformats.org/officeDocument/2006/relationships" name="Non-controlling Interests (De_3" sheetId="197" state="visible" r:id="rId197"/>
    <sheet xmlns:r="http://schemas.openxmlformats.org/officeDocument/2006/relationships" name="Non-controlling Interests (De_4" sheetId="198" state="visible" r:id="rId198"/>
    <sheet xmlns:r="http://schemas.openxmlformats.org/officeDocument/2006/relationships" name="Non-controlling Interests (De_5" sheetId="199" state="visible" r:id="rId199"/>
    <sheet xmlns:r="http://schemas.openxmlformats.org/officeDocument/2006/relationships" name="Non-controlling Interests (De_6" sheetId="200" state="visible" r:id="rId200"/>
    <sheet xmlns:r="http://schemas.openxmlformats.org/officeDocument/2006/relationships" name="Nature of cost and expense (Det" sheetId="201" state="visible" r:id="rId201"/>
    <sheet xmlns:r="http://schemas.openxmlformats.org/officeDocument/2006/relationships" name="Other incomes by function (Deta" sheetId="202" state="visible" r:id="rId202"/>
    <sheet xmlns:r="http://schemas.openxmlformats.org/officeDocument/2006/relationships" name="Other Gains (Losses) (Details)" sheetId="203" state="visible" r:id="rId203"/>
    <sheet xmlns:r="http://schemas.openxmlformats.org/officeDocument/2006/relationships" name="Other Gains (Losses) (Details T" sheetId="204" state="visible" r:id="rId204"/>
    <sheet xmlns:r="http://schemas.openxmlformats.org/officeDocument/2006/relationships" name="Financial results (Details)" sheetId="205" state="visible" r:id="rId205"/>
    <sheet xmlns:r="http://schemas.openxmlformats.org/officeDocument/2006/relationships" name="Effects of changes in currenc_3" sheetId="206" state="visible" r:id="rId206"/>
    <sheet xmlns:r="http://schemas.openxmlformats.org/officeDocument/2006/relationships" name="Effects of changes in currenc_4" sheetId="207" state="visible" r:id="rId207"/>
    <sheet xmlns:r="http://schemas.openxmlformats.org/officeDocument/2006/relationships" name="Effects of changes in currenc_5" sheetId="208" state="visible" r:id="rId208"/>
    <sheet xmlns:r="http://schemas.openxmlformats.org/officeDocument/2006/relationships" name="Effects of changes in currenc_6" sheetId="209" state="visible" r:id="rId209"/>
    <sheet xmlns:r="http://schemas.openxmlformats.org/officeDocument/2006/relationships" name="Contingencies and Commitments_2" sheetId="210" state="visible" r:id="rId210"/>
    <sheet xmlns:r="http://schemas.openxmlformats.org/officeDocument/2006/relationships" name="Contingencies and Commitments_3" sheetId="211" state="visible" r:id="rId211"/>
    <sheet xmlns:r="http://schemas.openxmlformats.org/officeDocument/2006/relationships" name="Contingencies and Commitments_4" sheetId="212" state="visible" r:id="rId212"/>
    <sheet xmlns:r="http://schemas.openxmlformats.org/officeDocument/2006/relationships" name="Contingencies and Commitments_5" sheetId="213" state="visible" r:id="rId213"/>
    <sheet xmlns:r="http://schemas.openxmlformats.org/officeDocument/2006/relationships" name="Contingencies and Commitments_6" sheetId="214" state="visible" r:id="rId214"/>
    <sheet xmlns:r="http://schemas.openxmlformats.org/officeDocument/2006/relationships" name="Contingencies and Commitments_7" sheetId="215" state="visible" r:id="rId2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styles" Target="styles.xml" Id="rId216"/><Relationship Type="http://schemas.openxmlformats.org/officeDocument/2006/relationships/theme" Target="theme/theme1.xml" Id="rId2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Interactive Data Current</t>
        </is>
      </c>
      <c r="B9" s="4" t="inlineStr">
        <is>
          <t>Yes</t>
        </is>
      </c>
    </row>
    <row r="10">
      <c r="A10" s="4" t="inlineStr">
        <is>
          <t>Entity Registrant Name</t>
        </is>
      </c>
      <c r="B10" s="4" t="inlineStr">
        <is>
          <t>UNITED BREWERIES CO INC</t>
        </is>
      </c>
    </row>
    <row r="11">
      <c r="A11" s="4" t="inlineStr">
        <is>
          <t>Entity Central Index Key</t>
        </is>
      </c>
      <c r="B11" s="4" t="inlineStr">
        <is>
          <t>0000888746</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Common Stock, Shares Outstanding</t>
        </is>
      </c>
      <c r="B17" s="5" t="n">
        <v>369502872</v>
      </c>
    </row>
    <row r="18">
      <c r="A18" s="4" t="inlineStr">
        <is>
          <t>Entity Shell Company</t>
        </is>
      </c>
      <c r="B18" s="4" t="inlineStr">
        <is>
          <t>false</t>
        </is>
      </c>
    </row>
    <row r="19">
      <c r="A19" s="4" t="inlineStr">
        <is>
          <t>Entity 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Document Accounting Standard</t>
        </is>
      </c>
      <c r="B24" s="4" t="inlineStr">
        <is>
          <t>International Financial Reporting Standards</t>
        </is>
      </c>
    </row>
    <row r="25">
      <c r="A25" s="4" t="inlineStr">
        <is>
          <t>ICFR Auditor Attestation Flag</t>
        </is>
      </c>
      <c r="B25" s="4" t="inlineStr">
        <is>
          <t>false</t>
        </is>
      </c>
    </row>
    <row r="26">
      <c r="A26" s="4" t="inlineStr">
        <is>
          <t>ADS [Member]</t>
        </is>
      </c>
    </row>
    <row r="27">
      <c r="A27" s="3" t="inlineStr">
        <is>
          <t>Document Information [Line Items]</t>
        </is>
      </c>
    </row>
    <row r="28">
      <c r="A28" s="4" t="inlineStr">
        <is>
          <t>Trading Symbol</t>
        </is>
      </c>
      <c r="B28" s="4" t="inlineStr">
        <is>
          <t>CCU</t>
        </is>
      </c>
    </row>
    <row r="29">
      <c r="A29" s="4" t="inlineStr">
        <is>
          <t>Title of 12(b) Security</t>
        </is>
      </c>
      <c r="B29" s="4" t="inlineStr">
        <is>
          <t>American Depositary Shares, each representing two shares of our Common Stock, without par value</t>
        </is>
      </c>
    </row>
    <row r="30">
      <c r="A30" s="4" t="inlineStr">
        <is>
          <t>Security Exchange Name</t>
        </is>
      </c>
      <c r="B30" s="4" t="inlineStr">
        <is>
          <t>NYSE</t>
        </is>
      </c>
    </row>
    <row r="31">
      <c r="A31" s="4" t="inlineStr">
        <is>
          <t>Common Stock [Member]</t>
        </is>
      </c>
    </row>
    <row r="32">
      <c r="A32" s="3" t="inlineStr">
        <is>
          <t>Document Information [Line Items]</t>
        </is>
      </c>
    </row>
    <row r="33">
      <c r="A33" s="4" t="inlineStr">
        <is>
          <t>Title of 12(b) Security</t>
        </is>
      </c>
      <c r="B33" s="4" t="inlineStr">
        <is>
          <t>Common Stock</t>
        </is>
      </c>
    </row>
    <row r="34">
      <c r="A34" s="4" t="inlineStr">
        <is>
          <t>Security Exchange Name</t>
        </is>
      </c>
      <c r="B34" s="4" t="inlineStr">
        <is>
          <t>NYSE</t>
        </is>
      </c>
    </row>
    <row r="35">
      <c r="A35" s="4" t="inlineStr">
        <is>
          <t>No Trading Symbol Flag</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changes</t>
        </is>
      </c>
      <c r="B1" s="2" t="inlineStr">
        <is>
          <t>12 Months Ended</t>
        </is>
      </c>
    </row>
    <row r="2">
      <c r="B2" s="2" t="inlineStr">
        <is>
          <t>Dec. 31, 2020</t>
        </is>
      </c>
    </row>
    <row r="3">
      <c r="A3" s="3" t="inlineStr">
        <is>
          <t>Disclosure Of Accounting Changes [Abstract]</t>
        </is>
      </c>
    </row>
    <row r="4">
      <c r="A4" s="4" t="inlineStr">
        <is>
          <t>Disclosure Of Accounting Changes [Text Block]</t>
        </is>
      </c>
      <c r="B4" s="4" t="inlineStr">
        <is>
          <t>Note 4 Accounting changes The Financial Market Commission (Comisión para el Mercado Financiero in Spanish) modified as of this year, the financial statement line item in which the right of use assets and lease liabilities are presented in the Statement of Financial Position. Until December 31, 2019, they were presented under the financial statement line item of Property, plant and equipment (net) and in Other financial liabilities (current and non-current), while the new presentation presents them as Right of use assets and Lease liabilities (current and non-current) separate financial statement line items within the statement of financial position. During the year ended on December 31, 2020, there have been no changes in the use of accounting principles or relevant changes in any accounting estimates with regard to previous years that have affected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5" customWidth="1" min="6" max="6"/>
    <col width="13" customWidth="1" min="7" max="7"/>
  </cols>
  <sheetData>
    <row r="1">
      <c r="A1" s="1" t="inlineStr">
        <is>
          <t>Financial Information as per operating segments (Details 11) - CLP ($) $ in Thousands</t>
        </is>
      </c>
      <c r="B1" s="2" t="inlineStr">
        <is>
          <t>12 Months Ended</t>
        </is>
      </c>
    </row>
    <row r="2">
      <c r="B2" s="2" t="inlineStr">
        <is>
          <t>Dec. 31, 2020</t>
        </is>
      </c>
      <c r="D2" s="2" t="inlineStr">
        <is>
          <t>Dec. 31, 2019</t>
        </is>
      </c>
      <c r="F2" s="2" t="inlineStr">
        <is>
          <t>Dec. 31, 2018</t>
        </is>
      </c>
    </row>
    <row r="3">
      <c r="A3" s="3" t="inlineStr">
        <is>
          <t>Statement [Line Items]</t>
        </is>
      </c>
    </row>
    <row r="4">
      <c r="A4" s="4" t="inlineStr">
        <is>
          <t>Other income</t>
        </is>
      </c>
      <c r="B4" s="6" t="n">
        <v>19295892</v>
      </c>
      <c r="D4" s="6" t="n">
        <v>22584710</v>
      </c>
      <c r="F4" s="6" t="n">
        <v>228455054</v>
      </c>
    </row>
    <row r="5">
      <c r="A5" s="4" t="inlineStr">
        <is>
          <t>Net sales</t>
        </is>
      </c>
      <c r="B5" s="5" t="n">
        <v>1857593678</v>
      </c>
      <c r="D5" s="5" t="n">
        <v>1822540697</v>
      </c>
      <c r="F5" s="5" t="n">
        <v>1783282337</v>
      </c>
    </row>
    <row r="6">
      <c r="A6" s="4" t="inlineStr">
        <is>
          <t>Cost of sales</t>
        </is>
      </c>
      <c r="B6" s="5" t="n">
        <v>-984035922</v>
      </c>
      <c r="D6" s="5" t="n">
        <v>-908318190</v>
      </c>
      <c r="F6" s="5" t="n">
        <v>-860011392</v>
      </c>
    </row>
    <row r="7">
      <c r="A7" s="4" t="inlineStr">
        <is>
          <t>Gross margin</t>
        </is>
      </c>
      <c r="B7" s="5" t="n">
        <v>873557756</v>
      </c>
      <c r="D7" s="5" t="n">
        <v>914222507</v>
      </c>
      <c r="F7" s="5" t="n">
        <v>923270945</v>
      </c>
    </row>
    <row r="8">
      <c r="A8" s="4" t="inlineStr">
        <is>
          <t>MSD&amp;A</t>
        </is>
      </c>
      <c r="B8" s="5" t="n">
        <v>-704790245</v>
      </c>
      <c r="D8" s="5" t="n">
        <v>-704571238</v>
      </c>
      <c r="F8" s="5" t="n">
        <v>-681575822</v>
      </c>
    </row>
    <row r="9">
      <c r="A9" s="4" t="inlineStr">
        <is>
          <t>Equity and income of associates and joint ventures</t>
        </is>
      </c>
      <c r="B9" s="5" t="n">
        <v>-8437209</v>
      </c>
      <c r="D9" s="5" t="n">
        <v>-16431759</v>
      </c>
      <c r="F9" s="5" t="n">
        <v>-10815520</v>
      </c>
    </row>
    <row r="10">
      <c r="A10" s="4" t="inlineStr">
        <is>
          <t>Gains (losses) on exchange differences</t>
        </is>
      </c>
      <c r="B10" s="5" t="n">
        <v>2551823</v>
      </c>
      <c r="D10" s="5" t="n">
        <v>-9054155</v>
      </c>
      <c r="F10" s="5" t="n">
        <v>3299657</v>
      </c>
    </row>
    <row r="11">
      <c r="A11" s="4" t="inlineStr">
        <is>
          <t>Other gains (losses)</t>
        </is>
      </c>
      <c r="B11" s="5" t="n">
        <v>-11410085</v>
      </c>
      <c r="D11" s="5" t="n">
        <v>3156799</v>
      </c>
      <c r="F11" s="5" t="n">
        <v>4029627</v>
      </c>
    </row>
    <row r="12">
      <c r="A12" s="4" t="inlineStr">
        <is>
          <t>Income before taxes</t>
        </is>
      </c>
      <c r="B12" s="5" t="n">
        <v>143603276</v>
      </c>
      <c r="D12" s="5" t="n">
        <v>185621574</v>
      </c>
      <c r="F12" s="5" t="n">
        <v>458211348</v>
      </c>
    </row>
    <row r="13">
      <c r="A13" s="4" t="inlineStr">
        <is>
          <t>Tax income (expense)</t>
        </is>
      </c>
      <c r="B13" s="5" t="n">
        <v>-35408420</v>
      </c>
      <c r="D13" s="5" t="n">
        <v>-39975914</v>
      </c>
      <c r="F13" s="5" t="n">
        <v>-136126817</v>
      </c>
    </row>
    <row r="14">
      <c r="A14" s="4" t="inlineStr">
        <is>
          <t>Net income for year</t>
        </is>
      </c>
      <c r="B14" s="5" t="n">
        <v>108194856</v>
      </c>
      <c r="D14" s="5" t="n">
        <v>145645660</v>
      </c>
      <c r="F14" s="5" t="n">
        <v>322084531</v>
      </c>
    </row>
    <row r="15">
      <c r="A15" s="4" t="inlineStr">
        <is>
          <t>Non-controlling interests</t>
        </is>
      </c>
      <c r="B15" s="5" t="n">
        <v>12042584</v>
      </c>
      <c r="D15" s="5" t="n">
        <v>15503968</v>
      </c>
      <c r="F15" s="5" t="n">
        <v>15193739</v>
      </c>
    </row>
    <row r="16">
      <c r="A16" s="4" t="inlineStr">
        <is>
          <t>Depreciation and amortization</t>
        </is>
      </c>
      <c r="B16" s="5" t="n">
        <v>109813976</v>
      </c>
      <c r="D16" s="5" t="n">
        <v>105020934</v>
      </c>
      <c r="F16" s="5" t="n">
        <v>93289194</v>
      </c>
    </row>
    <row r="17">
      <c r="A17" s="4" t="inlineStr">
        <is>
          <t>Operating Segments [Member]</t>
        </is>
      </c>
    </row>
    <row r="18">
      <c r="A18" s="3" t="inlineStr">
        <is>
          <t>Statement [Line Items]</t>
        </is>
      </c>
    </row>
    <row r="19">
      <c r="A19" s="4" t="inlineStr">
        <is>
          <t>Sales revenue external customers</t>
        </is>
      </c>
      <c r="B19" s="5" t="n">
        <v>1822595086</v>
      </c>
      <c r="D19" s="5" t="n">
        <v>1789547058</v>
      </c>
      <c r="F19" s="5" t="n">
        <v>1756252630</v>
      </c>
      <c r="G19" s="4" t="inlineStr">
        <is>
          <t>[1]</t>
        </is>
      </c>
    </row>
    <row r="20">
      <c r="A20" s="4" t="inlineStr">
        <is>
          <t>Other income</t>
        </is>
      </c>
      <c r="B20" s="5" t="n">
        <v>34998592</v>
      </c>
      <c r="D20" s="5" t="n">
        <v>32993639</v>
      </c>
      <c r="F20" s="5" t="n">
        <v>27029707</v>
      </c>
      <c r="G20" s="4" t="inlineStr">
        <is>
          <t>[1]</t>
        </is>
      </c>
    </row>
    <row r="21">
      <c r="A21" s="4" t="inlineStr">
        <is>
          <t>Net sales</t>
        </is>
      </c>
      <c r="B21" s="6" t="n">
        <v>1857593678</v>
      </c>
      <c r="D21" s="6" t="n">
        <v>1822540697</v>
      </c>
      <c r="F21" s="6" t="n">
        <v>1783282337</v>
      </c>
      <c r="G21" s="4" t="inlineStr">
        <is>
          <t>[1]</t>
        </is>
      </c>
    </row>
    <row r="22">
      <c r="A22" s="4" t="inlineStr">
        <is>
          <t>Change %</t>
        </is>
      </c>
      <c r="B22" s="4" t="inlineStr">
        <is>
          <t>1.90%</t>
        </is>
      </c>
      <c r="D22" s="4" t="inlineStr">
        <is>
          <t>2.20%</t>
        </is>
      </c>
      <c r="F22" s="4" t="inlineStr">
        <is>
          <t>0.00%</t>
        </is>
      </c>
      <c r="G22" s="4" t="inlineStr">
        <is>
          <t>[1]</t>
        </is>
      </c>
    </row>
    <row r="23">
      <c r="A23" s="4" t="inlineStr">
        <is>
          <t>Cost of sales</t>
        </is>
      </c>
      <c r="B23" s="6" t="n">
        <v>-984035922</v>
      </c>
      <c r="D23" s="6" t="n">
        <v>-908318190</v>
      </c>
      <c r="F23" s="6" t="n">
        <v>-860011392</v>
      </c>
      <c r="G23" s="4" t="inlineStr">
        <is>
          <t>[1]</t>
        </is>
      </c>
    </row>
    <row r="24">
      <c r="A24" s="4" t="inlineStr">
        <is>
          <t>% of Net sales</t>
        </is>
      </c>
      <c r="B24" s="4" t="inlineStr">
        <is>
          <t>53.00%</t>
        </is>
      </c>
      <c r="D24" s="4" t="inlineStr">
        <is>
          <t>49.80%</t>
        </is>
      </c>
      <c r="F24" s="4" t="inlineStr">
        <is>
          <t>48.20%</t>
        </is>
      </c>
      <c r="G24" s="4" t="inlineStr">
        <is>
          <t>[1]</t>
        </is>
      </c>
    </row>
    <row r="25">
      <c r="A25" s="4" t="inlineStr">
        <is>
          <t>Gross margin</t>
        </is>
      </c>
      <c r="B25" s="6" t="n">
        <v>873557756</v>
      </c>
      <c r="D25" s="6" t="n">
        <v>914222507</v>
      </c>
      <c r="F25" s="6" t="n">
        <v>923270945</v>
      </c>
      <c r="G25" s="4" t="inlineStr">
        <is>
          <t>[1]</t>
        </is>
      </c>
    </row>
    <row r="26">
      <c r="A26" s="4" t="inlineStr">
        <is>
          <t>% of Net sales</t>
        </is>
      </c>
      <c r="B26" s="4" t="inlineStr">
        <is>
          <t>47.00%</t>
        </is>
      </c>
      <c r="D26" s="4" t="inlineStr">
        <is>
          <t>50.20%</t>
        </is>
      </c>
      <c r="F26" s="4" t="inlineStr">
        <is>
          <t>51.80%</t>
        </is>
      </c>
      <c r="G26" s="4" t="inlineStr">
        <is>
          <t>[1]</t>
        </is>
      </c>
    </row>
    <row r="27">
      <c r="A27" s="4" t="inlineStr">
        <is>
          <t>MSD&amp;A</t>
        </is>
      </c>
      <c r="B27" s="6" t="n">
        <v>-704790245</v>
      </c>
      <c r="C27" s="4" t="inlineStr">
        <is>
          <t>[2]</t>
        </is>
      </c>
      <c r="D27" s="6" t="n">
        <v>-704571238</v>
      </c>
      <c r="E27" s="4" t="inlineStr">
        <is>
          <t>[2]</t>
        </is>
      </c>
      <c r="F27" s="6" t="n">
        <v>-681575822</v>
      </c>
      <c r="G27" s="4" t="inlineStr">
        <is>
          <t>[1]</t>
        </is>
      </c>
    </row>
    <row r="28">
      <c r="A28" s="4" t="inlineStr">
        <is>
          <t>% of Net sales</t>
        </is>
      </c>
      <c r="B28" s="4" t="inlineStr">
        <is>
          <t>37.90%</t>
        </is>
      </c>
      <c r="D28" s="4" t="inlineStr">
        <is>
          <t>38.70%</t>
        </is>
      </c>
      <c r="F28" s="4" t="inlineStr">
        <is>
          <t>38.20%</t>
        </is>
      </c>
      <c r="G28" s="4" t="inlineStr">
        <is>
          <t>[1]</t>
        </is>
      </c>
    </row>
    <row r="29">
      <c r="A29" s="4" t="inlineStr">
        <is>
          <t>Other operating income (expenses)</t>
        </is>
      </c>
      <c r="B29" s="6" t="n">
        <v>17823354</v>
      </c>
      <c r="D29" s="6" t="n">
        <v>21156983</v>
      </c>
      <c r="F29" s="6" t="n">
        <v>227026626</v>
      </c>
      <c r="G29" s="4" t="inlineStr">
        <is>
          <t>[1]</t>
        </is>
      </c>
    </row>
    <row r="30">
      <c r="A30" s="4" t="inlineStr">
        <is>
          <t>Adjusted operating result</t>
        </is>
      </c>
      <c r="B30" s="6" t="n">
        <v>186590865</v>
      </c>
      <c r="D30" s="6" t="n">
        <v>230808252</v>
      </c>
      <c r="F30" s="6" t="n">
        <v>468721749</v>
      </c>
      <c r="G30" s="4" t="inlineStr">
        <is>
          <t>[1]</t>
        </is>
      </c>
    </row>
    <row r="31">
      <c r="A31" s="4" t="inlineStr">
        <is>
          <t>Change %</t>
        </is>
      </c>
      <c r="B31" s="4" t="inlineStr">
        <is>
          <t>(19.20%)</t>
        </is>
      </c>
      <c r="D31" s="4" t="inlineStr">
        <is>
          <t>(50.80%)</t>
        </is>
      </c>
      <c r="F31" s="4" t="inlineStr">
        <is>
          <t>0.00%</t>
        </is>
      </c>
      <c r="G31" s="4" t="inlineStr">
        <is>
          <t>[1]</t>
        </is>
      </c>
    </row>
    <row r="32">
      <c r="A32" s="4" t="inlineStr">
        <is>
          <t>% of Net sales</t>
        </is>
      </c>
      <c r="B32" s="4" t="inlineStr">
        <is>
          <t>10.00%</t>
        </is>
      </c>
      <c r="D32" s="4" t="inlineStr">
        <is>
          <t>12.70%</t>
        </is>
      </c>
      <c r="F32" s="4" t="inlineStr">
        <is>
          <t>26.30%</t>
        </is>
      </c>
      <c r="G32" s="4" t="inlineStr">
        <is>
          <t>[1]</t>
        </is>
      </c>
    </row>
    <row r="33">
      <c r="A33" s="4" t="inlineStr">
        <is>
          <t>Net financial expense</t>
        </is>
      </c>
      <c r="B33" s="6" t="n">
        <v>-25262920</v>
      </c>
      <c r="D33" s="6" t="n">
        <v>-14602562</v>
      </c>
      <c r="F33" s="6" t="n">
        <v>-7766206</v>
      </c>
      <c r="G33" s="4" t="inlineStr">
        <is>
          <t>[1]</t>
        </is>
      </c>
    </row>
    <row r="34">
      <c r="A34" s="4" t="inlineStr">
        <is>
          <t>Equity and income of associates and joint ventures</t>
        </is>
      </c>
      <c r="B34" s="5" t="n">
        <v>-8437209</v>
      </c>
      <c r="D34" s="5" t="n">
        <v>-16431759</v>
      </c>
      <c r="F34" s="5" t="n">
        <v>-10815520</v>
      </c>
      <c r="G34" s="4" t="inlineStr">
        <is>
          <t>[1]</t>
        </is>
      </c>
    </row>
    <row r="35">
      <c r="A35" s="4" t="inlineStr">
        <is>
          <t>Gains (losses) on exchange differences</t>
        </is>
      </c>
      <c r="B35" s="5" t="n">
        <v>2551823</v>
      </c>
      <c r="D35" s="5" t="n">
        <v>-9054155</v>
      </c>
      <c r="F35" s="5" t="n">
        <v>3299657</v>
      </c>
      <c r="G35" s="4" t="inlineStr">
        <is>
          <t>[1]</t>
        </is>
      </c>
    </row>
    <row r="36">
      <c r="A36" s="4" t="inlineStr">
        <is>
          <t>Results as per adjustment units</t>
        </is>
      </c>
      <c r="B36" s="5" t="n">
        <v>-429198</v>
      </c>
      <c r="D36" s="5" t="n">
        <v>-8255001</v>
      </c>
      <c r="F36" s="5" t="n">
        <v>742041</v>
      </c>
      <c r="G36" s="4" t="inlineStr">
        <is>
          <t>[1]</t>
        </is>
      </c>
    </row>
    <row r="37">
      <c r="A37" s="4" t="inlineStr">
        <is>
          <t>Other gains (losses)</t>
        </is>
      </c>
      <c r="B37" s="5" t="n">
        <v>-11410085</v>
      </c>
      <c r="D37" s="5" t="n">
        <v>3156799</v>
      </c>
      <c r="F37" s="5" t="n">
        <v>4029627</v>
      </c>
      <c r="G37" s="4" t="inlineStr">
        <is>
          <t>[1]</t>
        </is>
      </c>
    </row>
    <row r="38">
      <c r="A38" s="4" t="inlineStr">
        <is>
          <t>Income before taxes</t>
        </is>
      </c>
      <c r="B38" s="5" t="n">
        <v>143603276</v>
      </c>
      <c r="D38" s="5" t="n">
        <v>185621574</v>
      </c>
      <c r="F38" s="5" t="n">
        <v>458211348</v>
      </c>
      <c r="G38" s="4" t="inlineStr">
        <is>
          <t>[1]</t>
        </is>
      </c>
    </row>
    <row r="39">
      <c r="A39" s="4" t="inlineStr">
        <is>
          <t>Tax income (expense)</t>
        </is>
      </c>
      <c r="B39" s="5" t="n">
        <v>-35408420</v>
      </c>
      <c r="D39" s="5" t="n">
        <v>-39975914</v>
      </c>
      <c r="F39" s="5" t="n">
        <v>-136126817</v>
      </c>
      <c r="G39" s="4" t="inlineStr">
        <is>
          <t>[1]</t>
        </is>
      </c>
    </row>
    <row r="40">
      <c r="A40" s="4" t="inlineStr">
        <is>
          <t>Net income for year</t>
        </is>
      </c>
      <c r="B40" s="5" t="n">
        <v>108194856</v>
      </c>
      <c r="D40" s="5" t="n">
        <v>145645660</v>
      </c>
      <c r="F40" s="5" t="n">
        <v>322084531</v>
      </c>
      <c r="G40" s="4" t="inlineStr">
        <is>
          <t>[1]</t>
        </is>
      </c>
    </row>
    <row r="41">
      <c r="A41" s="4" t="inlineStr">
        <is>
          <t>Non-controlling interests</t>
        </is>
      </c>
      <c r="B41" s="5" t="n">
        <v>12042584</v>
      </c>
      <c r="D41" s="5" t="n">
        <v>15503968</v>
      </c>
      <c r="F41" s="5" t="n">
        <v>15193739</v>
      </c>
      <c r="G41" s="4" t="inlineStr">
        <is>
          <t>[1]</t>
        </is>
      </c>
    </row>
    <row r="42">
      <c r="A42" s="4" t="inlineStr">
        <is>
          <t>Net income attributable to equity holders of the parent</t>
        </is>
      </c>
      <c r="B42" s="5" t="n">
        <v>96152272</v>
      </c>
      <c r="D42" s="5" t="n">
        <v>130141692</v>
      </c>
      <c r="F42" s="5" t="n">
        <v>306890792</v>
      </c>
      <c r="G42" s="4" t="inlineStr">
        <is>
          <t>[1]</t>
        </is>
      </c>
    </row>
    <row r="43">
      <c r="A43" s="4" t="inlineStr">
        <is>
          <t>Depreciation and amortization</t>
        </is>
      </c>
      <c r="B43" s="5" t="n">
        <v>109813976</v>
      </c>
      <c r="D43" s="5" t="n">
        <v>105020934</v>
      </c>
      <c r="F43" s="5" t="n">
        <v>93289194</v>
      </c>
      <c r="G43" s="4" t="inlineStr">
        <is>
          <t>[1]</t>
        </is>
      </c>
    </row>
    <row r="44">
      <c r="A44" s="4" t="inlineStr">
        <is>
          <t>ORBDA</t>
        </is>
      </c>
      <c r="B44" s="6" t="n">
        <v>296404841</v>
      </c>
      <c r="C44" s="4" t="inlineStr">
        <is>
          <t>[3]</t>
        </is>
      </c>
      <c r="D44" s="6" t="n">
        <v>335829186</v>
      </c>
      <c r="E44" s="4" t="inlineStr">
        <is>
          <t>[3]</t>
        </is>
      </c>
      <c r="F44" s="6" t="n">
        <v>562010943</v>
      </c>
      <c r="G44" s="4" t="inlineStr">
        <is>
          <t>[1]</t>
        </is>
      </c>
    </row>
    <row r="45">
      <c r="A45" s="4" t="inlineStr">
        <is>
          <t>Change %</t>
        </is>
      </c>
      <c r="B45" s="4" t="inlineStr">
        <is>
          <t>(11.70%)</t>
        </is>
      </c>
      <c r="D45" s="4" t="inlineStr">
        <is>
          <t>(40.20%)</t>
        </is>
      </c>
      <c r="F45" s="4" t="inlineStr">
        <is>
          <t>0.00%</t>
        </is>
      </c>
      <c r="G45" s="4" t="inlineStr">
        <is>
          <t>[1]</t>
        </is>
      </c>
    </row>
    <row r="46">
      <c r="A46" s="4" t="inlineStr">
        <is>
          <t>% of Net sales</t>
        </is>
      </c>
      <c r="B46" s="4" t="inlineStr">
        <is>
          <t>16.00%</t>
        </is>
      </c>
      <c r="D46" s="4" t="inlineStr">
        <is>
          <t>18.40%</t>
        </is>
      </c>
      <c r="F46" s="4" t="inlineStr">
        <is>
          <t>31.50%</t>
        </is>
      </c>
      <c r="G46" s="4" t="inlineStr">
        <is>
          <t>[1]</t>
        </is>
      </c>
    </row>
    <row r="47"/>
    <row r="48">
      <c r="A48" s="4" t="inlineStr">
        <is>
          <t>[1]</t>
        </is>
      </c>
      <c r="B48" s="4" t="inlineStr">
        <is>
          <t>The net impact, related to early termination of Budweiser license (See Note 1 – General information, letter C), on CCU’s consolidated earnings was a one-time gain of ThCh$ 208,842,443 in ORBDA and ThCh$ 157,358,973 in Net income attributable to equity holder of the parent.</t>
        </is>
      </c>
    </row>
    <row r="49">
      <c r="A49" s="4" t="inlineStr">
        <is>
          <t>[2]</t>
        </is>
      </c>
      <c r="B49" s="4" t="inlineStr">
        <is>
          <t>MSD&amp;amp;A included Marketing, Selling, Distribution and Administrative expenses.</t>
        </is>
      </c>
    </row>
    <row r="50">
      <c r="A50" s="4" t="inlineStr">
        <is>
          <t>[3]</t>
        </is>
      </c>
      <c r="B50" s="4" t="inlineStr">
        <is>
          <t>ORBDA (for management purposes we have defined it as Adjusted Operating Result before Depreciation and Amortization).</t>
        </is>
      </c>
    </row>
  </sheetData>
  <mergeCells count="9">
    <mergeCell ref="A1:A2"/>
    <mergeCell ref="B1:G1"/>
    <mergeCell ref="B2:C2"/>
    <mergeCell ref="D2:E2"/>
    <mergeCell ref="F2:G2"/>
    <mergeCell ref="A47:G47"/>
    <mergeCell ref="B48:G48"/>
    <mergeCell ref="B49:G49"/>
    <mergeCell ref="B50:G5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Financial Information as per operating segments (Details 12) - CLP ($) $ in Thousands</t>
        </is>
      </c>
      <c r="B1" s="2" t="inlineStr">
        <is>
          <t>12 Months Ended</t>
        </is>
      </c>
    </row>
    <row r="2">
      <c r="B2" s="2" t="inlineStr">
        <is>
          <t>Dec. 31, 2020</t>
        </is>
      </c>
      <c r="D2" s="2" t="inlineStr">
        <is>
          <t>Dec. 31, 2019</t>
        </is>
      </c>
      <c r="F2" s="2" t="inlineStr">
        <is>
          <t>Dec. 31, 2018</t>
        </is>
      </c>
    </row>
    <row r="3">
      <c r="A3" s="3" t="inlineStr">
        <is>
          <t>Statement [Line Items]</t>
        </is>
      </c>
    </row>
    <row r="4">
      <c r="A4" s="4" t="inlineStr">
        <is>
          <t>Income from continuing activities</t>
        </is>
      </c>
      <c r="B4" s="6" t="n">
        <v>108194856</v>
      </c>
      <c r="D4" s="6" t="n">
        <v>145645660</v>
      </c>
      <c r="F4" s="6" t="n">
        <v>322084531</v>
      </c>
    </row>
    <row r="5">
      <c r="A5" s="4" t="inlineStr">
        <is>
          <t>Other gains (losses)</t>
        </is>
      </c>
      <c r="B5" s="5" t="n">
        <v>11410085</v>
      </c>
      <c r="D5" s="5" t="n">
        <v>-3156799</v>
      </c>
      <c r="F5" s="5" t="n">
        <v>-4029627</v>
      </c>
    </row>
    <row r="6">
      <c r="A6" s="4" t="inlineStr">
        <is>
          <t>Finance income</t>
        </is>
      </c>
      <c r="B6" s="5" t="n">
        <v>-3451143</v>
      </c>
      <c r="D6" s="5" t="n">
        <v>-13117641</v>
      </c>
      <c r="F6" s="5" t="n">
        <v>-15794456</v>
      </c>
    </row>
    <row r="7">
      <c r="A7" s="4" t="inlineStr">
        <is>
          <t>Finance costs</t>
        </is>
      </c>
      <c r="B7" s="5" t="n">
        <v>28714063</v>
      </c>
      <c r="D7" s="5" t="n">
        <v>27720203</v>
      </c>
      <c r="F7" s="5" t="n">
        <v>23560662</v>
      </c>
    </row>
    <row r="8">
      <c r="A8" s="4" t="inlineStr">
        <is>
          <t>Share of net loss of joint ventures and associates accounted for using the equity method</t>
        </is>
      </c>
      <c r="B8" s="5" t="n">
        <v>8437209</v>
      </c>
      <c r="D8" s="5" t="n">
        <v>16431759</v>
      </c>
      <c r="F8" s="5" t="n">
        <v>10815520</v>
      </c>
    </row>
    <row r="9">
      <c r="A9" s="4" t="inlineStr">
        <is>
          <t>Gains (losses) on exchange differences</t>
        </is>
      </c>
      <c r="B9" s="5" t="n">
        <v>-2551823</v>
      </c>
      <c r="D9" s="5" t="n">
        <v>9054155</v>
      </c>
      <c r="F9" s="5" t="n">
        <v>-3299657</v>
      </c>
    </row>
    <row r="10">
      <c r="A10" s="4" t="inlineStr">
        <is>
          <t>Tax income (expense)</t>
        </is>
      </c>
      <c r="B10" s="5" t="n">
        <v>35408420</v>
      </c>
      <c r="D10" s="5" t="n">
        <v>39975914</v>
      </c>
      <c r="F10" s="5" t="n">
        <v>136126817</v>
      </c>
    </row>
    <row r="11">
      <c r="A11" s="4" t="inlineStr">
        <is>
          <t>Adjusted operating result</t>
        </is>
      </c>
      <c r="B11" s="5" t="n">
        <v>175180780</v>
      </c>
      <c r="D11" s="5" t="n">
        <v>233965051</v>
      </c>
      <c r="F11" s="5" t="n">
        <v>472751376</v>
      </c>
    </row>
    <row r="12">
      <c r="A12" s="4" t="inlineStr">
        <is>
          <t>Depreciation and amortization</t>
        </is>
      </c>
      <c r="B12" s="5" t="n">
        <v>109813976</v>
      </c>
      <c r="D12" s="5" t="n">
        <v>105020934</v>
      </c>
      <c r="F12" s="5" t="n">
        <v>93289194</v>
      </c>
    </row>
    <row r="13">
      <c r="A13" s="4" t="inlineStr">
        <is>
          <t>Operating Segments [Member]</t>
        </is>
      </c>
    </row>
    <row r="14">
      <c r="A14" s="3" t="inlineStr">
        <is>
          <t>Statement [Line Items]</t>
        </is>
      </c>
    </row>
    <row r="15">
      <c r="A15" s="4" t="inlineStr">
        <is>
          <t>Income from continuing activities</t>
        </is>
      </c>
      <c r="B15" s="5" t="n">
        <v>108194856</v>
      </c>
      <c r="D15" s="5" t="n">
        <v>145645660</v>
      </c>
      <c r="F15" s="5" t="n">
        <v>322084531</v>
      </c>
      <c r="G15" s="4" t="inlineStr">
        <is>
          <t>[1]</t>
        </is>
      </c>
    </row>
    <row r="16">
      <c r="A16" s="4" t="inlineStr">
        <is>
          <t>Other gains (losses)</t>
        </is>
      </c>
      <c r="B16" s="5" t="n">
        <v>11410085</v>
      </c>
      <c r="D16" s="5" t="n">
        <v>-3156799</v>
      </c>
      <c r="F16" s="5" t="n">
        <v>-4029627</v>
      </c>
      <c r="G16" s="4" t="inlineStr">
        <is>
          <t>[1]</t>
        </is>
      </c>
    </row>
    <row r="17">
      <c r="A17" s="4" t="inlineStr">
        <is>
          <t>Finance income</t>
        </is>
      </c>
      <c r="B17" s="5" t="n">
        <v>-3451143</v>
      </c>
      <c r="D17" s="5" t="n">
        <v>-13117641</v>
      </c>
      <c r="F17" s="5" t="n">
        <v>-15794456</v>
      </c>
      <c r="G17" s="4" t="inlineStr">
        <is>
          <t>[1]</t>
        </is>
      </c>
    </row>
    <row r="18">
      <c r="A18" s="4" t="inlineStr">
        <is>
          <t>Finance costs</t>
        </is>
      </c>
      <c r="B18" s="5" t="n">
        <v>28714063</v>
      </c>
      <c r="D18" s="5" t="n">
        <v>27720203</v>
      </c>
      <c r="F18" s="5" t="n">
        <v>23560662</v>
      </c>
      <c r="G18" s="4" t="inlineStr">
        <is>
          <t>[1]</t>
        </is>
      </c>
    </row>
    <row r="19">
      <c r="A19" s="4" t="inlineStr">
        <is>
          <t>Share of net loss of joint ventures and associates accounted for using the equity method</t>
        </is>
      </c>
      <c r="B19" s="5" t="n">
        <v>8437209</v>
      </c>
      <c r="D19" s="5" t="n">
        <v>16431759</v>
      </c>
      <c r="F19" s="5" t="n">
        <v>10815520</v>
      </c>
      <c r="G19" s="4" t="inlineStr">
        <is>
          <t>[1]</t>
        </is>
      </c>
    </row>
    <row r="20">
      <c r="A20" s="4" t="inlineStr">
        <is>
          <t>Gains (losses) on exchange differences</t>
        </is>
      </c>
      <c r="B20" s="5" t="n">
        <v>-2551823</v>
      </c>
      <c r="D20" s="5" t="n">
        <v>9054155</v>
      </c>
      <c r="F20" s="5" t="n">
        <v>-3299657</v>
      </c>
      <c r="G20" s="4" t="inlineStr">
        <is>
          <t>[1]</t>
        </is>
      </c>
    </row>
    <row r="21">
      <c r="A21" s="4" t="inlineStr">
        <is>
          <t>Result as per adjustment units</t>
        </is>
      </c>
      <c r="B21" s="5" t="n">
        <v>429198</v>
      </c>
      <c r="D21" s="5" t="n">
        <v>8255001</v>
      </c>
      <c r="F21" s="5" t="n">
        <v>-742041</v>
      </c>
      <c r="G21" s="4" t="inlineStr">
        <is>
          <t>[1]</t>
        </is>
      </c>
    </row>
    <row r="22">
      <c r="A22" s="4" t="inlineStr">
        <is>
          <t>Tax income (expense)</t>
        </is>
      </c>
      <c r="B22" s="5" t="n">
        <v>35408420</v>
      </c>
      <c r="D22" s="5" t="n">
        <v>39975914</v>
      </c>
      <c r="F22" s="5" t="n">
        <v>136126817</v>
      </c>
      <c r="G22" s="4" t="inlineStr">
        <is>
          <t>[1]</t>
        </is>
      </c>
    </row>
    <row r="23">
      <c r="A23" s="4" t="inlineStr">
        <is>
          <t>Adjusted operating result</t>
        </is>
      </c>
      <c r="B23" s="5" t="n">
        <v>186590865</v>
      </c>
      <c r="C23" s="4" t="inlineStr">
        <is>
          <t>[2]</t>
        </is>
      </c>
      <c r="D23" s="5" t="n">
        <v>230808252</v>
      </c>
      <c r="E23" s="4" t="inlineStr">
        <is>
          <t>[2]</t>
        </is>
      </c>
      <c r="F23" s="5" t="n">
        <v>468721749</v>
      </c>
      <c r="G23" s="4" t="inlineStr">
        <is>
          <t>[1]</t>
        </is>
      </c>
    </row>
    <row r="24">
      <c r="A24" s="4" t="inlineStr">
        <is>
          <t>Depreciation and amortization</t>
        </is>
      </c>
      <c r="B24" s="5" t="n">
        <v>109813976</v>
      </c>
      <c r="D24" s="5" t="n">
        <v>105020934</v>
      </c>
      <c r="F24" s="5" t="n">
        <v>93289194</v>
      </c>
      <c r="G24" s="4" t="inlineStr">
        <is>
          <t>[1]</t>
        </is>
      </c>
    </row>
    <row r="25">
      <c r="A25" s="4" t="inlineStr">
        <is>
          <t>ORBDA</t>
        </is>
      </c>
      <c r="B25" s="6" t="n">
        <v>296404841</v>
      </c>
      <c r="C25" s="4" t="inlineStr">
        <is>
          <t>[3]</t>
        </is>
      </c>
      <c r="D25" s="6" t="n">
        <v>335829186</v>
      </c>
      <c r="E25" s="4" t="inlineStr">
        <is>
          <t>[3]</t>
        </is>
      </c>
      <c r="F25" s="6" t="n">
        <v>562010943</v>
      </c>
      <c r="G25" s="4" t="inlineStr">
        <is>
          <t>[1]</t>
        </is>
      </c>
    </row>
    <row r="26"/>
    <row r="27">
      <c r="A27" s="4" t="inlineStr">
        <is>
          <t>[1]</t>
        </is>
      </c>
      <c r="B27" s="4" t="inlineStr">
        <is>
          <t>The net impact, related to early termination of Budweiser license (See Note 1 – General information, letter C), on CCU’s consolidated earnings was a one-time gain of ThCh$ 208,842,443 in ORBDA and ThCh$ 157,358,973 in Net income attributable to equity holder of the parent.</t>
        </is>
      </c>
    </row>
    <row r="28">
      <c r="A28" s="4" t="inlineStr">
        <is>
          <t>[2]</t>
        </is>
      </c>
      <c r="B28" s="4" t="inlineStr">
        <is>
          <t>Adjusted operating result (for management purposes we have defined it as Net income before net financial expense, gain (losses) of joint venture and associates accounted for using the equity method, gains (losses) on exchange differences, result as per adjustment units and income taxes).</t>
        </is>
      </c>
    </row>
    <row r="29">
      <c r="A29" s="4" t="inlineStr">
        <is>
          <t>[3]</t>
        </is>
      </c>
      <c r="B29" s="4" t="inlineStr">
        <is>
          <t>ORBDA (for management purposes we have defined it as Adjusted Operating Result before Depreciation and Amortization).</t>
        </is>
      </c>
    </row>
  </sheetData>
  <mergeCells count="9">
    <mergeCell ref="A1:A2"/>
    <mergeCell ref="B1:G1"/>
    <mergeCell ref="B2:C2"/>
    <mergeCell ref="D2:E2"/>
    <mergeCell ref="F2:G2"/>
    <mergeCell ref="A26:G26"/>
    <mergeCell ref="B27:G27"/>
    <mergeCell ref="B28:G28"/>
    <mergeCell ref="B29:G2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13) - CLP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Distribution costs</t>
        </is>
      </c>
      <c r="B4" s="6" t="n">
        <v>-337101549</v>
      </c>
      <c r="C4" s="6" t="n">
        <v>-327543973</v>
      </c>
      <c r="D4" s="6" t="n">
        <v>-314391183</v>
      </c>
    </row>
    <row r="5">
      <c r="A5" s="4" t="inlineStr">
        <is>
          <t>Administrative expenses</t>
        </is>
      </c>
      <c r="B5" s="5" t="n">
        <v>-138811668</v>
      </c>
      <c r="C5" s="5" t="n">
        <v>-136975243</v>
      </c>
      <c r="D5" s="5" t="n">
        <v>-152376458</v>
      </c>
    </row>
    <row r="6">
      <c r="A6" s="4" t="inlineStr">
        <is>
          <t>Other expenses by function</t>
        </is>
      </c>
      <c r="B6" s="5" t="n">
        <v>-230349566</v>
      </c>
      <c r="C6" s="5" t="n">
        <v>-241479749</v>
      </c>
      <c r="D6" s="5" t="n">
        <v>-216236609</v>
      </c>
    </row>
    <row r="7">
      <c r="A7" s="4" t="inlineStr">
        <is>
          <t>Other expenses included in 'Other expenses by function'</t>
        </is>
      </c>
      <c r="B7" s="5" t="n">
        <v>1472538</v>
      </c>
      <c r="C7" s="5" t="n">
        <v>1427727</v>
      </c>
      <c r="D7" s="5" t="n">
        <v>1428428</v>
      </c>
    </row>
    <row r="8">
      <c r="A8" s="4" t="inlineStr">
        <is>
          <t>Total MSD&amp;A</t>
        </is>
      </c>
      <c r="B8" s="6" t="n">
        <v>-704790245</v>
      </c>
      <c r="C8" s="6" t="n">
        <v>-704571238</v>
      </c>
      <c r="D8" s="6" t="n">
        <v>-6815758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Financial Information as per operating segments (Details Textual)</t>
        </is>
      </c>
      <c r="B1" s="2" t="inlineStr">
        <is>
          <t>12 Months Ended</t>
        </is>
      </c>
    </row>
    <row r="2">
      <c r="B2" s="2" t="inlineStr">
        <is>
          <t>Dec. 31, 2020USD ($)</t>
        </is>
      </c>
    </row>
    <row r="3">
      <c r="A3" s="4" t="inlineStr">
        <is>
          <t>CCU Argentina S.A. [Member]</t>
        </is>
      </c>
    </row>
    <row r="4">
      <c r="A4" s="3" t="inlineStr">
        <is>
          <t>Disclosure of operating segments [line items]</t>
        </is>
      </c>
    </row>
    <row r="5">
      <c r="A5" s="4" t="inlineStr">
        <is>
          <t>Gain On Termination Of License</t>
        </is>
      </c>
      <c r="B5" s="6" t="n">
        <v>208842443</v>
      </c>
    </row>
    <row r="6">
      <c r="A6" s="4" t="inlineStr">
        <is>
          <t>Loss On Termination Of License</t>
        </is>
      </c>
      <c r="B6" s="5" t="n">
        <v>157358973</v>
      </c>
    </row>
    <row r="7">
      <c r="A7" s="4" t="inlineStr">
        <is>
          <t>Interational Business Operating Segment [Member]</t>
        </is>
      </c>
    </row>
    <row r="8">
      <c r="A8" s="3" t="inlineStr">
        <is>
          <t>Disclosure of operating segments [line items]</t>
        </is>
      </c>
    </row>
    <row r="9">
      <c r="A9" s="4" t="inlineStr">
        <is>
          <t>Gain On Termination Of License</t>
        </is>
      </c>
      <c r="B9" s="5" t="n">
        <v>211228960</v>
      </c>
    </row>
    <row r="10">
      <c r="A10" s="4" t="inlineStr">
        <is>
          <t>Loss On Termination Of License</t>
        </is>
      </c>
      <c r="B10" s="6" t="n">
        <v>238651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s>
  <sheetData>
    <row r="1">
      <c r="A1" s="1" t="inlineStr">
        <is>
          <t>Financial Instruments (Details) - CLP ($) $ in Thousands</t>
        </is>
      </c>
      <c r="C1" s="2" t="inlineStr">
        <is>
          <t>Dec. 31, 2020</t>
        </is>
      </c>
      <c r="D1" s="2" t="inlineStr">
        <is>
          <t>Dec. 31, 2019</t>
        </is>
      </c>
      <c r="E1" s="2" t="inlineStr">
        <is>
          <t>Dec. 31, 2018</t>
        </is>
      </c>
      <c r="F1" s="2" t="inlineStr">
        <is>
          <t>Dec. 31, 2017</t>
        </is>
      </c>
    </row>
    <row r="2">
      <c r="A2" s="3" t="inlineStr">
        <is>
          <t>Disclosure of Financial Instruments [Line Items]</t>
        </is>
      </c>
    </row>
    <row r="3">
      <c r="A3" s="4" t="inlineStr">
        <is>
          <t>Other financial assets</t>
        </is>
      </c>
      <c r="C3" s="6" t="n">
        <v>12212588</v>
      </c>
      <c r="D3" s="6" t="n">
        <v>9815358</v>
      </c>
    </row>
    <row r="4">
      <c r="A4" s="4" t="inlineStr">
        <is>
          <t>Cash and cash equivalents</t>
        </is>
      </c>
      <c r="C4" s="5" t="n">
        <v>396389016</v>
      </c>
      <c r="D4" s="5" t="n">
        <v>196369224</v>
      </c>
      <c r="E4" s="6" t="n">
        <v>319014050</v>
      </c>
      <c r="F4" s="6" t="n">
        <v>170044602</v>
      </c>
    </row>
    <row r="5">
      <c r="A5" s="4" t="inlineStr">
        <is>
          <t>Accounts receivable - trade and other receivable (net)</t>
        </is>
      </c>
      <c r="C5" s="5" t="n">
        <v>275387923</v>
      </c>
      <c r="D5" s="5" t="n">
        <v>300013940</v>
      </c>
    </row>
    <row r="6">
      <c r="A6" s="4" t="inlineStr">
        <is>
          <t>Accounts receivable from related parties</t>
        </is>
      </c>
      <c r="C6" s="5" t="n">
        <v>5313079</v>
      </c>
      <c r="D6" s="5" t="n">
        <v>3278685</v>
      </c>
    </row>
    <row r="7">
      <c r="A7" s="4" t="inlineStr">
        <is>
          <t>Other current non-financial liabilities</t>
        </is>
      </c>
      <c r="C7" s="5" t="n">
        <v>40370214</v>
      </c>
      <c r="D7" s="5" t="n">
        <v>48359767</v>
      </c>
    </row>
    <row r="8">
      <c r="A8" s="4" t="inlineStr">
        <is>
          <t>Other current financial liabilities</t>
        </is>
      </c>
      <c r="C8" s="5" t="n">
        <v>69129474</v>
      </c>
      <c r="D8" s="5" t="n">
        <v>63528631</v>
      </c>
    </row>
    <row r="9">
      <c r="A9" s="4" t="inlineStr">
        <is>
          <t>Trade and other current payables</t>
        </is>
      </c>
      <c r="C9" s="5" t="n">
        <v>324521077</v>
      </c>
      <c r="D9" s="5" t="n">
        <v>306655558</v>
      </c>
    </row>
    <row r="10">
      <c r="A10" s="4" t="inlineStr">
        <is>
          <t>Current payables to related parties</t>
        </is>
      </c>
      <c r="C10" s="5" t="n">
        <v>18432354</v>
      </c>
      <c r="D10" s="5" t="n">
        <v>8979434</v>
      </c>
    </row>
    <row r="11">
      <c r="A11" s="4" t="inlineStr">
        <is>
          <t>Other non-current financial assets</t>
        </is>
      </c>
      <c r="C11" s="5" t="n">
        <v>11953435</v>
      </c>
      <c r="D11" s="5" t="n">
        <v>4670538</v>
      </c>
    </row>
    <row r="12">
      <c r="A12" s="4" t="inlineStr">
        <is>
          <t>Accounts receivable - trade and other receivable (net)</t>
        </is>
      </c>
      <c r="C12" s="5" t="n">
        <v>1860635</v>
      </c>
      <c r="D12" s="5" t="n">
        <v>3224627</v>
      </c>
    </row>
    <row r="13">
      <c r="A13" s="4" t="inlineStr">
        <is>
          <t>Accounts receivable from related parties</t>
        </is>
      </c>
      <c r="C13" s="5" t="n">
        <v>132555</v>
      </c>
      <c r="D13" s="5" t="n">
        <v>118122</v>
      </c>
    </row>
    <row r="14">
      <c r="A14" s="4" t="inlineStr">
        <is>
          <t>Account payable- trade and other payable</t>
        </is>
      </c>
      <c r="C14" s="5" t="n">
        <v>19875</v>
      </c>
      <c r="D14" s="5" t="n">
        <v>26550</v>
      </c>
    </row>
    <row r="15">
      <c r="A15" s="4" t="inlineStr">
        <is>
          <t>Total other financial liabilities</t>
        </is>
      </c>
      <c r="C15" s="5" t="n">
        <v>40370214</v>
      </c>
      <c r="D15" s="5" t="n">
        <v>48359767</v>
      </c>
    </row>
    <row r="16">
      <c r="A16" s="4" t="inlineStr">
        <is>
          <t>Current leases liabilities</t>
        </is>
      </c>
      <c r="C16" s="5" t="n">
        <v>4934639</v>
      </c>
      <c r="D16" s="5" t="n">
        <v>4857097</v>
      </c>
    </row>
    <row r="17">
      <c r="A17" s="4" t="inlineStr">
        <is>
          <t>Non-current leases liabilities</t>
        </is>
      </c>
      <c r="C17" s="5" t="n">
        <v>27200272</v>
      </c>
      <c r="D17" s="5" t="n">
        <v>28213259</v>
      </c>
    </row>
    <row r="18">
      <c r="A18" s="4" t="inlineStr">
        <is>
          <t>Current [member]</t>
        </is>
      </c>
    </row>
    <row r="19">
      <c r="A19" s="3" t="inlineStr">
        <is>
          <t>Disclosure of Financial Instruments [Line Items]</t>
        </is>
      </c>
    </row>
    <row r="20">
      <c r="A20" s="4" t="inlineStr">
        <is>
          <t>Other financial assets</t>
        </is>
      </c>
      <c r="C20" s="5" t="n">
        <v>12212588</v>
      </c>
      <c r="D20" s="5" t="n">
        <v>9815358</v>
      </c>
    </row>
    <row r="21">
      <c r="A21" s="4" t="inlineStr">
        <is>
          <t>Cash and cash equivalents</t>
        </is>
      </c>
      <c r="C21" s="5" t="n">
        <v>396389016</v>
      </c>
      <c r="D21" s="5" t="n">
        <v>196369224</v>
      </c>
    </row>
    <row r="22">
      <c r="A22" s="4" t="inlineStr">
        <is>
          <t>Accounts receivable - trade and other receivable (net)</t>
        </is>
      </c>
      <c r="C22" s="5" t="n">
        <v>275387923</v>
      </c>
      <c r="D22" s="5" t="n">
        <v>300013940</v>
      </c>
    </row>
    <row r="23">
      <c r="A23" s="4" t="inlineStr">
        <is>
          <t>Accounts receivable from related parties</t>
        </is>
      </c>
      <c r="C23" s="5" t="n">
        <v>5313079</v>
      </c>
      <c r="D23" s="5" t="n">
        <v>3278685</v>
      </c>
    </row>
    <row r="24">
      <c r="A24" s="4" t="inlineStr">
        <is>
          <t>Total Accounts Receivable Current</t>
        </is>
      </c>
      <c r="C24" s="5" t="n">
        <v>280701002</v>
      </c>
      <c r="D24" s="5" t="n">
        <v>303292625</v>
      </c>
    </row>
    <row r="25">
      <c r="A25" s="4" t="inlineStr">
        <is>
          <t>Sub-Total financial assets</t>
        </is>
      </c>
      <c r="C25" s="5" t="n">
        <v>292913590</v>
      </c>
      <c r="D25" s="5" t="n">
        <v>313107983</v>
      </c>
    </row>
    <row r="26">
      <c r="A26" s="4" t="inlineStr">
        <is>
          <t>Total financial assets</t>
        </is>
      </c>
      <c r="C26" s="5" t="n">
        <v>689302606</v>
      </c>
      <c r="D26" s="5" t="n">
        <v>509477207</v>
      </c>
    </row>
    <row r="27">
      <c r="A27" s="4" t="inlineStr">
        <is>
          <t>Other current financial liabilities</t>
        </is>
      </c>
      <c r="B27" s="4" t="inlineStr">
        <is>
          <t>[1]</t>
        </is>
      </c>
      <c r="C27" s="5" t="n">
        <v>69129474</v>
      </c>
      <c r="D27" s="5" t="n">
        <v>63528631</v>
      </c>
    </row>
    <row r="28">
      <c r="A28" s="4" t="inlineStr">
        <is>
          <t>Trade and other current payables</t>
        </is>
      </c>
      <c r="C28" s="5" t="n">
        <v>324521077</v>
      </c>
      <c r="D28" s="5" t="n">
        <v>306655558</v>
      </c>
    </row>
    <row r="29">
      <c r="A29" s="4" t="inlineStr">
        <is>
          <t>Current payables to related parties</t>
        </is>
      </c>
      <c r="C29" s="5" t="n">
        <v>18432354</v>
      </c>
      <c r="D29" s="5" t="n">
        <v>8979434</v>
      </c>
    </row>
    <row r="30">
      <c r="A30" s="4" t="inlineStr">
        <is>
          <t>Total financial liabilities measured at amortized cost</t>
        </is>
      </c>
      <c r="C30" s="5" t="n">
        <v>417017544</v>
      </c>
      <c r="D30" s="5" t="n">
        <v>384020720</v>
      </c>
    </row>
    <row r="31">
      <c r="A31" s="4" t="inlineStr">
        <is>
          <t>Total financial derivative liabilities</t>
        </is>
      </c>
      <c r="C31" s="5" t="n">
        <v>9567579</v>
      </c>
      <c r="D31" s="5" t="n">
        <v>1045700</v>
      </c>
    </row>
    <row r="32">
      <c r="A32" s="4" t="inlineStr">
        <is>
          <t>Total commercial obligations and other accounts payable</t>
        </is>
      </c>
      <c r="C32" s="5" t="n">
        <v>342953431</v>
      </c>
      <c r="D32" s="5" t="n">
        <v>315634992</v>
      </c>
    </row>
    <row r="33">
      <c r="A33" s="4" t="inlineStr">
        <is>
          <t>Current derivative financial liabilities</t>
        </is>
      </c>
      <c r="C33" s="5" t="n">
        <v>9567579</v>
      </c>
      <c r="D33" s="5" t="n">
        <v>1045700</v>
      </c>
    </row>
    <row r="34">
      <c r="A34" s="4" t="inlineStr">
        <is>
          <t>Current leases liabilities</t>
        </is>
      </c>
      <c r="B34" s="4" t="inlineStr">
        <is>
          <t>[2]</t>
        </is>
      </c>
      <c r="C34" s="5" t="n">
        <v>4934639</v>
      </c>
    </row>
    <row r="35">
      <c r="A35" s="4" t="inlineStr">
        <is>
          <t>Non-current leases liabilities</t>
        </is>
      </c>
      <c r="B35" s="4" t="inlineStr">
        <is>
          <t>[2]</t>
        </is>
      </c>
      <c r="D35" s="5" t="n">
        <v>4857097</v>
      </c>
    </row>
    <row r="36">
      <c r="A36" s="4" t="inlineStr">
        <is>
          <t>Non Current [Member]</t>
        </is>
      </c>
    </row>
    <row r="37">
      <c r="A37" s="3" t="inlineStr">
        <is>
          <t>Disclosure of Financial Instruments [Line Items]</t>
        </is>
      </c>
    </row>
    <row r="38">
      <c r="A38" s="4" t="inlineStr">
        <is>
          <t>Cash and cash equivalents</t>
        </is>
      </c>
      <c r="C38" s="5" t="n">
        <v>0</v>
      </c>
      <c r="D38" s="5" t="n">
        <v>0</v>
      </c>
    </row>
    <row r="39">
      <c r="A39" s="4" t="inlineStr">
        <is>
          <t>Other current non-financial liabilities</t>
        </is>
      </c>
      <c r="B39" s="4" t="inlineStr">
        <is>
          <t>[1]</t>
        </is>
      </c>
      <c r="C39" s="5" t="n">
        <v>412876856</v>
      </c>
      <c r="D39" s="5" t="n">
        <v>233556029</v>
      </c>
    </row>
    <row r="40">
      <c r="A40" s="4" t="inlineStr">
        <is>
          <t>Other non-current financial assets</t>
        </is>
      </c>
      <c r="C40" s="5" t="n">
        <v>11953435</v>
      </c>
      <c r="D40" s="5" t="n">
        <v>4670538</v>
      </c>
    </row>
    <row r="41">
      <c r="A41" s="4" t="inlineStr">
        <is>
          <t>Accounts receivable - trade and other receivable (net)</t>
        </is>
      </c>
      <c r="C41" s="5" t="n">
        <v>1860635</v>
      </c>
      <c r="D41" s="5" t="n">
        <v>3224627</v>
      </c>
    </row>
    <row r="42">
      <c r="A42" s="4" t="inlineStr">
        <is>
          <t>Accounts receivable from related parties</t>
        </is>
      </c>
      <c r="C42" s="5" t="n">
        <v>132555</v>
      </c>
      <c r="D42" s="5" t="n">
        <v>118122</v>
      </c>
    </row>
    <row r="43">
      <c r="A43" s="4" t="inlineStr">
        <is>
          <t>Total financial assets</t>
        </is>
      </c>
      <c r="C43" s="5" t="n">
        <v>13946625</v>
      </c>
      <c r="D43" s="5" t="n">
        <v>8013287</v>
      </c>
    </row>
    <row r="44">
      <c r="A44" s="4" t="inlineStr">
        <is>
          <t>Account payable- trade and other payable</t>
        </is>
      </c>
      <c r="C44" s="5" t="n">
        <v>19875</v>
      </c>
      <c r="D44" s="5" t="n">
        <v>26550</v>
      </c>
    </row>
    <row r="45">
      <c r="A45" s="4" t="inlineStr">
        <is>
          <t>Accounts payable to related entities</t>
        </is>
      </c>
      <c r="C45" s="5" t="n">
        <v>0</v>
      </c>
      <c r="D45" s="5" t="n">
        <v>0</v>
      </c>
    </row>
    <row r="46">
      <c r="A46" s="4" t="inlineStr">
        <is>
          <t>Total Accounts Receivable Non Current</t>
        </is>
      </c>
      <c r="C46" s="5" t="n">
        <v>1993190</v>
      </c>
      <c r="D46" s="5" t="n">
        <v>3342749</v>
      </c>
    </row>
    <row r="47">
      <c r="A47" s="4" t="inlineStr">
        <is>
          <t>Sub-Total financial assets</t>
        </is>
      </c>
      <c r="C47" s="5" t="n">
        <v>13946625</v>
      </c>
      <c r="D47" s="5" t="n">
        <v>8013287</v>
      </c>
    </row>
    <row r="48">
      <c r="A48" s="4" t="inlineStr">
        <is>
          <t>Total financial liabilities</t>
        </is>
      </c>
      <c r="C48" s="5" t="n">
        <v>440097003</v>
      </c>
      <c r="D48" s="5" t="n">
        <v>261795838</v>
      </c>
    </row>
    <row r="49">
      <c r="A49" s="4" t="inlineStr">
        <is>
          <t>Total financial liabilities measured at amortized cost</t>
        </is>
      </c>
      <c r="C49" s="5" t="n">
        <v>440097003</v>
      </c>
      <c r="D49" s="5" t="n">
        <v>261795838</v>
      </c>
    </row>
    <row r="50">
      <c r="A50" s="4" t="inlineStr">
        <is>
          <t>Total financial derivative liabilities</t>
        </is>
      </c>
      <c r="C50" s="5" t="n">
        <v>0</v>
      </c>
      <c r="D50" s="5" t="n">
        <v>0</v>
      </c>
    </row>
    <row r="51">
      <c r="A51" s="4" t="inlineStr">
        <is>
          <t>Total other financial liabilities</t>
        </is>
      </c>
      <c r="B51" s="4" t="inlineStr">
        <is>
          <t>[1]</t>
        </is>
      </c>
      <c r="C51" s="5" t="n">
        <v>412876856</v>
      </c>
      <c r="D51" s="5" t="n">
        <v>233556029</v>
      </c>
    </row>
    <row r="52">
      <c r="A52" s="4" t="inlineStr">
        <is>
          <t>Total commercial obligations and other accounts payable</t>
        </is>
      </c>
      <c r="C52" s="5" t="n">
        <v>19875</v>
      </c>
      <c r="D52" s="5" t="n">
        <v>26550</v>
      </c>
    </row>
    <row r="53">
      <c r="A53" s="4" t="inlineStr">
        <is>
          <t>Non-current derivative financial liabilities</t>
        </is>
      </c>
      <c r="C53" s="5" t="n">
        <v>0</v>
      </c>
      <c r="D53" s="5" t="n">
        <v>0</v>
      </c>
    </row>
    <row r="54">
      <c r="A54" s="4" t="inlineStr">
        <is>
          <t>Current leases liabilities</t>
        </is>
      </c>
      <c r="B54" s="4" t="inlineStr">
        <is>
          <t>[2]</t>
        </is>
      </c>
      <c r="C54" s="5" t="n">
        <v>27200272</v>
      </c>
    </row>
    <row r="55">
      <c r="A55" s="4" t="inlineStr">
        <is>
          <t>Non-current leases liabilities</t>
        </is>
      </c>
      <c r="B55" s="4" t="inlineStr">
        <is>
          <t>[2]</t>
        </is>
      </c>
      <c r="D55" s="5" t="n">
        <v>28213259</v>
      </c>
    </row>
    <row r="56">
      <c r="A56" s="4" t="inlineStr">
        <is>
          <t>Bank borrowings [Member]</t>
        </is>
      </c>
    </row>
    <row r="57">
      <c r="A57" s="3" t="inlineStr">
        <is>
          <t>Disclosure of Financial Instruments [Line Items]</t>
        </is>
      </c>
    </row>
    <row r="58">
      <c r="A58" s="4" t="inlineStr">
        <is>
          <t>Other current financial liabilities</t>
        </is>
      </c>
      <c r="C58" s="5" t="n">
        <v>37754705</v>
      </c>
      <c r="D58" s="5" t="n">
        <v>42447438</v>
      </c>
    </row>
    <row r="59">
      <c r="A59" s="4" t="inlineStr">
        <is>
          <t>Bank borrowings [Member] | Current [member]</t>
        </is>
      </c>
    </row>
    <row r="60">
      <c r="A60" s="3" t="inlineStr">
        <is>
          <t>Disclosure of Financial Instruments [Line Items]</t>
        </is>
      </c>
    </row>
    <row r="61">
      <c r="A61" s="4" t="inlineStr">
        <is>
          <t>Other current financial liabilities</t>
        </is>
      </c>
      <c r="C61" s="5" t="n">
        <v>37754705</v>
      </c>
      <c r="D61" s="5" t="n">
        <v>42447438</v>
      </c>
    </row>
    <row r="62">
      <c r="A62" s="4" t="inlineStr">
        <is>
          <t>Bank borrowings [Member] | Non Current [Member]</t>
        </is>
      </c>
    </row>
    <row r="63">
      <c r="A63" s="3" t="inlineStr">
        <is>
          <t>Disclosure of Financial Instruments [Line Items]</t>
        </is>
      </c>
    </row>
    <row r="64">
      <c r="A64" s="4" t="inlineStr">
        <is>
          <t>Other current non-financial liabilities</t>
        </is>
      </c>
      <c r="C64" s="5" t="n">
        <v>88151400</v>
      </c>
      <c r="D64" s="5" t="n">
        <v>99749082</v>
      </c>
    </row>
    <row r="65">
      <c r="A65" s="4" t="inlineStr">
        <is>
          <t>Total other financial liabilities</t>
        </is>
      </c>
      <c r="C65" s="5" t="n">
        <v>88151400</v>
      </c>
      <c r="D65" s="5" t="n">
        <v>99749082</v>
      </c>
    </row>
    <row r="66">
      <c r="A66" s="4" t="inlineStr">
        <is>
          <t>Bond payable [Member] | Current [member]</t>
        </is>
      </c>
    </row>
    <row r="67">
      <c r="A67" s="3" t="inlineStr">
        <is>
          <t>Disclosure of Financial Instruments [Line Items]</t>
        </is>
      </c>
    </row>
    <row r="68">
      <c r="A68" s="4" t="inlineStr">
        <is>
          <t>Other current financial liabilities</t>
        </is>
      </c>
      <c r="C68" s="5" t="n">
        <v>7691023</v>
      </c>
      <c r="D68" s="5" t="n">
        <v>6744739</v>
      </c>
    </row>
    <row r="69">
      <c r="A69" s="4" t="inlineStr">
        <is>
          <t>Bond payable [Member] | Non Current [Member]</t>
        </is>
      </c>
    </row>
    <row r="70">
      <c r="A70" s="3" t="inlineStr">
        <is>
          <t>Disclosure of Financial Instruments [Line Items]</t>
        </is>
      </c>
    </row>
    <row r="71">
      <c r="A71" s="4" t="inlineStr">
        <is>
          <t>Other current non-financial liabilities</t>
        </is>
      </c>
      <c r="C71" s="5" t="n">
        <v>324725456</v>
      </c>
      <c r="D71" s="5" t="n">
        <v>133806947</v>
      </c>
    </row>
    <row r="72">
      <c r="A72" s="4" t="inlineStr">
        <is>
          <t>Total other financial liabilities</t>
        </is>
      </c>
      <c r="C72" s="5" t="n">
        <v>324725456</v>
      </c>
      <c r="D72" s="5" t="n">
        <v>133806947</v>
      </c>
    </row>
    <row r="73">
      <c r="A73" s="4" t="inlineStr">
        <is>
          <t>Deposits for return of bottles and containers [Member]</t>
        </is>
      </c>
    </row>
    <row r="74">
      <c r="A74" s="3" t="inlineStr">
        <is>
          <t>Disclosure of Financial Instruments [Line Items]</t>
        </is>
      </c>
    </row>
    <row r="75">
      <c r="A75" s="4" t="inlineStr">
        <is>
          <t>Other current financial liabilities</t>
        </is>
      </c>
      <c r="C75" s="5" t="n">
        <v>14116167</v>
      </c>
      <c r="D75" s="5" t="n">
        <v>13290754</v>
      </c>
    </row>
    <row r="76">
      <c r="A76" s="4" t="inlineStr">
        <is>
          <t>Deposits for return of bottles and containers [Member] | Current [member]</t>
        </is>
      </c>
    </row>
    <row r="77">
      <c r="A77" s="3" t="inlineStr">
        <is>
          <t>Disclosure of Financial Instruments [Line Items]</t>
        </is>
      </c>
    </row>
    <row r="78">
      <c r="A78" s="4" t="inlineStr">
        <is>
          <t>Other current financial liabilities</t>
        </is>
      </c>
      <c r="C78" s="5" t="n">
        <v>14116167</v>
      </c>
      <c r="D78" s="5" t="n">
        <v>13290754</v>
      </c>
    </row>
    <row r="79">
      <c r="A79" s="4" t="inlineStr">
        <is>
          <t>Deposits for return of bottles and containers [Member] | Non Current [Member]</t>
        </is>
      </c>
    </row>
    <row r="80">
      <c r="A80" s="3" t="inlineStr">
        <is>
          <t>Disclosure of Financial Instruments [Line Items]</t>
        </is>
      </c>
    </row>
    <row r="81">
      <c r="A81" s="4" t="inlineStr">
        <is>
          <t>Other current non-financial liabilities</t>
        </is>
      </c>
      <c r="C81" s="5" t="n">
        <v>0</v>
      </c>
      <c r="D81" s="5" t="n">
        <v>0</v>
      </c>
    </row>
    <row r="82">
      <c r="A82" s="4" t="inlineStr">
        <is>
          <t>Total other financial liabilities</t>
        </is>
      </c>
      <c r="C82" s="5" t="n">
        <v>0</v>
      </c>
      <c r="D82" s="5" t="n">
        <v>0</v>
      </c>
    </row>
    <row r="83">
      <c r="A83" s="4" t="inlineStr">
        <is>
          <t>Financial liabilities at amortised cost, class [member] | Current [member]</t>
        </is>
      </c>
    </row>
    <row r="84">
      <c r="A84" s="3" t="inlineStr">
        <is>
          <t>Disclosure of Financial Instruments [Line Items]</t>
        </is>
      </c>
    </row>
    <row r="85">
      <c r="A85" s="4" t="inlineStr">
        <is>
          <t>Total financial liabilities measured at amortized cost</t>
        </is>
      </c>
      <c r="C85" s="5" t="n">
        <v>59561895</v>
      </c>
      <c r="D85" s="5" t="n">
        <v>62482931</v>
      </c>
    </row>
    <row r="86">
      <c r="A86" s="4" t="inlineStr">
        <is>
          <t>Financial liabilities at amortised cost, class [member] | Non Current [Member]</t>
        </is>
      </c>
    </row>
    <row r="87">
      <c r="A87" s="3" t="inlineStr">
        <is>
          <t>Disclosure of Financial Instruments [Line Items]</t>
        </is>
      </c>
    </row>
    <row r="88">
      <c r="A88" s="4" t="inlineStr">
        <is>
          <t>Total financial liabilities</t>
        </is>
      </c>
      <c r="C88" s="5" t="n">
        <v>412876856</v>
      </c>
      <c r="D88" s="5" t="n">
        <v>233556029</v>
      </c>
    </row>
    <row r="89">
      <c r="A89" s="4" t="inlineStr">
        <is>
          <t>Total financial liabilities measured at amortized cost</t>
        </is>
      </c>
      <c r="C89" s="5" t="n">
        <v>412876856</v>
      </c>
      <c r="D89" s="5" t="n">
        <v>233556029</v>
      </c>
    </row>
    <row r="90">
      <c r="A90" s="4" t="inlineStr">
        <is>
          <t>Derivative financial instruments [Member] | Current [member]</t>
        </is>
      </c>
    </row>
    <row r="91">
      <c r="A91" s="3" t="inlineStr">
        <is>
          <t>Disclosure of Financial Instruments [Line Items]</t>
        </is>
      </c>
    </row>
    <row r="92">
      <c r="A92" s="4" t="inlineStr">
        <is>
          <t>Other financial assets</t>
        </is>
      </c>
      <c r="C92" s="5" t="n">
        <v>222443</v>
      </c>
      <c r="D92" s="5" t="n">
        <v>3412197</v>
      </c>
    </row>
    <row r="93">
      <c r="A93" s="4" t="inlineStr">
        <is>
          <t>Derivative financial instruments [Member] | Non Current [Member]</t>
        </is>
      </c>
    </row>
    <row r="94">
      <c r="A94" s="3" t="inlineStr">
        <is>
          <t>Disclosure of Financial Instruments [Line Items]</t>
        </is>
      </c>
    </row>
    <row r="95">
      <c r="A95" s="4" t="inlineStr">
        <is>
          <t>Other non-current financial assets</t>
        </is>
      </c>
      <c r="C95" s="5" t="n">
        <v>0</v>
      </c>
      <c r="D95" s="5" t="n">
        <v>0</v>
      </c>
    </row>
    <row r="96">
      <c r="A96" s="4" t="inlineStr">
        <is>
          <t>Market securities and investments in other companies [Member] | Current [member]</t>
        </is>
      </c>
    </row>
    <row r="97">
      <c r="A97" s="3" t="inlineStr">
        <is>
          <t>Disclosure of Financial Instruments [Line Items]</t>
        </is>
      </c>
    </row>
    <row r="98">
      <c r="A98" s="4" t="inlineStr">
        <is>
          <t>Other financial assets</t>
        </is>
      </c>
      <c r="C98" s="5" t="n">
        <v>7329096</v>
      </c>
      <c r="D98" s="5" t="n">
        <v>6245817</v>
      </c>
    </row>
    <row r="99">
      <c r="A99" s="4" t="inlineStr">
        <is>
          <t>Market securities and investments in other companies [Member] | Non Current [Member]</t>
        </is>
      </c>
    </row>
    <row r="100">
      <c r="A100" s="3" t="inlineStr">
        <is>
          <t>Disclosure of Financial Instruments [Line Items]</t>
        </is>
      </c>
    </row>
    <row r="101">
      <c r="A101" s="4" t="inlineStr">
        <is>
          <t>Other non-current financial assets</t>
        </is>
      </c>
      <c r="C101" s="5" t="n">
        <v>0</v>
      </c>
      <c r="D101" s="5" t="n">
        <v>0</v>
      </c>
    </row>
    <row r="102">
      <c r="A102" s="4" t="inlineStr">
        <is>
          <t>Derivative designated as hedges [Member] | Current [member]</t>
        </is>
      </c>
    </row>
    <row r="103">
      <c r="A103" s="3" t="inlineStr">
        <is>
          <t>Disclosure of Financial Instruments [Line Items]</t>
        </is>
      </c>
    </row>
    <row r="104">
      <c r="A104" s="4" t="inlineStr">
        <is>
          <t>Other non-current financial assets</t>
        </is>
      </c>
      <c r="C104" s="5" t="n">
        <v>4661049</v>
      </c>
      <c r="D104" s="5" t="n">
        <v>157344</v>
      </c>
    </row>
    <row r="105">
      <c r="A105" s="4" t="inlineStr">
        <is>
          <t>Total financial derivative liabilities</t>
        </is>
      </c>
      <c r="C105" s="5" t="n">
        <v>5323640</v>
      </c>
    </row>
    <row r="106">
      <c r="A106" s="4" t="inlineStr">
        <is>
          <t>Total financial derivative liabilities</t>
        </is>
      </c>
      <c r="D106" s="5" t="n">
        <v>805306</v>
      </c>
    </row>
    <row r="107">
      <c r="A107" s="4" t="inlineStr">
        <is>
          <t>Current derivative financial liabilities</t>
        </is>
      </c>
      <c r="C107" s="5" t="n">
        <v>5323640</v>
      </c>
    </row>
    <row r="108">
      <c r="A108" s="4" t="inlineStr">
        <is>
          <t>Non-current derivative financial liabilities</t>
        </is>
      </c>
      <c r="D108" s="5" t="n">
        <v>805306</v>
      </c>
    </row>
    <row r="109">
      <c r="A109" s="4" t="inlineStr">
        <is>
          <t>Derivative designated as hedges [Member] | Non Current [Member]</t>
        </is>
      </c>
    </row>
    <row r="110">
      <c r="A110" s="3" t="inlineStr">
        <is>
          <t>Disclosure of Financial Instruments [Line Items]</t>
        </is>
      </c>
    </row>
    <row r="111">
      <c r="A111" s="4" t="inlineStr">
        <is>
          <t>Other non-current financial assets</t>
        </is>
      </c>
      <c r="C111" s="5" t="n">
        <v>11953435</v>
      </c>
      <c r="D111" s="5" t="n">
        <v>4670538</v>
      </c>
    </row>
    <row r="112">
      <c r="A112" s="4" t="inlineStr">
        <is>
          <t>Total financial derivative liabilities</t>
        </is>
      </c>
      <c r="C112" s="5" t="n">
        <v>0</v>
      </c>
    </row>
    <row r="113">
      <c r="A113" s="4" t="inlineStr">
        <is>
          <t>Total financial derivative liabilities</t>
        </is>
      </c>
      <c r="D113" s="5" t="n">
        <v>0</v>
      </c>
    </row>
    <row r="114">
      <c r="A114" s="4" t="inlineStr">
        <is>
          <t>Current derivative financial liabilities</t>
        </is>
      </c>
      <c r="C114" s="5" t="n">
        <v>0</v>
      </c>
    </row>
    <row r="115">
      <c r="A115" s="4" t="inlineStr">
        <is>
          <t>Non-current derivative financial liabilities</t>
        </is>
      </c>
      <c r="D115" s="5" t="n">
        <v>0</v>
      </c>
    </row>
    <row r="116">
      <c r="A116" s="4" t="inlineStr">
        <is>
          <t>Derivative not designated as hedges [Member] | Current [member]</t>
        </is>
      </c>
    </row>
    <row r="117">
      <c r="A117" s="3" t="inlineStr">
        <is>
          <t>Disclosure of Financial Instruments [Line Items]</t>
        </is>
      </c>
    </row>
    <row r="118">
      <c r="A118" s="4" t="inlineStr">
        <is>
          <t>Total financial derivative liabilities</t>
        </is>
      </c>
      <c r="C118" s="5" t="n">
        <v>4243939</v>
      </c>
    </row>
    <row r="119">
      <c r="A119" s="4" t="inlineStr">
        <is>
          <t>Total financial derivative liabilities</t>
        </is>
      </c>
      <c r="D119" s="5" t="n">
        <v>240394</v>
      </c>
    </row>
    <row r="120">
      <c r="A120" s="4" t="inlineStr">
        <is>
          <t>Current derivative financial liabilities</t>
        </is>
      </c>
      <c r="C120" s="5" t="n">
        <v>4243939</v>
      </c>
    </row>
    <row r="121">
      <c r="A121" s="4" t="inlineStr">
        <is>
          <t>Non-current derivative financial liabilities</t>
        </is>
      </c>
      <c r="D121" s="5" t="n">
        <v>240394</v>
      </c>
    </row>
    <row r="122">
      <c r="A122" s="4" t="inlineStr">
        <is>
          <t>Derivative not designated as hedges [Member] | Non Current [Member]</t>
        </is>
      </c>
    </row>
    <row r="123">
      <c r="A123" s="3" t="inlineStr">
        <is>
          <t>Disclosure of Financial Instruments [Line Items]</t>
        </is>
      </c>
    </row>
    <row r="124">
      <c r="A124" s="4" t="inlineStr">
        <is>
          <t>Total financial derivative liabilities</t>
        </is>
      </c>
      <c r="C124" s="5" t="n">
        <v>0</v>
      </c>
    </row>
    <row r="125">
      <c r="A125" s="4" t="inlineStr">
        <is>
          <t>Total financial derivative liabilities</t>
        </is>
      </c>
      <c r="D125" s="5" t="n">
        <v>0</v>
      </c>
    </row>
    <row r="126">
      <c r="A126" s="4" t="inlineStr">
        <is>
          <t>Current derivative financial liabilities</t>
        </is>
      </c>
      <c r="C126" s="6" t="n">
        <v>0</v>
      </c>
    </row>
    <row r="127">
      <c r="A127" s="4" t="inlineStr">
        <is>
          <t>Non-current derivative financial liabilities</t>
        </is>
      </c>
      <c r="D127" s="6" t="n">
        <v>0</v>
      </c>
    </row>
    <row r="128"/>
    <row r="129">
      <c r="A129" s="4" t="inlineStr">
        <is>
          <t>[1]</t>
        </is>
      </c>
      <c r="B129" s="4" t="inlineStr">
        <is>
          <t>See Note 21 - Other financial liabilities.</t>
        </is>
      </c>
    </row>
    <row r="130">
      <c r="A130" s="4" t="inlineStr">
        <is>
          <t>[2]</t>
        </is>
      </c>
      <c r="B130" s="4" t="inlineStr">
        <is>
          <t>See Note 22 - Lease liabilities.</t>
        </is>
      </c>
    </row>
  </sheetData>
  <mergeCells count="4">
    <mergeCell ref="A1:B1"/>
    <mergeCell ref="A128:E128"/>
    <mergeCell ref="B129:E129"/>
    <mergeCell ref="B130:E13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s>
  <sheetData>
    <row r="1">
      <c r="A1" s="1" t="inlineStr">
        <is>
          <t>Financial Instruments (Details 1) - CLP ($) $ in Thousands</t>
        </is>
      </c>
      <c r="C1" s="2" t="inlineStr">
        <is>
          <t>Dec. 31, 2020</t>
        </is>
      </c>
      <c r="D1" s="2" t="inlineStr">
        <is>
          <t>Dec. 31, 2019</t>
        </is>
      </c>
      <c r="E1" s="2" t="inlineStr">
        <is>
          <t>Dec. 31, 2018</t>
        </is>
      </c>
      <c r="F1" s="2" t="inlineStr">
        <is>
          <t>Dec. 31, 2017</t>
        </is>
      </c>
    </row>
    <row r="2">
      <c r="A2" s="3" t="inlineStr">
        <is>
          <t>Disclosure of Financial Instruments [Line Items]</t>
        </is>
      </c>
    </row>
    <row r="3">
      <c r="A3" s="4" t="inlineStr">
        <is>
          <t>Other financial assets</t>
        </is>
      </c>
      <c r="C3" s="6" t="n">
        <v>24166023</v>
      </c>
      <c r="D3" s="6" t="n">
        <v>14485896</v>
      </c>
    </row>
    <row r="4">
      <c r="A4" s="4" t="inlineStr">
        <is>
          <t>Cash and cash equivalents</t>
        </is>
      </c>
      <c r="C4" s="5" t="n">
        <v>396389016</v>
      </c>
      <c r="D4" s="5" t="n">
        <v>196369224</v>
      </c>
      <c r="E4" s="6" t="n">
        <v>319014050</v>
      </c>
      <c r="F4" s="6" t="n">
        <v>170044602</v>
      </c>
    </row>
    <row r="5">
      <c r="A5" s="4" t="inlineStr">
        <is>
          <t>Accounts receivable from related parties</t>
        </is>
      </c>
      <c r="C5" s="5" t="n">
        <v>5445634</v>
      </c>
      <c r="D5" s="5" t="n">
        <v>3396807</v>
      </c>
    </row>
    <row r="6">
      <c r="A6" s="4" t="inlineStr">
        <is>
          <t>Total accounts receivables</t>
        </is>
      </c>
      <c r="C6" s="5" t="n">
        <v>277248558</v>
      </c>
      <c r="D6" s="5" t="n">
        <v>303238567</v>
      </c>
    </row>
    <row r="7">
      <c r="A7" s="4" t="inlineStr">
        <is>
          <t>Total Financial Assets</t>
        </is>
      </c>
      <c r="C7" s="5" t="n">
        <v>703249231</v>
      </c>
      <c r="D7" s="5" t="n">
        <v>517490494</v>
      </c>
    </row>
    <row r="8">
      <c r="A8" s="4" t="inlineStr">
        <is>
          <t>Other financial liabilities</t>
        </is>
      </c>
      <c r="C8" s="5" t="n">
        <v>315818562</v>
      </c>
      <c r="D8" s="5" t="n">
        <v>270635594</v>
      </c>
      <c r="E8" s="6" t="n">
        <v>189108199</v>
      </c>
    </row>
    <row r="9">
      <c r="A9" s="4" t="inlineStr">
        <is>
          <t>Account payable- trade and other payable</t>
        </is>
      </c>
      <c r="C9" s="5" t="n">
        <v>324540952</v>
      </c>
      <c r="D9" s="5" t="n">
        <v>306682108</v>
      </c>
    </row>
    <row r="10">
      <c r="A10" s="4" t="inlineStr">
        <is>
          <t>Accounts payable to related parties</t>
        </is>
      </c>
      <c r="C10" s="5" t="n">
        <v>18432354</v>
      </c>
      <c r="D10" s="5" t="n">
        <v>8979434</v>
      </c>
    </row>
    <row r="11">
      <c r="A11" s="4" t="inlineStr">
        <is>
          <t>Total financial liabilities</t>
        </is>
      </c>
      <c r="C11" s="5" t="n">
        <v>857114547</v>
      </c>
      <c r="D11" s="5" t="n">
        <v>645816558</v>
      </c>
    </row>
    <row r="12">
      <c r="A12" s="4" t="inlineStr">
        <is>
          <t>Lease liabilities</t>
        </is>
      </c>
      <c r="C12" s="5" t="n">
        <v>4934639</v>
      </c>
      <c r="D12" s="5" t="n">
        <v>4857097</v>
      </c>
    </row>
    <row r="13">
      <c r="A13" s="4" t="inlineStr">
        <is>
          <t>Total lease liabilities</t>
        </is>
      </c>
      <c r="B13" s="4" t="inlineStr">
        <is>
          <t>[1]</t>
        </is>
      </c>
      <c r="C13" s="5" t="n">
        <v>32134911</v>
      </c>
      <c r="D13" s="5" t="n">
        <v>33070356</v>
      </c>
    </row>
    <row r="14">
      <c r="A14" s="4" t="inlineStr">
        <is>
          <t>Derivative financial instruments [Member]</t>
        </is>
      </c>
    </row>
    <row r="15">
      <c r="A15" s="3" t="inlineStr">
        <is>
          <t>Disclosure of Financial Instruments [Line Items]</t>
        </is>
      </c>
    </row>
    <row r="16">
      <c r="A16" s="4" t="inlineStr">
        <is>
          <t>Other financial assets</t>
        </is>
      </c>
      <c r="C16" s="5" t="n">
        <v>222443</v>
      </c>
      <c r="D16" s="5" t="n">
        <v>3412197</v>
      </c>
    </row>
    <row r="17">
      <c r="A17" s="4" t="inlineStr">
        <is>
          <t>Market securities and investments in other companies [Member]</t>
        </is>
      </c>
    </row>
    <row r="18">
      <c r="A18" s="3" t="inlineStr">
        <is>
          <t>Disclosure of Financial Instruments [Line Items]</t>
        </is>
      </c>
    </row>
    <row r="19">
      <c r="A19" s="4" t="inlineStr">
        <is>
          <t>Other financial assets</t>
        </is>
      </c>
      <c r="C19" s="5" t="n">
        <v>7329096</v>
      </c>
      <c r="D19" s="5" t="n">
        <v>6245817</v>
      </c>
    </row>
    <row r="20">
      <c r="A20" s="4" t="inlineStr">
        <is>
          <t>Derivative designated as hedges [Member]</t>
        </is>
      </c>
    </row>
    <row r="21">
      <c r="A21" s="3" t="inlineStr">
        <is>
          <t>Disclosure of Financial Instruments [Line Items]</t>
        </is>
      </c>
    </row>
    <row r="22">
      <c r="A22" s="4" t="inlineStr">
        <is>
          <t>Other financial assets</t>
        </is>
      </c>
      <c r="C22" s="5" t="n">
        <v>16614484</v>
      </c>
      <c r="D22" s="5" t="n">
        <v>4827882</v>
      </c>
    </row>
    <row r="23">
      <c r="A23" s="4" t="inlineStr">
        <is>
          <t>Derivative not designated as hedges [Member]</t>
        </is>
      </c>
    </row>
    <row r="24">
      <c r="A24" s="3" t="inlineStr">
        <is>
          <t>Disclosure of Financial Instruments [Line Items]</t>
        </is>
      </c>
    </row>
    <row r="25">
      <c r="A25" s="4" t="inlineStr">
        <is>
          <t>Other financial liabilities</t>
        </is>
      </c>
      <c r="C25" s="5" t="n">
        <v>4243939</v>
      </c>
      <c r="D25" s="5" t="n">
        <v>240394</v>
      </c>
    </row>
    <row r="26">
      <c r="A26" s="4" t="inlineStr">
        <is>
          <t>Derivatives designated as hedges [Member]</t>
        </is>
      </c>
    </row>
    <row r="27">
      <c r="A27" s="3" t="inlineStr">
        <is>
          <t>Disclosure of Financial Instruments [Line Items]</t>
        </is>
      </c>
    </row>
    <row r="28">
      <c r="A28" s="4" t="inlineStr">
        <is>
          <t>Other financial liabilities</t>
        </is>
      </c>
      <c r="C28" s="5" t="n">
        <v>5323640</v>
      </c>
      <c r="D28" s="5" t="n">
        <v>805306</v>
      </c>
    </row>
    <row r="29">
      <c r="A29" s="4" t="inlineStr">
        <is>
          <t>At book value [Member]</t>
        </is>
      </c>
    </row>
    <row r="30">
      <c r="A30" s="3" t="inlineStr">
        <is>
          <t>Disclosure of Financial Instruments [Line Items]</t>
        </is>
      </c>
    </row>
    <row r="31">
      <c r="A31" s="4" t="inlineStr">
        <is>
          <t>Other financial assets</t>
        </is>
      </c>
      <c r="C31" s="5" t="n">
        <v>24166023</v>
      </c>
      <c r="D31" s="5" t="n">
        <v>14485896</v>
      </c>
    </row>
    <row r="32">
      <c r="A32" s="4" t="inlineStr">
        <is>
          <t>Cash and cash equivalents</t>
        </is>
      </c>
      <c r="C32" s="5" t="n">
        <v>396389016</v>
      </c>
      <c r="D32" s="5" t="n">
        <v>196369224</v>
      </c>
    </row>
    <row r="33">
      <c r="A33" s="4" t="inlineStr">
        <is>
          <t>Accounts receivable - trade and other receivable (net)</t>
        </is>
      </c>
      <c r="C33" s="5" t="n">
        <v>277248558</v>
      </c>
      <c r="D33" s="5" t="n">
        <v>303238567</v>
      </c>
    </row>
    <row r="34">
      <c r="A34" s="4" t="inlineStr">
        <is>
          <t>Accounts receivable from related parties</t>
        </is>
      </c>
      <c r="C34" s="5" t="n">
        <v>5445634</v>
      </c>
      <c r="D34" s="5" t="n">
        <v>3396807</v>
      </c>
    </row>
    <row r="35">
      <c r="A35" s="4" t="inlineStr">
        <is>
          <t>Total accounts receivables</t>
        </is>
      </c>
      <c r="C35" s="5" t="n">
        <v>282694192</v>
      </c>
      <c r="D35" s="5" t="n">
        <v>306635374</v>
      </c>
    </row>
    <row r="36">
      <c r="A36" s="4" t="inlineStr">
        <is>
          <t>Sub-Total financial assets</t>
        </is>
      </c>
      <c r="C36" s="5" t="n">
        <v>306860215</v>
      </c>
      <c r="D36" s="5" t="n">
        <v>321121270</v>
      </c>
    </row>
    <row r="37">
      <c r="A37" s="4" t="inlineStr">
        <is>
          <t>Total Financial Assets</t>
        </is>
      </c>
      <c r="C37" s="5" t="n">
        <v>703249231</v>
      </c>
      <c r="D37" s="5" t="n">
        <v>517490494</v>
      </c>
    </row>
    <row r="38">
      <c r="A38" s="4" t="inlineStr">
        <is>
          <t>Other financial liabilities</t>
        </is>
      </c>
      <c r="B38" s="4" t="inlineStr">
        <is>
          <t>[2]</t>
        </is>
      </c>
      <c r="C38" s="5" t="n">
        <v>482006330</v>
      </c>
      <c r="D38" s="5" t="n">
        <v>297084660</v>
      </c>
    </row>
    <row r="39">
      <c r="A39" s="4" t="inlineStr">
        <is>
          <t>Total financial derivative liabilities</t>
        </is>
      </c>
      <c r="C39" s="5" t="n">
        <v>9567579</v>
      </c>
      <c r="D39" s="5" t="n">
        <v>1045700</v>
      </c>
    </row>
    <row r="40">
      <c r="A40" s="4" t="inlineStr">
        <is>
          <t>Account payable- trade and other payable</t>
        </is>
      </c>
      <c r="C40" s="5" t="n">
        <v>324540952</v>
      </c>
      <c r="D40" s="5" t="n">
        <v>306682108</v>
      </c>
    </row>
    <row r="41">
      <c r="A41" s="4" t="inlineStr">
        <is>
          <t>Accounts payable to related parties</t>
        </is>
      </c>
      <c r="C41" s="5" t="n">
        <v>18432354</v>
      </c>
      <c r="D41" s="5" t="n">
        <v>8979434</v>
      </c>
    </row>
    <row r="42">
      <c r="A42" s="4" t="inlineStr">
        <is>
          <t>Total commercial obligations and other accounts payable</t>
        </is>
      </c>
      <c r="C42" s="5" t="n">
        <v>342973306</v>
      </c>
      <c r="D42" s="5" t="n">
        <v>315661542</v>
      </c>
    </row>
    <row r="43">
      <c r="A43" s="4" t="inlineStr">
        <is>
          <t>Total financial liabilities</t>
        </is>
      </c>
      <c r="C43" s="5" t="n">
        <v>857114547</v>
      </c>
      <c r="D43" s="5" t="n">
        <v>645816558</v>
      </c>
    </row>
    <row r="44">
      <c r="A44" s="4" t="inlineStr">
        <is>
          <t>Lease liabilities</t>
        </is>
      </c>
      <c r="C44" s="5" t="n">
        <v>32134911</v>
      </c>
      <c r="D44" s="5" t="n">
        <v>33070356</v>
      </c>
    </row>
    <row r="45">
      <c r="A45" s="4" t="inlineStr">
        <is>
          <t>At book value [Member] | Bank borrowings [Member]</t>
        </is>
      </c>
    </row>
    <row r="46">
      <c r="A46" s="3" t="inlineStr">
        <is>
          <t>Disclosure of Financial Instruments [Line Items]</t>
        </is>
      </c>
    </row>
    <row r="47">
      <c r="A47" s="4" t="inlineStr">
        <is>
          <t>Other financial liabilities</t>
        </is>
      </c>
      <c r="C47" s="5" t="n">
        <v>125906105</v>
      </c>
      <c r="D47" s="5" t="n">
        <v>142196520</v>
      </c>
    </row>
    <row r="48">
      <c r="A48" s="4" t="inlineStr">
        <is>
          <t>At book value [Member] | Bond payable [Member]</t>
        </is>
      </c>
    </row>
    <row r="49">
      <c r="A49" s="3" t="inlineStr">
        <is>
          <t>Disclosure of Financial Instruments [Line Items]</t>
        </is>
      </c>
    </row>
    <row r="50">
      <c r="A50" s="4" t="inlineStr">
        <is>
          <t>Other financial liabilities</t>
        </is>
      </c>
      <c r="C50" s="5" t="n">
        <v>332416479</v>
      </c>
      <c r="D50" s="5" t="n">
        <v>140551686</v>
      </c>
    </row>
    <row r="51">
      <c r="A51" s="4" t="inlineStr">
        <is>
          <t>At book value [Member] | Deposits for return of bottles and containers [Member]</t>
        </is>
      </c>
    </row>
    <row r="52">
      <c r="A52" s="3" t="inlineStr">
        <is>
          <t>Disclosure of Financial Instruments [Line Items]</t>
        </is>
      </c>
    </row>
    <row r="53">
      <c r="A53" s="4" t="inlineStr">
        <is>
          <t>Other financial liabilities</t>
        </is>
      </c>
      <c r="C53" s="5" t="n">
        <v>14116167</v>
      </c>
      <c r="D53" s="5" t="n">
        <v>13290754</v>
      </c>
    </row>
    <row r="54">
      <c r="A54" s="4" t="inlineStr">
        <is>
          <t>At book value [Member] | Financial liabilities at amortised cost, class [member]</t>
        </is>
      </c>
    </row>
    <row r="55">
      <c r="A55" s="3" t="inlineStr">
        <is>
          <t>Disclosure of Financial Instruments [Line Items]</t>
        </is>
      </c>
    </row>
    <row r="56">
      <c r="A56" s="4" t="inlineStr">
        <is>
          <t>Other financial liabilities</t>
        </is>
      </c>
      <c r="C56" s="5" t="n">
        <v>472438751</v>
      </c>
      <c r="D56" s="5" t="n">
        <v>296038960</v>
      </c>
    </row>
    <row r="57">
      <c r="A57" s="4" t="inlineStr">
        <is>
          <t>At book value [Member] | Derivative financial instruments [Member]</t>
        </is>
      </c>
    </row>
    <row r="58">
      <c r="A58" s="3" t="inlineStr">
        <is>
          <t>Disclosure of Financial Instruments [Line Items]</t>
        </is>
      </c>
    </row>
    <row r="59">
      <c r="A59" s="4" t="inlineStr">
        <is>
          <t>Other financial assets</t>
        </is>
      </c>
      <c r="C59" s="5" t="n">
        <v>222443</v>
      </c>
      <c r="D59" s="5" t="n">
        <v>3412197</v>
      </c>
    </row>
    <row r="60">
      <c r="A60" s="4" t="inlineStr">
        <is>
          <t>At book value [Member] | Market securities and investments in other companies [Member]</t>
        </is>
      </c>
    </row>
    <row r="61">
      <c r="A61" s="3" t="inlineStr">
        <is>
          <t>Disclosure of Financial Instruments [Line Items]</t>
        </is>
      </c>
    </row>
    <row r="62">
      <c r="A62" s="4" t="inlineStr">
        <is>
          <t>Other financial assets</t>
        </is>
      </c>
      <c r="C62" s="5" t="n">
        <v>7329096</v>
      </c>
      <c r="D62" s="5" t="n">
        <v>6245817</v>
      </c>
    </row>
    <row r="63">
      <c r="A63" s="4" t="inlineStr">
        <is>
          <t>At book value [Member] | Derivative designated as hedges [Member]</t>
        </is>
      </c>
    </row>
    <row r="64">
      <c r="A64" s="3" t="inlineStr">
        <is>
          <t>Disclosure of Financial Instruments [Line Items]</t>
        </is>
      </c>
    </row>
    <row r="65">
      <c r="A65" s="4" t="inlineStr">
        <is>
          <t>Other financial assets</t>
        </is>
      </c>
      <c r="C65" s="5" t="n">
        <v>16614484</v>
      </c>
      <c r="D65" s="5" t="n">
        <v>4827882</v>
      </c>
    </row>
    <row r="66">
      <c r="A66" s="4" t="inlineStr">
        <is>
          <t>At book value [Member] | Derivative not designated as hedges [Member]</t>
        </is>
      </c>
    </row>
    <row r="67">
      <c r="A67" s="3" t="inlineStr">
        <is>
          <t>Disclosure of Financial Instruments [Line Items]</t>
        </is>
      </c>
    </row>
    <row r="68">
      <c r="A68" s="4" t="inlineStr">
        <is>
          <t>Other financial liabilities</t>
        </is>
      </c>
      <c r="C68" s="5" t="n">
        <v>4243939</v>
      </c>
      <c r="D68" s="5" t="n">
        <v>240394</v>
      </c>
    </row>
    <row r="69">
      <c r="A69" s="4" t="inlineStr">
        <is>
          <t>At book value [Member] | Derivatives designated as hedges [Member]</t>
        </is>
      </c>
    </row>
    <row r="70">
      <c r="A70" s="3" t="inlineStr">
        <is>
          <t>Disclosure of Financial Instruments [Line Items]</t>
        </is>
      </c>
    </row>
    <row r="71">
      <c r="A71" s="4" t="inlineStr">
        <is>
          <t>Other financial liabilities</t>
        </is>
      </c>
      <c r="C71" s="5" t="n">
        <v>5323640</v>
      </c>
      <c r="D71" s="5" t="n">
        <v>805306</v>
      </c>
    </row>
    <row r="72">
      <c r="A72" s="4" t="inlineStr">
        <is>
          <t>At fair value [member]</t>
        </is>
      </c>
    </row>
    <row r="73">
      <c r="A73" s="3" t="inlineStr">
        <is>
          <t>Disclosure of Financial Instruments [Line Items]</t>
        </is>
      </c>
    </row>
    <row r="74">
      <c r="A74" s="4" t="inlineStr">
        <is>
          <t>Other financial assets</t>
        </is>
      </c>
      <c r="C74" s="5" t="n">
        <v>24166023</v>
      </c>
      <c r="D74" s="5" t="n">
        <v>14485896</v>
      </c>
    </row>
    <row r="75">
      <c r="A75" s="4" t="inlineStr">
        <is>
          <t>Cash and cash equivalents</t>
        </is>
      </c>
      <c r="C75" s="5" t="n">
        <v>396389016</v>
      </c>
      <c r="D75" s="5" t="n">
        <v>196369224</v>
      </c>
    </row>
    <row r="76">
      <c r="A76" s="4" t="inlineStr">
        <is>
          <t>Accounts receivable - trade and other receivable (net)</t>
        </is>
      </c>
      <c r="C76" s="5" t="n">
        <v>277248558</v>
      </c>
      <c r="D76" s="5" t="n">
        <v>303238567</v>
      </c>
    </row>
    <row r="77">
      <c r="A77" s="4" t="inlineStr">
        <is>
          <t>Accounts receivable from related parties</t>
        </is>
      </c>
      <c r="C77" s="5" t="n">
        <v>5445634</v>
      </c>
      <c r="D77" s="5" t="n">
        <v>3396807</v>
      </c>
    </row>
    <row r="78">
      <c r="A78" s="4" t="inlineStr">
        <is>
          <t>Total accounts receivables</t>
        </is>
      </c>
      <c r="C78" s="5" t="n">
        <v>282694192</v>
      </c>
      <c r="D78" s="5" t="n">
        <v>306635374</v>
      </c>
    </row>
    <row r="79">
      <c r="A79" s="4" t="inlineStr">
        <is>
          <t>Sub-Total financial assets</t>
        </is>
      </c>
      <c r="C79" s="5" t="n">
        <v>306860215</v>
      </c>
      <c r="D79" s="5" t="n">
        <v>321121270</v>
      </c>
    </row>
    <row r="80">
      <c r="A80" s="4" t="inlineStr">
        <is>
          <t>Total Financial Assets</t>
        </is>
      </c>
      <c r="C80" s="5" t="n">
        <v>703249231</v>
      </c>
      <c r="D80" s="5" t="n">
        <v>517490494</v>
      </c>
    </row>
    <row r="81">
      <c r="A81" s="4" t="inlineStr">
        <is>
          <t>Other financial liabilities</t>
        </is>
      </c>
      <c r="B81" s="4" t="inlineStr">
        <is>
          <t>[2]</t>
        </is>
      </c>
      <c r="C81" s="5" t="n">
        <v>528442424</v>
      </c>
      <c r="D81" s="5" t="n">
        <v>353590052</v>
      </c>
    </row>
    <row r="82">
      <c r="A82" s="4" t="inlineStr">
        <is>
          <t>Total financial derivative liabilities</t>
        </is>
      </c>
      <c r="C82" s="5" t="n">
        <v>9567579</v>
      </c>
      <c r="D82" s="5" t="n">
        <v>1045700</v>
      </c>
    </row>
    <row r="83">
      <c r="A83" s="4" t="inlineStr">
        <is>
          <t>Account payable- trade and other payable</t>
        </is>
      </c>
      <c r="C83" s="5" t="n">
        <v>324540952</v>
      </c>
      <c r="D83" s="5" t="n">
        <v>306682108</v>
      </c>
    </row>
    <row r="84">
      <c r="A84" s="4" t="inlineStr">
        <is>
          <t>Accounts payable to related parties</t>
        </is>
      </c>
      <c r="C84" s="5" t="n">
        <v>18432354</v>
      </c>
      <c r="D84" s="5" t="n">
        <v>8979434</v>
      </c>
    </row>
    <row r="85">
      <c r="A85" s="4" t="inlineStr">
        <is>
          <t>Total commercial obligations and other accounts payable</t>
        </is>
      </c>
      <c r="C85" s="5" t="n">
        <v>342973306</v>
      </c>
      <c r="D85" s="5" t="n">
        <v>315661542</v>
      </c>
    </row>
    <row r="86">
      <c r="A86" s="4" t="inlineStr">
        <is>
          <t>Total financial liabilities</t>
        </is>
      </c>
      <c r="C86" s="5" t="n">
        <v>903550641</v>
      </c>
      <c r="D86" s="5" t="n">
        <v>702321950</v>
      </c>
    </row>
    <row r="87">
      <c r="A87" s="4" t="inlineStr">
        <is>
          <t>Lease liabilities</t>
        </is>
      </c>
      <c r="C87" s="5" t="n">
        <v>32134911</v>
      </c>
      <c r="D87" s="5" t="n">
        <v>33070356</v>
      </c>
    </row>
    <row r="88">
      <c r="A88" s="4" t="inlineStr">
        <is>
          <t>At fair value [member] | Bank borrowings [Member]</t>
        </is>
      </c>
    </row>
    <row r="89">
      <c r="A89" s="3" t="inlineStr">
        <is>
          <t>Disclosure of Financial Instruments [Line Items]</t>
        </is>
      </c>
    </row>
    <row r="90">
      <c r="A90" s="4" t="inlineStr">
        <is>
          <t>Other financial liabilities</t>
        </is>
      </c>
      <c r="C90" s="5" t="n">
        <v>131188200</v>
      </c>
      <c r="D90" s="5" t="n">
        <v>149583520</v>
      </c>
    </row>
    <row r="91">
      <c r="A91" s="4" t="inlineStr">
        <is>
          <t>At fair value [member] | Bond payable [Member]</t>
        </is>
      </c>
    </row>
    <row r="92">
      <c r="A92" s="3" t="inlineStr">
        <is>
          <t>Disclosure of Financial Instruments [Line Items]</t>
        </is>
      </c>
    </row>
    <row r="93">
      <c r="A93" s="4" t="inlineStr">
        <is>
          <t>Other financial liabilities</t>
        </is>
      </c>
      <c r="C93" s="5" t="n">
        <v>373570478</v>
      </c>
      <c r="D93" s="5" t="n">
        <v>189670078</v>
      </c>
    </row>
    <row r="94">
      <c r="A94" s="4" t="inlineStr">
        <is>
          <t>At fair value [member] | Deposits for return of bottles and containers [Member]</t>
        </is>
      </c>
    </row>
    <row r="95">
      <c r="A95" s="3" t="inlineStr">
        <is>
          <t>Disclosure of Financial Instruments [Line Items]</t>
        </is>
      </c>
    </row>
    <row r="96">
      <c r="A96" s="4" t="inlineStr">
        <is>
          <t>Other financial liabilities</t>
        </is>
      </c>
      <c r="C96" s="5" t="n">
        <v>14116167</v>
      </c>
      <c r="D96" s="5" t="n">
        <v>13290754</v>
      </c>
    </row>
    <row r="97">
      <c r="A97" s="4" t="inlineStr">
        <is>
          <t>At fair value [member] | Financial liabilities at amortised cost, class [member]</t>
        </is>
      </c>
    </row>
    <row r="98">
      <c r="A98" s="3" t="inlineStr">
        <is>
          <t>Disclosure of Financial Instruments [Line Items]</t>
        </is>
      </c>
    </row>
    <row r="99">
      <c r="A99" s="4" t="inlineStr">
        <is>
          <t>Other financial liabilities</t>
        </is>
      </c>
      <c r="C99" s="5" t="n">
        <v>518874845</v>
      </c>
      <c r="D99" s="5" t="n">
        <v>352544352</v>
      </c>
    </row>
    <row r="100">
      <c r="A100" s="4" t="inlineStr">
        <is>
          <t>At fair value [member] | Derivative financial instruments [Member]</t>
        </is>
      </c>
    </row>
    <row r="101">
      <c r="A101" s="3" t="inlineStr">
        <is>
          <t>Disclosure of Financial Instruments [Line Items]</t>
        </is>
      </c>
    </row>
    <row r="102">
      <c r="A102" s="4" t="inlineStr">
        <is>
          <t>Other financial assets</t>
        </is>
      </c>
      <c r="C102" s="5" t="n">
        <v>222443</v>
      </c>
      <c r="D102" s="5" t="n">
        <v>3412197</v>
      </c>
    </row>
    <row r="103">
      <c r="A103" s="4" t="inlineStr">
        <is>
          <t>At fair value [member] | Market securities and investments in other companies [Member]</t>
        </is>
      </c>
    </row>
    <row r="104">
      <c r="A104" s="3" t="inlineStr">
        <is>
          <t>Disclosure of Financial Instruments [Line Items]</t>
        </is>
      </c>
    </row>
    <row r="105">
      <c r="A105" s="4" t="inlineStr">
        <is>
          <t>Other financial assets</t>
        </is>
      </c>
      <c r="C105" s="5" t="n">
        <v>7329096</v>
      </c>
      <c r="D105" s="5" t="n">
        <v>6245817</v>
      </c>
    </row>
    <row r="106">
      <c r="A106" s="4" t="inlineStr">
        <is>
          <t>At fair value [member] | Derivative designated as hedges [Member]</t>
        </is>
      </c>
    </row>
    <row r="107">
      <c r="A107" s="3" t="inlineStr">
        <is>
          <t>Disclosure of Financial Instruments [Line Items]</t>
        </is>
      </c>
    </row>
    <row r="108">
      <c r="A108" s="4" t="inlineStr">
        <is>
          <t>Other financial assets</t>
        </is>
      </c>
      <c r="C108" s="5" t="n">
        <v>16614484</v>
      </c>
      <c r="D108" s="5" t="n">
        <v>4827882</v>
      </c>
    </row>
    <row r="109">
      <c r="A109" s="4" t="inlineStr">
        <is>
          <t>At fair value [member] | Derivative not designated as hedges [Member]</t>
        </is>
      </c>
    </row>
    <row r="110">
      <c r="A110" s="3" t="inlineStr">
        <is>
          <t>Disclosure of Financial Instruments [Line Items]</t>
        </is>
      </c>
    </row>
    <row r="111">
      <c r="A111" s="4" t="inlineStr">
        <is>
          <t>Other financial liabilities</t>
        </is>
      </c>
      <c r="C111" s="5" t="n">
        <v>4243939</v>
      </c>
      <c r="D111" s="5" t="n">
        <v>240394</v>
      </c>
    </row>
    <row r="112">
      <c r="A112" s="4" t="inlineStr">
        <is>
          <t>At fair value [member] | Derivatives designated as hedges [Member]</t>
        </is>
      </c>
    </row>
    <row r="113">
      <c r="A113" s="3" t="inlineStr">
        <is>
          <t>Disclosure of Financial Instruments [Line Items]</t>
        </is>
      </c>
    </row>
    <row r="114">
      <c r="A114" s="4" t="inlineStr">
        <is>
          <t>Other financial liabilities</t>
        </is>
      </c>
      <c r="C114" s="6" t="n">
        <v>5323640</v>
      </c>
      <c r="D114" s="6" t="n">
        <v>805306</v>
      </c>
    </row>
    <row r="115"/>
    <row r="116">
      <c r="A116" s="4" t="inlineStr">
        <is>
          <t>[1]</t>
        </is>
      </c>
      <c r="B116" s="4" t="inlineStr">
        <is>
          <t>See Note 22 - Lease liabilities.</t>
        </is>
      </c>
    </row>
    <row r="117">
      <c r="A117" s="4" t="inlineStr">
        <is>
          <t>[2]</t>
        </is>
      </c>
      <c r="B117" s="4" t="inlineStr">
        <is>
          <t>See Note 21 - Other financial liabilities.</t>
        </is>
      </c>
    </row>
  </sheetData>
  <mergeCells count="4">
    <mergeCell ref="A1:B1"/>
    <mergeCell ref="A115:E115"/>
    <mergeCell ref="B116:E116"/>
    <mergeCell ref="B117:E1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s>
  <sheetData>
    <row r="1">
      <c r="A1" s="1" t="inlineStr">
        <is>
          <t>Financial Instruments (Details 2) - CLP ($) $ in Thousands</t>
        </is>
      </c>
      <c r="C1" s="2" t="inlineStr">
        <is>
          <t>Dec. 31, 2020</t>
        </is>
      </c>
      <c r="D1" s="2" t="inlineStr">
        <is>
          <t>Dec. 31, 2019</t>
        </is>
      </c>
      <c r="E1" s="2" t="inlineStr">
        <is>
          <t>Dec. 31, 2018</t>
        </is>
      </c>
      <c r="F1" s="2" t="inlineStr">
        <is>
          <t>Dec. 31, 2017</t>
        </is>
      </c>
    </row>
    <row r="2">
      <c r="A2" s="3" t="inlineStr">
        <is>
          <t>Financial assets</t>
        </is>
      </c>
    </row>
    <row r="3">
      <c r="A3" s="4" t="inlineStr">
        <is>
          <t>Other financial assets</t>
        </is>
      </c>
      <c r="C3" s="6" t="n">
        <v>24166023</v>
      </c>
      <c r="D3" s="6" t="n">
        <v>14485896</v>
      </c>
    </row>
    <row r="4">
      <c r="A4" s="4" t="inlineStr">
        <is>
          <t>Cash and cash equivalents</t>
        </is>
      </c>
      <c r="C4" s="5" t="n">
        <v>396389016</v>
      </c>
      <c r="D4" s="5" t="n">
        <v>196369224</v>
      </c>
      <c r="E4" s="6" t="n">
        <v>319014050</v>
      </c>
      <c r="F4" s="6" t="n">
        <v>170044602</v>
      </c>
    </row>
    <row r="5">
      <c r="A5" s="4" t="inlineStr">
        <is>
          <t>Trade and other current receivables (net)</t>
        </is>
      </c>
      <c r="C5" s="5" t="n">
        <v>277248558</v>
      </c>
      <c r="D5" s="5" t="n">
        <v>303238567</v>
      </c>
    </row>
    <row r="6">
      <c r="A6" s="4" t="inlineStr">
        <is>
          <t>Account receivable from to related companies</t>
        </is>
      </c>
      <c r="C6" s="5" t="n">
        <v>5445634</v>
      </c>
      <c r="D6" s="5" t="n">
        <v>3396807</v>
      </c>
    </row>
    <row r="7">
      <c r="A7" s="4" t="inlineStr">
        <is>
          <t>Total financial assets</t>
        </is>
      </c>
      <c r="C7" s="5" t="n">
        <v>703249231</v>
      </c>
      <c r="D7" s="5" t="n">
        <v>517490494</v>
      </c>
    </row>
    <row r="8">
      <c r="A8" s="3" t="inlineStr">
        <is>
          <t>Financial liabilities</t>
        </is>
      </c>
    </row>
    <row r="9">
      <c r="A9" s="4" t="inlineStr">
        <is>
          <t>Other financial liabilities</t>
        </is>
      </c>
      <c r="C9" s="5" t="n">
        <v>315818562</v>
      </c>
      <c r="D9" s="5" t="n">
        <v>270635594</v>
      </c>
      <c r="E9" s="6" t="n">
        <v>189108199</v>
      </c>
    </row>
    <row r="10">
      <c r="A10" s="4" t="inlineStr">
        <is>
          <t>Total financial liabilities measured at amortized cost</t>
        </is>
      </c>
      <c r="C10" s="5" t="n">
        <v>482006330</v>
      </c>
      <c r="D10" s="5" t="n">
        <v>297084660</v>
      </c>
    </row>
    <row r="11">
      <c r="A11" s="4" t="inlineStr">
        <is>
          <t>Lease liabilities</t>
        </is>
      </c>
      <c r="B11" s="4" t="inlineStr">
        <is>
          <t>[1]</t>
        </is>
      </c>
      <c r="C11" s="5" t="n">
        <v>32134911</v>
      </c>
      <c r="D11" s="5" t="n">
        <v>33070356</v>
      </c>
    </row>
    <row r="12">
      <c r="A12" s="4" t="inlineStr">
        <is>
          <t>Account payable- trade and other payable</t>
        </is>
      </c>
      <c r="C12" s="5" t="n">
        <v>324540952</v>
      </c>
      <c r="D12" s="5" t="n">
        <v>306682108</v>
      </c>
    </row>
    <row r="13">
      <c r="A13" s="4" t="inlineStr">
        <is>
          <t>Accounts payable to related entities</t>
        </is>
      </c>
      <c r="C13" s="5" t="n">
        <v>18432354</v>
      </c>
      <c r="D13" s="5" t="n">
        <v>8979434</v>
      </c>
    </row>
    <row r="14">
      <c r="A14" s="4" t="inlineStr">
        <is>
          <t>Total Financial liabilities</t>
        </is>
      </c>
      <c r="C14" s="5" t="n">
        <v>857114547</v>
      </c>
      <c r="D14" s="5" t="n">
        <v>645816558</v>
      </c>
    </row>
    <row r="15">
      <c r="A15" s="4" t="inlineStr">
        <is>
          <t>Fair value with changes in income [member]</t>
        </is>
      </c>
    </row>
    <row r="16">
      <c r="A16" s="3" t="inlineStr">
        <is>
          <t>Financial liabilities</t>
        </is>
      </c>
    </row>
    <row r="17">
      <c r="A17" s="4" t="inlineStr">
        <is>
          <t>Total financial liabilities measured at amortized cost</t>
        </is>
      </c>
      <c r="C17" s="5" t="n">
        <v>4243939</v>
      </c>
      <c r="D17" s="5" t="n">
        <v>240394</v>
      </c>
    </row>
    <row r="18">
      <c r="A18" s="4" t="inlineStr">
        <is>
          <t>Lease liabilities</t>
        </is>
      </c>
      <c r="D18" s="5" t="n">
        <v>0</v>
      </c>
    </row>
    <row r="19">
      <c r="A19" s="4" t="inlineStr">
        <is>
          <t>Account payable- trade and other payable</t>
        </is>
      </c>
      <c r="C19" s="5" t="n">
        <v>0</v>
      </c>
      <c r="D19" s="5" t="n">
        <v>0</v>
      </c>
    </row>
    <row r="20">
      <c r="A20" s="4" t="inlineStr">
        <is>
          <t>Accounts payable to related entities</t>
        </is>
      </c>
      <c r="C20" s="5" t="n">
        <v>0</v>
      </c>
      <c r="D20" s="5" t="n">
        <v>0</v>
      </c>
    </row>
    <row r="21">
      <c r="A21" s="4" t="inlineStr">
        <is>
          <t>Total Financial liabilities</t>
        </is>
      </c>
      <c r="C21" s="5" t="n">
        <v>4243939</v>
      </c>
      <c r="D21" s="5" t="n">
        <v>240394</v>
      </c>
    </row>
    <row r="22">
      <c r="A22" s="4" t="inlineStr">
        <is>
          <t>Hedge derivatives [Member]</t>
        </is>
      </c>
    </row>
    <row r="23">
      <c r="A23" s="3" t="inlineStr">
        <is>
          <t>Financial liabilities</t>
        </is>
      </c>
    </row>
    <row r="24">
      <c r="A24" s="4" t="inlineStr">
        <is>
          <t>Total financial liabilities measured at amortized cost</t>
        </is>
      </c>
      <c r="C24" s="5" t="n">
        <v>5323640</v>
      </c>
      <c r="D24" s="5" t="n">
        <v>805306</v>
      </c>
    </row>
    <row r="25">
      <c r="A25" s="4" t="inlineStr">
        <is>
          <t>Lease liabilities</t>
        </is>
      </c>
      <c r="D25" s="5" t="n">
        <v>0</v>
      </c>
    </row>
    <row r="26">
      <c r="A26" s="4" t="inlineStr">
        <is>
          <t>Account payable- trade and other payable</t>
        </is>
      </c>
      <c r="C26" s="5" t="n">
        <v>0</v>
      </c>
      <c r="D26" s="5" t="n">
        <v>0</v>
      </c>
    </row>
    <row r="27">
      <c r="A27" s="4" t="inlineStr">
        <is>
          <t>Accounts payable to related entities</t>
        </is>
      </c>
      <c r="C27" s="5" t="n">
        <v>0</v>
      </c>
      <c r="D27" s="5" t="n">
        <v>0</v>
      </c>
    </row>
    <row r="28">
      <c r="A28" s="4" t="inlineStr">
        <is>
          <t>Total Financial liabilities</t>
        </is>
      </c>
      <c r="C28" s="5" t="n">
        <v>5323640</v>
      </c>
      <c r="D28" s="5" t="n">
        <v>805306</v>
      </c>
    </row>
    <row r="29">
      <c r="A29" s="4" t="inlineStr">
        <is>
          <t>Financial libilities measured at amortized cost [member]</t>
        </is>
      </c>
    </row>
    <row r="30">
      <c r="A30" s="3" t="inlineStr">
        <is>
          <t>Financial liabilities</t>
        </is>
      </c>
    </row>
    <row r="31">
      <c r="A31" s="4" t="inlineStr">
        <is>
          <t>Total financial liabilities measured at amortized cost</t>
        </is>
      </c>
      <c r="C31" s="5" t="n">
        <v>472438751</v>
      </c>
      <c r="D31" s="5" t="n">
        <v>296038960</v>
      </c>
    </row>
    <row r="32">
      <c r="A32" s="4" t="inlineStr">
        <is>
          <t>Lease liabilities</t>
        </is>
      </c>
      <c r="D32" s="5" t="n">
        <v>33070356</v>
      </c>
    </row>
    <row r="33">
      <c r="A33" s="4" t="inlineStr">
        <is>
          <t>Account payable- trade and other payable</t>
        </is>
      </c>
      <c r="C33" s="5" t="n">
        <v>324540952</v>
      </c>
      <c r="D33" s="5" t="n">
        <v>306682108</v>
      </c>
    </row>
    <row r="34">
      <c r="A34" s="4" t="inlineStr">
        <is>
          <t>Accounts payable to related entities</t>
        </is>
      </c>
      <c r="C34" s="5" t="n">
        <v>18432354</v>
      </c>
      <c r="D34" s="5" t="n">
        <v>8979434</v>
      </c>
    </row>
    <row r="35">
      <c r="A35" s="4" t="inlineStr">
        <is>
          <t>Total Financial liabilities</t>
        </is>
      </c>
      <c r="C35" s="5" t="n">
        <v>847546968</v>
      </c>
      <c r="D35" s="5" t="n">
        <v>644770858</v>
      </c>
    </row>
    <row r="36">
      <c r="A36" s="4" t="inlineStr">
        <is>
          <t>Bank borrowings [Member]</t>
        </is>
      </c>
    </row>
    <row r="37">
      <c r="A37" s="3" t="inlineStr">
        <is>
          <t>Financial liabilities</t>
        </is>
      </c>
    </row>
    <row r="38">
      <c r="A38" s="4" t="inlineStr">
        <is>
          <t>Total financial liabilities measured at amortized cost</t>
        </is>
      </c>
      <c r="C38" s="5" t="n">
        <v>125906105</v>
      </c>
      <c r="D38" s="5" t="n">
        <v>142196520</v>
      </c>
    </row>
    <row r="39">
      <c r="A39" s="4" t="inlineStr">
        <is>
          <t>Bank borrowings [Member] | Fair value with changes in income [member]</t>
        </is>
      </c>
    </row>
    <row r="40">
      <c r="A40" s="3" t="inlineStr">
        <is>
          <t>Financial liabilities</t>
        </is>
      </c>
    </row>
    <row r="41">
      <c r="A41" s="4" t="inlineStr">
        <is>
          <t>Total financial liabilities measured at amortized cost</t>
        </is>
      </c>
      <c r="C41" s="5" t="n">
        <v>0</v>
      </c>
      <c r="D41" s="5" t="n">
        <v>0</v>
      </c>
    </row>
    <row r="42">
      <c r="A42" s="4" t="inlineStr">
        <is>
          <t>Bank borrowings [Member] | Hedge derivatives [Member]</t>
        </is>
      </c>
    </row>
    <row r="43">
      <c r="A43" s="3" t="inlineStr">
        <is>
          <t>Financial liabilities</t>
        </is>
      </c>
    </row>
    <row r="44">
      <c r="A44" s="4" t="inlineStr">
        <is>
          <t>Total financial liabilities measured at amortized cost</t>
        </is>
      </c>
      <c r="C44" s="5" t="n">
        <v>0</v>
      </c>
      <c r="D44" s="5" t="n">
        <v>0</v>
      </c>
    </row>
    <row r="45">
      <c r="A45" s="4" t="inlineStr">
        <is>
          <t>Bank borrowings [Member] | Financial libilities measured at amortized cost [member]</t>
        </is>
      </c>
    </row>
    <row r="46">
      <c r="A46" s="3" t="inlineStr">
        <is>
          <t>Financial liabilities</t>
        </is>
      </c>
    </row>
    <row r="47">
      <c r="A47" s="4" t="inlineStr">
        <is>
          <t>Total financial liabilities measured at amortized cost</t>
        </is>
      </c>
      <c r="C47" s="5" t="n">
        <v>125906105</v>
      </c>
      <c r="D47" s="5" t="n">
        <v>142196520</v>
      </c>
    </row>
    <row r="48">
      <c r="A48" s="4" t="inlineStr">
        <is>
          <t>Bond payable [Member]</t>
        </is>
      </c>
    </row>
    <row r="49">
      <c r="A49" s="3" t="inlineStr">
        <is>
          <t>Financial liabilities</t>
        </is>
      </c>
    </row>
    <row r="50">
      <c r="A50" s="4" t="inlineStr">
        <is>
          <t>Total financial liabilities measured at amortized cost</t>
        </is>
      </c>
      <c r="C50" s="5" t="n">
        <v>332416479</v>
      </c>
      <c r="D50" s="5" t="n">
        <v>140551686</v>
      </c>
    </row>
    <row r="51">
      <c r="A51" s="4" t="inlineStr">
        <is>
          <t>Bond payable [Member] | Fair value with changes in income [member]</t>
        </is>
      </c>
    </row>
    <row r="52">
      <c r="A52" s="3" t="inlineStr">
        <is>
          <t>Financial liabilities</t>
        </is>
      </c>
    </row>
    <row r="53">
      <c r="A53" s="4" t="inlineStr">
        <is>
          <t>Total financial liabilities measured at amortized cost</t>
        </is>
      </c>
      <c r="C53" s="5" t="n">
        <v>0</v>
      </c>
      <c r="D53" s="5" t="n">
        <v>0</v>
      </c>
    </row>
    <row r="54">
      <c r="A54" s="4" t="inlineStr">
        <is>
          <t>Bond payable [Member] | Hedge derivatives [Member]</t>
        </is>
      </c>
    </row>
    <row r="55">
      <c r="A55" s="3" t="inlineStr">
        <is>
          <t>Financial liabilities</t>
        </is>
      </c>
    </row>
    <row r="56">
      <c r="A56" s="4" t="inlineStr">
        <is>
          <t>Total financial liabilities measured at amortized cost</t>
        </is>
      </c>
      <c r="C56" s="5" t="n">
        <v>0</v>
      </c>
      <c r="D56" s="5" t="n">
        <v>0</v>
      </c>
    </row>
    <row r="57">
      <c r="A57" s="4" t="inlineStr">
        <is>
          <t>Bond payable [Member] | Financial libilities measured at amortized cost [member]</t>
        </is>
      </c>
    </row>
    <row r="58">
      <c r="A58" s="3" t="inlineStr">
        <is>
          <t>Financial liabilities</t>
        </is>
      </c>
    </row>
    <row r="59">
      <c r="A59" s="4" t="inlineStr">
        <is>
          <t>Total financial liabilities measured at amortized cost</t>
        </is>
      </c>
      <c r="C59" s="5" t="n">
        <v>332416479</v>
      </c>
      <c r="D59" s="5" t="n">
        <v>140551686</v>
      </c>
    </row>
    <row r="60">
      <c r="A60" s="4" t="inlineStr">
        <is>
          <t>Financial leases obligations [Member]</t>
        </is>
      </c>
    </row>
    <row r="61">
      <c r="A61" s="3" t="inlineStr">
        <is>
          <t>Financial liabilities</t>
        </is>
      </c>
    </row>
    <row r="62">
      <c r="A62" s="4" t="inlineStr">
        <is>
          <t>Total financial liabilities measured at amortized cost</t>
        </is>
      </c>
      <c r="C62" s="5" t="n">
        <v>32134911</v>
      </c>
    </row>
    <row r="63">
      <c r="A63" s="4" t="inlineStr">
        <is>
          <t>Financial leases obligations [Member] | Fair value with changes in income [member]</t>
        </is>
      </c>
    </row>
    <row r="64">
      <c r="A64" s="3" t="inlineStr">
        <is>
          <t>Financial liabilities</t>
        </is>
      </c>
    </row>
    <row r="65">
      <c r="A65" s="4" t="inlineStr">
        <is>
          <t>Total financial liabilities measured at amortized cost</t>
        </is>
      </c>
      <c r="C65" s="5" t="n">
        <v>0</v>
      </c>
    </row>
    <row r="66">
      <c r="A66" s="4" t="inlineStr">
        <is>
          <t>Financial leases obligations [Member] | Hedge derivatives [Member]</t>
        </is>
      </c>
    </row>
    <row r="67">
      <c r="A67" s="3" t="inlineStr">
        <is>
          <t>Financial liabilities</t>
        </is>
      </c>
    </row>
    <row r="68">
      <c r="A68" s="4" t="inlineStr">
        <is>
          <t>Total financial liabilities measured at amortized cost</t>
        </is>
      </c>
      <c r="C68" s="5" t="n">
        <v>0</v>
      </c>
    </row>
    <row r="69">
      <c r="A69" s="4" t="inlineStr">
        <is>
          <t>Financial leases obligations [Member] | Financial libilities measured at amortized cost [member]</t>
        </is>
      </c>
    </row>
    <row r="70">
      <c r="A70" s="3" t="inlineStr">
        <is>
          <t>Financial liabilities</t>
        </is>
      </c>
    </row>
    <row r="71">
      <c r="A71" s="4" t="inlineStr">
        <is>
          <t>Total financial liabilities measured at amortized cost</t>
        </is>
      </c>
      <c r="C71" s="5" t="n">
        <v>32134911</v>
      </c>
    </row>
    <row r="72">
      <c r="A72" s="4" t="inlineStr">
        <is>
          <t>Deposits for return of bottles and containers [Member]</t>
        </is>
      </c>
    </row>
    <row r="73">
      <c r="A73" s="3" t="inlineStr">
        <is>
          <t>Financial liabilities</t>
        </is>
      </c>
    </row>
    <row r="74">
      <c r="A74" s="4" t="inlineStr">
        <is>
          <t>Total financial liabilities measured at amortized cost</t>
        </is>
      </c>
      <c r="C74" s="5" t="n">
        <v>14116167</v>
      </c>
      <c r="D74" s="5" t="n">
        <v>13290754</v>
      </c>
    </row>
    <row r="75">
      <c r="A75" s="4" t="inlineStr">
        <is>
          <t>Deposits for return of bottles and containers [Member] | Fair value with changes in income [member]</t>
        </is>
      </c>
    </row>
    <row r="76">
      <c r="A76" s="3" t="inlineStr">
        <is>
          <t>Financial liabilities</t>
        </is>
      </c>
    </row>
    <row r="77">
      <c r="A77" s="4" t="inlineStr">
        <is>
          <t>Total financial liabilities measured at amortized cost</t>
        </is>
      </c>
      <c r="C77" s="5" t="n">
        <v>0</v>
      </c>
      <c r="D77" s="5" t="n">
        <v>0</v>
      </c>
    </row>
    <row r="78">
      <c r="A78" s="4" t="inlineStr">
        <is>
          <t>Deposits for return of bottles and containers [Member] | Hedge derivatives [Member]</t>
        </is>
      </c>
    </row>
    <row r="79">
      <c r="A79" s="3" t="inlineStr">
        <is>
          <t>Financial liabilities</t>
        </is>
      </c>
    </row>
    <row r="80">
      <c r="A80" s="4" t="inlineStr">
        <is>
          <t>Total financial liabilities measured at amortized cost</t>
        </is>
      </c>
      <c r="C80" s="5" t="n">
        <v>0</v>
      </c>
      <c r="D80" s="5" t="n">
        <v>0</v>
      </c>
    </row>
    <row r="81">
      <c r="A81" s="4" t="inlineStr">
        <is>
          <t>Deposits for return of bottles and containers [Member] | Financial libilities measured at amortized cost [member]</t>
        </is>
      </c>
    </row>
    <row r="82">
      <c r="A82" s="3" t="inlineStr">
        <is>
          <t>Financial liabilities</t>
        </is>
      </c>
    </row>
    <row r="83">
      <c r="A83" s="4" t="inlineStr">
        <is>
          <t>Total financial liabilities measured at amortized cost</t>
        </is>
      </c>
      <c r="C83" s="5" t="n">
        <v>14116167</v>
      </c>
      <c r="D83" s="5" t="n">
        <v>13290754</v>
      </c>
    </row>
    <row r="84">
      <c r="A84" s="4" t="inlineStr">
        <is>
          <t>Derivative financial instruments [Member]</t>
        </is>
      </c>
    </row>
    <row r="85">
      <c r="A85" s="3" t="inlineStr">
        <is>
          <t>Financial assets</t>
        </is>
      </c>
    </row>
    <row r="86">
      <c r="A86" s="4" t="inlineStr">
        <is>
          <t>Other financial assets</t>
        </is>
      </c>
      <c r="C86" s="5" t="n">
        <v>222443</v>
      </c>
      <c r="D86" s="5" t="n">
        <v>3412197</v>
      </c>
    </row>
    <row r="87">
      <c r="A87" s="4" t="inlineStr">
        <is>
          <t>Market securities and investments in other companies [Member]</t>
        </is>
      </c>
    </row>
    <row r="88">
      <c r="A88" s="3" t="inlineStr">
        <is>
          <t>Financial assets</t>
        </is>
      </c>
    </row>
    <row r="89">
      <c r="A89" s="4" t="inlineStr">
        <is>
          <t>Other financial assets</t>
        </is>
      </c>
      <c r="C89" s="5" t="n">
        <v>7329096</v>
      </c>
      <c r="D89" s="5" t="n">
        <v>6245817</v>
      </c>
    </row>
    <row r="90">
      <c r="A90" s="4" t="inlineStr">
        <is>
          <t>Derivative designated as hedges [Member]</t>
        </is>
      </c>
    </row>
    <row r="91">
      <c r="A91" s="3" t="inlineStr">
        <is>
          <t>Financial assets</t>
        </is>
      </c>
    </row>
    <row r="92">
      <c r="A92" s="4" t="inlineStr">
        <is>
          <t>Other financial assets</t>
        </is>
      </c>
      <c r="C92" s="5" t="n">
        <v>16614484</v>
      </c>
      <c r="D92" s="5" t="n">
        <v>4827882</v>
      </c>
    </row>
    <row r="93">
      <c r="A93" s="4" t="inlineStr">
        <is>
          <t>Derivative not designated as hedges [Member]</t>
        </is>
      </c>
    </row>
    <row r="94">
      <c r="A94" s="3" t="inlineStr">
        <is>
          <t>Financial liabilities</t>
        </is>
      </c>
    </row>
    <row r="95">
      <c r="A95" s="4" t="inlineStr">
        <is>
          <t>Other financial liabilities</t>
        </is>
      </c>
      <c r="C95" s="5" t="n">
        <v>4243939</v>
      </c>
      <c r="D95" s="5" t="n">
        <v>240394</v>
      </c>
    </row>
    <row r="96">
      <c r="A96" s="4" t="inlineStr">
        <is>
          <t>Derivative not designated as hedges [Member] | Fair value with changes in income [member]</t>
        </is>
      </c>
    </row>
    <row r="97">
      <c r="A97" s="3" t="inlineStr">
        <is>
          <t>Financial liabilities</t>
        </is>
      </c>
    </row>
    <row r="98">
      <c r="A98" s="4" t="inlineStr">
        <is>
          <t>Other financial liabilities</t>
        </is>
      </c>
      <c r="C98" s="5" t="n">
        <v>4243939</v>
      </c>
      <c r="D98" s="5" t="n">
        <v>240394</v>
      </c>
    </row>
    <row r="99">
      <c r="A99" s="4" t="inlineStr">
        <is>
          <t>Derivative not designated as hedges [Member] | Hedge derivatives [Member]</t>
        </is>
      </c>
    </row>
    <row r="100">
      <c r="A100" s="3" t="inlineStr">
        <is>
          <t>Financial liabilities</t>
        </is>
      </c>
    </row>
    <row r="101">
      <c r="A101" s="4" t="inlineStr">
        <is>
          <t>Other financial liabilities</t>
        </is>
      </c>
      <c r="C101" s="5" t="n">
        <v>0</v>
      </c>
      <c r="D101" s="5" t="n">
        <v>0</v>
      </c>
    </row>
    <row r="102">
      <c r="A102" s="4" t="inlineStr">
        <is>
          <t>Derivative not designated as hedges [Member] | Financial libilities measured at amortized cost [member]</t>
        </is>
      </c>
    </row>
    <row r="103">
      <c r="A103" s="3" t="inlineStr">
        <is>
          <t>Financial liabilities</t>
        </is>
      </c>
    </row>
    <row r="104">
      <c r="A104" s="4" t="inlineStr">
        <is>
          <t>Other financial liabilities</t>
        </is>
      </c>
      <c r="C104" s="5" t="n">
        <v>0</v>
      </c>
      <c r="D104" s="5" t="n">
        <v>0</v>
      </c>
    </row>
    <row r="105">
      <c r="A105" s="4" t="inlineStr">
        <is>
          <t>Derivatives designated as hedges [Member]</t>
        </is>
      </c>
    </row>
    <row r="106">
      <c r="A106" s="3" t="inlineStr">
        <is>
          <t>Financial liabilities</t>
        </is>
      </c>
    </row>
    <row r="107">
      <c r="A107" s="4" t="inlineStr">
        <is>
          <t>Other financial liabilities</t>
        </is>
      </c>
      <c r="C107" s="5" t="n">
        <v>5323640</v>
      </c>
      <c r="D107" s="5" t="n">
        <v>805306</v>
      </c>
    </row>
    <row r="108">
      <c r="A108" s="4" t="inlineStr">
        <is>
          <t>Derivatives designated as hedges [Member] | Fair value with changes in income [member]</t>
        </is>
      </c>
    </row>
    <row r="109">
      <c r="A109" s="3" t="inlineStr">
        <is>
          <t>Financial liabilities</t>
        </is>
      </c>
    </row>
    <row r="110">
      <c r="A110" s="4" t="inlineStr">
        <is>
          <t>Other financial liabilities</t>
        </is>
      </c>
      <c r="C110" s="5" t="n">
        <v>0</v>
      </c>
      <c r="D110" s="5" t="n">
        <v>0</v>
      </c>
    </row>
    <row r="111">
      <c r="A111" s="4" t="inlineStr">
        <is>
          <t>Derivatives designated as hedges [Member] | Hedge derivatives [Member]</t>
        </is>
      </c>
    </row>
    <row r="112">
      <c r="A112" s="3" t="inlineStr">
        <is>
          <t>Financial liabilities</t>
        </is>
      </c>
    </row>
    <row r="113">
      <c r="A113" s="4" t="inlineStr">
        <is>
          <t>Other financial liabilities</t>
        </is>
      </c>
      <c r="C113" s="5" t="n">
        <v>5323640</v>
      </c>
      <c r="D113" s="5" t="n">
        <v>805306</v>
      </c>
    </row>
    <row r="114">
      <c r="A114" s="4" t="inlineStr">
        <is>
          <t>Derivatives designated as hedges [Member] | Financial libilities measured at amortized cost [member]</t>
        </is>
      </c>
    </row>
    <row r="115">
      <c r="A115" s="3" t="inlineStr">
        <is>
          <t>Financial liabilities</t>
        </is>
      </c>
    </row>
    <row r="116">
      <c r="A116" s="4" t="inlineStr">
        <is>
          <t>Other financial liabilities</t>
        </is>
      </c>
      <c r="C116" s="5" t="n">
        <v>0</v>
      </c>
      <c r="D116" s="5" t="n">
        <v>0</v>
      </c>
    </row>
    <row r="117">
      <c r="A117" s="4" t="inlineStr">
        <is>
          <t>Fair value with changes in income [member]</t>
        </is>
      </c>
    </row>
    <row r="118">
      <c r="A118" s="3" t="inlineStr">
        <is>
          <t>Financial assets</t>
        </is>
      </c>
    </row>
    <row r="119">
      <c r="A119" s="4" t="inlineStr">
        <is>
          <t>Other financial assets</t>
        </is>
      </c>
      <c r="C119" s="5" t="n">
        <v>7551539</v>
      </c>
      <c r="D119" s="5" t="n">
        <v>9658014</v>
      </c>
    </row>
    <row r="120">
      <c r="A120" s="4" t="inlineStr">
        <is>
          <t>Cash and cash equivalents</t>
        </is>
      </c>
      <c r="C120" s="5" t="n">
        <v>0</v>
      </c>
      <c r="D120" s="5" t="n">
        <v>0</v>
      </c>
    </row>
    <row r="121">
      <c r="A121" s="4" t="inlineStr">
        <is>
          <t>Trade and other current receivables (net)</t>
        </is>
      </c>
      <c r="C121" s="5" t="n">
        <v>0</v>
      </c>
      <c r="D121" s="5" t="n">
        <v>0</v>
      </c>
    </row>
    <row r="122">
      <c r="A122" s="4" t="inlineStr">
        <is>
          <t>Account receivable from to related companies</t>
        </is>
      </c>
      <c r="C122" s="5" t="n">
        <v>0</v>
      </c>
      <c r="D122" s="5" t="n">
        <v>0</v>
      </c>
    </row>
    <row r="123">
      <c r="A123" s="4" t="inlineStr">
        <is>
          <t>Total financial assets</t>
        </is>
      </c>
      <c r="C123" s="5" t="n">
        <v>7551539</v>
      </c>
      <c r="D123" s="5" t="n">
        <v>9658014</v>
      </c>
    </row>
    <row r="124">
      <c r="A124" s="4" t="inlineStr">
        <is>
          <t>Fair value with changes in income [member] | Derivative financial instruments [Member]</t>
        </is>
      </c>
    </row>
    <row r="125">
      <c r="A125" s="3" t="inlineStr">
        <is>
          <t>Financial assets</t>
        </is>
      </c>
    </row>
    <row r="126">
      <c r="A126" s="4" t="inlineStr">
        <is>
          <t>Other financial assets</t>
        </is>
      </c>
      <c r="C126" s="5" t="n">
        <v>222443</v>
      </c>
      <c r="D126" s="5" t="n">
        <v>3412197</v>
      </c>
    </row>
    <row r="127">
      <c r="A127" s="4" t="inlineStr">
        <is>
          <t>Fair value with changes in income [member] | Market securities and investments in other companies [Member]</t>
        </is>
      </c>
    </row>
    <row r="128">
      <c r="A128" s="3" t="inlineStr">
        <is>
          <t>Financial assets</t>
        </is>
      </c>
    </row>
    <row r="129">
      <c r="A129" s="4" t="inlineStr">
        <is>
          <t>Other financial assets</t>
        </is>
      </c>
      <c r="C129" s="5" t="n">
        <v>7329096</v>
      </c>
      <c r="D129" s="5" t="n">
        <v>6245817</v>
      </c>
    </row>
    <row r="130">
      <c r="A130" s="4" t="inlineStr">
        <is>
          <t>Fair value with changes in income [member] | Derivative designated as hedges [Member]</t>
        </is>
      </c>
    </row>
    <row r="131">
      <c r="A131" s="3" t="inlineStr">
        <is>
          <t>Financial assets</t>
        </is>
      </c>
    </row>
    <row r="132">
      <c r="A132" s="4" t="inlineStr">
        <is>
          <t>Other financial assets</t>
        </is>
      </c>
      <c r="C132" s="5" t="n">
        <v>0</v>
      </c>
      <c r="D132" s="5" t="n">
        <v>0</v>
      </c>
    </row>
    <row r="133">
      <c r="A133" s="4" t="inlineStr">
        <is>
          <t>Financial Assets Measured At Amortized Cost [Member]</t>
        </is>
      </c>
    </row>
    <row r="134">
      <c r="A134" s="3" t="inlineStr">
        <is>
          <t>Financial assets</t>
        </is>
      </c>
    </row>
    <row r="135">
      <c r="A135" s="4" t="inlineStr">
        <is>
          <t>Other financial assets</t>
        </is>
      </c>
      <c r="C135" s="5" t="n">
        <v>0</v>
      </c>
      <c r="D135" s="5" t="n">
        <v>0</v>
      </c>
    </row>
    <row r="136">
      <c r="A136" s="4" t="inlineStr">
        <is>
          <t>Cash and cash equivalents</t>
        </is>
      </c>
      <c r="C136" s="5" t="n">
        <v>396389016</v>
      </c>
      <c r="D136" s="5" t="n">
        <v>196369224</v>
      </c>
    </row>
    <row r="137">
      <c r="A137" s="4" t="inlineStr">
        <is>
          <t>Trade and other current receivables (net)</t>
        </is>
      </c>
      <c r="C137" s="5" t="n">
        <v>277248558</v>
      </c>
      <c r="D137" s="5" t="n">
        <v>303238567</v>
      </c>
    </row>
    <row r="138">
      <c r="A138" s="4" t="inlineStr">
        <is>
          <t>Account receivable from to related companies</t>
        </is>
      </c>
      <c r="C138" s="5" t="n">
        <v>5445634</v>
      </c>
      <c r="D138" s="5" t="n">
        <v>3396807</v>
      </c>
    </row>
    <row r="139">
      <c r="A139" s="4" t="inlineStr">
        <is>
          <t>Total financial assets</t>
        </is>
      </c>
      <c r="C139" s="5" t="n">
        <v>679083208</v>
      </c>
      <c r="D139" s="5" t="n">
        <v>503004598</v>
      </c>
    </row>
    <row r="140">
      <c r="A140" s="4" t="inlineStr">
        <is>
          <t>Financial Assets Measured At Amortized Cost [Member] | Derivative financial instruments [Member]</t>
        </is>
      </c>
    </row>
    <row r="141">
      <c r="A141" s="3" t="inlineStr">
        <is>
          <t>Financial assets</t>
        </is>
      </c>
    </row>
    <row r="142">
      <c r="A142" s="4" t="inlineStr">
        <is>
          <t>Other financial assets</t>
        </is>
      </c>
      <c r="C142" s="5" t="n">
        <v>0</v>
      </c>
      <c r="D142" s="5" t="n">
        <v>0</v>
      </c>
    </row>
    <row r="143">
      <c r="A143" s="4" t="inlineStr">
        <is>
          <t>Financial Assets Measured At Amortized Cost [Member] | Market securities and investments in other companies [Member]</t>
        </is>
      </c>
    </row>
    <row r="144">
      <c r="A144" s="3" t="inlineStr">
        <is>
          <t>Financial assets</t>
        </is>
      </c>
    </row>
    <row r="145">
      <c r="A145" s="4" t="inlineStr">
        <is>
          <t>Other financial assets</t>
        </is>
      </c>
      <c r="C145" s="5" t="n">
        <v>0</v>
      </c>
      <c r="D145" s="5" t="n">
        <v>0</v>
      </c>
    </row>
    <row r="146">
      <c r="A146" s="4" t="inlineStr">
        <is>
          <t>Financial Assets Measured At Amortized Cost [Member] | Derivative designated as hedges [Member]</t>
        </is>
      </c>
    </row>
    <row r="147">
      <c r="A147" s="3" t="inlineStr">
        <is>
          <t>Financial assets</t>
        </is>
      </c>
    </row>
    <row r="148">
      <c r="A148" s="4" t="inlineStr">
        <is>
          <t>Other financial assets</t>
        </is>
      </c>
      <c r="C148" s="5" t="n">
        <v>0</v>
      </c>
      <c r="D148" s="5" t="n">
        <v>0</v>
      </c>
    </row>
    <row r="149">
      <c r="A149" s="4" t="inlineStr">
        <is>
          <t>Hedge derivatives [Member]</t>
        </is>
      </c>
    </row>
    <row r="150">
      <c r="A150" s="3" t="inlineStr">
        <is>
          <t>Financial assets</t>
        </is>
      </c>
    </row>
    <row r="151">
      <c r="A151" s="4" t="inlineStr">
        <is>
          <t>Other financial assets</t>
        </is>
      </c>
      <c r="C151" s="5" t="n">
        <v>16614484</v>
      </c>
      <c r="D151" s="5" t="n">
        <v>4827882</v>
      </c>
    </row>
    <row r="152">
      <c r="A152" s="4" t="inlineStr">
        <is>
          <t>Cash and cash equivalents</t>
        </is>
      </c>
      <c r="C152" s="5" t="n">
        <v>0</v>
      </c>
      <c r="D152" s="5" t="n">
        <v>0</v>
      </c>
    </row>
    <row r="153">
      <c r="A153" s="4" t="inlineStr">
        <is>
          <t>Trade and other current receivables (net)</t>
        </is>
      </c>
      <c r="C153" s="5" t="n">
        <v>0</v>
      </c>
      <c r="D153" s="5" t="n">
        <v>0</v>
      </c>
    </row>
    <row r="154">
      <c r="A154" s="4" t="inlineStr">
        <is>
          <t>Account receivable from to related companies</t>
        </is>
      </c>
      <c r="C154" s="5" t="n">
        <v>0</v>
      </c>
      <c r="D154" s="5" t="n">
        <v>0</v>
      </c>
    </row>
    <row r="155">
      <c r="A155" s="4" t="inlineStr">
        <is>
          <t>Total financial assets</t>
        </is>
      </c>
      <c r="C155" s="5" t="n">
        <v>16614484</v>
      </c>
      <c r="D155" s="5" t="n">
        <v>4827882</v>
      </c>
    </row>
    <row r="156">
      <c r="A156" s="4" t="inlineStr">
        <is>
          <t>Hedge derivatives [Member] | Derivative financial instruments [Member]</t>
        </is>
      </c>
    </row>
    <row r="157">
      <c r="A157" s="3" t="inlineStr">
        <is>
          <t>Financial assets</t>
        </is>
      </c>
    </row>
    <row r="158">
      <c r="A158" s="4" t="inlineStr">
        <is>
          <t>Other financial assets</t>
        </is>
      </c>
      <c r="C158" s="5" t="n">
        <v>0</v>
      </c>
      <c r="D158" s="5" t="n">
        <v>0</v>
      </c>
    </row>
    <row r="159">
      <c r="A159" s="4" t="inlineStr">
        <is>
          <t>Hedge derivatives [Member] | Market securities and investments in other companies [Member]</t>
        </is>
      </c>
    </row>
    <row r="160">
      <c r="A160" s="3" t="inlineStr">
        <is>
          <t>Financial assets</t>
        </is>
      </c>
    </row>
    <row r="161">
      <c r="A161" s="4" t="inlineStr">
        <is>
          <t>Other financial assets</t>
        </is>
      </c>
      <c r="C161" s="5" t="n">
        <v>0</v>
      </c>
      <c r="D161" s="5" t="n">
        <v>0</v>
      </c>
    </row>
    <row r="162">
      <c r="A162" s="4" t="inlineStr">
        <is>
          <t>Hedge derivatives [Member] | Derivative designated as hedges [Member]</t>
        </is>
      </c>
    </row>
    <row r="163">
      <c r="A163" s="3" t="inlineStr">
        <is>
          <t>Financial assets</t>
        </is>
      </c>
    </row>
    <row r="164">
      <c r="A164" s="4" t="inlineStr">
        <is>
          <t>Other financial assets</t>
        </is>
      </c>
      <c r="C164" s="6" t="n">
        <v>16614484</v>
      </c>
      <c r="D164" s="6" t="n">
        <v>4827882</v>
      </c>
    </row>
    <row r="165"/>
    <row r="166">
      <c r="A166" s="4" t="inlineStr">
        <is>
          <t>[1]</t>
        </is>
      </c>
      <c r="B166" s="4" t="inlineStr">
        <is>
          <t>See Note 22 - Lease liabilities.</t>
        </is>
      </c>
    </row>
  </sheetData>
  <mergeCells count="3">
    <mergeCell ref="A1:B1"/>
    <mergeCell ref="A165:E165"/>
    <mergeCell ref="B166:E16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3) - CLP ($) $ in Thousands</t>
        </is>
      </c>
      <c r="B1" s="2" t="inlineStr">
        <is>
          <t>12 Months Ended</t>
        </is>
      </c>
    </row>
    <row r="2">
      <c r="B2" s="2" t="inlineStr">
        <is>
          <t>Dec. 31, 2020</t>
        </is>
      </c>
      <c r="C2" s="2" t="inlineStr">
        <is>
          <t>Dec. 31, 2019</t>
        </is>
      </c>
    </row>
    <row r="3">
      <c r="A3" s="3" t="inlineStr">
        <is>
          <t>Disclosure of Financial Instrument [Line Items]</t>
        </is>
      </c>
    </row>
    <row r="4">
      <c r="A4" s="4" t="inlineStr">
        <is>
          <t>Derivative financial Asset</t>
        </is>
      </c>
      <c r="B4" s="6" t="n">
        <v>222443</v>
      </c>
      <c r="C4" s="6" t="n">
        <v>3412197</v>
      </c>
    </row>
    <row r="5">
      <c r="A5" s="4" t="inlineStr">
        <is>
          <t>Total Agreements [Member]</t>
        </is>
      </c>
    </row>
    <row r="6">
      <c r="A6" s="3" t="inlineStr">
        <is>
          <t>Disclosure of Financial Instrument [Line Items]</t>
        </is>
      </c>
    </row>
    <row r="7">
      <c r="A7" s="4" t="inlineStr">
        <is>
          <t>Number of agreements</t>
        </is>
      </c>
      <c r="B7" s="4" t="inlineStr">
        <is>
          <t>33</t>
        </is>
      </c>
      <c r="C7" s="4" t="inlineStr">
        <is>
          <t>22</t>
        </is>
      </c>
    </row>
    <row r="8">
      <c r="A8" s="4" t="inlineStr">
        <is>
          <t>Derivative financial Asset</t>
        </is>
      </c>
      <c r="B8" s="6" t="n">
        <v>16836927</v>
      </c>
      <c r="C8" s="6" t="n">
        <v>8240079</v>
      </c>
    </row>
    <row r="9">
      <c r="A9" s="4" t="inlineStr">
        <is>
          <t>Derivative financial Liability</t>
        </is>
      </c>
      <c r="B9" s="6" t="n">
        <v>9567579</v>
      </c>
      <c r="C9" s="6" t="n">
        <v>1045700</v>
      </c>
    </row>
    <row r="10">
      <c r="A10" s="4" t="inlineStr">
        <is>
          <t>Interest rate swap contract [member]</t>
        </is>
      </c>
    </row>
    <row r="11">
      <c r="A11" s="3" t="inlineStr">
        <is>
          <t>Disclosure of Financial Instrument [Line Items]</t>
        </is>
      </c>
    </row>
    <row r="12">
      <c r="A12" s="4" t="inlineStr">
        <is>
          <t>Number of agreements</t>
        </is>
      </c>
      <c r="B12" s="4" t="inlineStr">
        <is>
          <t>5</t>
        </is>
      </c>
      <c r="C12" s="4" t="inlineStr">
        <is>
          <t>2</t>
        </is>
      </c>
    </row>
    <row r="13">
      <c r="A13" s="4" t="inlineStr">
        <is>
          <t>Derivative financial Asset</t>
        </is>
      </c>
      <c r="B13" s="6" t="n">
        <v>16614484</v>
      </c>
      <c r="C13" s="6" t="n">
        <v>4827882</v>
      </c>
    </row>
    <row r="14">
      <c r="A14" s="4" t="inlineStr">
        <is>
          <t>Derivative financial Liability</t>
        </is>
      </c>
      <c r="B14" s="6" t="n">
        <v>5323640</v>
      </c>
      <c r="C14" s="6" t="n">
        <v>805306</v>
      </c>
    </row>
    <row r="15">
      <c r="A15" s="4" t="inlineStr">
        <is>
          <t>Currency swap contract [member]</t>
        </is>
      </c>
    </row>
    <row r="16">
      <c r="A16" s="3" t="inlineStr">
        <is>
          <t>Disclosure of Financial Instrument [Line Items]</t>
        </is>
      </c>
    </row>
    <row r="17">
      <c r="A17" s="4" t="inlineStr">
        <is>
          <t>Number of agreements</t>
        </is>
      </c>
      <c r="B17" s="4" t="inlineStr">
        <is>
          <t>28</t>
        </is>
      </c>
      <c r="C17" s="4" t="inlineStr">
        <is>
          <t>20</t>
        </is>
      </c>
    </row>
    <row r="18">
      <c r="A18" s="4" t="inlineStr">
        <is>
          <t>Derivative financial Asset</t>
        </is>
      </c>
      <c r="B18" s="6" t="n">
        <v>222443</v>
      </c>
      <c r="C18" s="6" t="n">
        <v>3412197</v>
      </c>
    </row>
    <row r="19">
      <c r="A19" s="4" t="inlineStr">
        <is>
          <t>Derivative financial Liability</t>
        </is>
      </c>
      <c r="B19" s="6" t="n">
        <v>4243939</v>
      </c>
      <c r="C19" s="6" t="n">
        <v>240394</v>
      </c>
    </row>
    <row r="20">
      <c r="A20" s="4" t="inlineStr">
        <is>
          <t>USD [Member] | Interest rate swap contract [member]</t>
        </is>
      </c>
    </row>
    <row r="21">
      <c r="A21" s="3" t="inlineStr">
        <is>
          <t>Disclosure of Financial Instrument [Line Items]</t>
        </is>
      </c>
    </row>
    <row r="22">
      <c r="A22" s="4" t="inlineStr">
        <is>
          <t>Number of agreements</t>
        </is>
      </c>
      <c r="B22" s="4" t="inlineStr">
        <is>
          <t>4</t>
        </is>
      </c>
      <c r="C22" s="4" t="inlineStr">
        <is>
          <t>1</t>
        </is>
      </c>
    </row>
    <row r="23">
      <c r="A23" s="4" t="inlineStr">
        <is>
          <t>Derivative, Nominal amount</t>
        </is>
      </c>
      <c r="B23" s="6" t="n">
        <v>10000</v>
      </c>
      <c r="C23" s="6" t="n">
        <v>2000</v>
      </c>
    </row>
    <row r="24">
      <c r="A24" s="4" t="inlineStr">
        <is>
          <t>Derivative financial Asset</t>
        </is>
      </c>
      <c r="B24" s="5" t="n">
        <v>16614484</v>
      </c>
      <c r="C24" s="5" t="n">
        <v>4571984</v>
      </c>
    </row>
    <row r="25">
      <c r="A25" s="4" t="inlineStr">
        <is>
          <t>Derivative financial Liability</t>
        </is>
      </c>
      <c r="B25" s="6" t="n">
        <v>4815182</v>
      </c>
      <c r="C25" s="6" t="n">
        <v>805306</v>
      </c>
    </row>
    <row r="26">
      <c r="A26" s="4" t="inlineStr">
        <is>
          <t>USD [Member] | Currency swap contract [member]</t>
        </is>
      </c>
    </row>
    <row r="27">
      <c r="A27" s="3" t="inlineStr">
        <is>
          <t>Disclosure of Financial Instrument [Line Items]</t>
        </is>
      </c>
    </row>
    <row r="28">
      <c r="A28" s="4" t="inlineStr">
        <is>
          <t>Number of agreements</t>
        </is>
      </c>
      <c r="B28" s="4" t="inlineStr">
        <is>
          <t>21</t>
        </is>
      </c>
      <c r="C28" s="4" t="inlineStr">
        <is>
          <t>14</t>
        </is>
      </c>
    </row>
    <row r="29">
      <c r="A29" s="4" t="inlineStr">
        <is>
          <t>Derivative, Nominal amount</t>
        </is>
      </c>
      <c r="B29" s="6" t="n">
        <v>101418</v>
      </c>
      <c r="C29" s="6" t="n">
        <v>72593</v>
      </c>
    </row>
    <row r="30">
      <c r="A30" s="4" t="inlineStr">
        <is>
          <t>Derivative financial Asset</t>
        </is>
      </c>
      <c r="B30" s="5" t="n">
        <v>63143</v>
      </c>
      <c r="C30" s="5" t="n">
        <v>2989286</v>
      </c>
    </row>
    <row r="31">
      <c r="A31" s="4" t="inlineStr">
        <is>
          <t>Derivative financial Liability</t>
        </is>
      </c>
      <c r="B31" s="6" t="n">
        <v>4118216</v>
      </c>
      <c r="C31" s="5" t="n">
        <v>160803</v>
      </c>
    </row>
    <row r="32">
      <c r="A32" s="4" t="inlineStr">
        <is>
          <t>USD [Member] | Not later than one year [member] | Interest rate swap contract [member]</t>
        </is>
      </c>
    </row>
    <row r="33">
      <c r="A33" s="3" t="inlineStr">
        <is>
          <t>Disclosure of Financial Instrument [Line Items]</t>
        </is>
      </c>
    </row>
    <row r="34">
      <c r="A34" s="4" t="inlineStr">
        <is>
          <t>Number of agreements</t>
        </is>
      </c>
      <c r="B34" s="4" t="inlineStr">
        <is>
          <t>-</t>
        </is>
      </c>
    </row>
    <row r="35">
      <c r="A35" s="4" t="inlineStr">
        <is>
          <t>Derivative, Nominal amount</t>
        </is>
      </c>
      <c r="B35" s="6" t="n">
        <v>0</v>
      </c>
      <c r="C35" s="5" t="n">
        <v>0</v>
      </c>
    </row>
    <row r="36">
      <c r="A36" s="4" t="inlineStr">
        <is>
          <t>Derivative financial Asset</t>
        </is>
      </c>
      <c r="B36" s="5" t="n">
        <v>4661049</v>
      </c>
      <c r="C36" s="5" t="n">
        <v>0</v>
      </c>
    </row>
    <row r="37">
      <c r="A37" s="4" t="inlineStr">
        <is>
          <t>Derivative financial Liability</t>
        </is>
      </c>
      <c r="B37" s="6" t="n">
        <v>4815182</v>
      </c>
      <c r="C37" s="5" t="n">
        <v>805306</v>
      </c>
    </row>
    <row r="38">
      <c r="A38" s="4" t="inlineStr">
        <is>
          <t>USD [Member] | Not later than one year [member] | Currency swap contract [member]</t>
        </is>
      </c>
    </row>
    <row r="39">
      <c r="A39" s="3" t="inlineStr">
        <is>
          <t>Disclosure of Financial Instrument [Line Items]</t>
        </is>
      </c>
    </row>
    <row r="40">
      <c r="A40" s="4" t="inlineStr">
        <is>
          <t>Number of agreements</t>
        </is>
      </c>
      <c r="B40" s="4" t="inlineStr">
        <is>
          <t>21</t>
        </is>
      </c>
    </row>
    <row r="41">
      <c r="A41" s="4" t="inlineStr">
        <is>
          <t>Derivative, Nominal amount</t>
        </is>
      </c>
      <c r="B41" s="6" t="n">
        <v>23884</v>
      </c>
      <c r="C41" s="5" t="n">
        <v>26393</v>
      </c>
    </row>
    <row r="42">
      <c r="A42" s="4" t="inlineStr">
        <is>
          <t>Derivative financial Asset</t>
        </is>
      </c>
      <c r="B42" s="5" t="n">
        <v>9819</v>
      </c>
      <c r="C42" s="5" t="n">
        <v>412065</v>
      </c>
    </row>
    <row r="43">
      <c r="A43" s="4" t="inlineStr">
        <is>
          <t>Derivative financial Liability</t>
        </is>
      </c>
      <c r="B43" s="6" t="n">
        <v>125723</v>
      </c>
      <c r="C43" s="6" t="n">
        <v>79591</v>
      </c>
    </row>
    <row r="44">
      <c r="A44" s="4" t="inlineStr">
        <is>
          <t>USD [Member] | Later than one year and not later than five years [member] | Interest rate swap contract [member]</t>
        </is>
      </c>
    </row>
    <row r="45">
      <c r="A45" s="3" t="inlineStr">
        <is>
          <t>Disclosure of Financial Instrument [Line Items]</t>
        </is>
      </c>
    </row>
    <row r="46">
      <c r="A46" s="4" t="inlineStr">
        <is>
          <t>Number of agreements</t>
        </is>
      </c>
      <c r="B46" s="4" t="inlineStr">
        <is>
          <t>4</t>
        </is>
      </c>
      <c r="C46" s="4" t="inlineStr">
        <is>
          <t>1</t>
        </is>
      </c>
    </row>
    <row r="47">
      <c r="A47" s="4" t="inlineStr">
        <is>
          <t>CLP [Member] | Not later than one year [member] | Interest rate swap contract [member]</t>
        </is>
      </c>
    </row>
    <row r="48">
      <c r="A48" s="3" t="inlineStr">
        <is>
          <t>Disclosure of Financial Instrument [Line Items]</t>
        </is>
      </c>
    </row>
    <row r="49">
      <c r="A49" s="4" t="inlineStr">
        <is>
          <t>Derivative, Nominal amount</t>
        </is>
      </c>
      <c r="B49" s="6" t="n">
        <v>11600</v>
      </c>
      <c r="C49" s="6" t="n">
        <v>0</v>
      </c>
    </row>
    <row r="50">
      <c r="A50" s="4" t="inlineStr">
        <is>
          <t>Derivative financial Asset</t>
        </is>
      </c>
      <c r="B50" s="5" t="n">
        <v>0</v>
      </c>
      <c r="C50" s="5" t="n">
        <v>157344</v>
      </c>
    </row>
    <row r="51">
      <c r="A51" s="4" t="inlineStr">
        <is>
          <t>Derivative financial Liability</t>
        </is>
      </c>
      <c r="B51" s="5" t="n">
        <v>508458</v>
      </c>
      <c r="C51" s="5" t="n">
        <v>0</v>
      </c>
    </row>
    <row r="52">
      <c r="A52" s="4" t="inlineStr">
        <is>
          <t>CLP [Member] | Later than one year and not later than five years [member] | Interest rate swap contract [member]</t>
        </is>
      </c>
    </row>
    <row r="53">
      <c r="A53" s="3" t="inlineStr">
        <is>
          <t>Disclosure of Financial Instrument [Line Items]</t>
        </is>
      </c>
    </row>
    <row r="54">
      <c r="A54" s="4" t="inlineStr">
        <is>
          <t>Derivative, Nominal amount</t>
        </is>
      </c>
      <c r="B54" s="5" t="n">
        <v>10000</v>
      </c>
      <c r="C54" s="5" t="n">
        <v>2000</v>
      </c>
    </row>
    <row r="55">
      <c r="A55" s="4" t="inlineStr">
        <is>
          <t>Derivative financial Asset</t>
        </is>
      </c>
      <c r="B55" s="5" t="n">
        <v>11953435</v>
      </c>
      <c r="C55" s="5" t="n">
        <v>4571984</v>
      </c>
    </row>
    <row r="56">
      <c r="A56" s="4" t="inlineStr">
        <is>
          <t>Derivative financial Liability</t>
        </is>
      </c>
      <c r="B56" s="6" t="n">
        <v>0</v>
      </c>
      <c r="C56" s="6" t="n">
        <v>0</v>
      </c>
    </row>
    <row r="57">
      <c r="A57" s="4" t="inlineStr">
        <is>
          <t>Euro [Member] | Interest rate swap contract [member]</t>
        </is>
      </c>
    </row>
    <row r="58">
      <c r="A58" s="3" t="inlineStr">
        <is>
          <t>Disclosure of Financial Instrument [Line Items]</t>
        </is>
      </c>
    </row>
    <row r="59">
      <c r="A59" s="4" t="inlineStr">
        <is>
          <t>Number of agreements</t>
        </is>
      </c>
      <c r="B59" s="4" t="inlineStr">
        <is>
          <t>1</t>
        </is>
      </c>
      <c r="C59" s="4" t="inlineStr">
        <is>
          <t>1</t>
        </is>
      </c>
    </row>
    <row r="60">
      <c r="A60" s="4" t="inlineStr">
        <is>
          <t>Derivative, Nominal amount</t>
        </is>
      </c>
      <c r="B60" s="6" t="n">
        <v>11600</v>
      </c>
      <c r="C60" s="6" t="n">
        <v>11600</v>
      </c>
    </row>
    <row r="61">
      <c r="A61" s="4" t="inlineStr">
        <is>
          <t>Derivative financial Asset</t>
        </is>
      </c>
      <c r="B61" s="5" t="n">
        <v>0</v>
      </c>
      <c r="C61" s="5" t="n">
        <v>255898</v>
      </c>
    </row>
    <row r="62">
      <c r="A62" s="4" t="inlineStr">
        <is>
          <t>Derivative financial Liability</t>
        </is>
      </c>
      <c r="B62" s="6" t="n">
        <v>508458</v>
      </c>
      <c r="C62" s="6" t="n">
        <v>0</v>
      </c>
    </row>
    <row r="63">
      <c r="A63" s="4" t="inlineStr">
        <is>
          <t>Euro [Member] | Currency swap contract [member]</t>
        </is>
      </c>
    </row>
    <row r="64">
      <c r="A64" s="3" t="inlineStr">
        <is>
          <t>Disclosure of Financial Instrument [Line Items]</t>
        </is>
      </c>
    </row>
    <row r="65">
      <c r="A65" s="4" t="inlineStr">
        <is>
          <t>Number of agreements</t>
        </is>
      </c>
      <c r="B65" s="4" t="inlineStr">
        <is>
          <t>5</t>
        </is>
      </c>
      <c r="C65" s="4" t="inlineStr">
        <is>
          <t>5</t>
        </is>
      </c>
    </row>
    <row r="66">
      <c r="A66" s="4" t="inlineStr">
        <is>
          <t>Derivative, Nominal amount</t>
        </is>
      </c>
      <c r="B66" s="6" t="n">
        <v>23884</v>
      </c>
      <c r="C66" s="6" t="n">
        <v>26393</v>
      </c>
    </row>
    <row r="67">
      <c r="A67" s="4" t="inlineStr">
        <is>
          <t>Derivative financial Asset</t>
        </is>
      </c>
      <c r="B67" s="5" t="n">
        <v>9819</v>
      </c>
      <c r="C67" s="5" t="n">
        <v>412065</v>
      </c>
    </row>
    <row r="68">
      <c r="A68" s="4" t="inlineStr">
        <is>
          <t>Derivative financial Liability</t>
        </is>
      </c>
      <c r="B68" s="6" t="n">
        <v>125723</v>
      </c>
      <c r="C68" s="5" t="n">
        <v>79591</v>
      </c>
    </row>
    <row r="69">
      <c r="A69" s="4" t="inlineStr">
        <is>
          <t>Euro [Member] | Not later than one year [member] | Interest rate swap contract [member]</t>
        </is>
      </c>
    </row>
    <row r="70">
      <c r="A70" s="3" t="inlineStr">
        <is>
          <t>Disclosure of Financial Instrument [Line Items]</t>
        </is>
      </c>
    </row>
    <row r="71">
      <c r="A71" s="4" t="inlineStr">
        <is>
          <t>Number of agreements</t>
        </is>
      </c>
      <c r="B71" s="4" t="inlineStr">
        <is>
          <t>1</t>
        </is>
      </c>
    </row>
    <row r="72">
      <c r="A72" s="4" t="inlineStr">
        <is>
          <t>Derivative, Nominal amount</t>
        </is>
      </c>
      <c r="B72" s="6" t="n">
        <v>101418</v>
      </c>
      <c r="C72" s="5" t="n">
        <v>72593</v>
      </c>
    </row>
    <row r="73">
      <c r="A73" s="4" t="inlineStr">
        <is>
          <t>Derivative financial Asset</t>
        </is>
      </c>
      <c r="B73" s="5" t="n">
        <v>63143</v>
      </c>
      <c r="C73" s="5" t="n">
        <v>2989286</v>
      </c>
    </row>
    <row r="74">
      <c r="A74" s="4" t="inlineStr">
        <is>
          <t>Derivative financial Liability</t>
        </is>
      </c>
      <c r="B74" s="6" t="n">
        <v>4118216</v>
      </c>
      <c r="C74" s="5" t="n">
        <v>160803</v>
      </c>
    </row>
    <row r="75">
      <c r="A75" s="4" t="inlineStr">
        <is>
          <t>Euro [Member] | Not later than one year [member] | Currency swap contract [member]</t>
        </is>
      </c>
    </row>
    <row r="76">
      <c r="A76" s="3" t="inlineStr">
        <is>
          <t>Disclosure of Financial Instrument [Line Items]</t>
        </is>
      </c>
    </row>
    <row r="77">
      <c r="A77" s="4" t="inlineStr">
        <is>
          <t>Number of agreements</t>
        </is>
      </c>
      <c r="B77" s="4" t="inlineStr">
        <is>
          <t>5</t>
        </is>
      </c>
    </row>
    <row r="78">
      <c r="A78" s="4" t="inlineStr">
        <is>
          <t>Derivative, Nominal amount</t>
        </is>
      </c>
      <c r="B78" s="6" t="n">
        <v>2500</v>
      </c>
      <c r="C78" s="5" t="n">
        <v>800</v>
      </c>
    </row>
    <row r="79">
      <c r="A79" s="4" t="inlineStr">
        <is>
          <t>Derivative financial Asset</t>
        </is>
      </c>
      <c r="B79" s="5" t="n">
        <v>100958</v>
      </c>
      <c r="C79" s="5" t="n">
        <v>10846</v>
      </c>
    </row>
    <row r="80">
      <c r="A80" s="4" t="inlineStr">
        <is>
          <t>Derivative financial Liability</t>
        </is>
      </c>
      <c r="B80" s="6" t="n">
        <v>0</v>
      </c>
      <c r="C80" s="6" t="n">
        <v>0</v>
      </c>
    </row>
    <row r="81">
      <c r="A81" s="4" t="inlineStr">
        <is>
          <t>Euro [Member] | Later than one year and not later than five years [member] | Interest rate swap contract [member]</t>
        </is>
      </c>
    </row>
    <row r="82">
      <c r="A82" s="3" t="inlineStr">
        <is>
          <t>Disclosure of Financial Instrument [Line Items]</t>
        </is>
      </c>
    </row>
    <row r="83">
      <c r="A83" s="4" t="inlineStr">
        <is>
          <t>Number of agreements</t>
        </is>
      </c>
      <c r="B83" s="4" t="inlineStr">
        <is>
          <t>-</t>
        </is>
      </c>
      <c r="C83" s="4" t="inlineStr">
        <is>
          <t>1</t>
        </is>
      </c>
    </row>
    <row r="84">
      <c r="A84" s="4" t="inlineStr">
        <is>
          <t>Derivative, Nominal amount</t>
        </is>
      </c>
      <c r="B84" s="6" t="n">
        <v>0</v>
      </c>
      <c r="C84" s="6" t="n">
        <v>11600</v>
      </c>
    </row>
    <row r="85">
      <c r="A85" s="4" t="inlineStr">
        <is>
          <t>Derivative financial Asset</t>
        </is>
      </c>
      <c r="B85" s="5" t="n">
        <v>0</v>
      </c>
      <c r="C85" s="5" t="n">
        <v>98554</v>
      </c>
    </row>
    <row r="86">
      <c r="A86" s="4" t="inlineStr">
        <is>
          <t>Derivative financial Liability</t>
        </is>
      </c>
      <c r="B86" s="6" t="n">
        <v>0</v>
      </c>
      <c r="C86" s="6" t="n">
        <v>0</v>
      </c>
    </row>
    <row r="87">
      <c r="A87" s="4" t="inlineStr">
        <is>
          <t>CAD [Member] | Currency swap contract [member]</t>
        </is>
      </c>
    </row>
    <row r="88">
      <c r="A88" s="3" t="inlineStr">
        <is>
          <t>Disclosure of Financial Instrument [Line Items]</t>
        </is>
      </c>
    </row>
    <row r="89">
      <c r="A89" s="4" t="inlineStr">
        <is>
          <t>Number of agreements</t>
        </is>
      </c>
      <c r="B89" s="4" t="inlineStr">
        <is>
          <t>1</t>
        </is>
      </c>
      <c r="C89" s="4" t="inlineStr">
        <is>
          <t>1</t>
        </is>
      </c>
    </row>
    <row r="90">
      <c r="A90" s="4" t="inlineStr">
        <is>
          <t>Derivative, Nominal amount</t>
        </is>
      </c>
      <c r="B90" s="6" t="n">
        <v>2500</v>
      </c>
      <c r="C90" s="6" t="n">
        <v>800</v>
      </c>
    </row>
    <row r="91">
      <c r="A91" s="4" t="inlineStr">
        <is>
          <t>Derivative financial Asset</t>
        </is>
      </c>
      <c r="B91" s="5" t="n">
        <v>100958</v>
      </c>
      <c r="C91" s="5" t="n">
        <v>10846</v>
      </c>
    </row>
    <row r="92">
      <c r="A92" s="4" t="inlineStr">
        <is>
          <t>Derivative financial Liability</t>
        </is>
      </c>
      <c r="B92" s="6" t="n">
        <v>0</v>
      </c>
      <c r="C92" s="5" t="n">
        <v>0</v>
      </c>
    </row>
    <row r="93">
      <c r="A93" s="4" t="inlineStr">
        <is>
          <t>CAD [Member] | Not later than one year [member] | Currency swap contract [member]</t>
        </is>
      </c>
    </row>
    <row r="94">
      <c r="A94" s="3" t="inlineStr">
        <is>
          <t>Disclosure of Financial Instrument [Line Items]</t>
        </is>
      </c>
    </row>
    <row r="95">
      <c r="A95" s="4" t="inlineStr">
        <is>
          <t>Number of agreements</t>
        </is>
      </c>
      <c r="B95" s="4" t="inlineStr">
        <is>
          <t>1</t>
        </is>
      </c>
    </row>
    <row r="96">
      <c r="A96" s="4" t="inlineStr">
        <is>
          <t>Derivative, Nominal amount</t>
        </is>
      </c>
      <c r="B96" s="6" t="n">
        <v>800</v>
      </c>
      <c r="C96" s="5" t="n">
        <v>0</v>
      </c>
    </row>
    <row r="97">
      <c r="A97" s="4" t="inlineStr">
        <is>
          <t>Derivative financial Asset</t>
        </is>
      </c>
      <c r="B97" s="5" t="n">
        <v>48523</v>
      </c>
      <c r="C97" s="5" t="n">
        <v>0</v>
      </c>
    </row>
    <row r="98">
      <c r="A98" s="4" t="inlineStr">
        <is>
          <t>Derivative financial Liability</t>
        </is>
      </c>
      <c r="B98" s="6" t="n">
        <v>0</v>
      </c>
      <c r="C98" s="6" t="n">
        <v>0</v>
      </c>
    </row>
    <row r="99">
      <c r="A99" s="4" t="inlineStr">
        <is>
          <t>GBP [Member] | Currency swap contract [member]</t>
        </is>
      </c>
    </row>
    <row r="100">
      <c r="A100" s="3" t="inlineStr">
        <is>
          <t>Disclosure of Financial Instrument [Line Items]</t>
        </is>
      </c>
    </row>
    <row r="101">
      <c r="A101" s="4" t="inlineStr">
        <is>
          <t>Number of agreements</t>
        </is>
      </c>
      <c r="B101" s="4" t="inlineStr">
        <is>
          <t>1</t>
        </is>
      </c>
      <c r="C101" s="4" t="inlineStr">
        <is>
          <t>-</t>
        </is>
      </c>
    </row>
    <row r="102">
      <c r="A102" s="4" t="inlineStr">
        <is>
          <t>Derivative, Nominal amount</t>
        </is>
      </c>
      <c r="B102" s="6" t="n">
        <v>800</v>
      </c>
      <c r="C102" s="6" t="n">
        <v>0</v>
      </c>
    </row>
    <row r="103">
      <c r="A103" s="4" t="inlineStr">
        <is>
          <t>Derivative financial Asset</t>
        </is>
      </c>
      <c r="B103" s="5" t="n">
        <v>48523</v>
      </c>
      <c r="C103" s="5" t="n">
        <v>0</v>
      </c>
    </row>
    <row r="104">
      <c r="A104" s="4" t="inlineStr">
        <is>
          <t>Derivative financial Liability</t>
        </is>
      </c>
      <c r="B104" s="6" t="n">
        <v>0</v>
      </c>
      <c r="C104" s="6" t="n">
        <v>0</v>
      </c>
    </row>
    <row r="105">
      <c r="A105" s="4" t="inlineStr">
        <is>
          <t>GBP [Member] | Not later than one year [member] | Currency swap contract [member]</t>
        </is>
      </c>
    </row>
    <row r="106">
      <c r="A106" s="3" t="inlineStr">
        <is>
          <t>Disclosure of Financial Instrument [Line Items]</t>
        </is>
      </c>
    </row>
    <row r="107">
      <c r="A107" s="4" t="inlineStr">
        <is>
          <t>Number of agreements</t>
        </is>
      </c>
      <c r="B107" s="4" t="inlineStr">
        <is>
          <t>1</t>
        </is>
      </c>
      <c r="C107" s="4" t="inlineStr">
        <is>
          <t>-</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inancial Instruments (Details 4) - CLP ($) $ in Thousands</t>
        </is>
      </c>
      <c r="B1" s="2" t="inlineStr">
        <is>
          <t>12 Months Ended</t>
        </is>
      </c>
    </row>
    <row r="2">
      <c r="B2" s="2" t="inlineStr">
        <is>
          <t>Dec. 31, 2020</t>
        </is>
      </c>
      <c r="C2" s="2" t="inlineStr">
        <is>
          <t>Dec. 31, 2019</t>
        </is>
      </c>
    </row>
    <row r="3">
      <c r="A3" s="4" t="inlineStr">
        <is>
          <t>USD [Member] | Scotiabank Chile [Member]</t>
        </is>
      </c>
    </row>
    <row r="4">
      <c r="A4" s="3" t="inlineStr">
        <is>
          <t>Disclosure of Financial Instruments [Line Items]</t>
        </is>
      </c>
    </row>
    <row r="5">
      <c r="A5" s="4" t="inlineStr">
        <is>
          <t>Nature of risks covered</t>
        </is>
      </c>
      <c r="C5" s="4" t="inlineStr">
        <is>
          <t>Flow interest rate and exchange rate on bank bonds</t>
        </is>
      </c>
    </row>
    <row r="6">
      <c r="A6" s="4" t="inlineStr">
        <is>
          <t>Financial assets and liabilities, at fair value</t>
        </is>
      </c>
      <c r="C6" s="6" t="n">
        <v>255898</v>
      </c>
    </row>
    <row r="7">
      <c r="A7" s="4" t="inlineStr">
        <is>
          <t>Maturity</t>
        </is>
      </c>
      <c r="C7" s="4" t="inlineStr">
        <is>
          <t>06-18-2021</t>
        </is>
      </c>
    </row>
    <row r="8">
      <c r="A8" s="4" t="inlineStr">
        <is>
          <t>USD [Member] | Scotiabank Chile [Member] | Eighteenth June Two Thousand And Twenty One [Member]</t>
        </is>
      </c>
    </row>
    <row r="9">
      <c r="A9" s="3" t="inlineStr">
        <is>
          <t>Disclosure of Financial Instruments [Line Items]</t>
        </is>
      </c>
    </row>
    <row r="10">
      <c r="A10" s="4" t="inlineStr">
        <is>
          <t>Nature of risks covered</t>
        </is>
      </c>
      <c r="B10" s="4" t="inlineStr">
        <is>
          <t>Flow interest rate and exchange rate on bank loans</t>
        </is>
      </c>
    </row>
    <row r="11">
      <c r="A11" s="4" t="inlineStr">
        <is>
          <t>Financial assets and liabilities, at fair value</t>
        </is>
      </c>
      <c r="B11" s="6" t="n">
        <v>-508458</v>
      </c>
    </row>
    <row r="12">
      <c r="A12" s="4" t="inlineStr">
        <is>
          <t>Maturity</t>
        </is>
      </c>
      <c r="B12" s="4" t="inlineStr">
        <is>
          <t>06-18-2021</t>
        </is>
      </c>
    </row>
    <row r="13">
      <c r="A13" s="4" t="inlineStr">
        <is>
          <t>USD [Member] | Scotiabank Chile [Member] | Loan commitments [member]</t>
        </is>
      </c>
    </row>
    <row r="14">
      <c r="A14" s="3" t="inlineStr">
        <is>
          <t>Disclosure of Financial Instruments [Line Items]</t>
        </is>
      </c>
    </row>
    <row r="15">
      <c r="A15" s="4" t="inlineStr">
        <is>
          <t>Financial assets and liabilities, at fair value</t>
        </is>
      </c>
      <c r="C15" s="6" t="n">
        <v>8564481</v>
      </c>
    </row>
    <row r="16">
      <c r="A16" s="4" t="inlineStr">
        <is>
          <t>USD [Member] | Scotiabank Chile [Member] | Loan commitments [member] | Eighteenth June Two Thousand And Twenty One [Member]</t>
        </is>
      </c>
    </row>
    <row r="17">
      <c r="A17" s="3" t="inlineStr">
        <is>
          <t>Disclosure of Financial Instruments [Line Items]</t>
        </is>
      </c>
    </row>
    <row r="18">
      <c r="A18" s="4" t="inlineStr">
        <is>
          <t>Financial assets and liabilities, at fair value</t>
        </is>
      </c>
      <c r="B18" s="6" t="n">
        <v>8797431</v>
      </c>
    </row>
    <row r="19">
      <c r="A19" s="4" t="inlineStr">
        <is>
          <t>USD [Member] | Scotiabank Chile [Member] | Financial Rights [Member]</t>
        </is>
      </c>
    </row>
    <row r="20">
      <c r="A20" s="3" t="inlineStr">
        <is>
          <t>Disclosure of Financial Instruments [Line Items]</t>
        </is>
      </c>
    </row>
    <row r="21">
      <c r="A21" s="4" t="inlineStr">
        <is>
          <t>Financial assets and liabilities, at fair value</t>
        </is>
      </c>
      <c r="C21" s="6" t="n">
        <v>8820379</v>
      </c>
    </row>
    <row r="22">
      <c r="A22" s="4" t="inlineStr">
        <is>
          <t>USD [Member] | Scotiabank Chile [Member] | Financial Rights [Member] | Eighteenth June Two Thousand And Twenty One [Member]</t>
        </is>
      </c>
    </row>
    <row r="23">
      <c r="A23" s="3" t="inlineStr">
        <is>
          <t>Disclosure of Financial Instruments [Line Items]</t>
        </is>
      </c>
    </row>
    <row r="24">
      <c r="A24" s="4" t="inlineStr">
        <is>
          <t>Financial assets and liabilities, at fair value</t>
        </is>
      </c>
      <c r="B24" s="6" t="n">
        <v>8288973</v>
      </c>
    </row>
    <row r="25">
      <c r="A25" s="4" t="inlineStr">
        <is>
          <t>UF [Member] | Scotiabank Chile [Member] | First June Two Thousand And Twenty Three [Member]</t>
        </is>
      </c>
    </row>
    <row r="26">
      <c r="A26" s="3" t="inlineStr">
        <is>
          <t>Disclosure of Financial Instruments [Line Items]</t>
        </is>
      </c>
    </row>
    <row r="27">
      <c r="A27" s="4" t="inlineStr">
        <is>
          <t>Nature of risks covered</t>
        </is>
      </c>
      <c r="B27" s="4" t="inlineStr">
        <is>
          <t>Flow interest rate on bank bonds</t>
        </is>
      </c>
    </row>
    <row r="28">
      <c r="A28" s="4" t="inlineStr">
        <is>
          <t>Financial assets and liabilities, at fair value</t>
        </is>
      </c>
      <c r="B28" s="6" t="n">
        <v>2034730</v>
      </c>
    </row>
    <row r="29">
      <c r="A29" s="4" t="inlineStr">
        <is>
          <t>Maturity</t>
        </is>
      </c>
      <c r="B29" s="4" t="inlineStr">
        <is>
          <t>06-01-2023</t>
        </is>
      </c>
    </row>
    <row r="30">
      <c r="A30" s="4" t="inlineStr">
        <is>
          <t>UF [Member] | Scotiabank Chile [Member] | Loan commitments [member] | First June Two Thousand And Twenty Three [Member]</t>
        </is>
      </c>
    </row>
    <row r="31">
      <c r="A31" s="3" t="inlineStr">
        <is>
          <t>Disclosure of Financial Instruments [Line Items]</t>
        </is>
      </c>
    </row>
    <row r="32">
      <c r="A32" s="4" t="inlineStr">
        <is>
          <t>Financial assets and liabilities, at fair value</t>
        </is>
      </c>
      <c r="B32" s="6" t="n">
        <v>61365413</v>
      </c>
    </row>
    <row r="33">
      <c r="A33" s="4" t="inlineStr">
        <is>
          <t>UF [Member] | Scotiabank Chile [Member] | Financial Rights [Member] | First June Two Thousand And Twenty Three [Member]</t>
        </is>
      </c>
    </row>
    <row r="34">
      <c r="A34" s="3" t="inlineStr">
        <is>
          <t>Disclosure of Financial Instruments [Line Items]</t>
        </is>
      </c>
    </row>
    <row r="35">
      <c r="A35" s="4" t="inlineStr">
        <is>
          <t>Financial assets and liabilities, at fair value</t>
        </is>
      </c>
      <c r="B35" s="6" t="n">
        <v>63400143</v>
      </c>
    </row>
    <row r="36">
      <c r="A36" s="4" t="inlineStr">
        <is>
          <t>UF [Member] | Banco de Chile [Member]</t>
        </is>
      </c>
    </row>
    <row r="37">
      <c r="A37" s="3" t="inlineStr">
        <is>
          <t>Disclosure of Financial Instruments [Line Items]</t>
        </is>
      </c>
    </row>
    <row r="38">
      <c r="A38" s="4" t="inlineStr">
        <is>
          <t>Nature of risks covered</t>
        </is>
      </c>
      <c r="C38" s="4" t="inlineStr">
        <is>
          <t>Flow interest rate on bank bonds</t>
        </is>
      </c>
    </row>
    <row r="39">
      <c r="A39" s="4" t="inlineStr">
        <is>
          <t>Financial assets and liabilities, at fair value</t>
        </is>
      </c>
      <c r="C39" s="6" t="n">
        <v>3766678</v>
      </c>
    </row>
    <row r="40">
      <c r="A40" s="4" t="inlineStr">
        <is>
          <t>Maturity</t>
        </is>
      </c>
      <c r="C40" s="4" t="inlineStr">
        <is>
          <t>09-15-2021</t>
        </is>
      </c>
    </row>
    <row r="41">
      <c r="A41" s="4" t="inlineStr">
        <is>
          <t>UF [Member] | Banco de Chile [Member] | Fifteenth September Two Thousand And Twenty One [Member]</t>
        </is>
      </c>
    </row>
    <row r="42">
      <c r="A42" s="3" t="inlineStr">
        <is>
          <t>Disclosure of Financial Instruments [Line Items]</t>
        </is>
      </c>
    </row>
    <row r="43">
      <c r="A43" s="4" t="inlineStr">
        <is>
          <t>Nature of risks covered</t>
        </is>
      </c>
      <c r="B43" s="4" t="inlineStr">
        <is>
          <t>Flow interest rate on bank bonds</t>
        </is>
      </c>
    </row>
    <row r="44">
      <c r="A44" s="4" t="inlineStr">
        <is>
          <t>Financial assets and liabilities, at fair value</t>
        </is>
      </c>
      <c r="B44" s="6" t="n">
        <v>4661049</v>
      </c>
    </row>
    <row r="45">
      <c r="A45" s="4" t="inlineStr">
        <is>
          <t>Maturity</t>
        </is>
      </c>
      <c r="B45" s="4" t="inlineStr">
        <is>
          <t>09-15-2021</t>
        </is>
      </c>
    </row>
    <row r="46">
      <c r="A46" s="4" t="inlineStr">
        <is>
          <t>UF [Member] | Banco de Chile [Member] | Loan commitments [member]</t>
        </is>
      </c>
    </row>
    <row r="47">
      <c r="A47" s="3" t="inlineStr">
        <is>
          <t>Disclosure of Financial Instruments [Line Items]</t>
        </is>
      </c>
    </row>
    <row r="48">
      <c r="A48" s="4" t="inlineStr">
        <is>
          <t>Financial assets and liabilities, at fair value</t>
        </is>
      </c>
      <c r="C48" s="6" t="n">
        <v>55466642</v>
      </c>
    </row>
    <row r="49">
      <c r="A49" s="4" t="inlineStr">
        <is>
          <t>UF [Member] | Banco de Chile [Member] | Loan commitments [member] | Fifteenth September Two Thousand And Twenty One [Member]</t>
        </is>
      </c>
    </row>
    <row r="50">
      <c r="A50" s="3" t="inlineStr">
        <is>
          <t>Disclosure of Financial Instruments [Line Items]</t>
        </is>
      </c>
    </row>
    <row r="51">
      <c r="A51" s="4" t="inlineStr">
        <is>
          <t>Financial assets and liabilities, at fair value</t>
        </is>
      </c>
      <c r="B51" s="6" t="n">
        <v>48502235</v>
      </c>
    </row>
    <row r="52">
      <c r="A52" s="4" t="inlineStr">
        <is>
          <t>UF [Member] | Banco de Chile [Member] | Financial Rights [Member]</t>
        </is>
      </c>
    </row>
    <row r="53">
      <c r="A53" s="3" t="inlineStr">
        <is>
          <t>Disclosure of Financial Instruments [Line Items]</t>
        </is>
      </c>
    </row>
    <row r="54">
      <c r="A54" s="4" t="inlineStr">
        <is>
          <t>Financial assets and liabilities, at fair value</t>
        </is>
      </c>
      <c r="C54" s="6" t="n">
        <v>59233320</v>
      </c>
    </row>
    <row r="55">
      <c r="A55" s="4" t="inlineStr">
        <is>
          <t>UF [Member] | Banco de Chile [Member] | Financial Rights [Member] | Fifteenth September Two Thousand And Twenty One [Member]</t>
        </is>
      </c>
    </row>
    <row r="56">
      <c r="A56" s="3" t="inlineStr">
        <is>
          <t>Disclosure of Financial Instruments [Line Items]</t>
        </is>
      </c>
    </row>
    <row r="57">
      <c r="A57" s="4" t="inlineStr">
        <is>
          <t>Financial assets and liabilities, at fair value</t>
        </is>
      </c>
      <c r="B57" s="6" t="n">
        <v>53163284</v>
      </c>
    </row>
    <row r="58">
      <c r="A58" s="4" t="inlineStr">
        <is>
          <t>UF [Member] | Banco Santander [Member] | Tenth August Two Thousand And Twenty Three [Member]</t>
        </is>
      </c>
    </row>
    <row r="59">
      <c r="A59" s="3" t="inlineStr">
        <is>
          <t>Disclosure of Financial Instruments [Line Items]</t>
        </is>
      </c>
    </row>
    <row r="60">
      <c r="A60" s="4" t="inlineStr">
        <is>
          <t>Nature of risks covered</t>
        </is>
      </c>
      <c r="B60" s="4" t="inlineStr">
        <is>
          <t>Flow interest rate on bank bonds</t>
        </is>
      </c>
    </row>
    <row r="61">
      <c r="A61" s="4" t="inlineStr">
        <is>
          <t>Financial assets and liabilities, at fair value</t>
        </is>
      </c>
      <c r="B61" s="6" t="n">
        <v>2817840</v>
      </c>
    </row>
    <row r="62">
      <c r="A62" s="4" t="inlineStr">
        <is>
          <t>Maturity</t>
        </is>
      </c>
      <c r="B62" s="4" t="inlineStr">
        <is>
          <t>08-10-2023</t>
        </is>
      </c>
    </row>
    <row r="63">
      <c r="A63" s="4" t="inlineStr">
        <is>
          <t>UF [Member] | Banco Santander [Member] | First June Two Thousand And Twenty Three [Member]</t>
        </is>
      </c>
    </row>
    <row r="64">
      <c r="A64" s="3" t="inlineStr">
        <is>
          <t>Disclosure of Financial Instruments [Line Items]</t>
        </is>
      </c>
    </row>
    <row r="65">
      <c r="A65" s="4" t="inlineStr">
        <is>
          <t>Nature of risks covered</t>
        </is>
      </c>
      <c r="B65" s="4" t="inlineStr">
        <is>
          <t>Flow interest rate on bank bonds</t>
        </is>
      </c>
    </row>
    <row r="66">
      <c r="A66" s="4" t="inlineStr">
        <is>
          <t>Financial assets and liabilities, at fair value</t>
        </is>
      </c>
      <c r="B66" s="6" t="n">
        <v>2285683</v>
      </c>
    </row>
    <row r="67">
      <c r="A67" s="4" t="inlineStr">
        <is>
          <t>Maturity</t>
        </is>
      </c>
      <c r="B67" s="4" t="inlineStr">
        <is>
          <t>06-01-2023</t>
        </is>
      </c>
    </row>
    <row r="68">
      <c r="A68" s="4" t="inlineStr">
        <is>
          <t>UF [Member] | Banco Santander [Member] | Loan commitments [member] | Tenth August Two Thousand And Twenty Three [Member]</t>
        </is>
      </c>
    </row>
    <row r="69">
      <c r="A69" s="3" t="inlineStr">
        <is>
          <t>Disclosure of Financial Instruments [Line Items]</t>
        </is>
      </c>
    </row>
    <row r="70">
      <c r="A70" s="4" t="inlineStr">
        <is>
          <t>Financial assets and liabilities, at fair value</t>
        </is>
      </c>
      <c r="B70" s="6" t="n">
        <v>96705562</v>
      </c>
    </row>
    <row r="71">
      <c r="A71" s="4" t="inlineStr">
        <is>
          <t>UF [Member] | Banco Santander [Member] | Loan commitments [member] | First June Two Thousand And Twenty Three [Member]</t>
        </is>
      </c>
    </row>
    <row r="72">
      <c r="A72" s="3" t="inlineStr">
        <is>
          <t>Disclosure of Financial Instruments [Line Items]</t>
        </is>
      </c>
    </row>
    <row r="73">
      <c r="A73" s="4" t="inlineStr">
        <is>
          <t>Financial assets and liabilities, at fair value</t>
        </is>
      </c>
      <c r="B73" s="5" t="n">
        <v>91920865</v>
      </c>
    </row>
    <row r="74">
      <c r="A74" s="4" t="inlineStr">
        <is>
          <t>UF [Member] | Banco Santander [Member] | Financial Rights [Member] | Tenth August Two Thousand And Twenty Three [Member]</t>
        </is>
      </c>
    </row>
    <row r="75">
      <c r="A75" s="3" t="inlineStr">
        <is>
          <t>Disclosure of Financial Instruments [Line Items]</t>
        </is>
      </c>
    </row>
    <row r="76">
      <c r="A76" s="4" t="inlineStr">
        <is>
          <t>Financial assets and liabilities, at fair value</t>
        </is>
      </c>
      <c r="B76" s="5" t="n">
        <v>99523402</v>
      </c>
    </row>
    <row r="77">
      <c r="A77" s="4" t="inlineStr">
        <is>
          <t>UF [Member] | Banco Santander [Member] | Financial Rights [Member] | First June Two Thousand And Twenty Three [Member]</t>
        </is>
      </c>
    </row>
    <row r="78">
      <c r="A78" s="3" t="inlineStr">
        <is>
          <t>Disclosure of Financial Instruments [Line Items]</t>
        </is>
      </c>
    </row>
    <row r="79">
      <c r="A79" s="4" t="inlineStr">
        <is>
          <t>Financial assets and liabilities, at fair value</t>
        </is>
      </c>
      <c r="B79" s="6" t="n">
        <v>9420654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Financial Instruments (Details 5) - CLP ($)</t>
        </is>
      </c>
      <c r="B1" s="2" t="inlineStr">
        <is>
          <t>Dec. 31, 2020</t>
        </is>
      </c>
      <c r="C1" s="2" t="inlineStr">
        <is>
          <t>Dec. 31, 2019</t>
        </is>
      </c>
    </row>
    <row r="2">
      <c r="A2" s="3" t="inlineStr">
        <is>
          <t>Disclosure of Financial Instrument [Line Items]</t>
        </is>
      </c>
    </row>
    <row r="3">
      <c r="A3" s="4" t="inlineStr">
        <is>
          <t>Derivative financial instruments</t>
        </is>
      </c>
      <c r="B3" s="6" t="n">
        <v>222443000</v>
      </c>
      <c r="C3" s="6" t="n">
        <v>3412197000</v>
      </c>
    </row>
    <row r="4">
      <c r="A4" s="4" t="inlineStr">
        <is>
          <t>Market securities and investments in other companies</t>
        </is>
      </c>
      <c r="B4" s="5" t="n">
        <v>7329096000</v>
      </c>
      <c r="C4" s="5" t="n">
        <v>6245817000</v>
      </c>
    </row>
    <row r="5">
      <c r="A5" s="4" t="inlineStr">
        <is>
          <t>Total other financial assets</t>
        </is>
      </c>
      <c r="B5" s="5" t="n">
        <v>24166023</v>
      </c>
      <c r="C5" s="5" t="n">
        <v>14485896</v>
      </c>
    </row>
    <row r="6">
      <c r="A6" s="4" t="inlineStr">
        <is>
          <t>Derivatives designated as hedges</t>
        </is>
      </c>
      <c r="B6" s="5" t="n">
        <v>16614484000</v>
      </c>
      <c r="C6" s="5" t="n">
        <v>4827882000</v>
      </c>
    </row>
    <row r="7">
      <c r="A7" s="4" t="inlineStr">
        <is>
          <t>Derivatives not designated as hedges</t>
        </is>
      </c>
      <c r="B7" s="5" t="n">
        <v>4243939000</v>
      </c>
      <c r="C7" s="5" t="n">
        <v>240394000</v>
      </c>
    </row>
    <row r="8">
      <c r="A8" s="4" t="inlineStr">
        <is>
          <t>Derivatives designated as hedges</t>
        </is>
      </c>
      <c r="B8" s="5" t="n">
        <v>5323640000</v>
      </c>
      <c r="C8" s="5" t="n">
        <v>805306000</v>
      </c>
    </row>
    <row r="9">
      <c r="A9" s="4" t="inlineStr">
        <is>
          <t>Total financial derivative liabilities</t>
        </is>
      </c>
      <c r="B9" s="5" t="n">
        <v>9567579000</v>
      </c>
      <c r="C9" s="5" t="n">
        <v>1045700000</v>
      </c>
    </row>
    <row r="10">
      <c r="A10" s="4" t="inlineStr">
        <is>
          <t>Fair value hierarchyLevel 1 [member]</t>
        </is>
      </c>
    </row>
    <row r="11">
      <c r="A11" s="3" t="inlineStr">
        <is>
          <t>Disclosure of Financial Instrument [Line Items]</t>
        </is>
      </c>
    </row>
    <row r="12">
      <c r="A12" s="4" t="inlineStr">
        <is>
          <t>Derivative financial instruments</t>
        </is>
      </c>
      <c r="B12" s="5" t="n">
        <v>0</v>
      </c>
      <c r="C12" s="5" t="n">
        <v>0</v>
      </c>
    </row>
    <row r="13">
      <c r="A13" s="4" t="inlineStr">
        <is>
          <t>Market securities and investments in other companies</t>
        </is>
      </c>
      <c r="B13" s="5" t="n">
        <v>7329096000</v>
      </c>
      <c r="C13" s="5" t="n">
        <v>6245817000</v>
      </c>
    </row>
    <row r="14">
      <c r="A14" s="4" t="inlineStr">
        <is>
          <t>Total other financial assets</t>
        </is>
      </c>
      <c r="B14" s="5" t="n">
        <v>7329096</v>
      </c>
      <c r="C14" s="5" t="n">
        <v>6245817</v>
      </c>
    </row>
    <row r="15">
      <c r="A15" s="4" t="inlineStr">
        <is>
          <t>Derivatives designated as hedges</t>
        </is>
      </c>
      <c r="B15" s="5" t="n">
        <v>0</v>
      </c>
      <c r="C15" s="5" t="n">
        <v>0</v>
      </c>
    </row>
    <row r="16">
      <c r="A16" s="4" t="inlineStr">
        <is>
          <t>Derivatives not designated as hedges</t>
        </is>
      </c>
      <c r="B16" s="5" t="n">
        <v>0</v>
      </c>
      <c r="C16" s="5" t="n">
        <v>0</v>
      </c>
    </row>
    <row r="17">
      <c r="A17" s="4" t="inlineStr">
        <is>
          <t>Derivatives designated as hedges</t>
        </is>
      </c>
      <c r="B17" s="5" t="n">
        <v>0</v>
      </c>
      <c r="C17" s="5" t="n">
        <v>0</v>
      </c>
    </row>
    <row r="18">
      <c r="A18" s="4" t="inlineStr">
        <is>
          <t>Total financial derivative liabilities</t>
        </is>
      </c>
      <c r="B18" s="5" t="n">
        <v>0</v>
      </c>
      <c r="C18" s="5" t="n">
        <v>0</v>
      </c>
    </row>
    <row r="19">
      <c r="A19" s="4" t="inlineStr">
        <is>
          <t>Fair value hierarchyLevel 2 [member]</t>
        </is>
      </c>
    </row>
    <row r="20">
      <c r="A20" s="3" t="inlineStr">
        <is>
          <t>Disclosure of Financial Instrument [Line Items]</t>
        </is>
      </c>
    </row>
    <row r="21">
      <c r="A21" s="4" t="inlineStr">
        <is>
          <t>Derivative financial instruments</t>
        </is>
      </c>
      <c r="B21" s="5" t="n">
        <v>222443000</v>
      </c>
      <c r="C21" s="5" t="n">
        <v>3412197000</v>
      </c>
    </row>
    <row r="22">
      <c r="A22" s="4" t="inlineStr">
        <is>
          <t>Market securities and investments in other companies</t>
        </is>
      </c>
      <c r="B22" s="5" t="n">
        <v>0</v>
      </c>
      <c r="C22" s="5" t="n">
        <v>0</v>
      </c>
    </row>
    <row r="23">
      <c r="A23" s="4" t="inlineStr">
        <is>
          <t>Total other financial assets</t>
        </is>
      </c>
      <c r="B23" s="5" t="n">
        <v>16836927</v>
      </c>
      <c r="C23" s="5" t="n">
        <v>8240079</v>
      </c>
    </row>
    <row r="24">
      <c r="A24" s="4" t="inlineStr">
        <is>
          <t>Derivatives designated as hedges</t>
        </is>
      </c>
      <c r="B24" s="5" t="n">
        <v>16614484000</v>
      </c>
      <c r="C24" s="5" t="n">
        <v>4827882000</v>
      </c>
    </row>
    <row r="25">
      <c r="A25" s="4" t="inlineStr">
        <is>
          <t>Derivatives not designated as hedges</t>
        </is>
      </c>
      <c r="B25" s="5" t="n">
        <v>4243939000</v>
      </c>
      <c r="C25" s="5" t="n">
        <v>240394000</v>
      </c>
    </row>
    <row r="26">
      <c r="A26" s="4" t="inlineStr">
        <is>
          <t>Derivatives designated as hedges</t>
        </is>
      </c>
      <c r="B26" s="5" t="n">
        <v>5323640000</v>
      </c>
      <c r="C26" s="5" t="n">
        <v>805306000</v>
      </c>
    </row>
    <row r="27">
      <c r="A27" s="4" t="inlineStr">
        <is>
          <t>Total financial derivative liabilities</t>
        </is>
      </c>
      <c r="B27" s="5" t="n">
        <v>9567579000</v>
      </c>
      <c r="C27" s="5" t="n">
        <v>1045700000</v>
      </c>
    </row>
    <row r="28">
      <c r="A28" s="4" t="inlineStr">
        <is>
          <t>Fair value hierarchyLevel 3 [member]</t>
        </is>
      </c>
    </row>
    <row r="29">
      <c r="A29" s="3" t="inlineStr">
        <is>
          <t>Disclosure of Financial Instrument [Line Items]</t>
        </is>
      </c>
    </row>
    <row r="30">
      <c r="A30" s="4" t="inlineStr">
        <is>
          <t>Derivative financial instruments</t>
        </is>
      </c>
      <c r="B30" s="5" t="n">
        <v>0</v>
      </c>
      <c r="C30" s="5" t="n">
        <v>0</v>
      </c>
    </row>
    <row r="31">
      <c r="A31" s="4" t="inlineStr">
        <is>
          <t>Market securities and investments in other companies</t>
        </is>
      </c>
      <c r="B31" s="5" t="n">
        <v>0</v>
      </c>
      <c r="C31" s="5" t="n">
        <v>0</v>
      </c>
    </row>
    <row r="32">
      <c r="A32" s="4" t="inlineStr">
        <is>
          <t>Total other financial assets</t>
        </is>
      </c>
      <c r="B32" s="5" t="n">
        <v>0</v>
      </c>
      <c r="C32" s="5" t="n">
        <v>0</v>
      </c>
    </row>
    <row r="33">
      <c r="A33" s="4" t="inlineStr">
        <is>
          <t>Derivatives designated as hedges</t>
        </is>
      </c>
      <c r="B33" s="5" t="n">
        <v>0</v>
      </c>
      <c r="C33" s="5" t="n">
        <v>0</v>
      </c>
    </row>
    <row r="34">
      <c r="A34" s="4" t="inlineStr">
        <is>
          <t>Derivatives not designated as hedges</t>
        </is>
      </c>
      <c r="B34" s="5" t="n">
        <v>0</v>
      </c>
      <c r="C34" s="5" t="n">
        <v>0</v>
      </c>
    </row>
    <row r="35">
      <c r="A35" s="4" t="inlineStr">
        <is>
          <t>Derivatives designated as hedges</t>
        </is>
      </c>
      <c r="B35" s="5" t="n">
        <v>0</v>
      </c>
      <c r="C35" s="5" t="n">
        <v>0</v>
      </c>
    </row>
    <row r="36">
      <c r="A36" s="4" t="inlineStr">
        <is>
          <t>Total financial derivative liabilities</t>
        </is>
      </c>
      <c r="B36" s="6" t="n">
        <v>0</v>
      </c>
      <c r="C36"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Administration</t>
        </is>
      </c>
      <c r="B1" s="2" t="inlineStr">
        <is>
          <t>12 Months Ended</t>
        </is>
      </c>
    </row>
    <row r="2">
      <c r="B2" s="2" t="inlineStr">
        <is>
          <t>Dec. 31, 2020</t>
        </is>
      </c>
    </row>
    <row r="3">
      <c r="A3" s="3" t="inlineStr">
        <is>
          <t>Disclosure of risk management [Abstract]</t>
        </is>
      </c>
    </row>
    <row r="4">
      <c r="A4" s="4" t="inlineStr">
        <is>
          <t>Disclosure of risk management [Text Block]</t>
        </is>
      </c>
      <c r="B4" s="4" t="inlineStr">
        <is>
          <t xml:space="preserve">Note 5 Risk Administra t ion Risk administration In companies where CCU has a controlling interest, the Company’s Administration and Finance Management provides a centralized service for the group’s companies to obtain financing and administration of exchange rates, interest rates, liquidity, inflation, raw materials and credit risks. Such activity operates in accordance with a framework of policies and procedures which is regularly reviewed to ensure it fulfils the purpose of managing the risks by business needs. In companies with a non-controlling interest (VSPT, CPCH, Aguas CCU-Nestlé S.A., Bebidas del Paraguay S.A., Cervecería Kunstmann S.A. and Bebidas Bolivianas BBO S.A.) the responsibility for this service lies with the respective Board of Directors and respective Administration and Finance Management Area. When applicable, the Board of Directors and Directors Committee has the final responsibility for establishing and reviewing the risk administration structure, as well as for the reviewing significant changes made to risk management policies. In accordance with financial risk policies, the Company uses derivate instruments only for the purpose of hedging exposure to interest rate and exchange rate risks arising from the Company’s operations and its sources of financing, of which some are considered as hedges for accounting purposes. Transactions with derivate instruments are exclusively carried out by the Administration and Finance department while the Internal Audit Management department regularly reviews the control of this activity. Relationships with credit rating agencies and the monitoring of financial covenants are also managed by Administration and Finance department. The Company’s main risk exposure is related to exchange rates, interest rates, inflation and raw materials price (commodities), taxes, trade accounts receivable and liquidity. Several types of financial instruments are used to manage the risk originated by these exposures. For each of the following points, where applicable, the sensitivity analyses developed are merely for illustration purposes, since in practice the sensitized variables rarely change without affecting each other and without affecting other factors that were considered as constant and which also affect the Company’s financial position and results. Exchange rate risk The Company is exposed to exchange rate risks originated by: a) its net exposure to foreign currency assets and liabilities, b) exports sales, c) the purchase of raw materials, products and capital investments in foreign currencies, or indexed in such currencies, and d) the net investment of subsidiaries in foreign countries. The Company’s greatest exchange rate exposure is to the variation on the Chilean peso with respect to the US Dollar, Euro, Argentine Peso, Uruguayan Peso, Paraguayan Guarani, Bolivian Peso and Colombian Peso. As of December 31, 2020, the Company maintained foreign currency obligations amounting to (ThCh$ 104,825,681 in 2019), mostly denominated in US Dollars. Obligations with banks in foreign currency ThCh$ 29,034,945 as of December 2020 (ThCh$ 38,185,534 in 2019) represent a 6% (14% in 2019) of total other financial liabilities. The remaining 94% (86% in 2019) is mainly denominated in Unidades de Fomento (inflation-indexed Chilean monetary unit – see inflation risk section). In addition, the Company has assets in foreign currency in the amount of ThCh$ 195,343,807 (ThCh$ 210,988,726 in 2019) that mainly correspond to net investments of subsidiaries in foreign countries and export accounts receivable. Regarding the operations of foreign subsidiaries, the net liability exposure in US Dollars and other currencies amounts to ThCh$ 6,411,371 (net liability ThCh$ 15,899,371 in 2019). To protect the value of the net foreign currency assets and liabilities position of its Chilean operations, the Company enters into derivate contracts (currency forwards) to ease any variation in the Chilean peso as compared to other currencies. As of December 31, 2020, the net exposure of the Company in Chile in foreign currencies, after the use of derivate instruments, is a liability position in the amount of ThCh$ 1,451,523 (was an asset position in ThCh$ 8,440,013 in 2019). As of December 31, 2020, of the Company’s total sales, both in Chile and abroad, 7% (7% in 2019 and in 2018) corresponds to export sales in foreign currencies, mainly US Dollars and Euros and approximately 62% (64% in 2019 and 61% in 2018) of total direct costs correspond to raw materials and products purchased in foreign currencies, or indexed to such currencies. The Company does not hedge the possible variations in the expected cash flows from such transactions. The Company is also exposed to fluctuations in exchange rates relating to the conversion from Argentine Peso, Uruguayan Peso, Paraguayan Guaraní, Bolivian Peso and Colombian Peso to Chilean Pesos with respect to assets, liabilities, income and expenses of its subsidiaries in Argentina, Uruguay, Paraguay and Bolivia the associate in Perú and a joint venture in Colombia. The Company does not hedge the risks associated to the conversion of its subsidiaries, whose effects are recorded in equity. Exchange rate sensitivity analysis The effect of foreign currency translation differences recognized in the Consolidated Statement of Income for the year ended as of December 31, 2020, related to assets and liabilities denominated in foreign currency, was a gain of ThCh$ 2,551,823 (a loss of ThCh$ 9,054,155 in 2019 and a gain of ThCh$ 3,299,657 in 2018). Considering exposure as of December 31, 2020 and assuming a 10% increase in the exchange rate, and keeping constant all other variables such as interest rates, it is estimated that the effect on the Company’s net income would be a loss after taxes of ThCh$ 105,961 (a gain of ThCh$ 616,121 in 2019 and ThCh$ 99 , Considering that approximately 7% of the Company’s sales revenue comes from export sales carried out in Chile (7% in 2019 and in 2018), in currencies other than Chilean Peso, and that approximately 62% (64% in 2019 and 61% in 2018) of the Company’s direct costs are in or indexed to the US Dollar and assuming that the functional currencies will appreciate (depreciate) by 10% in respect to the US Dollar, and keeping all other variables constant, the hypothetical effect on the Company’s income would be a loss after taxes of ThCh$ 22,919,408 (ThCh$ 27,683,581 in 2019 and ThCh$ 22,116,350 in 2018). The Company can also be affected by changes in the Exchange rate of the countries where its foreign subsidiaries operate, since income is converted to Chilean Pesos at the average Exchange rate of each month. The operating income of foreign subsidiaries as of December 31, 2020 was a loss of ThCh$ 963,321 (net income of ThCh$ 20,517,569 in 2019 and ThCh$ 56,533,194 in 2018). Therefore, a depreciation (appreciation) of 10% in the exchange rate of the Argentine Peso, the Uruguayan Peso, the Paraguayan Guarani and the Bolivian peso against the Chilean Peso, would result in a loss (income) before taxes of ThCh$ 96,332 (a gain of ThCh$ 2,051,757 in 2019 and ThCh$ 5,653,319 in 2018). The net investment in foreign subsidiaries, associates and joint ventures as of December 31, 2020, amounted to ThCh$ 238,824,995, ThCh$ 1,337,526 and ThCh$ 119,777,994, respectively (ThCh$ 272,584,756, ThCh$ 1,149,291 and ThCh$ 124,612,431 in 2019). Assuming a 10% increase or decrease in the Argentine Peso, Uruguayan Peso, Paraguayan Guarani, Bolivian Peso and Colombian Peso against the Chilean Peso, and maintaining all other variables constant, the increase (decrease) would hypothetically result in Net income (loss) of ThCh$ 35,994,052 (ThCh$ 39,834,648 in 2019 and ThCh$ 37,008,642 in 2018) recorded as a credit (charge) to equity. The Company does not hedge risks associated to currency conversion of the financial statements of its subsidiaries that have a different functional currency, whose effects are recorded in equity. Interest rate risk Interest rate risk mainly originates from the Company’s financing sources. The main exposure is related variable interest rate obligations indexed to the London Inter Bank Offer Rate (“LIBOR”) As of December 31, 2020, the Company had a total of To manage interest rate risk, the Company has a policy which seeks to reduce the volatility of its finance cost, and maintain and ideal percentage of its debt in fixed rate instruments. The financial position is mainly set by the use of short-term and long-term, as well as derivate instruments such as cross currency interest rate swaps and cross interest rate swaps. As of December 31, 2020, after considering the effect of interest rates and currency swaps, a 100% (100% in 2019) of the Company’s debt is at fixed interest rates. The terms and conditions of the Company’s obligations as of December 31, 2020, including Exchange rates, interest rates, maturities and effective interest rates, are detailed in Note 21 – Other financial liabilities. Interest rate sensitivity analysis The total financial cost recognized in the Consolidated Statement of Income for the twelve months ended as of December 31, 2020, related to short and long-term debt amounted to ThCh$ 28,714,063 (ThCh$ 27,720,203 in 2019 and ThCh$ 23,560,662 in 2018). Assuming a reasonably possible increase of 100 bps in variable interest rates and maintaining all other variables constant, the increase would hypothetically result in a loss before taxes of ThCh$ 5,059 in 2018. As of December 31, 2020 and 2019, the company does not maintain variable interest debts. Inflation risk The Company maintains a series of agreements indexed to Unidades de Fomento (UF) with third parties, as well as UF indexed financial debt which means the Company is exposed to fluctuations in the UF, generating an increase in the value of those agreements and liabilities if the UF increases due to inflation. This risk is partially mitigated by the Company’s policy of keeping net sales per unit in UF constant as long as market conditions allow it, and taking cross currency swaps if the market conditions are favorable to the Company. Inflation in Argentina has shown significant increases since the beginning of 2018. The cumulative inflation rate of three years, calculated using different combinations of consumer price indices, has exceeded 100% for several months, and it’s still increasing. The cumulative three-year inflation calculated using the general price index has already exceeded 100%. Therefore, as prescribed by IAS 29, Argentina was declared a hyperinflationary economy as of July 1, 2018. ( See Note 2 – Summary of significant accounting polices (2.4) ). Inflation sensitivity analysis Income from indexation units recognized in the Consolidated Statement of Income for the twelve-months ended as of December 31, 2020, related to UF indexed short and long-term debt and the application of Hyperinflation Accounting in Argentina, is a loss of ThCh$ 429,198 (a loss of ThCh$ 8,255,001 in 2019 and a gain of ThCh$ 742,041 in 2018). Assuming a reasonably possible 3% increase (decrease) in the UF and a 10% in the inflation rate in Argentina and keeping all other variables such as interest rates constant, the aforementioned increase (decrease) would hypothetically result in a loss (income) of ThCh$ 1,589,705 (ThCh$ 4,781,394 in 2019 and ThCh$ 3,380,752 in 2018). Raw material Price risk The main exposure to raw materials price variation is related to barley, malt, and cans used in the production of beer, concentrates, sugar and plastic containers used in the production of soft drinks and bulk wine and grapes for the manufacturing of wine and spirits. Barley, malt and cans In Chile, the Company obtains its malt supply from both local producers and from the international markets (mainly from Argentina). With local and argentine producers, the Company enters into long-term supply agreements in which malt price is set annually, using for this purpose the market price of barley and manufacturing cost established in these agreements. The purchases and commitments entered for the acquisition of raw materials expose the Company to a price fluctuations risk. Malt represents approximately 7% of the direct cost of the Chile Operating segment (6% in 2019 and 5% in 2018). CCU Argentina acquires all of its malt from local producers. As of December 31, 2020, in the Chile Operation segment, the cost of cans represented approximately 19% of direct costs (17% in 2019 and 12% in 2018). In the International Business Operating segment, the cost of cans represented approximately 36% of direct raw materials costs as of December 31, 2020 (38% in 2019 and in 2018). Concentrates, Sugar and plastic containers The main raw materials used in the production of non-alcoholic beverages are concentrated, which are mainly acquired from licenses, sugar and plastic resin for the manufacturing of plastic bottles and containers. The Company is exposed to price fluctuation risks involving these raw materials, which jointly represent approximately 24% (31% in 2019 and 27% in 2018) of the direct cost of the Chile Operating segment. The Company does not engage in hedging raw materials purchases. Grapes and wine The main raw materials used by our subsidiary Viña San Pedro Tarapacá S.A. for wine production are grapes harvested from its own vineyards and grapes and wine acquired from third parties through long-term and spot contracts. In the last 12 months, approximately 20% (27% in 2019) of VSPT’s total wine supply came from its own vineyards. Regarding our export market, and considering our focus on this market, approximately 33% (43% in 2019) of our wine supply for export came from our own vineyards. The remaining 80% (73% in 2019) supply was purchased from third parties through long-term and spot contracts. In the last 12 months, the subsidiary VSPT acquired 65% (54% in 2019) of the necessary grapes and wine from third parties through spot contracts. Additionally, the long-term transactions were 16% (19% in 2019) of the total supply. We should consider that as of December 31, 2020, wine represents 59% (60% in 2019) of the total direct cost of the Wine Operating segment, and supplies purchased from third parties represented 38% (33% in 2019). Raw material Price sensitivity analysis Total direct costs in the Consolidated Statement of Income for the twelve months ended as of December 31, 2020, amounted to ThCh$ 757,097,886 (ThCh$ 694,307,741 in 2019 and ThCh$ 650,386,343 in 2018). Assuming a reasonably possible 8% increase (decrease) in the direct cost of each Operating segment and keeping all other variables such as exchange rates constant, the aforesaid increase (decrease) would hypothetically result into a loss (income) before taxes of ThCh$ 38,770,441 (ThCh$ 33,084,911 in 2019 and ThCh$ 30,150,723 in 2018) for the Chile Operating segment, ThCh$ 13,698,385 (ThCh$ 14,807,640 in 2019 and ThCh$ 13,545,233 in 2018) for the International Business Operating segment and ThCh$ 8,959,908 (ThCh$ 8,310,433 in 2019 and ThCh$ 8,734,204 in 2018) for the Wine operating segment. Credit risk The credit risk which the Company is exposed originates mainly from: a) trade accounts receivable from retail customers, wholesale distributors and supermarket chains in the domestic market; b) accounts receivable from exports; and c) financial instruments maintained with Banks and financial institutions, such as demand deposits, mutual fund investments, instrument acquired under resale commitments and derivatives. Domestic market The credit risk related to trade accounts receivable from domestic markets is managed by the Credit and Collections Management Department, and is monitored by the Credit Committee of each business unit. The domestic market mainly refers to accounts receivables in Chile and represents 70% of total trade accounts receivable (63% in 2019). The Company has a wide base of customers that are subject to the policies, procedures and controls established by the Company. Credit limits are established for all customers on the basis of an internal rating and their payment behavior. The o Overdue, but not impaired, trade accounts receivables represent customers that are less than 33 days overdue (30 days in 2019). As of December 31, 2020, the Company has approximately 1,405 customers (1,381 customers in 2019) with more than Ch$ 10 million in debt each, which altogether represent approximately 88% (85% in 2019) of total trade accounts receivable. There are 272 customers (265 customers in 2019) with balances in excess of Ch$ 50 million each, representing approximately 76% (73% in 2019) of the total accounts receivable. The 92% (92% in 2019) of those accounts receivable are covered by credit insurance. The Company sells its products through retail customers, wholesale distributors and supermarket chains, with a credit worthiness of 99% (100% in 2019). As of December 31, 2020, the Company has no significant guarantees from its customers. The Company believes that no additional credit risk provisions other than the individual and collective provisions determined as of December 31, 2020, that amount to ThCh$ 6,323,298 (ThCh$ 5,792,821 in 2019) are needed since a large percentage of these are covered by insurance. Exports market The credit risk related to accounts receivable from exports is managed by the Head of Credit and Collections at VSPT and is monitored by VSPT Administration and Finance Management. VSPT’s export trade accounts receivable represent 13% of total trade accounts receivable (14% in 2019). VSPT has a wide base of customers, in more than eighty countries, which are subject to the policies, procedures and controls established by VSPT. In addition, VSPT acquires credit insurance to cover 98% (99% in 2019) of individually significant accounts receivable. This coverage accounts for more than 89% (89% in 2019) of total accounts receivable are covered. Pending payments of trade accounts receivable are regularly monitored. Apart from the credit insurance, having diversified sales in different countries decreases the credit risk. As of December 31, 2020, there were 60 customers (68 customers in 2019) with more than ThCh$ 65,000 of debt each, which represent 88% (93% in 2019) of VSPT´s total export market accounts receivable. Regarding VSPT’s export customers, overdue, but no impaired, trade accounts receivables are customers that are less than 25 days average overdue (28 days average in 2019). The Company believes that no credit risk provisions are necessary other than the individual and collective provisions determined as of December 31, 2020. See analysis of accounts receivable aging and losses due to impairment of accounts receivables. (See Note 10 – Trade and other receivables)). Financial investments and derivatives Financial investments correspond to time deposits, which are financial instruments acquired with repurchase agreements at fixed interest rate, maturing in less than three months placed in financial institutions in Chile, so there are not exposed to significant market risk. Derivatives are measured at fair value and traded only in the Chilean market. Since 2018, the amendment to IFRS 9, which requires changes to the valuation of derivative financial instruments considering the counterparty risk (CVA and DVA), is applied. The CVA and DVA effect is calculated using the probability of default of the counterparty or CCU, when applicable, assuming a 40% recovery rate for each derivative instrument. For CCU, the default probability is obtained from the spread of corporate bonds with the same credit risk rating than CCU, while for the counterparty, considers the sum between the Credit Default Swap (CDS) of Chile and the CDS of Citibank in the United States. As of December 31, 2020 the effect is not material. Tax risk Our businesses are taxed with different taxes, particularly with excise taxes on the consumption of alcoholic and non-alcoholic beverages. An increase in the rate of these or any other tax could negatively affect our sales and profitability. Liquidity risk The Company manages liquidity risk at a consolidated level. Cash flows from operating activities are the main source of liquidity. Additionally, the Company has the ability to issue debt and equity instruments in the capitals market based on our needs. In order to manage short-term liquidity, the Company considers projected cash flows for a twelve-month moving period and maintains cash and cash equivalents available to meet its obligations. Based on current operating performance and its liquidity position, the Company estimates that cash flows from operation activities and available cash will be sufficient to finance working capital, capital investments, interest payments, dividend payment and debt payment requirement for the next 12-months period and in the foreseeable future. Health crises, pandemics or other contagious diseases at the global or regional level could have a negative impact on our operations and financial position A health crisis, pandemics or other contagious diseases at the global or regional level, like Covid-19, declared a pandemic by the World Health Organization on March 2020, could have a negative impact on our operations and financial position. This is due to the fact these productions could not allow the normal Company's operation, limiting our supply and distribution capacity, and could be generate a contraction in demand for our products, as the periods with more restriction, like the second and third quarter of 2020. The level of the impact on our operation depending on factors that we cannot predict, such as the duration, spread and severity of the health crisis. Any restrictive measure to control a contagious disease or other adverse public health development in any of the target markets may have a material and adverse effect on business operations. The duration of the pandemic remains uncertain at this time and therefore the impact it may have on the world, the economies where CCU operates or the financial markets cannot be predicted. The Company has contingency plans to care the people and operational continuity, but we cannot assure that these plans are sufficient to mitigate a material impact on our results and financial position. Specifically, during 2020 we deployed a regional plan with three focuses: the health of workers and the people, operational continuity, and safeguarding the financial health of the Company. This allowed us to supply our customers and consumers with our products and maintain safety in the workplace. Up to date, CCU continues to sell, produce and distribute its products normally, in all the countries where it operates. In conclusion, in 2020 the health crisis did not have significant effects for the Company on the risks detailed in this note . The Company’s financial liabilities based on non-discounted contractual cash flows are summarized as follows: As of December 31, 2020 Book value (*) Contractual flows maturities 0 to 3 months 3 months to 1 year Over 1 year to 3 years Over 3 years to 5 years Over 5 years Total ThCh$ ThCh$ ThCh$ ThCh$ ThCh$ ThCh$ ThCh$ Other financial liabilities no derivative Bank borrowings 125,906,105 836,693 39,751,923 79,476,094 12,885,867 803,482 133,754,059 Bond payable 332,416,479 4,954,003 7,303,258 34,748,671 109,950,580 255,265,277 412,221,789 Lease liabilities 32,134,911 1,689,539 4,415,461 7,687,792 4,724,806 23,943,806 42,461,404 Deposits for return of bottles and containers 14,116,167 - 14,116,167 - - - 14,116,167 Sub-Total 504,573,662 7,480,235 65,586,809 121,912,557 127,561,253 280,012,565 602,553,419 Derivatives Derivatives not designated as hedges 4,243,939 4,243,939 - - - - 4,243,939 Derivatives designated as hedges 5,323,640 1,176,303 4,521,259 - - - 5,697,562 Sub-Total 9,567,579 5,420,242 4,521,259 - - - 9,941,501 Total 514,141,241 12,900,477 70,108,068 121,912,557 127,561,253 280,012,565 612,494,920 As of December 31, 2019 Book value (*) Contractual flows maturities 0 to 3 months 3 months to 1 year Over 1 year to 3 years Over 3 years to 5 years Over 5 years Total ThCh$ ThCh$ ThCh$ ThCh$ ThCh$ ThCh$ ThCh$ Other financial liabilities no derivative Bank borrowings 142,196,520 20,991,920 33,633,237 84,363,883 10,396,997 966,733 150,352,770 Bond payable 140,551,686 4,932,819 4,878,698 18,973,584 18,107,650 163,272,427 210,165,178 Lease liabilities 33,070,356 1,433,720 4,540,987 6,652,459 4,049,398 26,579,745 43,256,309 Deposits for return of bottles and containers 13,290,754 - 13,290,754 - - - 13,290,754 Sub-Total 329,109,316 27,358,459 56,343,676 109,989,926 32,554,045 190,818,905 417,065,011 Derivatives Derivatives not designated as hedges 240,394 229,726 10,668 - - - 240,394 Derivatives designated as hedges 805,306 460,503 439,381 - - - 899,884 Sub-Total 1,045,700 690,229 450,049 - - - 1,140,278 Total 330,155,016 28,048,688 56,793,725 109,989,926 32,554,045 190,818,905 418,205,289 (*) View current and non-current book value in Note 7– Financial Instruments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struments (Details Textual) - CLP ($) $ in Thousands</t>
        </is>
      </c>
      <c r="B1" s="2" t="inlineStr">
        <is>
          <t>12 Months Ended</t>
        </is>
      </c>
    </row>
    <row r="2">
      <c r="B2" s="2" t="inlineStr">
        <is>
          <t>Dec. 31, 2020</t>
        </is>
      </c>
      <c r="C2" s="2" t="inlineStr">
        <is>
          <t>Dec. 31, 2019</t>
        </is>
      </c>
      <c r="D2" s="2" t="inlineStr">
        <is>
          <t>Dec. 31, 2018</t>
        </is>
      </c>
    </row>
    <row r="3">
      <c r="A3" s="3" t="inlineStr">
        <is>
          <t>Disclosure of Cash and Cash Equivalents [Line Items]</t>
        </is>
      </c>
    </row>
    <row r="4">
      <c r="A4" s="4" t="inlineStr">
        <is>
          <t>Gains (losses) on cash flow hedges, before tax</t>
        </is>
      </c>
      <c r="B4" s="6" t="n">
        <v>-55220514</v>
      </c>
      <c r="C4" s="6" t="n">
        <v>17077670</v>
      </c>
      <c r="D4" s="6" t="n">
        <v>37990079</v>
      </c>
    </row>
    <row r="5">
      <c r="A5" s="4" t="inlineStr">
        <is>
          <t>Cash flow hedges [member]</t>
        </is>
      </c>
    </row>
    <row r="6">
      <c r="A6" s="3" t="inlineStr">
        <is>
          <t>Disclosure of Cash and Cash Equivalents [Line Items]</t>
        </is>
      </c>
    </row>
    <row r="7">
      <c r="A7" s="4" t="inlineStr">
        <is>
          <t>Gains (losses) on cash flow hedges, before tax</t>
        </is>
      </c>
      <c r="B7" s="6" t="n">
        <v>4068855</v>
      </c>
      <c r="C7" s="6" t="n">
        <v>345986</v>
      </c>
      <c r="D7" s="6" t="n">
        <v>6300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LP ($) $ in Thousands</t>
        </is>
      </c>
      <c r="B1" s="2" t="inlineStr">
        <is>
          <t>Dec. 31, 2020</t>
        </is>
      </c>
      <c r="C1" s="2" t="inlineStr">
        <is>
          <t>Dec. 31, 2019</t>
        </is>
      </c>
      <c r="D1" s="2" t="inlineStr">
        <is>
          <t>Dec. 31, 2018</t>
        </is>
      </c>
      <c r="E1" s="2" t="inlineStr">
        <is>
          <t>Dec. 31, 2017</t>
        </is>
      </c>
    </row>
    <row r="2">
      <c r="A2" s="3" t="inlineStr">
        <is>
          <t>Disclosure of Cash and Cash Equivalents [Line Items]</t>
        </is>
      </c>
    </row>
    <row r="3">
      <c r="A3" s="4" t="inlineStr">
        <is>
          <t>Cash on hand</t>
        </is>
      </c>
      <c r="B3" s="6" t="n">
        <v>320274</v>
      </c>
      <c r="C3" s="6" t="n">
        <v>242308</v>
      </c>
      <c r="D3" s="6" t="n">
        <v>221071</v>
      </c>
    </row>
    <row r="4">
      <c r="A4" s="4" t="inlineStr">
        <is>
          <t>Bank balances</t>
        </is>
      </c>
      <c r="B4" s="5" t="n">
        <v>80767977</v>
      </c>
      <c r="C4" s="5" t="n">
        <v>71393732</v>
      </c>
      <c r="D4" s="5" t="n">
        <v>64085358</v>
      </c>
    </row>
    <row r="5">
      <c r="A5" s="4" t="inlineStr">
        <is>
          <t>Cash</t>
        </is>
      </c>
      <c r="B5" s="5" t="n">
        <v>81088251</v>
      </c>
      <c r="C5" s="5" t="n">
        <v>71636040</v>
      </c>
      <c r="D5" s="5" t="n">
        <v>64306429</v>
      </c>
    </row>
    <row r="6">
      <c r="A6" s="4" t="inlineStr">
        <is>
          <t>Time deposits</t>
        </is>
      </c>
      <c r="B6" s="5" t="n">
        <v>106109299</v>
      </c>
      <c r="C6" s="5" t="n">
        <v>4356420</v>
      </c>
      <c r="D6" s="5" t="n">
        <v>46723278</v>
      </c>
    </row>
    <row r="7">
      <c r="A7" s="4" t="inlineStr">
        <is>
          <t>Securities purchased under resale agreements</t>
        </is>
      </c>
      <c r="B7" s="5" t="n">
        <v>179357487</v>
      </c>
      <c r="C7" s="5" t="n">
        <v>101077015</v>
      </c>
      <c r="D7" s="5" t="n">
        <v>196319058</v>
      </c>
    </row>
    <row r="8">
      <c r="A8" s="4" t="inlineStr">
        <is>
          <t>Investments in mutual funds</t>
        </is>
      </c>
      <c r="B8" s="5" t="n">
        <v>19194583</v>
      </c>
      <c r="C8" s="5" t="n">
        <v>5888424</v>
      </c>
      <c r="D8" s="5" t="n">
        <v>10194222</v>
      </c>
    </row>
    <row r="9">
      <c r="A9" s="4" t="inlineStr">
        <is>
          <t>Short term investments classified as cash equivalents</t>
        </is>
      </c>
      <c r="B9" s="5" t="n">
        <v>198552070</v>
      </c>
      <c r="C9" s="5" t="n">
        <v>106965439</v>
      </c>
      <c r="D9" s="5" t="n">
        <v>206513280</v>
      </c>
    </row>
    <row r="10">
      <c r="A10" s="4" t="inlineStr">
        <is>
          <t>Cash equivalents</t>
        </is>
      </c>
      <c r="B10" s="5" t="n">
        <v>304661369</v>
      </c>
      <c r="C10" s="5" t="n">
        <v>111321859</v>
      </c>
      <c r="D10" s="5" t="n">
        <v>253236558</v>
      </c>
    </row>
    <row r="11">
      <c r="A11" s="4" t="inlineStr">
        <is>
          <t>Overnight deposits</t>
        </is>
      </c>
      <c r="B11" s="5" t="n">
        <v>10639396</v>
      </c>
      <c r="C11" s="5" t="n">
        <v>13411325</v>
      </c>
      <c r="D11" s="5" t="n">
        <v>1471063</v>
      </c>
    </row>
    <row r="12">
      <c r="A12" s="4" t="inlineStr">
        <is>
          <t>Total other cash and cash equivalents</t>
        </is>
      </c>
      <c r="B12" s="5" t="n">
        <v>10639396</v>
      </c>
      <c r="C12" s="5" t="n">
        <v>13411325</v>
      </c>
      <c r="D12" s="5" t="n">
        <v>1471063</v>
      </c>
    </row>
    <row r="13">
      <c r="A13" s="4" t="inlineStr">
        <is>
          <t>Total</t>
        </is>
      </c>
      <c r="B13" s="6" t="n">
        <v>396389016</v>
      </c>
      <c r="C13" s="6" t="n">
        <v>196369224</v>
      </c>
      <c r="D13" s="6" t="n">
        <v>319014050</v>
      </c>
      <c r="E13" s="6" t="n">
        <v>1700446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1) - CLP ($) $ in Thousands</t>
        </is>
      </c>
      <c r="B1" s="2" t="inlineStr">
        <is>
          <t>Dec. 31, 2020</t>
        </is>
      </c>
      <c r="C1" s="2" t="inlineStr">
        <is>
          <t>Dec. 31, 2019</t>
        </is>
      </c>
      <c r="D1" s="2" t="inlineStr">
        <is>
          <t>Dec. 31, 2018</t>
        </is>
      </c>
      <c r="E1" s="2" t="inlineStr">
        <is>
          <t>Dec. 31, 2017</t>
        </is>
      </c>
    </row>
    <row r="2">
      <c r="A2" s="3" t="inlineStr">
        <is>
          <t>Disclosure of Cash and Cash Equivalents [Line Items]</t>
        </is>
      </c>
    </row>
    <row r="3">
      <c r="A3" s="4" t="inlineStr">
        <is>
          <t>Cash on hand</t>
        </is>
      </c>
      <c r="B3" s="6" t="n">
        <v>320274</v>
      </c>
      <c r="C3" s="6" t="n">
        <v>242308</v>
      </c>
      <c r="D3" s="6" t="n">
        <v>221071</v>
      </c>
    </row>
    <row r="4">
      <c r="A4" s="4" t="inlineStr">
        <is>
          <t>Bank balances</t>
        </is>
      </c>
      <c r="B4" s="5" t="n">
        <v>80767977</v>
      </c>
      <c r="C4" s="5" t="n">
        <v>71393732</v>
      </c>
      <c r="D4" s="5" t="n">
        <v>64085358</v>
      </c>
    </row>
    <row r="5">
      <c r="A5" s="4" t="inlineStr">
        <is>
          <t>Cash</t>
        </is>
      </c>
      <c r="B5" s="5" t="n">
        <v>81088251</v>
      </c>
      <c r="C5" s="5" t="n">
        <v>71636040</v>
      </c>
      <c r="D5" s="5" t="n">
        <v>64306429</v>
      </c>
    </row>
    <row r="6">
      <c r="A6" s="4" t="inlineStr">
        <is>
          <t>Time deposits</t>
        </is>
      </c>
      <c r="B6" s="5" t="n">
        <v>106109299</v>
      </c>
      <c r="C6" s="5" t="n">
        <v>4356420</v>
      </c>
      <c r="D6" s="5" t="n">
        <v>46723278</v>
      </c>
    </row>
    <row r="7">
      <c r="A7" s="4" t="inlineStr">
        <is>
          <t>Securities purchased under resale agreements</t>
        </is>
      </c>
      <c r="B7" s="5" t="n">
        <v>179357487</v>
      </c>
      <c r="C7" s="5" t="n">
        <v>101077015</v>
      </c>
      <c r="D7" s="5" t="n">
        <v>196319058</v>
      </c>
    </row>
    <row r="8">
      <c r="A8" s="4" t="inlineStr">
        <is>
          <t>Investments in mutual funds</t>
        </is>
      </c>
      <c r="B8" s="5" t="n">
        <v>19194583</v>
      </c>
      <c r="C8" s="5" t="n">
        <v>5888424</v>
      </c>
      <c r="D8" s="5" t="n">
        <v>10194222</v>
      </c>
    </row>
    <row r="9">
      <c r="A9" s="4" t="inlineStr">
        <is>
          <t>Short term investments classified as cash equivalents</t>
        </is>
      </c>
      <c r="B9" s="5" t="n">
        <v>198552070</v>
      </c>
      <c r="C9" s="5" t="n">
        <v>106965439</v>
      </c>
      <c r="D9" s="5" t="n">
        <v>206513280</v>
      </c>
    </row>
    <row r="10">
      <c r="A10" s="4" t="inlineStr">
        <is>
          <t>Cash equivalents</t>
        </is>
      </c>
      <c r="B10" s="5" t="n">
        <v>304661369</v>
      </c>
      <c r="C10" s="5" t="n">
        <v>111321859</v>
      </c>
      <c r="D10" s="5" t="n">
        <v>253236558</v>
      </c>
    </row>
    <row r="11">
      <c r="A11" s="4" t="inlineStr">
        <is>
          <t>Overnight deposits</t>
        </is>
      </c>
      <c r="B11" s="5" t="n">
        <v>10639396</v>
      </c>
      <c r="C11" s="5" t="n">
        <v>13411325</v>
      </c>
      <c r="D11" s="5" t="n">
        <v>1471063</v>
      </c>
    </row>
    <row r="12">
      <c r="A12" s="4" t="inlineStr">
        <is>
          <t>Total other cash and cash equivalents</t>
        </is>
      </c>
      <c r="B12" s="5" t="n">
        <v>10639396</v>
      </c>
      <c r="C12" s="5" t="n">
        <v>13411325</v>
      </c>
      <c r="D12" s="5" t="n">
        <v>1471063</v>
      </c>
    </row>
    <row r="13">
      <c r="A13" s="4" t="inlineStr">
        <is>
          <t>Total</t>
        </is>
      </c>
      <c r="B13" s="5" t="n">
        <v>396389016</v>
      </c>
      <c r="C13" s="5" t="n">
        <v>196369224</v>
      </c>
      <c r="D13" s="5" t="n">
        <v>319014050</v>
      </c>
      <c r="E13" s="6" t="n">
        <v>170044602</v>
      </c>
    </row>
    <row r="14">
      <c r="A14" s="4" t="inlineStr">
        <is>
          <t>chilean Peso [Member]</t>
        </is>
      </c>
    </row>
    <row r="15">
      <c r="A15" s="3" t="inlineStr">
        <is>
          <t>Disclosure of Cash and Cash Equivalents [Line Items]</t>
        </is>
      </c>
    </row>
    <row r="16">
      <c r="A16" s="4" t="inlineStr">
        <is>
          <t>Cash on hand</t>
        </is>
      </c>
      <c r="B16" s="5" t="n">
        <v>83672</v>
      </c>
      <c r="C16" s="5" t="n">
        <v>92440</v>
      </c>
      <c r="D16" s="5" t="n">
        <v>77940</v>
      </c>
    </row>
    <row r="17">
      <c r="A17" s="4" t="inlineStr">
        <is>
          <t>Bank balances</t>
        </is>
      </c>
      <c r="B17" s="5" t="n">
        <v>63009146</v>
      </c>
      <c r="C17" s="5" t="n">
        <v>48583607</v>
      </c>
      <c r="D17" s="5" t="n">
        <v>39692222</v>
      </c>
    </row>
    <row r="18">
      <c r="A18" s="4" t="inlineStr">
        <is>
          <t>Cash</t>
        </is>
      </c>
      <c r="B18" s="5" t="n">
        <v>63092818</v>
      </c>
      <c r="C18" s="5" t="n">
        <v>48676047</v>
      </c>
      <c r="D18" s="5" t="n">
        <v>39770162</v>
      </c>
    </row>
    <row r="19">
      <c r="A19" s="4" t="inlineStr">
        <is>
          <t>Time deposits</t>
        </is>
      </c>
      <c r="B19" s="5" t="n">
        <v>92915729</v>
      </c>
      <c r="C19" s="5" t="n">
        <v>2450392</v>
      </c>
      <c r="D19" s="5" t="n">
        <v>24755756</v>
      </c>
    </row>
    <row r="20">
      <c r="A20" s="4" t="inlineStr">
        <is>
          <t>Securities purchased under resale agreements</t>
        </is>
      </c>
      <c r="B20" s="5" t="n">
        <v>179353248</v>
      </c>
      <c r="C20" s="5" t="n">
        <v>101077015</v>
      </c>
      <c r="D20" s="5" t="n">
        <v>196319058</v>
      </c>
    </row>
    <row r="21">
      <c r="A21" s="4" t="inlineStr">
        <is>
          <t>Investments in mutual funds</t>
        </is>
      </c>
      <c r="B21" s="5" t="n">
        <v>0</v>
      </c>
      <c r="C21" s="5" t="n">
        <v>0</v>
      </c>
      <c r="D21" s="5" t="n">
        <v>0</v>
      </c>
    </row>
    <row r="22">
      <c r="A22" s="4" t="inlineStr">
        <is>
          <t>Short term investments classified as cash equivalents</t>
        </is>
      </c>
      <c r="B22" s="5" t="n">
        <v>179353248</v>
      </c>
      <c r="C22" s="5" t="n">
        <v>101077015</v>
      </c>
      <c r="D22" s="5" t="n">
        <v>196319058</v>
      </c>
    </row>
    <row r="23">
      <c r="A23" s="4" t="inlineStr">
        <is>
          <t>Cash equivalents</t>
        </is>
      </c>
      <c r="B23" s="5" t="n">
        <v>272268977</v>
      </c>
      <c r="C23" s="5" t="n">
        <v>103527407</v>
      </c>
      <c r="D23" s="5" t="n">
        <v>221074814</v>
      </c>
    </row>
    <row r="24">
      <c r="A24" s="4" t="inlineStr">
        <is>
          <t>Overnight deposits</t>
        </is>
      </c>
      <c r="B24" s="5" t="n">
        <v>0</v>
      </c>
      <c r="C24" s="5" t="n">
        <v>0</v>
      </c>
      <c r="D24" s="5" t="n">
        <v>0</v>
      </c>
    </row>
    <row r="25">
      <c r="A25" s="4" t="inlineStr">
        <is>
          <t>Total other cash and cash equivalents</t>
        </is>
      </c>
      <c r="B25" s="5" t="n">
        <v>0</v>
      </c>
      <c r="C25" s="5" t="n">
        <v>0</v>
      </c>
      <c r="D25" s="5" t="n">
        <v>0</v>
      </c>
    </row>
    <row r="26">
      <c r="A26" s="4" t="inlineStr">
        <is>
          <t>Total</t>
        </is>
      </c>
      <c r="B26" s="5" t="n">
        <v>335361795</v>
      </c>
      <c r="C26" s="5" t="n">
        <v>152203454</v>
      </c>
      <c r="D26" s="5" t="n">
        <v>260844976</v>
      </c>
    </row>
    <row r="27">
      <c r="A27" s="4" t="inlineStr">
        <is>
          <t>US Dollar [Member]</t>
        </is>
      </c>
    </row>
    <row r="28">
      <c r="A28" s="3" t="inlineStr">
        <is>
          <t>Disclosure of Cash and Cash Equivalents [Line Items]</t>
        </is>
      </c>
    </row>
    <row r="29">
      <c r="A29" s="4" t="inlineStr">
        <is>
          <t>Cash on hand</t>
        </is>
      </c>
      <c r="B29" s="5" t="n">
        <v>3702</v>
      </c>
      <c r="C29" s="5" t="n">
        <v>3964</v>
      </c>
      <c r="D29" s="5" t="n">
        <v>5290</v>
      </c>
    </row>
    <row r="30">
      <c r="A30" s="4" t="inlineStr">
        <is>
          <t>Bank balances</t>
        </is>
      </c>
      <c r="B30" s="5" t="n">
        <v>7026213</v>
      </c>
      <c r="C30" s="5" t="n">
        <v>10176489</v>
      </c>
      <c r="D30" s="5" t="n">
        <v>17550277</v>
      </c>
    </row>
    <row r="31">
      <c r="A31" s="4" t="inlineStr">
        <is>
          <t>Cash</t>
        </is>
      </c>
      <c r="B31" s="5" t="n">
        <v>7029915</v>
      </c>
      <c r="C31" s="5" t="n">
        <v>10180453</v>
      </c>
      <c r="D31" s="5" t="n">
        <v>17555567</v>
      </c>
    </row>
    <row r="32">
      <c r="A32" s="4" t="inlineStr">
        <is>
          <t>Time deposits</t>
        </is>
      </c>
      <c r="B32" s="5" t="n">
        <v>4621188</v>
      </c>
      <c r="C32" s="5" t="n">
        <v>1906028</v>
      </c>
      <c r="D32" s="5" t="n">
        <v>0</v>
      </c>
    </row>
    <row r="33">
      <c r="A33" s="4" t="inlineStr">
        <is>
          <t>Securities purchased under resale agreements</t>
        </is>
      </c>
      <c r="B33" s="5" t="n">
        <v>4239</v>
      </c>
      <c r="C33" s="5" t="n">
        <v>0</v>
      </c>
      <c r="D33" s="5" t="n">
        <v>0</v>
      </c>
    </row>
    <row r="34">
      <c r="A34" s="4" t="inlineStr">
        <is>
          <t>Investments in mutual funds</t>
        </is>
      </c>
      <c r="B34" s="5" t="n">
        <v>0</v>
      </c>
      <c r="C34" s="5" t="n">
        <v>0</v>
      </c>
      <c r="D34" s="5" t="n">
        <v>0</v>
      </c>
    </row>
    <row r="35">
      <c r="A35" s="4" t="inlineStr">
        <is>
          <t>Short term investments classified as cash equivalents</t>
        </is>
      </c>
      <c r="B35" s="5" t="n">
        <v>0</v>
      </c>
      <c r="C35" s="5" t="n">
        <v>0</v>
      </c>
      <c r="D35" s="5" t="n">
        <v>0</v>
      </c>
    </row>
    <row r="36">
      <c r="A36" s="4" t="inlineStr">
        <is>
          <t>Cash equivalents</t>
        </is>
      </c>
      <c r="B36" s="5" t="n">
        <v>4625427</v>
      </c>
      <c r="C36" s="5" t="n">
        <v>1906028</v>
      </c>
      <c r="D36" s="5" t="n">
        <v>0</v>
      </c>
    </row>
    <row r="37">
      <c r="A37" s="4" t="inlineStr">
        <is>
          <t>Overnight deposits</t>
        </is>
      </c>
      <c r="B37" s="5" t="n">
        <v>10639396</v>
      </c>
      <c r="C37" s="5" t="n">
        <v>13411325</v>
      </c>
      <c r="D37" s="5" t="n">
        <v>1471063</v>
      </c>
    </row>
    <row r="38">
      <c r="A38" s="4" t="inlineStr">
        <is>
          <t>Total other cash and cash equivalents</t>
        </is>
      </c>
      <c r="B38" s="5" t="n">
        <v>10639396</v>
      </c>
      <c r="C38" s="5" t="n">
        <v>13411325</v>
      </c>
      <c r="D38" s="5" t="n">
        <v>1471063</v>
      </c>
    </row>
    <row r="39">
      <c r="A39" s="4" t="inlineStr">
        <is>
          <t>Total</t>
        </is>
      </c>
      <c r="B39" s="5" t="n">
        <v>22294738</v>
      </c>
      <c r="C39" s="5" t="n">
        <v>25497806</v>
      </c>
      <c r="D39" s="5" t="n">
        <v>19026630</v>
      </c>
    </row>
    <row r="40">
      <c r="A40" s="4" t="inlineStr">
        <is>
          <t>Euro [Member]</t>
        </is>
      </c>
    </row>
    <row r="41">
      <c r="A41" s="3" t="inlineStr">
        <is>
          <t>Disclosure of Cash and Cash Equivalents [Line Items]</t>
        </is>
      </c>
    </row>
    <row r="42">
      <c r="A42" s="4" t="inlineStr">
        <is>
          <t>Cash on hand</t>
        </is>
      </c>
      <c r="B42" s="5" t="n">
        <v>0</v>
      </c>
      <c r="C42" s="5" t="n">
        <v>0</v>
      </c>
      <c r="D42" s="5" t="n">
        <v>0</v>
      </c>
    </row>
    <row r="43">
      <c r="A43" s="4" t="inlineStr">
        <is>
          <t>Bank balances</t>
        </is>
      </c>
      <c r="B43" s="5" t="n">
        <v>862011</v>
      </c>
      <c r="C43" s="5" t="n">
        <v>2592865</v>
      </c>
      <c r="D43" s="5" t="n">
        <v>954640</v>
      </c>
    </row>
    <row r="44">
      <c r="A44" s="4" t="inlineStr">
        <is>
          <t>Cash</t>
        </is>
      </c>
      <c r="B44" s="5" t="n">
        <v>862011</v>
      </c>
      <c r="C44" s="5" t="n">
        <v>2592865</v>
      </c>
      <c r="D44" s="5" t="n">
        <v>954640</v>
      </c>
    </row>
    <row r="45">
      <c r="A45" s="4" t="inlineStr">
        <is>
          <t>Time deposits</t>
        </is>
      </c>
      <c r="B45" s="5" t="n">
        <v>0</v>
      </c>
      <c r="C45" s="5" t="n">
        <v>0</v>
      </c>
      <c r="D45" s="5" t="n">
        <v>0</v>
      </c>
    </row>
    <row r="46">
      <c r="A46" s="4" t="inlineStr">
        <is>
          <t>Securities purchased under resale agreements</t>
        </is>
      </c>
      <c r="B46" s="5" t="n">
        <v>0</v>
      </c>
      <c r="C46" s="5" t="n">
        <v>0</v>
      </c>
      <c r="D46" s="5" t="n">
        <v>0</v>
      </c>
    </row>
    <row r="47">
      <c r="A47" s="4" t="inlineStr">
        <is>
          <t>Investments in mutual funds</t>
        </is>
      </c>
      <c r="B47" s="5" t="n">
        <v>0</v>
      </c>
      <c r="C47" s="5" t="n">
        <v>0</v>
      </c>
      <c r="D47" s="5" t="n">
        <v>0</v>
      </c>
    </row>
    <row r="48">
      <c r="A48" s="4" t="inlineStr">
        <is>
          <t>Short term investments classified as cash equivalents</t>
        </is>
      </c>
      <c r="B48" s="5" t="n">
        <v>0</v>
      </c>
      <c r="C48" s="5" t="n">
        <v>0</v>
      </c>
      <c r="D48" s="5" t="n">
        <v>0</v>
      </c>
    </row>
    <row r="49">
      <c r="A49" s="4" t="inlineStr">
        <is>
          <t>Cash equivalents</t>
        </is>
      </c>
      <c r="B49" s="5" t="n">
        <v>0</v>
      </c>
      <c r="C49" s="5" t="n">
        <v>0</v>
      </c>
      <c r="D49" s="5" t="n">
        <v>0</v>
      </c>
    </row>
    <row r="50">
      <c r="A50" s="4" t="inlineStr">
        <is>
          <t>Overnight deposits</t>
        </is>
      </c>
      <c r="B50" s="5" t="n">
        <v>0</v>
      </c>
      <c r="C50" s="5" t="n">
        <v>0</v>
      </c>
      <c r="D50" s="5" t="n">
        <v>0</v>
      </c>
    </row>
    <row r="51">
      <c r="A51" s="4" t="inlineStr">
        <is>
          <t>Total other cash and cash equivalents</t>
        </is>
      </c>
      <c r="B51" s="5" t="n">
        <v>0</v>
      </c>
      <c r="C51" s="5" t="n">
        <v>0</v>
      </c>
      <c r="D51" s="5" t="n">
        <v>0</v>
      </c>
    </row>
    <row r="52">
      <c r="A52" s="4" t="inlineStr">
        <is>
          <t>Total</t>
        </is>
      </c>
      <c r="B52" s="5" t="n">
        <v>862011</v>
      </c>
      <c r="C52" s="5" t="n">
        <v>2592865</v>
      </c>
      <c r="D52" s="5" t="n">
        <v>954640</v>
      </c>
    </row>
    <row r="53">
      <c r="A53" s="4" t="inlineStr">
        <is>
          <t>Argentine Pesos [Member]</t>
        </is>
      </c>
    </row>
    <row r="54">
      <c r="A54" s="3" t="inlineStr">
        <is>
          <t>Disclosure of Cash and Cash Equivalents [Line Items]</t>
        </is>
      </c>
    </row>
    <row r="55">
      <c r="A55" s="4" t="inlineStr">
        <is>
          <t>Cash on hand</t>
        </is>
      </c>
      <c r="B55" s="5" t="n">
        <v>13683</v>
      </c>
      <c r="C55" s="5" t="n">
        <v>6727</v>
      </c>
      <c r="D55" s="5" t="n">
        <v>5477</v>
      </c>
    </row>
    <row r="56">
      <c r="A56" s="4" t="inlineStr">
        <is>
          <t>Bank balances</t>
        </is>
      </c>
      <c r="B56" s="5" t="n">
        <v>2474235</v>
      </c>
      <c r="C56" s="5" t="n">
        <v>1577902</v>
      </c>
      <c r="D56" s="5" t="n">
        <v>1039825</v>
      </c>
    </row>
    <row r="57">
      <c r="A57" s="4" t="inlineStr">
        <is>
          <t>Cash</t>
        </is>
      </c>
      <c r="B57" s="5" t="n">
        <v>2487918</v>
      </c>
      <c r="C57" s="5" t="n">
        <v>1584629</v>
      </c>
      <c r="D57" s="5" t="n">
        <v>1045302</v>
      </c>
    </row>
    <row r="58">
      <c r="A58" s="4" t="inlineStr">
        <is>
          <t>Time deposits</t>
        </is>
      </c>
      <c r="B58" s="5" t="n">
        <v>8572382</v>
      </c>
      <c r="C58" s="5" t="n">
        <v>0</v>
      </c>
      <c r="D58" s="5" t="n">
        <v>21967522</v>
      </c>
    </row>
    <row r="59">
      <c r="A59" s="4" t="inlineStr">
        <is>
          <t>Securities purchased under resale agreements</t>
        </is>
      </c>
      <c r="B59" s="5" t="n">
        <v>0</v>
      </c>
      <c r="C59" s="5" t="n">
        <v>0</v>
      </c>
      <c r="D59" s="5" t="n">
        <v>0</v>
      </c>
    </row>
    <row r="60">
      <c r="A60" s="4" t="inlineStr">
        <is>
          <t>Investments in mutual funds</t>
        </is>
      </c>
      <c r="B60" s="5" t="n">
        <v>19194583</v>
      </c>
      <c r="C60" s="5" t="n">
        <v>5888424</v>
      </c>
      <c r="D60" s="5" t="n">
        <v>10194222</v>
      </c>
    </row>
    <row r="61">
      <c r="A61" s="4" t="inlineStr">
        <is>
          <t>Short term investments classified as cash equivalents</t>
        </is>
      </c>
      <c r="B61" s="5" t="n">
        <v>19194583</v>
      </c>
      <c r="C61" s="5" t="n">
        <v>5888424</v>
      </c>
      <c r="D61" s="5" t="n">
        <v>10194222</v>
      </c>
    </row>
    <row r="62">
      <c r="A62" s="4" t="inlineStr">
        <is>
          <t>Cash equivalents</t>
        </is>
      </c>
      <c r="B62" s="5" t="n">
        <v>27766965</v>
      </c>
      <c r="C62" s="5" t="n">
        <v>5888424</v>
      </c>
      <c r="D62" s="5" t="n">
        <v>32161744</v>
      </c>
    </row>
    <row r="63">
      <c r="A63" s="4" t="inlineStr">
        <is>
          <t>Overnight deposits</t>
        </is>
      </c>
      <c r="B63" s="5" t="n">
        <v>0</v>
      </c>
      <c r="C63" s="5" t="n">
        <v>0</v>
      </c>
      <c r="D63" s="5" t="n">
        <v>0</v>
      </c>
    </row>
    <row r="64">
      <c r="A64" s="4" t="inlineStr">
        <is>
          <t>Total other cash and cash equivalents</t>
        </is>
      </c>
      <c r="B64" s="5" t="n">
        <v>0</v>
      </c>
      <c r="C64" s="5" t="n">
        <v>0</v>
      </c>
      <c r="D64" s="5" t="n">
        <v>0</v>
      </c>
    </row>
    <row r="65">
      <c r="A65" s="4" t="inlineStr">
        <is>
          <t>Total</t>
        </is>
      </c>
      <c r="B65" s="5" t="n">
        <v>30254883</v>
      </c>
      <c r="C65" s="5" t="n">
        <v>7473053</v>
      </c>
      <c r="D65" s="5" t="n">
        <v>33207046</v>
      </c>
    </row>
    <row r="66">
      <c r="A66" s="4" t="inlineStr">
        <is>
          <t>Uruguayan Peso [Member]</t>
        </is>
      </c>
    </row>
    <row r="67">
      <c r="A67" s="3" t="inlineStr">
        <is>
          <t>Disclosure of Cash and Cash Equivalents [Line Items]</t>
        </is>
      </c>
    </row>
    <row r="68">
      <c r="A68" s="4" t="inlineStr">
        <is>
          <t>Cash on hand</t>
        </is>
      </c>
      <c r="B68" s="5" t="n">
        <v>0</v>
      </c>
      <c r="C68" s="5" t="n">
        <v>0</v>
      </c>
      <c r="D68" s="5" t="n">
        <v>0</v>
      </c>
    </row>
    <row r="69">
      <c r="A69" s="4" t="inlineStr">
        <is>
          <t>Bank balances</t>
        </is>
      </c>
      <c r="B69" s="5" t="n">
        <v>1213256</v>
      </c>
      <c r="C69" s="5" t="n">
        <v>1384395</v>
      </c>
      <c r="D69" s="5" t="n">
        <v>548975</v>
      </c>
    </row>
    <row r="70">
      <c r="A70" s="4" t="inlineStr">
        <is>
          <t>Cash</t>
        </is>
      </c>
      <c r="B70" s="5" t="n">
        <v>1213256</v>
      </c>
      <c r="C70" s="5" t="n">
        <v>1384395</v>
      </c>
      <c r="D70" s="5" t="n">
        <v>548975</v>
      </c>
    </row>
    <row r="71">
      <c r="A71" s="4" t="inlineStr">
        <is>
          <t>Time deposits</t>
        </is>
      </c>
      <c r="B71" s="5" t="n">
        <v>0</v>
      </c>
      <c r="C71" s="5" t="n">
        <v>0</v>
      </c>
      <c r="D71" s="5" t="n">
        <v>0</v>
      </c>
    </row>
    <row r="72">
      <c r="A72" s="4" t="inlineStr">
        <is>
          <t>Securities purchased under resale agreements</t>
        </is>
      </c>
      <c r="B72" s="5" t="n">
        <v>0</v>
      </c>
      <c r="C72" s="5" t="n">
        <v>0</v>
      </c>
      <c r="D72" s="5" t="n">
        <v>0</v>
      </c>
    </row>
    <row r="73">
      <c r="A73" s="4" t="inlineStr">
        <is>
          <t>Investments in mutual funds</t>
        </is>
      </c>
      <c r="B73" s="5" t="n">
        <v>0</v>
      </c>
      <c r="C73" s="5" t="n">
        <v>0</v>
      </c>
      <c r="D73" s="5" t="n">
        <v>0</v>
      </c>
    </row>
    <row r="74">
      <c r="A74" s="4" t="inlineStr">
        <is>
          <t>Short term investments classified as cash equivalents</t>
        </is>
      </c>
      <c r="B74" s="5" t="n">
        <v>0</v>
      </c>
      <c r="C74" s="5" t="n">
        <v>0</v>
      </c>
      <c r="D74" s="5" t="n">
        <v>0</v>
      </c>
    </row>
    <row r="75">
      <c r="A75" s="4" t="inlineStr">
        <is>
          <t>Cash equivalents</t>
        </is>
      </c>
      <c r="B75" s="5" t="n">
        <v>0</v>
      </c>
      <c r="C75" s="5" t="n">
        <v>0</v>
      </c>
      <c r="D75" s="5" t="n">
        <v>0</v>
      </c>
    </row>
    <row r="76">
      <c r="A76" s="4" t="inlineStr">
        <is>
          <t>Overnight deposits</t>
        </is>
      </c>
      <c r="B76" s="5" t="n">
        <v>0</v>
      </c>
      <c r="C76" s="5" t="n">
        <v>0</v>
      </c>
      <c r="D76" s="5" t="n">
        <v>0</v>
      </c>
    </row>
    <row r="77">
      <c r="A77" s="4" t="inlineStr">
        <is>
          <t>Total other cash and cash equivalents</t>
        </is>
      </c>
      <c r="B77" s="5" t="n">
        <v>0</v>
      </c>
      <c r="C77" s="5" t="n">
        <v>0</v>
      </c>
      <c r="D77" s="5" t="n">
        <v>0</v>
      </c>
    </row>
    <row r="78">
      <c r="A78" s="4" t="inlineStr">
        <is>
          <t>Total</t>
        </is>
      </c>
      <c r="B78" s="5" t="n">
        <v>1213256</v>
      </c>
      <c r="C78" s="5" t="n">
        <v>1384395</v>
      </c>
      <c r="D78" s="5" t="n">
        <v>548975</v>
      </c>
    </row>
    <row r="79">
      <c r="A79" s="4" t="inlineStr">
        <is>
          <t>Paraguayan Guarani [Member]</t>
        </is>
      </c>
    </row>
    <row r="80">
      <c r="A80" s="3" t="inlineStr">
        <is>
          <t>Disclosure of Cash and Cash Equivalents [Line Items]</t>
        </is>
      </c>
    </row>
    <row r="81">
      <c r="A81" s="4" t="inlineStr">
        <is>
          <t>Cash on hand</t>
        </is>
      </c>
      <c r="B81" s="5" t="n">
        <v>26056</v>
      </c>
      <c r="C81" s="5" t="n">
        <v>0</v>
      </c>
      <c r="D81" s="5" t="n">
        <v>0</v>
      </c>
    </row>
    <row r="82">
      <c r="A82" s="4" t="inlineStr">
        <is>
          <t>Bank balances</t>
        </is>
      </c>
      <c r="B82" s="5" t="n">
        <v>2508234</v>
      </c>
      <c r="C82" s="5" t="n">
        <v>2763191</v>
      </c>
      <c r="D82" s="5" t="n">
        <v>2495748</v>
      </c>
    </row>
    <row r="83">
      <c r="A83" s="4" t="inlineStr">
        <is>
          <t>Cash</t>
        </is>
      </c>
      <c r="B83" s="5" t="n">
        <v>2534290</v>
      </c>
      <c r="C83" s="5" t="n">
        <v>2763191</v>
      </c>
      <c r="D83" s="5" t="n">
        <v>2495748</v>
      </c>
    </row>
    <row r="84">
      <c r="A84" s="4" t="inlineStr">
        <is>
          <t>Time deposits</t>
        </is>
      </c>
      <c r="B84" s="5" t="n">
        <v>0</v>
      </c>
      <c r="C84" s="5" t="n">
        <v>0</v>
      </c>
      <c r="D84" s="5" t="n">
        <v>0</v>
      </c>
    </row>
    <row r="85">
      <c r="A85" s="4" t="inlineStr">
        <is>
          <t>Securities purchased under resale agreements</t>
        </is>
      </c>
      <c r="B85" s="5" t="n">
        <v>0</v>
      </c>
      <c r="C85" s="5" t="n">
        <v>0</v>
      </c>
      <c r="D85" s="5" t="n">
        <v>0</v>
      </c>
    </row>
    <row r="86">
      <c r="A86" s="4" t="inlineStr">
        <is>
          <t>Investments in mutual funds</t>
        </is>
      </c>
      <c r="B86" s="5" t="n">
        <v>0</v>
      </c>
      <c r="C86" s="5" t="n">
        <v>0</v>
      </c>
      <c r="D86" s="5" t="n">
        <v>0</v>
      </c>
    </row>
    <row r="87">
      <c r="A87" s="4" t="inlineStr">
        <is>
          <t>Short term investments classified as cash equivalents</t>
        </is>
      </c>
      <c r="B87" s="5" t="n">
        <v>0</v>
      </c>
      <c r="C87" s="5" t="n">
        <v>0</v>
      </c>
      <c r="D87" s="5" t="n">
        <v>0</v>
      </c>
    </row>
    <row r="88">
      <c r="A88" s="4" t="inlineStr">
        <is>
          <t>Cash equivalents</t>
        </is>
      </c>
      <c r="B88" s="5" t="n">
        <v>0</v>
      </c>
      <c r="C88" s="5" t="n">
        <v>0</v>
      </c>
      <c r="D88" s="5" t="n">
        <v>0</v>
      </c>
    </row>
    <row r="89">
      <c r="A89" s="4" t="inlineStr">
        <is>
          <t>Overnight deposits</t>
        </is>
      </c>
      <c r="B89" s="5" t="n">
        <v>0</v>
      </c>
      <c r="C89" s="5" t="n">
        <v>0</v>
      </c>
      <c r="D89" s="5" t="n">
        <v>0</v>
      </c>
    </row>
    <row r="90">
      <c r="A90" s="4" t="inlineStr">
        <is>
          <t>Total other cash and cash equivalents</t>
        </is>
      </c>
      <c r="B90" s="5" t="n">
        <v>0</v>
      </c>
      <c r="C90" s="5" t="n">
        <v>0</v>
      </c>
      <c r="D90" s="5" t="n">
        <v>0</v>
      </c>
    </row>
    <row r="91">
      <c r="A91" s="4" t="inlineStr">
        <is>
          <t>Total</t>
        </is>
      </c>
      <c r="B91" s="5" t="n">
        <v>2534290</v>
      </c>
      <c r="C91" s="5" t="n">
        <v>2763191</v>
      </c>
      <c r="D91" s="5" t="n">
        <v>2495748</v>
      </c>
    </row>
    <row r="92">
      <c r="A92" s="4" t="inlineStr">
        <is>
          <t>Bolivian [Member]</t>
        </is>
      </c>
    </row>
    <row r="93">
      <c r="A93" s="3" t="inlineStr">
        <is>
          <t>Disclosure of Cash and Cash Equivalents [Line Items]</t>
        </is>
      </c>
    </row>
    <row r="94">
      <c r="A94" s="4" t="inlineStr">
        <is>
          <t>Cash on hand</t>
        </is>
      </c>
      <c r="B94" s="5" t="n">
        <v>193161</v>
      </c>
      <c r="C94" s="5" t="n">
        <v>139177</v>
      </c>
      <c r="D94" s="5" t="n">
        <v>132364</v>
      </c>
    </row>
    <row r="95">
      <c r="A95" s="4" t="inlineStr">
        <is>
          <t>Bank balances</t>
        </is>
      </c>
      <c r="B95" s="5" t="n">
        <v>3227494</v>
      </c>
      <c r="C95" s="5" t="n">
        <v>3184376</v>
      </c>
      <c r="D95" s="5" t="n">
        <v>1127401</v>
      </c>
    </row>
    <row r="96">
      <c r="A96" s="4" t="inlineStr">
        <is>
          <t>Cash</t>
        </is>
      </c>
      <c r="B96" s="5" t="n">
        <v>3420655</v>
      </c>
      <c r="C96" s="5" t="n">
        <v>3323553</v>
      </c>
      <c r="D96" s="5" t="n">
        <v>1259765</v>
      </c>
    </row>
    <row r="97">
      <c r="A97" s="4" t="inlineStr">
        <is>
          <t>Time deposits</t>
        </is>
      </c>
      <c r="B97" s="5" t="n">
        <v>0</v>
      </c>
      <c r="C97" s="5" t="n">
        <v>0</v>
      </c>
      <c r="D97" s="5" t="n">
        <v>0</v>
      </c>
    </row>
    <row r="98">
      <c r="A98" s="4" t="inlineStr">
        <is>
          <t>Securities purchased under resale agreements</t>
        </is>
      </c>
      <c r="B98" s="5" t="n">
        <v>0</v>
      </c>
      <c r="C98" s="5" t="n">
        <v>0</v>
      </c>
      <c r="D98" s="5" t="n">
        <v>0</v>
      </c>
    </row>
    <row r="99">
      <c r="A99" s="4" t="inlineStr">
        <is>
          <t>Investments in mutual funds</t>
        </is>
      </c>
      <c r="B99" s="5" t="n">
        <v>0</v>
      </c>
      <c r="C99" s="5" t="n">
        <v>0</v>
      </c>
      <c r="D99" s="5" t="n">
        <v>0</v>
      </c>
    </row>
    <row r="100">
      <c r="A100" s="4" t="inlineStr">
        <is>
          <t>Short term investments classified as cash equivalents</t>
        </is>
      </c>
      <c r="B100" s="5" t="n">
        <v>0</v>
      </c>
      <c r="C100" s="5" t="n">
        <v>0</v>
      </c>
      <c r="D100" s="5" t="n">
        <v>0</v>
      </c>
    </row>
    <row r="101">
      <c r="A101" s="4" t="inlineStr">
        <is>
          <t>Cash equivalents</t>
        </is>
      </c>
      <c r="B101" s="5" t="n">
        <v>0</v>
      </c>
      <c r="C101" s="5" t="n">
        <v>0</v>
      </c>
      <c r="D101" s="5" t="n">
        <v>0</v>
      </c>
    </row>
    <row r="102">
      <c r="A102" s="4" t="inlineStr">
        <is>
          <t>Overnight deposits</t>
        </is>
      </c>
      <c r="B102" s="5" t="n">
        <v>0</v>
      </c>
      <c r="C102" s="5" t="n">
        <v>0</v>
      </c>
      <c r="D102" s="5" t="n">
        <v>0</v>
      </c>
    </row>
    <row r="103">
      <c r="A103" s="4" t="inlineStr">
        <is>
          <t>Total other cash and cash equivalents</t>
        </is>
      </c>
      <c r="B103" s="5" t="n">
        <v>0</v>
      </c>
      <c r="C103" s="5" t="n">
        <v>0</v>
      </c>
      <c r="D103" s="5" t="n">
        <v>0</v>
      </c>
    </row>
    <row r="104">
      <c r="A104" s="4" t="inlineStr">
        <is>
          <t>Total</t>
        </is>
      </c>
      <c r="B104" s="5" t="n">
        <v>3420655</v>
      </c>
      <c r="C104" s="5" t="n">
        <v>3323553</v>
      </c>
      <c r="D104" s="5" t="n">
        <v>1259765</v>
      </c>
    </row>
    <row r="105">
      <c r="A105" s="4" t="inlineStr">
        <is>
          <t>Others [Member]</t>
        </is>
      </c>
    </row>
    <row r="106">
      <c r="A106" s="3" t="inlineStr">
        <is>
          <t>Disclosure of Cash and Cash Equivalents [Line Items]</t>
        </is>
      </c>
    </row>
    <row r="107">
      <c r="A107" s="4" t="inlineStr">
        <is>
          <t>Cash on hand</t>
        </is>
      </c>
      <c r="B107" s="5" t="n">
        <v>0</v>
      </c>
      <c r="C107" s="5" t="n">
        <v>0</v>
      </c>
      <c r="D107" s="5" t="n">
        <v>0</v>
      </c>
    </row>
    <row r="108">
      <c r="A108" s="4" t="inlineStr">
        <is>
          <t>Bank balances</t>
        </is>
      </c>
      <c r="B108" s="5" t="n">
        <v>447388</v>
      </c>
      <c r="C108" s="5" t="n">
        <v>1130907</v>
      </c>
      <c r="D108" s="5" t="n">
        <v>676270</v>
      </c>
    </row>
    <row r="109">
      <c r="A109" s="4" t="inlineStr">
        <is>
          <t>Cash</t>
        </is>
      </c>
      <c r="B109" s="5" t="n">
        <v>447388</v>
      </c>
      <c r="C109" s="5" t="n">
        <v>1130907</v>
      </c>
      <c r="D109" s="5" t="n">
        <v>676270</v>
      </c>
    </row>
    <row r="110">
      <c r="A110" s="4" t="inlineStr">
        <is>
          <t>Time deposits</t>
        </is>
      </c>
      <c r="B110" s="5" t="n">
        <v>0</v>
      </c>
      <c r="C110" s="5" t="n">
        <v>0</v>
      </c>
      <c r="D110" s="5" t="n">
        <v>0</v>
      </c>
    </row>
    <row r="111">
      <c r="A111" s="4" t="inlineStr">
        <is>
          <t>Securities purchased under resale agreements</t>
        </is>
      </c>
      <c r="B111" s="5" t="n">
        <v>0</v>
      </c>
      <c r="C111" s="5" t="n">
        <v>0</v>
      </c>
      <c r="D111" s="5" t="n">
        <v>0</v>
      </c>
    </row>
    <row r="112">
      <c r="A112" s="4" t="inlineStr">
        <is>
          <t>Investments in mutual funds</t>
        </is>
      </c>
      <c r="B112" s="5" t="n">
        <v>0</v>
      </c>
      <c r="C112" s="5" t="n">
        <v>0</v>
      </c>
      <c r="D112" s="5" t="n">
        <v>0</v>
      </c>
    </row>
    <row r="113">
      <c r="A113" s="4" t="inlineStr">
        <is>
          <t>Short term investments classified as cash equivalents</t>
        </is>
      </c>
      <c r="B113" s="5" t="n">
        <v>0</v>
      </c>
      <c r="C113" s="5" t="n">
        <v>0</v>
      </c>
      <c r="D113" s="5" t="n">
        <v>0</v>
      </c>
    </row>
    <row r="114">
      <c r="A114" s="4" t="inlineStr">
        <is>
          <t>Cash equivalents</t>
        </is>
      </c>
      <c r="B114" s="5" t="n">
        <v>0</v>
      </c>
      <c r="C114" s="5" t="n">
        <v>0</v>
      </c>
      <c r="D114" s="5" t="n">
        <v>0</v>
      </c>
    </row>
    <row r="115">
      <c r="A115" s="4" t="inlineStr">
        <is>
          <t>Overnight deposits</t>
        </is>
      </c>
      <c r="B115" s="5" t="n">
        <v>0</v>
      </c>
      <c r="C115" s="5" t="n">
        <v>0</v>
      </c>
      <c r="D115" s="5" t="n">
        <v>0</v>
      </c>
    </row>
    <row r="116">
      <c r="A116" s="4" t="inlineStr">
        <is>
          <t>Total other cash and cash equivalents</t>
        </is>
      </c>
      <c r="B116" s="5" t="n">
        <v>0</v>
      </c>
      <c r="C116" s="5" t="n">
        <v>0</v>
      </c>
      <c r="D116" s="5" t="n">
        <v>0</v>
      </c>
    </row>
    <row r="117">
      <c r="A117" s="4" t="inlineStr">
        <is>
          <t>Total</t>
        </is>
      </c>
      <c r="B117" s="6" t="n">
        <v>447388</v>
      </c>
      <c r="C117" s="6" t="n">
        <v>1130907</v>
      </c>
      <c r="D117" s="6" t="n">
        <v>67627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2) - CLP ($) $ in Thousands</t>
        </is>
      </c>
      <c r="B1" s="2" t="inlineStr">
        <is>
          <t>12 Months Ended</t>
        </is>
      </c>
    </row>
    <row r="2">
      <c r="B2" s="2" t="inlineStr">
        <is>
          <t>Dec. 31, 2020</t>
        </is>
      </c>
      <c r="C2" s="2" t="inlineStr">
        <is>
          <t>Dec. 31, 2019</t>
        </is>
      </c>
      <c r="D2" s="2" t="inlineStr">
        <is>
          <t>Dec. 31, 2018</t>
        </is>
      </c>
    </row>
    <row r="3">
      <c r="A3" s="3" t="inlineStr">
        <is>
          <t>Disclosure of Cash and Cash Equivalents [Line Items]</t>
        </is>
      </c>
    </row>
    <row r="4">
      <c r="A4" s="4" t="inlineStr">
        <is>
          <t>Long-term deposits</t>
        </is>
      </c>
      <c r="B4" s="6" t="n">
        <v>106109299</v>
      </c>
      <c r="C4" s="6" t="n">
        <v>4356420</v>
      </c>
      <c r="D4" s="6" t="n">
        <v>46723278</v>
      </c>
    </row>
    <row r="5">
      <c r="A5" s="4" t="inlineStr">
        <is>
          <t>Banco de Chile Due On January 30 2019 [Member]</t>
        </is>
      </c>
    </row>
    <row r="6">
      <c r="A6" s="3" t="inlineStr">
        <is>
          <t>Disclosure of Cash and Cash Equivalents [Line Items]</t>
        </is>
      </c>
    </row>
    <row r="7">
      <c r="A7" s="4" t="inlineStr">
        <is>
          <t>Deposits monthly interest rate</t>
        </is>
      </c>
      <c r="D7" s="4" t="inlineStr">
        <is>
          <t>0.29%</t>
        </is>
      </c>
    </row>
    <row r="8">
      <c r="A8" s="4" t="inlineStr">
        <is>
          <t>CLP [Member] | Banco de Chile Due On January 09 2019 [Member]</t>
        </is>
      </c>
    </row>
    <row r="9">
      <c r="A9" s="3" t="inlineStr">
        <is>
          <t>Disclosure of Cash and Cash Equivalents [Line Items]</t>
        </is>
      </c>
    </row>
    <row r="10">
      <c r="A10" s="4" t="inlineStr">
        <is>
          <t>Date of investment of deposits</t>
        </is>
      </c>
      <c r="D10" s="4" t="inlineStr">
        <is>
          <t>12-24-2018</t>
        </is>
      </c>
    </row>
    <row r="11">
      <c r="A11" s="4" t="inlineStr">
        <is>
          <t>Due date of deposits</t>
        </is>
      </c>
      <c r="D11" s="4" t="inlineStr">
        <is>
          <t>01-09-2019</t>
        </is>
      </c>
    </row>
    <row r="12">
      <c r="A12" s="4" t="inlineStr">
        <is>
          <t>Deposits monthly interest rate</t>
        </is>
      </c>
      <c r="D12" s="4" t="inlineStr">
        <is>
          <t>0.21%</t>
        </is>
      </c>
    </row>
    <row r="13">
      <c r="A13" s="4" t="inlineStr">
        <is>
          <t>Long-term deposits</t>
        </is>
      </c>
      <c r="D13" s="6" t="n">
        <v>1250613</v>
      </c>
    </row>
    <row r="14">
      <c r="A14" s="4" t="inlineStr">
        <is>
          <t>CLP [Member] | Banco Santander Chile Due On January 10 2019 [Member]</t>
        </is>
      </c>
    </row>
    <row r="15">
      <c r="A15" s="3" t="inlineStr">
        <is>
          <t>Disclosure of Cash and Cash Equivalents [Line Items]</t>
        </is>
      </c>
    </row>
    <row r="16">
      <c r="A16" s="4" t="inlineStr">
        <is>
          <t>Date of investment of deposits</t>
        </is>
      </c>
      <c r="D16" s="4" t="inlineStr">
        <is>
          <t>12-18-2018</t>
        </is>
      </c>
    </row>
    <row r="17">
      <c r="A17" s="4" t="inlineStr">
        <is>
          <t>Due date of deposits</t>
        </is>
      </c>
      <c r="D17" s="4" t="inlineStr">
        <is>
          <t>01-10-2019</t>
        </is>
      </c>
    </row>
    <row r="18">
      <c r="A18" s="4" t="inlineStr">
        <is>
          <t>Deposits monthly interest rate</t>
        </is>
      </c>
      <c r="D18" s="4" t="inlineStr">
        <is>
          <t>0.25%</t>
        </is>
      </c>
    </row>
    <row r="19">
      <c r="A19" s="4" t="inlineStr">
        <is>
          <t>Long-term deposits</t>
        </is>
      </c>
      <c r="D19" s="6" t="n">
        <v>2803033</v>
      </c>
    </row>
    <row r="20">
      <c r="A20" s="4" t="inlineStr">
        <is>
          <t>CLP [Member] | Banco Santander Chile1 Due On January 10 2019 [Member]</t>
        </is>
      </c>
    </row>
    <row r="21">
      <c r="A21" s="3" t="inlineStr">
        <is>
          <t>Disclosure of Cash and Cash Equivalents [Line Items]</t>
        </is>
      </c>
    </row>
    <row r="22">
      <c r="A22" s="4" t="inlineStr">
        <is>
          <t>Date of investment of deposits</t>
        </is>
      </c>
      <c r="D22" s="4" t="inlineStr">
        <is>
          <t>12-19-2018</t>
        </is>
      </c>
    </row>
    <row r="23">
      <c r="A23" s="4" t="inlineStr">
        <is>
          <t>Due date of deposits</t>
        </is>
      </c>
      <c r="D23" s="4" t="inlineStr">
        <is>
          <t>01-10-2019</t>
        </is>
      </c>
    </row>
    <row r="24">
      <c r="A24" s="4" t="inlineStr">
        <is>
          <t>Deposits monthly interest rate</t>
        </is>
      </c>
      <c r="D24" s="4" t="inlineStr">
        <is>
          <t>0.26%</t>
        </is>
      </c>
    </row>
    <row r="25">
      <c r="A25" s="4" t="inlineStr">
        <is>
          <t>Long-term deposits</t>
        </is>
      </c>
      <c r="D25" s="6" t="n">
        <v>10010400</v>
      </c>
    </row>
    <row r="26">
      <c r="A26" s="4" t="inlineStr">
        <is>
          <t>CLP [Member] | Banco Santander Chile Due On January 24 2019 [Member]</t>
        </is>
      </c>
    </row>
    <row r="27">
      <c r="A27" s="3" t="inlineStr">
        <is>
          <t>Disclosure of Cash and Cash Equivalents [Line Items]</t>
        </is>
      </c>
    </row>
    <row r="28">
      <c r="A28" s="4" t="inlineStr">
        <is>
          <t>Date of investment of deposits</t>
        </is>
      </c>
      <c r="D28" s="4" t="inlineStr">
        <is>
          <t>12-27-2018</t>
        </is>
      </c>
    </row>
    <row r="29">
      <c r="A29" s="4" t="inlineStr">
        <is>
          <t>Due date of deposits</t>
        </is>
      </c>
      <c r="D29" s="4" t="inlineStr">
        <is>
          <t>01-24-2019</t>
        </is>
      </c>
    </row>
    <row r="30">
      <c r="A30" s="4" t="inlineStr">
        <is>
          <t>Deposits monthly interest rate</t>
        </is>
      </c>
      <c r="D30" s="4" t="inlineStr">
        <is>
          <t>0.25%</t>
        </is>
      </c>
    </row>
    <row r="31">
      <c r="A31" s="4" t="inlineStr">
        <is>
          <t>Long-term deposits</t>
        </is>
      </c>
      <c r="D31" s="6" t="n">
        <v>10003333</v>
      </c>
    </row>
    <row r="32">
      <c r="A32" s="4" t="inlineStr">
        <is>
          <t>CLP [Member] | Banco de Chile Due On January 03 2020 [Member]</t>
        </is>
      </c>
    </row>
    <row r="33">
      <c r="A33" s="3" t="inlineStr">
        <is>
          <t>Disclosure of Cash and Cash Equivalents [Line Items]</t>
        </is>
      </c>
    </row>
    <row r="34">
      <c r="A34" s="4" t="inlineStr">
        <is>
          <t>Date of investment of deposits</t>
        </is>
      </c>
      <c r="C34" s="4" t="inlineStr">
        <is>
          <t>12-27-2019</t>
        </is>
      </c>
    </row>
    <row r="35">
      <c r="A35" s="4" t="inlineStr">
        <is>
          <t>Due date of deposits</t>
        </is>
      </c>
      <c r="C35" s="4" t="inlineStr">
        <is>
          <t>01-03-2020</t>
        </is>
      </c>
    </row>
    <row r="36">
      <c r="A36" s="4" t="inlineStr">
        <is>
          <t>Deposits monthly interest rate</t>
        </is>
      </c>
      <c r="C36" s="4" t="inlineStr">
        <is>
          <t>0.12%</t>
        </is>
      </c>
    </row>
    <row r="37">
      <c r="A37" s="4" t="inlineStr">
        <is>
          <t>Long-term deposits</t>
        </is>
      </c>
      <c r="C37" s="6" t="n">
        <v>2450392</v>
      </c>
    </row>
    <row r="38">
      <c r="A38" s="4" t="inlineStr">
        <is>
          <t>CLP [Member] | Scotia Bank Chile Due On February 23 2021 [Member]</t>
        </is>
      </c>
    </row>
    <row r="39">
      <c r="A39" s="3" t="inlineStr">
        <is>
          <t>Disclosure of Cash and Cash Equivalents [Line Items]</t>
        </is>
      </c>
    </row>
    <row r="40">
      <c r="A40" s="4" t="inlineStr">
        <is>
          <t>Date of investment of deposits</t>
        </is>
      </c>
      <c r="B40" s="4" t="inlineStr">
        <is>
          <t>11-26-2020</t>
        </is>
      </c>
    </row>
    <row r="41">
      <c r="A41" s="4" t="inlineStr">
        <is>
          <t>Due date of deposits</t>
        </is>
      </c>
      <c r="B41" s="4" t="inlineStr">
        <is>
          <t>02-23-2021</t>
        </is>
      </c>
    </row>
    <row r="42">
      <c r="A42" s="4" t="inlineStr">
        <is>
          <t>Deposits monthly interest rate</t>
        </is>
      </c>
      <c r="B42" s="4" t="inlineStr">
        <is>
          <t>0.02%</t>
        </is>
      </c>
    </row>
    <row r="43">
      <c r="A43" s="4" t="inlineStr">
        <is>
          <t>Long-term deposits</t>
        </is>
      </c>
      <c r="B43" s="6" t="n">
        <v>4928234</v>
      </c>
    </row>
    <row r="44">
      <c r="A44" s="4" t="inlineStr">
        <is>
          <t>CLP [Member] | Scotia Bank Chile Due On February 24 2021 [Member]</t>
        </is>
      </c>
    </row>
    <row r="45">
      <c r="A45" s="3" t="inlineStr">
        <is>
          <t>Disclosure of Cash and Cash Equivalents [Line Items]</t>
        </is>
      </c>
    </row>
    <row r="46">
      <c r="A46" s="4" t="inlineStr">
        <is>
          <t>Date of investment of deposits</t>
        </is>
      </c>
      <c r="B46" s="4" t="inlineStr">
        <is>
          <t>11-26-2020</t>
        </is>
      </c>
    </row>
    <row r="47">
      <c r="A47" s="4" t="inlineStr">
        <is>
          <t>Due date of deposits</t>
        </is>
      </c>
      <c r="B47" s="4" t="inlineStr">
        <is>
          <t>02-24-2021</t>
        </is>
      </c>
    </row>
    <row r="48">
      <c r="A48" s="4" t="inlineStr">
        <is>
          <t>Deposits monthly interest rate</t>
        </is>
      </c>
      <c r="B48" s="4" t="inlineStr">
        <is>
          <t>0.02%</t>
        </is>
      </c>
    </row>
    <row r="49">
      <c r="A49" s="4" t="inlineStr">
        <is>
          <t>Long-term deposits</t>
        </is>
      </c>
      <c r="B49" s="6" t="n">
        <v>5074166</v>
      </c>
    </row>
    <row r="50">
      <c r="A50" s="4" t="inlineStr">
        <is>
          <t>CLP [Member] | Scotia Bank Chile Due On February 15 2021 [Member]</t>
        </is>
      </c>
    </row>
    <row r="51">
      <c r="A51" s="3" t="inlineStr">
        <is>
          <t>Disclosure of Cash and Cash Equivalents [Line Items]</t>
        </is>
      </c>
    </row>
    <row r="52">
      <c r="A52" s="4" t="inlineStr">
        <is>
          <t>Date of investment of deposits</t>
        </is>
      </c>
      <c r="B52" s="4" t="inlineStr">
        <is>
          <t>12-16-2020</t>
        </is>
      </c>
    </row>
    <row r="53">
      <c r="A53" s="4" t="inlineStr">
        <is>
          <t>Due date of deposits</t>
        </is>
      </c>
      <c r="B53" s="4" t="inlineStr">
        <is>
          <t>02-15-2021</t>
        </is>
      </c>
    </row>
    <row r="54">
      <c r="A54" s="4" t="inlineStr">
        <is>
          <t>Deposits monthly interest rate</t>
        </is>
      </c>
      <c r="B54" s="4" t="inlineStr">
        <is>
          <t>0.02%</t>
        </is>
      </c>
    </row>
    <row r="55">
      <c r="A55" s="4" t="inlineStr">
        <is>
          <t>Long-term deposits</t>
        </is>
      </c>
      <c r="B55" s="6" t="n">
        <v>7972555</v>
      </c>
    </row>
    <row r="56">
      <c r="A56" s="4" t="inlineStr">
        <is>
          <t>CLP [Member] | Scotia Bank Chile Due On March 24 2021 [Member]</t>
        </is>
      </c>
    </row>
    <row r="57">
      <c r="A57" s="3" t="inlineStr">
        <is>
          <t>Disclosure of Cash and Cash Equivalents [Line Items]</t>
        </is>
      </c>
    </row>
    <row r="58">
      <c r="A58" s="4" t="inlineStr">
        <is>
          <t>Date of investment of deposits</t>
        </is>
      </c>
      <c r="B58" s="4" t="inlineStr">
        <is>
          <t>12-24-2020</t>
        </is>
      </c>
    </row>
    <row r="59">
      <c r="A59" s="4" t="inlineStr">
        <is>
          <t>Due date of deposits</t>
        </is>
      </c>
      <c r="B59" s="4" t="inlineStr">
        <is>
          <t>03-24-2021</t>
        </is>
      </c>
    </row>
    <row r="60">
      <c r="A60" s="4" t="inlineStr">
        <is>
          <t>Deposits monthly interest rate</t>
        </is>
      </c>
      <c r="B60" s="4" t="inlineStr">
        <is>
          <t>0.03%</t>
        </is>
      </c>
    </row>
    <row r="61">
      <c r="A61" s="4" t="inlineStr">
        <is>
          <t>Long-term deposits</t>
        </is>
      </c>
      <c r="B61" s="6" t="n">
        <v>40040</v>
      </c>
    </row>
    <row r="62">
      <c r="A62" s="4" t="inlineStr">
        <is>
          <t>CLP [Member] | Banco Consorcio - Chile [Member] | Banco Consorcio Chile Due On January 11 2021 [Member]</t>
        </is>
      </c>
    </row>
    <row r="63">
      <c r="A63" s="3" t="inlineStr">
        <is>
          <t>Disclosure of Cash and Cash Equivalents [Line Items]</t>
        </is>
      </c>
    </row>
    <row r="64">
      <c r="A64" s="4" t="inlineStr">
        <is>
          <t>Date of investment of deposits</t>
        </is>
      </c>
      <c r="B64" s="4" t="inlineStr">
        <is>
          <t>11-30-2020</t>
        </is>
      </c>
    </row>
    <row r="65">
      <c r="A65" s="4" t="inlineStr">
        <is>
          <t>Due date of deposits</t>
        </is>
      </c>
      <c r="B65" s="4" t="inlineStr">
        <is>
          <t>01-11-2021</t>
        </is>
      </c>
    </row>
    <row r="66">
      <c r="A66" s="4" t="inlineStr">
        <is>
          <t>Deposits monthly interest rate</t>
        </is>
      </c>
      <c r="B66" s="4" t="inlineStr">
        <is>
          <t>0.02%</t>
        </is>
      </c>
    </row>
    <row r="67">
      <c r="A67" s="4" t="inlineStr">
        <is>
          <t>Long-term deposits</t>
        </is>
      </c>
      <c r="B67" s="6" t="n">
        <v>1199904</v>
      </c>
    </row>
    <row r="68">
      <c r="A68" s="4" t="inlineStr">
        <is>
          <t>CLP [Member] | Banco Bice Chile Member [Member] | Banco Bice Chile Due On January 18 2021 [Member]</t>
        </is>
      </c>
    </row>
    <row r="69">
      <c r="A69" s="3" t="inlineStr">
        <is>
          <t>Disclosure of Cash and Cash Equivalents [Line Items]</t>
        </is>
      </c>
    </row>
    <row r="70">
      <c r="A70" s="4" t="inlineStr">
        <is>
          <t>Date of investment of deposits</t>
        </is>
      </c>
      <c r="B70" s="4" t="inlineStr">
        <is>
          <t>11-30-2020</t>
        </is>
      </c>
    </row>
    <row r="71">
      <c r="A71" s="4" t="inlineStr">
        <is>
          <t>Due date of deposits</t>
        </is>
      </c>
      <c r="B71" s="4" t="inlineStr">
        <is>
          <t>01-18-2021</t>
        </is>
      </c>
    </row>
    <row r="72">
      <c r="A72" s="4" t="inlineStr">
        <is>
          <t>Deposits monthly interest rate</t>
        </is>
      </c>
      <c r="B72" s="4" t="inlineStr">
        <is>
          <t>0.02%</t>
        </is>
      </c>
    </row>
    <row r="73">
      <c r="A73" s="4" t="inlineStr">
        <is>
          <t>Long-term deposits</t>
        </is>
      </c>
      <c r="B73" s="6" t="n">
        <v>599924</v>
      </c>
    </row>
    <row r="74">
      <c r="A74" s="4" t="inlineStr">
        <is>
          <t>CLP [Member] | Banco Bice Chile Member [Member] | Banco Bice Chile Due On February 16 2021 [Member]</t>
        </is>
      </c>
    </row>
    <row r="75">
      <c r="A75" s="3" t="inlineStr">
        <is>
          <t>Disclosure of Cash and Cash Equivalents [Line Items]</t>
        </is>
      </c>
    </row>
    <row r="76">
      <c r="A76" s="4" t="inlineStr">
        <is>
          <t>Date of investment of deposits</t>
        </is>
      </c>
      <c r="B76" s="4" t="inlineStr">
        <is>
          <t>12-01-2020</t>
        </is>
      </c>
    </row>
    <row r="77">
      <c r="A77" s="4" t="inlineStr">
        <is>
          <t>Due date of deposits</t>
        </is>
      </c>
      <c r="B77" s="4" t="inlineStr">
        <is>
          <t>02-16-2021</t>
        </is>
      </c>
    </row>
    <row r="78">
      <c r="A78" s="4" t="inlineStr">
        <is>
          <t>Deposits monthly interest rate</t>
        </is>
      </c>
      <c r="B78" s="4" t="inlineStr">
        <is>
          <t>0.02%</t>
        </is>
      </c>
    </row>
    <row r="79">
      <c r="A79" s="4" t="inlineStr">
        <is>
          <t>Long-term deposits</t>
        </is>
      </c>
      <c r="B79" s="6" t="n">
        <v>500562</v>
      </c>
    </row>
    <row r="80">
      <c r="A80" s="4" t="inlineStr">
        <is>
          <t>CLP [Member] | Banco Bice Chile Member [Member] | Banoc Bice Chile Due On January 05 2021 [Member]</t>
        </is>
      </c>
    </row>
    <row r="81">
      <c r="A81" s="3" t="inlineStr">
        <is>
          <t>Disclosure of Cash and Cash Equivalents [Line Items]</t>
        </is>
      </c>
    </row>
    <row r="82">
      <c r="A82" s="4" t="inlineStr">
        <is>
          <t>Date of investment of deposits</t>
        </is>
      </c>
      <c r="B82" s="4" t="inlineStr">
        <is>
          <t>12-21-2020</t>
        </is>
      </c>
    </row>
    <row r="83">
      <c r="A83" s="4" t="inlineStr">
        <is>
          <t>Due date of deposits</t>
        </is>
      </c>
      <c r="B83" s="4" t="inlineStr">
        <is>
          <t>01-05-2021</t>
        </is>
      </c>
    </row>
    <row r="84">
      <c r="A84" s="4" t="inlineStr">
        <is>
          <t>Deposits monthly interest rate</t>
        </is>
      </c>
      <c r="B84" s="4" t="inlineStr">
        <is>
          <t>0.02%</t>
        </is>
      </c>
    </row>
    <row r="85">
      <c r="A85" s="4" t="inlineStr">
        <is>
          <t>Long-term deposits</t>
        </is>
      </c>
      <c r="B85" s="6" t="n">
        <v>171656</v>
      </c>
    </row>
    <row r="86">
      <c r="A86" s="4" t="inlineStr">
        <is>
          <t>CLP [Member] | Banco de Chile [Member] | Banco De Chile Due On February 22 2021 [Member]</t>
        </is>
      </c>
    </row>
    <row r="87">
      <c r="A87" s="3" t="inlineStr">
        <is>
          <t>Disclosure of Cash and Cash Equivalents [Line Items]</t>
        </is>
      </c>
    </row>
    <row r="88">
      <c r="A88" s="4" t="inlineStr">
        <is>
          <t>Date of investment of deposits</t>
        </is>
      </c>
      <c r="B88" s="4" t="inlineStr">
        <is>
          <t>11-30-2020</t>
        </is>
      </c>
    </row>
    <row r="89">
      <c r="A89" s="4" t="inlineStr">
        <is>
          <t>Due date of deposits</t>
        </is>
      </c>
      <c r="B89" s="4" t="inlineStr">
        <is>
          <t>02-22-2021</t>
        </is>
      </c>
    </row>
    <row r="90">
      <c r="A90" s="4" t="inlineStr">
        <is>
          <t>Deposits monthly interest rate</t>
        </is>
      </c>
      <c r="B90" s="4" t="inlineStr">
        <is>
          <t>0.02%</t>
        </is>
      </c>
    </row>
    <row r="91">
      <c r="A91" s="4" t="inlineStr">
        <is>
          <t>Long-term deposits</t>
        </is>
      </c>
      <c r="B91" s="6" t="n">
        <v>1036848</v>
      </c>
    </row>
    <row r="92">
      <c r="A92" s="4" t="inlineStr">
        <is>
          <t>CLP [Member] | Banco de Chile [Member] | Banco De Chile Due On January 20 2021 [Member]</t>
        </is>
      </c>
    </row>
    <row r="93">
      <c r="A93" s="3" t="inlineStr">
        <is>
          <t>Disclosure of Cash and Cash Equivalents [Line Items]</t>
        </is>
      </c>
    </row>
    <row r="94">
      <c r="A94" s="4" t="inlineStr">
        <is>
          <t>Date of investment of deposits</t>
        </is>
      </c>
      <c r="B94" s="4" t="inlineStr">
        <is>
          <t>11-30-2020</t>
        </is>
      </c>
    </row>
    <row r="95">
      <c r="A95" s="4" t="inlineStr">
        <is>
          <t>Due date of deposits</t>
        </is>
      </c>
      <c r="B95" s="4" t="inlineStr">
        <is>
          <t>01-20-2021</t>
        </is>
      </c>
    </row>
    <row r="96">
      <c r="A96" s="4" t="inlineStr">
        <is>
          <t>Deposits monthly interest rate</t>
        </is>
      </c>
      <c r="B96" s="4" t="inlineStr">
        <is>
          <t>0.02%</t>
        </is>
      </c>
    </row>
    <row r="97">
      <c r="A97" s="4" t="inlineStr">
        <is>
          <t>Long-term deposits</t>
        </is>
      </c>
      <c r="B97" s="6" t="n">
        <v>599916</v>
      </c>
    </row>
    <row r="98">
      <c r="A98" s="4" t="inlineStr">
        <is>
          <t>CLP [Member] | Banco de Chile [Member] | Banco De Chile Due On January 05 2021 [Member]</t>
        </is>
      </c>
    </row>
    <row r="99">
      <c r="A99" s="3" t="inlineStr">
        <is>
          <t>Disclosure of Cash and Cash Equivalents [Line Items]</t>
        </is>
      </c>
    </row>
    <row r="100">
      <c r="A100" s="4" t="inlineStr">
        <is>
          <t>Date of investment of deposits</t>
        </is>
      </c>
      <c r="B100" s="4" t="inlineStr">
        <is>
          <t>12-29-2020</t>
        </is>
      </c>
    </row>
    <row r="101">
      <c r="A101" s="4" t="inlineStr">
        <is>
          <t>Due date of deposits</t>
        </is>
      </c>
      <c r="B101" s="4" t="inlineStr">
        <is>
          <t>01-05-2021</t>
        </is>
      </c>
    </row>
    <row r="102">
      <c r="A102" s="4" t="inlineStr">
        <is>
          <t>Deposits monthly interest rate</t>
        </is>
      </c>
      <c r="B102" s="4" t="inlineStr">
        <is>
          <t>0.01%</t>
        </is>
      </c>
    </row>
    <row r="103">
      <c r="A103" s="4" t="inlineStr">
        <is>
          <t>Long-term deposits</t>
        </is>
      </c>
      <c r="B103" s="6" t="n">
        <v>2750018</v>
      </c>
    </row>
    <row r="104">
      <c r="A104" s="4" t="inlineStr">
        <is>
          <t>CLP [Member] | Banco De Credit Inversiones Chile [Member] | Banco De Credit Inversiones Due On January 07 2021 [Member]</t>
        </is>
      </c>
    </row>
    <row r="105">
      <c r="A105" s="3" t="inlineStr">
        <is>
          <t>Disclosure of Cash and Cash Equivalents [Line Items]</t>
        </is>
      </c>
    </row>
    <row r="106">
      <c r="A106" s="4" t="inlineStr">
        <is>
          <t>Date of investment of deposits</t>
        </is>
      </c>
      <c r="B106" s="4" t="inlineStr">
        <is>
          <t>12-03-2020</t>
        </is>
      </c>
    </row>
    <row r="107">
      <c r="A107" s="4" t="inlineStr">
        <is>
          <t>Due date of deposits</t>
        </is>
      </c>
      <c r="B107" s="4" t="inlineStr">
        <is>
          <t>01-07-2021</t>
        </is>
      </c>
    </row>
    <row r="108">
      <c r="A108" s="4" t="inlineStr">
        <is>
          <t>Deposits monthly interest rate</t>
        </is>
      </c>
      <c r="B108" s="4" t="inlineStr">
        <is>
          <t>0.03%</t>
        </is>
      </c>
    </row>
    <row r="109">
      <c r="A109" s="4" t="inlineStr">
        <is>
          <t>Long-term deposits</t>
        </is>
      </c>
      <c r="B109" s="6" t="n">
        <v>4001080</v>
      </c>
    </row>
    <row r="110">
      <c r="A110" s="4" t="inlineStr">
        <is>
          <t>CLP [Member] | Banco De Credit Inversiones Chile [Member] | Banco De Credit Inversiones Due On January 12 2021 [Member]</t>
        </is>
      </c>
    </row>
    <row r="111">
      <c r="A111" s="3" t="inlineStr">
        <is>
          <t>Disclosure of Cash and Cash Equivalents [Line Items]</t>
        </is>
      </c>
    </row>
    <row r="112">
      <c r="A112" s="4" t="inlineStr">
        <is>
          <t>Date of investment of deposits</t>
        </is>
      </c>
      <c r="B112" s="4" t="inlineStr">
        <is>
          <t>12-03-2020</t>
        </is>
      </c>
    </row>
    <row r="113">
      <c r="A113" s="4" t="inlineStr">
        <is>
          <t>Due date of deposits</t>
        </is>
      </c>
      <c r="B113" s="4" t="inlineStr">
        <is>
          <t>01-12-2021</t>
        </is>
      </c>
    </row>
    <row r="114">
      <c r="A114" s="4" t="inlineStr">
        <is>
          <t>Deposits monthly interest rate</t>
        </is>
      </c>
      <c r="B114" s="4" t="inlineStr">
        <is>
          <t>0.03%</t>
        </is>
      </c>
    </row>
    <row r="115">
      <c r="A115" s="4" t="inlineStr">
        <is>
          <t>Long-term deposits</t>
        </is>
      </c>
      <c r="B115" s="6" t="n">
        <v>2970653</v>
      </c>
    </row>
    <row r="116">
      <c r="A116" s="4" t="inlineStr">
        <is>
          <t>CLP [Member] | Banco De Credit Inversiones Chile [Member] | Banco De Credit Inversiones Due On February 02 2021 [Member]</t>
        </is>
      </c>
    </row>
    <row r="117">
      <c r="A117" s="3" t="inlineStr">
        <is>
          <t>Disclosure of Cash and Cash Equivalents [Line Items]</t>
        </is>
      </c>
    </row>
    <row r="118">
      <c r="A118" s="4" t="inlineStr">
        <is>
          <t>Date of investment of deposits</t>
        </is>
      </c>
      <c r="B118" s="4" t="inlineStr">
        <is>
          <t>12-04-2020</t>
        </is>
      </c>
    </row>
    <row r="119">
      <c r="A119" s="4" t="inlineStr">
        <is>
          <t>Due date of deposits</t>
        </is>
      </c>
      <c r="B119" s="4" t="inlineStr">
        <is>
          <t>02-02-2021</t>
        </is>
      </c>
    </row>
    <row r="120">
      <c r="A120" s="4" t="inlineStr">
        <is>
          <t>Deposits monthly interest rate</t>
        </is>
      </c>
      <c r="B120" s="4" t="inlineStr">
        <is>
          <t>0.03%</t>
        </is>
      </c>
    </row>
    <row r="121">
      <c r="A121" s="4" t="inlineStr">
        <is>
          <t>Long-term deposits</t>
        </is>
      </c>
      <c r="B121" s="6" t="n">
        <v>3035095</v>
      </c>
    </row>
    <row r="122">
      <c r="A122" s="4" t="inlineStr">
        <is>
          <t>CLP [Member] | Banco De Credit Inversiones Chile [Member] | Banco De Credit Inversiones Due On February 09 2021 [Member]</t>
        </is>
      </c>
    </row>
    <row r="123">
      <c r="A123" s="3" t="inlineStr">
        <is>
          <t>Disclosure of Cash and Cash Equivalents [Line Items]</t>
        </is>
      </c>
    </row>
    <row r="124">
      <c r="A124" s="4" t="inlineStr">
        <is>
          <t>Date of investment of deposits</t>
        </is>
      </c>
      <c r="B124" s="4" t="inlineStr">
        <is>
          <t>12-11-2020</t>
        </is>
      </c>
    </row>
    <row r="125">
      <c r="A125" s="4" t="inlineStr">
        <is>
          <t>Due date of deposits</t>
        </is>
      </c>
      <c r="B125" s="4" t="inlineStr">
        <is>
          <t>02-09-2021</t>
        </is>
      </c>
    </row>
    <row r="126">
      <c r="A126" s="4" t="inlineStr">
        <is>
          <t>Deposits monthly interest rate</t>
        </is>
      </c>
      <c r="B126" s="4" t="inlineStr">
        <is>
          <t>0.03%</t>
        </is>
      </c>
    </row>
    <row r="127">
      <c r="A127" s="4" t="inlineStr">
        <is>
          <t>Long-term deposits</t>
        </is>
      </c>
      <c r="B127" s="6" t="n">
        <v>4005434</v>
      </c>
    </row>
    <row r="128">
      <c r="A128" s="4" t="inlineStr">
        <is>
          <t>CLP [Member] | Banco De Credit Inversiones Chile [Member] | Banco De Credit Inversiones Due On February 19 2021 [Member]</t>
        </is>
      </c>
    </row>
    <row r="129">
      <c r="A129" s="3" t="inlineStr">
        <is>
          <t>Disclosure of Cash and Cash Equivalents [Line Items]</t>
        </is>
      </c>
    </row>
    <row r="130">
      <c r="A130" s="4" t="inlineStr">
        <is>
          <t>Date of investment of deposits</t>
        </is>
      </c>
      <c r="B130" s="4" t="inlineStr">
        <is>
          <t>12-11-2020</t>
        </is>
      </c>
    </row>
    <row r="131">
      <c r="A131" s="4" t="inlineStr">
        <is>
          <t>Due date of deposits</t>
        </is>
      </c>
      <c r="B131" s="4" t="inlineStr">
        <is>
          <t>02-19-2021</t>
        </is>
      </c>
    </row>
    <row r="132">
      <c r="A132" s="4" t="inlineStr">
        <is>
          <t>Deposits monthly interest rate</t>
        </is>
      </c>
      <c r="B132" s="4" t="inlineStr">
        <is>
          <t>0.03%</t>
        </is>
      </c>
    </row>
    <row r="133">
      <c r="A133" s="4" t="inlineStr">
        <is>
          <t>Long-term deposits</t>
        </is>
      </c>
      <c r="B133" s="6" t="n">
        <v>4000760</v>
      </c>
    </row>
    <row r="134">
      <c r="A134" s="4" t="inlineStr">
        <is>
          <t>CLP [Member] | Banco del Estado de Chile [Member] | Banco Del Estado De Chile Due On January 07 2021 [Member]</t>
        </is>
      </c>
    </row>
    <row r="135">
      <c r="A135" s="3" t="inlineStr">
        <is>
          <t>Disclosure of Cash and Cash Equivalents [Line Items]</t>
        </is>
      </c>
    </row>
    <row r="136">
      <c r="A136" s="4" t="inlineStr">
        <is>
          <t>Date of investment of deposits</t>
        </is>
      </c>
      <c r="B136" s="4" t="inlineStr">
        <is>
          <t>12-01-2020</t>
        </is>
      </c>
    </row>
    <row r="137">
      <c r="A137" s="4" t="inlineStr">
        <is>
          <t>Due date of deposits</t>
        </is>
      </c>
      <c r="B137" s="4" t="inlineStr">
        <is>
          <t>01-07-2021</t>
        </is>
      </c>
    </row>
    <row r="138">
      <c r="A138" s="4" t="inlineStr">
        <is>
          <t>Deposits monthly interest rate</t>
        </is>
      </c>
      <c r="B138" s="4" t="inlineStr">
        <is>
          <t>0.02%</t>
        </is>
      </c>
    </row>
    <row r="139">
      <c r="A139" s="4" t="inlineStr">
        <is>
          <t>Long-term deposits</t>
        </is>
      </c>
      <c r="B139" s="6" t="n">
        <v>349981</v>
      </c>
    </row>
    <row r="140">
      <c r="A140" s="4" t="inlineStr">
        <is>
          <t>CLP [Member] | Banco del Estado de Chile [Member] | Banco Del Estado De Chile Due On January 07 2021 [Member]</t>
        </is>
      </c>
    </row>
    <row r="141">
      <c r="A141" s="3" t="inlineStr">
        <is>
          <t>Disclosure of Cash and Cash Equivalents [Line Items]</t>
        </is>
      </c>
    </row>
    <row r="142">
      <c r="A142" s="4" t="inlineStr">
        <is>
          <t>Date of investment of deposits</t>
        </is>
      </c>
      <c r="B142" s="4" t="inlineStr">
        <is>
          <t>12-01-2020</t>
        </is>
      </c>
    </row>
    <row r="143">
      <c r="A143" s="4" t="inlineStr">
        <is>
          <t>Due date of deposits</t>
        </is>
      </c>
      <c r="B143" s="4" t="inlineStr">
        <is>
          <t>01-07-2021</t>
        </is>
      </c>
    </row>
    <row r="144">
      <c r="A144" s="4" t="inlineStr">
        <is>
          <t>Deposits monthly interest rate</t>
        </is>
      </c>
      <c r="B144" s="4" t="inlineStr">
        <is>
          <t>0.02%</t>
        </is>
      </c>
    </row>
    <row r="145">
      <c r="A145" s="4" t="inlineStr">
        <is>
          <t>Long-term deposits</t>
        </is>
      </c>
      <c r="B145" s="6" t="n">
        <v>1599915</v>
      </c>
    </row>
    <row r="146">
      <c r="A146" s="4" t="inlineStr">
        <is>
          <t>CLP [Member] | Banco del Estado de Chile [Member] | Banco Del Estado De Chile Due On January 07 2021 [Member]</t>
        </is>
      </c>
    </row>
    <row r="147">
      <c r="A147" s="3" t="inlineStr">
        <is>
          <t>Disclosure of Cash and Cash Equivalents [Line Items]</t>
        </is>
      </c>
    </row>
    <row r="148">
      <c r="A148" s="4" t="inlineStr">
        <is>
          <t>Date of investment of deposits</t>
        </is>
      </c>
      <c r="B148" s="4" t="inlineStr">
        <is>
          <t>12-01-2020</t>
        </is>
      </c>
    </row>
    <row r="149">
      <c r="A149" s="4" t="inlineStr">
        <is>
          <t>Due date of deposits</t>
        </is>
      </c>
      <c r="B149" s="4" t="inlineStr">
        <is>
          <t>01-07-2021</t>
        </is>
      </c>
    </row>
    <row r="150">
      <c r="A150" s="4" t="inlineStr">
        <is>
          <t>Deposits monthly interest rate</t>
        </is>
      </c>
      <c r="B150" s="4" t="inlineStr">
        <is>
          <t>0.02%</t>
        </is>
      </c>
    </row>
    <row r="151">
      <c r="A151" s="4" t="inlineStr">
        <is>
          <t>Long-term deposits</t>
        </is>
      </c>
      <c r="B151" s="6" t="n">
        <v>150770</v>
      </c>
    </row>
    <row r="152">
      <c r="A152" s="4" t="inlineStr">
        <is>
          <t>CLP [Member] | Banco del Estado de Chile [Member] | Banco Del Estado De Chile Due On March 02 2021 [Member]</t>
        </is>
      </c>
    </row>
    <row r="153">
      <c r="A153" s="3" t="inlineStr">
        <is>
          <t>Disclosure of Cash and Cash Equivalents [Line Items]</t>
        </is>
      </c>
    </row>
    <row r="154">
      <c r="A154" s="4" t="inlineStr">
        <is>
          <t>Date of investment of deposits</t>
        </is>
      </c>
      <c r="B154" s="4" t="inlineStr">
        <is>
          <t>12-02-2020</t>
        </is>
      </c>
    </row>
    <row r="155">
      <c r="A155" s="4" t="inlineStr">
        <is>
          <t>Due date of deposits</t>
        </is>
      </c>
      <c r="B155" s="4" t="inlineStr">
        <is>
          <t>03-02-2021</t>
        </is>
      </c>
    </row>
    <row r="156">
      <c r="A156" s="4" t="inlineStr">
        <is>
          <t>Deposits monthly interest rate</t>
        </is>
      </c>
      <c r="B156" s="4" t="inlineStr">
        <is>
          <t>0.02%</t>
        </is>
      </c>
    </row>
    <row r="157">
      <c r="A157" s="4" t="inlineStr">
        <is>
          <t>Long-term deposits</t>
        </is>
      </c>
      <c r="B157" s="6" t="n">
        <v>3203525</v>
      </c>
    </row>
    <row r="158">
      <c r="A158" s="4" t="inlineStr">
        <is>
          <t>CLP [Member] | Banco del Estado de Chile [Member] | Banco Del Estado De Chile Due On March 12 2021 [Member]</t>
        </is>
      </c>
    </row>
    <row r="159">
      <c r="A159" s="3" t="inlineStr">
        <is>
          <t>Disclosure of Cash and Cash Equivalents [Line Items]</t>
        </is>
      </c>
    </row>
    <row r="160">
      <c r="A160" s="4" t="inlineStr">
        <is>
          <t>Date of investment of deposits</t>
        </is>
      </c>
      <c r="B160" s="4" t="inlineStr">
        <is>
          <t>12-14-2020</t>
        </is>
      </c>
    </row>
    <row r="161">
      <c r="A161" s="4" t="inlineStr">
        <is>
          <t>Due date of deposits</t>
        </is>
      </c>
      <c r="B161" s="4" t="inlineStr">
        <is>
          <t>03-12-2021</t>
        </is>
      </c>
    </row>
    <row r="162">
      <c r="A162" s="4" t="inlineStr">
        <is>
          <t>Deposits monthly interest rate</t>
        </is>
      </c>
      <c r="B162" s="4" t="inlineStr">
        <is>
          <t>0.02%</t>
        </is>
      </c>
    </row>
    <row r="163">
      <c r="A163" s="4" t="inlineStr">
        <is>
          <t>Long-term deposits</t>
        </is>
      </c>
      <c r="B163" s="6" t="n">
        <v>2998561</v>
      </c>
    </row>
    <row r="164">
      <c r="A164" s="4" t="inlineStr">
        <is>
          <t>CLP [Member] | Banco del Estado de Chile [Member] | Banco Del Estado De Chile Due On January 07 2021 [Member]</t>
        </is>
      </c>
    </row>
    <row r="165">
      <c r="A165" s="3" t="inlineStr">
        <is>
          <t>Disclosure of Cash and Cash Equivalents [Line Items]</t>
        </is>
      </c>
    </row>
    <row r="166">
      <c r="A166" s="4" t="inlineStr">
        <is>
          <t>Date of investment of deposits</t>
        </is>
      </c>
      <c r="B166" s="4" t="inlineStr">
        <is>
          <t>12-28-2020</t>
        </is>
      </c>
    </row>
    <row r="167">
      <c r="A167" s="4" t="inlineStr">
        <is>
          <t>Due date of deposits</t>
        </is>
      </c>
      <c r="B167" s="4" t="inlineStr">
        <is>
          <t>01-07-2021</t>
        </is>
      </c>
    </row>
    <row r="168">
      <c r="A168" s="4" t="inlineStr">
        <is>
          <t>Deposits monthly interest rate</t>
        </is>
      </c>
      <c r="B168" s="4" t="inlineStr">
        <is>
          <t>0.02%</t>
        </is>
      </c>
    </row>
    <row r="169">
      <c r="A169" s="4" t="inlineStr">
        <is>
          <t>Long-term deposits</t>
        </is>
      </c>
      <c r="B169" s="6" t="n">
        <v>599968</v>
      </c>
    </row>
    <row r="170">
      <c r="A170" s="4" t="inlineStr">
        <is>
          <t>CLP [Member] | Banco del Estado de Chile [Member] | Banco Del Estado De Chile Due On January 04 2021 [Member]</t>
        </is>
      </c>
    </row>
    <row r="171">
      <c r="A171" s="3" t="inlineStr">
        <is>
          <t>Disclosure of Cash and Cash Equivalents [Line Items]</t>
        </is>
      </c>
    </row>
    <row r="172">
      <c r="A172" s="4" t="inlineStr">
        <is>
          <t>Date of investment of deposits</t>
        </is>
      </c>
      <c r="B172" s="4" t="inlineStr">
        <is>
          <t>12-28-2020</t>
        </is>
      </c>
    </row>
    <row r="173">
      <c r="A173" s="4" t="inlineStr">
        <is>
          <t>Due date of deposits</t>
        </is>
      </c>
      <c r="B173" s="4" t="inlineStr">
        <is>
          <t>01-04-2021</t>
        </is>
      </c>
    </row>
    <row r="174">
      <c r="A174" s="4" t="inlineStr">
        <is>
          <t>Deposits monthly interest rate</t>
        </is>
      </c>
      <c r="B174" s="4" t="inlineStr">
        <is>
          <t>0.01%</t>
        </is>
      </c>
    </row>
    <row r="175">
      <c r="A175" s="4" t="inlineStr">
        <is>
          <t>Long-term deposits</t>
        </is>
      </c>
      <c r="B175" s="6" t="n">
        <v>5160074</v>
      </c>
    </row>
    <row r="176">
      <c r="A176" s="4" t="inlineStr">
        <is>
          <t>CLP [Member] | Banco Itau Chile [Member] | Banco Itau Chile Due On March 18 2021 [Member]</t>
        </is>
      </c>
    </row>
    <row r="177">
      <c r="A177" s="3" t="inlineStr">
        <is>
          <t>Disclosure of Cash and Cash Equivalents [Line Items]</t>
        </is>
      </c>
    </row>
    <row r="178">
      <c r="A178" s="4" t="inlineStr">
        <is>
          <t>Date of investment of deposits</t>
        </is>
      </c>
      <c r="B178" s="4" t="inlineStr">
        <is>
          <t>12-18-2020</t>
        </is>
      </c>
    </row>
    <row r="179">
      <c r="A179" s="4" t="inlineStr">
        <is>
          <t>Due date of deposits</t>
        </is>
      </c>
      <c r="B179" s="4" t="inlineStr">
        <is>
          <t>03-18-2021</t>
        </is>
      </c>
    </row>
    <row r="180">
      <c r="A180" s="4" t="inlineStr">
        <is>
          <t>Deposits monthly interest rate</t>
        </is>
      </c>
      <c r="B180" s="4" t="inlineStr">
        <is>
          <t>0.04%</t>
        </is>
      </c>
    </row>
    <row r="181">
      <c r="A181" s="4" t="inlineStr">
        <is>
          <t>Long-term deposits</t>
        </is>
      </c>
      <c r="B181" s="6" t="n">
        <v>5003388</v>
      </c>
    </row>
    <row r="182">
      <c r="A182" s="4" t="inlineStr">
        <is>
          <t>CLP [Member] | Banco Itau Chile [Member] | Banco Itau Chile Due On February 19 2021 [Member]</t>
        </is>
      </c>
    </row>
    <row r="183">
      <c r="A183" s="3" t="inlineStr">
        <is>
          <t>Disclosure of Cash and Cash Equivalents [Line Items]</t>
        </is>
      </c>
    </row>
    <row r="184">
      <c r="A184" s="4" t="inlineStr">
        <is>
          <t>Date of investment of deposits</t>
        </is>
      </c>
      <c r="B184" s="4" t="inlineStr">
        <is>
          <t>12-22-2020</t>
        </is>
      </c>
    </row>
    <row r="185">
      <c r="A185" s="4" t="inlineStr">
        <is>
          <t>Due date of deposits</t>
        </is>
      </c>
      <c r="B185" s="4" t="inlineStr">
        <is>
          <t>02-19-2021</t>
        </is>
      </c>
    </row>
    <row r="186">
      <c r="A186" s="4" t="inlineStr">
        <is>
          <t>Deposits monthly interest rate</t>
        </is>
      </c>
      <c r="B186" s="4" t="inlineStr">
        <is>
          <t>0.04%</t>
        </is>
      </c>
    </row>
    <row r="187">
      <c r="A187" s="4" t="inlineStr">
        <is>
          <t>Long-term deposits</t>
        </is>
      </c>
      <c r="B187" s="6" t="n">
        <v>4002133</v>
      </c>
    </row>
    <row r="188">
      <c r="A188" s="4" t="inlineStr">
        <is>
          <t>CLP [Member] | Banco Santander Chile [Member] | Banco Santander Chile Due On January 21 2021 [Member]</t>
        </is>
      </c>
    </row>
    <row r="189">
      <c r="A189" s="3" t="inlineStr">
        <is>
          <t>Disclosure of Cash and Cash Equivalents [Line Items]</t>
        </is>
      </c>
    </row>
    <row r="190">
      <c r="A190" s="4" t="inlineStr">
        <is>
          <t>Date of investment of deposits</t>
        </is>
      </c>
      <c r="B190" s="4" t="inlineStr">
        <is>
          <t>10-23-2020</t>
        </is>
      </c>
    </row>
    <row r="191">
      <c r="A191" s="4" t="inlineStr">
        <is>
          <t>Due date of deposits</t>
        </is>
      </c>
      <c r="B191" s="4" t="inlineStr">
        <is>
          <t>01-21-2021</t>
        </is>
      </c>
    </row>
    <row r="192">
      <c r="A192" s="4" t="inlineStr">
        <is>
          <t>Deposits monthly interest rate</t>
        </is>
      </c>
      <c r="B192" s="4" t="inlineStr">
        <is>
          <t>0.02%</t>
        </is>
      </c>
    </row>
    <row r="193">
      <c r="A193" s="4" t="inlineStr">
        <is>
          <t>Long-term deposits</t>
        </is>
      </c>
      <c r="B193" s="6" t="n">
        <v>3002365</v>
      </c>
    </row>
    <row r="194">
      <c r="A194" s="4" t="inlineStr">
        <is>
          <t>CLP [Member] | Banco Santander Chile [Member] | Banco Santander Chile Due On January 11 2021 [Member]</t>
        </is>
      </c>
    </row>
    <row r="195">
      <c r="A195" s="3" t="inlineStr">
        <is>
          <t>Disclosure of Cash and Cash Equivalents [Line Items]</t>
        </is>
      </c>
    </row>
    <row r="196">
      <c r="A196" s="4" t="inlineStr">
        <is>
          <t>Date of investment of deposits</t>
        </is>
      </c>
      <c r="B196" s="4" t="inlineStr">
        <is>
          <t>11-26-2020</t>
        </is>
      </c>
    </row>
    <row r="197">
      <c r="A197" s="4" t="inlineStr">
        <is>
          <t>Due date of deposits</t>
        </is>
      </c>
      <c r="B197" s="4" t="inlineStr">
        <is>
          <t>01-11-2021</t>
        </is>
      </c>
    </row>
    <row r="198">
      <c r="A198" s="4" t="inlineStr">
        <is>
          <t>Deposits monthly interest rate</t>
        </is>
      </c>
      <c r="B198" s="4" t="inlineStr">
        <is>
          <t>0.02%</t>
        </is>
      </c>
    </row>
    <row r="199">
      <c r="A199" s="4" t="inlineStr">
        <is>
          <t>Long-term deposits</t>
        </is>
      </c>
      <c r="B199" s="6" t="n">
        <v>5001133</v>
      </c>
    </row>
    <row r="200">
      <c r="A200" s="4" t="inlineStr">
        <is>
          <t>CLP [Member] | Banco Santander Chile [Member] | Banco Santander Chile Due On January 25 2021 [Member]</t>
        </is>
      </c>
    </row>
    <row r="201">
      <c r="A201" s="3" t="inlineStr">
        <is>
          <t>Disclosure of Cash and Cash Equivalents [Line Items]</t>
        </is>
      </c>
    </row>
    <row r="202">
      <c r="A202" s="4" t="inlineStr">
        <is>
          <t>Date of investment of deposits</t>
        </is>
      </c>
      <c r="B202" s="4" t="inlineStr">
        <is>
          <t>11-26-2020</t>
        </is>
      </c>
    </row>
    <row r="203">
      <c r="A203" s="4" t="inlineStr">
        <is>
          <t>Due date of deposits</t>
        </is>
      </c>
      <c r="B203" s="4" t="inlineStr">
        <is>
          <t>01-25-2021</t>
        </is>
      </c>
    </row>
    <row r="204">
      <c r="A204" s="4" t="inlineStr">
        <is>
          <t>Deposits monthly interest rate</t>
        </is>
      </c>
      <c r="B204" s="4" t="inlineStr">
        <is>
          <t>0.02%</t>
        </is>
      </c>
    </row>
    <row r="205">
      <c r="A205" s="4" t="inlineStr">
        <is>
          <t>Long-term deposits</t>
        </is>
      </c>
      <c r="B205" s="6" t="n">
        <v>5001133</v>
      </c>
    </row>
    <row r="206">
      <c r="A206" s="4" t="inlineStr">
        <is>
          <t>CLP [Member] | Banco Santander Chile [Member] | Banco Santander Chile Due On Februrary 02 2021 [Member]</t>
        </is>
      </c>
    </row>
    <row r="207">
      <c r="A207" s="3" t="inlineStr">
        <is>
          <t>Disclosure of Cash and Cash Equivalents [Line Items]</t>
        </is>
      </c>
    </row>
    <row r="208">
      <c r="A208" s="4" t="inlineStr">
        <is>
          <t>Date of investment of deposits</t>
        </is>
      </c>
      <c r="B208" s="4" t="inlineStr">
        <is>
          <t>12-04-2020</t>
        </is>
      </c>
    </row>
    <row r="209">
      <c r="A209" s="4" t="inlineStr">
        <is>
          <t>Due date of deposits</t>
        </is>
      </c>
      <c r="B209" s="4" t="inlineStr">
        <is>
          <t>02-02-2021</t>
        </is>
      </c>
    </row>
    <row r="210">
      <c r="A210" s="4" t="inlineStr">
        <is>
          <t>Deposits monthly interest rate</t>
        </is>
      </c>
      <c r="B210" s="4" t="inlineStr">
        <is>
          <t>0.02%</t>
        </is>
      </c>
    </row>
    <row r="211">
      <c r="A211" s="4" t="inlineStr">
        <is>
          <t>Long-term deposits</t>
        </is>
      </c>
      <c r="B211" s="6" t="n">
        <v>5000867</v>
      </c>
    </row>
    <row r="212">
      <c r="A212" s="4" t="inlineStr">
        <is>
          <t>CLP [Member] | Banco Security Chile [Member] | Banco Security Chile Due On January 22 2021 [Member]</t>
        </is>
      </c>
    </row>
    <row r="213">
      <c r="A213" s="3" t="inlineStr">
        <is>
          <t>Disclosure of Cash and Cash Equivalents [Line Items]</t>
        </is>
      </c>
    </row>
    <row r="214">
      <c r="A214" s="4" t="inlineStr">
        <is>
          <t>Date of investment of deposits</t>
        </is>
      </c>
      <c r="B214" s="4" t="inlineStr">
        <is>
          <t>11-26-2020</t>
        </is>
      </c>
    </row>
    <row r="215">
      <c r="A215" s="4" t="inlineStr">
        <is>
          <t>Due date of deposits</t>
        </is>
      </c>
      <c r="B215" s="4" t="inlineStr">
        <is>
          <t>01-22-2021</t>
        </is>
      </c>
    </row>
    <row r="216">
      <c r="A216" s="4" t="inlineStr">
        <is>
          <t>Deposits monthly interest rate</t>
        </is>
      </c>
      <c r="B216" s="4" t="inlineStr">
        <is>
          <t>0.02%</t>
        </is>
      </c>
    </row>
    <row r="217">
      <c r="A217" s="4" t="inlineStr">
        <is>
          <t>Long-term deposits</t>
        </is>
      </c>
      <c r="B217" s="6" t="n">
        <v>5001133</v>
      </c>
    </row>
    <row r="218">
      <c r="A218" s="4" t="inlineStr">
        <is>
          <t>CLP [Member] | Banco Security Chile [Member] | Banco Security Chile Due On March 29 2021 [Member]</t>
        </is>
      </c>
    </row>
    <row r="219">
      <c r="A219" s="3" t="inlineStr">
        <is>
          <t>Disclosure of Cash and Cash Equivalents [Line Items]</t>
        </is>
      </c>
    </row>
    <row r="220">
      <c r="A220" s="4" t="inlineStr">
        <is>
          <t>Date of investment of deposits</t>
        </is>
      </c>
      <c r="B220" s="4" t="inlineStr">
        <is>
          <t>12-29-2020</t>
        </is>
      </c>
    </row>
    <row r="221">
      <c r="A221" s="4" t="inlineStr">
        <is>
          <t>Due date of deposits</t>
        </is>
      </c>
      <c r="B221" s="4" t="inlineStr">
        <is>
          <t>03-29-2021</t>
        </is>
      </c>
    </row>
    <row r="222">
      <c r="A222" s="4" t="inlineStr">
        <is>
          <t>Deposits monthly interest rate</t>
        </is>
      </c>
      <c r="B222" s="4" t="inlineStr">
        <is>
          <t>0.03%</t>
        </is>
      </c>
    </row>
    <row r="223">
      <c r="A223" s="4" t="inlineStr">
        <is>
          <t>Long-term deposits</t>
        </is>
      </c>
      <c r="B223" s="6" t="n">
        <v>3953938</v>
      </c>
    </row>
    <row r="224">
      <c r="A224" s="4" t="inlineStr">
        <is>
          <t>ARS [Member] | Banco Frances - Argentina [Member] | Banco Frances - Argentina Due On March 07, 2019</t>
        </is>
      </c>
    </row>
    <row r="225">
      <c r="A225" s="3" t="inlineStr">
        <is>
          <t>Disclosure of Cash and Cash Equivalents [Line Items]</t>
        </is>
      </c>
    </row>
    <row r="226">
      <c r="A226" s="4" t="inlineStr">
        <is>
          <t>Date of investment of deposits</t>
        </is>
      </c>
      <c r="D226" s="4" t="inlineStr">
        <is>
          <t>12-07-2018</t>
        </is>
      </c>
    </row>
    <row r="227">
      <c r="A227" s="4" t="inlineStr">
        <is>
          <t>Due date of deposits</t>
        </is>
      </c>
      <c r="D227" s="4" t="inlineStr">
        <is>
          <t>03-07-2019</t>
        </is>
      </c>
    </row>
    <row r="228">
      <c r="A228" s="4" t="inlineStr">
        <is>
          <t>Deposits monthly interest rate</t>
        </is>
      </c>
      <c r="D228" s="4" t="inlineStr">
        <is>
          <t>0.53%</t>
        </is>
      </c>
    </row>
    <row r="229">
      <c r="A229" s="4" t="inlineStr">
        <is>
          <t>Long-term deposits</t>
        </is>
      </c>
      <c r="D229" s="6" t="n">
        <v>5921330</v>
      </c>
    </row>
    <row r="230">
      <c r="A230" s="4" t="inlineStr">
        <is>
          <t>ARS [Member] | Banco Frances - Argentina [Member] | Banco Frances - Argentina Due On March 12, 2019</t>
        </is>
      </c>
    </row>
    <row r="231">
      <c r="A231" s="3" t="inlineStr">
        <is>
          <t>Disclosure of Cash and Cash Equivalents [Line Items]</t>
        </is>
      </c>
    </row>
    <row r="232">
      <c r="A232" s="4" t="inlineStr">
        <is>
          <t>Date of investment of deposits</t>
        </is>
      </c>
      <c r="D232" s="4" t="inlineStr">
        <is>
          <t>12-12-2018</t>
        </is>
      </c>
    </row>
    <row r="233">
      <c r="A233" s="4" t="inlineStr">
        <is>
          <t>Due date of deposits</t>
        </is>
      </c>
      <c r="D233" s="4" t="inlineStr">
        <is>
          <t>03-12-2019</t>
        </is>
      </c>
    </row>
    <row r="234">
      <c r="A234" s="4" t="inlineStr">
        <is>
          <t>Deposits monthly interest rate</t>
        </is>
      </c>
      <c r="D234" s="4" t="inlineStr">
        <is>
          <t>0.50%</t>
        </is>
      </c>
    </row>
    <row r="235">
      <c r="A235" s="4" t="inlineStr">
        <is>
          <t>Long-term deposits</t>
        </is>
      </c>
      <c r="D235" s="6" t="n">
        <v>5110766</v>
      </c>
    </row>
    <row r="236">
      <c r="A236" s="4" t="inlineStr">
        <is>
          <t>ARS [Member] | Banco Frances - Argentina [Member] | Banco Itaú - Argentina Due On January 07, 2019</t>
        </is>
      </c>
    </row>
    <row r="237">
      <c r="A237" s="3" t="inlineStr">
        <is>
          <t>Disclosure of Cash and Cash Equivalents [Line Items]</t>
        </is>
      </c>
    </row>
    <row r="238">
      <c r="A238" s="4" t="inlineStr">
        <is>
          <t>Date of investment of deposits</t>
        </is>
      </c>
      <c r="D238" s="4" t="inlineStr">
        <is>
          <t>11-07-2018</t>
        </is>
      </c>
    </row>
    <row r="239">
      <c r="A239" s="4" t="inlineStr">
        <is>
          <t>Due date of deposits</t>
        </is>
      </c>
      <c r="D239" s="4" t="inlineStr">
        <is>
          <t>01-07-2019</t>
        </is>
      </c>
    </row>
    <row r="240">
      <c r="A240" s="4" t="inlineStr">
        <is>
          <t>Deposits monthly interest rate</t>
        </is>
      </c>
      <c r="D240" s="4" t="inlineStr">
        <is>
          <t>0.58%</t>
        </is>
      </c>
    </row>
    <row r="241">
      <c r="A241" s="4" t="inlineStr">
        <is>
          <t>Long-term deposits</t>
        </is>
      </c>
      <c r="D241" s="6" t="n">
        <v>6013947</v>
      </c>
    </row>
    <row r="242">
      <c r="A242" s="4" t="inlineStr">
        <is>
          <t>ARS [Member] | HSBC Bank Chile [Member] | Banco HSBC - Argentina Due On March 12, 2019</t>
        </is>
      </c>
    </row>
    <row r="243">
      <c r="A243" s="3" t="inlineStr">
        <is>
          <t>Disclosure of Cash and Cash Equivalents [Line Items]</t>
        </is>
      </c>
    </row>
    <row r="244">
      <c r="A244" s="4" t="inlineStr">
        <is>
          <t>Date of investment of deposits</t>
        </is>
      </c>
      <c r="D244" s="4" t="inlineStr">
        <is>
          <t>12-12-2018</t>
        </is>
      </c>
    </row>
    <row r="245">
      <c r="A245" s="4" t="inlineStr">
        <is>
          <t>Due date of deposits</t>
        </is>
      </c>
      <c r="D245" s="4" t="inlineStr">
        <is>
          <t>03-12-2019</t>
        </is>
      </c>
    </row>
    <row r="246">
      <c r="A246" s="4" t="inlineStr">
        <is>
          <t>Deposits monthly interest rate</t>
        </is>
      </c>
      <c r="D246" s="4" t="inlineStr">
        <is>
          <t>0.50%</t>
        </is>
      </c>
    </row>
    <row r="247">
      <c r="A247" s="4" t="inlineStr">
        <is>
          <t>Long-term deposits</t>
        </is>
      </c>
      <c r="D247" s="6" t="n">
        <v>4921479</v>
      </c>
    </row>
    <row r="248">
      <c r="A248" s="4" t="inlineStr">
        <is>
          <t>ARS [Member] | Banco Galica [Member] | Banco Galica Due Due On January 21 2021 [Member]</t>
        </is>
      </c>
    </row>
    <row r="249">
      <c r="A249" s="3" t="inlineStr">
        <is>
          <t>Disclosure of Cash and Cash Equivalents [Line Items]</t>
        </is>
      </c>
    </row>
    <row r="250">
      <c r="A250" s="4" t="inlineStr">
        <is>
          <t>Date of investment of deposits</t>
        </is>
      </c>
      <c r="B250" s="4" t="inlineStr">
        <is>
          <t>12-22-2020</t>
        </is>
      </c>
    </row>
    <row r="251">
      <c r="A251" s="4" t="inlineStr">
        <is>
          <t>Due date of deposits</t>
        </is>
      </c>
      <c r="B251" s="4" t="inlineStr">
        <is>
          <t>01-21-2021</t>
        </is>
      </c>
    </row>
    <row r="252">
      <c r="A252" s="4" t="inlineStr">
        <is>
          <t>Deposits monthly interest rate</t>
        </is>
      </c>
      <c r="B252" s="4" t="inlineStr">
        <is>
          <t>0.03%</t>
        </is>
      </c>
    </row>
    <row r="253">
      <c r="A253" s="4" t="inlineStr">
        <is>
          <t>Long-term deposits</t>
        </is>
      </c>
      <c r="B253" s="6" t="n">
        <v>4264230</v>
      </c>
    </row>
    <row r="254">
      <c r="A254" s="4" t="inlineStr">
        <is>
          <t>ARS [Member] | Banco Patagonia [Member] | Banco Patagonia Due On January 11 2021 [Member]</t>
        </is>
      </c>
    </row>
    <row r="255">
      <c r="A255" s="3" t="inlineStr">
        <is>
          <t>Disclosure of Cash and Cash Equivalents [Line Items]</t>
        </is>
      </c>
    </row>
    <row r="256">
      <c r="A256" s="4" t="inlineStr">
        <is>
          <t>Date of investment of deposits</t>
        </is>
      </c>
      <c r="B256" s="4" t="inlineStr">
        <is>
          <t>12-11-2020</t>
        </is>
      </c>
    </row>
    <row r="257">
      <c r="A257" s="4" t="inlineStr">
        <is>
          <t>Due date of deposits</t>
        </is>
      </c>
      <c r="B257" s="4" t="inlineStr">
        <is>
          <t>01-11-2021</t>
        </is>
      </c>
    </row>
    <row r="258">
      <c r="A258" s="4" t="inlineStr">
        <is>
          <t>Deposits monthly interest rate</t>
        </is>
      </c>
      <c r="B258" s="4" t="inlineStr">
        <is>
          <t>0.03%</t>
        </is>
      </c>
    </row>
    <row r="259">
      <c r="A259" s="4" t="inlineStr">
        <is>
          <t>Long-term deposits</t>
        </is>
      </c>
      <c r="B259" s="6" t="n">
        <v>4308152</v>
      </c>
    </row>
    <row r="260">
      <c r="A260" s="4" t="inlineStr">
        <is>
          <t>USD [Member] | Banco de Chile Due On January 30 2019 [Member]</t>
        </is>
      </c>
    </row>
    <row r="261">
      <c r="A261" s="3" t="inlineStr">
        <is>
          <t>Disclosure of Cash and Cash Equivalents [Line Items]</t>
        </is>
      </c>
    </row>
    <row r="262">
      <c r="A262" s="4" t="inlineStr">
        <is>
          <t>Date of investment of deposits</t>
        </is>
      </c>
      <c r="D262" s="4" t="inlineStr">
        <is>
          <t>12-21-2018</t>
        </is>
      </c>
    </row>
    <row r="263">
      <c r="A263" s="4" t="inlineStr">
        <is>
          <t>Due date of deposits</t>
        </is>
      </c>
      <c r="D263" s="4" t="inlineStr">
        <is>
          <t>01-30-2019</t>
        </is>
      </c>
    </row>
    <row r="264">
      <c r="A264" s="4" t="inlineStr">
        <is>
          <t>Long-term deposits</t>
        </is>
      </c>
      <c r="D264" s="6" t="n">
        <v>486812</v>
      </c>
    </row>
    <row r="265">
      <c r="A265" s="4" t="inlineStr">
        <is>
          <t>USD [Member] | Banco de Chile Due On January 25 2019 [Member]</t>
        </is>
      </c>
    </row>
    <row r="266">
      <c r="A266" s="3" t="inlineStr">
        <is>
          <t>Disclosure of Cash and Cash Equivalents [Line Items]</t>
        </is>
      </c>
    </row>
    <row r="267">
      <c r="A267" s="4" t="inlineStr">
        <is>
          <t>Date of investment of deposits</t>
        </is>
      </c>
      <c r="D267" s="4" t="inlineStr">
        <is>
          <t>12-26-2018</t>
        </is>
      </c>
    </row>
    <row r="268">
      <c r="A268" s="4" t="inlineStr">
        <is>
          <t>Due date of deposits</t>
        </is>
      </c>
      <c r="D268" s="4" t="inlineStr">
        <is>
          <t>01-25-2019</t>
        </is>
      </c>
    </row>
    <row r="269">
      <c r="A269" s="4" t="inlineStr">
        <is>
          <t>Deposits monthly interest rate</t>
        </is>
      </c>
      <c r="D269" s="4" t="inlineStr">
        <is>
          <t>0.27%</t>
        </is>
      </c>
    </row>
    <row r="270">
      <c r="A270" s="4" t="inlineStr">
        <is>
          <t>Long-term deposits</t>
        </is>
      </c>
      <c r="D270" s="6" t="n">
        <v>139017</v>
      </c>
    </row>
    <row r="271">
      <c r="A271" s="4" t="inlineStr">
        <is>
          <t>USD [Member] | Banco de Chile1 Due On January 25 2019 [Member]</t>
        </is>
      </c>
    </row>
    <row r="272">
      <c r="A272" s="3" t="inlineStr">
        <is>
          <t>Disclosure of Cash and Cash Equivalents [Line Items]</t>
        </is>
      </c>
    </row>
    <row r="273">
      <c r="A273" s="4" t="inlineStr">
        <is>
          <t>Date of investment of deposits</t>
        </is>
      </c>
      <c r="D273" s="4" t="inlineStr">
        <is>
          <t>12-27-2018</t>
        </is>
      </c>
    </row>
    <row r="274">
      <c r="A274" s="4" t="inlineStr">
        <is>
          <t>Due date of deposits</t>
        </is>
      </c>
      <c r="D274" s="4" t="inlineStr">
        <is>
          <t>01-25-2019</t>
        </is>
      </c>
    </row>
    <row r="275">
      <c r="A275" s="4" t="inlineStr">
        <is>
          <t>Deposits monthly interest rate</t>
        </is>
      </c>
      <c r="D275" s="4" t="inlineStr">
        <is>
          <t>0.23%</t>
        </is>
      </c>
    </row>
    <row r="276">
      <c r="A276" s="4" t="inlineStr">
        <is>
          <t>Long-term deposits</t>
        </is>
      </c>
      <c r="D276" s="6" t="n">
        <v>62548</v>
      </c>
    </row>
    <row r="277">
      <c r="A277" s="4" t="inlineStr">
        <is>
          <t>USD [Member] | Banco de Chile Due On January 09 2020 [Member]</t>
        </is>
      </c>
    </row>
    <row r="278">
      <c r="A278" s="3" t="inlineStr">
        <is>
          <t>Disclosure of Cash and Cash Equivalents [Line Items]</t>
        </is>
      </c>
    </row>
    <row r="279">
      <c r="A279" s="4" t="inlineStr">
        <is>
          <t>Date of investment of deposits</t>
        </is>
      </c>
      <c r="C279" s="4" t="inlineStr">
        <is>
          <t>12-27-2019</t>
        </is>
      </c>
    </row>
    <row r="280">
      <c r="A280" s="4" t="inlineStr">
        <is>
          <t>Due date of deposits</t>
        </is>
      </c>
      <c r="C280" s="4" t="inlineStr">
        <is>
          <t>01-09-2020</t>
        </is>
      </c>
    </row>
    <row r="281">
      <c r="A281" s="4" t="inlineStr">
        <is>
          <t>Deposits monthly interest rate</t>
        </is>
      </c>
      <c r="C281" s="4" t="inlineStr">
        <is>
          <t>0.12%</t>
        </is>
      </c>
    </row>
    <row r="282">
      <c r="A282" s="4" t="inlineStr">
        <is>
          <t>Long-term deposits</t>
        </is>
      </c>
      <c r="C282" s="6" t="n">
        <v>1108307</v>
      </c>
    </row>
    <row r="283">
      <c r="A283" s="4" t="inlineStr">
        <is>
          <t>USD [Member] | Banco de Chile Due On January 10 2020 [Member]</t>
        </is>
      </c>
    </row>
    <row r="284">
      <c r="A284" s="3" t="inlineStr">
        <is>
          <t>Disclosure of Cash and Cash Equivalents [Line Items]</t>
        </is>
      </c>
    </row>
    <row r="285">
      <c r="A285" s="4" t="inlineStr">
        <is>
          <t>Date of investment of deposits</t>
        </is>
      </c>
      <c r="C285" s="4" t="inlineStr">
        <is>
          <t>12-20-2019</t>
        </is>
      </c>
    </row>
    <row r="286">
      <c r="A286" s="4" t="inlineStr">
        <is>
          <t>Due date of deposits</t>
        </is>
      </c>
      <c r="C286" s="4" t="inlineStr">
        <is>
          <t>01-10-2020</t>
        </is>
      </c>
    </row>
    <row r="287">
      <c r="A287" s="4" t="inlineStr">
        <is>
          <t>Deposits monthly interest rate</t>
        </is>
      </c>
      <c r="C287" s="4" t="inlineStr">
        <is>
          <t>0.12%</t>
        </is>
      </c>
    </row>
    <row r="288">
      <c r="A288" s="4" t="inlineStr">
        <is>
          <t>Long-term deposits</t>
        </is>
      </c>
      <c r="C288" s="6" t="n">
        <v>486897</v>
      </c>
    </row>
    <row r="289">
      <c r="A289" s="4" t="inlineStr">
        <is>
          <t>USD [Member] | Banco de Chile Due On January 06 2020 [Member]</t>
        </is>
      </c>
    </row>
    <row r="290">
      <c r="A290" s="3" t="inlineStr">
        <is>
          <t>Disclosure of Cash and Cash Equivalents [Line Items]</t>
        </is>
      </c>
    </row>
    <row r="291">
      <c r="A291" s="4" t="inlineStr">
        <is>
          <t>Date of investment of deposits</t>
        </is>
      </c>
      <c r="C291" s="4" t="inlineStr">
        <is>
          <t>12-23-2019</t>
        </is>
      </c>
    </row>
    <row r="292">
      <c r="A292" s="4" t="inlineStr">
        <is>
          <t>Due date of deposits</t>
        </is>
      </c>
      <c r="C292" s="4" t="inlineStr">
        <is>
          <t>01-06-2020</t>
        </is>
      </c>
    </row>
    <row r="293">
      <c r="A293" s="4" t="inlineStr">
        <is>
          <t>Deposits monthly interest rate</t>
        </is>
      </c>
      <c r="C293" s="4" t="inlineStr">
        <is>
          <t>0.12%</t>
        </is>
      </c>
    </row>
    <row r="294">
      <c r="A294" s="4" t="inlineStr">
        <is>
          <t>Long-term deposits</t>
        </is>
      </c>
      <c r="C294" s="6" t="n">
        <v>310824</v>
      </c>
    </row>
    <row r="295">
      <c r="A295" s="4" t="inlineStr">
        <is>
          <t>USD [Member] | Banco de Chile [Member] | Banco De Chile Due On January 05 2021 [Member]</t>
        </is>
      </c>
    </row>
    <row r="296">
      <c r="A296" s="3" t="inlineStr">
        <is>
          <t>Disclosure of Cash and Cash Equivalents [Line Items]</t>
        </is>
      </c>
    </row>
    <row r="297">
      <c r="A297" s="4" t="inlineStr">
        <is>
          <t>Date of investment of deposits</t>
        </is>
      </c>
      <c r="B297" s="4" t="inlineStr">
        <is>
          <t>12-29-2020</t>
        </is>
      </c>
    </row>
    <row r="298">
      <c r="A298" s="4" t="inlineStr">
        <is>
          <t>Due date of deposits</t>
        </is>
      </c>
      <c r="B298" s="4" t="inlineStr">
        <is>
          <t>01-05-2021</t>
        </is>
      </c>
    </row>
    <row r="299">
      <c r="A299" s="4" t="inlineStr">
        <is>
          <t>Deposits monthly interest rate</t>
        </is>
      </c>
      <c r="B299" s="4" t="inlineStr">
        <is>
          <t>0.05%</t>
        </is>
      </c>
    </row>
    <row r="300">
      <c r="A300" s="4" t="inlineStr">
        <is>
          <t>Long-term deposits</t>
        </is>
      </c>
      <c r="B300" s="6" t="n">
        <v>3554760</v>
      </c>
    </row>
    <row r="301">
      <c r="A301" s="4" t="inlineStr">
        <is>
          <t>USD [Member] | Banco de Chile [Member] | Banco De Chile Due On January 05 2021 [Member]</t>
        </is>
      </c>
    </row>
    <row r="302">
      <c r="A302" s="3" t="inlineStr">
        <is>
          <t>Disclosure of Cash and Cash Equivalents [Line Items]</t>
        </is>
      </c>
    </row>
    <row r="303">
      <c r="A303" s="4" t="inlineStr">
        <is>
          <t>Date of investment of deposits</t>
        </is>
      </c>
      <c r="B303" s="4" t="inlineStr">
        <is>
          <t>12-29-2020</t>
        </is>
      </c>
    </row>
    <row r="304">
      <c r="A304" s="4" t="inlineStr">
        <is>
          <t>Due date of deposits</t>
        </is>
      </c>
      <c r="B304" s="4" t="inlineStr">
        <is>
          <t>01-05-2021</t>
        </is>
      </c>
    </row>
    <row r="305">
      <c r="A305" s="4" t="inlineStr">
        <is>
          <t>Deposits monthly interest rate</t>
        </is>
      </c>
      <c r="B305" s="4" t="inlineStr">
        <is>
          <t>0.05%</t>
        </is>
      </c>
    </row>
    <row r="306">
      <c r="A306" s="4" t="inlineStr">
        <is>
          <t>Long-term deposits</t>
        </is>
      </c>
      <c r="B306" s="6" t="n">
        <v>106642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45"/>
  <sheetViews>
    <sheetView workbookViewId="0">
      <selection activeCell="A1" sqref="A1"/>
    </sheetView>
  </sheetViews>
  <sheetFormatPr baseColWidth="8" defaultRowHeight="15"/>
  <cols>
    <col width="63" customWidth="1" min="1" max="1"/>
    <col width="37" customWidth="1" min="2" max="2"/>
    <col width="37" customWidth="1" min="3" max="3"/>
    <col width="37" customWidth="1" min="4" max="4"/>
  </cols>
  <sheetData>
    <row r="1">
      <c r="A1" s="1" t="inlineStr">
        <is>
          <t>Cash and cash equivalents (Details 3) - CLP ($) $ in Thousands</t>
        </is>
      </c>
      <c r="B1" s="2" t="inlineStr">
        <is>
          <t>12 Months Ended</t>
        </is>
      </c>
    </row>
    <row r="2">
      <c r="B2" s="2" t="inlineStr">
        <is>
          <t>Dec. 31, 2020</t>
        </is>
      </c>
      <c r="C2" s="2" t="inlineStr">
        <is>
          <t>Dec. 31, 2019</t>
        </is>
      </c>
      <c r="D2" s="2" t="inlineStr">
        <is>
          <t>Dec. 31, 2018</t>
        </is>
      </c>
    </row>
    <row r="3">
      <c r="A3" s="3" t="inlineStr">
        <is>
          <t>Disclosure of Cash and Cash Equivalents [Line Items]</t>
        </is>
      </c>
    </row>
    <row r="4">
      <c r="A4" s="4" t="inlineStr">
        <is>
          <t>Financial entity</t>
        </is>
      </c>
      <c r="D4" s="4" t="inlineStr">
        <is>
          <t>BancoEstado S.A. Corredores de Bolsa</t>
        </is>
      </c>
    </row>
    <row r="5">
      <c r="A5" s="4" t="inlineStr">
        <is>
          <t>Amount</t>
        </is>
      </c>
      <c r="B5" s="6" t="n">
        <v>179357487</v>
      </c>
      <c r="C5" s="6" t="n">
        <v>101077015</v>
      </c>
      <c r="D5" s="6" t="n">
        <v>196319058</v>
      </c>
    </row>
    <row r="6">
      <c r="A6" s="4" t="inlineStr">
        <is>
          <t>Scotiabank Chile [Member]</t>
        </is>
      </c>
    </row>
    <row r="7">
      <c r="A7" s="3" t="inlineStr">
        <is>
          <t>Disclosure of Cash and Cash Equivalents [Line Items]</t>
        </is>
      </c>
    </row>
    <row r="8">
      <c r="A8" s="4" t="inlineStr">
        <is>
          <t>Financial entity</t>
        </is>
      </c>
      <c r="D8" s="4" t="inlineStr">
        <is>
          <t>BanChile Corredores de Bolsa S.A.</t>
        </is>
      </c>
    </row>
    <row r="9">
      <c r="A9" s="4" t="inlineStr">
        <is>
          <t>Date of placement</t>
        </is>
      </c>
      <c r="D9" s="4" t="inlineStr">
        <is>
          <t>12-20-2018</t>
        </is>
      </c>
    </row>
    <row r="10">
      <c r="A10" s="4" t="inlineStr">
        <is>
          <t>Due date</t>
        </is>
      </c>
      <c r="D10" s="4" t="inlineStr">
        <is>
          <t>01-10-2019</t>
        </is>
      </c>
    </row>
    <row r="11">
      <c r="A11" s="4" t="inlineStr">
        <is>
          <t>Currency</t>
        </is>
      </c>
      <c r="D11" s="4" t="inlineStr">
        <is>
          <t>CLP</t>
        </is>
      </c>
    </row>
    <row r="12">
      <c r="A12" s="4" t="inlineStr">
        <is>
          <t>Amount</t>
        </is>
      </c>
      <c r="D12" s="6" t="n">
        <v>3552994</v>
      </c>
    </row>
    <row r="13">
      <c r="A13" s="4" t="inlineStr">
        <is>
          <t>Monthly interest rate (%)</t>
        </is>
      </c>
      <c r="D13" s="4" t="inlineStr">
        <is>
          <t>0.23%</t>
        </is>
      </c>
    </row>
    <row r="14">
      <c r="A14" s="4" t="inlineStr">
        <is>
          <t>Scotiabank Chile One [Member]</t>
        </is>
      </c>
    </row>
    <row r="15">
      <c r="A15" s="3" t="inlineStr">
        <is>
          <t>Disclosure of Cash and Cash Equivalents [Line Items]</t>
        </is>
      </c>
    </row>
    <row r="16">
      <c r="A16" s="4" t="inlineStr">
        <is>
          <t>Financial entity</t>
        </is>
      </c>
      <c r="D16" s="4" t="inlineStr">
        <is>
          <t>BanChile Corredores de Bolsa S.A.</t>
        </is>
      </c>
    </row>
    <row r="17">
      <c r="A17" s="4" t="inlineStr">
        <is>
          <t>Date of placement</t>
        </is>
      </c>
      <c r="D17" s="4" t="inlineStr">
        <is>
          <t>12-21-2018</t>
        </is>
      </c>
    </row>
    <row r="18">
      <c r="A18" s="4" t="inlineStr">
        <is>
          <t>Due date</t>
        </is>
      </c>
      <c r="D18" s="4" t="inlineStr">
        <is>
          <t>01-10-2019</t>
        </is>
      </c>
    </row>
    <row r="19">
      <c r="A19" s="4" t="inlineStr">
        <is>
          <t>Currency</t>
        </is>
      </c>
      <c r="D19" s="4" t="inlineStr">
        <is>
          <t>CLP</t>
        </is>
      </c>
    </row>
    <row r="20">
      <c r="A20" s="4" t="inlineStr">
        <is>
          <t>Amount</t>
        </is>
      </c>
      <c r="D20" s="6" t="n">
        <v>1196505</v>
      </c>
    </row>
    <row r="21">
      <c r="A21" s="4" t="inlineStr">
        <is>
          <t>Monthly interest rate (%)</t>
        </is>
      </c>
      <c r="D21" s="4" t="inlineStr">
        <is>
          <t>0.23%</t>
        </is>
      </c>
    </row>
    <row r="22">
      <c r="A22" s="4" t="inlineStr">
        <is>
          <t>Scotiabank Chile Two [Member]</t>
        </is>
      </c>
    </row>
    <row r="23">
      <c r="A23" s="3" t="inlineStr">
        <is>
          <t>Disclosure of Cash and Cash Equivalents [Line Items]</t>
        </is>
      </c>
    </row>
    <row r="24">
      <c r="A24" s="4" t="inlineStr">
        <is>
          <t>Financial entity</t>
        </is>
      </c>
      <c r="D24" s="4" t="inlineStr">
        <is>
          <t>BanChile Corredores de Bolsa S.A.</t>
        </is>
      </c>
    </row>
    <row r="25">
      <c r="A25" s="4" t="inlineStr">
        <is>
          <t>Date of placement</t>
        </is>
      </c>
      <c r="D25" s="4" t="inlineStr">
        <is>
          <t>12-21-2018</t>
        </is>
      </c>
    </row>
    <row r="26">
      <c r="A26" s="4" t="inlineStr">
        <is>
          <t>Due date</t>
        </is>
      </c>
      <c r="D26" s="4" t="inlineStr">
        <is>
          <t>01-16-2019</t>
        </is>
      </c>
    </row>
    <row r="27">
      <c r="A27" s="4" t="inlineStr">
        <is>
          <t>Currency</t>
        </is>
      </c>
      <c r="D27" s="4" t="inlineStr">
        <is>
          <t>CLP</t>
        </is>
      </c>
    </row>
    <row r="28">
      <c r="A28" s="4" t="inlineStr">
        <is>
          <t>Amount</t>
        </is>
      </c>
      <c r="D28" s="6" t="n">
        <v>283475</v>
      </c>
    </row>
    <row r="29">
      <c r="A29" s="4" t="inlineStr">
        <is>
          <t>Monthly interest rate (%)</t>
        </is>
      </c>
      <c r="D29" s="4" t="inlineStr">
        <is>
          <t>0.23%</t>
        </is>
      </c>
    </row>
    <row r="30">
      <c r="A30" s="4" t="inlineStr">
        <is>
          <t>Scotiabank Chile Three [Member]</t>
        </is>
      </c>
    </row>
    <row r="31">
      <c r="A31" s="3" t="inlineStr">
        <is>
          <t>Disclosure of Cash and Cash Equivalents [Line Items]</t>
        </is>
      </c>
    </row>
    <row r="32">
      <c r="A32" s="4" t="inlineStr">
        <is>
          <t>Financial entity</t>
        </is>
      </c>
      <c r="D32" s="4" t="inlineStr">
        <is>
          <t>BanChile Corredores de Bolsa S.A.</t>
        </is>
      </c>
    </row>
    <row r="33">
      <c r="A33" s="4" t="inlineStr">
        <is>
          <t>Date of placement</t>
        </is>
      </c>
      <c r="D33" s="4" t="inlineStr">
        <is>
          <t>12-28-2018</t>
        </is>
      </c>
    </row>
    <row r="34">
      <c r="A34" s="4" t="inlineStr">
        <is>
          <t>Due date</t>
        </is>
      </c>
      <c r="D34" s="4" t="inlineStr">
        <is>
          <t>01-15-2019</t>
        </is>
      </c>
    </row>
    <row r="35">
      <c r="A35" s="4" t="inlineStr">
        <is>
          <t>Currency</t>
        </is>
      </c>
      <c r="D35" s="4" t="inlineStr">
        <is>
          <t>CLP</t>
        </is>
      </c>
    </row>
    <row r="36">
      <c r="A36" s="4" t="inlineStr">
        <is>
          <t>Amount</t>
        </is>
      </c>
      <c r="D36" s="6" t="n">
        <v>3500840</v>
      </c>
    </row>
    <row r="37">
      <c r="A37" s="4" t="inlineStr">
        <is>
          <t>Monthly interest rate (%)</t>
        </is>
      </c>
      <c r="D37" s="4" t="inlineStr">
        <is>
          <t>0.24%</t>
        </is>
      </c>
    </row>
    <row r="38">
      <c r="A38" s="4" t="inlineStr">
        <is>
          <t>Scotiabank Chile Four [Member]</t>
        </is>
      </c>
    </row>
    <row r="39">
      <c r="A39" s="3" t="inlineStr">
        <is>
          <t>Disclosure of Cash and Cash Equivalents [Line Items]</t>
        </is>
      </c>
    </row>
    <row r="40">
      <c r="A40" s="4" t="inlineStr">
        <is>
          <t>Financial entity</t>
        </is>
      </c>
      <c r="D40" s="4" t="inlineStr">
        <is>
          <t>BanChile Corredores de Bolsa S.A.</t>
        </is>
      </c>
    </row>
    <row r="41">
      <c r="A41" s="4" t="inlineStr">
        <is>
          <t>Date of placement</t>
        </is>
      </c>
      <c r="D41" s="4" t="inlineStr">
        <is>
          <t>12-28-2018</t>
        </is>
      </c>
    </row>
    <row r="42">
      <c r="A42" s="4" t="inlineStr">
        <is>
          <t>Due date</t>
        </is>
      </c>
      <c r="D42" s="4" t="inlineStr">
        <is>
          <t>01-15-2019</t>
        </is>
      </c>
    </row>
    <row r="43">
      <c r="A43" s="4" t="inlineStr">
        <is>
          <t>Currency</t>
        </is>
      </c>
      <c r="D43" s="4" t="inlineStr">
        <is>
          <t>CLP</t>
        </is>
      </c>
    </row>
    <row r="44">
      <c r="A44" s="4" t="inlineStr">
        <is>
          <t>Amount</t>
        </is>
      </c>
      <c r="D44" s="6" t="n">
        <v>1500360</v>
      </c>
    </row>
    <row r="45">
      <c r="A45" s="4" t="inlineStr">
        <is>
          <t>Monthly interest rate (%)</t>
        </is>
      </c>
      <c r="D45" s="4" t="inlineStr">
        <is>
          <t>0.24%</t>
        </is>
      </c>
    </row>
    <row r="46">
      <c r="A46" s="4" t="inlineStr">
        <is>
          <t>Scotiabank Chile Six [Member]</t>
        </is>
      </c>
    </row>
    <row r="47">
      <c r="A47" s="3" t="inlineStr">
        <is>
          <t>Disclosure of Cash and Cash Equivalents [Line Items]</t>
        </is>
      </c>
    </row>
    <row r="48">
      <c r="A48" s="4" t="inlineStr">
        <is>
          <t>Financial entity</t>
        </is>
      </c>
      <c r="D48" s="4" t="inlineStr">
        <is>
          <t>BancoEstado S.A. Corredores de Bolsa</t>
        </is>
      </c>
    </row>
    <row r="49">
      <c r="A49" s="4" t="inlineStr">
        <is>
          <t>Date of placement</t>
        </is>
      </c>
      <c r="D49" s="4" t="inlineStr">
        <is>
          <t>12-26-2018</t>
        </is>
      </c>
    </row>
    <row r="50">
      <c r="A50" s="4" t="inlineStr">
        <is>
          <t>Due date</t>
        </is>
      </c>
      <c r="D50" s="4" t="inlineStr">
        <is>
          <t>01-30-2019</t>
        </is>
      </c>
    </row>
    <row r="51">
      <c r="A51" s="4" t="inlineStr">
        <is>
          <t>Currency</t>
        </is>
      </c>
      <c r="D51" s="4" t="inlineStr">
        <is>
          <t>CLP</t>
        </is>
      </c>
    </row>
    <row r="52">
      <c r="A52" s="4" t="inlineStr">
        <is>
          <t>Amount</t>
        </is>
      </c>
      <c r="D52" s="6" t="n">
        <v>4829042</v>
      </c>
    </row>
    <row r="53">
      <c r="A53" s="4" t="inlineStr">
        <is>
          <t>Monthly interest rate (%)</t>
        </is>
      </c>
      <c r="D53" s="4" t="inlineStr">
        <is>
          <t>0.24%</t>
        </is>
      </c>
    </row>
    <row r="54">
      <c r="A54" s="4" t="inlineStr">
        <is>
          <t>Scotiabank Chile Five [Member]</t>
        </is>
      </c>
    </row>
    <row r="55">
      <c r="A55" s="3" t="inlineStr">
        <is>
          <t>Disclosure of Cash and Cash Equivalents [Line Items]</t>
        </is>
      </c>
    </row>
    <row r="56">
      <c r="A56" s="4" t="inlineStr">
        <is>
          <t>Financial entity</t>
        </is>
      </c>
      <c r="D56" s="4" t="inlineStr">
        <is>
          <t>BancoEstado S.A. Corredores de Bolsa</t>
        </is>
      </c>
    </row>
    <row r="57">
      <c r="A57" s="4" t="inlineStr">
        <is>
          <t>Date of placement</t>
        </is>
      </c>
      <c r="D57" s="4" t="inlineStr">
        <is>
          <t>12-24-2018</t>
        </is>
      </c>
    </row>
    <row r="58">
      <c r="A58" s="4" t="inlineStr">
        <is>
          <t>Due date</t>
        </is>
      </c>
      <c r="D58" s="4" t="inlineStr">
        <is>
          <t>01-10-2019</t>
        </is>
      </c>
    </row>
    <row r="59">
      <c r="A59" s="4" t="inlineStr">
        <is>
          <t>Currency</t>
        </is>
      </c>
      <c r="D59" s="4" t="inlineStr">
        <is>
          <t>CLP</t>
        </is>
      </c>
    </row>
    <row r="60">
      <c r="A60" s="4" t="inlineStr">
        <is>
          <t>Amount</t>
        </is>
      </c>
      <c r="D60" s="6" t="n">
        <v>199653</v>
      </c>
    </row>
    <row r="61">
      <c r="A61" s="4" t="inlineStr">
        <is>
          <t>Monthly interest rate (%)</t>
        </is>
      </c>
      <c r="D61" s="4" t="inlineStr">
        <is>
          <t>0.24%</t>
        </is>
      </c>
    </row>
    <row r="62">
      <c r="A62" s="4" t="inlineStr">
        <is>
          <t>Scotiabank Chile Seven [Member]</t>
        </is>
      </c>
    </row>
    <row r="63">
      <c r="A63" s="3" t="inlineStr">
        <is>
          <t>Disclosure of Cash and Cash Equivalents [Line Items]</t>
        </is>
      </c>
    </row>
    <row r="64">
      <c r="A64" s="4" t="inlineStr">
        <is>
          <t>Financial entity</t>
        </is>
      </c>
      <c r="D64" s="4" t="inlineStr">
        <is>
          <t>BBVA Corredores de Bolsa Ltda.</t>
        </is>
      </c>
    </row>
    <row r="65">
      <c r="A65" s="4" t="inlineStr">
        <is>
          <t>Date of placement</t>
        </is>
      </c>
      <c r="D65" s="4" t="inlineStr">
        <is>
          <t>12-17-2018</t>
        </is>
      </c>
    </row>
    <row r="66">
      <c r="A66" s="4" t="inlineStr">
        <is>
          <t>Due date</t>
        </is>
      </c>
      <c r="D66" s="4" t="inlineStr">
        <is>
          <t>01-16-2019</t>
        </is>
      </c>
    </row>
    <row r="67">
      <c r="A67" s="4" t="inlineStr">
        <is>
          <t>Currency</t>
        </is>
      </c>
      <c r="D67" s="4" t="inlineStr">
        <is>
          <t>CLP</t>
        </is>
      </c>
    </row>
    <row r="68">
      <c r="A68" s="4" t="inlineStr">
        <is>
          <t>Amount</t>
        </is>
      </c>
      <c r="D68" s="6" t="n">
        <v>1474627</v>
      </c>
    </row>
    <row r="69">
      <c r="A69" s="4" t="inlineStr">
        <is>
          <t>Monthly interest rate (%)</t>
        </is>
      </c>
      <c r="D69" s="4" t="inlineStr">
        <is>
          <t>0.25%</t>
        </is>
      </c>
    </row>
    <row r="70">
      <c r="A70" s="4" t="inlineStr">
        <is>
          <t>Scotia bank Chile Eight [Member]</t>
        </is>
      </c>
    </row>
    <row r="71">
      <c r="A71" s="3" t="inlineStr">
        <is>
          <t>Disclosure of Cash and Cash Equivalents [Line Items]</t>
        </is>
      </c>
    </row>
    <row r="72">
      <c r="A72" s="4" t="inlineStr">
        <is>
          <t>Financial entity</t>
        </is>
      </c>
      <c r="D72" s="4" t="inlineStr">
        <is>
          <t>BBVA Corredores de Bolsa Ltda.</t>
        </is>
      </c>
    </row>
    <row r="73">
      <c r="A73" s="4" t="inlineStr">
        <is>
          <t>Date of placement</t>
        </is>
      </c>
      <c r="D73" s="4" t="inlineStr">
        <is>
          <t>12-19-2018</t>
        </is>
      </c>
    </row>
    <row r="74">
      <c r="A74" s="4" t="inlineStr">
        <is>
          <t>Due date</t>
        </is>
      </c>
      <c r="D74" s="4" t="inlineStr">
        <is>
          <t>01-10-2019</t>
        </is>
      </c>
    </row>
    <row r="75">
      <c r="A75" s="4" t="inlineStr">
        <is>
          <t>Currency</t>
        </is>
      </c>
      <c r="D75" s="4" t="inlineStr">
        <is>
          <t>CLP</t>
        </is>
      </c>
    </row>
    <row r="76">
      <c r="A76" s="4" t="inlineStr">
        <is>
          <t>Amount</t>
        </is>
      </c>
      <c r="D76" s="6" t="n">
        <v>3822988</v>
      </c>
    </row>
    <row r="77">
      <c r="A77" s="4" t="inlineStr">
        <is>
          <t>Monthly interest rate (%)</t>
        </is>
      </c>
      <c r="D77" s="4" t="inlineStr">
        <is>
          <t>0.26%</t>
        </is>
      </c>
    </row>
    <row r="78">
      <c r="A78" s="4" t="inlineStr">
        <is>
          <t>Scotia bank Chile Nine [Member]</t>
        </is>
      </c>
    </row>
    <row r="79">
      <c r="A79" s="3" t="inlineStr">
        <is>
          <t>Disclosure of Cash and Cash Equivalents [Line Items]</t>
        </is>
      </c>
    </row>
    <row r="80">
      <c r="A80" s="4" t="inlineStr">
        <is>
          <t>Financial entity</t>
        </is>
      </c>
      <c r="D80" s="4" t="inlineStr">
        <is>
          <t>BBVA Corredores de Bolsa Ltda.</t>
        </is>
      </c>
    </row>
    <row r="81">
      <c r="A81" s="4" t="inlineStr">
        <is>
          <t>Date of placement</t>
        </is>
      </c>
      <c r="D81" s="4" t="inlineStr">
        <is>
          <t>12-27-2018</t>
        </is>
      </c>
    </row>
    <row r="82">
      <c r="A82" s="4" t="inlineStr">
        <is>
          <t>Due date</t>
        </is>
      </c>
      <c r="D82" s="4" t="inlineStr">
        <is>
          <t>01-15-2019</t>
        </is>
      </c>
    </row>
    <row r="83">
      <c r="A83" s="4" t="inlineStr">
        <is>
          <t>Currency</t>
        </is>
      </c>
      <c r="D83" s="4" t="inlineStr">
        <is>
          <t>CLP</t>
        </is>
      </c>
    </row>
    <row r="84">
      <c r="A84" s="4" t="inlineStr">
        <is>
          <t>Amount</t>
        </is>
      </c>
      <c r="D84" s="6" t="n">
        <v>9453276</v>
      </c>
    </row>
    <row r="85">
      <c r="A85" s="4" t="inlineStr">
        <is>
          <t>Monthly interest rate (%)</t>
        </is>
      </c>
      <c r="D85" s="4" t="inlineStr">
        <is>
          <t>0.26%</t>
        </is>
      </c>
    </row>
    <row r="86">
      <c r="A86" s="4" t="inlineStr">
        <is>
          <t>Banco BICE - Chile [Member]</t>
        </is>
      </c>
    </row>
    <row r="87">
      <c r="A87" s="3" t="inlineStr">
        <is>
          <t>Disclosure of Cash and Cash Equivalents [Line Items]</t>
        </is>
      </c>
    </row>
    <row r="88">
      <c r="A88" s="4" t="inlineStr">
        <is>
          <t>Financial entity</t>
        </is>
      </c>
      <c r="C88" s="4" t="inlineStr">
        <is>
          <t>BanChile Corredores de Bolsa S.A.</t>
        </is>
      </c>
      <c r="D88" s="4" t="inlineStr">
        <is>
          <t>BanChile Corredores de Bolsa S.A.</t>
        </is>
      </c>
    </row>
    <row r="89">
      <c r="A89" s="4" t="inlineStr">
        <is>
          <t>Date of placement</t>
        </is>
      </c>
      <c r="C89" s="4" t="inlineStr">
        <is>
          <t>12-27-2019</t>
        </is>
      </c>
      <c r="D89" s="4" t="inlineStr">
        <is>
          <t>12-21-2018</t>
        </is>
      </c>
    </row>
    <row r="90">
      <c r="A90" s="4" t="inlineStr">
        <is>
          <t>Due date</t>
        </is>
      </c>
      <c r="C90" s="4" t="inlineStr">
        <is>
          <t>01-02-2020</t>
        </is>
      </c>
      <c r="D90" s="4" t="inlineStr">
        <is>
          <t>01-10-2019</t>
        </is>
      </c>
    </row>
    <row r="91">
      <c r="A91" s="4" t="inlineStr">
        <is>
          <t>Currency</t>
        </is>
      </c>
      <c r="C91" s="4" t="inlineStr">
        <is>
          <t>CLP</t>
        </is>
      </c>
      <c r="D91" s="4" t="inlineStr">
        <is>
          <t>CLP</t>
        </is>
      </c>
    </row>
    <row r="92">
      <c r="A92" s="4" t="inlineStr">
        <is>
          <t>Amount</t>
        </is>
      </c>
      <c r="C92" s="6" t="n">
        <v>734448</v>
      </c>
      <c r="D92" s="6" t="n">
        <v>1997067</v>
      </c>
    </row>
    <row r="93">
      <c r="A93" s="4" t="inlineStr">
        <is>
          <t>Monthly interest rate (%)</t>
        </is>
      </c>
      <c r="C93" s="4" t="inlineStr">
        <is>
          <t>0.18%</t>
        </is>
      </c>
      <c r="D93" s="4" t="inlineStr">
        <is>
          <t>0.23%</t>
        </is>
      </c>
    </row>
    <row r="94">
      <c r="A94" s="4" t="inlineStr">
        <is>
          <t>Banco Security - Chile [Member]</t>
        </is>
      </c>
    </row>
    <row r="95">
      <c r="A95" s="3" t="inlineStr">
        <is>
          <t>Disclosure of Cash and Cash Equivalents [Line Items]</t>
        </is>
      </c>
    </row>
    <row r="96">
      <c r="A96" s="4" t="inlineStr">
        <is>
          <t>Financial entity</t>
        </is>
      </c>
      <c r="C96" s="4" t="inlineStr">
        <is>
          <t>BancoEstado S.A. Corredores de Bolsa</t>
        </is>
      </c>
      <c r="D96" s="4" t="inlineStr">
        <is>
          <t>BanChile Corredores de Bolsa S.A.</t>
        </is>
      </c>
    </row>
    <row r="97">
      <c r="A97" s="4" t="inlineStr">
        <is>
          <t>Date of placement</t>
        </is>
      </c>
      <c r="C97" s="4" t="inlineStr">
        <is>
          <t>12-27-2019</t>
        </is>
      </c>
      <c r="D97" s="4" t="inlineStr">
        <is>
          <t>12-21-2018</t>
        </is>
      </c>
    </row>
    <row r="98">
      <c r="A98" s="4" t="inlineStr">
        <is>
          <t>Due date</t>
        </is>
      </c>
      <c r="C98" s="4" t="inlineStr">
        <is>
          <t>01-02-2020</t>
        </is>
      </c>
      <c r="D98" s="4" t="inlineStr">
        <is>
          <t>01-10-2019</t>
        </is>
      </c>
    </row>
    <row r="99">
      <c r="A99" s="4" t="inlineStr">
        <is>
          <t>Currency</t>
        </is>
      </c>
      <c r="C99" s="4" t="inlineStr">
        <is>
          <t>CLP</t>
        </is>
      </c>
      <c r="D99" s="4" t="inlineStr">
        <is>
          <t>CLP</t>
        </is>
      </c>
    </row>
    <row r="100">
      <c r="A100" s="4" t="inlineStr">
        <is>
          <t>Amount</t>
        </is>
      </c>
      <c r="C100" s="6" t="n">
        <v>658478</v>
      </c>
      <c r="D100" s="6" t="n">
        <v>709418</v>
      </c>
    </row>
    <row r="101">
      <c r="A101" s="4" t="inlineStr">
        <is>
          <t>Monthly interest rate (%)</t>
        </is>
      </c>
      <c r="C101" s="4" t="inlineStr">
        <is>
          <t>0.21%</t>
        </is>
      </c>
      <c r="D101" s="4" t="inlineStr">
        <is>
          <t>0.23%</t>
        </is>
      </c>
    </row>
    <row r="102">
      <c r="A102" s="4" t="inlineStr">
        <is>
          <t>Banco Security - Chile One [Member]</t>
        </is>
      </c>
    </row>
    <row r="103">
      <c r="A103" s="3" t="inlineStr">
        <is>
          <t>Disclosure of Cash and Cash Equivalents [Line Items]</t>
        </is>
      </c>
    </row>
    <row r="104">
      <c r="A104" s="4" t="inlineStr">
        <is>
          <t>Financial entity</t>
        </is>
      </c>
      <c r="C104" s="4" t="inlineStr">
        <is>
          <t>BancoEstado S.A. Corredores de Bolsa</t>
        </is>
      </c>
      <c r="D104" s="4" t="inlineStr">
        <is>
          <t>BanChile Corredores de Bolsa S.A.</t>
        </is>
      </c>
    </row>
    <row r="105">
      <c r="A105" s="4" t="inlineStr">
        <is>
          <t>Date of placement</t>
        </is>
      </c>
      <c r="C105" s="4" t="inlineStr">
        <is>
          <t>12-23-2019</t>
        </is>
      </c>
      <c r="D105" s="4" t="inlineStr">
        <is>
          <t>12-21-2018</t>
        </is>
      </c>
    </row>
    <row r="106">
      <c r="A106" s="4" t="inlineStr">
        <is>
          <t>Due date</t>
        </is>
      </c>
      <c r="C106" s="4" t="inlineStr">
        <is>
          <t>01-06-2020</t>
        </is>
      </c>
      <c r="D106" s="4" t="inlineStr">
        <is>
          <t>01-10-2019</t>
        </is>
      </c>
    </row>
    <row r="107">
      <c r="A107" s="4" t="inlineStr">
        <is>
          <t>Currency</t>
        </is>
      </c>
      <c r="C107" s="4" t="inlineStr">
        <is>
          <t>CLP</t>
        </is>
      </c>
      <c r="D107" s="4" t="inlineStr">
        <is>
          <t>CLP</t>
        </is>
      </c>
    </row>
    <row r="108">
      <c r="A108" s="4" t="inlineStr">
        <is>
          <t>Amount</t>
        </is>
      </c>
      <c r="C108" s="6" t="n">
        <v>300168</v>
      </c>
      <c r="D108" s="6" t="n">
        <v>184213</v>
      </c>
    </row>
    <row r="109">
      <c r="A109" s="4" t="inlineStr">
        <is>
          <t>Monthly interest rate (%)</t>
        </is>
      </c>
      <c r="C109" s="4" t="inlineStr">
        <is>
          <t>0.21%</t>
        </is>
      </c>
      <c r="D109" s="4" t="inlineStr">
        <is>
          <t>0.23%</t>
        </is>
      </c>
    </row>
    <row r="110">
      <c r="A110" s="4" t="inlineStr">
        <is>
          <t>Banco Security - Chile Two [Member]</t>
        </is>
      </c>
    </row>
    <row r="111">
      <c r="A111" s="3" t="inlineStr">
        <is>
          <t>Disclosure of Cash and Cash Equivalents [Line Items]</t>
        </is>
      </c>
    </row>
    <row r="112">
      <c r="A112" s="4" t="inlineStr">
        <is>
          <t>Financial entity</t>
        </is>
      </c>
      <c r="C112" s="4" t="inlineStr">
        <is>
          <t>BancoEstado S.A. Corredores de Bolsa</t>
        </is>
      </c>
      <c r="D112" s="4" t="inlineStr">
        <is>
          <t>BanChile Corredores de Bolsa S.A.</t>
        </is>
      </c>
    </row>
    <row r="113">
      <c r="A113" s="4" t="inlineStr">
        <is>
          <t>Date of placement</t>
        </is>
      </c>
      <c r="C113" s="4" t="inlineStr">
        <is>
          <t>12-30-2019</t>
        </is>
      </c>
      <c r="D113" s="4" t="inlineStr">
        <is>
          <t>12-21-2018</t>
        </is>
      </c>
    </row>
    <row r="114">
      <c r="A114" s="4" t="inlineStr">
        <is>
          <t>Due date</t>
        </is>
      </c>
      <c r="C114" s="4" t="inlineStr">
        <is>
          <t>01-16-2020</t>
        </is>
      </c>
      <c r="D114" s="4" t="inlineStr">
        <is>
          <t>01-16-2019</t>
        </is>
      </c>
    </row>
    <row r="115">
      <c r="A115" s="4" t="inlineStr">
        <is>
          <t>Currency</t>
        </is>
      </c>
      <c r="C115" s="4" t="inlineStr">
        <is>
          <t>CLP</t>
        </is>
      </c>
      <c r="D115" s="4" t="inlineStr">
        <is>
          <t>CLP</t>
        </is>
      </c>
    </row>
    <row r="116">
      <c r="A116" s="4" t="inlineStr">
        <is>
          <t>Amount</t>
        </is>
      </c>
      <c r="C116" s="6" t="n">
        <v>1000060</v>
      </c>
      <c r="D116" s="6" t="n">
        <v>91813</v>
      </c>
    </row>
    <row r="117">
      <c r="A117" s="4" t="inlineStr">
        <is>
          <t>Monthly interest rate (%)</t>
        </is>
      </c>
      <c r="C117" s="4" t="inlineStr">
        <is>
          <t>0.18%</t>
        </is>
      </c>
      <c r="D117" s="4" t="inlineStr">
        <is>
          <t>0.23%</t>
        </is>
      </c>
    </row>
    <row r="118">
      <c r="A118" s="4" t="inlineStr">
        <is>
          <t>Banco Security - Chile Three [Member]</t>
        </is>
      </c>
    </row>
    <row r="119">
      <c r="A119" s="3" t="inlineStr">
        <is>
          <t>Disclosure of Cash and Cash Equivalents [Line Items]</t>
        </is>
      </c>
    </row>
    <row r="120">
      <c r="A120" s="4" t="inlineStr">
        <is>
          <t>Financial entity</t>
        </is>
      </c>
      <c r="C120" s="4" t="inlineStr">
        <is>
          <t>Scotia Corredora de Bolsa Chile S.A.</t>
        </is>
      </c>
      <c r="D120" s="4" t="inlineStr">
        <is>
          <t>BancoEstado S.A. Corredores de Bolsa</t>
        </is>
      </c>
    </row>
    <row r="121">
      <c r="A121" s="4" t="inlineStr">
        <is>
          <t>Date of placement</t>
        </is>
      </c>
      <c r="C121" s="4" t="inlineStr">
        <is>
          <t>12-26-2019</t>
        </is>
      </c>
      <c r="D121" s="4" t="inlineStr">
        <is>
          <t>12-14-2018</t>
        </is>
      </c>
    </row>
    <row r="122">
      <c r="A122" s="4" t="inlineStr">
        <is>
          <t>Due date</t>
        </is>
      </c>
      <c r="C122" s="4" t="inlineStr">
        <is>
          <t>01-03-2020</t>
        </is>
      </c>
      <c r="D122" s="4" t="inlineStr">
        <is>
          <t>01-02-2019</t>
        </is>
      </c>
    </row>
    <row r="123">
      <c r="A123" s="4" t="inlineStr">
        <is>
          <t>Currency</t>
        </is>
      </c>
      <c r="C123" s="4" t="inlineStr">
        <is>
          <t>CLP</t>
        </is>
      </c>
      <c r="D123" s="4" t="inlineStr">
        <is>
          <t>CLP</t>
        </is>
      </c>
    </row>
    <row r="124">
      <c r="A124" s="4" t="inlineStr">
        <is>
          <t>Amount</t>
        </is>
      </c>
      <c r="C124" s="6" t="n">
        <v>2950955</v>
      </c>
      <c r="D124" s="6" t="n">
        <v>5690513</v>
      </c>
    </row>
    <row r="125">
      <c r="A125" s="4" t="inlineStr">
        <is>
          <t>Monthly interest rate (%)</t>
        </is>
      </c>
      <c r="C125" s="4" t="inlineStr">
        <is>
          <t>0.21%</t>
        </is>
      </c>
      <c r="D125" s="4" t="inlineStr">
        <is>
          <t>0.24%</t>
        </is>
      </c>
    </row>
    <row r="126">
      <c r="A126" s="4" t="inlineStr">
        <is>
          <t>Banco Security - Chile Four [Member]</t>
        </is>
      </c>
    </row>
    <row r="127">
      <c r="A127" s="3" t="inlineStr">
        <is>
          <t>Disclosure of Cash and Cash Equivalents [Line Items]</t>
        </is>
      </c>
    </row>
    <row r="128">
      <c r="A128" s="4" t="inlineStr">
        <is>
          <t>Financial entity</t>
        </is>
      </c>
      <c r="D128" s="4" t="inlineStr">
        <is>
          <t>BancoEstado S.A. Corredores de Bolsa</t>
        </is>
      </c>
    </row>
    <row r="129">
      <c r="A129" s="4" t="inlineStr">
        <is>
          <t>Date of placement</t>
        </is>
      </c>
      <c r="D129" s="4" t="inlineStr">
        <is>
          <t>12-20-2018</t>
        </is>
      </c>
    </row>
    <row r="130">
      <c r="A130" s="4" t="inlineStr">
        <is>
          <t>Due date</t>
        </is>
      </c>
      <c r="D130" s="4" t="inlineStr">
        <is>
          <t>01-30-2019</t>
        </is>
      </c>
    </row>
    <row r="131">
      <c r="A131" s="4" t="inlineStr">
        <is>
          <t>Currency</t>
        </is>
      </c>
      <c r="D131" s="4" t="inlineStr">
        <is>
          <t>CLP</t>
        </is>
      </c>
    </row>
    <row r="132">
      <c r="A132" s="4" t="inlineStr">
        <is>
          <t>Amount</t>
        </is>
      </c>
      <c r="D132" s="6" t="n">
        <v>500440</v>
      </c>
    </row>
    <row r="133">
      <c r="A133" s="4" t="inlineStr">
        <is>
          <t>Monthly interest rate (%)</t>
        </is>
      </c>
      <c r="D133" s="4" t="inlineStr">
        <is>
          <t>0.24%</t>
        </is>
      </c>
    </row>
    <row r="134">
      <c r="A134" s="4" t="inlineStr">
        <is>
          <t>Banco Security - Chile Five [Member]</t>
        </is>
      </c>
    </row>
    <row r="135">
      <c r="A135" s="3" t="inlineStr">
        <is>
          <t>Disclosure of Cash and Cash Equivalents [Line Items]</t>
        </is>
      </c>
    </row>
    <row r="136">
      <c r="A136" s="4" t="inlineStr">
        <is>
          <t>Financial entity</t>
        </is>
      </c>
      <c r="D136" s="4" t="inlineStr">
        <is>
          <t>BancoEstado S.A. Corredores de Bolsa</t>
        </is>
      </c>
    </row>
    <row r="137">
      <c r="A137" s="4" t="inlineStr">
        <is>
          <t>Date of placement</t>
        </is>
      </c>
      <c r="D137" s="4" t="inlineStr">
        <is>
          <t>12-26-2018</t>
        </is>
      </c>
    </row>
    <row r="138">
      <c r="A138" s="4" t="inlineStr">
        <is>
          <t>Due date</t>
        </is>
      </c>
      <c r="D138" s="4" t="inlineStr">
        <is>
          <t>01-30-2019</t>
        </is>
      </c>
    </row>
    <row r="139">
      <c r="A139" s="4" t="inlineStr">
        <is>
          <t>Currency</t>
        </is>
      </c>
      <c r="D139" s="4" t="inlineStr">
        <is>
          <t>CLP</t>
        </is>
      </c>
    </row>
    <row r="140">
      <c r="A140" s="4" t="inlineStr">
        <is>
          <t>Amount</t>
        </is>
      </c>
      <c r="D140" s="6" t="n">
        <v>4881954</v>
      </c>
    </row>
    <row r="141">
      <c r="A141" s="4" t="inlineStr">
        <is>
          <t>Monthly interest rate (%)</t>
        </is>
      </c>
      <c r="D141" s="4" t="inlineStr">
        <is>
          <t>0.24%</t>
        </is>
      </c>
    </row>
    <row r="142">
      <c r="A142" s="4" t="inlineStr">
        <is>
          <t>Banco Security - Chile Six [Member]</t>
        </is>
      </c>
    </row>
    <row r="143">
      <c r="A143" s="3" t="inlineStr">
        <is>
          <t>Disclosure of Cash and Cash Equivalents [Line Items]</t>
        </is>
      </c>
    </row>
    <row r="144">
      <c r="A144" s="4" t="inlineStr">
        <is>
          <t>Financial entity</t>
        </is>
      </c>
      <c r="D144" s="4" t="inlineStr">
        <is>
          <t>BBVA Corredores de Bolsa Ltda.</t>
        </is>
      </c>
    </row>
    <row r="145">
      <c r="A145" s="4" t="inlineStr">
        <is>
          <t>Date of placement</t>
        </is>
      </c>
      <c r="D145" s="4" t="inlineStr">
        <is>
          <t>12-13-2018</t>
        </is>
      </c>
    </row>
    <row r="146">
      <c r="A146" s="4" t="inlineStr">
        <is>
          <t>Due date</t>
        </is>
      </c>
      <c r="D146" s="4" t="inlineStr">
        <is>
          <t>01-16-2019</t>
        </is>
      </c>
    </row>
    <row r="147">
      <c r="A147" s="4" t="inlineStr">
        <is>
          <t>Currency</t>
        </is>
      </c>
      <c r="D147" s="4" t="inlineStr">
        <is>
          <t>CLP</t>
        </is>
      </c>
    </row>
    <row r="148">
      <c r="A148" s="4" t="inlineStr">
        <is>
          <t>Amount</t>
        </is>
      </c>
      <c r="D148" s="6" t="n">
        <v>1969680</v>
      </c>
    </row>
    <row r="149">
      <c r="A149" s="4" t="inlineStr">
        <is>
          <t>Monthly interest rate (%)</t>
        </is>
      </c>
      <c r="D149" s="4" t="inlineStr">
        <is>
          <t>0.25%</t>
        </is>
      </c>
    </row>
    <row r="150">
      <c r="A150" s="4" t="inlineStr">
        <is>
          <t>Banco de Chile [Member]</t>
        </is>
      </c>
    </row>
    <row r="151">
      <c r="A151" s="3" t="inlineStr">
        <is>
          <t>Disclosure of Cash and Cash Equivalents [Line Items]</t>
        </is>
      </c>
    </row>
    <row r="152">
      <c r="A152" s="4" t="inlineStr">
        <is>
          <t>Financial entity</t>
        </is>
      </c>
      <c r="C152" s="4" t="inlineStr">
        <is>
          <t>BancoEstado S.A. Corredores de Bolsa</t>
        </is>
      </c>
      <c r="D152" s="4" t="inlineStr">
        <is>
          <t>BanChile Corredores de Bolsa S.A.</t>
        </is>
      </c>
    </row>
    <row r="153">
      <c r="A153" s="4" t="inlineStr">
        <is>
          <t>Date of placement</t>
        </is>
      </c>
      <c r="C153" s="4" t="inlineStr">
        <is>
          <t>12-27-2019</t>
        </is>
      </c>
      <c r="D153" s="4" t="inlineStr">
        <is>
          <t>12-21-2018</t>
        </is>
      </c>
    </row>
    <row r="154">
      <c r="A154" s="4" t="inlineStr">
        <is>
          <t>Due date</t>
        </is>
      </c>
      <c r="C154" s="4" t="inlineStr">
        <is>
          <t>01-03-2020</t>
        </is>
      </c>
      <c r="D154" s="4" t="inlineStr">
        <is>
          <t>01-10-2019</t>
        </is>
      </c>
    </row>
    <row r="155">
      <c r="A155" s="4" t="inlineStr">
        <is>
          <t>Currency</t>
        </is>
      </c>
      <c r="C155" s="4" t="inlineStr">
        <is>
          <t>CLP</t>
        </is>
      </c>
      <c r="D155" s="4" t="inlineStr">
        <is>
          <t>CLP</t>
        </is>
      </c>
    </row>
    <row r="156">
      <c r="A156" s="4" t="inlineStr">
        <is>
          <t>Amount</t>
        </is>
      </c>
      <c r="C156" s="6" t="n">
        <v>12003360</v>
      </c>
      <c r="D156" s="6" t="n">
        <v>296155</v>
      </c>
    </row>
    <row r="157">
      <c r="A157" s="4" t="inlineStr">
        <is>
          <t>Monthly interest rate (%)</t>
        </is>
      </c>
      <c r="C157" s="4" t="inlineStr">
        <is>
          <t>0.21%</t>
        </is>
      </c>
      <c r="D157" s="4" t="inlineStr">
        <is>
          <t>0.23%</t>
        </is>
      </c>
    </row>
    <row r="158">
      <c r="A158" s="4" t="inlineStr">
        <is>
          <t>Banco de Chile Two [Member]</t>
        </is>
      </c>
    </row>
    <row r="159">
      <c r="A159" s="3" t="inlineStr">
        <is>
          <t>Disclosure of Cash and Cash Equivalents [Line Items]</t>
        </is>
      </c>
    </row>
    <row r="160">
      <c r="A160" s="4" t="inlineStr">
        <is>
          <t>Financial entity</t>
        </is>
      </c>
      <c r="C160" s="4" t="inlineStr">
        <is>
          <t>Scotia Corredora de Bolsa Chile S.A.</t>
        </is>
      </c>
      <c r="D160" s="4" t="inlineStr">
        <is>
          <t>BanChile Corredores de Bolsa S.A.</t>
        </is>
      </c>
    </row>
    <row r="161">
      <c r="A161" s="4" t="inlineStr">
        <is>
          <t>Date of placement</t>
        </is>
      </c>
      <c r="C161" s="4" t="inlineStr">
        <is>
          <t>12-26-2019</t>
        </is>
      </c>
      <c r="D161" s="4" t="inlineStr">
        <is>
          <t>12-26-2018</t>
        </is>
      </c>
    </row>
    <row r="162">
      <c r="A162" s="4" t="inlineStr">
        <is>
          <t>Due date</t>
        </is>
      </c>
      <c r="C162" s="4" t="inlineStr">
        <is>
          <t>01-03-2020</t>
        </is>
      </c>
      <c r="D162" s="4" t="inlineStr">
        <is>
          <t>01-10-2019</t>
        </is>
      </c>
    </row>
    <row r="163">
      <c r="A163" s="4" t="inlineStr">
        <is>
          <t>Currency</t>
        </is>
      </c>
      <c r="C163" s="4" t="inlineStr">
        <is>
          <t>CLP</t>
        </is>
      </c>
      <c r="D163" s="4" t="inlineStr">
        <is>
          <t>CLP</t>
        </is>
      </c>
    </row>
    <row r="164">
      <c r="A164" s="4" t="inlineStr">
        <is>
          <t>Amount</t>
        </is>
      </c>
      <c r="C164" s="6" t="n">
        <v>1211714</v>
      </c>
      <c r="D164" s="6" t="n">
        <v>5001235</v>
      </c>
    </row>
    <row r="165">
      <c r="A165" s="4" t="inlineStr">
        <is>
          <t>Monthly interest rate (%)</t>
        </is>
      </c>
      <c r="C165" s="4" t="inlineStr">
        <is>
          <t>0.21%</t>
        </is>
      </c>
      <c r="D165" s="4" t="inlineStr">
        <is>
          <t>0.24%</t>
        </is>
      </c>
    </row>
    <row r="166">
      <c r="A166" s="4" t="inlineStr">
        <is>
          <t>Banco de Chile Three [Member]</t>
        </is>
      </c>
    </row>
    <row r="167">
      <c r="A167" s="3" t="inlineStr">
        <is>
          <t>Disclosure of Cash and Cash Equivalents [Line Items]</t>
        </is>
      </c>
    </row>
    <row r="168">
      <c r="A168" s="4" t="inlineStr">
        <is>
          <t>Financial entity</t>
        </is>
      </c>
      <c r="C168" s="4" t="inlineStr">
        <is>
          <t>Scotia Corredora de Bolsa Chile S.A.</t>
        </is>
      </c>
      <c r="D168" s="4" t="inlineStr">
        <is>
          <t>BancoEstado S.A. Corredores de Bolsa</t>
        </is>
      </c>
    </row>
    <row r="169">
      <c r="A169" s="4" t="inlineStr">
        <is>
          <t>Date of placement</t>
        </is>
      </c>
      <c r="C169" s="4" t="inlineStr">
        <is>
          <t>12-26-2019</t>
        </is>
      </c>
      <c r="D169" s="4" t="inlineStr">
        <is>
          <t>12-13-2018</t>
        </is>
      </c>
    </row>
    <row r="170">
      <c r="A170" s="4" t="inlineStr">
        <is>
          <t>Due date</t>
        </is>
      </c>
      <c r="C170" s="4" t="inlineStr">
        <is>
          <t>01-03-2020</t>
        </is>
      </c>
      <c r="D170" s="4" t="inlineStr">
        <is>
          <t>01-14-2019</t>
        </is>
      </c>
    </row>
    <row r="171">
      <c r="A171" s="4" t="inlineStr">
        <is>
          <t>Currency</t>
        </is>
      </c>
      <c r="C171" s="4" t="inlineStr">
        <is>
          <t>CLP</t>
        </is>
      </c>
      <c r="D171" s="4" t="inlineStr">
        <is>
          <t>CLP</t>
        </is>
      </c>
    </row>
    <row r="172">
      <c r="A172" s="4" t="inlineStr">
        <is>
          <t>Amount</t>
        </is>
      </c>
      <c r="C172" s="6" t="n">
        <v>814100</v>
      </c>
      <c r="D172" s="6" t="n">
        <v>4105904</v>
      </c>
    </row>
    <row r="173">
      <c r="A173" s="4" t="inlineStr">
        <is>
          <t>Monthly interest rate (%)</t>
        </is>
      </c>
      <c r="C173" s="4" t="inlineStr">
        <is>
          <t>0.21%</t>
        </is>
      </c>
      <c r="D173" s="4" t="inlineStr">
        <is>
          <t>0.24%</t>
        </is>
      </c>
    </row>
    <row r="174">
      <c r="A174" s="4" t="inlineStr">
        <is>
          <t>Banco de Chile Five [Member]</t>
        </is>
      </c>
    </row>
    <row r="175">
      <c r="A175" s="3" t="inlineStr">
        <is>
          <t>Disclosure of Cash and Cash Equivalents [Line Items]</t>
        </is>
      </c>
    </row>
    <row r="176">
      <c r="A176" s="4" t="inlineStr">
        <is>
          <t>Financial entity</t>
        </is>
      </c>
      <c r="D176" s="4" t="inlineStr">
        <is>
          <t>BancoEstado S.A. Corredores de Bolsa</t>
        </is>
      </c>
    </row>
    <row r="177">
      <c r="A177" s="4" t="inlineStr">
        <is>
          <t>Date of placement</t>
        </is>
      </c>
      <c r="D177" s="4" t="inlineStr">
        <is>
          <t>12-26-2018</t>
        </is>
      </c>
    </row>
    <row r="178">
      <c r="A178" s="4" t="inlineStr">
        <is>
          <t>Due date</t>
        </is>
      </c>
      <c r="D178" s="4" t="inlineStr">
        <is>
          <t>01-30-2019</t>
        </is>
      </c>
    </row>
    <row r="179">
      <c r="A179" s="4" t="inlineStr">
        <is>
          <t>Currency</t>
        </is>
      </c>
      <c r="D179" s="4" t="inlineStr">
        <is>
          <t>CLP</t>
        </is>
      </c>
    </row>
    <row r="180">
      <c r="A180" s="4" t="inlineStr">
        <is>
          <t>Amount</t>
        </is>
      </c>
      <c r="D180" s="6" t="n">
        <v>2634725</v>
      </c>
    </row>
    <row r="181">
      <c r="A181" s="4" t="inlineStr">
        <is>
          <t>Monthly interest rate (%)</t>
        </is>
      </c>
      <c r="D181" s="4" t="inlineStr">
        <is>
          <t>0.24%</t>
        </is>
      </c>
    </row>
    <row r="182">
      <c r="A182" s="4" t="inlineStr">
        <is>
          <t>Banco de Chile Six [Member]</t>
        </is>
      </c>
    </row>
    <row r="183">
      <c r="A183" s="3" t="inlineStr">
        <is>
          <t>Disclosure of Cash and Cash Equivalents [Line Items]</t>
        </is>
      </c>
    </row>
    <row r="184">
      <c r="A184" s="4" t="inlineStr">
        <is>
          <t>Financial entity</t>
        </is>
      </c>
      <c r="D184" s="4" t="inlineStr">
        <is>
          <t>BancoEstado S.A. Corredores de Bolsa</t>
        </is>
      </c>
    </row>
    <row r="185">
      <c r="A185" s="4" t="inlineStr">
        <is>
          <t>Date of placement</t>
        </is>
      </c>
      <c r="D185" s="4" t="inlineStr">
        <is>
          <t>12-27-2018</t>
        </is>
      </c>
    </row>
    <row r="186">
      <c r="A186" s="4" t="inlineStr">
        <is>
          <t>Due date</t>
        </is>
      </c>
      <c r="D186" s="4" t="inlineStr">
        <is>
          <t>01-15-2019</t>
        </is>
      </c>
    </row>
    <row r="187">
      <c r="A187" s="4" t="inlineStr">
        <is>
          <t>Currency</t>
        </is>
      </c>
      <c r="D187" s="4" t="inlineStr">
        <is>
          <t>CLP</t>
        </is>
      </c>
    </row>
    <row r="188">
      <c r="A188" s="4" t="inlineStr">
        <is>
          <t>Amount</t>
        </is>
      </c>
      <c r="D188" s="6" t="n">
        <v>3279009</v>
      </c>
    </row>
    <row r="189">
      <c r="A189" s="4" t="inlineStr">
        <is>
          <t>Monthly interest rate (%)</t>
        </is>
      </c>
      <c r="D189" s="4" t="inlineStr">
        <is>
          <t>0.25%</t>
        </is>
      </c>
    </row>
    <row r="190">
      <c r="A190" s="4" t="inlineStr">
        <is>
          <t>Banco de Chile Seven [Member]</t>
        </is>
      </c>
    </row>
    <row r="191">
      <c r="A191" s="3" t="inlineStr">
        <is>
          <t>Disclosure of Cash and Cash Equivalents [Line Items]</t>
        </is>
      </c>
    </row>
    <row r="192">
      <c r="A192" s="4" t="inlineStr">
        <is>
          <t>Financial entity</t>
        </is>
      </c>
      <c r="D192" s="4" t="inlineStr">
        <is>
          <t>BancoEstado S.A. Corredores de Bolsa</t>
        </is>
      </c>
    </row>
    <row r="193">
      <c r="A193" s="4" t="inlineStr">
        <is>
          <t>Date of placement</t>
        </is>
      </c>
      <c r="D193" s="4" t="inlineStr">
        <is>
          <t>12-27-2018</t>
        </is>
      </c>
    </row>
    <row r="194">
      <c r="A194" s="4" t="inlineStr">
        <is>
          <t>Due date</t>
        </is>
      </c>
      <c r="D194" s="4" t="inlineStr">
        <is>
          <t>01-10-2019</t>
        </is>
      </c>
    </row>
    <row r="195">
      <c r="A195" s="4" t="inlineStr">
        <is>
          <t>Currency</t>
        </is>
      </c>
      <c r="D195" s="4" t="inlineStr">
        <is>
          <t>CLP</t>
        </is>
      </c>
    </row>
    <row r="196">
      <c r="A196" s="4" t="inlineStr">
        <is>
          <t>Amount</t>
        </is>
      </c>
      <c r="D196" s="6" t="n">
        <v>600200</v>
      </c>
    </row>
    <row r="197">
      <c r="A197" s="4" t="inlineStr">
        <is>
          <t>Monthly interest rate (%)</t>
        </is>
      </c>
      <c r="D197" s="4" t="inlineStr">
        <is>
          <t>0.25%</t>
        </is>
      </c>
    </row>
    <row r="198">
      <c r="A198" s="4" t="inlineStr">
        <is>
          <t>Banco de Chile One [Member]</t>
        </is>
      </c>
    </row>
    <row r="199">
      <c r="A199" s="3" t="inlineStr">
        <is>
          <t>Disclosure of Cash and Cash Equivalents [Line Items]</t>
        </is>
      </c>
    </row>
    <row r="200">
      <c r="A200" s="4" t="inlineStr">
        <is>
          <t>Financial entity</t>
        </is>
      </c>
      <c r="C200" s="4" t="inlineStr">
        <is>
          <t>Scotia Corredora de Bolsa Chile S.A.</t>
        </is>
      </c>
      <c r="D200" s="4" t="inlineStr">
        <is>
          <t>BanChile Corredores de Bolsa S.A.</t>
        </is>
      </c>
    </row>
    <row r="201">
      <c r="A201" s="4" t="inlineStr">
        <is>
          <t>Date of placement</t>
        </is>
      </c>
      <c r="C201" s="4" t="inlineStr">
        <is>
          <t>12-26-2019</t>
        </is>
      </c>
      <c r="D201" s="4" t="inlineStr">
        <is>
          <t>12-26-2018</t>
        </is>
      </c>
    </row>
    <row r="202">
      <c r="A202" s="4" t="inlineStr">
        <is>
          <t>Due date</t>
        </is>
      </c>
      <c r="C202" s="4" t="inlineStr">
        <is>
          <t>01-03-2020</t>
        </is>
      </c>
      <c r="D202" s="4" t="inlineStr">
        <is>
          <t>01-15-2019</t>
        </is>
      </c>
    </row>
    <row r="203">
      <c r="A203" s="4" t="inlineStr">
        <is>
          <t>Currency</t>
        </is>
      </c>
      <c r="C203" s="4" t="inlineStr">
        <is>
          <t>CLP</t>
        </is>
      </c>
      <c r="D203" s="4" t="inlineStr">
        <is>
          <t>CLP</t>
        </is>
      </c>
    </row>
    <row r="204">
      <c r="A204" s="4" t="inlineStr">
        <is>
          <t>Amount</t>
        </is>
      </c>
      <c r="C204" s="6" t="n">
        <v>1500525</v>
      </c>
      <c r="D204" s="6" t="n">
        <v>10004000</v>
      </c>
    </row>
    <row r="205">
      <c r="A205" s="4" t="inlineStr">
        <is>
          <t>Monthly interest rate (%)</t>
        </is>
      </c>
      <c r="C205" s="4" t="inlineStr">
        <is>
          <t>0.21%</t>
        </is>
      </c>
      <c r="D205" s="4" t="inlineStr">
        <is>
          <t>0.24%</t>
        </is>
      </c>
    </row>
    <row r="206">
      <c r="A206" s="4" t="inlineStr">
        <is>
          <t>Banco De Chile Nine [Member]</t>
        </is>
      </c>
    </row>
    <row r="207">
      <c r="A207" s="3" t="inlineStr">
        <is>
          <t>Disclosure of Cash and Cash Equivalents [Line Items]</t>
        </is>
      </c>
    </row>
    <row r="208">
      <c r="A208" s="4" t="inlineStr">
        <is>
          <t>Financial entity</t>
        </is>
      </c>
      <c r="D208" s="4" t="inlineStr">
        <is>
          <t>BBVA Corredores de Bolsa Ltda.</t>
        </is>
      </c>
    </row>
    <row r="209">
      <c r="A209" s="4" t="inlineStr">
        <is>
          <t>Date of placement</t>
        </is>
      </c>
      <c r="D209" s="4" t="inlineStr">
        <is>
          <t>12-19-2018</t>
        </is>
      </c>
    </row>
    <row r="210">
      <c r="A210" s="4" t="inlineStr">
        <is>
          <t>Due date</t>
        </is>
      </c>
      <c r="D210" s="4" t="inlineStr">
        <is>
          <t>01-10-2019</t>
        </is>
      </c>
    </row>
    <row r="211">
      <c r="A211" s="4" t="inlineStr">
        <is>
          <t>Currency</t>
        </is>
      </c>
      <c r="D211" s="4" t="inlineStr">
        <is>
          <t>CLP</t>
        </is>
      </c>
    </row>
    <row r="212">
      <c r="A212" s="4" t="inlineStr">
        <is>
          <t>Amount</t>
        </is>
      </c>
      <c r="D212" s="6" t="n">
        <v>6881358</v>
      </c>
    </row>
    <row r="213">
      <c r="A213" s="4" t="inlineStr">
        <is>
          <t>Monthly interest rate (%)</t>
        </is>
      </c>
      <c r="D213" s="4" t="inlineStr">
        <is>
          <t>0.26%</t>
        </is>
      </c>
    </row>
    <row r="214">
      <c r="A214" s="4" t="inlineStr">
        <is>
          <t>Banco De Chile Ten [Member]</t>
        </is>
      </c>
    </row>
    <row r="215">
      <c r="A215" s="3" t="inlineStr">
        <is>
          <t>Disclosure of Cash and Cash Equivalents [Line Items]</t>
        </is>
      </c>
    </row>
    <row r="216">
      <c r="A216" s="4" t="inlineStr">
        <is>
          <t>Financial entity</t>
        </is>
      </c>
      <c r="D216" s="4" t="inlineStr">
        <is>
          <t>BBVA Corredores de Bolsa Ltda.</t>
        </is>
      </c>
    </row>
    <row r="217">
      <c r="A217" s="4" t="inlineStr">
        <is>
          <t>Date of placement</t>
        </is>
      </c>
      <c r="D217" s="4" t="inlineStr">
        <is>
          <t>12-24-2018</t>
        </is>
      </c>
    </row>
    <row r="218">
      <c r="A218" s="4" t="inlineStr">
        <is>
          <t>Due date</t>
        </is>
      </c>
      <c r="D218" s="4" t="inlineStr">
        <is>
          <t>01-09-2019</t>
        </is>
      </c>
    </row>
    <row r="219">
      <c r="A219" s="4" t="inlineStr">
        <is>
          <t>Currency</t>
        </is>
      </c>
      <c r="D219" s="4" t="inlineStr">
        <is>
          <t>CLP</t>
        </is>
      </c>
    </row>
    <row r="220">
      <c r="A220" s="4" t="inlineStr">
        <is>
          <t>Amount</t>
        </is>
      </c>
      <c r="D220" s="6" t="n">
        <v>900546</v>
      </c>
    </row>
    <row r="221">
      <c r="A221" s="4" t="inlineStr">
        <is>
          <t>Monthly interest rate (%)</t>
        </is>
      </c>
      <c r="D221" s="4" t="inlineStr">
        <is>
          <t>0.26%</t>
        </is>
      </c>
    </row>
    <row r="222">
      <c r="A222" s="4" t="inlineStr">
        <is>
          <t>Banco de Chile Four [Member]</t>
        </is>
      </c>
    </row>
    <row r="223">
      <c r="A223" s="3" t="inlineStr">
        <is>
          <t>Disclosure of Cash and Cash Equivalents [Line Items]</t>
        </is>
      </c>
    </row>
    <row r="224">
      <c r="A224" s="4" t="inlineStr">
        <is>
          <t>Financial entity</t>
        </is>
      </c>
      <c r="D224" s="4" t="inlineStr">
        <is>
          <t>BancoEstado S.A. Corredores de Bolsa</t>
        </is>
      </c>
    </row>
    <row r="225">
      <c r="A225" s="4" t="inlineStr">
        <is>
          <t>Date of placement</t>
        </is>
      </c>
      <c r="D225" s="4" t="inlineStr">
        <is>
          <t>12-14-2018</t>
        </is>
      </c>
    </row>
    <row r="226">
      <c r="A226" s="4" t="inlineStr">
        <is>
          <t>Due date</t>
        </is>
      </c>
      <c r="D226" s="4" t="inlineStr">
        <is>
          <t>01-02-2019</t>
        </is>
      </c>
    </row>
    <row r="227">
      <c r="A227" s="4" t="inlineStr">
        <is>
          <t>Currency</t>
        </is>
      </c>
      <c r="D227" s="4" t="inlineStr">
        <is>
          <t>CLP</t>
        </is>
      </c>
    </row>
    <row r="228">
      <c r="A228" s="4" t="inlineStr">
        <is>
          <t>Amount</t>
        </is>
      </c>
      <c r="D228" s="6" t="n">
        <v>1094729</v>
      </c>
    </row>
    <row r="229">
      <c r="A229" s="4" t="inlineStr">
        <is>
          <t>Monthly interest rate (%)</t>
        </is>
      </c>
      <c r="D229" s="4" t="inlineStr">
        <is>
          <t>0.24%</t>
        </is>
      </c>
    </row>
    <row r="230">
      <c r="A230" s="4" t="inlineStr">
        <is>
          <t>Banco de Chile Eight [Member]</t>
        </is>
      </c>
    </row>
    <row r="231">
      <c r="A231" s="3" t="inlineStr">
        <is>
          <t>Disclosure of Cash and Cash Equivalents [Line Items]</t>
        </is>
      </c>
    </row>
    <row r="232">
      <c r="A232" s="4" t="inlineStr">
        <is>
          <t>Financial entity</t>
        </is>
      </c>
      <c r="D232" s="4" t="inlineStr">
        <is>
          <t>BBVA Corredores de Bolsa Ltda.</t>
        </is>
      </c>
    </row>
    <row r="233">
      <c r="A233" s="4" t="inlineStr">
        <is>
          <t>Date of placement</t>
        </is>
      </c>
      <c r="D233" s="4" t="inlineStr">
        <is>
          <t>12-13-2018</t>
        </is>
      </c>
    </row>
    <row r="234">
      <c r="A234" s="4" t="inlineStr">
        <is>
          <t>Due date</t>
        </is>
      </c>
      <c r="D234" s="4" t="inlineStr">
        <is>
          <t>01-02-2019</t>
        </is>
      </c>
    </row>
    <row r="235">
      <c r="A235" s="4" t="inlineStr">
        <is>
          <t>Currency</t>
        </is>
      </c>
      <c r="D235" s="4" t="inlineStr">
        <is>
          <t>CLP</t>
        </is>
      </c>
    </row>
    <row r="236">
      <c r="A236" s="4" t="inlineStr">
        <is>
          <t>Amount</t>
        </is>
      </c>
      <c r="D236" s="6" t="n">
        <v>3550258</v>
      </c>
    </row>
    <row r="237">
      <c r="A237" s="4" t="inlineStr">
        <is>
          <t>Monthly interest rate (%)</t>
        </is>
      </c>
      <c r="D237" s="4" t="inlineStr">
        <is>
          <t>0.25%</t>
        </is>
      </c>
    </row>
    <row r="238">
      <c r="A238" s="4" t="inlineStr">
        <is>
          <t>Banco de Credito e Inversiones - Chile Two [Member]</t>
        </is>
      </c>
    </row>
    <row r="239">
      <c r="A239" s="3" t="inlineStr">
        <is>
          <t>Disclosure of Cash and Cash Equivalents [Line Items]</t>
        </is>
      </c>
    </row>
    <row r="240">
      <c r="A240" s="4" t="inlineStr">
        <is>
          <t>Financial entity</t>
        </is>
      </c>
      <c r="C240" s="4" t="inlineStr">
        <is>
          <t>BanChile Corredores de Bolsa S.A.</t>
        </is>
      </c>
      <c r="D240" s="4" t="inlineStr">
        <is>
          <t>BancoEstado S.A. Corredores de Bolsa</t>
        </is>
      </c>
    </row>
    <row r="241">
      <c r="A241" s="4" t="inlineStr">
        <is>
          <t>Date of placement</t>
        </is>
      </c>
      <c r="C241" s="4" t="inlineStr">
        <is>
          <t>12-30-2019</t>
        </is>
      </c>
      <c r="D241" s="4" t="inlineStr">
        <is>
          <t>12-24-2018</t>
        </is>
      </c>
    </row>
    <row r="242">
      <c r="A242" s="4" t="inlineStr">
        <is>
          <t>Due date</t>
        </is>
      </c>
      <c r="C242" s="4" t="inlineStr">
        <is>
          <t>01-09-2020</t>
        </is>
      </c>
      <c r="D242" s="4" t="inlineStr">
        <is>
          <t>01-10-2019</t>
        </is>
      </c>
    </row>
    <row r="243">
      <c r="A243" s="4" t="inlineStr">
        <is>
          <t>Currency</t>
        </is>
      </c>
      <c r="C243" s="4" t="inlineStr">
        <is>
          <t>CLP</t>
        </is>
      </c>
      <c r="D243" s="4" t="inlineStr">
        <is>
          <t>CLP</t>
        </is>
      </c>
    </row>
    <row r="244">
      <c r="A244" s="4" t="inlineStr">
        <is>
          <t>Amount</t>
        </is>
      </c>
      <c r="C244" s="6" t="n">
        <v>100005</v>
      </c>
      <c r="D244" s="6" t="n">
        <v>950991</v>
      </c>
    </row>
    <row r="245">
      <c r="A245" s="4" t="inlineStr">
        <is>
          <t>Monthly interest rate (%)</t>
        </is>
      </c>
      <c r="C245" s="4" t="inlineStr">
        <is>
          <t>0.16%</t>
        </is>
      </c>
      <c r="D245" s="4" t="inlineStr">
        <is>
          <t>0.24%</t>
        </is>
      </c>
    </row>
    <row r="246">
      <c r="A246" s="4" t="inlineStr">
        <is>
          <t>Banco de Credito e Inversiones - Chile One [Member]</t>
        </is>
      </c>
    </row>
    <row r="247">
      <c r="A247" s="3" t="inlineStr">
        <is>
          <t>Disclosure of Cash and Cash Equivalents [Line Items]</t>
        </is>
      </c>
    </row>
    <row r="248">
      <c r="A248" s="4" t="inlineStr">
        <is>
          <t>Financial entity</t>
        </is>
      </c>
      <c r="C248" s="4" t="inlineStr">
        <is>
          <t>BanChile Corredores de Bolsa S.A.</t>
        </is>
      </c>
      <c r="D248" s="4" t="inlineStr">
        <is>
          <t>BancoEstado S.A. Corredores de Bolsa</t>
        </is>
      </c>
    </row>
    <row r="249">
      <c r="A249" s="4" t="inlineStr">
        <is>
          <t>Date of placement</t>
        </is>
      </c>
      <c r="C249" s="4" t="inlineStr">
        <is>
          <t>12-27-2019</t>
        </is>
      </c>
      <c r="D249" s="4" t="inlineStr">
        <is>
          <t>12-14-2018</t>
        </is>
      </c>
    </row>
    <row r="250">
      <c r="A250" s="4" t="inlineStr">
        <is>
          <t>Due date</t>
        </is>
      </c>
      <c r="C250" s="4" t="inlineStr">
        <is>
          <t>01-02-2020</t>
        </is>
      </c>
      <c r="D250" s="4" t="inlineStr">
        <is>
          <t>01-02-2019</t>
        </is>
      </c>
    </row>
    <row r="251">
      <c r="A251" s="4" t="inlineStr">
        <is>
          <t>Currency</t>
        </is>
      </c>
      <c r="C251" s="4" t="inlineStr">
        <is>
          <t>CLP</t>
        </is>
      </c>
      <c r="D251" s="4" t="inlineStr">
        <is>
          <t>CLP</t>
        </is>
      </c>
    </row>
    <row r="252">
      <c r="A252" s="4" t="inlineStr">
        <is>
          <t>Amount</t>
        </is>
      </c>
      <c r="C252" s="6" t="n">
        <v>2776880</v>
      </c>
      <c r="D252" s="6" t="n">
        <v>1911598</v>
      </c>
    </row>
    <row r="253">
      <c r="A253" s="4" t="inlineStr">
        <is>
          <t>Monthly interest rate (%)</t>
        </is>
      </c>
      <c r="C253" s="4" t="inlineStr">
        <is>
          <t>0.18%</t>
        </is>
      </c>
      <c r="D253" s="4" t="inlineStr">
        <is>
          <t>0.24%</t>
        </is>
      </c>
    </row>
    <row r="254">
      <c r="A254" s="4" t="inlineStr">
        <is>
          <t>Banco de Credito e Inversiones - Chile Three [Member]</t>
        </is>
      </c>
    </row>
    <row r="255">
      <c r="A255" s="3" t="inlineStr">
        <is>
          <t>Disclosure of Cash and Cash Equivalents [Line Items]</t>
        </is>
      </c>
    </row>
    <row r="256">
      <c r="A256" s="4" t="inlineStr">
        <is>
          <t>Financial entity</t>
        </is>
      </c>
      <c r="C256" s="4" t="inlineStr">
        <is>
          <t>BancoEstado S.A. Corredores de Bolsa</t>
        </is>
      </c>
    </row>
    <row r="257">
      <c r="A257" s="4" t="inlineStr">
        <is>
          <t>Date of placement</t>
        </is>
      </c>
      <c r="C257" s="4" t="inlineStr">
        <is>
          <t>12-26-2019</t>
        </is>
      </c>
      <c r="D257" s="4" t="inlineStr">
        <is>
          <t>12-26-2018</t>
        </is>
      </c>
    </row>
    <row r="258">
      <c r="A258" s="4" t="inlineStr">
        <is>
          <t>Due date</t>
        </is>
      </c>
      <c r="C258" s="4" t="inlineStr">
        <is>
          <t>01-03-2020</t>
        </is>
      </c>
      <c r="D258" s="4" t="inlineStr">
        <is>
          <t>01-30-2019</t>
        </is>
      </c>
    </row>
    <row r="259">
      <c r="A259" s="4" t="inlineStr">
        <is>
          <t>Currency</t>
        </is>
      </c>
      <c r="C259" s="4" t="inlineStr">
        <is>
          <t>CLP</t>
        </is>
      </c>
      <c r="D259" s="4" t="inlineStr">
        <is>
          <t>CLP</t>
        </is>
      </c>
    </row>
    <row r="260">
      <c r="A260" s="4" t="inlineStr">
        <is>
          <t>Amount</t>
        </is>
      </c>
      <c r="C260" s="6" t="n">
        <v>4001333</v>
      </c>
      <c r="D260" s="6" t="n">
        <v>8848606</v>
      </c>
    </row>
    <row r="261">
      <c r="A261" s="4" t="inlineStr">
        <is>
          <t>Monthly interest rate (%)</t>
        </is>
      </c>
      <c r="C261" s="4" t="inlineStr">
        <is>
          <t>0.20%</t>
        </is>
      </c>
      <c r="D261" s="4" t="inlineStr">
        <is>
          <t>0.24%</t>
        </is>
      </c>
    </row>
    <row r="262">
      <c r="A262" s="4" t="inlineStr">
        <is>
          <t>Banco de Credito e Inversiones - Chile Four [Member]</t>
        </is>
      </c>
    </row>
    <row r="263">
      <c r="A263" s="3" t="inlineStr">
        <is>
          <t>Disclosure of Cash and Cash Equivalents [Line Items]</t>
        </is>
      </c>
    </row>
    <row r="264">
      <c r="A264" s="4" t="inlineStr">
        <is>
          <t>Financial entity</t>
        </is>
      </c>
      <c r="C264" s="4" t="inlineStr">
        <is>
          <t>BancoEstado S.A. Corredores de Bolsa</t>
        </is>
      </c>
      <c r="D264" s="4" t="inlineStr">
        <is>
          <t>BancoEstado S.A. Corredores de Bolsa</t>
        </is>
      </c>
    </row>
    <row r="265">
      <c r="A265" s="4" t="inlineStr">
        <is>
          <t>Date of placement</t>
        </is>
      </c>
      <c r="C265" s="4" t="inlineStr">
        <is>
          <t>12-26-2019</t>
        </is>
      </c>
      <c r="D265" s="4" t="inlineStr">
        <is>
          <t>12-27-2018</t>
        </is>
      </c>
    </row>
    <row r="266">
      <c r="A266" s="4" t="inlineStr">
        <is>
          <t>Due date</t>
        </is>
      </c>
      <c r="C266" s="4" t="inlineStr">
        <is>
          <t>01-03-2020</t>
        </is>
      </c>
      <c r="D266" s="4" t="inlineStr">
        <is>
          <t>01-15-2019</t>
        </is>
      </c>
    </row>
    <row r="267">
      <c r="A267" s="4" t="inlineStr">
        <is>
          <t>Currency</t>
        </is>
      </c>
      <c r="C267" s="4" t="inlineStr">
        <is>
          <t>CLP</t>
        </is>
      </c>
      <c r="D267" s="4" t="inlineStr">
        <is>
          <t>CLP</t>
        </is>
      </c>
    </row>
    <row r="268">
      <c r="A268" s="4" t="inlineStr">
        <is>
          <t>Amount</t>
        </is>
      </c>
      <c r="C268" s="6" t="n">
        <v>6002000</v>
      </c>
      <c r="D268" s="6" t="n">
        <v>3001000</v>
      </c>
    </row>
    <row r="269">
      <c r="A269" s="4" t="inlineStr">
        <is>
          <t>Monthly interest rate (%)</t>
        </is>
      </c>
      <c r="C269" s="4" t="inlineStr">
        <is>
          <t>0.20%</t>
        </is>
      </c>
      <c r="D269" s="4" t="inlineStr">
        <is>
          <t>0.25%</t>
        </is>
      </c>
    </row>
    <row r="270">
      <c r="A270" s="4" t="inlineStr">
        <is>
          <t>Banco de Credito e Inversiones - Chile Five [Member]</t>
        </is>
      </c>
    </row>
    <row r="271">
      <c r="A271" s="3" t="inlineStr">
        <is>
          <t>Disclosure of Cash and Cash Equivalents [Line Items]</t>
        </is>
      </c>
    </row>
    <row r="272">
      <c r="A272" s="4" t="inlineStr">
        <is>
          <t>Financial entity</t>
        </is>
      </c>
      <c r="C272" s="4" t="inlineStr">
        <is>
          <t>BancoEstado S.A. Corredores de Bolsa</t>
        </is>
      </c>
      <c r="D272" s="4" t="inlineStr">
        <is>
          <t>BBVA Corredores de Bolsa Ltda.</t>
        </is>
      </c>
    </row>
    <row r="273">
      <c r="A273" s="4" t="inlineStr">
        <is>
          <t>Date of placement</t>
        </is>
      </c>
      <c r="C273" s="4" t="inlineStr">
        <is>
          <t>12-23-2019</t>
        </is>
      </c>
      <c r="D273" s="4" t="inlineStr">
        <is>
          <t>12-13-2018</t>
        </is>
      </c>
    </row>
    <row r="274">
      <c r="A274" s="4" t="inlineStr">
        <is>
          <t>Due date</t>
        </is>
      </c>
      <c r="C274" s="4" t="inlineStr">
        <is>
          <t>01-06-2020</t>
        </is>
      </c>
      <c r="D274" s="4" t="inlineStr">
        <is>
          <t>01-16-2019</t>
        </is>
      </c>
    </row>
    <row r="275">
      <c r="A275" s="4" t="inlineStr">
        <is>
          <t>Currency</t>
        </is>
      </c>
      <c r="C275" s="4" t="inlineStr">
        <is>
          <t>CLP</t>
        </is>
      </c>
      <c r="D275" s="4" t="inlineStr">
        <is>
          <t>CLP</t>
        </is>
      </c>
    </row>
    <row r="276">
      <c r="A276" s="4" t="inlineStr">
        <is>
          <t>Amount</t>
        </is>
      </c>
      <c r="C276" s="6" t="n">
        <v>1200672</v>
      </c>
      <c r="D276" s="6" t="n">
        <v>233620</v>
      </c>
    </row>
    <row r="277">
      <c r="A277" s="4" t="inlineStr">
        <is>
          <t>Monthly interest rate (%)</t>
        </is>
      </c>
      <c r="C277" s="4" t="inlineStr">
        <is>
          <t>0.21%</t>
        </is>
      </c>
      <c r="D277" s="4" t="inlineStr">
        <is>
          <t>0.25%</t>
        </is>
      </c>
    </row>
    <row r="278">
      <c r="A278" s="4" t="inlineStr">
        <is>
          <t>Banco De Credito e Inversiones - Chile Six [Member]</t>
        </is>
      </c>
    </row>
    <row r="279">
      <c r="A279" s="3" t="inlineStr">
        <is>
          <t>Disclosure of Cash and Cash Equivalents [Line Items]</t>
        </is>
      </c>
    </row>
    <row r="280">
      <c r="A280" s="4" t="inlineStr">
        <is>
          <t>Financial entity</t>
        </is>
      </c>
      <c r="C280" s="4" t="inlineStr">
        <is>
          <t>BancoEstado S.A. Corredores de Bolsa</t>
        </is>
      </c>
      <c r="D280" s="4" t="inlineStr">
        <is>
          <t>BBVA Corredores de Bolsa Ltda.</t>
        </is>
      </c>
    </row>
    <row r="281">
      <c r="A281" s="4" t="inlineStr">
        <is>
          <t>Date of placement</t>
        </is>
      </c>
      <c r="C281" s="4" t="inlineStr">
        <is>
          <t>12-26-2019</t>
        </is>
      </c>
      <c r="D281" s="4" t="inlineStr">
        <is>
          <t>12-17-2018</t>
        </is>
      </c>
    </row>
    <row r="282">
      <c r="A282" s="4" t="inlineStr">
        <is>
          <t>Due date</t>
        </is>
      </c>
      <c r="C282" s="4" t="inlineStr">
        <is>
          <t>01-03-2020</t>
        </is>
      </c>
      <c r="D282" s="4" t="inlineStr">
        <is>
          <t>01-16-2019</t>
        </is>
      </c>
    </row>
    <row r="283">
      <c r="A283" s="4" t="inlineStr">
        <is>
          <t>Currency</t>
        </is>
      </c>
      <c r="C283" s="4" t="inlineStr">
        <is>
          <t>CLP</t>
        </is>
      </c>
      <c r="D283" s="4" t="inlineStr">
        <is>
          <t>CLP</t>
        </is>
      </c>
    </row>
    <row r="284">
      <c r="A284" s="4" t="inlineStr">
        <is>
          <t>Amount</t>
        </is>
      </c>
      <c r="C284" s="6" t="n">
        <v>500167</v>
      </c>
      <c r="D284" s="6" t="n">
        <v>1550072</v>
      </c>
    </row>
    <row r="285">
      <c r="A285" s="4" t="inlineStr">
        <is>
          <t>Monthly interest rate (%)</t>
        </is>
      </c>
      <c r="C285" s="4" t="inlineStr">
        <is>
          <t>0.20%</t>
        </is>
      </c>
      <c r="D285" s="4" t="inlineStr">
        <is>
          <t>0.25%</t>
        </is>
      </c>
    </row>
    <row r="286">
      <c r="A286" s="4" t="inlineStr">
        <is>
          <t>Banco De Credito e Inversiones - Chile Seven [Member]</t>
        </is>
      </c>
    </row>
    <row r="287">
      <c r="A287" s="3" t="inlineStr">
        <is>
          <t>Disclosure of Cash and Cash Equivalents [Line Items]</t>
        </is>
      </c>
    </row>
    <row r="288">
      <c r="A288" s="4" t="inlineStr">
        <is>
          <t>Financial entity</t>
        </is>
      </c>
      <c r="D288" s="4" t="inlineStr">
        <is>
          <t>BBVA Corredores de Bolsa Ltda.</t>
        </is>
      </c>
    </row>
    <row r="289">
      <c r="A289" s="4" t="inlineStr">
        <is>
          <t>Date of placement</t>
        </is>
      </c>
      <c r="D289" s="4" t="inlineStr">
        <is>
          <t>12-17-2018</t>
        </is>
      </c>
    </row>
    <row r="290">
      <c r="A290" s="4" t="inlineStr">
        <is>
          <t>Due date</t>
        </is>
      </c>
      <c r="D290" s="4" t="inlineStr">
        <is>
          <t>01-02-2019</t>
        </is>
      </c>
    </row>
    <row r="291">
      <c r="A291" s="4" t="inlineStr">
        <is>
          <t>Currency</t>
        </is>
      </c>
      <c r="D291" s="4" t="inlineStr">
        <is>
          <t>CLP</t>
        </is>
      </c>
    </row>
    <row r="292">
      <c r="A292" s="4" t="inlineStr">
        <is>
          <t>Amount</t>
        </is>
      </c>
      <c r="D292" s="6" t="n">
        <v>4911284</v>
      </c>
    </row>
    <row r="293">
      <c r="A293" s="4" t="inlineStr">
        <is>
          <t>Monthly interest rate (%)</t>
        </is>
      </c>
      <c r="D293" s="4" t="inlineStr">
        <is>
          <t>0.25%</t>
        </is>
      </c>
    </row>
    <row r="294">
      <c r="A294" s="4" t="inlineStr">
        <is>
          <t>Banco De Credito e Inversiones - Chile Eight [Member]</t>
        </is>
      </c>
    </row>
    <row r="295">
      <c r="A295" s="3" t="inlineStr">
        <is>
          <t>Disclosure of Cash and Cash Equivalents [Line Items]</t>
        </is>
      </c>
    </row>
    <row r="296">
      <c r="A296" s="4" t="inlineStr">
        <is>
          <t>Financial entity</t>
        </is>
      </c>
      <c r="D296" s="4" t="inlineStr">
        <is>
          <t>BBVA Corredores de Bolsa Ltda.</t>
        </is>
      </c>
    </row>
    <row r="297">
      <c r="A297" s="4" t="inlineStr">
        <is>
          <t>Date of placement</t>
        </is>
      </c>
      <c r="D297" s="4" t="inlineStr">
        <is>
          <t>12-24-2018</t>
        </is>
      </c>
    </row>
    <row r="298">
      <c r="A298" s="4" t="inlineStr">
        <is>
          <t>Due date</t>
        </is>
      </c>
      <c r="D298" s="4" t="inlineStr">
        <is>
          <t>01-10-2019</t>
        </is>
      </c>
    </row>
    <row r="299">
      <c r="A299" s="4" t="inlineStr">
        <is>
          <t>Currency</t>
        </is>
      </c>
      <c r="D299" s="4" t="inlineStr">
        <is>
          <t>CLP</t>
        </is>
      </c>
    </row>
    <row r="300">
      <c r="A300" s="4" t="inlineStr">
        <is>
          <t>Amount</t>
        </is>
      </c>
      <c r="D300" s="6" t="n">
        <v>4802350</v>
      </c>
    </row>
    <row r="301">
      <c r="A301" s="4" t="inlineStr">
        <is>
          <t>Monthly interest rate (%)</t>
        </is>
      </c>
      <c r="D301" s="4" t="inlineStr">
        <is>
          <t>0.26%</t>
        </is>
      </c>
    </row>
    <row r="302">
      <c r="A302" s="4" t="inlineStr">
        <is>
          <t>Banco De Credito e Inversiones - Chile Nine [Member]</t>
        </is>
      </c>
    </row>
    <row r="303">
      <c r="A303" s="3" t="inlineStr">
        <is>
          <t>Disclosure of Cash and Cash Equivalents [Line Items]</t>
        </is>
      </c>
    </row>
    <row r="304">
      <c r="A304" s="4" t="inlineStr">
        <is>
          <t>Financial entity</t>
        </is>
      </c>
      <c r="D304" s="4" t="inlineStr">
        <is>
          <t>BBVA Corredores de Bolsa Ltda.</t>
        </is>
      </c>
    </row>
    <row r="305">
      <c r="A305" s="4" t="inlineStr">
        <is>
          <t>Date of placement</t>
        </is>
      </c>
      <c r="D305" s="4" t="inlineStr">
        <is>
          <t>12-24-2018</t>
        </is>
      </c>
    </row>
    <row r="306">
      <c r="A306" s="4" t="inlineStr">
        <is>
          <t>Due date</t>
        </is>
      </c>
      <c r="D306" s="4" t="inlineStr">
        <is>
          <t>01-10-2019</t>
        </is>
      </c>
    </row>
    <row r="307">
      <c r="A307" s="4" t="inlineStr">
        <is>
          <t>Currency</t>
        </is>
      </c>
      <c r="D307" s="4" t="inlineStr">
        <is>
          <t>CLP</t>
        </is>
      </c>
    </row>
    <row r="308">
      <c r="A308" s="4" t="inlineStr">
        <is>
          <t>Amount</t>
        </is>
      </c>
      <c r="D308" s="6" t="n">
        <v>2501517</v>
      </c>
    </row>
    <row r="309">
      <c r="A309" s="4" t="inlineStr">
        <is>
          <t>Monthly interest rate (%)</t>
        </is>
      </c>
      <c r="D309" s="4" t="inlineStr">
        <is>
          <t>0.26%</t>
        </is>
      </c>
    </row>
    <row r="310">
      <c r="A310" s="4" t="inlineStr">
        <is>
          <t>Banco De Credito e Inversiones - Chile Ten [Member]</t>
        </is>
      </c>
    </row>
    <row r="311">
      <c r="A311" s="3" t="inlineStr">
        <is>
          <t>Disclosure of Cash and Cash Equivalents [Line Items]</t>
        </is>
      </c>
    </row>
    <row r="312">
      <c r="A312" s="4" t="inlineStr">
        <is>
          <t>Financial entity</t>
        </is>
      </c>
      <c r="D312" s="4" t="inlineStr">
        <is>
          <t>BBVA Corredores de Bolsa Ltda.</t>
        </is>
      </c>
    </row>
    <row r="313">
      <c r="A313" s="4" t="inlineStr">
        <is>
          <t>Date of placement</t>
        </is>
      </c>
      <c r="D313" s="4" t="inlineStr">
        <is>
          <t>12-27-2018</t>
        </is>
      </c>
    </row>
    <row r="314">
      <c r="A314" s="4" t="inlineStr">
        <is>
          <t>Due date</t>
        </is>
      </c>
      <c r="D314" s="4" t="inlineStr">
        <is>
          <t>01-30-2019</t>
        </is>
      </c>
    </row>
    <row r="315">
      <c r="A315" s="4" t="inlineStr">
        <is>
          <t>Currency</t>
        </is>
      </c>
      <c r="D315" s="4" t="inlineStr">
        <is>
          <t>CLP</t>
        </is>
      </c>
    </row>
    <row r="316">
      <c r="A316" s="4" t="inlineStr">
        <is>
          <t>Amount</t>
        </is>
      </c>
      <c r="D316" s="6" t="n">
        <v>1190413</v>
      </c>
    </row>
    <row r="317">
      <c r="A317" s="4" t="inlineStr">
        <is>
          <t>Monthly interest rate (%)</t>
        </is>
      </c>
      <c r="D317" s="4" t="inlineStr">
        <is>
          <t>0.26%</t>
        </is>
      </c>
    </row>
    <row r="318">
      <c r="A318" s="4" t="inlineStr">
        <is>
          <t>Banco De Credito e Inversiones - Chile Eleven [Member]</t>
        </is>
      </c>
    </row>
    <row r="319">
      <c r="A319" s="3" t="inlineStr">
        <is>
          <t>Disclosure of Cash and Cash Equivalents [Line Items]</t>
        </is>
      </c>
    </row>
    <row r="320">
      <c r="A320" s="4" t="inlineStr">
        <is>
          <t>Financial entity</t>
        </is>
      </c>
      <c r="D320" s="4" t="inlineStr">
        <is>
          <t>BBVA Corredores de Bolsa Ltda.</t>
        </is>
      </c>
    </row>
    <row r="321">
      <c r="A321" s="4" t="inlineStr">
        <is>
          <t>Date of placement</t>
        </is>
      </c>
      <c r="D321" s="4" t="inlineStr">
        <is>
          <t>12-27-2018</t>
        </is>
      </c>
    </row>
    <row r="322">
      <c r="A322" s="4" t="inlineStr">
        <is>
          <t>Due date</t>
        </is>
      </c>
      <c r="D322" s="4" t="inlineStr">
        <is>
          <t>01-10-2019</t>
        </is>
      </c>
    </row>
    <row r="323">
      <c r="A323" s="4" t="inlineStr">
        <is>
          <t>Currency</t>
        </is>
      </c>
      <c r="D323" s="4" t="inlineStr">
        <is>
          <t>CLP</t>
        </is>
      </c>
    </row>
    <row r="324">
      <c r="A324" s="4" t="inlineStr">
        <is>
          <t>Amount</t>
        </is>
      </c>
      <c r="D324" s="6" t="n">
        <v>3801316</v>
      </c>
    </row>
    <row r="325">
      <c r="A325" s="4" t="inlineStr">
        <is>
          <t>Monthly interest rate (%)</t>
        </is>
      </c>
      <c r="D325" s="4" t="inlineStr">
        <is>
          <t>0.26%</t>
        </is>
      </c>
    </row>
    <row r="326">
      <c r="A326" s="4" t="inlineStr">
        <is>
          <t>Banco Itau Corpbanca - Chile [Member]</t>
        </is>
      </c>
    </row>
    <row r="327">
      <c r="A327" s="3" t="inlineStr">
        <is>
          <t>Disclosure of Cash and Cash Equivalents [Line Items]</t>
        </is>
      </c>
    </row>
    <row r="328">
      <c r="A328" s="4" t="inlineStr">
        <is>
          <t>Financial entity</t>
        </is>
      </c>
      <c r="C328" s="4" t="inlineStr">
        <is>
          <t>BanChile Corredores de Bolsa S.A.</t>
        </is>
      </c>
      <c r="D328" s="4" t="inlineStr">
        <is>
          <t>BancoEstado S.A. Corredores de Bolsa</t>
        </is>
      </c>
    </row>
    <row r="329">
      <c r="A329" s="4" t="inlineStr">
        <is>
          <t>Date of placement</t>
        </is>
      </c>
      <c r="C329" s="4" t="inlineStr">
        <is>
          <t>12-27-2019</t>
        </is>
      </c>
      <c r="D329" s="4" t="inlineStr">
        <is>
          <t>12-26-2018</t>
        </is>
      </c>
    </row>
    <row r="330">
      <c r="A330" s="4" t="inlineStr">
        <is>
          <t>Due date</t>
        </is>
      </c>
      <c r="C330" s="4" t="inlineStr">
        <is>
          <t>01-02-2020</t>
        </is>
      </c>
      <c r="D330" s="4" t="inlineStr">
        <is>
          <t>01-30-2019</t>
        </is>
      </c>
    </row>
    <row r="331">
      <c r="A331" s="4" t="inlineStr">
        <is>
          <t>Currency</t>
        </is>
      </c>
      <c r="C331" s="4" t="inlineStr">
        <is>
          <t>CLP</t>
        </is>
      </c>
      <c r="D331" s="4" t="inlineStr">
        <is>
          <t>CLP</t>
        </is>
      </c>
    </row>
    <row r="332">
      <c r="A332" s="4" t="inlineStr">
        <is>
          <t>Amount</t>
        </is>
      </c>
      <c r="C332" s="6" t="n">
        <v>489632</v>
      </c>
      <c r="D332" s="6" t="n">
        <v>1650525</v>
      </c>
    </row>
    <row r="333">
      <c r="A333" s="4" t="inlineStr">
        <is>
          <t>Monthly interest rate (%)</t>
        </is>
      </c>
      <c r="C333" s="4" t="inlineStr">
        <is>
          <t>0.18%</t>
        </is>
      </c>
      <c r="D333" s="4" t="inlineStr">
        <is>
          <t>0.24%</t>
        </is>
      </c>
    </row>
    <row r="334">
      <c r="A334" s="4" t="inlineStr">
        <is>
          <t>Banco Itau Corpbanca - Chile One [Member]</t>
        </is>
      </c>
    </row>
    <row r="335">
      <c r="A335" s="3" t="inlineStr">
        <is>
          <t>Disclosure of Cash and Cash Equivalents [Line Items]</t>
        </is>
      </c>
    </row>
    <row r="336">
      <c r="A336" s="4" t="inlineStr">
        <is>
          <t>Financial entity</t>
        </is>
      </c>
      <c r="C336" s="4" t="inlineStr">
        <is>
          <t>BancoEstado S.A. Corredores de Bolsa</t>
        </is>
      </c>
      <c r="D336" s="4" t="inlineStr">
        <is>
          <t>BBVA Corredores de Bolsa Ltda.</t>
        </is>
      </c>
    </row>
    <row r="337">
      <c r="A337" s="4" t="inlineStr">
        <is>
          <t>Date of placement</t>
        </is>
      </c>
      <c r="C337" s="4" t="inlineStr">
        <is>
          <t>12-27-2019</t>
        </is>
      </c>
      <c r="D337" s="4" t="inlineStr">
        <is>
          <t>11-30-2018</t>
        </is>
      </c>
    </row>
    <row r="338">
      <c r="A338" s="4" t="inlineStr">
        <is>
          <t>Due date</t>
        </is>
      </c>
      <c r="C338" s="4" t="inlineStr">
        <is>
          <t>01-03-2020</t>
        </is>
      </c>
      <c r="D338" s="4" t="inlineStr">
        <is>
          <t>01-04-2019</t>
        </is>
      </c>
    </row>
    <row r="339">
      <c r="A339" s="4" t="inlineStr">
        <is>
          <t>Currency</t>
        </is>
      </c>
      <c r="C339" s="4" t="inlineStr">
        <is>
          <t>CLP</t>
        </is>
      </c>
      <c r="D339" s="4" t="inlineStr">
        <is>
          <t>CLP</t>
        </is>
      </c>
    </row>
    <row r="340">
      <c r="A340" s="4" t="inlineStr">
        <is>
          <t>Amount</t>
        </is>
      </c>
      <c r="C340" s="6" t="n">
        <v>4001120</v>
      </c>
      <c r="D340" s="6" t="n">
        <v>2216658</v>
      </c>
    </row>
    <row r="341">
      <c r="A341" s="4" t="inlineStr">
        <is>
          <t>Monthly interest rate (%)</t>
        </is>
      </c>
      <c r="C341" s="4" t="inlineStr">
        <is>
          <t>0.21%</t>
        </is>
      </c>
      <c r="D341" s="4" t="inlineStr">
        <is>
          <t>0.26%</t>
        </is>
      </c>
    </row>
    <row r="342">
      <c r="A342" s="4" t="inlineStr">
        <is>
          <t>Banco Itau Corpbanca - Chile Two [Member]</t>
        </is>
      </c>
    </row>
    <row r="343">
      <c r="A343" s="3" t="inlineStr">
        <is>
          <t>Disclosure of Cash and Cash Equivalents [Line Items]</t>
        </is>
      </c>
    </row>
    <row r="344">
      <c r="A344" s="4" t="inlineStr">
        <is>
          <t>Financial entity</t>
        </is>
      </c>
      <c r="C344" s="4" t="inlineStr">
        <is>
          <t>Scotia Corredora de Bolsa Chile S.A.</t>
        </is>
      </c>
      <c r="D344" s="4" t="inlineStr">
        <is>
          <t>BBVA Corredores de Bolsa Ltda.</t>
        </is>
      </c>
    </row>
    <row r="345">
      <c r="A345" s="4" t="inlineStr">
        <is>
          <t>Date of placement</t>
        </is>
      </c>
      <c r="C345" s="4" t="inlineStr">
        <is>
          <t>12-27-2019</t>
        </is>
      </c>
      <c r="D345" s="4" t="inlineStr">
        <is>
          <t>12-17-2018</t>
        </is>
      </c>
    </row>
    <row r="346">
      <c r="A346" s="4" t="inlineStr">
        <is>
          <t>Due date</t>
        </is>
      </c>
      <c r="C346" s="4" t="inlineStr">
        <is>
          <t>01-06-2020</t>
        </is>
      </c>
      <c r="D346" s="4" t="inlineStr">
        <is>
          <t>01-02-2019</t>
        </is>
      </c>
    </row>
    <row r="347">
      <c r="A347" s="4" t="inlineStr">
        <is>
          <t>Currency</t>
        </is>
      </c>
      <c r="C347" s="4" t="inlineStr">
        <is>
          <t>CLP</t>
        </is>
      </c>
      <c r="D347" s="4" t="inlineStr">
        <is>
          <t>CLP</t>
        </is>
      </c>
    </row>
    <row r="348">
      <c r="A348" s="4" t="inlineStr">
        <is>
          <t>Amount</t>
        </is>
      </c>
      <c r="C348" s="6" t="n">
        <v>639513</v>
      </c>
      <c r="D348" s="6" t="n">
        <v>7880787</v>
      </c>
    </row>
    <row r="349">
      <c r="A349" s="4" t="inlineStr">
        <is>
          <t>Monthly interest rate (%)</t>
        </is>
      </c>
      <c r="C349" s="4" t="inlineStr">
        <is>
          <t>0.21%</t>
        </is>
      </c>
      <c r="D349" s="4" t="inlineStr">
        <is>
          <t>0.25%</t>
        </is>
      </c>
    </row>
    <row r="350">
      <c r="A350" s="4" t="inlineStr">
        <is>
          <t>Banco Itau Corpbanca - Chile Three [Member]</t>
        </is>
      </c>
    </row>
    <row r="351">
      <c r="A351" s="3" t="inlineStr">
        <is>
          <t>Disclosure of Cash and Cash Equivalents [Line Items]</t>
        </is>
      </c>
    </row>
    <row r="352">
      <c r="A352" s="4" t="inlineStr">
        <is>
          <t>Financial entity</t>
        </is>
      </c>
      <c r="C352" s="4" t="inlineStr">
        <is>
          <t>Scotia Corredora de Bolsa Chile S.A.</t>
        </is>
      </c>
      <c r="D352" s="4" t="inlineStr">
        <is>
          <t>BBVA Corredores de Bolsa Ltda.</t>
        </is>
      </c>
    </row>
    <row r="353">
      <c r="A353" s="4" t="inlineStr">
        <is>
          <t>Date of placement</t>
        </is>
      </c>
      <c r="C353" s="4" t="inlineStr">
        <is>
          <t>12-26-2019</t>
        </is>
      </c>
      <c r="D353" s="4" t="inlineStr">
        <is>
          <t>12-17-2018</t>
        </is>
      </c>
    </row>
    <row r="354">
      <c r="A354" s="4" t="inlineStr">
        <is>
          <t>Due date</t>
        </is>
      </c>
      <c r="C354" s="4" t="inlineStr">
        <is>
          <t>01-03-2020</t>
        </is>
      </c>
      <c r="D354" s="4" t="inlineStr">
        <is>
          <t>01-16-2019</t>
        </is>
      </c>
    </row>
    <row r="355">
      <c r="A355" s="4" t="inlineStr">
        <is>
          <t>Currency</t>
        </is>
      </c>
      <c r="C355" s="4" t="inlineStr">
        <is>
          <t>CLP</t>
        </is>
      </c>
      <c r="D355" s="4" t="inlineStr">
        <is>
          <t>CLP</t>
        </is>
      </c>
    </row>
    <row r="356">
      <c r="A356" s="4" t="inlineStr">
        <is>
          <t>Amount</t>
        </is>
      </c>
      <c r="C356" s="6" t="n">
        <v>5109314</v>
      </c>
      <c r="D356" s="6" t="n">
        <v>1230260</v>
      </c>
    </row>
    <row r="357">
      <c r="A357" s="4" t="inlineStr">
        <is>
          <t>Monthly interest rate (%)</t>
        </is>
      </c>
      <c r="C357" s="4" t="inlineStr">
        <is>
          <t>0.21%</t>
        </is>
      </c>
      <c r="D357" s="4" t="inlineStr">
        <is>
          <t>0.25%</t>
        </is>
      </c>
    </row>
    <row r="358">
      <c r="A358" s="4" t="inlineStr">
        <is>
          <t>Banco Itau Corpbanca - Chile Four [Member]</t>
        </is>
      </c>
    </row>
    <row r="359">
      <c r="A359" s="3" t="inlineStr">
        <is>
          <t>Disclosure of Cash and Cash Equivalents [Line Items]</t>
        </is>
      </c>
    </row>
    <row r="360">
      <c r="A360" s="4" t="inlineStr">
        <is>
          <t>Financial entity</t>
        </is>
      </c>
      <c r="D360" s="4" t="inlineStr">
        <is>
          <t>BBVA Corredores de Bolsa Ltda.</t>
        </is>
      </c>
    </row>
    <row r="361">
      <c r="A361" s="4" t="inlineStr">
        <is>
          <t>Date of placement</t>
        </is>
      </c>
      <c r="D361" s="4" t="inlineStr">
        <is>
          <t>12-19-2018</t>
        </is>
      </c>
    </row>
    <row r="362">
      <c r="A362" s="4" t="inlineStr">
        <is>
          <t>Due date</t>
        </is>
      </c>
      <c r="D362" s="4" t="inlineStr">
        <is>
          <t>01-10-2019</t>
        </is>
      </c>
    </row>
    <row r="363">
      <c r="A363" s="4" t="inlineStr">
        <is>
          <t>Currency</t>
        </is>
      </c>
      <c r="D363" s="4" t="inlineStr">
        <is>
          <t>CLP</t>
        </is>
      </c>
    </row>
    <row r="364">
      <c r="A364" s="4" t="inlineStr">
        <is>
          <t>Amount</t>
        </is>
      </c>
      <c r="D364" s="6" t="n">
        <v>1963352</v>
      </c>
    </row>
    <row r="365">
      <c r="A365" s="4" t="inlineStr">
        <is>
          <t>Monthly interest rate (%)</t>
        </is>
      </c>
      <c r="D365" s="4" t="inlineStr">
        <is>
          <t>0.26%</t>
        </is>
      </c>
    </row>
    <row r="366">
      <c r="A366" s="4" t="inlineStr">
        <is>
          <t>Banco Itau Corpbanca - Chile Five [Member]</t>
        </is>
      </c>
    </row>
    <row r="367">
      <c r="A367" s="3" t="inlineStr">
        <is>
          <t>Disclosure of Cash and Cash Equivalents [Line Items]</t>
        </is>
      </c>
    </row>
    <row r="368">
      <c r="A368" s="4" t="inlineStr">
        <is>
          <t>Financial entity</t>
        </is>
      </c>
      <c r="D368" s="4" t="inlineStr">
        <is>
          <t>BBVA Corredores de Bolsa Ltda.</t>
        </is>
      </c>
    </row>
    <row r="369">
      <c r="A369" s="4" t="inlineStr">
        <is>
          <t>Date of placement</t>
        </is>
      </c>
      <c r="D369" s="4" t="inlineStr">
        <is>
          <t>12-19-2018</t>
        </is>
      </c>
    </row>
    <row r="370">
      <c r="A370" s="4" t="inlineStr">
        <is>
          <t>Due date</t>
        </is>
      </c>
      <c r="D370" s="4" t="inlineStr">
        <is>
          <t>01-10-2019</t>
        </is>
      </c>
    </row>
    <row r="371">
      <c r="A371" s="4" t="inlineStr">
        <is>
          <t>Currency</t>
        </is>
      </c>
      <c r="D371" s="4" t="inlineStr">
        <is>
          <t>CLP</t>
        </is>
      </c>
    </row>
    <row r="372">
      <c r="A372" s="4" t="inlineStr">
        <is>
          <t>Amount</t>
        </is>
      </c>
      <c r="D372" s="6" t="n">
        <v>185620</v>
      </c>
    </row>
    <row r="373">
      <c r="A373" s="4" t="inlineStr">
        <is>
          <t>Monthly interest rate (%)</t>
        </is>
      </c>
      <c r="D373" s="4" t="inlineStr">
        <is>
          <t>0.26%</t>
        </is>
      </c>
    </row>
    <row r="374">
      <c r="A374" s="4" t="inlineStr">
        <is>
          <t>Banco Itau Corpbanca - Chile Six [Member]</t>
        </is>
      </c>
    </row>
    <row r="375">
      <c r="A375" s="3" t="inlineStr">
        <is>
          <t>Disclosure of Cash and Cash Equivalents [Line Items]</t>
        </is>
      </c>
    </row>
    <row r="376">
      <c r="A376" s="4" t="inlineStr">
        <is>
          <t>Financial entity</t>
        </is>
      </c>
      <c r="D376" s="4" t="inlineStr">
        <is>
          <t>BBVA Corredores de Bolsa Ltda.</t>
        </is>
      </c>
    </row>
    <row r="377">
      <c r="A377" s="4" t="inlineStr">
        <is>
          <t>Date of placement</t>
        </is>
      </c>
      <c r="D377" s="4" t="inlineStr">
        <is>
          <t>12-27-2018</t>
        </is>
      </c>
    </row>
    <row r="378">
      <c r="A378" s="4" t="inlineStr">
        <is>
          <t>Due date</t>
        </is>
      </c>
      <c r="D378" s="4" t="inlineStr">
        <is>
          <t>01-09-2019</t>
        </is>
      </c>
    </row>
    <row r="379">
      <c r="A379" s="4" t="inlineStr">
        <is>
          <t>Currency</t>
        </is>
      </c>
      <c r="D379" s="4" t="inlineStr">
        <is>
          <t>CLP</t>
        </is>
      </c>
    </row>
    <row r="380">
      <c r="A380" s="4" t="inlineStr">
        <is>
          <t>Amount</t>
        </is>
      </c>
      <c r="D380" s="6" t="n">
        <v>2000692</v>
      </c>
    </row>
    <row r="381">
      <c r="A381" s="4" t="inlineStr">
        <is>
          <t>Monthly interest rate (%)</t>
        </is>
      </c>
      <c r="D381" s="4" t="inlineStr">
        <is>
          <t>0.26%</t>
        </is>
      </c>
    </row>
    <row r="382">
      <c r="A382" s="4" t="inlineStr">
        <is>
          <t>Banco del Estado de Chile [Member]</t>
        </is>
      </c>
    </row>
    <row r="383">
      <c r="A383" s="3" t="inlineStr">
        <is>
          <t>Disclosure of Cash and Cash Equivalents [Line Items]</t>
        </is>
      </c>
    </row>
    <row r="384">
      <c r="A384" s="4" t="inlineStr">
        <is>
          <t>Financial entity</t>
        </is>
      </c>
      <c r="C384" s="4" t="inlineStr">
        <is>
          <t>BancoEstado S.A. Corredores de Bolsa</t>
        </is>
      </c>
      <c r="D384" s="4" t="inlineStr">
        <is>
          <t>BanChile Corredores de Bolsa S.A.</t>
        </is>
      </c>
    </row>
    <row r="385">
      <c r="A385" s="4" t="inlineStr">
        <is>
          <t>Date of placement</t>
        </is>
      </c>
      <c r="C385" s="4" t="inlineStr">
        <is>
          <t>12-27-2019</t>
        </is>
      </c>
      <c r="D385" s="4" t="inlineStr">
        <is>
          <t>12-17-2018</t>
        </is>
      </c>
    </row>
    <row r="386">
      <c r="A386" s="4" t="inlineStr">
        <is>
          <t>Due date</t>
        </is>
      </c>
      <c r="C386" s="4" t="inlineStr">
        <is>
          <t>01-03-2020</t>
        </is>
      </c>
      <c r="D386" s="4" t="inlineStr">
        <is>
          <t>01-04-2019</t>
        </is>
      </c>
    </row>
    <row r="387">
      <c r="A387" s="4" t="inlineStr">
        <is>
          <t>Currency</t>
        </is>
      </c>
      <c r="C387" s="4" t="inlineStr">
        <is>
          <t>CLP</t>
        </is>
      </c>
      <c r="D387" s="4" t="inlineStr">
        <is>
          <t>CLP</t>
        </is>
      </c>
    </row>
    <row r="388">
      <c r="A388" s="4" t="inlineStr">
        <is>
          <t>Amount</t>
        </is>
      </c>
      <c r="C388" s="6" t="n">
        <v>5001400</v>
      </c>
      <c r="D388" s="6" t="n">
        <v>6807616</v>
      </c>
    </row>
    <row r="389">
      <c r="A389" s="4" t="inlineStr">
        <is>
          <t>Monthly interest rate (%)</t>
        </is>
      </c>
      <c r="C389" s="4" t="inlineStr">
        <is>
          <t>0.21%</t>
        </is>
      </c>
      <c r="D389" s="4" t="inlineStr">
        <is>
          <t>0.24%</t>
        </is>
      </c>
    </row>
    <row r="390">
      <c r="A390" s="4" t="inlineStr">
        <is>
          <t>Banco del Estado de Chile One [Member]</t>
        </is>
      </c>
    </row>
    <row r="391">
      <c r="A391" s="3" t="inlineStr">
        <is>
          <t>Disclosure of Cash and Cash Equivalents [Line Items]</t>
        </is>
      </c>
    </row>
    <row r="392">
      <c r="A392" s="4" t="inlineStr">
        <is>
          <t>Financial entity</t>
        </is>
      </c>
      <c r="C392" s="4" t="inlineStr">
        <is>
          <t>BancoEstado S.A. Corredores de Bolsa</t>
        </is>
      </c>
      <c r="D392" s="4" t="inlineStr">
        <is>
          <t>BanChile Corredores de Bolsa S.A.</t>
        </is>
      </c>
    </row>
    <row r="393">
      <c r="A393" s="4" t="inlineStr">
        <is>
          <t>Date of placement</t>
        </is>
      </c>
      <c r="C393" s="4" t="inlineStr">
        <is>
          <t>12-30-2019</t>
        </is>
      </c>
      <c r="D393" s="4" t="inlineStr">
        <is>
          <t>12-26-2018</t>
        </is>
      </c>
    </row>
    <row r="394">
      <c r="A394" s="4" t="inlineStr">
        <is>
          <t>Due date</t>
        </is>
      </c>
      <c r="C394" s="4" t="inlineStr">
        <is>
          <t>01-09-2020</t>
        </is>
      </c>
      <c r="D394" s="4" t="inlineStr">
        <is>
          <t>01-10-2019</t>
        </is>
      </c>
    </row>
    <row r="395">
      <c r="A395" s="4" t="inlineStr">
        <is>
          <t>Currency</t>
        </is>
      </c>
      <c r="C395" s="4" t="inlineStr">
        <is>
          <t>CLP</t>
        </is>
      </c>
      <c r="D395" s="4" t="inlineStr">
        <is>
          <t>CLP</t>
        </is>
      </c>
    </row>
    <row r="396">
      <c r="A396" s="4" t="inlineStr">
        <is>
          <t>Amount</t>
        </is>
      </c>
      <c r="C396" s="6" t="n">
        <v>200012</v>
      </c>
      <c r="D396" s="6" t="n">
        <v>1100440</v>
      </c>
    </row>
    <row r="397">
      <c r="A397" s="4" t="inlineStr">
        <is>
          <t>Monthly interest rate (%)</t>
        </is>
      </c>
      <c r="C397" s="4" t="inlineStr">
        <is>
          <t>0.18%</t>
        </is>
      </c>
      <c r="D397" s="4" t="inlineStr">
        <is>
          <t>0.24%</t>
        </is>
      </c>
    </row>
    <row r="398">
      <c r="A398" s="4" t="inlineStr">
        <is>
          <t>Banco del Estado de Chile Two [Member]</t>
        </is>
      </c>
    </row>
    <row r="399">
      <c r="A399" s="3" t="inlineStr">
        <is>
          <t>Disclosure of Cash and Cash Equivalents [Line Items]</t>
        </is>
      </c>
    </row>
    <row r="400">
      <c r="A400" s="4" t="inlineStr">
        <is>
          <t>Financial entity</t>
        </is>
      </c>
      <c r="C400" s="4" t="inlineStr">
        <is>
          <t>BancoEstado S.A. Corredores de Bolsa</t>
        </is>
      </c>
      <c r="D400" s="4" t="inlineStr">
        <is>
          <t>BanChile Corredores de Bolsa S.A.</t>
        </is>
      </c>
    </row>
    <row r="401">
      <c r="A401" s="4" t="inlineStr">
        <is>
          <t>Date of placement</t>
        </is>
      </c>
      <c r="C401" s="4" t="inlineStr">
        <is>
          <t>12-30-2019</t>
        </is>
      </c>
      <c r="D401" s="4" t="inlineStr">
        <is>
          <t>12-26-2018</t>
        </is>
      </c>
    </row>
    <row r="402">
      <c r="A402" s="4" t="inlineStr">
        <is>
          <t>Due date</t>
        </is>
      </c>
      <c r="C402" s="4" t="inlineStr">
        <is>
          <t>01-24-2020</t>
        </is>
      </c>
      <c r="D402" s="4" t="inlineStr">
        <is>
          <t>01-10-2019</t>
        </is>
      </c>
    </row>
    <row r="403">
      <c r="A403" s="4" t="inlineStr">
        <is>
          <t>Currency</t>
        </is>
      </c>
      <c r="C403" s="4" t="inlineStr">
        <is>
          <t>CLP</t>
        </is>
      </c>
      <c r="D403" s="4" t="inlineStr">
        <is>
          <t>CLP</t>
        </is>
      </c>
    </row>
    <row r="404">
      <c r="A404" s="4" t="inlineStr">
        <is>
          <t>Amount</t>
        </is>
      </c>
      <c r="C404" s="6" t="n">
        <v>331012</v>
      </c>
      <c r="D404" s="6" t="n">
        <v>490196</v>
      </c>
    </row>
    <row r="405">
      <c r="A405" s="4" t="inlineStr">
        <is>
          <t>Monthly interest rate (%)</t>
        </is>
      </c>
      <c r="C405" s="4" t="inlineStr">
        <is>
          <t>0.18%</t>
        </is>
      </c>
      <c r="D405" s="4" t="inlineStr">
        <is>
          <t>0.24%</t>
        </is>
      </c>
    </row>
    <row r="406">
      <c r="A406" s="4" t="inlineStr">
        <is>
          <t>Banco del Estado de Chile Three [Member]</t>
        </is>
      </c>
    </row>
    <row r="407">
      <c r="A407" s="3" t="inlineStr">
        <is>
          <t>Disclosure of Cash and Cash Equivalents [Line Items]</t>
        </is>
      </c>
    </row>
    <row r="408">
      <c r="A408" s="4" t="inlineStr">
        <is>
          <t>Financial entity</t>
        </is>
      </c>
      <c r="C408" s="4" t="inlineStr">
        <is>
          <t>BancoEstado S.A. Corredores de Bolsa</t>
        </is>
      </c>
      <c r="D408" s="4" t="inlineStr">
        <is>
          <t>BancoEstado S.A. Corredores de Bolsa</t>
        </is>
      </c>
    </row>
    <row r="409">
      <c r="A409" s="4" t="inlineStr">
        <is>
          <t>Date of placement</t>
        </is>
      </c>
      <c r="C409" s="4" t="inlineStr">
        <is>
          <t>12-30-2019</t>
        </is>
      </c>
      <c r="D409" s="4" t="inlineStr">
        <is>
          <t>12-14-2018</t>
        </is>
      </c>
    </row>
    <row r="410">
      <c r="A410" s="4" t="inlineStr">
        <is>
          <t>Due date</t>
        </is>
      </c>
      <c r="C410" s="4" t="inlineStr">
        <is>
          <t>01-09-2020</t>
        </is>
      </c>
      <c r="D410" s="4" t="inlineStr">
        <is>
          <t>01-02-2019</t>
        </is>
      </c>
    </row>
    <row r="411">
      <c r="A411" s="4" t="inlineStr">
        <is>
          <t>Currency</t>
        </is>
      </c>
      <c r="C411" s="4" t="inlineStr">
        <is>
          <t>CLP</t>
        </is>
      </c>
      <c r="D411" s="4" t="inlineStr">
        <is>
          <t>CLP</t>
        </is>
      </c>
    </row>
    <row r="412">
      <c r="A412" s="4" t="inlineStr">
        <is>
          <t>Amount</t>
        </is>
      </c>
      <c r="C412" s="6" t="n">
        <v>300018</v>
      </c>
      <c r="D412" s="6" t="n">
        <v>7009520</v>
      </c>
    </row>
    <row r="413">
      <c r="A413" s="4" t="inlineStr">
        <is>
          <t>Monthly interest rate (%)</t>
        </is>
      </c>
      <c r="C413" s="4" t="inlineStr">
        <is>
          <t>0.18%</t>
        </is>
      </c>
      <c r="D413" s="4" t="inlineStr">
        <is>
          <t>0.24%</t>
        </is>
      </c>
    </row>
    <row r="414">
      <c r="A414" s="4" t="inlineStr">
        <is>
          <t>Banco del Estado de Chile Four [Member]</t>
        </is>
      </c>
    </row>
    <row r="415">
      <c r="A415" s="3" t="inlineStr">
        <is>
          <t>Disclosure of Cash and Cash Equivalents [Line Items]</t>
        </is>
      </c>
    </row>
    <row r="416">
      <c r="A416" s="4" t="inlineStr">
        <is>
          <t>Financial entity</t>
        </is>
      </c>
      <c r="D416" s="4" t="inlineStr">
        <is>
          <t>BancoEstado S.A. Corredores de Bolsa</t>
        </is>
      </c>
    </row>
    <row r="417">
      <c r="A417" s="4" t="inlineStr">
        <is>
          <t>Date of placement</t>
        </is>
      </c>
      <c r="D417" s="4" t="inlineStr">
        <is>
          <t>12-26-2018</t>
        </is>
      </c>
    </row>
    <row r="418">
      <c r="A418" s="4" t="inlineStr">
        <is>
          <t>Due date</t>
        </is>
      </c>
      <c r="D418" s="4" t="inlineStr">
        <is>
          <t>01-30-2019</t>
        </is>
      </c>
    </row>
    <row r="419">
      <c r="A419" s="4" t="inlineStr">
        <is>
          <t>Currency</t>
        </is>
      </c>
      <c r="D419" s="4" t="inlineStr">
        <is>
          <t>CLP</t>
        </is>
      </c>
    </row>
    <row r="420">
      <c r="A420" s="4" t="inlineStr">
        <is>
          <t>Amount</t>
        </is>
      </c>
      <c r="D420" s="6" t="n">
        <v>6702680</v>
      </c>
    </row>
    <row r="421">
      <c r="A421" s="4" t="inlineStr">
        <is>
          <t>Monthly interest rate (%)</t>
        </is>
      </c>
      <c r="D421" s="4" t="inlineStr">
        <is>
          <t>0.24%</t>
        </is>
      </c>
    </row>
    <row r="422">
      <c r="A422" s="4" t="inlineStr">
        <is>
          <t>Banco del Estado de Chile Five [Member]</t>
        </is>
      </c>
    </row>
    <row r="423">
      <c r="A423" s="3" t="inlineStr">
        <is>
          <t>Disclosure of Cash and Cash Equivalents [Line Items]</t>
        </is>
      </c>
    </row>
    <row r="424">
      <c r="A424" s="4" t="inlineStr">
        <is>
          <t>Financial entity</t>
        </is>
      </c>
      <c r="D424" s="4" t="inlineStr">
        <is>
          <t>BancoEstado S.A. Corredores de Bolsa</t>
        </is>
      </c>
    </row>
    <row r="425">
      <c r="A425" s="4" t="inlineStr">
        <is>
          <t>Date of placement</t>
        </is>
      </c>
      <c r="D425" s="4" t="inlineStr">
        <is>
          <t>12-27-2018</t>
        </is>
      </c>
    </row>
    <row r="426">
      <c r="A426" s="4" t="inlineStr">
        <is>
          <t>Due date</t>
        </is>
      </c>
      <c r="D426" s="4" t="inlineStr">
        <is>
          <t>01-15-2019</t>
        </is>
      </c>
    </row>
    <row r="427">
      <c r="A427" s="4" t="inlineStr">
        <is>
          <t>Currency</t>
        </is>
      </c>
      <c r="D427" s="4" t="inlineStr">
        <is>
          <t>CLP</t>
        </is>
      </c>
    </row>
    <row r="428">
      <c r="A428" s="4" t="inlineStr">
        <is>
          <t>Amount</t>
        </is>
      </c>
      <c r="D428" s="6" t="n">
        <v>472241</v>
      </c>
    </row>
    <row r="429">
      <c r="A429" s="4" t="inlineStr">
        <is>
          <t>Monthly interest rate (%)</t>
        </is>
      </c>
      <c r="D429" s="4" t="inlineStr">
        <is>
          <t>0.25%</t>
        </is>
      </c>
    </row>
    <row r="430">
      <c r="A430" s="4" t="inlineStr">
        <is>
          <t>Banco del Estado de Chile Six [Member]</t>
        </is>
      </c>
    </row>
    <row r="431">
      <c r="A431" s="3" t="inlineStr">
        <is>
          <t>Disclosure of Cash and Cash Equivalents [Line Items]</t>
        </is>
      </c>
    </row>
    <row r="432">
      <c r="A432" s="4" t="inlineStr">
        <is>
          <t>Financial entity</t>
        </is>
      </c>
      <c r="D432" s="4" t="inlineStr">
        <is>
          <t>BBVA Corredores de Bolsa Ltda.</t>
        </is>
      </c>
    </row>
    <row r="433">
      <c r="A433" s="4" t="inlineStr">
        <is>
          <t>Date of placement</t>
        </is>
      </c>
      <c r="D433" s="4" t="inlineStr">
        <is>
          <t>11-30-2018</t>
        </is>
      </c>
    </row>
    <row r="434">
      <c r="A434" s="4" t="inlineStr">
        <is>
          <t>Due date</t>
        </is>
      </c>
      <c r="D434" s="4" t="inlineStr">
        <is>
          <t>01-04-2019</t>
        </is>
      </c>
    </row>
    <row r="435">
      <c r="A435" s="4" t="inlineStr">
        <is>
          <t>Currency</t>
        </is>
      </c>
      <c r="D435" s="4" t="inlineStr">
        <is>
          <t>CLP</t>
        </is>
      </c>
    </row>
    <row r="436">
      <c r="A436" s="4" t="inlineStr">
        <is>
          <t>Amount</t>
        </is>
      </c>
      <c r="D436" s="6" t="n">
        <v>3899730</v>
      </c>
    </row>
    <row r="437">
      <c r="A437" s="4" t="inlineStr">
        <is>
          <t>Monthly interest rate (%)</t>
        </is>
      </c>
      <c r="D437" s="4" t="inlineStr">
        <is>
          <t>0.26%</t>
        </is>
      </c>
    </row>
    <row r="438">
      <c r="A438" s="4" t="inlineStr">
        <is>
          <t>Banco del Estado de Chile Seven [Member]</t>
        </is>
      </c>
    </row>
    <row r="439">
      <c r="A439" s="3" t="inlineStr">
        <is>
          <t>Disclosure of Cash and Cash Equivalents [Line Items]</t>
        </is>
      </c>
    </row>
    <row r="440">
      <c r="A440" s="4" t="inlineStr">
        <is>
          <t>Financial entity</t>
        </is>
      </c>
      <c r="D440" s="4" t="inlineStr">
        <is>
          <t>BBVA Corredores de Bolsa Ltda.</t>
        </is>
      </c>
    </row>
    <row r="441">
      <c r="A441" s="4" t="inlineStr">
        <is>
          <t>Date of placement</t>
        </is>
      </c>
      <c r="D441" s="4" t="inlineStr">
        <is>
          <t>12-13-2018</t>
        </is>
      </c>
    </row>
    <row r="442">
      <c r="A442" s="4" t="inlineStr">
        <is>
          <t>Due date</t>
        </is>
      </c>
      <c r="D442" s="4" t="inlineStr">
        <is>
          <t>01-02-2019</t>
        </is>
      </c>
    </row>
    <row r="443">
      <c r="A443" s="4" t="inlineStr">
        <is>
          <t>Currency</t>
        </is>
      </c>
      <c r="D443" s="4" t="inlineStr">
        <is>
          <t>CLP</t>
        </is>
      </c>
    </row>
    <row r="444">
      <c r="A444" s="4" t="inlineStr">
        <is>
          <t>Amount</t>
        </is>
      </c>
      <c r="D444" s="6" t="n">
        <v>2859342</v>
      </c>
    </row>
    <row r="445">
      <c r="A445" s="4" t="inlineStr">
        <is>
          <t>Monthly interest rate (%)</t>
        </is>
      </c>
      <c r="D445" s="4" t="inlineStr">
        <is>
          <t>0.25%</t>
        </is>
      </c>
    </row>
    <row r="446">
      <c r="A446" s="4" t="inlineStr">
        <is>
          <t>Banco del Estado de Chile Eight [Member]</t>
        </is>
      </c>
    </row>
    <row r="447">
      <c r="A447" s="3" t="inlineStr">
        <is>
          <t>Disclosure of Cash and Cash Equivalents [Line Items]</t>
        </is>
      </c>
    </row>
    <row r="448">
      <c r="A448" s="4" t="inlineStr">
        <is>
          <t>Financial entity</t>
        </is>
      </c>
      <c r="D448" s="4" t="inlineStr">
        <is>
          <t>BBVA Corredores de Bolsa Ltda.</t>
        </is>
      </c>
    </row>
    <row r="449">
      <c r="A449" s="4" t="inlineStr">
        <is>
          <t>Date of placement</t>
        </is>
      </c>
      <c r="D449" s="4" t="inlineStr">
        <is>
          <t>12-13-2018</t>
        </is>
      </c>
    </row>
    <row r="450">
      <c r="A450" s="4" t="inlineStr">
        <is>
          <t>Due date</t>
        </is>
      </c>
      <c r="D450" s="4" t="inlineStr">
        <is>
          <t>01-30-2019</t>
        </is>
      </c>
    </row>
    <row r="451">
      <c r="A451" s="4" t="inlineStr">
        <is>
          <t>Currency</t>
        </is>
      </c>
      <c r="D451" s="4" t="inlineStr">
        <is>
          <t>CLP</t>
        </is>
      </c>
    </row>
    <row r="452">
      <c r="A452" s="4" t="inlineStr">
        <is>
          <t>Amount</t>
        </is>
      </c>
      <c r="D452" s="6" t="n">
        <v>270405</v>
      </c>
    </row>
    <row r="453">
      <c r="A453" s="4" t="inlineStr">
        <is>
          <t>Monthly interest rate (%)</t>
        </is>
      </c>
      <c r="D453" s="4" t="inlineStr">
        <is>
          <t>0.25%</t>
        </is>
      </c>
    </row>
    <row r="454">
      <c r="A454" s="4" t="inlineStr">
        <is>
          <t>Banco Santander - Chile One [Member]</t>
        </is>
      </c>
    </row>
    <row r="455">
      <c r="A455" s="3" t="inlineStr">
        <is>
          <t>Disclosure of Cash and Cash Equivalents [Line Items]</t>
        </is>
      </c>
    </row>
    <row r="456">
      <c r="A456" s="4" t="inlineStr">
        <is>
          <t>Financial entity</t>
        </is>
      </c>
      <c r="C456" s="4" t="inlineStr">
        <is>
          <t>BancoEstado S.A. Corredores de Bolsa</t>
        </is>
      </c>
      <c r="D456" s="4" t="inlineStr">
        <is>
          <t>BancoEstado S.A. Corredores de Bolsa</t>
        </is>
      </c>
    </row>
    <row r="457">
      <c r="A457" s="4" t="inlineStr">
        <is>
          <t>Date of placement</t>
        </is>
      </c>
      <c r="C457" s="4" t="inlineStr">
        <is>
          <t>12-30-2019</t>
        </is>
      </c>
      <c r="D457" s="4" t="inlineStr">
        <is>
          <t>12-14-2018</t>
        </is>
      </c>
    </row>
    <row r="458">
      <c r="A458" s="4" t="inlineStr">
        <is>
          <t>Due date</t>
        </is>
      </c>
      <c r="C458" s="4" t="inlineStr">
        <is>
          <t>01-16-2020</t>
        </is>
      </c>
      <c r="D458" s="4" t="inlineStr">
        <is>
          <t>01-30-2019</t>
        </is>
      </c>
    </row>
    <row r="459">
      <c r="A459" s="4" t="inlineStr">
        <is>
          <t>Currency</t>
        </is>
      </c>
      <c r="C459" s="4" t="inlineStr">
        <is>
          <t>CLP</t>
        </is>
      </c>
      <c r="D459" s="4" t="inlineStr">
        <is>
          <t>CLP</t>
        </is>
      </c>
    </row>
    <row r="460">
      <c r="A460" s="4" t="inlineStr">
        <is>
          <t>Amount</t>
        </is>
      </c>
      <c r="C460" s="6" t="n">
        <v>5959517</v>
      </c>
      <c r="D460" s="6" t="n">
        <v>250340</v>
      </c>
    </row>
    <row r="461">
      <c r="A461" s="4" t="inlineStr">
        <is>
          <t>Monthly interest rate (%)</t>
        </is>
      </c>
      <c r="C461" s="4" t="inlineStr">
        <is>
          <t>0.18%</t>
        </is>
      </c>
      <c r="D461" s="4" t="inlineStr">
        <is>
          <t>0.24%</t>
        </is>
      </c>
    </row>
    <row r="462">
      <c r="A462" s="4" t="inlineStr">
        <is>
          <t>Banco del Estado de Chile Nine [Member]</t>
        </is>
      </c>
    </row>
    <row r="463">
      <c r="A463" s="3" t="inlineStr">
        <is>
          <t>Disclosure of Cash and Cash Equivalents [Line Items]</t>
        </is>
      </c>
    </row>
    <row r="464">
      <c r="A464" s="4" t="inlineStr">
        <is>
          <t>Financial entity</t>
        </is>
      </c>
      <c r="D464" s="4" t="inlineStr">
        <is>
          <t>BBVA Corredores de Bolsa Ltda.</t>
        </is>
      </c>
    </row>
    <row r="465">
      <c r="A465" s="4" t="inlineStr">
        <is>
          <t>Date of placement</t>
        </is>
      </c>
      <c r="D465" s="4" t="inlineStr">
        <is>
          <t>12-19-2018</t>
        </is>
      </c>
    </row>
    <row r="466">
      <c r="A466" s="4" t="inlineStr">
        <is>
          <t>Due date</t>
        </is>
      </c>
      <c r="D466" s="4" t="inlineStr">
        <is>
          <t>01-10-2019</t>
        </is>
      </c>
    </row>
    <row r="467">
      <c r="A467" s="4" t="inlineStr">
        <is>
          <t>Currency</t>
        </is>
      </c>
      <c r="D467" s="4" t="inlineStr">
        <is>
          <t>CLP</t>
        </is>
      </c>
    </row>
    <row r="468">
      <c r="A468" s="4" t="inlineStr">
        <is>
          <t>Amount</t>
        </is>
      </c>
      <c r="D468" s="6" t="n">
        <v>7941664</v>
      </c>
    </row>
    <row r="469">
      <c r="A469" s="4" t="inlineStr">
        <is>
          <t>Monthly interest rate (%)</t>
        </is>
      </c>
      <c r="D469" s="4" t="inlineStr">
        <is>
          <t>0.26%</t>
        </is>
      </c>
    </row>
    <row r="470">
      <c r="A470" s="4" t="inlineStr">
        <is>
          <t>Banco Santander - Chile Two [Member]</t>
        </is>
      </c>
    </row>
    <row r="471">
      <c r="A471" s="3" t="inlineStr">
        <is>
          <t>Disclosure of Cash and Cash Equivalents [Line Items]</t>
        </is>
      </c>
    </row>
    <row r="472">
      <c r="A472" s="4" t="inlineStr">
        <is>
          <t>Financial entity</t>
        </is>
      </c>
      <c r="C472" s="4" t="inlineStr">
        <is>
          <t>Scotia Corredora de Bolsa Chile S.A.</t>
        </is>
      </c>
      <c r="D472" s="4" t="inlineStr">
        <is>
          <t>BancoEstado S.A. Corredores de Bolsa</t>
        </is>
      </c>
    </row>
    <row r="473">
      <c r="A473" s="4" t="inlineStr">
        <is>
          <t>Date of placement</t>
        </is>
      </c>
      <c r="C473" s="4" t="inlineStr">
        <is>
          <t>12-26-2019</t>
        </is>
      </c>
      <c r="D473" s="4" t="inlineStr">
        <is>
          <t>12-26-2018</t>
        </is>
      </c>
    </row>
    <row r="474">
      <c r="A474" s="4" t="inlineStr">
        <is>
          <t>Due date</t>
        </is>
      </c>
      <c r="C474" s="4" t="inlineStr">
        <is>
          <t>01-03-2020</t>
        </is>
      </c>
      <c r="D474" s="4" t="inlineStr">
        <is>
          <t>01-30-2019</t>
        </is>
      </c>
    </row>
    <row r="475">
      <c r="A475" s="4" t="inlineStr">
        <is>
          <t>Currency</t>
        </is>
      </c>
      <c r="C475" s="4" t="inlineStr">
        <is>
          <t>CLP</t>
        </is>
      </c>
      <c r="D475" s="4" t="inlineStr">
        <is>
          <t>CLP</t>
        </is>
      </c>
    </row>
    <row r="476">
      <c r="A476" s="4" t="inlineStr">
        <is>
          <t>Amount</t>
        </is>
      </c>
      <c r="C476" s="6" t="n">
        <v>5705073</v>
      </c>
      <c r="D476" s="6" t="n">
        <v>6560550</v>
      </c>
    </row>
    <row r="477">
      <c r="A477" s="4" t="inlineStr">
        <is>
          <t>Monthly interest rate (%)</t>
        </is>
      </c>
      <c r="C477" s="4" t="inlineStr">
        <is>
          <t>0.21%</t>
        </is>
      </c>
      <c r="D477" s="4" t="inlineStr">
        <is>
          <t>0.24%</t>
        </is>
      </c>
    </row>
    <row r="478">
      <c r="A478" s="4" t="inlineStr">
        <is>
          <t>Banco del Estado de Chile Ten [Member]</t>
        </is>
      </c>
    </row>
    <row r="479">
      <c r="A479" s="3" t="inlineStr">
        <is>
          <t>Disclosure of Cash and Cash Equivalents [Line Items]</t>
        </is>
      </c>
    </row>
    <row r="480">
      <c r="A480" s="4" t="inlineStr">
        <is>
          <t>Financial entity</t>
        </is>
      </c>
      <c r="B480" s="4" t="inlineStr">
        <is>
          <t>BancoEstado S.A. Corredores de Bolsa</t>
        </is>
      </c>
    </row>
    <row r="481">
      <c r="A481" s="4" t="inlineStr">
        <is>
          <t>Date of placement</t>
        </is>
      </c>
      <c r="B481" s="4" t="inlineStr">
        <is>
          <t>12-24-2020</t>
        </is>
      </c>
    </row>
    <row r="482">
      <c r="A482" s="4" t="inlineStr">
        <is>
          <t>Due date</t>
        </is>
      </c>
      <c r="B482" s="4" t="inlineStr">
        <is>
          <t>01-05-2021</t>
        </is>
      </c>
    </row>
    <row r="483">
      <c r="A483" s="4" t="inlineStr">
        <is>
          <t>Currency</t>
        </is>
      </c>
      <c r="B483" s="4" t="inlineStr">
        <is>
          <t>CLP</t>
        </is>
      </c>
    </row>
    <row r="484">
      <c r="A484" s="4" t="inlineStr">
        <is>
          <t>Amount</t>
        </is>
      </c>
      <c r="B484" s="6" t="n">
        <v>1815</v>
      </c>
    </row>
    <row r="485">
      <c r="A485" s="4" t="inlineStr">
        <is>
          <t>Monthly interest rate (%)</t>
        </is>
      </c>
      <c r="B485" s="4" t="inlineStr">
        <is>
          <t>0.02%</t>
        </is>
      </c>
    </row>
    <row r="486">
      <c r="A486" s="4" t="inlineStr">
        <is>
          <t>Banco BICE - Chile One [Member]</t>
        </is>
      </c>
    </row>
    <row r="487">
      <c r="A487" s="3" t="inlineStr">
        <is>
          <t>Disclosure of Cash and Cash Equivalents [Line Items]</t>
        </is>
      </c>
    </row>
    <row r="488">
      <c r="A488" s="4" t="inlineStr">
        <is>
          <t>Financial entity</t>
        </is>
      </c>
      <c r="C488" s="4" t="inlineStr">
        <is>
          <t>Scotia Corredora de Bolsa Chile S.A.</t>
        </is>
      </c>
    </row>
    <row r="489">
      <c r="A489" s="4" t="inlineStr">
        <is>
          <t>Date of placement</t>
        </is>
      </c>
      <c r="C489" s="4" t="inlineStr">
        <is>
          <t>12-26-2019</t>
        </is>
      </c>
    </row>
    <row r="490">
      <c r="A490" s="4" t="inlineStr">
        <is>
          <t>Due date</t>
        </is>
      </c>
      <c r="C490" s="4" t="inlineStr">
        <is>
          <t>01-03-2020</t>
        </is>
      </c>
    </row>
    <row r="491">
      <c r="A491" s="4" t="inlineStr">
        <is>
          <t>Currency</t>
        </is>
      </c>
      <c r="C491" s="4" t="inlineStr">
        <is>
          <t>CLP</t>
        </is>
      </c>
    </row>
    <row r="492">
      <c r="A492" s="4" t="inlineStr">
        <is>
          <t>Amount</t>
        </is>
      </c>
      <c r="C492" s="6" t="n">
        <v>2289511</v>
      </c>
    </row>
    <row r="493">
      <c r="A493" s="4" t="inlineStr">
        <is>
          <t>Monthly interest rate (%)</t>
        </is>
      </c>
      <c r="C493" s="4" t="inlineStr">
        <is>
          <t>0.21%</t>
        </is>
      </c>
    </row>
    <row r="494">
      <c r="A494" s="4" t="inlineStr">
        <is>
          <t>Banco Consorcio - Chile One [Member]</t>
        </is>
      </c>
    </row>
    <row r="495">
      <c r="A495" s="3" t="inlineStr">
        <is>
          <t>Disclosure of Cash and Cash Equivalents [Line Items]</t>
        </is>
      </c>
    </row>
    <row r="496">
      <c r="A496" s="4" t="inlineStr">
        <is>
          <t>Financial entity</t>
        </is>
      </c>
      <c r="C496" s="4" t="inlineStr">
        <is>
          <t>BancoEstado S.A. Corredores de Bolsa</t>
        </is>
      </c>
    </row>
    <row r="497">
      <c r="A497" s="4" t="inlineStr">
        <is>
          <t>Date of placement</t>
        </is>
      </c>
      <c r="C497" s="4" t="inlineStr">
        <is>
          <t>12-23-2019</t>
        </is>
      </c>
    </row>
    <row r="498">
      <c r="A498" s="4" t="inlineStr">
        <is>
          <t>Due date</t>
        </is>
      </c>
      <c r="C498" s="4" t="inlineStr">
        <is>
          <t>01-06-2020</t>
        </is>
      </c>
    </row>
    <row r="499">
      <c r="A499" s="4" t="inlineStr">
        <is>
          <t>Currency</t>
        </is>
      </c>
      <c r="C499" s="4" t="inlineStr">
        <is>
          <t>CLP</t>
        </is>
      </c>
    </row>
    <row r="500">
      <c r="A500" s="4" t="inlineStr">
        <is>
          <t>Amount</t>
        </is>
      </c>
      <c r="C500" s="6" t="n">
        <v>300168</v>
      </c>
    </row>
    <row r="501">
      <c r="A501" s="4" t="inlineStr">
        <is>
          <t>Monthly interest rate (%)</t>
        </is>
      </c>
      <c r="C501" s="4" t="inlineStr">
        <is>
          <t>0.21%</t>
        </is>
      </c>
    </row>
    <row r="502">
      <c r="A502" s="4" t="inlineStr">
        <is>
          <t>Banco De Credito e Inversiones - Chile [Member]</t>
        </is>
      </c>
    </row>
    <row r="503">
      <c r="A503" s="3" t="inlineStr">
        <is>
          <t>Disclosure of Cash and Cash Equivalents [Line Items]</t>
        </is>
      </c>
    </row>
    <row r="504">
      <c r="A504" s="4" t="inlineStr">
        <is>
          <t>Financial entity</t>
        </is>
      </c>
      <c r="C504" s="4" t="inlineStr">
        <is>
          <t>BanChile Corredores de Bolsa S.A.</t>
        </is>
      </c>
      <c r="D504" s="4" t="inlineStr">
        <is>
          <t>BanChile Corredores de Bolsa S.A.</t>
        </is>
      </c>
    </row>
    <row r="505">
      <c r="A505" s="4" t="inlineStr">
        <is>
          <t>Date of placement</t>
        </is>
      </c>
      <c r="C505" s="4" t="inlineStr">
        <is>
          <t>12-30-2019</t>
        </is>
      </c>
      <c r="D505" s="4" t="inlineStr">
        <is>
          <t>12-26-2018</t>
        </is>
      </c>
    </row>
    <row r="506">
      <c r="A506" s="4" t="inlineStr">
        <is>
          <t>Due date</t>
        </is>
      </c>
      <c r="C506" s="4" t="inlineStr">
        <is>
          <t>01-02-2020</t>
        </is>
      </c>
      <c r="D506" s="4" t="inlineStr">
        <is>
          <t>01-10-2019</t>
        </is>
      </c>
    </row>
    <row r="507">
      <c r="A507" s="4" t="inlineStr">
        <is>
          <t>Currency</t>
        </is>
      </c>
      <c r="C507" s="4" t="inlineStr">
        <is>
          <t>CLP</t>
        </is>
      </c>
      <c r="D507" s="4" t="inlineStr">
        <is>
          <t>CLP</t>
        </is>
      </c>
    </row>
    <row r="508">
      <c r="A508" s="4" t="inlineStr">
        <is>
          <t>Amount</t>
        </is>
      </c>
      <c r="C508" s="6" t="n">
        <v>1124056</v>
      </c>
      <c r="D508" s="6" t="n">
        <v>300885</v>
      </c>
    </row>
    <row r="509">
      <c r="A509" s="4" t="inlineStr">
        <is>
          <t>Monthly interest rate (%)</t>
        </is>
      </c>
      <c r="C509" s="4" t="inlineStr">
        <is>
          <t>0.22%</t>
        </is>
      </c>
      <c r="D509" s="4" t="inlineStr">
        <is>
          <t>0.24%</t>
        </is>
      </c>
    </row>
    <row r="510">
      <c r="A510" s="4" t="inlineStr">
        <is>
          <t>Banco Security - Chile Seven [Member]</t>
        </is>
      </c>
    </row>
    <row r="511">
      <c r="A511" s="3" t="inlineStr">
        <is>
          <t>Disclosure of Cash and Cash Equivalents [Line Items]</t>
        </is>
      </c>
    </row>
    <row r="512">
      <c r="A512" s="4" t="inlineStr">
        <is>
          <t>Financial entity</t>
        </is>
      </c>
      <c r="D512" s="4" t="inlineStr">
        <is>
          <t>BBVA Corredores de Bolsa Ltda.</t>
        </is>
      </c>
    </row>
    <row r="513">
      <c r="A513" s="4" t="inlineStr">
        <is>
          <t>Date of placement</t>
        </is>
      </c>
      <c r="D513" s="4" t="inlineStr">
        <is>
          <t>12-19-2018</t>
        </is>
      </c>
    </row>
    <row r="514">
      <c r="A514" s="4" t="inlineStr">
        <is>
          <t>Due date</t>
        </is>
      </c>
      <c r="D514" s="4" t="inlineStr">
        <is>
          <t>01-10-2019</t>
        </is>
      </c>
    </row>
    <row r="515">
      <c r="A515" s="4" t="inlineStr">
        <is>
          <t>Currency</t>
        </is>
      </c>
      <c r="D515" s="4" t="inlineStr">
        <is>
          <t>CLP</t>
        </is>
      </c>
    </row>
    <row r="516">
      <c r="A516" s="4" t="inlineStr">
        <is>
          <t>Amount</t>
        </is>
      </c>
      <c r="D516" s="6" t="n">
        <v>1967453</v>
      </c>
    </row>
    <row r="517">
      <c r="A517" s="4" t="inlineStr">
        <is>
          <t>Monthly interest rate (%)</t>
        </is>
      </c>
      <c r="D517" s="4" t="inlineStr">
        <is>
          <t>0.26%</t>
        </is>
      </c>
    </row>
    <row r="518">
      <c r="A518" s="4" t="inlineStr">
        <is>
          <t>Banco Santander - Chile Five [Member]</t>
        </is>
      </c>
    </row>
    <row r="519">
      <c r="A519" s="3" t="inlineStr">
        <is>
          <t>Disclosure of Cash and Cash Equivalents [Line Items]</t>
        </is>
      </c>
    </row>
    <row r="520">
      <c r="A520" s="4" t="inlineStr">
        <is>
          <t>Financial entity</t>
        </is>
      </c>
      <c r="D520" s="4" t="inlineStr">
        <is>
          <t>BBVA Corredores de Bolsa Ltda.</t>
        </is>
      </c>
    </row>
    <row r="521">
      <c r="A521" s="4" t="inlineStr">
        <is>
          <t>Date of placement</t>
        </is>
      </c>
      <c r="D521" s="4" t="inlineStr">
        <is>
          <t>12-24-2018</t>
        </is>
      </c>
    </row>
    <row r="522">
      <c r="A522" s="4" t="inlineStr">
        <is>
          <t>Due date</t>
        </is>
      </c>
      <c r="D522" s="4" t="inlineStr">
        <is>
          <t>01-10-2019</t>
        </is>
      </c>
    </row>
    <row r="523">
      <c r="A523" s="4" t="inlineStr">
        <is>
          <t>Currency</t>
        </is>
      </c>
      <c r="D523" s="4" t="inlineStr">
        <is>
          <t>CLP</t>
        </is>
      </c>
    </row>
    <row r="524">
      <c r="A524" s="4" t="inlineStr">
        <is>
          <t>Amount</t>
        </is>
      </c>
      <c r="D524" s="6" t="n">
        <v>2602140</v>
      </c>
    </row>
    <row r="525">
      <c r="A525" s="4" t="inlineStr">
        <is>
          <t>Monthly interest rate (%)</t>
        </is>
      </c>
      <c r="D525" s="4" t="inlineStr">
        <is>
          <t>0.26%</t>
        </is>
      </c>
    </row>
    <row r="526">
      <c r="A526" s="4" t="inlineStr">
        <is>
          <t>Banco Security - Chile Eight [Member]</t>
        </is>
      </c>
    </row>
    <row r="527">
      <c r="A527" s="3" t="inlineStr">
        <is>
          <t>Disclosure of Cash and Cash Equivalents [Line Items]</t>
        </is>
      </c>
    </row>
    <row r="528">
      <c r="A528" s="4" t="inlineStr">
        <is>
          <t>Financial entity</t>
        </is>
      </c>
      <c r="D528" s="4" t="inlineStr">
        <is>
          <t>BBVA Corredores de Bolsa Ltda.</t>
        </is>
      </c>
    </row>
    <row r="529">
      <c r="A529" s="4" t="inlineStr">
        <is>
          <t>Date of placement</t>
        </is>
      </c>
      <c r="D529" s="4" t="inlineStr">
        <is>
          <t>12-19-2018</t>
        </is>
      </c>
    </row>
    <row r="530">
      <c r="A530" s="4" t="inlineStr">
        <is>
          <t>Due date</t>
        </is>
      </c>
      <c r="D530" s="4" t="inlineStr">
        <is>
          <t>01-10-2019</t>
        </is>
      </c>
    </row>
    <row r="531">
      <c r="A531" s="4" t="inlineStr">
        <is>
          <t>Currency</t>
        </is>
      </c>
      <c r="D531" s="4" t="inlineStr">
        <is>
          <t>CLP</t>
        </is>
      </c>
    </row>
    <row r="532">
      <c r="A532" s="4" t="inlineStr">
        <is>
          <t>Amount</t>
        </is>
      </c>
      <c r="D532" s="6" t="n">
        <v>895503</v>
      </c>
    </row>
    <row r="533">
      <c r="A533" s="4" t="inlineStr">
        <is>
          <t>Monthly interest rate (%)</t>
        </is>
      </c>
      <c r="D533" s="4" t="inlineStr">
        <is>
          <t>0.26%</t>
        </is>
      </c>
    </row>
    <row r="534">
      <c r="A534" s="4" t="inlineStr">
        <is>
          <t>Banco Santander - Chile Four [Member]</t>
        </is>
      </c>
    </row>
    <row r="535">
      <c r="A535" s="3" t="inlineStr">
        <is>
          <t>Disclosure of Cash and Cash Equivalents [Line Items]</t>
        </is>
      </c>
    </row>
    <row r="536">
      <c r="A536" s="4" t="inlineStr">
        <is>
          <t>Financial entity</t>
        </is>
      </c>
      <c r="D536" s="4" t="inlineStr">
        <is>
          <t>BBVA Corredores de Bolsa Ltda.</t>
        </is>
      </c>
    </row>
    <row r="537">
      <c r="A537" s="4" t="inlineStr">
        <is>
          <t>Date of placement</t>
        </is>
      </c>
      <c r="D537" s="4" t="inlineStr">
        <is>
          <t>12-19-2018</t>
        </is>
      </c>
    </row>
    <row r="538">
      <c r="A538" s="4" t="inlineStr">
        <is>
          <t>Due date</t>
        </is>
      </c>
      <c r="D538" s="4" t="inlineStr">
        <is>
          <t>01-10-2019</t>
        </is>
      </c>
    </row>
    <row r="539">
      <c r="A539" s="4" t="inlineStr">
        <is>
          <t>Currency</t>
        </is>
      </c>
      <c r="D539" s="4" t="inlineStr">
        <is>
          <t>CLP</t>
        </is>
      </c>
    </row>
    <row r="540">
      <c r="A540" s="4" t="inlineStr">
        <is>
          <t>Amount</t>
        </is>
      </c>
      <c r="D540" s="6" t="n">
        <v>4451265</v>
      </c>
    </row>
    <row r="541">
      <c r="A541" s="4" t="inlineStr">
        <is>
          <t>Monthly interest rate (%)</t>
        </is>
      </c>
      <c r="D541" s="4" t="inlineStr">
        <is>
          <t>0.26%</t>
        </is>
      </c>
    </row>
    <row r="542">
      <c r="A542" s="4" t="inlineStr">
        <is>
          <t>Banco Central de Chile [Member]</t>
        </is>
      </c>
    </row>
    <row r="543">
      <c r="A543" s="3" t="inlineStr">
        <is>
          <t>Disclosure of Cash and Cash Equivalents [Line Items]</t>
        </is>
      </c>
    </row>
    <row r="544">
      <c r="A544" s="4" t="inlineStr">
        <is>
          <t>Financial entity</t>
        </is>
      </c>
      <c r="C544" s="4" t="inlineStr">
        <is>
          <t>BanChile Corredores de Bolsa S.A.</t>
        </is>
      </c>
    </row>
    <row r="545">
      <c r="A545" s="4" t="inlineStr">
        <is>
          <t>Date of placement</t>
        </is>
      </c>
      <c r="C545" s="4" t="inlineStr">
        <is>
          <t>12-30-2019</t>
        </is>
      </c>
    </row>
    <row r="546">
      <c r="A546" s="4" t="inlineStr">
        <is>
          <t>Due date</t>
        </is>
      </c>
      <c r="C546" s="4" t="inlineStr">
        <is>
          <t>01-02-2020</t>
        </is>
      </c>
    </row>
    <row r="547">
      <c r="A547" s="4" t="inlineStr">
        <is>
          <t>Currency</t>
        </is>
      </c>
      <c r="C547" s="4" t="inlineStr">
        <is>
          <t>CLP</t>
        </is>
      </c>
    </row>
    <row r="548">
      <c r="A548" s="4" t="inlineStr">
        <is>
          <t>Amount</t>
        </is>
      </c>
      <c r="C548" s="6" t="n">
        <v>6176480</v>
      </c>
    </row>
    <row r="549">
      <c r="A549" s="4" t="inlineStr">
        <is>
          <t>Monthly interest rate (%)</t>
        </is>
      </c>
      <c r="C549" s="4" t="inlineStr">
        <is>
          <t>0.22%</t>
        </is>
      </c>
    </row>
    <row r="550">
      <c r="A550" s="4" t="inlineStr">
        <is>
          <t>Banco Central de Chile One [Member]</t>
        </is>
      </c>
    </row>
    <row r="551">
      <c r="A551" s="3" t="inlineStr">
        <is>
          <t>Disclosure of Cash and Cash Equivalents [Line Items]</t>
        </is>
      </c>
    </row>
    <row r="552">
      <c r="A552" s="4" t="inlineStr">
        <is>
          <t>Financial entity</t>
        </is>
      </c>
      <c r="B552" s="4" t="inlineStr">
        <is>
          <t>BanChile Corredores de Bolsa S.A.</t>
        </is>
      </c>
    </row>
    <row r="553">
      <c r="A553" s="4" t="inlineStr">
        <is>
          <t>Date of placement</t>
        </is>
      </c>
      <c r="B553" s="4" t="inlineStr">
        <is>
          <t>12-30-2020</t>
        </is>
      </c>
    </row>
    <row r="554">
      <c r="A554" s="4" t="inlineStr">
        <is>
          <t>Due date</t>
        </is>
      </c>
      <c r="B554" s="4" t="inlineStr">
        <is>
          <t>01-04-2021</t>
        </is>
      </c>
    </row>
    <row r="555">
      <c r="A555" s="4" t="inlineStr">
        <is>
          <t>Currency</t>
        </is>
      </c>
      <c r="B555" s="4" t="inlineStr">
        <is>
          <t>CLP</t>
        </is>
      </c>
    </row>
    <row r="556">
      <c r="A556" s="4" t="inlineStr">
        <is>
          <t>Amount</t>
        </is>
      </c>
      <c r="B556" s="6" t="n">
        <v>12198902</v>
      </c>
    </row>
    <row r="557">
      <c r="A557" s="4" t="inlineStr">
        <is>
          <t>Monthly interest rate (%)</t>
        </is>
      </c>
      <c r="B557" s="4" t="inlineStr">
        <is>
          <t>0.01%</t>
        </is>
      </c>
    </row>
    <row r="558">
      <c r="A558" s="4" t="inlineStr">
        <is>
          <t>Banco Central de Chile Two [Member]</t>
        </is>
      </c>
    </row>
    <row r="559">
      <c r="A559" s="3" t="inlineStr">
        <is>
          <t>Disclosure of Cash and Cash Equivalents [Line Items]</t>
        </is>
      </c>
    </row>
    <row r="560">
      <c r="A560" s="4" t="inlineStr">
        <is>
          <t>Financial entity</t>
        </is>
      </c>
      <c r="B560" s="4" t="inlineStr">
        <is>
          <t>BanChile Corredores de Bolsa S.A.</t>
        </is>
      </c>
    </row>
    <row r="561">
      <c r="A561" s="4" t="inlineStr">
        <is>
          <t>Date of placement</t>
        </is>
      </c>
      <c r="B561" s="4" t="inlineStr">
        <is>
          <t>12-30-2020</t>
        </is>
      </c>
    </row>
    <row r="562">
      <c r="A562" s="4" t="inlineStr">
        <is>
          <t>Due date</t>
        </is>
      </c>
      <c r="B562" s="4" t="inlineStr">
        <is>
          <t>01-04-2021</t>
        </is>
      </c>
    </row>
    <row r="563">
      <c r="A563" s="4" t="inlineStr">
        <is>
          <t>Currency</t>
        </is>
      </c>
      <c r="B563" s="4" t="inlineStr">
        <is>
          <t>CLP</t>
        </is>
      </c>
    </row>
    <row r="564">
      <c r="A564" s="4" t="inlineStr">
        <is>
          <t>Amount</t>
        </is>
      </c>
      <c r="B564" s="6" t="n">
        <v>799928</v>
      </c>
    </row>
    <row r="565">
      <c r="A565" s="4" t="inlineStr">
        <is>
          <t>Monthly interest rate (%)</t>
        </is>
      </c>
      <c r="B565" s="4" t="inlineStr">
        <is>
          <t>0.01%</t>
        </is>
      </c>
    </row>
    <row r="566">
      <c r="A566" s="4" t="inlineStr">
        <is>
          <t>Banco Santander - Chile [Member]</t>
        </is>
      </c>
    </row>
    <row r="567">
      <c r="A567" s="3" t="inlineStr">
        <is>
          <t>Disclosure of Cash and Cash Equivalents [Line Items]</t>
        </is>
      </c>
    </row>
    <row r="568">
      <c r="A568" s="4" t="inlineStr">
        <is>
          <t>Financial entity</t>
        </is>
      </c>
      <c r="C568" s="4" t="inlineStr">
        <is>
          <t>BancoEstado S.A. Corredores de Bolsa</t>
        </is>
      </c>
      <c r="D568" s="4" t="inlineStr">
        <is>
          <t>BancoEstado S.A. Corredores de Bolsa</t>
        </is>
      </c>
    </row>
    <row r="569">
      <c r="A569" s="4" t="inlineStr">
        <is>
          <t>Date of placement</t>
        </is>
      </c>
      <c r="C569" s="4" t="inlineStr">
        <is>
          <t>12-26-2019</t>
        </is>
      </c>
      <c r="D569" s="4" t="inlineStr">
        <is>
          <t>12-14-2018</t>
        </is>
      </c>
    </row>
    <row r="570">
      <c r="A570" s="4" t="inlineStr">
        <is>
          <t>Due date</t>
        </is>
      </c>
      <c r="C570" s="4" t="inlineStr">
        <is>
          <t>01-03-2020</t>
        </is>
      </c>
      <c r="D570" s="4" t="inlineStr">
        <is>
          <t>01-02-2019</t>
        </is>
      </c>
    </row>
    <row r="571">
      <c r="A571" s="4" t="inlineStr">
        <is>
          <t>Currency</t>
        </is>
      </c>
      <c r="C571" s="4" t="inlineStr">
        <is>
          <t>CLP</t>
        </is>
      </c>
      <c r="D571" s="4" t="inlineStr">
        <is>
          <t>CLP</t>
        </is>
      </c>
    </row>
    <row r="572">
      <c r="A572" s="4" t="inlineStr">
        <is>
          <t>Amount</t>
        </is>
      </c>
      <c r="C572" s="6" t="n">
        <v>9403133</v>
      </c>
      <c r="D572" s="6" t="n">
        <v>415536</v>
      </c>
    </row>
    <row r="573">
      <c r="A573" s="4" t="inlineStr">
        <is>
          <t>Monthly interest rate (%)</t>
        </is>
      </c>
      <c r="C573" s="4" t="inlineStr">
        <is>
          <t>0.20%</t>
        </is>
      </c>
      <c r="D573" s="4" t="inlineStr">
        <is>
          <t>0.24%</t>
        </is>
      </c>
    </row>
    <row r="574">
      <c r="A574" s="4" t="inlineStr">
        <is>
          <t>Scotiabank Sudamericano Chile [Member]</t>
        </is>
      </c>
    </row>
    <row r="575">
      <c r="A575" s="3" t="inlineStr">
        <is>
          <t>Disclosure of Cash and Cash Equivalents [Line Items]</t>
        </is>
      </c>
    </row>
    <row r="576">
      <c r="A576" s="4" t="inlineStr">
        <is>
          <t>Financial entity</t>
        </is>
      </c>
      <c r="C576" s="4" t="inlineStr">
        <is>
          <t>BancoEstado S.A. Corredores de Bolsa</t>
        </is>
      </c>
    </row>
    <row r="577">
      <c r="A577" s="4" t="inlineStr">
        <is>
          <t>Date of placement</t>
        </is>
      </c>
      <c r="C577" s="4" t="inlineStr">
        <is>
          <t>12-27-2019</t>
        </is>
      </c>
    </row>
    <row r="578">
      <c r="A578" s="4" t="inlineStr">
        <is>
          <t>Due date</t>
        </is>
      </c>
      <c r="C578" s="4" t="inlineStr">
        <is>
          <t>01-02-2020</t>
        </is>
      </c>
    </row>
    <row r="579">
      <c r="A579" s="4" t="inlineStr">
        <is>
          <t>Currency</t>
        </is>
      </c>
      <c r="C579" s="4" t="inlineStr">
        <is>
          <t>CLP</t>
        </is>
      </c>
    </row>
    <row r="580">
      <c r="A580" s="4" t="inlineStr">
        <is>
          <t>Amount</t>
        </is>
      </c>
      <c r="C580" s="6" t="n">
        <v>1192040</v>
      </c>
    </row>
    <row r="581">
      <c r="A581" s="4" t="inlineStr">
        <is>
          <t>Monthly interest rate (%)</t>
        </is>
      </c>
      <c r="C581" s="4" t="inlineStr">
        <is>
          <t>0.21%</t>
        </is>
      </c>
    </row>
    <row r="582">
      <c r="A582" s="4" t="inlineStr">
        <is>
          <t>Scotiabank Sudamericano Chile one [Member]</t>
        </is>
      </c>
    </row>
    <row r="583">
      <c r="A583" s="3" t="inlineStr">
        <is>
          <t>Disclosure of Cash and Cash Equivalents [Line Items]</t>
        </is>
      </c>
    </row>
    <row r="584">
      <c r="A584" s="4" t="inlineStr">
        <is>
          <t>Financial entity</t>
        </is>
      </c>
      <c r="C584" s="4" t="inlineStr">
        <is>
          <t>BancoEstado S.A. Corredores de Bolsa</t>
        </is>
      </c>
    </row>
    <row r="585">
      <c r="A585" s="4" t="inlineStr">
        <is>
          <t>Date of placement</t>
        </is>
      </c>
      <c r="C585" s="4" t="inlineStr">
        <is>
          <t>12-27-2019</t>
        </is>
      </c>
    </row>
    <row r="586">
      <c r="A586" s="4" t="inlineStr">
        <is>
          <t>Due date</t>
        </is>
      </c>
      <c r="C586" s="4" t="inlineStr">
        <is>
          <t>01-09-2020</t>
        </is>
      </c>
    </row>
    <row r="587">
      <c r="A587" s="4" t="inlineStr">
        <is>
          <t>Currency</t>
        </is>
      </c>
      <c r="C587" s="4" t="inlineStr">
        <is>
          <t>CLP</t>
        </is>
      </c>
    </row>
    <row r="588">
      <c r="A588" s="4" t="inlineStr">
        <is>
          <t>Amount</t>
        </is>
      </c>
      <c r="C588" s="6" t="n">
        <v>1200336</v>
      </c>
    </row>
    <row r="589">
      <c r="A589" s="4" t="inlineStr">
        <is>
          <t>Monthly interest rate (%)</t>
        </is>
      </c>
      <c r="C589" s="4" t="inlineStr">
        <is>
          <t>0.21%</t>
        </is>
      </c>
    </row>
    <row r="590">
      <c r="A590" s="4" t="inlineStr">
        <is>
          <t>Scotiabank Sudamericano Chile Two [Member]</t>
        </is>
      </c>
    </row>
    <row r="591">
      <c r="A591" s="3" t="inlineStr">
        <is>
          <t>Disclosure of Cash and Cash Equivalents [Line Items]</t>
        </is>
      </c>
    </row>
    <row r="592">
      <c r="A592" s="4" t="inlineStr">
        <is>
          <t>Financial entity</t>
        </is>
      </c>
      <c r="C592" s="4" t="inlineStr">
        <is>
          <t>BancoEstado S.A. Corredores de Bolsa</t>
        </is>
      </c>
    </row>
    <row r="593">
      <c r="A593" s="4" t="inlineStr">
        <is>
          <t>Date of placement</t>
        </is>
      </c>
      <c r="C593" s="4" t="inlineStr">
        <is>
          <t>12-30-2019</t>
        </is>
      </c>
    </row>
    <row r="594">
      <c r="A594" s="4" t="inlineStr">
        <is>
          <t>Due date</t>
        </is>
      </c>
      <c r="C594" s="4" t="inlineStr">
        <is>
          <t>01-16-2020</t>
        </is>
      </c>
    </row>
    <row r="595">
      <c r="A595" s="4" t="inlineStr">
        <is>
          <t>Currency</t>
        </is>
      </c>
      <c r="C595" s="4" t="inlineStr">
        <is>
          <t>CLP</t>
        </is>
      </c>
    </row>
    <row r="596">
      <c r="A596" s="4" t="inlineStr">
        <is>
          <t>Amount</t>
        </is>
      </c>
      <c r="C596" s="6" t="n">
        <v>3864985</v>
      </c>
    </row>
    <row r="597">
      <c r="A597" s="4" t="inlineStr">
        <is>
          <t>Monthly interest rate (%)</t>
        </is>
      </c>
      <c r="C597" s="4" t="inlineStr">
        <is>
          <t>0.18%</t>
        </is>
      </c>
    </row>
    <row r="598">
      <c r="A598" s="4" t="inlineStr">
        <is>
          <t>Scotiabank Sudamericano Chile Three [Member]</t>
        </is>
      </c>
    </row>
    <row r="599">
      <c r="A599" s="3" t="inlineStr">
        <is>
          <t>Disclosure of Cash and Cash Equivalents [Line Items]</t>
        </is>
      </c>
    </row>
    <row r="600">
      <c r="A600" s="4" t="inlineStr">
        <is>
          <t>Financial entity</t>
        </is>
      </c>
      <c r="C600" s="4" t="inlineStr">
        <is>
          <t>Scotia Corredora de Bolsa Chile S.A.</t>
        </is>
      </c>
    </row>
    <row r="601">
      <c r="A601" s="4" t="inlineStr">
        <is>
          <t>Date of placement</t>
        </is>
      </c>
      <c r="C601" s="4" t="inlineStr">
        <is>
          <t>12-27-2019</t>
        </is>
      </c>
    </row>
    <row r="602">
      <c r="A602" s="4" t="inlineStr">
        <is>
          <t>Due date</t>
        </is>
      </c>
      <c r="C602" s="4" t="inlineStr">
        <is>
          <t>01-06-2020</t>
        </is>
      </c>
    </row>
    <row r="603">
      <c r="A603" s="4" t="inlineStr">
        <is>
          <t>Currency</t>
        </is>
      </c>
      <c r="C603" s="4" t="inlineStr">
        <is>
          <t>CLP</t>
        </is>
      </c>
    </row>
    <row r="604">
      <c r="A604" s="4" t="inlineStr">
        <is>
          <t>Amount</t>
        </is>
      </c>
      <c r="C604" s="6" t="n">
        <v>8363007</v>
      </c>
    </row>
    <row r="605">
      <c r="A605" s="4" t="inlineStr">
        <is>
          <t>Monthly interest rate (%)</t>
        </is>
      </c>
      <c r="C605" s="4" t="inlineStr">
        <is>
          <t>0.21%</t>
        </is>
      </c>
    </row>
    <row r="606">
      <c r="A606" s="4" t="inlineStr">
        <is>
          <t>Scotiabank Sudamericano Chile Four [Member]</t>
        </is>
      </c>
    </row>
    <row r="607">
      <c r="A607" s="3" t="inlineStr">
        <is>
          <t>Disclosure of Cash and Cash Equivalents [Line Items]</t>
        </is>
      </c>
    </row>
    <row r="608">
      <c r="A608" s="4" t="inlineStr">
        <is>
          <t>Financial entity</t>
        </is>
      </c>
      <c r="C608" s="4" t="inlineStr">
        <is>
          <t>Scotia Corredora de Bolsa Chile S.A.</t>
        </is>
      </c>
    </row>
    <row r="609">
      <c r="A609" s="4" t="inlineStr">
        <is>
          <t>Date of placement</t>
        </is>
      </c>
      <c r="C609" s="4" t="inlineStr">
        <is>
          <t>12-26-2019</t>
        </is>
      </c>
    </row>
    <row r="610">
      <c r="A610" s="4" t="inlineStr">
        <is>
          <t>Due date</t>
        </is>
      </c>
      <c r="C610" s="4" t="inlineStr">
        <is>
          <t>01-03-2020</t>
        </is>
      </c>
    </row>
    <row r="611">
      <c r="A611" s="4" t="inlineStr">
        <is>
          <t>Currency</t>
        </is>
      </c>
      <c r="C611" s="4" t="inlineStr">
        <is>
          <t>CLP</t>
        </is>
      </c>
    </row>
    <row r="612">
      <c r="A612" s="4" t="inlineStr">
        <is>
          <t>Amount</t>
        </is>
      </c>
      <c r="C612" s="6" t="n">
        <v>2926683</v>
      </c>
    </row>
    <row r="613">
      <c r="A613" s="4" t="inlineStr">
        <is>
          <t>Monthly interest rate (%)</t>
        </is>
      </c>
      <c r="C613" s="4" t="inlineStr">
        <is>
          <t>0.21%</t>
        </is>
      </c>
    </row>
    <row r="614">
      <c r="A614" s="4" t="inlineStr">
        <is>
          <t>Banco Consorcio [Member]</t>
        </is>
      </c>
    </row>
    <row r="615">
      <c r="A615" s="3" t="inlineStr">
        <is>
          <t>Disclosure of Cash and Cash Equivalents [Line Items]</t>
        </is>
      </c>
    </row>
    <row r="616">
      <c r="A616" s="4" t="inlineStr">
        <is>
          <t>Financial entity</t>
        </is>
      </c>
      <c r="C616" s="4" t="inlineStr">
        <is>
          <t>BancoEstado S.A. Corredores de Bolsa</t>
        </is>
      </c>
      <c r="D616" s="4" t="inlineStr">
        <is>
          <t>BancoEstado S.A. Corredores de Bolsa</t>
        </is>
      </c>
    </row>
    <row r="617">
      <c r="A617" s="4" t="inlineStr">
        <is>
          <t>Date of placement</t>
        </is>
      </c>
      <c r="C617" s="4" t="inlineStr">
        <is>
          <t>12-30-2019</t>
        </is>
      </c>
      <c r="D617" s="4" t="inlineStr">
        <is>
          <t>12-26-2018</t>
        </is>
      </c>
    </row>
    <row r="618">
      <c r="A618" s="4" t="inlineStr">
        <is>
          <t>Due date</t>
        </is>
      </c>
      <c r="C618" s="4" t="inlineStr">
        <is>
          <t>01-24-2020</t>
        </is>
      </c>
      <c r="D618" s="4" t="inlineStr">
        <is>
          <t>01-30-2019</t>
        </is>
      </c>
    </row>
    <row r="619">
      <c r="A619" s="4" t="inlineStr">
        <is>
          <t>Currency</t>
        </is>
      </c>
      <c r="C619" s="4" t="inlineStr">
        <is>
          <t>CLP</t>
        </is>
      </c>
      <c r="D619" s="4" t="inlineStr">
        <is>
          <t>CLP</t>
        </is>
      </c>
    </row>
    <row r="620">
      <c r="A620" s="4" t="inlineStr">
        <is>
          <t>Amount</t>
        </is>
      </c>
      <c r="C620" s="6" t="n">
        <v>369030</v>
      </c>
      <c r="D620" s="6" t="n">
        <v>3427727</v>
      </c>
    </row>
    <row r="621">
      <c r="A621" s="4" t="inlineStr">
        <is>
          <t>Monthly interest rate (%)</t>
        </is>
      </c>
      <c r="C621" s="4" t="inlineStr">
        <is>
          <t>0.18%</t>
        </is>
      </c>
      <c r="D621" s="4" t="inlineStr">
        <is>
          <t>0.24%</t>
        </is>
      </c>
    </row>
    <row r="622">
      <c r="A622" s="4" t="inlineStr">
        <is>
          <t>Banco Consorcio Two [Member]</t>
        </is>
      </c>
    </row>
    <row r="623">
      <c r="A623" s="3" t="inlineStr">
        <is>
          <t>Disclosure of Cash and Cash Equivalents [Line Items]</t>
        </is>
      </c>
    </row>
    <row r="624">
      <c r="A624" s="4" t="inlineStr">
        <is>
          <t>Financial entity</t>
        </is>
      </c>
      <c r="C624" s="4" t="inlineStr">
        <is>
          <t>BancoEstado S.A. Corredores de Bolsa</t>
        </is>
      </c>
    </row>
    <row r="625">
      <c r="A625" s="4" t="inlineStr">
        <is>
          <t>Date of placement</t>
        </is>
      </c>
      <c r="C625" s="4" t="inlineStr">
        <is>
          <t>12-30-2019</t>
        </is>
      </c>
    </row>
    <row r="626">
      <c r="A626" s="4" t="inlineStr">
        <is>
          <t>Due date</t>
        </is>
      </c>
      <c r="C626" s="4" t="inlineStr">
        <is>
          <t>01-16-2020</t>
        </is>
      </c>
    </row>
    <row r="627">
      <c r="A627" s="4" t="inlineStr">
        <is>
          <t>Currency</t>
        </is>
      </c>
      <c r="C627" s="4" t="inlineStr">
        <is>
          <t>CLP</t>
        </is>
      </c>
    </row>
    <row r="628">
      <c r="A628" s="4" t="inlineStr">
        <is>
          <t>Amount</t>
        </is>
      </c>
      <c r="C628" s="6" t="n">
        <v>376110</v>
      </c>
    </row>
    <row r="629">
      <c r="A629" s="4" t="inlineStr">
        <is>
          <t>Monthly interest rate (%)</t>
        </is>
      </c>
      <c r="C629" s="4" t="inlineStr">
        <is>
          <t>0.18%</t>
        </is>
      </c>
    </row>
    <row r="630">
      <c r="A630" s="4" t="inlineStr">
        <is>
          <t>Banco Santander - Chile Three one [Member]</t>
        </is>
      </c>
    </row>
    <row r="631">
      <c r="A631" s="3" t="inlineStr">
        <is>
          <t>Disclosure of Cash and Cash Equivalents [Line Items]</t>
        </is>
      </c>
    </row>
    <row r="632">
      <c r="A632" s="4" t="inlineStr">
        <is>
          <t>Financial entity</t>
        </is>
      </c>
      <c r="D632" s="4" t="inlineStr">
        <is>
          <t>BBVA Corredores de Bolsa Ltda.</t>
        </is>
      </c>
    </row>
    <row r="633">
      <c r="A633" s="4" t="inlineStr">
        <is>
          <t>Date of placement</t>
        </is>
      </c>
      <c r="D633" s="4" t="inlineStr">
        <is>
          <t>12-17-2018</t>
        </is>
      </c>
    </row>
    <row r="634">
      <c r="A634" s="4" t="inlineStr">
        <is>
          <t>Due date</t>
        </is>
      </c>
      <c r="D634" s="4" t="inlineStr">
        <is>
          <t>01-02-2019</t>
        </is>
      </c>
    </row>
    <row r="635">
      <c r="A635" s="4" t="inlineStr">
        <is>
          <t>Currency</t>
        </is>
      </c>
      <c r="D635" s="4" t="inlineStr">
        <is>
          <t>CLP</t>
        </is>
      </c>
    </row>
    <row r="636">
      <c r="A636" s="4" t="inlineStr">
        <is>
          <t>Amount</t>
        </is>
      </c>
      <c r="D636" s="6" t="n">
        <v>2876187</v>
      </c>
    </row>
    <row r="637">
      <c r="A637" s="4" t="inlineStr">
        <is>
          <t>Monthly interest rate (%)</t>
        </is>
      </c>
      <c r="D637" s="4" t="inlineStr">
        <is>
          <t>0.25%</t>
        </is>
      </c>
    </row>
    <row r="638">
      <c r="A638" s="4" t="inlineStr">
        <is>
          <t>Banco Central De Chile Three [Member]</t>
        </is>
      </c>
    </row>
    <row r="639">
      <c r="A639" s="3" t="inlineStr">
        <is>
          <t>Disclosure of Cash and Cash Equivalents [Line Items]</t>
        </is>
      </c>
    </row>
    <row r="640">
      <c r="A640" s="4" t="inlineStr">
        <is>
          <t>Financial entity</t>
        </is>
      </c>
      <c r="B640" s="4" t="inlineStr">
        <is>
          <t>BanChile Corredores de Bolsa S.A.</t>
        </is>
      </c>
    </row>
    <row r="641">
      <c r="A641" s="4" t="inlineStr">
        <is>
          <t>Date of placement</t>
        </is>
      </c>
      <c r="B641" s="4" t="inlineStr">
        <is>
          <t>12-30-2020</t>
        </is>
      </c>
    </row>
    <row r="642">
      <c r="A642" s="4" t="inlineStr">
        <is>
          <t>Due date</t>
        </is>
      </c>
      <c r="B642" s="4" t="inlineStr">
        <is>
          <t>01-04-2021</t>
        </is>
      </c>
    </row>
    <row r="643">
      <c r="A643" s="4" t="inlineStr">
        <is>
          <t>Currency</t>
        </is>
      </c>
      <c r="B643" s="4" t="inlineStr">
        <is>
          <t>CLP</t>
        </is>
      </c>
    </row>
    <row r="644">
      <c r="A644" s="4" t="inlineStr">
        <is>
          <t>Amount</t>
        </is>
      </c>
      <c r="B644" s="6" t="n">
        <v>3499685</v>
      </c>
    </row>
    <row r="645">
      <c r="A645" s="4" t="inlineStr">
        <is>
          <t>Monthly interest rate (%)</t>
        </is>
      </c>
      <c r="B645" s="4" t="inlineStr">
        <is>
          <t>0.01%</t>
        </is>
      </c>
    </row>
    <row r="646">
      <c r="A646" s="4" t="inlineStr">
        <is>
          <t>Banco Central De Chile Four [Member]</t>
        </is>
      </c>
    </row>
    <row r="647">
      <c r="A647" s="3" t="inlineStr">
        <is>
          <t>Disclosure of Cash and Cash Equivalents [Line Items]</t>
        </is>
      </c>
    </row>
    <row r="648">
      <c r="A648" s="4" t="inlineStr">
        <is>
          <t>Financial entity</t>
        </is>
      </c>
      <c r="B648" s="4" t="inlineStr">
        <is>
          <t>BanChile Corredores de Bolsa S.A.</t>
        </is>
      </c>
    </row>
    <row r="649">
      <c r="A649" s="4" t="inlineStr">
        <is>
          <t>Date of placement</t>
        </is>
      </c>
      <c r="B649" s="4" t="inlineStr">
        <is>
          <t>12-30-2020</t>
        </is>
      </c>
    </row>
    <row r="650">
      <c r="A650" s="4" t="inlineStr">
        <is>
          <t>Due date</t>
        </is>
      </c>
      <c r="B650" s="4" t="inlineStr">
        <is>
          <t>01-04-2021</t>
        </is>
      </c>
    </row>
    <row r="651">
      <c r="A651" s="4" t="inlineStr">
        <is>
          <t>Currency</t>
        </is>
      </c>
      <c r="B651" s="4" t="inlineStr">
        <is>
          <t>CLP</t>
        </is>
      </c>
    </row>
    <row r="652">
      <c r="A652" s="4" t="inlineStr">
        <is>
          <t>Amount</t>
        </is>
      </c>
      <c r="B652" s="6" t="n">
        <v>1799838</v>
      </c>
    </row>
    <row r="653">
      <c r="A653" s="4" t="inlineStr">
        <is>
          <t>Monthly interest rate (%)</t>
        </is>
      </c>
      <c r="B653" s="4" t="inlineStr">
        <is>
          <t>0.01%</t>
        </is>
      </c>
    </row>
    <row r="654">
      <c r="A654" s="4" t="inlineStr">
        <is>
          <t>Banco Central De Chile Five [Member]</t>
        </is>
      </c>
    </row>
    <row r="655">
      <c r="A655" s="3" t="inlineStr">
        <is>
          <t>Disclosure of Cash and Cash Equivalents [Line Items]</t>
        </is>
      </c>
    </row>
    <row r="656">
      <c r="A656" s="4" t="inlineStr">
        <is>
          <t>Financial entity</t>
        </is>
      </c>
      <c r="B656" s="4" t="inlineStr">
        <is>
          <t>BanChile Corredores de Bolsa S.A.</t>
        </is>
      </c>
    </row>
    <row r="657">
      <c r="A657" s="4" t="inlineStr">
        <is>
          <t>Date of placement</t>
        </is>
      </c>
      <c r="B657" s="4" t="inlineStr">
        <is>
          <t>12-30-2020</t>
        </is>
      </c>
    </row>
    <row r="658">
      <c r="A658" s="4" t="inlineStr">
        <is>
          <t>Due date</t>
        </is>
      </c>
      <c r="B658" s="4" t="inlineStr">
        <is>
          <t>01-04-2021</t>
        </is>
      </c>
    </row>
    <row r="659">
      <c r="A659" s="4" t="inlineStr">
        <is>
          <t>Currency</t>
        </is>
      </c>
      <c r="B659" s="4" t="inlineStr">
        <is>
          <t>CLP</t>
        </is>
      </c>
    </row>
    <row r="660">
      <c r="A660" s="4" t="inlineStr">
        <is>
          <t>Amount</t>
        </is>
      </c>
      <c r="B660" s="6" t="n">
        <v>849924</v>
      </c>
    </row>
    <row r="661">
      <c r="A661" s="4" t="inlineStr">
        <is>
          <t>Monthly interest rate (%)</t>
        </is>
      </c>
      <c r="B661" s="4" t="inlineStr">
        <is>
          <t>0.01%</t>
        </is>
      </c>
    </row>
    <row r="662">
      <c r="A662" s="4" t="inlineStr">
        <is>
          <t>Banco Central De Chile Six [Member]</t>
        </is>
      </c>
    </row>
    <row r="663">
      <c r="A663" s="3" t="inlineStr">
        <is>
          <t>Disclosure of Cash and Cash Equivalents [Line Items]</t>
        </is>
      </c>
    </row>
    <row r="664">
      <c r="A664" s="4" t="inlineStr">
        <is>
          <t>Financial entity</t>
        </is>
      </c>
      <c r="B664" s="4" t="inlineStr">
        <is>
          <t>BanChile Corredores de Bolsa S.A.</t>
        </is>
      </c>
    </row>
    <row r="665">
      <c r="A665" s="4" t="inlineStr">
        <is>
          <t>Date of placement</t>
        </is>
      </c>
      <c r="B665" s="4" t="inlineStr">
        <is>
          <t>12-30-2020</t>
        </is>
      </c>
    </row>
    <row r="666">
      <c r="A666" s="4" t="inlineStr">
        <is>
          <t>Due date</t>
        </is>
      </c>
      <c r="B666" s="4" t="inlineStr">
        <is>
          <t>01-04-2021</t>
        </is>
      </c>
    </row>
    <row r="667">
      <c r="A667" s="4" t="inlineStr">
        <is>
          <t>Currency</t>
        </is>
      </c>
      <c r="B667" s="4" t="inlineStr">
        <is>
          <t>CLP</t>
        </is>
      </c>
    </row>
    <row r="668">
      <c r="A668" s="4" t="inlineStr">
        <is>
          <t>Amount</t>
        </is>
      </c>
      <c r="B668" s="6" t="n">
        <v>5000000</v>
      </c>
    </row>
    <row r="669">
      <c r="A669" s="4" t="inlineStr">
        <is>
          <t>Monthly interest rate (%)</t>
        </is>
      </c>
      <c r="B669" s="4" t="inlineStr">
        <is>
          <t>0.01%</t>
        </is>
      </c>
    </row>
    <row r="670">
      <c r="A670" s="4" t="inlineStr">
        <is>
          <t>Banco De Chile Eleven [Member]</t>
        </is>
      </c>
    </row>
    <row r="671">
      <c r="A671" s="3" t="inlineStr">
        <is>
          <t>Disclosure of Cash and Cash Equivalents [Line Items]</t>
        </is>
      </c>
    </row>
    <row r="672">
      <c r="A672" s="4" t="inlineStr">
        <is>
          <t>Financial entity</t>
        </is>
      </c>
      <c r="B672" s="4" t="inlineStr">
        <is>
          <t>BanChile Corredores de Bolsa S.A.</t>
        </is>
      </c>
    </row>
    <row r="673">
      <c r="A673" s="4" t="inlineStr">
        <is>
          <t>Date of placement</t>
        </is>
      </c>
      <c r="B673" s="4" t="inlineStr">
        <is>
          <t>12-30-2020</t>
        </is>
      </c>
    </row>
    <row r="674">
      <c r="A674" s="4" t="inlineStr">
        <is>
          <t>Due date</t>
        </is>
      </c>
      <c r="B674" s="4" t="inlineStr">
        <is>
          <t>01-04-2021</t>
        </is>
      </c>
    </row>
    <row r="675">
      <c r="A675" s="4" t="inlineStr">
        <is>
          <t>Currency</t>
        </is>
      </c>
      <c r="B675" s="4" t="inlineStr">
        <is>
          <t>CLP</t>
        </is>
      </c>
    </row>
    <row r="676">
      <c r="A676" s="4" t="inlineStr">
        <is>
          <t>Amount</t>
        </is>
      </c>
      <c r="B676" s="6" t="n">
        <v>301140</v>
      </c>
    </row>
    <row r="677">
      <c r="A677" s="4" t="inlineStr">
        <is>
          <t>Monthly interest rate (%)</t>
        </is>
      </c>
      <c r="B677" s="4" t="inlineStr">
        <is>
          <t>0.01%</t>
        </is>
      </c>
    </row>
    <row r="678">
      <c r="A678" s="4" t="inlineStr">
        <is>
          <t>Banco De Chile Twelve [Member]</t>
        </is>
      </c>
    </row>
    <row r="679">
      <c r="A679" s="3" t="inlineStr">
        <is>
          <t>Disclosure of Cash and Cash Equivalents [Line Items]</t>
        </is>
      </c>
    </row>
    <row r="680">
      <c r="A680" s="4" t="inlineStr">
        <is>
          <t>Financial entity</t>
        </is>
      </c>
      <c r="B680" s="4" t="inlineStr">
        <is>
          <t>BanChile Corredores de Bolsa S.A.</t>
        </is>
      </c>
    </row>
    <row r="681">
      <c r="A681" s="4" t="inlineStr">
        <is>
          <t>Date of placement</t>
        </is>
      </c>
      <c r="B681" s="4" t="inlineStr">
        <is>
          <t>12-30-2020</t>
        </is>
      </c>
    </row>
    <row r="682">
      <c r="A682" s="4" t="inlineStr">
        <is>
          <t>Due date</t>
        </is>
      </c>
      <c r="B682" s="4" t="inlineStr">
        <is>
          <t>01-04-2021</t>
        </is>
      </c>
    </row>
    <row r="683">
      <c r="A683" s="4" t="inlineStr">
        <is>
          <t>Currency</t>
        </is>
      </c>
      <c r="B683" s="4" t="inlineStr">
        <is>
          <t>CLP</t>
        </is>
      </c>
    </row>
    <row r="684">
      <c r="A684" s="4" t="inlineStr">
        <is>
          <t>Amount</t>
        </is>
      </c>
      <c r="B684" s="6" t="n">
        <v>75</v>
      </c>
    </row>
    <row r="685">
      <c r="A685" s="4" t="inlineStr">
        <is>
          <t>Monthly interest rate (%)</t>
        </is>
      </c>
      <c r="B685" s="4" t="inlineStr">
        <is>
          <t>0.01%</t>
        </is>
      </c>
    </row>
    <row r="686">
      <c r="A686" s="4" t="inlineStr">
        <is>
          <t>Banco De Chile Thirteen [Member]</t>
        </is>
      </c>
    </row>
    <row r="687">
      <c r="A687" s="3" t="inlineStr">
        <is>
          <t>Disclosure of Cash and Cash Equivalents [Line Items]</t>
        </is>
      </c>
    </row>
    <row r="688">
      <c r="A688" s="4" t="inlineStr">
        <is>
          <t>Financial entity</t>
        </is>
      </c>
      <c r="B688" s="4" t="inlineStr">
        <is>
          <t>BanChile Corredores de Bolsa S.A.</t>
        </is>
      </c>
    </row>
    <row r="689">
      <c r="A689" s="4" t="inlineStr">
        <is>
          <t>Date of placement</t>
        </is>
      </c>
      <c r="B689" s="4" t="inlineStr">
        <is>
          <t>12-30-2020</t>
        </is>
      </c>
    </row>
    <row r="690">
      <c r="A690" s="4" t="inlineStr">
        <is>
          <t>Due date</t>
        </is>
      </c>
      <c r="B690" s="4" t="inlineStr">
        <is>
          <t>01-04-2021</t>
        </is>
      </c>
    </row>
    <row r="691">
      <c r="A691" s="4" t="inlineStr">
        <is>
          <t>Currency</t>
        </is>
      </c>
      <c r="B691" s="4" t="inlineStr">
        <is>
          <t>CLP</t>
        </is>
      </c>
    </row>
    <row r="692">
      <c r="A692" s="4" t="inlineStr">
        <is>
          <t>Amount</t>
        </is>
      </c>
      <c r="B692" s="6" t="n">
        <v>327</v>
      </c>
    </row>
    <row r="693">
      <c r="A693" s="4" t="inlineStr">
        <is>
          <t>Monthly interest rate (%)</t>
        </is>
      </c>
      <c r="B693" s="4" t="inlineStr">
        <is>
          <t>0.01%</t>
        </is>
      </c>
    </row>
    <row r="694">
      <c r="A694" s="4" t="inlineStr">
        <is>
          <t>Banco De Chile Fourteen [Member]</t>
        </is>
      </c>
    </row>
    <row r="695">
      <c r="A695" s="3" t="inlineStr">
        <is>
          <t>Disclosure of Cash and Cash Equivalents [Line Items]</t>
        </is>
      </c>
    </row>
    <row r="696">
      <c r="A696" s="4" t="inlineStr">
        <is>
          <t>Financial entity</t>
        </is>
      </c>
      <c r="B696" s="4" t="inlineStr">
        <is>
          <t>BanChile Corredores de Bolsa S.A.</t>
        </is>
      </c>
    </row>
    <row r="697">
      <c r="A697" s="4" t="inlineStr">
        <is>
          <t>Date of placement</t>
        </is>
      </c>
      <c r="B697" s="4" t="inlineStr">
        <is>
          <t>12-30-2020</t>
        </is>
      </c>
    </row>
    <row r="698">
      <c r="A698" s="4" t="inlineStr">
        <is>
          <t>Due date</t>
        </is>
      </c>
      <c r="B698" s="4" t="inlineStr">
        <is>
          <t>01-04-2021</t>
        </is>
      </c>
    </row>
    <row r="699">
      <c r="A699" s="4" t="inlineStr">
        <is>
          <t>Currency</t>
        </is>
      </c>
      <c r="B699" s="4" t="inlineStr">
        <is>
          <t>CLP</t>
        </is>
      </c>
    </row>
    <row r="700">
      <c r="A700" s="4" t="inlineStr">
        <is>
          <t>Amount</t>
        </is>
      </c>
      <c r="B700" s="6" t="n">
        <v>168</v>
      </c>
    </row>
    <row r="701">
      <c r="A701" s="4" t="inlineStr">
        <is>
          <t>Monthly interest rate (%)</t>
        </is>
      </c>
      <c r="B701" s="4" t="inlineStr">
        <is>
          <t>0.01%</t>
        </is>
      </c>
    </row>
    <row r="702">
      <c r="A702" s="4" t="inlineStr">
        <is>
          <t>Banco De Chile Fifteen [Member]</t>
        </is>
      </c>
    </row>
    <row r="703">
      <c r="A703" s="3" t="inlineStr">
        <is>
          <t>Disclosure of Cash and Cash Equivalents [Line Items]</t>
        </is>
      </c>
    </row>
    <row r="704">
      <c r="A704" s="4" t="inlineStr">
        <is>
          <t>Financial entity</t>
        </is>
      </c>
      <c r="B704" s="4" t="inlineStr">
        <is>
          <t>BanChile Corredores de Bolsa S.A.</t>
        </is>
      </c>
    </row>
    <row r="705">
      <c r="A705" s="4" t="inlineStr">
        <is>
          <t>Date of placement</t>
        </is>
      </c>
      <c r="B705" s="4" t="inlineStr">
        <is>
          <t>12-30-2020</t>
        </is>
      </c>
    </row>
    <row r="706">
      <c r="A706" s="4" t="inlineStr">
        <is>
          <t>Due date</t>
        </is>
      </c>
      <c r="B706" s="4" t="inlineStr">
        <is>
          <t>01-04-2021</t>
        </is>
      </c>
    </row>
    <row r="707">
      <c r="A707" s="4" t="inlineStr">
        <is>
          <t>Currency</t>
        </is>
      </c>
      <c r="B707" s="4" t="inlineStr">
        <is>
          <t>CLP</t>
        </is>
      </c>
    </row>
    <row r="708">
      <c r="A708" s="4" t="inlineStr">
        <is>
          <t>Amount</t>
        </is>
      </c>
      <c r="B708" s="6" t="n">
        <v>79</v>
      </c>
    </row>
    <row r="709">
      <c r="A709" s="4" t="inlineStr">
        <is>
          <t>Monthly interest rate (%)</t>
        </is>
      </c>
      <c r="B709" s="4" t="inlineStr">
        <is>
          <t>0.01%</t>
        </is>
      </c>
    </row>
    <row r="710">
      <c r="A710" s="4" t="inlineStr">
        <is>
          <t>Banco Central De Chile Seven [Member]</t>
        </is>
      </c>
    </row>
    <row r="711">
      <c r="A711" s="3" t="inlineStr">
        <is>
          <t>Disclosure of Cash and Cash Equivalents [Line Items]</t>
        </is>
      </c>
    </row>
    <row r="712">
      <c r="A712" s="4" t="inlineStr">
        <is>
          <t>Financial entity</t>
        </is>
      </c>
      <c r="B712" s="4" t="inlineStr">
        <is>
          <t>BancoEstado S.A. Corredores de Bolsa</t>
        </is>
      </c>
    </row>
    <row r="713">
      <c r="A713" s="4" t="inlineStr">
        <is>
          <t>Date of placement</t>
        </is>
      </c>
      <c r="B713" s="4" t="inlineStr">
        <is>
          <t>12-24-2020</t>
        </is>
      </c>
    </row>
    <row r="714">
      <c r="A714" s="4" t="inlineStr">
        <is>
          <t>Due date</t>
        </is>
      </c>
      <c r="B714" s="4" t="inlineStr">
        <is>
          <t>01-05-2021</t>
        </is>
      </c>
    </row>
    <row r="715">
      <c r="A715" s="4" t="inlineStr">
        <is>
          <t>Currency</t>
        </is>
      </c>
      <c r="B715" s="4" t="inlineStr">
        <is>
          <t>CLP</t>
        </is>
      </c>
    </row>
    <row r="716">
      <c r="A716" s="4" t="inlineStr">
        <is>
          <t>Amount</t>
        </is>
      </c>
      <c r="B716" s="6" t="n">
        <v>598213</v>
      </c>
    </row>
    <row r="717">
      <c r="A717" s="4" t="inlineStr">
        <is>
          <t>Monthly interest rate (%)</t>
        </is>
      </c>
      <c r="B717" s="4" t="inlineStr">
        <is>
          <t>0.02%</t>
        </is>
      </c>
    </row>
    <row r="718">
      <c r="A718" s="4" t="inlineStr">
        <is>
          <t>Banco Central De Chile Eight [Member]</t>
        </is>
      </c>
    </row>
    <row r="719">
      <c r="A719" s="3" t="inlineStr">
        <is>
          <t>Disclosure of Cash and Cash Equivalents [Line Items]</t>
        </is>
      </c>
    </row>
    <row r="720">
      <c r="A720" s="4" t="inlineStr">
        <is>
          <t>Financial entity</t>
        </is>
      </c>
      <c r="B720" s="4" t="inlineStr">
        <is>
          <t>BancoEstado S.A. Corredores de Bolsa</t>
        </is>
      </c>
    </row>
    <row r="721">
      <c r="A721" s="4" t="inlineStr">
        <is>
          <t>Date of placement</t>
        </is>
      </c>
      <c r="B721" s="4" t="inlineStr">
        <is>
          <t>12-30-2020</t>
        </is>
      </c>
    </row>
    <row r="722">
      <c r="A722" s="4" t="inlineStr">
        <is>
          <t>Due date</t>
        </is>
      </c>
      <c r="B722" s="4" t="inlineStr">
        <is>
          <t>01-05-2021</t>
        </is>
      </c>
    </row>
    <row r="723">
      <c r="A723" s="4" t="inlineStr">
        <is>
          <t>Currency</t>
        </is>
      </c>
      <c r="B723" s="4" t="inlineStr">
        <is>
          <t>CLP</t>
        </is>
      </c>
    </row>
    <row r="724">
      <c r="A724" s="4" t="inlineStr">
        <is>
          <t>Amount</t>
        </is>
      </c>
      <c r="B724" s="6" t="n">
        <v>1497373</v>
      </c>
    </row>
    <row r="725">
      <c r="A725" s="4" t="inlineStr">
        <is>
          <t>Monthly interest rate (%)</t>
        </is>
      </c>
      <c r="B725" s="4" t="inlineStr">
        <is>
          <t>0.03%</t>
        </is>
      </c>
    </row>
    <row r="726">
      <c r="A726" s="4" t="inlineStr">
        <is>
          <t>Banco Central De Chile Nine [Member]</t>
        </is>
      </c>
    </row>
    <row r="727">
      <c r="A727" s="3" t="inlineStr">
        <is>
          <t>Disclosure of Cash and Cash Equivalents [Line Items]</t>
        </is>
      </c>
    </row>
    <row r="728">
      <c r="A728" s="4" t="inlineStr">
        <is>
          <t>Financial entity</t>
        </is>
      </c>
      <c r="B728" s="4" t="inlineStr">
        <is>
          <t>BancoEstado S.A. Corredores de Bolsa</t>
        </is>
      </c>
    </row>
    <row r="729">
      <c r="A729" s="4" t="inlineStr">
        <is>
          <t>Date of placement</t>
        </is>
      </c>
      <c r="B729" s="4" t="inlineStr">
        <is>
          <t>12-30-2020</t>
        </is>
      </c>
    </row>
    <row r="730">
      <c r="A730" s="4" t="inlineStr">
        <is>
          <t>Due date</t>
        </is>
      </c>
      <c r="B730" s="4" t="inlineStr">
        <is>
          <t>01-21-2021</t>
        </is>
      </c>
    </row>
    <row r="731">
      <c r="A731" s="4" t="inlineStr">
        <is>
          <t>Currency</t>
        </is>
      </c>
      <c r="B731" s="4" t="inlineStr">
        <is>
          <t>CLP</t>
        </is>
      </c>
    </row>
    <row r="732">
      <c r="A732" s="4" t="inlineStr">
        <is>
          <t>Amount</t>
        </is>
      </c>
      <c r="B732" s="6" t="n">
        <v>1546802</v>
      </c>
    </row>
    <row r="733">
      <c r="A733" s="4" t="inlineStr">
        <is>
          <t>Monthly interest rate (%)</t>
        </is>
      </c>
      <c r="B733" s="4" t="inlineStr">
        <is>
          <t>0.03%</t>
        </is>
      </c>
    </row>
    <row r="734">
      <c r="A734" s="4" t="inlineStr">
        <is>
          <t>Banco Central De Chile Ten [Member]</t>
        </is>
      </c>
    </row>
    <row r="735">
      <c r="A735" s="3" t="inlineStr">
        <is>
          <t>Disclosure of Cash and Cash Equivalents [Line Items]</t>
        </is>
      </c>
    </row>
    <row r="736">
      <c r="A736" s="4" t="inlineStr">
        <is>
          <t>Financial entity</t>
        </is>
      </c>
      <c r="B736" s="4" t="inlineStr">
        <is>
          <t>BancoEstado S.A. Corredores de Bolsa</t>
        </is>
      </c>
    </row>
    <row r="737">
      <c r="A737" s="4" t="inlineStr">
        <is>
          <t>Date of placement</t>
        </is>
      </c>
      <c r="B737" s="4" t="inlineStr">
        <is>
          <t>12-24-2020</t>
        </is>
      </c>
    </row>
    <row r="738">
      <c r="A738" s="4" t="inlineStr">
        <is>
          <t>Due date</t>
        </is>
      </c>
      <c r="B738" s="4" t="inlineStr">
        <is>
          <t>01-05-2021</t>
        </is>
      </c>
    </row>
    <row r="739">
      <c r="A739" s="4" t="inlineStr">
        <is>
          <t>Currency</t>
        </is>
      </c>
      <c r="B739" s="4" t="inlineStr">
        <is>
          <t>CLP</t>
        </is>
      </c>
    </row>
    <row r="740">
      <c r="A740" s="4" t="inlineStr">
        <is>
          <t>Amount</t>
        </is>
      </c>
      <c r="B740" s="6" t="n">
        <v>897320</v>
      </c>
    </row>
    <row r="741">
      <c r="A741" s="4" t="inlineStr">
        <is>
          <t>Monthly interest rate (%)</t>
        </is>
      </c>
      <c r="B741" s="4" t="inlineStr">
        <is>
          <t>0.02%</t>
        </is>
      </c>
    </row>
    <row r="742">
      <c r="A742" s="4" t="inlineStr">
        <is>
          <t>Banco Central De Chile Eleven [Member]</t>
        </is>
      </c>
    </row>
    <row r="743">
      <c r="A743" s="3" t="inlineStr">
        <is>
          <t>Disclosure of Cash and Cash Equivalents [Line Items]</t>
        </is>
      </c>
    </row>
    <row r="744">
      <c r="A744" s="4" t="inlineStr">
        <is>
          <t>Financial entity</t>
        </is>
      </c>
      <c r="B744" s="4" t="inlineStr">
        <is>
          <t>BancoEstado S.A. Corredores de Bolsa</t>
        </is>
      </c>
    </row>
    <row r="745">
      <c r="A745" s="4" t="inlineStr">
        <is>
          <t>Date of placement</t>
        </is>
      </c>
      <c r="B745" s="4" t="inlineStr">
        <is>
          <t>12-24-2020</t>
        </is>
      </c>
    </row>
    <row r="746">
      <c r="A746" s="4" t="inlineStr">
        <is>
          <t>Due date</t>
        </is>
      </c>
      <c r="B746" s="4" t="inlineStr">
        <is>
          <t>01-05-2021</t>
        </is>
      </c>
    </row>
    <row r="747">
      <c r="A747" s="4" t="inlineStr">
        <is>
          <t>Currency</t>
        </is>
      </c>
      <c r="B747" s="4" t="inlineStr">
        <is>
          <t>CLP</t>
        </is>
      </c>
    </row>
    <row r="748">
      <c r="A748" s="4" t="inlineStr">
        <is>
          <t>Amount</t>
        </is>
      </c>
      <c r="B748" s="6" t="n">
        <v>997022</v>
      </c>
    </row>
    <row r="749">
      <c r="A749" s="4" t="inlineStr">
        <is>
          <t>Monthly interest rate (%)</t>
        </is>
      </c>
      <c r="B749" s="4" t="inlineStr">
        <is>
          <t>0.02%</t>
        </is>
      </c>
    </row>
    <row r="750">
      <c r="A750" s="4" t="inlineStr">
        <is>
          <t>Banco Central De Chile Twelve [Member]</t>
        </is>
      </c>
    </row>
    <row r="751">
      <c r="A751" s="3" t="inlineStr">
        <is>
          <t>Disclosure of Cash and Cash Equivalents [Line Items]</t>
        </is>
      </c>
    </row>
    <row r="752">
      <c r="A752" s="4" t="inlineStr">
        <is>
          <t>Financial entity</t>
        </is>
      </c>
      <c r="B752" s="4" t="inlineStr">
        <is>
          <t>BancoEstado S.A. Corredores de Bolsa</t>
        </is>
      </c>
    </row>
    <row r="753">
      <c r="A753" s="4" t="inlineStr">
        <is>
          <t>Date of placement</t>
        </is>
      </c>
      <c r="B753" s="4" t="inlineStr">
        <is>
          <t>12-28-2020</t>
        </is>
      </c>
    </row>
    <row r="754">
      <c r="A754" s="4" t="inlineStr">
        <is>
          <t>Due date</t>
        </is>
      </c>
      <c r="B754" s="4" t="inlineStr">
        <is>
          <t>01-05-2021</t>
        </is>
      </c>
    </row>
    <row r="755">
      <c r="A755" s="4" t="inlineStr">
        <is>
          <t>Currency</t>
        </is>
      </c>
      <c r="B755" s="4" t="inlineStr">
        <is>
          <t>CLP</t>
        </is>
      </c>
    </row>
    <row r="756">
      <c r="A756" s="4" t="inlineStr">
        <is>
          <t>Amount</t>
        </is>
      </c>
      <c r="B756" s="6" t="n">
        <v>25177686</v>
      </c>
    </row>
    <row r="757">
      <c r="A757" s="4" t="inlineStr">
        <is>
          <t>Monthly interest rate (%)</t>
        </is>
      </c>
      <c r="B757" s="4" t="inlineStr">
        <is>
          <t>0.03%</t>
        </is>
      </c>
    </row>
    <row r="758">
      <c r="A758" s="4" t="inlineStr">
        <is>
          <t>Banco Central De Chile Thirteen [Member]</t>
        </is>
      </c>
    </row>
    <row r="759">
      <c r="A759" s="3" t="inlineStr">
        <is>
          <t>Disclosure of Cash and Cash Equivalents [Line Items]</t>
        </is>
      </c>
    </row>
    <row r="760">
      <c r="A760" s="4" t="inlineStr">
        <is>
          <t>Financial entity</t>
        </is>
      </c>
      <c r="B760" s="4" t="inlineStr">
        <is>
          <t>BancoEstado S.A. Corredores de Bolsa</t>
        </is>
      </c>
    </row>
    <row r="761">
      <c r="A761" s="4" t="inlineStr">
        <is>
          <t>Date of placement</t>
        </is>
      </c>
      <c r="B761" s="4" t="inlineStr">
        <is>
          <t>12-30-2020</t>
        </is>
      </c>
    </row>
    <row r="762">
      <c r="A762" s="4" t="inlineStr">
        <is>
          <t>Due date</t>
        </is>
      </c>
      <c r="B762" s="4" t="inlineStr">
        <is>
          <t>01-05-2021</t>
        </is>
      </c>
    </row>
    <row r="763">
      <c r="A763" s="4" t="inlineStr">
        <is>
          <t>Currency</t>
        </is>
      </c>
      <c r="B763" s="4" t="inlineStr">
        <is>
          <t>CLP</t>
        </is>
      </c>
    </row>
    <row r="764">
      <c r="A764" s="4" t="inlineStr">
        <is>
          <t>Amount</t>
        </is>
      </c>
      <c r="B764" s="6" t="n">
        <v>2553682</v>
      </c>
    </row>
    <row r="765">
      <c r="A765" s="4" t="inlineStr">
        <is>
          <t>Monthly interest rate (%)</t>
        </is>
      </c>
      <c r="B765" s="4" t="inlineStr">
        <is>
          <t>0.03%</t>
        </is>
      </c>
    </row>
    <row r="766">
      <c r="A766" s="4" t="inlineStr">
        <is>
          <t>Banco Central De Chile Fourteen [Member]</t>
        </is>
      </c>
    </row>
    <row r="767">
      <c r="A767" s="3" t="inlineStr">
        <is>
          <t>Disclosure of Cash and Cash Equivalents [Line Items]</t>
        </is>
      </c>
    </row>
    <row r="768">
      <c r="A768" s="4" t="inlineStr">
        <is>
          <t>Financial entity</t>
        </is>
      </c>
      <c r="B768" s="4" t="inlineStr">
        <is>
          <t>BancoEstado S.A. Corredores de Bolsa</t>
        </is>
      </c>
    </row>
    <row r="769">
      <c r="A769" s="4" t="inlineStr">
        <is>
          <t>Date of placement</t>
        </is>
      </c>
      <c r="B769" s="4" t="inlineStr">
        <is>
          <t>12-24-2020</t>
        </is>
      </c>
    </row>
    <row r="770">
      <c r="A770" s="4" t="inlineStr">
        <is>
          <t>Due date</t>
        </is>
      </c>
      <c r="B770" s="4" t="inlineStr">
        <is>
          <t>01-05-2021</t>
        </is>
      </c>
    </row>
    <row r="771">
      <c r="A771" s="4" t="inlineStr">
        <is>
          <t>Currency</t>
        </is>
      </c>
      <c r="B771" s="4" t="inlineStr">
        <is>
          <t>CLP</t>
        </is>
      </c>
    </row>
    <row r="772">
      <c r="A772" s="4" t="inlineStr">
        <is>
          <t>Amount</t>
        </is>
      </c>
      <c r="B772" s="6" t="n">
        <v>897320</v>
      </c>
    </row>
    <row r="773">
      <c r="A773" s="4" t="inlineStr">
        <is>
          <t>Monthly interest rate (%)</t>
        </is>
      </c>
      <c r="B773" s="4" t="inlineStr">
        <is>
          <t>0.02%</t>
        </is>
      </c>
    </row>
    <row r="774">
      <c r="A774" s="4" t="inlineStr">
        <is>
          <t>Banco Central De Chile Fifteen [Member]</t>
        </is>
      </c>
    </row>
    <row r="775">
      <c r="A775" s="3" t="inlineStr">
        <is>
          <t>Disclosure of Cash and Cash Equivalents [Line Items]</t>
        </is>
      </c>
    </row>
    <row r="776">
      <c r="A776" s="4" t="inlineStr">
        <is>
          <t>Financial entity</t>
        </is>
      </c>
      <c r="B776" s="4" t="inlineStr">
        <is>
          <t>BancoEstado S.A. Corredores de Bolsa</t>
        </is>
      </c>
    </row>
    <row r="777">
      <c r="A777" s="4" t="inlineStr">
        <is>
          <t>Date of placement</t>
        </is>
      </c>
      <c r="B777" s="4" t="inlineStr">
        <is>
          <t>12-30-2020</t>
        </is>
      </c>
    </row>
    <row r="778">
      <c r="A778" s="4" t="inlineStr">
        <is>
          <t>Due date</t>
        </is>
      </c>
      <c r="B778" s="4" t="inlineStr">
        <is>
          <t>01-07-2021</t>
        </is>
      </c>
    </row>
    <row r="779">
      <c r="A779" s="4" t="inlineStr">
        <is>
          <t>Currency</t>
        </is>
      </c>
      <c r="B779" s="4" t="inlineStr">
        <is>
          <t>CLP</t>
        </is>
      </c>
    </row>
    <row r="780">
      <c r="A780" s="4" t="inlineStr">
        <is>
          <t>Amount</t>
        </is>
      </c>
      <c r="B780" s="6" t="n">
        <v>1989442</v>
      </c>
    </row>
    <row r="781">
      <c r="A781" s="4" t="inlineStr">
        <is>
          <t>Monthly interest rate (%)</t>
        </is>
      </c>
      <c r="B781" s="4" t="inlineStr">
        <is>
          <t>0.03%</t>
        </is>
      </c>
    </row>
    <row r="782">
      <c r="A782" s="4" t="inlineStr">
        <is>
          <t>Banco Central De Chile Sixteen [Member]</t>
        </is>
      </c>
    </row>
    <row r="783">
      <c r="A783" s="3" t="inlineStr">
        <is>
          <t>Disclosure of Cash and Cash Equivalents [Line Items]</t>
        </is>
      </c>
    </row>
    <row r="784">
      <c r="A784" s="4" t="inlineStr">
        <is>
          <t>Financial entity</t>
        </is>
      </c>
      <c r="B784" s="4" t="inlineStr">
        <is>
          <t>BancoEstado S.A. Corredores de Bolsa</t>
        </is>
      </c>
    </row>
    <row r="785">
      <c r="A785" s="4" t="inlineStr">
        <is>
          <t>Date of placement</t>
        </is>
      </c>
      <c r="B785" s="4" t="inlineStr">
        <is>
          <t>12-24-2020</t>
        </is>
      </c>
    </row>
    <row r="786">
      <c r="A786" s="4" t="inlineStr">
        <is>
          <t>Due date</t>
        </is>
      </c>
      <c r="B786" s="4" t="inlineStr">
        <is>
          <t>01-05-2021</t>
        </is>
      </c>
    </row>
    <row r="787">
      <c r="A787" s="4" t="inlineStr">
        <is>
          <t>Currency</t>
        </is>
      </c>
      <c r="B787" s="4" t="inlineStr">
        <is>
          <t>CLP</t>
        </is>
      </c>
    </row>
    <row r="788">
      <c r="A788" s="4" t="inlineStr">
        <is>
          <t>Amount</t>
        </is>
      </c>
      <c r="B788" s="6" t="n">
        <v>498511</v>
      </c>
    </row>
    <row r="789">
      <c r="A789" s="4" t="inlineStr">
        <is>
          <t>Monthly interest rate (%)</t>
        </is>
      </c>
      <c r="B789" s="4" t="inlineStr">
        <is>
          <t>0.02%</t>
        </is>
      </c>
    </row>
    <row r="790">
      <c r="A790" s="4" t="inlineStr">
        <is>
          <t>Banco Central De Chile Seventeen [Member]</t>
        </is>
      </c>
    </row>
    <row r="791">
      <c r="A791" s="3" t="inlineStr">
        <is>
          <t>Disclosure of Cash and Cash Equivalents [Line Items]</t>
        </is>
      </c>
    </row>
    <row r="792">
      <c r="A792" s="4" t="inlineStr">
        <is>
          <t>Financial entity</t>
        </is>
      </c>
      <c r="B792" s="4" t="inlineStr">
        <is>
          <t>BancoEstado S.A. Corredores de Bolsa</t>
        </is>
      </c>
    </row>
    <row r="793">
      <c r="A793" s="4" t="inlineStr">
        <is>
          <t>Date of placement</t>
        </is>
      </c>
      <c r="B793" s="4" t="inlineStr">
        <is>
          <t>12-30-2020</t>
        </is>
      </c>
    </row>
    <row r="794">
      <c r="A794" s="4" t="inlineStr">
        <is>
          <t>Due date</t>
        </is>
      </c>
      <c r="B794" s="4" t="inlineStr">
        <is>
          <t>01-07-2021</t>
        </is>
      </c>
    </row>
    <row r="795">
      <c r="A795" s="4" t="inlineStr">
        <is>
          <t>Currency</t>
        </is>
      </c>
      <c r="B795" s="4" t="inlineStr">
        <is>
          <t>CLP</t>
        </is>
      </c>
    </row>
    <row r="796">
      <c r="A796" s="4" t="inlineStr">
        <is>
          <t>Amount</t>
        </is>
      </c>
      <c r="B796" s="6" t="n">
        <v>598291</v>
      </c>
    </row>
    <row r="797">
      <c r="A797" s="4" t="inlineStr">
        <is>
          <t>Monthly interest rate (%)</t>
        </is>
      </c>
      <c r="B797" s="4" t="inlineStr">
        <is>
          <t>0.03%</t>
        </is>
      </c>
    </row>
    <row r="798">
      <c r="A798" s="4" t="inlineStr">
        <is>
          <t>Banco De Chile Sixteen [Member]</t>
        </is>
      </c>
    </row>
    <row r="799">
      <c r="A799" s="3" t="inlineStr">
        <is>
          <t>Disclosure of Cash and Cash Equivalents [Line Items]</t>
        </is>
      </c>
    </row>
    <row r="800">
      <c r="A800" s="4" t="inlineStr">
        <is>
          <t>Financial entity</t>
        </is>
      </c>
      <c r="B800" s="4" t="inlineStr">
        <is>
          <t>BancoEstado S.A. Corredores de Bolsa</t>
        </is>
      </c>
    </row>
    <row r="801">
      <c r="A801" s="4" t="inlineStr">
        <is>
          <t>Date of placement</t>
        </is>
      </c>
      <c r="B801" s="4" t="inlineStr">
        <is>
          <t>12-30-2020</t>
        </is>
      </c>
    </row>
    <row r="802">
      <c r="A802" s="4" t="inlineStr">
        <is>
          <t>Due date</t>
        </is>
      </c>
      <c r="B802" s="4" t="inlineStr">
        <is>
          <t>01-05-2021</t>
        </is>
      </c>
    </row>
    <row r="803">
      <c r="A803" s="4" t="inlineStr">
        <is>
          <t>Currency</t>
        </is>
      </c>
      <c r="B803" s="4" t="inlineStr">
        <is>
          <t>CLP</t>
        </is>
      </c>
    </row>
    <row r="804">
      <c r="A804" s="4" t="inlineStr">
        <is>
          <t>Amount</t>
        </is>
      </c>
      <c r="B804" s="6" t="n">
        <v>2642</v>
      </c>
    </row>
    <row r="805">
      <c r="A805" s="4" t="inlineStr">
        <is>
          <t>Monthly interest rate (%)</t>
        </is>
      </c>
      <c r="B805" s="4" t="inlineStr">
        <is>
          <t>0.03%</t>
        </is>
      </c>
    </row>
    <row r="806">
      <c r="A806" s="4" t="inlineStr">
        <is>
          <t>Banco De Chile Seventeen [Member]</t>
        </is>
      </c>
    </row>
    <row r="807">
      <c r="A807" s="3" t="inlineStr">
        <is>
          <t>Disclosure of Cash and Cash Equivalents [Line Items]</t>
        </is>
      </c>
    </row>
    <row r="808">
      <c r="A808" s="4" t="inlineStr">
        <is>
          <t>Financial entity</t>
        </is>
      </c>
      <c r="B808" s="4" t="inlineStr">
        <is>
          <t>BancoEstado S.A. Corredores de Bolsa</t>
        </is>
      </c>
    </row>
    <row r="809">
      <c r="A809" s="4" t="inlineStr">
        <is>
          <t>Date of placement</t>
        </is>
      </c>
      <c r="B809" s="4" t="inlineStr">
        <is>
          <t>12-30-2020</t>
        </is>
      </c>
    </row>
    <row r="810">
      <c r="A810" s="4" t="inlineStr">
        <is>
          <t>Due date</t>
        </is>
      </c>
      <c r="B810" s="4" t="inlineStr">
        <is>
          <t>01-05-2021</t>
        </is>
      </c>
    </row>
    <row r="811">
      <c r="A811" s="4" t="inlineStr">
        <is>
          <t>Currency</t>
        </is>
      </c>
      <c r="B811" s="4" t="inlineStr">
        <is>
          <t>CLP</t>
        </is>
      </c>
    </row>
    <row r="812">
      <c r="A812" s="4" t="inlineStr">
        <is>
          <t>Amount</t>
        </is>
      </c>
      <c r="B812" s="6" t="n">
        <v>246346</v>
      </c>
    </row>
    <row r="813">
      <c r="A813" s="4" t="inlineStr">
        <is>
          <t>Monthly interest rate (%)</t>
        </is>
      </c>
      <c r="B813" s="4" t="inlineStr">
        <is>
          <t>0.03%</t>
        </is>
      </c>
    </row>
    <row r="814">
      <c r="A814" s="4" t="inlineStr">
        <is>
          <t>Banco De Chile Eighteen [Member]</t>
        </is>
      </c>
    </row>
    <row r="815">
      <c r="A815" s="3" t="inlineStr">
        <is>
          <t>Disclosure of Cash and Cash Equivalents [Line Items]</t>
        </is>
      </c>
    </row>
    <row r="816">
      <c r="A816" s="4" t="inlineStr">
        <is>
          <t>Financial entity</t>
        </is>
      </c>
      <c r="B816" s="4" t="inlineStr">
        <is>
          <t>BancoEstado S.A. Corredores de Bolsa</t>
        </is>
      </c>
    </row>
    <row r="817">
      <c r="A817" s="4" t="inlineStr">
        <is>
          <t>Date of placement</t>
        </is>
      </c>
      <c r="B817" s="4" t="inlineStr">
        <is>
          <t>12-30-2020</t>
        </is>
      </c>
    </row>
    <row r="818">
      <c r="A818" s="4" t="inlineStr">
        <is>
          <t>Due date</t>
        </is>
      </c>
      <c r="B818" s="4" t="inlineStr">
        <is>
          <t>01-07-2021</t>
        </is>
      </c>
    </row>
    <row r="819">
      <c r="A819" s="4" t="inlineStr">
        <is>
          <t>Currency</t>
        </is>
      </c>
      <c r="B819" s="4" t="inlineStr">
        <is>
          <t>CLP</t>
        </is>
      </c>
    </row>
    <row r="820">
      <c r="A820" s="4" t="inlineStr">
        <is>
          <t>Amount</t>
        </is>
      </c>
      <c r="B820" s="6" t="n">
        <v>10578</v>
      </c>
    </row>
    <row r="821">
      <c r="A821" s="4" t="inlineStr">
        <is>
          <t>Monthly interest rate (%)</t>
        </is>
      </c>
      <c r="B821" s="4" t="inlineStr">
        <is>
          <t>0.03%</t>
        </is>
      </c>
    </row>
    <row r="822">
      <c r="A822" s="4" t="inlineStr">
        <is>
          <t>Banco De Chile Nineteen [Member]</t>
        </is>
      </c>
    </row>
    <row r="823">
      <c r="A823" s="3" t="inlineStr">
        <is>
          <t>Disclosure of Cash and Cash Equivalents [Line Items]</t>
        </is>
      </c>
    </row>
    <row r="824">
      <c r="A824" s="4" t="inlineStr">
        <is>
          <t>Financial entity</t>
        </is>
      </c>
      <c r="B824" s="4" t="inlineStr">
        <is>
          <t>BancoEstado S.A. Corredores de Bolsa</t>
        </is>
      </c>
    </row>
    <row r="825">
      <c r="A825" s="4" t="inlineStr">
        <is>
          <t>Date of placement</t>
        </is>
      </c>
      <c r="B825" s="4" t="inlineStr">
        <is>
          <t>12-30-2020</t>
        </is>
      </c>
    </row>
    <row r="826">
      <c r="A826" s="4" t="inlineStr">
        <is>
          <t>Due date</t>
        </is>
      </c>
      <c r="B826" s="4" t="inlineStr">
        <is>
          <t>01-14-2021</t>
        </is>
      </c>
    </row>
    <row r="827">
      <c r="A827" s="4" t="inlineStr">
        <is>
          <t>Currency</t>
        </is>
      </c>
      <c r="B827" s="4" t="inlineStr">
        <is>
          <t>CLP</t>
        </is>
      </c>
    </row>
    <row r="828">
      <c r="A828" s="4" t="inlineStr">
        <is>
          <t>Amount</t>
        </is>
      </c>
      <c r="B828" s="6" t="n">
        <v>667953</v>
      </c>
    </row>
    <row r="829">
      <c r="A829" s="4" t="inlineStr">
        <is>
          <t>Monthly interest rate (%)</t>
        </is>
      </c>
      <c r="B829" s="4" t="inlineStr">
        <is>
          <t>0.03%</t>
        </is>
      </c>
    </row>
    <row r="830">
      <c r="A830" s="4" t="inlineStr">
        <is>
          <t>Banco De Chile Twenty [Member]</t>
        </is>
      </c>
    </row>
    <row r="831">
      <c r="A831" s="3" t="inlineStr">
        <is>
          <t>Disclosure of Cash and Cash Equivalents [Line Items]</t>
        </is>
      </c>
    </row>
    <row r="832">
      <c r="A832" s="4" t="inlineStr">
        <is>
          <t>Financial entity</t>
        </is>
      </c>
      <c r="B832" s="4" t="inlineStr">
        <is>
          <t>BancoEstado S.A. Corredores de Bolsa</t>
        </is>
      </c>
    </row>
    <row r="833">
      <c r="A833" s="4" t="inlineStr">
        <is>
          <t>Date of placement</t>
        </is>
      </c>
      <c r="B833" s="4" t="inlineStr">
        <is>
          <t>12-30-2020</t>
        </is>
      </c>
    </row>
    <row r="834">
      <c r="A834" s="4" t="inlineStr">
        <is>
          <t>Due date</t>
        </is>
      </c>
      <c r="B834" s="4" t="inlineStr">
        <is>
          <t>01-07-2021</t>
        </is>
      </c>
    </row>
    <row r="835">
      <c r="A835" s="4" t="inlineStr">
        <is>
          <t>Currency</t>
        </is>
      </c>
      <c r="B835" s="4" t="inlineStr">
        <is>
          <t>CLP</t>
        </is>
      </c>
    </row>
    <row r="836">
      <c r="A836" s="4" t="inlineStr">
        <is>
          <t>Amount</t>
        </is>
      </c>
      <c r="B836" s="6" t="n">
        <v>1715</v>
      </c>
    </row>
    <row r="837">
      <c r="A837" s="4" t="inlineStr">
        <is>
          <t>Monthly interest rate (%)</t>
        </is>
      </c>
      <c r="B837" s="4" t="inlineStr">
        <is>
          <t>0.03%</t>
        </is>
      </c>
    </row>
    <row r="838">
      <c r="A838" s="4" t="inlineStr">
        <is>
          <t>Banco Credito E Inversiones Chile Twelve [Member]</t>
        </is>
      </c>
    </row>
    <row r="839">
      <c r="A839" s="3" t="inlineStr">
        <is>
          <t>Disclosure of Cash and Cash Equivalents [Line Items]</t>
        </is>
      </c>
    </row>
    <row r="840">
      <c r="A840" s="4" t="inlineStr">
        <is>
          <t>Financial entity</t>
        </is>
      </c>
      <c r="B840" s="4" t="inlineStr">
        <is>
          <t>BancoEstado S.A. Corredores de Bolsa</t>
        </is>
      </c>
    </row>
    <row r="841">
      <c r="A841" s="4" t="inlineStr">
        <is>
          <t>Date of placement</t>
        </is>
      </c>
      <c r="B841" s="4" t="inlineStr">
        <is>
          <t>12-30-2020</t>
        </is>
      </c>
    </row>
    <row r="842">
      <c r="A842" s="4" t="inlineStr">
        <is>
          <t>Due date</t>
        </is>
      </c>
      <c r="B842" s="4" t="inlineStr">
        <is>
          <t>01-21-2021</t>
        </is>
      </c>
    </row>
    <row r="843">
      <c r="A843" s="4" t="inlineStr">
        <is>
          <t>Currency</t>
        </is>
      </c>
      <c r="B843" s="4" t="inlineStr">
        <is>
          <t>CLP</t>
        </is>
      </c>
    </row>
    <row r="844">
      <c r="A844" s="4" t="inlineStr">
        <is>
          <t>Amount</t>
        </is>
      </c>
      <c r="B844" s="6" t="n">
        <v>453218</v>
      </c>
    </row>
    <row r="845">
      <c r="A845" s="4" t="inlineStr">
        <is>
          <t>Monthly interest rate (%)</t>
        </is>
      </c>
      <c r="B845" s="4" t="inlineStr">
        <is>
          <t>0.03%</t>
        </is>
      </c>
    </row>
    <row r="846">
      <c r="A846" s="4" t="inlineStr">
        <is>
          <t>Banco Credito E Inversiones Chile Thirteen [Member]</t>
        </is>
      </c>
    </row>
    <row r="847">
      <c r="A847" s="3" t="inlineStr">
        <is>
          <t>Disclosure of Cash and Cash Equivalents [Line Items]</t>
        </is>
      </c>
    </row>
    <row r="848">
      <c r="A848" s="4" t="inlineStr">
        <is>
          <t>Financial entity</t>
        </is>
      </c>
      <c r="B848" s="4" t="inlineStr">
        <is>
          <t>BancoEstado S.A. Corredores de Bolsa</t>
        </is>
      </c>
    </row>
    <row r="849">
      <c r="A849" s="4" t="inlineStr">
        <is>
          <t>Date of placement</t>
        </is>
      </c>
      <c r="B849" s="4" t="inlineStr">
        <is>
          <t>12-28-2020</t>
        </is>
      </c>
    </row>
    <row r="850">
      <c r="A850" s="4" t="inlineStr">
        <is>
          <t>Due date</t>
        </is>
      </c>
      <c r="B850" s="4" t="inlineStr">
        <is>
          <t>01-14-2021</t>
        </is>
      </c>
    </row>
    <row r="851">
      <c r="A851" s="4" t="inlineStr">
        <is>
          <t>Currency</t>
        </is>
      </c>
      <c r="B851" s="4" t="inlineStr">
        <is>
          <t>CLP</t>
        </is>
      </c>
    </row>
    <row r="852">
      <c r="A852" s="4" t="inlineStr">
        <is>
          <t>Amount</t>
        </is>
      </c>
      <c r="B852" s="6" t="n">
        <v>1500045</v>
      </c>
    </row>
    <row r="853">
      <c r="A853" s="4" t="inlineStr">
        <is>
          <t>Monthly interest rate (%)</t>
        </is>
      </c>
      <c r="B853" s="4" t="inlineStr">
        <is>
          <t>0.03%</t>
        </is>
      </c>
    </row>
    <row r="854">
      <c r="A854" s="4" t="inlineStr">
        <is>
          <t>Banco Credito E Inversiones Chile Fourteen [Member]</t>
        </is>
      </c>
    </row>
    <row r="855">
      <c r="A855" s="3" t="inlineStr">
        <is>
          <t>Disclosure of Cash and Cash Equivalents [Line Items]</t>
        </is>
      </c>
    </row>
    <row r="856">
      <c r="A856" s="4" t="inlineStr">
        <is>
          <t>Financial entity</t>
        </is>
      </c>
      <c r="B856" s="4" t="inlineStr">
        <is>
          <t>BancoEstado S.A. Corredores de Bolsa</t>
        </is>
      </c>
    </row>
    <row r="857">
      <c r="A857" s="4" t="inlineStr">
        <is>
          <t>Date of placement</t>
        </is>
      </c>
      <c r="B857" s="4" t="inlineStr">
        <is>
          <t>12-28-2020</t>
        </is>
      </c>
    </row>
    <row r="858">
      <c r="A858" s="4" t="inlineStr">
        <is>
          <t>Due date</t>
        </is>
      </c>
      <c r="B858" s="4" t="inlineStr">
        <is>
          <t>01-05-2021</t>
        </is>
      </c>
    </row>
    <row r="859">
      <c r="A859" s="4" t="inlineStr">
        <is>
          <t>Currency</t>
        </is>
      </c>
      <c r="B859" s="4" t="inlineStr">
        <is>
          <t>CLP</t>
        </is>
      </c>
    </row>
    <row r="860">
      <c r="A860" s="4" t="inlineStr">
        <is>
          <t>Amount</t>
        </is>
      </c>
      <c r="B860" s="6" t="n">
        <v>4823214</v>
      </c>
    </row>
    <row r="861">
      <c r="A861" s="4" t="inlineStr">
        <is>
          <t>Monthly interest rate (%)</t>
        </is>
      </c>
      <c r="B861" s="4" t="inlineStr">
        <is>
          <t>0.03%</t>
        </is>
      </c>
    </row>
    <row r="862">
      <c r="A862" s="4" t="inlineStr">
        <is>
          <t>Banco Credito E Inversiones Chile Fifteen [Member]</t>
        </is>
      </c>
    </row>
    <row r="863">
      <c r="A863" s="3" t="inlineStr">
        <is>
          <t>Disclosure of Cash and Cash Equivalents [Line Items]</t>
        </is>
      </c>
    </row>
    <row r="864">
      <c r="A864" s="4" t="inlineStr">
        <is>
          <t>Financial entity</t>
        </is>
      </c>
      <c r="B864" s="4" t="inlineStr">
        <is>
          <t>BancoEstado S.A. Corredores de Bolsa</t>
        </is>
      </c>
    </row>
    <row r="865">
      <c r="A865" s="4" t="inlineStr">
        <is>
          <t>Date of placement</t>
        </is>
      </c>
      <c r="B865" s="4" t="inlineStr">
        <is>
          <t>12-30-2020</t>
        </is>
      </c>
    </row>
    <row r="866">
      <c r="A866" s="4" t="inlineStr">
        <is>
          <t>Due date</t>
        </is>
      </c>
      <c r="B866" s="4" t="inlineStr">
        <is>
          <t>01-14-2021</t>
        </is>
      </c>
    </row>
    <row r="867">
      <c r="A867" s="4" t="inlineStr">
        <is>
          <t>Currency</t>
        </is>
      </c>
      <c r="B867" s="4" t="inlineStr">
        <is>
          <t>CLP</t>
        </is>
      </c>
    </row>
    <row r="868">
      <c r="A868" s="4" t="inlineStr">
        <is>
          <t>Amount</t>
        </is>
      </c>
      <c r="B868" s="6" t="n">
        <v>2000020</v>
      </c>
    </row>
    <row r="869">
      <c r="A869" s="4" t="inlineStr">
        <is>
          <t>Monthly interest rate (%)</t>
        </is>
      </c>
      <c r="B869" s="4" t="inlineStr">
        <is>
          <t>0.03%</t>
        </is>
      </c>
    </row>
    <row r="870">
      <c r="A870" s="4" t="inlineStr">
        <is>
          <t>Banco Santander Chile Six [Member]</t>
        </is>
      </c>
    </row>
    <row r="871">
      <c r="A871" s="3" t="inlineStr">
        <is>
          <t>Disclosure of Cash and Cash Equivalents [Line Items]</t>
        </is>
      </c>
    </row>
    <row r="872">
      <c r="A872" s="4" t="inlineStr">
        <is>
          <t>Financial entity</t>
        </is>
      </c>
      <c r="B872" s="4" t="inlineStr">
        <is>
          <t>BancoEstado S.A. Corredores de Bolsa</t>
        </is>
      </c>
    </row>
    <row r="873">
      <c r="A873" s="4" t="inlineStr">
        <is>
          <t>Date of placement</t>
        </is>
      </c>
      <c r="B873" s="4" t="inlineStr">
        <is>
          <t>12-30-2020</t>
        </is>
      </c>
    </row>
    <row r="874">
      <c r="A874" s="4" t="inlineStr">
        <is>
          <t>Due date</t>
        </is>
      </c>
      <c r="B874" s="4" t="inlineStr">
        <is>
          <t>01-14-2021</t>
        </is>
      </c>
    </row>
    <row r="875">
      <c r="A875" s="4" t="inlineStr">
        <is>
          <t>Currency</t>
        </is>
      </c>
      <c r="B875" s="4" t="inlineStr">
        <is>
          <t>CLP</t>
        </is>
      </c>
    </row>
    <row r="876">
      <c r="A876" s="4" t="inlineStr">
        <is>
          <t>Amount</t>
        </is>
      </c>
      <c r="B876" s="6" t="n">
        <v>7832132</v>
      </c>
    </row>
    <row r="877">
      <c r="A877" s="4" t="inlineStr">
        <is>
          <t>Monthly interest rate (%)</t>
        </is>
      </c>
      <c r="B877" s="4" t="inlineStr">
        <is>
          <t>0.03%</t>
        </is>
      </c>
    </row>
    <row r="878">
      <c r="A878" s="4" t="inlineStr">
        <is>
          <t>Banco Santander Chile Seven [Member]</t>
        </is>
      </c>
    </row>
    <row r="879">
      <c r="A879" s="3" t="inlineStr">
        <is>
          <t>Disclosure of Cash and Cash Equivalents [Line Items]</t>
        </is>
      </c>
    </row>
    <row r="880">
      <c r="A880" s="4" t="inlineStr">
        <is>
          <t>Financial entity</t>
        </is>
      </c>
      <c r="B880" s="4" t="inlineStr">
        <is>
          <t>BancoEstado S.A. Corredores de Bolsa</t>
        </is>
      </c>
    </row>
    <row r="881">
      <c r="A881" s="4" t="inlineStr">
        <is>
          <t>Date of placement</t>
        </is>
      </c>
      <c r="B881" s="4" t="inlineStr">
        <is>
          <t>12-30-2020</t>
        </is>
      </c>
    </row>
    <row r="882">
      <c r="A882" s="4" t="inlineStr">
        <is>
          <t>Due date</t>
        </is>
      </c>
      <c r="B882" s="4" t="inlineStr">
        <is>
          <t>01-21-2021</t>
        </is>
      </c>
    </row>
    <row r="883">
      <c r="A883" s="4" t="inlineStr">
        <is>
          <t>Currency</t>
        </is>
      </c>
      <c r="B883" s="4" t="inlineStr">
        <is>
          <t>CLP</t>
        </is>
      </c>
    </row>
    <row r="884">
      <c r="A884" s="4" t="inlineStr">
        <is>
          <t>Amount</t>
        </is>
      </c>
      <c r="B884" s="6" t="n">
        <v>1200012</v>
      </c>
    </row>
    <row r="885">
      <c r="A885" s="4" t="inlineStr">
        <is>
          <t>Monthly interest rate (%)</t>
        </is>
      </c>
      <c r="B885" s="4" t="inlineStr">
        <is>
          <t>0.03%</t>
        </is>
      </c>
    </row>
    <row r="886">
      <c r="A886" s="4" t="inlineStr">
        <is>
          <t>Banco Del Estado De Chile Eleven [Member]</t>
        </is>
      </c>
    </row>
    <row r="887">
      <c r="A887" s="3" t="inlineStr">
        <is>
          <t>Disclosure of Cash and Cash Equivalents [Line Items]</t>
        </is>
      </c>
    </row>
    <row r="888">
      <c r="A888" s="4" t="inlineStr">
        <is>
          <t>Financial entity</t>
        </is>
      </c>
      <c r="B888" s="4" t="inlineStr">
        <is>
          <t>BancoEstado S.A. Corredores de Bolsa</t>
        </is>
      </c>
    </row>
    <row r="889">
      <c r="A889" s="4" t="inlineStr">
        <is>
          <t>Date of placement</t>
        </is>
      </c>
      <c r="B889" s="4" t="inlineStr">
        <is>
          <t>12-17-2020</t>
        </is>
      </c>
    </row>
    <row r="890">
      <c r="A890" s="4" t="inlineStr">
        <is>
          <t>Due date</t>
        </is>
      </c>
      <c r="B890" s="4" t="inlineStr">
        <is>
          <t>01-05-2021</t>
        </is>
      </c>
    </row>
    <row r="891">
      <c r="A891" s="4" t="inlineStr">
        <is>
          <t>Currency</t>
        </is>
      </c>
      <c r="B891" s="4" t="inlineStr">
        <is>
          <t>CLP</t>
        </is>
      </c>
    </row>
    <row r="892">
      <c r="A892" s="4" t="inlineStr">
        <is>
          <t>Amount</t>
        </is>
      </c>
      <c r="B892" s="6" t="n">
        <v>900084</v>
      </c>
    </row>
    <row r="893">
      <c r="A893" s="4" t="inlineStr">
        <is>
          <t>Monthly interest rate (%)</t>
        </is>
      </c>
      <c r="B893" s="4" t="inlineStr">
        <is>
          <t>0.02%</t>
        </is>
      </c>
    </row>
    <row r="894">
      <c r="A894" s="4" t="inlineStr">
        <is>
          <t>Banco Del Estado De Chile Twelve [Member]</t>
        </is>
      </c>
    </row>
    <row r="895">
      <c r="A895" s="3" t="inlineStr">
        <is>
          <t>Disclosure of Cash and Cash Equivalents [Line Items]</t>
        </is>
      </c>
    </row>
    <row r="896">
      <c r="A896" s="4" t="inlineStr">
        <is>
          <t>Financial entity</t>
        </is>
      </c>
      <c r="B896" s="4" t="inlineStr">
        <is>
          <t>BancoEstado S.A. Corredores de Bolsa</t>
        </is>
      </c>
    </row>
    <row r="897">
      <c r="A897" s="4" t="inlineStr">
        <is>
          <t>Date of placement</t>
        </is>
      </c>
      <c r="B897" s="4" t="inlineStr">
        <is>
          <t>12-24-2020</t>
        </is>
      </c>
    </row>
    <row r="898">
      <c r="A898" s="4" t="inlineStr">
        <is>
          <t>Due date</t>
        </is>
      </c>
      <c r="B898" s="4" t="inlineStr">
        <is>
          <t>01-05-2021</t>
        </is>
      </c>
    </row>
    <row r="899">
      <c r="A899" s="4" t="inlineStr">
        <is>
          <t>Currency</t>
        </is>
      </c>
      <c r="B899" s="4" t="inlineStr">
        <is>
          <t>CLP</t>
        </is>
      </c>
    </row>
    <row r="900">
      <c r="A900" s="4" t="inlineStr">
        <is>
          <t>Amount</t>
        </is>
      </c>
      <c r="B900" s="6" t="n">
        <v>2722</v>
      </c>
    </row>
    <row r="901">
      <c r="A901" s="4" t="inlineStr">
        <is>
          <t>Monthly interest rate (%)</t>
        </is>
      </c>
      <c r="B901" s="4" t="inlineStr">
        <is>
          <t>0.02%</t>
        </is>
      </c>
    </row>
    <row r="902">
      <c r="A902" s="4" t="inlineStr">
        <is>
          <t>Banco Del Estado De Chile Thirteen [Member]</t>
        </is>
      </c>
    </row>
    <row r="903">
      <c r="A903" s="3" t="inlineStr">
        <is>
          <t>Disclosure of Cash and Cash Equivalents [Line Items]</t>
        </is>
      </c>
    </row>
    <row r="904">
      <c r="A904" s="4" t="inlineStr">
        <is>
          <t>Financial entity</t>
        </is>
      </c>
      <c r="B904" s="4" t="inlineStr">
        <is>
          <t>BancoEstado S.A. Corredores de Bolsa</t>
        </is>
      </c>
    </row>
    <row r="905">
      <c r="A905" s="4" t="inlineStr">
        <is>
          <t>Date of placement</t>
        </is>
      </c>
      <c r="B905" s="4" t="inlineStr">
        <is>
          <t>12-24-2020</t>
        </is>
      </c>
    </row>
    <row r="906">
      <c r="A906" s="4" t="inlineStr">
        <is>
          <t>Due date</t>
        </is>
      </c>
      <c r="B906" s="4" t="inlineStr">
        <is>
          <t>01-05-2021</t>
        </is>
      </c>
    </row>
    <row r="907">
      <c r="A907" s="4" t="inlineStr">
        <is>
          <t>Currency</t>
        </is>
      </c>
      <c r="B907" s="4" t="inlineStr">
        <is>
          <t>CLP</t>
        </is>
      </c>
    </row>
    <row r="908">
      <c r="A908" s="4" t="inlineStr">
        <is>
          <t>Amount</t>
        </is>
      </c>
      <c r="B908" s="6" t="n">
        <v>3025</v>
      </c>
    </row>
    <row r="909">
      <c r="A909" s="4" t="inlineStr">
        <is>
          <t>Monthly interest rate (%)</t>
        </is>
      </c>
      <c r="B909" s="4" t="inlineStr">
        <is>
          <t>0.02%</t>
        </is>
      </c>
    </row>
    <row r="910">
      <c r="A910" s="4" t="inlineStr">
        <is>
          <t>Banco Del Estado De Chile Fourteen [Member]</t>
        </is>
      </c>
    </row>
    <row r="911">
      <c r="A911" s="3" t="inlineStr">
        <is>
          <t>Disclosure of Cash and Cash Equivalents [Line Items]</t>
        </is>
      </c>
    </row>
    <row r="912">
      <c r="A912" s="4" t="inlineStr">
        <is>
          <t>Financial entity</t>
        </is>
      </c>
      <c r="B912" s="4" t="inlineStr">
        <is>
          <t>BancoEstado S.A. Corredores de Bolsa</t>
        </is>
      </c>
    </row>
    <row r="913">
      <c r="A913" s="4" t="inlineStr">
        <is>
          <t>Date of placement</t>
        </is>
      </c>
      <c r="B913" s="4" t="inlineStr">
        <is>
          <t>12-24-2020</t>
        </is>
      </c>
    </row>
    <row r="914">
      <c r="A914" s="4" t="inlineStr">
        <is>
          <t>Due date</t>
        </is>
      </c>
      <c r="B914" s="4" t="inlineStr">
        <is>
          <t>01-05-2021</t>
        </is>
      </c>
    </row>
    <row r="915">
      <c r="A915" s="4" t="inlineStr">
        <is>
          <t>Currency</t>
        </is>
      </c>
      <c r="B915" s="4" t="inlineStr">
        <is>
          <t>CLP</t>
        </is>
      </c>
    </row>
    <row r="916">
      <c r="A916" s="4" t="inlineStr">
        <is>
          <t>Amount</t>
        </is>
      </c>
      <c r="B916" s="6" t="n">
        <v>2722</v>
      </c>
    </row>
    <row r="917">
      <c r="A917" s="4" t="inlineStr">
        <is>
          <t>Monthly interest rate (%)</t>
        </is>
      </c>
      <c r="B917" s="4" t="inlineStr">
        <is>
          <t>0.02%</t>
        </is>
      </c>
    </row>
    <row r="918">
      <c r="A918" s="4" t="inlineStr">
        <is>
          <t>Banco Del Estado De Chile Fifteen [Member]</t>
        </is>
      </c>
    </row>
    <row r="919">
      <c r="A919" s="3" t="inlineStr">
        <is>
          <t>Disclosure of Cash and Cash Equivalents [Line Items]</t>
        </is>
      </c>
    </row>
    <row r="920">
      <c r="A920" s="4" t="inlineStr">
        <is>
          <t>Financial entity</t>
        </is>
      </c>
      <c r="B920" s="4" t="inlineStr">
        <is>
          <t>BancoEstado S.A. Corredores de Bolsa</t>
        </is>
      </c>
    </row>
    <row r="921">
      <c r="A921" s="4" t="inlineStr">
        <is>
          <t>Date of placement</t>
        </is>
      </c>
      <c r="B921" s="4" t="inlineStr">
        <is>
          <t>12-24-2020</t>
        </is>
      </c>
    </row>
    <row r="922">
      <c r="A922" s="4" t="inlineStr">
        <is>
          <t>Due date</t>
        </is>
      </c>
      <c r="B922" s="4" t="inlineStr">
        <is>
          <t>01-05-2021</t>
        </is>
      </c>
    </row>
    <row r="923">
      <c r="A923" s="4" t="inlineStr">
        <is>
          <t>Currency</t>
        </is>
      </c>
      <c r="B923" s="4" t="inlineStr">
        <is>
          <t>CLP</t>
        </is>
      </c>
    </row>
    <row r="924">
      <c r="A924" s="4" t="inlineStr">
        <is>
          <t>Amount</t>
        </is>
      </c>
      <c r="B924" s="6" t="n">
        <v>1512</v>
      </c>
    </row>
    <row r="925">
      <c r="A925" s="4" t="inlineStr">
        <is>
          <t>Monthly interest rate (%)</t>
        </is>
      </c>
      <c r="B925" s="4" t="inlineStr">
        <is>
          <t>0.02%</t>
        </is>
      </c>
    </row>
    <row r="926">
      <c r="A926" s="4" t="inlineStr">
        <is>
          <t>Banco Del Estado De Chile Sixteen [Member]</t>
        </is>
      </c>
    </row>
    <row r="927">
      <c r="A927" s="3" t="inlineStr">
        <is>
          <t>Disclosure of Cash and Cash Equivalents [Line Items]</t>
        </is>
      </c>
    </row>
    <row r="928">
      <c r="A928" s="4" t="inlineStr">
        <is>
          <t>Financial entity</t>
        </is>
      </c>
      <c r="B928" s="4" t="inlineStr">
        <is>
          <t>BancoEstado S.A. Corredores de Bolsa</t>
        </is>
      </c>
    </row>
    <row r="929">
      <c r="A929" s="4" t="inlineStr">
        <is>
          <t>Date of placement</t>
        </is>
      </c>
      <c r="B929" s="4" t="inlineStr">
        <is>
          <t>12-30-2020</t>
        </is>
      </c>
    </row>
    <row r="930">
      <c r="A930" s="4" t="inlineStr">
        <is>
          <t>Due date</t>
        </is>
      </c>
      <c r="B930" s="4" t="inlineStr">
        <is>
          <t>01-14-2021</t>
        </is>
      </c>
    </row>
    <row r="931">
      <c r="A931" s="4" t="inlineStr">
        <is>
          <t>Currency</t>
        </is>
      </c>
      <c r="B931" s="4" t="inlineStr">
        <is>
          <t>CLP</t>
        </is>
      </c>
    </row>
    <row r="932">
      <c r="A932" s="4" t="inlineStr">
        <is>
          <t>Amount</t>
        </is>
      </c>
      <c r="B932" s="6" t="n">
        <v>8400084</v>
      </c>
    </row>
    <row r="933">
      <c r="A933" s="4" t="inlineStr">
        <is>
          <t>Monthly interest rate (%)</t>
        </is>
      </c>
      <c r="B933" s="4" t="inlineStr">
        <is>
          <t>0.03%</t>
        </is>
      </c>
    </row>
    <row r="934">
      <c r="A934" s="4" t="inlineStr">
        <is>
          <t>Banco Del Estado De Chile Seventeen [Member]</t>
        </is>
      </c>
    </row>
    <row r="935">
      <c r="A935" s="3" t="inlineStr">
        <is>
          <t>Disclosure of Cash and Cash Equivalents [Line Items]</t>
        </is>
      </c>
    </row>
    <row r="936">
      <c r="A936" s="4" t="inlineStr">
        <is>
          <t>Financial entity</t>
        </is>
      </c>
      <c r="B936" s="4" t="inlineStr">
        <is>
          <t>BancoEstado S.A. Corredores de Bolsa</t>
        </is>
      </c>
    </row>
    <row r="937">
      <c r="A937" s="4" t="inlineStr">
        <is>
          <t>Date of placement</t>
        </is>
      </c>
      <c r="B937" s="4" t="inlineStr">
        <is>
          <t>12-17-2020</t>
        </is>
      </c>
    </row>
    <row r="938">
      <c r="A938" s="4" t="inlineStr">
        <is>
          <t>Due date</t>
        </is>
      </c>
      <c r="B938" s="4" t="inlineStr">
        <is>
          <t>01-05-2021</t>
        </is>
      </c>
    </row>
    <row r="939">
      <c r="A939" s="4" t="inlineStr">
        <is>
          <t>Currency</t>
        </is>
      </c>
      <c r="B939" s="4" t="inlineStr">
        <is>
          <t>CLP</t>
        </is>
      </c>
    </row>
    <row r="940">
      <c r="A940" s="4" t="inlineStr">
        <is>
          <t>Amount</t>
        </is>
      </c>
      <c r="B940" s="6" t="n">
        <v>5000000</v>
      </c>
    </row>
    <row r="941">
      <c r="A941" s="4" t="inlineStr">
        <is>
          <t>Monthly interest rate (%)</t>
        </is>
      </c>
      <c r="B941" s="4" t="inlineStr">
        <is>
          <t>0.02%</t>
        </is>
      </c>
    </row>
    <row r="942">
      <c r="A942" s="4" t="inlineStr">
        <is>
          <t>Scotia Bank Chile Ten [Member]</t>
        </is>
      </c>
    </row>
    <row r="943">
      <c r="A943" s="3" t="inlineStr">
        <is>
          <t>Disclosure of Cash and Cash Equivalents [Line Items]</t>
        </is>
      </c>
    </row>
    <row r="944">
      <c r="A944" s="4" t="inlineStr">
        <is>
          <t>Financial entity</t>
        </is>
      </c>
      <c r="B944" s="4" t="inlineStr">
        <is>
          <t>BancoEstado S.A. Corredores de Bolsa</t>
        </is>
      </c>
    </row>
    <row r="945">
      <c r="A945" s="4" t="inlineStr">
        <is>
          <t>Date of placement</t>
        </is>
      </c>
      <c r="B945" s="4" t="inlineStr">
        <is>
          <t>12-30-2020</t>
        </is>
      </c>
    </row>
    <row r="946">
      <c r="A946" s="4" t="inlineStr">
        <is>
          <t>Due date</t>
        </is>
      </c>
      <c r="B946" s="4" t="inlineStr">
        <is>
          <t>01-14-2021</t>
        </is>
      </c>
    </row>
    <row r="947">
      <c r="A947" s="4" t="inlineStr">
        <is>
          <t>Currency</t>
        </is>
      </c>
      <c r="B947" s="4" t="inlineStr">
        <is>
          <t>CLP</t>
        </is>
      </c>
    </row>
    <row r="948">
      <c r="A948" s="4" t="inlineStr">
        <is>
          <t>Amount</t>
        </is>
      </c>
      <c r="B948" s="6" t="n">
        <v>1000010</v>
      </c>
    </row>
    <row r="949">
      <c r="A949" s="4" t="inlineStr">
        <is>
          <t>Monthly interest rate (%)</t>
        </is>
      </c>
      <c r="B949" s="4" t="inlineStr">
        <is>
          <t>0.03%</t>
        </is>
      </c>
    </row>
    <row r="950">
      <c r="A950" s="4" t="inlineStr">
        <is>
          <t>Basa Paraguay [Member]</t>
        </is>
      </c>
    </row>
    <row r="951">
      <c r="A951" s="3" t="inlineStr">
        <is>
          <t>Disclosure of Cash and Cash Equivalents [Line Items]</t>
        </is>
      </c>
    </row>
    <row r="952">
      <c r="A952" s="4" t="inlineStr">
        <is>
          <t>Financial entity</t>
        </is>
      </c>
      <c r="B952" s="4" t="inlineStr">
        <is>
          <t>BASA - Paraguay</t>
        </is>
      </c>
    </row>
    <row r="953">
      <c r="A953" s="4" t="inlineStr">
        <is>
          <t>Date of placement</t>
        </is>
      </c>
      <c r="B953" s="4" t="inlineStr">
        <is>
          <t>10-19-2020</t>
        </is>
      </c>
    </row>
    <row r="954">
      <c r="A954" s="4" t="inlineStr">
        <is>
          <t>Due date</t>
        </is>
      </c>
      <c r="B954" s="4" t="inlineStr">
        <is>
          <t>01-18-2021</t>
        </is>
      </c>
    </row>
    <row r="955">
      <c r="A955" s="4" t="inlineStr">
        <is>
          <t>Currency</t>
        </is>
      </c>
      <c r="B955" s="4" t="inlineStr">
        <is>
          <t>USD</t>
        </is>
      </c>
    </row>
    <row r="956">
      <c r="A956" s="4" t="inlineStr">
        <is>
          <t>Amount</t>
        </is>
      </c>
      <c r="B956" s="6" t="n">
        <v>4239</v>
      </c>
    </row>
    <row r="957">
      <c r="A957" s="4" t="inlineStr">
        <is>
          <t>Monthly interest rate (%)</t>
        </is>
      </c>
      <c r="B957" s="4" t="inlineStr">
        <is>
          <t>0.02%</t>
        </is>
      </c>
    </row>
    <row r="958">
      <c r="A958" s="4" t="inlineStr">
        <is>
          <t>Banco Consorcio Chile Two [Member]</t>
        </is>
      </c>
    </row>
    <row r="959">
      <c r="A959" s="3" t="inlineStr">
        <is>
          <t>Disclosure of Cash and Cash Equivalents [Line Items]</t>
        </is>
      </c>
    </row>
    <row r="960">
      <c r="A960" s="4" t="inlineStr">
        <is>
          <t>Financial entity</t>
        </is>
      </c>
      <c r="B960" s="4" t="inlineStr">
        <is>
          <t>Scotia Corredora de Bolsa Chile S.A.</t>
        </is>
      </c>
    </row>
    <row r="961">
      <c r="A961" s="4" t="inlineStr">
        <is>
          <t>Date of placement</t>
        </is>
      </c>
      <c r="B961" s="4" t="inlineStr">
        <is>
          <t>12-29-2020</t>
        </is>
      </c>
    </row>
    <row r="962">
      <c r="A962" s="4" t="inlineStr">
        <is>
          <t>Due date</t>
        </is>
      </c>
      <c r="B962" s="4" t="inlineStr">
        <is>
          <t>01-14-2021</t>
        </is>
      </c>
    </row>
    <row r="963">
      <c r="A963" s="4" t="inlineStr">
        <is>
          <t>Currency</t>
        </is>
      </c>
      <c r="B963" s="4" t="inlineStr">
        <is>
          <t>CLP</t>
        </is>
      </c>
    </row>
    <row r="964">
      <c r="A964" s="4" t="inlineStr">
        <is>
          <t>Amount</t>
        </is>
      </c>
      <c r="B964" s="6" t="n">
        <v>11525797</v>
      </c>
    </row>
    <row r="965">
      <c r="A965" s="4" t="inlineStr">
        <is>
          <t>Monthly interest rate (%)</t>
        </is>
      </c>
      <c r="B965" s="4" t="inlineStr">
        <is>
          <t>0.03%</t>
        </is>
      </c>
    </row>
    <row r="966">
      <c r="A966" s="4" t="inlineStr">
        <is>
          <t>Banco De Chile Twenty One [Member]</t>
        </is>
      </c>
    </row>
    <row r="967">
      <c r="A967" s="3" t="inlineStr">
        <is>
          <t>Disclosure of Cash and Cash Equivalents [Line Items]</t>
        </is>
      </c>
    </row>
    <row r="968">
      <c r="A968" s="4" t="inlineStr">
        <is>
          <t>Financial entity</t>
        </is>
      </c>
      <c r="B968" s="4" t="inlineStr">
        <is>
          <t>Scotia Corredora de Bolsa Chile S.A.</t>
        </is>
      </c>
    </row>
    <row r="969">
      <c r="A969" s="4" t="inlineStr">
        <is>
          <t>Date of placement</t>
        </is>
      </c>
      <c r="B969" s="4" t="inlineStr">
        <is>
          <t>12-29-2020</t>
        </is>
      </c>
    </row>
    <row r="970">
      <c r="A970" s="4" t="inlineStr">
        <is>
          <t>Due date</t>
        </is>
      </c>
      <c r="B970" s="4" t="inlineStr">
        <is>
          <t>01-07-2021</t>
        </is>
      </c>
    </row>
    <row r="971">
      <c r="A971" s="4" t="inlineStr">
        <is>
          <t>Currency</t>
        </is>
      </c>
      <c r="B971" s="4" t="inlineStr">
        <is>
          <t>CLP</t>
        </is>
      </c>
    </row>
    <row r="972">
      <c r="A972" s="4" t="inlineStr">
        <is>
          <t>Amount</t>
        </is>
      </c>
      <c r="B972" s="6" t="n">
        <v>4793536</v>
      </c>
    </row>
    <row r="973">
      <c r="A973" s="4" t="inlineStr">
        <is>
          <t>Monthly interest rate (%)</t>
        </is>
      </c>
      <c r="B973" s="4" t="inlineStr">
        <is>
          <t>0.03%</t>
        </is>
      </c>
    </row>
    <row r="974">
      <c r="A974" s="4" t="inlineStr">
        <is>
          <t>Banco Credito E Inversiones Chile Sixteen [Member]</t>
        </is>
      </c>
    </row>
    <row r="975">
      <c r="A975" s="3" t="inlineStr">
        <is>
          <t>Disclosure of Cash and Cash Equivalents [Line Items]</t>
        </is>
      </c>
    </row>
    <row r="976">
      <c r="A976" s="4" t="inlineStr">
        <is>
          <t>Financial entity</t>
        </is>
      </c>
      <c r="B976" s="4" t="inlineStr">
        <is>
          <t>Scotia Corredora de Bolsa Chile S.A.</t>
        </is>
      </c>
    </row>
    <row r="977">
      <c r="A977" s="4" t="inlineStr">
        <is>
          <t>Date of placement</t>
        </is>
      </c>
      <c r="B977" s="4" t="inlineStr">
        <is>
          <t>12-29-2020</t>
        </is>
      </c>
    </row>
    <row r="978">
      <c r="A978" s="4" t="inlineStr">
        <is>
          <t>Due date</t>
        </is>
      </c>
      <c r="B978" s="4" t="inlineStr">
        <is>
          <t>01-07-2021</t>
        </is>
      </c>
    </row>
    <row r="979">
      <c r="A979" s="4" t="inlineStr">
        <is>
          <t>Currency</t>
        </is>
      </c>
      <c r="B979" s="4" t="inlineStr">
        <is>
          <t>CLP</t>
        </is>
      </c>
    </row>
    <row r="980">
      <c r="A980" s="4" t="inlineStr">
        <is>
          <t>Amount</t>
        </is>
      </c>
      <c r="B980" s="6" t="n">
        <v>20639190</v>
      </c>
    </row>
    <row r="981">
      <c r="A981" s="4" t="inlineStr">
        <is>
          <t>Monthly interest rate (%)</t>
        </is>
      </c>
      <c r="B981" s="4" t="inlineStr">
        <is>
          <t>0.03%</t>
        </is>
      </c>
    </row>
    <row r="982">
      <c r="A982" s="4" t="inlineStr">
        <is>
          <t>Banco Credito E Inversiones Chile Seventeen [Member]</t>
        </is>
      </c>
    </row>
    <row r="983">
      <c r="A983" s="3" t="inlineStr">
        <is>
          <t>Disclosure of Cash and Cash Equivalents [Line Items]</t>
        </is>
      </c>
    </row>
    <row r="984">
      <c r="A984" s="4" t="inlineStr">
        <is>
          <t>Financial entity</t>
        </is>
      </c>
      <c r="B984" s="4" t="inlineStr">
        <is>
          <t>Scotia Corredora de Bolsa Chile S.A.</t>
        </is>
      </c>
    </row>
    <row r="985">
      <c r="A985" s="4" t="inlineStr">
        <is>
          <t>Date of placement</t>
        </is>
      </c>
      <c r="B985" s="4" t="inlineStr">
        <is>
          <t>12-29-2020</t>
        </is>
      </c>
    </row>
    <row r="986">
      <c r="A986" s="4" t="inlineStr">
        <is>
          <t>Due date</t>
        </is>
      </c>
      <c r="B986" s="4" t="inlineStr">
        <is>
          <t>01-14-2021</t>
        </is>
      </c>
    </row>
    <row r="987">
      <c r="A987" s="4" t="inlineStr">
        <is>
          <t>Currency</t>
        </is>
      </c>
      <c r="B987" s="4" t="inlineStr">
        <is>
          <t>CLP</t>
        </is>
      </c>
    </row>
    <row r="988">
      <c r="A988" s="4" t="inlineStr">
        <is>
          <t>Amount</t>
        </is>
      </c>
      <c r="B988" s="6" t="n">
        <v>5031227</v>
      </c>
    </row>
    <row r="989">
      <c r="A989" s="4" t="inlineStr">
        <is>
          <t>Monthly interest rate (%)</t>
        </is>
      </c>
      <c r="B989" s="4" t="inlineStr">
        <is>
          <t>0.03%</t>
        </is>
      </c>
    </row>
    <row r="990">
      <c r="A990" s="4" t="inlineStr">
        <is>
          <t>Banco Itau Corpobanca Chile Seven [Member]</t>
        </is>
      </c>
    </row>
    <row r="991">
      <c r="A991" s="3" t="inlineStr">
        <is>
          <t>Disclosure of Cash and Cash Equivalents [Line Items]</t>
        </is>
      </c>
    </row>
    <row r="992">
      <c r="A992" s="4" t="inlineStr">
        <is>
          <t>Financial entity</t>
        </is>
      </c>
      <c r="B992" s="4" t="inlineStr">
        <is>
          <t>Scotia Corredora de Bolsa Chile S.A.</t>
        </is>
      </c>
    </row>
    <row r="993">
      <c r="A993" s="4" t="inlineStr">
        <is>
          <t>Date of placement</t>
        </is>
      </c>
      <c r="B993" s="4" t="inlineStr">
        <is>
          <t>12-29-2020</t>
        </is>
      </c>
    </row>
    <row r="994">
      <c r="A994" s="4" t="inlineStr">
        <is>
          <t>Due date</t>
        </is>
      </c>
      <c r="B994" s="4" t="inlineStr">
        <is>
          <t>01-07-2021</t>
        </is>
      </c>
    </row>
    <row r="995">
      <c r="A995" s="4" t="inlineStr">
        <is>
          <t>Currency</t>
        </is>
      </c>
      <c r="B995" s="4" t="inlineStr">
        <is>
          <t>CLP</t>
        </is>
      </c>
    </row>
    <row r="996">
      <c r="A996" s="4" t="inlineStr">
        <is>
          <t>Amount</t>
        </is>
      </c>
      <c r="B996" s="6" t="n">
        <v>37761</v>
      </c>
    </row>
    <row r="997">
      <c r="A997" s="4" t="inlineStr">
        <is>
          <t>Monthly interest rate (%)</t>
        </is>
      </c>
      <c r="B997" s="4" t="inlineStr">
        <is>
          <t>0.03%</t>
        </is>
      </c>
    </row>
    <row r="998">
      <c r="A998" s="4" t="inlineStr">
        <is>
          <t>Banco Itau Corpobanca Chile Eight [Member]</t>
        </is>
      </c>
    </row>
    <row r="999">
      <c r="A999" s="3" t="inlineStr">
        <is>
          <t>Disclosure of Cash and Cash Equivalents [Line Items]</t>
        </is>
      </c>
    </row>
    <row r="1000">
      <c r="A1000" s="4" t="inlineStr">
        <is>
          <t>Financial entity</t>
        </is>
      </c>
      <c r="B1000" s="4" t="inlineStr">
        <is>
          <t>Scotia Corredora de Bolsa Chile S.A.</t>
        </is>
      </c>
    </row>
    <row r="1001">
      <c r="A1001" s="4" t="inlineStr">
        <is>
          <t>Date of placement</t>
        </is>
      </c>
      <c r="B1001" s="4" t="inlineStr">
        <is>
          <t>12-29-2020</t>
        </is>
      </c>
    </row>
    <row r="1002">
      <c r="A1002" s="4" t="inlineStr">
        <is>
          <t>Due date</t>
        </is>
      </c>
      <c r="B1002" s="4" t="inlineStr">
        <is>
          <t>01-14-2021</t>
        </is>
      </c>
    </row>
    <row r="1003">
      <c r="A1003" s="4" t="inlineStr">
        <is>
          <t>Currency</t>
        </is>
      </c>
      <c r="B1003" s="4" t="inlineStr">
        <is>
          <t>CLP</t>
        </is>
      </c>
    </row>
    <row r="1004">
      <c r="A1004" s="4" t="inlineStr">
        <is>
          <t>Amount</t>
        </is>
      </c>
      <c r="B1004" s="6" t="n">
        <v>12085681</v>
      </c>
    </row>
    <row r="1005">
      <c r="A1005" s="4" t="inlineStr">
        <is>
          <t>Monthly interest rate (%)</t>
        </is>
      </c>
      <c r="B1005" s="4" t="inlineStr">
        <is>
          <t>0.03%</t>
        </is>
      </c>
    </row>
    <row r="1006">
      <c r="A1006" s="4" t="inlineStr">
        <is>
          <t>Banco Santander Chile Eight [Member]</t>
        </is>
      </c>
    </row>
    <row r="1007">
      <c r="A1007" s="3" t="inlineStr">
        <is>
          <t>Disclosure of Cash and Cash Equivalents [Line Items]</t>
        </is>
      </c>
    </row>
    <row r="1008">
      <c r="A1008" s="4" t="inlineStr">
        <is>
          <t>Financial entity</t>
        </is>
      </c>
      <c r="B1008" s="4" t="inlineStr">
        <is>
          <t>Scotia Corredora de Bolsa Chile S.A.</t>
        </is>
      </c>
    </row>
    <row r="1009">
      <c r="A1009" s="4" t="inlineStr">
        <is>
          <t>Date of placement</t>
        </is>
      </c>
      <c r="B1009" s="4" t="inlineStr">
        <is>
          <t>12-29-2020</t>
        </is>
      </c>
    </row>
    <row r="1010">
      <c r="A1010" s="4" t="inlineStr">
        <is>
          <t>Due date</t>
        </is>
      </c>
      <c r="B1010" s="4" t="inlineStr">
        <is>
          <t>01-07-2021</t>
        </is>
      </c>
    </row>
    <row r="1011">
      <c r="A1011" s="4" t="inlineStr">
        <is>
          <t>Currency</t>
        </is>
      </c>
      <c r="B1011" s="4" t="inlineStr">
        <is>
          <t>CLP</t>
        </is>
      </c>
    </row>
    <row r="1012">
      <c r="A1012" s="4" t="inlineStr">
        <is>
          <t>Amount</t>
        </is>
      </c>
      <c r="B1012" s="6" t="n">
        <v>3530093</v>
      </c>
    </row>
    <row r="1013">
      <c r="A1013" s="4" t="inlineStr">
        <is>
          <t>Monthly interest rate (%)</t>
        </is>
      </c>
      <c r="B1013" s="4" t="inlineStr">
        <is>
          <t>0.03%</t>
        </is>
      </c>
    </row>
    <row r="1014">
      <c r="A1014" s="4" t="inlineStr">
        <is>
          <t>Banco Security Chile Nine [Member]</t>
        </is>
      </c>
    </row>
    <row r="1015">
      <c r="A1015" s="3" t="inlineStr">
        <is>
          <t>Disclosure of Cash and Cash Equivalents [Line Items]</t>
        </is>
      </c>
    </row>
    <row r="1016">
      <c r="A1016" s="4" t="inlineStr">
        <is>
          <t>Financial entity</t>
        </is>
      </c>
      <c r="B1016" s="4" t="inlineStr">
        <is>
          <t>Scotia Corredora de Bolsa Chile S.A.</t>
        </is>
      </c>
    </row>
    <row r="1017">
      <c r="A1017" s="4" t="inlineStr">
        <is>
          <t>Date of placement</t>
        </is>
      </c>
      <c r="B1017" s="4" t="inlineStr">
        <is>
          <t>12-29-2020</t>
        </is>
      </c>
    </row>
    <row r="1018">
      <c r="A1018" s="4" t="inlineStr">
        <is>
          <t>Due date</t>
        </is>
      </c>
      <c r="B1018" s="4" t="inlineStr">
        <is>
          <t>01-14-2021</t>
        </is>
      </c>
    </row>
    <row r="1019">
      <c r="A1019" s="4" t="inlineStr">
        <is>
          <t>Currency</t>
        </is>
      </c>
      <c r="B1019" s="4" t="inlineStr">
        <is>
          <t>CLP</t>
        </is>
      </c>
    </row>
    <row r="1020">
      <c r="A1020" s="4" t="inlineStr">
        <is>
          <t>Amount</t>
        </is>
      </c>
      <c r="B1020" s="6" t="n">
        <v>1995032</v>
      </c>
    </row>
    <row r="1021">
      <c r="A1021" s="4" t="inlineStr">
        <is>
          <t>Monthly interest rate (%)</t>
        </is>
      </c>
      <c r="B1021" s="4" t="inlineStr">
        <is>
          <t>0.03%</t>
        </is>
      </c>
    </row>
    <row r="1022">
      <c r="A1022" s="4" t="inlineStr">
        <is>
          <t>Scotia Bank Chile Eleven [Member]</t>
        </is>
      </c>
    </row>
    <row r="1023">
      <c r="A1023" s="3" t="inlineStr">
        <is>
          <t>Disclosure of Cash and Cash Equivalents [Line Items]</t>
        </is>
      </c>
    </row>
    <row r="1024">
      <c r="A1024" s="4" t="inlineStr">
        <is>
          <t>Financial entity</t>
        </is>
      </c>
      <c r="B1024" s="4" t="inlineStr">
        <is>
          <t>Scotia Corredora de Bolsa Chile S.A.</t>
        </is>
      </c>
    </row>
    <row r="1025">
      <c r="A1025" s="4" t="inlineStr">
        <is>
          <t>Date of placement</t>
        </is>
      </c>
      <c r="B1025" s="4" t="inlineStr">
        <is>
          <t>12-29-2020</t>
        </is>
      </c>
    </row>
    <row r="1026">
      <c r="A1026" s="4" t="inlineStr">
        <is>
          <t>Due date</t>
        </is>
      </c>
      <c r="B1026" s="4" t="inlineStr">
        <is>
          <t>01-14-2021</t>
        </is>
      </c>
    </row>
    <row r="1027">
      <c r="A1027" s="4" t="inlineStr">
        <is>
          <t>Currency</t>
        </is>
      </c>
      <c r="B1027" s="4" t="inlineStr">
        <is>
          <t>CLP</t>
        </is>
      </c>
    </row>
    <row r="1028">
      <c r="A1028" s="4" t="inlineStr">
        <is>
          <t>Amount</t>
        </is>
      </c>
      <c r="B1028" s="6" t="n">
        <v>9363062</v>
      </c>
    </row>
    <row r="1029">
      <c r="A1029" s="4" t="inlineStr">
        <is>
          <t>Monthly interest rate (%)</t>
        </is>
      </c>
      <c r="B1029" s="4" t="inlineStr">
        <is>
          <t>0.03%</t>
        </is>
      </c>
    </row>
    <row r="1030">
      <c r="A1030" s="4" t="inlineStr">
        <is>
          <t>Scotia Bank Chile Twelve [Member]</t>
        </is>
      </c>
    </row>
    <row r="1031">
      <c r="A1031" s="3" t="inlineStr">
        <is>
          <t>Disclosure of Cash and Cash Equivalents [Line Items]</t>
        </is>
      </c>
    </row>
    <row r="1032">
      <c r="A1032" s="4" t="inlineStr">
        <is>
          <t>Financial entity</t>
        </is>
      </c>
      <c r="B1032" s="4" t="inlineStr">
        <is>
          <t>Scotia Corredora de Bolsa Chile S.A.</t>
        </is>
      </c>
    </row>
    <row r="1033">
      <c r="A1033" s="4" t="inlineStr">
        <is>
          <t>Date of placement</t>
        </is>
      </c>
      <c r="B1033" s="4" t="inlineStr">
        <is>
          <t>12-29-2020</t>
        </is>
      </c>
    </row>
    <row r="1034">
      <c r="A1034" s="4" t="inlineStr">
        <is>
          <t>Due date</t>
        </is>
      </c>
      <c r="B1034" s="4" t="inlineStr">
        <is>
          <t>01-07-2021</t>
        </is>
      </c>
    </row>
    <row r="1035">
      <c r="A1035" s="4" t="inlineStr">
        <is>
          <t>Currency</t>
        </is>
      </c>
      <c r="B1035" s="4" t="inlineStr">
        <is>
          <t>CLP</t>
        </is>
      </c>
    </row>
    <row r="1036">
      <c r="A1036" s="4" t="inlineStr">
        <is>
          <t>Amount</t>
        </is>
      </c>
      <c r="B1036" s="6" t="n">
        <v>14000280</v>
      </c>
    </row>
    <row r="1037">
      <c r="A1037" s="4" t="inlineStr">
        <is>
          <t>Monthly interest rate (%)</t>
        </is>
      </c>
      <c r="B1037" s="4" t="inlineStr">
        <is>
          <t>0.03%</t>
        </is>
      </c>
    </row>
    <row r="1038">
      <c r="A1038" s="4" t="inlineStr">
        <is>
          <t>Scotia Bank Chile Thirteen [Member]</t>
        </is>
      </c>
    </row>
    <row r="1039">
      <c r="A1039" s="3" t="inlineStr">
        <is>
          <t>Disclosure of Cash and Cash Equivalents [Line Items]</t>
        </is>
      </c>
    </row>
    <row r="1040">
      <c r="A1040" s="4" t="inlineStr">
        <is>
          <t>Financial entity</t>
        </is>
      </c>
      <c r="B1040" s="4" t="inlineStr">
        <is>
          <t>Scotia Corredora de Bolsa Chile S.A.</t>
        </is>
      </c>
    </row>
    <row r="1041">
      <c r="A1041" s="4" t="inlineStr">
        <is>
          <t>Date of placement</t>
        </is>
      </c>
      <c r="B1041" s="4" t="inlineStr">
        <is>
          <t>12-29-2020</t>
        </is>
      </c>
    </row>
    <row r="1042">
      <c r="A1042" s="4" t="inlineStr">
        <is>
          <t>Due date</t>
        </is>
      </c>
      <c r="B1042" s="4" t="inlineStr">
        <is>
          <t>01-14-2021</t>
        </is>
      </c>
    </row>
    <row r="1043">
      <c r="A1043" s="4" t="inlineStr">
        <is>
          <t>Currency</t>
        </is>
      </c>
      <c r="B1043" s="4" t="inlineStr">
        <is>
          <t>CLP</t>
        </is>
      </c>
    </row>
    <row r="1044">
      <c r="A1044" s="4" t="inlineStr">
        <is>
          <t>Amount</t>
        </is>
      </c>
      <c r="B1044" s="6" t="n">
        <v>600012</v>
      </c>
    </row>
    <row r="1045">
      <c r="A1045" s="4" t="inlineStr">
        <is>
          <t>Monthly interest rate (%)</t>
        </is>
      </c>
      <c r="B1045" s="4" t="inlineStr">
        <is>
          <t>0.03%</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ash and cash equivalents (Details 4) - CLP ($) $ in Thousands</t>
        </is>
      </c>
      <c r="B1" s="2" t="inlineStr">
        <is>
          <t>12 Months Ended</t>
        </is>
      </c>
    </row>
    <row r="2">
      <c r="B2" s="2" t="inlineStr">
        <is>
          <t>Dec. 31, 2020</t>
        </is>
      </c>
      <c r="C2" s="2" t="inlineStr">
        <is>
          <t>Dec. 31, 2019</t>
        </is>
      </c>
      <c r="D2" s="2" t="inlineStr">
        <is>
          <t>Dec. 31, 2018</t>
        </is>
      </c>
    </row>
    <row r="3">
      <c r="A3" s="3" t="inlineStr">
        <is>
          <t>Disclosure of Cash and Cash Equivalents [Line Items]</t>
        </is>
      </c>
    </row>
    <row r="4">
      <c r="A4" s="4" t="inlineStr">
        <is>
          <t>Other cash payment to acquire interests in joint ventures</t>
        </is>
      </c>
      <c r="B4" s="6" t="n">
        <v>-19287372</v>
      </c>
      <c r="C4" s="6" t="n">
        <v>-13549638</v>
      </c>
      <c r="D4" s="6" t="n">
        <v>-59505559</v>
      </c>
    </row>
    <row r="5">
      <c r="A5" s="4" t="inlineStr">
        <is>
          <t>Cash flow used for control of subsidiaries or other business</t>
        </is>
      </c>
      <c r="B5" s="5" t="n">
        <v>-86912</v>
      </c>
      <c r="C5" s="5" t="n">
        <v>0</v>
      </c>
      <c r="D5" s="5" t="n">
        <v>-49222782</v>
      </c>
    </row>
    <row r="6">
      <c r="A6" s="4" t="inlineStr">
        <is>
          <t>Payment for changes in ownership interests in subsidiaries</t>
        </is>
      </c>
      <c r="B6" s="5" t="n">
        <v>-1028076</v>
      </c>
      <c r="C6" s="5" t="n">
        <v>-8652268</v>
      </c>
      <c r="D6" s="5" t="n">
        <v>-5819495</v>
      </c>
    </row>
    <row r="7">
      <c r="A7" s="4" t="inlineStr">
        <is>
          <t>Total</t>
        </is>
      </c>
      <c r="B7" s="6" t="n">
        <v>-20402360</v>
      </c>
      <c r="C7" s="6" t="n">
        <v>-22201906</v>
      </c>
      <c r="D7" s="6" t="n">
        <v>-11454783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financial assets (Details) - CLP ($) $ in Thousands</t>
        </is>
      </c>
      <c r="B1" s="2" t="inlineStr">
        <is>
          <t>Dec. 31, 2020</t>
        </is>
      </c>
      <c r="C1" s="2" t="inlineStr">
        <is>
          <t>Dec. 31, 2019</t>
        </is>
      </c>
    </row>
    <row r="2">
      <c r="A2" s="3" t="inlineStr">
        <is>
          <t>Statement [Line Items]</t>
        </is>
      </c>
    </row>
    <row r="3">
      <c r="A3" s="4" t="inlineStr">
        <is>
          <t>Other current non-financial assets</t>
        </is>
      </c>
      <c r="B3" s="6" t="n">
        <v>15278558</v>
      </c>
      <c r="C3" s="6" t="n">
        <v>22395591</v>
      </c>
    </row>
    <row r="4">
      <c r="A4" s="4" t="inlineStr">
        <is>
          <t>Other non-current non-financial assets</t>
        </is>
      </c>
      <c r="B4" s="5" t="n">
        <v>8479668</v>
      </c>
      <c r="C4" s="5" t="n">
        <v>7042297</v>
      </c>
    </row>
    <row r="5">
      <c r="A5" s="4" t="inlineStr">
        <is>
          <t>Insurance paid [Member]</t>
        </is>
      </c>
    </row>
    <row r="6">
      <c r="A6" s="3" t="inlineStr">
        <is>
          <t>Statement [Line Items]</t>
        </is>
      </c>
    </row>
    <row r="7">
      <c r="A7" s="4" t="inlineStr">
        <is>
          <t>Other current non-financial assets</t>
        </is>
      </c>
      <c r="B7" s="5" t="n">
        <v>3279763</v>
      </c>
      <c r="C7" s="5" t="n">
        <v>3709267</v>
      </c>
    </row>
    <row r="8">
      <c r="A8" s="4" t="inlineStr">
        <is>
          <t>Other non-current non-financial assets</t>
        </is>
      </c>
      <c r="B8" s="5" t="n">
        <v>0</v>
      </c>
      <c r="C8" s="5" t="n">
        <v>1701</v>
      </c>
    </row>
    <row r="9">
      <c r="A9" s="4" t="inlineStr">
        <is>
          <t>Advertising [Member]</t>
        </is>
      </c>
    </row>
    <row r="10">
      <c r="A10" s="3" t="inlineStr">
        <is>
          <t>Statement [Line Items]</t>
        </is>
      </c>
    </row>
    <row r="11">
      <c r="A11" s="4" t="inlineStr">
        <is>
          <t>Other current non-financial assets</t>
        </is>
      </c>
      <c r="B11" s="5" t="n">
        <v>8467220</v>
      </c>
      <c r="C11" s="5" t="n">
        <v>8940821</v>
      </c>
    </row>
    <row r="12">
      <c r="A12" s="4" t="inlineStr">
        <is>
          <t>Other non-current non-financial assets</t>
        </is>
      </c>
      <c r="B12" s="5" t="n">
        <v>7436606</v>
      </c>
      <c r="C12" s="5" t="n">
        <v>5372024</v>
      </c>
    </row>
    <row r="13">
      <c r="A13" s="4" t="inlineStr">
        <is>
          <t>Advances to suppliers [Member]</t>
        </is>
      </c>
    </row>
    <row r="14">
      <c r="A14" s="3" t="inlineStr">
        <is>
          <t>Statement [Line Items]</t>
        </is>
      </c>
    </row>
    <row r="15">
      <c r="A15" s="4" t="inlineStr">
        <is>
          <t>Other current non-financial assets</t>
        </is>
      </c>
      <c r="B15" s="5" t="n">
        <v>1495893</v>
      </c>
      <c r="C15" s="5" t="n">
        <v>7548987</v>
      </c>
    </row>
    <row r="16">
      <c r="A16" s="4" t="inlineStr">
        <is>
          <t>Other non-current non-financial assets</t>
        </is>
      </c>
      <c r="B16" s="5" t="n">
        <v>0</v>
      </c>
      <c r="C16" s="5" t="n">
        <v>3876</v>
      </c>
    </row>
    <row r="17">
      <c r="A17" s="4" t="inlineStr">
        <is>
          <t>Prepaid expenses [Member]</t>
        </is>
      </c>
    </row>
    <row r="18">
      <c r="A18" s="3" t="inlineStr">
        <is>
          <t>Statement [Line Items]</t>
        </is>
      </c>
    </row>
    <row r="19">
      <c r="A19" s="4" t="inlineStr">
        <is>
          <t>Other current non-financial assets</t>
        </is>
      </c>
      <c r="B19" s="5" t="n">
        <v>1138498</v>
      </c>
      <c r="C19" s="5" t="n">
        <v>1069839</v>
      </c>
    </row>
    <row r="20">
      <c r="A20" s="4" t="inlineStr">
        <is>
          <t>Other non-current non-financial assets</t>
        </is>
      </c>
      <c r="B20" s="5" t="n">
        <v>885281</v>
      </c>
      <c r="C20" s="5" t="n">
        <v>1510785</v>
      </c>
    </row>
    <row r="21">
      <c r="A21" s="4" t="inlineStr">
        <is>
          <t>Guarantees paid [Member]</t>
        </is>
      </c>
    </row>
    <row r="22">
      <c r="A22" s="3" t="inlineStr">
        <is>
          <t>Statement [Line Items]</t>
        </is>
      </c>
    </row>
    <row r="23">
      <c r="A23" s="4" t="inlineStr">
        <is>
          <t>Other current non-financial assets</t>
        </is>
      </c>
      <c r="B23" s="5" t="n">
        <v>11153</v>
      </c>
      <c r="C23" s="5" t="n">
        <v>30592</v>
      </c>
    </row>
    <row r="24">
      <c r="A24" s="4" t="inlineStr">
        <is>
          <t>Other non-current non-financial assets</t>
        </is>
      </c>
      <c r="B24" s="5" t="n">
        <v>142232</v>
      </c>
      <c r="C24" s="5" t="n">
        <v>139742</v>
      </c>
    </row>
    <row r="25">
      <c r="A25" s="4" t="inlineStr">
        <is>
          <t>Consumables [Member]</t>
        </is>
      </c>
    </row>
    <row r="26">
      <c r="A26" s="3" t="inlineStr">
        <is>
          <t>Statement [Line Items]</t>
        </is>
      </c>
    </row>
    <row r="27">
      <c r="A27" s="4" t="inlineStr">
        <is>
          <t>Other current non-financial assets</t>
        </is>
      </c>
      <c r="B27" s="5" t="n">
        <v>462362</v>
      </c>
      <c r="C27" s="5" t="n">
        <v>481494</v>
      </c>
    </row>
    <row r="28">
      <c r="A28" s="4" t="inlineStr">
        <is>
          <t>Other non-current non-financial assets</t>
        </is>
      </c>
      <c r="B28" s="5" t="n">
        <v>0</v>
      </c>
      <c r="C28" s="5" t="n">
        <v>0</v>
      </c>
    </row>
    <row r="29">
      <c r="A29" s="4" t="inlineStr">
        <is>
          <t>Dividends receivable [Member]</t>
        </is>
      </c>
    </row>
    <row r="30">
      <c r="A30" s="3" t="inlineStr">
        <is>
          <t>Statement [Line Items]</t>
        </is>
      </c>
    </row>
    <row r="31">
      <c r="A31" s="4" t="inlineStr">
        <is>
          <t>Other current non-financial assets</t>
        </is>
      </c>
      <c r="B31" s="5" t="n">
        <v>423669</v>
      </c>
      <c r="C31" s="5" t="n">
        <v>614591</v>
      </c>
    </row>
    <row r="32">
      <c r="A32" s="4" t="inlineStr">
        <is>
          <t>Other non-current non-financial assets</t>
        </is>
      </c>
      <c r="B32" s="5" t="n">
        <v>0</v>
      </c>
      <c r="C32" s="5" t="n">
        <v>0</v>
      </c>
    </row>
    <row r="33">
      <c r="A33" s="4" t="inlineStr">
        <is>
          <t>Other Non financial Assets [Member]</t>
        </is>
      </c>
    </row>
    <row r="34">
      <c r="A34" s="3" t="inlineStr">
        <is>
          <t>Statement [Line Items]</t>
        </is>
      </c>
    </row>
    <row r="35">
      <c r="A35" s="4" t="inlineStr">
        <is>
          <t>Other current non-financial assets</t>
        </is>
      </c>
      <c r="B35" s="5" t="n">
        <v>0</v>
      </c>
      <c r="C35" s="5" t="n">
        <v>0</v>
      </c>
    </row>
    <row r="36">
      <c r="A36" s="4" t="inlineStr">
        <is>
          <t>Other non-current non-financial assets</t>
        </is>
      </c>
      <c r="B36" s="5" t="n">
        <v>15549</v>
      </c>
      <c r="C36" s="5" t="n">
        <v>14169</v>
      </c>
    </row>
    <row r="37">
      <c r="A37" s="4" t="inlineStr">
        <is>
          <t>Advances Total [Member]</t>
        </is>
      </c>
    </row>
    <row r="38">
      <c r="A38" s="3" t="inlineStr">
        <is>
          <t>Statement [Line Items]</t>
        </is>
      </c>
    </row>
    <row r="39">
      <c r="A39" s="4" t="inlineStr">
        <is>
          <t>Other current non-financial assets</t>
        </is>
      </c>
      <c r="B39" s="5" t="n">
        <v>14381374</v>
      </c>
      <c r="C39" s="5" t="n">
        <v>21268914</v>
      </c>
    </row>
    <row r="40">
      <c r="A40" s="4" t="inlineStr">
        <is>
          <t>Other non-current non-financial assets</t>
        </is>
      </c>
      <c r="B40" s="5" t="n">
        <v>8321887</v>
      </c>
      <c r="C40" s="5" t="n">
        <v>6888386</v>
      </c>
    </row>
    <row r="41">
      <c r="A41" s="4" t="inlineStr">
        <is>
          <t>Other Asset Total [Member]</t>
        </is>
      </c>
    </row>
    <row r="42">
      <c r="A42" s="3" t="inlineStr">
        <is>
          <t>Statement [Line Items]</t>
        </is>
      </c>
    </row>
    <row r="43">
      <c r="A43" s="4" t="inlineStr">
        <is>
          <t>Other current non-financial assets</t>
        </is>
      </c>
      <c r="B43" s="5" t="n">
        <v>897184</v>
      </c>
      <c r="C43" s="5" t="n">
        <v>1126677</v>
      </c>
    </row>
    <row r="44">
      <c r="A44" s="4" t="inlineStr">
        <is>
          <t>Other non-current non-financial assets</t>
        </is>
      </c>
      <c r="B44" s="6" t="n">
        <v>157781</v>
      </c>
      <c r="C44" s="6" t="n">
        <v>1539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Trade and other receivables (Details) - CLP ($) $ in Thousands</t>
        </is>
      </c>
      <c r="C1" s="2" t="inlineStr">
        <is>
          <t>Dec. 31, 2020</t>
        </is>
      </c>
      <c r="D1" s="2" t="inlineStr">
        <is>
          <t>Dec. 31, 2019</t>
        </is>
      </c>
    </row>
    <row r="2">
      <c r="A2" s="3" t="inlineStr">
        <is>
          <t>Statement [Line Items]</t>
        </is>
      </c>
    </row>
    <row r="3">
      <c r="A3" s="4" t="inlineStr">
        <is>
          <t>Current trade receivables</t>
        </is>
      </c>
      <c r="C3" s="6" t="n">
        <v>242366132</v>
      </c>
      <c r="D3" s="6" t="n">
        <v>266079247</v>
      </c>
    </row>
    <row r="4">
      <c r="A4" s="4" t="inlineStr">
        <is>
          <t>Non-current trade receivables</t>
        </is>
      </c>
      <c r="C4" s="5" t="n">
        <v>0</v>
      </c>
      <c r="D4" s="5" t="n">
        <v>0</v>
      </c>
    </row>
    <row r="5">
      <c r="A5" s="4" t="inlineStr">
        <is>
          <t>Other current receivables</t>
        </is>
      </c>
      <c r="C5" s="5" t="n">
        <v>33021791</v>
      </c>
      <c r="D5" s="5" t="n">
        <v>33934693</v>
      </c>
    </row>
    <row r="6">
      <c r="A6" s="4" t="inlineStr">
        <is>
          <t>Other non-current receivables</t>
        </is>
      </c>
      <c r="C6" s="5" t="n">
        <v>1860635</v>
      </c>
      <c r="D6" s="5" t="n">
        <v>3224627</v>
      </c>
    </row>
    <row r="7">
      <c r="A7" s="4" t="inlineStr">
        <is>
          <t>Trade and other current receivables</t>
        </is>
      </c>
      <c r="C7" s="5" t="n">
        <v>275387923</v>
      </c>
      <c r="D7" s="5" t="n">
        <v>300013940</v>
      </c>
    </row>
    <row r="8">
      <c r="A8" s="4" t="inlineStr">
        <is>
          <t>Trade and other non-current receivables</t>
        </is>
      </c>
      <c r="C8" s="5" t="n">
        <v>1860635</v>
      </c>
      <c r="D8" s="5" t="n">
        <v>3224627</v>
      </c>
    </row>
    <row r="9">
      <c r="A9" s="4" t="inlineStr">
        <is>
          <t>Current Trade Receivables Gross</t>
        </is>
      </c>
      <c r="C9" s="5" t="n">
        <v>248689430</v>
      </c>
      <c r="D9" s="5" t="n">
        <v>271872068</v>
      </c>
    </row>
    <row r="10">
      <c r="A10" s="4" t="inlineStr">
        <is>
          <t>Non Current Trade Receivables Gross</t>
        </is>
      </c>
      <c r="C10" s="5" t="n">
        <v>0</v>
      </c>
      <c r="D10" s="5" t="n">
        <v>0</v>
      </c>
    </row>
    <row r="11">
      <c r="A11" s="4" t="inlineStr">
        <is>
          <t>Impairment loss estimate</t>
        </is>
      </c>
    </row>
    <row r="12">
      <c r="A12" s="3" t="inlineStr">
        <is>
          <t>Statement [Line Items]</t>
        </is>
      </c>
    </row>
    <row r="13">
      <c r="A13" s="4" t="inlineStr">
        <is>
          <t>Current Trade Receivables Gross</t>
        </is>
      </c>
      <c r="C13" s="5" t="n">
        <v>-6323298</v>
      </c>
      <c r="D13" s="5" t="n">
        <v>-5792821</v>
      </c>
    </row>
    <row r="14">
      <c r="A14" s="4" t="inlineStr">
        <is>
          <t>Non Current Trade Receivables Gross</t>
        </is>
      </c>
      <c r="C14" s="5" t="n">
        <v>0</v>
      </c>
      <c r="D14" s="5" t="n">
        <v>0</v>
      </c>
    </row>
    <row r="15">
      <c r="A15" s="4" t="inlineStr">
        <is>
          <t>Chile operating segment</t>
        </is>
      </c>
    </row>
    <row r="16">
      <c r="A16" s="3" t="inlineStr">
        <is>
          <t>Statement [Line Items]</t>
        </is>
      </c>
    </row>
    <row r="17">
      <c r="A17" s="4" t="inlineStr">
        <is>
          <t>Current Trade Receivables Gross</t>
        </is>
      </c>
      <c r="C17" s="5" t="n">
        <v>152262513</v>
      </c>
      <c r="D17" s="5" t="n">
        <v>154120306</v>
      </c>
    </row>
    <row r="18">
      <c r="A18" s="4" t="inlineStr">
        <is>
          <t>International business operating segment</t>
        </is>
      </c>
    </row>
    <row r="19">
      <c r="A19" s="3" t="inlineStr">
        <is>
          <t>Statement [Line Items]</t>
        </is>
      </c>
    </row>
    <row r="20">
      <c r="A20" s="4" t="inlineStr">
        <is>
          <t>Current Trade Receivables Gross</t>
        </is>
      </c>
      <c r="C20" s="5" t="n">
        <v>47024646</v>
      </c>
      <c r="D20" s="5" t="n">
        <v>66023849</v>
      </c>
    </row>
    <row r="21">
      <c r="A21" s="4" t="inlineStr">
        <is>
          <t>Wines operating segment</t>
        </is>
      </c>
    </row>
    <row r="22">
      <c r="A22" s="3" t="inlineStr">
        <is>
          <t>Statement [Line Items]</t>
        </is>
      </c>
    </row>
    <row r="23">
      <c r="A23" s="4" t="inlineStr">
        <is>
          <t>Current Trade Receivables Gross</t>
        </is>
      </c>
      <c r="C23" s="5" t="n">
        <v>49402271</v>
      </c>
      <c r="D23" s="5" t="n">
        <v>51727913</v>
      </c>
    </row>
    <row r="24">
      <c r="A24" s="4" t="inlineStr">
        <is>
          <t>Accounts receivables: | Chile operating segment</t>
        </is>
      </c>
    </row>
    <row r="25">
      <c r="A25" s="3" t="inlineStr">
        <is>
          <t>Statement [Line Items]</t>
        </is>
      </c>
    </row>
    <row r="26">
      <c r="A26" s="4" t="inlineStr">
        <is>
          <t>Non Current Trade Receivables Gross</t>
        </is>
      </c>
      <c r="C26" s="5" t="n">
        <v>0</v>
      </c>
      <c r="D26" s="5" t="n">
        <v>0</v>
      </c>
    </row>
    <row r="27">
      <c r="A27" s="4" t="inlineStr">
        <is>
          <t>Accounts receivables: | International business operating segment</t>
        </is>
      </c>
    </row>
    <row r="28">
      <c r="A28" s="3" t="inlineStr">
        <is>
          <t>Statement [Line Items]</t>
        </is>
      </c>
    </row>
    <row r="29">
      <c r="A29" s="4" t="inlineStr">
        <is>
          <t>Non Current Trade Receivables Gross</t>
        </is>
      </c>
      <c r="C29" s="5" t="n">
        <v>0</v>
      </c>
      <c r="D29" s="5" t="n">
        <v>0</v>
      </c>
    </row>
    <row r="30">
      <c r="A30" s="4" t="inlineStr">
        <is>
          <t>Accounts receivables: | Wines operating segment</t>
        </is>
      </c>
    </row>
    <row r="31">
      <c r="A31" s="3" t="inlineStr">
        <is>
          <t>Statement [Line Items]</t>
        </is>
      </c>
    </row>
    <row r="32">
      <c r="A32" s="4" t="inlineStr">
        <is>
          <t>Non Current Trade Receivables Gross</t>
        </is>
      </c>
      <c r="C32" s="5" t="n">
        <v>0</v>
      </c>
      <c r="D32" s="5" t="n">
        <v>0</v>
      </c>
    </row>
    <row r="33">
      <c r="A33" s="4" t="inlineStr">
        <is>
          <t>Others accounts receivables</t>
        </is>
      </c>
    </row>
    <row r="34">
      <c r="A34" s="3" t="inlineStr">
        <is>
          <t>Statement [Line Items]</t>
        </is>
      </c>
    </row>
    <row r="35">
      <c r="A35" s="4" t="inlineStr">
        <is>
          <t>Other current receivables</t>
        </is>
      </c>
      <c r="B35" s="4" t="inlineStr">
        <is>
          <t>[1]</t>
        </is>
      </c>
      <c r="C35" s="5" t="n">
        <v>33021791</v>
      </c>
      <c r="D35" s="5" t="n">
        <v>33934693</v>
      </c>
    </row>
    <row r="36">
      <c r="A36" s="4" t="inlineStr">
        <is>
          <t>Other non-current receivables</t>
        </is>
      </c>
      <c r="B36" s="4" t="inlineStr">
        <is>
          <t>[1]</t>
        </is>
      </c>
      <c r="C36" s="6" t="n">
        <v>1860635</v>
      </c>
      <c r="D36" s="6" t="n">
        <v>3224627</v>
      </c>
    </row>
    <row r="37"/>
    <row r="38">
      <c r="A38" s="4" t="inlineStr">
        <is>
          <t>[1]</t>
        </is>
      </c>
      <c r="B38" s="4" t="inlineStr">
        <is>
          <t>In Other non-current account receivables mainly tax receivables from Argentinian subsidiaries are presented. Additionally, in 2019 the balance of the remaining 50% from the sale of a land located at Avenida Huasco N° 105, Vallenar, of the subsidiary Compañía Pisquera de Chile S.A. was presented under this item. This payment is going to be made in 2021 by an amount of ThCh$ 1,916,172 and it was reclassified to Other current account receivables as of December 31, 2020.</t>
        </is>
      </c>
    </row>
  </sheetData>
  <mergeCells count="3">
    <mergeCell ref="A1:B1"/>
    <mergeCell ref="A37:C37"/>
    <mergeCell ref="B38:C3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1) - CLP ($) $ in Thousands</t>
        </is>
      </c>
      <c r="B1" s="2" t="inlineStr">
        <is>
          <t>Dec. 31, 2020</t>
        </is>
      </c>
      <c r="C1" s="2" t="inlineStr">
        <is>
          <t>Dec. 31, 2019</t>
        </is>
      </c>
    </row>
    <row r="2">
      <c r="A2" s="3" t="inlineStr">
        <is>
          <t>Statement [Line Items]</t>
        </is>
      </c>
    </row>
    <row r="3">
      <c r="A3" s="4" t="inlineStr">
        <is>
          <t>Trade and other receivables</t>
        </is>
      </c>
      <c r="B3" s="6" t="n">
        <v>277248558</v>
      </c>
      <c r="C3" s="6" t="n">
        <v>303238567</v>
      </c>
    </row>
    <row r="4">
      <c r="A4" s="4" t="inlineStr">
        <is>
          <t>Chilean Peso</t>
        </is>
      </c>
    </row>
    <row r="5">
      <c r="A5" s="3" t="inlineStr">
        <is>
          <t>Statement [Line Items]</t>
        </is>
      </c>
    </row>
    <row r="6">
      <c r="A6" s="4" t="inlineStr">
        <is>
          <t>Trade and other receivables</t>
        </is>
      </c>
      <c r="B6" s="5" t="n">
        <v>183196543</v>
      </c>
      <c r="C6" s="5" t="n">
        <v>181846678</v>
      </c>
    </row>
    <row r="7">
      <c r="A7" s="4" t="inlineStr">
        <is>
          <t>Argentinean Pesos</t>
        </is>
      </c>
    </row>
    <row r="8">
      <c r="A8" s="3" t="inlineStr">
        <is>
          <t>Statement [Line Items]</t>
        </is>
      </c>
    </row>
    <row r="9">
      <c r="A9" s="4" t="inlineStr">
        <is>
          <t>Trade and other receivables</t>
        </is>
      </c>
      <c r="B9" s="5" t="n">
        <v>39900845</v>
      </c>
      <c r="C9" s="5" t="n">
        <v>57199230</v>
      </c>
    </row>
    <row r="10">
      <c r="A10" s="4" t="inlineStr">
        <is>
          <t>US Dollar</t>
        </is>
      </c>
    </row>
    <row r="11">
      <c r="A11" s="3" t="inlineStr">
        <is>
          <t>Statement [Line Items]</t>
        </is>
      </c>
    </row>
    <row r="12">
      <c r="A12" s="4" t="inlineStr">
        <is>
          <t>Trade and other receivables</t>
        </is>
      </c>
      <c r="B12" s="5" t="n">
        <v>29115797</v>
      </c>
      <c r="C12" s="5" t="n">
        <v>35796040</v>
      </c>
    </row>
    <row r="13">
      <c r="A13" s="4" t="inlineStr">
        <is>
          <t>Euro</t>
        </is>
      </c>
    </row>
    <row r="14">
      <c r="A14" s="3" t="inlineStr">
        <is>
          <t>Statement [Line Items]</t>
        </is>
      </c>
    </row>
    <row r="15">
      <c r="A15" s="4" t="inlineStr">
        <is>
          <t>Trade and other receivables</t>
        </is>
      </c>
      <c r="B15" s="5" t="n">
        <v>8750745</v>
      </c>
      <c r="C15" s="5" t="n">
        <v>9709996</v>
      </c>
    </row>
    <row r="16">
      <c r="A16" s="4" t="inlineStr">
        <is>
          <t>Unidades de Fomento</t>
        </is>
      </c>
    </row>
    <row r="17">
      <c r="A17" s="3" t="inlineStr">
        <is>
          <t>Statement [Line Items]</t>
        </is>
      </c>
    </row>
    <row r="18">
      <c r="A18" s="4" t="inlineStr">
        <is>
          <t>Trade and other receivables</t>
        </is>
      </c>
      <c r="B18" s="5" t="n">
        <v>1193711</v>
      </c>
      <c r="C18" s="5" t="n">
        <v>3242714</v>
      </c>
    </row>
    <row r="19">
      <c r="A19" s="4" t="inlineStr">
        <is>
          <t>Uruguayan Peso</t>
        </is>
      </c>
    </row>
    <row r="20">
      <c r="A20" s="3" t="inlineStr">
        <is>
          <t>Statement [Line Items]</t>
        </is>
      </c>
    </row>
    <row r="21">
      <c r="A21" s="4" t="inlineStr">
        <is>
          <t>Trade and other receivables</t>
        </is>
      </c>
      <c r="B21" s="5" t="n">
        <v>4374350</v>
      </c>
      <c r="C21" s="5" t="n">
        <v>4350677</v>
      </c>
    </row>
    <row r="22">
      <c r="A22" s="4" t="inlineStr">
        <is>
          <t>Paraguayan Guaraní</t>
        </is>
      </c>
    </row>
    <row r="23">
      <c r="A23" s="3" t="inlineStr">
        <is>
          <t>Statement [Line Items]</t>
        </is>
      </c>
    </row>
    <row r="24">
      <c r="A24" s="4" t="inlineStr">
        <is>
          <t>Trade and other receivables</t>
        </is>
      </c>
      <c r="B24" s="5" t="n">
        <v>6739979</v>
      </c>
      <c r="C24" s="5" t="n">
        <v>7411985</v>
      </c>
    </row>
    <row r="25">
      <c r="A25" s="4" t="inlineStr">
        <is>
          <t>Bolivian</t>
        </is>
      </c>
    </row>
    <row r="26">
      <c r="A26" s="3" t="inlineStr">
        <is>
          <t>Statement [Line Items]</t>
        </is>
      </c>
    </row>
    <row r="27">
      <c r="A27" s="4" t="inlineStr">
        <is>
          <t>Trade and other receivables</t>
        </is>
      </c>
      <c r="B27" s="5" t="n">
        <v>1464727</v>
      </c>
      <c r="C27" s="5" t="n">
        <v>1919063</v>
      </c>
    </row>
    <row r="28">
      <c r="A28" s="4" t="inlineStr">
        <is>
          <t>Others Currencies</t>
        </is>
      </c>
    </row>
    <row r="29">
      <c r="A29" s="3" t="inlineStr">
        <is>
          <t>Statement [Line Items]</t>
        </is>
      </c>
    </row>
    <row r="30">
      <c r="A30" s="4" t="inlineStr">
        <is>
          <t>Trade and other receivables</t>
        </is>
      </c>
      <c r="B30" s="6" t="n">
        <v>2511861</v>
      </c>
      <c r="C30" s="6" t="n">
        <v>17621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Trade and other receivables (Details 2) - CLP ($) $ in Thousands</t>
        </is>
      </c>
      <c r="C1" s="2" t="inlineStr">
        <is>
          <t>Dec. 31, 2020</t>
        </is>
      </c>
      <c r="D1" s="2" t="inlineStr">
        <is>
          <t>Dec. 31, 2019</t>
        </is>
      </c>
    </row>
    <row r="2">
      <c r="A2" s="3" t="inlineStr">
        <is>
          <t>Statement [Line Items]</t>
        </is>
      </c>
    </row>
    <row r="3">
      <c r="A3" s="4" t="inlineStr">
        <is>
          <t>Current Trade Receivables Gross</t>
        </is>
      </c>
      <c r="C3" s="6" t="n">
        <v>248689430</v>
      </c>
      <c r="D3" s="6" t="n">
        <v>271872068</v>
      </c>
    </row>
    <row r="4">
      <c r="A4" s="4" t="inlineStr">
        <is>
          <t>Current trade receivables</t>
        </is>
      </c>
      <c r="C4" s="5" t="n">
        <v>242366132</v>
      </c>
      <c r="D4" s="5" t="n">
        <v>266079247</v>
      </c>
    </row>
    <row r="5">
      <c r="A5" s="4" t="inlineStr">
        <is>
          <t>Other current receivables</t>
        </is>
      </c>
      <c r="C5" s="5" t="n">
        <v>33021791</v>
      </c>
      <c r="D5" s="5" t="n">
        <v>33934693</v>
      </c>
    </row>
    <row r="6">
      <c r="A6" s="4" t="inlineStr">
        <is>
          <t>Total current</t>
        </is>
      </c>
      <c r="C6" s="5" t="n">
        <v>275387923</v>
      </c>
      <c r="D6" s="5" t="n">
        <v>300013940</v>
      </c>
    </row>
    <row r="7">
      <c r="A7" s="4" t="inlineStr">
        <is>
          <t>Others accounts receivables</t>
        </is>
      </c>
      <c r="C7" s="5" t="n">
        <v>1860635</v>
      </c>
      <c r="D7" s="5" t="n">
        <v>3224627</v>
      </c>
    </row>
    <row r="8">
      <c r="A8" s="4" t="inlineStr">
        <is>
          <t>Total non-current</t>
        </is>
      </c>
      <c r="C8" s="5" t="n">
        <v>1860635</v>
      </c>
      <c r="D8" s="5" t="n">
        <v>3224627</v>
      </c>
    </row>
    <row r="9">
      <c r="A9" s="4" t="inlineStr">
        <is>
          <t>Financial assets impaired [member]</t>
        </is>
      </c>
    </row>
    <row r="10">
      <c r="A10" s="3" t="inlineStr">
        <is>
          <t>Statement [Line Items]</t>
        </is>
      </c>
    </row>
    <row r="11">
      <c r="A11" s="4" t="inlineStr">
        <is>
          <t>Current Trade Receivables Gross</t>
        </is>
      </c>
      <c r="C11" s="5" t="n">
        <v>-6323298</v>
      </c>
      <c r="D11" s="5" t="n">
        <v>-5792821</v>
      </c>
    </row>
    <row r="12">
      <c r="A12" s="4" t="inlineStr">
        <is>
          <t>Chile operating segment</t>
        </is>
      </c>
    </row>
    <row r="13">
      <c r="A13" s="3" t="inlineStr">
        <is>
          <t>Statement [Line Items]</t>
        </is>
      </c>
    </row>
    <row r="14">
      <c r="A14" s="4" t="inlineStr">
        <is>
          <t>Current Trade Receivables Gross</t>
        </is>
      </c>
      <c r="C14" s="5" t="n">
        <v>152262513</v>
      </c>
      <c r="D14" s="5" t="n">
        <v>154120306</v>
      </c>
    </row>
    <row r="15">
      <c r="A15" s="4" t="inlineStr">
        <is>
          <t>International business operating segment</t>
        </is>
      </c>
    </row>
    <row r="16">
      <c r="A16" s="3" t="inlineStr">
        <is>
          <t>Statement [Line Items]</t>
        </is>
      </c>
    </row>
    <row r="17">
      <c r="A17" s="4" t="inlineStr">
        <is>
          <t>Current Trade Receivables Gross</t>
        </is>
      </c>
      <c r="C17" s="5" t="n">
        <v>47024646</v>
      </c>
      <c r="D17" s="5" t="n">
        <v>66023849</v>
      </c>
    </row>
    <row r="18">
      <c r="A18" s="4" t="inlineStr">
        <is>
          <t>Wines operating segment</t>
        </is>
      </c>
    </row>
    <row r="19">
      <c r="A19" s="3" t="inlineStr">
        <is>
          <t>Statement [Line Items]</t>
        </is>
      </c>
    </row>
    <row r="20">
      <c r="A20" s="4" t="inlineStr">
        <is>
          <t>Current Trade Receivables Gross</t>
        </is>
      </c>
      <c r="C20" s="5" t="n">
        <v>49402271</v>
      </c>
      <c r="D20" s="5" t="n">
        <v>51727913</v>
      </c>
    </row>
    <row r="21">
      <c r="A21" s="4" t="inlineStr">
        <is>
          <t>Other Accounts Receivables [Member]</t>
        </is>
      </c>
    </row>
    <row r="22">
      <c r="A22" s="3" t="inlineStr">
        <is>
          <t>Statement [Line Items]</t>
        </is>
      </c>
    </row>
    <row r="23">
      <c r="A23" s="4" t="inlineStr">
        <is>
          <t>Other current receivables</t>
        </is>
      </c>
      <c r="B23" s="4" t="inlineStr">
        <is>
          <t>[1]</t>
        </is>
      </c>
      <c r="C23" s="5" t="n">
        <v>33021791</v>
      </c>
      <c r="D23" s="5" t="n">
        <v>33934693</v>
      </c>
    </row>
    <row r="24">
      <c r="A24" s="4" t="inlineStr">
        <is>
          <t>Others accounts receivables</t>
        </is>
      </c>
      <c r="B24" s="4" t="inlineStr">
        <is>
          <t>[1]</t>
        </is>
      </c>
      <c r="C24" s="5" t="n">
        <v>1860635</v>
      </c>
      <c r="D24" s="5" t="n">
        <v>3224627</v>
      </c>
    </row>
    <row r="25">
      <c r="A25" s="4" t="inlineStr">
        <is>
          <t>Current balance</t>
        </is>
      </c>
    </row>
    <row r="26">
      <c r="A26" s="3" t="inlineStr">
        <is>
          <t>Statement [Line Items]</t>
        </is>
      </c>
    </row>
    <row r="27">
      <c r="A27" s="4" t="inlineStr">
        <is>
          <t>Current Trade Receivables Gross</t>
        </is>
      </c>
      <c r="C27" s="5" t="n">
        <v>228348552</v>
      </c>
      <c r="D27" s="5" t="n">
        <v>250190168</v>
      </c>
    </row>
    <row r="28">
      <c r="A28" s="4" t="inlineStr">
        <is>
          <t>Current trade receivables</t>
        </is>
      </c>
      <c r="C28" s="5" t="n">
        <v>227317938</v>
      </c>
      <c r="D28" s="5" t="n">
        <v>249444865</v>
      </c>
    </row>
    <row r="29">
      <c r="A29" s="4" t="inlineStr">
        <is>
          <t>Other current receivables</t>
        </is>
      </c>
      <c r="C29" s="5" t="n">
        <v>32682442</v>
      </c>
      <c r="D29" s="5" t="n">
        <v>33638366</v>
      </c>
    </row>
    <row r="30">
      <c r="A30" s="4" t="inlineStr">
        <is>
          <t>Total current</t>
        </is>
      </c>
      <c r="C30" s="5" t="n">
        <v>260000380</v>
      </c>
      <c r="D30" s="5" t="n">
        <v>283083231</v>
      </c>
    </row>
    <row r="31">
      <c r="A31" s="4" t="inlineStr">
        <is>
          <t>Others accounts receivables</t>
        </is>
      </c>
      <c r="C31" s="5" t="n">
        <v>1860635</v>
      </c>
      <c r="D31" s="5" t="n">
        <v>3224627</v>
      </c>
    </row>
    <row r="32">
      <c r="A32" s="4" t="inlineStr">
        <is>
          <t>Total non-current</t>
        </is>
      </c>
      <c r="C32" s="5" t="n">
        <v>1860635</v>
      </c>
      <c r="D32" s="5" t="n">
        <v>3224627</v>
      </c>
    </row>
    <row r="33">
      <c r="A33" s="4" t="inlineStr">
        <is>
          <t>Current balance | Financial assets impaired [member]</t>
        </is>
      </c>
    </row>
    <row r="34">
      <c r="A34" s="3" t="inlineStr">
        <is>
          <t>Statement [Line Items]</t>
        </is>
      </c>
    </row>
    <row r="35">
      <c r="A35" s="4" t="inlineStr">
        <is>
          <t>Current Trade Receivables Gross</t>
        </is>
      </c>
      <c r="C35" s="5" t="n">
        <v>-1030614</v>
      </c>
      <c r="D35" s="5" t="n">
        <v>-745303</v>
      </c>
    </row>
    <row r="36">
      <c r="A36" s="4" t="inlineStr">
        <is>
          <t>Current balance | Chile operating segment</t>
        </is>
      </c>
    </row>
    <row r="37">
      <c r="A37" s="3" t="inlineStr">
        <is>
          <t>Statement [Line Items]</t>
        </is>
      </c>
    </row>
    <row r="38">
      <c r="A38" s="4" t="inlineStr">
        <is>
          <t>Current Trade Receivables Gross</t>
        </is>
      </c>
      <c r="C38" s="5" t="n">
        <v>142464783</v>
      </c>
      <c r="D38" s="5" t="n">
        <v>145910170</v>
      </c>
    </row>
    <row r="39">
      <c r="A39" s="4" t="inlineStr">
        <is>
          <t>Current balance | International business operating segment</t>
        </is>
      </c>
    </row>
    <row r="40">
      <c r="A40" s="3" t="inlineStr">
        <is>
          <t>Statement [Line Items]</t>
        </is>
      </c>
    </row>
    <row r="41">
      <c r="A41" s="4" t="inlineStr">
        <is>
          <t>Current Trade Receivables Gross</t>
        </is>
      </c>
      <c r="C41" s="5" t="n">
        <v>41271483</v>
      </c>
      <c r="D41" s="5" t="n">
        <v>60199888</v>
      </c>
    </row>
    <row r="42">
      <c r="A42" s="4" t="inlineStr">
        <is>
          <t>Current balance | Wines operating segment</t>
        </is>
      </c>
    </row>
    <row r="43">
      <c r="A43" s="3" t="inlineStr">
        <is>
          <t>Statement [Line Items]</t>
        </is>
      </c>
    </row>
    <row r="44">
      <c r="A44" s="4" t="inlineStr">
        <is>
          <t>Current Trade Receivables Gross</t>
        </is>
      </c>
      <c r="C44" s="5" t="n">
        <v>44612286</v>
      </c>
      <c r="D44" s="5" t="n">
        <v>44080110</v>
      </c>
    </row>
    <row r="45">
      <c r="A45" s="4" t="inlineStr">
        <is>
          <t>Current balance | Other Accounts Receivables [Member]</t>
        </is>
      </c>
    </row>
    <row r="46">
      <c r="A46" s="3" t="inlineStr">
        <is>
          <t>Statement [Line Items]</t>
        </is>
      </c>
    </row>
    <row r="47">
      <c r="A47" s="4" t="inlineStr">
        <is>
          <t>Other current receivables</t>
        </is>
      </c>
      <c r="C47" s="5" t="n">
        <v>32682442</v>
      </c>
      <c r="D47" s="5" t="n">
        <v>33638366</v>
      </c>
    </row>
    <row r="48">
      <c r="A48" s="4" t="inlineStr">
        <is>
          <t>0 a 3 months [Member]</t>
        </is>
      </c>
    </row>
    <row r="49">
      <c r="A49" s="3" t="inlineStr">
        <is>
          <t>Statement [Line Items]</t>
        </is>
      </c>
    </row>
    <row r="50">
      <c r="A50" s="4" t="inlineStr">
        <is>
          <t>Current Trade Receivables Gross</t>
        </is>
      </c>
      <c r="C50" s="5" t="n">
        <v>12107222</v>
      </c>
      <c r="D50" s="5" t="n">
        <v>15821516</v>
      </c>
    </row>
    <row r="51">
      <c r="A51" s="4" t="inlineStr">
        <is>
          <t>Current trade receivables</t>
        </is>
      </c>
      <c r="C51" s="5" t="n">
        <v>11692218</v>
      </c>
      <c r="D51" s="5" t="n">
        <v>15156908</v>
      </c>
    </row>
    <row r="52">
      <c r="A52" s="4" t="inlineStr">
        <is>
          <t>Other current receivables</t>
        </is>
      </c>
      <c r="C52" s="5" t="n">
        <v>122527</v>
      </c>
      <c r="D52" s="5" t="n">
        <v>105976</v>
      </c>
    </row>
    <row r="53">
      <c r="A53" s="4" t="inlineStr">
        <is>
          <t>Total current</t>
        </is>
      </c>
      <c r="C53" s="5" t="n">
        <v>11814745</v>
      </c>
      <c r="D53" s="5" t="n">
        <v>15262884</v>
      </c>
    </row>
    <row r="54">
      <c r="A54" s="4" t="inlineStr">
        <is>
          <t>Total non-current</t>
        </is>
      </c>
      <c r="C54" s="5" t="n">
        <v>0</v>
      </c>
      <c r="D54" s="5" t="n">
        <v>0</v>
      </c>
    </row>
    <row r="55">
      <c r="A55" s="4" t="inlineStr">
        <is>
          <t>0 a 3 months [Member] | Financial assets impaired [member]</t>
        </is>
      </c>
    </row>
    <row r="56">
      <c r="A56" s="3" t="inlineStr">
        <is>
          <t>Statement [Line Items]</t>
        </is>
      </c>
    </row>
    <row r="57">
      <c r="A57" s="4" t="inlineStr">
        <is>
          <t>Current Trade Receivables Gross</t>
        </is>
      </c>
      <c r="C57" s="5" t="n">
        <v>-415004</v>
      </c>
      <c r="D57" s="5" t="n">
        <v>-664608</v>
      </c>
    </row>
    <row r="58">
      <c r="A58" s="4" t="inlineStr">
        <is>
          <t>0 a 3 months [Member] | Chile operating segment</t>
        </is>
      </c>
    </row>
    <row r="59">
      <c r="A59" s="3" t="inlineStr">
        <is>
          <t>Statement [Line Items]</t>
        </is>
      </c>
    </row>
    <row r="60">
      <c r="A60" s="4" t="inlineStr">
        <is>
          <t>Current Trade Receivables Gross</t>
        </is>
      </c>
      <c r="C60" s="5" t="n">
        <v>3564538</v>
      </c>
      <c r="D60" s="5" t="n">
        <v>4488495</v>
      </c>
    </row>
    <row r="61">
      <c r="A61" s="4" t="inlineStr">
        <is>
          <t>0 a 3 months [Member] | International business operating segment</t>
        </is>
      </c>
    </row>
    <row r="62">
      <c r="A62" s="3" t="inlineStr">
        <is>
          <t>Statement [Line Items]</t>
        </is>
      </c>
    </row>
    <row r="63">
      <c r="A63" s="4" t="inlineStr">
        <is>
          <t>Current Trade Receivables Gross</t>
        </is>
      </c>
      <c r="C63" s="5" t="n">
        <v>4421421</v>
      </c>
      <c r="D63" s="5" t="n">
        <v>4015211</v>
      </c>
    </row>
    <row r="64">
      <c r="A64" s="4" t="inlineStr">
        <is>
          <t>0 a 3 months [Member] | Wines operating segment</t>
        </is>
      </c>
    </row>
    <row r="65">
      <c r="A65" s="3" t="inlineStr">
        <is>
          <t>Statement [Line Items]</t>
        </is>
      </c>
    </row>
    <row r="66">
      <c r="A66" s="4" t="inlineStr">
        <is>
          <t>Current Trade Receivables Gross</t>
        </is>
      </c>
      <c r="C66" s="5" t="n">
        <v>4121263</v>
      </c>
      <c r="D66" s="5" t="n">
        <v>7317810</v>
      </c>
    </row>
    <row r="67">
      <c r="A67" s="4" t="inlineStr">
        <is>
          <t>0 a 3 months [Member] | Other Accounts Receivables [Member]</t>
        </is>
      </c>
    </row>
    <row r="68">
      <c r="A68" s="3" t="inlineStr">
        <is>
          <t>Statement [Line Items]</t>
        </is>
      </c>
    </row>
    <row r="69">
      <c r="A69" s="4" t="inlineStr">
        <is>
          <t>Other current receivables</t>
        </is>
      </c>
      <c r="C69" s="5" t="n">
        <v>122527</v>
      </c>
      <c r="D69" s="5" t="n">
        <v>105976</v>
      </c>
    </row>
    <row r="70">
      <c r="A70" s="4" t="inlineStr">
        <is>
          <t>Others accounts receivables</t>
        </is>
      </c>
      <c r="C70" s="5" t="n">
        <v>0</v>
      </c>
      <c r="D70" s="5" t="n">
        <v>0</v>
      </c>
    </row>
    <row r="71">
      <c r="A71" s="4" t="inlineStr">
        <is>
          <t>3 a 6 months [Member]</t>
        </is>
      </c>
    </row>
    <row r="72">
      <c r="A72" s="3" t="inlineStr">
        <is>
          <t>Statement [Line Items]</t>
        </is>
      </c>
    </row>
    <row r="73">
      <c r="A73" s="4" t="inlineStr">
        <is>
          <t>Current Trade Receivables Gross</t>
        </is>
      </c>
      <c r="C73" s="5" t="n">
        <v>954834</v>
      </c>
      <c r="D73" s="5" t="n">
        <v>934094</v>
      </c>
    </row>
    <row r="74">
      <c r="A74" s="4" t="inlineStr">
        <is>
          <t>Current trade receivables</t>
        </is>
      </c>
      <c r="C74" s="5" t="n">
        <v>702337</v>
      </c>
      <c r="D74" s="5" t="n">
        <v>589424</v>
      </c>
    </row>
    <row r="75">
      <c r="A75" s="4" t="inlineStr">
        <is>
          <t>Other current receivables</t>
        </is>
      </c>
      <c r="C75" s="5" t="n">
        <v>185314</v>
      </c>
      <c r="D75" s="5" t="n">
        <v>138377</v>
      </c>
    </row>
    <row r="76">
      <c r="A76" s="4" t="inlineStr">
        <is>
          <t>Total current</t>
        </is>
      </c>
      <c r="C76" s="5" t="n">
        <v>887651</v>
      </c>
      <c r="D76" s="5" t="n">
        <v>727801</v>
      </c>
    </row>
    <row r="77">
      <c r="A77" s="4" t="inlineStr">
        <is>
          <t>Total non-current</t>
        </is>
      </c>
      <c r="C77" s="5" t="n">
        <v>0</v>
      </c>
      <c r="D77" s="5" t="n">
        <v>0</v>
      </c>
    </row>
    <row r="78">
      <c r="A78" s="4" t="inlineStr">
        <is>
          <t>3 a 6 months [Member] | Financial assets impaired [member]</t>
        </is>
      </c>
    </row>
    <row r="79">
      <c r="A79" s="3" t="inlineStr">
        <is>
          <t>Statement [Line Items]</t>
        </is>
      </c>
    </row>
    <row r="80">
      <c r="A80" s="4" t="inlineStr">
        <is>
          <t>Current Trade Receivables Gross</t>
        </is>
      </c>
      <c r="C80" s="5" t="n">
        <v>-252497</v>
      </c>
      <c r="D80" s="5" t="n">
        <v>-344670</v>
      </c>
    </row>
    <row r="81">
      <c r="A81" s="4" t="inlineStr">
        <is>
          <t>3 a 6 months [Member] | Chile operating segment</t>
        </is>
      </c>
    </row>
    <row r="82">
      <c r="A82" s="3" t="inlineStr">
        <is>
          <t>Statement [Line Items]</t>
        </is>
      </c>
    </row>
    <row r="83">
      <c r="A83" s="4" t="inlineStr">
        <is>
          <t>Current Trade Receivables Gross</t>
        </is>
      </c>
      <c r="C83" s="5" t="n">
        <v>426074</v>
      </c>
      <c r="D83" s="5" t="n">
        <v>758196</v>
      </c>
    </row>
    <row r="84">
      <c r="A84" s="4" t="inlineStr">
        <is>
          <t>3 a 6 months [Member] | International business operating segment</t>
        </is>
      </c>
    </row>
    <row r="85">
      <c r="A85" s="3" t="inlineStr">
        <is>
          <t>Statement [Line Items]</t>
        </is>
      </c>
    </row>
    <row r="86">
      <c r="A86" s="4" t="inlineStr">
        <is>
          <t>Current Trade Receivables Gross</t>
        </is>
      </c>
      <c r="C86" s="5" t="n">
        <v>232540</v>
      </c>
      <c r="D86" s="5" t="n">
        <v>20872</v>
      </c>
    </row>
    <row r="87">
      <c r="A87" s="4" t="inlineStr">
        <is>
          <t>3 a 6 months [Member] | Wines operating segment</t>
        </is>
      </c>
    </row>
    <row r="88">
      <c r="A88" s="3" t="inlineStr">
        <is>
          <t>Statement [Line Items]</t>
        </is>
      </c>
    </row>
    <row r="89">
      <c r="A89" s="4" t="inlineStr">
        <is>
          <t>Current Trade Receivables Gross</t>
        </is>
      </c>
      <c r="C89" s="5" t="n">
        <v>296220</v>
      </c>
      <c r="D89" s="5" t="n">
        <v>155026</v>
      </c>
    </row>
    <row r="90">
      <c r="A90" s="4" t="inlineStr">
        <is>
          <t>3 a 6 months [Member] | Other Accounts Receivables [Member]</t>
        </is>
      </c>
    </row>
    <row r="91">
      <c r="A91" s="3" t="inlineStr">
        <is>
          <t>Statement [Line Items]</t>
        </is>
      </c>
    </row>
    <row r="92">
      <c r="A92" s="4" t="inlineStr">
        <is>
          <t>Other current receivables</t>
        </is>
      </c>
      <c r="C92" s="5" t="n">
        <v>185314</v>
      </c>
      <c r="D92" s="5" t="n">
        <v>138377</v>
      </c>
    </row>
    <row r="93">
      <c r="A93" s="4" t="inlineStr">
        <is>
          <t>Others accounts receivables</t>
        </is>
      </c>
      <c r="C93" s="5" t="n">
        <v>0</v>
      </c>
      <c r="D93" s="5" t="n">
        <v>0</v>
      </c>
    </row>
    <row r="94">
      <c r="A94" s="4" t="inlineStr">
        <is>
          <t>6 a 12 months [Member]</t>
        </is>
      </c>
    </row>
    <row r="95">
      <c r="A95" s="3" t="inlineStr">
        <is>
          <t>Statement [Line Items]</t>
        </is>
      </c>
    </row>
    <row r="96">
      <c r="A96" s="4" t="inlineStr">
        <is>
          <t>Current Trade Receivables Gross</t>
        </is>
      </c>
      <c r="C96" s="5" t="n">
        <v>4476602</v>
      </c>
      <c r="D96" s="5" t="n">
        <v>1482431</v>
      </c>
    </row>
    <row r="97">
      <c r="A97" s="4" t="inlineStr">
        <is>
          <t>Current trade receivables</t>
        </is>
      </c>
      <c r="C97" s="5" t="n">
        <v>2325806</v>
      </c>
      <c r="D97" s="5" t="n">
        <v>604620</v>
      </c>
    </row>
    <row r="98">
      <c r="A98" s="4" t="inlineStr">
        <is>
          <t>Other current receivables</t>
        </is>
      </c>
      <c r="C98" s="5" t="n">
        <v>12690</v>
      </c>
      <c r="D98" s="5" t="n">
        <v>0</v>
      </c>
    </row>
    <row r="99">
      <c r="A99" s="4" t="inlineStr">
        <is>
          <t>Total current</t>
        </is>
      </c>
      <c r="C99" s="5" t="n">
        <v>2338496</v>
      </c>
      <c r="D99" s="5" t="n">
        <v>604620</v>
      </c>
    </row>
    <row r="100">
      <c r="A100" s="4" t="inlineStr">
        <is>
          <t>Total non-current</t>
        </is>
      </c>
      <c r="C100" s="5" t="n">
        <v>0</v>
      </c>
      <c r="D100" s="5" t="n">
        <v>0</v>
      </c>
    </row>
    <row r="101">
      <c r="A101" s="4" t="inlineStr">
        <is>
          <t>6 a 12 months [Member] | Financial assets impaired [member]</t>
        </is>
      </c>
    </row>
    <row r="102">
      <c r="A102" s="3" t="inlineStr">
        <is>
          <t>Statement [Line Items]</t>
        </is>
      </c>
    </row>
    <row r="103">
      <c r="A103" s="4" t="inlineStr">
        <is>
          <t>Current Trade Receivables Gross</t>
        </is>
      </c>
      <c r="C103" s="5" t="n">
        <v>-2150796</v>
      </c>
      <c r="D103" s="5" t="n">
        <v>-877811</v>
      </c>
    </row>
    <row r="104">
      <c r="A104" s="4" t="inlineStr">
        <is>
          <t>6 a 12 months [Member] | Chile operating segment</t>
        </is>
      </c>
    </row>
    <row r="105">
      <c r="A105" s="3" t="inlineStr">
        <is>
          <t>Statement [Line Items]</t>
        </is>
      </c>
    </row>
    <row r="106">
      <c r="A106" s="4" t="inlineStr">
        <is>
          <t>Current Trade Receivables Gross</t>
        </is>
      </c>
      <c r="C106" s="5" t="n">
        <v>4102860</v>
      </c>
      <c r="D106" s="5" t="n">
        <v>1264373</v>
      </c>
    </row>
    <row r="107">
      <c r="A107" s="4" t="inlineStr">
        <is>
          <t>6 a 12 months [Member] | International business operating segment</t>
        </is>
      </c>
    </row>
    <row r="108">
      <c r="A108" s="3" t="inlineStr">
        <is>
          <t>Statement [Line Items]</t>
        </is>
      </c>
    </row>
    <row r="109">
      <c r="A109" s="4" t="inlineStr">
        <is>
          <t>Current Trade Receivables Gross</t>
        </is>
      </c>
      <c r="C109" s="5" t="n">
        <v>92003</v>
      </c>
      <c r="D109" s="5" t="n">
        <v>167968</v>
      </c>
    </row>
    <row r="110">
      <c r="A110" s="4" t="inlineStr">
        <is>
          <t>6 a 12 months [Member] | Wines operating segment</t>
        </is>
      </c>
    </row>
    <row r="111">
      <c r="A111" s="3" t="inlineStr">
        <is>
          <t>Statement [Line Items]</t>
        </is>
      </c>
    </row>
    <row r="112">
      <c r="A112" s="4" t="inlineStr">
        <is>
          <t>Current Trade Receivables Gross</t>
        </is>
      </c>
      <c r="C112" s="5" t="n">
        <v>281739</v>
      </c>
      <c r="D112" s="5" t="n">
        <v>50090</v>
      </c>
    </row>
    <row r="113">
      <c r="A113" s="4" t="inlineStr">
        <is>
          <t>6 a 12 months [Member] | Other Accounts Receivables [Member]</t>
        </is>
      </c>
    </row>
    <row r="114">
      <c r="A114" s="3" t="inlineStr">
        <is>
          <t>Statement [Line Items]</t>
        </is>
      </c>
    </row>
    <row r="115">
      <c r="A115" s="4" t="inlineStr">
        <is>
          <t>Other current receivables</t>
        </is>
      </c>
      <c r="C115" s="5" t="n">
        <v>12690</v>
      </c>
      <c r="D115" s="5" t="n">
        <v>0</v>
      </c>
    </row>
    <row r="116">
      <c r="A116" s="4" t="inlineStr">
        <is>
          <t>Others accounts receivables</t>
        </is>
      </c>
      <c r="C116" s="5" t="n">
        <v>0</v>
      </c>
      <c r="D116" s="5" t="n">
        <v>0</v>
      </c>
    </row>
    <row r="117">
      <c r="A117" s="4" t="inlineStr">
        <is>
          <t>More than 12 months [Member]</t>
        </is>
      </c>
    </row>
    <row r="118">
      <c r="A118" s="3" t="inlineStr">
        <is>
          <t>Statement [Line Items]</t>
        </is>
      </c>
    </row>
    <row r="119">
      <c r="A119" s="4" t="inlineStr">
        <is>
          <t>Current Trade Receivables Gross</t>
        </is>
      </c>
      <c r="C119" s="5" t="n">
        <v>2802220</v>
      </c>
      <c r="D119" s="5" t="n">
        <v>3443859</v>
      </c>
    </row>
    <row r="120">
      <c r="A120" s="4" t="inlineStr">
        <is>
          <t>Current trade receivables</t>
        </is>
      </c>
      <c r="C120" s="5" t="n">
        <v>327833</v>
      </c>
      <c r="D120" s="5" t="n">
        <v>283430</v>
      </c>
    </row>
    <row r="121">
      <c r="A121" s="4" t="inlineStr">
        <is>
          <t>Other current receivables</t>
        </is>
      </c>
      <c r="C121" s="5" t="n">
        <v>18818</v>
      </c>
      <c r="D121" s="5" t="n">
        <v>51974</v>
      </c>
    </row>
    <row r="122">
      <c r="A122" s="4" t="inlineStr">
        <is>
          <t>Total current</t>
        </is>
      </c>
      <c r="C122" s="5" t="n">
        <v>346651</v>
      </c>
      <c r="D122" s="5" t="n">
        <v>335404</v>
      </c>
    </row>
    <row r="123">
      <c r="A123" s="4" t="inlineStr">
        <is>
          <t>Total non-current</t>
        </is>
      </c>
      <c r="C123" s="5" t="n">
        <v>0</v>
      </c>
      <c r="D123" s="5" t="n">
        <v>0</v>
      </c>
    </row>
    <row r="124">
      <c r="A124" s="4" t="inlineStr">
        <is>
          <t>More than 12 months [Member] | Financial assets impaired [member]</t>
        </is>
      </c>
    </row>
    <row r="125">
      <c r="A125" s="3" t="inlineStr">
        <is>
          <t>Statement [Line Items]</t>
        </is>
      </c>
    </row>
    <row r="126">
      <c r="A126" s="4" t="inlineStr">
        <is>
          <t>Current Trade Receivables Gross</t>
        </is>
      </c>
      <c r="C126" s="5" t="n">
        <v>-2474387</v>
      </c>
      <c r="D126" s="5" t="n">
        <v>-3160429</v>
      </c>
    </row>
    <row r="127">
      <c r="A127" s="4" t="inlineStr">
        <is>
          <t>More than 12 months [Member] | Chile operating segment</t>
        </is>
      </c>
    </row>
    <row r="128">
      <c r="A128" s="3" t="inlineStr">
        <is>
          <t>Statement [Line Items]</t>
        </is>
      </c>
    </row>
    <row r="129">
      <c r="A129" s="4" t="inlineStr">
        <is>
          <t>Current Trade Receivables Gross</t>
        </is>
      </c>
      <c r="C129" s="5" t="n">
        <v>1704258</v>
      </c>
      <c r="D129" s="5" t="n">
        <v>1699072</v>
      </c>
    </row>
    <row r="130">
      <c r="A130" s="4" t="inlineStr">
        <is>
          <t>More than 12 months [Member] | International business operating segment</t>
        </is>
      </c>
    </row>
    <row r="131">
      <c r="A131" s="3" t="inlineStr">
        <is>
          <t>Statement [Line Items]</t>
        </is>
      </c>
    </row>
    <row r="132">
      <c r="A132" s="4" t="inlineStr">
        <is>
          <t>Current Trade Receivables Gross</t>
        </is>
      </c>
      <c r="C132" s="5" t="n">
        <v>1007199</v>
      </c>
      <c r="D132" s="5" t="n">
        <v>1619910</v>
      </c>
    </row>
    <row r="133">
      <c r="A133" s="4" t="inlineStr">
        <is>
          <t>More than 12 months [Member] | Wines operating segment</t>
        </is>
      </c>
    </row>
    <row r="134">
      <c r="A134" s="3" t="inlineStr">
        <is>
          <t>Statement [Line Items]</t>
        </is>
      </c>
    </row>
    <row r="135">
      <c r="A135" s="4" t="inlineStr">
        <is>
          <t>Current Trade Receivables Gross</t>
        </is>
      </c>
      <c r="C135" s="5" t="n">
        <v>90763</v>
      </c>
      <c r="D135" s="5" t="n">
        <v>124877</v>
      </c>
    </row>
    <row r="136">
      <c r="A136" s="4" t="inlineStr">
        <is>
          <t>More than 12 months [Member] | Other Accounts Receivables [Member]</t>
        </is>
      </c>
    </row>
    <row r="137">
      <c r="A137" s="3" t="inlineStr">
        <is>
          <t>Statement [Line Items]</t>
        </is>
      </c>
    </row>
    <row r="138">
      <c r="A138" s="4" t="inlineStr">
        <is>
          <t>Other current receivables</t>
        </is>
      </c>
      <c r="C138" s="5" t="n">
        <v>18818</v>
      </c>
      <c r="D138" s="5" t="n">
        <v>51974</v>
      </c>
    </row>
    <row r="139">
      <c r="A139" s="4" t="inlineStr">
        <is>
          <t>Others accounts receivables</t>
        </is>
      </c>
      <c r="C139" s="6" t="n">
        <v>0</v>
      </c>
      <c r="D139" s="6" t="n">
        <v>0</v>
      </c>
    </row>
    <row r="140"/>
    <row r="141">
      <c r="A141" s="4" t="inlineStr">
        <is>
          <t>[1]</t>
        </is>
      </c>
      <c r="B141" s="4" t="inlineStr">
        <is>
          <t>In Other non-current account receivables mainly tax receivables from Argentinian subsidiaries are presented. Additionally, in 2019 the balance of the remaining 50% from the sale of a land located at Avenida Huasco N° 105, Vallenar, of the subsidiary Compañía Pisquera de Chile S.A. was presented under this item. This payment is going to be made in 2021 by an amount of ThCh$ 1,916,172 and it was reclassified to Other current account receivables as of December 31, 2020.</t>
        </is>
      </c>
    </row>
  </sheetData>
  <mergeCells count="3">
    <mergeCell ref="A1:B1"/>
    <mergeCell ref="A140:C140"/>
    <mergeCell ref="B141:C14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formation as per operating segments</t>
        </is>
      </c>
      <c r="B1" s="2" t="inlineStr">
        <is>
          <t>12 Months Ended</t>
        </is>
      </c>
    </row>
    <row r="2">
      <c r="B2" s="2" t="inlineStr">
        <is>
          <t>Dec. 31, 2020</t>
        </is>
      </c>
    </row>
    <row r="3">
      <c r="A3" s="3" t="inlineStr">
        <is>
          <t>Operating segments [Abstract]</t>
        </is>
      </c>
    </row>
    <row r="4">
      <c r="A4" s="4" t="inlineStr">
        <is>
          <t>Financial Information as per operating segments</t>
        </is>
      </c>
      <c r="B4" s="4" t="inlineStr">
        <is>
          <t>Note 6 Financial Informatio n as per operating segments The Company has defined three Operating segments, essentially defined with respect to its revenues in the geographic areas of commercial activity: 1. Chile, 2. International business and 3. Wine. These Operating segments mentioned are consistent with the way the Company is managed and how results are reported by CCU. These segments reflect separate operating results which are regularly reviewed by the chief operating decision maker in order to make decisions about the resources to be allocated to the segment and assess its performance. Operating segment Products and services Chile Beers, non-alcoholic beverages, spirits and SSU. International Business Beers, cider, non-alcoholic beverages and spirits in Argentina, Uruguay, Paraguay and Bolivia. Wines Wines, mainly in export markets to more than 80 countries. Corporate revenues and expenses are presented separately within the Other, in addition in the other presents the elimination of transactions between segments. The Company does not have any customers representing more than 10% of consolidated revenues. The detail of the segments is presented in the following tables: a) Information as per operating segments for the years ended December 31, 2020 and 2019 : Chile International Business Wines Others Total 2020 2019 2020 2019 2020 2019 2020 2019 2020 2019 ThCh$ ThCh$ ThCh$ ThCh$ ThCh$ ThCh$ ThCh$ ThCh$ ThCh$ ThCh$ Sales revenue external customers 1,208,196,118 1,134,048,629 391,125,264 452,267,652 223,273,704 203,230,777 - - 1,822,595,086 1,789,547,058 Other income 18,300,114 16,438,937 11,403,939 11,724,538 4,240,620 3,806,545 1,053,919 1,023,619 34,998,592 32,993,639 Sales revenue between segments 16,266,638 13,816,469 299,622 495,259 7,696,044 5,284,436 (24,262,304) (19,596,164) - - Net sales 1,242,762,870 1,164,304,035 402,828,825 464,487,449 235,210,368 212,321,758 (23,208,385) (18,572,545) 1,857,593,678 1,822,540,697 Change % 6.7 - (13.3) - 10.8 - - - 1.9 - Cost of sales (626,099,060) (540,048,331) (229,669,229) (248,880,925) (139,512,564) (128,763,785) 11,244,931 9,374,851 (984,035,922) (908,318,190) % of Net sales 50.4 46.4 57.0 53.6 59.3 60.6 - - 53.0 49.8 Gross margin 616,663,810 624,255,704 173,159,596 215,606,524 95,697,804 83,557,973 (11,963,454) (9,197,694) 873,557,756 914,222,507 % of Net sales 49.6 53.6 43.0 46.4 40.7 39.4 - - 47.0 50.2 MSD&amp;A (1) (443,636,760) (429,093,171) (189,421,217) (210,155,693) (64,790,758) (55,595,811) (6,941,510) (9,726,563) (704,790,245) (704,571,238) % of Net sales 35.7 36.9 47.0 45.2 27.5 26.2 - - 37.9 38.7 Other operating income (expenses) 1,634,543 5,266,475 14,910,793 14,201,709 622,178 515,019 655,840 1,173,780 17,823,354 21,156,983 Adjusted operating result (2) 174,661,593 200,429,008 (1,350,828) 19,652,540 31,529,224 28,477,181 (18,249,124) (17,750,477) 186,590,865 230,808,252 Change % (12.9) - (106.9) - 10.7 - - - (19.2) - % of Net sales 14.1 17.2 (.3) 4.2 13.4 13.4 - - 10.0 12.7 Net financial expense - - - - - - - - (25,262,920) (14,602,562) Equity and income of associates and joint ventures - - - - - - - - (8,437,209) (16,431,759) Gains (losses) on exchange differences - - - - - - - - 2,551,823 (9,054,155) Results as per adjustment units - - - - - - - - (429,198) (8,255,001) Other gains (losses) - - - - - - - - (11,410,085) 3,156,799 Income before taxes 143,603,276 185,621,574 Tax income (expense) (35,408,420) (39,975,914) Net income for year 108,194,856 145,645,660 Non-controlling interests 12,042,584 15,503,968 Net income attributable to equity holders of the parent 96,152,272 130,141,692 Depreciation and amortization 70,106,357 66,301,914 25,551,989 27,077,745 11,575,351 9,826,148 2,580,279 1,815,127 109,813,976 105,020,934 ORBDA (3) 244,767,950 266,730,922 24,201,161 46,730,285 43,104,575 38,303,329 (15,668,845) (15,935,350) 296,404,841 335,829,186 Change % (8.2) - (48.2) - 12.5 - - - (11.7) - % of Net sales 19.7 22.9 6.0 10.1 18.3 18.0 - - 16.0 18.4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b) Information as per operating segments for the years ended December 31, 2019 and 2018 : Chile International Business Wines Others Total 2019 2018 2019 2018 (4) 2019 2018 2019 2018 (4) 2019 2018 (5) ThCh$ ThCh$ ThCh$ ThCh$ ThCh$ ThCh$ ThCh$ ThCh$ ThCh$ ThCh$ Sales revenue external customers 1,134,048,629 1,080,974,052 452,267,652 473,972,819 203,230,777 201,305,759 - - 1,789,547,058 1,756,252,630 Other income 16,438,937 15,754,493 11,724,538 9,404,839 3,806,545 4,190,594 1,023,619 (2,320,219) 32,993,639 27,029,707 Sales revenue between segments 13,816,469 12,845,646 495,259 548,184 5,284,436 1,022,378 (19,596,164) (14,416,208) - - Net sales 1,164,304,035 1,109,574,191 464,487,449 483,925,842 212,321,758 206,518,731 (18,572,545) (16,736,427) 1,822,540,697 1,783,282,337 Change % 4.9 - (4.0) - 2.8 - - - 2.2 - Cost of sales (540,048,331) (501,255,744) (248,880,925) (230,068,601) (128,763,785) (133,271,578) 9,374,851 4,584,531 (908,318,190) (860,011,392) % of Net sales 46.4 45.2 53.6 47.5 60.6 64.5 - - 49.8 48.2 Gross margin 624,255,704 608,318,447 215,606,524 253,857,241 83,557,973 73,247,153 (9,197,694) (12,151,896) 914,222,507 923,270,945 % of Net sales 53.6 54.8 46.4 52.5 39.4 35.5 - - 50.2 51.8 MSD&amp;A (1) (429,093,171) (407,242,869) (210,155,693) (210,591,361) (55,595,811) (52,408,689) (9,726,563) (11,332,903) (704,571,238) (681,575,822) % of Net sales 36.9 36.7 45.2 43.5 26.2 25.4 - - 38.7 38.2 Other operating income (expenses) 5,266,475 1,586,173 14,201,709 223,078,626 515,019 1,828,938 1,173,780 532,889 21,156,983 227,026,626 Adjusted operating result (2) 200,429,008 202,661,751 19,652,540 266,344,506 28,477,181 22,667,402 (17,750,477) (22,951,910) 230,808,252 468,721,749 Change % (1.1) - (92.6) - 25.6 - - - (50.8) - % of Net sales 17.2 18.3 4.2 55.0 13.4 11.0 - - 12.7 26.3 Net financial expense - - - - - - - - (14,602,562) (7,766,206) Equity and income of associates and joint ventures - - - - - - - - (16,431,759) (10,815,520) Foreign currency exchange differences - - - - - - - - (9,054,155) 3,299,657 Results as per adjustment units - - - - - - - - (8,255,001) 742,041 Other gains (losses) - - - - - - - - 3,156,799 4,029,627 Income before taxes 185,621,574 458,211,348 Tax income (expense) (39,975,914) (136,126,817) Net income for year 145,645,660 322,084,531 Non-controlling interests 15,503,968 15,193,739 Net income attributable to equity holders of the parent 130,141,692 306,890,792 Depreciation and amortization 66,301,914 63,148,804 27,077,745 19,798,708 9,826,148 7,935,006 1,815,127 2,406,676 105,020,934 93,289,194 ORBDA (3) 266,730,922 265,810,555 46,730,285 286,143,214 38,303,329 30,602,408 (15,935,350) (20,545,234) 335,829,186 562,010,943 Change % 0.3 - (83.7) - 25.2 - - - (40.2) - % of Net sales 22.9 24.0 10.1 59.1 18.0 14.8 - - 18.4 31.5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4) The net impact, related to early termination of Budweiser license, on International Business Operating segment earnings was a one-time gain of ThCh$ 211,228,960 in ORBDA and a loss in Other for an amount of ThCh$ 2,386,517. (5) The net impact, related to early termination of Budweiser license (See Note 1 – General information, letter C ), on CCU’s consolidated earnings was a one-time gain of ThCh$ 208,842,443 in ORBDA and ThCh$ 157,358,973 in Net income attributable to equity holder of the parent. Sales information by geographic location Net sales per geographical location For the years ended as of December 31, 2020 2019 2018 ThCh$ ThCh$ ThCh$ Chile (1) 1,436,790,253 1,342,369,499 1,289,513,013 Argentina (2) 338,214,943 390,443,569 421,607,095 Uruguay 19,483,698 17,805,957 17,708,773 Paraguay 39,244,642 47,148,643 43,565,171 Bolivia (3) 23,860,142 24,773,029 10,888,285 Foreign countries 420,803,425 480,171,198 493,769,324 Total 1,857,593,678 1,822,540,697 1,783,282,337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 (3) See Note 15 – Business combinations, letter a) . Sales information by customer For the years ended as of December 31, Net Sales 2020 2019 2018 ThCh$ ThCh$ ThCh$ Domestic sales 1,729,519,439 1,702,109,548 1,664,613,889 Exports sales 128,074,239 120,431,149 118,668,448 Total 1,857,593,678 1,822,540,697 1,783,282,337 Sales information by product category Sales information by product category For the years ended as of December 31, 2020 2019 2018 ThCh$ ThCh$ ThCh$ Alcoholic business 1,249,738,114 1,206,288,857 1,206,506,503 Non-alcoholic business 572,856,972 583,258,201 549,746,127 Others (1) 34,998,592 32,993,639 27,029,707 Total 1,857,593,678 1,822,540,697 1,783,282,337 (1) Others consist mainly of sales of by-products and packaging including bottles, pallets, and glasses. Depreciation and amortization as per operating segments Depreciation and amortization For the years ended as of December 31, 2020 2019 2018 ThCh$ ThCh$ ThCh$ Chile operating segment 70,106,357 66,301,914 63,148,804 International Business operating segment 25,551,989 27,077,745 19,798,708 Wines operating segment 11,575,351 9,826,148 7,935,006 Others (1) 2,580,279 1,815,127 2,406,676 Total 109,813,976 105,020,934 93,289,194 (1) I ncludes depreciation and amortization corresponding to the Corporate Support Units. Cash flows Operating Segments Cash flows Operating Segments For the years ended as of December 31, 2020 2019 2018 ThCh$ ThCh$ ThCh$ Cash flows from (used in) Operating activities 280,669,513 242,320,045 429,313,131 Chile operating segment 151,303,443 139,560,085 155,628,235 International business operating segment 46,144,420 3,885,657 228,740,495 Wines operating segment 30,806,504 37,196,293 14,340,011 Others 52,415,146 61,678,010 30,604,390 Cash flows from (used in) Investing Activities (140,545,147) (144,185,726) (199,002,101) Chile operating segment (127,007,063) (125,009,624) (115,569,854) International business operating segment (31,326,275) (38,558,437) (35,475,310) Wines operating segment (13,617,314) (28,895,781) (16,749,301) Others (1) (*) 31,405,505 48,278,116 (31,207,636) Cash flows from (used in) Financing Activities 64,749,555 (199,420,161) (52,963,862) Chile operating segment (32,340,146) (14,458,606) (60,093,788) International business operating segment 8,883,672 25,039,794 (100,573,425) Wines operating segment 23,435,811 439,231 3,741,241 Others (1) (*) 64,770,218 (210,440,580) 103,962,110 (1) Others include Corporate Support Units, due to cash flows are managed by CCU. (*) It includes contribution to joint ventures. See Note 8 - Cash and cash equivalents . Capital expenditures as per operating segments Capital expenditures (property, plant and equipment and software additions) For the years ended as of December 31, 2020 2019 2018 ThCh$ ThCh$ ThCh$ Chile operating segment 74,932,872 69,394,303 78,887,075 International Business operating segment 31,573,930 38,524,717 32,756,828 Wines operating segment 13,214,298 22,020,111 16,961,638 Others (1) 3,065,629 10,548,718 2,834,881 Total 122,786,729 140,487,849 131,440,422 (1) Others include the capital investments corresponding to the Corporate Support Units. Assets as per operating segments Assets as per Operating segment As of December 31, 2020 As of December 31, 2019 ThCh$ ThCh$ Chile operating segment 1,473,645,561 1,255,267,920 International Business operating segment 428,447,375 460,237,744 Wines operating segment 425,591,825 380,892,311 Others (1) 197,651,771 257,292,739 Total 2,525,336,532 2,353,690,714 (1) I ncludes assets corresponding to the Corporate Support Units. Assets per geographic location Assets per geographical location As of December 31, 2020 As of December 31, 2019 ThCh$ ThCh$ Chile (1) 2,065,140,158 1,862,882,784 Argentina (2) 353,431,002 370,434,173 Uruguay 23,678,290 26,403,153 Paraguay 48,742,190 55,536,326 Bolivia (3) 34,344,892 38,434,278 Total 2,525,336,532 2,353,690,714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3) See Note 15 – Business combinations, letter a) . Liabilities as per operating segments Liabilities as per Operating segment As of December 31, 2020 As of December 31, 2019 ThCh$ ThCh$ Chile operating segment 599,712,023 479,278,341 International Business operating segment 174,963,952 170,050,938 Wines operating segment 175,772,540 139,805,629 Others (1) 166,069,342 121,628,583 Total 1,116,517,857 910,763,491 (1) O thers include liabilities corresponding to the Corporate Support Units. Operating Segment’s additional information The Consolidated Statement of Income classified according to the Company’s operations management is as follows: CONSOLIDATED STATEMENT OF INCOME Notes For the years ended December 31, 2020 2019 2018 (*) ThCh$ ThCh$ ThCh$ Sales revenue external customers 1,822,595,086 1,789,547,058 1,756,252,630 Other income 34,998,592 32,993,639 27,029,707 Net sales 1,857,593,678 1,822,540,697 1,783,282,337 Change % 1.9 2.2 - Cost of sales (984,035,922) (908,318,190) (860,011,392) % of Net sales 53.0 49.8 48.2 Gross margin 873,557,756 914,222,507 923,270,945 % of Net sales 47.0 50.2 51.8 MSD&amp;A (1) (704,790,245) (704,571,238) (681,575,822) % of Net sales 37.9 38.7 38.2 Other operating income (expenses) 17,823,354 21,156,983 227,026,626 Adjusted operating result (2) 186,590,865 230,808,252 468,721,749 Change % (19.2) (50.8) - % of Net sales 10.0 12.7 26.3 Net financial expense 33 (25,262,920) (14,602,562) (7,766,206) Equity and income of associates and joint ventures 16 (8,437,209) (16,431,759) (10,815,520) Gains (losses) on exchange differences 33 2,551,823 (9,054,155) 3,299,657 Results as per adjustment units 33 (429,198) (8,255,001) 742,041 Other gains (losses) 32 (11,410,085) 3,156,799 4,029,627 Income before taxes 143,603,276 185,621,574 458,211,348 Tax income (expense) 25 (35,408,420) (39,975,914) (136,126,817) Net income for year 108,194,856 145,645,660 322,084,531 Non-controlling interests 29 12,042,584 15,503,968 15,193,739 Net income attributable to equity holders of the parent 96,152,272 130,141,692 306,890,792 Depreciation and amortization 30 109,813,976 105,020,934 93,289,194 ORBDA (3) 296,404,841 335,829,186 562,010,943 Change % (11.7) (40.2) - % of Net sales 16.0 18.4 31.5 ( *) The net impact, related to early termination of Budweiser license (See Note 1 – General information, letter C) , on CCU’s consolidated earnings was a one-time gain of ThCh$ 208,842,443 in ORBDA and ThCh$ 157,358,973 in Net income attributable to equity holder of the parent. See definition of (1), (2) and (3), in information as per Operating segment under this Note. The following is a reconciliation of our Net income, the main comparable IFRS measure to Adjusted Operating Result for the years ended December 31, 2020, 2019 and 2018 : For the years ended December 31, 2020 2019 2018 (*) ThCh$ ThCh$ ThCh$ Net income of year 108,194,856 145,645,660 322,084,531 Add (Subtract): Other gains (losses) 11,410,085 (3,156,799) (4,029,627) Finance income (3,451,143) (13,117,641) (15,794,456) Finance costs 28,714,063 27,720,203 23,560,662 Share of net loss of joint ventures and associates accounted for using the equity method 8,437,209 16,431,759 10,815,520 Gains (losses) on exchange differences (2,551,823) 9,054,155 (3,299,657) Result as per adjustment units 429,198 8,255,001 (742,041) Income tax expense 35,408,420 39,975,914 136,126,817 Adjusted operating result 186,590,865 230,808,252 468,721,749 Depreciation and amortization 109,813,976 105,020,934 93,289,194 ORBDA 296,404,841 335,829,186 562,010,943 (*) The net impact, related to early termination of Budweiser license (See Note 1 – General information, letter C) , on CCU’s consolidated earnings was a one-time gain of ThCh$ 208,842,443 in ORBDA and ThCh$ 157,358,973 in Net income attributable to equity holder of the parent. The following is a reconciliation of the consolidated amounts presented for MSD&amp;A with the comparable amounts presented on the face of our consolidated statement of income: For the years ended December 31. 2020 2019 2018 ThCh$ ThCh$ ThCh$ Consolidated statement of income Distribution costs (337,101,549) (327,543,973) (314,391,183) Administrative expenses (138,811,668) (136,975,243) (152,376,458) Other expenses by function (230,349,566) (241,479,749) (216,236,609) Other expenses included in ´Other expenses by function´ 1,472,538 1,427,727 1,428,428 Total MSD&amp;A (704,790,245) (704,571,238) (681,575,822) Segment information by joint ventures and associates The Administration of the Company reviews the financial situation and results of all of the joint ventures and associated described in Note 16 - Investments accounted for using equity meth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e and other receivables (Details 3) - CLP ($) $ in Thousands</t>
        </is>
      </c>
      <c r="B1" s="2" t="inlineStr">
        <is>
          <t>12 Months Ended</t>
        </is>
      </c>
    </row>
    <row r="2">
      <c r="B2" s="2" t="inlineStr">
        <is>
          <t>Dec. 31, 2020</t>
        </is>
      </c>
      <c r="C2" s="2" t="inlineStr">
        <is>
          <t>Dec. 31, 2019</t>
        </is>
      </c>
    </row>
    <row r="3">
      <c r="A3" s="3" t="inlineStr">
        <is>
          <t>Statement [Line Items]</t>
        </is>
      </c>
    </row>
    <row r="4">
      <c r="A4" s="4" t="inlineStr">
        <is>
          <t>Balance at the beginning of year</t>
        </is>
      </c>
      <c r="B4" s="6" t="n">
        <v>-5792821</v>
      </c>
      <c r="C4" s="6" t="n">
        <v>-6059201</v>
      </c>
    </row>
    <row r="5">
      <c r="A5" s="4" t="inlineStr">
        <is>
          <t>Estimate of expected credit losses up 12 months</t>
        </is>
      </c>
      <c r="B5" s="5" t="n">
        <v>-2324015</v>
      </c>
      <c r="C5" s="5" t="n">
        <v>-1837905</v>
      </c>
    </row>
    <row r="6">
      <c r="A6" s="4" t="inlineStr">
        <is>
          <t>Estimate of expected credit losses longer than 12 months</t>
        </is>
      </c>
      <c r="B6" s="5" t="n">
        <v>-349928</v>
      </c>
      <c r="C6" s="5" t="n">
        <v>-267183</v>
      </c>
    </row>
    <row r="7">
      <c r="A7" s="4" t="inlineStr">
        <is>
          <t>Estimate for expected credit losses due to debt settlement</t>
        </is>
      </c>
      <c r="B7" s="5" t="n">
        <v>-151343</v>
      </c>
      <c r="C7" s="5" t="n">
        <v>-11660</v>
      </c>
    </row>
    <row r="8">
      <c r="A8" s="4" t="inlineStr">
        <is>
          <t>Impairment provision of accounts receivable</t>
        </is>
      </c>
      <c r="B8" s="5" t="n">
        <v>-2881290</v>
      </c>
      <c r="C8" s="5" t="n">
        <v>-2116748</v>
      </c>
    </row>
    <row r="9">
      <c r="A9" s="4" t="inlineStr">
        <is>
          <t>Uncollectible accounts</t>
        </is>
      </c>
      <c r="B9" s="5" t="n">
        <v>1269299</v>
      </c>
      <c r="C9" s="5" t="n">
        <v>1711930</v>
      </c>
    </row>
    <row r="10">
      <c r="A10" s="4" t="inlineStr">
        <is>
          <t>Add back of unused provisions</t>
        </is>
      </c>
      <c r="B10" s="5" t="n">
        <v>701121</v>
      </c>
      <c r="C10" s="5" t="n">
        <v>398405</v>
      </c>
    </row>
    <row r="11">
      <c r="A11" s="4" t="inlineStr">
        <is>
          <t>Effect of translation into presentation currency</t>
        </is>
      </c>
      <c r="B11" s="5" t="n">
        <v>380393</v>
      </c>
      <c r="C11" s="5" t="n">
        <v>272793</v>
      </c>
    </row>
    <row r="12">
      <c r="A12" s="4" t="inlineStr">
        <is>
          <t>Total</t>
        </is>
      </c>
      <c r="B12" s="6" t="n">
        <v>-6323298</v>
      </c>
      <c r="C12" s="6" t="n">
        <v>-579282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rade and other receivables (Details 4) - CLP ($) $ in Thousands</t>
        </is>
      </c>
      <c r="B1" s="2" t="inlineStr">
        <is>
          <t>12 Months Ended</t>
        </is>
      </c>
    </row>
    <row r="2">
      <c r="B2" s="2" t="inlineStr">
        <is>
          <t>Dec. 31, 2020</t>
        </is>
      </c>
      <c r="C2" s="2" t="inlineStr">
        <is>
          <t>Dec. 31, 2019</t>
        </is>
      </c>
    </row>
    <row r="3">
      <c r="A3" s="3" t="inlineStr">
        <is>
          <t>Disclosure of Credit Loss On Index Tranches On Age Of Portfolio [Line Items]</t>
        </is>
      </c>
    </row>
    <row r="4">
      <c r="A4" s="4" t="inlineStr">
        <is>
          <t>Total carrying amount</t>
        </is>
      </c>
      <c r="B4" s="6" t="n">
        <v>703249231</v>
      </c>
      <c r="C4" s="6" t="n">
        <v>517490494</v>
      </c>
    </row>
    <row r="5">
      <c r="A5" s="4" t="inlineStr">
        <is>
          <t>Impairment Provision</t>
        </is>
      </c>
      <c r="B5" s="6" t="n">
        <v>-6323298</v>
      </c>
      <c r="C5" s="6" t="n">
        <v>-5792821</v>
      </c>
    </row>
    <row r="6">
      <c r="A6" s="4" t="inlineStr">
        <is>
          <t>Up to date [Member]</t>
        </is>
      </c>
    </row>
    <row r="7">
      <c r="A7" s="3" t="inlineStr">
        <is>
          <t>Disclosure of Credit Loss On Index Tranches On Age Of Portfolio [Line Items]</t>
        </is>
      </c>
    </row>
    <row r="8">
      <c r="A8" s="4" t="inlineStr">
        <is>
          <t>Credit loss rate</t>
        </is>
      </c>
      <c r="B8" s="4" t="inlineStr">
        <is>
          <t>0.07%</t>
        </is>
      </c>
      <c r="C8" s="4" t="inlineStr">
        <is>
          <t>0.13%</t>
        </is>
      </c>
    </row>
    <row r="9">
      <c r="A9" s="4" t="inlineStr">
        <is>
          <t>Total carrying amount</t>
        </is>
      </c>
      <c r="B9" s="6" t="n">
        <v>261030994</v>
      </c>
      <c r="C9" s="6" t="n">
        <v>283828534</v>
      </c>
    </row>
    <row r="10">
      <c r="A10" s="4" t="inlineStr">
        <is>
          <t>Impairment Provision</t>
        </is>
      </c>
      <c r="B10" s="6" t="n">
        <v>-1030614</v>
      </c>
      <c r="C10" s="6" t="n">
        <v>-745303</v>
      </c>
    </row>
    <row r="11">
      <c r="A11" s="4" t="inlineStr">
        <is>
          <t>0 a 3 months [Member]</t>
        </is>
      </c>
    </row>
    <row r="12">
      <c r="A12" s="3" t="inlineStr">
        <is>
          <t>Disclosure of Credit Loss On Index Tranches On Age Of Portfolio [Line Items]</t>
        </is>
      </c>
    </row>
    <row r="13">
      <c r="A13" s="4" t="inlineStr">
        <is>
          <t>Credit loss rate</t>
        </is>
      </c>
      <c r="B13" s="4" t="inlineStr">
        <is>
          <t>7.89%</t>
        </is>
      </c>
      <c r="C13" s="4" t="inlineStr">
        <is>
          <t>4.76%</t>
        </is>
      </c>
    </row>
    <row r="14">
      <c r="A14" s="4" t="inlineStr">
        <is>
          <t>Total carrying amount</t>
        </is>
      </c>
      <c r="B14" s="6" t="n">
        <v>12229749</v>
      </c>
      <c r="C14" s="6" t="n">
        <v>15927492</v>
      </c>
    </row>
    <row r="15">
      <c r="A15" s="4" t="inlineStr">
        <is>
          <t>Impairment Provision</t>
        </is>
      </c>
      <c r="B15" s="6" t="n">
        <v>-415004</v>
      </c>
      <c r="C15" s="6" t="n">
        <v>-664608</v>
      </c>
    </row>
    <row r="16">
      <c r="A16" s="4" t="inlineStr">
        <is>
          <t>3 a 6 months [Member]</t>
        </is>
      </c>
    </row>
    <row r="17">
      <c r="A17" s="3" t="inlineStr">
        <is>
          <t>Disclosure of Credit Loss On Index Tranches On Age Of Portfolio [Line Items]</t>
        </is>
      </c>
    </row>
    <row r="18">
      <c r="A18" s="4" t="inlineStr">
        <is>
          <t>Credit loss rate</t>
        </is>
      </c>
      <c r="B18" s="4" t="inlineStr">
        <is>
          <t>48.40%</t>
        </is>
      </c>
      <c r="C18" s="4" t="inlineStr">
        <is>
          <t>36.48%</t>
        </is>
      </c>
    </row>
    <row r="19">
      <c r="A19" s="4" t="inlineStr">
        <is>
          <t>Total carrying amount</t>
        </is>
      </c>
      <c r="B19" s="6" t="n">
        <v>1140148</v>
      </c>
      <c r="C19" s="6" t="n">
        <v>1072471</v>
      </c>
    </row>
    <row r="20">
      <c r="A20" s="4" t="inlineStr">
        <is>
          <t>Impairment Provision</t>
        </is>
      </c>
      <c r="B20" s="6" t="n">
        <v>-252497</v>
      </c>
      <c r="C20" s="6" t="n">
        <v>-344670</v>
      </c>
    </row>
    <row r="21">
      <c r="A21" s="4" t="inlineStr">
        <is>
          <t>6 a 12 months [Member]</t>
        </is>
      </c>
    </row>
    <row r="22">
      <c r="A22" s="3" t="inlineStr">
        <is>
          <t>Disclosure of Credit Loss On Index Tranches On Age Of Portfolio [Line Items]</t>
        </is>
      </c>
    </row>
    <row r="23">
      <c r="A23" s="4" t="inlineStr">
        <is>
          <t>Credit loss rate</t>
        </is>
      </c>
      <c r="B23" s="4" t="inlineStr">
        <is>
          <t>100.00%</t>
        </is>
      </c>
      <c r="C23" s="4" t="inlineStr">
        <is>
          <t>100.00%</t>
        </is>
      </c>
    </row>
    <row r="24">
      <c r="A24" s="4" t="inlineStr">
        <is>
          <t>Total carrying amount</t>
        </is>
      </c>
      <c r="B24" s="6" t="n">
        <v>4489292</v>
      </c>
      <c r="C24" s="6" t="n">
        <v>1482431</v>
      </c>
    </row>
    <row r="25">
      <c r="A25" s="4" t="inlineStr">
        <is>
          <t>Impairment Provision</t>
        </is>
      </c>
      <c r="B25" s="6" t="n">
        <v>-2150796</v>
      </c>
      <c r="C25" s="6" t="n">
        <v>-877811</v>
      </c>
    </row>
    <row r="26">
      <c r="A26" s="4" t="inlineStr">
        <is>
          <t>More than 12 months [Member]</t>
        </is>
      </c>
    </row>
    <row r="27">
      <c r="A27" s="3" t="inlineStr">
        <is>
          <t>Disclosure of Credit Loss On Index Tranches On Age Of Portfolio [Line Items]</t>
        </is>
      </c>
    </row>
    <row r="28">
      <c r="A28" s="4" t="inlineStr">
        <is>
          <t>Credit loss rate</t>
        </is>
      </c>
      <c r="B28" s="4" t="inlineStr">
        <is>
          <t>100.00%</t>
        </is>
      </c>
      <c r="C28" s="4" t="inlineStr">
        <is>
          <t>100.00%</t>
        </is>
      </c>
    </row>
    <row r="29">
      <c r="A29" s="4" t="inlineStr">
        <is>
          <t>Total carrying amount</t>
        </is>
      </c>
      <c r="B29" s="6" t="n">
        <v>2821038</v>
      </c>
      <c r="C29" s="6" t="n">
        <v>3495833</v>
      </c>
    </row>
    <row r="30">
      <c r="A30" s="4" t="inlineStr">
        <is>
          <t>Impairment Provision</t>
        </is>
      </c>
      <c r="B30" s="5" t="n">
        <v>-2474387</v>
      </c>
      <c r="C30" s="5" t="n">
        <v>-3160429</v>
      </c>
    </row>
    <row r="31">
      <c r="A31" s="4" t="inlineStr">
        <is>
          <t>Total Carrying Amount [Member]</t>
        </is>
      </c>
    </row>
    <row r="32">
      <c r="A32" s="3" t="inlineStr">
        <is>
          <t>Disclosure of Credit Loss On Index Tranches On Age Of Portfolio [Line Items]</t>
        </is>
      </c>
    </row>
    <row r="33">
      <c r="A33" s="4" t="inlineStr">
        <is>
          <t>Total carrying amount</t>
        </is>
      </c>
      <c r="B33" s="6" t="n">
        <v>281711221</v>
      </c>
      <c r="C33" s="6" t="n">
        <v>30580676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rade and other receivables (Details Textual) - CLP ($) $ in Thousands</t>
        </is>
      </c>
      <c r="B1" s="2" t="inlineStr">
        <is>
          <t>12 Months Ended</t>
        </is>
      </c>
    </row>
    <row r="2">
      <c r="B2" s="2" t="inlineStr">
        <is>
          <t>Dec. 31, 2020</t>
        </is>
      </c>
      <c r="C2" s="2" t="inlineStr">
        <is>
          <t>Dec. 31, 2019</t>
        </is>
      </c>
    </row>
    <row r="3">
      <c r="A3" s="3" t="inlineStr">
        <is>
          <t>Statement [Line Items]</t>
        </is>
      </c>
    </row>
    <row r="4">
      <c r="A4" s="4" t="inlineStr">
        <is>
          <t>Trade and other non-current receivables</t>
        </is>
      </c>
      <c r="B4" s="6" t="n">
        <v>1860635</v>
      </c>
      <c r="C4" s="6" t="n">
        <v>3224627</v>
      </c>
    </row>
    <row r="5">
      <c r="A5" s="4" t="inlineStr">
        <is>
          <t>Percentage of entity's revenue</t>
        </is>
      </c>
      <c r="B5" s="4" t="inlineStr">
        <is>
          <t>26.40%</t>
        </is>
      </c>
      <c r="C5" s="4" t="inlineStr">
        <is>
          <t>(29.10%)</t>
        </is>
      </c>
    </row>
    <row r="6">
      <c r="A6" s="4" t="inlineStr">
        <is>
          <t>Country of domicile [member] | Credit Risk [Member]</t>
        </is>
      </c>
    </row>
    <row r="7">
      <c r="A7" s="3" t="inlineStr">
        <is>
          <t>Statement [Line Items]</t>
        </is>
      </c>
    </row>
    <row r="8">
      <c r="A8" s="4" t="inlineStr">
        <is>
          <t>Credit Insurance Coverage Rate</t>
        </is>
      </c>
      <c r="B8" s="4" t="inlineStr">
        <is>
          <t>90.00%</t>
        </is>
      </c>
    </row>
    <row r="9">
      <c r="A9" s="4" t="inlineStr">
        <is>
          <t>Foreign countries [member] | Credit Risk [Member]</t>
        </is>
      </c>
    </row>
    <row r="10">
      <c r="A10" s="3" t="inlineStr">
        <is>
          <t>Statement [Line Items]</t>
        </is>
      </c>
    </row>
    <row r="11">
      <c r="A11" s="4" t="inlineStr">
        <is>
          <t>Credit Insurance Coverage Rate</t>
        </is>
      </c>
      <c r="B11" s="4" t="inlineStr">
        <is>
          <t>99.00%</t>
        </is>
      </c>
    </row>
    <row r="12">
      <c r="A12" s="4" t="inlineStr">
        <is>
          <t>Compañía Pisquera de Chile S.A.</t>
        </is>
      </c>
    </row>
    <row r="13">
      <c r="A13" s="3" t="inlineStr">
        <is>
          <t>Statement [Line Items]</t>
        </is>
      </c>
    </row>
    <row r="14">
      <c r="A14" s="4" t="inlineStr">
        <is>
          <t>Trade and other non-current receivables</t>
        </is>
      </c>
      <c r="B14" s="6" t="n">
        <v>1916172</v>
      </c>
    </row>
    <row r="15">
      <c r="A15" s="4" t="inlineStr">
        <is>
          <t>Percentage of non current receivables from the sale of land</t>
        </is>
      </c>
      <c r="B15" s="4" t="inlineStr">
        <is>
          <t>50.0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40" customWidth="1" min="2" max="2"/>
    <col width="18" customWidth="1" min="3" max="3"/>
  </cols>
  <sheetData>
    <row r="1">
      <c r="A1" s="1" t="inlineStr">
        <is>
          <t>Accounts and transactions with related parties (Details) - CLP ($) $ in Thousands</t>
        </is>
      </c>
      <c r="B1" s="2" t="inlineStr">
        <is>
          <t>12 Months Ended</t>
        </is>
      </c>
    </row>
    <row r="2">
      <c r="B2" s="2" t="inlineStr">
        <is>
          <t>Dec. 31, 2020</t>
        </is>
      </c>
      <c r="C2" s="2" t="inlineStr">
        <is>
          <t>Dec. 31, 2019</t>
        </is>
      </c>
    </row>
    <row r="3">
      <c r="A3" s="3" t="inlineStr">
        <is>
          <t>Statement [Line Items]</t>
        </is>
      </c>
    </row>
    <row r="4">
      <c r="A4" s="4" t="inlineStr">
        <is>
          <t>Current receivables due from related parties</t>
        </is>
      </c>
      <c r="B4" s="6" t="n">
        <v>5313079</v>
      </c>
      <c r="C4" s="6" t="n">
        <v>3278685</v>
      </c>
    </row>
    <row r="5">
      <c r="A5" s="4" t="inlineStr">
        <is>
          <t>Non-current receivables due from related parties</t>
        </is>
      </c>
      <c r="B5" s="5" t="n">
        <v>132555</v>
      </c>
      <c r="C5" s="5" t="n">
        <v>118122</v>
      </c>
    </row>
    <row r="6">
      <c r="A6" s="4" t="inlineStr">
        <is>
          <t>CLP [Member]</t>
        </is>
      </c>
    </row>
    <row r="7">
      <c r="A7" s="3" t="inlineStr">
        <is>
          <t>Statement [Line Items]</t>
        </is>
      </c>
    </row>
    <row r="8">
      <c r="A8" s="4" t="inlineStr">
        <is>
          <t>Current receivables due from related parties</t>
        </is>
      </c>
      <c r="B8" s="6" t="n">
        <v>5313079</v>
      </c>
      <c r="C8" s="6" t="n">
        <v>3278685</v>
      </c>
    </row>
    <row r="9">
      <c r="A9" s="4" t="inlineStr">
        <is>
          <t>Sales of products [Member]</t>
        </is>
      </c>
    </row>
    <row r="10">
      <c r="A10" s="3" t="inlineStr">
        <is>
          <t>Statement [Line Items]</t>
        </is>
      </c>
    </row>
    <row r="11">
      <c r="A11" s="4" t="inlineStr">
        <is>
          <t>Related Parties Tax ID</t>
        </is>
      </c>
      <c r="C11" s="4" t="inlineStr">
        <is>
          <t>81,805,700-8</t>
        </is>
      </c>
    </row>
    <row r="12">
      <c r="A12" s="4" t="inlineStr">
        <is>
          <t>Country of incorporation</t>
        </is>
      </c>
      <c r="C12" s="4" t="inlineStr">
        <is>
          <t>Chile</t>
        </is>
      </c>
    </row>
    <row r="13">
      <c r="A13" s="4" t="inlineStr">
        <is>
          <t>Description of nature of related party relationship</t>
        </is>
      </c>
      <c r="C13" s="4" t="inlineStr">
        <is>
          <t>Sales of products</t>
        </is>
      </c>
    </row>
    <row r="14">
      <c r="A14" s="4" t="inlineStr">
        <is>
          <t>Services provided [Member] | CLP [Member]</t>
        </is>
      </c>
    </row>
    <row r="15">
      <c r="A15" s="3" t="inlineStr">
        <is>
          <t>Statement [Line Items]</t>
        </is>
      </c>
    </row>
    <row r="16">
      <c r="A16" s="4" t="inlineStr">
        <is>
          <t>Related Parties Tax ID</t>
        </is>
      </c>
      <c r="B16" s="4" t="inlineStr">
        <is>
          <t>76,178,803-5</t>
        </is>
      </c>
    </row>
    <row r="17">
      <c r="A17" s="4" t="inlineStr">
        <is>
          <t>Andronico Luksic Craig [Member] | Sales of products [Member] | CLP [Member]</t>
        </is>
      </c>
    </row>
    <row r="18">
      <c r="A18" s="3" t="inlineStr">
        <is>
          <t>Statement [Line Items]</t>
        </is>
      </c>
    </row>
    <row r="19">
      <c r="A19" s="4" t="inlineStr">
        <is>
          <t>Related Parties Tax ID</t>
        </is>
      </c>
      <c r="B19" s="4" t="inlineStr">
        <is>
          <t>6,062,786-K</t>
        </is>
      </c>
    </row>
    <row r="20">
      <c r="A20" s="4" t="inlineStr">
        <is>
          <t>Country of incorporation</t>
        </is>
      </c>
      <c r="B20" s="4" t="inlineStr">
        <is>
          <t>Chile</t>
        </is>
      </c>
    </row>
    <row r="21">
      <c r="A21" s="4" t="inlineStr">
        <is>
          <t>Description of nature of related party relationship</t>
        </is>
      </c>
      <c r="B21" s="4" t="inlineStr">
        <is>
          <t>Chairman of CCU</t>
        </is>
      </c>
    </row>
    <row r="22">
      <c r="A22" s="4" t="inlineStr">
        <is>
          <t>Current receivables due from related parties</t>
        </is>
      </c>
      <c r="B22" s="6" t="n">
        <v>1038</v>
      </c>
      <c r="C22" s="6" t="n">
        <v>1334</v>
      </c>
    </row>
    <row r="23">
      <c r="A23" s="4" t="inlineStr">
        <is>
          <t>Description of transactions with related party</t>
        </is>
      </c>
      <c r="B23" s="4" t="inlineStr">
        <is>
          <t>Sales of products</t>
        </is>
      </c>
    </row>
    <row r="24">
      <c r="A24" s="4" t="inlineStr">
        <is>
          <t>Description of functional currency</t>
        </is>
      </c>
      <c r="B24" s="4" t="inlineStr">
        <is>
          <t>CLP</t>
        </is>
      </c>
    </row>
    <row r="25">
      <c r="A25" s="4" t="inlineStr">
        <is>
          <t>Carlos Mackenna Iiguez [Member] | Sales of products [Member] | CLP [Member]</t>
        </is>
      </c>
    </row>
    <row r="26">
      <c r="A26" s="3" t="inlineStr">
        <is>
          <t>Statement [Line Items]</t>
        </is>
      </c>
    </row>
    <row r="27">
      <c r="A27" s="4" t="inlineStr">
        <is>
          <t>Related Parties Tax ID</t>
        </is>
      </c>
      <c r="B27" s="4" t="inlineStr">
        <is>
          <t>6,525,286-4</t>
        </is>
      </c>
    </row>
    <row r="28">
      <c r="A28" s="4" t="inlineStr">
        <is>
          <t>Country of incorporation</t>
        </is>
      </c>
      <c r="B28" s="4" t="inlineStr">
        <is>
          <t>Chile</t>
        </is>
      </c>
    </row>
    <row r="29">
      <c r="A29" s="4" t="inlineStr">
        <is>
          <t>Description of nature of related party relationship</t>
        </is>
      </c>
      <c r="B29" s="4" t="inlineStr">
        <is>
          <t>Subsidiary director</t>
        </is>
      </c>
    </row>
    <row r="30">
      <c r="A30" s="4" t="inlineStr">
        <is>
          <t>Current receivables due from related parties</t>
        </is>
      </c>
      <c r="B30" s="6" t="n">
        <v>38</v>
      </c>
      <c r="C30" s="5" t="n">
        <v>0</v>
      </c>
    </row>
    <row r="31">
      <c r="A31" s="4" t="inlineStr">
        <is>
          <t>Description of transactions with related party</t>
        </is>
      </c>
      <c r="B31" s="4" t="inlineStr">
        <is>
          <t>Sales of products</t>
        </is>
      </c>
    </row>
    <row r="32">
      <c r="A32" s="4" t="inlineStr">
        <is>
          <t>Description of functional currency</t>
        </is>
      </c>
      <c r="B32" s="4" t="inlineStr">
        <is>
          <t>CLP</t>
        </is>
      </c>
    </row>
    <row r="33">
      <c r="A33" s="4" t="inlineStr">
        <is>
          <t>Inversiones Chile Chico Ltda. [Member] | Sales of products [Member] | CLP [Member]</t>
        </is>
      </c>
    </row>
    <row r="34">
      <c r="A34" s="3" t="inlineStr">
        <is>
          <t>Statement [Line Items]</t>
        </is>
      </c>
    </row>
    <row r="35">
      <c r="A35" s="4" t="inlineStr">
        <is>
          <t>Related Parties Tax ID</t>
        </is>
      </c>
      <c r="B35" s="4" t="inlineStr">
        <is>
          <t>76,029,109-9</t>
        </is>
      </c>
    </row>
    <row r="36">
      <c r="A36" s="4" t="inlineStr">
        <is>
          <t>Inversiones Chile Chico Ltda. [Member] | Services provided [Member] | CLP [Member]</t>
        </is>
      </c>
    </row>
    <row r="37">
      <c r="A37" s="3" t="inlineStr">
        <is>
          <t>Statement [Line Items]</t>
        </is>
      </c>
    </row>
    <row r="38">
      <c r="A38" s="4" t="inlineStr">
        <is>
          <t>Country of incorporation</t>
        </is>
      </c>
      <c r="B38" s="4" t="inlineStr">
        <is>
          <t>Chile</t>
        </is>
      </c>
    </row>
    <row r="39">
      <c r="A39" s="4" t="inlineStr">
        <is>
          <t>Description of nature of related party relationship</t>
        </is>
      </c>
      <c r="B39" s="4" t="inlineStr">
        <is>
          <t>Related to the controller's shareholder</t>
        </is>
      </c>
    </row>
    <row r="40">
      <c r="A40" s="4" t="inlineStr">
        <is>
          <t>Current receivables due from related parties</t>
        </is>
      </c>
      <c r="B40" s="6" t="n">
        <v>0</v>
      </c>
      <c r="C40" s="5" t="n">
        <v>1928</v>
      </c>
    </row>
    <row r="41">
      <c r="A41" s="4" t="inlineStr">
        <is>
          <t>Description of transactions with related party</t>
        </is>
      </c>
      <c r="B41" s="4" t="inlineStr">
        <is>
          <t>Services provided</t>
        </is>
      </c>
    </row>
    <row r="42">
      <c r="A42" s="4" t="inlineStr">
        <is>
          <t>Description of functional currency</t>
        </is>
      </c>
      <c r="B42" s="4" t="inlineStr">
        <is>
          <t>CLP</t>
        </is>
      </c>
    </row>
    <row r="43">
      <c r="A43" s="4" t="inlineStr">
        <is>
          <t>Representaciones Chile Beer Kevin Michael Szot E.I.R.L [Member] | Sales of products [Member] | CLP [Member]</t>
        </is>
      </c>
    </row>
    <row r="44">
      <c r="A44" s="3" t="inlineStr">
        <is>
          <t>Statement [Line Items]</t>
        </is>
      </c>
    </row>
    <row r="45">
      <c r="A45" s="4" t="inlineStr">
        <is>
          <t>Related Parties Tax ID</t>
        </is>
      </c>
      <c r="B45" s="4" t="inlineStr">
        <is>
          <t>52,000,721-0</t>
        </is>
      </c>
    </row>
    <row r="46">
      <c r="A46" s="4" t="inlineStr">
        <is>
          <t>Country of incorporation</t>
        </is>
      </c>
      <c r="B46" s="4" t="inlineStr">
        <is>
          <t>Chile</t>
        </is>
      </c>
    </row>
    <row r="47">
      <c r="A47" s="4" t="inlineStr">
        <is>
          <t>Description of nature of related party relationship</t>
        </is>
      </c>
      <c r="B47" s="4" t="inlineStr">
        <is>
          <t>Shareholder of subsidiary</t>
        </is>
      </c>
    </row>
    <row r="48">
      <c r="A48" s="4" t="inlineStr">
        <is>
          <t>Current receivables due from related parties</t>
        </is>
      </c>
      <c r="B48" s="6" t="n">
        <v>12106</v>
      </c>
      <c r="C48" s="5" t="n">
        <v>19475</v>
      </c>
    </row>
    <row r="49">
      <c r="A49" s="4" t="inlineStr">
        <is>
          <t>Description of transactions with related party</t>
        </is>
      </c>
      <c r="B49" s="4" t="inlineStr">
        <is>
          <t>Sales of products</t>
        </is>
      </c>
    </row>
    <row r="50">
      <c r="A50" s="4" t="inlineStr">
        <is>
          <t>Description of functional currency</t>
        </is>
      </c>
      <c r="B50" s="4" t="inlineStr">
        <is>
          <t>CLP</t>
        </is>
      </c>
    </row>
    <row r="51">
      <c r="A51" s="4" t="inlineStr">
        <is>
          <t>Representaciones Chile Beer Kevin Michael Szot E.I.R.L [Member] | Sale Of Shares [Member]</t>
        </is>
      </c>
    </row>
    <row r="52">
      <c r="A52" s="3" t="inlineStr">
        <is>
          <t>Statement [Line Items]</t>
        </is>
      </c>
    </row>
    <row r="53">
      <c r="A53" s="4" t="inlineStr">
        <is>
          <t>Related Parties Tax ID</t>
        </is>
      </c>
      <c r="B53" s="4" t="inlineStr">
        <is>
          <t>52,000,721-0</t>
        </is>
      </c>
    </row>
    <row r="54">
      <c r="A54" s="4" t="inlineStr">
        <is>
          <t>Country of incorporation</t>
        </is>
      </c>
      <c r="B54" s="4" t="inlineStr">
        <is>
          <t>Chile</t>
        </is>
      </c>
    </row>
    <row r="55">
      <c r="A55" s="4" t="inlineStr">
        <is>
          <t>Description of nature of related party relationship</t>
        </is>
      </c>
      <c r="B55" s="4" t="inlineStr">
        <is>
          <t>Sale of shares</t>
        </is>
      </c>
    </row>
    <row r="56">
      <c r="A56" s="4" t="inlineStr">
        <is>
          <t>Representaciones Chile Beer Kevin Michael Szot E.I.R.L [Member] | Sale Of Shares [Member] | CLP [Member]</t>
        </is>
      </c>
    </row>
    <row r="57">
      <c r="A57" s="3" t="inlineStr">
        <is>
          <t>Statement [Line Items]</t>
        </is>
      </c>
    </row>
    <row r="58">
      <c r="A58" s="4" t="inlineStr">
        <is>
          <t>Related Parties Tax ID</t>
        </is>
      </c>
      <c r="B58" s="4" t="inlineStr">
        <is>
          <t>52,000,721-0</t>
        </is>
      </c>
    </row>
    <row r="59">
      <c r="A59" s="4" t="inlineStr">
        <is>
          <t>Country of incorporation</t>
        </is>
      </c>
      <c r="B59" s="4" t="inlineStr">
        <is>
          <t>Chile</t>
        </is>
      </c>
    </row>
    <row r="60">
      <c r="A60" s="4" t="inlineStr">
        <is>
          <t>Description of nature of related party relationship</t>
        </is>
      </c>
      <c r="B60" s="4" t="inlineStr">
        <is>
          <t>Shareholder of subsidiary</t>
        </is>
      </c>
    </row>
    <row r="61">
      <c r="A61" s="4" t="inlineStr">
        <is>
          <t>Current receivables due from related parties</t>
        </is>
      </c>
      <c r="B61" s="6" t="n">
        <v>0</v>
      </c>
      <c r="C61" s="5" t="n">
        <v>0</v>
      </c>
    </row>
    <row r="62">
      <c r="A62" s="4" t="inlineStr">
        <is>
          <t>Description of transactions with related party</t>
        </is>
      </c>
      <c r="B62" s="4" t="inlineStr">
        <is>
          <t>Sale of shares</t>
        </is>
      </c>
    </row>
    <row r="63">
      <c r="A63" s="4" t="inlineStr">
        <is>
          <t>Description of functional currency</t>
        </is>
      </c>
      <c r="B63" s="4" t="inlineStr">
        <is>
          <t>CLP</t>
        </is>
      </c>
    </row>
    <row r="64">
      <c r="A64" s="4" t="inlineStr">
        <is>
          <t>Non-current receivables due from related parties</t>
        </is>
      </c>
      <c r="B64" s="6" t="n">
        <v>42506</v>
      </c>
      <c r="C64" s="6" t="n">
        <v>0</v>
      </c>
    </row>
    <row r="65">
      <c r="A65" s="4" t="inlineStr">
        <is>
          <t>Representaciones Chile Beer Kevin Michael Szot E.I.R.L [Member] | Loan [Member]</t>
        </is>
      </c>
    </row>
    <row r="66">
      <c r="A66" s="3" t="inlineStr">
        <is>
          <t>Statement [Line Items]</t>
        </is>
      </c>
    </row>
    <row r="67">
      <c r="A67" s="4" t="inlineStr">
        <is>
          <t>Related Parties Tax ID</t>
        </is>
      </c>
      <c r="B67" s="4" t="inlineStr">
        <is>
          <t>52,000,721-0</t>
        </is>
      </c>
    </row>
    <row r="68">
      <c r="A68" s="4" t="inlineStr">
        <is>
          <t>Country of incorporation</t>
        </is>
      </c>
      <c r="B68" s="4" t="inlineStr">
        <is>
          <t>Chile</t>
        </is>
      </c>
    </row>
    <row r="69">
      <c r="A69" s="4" t="inlineStr">
        <is>
          <t>Description of nature of related party relationship</t>
        </is>
      </c>
      <c r="B69" s="4" t="inlineStr">
        <is>
          <t>Loan</t>
        </is>
      </c>
    </row>
    <row r="70">
      <c r="A70" s="4" t="inlineStr">
        <is>
          <t>Minera Antucoya [Member] | Sales of products [Member]</t>
        </is>
      </c>
    </row>
    <row r="71">
      <c r="A71" s="3" t="inlineStr">
        <is>
          <t>Statement [Line Items]</t>
        </is>
      </c>
    </row>
    <row r="72">
      <c r="A72" s="4" t="inlineStr">
        <is>
          <t>Related Parties Tax ID</t>
        </is>
      </c>
      <c r="B72" s="4" t="inlineStr">
        <is>
          <t>76,079,669-7</t>
        </is>
      </c>
      <c r="C72" s="4" t="inlineStr">
        <is>
          <t>76,079,669-7</t>
        </is>
      </c>
    </row>
    <row r="73">
      <c r="A73" s="4" t="inlineStr">
        <is>
          <t>Country of incorporation</t>
        </is>
      </c>
      <c r="B73" s="4" t="inlineStr">
        <is>
          <t>Chile</t>
        </is>
      </c>
      <c r="C73" s="4" t="inlineStr">
        <is>
          <t>Chile</t>
        </is>
      </c>
    </row>
    <row r="74">
      <c r="A74" s="4" t="inlineStr">
        <is>
          <t>Description of nature of related party relationship</t>
        </is>
      </c>
      <c r="B74" s="4" t="inlineStr">
        <is>
          <t>Sales of products</t>
        </is>
      </c>
      <c r="C74" s="4" t="inlineStr">
        <is>
          <t>Sales of products</t>
        </is>
      </c>
    </row>
    <row r="75">
      <c r="A75" s="4" t="inlineStr">
        <is>
          <t>Minera Antucoya [Member] | Sales of products [Member] | CLP [Member]</t>
        </is>
      </c>
    </row>
    <row r="76">
      <c r="A76" s="3" t="inlineStr">
        <is>
          <t>Statement [Line Items]</t>
        </is>
      </c>
    </row>
    <row r="77">
      <c r="A77" s="4" t="inlineStr">
        <is>
          <t>Related Parties Tax ID</t>
        </is>
      </c>
      <c r="B77" s="4" t="inlineStr">
        <is>
          <t>76,079,669-7</t>
        </is>
      </c>
    </row>
    <row r="78">
      <c r="A78" s="4" t="inlineStr">
        <is>
          <t>Country of incorporation</t>
        </is>
      </c>
      <c r="B78" s="4" t="inlineStr">
        <is>
          <t>Chile</t>
        </is>
      </c>
    </row>
    <row r="79">
      <c r="A79" s="4" t="inlineStr">
        <is>
          <t>Description of nature of related party relationship</t>
        </is>
      </c>
      <c r="B79" s="4" t="inlineStr">
        <is>
          <t>Related to the controller's shareholder</t>
        </is>
      </c>
    </row>
    <row r="80">
      <c r="A80" s="4" t="inlineStr">
        <is>
          <t>Current receivables due from related parties</t>
        </is>
      </c>
      <c r="B80" s="6" t="n">
        <v>0</v>
      </c>
      <c r="C80" s="6" t="n">
        <v>350</v>
      </c>
    </row>
    <row r="81">
      <c r="A81" s="4" t="inlineStr">
        <is>
          <t>Description of transactions with related party</t>
        </is>
      </c>
      <c r="B81" s="4" t="inlineStr">
        <is>
          <t>Sales of products</t>
        </is>
      </c>
    </row>
    <row r="82">
      <c r="A82" s="4" t="inlineStr">
        <is>
          <t>Description of functional currency</t>
        </is>
      </c>
      <c r="B82" s="4" t="inlineStr">
        <is>
          <t>CLP</t>
        </is>
      </c>
    </row>
    <row r="83">
      <c r="A83" s="4" t="inlineStr">
        <is>
          <t>Inversiones Tv Medios Ltda. [Member] | Sales of products [Member] | CLP [Member]</t>
        </is>
      </c>
    </row>
    <row r="84">
      <c r="A84" s="3" t="inlineStr">
        <is>
          <t>Statement [Line Items]</t>
        </is>
      </c>
    </row>
    <row r="85">
      <c r="A85" s="4" t="inlineStr">
        <is>
          <t>Related Parties Tax ID</t>
        </is>
      </c>
      <c r="B85" s="4" t="inlineStr">
        <is>
          <t>76,111,872-2</t>
        </is>
      </c>
    </row>
    <row r="86">
      <c r="A86" s="4" t="inlineStr">
        <is>
          <t>Country of incorporation</t>
        </is>
      </c>
      <c r="B86" s="4" t="inlineStr">
        <is>
          <t>Chile</t>
        </is>
      </c>
    </row>
    <row r="87">
      <c r="A87" s="4" t="inlineStr">
        <is>
          <t>Description of nature of related party relationship</t>
        </is>
      </c>
      <c r="B87" s="4" t="inlineStr">
        <is>
          <t>Related to the controller's shareholder</t>
        </is>
      </c>
    </row>
    <row r="88">
      <c r="A88" s="4" t="inlineStr">
        <is>
          <t>Current receivables due from related parties</t>
        </is>
      </c>
      <c r="B88" s="6" t="n">
        <v>0</v>
      </c>
      <c r="C88" s="5" t="n">
        <v>22</v>
      </c>
    </row>
    <row r="89">
      <c r="A89" s="4" t="inlineStr">
        <is>
          <t>Description of transactions with related party</t>
        </is>
      </c>
      <c r="B89" s="4" t="inlineStr">
        <is>
          <t>Sales of products</t>
        </is>
      </c>
    </row>
    <row r="90">
      <c r="A90" s="4" t="inlineStr">
        <is>
          <t>Description of functional currency</t>
        </is>
      </c>
      <c r="B90" s="4" t="inlineStr">
        <is>
          <t>CLP</t>
        </is>
      </c>
    </row>
    <row r="91">
      <c r="A91" s="4" t="inlineStr">
        <is>
          <t>Vina Tabali S.A. [Member] | Sales of products [Member] | CLP [Member]</t>
        </is>
      </c>
    </row>
    <row r="92">
      <c r="A92" s="3" t="inlineStr">
        <is>
          <t>Statement [Line Items]</t>
        </is>
      </c>
    </row>
    <row r="93">
      <c r="A93" s="4" t="inlineStr">
        <is>
          <t>Related Parties Tax ID</t>
        </is>
      </c>
      <c r="B93" s="4" t="inlineStr">
        <is>
          <t>76,178,803-5</t>
        </is>
      </c>
    </row>
    <row r="94">
      <c r="A94" s="4" t="inlineStr">
        <is>
          <t>Country of incorporation</t>
        </is>
      </c>
      <c r="B94" s="4" t="inlineStr">
        <is>
          <t>Chile</t>
        </is>
      </c>
    </row>
    <row r="95">
      <c r="A95" s="4" t="inlineStr">
        <is>
          <t>Description of nature of related party relationship</t>
        </is>
      </c>
      <c r="B95" s="4" t="inlineStr">
        <is>
          <t>Related to the controller's shareholder</t>
        </is>
      </c>
    </row>
    <row r="96">
      <c r="A96" s="4" t="inlineStr">
        <is>
          <t>Current receivables due from related parties</t>
        </is>
      </c>
      <c r="B96" s="6" t="n">
        <v>543</v>
      </c>
      <c r="C96" s="6" t="n">
        <v>1437</v>
      </c>
    </row>
    <row r="97">
      <c r="A97" s="4" t="inlineStr">
        <is>
          <t>Description of transactions with related party</t>
        </is>
      </c>
      <c r="B97" s="4" t="inlineStr">
        <is>
          <t>Sales of products</t>
        </is>
      </c>
    </row>
    <row r="98">
      <c r="A98" s="4" t="inlineStr">
        <is>
          <t>Description of functional currency</t>
        </is>
      </c>
      <c r="B98" s="4" t="inlineStr">
        <is>
          <t>CLP</t>
        </is>
      </c>
    </row>
    <row r="99">
      <c r="A99" s="4" t="inlineStr">
        <is>
          <t>Vina Tabali S.A. [Member] | Services provided [Member]</t>
        </is>
      </c>
    </row>
    <row r="100">
      <c r="A100" s="3" t="inlineStr">
        <is>
          <t>Statement [Line Items]</t>
        </is>
      </c>
    </row>
    <row r="101">
      <c r="A101" s="4" t="inlineStr">
        <is>
          <t>Related Parties Tax ID</t>
        </is>
      </c>
      <c r="B101" s="4" t="inlineStr">
        <is>
          <t>76,178,803-5</t>
        </is>
      </c>
      <c r="C101" s="4" t="inlineStr">
        <is>
          <t>76,178,803-5</t>
        </is>
      </c>
    </row>
    <row r="102">
      <c r="A102" s="4" t="inlineStr">
        <is>
          <t>Country of incorporation</t>
        </is>
      </c>
      <c r="B102" s="4" t="inlineStr">
        <is>
          <t>Chile</t>
        </is>
      </c>
      <c r="C102" s="4" t="inlineStr">
        <is>
          <t>Chile</t>
        </is>
      </c>
    </row>
    <row r="103">
      <c r="A103" s="4" t="inlineStr">
        <is>
          <t>Description of nature of related party relationship</t>
        </is>
      </c>
      <c r="B103" s="4" t="inlineStr">
        <is>
          <t>Services provided</t>
        </is>
      </c>
      <c r="C103" s="4" t="inlineStr">
        <is>
          <t>Services provided</t>
        </is>
      </c>
    </row>
    <row r="104">
      <c r="A104" s="4" t="inlineStr">
        <is>
          <t>Vina Tabali S.A. [Member] | Services provided [Member] | CLP [Member]</t>
        </is>
      </c>
    </row>
    <row r="105">
      <c r="A105" s="3" t="inlineStr">
        <is>
          <t>Statement [Line Items]</t>
        </is>
      </c>
    </row>
    <row r="106">
      <c r="A106" s="4" t="inlineStr">
        <is>
          <t>Country of incorporation</t>
        </is>
      </c>
      <c r="B106" s="4" t="inlineStr">
        <is>
          <t>Chile</t>
        </is>
      </c>
    </row>
    <row r="107">
      <c r="A107" s="4" t="inlineStr">
        <is>
          <t>Description of nature of related party relationship</t>
        </is>
      </c>
      <c r="B107" s="4" t="inlineStr">
        <is>
          <t>Related to the controller's shareholder</t>
        </is>
      </c>
    </row>
    <row r="108">
      <c r="A108" s="4" t="inlineStr">
        <is>
          <t>Current receivables due from related parties</t>
        </is>
      </c>
      <c r="B108" s="6" t="n">
        <v>238</v>
      </c>
      <c r="C108" s="6" t="n">
        <v>30888</v>
      </c>
    </row>
    <row r="109">
      <c r="A109" s="4" t="inlineStr">
        <is>
          <t>Description of transactions with related party</t>
        </is>
      </c>
      <c r="B109" s="4" t="inlineStr">
        <is>
          <t>Services provided</t>
        </is>
      </c>
    </row>
    <row r="110">
      <c r="A110" s="4" t="inlineStr">
        <is>
          <t>Description of functional currency</t>
        </is>
      </c>
      <c r="B110" s="4" t="inlineStr">
        <is>
          <t>CLP</t>
        </is>
      </c>
    </row>
    <row r="111">
      <c r="A111" s="4" t="inlineStr">
        <is>
          <t>Inversiones Alabama Ltda. [Member] | Sales of products [Member] | CLP [Member]</t>
        </is>
      </c>
    </row>
    <row r="112">
      <c r="A112" s="3" t="inlineStr">
        <is>
          <t>Statement [Line Items]</t>
        </is>
      </c>
    </row>
    <row r="113">
      <c r="A113" s="4" t="inlineStr">
        <is>
          <t>Related Parties Tax ID</t>
        </is>
      </c>
      <c r="B113" s="4" t="inlineStr">
        <is>
          <t>76,363,269-5</t>
        </is>
      </c>
    </row>
    <row r="114">
      <c r="A114" s="4" t="inlineStr">
        <is>
          <t>Country of incorporation</t>
        </is>
      </c>
      <c r="B114" s="4" t="inlineStr">
        <is>
          <t>Chile</t>
        </is>
      </c>
    </row>
    <row r="115">
      <c r="A115" s="4" t="inlineStr">
        <is>
          <t>Description of nature of related party relationship</t>
        </is>
      </c>
      <c r="B115" s="4" t="inlineStr">
        <is>
          <t>Related to the controller's shareholder</t>
        </is>
      </c>
    </row>
    <row r="116">
      <c r="A116" s="4" t="inlineStr">
        <is>
          <t>Current receivables due from related parties</t>
        </is>
      </c>
      <c r="B116" s="6" t="n">
        <v>0</v>
      </c>
      <c r="C116" s="5" t="n">
        <v>2046</v>
      </c>
    </row>
    <row r="117">
      <c r="A117" s="4" t="inlineStr">
        <is>
          <t>Description of transactions with related party</t>
        </is>
      </c>
      <c r="B117" s="4" t="inlineStr">
        <is>
          <t>Sales of products</t>
        </is>
      </c>
    </row>
    <row r="118">
      <c r="A118" s="4" t="inlineStr">
        <is>
          <t>Description of functional currency</t>
        </is>
      </c>
      <c r="B118" s="4" t="inlineStr">
        <is>
          <t>CLP</t>
        </is>
      </c>
    </row>
    <row r="119">
      <c r="A119" s="4" t="inlineStr">
        <is>
          <t>Hapag-Lloyd Chile SpA. [Member] | Sales of products [Member] | CLP [Member]</t>
        </is>
      </c>
    </row>
    <row r="120">
      <c r="A120" s="3" t="inlineStr">
        <is>
          <t>Statement [Line Items]</t>
        </is>
      </c>
    </row>
    <row r="121">
      <c r="A121" s="4" t="inlineStr">
        <is>
          <t>Related Parties Tax ID</t>
        </is>
      </c>
      <c r="B121" s="4" t="inlineStr">
        <is>
          <t>76,380,217-5</t>
        </is>
      </c>
    </row>
    <row r="122">
      <c r="A122" s="4" t="inlineStr">
        <is>
          <t>Country of incorporation</t>
        </is>
      </c>
      <c r="B122" s="4" t="inlineStr">
        <is>
          <t>Chile</t>
        </is>
      </c>
    </row>
    <row r="123">
      <c r="A123" s="4" t="inlineStr">
        <is>
          <t>Description of nature of related party relationship</t>
        </is>
      </c>
      <c r="B123" s="4" t="inlineStr">
        <is>
          <t>Related to the controller's shareholder</t>
        </is>
      </c>
    </row>
    <row r="124">
      <c r="A124" s="4" t="inlineStr">
        <is>
          <t>Current receivables due from related parties</t>
        </is>
      </c>
      <c r="B124" s="6" t="n">
        <v>219</v>
      </c>
      <c r="C124" s="5" t="n">
        <v>2948</v>
      </c>
    </row>
    <row r="125">
      <c r="A125" s="4" t="inlineStr">
        <is>
          <t>Description of transactions with related party</t>
        </is>
      </c>
      <c r="B125" s="4" t="inlineStr">
        <is>
          <t>Sales of products</t>
        </is>
      </c>
    </row>
    <row r="126">
      <c r="A126" s="4" t="inlineStr">
        <is>
          <t>Description of functional currency</t>
        </is>
      </c>
      <c r="B126" s="4" t="inlineStr">
        <is>
          <t>CLP</t>
        </is>
      </c>
    </row>
    <row r="127">
      <c r="A127" s="4" t="inlineStr">
        <is>
          <t>Diwatts [Member] | Sales of products [Member] | CLP [Member]</t>
        </is>
      </c>
    </row>
    <row r="128">
      <c r="A128" s="3" t="inlineStr">
        <is>
          <t>Statement [Line Items]</t>
        </is>
      </c>
    </row>
    <row r="129">
      <c r="A129" s="4" t="inlineStr">
        <is>
          <t>Related Parties Tax ID</t>
        </is>
      </c>
      <c r="B129" s="4" t="inlineStr">
        <is>
          <t>76,455,830-8</t>
        </is>
      </c>
    </row>
    <row r="130">
      <c r="A130" s="4" t="inlineStr">
        <is>
          <t>Country of incorporation</t>
        </is>
      </c>
      <c r="B130" s="4" t="inlineStr">
        <is>
          <t>Chile</t>
        </is>
      </c>
    </row>
    <row r="131">
      <c r="A131" s="4" t="inlineStr">
        <is>
          <t>Description of nature of related party relationship</t>
        </is>
      </c>
      <c r="B131" s="4" t="inlineStr">
        <is>
          <t>Related joint venture shareholder</t>
        </is>
      </c>
    </row>
    <row r="132">
      <c r="A132" s="4" t="inlineStr">
        <is>
          <t>Current receivables due from related parties</t>
        </is>
      </c>
      <c r="B132" s="6" t="n">
        <v>713</v>
      </c>
      <c r="C132" s="5" t="n">
        <v>0</v>
      </c>
    </row>
    <row r="133">
      <c r="A133" s="4" t="inlineStr">
        <is>
          <t>Description of transactions with related party</t>
        </is>
      </c>
      <c r="B133" s="4" t="inlineStr">
        <is>
          <t>Sales of products</t>
        </is>
      </c>
    </row>
    <row r="134">
      <c r="A134" s="4" t="inlineStr">
        <is>
          <t>Description of functional currency</t>
        </is>
      </c>
      <c r="B134" s="4" t="inlineStr">
        <is>
          <t>CLP</t>
        </is>
      </c>
    </row>
    <row r="135">
      <c r="A135" s="4" t="inlineStr">
        <is>
          <t>Inversiones Río Elqui SpA. [Member] | Sales of products [Member] | CLP [Member]</t>
        </is>
      </c>
    </row>
    <row r="136">
      <c r="A136" s="3" t="inlineStr">
        <is>
          <t>Statement [Line Items]</t>
        </is>
      </c>
    </row>
    <row r="137">
      <c r="A137" s="4" t="inlineStr">
        <is>
          <t>Related Parties Tax ID</t>
        </is>
      </c>
      <c r="B137" s="4" t="inlineStr">
        <is>
          <t>76,486,051-9</t>
        </is>
      </c>
    </row>
    <row r="138">
      <c r="A138" s="4" t="inlineStr">
        <is>
          <t>Country of incorporation</t>
        </is>
      </c>
      <c r="B138" s="4" t="inlineStr">
        <is>
          <t>Chile</t>
        </is>
      </c>
    </row>
    <row r="139">
      <c r="A139" s="4" t="inlineStr">
        <is>
          <t>Description of nature of related party relationship</t>
        </is>
      </c>
      <c r="B139" s="4" t="inlineStr">
        <is>
          <t>Related to the controller's shareholder</t>
        </is>
      </c>
    </row>
    <row r="140">
      <c r="A140" s="4" t="inlineStr">
        <is>
          <t>Current receivables due from related parties</t>
        </is>
      </c>
      <c r="B140" s="6" t="n">
        <v>10943</v>
      </c>
      <c r="C140" s="6" t="n">
        <v>11845</v>
      </c>
    </row>
    <row r="141">
      <c r="A141" s="4" t="inlineStr">
        <is>
          <t>Description of transactions with related party</t>
        </is>
      </c>
      <c r="B141" s="4" t="inlineStr">
        <is>
          <t>Sales of products</t>
        </is>
      </c>
    </row>
    <row r="142">
      <c r="A142" s="4" t="inlineStr">
        <is>
          <t>Description of functional currency</t>
        </is>
      </c>
      <c r="B142" s="4" t="inlineStr">
        <is>
          <t>CLP</t>
        </is>
      </c>
    </row>
    <row r="143">
      <c r="A143" s="4" t="inlineStr">
        <is>
          <t>Minera Centinela [Member] | Sales of products [Member]</t>
        </is>
      </c>
    </row>
    <row r="144">
      <c r="A144" s="3" t="inlineStr">
        <is>
          <t>Statement [Line Items]</t>
        </is>
      </c>
    </row>
    <row r="145">
      <c r="A145" s="4" t="inlineStr">
        <is>
          <t>Related Parties Tax ID</t>
        </is>
      </c>
      <c r="B145" s="4" t="inlineStr">
        <is>
          <t>76,727,040-2</t>
        </is>
      </c>
      <c r="C145" s="4" t="inlineStr">
        <is>
          <t>76,727,040-2</t>
        </is>
      </c>
    </row>
    <row r="146">
      <c r="A146" s="4" t="inlineStr">
        <is>
          <t>Country of incorporation</t>
        </is>
      </c>
      <c r="B146" s="4" t="inlineStr">
        <is>
          <t>Chile</t>
        </is>
      </c>
      <c r="C146" s="4" t="inlineStr">
        <is>
          <t>Chile</t>
        </is>
      </c>
    </row>
    <row r="147">
      <c r="A147" s="4" t="inlineStr">
        <is>
          <t>Description of nature of related party relationship</t>
        </is>
      </c>
      <c r="B147" s="4" t="inlineStr">
        <is>
          <t>Sales of products</t>
        </is>
      </c>
      <c r="C147" s="4" t="inlineStr">
        <is>
          <t>Sales of products</t>
        </is>
      </c>
    </row>
    <row r="148">
      <c r="A148" s="4" t="inlineStr">
        <is>
          <t>Minera Centinela [Member] | Sales of products [Member] | CLP [Member]</t>
        </is>
      </c>
    </row>
    <row r="149">
      <c r="A149" s="3" t="inlineStr">
        <is>
          <t>Statement [Line Items]</t>
        </is>
      </c>
    </row>
    <row r="150">
      <c r="A150" s="4" t="inlineStr">
        <is>
          <t>Related Parties Tax ID</t>
        </is>
      </c>
      <c r="B150" s="4" t="inlineStr">
        <is>
          <t>76,727,040-2</t>
        </is>
      </c>
    </row>
    <row r="151">
      <c r="A151" s="4" t="inlineStr">
        <is>
          <t>Country of incorporation</t>
        </is>
      </c>
      <c r="B151" s="4" t="inlineStr">
        <is>
          <t>Chile</t>
        </is>
      </c>
    </row>
    <row r="152">
      <c r="A152" s="4" t="inlineStr">
        <is>
          <t>Description of nature of related party relationship</t>
        </is>
      </c>
      <c r="B152" s="4" t="inlineStr">
        <is>
          <t>Related to the controller's shareholder</t>
        </is>
      </c>
    </row>
    <row r="153">
      <c r="A153" s="4" t="inlineStr">
        <is>
          <t>Current receivables due from related parties</t>
        </is>
      </c>
      <c r="B153" s="6" t="n">
        <v>0</v>
      </c>
      <c r="C153" s="6" t="n">
        <v>1081</v>
      </c>
    </row>
    <row r="154">
      <c r="A154" s="4" t="inlineStr">
        <is>
          <t>Description of transactions with related party</t>
        </is>
      </c>
      <c r="B154" s="4" t="inlineStr">
        <is>
          <t>Sales of products</t>
        </is>
      </c>
    </row>
    <row r="155">
      <c r="A155" s="4" t="inlineStr">
        <is>
          <t>Description of functional currency</t>
        </is>
      </c>
      <c r="B155" s="4" t="inlineStr">
        <is>
          <t>CLP</t>
        </is>
      </c>
    </row>
    <row r="156">
      <c r="A156" s="4" t="inlineStr">
        <is>
          <t>Origen Patagnico SpA [Member] | Sales of products [Member] | CLP [Member]</t>
        </is>
      </c>
    </row>
    <row r="157">
      <c r="A157" s="3" t="inlineStr">
        <is>
          <t>Statement [Line Items]</t>
        </is>
      </c>
    </row>
    <row r="158">
      <c r="A158" s="4" t="inlineStr">
        <is>
          <t>Related Parties Tax ID</t>
        </is>
      </c>
      <c r="B158" s="4" t="inlineStr">
        <is>
          <t>77,003,342-K</t>
        </is>
      </c>
    </row>
    <row r="159">
      <c r="A159" s="4" t="inlineStr">
        <is>
          <t>Country of incorporation</t>
        </is>
      </c>
      <c r="B159" s="4" t="inlineStr">
        <is>
          <t>Chile</t>
        </is>
      </c>
    </row>
    <row r="160">
      <c r="A160" s="4" t="inlineStr">
        <is>
          <t>Description of nature of related party relationship</t>
        </is>
      </c>
      <c r="B160" s="4" t="inlineStr">
        <is>
          <t>Related to non-controlling subsidiary</t>
        </is>
      </c>
    </row>
    <row r="161">
      <c r="A161" s="4" t="inlineStr">
        <is>
          <t>Current receivables due from related parties</t>
        </is>
      </c>
      <c r="B161" s="6" t="n">
        <v>1383</v>
      </c>
      <c r="C161" s="5" t="n">
        <v>0</v>
      </c>
    </row>
    <row r="162">
      <c r="A162" s="4" t="inlineStr">
        <is>
          <t>Description of transactions with related party</t>
        </is>
      </c>
      <c r="B162" s="4" t="inlineStr">
        <is>
          <t>Sales of products</t>
        </is>
      </c>
    </row>
    <row r="163">
      <c r="A163" s="4" t="inlineStr">
        <is>
          <t>Description of functional currency</t>
        </is>
      </c>
      <c r="B163" s="4" t="inlineStr">
        <is>
          <t>CLP</t>
        </is>
      </c>
    </row>
    <row r="164">
      <c r="A164" s="4" t="inlineStr">
        <is>
          <t>Cerveceria Kunstmann Ltda. [Member] | Sales of products [Member] | CLP [Member]</t>
        </is>
      </c>
    </row>
    <row r="165">
      <c r="A165" s="3" t="inlineStr">
        <is>
          <t>Statement [Line Items]</t>
        </is>
      </c>
    </row>
    <row r="166">
      <c r="A166" s="4" t="inlineStr">
        <is>
          <t>Country of incorporation</t>
        </is>
      </c>
      <c r="B166" s="4" t="inlineStr">
        <is>
          <t>Chile</t>
        </is>
      </c>
    </row>
    <row r="167">
      <c r="A167" s="4" t="inlineStr">
        <is>
          <t>Description of nature of related party relationship</t>
        </is>
      </c>
      <c r="B167" s="4" t="inlineStr">
        <is>
          <t>Related to non-controlling subsidiary</t>
        </is>
      </c>
    </row>
    <row r="168">
      <c r="A168" s="4" t="inlineStr">
        <is>
          <t>Current receivables due from related parties</t>
        </is>
      </c>
      <c r="B168" s="6" t="n">
        <v>11792</v>
      </c>
      <c r="C168" s="6" t="n">
        <v>22755</v>
      </c>
    </row>
    <row r="169">
      <c r="A169" s="4" t="inlineStr">
        <is>
          <t>Description of transactions with related party</t>
        </is>
      </c>
      <c r="B169" s="4" t="inlineStr">
        <is>
          <t>Services provided</t>
        </is>
      </c>
    </row>
    <row r="170">
      <c r="A170" s="4" t="inlineStr">
        <is>
          <t>Description of functional currency</t>
        </is>
      </c>
      <c r="B170" s="4" t="inlineStr">
        <is>
          <t>CLP</t>
        </is>
      </c>
    </row>
    <row r="171">
      <c r="A171" s="4" t="inlineStr">
        <is>
          <t>Comercial Patagona Ltda. [Member] | Sales of products [Member]</t>
        </is>
      </c>
    </row>
    <row r="172">
      <c r="A172" s="3" t="inlineStr">
        <is>
          <t>Statement [Line Items]</t>
        </is>
      </c>
    </row>
    <row r="173">
      <c r="A173" s="4" t="inlineStr">
        <is>
          <t>Related Parties Tax ID</t>
        </is>
      </c>
      <c r="B173" s="4" t="inlineStr">
        <is>
          <t>77,755,610-K</t>
        </is>
      </c>
      <c r="C173" s="4" t="inlineStr">
        <is>
          <t>77,755,610-K</t>
        </is>
      </c>
    </row>
    <row r="174">
      <c r="A174" s="4" t="inlineStr">
        <is>
          <t>Country of incorporation</t>
        </is>
      </c>
      <c r="B174" s="4" t="inlineStr">
        <is>
          <t>Chile</t>
        </is>
      </c>
      <c r="C174" s="4" t="inlineStr">
        <is>
          <t>Chile</t>
        </is>
      </c>
    </row>
    <row r="175">
      <c r="A175" s="4" t="inlineStr">
        <is>
          <t>Description of nature of related party relationship</t>
        </is>
      </c>
      <c r="B175" s="4" t="inlineStr">
        <is>
          <t>Sales of products</t>
        </is>
      </c>
      <c r="C175" s="4" t="inlineStr">
        <is>
          <t>Sales of products</t>
        </is>
      </c>
    </row>
    <row r="176">
      <c r="A176" s="4" t="inlineStr">
        <is>
          <t>Comercial Patagona Ltda. [Member] | Sales of products [Member] | CLP [Member]</t>
        </is>
      </c>
    </row>
    <row r="177">
      <c r="A177" s="3" t="inlineStr">
        <is>
          <t>Statement [Line Items]</t>
        </is>
      </c>
    </row>
    <row r="178">
      <c r="A178" s="4" t="inlineStr">
        <is>
          <t>Related Parties Tax ID</t>
        </is>
      </c>
      <c r="B178" s="4" t="inlineStr">
        <is>
          <t>77,755,610-K</t>
        </is>
      </c>
    </row>
    <row r="179">
      <c r="A179" s="4" t="inlineStr">
        <is>
          <t>Country of incorporation</t>
        </is>
      </c>
      <c r="B179" s="4" t="inlineStr">
        <is>
          <t>Chile</t>
        </is>
      </c>
    </row>
    <row r="180">
      <c r="A180" s="4" t="inlineStr">
        <is>
          <t>Description of nature of related party relationship</t>
        </is>
      </c>
      <c r="B180" s="4" t="inlineStr">
        <is>
          <t>Subsidiary of joint venture</t>
        </is>
      </c>
    </row>
    <row r="181">
      <c r="A181" s="4" t="inlineStr">
        <is>
          <t>Current receivables due from related parties</t>
        </is>
      </c>
      <c r="B181" s="6" t="n">
        <v>2053679</v>
      </c>
      <c r="C181" s="6" t="n">
        <v>1277205</v>
      </c>
    </row>
    <row r="182">
      <c r="A182" s="4" t="inlineStr">
        <is>
          <t>Description of transactions with related party</t>
        </is>
      </c>
      <c r="B182" s="4" t="inlineStr">
        <is>
          <t>Sales of products</t>
        </is>
      </c>
    </row>
    <row r="183">
      <c r="A183" s="4" t="inlineStr">
        <is>
          <t>Description of functional currency</t>
        </is>
      </c>
      <c r="B183" s="4" t="inlineStr">
        <is>
          <t>CLP</t>
        </is>
      </c>
    </row>
    <row r="184">
      <c r="A184" s="4" t="inlineStr">
        <is>
          <t>Servipag Ltda [Member] | Sales of products [Member] | CLP [Member]</t>
        </is>
      </c>
    </row>
    <row r="185">
      <c r="A185" s="3" t="inlineStr">
        <is>
          <t>Statement [Line Items]</t>
        </is>
      </c>
    </row>
    <row r="186">
      <c r="A186" s="4" t="inlineStr">
        <is>
          <t>Related Parties Tax ID</t>
        </is>
      </c>
      <c r="B186" s="4" t="inlineStr">
        <is>
          <t>78,053,790-6</t>
        </is>
      </c>
    </row>
    <row r="187">
      <c r="A187" s="4" t="inlineStr">
        <is>
          <t>Country of incorporation</t>
        </is>
      </c>
      <c r="B187" s="4" t="inlineStr">
        <is>
          <t>Chile</t>
        </is>
      </c>
    </row>
    <row r="188">
      <c r="A188" s="4" t="inlineStr">
        <is>
          <t>Description of nature of related party relationship</t>
        </is>
      </c>
      <c r="B188" s="4" t="inlineStr">
        <is>
          <t>Related to the controller's shareholder</t>
        </is>
      </c>
    </row>
    <row r="189">
      <c r="A189" s="4" t="inlineStr">
        <is>
          <t>Description of transactions with related party</t>
        </is>
      </c>
      <c r="B189" s="4" t="inlineStr">
        <is>
          <t>Sales of products</t>
        </is>
      </c>
    </row>
    <row r="190">
      <c r="A190" s="4" t="inlineStr">
        <is>
          <t>Servipag Ltda [Member] | Sale Of Shares [Member] | CLP [Member]</t>
        </is>
      </c>
    </row>
    <row r="191">
      <c r="A191" s="3" t="inlineStr">
        <is>
          <t>Statement [Line Items]</t>
        </is>
      </c>
    </row>
    <row r="192">
      <c r="A192" s="4" t="inlineStr">
        <is>
          <t>Current receivables due from related parties</t>
        </is>
      </c>
      <c r="B192" s="6" t="n">
        <v>2554</v>
      </c>
      <c r="C192" s="6" t="n">
        <v>0</v>
      </c>
    </row>
    <row r="193">
      <c r="A193" s="4" t="inlineStr">
        <is>
          <t>Description of functional currency</t>
        </is>
      </c>
      <c r="B193" s="4" t="inlineStr">
        <is>
          <t>CLP</t>
        </is>
      </c>
    </row>
    <row r="194">
      <c r="A194" s="4" t="inlineStr">
        <is>
          <t>Inversiones PFI Chile Ltda. [Member] | Sales of products [Member] | CLP [Member]</t>
        </is>
      </c>
    </row>
    <row r="195">
      <c r="A195" s="3" t="inlineStr">
        <is>
          <t>Statement [Line Items]</t>
        </is>
      </c>
    </row>
    <row r="196">
      <c r="A196" s="4" t="inlineStr">
        <is>
          <t>Country of incorporation</t>
        </is>
      </c>
      <c r="B196" s="4" t="inlineStr">
        <is>
          <t>Chile</t>
        </is>
      </c>
    </row>
    <row r="197">
      <c r="A197" s="4" t="inlineStr">
        <is>
          <t>Inversiones PFI Chile Ltda. [Member] | Services provided [Member]</t>
        </is>
      </c>
    </row>
    <row r="198">
      <c r="A198" s="3" t="inlineStr">
        <is>
          <t>Statement [Line Items]</t>
        </is>
      </c>
    </row>
    <row r="199">
      <c r="A199" s="4" t="inlineStr">
        <is>
          <t>Related Parties Tax ID</t>
        </is>
      </c>
      <c r="B199" s="4" t="inlineStr">
        <is>
          <t>78,259,420-6</t>
        </is>
      </c>
      <c r="C199" s="4" t="inlineStr">
        <is>
          <t>78,259,420-6</t>
        </is>
      </c>
    </row>
    <row r="200">
      <c r="A200" s="4" t="inlineStr">
        <is>
          <t>Country of incorporation</t>
        </is>
      </c>
      <c r="B200" s="4" t="inlineStr">
        <is>
          <t>Chile</t>
        </is>
      </c>
      <c r="C200" s="4" t="inlineStr">
        <is>
          <t>Chile</t>
        </is>
      </c>
    </row>
    <row r="201">
      <c r="A201" s="4" t="inlineStr">
        <is>
          <t>Description of nature of related party relationship</t>
        </is>
      </c>
      <c r="B201" s="4" t="inlineStr">
        <is>
          <t>Services provided</t>
        </is>
      </c>
      <c r="C201" s="4" t="inlineStr">
        <is>
          <t>Services provided</t>
        </is>
      </c>
    </row>
    <row r="202">
      <c r="A202" s="4" t="inlineStr">
        <is>
          <t>Inversiones PFI Chile Ltda. [Member] | Services provided [Member] | CLP [Member]</t>
        </is>
      </c>
    </row>
    <row r="203">
      <c r="A203" s="3" t="inlineStr">
        <is>
          <t>Statement [Line Items]</t>
        </is>
      </c>
    </row>
    <row r="204">
      <c r="A204" s="4" t="inlineStr">
        <is>
          <t>Related Parties Tax ID</t>
        </is>
      </c>
      <c r="B204" s="4" t="inlineStr">
        <is>
          <t>78,259,420-6</t>
        </is>
      </c>
    </row>
    <row r="205">
      <c r="A205" s="4" t="inlineStr">
        <is>
          <t>Country of incorporation</t>
        </is>
      </c>
      <c r="B205" s="4" t="inlineStr">
        <is>
          <t>Chile</t>
        </is>
      </c>
    </row>
    <row r="206">
      <c r="A206" s="4" t="inlineStr">
        <is>
          <t>Description of nature of related party relationship</t>
        </is>
      </c>
      <c r="B206" s="4" t="inlineStr">
        <is>
          <t>Shareholder of joint operation</t>
        </is>
      </c>
    </row>
    <row r="207">
      <c r="A207" s="4" t="inlineStr">
        <is>
          <t>Current receivables due from related parties</t>
        </is>
      </c>
      <c r="B207" s="6" t="n">
        <v>311962</v>
      </c>
      <c r="C207" s="6" t="n">
        <v>380253</v>
      </c>
    </row>
    <row r="208">
      <c r="A208" s="4" t="inlineStr">
        <is>
          <t>Description of transactions with related party</t>
        </is>
      </c>
      <c r="B208" s="4" t="inlineStr">
        <is>
          <t>Services provided</t>
        </is>
      </c>
    </row>
    <row r="209">
      <c r="A209" s="4" t="inlineStr">
        <is>
          <t>Description of functional currency</t>
        </is>
      </c>
      <c r="B209" s="4" t="inlineStr">
        <is>
          <t>CLP</t>
        </is>
      </c>
    </row>
    <row r="210">
      <c r="A210" s="4" t="inlineStr">
        <is>
          <t>Inmobiliaria e Inversiones Rio Claro S.A. [Member] | Sales of products [Member] | CLP [Member]</t>
        </is>
      </c>
    </row>
    <row r="211">
      <c r="A211" s="3" t="inlineStr">
        <is>
          <t>Statement [Line Items]</t>
        </is>
      </c>
    </row>
    <row r="212">
      <c r="A212" s="4" t="inlineStr">
        <is>
          <t>Related Parties Tax ID</t>
        </is>
      </c>
      <c r="B212" s="4" t="inlineStr">
        <is>
          <t>78,306,560-6</t>
        </is>
      </c>
    </row>
    <row r="213">
      <c r="A213" s="4" t="inlineStr">
        <is>
          <t>Description of nature of related party relationship</t>
        </is>
      </c>
      <c r="B213" s="4" t="inlineStr">
        <is>
          <t>Related to the controller's shareholder</t>
        </is>
      </c>
    </row>
    <row r="214">
      <c r="A214" s="4" t="inlineStr">
        <is>
          <t>Current receivables due from related parties</t>
        </is>
      </c>
      <c r="B214" s="6" t="n">
        <v>193</v>
      </c>
      <c r="C214" s="5" t="n">
        <v>0</v>
      </c>
    </row>
    <row r="215">
      <c r="A215" s="4" t="inlineStr">
        <is>
          <t>Description of transactions with related party</t>
        </is>
      </c>
      <c r="B215" s="4" t="inlineStr">
        <is>
          <t>Sales of products</t>
        </is>
      </c>
    </row>
    <row r="216">
      <c r="A216" s="4" t="inlineStr">
        <is>
          <t>Description of functional currency</t>
        </is>
      </c>
      <c r="B216" s="4" t="inlineStr">
        <is>
          <t>CLP</t>
        </is>
      </c>
    </row>
    <row r="217">
      <c r="A217" s="4" t="inlineStr">
        <is>
          <t>Sonacol S.A. [Member] | Sales of products [Member] | CLP [Member]</t>
        </is>
      </c>
    </row>
    <row r="218">
      <c r="A218" s="3" t="inlineStr">
        <is>
          <t>Statement [Line Items]</t>
        </is>
      </c>
    </row>
    <row r="219">
      <c r="A219" s="4" t="inlineStr">
        <is>
          <t>Related Parties Tax ID</t>
        </is>
      </c>
      <c r="B219" s="4" t="inlineStr">
        <is>
          <t>81,095,400-0</t>
        </is>
      </c>
    </row>
    <row r="220">
      <c r="A220" s="4" t="inlineStr">
        <is>
          <t>Country of incorporation</t>
        </is>
      </c>
      <c r="B220" s="4" t="inlineStr">
        <is>
          <t>Chile</t>
        </is>
      </c>
    </row>
    <row r="221">
      <c r="A221" s="4" t="inlineStr">
        <is>
          <t>Description of nature of related party relationship</t>
        </is>
      </c>
      <c r="B221" s="4" t="inlineStr">
        <is>
          <t>Related to the controller's shareholder</t>
        </is>
      </c>
    </row>
    <row r="222">
      <c r="A222" s="4" t="inlineStr">
        <is>
          <t>Description of transactions with related party</t>
        </is>
      </c>
      <c r="B222" s="4" t="inlineStr">
        <is>
          <t>Sales of products</t>
        </is>
      </c>
    </row>
    <row r="223">
      <c r="A223" s="4" t="inlineStr">
        <is>
          <t>Sonacol S.A. [Member] | Sale Of Shares [Member] | CLP [Member]</t>
        </is>
      </c>
    </row>
    <row r="224">
      <c r="A224" s="3" t="inlineStr">
        <is>
          <t>Statement [Line Items]</t>
        </is>
      </c>
    </row>
    <row r="225">
      <c r="A225" s="4" t="inlineStr">
        <is>
          <t>Current receivables due from related parties</t>
        </is>
      </c>
      <c r="B225" s="6" t="n">
        <v>455</v>
      </c>
      <c r="C225" s="5" t="n">
        <v>0</v>
      </c>
    </row>
    <row r="226">
      <c r="A226" s="4" t="inlineStr">
        <is>
          <t>Description of functional currency</t>
        </is>
      </c>
      <c r="B226" s="4" t="inlineStr">
        <is>
          <t>CLP</t>
        </is>
      </c>
    </row>
    <row r="227">
      <c r="A227" s="4" t="inlineStr">
        <is>
          <t>Ferrocarril de Antofagasta a Bolivia S.A. [Member] | Sales of products [Member] | CLP [Member]</t>
        </is>
      </c>
    </row>
    <row r="228">
      <c r="A228" s="3" t="inlineStr">
        <is>
          <t>Statement [Line Items]</t>
        </is>
      </c>
    </row>
    <row r="229">
      <c r="A229" s="4" t="inlineStr">
        <is>
          <t>Country of incorporation</t>
        </is>
      </c>
      <c r="B229" s="4" t="inlineStr">
        <is>
          <t>Chile</t>
        </is>
      </c>
    </row>
    <row r="230">
      <c r="A230" s="4" t="inlineStr">
        <is>
          <t>Description of nature of related party relationship</t>
        </is>
      </c>
      <c r="B230" s="4" t="inlineStr">
        <is>
          <t>Related to the controller's shareholder</t>
        </is>
      </c>
    </row>
    <row r="231">
      <c r="A231" s="4" t="inlineStr">
        <is>
          <t>Current receivables due from related parties</t>
        </is>
      </c>
      <c r="B231" s="6" t="n">
        <v>11828</v>
      </c>
      <c r="C231" s="5" t="n">
        <v>5453</v>
      </c>
    </row>
    <row r="232">
      <c r="A232" s="4" t="inlineStr">
        <is>
          <t>Description of transactions with related party</t>
        </is>
      </c>
      <c r="B232" s="4" t="inlineStr">
        <is>
          <t>Sales of products</t>
        </is>
      </c>
    </row>
    <row r="233">
      <c r="A233" s="4" t="inlineStr">
        <is>
          <t>Description of functional currency</t>
        </is>
      </c>
      <c r="B233" s="4" t="inlineStr">
        <is>
          <t>CLP</t>
        </is>
      </c>
    </row>
    <row r="234">
      <c r="A234" s="4" t="inlineStr">
        <is>
          <t>Cooperativa Agricola Control Pisquero de Elqui y Limari Ltda. [Member] | Sales of products [Member] | CLP [Member]</t>
        </is>
      </c>
    </row>
    <row r="235">
      <c r="A235" s="3" t="inlineStr">
        <is>
          <t>Statement [Line Items]</t>
        </is>
      </c>
    </row>
    <row r="236">
      <c r="A236" s="4" t="inlineStr">
        <is>
          <t>Related Parties Tax ID</t>
        </is>
      </c>
      <c r="B236" s="4" t="inlineStr">
        <is>
          <t>81,805,700-8</t>
        </is>
      </c>
    </row>
    <row r="237">
      <c r="A237" s="4" t="inlineStr">
        <is>
          <t>Country of incorporation</t>
        </is>
      </c>
      <c r="B237" s="4" t="inlineStr">
        <is>
          <t>Chile</t>
        </is>
      </c>
    </row>
    <row r="238">
      <c r="A238" s="4" t="inlineStr">
        <is>
          <t>Description of nature of related party relationship</t>
        </is>
      </c>
      <c r="B238" s="4" t="inlineStr">
        <is>
          <t>Shareholder of subsidiary</t>
        </is>
      </c>
    </row>
    <row r="239">
      <c r="A239" s="4" t="inlineStr">
        <is>
          <t>Current receivables due from related parties</t>
        </is>
      </c>
      <c r="B239" s="6" t="n">
        <v>5716</v>
      </c>
      <c r="C239" s="5" t="n">
        <v>2898</v>
      </c>
    </row>
    <row r="240">
      <c r="A240" s="4" t="inlineStr">
        <is>
          <t>Description of transactions with related party</t>
        </is>
      </c>
      <c r="B240" s="4" t="inlineStr">
        <is>
          <t>Sales of products</t>
        </is>
      </c>
    </row>
    <row r="241">
      <c r="A241" s="4" t="inlineStr">
        <is>
          <t>Description of functional currency</t>
        </is>
      </c>
      <c r="B241" s="4" t="inlineStr">
        <is>
          <t>CLP</t>
        </is>
      </c>
    </row>
    <row r="242">
      <c r="A242" s="4" t="inlineStr">
        <is>
          <t>Cooperativa Agricola Control Pisquero de Elqui y Limari Ltda. [Member] | Sales of products [Member] | UF [Member]</t>
        </is>
      </c>
    </row>
    <row r="243">
      <c r="A243" s="3" t="inlineStr">
        <is>
          <t>Statement [Line Items]</t>
        </is>
      </c>
    </row>
    <row r="244">
      <c r="A244" s="4" t="inlineStr">
        <is>
          <t>Related Parties Tax ID</t>
        </is>
      </c>
      <c r="B244" s="4" t="inlineStr">
        <is>
          <t>81,805,700-8</t>
        </is>
      </c>
    </row>
    <row r="245">
      <c r="A245" s="4" t="inlineStr">
        <is>
          <t>Cooperativa Agricola Control Pisquero de Elqui y Limari Ltda. [Member] | Advance purchase [Member] | CLP [Member]</t>
        </is>
      </c>
    </row>
    <row r="246">
      <c r="A246" s="3" t="inlineStr">
        <is>
          <t>Statement [Line Items]</t>
        </is>
      </c>
    </row>
    <row r="247">
      <c r="A247" s="4" t="inlineStr">
        <is>
          <t>Related Parties Tax ID</t>
        </is>
      </c>
      <c r="B247" s="4" t="inlineStr">
        <is>
          <t>81,805,700-8</t>
        </is>
      </c>
    </row>
    <row r="248">
      <c r="A248" s="4" t="inlineStr">
        <is>
          <t>Country of incorporation</t>
        </is>
      </c>
      <c r="B248" s="4" t="inlineStr">
        <is>
          <t>Chile</t>
        </is>
      </c>
    </row>
    <row r="249">
      <c r="A249" s="4" t="inlineStr">
        <is>
          <t>Description of nature of related party relationship</t>
        </is>
      </c>
      <c r="B249" s="4" t="inlineStr">
        <is>
          <t>Shareholder of subsidiary</t>
        </is>
      </c>
    </row>
    <row r="250">
      <c r="A250" s="4" t="inlineStr">
        <is>
          <t>Current receivables due from related parties</t>
        </is>
      </c>
      <c r="B250" s="6" t="n">
        <v>800000</v>
      </c>
      <c r="C250" s="5" t="n">
        <v>800000</v>
      </c>
    </row>
    <row r="251">
      <c r="A251" s="4" t="inlineStr">
        <is>
          <t>Description of transactions with related party</t>
        </is>
      </c>
      <c r="B251" s="4" t="inlineStr">
        <is>
          <t>Advance purchase</t>
        </is>
      </c>
    </row>
    <row r="252">
      <c r="A252" s="4" t="inlineStr">
        <is>
          <t>Description of functional currency</t>
        </is>
      </c>
      <c r="B252" s="4" t="inlineStr">
        <is>
          <t>CLP</t>
        </is>
      </c>
    </row>
    <row r="253">
      <c r="A253" s="4" t="inlineStr">
        <is>
          <t>Cooperativa Agricola Control Pisquero de Elqui y Limari Ltda. [Member] | Loan [Member] | UF [Member]</t>
        </is>
      </c>
    </row>
    <row r="254">
      <c r="A254" s="3" t="inlineStr">
        <is>
          <t>Statement [Line Items]</t>
        </is>
      </c>
    </row>
    <row r="255">
      <c r="A255" s="4" t="inlineStr">
        <is>
          <t>Related Parties Tax ID</t>
        </is>
      </c>
      <c r="B255" s="4" t="inlineStr">
        <is>
          <t>81,805,700-8</t>
        </is>
      </c>
    </row>
    <row r="256">
      <c r="A256" s="4" t="inlineStr">
        <is>
          <t>Country of incorporation</t>
        </is>
      </c>
      <c r="B256" s="4" t="inlineStr">
        <is>
          <t>Chile</t>
        </is>
      </c>
    </row>
    <row r="257">
      <c r="A257" s="4" t="inlineStr">
        <is>
          <t>Description of nature of related party relationship</t>
        </is>
      </c>
      <c r="B257" s="4" t="inlineStr">
        <is>
          <t>Shareholder of subsidiary</t>
        </is>
      </c>
    </row>
    <row r="258">
      <c r="A258" s="4" t="inlineStr">
        <is>
          <t>Current receivables due from related parties</t>
        </is>
      </c>
      <c r="B258" s="6" t="n">
        <v>37013</v>
      </c>
      <c r="C258" s="5" t="n">
        <v>33827</v>
      </c>
    </row>
    <row r="259">
      <c r="A259" s="4" t="inlineStr">
        <is>
          <t>Description of transactions with related party</t>
        </is>
      </c>
      <c r="B259" s="4" t="inlineStr">
        <is>
          <t>Loan</t>
        </is>
      </c>
    </row>
    <row r="260">
      <c r="A260" s="4" t="inlineStr">
        <is>
          <t>Description of functional currency</t>
        </is>
      </c>
      <c r="B260" s="4" t="inlineStr">
        <is>
          <t>UF</t>
        </is>
      </c>
    </row>
    <row r="261">
      <c r="A261" s="4" t="inlineStr">
        <is>
          <t>Cooperativa Agricola Control Pisquero de Elqui y Limari Ltda. [Member] | Supply Contract [Member] | UF [Member]</t>
        </is>
      </c>
    </row>
    <row r="262">
      <c r="A262" s="3" t="inlineStr">
        <is>
          <t>Statement [Line Items]</t>
        </is>
      </c>
    </row>
    <row r="263">
      <c r="A263" s="4" t="inlineStr">
        <is>
          <t>Country of incorporation</t>
        </is>
      </c>
      <c r="B263" s="4" t="inlineStr">
        <is>
          <t>Chile</t>
        </is>
      </c>
    </row>
    <row r="264">
      <c r="A264" s="4" t="inlineStr">
        <is>
          <t>Description of nature of related party relationship</t>
        </is>
      </c>
      <c r="B264" s="4" t="inlineStr">
        <is>
          <t>Shareholder of subsidiary</t>
        </is>
      </c>
    </row>
    <row r="265">
      <c r="A265" s="4" t="inlineStr">
        <is>
          <t>Current receivables due from related parties</t>
        </is>
      </c>
      <c r="B265" s="6" t="n">
        <v>0</v>
      </c>
      <c r="C265" s="5" t="n">
        <v>48353</v>
      </c>
    </row>
    <row r="266">
      <c r="A266" s="4" t="inlineStr">
        <is>
          <t>Description of transactions with related party</t>
        </is>
      </c>
      <c r="B266" s="4" t="inlineStr">
        <is>
          <t>Sales of products</t>
        </is>
      </c>
    </row>
    <row r="267">
      <c r="A267" s="4" t="inlineStr">
        <is>
          <t>Description of functional currency</t>
        </is>
      </c>
      <c r="B267" s="4" t="inlineStr">
        <is>
          <t>UF</t>
        </is>
      </c>
    </row>
    <row r="268">
      <c r="A268" s="4" t="inlineStr">
        <is>
          <t>Watts S.A. [Member] | Sales of products [Member] | CLP [Member]</t>
        </is>
      </c>
    </row>
    <row r="269">
      <c r="A269" s="3" t="inlineStr">
        <is>
          <t>Statement [Line Items]</t>
        </is>
      </c>
    </row>
    <row r="270">
      <c r="A270" s="4" t="inlineStr">
        <is>
          <t>Related Parties Tax ID</t>
        </is>
      </c>
      <c r="B270" s="4" t="inlineStr">
        <is>
          <t>84,356,800-9</t>
        </is>
      </c>
    </row>
    <row r="271">
      <c r="A271" s="4" t="inlineStr">
        <is>
          <t>Country of incorporation</t>
        </is>
      </c>
      <c r="B271" s="4" t="inlineStr">
        <is>
          <t>Chile</t>
        </is>
      </c>
    </row>
    <row r="272">
      <c r="A272" s="4" t="inlineStr">
        <is>
          <t>Description of nature of related party relationship</t>
        </is>
      </c>
      <c r="B272" s="4" t="inlineStr">
        <is>
          <t>Related joint venture shareholder</t>
        </is>
      </c>
    </row>
    <row r="273">
      <c r="A273" s="4" t="inlineStr">
        <is>
          <t>Current receivables due from related parties</t>
        </is>
      </c>
      <c r="B273" s="6" t="n">
        <v>7275</v>
      </c>
      <c r="C273" s="5" t="n">
        <v>0</v>
      </c>
    </row>
    <row r="274">
      <c r="A274" s="4" t="inlineStr">
        <is>
          <t>Description of transactions with related party</t>
        </is>
      </c>
      <c r="B274" s="4" t="inlineStr">
        <is>
          <t>Sales of products</t>
        </is>
      </c>
    </row>
    <row r="275">
      <c r="A275" s="4" t="inlineStr">
        <is>
          <t>Description of functional currency</t>
        </is>
      </c>
      <c r="B275" s="4" t="inlineStr">
        <is>
          <t>CLP</t>
        </is>
      </c>
    </row>
    <row r="276">
      <c r="A276" s="4" t="inlineStr">
        <is>
          <t>Compania Sud Americana de Vapores S.A. [Member] | Sales of products [Member] | CLP [Member]</t>
        </is>
      </c>
    </row>
    <row r="277">
      <c r="A277" s="3" t="inlineStr">
        <is>
          <t>Statement [Line Items]</t>
        </is>
      </c>
    </row>
    <row r="278">
      <c r="A278" s="4" t="inlineStr">
        <is>
          <t>Related Parties Tax ID</t>
        </is>
      </c>
      <c r="B278" s="4" t="inlineStr">
        <is>
          <t>90,160,000-7</t>
        </is>
      </c>
    </row>
    <row r="279">
      <c r="A279" s="4" t="inlineStr">
        <is>
          <t>Country of incorporation</t>
        </is>
      </c>
      <c r="B279" s="4" t="inlineStr">
        <is>
          <t>Chile</t>
        </is>
      </c>
    </row>
    <row r="280">
      <c r="A280" s="4" t="inlineStr">
        <is>
          <t>Description of nature of related party relationship</t>
        </is>
      </c>
      <c r="B280" s="4" t="inlineStr">
        <is>
          <t>Related to the controller's shareholder</t>
        </is>
      </c>
    </row>
    <row r="281">
      <c r="A281" s="4" t="inlineStr">
        <is>
          <t>Current receivables due from related parties</t>
        </is>
      </c>
      <c r="B281" s="6" t="n">
        <v>1781</v>
      </c>
      <c r="C281" s="5" t="n">
        <v>2173</v>
      </c>
    </row>
    <row r="282">
      <c r="A282" s="4" t="inlineStr">
        <is>
          <t>Description of transactions with related party</t>
        </is>
      </c>
      <c r="B282" s="4" t="inlineStr">
        <is>
          <t>Sales of products</t>
        </is>
      </c>
    </row>
    <row r="283">
      <c r="A283" s="4" t="inlineStr">
        <is>
          <t>Description of functional currency</t>
        </is>
      </c>
      <c r="B283" s="4" t="inlineStr">
        <is>
          <t>CLP</t>
        </is>
      </c>
    </row>
    <row r="284">
      <c r="A284" s="4" t="inlineStr">
        <is>
          <t>Nestle Chile S.A. [Member] | Sales of products [Member] | CLP [Member]</t>
        </is>
      </c>
    </row>
    <row r="285">
      <c r="A285" s="3" t="inlineStr">
        <is>
          <t>Statement [Line Items]</t>
        </is>
      </c>
    </row>
    <row r="286">
      <c r="A286" s="4" t="inlineStr">
        <is>
          <t>Related Parties Tax ID</t>
        </is>
      </c>
      <c r="B286" s="4" t="inlineStr">
        <is>
          <t>90,703,000-8</t>
        </is>
      </c>
    </row>
    <row r="287">
      <c r="A287" s="4" t="inlineStr">
        <is>
          <t>Description of transactions with related party</t>
        </is>
      </c>
      <c r="B287" s="4" t="inlineStr">
        <is>
          <t>Services provided</t>
        </is>
      </c>
    </row>
    <row r="288">
      <c r="A288" s="4" t="inlineStr">
        <is>
          <t>Nestle Chile S.A. [Member] | Services provided [Member] | CLP [Member]</t>
        </is>
      </c>
    </row>
    <row r="289">
      <c r="A289" s="3" t="inlineStr">
        <is>
          <t>Statement [Line Items]</t>
        </is>
      </c>
    </row>
    <row r="290">
      <c r="A290" s="4" t="inlineStr">
        <is>
          <t>Country of incorporation</t>
        </is>
      </c>
      <c r="B290" s="4" t="inlineStr">
        <is>
          <t>Chile</t>
        </is>
      </c>
    </row>
    <row r="291">
      <c r="A291" s="4" t="inlineStr">
        <is>
          <t>Description of nature of related party relationship</t>
        </is>
      </c>
      <c r="B291" s="4" t="inlineStr">
        <is>
          <t>Shareholder of subsidiary</t>
        </is>
      </c>
    </row>
    <row r="292">
      <c r="A292" s="4" t="inlineStr">
        <is>
          <t>Current receivables due from related parties</t>
        </is>
      </c>
      <c r="B292" s="6" t="n">
        <v>83</v>
      </c>
      <c r="C292" s="5" t="n">
        <v>0</v>
      </c>
    </row>
    <row r="293">
      <c r="A293" s="4" t="inlineStr">
        <is>
          <t>Description of functional currency</t>
        </is>
      </c>
      <c r="B293" s="4" t="inlineStr">
        <is>
          <t>CLP</t>
        </is>
      </c>
    </row>
    <row r="294">
      <c r="A294" s="4" t="inlineStr">
        <is>
          <t>Invexans S.A. [Member] | Sales of products [Member] | CLP [Member]</t>
        </is>
      </c>
    </row>
    <row r="295">
      <c r="A295" s="3" t="inlineStr">
        <is>
          <t>Statement [Line Items]</t>
        </is>
      </c>
    </row>
    <row r="296">
      <c r="A296" s="4" t="inlineStr">
        <is>
          <t>Related Parties Tax ID</t>
        </is>
      </c>
      <c r="B296" s="4" t="inlineStr">
        <is>
          <t>91,021,000-9</t>
        </is>
      </c>
    </row>
    <row r="297">
      <c r="A297" s="4" t="inlineStr">
        <is>
          <t>Country of incorporation</t>
        </is>
      </c>
      <c r="B297" s="4" t="inlineStr">
        <is>
          <t>Chile</t>
        </is>
      </c>
    </row>
    <row r="298">
      <c r="A298" s="4" t="inlineStr">
        <is>
          <t>Description of nature of related party relationship</t>
        </is>
      </c>
      <c r="B298" s="4" t="inlineStr">
        <is>
          <t>Related to the controller's shareholder</t>
        </is>
      </c>
    </row>
    <row r="299">
      <c r="A299" s="4" t="inlineStr">
        <is>
          <t>Current receivables due from related parties</t>
        </is>
      </c>
      <c r="B299" s="6" t="n">
        <v>0</v>
      </c>
      <c r="C299" s="5" t="n">
        <v>32</v>
      </c>
    </row>
    <row r="300">
      <c r="A300" s="4" t="inlineStr">
        <is>
          <t>Description of transactions with related party</t>
        </is>
      </c>
      <c r="B300" s="4" t="inlineStr">
        <is>
          <t>Sales of products</t>
        </is>
      </c>
    </row>
    <row r="301">
      <c r="A301" s="4" t="inlineStr">
        <is>
          <t>Description of functional currency</t>
        </is>
      </c>
      <c r="B301" s="4" t="inlineStr">
        <is>
          <t>CLP</t>
        </is>
      </c>
    </row>
    <row r="302">
      <c r="A302" s="4" t="inlineStr">
        <is>
          <t>Quinenco S.A. [Member] | Sales of products [Member] | CLP [Member]</t>
        </is>
      </c>
    </row>
    <row r="303">
      <c r="A303" s="3" t="inlineStr">
        <is>
          <t>Statement [Line Items]</t>
        </is>
      </c>
    </row>
    <row r="304">
      <c r="A304" s="4" t="inlineStr">
        <is>
          <t>Related Parties Tax ID</t>
        </is>
      </c>
      <c r="B304" s="4" t="inlineStr">
        <is>
          <t>91,705,000-7</t>
        </is>
      </c>
    </row>
    <row r="305">
      <c r="A305" s="4" t="inlineStr">
        <is>
          <t>Country of incorporation</t>
        </is>
      </c>
      <c r="B305" s="4" t="inlineStr">
        <is>
          <t>Chile</t>
        </is>
      </c>
    </row>
    <row r="306">
      <c r="A306" s="4" t="inlineStr">
        <is>
          <t>Description of nature of related party relationship</t>
        </is>
      </c>
      <c r="B306" s="4" t="inlineStr">
        <is>
          <t>Controller's shareholder</t>
        </is>
      </c>
    </row>
    <row r="307">
      <c r="A307" s="4" t="inlineStr">
        <is>
          <t>Current receivables due from related parties</t>
        </is>
      </c>
      <c r="B307" s="6" t="n">
        <v>2327</v>
      </c>
      <c r="C307" s="5" t="n">
        <v>2141</v>
      </c>
    </row>
    <row r="308">
      <c r="A308" s="4" t="inlineStr">
        <is>
          <t>Description of transactions with related party</t>
        </is>
      </c>
      <c r="B308" s="4" t="inlineStr">
        <is>
          <t>Sales of products</t>
        </is>
      </c>
    </row>
    <row r="309">
      <c r="A309" s="4" t="inlineStr">
        <is>
          <t>Description of functional currency</t>
        </is>
      </c>
      <c r="B309" s="4" t="inlineStr">
        <is>
          <t>CLP</t>
        </is>
      </c>
    </row>
    <row r="310">
      <c r="A310" s="4" t="inlineStr">
        <is>
          <t>Empresa Nacional de Energia Enex S.A. [Member] | Sales of products [Member] | CLP [Member]</t>
        </is>
      </c>
    </row>
    <row r="311">
      <c r="A311" s="3" t="inlineStr">
        <is>
          <t>Statement [Line Items]</t>
        </is>
      </c>
    </row>
    <row r="312">
      <c r="A312" s="4" t="inlineStr">
        <is>
          <t>Related Parties Tax ID</t>
        </is>
      </c>
      <c r="B312" s="4" t="inlineStr">
        <is>
          <t>92,011,000-2</t>
        </is>
      </c>
    </row>
    <row r="313">
      <c r="A313" s="4" t="inlineStr">
        <is>
          <t>Country of incorporation</t>
        </is>
      </c>
      <c r="B313" s="4" t="inlineStr">
        <is>
          <t>Chile</t>
        </is>
      </c>
    </row>
    <row r="314">
      <c r="A314" s="4" t="inlineStr">
        <is>
          <t>Description of nature of related party relationship</t>
        </is>
      </c>
      <c r="B314" s="4" t="inlineStr">
        <is>
          <t>Related to the controller's shareholder</t>
        </is>
      </c>
    </row>
    <row r="315">
      <c r="A315" s="4" t="inlineStr">
        <is>
          <t>Current receivables due from related parties</t>
        </is>
      </c>
      <c r="B315" s="6" t="n">
        <v>1039</v>
      </c>
      <c r="C315" s="5" t="n">
        <v>6841</v>
      </c>
    </row>
    <row r="316">
      <c r="A316" s="4" t="inlineStr">
        <is>
          <t>Description of transactions with related party</t>
        </is>
      </c>
      <c r="B316" s="4" t="inlineStr">
        <is>
          <t>Sales of products</t>
        </is>
      </c>
    </row>
    <row r="317">
      <c r="A317" s="4" t="inlineStr">
        <is>
          <t>Description of functional currency</t>
        </is>
      </c>
      <c r="B317" s="4" t="inlineStr">
        <is>
          <t>CLP</t>
        </is>
      </c>
    </row>
    <row r="318">
      <c r="A318" s="4" t="inlineStr">
        <is>
          <t>SAAM S.A. [Member] | Sales of products [Member] | CLP [Member]</t>
        </is>
      </c>
    </row>
    <row r="319">
      <c r="A319" s="3" t="inlineStr">
        <is>
          <t>Statement [Line Items]</t>
        </is>
      </c>
    </row>
    <row r="320">
      <c r="A320" s="4" t="inlineStr">
        <is>
          <t>Related Parties Tax ID</t>
        </is>
      </c>
      <c r="B320" s="4" t="inlineStr">
        <is>
          <t>92,048,000-4</t>
        </is>
      </c>
    </row>
    <row r="321">
      <c r="A321" s="4" t="inlineStr">
        <is>
          <t>Country of incorporation</t>
        </is>
      </c>
      <c r="B321" s="4" t="inlineStr">
        <is>
          <t>Chile</t>
        </is>
      </c>
    </row>
    <row r="322">
      <c r="A322" s="4" t="inlineStr">
        <is>
          <t>Description of nature of related party relationship</t>
        </is>
      </c>
      <c r="B322" s="4" t="inlineStr">
        <is>
          <t>Related to the controller's shareholder</t>
        </is>
      </c>
    </row>
    <row r="323">
      <c r="A323" s="4" t="inlineStr">
        <is>
          <t>Current receivables due from related parties</t>
        </is>
      </c>
      <c r="B323" s="6" t="n">
        <v>2573</v>
      </c>
      <c r="C323" s="6" t="n">
        <v>85</v>
      </c>
    </row>
    <row r="324">
      <c r="A324" s="4" t="inlineStr">
        <is>
          <t>Description of transactions with related party</t>
        </is>
      </c>
      <c r="B324" s="4" t="inlineStr">
        <is>
          <t>Sales of products</t>
        </is>
      </c>
    </row>
    <row r="325">
      <c r="A325" s="4" t="inlineStr">
        <is>
          <t>Description of functional currency</t>
        </is>
      </c>
      <c r="B325" s="4" t="inlineStr">
        <is>
          <t>CLP</t>
        </is>
      </c>
    </row>
    <row r="326">
      <c r="A326" s="4" t="inlineStr">
        <is>
          <t>Antofagasta Minerals S.A. [Member] | Sales of products [Member]</t>
        </is>
      </c>
    </row>
    <row r="327">
      <c r="A327" s="3" t="inlineStr">
        <is>
          <t>Statement [Line Items]</t>
        </is>
      </c>
    </row>
    <row r="328">
      <c r="A328" s="4" t="inlineStr">
        <is>
          <t>Related Parties Tax ID</t>
        </is>
      </c>
      <c r="B328" s="4" t="inlineStr">
        <is>
          <t>93,920,000-2</t>
        </is>
      </c>
      <c r="C328" s="4" t="inlineStr">
        <is>
          <t>93,920,000-2</t>
        </is>
      </c>
    </row>
    <row r="329">
      <c r="A329" s="4" t="inlineStr">
        <is>
          <t>Country of incorporation</t>
        </is>
      </c>
      <c r="B329" s="4" t="inlineStr">
        <is>
          <t>Chile</t>
        </is>
      </c>
      <c r="C329" s="4" t="inlineStr">
        <is>
          <t>Chile</t>
        </is>
      </c>
    </row>
    <row r="330">
      <c r="A330" s="4" t="inlineStr">
        <is>
          <t>Description of nature of related party relationship</t>
        </is>
      </c>
      <c r="B330" s="4" t="inlineStr">
        <is>
          <t>Sales of products</t>
        </is>
      </c>
      <c r="C330" s="4" t="inlineStr">
        <is>
          <t>Sales of products</t>
        </is>
      </c>
    </row>
    <row r="331">
      <c r="A331" s="4" t="inlineStr">
        <is>
          <t>Antofagasta Minerals S.A. [Member] | Sales of products [Member] | CLP [Member]</t>
        </is>
      </c>
    </row>
    <row r="332">
      <c r="A332" s="3" t="inlineStr">
        <is>
          <t>Statement [Line Items]</t>
        </is>
      </c>
    </row>
    <row r="333">
      <c r="A333" s="4" t="inlineStr">
        <is>
          <t>Related Parties Tax ID</t>
        </is>
      </c>
      <c r="B333" s="4" t="inlineStr">
        <is>
          <t>93,920,000-2</t>
        </is>
      </c>
    </row>
    <row r="334">
      <c r="A334" s="4" t="inlineStr">
        <is>
          <t>Country of incorporation</t>
        </is>
      </c>
      <c r="B334" s="4" t="inlineStr">
        <is>
          <t>Chile</t>
        </is>
      </c>
    </row>
    <row r="335">
      <c r="A335" s="4" t="inlineStr">
        <is>
          <t>Description of nature of related party relationship</t>
        </is>
      </c>
      <c r="B335" s="4" t="inlineStr">
        <is>
          <t>Related to the controller's shareholder</t>
        </is>
      </c>
    </row>
    <row r="336">
      <c r="A336" s="4" t="inlineStr">
        <is>
          <t>Current receivables due from related parties</t>
        </is>
      </c>
      <c r="B336" s="6" t="n">
        <v>1984</v>
      </c>
      <c r="C336" s="6" t="n">
        <v>3218</v>
      </c>
    </row>
    <row r="337">
      <c r="A337" s="4" t="inlineStr">
        <is>
          <t>Description of transactions with related party</t>
        </is>
      </c>
      <c r="B337" s="4" t="inlineStr">
        <is>
          <t>Sales of products</t>
        </is>
      </c>
    </row>
    <row r="338">
      <c r="A338" s="4" t="inlineStr">
        <is>
          <t>Description of functional currency</t>
        </is>
      </c>
      <c r="B338" s="4" t="inlineStr">
        <is>
          <t>CLP</t>
        </is>
      </c>
    </row>
    <row r="339">
      <c r="A339" s="4" t="inlineStr">
        <is>
          <t>Inversiones Enex S.A. [Member] | Sales of products [Member]</t>
        </is>
      </c>
    </row>
    <row r="340">
      <c r="A340" s="3" t="inlineStr">
        <is>
          <t>Statement [Line Items]</t>
        </is>
      </c>
    </row>
    <row r="341">
      <c r="A341" s="4" t="inlineStr">
        <is>
          <t>Related Parties Tax ID</t>
        </is>
      </c>
      <c r="B341" s="4" t="inlineStr">
        <is>
          <t>94,625,000-7</t>
        </is>
      </c>
      <c r="C341" s="4" t="inlineStr">
        <is>
          <t>94,625,000-7</t>
        </is>
      </c>
    </row>
    <row r="342">
      <c r="A342" s="4" t="inlineStr">
        <is>
          <t>Country of incorporation</t>
        </is>
      </c>
      <c r="B342" s="4" t="inlineStr">
        <is>
          <t>Chile</t>
        </is>
      </c>
      <c r="C342" s="4" t="inlineStr">
        <is>
          <t>Chile</t>
        </is>
      </c>
    </row>
    <row r="343">
      <c r="A343" s="4" t="inlineStr">
        <is>
          <t>Description of nature of related party relationship</t>
        </is>
      </c>
      <c r="B343" s="4" t="inlineStr">
        <is>
          <t>Sales of products</t>
        </is>
      </c>
      <c r="C343" s="4" t="inlineStr">
        <is>
          <t>Sales of products</t>
        </is>
      </c>
    </row>
    <row r="344">
      <c r="A344" s="4" t="inlineStr">
        <is>
          <t>Inversiones Enex S.A. [Member] | Sales of products [Member] | CLP [Member]</t>
        </is>
      </c>
    </row>
    <row r="345">
      <c r="A345" s="3" t="inlineStr">
        <is>
          <t>Statement [Line Items]</t>
        </is>
      </c>
    </row>
    <row r="346">
      <c r="A346" s="4" t="inlineStr">
        <is>
          <t>Related Parties Tax ID</t>
        </is>
      </c>
      <c r="B346" s="4" t="inlineStr">
        <is>
          <t>94,625,000-7</t>
        </is>
      </c>
    </row>
    <row r="347">
      <c r="A347" s="4" t="inlineStr">
        <is>
          <t>Country of incorporation</t>
        </is>
      </c>
      <c r="B347" s="4" t="inlineStr">
        <is>
          <t>Chile</t>
        </is>
      </c>
    </row>
    <row r="348">
      <c r="A348" s="4" t="inlineStr">
        <is>
          <t>Description of nature of related party relationship</t>
        </is>
      </c>
      <c r="B348" s="4" t="inlineStr">
        <is>
          <t>Related to the controller's shareholder</t>
        </is>
      </c>
    </row>
    <row r="349">
      <c r="A349" s="4" t="inlineStr">
        <is>
          <t>Current receivables due from related parties</t>
        </is>
      </c>
      <c r="B349" s="6" t="n">
        <v>153688</v>
      </c>
      <c r="C349" s="6" t="n">
        <v>177270</v>
      </c>
    </row>
    <row r="350">
      <c r="A350" s="4" t="inlineStr">
        <is>
          <t>Description of transactions with related party</t>
        </is>
      </c>
      <c r="B350" s="4" t="inlineStr">
        <is>
          <t>Sales of products</t>
        </is>
      </c>
    </row>
    <row r="351">
      <c r="A351" s="4" t="inlineStr">
        <is>
          <t>Description of functional currency</t>
        </is>
      </c>
      <c r="B351" s="4" t="inlineStr">
        <is>
          <t>CLP</t>
        </is>
      </c>
    </row>
    <row r="352">
      <c r="A352" s="4" t="inlineStr">
        <is>
          <t>Inversiones Y Rentas S.A. [Member] | Sales of products [Member] | CLP [Member]</t>
        </is>
      </c>
    </row>
    <row r="353">
      <c r="A353" s="3" t="inlineStr">
        <is>
          <t>Statement [Line Items]</t>
        </is>
      </c>
    </row>
    <row r="354">
      <c r="A354" s="4" t="inlineStr">
        <is>
          <t>Related Parties Tax ID</t>
        </is>
      </c>
      <c r="B354" s="4" t="inlineStr">
        <is>
          <t>96,427,000-7</t>
        </is>
      </c>
    </row>
    <row r="355">
      <c r="A355" s="4" t="inlineStr">
        <is>
          <t>Inversiones Y Rentas S.A. [Member] | Services provided [Member]</t>
        </is>
      </c>
    </row>
    <row r="356">
      <c r="A356" s="3" t="inlineStr">
        <is>
          <t>Statement [Line Items]</t>
        </is>
      </c>
    </row>
    <row r="357">
      <c r="A357" s="4" t="inlineStr">
        <is>
          <t>Related Parties Tax ID</t>
        </is>
      </c>
      <c r="B357" s="4" t="inlineStr">
        <is>
          <t>96,427,000-7</t>
        </is>
      </c>
      <c r="C357" s="4" t="inlineStr">
        <is>
          <t>96,427,000-7</t>
        </is>
      </c>
    </row>
    <row r="358">
      <c r="A358" s="4" t="inlineStr">
        <is>
          <t>Country of incorporation</t>
        </is>
      </c>
      <c r="B358" s="4" t="inlineStr">
        <is>
          <t>Chile</t>
        </is>
      </c>
      <c r="C358" s="4" t="inlineStr">
        <is>
          <t>Chile</t>
        </is>
      </c>
    </row>
    <row r="359">
      <c r="A359" s="4" t="inlineStr">
        <is>
          <t>Description of nature of related party relationship</t>
        </is>
      </c>
      <c r="B359" s="4" t="inlineStr">
        <is>
          <t>Services provided</t>
        </is>
      </c>
      <c r="C359" s="4" t="inlineStr">
        <is>
          <t>Services provided</t>
        </is>
      </c>
    </row>
    <row r="360">
      <c r="A360" s="4" t="inlineStr">
        <is>
          <t>Inversiones Y Rentas S.A. [Member] | Services provided [Member] | CLP [Member]</t>
        </is>
      </c>
    </row>
    <row r="361">
      <c r="A361" s="3" t="inlineStr">
        <is>
          <t>Statement [Line Items]</t>
        </is>
      </c>
    </row>
    <row r="362">
      <c r="A362" s="4" t="inlineStr">
        <is>
          <t>Country of incorporation</t>
        </is>
      </c>
      <c r="B362" s="4" t="inlineStr">
        <is>
          <t>Chile</t>
        </is>
      </c>
    </row>
    <row r="363">
      <c r="A363" s="4" t="inlineStr">
        <is>
          <t>Description of nature of related party relationship</t>
        </is>
      </c>
      <c r="B363" s="4" t="inlineStr">
        <is>
          <t>Controller</t>
        </is>
      </c>
    </row>
    <row r="364">
      <c r="A364" s="4" t="inlineStr">
        <is>
          <t>Current receivables due from related parties</t>
        </is>
      </c>
      <c r="B364" s="6" t="n">
        <v>0</v>
      </c>
      <c r="C364" s="6" t="n">
        <v>2708</v>
      </c>
    </row>
    <row r="365">
      <c r="A365" s="4" t="inlineStr">
        <is>
          <t>Description of transactions with related party</t>
        </is>
      </c>
      <c r="B365" s="4" t="inlineStr">
        <is>
          <t>Services provided</t>
        </is>
      </c>
    </row>
    <row r="366">
      <c r="A366" s="4" t="inlineStr">
        <is>
          <t>Description of functional currency</t>
        </is>
      </c>
      <c r="B366" s="4" t="inlineStr">
        <is>
          <t>CLP</t>
        </is>
      </c>
    </row>
    <row r="367">
      <c r="A367" s="4" t="inlineStr">
        <is>
          <t>Inversiones Consolidadas Ltda. [Member] | Sales of products [Member] | CLP [Member]</t>
        </is>
      </c>
    </row>
    <row r="368">
      <c r="A368" s="3" t="inlineStr">
        <is>
          <t>Statement [Line Items]</t>
        </is>
      </c>
    </row>
    <row r="369">
      <c r="A369" s="4" t="inlineStr">
        <is>
          <t>Related Parties Tax ID</t>
        </is>
      </c>
      <c r="B369" s="4" t="inlineStr">
        <is>
          <t>96,536,010-7</t>
        </is>
      </c>
    </row>
    <row r="370">
      <c r="A370" s="4" t="inlineStr">
        <is>
          <t>Country of incorporation</t>
        </is>
      </c>
      <c r="B370" s="4" t="inlineStr">
        <is>
          <t>Chile</t>
        </is>
      </c>
    </row>
    <row r="371">
      <c r="A371" s="4" t="inlineStr">
        <is>
          <t>Description of nature of related party relationship</t>
        </is>
      </c>
      <c r="B371" s="4" t="inlineStr">
        <is>
          <t>Related to the controller's shareholder</t>
        </is>
      </c>
    </row>
    <row r="372">
      <c r="A372" s="4" t="inlineStr">
        <is>
          <t>Current receivables due from related parties</t>
        </is>
      </c>
      <c r="B372" s="6" t="n">
        <v>773</v>
      </c>
      <c r="C372" s="5" t="n">
        <v>2325</v>
      </c>
    </row>
    <row r="373">
      <c r="A373" s="4" t="inlineStr">
        <is>
          <t>Description of transactions with related party</t>
        </is>
      </c>
      <c r="B373" s="4" t="inlineStr">
        <is>
          <t>Sales of products</t>
        </is>
      </c>
    </row>
    <row r="374">
      <c r="A374" s="4" t="inlineStr">
        <is>
          <t>Description of functional currency</t>
        </is>
      </c>
      <c r="B374" s="4" t="inlineStr">
        <is>
          <t>CLP</t>
        </is>
      </c>
    </row>
    <row r="375">
      <c r="A375" s="4" t="inlineStr">
        <is>
          <t>Banchile Corredores de Bolsa S.A. [Member] | Sales of products [Member] | CLP [Member]</t>
        </is>
      </c>
    </row>
    <row r="376">
      <c r="A376" s="3" t="inlineStr">
        <is>
          <t>Statement [Line Items]</t>
        </is>
      </c>
    </row>
    <row r="377">
      <c r="A377" s="4" t="inlineStr">
        <is>
          <t>Related Parties Tax ID</t>
        </is>
      </c>
      <c r="B377" s="4" t="inlineStr">
        <is>
          <t>96,571,220-8</t>
        </is>
      </c>
    </row>
    <row r="378">
      <c r="A378" s="4" t="inlineStr">
        <is>
          <t>Country of incorporation</t>
        </is>
      </c>
      <c r="B378" s="4" t="inlineStr">
        <is>
          <t>Chile</t>
        </is>
      </c>
    </row>
    <row r="379">
      <c r="A379" s="4" t="inlineStr">
        <is>
          <t>Description of nature of related party relationship</t>
        </is>
      </c>
      <c r="B379" s="4" t="inlineStr">
        <is>
          <t>Related to the controller's shareholder</t>
        </is>
      </c>
    </row>
    <row r="380">
      <c r="A380" s="4" t="inlineStr">
        <is>
          <t>Current receivables due from related parties</t>
        </is>
      </c>
      <c r="B380" s="6" t="n">
        <v>2293</v>
      </c>
      <c r="C380" s="5" t="n">
        <v>889</v>
      </c>
    </row>
    <row r="381">
      <c r="A381" s="4" t="inlineStr">
        <is>
          <t>Description of transactions with related party</t>
        </is>
      </c>
      <c r="B381" s="4" t="inlineStr">
        <is>
          <t>Sales of products</t>
        </is>
      </c>
    </row>
    <row r="382">
      <c r="A382" s="4" t="inlineStr">
        <is>
          <t>Description of functional currency</t>
        </is>
      </c>
      <c r="B382" s="4" t="inlineStr">
        <is>
          <t>CLP</t>
        </is>
      </c>
    </row>
    <row r="383">
      <c r="A383" s="4" t="inlineStr">
        <is>
          <t>Portuaria Corral SA [Member] | Sales of products [Member] | CLP [Member]</t>
        </is>
      </c>
    </row>
    <row r="384">
      <c r="A384" s="3" t="inlineStr">
        <is>
          <t>Statement [Line Items]</t>
        </is>
      </c>
    </row>
    <row r="385">
      <c r="A385" s="4" t="inlineStr">
        <is>
          <t>Related Parties Tax ID</t>
        </is>
      </c>
      <c r="B385" s="4" t="inlineStr">
        <is>
          <t>96,610,780-4</t>
        </is>
      </c>
    </row>
    <row r="386">
      <c r="A386" s="4" t="inlineStr">
        <is>
          <t>Description of nature of related party relationship</t>
        </is>
      </c>
      <c r="B386" s="4" t="inlineStr">
        <is>
          <t>Related to the controller's shareholder</t>
        </is>
      </c>
    </row>
    <row r="387">
      <c r="A387" s="4" t="inlineStr">
        <is>
          <t>Current receivables due from related parties</t>
        </is>
      </c>
      <c r="B387" s="6" t="n">
        <v>466</v>
      </c>
      <c r="C387" s="5" t="n">
        <v>0</v>
      </c>
    </row>
    <row r="388">
      <c r="A388" s="4" t="inlineStr">
        <is>
          <t>Description of transactions with related party</t>
        </is>
      </c>
      <c r="B388" s="4" t="inlineStr">
        <is>
          <t>Sales of products</t>
        </is>
      </c>
    </row>
    <row r="389">
      <c r="A389" s="4" t="inlineStr">
        <is>
          <t>Description of functional currency</t>
        </is>
      </c>
      <c r="B389" s="4" t="inlineStr">
        <is>
          <t>CLP</t>
        </is>
      </c>
    </row>
    <row r="390">
      <c r="A390" s="4" t="inlineStr">
        <is>
          <t>Socofin S.A. [Member] | Sales of products [Member] | CLP [Member]</t>
        </is>
      </c>
    </row>
    <row r="391">
      <c r="A391" s="3" t="inlineStr">
        <is>
          <t>Statement [Line Items]</t>
        </is>
      </c>
    </row>
    <row r="392">
      <c r="A392" s="4" t="inlineStr">
        <is>
          <t>Related Parties Tax ID</t>
        </is>
      </c>
      <c r="B392" s="4" t="inlineStr">
        <is>
          <t>96,645,790-2</t>
        </is>
      </c>
    </row>
    <row r="393">
      <c r="A393" s="4" t="inlineStr">
        <is>
          <t>Country of incorporation</t>
        </is>
      </c>
      <c r="B393" s="4" t="inlineStr">
        <is>
          <t>Chile</t>
        </is>
      </c>
    </row>
    <row r="394">
      <c r="A394" s="4" t="inlineStr">
        <is>
          <t>Description of nature of related party relationship</t>
        </is>
      </c>
      <c r="B394" s="4" t="inlineStr">
        <is>
          <t>Related to the controller's shareholder</t>
        </is>
      </c>
    </row>
    <row r="395">
      <c r="A395" s="4" t="inlineStr">
        <is>
          <t>Current receivables due from related parties</t>
        </is>
      </c>
      <c r="B395" s="6" t="n">
        <v>3056</v>
      </c>
      <c r="C395" s="5" t="n">
        <v>1028</v>
      </c>
    </row>
    <row r="396">
      <c r="A396" s="4" t="inlineStr">
        <is>
          <t>Description of transactions with related party</t>
        </is>
      </c>
      <c r="B396" s="4" t="inlineStr">
        <is>
          <t>Sales of products</t>
        </is>
      </c>
    </row>
    <row r="397">
      <c r="A397" s="4" t="inlineStr">
        <is>
          <t>Description of functional currency</t>
        </is>
      </c>
      <c r="B397" s="4" t="inlineStr">
        <is>
          <t>CLP</t>
        </is>
      </c>
    </row>
    <row r="398">
      <c r="A398" s="4" t="inlineStr">
        <is>
          <t>Transportes Fluviales Corral S.A. [Member] | Sales of products [Member] | CLP [Member]</t>
        </is>
      </c>
    </row>
    <row r="399">
      <c r="A399" s="3" t="inlineStr">
        <is>
          <t>Statement [Line Items]</t>
        </is>
      </c>
    </row>
    <row r="400">
      <c r="A400" s="4" t="inlineStr">
        <is>
          <t>Related Parties Tax ID</t>
        </is>
      </c>
      <c r="B400" s="4" t="inlineStr">
        <is>
          <t>96,657,210-8</t>
        </is>
      </c>
    </row>
    <row r="401">
      <c r="A401" s="4" t="inlineStr">
        <is>
          <t>Country of incorporation</t>
        </is>
      </c>
      <c r="B401" s="4" t="inlineStr">
        <is>
          <t>Chile</t>
        </is>
      </c>
    </row>
    <row r="402">
      <c r="A402" s="4" t="inlineStr">
        <is>
          <t>Description of nature of related party relationship</t>
        </is>
      </c>
      <c r="B402" s="4" t="inlineStr">
        <is>
          <t>Related to the controller's shareholder</t>
        </is>
      </c>
    </row>
    <row r="403">
      <c r="A403" s="4" t="inlineStr">
        <is>
          <t>Current receivables due from related parties</t>
        </is>
      </c>
      <c r="B403" s="6" t="n">
        <v>927</v>
      </c>
      <c r="C403" s="5" t="n">
        <v>0</v>
      </c>
    </row>
    <row r="404">
      <c r="A404" s="4" t="inlineStr">
        <is>
          <t>Description of transactions with related party</t>
        </is>
      </c>
      <c r="B404" s="4" t="inlineStr">
        <is>
          <t>Sales of products</t>
        </is>
      </c>
    </row>
    <row r="405">
      <c r="A405" s="4" t="inlineStr">
        <is>
          <t>Description of functional currency</t>
        </is>
      </c>
      <c r="B405" s="4" t="inlineStr">
        <is>
          <t>CLP</t>
        </is>
      </c>
    </row>
    <row r="406">
      <c r="A406" s="4" t="inlineStr">
        <is>
          <t>Transbank S.A. [Member] | Sales of products [Member] | CLP [Member]</t>
        </is>
      </c>
    </row>
    <row r="407">
      <c r="A407" s="3" t="inlineStr">
        <is>
          <t>Statement [Line Items]</t>
        </is>
      </c>
    </row>
    <row r="408">
      <c r="A408" s="4" t="inlineStr">
        <is>
          <t>Related Parties Tax ID</t>
        </is>
      </c>
      <c r="B408" s="4" t="inlineStr">
        <is>
          <t>96,689,310-9</t>
        </is>
      </c>
    </row>
    <row r="409">
      <c r="A409" s="4" t="inlineStr">
        <is>
          <t>Country of incorporation</t>
        </is>
      </c>
      <c r="B409" s="4" t="inlineStr">
        <is>
          <t>Chile</t>
        </is>
      </c>
    </row>
    <row r="410">
      <c r="A410" s="4" t="inlineStr">
        <is>
          <t>Description of nature of related party relationship</t>
        </is>
      </c>
      <c r="B410" s="4" t="inlineStr">
        <is>
          <t>Related to the controller's shareholder</t>
        </is>
      </c>
    </row>
    <row r="411">
      <c r="A411" s="4" t="inlineStr">
        <is>
          <t>Current receivables due from related parties</t>
        </is>
      </c>
      <c r="B411" s="6" t="n">
        <v>64</v>
      </c>
      <c r="C411" s="5" t="n">
        <v>0</v>
      </c>
    </row>
    <row r="412">
      <c r="A412" s="4" t="inlineStr">
        <is>
          <t>Description of transactions with related party</t>
        </is>
      </c>
      <c r="B412" s="4" t="inlineStr">
        <is>
          <t>Sales of products</t>
        </is>
      </c>
    </row>
    <row r="413">
      <c r="A413" s="4" t="inlineStr">
        <is>
          <t>Description of functional currency</t>
        </is>
      </c>
      <c r="B413" s="4" t="inlineStr">
        <is>
          <t>CLP</t>
        </is>
      </c>
    </row>
    <row r="414">
      <c r="A414" s="4" t="inlineStr">
        <is>
          <t>Minera Los Pelambres S.A. [Member] | Sales of products [Member] | CLP [Member]</t>
        </is>
      </c>
    </row>
    <row r="415">
      <c r="A415" s="3" t="inlineStr">
        <is>
          <t>Statement [Line Items]</t>
        </is>
      </c>
    </row>
    <row r="416">
      <c r="A416" s="4" t="inlineStr">
        <is>
          <t>Related Parties Tax ID</t>
        </is>
      </c>
      <c r="B416" s="4" t="inlineStr">
        <is>
          <t>96,790,240-3</t>
        </is>
      </c>
    </row>
    <row r="417">
      <c r="A417" s="4" t="inlineStr">
        <is>
          <t>Country of incorporation</t>
        </is>
      </c>
      <c r="B417" s="4" t="inlineStr">
        <is>
          <t>Chile</t>
        </is>
      </c>
    </row>
    <row r="418">
      <c r="A418" s="4" t="inlineStr">
        <is>
          <t>Description of nature of related party relationship</t>
        </is>
      </c>
      <c r="B418" s="4" t="inlineStr">
        <is>
          <t>Related to the controller's shareholder</t>
        </is>
      </c>
    </row>
    <row r="419">
      <c r="A419" s="4" t="inlineStr">
        <is>
          <t>Current receivables due from related parties</t>
        </is>
      </c>
      <c r="B419" s="6" t="n">
        <v>0</v>
      </c>
      <c r="C419" s="5" t="n">
        <v>588</v>
      </c>
    </row>
    <row r="420">
      <c r="A420" s="4" t="inlineStr">
        <is>
          <t>Description of transactions with related party</t>
        </is>
      </c>
      <c r="B420" s="4" t="inlineStr">
        <is>
          <t>Sales of products</t>
        </is>
      </c>
    </row>
    <row r="421">
      <c r="A421" s="4" t="inlineStr">
        <is>
          <t>Description of functional currency</t>
        </is>
      </c>
      <c r="B421" s="4" t="inlineStr">
        <is>
          <t>CLP</t>
        </is>
      </c>
    </row>
    <row r="422">
      <c r="A422" s="4" t="inlineStr">
        <is>
          <t>Agricola El Cerrito S.A. [Member] | Sales of products [Member] | CLP [Member]</t>
        </is>
      </c>
    </row>
    <row r="423">
      <c r="A423" s="3" t="inlineStr">
        <is>
          <t>Statement [Line Items]</t>
        </is>
      </c>
    </row>
    <row r="424">
      <c r="A424" s="4" t="inlineStr">
        <is>
          <t>Related Parties Tax ID</t>
        </is>
      </c>
      <c r="B424" s="4" t="inlineStr">
        <is>
          <t>96,819,020-2</t>
        </is>
      </c>
    </row>
    <row r="425">
      <c r="A425" s="4" t="inlineStr">
        <is>
          <t>Country of incorporation</t>
        </is>
      </c>
      <c r="B425" s="4" t="inlineStr">
        <is>
          <t>Chile</t>
        </is>
      </c>
    </row>
    <row r="426">
      <c r="A426" s="4" t="inlineStr">
        <is>
          <t>Description of nature of related party relationship</t>
        </is>
      </c>
      <c r="B426" s="4" t="inlineStr">
        <is>
          <t>Related to the controller's shareholder</t>
        </is>
      </c>
    </row>
    <row r="427">
      <c r="A427" s="4" t="inlineStr">
        <is>
          <t>Current receivables due from related parties</t>
        </is>
      </c>
      <c r="B427" s="6" t="n">
        <v>0</v>
      </c>
      <c r="C427" s="5" t="n">
        <v>22</v>
      </c>
    </row>
    <row r="428">
      <c r="A428" s="4" t="inlineStr">
        <is>
          <t>Description of transactions with related party</t>
        </is>
      </c>
      <c r="B428" s="4" t="inlineStr">
        <is>
          <t>Sales of products</t>
        </is>
      </c>
    </row>
    <row r="429">
      <c r="A429" s="4" t="inlineStr">
        <is>
          <t>Description of functional currency</t>
        </is>
      </c>
      <c r="B429" s="4" t="inlineStr">
        <is>
          <t>CLP</t>
        </is>
      </c>
    </row>
    <row r="430">
      <c r="A430" s="4" t="inlineStr">
        <is>
          <t>Radiodifusin SpA [Member] | Sales of products [Member] | CLP [Member]</t>
        </is>
      </c>
    </row>
    <row r="431">
      <c r="A431" s="3" t="inlineStr">
        <is>
          <t>Statement [Line Items]</t>
        </is>
      </c>
    </row>
    <row r="432">
      <c r="A432" s="4" t="inlineStr">
        <is>
          <t>Related Parties Tax ID</t>
        </is>
      </c>
      <c r="B432" s="4" t="inlineStr">
        <is>
          <t>96,810,030-0</t>
        </is>
      </c>
    </row>
    <row r="433">
      <c r="A433" s="4" t="inlineStr">
        <is>
          <t>Country of incorporation</t>
        </is>
      </c>
      <c r="B433" s="4" t="inlineStr">
        <is>
          <t>Chile</t>
        </is>
      </c>
    </row>
    <row r="434">
      <c r="A434" s="4" t="inlineStr">
        <is>
          <t>Description of nature of related party relationship</t>
        </is>
      </c>
      <c r="B434" s="4" t="inlineStr">
        <is>
          <t>Related to the controller's shareholder</t>
        </is>
      </c>
    </row>
    <row r="435">
      <c r="A435" s="4" t="inlineStr">
        <is>
          <t>Current receivables due from related parties</t>
        </is>
      </c>
      <c r="B435" s="6" t="n">
        <v>64</v>
      </c>
      <c r="C435" s="5" t="n">
        <v>0</v>
      </c>
    </row>
    <row r="436">
      <c r="A436" s="4" t="inlineStr">
        <is>
          <t>Description of transactions with related party</t>
        </is>
      </c>
      <c r="B436" s="4" t="inlineStr">
        <is>
          <t>Sales of products</t>
        </is>
      </c>
    </row>
    <row r="437">
      <c r="A437" s="4" t="inlineStr">
        <is>
          <t>Description of functional currency</t>
        </is>
      </c>
      <c r="B437" s="4" t="inlineStr">
        <is>
          <t>CLP</t>
        </is>
      </c>
    </row>
    <row r="438">
      <c r="A438" s="4" t="inlineStr">
        <is>
          <t>Inmobiliaria Norte Verde S.A. [Member] | Sales of products [Member] | CLP [Member]</t>
        </is>
      </c>
    </row>
    <row r="439">
      <c r="A439" s="3" t="inlineStr">
        <is>
          <t>Statement [Line Items]</t>
        </is>
      </c>
    </row>
    <row r="440">
      <c r="A440" s="4" t="inlineStr">
        <is>
          <t>Related Parties Tax ID</t>
        </is>
      </c>
      <c r="B440" s="4" t="inlineStr">
        <is>
          <t>96,847,140-6</t>
        </is>
      </c>
    </row>
    <row r="441">
      <c r="A441" s="4" t="inlineStr">
        <is>
          <t>Country of incorporation</t>
        </is>
      </c>
      <c r="B441" s="4" t="inlineStr">
        <is>
          <t>Chile</t>
        </is>
      </c>
    </row>
    <row r="442">
      <c r="A442" s="4" t="inlineStr">
        <is>
          <t>Description of nature of related party relationship</t>
        </is>
      </c>
      <c r="B442" s="4" t="inlineStr">
        <is>
          <t>Related to the controller's shareholder</t>
        </is>
      </c>
    </row>
    <row r="443">
      <c r="A443" s="4" t="inlineStr">
        <is>
          <t>Current receivables due from related parties</t>
        </is>
      </c>
      <c r="B443" s="6" t="n">
        <v>0</v>
      </c>
      <c r="C443" s="5" t="n">
        <v>32</v>
      </c>
    </row>
    <row r="444">
      <c r="A444" s="4" t="inlineStr">
        <is>
          <t>Description of transactions with related party</t>
        </is>
      </c>
      <c r="B444" s="4" t="inlineStr">
        <is>
          <t>Sales of products</t>
        </is>
      </c>
    </row>
    <row r="445">
      <c r="A445" s="4" t="inlineStr">
        <is>
          <t>Description of functional currency</t>
        </is>
      </c>
      <c r="B445" s="4" t="inlineStr">
        <is>
          <t>CLP</t>
        </is>
      </c>
    </row>
    <row r="446">
      <c r="A446" s="4" t="inlineStr">
        <is>
          <t>Proteccin y Seguridad SA [Member] | Sales of products [Member] | CLP [Member]</t>
        </is>
      </c>
    </row>
    <row r="447">
      <c r="A447" s="3" t="inlineStr">
        <is>
          <t>Statement [Line Items]</t>
        </is>
      </c>
    </row>
    <row r="448">
      <c r="A448" s="4" t="inlineStr">
        <is>
          <t>Related Parties Tax ID</t>
        </is>
      </c>
      <c r="B448" s="4" t="inlineStr">
        <is>
          <t>96,892,490-7</t>
        </is>
      </c>
    </row>
    <row r="449">
      <c r="A449" s="4" t="inlineStr">
        <is>
          <t>Country of incorporation</t>
        </is>
      </c>
      <c r="B449" s="4" t="inlineStr">
        <is>
          <t>Chile</t>
        </is>
      </c>
    </row>
    <row r="450">
      <c r="A450" s="4" t="inlineStr">
        <is>
          <t>Description of nature of related party relationship</t>
        </is>
      </c>
      <c r="B450" s="4" t="inlineStr">
        <is>
          <t>Related to the controller's shareholder</t>
        </is>
      </c>
    </row>
    <row r="451">
      <c r="A451" s="4" t="inlineStr">
        <is>
          <t>Current receivables due from related parties</t>
        </is>
      </c>
      <c r="B451" s="6" t="n">
        <v>0</v>
      </c>
      <c r="C451" s="5" t="n">
        <v>248</v>
      </c>
    </row>
    <row r="452">
      <c r="A452" s="4" t="inlineStr">
        <is>
          <t>Description of transactions with related party</t>
        </is>
      </c>
      <c r="B452" s="4" t="inlineStr">
        <is>
          <t>Sales of products</t>
        </is>
      </c>
    </row>
    <row r="453">
      <c r="A453" s="4" t="inlineStr">
        <is>
          <t>Description of functional currency</t>
        </is>
      </c>
      <c r="B453" s="4" t="inlineStr">
        <is>
          <t>CLP</t>
        </is>
      </c>
    </row>
    <row r="454">
      <c r="A454" s="4" t="inlineStr">
        <is>
          <t>San Vicente Terminal International SA [Member] | Sales of products [Member] | CLP [Member]</t>
        </is>
      </c>
    </row>
    <row r="455">
      <c r="A455" s="3" t="inlineStr">
        <is>
          <t>Statement [Line Items]</t>
        </is>
      </c>
    </row>
    <row r="456">
      <c r="A456" s="4" t="inlineStr">
        <is>
          <t>Related Parties Tax ID</t>
        </is>
      </c>
      <c r="B456" s="4" t="inlineStr">
        <is>
          <t>96,908,930-0</t>
        </is>
      </c>
    </row>
    <row r="457">
      <c r="A457" s="4" t="inlineStr">
        <is>
          <t>Country of incorporation</t>
        </is>
      </c>
      <c r="B457" s="4" t="inlineStr">
        <is>
          <t>Chile</t>
        </is>
      </c>
    </row>
    <row r="458">
      <c r="A458" s="4" t="inlineStr">
        <is>
          <t>Description of nature of related party relationship</t>
        </is>
      </c>
      <c r="B458" s="4" t="inlineStr">
        <is>
          <t>Related to the controller's shareholder</t>
        </is>
      </c>
    </row>
    <row r="459">
      <c r="A459" s="4" t="inlineStr">
        <is>
          <t>Current receivables due from related parties</t>
        </is>
      </c>
      <c r="B459" s="6" t="n">
        <v>3387</v>
      </c>
      <c r="C459" s="5" t="n">
        <v>0</v>
      </c>
    </row>
    <row r="460">
      <c r="A460" s="4" t="inlineStr">
        <is>
          <t>Description of transactions with related party</t>
        </is>
      </c>
      <c r="B460" s="4" t="inlineStr">
        <is>
          <t>Sales of products</t>
        </is>
      </c>
    </row>
    <row r="461">
      <c r="A461" s="4" t="inlineStr">
        <is>
          <t>Description of functional currency</t>
        </is>
      </c>
      <c r="B461" s="4" t="inlineStr">
        <is>
          <t>CLP</t>
        </is>
      </c>
    </row>
    <row r="462">
      <c r="A462" s="4" t="inlineStr">
        <is>
          <t>San Antonio Terminal Internacional S.A. [Member] | Services provided [Member] | CLP [Member]</t>
        </is>
      </c>
    </row>
    <row r="463">
      <c r="A463" s="3" t="inlineStr">
        <is>
          <t>Statement [Line Items]</t>
        </is>
      </c>
    </row>
    <row r="464">
      <c r="A464" s="4" t="inlineStr">
        <is>
          <t>Related Parties Tax ID</t>
        </is>
      </c>
      <c r="B464" s="4" t="inlineStr">
        <is>
          <t>96,908,970-K</t>
        </is>
      </c>
    </row>
    <row r="465">
      <c r="A465" s="4" t="inlineStr">
        <is>
          <t>Country of incorporation</t>
        </is>
      </c>
      <c r="B465" s="4" t="inlineStr">
        <is>
          <t>Chile</t>
        </is>
      </c>
    </row>
    <row r="466">
      <c r="A466" s="4" t="inlineStr">
        <is>
          <t>Description of nature of related party relationship</t>
        </is>
      </c>
      <c r="B466" s="4" t="inlineStr">
        <is>
          <t>Related to the controller's shareholder</t>
        </is>
      </c>
    </row>
    <row r="467">
      <c r="A467" s="4" t="inlineStr">
        <is>
          <t>Current receivables due from related parties</t>
        </is>
      </c>
      <c r="B467" s="6" t="n">
        <v>0</v>
      </c>
      <c r="C467" s="5" t="n">
        <v>9516</v>
      </c>
    </row>
    <row r="468">
      <c r="A468" s="4" t="inlineStr">
        <is>
          <t>Description of transactions with related party</t>
        </is>
      </c>
      <c r="B468" s="4" t="inlineStr">
        <is>
          <t>Services provided</t>
        </is>
      </c>
    </row>
    <row r="469">
      <c r="A469" s="4" t="inlineStr">
        <is>
          <t>Description of functional currency</t>
        </is>
      </c>
      <c r="B469" s="4" t="inlineStr">
        <is>
          <t>CLP</t>
        </is>
      </c>
    </row>
    <row r="470">
      <c r="A470" s="4" t="inlineStr">
        <is>
          <t>Cervecera Austral SA [Member] | Sales of products [Member] | CLP [Member]</t>
        </is>
      </c>
    </row>
    <row r="471">
      <c r="A471" s="3" t="inlineStr">
        <is>
          <t>Statement [Line Items]</t>
        </is>
      </c>
    </row>
    <row r="472">
      <c r="A472" s="4" t="inlineStr">
        <is>
          <t>Related Parties Tax ID</t>
        </is>
      </c>
      <c r="B472" s="4" t="inlineStr">
        <is>
          <t>96,919,980-7</t>
        </is>
      </c>
    </row>
    <row r="473">
      <c r="A473" s="4" t="inlineStr">
        <is>
          <t>Cervecera Austral SA [Member] | Services provided [Member] | CLP [Member]</t>
        </is>
      </c>
    </row>
    <row r="474">
      <c r="A474" s="3" t="inlineStr">
        <is>
          <t>Statement [Line Items]</t>
        </is>
      </c>
    </row>
    <row r="475">
      <c r="A475" s="4" t="inlineStr">
        <is>
          <t>Related Parties Tax ID</t>
        </is>
      </c>
      <c r="B475" s="4" t="inlineStr">
        <is>
          <t>96,919,980-7</t>
        </is>
      </c>
    </row>
    <row r="476">
      <c r="A476" s="4" t="inlineStr">
        <is>
          <t>Agrícola Valle Nuevo S.A. [Member] | Sales of products [Member] | CLP [Member]</t>
        </is>
      </c>
    </row>
    <row r="477">
      <c r="A477" s="3" t="inlineStr">
        <is>
          <t>Statement [Line Items]</t>
        </is>
      </c>
    </row>
    <row r="478">
      <c r="A478" s="4" t="inlineStr">
        <is>
          <t>Related Parties Tax ID</t>
        </is>
      </c>
      <c r="B478" s="4" t="inlineStr">
        <is>
          <t>96,922,250-7</t>
        </is>
      </c>
    </row>
    <row r="479">
      <c r="A479" s="4" t="inlineStr">
        <is>
          <t>Country of incorporation</t>
        </is>
      </c>
      <c r="B479" s="4" t="inlineStr">
        <is>
          <t>Chile</t>
        </is>
      </c>
    </row>
    <row r="480">
      <c r="A480" s="4" t="inlineStr">
        <is>
          <t>Description of nature of related party relationship</t>
        </is>
      </c>
      <c r="B480" s="4" t="inlineStr">
        <is>
          <t>Related to the controller's shareholder</t>
        </is>
      </c>
    </row>
    <row r="481">
      <c r="A481" s="4" t="inlineStr">
        <is>
          <t>Current receivables due from related parties</t>
        </is>
      </c>
      <c r="B481" s="6" t="n">
        <v>0</v>
      </c>
      <c r="C481" s="5" t="n">
        <v>32</v>
      </c>
    </row>
    <row r="482">
      <c r="A482" s="4" t="inlineStr">
        <is>
          <t>Description of transactions with related party</t>
        </is>
      </c>
      <c r="B482" s="4" t="inlineStr">
        <is>
          <t>Sales of products</t>
        </is>
      </c>
    </row>
    <row r="483">
      <c r="A483" s="4" t="inlineStr">
        <is>
          <t>Description of functional currency</t>
        </is>
      </c>
      <c r="B483" s="4" t="inlineStr">
        <is>
          <t>CLP</t>
        </is>
      </c>
    </row>
    <row r="484">
      <c r="A484" s="4" t="inlineStr">
        <is>
          <t>Inversiones Rosario S.A. [Member] | Sales of products [Member] | CLP [Member]</t>
        </is>
      </c>
    </row>
    <row r="485">
      <c r="A485" s="3" t="inlineStr">
        <is>
          <t>Statement [Line Items]</t>
        </is>
      </c>
    </row>
    <row r="486">
      <c r="A486" s="4" t="inlineStr">
        <is>
          <t>Related Parties Tax ID</t>
        </is>
      </c>
      <c r="B486" s="4" t="inlineStr">
        <is>
          <t>96,951,040-5</t>
        </is>
      </c>
    </row>
    <row r="487">
      <c r="A487" s="4" t="inlineStr">
        <is>
          <t>Country of incorporation</t>
        </is>
      </c>
      <c r="B487" s="4" t="inlineStr">
        <is>
          <t>Chile</t>
        </is>
      </c>
    </row>
    <row r="488">
      <c r="A488" s="4" t="inlineStr">
        <is>
          <t>Description of nature of related party relationship</t>
        </is>
      </c>
      <c r="B488" s="4" t="inlineStr">
        <is>
          <t>Related to the controller's shareholder</t>
        </is>
      </c>
    </row>
    <row r="489">
      <c r="A489" s="4" t="inlineStr">
        <is>
          <t>Current receivables due from related parties</t>
        </is>
      </c>
      <c r="B489" s="6" t="n">
        <v>0</v>
      </c>
      <c r="C489" s="5" t="n">
        <v>65</v>
      </c>
    </row>
    <row r="490">
      <c r="A490" s="4" t="inlineStr">
        <is>
          <t>Description of transactions with related party</t>
        </is>
      </c>
      <c r="B490" s="4" t="inlineStr">
        <is>
          <t>Sales of products</t>
        </is>
      </c>
    </row>
    <row r="491">
      <c r="A491" s="4" t="inlineStr">
        <is>
          <t>Description of functional currency</t>
        </is>
      </c>
      <c r="B491" s="4" t="inlineStr">
        <is>
          <t>CLP</t>
        </is>
      </c>
    </row>
    <row r="492">
      <c r="A492" s="4" t="inlineStr">
        <is>
          <t>Banco de Chile [Member] | Sales of products [Member] | CLP [Member]</t>
        </is>
      </c>
    </row>
    <row r="493">
      <c r="A493" s="3" t="inlineStr">
        <is>
          <t>Statement [Line Items]</t>
        </is>
      </c>
    </row>
    <row r="494">
      <c r="A494" s="4" t="inlineStr">
        <is>
          <t>Related Parties Tax ID</t>
        </is>
      </c>
      <c r="B494" s="4" t="inlineStr">
        <is>
          <t>97,004,000-5</t>
        </is>
      </c>
    </row>
    <row r="495">
      <c r="A495" s="4" t="inlineStr">
        <is>
          <t>Country of incorporation</t>
        </is>
      </c>
      <c r="B495" s="4" t="inlineStr">
        <is>
          <t>Chile</t>
        </is>
      </c>
    </row>
    <row r="496">
      <c r="A496" s="4" t="inlineStr">
        <is>
          <t>Description of nature of related party relationship</t>
        </is>
      </c>
      <c r="B496" s="4" t="inlineStr">
        <is>
          <t>Related to the controller's shareholder</t>
        </is>
      </c>
    </row>
    <row r="497">
      <c r="A497" s="4" t="inlineStr">
        <is>
          <t>Current receivables due from related parties</t>
        </is>
      </c>
      <c r="B497" s="6" t="n">
        <v>48428</v>
      </c>
      <c r="C497" s="5" t="n">
        <v>9767</v>
      </c>
    </row>
    <row r="498">
      <c r="A498" s="4" t="inlineStr">
        <is>
          <t>Description of transactions with related party</t>
        </is>
      </c>
      <c r="B498" s="4" t="inlineStr">
        <is>
          <t>Sales of products</t>
        </is>
      </c>
    </row>
    <row r="499">
      <c r="A499" s="4" t="inlineStr">
        <is>
          <t>Description of functional currency</t>
        </is>
      </c>
      <c r="B499" s="4" t="inlineStr">
        <is>
          <t>CLP</t>
        </is>
      </c>
    </row>
    <row r="500">
      <c r="A500" s="4" t="inlineStr">
        <is>
          <t>Muellaje del Maipo SA [Member] | Sales of products [Member] | CLP [Member]</t>
        </is>
      </c>
    </row>
    <row r="501">
      <c r="A501" s="3" t="inlineStr">
        <is>
          <t>Statement [Line Items]</t>
        </is>
      </c>
    </row>
    <row r="502">
      <c r="A502" s="4" t="inlineStr">
        <is>
          <t>Related Parties Tax ID</t>
        </is>
      </c>
      <c r="B502" s="4" t="inlineStr">
        <is>
          <t>99,506,030-2</t>
        </is>
      </c>
    </row>
    <row r="503">
      <c r="A503" s="4" t="inlineStr">
        <is>
          <t>Country of incorporation</t>
        </is>
      </c>
      <c r="B503" s="4" t="inlineStr">
        <is>
          <t>Chile</t>
        </is>
      </c>
    </row>
    <row r="504">
      <c r="A504" s="4" t="inlineStr">
        <is>
          <t>Current receivables due from related parties</t>
        </is>
      </c>
      <c r="B504" s="6" t="n">
        <v>3260</v>
      </c>
      <c r="C504" s="5" t="n">
        <v>0</v>
      </c>
    </row>
    <row r="505">
      <c r="A505" s="4" t="inlineStr">
        <is>
          <t>Description of transactions with related party</t>
        </is>
      </c>
      <c r="B505" s="4" t="inlineStr">
        <is>
          <t>Sales of products</t>
        </is>
      </c>
    </row>
    <row r="506">
      <c r="A506" s="4" t="inlineStr">
        <is>
          <t>Description of functional currency</t>
        </is>
      </c>
      <c r="B506" s="4" t="inlineStr">
        <is>
          <t>CLP</t>
        </is>
      </c>
    </row>
    <row r="507">
      <c r="A507" s="4" t="inlineStr">
        <is>
          <t>Antofagasta Terminal International SA [Member] | Sales of products [Member] | CLP [Member]</t>
        </is>
      </c>
    </row>
    <row r="508">
      <c r="A508" s="3" t="inlineStr">
        <is>
          <t>Statement [Line Items]</t>
        </is>
      </c>
    </row>
    <row r="509">
      <c r="A509" s="4" t="inlineStr">
        <is>
          <t>Related Parties Tax ID</t>
        </is>
      </c>
      <c r="B509" s="4" t="inlineStr">
        <is>
          <t>99,511,240-K</t>
        </is>
      </c>
    </row>
    <row r="510">
      <c r="A510" s="4" t="inlineStr">
        <is>
          <t>Country of incorporation</t>
        </is>
      </c>
      <c r="B510" s="4" t="inlineStr">
        <is>
          <t>Chile</t>
        </is>
      </c>
    </row>
    <row r="511">
      <c r="A511" s="4" t="inlineStr">
        <is>
          <t>Description of nature of related party relationship</t>
        </is>
      </c>
      <c r="B511" s="4" t="inlineStr">
        <is>
          <t>Related to the controller's shareholder</t>
        </is>
      </c>
    </row>
    <row r="512">
      <c r="A512" s="4" t="inlineStr">
        <is>
          <t>Current receivables due from related parties</t>
        </is>
      </c>
      <c r="B512" s="6" t="n">
        <v>1289</v>
      </c>
      <c r="C512" s="5" t="n">
        <v>0</v>
      </c>
    </row>
    <row r="513">
      <c r="A513" s="4" t="inlineStr">
        <is>
          <t>Description of transactions with related party</t>
        </is>
      </c>
      <c r="B513" s="4" t="inlineStr">
        <is>
          <t>Sales of products</t>
        </is>
      </c>
    </row>
    <row r="514">
      <c r="A514" s="4" t="inlineStr">
        <is>
          <t>Description of functional currency</t>
        </is>
      </c>
      <c r="B514" s="4" t="inlineStr">
        <is>
          <t>CLP</t>
        </is>
      </c>
    </row>
    <row r="515">
      <c r="A515" s="4" t="inlineStr">
        <is>
          <t>Foods Compania de Alimentos CCU S.A. [Member] | Sales of products [Member] | CLP [Member]</t>
        </is>
      </c>
    </row>
    <row r="516">
      <c r="A516" s="3" t="inlineStr">
        <is>
          <t>Statement [Line Items]</t>
        </is>
      </c>
    </row>
    <row r="517">
      <c r="A517" s="4" t="inlineStr">
        <is>
          <t>Related Parties Tax ID</t>
        </is>
      </c>
      <c r="B517" s="4" t="inlineStr">
        <is>
          <t>99,542,980-2</t>
        </is>
      </c>
    </row>
    <row r="518">
      <c r="A518" s="4" t="inlineStr">
        <is>
          <t>Foods Compania de Alimentos CCU S.A. [Member] | Remittanse send [Member] | CLP [Member]</t>
        </is>
      </c>
    </row>
    <row r="519">
      <c r="A519" s="3" t="inlineStr">
        <is>
          <t>Statement [Line Items]</t>
        </is>
      </c>
    </row>
    <row r="520">
      <c r="A520" s="4" t="inlineStr">
        <is>
          <t>Country of incorporation</t>
        </is>
      </c>
      <c r="B520" s="4" t="inlineStr">
        <is>
          <t>Chile</t>
        </is>
      </c>
    </row>
    <row r="521">
      <c r="A521" s="4" t="inlineStr">
        <is>
          <t>Description of nature of related party relationship</t>
        </is>
      </c>
      <c r="B521" s="4" t="inlineStr">
        <is>
          <t>Joint venture</t>
        </is>
      </c>
    </row>
    <row r="522">
      <c r="A522" s="4" t="inlineStr">
        <is>
          <t>Current receivables due from related parties</t>
        </is>
      </c>
      <c r="B522" s="6" t="n">
        <v>0</v>
      </c>
      <c r="C522" s="5" t="n">
        <v>17626</v>
      </c>
    </row>
    <row r="523">
      <c r="A523" s="4" t="inlineStr">
        <is>
          <t>Description of transactions with related party</t>
        </is>
      </c>
      <c r="B523" s="4" t="inlineStr">
        <is>
          <t>Services provided</t>
        </is>
      </c>
    </row>
    <row r="524">
      <c r="A524" s="4" t="inlineStr">
        <is>
          <t>Description of functional currency</t>
        </is>
      </c>
      <c r="B524" s="4" t="inlineStr">
        <is>
          <t>CLP</t>
        </is>
      </c>
    </row>
    <row r="525">
      <c r="A525" s="4" t="inlineStr">
        <is>
          <t>Central Cervecera de Colombia S.A.S. [Member] | Sales of products [Member] | USD [Member]</t>
        </is>
      </c>
    </row>
    <row r="526">
      <c r="A526" s="3" t="inlineStr">
        <is>
          <t>Statement [Line Items]</t>
        </is>
      </c>
    </row>
    <row r="527">
      <c r="A527" s="4" t="inlineStr">
        <is>
          <t>Country of incorporation</t>
        </is>
      </c>
      <c r="B527" s="4" t="inlineStr">
        <is>
          <t>Netherlands</t>
        </is>
      </c>
    </row>
    <row r="528">
      <c r="A528" s="4" t="inlineStr">
        <is>
          <t>Description of nature of related party relationship</t>
        </is>
      </c>
      <c r="B528" s="4" t="inlineStr">
        <is>
          <t>Related to the controller's shareholder</t>
        </is>
      </c>
    </row>
    <row r="529">
      <c r="A529" s="4" t="inlineStr">
        <is>
          <t>Current receivables due from related parties</t>
        </is>
      </c>
      <c r="B529" s="6" t="n">
        <v>17977</v>
      </c>
      <c r="C529" s="6" t="n">
        <v>0</v>
      </c>
    </row>
    <row r="530">
      <c r="A530" s="4" t="inlineStr">
        <is>
          <t>Description of transactions with related party</t>
        </is>
      </c>
      <c r="B530" s="4" t="inlineStr">
        <is>
          <t>Services provided</t>
        </is>
      </c>
    </row>
    <row r="531">
      <c r="A531" s="4" t="inlineStr">
        <is>
          <t>Description of functional currency</t>
        </is>
      </c>
      <c r="B531" s="4" t="inlineStr">
        <is>
          <t>USD</t>
        </is>
      </c>
    </row>
    <row r="532">
      <c r="A532" s="4" t="inlineStr">
        <is>
          <t>Central Cervecera de Colombia S.A.S. [Member] | Sales of products [Member] | CLP [Member]</t>
        </is>
      </c>
    </row>
    <row r="533">
      <c r="A533" s="3" t="inlineStr">
        <is>
          <t>Statement [Line Items]</t>
        </is>
      </c>
    </row>
    <row r="534">
      <c r="A534" s="4" t="inlineStr">
        <is>
          <t>Related Parties Tax ID</t>
        </is>
      </c>
      <c r="B534" s="4" t="inlineStr">
        <is>
          <t>0-E</t>
        </is>
      </c>
    </row>
    <row r="535">
      <c r="A535" s="4" t="inlineStr">
        <is>
          <t>Heineken Brouwerijen B.V. [Member] | Services provided [Member] | USD [Member]</t>
        </is>
      </c>
    </row>
    <row r="536">
      <c r="A536" s="3" t="inlineStr">
        <is>
          <t>Statement [Line Items]</t>
        </is>
      </c>
    </row>
    <row r="537">
      <c r="A537" s="4" t="inlineStr">
        <is>
          <t>Related Parties Tax ID</t>
        </is>
      </c>
      <c r="B537" s="4" t="inlineStr">
        <is>
          <t>0-E</t>
        </is>
      </c>
    </row>
    <row r="538">
      <c r="A538" s="4" t="inlineStr">
        <is>
          <t>QSR S.A. [Member] | Sales of products [Member]</t>
        </is>
      </c>
    </row>
    <row r="539">
      <c r="A539" s="3" t="inlineStr">
        <is>
          <t>Statement [Line Items]</t>
        </is>
      </c>
    </row>
    <row r="540">
      <c r="A540" s="4" t="inlineStr">
        <is>
          <t>Related Parties Tax ID</t>
        </is>
      </c>
      <c r="B540" s="4" t="inlineStr">
        <is>
          <t>0-E</t>
        </is>
      </c>
      <c r="C540" s="4" t="inlineStr">
        <is>
          <t>0-E</t>
        </is>
      </c>
    </row>
    <row r="541">
      <c r="A541" s="4" t="inlineStr">
        <is>
          <t>Country of incorporation</t>
        </is>
      </c>
      <c r="B541" s="4" t="inlineStr">
        <is>
          <t>Paraguay</t>
        </is>
      </c>
      <c r="C541" s="4" t="inlineStr">
        <is>
          <t>Paraguay</t>
        </is>
      </c>
    </row>
    <row r="542">
      <c r="A542" s="4" t="inlineStr">
        <is>
          <t>Description of nature of related party relationship</t>
        </is>
      </c>
      <c r="B542" s="4" t="inlineStr">
        <is>
          <t>Sales of products</t>
        </is>
      </c>
      <c r="C542" s="4" t="inlineStr">
        <is>
          <t>Sales of products</t>
        </is>
      </c>
    </row>
    <row r="543">
      <c r="A543" s="4" t="inlineStr">
        <is>
          <t>QSR S.A. [Member] | Sales of products [Member] | PYG [Member]</t>
        </is>
      </c>
    </row>
    <row r="544">
      <c r="A544" s="3" t="inlineStr">
        <is>
          <t>Statement [Line Items]</t>
        </is>
      </c>
    </row>
    <row r="545">
      <c r="A545" s="4" t="inlineStr">
        <is>
          <t>Related Parties Tax ID</t>
        </is>
      </c>
      <c r="B545" s="4" t="inlineStr">
        <is>
          <t>0-E</t>
        </is>
      </c>
    </row>
    <row r="546">
      <c r="A546" s="4" t="inlineStr">
        <is>
          <t>Country of incorporation</t>
        </is>
      </c>
      <c r="B546" s="4" t="inlineStr">
        <is>
          <t>Paraguay</t>
        </is>
      </c>
    </row>
    <row r="547">
      <c r="A547" s="4" t="inlineStr">
        <is>
          <t>Description of nature of related party relationship</t>
        </is>
      </c>
      <c r="B547" s="4" t="inlineStr">
        <is>
          <t>Related to the subsidiary's shareholder</t>
        </is>
      </c>
    </row>
    <row r="548">
      <c r="A548" s="4" t="inlineStr">
        <is>
          <t>Current receivables due from related parties</t>
        </is>
      </c>
      <c r="B548" s="6" t="n">
        <v>57</v>
      </c>
      <c r="C548" s="6" t="n">
        <v>688</v>
      </c>
    </row>
    <row r="549">
      <c r="A549" s="4" t="inlineStr">
        <is>
          <t>Description of transactions with related party</t>
        </is>
      </c>
      <c r="B549" s="4" t="inlineStr">
        <is>
          <t>Sales of products</t>
        </is>
      </c>
    </row>
    <row r="550">
      <c r="A550" s="4" t="inlineStr">
        <is>
          <t>Description of functional currency</t>
        </is>
      </c>
      <c r="B550" s="4" t="inlineStr">
        <is>
          <t>PYG</t>
        </is>
      </c>
    </row>
    <row r="551">
      <c r="A551" s="4" t="inlineStr">
        <is>
          <t>Bebidas Bolivianas BBO S.A. [Member] | Sales of products [Member]</t>
        </is>
      </c>
    </row>
    <row r="552">
      <c r="A552" s="3" t="inlineStr">
        <is>
          <t>Statement [Line Items]</t>
        </is>
      </c>
    </row>
    <row r="553">
      <c r="A553" s="4" t="inlineStr">
        <is>
          <t>Related Parties Tax ID</t>
        </is>
      </c>
      <c r="C553" s="4" t="inlineStr">
        <is>
          <t>0-E</t>
        </is>
      </c>
    </row>
    <row r="554">
      <c r="A554" s="4" t="inlineStr">
        <is>
          <t>Country of incorporation</t>
        </is>
      </c>
      <c r="C554" s="4" t="inlineStr">
        <is>
          <t>Bolivia</t>
        </is>
      </c>
    </row>
    <row r="555">
      <c r="A555" s="4" t="inlineStr">
        <is>
          <t>Description of nature of related party relationship</t>
        </is>
      </c>
      <c r="C555" s="4" t="inlineStr">
        <is>
          <t>Sales of products</t>
        </is>
      </c>
    </row>
    <row r="556">
      <c r="A556" s="4" t="inlineStr">
        <is>
          <t>Bebidas Bolivianas BBO S.A. [Member] | Sales of products [Member] | USD [Member]</t>
        </is>
      </c>
    </row>
    <row r="557">
      <c r="A557" s="3" t="inlineStr">
        <is>
          <t>Statement [Line Items]</t>
        </is>
      </c>
    </row>
    <row r="558">
      <c r="A558" s="4" t="inlineStr">
        <is>
          <t>Country of incorporation</t>
        </is>
      </c>
      <c r="B558" s="4" t="inlineStr">
        <is>
          <t>Colombia</t>
        </is>
      </c>
    </row>
    <row r="559">
      <c r="A559" s="4" t="inlineStr">
        <is>
          <t>Description of nature of related party relationship</t>
        </is>
      </c>
      <c r="B559" s="4" t="inlineStr">
        <is>
          <t>Joint venture</t>
        </is>
      </c>
    </row>
    <row r="560">
      <c r="A560" s="4" t="inlineStr">
        <is>
          <t>Current receivables due from related parties</t>
        </is>
      </c>
      <c r="B560" s="6" t="n">
        <v>0</v>
      </c>
      <c r="C560" s="6" t="n">
        <v>77375</v>
      </c>
    </row>
    <row r="561">
      <c r="A561" s="4" t="inlineStr">
        <is>
          <t>Description of transactions with related party</t>
        </is>
      </c>
      <c r="B561" s="4" t="inlineStr">
        <is>
          <t>Sales of products</t>
        </is>
      </c>
    </row>
    <row r="562">
      <c r="A562" s="4" t="inlineStr">
        <is>
          <t>Description of functional currency</t>
        </is>
      </c>
      <c r="B562" s="4" t="inlineStr">
        <is>
          <t>USD</t>
        </is>
      </c>
    </row>
    <row r="563">
      <c r="A563" s="4" t="inlineStr">
        <is>
          <t>Cerveceria Austral S.A. [Member] | Services provided [Member] | CLP [Member]</t>
        </is>
      </c>
    </row>
    <row r="564">
      <c r="A564" s="3" t="inlineStr">
        <is>
          <t>Statement [Line Items]</t>
        </is>
      </c>
    </row>
    <row r="565">
      <c r="A565" s="4" t="inlineStr">
        <is>
          <t>Country of incorporation</t>
        </is>
      </c>
      <c r="B565" s="4" t="inlineStr">
        <is>
          <t>Chile</t>
        </is>
      </c>
    </row>
    <row r="566">
      <c r="A566" s="4" t="inlineStr">
        <is>
          <t>Description of nature of related party relationship</t>
        </is>
      </c>
      <c r="B566" s="4" t="inlineStr">
        <is>
          <t>Joint venture</t>
        </is>
      </c>
    </row>
    <row r="567">
      <c r="A567" s="4" t="inlineStr">
        <is>
          <t>Current receivables due from related parties</t>
        </is>
      </c>
      <c r="B567" s="6" t="n">
        <v>1387990</v>
      </c>
      <c r="C567" s="5" t="n">
        <v>126755</v>
      </c>
    </row>
    <row r="568">
      <c r="A568" s="4" t="inlineStr">
        <is>
          <t>Description of transactions with related party</t>
        </is>
      </c>
      <c r="B568" s="4" t="inlineStr">
        <is>
          <t>Services provided</t>
        </is>
      </c>
    </row>
    <row r="569">
      <c r="A569" s="4" t="inlineStr">
        <is>
          <t>Description of functional currency</t>
        </is>
      </c>
      <c r="B569" s="4" t="inlineStr">
        <is>
          <t>CLP</t>
        </is>
      </c>
    </row>
    <row r="570">
      <c r="A570" s="4" t="inlineStr">
        <is>
          <t>Cerveceria Austral S.A. [Member] | Remittanse send [Member] | CLP [Member]</t>
        </is>
      </c>
    </row>
    <row r="571">
      <c r="A571" s="3" t="inlineStr">
        <is>
          <t>Statement [Line Items]</t>
        </is>
      </c>
    </row>
    <row r="572">
      <c r="A572" s="4" t="inlineStr">
        <is>
          <t>Country of incorporation</t>
        </is>
      </c>
      <c r="B572" s="4" t="inlineStr">
        <is>
          <t>Chile</t>
        </is>
      </c>
    </row>
    <row r="573">
      <c r="A573" s="4" t="inlineStr">
        <is>
          <t>Description of nature of related party relationship</t>
        </is>
      </c>
      <c r="B573" s="4" t="inlineStr">
        <is>
          <t>Joint venture</t>
        </is>
      </c>
    </row>
    <row r="574">
      <c r="A574" s="4" t="inlineStr">
        <is>
          <t>Current receivables due from related parties</t>
        </is>
      </c>
      <c r="B574" s="6" t="n">
        <v>876</v>
      </c>
      <c r="C574" s="5" t="n">
        <v>0</v>
      </c>
    </row>
    <row r="575">
      <c r="A575" s="4" t="inlineStr">
        <is>
          <t>Description of transactions with related party</t>
        </is>
      </c>
      <c r="B575" s="4" t="inlineStr">
        <is>
          <t>Sales of products</t>
        </is>
      </c>
    </row>
    <row r="576">
      <c r="A576" s="4" t="inlineStr">
        <is>
          <t>Description of functional currency</t>
        </is>
      </c>
      <c r="B576" s="4" t="inlineStr">
        <is>
          <t>CLP</t>
        </is>
      </c>
    </row>
    <row r="577">
      <c r="A577" s="4" t="inlineStr">
        <is>
          <t>Cooperativa Agrícola Control Pisquero de Elqui y Limarí Ltda. [Member] | Loan [Member] | UF [Member]</t>
        </is>
      </c>
    </row>
    <row r="578">
      <c r="A578" s="3" t="inlineStr">
        <is>
          <t>Statement [Line Items]</t>
        </is>
      </c>
    </row>
    <row r="579">
      <c r="A579" s="4" t="inlineStr">
        <is>
          <t>Related Parties Tax ID</t>
        </is>
      </c>
      <c r="B579" s="4" t="inlineStr">
        <is>
          <t>81,805,700-8</t>
        </is>
      </c>
    </row>
    <row r="580">
      <c r="A580" s="4" t="inlineStr">
        <is>
          <t>Country of incorporation</t>
        </is>
      </c>
      <c r="B580" s="4" t="inlineStr">
        <is>
          <t>Chile</t>
        </is>
      </c>
    </row>
    <row r="581">
      <c r="A581" s="4" t="inlineStr">
        <is>
          <t>Description of nature of related party relationship</t>
        </is>
      </c>
      <c r="B581" s="4" t="inlineStr">
        <is>
          <t>Shareholder of subsidiary</t>
        </is>
      </c>
    </row>
    <row r="582">
      <c r="A582" s="4" t="inlineStr">
        <is>
          <t>Description of transactions with related party</t>
        </is>
      </c>
      <c r="B582" s="4" t="inlineStr">
        <is>
          <t>Loan</t>
        </is>
      </c>
    </row>
    <row r="583">
      <c r="A583" s="4" t="inlineStr">
        <is>
          <t>Description of functional currency</t>
        </is>
      </c>
      <c r="B583" s="4" t="inlineStr">
        <is>
          <t>UF</t>
        </is>
      </c>
    </row>
    <row r="584">
      <c r="A584" s="4" t="inlineStr">
        <is>
          <t>Non-current receivables due from related parties</t>
        </is>
      </c>
      <c r="B584" s="6" t="n">
        <v>90049</v>
      </c>
      <c r="C584" s="6" t="n">
        <v>118122</v>
      </c>
    </row>
    <row r="585">
      <c r="A585" s="4" t="inlineStr">
        <is>
          <t>Cervecera Kunstmann Ltda [Member] | Sales of products [Member]</t>
        </is>
      </c>
    </row>
    <row r="586">
      <c r="A586" s="3" t="inlineStr">
        <is>
          <t>Statement [Line Items]</t>
        </is>
      </c>
    </row>
    <row r="587">
      <c r="A587" s="4" t="inlineStr">
        <is>
          <t>Related Parties Tax ID</t>
        </is>
      </c>
      <c r="B587" s="4" t="inlineStr">
        <is>
          <t>77,051,330-8</t>
        </is>
      </c>
      <c r="C587" s="4" t="inlineStr">
        <is>
          <t>77,051,330-8</t>
        </is>
      </c>
    </row>
    <row r="588">
      <c r="A588" s="4" t="inlineStr">
        <is>
          <t>Country of incorporation</t>
        </is>
      </c>
      <c r="B588" s="4" t="inlineStr">
        <is>
          <t>Chile</t>
        </is>
      </c>
      <c r="C588" s="4" t="inlineStr">
        <is>
          <t>Chile</t>
        </is>
      </c>
    </row>
    <row r="589">
      <c r="A589" s="4" t="inlineStr">
        <is>
          <t>Description of nature of related party relationship</t>
        </is>
      </c>
      <c r="B589" s="4" t="inlineStr">
        <is>
          <t>Sales of products</t>
        </is>
      </c>
      <c r="C589" s="4" t="inlineStr">
        <is>
          <t>Sales of products</t>
        </is>
      </c>
    </row>
    <row r="590">
      <c r="A590" s="4" t="inlineStr">
        <is>
          <t>Cervecera Kunstmann Ltda [Member] | Sales of products [Member] | CLP [Member]</t>
        </is>
      </c>
    </row>
    <row r="591">
      <c r="A591" s="3" t="inlineStr">
        <is>
          <t>Statement [Line Items]</t>
        </is>
      </c>
    </row>
    <row r="592">
      <c r="A592" s="4" t="inlineStr">
        <is>
          <t>Related Parties Tax ID</t>
        </is>
      </c>
      <c r="B592" s="4" t="inlineStr">
        <is>
          <t>77,051,330-8</t>
        </is>
      </c>
    </row>
    <row r="593">
      <c r="A593" s="4" t="inlineStr">
        <is>
          <t>Country of incorporation</t>
        </is>
      </c>
      <c r="B593" s="4" t="inlineStr">
        <is>
          <t>Chile</t>
        </is>
      </c>
    </row>
    <row r="594">
      <c r="A594" s="4" t="inlineStr">
        <is>
          <t>Description of nature of related party relationship</t>
        </is>
      </c>
      <c r="B594" s="4" t="inlineStr">
        <is>
          <t>Related to non-controlling subsidiary</t>
        </is>
      </c>
    </row>
    <row r="595">
      <c r="A595" s="4" t="inlineStr">
        <is>
          <t>Current receivables due from related parties</t>
        </is>
      </c>
      <c r="B595" s="6" t="n">
        <v>393062</v>
      </c>
      <c r="C595" s="6" t="n">
        <v>192227</v>
      </c>
    </row>
    <row r="596">
      <c r="A596" s="4" t="inlineStr">
        <is>
          <t>Description of transactions with related party</t>
        </is>
      </c>
      <c r="B596" s="4" t="inlineStr">
        <is>
          <t>Sales of products</t>
        </is>
      </c>
    </row>
    <row r="597">
      <c r="A597" s="4" t="inlineStr">
        <is>
          <t>Description of functional currency</t>
        </is>
      </c>
      <c r="B597" s="4" t="inlineStr">
        <is>
          <t>CLP</t>
        </is>
      </c>
    </row>
    <row r="598">
      <c r="A598" s="4" t="inlineStr">
        <is>
          <t>Cervecera Kunstmann Ltda [Member] | Services provided [Member] | CLP [Member]</t>
        </is>
      </c>
    </row>
    <row r="599">
      <c r="A599" s="3" t="inlineStr">
        <is>
          <t>Statement [Line Items]</t>
        </is>
      </c>
    </row>
    <row r="600">
      <c r="A600" s="4" t="inlineStr">
        <is>
          <t>Related Parties Tax ID</t>
        </is>
      </c>
      <c r="B600" s="4" t="inlineStr">
        <is>
          <t>77,051,330-8</t>
        </is>
      </c>
    </row>
    <row r="601">
      <c r="A601" s="4" t="inlineStr">
        <is>
          <t>Ferrocarril de Antofagasta a Bolivia S.A. [Member] | Sales of products [Member] | CLP [Member]</t>
        </is>
      </c>
    </row>
    <row r="602">
      <c r="A602" s="3" t="inlineStr">
        <is>
          <t>Statement [Line Items]</t>
        </is>
      </c>
    </row>
    <row r="603">
      <c r="A603" s="4" t="inlineStr">
        <is>
          <t>Related Parties Tax ID</t>
        </is>
      </c>
      <c r="B603" s="4" t="inlineStr">
        <is>
          <t>81,148,200-5</t>
        </is>
      </c>
    </row>
    <row r="604">
      <c r="A604" s="4" t="inlineStr">
        <is>
          <t>Empresas Carozzi S.A. [Member] | Sales of products [Member]</t>
        </is>
      </c>
    </row>
    <row r="605">
      <c r="A605" s="3" t="inlineStr">
        <is>
          <t>Statement [Line Items]</t>
        </is>
      </c>
    </row>
    <row r="606">
      <c r="A606" s="4" t="inlineStr">
        <is>
          <t>Related Parties Tax ID</t>
        </is>
      </c>
      <c r="B606" s="4" t="inlineStr">
        <is>
          <t>96,591,040-9</t>
        </is>
      </c>
      <c r="C606" s="4" t="inlineStr">
        <is>
          <t>96,591,040-9</t>
        </is>
      </c>
    </row>
    <row r="607">
      <c r="A607" s="4" t="inlineStr">
        <is>
          <t>Country of incorporation</t>
        </is>
      </c>
      <c r="B607" s="4" t="inlineStr">
        <is>
          <t>Chile</t>
        </is>
      </c>
      <c r="C607" s="4" t="inlineStr">
        <is>
          <t>Chile</t>
        </is>
      </c>
    </row>
    <row r="608">
      <c r="A608" s="4" t="inlineStr">
        <is>
          <t>Description of nature of related party relationship</t>
        </is>
      </c>
      <c r="B608" s="4" t="inlineStr">
        <is>
          <t>Sales of products</t>
        </is>
      </c>
      <c r="C608" s="4" t="inlineStr">
        <is>
          <t>Sales of products</t>
        </is>
      </c>
    </row>
    <row r="609">
      <c r="A609" s="4" t="inlineStr">
        <is>
          <t>Empresas Carozzi S.A. [Member] | Sales of products [Member] | CLP [Member]</t>
        </is>
      </c>
    </row>
    <row r="610">
      <c r="A610" s="3" t="inlineStr">
        <is>
          <t>Statement [Line Items]</t>
        </is>
      </c>
    </row>
    <row r="611">
      <c r="A611" s="4" t="inlineStr">
        <is>
          <t>Related Parties Tax ID</t>
        </is>
      </c>
      <c r="B611" s="4" t="inlineStr">
        <is>
          <t>96,591,040-9</t>
        </is>
      </c>
    </row>
    <row r="612">
      <c r="A612" s="4" t="inlineStr">
        <is>
          <t>Country of incorporation</t>
        </is>
      </c>
      <c r="B612" s="4" t="inlineStr">
        <is>
          <t>Chile</t>
        </is>
      </c>
    </row>
    <row r="613">
      <c r="A613" s="4" t="inlineStr">
        <is>
          <t>Description of nature of related party relationship</t>
        </is>
      </c>
      <c r="B613" s="4" t="inlineStr">
        <is>
          <t>Shareholder of joint operation</t>
        </is>
      </c>
    </row>
    <row r="614">
      <c r="A614" s="4" t="inlineStr">
        <is>
          <t>Current receivables due from related parties</t>
        </is>
      </c>
      <c r="B614" s="6" t="n">
        <v>13947</v>
      </c>
      <c r="C614" s="6" t="n">
        <v>936</v>
      </c>
    </row>
    <row r="615">
      <c r="A615" s="4" t="inlineStr">
        <is>
          <t>Description of transactions with related party</t>
        </is>
      </c>
      <c r="B615" s="4" t="inlineStr">
        <is>
          <t>Sales of products</t>
        </is>
      </c>
    </row>
    <row r="616">
      <c r="A616" s="4" t="inlineStr">
        <is>
          <t>Description of functional currency</t>
        </is>
      </c>
      <c r="B616" s="4" t="inlineStr">
        <is>
          <t>CLP</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Accounts and transactions with related parties (Details 1) - CLP ($) $ in Thousands</t>
        </is>
      </c>
      <c r="B1" s="2" t="inlineStr">
        <is>
          <t>12 Months Ended</t>
        </is>
      </c>
    </row>
    <row r="2">
      <c r="B2" s="2" t="inlineStr">
        <is>
          <t>Dec. 31, 2020</t>
        </is>
      </c>
      <c r="C2" s="2" t="inlineStr">
        <is>
          <t>Dec. 31, 2019</t>
        </is>
      </c>
    </row>
    <row r="3">
      <c r="A3" s="3" t="inlineStr">
        <is>
          <t>Statement [Line Items]</t>
        </is>
      </c>
    </row>
    <row r="4">
      <c r="A4" s="4" t="inlineStr">
        <is>
          <t>Current payables to related parties</t>
        </is>
      </c>
      <c r="B4" s="6" t="n">
        <v>18432354</v>
      </c>
      <c r="C4" s="6" t="n">
        <v>8979434</v>
      </c>
    </row>
    <row r="5">
      <c r="A5" s="4" t="inlineStr">
        <is>
          <t>Canal 13 SpA. [Member] | Services received [Member]</t>
        </is>
      </c>
    </row>
    <row r="6">
      <c r="A6" s="3" t="inlineStr">
        <is>
          <t>Statement [Line Items]</t>
        </is>
      </c>
    </row>
    <row r="7">
      <c r="A7" s="4" t="inlineStr">
        <is>
          <t>Related Parties Tax ID</t>
        </is>
      </c>
      <c r="B7" s="4" t="inlineStr">
        <is>
          <t>76,115,132-0</t>
        </is>
      </c>
      <c r="C7" s="4" t="inlineStr">
        <is>
          <t>76,115,132-0</t>
        </is>
      </c>
    </row>
    <row r="8">
      <c r="A8" s="4" t="inlineStr">
        <is>
          <t>Country of incorporation</t>
        </is>
      </c>
      <c r="B8" s="4" t="inlineStr">
        <is>
          <t>Chile</t>
        </is>
      </c>
      <c r="C8" s="4" t="inlineStr">
        <is>
          <t>Chile</t>
        </is>
      </c>
    </row>
    <row r="9">
      <c r="A9" s="4" t="inlineStr">
        <is>
          <t>Description of nature of related party relationship</t>
        </is>
      </c>
      <c r="B9" s="4" t="inlineStr">
        <is>
          <t>Services received</t>
        </is>
      </c>
      <c r="C9" s="4" t="inlineStr">
        <is>
          <t>Services received</t>
        </is>
      </c>
    </row>
    <row r="10">
      <c r="A10" s="4" t="inlineStr">
        <is>
          <t>Canal 13 SpA. [Member] | Services received [Member] | CLP [Member]</t>
        </is>
      </c>
    </row>
    <row r="11">
      <c r="A11" s="3" t="inlineStr">
        <is>
          <t>Statement [Line Items]</t>
        </is>
      </c>
    </row>
    <row r="12">
      <c r="A12" s="4" t="inlineStr">
        <is>
          <t>Related Parties Tax ID</t>
        </is>
      </c>
      <c r="B12" s="4" t="inlineStr">
        <is>
          <t>76,115,132-0</t>
        </is>
      </c>
    </row>
    <row r="13">
      <c r="A13" s="4" t="inlineStr">
        <is>
          <t>Country of incorporation</t>
        </is>
      </c>
      <c r="B13" s="4" t="inlineStr">
        <is>
          <t>Chile</t>
        </is>
      </c>
    </row>
    <row r="14">
      <c r="A14" s="4" t="inlineStr">
        <is>
          <t>Description of nature of related party relationship</t>
        </is>
      </c>
      <c r="B14" s="4" t="inlineStr">
        <is>
          <t>Related to the controller's shareholder</t>
        </is>
      </c>
    </row>
    <row r="15">
      <c r="A15" s="4" t="inlineStr">
        <is>
          <t>Current payables to related parties</t>
        </is>
      </c>
      <c r="B15" s="6" t="n">
        <v>120997</v>
      </c>
      <c r="C15" s="6" t="n">
        <v>148288</v>
      </c>
    </row>
    <row r="16">
      <c r="A16" s="4" t="inlineStr">
        <is>
          <t>Hapag-Lloyd Chile SpA. [Member] | Services received [Member]</t>
        </is>
      </c>
    </row>
    <row r="17">
      <c r="A17" s="3" t="inlineStr">
        <is>
          <t>Statement [Line Items]</t>
        </is>
      </c>
    </row>
    <row r="18">
      <c r="A18" s="4" t="inlineStr">
        <is>
          <t>Related Parties Tax ID</t>
        </is>
      </c>
      <c r="B18" s="4" t="inlineStr">
        <is>
          <t>76,380,217-5</t>
        </is>
      </c>
      <c r="C18" s="4" t="inlineStr">
        <is>
          <t>76,380,217-5</t>
        </is>
      </c>
    </row>
    <row r="19">
      <c r="A19" s="4" t="inlineStr">
        <is>
          <t>Country of incorporation</t>
        </is>
      </c>
      <c r="B19" s="4" t="inlineStr">
        <is>
          <t>Chile</t>
        </is>
      </c>
      <c r="C19" s="4" t="inlineStr">
        <is>
          <t>Chile</t>
        </is>
      </c>
    </row>
    <row r="20">
      <c r="A20" s="4" t="inlineStr">
        <is>
          <t>Description of nature of related party relationship</t>
        </is>
      </c>
      <c r="B20" s="4" t="inlineStr">
        <is>
          <t>Services received</t>
        </is>
      </c>
      <c r="C20" s="4" t="inlineStr">
        <is>
          <t>Services received</t>
        </is>
      </c>
    </row>
    <row r="21">
      <c r="A21" s="4" t="inlineStr">
        <is>
          <t>Hapag-Lloyd Chile SpA. [Member] | Services received [Member] | CLP [Member]</t>
        </is>
      </c>
    </row>
    <row r="22">
      <c r="A22" s="3" t="inlineStr">
        <is>
          <t>Statement [Line Items]</t>
        </is>
      </c>
    </row>
    <row r="23">
      <c r="A23" s="4" t="inlineStr">
        <is>
          <t>Related Parties Tax ID</t>
        </is>
      </c>
      <c r="B23" s="4" t="inlineStr">
        <is>
          <t>76,380,217-5</t>
        </is>
      </c>
    </row>
    <row r="24">
      <c r="A24" s="4" t="inlineStr">
        <is>
          <t>Country of incorporation</t>
        </is>
      </c>
      <c r="B24" s="4" t="inlineStr">
        <is>
          <t>Chile</t>
        </is>
      </c>
    </row>
    <row r="25">
      <c r="A25" s="4" t="inlineStr">
        <is>
          <t>Description of nature of related party relationship</t>
        </is>
      </c>
      <c r="B25" s="4" t="inlineStr">
        <is>
          <t>Related to the controller's shareholder</t>
        </is>
      </c>
    </row>
    <row r="26">
      <c r="A26" s="4" t="inlineStr">
        <is>
          <t>Current payables to related parties</t>
        </is>
      </c>
      <c r="B26" s="6" t="n">
        <v>598</v>
      </c>
      <c r="C26" s="6" t="n">
        <v>24910</v>
      </c>
    </row>
    <row r="27">
      <c r="A27" s="4" t="inlineStr">
        <is>
          <t>Cerveceria Kunstmann Ltda. [Member] | Services received [Member] | CLP [Member]</t>
        </is>
      </c>
    </row>
    <row r="28">
      <c r="A28" s="3" t="inlineStr">
        <is>
          <t>Statement [Line Items]</t>
        </is>
      </c>
    </row>
    <row r="29">
      <c r="A29" s="4" t="inlineStr">
        <is>
          <t>Related Parties Tax ID</t>
        </is>
      </c>
      <c r="B29" s="4" t="inlineStr">
        <is>
          <t>77,051,330-8</t>
        </is>
      </c>
    </row>
    <row r="30">
      <c r="A30" s="4" t="inlineStr">
        <is>
          <t>Country of incorporation</t>
        </is>
      </c>
      <c r="B30" s="4" t="inlineStr">
        <is>
          <t>Chile</t>
        </is>
      </c>
    </row>
    <row r="31">
      <c r="A31" s="4" t="inlineStr">
        <is>
          <t>Description of nature of related party relationship</t>
        </is>
      </c>
      <c r="B31" s="4" t="inlineStr">
        <is>
          <t>Related to non-controlling subsidiary</t>
        </is>
      </c>
    </row>
    <row r="32">
      <c r="A32" s="4" t="inlineStr">
        <is>
          <t>Current payables to related parties</t>
        </is>
      </c>
      <c r="B32" s="6" t="n">
        <v>0</v>
      </c>
      <c r="C32" s="5" t="n">
        <v>480</v>
      </c>
    </row>
    <row r="33">
      <c r="A33" s="4" t="inlineStr">
        <is>
          <t>Servipag Ltda. [Member] | Services received [Member] | CLP [Member]</t>
        </is>
      </c>
    </row>
    <row r="34">
      <c r="A34" s="3" t="inlineStr">
        <is>
          <t>Statement [Line Items]</t>
        </is>
      </c>
    </row>
    <row r="35">
      <c r="A35" s="4" t="inlineStr">
        <is>
          <t>Related Parties Tax ID</t>
        </is>
      </c>
      <c r="B35" s="4" t="inlineStr">
        <is>
          <t>78,053,790-6</t>
        </is>
      </c>
    </row>
    <row r="36">
      <c r="A36" s="4" t="inlineStr">
        <is>
          <t>Country of incorporation</t>
        </is>
      </c>
      <c r="B36" s="4" t="inlineStr">
        <is>
          <t>Chile</t>
        </is>
      </c>
    </row>
    <row r="37">
      <c r="A37" s="4" t="inlineStr">
        <is>
          <t>Description of nature of related party relationship</t>
        </is>
      </c>
      <c r="B37" s="4" t="inlineStr">
        <is>
          <t>Related to the controller's shareholder</t>
        </is>
      </c>
    </row>
    <row r="38">
      <c r="A38" s="4" t="inlineStr">
        <is>
          <t>Current payables to related parties</t>
        </is>
      </c>
      <c r="B38" s="6" t="n">
        <v>801</v>
      </c>
      <c r="C38" s="6" t="n">
        <v>1972</v>
      </c>
    </row>
    <row r="39">
      <c r="A39" s="4" t="inlineStr">
        <is>
          <t>Inversiones PFI Chile Ltda. [Member] | Services received [Member]</t>
        </is>
      </c>
    </row>
    <row r="40">
      <c r="A40" s="3" t="inlineStr">
        <is>
          <t>Statement [Line Items]</t>
        </is>
      </c>
    </row>
    <row r="41">
      <c r="A41" s="4" t="inlineStr">
        <is>
          <t>Related Parties Tax ID</t>
        </is>
      </c>
      <c r="B41" s="4" t="inlineStr">
        <is>
          <t>78,259,420-6</t>
        </is>
      </c>
      <c r="C41" s="4" t="inlineStr">
        <is>
          <t>78,259,420-6</t>
        </is>
      </c>
    </row>
    <row r="42">
      <c r="A42" s="4" t="inlineStr">
        <is>
          <t>Country of incorporation</t>
        </is>
      </c>
      <c r="B42" s="4" t="inlineStr">
        <is>
          <t>Chile</t>
        </is>
      </c>
      <c r="C42" s="4" t="inlineStr">
        <is>
          <t>Chile</t>
        </is>
      </c>
    </row>
    <row r="43">
      <c r="A43" s="4" t="inlineStr">
        <is>
          <t>Description of nature of related party relationship</t>
        </is>
      </c>
      <c r="B43" s="4" t="inlineStr">
        <is>
          <t>Services received</t>
        </is>
      </c>
      <c r="C43" s="4" t="inlineStr">
        <is>
          <t>Services received</t>
        </is>
      </c>
    </row>
    <row r="44">
      <c r="A44" s="4" t="inlineStr">
        <is>
          <t>Inversiones PFI Chile Ltda. [Member] | Purchase of products [Member]</t>
        </is>
      </c>
    </row>
    <row r="45">
      <c r="A45" s="3" t="inlineStr">
        <is>
          <t>Statement [Line Items]</t>
        </is>
      </c>
    </row>
    <row r="46">
      <c r="A46" s="4" t="inlineStr">
        <is>
          <t>Related Parties Tax ID</t>
        </is>
      </c>
      <c r="B46" s="4" t="inlineStr">
        <is>
          <t>78,259,420-6</t>
        </is>
      </c>
      <c r="C46" s="4" t="inlineStr">
        <is>
          <t>78,259,420-6</t>
        </is>
      </c>
    </row>
    <row r="47">
      <c r="A47" s="4" t="inlineStr">
        <is>
          <t>Country of incorporation</t>
        </is>
      </c>
      <c r="B47" s="4" t="inlineStr">
        <is>
          <t>Chile</t>
        </is>
      </c>
      <c r="C47" s="4" t="inlineStr">
        <is>
          <t>Chile</t>
        </is>
      </c>
    </row>
    <row r="48">
      <c r="A48" s="4" t="inlineStr">
        <is>
          <t>Description of nature of related party relationship</t>
        </is>
      </c>
      <c r="B48" s="4" t="inlineStr">
        <is>
          <t>Purchase of products</t>
        </is>
      </c>
      <c r="C48" s="4" t="inlineStr">
        <is>
          <t>Purchase of products</t>
        </is>
      </c>
    </row>
    <row r="49">
      <c r="A49" s="4" t="inlineStr">
        <is>
          <t>Inversiones PFI Chile Ltda. [Member] | Purchase of products [Member] | CLP [Member]</t>
        </is>
      </c>
    </row>
    <row r="50">
      <c r="A50" s="3" t="inlineStr">
        <is>
          <t>Statement [Line Items]</t>
        </is>
      </c>
    </row>
    <row r="51">
      <c r="A51" s="4" t="inlineStr">
        <is>
          <t>Related Parties Tax ID</t>
        </is>
      </c>
      <c r="B51" s="4" t="inlineStr">
        <is>
          <t>78,259,420-6</t>
        </is>
      </c>
    </row>
    <row r="52">
      <c r="A52" s="4" t="inlineStr">
        <is>
          <t>Country of incorporation</t>
        </is>
      </c>
      <c r="B52" s="4" t="inlineStr">
        <is>
          <t>Chile</t>
        </is>
      </c>
    </row>
    <row r="53">
      <c r="A53" s="4" t="inlineStr">
        <is>
          <t>Description of nature of related party relationship</t>
        </is>
      </c>
      <c r="B53" s="4" t="inlineStr">
        <is>
          <t>Shareholder of joint operation</t>
        </is>
      </c>
    </row>
    <row r="54">
      <c r="A54" s="4" t="inlineStr">
        <is>
          <t>Current payables to related parties</t>
        </is>
      </c>
      <c r="B54" s="6" t="n">
        <v>1107795</v>
      </c>
      <c r="C54" s="6" t="n">
        <v>258133</v>
      </c>
    </row>
    <row r="55">
      <c r="A55" s="4" t="inlineStr">
        <is>
          <t>Cooperativa Agricola Control Pisquero de Elqui y Limari Ltda. [Member] | Services received [Member] | CLP [Member]</t>
        </is>
      </c>
    </row>
    <row r="56">
      <c r="A56" s="3" t="inlineStr">
        <is>
          <t>Statement [Line Items]</t>
        </is>
      </c>
    </row>
    <row r="57">
      <c r="A57" s="4" t="inlineStr">
        <is>
          <t>Related Parties Tax ID</t>
        </is>
      </c>
      <c r="B57" s="4" t="inlineStr">
        <is>
          <t>81,805,700-8</t>
        </is>
      </c>
    </row>
    <row r="58">
      <c r="A58" s="4" t="inlineStr">
        <is>
          <t>Country of incorporation</t>
        </is>
      </c>
      <c r="B58" s="4" t="inlineStr">
        <is>
          <t>Chile</t>
        </is>
      </c>
    </row>
    <row r="59">
      <c r="A59" s="4" t="inlineStr">
        <is>
          <t>Description of nature of related party relationship</t>
        </is>
      </c>
      <c r="B59" s="4" t="inlineStr">
        <is>
          <t>Shareholder of subsidiary</t>
        </is>
      </c>
    </row>
    <row r="60">
      <c r="A60" s="4" t="inlineStr">
        <is>
          <t>Current payables to related parties</t>
        </is>
      </c>
      <c r="B60" s="6" t="n">
        <v>0</v>
      </c>
      <c r="C60" s="5" t="n">
        <v>919</v>
      </c>
    </row>
    <row r="61">
      <c r="A61" s="4" t="inlineStr">
        <is>
          <t>Empresa Nacional de Energia Enex S.A. [Member] | Purchase of products [Member] | CLP [Member]</t>
        </is>
      </c>
    </row>
    <row r="62">
      <c r="A62" s="3" t="inlineStr">
        <is>
          <t>Statement [Line Items]</t>
        </is>
      </c>
    </row>
    <row r="63">
      <c r="A63" s="4" t="inlineStr">
        <is>
          <t>Related Parties Tax ID</t>
        </is>
      </c>
      <c r="B63" s="4" t="inlineStr">
        <is>
          <t>92,011,000-2</t>
        </is>
      </c>
    </row>
    <row r="64">
      <c r="A64" s="4" t="inlineStr">
        <is>
          <t>Country of incorporation</t>
        </is>
      </c>
      <c r="B64" s="4" t="inlineStr">
        <is>
          <t>Chile</t>
        </is>
      </c>
    </row>
    <row r="65">
      <c r="A65" s="4" t="inlineStr">
        <is>
          <t>Description of nature of related party relationship</t>
        </is>
      </c>
      <c r="B65" s="4" t="inlineStr">
        <is>
          <t>Related to the controller's shareholder</t>
        </is>
      </c>
    </row>
    <row r="66">
      <c r="A66" s="4" t="inlineStr">
        <is>
          <t>Current payables to related parties</t>
        </is>
      </c>
      <c r="B66" s="6" t="n">
        <v>51959</v>
      </c>
      <c r="C66" s="6" t="n">
        <v>1898</v>
      </c>
    </row>
    <row r="67">
      <c r="A67" s="4" t="inlineStr">
        <is>
          <t>Transbank S.A. [Member] | Services received [Member]</t>
        </is>
      </c>
    </row>
    <row r="68">
      <c r="A68" s="3" t="inlineStr">
        <is>
          <t>Statement [Line Items]</t>
        </is>
      </c>
    </row>
    <row r="69">
      <c r="A69" s="4" t="inlineStr">
        <is>
          <t>Related Parties Tax ID</t>
        </is>
      </c>
      <c r="B69" s="4" t="inlineStr">
        <is>
          <t>96,689,310-9</t>
        </is>
      </c>
      <c r="C69" s="4" t="inlineStr">
        <is>
          <t>96,689,310-9</t>
        </is>
      </c>
    </row>
    <row r="70">
      <c r="A70" s="4" t="inlineStr">
        <is>
          <t>Country of incorporation</t>
        </is>
      </c>
      <c r="B70" s="4" t="inlineStr">
        <is>
          <t>Chile</t>
        </is>
      </c>
      <c r="C70" s="4" t="inlineStr">
        <is>
          <t>Chile</t>
        </is>
      </c>
    </row>
    <row r="71">
      <c r="A71" s="4" t="inlineStr">
        <is>
          <t>Description of nature of related party relationship</t>
        </is>
      </c>
      <c r="B71" s="4" t="inlineStr">
        <is>
          <t>Services received</t>
        </is>
      </c>
      <c r="C71" s="4" t="inlineStr">
        <is>
          <t>Services received</t>
        </is>
      </c>
    </row>
    <row r="72">
      <c r="A72" s="4" t="inlineStr">
        <is>
          <t>Transbank S.A. [Member] | Services received [Member] | CLP [Member]</t>
        </is>
      </c>
    </row>
    <row r="73">
      <c r="A73" s="3" t="inlineStr">
        <is>
          <t>Statement [Line Items]</t>
        </is>
      </c>
    </row>
    <row r="74">
      <c r="A74" s="4" t="inlineStr">
        <is>
          <t>Related Parties Tax ID</t>
        </is>
      </c>
      <c r="B74" s="4" t="inlineStr">
        <is>
          <t>96,689,310-9</t>
        </is>
      </c>
    </row>
    <row r="75">
      <c r="A75" s="4" t="inlineStr">
        <is>
          <t>Country of incorporation</t>
        </is>
      </c>
      <c r="B75" s="4" t="inlineStr">
        <is>
          <t>Chile</t>
        </is>
      </c>
    </row>
    <row r="76">
      <c r="A76" s="4" t="inlineStr">
        <is>
          <t>Description of nature of related party relationship</t>
        </is>
      </c>
      <c r="B76" s="4" t="inlineStr">
        <is>
          <t>Related to the controller's shareholder</t>
        </is>
      </c>
    </row>
    <row r="77">
      <c r="A77" s="4" t="inlineStr">
        <is>
          <t>Current payables to related parties</t>
        </is>
      </c>
      <c r="B77" s="6" t="n">
        <v>3288</v>
      </c>
      <c r="C77" s="6" t="n">
        <v>273</v>
      </c>
    </row>
    <row r="78">
      <c r="A78" s="4" t="inlineStr">
        <is>
          <t>SAAM Extraportuarios S.A. [Member] | Services received [Member] | CLP [Member]</t>
        </is>
      </c>
    </row>
    <row r="79">
      <c r="A79" s="3" t="inlineStr">
        <is>
          <t>Statement [Line Items]</t>
        </is>
      </c>
    </row>
    <row r="80">
      <c r="A80" s="4" t="inlineStr">
        <is>
          <t>Related Parties Tax ID</t>
        </is>
      </c>
      <c r="B80" s="4" t="inlineStr">
        <is>
          <t>96,798,520-1</t>
        </is>
      </c>
    </row>
    <row r="81">
      <c r="A81" s="4" t="inlineStr">
        <is>
          <t>Country of incorporation</t>
        </is>
      </c>
      <c r="B81" s="4" t="inlineStr">
        <is>
          <t>Chile</t>
        </is>
      </c>
    </row>
    <row r="82">
      <c r="A82" s="4" t="inlineStr">
        <is>
          <t>Description of nature of related party relationship</t>
        </is>
      </c>
      <c r="B82" s="4" t="inlineStr">
        <is>
          <t>Related to the controller's shareholder</t>
        </is>
      </c>
    </row>
    <row r="83">
      <c r="A83" s="4" t="inlineStr">
        <is>
          <t>Current payables to related parties</t>
        </is>
      </c>
      <c r="B83" s="6" t="n">
        <v>1920</v>
      </c>
      <c r="C83" s="5" t="n">
        <v>807</v>
      </c>
    </row>
    <row r="84">
      <c r="A84" s="4" t="inlineStr">
        <is>
          <t>Radiodifusion SpA. [Member] | Services received [Member] | CLP [Member]</t>
        </is>
      </c>
    </row>
    <row r="85">
      <c r="A85" s="3" t="inlineStr">
        <is>
          <t>Statement [Line Items]</t>
        </is>
      </c>
    </row>
    <row r="86">
      <c r="A86" s="4" t="inlineStr">
        <is>
          <t>Related Parties Tax ID</t>
        </is>
      </c>
      <c r="B86" s="4" t="inlineStr">
        <is>
          <t>96,810,030-0</t>
        </is>
      </c>
    </row>
    <row r="87">
      <c r="A87" s="4" t="inlineStr">
        <is>
          <t>Country of incorporation</t>
        </is>
      </c>
      <c r="B87" s="4" t="inlineStr">
        <is>
          <t>Chile</t>
        </is>
      </c>
    </row>
    <row r="88">
      <c r="A88" s="4" t="inlineStr">
        <is>
          <t>Description of nature of related party relationship</t>
        </is>
      </c>
      <c r="B88" s="4" t="inlineStr">
        <is>
          <t>Related to the controller's shareholder</t>
        </is>
      </c>
    </row>
    <row r="89">
      <c r="A89" s="4" t="inlineStr">
        <is>
          <t>Current payables to related parties</t>
        </is>
      </c>
      <c r="B89" s="6" t="n">
        <v>18128</v>
      </c>
      <c r="C89" s="5" t="n">
        <v>14230</v>
      </c>
    </row>
    <row r="90">
      <c r="A90" s="4" t="inlineStr">
        <is>
          <t>San Antonio Terminal Internacional S.A. [Member] | Services received [Member] | CLP [Member]</t>
        </is>
      </c>
    </row>
    <row r="91">
      <c r="A91" s="3" t="inlineStr">
        <is>
          <t>Statement [Line Items]</t>
        </is>
      </c>
    </row>
    <row r="92">
      <c r="A92" s="4" t="inlineStr">
        <is>
          <t>Related Parties Tax ID</t>
        </is>
      </c>
      <c r="B92" s="4" t="inlineStr">
        <is>
          <t>96,908,970-K</t>
        </is>
      </c>
    </row>
    <row r="93">
      <c r="A93" s="4" t="inlineStr">
        <is>
          <t>Country of incorporation</t>
        </is>
      </c>
      <c r="B93" s="4" t="inlineStr">
        <is>
          <t>Chile</t>
        </is>
      </c>
    </row>
    <row r="94">
      <c r="A94" s="4" t="inlineStr">
        <is>
          <t>Description of nature of related party relationship</t>
        </is>
      </c>
      <c r="B94" s="4" t="inlineStr">
        <is>
          <t>Related to the controller's shareholder</t>
        </is>
      </c>
    </row>
    <row r="95">
      <c r="A95" s="4" t="inlineStr">
        <is>
          <t>Current payables to related parties</t>
        </is>
      </c>
      <c r="B95" s="6" t="n">
        <v>444</v>
      </c>
      <c r="C95" s="5" t="n">
        <v>1792</v>
      </c>
    </row>
    <row r="96">
      <c r="A96" s="4" t="inlineStr">
        <is>
          <t>Cerveceria Austral S.A. [Member] | Purchase of products [Member] | CLP [Member]</t>
        </is>
      </c>
    </row>
    <row r="97">
      <c r="A97" s="3" t="inlineStr">
        <is>
          <t>Statement [Line Items]</t>
        </is>
      </c>
    </row>
    <row r="98">
      <c r="A98" s="4" t="inlineStr">
        <is>
          <t>Related Parties Tax ID</t>
        </is>
      </c>
      <c r="B98" s="4" t="inlineStr">
        <is>
          <t>96,919,980-7</t>
        </is>
      </c>
    </row>
    <row r="99">
      <c r="A99" s="4" t="inlineStr">
        <is>
          <t>Country of incorporation</t>
        </is>
      </c>
      <c r="B99" s="4" t="inlineStr">
        <is>
          <t>Chile</t>
        </is>
      </c>
    </row>
    <row r="100">
      <c r="A100" s="4" t="inlineStr">
        <is>
          <t>Description of nature of related party relationship</t>
        </is>
      </c>
      <c r="B100" s="4" t="inlineStr">
        <is>
          <t>Joint venture</t>
        </is>
      </c>
    </row>
    <row r="101">
      <c r="A101" s="4" t="inlineStr">
        <is>
          <t>Current payables to related parties</t>
        </is>
      </c>
      <c r="B101" s="6" t="n">
        <v>2658239</v>
      </c>
      <c r="C101" s="5" t="n">
        <v>1806688</v>
      </c>
    </row>
    <row r="102">
      <c r="A102" s="4" t="inlineStr">
        <is>
          <t>Cerveceria Austral S.A. [Member] | Royalty [Member] | CLP [Member]</t>
        </is>
      </c>
    </row>
    <row r="103">
      <c r="A103" s="3" t="inlineStr">
        <is>
          <t>Statement [Line Items]</t>
        </is>
      </c>
    </row>
    <row r="104">
      <c r="A104" s="4" t="inlineStr">
        <is>
          <t>Related Parties Tax ID</t>
        </is>
      </c>
      <c r="B104" s="4" t="inlineStr">
        <is>
          <t>96,919,980-7</t>
        </is>
      </c>
    </row>
    <row r="105">
      <c r="A105" s="4" t="inlineStr">
        <is>
          <t>Country of incorporation</t>
        </is>
      </c>
      <c r="B105" s="4" t="inlineStr">
        <is>
          <t>Chile</t>
        </is>
      </c>
    </row>
    <row r="106">
      <c r="A106" s="4" t="inlineStr">
        <is>
          <t>Description of nature of related party relationship</t>
        </is>
      </c>
      <c r="B106" s="4" t="inlineStr">
        <is>
          <t>Joint venture</t>
        </is>
      </c>
    </row>
    <row r="107">
      <c r="A107" s="4" t="inlineStr">
        <is>
          <t>Current payables to related parties</t>
        </is>
      </c>
      <c r="B107" s="6" t="n">
        <v>832449</v>
      </c>
      <c r="C107" s="5" t="n">
        <v>76420</v>
      </c>
    </row>
    <row r="108">
      <c r="A108" s="4" t="inlineStr">
        <is>
          <t>Banco de Chile [Member] | Services received [Member] | CLP [Member]</t>
        </is>
      </c>
    </row>
    <row r="109">
      <c r="A109" s="3" t="inlineStr">
        <is>
          <t>Statement [Line Items]</t>
        </is>
      </c>
    </row>
    <row r="110">
      <c r="A110" s="4" t="inlineStr">
        <is>
          <t>Related Parties Tax ID</t>
        </is>
      </c>
      <c r="B110" s="4" t="inlineStr">
        <is>
          <t>97,004,000-5</t>
        </is>
      </c>
    </row>
    <row r="111">
      <c r="A111" s="4" t="inlineStr">
        <is>
          <t>Country of incorporation</t>
        </is>
      </c>
      <c r="B111" s="4" t="inlineStr">
        <is>
          <t>Chile</t>
        </is>
      </c>
    </row>
    <row r="112">
      <c r="A112" s="4" t="inlineStr">
        <is>
          <t>Description of nature of related party relationship</t>
        </is>
      </c>
      <c r="B112" s="4" t="inlineStr">
        <is>
          <t>Related to the controller's shareholder</t>
        </is>
      </c>
    </row>
    <row r="113">
      <c r="A113" s="4" t="inlineStr">
        <is>
          <t>Current payables to related parties</t>
        </is>
      </c>
      <c r="B113" s="6" t="n">
        <v>0</v>
      </c>
      <c r="C113" s="6" t="n">
        <v>22230</v>
      </c>
    </row>
    <row r="114">
      <c r="A114" s="4" t="inlineStr">
        <is>
          <t>Ecor Ltda [Member] | Services received [Member]</t>
        </is>
      </c>
    </row>
    <row r="115">
      <c r="A115" s="3" t="inlineStr">
        <is>
          <t>Statement [Line Items]</t>
        </is>
      </c>
    </row>
    <row r="116">
      <c r="A116" s="4" t="inlineStr">
        <is>
          <t>Related Parties Tax ID</t>
        </is>
      </c>
      <c r="B116" s="4" t="inlineStr">
        <is>
          <t>0-E</t>
        </is>
      </c>
      <c r="C116" s="4" t="inlineStr">
        <is>
          <t>0-E</t>
        </is>
      </c>
    </row>
    <row r="117">
      <c r="A117" s="4" t="inlineStr">
        <is>
          <t>Country of incorporation</t>
        </is>
      </c>
      <c r="B117" s="4" t="inlineStr">
        <is>
          <t>Bolivia</t>
        </is>
      </c>
      <c r="C117" s="4" t="inlineStr">
        <is>
          <t>Bolivia</t>
        </is>
      </c>
    </row>
    <row r="118">
      <c r="A118" s="4" t="inlineStr">
        <is>
          <t>Description of nature of related party relationship</t>
        </is>
      </c>
      <c r="B118" s="4" t="inlineStr">
        <is>
          <t>Services received</t>
        </is>
      </c>
      <c r="C118" s="4" t="inlineStr">
        <is>
          <t>Services received</t>
        </is>
      </c>
    </row>
    <row r="119">
      <c r="A119" s="4" t="inlineStr">
        <is>
          <t>Ecor Ltda [Member] | Services received [Member] | BOB [Member]</t>
        </is>
      </c>
    </row>
    <row r="120">
      <c r="A120" s="3" t="inlineStr">
        <is>
          <t>Statement [Line Items]</t>
        </is>
      </c>
    </row>
    <row r="121">
      <c r="A121" s="4" t="inlineStr">
        <is>
          <t>Related Parties Tax ID</t>
        </is>
      </c>
      <c r="B121" s="4" t="inlineStr">
        <is>
          <t>0-E</t>
        </is>
      </c>
    </row>
    <row r="122">
      <c r="A122" s="4" t="inlineStr">
        <is>
          <t>Country of incorporation</t>
        </is>
      </c>
      <c r="B122" s="4" t="inlineStr">
        <is>
          <t>Bolivia</t>
        </is>
      </c>
    </row>
    <row r="123">
      <c r="A123" s="4" t="inlineStr">
        <is>
          <t>Description of nature of related party relationship</t>
        </is>
      </c>
      <c r="B123" s="4" t="inlineStr">
        <is>
          <t>Related to the subsidiary's shareholder</t>
        </is>
      </c>
    </row>
    <row r="124">
      <c r="A124" s="4" t="inlineStr">
        <is>
          <t>Current payables to related parties</t>
        </is>
      </c>
      <c r="B124" s="6" t="n">
        <v>11051</v>
      </c>
      <c r="C124" s="6" t="n">
        <v>30565</v>
      </c>
    </row>
    <row r="125">
      <c r="A125" s="4" t="inlineStr">
        <is>
          <t>Central Cervecera de Colombia S.A.S. [Member] | Services received [Member] | USD [Member]</t>
        </is>
      </c>
    </row>
    <row r="126">
      <c r="A126" s="3" t="inlineStr">
        <is>
          <t>Statement [Line Items]</t>
        </is>
      </c>
    </row>
    <row r="127">
      <c r="A127" s="4" t="inlineStr">
        <is>
          <t>Related Parties Tax ID</t>
        </is>
      </c>
      <c r="B127" s="4" t="inlineStr">
        <is>
          <t>0-E</t>
        </is>
      </c>
    </row>
    <row r="128">
      <c r="A128" s="4" t="inlineStr">
        <is>
          <t>Country of incorporation</t>
        </is>
      </c>
      <c r="B128" s="4" t="inlineStr">
        <is>
          <t>Colombia</t>
        </is>
      </c>
    </row>
    <row r="129">
      <c r="A129" s="4" t="inlineStr">
        <is>
          <t>Description of nature of related party relationship</t>
        </is>
      </c>
      <c r="B129" s="4" t="inlineStr">
        <is>
          <t>Joint venture</t>
        </is>
      </c>
    </row>
    <row r="130">
      <c r="A130" s="4" t="inlineStr">
        <is>
          <t>Current payables to related parties</t>
        </is>
      </c>
      <c r="B130" s="6" t="n">
        <v>73030</v>
      </c>
      <c r="C130" s="5" t="n">
        <v>145454</v>
      </c>
    </row>
    <row r="131">
      <c r="A131" s="4" t="inlineStr">
        <is>
          <t>Nestl Waters Marketing Distribution [Member] | Purchase of products [Member] | Euros [Member]</t>
        </is>
      </c>
    </row>
    <row r="132">
      <c r="A132" s="3" t="inlineStr">
        <is>
          <t>Statement [Line Items]</t>
        </is>
      </c>
    </row>
    <row r="133">
      <c r="A133" s="4" t="inlineStr">
        <is>
          <t>Related Parties Tax ID</t>
        </is>
      </c>
      <c r="B133" s="4" t="inlineStr">
        <is>
          <t>0-E</t>
        </is>
      </c>
    </row>
    <row r="134">
      <c r="A134" s="4" t="inlineStr">
        <is>
          <t>Country of incorporation</t>
        </is>
      </c>
      <c r="B134" s="4" t="inlineStr">
        <is>
          <t>France</t>
        </is>
      </c>
    </row>
    <row r="135">
      <c r="A135" s="4" t="inlineStr">
        <is>
          <t>Description of nature of related party relationship</t>
        </is>
      </c>
      <c r="B135" s="4" t="inlineStr">
        <is>
          <t>Related to the subsidiary's shareholder</t>
        </is>
      </c>
    </row>
    <row r="136">
      <c r="A136" s="4" t="inlineStr">
        <is>
          <t>Current payables to related parties</t>
        </is>
      </c>
      <c r="B136" s="6" t="n">
        <v>0</v>
      </c>
      <c r="C136" s="6" t="n">
        <v>11893</v>
      </c>
    </row>
    <row r="137">
      <c r="A137" s="4" t="inlineStr">
        <is>
          <t>Amstel Brouwerijen B.V. [Member] | License and technical assistance [Member]</t>
        </is>
      </c>
    </row>
    <row r="138">
      <c r="A138" s="3" t="inlineStr">
        <is>
          <t>Statement [Line Items]</t>
        </is>
      </c>
    </row>
    <row r="139">
      <c r="A139" s="4" t="inlineStr">
        <is>
          <t>Related Parties Tax ID</t>
        </is>
      </c>
      <c r="B139" s="4" t="inlineStr">
        <is>
          <t>0-E</t>
        </is>
      </c>
      <c r="C139" s="4" t="inlineStr">
        <is>
          <t>0-E</t>
        </is>
      </c>
    </row>
    <row r="140">
      <c r="A140" s="4" t="inlineStr">
        <is>
          <t>Country of incorporation</t>
        </is>
      </c>
      <c r="B140" s="4" t="inlineStr">
        <is>
          <t>Netherlands</t>
        </is>
      </c>
      <c r="C140" s="4" t="inlineStr">
        <is>
          <t>Netherlands</t>
        </is>
      </c>
    </row>
    <row r="141">
      <c r="A141" s="4" t="inlineStr">
        <is>
          <t>Description of nature of related party relationship</t>
        </is>
      </c>
      <c r="B141" s="4" t="inlineStr">
        <is>
          <t>License and technical assistance</t>
        </is>
      </c>
      <c r="C141" s="4" t="inlineStr">
        <is>
          <t>License and technical assistance</t>
        </is>
      </c>
    </row>
    <row r="142">
      <c r="A142" s="4" t="inlineStr">
        <is>
          <t>Amstel Brouwerijen B.V. [Member] | License and technical assistance [Member] | Euros [Member]</t>
        </is>
      </c>
    </row>
    <row r="143">
      <c r="A143" s="3" t="inlineStr">
        <is>
          <t>Statement [Line Items]</t>
        </is>
      </c>
    </row>
    <row r="144">
      <c r="A144" s="4" t="inlineStr">
        <is>
          <t>Related Parties Tax ID</t>
        </is>
      </c>
      <c r="B144" s="4" t="inlineStr">
        <is>
          <t>0-E</t>
        </is>
      </c>
    </row>
    <row r="145">
      <c r="A145" s="4" t="inlineStr">
        <is>
          <t>Country of incorporation</t>
        </is>
      </c>
      <c r="B145" s="4" t="inlineStr">
        <is>
          <t>Netherlands</t>
        </is>
      </c>
    </row>
    <row r="146">
      <c r="A146" s="4" t="inlineStr">
        <is>
          <t>Description of nature of related party relationship</t>
        </is>
      </c>
      <c r="B146" s="4" t="inlineStr">
        <is>
          <t>Related to the controller's shareholder</t>
        </is>
      </c>
    </row>
    <row r="147">
      <c r="A147" s="4" t="inlineStr">
        <is>
          <t>Current payables to related parties</t>
        </is>
      </c>
      <c r="B147" s="6" t="n">
        <v>85588</v>
      </c>
      <c r="C147" s="6" t="n">
        <v>59740</v>
      </c>
    </row>
    <row r="148">
      <c r="A148" s="4" t="inlineStr">
        <is>
          <t>Heineken Brouwerijen B.V. [Member] | License and technical assistance [Member] | Euros [Member]</t>
        </is>
      </c>
    </row>
    <row r="149">
      <c r="A149" s="3" t="inlineStr">
        <is>
          <t>Statement [Line Items]</t>
        </is>
      </c>
    </row>
    <row r="150">
      <c r="A150" s="4" t="inlineStr">
        <is>
          <t>Related Parties Tax ID</t>
        </is>
      </c>
      <c r="B150" s="4" t="inlineStr">
        <is>
          <t>0-E</t>
        </is>
      </c>
    </row>
    <row r="151">
      <c r="A151" s="4" t="inlineStr">
        <is>
          <t>Country of incorporation</t>
        </is>
      </c>
      <c r="B151" s="4" t="inlineStr">
        <is>
          <t>Netherlands</t>
        </is>
      </c>
    </row>
    <row r="152">
      <c r="A152" s="4" t="inlineStr">
        <is>
          <t>Description of nature of related party relationship</t>
        </is>
      </c>
      <c r="B152" s="4" t="inlineStr">
        <is>
          <t>Related to the controller's shareholder</t>
        </is>
      </c>
    </row>
    <row r="153">
      <c r="A153" s="4" t="inlineStr">
        <is>
          <t>Current payables to related parties</t>
        </is>
      </c>
      <c r="B153" s="6" t="n">
        <v>6115308</v>
      </c>
      <c r="C153" s="6" t="n">
        <v>2100423</v>
      </c>
    </row>
    <row r="154">
      <c r="A154" s="4" t="inlineStr">
        <is>
          <t>Heineken Brouwerijen B.V. [Member] | Purchase of products [Member]</t>
        </is>
      </c>
    </row>
    <row r="155">
      <c r="A155" s="3" t="inlineStr">
        <is>
          <t>Statement [Line Items]</t>
        </is>
      </c>
    </row>
    <row r="156">
      <c r="A156" s="4" t="inlineStr">
        <is>
          <t>Related Parties Tax ID</t>
        </is>
      </c>
      <c r="B156" s="4" t="inlineStr">
        <is>
          <t>0-E</t>
        </is>
      </c>
      <c r="C156" s="4" t="inlineStr">
        <is>
          <t>0-E</t>
        </is>
      </c>
    </row>
    <row r="157">
      <c r="A157" s="4" t="inlineStr">
        <is>
          <t>Country of incorporation</t>
        </is>
      </c>
      <c r="B157" s="4" t="inlineStr">
        <is>
          <t>Netherlands</t>
        </is>
      </c>
      <c r="C157" s="4" t="inlineStr">
        <is>
          <t>Netherlands</t>
        </is>
      </c>
    </row>
    <row r="158">
      <c r="A158" s="4" t="inlineStr">
        <is>
          <t>Description of nature of related party relationship</t>
        </is>
      </c>
      <c r="B158" s="4" t="inlineStr">
        <is>
          <t>Purchase of products</t>
        </is>
      </c>
      <c r="C158" s="4" t="inlineStr">
        <is>
          <t>Purchase of products</t>
        </is>
      </c>
    </row>
    <row r="159">
      <c r="A159" s="4" t="inlineStr">
        <is>
          <t>Heineken Brouwerijen B.V. [Member] | Purchase of products [Member] | USD [Member]</t>
        </is>
      </c>
    </row>
    <row r="160">
      <c r="A160" s="3" t="inlineStr">
        <is>
          <t>Statement [Line Items]</t>
        </is>
      </c>
    </row>
    <row r="161">
      <c r="A161" s="4" t="inlineStr">
        <is>
          <t>Related Parties Tax ID</t>
        </is>
      </c>
      <c r="B161" s="4" t="inlineStr">
        <is>
          <t>0-E</t>
        </is>
      </c>
    </row>
    <row r="162">
      <c r="A162" s="4" t="inlineStr">
        <is>
          <t>Country of incorporation</t>
        </is>
      </c>
      <c r="B162" s="4" t="inlineStr">
        <is>
          <t>Netherlands</t>
        </is>
      </c>
    </row>
    <row r="163">
      <c r="A163" s="4" t="inlineStr">
        <is>
          <t>Description of nature of related party relationship</t>
        </is>
      </c>
      <c r="B163" s="4" t="inlineStr">
        <is>
          <t>Related to the controller's shareholder</t>
        </is>
      </c>
    </row>
    <row r="164">
      <c r="A164" s="4" t="inlineStr">
        <is>
          <t>Current payables to related parties</t>
        </is>
      </c>
      <c r="B164" s="6" t="n">
        <v>3408971</v>
      </c>
      <c r="C164" s="6" t="n">
        <v>1355062</v>
      </c>
    </row>
    <row r="165">
      <c r="A165" s="4" t="inlineStr">
        <is>
          <t>Heineken Brouwerijen B.V. [Member] | Royalty [Member] | Euros [Member]</t>
        </is>
      </c>
    </row>
    <row r="166">
      <c r="A166" s="3" t="inlineStr">
        <is>
          <t>Statement [Line Items]</t>
        </is>
      </c>
    </row>
    <row r="167">
      <c r="A167" s="4" t="inlineStr">
        <is>
          <t>Related Parties Tax ID</t>
        </is>
      </c>
      <c r="B167" s="4" t="inlineStr">
        <is>
          <t>0-E</t>
        </is>
      </c>
    </row>
    <row r="168">
      <c r="A168" s="4" t="inlineStr">
        <is>
          <t>Country of incorporation</t>
        </is>
      </c>
      <c r="B168" s="4" t="inlineStr">
        <is>
          <t>Netherlands</t>
        </is>
      </c>
    </row>
    <row r="169">
      <c r="A169" s="4" t="inlineStr">
        <is>
          <t>Description of nature of related party relationship</t>
        </is>
      </c>
      <c r="B169" s="4" t="inlineStr">
        <is>
          <t>Related to the controller's shareholder</t>
        </is>
      </c>
    </row>
    <row r="170">
      <c r="A170" s="4" t="inlineStr">
        <is>
          <t>Current payables to related parties</t>
        </is>
      </c>
      <c r="B170" s="6" t="n">
        <v>2859390</v>
      </c>
      <c r="C170" s="5" t="n">
        <v>1645953</v>
      </c>
    </row>
    <row r="171">
      <c r="A171" s="4" t="inlineStr">
        <is>
          <t>Heineken Brouwerijen B.V. [Member] | Royalty [Member] | USD [Member]</t>
        </is>
      </c>
    </row>
    <row r="172">
      <c r="A172" s="3" t="inlineStr">
        <is>
          <t>Statement [Line Items]</t>
        </is>
      </c>
    </row>
    <row r="173">
      <c r="A173" s="4" t="inlineStr">
        <is>
          <t>Related Parties Tax ID</t>
        </is>
      </c>
      <c r="B173" s="4" t="inlineStr">
        <is>
          <t>0-E</t>
        </is>
      </c>
    </row>
    <row r="174">
      <c r="A174" s="4" t="inlineStr">
        <is>
          <t>Country of incorporation</t>
        </is>
      </c>
      <c r="B174" s="4" t="inlineStr">
        <is>
          <t>Netherlands</t>
        </is>
      </c>
    </row>
    <row r="175">
      <c r="A175" s="4" t="inlineStr">
        <is>
          <t>Description of nature of related party relationship</t>
        </is>
      </c>
      <c r="B175" s="4" t="inlineStr">
        <is>
          <t>Related to the controller's shareholder</t>
        </is>
      </c>
    </row>
    <row r="176">
      <c r="A176" s="4" t="inlineStr">
        <is>
          <t>Current payables to related parties</t>
        </is>
      </c>
      <c r="B176" s="6" t="n">
        <v>91587</v>
      </c>
      <c r="C176" s="5" t="n">
        <v>21004</v>
      </c>
    </row>
    <row r="177">
      <c r="A177" s="4" t="inlineStr">
        <is>
          <t>Banco BASA SA. [Member] | Services received [Member] | PYG [Member]</t>
        </is>
      </c>
    </row>
    <row r="178">
      <c r="A178" s="3" t="inlineStr">
        <is>
          <t>Statement [Line Items]</t>
        </is>
      </c>
    </row>
    <row r="179">
      <c r="A179" s="4" t="inlineStr">
        <is>
          <t>Related Parties Tax ID</t>
        </is>
      </c>
      <c r="B179" s="4" t="inlineStr">
        <is>
          <t>0-E</t>
        </is>
      </c>
    </row>
    <row r="180">
      <c r="A180" s="4" t="inlineStr">
        <is>
          <t>Country of incorporation</t>
        </is>
      </c>
      <c r="B180" s="4" t="inlineStr">
        <is>
          <t>Paraguay</t>
        </is>
      </c>
    </row>
    <row r="181">
      <c r="A181" s="4" t="inlineStr">
        <is>
          <t>Description of nature of related party relationship</t>
        </is>
      </c>
      <c r="B181" s="4" t="inlineStr">
        <is>
          <t>Related to the subsidiary's shareholder</t>
        </is>
      </c>
    </row>
    <row r="182">
      <c r="A182" s="4" t="inlineStr">
        <is>
          <t>Current payables to related parties</t>
        </is>
      </c>
      <c r="B182" s="6" t="n">
        <v>5</v>
      </c>
      <c r="C182" s="5" t="n">
        <v>0</v>
      </c>
    </row>
    <row r="183">
      <c r="A183" s="4" t="inlineStr">
        <is>
          <t>Grafica y Editorial Intersuda S.A. [Member] | Services received [Member] | PYG [Member]</t>
        </is>
      </c>
    </row>
    <row r="184">
      <c r="A184" s="3" t="inlineStr">
        <is>
          <t>Statement [Line Items]</t>
        </is>
      </c>
    </row>
    <row r="185">
      <c r="A185" s="4" t="inlineStr">
        <is>
          <t>Related Parties Tax ID</t>
        </is>
      </c>
      <c r="B185" s="4" t="inlineStr">
        <is>
          <t>0-E</t>
        </is>
      </c>
    </row>
    <row r="186">
      <c r="A186" s="4" t="inlineStr">
        <is>
          <t>Country of incorporation</t>
        </is>
      </c>
      <c r="B186" s="4" t="inlineStr">
        <is>
          <t>Paraguay</t>
        </is>
      </c>
    </row>
    <row r="187">
      <c r="A187" s="4" t="inlineStr">
        <is>
          <t>Description of nature of related party relationship</t>
        </is>
      </c>
      <c r="B187" s="4" t="inlineStr">
        <is>
          <t>Related to the subsidiary's shareholder</t>
        </is>
      </c>
    </row>
    <row r="188">
      <c r="A188" s="4" t="inlineStr">
        <is>
          <t>Current payables to related parties</t>
        </is>
      </c>
      <c r="B188" s="6" t="n">
        <v>0</v>
      </c>
      <c r="C188" s="5" t="n">
        <v>122</v>
      </c>
    </row>
    <row r="189">
      <c r="A189" s="4" t="inlineStr">
        <is>
          <t>Societe des Produits Nestle S.A. [Member] | Royalty [Member] | Other [Member]</t>
        </is>
      </c>
    </row>
    <row r="190">
      <c r="A190" s="3" t="inlineStr">
        <is>
          <t>Statement [Line Items]</t>
        </is>
      </c>
    </row>
    <row r="191">
      <c r="A191" s="4" t="inlineStr">
        <is>
          <t>Related Parties Tax ID</t>
        </is>
      </c>
      <c r="B191" s="4" t="inlineStr">
        <is>
          <t>0-E</t>
        </is>
      </c>
    </row>
    <row r="192">
      <c r="A192" s="4" t="inlineStr">
        <is>
          <t>Country of incorporation</t>
        </is>
      </c>
      <c r="B192" s="4" t="inlineStr">
        <is>
          <t>Switzerland</t>
        </is>
      </c>
    </row>
    <row r="193">
      <c r="A193" s="4" t="inlineStr">
        <is>
          <t>Description of nature of related party relationship</t>
        </is>
      </c>
      <c r="B193" s="4" t="inlineStr">
        <is>
          <t>Related to the subsidiary's shareholder</t>
        </is>
      </c>
    </row>
    <row r="194">
      <c r="A194" s="4" t="inlineStr">
        <is>
          <t>Current payables to related parties</t>
        </is>
      </c>
      <c r="B194" s="6" t="n">
        <v>93707</v>
      </c>
      <c r="C194" s="5" t="n">
        <v>160245</v>
      </c>
    </row>
    <row r="195">
      <c r="A195" s="4" t="inlineStr">
        <is>
          <t>Comercial Patagona Ltda one [Member] | Services received [Member] | CLP [Member]</t>
        </is>
      </c>
    </row>
    <row r="196">
      <c r="A196" s="3" t="inlineStr">
        <is>
          <t>Statement [Line Items]</t>
        </is>
      </c>
    </row>
    <row r="197">
      <c r="A197" s="4" t="inlineStr">
        <is>
          <t>Related Parties Tax ID</t>
        </is>
      </c>
      <c r="B197" s="4" t="inlineStr">
        <is>
          <t>77,755,610-K</t>
        </is>
      </c>
    </row>
    <row r="198">
      <c r="A198" s="4" t="inlineStr">
        <is>
          <t>Country of incorporation</t>
        </is>
      </c>
      <c r="B198" s="4" t="inlineStr">
        <is>
          <t>Chile</t>
        </is>
      </c>
    </row>
    <row r="199">
      <c r="A199" s="4" t="inlineStr">
        <is>
          <t>Description of nature of related party relationship</t>
        </is>
      </c>
      <c r="B199" s="4" t="inlineStr">
        <is>
          <t>Subsidiary of joint venture</t>
        </is>
      </c>
    </row>
    <row r="200">
      <c r="A200" s="4" t="inlineStr">
        <is>
          <t>Current payables to related parties</t>
        </is>
      </c>
      <c r="B200" s="6" t="n">
        <v>43453</v>
      </c>
      <c r="C200" s="5" t="n">
        <v>72148</v>
      </c>
    </row>
    <row r="201">
      <c r="A201" s="4" t="inlineStr">
        <is>
          <t>Servicios Aeroportuarios Aerosan SA [Member] | Services received [Member] | CLP [Member]</t>
        </is>
      </c>
    </row>
    <row r="202">
      <c r="A202" s="3" t="inlineStr">
        <is>
          <t>Statement [Line Items]</t>
        </is>
      </c>
    </row>
    <row r="203">
      <c r="A203" s="4" t="inlineStr">
        <is>
          <t>Related Parties Tax ID</t>
        </is>
      </c>
      <c r="B203" s="4" t="inlineStr">
        <is>
          <t>94,058,000-5</t>
        </is>
      </c>
    </row>
    <row r="204">
      <c r="A204" s="4" t="inlineStr">
        <is>
          <t>Country of incorporation</t>
        </is>
      </c>
      <c r="B204" s="4" t="inlineStr">
        <is>
          <t>Chile</t>
        </is>
      </c>
    </row>
    <row r="205">
      <c r="A205" s="4" t="inlineStr">
        <is>
          <t>Description of nature of related party relationship</t>
        </is>
      </c>
      <c r="B205" s="4" t="inlineStr">
        <is>
          <t>Related to the controller's shareholder</t>
        </is>
      </c>
    </row>
    <row r="206">
      <c r="A206" s="4" t="inlineStr">
        <is>
          <t>Current payables to related parties</t>
        </is>
      </c>
      <c r="B206" s="6" t="n">
        <v>1234</v>
      </c>
      <c r="C206" s="5" t="n">
        <v>911</v>
      </c>
    </row>
    <row r="207">
      <c r="A207" s="4" t="inlineStr">
        <is>
          <t>Inversiones Diaguitas [Member] | Loan [Member] | CLP [Member]</t>
        </is>
      </c>
    </row>
    <row r="208">
      <c r="A208" s="3" t="inlineStr">
        <is>
          <t>Statement [Line Items]</t>
        </is>
      </c>
    </row>
    <row r="209">
      <c r="A209" s="4" t="inlineStr">
        <is>
          <t>Related Parties Tax ID</t>
        </is>
      </c>
      <c r="B209" s="4" t="inlineStr">
        <is>
          <t>76,460,328-1</t>
        </is>
      </c>
    </row>
    <row r="210">
      <c r="A210" s="4" t="inlineStr">
        <is>
          <t>Country of incorporation</t>
        </is>
      </c>
      <c r="B210" s="4" t="inlineStr">
        <is>
          <t>Chile</t>
        </is>
      </c>
    </row>
    <row r="211">
      <c r="A211" s="4" t="inlineStr">
        <is>
          <t>Description of nature of related party relationship</t>
        </is>
      </c>
      <c r="B211" s="4" t="inlineStr">
        <is>
          <t>Shareholder of subsidiary</t>
        </is>
      </c>
    </row>
    <row r="212">
      <c r="A212" s="4" t="inlineStr">
        <is>
          <t>Current payables to related parties</t>
        </is>
      </c>
      <c r="B212" s="6" t="n">
        <v>196765</v>
      </c>
      <c r="C212" s="5" t="n">
        <v>188669</v>
      </c>
    </row>
    <row r="213">
      <c r="A213" s="4" t="inlineStr">
        <is>
          <t>DiWatts SA [Member] | Purchase of products [Member] | CLP [Member]</t>
        </is>
      </c>
    </row>
    <row r="214">
      <c r="A214" s="3" t="inlineStr">
        <is>
          <t>Statement [Line Items]</t>
        </is>
      </c>
    </row>
    <row r="215">
      <c r="A215" s="4" t="inlineStr">
        <is>
          <t>Related Parties Tax ID</t>
        </is>
      </c>
      <c r="B215" s="4" t="inlineStr">
        <is>
          <t>76,455,830-8</t>
        </is>
      </c>
    </row>
    <row r="216">
      <c r="A216" s="4" t="inlineStr">
        <is>
          <t>Country of incorporation</t>
        </is>
      </c>
      <c r="B216" s="4" t="inlineStr">
        <is>
          <t>Chile</t>
        </is>
      </c>
    </row>
    <row r="217">
      <c r="A217" s="4" t="inlineStr">
        <is>
          <t>Description of nature of related party relationship</t>
        </is>
      </c>
      <c r="B217" s="4" t="inlineStr">
        <is>
          <t>Related joint venture shareholder</t>
        </is>
      </c>
    </row>
    <row r="218">
      <c r="A218" s="4" t="inlineStr">
        <is>
          <t>Current payables to related parties</t>
        </is>
      </c>
      <c r="B218" s="6" t="n">
        <v>86929</v>
      </c>
      <c r="C218" s="5" t="n">
        <v>161612</v>
      </c>
    </row>
    <row r="219">
      <c r="A219" s="4" t="inlineStr">
        <is>
          <t>Empresas Carozzi S [Member] | Purchase of products [Member] | CLP [Member]</t>
        </is>
      </c>
    </row>
    <row r="220">
      <c r="A220" s="3" t="inlineStr">
        <is>
          <t>Statement [Line Items]</t>
        </is>
      </c>
    </row>
    <row r="221">
      <c r="A221" s="4" t="inlineStr">
        <is>
          <t>Related Parties Tax ID</t>
        </is>
      </c>
      <c r="B221" s="4" t="inlineStr">
        <is>
          <t>96,591,040-9</t>
        </is>
      </c>
    </row>
    <row r="222">
      <c r="A222" s="4" t="inlineStr">
        <is>
          <t>Country of incorporation</t>
        </is>
      </c>
      <c r="B222" s="4" t="inlineStr">
        <is>
          <t>Chile</t>
        </is>
      </c>
    </row>
    <row r="223">
      <c r="A223" s="4" t="inlineStr">
        <is>
          <t>Description of nature of related party relationship</t>
        </is>
      </c>
      <c r="B223" s="4" t="inlineStr">
        <is>
          <t>Shareholder of joint operation</t>
        </is>
      </c>
    </row>
    <row r="224">
      <c r="A224" s="4" t="inlineStr">
        <is>
          <t>Current payables to related parties</t>
        </is>
      </c>
      <c r="B224" s="6" t="n">
        <v>251751</v>
      </c>
      <c r="C224" s="5" t="n">
        <v>654756</v>
      </c>
    </row>
    <row r="225">
      <c r="A225" s="4" t="inlineStr">
        <is>
          <t>Origen Patagnico SpA [Member] | Services received [Member] | CLP [Member]</t>
        </is>
      </c>
    </row>
    <row r="226">
      <c r="A226" s="3" t="inlineStr">
        <is>
          <t>Statement [Line Items]</t>
        </is>
      </c>
    </row>
    <row r="227">
      <c r="A227" s="4" t="inlineStr">
        <is>
          <t>Related Parties Tax ID</t>
        </is>
      </c>
      <c r="B227" s="4" t="inlineStr">
        <is>
          <t>77,003,342-K</t>
        </is>
      </c>
    </row>
    <row r="228">
      <c r="A228" s="4" t="inlineStr">
        <is>
          <t>Country of incorporation</t>
        </is>
      </c>
      <c r="B228" s="4" t="inlineStr">
        <is>
          <t>Chile</t>
        </is>
      </c>
    </row>
    <row r="229">
      <c r="A229" s="4" t="inlineStr">
        <is>
          <t>Description of nature of related party relationship</t>
        </is>
      </c>
      <c r="B229" s="4" t="inlineStr">
        <is>
          <t>Related to non-controlling subsidiary</t>
        </is>
      </c>
    </row>
    <row r="230">
      <c r="A230" s="4" t="inlineStr">
        <is>
          <t>Current payables to related parties</t>
        </is>
      </c>
      <c r="B230" s="6" t="n">
        <v>0</v>
      </c>
      <c r="C230" s="5" t="n">
        <v>9</v>
      </c>
    </row>
    <row r="231">
      <c r="A231" s="4" t="inlineStr">
        <is>
          <t>Hoteles Contemporneos SA [Member] | Services received [Member] | PYG [Member]</t>
        </is>
      </c>
    </row>
    <row r="232">
      <c r="A232" s="3" t="inlineStr">
        <is>
          <t>Statement [Line Items]</t>
        </is>
      </c>
    </row>
    <row r="233">
      <c r="A233" s="4" t="inlineStr">
        <is>
          <t>Related Parties Tax ID</t>
        </is>
      </c>
      <c r="B233" s="4" t="inlineStr">
        <is>
          <t>0-E</t>
        </is>
      </c>
    </row>
    <row r="234">
      <c r="A234" s="4" t="inlineStr">
        <is>
          <t>Country of incorporation</t>
        </is>
      </c>
      <c r="B234" s="4" t="inlineStr">
        <is>
          <t>Paraguay</t>
        </is>
      </c>
    </row>
    <row r="235">
      <c r="A235" s="4" t="inlineStr">
        <is>
          <t>Description of nature of related party relationship</t>
        </is>
      </c>
      <c r="B235" s="4" t="inlineStr">
        <is>
          <t>Related to the subsidiary's shareholder</t>
        </is>
      </c>
    </row>
    <row r="236">
      <c r="A236" s="4" t="inlineStr">
        <is>
          <t>Current payables to related parties</t>
        </is>
      </c>
      <c r="B236" s="6" t="n">
        <v>940</v>
      </c>
      <c r="C236" s="5" t="n">
        <v>494</v>
      </c>
    </row>
    <row r="237">
      <c r="A237" s="4" t="inlineStr">
        <is>
          <t>Representaciones Chile Beer Kevin Michael Szot E.I.R.L [Member] | Services received [Member] | CLP [Member]</t>
        </is>
      </c>
    </row>
    <row r="238">
      <c r="A238" s="3" t="inlineStr">
        <is>
          <t>Statement [Line Items]</t>
        </is>
      </c>
    </row>
    <row r="239">
      <c r="A239" s="4" t="inlineStr">
        <is>
          <t>Related Parties Tax ID</t>
        </is>
      </c>
      <c r="B239" s="4" t="inlineStr">
        <is>
          <t>52,000,721-0</t>
        </is>
      </c>
    </row>
    <row r="240">
      <c r="A240" s="4" t="inlineStr">
        <is>
          <t>Country of incorporation</t>
        </is>
      </c>
      <c r="B240" s="4" t="inlineStr">
        <is>
          <t>Chile</t>
        </is>
      </c>
    </row>
    <row r="241">
      <c r="A241" s="4" t="inlineStr">
        <is>
          <t>Description of nature of related party relationship</t>
        </is>
      </c>
      <c r="B241" s="4" t="inlineStr">
        <is>
          <t>Shareholder of subsidiary</t>
        </is>
      </c>
    </row>
    <row r="242">
      <c r="A242" s="4" t="inlineStr">
        <is>
          <t>Current payables to related parties</t>
        </is>
      </c>
      <c r="B242" s="6" t="n">
        <v>263</v>
      </c>
      <c r="C242" s="5" t="n">
        <v>0</v>
      </c>
    </row>
    <row r="243">
      <c r="A243" s="4" t="inlineStr">
        <is>
          <t>Representaciones Chile Beer Kevin Michael Szot E.I.R.L [Member] | Loan [Member]</t>
        </is>
      </c>
    </row>
    <row r="244">
      <c r="A244" s="3" t="inlineStr">
        <is>
          <t>Statement [Line Items]</t>
        </is>
      </c>
    </row>
    <row r="245">
      <c r="A245" s="4" t="inlineStr">
        <is>
          <t>Related Parties Tax ID</t>
        </is>
      </c>
      <c r="B245" s="4" t="inlineStr">
        <is>
          <t>52,000,721-0</t>
        </is>
      </c>
    </row>
    <row r="246">
      <c r="A246" s="4" t="inlineStr">
        <is>
          <t>Country of incorporation</t>
        </is>
      </c>
      <c r="B246" s="4" t="inlineStr">
        <is>
          <t>Chile</t>
        </is>
      </c>
    </row>
    <row r="247">
      <c r="A247" s="4" t="inlineStr">
        <is>
          <t>Description of nature of related party relationship</t>
        </is>
      </c>
      <c r="B247" s="4" t="inlineStr">
        <is>
          <t>Loan</t>
        </is>
      </c>
    </row>
    <row r="248">
      <c r="A248" s="4" t="inlineStr">
        <is>
          <t>Sugal Chile Ltda [Member] | Purchase of products [Member] | USD [Member]</t>
        </is>
      </c>
    </row>
    <row r="249">
      <c r="A249" s="3" t="inlineStr">
        <is>
          <t>Statement [Line Items]</t>
        </is>
      </c>
    </row>
    <row r="250">
      <c r="A250" s="4" t="inlineStr">
        <is>
          <t>Related Parties Tax ID</t>
        </is>
      </c>
      <c r="B250" s="4" t="inlineStr">
        <is>
          <t>76,216,511-2</t>
        </is>
      </c>
    </row>
    <row r="251">
      <c r="A251" s="4" t="inlineStr">
        <is>
          <t>Country of incorporation</t>
        </is>
      </c>
      <c r="B251" s="4" t="inlineStr">
        <is>
          <t>Chile</t>
        </is>
      </c>
    </row>
    <row r="252">
      <c r="A252" s="4" t="inlineStr">
        <is>
          <t>Description of nature of related party relationship</t>
        </is>
      </c>
      <c r="B252" s="4" t="inlineStr">
        <is>
          <t>Related to the subsidiary's shareholder</t>
        </is>
      </c>
    </row>
    <row r="253">
      <c r="A253" s="4" t="inlineStr">
        <is>
          <t>Current payables to related parties</t>
        </is>
      </c>
      <c r="B253" s="6" t="n">
        <v>34429</v>
      </c>
      <c r="C253" s="5" t="n">
        <v>0</v>
      </c>
    </row>
    <row r="254">
      <c r="A254" s="4" t="inlineStr">
        <is>
          <t>Cervecera Rapa Nui Ltda [Member] | Services received [Member] | CLP [Member]</t>
        </is>
      </c>
    </row>
    <row r="255">
      <c r="A255" s="3" t="inlineStr">
        <is>
          <t>Statement [Line Items]</t>
        </is>
      </c>
    </row>
    <row r="256">
      <c r="A256" s="4" t="inlineStr">
        <is>
          <t>Related Parties Tax ID</t>
        </is>
      </c>
      <c r="B256" s="4" t="inlineStr">
        <is>
          <t>76,406,313-2</t>
        </is>
      </c>
    </row>
    <row r="257">
      <c r="A257" s="4" t="inlineStr">
        <is>
          <t>Country of incorporation</t>
        </is>
      </c>
      <c r="B257" s="4" t="inlineStr">
        <is>
          <t>Chile</t>
        </is>
      </c>
    </row>
    <row r="258">
      <c r="A258" s="4" t="inlineStr">
        <is>
          <t>Description of nature of related party relationship</t>
        </is>
      </c>
      <c r="B258" s="4" t="inlineStr">
        <is>
          <t>Shareholder of subsidiary</t>
        </is>
      </c>
    </row>
    <row r="259">
      <c r="A259" s="4" t="inlineStr">
        <is>
          <t>Current payables to related parties</t>
        </is>
      </c>
      <c r="B259" s="6" t="n">
        <v>7515</v>
      </c>
      <c r="C259" s="5" t="n">
        <v>0</v>
      </c>
    </row>
    <row r="260">
      <c r="A260" s="4" t="inlineStr">
        <is>
          <t>Inversiones Ro Elqui SpA [Member] | Services received [Member] | CLP [Member]</t>
        </is>
      </c>
    </row>
    <row r="261">
      <c r="A261" s="3" t="inlineStr">
        <is>
          <t>Statement [Line Items]</t>
        </is>
      </c>
    </row>
    <row r="262">
      <c r="A262" s="4" t="inlineStr">
        <is>
          <t>Related Parties Tax ID</t>
        </is>
      </c>
      <c r="B262" s="4" t="inlineStr">
        <is>
          <t>76,486,051-9</t>
        </is>
      </c>
    </row>
    <row r="263">
      <c r="A263" s="4" t="inlineStr">
        <is>
          <t>Country of incorporation</t>
        </is>
      </c>
      <c r="B263" s="4" t="inlineStr">
        <is>
          <t>Chile</t>
        </is>
      </c>
    </row>
    <row r="264">
      <c r="A264" s="4" t="inlineStr">
        <is>
          <t>Description of nature of related party relationship</t>
        </is>
      </c>
      <c r="B264" s="4" t="inlineStr">
        <is>
          <t>Related to non-controlling subsidiary</t>
        </is>
      </c>
    </row>
    <row r="265">
      <c r="A265" s="4" t="inlineStr">
        <is>
          <t>Current payables to related parties</t>
        </is>
      </c>
      <c r="B265" s="6" t="n">
        <v>3964</v>
      </c>
      <c r="C265" s="5" t="n">
        <v>0</v>
      </c>
    </row>
    <row r="266">
      <c r="A266" s="4" t="inlineStr">
        <is>
          <t>Watts SA [Member] | Royalty [Member] | CLP [Member]</t>
        </is>
      </c>
    </row>
    <row r="267">
      <c r="A267" s="3" t="inlineStr">
        <is>
          <t>Statement [Line Items]</t>
        </is>
      </c>
    </row>
    <row r="268">
      <c r="A268" s="4" t="inlineStr">
        <is>
          <t>Related Parties Tax ID</t>
        </is>
      </c>
      <c r="B268" s="4" t="inlineStr">
        <is>
          <t>84,356,800-9</t>
        </is>
      </c>
    </row>
    <row r="269">
      <c r="A269" s="4" t="inlineStr">
        <is>
          <t>Country of incorporation</t>
        </is>
      </c>
      <c r="B269" s="4" t="inlineStr">
        <is>
          <t>Chile</t>
        </is>
      </c>
    </row>
    <row r="270">
      <c r="A270" s="4" t="inlineStr">
        <is>
          <t>Description of nature of related party relationship</t>
        </is>
      </c>
      <c r="B270" s="4" t="inlineStr">
        <is>
          <t>Related joint venture shareholder</t>
        </is>
      </c>
    </row>
    <row r="271">
      <c r="A271" s="4" t="inlineStr">
        <is>
          <t>Current payables to related parties</t>
        </is>
      </c>
      <c r="B271" s="6" t="n">
        <v>13287</v>
      </c>
      <c r="C271" s="5" t="n">
        <v>0</v>
      </c>
    </row>
    <row r="272">
      <c r="A272" s="4" t="inlineStr">
        <is>
          <t>Paulaner Brauerei Gruppe GmbH Co KGaA [Member] | Purchase of products [Member] | USD [Member]</t>
        </is>
      </c>
    </row>
    <row r="273">
      <c r="A273" s="3" t="inlineStr">
        <is>
          <t>Statement [Line Items]</t>
        </is>
      </c>
    </row>
    <row r="274">
      <c r="A274" s="4" t="inlineStr">
        <is>
          <t>Related Parties Tax ID</t>
        </is>
      </c>
      <c r="B274" s="4" t="inlineStr">
        <is>
          <t>0-E</t>
        </is>
      </c>
    </row>
    <row r="275">
      <c r="A275" s="4" t="inlineStr">
        <is>
          <t>Country of incorporation</t>
        </is>
      </c>
      <c r="B275" s="4" t="inlineStr">
        <is>
          <t>Germany</t>
        </is>
      </c>
    </row>
    <row r="276">
      <c r="A276" s="4" t="inlineStr">
        <is>
          <t>Description of nature of related party relationship</t>
        </is>
      </c>
      <c r="B276" s="4" t="inlineStr">
        <is>
          <t>Related to the subsidiary's shareholder</t>
        </is>
      </c>
    </row>
    <row r="277">
      <c r="A277" s="4" t="inlineStr">
        <is>
          <t>Current payables to related parties</t>
        </is>
      </c>
      <c r="B277" s="6" t="n">
        <v>72913</v>
      </c>
      <c r="C277" s="5" t="n">
        <v>0</v>
      </c>
    </row>
    <row r="278">
      <c r="A278" s="4" t="inlineStr">
        <is>
          <t>Premium Brands S.R.L. [Member] | Purchase of products [Member] | BOB [Member]</t>
        </is>
      </c>
    </row>
    <row r="279">
      <c r="A279" s="3" t="inlineStr">
        <is>
          <t>Statement [Line Items]</t>
        </is>
      </c>
    </row>
    <row r="280">
      <c r="A280" s="4" t="inlineStr">
        <is>
          <t>Related Parties Tax ID</t>
        </is>
      </c>
      <c r="B280" s="4" t="inlineStr">
        <is>
          <t>0-E</t>
        </is>
      </c>
    </row>
    <row r="281">
      <c r="A281" s="4" t="inlineStr">
        <is>
          <t>Country of incorporation</t>
        </is>
      </c>
      <c r="B281" s="4" t="inlineStr">
        <is>
          <t>Bolivia</t>
        </is>
      </c>
    </row>
    <row r="282">
      <c r="A282" s="4" t="inlineStr">
        <is>
          <t>Description of nature of related party relationship</t>
        </is>
      </c>
      <c r="B282" s="4" t="inlineStr">
        <is>
          <t>Related to the subsidiary's shareholder</t>
        </is>
      </c>
    </row>
    <row r="283">
      <c r="A283" s="4" t="inlineStr">
        <is>
          <t>Current payables to related parties</t>
        </is>
      </c>
      <c r="B283" s="6" t="n">
        <v>607</v>
      </c>
      <c r="C283" s="5" t="n">
        <v>0</v>
      </c>
    </row>
    <row r="284">
      <c r="A284" s="4" t="inlineStr">
        <is>
          <t>Zegla Ltda [Member] | Services received [Member] | USD [Member]</t>
        </is>
      </c>
    </row>
    <row r="285">
      <c r="A285" s="3" t="inlineStr">
        <is>
          <t>Statement [Line Items]</t>
        </is>
      </c>
    </row>
    <row r="286">
      <c r="A286" s="4" t="inlineStr">
        <is>
          <t>Related Parties Tax ID</t>
        </is>
      </c>
      <c r="B286" s="4" t="inlineStr">
        <is>
          <t>0-E</t>
        </is>
      </c>
    </row>
    <row r="287">
      <c r="A287" s="4" t="inlineStr">
        <is>
          <t>Country of incorporation</t>
        </is>
      </c>
      <c r="B287" s="4" t="inlineStr">
        <is>
          <t>Brasil</t>
        </is>
      </c>
    </row>
    <row r="288">
      <c r="A288" s="4" t="inlineStr">
        <is>
          <t>Description of nature of related party relationship</t>
        </is>
      </c>
      <c r="B288" s="4" t="inlineStr">
        <is>
          <t>Related to the subsidiary's shareholder</t>
        </is>
      </c>
    </row>
    <row r="289">
      <c r="A289" s="4" t="inlineStr">
        <is>
          <t>Current payables to related parties</t>
        </is>
      </c>
      <c r="B289" s="6" t="n">
        <v>87846</v>
      </c>
      <c r="C289" s="5" t="n">
        <v>0</v>
      </c>
    </row>
    <row r="290">
      <c r="A290" s="4" t="inlineStr">
        <is>
          <t>Zona Franca Central Cervecera S.A.S. [Member] | Services received [Member] | USD [Member]</t>
        </is>
      </c>
    </row>
    <row r="291">
      <c r="A291" s="3" t="inlineStr">
        <is>
          <t>Statement [Line Items]</t>
        </is>
      </c>
    </row>
    <row r="292">
      <c r="A292" s="4" t="inlineStr">
        <is>
          <t>Related Parties Tax ID</t>
        </is>
      </c>
      <c r="B292" s="4" t="inlineStr">
        <is>
          <t>0-E</t>
        </is>
      </c>
    </row>
    <row r="293">
      <c r="A293" s="4" t="inlineStr">
        <is>
          <t>Country of incorporation</t>
        </is>
      </c>
      <c r="B293" s="4" t="inlineStr">
        <is>
          <t>Colombia</t>
        </is>
      </c>
    </row>
    <row r="294">
      <c r="A294" s="4" t="inlineStr">
        <is>
          <t>Description of nature of related party relationship</t>
        </is>
      </c>
      <c r="B294" s="4" t="inlineStr">
        <is>
          <t>Joint venture</t>
        </is>
      </c>
    </row>
    <row r="295">
      <c r="A295" s="4" t="inlineStr">
        <is>
          <t>Current payables to related parties</t>
        </is>
      </c>
      <c r="B295" s="6" t="n">
        <v>38270</v>
      </c>
      <c r="C295" s="5" t="n">
        <v>0</v>
      </c>
    </row>
    <row r="296">
      <c r="A296" s="4" t="inlineStr">
        <is>
          <t>Palemo SA [Member] | Services received [Member] | PYG [Member]</t>
        </is>
      </c>
    </row>
    <row r="297">
      <c r="A297" s="3" t="inlineStr">
        <is>
          <t>Statement [Line Items]</t>
        </is>
      </c>
    </row>
    <row r="298">
      <c r="A298" s="4" t="inlineStr">
        <is>
          <t>Related Parties Tax ID</t>
        </is>
      </c>
      <c r="B298" s="4" t="inlineStr">
        <is>
          <t>0-E</t>
        </is>
      </c>
    </row>
    <row r="299">
      <c r="A299" s="4" t="inlineStr">
        <is>
          <t>Country of incorporation</t>
        </is>
      </c>
      <c r="B299" s="4" t="inlineStr">
        <is>
          <t>Paraguay</t>
        </is>
      </c>
    </row>
    <row r="300">
      <c r="A300" s="4" t="inlineStr">
        <is>
          <t>Description of nature of related party relationship</t>
        </is>
      </c>
      <c r="B300" s="4" t="inlineStr">
        <is>
          <t>Related to the subsidiary's shareholder</t>
        </is>
      </c>
    </row>
    <row r="301">
      <c r="A301" s="4" t="inlineStr">
        <is>
          <t>Current payables to related parties</t>
        </is>
      </c>
      <c r="B301" s="6" t="n">
        <v>172</v>
      </c>
      <c r="C301" s="5" t="n">
        <v>0</v>
      </c>
    </row>
    <row r="302">
      <c r="A302" s="4" t="inlineStr">
        <is>
          <t>Tetra Pak Global Distribution S A [Member] | Purchase of products [Member] | USD [Member]</t>
        </is>
      </c>
    </row>
    <row r="303">
      <c r="A303" s="3" t="inlineStr">
        <is>
          <t>Statement [Line Items]</t>
        </is>
      </c>
    </row>
    <row r="304">
      <c r="A304" s="4" t="inlineStr">
        <is>
          <t>Related Parties Tax ID</t>
        </is>
      </c>
      <c r="B304" s="4" t="inlineStr">
        <is>
          <t>0-E</t>
        </is>
      </c>
    </row>
    <row r="305">
      <c r="A305" s="4" t="inlineStr">
        <is>
          <t>Country of incorporation</t>
        </is>
      </c>
      <c r="B305" s="4" t="inlineStr">
        <is>
          <t>Switzerland</t>
        </is>
      </c>
    </row>
    <row r="306">
      <c r="A306" s="4" t="inlineStr">
        <is>
          <t>Description of nature of related party relationship</t>
        </is>
      </c>
      <c r="B306" s="4" t="inlineStr">
        <is>
          <t>Related to the subsidiary's shareholder</t>
        </is>
      </c>
    </row>
    <row r="307">
      <c r="A307" s="4" t="inlineStr">
        <is>
          <t>Current payables to related parties</t>
        </is>
      </c>
      <c r="B307" s="6" t="n">
        <v>56761</v>
      </c>
      <c r="C307"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0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1" customWidth="1" min="5" max="5"/>
    <col width="27" customWidth="1" min="6" max="6"/>
  </cols>
  <sheetData>
    <row r="1">
      <c r="A1" s="1" t="inlineStr">
        <is>
          <t>Accounts and transactions with related parties (Details 2) $ in Thousands, 
       in Thousands</t>
        </is>
      </c>
      <c r="B1" s="2" t="inlineStr">
        <is>
          <t>12 Months Ended</t>
        </is>
      </c>
    </row>
    <row r="2">
      <c r="B2" s="2" t="inlineStr">
        <is>
          <t>Dec. 31, 2020CLP ($)</t>
        </is>
      </c>
      <c r="C2" s="2" t="inlineStr">
        <is>
          <t>Dec. 31, 2019CLP ($)</t>
        </is>
      </c>
      <c r="D2" s="2" t="inlineStr">
        <is>
          <t>Dec. 31, 2019CLF (
      )</t>
        </is>
      </c>
      <c r="E2" s="2" t="inlineStr">
        <is>
          <t>Dec. 31, 2018CLP ($)</t>
        </is>
      </c>
      <c r="F2" s="2" t="inlineStr">
        <is>
          <t>Dec. 31, 2018CLF (
      )</t>
        </is>
      </c>
    </row>
    <row r="3">
      <c r="A3" s="3" t="inlineStr">
        <is>
          <t>Statement [Line Items]</t>
        </is>
      </c>
    </row>
    <row r="4">
      <c r="A4" s="4" t="inlineStr">
        <is>
          <t>Commitments made by entity, related party transactions |</t>
        </is>
      </c>
      <c r="D4" s="5" t="n">
        <v>3304</v>
      </c>
    </row>
    <row r="5">
      <c r="A5" s="4" t="inlineStr">
        <is>
          <t>Related Party Transactions Charges Credits on Income |</t>
        </is>
      </c>
      <c r="F5" s="5" t="n">
        <v>28656</v>
      </c>
    </row>
    <row r="6">
      <c r="A6" s="4" t="inlineStr">
        <is>
          <t>Sales of products [Member]</t>
        </is>
      </c>
    </row>
    <row r="7">
      <c r="A7" s="3" t="inlineStr">
        <is>
          <t>Statement [Line Items]</t>
        </is>
      </c>
    </row>
    <row r="8">
      <c r="A8" s="4" t="inlineStr">
        <is>
          <t>Related Parties Tax ID</t>
        </is>
      </c>
      <c r="C8" s="4" t="inlineStr">
        <is>
          <t>81,805,700-8</t>
        </is>
      </c>
      <c r="D8" s="4" t="inlineStr">
        <is>
          <t>81,805,700-8</t>
        </is>
      </c>
    </row>
    <row r="9">
      <c r="A9" s="4" t="inlineStr">
        <is>
          <t>Country of incorporation</t>
        </is>
      </c>
      <c r="C9" s="4" t="inlineStr">
        <is>
          <t>Chile</t>
        </is>
      </c>
      <c r="D9" s="4" t="inlineStr">
        <is>
          <t>Chile</t>
        </is>
      </c>
    </row>
    <row r="10">
      <c r="A10" s="4" t="inlineStr">
        <is>
          <t>Description of nature of related party relationship</t>
        </is>
      </c>
      <c r="C10" s="4" t="inlineStr">
        <is>
          <t>Sales of products</t>
        </is>
      </c>
      <c r="D10" s="4" t="inlineStr">
        <is>
          <t>Sales of products</t>
        </is>
      </c>
    </row>
    <row r="11">
      <c r="A11" s="4" t="inlineStr">
        <is>
          <t>Commitments made by entity, related party transactions</t>
        </is>
      </c>
      <c r="C11" s="6" t="n">
        <v>12367</v>
      </c>
      <c r="E11" s="6" t="n">
        <v>3731</v>
      </c>
    </row>
    <row r="12">
      <c r="A12" s="4" t="inlineStr">
        <is>
          <t>Related Party Transactions Charges Credits on Income</t>
        </is>
      </c>
      <c r="C12" s="6" t="n">
        <v>8164</v>
      </c>
      <c r="E12" s="5" t="n">
        <v>2464</v>
      </c>
    </row>
    <row r="13">
      <c r="A13" s="4" t="inlineStr">
        <is>
          <t>Minera Antucoya [Member] | Sales of products [Member]</t>
        </is>
      </c>
    </row>
    <row r="14">
      <c r="A14" s="3" t="inlineStr">
        <is>
          <t>Statement [Line Items]</t>
        </is>
      </c>
    </row>
    <row r="15">
      <c r="A15" s="4" t="inlineStr">
        <is>
          <t>Related Parties Tax ID</t>
        </is>
      </c>
      <c r="B15" s="4" t="inlineStr">
        <is>
          <t>76,079,669-7</t>
        </is>
      </c>
      <c r="C15" s="4" t="inlineStr">
        <is>
          <t>76,079,669-7</t>
        </is>
      </c>
      <c r="D15" s="4" t="inlineStr">
        <is>
          <t>76,079,669-7</t>
        </is>
      </c>
    </row>
    <row r="16">
      <c r="A16" s="4" t="inlineStr">
        <is>
          <t>Country of incorporation</t>
        </is>
      </c>
      <c r="B16" s="4" t="inlineStr">
        <is>
          <t>Chile</t>
        </is>
      </c>
      <c r="C16" s="4" t="inlineStr">
        <is>
          <t>Chile</t>
        </is>
      </c>
      <c r="D16" s="4" t="inlineStr">
        <is>
          <t>Chile</t>
        </is>
      </c>
    </row>
    <row r="17">
      <c r="A17" s="4" t="inlineStr">
        <is>
          <t>Description of nature of related party relationship</t>
        </is>
      </c>
      <c r="B17" s="4" t="inlineStr">
        <is>
          <t>Sales of products</t>
        </is>
      </c>
      <c r="C17" s="4" t="inlineStr">
        <is>
          <t>Sales of products</t>
        </is>
      </c>
      <c r="D17" s="4" t="inlineStr">
        <is>
          <t>Sales of products</t>
        </is>
      </c>
    </row>
    <row r="18">
      <c r="A18" s="4" t="inlineStr">
        <is>
          <t>Commitments made by entity, related party transactions</t>
        </is>
      </c>
      <c r="B18" s="6" t="n">
        <v>904</v>
      </c>
      <c r="C18" s="6" t="n">
        <v>2813</v>
      </c>
      <c r="E18" s="5" t="n">
        <v>2045</v>
      </c>
    </row>
    <row r="19">
      <c r="A19" s="4" t="inlineStr">
        <is>
          <t>Related Party Transactions Charges Credits on Income</t>
        </is>
      </c>
      <c r="B19" s="6" t="n">
        <v>641</v>
      </c>
      <c r="C19" s="6" t="n">
        <v>1988</v>
      </c>
      <c r="E19" s="5" t="n">
        <v>1454</v>
      </c>
    </row>
    <row r="20">
      <c r="A20" s="4" t="inlineStr">
        <is>
          <t>Vina Tabali S.A. [Member] | Services provided [Member]</t>
        </is>
      </c>
    </row>
    <row r="21">
      <c r="A21" s="3" t="inlineStr">
        <is>
          <t>Statement [Line Items]</t>
        </is>
      </c>
    </row>
    <row r="22">
      <c r="A22" s="4" t="inlineStr">
        <is>
          <t>Related Parties Tax ID</t>
        </is>
      </c>
      <c r="B22" s="4" t="inlineStr">
        <is>
          <t>76,178,803-5</t>
        </is>
      </c>
      <c r="C22" s="4" t="inlineStr">
        <is>
          <t>76,178,803-5</t>
        </is>
      </c>
      <c r="D22" s="4" t="inlineStr">
        <is>
          <t>76,178,803-5</t>
        </is>
      </c>
    </row>
    <row r="23">
      <c r="A23" s="4" t="inlineStr">
        <is>
          <t>Country of incorporation</t>
        </is>
      </c>
      <c r="B23" s="4" t="inlineStr">
        <is>
          <t>Chile</t>
        </is>
      </c>
      <c r="C23" s="4" t="inlineStr">
        <is>
          <t>Chile</t>
        </is>
      </c>
      <c r="D23" s="4" t="inlineStr">
        <is>
          <t>Chile</t>
        </is>
      </c>
    </row>
    <row r="24">
      <c r="A24" s="4" t="inlineStr">
        <is>
          <t>Description of nature of related party relationship</t>
        </is>
      </c>
      <c r="B24" s="4" t="inlineStr">
        <is>
          <t>Services provided</t>
        </is>
      </c>
      <c r="C24" s="4" t="inlineStr">
        <is>
          <t>Services provided</t>
        </is>
      </c>
      <c r="D24" s="4" t="inlineStr">
        <is>
          <t>Services provided</t>
        </is>
      </c>
    </row>
    <row r="25">
      <c r="A25" s="4" t="inlineStr">
        <is>
          <t>Commitments made by entity, related party transactions</t>
        </is>
      </c>
      <c r="B25" s="6" t="n">
        <v>2400</v>
      </c>
      <c r="C25" s="6" t="n">
        <v>69567</v>
      </c>
      <c r="E25" s="5" t="n">
        <v>90214</v>
      </c>
    </row>
    <row r="26">
      <c r="A26" s="4" t="inlineStr">
        <is>
          <t>Related Party Transactions Charges Credits on Income</t>
        </is>
      </c>
      <c r="B26" s="6" t="n">
        <v>2400</v>
      </c>
      <c r="C26" s="6" t="n">
        <v>25771</v>
      </c>
      <c r="E26" s="5" t="n">
        <v>90214</v>
      </c>
    </row>
    <row r="27">
      <c r="A27" s="4" t="inlineStr">
        <is>
          <t>Canal 13 SpA. [Member] | Services received [Member]</t>
        </is>
      </c>
    </row>
    <row r="28">
      <c r="A28" s="3" t="inlineStr">
        <is>
          <t>Statement [Line Items]</t>
        </is>
      </c>
    </row>
    <row r="29">
      <c r="A29" s="4" t="inlineStr">
        <is>
          <t>Related Parties Tax ID</t>
        </is>
      </c>
      <c r="B29" s="4" t="inlineStr">
        <is>
          <t>76,115,132-0</t>
        </is>
      </c>
      <c r="C29" s="4" t="inlineStr">
        <is>
          <t>76,115,132-0</t>
        </is>
      </c>
      <c r="D29" s="4" t="inlineStr">
        <is>
          <t>76,115,132-0</t>
        </is>
      </c>
    </row>
    <row r="30">
      <c r="A30" s="4" t="inlineStr">
        <is>
          <t>Country of incorporation</t>
        </is>
      </c>
      <c r="B30" s="4" t="inlineStr">
        <is>
          <t>Chile</t>
        </is>
      </c>
      <c r="C30" s="4" t="inlineStr">
        <is>
          <t>Chile</t>
        </is>
      </c>
      <c r="D30" s="4" t="inlineStr">
        <is>
          <t>Chile</t>
        </is>
      </c>
    </row>
    <row r="31">
      <c r="A31" s="4" t="inlineStr">
        <is>
          <t>Description of nature of related party relationship</t>
        </is>
      </c>
      <c r="B31" s="4" t="inlineStr">
        <is>
          <t>Services received</t>
        </is>
      </c>
      <c r="C31" s="4" t="inlineStr">
        <is>
          <t>Services received</t>
        </is>
      </c>
      <c r="D31" s="4" t="inlineStr">
        <is>
          <t>Services received</t>
        </is>
      </c>
    </row>
    <row r="32">
      <c r="A32" s="4" t="inlineStr">
        <is>
          <t>Commitments made by entity, related party transactions</t>
        </is>
      </c>
      <c r="B32" s="6" t="n">
        <v>1333295</v>
      </c>
      <c r="C32" s="6" t="n">
        <v>2054644</v>
      </c>
      <c r="E32" s="5" t="n">
        <v>2641844</v>
      </c>
    </row>
    <row r="33">
      <c r="A33" s="4" t="inlineStr">
        <is>
          <t>Related Party Transactions Charges Credits on Income</t>
        </is>
      </c>
      <c r="B33" s="6" t="n">
        <v>-1333295</v>
      </c>
      <c r="C33" s="6" t="n">
        <v>-2054644</v>
      </c>
      <c r="E33" s="5" t="n">
        <v>-2641844</v>
      </c>
    </row>
    <row r="34">
      <c r="A34" s="4" t="inlineStr">
        <is>
          <t>Inversiones Irsa Ltda [Member] | Dividends paid [Member]</t>
        </is>
      </c>
    </row>
    <row r="35">
      <c r="A35" s="3" t="inlineStr">
        <is>
          <t>Statement [Line Items]</t>
        </is>
      </c>
    </row>
    <row r="36">
      <c r="A36" s="4" t="inlineStr">
        <is>
          <t>Related Parties Tax ID</t>
        </is>
      </c>
      <c r="B36" s="4" t="inlineStr">
        <is>
          <t>76,313,970-0</t>
        </is>
      </c>
      <c r="C36" s="4" t="inlineStr">
        <is>
          <t>76,313,970-0</t>
        </is>
      </c>
      <c r="D36" s="4" t="inlineStr">
        <is>
          <t>76,313,970-0</t>
        </is>
      </c>
    </row>
    <row r="37">
      <c r="A37" s="4" t="inlineStr">
        <is>
          <t>Country of incorporation</t>
        </is>
      </c>
      <c r="B37" s="4" t="inlineStr">
        <is>
          <t>Chile</t>
        </is>
      </c>
      <c r="C37" s="4" t="inlineStr">
        <is>
          <t>Chile</t>
        </is>
      </c>
      <c r="D37" s="4" t="inlineStr">
        <is>
          <t>Chile</t>
        </is>
      </c>
    </row>
    <row r="38">
      <c r="A38" s="4" t="inlineStr">
        <is>
          <t>Description of nature of related party relationship</t>
        </is>
      </c>
      <c r="B38" s="4" t="inlineStr">
        <is>
          <t>Dividends paid</t>
        </is>
      </c>
      <c r="C38" s="4" t="inlineStr">
        <is>
          <t>Dividends paid</t>
        </is>
      </c>
      <c r="D38" s="4" t="inlineStr">
        <is>
          <t>Dividends paid</t>
        </is>
      </c>
    </row>
    <row r="39">
      <c r="A39" s="4" t="inlineStr">
        <is>
          <t>Commitments made by entity, related party transactions</t>
        </is>
      </c>
      <c r="B39" s="6" t="n">
        <v>5964834</v>
      </c>
      <c r="C39" s="6" t="n">
        <v>14493784</v>
      </c>
      <c r="E39" s="5" t="n">
        <v>4522295</v>
      </c>
    </row>
    <row r="40">
      <c r="A40" s="4" t="inlineStr">
        <is>
          <t>Related Party Transactions Charges Credits on Income</t>
        </is>
      </c>
      <c r="B40" s="6" t="n">
        <v>0</v>
      </c>
      <c r="C40" s="6" t="n">
        <v>0</v>
      </c>
      <c r="E40" s="5" t="n">
        <v>0</v>
      </c>
    </row>
    <row r="41">
      <c r="A41" s="4" t="inlineStr">
        <is>
          <t>Hapag-Lloyd Chile SpA. [Member] | Services received [Member]</t>
        </is>
      </c>
    </row>
    <row r="42">
      <c r="A42" s="3" t="inlineStr">
        <is>
          <t>Statement [Line Items]</t>
        </is>
      </c>
    </row>
    <row r="43">
      <c r="A43" s="4" t="inlineStr">
        <is>
          <t>Related Parties Tax ID</t>
        </is>
      </c>
      <c r="B43" s="4" t="inlineStr">
        <is>
          <t>76,380,217-5</t>
        </is>
      </c>
      <c r="C43" s="4" t="inlineStr">
        <is>
          <t>76,380,217-5</t>
        </is>
      </c>
      <c r="D43" s="4" t="inlineStr">
        <is>
          <t>76,380,217-5</t>
        </is>
      </c>
    </row>
    <row r="44">
      <c r="A44" s="4" t="inlineStr">
        <is>
          <t>Country of incorporation</t>
        </is>
      </c>
      <c r="B44" s="4" t="inlineStr">
        <is>
          <t>Chile</t>
        </is>
      </c>
      <c r="C44" s="4" t="inlineStr">
        <is>
          <t>Chile</t>
        </is>
      </c>
      <c r="D44" s="4" t="inlineStr">
        <is>
          <t>Chile</t>
        </is>
      </c>
    </row>
    <row r="45">
      <c r="A45" s="4" t="inlineStr">
        <is>
          <t>Description of nature of related party relationship</t>
        </is>
      </c>
      <c r="B45" s="4" t="inlineStr">
        <is>
          <t>Services received</t>
        </is>
      </c>
      <c r="C45" s="4" t="inlineStr">
        <is>
          <t>Services received</t>
        </is>
      </c>
      <c r="D45" s="4" t="inlineStr">
        <is>
          <t>Services received</t>
        </is>
      </c>
    </row>
    <row r="46">
      <c r="A46" s="4" t="inlineStr">
        <is>
          <t>Commitments made by entity, related party transactions</t>
        </is>
      </c>
      <c r="B46" s="6" t="n">
        <v>63170</v>
      </c>
      <c r="C46" s="6" t="n">
        <v>160967</v>
      </c>
      <c r="E46" s="5" t="n">
        <v>159652</v>
      </c>
    </row>
    <row r="47">
      <c r="A47" s="4" t="inlineStr">
        <is>
          <t>Related Party Transactions Charges Credits on Income</t>
        </is>
      </c>
      <c r="B47" s="6" t="n">
        <v>0</v>
      </c>
      <c r="C47" s="6" t="n">
        <v>0</v>
      </c>
      <c r="E47" s="5" t="n">
        <v>0</v>
      </c>
    </row>
    <row r="48">
      <c r="A48" s="4" t="inlineStr">
        <is>
          <t>Minera Centinela [Member] | Sales of products [Member]</t>
        </is>
      </c>
    </row>
    <row r="49">
      <c r="A49" s="3" t="inlineStr">
        <is>
          <t>Statement [Line Items]</t>
        </is>
      </c>
    </row>
    <row r="50">
      <c r="A50" s="4" t="inlineStr">
        <is>
          <t>Related Parties Tax ID</t>
        </is>
      </c>
      <c r="B50" s="4" t="inlineStr">
        <is>
          <t>76,727,040-2</t>
        </is>
      </c>
      <c r="C50" s="4" t="inlineStr">
        <is>
          <t>76,727,040-2</t>
        </is>
      </c>
      <c r="D50" s="4" t="inlineStr">
        <is>
          <t>76,727,040-2</t>
        </is>
      </c>
    </row>
    <row r="51">
      <c r="A51" s="4" t="inlineStr">
        <is>
          <t>Country of incorporation</t>
        </is>
      </c>
      <c r="B51" s="4" t="inlineStr">
        <is>
          <t>Chile</t>
        </is>
      </c>
      <c r="C51" s="4" t="inlineStr">
        <is>
          <t>Chile</t>
        </is>
      </c>
      <c r="D51" s="4" t="inlineStr">
        <is>
          <t>Chile</t>
        </is>
      </c>
    </row>
    <row r="52">
      <c r="A52" s="4" t="inlineStr">
        <is>
          <t>Description of nature of related party relationship</t>
        </is>
      </c>
      <c r="B52" s="4" t="inlineStr">
        <is>
          <t>Sales of products</t>
        </is>
      </c>
      <c r="C52" s="4" t="inlineStr">
        <is>
          <t>Sales of products</t>
        </is>
      </c>
      <c r="D52" s="4" t="inlineStr">
        <is>
          <t>Sales of products</t>
        </is>
      </c>
    </row>
    <row r="53">
      <c r="A53" s="4" t="inlineStr">
        <is>
          <t>Commitments made by entity, related party transactions</t>
        </is>
      </c>
      <c r="B53" s="6" t="n">
        <v>2691</v>
      </c>
      <c r="C53" s="6" t="n">
        <v>9016</v>
      </c>
      <c r="E53" s="5" t="n">
        <v>7246</v>
      </c>
    </row>
    <row r="54">
      <c r="A54" s="4" t="inlineStr">
        <is>
          <t>Related Party Transactions Charges Credits on Income</t>
        </is>
      </c>
      <c r="B54" s="6" t="n">
        <v>1902</v>
      </c>
      <c r="C54" s="6" t="n">
        <v>6372</v>
      </c>
      <c r="E54" s="5" t="n">
        <v>5152</v>
      </c>
    </row>
    <row r="55">
      <c r="A55" s="4" t="inlineStr">
        <is>
          <t>Cervecera Kunstmann Ltda [Member] | Sales of products [Member]</t>
        </is>
      </c>
    </row>
    <row r="56">
      <c r="A56" s="3" t="inlineStr">
        <is>
          <t>Statement [Line Items]</t>
        </is>
      </c>
    </row>
    <row r="57">
      <c r="A57" s="4" t="inlineStr">
        <is>
          <t>Related Parties Tax ID</t>
        </is>
      </c>
      <c r="B57" s="4" t="inlineStr">
        <is>
          <t>77,051,330-8</t>
        </is>
      </c>
      <c r="C57" s="4" t="inlineStr">
        <is>
          <t>77,051,330-8</t>
        </is>
      </c>
      <c r="D57" s="4" t="inlineStr">
        <is>
          <t>77,051,330-8</t>
        </is>
      </c>
    </row>
    <row r="58">
      <c r="A58" s="4" t="inlineStr">
        <is>
          <t>Country of incorporation</t>
        </is>
      </c>
      <c r="B58" s="4" t="inlineStr">
        <is>
          <t>Chile</t>
        </is>
      </c>
      <c r="C58" s="4" t="inlineStr">
        <is>
          <t>Chile</t>
        </is>
      </c>
      <c r="D58" s="4" t="inlineStr">
        <is>
          <t>Chile</t>
        </is>
      </c>
    </row>
    <row r="59">
      <c r="A59" s="4" t="inlineStr">
        <is>
          <t>Description of nature of related party relationship</t>
        </is>
      </c>
      <c r="B59" s="4" t="inlineStr">
        <is>
          <t>Sales of products</t>
        </is>
      </c>
      <c r="C59" s="4" t="inlineStr">
        <is>
          <t>Sales of products</t>
        </is>
      </c>
      <c r="D59" s="4" t="inlineStr">
        <is>
          <t>Sales of products</t>
        </is>
      </c>
    </row>
    <row r="60">
      <c r="A60" s="4" t="inlineStr">
        <is>
          <t>Commitments made by entity, related party transactions</t>
        </is>
      </c>
      <c r="B60" s="6" t="n">
        <v>438916</v>
      </c>
      <c r="C60" s="6" t="n">
        <v>796617</v>
      </c>
      <c r="E60" s="5" t="n">
        <v>773056</v>
      </c>
    </row>
    <row r="61">
      <c r="A61" s="4" t="inlineStr">
        <is>
          <t>Related Party Transactions Charges Credits on Income</t>
        </is>
      </c>
      <c r="B61" s="6" t="n">
        <v>339730</v>
      </c>
      <c r="C61" s="6" t="n">
        <v>614988</v>
      </c>
      <c r="E61" s="5" t="n">
        <v>589466</v>
      </c>
    </row>
    <row r="62">
      <c r="A62" s="4" t="inlineStr">
        <is>
          <t>Cervecera Kunstmann Ltda [Member] | Services received [Member]</t>
        </is>
      </c>
    </row>
    <row r="63">
      <c r="A63" s="3" t="inlineStr">
        <is>
          <t>Statement [Line Items]</t>
        </is>
      </c>
    </row>
    <row r="64">
      <c r="A64" s="4" t="inlineStr">
        <is>
          <t>Related Parties Tax ID</t>
        </is>
      </c>
      <c r="B64" s="4" t="inlineStr">
        <is>
          <t>77,051,330-8</t>
        </is>
      </c>
      <c r="C64" s="4" t="inlineStr">
        <is>
          <t>77,051,330-8</t>
        </is>
      </c>
      <c r="D64" s="4" t="inlineStr">
        <is>
          <t>77,051,330-8</t>
        </is>
      </c>
    </row>
    <row r="65">
      <c r="A65" s="4" t="inlineStr">
        <is>
          <t>Country of incorporation</t>
        </is>
      </c>
      <c r="B65" s="4" t="inlineStr">
        <is>
          <t>Chile</t>
        </is>
      </c>
      <c r="C65" s="4" t="inlineStr">
        <is>
          <t>Chile</t>
        </is>
      </c>
      <c r="D65" s="4" t="inlineStr">
        <is>
          <t>Chile</t>
        </is>
      </c>
    </row>
    <row r="66">
      <c r="A66" s="4" t="inlineStr">
        <is>
          <t>Description of nature of related party relationship</t>
        </is>
      </c>
      <c r="B66" s="4" t="inlineStr">
        <is>
          <t>Services received</t>
        </is>
      </c>
      <c r="C66" s="4" t="inlineStr">
        <is>
          <t>Services received</t>
        </is>
      </c>
      <c r="D66" s="4" t="inlineStr">
        <is>
          <t>Services received</t>
        </is>
      </c>
    </row>
    <row r="67">
      <c r="A67" s="4" t="inlineStr">
        <is>
          <t>Commitments made by entity, related party transactions</t>
        </is>
      </c>
      <c r="B67" s="6" t="n">
        <v>86545</v>
      </c>
      <c r="C67" s="6" t="n">
        <v>135589</v>
      </c>
      <c r="E67" s="5" t="n">
        <v>113507</v>
      </c>
    </row>
    <row r="68">
      <c r="A68" s="4" t="inlineStr">
        <is>
          <t>Related Party Transactions Charges Credits on Income</t>
        </is>
      </c>
      <c r="B68" s="6" t="n">
        <v>-86545</v>
      </c>
      <c r="C68" s="6" t="n">
        <v>-135589</v>
      </c>
      <c r="E68" s="5" t="n">
        <v>-113507</v>
      </c>
    </row>
    <row r="69">
      <c r="A69" s="4" t="inlineStr">
        <is>
          <t>Comercial Patagona Ltda. [Member] | Sales of products [Member]</t>
        </is>
      </c>
    </row>
    <row r="70">
      <c r="A70" s="3" t="inlineStr">
        <is>
          <t>Statement [Line Items]</t>
        </is>
      </c>
    </row>
    <row r="71">
      <c r="A71" s="4" t="inlineStr">
        <is>
          <t>Related Parties Tax ID</t>
        </is>
      </c>
      <c r="B71" s="4" t="inlineStr">
        <is>
          <t>77,755,610-K</t>
        </is>
      </c>
      <c r="C71" s="4" t="inlineStr">
        <is>
          <t>77,755,610-K</t>
        </is>
      </c>
      <c r="D71" s="4" t="inlineStr">
        <is>
          <t>77,755,610-K</t>
        </is>
      </c>
    </row>
    <row r="72">
      <c r="A72" s="4" t="inlineStr">
        <is>
          <t>Country of incorporation</t>
        </is>
      </c>
      <c r="B72" s="4" t="inlineStr">
        <is>
          <t>Chile</t>
        </is>
      </c>
      <c r="C72" s="4" t="inlineStr">
        <is>
          <t>Chile</t>
        </is>
      </c>
      <c r="D72" s="4" t="inlineStr">
        <is>
          <t>Chile</t>
        </is>
      </c>
    </row>
    <row r="73">
      <c r="A73" s="4" t="inlineStr">
        <is>
          <t>Description of nature of related party relationship</t>
        </is>
      </c>
      <c r="B73" s="4" t="inlineStr">
        <is>
          <t>Sales of products</t>
        </is>
      </c>
      <c r="C73" s="4" t="inlineStr">
        <is>
          <t>Sales of products</t>
        </is>
      </c>
      <c r="D73" s="4" t="inlineStr">
        <is>
          <t>Sales of products</t>
        </is>
      </c>
    </row>
    <row r="74">
      <c r="A74" s="4" t="inlineStr">
        <is>
          <t>Commitments made by entity, related party transactions</t>
        </is>
      </c>
      <c r="B74" s="6" t="n">
        <v>7256373</v>
      </c>
      <c r="C74" s="6" t="n">
        <v>6975121</v>
      </c>
      <c r="E74" s="5" t="n">
        <v>5691405</v>
      </c>
    </row>
    <row r="75">
      <c r="A75" s="4" t="inlineStr">
        <is>
          <t>Related Party Transactions Charges Credits on Income</t>
        </is>
      </c>
      <c r="B75" s="6" t="n">
        <v>4673700</v>
      </c>
      <c r="C75" s="6" t="n">
        <v>4492551</v>
      </c>
      <c r="E75" s="5" t="n">
        <v>3761223</v>
      </c>
    </row>
    <row r="76">
      <c r="A76" s="4" t="inlineStr">
        <is>
          <t>Comercial Patagona Ltda. [Member] | Services received [Member]</t>
        </is>
      </c>
    </row>
    <row r="77">
      <c r="A77" s="3" t="inlineStr">
        <is>
          <t>Statement [Line Items]</t>
        </is>
      </c>
    </row>
    <row r="78">
      <c r="A78" s="4" t="inlineStr">
        <is>
          <t>Related Parties Tax ID</t>
        </is>
      </c>
      <c r="B78" s="4" t="inlineStr">
        <is>
          <t>77,755,610-K</t>
        </is>
      </c>
      <c r="C78" s="4" t="inlineStr">
        <is>
          <t>77,755,610-K</t>
        </is>
      </c>
      <c r="D78" s="4" t="inlineStr">
        <is>
          <t>77,755,610-K</t>
        </is>
      </c>
    </row>
    <row r="79">
      <c r="A79" s="4" t="inlineStr">
        <is>
          <t>Country of incorporation</t>
        </is>
      </c>
      <c r="B79" s="4" t="inlineStr">
        <is>
          <t>Chile</t>
        </is>
      </c>
      <c r="C79" s="4" t="inlineStr">
        <is>
          <t>Chile</t>
        </is>
      </c>
      <c r="D79" s="4" t="inlineStr">
        <is>
          <t>Chile</t>
        </is>
      </c>
    </row>
    <row r="80">
      <c r="A80" s="4" t="inlineStr">
        <is>
          <t>Description of nature of related party relationship</t>
        </is>
      </c>
      <c r="B80" s="4" t="inlineStr">
        <is>
          <t>Services received</t>
        </is>
      </c>
      <c r="C80" s="4" t="inlineStr">
        <is>
          <t>Services received</t>
        </is>
      </c>
      <c r="D80" s="4" t="inlineStr">
        <is>
          <t>Services received</t>
        </is>
      </c>
    </row>
    <row r="81">
      <c r="A81" s="4" t="inlineStr">
        <is>
          <t>Commitments made by entity, related party transactions</t>
        </is>
      </c>
      <c r="B81" s="6" t="n">
        <v>475007</v>
      </c>
      <c r="C81" s="6" t="n">
        <v>544738</v>
      </c>
      <c r="E81" s="5" t="n">
        <v>405845</v>
      </c>
    </row>
    <row r="82">
      <c r="A82" s="4" t="inlineStr">
        <is>
          <t>Related Party Transactions Charges Credits on Income</t>
        </is>
      </c>
      <c r="B82" s="6" t="n">
        <v>-475007</v>
      </c>
      <c r="C82" s="6" t="n">
        <v>-544738</v>
      </c>
      <c r="E82" s="5" t="n">
        <v>-405845</v>
      </c>
    </row>
    <row r="83">
      <c r="A83" s="4" t="inlineStr">
        <is>
          <t>Inversiones PFI Chile Ltda. [Member] | Services provided [Member]</t>
        </is>
      </c>
    </row>
    <row r="84">
      <c r="A84" s="3" t="inlineStr">
        <is>
          <t>Statement [Line Items]</t>
        </is>
      </c>
    </row>
    <row r="85">
      <c r="A85" s="4" t="inlineStr">
        <is>
          <t>Related Parties Tax ID</t>
        </is>
      </c>
      <c r="B85" s="4" t="inlineStr">
        <is>
          <t>78,259,420-6</t>
        </is>
      </c>
      <c r="C85" s="4" t="inlineStr">
        <is>
          <t>78,259,420-6</t>
        </is>
      </c>
      <c r="D85" s="4" t="inlineStr">
        <is>
          <t>78,259,420-6</t>
        </is>
      </c>
    </row>
    <row r="86">
      <c r="A86" s="4" t="inlineStr">
        <is>
          <t>Country of incorporation</t>
        </is>
      </c>
      <c r="B86" s="4" t="inlineStr">
        <is>
          <t>Chile</t>
        </is>
      </c>
      <c r="C86" s="4" t="inlineStr">
        <is>
          <t>Chile</t>
        </is>
      </c>
      <c r="D86" s="4" t="inlineStr">
        <is>
          <t>Chile</t>
        </is>
      </c>
    </row>
    <row r="87">
      <c r="A87" s="4" t="inlineStr">
        <is>
          <t>Description of nature of related party relationship</t>
        </is>
      </c>
      <c r="B87" s="4" t="inlineStr">
        <is>
          <t>Services provided</t>
        </is>
      </c>
      <c r="C87" s="4" t="inlineStr">
        <is>
          <t>Services provided</t>
        </is>
      </c>
      <c r="D87" s="4" t="inlineStr">
        <is>
          <t>Services provided</t>
        </is>
      </c>
    </row>
    <row r="88">
      <c r="A88" s="4" t="inlineStr">
        <is>
          <t>Commitments made by entity, related party transactions</t>
        </is>
      </c>
      <c r="B88" s="6" t="n">
        <v>1500292</v>
      </c>
      <c r="C88" s="6" t="n">
        <v>2289097</v>
      </c>
      <c r="E88" s="5" t="n">
        <v>2756584</v>
      </c>
    </row>
    <row r="89">
      <c r="A89" s="4" t="inlineStr">
        <is>
          <t>Related Party Transactions Charges Credits on Income</t>
        </is>
      </c>
      <c r="B89" s="6" t="n">
        <v>1500292</v>
      </c>
      <c r="C89" s="6" t="n">
        <v>2289097</v>
      </c>
      <c r="E89" s="5" t="n">
        <v>2756584</v>
      </c>
    </row>
    <row r="90">
      <c r="A90" s="4" t="inlineStr">
        <is>
          <t>Inversiones PFI Chile Ltda. [Member] | Services received [Member]</t>
        </is>
      </c>
    </row>
    <row r="91">
      <c r="A91" s="3" t="inlineStr">
        <is>
          <t>Statement [Line Items]</t>
        </is>
      </c>
    </row>
    <row r="92">
      <c r="A92" s="4" t="inlineStr">
        <is>
          <t>Related Parties Tax ID</t>
        </is>
      </c>
      <c r="B92" s="4" t="inlineStr">
        <is>
          <t>78,259,420-6</t>
        </is>
      </c>
      <c r="C92" s="4" t="inlineStr">
        <is>
          <t>78,259,420-6</t>
        </is>
      </c>
      <c r="D92" s="4" t="inlineStr">
        <is>
          <t>78,259,420-6</t>
        </is>
      </c>
    </row>
    <row r="93">
      <c r="A93" s="4" t="inlineStr">
        <is>
          <t>Country of incorporation</t>
        </is>
      </c>
      <c r="B93" s="4" t="inlineStr">
        <is>
          <t>Chile</t>
        </is>
      </c>
      <c r="C93" s="4" t="inlineStr">
        <is>
          <t>Chile</t>
        </is>
      </c>
      <c r="D93" s="4" t="inlineStr">
        <is>
          <t>Chile</t>
        </is>
      </c>
    </row>
    <row r="94">
      <c r="A94" s="4" t="inlineStr">
        <is>
          <t>Description of nature of related party relationship</t>
        </is>
      </c>
      <c r="B94" s="4" t="inlineStr">
        <is>
          <t>Services received</t>
        </is>
      </c>
      <c r="C94" s="4" t="inlineStr">
        <is>
          <t>Services received</t>
        </is>
      </c>
      <c r="D94" s="4" t="inlineStr">
        <is>
          <t>Services received</t>
        </is>
      </c>
    </row>
    <row r="95">
      <c r="A95" s="4" t="inlineStr">
        <is>
          <t>Commitments made by entity, related party transactions</t>
        </is>
      </c>
      <c r="B95" s="6" t="n">
        <v>177330</v>
      </c>
      <c r="C95" s="6" t="n">
        <v>269996</v>
      </c>
      <c r="E95" s="5" t="n">
        <v>302332</v>
      </c>
    </row>
    <row r="96">
      <c r="A96" s="4" t="inlineStr">
        <is>
          <t>Related Party Transactions Charges Credits on Income</t>
        </is>
      </c>
      <c r="B96" s="6" t="n">
        <v>-177330</v>
      </c>
      <c r="C96" s="6" t="n">
        <v>-269996</v>
      </c>
      <c r="E96" s="5" t="n">
        <v>-302332</v>
      </c>
    </row>
    <row r="97">
      <c r="A97" s="4" t="inlineStr">
        <is>
          <t>Inversiones PFI Chile Ltda. [Member] | Purchase of products [Member]</t>
        </is>
      </c>
    </row>
    <row r="98">
      <c r="A98" s="3" t="inlineStr">
        <is>
          <t>Statement [Line Items]</t>
        </is>
      </c>
    </row>
    <row r="99">
      <c r="A99" s="4" t="inlineStr">
        <is>
          <t>Related Parties Tax ID</t>
        </is>
      </c>
      <c r="B99" s="4" t="inlineStr">
        <is>
          <t>78,259,420-6</t>
        </is>
      </c>
      <c r="C99" s="4" t="inlineStr">
        <is>
          <t>78,259,420-6</t>
        </is>
      </c>
      <c r="D99" s="4" t="inlineStr">
        <is>
          <t>78,259,420-6</t>
        </is>
      </c>
    </row>
    <row r="100">
      <c r="A100" s="4" t="inlineStr">
        <is>
          <t>Country of incorporation</t>
        </is>
      </c>
      <c r="B100" s="4" t="inlineStr">
        <is>
          <t>Chile</t>
        </is>
      </c>
      <c r="C100" s="4" t="inlineStr">
        <is>
          <t>Chile</t>
        </is>
      </c>
      <c r="D100" s="4" t="inlineStr">
        <is>
          <t>Chile</t>
        </is>
      </c>
    </row>
    <row r="101">
      <c r="A101" s="4" t="inlineStr">
        <is>
          <t>Description of nature of related party relationship</t>
        </is>
      </c>
      <c r="B101" s="4" t="inlineStr">
        <is>
          <t>Purchase of products</t>
        </is>
      </c>
      <c r="C101" s="4" t="inlineStr">
        <is>
          <t>Purchase of products</t>
        </is>
      </c>
      <c r="D101" s="4" t="inlineStr">
        <is>
          <t>Purchase of products</t>
        </is>
      </c>
    </row>
    <row r="102">
      <c r="A102" s="4" t="inlineStr">
        <is>
          <t>Commitments made by entity, related party transactions</t>
        </is>
      </c>
      <c r="B102" s="6" t="n">
        <v>9978333</v>
      </c>
      <c r="C102" s="6" t="n">
        <v>10237934</v>
      </c>
      <c r="E102" s="5" t="n">
        <v>10555440</v>
      </c>
    </row>
    <row r="103">
      <c r="A103" s="4" t="inlineStr">
        <is>
          <t>Related Party Transactions Charges Credits on Income</t>
        </is>
      </c>
      <c r="B103" s="6" t="n">
        <v>0</v>
      </c>
      <c r="C103" s="6" t="n">
        <v>0</v>
      </c>
      <c r="E103" s="5" t="n">
        <v>0</v>
      </c>
    </row>
    <row r="104">
      <c r="A104" s="4" t="inlineStr">
        <is>
          <t>Cervecera Valdivia SA [Member] | Dividends paid [Member]</t>
        </is>
      </c>
    </row>
    <row r="105">
      <c r="A105" s="3" t="inlineStr">
        <is>
          <t>Statement [Line Items]</t>
        </is>
      </c>
    </row>
    <row r="106">
      <c r="A106" s="4" t="inlineStr">
        <is>
          <t>Related Parties Tax ID</t>
        </is>
      </c>
      <c r="B106" s="4" t="inlineStr">
        <is>
          <t>79,985,340-K</t>
        </is>
      </c>
      <c r="C106" s="4" t="inlineStr">
        <is>
          <t>79,985,340-K</t>
        </is>
      </c>
      <c r="D106" s="4" t="inlineStr">
        <is>
          <t>79,985,340-K</t>
        </is>
      </c>
    </row>
    <row r="107">
      <c r="A107" s="4" t="inlineStr">
        <is>
          <t>Country of incorporation</t>
        </is>
      </c>
      <c r="B107" s="4" t="inlineStr">
        <is>
          <t>Chile</t>
        </is>
      </c>
      <c r="C107" s="4" t="inlineStr">
        <is>
          <t>Chile</t>
        </is>
      </c>
      <c r="D107" s="4" t="inlineStr">
        <is>
          <t>Chile</t>
        </is>
      </c>
    </row>
    <row r="108">
      <c r="A108" s="4" t="inlineStr">
        <is>
          <t>Description of nature of related party relationship</t>
        </is>
      </c>
      <c r="B108" s="4" t="inlineStr">
        <is>
          <t>Dividends paid</t>
        </is>
      </c>
      <c r="C108" s="4" t="inlineStr">
        <is>
          <t>Dividends paid</t>
        </is>
      </c>
      <c r="D108" s="4" t="inlineStr">
        <is>
          <t>Dividends paid</t>
        </is>
      </c>
    </row>
    <row r="109">
      <c r="A109" s="4" t="inlineStr">
        <is>
          <t>Commitments made by entity, related party transactions</t>
        </is>
      </c>
      <c r="B109" s="6" t="n">
        <v>2499985</v>
      </c>
      <c r="C109" s="6" t="n">
        <v>3886021</v>
      </c>
      <c r="E109" s="5" t="n">
        <v>990073</v>
      </c>
    </row>
    <row r="110">
      <c r="A110" s="4" t="inlineStr">
        <is>
          <t>Related Party Transactions Charges Credits on Income</t>
        </is>
      </c>
      <c r="B110" s="6" t="n">
        <v>0</v>
      </c>
      <c r="C110" s="6" t="n">
        <v>0</v>
      </c>
      <c r="E110" s="5" t="n">
        <v>0</v>
      </c>
    </row>
    <row r="111">
      <c r="A111" s="4" t="inlineStr">
        <is>
          <t>Cooperativa Agrcola Control Pisquero de Elqui y Limar Ltda [Member] | Purchase of products [Member]</t>
        </is>
      </c>
    </row>
    <row r="112">
      <c r="A112" s="3" t="inlineStr">
        <is>
          <t>Statement [Line Items]</t>
        </is>
      </c>
    </row>
    <row r="113">
      <c r="A113" s="4" t="inlineStr">
        <is>
          <t>Related Parties Tax ID</t>
        </is>
      </c>
      <c r="B113" s="4" t="inlineStr">
        <is>
          <t>81,805,700-8</t>
        </is>
      </c>
      <c r="C113" s="4" t="inlineStr">
        <is>
          <t>81,805,700-8</t>
        </is>
      </c>
      <c r="D113" s="4" t="inlineStr">
        <is>
          <t>81,805,700-8</t>
        </is>
      </c>
    </row>
    <row r="114">
      <c r="A114" s="4" t="inlineStr">
        <is>
          <t>Country of incorporation</t>
        </is>
      </c>
      <c r="B114" s="4" t="inlineStr">
        <is>
          <t>Chile</t>
        </is>
      </c>
      <c r="C114" s="4" t="inlineStr">
        <is>
          <t>Chile</t>
        </is>
      </c>
      <c r="D114" s="4" t="inlineStr">
        <is>
          <t>Chile</t>
        </is>
      </c>
    </row>
    <row r="115">
      <c r="A115" s="4" t="inlineStr">
        <is>
          <t>Description of nature of related party relationship</t>
        </is>
      </c>
      <c r="B115" s="4" t="inlineStr">
        <is>
          <t>Purchase of products</t>
        </is>
      </c>
      <c r="C115" s="4" t="inlineStr">
        <is>
          <t>Purchase of products</t>
        </is>
      </c>
      <c r="D115" s="4" t="inlineStr">
        <is>
          <t>Purchase of products</t>
        </is>
      </c>
    </row>
    <row r="116">
      <c r="A116" s="4" t="inlineStr">
        <is>
          <t>Commitments made by entity, related party transactions</t>
        </is>
      </c>
      <c r="B116" s="6" t="n">
        <v>5294100</v>
      </c>
      <c r="C116" s="6" t="n">
        <v>4496965</v>
      </c>
      <c r="E116" s="5" t="n">
        <v>5432008</v>
      </c>
    </row>
    <row r="117">
      <c r="A117" s="4" t="inlineStr">
        <is>
          <t>Related Party Transactions Charges Credits on Income</t>
        </is>
      </c>
      <c r="B117" s="6" t="n">
        <v>0</v>
      </c>
      <c r="C117" s="6" t="n">
        <v>0</v>
      </c>
      <c r="E117" s="5" t="n">
        <v>0</v>
      </c>
    </row>
    <row r="118">
      <c r="A118" s="4" t="inlineStr">
        <is>
          <t>Cooperativa Agrcola Control Pisquero de Elqui y Limar Ltda One [Member] | Dividends paid [Member]</t>
        </is>
      </c>
    </row>
    <row r="119">
      <c r="A119" s="3" t="inlineStr">
        <is>
          <t>Statement [Line Items]</t>
        </is>
      </c>
    </row>
    <row r="120">
      <c r="A120" s="4" t="inlineStr">
        <is>
          <t>Related Parties Tax ID</t>
        </is>
      </c>
      <c r="B120" s="4" t="inlineStr">
        <is>
          <t>81,805,700-8</t>
        </is>
      </c>
      <c r="C120" s="4" t="inlineStr">
        <is>
          <t>81,805,700-8</t>
        </is>
      </c>
      <c r="D120" s="4" t="inlineStr">
        <is>
          <t>81,805,700-8</t>
        </is>
      </c>
    </row>
    <row r="121">
      <c r="A121" s="4" t="inlineStr">
        <is>
          <t>Country of incorporation</t>
        </is>
      </c>
      <c r="B121" s="4" t="inlineStr">
        <is>
          <t>Chile</t>
        </is>
      </c>
      <c r="C121" s="4" t="inlineStr">
        <is>
          <t>Chile</t>
        </is>
      </c>
      <c r="D121" s="4" t="inlineStr">
        <is>
          <t>Chile</t>
        </is>
      </c>
    </row>
    <row r="122">
      <c r="A122" s="4" t="inlineStr">
        <is>
          <t>Description of nature of related party relationship</t>
        </is>
      </c>
      <c r="B122" s="4" t="inlineStr">
        <is>
          <t>Dividends paid</t>
        </is>
      </c>
      <c r="C122" s="4" t="inlineStr">
        <is>
          <t>Dividends paid</t>
        </is>
      </c>
      <c r="D122" s="4" t="inlineStr">
        <is>
          <t>Dividends paid</t>
        </is>
      </c>
    </row>
    <row r="123">
      <c r="A123" s="4" t="inlineStr">
        <is>
          <t>Commitments made by entity, related party transactions</t>
        </is>
      </c>
      <c r="B123" s="6" t="n">
        <v>1033478</v>
      </c>
      <c r="C123" s="6" t="n">
        <v>928507</v>
      </c>
      <c r="E123" s="5" t="n">
        <v>768325</v>
      </c>
    </row>
    <row r="124">
      <c r="A124" s="4" t="inlineStr">
        <is>
          <t>Related Party Transactions Charges Credits on Income</t>
        </is>
      </c>
      <c r="B124" s="6" t="n">
        <v>0</v>
      </c>
      <c r="C124" s="6" t="n">
        <v>0</v>
      </c>
      <c r="E124" s="5" t="n">
        <v>0</v>
      </c>
    </row>
    <row r="125">
      <c r="A125" s="4" t="inlineStr">
        <is>
          <t>Cooperativa Agrcola Control Pisquero de Elqui y Limar Ltda Two [Member] | Loan [Member]</t>
        </is>
      </c>
    </row>
    <row r="126">
      <c r="A126" s="3" t="inlineStr">
        <is>
          <t>Statement [Line Items]</t>
        </is>
      </c>
    </row>
    <row r="127">
      <c r="A127" s="4" t="inlineStr">
        <is>
          <t>Related Parties Tax ID</t>
        </is>
      </c>
      <c r="B127" s="4" t="inlineStr">
        <is>
          <t>81,805,700-8</t>
        </is>
      </c>
      <c r="C127" s="4" t="inlineStr">
        <is>
          <t>81,805,700-8</t>
        </is>
      </c>
      <c r="D127" s="4" t="inlineStr">
        <is>
          <t>81,805,700-8</t>
        </is>
      </c>
    </row>
    <row r="128">
      <c r="A128" s="4" t="inlineStr">
        <is>
          <t>Country of incorporation</t>
        </is>
      </c>
      <c r="B128" s="4" t="inlineStr">
        <is>
          <t>Chile</t>
        </is>
      </c>
      <c r="C128" s="4" t="inlineStr">
        <is>
          <t>Chile</t>
        </is>
      </c>
      <c r="D128" s="4" t="inlineStr">
        <is>
          <t>Chile</t>
        </is>
      </c>
    </row>
    <row r="129">
      <c r="A129" s="4" t="inlineStr">
        <is>
          <t>Description of nature of related party relationship</t>
        </is>
      </c>
      <c r="B129" s="4" t="inlineStr">
        <is>
          <t>Loan</t>
        </is>
      </c>
      <c r="C129" s="4" t="inlineStr">
        <is>
          <t>Loan</t>
        </is>
      </c>
      <c r="D129" s="4" t="inlineStr">
        <is>
          <t>Loan</t>
        </is>
      </c>
    </row>
    <row r="130">
      <c r="A130" s="4" t="inlineStr">
        <is>
          <t>Commitments made by entity, related party transactions</t>
        </is>
      </c>
      <c r="B130" s="6" t="n">
        <v>37013</v>
      </c>
      <c r="C130" s="6" t="n">
        <v>36828</v>
      </c>
      <c r="E130" s="5" t="n">
        <v>35016</v>
      </c>
    </row>
    <row r="131">
      <c r="A131" s="4" t="inlineStr">
        <is>
          <t>Related Party Transactions Charges Credits on Income</t>
        </is>
      </c>
      <c r="B131" s="6" t="n">
        <v>5767</v>
      </c>
      <c r="C131" s="5" t="n">
        <v>4285</v>
      </c>
      <c r="E131" s="5" t="n">
        <v>3863</v>
      </c>
    </row>
    <row r="132">
      <c r="A132" s="4" t="inlineStr">
        <is>
          <t>Cooperativa Agrcola Control Pisquero de Elqui y Limar LtdaThree [Member] | Sales of products [Member]</t>
        </is>
      </c>
    </row>
    <row r="133">
      <c r="A133" s="3" t="inlineStr">
        <is>
          <t>Statement [Line Items]</t>
        </is>
      </c>
    </row>
    <row r="134">
      <c r="A134" s="4" t="inlineStr">
        <is>
          <t>Related Parties Tax ID</t>
        </is>
      </c>
      <c r="B134" s="4" t="inlineStr">
        <is>
          <t>81,805,700-8</t>
        </is>
      </c>
    </row>
    <row r="135">
      <c r="A135" s="4" t="inlineStr">
        <is>
          <t>Country of incorporation</t>
        </is>
      </c>
      <c r="B135" s="4" t="inlineStr">
        <is>
          <t>Chile</t>
        </is>
      </c>
    </row>
    <row r="136">
      <c r="A136" s="4" t="inlineStr">
        <is>
          <t>Description of nature of related party relationship</t>
        </is>
      </c>
      <c r="B136" s="4" t="inlineStr">
        <is>
          <t>Sales of products</t>
        </is>
      </c>
    </row>
    <row r="137">
      <c r="A137" s="4" t="inlineStr">
        <is>
          <t>Commitments made by entity, related party transactions</t>
        </is>
      </c>
      <c r="B137" s="6" t="n">
        <v>6468</v>
      </c>
      <c r="C137" s="5" t="n">
        <v>12367</v>
      </c>
    </row>
    <row r="138">
      <c r="A138" s="4" t="inlineStr">
        <is>
          <t>Related Party Transactions Charges Credits on Income</t>
        </is>
      </c>
      <c r="B138" s="6" t="n">
        <v>4270</v>
      </c>
      <c r="C138" s="6" t="n">
        <v>8164</v>
      </c>
    </row>
    <row r="139">
      <c r="A139" s="4" t="inlineStr">
        <is>
          <t>Nestl Chile SA [Member] | Dividends paid [Member]</t>
        </is>
      </c>
    </row>
    <row r="140">
      <c r="A140" s="3" t="inlineStr">
        <is>
          <t>Statement [Line Items]</t>
        </is>
      </c>
    </row>
    <row r="141">
      <c r="A141" s="4" t="inlineStr">
        <is>
          <t>Related Parties Tax ID</t>
        </is>
      </c>
      <c r="B141" s="4" t="inlineStr">
        <is>
          <t>90,703,000-8</t>
        </is>
      </c>
      <c r="C141" s="4" t="inlineStr">
        <is>
          <t>90,703,000-8</t>
        </is>
      </c>
      <c r="D141" s="4" t="inlineStr">
        <is>
          <t>90,703,000-8</t>
        </is>
      </c>
    </row>
    <row r="142">
      <c r="A142" s="4" t="inlineStr">
        <is>
          <t>Country of incorporation</t>
        </is>
      </c>
      <c r="B142" s="4" t="inlineStr">
        <is>
          <t>Chile</t>
        </is>
      </c>
      <c r="C142" s="4" t="inlineStr">
        <is>
          <t>Chile</t>
        </is>
      </c>
      <c r="D142" s="4" t="inlineStr">
        <is>
          <t>Chile</t>
        </is>
      </c>
    </row>
    <row r="143">
      <c r="A143" s="4" t="inlineStr">
        <is>
          <t>Description of nature of related party relationship</t>
        </is>
      </c>
      <c r="B143" s="4" t="inlineStr">
        <is>
          <t>Dividends paid</t>
        </is>
      </c>
      <c r="C143" s="4" t="inlineStr">
        <is>
          <t>Dividends paid</t>
        </is>
      </c>
      <c r="D143" s="4" t="inlineStr">
        <is>
          <t>Dividends paid</t>
        </is>
      </c>
    </row>
    <row r="144">
      <c r="A144" s="4" t="inlineStr">
        <is>
          <t>Commitments made by entity, related party transactions</t>
        </is>
      </c>
      <c r="B144" s="6" t="n">
        <v>7590887</v>
      </c>
      <c r="C144" s="6" t="n">
        <v>4931641</v>
      </c>
      <c r="E144" s="5" t="n">
        <v>3922143</v>
      </c>
    </row>
    <row r="145">
      <c r="A145" s="4" t="inlineStr">
        <is>
          <t>Related Party Transactions Charges Credits on Income</t>
        </is>
      </c>
      <c r="B145" s="6" t="n">
        <v>0</v>
      </c>
      <c r="C145" s="6" t="n">
        <v>0</v>
      </c>
      <c r="E145" s="5" t="n">
        <v>0</v>
      </c>
    </row>
    <row r="146">
      <c r="A146" s="4" t="inlineStr">
        <is>
          <t>Quienco SA [Member] | Sales of products [Member]</t>
        </is>
      </c>
    </row>
    <row r="147">
      <c r="A147" s="3" t="inlineStr">
        <is>
          <t>Statement [Line Items]</t>
        </is>
      </c>
    </row>
    <row r="148">
      <c r="A148" s="4" t="inlineStr">
        <is>
          <t>Related Parties Tax ID</t>
        </is>
      </c>
      <c r="B148" s="4" t="inlineStr">
        <is>
          <t>91,705,000-7</t>
        </is>
      </c>
      <c r="C148" s="4" t="inlineStr">
        <is>
          <t>91,705,000-7</t>
        </is>
      </c>
      <c r="D148" s="4" t="inlineStr">
        <is>
          <t>91,705,000-7</t>
        </is>
      </c>
    </row>
    <row r="149">
      <c r="A149" s="4" t="inlineStr">
        <is>
          <t>Country of incorporation</t>
        </is>
      </c>
      <c r="B149" s="4" t="inlineStr">
        <is>
          <t>Chile</t>
        </is>
      </c>
      <c r="C149" s="4" t="inlineStr">
        <is>
          <t>Chile</t>
        </is>
      </c>
      <c r="D149" s="4" t="inlineStr">
        <is>
          <t>Chile</t>
        </is>
      </c>
    </row>
    <row r="150">
      <c r="A150" s="4" t="inlineStr">
        <is>
          <t>Description of nature of related party relationship</t>
        </is>
      </c>
      <c r="B150" s="4" t="inlineStr">
        <is>
          <t>Sales of products</t>
        </is>
      </c>
      <c r="C150" s="4" t="inlineStr">
        <is>
          <t>Sales of products</t>
        </is>
      </c>
      <c r="D150" s="4" t="inlineStr">
        <is>
          <t>Sales of products</t>
        </is>
      </c>
    </row>
    <row r="151">
      <c r="A151" s="4" t="inlineStr">
        <is>
          <t>Commitments made by entity, related party transactions</t>
        </is>
      </c>
      <c r="B151" s="6" t="n">
        <v>13829</v>
      </c>
      <c r="C151" s="6" t="n">
        <v>19952</v>
      </c>
      <c r="E151" s="5" t="n">
        <v>20362</v>
      </c>
    </row>
    <row r="152">
      <c r="A152" s="4" t="inlineStr">
        <is>
          <t>Related Party Transactions Charges Credits on Income</t>
        </is>
      </c>
      <c r="B152" s="6" t="n">
        <v>9695</v>
      </c>
      <c r="C152" s="6" t="n">
        <v>13932</v>
      </c>
      <c r="E152" s="5" t="n">
        <v>14330</v>
      </c>
    </row>
    <row r="153">
      <c r="A153" s="4" t="inlineStr">
        <is>
          <t>Empresa Nacional de Energa Enex SA [Member] | Services received [Member]</t>
        </is>
      </c>
    </row>
    <row r="154">
      <c r="A154" s="3" t="inlineStr">
        <is>
          <t>Statement [Line Items]</t>
        </is>
      </c>
    </row>
    <row r="155">
      <c r="A155" s="4" t="inlineStr">
        <is>
          <t>Related Parties Tax ID</t>
        </is>
      </c>
      <c r="B155" s="4" t="inlineStr">
        <is>
          <t>92,011,000-2</t>
        </is>
      </c>
      <c r="C155" s="4" t="inlineStr">
        <is>
          <t>92,011,000-2</t>
        </is>
      </c>
      <c r="D155" s="4" t="inlineStr">
        <is>
          <t>92,011,000-2</t>
        </is>
      </c>
    </row>
    <row r="156">
      <c r="A156" s="4" t="inlineStr">
        <is>
          <t>Country of incorporation</t>
        </is>
      </c>
      <c r="B156" s="4" t="inlineStr">
        <is>
          <t>Chile</t>
        </is>
      </c>
      <c r="C156" s="4" t="inlineStr">
        <is>
          <t>Chile</t>
        </is>
      </c>
      <c r="D156" s="4" t="inlineStr">
        <is>
          <t>Chile</t>
        </is>
      </c>
    </row>
    <row r="157">
      <c r="A157" s="4" t="inlineStr">
        <is>
          <t>Description of nature of related party relationship</t>
        </is>
      </c>
      <c r="B157" s="4" t="inlineStr">
        <is>
          <t>Services received</t>
        </is>
      </c>
      <c r="C157" s="4" t="inlineStr">
        <is>
          <t>Services received</t>
        </is>
      </c>
      <c r="D157" s="4" t="inlineStr">
        <is>
          <t>Services received</t>
        </is>
      </c>
    </row>
    <row r="158">
      <c r="A158" s="4" t="inlineStr">
        <is>
          <t>Commitments made by entity, related party transactions</t>
        </is>
      </c>
      <c r="B158" s="6" t="n">
        <v>463728</v>
      </c>
      <c r="C158" s="6" t="n">
        <v>444367</v>
      </c>
      <c r="E158" s="5" t="n">
        <v>277482</v>
      </c>
    </row>
    <row r="159">
      <c r="A159" s="4" t="inlineStr">
        <is>
          <t>Related Party Transactions Charges Credits on Income</t>
        </is>
      </c>
      <c r="B159" s="6" t="n">
        <v>-463728</v>
      </c>
      <c r="C159" s="6" t="n">
        <v>-444367</v>
      </c>
      <c r="E159" s="5" t="n">
        <v>-277482</v>
      </c>
    </row>
    <row r="160">
      <c r="A160" s="4" t="inlineStr">
        <is>
          <t>Empresa Nacional de Energa Enex SA [Member] | Purchase of products [Member]</t>
        </is>
      </c>
    </row>
    <row r="161">
      <c r="A161" s="3" t="inlineStr">
        <is>
          <t>Statement [Line Items]</t>
        </is>
      </c>
    </row>
    <row r="162">
      <c r="A162" s="4" t="inlineStr">
        <is>
          <t>Related Parties Tax ID</t>
        </is>
      </c>
      <c r="B162" s="4" t="inlineStr">
        <is>
          <t>92,011,000-2</t>
        </is>
      </c>
      <c r="C162" s="4" t="inlineStr">
        <is>
          <t>92,011,000-2</t>
        </is>
      </c>
      <c r="D162" s="4" t="inlineStr">
        <is>
          <t>92,011,000-2</t>
        </is>
      </c>
    </row>
    <row r="163">
      <c r="A163" s="4" t="inlineStr">
        <is>
          <t>Country of incorporation</t>
        </is>
      </c>
      <c r="B163" s="4" t="inlineStr">
        <is>
          <t>Chile</t>
        </is>
      </c>
      <c r="C163" s="4" t="inlineStr">
        <is>
          <t>Chile</t>
        </is>
      </c>
      <c r="D163" s="4" t="inlineStr">
        <is>
          <t>Chile</t>
        </is>
      </c>
    </row>
    <row r="164">
      <c r="A164" s="4" t="inlineStr">
        <is>
          <t>Description of nature of related party relationship</t>
        </is>
      </c>
      <c r="B164" s="4" t="inlineStr">
        <is>
          <t>Purchase of products</t>
        </is>
      </c>
      <c r="C164" s="4" t="inlineStr">
        <is>
          <t>Purchase of products</t>
        </is>
      </c>
      <c r="D164" s="4" t="inlineStr">
        <is>
          <t>Purchase of products</t>
        </is>
      </c>
    </row>
    <row r="165">
      <c r="A165" s="4" t="inlineStr">
        <is>
          <t>Commitments made by entity, related party transactions</t>
        </is>
      </c>
      <c r="B165" s="6" t="n">
        <v>124888</v>
      </c>
      <c r="C165" s="6" t="n">
        <v>200481</v>
      </c>
      <c r="E165" s="5" t="n">
        <v>227106</v>
      </c>
    </row>
    <row r="166">
      <c r="A166" s="4" t="inlineStr">
        <is>
          <t>Related Party Transactions Charges Credits on Income</t>
        </is>
      </c>
      <c r="B166" s="6" t="n">
        <v>-124888</v>
      </c>
      <c r="C166" s="6" t="n">
        <v>-200481</v>
      </c>
      <c r="E166" s="5" t="n">
        <v>-227106</v>
      </c>
    </row>
    <row r="167">
      <c r="A167" s="4" t="inlineStr">
        <is>
          <t>Antofagasta Minerals S.A. [Member] | Sales of products [Member]</t>
        </is>
      </c>
    </row>
    <row r="168">
      <c r="A168" s="3" t="inlineStr">
        <is>
          <t>Statement [Line Items]</t>
        </is>
      </c>
    </row>
    <row r="169">
      <c r="A169" s="4" t="inlineStr">
        <is>
          <t>Related Parties Tax ID</t>
        </is>
      </c>
      <c r="B169" s="4" t="inlineStr">
        <is>
          <t>93,920,000-2</t>
        </is>
      </c>
      <c r="C169" s="4" t="inlineStr">
        <is>
          <t>93,920,000-2</t>
        </is>
      </c>
      <c r="D169" s="4" t="inlineStr">
        <is>
          <t>93,920,000-2</t>
        </is>
      </c>
    </row>
    <row r="170">
      <c r="A170" s="4" t="inlineStr">
        <is>
          <t>Country of incorporation</t>
        </is>
      </c>
      <c r="B170" s="4" t="inlineStr">
        <is>
          <t>Chile</t>
        </is>
      </c>
      <c r="C170" s="4" t="inlineStr">
        <is>
          <t>Chile</t>
        </is>
      </c>
      <c r="D170" s="4" t="inlineStr">
        <is>
          <t>Chile</t>
        </is>
      </c>
    </row>
    <row r="171">
      <c r="A171" s="4" t="inlineStr">
        <is>
          <t>Description of nature of related party relationship</t>
        </is>
      </c>
      <c r="B171" s="4" t="inlineStr">
        <is>
          <t>Sales of products</t>
        </is>
      </c>
      <c r="C171" s="4" t="inlineStr">
        <is>
          <t>Sales of products</t>
        </is>
      </c>
      <c r="D171" s="4" t="inlineStr">
        <is>
          <t>Sales of products</t>
        </is>
      </c>
    </row>
    <row r="172">
      <c r="A172" s="4" t="inlineStr">
        <is>
          <t>Commitments made by entity, related party transactions</t>
        </is>
      </c>
      <c r="B172" s="6" t="n">
        <v>9796</v>
      </c>
      <c r="C172" s="6" t="n">
        <v>38007</v>
      </c>
      <c r="E172" s="5" t="n">
        <v>34966</v>
      </c>
    </row>
    <row r="173">
      <c r="A173" s="4" t="inlineStr">
        <is>
          <t>Related Party Transactions Charges Credits on Income</t>
        </is>
      </c>
      <c r="B173" s="6" t="n">
        <v>7266</v>
      </c>
      <c r="C173" s="6" t="n">
        <v>28630</v>
      </c>
      <c r="E173" s="5" t="n">
        <v>27973</v>
      </c>
    </row>
    <row r="174">
      <c r="A174" s="4" t="inlineStr">
        <is>
          <t>Inversiones Enex S.A. [Member] | Sales of products [Member]</t>
        </is>
      </c>
    </row>
    <row r="175">
      <c r="A175" s="3" t="inlineStr">
        <is>
          <t>Statement [Line Items]</t>
        </is>
      </c>
    </row>
    <row r="176">
      <c r="A176" s="4" t="inlineStr">
        <is>
          <t>Related Parties Tax ID</t>
        </is>
      </c>
      <c r="B176" s="4" t="inlineStr">
        <is>
          <t>94,625,000-7</t>
        </is>
      </c>
      <c r="C176" s="4" t="inlineStr">
        <is>
          <t>94,625,000-7</t>
        </is>
      </c>
      <c r="D176" s="4" t="inlineStr">
        <is>
          <t>94,625,000-7</t>
        </is>
      </c>
    </row>
    <row r="177">
      <c r="A177" s="4" t="inlineStr">
        <is>
          <t>Country of incorporation</t>
        </is>
      </c>
      <c r="B177" s="4" t="inlineStr">
        <is>
          <t>Chile</t>
        </is>
      </c>
      <c r="C177" s="4" t="inlineStr">
        <is>
          <t>Chile</t>
        </is>
      </c>
      <c r="D177" s="4" t="inlineStr">
        <is>
          <t>Chile</t>
        </is>
      </c>
    </row>
    <row r="178">
      <c r="A178" s="4" t="inlineStr">
        <is>
          <t>Description of nature of related party relationship</t>
        </is>
      </c>
      <c r="B178" s="4" t="inlineStr">
        <is>
          <t>Sales of products</t>
        </is>
      </c>
      <c r="C178" s="4" t="inlineStr">
        <is>
          <t>Sales of products</t>
        </is>
      </c>
      <c r="D178" s="4" t="inlineStr">
        <is>
          <t>Sales of products</t>
        </is>
      </c>
    </row>
    <row r="179">
      <c r="A179" s="4" t="inlineStr">
        <is>
          <t>Commitments made by entity, related party transactions</t>
        </is>
      </c>
      <c r="B179" s="6" t="n">
        <v>1078599</v>
      </c>
      <c r="C179" s="6" t="n">
        <v>1394919</v>
      </c>
      <c r="E179" s="5" t="n">
        <v>1434303</v>
      </c>
    </row>
    <row r="180">
      <c r="A180" s="4" t="inlineStr">
        <is>
          <t>Related Party Transactions Charges Credits on Income</t>
        </is>
      </c>
      <c r="B180" s="6" t="n">
        <v>765828</v>
      </c>
      <c r="C180" s="6" t="n">
        <v>988572</v>
      </c>
      <c r="E180" s="5" t="n">
        <v>1020286</v>
      </c>
    </row>
    <row r="181">
      <c r="A181" s="4" t="inlineStr">
        <is>
          <t>Inversiones Y Rentas S.A. [Member] | Services provided [Member]</t>
        </is>
      </c>
    </row>
    <row r="182">
      <c r="A182" s="3" t="inlineStr">
        <is>
          <t>Statement [Line Items]</t>
        </is>
      </c>
    </row>
    <row r="183">
      <c r="A183" s="4" t="inlineStr">
        <is>
          <t>Related Parties Tax ID</t>
        </is>
      </c>
      <c r="B183" s="4" t="inlineStr">
        <is>
          <t>96,427,000-7</t>
        </is>
      </c>
      <c r="C183" s="4" t="inlineStr">
        <is>
          <t>96,427,000-7</t>
        </is>
      </c>
      <c r="D183" s="4" t="inlineStr">
        <is>
          <t>96,427,000-7</t>
        </is>
      </c>
    </row>
    <row r="184">
      <c r="A184" s="4" t="inlineStr">
        <is>
          <t>Country of incorporation</t>
        </is>
      </c>
      <c r="B184" s="4" t="inlineStr">
        <is>
          <t>Chile</t>
        </is>
      </c>
      <c r="C184" s="4" t="inlineStr">
        <is>
          <t>Chile</t>
        </is>
      </c>
      <c r="D184" s="4" t="inlineStr">
        <is>
          <t>Chile</t>
        </is>
      </c>
    </row>
    <row r="185">
      <c r="A185" s="4" t="inlineStr">
        <is>
          <t>Description of nature of related party relationship</t>
        </is>
      </c>
      <c r="B185" s="4" t="inlineStr">
        <is>
          <t>Services provided</t>
        </is>
      </c>
      <c r="C185" s="4" t="inlineStr">
        <is>
          <t>Services provided</t>
        </is>
      </c>
      <c r="D185" s="4" t="inlineStr">
        <is>
          <t>Services provided</t>
        </is>
      </c>
    </row>
    <row r="186">
      <c r="A186" s="4" t="inlineStr">
        <is>
          <t>Commitments made by entity, related party transactions</t>
        </is>
      </c>
      <c r="B186" s="6" t="n">
        <v>9274</v>
      </c>
      <c r="C186" s="6" t="n">
        <v>9176</v>
      </c>
      <c r="E186" s="5" t="n">
        <v>9106</v>
      </c>
    </row>
    <row r="187">
      <c r="A187" s="4" t="inlineStr">
        <is>
          <t>Related Party Transactions Charges Credits on Income</t>
        </is>
      </c>
      <c r="B187" s="6" t="n">
        <v>9274</v>
      </c>
      <c r="C187" s="6" t="n">
        <v>9176</v>
      </c>
      <c r="E187" s="5" t="n">
        <v>9106</v>
      </c>
    </row>
    <row r="188">
      <c r="A188" s="4" t="inlineStr">
        <is>
          <t>Inversiones Y Rentas S.A. [Member] | Dividends paid [Member]</t>
        </is>
      </c>
    </row>
    <row r="189">
      <c r="A189" s="3" t="inlineStr">
        <is>
          <t>Statement [Line Items]</t>
        </is>
      </c>
    </row>
    <row r="190">
      <c r="A190" s="4" t="inlineStr">
        <is>
          <t>Related Parties Tax ID</t>
        </is>
      </c>
      <c r="B190" s="4" t="inlineStr">
        <is>
          <t>96,427,000-7</t>
        </is>
      </c>
      <c r="C190" s="4" t="inlineStr">
        <is>
          <t>96,427,000-7</t>
        </is>
      </c>
      <c r="D190" s="4" t="inlineStr">
        <is>
          <t>96,427,000-7</t>
        </is>
      </c>
    </row>
    <row r="191">
      <c r="A191" s="4" t="inlineStr">
        <is>
          <t>Country of incorporation</t>
        </is>
      </c>
      <c r="B191" s="4" t="inlineStr">
        <is>
          <t>Chile</t>
        </is>
      </c>
      <c r="C191" s="4" t="inlineStr">
        <is>
          <t>Chile</t>
        </is>
      </c>
      <c r="D191" s="4" t="inlineStr">
        <is>
          <t>Chile</t>
        </is>
      </c>
    </row>
    <row r="192">
      <c r="A192" s="4" t="inlineStr">
        <is>
          <t>Description of nature of related party relationship</t>
        </is>
      </c>
      <c r="B192" s="4" t="inlineStr">
        <is>
          <t>Dividends paid</t>
        </is>
      </c>
      <c r="C192" s="4" t="inlineStr">
        <is>
          <t>Dividends paid</t>
        </is>
      </c>
      <c r="D192" s="4" t="inlineStr">
        <is>
          <t>Dividends paid</t>
        </is>
      </c>
    </row>
    <row r="193">
      <c r="A193" s="4" t="inlineStr">
        <is>
          <t>Commitments made by entity, related party transactions</t>
        </is>
      </c>
      <c r="B193" s="6" t="n">
        <v>46345861</v>
      </c>
      <c r="C193" s="6" t="n">
        <v>112614526</v>
      </c>
      <c r="E193" s="5" t="n">
        <v>35137554</v>
      </c>
    </row>
    <row r="194">
      <c r="A194" s="4" t="inlineStr">
        <is>
          <t>Related Party Transactions Charges Credits on Income</t>
        </is>
      </c>
      <c r="B194" s="6" t="n">
        <v>0</v>
      </c>
      <c r="C194" s="6" t="n">
        <v>0</v>
      </c>
      <c r="E194" s="5" t="n">
        <v>0</v>
      </c>
    </row>
    <row r="195">
      <c r="A195" s="4" t="inlineStr">
        <is>
          <t>Banchile Corredores de Bolsa S.A. [Member] | Investment [Member]</t>
        </is>
      </c>
    </row>
    <row r="196">
      <c r="A196" s="3" t="inlineStr">
        <is>
          <t>Statement [Line Items]</t>
        </is>
      </c>
    </row>
    <row r="197">
      <c r="A197" s="4" t="inlineStr">
        <is>
          <t>Related Parties Tax ID</t>
        </is>
      </c>
      <c r="B197" s="4" t="inlineStr">
        <is>
          <t>96,571,220-8</t>
        </is>
      </c>
      <c r="C197" s="4" t="inlineStr">
        <is>
          <t>96,571,220-8</t>
        </is>
      </c>
      <c r="D197" s="4" t="inlineStr">
        <is>
          <t>96,571,220-8</t>
        </is>
      </c>
    </row>
    <row r="198">
      <c r="A198" s="4" t="inlineStr">
        <is>
          <t>Country of incorporation</t>
        </is>
      </c>
      <c r="B198" s="4" t="inlineStr">
        <is>
          <t>Chile</t>
        </is>
      </c>
      <c r="C198" s="4" t="inlineStr">
        <is>
          <t>Chile</t>
        </is>
      </c>
      <c r="D198" s="4" t="inlineStr">
        <is>
          <t>Chile</t>
        </is>
      </c>
    </row>
    <row r="199">
      <c r="A199" s="4" t="inlineStr">
        <is>
          <t>Description of nature of related party relationship</t>
        </is>
      </c>
      <c r="B199" s="4" t="inlineStr">
        <is>
          <t>Investments</t>
        </is>
      </c>
      <c r="C199" s="4" t="inlineStr">
        <is>
          <t>Investments</t>
        </is>
      </c>
      <c r="D199" s="4" t="inlineStr">
        <is>
          <t>Investments</t>
        </is>
      </c>
    </row>
    <row r="200">
      <c r="A200" s="4" t="inlineStr">
        <is>
          <t>Commitments made by entity, related party transactions</t>
        </is>
      </c>
      <c r="B200" s="6" t="n">
        <v>488700000</v>
      </c>
      <c r="C200" s="6" t="n">
        <v>531200000</v>
      </c>
      <c r="E200" s="5" t="n">
        <v>1231060000</v>
      </c>
    </row>
    <row r="201">
      <c r="A201" s="4" t="inlineStr">
        <is>
          <t>Related Party Transactions Charges Credits on Income</t>
        </is>
      </c>
      <c r="B201" s="6" t="n">
        <v>0</v>
      </c>
      <c r="C201" s="6" t="n">
        <v>0</v>
      </c>
      <c r="E201" s="5" t="n">
        <v>0</v>
      </c>
    </row>
    <row r="202">
      <c r="A202" s="4" t="inlineStr">
        <is>
          <t>Banchile Corredores de Bolsa S.A. [Member] | Investment Rescue [Member]</t>
        </is>
      </c>
    </row>
    <row r="203">
      <c r="A203" s="3" t="inlineStr">
        <is>
          <t>Statement [Line Items]</t>
        </is>
      </c>
    </row>
    <row r="204">
      <c r="A204" s="4" t="inlineStr">
        <is>
          <t>Related Parties Tax ID</t>
        </is>
      </c>
      <c r="B204" s="4" t="inlineStr">
        <is>
          <t>96,571,220-8</t>
        </is>
      </c>
      <c r="C204" s="4" t="inlineStr">
        <is>
          <t>96,571,220-8</t>
        </is>
      </c>
      <c r="D204" s="4" t="inlineStr">
        <is>
          <t>96,571,220-8</t>
        </is>
      </c>
    </row>
    <row r="205">
      <c r="A205" s="4" t="inlineStr">
        <is>
          <t>Country of incorporation</t>
        </is>
      </c>
      <c r="B205" s="4" t="inlineStr">
        <is>
          <t>Chile</t>
        </is>
      </c>
      <c r="C205" s="4" t="inlineStr">
        <is>
          <t>Chile</t>
        </is>
      </c>
      <c r="D205" s="4" t="inlineStr">
        <is>
          <t>Chile</t>
        </is>
      </c>
    </row>
    <row r="206">
      <c r="A206" s="4" t="inlineStr">
        <is>
          <t>Description of nature of related party relationship</t>
        </is>
      </c>
      <c r="B206" s="4" t="inlineStr">
        <is>
          <t>Investment Rescue</t>
        </is>
      </c>
      <c r="C206" s="4" t="inlineStr">
        <is>
          <t>Investment Rescue</t>
        </is>
      </c>
      <c r="D206" s="4" t="inlineStr">
        <is>
          <t>Investment Rescue</t>
        </is>
      </c>
    </row>
    <row r="207">
      <c r="A207" s="4" t="inlineStr">
        <is>
          <t>Commitments made by entity, related party transactions</t>
        </is>
      </c>
      <c r="B207" s="6" t="n">
        <v>483900000</v>
      </c>
      <c r="C207" s="6" t="n">
        <v>552594958</v>
      </c>
      <c r="E207" s="5" t="n">
        <v>1220115263</v>
      </c>
    </row>
    <row r="208">
      <c r="A208" s="4" t="inlineStr">
        <is>
          <t>Related Party Transactions Charges Credits on Income</t>
        </is>
      </c>
      <c r="B208" s="6" t="n">
        <v>73833</v>
      </c>
      <c r="C208" s="6" t="n">
        <v>274958</v>
      </c>
      <c r="E208" s="5" t="n">
        <v>1225263</v>
      </c>
    </row>
    <row r="209">
      <c r="A209" s="4" t="inlineStr">
        <is>
          <t>Empresas Carozzi S.A. [Member] | Sales of products [Member]</t>
        </is>
      </c>
    </row>
    <row r="210">
      <c r="A210" s="3" t="inlineStr">
        <is>
          <t>Statement [Line Items]</t>
        </is>
      </c>
    </row>
    <row r="211">
      <c r="A211" s="4" t="inlineStr">
        <is>
          <t>Related Parties Tax ID</t>
        </is>
      </c>
      <c r="B211" s="4" t="inlineStr">
        <is>
          <t>96,591,040-9</t>
        </is>
      </c>
      <c r="C211" s="4" t="inlineStr">
        <is>
          <t>96,591,040-9</t>
        </is>
      </c>
      <c r="D211" s="4" t="inlineStr">
        <is>
          <t>96,591,040-9</t>
        </is>
      </c>
    </row>
    <row r="212">
      <c r="A212" s="4" t="inlineStr">
        <is>
          <t>Country of incorporation</t>
        </is>
      </c>
      <c r="B212" s="4" t="inlineStr">
        <is>
          <t>Chile</t>
        </is>
      </c>
      <c r="C212" s="4" t="inlineStr">
        <is>
          <t>Chile</t>
        </is>
      </c>
      <c r="D212" s="4" t="inlineStr">
        <is>
          <t>Chile</t>
        </is>
      </c>
    </row>
    <row r="213">
      <c r="A213" s="4" t="inlineStr">
        <is>
          <t>Description of nature of related party relationship</t>
        </is>
      </c>
      <c r="B213" s="4" t="inlineStr">
        <is>
          <t>Sales of products</t>
        </is>
      </c>
      <c r="C213" s="4" t="inlineStr">
        <is>
          <t>Sales of products</t>
        </is>
      </c>
      <c r="D213" s="4" t="inlineStr">
        <is>
          <t>Sales of products</t>
        </is>
      </c>
    </row>
    <row r="214">
      <c r="A214" s="4" t="inlineStr">
        <is>
          <t>Commitments made by entity, related party transactions</t>
        </is>
      </c>
      <c r="B214" s="6" t="n">
        <v>113971</v>
      </c>
      <c r="C214" s="6" t="n">
        <v>86790</v>
      </c>
      <c r="E214" s="5" t="n">
        <v>35852</v>
      </c>
    </row>
    <row r="215">
      <c r="A215" s="4" t="inlineStr">
        <is>
          <t>Related Party Transactions Charges Credits on Income</t>
        </is>
      </c>
      <c r="B215" s="6" t="n">
        <v>106961</v>
      </c>
      <c r="C215" s="6" t="n">
        <v>81906</v>
      </c>
    </row>
    <row r="216">
      <c r="A216" s="4" t="inlineStr">
        <is>
          <t>Empresas Carozzi S.A. [Member] | Purchase of products [Member]</t>
        </is>
      </c>
    </row>
    <row r="217">
      <c r="A217" s="3" t="inlineStr">
        <is>
          <t>Statement [Line Items]</t>
        </is>
      </c>
    </row>
    <row r="218">
      <c r="A218" s="4" t="inlineStr">
        <is>
          <t>Related Parties Tax ID</t>
        </is>
      </c>
      <c r="B218" s="4" t="inlineStr">
        <is>
          <t>96,591,040-9</t>
        </is>
      </c>
      <c r="C218" s="4" t="inlineStr">
        <is>
          <t>96,591,040-9</t>
        </is>
      </c>
      <c r="D218" s="4" t="inlineStr">
        <is>
          <t>96,591,040-9</t>
        </is>
      </c>
    </row>
    <row r="219">
      <c r="A219" s="4" t="inlineStr">
        <is>
          <t>Country of incorporation</t>
        </is>
      </c>
      <c r="B219" s="4" t="inlineStr">
        <is>
          <t>Chile</t>
        </is>
      </c>
      <c r="C219" s="4" t="inlineStr">
        <is>
          <t>Chile</t>
        </is>
      </c>
      <c r="D219" s="4" t="inlineStr">
        <is>
          <t>Chile</t>
        </is>
      </c>
    </row>
    <row r="220">
      <c r="A220" s="4" t="inlineStr">
        <is>
          <t>Description of nature of related party relationship</t>
        </is>
      </c>
      <c r="B220" s="4" t="inlineStr">
        <is>
          <t>Purchase of products</t>
        </is>
      </c>
      <c r="C220" s="4" t="inlineStr">
        <is>
          <t>Purchase of products</t>
        </is>
      </c>
      <c r="D220" s="4" t="inlineStr">
        <is>
          <t>Purchase of products</t>
        </is>
      </c>
    </row>
    <row r="221">
      <c r="A221" s="4" t="inlineStr">
        <is>
          <t>Commitments made by entity, related party transactions</t>
        </is>
      </c>
      <c r="B221" s="6" t="n">
        <v>4818549</v>
      </c>
      <c r="C221" s="6" t="n">
        <v>5201040</v>
      </c>
      <c r="E221" s="5" t="n">
        <v>3823086</v>
      </c>
    </row>
    <row r="222">
      <c r="A222" s="4" t="inlineStr">
        <is>
          <t>Related Party Transactions Charges Credits on Income</t>
        </is>
      </c>
      <c r="B222" s="6" t="n">
        <v>0</v>
      </c>
      <c r="C222" s="6" t="n">
        <v>0</v>
      </c>
      <c r="E222" s="5" t="n">
        <v>0</v>
      </c>
    </row>
    <row r="223">
      <c r="A223" s="4" t="inlineStr">
        <is>
          <t>Inversiones Punta Brava SA [Member] | Sales of products [Member]</t>
        </is>
      </c>
    </row>
    <row r="224">
      <c r="A224" s="3" t="inlineStr">
        <is>
          <t>Statement [Line Items]</t>
        </is>
      </c>
    </row>
    <row r="225">
      <c r="A225" s="4" t="inlineStr">
        <is>
          <t>Related Parties Tax ID</t>
        </is>
      </c>
      <c r="B225" s="4" t="inlineStr">
        <is>
          <t>96,657,690-1</t>
        </is>
      </c>
      <c r="C225" s="4" t="inlineStr">
        <is>
          <t>96,657,690-1</t>
        </is>
      </c>
      <c r="D225" s="4" t="inlineStr">
        <is>
          <t>96,657,690-1</t>
        </is>
      </c>
    </row>
    <row r="226">
      <c r="A226" s="4" t="inlineStr">
        <is>
          <t>Country of incorporation</t>
        </is>
      </c>
      <c r="B226" s="4" t="inlineStr">
        <is>
          <t>Chile</t>
        </is>
      </c>
      <c r="C226" s="4" t="inlineStr">
        <is>
          <t>Chile</t>
        </is>
      </c>
      <c r="D226" s="4" t="inlineStr">
        <is>
          <t>Chile</t>
        </is>
      </c>
    </row>
    <row r="227">
      <c r="A227" s="4" t="inlineStr">
        <is>
          <t>Description of nature of related party relationship</t>
        </is>
      </c>
      <c r="B227" s="4" t="inlineStr">
        <is>
          <t>Sales of products</t>
        </is>
      </c>
      <c r="C227" s="4" t="inlineStr">
        <is>
          <t>Sales of products</t>
        </is>
      </c>
      <c r="D227" s="4" t="inlineStr">
        <is>
          <t>Sales of products</t>
        </is>
      </c>
    </row>
    <row r="228">
      <c r="A228" s="4" t="inlineStr">
        <is>
          <t>Commitments made by entity, related party transactions</t>
        </is>
      </c>
      <c r="B228" s="6" t="n">
        <v>734</v>
      </c>
      <c r="C228" s="6" t="n">
        <v>1188</v>
      </c>
      <c r="E228" s="5" t="n">
        <v>1095</v>
      </c>
    </row>
    <row r="229">
      <c r="A229" s="4" t="inlineStr">
        <is>
          <t>Related Party Transactions Charges Credits on Income</t>
        </is>
      </c>
      <c r="B229" s="6" t="n">
        <v>521</v>
      </c>
      <c r="C229" s="6" t="n">
        <v>840</v>
      </c>
      <c r="D229" s="5" t="n">
        <v>840</v>
      </c>
      <c r="F229" s="5" t="n">
        <v>779</v>
      </c>
    </row>
    <row r="230">
      <c r="A230" s="4" t="inlineStr">
        <is>
          <t>Inversiones Punta Brava SA [Member] | Services received [Member]</t>
        </is>
      </c>
    </row>
    <row r="231">
      <c r="A231" s="3" t="inlineStr">
        <is>
          <t>Statement [Line Items]</t>
        </is>
      </c>
    </row>
    <row r="232">
      <c r="A232" s="4" t="inlineStr">
        <is>
          <t>Related Parties Tax ID</t>
        </is>
      </c>
      <c r="B232" s="4" t="inlineStr">
        <is>
          <t>96,657,690-1</t>
        </is>
      </c>
      <c r="C232" s="4" t="inlineStr">
        <is>
          <t>96,657,690-1</t>
        </is>
      </c>
      <c r="D232" s="4" t="inlineStr">
        <is>
          <t>96,657,690-1</t>
        </is>
      </c>
    </row>
    <row r="233">
      <c r="A233" s="4" t="inlineStr">
        <is>
          <t>Country of incorporation</t>
        </is>
      </c>
      <c r="B233" s="4" t="inlineStr">
        <is>
          <t>Chile</t>
        </is>
      </c>
      <c r="C233" s="4" t="inlineStr">
        <is>
          <t>Chile</t>
        </is>
      </c>
      <c r="D233" s="4" t="inlineStr">
        <is>
          <t>Chile</t>
        </is>
      </c>
    </row>
    <row r="234">
      <c r="A234" s="4" t="inlineStr">
        <is>
          <t>Description of nature of related party relationship</t>
        </is>
      </c>
      <c r="B234" s="4" t="inlineStr">
        <is>
          <t>Services received</t>
        </is>
      </c>
      <c r="C234" s="4" t="inlineStr">
        <is>
          <t>Services received</t>
        </is>
      </c>
      <c r="D234" s="4" t="inlineStr">
        <is>
          <t>Services received</t>
        </is>
      </c>
    </row>
    <row r="235">
      <c r="A235" s="4" t="inlineStr">
        <is>
          <t>Commitments made by entity, related party transactions</t>
        </is>
      </c>
      <c r="B235" s="6" t="n">
        <v>17783</v>
      </c>
      <c r="C235" s="6" t="n">
        <v>0</v>
      </c>
      <c r="E235" s="5" t="n">
        <v>87894</v>
      </c>
    </row>
    <row r="236">
      <c r="A236" s="4" t="inlineStr">
        <is>
          <t>Related Party Transactions Charges Credits on Income</t>
        </is>
      </c>
      <c r="B236" s="6" t="n">
        <v>-17783</v>
      </c>
      <c r="C236" s="6" t="n">
        <v>0</v>
      </c>
      <c r="D236" s="5" t="n">
        <v>0</v>
      </c>
      <c r="F236" s="5" t="n">
        <v>-87894</v>
      </c>
    </row>
    <row r="237">
      <c r="A237" s="4" t="inlineStr">
        <is>
          <t>Transbank S.A. [Member] | Services received [Member]</t>
        </is>
      </c>
    </row>
    <row r="238">
      <c r="A238" s="3" t="inlineStr">
        <is>
          <t>Statement [Line Items]</t>
        </is>
      </c>
    </row>
    <row r="239">
      <c r="A239" s="4" t="inlineStr">
        <is>
          <t>Related Parties Tax ID</t>
        </is>
      </c>
      <c r="B239" s="4" t="inlineStr">
        <is>
          <t>96,689,310-9</t>
        </is>
      </c>
      <c r="C239" s="4" t="inlineStr">
        <is>
          <t>96,689,310-9</t>
        </is>
      </c>
      <c r="D239" s="4" t="inlineStr">
        <is>
          <t>96,689,310-9</t>
        </is>
      </c>
    </row>
    <row r="240">
      <c r="A240" s="4" t="inlineStr">
        <is>
          <t>Country of incorporation</t>
        </is>
      </c>
      <c r="B240" s="4" t="inlineStr">
        <is>
          <t>Chile</t>
        </is>
      </c>
      <c r="C240" s="4" t="inlineStr">
        <is>
          <t>Chile</t>
        </is>
      </c>
      <c r="D240" s="4" t="inlineStr">
        <is>
          <t>Chile</t>
        </is>
      </c>
    </row>
    <row r="241">
      <c r="A241" s="4" t="inlineStr">
        <is>
          <t>Description of nature of related party relationship</t>
        </is>
      </c>
      <c r="B241" s="4" t="inlineStr">
        <is>
          <t>Services received</t>
        </is>
      </c>
      <c r="C241" s="4" t="inlineStr">
        <is>
          <t>Services received</t>
        </is>
      </c>
      <c r="D241" s="4" t="inlineStr">
        <is>
          <t>Services received</t>
        </is>
      </c>
    </row>
    <row r="242">
      <c r="A242" s="4" t="inlineStr">
        <is>
          <t>Commitments made by entity, related party transactions</t>
        </is>
      </c>
      <c r="B242" s="6" t="n">
        <v>279243</v>
      </c>
      <c r="C242" s="6" t="n">
        <v>187378</v>
      </c>
      <c r="E242" s="5" t="n">
        <v>167149</v>
      </c>
    </row>
    <row r="243">
      <c r="A243" s="4" t="inlineStr">
        <is>
          <t>Related Party Transactions Charges Credits on Income</t>
        </is>
      </c>
      <c r="B243" s="6" t="n">
        <v>-279243</v>
      </c>
      <c r="C243" s="6" t="n">
        <v>-187378</v>
      </c>
      <c r="D243" s="5" t="n">
        <v>-187378</v>
      </c>
      <c r="F243" s="5" t="n">
        <v>-167149</v>
      </c>
    </row>
    <row r="244">
      <c r="A244" s="4" t="inlineStr">
        <is>
          <t>SAAM Extraportuario SA [Member] | Services received [Member]</t>
        </is>
      </c>
    </row>
    <row r="245">
      <c r="A245" s="3" t="inlineStr">
        <is>
          <t>Statement [Line Items]</t>
        </is>
      </c>
    </row>
    <row r="246">
      <c r="A246" s="4" t="inlineStr">
        <is>
          <t>Related Parties Tax ID</t>
        </is>
      </c>
      <c r="B246" s="4" t="inlineStr">
        <is>
          <t>96,798,520-1</t>
        </is>
      </c>
      <c r="C246" s="4" t="inlineStr">
        <is>
          <t>96,798,520-1</t>
        </is>
      </c>
      <c r="D246" s="4" t="inlineStr">
        <is>
          <t>96,798,520-1</t>
        </is>
      </c>
    </row>
    <row r="247">
      <c r="A247" s="4" t="inlineStr">
        <is>
          <t>Country of incorporation</t>
        </is>
      </c>
      <c r="B247" s="4" t="inlineStr">
        <is>
          <t>Chile</t>
        </is>
      </c>
      <c r="C247" s="4" t="inlineStr">
        <is>
          <t>Chile</t>
        </is>
      </c>
      <c r="D247" s="4" t="inlineStr">
        <is>
          <t>Chile</t>
        </is>
      </c>
    </row>
    <row r="248">
      <c r="A248" s="4" t="inlineStr">
        <is>
          <t>Description of nature of related party relationship</t>
        </is>
      </c>
      <c r="B248" s="4" t="inlineStr">
        <is>
          <t>Services received</t>
        </is>
      </c>
      <c r="C248" s="4" t="inlineStr">
        <is>
          <t>Services received</t>
        </is>
      </c>
      <c r="D248" s="4" t="inlineStr">
        <is>
          <t>Services received</t>
        </is>
      </c>
    </row>
    <row r="249">
      <c r="A249" s="4" t="inlineStr">
        <is>
          <t>Commitments made by entity, related party transactions</t>
        </is>
      </c>
      <c r="B249" s="6" t="n">
        <v>26662</v>
      </c>
      <c r="C249" s="6" t="n">
        <v>41188</v>
      </c>
      <c r="E249" s="5" t="n">
        <v>83711</v>
      </c>
    </row>
    <row r="250">
      <c r="A250" s="4" t="inlineStr">
        <is>
          <t>Related Party Transactions Charges Credits on Income</t>
        </is>
      </c>
      <c r="B250" s="6" t="n">
        <v>0</v>
      </c>
      <c r="C250" s="6" t="n">
        <v>0</v>
      </c>
      <c r="D250" s="5" t="n">
        <v>0</v>
      </c>
      <c r="F250" s="5" t="n">
        <v>0</v>
      </c>
    </row>
    <row r="251">
      <c r="A251" s="4" t="inlineStr">
        <is>
          <t>Radiodifusin SpA [Member] | Services received [Member]</t>
        </is>
      </c>
    </row>
    <row r="252">
      <c r="A252" s="3" t="inlineStr">
        <is>
          <t>Statement [Line Items]</t>
        </is>
      </c>
    </row>
    <row r="253">
      <c r="A253" s="4" t="inlineStr">
        <is>
          <t>Related Parties Tax ID</t>
        </is>
      </c>
      <c r="B253" s="4" t="inlineStr">
        <is>
          <t>96,810,030-0</t>
        </is>
      </c>
      <c r="C253" s="4" t="inlineStr">
        <is>
          <t>96,810,030-0</t>
        </is>
      </c>
      <c r="D253" s="4" t="inlineStr">
        <is>
          <t>96,810,030-0</t>
        </is>
      </c>
    </row>
    <row r="254">
      <c r="A254" s="4" t="inlineStr">
        <is>
          <t>Country of incorporation</t>
        </is>
      </c>
      <c r="B254" s="4" t="inlineStr">
        <is>
          <t>Chile</t>
        </is>
      </c>
      <c r="C254" s="4" t="inlineStr">
        <is>
          <t>Chile</t>
        </is>
      </c>
      <c r="D254" s="4" t="inlineStr">
        <is>
          <t>Chile</t>
        </is>
      </c>
    </row>
    <row r="255">
      <c r="A255" s="4" t="inlineStr">
        <is>
          <t>Description of nature of related party relationship</t>
        </is>
      </c>
      <c r="B255" s="4" t="inlineStr">
        <is>
          <t>Services received</t>
        </is>
      </c>
      <c r="C255" s="4" t="inlineStr">
        <is>
          <t>Services received</t>
        </is>
      </c>
      <c r="D255" s="4" t="inlineStr">
        <is>
          <t>Services received</t>
        </is>
      </c>
    </row>
    <row r="256">
      <c r="A256" s="4" t="inlineStr">
        <is>
          <t>Commitments made by entity, related party transactions</t>
        </is>
      </c>
      <c r="B256" s="6" t="n">
        <v>194185</v>
      </c>
      <c r="C256" s="6" t="n">
        <v>306153</v>
      </c>
      <c r="E256" s="5" t="n">
        <v>470325</v>
      </c>
    </row>
    <row r="257">
      <c r="A257" s="4" t="inlineStr">
        <is>
          <t>Related Party Transactions Charges Credits on Income</t>
        </is>
      </c>
      <c r="B257" s="6" t="n">
        <v>-194185</v>
      </c>
      <c r="C257" s="6" t="n">
        <v>-306153</v>
      </c>
      <c r="D257" s="5" t="n">
        <v>-306153</v>
      </c>
      <c r="F257" s="5" t="n">
        <v>-470325</v>
      </c>
    </row>
    <row r="258">
      <c r="A258" s="4" t="inlineStr">
        <is>
          <t>Cervecera Austral SA [Member] | Purchase of products [Member]</t>
        </is>
      </c>
    </row>
    <row r="259">
      <c r="A259" s="3" t="inlineStr">
        <is>
          <t>Statement [Line Items]</t>
        </is>
      </c>
    </row>
    <row r="260">
      <c r="A260" s="4" t="inlineStr">
        <is>
          <t>Related Parties Tax ID</t>
        </is>
      </c>
      <c r="B260" s="4" t="inlineStr">
        <is>
          <t>96,919,980-7</t>
        </is>
      </c>
      <c r="C260" s="4" t="inlineStr">
        <is>
          <t>96,919,980-7</t>
        </is>
      </c>
      <c r="D260" s="4" t="inlineStr">
        <is>
          <t>96,919,980-7</t>
        </is>
      </c>
    </row>
    <row r="261">
      <c r="A261" s="4" t="inlineStr">
        <is>
          <t>Country of incorporation</t>
        </is>
      </c>
      <c r="B261" s="4" t="inlineStr">
        <is>
          <t>Chile</t>
        </is>
      </c>
      <c r="C261" s="4" t="inlineStr">
        <is>
          <t>Chile</t>
        </is>
      </c>
      <c r="D261" s="4" t="inlineStr">
        <is>
          <t>Chile</t>
        </is>
      </c>
    </row>
    <row r="262">
      <c r="A262" s="4" t="inlineStr">
        <is>
          <t>Description of nature of related party relationship</t>
        </is>
      </c>
      <c r="B262" s="4" t="inlineStr">
        <is>
          <t>Purchase of products</t>
        </is>
      </c>
      <c r="C262" s="4" t="inlineStr">
        <is>
          <t>Purchase of products</t>
        </is>
      </c>
      <c r="D262" s="4" t="inlineStr">
        <is>
          <t>Purchase of products</t>
        </is>
      </c>
    </row>
    <row r="263">
      <c r="A263" s="4" t="inlineStr">
        <is>
          <t>Commitments made by entity, related party transactions</t>
        </is>
      </c>
      <c r="B263" s="6" t="n">
        <v>14135192</v>
      </c>
      <c r="C263" s="6" t="n">
        <v>14235437</v>
      </c>
      <c r="E263" s="5" t="n">
        <v>10055050</v>
      </c>
    </row>
    <row r="264">
      <c r="A264" s="4" t="inlineStr">
        <is>
          <t>Related Party Transactions Charges Credits on Income</t>
        </is>
      </c>
      <c r="B264" s="6" t="n">
        <v>0</v>
      </c>
      <c r="C264" s="5" t="n">
        <v>0</v>
      </c>
      <c r="D264" s="5" t="n">
        <v>0</v>
      </c>
      <c r="F264" s="5" t="n">
        <v>0</v>
      </c>
    </row>
    <row r="265">
      <c r="A265" s="4" t="inlineStr">
        <is>
          <t>Cervecera Austral SA One [Member] | Dividends paid [Member]</t>
        </is>
      </c>
    </row>
    <row r="266">
      <c r="A266" s="3" t="inlineStr">
        <is>
          <t>Statement [Line Items]</t>
        </is>
      </c>
    </row>
    <row r="267">
      <c r="A267" s="4" t="inlineStr">
        <is>
          <t>Country of incorporation</t>
        </is>
      </c>
      <c r="B267" s="4" t="inlineStr">
        <is>
          <t>Chile</t>
        </is>
      </c>
    </row>
    <row r="268">
      <c r="A268" s="4" t="inlineStr">
        <is>
          <t>Description of nature of related party relationship</t>
        </is>
      </c>
      <c r="B268" s="4" t="inlineStr">
        <is>
          <t>Dividends received</t>
        </is>
      </c>
    </row>
    <row r="269">
      <c r="A269" s="4" t="inlineStr">
        <is>
          <t>Commitments made by entity, related party transactions</t>
        </is>
      </c>
      <c r="B269" s="6" t="n">
        <v>635969</v>
      </c>
      <c r="C269" s="5" t="n">
        <v>438258</v>
      </c>
    </row>
    <row r="270">
      <c r="A270" s="4" t="inlineStr">
        <is>
          <t>Related Party Transactions Charges Credits on Income</t>
        </is>
      </c>
      <c r="B270" s="6" t="n">
        <v>0</v>
      </c>
      <c r="C270" s="6" t="n">
        <v>0</v>
      </c>
    </row>
    <row r="271">
      <c r="A271" s="4" t="inlineStr">
        <is>
          <t>Cervecera Austral SA One [Member] | Dividends received [Member]</t>
        </is>
      </c>
    </row>
    <row r="272">
      <c r="A272" s="3" t="inlineStr">
        <is>
          <t>Statement [Line Items]</t>
        </is>
      </c>
    </row>
    <row r="273">
      <c r="A273" s="4" t="inlineStr">
        <is>
          <t>Related Parties Tax ID</t>
        </is>
      </c>
      <c r="B273" s="4" t="inlineStr">
        <is>
          <t>96,919,980-7</t>
        </is>
      </c>
      <c r="C273" s="4" t="inlineStr">
        <is>
          <t>96,919,980-7</t>
        </is>
      </c>
      <c r="D273" s="4" t="inlineStr">
        <is>
          <t>96,919,980-7</t>
        </is>
      </c>
    </row>
    <row r="274">
      <c r="A274" s="4" t="inlineStr">
        <is>
          <t>Country of incorporation</t>
        </is>
      </c>
      <c r="C274" s="4" t="inlineStr">
        <is>
          <t>Chile</t>
        </is>
      </c>
      <c r="D274" s="4" t="inlineStr">
        <is>
          <t>Chile</t>
        </is>
      </c>
    </row>
    <row r="275">
      <c r="A275" s="4" t="inlineStr">
        <is>
          <t>Description of nature of related party relationship</t>
        </is>
      </c>
      <c r="C275" s="4" t="inlineStr">
        <is>
          <t>Dividends received</t>
        </is>
      </c>
      <c r="D275" s="4" t="inlineStr">
        <is>
          <t>Dividends received</t>
        </is>
      </c>
    </row>
    <row r="276">
      <c r="A276" s="4" t="inlineStr">
        <is>
          <t>Commitments made by entity, related party transactions</t>
        </is>
      </c>
      <c r="C276" s="6" t="n">
        <v>438258</v>
      </c>
      <c r="E276" s="5" t="n">
        <v>372088</v>
      </c>
    </row>
    <row r="277">
      <c r="A277" s="4" t="inlineStr">
        <is>
          <t>Related Party Transactions Charges Credits on Income |</t>
        </is>
      </c>
      <c r="D277" s="5" t="n">
        <v>0</v>
      </c>
      <c r="F277" s="5" t="n">
        <v>0</v>
      </c>
    </row>
    <row r="278">
      <c r="A278" s="4" t="inlineStr">
        <is>
          <t>Cervecera Austral SA Two [Member] | Royalties [Member]</t>
        </is>
      </c>
    </row>
    <row r="279">
      <c r="A279" s="3" t="inlineStr">
        <is>
          <t>Statement [Line Items]</t>
        </is>
      </c>
    </row>
    <row r="280">
      <c r="A280" s="4" t="inlineStr">
        <is>
          <t>Related Parties Tax ID</t>
        </is>
      </c>
      <c r="B280" s="4" t="inlineStr">
        <is>
          <t>96,919,980-7</t>
        </is>
      </c>
      <c r="C280" s="4" t="inlineStr">
        <is>
          <t>96,919,980-7</t>
        </is>
      </c>
      <c r="D280" s="4" t="inlineStr">
        <is>
          <t>96,919,980-7</t>
        </is>
      </c>
    </row>
    <row r="281">
      <c r="A281" s="4" t="inlineStr">
        <is>
          <t>Country of incorporation</t>
        </is>
      </c>
      <c r="B281" s="4" t="inlineStr">
        <is>
          <t>Chile</t>
        </is>
      </c>
      <c r="C281" s="4" t="inlineStr">
        <is>
          <t>Chile</t>
        </is>
      </c>
      <c r="D281" s="4" t="inlineStr">
        <is>
          <t>Chile</t>
        </is>
      </c>
    </row>
    <row r="282">
      <c r="A282" s="4" t="inlineStr">
        <is>
          <t>Description of nature of related party relationship</t>
        </is>
      </c>
      <c r="B282" s="4" t="inlineStr">
        <is>
          <t>Royalty</t>
        </is>
      </c>
      <c r="C282" s="4" t="inlineStr">
        <is>
          <t>Royalty</t>
        </is>
      </c>
      <c r="D282" s="4" t="inlineStr">
        <is>
          <t>Royalty</t>
        </is>
      </c>
    </row>
    <row r="283">
      <c r="A283" s="4" t="inlineStr">
        <is>
          <t>Commitments made by entity, related party transactions</t>
        </is>
      </c>
      <c r="B283" s="6" t="n">
        <v>583211</v>
      </c>
      <c r="C283" s="6" t="n">
        <v>331083</v>
      </c>
      <c r="E283" s="5" t="n">
        <v>329276</v>
      </c>
    </row>
    <row r="284">
      <c r="A284" s="4" t="inlineStr">
        <is>
          <t>Related Party Transactions Charges Credits on Income</t>
        </is>
      </c>
      <c r="B284" s="6" t="n">
        <v>-583211</v>
      </c>
      <c r="C284" s="6" t="n">
        <v>-331083</v>
      </c>
      <c r="D284" s="5" t="n">
        <v>-331083</v>
      </c>
      <c r="F284" s="5" t="n">
        <v>-329276</v>
      </c>
    </row>
    <row r="285">
      <c r="A285" s="4" t="inlineStr">
        <is>
          <t>Cervecera Austral SAThree [Member] | Services provided [Member]</t>
        </is>
      </c>
    </row>
    <row r="286">
      <c r="A286" s="3" t="inlineStr">
        <is>
          <t>Statement [Line Items]</t>
        </is>
      </c>
    </row>
    <row r="287">
      <c r="A287" s="4" t="inlineStr">
        <is>
          <t>Related Parties Tax ID</t>
        </is>
      </c>
      <c r="B287" s="4" t="inlineStr">
        <is>
          <t>96,919,980-7</t>
        </is>
      </c>
      <c r="C287" s="4" t="inlineStr">
        <is>
          <t>96,919,980-7</t>
        </is>
      </c>
      <c r="D287" s="4" t="inlineStr">
        <is>
          <t>96,919,980-7</t>
        </is>
      </c>
    </row>
    <row r="288">
      <c r="A288" s="4" t="inlineStr">
        <is>
          <t>Country of incorporation</t>
        </is>
      </c>
      <c r="B288" s="4" t="inlineStr">
        <is>
          <t>Chile</t>
        </is>
      </c>
      <c r="C288" s="4" t="inlineStr">
        <is>
          <t>Chile</t>
        </is>
      </c>
      <c r="D288" s="4" t="inlineStr">
        <is>
          <t>Chile</t>
        </is>
      </c>
    </row>
    <row r="289">
      <c r="A289" s="4" t="inlineStr">
        <is>
          <t>Description of nature of related party relationship</t>
        </is>
      </c>
      <c r="B289" s="4" t="inlineStr">
        <is>
          <t>Services provided</t>
        </is>
      </c>
      <c r="C289" s="4" t="inlineStr">
        <is>
          <t>Services provided</t>
        </is>
      </c>
      <c r="D289" s="4" t="inlineStr">
        <is>
          <t>Services provided</t>
        </is>
      </c>
    </row>
    <row r="290">
      <c r="A290" s="4" t="inlineStr">
        <is>
          <t>Commitments made by entity, related party transactions</t>
        </is>
      </c>
      <c r="B290" s="6" t="n">
        <v>334106</v>
      </c>
      <c r="C290" s="6" t="n">
        <v>253789</v>
      </c>
      <c r="E290" s="5" t="n">
        <v>258099</v>
      </c>
    </row>
    <row r="291">
      <c r="A291" s="4" t="inlineStr">
        <is>
          <t>Related Party Transactions Charges Credits on Income</t>
        </is>
      </c>
      <c r="B291" s="6" t="n">
        <v>334106</v>
      </c>
      <c r="C291" s="6" t="n">
        <v>253789</v>
      </c>
      <c r="D291" s="5" t="n">
        <v>253789</v>
      </c>
      <c r="F291" s="5" t="n">
        <v>258099</v>
      </c>
    </row>
    <row r="292">
      <c r="A292" s="4" t="inlineStr">
        <is>
          <t>Cervecera Austral SA Four [Member] | Sales of products [Member]</t>
        </is>
      </c>
    </row>
    <row r="293">
      <c r="A293" s="3" t="inlineStr">
        <is>
          <t>Statement [Line Items]</t>
        </is>
      </c>
    </row>
    <row r="294">
      <c r="A294" s="4" t="inlineStr">
        <is>
          <t>Related Parties Tax ID</t>
        </is>
      </c>
      <c r="B294" s="4" t="inlineStr">
        <is>
          <t>96,919,980-7</t>
        </is>
      </c>
      <c r="C294" s="4" t="inlineStr">
        <is>
          <t>96,919,980-7</t>
        </is>
      </c>
      <c r="D294" s="4" t="inlineStr">
        <is>
          <t>96,919,980-7</t>
        </is>
      </c>
    </row>
    <row r="295">
      <c r="A295" s="4" t="inlineStr">
        <is>
          <t>Country of incorporation</t>
        </is>
      </c>
      <c r="B295" s="4" t="inlineStr">
        <is>
          <t>Chile</t>
        </is>
      </c>
      <c r="C295" s="4" t="inlineStr">
        <is>
          <t>Chile</t>
        </is>
      </c>
      <c r="D295" s="4" t="inlineStr">
        <is>
          <t>Chile</t>
        </is>
      </c>
    </row>
    <row r="296">
      <c r="A296" s="4" t="inlineStr">
        <is>
          <t>Description of nature of related party relationship</t>
        </is>
      </c>
      <c r="B296" s="4" t="inlineStr">
        <is>
          <t>Sales of products</t>
        </is>
      </c>
      <c r="C296" s="4" t="inlineStr">
        <is>
          <t>Sales of products</t>
        </is>
      </c>
      <c r="D296" s="4" t="inlineStr">
        <is>
          <t>Sales of products</t>
        </is>
      </c>
    </row>
    <row r="297">
      <c r="A297" s="4" t="inlineStr">
        <is>
          <t>Commitments made by entity, related party transactions</t>
        </is>
      </c>
      <c r="B297" s="6" t="n">
        <v>51067</v>
      </c>
      <c r="C297" s="6" t="n">
        <v>71885</v>
      </c>
      <c r="E297" s="5" t="n">
        <v>38444</v>
      </c>
    </row>
    <row r="298">
      <c r="A298" s="4" t="inlineStr">
        <is>
          <t>Related Party Transactions Charges Credits on Income</t>
        </is>
      </c>
      <c r="B298" s="6" t="n">
        <v>36831</v>
      </c>
      <c r="C298" s="5" t="n">
        <v>51102</v>
      </c>
      <c r="D298" s="5" t="n">
        <v>51102</v>
      </c>
      <c r="F298" s="5" t="n">
        <v>28125</v>
      </c>
    </row>
    <row r="299">
      <c r="A299" s="4" t="inlineStr">
        <is>
          <t>Banco de Chile [Member] | Interests [Member]</t>
        </is>
      </c>
    </row>
    <row r="300">
      <c r="A300" s="3" t="inlineStr">
        <is>
          <t>Statement [Line Items]</t>
        </is>
      </c>
    </row>
    <row r="301">
      <c r="A301" s="4" t="inlineStr">
        <is>
          <t>Country of incorporation</t>
        </is>
      </c>
      <c r="B301" s="4" t="inlineStr">
        <is>
          <t>Chile</t>
        </is>
      </c>
    </row>
    <row r="302">
      <c r="A302" s="4" t="inlineStr">
        <is>
          <t>Description of nature of related party relationship</t>
        </is>
      </c>
      <c r="B302" s="4" t="inlineStr">
        <is>
          <t>Derivatives</t>
        </is>
      </c>
    </row>
    <row r="303">
      <c r="A303" s="4" t="inlineStr">
        <is>
          <t>Commitments made by entity, related party transactions</t>
        </is>
      </c>
      <c r="B303" s="6" t="n">
        <v>157275212</v>
      </c>
      <c r="C303" s="5" t="n">
        <v>75540396</v>
      </c>
    </row>
    <row r="304">
      <c r="A304" s="4" t="inlineStr">
        <is>
          <t>Related Party Transactions Charges Credits on Income</t>
        </is>
      </c>
      <c r="B304" s="6" t="n">
        <v>-4262234</v>
      </c>
      <c r="C304" s="6" t="n">
        <v>2859</v>
      </c>
    </row>
    <row r="305">
      <c r="A305" s="4" t="inlineStr">
        <is>
          <t>Banco de Chile [Member] | Derivatives [member]</t>
        </is>
      </c>
    </row>
    <row r="306">
      <c r="A306" s="3" t="inlineStr">
        <is>
          <t>Statement [Line Items]</t>
        </is>
      </c>
    </row>
    <row r="307">
      <c r="A307" s="4" t="inlineStr">
        <is>
          <t>Related Parties Tax ID</t>
        </is>
      </c>
      <c r="B307" s="4" t="inlineStr">
        <is>
          <t>97,004,000-5</t>
        </is>
      </c>
      <c r="C307" s="4" t="inlineStr">
        <is>
          <t>97,004,000-5</t>
        </is>
      </c>
      <c r="D307" s="4" t="inlineStr">
        <is>
          <t>97,004,000-5</t>
        </is>
      </c>
    </row>
    <row r="308">
      <c r="A308" s="4" t="inlineStr">
        <is>
          <t>Country of incorporation</t>
        </is>
      </c>
      <c r="C308" s="4" t="inlineStr">
        <is>
          <t>Chile</t>
        </is>
      </c>
      <c r="D308" s="4" t="inlineStr">
        <is>
          <t>Chile</t>
        </is>
      </c>
    </row>
    <row r="309">
      <c r="A309" s="4" t="inlineStr">
        <is>
          <t>Description of nature of related party relationship</t>
        </is>
      </c>
      <c r="C309" s="4" t="inlineStr">
        <is>
          <t>Derivatives</t>
        </is>
      </c>
      <c r="D309" s="4" t="inlineStr">
        <is>
          <t>Derivatives</t>
        </is>
      </c>
    </row>
    <row r="310">
      <c r="A310" s="4" t="inlineStr">
        <is>
          <t>Commitments made by entity, related party transactions</t>
        </is>
      </c>
      <c r="C310" s="6" t="n">
        <v>75540396</v>
      </c>
      <c r="E310" s="5" t="n">
        <v>42723097</v>
      </c>
    </row>
    <row r="311">
      <c r="A311" s="4" t="inlineStr">
        <is>
          <t>Related Party Transactions Charges Credits on Income |</t>
        </is>
      </c>
      <c r="D311" s="5" t="n">
        <v>2859</v>
      </c>
      <c r="F311" s="5" t="n">
        <v>-753383</v>
      </c>
    </row>
    <row r="312">
      <c r="A312" s="4" t="inlineStr">
        <is>
          <t>Banco de Chile One [Member] | Investment [Member]</t>
        </is>
      </c>
    </row>
    <row r="313">
      <c r="A313" s="3" t="inlineStr">
        <is>
          <t>Statement [Line Items]</t>
        </is>
      </c>
    </row>
    <row r="314">
      <c r="A314" s="4" t="inlineStr">
        <is>
          <t>Country of incorporation</t>
        </is>
      </c>
      <c r="B314" s="4" t="inlineStr">
        <is>
          <t>Chile</t>
        </is>
      </c>
    </row>
    <row r="315">
      <c r="A315" s="4" t="inlineStr">
        <is>
          <t>Description of nature of related party relationship</t>
        </is>
      </c>
      <c r="B315" s="4" t="inlineStr">
        <is>
          <t>Interests</t>
        </is>
      </c>
    </row>
    <row r="316">
      <c r="A316" s="4" t="inlineStr">
        <is>
          <t>Commitments made by entity, related party transactions</t>
        </is>
      </c>
      <c r="B316" s="6" t="n">
        <v>121403</v>
      </c>
      <c r="C316" s="5" t="n">
        <v>149209</v>
      </c>
    </row>
    <row r="317">
      <c r="A317" s="4" t="inlineStr">
        <is>
          <t>Related Party Transactions Charges Credits on Income</t>
        </is>
      </c>
      <c r="B317" s="6" t="n">
        <v>-121403</v>
      </c>
      <c r="C317" s="6" t="n">
        <v>-149209</v>
      </c>
    </row>
    <row r="318">
      <c r="A318" s="4" t="inlineStr">
        <is>
          <t>Banco de Chile One [Member] | Interests [Member]</t>
        </is>
      </c>
    </row>
    <row r="319">
      <c r="A319" s="3" t="inlineStr">
        <is>
          <t>Statement [Line Items]</t>
        </is>
      </c>
    </row>
    <row r="320">
      <c r="A320" s="4" t="inlineStr">
        <is>
          <t>Related Parties Tax ID</t>
        </is>
      </c>
      <c r="B320" s="4" t="inlineStr">
        <is>
          <t>97,004,000-5</t>
        </is>
      </c>
      <c r="C320" s="4" t="inlineStr">
        <is>
          <t>97,004,000-5</t>
        </is>
      </c>
      <c r="D320" s="4" t="inlineStr">
        <is>
          <t>97,004,000-5</t>
        </is>
      </c>
    </row>
    <row r="321">
      <c r="A321" s="4" t="inlineStr">
        <is>
          <t>Country of incorporation</t>
        </is>
      </c>
      <c r="C321" s="4" t="inlineStr">
        <is>
          <t>Chile</t>
        </is>
      </c>
      <c r="D321" s="4" t="inlineStr">
        <is>
          <t>Chile</t>
        </is>
      </c>
    </row>
    <row r="322">
      <c r="A322" s="4" t="inlineStr">
        <is>
          <t>Description of nature of related party relationship</t>
        </is>
      </c>
      <c r="C322" s="4" t="inlineStr">
        <is>
          <t>Interests</t>
        </is>
      </c>
      <c r="D322" s="4" t="inlineStr">
        <is>
          <t>Interests</t>
        </is>
      </c>
    </row>
    <row r="323">
      <c r="A323" s="4" t="inlineStr">
        <is>
          <t>Commitments made by entity, related party transactions</t>
        </is>
      </c>
      <c r="C323" s="6" t="n">
        <v>149209</v>
      </c>
      <c r="E323" s="5" t="n">
        <v>165325</v>
      </c>
    </row>
    <row r="324">
      <c r="A324" s="4" t="inlineStr">
        <is>
          <t>Related Party Transactions Charges Credits on Income |</t>
        </is>
      </c>
      <c r="D324" s="5" t="n">
        <v>-149209</v>
      </c>
      <c r="F324" s="5" t="n">
        <v>-165325</v>
      </c>
    </row>
    <row r="325">
      <c r="A325" s="4" t="inlineStr">
        <is>
          <t>Banco de Chile Two [Member] | Investment [Member]</t>
        </is>
      </c>
    </row>
    <row r="326">
      <c r="A326" s="3" t="inlineStr">
        <is>
          <t>Statement [Line Items]</t>
        </is>
      </c>
    </row>
    <row r="327">
      <c r="A327" s="4" t="inlineStr">
        <is>
          <t>Related Parties Tax ID</t>
        </is>
      </c>
      <c r="B327" s="4" t="inlineStr">
        <is>
          <t>97,004,000-5</t>
        </is>
      </c>
      <c r="C327" s="4" t="inlineStr">
        <is>
          <t>97,004,000-5</t>
        </is>
      </c>
      <c r="D327" s="4" t="inlineStr">
        <is>
          <t>97,004,000-5</t>
        </is>
      </c>
    </row>
    <row r="328">
      <c r="A328" s="4" t="inlineStr">
        <is>
          <t>Country of incorporation</t>
        </is>
      </c>
      <c r="C328" s="4" t="inlineStr">
        <is>
          <t>Chile</t>
        </is>
      </c>
      <c r="D328" s="4" t="inlineStr">
        <is>
          <t>Chile</t>
        </is>
      </c>
    </row>
    <row r="329">
      <c r="A329" s="4" t="inlineStr">
        <is>
          <t>Description of nature of related party relationship</t>
        </is>
      </c>
      <c r="C329" s="4" t="inlineStr">
        <is>
          <t>Investments</t>
        </is>
      </c>
      <c r="D329" s="4" t="inlineStr">
        <is>
          <t>Investments</t>
        </is>
      </c>
    </row>
    <row r="330">
      <c r="A330" s="4" t="inlineStr">
        <is>
          <t>Commitments made by entity, related party transactions</t>
        </is>
      </c>
      <c r="C330" s="6" t="n">
        <v>106006335</v>
      </c>
      <c r="E330" s="5" t="n">
        <v>374540529</v>
      </c>
    </row>
    <row r="331">
      <c r="A331" s="4" t="inlineStr">
        <is>
          <t>Related Party Transactions Charges Credits on Income |</t>
        </is>
      </c>
      <c r="D331" s="5" t="n">
        <v>0</v>
      </c>
      <c r="F331" s="5" t="n">
        <v>0</v>
      </c>
    </row>
    <row r="332">
      <c r="A332" s="4" t="inlineStr">
        <is>
          <t>Banco de Chile Two [Member] | Derivatives [member]</t>
        </is>
      </c>
    </row>
    <row r="333">
      <c r="A333" s="3" t="inlineStr">
        <is>
          <t>Statement [Line Items]</t>
        </is>
      </c>
    </row>
    <row r="334">
      <c r="A334" s="4" t="inlineStr">
        <is>
          <t>Country of incorporation</t>
        </is>
      </c>
      <c r="B334" s="4" t="inlineStr">
        <is>
          <t>Chile</t>
        </is>
      </c>
    </row>
    <row r="335">
      <c r="A335" s="4" t="inlineStr">
        <is>
          <t>Description of nature of related party relationship</t>
        </is>
      </c>
      <c r="B335" s="4" t="inlineStr">
        <is>
          <t>Investments</t>
        </is>
      </c>
    </row>
    <row r="336">
      <c r="A336" s="4" t="inlineStr">
        <is>
          <t>Commitments made by entity, related party transactions</t>
        </is>
      </c>
      <c r="B336" s="6" t="n">
        <v>426057614</v>
      </c>
      <c r="C336" s="5" t="n">
        <v>106006335</v>
      </c>
    </row>
    <row r="337">
      <c r="A337" s="4" t="inlineStr">
        <is>
          <t>Related Party Transactions Charges Credits on Income</t>
        </is>
      </c>
      <c r="B337" s="6" t="n">
        <v>0</v>
      </c>
      <c r="C337" s="6" t="n">
        <v>0</v>
      </c>
    </row>
    <row r="338">
      <c r="A338" s="4" t="inlineStr">
        <is>
          <t>Banco de Chile Three [Member] | Investment Rescue [Member]</t>
        </is>
      </c>
    </row>
    <row r="339">
      <c r="A339" s="3" t="inlineStr">
        <is>
          <t>Statement [Line Items]</t>
        </is>
      </c>
    </row>
    <row r="340">
      <c r="A340" s="4" t="inlineStr">
        <is>
          <t>Related Parties Tax ID</t>
        </is>
      </c>
      <c r="B340" s="4" t="inlineStr">
        <is>
          <t>97,004,000-5</t>
        </is>
      </c>
      <c r="C340" s="4" t="inlineStr">
        <is>
          <t>97,004,000-5</t>
        </is>
      </c>
      <c r="D340" s="4" t="inlineStr">
        <is>
          <t>97,004,000-5</t>
        </is>
      </c>
    </row>
    <row r="341">
      <c r="A341" s="4" t="inlineStr">
        <is>
          <t>Country of incorporation</t>
        </is>
      </c>
      <c r="B341" s="4" t="inlineStr">
        <is>
          <t>Chile</t>
        </is>
      </c>
      <c r="C341" s="4" t="inlineStr">
        <is>
          <t>Chile</t>
        </is>
      </c>
      <c r="D341" s="4" t="inlineStr">
        <is>
          <t>Chile</t>
        </is>
      </c>
    </row>
    <row r="342">
      <c r="A342" s="4" t="inlineStr">
        <is>
          <t>Description of nature of related party relationship</t>
        </is>
      </c>
      <c r="B342" s="4" t="inlineStr">
        <is>
          <t>Investment Rescue</t>
        </is>
      </c>
      <c r="C342" s="4" t="inlineStr">
        <is>
          <t>Investment Rescue</t>
        </is>
      </c>
      <c r="D342" s="4" t="inlineStr">
        <is>
          <t>Investment Rescue</t>
        </is>
      </c>
    </row>
    <row r="343">
      <c r="A343" s="4" t="inlineStr">
        <is>
          <t>Commitments made by entity, related party transactions</t>
        </is>
      </c>
      <c r="B343" s="6" t="n">
        <v>422665655</v>
      </c>
      <c r="C343" s="6" t="n">
        <v>105256049</v>
      </c>
      <c r="E343" s="5" t="n">
        <v>371884715</v>
      </c>
    </row>
    <row r="344">
      <c r="A344" s="4" t="inlineStr">
        <is>
          <t>Related Party Transactions Charges Credits on Income</t>
        </is>
      </c>
      <c r="B344" s="6" t="n">
        <v>54456</v>
      </c>
      <c r="C344" s="6" t="n">
        <v>175733</v>
      </c>
      <c r="D344" s="5" t="n">
        <v>175733</v>
      </c>
      <c r="F344" s="5" t="n">
        <v>343839</v>
      </c>
    </row>
    <row r="345">
      <c r="A345" s="4" t="inlineStr">
        <is>
          <t>Banco de Chile Four [Member] | Services received [Member]</t>
        </is>
      </c>
    </row>
    <row r="346">
      <c r="A346" s="3" t="inlineStr">
        <is>
          <t>Statement [Line Items]</t>
        </is>
      </c>
    </row>
    <row r="347">
      <c r="A347" s="4" t="inlineStr">
        <is>
          <t>Related Parties Tax ID</t>
        </is>
      </c>
      <c r="B347" s="4" t="inlineStr">
        <is>
          <t>97,004,000-5</t>
        </is>
      </c>
      <c r="C347" s="4" t="inlineStr">
        <is>
          <t>97,004,000-5</t>
        </is>
      </c>
      <c r="D347" s="4" t="inlineStr">
        <is>
          <t>97,004,000-5</t>
        </is>
      </c>
    </row>
    <row r="348">
      <c r="A348" s="4" t="inlineStr">
        <is>
          <t>Country of incorporation</t>
        </is>
      </c>
      <c r="B348" s="4" t="inlineStr">
        <is>
          <t>Chile</t>
        </is>
      </c>
      <c r="C348" s="4" t="inlineStr">
        <is>
          <t>Chile</t>
        </is>
      </c>
      <c r="D348" s="4" t="inlineStr">
        <is>
          <t>Chile</t>
        </is>
      </c>
    </row>
    <row r="349">
      <c r="A349" s="4" t="inlineStr">
        <is>
          <t>Description of nature of related party relationship</t>
        </is>
      </c>
      <c r="B349" s="4" t="inlineStr">
        <is>
          <t>Services received</t>
        </is>
      </c>
      <c r="C349" s="4" t="inlineStr">
        <is>
          <t>Services received</t>
        </is>
      </c>
      <c r="D349" s="4" t="inlineStr">
        <is>
          <t>Services received</t>
        </is>
      </c>
    </row>
    <row r="350">
      <c r="A350" s="4" t="inlineStr">
        <is>
          <t>Commitments made by entity, related party transactions</t>
        </is>
      </c>
      <c r="B350" s="6" t="n">
        <v>401541</v>
      </c>
      <c r="C350" s="6" t="n">
        <v>393096</v>
      </c>
      <c r="E350" s="5" t="n">
        <v>368839</v>
      </c>
    </row>
    <row r="351">
      <c r="A351" s="4" t="inlineStr">
        <is>
          <t>Related Party Transactions Charges Credits on Income</t>
        </is>
      </c>
      <c r="B351" s="6" t="n">
        <v>-401541</v>
      </c>
      <c r="C351" s="6" t="n">
        <v>-393096</v>
      </c>
      <c r="D351" s="5" t="n">
        <v>-393096</v>
      </c>
      <c r="F351" s="5" t="n">
        <v>-368839</v>
      </c>
    </row>
    <row r="352">
      <c r="A352" s="4" t="inlineStr">
        <is>
          <t>Banco de Chile Five [Member] | Sales of products [Member]</t>
        </is>
      </c>
    </row>
    <row r="353">
      <c r="A353" s="3" t="inlineStr">
        <is>
          <t>Statement [Line Items]</t>
        </is>
      </c>
    </row>
    <row r="354">
      <c r="A354" s="4" t="inlineStr">
        <is>
          <t>Related Parties Tax ID</t>
        </is>
      </c>
      <c r="B354" s="4" t="inlineStr">
        <is>
          <t>97,004,000-5</t>
        </is>
      </c>
      <c r="C354" s="4" t="inlineStr">
        <is>
          <t>97,004,000-5</t>
        </is>
      </c>
      <c r="D354" s="4" t="inlineStr">
        <is>
          <t>97,004,000-5</t>
        </is>
      </c>
    </row>
    <row r="355">
      <c r="A355" s="4" t="inlineStr">
        <is>
          <t>Country of incorporation</t>
        </is>
      </c>
      <c r="B355" s="4" t="inlineStr">
        <is>
          <t>Chile</t>
        </is>
      </c>
      <c r="C355" s="4" t="inlineStr">
        <is>
          <t>Chile</t>
        </is>
      </c>
      <c r="D355" s="4" t="inlineStr">
        <is>
          <t>Chile</t>
        </is>
      </c>
    </row>
    <row r="356">
      <c r="A356" s="4" t="inlineStr">
        <is>
          <t>Description of nature of related party relationship</t>
        </is>
      </c>
      <c r="B356" s="4" t="inlineStr">
        <is>
          <t>Sales of products</t>
        </is>
      </c>
      <c r="C356" s="4" t="inlineStr">
        <is>
          <t>Sales of products</t>
        </is>
      </c>
      <c r="D356" s="4" t="inlineStr">
        <is>
          <t>Sales of products</t>
        </is>
      </c>
    </row>
    <row r="357">
      <c r="A357" s="4" t="inlineStr">
        <is>
          <t>Commitments made by entity, related party transactions</t>
        </is>
      </c>
      <c r="B357" s="6" t="n">
        <v>145533</v>
      </c>
      <c r="C357" s="6" t="n">
        <v>246431</v>
      </c>
      <c r="E357" s="5" t="n">
        <v>247781</v>
      </c>
    </row>
    <row r="358">
      <c r="A358" s="4" t="inlineStr">
        <is>
          <t>Related Party Transactions Charges Credits on Income</t>
        </is>
      </c>
      <c r="B358" s="6" t="n">
        <v>130223</v>
      </c>
      <c r="C358" s="6" t="n">
        <v>223733</v>
      </c>
      <c r="D358" s="5" t="n">
        <v>223733</v>
      </c>
      <c r="F358" s="5" t="n">
        <v>218469</v>
      </c>
    </row>
    <row r="359">
      <c r="A359" s="4" t="inlineStr">
        <is>
          <t>Foods Compaa de Alimentos CCU SA [Member] | Purchase of products [Member]</t>
        </is>
      </c>
    </row>
    <row r="360">
      <c r="A360" s="3" t="inlineStr">
        <is>
          <t>Statement [Line Items]</t>
        </is>
      </c>
    </row>
    <row r="361">
      <c r="A361" s="4" t="inlineStr">
        <is>
          <t>Related Parties Tax ID</t>
        </is>
      </c>
      <c r="B361" s="4" t="inlineStr">
        <is>
          <t>99,542,980-2</t>
        </is>
      </c>
      <c r="C361" s="4" t="inlineStr">
        <is>
          <t>99,542,980-2</t>
        </is>
      </c>
      <c r="D361" s="4" t="inlineStr">
        <is>
          <t>99,542,980-2</t>
        </is>
      </c>
    </row>
    <row r="362">
      <c r="A362" s="4" t="inlineStr">
        <is>
          <t>Country of incorporation</t>
        </is>
      </c>
      <c r="B362" s="4" t="inlineStr">
        <is>
          <t>Chile</t>
        </is>
      </c>
      <c r="C362" s="4" t="inlineStr">
        <is>
          <t>Chile</t>
        </is>
      </c>
      <c r="D362" s="4" t="inlineStr">
        <is>
          <t>Chile</t>
        </is>
      </c>
    </row>
    <row r="363">
      <c r="A363" s="4" t="inlineStr">
        <is>
          <t>Description of nature of related party relationship</t>
        </is>
      </c>
      <c r="B363" s="4" t="inlineStr">
        <is>
          <t>Purchase of products</t>
        </is>
      </c>
      <c r="C363" s="4" t="inlineStr">
        <is>
          <t>Purchase of products</t>
        </is>
      </c>
      <c r="D363" s="4" t="inlineStr">
        <is>
          <t>Purchase of products</t>
        </is>
      </c>
    </row>
    <row r="364">
      <c r="A364" s="4" t="inlineStr">
        <is>
          <t>Commitments made by entity, related party transactions</t>
        </is>
      </c>
      <c r="B364" s="6" t="n">
        <v>0</v>
      </c>
      <c r="C364" s="6" t="n">
        <v>5515</v>
      </c>
      <c r="E364" s="5" t="n">
        <v>24944</v>
      </c>
    </row>
    <row r="365">
      <c r="A365" s="4" t="inlineStr">
        <is>
          <t>Related Party Transactions Charges Credits on Income</t>
        </is>
      </c>
      <c r="B365" s="6" t="n">
        <v>0</v>
      </c>
      <c r="C365" s="6" t="n">
        <v>-5515</v>
      </c>
      <c r="D365" s="5" t="n">
        <v>-5515</v>
      </c>
      <c r="F365" s="5" t="n">
        <v>-24944</v>
      </c>
    </row>
    <row r="366">
      <c r="A366" s="4" t="inlineStr">
        <is>
          <t>Foods Compaa de Alimentos CCU SA One [Member]</t>
        </is>
      </c>
    </row>
    <row r="367">
      <c r="A367" s="3" t="inlineStr">
        <is>
          <t>Statement [Line Items]</t>
        </is>
      </c>
    </row>
    <row r="368">
      <c r="A368" s="4" t="inlineStr">
        <is>
          <t>Related Parties Tax ID</t>
        </is>
      </c>
      <c r="B368" s="4" t="inlineStr">
        <is>
          <t>99,542,980-2</t>
        </is>
      </c>
      <c r="C368" s="4" t="inlineStr">
        <is>
          <t>99,542,980-2</t>
        </is>
      </c>
      <c r="D368" s="4" t="inlineStr">
        <is>
          <t>99,542,980-2</t>
        </is>
      </c>
    </row>
    <row r="369">
      <c r="A369" s="4" t="inlineStr">
        <is>
          <t>Country of incorporation</t>
        </is>
      </c>
      <c r="B369" s="4" t="inlineStr">
        <is>
          <t>Chile</t>
        </is>
      </c>
      <c r="C369" s="4" t="inlineStr">
        <is>
          <t>Chile</t>
        </is>
      </c>
      <c r="D369" s="4" t="inlineStr">
        <is>
          <t>Chile</t>
        </is>
      </c>
    </row>
    <row r="370">
      <c r="A370" s="4" t="inlineStr">
        <is>
          <t>Description of nature of related party relationship</t>
        </is>
      </c>
      <c r="B370" s="4" t="inlineStr">
        <is>
          <t>Capital decrease</t>
        </is>
      </c>
      <c r="C370" s="4" t="inlineStr">
        <is>
          <t>Capital decrease</t>
        </is>
      </c>
      <c r="D370" s="4" t="inlineStr">
        <is>
          <t>Capital decrease</t>
        </is>
      </c>
    </row>
    <row r="371">
      <c r="A371" s="4" t="inlineStr">
        <is>
          <t>Commitments made by entity, related party transactions</t>
        </is>
      </c>
      <c r="B371" s="6" t="n">
        <v>0</v>
      </c>
      <c r="C371" s="6" t="n">
        <v>11200000</v>
      </c>
      <c r="E371" s="5" t="n">
        <v>0</v>
      </c>
    </row>
    <row r="372">
      <c r="A372" s="4" t="inlineStr">
        <is>
          <t>Related Party Transactions Charges Credits on Income</t>
        </is>
      </c>
      <c r="B372" s="6" t="n">
        <v>0</v>
      </c>
      <c r="C372" s="6" t="n">
        <v>0</v>
      </c>
      <c r="D372" s="5" t="n">
        <v>0</v>
      </c>
      <c r="F372" s="5" t="n">
        <v>0</v>
      </c>
    </row>
    <row r="373">
      <c r="A373" s="4" t="inlineStr">
        <is>
          <t>Foods Compaa de Alimentos CCU SA Two [Member] | Services provided [Member]</t>
        </is>
      </c>
    </row>
    <row r="374">
      <c r="A374" s="3" t="inlineStr">
        <is>
          <t>Statement [Line Items]</t>
        </is>
      </c>
    </row>
    <row r="375">
      <c r="A375" s="4" t="inlineStr">
        <is>
          <t>Related Parties Tax ID</t>
        </is>
      </c>
      <c r="B375" s="4" t="inlineStr">
        <is>
          <t>99,542,980-2</t>
        </is>
      </c>
      <c r="C375" s="4" t="inlineStr">
        <is>
          <t>99,542,980-2</t>
        </is>
      </c>
      <c r="D375" s="4" t="inlineStr">
        <is>
          <t>99,542,980-2</t>
        </is>
      </c>
    </row>
    <row r="376">
      <c r="A376" s="4" t="inlineStr">
        <is>
          <t>Country of incorporation</t>
        </is>
      </c>
      <c r="B376" s="4" t="inlineStr">
        <is>
          <t>Chile</t>
        </is>
      </c>
      <c r="C376" s="4" t="inlineStr">
        <is>
          <t>Chile</t>
        </is>
      </c>
      <c r="D376" s="4" t="inlineStr">
        <is>
          <t>Chile</t>
        </is>
      </c>
    </row>
    <row r="377">
      <c r="A377" s="4" t="inlineStr">
        <is>
          <t>Description of nature of related party relationship</t>
        </is>
      </c>
      <c r="B377" s="4" t="inlineStr">
        <is>
          <t>Services provided</t>
        </is>
      </c>
      <c r="C377" s="4" t="inlineStr">
        <is>
          <t>Services provided</t>
        </is>
      </c>
      <c r="D377" s="4" t="inlineStr">
        <is>
          <t>Services provided</t>
        </is>
      </c>
    </row>
    <row r="378">
      <c r="A378" s="4" t="inlineStr">
        <is>
          <t>Commitments made by entity, related party transactions</t>
        </is>
      </c>
      <c r="B378" s="6" t="n">
        <v>27744</v>
      </c>
      <c r="C378" s="6" t="n">
        <v>325857</v>
      </c>
      <c r="E378" s="5" t="n">
        <v>444677</v>
      </c>
    </row>
    <row r="379">
      <c r="A379" s="4" t="inlineStr">
        <is>
          <t>Related Party Transactions Charges Credits on Income</t>
        </is>
      </c>
      <c r="B379" s="6" t="n">
        <v>27744</v>
      </c>
      <c r="C379" s="6" t="n">
        <v>325857</v>
      </c>
      <c r="D379" s="5" t="n">
        <v>325857</v>
      </c>
      <c r="F379" s="5" t="n">
        <v>444677</v>
      </c>
    </row>
    <row r="380">
      <c r="A380" s="4" t="inlineStr">
        <is>
          <t>Foods Compaa de Alimentos CCU SA Three [Member] | Consignation sales [Member]</t>
        </is>
      </c>
    </row>
    <row r="381">
      <c r="A381" s="3" t="inlineStr">
        <is>
          <t>Statement [Line Items]</t>
        </is>
      </c>
    </row>
    <row r="382">
      <c r="A382" s="4" t="inlineStr">
        <is>
          <t>Related Parties Tax ID</t>
        </is>
      </c>
      <c r="B382" s="4" t="inlineStr">
        <is>
          <t>99,542,980-2</t>
        </is>
      </c>
      <c r="C382" s="4" t="inlineStr">
        <is>
          <t>99,542,980-2</t>
        </is>
      </c>
      <c r="D382" s="4" t="inlineStr">
        <is>
          <t>99,542,980-2</t>
        </is>
      </c>
    </row>
    <row r="383">
      <c r="A383" s="4" t="inlineStr">
        <is>
          <t>Country of incorporation</t>
        </is>
      </c>
      <c r="B383" s="4" t="inlineStr">
        <is>
          <t>Chile</t>
        </is>
      </c>
      <c r="C383" s="4" t="inlineStr">
        <is>
          <t>Chile</t>
        </is>
      </c>
      <c r="D383" s="4" t="inlineStr">
        <is>
          <t>Chile</t>
        </is>
      </c>
    </row>
    <row r="384">
      <c r="A384" s="4" t="inlineStr">
        <is>
          <t>Description of nature of related party relationship</t>
        </is>
      </c>
      <c r="B384" s="4" t="inlineStr">
        <is>
          <t>Consignation sales</t>
        </is>
      </c>
      <c r="C384" s="4" t="inlineStr">
        <is>
          <t>Consignation sales</t>
        </is>
      </c>
      <c r="D384" s="4" t="inlineStr">
        <is>
          <t>Consignation sales</t>
        </is>
      </c>
    </row>
    <row r="385">
      <c r="A385" s="4" t="inlineStr">
        <is>
          <t>Commitments made by entity, related party transactions</t>
        </is>
      </c>
      <c r="B385" s="6" t="n">
        <v>0</v>
      </c>
      <c r="C385" s="6" t="n">
        <v>956516</v>
      </c>
      <c r="E385" s="5" t="n">
        <v>3029169</v>
      </c>
    </row>
    <row r="386">
      <c r="A386" s="4" t="inlineStr">
        <is>
          <t>Related Party Transactions Charges Credits on Income</t>
        </is>
      </c>
      <c r="B386" s="6" t="n">
        <v>0</v>
      </c>
      <c r="C386" s="6" t="n">
        <v>0</v>
      </c>
      <c r="D386" s="5" t="n">
        <v>0</v>
      </c>
      <c r="F386" s="5" t="n">
        <v>0</v>
      </c>
    </row>
    <row r="387">
      <c r="A387" s="4" t="inlineStr">
        <is>
          <t>Bebidas Bolivianas BBO S.A. [Member] | Sales of products [Member]</t>
        </is>
      </c>
    </row>
    <row r="388">
      <c r="A388" s="3" t="inlineStr">
        <is>
          <t>Statement [Line Items]</t>
        </is>
      </c>
    </row>
    <row r="389">
      <c r="A389" s="4" t="inlineStr">
        <is>
          <t>Related Parties Tax ID</t>
        </is>
      </c>
      <c r="C389" s="4" t="inlineStr">
        <is>
          <t>0-E</t>
        </is>
      </c>
      <c r="D389" s="4" t="inlineStr">
        <is>
          <t>0-E</t>
        </is>
      </c>
    </row>
    <row r="390">
      <c r="A390" s="4" t="inlineStr">
        <is>
          <t>Country of incorporation</t>
        </is>
      </c>
      <c r="C390" s="4" t="inlineStr">
        <is>
          <t>Bolivia</t>
        </is>
      </c>
      <c r="D390" s="4" t="inlineStr">
        <is>
          <t>Bolivia</t>
        </is>
      </c>
    </row>
    <row r="391">
      <c r="A391" s="4" t="inlineStr">
        <is>
          <t>Description of nature of related party relationship</t>
        </is>
      </c>
      <c r="C391" s="4" t="inlineStr">
        <is>
          <t>Sales of products</t>
        </is>
      </c>
      <c r="D391" s="4" t="inlineStr">
        <is>
          <t>Sales of products</t>
        </is>
      </c>
    </row>
    <row r="392">
      <c r="A392" s="4" t="inlineStr">
        <is>
          <t>Commitments made by entity, related party transactions</t>
        </is>
      </c>
      <c r="C392" s="6" t="n">
        <v>0</v>
      </c>
      <c r="E392" s="5" t="n">
        <v>194516</v>
      </c>
    </row>
    <row r="393">
      <c r="A393" s="4" t="inlineStr">
        <is>
          <t>Related Party Transactions Charges Credits on Income |</t>
        </is>
      </c>
      <c r="D393" s="5" t="n">
        <v>0</v>
      </c>
      <c r="F393" s="5" t="n">
        <v>73916</v>
      </c>
    </row>
    <row r="394">
      <c r="A394" s="4" t="inlineStr">
        <is>
          <t>Central Cervecera de Colombia S.A.S. [Member] | Capital contribution [Member]</t>
        </is>
      </c>
    </row>
    <row r="395">
      <c r="A395" s="3" t="inlineStr">
        <is>
          <t>Statement [Line Items]</t>
        </is>
      </c>
    </row>
    <row r="396">
      <c r="A396" s="4" t="inlineStr">
        <is>
          <t>Related Parties Tax ID</t>
        </is>
      </c>
      <c r="B396" s="4" t="inlineStr">
        <is>
          <t>0-E</t>
        </is>
      </c>
    </row>
    <row r="397">
      <c r="A397" s="4" t="inlineStr">
        <is>
          <t>Country of incorporation</t>
        </is>
      </c>
      <c r="B397" s="4" t="inlineStr">
        <is>
          <t>Colombia</t>
        </is>
      </c>
    </row>
    <row r="398">
      <c r="A398" s="4" t="inlineStr">
        <is>
          <t>Description of nature of related party relationship</t>
        </is>
      </c>
      <c r="B398" s="4" t="inlineStr">
        <is>
          <t>Capital contribution</t>
        </is>
      </c>
    </row>
    <row r="399">
      <c r="A399" s="4" t="inlineStr">
        <is>
          <t>Commitments made by entity, related party transactions</t>
        </is>
      </c>
      <c r="B399" s="6" t="n">
        <v>19287372</v>
      </c>
      <c r="C399" s="5" t="n">
        <v>0</v>
      </c>
    </row>
    <row r="400">
      <c r="A400" s="4" t="inlineStr">
        <is>
          <t>Related Party Transactions Charges Credits on Income</t>
        </is>
      </c>
      <c r="B400" s="6" t="n">
        <v>0</v>
      </c>
      <c r="C400" s="6" t="n">
        <v>0</v>
      </c>
    </row>
    <row r="401">
      <c r="A401" s="4" t="inlineStr">
        <is>
          <t>Zona Franca Central Cervecera S.A.S. [Member] | Capital contribution [Member]</t>
        </is>
      </c>
    </row>
    <row r="402">
      <c r="A402" s="3" t="inlineStr">
        <is>
          <t>Statement [Line Items]</t>
        </is>
      </c>
    </row>
    <row r="403">
      <c r="A403" s="4" t="inlineStr">
        <is>
          <t>Related Parties Tax ID</t>
        </is>
      </c>
      <c r="B403" s="4" t="inlineStr">
        <is>
          <t>0-E</t>
        </is>
      </c>
      <c r="C403" s="4" t="inlineStr">
        <is>
          <t>0-E</t>
        </is>
      </c>
      <c r="D403" s="4" t="inlineStr">
        <is>
          <t>0-E</t>
        </is>
      </c>
    </row>
    <row r="404">
      <c r="A404" s="4" t="inlineStr">
        <is>
          <t>Country of incorporation</t>
        </is>
      </c>
      <c r="B404" s="4" t="inlineStr">
        <is>
          <t>Colombia</t>
        </is>
      </c>
      <c r="C404" s="4" t="inlineStr">
        <is>
          <t>Colombia</t>
        </is>
      </c>
      <c r="D404" s="4" t="inlineStr">
        <is>
          <t>Colombia</t>
        </is>
      </c>
    </row>
    <row r="405">
      <c r="A405" s="4" t="inlineStr">
        <is>
          <t>Description of nature of related party relationship</t>
        </is>
      </c>
      <c r="B405" s="4" t="inlineStr">
        <is>
          <t>Capital contribution</t>
        </is>
      </c>
      <c r="C405" s="4" t="inlineStr">
        <is>
          <t>Capital contribution</t>
        </is>
      </c>
      <c r="D405" s="4" t="inlineStr">
        <is>
          <t>Capital contribution</t>
        </is>
      </c>
    </row>
    <row r="406">
      <c r="A406" s="4" t="inlineStr">
        <is>
          <t>Commitments made by entity, related party transactions</t>
        </is>
      </c>
      <c r="B406" s="6" t="n">
        <v>0</v>
      </c>
      <c r="C406" s="6" t="n">
        <v>13563816</v>
      </c>
      <c r="E406" s="5" t="n">
        <v>59505559</v>
      </c>
    </row>
    <row r="407">
      <c r="A407" s="4" t="inlineStr">
        <is>
          <t>Related Party Transactions Charges Credits on Income</t>
        </is>
      </c>
      <c r="B407" s="6" t="n">
        <v>0</v>
      </c>
      <c r="C407" s="6" t="n">
        <v>0</v>
      </c>
      <c r="D407" s="5" t="n">
        <v>0</v>
      </c>
      <c r="F407" s="5" t="n">
        <v>0</v>
      </c>
    </row>
    <row r="408">
      <c r="A408" s="4" t="inlineStr">
        <is>
          <t>Amstel Brouwerijen B.V. [Member] | License and technical assistance [Member]</t>
        </is>
      </c>
    </row>
    <row r="409">
      <c r="A409" s="3" t="inlineStr">
        <is>
          <t>Statement [Line Items]</t>
        </is>
      </c>
    </row>
    <row r="410">
      <c r="A410" s="4" t="inlineStr">
        <is>
          <t>Related Parties Tax ID</t>
        </is>
      </c>
      <c r="B410" s="4" t="inlineStr">
        <is>
          <t>0-E</t>
        </is>
      </c>
      <c r="C410" s="4" t="inlineStr">
        <is>
          <t>0-E</t>
        </is>
      </c>
      <c r="D410" s="4" t="inlineStr">
        <is>
          <t>0-E</t>
        </is>
      </c>
    </row>
    <row r="411">
      <c r="A411" s="4" t="inlineStr">
        <is>
          <t>Country of incorporation</t>
        </is>
      </c>
      <c r="B411" s="4" t="inlineStr">
        <is>
          <t>Netherlands</t>
        </is>
      </c>
      <c r="C411" s="4" t="inlineStr">
        <is>
          <t>Netherlands</t>
        </is>
      </c>
      <c r="D411" s="4" t="inlineStr">
        <is>
          <t>Netherlands</t>
        </is>
      </c>
    </row>
    <row r="412">
      <c r="A412" s="4" t="inlineStr">
        <is>
          <t>Description of nature of related party relationship</t>
        </is>
      </c>
      <c r="B412" s="4" t="inlineStr">
        <is>
          <t>License and technical assistance</t>
        </is>
      </c>
      <c r="C412" s="4" t="inlineStr">
        <is>
          <t>License and technical assistance</t>
        </is>
      </c>
      <c r="D412" s="4" t="inlineStr">
        <is>
          <t>License and technical assistance</t>
        </is>
      </c>
    </row>
    <row r="413">
      <c r="A413" s="4" t="inlineStr">
        <is>
          <t>Commitments made by entity, related party transactions</t>
        </is>
      </c>
      <c r="B413" s="6" t="n">
        <v>26010</v>
      </c>
      <c r="C413" s="6" t="n">
        <v>265594</v>
      </c>
      <c r="E413" s="5" t="n">
        <v>247395</v>
      </c>
    </row>
    <row r="414">
      <c r="A414" s="4" t="inlineStr">
        <is>
          <t>Related Party Transactions Charges Credits on Income</t>
        </is>
      </c>
      <c r="B414" s="6" t="n">
        <v>-26010</v>
      </c>
      <c r="C414" s="6" t="n">
        <v>-265594</v>
      </c>
      <c r="D414" s="5" t="n">
        <v>-265594</v>
      </c>
      <c r="F414" s="5" t="n">
        <v>-247395</v>
      </c>
    </row>
    <row r="415">
      <c r="A415" s="4" t="inlineStr">
        <is>
          <t>Heineken Brouwerijen B.V. [Member] | Purchase of products [Member]</t>
        </is>
      </c>
    </row>
    <row r="416">
      <c r="A416" s="3" t="inlineStr">
        <is>
          <t>Statement [Line Items]</t>
        </is>
      </c>
    </row>
    <row r="417">
      <c r="A417" s="4" t="inlineStr">
        <is>
          <t>Related Parties Tax ID</t>
        </is>
      </c>
      <c r="B417" s="4" t="inlineStr">
        <is>
          <t>0-E</t>
        </is>
      </c>
      <c r="C417" s="4" t="inlineStr">
        <is>
          <t>0-E</t>
        </is>
      </c>
      <c r="D417" s="4" t="inlineStr">
        <is>
          <t>0-E</t>
        </is>
      </c>
    </row>
    <row r="418">
      <c r="A418" s="4" t="inlineStr">
        <is>
          <t>Country of incorporation</t>
        </is>
      </c>
      <c r="B418" s="4" t="inlineStr">
        <is>
          <t>Netherlands</t>
        </is>
      </c>
      <c r="C418" s="4" t="inlineStr">
        <is>
          <t>Netherlands</t>
        </is>
      </c>
      <c r="D418" s="4" t="inlineStr">
        <is>
          <t>Netherlands</t>
        </is>
      </c>
    </row>
    <row r="419">
      <c r="A419" s="4" t="inlineStr">
        <is>
          <t>Description of nature of related party relationship</t>
        </is>
      </c>
      <c r="B419" s="4" t="inlineStr">
        <is>
          <t>Purchase of products</t>
        </is>
      </c>
      <c r="C419" s="4" t="inlineStr">
        <is>
          <t>Purchase of products</t>
        </is>
      </c>
      <c r="D419" s="4" t="inlineStr">
        <is>
          <t>Purchase of products</t>
        </is>
      </c>
    </row>
    <row r="420">
      <c r="A420" s="4" t="inlineStr">
        <is>
          <t>Commitments made by entity, related party transactions</t>
        </is>
      </c>
      <c r="B420" s="6" t="n">
        <v>10419088</v>
      </c>
      <c r="C420" s="6" t="n">
        <v>12449658</v>
      </c>
      <c r="E420" s="5" t="n">
        <v>11604832</v>
      </c>
    </row>
    <row r="421">
      <c r="A421" s="4" t="inlineStr">
        <is>
          <t>Related Party Transactions Charges Credits on Income</t>
        </is>
      </c>
      <c r="B421" s="6" t="n">
        <v>0</v>
      </c>
      <c r="C421" s="6" t="n">
        <v>0</v>
      </c>
      <c r="D421" s="5" t="n">
        <v>0</v>
      </c>
      <c r="F421" s="5" t="n">
        <v>0</v>
      </c>
    </row>
    <row r="422">
      <c r="A422" s="4" t="inlineStr">
        <is>
          <t>Heineken Brouwerijen BV One [Member] | License and technical assistance [Member]</t>
        </is>
      </c>
    </row>
    <row r="423">
      <c r="A423" s="3" t="inlineStr">
        <is>
          <t>Statement [Line Items]</t>
        </is>
      </c>
    </row>
    <row r="424">
      <c r="A424" s="4" t="inlineStr">
        <is>
          <t>Related Parties Tax ID</t>
        </is>
      </c>
      <c r="B424" s="4" t="inlineStr">
        <is>
          <t>0-E</t>
        </is>
      </c>
      <c r="C424" s="4" t="inlineStr">
        <is>
          <t>0-E</t>
        </is>
      </c>
      <c r="D424" s="4" t="inlineStr">
        <is>
          <t>0-E</t>
        </is>
      </c>
    </row>
    <row r="425">
      <c r="A425" s="4" t="inlineStr">
        <is>
          <t>Country of incorporation</t>
        </is>
      </c>
      <c r="B425" s="4" t="inlineStr">
        <is>
          <t>Netherlands</t>
        </is>
      </c>
      <c r="C425" s="4" t="inlineStr">
        <is>
          <t>Netherlands</t>
        </is>
      </c>
      <c r="D425" s="4" t="inlineStr">
        <is>
          <t>Netherlands</t>
        </is>
      </c>
    </row>
    <row r="426">
      <c r="A426" s="4" t="inlineStr">
        <is>
          <t>Description of nature of related party relationship</t>
        </is>
      </c>
      <c r="B426" s="4" t="inlineStr">
        <is>
          <t>License and technical assistance</t>
        </is>
      </c>
      <c r="C426" s="4" t="inlineStr">
        <is>
          <t>License and technical assistance</t>
        </is>
      </c>
      <c r="D426" s="4" t="inlineStr">
        <is>
          <t>License and technical assistance</t>
        </is>
      </c>
    </row>
    <row r="427">
      <c r="A427" s="4" t="inlineStr">
        <is>
          <t>Commitments made by entity, related party transactions</t>
        </is>
      </c>
      <c r="B427" s="6" t="n">
        <v>12444232</v>
      </c>
      <c r="C427" s="6" t="n">
        <v>10395266</v>
      </c>
      <c r="E427" s="5" t="n">
        <v>9678688</v>
      </c>
    </row>
    <row r="428">
      <c r="A428" s="4" t="inlineStr">
        <is>
          <t>Related Party Transactions Charges Credits on Income</t>
        </is>
      </c>
      <c r="B428" s="6" t="n">
        <v>-12444232</v>
      </c>
      <c r="C428" s="6" t="n">
        <v>-10395266</v>
      </c>
      <c r="D428" s="5" t="n">
        <v>-10395266</v>
      </c>
      <c r="F428" s="5" t="n">
        <v>-9678688</v>
      </c>
    </row>
    <row r="429">
      <c r="A429" s="4" t="inlineStr">
        <is>
          <t>Heineken Brouwerijen BV Two [Member] | Services received [Member]</t>
        </is>
      </c>
    </row>
    <row r="430">
      <c r="A430" s="3" t="inlineStr">
        <is>
          <t>Statement [Line Items]</t>
        </is>
      </c>
    </row>
    <row r="431">
      <c r="A431" s="4" t="inlineStr">
        <is>
          <t>Related Parties Tax ID</t>
        </is>
      </c>
      <c r="B431" s="4" t="inlineStr">
        <is>
          <t>0-E</t>
        </is>
      </c>
      <c r="C431" s="4" t="inlineStr">
        <is>
          <t>0-E</t>
        </is>
      </c>
      <c r="D431" s="4" t="inlineStr">
        <is>
          <t>0-E</t>
        </is>
      </c>
    </row>
    <row r="432">
      <c r="A432" s="4" t="inlineStr">
        <is>
          <t>Country of incorporation</t>
        </is>
      </c>
      <c r="B432" s="4" t="inlineStr">
        <is>
          <t>Netherlands</t>
        </is>
      </c>
      <c r="C432" s="4" t="inlineStr">
        <is>
          <t>Netherlands</t>
        </is>
      </c>
      <c r="D432" s="4" t="inlineStr">
        <is>
          <t>Netherlands</t>
        </is>
      </c>
    </row>
    <row r="433">
      <c r="A433" s="4" t="inlineStr">
        <is>
          <t>Description of nature of related party relationship</t>
        </is>
      </c>
      <c r="B433" s="4" t="inlineStr">
        <is>
          <t>Services received</t>
        </is>
      </c>
      <c r="C433" s="4" t="inlineStr">
        <is>
          <t>Services received</t>
        </is>
      </c>
      <c r="D433" s="4" t="inlineStr">
        <is>
          <t>Services received</t>
        </is>
      </c>
    </row>
    <row r="434">
      <c r="A434" s="4" t="inlineStr">
        <is>
          <t>Commitments made by entity, related party transactions</t>
        </is>
      </c>
      <c r="B434" s="6" t="n">
        <v>182716</v>
      </c>
      <c r="C434" s="6" t="n">
        <v>116703</v>
      </c>
      <c r="E434" s="5" t="n">
        <v>73733</v>
      </c>
    </row>
    <row r="435">
      <c r="A435" s="4" t="inlineStr">
        <is>
          <t>Related Party Transactions Charges Credits on Income</t>
        </is>
      </c>
      <c r="B435" s="6" t="n">
        <v>-182716</v>
      </c>
      <c r="C435" s="6" t="n">
        <v>-116703</v>
      </c>
      <c r="D435" s="5" t="n">
        <v>-116703</v>
      </c>
      <c r="F435" s="5" t="n">
        <v>-73733</v>
      </c>
    </row>
    <row r="436">
      <c r="A436" s="4" t="inlineStr">
        <is>
          <t>Societ des Produits Nestl SA [Member] | Royalties [Member]</t>
        </is>
      </c>
    </row>
    <row r="437">
      <c r="A437" s="3" t="inlineStr">
        <is>
          <t>Statement [Line Items]</t>
        </is>
      </c>
    </row>
    <row r="438">
      <c r="A438" s="4" t="inlineStr">
        <is>
          <t>Related Parties Tax ID</t>
        </is>
      </c>
      <c r="B438" s="4" t="inlineStr">
        <is>
          <t>0-E</t>
        </is>
      </c>
      <c r="C438" s="4" t="inlineStr">
        <is>
          <t>0-E</t>
        </is>
      </c>
      <c r="D438" s="4" t="inlineStr">
        <is>
          <t>0-E</t>
        </is>
      </c>
    </row>
    <row r="439">
      <c r="A439" s="4" t="inlineStr">
        <is>
          <t>Country of incorporation</t>
        </is>
      </c>
      <c r="B439" s="4" t="inlineStr">
        <is>
          <t>Switzerland</t>
        </is>
      </c>
      <c r="C439" s="4" t="inlineStr">
        <is>
          <t>Switzerland</t>
        </is>
      </c>
      <c r="D439" s="4" t="inlineStr">
        <is>
          <t>Switzerland</t>
        </is>
      </c>
    </row>
    <row r="440">
      <c r="A440" s="4" t="inlineStr">
        <is>
          <t>Description of nature of related party relationship</t>
        </is>
      </c>
      <c r="B440" s="4" t="inlineStr">
        <is>
          <t>Royalty</t>
        </is>
      </c>
      <c r="C440" s="4" t="inlineStr">
        <is>
          <t>Royalty</t>
        </is>
      </c>
      <c r="D440" s="4" t="inlineStr">
        <is>
          <t>Royalty</t>
        </is>
      </c>
    </row>
    <row r="441">
      <c r="A441" s="4" t="inlineStr">
        <is>
          <t>Commitments made by entity, related party transactions</t>
        </is>
      </c>
      <c r="B441" s="6" t="n">
        <v>671730</v>
      </c>
      <c r="C441" s="6" t="n">
        <v>528805</v>
      </c>
      <c r="D441" s="5" t="n">
        <v>528805</v>
      </c>
      <c r="F441" s="5" t="n">
        <v>706629</v>
      </c>
    </row>
    <row r="442">
      <c r="A442" s="4" t="inlineStr">
        <is>
          <t>Related Party Transactions Charges Credits on Income</t>
        </is>
      </c>
      <c r="B442" s="6" t="n">
        <v>-671730</v>
      </c>
      <c r="C442" s="6" t="n">
        <v>-528805</v>
      </c>
      <c r="D442" s="5" t="n">
        <v>-528805</v>
      </c>
      <c r="F442" s="5" t="n">
        <v>-706629</v>
      </c>
    </row>
    <row r="443">
      <c r="A443" s="4" t="inlineStr">
        <is>
          <t>SAAM S.A. [Member] | Services received [Member]</t>
        </is>
      </c>
    </row>
    <row r="444">
      <c r="A444" s="3" t="inlineStr">
        <is>
          <t>Statement [Line Items]</t>
        </is>
      </c>
    </row>
    <row r="445">
      <c r="A445" s="4" t="inlineStr">
        <is>
          <t>Related Parties Tax ID</t>
        </is>
      </c>
      <c r="C445" s="4" t="inlineStr">
        <is>
          <t>92,048,000-4</t>
        </is>
      </c>
      <c r="D445" s="4" t="inlineStr">
        <is>
          <t>92,048,000-4</t>
        </is>
      </c>
    </row>
    <row r="446">
      <c r="A446" s="4" t="inlineStr">
        <is>
          <t>Country of incorporation</t>
        </is>
      </c>
      <c r="C446" s="4" t="inlineStr">
        <is>
          <t>Chile</t>
        </is>
      </c>
      <c r="D446" s="4" t="inlineStr">
        <is>
          <t>Chile</t>
        </is>
      </c>
    </row>
    <row r="447">
      <c r="A447" s="4" t="inlineStr">
        <is>
          <t>Description of nature of related party relationship</t>
        </is>
      </c>
      <c r="C447" s="4" t="inlineStr">
        <is>
          <t>Services received</t>
        </is>
      </c>
      <c r="D447" s="4" t="inlineStr">
        <is>
          <t>Services received</t>
        </is>
      </c>
    </row>
    <row r="448">
      <c r="A448" s="4" t="inlineStr">
        <is>
          <t>Commitments made by entity, related party transactions</t>
        </is>
      </c>
      <c r="C448" s="6" t="n">
        <v>0</v>
      </c>
      <c r="E448" s="5" t="n">
        <v>11453</v>
      </c>
    </row>
    <row r="449">
      <c r="A449" s="4" t="inlineStr">
        <is>
          <t>Related Party Transactions Charges Credits on Income</t>
        </is>
      </c>
      <c r="C449" s="6" t="n">
        <v>0</v>
      </c>
      <c r="E449" s="5" t="n">
        <v>0</v>
      </c>
    </row>
    <row r="450">
      <c r="A450" s="4" t="inlineStr">
        <is>
          <t>Ecor Ltda [Member] | Services received [Member]</t>
        </is>
      </c>
    </row>
    <row r="451">
      <c r="A451" s="3" t="inlineStr">
        <is>
          <t>Statement [Line Items]</t>
        </is>
      </c>
    </row>
    <row r="452">
      <c r="A452" s="4" t="inlineStr">
        <is>
          <t>Related Parties Tax ID</t>
        </is>
      </c>
      <c r="B452" s="4" t="inlineStr">
        <is>
          <t>0-E</t>
        </is>
      </c>
      <c r="C452" s="4" t="inlineStr">
        <is>
          <t>0-E</t>
        </is>
      </c>
      <c r="D452" s="4" t="inlineStr">
        <is>
          <t>0-E</t>
        </is>
      </c>
    </row>
    <row r="453">
      <c r="A453" s="4" t="inlineStr">
        <is>
          <t>Country of incorporation</t>
        </is>
      </c>
      <c r="B453" s="4" t="inlineStr">
        <is>
          <t>Bolivia</t>
        </is>
      </c>
      <c r="C453" s="4" t="inlineStr">
        <is>
          <t>Bolivia</t>
        </is>
      </c>
      <c r="D453" s="4" t="inlineStr">
        <is>
          <t>Bolivia</t>
        </is>
      </c>
    </row>
    <row r="454">
      <c r="A454" s="4" t="inlineStr">
        <is>
          <t>Description of nature of related party relationship</t>
        </is>
      </c>
      <c r="B454" s="4" t="inlineStr">
        <is>
          <t>Services received</t>
        </is>
      </c>
      <c r="C454" s="4" t="inlineStr">
        <is>
          <t>Services received</t>
        </is>
      </c>
      <c r="D454" s="4" t="inlineStr">
        <is>
          <t>Services received</t>
        </is>
      </c>
    </row>
    <row r="455">
      <c r="A455" s="4" t="inlineStr">
        <is>
          <t>Commitments made by entity, related party transactions</t>
        </is>
      </c>
      <c r="B455" s="6" t="n">
        <v>140109</v>
      </c>
      <c r="C455" s="6" t="n">
        <v>157818</v>
      </c>
      <c r="E455" s="5" t="n">
        <v>67426</v>
      </c>
    </row>
    <row r="456">
      <c r="A456" s="4" t="inlineStr">
        <is>
          <t>Related Party Transactions Charges Credits on Income</t>
        </is>
      </c>
      <c r="B456" s="6" t="n">
        <v>-140109</v>
      </c>
      <c r="C456" s="6" t="n">
        <v>-157818</v>
      </c>
      <c r="D456" s="5" t="n">
        <v>-157818</v>
      </c>
      <c r="F456" s="5" t="n">
        <v>-67426</v>
      </c>
    </row>
    <row r="457">
      <c r="A457" s="4" t="inlineStr">
        <is>
          <t>Banco BASA SA. [Member] | Sales of products [Member]</t>
        </is>
      </c>
    </row>
    <row r="458">
      <c r="A458" s="3" t="inlineStr">
        <is>
          <t>Statement [Line Items]</t>
        </is>
      </c>
    </row>
    <row r="459">
      <c r="A459" s="4" t="inlineStr">
        <is>
          <t>Related Parties Tax ID</t>
        </is>
      </c>
      <c r="B459" s="4" t="inlineStr">
        <is>
          <t>0-E</t>
        </is>
      </c>
      <c r="C459" s="4" t="inlineStr">
        <is>
          <t>0-E</t>
        </is>
      </c>
      <c r="D459" s="4" t="inlineStr">
        <is>
          <t>0-E</t>
        </is>
      </c>
    </row>
    <row r="460">
      <c r="A460" s="4" t="inlineStr">
        <is>
          <t>Country of incorporation</t>
        </is>
      </c>
      <c r="B460" s="4" t="inlineStr">
        <is>
          <t>Paraguay</t>
        </is>
      </c>
      <c r="C460" s="4" t="inlineStr">
        <is>
          <t>Paraguay</t>
        </is>
      </c>
      <c r="D460" s="4" t="inlineStr">
        <is>
          <t>Paraguay</t>
        </is>
      </c>
    </row>
    <row r="461">
      <c r="A461" s="4" t="inlineStr">
        <is>
          <t>Description of nature of related party relationship</t>
        </is>
      </c>
      <c r="B461" s="4" t="inlineStr">
        <is>
          <t>Sales of products</t>
        </is>
      </c>
      <c r="C461" s="4" t="inlineStr">
        <is>
          <t>Sales of products</t>
        </is>
      </c>
      <c r="D461" s="4" t="inlineStr">
        <is>
          <t>Sales of products</t>
        </is>
      </c>
    </row>
    <row r="462">
      <c r="A462" s="4" t="inlineStr">
        <is>
          <t>Commitments made by entity, related party transactions</t>
        </is>
      </c>
      <c r="B462" s="6" t="n">
        <v>1788</v>
      </c>
      <c r="C462" s="6" t="n">
        <v>1458</v>
      </c>
      <c r="E462" s="5" t="n">
        <v>0</v>
      </c>
    </row>
    <row r="463">
      <c r="A463" s="4" t="inlineStr">
        <is>
          <t>Related Party Transactions Charges Credits on Income</t>
        </is>
      </c>
      <c r="B463" s="6" t="n">
        <v>1252</v>
      </c>
      <c r="C463" s="6" t="n">
        <v>797</v>
      </c>
      <c r="D463" s="5" t="n">
        <v>797</v>
      </c>
      <c r="F463" s="5" t="n">
        <v>0</v>
      </c>
    </row>
    <row r="464">
      <c r="A464" s="4" t="inlineStr">
        <is>
          <t>Chajha SA [Member] | Sales of products [Member]</t>
        </is>
      </c>
    </row>
    <row r="465">
      <c r="A465" s="3" t="inlineStr">
        <is>
          <t>Statement [Line Items]</t>
        </is>
      </c>
    </row>
    <row r="466">
      <c r="A466" s="4" t="inlineStr">
        <is>
          <t>Related Parties Tax ID</t>
        </is>
      </c>
      <c r="B466" s="4" t="inlineStr">
        <is>
          <t>0-E</t>
        </is>
      </c>
      <c r="C466" s="4" t="inlineStr">
        <is>
          <t>0-E</t>
        </is>
      </c>
      <c r="D466" s="4" t="inlineStr">
        <is>
          <t>0-E</t>
        </is>
      </c>
    </row>
    <row r="467">
      <c r="A467" s="4" t="inlineStr">
        <is>
          <t>Country of incorporation</t>
        </is>
      </c>
      <c r="B467" s="4" t="inlineStr">
        <is>
          <t>Paraguay</t>
        </is>
      </c>
      <c r="C467" s="4" t="inlineStr">
        <is>
          <t>Paraguay</t>
        </is>
      </c>
      <c r="D467" s="4" t="inlineStr">
        <is>
          <t>Paraguay</t>
        </is>
      </c>
    </row>
    <row r="468">
      <c r="A468" s="4" t="inlineStr">
        <is>
          <t>Description of nature of related party relationship</t>
        </is>
      </c>
      <c r="B468" s="4" t="inlineStr">
        <is>
          <t>Sales of products</t>
        </is>
      </c>
      <c r="C468" s="4" t="inlineStr">
        <is>
          <t>Sales of products</t>
        </is>
      </c>
      <c r="D468" s="4" t="inlineStr">
        <is>
          <t>Sales of products</t>
        </is>
      </c>
    </row>
    <row r="469">
      <c r="A469" s="4" t="inlineStr">
        <is>
          <t>Commitments made by entity, related party transactions</t>
        </is>
      </c>
      <c r="B469" s="6" t="n">
        <v>15414</v>
      </c>
      <c r="C469" s="6" t="n">
        <v>4284</v>
      </c>
      <c r="E469" s="5" t="n">
        <v>2003</v>
      </c>
    </row>
    <row r="470">
      <c r="A470" s="4" t="inlineStr">
        <is>
          <t>Related Party Transactions Charges Credits on Income</t>
        </is>
      </c>
      <c r="B470" s="6" t="n">
        <v>10790</v>
      </c>
      <c r="C470" s="6" t="n">
        <v>893</v>
      </c>
      <c r="D470" s="5" t="n">
        <v>893</v>
      </c>
      <c r="F470" s="5" t="n">
        <v>1318</v>
      </c>
    </row>
    <row r="471">
      <c r="A471" s="4" t="inlineStr">
        <is>
          <t>Cigar Trading SRL [Member] | Sales of products [Member]</t>
        </is>
      </c>
    </row>
    <row r="472">
      <c r="A472" s="3" t="inlineStr">
        <is>
          <t>Statement [Line Items]</t>
        </is>
      </c>
    </row>
    <row r="473">
      <c r="A473" s="4" t="inlineStr">
        <is>
          <t>Related Parties Tax ID</t>
        </is>
      </c>
      <c r="B473" s="4" t="inlineStr">
        <is>
          <t>0-E</t>
        </is>
      </c>
      <c r="C473" s="4" t="inlineStr">
        <is>
          <t>0-E</t>
        </is>
      </c>
      <c r="D473" s="4" t="inlineStr">
        <is>
          <t>0-E</t>
        </is>
      </c>
    </row>
    <row r="474">
      <c r="A474" s="4" t="inlineStr">
        <is>
          <t>Country of incorporation</t>
        </is>
      </c>
      <c r="B474" s="4" t="inlineStr">
        <is>
          <t>Paraguay</t>
        </is>
      </c>
      <c r="C474" s="4" t="inlineStr">
        <is>
          <t>Paraguay</t>
        </is>
      </c>
      <c r="D474" s="4" t="inlineStr">
        <is>
          <t>Paraguay</t>
        </is>
      </c>
    </row>
    <row r="475">
      <c r="A475" s="4" t="inlineStr">
        <is>
          <t>Description of nature of related party relationship</t>
        </is>
      </c>
      <c r="B475" s="4" t="inlineStr">
        <is>
          <t>Sales of products</t>
        </is>
      </c>
      <c r="C475" s="4" t="inlineStr">
        <is>
          <t>Sales of products</t>
        </is>
      </c>
      <c r="D475" s="4" t="inlineStr">
        <is>
          <t>Sales of products</t>
        </is>
      </c>
    </row>
    <row r="476">
      <c r="A476" s="4" t="inlineStr">
        <is>
          <t>Commitments made by entity, related party transactions</t>
        </is>
      </c>
      <c r="B476" s="6" t="n">
        <v>1368</v>
      </c>
      <c r="C476" s="6" t="n">
        <v>704</v>
      </c>
      <c r="E476" s="5" t="n">
        <v>671</v>
      </c>
    </row>
    <row r="477">
      <c r="A477" s="4" t="inlineStr">
        <is>
          <t>Related Party Transactions Charges Credits on Income</t>
        </is>
      </c>
      <c r="B477" s="6" t="n">
        <v>958</v>
      </c>
      <c r="C477" s="6" t="n">
        <v>368</v>
      </c>
      <c r="D477" s="5" t="n">
        <v>368</v>
      </c>
      <c r="F477" s="5" t="n">
        <v>392</v>
      </c>
    </row>
    <row r="478">
      <c r="A478" s="4" t="inlineStr">
        <is>
          <t>Club Libertad [Member] | Sales of products [Member]</t>
        </is>
      </c>
    </row>
    <row r="479">
      <c r="A479" s="3" t="inlineStr">
        <is>
          <t>Statement [Line Items]</t>
        </is>
      </c>
    </row>
    <row r="480">
      <c r="A480" s="4" t="inlineStr">
        <is>
          <t>Related Parties Tax ID</t>
        </is>
      </c>
      <c r="B480" s="4" t="inlineStr">
        <is>
          <t>0-E</t>
        </is>
      </c>
      <c r="C480" s="4" t="inlineStr">
        <is>
          <t>0-E</t>
        </is>
      </c>
      <c r="D480" s="4" t="inlineStr">
        <is>
          <t>0-E</t>
        </is>
      </c>
    </row>
    <row r="481">
      <c r="A481" s="4" t="inlineStr">
        <is>
          <t>Country of incorporation</t>
        </is>
      </c>
      <c r="B481" s="4" t="inlineStr">
        <is>
          <t>Paraguay</t>
        </is>
      </c>
      <c r="C481" s="4" t="inlineStr">
        <is>
          <t>Paraguay</t>
        </is>
      </c>
      <c r="D481" s="4" t="inlineStr">
        <is>
          <t>Paraguay</t>
        </is>
      </c>
    </row>
    <row r="482">
      <c r="A482" s="4" t="inlineStr">
        <is>
          <t>Description of nature of related party relationship</t>
        </is>
      </c>
      <c r="B482" s="4" t="inlineStr">
        <is>
          <t>Sales of products</t>
        </is>
      </c>
      <c r="C482" s="4" t="inlineStr">
        <is>
          <t>Sales of products</t>
        </is>
      </c>
      <c r="D482" s="4" t="inlineStr">
        <is>
          <t>Sales of products</t>
        </is>
      </c>
    </row>
    <row r="483">
      <c r="A483" s="4" t="inlineStr">
        <is>
          <t>Commitments made by entity, related party transactions</t>
        </is>
      </c>
      <c r="B483" s="6" t="n">
        <v>14358</v>
      </c>
      <c r="C483" s="6" t="n">
        <v>3304</v>
      </c>
      <c r="F483" s="5" t="n">
        <v>7697</v>
      </c>
    </row>
    <row r="484">
      <c r="A484" s="4" t="inlineStr">
        <is>
          <t>Related Party Transactions Charges Credits on Income</t>
        </is>
      </c>
      <c r="B484" s="6" t="n">
        <v>10050</v>
      </c>
      <c r="C484" s="6" t="n">
        <v>1412</v>
      </c>
      <c r="D484" s="5" t="n">
        <v>1412</v>
      </c>
      <c r="F484" s="5" t="n">
        <v>4737</v>
      </c>
    </row>
    <row r="485">
      <c r="A485" s="4" t="inlineStr">
        <is>
          <t>Consignataria de Ganado S.A. [Member] | Sales of products [Member]</t>
        </is>
      </c>
    </row>
    <row r="486">
      <c r="A486" s="3" t="inlineStr">
        <is>
          <t>Statement [Line Items]</t>
        </is>
      </c>
    </row>
    <row r="487">
      <c r="A487" s="4" t="inlineStr">
        <is>
          <t>Related Parties Tax ID</t>
        </is>
      </c>
      <c r="B487" s="4" t="inlineStr">
        <is>
          <t>0-E</t>
        </is>
      </c>
      <c r="C487" s="4" t="inlineStr">
        <is>
          <t>0-E</t>
        </is>
      </c>
      <c r="D487" s="4" t="inlineStr">
        <is>
          <t>0-E</t>
        </is>
      </c>
    </row>
    <row r="488">
      <c r="A488" s="4" t="inlineStr">
        <is>
          <t>Country of incorporation</t>
        </is>
      </c>
      <c r="B488" s="4" t="inlineStr">
        <is>
          <t>Paraguay</t>
        </is>
      </c>
      <c r="C488" s="4" t="inlineStr">
        <is>
          <t>Paraguay</t>
        </is>
      </c>
      <c r="D488" s="4" t="inlineStr">
        <is>
          <t>Paraguay</t>
        </is>
      </c>
    </row>
    <row r="489">
      <c r="A489" s="4" t="inlineStr">
        <is>
          <t>Description of nature of related party relationship</t>
        </is>
      </c>
      <c r="B489" s="4" t="inlineStr">
        <is>
          <t>Sales of products</t>
        </is>
      </c>
      <c r="C489" s="4" t="inlineStr">
        <is>
          <t>Sales of products</t>
        </is>
      </c>
      <c r="D489" s="4" t="inlineStr">
        <is>
          <t>Sales of products</t>
        </is>
      </c>
    </row>
    <row r="490">
      <c r="A490" s="4" t="inlineStr">
        <is>
          <t>Commitments made by entity, related party transactions</t>
        </is>
      </c>
      <c r="B490" s="6" t="n">
        <v>0</v>
      </c>
      <c r="C490" s="6" t="n">
        <v>239</v>
      </c>
      <c r="D490" s="5" t="n">
        <v>239</v>
      </c>
      <c r="F490" s="5" t="n">
        <v>0</v>
      </c>
    </row>
    <row r="491">
      <c r="A491" s="4" t="inlineStr">
        <is>
          <t>Related Party Transactions Charges Credits on Income</t>
        </is>
      </c>
      <c r="B491" s="6" t="n">
        <v>0</v>
      </c>
      <c r="C491" s="6" t="n">
        <v>60</v>
      </c>
      <c r="D491" s="5" t="n">
        <v>60</v>
      </c>
      <c r="F491" s="5" t="n">
        <v>0</v>
      </c>
    </row>
    <row r="492">
      <c r="A492" s="4" t="inlineStr">
        <is>
          <t>Emprendimientos Hoteleros S.A.E.C.A [Member] | Sales of products [Member]</t>
        </is>
      </c>
    </row>
    <row r="493">
      <c r="A493" s="3" t="inlineStr">
        <is>
          <t>Statement [Line Items]</t>
        </is>
      </c>
    </row>
    <row r="494">
      <c r="A494" s="4" t="inlineStr">
        <is>
          <t>Related Parties Tax ID</t>
        </is>
      </c>
      <c r="B494" s="4" t="inlineStr">
        <is>
          <t>0-E</t>
        </is>
      </c>
      <c r="C494" s="4" t="inlineStr">
        <is>
          <t>0-E</t>
        </is>
      </c>
      <c r="D494" s="4" t="inlineStr">
        <is>
          <t>0-E</t>
        </is>
      </c>
    </row>
    <row r="495">
      <c r="A495" s="4" t="inlineStr">
        <is>
          <t>Country of incorporation</t>
        </is>
      </c>
      <c r="B495" s="4" t="inlineStr">
        <is>
          <t>Paraguay</t>
        </is>
      </c>
      <c r="C495" s="4" t="inlineStr">
        <is>
          <t>Paraguay</t>
        </is>
      </c>
      <c r="D495" s="4" t="inlineStr">
        <is>
          <t>Paraguay</t>
        </is>
      </c>
    </row>
    <row r="496">
      <c r="A496" s="4" t="inlineStr">
        <is>
          <t>Description of nature of related party relationship</t>
        </is>
      </c>
      <c r="B496" s="4" t="inlineStr">
        <is>
          <t>Sales of products</t>
        </is>
      </c>
      <c r="C496" s="4" t="inlineStr">
        <is>
          <t>Sales of products</t>
        </is>
      </c>
      <c r="D496" s="4" t="inlineStr">
        <is>
          <t>Sales of products</t>
        </is>
      </c>
    </row>
    <row r="497">
      <c r="A497" s="4" t="inlineStr">
        <is>
          <t>Commitments made by entity, related party transactions</t>
        </is>
      </c>
      <c r="B497" s="6" t="n">
        <v>14681</v>
      </c>
      <c r="C497" s="6" t="n">
        <v>15626</v>
      </c>
      <c r="D497" s="5" t="n">
        <v>15626</v>
      </c>
      <c r="F497" s="5" t="n">
        <v>12401</v>
      </c>
    </row>
    <row r="498">
      <c r="A498" s="4" t="inlineStr">
        <is>
          <t>Related Party Transactions Charges Credits on Income</t>
        </is>
      </c>
      <c r="B498" s="6" t="n">
        <v>10277</v>
      </c>
      <c r="C498" s="6" t="n">
        <v>9009</v>
      </c>
      <c r="D498" s="5" t="n">
        <v>9009</v>
      </c>
      <c r="F498" s="5" t="n">
        <v>8101</v>
      </c>
    </row>
    <row r="499">
      <c r="A499" s="4" t="inlineStr">
        <is>
          <t>Fundacin ande Paraguay [Member] | Sales of products [Member]</t>
        </is>
      </c>
    </row>
    <row r="500">
      <c r="A500" s="3" t="inlineStr">
        <is>
          <t>Statement [Line Items]</t>
        </is>
      </c>
    </row>
    <row r="501">
      <c r="A501" s="4" t="inlineStr">
        <is>
          <t>Related Parties Tax ID</t>
        </is>
      </c>
      <c r="C501" s="4" t="inlineStr">
        <is>
          <t>0-E</t>
        </is>
      </c>
      <c r="D501" s="4" t="inlineStr">
        <is>
          <t>0-E</t>
        </is>
      </c>
    </row>
    <row r="502">
      <c r="A502" s="4" t="inlineStr">
        <is>
          <t>Country of incorporation</t>
        </is>
      </c>
      <c r="C502" s="4" t="inlineStr">
        <is>
          <t>Paraguay</t>
        </is>
      </c>
      <c r="D502" s="4" t="inlineStr">
        <is>
          <t>Paraguay</t>
        </is>
      </c>
    </row>
    <row r="503">
      <c r="A503" s="4" t="inlineStr">
        <is>
          <t>Description of nature of related party relationship</t>
        </is>
      </c>
      <c r="C503" s="4" t="inlineStr">
        <is>
          <t>Sales of products</t>
        </is>
      </c>
      <c r="D503" s="4" t="inlineStr">
        <is>
          <t>Sales of products</t>
        </is>
      </c>
    </row>
    <row r="504">
      <c r="A504" s="4" t="inlineStr">
        <is>
          <t>Commitments made by entity, related party transactions |</t>
        </is>
      </c>
      <c r="D504" s="5" t="n">
        <v>0</v>
      </c>
      <c r="F504" s="5" t="n">
        <v>1602</v>
      </c>
    </row>
    <row r="505">
      <c r="A505" s="4" t="inlineStr">
        <is>
          <t>Related Party Transactions Charges Credits on Income |</t>
        </is>
      </c>
      <c r="D505" s="5" t="n">
        <v>0</v>
      </c>
      <c r="F505" s="5" t="n">
        <v>947</v>
      </c>
    </row>
    <row r="506">
      <c r="A506" s="4" t="inlineStr">
        <is>
          <t>Fundacin Ramn T Cartes [Member] | Sales of products [Member]</t>
        </is>
      </c>
    </row>
    <row r="507">
      <c r="A507" s="3" t="inlineStr">
        <is>
          <t>Statement [Line Items]</t>
        </is>
      </c>
    </row>
    <row r="508">
      <c r="A508" s="4" t="inlineStr">
        <is>
          <t>Related Parties Tax ID</t>
        </is>
      </c>
      <c r="B508" s="4" t="inlineStr">
        <is>
          <t>0-E</t>
        </is>
      </c>
      <c r="C508" s="4" t="inlineStr">
        <is>
          <t>0-E</t>
        </is>
      </c>
      <c r="D508" s="4" t="inlineStr">
        <is>
          <t>0-E</t>
        </is>
      </c>
    </row>
    <row r="509">
      <c r="A509" s="4" t="inlineStr">
        <is>
          <t>Country of incorporation</t>
        </is>
      </c>
      <c r="B509" s="4" t="inlineStr">
        <is>
          <t>Paraguay</t>
        </is>
      </c>
      <c r="C509" s="4" t="inlineStr">
        <is>
          <t>Paraguay</t>
        </is>
      </c>
      <c r="D509" s="4" t="inlineStr">
        <is>
          <t>Paraguay</t>
        </is>
      </c>
    </row>
    <row r="510">
      <c r="A510" s="4" t="inlineStr">
        <is>
          <t>Description of nature of related party relationship</t>
        </is>
      </c>
      <c r="B510" s="4" t="inlineStr">
        <is>
          <t>Sales of products</t>
        </is>
      </c>
      <c r="C510" s="4" t="inlineStr">
        <is>
          <t>Sales of products</t>
        </is>
      </c>
      <c r="D510" s="4" t="inlineStr">
        <is>
          <t>Sales of products</t>
        </is>
      </c>
    </row>
    <row r="511">
      <c r="A511" s="4" t="inlineStr">
        <is>
          <t>Commitments made by entity, related party transactions</t>
        </is>
      </c>
      <c r="B511" s="6" t="n">
        <v>217</v>
      </c>
      <c r="C511" s="6" t="n">
        <v>3860</v>
      </c>
      <c r="D511" s="5" t="n">
        <v>3860</v>
      </c>
      <c r="F511" s="5" t="n">
        <v>217</v>
      </c>
    </row>
    <row r="512">
      <c r="A512" s="4" t="inlineStr">
        <is>
          <t>Related Party Transactions Charges Credits on Income</t>
        </is>
      </c>
      <c r="B512" s="6" t="n">
        <v>152</v>
      </c>
      <c r="C512" s="6" t="n">
        <v>1005</v>
      </c>
      <c r="D512" s="5" t="n">
        <v>1005</v>
      </c>
      <c r="F512" s="5" t="n">
        <v>107</v>
      </c>
    </row>
    <row r="513">
      <c r="A513" s="4" t="inlineStr">
        <is>
          <t>Ganadera Las Pampas S.A. [Member] | Sales of products [Member]</t>
        </is>
      </c>
    </row>
    <row r="514">
      <c r="A514" s="3" t="inlineStr">
        <is>
          <t>Statement [Line Items]</t>
        </is>
      </c>
    </row>
    <row r="515">
      <c r="A515" s="4" t="inlineStr">
        <is>
          <t>Related Parties Tax ID</t>
        </is>
      </c>
      <c r="B515" s="4" t="inlineStr">
        <is>
          <t>0-E</t>
        </is>
      </c>
      <c r="C515" s="4" t="inlineStr">
        <is>
          <t>0-E</t>
        </is>
      </c>
      <c r="D515" s="4" t="inlineStr">
        <is>
          <t>0-E</t>
        </is>
      </c>
    </row>
    <row r="516">
      <c r="A516" s="4" t="inlineStr">
        <is>
          <t>Country of incorporation</t>
        </is>
      </c>
      <c r="B516" s="4" t="inlineStr">
        <is>
          <t>Paraguay</t>
        </is>
      </c>
      <c r="C516" s="4" t="inlineStr">
        <is>
          <t>Paraguay</t>
        </is>
      </c>
      <c r="D516" s="4" t="inlineStr">
        <is>
          <t>Paraguay</t>
        </is>
      </c>
    </row>
    <row r="517">
      <c r="A517" s="4" t="inlineStr">
        <is>
          <t>Description of nature of related party relationship</t>
        </is>
      </c>
      <c r="B517" s="4" t="inlineStr">
        <is>
          <t>Sales of products</t>
        </is>
      </c>
      <c r="C517" s="4" t="inlineStr">
        <is>
          <t>Sales of products</t>
        </is>
      </c>
      <c r="D517" s="4" t="inlineStr">
        <is>
          <t>Sales of products</t>
        </is>
      </c>
    </row>
    <row r="518">
      <c r="A518" s="4" t="inlineStr">
        <is>
          <t>Commitments made by entity, related party transactions</t>
        </is>
      </c>
      <c r="B518" s="6" t="n">
        <v>13611</v>
      </c>
      <c r="C518" s="6" t="n">
        <v>457</v>
      </c>
      <c r="D518" s="5" t="n">
        <v>457</v>
      </c>
      <c r="F518" s="5" t="n">
        <v>836</v>
      </c>
    </row>
    <row r="519">
      <c r="A519" s="4" t="inlineStr">
        <is>
          <t>Related Party Transactions Charges Credits on Income</t>
        </is>
      </c>
      <c r="B519" s="6" t="n">
        <v>9528</v>
      </c>
      <c r="C519" s="6" t="n">
        <v>135</v>
      </c>
      <c r="D519" s="5" t="n">
        <v>135</v>
      </c>
      <c r="F519" s="5" t="n">
        <v>242</v>
      </c>
    </row>
    <row r="520">
      <c r="A520" s="4" t="inlineStr">
        <is>
          <t>Grfica Editorial InterSudamericana S.A. [Member] | Sales of products [Member]</t>
        </is>
      </c>
    </row>
    <row r="521">
      <c r="A521" s="3" t="inlineStr">
        <is>
          <t>Statement [Line Items]</t>
        </is>
      </c>
    </row>
    <row r="522">
      <c r="A522" s="4" t="inlineStr">
        <is>
          <t>Related Parties Tax ID</t>
        </is>
      </c>
      <c r="B522" s="4" t="inlineStr">
        <is>
          <t>0-E</t>
        </is>
      </c>
      <c r="C522" s="4" t="inlineStr">
        <is>
          <t>0-E</t>
        </is>
      </c>
      <c r="D522" s="4" t="inlineStr">
        <is>
          <t>0-E</t>
        </is>
      </c>
    </row>
    <row r="523">
      <c r="A523" s="4" t="inlineStr">
        <is>
          <t>Country of incorporation</t>
        </is>
      </c>
      <c r="B523" s="4" t="inlineStr">
        <is>
          <t>Paraguay</t>
        </is>
      </c>
      <c r="C523" s="4" t="inlineStr">
        <is>
          <t>Paraguay</t>
        </is>
      </c>
      <c r="D523" s="4" t="inlineStr">
        <is>
          <t>Paraguay</t>
        </is>
      </c>
    </row>
    <row r="524">
      <c r="A524" s="4" t="inlineStr">
        <is>
          <t>Description of nature of related party relationship</t>
        </is>
      </c>
      <c r="B524" s="4" t="inlineStr">
        <is>
          <t>Sales of products</t>
        </is>
      </c>
      <c r="C524" s="4" t="inlineStr">
        <is>
          <t>Sales of products</t>
        </is>
      </c>
      <c r="D524" s="4" t="inlineStr">
        <is>
          <t>Sales of products</t>
        </is>
      </c>
    </row>
    <row r="525">
      <c r="A525" s="4" t="inlineStr">
        <is>
          <t>Commitments made by entity, related party transactions</t>
        </is>
      </c>
      <c r="B525" s="6" t="n">
        <v>464</v>
      </c>
      <c r="C525" s="6" t="n">
        <v>967</v>
      </c>
      <c r="D525" s="5" t="n">
        <v>967</v>
      </c>
      <c r="F525" s="5" t="n">
        <v>5973</v>
      </c>
    </row>
    <row r="526">
      <c r="A526" s="4" t="inlineStr">
        <is>
          <t>Related Party Transactions Charges Credits on Income</t>
        </is>
      </c>
      <c r="B526" s="6" t="n">
        <v>325</v>
      </c>
      <c r="C526" s="6" t="n">
        <v>665</v>
      </c>
      <c r="D526" s="5" t="n">
        <v>665</v>
      </c>
      <c r="F526" s="5" t="n">
        <v>4154</v>
      </c>
    </row>
    <row r="527">
      <c r="A527" s="4" t="inlineStr">
        <is>
          <t>La Misin S.A. [Member] | Sales of products [Member]</t>
        </is>
      </c>
    </row>
    <row r="528">
      <c r="A528" s="3" t="inlineStr">
        <is>
          <t>Statement [Line Items]</t>
        </is>
      </c>
    </row>
    <row r="529">
      <c r="A529" s="4" t="inlineStr">
        <is>
          <t>Related Parties Tax ID</t>
        </is>
      </c>
      <c r="B529" s="4" t="inlineStr">
        <is>
          <t>0-E</t>
        </is>
      </c>
      <c r="C529" s="4" t="inlineStr">
        <is>
          <t>0-E</t>
        </is>
      </c>
      <c r="D529" s="4" t="inlineStr">
        <is>
          <t>0-E</t>
        </is>
      </c>
    </row>
    <row r="530">
      <c r="A530" s="4" t="inlineStr">
        <is>
          <t>Country of incorporation</t>
        </is>
      </c>
      <c r="B530" s="4" t="inlineStr">
        <is>
          <t>Paraguay</t>
        </is>
      </c>
      <c r="C530" s="4" t="inlineStr">
        <is>
          <t>Paraguay</t>
        </is>
      </c>
      <c r="D530" s="4" t="inlineStr">
        <is>
          <t>Paraguay</t>
        </is>
      </c>
    </row>
    <row r="531">
      <c r="A531" s="4" t="inlineStr">
        <is>
          <t>Description of nature of related party relationship</t>
        </is>
      </c>
      <c r="B531" s="4" t="inlineStr">
        <is>
          <t>Sales of products</t>
        </is>
      </c>
      <c r="C531" s="4" t="inlineStr">
        <is>
          <t>Sales of products</t>
        </is>
      </c>
      <c r="D531" s="4" t="inlineStr">
        <is>
          <t>Sales of products</t>
        </is>
      </c>
    </row>
    <row r="532">
      <c r="A532" s="4" t="inlineStr">
        <is>
          <t>Commitments made by entity, related party transactions</t>
        </is>
      </c>
      <c r="B532" s="6" t="n">
        <v>958</v>
      </c>
      <c r="C532" s="6" t="n">
        <v>774</v>
      </c>
      <c r="D532" s="5" t="n">
        <v>774</v>
      </c>
      <c r="F532" s="5" t="n">
        <v>871</v>
      </c>
    </row>
    <row r="533">
      <c r="A533" s="4" t="inlineStr">
        <is>
          <t>Related Party Transactions Charges Credits on Income</t>
        </is>
      </c>
      <c r="B533" s="6" t="n">
        <v>671</v>
      </c>
      <c r="C533" s="6" t="n">
        <v>543</v>
      </c>
      <c r="D533" s="5" t="n">
        <v>543</v>
      </c>
      <c r="F533" s="5" t="n">
        <v>610</v>
      </c>
    </row>
    <row r="534">
      <c r="A534" s="4" t="inlineStr">
        <is>
          <t>Palermo S.A. [Member] | Sales of products [Member]</t>
        </is>
      </c>
    </row>
    <row r="535">
      <c r="A535" s="3" t="inlineStr">
        <is>
          <t>Statement [Line Items]</t>
        </is>
      </c>
    </row>
    <row r="536">
      <c r="A536" s="4" t="inlineStr">
        <is>
          <t>Related Parties Tax ID</t>
        </is>
      </c>
      <c r="B536" s="4" t="inlineStr">
        <is>
          <t>0-E</t>
        </is>
      </c>
      <c r="C536" s="4" t="inlineStr">
        <is>
          <t>0-E</t>
        </is>
      </c>
      <c r="D536" s="4" t="inlineStr">
        <is>
          <t>0-E</t>
        </is>
      </c>
    </row>
    <row r="537">
      <c r="A537" s="4" t="inlineStr">
        <is>
          <t>Country of incorporation</t>
        </is>
      </c>
      <c r="B537" s="4" t="inlineStr">
        <is>
          <t>Paraguay</t>
        </is>
      </c>
      <c r="C537" s="4" t="inlineStr">
        <is>
          <t>Paraguay</t>
        </is>
      </c>
      <c r="D537" s="4" t="inlineStr">
        <is>
          <t>Paraguay</t>
        </is>
      </c>
    </row>
    <row r="538">
      <c r="A538" s="4" t="inlineStr">
        <is>
          <t>Description of nature of related party relationship</t>
        </is>
      </c>
      <c r="B538" s="4" t="inlineStr">
        <is>
          <t>Sales of products</t>
        </is>
      </c>
      <c r="C538" s="4" t="inlineStr">
        <is>
          <t>Sales of products</t>
        </is>
      </c>
      <c r="D538" s="4" t="inlineStr">
        <is>
          <t>Sales of products</t>
        </is>
      </c>
    </row>
    <row r="539">
      <c r="A539" s="4" t="inlineStr">
        <is>
          <t>Commitments made by entity, related party transactions</t>
        </is>
      </c>
      <c r="B539" s="6" t="n">
        <v>4706</v>
      </c>
      <c r="C539" s="6" t="n">
        <v>3161</v>
      </c>
      <c r="D539" s="5" t="n">
        <v>3161</v>
      </c>
      <c r="F539" s="5" t="n">
        <v>4069</v>
      </c>
    </row>
    <row r="540">
      <c r="A540" s="4" t="inlineStr">
        <is>
          <t>Related Party Transactions Charges Credits on Income</t>
        </is>
      </c>
      <c r="B540" s="6" t="n">
        <v>3294</v>
      </c>
      <c r="C540" s="6" t="n">
        <v>1040</v>
      </c>
      <c r="D540" s="5" t="n">
        <v>1040</v>
      </c>
      <c r="F540" s="5" t="n">
        <v>2825</v>
      </c>
    </row>
    <row r="541">
      <c r="A541" s="4" t="inlineStr">
        <is>
          <t>QSR S.A. [Member] | Sales of products [Member]</t>
        </is>
      </c>
    </row>
    <row r="542">
      <c r="A542" s="3" t="inlineStr">
        <is>
          <t>Statement [Line Items]</t>
        </is>
      </c>
    </row>
    <row r="543">
      <c r="A543" s="4" t="inlineStr">
        <is>
          <t>Related Parties Tax ID</t>
        </is>
      </c>
      <c r="B543" s="4" t="inlineStr">
        <is>
          <t>0-E</t>
        </is>
      </c>
      <c r="C543" s="4" t="inlineStr">
        <is>
          <t>0-E</t>
        </is>
      </c>
      <c r="D543" s="4" t="inlineStr">
        <is>
          <t>0-E</t>
        </is>
      </c>
    </row>
    <row r="544">
      <c r="A544" s="4" t="inlineStr">
        <is>
          <t>Country of incorporation</t>
        </is>
      </c>
      <c r="B544" s="4" t="inlineStr">
        <is>
          <t>Paraguay</t>
        </is>
      </c>
      <c r="C544" s="4" t="inlineStr">
        <is>
          <t>Paraguay</t>
        </is>
      </c>
      <c r="D544" s="4" t="inlineStr">
        <is>
          <t>Paraguay</t>
        </is>
      </c>
    </row>
    <row r="545">
      <c r="A545" s="4" t="inlineStr">
        <is>
          <t>Description of nature of related party relationship</t>
        </is>
      </c>
      <c r="B545" s="4" t="inlineStr">
        <is>
          <t>Sales of products</t>
        </is>
      </c>
      <c r="C545" s="4" t="inlineStr">
        <is>
          <t>Sales of products</t>
        </is>
      </c>
      <c r="D545" s="4" t="inlineStr">
        <is>
          <t>Sales of products</t>
        </is>
      </c>
    </row>
    <row r="546">
      <c r="A546" s="4" t="inlineStr">
        <is>
          <t>Commitments made by entity, related party transactions</t>
        </is>
      </c>
      <c r="B546" s="6" t="n">
        <v>40417</v>
      </c>
      <c r="C546" s="6" t="n">
        <v>93590</v>
      </c>
      <c r="D546" s="5" t="n">
        <v>93590</v>
      </c>
      <c r="F546" s="5" t="n">
        <v>32858</v>
      </c>
    </row>
    <row r="547">
      <c r="A547" s="4" t="inlineStr">
        <is>
          <t>Related Party Transactions Charges Credits on Income</t>
        </is>
      </c>
      <c r="B547" s="6" t="n">
        <v>28293</v>
      </c>
      <c r="C547" s="6" t="n">
        <v>60787</v>
      </c>
      <c r="D547" s="5" t="n">
        <v>60787</v>
      </c>
      <c r="F547" s="5" t="n">
        <v>19080</v>
      </c>
    </row>
    <row r="548">
      <c r="A548" s="4" t="inlineStr">
        <is>
          <t>Tabacalera del Este S.A. [Member] | Sales of products [Member]</t>
        </is>
      </c>
    </row>
    <row r="549">
      <c r="A549" s="3" t="inlineStr">
        <is>
          <t>Statement [Line Items]</t>
        </is>
      </c>
    </row>
    <row r="550">
      <c r="A550" s="4" t="inlineStr">
        <is>
          <t>Related Parties Tax ID</t>
        </is>
      </c>
      <c r="B550" s="4" t="inlineStr">
        <is>
          <t>0-E</t>
        </is>
      </c>
      <c r="C550" s="4" t="inlineStr">
        <is>
          <t>0-E</t>
        </is>
      </c>
      <c r="D550" s="4" t="inlineStr">
        <is>
          <t>0-E</t>
        </is>
      </c>
    </row>
    <row r="551">
      <c r="A551" s="4" t="inlineStr">
        <is>
          <t>Country of incorporation</t>
        </is>
      </c>
      <c r="B551" s="4" t="inlineStr">
        <is>
          <t>Paraguay</t>
        </is>
      </c>
      <c r="C551" s="4" t="inlineStr">
        <is>
          <t>Paraguay</t>
        </is>
      </c>
      <c r="D551" s="4" t="inlineStr">
        <is>
          <t>Paraguay</t>
        </is>
      </c>
    </row>
    <row r="552">
      <c r="A552" s="4" t="inlineStr">
        <is>
          <t>Description of nature of related party relationship</t>
        </is>
      </c>
      <c r="B552" s="4" t="inlineStr">
        <is>
          <t>Sales of products</t>
        </is>
      </c>
      <c r="C552" s="4" t="inlineStr">
        <is>
          <t>Sales of products</t>
        </is>
      </c>
      <c r="D552" s="4" t="inlineStr">
        <is>
          <t>Sales of products</t>
        </is>
      </c>
    </row>
    <row r="553">
      <c r="A553" s="4" t="inlineStr">
        <is>
          <t>Commitments made by entity, related party transactions</t>
        </is>
      </c>
      <c r="B553" s="6" t="n">
        <v>14215</v>
      </c>
      <c r="C553" s="6" t="n">
        <v>3489</v>
      </c>
      <c r="D553" s="5" t="n">
        <v>3489</v>
      </c>
      <c r="F553" s="5" t="n">
        <v>25861</v>
      </c>
    </row>
    <row r="554">
      <c r="A554" s="4" t="inlineStr">
        <is>
          <t>Related Party Transactions Charges Credits on Income</t>
        </is>
      </c>
      <c r="B554" s="6" t="n">
        <v>9950</v>
      </c>
      <c r="C554" s="5" t="n">
        <v>2152</v>
      </c>
      <c r="D554" s="5" t="n">
        <v>2152</v>
      </c>
      <c r="F554" s="5" t="n">
        <v>16339</v>
      </c>
    </row>
    <row r="555">
      <c r="A555" s="4" t="inlineStr">
        <is>
          <t>Representaciones Chile Beer Kevin Michael Szot EIRL [Member] | Loan [Member]</t>
        </is>
      </c>
    </row>
    <row r="556">
      <c r="A556" s="3" t="inlineStr">
        <is>
          <t>Statement [Line Items]</t>
        </is>
      </c>
    </row>
    <row r="557">
      <c r="A557" s="4" t="inlineStr">
        <is>
          <t>Related Parties Tax ID</t>
        </is>
      </c>
      <c r="B557" s="4" t="inlineStr">
        <is>
          <t>52,000,721-0</t>
        </is>
      </c>
    </row>
    <row r="558">
      <c r="A558" s="4" t="inlineStr">
        <is>
          <t>Country of incorporation</t>
        </is>
      </c>
      <c r="B558" s="4" t="inlineStr">
        <is>
          <t>Chile</t>
        </is>
      </c>
    </row>
    <row r="559">
      <c r="A559" s="4" t="inlineStr">
        <is>
          <t>Description of nature of related party relationship</t>
        </is>
      </c>
      <c r="B559" s="4" t="inlineStr">
        <is>
          <t>Loan</t>
        </is>
      </c>
    </row>
    <row r="560">
      <c r="A560" s="4" t="inlineStr">
        <is>
          <t>Commitments made by entity, related party transactions</t>
        </is>
      </c>
      <c r="B560" s="6" t="n">
        <v>10000</v>
      </c>
      <c r="C560" s="5" t="n">
        <v>0</v>
      </c>
    </row>
    <row r="561">
      <c r="A561" s="4" t="inlineStr">
        <is>
          <t>Related Party Transactions Charges Credits on Income</t>
        </is>
      </c>
      <c r="B561" s="6" t="n">
        <v>0</v>
      </c>
      <c r="C561" s="5" t="n">
        <v>0</v>
      </c>
    </row>
    <row r="562">
      <c r="A562" s="4" t="inlineStr">
        <is>
          <t>Representaciones Chile Beer Kevin Michael Szot EIRL [Member] | Loan Repayment [Member]</t>
        </is>
      </c>
    </row>
    <row r="563">
      <c r="A563" s="3" t="inlineStr">
        <is>
          <t>Statement [Line Items]</t>
        </is>
      </c>
    </row>
    <row r="564">
      <c r="A564" s="4" t="inlineStr">
        <is>
          <t>Related Parties Tax ID</t>
        </is>
      </c>
      <c r="B564" s="4" t="inlineStr">
        <is>
          <t>52,000,721-0</t>
        </is>
      </c>
    </row>
    <row r="565">
      <c r="A565" s="4" t="inlineStr">
        <is>
          <t>Country of incorporation</t>
        </is>
      </c>
      <c r="B565" s="4" t="inlineStr">
        <is>
          <t>Chile</t>
        </is>
      </c>
    </row>
    <row r="566">
      <c r="A566" s="4" t="inlineStr">
        <is>
          <t>Description of nature of related party relationship</t>
        </is>
      </c>
      <c r="B566" s="4" t="inlineStr">
        <is>
          <t>Loan payment</t>
        </is>
      </c>
    </row>
    <row r="567">
      <c r="A567" s="4" t="inlineStr">
        <is>
          <t>Commitments made by entity, related party transactions</t>
        </is>
      </c>
      <c r="B567" s="6" t="n">
        <v>10000</v>
      </c>
      <c r="C567" s="5" t="n">
        <v>0</v>
      </c>
    </row>
    <row r="568">
      <c r="A568" s="4" t="inlineStr">
        <is>
          <t>Related Party Transactions Charges Credits on Income</t>
        </is>
      </c>
      <c r="B568" s="6" t="n">
        <v>0</v>
      </c>
      <c r="C568" s="5" t="n">
        <v>0</v>
      </c>
    </row>
    <row r="569">
      <c r="A569" s="4" t="inlineStr">
        <is>
          <t>Representaciones Chile Beer Kevin Michael Szot EIRL [Member] | Sale Of Shares [Member]</t>
        </is>
      </c>
    </row>
    <row r="570">
      <c r="A570" s="3" t="inlineStr">
        <is>
          <t>Statement [Line Items]</t>
        </is>
      </c>
    </row>
    <row r="571">
      <c r="A571" s="4" t="inlineStr">
        <is>
          <t>Related Parties Tax ID</t>
        </is>
      </c>
      <c r="B571" s="4" t="inlineStr">
        <is>
          <t>52,000,721-0</t>
        </is>
      </c>
    </row>
    <row r="572">
      <c r="A572" s="4" t="inlineStr">
        <is>
          <t>Country of incorporation</t>
        </is>
      </c>
      <c r="B572" s="4" t="inlineStr">
        <is>
          <t>Chile</t>
        </is>
      </c>
    </row>
    <row r="573">
      <c r="A573" s="4" t="inlineStr">
        <is>
          <t>Description of nature of related party relationship</t>
        </is>
      </c>
      <c r="B573" s="4" t="inlineStr">
        <is>
          <t>Sale of shares</t>
        </is>
      </c>
    </row>
    <row r="574">
      <c r="A574" s="4" t="inlineStr">
        <is>
          <t>Commitments made by entity, related party transactions</t>
        </is>
      </c>
      <c r="B574" s="6" t="n">
        <v>42506</v>
      </c>
      <c r="C574" s="5" t="n">
        <v>0</v>
      </c>
    </row>
    <row r="575">
      <c r="A575" s="4" t="inlineStr">
        <is>
          <t>Related Party Transactions Charges Credits on Income</t>
        </is>
      </c>
      <c r="B575" s="6" t="n">
        <v>0</v>
      </c>
      <c r="C575" s="6" t="n">
        <v>0</v>
      </c>
    </row>
    <row r="576">
      <c r="A576" s="4" t="inlineStr">
        <is>
          <t>Yanghe Chile Spa [Member] | Dividends paid [Member]</t>
        </is>
      </c>
    </row>
    <row r="577">
      <c r="A577" s="3" t="inlineStr">
        <is>
          <t>Statement [Line Items]</t>
        </is>
      </c>
    </row>
    <row r="578">
      <c r="A578" s="4" t="inlineStr">
        <is>
          <t>Related Parties Tax ID</t>
        </is>
      </c>
      <c r="B578" s="4" t="inlineStr">
        <is>
          <t>76,800,322-K</t>
        </is>
      </c>
      <c r="C578" s="4" t="inlineStr">
        <is>
          <t>76,800,322-K</t>
        </is>
      </c>
      <c r="D578" s="4" t="inlineStr">
        <is>
          <t>76,800,322-K</t>
        </is>
      </c>
    </row>
    <row r="579">
      <c r="A579" s="4" t="inlineStr">
        <is>
          <t>Country of incorporation</t>
        </is>
      </c>
      <c r="B579" s="4" t="inlineStr">
        <is>
          <t>Chile</t>
        </is>
      </c>
      <c r="C579" s="4" t="inlineStr">
        <is>
          <t>Chile</t>
        </is>
      </c>
      <c r="D579" s="4" t="inlineStr">
        <is>
          <t>Chile</t>
        </is>
      </c>
    </row>
    <row r="580">
      <c r="A580" s="4" t="inlineStr">
        <is>
          <t>Description of nature of related party relationship</t>
        </is>
      </c>
      <c r="B580" s="4" t="inlineStr">
        <is>
          <t>Dividends paid</t>
        </is>
      </c>
      <c r="C580" s="4" t="inlineStr">
        <is>
          <t>Dividends paid</t>
        </is>
      </c>
      <c r="D580" s="4" t="inlineStr">
        <is>
          <t>Dividends paid</t>
        </is>
      </c>
    </row>
    <row r="581">
      <c r="A581" s="4" t="inlineStr">
        <is>
          <t>Commitments made by entity, related party transactions</t>
        </is>
      </c>
      <c r="B581" s="6" t="n">
        <v>1338697</v>
      </c>
      <c r="C581" s="6" t="n">
        <v>927097</v>
      </c>
      <c r="E581" s="5" t="n">
        <v>1107211</v>
      </c>
    </row>
    <row r="582">
      <c r="A582" s="4" t="inlineStr">
        <is>
          <t>Related Party Transactions Charges Credits on Income</t>
        </is>
      </c>
      <c r="B582" s="6" t="n">
        <v>0</v>
      </c>
      <c r="C582" s="5" t="n">
        <v>0</v>
      </c>
      <c r="E582" s="6" t="n">
        <v>0</v>
      </c>
    </row>
    <row r="583">
      <c r="A583" s="4" t="inlineStr">
        <is>
          <t>Cementos Concepcion SAE [Member] | Sales of products [Member]</t>
        </is>
      </c>
    </row>
    <row r="584">
      <c r="A584" s="3" t="inlineStr">
        <is>
          <t>Statement [Line Items]</t>
        </is>
      </c>
    </row>
    <row r="585">
      <c r="A585" s="4" t="inlineStr">
        <is>
          <t>Related Parties Tax ID</t>
        </is>
      </c>
      <c r="B585" s="4" t="inlineStr">
        <is>
          <t>0-E</t>
        </is>
      </c>
    </row>
    <row r="586">
      <c r="A586" s="4" t="inlineStr">
        <is>
          <t>Country of incorporation</t>
        </is>
      </c>
      <c r="B586" s="4" t="inlineStr">
        <is>
          <t>Paraguay</t>
        </is>
      </c>
    </row>
    <row r="587">
      <c r="A587" s="4" t="inlineStr">
        <is>
          <t>Description of nature of related party relationship</t>
        </is>
      </c>
      <c r="B587" s="4" t="inlineStr">
        <is>
          <t>Sales of products</t>
        </is>
      </c>
    </row>
    <row r="588">
      <c r="A588" s="4" t="inlineStr">
        <is>
          <t>Commitments made by entity, related party transactions</t>
        </is>
      </c>
      <c r="B588" s="6" t="n">
        <v>4823</v>
      </c>
      <c r="C588" s="5" t="n">
        <v>0</v>
      </c>
    </row>
    <row r="589">
      <c r="A589" s="4" t="inlineStr">
        <is>
          <t>Related Party Transactions Charges Credits on Income</t>
        </is>
      </c>
      <c r="B589" s="6" t="n">
        <v>3376</v>
      </c>
      <c r="C589" s="5" t="n">
        <v>0</v>
      </c>
    </row>
    <row r="590">
      <c r="A590" s="4" t="inlineStr">
        <is>
          <t>Ganadera Sofia SA [Member] | Sales of products [Member]</t>
        </is>
      </c>
    </row>
    <row r="591">
      <c r="A591" s="3" t="inlineStr">
        <is>
          <t>Statement [Line Items]</t>
        </is>
      </c>
    </row>
    <row r="592">
      <c r="A592" s="4" t="inlineStr">
        <is>
          <t>Related Parties Tax ID</t>
        </is>
      </c>
      <c r="B592" s="4" t="inlineStr">
        <is>
          <t>0-E</t>
        </is>
      </c>
    </row>
    <row r="593">
      <c r="A593" s="4" t="inlineStr">
        <is>
          <t>Country of incorporation</t>
        </is>
      </c>
      <c r="B593" s="4" t="inlineStr">
        <is>
          <t>Paraguay</t>
        </is>
      </c>
    </row>
    <row r="594">
      <c r="A594" s="4" t="inlineStr">
        <is>
          <t>Description of nature of related party relationship</t>
        </is>
      </c>
      <c r="B594" s="4" t="inlineStr">
        <is>
          <t>Sales of products</t>
        </is>
      </c>
    </row>
    <row r="595">
      <c r="A595" s="4" t="inlineStr">
        <is>
          <t>Commitments made by entity, related party transactions</t>
        </is>
      </c>
      <c r="B595" s="6" t="n">
        <v>1962</v>
      </c>
      <c r="C595" s="5" t="n">
        <v>0</v>
      </c>
    </row>
    <row r="596">
      <c r="A596" s="4" t="inlineStr">
        <is>
          <t>Related Party Transactions Charges Credits on Income</t>
        </is>
      </c>
      <c r="B596" s="6" t="n">
        <v>1374</v>
      </c>
      <c r="C596" s="5" t="n">
        <v>0</v>
      </c>
    </row>
    <row r="597">
      <c r="A597" s="4" t="inlineStr">
        <is>
          <t>Prana S A [Member] | Sales of products [Member]</t>
        </is>
      </c>
    </row>
    <row r="598">
      <c r="A598" s="3" t="inlineStr">
        <is>
          <t>Statement [Line Items]</t>
        </is>
      </c>
    </row>
    <row r="599">
      <c r="A599" s="4" t="inlineStr">
        <is>
          <t>Related Parties Tax ID</t>
        </is>
      </c>
      <c r="B599" s="4" t="inlineStr">
        <is>
          <t>0-E</t>
        </is>
      </c>
    </row>
    <row r="600">
      <c r="A600" s="4" t="inlineStr">
        <is>
          <t>Country of incorporation</t>
        </is>
      </c>
      <c r="B600" s="4" t="inlineStr">
        <is>
          <t>Paraguay</t>
        </is>
      </c>
    </row>
    <row r="601">
      <c r="A601" s="4" t="inlineStr">
        <is>
          <t>Description of nature of related party relationship</t>
        </is>
      </c>
      <c r="B601" s="4" t="inlineStr">
        <is>
          <t>Sales of products</t>
        </is>
      </c>
    </row>
    <row r="602">
      <c r="A602" s="4" t="inlineStr">
        <is>
          <t>Commitments made by entity, related party transactions</t>
        </is>
      </c>
      <c r="B602" s="6" t="n">
        <v>1310</v>
      </c>
      <c r="C602" s="5" t="n">
        <v>0</v>
      </c>
    </row>
    <row r="603">
      <c r="A603" s="4" t="inlineStr">
        <is>
          <t>Related Party Transactions Charges Credits on Income</t>
        </is>
      </c>
      <c r="B603" s="6" t="n">
        <v>917</v>
      </c>
      <c r="C603" s="6" t="n">
        <v>0</v>
      </c>
    </row>
  </sheetData>
  <mergeCells count="2">
    <mergeCell ref="A1:A2"/>
    <mergeCell ref="B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transactions with related parties (Details 3) - CLP ($) $ in Thousands</t>
        </is>
      </c>
      <c r="B1" s="2" t="inlineStr">
        <is>
          <t>12 Months Ended</t>
        </is>
      </c>
    </row>
    <row r="2">
      <c r="B2" s="2" t="inlineStr">
        <is>
          <t>Dec. 31, 2020</t>
        </is>
      </c>
      <c r="C2" s="2" t="inlineStr">
        <is>
          <t>Dec. 31, 2019</t>
        </is>
      </c>
      <c r="D2" s="2" t="inlineStr">
        <is>
          <t>Dec. 31, 2018</t>
        </is>
      </c>
    </row>
    <row r="3">
      <c r="A3" s="4" t="inlineStr">
        <is>
          <t>Directors [Member]</t>
        </is>
      </c>
    </row>
    <row r="4">
      <c r="A4" s="3" t="inlineStr">
        <is>
          <t>Statement [Line Items]</t>
        </is>
      </c>
    </row>
    <row r="5">
      <c r="A5" s="4" t="inlineStr">
        <is>
          <t>Audit's Committee</t>
        </is>
      </c>
      <c r="B5" s="6" t="n">
        <v>63120</v>
      </c>
      <c r="C5" s="6" t="n">
        <v>47386</v>
      </c>
      <c r="D5" s="6" t="n">
        <v>29185</v>
      </c>
    </row>
    <row r="6">
      <c r="A6" s="4" t="inlineStr">
        <is>
          <t>Directors Committee</t>
        </is>
      </c>
      <c r="B6" s="5" t="n">
        <v>64837</v>
      </c>
      <c r="C6" s="5" t="n">
        <v>47154</v>
      </c>
      <c r="D6" s="5" t="n">
        <v>35179</v>
      </c>
    </row>
    <row r="7">
      <c r="A7" s="4" t="inlineStr">
        <is>
          <t>Attendance meetings fee</t>
        </is>
      </c>
      <c r="B7" s="5" t="n">
        <v>1380976</v>
      </c>
      <c r="C7" s="5" t="n">
        <v>1266892</v>
      </c>
      <c r="D7" s="5" t="n">
        <v>952490</v>
      </c>
    </row>
    <row r="8">
      <c r="A8" s="4" t="inlineStr">
        <is>
          <t>Dividend Participation</t>
        </is>
      </c>
      <c r="B8" s="5" t="n">
        <v>2097276</v>
      </c>
      <c r="C8" s="5" t="n">
        <v>6038934</v>
      </c>
      <c r="D8" s="5" t="n">
        <v>2270840</v>
      </c>
    </row>
    <row r="9">
      <c r="A9" s="4" t="inlineStr">
        <is>
          <t>Chief Executive [Member]</t>
        </is>
      </c>
    </row>
    <row r="10">
      <c r="A10" s="3" t="inlineStr">
        <is>
          <t>Statement [Line Items]</t>
        </is>
      </c>
    </row>
    <row r="11">
      <c r="A11" s="4" t="inlineStr">
        <is>
          <t>Directors Committee</t>
        </is>
      </c>
      <c r="B11" s="5" t="n">
        <v>16655</v>
      </c>
      <c r="C11" s="5" t="n">
        <v>13650</v>
      </c>
      <c r="D11" s="5" t="n">
        <v>16457</v>
      </c>
    </row>
    <row r="12">
      <c r="A12" s="4" t="inlineStr">
        <is>
          <t>Attendance meetings fee</t>
        </is>
      </c>
      <c r="B12" s="5" t="n">
        <v>199798</v>
      </c>
      <c r="C12" s="5" t="n">
        <v>190080</v>
      </c>
      <c r="D12" s="5" t="n">
        <v>178913</v>
      </c>
    </row>
    <row r="13">
      <c r="A13" s="4" t="inlineStr">
        <is>
          <t>Dividend Participation</t>
        </is>
      </c>
      <c r="B13" s="6" t="n">
        <v>27773</v>
      </c>
      <c r="C13" s="6" t="n">
        <v>18541</v>
      </c>
      <c r="D13" s="6" t="n">
        <v>2214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7" customWidth="1" min="2" max="2"/>
    <col width="27" customWidth="1" min="3" max="3"/>
    <col width="13" customWidth="1" min="4" max="4"/>
    <col width="27" customWidth="1" min="5" max="5"/>
    <col width="21" customWidth="1" min="6" max="6"/>
    <col width="80" customWidth="1" min="7" max="7"/>
    <col width="21" customWidth="1" min="8" max="8"/>
    <col width="21" customWidth="1" min="9" max="9"/>
  </cols>
  <sheetData>
    <row r="1">
      <c r="A1" s="1" t="inlineStr">
        <is>
          <t>Accounts and transactions with related parties (Details Textual) $ in Thousands</t>
        </is>
      </c>
      <c r="B1" s="2" t="inlineStr">
        <is>
          <t>Aug. 28, 2020CLP ($)shares</t>
        </is>
      </c>
      <c r="C1" s="2" t="inlineStr">
        <is>
          <t>Aug. 28, 2020USD ($)shares</t>
        </is>
      </c>
      <c r="D1" s="2" t="inlineStr">
        <is>
          <t>May 30, 2019</t>
        </is>
      </c>
      <c r="E1" s="2" t="inlineStr">
        <is>
          <t>Apr. 11, 2018CLF (
      )</t>
        </is>
      </c>
      <c r="F1" s="2" t="inlineStr">
        <is>
          <t>Apr. 11, 2018USD ($)</t>
        </is>
      </c>
      <c r="G1" s="2" t="inlineStr">
        <is>
          <t>Dec. 31, 2020CLP ($)</t>
        </is>
      </c>
      <c r="H1" s="2" t="inlineStr">
        <is>
          <t>Dec. 31, 2019CLP ($)</t>
        </is>
      </c>
      <c r="I1" s="2" t="inlineStr">
        <is>
          <t>Dec. 31, 2018CLP ($)</t>
        </is>
      </c>
    </row>
    <row r="2">
      <c r="A2" s="3" t="inlineStr">
        <is>
          <t>Statement [Line Items]</t>
        </is>
      </c>
    </row>
    <row r="3">
      <c r="A3" s="4" t="inlineStr">
        <is>
          <t>Explanation of terms and conditions of outstanding balances for related party transaction</t>
        </is>
      </c>
      <c r="G3" s="4" t="inlineStr">
        <is>
          <t>(3)   An agreement of the subsidiary Compa&amp;#241;&amp;#237;a Pisquera de Chile S.A. with Cooperativa Agr&amp;#237;cola Control Pisquero de Elqui y Limar&amp;#237; Ltda. due to differences resulting from the capital contributions made by the latter. It establishes a 3% annual interest over capital, with annual payments to be made in eight instalments of UF 1,124 each. Beginning February 28, 2007 and UF 9,995 bullet payment at the last contribution date. In accordance with the contract, Cooperativa Agr&amp;#237;cola Control Pisquero de Elqui y Limar&amp;#237; Ltda. renewed the contract for a period of nine years with maturing in the year 2023. Consequently, the UF 9,995 will be paid in nine equal and successive instalments of UF 1,200 each and a final payment of UF 2,050, beginning on February 28, 2015.     (4)   An agreement of the supply of grapes between the subsidiary Compa&amp;#241;&amp;#237;a Pisquera de Chile S.A. and Cooperativa Agr&amp;#237;cola Control Pisquero de Elqui y Limar&amp;#237; Ltda. These contracts stipulate a 3% annual interest on the capital with a term of eight years and annual payments. The last payment was paid on May 30, 2020.</t>
        </is>
      </c>
    </row>
    <row r="4">
      <c r="A4" s="4" t="inlineStr">
        <is>
          <t>Directors' remuneration expense</t>
        </is>
      </c>
      <c r="F4" s="6" t="n">
        <v>100</v>
      </c>
    </row>
    <row r="5">
      <c r="A5" s="4" t="inlineStr">
        <is>
          <t>Expenses For Monthly Attendance Fee To Chairman |</t>
        </is>
      </c>
      <c r="E5" s="5" t="n">
        <v>200</v>
      </c>
    </row>
    <row r="6">
      <c r="A6" s="4" t="inlineStr">
        <is>
          <t>Key management personnel compensation</t>
        </is>
      </c>
      <c r="G6" s="6" t="n">
        <v>6701955</v>
      </c>
      <c r="H6" s="6" t="n">
        <v>7993975</v>
      </c>
      <c r="I6" s="6" t="n">
        <v>7308365</v>
      </c>
    </row>
    <row r="7">
      <c r="A7" s="4" t="inlineStr">
        <is>
          <t>Business Operations Basis Spread Percentage</t>
        </is>
      </c>
      <c r="G7" s="4" t="inlineStr">
        <is>
          <t>3.00%</t>
        </is>
      </c>
    </row>
    <row r="8">
      <c r="A8" s="4" t="inlineStr">
        <is>
          <t>Cervecera Guayacn Spa [Member]</t>
        </is>
      </c>
    </row>
    <row r="9">
      <c r="A9" s="3" t="inlineStr">
        <is>
          <t>Statement [Line Items]</t>
        </is>
      </c>
    </row>
    <row r="10">
      <c r="A10" s="4" t="inlineStr">
        <is>
          <t>Business Operations Basis Spread Percentage</t>
        </is>
      </c>
      <c r="D10" s="4" t="inlineStr">
        <is>
          <t>0.78%</t>
        </is>
      </c>
    </row>
    <row r="11">
      <c r="A11" s="4" t="inlineStr">
        <is>
          <t>Cerverica Czot Spa [Member] | Representaciones Chile Beer Kevin Michael Szot [Member]</t>
        </is>
      </c>
    </row>
    <row r="12">
      <c r="A12" s="3" t="inlineStr">
        <is>
          <t>Statement [Line Items]</t>
        </is>
      </c>
    </row>
    <row r="13">
      <c r="A13" s="4" t="inlineStr">
        <is>
          <t>Business Operations Basis Spread Percentage</t>
        </is>
      </c>
      <c r="B13" s="4" t="inlineStr">
        <is>
          <t>3.79%</t>
        </is>
      </c>
      <c r="C13" s="4" t="inlineStr">
        <is>
          <t>3.79%</t>
        </is>
      </c>
    </row>
    <row r="14">
      <c r="A14" s="4" t="inlineStr">
        <is>
          <t>Disposal Of Shares In Subsidiary Shares | shares</t>
        </is>
      </c>
      <c r="B14" s="5" t="n">
        <v>15167</v>
      </c>
      <c r="C14" s="5" t="n">
        <v>15167</v>
      </c>
    </row>
    <row r="15">
      <c r="A15" s="4" t="inlineStr">
        <is>
          <t>Disposal Of Shares In Subsidiary Value</t>
        </is>
      </c>
      <c r="B15" s="6" t="n">
        <v>42506</v>
      </c>
      <c r="C15" s="6" t="n">
        <v>42506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CLP ($) $ in Thousands</t>
        </is>
      </c>
      <c r="B1" s="2" t="inlineStr">
        <is>
          <t>Dec. 31, 2020</t>
        </is>
      </c>
      <c r="C1" s="2" t="inlineStr">
        <is>
          <t>Dec. 31, 2019</t>
        </is>
      </c>
    </row>
    <row r="2">
      <c r="A2" s="3" t="inlineStr">
        <is>
          <t>Disclosure of Inventories [Line Items]</t>
        </is>
      </c>
    </row>
    <row r="3">
      <c r="A3" s="4" t="inlineStr">
        <is>
          <t>Finished products</t>
        </is>
      </c>
      <c r="B3" s="6" t="n">
        <v>73971829</v>
      </c>
      <c r="C3" s="6" t="n">
        <v>83163323</v>
      </c>
    </row>
    <row r="4">
      <c r="A4" s="4" t="inlineStr">
        <is>
          <t>In process products</t>
        </is>
      </c>
      <c r="B4" s="5" t="n">
        <v>4121749</v>
      </c>
      <c r="C4" s="5" t="n">
        <v>3539351</v>
      </c>
    </row>
    <row r="5">
      <c r="A5" s="4" t="inlineStr">
        <is>
          <t>Raw material</t>
        </is>
      </c>
      <c r="B5" s="5" t="n">
        <v>140148143</v>
      </c>
      <c r="C5" s="5" t="n">
        <v>129926627</v>
      </c>
    </row>
    <row r="6">
      <c r="A6" s="4" t="inlineStr">
        <is>
          <t>In transit raw material</t>
        </is>
      </c>
      <c r="B6" s="5" t="n">
        <v>10151494</v>
      </c>
      <c r="C6" s="5" t="n">
        <v>10556865</v>
      </c>
    </row>
    <row r="7">
      <c r="A7" s="4" t="inlineStr">
        <is>
          <t>Materials and products</t>
        </is>
      </c>
      <c r="B7" s="5" t="n">
        <v>7394725</v>
      </c>
      <c r="C7" s="5" t="n">
        <v>6494675</v>
      </c>
    </row>
    <row r="8">
      <c r="A8" s="4" t="inlineStr">
        <is>
          <t>Realizable net value  estimate and obsolescence</t>
        </is>
      </c>
      <c r="B8" s="5" t="n">
        <v>-3944679</v>
      </c>
      <c r="C8" s="5" t="n">
        <v>-1246380</v>
      </c>
    </row>
    <row r="9">
      <c r="A9" s="4" t="inlineStr">
        <is>
          <t>Total</t>
        </is>
      </c>
      <c r="B9" s="6" t="n">
        <v>231843261</v>
      </c>
      <c r="C9" s="6" t="n">
        <v>23243446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1) - CLP ($) $ in Thousands</t>
        </is>
      </c>
      <c r="B1" s="2" t="inlineStr">
        <is>
          <t>Dec. 31, 2020</t>
        </is>
      </c>
      <c r="C1" s="2" t="inlineStr">
        <is>
          <t>Dec. 31, 2019</t>
        </is>
      </c>
    </row>
    <row r="2">
      <c r="A2" s="3" t="inlineStr">
        <is>
          <t>Disclosure of Inventories [Abstract]</t>
        </is>
      </c>
    </row>
    <row r="3">
      <c r="A3" s="4" t="inlineStr">
        <is>
          <t>Initial balance</t>
        </is>
      </c>
      <c r="B3" s="6" t="n">
        <v>-1246380</v>
      </c>
      <c r="C3" s="6" t="n">
        <v>-1318036</v>
      </c>
    </row>
    <row r="4">
      <c r="A4" s="4" t="inlineStr">
        <is>
          <t>Inventories write-down estimation</t>
        </is>
      </c>
      <c r="B4" s="5" t="n">
        <v>-4667808</v>
      </c>
      <c r="C4" s="5" t="n">
        <v>-1642147</v>
      </c>
    </row>
    <row r="5">
      <c r="A5" s="4" t="inlineStr">
        <is>
          <t>Estimates resulting from business combinations</t>
        </is>
      </c>
      <c r="B5" s="5" t="n">
        <v>0</v>
      </c>
      <c r="C5" s="5" t="n">
        <v>-210816</v>
      </c>
    </row>
    <row r="6">
      <c r="A6" s="4" t="inlineStr">
        <is>
          <t>Inventories recognised as an expense</t>
        </is>
      </c>
      <c r="B6" s="5" t="n">
        <v>1877113</v>
      </c>
      <c r="C6" s="5" t="n">
        <v>1962689</v>
      </c>
    </row>
    <row r="7">
      <c r="A7" s="4" t="inlineStr">
        <is>
          <t>Business combinations effect</t>
        </is>
      </c>
      <c r="B7" s="5" t="n">
        <v>92396</v>
      </c>
      <c r="C7" s="5" t="n">
        <v>-38070</v>
      </c>
    </row>
    <row r="8">
      <c r="A8" s="4" t="inlineStr">
        <is>
          <t>Total</t>
        </is>
      </c>
      <c r="B8" s="6" t="n">
        <v>-3944679</v>
      </c>
      <c r="C8" s="6" t="n">
        <v>-124638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Disclosure of financial instruments [text block]</t>
        </is>
      </c>
      <c r="B4" s="4" t="inlineStr">
        <is>
          <t>Note 7 Financial Instruments Financial instruments categories The carrying amounts of each financial instrument category as of each year-end are detailed as follows: As of December 31, 2020 As of December 31, 2019 Current Non-current Current Non-current ThCh$ ThCh$ ThCh$ ThCh$ Derivative financial instruments 222,443 - 3,412,197 - Market securities and investments in other companies 7,329,096 - 6,245,817 - Derivatives designated as hedges 4,661,049 11,953,435 157,344 4,670,538 Total other financial assets 12,212,588 11,953,435 9,815,358 4,670,538 Accounts receivable - trade and other receivable (net) 275,387,923 1,860,635 300,013,940 3,224,627 Accounts receivable from related parties 5,313,079 132,555 3,278,685 118,122 Total accounts receivables 280,701,002 1,993,190 303,292,625 3,342,749 Sub-Total financial assets 292,913,590 13,946,625 313,107,983 8,013,287 Cash and cash equivalents 396,389,016 - 196,369,224 - Total financial assets 689,302,606 13,946,625 509,477,207 8,013,287 Bank borrowings 37,754,705 88,151,400 42,447,438 99,749,082 Bonds payable 7,691,023 324,725,456 6,744,739 133,806,947 Deposits for return of bottles and containers 14,116,167 - 13,290,754 - Total financial liabilities measured at amortized cost 59,561,895 412,876,856 62,482,931 233,556,029 Derivatives not designated as hedges 4,243,939 - 240,394 - Derivatives designated as hedges 5,323,640 - 805,306 - Total financial derivative liabilities 9,567,579 - 1,045,700 - Total other financial liabilities (*) 69,129,474 412,876,856 63,528,631 233,556,029 Lease Liabilities 4,934,639 27,200,272 4,857,097 28,213,259 Total lease liabilities (**) 4,934,639 27,200,272 4,857,097 28,213,259 Account payable- trade and other payable 324,521,077 19,875 306,655,558 26,550 Accounts payable to related parties 18,432,354 - 8,979,434 - Total commercial obligations and other accounts payable 342,953,431 19,875 315,634,992 26,550 Total financial liabilities 417,017,544 440,097,003 384,020,720 261,795,838 (*) See Note 21 - Other financial liabilities . (**) See Note 22 - Lease liabilities Fair value of Financial instrument s The following tables show fair values, based on financial instrument categories, compared to the carrying amount included in the Consolidated Statements of Financial Position: a) Financial assets and liabilities are detailed as follows: As of December 31, 2020 As of December 31, 2019 Book Value Fair Value Book Value Fair Value ThCh$ ThCh$ ThCh$ ThCh$ Derivative financial instruments 222,443 222,443 3,412,197 3,412,197 Market securities and investments in other companies 7,329,096 7,329,096 6,245,817 6,245,817 Derivatives designated as hedges 16,614,484 16,614,484 4,827,882 4,827,882 Total other financial assets 24,166,023 24,166,023 14,485,896 14,485,896 Accounts receivable - trade and other receivable (net) 277,248,558 277,248,558 303,238,567 303,238,567 Accounts receivable from related parties 5,445,634 5,445,634 3,396,807 3,396,807 Total accounts receivables 282,694,192 282,694,192 306,635,374 306,635,374 Sub-Total financial assets 306,860,215 306,860,215 321,121,270 321,121,270 Cash and cash equivalents 396,389,016 396,389,016 196,369,224 196,369,224 Total financial assets 703,249,231 703,249,231 517,490,494 517,490,494 Bank borrowings 125,906,105 131,188,200 142,196,520 149,583,520 Bonds payable 332,416,479 373,570,478 140,551,686 189,670,078 Deposits for return of bottles and containers 14,116,167 14,116,167 13,290,754 13,290,754 Total financial liabilities measured at amortized cost 472,438,751 518,874,845 296,038,960 352,544,352 Derivatives not designated as hedges 4,243,939 4,243,939 240,394 240,394 Derivatives designated as hedges 5,323,640 5,323,640 805,306 805,306 Total financial derivative liabilities 9,567,579 9,567,579 1,045,700 1,045,700 Total other financial liabilities (*) 482,006,330 528,442,424 297,084,660 353,590,052 Lease Liabilities 32,134,911 32,134,911 33,070,356 33,070,356 Total lease liabilities (**) 32,134,911 32,134,911 33,070,356 33,070,356 Account payable- trade and other payable 324,540,952 324,540,952 306,682,108 306,682,108 Accounts payable to related parties 18,432,354 18,432,354 8,979,434 8,979,434 Total commercial obligations and other accounts payable 342,973,306 342,973,306 315,661,542 315,661,542 Total financial liabilities 857,114,547 903,550,641 645,816,558 702,321,950 (*) See Note 21 - Other financial liabilities . (**) See Note 22 - Lease liabilities . The carrying amount of cash and cash equivalents, other financial assets, financial derivative liabilities, and lease liabilities approximate their fair value due to their short-term nature or by its valuation methodology while loans receivable and accounts receivable are due to the fact that any collection loss is already reflected in the impairment loss provision. The fair value of non-derivative financial assets and liabilities that are not quoted in active markets are estimated through the use of discounted cash flows calculated on market variables observed as of the date of the financial statements. The fair value of derivative instruments is estimated through the discount of future cash flows, determined according to information observed in the market or to variables and prices obtained from third parties. The fair value of bank borrowings and Bonds payable has hierarchy level 2 of fair value. b) Financial instruments by category: As of December 31, 2020 Fair value with changes in income Financial assets measured at amortized cost Hedge derivatives Total ThCh$ ThCh$ ThCh$ ThCh$ Financial assets Derivative financial instruments 222,443 - - 222,443 Marketable securities and investments in other companies 7,329,096 - - 7,329,096 Derivatives designated as hedges - - 16,614,484 16,614,484 Total other financial assets 7,551,539 - 16,614,484 24,166,023 Cash and cash equivalents - 396,389,016 - 396,389,016 Trade and other receivable (net) - 277,248,558 - 277,248,558 Accounts receivable from related parties - 5,445,634 - 5,445,634 Total financial assets 7,551,539 679,083,208 16,614,484 703,249,231 As of December 31, 2020 Fair value with changes in income Hedge derivatives Financial liabilities measured at amortized cost Total ThCh$ ThCh$ ThCh$ ThCh$ Financial liabilities Bank borrowings - - 125,906,105 125,906,105 Bonds payable - - 332,416,479 332,416,479 Deposits for return of bottles and containers - - 14,116,167 14,116,167 Derivatives not designated as hedges 4,243,939 - - 4,243,939 Derivatives designated as hedges - 5,323,640 - 5,323,640 Total Other financial liabilities 4,243,939 5,323,640 472,438,751 482,006,330 Leases liabilities - - 32,134,911 32,134,911 Account payable- trade and other payable - - 324,540,952 324,540,952 Accounts payable to related parties - - 18,432,354 18,432,354 Total financial liabilities 4,243,939 5,323,640 847,546,968 857,114,547 As of December 31, 2019 Fair value with changes in income Financial assets measured at amortized cost Hedge derivatives Total ThCh$ ThCh$ ThCh$ ThCh$ Financial assets Derivative financial instruments 3,412,197 - - 3,412,197 Marketable securities and investments in other companies 6,245,817 - - 6,245,817 Derivatives designated as hedges - - 4,827,882 4,827,882 Total other financial assets 9,658,014 - 4,827,882 14,485,896 Cash and cash equivalents - 196,369,224 - 196,369,224 Trade and other receivable (net) - 303,238,567 - 303,238,567 Accounts receivable from related parties - 3,396,807 - 3,396,807 Total financial assets 9,658,014 503,004,598 4,827,882 517,490,494 As of December 31, 2019 Fair value with changes in income Hedge derivatives Financial liabilities measured at amortized cost Total ThCh$ ThCh$ ThCh$ ThCh$ Financial liabilities Bank borrowings - - 142,196,520 142,196,520 Bonds payable - - 140,551,686 140,551,686 Deposits for return of bottles and containers - - 13,290,754 13,290,754 Derivatives not designated as hedges 240,394 - - 240,394 Derivatives designated as hedges - 805,306 - 805,306 Total Other financial liabilities 240,394 805,306 296,038,960 297,084,660 Leases liabilities - - 33,070,356 33,070,356 Account payable- trade and other payable - - 306,682,108 306,682,108 Accounts payable to related parties - - 8,979,434 8,979,434 Total financial liabilities 240,394 805,306 644,770,858 645,816,558 Derivative Instruments The detail of maturities, number of derivative agreements, contracted nominal amounts, fair values and the classification of such derivative instruments by type of agreement at the closing of each year are detailed as follows: As of December 31, 2020 As of December 31, 2019 Number of agreements Nominal amounts thousand Asset Liability Number of agreements Nominal amounts thousand Asset Liability ThCh$ ThCh$ ThCh$ ThCh$ Cross currency interest rate swaps CLP/USD 4 10,000 16,614,484 4,815,182 1 2,000 4,571,984 805,306 Less than a year - - 4,661,049 4,815,182 - - - 805,306 Between 1 and 5 years 4 10,000 11,953,435 - 1 2,000 4,571,984 - Cross currency interest rate swaps USD/EURO 1 11,600 - 508,458 1 11,600 255,898 - Less than a year 1 11,600 - 508,458 - - 157,344 - Between 1 and 5 years - - - - 1 11,600 98,554 - Total 5 16,614,484 5,323,640 2 4,827,882 805,306 Forwards USD 21 101,418 63,143 4,118,216 14 72,593 2,989,286 160,803 Less than a year 21 101,418 63,143 4,118,216 14 72,593 2,989,286 160,803 Forwards Euro 5 23,884 9,819 125,723 5 26,393 412,065 79,591 Less than a year 5 23,884 9,819 125,723 5 26,393 412,065 79,591 Forwards CAD 1 2,500 100,958 - 1 800 10,846 - Less than a year 1 2,500 100,958 - 1 800 10,846 - Forwards GBP 1 800 48,523 - - - - - Less than a year 1 800 48,523 - - - - - Total 28 222,443 4,243,939 20 3,412,197 240,394 Total instruments 33 16,836,927 9,567,579 22 8,240,079 1,045,700 These derivative agreements have been entered into as a hedge of exchange rate risk exposure. In the case of forwards, the Company does not comply with the formal requirements for hedging designation; consequently, their effects are recorded in Income, in Other gains (losses). In the case of Cross Currency Interest Rate Swaps and the Cross Interest Rate Swaps, these qualify as cash flow hedges of the cash flows related to loans from Banco de Chile and Scotiabank Chile. See additional disclosures in Note 21 – Other financial liabilities As of December 31, 2020 Entity Nature of risks covered Rights Obligations Fair value of net asset (liabilities) Maturity Currency Amount Currency Amount Amount ThCh$ ThCh$ ThCh$ Scotiabank Chile Flow interest rate and exchange rate on bank loans USD 8,288,973 EUR 8,797,431 (508,458) 06-18-2021 Banco de Chile Flow interest rate on bank bonds UF 53,163,284 CLP 48,502,235 4,661,049 09-15-2021 Banco Santander Flow interest rate on bank bonds UF 99,523,402 CLP 96,705,562 2,817,840 08-10-2023 Scotiabank Chile Flow interest rate on bank bonds UF 63,400,143 CLP 61,365,413 2,034,730 06-01-2023 Banco Santander Flow interest rate on bank bonds UF 94,206,548 CLP 91,920,865 2,285,683 06-01-2023 As of December 31, 2019 Entity Nature of risks covered Rights Obligations Fair value of net asset (liabilities) Maturity Currency Amount Currency Amount Amount ThCh$ ThCh$ ThCh$ Scotiabank Chile Flow interest rate and exchange rate on bank bonds USD 8,820,379 EUR 8,564,481 255,898 06-18-2021 Banco de Chile Flow interest rate on bank bonds UF 59,233,320 CLP 55,466,642 3,766,678 09-15-2021 The Consolidated Statement of Other Comprehensive Income includes under the caption cash flow hedge, for the years ended December 31, 2020, a credit before income taxes of ThCh$ 4,068,855 (ThCh$ 345,986 and ThCh$ 63,008, in 2019 and 2018, respectively), related to the fair value of Cross Currency Interest Swap and Cross Interest Rate Swap derivatives instruments. Fair value hierarchies The financial instruments recorded at fair value in the Statement of Financial Position are classified as follows, depending on the method used to obtain their fair values: Level 1 Fair values obtained through direct reference to quoted market prices, without any adjustment. Level 2 Fair values obtained through the use of valuation models accepted in the market and based on prices other than those of Level 1, which may be directly or indirectly observed as of the measurement date (adjusted prices). Level 3 Fair values obtained through internally developed models or methodologies that use information which may not be observed or which is illiquid. The fair value of financial instruments recorded at fair value in the Consolidated Financial Statements, is detailed as follows: As of December 31, 2020 Recorded fair value Fair value hierarchy level 1 level 2 level 3 ThCh$ ThCh$ ThCh$ ThCh$ Derivative financial instruments 222,443 - 222,443 - Market securities and investments in other companies 7,329,096 7,329,096 - - Derivatives designated as hedges 16,614,484 - 16,614,484 - Total other financial assets 24,166,023 7,329,096 16,836,927 - Derivatives not designated as hedges 4,243,939 - 4,243,939 - Derivatives designated as hedges 5,323,640 - 5,323,640 - Total financial derivative liabilities 9,567,579 - 9,567,579 - As of December 31, 2019 Recorded fair value Fair value hierarchy level 1 level 2 level 3 ThCh$ ThCh$ ThCh$ ThCh$ Derivative financial instruments 3,412,197 - 3,412,197 - Market securities and investments in other companies 6,245,817 6,245,817 - - Derivatives designated as hedges 4,827,882 - 4,827,882 - Total other financial assets 14,485,896 6,245,817 8,240,079 - Derivatives not designated as hedges 240,394 - 240,394 - Derivatives designated as hedges 805,306 - 805,306 - Total financial derivative liabilities 1,045,700 - 1,045,700 - During the year ended as of December 31, 2020 , the Company has not made any significant instrument transfers between levels 1 and 2. Credit quality of financial assets The Company uses two credit assessment systems for its clients: a) Clients with loan insurance are assessed according to the external risk criteria (trade reports, non-compliance and protested documents that are available in the local market), payment capability and equity situation required by the insurance company to grant a loan coverage; b) All the other clients are assessed through an ABC risk model, which considers internal risk (non-compliance and protested documents), external risk (trade reports, non-compliance and protested documents that are available in the local market) and payment capacity and equity situation. The uncollectible rate during the last two years has not been significa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ies (Details Textual) - CLP ($) $ in Thousands</t>
        </is>
      </c>
      <c r="B1" s="2" t="inlineStr">
        <is>
          <t>12 Months Ended</t>
        </is>
      </c>
    </row>
    <row r="2">
      <c r="B2" s="2" t="inlineStr">
        <is>
          <t>Dec. 31, 2020</t>
        </is>
      </c>
      <c r="C2" s="2" t="inlineStr">
        <is>
          <t>Dec. 31, 2019</t>
        </is>
      </c>
      <c r="D2" s="2" t="inlineStr">
        <is>
          <t>Dec. 31, 2018</t>
        </is>
      </c>
    </row>
    <row r="3">
      <c r="A3" s="3" t="inlineStr">
        <is>
          <t>Disclosure of Inventories [Abstract]</t>
        </is>
      </c>
    </row>
    <row r="4">
      <c r="A4" s="4" t="inlineStr">
        <is>
          <t>Cost of inventories recognised as expense during period</t>
        </is>
      </c>
      <c r="B4" s="6" t="n">
        <v>1877113</v>
      </c>
      <c r="C4" s="6" t="n">
        <v>1962689</v>
      </c>
      <c r="D4" s="6" t="n">
        <v>329609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Biological assets (Details) - CLP ($) $ in Thousands</t>
        </is>
      </c>
      <c r="C1" s="2" t="inlineStr">
        <is>
          <t>12 Months Ended</t>
        </is>
      </c>
    </row>
    <row r="2">
      <c r="C2" s="2" t="inlineStr">
        <is>
          <t>Dec. 31, 2020</t>
        </is>
      </c>
      <c r="D2" s="2" t="inlineStr">
        <is>
          <t>Dec. 31, 2019</t>
        </is>
      </c>
      <c r="E2" s="2" t="inlineStr">
        <is>
          <t>Dec. 31, 2018</t>
        </is>
      </c>
    </row>
    <row r="3">
      <c r="A3" s="3" t="inlineStr">
        <is>
          <t>Disclosure of reconciliation of changes in biological assets [line items]</t>
        </is>
      </c>
    </row>
    <row r="4">
      <c r="A4" s="4" t="inlineStr">
        <is>
          <t>Current biological assets</t>
        </is>
      </c>
      <c r="C4" s="6" t="n">
        <v>10595029</v>
      </c>
      <c r="D4" s="6" t="n">
        <v>9459071</v>
      </c>
      <c r="E4" s="6" t="n">
        <v>8489873</v>
      </c>
    </row>
    <row r="5">
      <c r="A5" s="4" t="inlineStr">
        <is>
          <t>Conversion effect</t>
        </is>
      </c>
      <c r="C5" s="5" t="n">
        <v>-288630</v>
      </c>
      <c r="D5" s="5" t="n">
        <v>-185085</v>
      </c>
    </row>
    <row r="6">
      <c r="A6" s="4" t="inlineStr">
        <is>
          <t>Gross carrying amount [member]</t>
        </is>
      </c>
    </row>
    <row r="7">
      <c r="A7" s="3" t="inlineStr">
        <is>
          <t>Disclosure of reconciliation of changes in biological assets [line items]</t>
        </is>
      </c>
    </row>
    <row r="8">
      <c r="A8" s="4" t="inlineStr">
        <is>
          <t>Current biological assets</t>
        </is>
      </c>
      <c r="C8" s="5" t="n">
        <v>10595029</v>
      </c>
      <c r="D8" s="5" t="n">
        <v>9459071</v>
      </c>
      <c r="E8" s="6" t="n">
        <v>8489873</v>
      </c>
    </row>
    <row r="9">
      <c r="A9" s="4" t="inlineStr">
        <is>
          <t>Acquisitions</t>
        </is>
      </c>
      <c r="C9" s="5" t="n">
        <v>22575150</v>
      </c>
      <c r="D9" s="5" t="n">
        <v>14028209</v>
      </c>
    </row>
    <row r="10">
      <c r="A10" s="4" t="inlineStr">
        <is>
          <t>Decreases due to harvesting</t>
        </is>
      </c>
      <c r="C10" s="5" t="n">
        <v>-21217064</v>
      </c>
      <c r="D10" s="5" t="n">
        <v>-12968232</v>
      </c>
    </row>
    <row r="11">
      <c r="A11" s="4" t="inlineStr">
        <is>
          <t>Changes</t>
        </is>
      </c>
      <c r="C11" s="5" t="n">
        <v>1135958</v>
      </c>
      <c r="D11" s="5" t="n">
        <v>969198</v>
      </c>
    </row>
    <row r="12">
      <c r="A12" s="4" t="inlineStr">
        <is>
          <t>Other increases (decreases) (1)</t>
        </is>
      </c>
      <c r="B12" s="4" t="inlineStr">
        <is>
          <t>[1]</t>
        </is>
      </c>
      <c r="C12" s="6" t="n">
        <v>66502</v>
      </c>
      <c r="D12" s="6" t="n">
        <v>94306</v>
      </c>
    </row>
    <row r="13"/>
    <row r="14">
      <c r="A14" s="4" t="inlineStr">
        <is>
          <t>[1]</t>
        </is>
      </c>
      <c r="B14" s="4" t="inlineStr">
        <is>
          <t>Mainly corresponds to the financial effect of the application IAS 29 “Financial reporting in hyperinflationary economies”.</t>
        </is>
      </c>
    </row>
  </sheetData>
  <mergeCells count="4">
    <mergeCell ref="A1:B2"/>
    <mergeCell ref="C1:D1"/>
    <mergeCell ref="A13:D13"/>
    <mergeCell ref="B14:D1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of disposal groups classified as held for sale (Details) - CLP ($) $ in Thousands</t>
        </is>
      </c>
      <c r="B1" s="2" t="inlineStr">
        <is>
          <t>Dec. 31, 2020</t>
        </is>
      </c>
      <c r="C1" s="2" t="inlineStr">
        <is>
          <t>Dec. 31, 2019</t>
        </is>
      </c>
    </row>
    <row r="2">
      <c r="A2" s="3" t="inlineStr">
        <is>
          <t>Disclosure Noncurrent Asset Held For Sale And Discontinued Operations [Line Items]</t>
        </is>
      </c>
    </row>
    <row r="3">
      <c r="A3" s="4" t="inlineStr">
        <is>
          <t>Non-current assets or disposal groups classified as held for sale or as held for distribution to owners</t>
        </is>
      </c>
      <c r="B3" s="6" t="n">
        <v>2121327</v>
      </c>
      <c r="C3" s="6" t="n">
        <v>383138</v>
      </c>
    </row>
    <row r="4">
      <c r="A4" s="4" t="inlineStr">
        <is>
          <t>Land [member]</t>
        </is>
      </c>
    </row>
    <row r="5">
      <c r="A5" s="3" t="inlineStr">
        <is>
          <t>Disclosure Noncurrent Asset Held For Sale And Discontinued Operations [Line Items]</t>
        </is>
      </c>
    </row>
    <row r="6">
      <c r="A6" s="4" t="inlineStr">
        <is>
          <t>Non-current assets or disposal groups classified as held for sale or as held for distribution to owners</t>
        </is>
      </c>
      <c r="B6" s="5" t="n">
        <v>1752783</v>
      </c>
      <c r="C6" s="5" t="n">
        <v>228181</v>
      </c>
    </row>
    <row r="7">
      <c r="A7" s="4" t="inlineStr">
        <is>
          <t>Contructions [member]</t>
        </is>
      </c>
    </row>
    <row r="8">
      <c r="A8" s="3" t="inlineStr">
        <is>
          <t>Disclosure Noncurrent Asset Held For Sale And Discontinued Operations [Line Items]</t>
        </is>
      </c>
    </row>
    <row r="9">
      <c r="A9" s="4" t="inlineStr">
        <is>
          <t>Non-current assets or disposal groups classified as held for sale or as held for distribution to owners</t>
        </is>
      </c>
      <c r="B9" s="5" t="n">
        <v>359414</v>
      </c>
      <c r="C9" s="5" t="n">
        <v>144985</v>
      </c>
    </row>
    <row r="10">
      <c r="A10" s="4" t="inlineStr">
        <is>
          <t>Machinery [member]</t>
        </is>
      </c>
    </row>
    <row r="11">
      <c r="A11" s="3" t="inlineStr">
        <is>
          <t>Disclosure Noncurrent Asset Held For Sale And Discontinued Operations [Line Items]</t>
        </is>
      </c>
    </row>
    <row r="12">
      <c r="A12" s="4" t="inlineStr">
        <is>
          <t>Non-current assets or disposal groups classified as held for sale or as held for distribution to owners</t>
        </is>
      </c>
      <c r="B12" s="6" t="n">
        <v>9130</v>
      </c>
      <c r="C12" s="6" t="n">
        <v>997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assets of disposal groups classified as held for sale (Details Textual) - CLP ($) $ in Thousands</t>
        </is>
      </c>
      <c r="B1" s="2" t="inlineStr">
        <is>
          <t>Dec. 31, 2020</t>
        </is>
      </c>
      <c r="C1" s="2" t="inlineStr">
        <is>
          <t>Dec. 31, 2019</t>
        </is>
      </c>
      <c r="D1" s="2" t="inlineStr">
        <is>
          <t>Dec. 31, 2015</t>
        </is>
      </c>
    </row>
    <row r="2">
      <c r="A2" s="3" t="inlineStr">
        <is>
          <t>Disclosure Noncurrent Asset Held For Sale And Discontinued Operations [Line Items]</t>
        </is>
      </c>
    </row>
    <row r="3">
      <c r="A3" s="4" t="inlineStr">
        <is>
          <t>Non-current assets or disposal groups classified as held for sale</t>
        </is>
      </c>
      <c r="B3" s="6" t="n">
        <v>2121327</v>
      </c>
      <c r="C3" s="6" t="n">
        <v>383138</v>
      </c>
      <c r="D3" s="6" t="n">
        <v>177054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G69"/>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0" customWidth="1" min="5" max="5"/>
    <col width="20" customWidth="1" min="6" max="6"/>
    <col width="21" customWidth="1" min="7" max="7"/>
    <col width="21" customWidth="1" min="8" max="8"/>
    <col width="21" customWidth="1" min="9" max="9"/>
    <col width="21" customWidth="1" min="10" max="10"/>
    <col width="14" customWidth="1" min="11" max="11"/>
    <col width="21" customWidth="1" min="12" max="12"/>
    <col width="27" customWidth="1" min="13" max="13"/>
    <col width="21" customWidth="1" min="14" max="14"/>
    <col width="21" customWidth="1" min="15" max="15"/>
    <col width="27" customWidth="1" min="16" max="16"/>
    <col width="21" customWidth="1" min="17" max="17"/>
    <col width="21" customWidth="1" min="18" max="18"/>
    <col width="21" customWidth="1" min="19" max="19"/>
    <col width="21" customWidth="1" min="20" max="20"/>
    <col width="20" customWidth="1" min="21" max="21"/>
    <col width="14" customWidth="1" min="22" max="22"/>
    <col width="20" customWidth="1" min="23" max="23"/>
    <col width="25" customWidth="1" min="24" max="24"/>
    <col width="21" customWidth="1" min="25" max="25"/>
    <col width="32" customWidth="1" min="26" max="26"/>
    <col width="21" customWidth="1" min="27" max="27"/>
    <col width="21" customWidth="1" min="28" max="28"/>
    <col width="21" customWidth="1" min="29" max="29"/>
    <col width="21" customWidth="1" min="30" max="30"/>
    <col width="21" customWidth="1" min="31" max="31"/>
    <col width="21" customWidth="1" min="32" max="32"/>
    <col width="20" customWidth="1" min="33" max="33"/>
  </cols>
  <sheetData>
    <row r="1">
      <c r="A1" s="1" t="inlineStr">
        <is>
          <t>Business Combinations (Details Textual) $ in Thousands</t>
        </is>
      </c>
      <c r="C1" s="2" t="inlineStr">
        <is>
          <t>Aug. 28, 2020CLP ($)shares</t>
        </is>
      </c>
      <c r="D1" s="2" t="inlineStr">
        <is>
          <t>Feb. 18, 2020CLP ($)shares</t>
        </is>
      </c>
      <c r="E1" s="2" t="inlineStr">
        <is>
          <t>May 31, 2019CLP ($)</t>
        </is>
      </c>
      <c r="F1" s="2" t="inlineStr">
        <is>
          <t>May 31, 2019USD ($)</t>
        </is>
      </c>
      <c r="G1" s="2" t="inlineStr">
        <is>
          <t>Jan. 28, 2019ARS ($)</t>
        </is>
      </c>
      <c r="H1" s="2" t="inlineStr">
        <is>
          <t>Sep. 20, 2018CLP ($)</t>
        </is>
      </c>
      <c r="I1" s="2" t="inlineStr">
        <is>
          <t>Sep. 20, 2018USD ($)</t>
        </is>
      </c>
      <c r="J1" s="2" t="inlineStr">
        <is>
          <t>Aug. 09, 2018CLP ($)</t>
        </is>
      </c>
      <c r="K1" s="2" t="inlineStr">
        <is>
          <t>Apr. 30, 2019</t>
        </is>
      </c>
      <c r="L1" s="2" t="inlineStr">
        <is>
          <t>Aug. 31, 2018CLP ($)</t>
        </is>
      </c>
      <c r="M1" s="2" t="inlineStr">
        <is>
          <t>Dec. 31, 2020CLP ($)shares</t>
        </is>
      </c>
      <c r="N1" s="2" t="inlineStr">
        <is>
          <t>Dec. 31, 2019CLP ($)</t>
        </is>
      </c>
      <c r="O1" s="2" t="inlineStr">
        <is>
          <t>Dec. 31, 2018CLP ($)</t>
        </is>
      </c>
      <c r="P1" s="2" t="inlineStr">
        <is>
          <t>Aug. 30, 2019CLP ($)shares</t>
        </is>
      </c>
      <c r="Q1" s="2" t="inlineStr">
        <is>
          <t>Jul. 11, 2019CLP ($)</t>
        </is>
      </c>
      <c r="R1" s="2" t="inlineStr">
        <is>
          <t>Jul. 11, 2019USD ($)</t>
        </is>
      </c>
      <c r="S1" s="2" t="inlineStr">
        <is>
          <t>Jun. 28, 2019CLP ($)</t>
        </is>
      </c>
      <c r="T1" s="2" t="inlineStr">
        <is>
          <t>Jun. 28, 2019USD ($)</t>
        </is>
      </c>
      <c r="U1" s="2" t="inlineStr">
        <is>
          <t>Nov. 13, 2018shares</t>
        </is>
      </c>
      <c r="V1" s="2" t="inlineStr">
        <is>
          <t>Aug. 31, 2018</t>
        </is>
      </c>
      <c r="W1" s="2" t="inlineStr">
        <is>
          <t>Aug. 31, 2018shares</t>
        </is>
      </c>
      <c r="X1" s="2" t="inlineStr">
        <is>
          <t>Aug. 31, 2018$ / perunit</t>
        </is>
      </c>
      <c r="Y1" s="2" t="inlineStr">
        <is>
          <t>Aug. 09, 2018USD ($)</t>
        </is>
      </c>
      <c r="Z1" s="2" t="inlineStr">
        <is>
          <t>Jan. 29, 2018CLP ($)$ / perunit</t>
        </is>
      </c>
      <c r="AA1" s="2" t="inlineStr">
        <is>
          <t>Nov. 10, 2016CLP ($)</t>
        </is>
      </c>
      <c r="AB1" s="2" t="inlineStr">
        <is>
          <t>Nov. 10, 2016USD ($)</t>
        </is>
      </c>
      <c r="AC1" s="2" t="inlineStr">
        <is>
          <t>Jun. 08, 2016CLP ($)</t>
        </is>
      </c>
      <c r="AD1" s="2" t="inlineStr">
        <is>
          <t>Jun. 08, 2016USD ($)</t>
        </is>
      </c>
      <c r="AE1" s="2" t="inlineStr">
        <is>
          <t>Dec. 09, 2015CLP ($)</t>
        </is>
      </c>
      <c r="AF1" s="2" t="inlineStr">
        <is>
          <t>Dec. 09, 2015USD ($)</t>
        </is>
      </c>
      <c r="AG1" s="2" t="inlineStr">
        <is>
          <t>May 07, 2014CLP ($)</t>
        </is>
      </c>
    </row>
    <row r="2">
      <c r="A2" s="3" t="inlineStr">
        <is>
          <t>Disclosure of detailed information about business combination [line items]</t>
        </is>
      </c>
    </row>
    <row r="3">
      <c r="A3" s="4" t="inlineStr">
        <is>
          <t>Percentage of voting equity interests acquired</t>
        </is>
      </c>
      <c r="J3" s="4" t="inlineStr">
        <is>
          <t>17.00%</t>
        </is>
      </c>
      <c r="M3" s="4" t="inlineStr">
        <is>
          <t>49.9589%</t>
        </is>
      </c>
      <c r="V3" s="4" t="inlineStr">
        <is>
          <t>30.0004%</t>
        </is>
      </c>
      <c r="Y3" s="4" t="inlineStr">
        <is>
          <t>17.00%</t>
        </is>
      </c>
      <c r="Z3" s="4" t="inlineStr">
        <is>
          <t>0.18%</t>
        </is>
      </c>
    </row>
    <row r="4">
      <c r="A4" s="4" t="inlineStr">
        <is>
          <t>Consideration transferred, acquisition-date fair value</t>
        </is>
      </c>
      <c r="J4" s="6" t="n">
        <v>5457935000</v>
      </c>
      <c r="L4" s="6" t="n">
        <v>361560000</v>
      </c>
      <c r="Y4" s="6" t="n">
        <v>8500000000</v>
      </c>
      <c r="Z4" s="6" t="n">
        <v>49400000000</v>
      </c>
    </row>
    <row r="5">
      <c r="A5" s="4" t="inlineStr">
        <is>
          <t>Number of instruments or interests issued or issuable | $ / perunit</t>
        </is>
      </c>
      <c r="Z5" s="5" t="n">
        <v>934774763</v>
      </c>
    </row>
    <row r="6">
      <c r="A6" s="4" t="inlineStr">
        <is>
          <t>Consideration paid (received) | $</t>
        </is>
      </c>
      <c r="L6" s="5" t="n">
        <v>470711000</v>
      </c>
    </row>
    <row r="7">
      <c r="A7" s="4" t="inlineStr">
        <is>
          <t>Number of shares issued and fully paid | shares</t>
        </is>
      </c>
      <c r="M7" s="5" t="n">
        <v>369502872</v>
      </c>
      <c r="U7" s="5" t="n">
        <v>-12000</v>
      </c>
    </row>
    <row r="8">
      <c r="A8" s="4" t="inlineStr">
        <is>
          <t>Cahs flow used for control of subsidiaries or other business | $</t>
        </is>
      </c>
      <c r="M8" s="6" t="n">
        <v>1028076000</v>
      </c>
      <c r="N8" s="6" t="n">
        <v>8652268000</v>
      </c>
      <c r="O8" s="6" t="n">
        <v>5819495000</v>
      </c>
    </row>
    <row r="9">
      <c r="A9" s="4" t="inlineStr">
        <is>
          <t>Proportion of ownership interest in subsidiary</t>
        </is>
      </c>
      <c r="D9" s="4" t="inlineStr">
        <is>
          <t>50.0909%</t>
        </is>
      </c>
    </row>
    <row r="10">
      <c r="A10" s="4" t="inlineStr">
        <is>
          <t>Mahina SPA [Member]</t>
        </is>
      </c>
    </row>
    <row r="11">
      <c r="A11" s="3" t="inlineStr">
        <is>
          <t>Disclosure of detailed information about business combination [line items]</t>
        </is>
      </c>
    </row>
    <row r="12">
      <c r="A12" s="4" t="inlineStr">
        <is>
          <t>Common stock shares issued ,Shares | shares | shares</t>
        </is>
      </c>
      <c r="D12" s="5" t="n">
        <v>100</v>
      </c>
    </row>
    <row r="13">
      <c r="A13" s="4" t="inlineStr">
        <is>
          <t>Proportion of ownership interest in subsidiary</t>
        </is>
      </c>
      <c r="D13" s="4" t="inlineStr">
        <is>
          <t>50.0909%</t>
        </is>
      </c>
    </row>
    <row r="14">
      <c r="A14" s="4" t="inlineStr">
        <is>
          <t>Bebidas Del Paraguay SA [Member]</t>
        </is>
      </c>
    </row>
    <row r="15">
      <c r="A15" s="3" t="inlineStr">
        <is>
          <t>Disclosure of detailed information about business combination [line items]</t>
        </is>
      </c>
    </row>
    <row r="16">
      <c r="A16" s="4" t="inlineStr">
        <is>
          <t>Consideration transferred, acquisition-date fair value</t>
        </is>
      </c>
      <c r="Q16" s="6" t="n">
        <v>122210000</v>
      </c>
      <c r="R16" s="6" t="n">
        <v>178305000</v>
      </c>
    </row>
    <row r="17">
      <c r="A17" s="4" t="inlineStr">
        <is>
          <t>Proportion of voting rights held in subsidiary</t>
        </is>
      </c>
      <c r="B17" s="4" t="inlineStr">
        <is>
          <t>[1]</t>
        </is>
      </c>
      <c r="M17" s="4" t="inlineStr">
        <is>
          <t>50.0049%</t>
        </is>
      </c>
      <c r="N17" s="4" t="inlineStr">
        <is>
          <t>50.0049%</t>
        </is>
      </c>
    </row>
    <row r="18">
      <c r="A18" s="4" t="inlineStr">
        <is>
          <t>Proportion of ownership interest in subsidiary</t>
        </is>
      </c>
      <c r="B18" s="4" t="inlineStr">
        <is>
          <t>[1]</t>
        </is>
      </c>
      <c r="M18" s="4" t="inlineStr">
        <is>
          <t>50.0049%</t>
        </is>
      </c>
      <c r="N18" s="4" t="inlineStr">
        <is>
          <t>50.0049%</t>
        </is>
      </c>
    </row>
    <row r="19">
      <c r="A19" s="4" t="inlineStr">
        <is>
          <t>Finca La Celia S.A. [Member]</t>
        </is>
      </c>
    </row>
    <row r="20">
      <c r="A20" s="3" t="inlineStr">
        <is>
          <t>Disclosure of detailed information about business combination [line items]</t>
        </is>
      </c>
    </row>
    <row r="21">
      <c r="A21" s="4" t="inlineStr">
        <is>
          <t>Proportion of voting rights held in subsidiary</t>
        </is>
      </c>
      <c r="M21" s="4" t="inlineStr">
        <is>
          <t>82.987%</t>
        </is>
      </c>
      <c r="N21" s="4" t="inlineStr">
        <is>
          <t>82.987%</t>
        </is>
      </c>
    </row>
    <row r="22">
      <c r="A22" s="4" t="inlineStr">
        <is>
          <t>Cahs flow used for control of subsidiaries or other business</t>
        </is>
      </c>
      <c r="E22" s="6" t="n">
        <v>9910040</v>
      </c>
      <c r="F22" s="6" t="n">
        <v>14000000</v>
      </c>
    </row>
    <row r="23">
      <c r="A23" s="4" t="inlineStr">
        <is>
          <t>Proportion of ownership interest in subsidiary</t>
        </is>
      </c>
      <c r="M23" s="4" t="inlineStr">
        <is>
          <t>82.987%</t>
        </is>
      </c>
      <c r="N23" s="4" t="inlineStr">
        <is>
          <t>82.987%</t>
        </is>
      </c>
    </row>
    <row r="24">
      <c r="A24" s="4" t="inlineStr">
        <is>
          <t>Cerveceria Kunstmann S.A. [Member]</t>
        </is>
      </c>
    </row>
    <row r="25">
      <c r="A25" s="3" t="inlineStr">
        <is>
          <t>Disclosure of detailed information about business combination [line items]</t>
        </is>
      </c>
    </row>
    <row r="26">
      <c r="A26" s="4" t="inlineStr">
        <is>
          <t>Percentage of voting equity interests acquired</t>
        </is>
      </c>
      <c r="K26" s="4" t="inlineStr">
        <is>
          <t>5.001%</t>
        </is>
      </c>
    </row>
    <row r="27">
      <c r="A27" s="4" t="inlineStr">
        <is>
          <t>Proportion of voting rights held in subsidiary</t>
        </is>
      </c>
      <c r="M27" s="4" t="inlineStr">
        <is>
          <t>50.0007%</t>
        </is>
      </c>
      <c r="N27" s="4" t="inlineStr">
        <is>
          <t>50.0007%</t>
        </is>
      </c>
    </row>
    <row r="28">
      <c r="A28" s="4" t="inlineStr">
        <is>
          <t>Proportion of ownership interest in subsidiary</t>
        </is>
      </c>
      <c r="M28" s="4" t="inlineStr">
        <is>
          <t>50.0007%</t>
        </is>
      </c>
      <c r="N28" s="4" t="inlineStr">
        <is>
          <t>50.0007%</t>
        </is>
      </c>
    </row>
    <row r="29">
      <c r="A29" s="4" t="inlineStr">
        <is>
          <t>Cerveceria Kunstmann S.A. [Member] | Mahina SPA [Member]</t>
        </is>
      </c>
    </row>
    <row r="30">
      <c r="A30" s="3" t="inlineStr">
        <is>
          <t>Disclosure of detailed information about business combination [line items]</t>
        </is>
      </c>
    </row>
    <row r="31">
      <c r="A31" s="4" t="inlineStr">
        <is>
          <t>Percentage of voting equity interests acquired</t>
        </is>
      </c>
      <c r="D31" s="4" t="inlineStr">
        <is>
          <t>50.10%</t>
        </is>
      </c>
    </row>
    <row r="32">
      <c r="A32" s="4" t="inlineStr">
        <is>
          <t>Common stock shares issued ,Shares | shares | shares</t>
        </is>
      </c>
      <c r="D32" s="5" t="n">
        <v>50</v>
      </c>
    </row>
    <row r="33">
      <c r="A33" s="4" t="inlineStr">
        <is>
          <t>Investments made in the shares of subsidiary Shares | shares | shares</t>
        </is>
      </c>
      <c r="D33" s="5" t="n">
        <v>501</v>
      </c>
    </row>
    <row r="34">
      <c r="A34" s="4" t="inlineStr">
        <is>
          <t>Investment made in the shares of subsidiary | $</t>
        </is>
      </c>
      <c r="D34" s="6" t="n">
        <v>525000000</v>
      </c>
    </row>
    <row r="35">
      <c r="A35" s="4" t="inlineStr">
        <is>
          <t>Increase decrease through contribution by owners | $</t>
        </is>
      </c>
      <c r="D35" s="6" t="n">
        <v>50000000</v>
      </c>
    </row>
    <row r="36">
      <c r="A36" s="4" t="inlineStr">
        <is>
          <t>Bebidas Bolivianas BBO SA Member [Member]</t>
        </is>
      </c>
    </row>
    <row r="37">
      <c r="A37" s="3" t="inlineStr">
        <is>
          <t>Disclosure of detailed information about business combination [line items]</t>
        </is>
      </c>
    </row>
    <row r="38">
      <c r="A38" s="4" t="inlineStr">
        <is>
          <t>Percentage of voting equity interests acquired</t>
        </is>
      </c>
      <c r="J38" s="4" t="inlineStr">
        <is>
          <t>17.00%</t>
        </is>
      </c>
      <c r="Y38" s="4" t="inlineStr">
        <is>
          <t>17.00%</t>
        </is>
      </c>
      <c r="AG38" s="4" t="inlineStr">
        <is>
          <t>34.00%</t>
        </is>
      </c>
    </row>
    <row r="39">
      <c r="A39" s="4" t="inlineStr">
        <is>
          <t>Consideration transferred, acquisition-date fair value</t>
        </is>
      </c>
      <c r="J39" s="6" t="n">
        <v>5457935000</v>
      </c>
      <c r="S39" s="6" t="n">
        <v>849630</v>
      </c>
      <c r="T39" s="6" t="n">
        <v>1249713000</v>
      </c>
      <c r="Y39" s="6" t="n">
        <v>8500000000</v>
      </c>
      <c r="AA39" s="6" t="n">
        <v>663951000</v>
      </c>
      <c r="AB39" s="6" t="n">
        <v>1019970000</v>
      </c>
      <c r="AC39" s="6" t="n">
        <v>1510420000</v>
      </c>
      <c r="AD39" s="6" t="n">
        <v>2221696000</v>
      </c>
      <c r="AE39" s="6" t="n">
        <v>1921245000</v>
      </c>
      <c r="AF39" s="6" t="n">
        <v>2720000</v>
      </c>
      <c r="AG39" s="6" t="n">
        <v>13776885</v>
      </c>
    </row>
    <row r="40">
      <c r="A40" s="4" t="inlineStr">
        <is>
          <t>Proportion of voting rights held in subsidiary</t>
        </is>
      </c>
      <c r="J40" s="4" t="inlineStr">
        <is>
          <t>51.00%</t>
        </is>
      </c>
    </row>
    <row r="41">
      <c r="A41" s="4" t="inlineStr">
        <is>
          <t>Payment Of Capital Commitment</t>
        </is>
      </c>
      <c r="H41" s="6" t="n">
        <v>1044688000</v>
      </c>
      <c r="I41" s="6" t="n">
        <v>1530029000</v>
      </c>
    </row>
    <row r="42">
      <c r="A42" s="4" t="inlineStr">
        <is>
          <t>Cervecera Guayacn Spa [Member]</t>
        </is>
      </c>
    </row>
    <row r="43">
      <c r="A43" s="3" t="inlineStr">
        <is>
          <t>Disclosure of detailed information about business combination [line items]</t>
        </is>
      </c>
    </row>
    <row r="44">
      <c r="A44" s="4" t="inlineStr">
        <is>
          <t>Percentage of voting equity interests acquired</t>
        </is>
      </c>
      <c r="V44" s="4" t="inlineStr">
        <is>
          <t>30.0004%</t>
        </is>
      </c>
    </row>
    <row r="45">
      <c r="A45" s="4" t="inlineStr">
        <is>
          <t>Consideration transferred, acquisition-date fair value | $</t>
        </is>
      </c>
      <c r="L45" s="6" t="n">
        <v>361560000</v>
      </c>
    </row>
    <row r="46">
      <c r="A46" s="4" t="inlineStr">
        <is>
          <t>Proportion of voting rights held in subsidiary</t>
        </is>
      </c>
      <c r="L46" s="4" t="inlineStr">
        <is>
          <t>50.0004%</t>
        </is>
      </c>
    </row>
    <row r="47">
      <c r="A47" s="4" t="inlineStr">
        <is>
          <t>Number of instruments or interests issued or issuable</t>
        </is>
      </c>
      <c r="V47" s="5" t="n">
        <v>39232000</v>
      </c>
      <c r="X47" s="5" t="n">
        <v>39232</v>
      </c>
    </row>
    <row r="48">
      <c r="A48" s="4" t="inlineStr">
        <is>
          <t>Consideration paid (received) | $</t>
        </is>
      </c>
      <c r="L48" s="6" t="n">
        <v>470711000</v>
      </c>
    </row>
    <row r="49">
      <c r="A49" s="4" t="inlineStr">
        <is>
          <t>Number of shares issued and fully paid | shares</t>
        </is>
      </c>
      <c r="W49" s="5" t="n">
        <v>49038</v>
      </c>
    </row>
    <row r="50">
      <c r="A50" s="4" t="inlineStr">
        <is>
          <t>Bodega San Juan SAU [Member]</t>
        </is>
      </c>
    </row>
    <row r="51">
      <c r="A51" s="3" t="inlineStr">
        <is>
          <t>Disclosure of detailed information about business combination [line items]</t>
        </is>
      </c>
    </row>
    <row r="52">
      <c r="A52" s="4" t="inlineStr">
        <is>
          <t>Cahs flow used for control of subsidiaries or other business</t>
        </is>
      </c>
      <c r="E52" s="6" t="n">
        <v>1986836</v>
      </c>
      <c r="F52" s="6" t="n">
        <v>2806820</v>
      </c>
      <c r="G52" s="6" t="n">
        <v>100000</v>
      </c>
    </row>
    <row r="53">
      <c r="A53" s="4" t="inlineStr">
        <is>
          <t>Cervecera Szot SpA [Member]</t>
        </is>
      </c>
    </row>
    <row r="54">
      <c r="A54" s="3" t="inlineStr">
        <is>
          <t>Disclosure of detailed information about business combination [line items]</t>
        </is>
      </c>
    </row>
    <row r="55">
      <c r="A55" s="4" t="inlineStr">
        <is>
          <t>Consideration transferred, acquisition-date fair value | $</t>
        </is>
      </c>
      <c r="P55" s="6" t="n">
        <v>6156000</v>
      </c>
    </row>
    <row r="56">
      <c r="A56" s="4" t="inlineStr">
        <is>
          <t>Proportion of voting rights held in subsidiary</t>
        </is>
      </c>
      <c r="K56" s="4" t="inlineStr">
        <is>
          <t>50.001%</t>
        </is>
      </c>
    </row>
    <row r="57">
      <c r="A57" s="4" t="inlineStr">
        <is>
          <t>Number of shares issued | shares</t>
        </is>
      </c>
      <c r="P57" s="5" t="n">
        <v>5001000</v>
      </c>
    </row>
    <row r="58">
      <c r="A58" s="4" t="inlineStr">
        <is>
          <t>Common stock shares issued ,Shares | shares | shares</t>
        </is>
      </c>
      <c r="C58" s="5" t="n">
        <v>95710</v>
      </c>
    </row>
    <row r="59">
      <c r="A59" s="4" t="inlineStr">
        <is>
          <t>Cervecera Szot SpA [Member] | Cerveceria Kunstmann S.A. [Member]</t>
        </is>
      </c>
    </row>
    <row r="60">
      <c r="A60" s="3" t="inlineStr">
        <is>
          <t>Disclosure of detailed information about business combination [line items]</t>
        </is>
      </c>
    </row>
    <row r="61">
      <c r="A61" s="4" t="inlineStr">
        <is>
          <t>Investments made in the shares of subsidiary Shares | shares | shares</t>
        </is>
      </c>
      <c r="C61" s="5" t="n">
        <v>63022</v>
      </c>
    </row>
    <row r="62">
      <c r="A62" s="4" t="inlineStr">
        <is>
          <t>Investment made in the shares of subsidiary | $</t>
        </is>
      </c>
      <c r="C62" s="6" t="n">
        <v>176620000</v>
      </c>
    </row>
    <row r="63">
      <c r="A63" s="4" t="inlineStr">
        <is>
          <t>Proportion of ownership interest in subsidiary</t>
        </is>
      </c>
      <c r="C63" s="4" t="inlineStr">
        <is>
          <t>50.0005%</t>
        </is>
      </c>
    </row>
    <row r="64">
      <c r="A64" s="4" t="inlineStr">
        <is>
          <t>Cervecera Szot SpA [Member] | Representaciones Chile Beer Kevin Michael Szot [Member]</t>
        </is>
      </c>
    </row>
    <row r="65">
      <c r="A65" s="3" t="inlineStr">
        <is>
          <t>Disclosure of detailed information about business combination [line items]</t>
        </is>
      </c>
    </row>
    <row r="66">
      <c r="A66" s="4" t="inlineStr">
        <is>
          <t>Disposal Of Shares In Subsidiary Shares | shares</t>
        </is>
      </c>
      <c r="C66" s="5" t="n">
        <v>15167</v>
      </c>
    </row>
    <row r="67">
      <c r="A67" s="4" t="inlineStr">
        <is>
          <t>Disposal of shares in subsidiary value | $</t>
        </is>
      </c>
      <c r="C67" s="6" t="n">
        <v>42506000</v>
      </c>
    </row>
    <row r="68"/>
    <row r="69">
      <c r="A69" s="4" t="inlineStr">
        <is>
          <t>[1]</t>
        </is>
      </c>
      <c r="B69" s="4" t="inlineStr">
        <is>
          <t>See Note 1 – General Information, letter D), Subsidiaries with direct or indirect participation of less than 50%</t>
        </is>
      </c>
    </row>
  </sheetData>
  <mergeCells count="3">
    <mergeCell ref="A1:B1"/>
    <mergeCell ref="A68:AF68"/>
    <mergeCell ref="B69:AF6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 CLP ($) $ in Thousands</t>
        </is>
      </c>
      <c r="B1" s="2" t="inlineStr">
        <is>
          <t>12 Months Ended</t>
        </is>
      </c>
    </row>
    <row r="2">
      <c r="B2" s="2" t="inlineStr">
        <is>
          <t>Dec. 31, 2020</t>
        </is>
      </c>
      <c r="C2" s="2" t="inlineStr">
        <is>
          <t>Dec. 31, 2019</t>
        </is>
      </c>
      <c r="D2" s="2" t="inlineStr">
        <is>
          <t>Dec. 31, 2018</t>
        </is>
      </c>
    </row>
    <row r="3">
      <c r="A3" s="3" t="inlineStr">
        <is>
          <t>Disclosure Of Investments Accounted For Using Equity Method [Line Items]</t>
        </is>
      </c>
    </row>
    <row r="4">
      <c r="A4" s="4" t="inlineStr">
        <is>
          <t>Investments accounted for using equity method</t>
        </is>
      </c>
      <c r="B4" s="6" t="n">
        <v>131106785</v>
      </c>
      <c r="C4" s="6" t="n">
        <v>136098062</v>
      </c>
      <c r="D4" s="6" t="n">
        <v>142017781</v>
      </c>
    </row>
    <row r="5">
      <c r="A5" s="4" t="inlineStr">
        <is>
          <t>Associates [member]</t>
        </is>
      </c>
    </row>
    <row r="6">
      <c r="A6" s="3" t="inlineStr">
        <is>
          <t>Disclosure Of Investments Accounted For Using Equity Method [Line Items]</t>
        </is>
      </c>
    </row>
    <row r="7">
      <c r="A7" s="4" t="inlineStr">
        <is>
          <t>Investments accounted for using equity method</t>
        </is>
      </c>
      <c r="B7" s="5" t="n">
        <v>1360541</v>
      </c>
      <c r="C7" s="5" t="n">
        <v>1168438</v>
      </c>
    </row>
    <row r="8">
      <c r="A8" s="4" t="inlineStr">
        <is>
          <t>Associates [member] | Other companies [Member]</t>
        </is>
      </c>
    </row>
    <row r="9">
      <c r="A9" s="3" t="inlineStr">
        <is>
          <t>Disclosure Of Investments Accounted For Using Equity Method [Line Items]</t>
        </is>
      </c>
    </row>
    <row r="10">
      <c r="A10" s="4" t="inlineStr">
        <is>
          <t>Investments accounted for using equity method</t>
        </is>
      </c>
      <c r="B10" s="5" t="n">
        <v>1360541</v>
      </c>
      <c r="C10" s="5" t="n">
        <v>1168438</v>
      </c>
    </row>
    <row r="11">
      <c r="A11" s="4" t="inlineStr">
        <is>
          <t>Joint ventures [member]</t>
        </is>
      </c>
    </row>
    <row r="12">
      <c r="A12" s="3" t="inlineStr">
        <is>
          <t>Disclosure Of Investments Accounted For Using Equity Method [Line Items]</t>
        </is>
      </c>
    </row>
    <row r="13">
      <c r="A13" s="4" t="inlineStr">
        <is>
          <t>Investments accounted for using equity method</t>
        </is>
      </c>
      <c r="B13" s="6" t="n">
        <v>129746244</v>
      </c>
      <c r="C13" s="5" t="n">
        <v>134929624</v>
      </c>
    </row>
    <row r="14">
      <c r="A14" s="4" t="inlineStr">
        <is>
          <t>Joint ventures [member] | Cerveceria Austral S.A. [Member]</t>
        </is>
      </c>
    </row>
    <row r="15">
      <c r="A15" s="3" t="inlineStr">
        <is>
          <t>Disclosure Of Investments Accounted For Using Equity Method [Line Items]</t>
        </is>
      </c>
    </row>
    <row r="16">
      <c r="A16" s="4" t="inlineStr">
        <is>
          <t>Proportion of ownership interest in joint venture</t>
        </is>
      </c>
      <c r="B16" s="4" t="inlineStr">
        <is>
          <t>50.00%</t>
        </is>
      </c>
    </row>
    <row r="17">
      <c r="A17" s="4" t="inlineStr">
        <is>
          <t>Investments accounted for using equity method</t>
        </is>
      </c>
      <c r="B17" s="6" t="n">
        <v>9968250</v>
      </c>
      <c r="C17" s="5" t="n">
        <v>8607390</v>
      </c>
    </row>
    <row r="18">
      <c r="A18" s="4" t="inlineStr">
        <is>
          <t>Joint ventures [member] | Foods Compania de Alimentos CCU S.A. [Member]</t>
        </is>
      </c>
    </row>
    <row r="19">
      <c r="A19" s="3" t="inlineStr">
        <is>
          <t>Disclosure Of Investments Accounted For Using Equity Method [Line Items]</t>
        </is>
      </c>
    </row>
    <row r="20">
      <c r="A20" s="4" t="inlineStr">
        <is>
          <t>Proportion of ownership interest in joint venture</t>
        </is>
      </c>
      <c r="B20" s="4" t="inlineStr">
        <is>
          <t>50.00%</t>
        </is>
      </c>
    </row>
    <row r="21">
      <c r="A21" s="4" t="inlineStr">
        <is>
          <t>Investments accounted for using equity method</t>
        </is>
      </c>
      <c r="B21" s="6" t="n">
        <v>0</v>
      </c>
      <c r="C21" s="5" t="n">
        <v>1709803</v>
      </c>
    </row>
    <row r="22">
      <c r="A22" s="4" t="inlineStr">
        <is>
          <t>Joint ventures [member] | Central Cervecera de Colombia S.A.S. [Member]</t>
        </is>
      </c>
    </row>
    <row r="23">
      <c r="A23" s="3" t="inlineStr">
        <is>
          <t>Disclosure Of Investments Accounted For Using Equity Method [Line Items]</t>
        </is>
      </c>
    </row>
    <row r="24">
      <c r="A24" s="4" t="inlineStr">
        <is>
          <t>Proportion of ownership interest in joint venture</t>
        </is>
      </c>
      <c r="B24" s="4" t="inlineStr">
        <is>
          <t>50.00%</t>
        </is>
      </c>
    </row>
    <row r="25">
      <c r="A25" s="4" t="inlineStr">
        <is>
          <t>Investments accounted for using equity method</t>
        </is>
      </c>
      <c r="B25" s="6" t="n">
        <v>28125779</v>
      </c>
      <c r="C25" s="5" t="n">
        <v>25334386</v>
      </c>
    </row>
    <row r="26">
      <c r="A26" s="4" t="inlineStr">
        <is>
          <t>Joint ventures [member] | Zona Franca Central Cervecera S.A.S. [Member]</t>
        </is>
      </c>
    </row>
    <row r="27">
      <c r="A27" s="3" t="inlineStr">
        <is>
          <t>Disclosure Of Investments Accounted For Using Equity Method [Line Items]</t>
        </is>
      </c>
    </row>
    <row r="28">
      <c r="A28" s="4" t="inlineStr">
        <is>
          <t>Proportion of ownership interest in joint venture</t>
        </is>
      </c>
      <c r="B28" s="4" t="inlineStr">
        <is>
          <t>50.00%</t>
        </is>
      </c>
    </row>
    <row r="29">
      <c r="A29" s="4" t="inlineStr">
        <is>
          <t>Investments accounted for using equity method</t>
        </is>
      </c>
      <c r="B29" s="6" t="n">
        <v>91652215</v>
      </c>
      <c r="C29" s="6" t="n">
        <v>9927804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equity method (Details 1) - CLP ($) $ in Thousands</t>
        </is>
      </c>
      <c r="B1" s="2" t="inlineStr">
        <is>
          <t>Dec. 31, 2020</t>
        </is>
      </c>
      <c r="C1" s="2" t="inlineStr">
        <is>
          <t>Dec. 31, 2019</t>
        </is>
      </c>
      <c r="D1" s="2" t="inlineStr">
        <is>
          <t>Jan. 01, 2019</t>
        </is>
      </c>
    </row>
    <row r="2">
      <c r="A2" s="3" t="inlineStr">
        <is>
          <t>Disclosure Of Investments Accounted For Using Equity Method [Line Items]</t>
        </is>
      </c>
    </row>
    <row r="3">
      <c r="A3" s="4" t="inlineStr">
        <is>
          <t>Goodwill</t>
        </is>
      </c>
      <c r="B3" s="6" t="n">
        <v>117190763</v>
      </c>
      <c r="C3" s="6" t="n">
        <v>124955438</v>
      </c>
      <c r="D3" s="6" t="n">
        <v>124955438</v>
      </c>
    </row>
    <row r="4">
      <c r="A4" s="4" t="inlineStr">
        <is>
          <t>Business combinations [member]</t>
        </is>
      </c>
    </row>
    <row r="5">
      <c r="A5" s="3" t="inlineStr">
        <is>
          <t>Disclosure Of Investments Accounted For Using Equity Method [Line Items]</t>
        </is>
      </c>
    </row>
    <row r="6">
      <c r="A6" s="4" t="inlineStr">
        <is>
          <t>Goodwill</t>
        </is>
      </c>
      <c r="B6" s="5" t="n">
        <v>1894770</v>
      </c>
      <c r="C6" s="5" t="n">
        <v>1894770</v>
      </c>
    </row>
    <row r="7">
      <c r="A7" s="4" t="inlineStr">
        <is>
          <t>Cerveceria Austral S.A. [Member]</t>
        </is>
      </c>
    </row>
    <row r="8">
      <c r="A8" s="3" t="inlineStr">
        <is>
          <t>Disclosure Of Investments Accounted For Using Equity Method [Line Items]</t>
        </is>
      </c>
    </row>
    <row r="9">
      <c r="A9" s="4" t="inlineStr">
        <is>
          <t>Goodwill</t>
        </is>
      </c>
      <c r="B9" s="6" t="n">
        <v>1894770</v>
      </c>
      <c r="C9" s="6" t="n">
        <v>189477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2) - CLP ($) $ in Thousands</t>
        </is>
      </c>
      <c r="B1" s="2" t="inlineStr">
        <is>
          <t>12 Months Ended</t>
        </is>
      </c>
    </row>
    <row r="2">
      <c r="B2" s="2" t="inlineStr">
        <is>
          <t>Dec. 31, 2020</t>
        </is>
      </c>
      <c r="C2" s="2" t="inlineStr">
        <is>
          <t>Dec. 31, 2019</t>
        </is>
      </c>
      <c r="D2" s="2" t="inlineStr">
        <is>
          <t>Dec. 31, 2018</t>
        </is>
      </c>
    </row>
    <row r="3">
      <c r="A3" s="3" t="inlineStr">
        <is>
          <t>Disclosure Of Investments Accounted For Using Equity Method [Line Items]</t>
        </is>
      </c>
    </row>
    <row r="4">
      <c r="A4" s="4" t="inlineStr">
        <is>
          <t>Share of net loss of joint ventures and associates accounted for using the equity method</t>
        </is>
      </c>
      <c r="B4" s="6" t="n">
        <v>-8437209</v>
      </c>
      <c r="C4" s="6" t="n">
        <v>-16431759</v>
      </c>
      <c r="D4" s="6" t="n">
        <v>-10815520</v>
      </c>
    </row>
    <row r="5">
      <c r="A5" s="4" t="inlineStr">
        <is>
          <t>Associates [member]</t>
        </is>
      </c>
    </row>
    <row r="6">
      <c r="A6" s="3" t="inlineStr">
        <is>
          <t>Disclosure Of Investments Accounted For Using Equity Method [Line Items]</t>
        </is>
      </c>
    </row>
    <row r="7">
      <c r="A7" s="4" t="inlineStr">
        <is>
          <t>Share of net loss of joint ventures and associates accounted for using the equity method</t>
        </is>
      </c>
      <c r="B7" s="5" t="n">
        <v>3866</v>
      </c>
      <c r="C7" s="5" t="n">
        <v>58184</v>
      </c>
      <c r="D7" s="5" t="n">
        <v>-1050292</v>
      </c>
    </row>
    <row r="8">
      <c r="A8" s="4" t="inlineStr">
        <is>
          <t>Associates [member] | Bebidas Bolivianas BBO S.A. [Member]</t>
        </is>
      </c>
    </row>
    <row r="9">
      <c r="A9" s="3" t="inlineStr">
        <is>
          <t>Disclosure Of Investments Accounted For Using Equity Method [Line Items]</t>
        </is>
      </c>
    </row>
    <row r="10">
      <c r="A10" s="4" t="inlineStr">
        <is>
          <t>Share of net loss of joint ventures and associates accounted for using the equity method</t>
        </is>
      </c>
      <c r="B10" s="5" t="n">
        <v>0</v>
      </c>
      <c r="C10" s="5" t="n">
        <v>0</v>
      </c>
      <c r="D10" s="5" t="n">
        <v>-921812</v>
      </c>
    </row>
    <row r="11">
      <c r="A11" s="4" t="inlineStr">
        <is>
          <t>Associates [member] | Other companies [Member]</t>
        </is>
      </c>
    </row>
    <row r="12">
      <c r="A12" s="3" t="inlineStr">
        <is>
          <t>Disclosure Of Investments Accounted For Using Equity Method [Line Items]</t>
        </is>
      </c>
    </row>
    <row r="13">
      <c r="A13" s="4" t="inlineStr">
        <is>
          <t>Share of net loss of joint ventures and associates accounted for using the equity method</t>
        </is>
      </c>
      <c r="B13" s="5" t="n">
        <v>3866</v>
      </c>
      <c r="C13" s="5" t="n">
        <v>58184</v>
      </c>
      <c r="D13" s="5" t="n">
        <v>-128480</v>
      </c>
    </row>
    <row r="14">
      <c r="A14" s="4" t="inlineStr">
        <is>
          <t>Joint ventures [member]</t>
        </is>
      </c>
    </row>
    <row r="15">
      <c r="A15" s="3" t="inlineStr">
        <is>
          <t>Disclosure Of Investments Accounted For Using Equity Method [Line Items]</t>
        </is>
      </c>
    </row>
    <row r="16">
      <c r="A16" s="4" t="inlineStr">
        <is>
          <t>Share of net loss of joint ventures and associates accounted for using the equity method</t>
        </is>
      </c>
      <c r="B16" s="5" t="n">
        <v>-8441075</v>
      </c>
      <c r="C16" s="5" t="n">
        <v>-16489943</v>
      </c>
      <c r="D16" s="5" t="n">
        <v>-9765228</v>
      </c>
    </row>
    <row r="17">
      <c r="A17" s="4" t="inlineStr">
        <is>
          <t>Joint ventures [member] | Cerveceria Austral S.A. [Member]</t>
        </is>
      </c>
    </row>
    <row r="18">
      <c r="A18" s="3" t="inlineStr">
        <is>
          <t>Disclosure Of Investments Accounted For Using Equity Method [Line Items]</t>
        </is>
      </c>
    </row>
    <row r="19">
      <c r="A19" s="4" t="inlineStr">
        <is>
          <t>Share of net loss of joint ventures and associates accounted for using the equity method</t>
        </is>
      </c>
      <c r="B19" s="5" t="n">
        <v>1799437</v>
      </c>
      <c r="C19" s="5" t="n">
        <v>1930395</v>
      </c>
      <c r="D19" s="5" t="n">
        <v>1638811</v>
      </c>
    </row>
    <row r="20">
      <c r="A20" s="4" t="inlineStr">
        <is>
          <t>Joint ventures [member] | Foods Compania de Alimentos CCU S.A. [Member]</t>
        </is>
      </c>
    </row>
    <row r="21">
      <c r="A21" s="3" t="inlineStr">
        <is>
          <t>Disclosure Of Investments Accounted For Using Equity Method [Line Items]</t>
        </is>
      </c>
    </row>
    <row r="22">
      <c r="A22" s="4" t="inlineStr">
        <is>
          <t>Share of net loss of joint ventures and associates accounted for using the equity method</t>
        </is>
      </c>
      <c r="B22" s="5" t="n">
        <v>-354154</v>
      </c>
      <c r="C22" s="5" t="n">
        <v>897526</v>
      </c>
      <c r="D22" s="5" t="n">
        <v>792376</v>
      </c>
    </row>
    <row r="23">
      <c r="A23" s="4" t="inlineStr">
        <is>
          <t>Joint ventures [member] | Central Cervecera de Colombia S.A.S. [Member]</t>
        </is>
      </c>
    </row>
    <row r="24">
      <c r="A24" s="3" t="inlineStr">
        <is>
          <t>Disclosure Of Investments Accounted For Using Equity Method [Line Items]</t>
        </is>
      </c>
    </row>
    <row r="25">
      <c r="A25" s="4" t="inlineStr">
        <is>
          <t>Share of net loss of joint ventures and associates accounted for using the equity method</t>
        </is>
      </c>
      <c r="B25" s="5" t="n">
        <v>-11577019</v>
      </c>
      <c r="C25" s="5" t="n">
        <v>-18755448</v>
      </c>
      <c r="D25" s="5" t="n">
        <v>-11804950</v>
      </c>
    </row>
    <row r="26">
      <c r="A26" s="4" t="inlineStr">
        <is>
          <t>Joint ventures [member] | Zona Franca Central Cervecera S.A.S. [Member]</t>
        </is>
      </c>
    </row>
    <row r="27">
      <c r="A27" s="3" t="inlineStr">
        <is>
          <t>Disclosure Of Investments Accounted For Using Equity Method [Line Items]</t>
        </is>
      </c>
    </row>
    <row r="28">
      <c r="A28" s="4" t="inlineStr">
        <is>
          <t>Share of net loss of joint ventures and associates accounted for using the equity method</t>
        </is>
      </c>
      <c r="B28" s="6" t="n">
        <v>1690661</v>
      </c>
      <c r="C28" s="6" t="n">
        <v>-562416</v>
      </c>
      <c r="D28" s="6" t="n">
        <v>-39146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3) - CLP ($) $ in Thousands</t>
        </is>
      </c>
      <c r="B1" s="2" t="inlineStr">
        <is>
          <t>12 Months Ended</t>
        </is>
      </c>
    </row>
    <row r="2">
      <c r="B2" s="2" t="inlineStr">
        <is>
          <t>Dec. 31, 2020</t>
        </is>
      </c>
      <c r="C2" s="2" t="inlineStr">
        <is>
          <t>Dec. 31, 2019</t>
        </is>
      </c>
      <c r="D2" s="2" t="inlineStr">
        <is>
          <t>Dec. 31, 2018</t>
        </is>
      </c>
    </row>
    <row r="3">
      <c r="A3" s="3" t="inlineStr">
        <is>
          <t>Disclosure Of Investments Accounted For Using Equity Method [Line Items]</t>
        </is>
      </c>
    </row>
    <row r="4">
      <c r="A4" s="4" t="inlineStr">
        <is>
          <t>Balance at the beginning of year</t>
        </is>
      </c>
      <c r="B4" s="6" t="n">
        <v>136098062</v>
      </c>
      <c r="C4" s="6" t="n">
        <v>142017781</v>
      </c>
    </row>
    <row r="5">
      <c r="A5" s="4" t="inlineStr">
        <is>
          <t>Other payments to acquire interests in joint ventures</t>
        </is>
      </c>
      <c r="B5" s="5" t="n">
        <v>19287372</v>
      </c>
      <c r="C5" s="5" t="n">
        <v>13549638</v>
      </c>
    </row>
    <row r="6">
      <c r="A6" s="4" t="inlineStr">
        <is>
          <t>Participation in the joint ventures and associates (loss)</t>
        </is>
      </c>
      <c r="B6" s="5" t="n">
        <v>-8437209</v>
      </c>
      <c r="C6" s="5" t="n">
        <v>-16431759</v>
      </c>
      <c r="D6" s="6" t="n">
        <v>-10815520</v>
      </c>
    </row>
    <row r="7">
      <c r="A7" s="4" t="inlineStr">
        <is>
          <t>Capital decrease</t>
        </is>
      </c>
      <c r="B7" s="5" t="n">
        <v>-1355651</v>
      </c>
      <c r="C7" s="5" t="n">
        <v>-11200000</v>
      </c>
    </row>
    <row r="8">
      <c r="A8" s="4" t="inlineStr">
        <is>
          <t>Dividends received</t>
        </is>
      </c>
      <c r="B8" s="5" t="n">
        <v>-423669</v>
      </c>
      <c r="C8" s="5" t="n">
        <v>-614591</v>
      </c>
    </row>
    <row r="9">
      <c r="A9" s="4" t="inlineStr">
        <is>
          <t>Business combinations</t>
        </is>
      </c>
      <c r="B9" s="5" t="n">
        <v>0</v>
      </c>
      <c r="C9" s="5" t="n">
        <v>-241885</v>
      </c>
    </row>
    <row r="10">
      <c r="A10" s="4" t="inlineStr">
        <is>
          <t>Others</t>
        </is>
      </c>
      <c r="B10" s="5" t="n">
        <v>-14062120</v>
      </c>
      <c r="C10" s="5" t="n">
        <v>9018878</v>
      </c>
    </row>
    <row r="11">
      <c r="A11" s="4" t="inlineStr">
        <is>
          <t>Total</t>
        </is>
      </c>
      <c r="B11" s="6" t="n">
        <v>131106785</v>
      </c>
      <c r="C11" s="6" t="n">
        <v>136098062</v>
      </c>
      <c r="D11" s="6" t="n">
        <v>14201778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equity method (Details 4) - CLP ($) $ in Thousands</t>
        </is>
      </c>
      <c r="B1" s="2" t="inlineStr">
        <is>
          <t>Dec. 31, 2020</t>
        </is>
      </c>
      <c r="C1" s="2" t="inlineStr">
        <is>
          <t>Dec. 31, 2019</t>
        </is>
      </c>
    </row>
    <row r="2">
      <c r="A2" s="3" t="inlineStr">
        <is>
          <t>Disclosure Of Investments Accounted For Using Equity Method [Line Items]</t>
        </is>
      </c>
    </row>
    <row r="3">
      <c r="A3" s="4" t="inlineStr">
        <is>
          <t>Current assets</t>
        </is>
      </c>
      <c r="B3" s="6" t="n">
        <v>960006128</v>
      </c>
      <c r="C3" s="6" t="n">
        <v>789281758</v>
      </c>
    </row>
    <row r="4">
      <c r="A4" s="4" t="inlineStr">
        <is>
          <t>Non-current assets</t>
        </is>
      </c>
      <c r="B4" s="5" t="n">
        <v>1565330404</v>
      </c>
      <c r="C4" s="5" t="n">
        <v>1564408956</v>
      </c>
    </row>
    <row r="5">
      <c r="A5" s="4" t="inlineStr">
        <is>
          <t>Current liabilities</t>
        </is>
      </c>
      <c r="B5" s="5" t="n">
        <v>521524086</v>
      </c>
      <c r="C5" s="5" t="n">
        <v>483281996</v>
      </c>
    </row>
    <row r="6">
      <c r="A6" s="4" t="inlineStr">
        <is>
          <t>Non-current liabilities</t>
        </is>
      </c>
      <c r="B6" s="5" t="n">
        <v>594993771</v>
      </c>
      <c r="C6" s="5" t="n">
        <v>427481495</v>
      </c>
    </row>
    <row r="7">
      <c r="A7" s="4" t="inlineStr">
        <is>
          <t>Joint ventures [member]</t>
        </is>
      </c>
    </row>
    <row r="8">
      <c r="A8" s="3" t="inlineStr">
        <is>
          <t>Disclosure Of Investments Accounted For Using Equity Method [Line Items]</t>
        </is>
      </c>
    </row>
    <row r="9">
      <c r="A9" s="4" t="inlineStr">
        <is>
          <t>Current assets</t>
        </is>
      </c>
      <c r="B9" s="5" t="n">
        <v>86429862</v>
      </c>
      <c r="C9" s="5" t="n">
        <v>135905220</v>
      </c>
    </row>
    <row r="10">
      <c r="A10" s="4" t="inlineStr">
        <is>
          <t>Non-current assets</t>
        </is>
      </c>
      <c r="B10" s="5" t="n">
        <v>290767946</v>
      </c>
      <c r="C10" s="5" t="n">
        <v>319779443</v>
      </c>
    </row>
    <row r="11">
      <c r="A11" s="4" t="inlineStr">
        <is>
          <t>Current liabilities</t>
        </is>
      </c>
      <c r="B11" s="5" t="n">
        <v>58255727</v>
      </c>
      <c r="C11" s="5" t="n">
        <v>122826437</v>
      </c>
    </row>
    <row r="12">
      <c r="A12" s="4" t="inlineStr">
        <is>
          <t>Non-current liabilities</t>
        </is>
      </c>
      <c r="B12" s="6" t="n">
        <v>62082064</v>
      </c>
      <c r="C12" s="6" t="n">
        <v>6585012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Disclosure of cash flow statement [text block]</t>
        </is>
      </c>
      <c r="B4" s="4" t="inlineStr">
        <is>
          <t>Note 8 Cash and cash equivalent s Cash and cash equivalent balances are detailed as follows : As of December 2020 As of December 2019 As of December 2018 ThCh$ ThCh$ ThCh$ Cash on hand 320,274 242,308 221,071 Bank balances 80,767,977 71,393,732 64,085,358 Cash 81,088,251 71,636,040 64,306,429 Time deposits 106,109,299 4,356,420 46,723,278 Securities purchased under resale agreements 179,357,487 101,077,015 196,319,058 Investments in mutual funds 19,194,583 5,888,424 10,194,222 Short term investments classified as cash equivalents 198,552,070 106,965,439 206,513,280 Cash equivalents 304,661,369 111,321,859 253,236,558 Overnight deposits 10,639,396 13,411,325 1,471,063 Total other cash and cash equivalents 10,639,396 13,411,325 1,471,063 Total 396,389,016 196,369,224 319,014,050 The composition of cash and cash equivalents by currency as of December 31, 2020 , is detailed as follows: Chilean Peso US Dollar Euro Argentine Peso Uruguayan Paraguayan Bolivian Others Total ThCh$ ThCh$ ThCh$ ThCh$ ThCh$ ThCh$ ThCh$ ThCh$ ThCh$ Cash on hand 83,672 3,702 - 13,683 - 26,056 193,161 - 320,274 Bank balances 63,009,146 7,026,213 862,011 2,474,235 1,213,256 2,508,234 3,227,494 447,388 80,767,977 Cash 63,092,818 7,029,915 862,011 2,487,918 1,213,256 2,534,290 3,420,655 447,388 81,088,251 Time deposits 92,915,729 4,621,188 - 8,572,382 - - - - 106,109,299 Securities purchased under resale agreements 179,353,248 4,239 - - - - - - 179,357,487 Investments in mutual funds - - - 19,194,583 - - - - 19,194,583 Short term investments classified as cash equivalents 179,353,248 4,239 - 19,194,583 - - - - 198,552,070 Cash equivalents 272,268,977 4,625,427 - 27,766,965 - - - - 304,661,369 Overnight deposits - 10,639,396 - - - - - - 10,639,396 Total other cash and cash equivalents - 10,639,396 - - - - - - 10,639,396 Total 335,361,795 22,294,738 862,011 30,254,883 1,213,256 2,534,290 3,420,655 447,388 396,389,016 The composition of cash and cash equivalents by currency as of December 31, 2019 , is detailed as follows: Chilean Peso US Dollar Euro Argentine Peso Uruguayan Peso Paraguayan Guarani Bolivian Others Total ThCh$ ThCh$ ThCh$ ThCh$ ThCh$ ThCh$ ThCh$ ThCh$ ThCh$ Cash on hand 92,440 3,964 - 6,727 - - 139,177 - 242,308 Bank balances 48,583,607 10,176,489 2,592,865 1,577,902 1,384,395 2,763,191 3,184,376 1,130,907 71,393,732 Cash 48,676,047 10,180,453 2,592,865 1,584,629 1,384,395 2,763,191 3,323,553 1,130,907 71,636,040 Time deposits 2,450,392 1,906,028 - - - - - - 4,356,420 Securities purchased under resale agreements 101,077,015 - - - - - - - 101,077,015 Investments in mutual funds - - - 5,888,424 - - - - 5,888,424 Short term investments classified as cash equivalents 101,077,015 - - 5,888,424 - - - - 106,965,439 Cash equivalents 103,527,407 1,906,028 - 5,888,424 - - - - 111,321,859 Overnight deposits - 13,411,325 - - - - - - 13,411,325 Total other cash and cash equivalents - 13,411,325 - - - - - - 13,411,325 Total 152,203,454 25,497,806 2,592,865 7,473,053 1,384,395 2,763,191 3,323,553 1,130,907 196,369,224 The composition of cash and cash equivalents by currency as of December 31, 2018 , is detailed as follows: Chilean Peso US Dollar Euro Argentine Peso Uruguayan Peso Paraguayan Guarani Bolivian Others Total ThCh$ ThCh$ ThCh$ ThCh$ ThCh$ ThCh$ ThCh$ ThCh$ ThCh$ Cash on hand 77,940 5,290 - 5,477 - - 132,364 - 221,071 Bank balances 39,692,222 17,550,277 954,640 1,039,825 548,975 2,495,748 1,127,401 676,270 64,085,358 Cash 39,770,162 17,555,567 954,640 1,045,302 548,975 2,495,748 1,259,765 676,270 64,306,429 Time deposits 24,755,756 - - 21,967,522 - - - - 46,723,278 Securities purchased under resale agreements 196,319,058 - - - - - - - 196,319,058 Investments in mutual funds - - - 10,194,222 - - - - 10,194,222 Short term investments classified as cash equivalents 196,319,058 - - 10,194,222 - - - - 206,513,280 Cash equivalents 221,074,814 - - 32,161,744 - - - - 253,236,558 Overnight deposits - 1,471,063 - - - - - - 1,471,063 Total other cash and cash equivalents - 1,471,063 - - - - - - 1,471,063 Total 260,844,976 19,026,630 954,640 33,207,046 548,975 2,495,748 1,259,765 676,270 319,014,050 The composition of time deposits is detailed as follows: As of December 31, 2020: Financial entity Date of placement Due date Currency Amount Monthly interest rate (%) ThCh$ Banco Bice - Chile 11-30-2020 01-18-2021 CLP 599,924 0.02 Banco Bice - Chile 12-01-2020 02-16-2021 CLP 500,562 0.02 Banco Bice - Chile 12-21-2020 01-05-2021 CLP 171,656 0.02 Banco Consorcio - Chile 11-30-2020 01-11-2021 CLP 1,199,904 0.02 Banco de Chile 11-30-2020 02-22-2021 CLP 1,036,848 0.02 Banco de Chile 11-30-2020 01-20-2021 CLP 599,916 0.02 Banco de Chile 12-29-2020 01-05-2021 USD 3,554,760 0.05 Banco de Chile 12-29-2020 01-05-2021 USD 1,066,428 0.05 Banco de Chile 12-29-2020 01-05-2021 CLP 2,750,018 0.01 Banco de Crédito e Inversiones - Chile 12-03-2020 01-07-2021 CLP 4,001,080 0.03 Banco de Crédito e Inversiones - Chile 12-03-2020 01-12-2021 CLP 2,970,653 0.03 Banco de Crédito e Inversiones - Chile 12-04-2020 02-02-2021 CLP 3,035,095 0.03 Banco de Crédito e Inversiones - Chile 12-11-2020 02-09-2021 CLP 4,005,434 0.03 Banco de Crédito e Inversiones - Chile 12-11-2020 02-19-2021 CLP 4,000,760 0.03 Banco del Estado de Chile 12-01-2020 01-07-2021 CLP 349,981 0.02 Banco del Estado de Chile 12-01-2020 01-07-2021 CLP 1,599,915 0.02 Banco del Estado de Chile 12-01-2020 01-07-2021 CLP 150,770 0.02 Banco del Estado de Chile 12-02-2020 03-02-2021 CLP 3,203,525 0.02 Banco del Estado de Chile 12-14-2020 03-12-2021 CLP 2,998,561 0.02 Banco del Estado de Chile 12-28-2020 01-07-2021 CLP 599,968 0.02 Banco del Estado de Chile 12-28-2020 01-04-2021 CLP 5,160,074 0.01 Banco Galicia 12-22-2020 01-21-2021 ARS 4,264,230 0.03 Banco Itaú - Chile 12-18-2020 03-18-2021 CLP 5,003,388 0.04 Banco Itaú - Chile 12-22-2020 02-19-2021 CLP 4,002,133 0.04 Banco Patagonia 12-11-2020 01-11-2021 ARS 4,308,152 0.03 Banco Santander - Chile 10-23-2020 01-21-2021 CLP 3,002,365 0.02 Banco Santander - Chile 11-26-2020 01-11-2021 CLP 5,001,133 0.02 Banco Santander - Chile 11-26-2020 01-25-2021 CLP 5,001,133 0.02 Banco Santander - Chile 12-04-2020 02-02-2021 CLP 5,000,867 0.02 Banco Security - Chile 11-26-2020 01-22-2021 CLP 5,001,133 0.02 Banco Security - Chile 12-29-2020 03-29-2021 CLP 3,953,938 0.03 Scotiabank Chile 11-26-2020 02-23-2021 CLP 4,928,234 0.02 Scotiabank Chile 11-26-2020 02-24-2021 CLP 5,074,166 0.02 Scotiabank Chile 12-16-2020 02-15-2021 CLP 7,972,555 0.02 Scotiabank Chile 12-24-2020 03-24-2021 CLP 40,040 0.03 Total 106,109,299 As of December 31, 2019 : Financial entity Date of placement Due date Currency Amount Monthly interest rate (%) ThCh$ Banco de Chile 12-27-2019 01-03-2020 CLP 2,450,392 0.12 Banco de Chile 12-27-2019 01-09-2020 USD 1,108,307 0.12 Banco de Chile 12-20-2019 01-10-2020 USD 486,897 0.12 Banco de Chile 12-23-2019 01-06-2020 USD 310,824 0.12 Total 4,356,420 As of December 31, 2018: Financial entity Date of placement Due date Currency Amount Monthly interest rate (%) ThCh$ Banco de Chile 12-21-2018 01-30-2019 USD 486,812 0.29 Banco de Chile 12-24-2018 01-09-2019 CLP 1,250,613 0.21 Banco de Chile 12-26-2018 01-25-2019 USD 139,017 0.27 Banco de Chile 12-27-2018 01-25-2019 USD 62,548 0.23 Banco Francés - Argentina 12-07-2018 03-07-2019 ARS 5,921,330 0.53 Banco Francés - Argentina 12-12-2018 03-12-2019 ARS 5,110,766 0.50 Banco HSBC - Argentina 12-12-2018 03-12-2019 ARS 4,921,479 0.50 Banco Itaú - Argentina 11-07-2018 01-07-2019 ARS 6,013,947 0.58 Banco Santander - Chile 12-18-2018 01-10-2019 CLP 2,803,033 0.25 Banco Santander - Chile 12-19-2018 01-10-2019 CLP 10,010,400 0.26 Banco Santander - Chile 12-27-2018 01-24-2019 CLP 10,003,333 0.25 Total 46,723,278 The composition of securities purchased under resale agreements is detailed as follows: As of December 31, 2020 : Financial entity Underlying Asset (Time Deposit) (*) Date of placement Due date Currency Amount Monthly interest rate (%) ThCh$ BanChile Corredores de Bolsa S.A. Banco Central de Chile 12-30-2020 01-04-2021 CLP 12,198,902 0.01 BanChile Corredores de Bolsa S.A. Banco Central de Chile 12-30-2020 01-04-2021 CLP 799,928 0.01 BanChile Corredores de Bolsa S.A. Banco Central de Chile 12-30-2020 01-04-2021 CLP 3,499,685 0.01 BanChile Corredores de Bolsa S.A. Banco Central de Chile 12-30-2020 01-04-2021 CLP 1,799,838 0.01 BanChile Corredores de Bolsa S.A. Banco Central de Chile 12-30-2020 01-04-2021 CLP 849,924 0.01 BanChile Corredores de Bolsa S.A. Banco Central de Chile 12-30-2020 01-04-2021 CLP 5,000,000 0.01 BanChile Corredores de Bolsa S.A. Banco de Chile 12-30-2020 01-04-2021 CLP 301,140 0.01 BanChile Corredores de Bolsa S.A. Banco de Chile 12-30-2020 01-04-2021 CLP 75 0.01 BanChile Corredores de Bolsa S.A. Banco de Chile 12-30-2020 01-04-2021 CLP 327 0.01 BanChile Corredores de Bolsa S.A. Banco de Chile 12-30-2020 01-04-2021 CLP 168 0.01 BanChile Corredores de Bolsa S.A. Banco de Chile 12-30-2020 01-04-2021 CLP 79 0.01 BancoEstado S.A. Corredores de Bolsa Banco Central de Chile 12-24-2020 01-05-2021 CLP 598,213 0.02 BancoEstado S.A. Corredores de Bolsa Banco Central de Chile 12-30-2020 01-05-2021 CLP 1,497,373 0.03 BancoEstado S.A. Corredores de Bolsa Banco Central de Chile 12-30-2020 01-21-2021 CLP 1,546,802 0.03 BancoEstado S.A. Corredores de Bolsa Banco Central de Chile 12-24-2020 01-05-2021 CLP 897,320 0.02 BancoEstado S.A. Corredores de Bolsa Banco Central de Chile 12-24-2020 01-05-2021 CLP 997,022 0.02 BancoEstado S.A. Corredores de Bolsa Banco Central de Chile 12-28-2020 01-05-2021 CLP 25,177,686 0.03 BancoEstado S.A. Corredores de Bolsa Banco Central de Chile 12-30-2020 01-05-2021 CLP 2,553,682 0.03 BancoEstado S.A. Corredores de Bolsa Banco Central de Chile 12-24-2020 01-05-2021 CLP 897,320 0.02 BancoEstado S.A. Corredores de Bolsa Banco Central de Chile 12-30-2020 01-07-2021 CLP 1,989,442 0.03 BancoEstado S.A. Corredores de Bolsa Banco Central de Chile 12-24-2020 01-05-2021 CLP 498,511 0.02 BancoEstado S.A. Corredores de Bolsa Banco Central de Chile 12-30-2020 01-07-2021 CLP 598,291 0.03 BancoEstado S.A. Corredores de Bolsa Banco de Chile 12-30-2020 01-05-2021 CLP 2,642 0.03 BancoEstado S.A. Corredores de Bolsa Banco de Chile 12-30-2020 01-05-2021 CLP 246,346 0.03 BancoEstado S.A. Corredores de Bolsa Banco de Chile 12-30-2020 01-07-2021 CLP 10,578 0.03 BancoEstado S.A. Corredores de Bolsa Banco de Chile 12-30-2020 01-14-2021 CLP 667,953 0.03 BancoEstado S.A. Corredores de Bolsa Banco de Chile 12-30-2020 01-07-2021 CLP 1,715 0.03 BancoEstado S.A. Corredores de Bolsa Banco de Crédito e Inversiones - Chile 12-30-2020 01-21-2021 CLP 453,218 0.03 BancoEstado S.A. Corredores de Bolsa Banco de Crédito e Inversiones - Chile 12-28-2020 01-14-2021 CLP 1,500,045 0.03 BancoEstado S.A. Corredores de Bolsa Banco de Crédito e Inversiones - Chile 12-28-2020 01-05-2021 CLP 4,823,214 0.03 BancoEstado S.A. Corredores de Bolsa Banco de Crédito e Inversiones - Chile 12-30-2020 01-14-2021 CLP 2,000,020 0.03 BancoEstado S.A. Corredores de Bolsa Banco Santander - Chile 12-30-2020 01-14-2021 CLP 7,832,132 0.03 BancoEstado S.A. Corredores de Bolsa Banco Santander - Chile 12-30-2020 01-21-2021 CLP 1,200,012 0.03 BancoEstado S.A. Corredores de Bolsa Banco del Estado de Chile 12-24-2020 01-05-2021 CLP 1,815 0.02 BancoEstado S.A. Corredores de Bolsa Banco del Estado de Chile 12-17-2020 01-05-2021 CLP 900,084 0.02 BancoEstado S.A. Corredores de Bolsa Banco del Estado de Chile 12-24-2020 01-05-2021 CLP 2,722 0.02 BancoEstado S.A. Corredores de Bolsa Banco del Estado de Chile 12-24-2020 01-05-2021 CLP 3,025 0.02 BancoEstado S.A. Corredores de Bolsa Banco del Estado de Chile 12-24-2020 01-05-2021 CLP 2,722 0.02 BancoEstado S.A. Corredores de Bolsa Banco del Estado de Chile 12-24-2020 01-05-2021 CLP 1,512 0.02 BancoEstado S.A. Corredores de Bolsa Banco del Estado de Chile 12-30-2020 01-14-2021 CLP 8,400,084 0.03 BancoEstado S.A. Corredores de Bolsa Banco del Estado de Chile 12-17-2020 01-05-2021 CLP 5,000,000 0.02 BancoEstado S.A. Corredores de Bolsa Scotiabank Chile 12-30-2020 01-14-2021 CLP 1,000,010 0.03 BASA - Paraguay BASA - Paraguay 10-19-2020 01-18-2021 USD 4,239 0.02 Scotia Corredora de Bolsa Chile S.A. Banco Consorcio - Chile 12-29-2020 01-14-2021 CLP 11,525,797 0.03 Scotia Corredora de Bolsa Chile S.A. Banco de Chile 12-29-2020 01-07-2021 CLP 4,793,536 0.03 Scotia Corredora de Bolsa Chile S.A. Banco de Crédito e Inversiones - Chile 12-29-2020 01-07-2021 CLP 20,639,190 0.03 Scotia Corredora de Bolsa Chile S.A. Banco de Crédito e Inversiones - Chile 12-29-2020 01-14-2021 CLP 5,031,227 0.03 Scotia Corredora de Bolsa Chile S.A. Banco Itaú Corpbanca - Chile 12-29-2020 01-07-2021 CLP 37,761 0.03 Scotia Corredora de Bolsa Chile S.A. Banco Itaú Corpbanca - Chile 12-29-2020 01-14-2021 CLP 12,085,681 0.03 Scotia Corredora de Bolsa Chile S.A. Banco Santander - Chile 12-29-2020 01-07-2021 CLP 3,530,093 0.03 Scotia Corredora de Bolsa Chile S.A. Banco Security - Chile 12-29-2020 01-14-2021 CLP 1,995,032 0.03 Scotia Corredora de Bolsa Chile S.A. Scotiabank Chile 12-29-2020 01-14-2021 CLP 9,363,062 0.03 Scotia Corredora de Bolsa Chile S.A. Scotiabank Chile 12-29-2020 01-07-2021 CLP 14,000,280 0.03 Scotia Corredora de Bolsa Chile S.A. Scotiabank Chile 12-29-2020 01-14-2021 CLP 600,012 0.03 Total 179,357,487 (*) All financial instruments acquired under resale agreements, correspond to time deposits and are subject to a fixed interest rate. As of December 31, 2019 : Financial entity Underlying Asset (Time Deposit) (*) Date of placement Due date Currency Amount Monthly interest rate (%) ThCh$ BanChile Corredores de Bolsa S.A. Banco Central de Chile 12-30-2019 01-02-2020 CLP 6,176,480 0.22 BanChile Corredores de Bolsa S.A. Banco Bice - Chile 12-27-2019 01-02-2020 CLP 734,448 0.18 BanChile Corredores de Bolsa S.A. Banco de Crédito e Inversiones - Chile 12-27-2019 01-02-2020 CLP 2,776,880 0.18 BanChile Corredores de Bolsa S.A. Banco de Crédito e Inversiones - Chile 12-30-2019 01-02-2020 CLP 1,124,056 0.22 BanChile Corredores de Bolsa S.A. Banco de Crédito e Inversiones - Chile 12-30-2019 01-09-2020 CLP 100,005 0.16 BanChile Corredores de Bolsa S.A. Banco Itaú Corpbanca - Chile 12-27-2019 01-02-2020 CLP 489,632 0.18 BancoEstado S.A. Corredores de Bolsa Banco Consorcio - Chile 12-30-2019 01-16-2020 CLP 376,110 0.18 BancoEstado S.A. Corredores de Bolsa Banco Consorcio - Chile 12-30-2019 01-24-2020 CLP 369,030 0.18 BancoEstado S.A. Corredores de Bolsa Banco Consorcio - Chile 12-23-2019 01-06-2020 CLP 300,168 0.21 BancoEstado S.A. Corredores de Bolsa Banco de Chile 12-27-2019 01-03-2020 CLP 12,003,360 0.21 BancoEstado S.A. Corredores de Bolsa Banco de Crédito e Inversiones - Chile 12-26-2019 01-03-2020 CLP 4,001,333 0.20 BancoEstado S.A. Corredores de Bolsa Banco de Crédito e Inversiones - Chile 12-23-2019 01-06-2020 CLP 1,200,672 0.21 BancoEstado S.A. Corredores de Bolsa Banco de Crédito e Inversiones - Chile 12-26-2019 01-03-2020 CLP 6,002,000 0.20 BancoEstado S.A. Corredores de Bolsa Banco de Crédito e Inversiones - Chile 12-26-2019 01-03-2020 CLP 500,167 0.20 BancoEstado S.A. Corredores de Bolsa Banco del Estado de Chile 12-27-2019 01-03-2020 CLP 5,001,400 0.21 BancoEstado S.A. Corredores de Bolsa Banco del Estado de Chile 12-30-2019 01-09-2020 CLP 200,012 0.18 BancoEstado S.A. Corredores de Bolsa Banco del Estado de Chile 12-30-2019 01-24-2020 CLP 331,012 0.18 BancoEstado S.A. Corredores de Bolsa Banco del Estado de Chile 12-30-2019 01-09-2020 CLP 300,018 0.18 BancoEstado S.A. Corredores de Bolsa Banco Itaú Corpbanca - Chile 12-27-2019 01-03-2020 CLP 4,001,120 0.21 BancoEstado S.A. Corredores de Bolsa Banco Santander - Chile 12-26-2019 01-03-2020 CLP 9,403,133 0.20 BancoEstado S.A. Corredores de Bolsa Banco Santander - Chile 12-30-2019 01-16-2020 CLP 5,959,517 0.18 BancoEstado S.A. Corredores de Bolsa Banco Security - Chile 12-27-2019 01-02-2020 CLP 658,478 0.21 BancoEstado S.A. Corredores de Bolsa Banco Security - Chile 12-23-2019 01-06-2020 CLP 300,168 0.21 BancoEstado S.A. Corredores de Bolsa Banco Security - Chile 12-30-2019 01-16-2020 CLP 1,000,060 0.18 BancoEstado S.A. Corredores de Bolsa Scotiabank Chile 12-27-2019 01-02-2020 CLP 1,192,040 0.21 BancoEstado S.A. Corredores de Bolsa Scotiabank Chile 12-27-2019 01-09-2020 CLP 1,200,336 0.21 BancoEstado S.A. Corredores de Bolsa Scotiabank Chile 12-30-2019 01-16-2020 CLP 3,864,985 0.18 Scotia Corredora de Bolsa Chile S.A. Banco Bice - Chile 12-26-2019 01-03-2020 CLP 2,289,511 0.21 Scotia Corredora de Bolsa Chile S.A. Banco de Chile 12-26-2019 01-03-2020 CLP 1,500,525 0.21 Scotia Corredora de Bolsa Chile S.A. Banco de Chile 12-26-2019 01-03-2020 CLP 1,211,714 0.21 Scotia Corredora de Bolsa Chile S.A. Banco de Chile 12-26-2019 01-03-2020 CLP 814,100 0.21 Scotia Corredora de Bolsa Chile S.A. Banco Itaú Corpbanca - Chile 12-27-2019 01-06-2020 CLP 639,513 0.21 Scotia Corredora de Bolsa Chile S.A. Banco Itaú Corpbanca - Chile 12-26-2019 01-03-2020 CLP 5,109,314 0.21 Scotia Corredora de Bolsa Chile S.A. Banco Santander - Chile 12-26-2019 01-03-2020 CLP 5,705,073 0.21 Scotia Corredora de Bolsa Chile S.A. Banco Security - Chile 12-26-2019 01-03-2020 CLP 2,950,955 0.21 Scotia Corredora de Bolsa Chile S.A. Scotiabank Chile 12-26-2019 01-03-2020 CLP 2,926,683 0.21 Scotia Corredora de Bolsa Chile S.A. Scotiabank Chile 12-27-2019 01-06-2020 CLP 8,363,007 0.21 Total 101,077,015 (*) All financial instruments acquired under resale agreements, correspond to time deposits and are subject to a fixed interest rate. As of December 31, 2018: Financial entity Underlying Asset (Time Deposit) (*) Date of placement Due date Currency Amount Monthly interest rate (%) ThCh$ BanChile Corredores de Bolsa S.A. Banco del Estado de Chile 12-17-2018 01-04-2019 CLP 6,807,616 0.24 BanChile Corredores de Bolsa S.A. Scotiabank Chile 12-20-2018 01-10-2019 CLP 3,552,994 0.23 BanChile Corredores de Bolsa S.A. Scotiabank Chile 12-21-2018 01-10-2019 CLP 1,196,505 0.23 BanChile Corredores de Bolsa S.A. Banco BICE - Chile 12-21-2018 01-10-2019 CLP 1,997,067 0.23 BanChile Corredores de Bolsa S.A. Banco Security - Chile 12-21-2018 01-10-2019 CLP 709,418 0.23 BanChile Corredores de Bolsa S.A. Banco de Chile 12-21-2018 01-10-2019 CLP 296,155 0.23 BanChile Corredores de Bolsa S.A. Banco Security - Chile 12-21-2018 01-10-2019 CLP 184,213 0.23 BanChile Corredores de Bolsa S.A. Scotiabank Chile 12-21-2018 01-16-2019 CLP 283,475 0.23 BanChile Corredores de Bolsa S.A. Banco Security - Chile 12-21-2018 01-16-2019 CLP 91,813 0.23 BanChile Corredores de Bolsa S.A. Banco de Chile 12-26-2018 01-15-2019 CLP 10,004,000 0.24 BanChile Corredores de Bolsa S.A. Banco de Crédito e Inversiones - Chile 12-26-2018 01-10-2019 CLP 300,885 0.24 BanChile Corredores de Bolsa S.A. Banco del Estado de Chile 12-26-2018 01-10-2019 CLP 1,100,440 0.24 BanChile Corredores de Bolsa S.A. Banco del Estado de Chile 12-26-2018 01-10-2019 CLP 490,196 0.24 BanChile Corredores de Bolsa S.A. Banco de Chile 12-26-2018 01-10-2019 CLP 5,001,235 0.24 BanChile Corredores de Bolsa S.A. Scotiabank Chile 12-28-2018 01-15-2019 CLP 3,500,840 0.24 BanChile Corredores de Bolsa S.A. Scotiabank Chile 12-28-2018 01-15-2019 CLP 1,500,360 0.24 BancoEstado S.A. Corredores de Bolsa Banco de Chile 12-13-2018 01-14-2019 CLP 4,105,904 0.24 BancoEstado S.A. Corredores de Bolsa Banco de Chile 12-14-2018 01-02-2019 CLP 1,094,729 0.24 BancoEstado S.A. Corredores de Bolsa Banco del Estado de Chile 12-14-2018 01-02-2019 CLP 7,009,520 0.24 BancoEstado S.A. Corredores de Bolsa Banco de Crédito e Inversiones - Chile 12-14-2018 01-02-2019 CLP 1,911,598 0.24 BancoEstado S.A. Corredores de Bolsa Banco Santander - Chile 12-14-2018 01-02-2019 CLP 415,536 0.24 BancoEstado S.A. Corredores de Bolsa Banco Security - Chile 12-14-2018 01-02-2019 CLP 5,690,513 0.24 BancoEstado S.A. Corredores de Bolsa Banco Santander - Chile 12-14-2018 01-30-2019 CLP 250,340 0.24 BancoEstado S.A. Corredores de Bolsa Banco Security - Chile 12-20-2018 01-30-2019 CLP 500,440 0.24 BancoEstado S.A. Corredores de Bolsa Scotiabank Chile 12-24-2018 01-10-2019 CLP 199,653 0.24 BancoEstado S.A. Corredores de Bolsa Banco de Crédito e Inversiones - Chile 12-24-2018 01-10-2019 CLP 950,991 0.24 BancoEstado S.A. Corredores de Bolsa Banco de Chile 12-26-2018 01-30-2019 CLP 2,634,725 0.24 BancoEstado S.A. Corredores de Bolsa Banco del Estado de Chile 12-26-2018 01-30-2019 CLP 6,702,680 0.24 BancoEstado S.A. Corredores de Bolsa Scotiabank Chile 12-26-2018 01-30-2019 CLP 4,829,042 0.24 BancoEstado S.A. Corredores de Bolsa Banco de Crédito e Inversiones - Chile 12-26-2018 01-30-2019 CLP 8,848,606 0.24 BancoEstado S.A. Corredores de Bolsa Banco Santander - Chile 12-26-2018 01-30-2019 CLP 6,560,550 0.24 BancoEstado S.A. Corredores de Bolsa Banco Itaú Corpbanca - Chile 12-26-2018 01-30-2019 CLP 1,650,525 0.24 BancoEstado S.A. Corredores de Bolsa Banco Security - Chile 12-26-2018 01-30-2019 CLP 4,881,954 0.24 BancoEstado S.A. Corredores de Bolsa Banco Consorcio 12-26-2018 01-30-2019 CLP 3,427,727 0.24 BancoEstado S.A. Corredores de Bolsa Banco de Chile 12-27-2018 01-15-2019 CLP 3,279,009 0.25 BancoEstado S.A. Corredores de Bolsa Banco del Estado de Chile 12-27-2018 01-15-2019 CLP 472,241 0.25 BancoEstado S.A. Corredores de Bolsa Banco de Chile 12-27-2018 01-10-2019 CLP 600,200 0.25 BancoEstado S.A. Corredores de Bolsa Banco de Crédito e Inversiones - Chile 12-27-2018 01-15-2019 CLP 3,001,000 0.25 BBVA Corredores de Bolsa Ltda. Banco del Estado de Chile 11-30-2018 01-04-2019 CLP 3,899,730 0.26 BBVA Corredores de Bolsa Ltda. Banco Itaú Corpbanca - Chile 11-30-2018 01-04-2019 CLP 2,216,658 0.26 BBVA Corredores de Bolsa Ltda. Banco del Estado de Chile 12-13-2018 01-02-2019 CLP 2,859,342 0.25 BBVA Corredores de Bolsa Ltda. Banco del Estado de Chile 12-13-2018 01-30-2019 CLP 270,405 0.25 BBVA Corredores de Bolsa Ltda. Banco de Crédito e Inversiones - Chile 12-13-2018 01-16-2019 CLP 233,620 0.25 BBVA Corredores de Bolsa Ltda. Banco Security - Chile 12-13-2018 01-16-2019 CLP 1,969,680 0.25 BBVA Corredores de Bolsa Ltda. Banco de Chile 12-13-2018 01-02-2019 CLP 3,550,258 0.25 BBVA Corredores de Bolsa Ltda. Banco Santander - Chile 12-17-2018 01-02-2019 CLP 2,876,187 0.25 BBVA Corredores de Bolsa Ltda. Banco Itaú Corpbanca - Chile 12-17-2018 01-02-2019 CLP 7,880,787 0.25 BBVA Corredores de Bolsa Ltda. Scotiabank Chile 12-17-2018 01-16-2019 CLP 1,474,627 0.25 BBVA Corredores de Bolsa Ltda. Banco de Crédito e Inversiones - Chile 12-17-2018 01-16-2019 CLP 1,550,072 0.25 BBVA Corredores de Bolsa Ltda. Banco Itaú Corpbanca - Chile 12-17-2018 01-16-2019 CLP 1,230,260 0.25 BBVA Corredores de Bolsa Ltda. Banco de Crédito e Inversiones - Chile 12-17-2018 01-02-2019 CLP 4,911,284 0.25 BBVA Corredores de Bolsa Ltda. Banco de Chile 12-19-2018 01-10-2019 CLP 6,881,358 0.26 BBVA Corredores de Bolsa Ltda. Banco del Estado de Chile 12-19-2018 01-10-2019 CLP 7,941,664 0.26 BBVA Corredores de Bolsa Ltda. Scotiabank Chile 12-19-2018 01-10-2019 CLP 3,822,988 0.26 BBVA Corredores de Bolsa Ltda. Banco Santander - Chile 12-19-2018 01-10-2019 CLP 4,451,265 0.26 BBVA Corredores de Bolsa Ltda. Banco Itaú Corpbanca - Chile 12-19-2018 01-10-2019 CLP 1,963,352 0.26 BBVA Corredores de Bolsa Ltda. Banco Itaú Corpbanca - Chile 12-19-2018 01-10-2019 CLP 185,620 0.26 BBVA Corredores de Bolsa Ltda. Banco Security - Chile 12-19-2018 01-10-2019 CLP 1,967,453 0.26 BBVA Corredores de Bolsa Ltda. Banco Security - Chile 12-19-2018 01-10-2019 CLP 895,503 0.26 BBVA Corredores de Bolsa Ltda. Banco de Crédito e Inversiones - Chile 12-24-2018 01-10-2019 CLP 4,802,350 0.26 BBVA Corredores de Bolsa Ltda. Banco Santander - Chile 12-24-2018 01-10-2019 CLP 2,602,140 0.26 BBVA Corredores de Bolsa Ltda. Banco de Crédito e Inversiones - Chile 12-24-2018 01-10-2019 CLP 2,501,517 0.26 BBVA Corredores de Bolsa Ltda. Banco de Chile 12-24-2018 01-09-2019 CLP 900,546 0.26 BBVA Corredores de Bolsa Ltda. Banco de Crédito e Inversiones - Chile 12-27-2018 01-30-2019 CLP 1,190,413 0.26 BBVA Corredores de Bolsa Ltda. Banco de Crédito e Inversiones - Chile 12-27-2018 01-10-2019 CLP 3,801,316 0.26 BBVA Corredores de Bolsa Ltda. Scotiabank Chile 12-27-2018 01-15-2019 CLP 9,453,276 0.26 BBVA Corredores de Bolsa Ltda. Banco Itaú Corpbanca - Chile 12-27-2018 01-09-2019 CLP 2,000,692 0.26 Total 196,319,058 (*) All financial instruments acquired under resale agreements, correspond to time deposits and are subject to a fixed interest rate. Payments for business acquisitions are detailed as follows: For the years ended as of December 31, 2020 2019 2018 ThCh$ ThCh$ ThCh$ Total disbursement per business acquisition Other cash payment to acquire interests in joint ventures (1) (19,287,372) (13,549,638) (59,505,559) Cash flow used for control of subsidiaries or other business (2) (86,912) - (49,222,782) Payment for changes in ownership interests in subsidiaries (3) (1,028,076) (8,652,268) (5,819,495) Total (20,402,360) (22,201,906) (114,547,836) (1) In 2020 corresponds to capital contributions made Central Cervecera de Colombia S.A.S., and in 2019 and 2018 to Zona Franca Central Cervecera S.A.S. ( see Note 16 – Investments accounted using equity method ). (2) In 2020 See Note 1 – general information, letter D) , number (16). In 2018, the Company, through its subsidiary, CCU Inversiones S.A. correspond to the acquisition of 15.79% of VSPT (see Note 1 – General information, letter D) number 3) ). (3) See Note 15 – Business combinations. For year 2020 letters e) and f) , for year 2019 letters c) and d) and for year 2018 letters a) and b).</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accounted for using equity method (Details 5) - CLP ($) $ in Thousands</t>
        </is>
      </c>
      <c r="B1" s="2" t="inlineStr">
        <is>
          <t>12 Months Ended</t>
        </is>
      </c>
    </row>
    <row r="2">
      <c r="B2" s="2" t="inlineStr">
        <is>
          <t>Dec. 31, 2020</t>
        </is>
      </c>
      <c r="C2" s="2" t="inlineStr">
        <is>
          <t>Dec. 31, 2019</t>
        </is>
      </c>
      <c r="D2" s="2" t="inlineStr">
        <is>
          <t>Dec. 31, 2018</t>
        </is>
      </c>
    </row>
    <row r="3">
      <c r="A3" s="3" t="inlineStr">
        <is>
          <t>Disclosure Of Investments Accounted For Using Equity Method [Line Items]</t>
        </is>
      </c>
    </row>
    <row r="4">
      <c r="A4" s="4" t="inlineStr">
        <is>
          <t>Net sales</t>
        </is>
      </c>
      <c r="B4" s="6" t="n">
        <v>1857593678</v>
      </c>
      <c r="C4" s="6" t="n">
        <v>1822540697</v>
      </c>
      <c r="D4" s="6" t="n">
        <v>1783282337</v>
      </c>
    </row>
    <row r="5">
      <c r="A5" s="4" t="inlineStr">
        <is>
          <t>Net income of year</t>
        </is>
      </c>
      <c r="B5" s="5" t="n">
        <v>108194856</v>
      </c>
      <c r="C5" s="5" t="n">
        <v>145645660</v>
      </c>
      <c r="D5" s="5" t="n">
        <v>322084531</v>
      </c>
    </row>
    <row r="6">
      <c r="A6" s="4" t="inlineStr">
        <is>
          <t>Other comprehensive income</t>
        </is>
      </c>
      <c r="B6" s="5" t="n">
        <v>-53621696</v>
      </c>
      <c r="C6" s="5" t="n">
        <v>14310634</v>
      </c>
      <c r="D6" s="5" t="n">
        <v>37112643</v>
      </c>
    </row>
    <row r="7">
      <c r="A7" s="4" t="inlineStr">
        <is>
          <t>Depreciation and amortization</t>
        </is>
      </c>
      <c r="B7" s="5" t="n">
        <v>-109813976</v>
      </c>
      <c r="C7" s="5" t="n">
        <v>-105020934</v>
      </c>
      <c r="D7" s="5" t="n">
        <v>-93289194</v>
      </c>
    </row>
    <row r="8">
      <c r="A8" s="4" t="inlineStr">
        <is>
          <t>Joint ventures</t>
        </is>
      </c>
    </row>
    <row r="9">
      <c r="A9" s="3" t="inlineStr">
        <is>
          <t>Disclosure Of Investments Accounted For Using Equity Method [Line Items]</t>
        </is>
      </c>
    </row>
    <row r="10">
      <c r="A10" s="4" t="inlineStr">
        <is>
          <t>Net sales</t>
        </is>
      </c>
      <c r="B10" s="5" t="n">
        <v>186220125</v>
      </c>
      <c r="C10" s="5" t="n">
        <v>124808755</v>
      </c>
      <c r="D10" s="5" t="n">
        <v>70296729</v>
      </c>
    </row>
    <row r="11">
      <c r="A11" s="4" t="inlineStr">
        <is>
          <t>Operating result</t>
        </is>
      </c>
      <c r="B11" s="5" t="n">
        <v>-17903426</v>
      </c>
      <c r="C11" s="5" t="n">
        <v>-42670725</v>
      </c>
      <c r="D11" s="5" t="n">
        <v>-21173985</v>
      </c>
    </row>
    <row r="12">
      <c r="A12" s="4" t="inlineStr">
        <is>
          <t>Net income of year</t>
        </is>
      </c>
      <c r="B12" s="5" t="n">
        <v>-17637644</v>
      </c>
      <c r="C12" s="5" t="n">
        <v>-31752130</v>
      </c>
      <c r="D12" s="5" t="n">
        <v>-19886274</v>
      </c>
    </row>
    <row r="13">
      <c r="A13" s="4" t="inlineStr">
        <is>
          <t>Other comprehensive income</t>
        </is>
      </c>
      <c r="B13" s="5" t="n">
        <v>10808355</v>
      </c>
      <c r="C13" s="5" t="n">
        <v>-49363608</v>
      </c>
      <c r="D13" s="5" t="n">
        <v>-24720721</v>
      </c>
    </row>
    <row r="14">
      <c r="A14" s="4" t="inlineStr">
        <is>
          <t>Depreciation and amortization</t>
        </is>
      </c>
      <c r="B14" s="6" t="n">
        <v>-16209859</v>
      </c>
      <c r="C14" s="6" t="n">
        <v>-11386595</v>
      </c>
      <c r="D14" s="6" t="n">
        <v>-265671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1"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vestments accounted for using equity method (Details Textual) lb in Thousands, $ in Thousands, $ in Thousands, 
       in Thousands</t>
        </is>
      </c>
      <c r="B1" s="2" t="inlineStr">
        <is>
          <t>Nov. 18, 2019CLP ($)</t>
        </is>
      </c>
      <c r="C1" s="2" t="inlineStr">
        <is>
          <t>Dec. 31, 2020CLP ($)lb</t>
        </is>
      </c>
      <c r="D1" s="2" t="inlineStr">
        <is>
          <t>Dec. 31, 2020USD ($)lb</t>
        </is>
      </c>
      <c r="E1" s="2" t="inlineStr">
        <is>
          <t>Dec. 31, 2019CLP ($)</t>
        </is>
      </c>
      <c r="F1" s="2" t="inlineStr">
        <is>
          <t>Dec. 31, 2019CLF (
      )</t>
        </is>
      </c>
      <c r="G1" s="2" t="inlineStr">
        <is>
          <t>Dec. 31, 2018CLP ($)</t>
        </is>
      </c>
      <c r="H1" s="2" t="inlineStr">
        <is>
          <t>Aug. 31, 2018CLP ($)</t>
        </is>
      </c>
      <c r="I1" s="2" t="inlineStr">
        <is>
          <t>Aug. 09, 2018CLP ($)</t>
        </is>
      </c>
      <c r="J1" s="2" t="inlineStr">
        <is>
          <t>Aug. 09, 2018USD ($)</t>
        </is>
      </c>
      <c r="K1" s="2" t="inlineStr">
        <is>
          <t>Jan. 29, 2018CLP ($)</t>
        </is>
      </c>
      <c r="L1" s="2" t="inlineStr">
        <is>
          <t>Aug. 16, 2017CLP ($)</t>
        </is>
      </c>
      <c r="M1" s="2" t="inlineStr">
        <is>
          <t>Aug. 16, 2017USD ($)</t>
        </is>
      </c>
    </row>
    <row r="2">
      <c r="A2" s="3" t="inlineStr">
        <is>
          <t>Disclosure Of Investments Accounted For Using Equity Method [Line Items]</t>
        </is>
      </c>
    </row>
    <row r="3">
      <c r="A3" s="4" t="inlineStr">
        <is>
          <t>Percentage Voting Interest Acquired</t>
        </is>
      </c>
      <c r="C3" s="4" t="inlineStr">
        <is>
          <t>49.9589%</t>
        </is>
      </c>
      <c r="D3" s="4" t="inlineStr">
        <is>
          <t>49.9589%</t>
        </is>
      </c>
      <c r="H3" s="4" t="inlineStr">
        <is>
          <t>30.0004%</t>
        </is>
      </c>
      <c r="I3" s="4" t="inlineStr">
        <is>
          <t>17.00%</t>
        </is>
      </c>
      <c r="J3" s="4" t="inlineStr">
        <is>
          <t>17.00%</t>
        </is>
      </c>
      <c r="K3" s="4" t="inlineStr">
        <is>
          <t>0.18%</t>
        </is>
      </c>
    </row>
    <row r="4">
      <c r="A4" s="4" t="inlineStr">
        <is>
          <t>Consideration transferred, acquisition-date fair value</t>
        </is>
      </c>
      <c r="H4" s="6" t="n">
        <v>361560</v>
      </c>
      <c r="I4" s="6" t="n">
        <v>5457935</v>
      </c>
      <c r="J4" s="6" t="n">
        <v>8500000</v>
      </c>
      <c r="K4" s="6" t="n">
        <v>49400000</v>
      </c>
    </row>
    <row r="5">
      <c r="A5" s="4" t="inlineStr">
        <is>
          <t>Commitments made by entity, related party transactions |</t>
        </is>
      </c>
      <c r="F5" s="5" t="n">
        <v>3304</v>
      </c>
    </row>
    <row r="6">
      <c r="A6" s="4" t="inlineStr">
        <is>
          <t>Other cash payments to acquire interests in joint ventures, classified as investing activities</t>
        </is>
      </c>
      <c r="C6" s="6" t="n">
        <v>19287372</v>
      </c>
      <c r="E6" s="6" t="n">
        <v>13549638</v>
      </c>
      <c r="G6" s="6" t="n">
        <v>59505559</v>
      </c>
    </row>
    <row r="7">
      <c r="A7" s="4" t="inlineStr">
        <is>
          <t>Decrease in Final Capital</t>
        </is>
      </c>
      <c r="B7" s="6" t="n">
        <v>12144358</v>
      </c>
    </row>
    <row r="8">
      <c r="A8" s="4" t="inlineStr">
        <is>
          <t>Foods Compania de Alimentos CCU S.A. [Member] | Bodega San Juan SAU [Member]</t>
        </is>
      </c>
    </row>
    <row r="9">
      <c r="A9" s="3" t="inlineStr">
        <is>
          <t>Disclosure Of Investments Accounted For Using Equity Method [Line Items]</t>
        </is>
      </c>
    </row>
    <row r="10">
      <c r="A10" s="4" t="inlineStr">
        <is>
          <t>Decrease in Capital</t>
        </is>
      </c>
      <c r="B10" s="6" t="n">
        <v>22400000</v>
      </c>
    </row>
    <row r="11">
      <c r="A11" s="4" t="inlineStr">
        <is>
          <t>Zona Franca Central Cervecera S.A.S. [Member]</t>
        </is>
      </c>
    </row>
    <row r="12">
      <c r="A12" s="3" t="inlineStr">
        <is>
          <t>Disclosure Of Investments Accounted For Using Equity Method [Line Items]</t>
        </is>
      </c>
    </row>
    <row r="13">
      <c r="A13" s="4" t="inlineStr">
        <is>
          <t>Other cash payments to acquire interests in joint ventures, classified as investing activities</t>
        </is>
      </c>
      <c r="D13" s="6" t="n">
        <v>255734458</v>
      </c>
      <c r="E13" s="5" t="n">
        <v>166698958</v>
      </c>
    </row>
    <row r="14">
      <c r="A14" s="4" t="inlineStr">
        <is>
          <t>Zona Franca Central Cervecera S.A.S. [Member] | CCU Inversiones ll Limitada [Member]</t>
        </is>
      </c>
    </row>
    <row r="15">
      <c r="A15" s="3" t="inlineStr">
        <is>
          <t>Disclosure Of Investments Accounted For Using Equity Method [Line Items]</t>
        </is>
      </c>
    </row>
    <row r="16">
      <c r="A16" s="4" t="inlineStr">
        <is>
          <t>Percentage Voting Interest Acquired</t>
        </is>
      </c>
      <c r="L16" s="4" t="inlineStr">
        <is>
          <t>50.00%</t>
        </is>
      </c>
      <c r="M16" s="4" t="inlineStr">
        <is>
          <t>50.00%</t>
        </is>
      </c>
    </row>
    <row r="17">
      <c r="A17" s="4" t="inlineStr">
        <is>
          <t>Consideration transferred, acquisition-date fair value</t>
        </is>
      </c>
      <c r="L17" s="6" t="n">
        <v>6432</v>
      </c>
      <c r="M17" s="6" t="n">
        <v>10204</v>
      </c>
    </row>
    <row r="18">
      <c r="A18" s="4" t="inlineStr">
        <is>
          <t>Central Cervecera de Colombia S.A.S. [Member]</t>
        </is>
      </c>
    </row>
    <row r="19">
      <c r="A19" s="3" t="inlineStr">
        <is>
          <t>Disclosure Of Investments Accounted For Using Equity Method [Line Items]</t>
        </is>
      </c>
    </row>
    <row r="20">
      <c r="A20" s="4" t="inlineStr">
        <is>
          <t>Annual Beer Production Capacity In Hectoliters | lb</t>
        </is>
      </c>
      <c r="C20" s="5" t="n">
        <v>3000000</v>
      </c>
      <c r="D20" s="5" t="n">
        <v>3000000</v>
      </c>
    </row>
    <row r="21">
      <c r="A21" s="4" t="inlineStr">
        <is>
          <t>Commitments made by entity, related party transactions</t>
        </is>
      </c>
      <c r="D21" s="6" t="n">
        <v>200000000</v>
      </c>
    </row>
    <row r="22">
      <c r="A22" s="4" t="inlineStr">
        <is>
          <t>Other cash payments to acquire interests in joint ventures, classified as investing activities</t>
        </is>
      </c>
      <c r="D22" s="6" t="n">
        <v>279394156</v>
      </c>
      <c r="E22" s="6" t="n">
        <v>18598633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other than goodwill (Details) - CLP ($) $ in Thousands</t>
        </is>
      </c>
      <c r="B1" s="2" t="inlineStr">
        <is>
          <t>12 Months Ended</t>
        </is>
      </c>
    </row>
    <row r="2">
      <c r="B2" s="2" t="inlineStr">
        <is>
          <t>Dec. 31, 2020</t>
        </is>
      </c>
      <c r="C2" s="2" t="inlineStr">
        <is>
          <t>Dec. 31, 2019</t>
        </is>
      </c>
    </row>
    <row r="3">
      <c r="A3" s="3" t="inlineStr">
        <is>
          <t>Disclosure Of Intangible Assets Other Than Goodwill [Line Items]</t>
        </is>
      </c>
    </row>
    <row r="4">
      <c r="A4" s="4" t="inlineStr">
        <is>
          <t>As of January</t>
        </is>
      </c>
      <c r="B4" s="6" t="n">
        <v>125618666</v>
      </c>
      <c r="C4" s="6" t="n">
        <v>118964142</v>
      </c>
    </row>
    <row r="5">
      <c r="A5" s="4" t="inlineStr">
        <is>
          <t>Additions (1)</t>
        </is>
      </c>
      <c r="B5" s="5" t="n">
        <v>9015090</v>
      </c>
      <c r="C5" s="5" t="n">
        <v>7893236</v>
      </c>
    </row>
    <row r="6">
      <c r="A6" s="4" t="inlineStr">
        <is>
          <t>Additions for business combinations (cost) (1)</t>
        </is>
      </c>
      <c r="B6" s="5" t="n">
        <v>962619</v>
      </c>
      <c r="C6" s="5" t="n">
        <v>393946</v>
      </c>
    </row>
    <row r="7">
      <c r="A7" s="4" t="inlineStr">
        <is>
          <t>Divestitures (cost)</t>
        </is>
      </c>
      <c r="B7" s="5" t="n">
        <v>-81714</v>
      </c>
    </row>
    <row r="8">
      <c r="A8" s="4" t="inlineStr">
        <is>
          <t>Amortization of year</t>
        </is>
      </c>
      <c r="B8" s="5" t="n">
        <v>-2502684</v>
      </c>
      <c r="C8" s="5" t="n">
        <v>-3463144</v>
      </c>
    </row>
    <row r="9">
      <c r="A9" s="4" t="inlineStr">
        <is>
          <t>Conversion effect</t>
        </is>
      </c>
      <c r="B9" s="5" t="n">
        <v>-14803196</v>
      </c>
      <c r="C9" s="5" t="n">
        <v>-12670322</v>
      </c>
    </row>
    <row r="10">
      <c r="A10" s="4" t="inlineStr">
        <is>
          <t>Others increase (decreased) (2)</t>
        </is>
      </c>
      <c r="B10" s="5" t="n">
        <v>9562546</v>
      </c>
      <c r="C10" s="5" t="n">
        <v>14286108</v>
      </c>
    </row>
    <row r="11">
      <c r="A11" s="4" t="inlineStr">
        <is>
          <t>Changes</t>
        </is>
      </c>
      <c r="B11" s="5" t="n">
        <v>2638775</v>
      </c>
      <c r="C11" s="5" t="n">
        <v>6654524</v>
      </c>
    </row>
    <row r="12">
      <c r="A12" s="4" t="inlineStr">
        <is>
          <t>As of December</t>
        </is>
      </c>
      <c r="B12" s="5" t="n">
        <v>128257441</v>
      </c>
      <c r="C12" s="5" t="n">
        <v>125618666</v>
      </c>
    </row>
    <row r="13">
      <c r="A13" s="4" t="inlineStr">
        <is>
          <t>Trademarks</t>
        </is>
      </c>
    </row>
    <row r="14">
      <c r="A14" s="3" t="inlineStr">
        <is>
          <t>Disclosure Of Intangible Assets Other Than Goodwill [Line Items]</t>
        </is>
      </c>
    </row>
    <row r="15">
      <c r="A15" s="4" t="inlineStr">
        <is>
          <t>As of January</t>
        </is>
      </c>
      <c r="B15" s="5" t="n">
        <v>106358718</v>
      </c>
      <c r="C15" s="5" t="n">
        <v>104487137</v>
      </c>
    </row>
    <row r="16">
      <c r="A16" s="4" t="inlineStr">
        <is>
          <t>Additions (1)</t>
        </is>
      </c>
      <c r="B16" s="5" t="n">
        <v>0</v>
      </c>
      <c r="C16" s="5" t="n">
        <v>0</v>
      </c>
    </row>
    <row r="17">
      <c r="A17" s="4" t="inlineStr">
        <is>
          <t>Additions for business combinations (cost) (1)</t>
        </is>
      </c>
      <c r="B17" s="5" t="n">
        <v>962619</v>
      </c>
      <c r="C17" s="5" t="n">
        <v>393946</v>
      </c>
    </row>
    <row r="18">
      <c r="A18" s="4" t="inlineStr">
        <is>
          <t>Divestitures (cost)</t>
        </is>
      </c>
      <c r="B18" s="5" t="n">
        <v>0</v>
      </c>
    </row>
    <row r="19">
      <c r="A19" s="4" t="inlineStr">
        <is>
          <t>Amortization of year</t>
        </is>
      </c>
      <c r="B19" s="5" t="n">
        <v>0</v>
      </c>
      <c r="C19" s="5" t="n">
        <v>0</v>
      </c>
    </row>
    <row r="20">
      <c r="A20" s="4" t="inlineStr">
        <is>
          <t>Conversion effect</t>
        </is>
      </c>
      <c r="B20" s="5" t="n">
        <v>-13918619</v>
      </c>
      <c r="C20" s="5" t="n">
        <v>-12069829</v>
      </c>
    </row>
    <row r="21">
      <c r="A21" s="4" t="inlineStr">
        <is>
          <t>Others increase (decreased) (2)</t>
        </is>
      </c>
      <c r="B21" s="5" t="n">
        <v>9245717</v>
      </c>
      <c r="C21" s="5" t="n">
        <v>13547464</v>
      </c>
    </row>
    <row r="22">
      <c r="A22" s="4" t="inlineStr">
        <is>
          <t>Changes</t>
        </is>
      </c>
      <c r="B22" s="5" t="n">
        <v>-3710283</v>
      </c>
      <c r="C22" s="5" t="n">
        <v>1871581</v>
      </c>
    </row>
    <row r="23">
      <c r="A23" s="4" t="inlineStr">
        <is>
          <t>As of December</t>
        </is>
      </c>
      <c r="B23" s="5" t="n">
        <v>102648435</v>
      </c>
      <c r="C23" s="5" t="n">
        <v>106358718</v>
      </c>
    </row>
    <row r="24">
      <c r="A24" s="4" t="inlineStr">
        <is>
          <t>Software programs</t>
        </is>
      </c>
    </row>
    <row r="25">
      <c r="A25" s="3" t="inlineStr">
        <is>
          <t>Disclosure Of Intangible Assets Other Than Goodwill [Line Items]</t>
        </is>
      </c>
    </row>
    <row r="26">
      <c r="A26" s="4" t="inlineStr">
        <is>
          <t>As of January</t>
        </is>
      </c>
      <c r="B26" s="5" t="n">
        <v>15848334</v>
      </c>
      <c r="C26" s="5" t="n">
        <v>11271441</v>
      </c>
    </row>
    <row r="27">
      <c r="A27" s="4" t="inlineStr">
        <is>
          <t>Additions (1)</t>
        </is>
      </c>
      <c r="B27" s="5" t="n">
        <v>9015090</v>
      </c>
      <c r="C27" s="5" t="n">
        <v>7624915</v>
      </c>
    </row>
    <row r="28">
      <c r="A28" s="4" t="inlineStr">
        <is>
          <t>Additions for business combinations (cost) (1)</t>
        </is>
      </c>
      <c r="B28" s="5" t="n">
        <v>0</v>
      </c>
      <c r="C28" s="5" t="n">
        <v>0</v>
      </c>
    </row>
    <row r="29">
      <c r="A29" s="4" t="inlineStr">
        <is>
          <t>Divestitures (cost)</t>
        </is>
      </c>
      <c r="B29" s="5" t="n">
        <v>-81714</v>
      </c>
    </row>
    <row r="30">
      <c r="A30" s="4" t="inlineStr">
        <is>
          <t>Amortization of year</t>
        </is>
      </c>
      <c r="B30" s="5" t="n">
        <v>-2408529</v>
      </c>
      <c r="C30" s="5" t="n">
        <v>-3363211</v>
      </c>
    </row>
    <row r="31">
      <c r="A31" s="4" t="inlineStr">
        <is>
          <t>Conversion effect</t>
        </is>
      </c>
      <c r="B31" s="5" t="n">
        <v>-713228</v>
      </c>
      <c r="C31" s="5" t="n">
        <v>-478931</v>
      </c>
    </row>
    <row r="32">
      <c r="A32" s="4" t="inlineStr">
        <is>
          <t>Others increase (decreased) (2)</t>
        </is>
      </c>
      <c r="B32" s="5" t="n">
        <v>230951</v>
      </c>
      <c r="C32" s="5" t="n">
        <v>605356</v>
      </c>
    </row>
    <row r="33">
      <c r="A33" s="4" t="inlineStr">
        <is>
          <t>Changes</t>
        </is>
      </c>
      <c r="B33" s="5" t="n">
        <v>6425851</v>
      </c>
      <c r="C33" s="5" t="n">
        <v>4576893</v>
      </c>
    </row>
    <row r="34">
      <c r="A34" s="4" t="inlineStr">
        <is>
          <t>As of December</t>
        </is>
      </c>
      <c r="B34" s="5" t="n">
        <v>22274185</v>
      </c>
      <c r="C34" s="5" t="n">
        <v>15848334</v>
      </c>
    </row>
    <row r="35">
      <c r="A35" s="4" t="inlineStr">
        <is>
          <t>Water rights</t>
        </is>
      </c>
    </row>
    <row r="36">
      <c r="A36" s="3" t="inlineStr">
        <is>
          <t>Disclosure Of Intangible Assets Other Than Goodwill [Line Items]</t>
        </is>
      </c>
    </row>
    <row r="37">
      <c r="A37" s="4" t="inlineStr">
        <is>
          <t>As of January</t>
        </is>
      </c>
      <c r="B37" s="5" t="n">
        <v>3199349</v>
      </c>
      <c r="C37" s="5" t="n">
        <v>2942512</v>
      </c>
    </row>
    <row r="38">
      <c r="A38" s="4" t="inlineStr">
        <is>
          <t>Additions (1)</t>
        </is>
      </c>
      <c r="B38" s="5" t="n">
        <v>0</v>
      </c>
      <c r="C38" s="5" t="n">
        <v>268321</v>
      </c>
    </row>
    <row r="39">
      <c r="A39" s="4" t="inlineStr">
        <is>
          <t>Additions for business combinations (cost) (1)</t>
        </is>
      </c>
      <c r="B39" s="5" t="n">
        <v>0</v>
      </c>
      <c r="C39" s="5" t="n">
        <v>0</v>
      </c>
    </row>
    <row r="40">
      <c r="A40" s="4" t="inlineStr">
        <is>
          <t>Divestitures (cost)</t>
        </is>
      </c>
      <c r="B40" s="5" t="n">
        <v>0</v>
      </c>
    </row>
    <row r="41">
      <c r="A41" s="4" t="inlineStr">
        <is>
          <t>Amortization of year</t>
        </is>
      </c>
      <c r="B41" s="5" t="n">
        <v>0</v>
      </c>
      <c r="C41" s="5" t="n">
        <v>0</v>
      </c>
    </row>
    <row r="42">
      <c r="A42" s="4" t="inlineStr">
        <is>
          <t>Conversion effect</t>
        </is>
      </c>
      <c r="B42" s="5" t="n">
        <v>0</v>
      </c>
      <c r="C42" s="5" t="n">
        <v>0</v>
      </c>
    </row>
    <row r="43">
      <c r="A43" s="4" t="inlineStr">
        <is>
          <t>Others increase (decreased) (2)</t>
        </is>
      </c>
      <c r="B43" s="5" t="n">
        <v>0</v>
      </c>
      <c r="C43" s="5" t="n">
        <v>0</v>
      </c>
    </row>
    <row r="44">
      <c r="A44" s="4" t="inlineStr">
        <is>
          <t>Changes</t>
        </is>
      </c>
      <c r="B44" s="5" t="n">
        <v>0</v>
      </c>
      <c r="C44" s="5" t="n">
        <v>256837</v>
      </c>
    </row>
    <row r="45">
      <c r="A45" s="4" t="inlineStr">
        <is>
          <t>As of December</t>
        </is>
      </c>
      <c r="B45" s="5" t="n">
        <v>3199349</v>
      </c>
      <c r="C45" s="5" t="n">
        <v>3199349</v>
      </c>
    </row>
    <row r="46">
      <c r="A46" s="4" t="inlineStr">
        <is>
          <t>Distribution rights</t>
        </is>
      </c>
    </row>
    <row r="47">
      <c r="A47" s="3" t="inlineStr">
        <is>
          <t>Disclosure Of Intangible Assets Other Than Goodwill [Line Items]</t>
        </is>
      </c>
    </row>
    <row r="48">
      <c r="A48" s="4" t="inlineStr">
        <is>
          <t>As of January</t>
        </is>
      </c>
      <c r="B48" s="5" t="n">
        <v>212265</v>
      </c>
      <c r="C48" s="5" t="n">
        <v>263052</v>
      </c>
    </row>
    <row r="49">
      <c r="A49" s="4" t="inlineStr">
        <is>
          <t>Additions (1)</t>
        </is>
      </c>
      <c r="B49" s="5" t="n">
        <v>0</v>
      </c>
      <c r="C49" s="5" t="n">
        <v>0</v>
      </c>
    </row>
    <row r="50">
      <c r="A50" s="4" t="inlineStr">
        <is>
          <t>Additions for business combinations (cost) (1)</t>
        </is>
      </c>
      <c r="B50" s="5" t="n">
        <v>0</v>
      </c>
      <c r="C50" s="5" t="n">
        <v>0</v>
      </c>
    </row>
    <row r="51">
      <c r="A51" s="4" t="inlineStr">
        <is>
          <t>Divestitures (cost)</t>
        </is>
      </c>
      <c r="B51" s="5" t="n">
        <v>0</v>
      </c>
    </row>
    <row r="52">
      <c r="A52" s="4" t="inlineStr">
        <is>
          <t>Amortization of year</t>
        </is>
      </c>
      <c r="B52" s="5" t="n">
        <v>-94155</v>
      </c>
      <c r="C52" s="5" t="n">
        <v>-99933</v>
      </c>
    </row>
    <row r="53">
      <c r="A53" s="4" t="inlineStr">
        <is>
          <t>Conversion effect</t>
        </is>
      </c>
      <c r="B53" s="5" t="n">
        <v>-171349</v>
      </c>
      <c r="C53" s="5" t="n">
        <v>-121562</v>
      </c>
    </row>
    <row r="54">
      <c r="A54" s="4" t="inlineStr">
        <is>
          <t>Others increase (decreased) (2)</t>
        </is>
      </c>
      <c r="B54" s="5" t="n">
        <v>85878</v>
      </c>
      <c r="C54" s="5" t="n">
        <v>133288</v>
      </c>
    </row>
    <row r="55">
      <c r="A55" s="4" t="inlineStr">
        <is>
          <t>Changes</t>
        </is>
      </c>
      <c r="B55" s="5" t="n">
        <v>-76793</v>
      </c>
      <c r="C55" s="5" t="n">
        <v>-50787</v>
      </c>
    </row>
    <row r="56">
      <c r="A56" s="4" t="inlineStr">
        <is>
          <t>As of December</t>
        </is>
      </c>
      <c r="B56" s="5" t="n">
        <v>135472</v>
      </c>
      <c r="C56" s="5" t="n">
        <v>212265</v>
      </c>
    </row>
    <row r="57">
      <c r="A57" s="4" t="inlineStr">
        <is>
          <t>Gross carrying amount [member]</t>
        </is>
      </c>
    </row>
    <row r="58">
      <c r="A58" s="3" t="inlineStr">
        <is>
          <t>Disclosure Of Intangible Assets Other Than Goodwill [Line Items]</t>
        </is>
      </c>
    </row>
    <row r="59">
      <c r="A59" s="4" t="inlineStr">
        <is>
          <t>As of January</t>
        </is>
      </c>
      <c r="B59" s="5" t="n">
        <v>153312139</v>
      </c>
      <c r="C59" s="5" t="n">
        <v>143420655</v>
      </c>
    </row>
    <row r="60">
      <c r="A60" s="4" t="inlineStr">
        <is>
          <t>Divestitures (cost)</t>
        </is>
      </c>
      <c r="C60" s="5" t="n">
        <v>-11484</v>
      </c>
    </row>
    <row r="61">
      <c r="A61" s="4" t="inlineStr">
        <is>
          <t>As of December</t>
        </is>
      </c>
      <c r="B61" s="5" t="n">
        <v>157967484</v>
      </c>
      <c r="C61" s="5" t="n">
        <v>153312139</v>
      </c>
    </row>
    <row r="62">
      <c r="A62" s="4" t="inlineStr">
        <is>
          <t>Gross carrying amount [member] | Trademarks</t>
        </is>
      </c>
    </row>
    <row r="63">
      <c r="A63" s="3" t="inlineStr">
        <is>
          <t>Disclosure Of Intangible Assets Other Than Goodwill [Line Items]</t>
        </is>
      </c>
    </row>
    <row r="64">
      <c r="A64" s="4" t="inlineStr">
        <is>
          <t>As of January</t>
        </is>
      </c>
      <c r="B64" s="5" t="n">
        <v>106358718</v>
      </c>
      <c r="C64" s="5" t="n">
        <v>104487137</v>
      </c>
    </row>
    <row r="65">
      <c r="A65" s="4" t="inlineStr">
        <is>
          <t>Divestitures (cost)</t>
        </is>
      </c>
      <c r="C65" s="5" t="n">
        <v>0</v>
      </c>
    </row>
    <row r="66">
      <c r="A66" s="4" t="inlineStr">
        <is>
          <t>As of December</t>
        </is>
      </c>
      <c r="B66" s="5" t="n">
        <v>102648435</v>
      </c>
      <c r="C66" s="5" t="n">
        <v>106358718</v>
      </c>
    </row>
    <row r="67">
      <c r="A67" s="4" t="inlineStr">
        <is>
          <t>Gross carrying amount [member] | Software programs</t>
        </is>
      </c>
    </row>
    <row r="68">
      <c r="A68" s="3" t="inlineStr">
        <is>
          <t>Disclosure Of Intangible Assets Other Than Goodwill [Line Items]</t>
        </is>
      </c>
    </row>
    <row r="69">
      <c r="A69" s="4" t="inlineStr">
        <is>
          <t>As of January</t>
        </is>
      </c>
      <c r="B69" s="5" t="n">
        <v>42908693</v>
      </c>
      <c r="C69" s="5" t="n">
        <v>35157353</v>
      </c>
    </row>
    <row r="70">
      <c r="A70" s="4" t="inlineStr">
        <is>
          <t>Divestitures (cost)</t>
        </is>
      </c>
      <c r="C70" s="5" t="n">
        <v>0</v>
      </c>
    </row>
    <row r="71">
      <c r="A71" s="4" t="inlineStr">
        <is>
          <t>As of December</t>
        </is>
      </c>
      <c r="B71" s="5" t="n">
        <v>51359792</v>
      </c>
      <c r="C71" s="5" t="n">
        <v>42908693</v>
      </c>
    </row>
    <row r="72">
      <c r="A72" s="4" t="inlineStr">
        <is>
          <t>Gross carrying amount [member] | Water rights</t>
        </is>
      </c>
    </row>
    <row r="73">
      <c r="A73" s="3" t="inlineStr">
        <is>
          <t>Disclosure Of Intangible Assets Other Than Goodwill [Line Items]</t>
        </is>
      </c>
    </row>
    <row r="74">
      <c r="A74" s="4" t="inlineStr">
        <is>
          <t>As of January</t>
        </is>
      </c>
      <c r="B74" s="5" t="n">
        <v>3199349</v>
      </c>
      <c r="C74" s="5" t="n">
        <v>2942512</v>
      </c>
    </row>
    <row r="75">
      <c r="A75" s="4" t="inlineStr">
        <is>
          <t>Divestitures (cost)</t>
        </is>
      </c>
      <c r="C75" s="5" t="n">
        <v>-11484</v>
      </c>
    </row>
    <row r="76">
      <c r="A76" s="4" t="inlineStr">
        <is>
          <t>As of December</t>
        </is>
      </c>
      <c r="B76" s="5" t="n">
        <v>3199349</v>
      </c>
      <c r="C76" s="5" t="n">
        <v>3199349</v>
      </c>
    </row>
    <row r="77">
      <c r="A77" s="4" t="inlineStr">
        <is>
          <t>Gross carrying amount [member] | Distribution rights</t>
        </is>
      </c>
    </row>
    <row r="78">
      <c r="A78" s="3" t="inlineStr">
        <is>
          <t>Disclosure Of Intangible Assets Other Than Goodwill [Line Items]</t>
        </is>
      </c>
    </row>
    <row r="79">
      <c r="A79" s="4" t="inlineStr">
        <is>
          <t>As of January</t>
        </is>
      </c>
      <c r="B79" s="5" t="n">
        <v>845379</v>
      </c>
      <c r="C79" s="5" t="n">
        <v>833653</v>
      </c>
    </row>
    <row r="80">
      <c r="A80" s="4" t="inlineStr">
        <is>
          <t>Divestitures (cost)</t>
        </is>
      </c>
      <c r="C80" s="5" t="n">
        <v>0</v>
      </c>
    </row>
    <row r="81">
      <c r="A81" s="4" t="inlineStr">
        <is>
          <t>As of December</t>
        </is>
      </c>
      <c r="B81" s="5" t="n">
        <v>759908</v>
      </c>
      <c r="C81" s="5" t="n">
        <v>845379</v>
      </c>
    </row>
    <row r="82">
      <c r="A82" s="4" t="inlineStr">
        <is>
          <t>Accumulated depreciation and amortisation [member]</t>
        </is>
      </c>
    </row>
    <row r="83">
      <c r="A83" s="3" t="inlineStr">
        <is>
          <t>Disclosure Of Intangible Assets Other Than Goodwill [Line Items]</t>
        </is>
      </c>
    </row>
    <row r="84">
      <c r="A84" s="4" t="inlineStr">
        <is>
          <t>As of January</t>
        </is>
      </c>
      <c r="B84" s="5" t="n">
        <v>-27693473</v>
      </c>
      <c r="C84" s="5" t="n">
        <v>-24456513</v>
      </c>
    </row>
    <row r="85">
      <c r="A85" s="4" t="inlineStr">
        <is>
          <t>Divestitures (cost)</t>
        </is>
      </c>
      <c r="B85" s="5" t="n">
        <v>68545</v>
      </c>
    </row>
    <row r="86">
      <c r="A86" s="4" t="inlineStr">
        <is>
          <t>Effect of conversion (amortization)</t>
        </is>
      </c>
      <c r="B86" s="5" t="n">
        <v>417569</v>
      </c>
      <c r="C86" s="5" t="n">
        <v>226184</v>
      </c>
    </row>
    <row r="87">
      <c r="A87" s="4" t="inlineStr">
        <is>
          <t>As of December</t>
        </is>
      </c>
      <c r="B87" s="5" t="n">
        <v>-29710043</v>
      </c>
      <c r="C87" s="5" t="n">
        <v>-27693473</v>
      </c>
    </row>
    <row r="88">
      <c r="A88" s="4" t="inlineStr">
        <is>
          <t>Accumulated depreciation and amortisation [member] | Trademarks</t>
        </is>
      </c>
    </row>
    <row r="89">
      <c r="A89" s="3" t="inlineStr">
        <is>
          <t>Disclosure Of Intangible Assets Other Than Goodwill [Line Items]</t>
        </is>
      </c>
    </row>
    <row r="90">
      <c r="A90" s="4" t="inlineStr">
        <is>
          <t>As of January</t>
        </is>
      </c>
      <c r="B90" s="5" t="n">
        <v>0</v>
      </c>
      <c r="C90" s="5" t="n">
        <v>0</v>
      </c>
    </row>
    <row r="91">
      <c r="A91" s="4" t="inlineStr">
        <is>
          <t>Divestitures (cost)</t>
        </is>
      </c>
      <c r="B91" s="5" t="n">
        <v>0</v>
      </c>
    </row>
    <row r="92">
      <c r="A92" s="4" t="inlineStr">
        <is>
          <t>Effect of conversion (amortization)</t>
        </is>
      </c>
      <c r="B92" s="5" t="n">
        <v>0</v>
      </c>
      <c r="C92" s="5" t="n">
        <v>0</v>
      </c>
    </row>
    <row r="93">
      <c r="A93" s="4" t="inlineStr">
        <is>
          <t>As of December</t>
        </is>
      </c>
      <c r="B93" s="5" t="n">
        <v>0</v>
      </c>
      <c r="C93" s="5" t="n">
        <v>0</v>
      </c>
    </row>
    <row r="94">
      <c r="A94" s="4" t="inlineStr">
        <is>
          <t>Accumulated depreciation and amortisation [member] | Software programs</t>
        </is>
      </c>
    </row>
    <row r="95">
      <c r="A95" s="3" t="inlineStr">
        <is>
          <t>Disclosure Of Intangible Assets Other Than Goodwill [Line Items]</t>
        </is>
      </c>
    </row>
    <row r="96">
      <c r="A96" s="4" t="inlineStr">
        <is>
          <t>As of January</t>
        </is>
      </c>
      <c r="B96" s="5" t="n">
        <v>-27060359</v>
      </c>
      <c r="C96" s="5" t="n">
        <v>-23885912</v>
      </c>
    </row>
    <row r="97">
      <c r="A97" s="4" t="inlineStr">
        <is>
          <t>Divestitures (cost)</t>
        </is>
      </c>
      <c r="B97" s="5" t="n">
        <v>68545</v>
      </c>
    </row>
    <row r="98">
      <c r="A98" s="4" t="inlineStr">
        <is>
          <t>Effect of conversion (amortization)</t>
        </is>
      </c>
      <c r="B98" s="5" t="n">
        <v>314736</v>
      </c>
      <c r="C98" s="5" t="n">
        <v>188764</v>
      </c>
    </row>
    <row r="99">
      <c r="A99" s="4" t="inlineStr">
        <is>
          <t>As of December</t>
        </is>
      </c>
      <c r="B99" s="5" t="n">
        <v>-29085607</v>
      </c>
      <c r="C99" s="5" t="n">
        <v>-27060359</v>
      </c>
    </row>
    <row r="100">
      <c r="A100" s="4" t="inlineStr">
        <is>
          <t>Accumulated depreciation and amortisation [member] | Water rights</t>
        </is>
      </c>
    </row>
    <row r="101">
      <c r="A101" s="3" t="inlineStr">
        <is>
          <t>Disclosure Of Intangible Assets Other Than Goodwill [Line Items]</t>
        </is>
      </c>
    </row>
    <row r="102">
      <c r="A102" s="4" t="inlineStr">
        <is>
          <t>As of January</t>
        </is>
      </c>
      <c r="B102" s="5" t="n">
        <v>0</v>
      </c>
      <c r="C102" s="5" t="n">
        <v>0</v>
      </c>
    </row>
    <row r="103">
      <c r="A103" s="4" t="inlineStr">
        <is>
          <t>Divestitures (cost)</t>
        </is>
      </c>
      <c r="B103" s="5" t="n">
        <v>0</v>
      </c>
    </row>
    <row r="104">
      <c r="A104" s="4" t="inlineStr">
        <is>
          <t>Effect of conversion (amortization)</t>
        </is>
      </c>
      <c r="B104" s="5" t="n">
        <v>0</v>
      </c>
      <c r="C104" s="5" t="n">
        <v>0</v>
      </c>
    </row>
    <row r="105">
      <c r="A105" s="4" t="inlineStr">
        <is>
          <t>As of December</t>
        </is>
      </c>
      <c r="B105" s="5" t="n">
        <v>0</v>
      </c>
      <c r="C105" s="5" t="n">
        <v>0</v>
      </c>
    </row>
    <row r="106">
      <c r="A106" s="4" t="inlineStr">
        <is>
          <t>Accumulated depreciation and amortisation [member] | Distribution rights</t>
        </is>
      </c>
    </row>
    <row r="107">
      <c r="A107" s="3" t="inlineStr">
        <is>
          <t>Disclosure Of Intangible Assets Other Than Goodwill [Line Items]</t>
        </is>
      </c>
    </row>
    <row r="108">
      <c r="A108" s="4" t="inlineStr">
        <is>
          <t>As of January</t>
        </is>
      </c>
      <c r="B108" s="5" t="n">
        <v>-633114</v>
      </c>
      <c r="C108" s="5" t="n">
        <v>-570601</v>
      </c>
    </row>
    <row r="109">
      <c r="A109" s="4" t="inlineStr">
        <is>
          <t>Divestitures (cost)</t>
        </is>
      </c>
      <c r="B109" s="5" t="n">
        <v>0</v>
      </c>
    </row>
    <row r="110">
      <c r="A110" s="4" t="inlineStr">
        <is>
          <t>Effect of conversion (amortization)</t>
        </is>
      </c>
      <c r="B110" s="5" t="n">
        <v>102833</v>
      </c>
      <c r="C110" s="5" t="n">
        <v>37420</v>
      </c>
    </row>
    <row r="111">
      <c r="A111" s="4" t="inlineStr">
        <is>
          <t>As of December</t>
        </is>
      </c>
      <c r="B111" s="6" t="n">
        <v>-624436</v>
      </c>
      <c r="C111" s="6" t="n">
        <v>-63311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other than goodwill (Details 1) - CLP ($) $ in Thousands</t>
        </is>
      </c>
      <c r="B1" s="2" t="inlineStr">
        <is>
          <t>Dec. 31, 2020</t>
        </is>
      </c>
      <c r="C1" s="2" t="inlineStr">
        <is>
          <t>Dec. 31, 2019</t>
        </is>
      </c>
      <c r="D1" s="2" t="inlineStr">
        <is>
          <t>Dec. 31, 2018</t>
        </is>
      </c>
    </row>
    <row r="2">
      <c r="A2" s="3" t="inlineStr">
        <is>
          <t>Disclosure Of Intangible Assets Other Than Goodwill [Line Items]</t>
        </is>
      </c>
    </row>
    <row r="3">
      <c r="A3" s="4" t="inlineStr">
        <is>
          <t>Intangible assets other than goodwill</t>
        </is>
      </c>
      <c r="B3" s="6" t="n">
        <v>128257441</v>
      </c>
      <c r="C3" s="6" t="n">
        <v>125618666</v>
      </c>
      <c r="D3" s="6" t="n">
        <v>118964142</v>
      </c>
    </row>
    <row r="4">
      <c r="A4" s="4" t="inlineStr">
        <is>
          <t>Trademark [Member]</t>
        </is>
      </c>
    </row>
    <row r="5">
      <c r="A5" s="3" t="inlineStr">
        <is>
          <t>Disclosure Of Intangible Assets Other Than Goodwill [Line Items]</t>
        </is>
      </c>
    </row>
    <row r="6">
      <c r="A6" s="4" t="inlineStr">
        <is>
          <t>Intangible assets other than goodwill</t>
        </is>
      </c>
      <c r="B6" s="5" t="n">
        <v>102648435</v>
      </c>
      <c r="C6" s="5" t="n">
        <v>106358718</v>
      </c>
      <c r="D6" s="6" t="n">
        <v>104487137</v>
      </c>
    </row>
    <row r="7">
      <c r="A7" s="4" t="inlineStr">
        <is>
          <t>Chile | Trademark [Member]</t>
        </is>
      </c>
    </row>
    <row r="8">
      <c r="A8" s="3" t="inlineStr">
        <is>
          <t>Disclosure Of Intangible Assets Other Than Goodwill [Line Items]</t>
        </is>
      </c>
    </row>
    <row r="9">
      <c r="A9" s="4" t="inlineStr">
        <is>
          <t>Intangible assets other than goodwill</t>
        </is>
      </c>
      <c r="B9" s="5" t="n">
        <v>36722055</v>
      </c>
      <c r="C9" s="5" t="n">
        <v>36074802</v>
      </c>
    </row>
    <row r="10">
      <c r="A10" s="4" t="inlineStr">
        <is>
          <t>Chile | Trademark [Member] | Embotelladoras Chilenas Unidas S.A.</t>
        </is>
      </c>
    </row>
    <row r="11">
      <c r="A11" s="3" t="inlineStr">
        <is>
          <t>Disclosure Of Intangible Assets Other Than Goodwill [Line Items]</t>
        </is>
      </c>
    </row>
    <row r="12">
      <c r="A12" s="4" t="inlineStr">
        <is>
          <t>Intangible assets other than goodwill</t>
        </is>
      </c>
      <c r="B12" s="5" t="n">
        <v>31794599</v>
      </c>
      <c r="C12" s="5" t="n">
        <v>32109965</v>
      </c>
    </row>
    <row r="13">
      <c r="A13" s="4" t="inlineStr">
        <is>
          <t>Chile | Trademark [Member] | Manantial S.A.</t>
        </is>
      </c>
    </row>
    <row r="14">
      <c r="A14" s="3" t="inlineStr">
        <is>
          <t>Disclosure Of Intangible Assets Other Than Goodwill [Line Items]</t>
        </is>
      </c>
    </row>
    <row r="15">
      <c r="A15" s="4" t="inlineStr">
        <is>
          <t>Intangible assets other than goodwill</t>
        </is>
      </c>
      <c r="B15" s="5" t="n">
        <v>1166000</v>
      </c>
      <c r="C15" s="5" t="n">
        <v>1166000</v>
      </c>
    </row>
    <row r="16">
      <c r="A16" s="4" t="inlineStr">
        <is>
          <t>Chile | Trademark [Member] | Compañía Pisquera de Chile S.A.</t>
        </is>
      </c>
    </row>
    <row r="17">
      <c r="A17" s="3" t="inlineStr">
        <is>
          <t>Disclosure Of Intangible Assets Other Than Goodwill [Line Items]</t>
        </is>
      </c>
    </row>
    <row r="18">
      <c r="A18" s="4" t="inlineStr">
        <is>
          <t>Intangible assets other than goodwill</t>
        </is>
      </c>
      <c r="B18" s="5" t="n">
        <v>1363782</v>
      </c>
      <c r="C18" s="5" t="n">
        <v>1363782</v>
      </c>
    </row>
    <row r="19">
      <c r="A19" s="4" t="inlineStr">
        <is>
          <t>Chile | Trademark [Member] | Compañía Cervecería Kunstmann S.A.</t>
        </is>
      </c>
    </row>
    <row r="20">
      <c r="A20" s="3" t="inlineStr">
        <is>
          <t>Disclosure Of Intangible Assets Other Than Goodwill [Line Items]</t>
        </is>
      </c>
    </row>
    <row r="21">
      <c r="A21" s="4" t="inlineStr">
        <is>
          <t>Intangible assets other than goodwill</t>
        </is>
      </c>
      <c r="B21" s="5" t="n">
        <v>2397674</v>
      </c>
      <c r="C21" s="5" t="n">
        <v>1435055</v>
      </c>
    </row>
    <row r="22">
      <c r="A22" s="4" t="inlineStr">
        <is>
          <t>International Business | Trademark [Member]</t>
        </is>
      </c>
    </row>
    <row r="23">
      <c r="A23" s="3" t="inlineStr">
        <is>
          <t>Disclosure Of Intangible Assets Other Than Goodwill [Line Items]</t>
        </is>
      </c>
    </row>
    <row r="24">
      <c r="A24" s="4" t="inlineStr">
        <is>
          <t>Intangible assets other than goodwill</t>
        </is>
      </c>
      <c r="B24" s="5" t="n">
        <v>46047813</v>
      </c>
      <c r="C24" s="5" t="n">
        <v>50395976</v>
      </c>
    </row>
    <row r="25">
      <c r="A25" s="4" t="inlineStr">
        <is>
          <t>International Business | Trademark [Member] | CCU Argentina S.A. and subsidiaries</t>
        </is>
      </c>
    </row>
    <row r="26">
      <c r="A26" s="3" t="inlineStr">
        <is>
          <t>Disclosure Of Intangible Assets Other Than Goodwill [Line Items]</t>
        </is>
      </c>
    </row>
    <row r="27">
      <c r="A27" s="4" t="inlineStr">
        <is>
          <t>Intangible assets other than goodwill</t>
        </is>
      </c>
      <c r="B27" s="5" t="n">
        <v>35260216</v>
      </c>
      <c r="C27" s="5" t="n">
        <v>38507563</v>
      </c>
    </row>
    <row r="28">
      <c r="A28" s="4" t="inlineStr">
        <is>
          <t>International Business | Trademark [Member] | Marzurel S.A., Coralina S.A. and Milotur S.A.</t>
        </is>
      </c>
    </row>
    <row r="29">
      <c r="A29" s="3" t="inlineStr">
        <is>
          <t>Disclosure Of Intangible Assets Other Than Goodwill [Line Items]</t>
        </is>
      </c>
    </row>
    <row r="30">
      <c r="A30" s="4" t="inlineStr">
        <is>
          <t>Intangible assets other than goodwill</t>
        </is>
      </c>
      <c r="B30" s="5" t="n">
        <v>2076714</v>
      </c>
      <c r="C30" s="5" t="n">
        <v>2482089</v>
      </c>
    </row>
    <row r="31">
      <c r="A31" s="4" t="inlineStr">
        <is>
          <t>International Business | Trademark [Member] | Bebidas del Paraguay S.A. y Distribuidora del Paraguay S.A.</t>
        </is>
      </c>
    </row>
    <row r="32">
      <c r="A32" s="3" t="inlineStr">
        <is>
          <t>Disclosure Of Intangible Assets Other Than Goodwill [Line Items]</t>
        </is>
      </c>
    </row>
    <row r="33">
      <c r="A33" s="4" t="inlineStr">
        <is>
          <t>Intangible assets other than goodwill</t>
        </is>
      </c>
      <c r="B33" s="5" t="n">
        <v>3137761</v>
      </c>
      <c r="C33" s="5" t="n">
        <v>3542203</v>
      </c>
    </row>
    <row r="34">
      <c r="A34" s="4" t="inlineStr">
        <is>
          <t>International Business | Trademark [Member] | Bebidas Bolivianas BBO S.A. [Member]</t>
        </is>
      </c>
    </row>
    <row r="35">
      <c r="A35" s="3" t="inlineStr">
        <is>
          <t>Disclosure Of Intangible Assets Other Than Goodwill [Line Items]</t>
        </is>
      </c>
    </row>
    <row r="36">
      <c r="A36" s="4" t="inlineStr">
        <is>
          <t>Intangible assets other than goodwill</t>
        </is>
      </c>
      <c r="B36" s="5" t="n">
        <v>5573122</v>
      </c>
      <c r="C36" s="5" t="n">
        <v>5864121</v>
      </c>
    </row>
    <row r="37">
      <c r="A37" s="4" t="inlineStr">
        <is>
          <t>Wines | Trademark [Member]</t>
        </is>
      </c>
    </row>
    <row r="38">
      <c r="A38" s="3" t="inlineStr">
        <is>
          <t>Disclosure Of Intangible Assets Other Than Goodwill [Line Items]</t>
        </is>
      </c>
    </row>
    <row r="39">
      <c r="A39" s="4" t="inlineStr">
        <is>
          <t>Intangible assets other than goodwill</t>
        </is>
      </c>
      <c r="B39" s="5" t="n">
        <v>19878567</v>
      </c>
      <c r="C39" s="5" t="n">
        <v>19887940</v>
      </c>
    </row>
    <row r="40">
      <c r="A40" s="4" t="inlineStr">
        <is>
          <t>Wines | Trademark [Member] | Vina San Pedro Tarapaca S.A. [Member]</t>
        </is>
      </c>
    </row>
    <row r="41">
      <c r="A41" s="3" t="inlineStr">
        <is>
          <t>Disclosure Of Intangible Assets Other Than Goodwill [Line Items]</t>
        </is>
      </c>
    </row>
    <row r="42">
      <c r="A42" s="4" t="inlineStr">
        <is>
          <t>Intangible assets other than goodwill</t>
        </is>
      </c>
      <c r="B42" s="6" t="n">
        <v>19878567</v>
      </c>
      <c r="C42" s="6" t="n">
        <v>1988794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CLP ($) $ in Thousands</t>
        </is>
      </c>
      <c r="B1" s="2" t="inlineStr">
        <is>
          <t>12 Months Ended</t>
        </is>
      </c>
    </row>
    <row r="2">
      <c r="B2" s="2" t="inlineStr">
        <is>
          <t>Dec. 31, 2020</t>
        </is>
      </c>
      <c r="C2" s="2" t="inlineStr">
        <is>
          <t>Dec. 31, 2019</t>
        </is>
      </c>
      <c r="D2" s="2" t="inlineStr">
        <is>
          <t>Jan. 01, 2019</t>
        </is>
      </c>
    </row>
    <row r="3">
      <c r="A3" s="3" t="inlineStr">
        <is>
          <t>Intangible assets and goodwill [Line Items]</t>
        </is>
      </c>
    </row>
    <row r="4">
      <c r="A4" s="4" t="inlineStr">
        <is>
          <t>Goodwill</t>
        </is>
      </c>
      <c r="B4" s="6" t="n">
        <v>117190763</v>
      </c>
      <c r="C4" s="6" t="n">
        <v>124955438</v>
      </c>
      <c r="D4" s="6" t="n">
        <v>124955438</v>
      </c>
    </row>
    <row r="5">
      <c r="A5" s="4" t="inlineStr">
        <is>
          <t>Additions for business combination</t>
        </is>
      </c>
      <c r="C5" s="5" t="n">
        <v>306691</v>
      </c>
    </row>
    <row r="6">
      <c r="A6" s="4" t="inlineStr">
        <is>
          <t>Other increases (decreases)</t>
        </is>
      </c>
      <c r="B6" s="5" t="n">
        <v>6243023</v>
      </c>
      <c r="C6" s="5" t="n">
        <v>9153712</v>
      </c>
    </row>
    <row r="7">
      <c r="A7" s="4" t="inlineStr">
        <is>
          <t>Impairment of the year</t>
        </is>
      </c>
      <c r="B7" s="5" t="n">
        <v>-3401430</v>
      </c>
    </row>
    <row r="8">
      <c r="A8" s="4" t="inlineStr">
        <is>
          <t>Conversion effect</t>
        </is>
      </c>
      <c r="B8" s="5" t="n">
        <v>-10606268</v>
      </c>
      <c r="C8" s="5" t="n">
        <v>-7549866</v>
      </c>
    </row>
    <row r="9">
      <c r="A9" s="4" t="inlineStr">
        <is>
          <t>Changes</t>
        </is>
      </c>
      <c r="B9" s="5" t="n">
        <v>-7764675</v>
      </c>
      <c r="C9" s="5" t="n">
        <v>1910537</v>
      </c>
    </row>
    <row r="10">
      <c r="A10" s="4" t="inlineStr">
        <is>
          <t>Gross carrying amount [member]</t>
        </is>
      </c>
    </row>
    <row r="11">
      <c r="A11" s="3" t="inlineStr">
        <is>
          <t>Intangible assets and goodwill [Line Items]</t>
        </is>
      </c>
    </row>
    <row r="12">
      <c r="A12" s="4" t="inlineStr">
        <is>
          <t>Goodwill</t>
        </is>
      </c>
      <c r="B12" s="6" t="n">
        <v>117190763</v>
      </c>
      <c r="C12" s="6" t="n">
        <v>124955438</v>
      </c>
      <c r="D12" s="6" t="n">
        <v>12304490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Details 1) - CLP ($) $ in Thousands</t>
        </is>
      </c>
      <c r="B1" s="2" t="inlineStr">
        <is>
          <t>Dec. 31, 2020</t>
        </is>
      </c>
      <c r="C1" s="2" t="inlineStr">
        <is>
          <t>Dec. 31, 2019</t>
        </is>
      </c>
      <c r="D1" s="2" t="inlineStr">
        <is>
          <t>Jan. 01, 2019</t>
        </is>
      </c>
    </row>
    <row r="2">
      <c r="A2" s="3" t="inlineStr">
        <is>
          <t>Intangible assets and goodwill [Line Items]</t>
        </is>
      </c>
    </row>
    <row r="3">
      <c r="A3" s="4" t="inlineStr">
        <is>
          <t>Goodwill</t>
        </is>
      </c>
      <c r="B3" s="6" t="n">
        <v>117190763</v>
      </c>
      <c r="C3" s="6" t="n">
        <v>124955438</v>
      </c>
      <c r="D3" s="6" t="n">
        <v>124955438</v>
      </c>
    </row>
    <row r="4">
      <c r="A4" s="4" t="inlineStr">
        <is>
          <t>International Business</t>
        </is>
      </c>
    </row>
    <row r="5">
      <c r="A5" s="3" t="inlineStr">
        <is>
          <t>Intangible assets and goodwill [Line Items]</t>
        </is>
      </c>
    </row>
    <row r="6">
      <c r="A6" s="4" t="inlineStr">
        <is>
          <t>Goodwill</t>
        </is>
      </c>
      <c r="B6" s="5" t="n">
        <v>40166680</v>
      </c>
      <c r="C6" s="5" t="n">
        <v>47929445</v>
      </c>
    </row>
    <row r="7">
      <c r="A7" s="4" t="inlineStr">
        <is>
          <t>Wines</t>
        </is>
      </c>
    </row>
    <row r="8">
      <c r="A8" s="3" t="inlineStr">
        <is>
          <t>Intangible assets and goodwill [Line Items]</t>
        </is>
      </c>
    </row>
    <row r="9">
      <c r="A9" s="4" t="inlineStr">
        <is>
          <t>Goodwill</t>
        </is>
      </c>
      <c r="B9" s="5" t="n">
        <v>32416144</v>
      </c>
      <c r="C9" s="5" t="n">
        <v>32416144</v>
      </c>
    </row>
    <row r="10">
      <c r="A10" s="4" t="inlineStr">
        <is>
          <t>Chile</t>
        </is>
      </c>
    </row>
    <row r="11">
      <c r="A11" s="3" t="inlineStr">
        <is>
          <t>Intangible assets and goodwill [Line Items]</t>
        </is>
      </c>
    </row>
    <row r="12">
      <c r="A12" s="4" t="inlineStr">
        <is>
          <t>Goodwill</t>
        </is>
      </c>
      <c r="B12" s="5" t="n">
        <v>44607939</v>
      </c>
      <c r="C12" s="5" t="n">
        <v>44609849</v>
      </c>
    </row>
    <row r="13">
      <c r="A13" s="4" t="inlineStr">
        <is>
          <t>Embotelladoras Chilenas Unidas S.A. | Chile</t>
        </is>
      </c>
    </row>
    <row r="14">
      <c r="A14" s="3" t="inlineStr">
        <is>
          <t>Intangible assets and goodwill [Line Items]</t>
        </is>
      </c>
    </row>
    <row r="15">
      <c r="A15" s="4" t="inlineStr">
        <is>
          <t>Goodwill</t>
        </is>
      </c>
      <c r="B15" s="5" t="n">
        <v>25257686</v>
      </c>
      <c r="C15" s="5" t="n">
        <v>25257686</v>
      </c>
    </row>
    <row r="16">
      <c r="A16" s="4" t="inlineStr">
        <is>
          <t>Manantial S.A. | Chile</t>
        </is>
      </c>
    </row>
    <row r="17">
      <c r="A17" s="3" t="inlineStr">
        <is>
          <t>Intangible assets and goodwill [Line Items]</t>
        </is>
      </c>
    </row>
    <row r="18">
      <c r="A18" s="4" t="inlineStr">
        <is>
          <t>Goodwill</t>
        </is>
      </c>
      <c r="B18" s="5" t="n">
        <v>8879245</v>
      </c>
      <c r="C18" s="5" t="n">
        <v>8879245</v>
      </c>
    </row>
    <row r="19">
      <c r="A19" s="4" t="inlineStr">
        <is>
          <t>Compañía Pisquera de Chile S.A. | Chile</t>
        </is>
      </c>
    </row>
    <row r="20">
      <c r="A20" s="3" t="inlineStr">
        <is>
          <t>Intangible assets and goodwill [Line Items]</t>
        </is>
      </c>
    </row>
    <row r="21">
      <c r="A21" s="4" t="inlineStr">
        <is>
          <t>Goodwill</t>
        </is>
      </c>
      <c r="B21" s="5" t="n">
        <v>9808550</v>
      </c>
      <c r="C21" s="5" t="n">
        <v>9808550</v>
      </c>
    </row>
    <row r="22">
      <c r="A22" s="4" t="inlineStr">
        <is>
          <t>Los Huemules S.R.L. | Chile</t>
        </is>
      </c>
    </row>
    <row r="23">
      <c r="A23" s="3" t="inlineStr">
        <is>
          <t>Intangible assets and goodwill [Line Items]</t>
        </is>
      </c>
    </row>
    <row r="24">
      <c r="A24" s="4" t="inlineStr">
        <is>
          <t>Goodwill</t>
        </is>
      </c>
      <c r="B24" s="5" t="n">
        <v>3982</v>
      </c>
      <c r="C24" s="5" t="n">
        <v>5892</v>
      </c>
    </row>
    <row r="25">
      <c r="A25" s="4" t="inlineStr">
        <is>
          <t>CCU Argentina S.A. and subsidiaries | International Business</t>
        </is>
      </c>
    </row>
    <row r="26">
      <c r="A26" s="3" t="inlineStr">
        <is>
          <t>Intangible assets and goodwill [Line Items]</t>
        </is>
      </c>
    </row>
    <row r="27">
      <c r="A27" s="4" t="inlineStr">
        <is>
          <t>Goodwill</t>
        </is>
      </c>
      <c r="B27" s="5" t="n">
        <v>23812988</v>
      </c>
      <c r="C27" s="5" t="n">
        <v>26014868</v>
      </c>
    </row>
    <row r="28">
      <c r="A28" s="4" t="inlineStr">
        <is>
          <t>Marzurel S.A., Coralina S.A. and Milotur S.A. | International Business</t>
        </is>
      </c>
    </row>
    <row r="29">
      <c r="A29" s="3" t="inlineStr">
        <is>
          <t>Intangible assets and goodwill [Line Items]</t>
        </is>
      </c>
    </row>
    <row r="30">
      <c r="A30" s="4" t="inlineStr">
        <is>
          <t>Goodwill</t>
        </is>
      </c>
      <c r="B30" s="5" t="n">
        <v>3425283</v>
      </c>
      <c r="C30" s="5" t="n">
        <v>4422841</v>
      </c>
    </row>
    <row r="31">
      <c r="A31" s="4" t="inlineStr">
        <is>
          <t>Bebidas del Paraguay S.A. y Distribuidora del Paraguay S.A. | International Business</t>
        </is>
      </c>
    </row>
    <row r="32">
      <c r="A32" s="3" t="inlineStr">
        <is>
          <t>Intangible assets and goodwill [Line Items]</t>
        </is>
      </c>
    </row>
    <row r="33">
      <c r="A33" s="4" t="inlineStr">
        <is>
          <t>Goodwill</t>
        </is>
      </c>
      <c r="B33" s="5" t="n">
        <v>4672582</v>
      </c>
      <c r="C33" s="5" t="n">
        <v>5214846</v>
      </c>
    </row>
    <row r="34">
      <c r="A34" s="4" t="inlineStr">
        <is>
          <t>Vina San Pedro Tarapaca S.A. [Member] | Wines</t>
        </is>
      </c>
    </row>
    <row r="35">
      <c r="A35" s="3" t="inlineStr">
        <is>
          <t>Intangible assets and goodwill [Line Items]</t>
        </is>
      </c>
    </row>
    <row r="36">
      <c r="A36" s="4" t="inlineStr">
        <is>
          <t>Goodwill</t>
        </is>
      </c>
      <c r="B36" s="5" t="n">
        <v>32416144</v>
      </c>
      <c r="C36" s="5" t="n">
        <v>32416144</v>
      </c>
    </row>
    <row r="37">
      <c r="A37" s="4" t="inlineStr">
        <is>
          <t>Cervecera Kunstmann SA [Member] | Chile</t>
        </is>
      </c>
    </row>
    <row r="38">
      <c r="A38" s="3" t="inlineStr">
        <is>
          <t>Intangible assets and goodwill [Line Items]</t>
        </is>
      </c>
    </row>
    <row r="39">
      <c r="A39" s="4" t="inlineStr">
        <is>
          <t>Goodwill</t>
        </is>
      </c>
      <c r="B39" s="5" t="n">
        <v>456007</v>
      </c>
      <c r="C39" s="5" t="n">
        <v>456007</v>
      </c>
    </row>
    <row r="40">
      <c r="A40" s="4" t="inlineStr">
        <is>
          <t>Bebidas Bolivianas BBO S.A. [Member] | International Business</t>
        </is>
      </c>
    </row>
    <row r="41">
      <c r="A41" s="3" t="inlineStr">
        <is>
          <t>Intangible assets and goodwill [Line Items]</t>
        </is>
      </c>
    </row>
    <row r="42">
      <c r="A42" s="4" t="inlineStr">
        <is>
          <t>Goodwill</t>
        </is>
      </c>
      <c r="B42" s="5" t="n">
        <v>8255827</v>
      </c>
      <c r="C42" s="5" t="n">
        <v>12276890</v>
      </c>
    </row>
    <row r="43">
      <c r="A43" s="4" t="inlineStr">
        <is>
          <t>Cervecería Szot SpA. [Member] | Chile</t>
        </is>
      </c>
    </row>
    <row r="44">
      <c r="A44" s="3" t="inlineStr">
        <is>
          <t>Intangible assets and goodwill [Line Items]</t>
        </is>
      </c>
    </row>
    <row r="45">
      <c r="A45" s="4" t="inlineStr">
        <is>
          <t>Goodwill</t>
        </is>
      </c>
      <c r="B45" s="6" t="n">
        <v>202469</v>
      </c>
      <c r="C45" s="6" t="n">
        <v>20246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Goodwill (Details 2) $ in Thousands, $ in Thousands</t>
        </is>
      </c>
      <c r="B1" s="2" t="inlineStr">
        <is>
          <t>Dec. 31, 2020CLP ($)</t>
        </is>
      </c>
      <c r="C1" s="2" t="inlineStr">
        <is>
          <t>Dec. 31, 2020USD ($)</t>
        </is>
      </c>
      <c r="D1" s="2" t="inlineStr">
        <is>
          <t>Dec. 31, 2019CLP ($)</t>
        </is>
      </c>
      <c r="E1" s="2" t="inlineStr">
        <is>
          <t>Dec. 31, 2018CLP ($)</t>
        </is>
      </c>
    </row>
    <row r="2">
      <c r="A2" s="3" t="inlineStr">
        <is>
          <t>Disclosure of intangible assets with indefinite useful life [line items]</t>
        </is>
      </c>
    </row>
    <row r="3">
      <c r="A3" s="4" t="inlineStr">
        <is>
          <t>Capital commitments</t>
        </is>
      </c>
      <c r="B3" s="6" t="n">
        <v>122786729</v>
      </c>
      <c r="D3" s="6" t="n">
        <v>140487849</v>
      </c>
      <c r="E3" s="6" t="n">
        <v>131440422</v>
      </c>
    </row>
    <row r="4">
      <c r="A4" s="4" t="inlineStr">
        <is>
          <t>CHILE</t>
        </is>
      </c>
    </row>
    <row r="5">
      <c r="A5" s="3" t="inlineStr">
        <is>
          <t>Disclosure of intangible assets with indefinite useful life [line items]</t>
        </is>
      </c>
    </row>
    <row r="6">
      <c r="A6" s="4" t="inlineStr">
        <is>
          <t>Capital commitments</t>
        </is>
      </c>
      <c r="C6" s="6" t="n">
        <v>148650</v>
      </c>
    </row>
    <row r="7">
      <c r="A7" s="4" t="inlineStr">
        <is>
          <t>Perpetual growth</t>
        </is>
      </c>
      <c r="B7" s="4" t="inlineStr">
        <is>
          <t>3.00%</t>
        </is>
      </c>
      <c r="C7" s="4" t="inlineStr">
        <is>
          <t>3.00%</t>
        </is>
      </c>
    </row>
    <row r="8">
      <c r="A8" s="4" t="inlineStr">
        <is>
          <t>Discount rate</t>
        </is>
      </c>
      <c r="B8" s="4" t="inlineStr">
        <is>
          <t>7.79%</t>
        </is>
      </c>
      <c r="C8" s="4" t="inlineStr">
        <is>
          <t>7.79%</t>
        </is>
      </c>
    </row>
    <row r="9">
      <c r="A9" s="4" t="inlineStr">
        <is>
          <t>ARGENTINA</t>
        </is>
      </c>
    </row>
    <row r="10">
      <c r="A10" s="3" t="inlineStr">
        <is>
          <t>Disclosure of intangible assets with indefinite useful life [line items]</t>
        </is>
      </c>
    </row>
    <row r="11">
      <c r="A11" s="4" t="inlineStr">
        <is>
          <t>Capital commitments</t>
        </is>
      </c>
      <c r="C11" s="6" t="n">
        <v>34877</v>
      </c>
    </row>
    <row r="12">
      <c r="A12" s="4" t="inlineStr">
        <is>
          <t>Perpetual growth</t>
        </is>
      </c>
      <c r="B12" s="4" t="inlineStr">
        <is>
          <t>2.50%</t>
        </is>
      </c>
      <c r="C12" s="4" t="inlineStr">
        <is>
          <t>2.50%</t>
        </is>
      </c>
    </row>
    <row r="13">
      <c r="A13" s="4" t="inlineStr">
        <is>
          <t>Discount rate</t>
        </is>
      </c>
      <c r="B13" s="4" t="inlineStr">
        <is>
          <t>15.48%</t>
        </is>
      </c>
      <c r="C13" s="4" t="inlineStr">
        <is>
          <t>15.48%</t>
        </is>
      </c>
    </row>
    <row r="14">
      <c r="A14" s="4" t="inlineStr">
        <is>
          <t>URUGUAY</t>
        </is>
      </c>
    </row>
    <row r="15">
      <c r="A15" s="3" t="inlineStr">
        <is>
          <t>Disclosure of intangible assets with indefinite useful life [line items]</t>
        </is>
      </c>
    </row>
    <row r="16">
      <c r="A16" s="4" t="inlineStr">
        <is>
          <t>Capital commitments</t>
        </is>
      </c>
      <c r="C16" s="6" t="n">
        <v>1171</v>
      </c>
    </row>
    <row r="17">
      <c r="A17" s="4" t="inlineStr">
        <is>
          <t>Perpetual growth</t>
        </is>
      </c>
      <c r="B17" s="4" t="inlineStr">
        <is>
          <t>2.20%</t>
        </is>
      </c>
      <c r="C17" s="4" t="inlineStr">
        <is>
          <t>2.20%</t>
        </is>
      </c>
    </row>
    <row r="18">
      <c r="A18" s="4" t="inlineStr">
        <is>
          <t>Discount rate</t>
        </is>
      </c>
      <c r="B18" s="4" t="inlineStr">
        <is>
          <t>9.50%</t>
        </is>
      </c>
      <c r="C18" s="4" t="inlineStr">
        <is>
          <t>9.50%</t>
        </is>
      </c>
    </row>
    <row r="19">
      <c r="A19" s="4" t="inlineStr">
        <is>
          <t>PARAGUAY</t>
        </is>
      </c>
    </row>
    <row r="20">
      <c r="A20" s="3" t="inlineStr">
        <is>
          <t>Disclosure of intangible assets with indefinite useful life [line items]</t>
        </is>
      </c>
    </row>
    <row r="21">
      <c r="A21" s="4" t="inlineStr">
        <is>
          <t>Capital commitments</t>
        </is>
      </c>
      <c r="C21" s="6" t="n">
        <v>1891</v>
      </c>
    </row>
    <row r="22">
      <c r="A22" s="4" t="inlineStr">
        <is>
          <t>Perpetual growth</t>
        </is>
      </c>
      <c r="B22" s="4" t="inlineStr">
        <is>
          <t>3.00%</t>
        </is>
      </c>
      <c r="C22" s="4" t="inlineStr">
        <is>
          <t>3.00%</t>
        </is>
      </c>
    </row>
    <row r="23">
      <c r="A23" s="4" t="inlineStr">
        <is>
          <t>Discount rate</t>
        </is>
      </c>
      <c r="B23" s="4" t="inlineStr">
        <is>
          <t>8.80%</t>
        </is>
      </c>
      <c r="C23" s="4" t="inlineStr">
        <is>
          <t>8.80%</t>
        </is>
      </c>
    </row>
    <row r="24">
      <c r="A24" s="4" t="inlineStr">
        <is>
          <t>BOLIVIA</t>
        </is>
      </c>
    </row>
    <row r="25">
      <c r="A25" s="3" t="inlineStr">
        <is>
          <t>Disclosure of intangible assets with indefinite useful life [line items]</t>
        </is>
      </c>
    </row>
    <row r="26">
      <c r="A26" s="4" t="inlineStr">
        <is>
          <t>Capital commitments</t>
        </is>
      </c>
      <c r="C26" s="6" t="n">
        <v>1260</v>
      </c>
    </row>
    <row r="27">
      <c r="A27" s="4" t="inlineStr">
        <is>
          <t>Perpetual growth</t>
        </is>
      </c>
      <c r="B27" s="4" t="inlineStr">
        <is>
          <t>4.00%</t>
        </is>
      </c>
      <c r="C27" s="4" t="inlineStr">
        <is>
          <t>4.00%</t>
        </is>
      </c>
    </row>
    <row r="28">
      <c r="A28" s="4" t="inlineStr">
        <is>
          <t>Discount rate</t>
        </is>
      </c>
      <c r="B28" s="4" t="inlineStr">
        <is>
          <t>10.40%</t>
        </is>
      </c>
      <c r="C28" s="4" t="inlineStr">
        <is>
          <t>10.4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Details Textual) $ in Thousands</t>
        </is>
      </c>
      <c r="B1" s="2" t="inlineStr">
        <is>
          <t>12 Months Ended</t>
        </is>
      </c>
    </row>
    <row r="2">
      <c r="B2" s="2" t="inlineStr">
        <is>
          <t>Dec. 31, 2020CLP ($)</t>
        </is>
      </c>
    </row>
    <row r="3">
      <c r="A3" s="3" t="inlineStr">
        <is>
          <t>Intangible assets and goodwill [Line Items]</t>
        </is>
      </c>
    </row>
    <row r="4">
      <c r="A4" s="4" t="inlineStr">
        <is>
          <t>Description of justification for using growth rate that exceeds long-term average growth rate</t>
        </is>
      </c>
      <c r="B4" s="4" t="inlineStr">
        <is>
          <t>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2.2% is used, consistent with the expected long-term growth for this country. For Bolivia a perpetuity rate of 4.0% equivalent to long-term inflation of the country plus a percentage of the potencial long-term GDP are used. In the case of Paraguay and Argentina a perpetuity rate of 3.0% and 2.5% are used respectively, which are composed by the average inflation rate of the United States of America mentioned above, plus a percentage of the potential long-term GDP in each country.</t>
        </is>
      </c>
    </row>
    <row r="5">
      <c r="A5" s="4" t="inlineStr">
        <is>
          <t>Recoverable amount of asset or cash-generating unit</t>
        </is>
      </c>
      <c r="B5" s="6" t="n">
        <v>21864295</v>
      </c>
    </row>
    <row r="6">
      <c r="A6" s="4" t="inlineStr">
        <is>
          <t>Impairment loss recognised in profit or loss, goodwill</t>
        </is>
      </c>
      <c r="B6" s="6" t="n">
        <v>-340143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s>
  <sheetData>
    <row r="1">
      <c r="A1" s="1" t="inlineStr">
        <is>
          <t>Property, plant and equipment (Details) $ in Thousands, 
       in Thousands</t>
        </is>
      </c>
      <c r="C1" s="2" t="inlineStr">
        <is>
          <t>12 Months Ended</t>
        </is>
      </c>
    </row>
    <row r="2">
      <c r="C2" s="2" t="inlineStr">
        <is>
          <t>Dec. 31, 2020CLP ($)</t>
        </is>
      </c>
      <c r="D2" s="2" t="inlineStr">
        <is>
          <t>Dec. 31, 2020CLF (
      )</t>
        </is>
      </c>
      <c r="E2" s="2" t="inlineStr">
        <is>
          <t>Dec. 31, 2019CLP ($)</t>
        </is>
      </c>
    </row>
    <row r="3">
      <c r="A3" s="3" t="inlineStr">
        <is>
          <t>Disclosure of detailed information about property, plant and equipment [line items]</t>
        </is>
      </c>
    </row>
    <row r="4">
      <c r="A4" s="4" t="inlineStr">
        <is>
          <t>As of January</t>
        </is>
      </c>
      <c r="C4" s="6" t="n">
        <v>1071730034</v>
      </c>
      <c r="E4" s="6" t="n">
        <v>1008946571</v>
      </c>
    </row>
    <row r="5">
      <c r="A5" s="4" t="inlineStr">
        <is>
          <t>Additions</t>
        </is>
      </c>
      <c r="C5" s="5" t="n">
        <v>128547688</v>
      </c>
      <c r="E5" s="5" t="n">
        <v>131852714</v>
      </c>
    </row>
    <row r="6">
      <c r="A6" s="4" t="inlineStr">
        <is>
          <t>Additions by business combination</t>
        </is>
      </c>
      <c r="C6" s="5" t="n">
        <v>2736374</v>
      </c>
      <c r="E6" s="5" t="n">
        <v>10879280</v>
      </c>
    </row>
    <row r="7">
      <c r="A7" s="4" t="inlineStr">
        <is>
          <t>Additions of acumulated depreciation by business combination</t>
        </is>
      </c>
      <c r="E7" s="5" t="n">
        <v>-20812</v>
      </c>
    </row>
    <row r="8">
      <c r="A8" s="4" t="inlineStr">
        <is>
          <t>Transfers</t>
        </is>
      </c>
      <c r="C8" s="5" t="n">
        <v>42911</v>
      </c>
      <c r="E8" s="5" t="n">
        <v>1723530</v>
      </c>
    </row>
    <row r="9">
      <c r="A9" s="4" t="inlineStr">
        <is>
          <t>Conversion effect historic cost</t>
        </is>
      </c>
      <c r="C9" s="5" t="n">
        <v>16947481</v>
      </c>
      <c r="E9" s="5" t="n">
        <v>9733192</v>
      </c>
    </row>
    <row r="10">
      <c r="A10" s="4" t="inlineStr">
        <is>
          <t>Capitalized interests</t>
        </is>
      </c>
      <c r="C10" s="5" t="n">
        <v>1087157</v>
      </c>
      <c r="E10" s="5" t="n">
        <v>909256</v>
      </c>
    </row>
    <row r="11">
      <c r="A11" s="4" t="inlineStr">
        <is>
          <t>Depreciation, property, plant and equipment</t>
        </is>
      </c>
      <c r="C11" s="5" t="n">
        <v>-100696200</v>
      </c>
      <c r="E11" s="5" t="n">
        <v>-96959401</v>
      </c>
    </row>
    <row r="12">
      <c r="A12" s="4" t="inlineStr">
        <is>
          <t>Others increase (decreased)</t>
        </is>
      </c>
      <c r="B12" s="4" t="inlineStr">
        <is>
          <t>[1]</t>
        </is>
      </c>
      <c r="C12" s="5" t="n">
        <v>42888814</v>
      </c>
      <c r="E12" s="5" t="n">
        <v>63323193</v>
      </c>
    </row>
    <row r="13">
      <c r="A13" s="4" t="inlineStr">
        <is>
          <t>Divestitures</t>
        </is>
      </c>
      <c r="B13" s="4" t="inlineStr">
        <is>
          <t>[1]</t>
        </is>
      </c>
      <c r="C13" s="5" t="n">
        <v>42888814</v>
      </c>
      <c r="E13" s="5" t="n">
        <v>63323193</v>
      </c>
    </row>
    <row r="14">
      <c r="A14" s="4" t="inlineStr">
        <is>
          <t>Changes</t>
        </is>
      </c>
      <c r="C14" s="5" t="n">
        <v>10785846</v>
      </c>
      <c r="E14" s="5" t="n">
        <v>62783463</v>
      </c>
    </row>
    <row r="15">
      <c r="A15" s="4" t="inlineStr">
        <is>
          <t>As of December</t>
        </is>
      </c>
      <c r="C15" s="5" t="n">
        <v>1082515880</v>
      </c>
      <c r="E15" s="5" t="n">
        <v>1071730034</v>
      </c>
    </row>
    <row r="16">
      <c r="A16" s="4" t="inlineStr">
        <is>
          <t>Gross carrying amount [member]</t>
        </is>
      </c>
    </row>
    <row r="17">
      <c r="A17" s="3" t="inlineStr">
        <is>
          <t>Disclosure of detailed information about property, plant and equipment [line items]</t>
        </is>
      </c>
    </row>
    <row r="18">
      <c r="A18" s="4" t="inlineStr">
        <is>
          <t>As of January</t>
        </is>
      </c>
      <c r="C18" s="5" t="n">
        <v>1864135602</v>
      </c>
      <c r="E18" s="5" t="n">
        <v>1765181279</v>
      </c>
    </row>
    <row r="19">
      <c r="A19" s="4" t="inlineStr">
        <is>
          <t>Conversion effect historic cost</t>
        </is>
      </c>
      <c r="C19" s="5" t="n">
        <v>-77162175</v>
      </c>
      <c r="E19" s="5" t="n">
        <v>-55789107</v>
      </c>
    </row>
    <row r="20">
      <c r="A20" s="4" t="inlineStr">
        <is>
          <t>Write off</t>
        </is>
      </c>
      <c r="C20" s="5" t="n">
        <v>-19735266</v>
      </c>
      <c r="E20" s="5" t="n">
        <v>-45793938</v>
      </c>
    </row>
    <row r="21">
      <c r="A21" s="4" t="inlineStr">
        <is>
          <t>Others increase (decreased)</t>
        </is>
      </c>
      <c r="C21" s="5" t="n">
        <v>-713821</v>
      </c>
      <c r="E21" s="5" t="n">
        <v>-7302976</v>
      </c>
    </row>
    <row r="22">
      <c r="A22" s="4" t="inlineStr">
        <is>
          <t>Divestitures</t>
        </is>
      </c>
      <c r="C22" s="5" t="n">
        <v>-713821</v>
      </c>
      <c r="E22" s="5" t="n">
        <v>-7302976</v>
      </c>
    </row>
    <row r="23">
      <c r="A23" s="4" t="inlineStr">
        <is>
          <t>As of December</t>
        </is>
      </c>
      <c r="C23" s="5" t="n">
        <v>1934512411</v>
      </c>
      <c r="E23" s="5" t="n">
        <v>1864135602</v>
      </c>
    </row>
    <row r="24">
      <c r="A24" s="4" t="inlineStr">
        <is>
          <t>Accumulated depreciation and amortisation [member]</t>
        </is>
      </c>
    </row>
    <row r="25">
      <c r="A25" s="3" t="inlineStr">
        <is>
          <t>Disclosure of detailed information about property, plant and equipment [line items]</t>
        </is>
      </c>
    </row>
    <row r="26">
      <c r="A26" s="4" t="inlineStr">
        <is>
          <t>As of January</t>
        </is>
      </c>
      <c r="C26" s="5" t="n">
        <v>-792405568</v>
      </c>
      <c r="E26" s="5" t="n">
        <v>-756234708</v>
      </c>
    </row>
    <row r="27">
      <c r="A27" s="4" t="inlineStr">
        <is>
          <t>Write off</t>
        </is>
      </c>
      <c r="C27" s="5" t="n">
        <v>18766683</v>
      </c>
      <c r="E27" s="5" t="n">
        <v>44122751</v>
      </c>
    </row>
    <row r="28">
      <c r="A28" s="4" t="inlineStr">
        <is>
          <t>Others increase (decreased)</t>
        </is>
      </c>
      <c r="C28" s="5" t="n">
        <v>704204</v>
      </c>
      <c r="E28" s="5" t="n">
        <v>6105781</v>
      </c>
    </row>
    <row r="29">
      <c r="A29" s="4" t="inlineStr">
        <is>
          <t>Divestitures</t>
        </is>
      </c>
      <c r="C29" s="5" t="n">
        <v>704204</v>
      </c>
      <c r="E29" s="5" t="n">
        <v>6105781</v>
      </c>
    </row>
    <row r="30">
      <c r="A30" s="4" t="inlineStr">
        <is>
          <t>impairment of the year |</t>
        </is>
      </c>
      <c r="D30" s="5" t="n">
        <v>-2628004</v>
      </c>
    </row>
    <row r="31">
      <c r="A31" s="4" t="inlineStr">
        <is>
          <t>As of December</t>
        </is>
      </c>
      <c r="C31" s="5" t="n">
        <v>-851996531</v>
      </c>
      <c r="E31" s="5" t="n">
        <v>-792405568</v>
      </c>
    </row>
    <row r="32">
      <c r="A32" s="4" t="inlineStr">
        <is>
          <t>Land, buildings and contruction</t>
        </is>
      </c>
    </row>
    <row r="33">
      <c r="A33" s="3" t="inlineStr">
        <is>
          <t>Disclosure of detailed information about property, plant and equipment [line items]</t>
        </is>
      </c>
    </row>
    <row r="34">
      <c r="A34" s="4" t="inlineStr">
        <is>
          <t>As of January</t>
        </is>
      </c>
      <c r="C34" s="5" t="n">
        <v>516983667</v>
      </c>
      <c r="E34" s="5" t="n">
        <v>484611641</v>
      </c>
    </row>
    <row r="35">
      <c r="A35" s="4" t="inlineStr">
        <is>
          <t>Additions</t>
        </is>
      </c>
      <c r="C35" s="5" t="n">
        <v>0</v>
      </c>
      <c r="E35" s="5" t="n">
        <v>0</v>
      </c>
    </row>
    <row r="36">
      <c r="A36" s="4" t="inlineStr">
        <is>
          <t>Additions by business combination</t>
        </is>
      </c>
      <c r="C36" s="5" t="n">
        <v>1987806</v>
      </c>
      <c r="E36" s="5" t="n">
        <v>8271085</v>
      </c>
    </row>
    <row r="37">
      <c r="A37" s="4" t="inlineStr">
        <is>
          <t>Additions of acumulated depreciation by business combination</t>
        </is>
      </c>
      <c r="E37" s="5" t="n">
        <v>-5168</v>
      </c>
    </row>
    <row r="38">
      <c r="A38" s="4" t="inlineStr">
        <is>
          <t>Transfers</t>
        </is>
      </c>
      <c r="C38" s="5" t="n">
        <v>31930605</v>
      </c>
      <c r="E38" s="5" t="n">
        <v>41029751</v>
      </c>
    </row>
    <row r="39">
      <c r="A39" s="4" t="inlineStr">
        <is>
          <t>Conversion effect historic cost</t>
        </is>
      </c>
      <c r="C39" s="5" t="n">
        <v>1120407</v>
      </c>
      <c r="E39" s="5" t="n">
        <v>399539</v>
      </c>
    </row>
    <row r="40">
      <c r="A40" s="4" t="inlineStr">
        <is>
          <t>Capitalized interests</t>
        </is>
      </c>
      <c r="C40" s="5" t="n">
        <v>0</v>
      </c>
      <c r="E40" s="5" t="n">
        <v>0</v>
      </c>
    </row>
    <row r="41">
      <c r="A41" s="4" t="inlineStr">
        <is>
          <t>Depreciation, property, plant and equipment</t>
        </is>
      </c>
      <c r="C41" s="5" t="n">
        <v>-21669111</v>
      </c>
      <c r="E41" s="5" t="n">
        <v>-19241330</v>
      </c>
    </row>
    <row r="42">
      <c r="A42" s="4" t="inlineStr">
        <is>
          <t>Others increase (decreased)</t>
        </is>
      </c>
      <c r="B42" s="4" t="inlineStr">
        <is>
          <t>[1]</t>
        </is>
      </c>
      <c r="C42" s="5" t="n">
        <v>9794697</v>
      </c>
      <c r="E42" s="5" t="n">
        <v>13678084</v>
      </c>
    </row>
    <row r="43">
      <c r="A43" s="4" t="inlineStr">
        <is>
          <t>Divestitures</t>
        </is>
      </c>
      <c r="B43" s="4" t="inlineStr">
        <is>
          <t>[1]</t>
        </is>
      </c>
      <c r="C43" s="5" t="n">
        <v>9794697</v>
      </c>
      <c r="E43" s="5" t="n">
        <v>13678084</v>
      </c>
    </row>
    <row r="44">
      <c r="A44" s="4" t="inlineStr">
        <is>
          <t>Changes</t>
        </is>
      </c>
      <c r="C44" s="5" t="n">
        <v>2248624</v>
      </c>
      <c r="E44" s="5" t="n">
        <v>32372026</v>
      </c>
    </row>
    <row r="45">
      <c r="A45" s="4" t="inlineStr">
        <is>
          <t>As of December</t>
        </is>
      </c>
      <c r="C45" s="5" t="n">
        <v>519232291</v>
      </c>
      <c r="E45" s="5" t="n">
        <v>516983667</v>
      </c>
    </row>
    <row r="46">
      <c r="A46" s="4" t="inlineStr">
        <is>
          <t>Land, buildings and contruction | Gross carrying amount [member]</t>
        </is>
      </c>
    </row>
    <row r="47">
      <c r="A47" s="3" t="inlineStr">
        <is>
          <t>Disclosure of detailed information about property, plant and equipment [line items]</t>
        </is>
      </c>
    </row>
    <row r="48">
      <c r="A48" s="4" t="inlineStr">
        <is>
          <t>As of January</t>
        </is>
      </c>
      <c r="C48" s="5" t="n">
        <v>731878806</v>
      </c>
      <c r="E48" s="5" t="n">
        <v>679853030</v>
      </c>
    </row>
    <row r="49">
      <c r="A49" s="4" t="inlineStr">
        <is>
          <t>Conversion effect historic cost</t>
        </is>
      </c>
      <c r="C49" s="5" t="n">
        <v>-18274583</v>
      </c>
      <c r="E49" s="5" t="n">
        <v>-11615913</v>
      </c>
    </row>
    <row r="50">
      <c r="A50" s="4" t="inlineStr">
        <is>
          <t>Write off</t>
        </is>
      </c>
      <c r="C50" s="5" t="n">
        <v>-1618648</v>
      </c>
      <c r="E50" s="5" t="n">
        <v>-916048</v>
      </c>
    </row>
    <row r="51">
      <c r="A51" s="4" t="inlineStr">
        <is>
          <t>Others increase (decreased)</t>
        </is>
      </c>
      <c r="C51" s="5" t="n">
        <v>-13856</v>
      </c>
      <c r="E51" s="5" t="n">
        <v>-1861</v>
      </c>
    </row>
    <row r="52">
      <c r="A52" s="4" t="inlineStr">
        <is>
          <t>Divestitures</t>
        </is>
      </c>
      <c r="C52" s="5" t="n">
        <v>-13856</v>
      </c>
      <c r="E52" s="5" t="n">
        <v>-1861</v>
      </c>
    </row>
    <row r="53">
      <c r="A53" s="4" t="inlineStr">
        <is>
          <t>As of December</t>
        </is>
      </c>
      <c r="C53" s="5" t="n">
        <v>752373292</v>
      </c>
      <c r="E53" s="5" t="n">
        <v>731878806</v>
      </c>
    </row>
    <row r="54">
      <c r="A54" s="4" t="inlineStr">
        <is>
          <t>Land, buildings and contruction | Accumulated depreciation and amortisation [member]</t>
        </is>
      </c>
    </row>
    <row r="55">
      <c r="A55" s="3" t="inlineStr">
        <is>
          <t>Disclosure of detailed information about property, plant and equipment [line items]</t>
        </is>
      </c>
    </row>
    <row r="56">
      <c r="A56" s="4" t="inlineStr">
        <is>
          <t>As of January</t>
        </is>
      </c>
      <c r="C56" s="5" t="n">
        <v>-214895139</v>
      </c>
      <c r="E56" s="5" t="n">
        <v>-195241389</v>
      </c>
    </row>
    <row r="57">
      <c r="A57" s="4" t="inlineStr">
        <is>
          <t>Write off</t>
        </is>
      </c>
      <c r="C57" s="5" t="n">
        <v>1610774</v>
      </c>
      <c r="E57" s="5" t="n">
        <v>772278</v>
      </c>
    </row>
    <row r="58">
      <c r="A58" s="4" t="inlineStr">
        <is>
          <t>Others increase (decreased)</t>
        </is>
      </c>
      <c r="C58" s="5" t="n">
        <v>8537</v>
      </c>
      <c r="E58" s="5" t="n">
        <v>1609</v>
      </c>
    </row>
    <row r="59">
      <c r="A59" s="4" t="inlineStr">
        <is>
          <t>Divestitures</t>
        </is>
      </c>
      <c r="C59" s="5" t="n">
        <v>8537</v>
      </c>
      <c r="E59" s="5" t="n">
        <v>1609</v>
      </c>
    </row>
    <row r="60">
      <c r="A60" s="4" t="inlineStr">
        <is>
          <t>impairment of the year |</t>
        </is>
      </c>
      <c r="D60" s="5" t="n">
        <v>-2628004</v>
      </c>
    </row>
    <row r="61">
      <c r="A61" s="4" t="inlineStr">
        <is>
          <t>As of December</t>
        </is>
      </c>
      <c r="C61" s="5" t="n">
        <v>-233141001</v>
      </c>
      <c r="E61" s="5" t="n">
        <v>-214895139</v>
      </c>
    </row>
    <row r="62">
      <c r="A62" s="4" t="inlineStr">
        <is>
          <t>Machinery and equipment</t>
        </is>
      </c>
    </row>
    <row r="63">
      <c r="A63" s="3" t="inlineStr">
        <is>
          <t>Disclosure of detailed information about property, plant and equipment [line items]</t>
        </is>
      </c>
    </row>
    <row r="64">
      <c r="A64" s="4" t="inlineStr">
        <is>
          <t>As of January</t>
        </is>
      </c>
      <c r="C64" s="5" t="n">
        <v>254921569</v>
      </c>
      <c r="E64" s="5" t="n">
        <v>245445157</v>
      </c>
    </row>
    <row r="65">
      <c r="A65" s="4" t="inlineStr">
        <is>
          <t>Additions</t>
        </is>
      </c>
      <c r="C65" s="5" t="n">
        <v>0</v>
      </c>
      <c r="E65" s="5" t="n">
        <v>0</v>
      </c>
    </row>
    <row r="66">
      <c r="A66" s="4" t="inlineStr">
        <is>
          <t>Additions by business combination</t>
        </is>
      </c>
      <c r="C66" s="5" t="n">
        <v>31370</v>
      </c>
      <c r="E66" s="5" t="n">
        <v>2605523</v>
      </c>
    </row>
    <row r="67">
      <c r="A67" s="4" t="inlineStr">
        <is>
          <t>Additions of acumulated depreciation by business combination</t>
        </is>
      </c>
      <c r="E67" s="5" t="n">
        <v>-14806</v>
      </c>
    </row>
    <row r="68">
      <c r="A68" s="4" t="inlineStr">
        <is>
          <t>Transfers</t>
        </is>
      </c>
      <c r="C68" s="5" t="n">
        <v>35959489</v>
      </c>
      <c r="E68" s="5" t="n">
        <v>29954266</v>
      </c>
    </row>
    <row r="69">
      <c r="A69" s="4" t="inlineStr">
        <is>
          <t>Conversion effect historic cost</t>
        </is>
      </c>
      <c r="C69" s="5" t="n">
        <v>5514676</v>
      </c>
      <c r="E69" s="5" t="n">
        <v>2043578</v>
      </c>
    </row>
    <row r="70">
      <c r="A70" s="4" t="inlineStr">
        <is>
          <t>Capitalized interests</t>
        </is>
      </c>
      <c r="C70" s="5" t="n">
        <v>0</v>
      </c>
      <c r="E70" s="5" t="n">
        <v>0</v>
      </c>
    </row>
    <row r="71">
      <c r="A71" s="4" t="inlineStr">
        <is>
          <t>Depreciation, property, plant and equipment</t>
        </is>
      </c>
      <c r="C71" s="5" t="n">
        <v>-30783333</v>
      </c>
      <c r="E71" s="5" t="n">
        <v>-30888633</v>
      </c>
    </row>
    <row r="72">
      <c r="A72" s="4" t="inlineStr">
        <is>
          <t>Others increase (decreased)</t>
        </is>
      </c>
      <c r="B72" s="4" t="inlineStr">
        <is>
          <t>[1]</t>
        </is>
      </c>
      <c r="C72" s="5" t="n">
        <v>16680477</v>
      </c>
      <c r="E72" s="5" t="n">
        <v>24772155</v>
      </c>
    </row>
    <row r="73">
      <c r="A73" s="4" t="inlineStr">
        <is>
          <t>Divestitures</t>
        </is>
      </c>
      <c r="B73" s="4" t="inlineStr">
        <is>
          <t>[1]</t>
        </is>
      </c>
      <c r="C73" s="5" t="n">
        <v>16680477</v>
      </c>
      <c r="E73" s="5" t="n">
        <v>24772155</v>
      </c>
    </row>
    <row r="74">
      <c r="A74" s="4" t="inlineStr">
        <is>
          <t>Changes</t>
        </is>
      </c>
      <c r="C74" s="5" t="n">
        <v>2386791</v>
      </c>
      <c r="E74" s="5" t="n">
        <v>9476412</v>
      </c>
    </row>
    <row r="75">
      <c r="A75" s="4" t="inlineStr">
        <is>
          <t>As of December</t>
        </is>
      </c>
      <c r="C75" s="5" t="n">
        <v>257308360</v>
      </c>
      <c r="E75" s="5" t="n">
        <v>254921569</v>
      </c>
    </row>
    <row r="76">
      <c r="A76" s="4" t="inlineStr">
        <is>
          <t>Machinery and equipment | Gross carrying amount [member]</t>
        </is>
      </c>
    </row>
    <row r="77">
      <c r="A77" s="3" t="inlineStr">
        <is>
          <t>Disclosure of detailed information about property, plant and equipment [line items]</t>
        </is>
      </c>
    </row>
    <row r="78">
      <c r="A78" s="4" t="inlineStr">
        <is>
          <t>As of January</t>
        </is>
      </c>
      <c r="C78" s="5" t="n">
        <v>589477457</v>
      </c>
      <c r="E78" s="5" t="n">
        <v>551888633</v>
      </c>
    </row>
    <row r="79">
      <c r="A79" s="4" t="inlineStr">
        <is>
          <t>Conversion effect historic cost</t>
        </is>
      </c>
      <c r="C79" s="5" t="n">
        <v>-24672022</v>
      </c>
      <c r="E79" s="5" t="n">
        <v>-18521702</v>
      </c>
    </row>
    <row r="80">
      <c r="A80" s="4" t="inlineStr">
        <is>
          <t>Write off</t>
        </is>
      </c>
      <c r="C80" s="5" t="n">
        <v>-7408733</v>
      </c>
      <c r="E80" s="5" t="n">
        <v>-1686432</v>
      </c>
    </row>
    <row r="81">
      <c r="A81" s="4" t="inlineStr">
        <is>
          <t>Others increase (decreased)</t>
        </is>
      </c>
      <c r="C81" s="5" t="n">
        <v>-7958</v>
      </c>
      <c r="E81" s="5" t="n">
        <v>-40001</v>
      </c>
    </row>
    <row r="82">
      <c r="A82" s="4" t="inlineStr">
        <is>
          <t>Divestitures</t>
        </is>
      </c>
      <c r="C82" s="5" t="n">
        <v>-7958</v>
      </c>
      <c r="E82" s="5" t="n">
        <v>-40001</v>
      </c>
    </row>
    <row r="83">
      <c r="A83" s="4" t="inlineStr">
        <is>
          <t>As of December</t>
        </is>
      </c>
      <c r="C83" s="5" t="n">
        <v>609239605</v>
      </c>
      <c r="E83" s="5" t="n">
        <v>589477457</v>
      </c>
    </row>
    <row r="84">
      <c r="A84" s="4" t="inlineStr">
        <is>
          <t>Machinery and equipment | Accumulated depreciation and amortisation [member]</t>
        </is>
      </c>
    </row>
    <row r="85">
      <c r="A85" s="3" t="inlineStr">
        <is>
          <t>Disclosure of detailed information about property, plant and equipment [line items]</t>
        </is>
      </c>
    </row>
    <row r="86">
      <c r="A86" s="4" t="inlineStr">
        <is>
          <t>As of January</t>
        </is>
      </c>
      <c r="C86" s="5" t="n">
        <v>-334555888</v>
      </c>
      <c r="E86" s="5" t="n">
        <v>-306443476</v>
      </c>
    </row>
    <row r="87">
      <c r="A87" s="4" t="inlineStr">
        <is>
          <t>Write off</t>
        </is>
      </c>
      <c r="C87" s="5" t="n">
        <v>7065230</v>
      </c>
      <c r="E87" s="5" t="n">
        <v>1250400</v>
      </c>
    </row>
    <row r="88">
      <c r="A88" s="4" t="inlineStr">
        <is>
          <t>Others increase (decreased)</t>
        </is>
      </c>
      <c r="C88" s="5" t="n">
        <v>7595</v>
      </c>
      <c r="E88" s="5" t="n">
        <v>2064</v>
      </c>
    </row>
    <row r="89">
      <c r="A89" s="4" t="inlineStr">
        <is>
          <t>Divestitures</t>
        </is>
      </c>
      <c r="C89" s="5" t="n">
        <v>7595</v>
      </c>
      <c r="E89" s="5" t="n">
        <v>2064</v>
      </c>
    </row>
    <row r="90">
      <c r="A90" s="4" t="inlineStr">
        <is>
          <t>impairment of the year |</t>
        </is>
      </c>
      <c r="D90" s="5" t="n">
        <v>0</v>
      </c>
    </row>
    <row r="91">
      <c r="A91" s="4" t="inlineStr">
        <is>
          <t>As of December</t>
        </is>
      </c>
      <c r="C91" s="5" t="n">
        <v>-351931245</v>
      </c>
      <c r="E91" s="5" t="n">
        <v>-334555888</v>
      </c>
    </row>
    <row r="92">
      <c r="A92" s="4" t="inlineStr">
        <is>
          <t>Bottles and containers</t>
        </is>
      </c>
    </row>
    <row r="93">
      <c r="A93" s="3" t="inlineStr">
        <is>
          <t>Disclosure of detailed information about property, plant and equipment [line items]</t>
        </is>
      </c>
    </row>
    <row r="94">
      <c r="A94" s="4" t="inlineStr">
        <is>
          <t>As of January</t>
        </is>
      </c>
      <c r="C94" s="5" t="n">
        <v>83951067</v>
      </c>
      <c r="E94" s="5" t="n">
        <v>87164806</v>
      </c>
    </row>
    <row r="95">
      <c r="A95" s="4" t="inlineStr">
        <is>
          <t>Additions</t>
        </is>
      </c>
      <c r="C95" s="5" t="n">
        <v>0</v>
      </c>
      <c r="E95" s="5" t="n">
        <v>0</v>
      </c>
    </row>
    <row r="96">
      <c r="A96" s="4" t="inlineStr">
        <is>
          <t>Additions by business combination</t>
        </is>
      </c>
      <c r="C96" s="5" t="n">
        <v>5491</v>
      </c>
      <c r="E96" s="5" t="n">
        <v>2672</v>
      </c>
    </row>
    <row r="97">
      <c r="A97" s="4" t="inlineStr">
        <is>
          <t>Additions of acumulated depreciation by business combination</t>
        </is>
      </c>
      <c r="E97" s="5" t="n">
        <v>-838</v>
      </c>
    </row>
    <row r="98">
      <c r="A98" s="4" t="inlineStr">
        <is>
          <t>Transfers</t>
        </is>
      </c>
      <c r="C98" s="5" t="n">
        <v>15675921</v>
      </c>
      <c r="E98" s="5" t="n">
        <v>19737192</v>
      </c>
    </row>
    <row r="99">
      <c r="A99" s="4" t="inlineStr">
        <is>
          <t>Conversion effect historic cost</t>
        </is>
      </c>
      <c r="C99" s="5" t="n">
        <v>6431381</v>
      </c>
      <c r="E99" s="5" t="n">
        <v>5068567</v>
      </c>
    </row>
    <row r="100">
      <c r="A100" s="4" t="inlineStr">
        <is>
          <t>Capitalized interests</t>
        </is>
      </c>
      <c r="C100" s="5" t="n">
        <v>0</v>
      </c>
      <c r="E100" s="5" t="n">
        <v>0</v>
      </c>
    </row>
    <row r="101">
      <c r="A101" s="4" t="inlineStr">
        <is>
          <t>Depreciation, property, plant and equipment</t>
        </is>
      </c>
      <c r="C101" s="5" t="n">
        <v>-23167195</v>
      </c>
      <c r="E101" s="5" t="n">
        <v>-23542865</v>
      </c>
    </row>
    <row r="102">
      <c r="A102" s="4" t="inlineStr">
        <is>
          <t>Others increase (decreased)</t>
        </is>
      </c>
      <c r="B102" s="4" t="inlineStr">
        <is>
          <t>[1]</t>
        </is>
      </c>
      <c r="C102" s="5" t="n">
        <v>11294693</v>
      </c>
      <c r="E102" s="5" t="n">
        <v>15358642</v>
      </c>
    </row>
    <row r="103">
      <c r="A103" s="4" t="inlineStr">
        <is>
          <t>Divestitures</t>
        </is>
      </c>
      <c r="B103" s="4" t="inlineStr">
        <is>
          <t>[1]</t>
        </is>
      </c>
      <c r="C103" s="5" t="n">
        <v>11294693</v>
      </c>
      <c r="E103" s="5" t="n">
        <v>15358642</v>
      </c>
    </row>
    <row r="104">
      <c r="A104" s="4" t="inlineStr">
        <is>
          <t>Changes</t>
        </is>
      </c>
      <c r="C104" s="5" t="n">
        <v>-10546063</v>
      </c>
      <c r="E104" s="5" t="n">
        <v>-3213739</v>
      </c>
    </row>
    <row r="105">
      <c r="A105" s="4" t="inlineStr">
        <is>
          <t>As of December</t>
        </is>
      </c>
      <c r="C105" s="5" t="n">
        <v>73405004</v>
      </c>
      <c r="E105" s="5" t="n">
        <v>83951067</v>
      </c>
    </row>
    <row r="106">
      <c r="A106" s="4" t="inlineStr">
        <is>
          <t>Bottles and containers | Gross carrying amount [member]</t>
        </is>
      </c>
    </row>
    <row r="107">
      <c r="A107" s="3" t="inlineStr">
        <is>
          <t>Disclosure of detailed information about property, plant and equipment [line items]</t>
        </is>
      </c>
    </row>
    <row r="108">
      <c r="A108" s="4" t="inlineStr">
        <is>
          <t>As of January</t>
        </is>
      </c>
      <c r="C108" s="5" t="n">
        <v>190100694</v>
      </c>
      <c r="E108" s="5" t="n">
        <v>180757354</v>
      </c>
    </row>
    <row r="109">
      <c r="A109" s="4" t="inlineStr">
        <is>
          <t>Conversion effect historic cost</t>
        </is>
      </c>
      <c r="C109" s="5" t="n">
        <v>-20800016</v>
      </c>
      <c r="E109" s="5" t="n">
        <v>-18784647</v>
      </c>
    </row>
    <row r="110">
      <c r="A110" s="4" t="inlineStr">
        <is>
          <t>Write off</t>
        </is>
      </c>
      <c r="C110" s="5" t="n">
        <v>-2632730</v>
      </c>
      <c r="E110" s="5" t="n">
        <v>-5447699</v>
      </c>
    </row>
    <row r="111">
      <c r="A111" s="4" t="inlineStr">
        <is>
          <t>Others increase (decreased)</t>
        </is>
      </c>
      <c r="C111" s="5" t="n">
        <v>-316601</v>
      </c>
      <c r="E111" s="5" t="n">
        <v>-405192</v>
      </c>
    </row>
    <row r="112">
      <c r="A112" s="4" t="inlineStr">
        <is>
          <t>Divestitures</t>
        </is>
      </c>
      <c r="C112" s="5" t="n">
        <v>-316601</v>
      </c>
      <c r="E112" s="5" t="n">
        <v>-405192</v>
      </c>
    </row>
    <row r="113">
      <c r="A113" s="4" t="inlineStr">
        <is>
          <t>As of December</t>
        </is>
      </c>
      <c r="C113" s="5" t="n">
        <v>191812594</v>
      </c>
      <c r="E113" s="5" t="n">
        <v>190100694</v>
      </c>
    </row>
    <row r="114">
      <c r="A114" s="4" t="inlineStr">
        <is>
          <t>Bottles and containers | Accumulated depreciation and amortisation [member]</t>
        </is>
      </c>
    </row>
    <row r="115">
      <c r="A115" s="3" t="inlineStr">
        <is>
          <t>Disclosure of detailed information about property, plant and equipment [line items]</t>
        </is>
      </c>
    </row>
    <row r="116">
      <c r="A116" s="4" t="inlineStr">
        <is>
          <t>As of January</t>
        </is>
      </c>
      <c r="C116" s="5" t="n">
        <v>-106149627</v>
      </c>
      <c r="E116" s="5" t="n">
        <v>-93592548</v>
      </c>
    </row>
    <row r="117">
      <c r="A117" s="4" t="inlineStr">
        <is>
          <t>Write off</t>
        </is>
      </c>
      <c r="C117" s="5" t="n">
        <v>2635188</v>
      </c>
      <c r="E117" s="5" t="n">
        <v>4464153</v>
      </c>
    </row>
    <row r="118">
      <c r="A118" s="4" t="inlineStr">
        <is>
          <t>Others increase (decreased)</t>
        </is>
      </c>
      <c r="C118" s="5" t="n">
        <v>327805</v>
      </c>
      <c r="E118" s="5" t="n">
        <v>336276</v>
      </c>
    </row>
    <row r="119">
      <c r="A119" s="4" t="inlineStr">
        <is>
          <t>Divestitures</t>
        </is>
      </c>
      <c r="C119" s="5" t="n">
        <v>327805</v>
      </c>
      <c r="E119" s="5" t="n">
        <v>336276</v>
      </c>
    </row>
    <row r="120">
      <c r="A120" s="4" t="inlineStr">
        <is>
          <t>impairment of the year |</t>
        </is>
      </c>
      <c r="D120" s="5" t="n">
        <v>0</v>
      </c>
    </row>
    <row r="121">
      <c r="A121" s="4" t="inlineStr">
        <is>
          <t>As of December</t>
        </is>
      </c>
      <c r="C121" s="5" t="n">
        <v>-118407590</v>
      </c>
      <c r="E121" s="5" t="n">
        <v>-106149627</v>
      </c>
    </row>
    <row r="122">
      <c r="A122" s="4" t="inlineStr">
        <is>
          <t>Other Equipment</t>
        </is>
      </c>
    </row>
    <row r="123">
      <c r="A123" s="3" t="inlineStr">
        <is>
          <t>Disclosure of detailed information about property, plant and equipment [line items]</t>
        </is>
      </c>
    </row>
    <row r="124">
      <c r="A124" s="4" t="inlineStr">
        <is>
          <t>As of January</t>
        </is>
      </c>
      <c r="C124" s="5" t="n">
        <v>55015510</v>
      </c>
      <c r="E124" s="5" t="n">
        <v>52222137</v>
      </c>
    </row>
    <row r="125">
      <c r="A125" s="4" t="inlineStr">
        <is>
          <t>Additions</t>
        </is>
      </c>
      <c r="C125" s="5" t="n">
        <v>0</v>
      </c>
      <c r="E125" s="5" t="n">
        <v>0</v>
      </c>
    </row>
    <row r="126">
      <c r="A126" s="4" t="inlineStr">
        <is>
          <t>Additions by business combination</t>
        </is>
      </c>
      <c r="C126" s="5" t="n">
        <v>0</v>
      </c>
      <c r="E126" s="5" t="n">
        <v>0</v>
      </c>
    </row>
    <row r="127">
      <c r="A127" s="4" t="inlineStr">
        <is>
          <t>Additions of acumulated depreciation by business combination</t>
        </is>
      </c>
      <c r="E127" s="5" t="n">
        <v>0</v>
      </c>
    </row>
    <row r="128">
      <c r="A128" s="4" t="inlineStr">
        <is>
          <t>Transfers</t>
        </is>
      </c>
      <c r="C128" s="5" t="n">
        <v>10261708</v>
      </c>
      <c r="E128" s="5" t="n">
        <v>18915984</v>
      </c>
    </row>
    <row r="129">
      <c r="A129" s="4" t="inlineStr">
        <is>
          <t>Conversion effect historic cost</t>
        </is>
      </c>
      <c r="C129" s="5" t="n">
        <v>3365384</v>
      </c>
      <c r="E129" s="5" t="n">
        <v>1712436</v>
      </c>
    </row>
    <row r="130">
      <c r="A130" s="4" t="inlineStr">
        <is>
          <t>Capitalized interests</t>
        </is>
      </c>
      <c r="C130" s="5" t="n">
        <v>0</v>
      </c>
      <c r="E130" s="5" t="n">
        <v>0</v>
      </c>
    </row>
    <row r="131">
      <c r="A131" s="4" t="inlineStr">
        <is>
          <t>Depreciation, property, plant and equipment</t>
        </is>
      </c>
      <c r="C131" s="5" t="n">
        <v>-17320702</v>
      </c>
      <c r="E131" s="5" t="n">
        <v>-15756612</v>
      </c>
    </row>
    <row r="132">
      <c r="A132" s="4" t="inlineStr">
        <is>
          <t>Others increase (decreased)</t>
        </is>
      </c>
      <c r="B132" s="4" t="inlineStr">
        <is>
          <t>[1]</t>
        </is>
      </c>
      <c r="C132" s="5" t="n">
        <v>3405872</v>
      </c>
      <c r="E132" s="5" t="n">
        <v>3240126</v>
      </c>
    </row>
    <row r="133">
      <c r="A133" s="4" t="inlineStr">
        <is>
          <t>Divestitures</t>
        </is>
      </c>
      <c r="B133" s="4" t="inlineStr">
        <is>
          <t>[1]</t>
        </is>
      </c>
      <c r="C133" s="5" t="n">
        <v>3405872</v>
      </c>
      <c r="E133" s="5" t="n">
        <v>3240126</v>
      </c>
    </row>
    <row r="134">
      <c r="A134" s="4" t="inlineStr">
        <is>
          <t>Changes</t>
        </is>
      </c>
      <c r="C134" s="5" t="n">
        <v>-8366153</v>
      </c>
      <c r="E134" s="5" t="n">
        <v>2793373</v>
      </c>
    </row>
    <row r="135">
      <c r="A135" s="4" t="inlineStr">
        <is>
          <t>As of December</t>
        </is>
      </c>
      <c r="C135" s="5" t="n">
        <v>46649357</v>
      </c>
      <c r="E135" s="5" t="n">
        <v>55015510</v>
      </c>
    </row>
    <row r="136">
      <c r="A136" s="4" t="inlineStr">
        <is>
          <t>Other Equipment | Gross carrying amount [member]</t>
        </is>
      </c>
    </row>
    <row r="137">
      <c r="A137" s="3" t="inlineStr">
        <is>
          <t>Disclosure of detailed information about property, plant and equipment [line items]</t>
        </is>
      </c>
    </row>
    <row r="138">
      <c r="A138" s="4" t="inlineStr">
        <is>
          <t>As of January</t>
        </is>
      </c>
      <c r="C138" s="5" t="n">
        <v>133582436</v>
      </c>
      <c r="E138" s="5" t="n">
        <v>143550263</v>
      </c>
    </row>
    <row r="139">
      <c r="A139" s="4" t="inlineStr">
        <is>
          <t>Conversion effect historic cost</t>
        </is>
      </c>
      <c r="C139" s="5" t="n">
        <v>-7547615</v>
      </c>
      <c r="E139" s="5" t="n">
        <v>-5216819</v>
      </c>
    </row>
    <row r="140">
      <c r="A140" s="4" t="inlineStr">
        <is>
          <t>Write off</t>
        </is>
      </c>
      <c r="C140" s="5" t="n">
        <v>-6909303</v>
      </c>
      <c r="E140" s="5" t="n">
        <v>-19566224</v>
      </c>
    </row>
    <row r="141">
      <c r="A141" s="4" t="inlineStr">
        <is>
          <t>Others increase (decreased)</t>
        </is>
      </c>
      <c r="C141" s="5" t="n">
        <v>-323260</v>
      </c>
      <c r="E141" s="5" t="n">
        <v>-5835237</v>
      </c>
    </row>
    <row r="142">
      <c r="A142" s="4" t="inlineStr">
        <is>
          <t>Divestitures</t>
        </is>
      </c>
      <c r="C142" s="5" t="n">
        <v>-323260</v>
      </c>
      <c r="E142" s="5" t="n">
        <v>-5835237</v>
      </c>
    </row>
    <row r="143">
      <c r="A143" s="4" t="inlineStr">
        <is>
          <t>As of December</t>
        </is>
      </c>
      <c r="C143" s="5" t="n">
        <v>131488537</v>
      </c>
      <c r="E143" s="5" t="n">
        <v>133582436</v>
      </c>
    </row>
    <row r="144">
      <c r="A144" s="4" t="inlineStr">
        <is>
          <t>Other Equipment | Accumulated depreciation and amortisation [member]</t>
        </is>
      </c>
    </row>
    <row r="145">
      <c r="A145" s="3" t="inlineStr">
        <is>
          <t>Disclosure of detailed information about property, plant and equipment [line items]</t>
        </is>
      </c>
    </row>
    <row r="146">
      <c r="A146" s="4" t="inlineStr">
        <is>
          <t>As of January</t>
        </is>
      </c>
      <c r="C146" s="5" t="n">
        <v>-78566926</v>
      </c>
      <c r="E146" s="5" t="n">
        <v>-91328126</v>
      </c>
    </row>
    <row r="147">
      <c r="A147" s="4" t="inlineStr">
        <is>
          <t>Write off</t>
        </is>
      </c>
      <c r="C147" s="5" t="n">
        <v>6408229</v>
      </c>
      <c r="E147" s="5" t="n">
        <v>19540873</v>
      </c>
    </row>
    <row r="148">
      <c r="A148" s="4" t="inlineStr">
        <is>
          <t>Others increase (decreased)</t>
        </is>
      </c>
      <c r="C148" s="5" t="n">
        <v>293534</v>
      </c>
      <c r="E148" s="5" t="n">
        <v>5758846</v>
      </c>
    </row>
    <row r="149">
      <c r="A149" s="4" t="inlineStr">
        <is>
          <t>Divestitures</t>
        </is>
      </c>
      <c r="C149" s="5" t="n">
        <v>293534</v>
      </c>
      <c r="E149" s="5" t="n">
        <v>5758846</v>
      </c>
    </row>
    <row r="150">
      <c r="A150" s="4" t="inlineStr">
        <is>
          <t>impairment of the year |</t>
        </is>
      </c>
      <c r="D150" s="5" t="n">
        <v>0</v>
      </c>
    </row>
    <row r="151">
      <c r="A151" s="4" t="inlineStr">
        <is>
          <t>As of December</t>
        </is>
      </c>
      <c r="C151" s="5" t="n">
        <v>-84839180</v>
      </c>
      <c r="E151" s="5" t="n">
        <v>-78566926</v>
      </c>
    </row>
    <row r="152">
      <c r="A152" s="4" t="inlineStr">
        <is>
          <t>Assets under construction</t>
        </is>
      </c>
    </row>
    <row r="153">
      <c r="A153" s="3" t="inlineStr">
        <is>
          <t>Disclosure of detailed information about property, plant and equipment [line items]</t>
        </is>
      </c>
    </row>
    <row r="154">
      <c r="A154" s="4" t="inlineStr">
        <is>
          <t>As of January</t>
        </is>
      </c>
      <c r="C154" s="5" t="n">
        <v>116586690</v>
      </c>
      <c r="E154" s="5" t="n">
        <v>97428207</v>
      </c>
    </row>
    <row r="155">
      <c r="A155" s="4" t="inlineStr">
        <is>
          <t>Additions</t>
        </is>
      </c>
      <c r="C155" s="5" t="n">
        <v>128547688</v>
      </c>
      <c r="E155" s="5" t="n">
        <v>131852714</v>
      </c>
    </row>
    <row r="156">
      <c r="A156" s="4" t="inlineStr">
        <is>
          <t>Additions by business combination</t>
        </is>
      </c>
      <c r="C156" s="5" t="n">
        <v>0</v>
      </c>
      <c r="E156" s="5" t="n">
        <v>0</v>
      </c>
    </row>
    <row r="157">
      <c r="A157" s="4" t="inlineStr">
        <is>
          <t>Additions of acumulated depreciation by business combination</t>
        </is>
      </c>
      <c r="E157" s="5" t="n">
        <v>0</v>
      </c>
    </row>
    <row r="158">
      <c r="A158" s="4" t="inlineStr">
        <is>
          <t>Transfers</t>
        </is>
      </c>
      <c r="C158" s="5" t="n">
        <v>-101990034</v>
      </c>
      <c r="E158" s="5" t="n">
        <v>-117631917</v>
      </c>
    </row>
    <row r="159">
      <c r="A159" s="4" t="inlineStr">
        <is>
          <t>Conversion effect historic cost</t>
        </is>
      </c>
      <c r="C159" s="5" t="n">
        <v>0</v>
      </c>
      <c r="E159" s="5" t="n">
        <v>0</v>
      </c>
    </row>
    <row r="160">
      <c r="A160" s="4" t="inlineStr">
        <is>
          <t>Capitalized interests</t>
        </is>
      </c>
      <c r="C160" s="5" t="n">
        <v>1087157</v>
      </c>
      <c r="E160" s="5" t="n">
        <v>909256</v>
      </c>
    </row>
    <row r="161">
      <c r="A161" s="4" t="inlineStr">
        <is>
          <t>Depreciation, property, plant and equipment</t>
        </is>
      </c>
      <c r="C161" s="5" t="n">
        <v>0</v>
      </c>
      <c r="E161" s="5" t="n">
        <v>0</v>
      </c>
    </row>
    <row r="162">
      <c r="A162" s="4" t="inlineStr">
        <is>
          <t>Others increase (decreased)</t>
        </is>
      </c>
      <c r="B162" s="4" t="inlineStr">
        <is>
          <t>[1]</t>
        </is>
      </c>
      <c r="C162" s="5" t="n">
        <v>1441195</v>
      </c>
      <c r="E162" s="5" t="n">
        <v>5731215</v>
      </c>
    </row>
    <row r="163">
      <c r="A163" s="4" t="inlineStr">
        <is>
          <t>Divestitures</t>
        </is>
      </c>
      <c r="B163" s="4" t="inlineStr">
        <is>
          <t>[1]</t>
        </is>
      </c>
      <c r="C163" s="5" t="n">
        <v>1441195</v>
      </c>
      <c r="E163" s="5" t="n">
        <v>5731215</v>
      </c>
    </row>
    <row r="164">
      <c r="A164" s="4" t="inlineStr">
        <is>
          <t>Changes</t>
        </is>
      </c>
      <c r="C164" s="5" t="n">
        <v>24307847</v>
      </c>
      <c r="E164" s="5" t="n">
        <v>19158483</v>
      </c>
    </row>
    <row r="165">
      <c r="A165" s="4" t="inlineStr">
        <is>
          <t>As of December</t>
        </is>
      </c>
      <c r="C165" s="5" t="n">
        <v>140894537</v>
      </c>
      <c r="E165" s="5" t="n">
        <v>116586690</v>
      </c>
    </row>
    <row r="166">
      <c r="A166" s="4" t="inlineStr">
        <is>
          <t>Assets under construction | Gross carrying amount [member]</t>
        </is>
      </c>
    </row>
    <row r="167">
      <c r="A167" s="3" t="inlineStr">
        <is>
          <t>Disclosure of detailed information about property, plant and equipment [line items]</t>
        </is>
      </c>
    </row>
    <row r="168">
      <c r="A168" s="4" t="inlineStr">
        <is>
          <t>As of January</t>
        </is>
      </c>
      <c r="C168" s="5" t="n">
        <v>116586690</v>
      </c>
      <c r="E168" s="5" t="n">
        <v>97428207</v>
      </c>
    </row>
    <row r="169">
      <c r="A169" s="4" t="inlineStr">
        <is>
          <t>Conversion effect historic cost</t>
        </is>
      </c>
      <c r="C169" s="5" t="n">
        <v>-4778159</v>
      </c>
      <c r="E169" s="5" t="n">
        <v>-1119515</v>
      </c>
    </row>
    <row r="170">
      <c r="A170" s="4" t="inlineStr">
        <is>
          <t>Write off</t>
        </is>
      </c>
      <c r="C170" s="5" t="n">
        <v>0</v>
      </c>
      <c r="E170" s="5" t="n">
        <v>0</v>
      </c>
    </row>
    <row r="171">
      <c r="A171" s="4" t="inlineStr">
        <is>
          <t>Others increase (decreased)</t>
        </is>
      </c>
      <c r="C171" s="5" t="n">
        <v>0</v>
      </c>
      <c r="E171" s="5" t="n">
        <v>-583270</v>
      </c>
    </row>
    <row r="172">
      <c r="A172" s="4" t="inlineStr">
        <is>
          <t>Divestitures</t>
        </is>
      </c>
      <c r="C172" s="5" t="n">
        <v>0</v>
      </c>
      <c r="E172" s="5" t="n">
        <v>-583270</v>
      </c>
    </row>
    <row r="173">
      <c r="A173" s="4" t="inlineStr">
        <is>
          <t>As of December</t>
        </is>
      </c>
      <c r="C173" s="5" t="n">
        <v>140894537</v>
      </c>
      <c r="E173" s="5" t="n">
        <v>116586690</v>
      </c>
    </row>
    <row r="174">
      <c r="A174" s="4" t="inlineStr">
        <is>
          <t>Assets under construction | Accumulated depreciation and amortisation [member]</t>
        </is>
      </c>
    </row>
    <row r="175">
      <c r="A175" s="3" t="inlineStr">
        <is>
          <t>Disclosure of detailed information about property, plant and equipment [line items]</t>
        </is>
      </c>
    </row>
    <row r="176">
      <c r="A176" s="4" t="inlineStr">
        <is>
          <t>As of January</t>
        </is>
      </c>
      <c r="C176" s="5" t="n">
        <v>0</v>
      </c>
      <c r="E176" s="5" t="n">
        <v>0</v>
      </c>
    </row>
    <row r="177">
      <c r="A177" s="4" t="inlineStr">
        <is>
          <t>Write off</t>
        </is>
      </c>
      <c r="C177" s="5" t="n">
        <v>0</v>
      </c>
      <c r="E177" s="5" t="n">
        <v>0</v>
      </c>
    </row>
    <row r="178">
      <c r="A178" s="4" t="inlineStr">
        <is>
          <t>Others increase (decreased)</t>
        </is>
      </c>
      <c r="C178" s="5" t="n">
        <v>0</v>
      </c>
      <c r="E178" s="5" t="n">
        <v>0</v>
      </c>
    </row>
    <row r="179">
      <c r="A179" s="4" t="inlineStr">
        <is>
          <t>Divestitures</t>
        </is>
      </c>
      <c r="C179" s="5" t="n">
        <v>0</v>
      </c>
      <c r="E179" s="5" t="n">
        <v>0</v>
      </c>
    </row>
    <row r="180">
      <c r="A180" s="4" t="inlineStr">
        <is>
          <t>impairment of the year |</t>
        </is>
      </c>
      <c r="D180" s="5" t="n">
        <v>0</v>
      </c>
    </row>
    <row r="181">
      <c r="A181" s="4" t="inlineStr">
        <is>
          <t>As of December</t>
        </is>
      </c>
      <c r="C181" s="5" t="n">
        <v>0</v>
      </c>
      <c r="E181" s="5" t="n">
        <v>0</v>
      </c>
    </row>
    <row r="182">
      <c r="A182" s="4" t="inlineStr">
        <is>
          <t>Furniture, accesories and vehicles</t>
        </is>
      </c>
    </row>
    <row r="183">
      <c r="A183" s="3" t="inlineStr">
        <is>
          <t>Disclosure of detailed information about property, plant and equipment [line items]</t>
        </is>
      </c>
    </row>
    <row r="184">
      <c r="A184" s="4" t="inlineStr">
        <is>
          <t>As of January</t>
        </is>
      </c>
      <c r="C184" s="5" t="n">
        <v>26956069</v>
      </c>
      <c r="E184" s="5" t="n">
        <v>25640489</v>
      </c>
    </row>
    <row r="185">
      <c r="A185" s="4" t="inlineStr">
        <is>
          <t>Additions</t>
        </is>
      </c>
      <c r="C185" s="5" t="n">
        <v>0</v>
      </c>
      <c r="E185" s="5" t="n">
        <v>0</v>
      </c>
    </row>
    <row r="186">
      <c r="A186" s="4" t="inlineStr">
        <is>
          <t>Additions by business combination</t>
        </is>
      </c>
      <c r="C186" s="5" t="n">
        <v>5320</v>
      </c>
      <c r="E186" s="5" t="n">
        <v>0</v>
      </c>
    </row>
    <row r="187">
      <c r="A187" s="4" t="inlineStr">
        <is>
          <t>Additions of acumulated depreciation by business combination</t>
        </is>
      </c>
      <c r="E187" s="5" t="n">
        <v>0</v>
      </c>
    </row>
    <row r="188">
      <c r="A188" s="4" t="inlineStr">
        <is>
          <t>Transfers</t>
        </is>
      </c>
      <c r="C188" s="5" t="n">
        <v>4587689</v>
      </c>
      <c r="E188" s="5" t="n">
        <v>7304360</v>
      </c>
    </row>
    <row r="189">
      <c r="A189" s="4" t="inlineStr">
        <is>
          <t>Conversion effect historic cost</t>
        </is>
      </c>
      <c r="C189" s="5" t="n">
        <v>515633</v>
      </c>
      <c r="E189" s="5" t="n">
        <v>509072</v>
      </c>
    </row>
    <row r="190">
      <c r="A190" s="4" t="inlineStr">
        <is>
          <t>Capitalized interests</t>
        </is>
      </c>
      <c r="C190" s="5" t="n">
        <v>0</v>
      </c>
      <c r="E190" s="5" t="n">
        <v>0</v>
      </c>
    </row>
    <row r="191">
      <c r="A191" s="4" t="inlineStr">
        <is>
          <t>Depreciation, property, plant and equipment</t>
        </is>
      </c>
      <c r="C191" s="5" t="n">
        <v>-6520948</v>
      </c>
      <c r="E191" s="5" t="n">
        <v>-6397530</v>
      </c>
    </row>
    <row r="192">
      <c r="A192" s="4" t="inlineStr">
        <is>
          <t>Others increase (decreased)</t>
        </is>
      </c>
      <c r="B192" s="4" t="inlineStr">
        <is>
          <t>[1]</t>
        </is>
      </c>
      <c r="C192" s="5" t="n">
        <v>305613</v>
      </c>
      <c r="E192" s="5" t="n">
        <v>269597</v>
      </c>
    </row>
    <row r="193">
      <c r="A193" s="4" t="inlineStr">
        <is>
          <t>Divestitures</t>
        </is>
      </c>
      <c r="B193" s="4" t="inlineStr">
        <is>
          <t>[1]</t>
        </is>
      </c>
      <c r="C193" s="5" t="n">
        <v>305613</v>
      </c>
      <c r="E193" s="5" t="n">
        <v>269597</v>
      </c>
    </row>
    <row r="194">
      <c r="A194" s="4" t="inlineStr">
        <is>
          <t>Changes</t>
        </is>
      </c>
      <c r="C194" s="5" t="n">
        <v>-2041790</v>
      </c>
      <c r="E194" s="5" t="n">
        <v>1315580</v>
      </c>
    </row>
    <row r="195">
      <c r="A195" s="4" t="inlineStr">
        <is>
          <t>As of December</t>
        </is>
      </c>
      <c r="C195" s="5" t="n">
        <v>24914279</v>
      </c>
      <c r="E195" s="5" t="n">
        <v>26956069</v>
      </c>
    </row>
    <row r="196">
      <c r="A196" s="4" t="inlineStr">
        <is>
          <t>Furniture, accesories and vehicles | Gross carrying amount [member]</t>
        </is>
      </c>
    </row>
    <row r="197">
      <c r="A197" s="3" t="inlineStr">
        <is>
          <t>Disclosure of detailed information about property, plant and equipment [line items]</t>
        </is>
      </c>
    </row>
    <row r="198">
      <c r="A198" s="4" t="inlineStr">
        <is>
          <t>As of January</t>
        </is>
      </c>
      <c r="C198" s="5" t="n">
        <v>70566940</v>
      </c>
      <c r="E198" s="5" t="n">
        <v>80841052</v>
      </c>
    </row>
    <row r="199">
      <c r="A199" s="4" t="inlineStr">
        <is>
          <t>Conversion effect historic cost</t>
        </is>
      </c>
      <c r="C199" s="5" t="n">
        <v>-831094</v>
      </c>
      <c r="E199" s="5" t="n">
        <v>-285545</v>
      </c>
    </row>
    <row r="200">
      <c r="A200" s="4" t="inlineStr">
        <is>
          <t>Write off</t>
        </is>
      </c>
      <c r="C200" s="5" t="n">
        <v>-1165852</v>
      </c>
      <c r="E200" s="5" t="n">
        <v>-18177535</v>
      </c>
    </row>
    <row r="201">
      <c r="A201" s="4" t="inlineStr">
        <is>
          <t>Others increase (decreased)</t>
        </is>
      </c>
      <c r="C201" s="5" t="n">
        <v>-52146</v>
      </c>
      <c r="E201" s="5" t="n">
        <v>-8872</v>
      </c>
    </row>
    <row r="202">
      <c r="A202" s="4" t="inlineStr">
        <is>
          <t>Divestitures</t>
        </is>
      </c>
      <c r="C202" s="5" t="n">
        <v>-52146</v>
      </c>
      <c r="E202" s="5" t="n">
        <v>-8872</v>
      </c>
    </row>
    <row r="203">
      <c r="A203" s="4" t="inlineStr">
        <is>
          <t>As of December</t>
        </is>
      </c>
      <c r="C203" s="5" t="n">
        <v>72886303</v>
      </c>
      <c r="E203" s="5" t="n">
        <v>70566940</v>
      </c>
    </row>
    <row r="204">
      <c r="A204" s="4" t="inlineStr">
        <is>
          <t>Furniture, accesories and vehicles | Accumulated depreciation and amortisation [member]</t>
        </is>
      </c>
    </row>
    <row r="205">
      <c r="A205" s="3" t="inlineStr">
        <is>
          <t>Disclosure of detailed information about property, plant and equipment [line items]</t>
        </is>
      </c>
    </row>
    <row r="206">
      <c r="A206" s="4" t="inlineStr">
        <is>
          <t>As of January</t>
        </is>
      </c>
      <c r="C206" s="5" t="n">
        <v>-43610871</v>
      </c>
      <c r="E206" s="5" t="n">
        <v>-55200563</v>
      </c>
    </row>
    <row r="207">
      <c r="A207" s="4" t="inlineStr">
        <is>
          <t>Write off</t>
        </is>
      </c>
      <c r="C207" s="5" t="n">
        <v>1047262</v>
      </c>
      <c r="E207" s="5" t="n">
        <v>18095047</v>
      </c>
    </row>
    <row r="208">
      <c r="A208" s="4" t="inlineStr">
        <is>
          <t>Others increase (decreased)</t>
        </is>
      </c>
      <c r="C208" s="5" t="n">
        <v>66733</v>
      </c>
      <c r="E208" s="5" t="n">
        <v>6986</v>
      </c>
    </row>
    <row r="209">
      <c r="A209" s="4" t="inlineStr">
        <is>
          <t>Divestitures</t>
        </is>
      </c>
      <c r="C209" s="5" t="n">
        <v>66733</v>
      </c>
      <c r="E209" s="5" t="n">
        <v>6986</v>
      </c>
    </row>
    <row r="210">
      <c r="A210" s="4" t="inlineStr">
        <is>
          <t>impairment of the year |</t>
        </is>
      </c>
      <c r="D210" s="5" t="n">
        <v>0</v>
      </c>
    </row>
    <row r="211">
      <c r="A211" s="4" t="inlineStr">
        <is>
          <t>As of December</t>
        </is>
      </c>
      <c r="C211" s="5" t="n">
        <v>-47972024</v>
      </c>
      <c r="E211" s="5" t="n">
        <v>-43610871</v>
      </c>
    </row>
    <row r="212">
      <c r="A212" s="4" t="inlineStr">
        <is>
          <t>Under production vines</t>
        </is>
      </c>
    </row>
    <row r="213">
      <c r="A213" s="3" t="inlineStr">
        <is>
          <t>Disclosure of detailed information about property, plant and equipment [line items]</t>
        </is>
      </c>
    </row>
    <row r="214">
      <c r="A214" s="4" t="inlineStr">
        <is>
          <t>As of January</t>
        </is>
      </c>
      <c r="C214" s="5" t="n">
        <v>17315462</v>
      </c>
      <c r="E214" s="5" t="n">
        <v>16434134</v>
      </c>
    </row>
    <row r="215">
      <c r="A215" s="4" t="inlineStr">
        <is>
          <t>Additions</t>
        </is>
      </c>
      <c r="C215" s="5" t="n">
        <v>0</v>
      </c>
      <c r="E215" s="5" t="n">
        <v>0</v>
      </c>
    </row>
    <row r="216">
      <c r="A216" s="4" t="inlineStr">
        <is>
          <t>Additions by business combination</t>
        </is>
      </c>
      <c r="C216" s="5" t="n">
        <v>706387</v>
      </c>
      <c r="E216" s="5" t="n">
        <v>0</v>
      </c>
    </row>
    <row r="217">
      <c r="A217" s="4" t="inlineStr">
        <is>
          <t>Additions of acumulated depreciation by business combination</t>
        </is>
      </c>
      <c r="E217" s="5" t="n">
        <v>0</v>
      </c>
    </row>
    <row r="218">
      <c r="A218" s="4" t="inlineStr">
        <is>
          <t>Transfers</t>
        </is>
      </c>
      <c r="C218" s="5" t="n">
        <v>3617533</v>
      </c>
      <c r="E218" s="5" t="n">
        <v>2413894</v>
      </c>
    </row>
    <row r="219">
      <c r="A219" s="4" t="inlineStr">
        <is>
          <t>Conversion effect historic cost</t>
        </is>
      </c>
      <c r="C219" s="5" t="n">
        <v>0</v>
      </c>
      <c r="E219" s="5" t="n">
        <v>0</v>
      </c>
    </row>
    <row r="220">
      <c r="A220" s="4" t="inlineStr">
        <is>
          <t>Capitalized interests</t>
        </is>
      </c>
      <c r="C220" s="5" t="n">
        <v>0</v>
      </c>
      <c r="E220" s="5" t="n">
        <v>0</v>
      </c>
    </row>
    <row r="221">
      <c r="A221" s="4" t="inlineStr">
        <is>
          <t>Depreciation, property, plant and equipment</t>
        </is>
      </c>
      <c r="C221" s="5" t="n">
        <v>-1234911</v>
      </c>
      <c r="E221" s="5" t="n">
        <v>-1132431</v>
      </c>
    </row>
    <row r="222">
      <c r="A222" s="4" t="inlineStr">
        <is>
          <t>Others increase (decreased)</t>
        </is>
      </c>
      <c r="B222" s="4" t="inlineStr">
        <is>
          <t>[1]</t>
        </is>
      </c>
      <c r="C222" s="5" t="n">
        <v>-33733</v>
      </c>
      <c r="E222" s="5" t="n">
        <v>273374</v>
      </c>
    </row>
    <row r="223">
      <c r="A223" s="4" t="inlineStr">
        <is>
          <t>Divestitures</t>
        </is>
      </c>
      <c r="B223" s="4" t="inlineStr">
        <is>
          <t>[1]</t>
        </is>
      </c>
      <c r="C223" s="5" t="n">
        <v>-33733</v>
      </c>
      <c r="E223" s="5" t="n">
        <v>273374</v>
      </c>
    </row>
    <row r="224">
      <c r="A224" s="4" t="inlineStr">
        <is>
          <t>Changes</t>
        </is>
      </c>
      <c r="C224" s="5" t="n">
        <v>2796590</v>
      </c>
      <c r="E224" s="5" t="n">
        <v>881328</v>
      </c>
    </row>
    <row r="225">
      <c r="A225" s="4" t="inlineStr">
        <is>
          <t>As of December</t>
        </is>
      </c>
      <c r="C225" s="5" t="n">
        <v>20112052</v>
      </c>
      <c r="E225" s="5" t="n">
        <v>17315462</v>
      </c>
    </row>
    <row r="226">
      <c r="A226" s="4" t="inlineStr">
        <is>
          <t>Under production vines | Gross carrying amount [member]</t>
        </is>
      </c>
    </row>
    <row r="227">
      <c r="A227" s="3" t="inlineStr">
        <is>
          <t>Disclosure of detailed information about property, plant and equipment [line items]</t>
        </is>
      </c>
    </row>
    <row r="228">
      <c r="A228" s="4" t="inlineStr">
        <is>
          <t>As of January</t>
        </is>
      </c>
      <c r="C228" s="5" t="n">
        <v>31942579</v>
      </c>
      <c r="E228" s="5" t="n">
        <v>30862740</v>
      </c>
    </row>
    <row r="229">
      <c r="A229" s="4" t="inlineStr">
        <is>
          <t>Conversion effect historic cost</t>
        </is>
      </c>
      <c r="C229" s="5" t="n">
        <v>-258686</v>
      </c>
      <c r="E229" s="5" t="n">
        <v>-244966</v>
      </c>
    </row>
    <row r="230">
      <c r="A230" s="4" t="inlineStr">
        <is>
          <t>Write off</t>
        </is>
      </c>
      <c r="C230" s="5" t="n">
        <v>0</v>
      </c>
      <c r="E230" s="5" t="n">
        <v>0</v>
      </c>
    </row>
    <row r="231">
      <c r="A231" s="4" t="inlineStr">
        <is>
          <t>Others increase (decreased)</t>
        </is>
      </c>
      <c r="C231" s="5" t="n">
        <v>0</v>
      </c>
      <c r="E231" s="5" t="n">
        <v>-428543</v>
      </c>
    </row>
    <row r="232">
      <c r="A232" s="4" t="inlineStr">
        <is>
          <t>Divestitures</t>
        </is>
      </c>
      <c r="C232" s="5" t="n">
        <v>0</v>
      </c>
      <c r="E232" s="5" t="n">
        <v>-428543</v>
      </c>
    </row>
    <row r="233">
      <c r="A233" s="4" t="inlineStr">
        <is>
          <t>As of December</t>
        </is>
      </c>
      <c r="C233" s="5" t="n">
        <v>35817543</v>
      </c>
      <c r="E233" s="5" t="n">
        <v>31942579</v>
      </c>
    </row>
    <row r="234">
      <c r="A234" s="4" t="inlineStr">
        <is>
          <t>Under production vines | Accumulated depreciation and amortisation [member]</t>
        </is>
      </c>
    </row>
    <row r="235">
      <c r="A235" s="3" t="inlineStr">
        <is>
          <t>Disclosure of detailed information about property, plant and equipment [line items]</t>
        </is>
      </c>
    </row>
    <row r="236">
      <c r="A236" s="4" t="inlineStr">
        <is>
          <t>As of January</t>
        </is>
      </c>
      <c r="C236" s="5" t="n">
        <v>-14627117</v>
      </c>
      <c r="E236" s="5" t="n">
        <v>-14428606</v>
      </c>
    </row>
    <row r="237">
      <c r="A237" s="4" t="inlineStr">
        <is>
          <t>Write off</t>
        </is>
      </c>
      <c r="C237" s="5" t="n">
        <v>0</v>
      </c>
      <c r="E237" s="5" t="n">
        <v>0</v>
      </c>
    </row>
    <row r="238">
      <c r="A238" s="4" t="inlineStr">
        <is>
          <t>Others increase (decreased)</t>
        </is>
      </c>
      <c r="C238" s="5" t="n">
        <v>0</v>
      </c>
      <c r="E238" s="5" t="n">
        <v>0</v>
      </c>
    </row>
    <row r="239">
      <c r="A239" s="4" t="inlineStr">
        <is>
          <t>Divestitures</t>
        </is>
      </c>
      <c r="C239" s="5" t="n">
        <v>0</v>
      </c>
      <c r="E239" s="5" t="n">
        <v>0</v>
      </c>
    </row>
    <row r="240">
      <c r="A240" s="4" t="inlineStr">
        <is>
          <t>impairment of the year |</t>
        </is>
      </c>
      <c r="D240" s="5" t="n">
        <v>0</v>
      </c>
    </row>
    <row r="241">
      <c r="A241" s="4" t="inlineStr">
        <is>
          <t>As of December</t>
        </is>
      </c>
      <c r="C241" s="6" t="n">
        <v>-15705491</v>
      </c>
      <c r="E241" s="6" t="n">
        <v>-14627117</v>
      </c>
    </row>
    <row r="242"/>
    <row r="243">
      <c r="A243" s="4" t="inlineStr">
        <is>
          <t>[1]</t>
        </is>
      </c>
      <c r="B243" s="4" t="inlineStr">
        <is>
          <t>Corresponds to the financial effect of the application IAS 29 "Financial reporting in hyperinflationary economies”.</t>
        </is>
      </c>
    </row>
  </sheetData>
  <mergeCells count="4">
    <mergeCell ref="A1:B2"/>
    <mergeCell ref="C1:E1"/>
    <mergeCell ref="A242:D242"/>
    <mergeCell ref="B243:D24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plant and equipment (Details 1) - CLP ($) $ in Thousands</t>
        </is>
      </c>
      <c r="B1" s="2" t="inlineStr">
        <is>
          <t>Dec. 31, 2020</t>
        </is>
      </c>
      <c r="C1" s="2" t="inlineStr">
        <is>
          <t>Dec. 31, 2019</t>
        </is>
      </c>
    </row>
    <row r="2">
      <c r="A2" s="3" t="inlineStr">
        <is>
          <t>Statement [Line Items]</t>
        </is>
      </c>
    </row>
    <row r="3">
      <c r="A3" s="4" t="inlineStr">
        <is>
          <t>Total</t>
        </is>
      </c>
      <c r="B3" s="6" t="n">
        <v>263887611</v>
      </c>
      <c r="C3" s="6" t="n">
        <v>265724058</v>
      </c>
    </row>
    <row r="4">
      <c r="A4" s="4" t="inlineStr">
        <is>
          <t>Land [Member]</t>
        </is>
      </c>
    </row>
    <row r="5">
      <c r="A5" s="3" t="inlineStr">
        <is>
          <t>Statement [Line Items]</t>
        </is>
      </c>
    </row>
    <row r="6">
      <c r="A6" s="4" t="inlineStr">
        <is>
          <t>Total</t>
        </is>
      </c>
      <c r="B6" s="6" t="n">
        <v>263887611</v>
      </c>
      <c r="C6" s="6" t="n">
        <v>26572405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financial assets</t>
        </is>
      </c>
      <c r="B1" s="2" t="inlineStr">
        <is>
          <t>12 Months Ended</t>
        </is>
      </c>
    </row>
    <row r="2">
      <c r="B2" s="2" t="inlineStr">
        <is>
          <t>Dec. 31, 2020</t>
        </is>
      </c>
    </row>
    <row r="3">
      <c r="A3" s="3" t="inlineStr">
        <is>
          <t>Other non financial assets [Abstract]</t>
        </is>
      </c>
    </row>
    <row r="4">
      <c r="A4" s="4" t="inlineStr">
        <is>
          <t>Disclosure Of Other Non Financial Assets Explanatory [Text Block]</t>
        </is>
      </c>
      <c r="B4" s="4" t="inlineStr">
        <is>
          <t>Note 9 Other non-financial assets The Company maintained the following other non-financial assets: As of December 31, 2020 As of December 31, 2019 Current Non-current Current Non-current ThCh$ ThCh$ ThCh$ ThCh$ Insurances paid 3,279,763 - 3,709,267 1,701 Advertising 8,467,220 7,436,606 8,940,821 5,372,024 Advances to suppliers 1,495,893 - 7,548,987 3,876 Prepaid expenses 1,138,498 885,281 1,069,839 1,510,785 Total advances 14,381,374 8,321,887 21,268,914 6,888,386 Guarantees paid 11,153 142,232 30,592 139,742 Consumables 462,362 - 481,494 - Dividends receivable 423,669 - 614,591 - Other - 15,549 - 14,169 Total other assets 897,184 157,781 1,126,677 153,911 Total 15,278,558 8,479,668 22,395,591 7,042,297 Nature of each non-financial asset: a) Insurances paid: Annual payments for insurances policies are included, which are capitalized and then amortized according the term of the contract. b) Advertising : Corresponds to advertising and promotion contracts related to customers and advertising service providers, that promote our brands which are capitalized and then amortized according the term of the contract. c) Advances to suppliers : Payments made to suppliers mainly for assets constructions and purchases of property, plants and equipments. d) Prepaid expenses : Services paid in advance that give entitlement to benefits usually for a period of 12 months, they are reflected against result as they are accrued. e) Guarantees paid: It is the initial payment for the lease of goods required by the lessor to ensure compliance with the conditions stipulated in the contract. f) Materials to be consumed: Under this item are mainly included security supplies, clothing or supplies to be used in administrative offices, such as: eyeglasses, gloves, masks, aprons, etc. g) Dividends receivable : Dividends receivable from associates and joint ventu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Details 2) - CLP ($) $ in Thousands</t>
        </is>
      </c>
      <c r="B1" s="2" t="inlineStr">
        <is>
          <t>12 Months Ended</t>
        </is>
      </c>
    </row>
    <row r="2">
      <c r="B2" s="2" t="inlineStr">
        <is>
          <t>Dec. 31, 2020</t>
        </is>
      </c>
      <c r="C2" s="2" t="inlineStr">
        <is>
          <t>Dec. 31, 2019</t>
        </is>
      </c>
    </row>
    <row r="3">
      <c r="A3" s="3" t="inlineStr">
        <is>
          <t>Statement [Line Items]</t>
        </is>
      </c>
    </row>
    <row r="4">
      <c r="A4" s="4" t="inlineStr">
        <is>
          <t>Depreciation expense</t>
        </is>
      </c>
      <c r="B4" s="6" t="n">
        <v>100696200</v>
      </c>
      <c r="C4" s="6" t="n">
        <v>96959401</v>
      </c>
    </row>
    <row r="5">
      <c r="A5" s="4" t="inlineStr">
        <is>
          <t>Recognized in net incomes [Member]</t>
        </is>
      </c>
    </row>
    <row r="6">
      <c r="A6" s="3" t="inlineStr">
        <is>
          <t>Statement [Line Items]</t>
        </is>
      </c>
    </row>
    <row r="7">
      <c r="A7" s="4" t="inlineStr">
        <is>
          <t>Depreciation expense</t>
        </is>
      </c>
      <c r="B7" s="5" t="n">
        <v>99803814</v>
      </c>
      <c r="C7" s="5" t="n">
        <v>95453146</v>
      </c>
    </row>
    <row r="8">
      <c r="A8" s="4" t="inlineStr">
        <is>
          <t>Recognized in others assets [Member]</t>
        </is>
      </c>
    </row>
    <row r="9">
      <c r="A9" s="3" t="inlineStr">
        <is>
          <t>Statement [Line Items]</t>
        </is>
      </c>
    </row>
    <row r="10">
      <c r="A10" s="4" t="inlineStr">
        <is>
          <t>Depreciation expense</t>
        </is>
      </c>
      <c r="B10" s="6" t="n">
        <v>892386</v>
      </c>
      <c r="C10" s="6" t="n">
        <v>150625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2) (Parenthetical) - CLP ($) $ in Thousands</t>
        </is>
      </c>
      <c r="B1" s="2" t="inlineStr">
        <is>
          <t>12 Months Ended</t>
        </is>
      </c>
    </row>
    <row r="2">
      <c r="B2" s="2" t="inlineStr">
        <is>
          <t>Dec. 31, 2020</t>
        </is>
      </c>
      <c r="C2" s="2" t="inlineStr">
        <is>
          <t>Dec. 31, 2019</t>
        </is>
      </c>
    </row>
    <row r="3">
      <c r="A3" s="3" t="inlineStr">
        <is>
          <t>Statement [Line Items]</t>
        </is>
      </c>
    </row>
    <row r="4">
      <c r="A4" s="4" t="inlineStr">
        <is>
          <t>Depreciation expense</t>
        </is>
      </c>
      <c r="B4" s="6" t="n">
        <v>100696200</v>
      </c>
      <c r="C4" s="6" t="n">
        <v>96959401</v>
      </c>
    </row>
    <row r="5">
      <c r="A5" s="4" t="inlineStr">
        <is>
          <t>Agricultural Assets [Member]</t>
        </is>
      </c>
    </row>
    <row r="6">
      <c r="A6" s="3" t="inlineStr">
        <is>
          <t>Statement [Line Items]</t>
        </is>
      </c>
    </row>
    <row r="7">
      <c r="A7" s="4" t="inlineStr">
        <is>
          <t>Depreciation expense</t>
        </is>
      </c>
      <c r="B7" s="6" t="n">
        <v>1627791</v>
      </c>
      <c r="C7" s="6" t="n">
        <v>76772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1" customWidth="1" min="3" max="3"/>
    <col width="27" customWidth="1" min="4" max="4"/>
  </cols>
  <sheetData>
    <row r="1">
      <c r="A1" s="1" t="inlineStr">
        <is>
          <t>Property, plant and equipment (Details Textual) $ in Thousands, 
       in Thousands, lb in Millions</t>
        </is>
      </c>
      <c r="B1" s="2" t="inlineStr">
        <is>
          <t>12 Months Ended</t>
        </is>
      </c>
    </row>
    <row r="2">
      <c r="B2" s="2" t="inlineStr">
        <is>
          <t>Dec. 31, 2020CLP ($)alb</t>
        </is>
      </c>
      <c r="C2" s="2" t="inlineStr">
        <is>
          <t>Dec. 31, 2019CLP ($)</t>
        </is>
      </c>
      <c r="D2" s="2" t="inlineStr">
        <is>
          <t>Dec. 31, 2018CLF (
      )</t>
        </is>
      </c>
    </row>
    <row r="3">
      <c r="A3" s="3" t="inlineStr">
        <is>
          <t>Statement [Line Items]</t>
        </is>
      </c>
    </row>
    <row r="4">
      <c r="A4" s="4" t="inlineStr">
        <is>
          <t>Interest costs capitalised</t>
        </is>
      </c>
      <c r="B4" s="6" t="n">
        <v>1087157</v>
      </c>
      <c r="C4" s="6" t="n">
        <v>909256</v>
      </c>
      <c r="D4" s="5" t="n">
        <v>609921</v>
      </c>
    </row>
    <row r="5">
      <c r="A5" s="4" t="inlineStr">
        <is>
          <t>Capitalisation rate of borrowing costs eligible for capitalisation</t>
        </is>
      </c>
      <c r="B5" s="4" t="inlineStr">
        <is>
          <t>2.64%</t>
        </is>
      </c>
      <c r="C5" s="4" t="inlineStr">
        <is>
          <t>3.68%</t>
        </is>
      </c>
      <c r="D5" s="4" t="inlineStr">
        <is>
          <t>3.71%</t>
        </is>
      </c>
    </row>
    <row r="6">
      <c r="A6" s="4" t="inlineStr">
        <is>
          <t>Area of Land Held</t>
        </is>
      </c>
      <c r="B6" s="5" t="n">
        <v>5185</v>
      </c>
    </row>
    <row r="7">
      <c r="A7" s="4" t="inlineStr">
        <is>
          <t>Area of Land Held For Vines Production</t>
        </is>
      </c>
      <c r="B7" s="5" t="n">
        <v>4336</v>
      </c>
    </row>
    <row r="8">
      <c r="A8" s="4" t="inlineStr">
        <is>
          <t>Area Of Land Owned</t>
        </is>
      </c>
      <c r="B8" s="5" t="n">
        <v>4005</v>
      </c>
    </row>
    <row r="9">
      <c r="A9" s="4" t="inlineStr">
        <is>
          <t>Area Of Land Leased</t>
        </is>
      </c>
      <c r="B9" s="5" t="n">
        <v>331</v>
      </c>
    </row>
    <row r="10">
      <c r="A10" s="4" t="inlineStr">
        <is>
          <t>Grape Production In Plant Vines | lb</t>
        </is>
      </c>
      <c r="B10" s="5" t="n">
        <v>4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vestment Property (Details) - CLP ($) $ in Thousands</t>
        </is>
      </c>
      <c r="C1" s="2" t="inlineStr">
        <is>
          <t>12 Months Ended</t>
        </is>
      </c>
    </row>
    <row r="2">
      <c r="C2" s="2" t="inlineStr">
        <is>
          <t>Dec. 31, 2020</t>
        </is>
      </c>
      <c r="E2" s="2" t="inlineStr">
        <is>
          <t>Dec. 31, 2019</t>
        </is>
      </c>
    </row>
    <row r="3">
      <c r="A3" s="3" t="inlineStr">
        <is>
          <t>Statement [Line Items]</t>
        </is>
      </c>
    </row>
    <row r="4">
      <c r="A4" s="4" t="inlineStr">
        <is>
          <t>As of January</t>
        </is>
      </c>
      <c r="C4" s="6" t="n">
        <v>8313274</v>
      </c>
      <c r="E4" s="6" t="n">
        <v>8715956</v>
      </c>
    </row>
    <row r="5">
      <c r="A5" s="4" t="inlineStr">
        <is>
          <t>Additions</t>
        </is>
      </c>
      <c r="C5" s="5" t="n">
        <v>177088</v>
      </c>
      <c r="D5" s="4" t="inlineStr">
        <is>
          <t>[1]</t>
        </is>
      </c>
      <c r="E5" s="5" t="n">
        <v>132462</v>
      </c>
    </row>
    <row r="6">
      <c r="A6" s="4" t="inlineStr">
        <is>
          <t>Divestitures</t>
        </is>
      </c>
      <c r="C6" s="5" t="n">
        <v>-321277</v>
      </c>
      <c r="E6" s="5" t="n">
        <v>-695289</v>
      </c>
    </row>
    <row r="7">
      <c r="A7" s="4" t="inlineStr">
        <is>
          <t>Depreciation</t>
        </is>
      </c>
      <c r="C7" s="5" t="n">
        <v>-68177</v>
      </c>
      <c r="E7" s="5" t="n">
        <v>-64088</v>
      </c>
    </row>
    <row r="8">
      <c r="A8" s="4" t="inlineStr">
        <is>
          <t>Conversion effect (depreciation)</t>
        </is>
      </c>
      <c r="C8" s="5" t="n">
        <v>-1553082</v>
      </c>
      <c r="E8" s="5" t="n">
        <v>-1433573</v>
      </c>
    </row>
    <row r="9">
      <c r="A9" s="4" t="inlineStr">
        <is>
          <t>Conversion effect</t>
        </is>
      </c>
      <c r="C9" s="5" t="n">
        <v>29665</v>
      </c>
      <c r="E9" s="5" t="n">
        <v>23854</v>
      </c>
    </row>
    <row r="10">
      <c r="A10" s="4" t="inlineStr">
        <is>
          <t>Other increases (decreases)</t>
        </is>
      </c>
      <c r="B10" s="4" t="inlineStr">
        <is>
          <t>[2]</t>
        </is>
      </c>
      <c r="C10" s="5" t="n">
        <v>1128451</v>
      </c>
      <c r="E10" s="5" t="n">
        <v>1633952</v>
      </c>
    </row>
    <row r="11">
      <c r="A11" s="4" t="inlineStr">
        <is>
          <t>Changes</t>
        </is>
      </c>
      <c r="C11" s="5" t="n">
        <v>-607332</v>
      </c>
      <c r="E11" s="5" t="n">
        <v>-402682</v>
      </c>
    </row>
    <row r="12">
      <c r="A12" s="4" t="inlineStr">
        <is>
          <t>As of December</t>
        </is>
      </c>
      <c r="C12" s="5" t="n">
        <v>7705942</v>
      </c>
      <c r="E12" s="5" t="n">
        <v>8313274</v>
      </c>
    </row>
    <row r="13">
      <c r="A13" s="4" t="inlineStr">
        <is>
          <t>Investment Property Land [Member]</t>
        </is>
      </c>
    </row>
    <row r="14">
      <c r="A14" s="3" t="inlineStr">
        <is>
          <t>Statement [Line Items]</t>
        </is>
      </c>
    </row>
    <row r="15">
      <c r="A15" s="4" t="inlineStr">
        <is>
          <t>As of January</t>
        </is>
      </c>
      <c r="C15" s="5" t="n">
        <v>6179518</v>
      </c>
      <c r="E15" s="5" t="n">
        <v>6725253</v>
      </c>
    </row>
    <row r="16">
      <c r="A16" s="4" t="inlineStr">
        <is>
          <t>Additions</t>
        </is>
      </c>
      <c r="C16" s="5" t="n">
        <v>0</v>
      </c>
      <c r="D16" s="4" t="inlineStr">
        <is>
          <t>[1]</t>
        </is>
      </c>
      <c r="E16" s="5" t="n">
        <v>0</v>
      </c>
    </row>
    <row r="17">
      <c r="A17" s="4" t="inlineStr">
        <is>
          <t>Divestitures</t>
        </is>
      </c>
      <c r="C17" s="5" t="n">
        <v>-277008</v>
      </c>
      <c r="E17" s="5" t="n">
        <v>-695289</v>
      </c>
    </row>
    <row r="18">
      <c r="A18" s="4" t="inlineStr">
        <is>
          <t>Depreciation</t>
        </is>
      </c>
      <c r="C18" s="5" t="n">
        <v>0</v>
      </c>
      <c r="E18" s="5" t="n">
        <v>0</v>
      </c>
    </row>
    <row r="19">
      <c r="A19" s="4" t="inlineStr">
        <is>
          <t>Conversion effect (depreciation)</t>
        </is>
      </c>
      <c r="C19" s="5" t="n">
        <v>-1142449</v>
      </c>
      <c r="E19" s="5" t="n">
        <v>-1042090</v>
      </c>
    </row>
    <row r="20">
      <c r="A20" s="4" t="inlineStr">
        <is>
          <t>Conversion effect</t>
        </is>
      </c>
      <c r="C20" s="5" t="n">
        <v>0</v>
      </c>
      <c r="E20" s="5" t="n">
        <v>0</v>
      </c>
    </row>
    <row r="21">
      <c r="A21" s="4" t="inlineStr">
        <is>
          <t>Other increases (decreases)</t>
        </is>
      </c>
      <c r="B21" s="4" t="inlineStr">
        <is>
          <t>[2]</t>
        </is>
      </c>
      <c r="C21" s="5" t="n">
        <v>857249</v>
      </c>
      <c r="E21" s="5" t="n">
        <v>1191644</v>
      </c>
    </row>
    <row r="22">
      <c r="A22" s="4" t="inlineStr">
        <is>
          <t>Changes</t>
        </is>
      </c>
      <c r="C22" s="5" t="n">
        <v>-486072</v>
      </c>
      <c r="E22" s="5" t="n">
        <v>-545735</v>
      </c>
    </row>
    <row r="23">
      <c r="A23" s="4" t="inlineStr">
        <is>
          <t>As of December</t>
        </is>
      </c>
      <c r="C23" s="5" t="n">
        <v>5693446</v>
      </c>
      <c r="E23" s="5" t="n">
        <v>6179518</v>
      </c>
    </row>
    <row r="24">
      <c r="A24" s="4" t="inlineStr">
        <is>
          <t>Investment Property Buildings [Member]</t>
        </is>
      </c>
    </row>
    <row r="25">
      <c r="A25" s="3" t="inlineStr">
        <is>
          <t>Statement [Line Items]</t>
        </is>
      </c>
    </row>
    <row r="26">
      <c r="A26" s="4" t="inlineStr">
        <is>
          <t>As of January</t>
        </is>
      </c>
      <c r="C26" s="5" t="n">
        <v>2133756</v>
      </c>
      <c r="E26" s="5" t="n">
        <v>1990703</v>
      </c>
    </row>
    <row r="27">
      <c r="A27" s="4" t="inlineStr">
        <is>
          <t>Additions</t>
        </is>
      </c>
      <c r="C27" s="5" t="n">
        <v>100952</v>
      </c>
      <c r="D27" s="4" t="inlineStr">
        <is>
          <t>[1]</t>
        </is>
      </c>
      <c r="E27" s="5" t="n">
        <v>132462</v>
      </c>
    </row>
    <row r="28">
      <c r="A28" s="4" t="inlineStr">
        <is>
          <t>Divestitures</t>
        </is>
      </c>
      <c r="C28" s="5" t="n">
        <v>-44269</v>
      </c>
      <c r="E28" s="5" t="n">
        <v>0</v>
      </c>
    </row>
    <row r="29">
      <c r="A29" s="4" t="inlineStr">
        <is>
          <t>Depreciation</t>
        </is>
      </c>
      <c r="C29" s="5" t="n">
        <v>-68177</v>
      </c>
      <c r="E29" s="5" t="n">
        <v>-64088</v>
      </c>
    </row>
    <row r="30">
      <c r="A30" s="4" t="inlineStr">
        <is>
          <t>Conversion effect (depreciation)</t>
        </is>
      </c>
      <c r="C30" s="5" t="n">
        <v>-410633</v>
      </c>
      <c r="E30" s="5" t="n">
        <v>-391483</v>
      </c>
    </row>
    <row r="31">
      <c r="A31" s="4" t="inlineStr">
        <is>
          <t>Conversion effect</t>
        </is>
      </c>
      <c r="C31" s="5" t="n">
        <v>29665</v>
      </c>
      <c r="E31" s="5" t="n">
        <v>23854</v>
      </c>
    </row>
    <row r="32">
      <c r="A32" s="4" t="inlineStr">
        <is>
          <t>Other increases (decreases)</t>
        </is>
      </c>
      <c r="B32" s="4" t="inlineStr">
        <is>
          <t>[2]</t>
        </is>
      </c>
      <c r="C32" s="5" t="n">
        <v>271202</v>
      </c>
      <c r="E32" s="5" t="n">
        <v>442308</v>
      </c>
    </row>
    <row r="33">
      <c r="A33" s="4" t="inlineStr">
        <is>
          <t>Changes</t>
        </is>
      </c>
      <c r="C33" s="5" t="n">
        <v>-121260</v>
      </c>
      <c r="E33" s="5" t="n">
        <v>143053</v>
      </c>
    </row>
    <row r="34">
      <c r="A34" s="4" t="inlineStr">
        <is>
          <t>As of December</t>
        </is>
      </c>
      <c r="C34" s="5" t="n">
        <v>2012496</v>
      </c>
      <c r="E34" s="5" t="n">
        <v>2133756</v>
      </c>
    </row>
    <row r="35">
      <c r="A35" s="4" t="inlineStr">
        <is>
          <t>Gross carrying amount [member]</t>
        </is>
      </c>
    </row>
    <row r="36">
      <c r="A36" s="3" t="inlineStr">
        <is>
          <t>Statement [Line Items]</t>
        </is>
      </c>
    </row>
    <row r="37">
      <c r="A37" s="4" t="inlineStr">
        <is>
          <t>As of January</t>
        </is>
      </c>
      <c r="C37" s="5" t="n">
        <v>9100123</v>
      </c>
      <c r="E37" s="5" t="n">
        <v>9462571</v>
      </c>
    </row>
    <row r="38">
      <c r="A38" s="4" t="inlineStr">
        <is>
          <t>As of December</t>
        </is>
      </c>
      <c r="C38" s="5" t="n">
        <v>8531303</v>
      </c>
      <c r="E38" s="5" t="n">
        <v>9100123</v>
      </c>
    </row>
    <row r="39">
      <c r="A39" s="4" t="inlineStr">
        <is>
          <t>Gross carrying amount [member] | Investment Property Land [Member]</t>
        </is>
      </c>
    </row>
    <row r="40">
      <c r="A40" s="3" t="inlineStr">
        <is>
          <t>Statement [Line Items]</t>
        </is>
      </c>
    </row>
    <row r="41">
      <c r="A41" s="4" t="inlineStr">
        <is>
          <t>As of January</t>
        </is>
      </c>
      <c r="C41" s="5" t="n">
        <v>6179518</v>
      </c>
      <c r="E41" s="5" t="n">
        <v>6725253</v>
      </c>
    </row>
    <row r="42">
      <c r="A42" s="4" t="inlineStr">
        <is>
          <t>As of December</t>
        </is>
      </c>
      <c r="C42" s="5" t="n">
        <v>5693446</v>
      </c>
      <c r="E42" s="5" t="n">
        <v>6179518</v>
      </c>
    </row>
    <row r="43">
      <c r="A43" s="4" t="inlineStr">
        <is>
          <t>Gross carrying amount [member] | Investment Property Buildings [Member]</t>
        </is>
      </c>
    </row>
    <row r="44">
      <c r="A44" s="3" t="inlineStr">
        <is>
          <t>Statement [Line Items]</t>
        </is>
      </c>
    </row>
    <row r="45">
      <c r="A45" s="4" t="inlineStr">
        <is>
          <t>As of January</t>
        </is>
      </c>
      <c r="C45" s="5" t="n">
        <v>2920605</v>
      </c>
      <c r="E45" s="5" t="n">
        <v>2737318</v>
      </c>
    </row>
    <row r="46">
      <c r="A46" s="4" t="inlineStr">
        <is>
          <t>As of December</t>
        </is>
      </c>
      <c r="C46" s="5" t="n">
        <v>2837857</v>
      </c>
      <c r="E46" s="5" t="n">
        <v>2920605</v>
      </c>
    </row>
    <row r="47">
      <c r="A47" s="4" t="inlineStr">
        <is>
          <t>Accumulated depreciation and amortisation [member]</t>
        </is>
      </c>
    </row>
    <row r="48">
      <c r="A48" s="3" t="inlineStr">
        <is>
          <t>Statement [Line Items]</t>
        </is>
      </c>
    </row>
    <row r="49">
      <c r="A49" s="4" t="inlineStr">
        <is>
          <t>As of January</t>
        </is>
      </c>
      <c r="C49" s="5" t="n">
        <v>-786849</v>
      </c>
      <c r="E49" s="5" t="n">
        <v>-746615</v>
      </c>
    </row>
    <row r="50">
      <c r="A50" s="4" t="inlineStr">
        <is>
          <t>As of December</t>
        </is>
      </c>
      <c r="C50" s="5" t="n">
        <v>-825361</v>
      </c>
      <c r="E50" s="5" t="n">
        <v>-786849</v>
      </c>
    </row>
    <row r="51">
      <c r="A51" s="4" t="inlineStr">
        <is>
          <t>Accumulated depreciation and amortisation [member] | Investment Property Land [Member]</t>
        </is>
      </c>
    </row>
    <row r="52">
      <c r="A52" s="3" t="inlineStr">
        <is>
          <t>Statement [Line Items]</t>
        </is>
      </c>
    </row>
    <row r="53">
      <c r="A53" s="4" t="inlineStr">
        <is>
          <t>As of January</t>
        </is>
      </c>
      <c r="E53" s="5" t="n">
        <v>0</v>
      </c>
    </row>
    <row r="54">
      <c r="A54" s="4" t="inlineStr">
        <is>
          <t>As of December</t>
        </is>
      </c>
      <c r="C54" s="5" t="n">
        <v>0</v>
      </c>
    </row>
    <row r="55">
      <c r="A55" s="4" t="inlineStr">
        <is>
          <t>Accumulated depreciation and amortisation [member] | Investment Property Buildings [Member]</t>
        </is>
      </c>
    </row>
    <row r="56">
      <c r="A56" s="3" t="inlineStr">
        <is>
          <t>Statement [Line Items]</t>
        </is>
      </c>
    </row>
    <row r="57">
      <c r="A57" s="4" t="inlineStr">
        <is>
          <t>As of January</t>
        </is>
      </c>
      <c r="C57" s="5" t="n">
        <v>-786849</v>
      </c>
      <c r="E57" s="5" t="n">
        <v>-746615</v>
      </c>
    </row>
    <row r="58">
      <c r="A58" s="4" t="inlineStr">
        <is>
          <t>As of December</t>
        </is>
      </c>
      <c r="C58" s="6" t="n">
        <v>-825361</v>
      </c>
      <c r="E58" s="6" t="n">
        <v>-786849</v>
      </c>
    </row>
    <row r="59"/>
    <row r="60">
      <c r="A60" s="4" t="inlineStr">
        <is>
          <t>[1]</t>
        </is>
      </c>
      <c r="B60" s="4" t="inlineStr">
        <is>
          <t>See Note 16 - Investments accounted for using equity method number 2).</t>
        </is>
      </c>
    </row>
    <row r="61">
      <c r="A61" s="4" t="inlineStr">
        <is>
          <t>[2]</t>
        </is>
      </c>
      <c r="B61" s="4" t="inlineStr">
        <is>
          <t>Corresponds to the financial effect of the application IAS 29 Financial reporting in hyperinflationary economies.</t>
        </is>
      </c>
    </row>
  </sheetData>
  <mergeCells count="6">
    <mergeCell ref="A1:B2"/>
    <mergeCell ref="C1:E1"/>
    <mergeCell ref="C2:D2"/>
    <mergeCell ref="A59:D59"/>
    <mergeCell ref="B60:D60"/>
    <mergeCell ref="B61:D6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Details Textual) - CLP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Direct operating expense from investment property</t>
        </is>
      </c>
      <c r="B4" s="6" t="n">
        <v>69533</v>
      </c>
      <c r="C4" s="6" t="n">
        <v>67096</v>
      </c>
      <c r="D4" s="6" t="n">
        <v>90312</v>
      </c>
    </row>
    <row r="5">
      <c r="A5" s="4" t="inlineStr">
        <is>
          <t>Investment property</t>
        </is>
      </c>
      <c r="B5" s="6" t="n">
        <v>7705942</v>
      </c>
      <c r="C5" s="5" t="n">
        <v>8313274</v>
      </c>
      <c r="D5" s="5" t="n">
        <v>8715956</v>
      </c>
    </row>
    <row r="6">
      <c r="A6" s="4" t="inlineStr">
        <is>
          <t>Investment Property Fair Value Percentage</t>
        </is>
      </c>
      <c r="B6" s="4" t="inlineStr">
        <is>
          <t>96.00%</t>
        </is>
      </c>
    </row>
    <row r="7">
      <c r="A7" s="4" t="inlineStr">
        <is>
          <t>Difference in percentage between market value and book value of the investment property</t>
        </is>
      </c>
      <c r="B7" s="4" t="inlineStr">
        <is>
          <t>100.00%</t>
        </is>
      </c>
    </row>
    <row r="8">
      <c r="A8" s="4" t="inlineStr">
        <is>
          <t>At fair value [member]</t>
        </is>
      </c>
    </row>
    <row r="9">
      <c r="A9" s="3" t="inlineStr">
        <is>
          <t>Statement [Line Items]</t>
        </is>
      </c>
    </row>
    <row r="10">
      <c r="A10" s="4" t="inlineStr">
        <is>
          <t>Investment property</t>
        </is>
      </c>
      <c r="B10" s="6" t="n">
        <v>11071904</v>
      </c>
    </row>
    <row r="11">
      <c r="A11" s="4" t="inlineStr">
        <is>
          <t>CHILE</t>
        </is>
      </c>
    </row>
    <row r="12">
      <c r="A12" s="3" t="inlineStr">
        <is>
          <t>Statement [Line Items]</t>
        </is>
      </c>
    </row>
    <row r="13">
      <c r="A13" s="4" t="inlineStr">
        <is>
          <t>Rental income from investment property</t>
        </is>
      </c>
      <c r="B13" s="5" t="n">
        <v>5868</v>
      </c>
      <c r="C13" s="5" t="n">
        <v>3825</v>
      </c>
      <c r="D13" s="5" t="n">
        <v>158235</v>
      </c>
    </row>
    <row r="14">
      <c r="A14" s="4" t="inlineStr">
        <is>
          <t>ARGENTINA</t>
        </is>
      </c>
    </row>
    <row r="15">
      <c r="A15" s="3" t="inlineStr">
        <is>
          <t>Statement [Line Items]</t>
        </is>
      </c>
    </row>
    <row r="16">
      <c r="A16" s="4" t="inlineStr">
        <is>
          <t>Rental income from investment property</t>
        </is>
      </c>
      <c r="B16" s="6" t="n">
        <v>99840</v>
      </c>
      <c r="C16" s="6" t="n">
        <v>104334</v>
      </c>
      <c r="D16" s="6" t="n">
        <v>9731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Other financial liabilities (Details) $ in Thousands</t>
        </is>
      </c>
      <c r="B1" s="2" t="inlineStr">
        <is>
          <t>Dec. 31, 2020CLP ($)</t>
        </is>
      </c>
      <c r="C1" s="2" t="inlineStr">
        <is>
          <t>Dec. 31, 2019CLP ($)</t>
        </is>
      </c>
      <c r="D1" s="2" t="inlineStr">
        <is>
          <t>Dec. 31, 2019USD ($)</t>
        </is>
      </c>
    </row>
    <row r="2">
      <c r="A2" s="3" t="inlineStr">
        <is>
          <t>Disclosure of other financial liabilities [Line Items]</t>
        </is>
      </c>
    </row>
    <row r="3">
      <c r="A3" s="4" t="inlineStr">
        <is>
          <t>Other non-current financial liabilities</t>
        </is>
      </c>
      <c r="B3" s="6" t="n">
        <v>412876856</v>
      </c>
      <c r="C3" s="6" t="n">
        <v>233556029</v>
      </c>
    </row>
    <row r="4">
      <c r="A4" s="4" t="inlineStr">
        <is>
          <t>Other current financial liabilities</t>
        </is>
      </c>
      <c r="B4" s="5" t="n">
        <v>69129474</v>
      </c>
      <c r="C4" s="5" t="n">
        <v>63528631</v>
      </c>
    </row>
    <row r="5">
      <c r="A5" s="4" t="inlineStr">
        <is>
          <t>Bank borrowings [Member]</t>
        </is>
      </c>
    </row>
    <row r="6">
      <c r="A6" s="3" t="inlineStr">
        <is>
          <t>Disclosure of other financial liabilities [Line Items]</t>
        </is>
      </c>
    </row>
    <row r="7">
      <c r="A7" s="4" t="inlineStr">
        <is>
          <t>Other non-current financial liabilities</t>
        </is>
      </c>
      <c r="B7" s="5" t="n">
        <v>88151400</v>
      </c>
      <c r="C7" s="5" t="n">
        <v>99749082</v>
      </c>
      <c r="D7" s="6" t="n">
        <v>99749082</v>
      </c>
    </row>
    <row r="8">
      <c r="A8" s="4" t="inlineStr">
        <is>
          <t>Other current financial liabilities</t>
        </is>
      </c>
      <c r="B8" s="5" t="n">
        <v>37754705</v>
      </c>
      <c r="C8" s="5" t="n">
        <v>42447438</v>
      </c>
    </row>
    <row r="9">
      <c r="A9" s="4" t="inlineStr">
        <is>
          <t>Bonds payable [Member]</t>
        </is>
      </c>
    </row>
    <row r="10">
      <c r="A10" s="3" t="inlineStr">
        <is>
          <t>Disclosure of other financial liabilities [Line Items]</t>
        </is>
      </c>
    </row>
    <row r="11">
      <c r="A11" s="4" t="inlineStr">
        <is>
          <t>Other non-current financial liabilities</t>
        </is>
      </c>
      <c r="B11" s="5" t="n">
        <v>324725456</v>
      </c>
      <c r="C11" s="5" t="n">
        <v>133806947</v>
      </c>
    </row>
    <row r="12">
      <c r="A12" s="4" t="inlineStr">
        <is>
          <t>Other current financial liabilities</t>
        </is>
      </c>
      <c r="B12" s="5" t="n">
        <v>7691023</v>
      </c>
      <c r="C12" s="5" t="n">
        <v>6744739</v>
      </c>
    </row>
    <row r="13">
      <c r="A13" s="4" t="inlineStr">
        <is>
          <t>Derivative not designated as hedges [Member]</t>
        </is>
      </c>
    </row>
    <row r="14">
      <c r="A14" s="3" t="inlineStr">
        <is>
          <t>Disclosure of other financial liabilities [Line Items]</t>
        </is>
      </c>
    </row>
    <row r="15">
      <c r="A15" s="4" t="inlineStr">
        <is>
          <t>Other non-current financial liabilities</t>
        </is>
      </c>
      <c r="B15" s="5" t="n">
        <v>0</v>
      </c>
      <c r="C15" s="5" t="n">
        <v>0</v>
      </c>
    </row>
    <row r="16">
      <c r="A16" s="4" t="inlineStr">
        <is>
          <t>Other current financial liabilities</t>
        </is>
      </c>
      <c r="B16" s="5" t="n">
        <v>4243939</v>
      </c>
      <c r="C16" s="5" t="n">
        <v>240394</v>
      </c>
    </row>
    <row r="17">
      <c r="A17" s="4" t="inlineStr">
        <is>
          <t>Derivative designated as hedges [Member]</t>
        </is>
      </c>
    </row>
    <row r="18">
      <c r="A18" s="3" t="inlineStr">
        <is>
          <t>Disclosure of other financial liabilities [Line Items]</t>
        </is>
      </c>
    </row>
    <row r="19">
      <c r="A19" s="4" t="inlineStr">
        <is>
          <t>Other non-current financial liabilities</t>
        </is>
      </c>
      <c r="B19" s="5" t="n">
        <v>0</v>
      </c>
      <c r="C19" s="5" t="n">
        <v>0</v>
      </c>
    </row>
    <row r="20">
      <c r="A20" s="4" t="inlineStr">
        <is>
          <t>Other current financial liabilities</t>
        </is>
      </c>
      <c r="B20" s="5" t="n">
        <v>5323640</v>
      </c>
      <c r="C20" s="5" t="n">
        <v>805306</v>
      </c>
    </row>
    <row r="21">
      <c r="A21" s="4" t="inlineStr">
        <is>
          <t>Deposits for return of bottles and containers [Member]</t>
        </is>
      </c>
    </row>
    <row r="22">
      <c r="A22" s="3" t="inlineStr">
        <is>
          <t>Disclosure of other financial liabilities [Line Items]</t>
        </is>
      </c>
    </row>
    <row r="23">
      <c r="A23" s="4" t="inlineStr">
        <is>
          <t>Other non-current financial liabilities</t>
        </is>
      </c>
      <c r="B23" s="5" t="n">
        <v>0</v>
      </c>
      <c r="C23" s="5" t="n">
        <v>0</v>
      </c>
    </row>
    <row r="24">
      <c r="A24" s="4" t="inlineStr">
        <is>
          <t>Other current financial liabilities</t>
        </is>
      </c>
      <c r="B24" s="6" t="n">
        <v>14116167</v>
      </c>
      <c r="C24" s="6" t="n">
        <v>1329075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financial liabilities (Details 1) - CLP ($) $ in Thousands</t>
        </is>
      </c>
      <c r="B1" s="2" t="inlineStr">
        <is>
          <t>12 Months Ended</t>
        </is>
      </c>
    </row>
    <row r="2">
      <c r="B2" s="2" t="inlineStr">
        <is>
          <t>Dec. 31, 2020</t>
        </is>
      </c>
      <c r="C2" s="2" t="inlineStr">
        <is>
          <t>Dec. 31, 2019</t>
        </is>
      </c>
    </row>
    <row r="3">
      <c r="A3" s="3" t="inlineStr">
        <is>
          <t>Disclosure of other financial liabilities [Line Items]</t>
        </is>
      </c>
    </row>
    <row r="4">
      <c r="A4" s="4" t="inlineStr">
        <is>
          <t>Other current financial liabilities</t>
        </is>
      </c>
      <c r="B4" s="6" t="n">
        <v>69129474</v>
      </c>
      <c r="C4" s="6" t="n">
        <v>63528631</v>
      </c>
    </row>
    <row r="5">
      <c r="A5" s="4" t="inlineStr">
        <is>
          <t>0 to 3 months</t>
        </is>
      </c>
    </row>
    <row r="6">
      <c r="A6" s="3" t="inlineStr">
        <is>
          <t>Disclosure of other financial liabilities [Line Items]</t>
        </is>
      </c>
    </row>
    <row r="7">
      <c r="A7" s="4" t="inlineStr">
        <is>
          <t>Other current financial liabilities</t>
        </is>
      </c>
      <c r="B7" s="5" t="n">
        <v>10238905</v>
      </c>
      <c r="C7" s="5" t="n">
        <v>10810923</v>
      </c>
    </row>
    <row r="8">
      <c r="A8" s="4" t="inlineStr">
        <is>
          <t>Later than three months and not later than one year [member]</t>
        </is>
      </c>
    </row>
    <row r="9">
      <c r="A9" s="3" t="inlineStr">
        <is>
          <t>Disclosure of other financial liabilities [Line Items]</t>
        </is>
      </c>
    </row>
    <row r="10">
      <c r="A10" s="4" t="inlineStr">
        <is>
          <t>Other current financial liabilities</t>
        </is>
      </c>
      <c r="B10" s="6" t="n">
        <v>58890569</v>
      </c>
      <c r="C10" s="6" t="n">
        <v>52717708</v>
      </c>
    </row>
    <row r="11">
      <c r="A11" s="4" t="inlineStr">
        <is>
          <t>Bono Serie H Bonds Payable [Member] | Compania Cervecerias Unidas S.A. [Member]</t>
        </is>
      </c>
    </row>
    <row r="12">
      <c r="A12" s="3" t="inlineStr">
        <is>
          <t>Disclosure of other financial liabilities [Line Items]</t>
        </is>
      </c>
    </row>
    <row r="13">
      <c r="A13" s="4" t="inlineStr">
        <is>
          <t>Debtor Tax ID</t>
        </is>
      </c>
      <c r="B13" s="4" t="inlineStr">
        <is>
          <t>90,413,000-1</t>
        </is>
      </c>
    </row>
    <row r="14">
      <c r="A14" s="4" t="inlineStr">
        <is>
          <t>Debtor country</t>
        </is>
      </c>
      <c r="C14" s="4" t="inlineStr">
        <is>
          <t>Chile</t>
        </is>
      </c>
    </row>
    <row r="15">
      <c r="A15" s="4" t="inlineStr">
        <is>
          <t>Lending party Tax ID</t>
        </is>
      </c>
      <c r="C15" s="4" t="inlineStr">
        <is>
          <t>573 23/03/2009</t>
        </is>
      </c>
    </row>
    <row r="16">
      <c r="A16" s="4" t="inlineStr">
        <is>
          <t>Creditor country</t>
        </is>
      </c>
      <c r="C16" s="4" t="inlineStr">
        <is>
          <t>Chile</t>
        </is>
      </c>
    </row>
    <row r="17">
      <c r="A17" s="4" t="inlineStr">
        <is>
          <t>Currency</t>
        </is>
      </c>
      <c r="C17" s="4" t="inlineStr">
        <is>
          <t>UF</t>
        </is>
      </c>
    </row>
    <row r="18">
      <c r="A18" s="4" t="inlineStr">
        <is>
          <t>Interest Rate</t>
        </is>
      </c>
      <c r="C18" s="4" t="inlineStr">
        <is>
          <t>4.25%</t>
        </is>
      </c>
    </row>
    <row r="19">
      <c r="A19" s="4" t="inlineStr">
        <is>
          <t>Bono Serie J Bonds Payable [Member] | Compania Cervecerias Unidas S.A. [Member]</t>
        </is>
      </c>
    </row>
    <row r="20">
      <c r="A20" s="3" t="inlineStr">
        <is>
          <t>Disclosure of other financial liabilities [Line Items]</t>
        </is>
      </c>
    </row>
    <row r="21">
      <c r="A21" s="4" t="inlineStr">
        <is>
          <t>Debtor Tax ID</t>
        </is>
      </c>
      <c r="B21" s="4" t="inlineStr">
        <is>
          <t>90,413,000-1</t>
        </is>
      </c>
    </row>
    <row r="22">
      <c r="A22" s="4" t="inlineStr">
        <is>
          <t>Debtor country</t>
        </is>
      </c>
      <c r="C22" s="4" t="inlineStr">
        <is>
          <t>Chile</t>
        </is>
      </c>
    </row>
    <row r="23">
      <c r="A23" s="4" t="inlineStr">
        <is>
          <t>Lending party Tax ID</t>
        </is>
      </c>
      <c r="C23" s="4" t="inlineStr">
        <is>
          <t>898 28/06/2018</t>
        </is>
      </c>
    </row>
    <row r="24">
      <c r="A24" s="4" t="inlineStr">
        <is>
          <t>Creditor country</t>
        </is>
      </c>
      <c r="C24" s="4" t="inlineStr">
        <is>
          <t>Chile</t>
        </is>
      </c>
    </row>
    <row r="25">
      <c r="A25" s="4" t="inlineStr">
        <is>
          <t>Currency</t>
        </is>
      </c>
      <c r="C25" s="4" t="inlineStr">
        <is>
          <t>UF</t>
        </is>
      </c>
    </row>
    <row r="26">
      <c r="A26" s="4" t="inlineStr">
        <is>
          <t>Bank borrowings [Member]</t>
        </is>
      </c>
    </row>
    <row r="27">
      <c r="A27" s="3" t="inlineStr">
        <is>
          <t>Disclosure of other financial liabilities [Line Items]</t>
        </is>
      </c>
    </row>
    <row r="28">
      <c r="A28" s="4" t="inlineStr">
        <is>
          <t>Other current financial liabilities</t>
        </is>
      </c>
      <c r="B28" s="6" t="n">
        <v>37754705</v>
      </c>
      <c r="C28" s="6" t="n">
        <v>42447438</v>
      </c>
    </row>
    <row r="29">
      <c r="A29" s="4" t="inlineStr">
        <is>
          <t>Bank borrowings [Member] | 0 to 3 months</t>
        </is>
      </c>
    </row>
    <row r="30">
      <c r="A30" s="3" t="inlineStr">
        <is>
          <t>Disclosure of other financial liabilities [Line Items]</t>
        </is>
      </c>
    </row>
    <row r="31">
      <c r="A31" s="4" t="inlineStr">
        <is>
          <t>Other current financial liabilities</t>
        </is>
      </c>
      <c r="C31" s="5" t="n">
        <v>9478815</v>
      </c>
    </row>
    <row r="32">
      <c r="A32" s="4" t="inlineStr">
        <is>
          <t>Bank borrowings [Member] | Later than three months and not later than one year [member]</t>
        </is>
      </c>
    </row>
    <row r="33">
      <c r="A33" s="3" t="inlineStr">
        <is>
          <t>Disclosure of other financial liabilities [Line Items]</t>
        </is>
      </c>
    </row>
    <row r="34">
      <c r="A34" s="4" t="inlineStr">
        <is>
          <t>Other current financial liabilities</t>
        </is>
      </c>
      <c r="C34" s="6" t="n">
        <v>32968623</v>
      </c>
    </row>
    <row r="35">
      <c r="A35" s="4" t="inlineStr">
        <is>
          <t>Bank borrowings [Member] | Manantial S.A. [Member]</t>
        </is>
      </c>
    </row>
    <row r="36">
      <c r="A36" s="3" t="inlineStr">
        <is>
          <t>Disclosure of other financial liabilities [Line Items]</t>
        </is>
      </c>
    </row>
    <row r="37">
      <c r="A37" s="4" t="inlineStr">
        <is>
          <t>Debtor Tax ID</t>
        </is>
      </c>
      <c r="C37" s="4" t="inlineStr">
        <is>
          <t>96,711,590-8</t>
        </is>
      </c>
    </row>
    <row r="38">
      <c r="A38" s="4" t="inlineStr">
        <is>
          <t>Bank borrowings [Member] | Cerveceria Kunstmann S.A. [Member]</t>
        </is>
      </c>
    </row>
    <row r="39">
      <c r="A39" s="3" t="inlineStr">
        <is>
          <t>Disclosure of other financial liabilities [Line Items]</t>
        </is>
      </c>
    </row>
    <row r="40">
      <c r="A40" s="4" t="inlineStr">
        <is>
          <t>Debtor Tax ID</t>
        </is>
      </c>
      <c r="C40" s="4" t="inlineStr">
        <is>
          <t>96,981,310-6</t>
        </is>
      </c>
    </row>
    <row r="41">
      <c r="A41" s="4" t="inlineStr">
        <is>
          <t>Bank borrowings [Member] | Bank Borrowings One [Member] | Cervecera Guayacan SpA. [Member]</t>
        </is>
      </c>
    </row>
    <row r="42">
      <c r="A42" s="3" t="inlineStr">
        <is>
          <t>Disclosure of other financial liabilities [Line Items]</t>
        </is>
      </c>
    </row>
    <row r="43">
      <c r="A43" s="4" t="inlineStr">
        <is>
          <t>Debtor Tax ID</t>
        </is>
      </c>
      <c r="B43" s="4" t="inlineStr">
        <is>
          <t>76,035,409-0</t>
        </is>
      </c>
      <c r="C43" s="4" t="inlineStr">
        <is>
          <t>76,035,409-0</t>
        </is>
      </c>
    </row>
    <row r="44">
      <c r="A44" s="4" t="inlineStr">
        <is>
          <t>Debtor country</t>
        </is>
      </c>
      <c r="B44" s="4" t="inlineStr">
        <is>
          <t>Chile</t>
        </is>
      </c>
      <c r="C44" s="4" t="inlineStr">
        <is>
          <t>Chile</t>
        </is>
      </c>
    </row>
    <row r="45">
      <c r="A45" s="4" t="inlineStr">
        <is>
          <t>Lending party Tax ID</t>
        </is>
      </c>
      <c r="B45" s="4" t="inlineStr">
        <is>
          <t>76,645,030-K</t>
        </is>
      </c>
      <c r="C45" s="4" t="inlineStr">
        <is>
          <t>76,645,030-K</t>
        </is>
      </c>
    </row>
    <row r="46">
      <c r="A46" s="4" t="inlineStr">
        <is>
          <t>Creditor country</t>
        </is>
      </c>
      <c r="B46" s="4" t="inlineStr">
        <is>
          <t>Chile</t>
        </is>
      </c>
      <c r="C46" s="4" t="inlineStr">
        <is>
          <t>Chile</t>
        </is>
      </c>
    </row>
    <row r="47">
      <c r="A47" s="4" t="inlineStr">
        <is>
          <t>Currency</t>
        </is>
      </c>
      <c r="B47" s="4" t="inlineStr">
        <is>
          <t>UF</t>
        </is>
      </c>
      <c r="C47" s="4" t="inlineStr">
        <is>
          <t>UF</t>
        </is>
      </c>
    </row>
    <row r="48">
      <c r="A48" s="4" t="inlineStr">
        <is>
          <t>Other current financial liabilities</t>
        </is>
      </c>
      <c r="B48" s="6" t="n">
        <v>5428</v>
      </c>
      <c r="C48" s="6" t="n">
        <v>4666</v>
      </c>
    </row>
    <row r="49">
      <c r="A49" s="4" t="inlineStr">
        <is>
          <t>Type of amortization</t>
        </is>
      </c>
      <c r="B49" s="4" t="inlineStr">
        <is>
          <t>Monthly</t>
        </is>
      </c>
      <c r="C49" s="4" t="inlineStr">
        <is>
          <t>Monthly</t>
        </is>
      </c>
    </row>
    <row r="50">
      <c r="A50" s="4" t="inlineStr">
        <is>
          <t>Interest Rate</t>
        </is>
      </c>
      <c r="B50" s="4" t="inlineStr">
        <is>
          <t>4.87%</t>
        </is>
      </c>
      <c r="C50" s="4" t="inlineStr">
        <is>
          <t>4.87%</t>
        </is>
      </c>
    </row>
    <row r="51">
      <c r="A51" s="4" t="inlineStr">
        <is>
          <t>Bank borrowings [Member] | Bank Borrowings One [Member] | Cervecera Guayacan SpA. [Member] | 0 to 3 months</t>
        </is>
      </c>
    </row>
    <row r="52">
      <c r="A52" s="3" t="inlineStr">
        <is>
          <t>Disclosure of other financial liabilities [Line Items]</t>
        </is>
      </c>
    </row>
    <row r="53">
      <c r="A53" s="4" t="inlineStr">
        <is>
          <t>Other current financial liabilities</t>
        </is>
      </c>
      <c r="B53" s="6" t="n">
        <v>1357</v>
      </c>
      <c r="C53" s="6" t="n">
        <v>2037</v>
      </c>
    </row>
    <row r="54">
      <c r="A54" s="4" t="inlineStr">
        <is>
          <t>Bank borrowings [Member] | Bank Borrowings One [Member] | Cervecera Guayacan SpA. [Member] | Later than three months and not later than one year [member]</t>
        </is>
      </c>
    </row>
    <row r="55">
      <c r="A55" s="3" t="inlineStr">
        <is>
          <t>Disclosure of other financial liabilities [Line Items]</t>
        </is>
      </c>
    </row>
    <row r="56">
      <c r="A56" s="4" t="inlineStr">
        <is>
          <t>Other current financial liabilities</t>
        </is>
      </c>
      <c r="B56" s="6" t="n">
        <v>4071</v>
      </c>
      <c r="C56" s="6" t="n">
        <v>2629</v>
      </c>
    </row>
    <row r="57">
      <c r="A57" s="4" t="inlineStr">
        <is>
          <t>Bank borrowings [Member] | Bank Borrowings Two [Member] | Vina San Pedro Tarapaca S.A. [Member]</t>
        </is>
      </c>
    </row>
    <row r="58">
      <c r="A58" s="3" t="inlineStr">
        <is>
          <t>Disclosure of other financial liabilities [Line Items]</t>
        </is>
      </c>
    </row>
    <row r="59">
      <c r="A59" s="4" t="inlineStr">
        <is>
          <t>Debtor Tax ID</t>
        </is>
      </c>
      <c r="C59" s="4" t="inlineStr">
        <is>
          <t>91,041,000-8</t>
        </is>
      </c>
    </row>
    <row r="60">
      <c r="A60" s="4" t="inlineStr">
        <is>
          <t>Debtor country</t>
        </is>
      </c>
      <c r="C60" s="4" t="inlineStr">
        <is>
          <t>Chile</t>
        </is>
      </c>
    </row>
    <row r="61">
      <c r="A61" s="4" t="inlineStr">
        <is>
          <t>Lending party Tax ID</t>
        </is>
      </c>
      <c r="C61" s="4" t="inlineStr">
        <is>
          <t>97,030,000-7</t>
        </is>
      </c>
    </row>
    <row r="62">
      <c r="A62" s="4" t="inlineStr">
        <is>
          <t>Creditor country</t>
        </is>
      </c>
      <c r="C62" s="4" t="inlineStr">
        <is>
          <t>Chile</t>
        </is>
      </c>
    </row>
    <row r="63">
      <c r="A63" s="4" t="inlineStr">
        <is>
          <t>Currency</t>
        </is>
      </c>
      <c r="C63" s="4" t="inlineStr">
        <is>
          <t>CLP</t>
        </is>
      </c>
    </row>
    <row r="64">
      <c r="A64" s="4" t="inlineStr">
        <is>
          <t>Other current financial liabilities</t>
        </is>
      </c>
      <c r="C64" s="6" t="n">
        <v>10715017</v>
      </c>
    </row>
    <row r="65">
      <c r="A65" s="4" t="inlineStr">
        <is>
          <t>Type of amortization</t>
        </is>
      </c>
      <c r="C65" s="4" t="inlineStr">
        <is>
          <t>At maturity</t>
        </is>
      </c>
    </row>
    <row r="66">
      <c r="A66" s="4" t="inlineStr">
        <is>
          <t>Interest Rate</t>
        </is>
      </c>
      <c r="C66" s="4" t="inlineStr">
        <is>
          <t>2.20%</t>
        </is>
      </c>
    </row>
    <row r="67">
      <c r="A67" s="4" t="inlineStr">
        <is>
          <t>Bank borrowings [Member] | Bank Borrowings Two [Member] | Vina San Pedro Tarapaca S.A. [Member] | 0 to 3 months</t>
        </is>
      </c>
    </row>
    <row r="68">
      <c r="A68" s="3" t="inlineStr">
        <is>
          <t>Disclosure of other financial liabilities [Line Items]</t>
        </is>
      </c>
    </row>
    <row r="69">
      <c r="A69" s="4" t="inlineStr">
        <is>
          <t>Other current financial liabilities</t>
        </is>
      </c>
      <c r="C69" s="6" t="n">
        <v>0</v>
      </c>
    </row>
    <row r="70">
      <c r="A70" s="4" t="inlineStr">
        <is>
          <t>Bank borrowings [Member] | Bank Borrowings Two [Member] | Vina San Pedro Tarapaca S.A. [Member] | Later than three months and not later than one year [member]</t>
        </is>
      </c>
    </row>
    <row r="71">
      <c r="A71" s="3" t="inlineStr">
        <is>
          <t>Disclosure of other financial liabilities [Line Items]</t>
        </is>
      </c>
    </row>
    <row r="72">
      <c r="A72" s="4" t="inlineStr">
        <is>
          <t>Other current financial liabilities</t>
        </is>
      </c>
      <c r="C72" s="6" t="n">
        <v>10715017</v>
      </c>
    </row>
    <row r="73">
      <c r="A73" s="4" t="inlineStr">
        <is>
          <t>Bank borrowings [Member] | Bank Borrowings Two [Member] | Bebidas CCU-PepsiCo SpA [Member]</t>
        </is>
      </c>
    </row>
    <row r="74">
      <c r="A74" s="3" t="inlineStr">
        <is>
          <t>Disclosure of other financial liabilities [Line Items]</t>
        </is>
      </c>
    </row>
    <row r="75">
      <c r="A75" s="4" t="inlineStr">
        <is>
          <t>Debtor Tax ID</t>
        </is>
      </c>
      <c r="B75" s="4" t="inlineStr">
        <is>
          <t>76,337,371-1</t>
        </is>
      </c>
    </row>
    <row r="76">
      <c r="A76" s="4" t="inlineStr">
        <is>
          <t>Debtor country</t>
        </is>
      </c>
      <c r="B76" s="4" t="inlineStr">
        <is>
          <t>Chile</t>
        </is>
      </c>
    </row>
    <row r="77">
      <c r="A77" s="4" t="inlineStr">
        <is>
          <t>Lending party Tax ID</t>
        </is>
      </c>
      <c r="B77" s="4" t="inlineStr">
        <is>
          <t>97,018,000-1</t>
        </is>
      </c>
    </row>
    <row r="78">
      <c r="A78" s="4" t="inlineStr">
        <is>
          <t>Creditor country</t>
        </is>
      </c>
      <c r="B78" s="4" t="inlineStr">
        <is>
          <t>Chile</t>
        </is>
      </c>
    </row>
    <row r="79">
      <c r="A79" s="4" t="inlineStr">
        <is>
          <t>Currency</t>
        </is>
      </c>
      <c r="B79" s="4" t="inlineStr">
        <is>
          <t>CLP</t>
        </is>
      </c>
    </row>
    <row r="80">
      <c r="A80" s="4" t="inlineStr">
        <is>
          <t>Other current financial liabilities</t>
        </is>
      </c>
      <c r="B80" s="6" t="n">
        <v>8179</v>
      </c>
    </row>
    <row r="81">
      <c r="A81" s="4" t="inlineStr">
        <is>
          <t>Type of amortization</t>
        </is>
      </c>
      <c r="B81" s="4" t="inlineStr">
        <is>
          <t>At maturity</t>
        </is>
      </c>
    </row>
    <row r="82">
      <c r="A82" s="4" t="inlineStr">
        <is>
          <t>Interest Rate</t>
        </is>
      </c>
      <c r="B82" s="4" t="inlineStr">
        <is>
          <t>3.20%</t>
        </is>
      </c>
    </row>
    <row r="83">
      <c r="A83" s="4" t="inlineStr">
        <is>
          <t>Bank borrowings [Member] | Bank Borrowings Two [Member] | Bebidas CCU-PepsiCo SpA [Member] | 0 to 3 months</t>
        </is>
      </c>
    </row>
    <row r="84">
      <c r="A84" s="3" t="inlineStr">
        <is>
          <t>Disclosure of other financial liabilities [Line Items]</t>
        </is>
      </c>
    </row>
    <row r="85">
      <c r="A85" s="4" t="inlineStr">
        <is>
          <t>Other current financial liabilities</t>
        </is>
      </c>
      <c r="B85" s="6" t="n">
        <v>8179</v>
      </c>
    </row>
    <row r="86">
      <c r="A86" s="4" t="inlineStr">
        <is>
          <t>Bank borrowings [Member] | Bank Borrowings Two [Member] | Bebidas CCU-PepsiCo SpA [Member] | Later than three months and not later than one year [member]</t>
        </is>
      </c>
    </row>
    <row r="87">
      <c r="A87" s="3" t="inlineStr">
        <is>
          <t>Disclosure of other financial liabilities [Line Items]</t>
        </is>
      </c>
    </row>
    <row r="88">
      <c r="A88" s="4" t="inlineStr">
        <is>
          <t>Other current financial liabilities</t>
        </is>
      </c>
      <c r="B88" s="6" t="n">
        <v>0</v>
      </c>
    </row>
    <row r="89">
      <c r="A89" s="4" t="inlineStr">
        <is>
          <t>Bank borrowings [Member] | Bank Borrowings Three [Member] | Vina San Pedro Tarapaca S.A. [Member]</t>
        </is>
      </c>
    </row>
    <row r="90">
      <c r="A90" s="3" t="inlineStr">
        <is>
          <t>Disclosure of other financial liabilities [Line Items]</t>
        </is>
      </c>
    </row>
    <row r="91">
      <c r="A91" s="4" t="inlineStr">
        <is>
          <t>Debtor Tax ID</t>
        </is>
      </c>
      <c r="C91" s="4" t="inlineStr">
        <is>
          <t>91,041,000-8</t>
        </is>
      </c>
    </row>
    <row r="92">
      <c r="A92" s="4" t="inlineStr">
        <is>
          <t>Debtor country</t>
        </is>
      </c>
      <c r="C92" s="4" t="inlineStr">
        <is>
          <t>Chile</t>
        </is>
      </c>
    </row>
    <row r="93">
      <c r="A93" s="4" t="inlineStr">
        <is>
          <t>Lending party Tax ID</t>
        </is>
      </c>
      <c r="C93" s="4" t="inlineStr">
        <is>
          <t>76,645,030-K</t>
        </is>
      </c>
    </row>
    <row r="94">
      <c r="A94" s="4" t="inlineStr">
        <is>
          <t>Creditor country</t>
        </is>
      </c>
      <c r="C94" s="4" t="inlineStr">
        <is>
          <t>Chile</t>
        </is>
      </c>
    </row>
    <row r="95">
      <c r="A95" s="4" t="inlineStr">
        <is>
          <t>Currency</t>
        </is>
      </c>
      <c r="C95" s="4" t="inlineStr">
        <is>
          <t>USD</t>
        </is>
      </c>
    </row>
    <row r="96">
      <c r="A96" s="4" t="inlineStr">
        <is>
          <t>Other current financial liabilities</t>
        </is>
      </c>
      <c r="C96" s="6" t="n">
        <v>11370518</v>
      </c>
    </row>
    <row r="97">
      <c r="A97" s="4" t="inlineStr">
        <is>
          <t>Type of amortization</t>
        </is>
      </c>
      <c r="C97" s="4" t="inlineStr">
        <is>
          <t>At maturity</t>
        </is>
      </c>
    </row>
    <row r="98">
      <c r="A98" s="4" t="inlineStr">
        <is>
          <t>Interest Rate</t>
        </is>
      </c>
      <c r="C98" s="4" t="inlineStr">
        <is>
          <t>2.47%</t>
        </is>
      </c>
    </row>
    <row r="99">
      <c r="A99" s="4" t="inlineStr">
        <is>
          <t>Bank borrowings [Member] | Bank Borrowings Three [Member] | Vina San Pedro Tarapaca S.A. [Member] | 0 to 3 months</t>
        </is>
      </c>
    </row>
    <row r="100">
      <c r="A100" s="3" t="inlineStr">
        <is>
          <t>Disclosure of other financial liabilities [Line Items]</t>
        </is>
      </c>
    </row>
    <row r="101">
      <c r="A101" s="4" t="inlineStr">
        <is>
          <t>Other current financial liabilities</t>
        </is>
      </c>
      <c r="C101" s="6" t="n">
        <v>0</v>
      </c>
    </row>
    <row r="102">
      <c r="A102" s="4" t="inlineStr">
        <is>
          <t>Bank borrowings [Member] | Bank Borrowings Three [Member] | Vina San Pedro Tarapaca S.A. [Member] | Later than three months and not later than one year [member]</t>
        </is>
      </c>
    </row>
    <row r="103">
      <c r="A103" s="3" t="inlineStr">
        <is>
          <t>Disclosure of other financial liabilities [Line Items]</t>
        </is>
      </c>
    </row>
    <row r="104">
      <c r="A104" s="4" t="inlineStr">
        <is>
          <t>Other current financial liabilities</t>
        </is>
      </c>
      <c r="C104" s="6" t="n">
        <v>11370518</v>
      </c>
    </row>
    <row r="105">
      <c r="A105" s="4" t="inlineStr">
        <is>
          <t>Bank borrowings [Member] | Bank Borrowings Three [Member] | Compania Cervecerias Unidas S.A. [Member]</t>
        </is>
      </c>
    </row>
    <row r="106">
      <c r="A106" s="3" t="inlineStr">
        <is>
          <t>Disclosure of other financial liabilities [Line Items]</t>
        </is>
      </c>
    </row>
    <row r="107">
      <c r="A107" s="4" t="inlineStr">
        <is>
          <t>Debtor Tax ID</t>
        </is>
      </c>
      <c r="B107" s="4" t="inlineStr">
        <is>
          <t>90,413,000-1</t>
        </is>
      </c>
    </row>
    <row r="108">
      <c r="A108" s="4" t="inlineStr">
        <is>
          <t>Debtor country</t>
        </is>
      </c>
      <c r="B108" s="4" t="inlineStr">
        <is>
          <t>Chile</t>
        </is>
      </c>
    </row>
    <row r="109">
      <c r="A109" s="4" t="inlineStr">
        <is>
          <t>Lending party Tax ID</t>
        </is>
      </c>
      <c r="B109" s="4" t="inlineStr">
        <is>
          <t>97,030,000-7</t>
        </is>
      </c>
    </row>
    <row r="110">
      <c r="A110" s="4" t="inlineStr">
        <is>
          <t>Creditor country</t>
        </is>
      </c>
      <c r="B110" s="4" t="inlineStr">
        <is>
          <t>Chile</t>
        </is>
      </c>
    </row>
    <row r="111">
      <c r="A111" s="4" t="inlineStr">
        <is>
          <t>Currency</t>
        </is>
      </c>
      <c r="B111" s="4" t="inlineStr">
        <is>
          <t>CLP</t>
        </is>
      </c>
    </row>
    <row r="112">
      <c r="A112" s="4" t="inlineStr">
        <is>
          <t>Other current financial liabilities</t>
        </is>
      </c>
      <c r="B112" s="6" t="n">
        <v>324308</v>
      </c>
    </row>
    <row r="113">
      <c r="A113" s="4" t="inlineStr">
        <is>
          <t>Type of amortization</t>
        </is>
      </c>
      <c r="B113" s="4" t="inlineStr">
        <is>
          <t>At maturity</t>
        </is>
      </c>
    </row>
    <row r="114">
      <c r="A114" s="4" t="inlineStr">
        <is>
          <t>Interest Rate</t>
        </is>
      </c>
      <c r="B114" s="4" t="inlineStr">
        <is>
          <t>4.56%</t>
        </is>
      </c>
    </row>
    <row r="115">
      <c r="A115" s="4" t="inlineStr">
        <is>
          <t>Bank borrowings [Member] | Bank Borrowings Three [Member] | Compania Cervecerias Unidas S.A. [Member] | 0 to 3 months</t>
        </is>
      </c>
    </row>
    <row r="116">
      <c r="A116" s="3" t="inlineStr">
        <is>
          <t>Disclosure of other financial liabilities [Line Items]</t>
        </is>
      </c>
    </row>
    <row r="117">
      <c r="A117" s="4" t="inlineStr">
        <is>
          <t>Other current financial liabilities</t>
        </is>
      </c>
      <c r="B117" s="6" t="n">
        <v>0</v>
      </c>
    </row>
    <row r="118">
      <c r="A118" s="4" t="inlineStr">
        <is>
          <t>Bank borrowings [Member] | Bank Borrowings Three [Member] | Compania Cervecerias Unidas S.A. [Member] | Later than three months and not later than one year [member]</t>
        </is>
      </c>
    </row>
    <row r="119">
      <c r="A119" s="3" t="inlineStr">
        <is>
          <t>Disclosure of other financial liabilities [Line Items]</t>
        </is>
      </c>
    </row>
    <row r="120">
      <c r="A120" s="4" t="inlineStr">
        <is>
          <t>Other current financial liabilities</t>
        </is>
      </c>
      <c r="B120" s="6" t="n">
        <v>324308</v>
      </c>
    </row>
    <row r="121">
      <c r="A121" s="4" t="inlineStr">
        <is>
          <t>Bank borrowings [Member] | Bank Borrowings Four [Member] | Vina San Pedro Tarapaca S.A. [Member]</t>
        </is>
      </c>
    </row>
    <row r="122">
      <c r="A122" s="3" t="inlineStr">
        <is>
          <t>Disclosure of other financial liabilities [Line Items]</t>
        </is>
      </c>
    </row>
    <row r="123">
      <c r="A123" s="4" t="inlineStr">
        <is>
          <t>Debtor Tax ID</t>
        </is>
      </c>
      <c r="B123" s="4" t="inlineStr">
        <is>
          <t>91,041,000-8</t>
        </is>
      </c>
      <c r="C123" s="4" t="inlineStr">
        <is>
          <t>91,041,000-8</t>
        </is>
      </c>
    </row>
    <row r="124">
      <c r="A124" s="4" t="inlineStr">
        <is>
          <t>Debtor country</t>
        </is>
      </c>
      <c r="B124" s="4" t="inlineStr">
        <is>
          <t>Chile</t>
        </is>
      </c>
      <c r="C124" s="4" t="inlineStr">
        <is>
          <t>Chile</t>
        </is>
      </c>
    </row>
    <row r="125">
      <c r="A125" s="4" t="inlineStr">
        <is>
          <t>Lending party Tax ID</t>
        </is>
      </c>
      <c r="B125" s="4" t="inlineStr">
        <is>
          <t>97,030,000-7</t>
        </is>
      </c>
      <c r="C125" s="4" t="inlineStr">
        <is>
          <t>76,645,030-K</t>
        </is>
      </c>
    </row>
    <row r="126">
      <c r="A126" s="4" t="inlineStr">
        <is>
          <t>Creditor country</t>
        </is>
      </c>
      <c r="B126" s="4" t="inlineStr">
        <is>
          <t>Chile</t>
        </is>
      </c>
      <c r="C126" s="4" t="inlineStr">
        <is>
          <t>Chile</t>
        </is>
      </c>
    </row>
    <row r="127">
      <c r="A127" s="4" t="inlineStr">
        <is>
          <t>Currency</t>
        </is>
      </c>
      <c r="B127" s="4" t="inlineStr">
        <is>
          <t>CLP</t>
        </is>
      </c>
      <c r="C127" s="4" t="inlineStr">
        <is>
          <t>USD</t>
        </is>
      </c>
    </row>
    <row r="128">
      <c r="A128" s="4" t="inlineStr">
        <is>
          <t>Other current financial liabilities</t>
        </is>
      </c>
      <c r="B128" s="6" t="n">
        <v>10926400</v>
      </c>
      <c r="C128" s="6" t="n">
        <v>45102</v>
      </c>
    </row>
    <row r="129">
      <c r="A129" s="4" t="inlineStr">
        <is>
          <t>Type of amortization</t>
        </is>
      </c>
      <c r="B129" s="4" t="inlineStr">
        <is>
          <t>At maturity</t>
        </is>
      </c>
      <c r="C129" s="4" t="inlineStr">
        <is>
          <t>At maturity</t>
        </is>
      </c>
    </row>
    <row r="130">
      <c r="A130" s="4" t="inlineStr">
        <is>
          <t>Interest Rate</t>
        </is>
      </c>
      <c r="B130" s="4" t="inlineStr">
        <is>
          <t>2.20%</t>
        </is>
      </c>
      <c r="C130" s="4" t="inlineStr">
        <is>
          <t>3.64%</t>
        </is>
      </c>
    </row>
    <row r="131">
      <c r="A131" s="4" t="inlineStr">
        <is>
          <t>Bank borrowings [Member] | Bank Borrowings Four [Member] | Vina San Pedro Tarapaca S.A. [Member] | 0 to 3 months</t>
        </is>
      </c>
    </row>
    <row r="132">
      <c r="A132" s="3" t="inlineStr">
        <is>
          <t>Disclosure of other financial liabilities [Line Items]</t>
        </is>
      </c>
    </row>
    <row r="133">
      <c r="A133" s="4" t="inlineStr">
        <is>
          <t>Other current financial liabilities</t>
        </is>
      </c>
      <c r="B133" s="6" t="n">
        <v>0</v>
      </c>
      <c r="C133" s="6" t="n">
        <v>0</v>
      </c>
    </row>
    <row r="134">
      <c r="A134" s="4" t="inlineStr">
        <is>
          <t>Bank borrowings [Member] | Bank Borrowings Four [Member] | Vina San Pedro Tarapaca S.A. [Member] | Later than three months and not later than one year [member]</t>
        </is>
      </c>
    </row>
    <row r="135">
      <c r="A135" s="3" t="inlineStr">
        <is>
          <t>Disclosure of other financial liabilities [Line Items]</t>
        </is>
      </c>
    </row>
    <row r="136">
      <c r="A136" s="4" t="inlineStr">
        <is>
          <t>Other current financial liabilities</t>
        </is>
      </c>
      <c r="B136" s="6" t="n">
        <v>10926400</v>
      </c>
      <c r="C136" s="6" t="n">
        <v>45102</v>
      </c>
    </row>
    <row r="137">
      <c r="A137" s="4" t="inlineStr">
        <is>
          <t>Bank borrowings [Member] | Bank Borrowings Five [Member] | Vina San Pedro Tarapaca S.A. [Member]</t>
        </is>
      </c>
    </row>
    <row r="138">
      <c r="A138" s="3" t="inlineStr">
        <is>
          <t>Disclosure of other financial liabilities [Line Items]</t>
        </is>
      </c>
    </row>
    <row r="139">
      <c r="A139" s="4" t="inlineStr">
        <is>
          <t>Debtor Tax ID</t>
        </is>
      </c>
      <c r="B139" s="4" t="inlineStr">
        <is>
          <t>91,041,000-8</t>
        </is>
      </c>
      <c r="C139" s="4" t="inlineStr">
        <is>
          <t>91,041,000-8</t>
        </is>
      </c>
    </row>
    <row r="140">
      <c r="A140" s="4" t="inlineStr">
        <is>
          <t>Debtor country</t>
        </is>
      </c>
      <c r="B140" s="4" t="inlineStr">
        <is>
          <t>Chile</t>
        </is>
      </c>
      <c r="C140" s="4" t="inlineStr">
        <is>
          <t>Chile</t>
        </is>
      </c>
    </row>
    <row r="141">
      <c r="A141" s="4" t="inlineStr">
        <is>
          <t>Lending party Tax ID</t>
        </is>
      </c>
      <c r="B141" s="4" t="inlineStr">
        <is>
          <t>76,645,030-K</t>
        </is>
      </c>
      <c r="C141" s="4" t="inlineStr">
        <is>
          <t>97,018,000-1</t>
        </is>
      </c>
    </row>
    <row r="142">
      <c r="A142" s="4" t="inlineStr">
        <is>
          <t>Creditor country</t>
        </is>
      </c>
      <c r="B142" s="4" t="inlineStr">
        <is>
          <t>Chile</t>
        </is>
      </c>
      <c r="C142" s="4" t="inlineStr">
        <is>
          <t>Chile</t>
        </is>
      </c>
    </row>
    <row r="143">
      <c r="A143" s="4" t="inlineStr">
        <is>
          <t>Currency</t>
        </is>
      </c>
      <c r="B143" s="4" t="inlineStr">
        <is>
          <t>USD</t>
        </is>
      </c>
      <c r="C143" s="4" t="inlineStr">
        <is>
          <t>USD</t>
        </is>
      </c>
    </row>
    <row r="144">
      <c r="A144" s="4" t="inlineStr">
        <is>
          <t>Other current financial liabilities</t>
        </is>
      </c>
      <c r="B144" s="6" t="n">
        <v>42899</v>
      </c>
      <c r="C144" s="6" t="n">
        <v>7629611</v>
      </c>
    </row>
    <row r="145">
      <c r="A145" s="4" t="inlineStr">
        <is>
          <t>Type of amortization</t>
        </is>
      </c>
      <c r="B145" s="4" t="inlineStr">
        <is>
          <t>At maturity</t>
        </is>
      </c>
      <c r="C145" s="4" t="inlineStr">
        <is>
          <t>At maturity</t>
        </is>
      </c>
    </row>
    <row r="146">
      <c r="A146" s="4" t="inlineStr">
        <is>
          <t>Interest Rate</t>
        </is>
      </c>
      <c r="B146" s="4" t="inlineStr">
        <is>
          <t>3.64%</t>
        </is>
      </c>
      <c r="C146" s="4" t="inlineStr">
        <is>
          <t>3.08%</t>
        </is>
      </c>
    </row>
    <row r="147">
      <c r="A147" s="4" t="inlineStr">
        <is>
          <t>Bank borrowings [Member] | Bank Borrowings Five [Member] | Vina San Pedro Tarapaca S.A. [Member] | 0 to 3 months</t>
        </is>
      </c>
    </row>
    <row r="148">
      <c r="A148" s="3" t="inlineStr">
        <is>
          <t>Disclosure of other financial liabilities [Line Items]</t>
        </is>
      </c>
    </row>
    <row r="149">
      <c r="A149" s="4" t="inlineStr">
        <is>
          <t>Other current financial liabilities</t>
        </is>
      </c>
      <c r="B149" s="6" t="n">
        <v>0</v>
      </c>
      <c r="C149" s="6" t="n">
        <v>0</v>
      </c>
    </row>
    <row r="150">
      <c r="A150" s="4" t="inlineStr">
        <is>
          <t>Bank borrowings [Member] | Bank Borrowings Five [Member] | Vina San Pedro Tarapaca S.A. [Member] | Later than three months and not later than one year [member]</t>
        </is>
      </c>
    </row>
    <row r="151">
      <c r="A151" s="3" t="inlineStr">
        <is>
          <t>Disclosure of other financial liabilities [Line Items]</t>
        </is>
      </c>
    </row>
    <row r="152">
      <c r="A152" s="4" t="inlineStr">
        <is>
          <t>Other current financial liabilities</t>
        </is>
      </c>
      <c r="B152" s="6" t="n">
        <v>42899</v>
      </c>
      <c r="C152" s="6" t="n">
        <v>7629611</v>
      </c>
    </row>
    <row r="153">
      <c r="A153" s="4" t="inlineStr">
        <is>
          <t>Bank borrowings [Member] | Bank Borrowings Six [Member] | Vina San Pedro Tarapaca S.A. [Member]</t>
        </is>
      </c>
    </row>
    <row r="154">
      <c r="A154" s="3" t="inlineStr">
        <is>
          <t>Disclosure of other financial liabilities [Line Items]</t>
        </is>
      </c>
    </row>
    <row r="155">
      <c r="A155" s="4" t="inlineStr">
        <is>
          <t>Debtor Tax ID</t>
        </is>
      </c>
      <c r="B155" s="4" t="inlineStr">
        <is>
          <t>91,041,000-8</t>
        </is>
      </c>
      <c r="C155" s="4" t="inlineStr">
        <is>
          <t>91,041,000-8</t>
        </is>
      </c>
    </row>
    <row r="156">
      <c r="A156" s="4" t="inlineStr">
        <is>
          <t>Debtor country</t>
        </is>
      </c>
      <c r="B156" s="4" t="inlineStr">
        <is>
          <t>Chile</t>
        </is>
      </c>
      <c r="C156" s="4" t="inlineStr">
        <is>
          <t>Chile</t>
        </is>
      </c>
    </row>
    <row r="157">
      <c r="A157" s="4" t="inlineStr">
        <is>
          <t>Lending party Tax ID</t>
        </is>
      </c>
      <c r="B157" s="4" t="inlineStr">
        <is>
          <t>97,018,000-1</t>
        </is>
      </c>
      <c r="C157" s="4" t="inlineStr">
        <is>
          <t>97,018,000-1</t>
        </is>
      </c>
    </row>
    <row r="158">
      <c r="A158" s="4" t="inlineStr">
        <is>
          <t>Creditor country</t>
        </is>
      </c>
      <c r="B158" s="4" t="inlineStr">
        <is>
          <t>Chile</t>
        </is>
      </c>
      <c r="C158" s="4" t="inlineStr">
        <is>
          <t>Chile</t>
        </is>
      </c>
    </row>
    <row r="159">
      <c r="A159" s="4" t="inlineStr">
        <is>
          <t>Currency</t>
        </is>
      </c>
      <c r="B159" s="4" t="inlineStr">
        <is>
          <t>USD</t>
        </is>
      </c>
      <c r="C159" s="4" t="inlineStr">
        <is>
          <t>USD</t>
        </is>
      </c>
    </row>
    <row r="160">
      <c r="A160" s="4" t="inlineStr">
        <is>
          <t>Other current financial liabilities</t>
        </is>
      </c>
      <c r="B160" s="6" t="n">
        <v>10796220</v>
      </c>
      <c r="C160" s="6" t="n">
        <v>9089</v>
      </c>
    </row>
    <row r="161">
      <c r="A161" s="4" t="inlineStr">
        <is>
          <t>Type of amortization</t>
        </is>
      </c>
      <c r="B161" s="4" t="inlineStr">
        <is>
          <t>At maturity</t>
        </is>
      </c>
      <c r="C161" s="4" t="inlineStr">
        <is>
          <t>At maturity</t>
        </is>
      </c>
    </row>
    <row r="162">
      <c r="A162" s="4" t="inlineStr">
        <is>
          <t>Interest Rate</t>
        </is>
      </c>
      <c r="B162" s="4" t="inlineStr">
        <is>
          <t>1.98%</t>
        </is>
      </c>
      <c r="C162" s="4" t="inlineStr">
        <is>
          <t>2.90%</t>
        </is>
      </c>
    </row>
    <row r="163">
      <c r="A163" s="4" t="inlineStr">
        <is>
          <t>Bank borrowings [Member] | Bank Borrowings Six [Member] | Vina San Pedro Tarapaca S.A. [Member] | 0 to 3 months</t>
        </is>
      </c>
    </row>
    <row r="164">
      <c r="A164" s="3" t="inlineStr">
        <is>
          <t>Disclosure of other financial liabilities [Line Items]</t>
        </is>
      </c>
    </row>
    <row r="165">
      <c r="A165" s="4" t="inlineStr">
        <is>
          <t>Other current financial liabilities</t>
        </is>
      </c>
      <c r="B165" s="6" t="n">
        <v>0</v>
      </c>
      <c r="C165" s="6" t="n">
        <v>0</v>
      </c>
    </row>
    <row r="166">
      <c r="A166" s="4" t="inlineStr">
        <is>
          <t>Bank borrowings [Member] | Bank Borrowings Six [Member] | Vina San Pedro Tarapaca S.A. [Member] | Later than three months and not later than one year [member]</t>
        </is>
      </c>
    </row>
    <row r="167">
      <c r="A167" s="3" t="inlineStr">
        <is>
          <t>Disclosure of other financial liabilities [Line Items]</t>
        </is>
      </c>
    </row>
    <row r="168">
      <c r="A168" s="4" t="inlineStr">
        <is>
          <t>Other current financial liabilities</t>
        </is>
      </c>
      <c r="B168" s="6" t="n">
        <v>10796220</v>
      </c>
      <c r="C168" s="6" t="n">
        <v>9089</v>
      </c>
    </row>
    <row r="169">
      <c r="A169" s="4" t="inlineStr">
        <is>
          <t>Bank borrowings [Member] | Bank Borrowings Seven [Member] | Vina San Pedro Tarapaca S.A. [Member]</t>
        </is>
      </c>
    </row>
    <row r="170">
      <c r="A170" s="3" t="inlineStr">
        <is>
          <t>Disclosure of other financial liabilities [Line Items]</t>
        </is>
      </c>
    </row>
    <row r="171">
      <c r="A171" s="4" t="inlineStr">
        <is>
          <t>Debtor Tax ID</t>
        </is>
      </c>
      <c r="B171" s="4" t="inlineStr">
        <is>
          <t>91,041,000-8</t>
        </is>
      </c>
    </row>
    <row r="172">
      <c r="A172" s="4" t="inlineStr">
        <is>
          <t>Debtor country</t>
        </is>
      </c>
      <c r="B172" s="4" t="inlineStr">
        <is>
          <t>Chile</t>
        </is>
      </c>
    </row>
    <row r="173">
      <c r="A173" s="4" t="inlineStr">
        <is>
          <t>Lending party Tax ID</t>
        </is>
      </c>
      <c r="B173" s="4" t="inlineStr">
        <is>
          <t>97,018,000-1</t>
        </is>
      </c>
    </row>
    <row r="174">
      <c r="A174" s="4" t="inlineStr">
        <is>
          <t>Creditor country</t>
        </is>
      </c>
      <c r="B174" s="4" t="inlineStr">
        <is>
          <t>Chile</t>
        </is>
      </c>
    </row>
    <row r="175">
      <c r="A175" s="4" t="inlineStr">
        <is>
          <t>Currency</t>
        </is>
      </c>
      <c r="B175" s="4" t="inlineStr">
        <is>
          <t>USD</t>
        </is>
      </c>
    </row>
    <row r="176">
      <c r="A176" s="4" t="inlineStr">
        <is>
          <t>Other current financial liabilities</t>
        </is>
      </c>
      <c r="B176" s="6" t="n">
        <v>8250670</v>
      </c>
    </row>
    <row r="177">
      <c r="A177" s="4" t="inlineStr">
        <is>
          <t>Type of amortization</t>
        </is>
      </c>
      <c r="B177" s="4" t="inlineStr">
        <is>
          <t>At maturity</t>
        </is>
      </c>
    </row>
    <row r="178">
      <c r="A178" s="4" t="inlineStr">
        <is>
          <t>Interest Rate</t>
        </is>
      </c>
      <c r="B178" s="4" t="inlineStr">
        <is>
          <t>1.20%</t>
        </is>
      </c>
    </row>
    <row r="179">
      <c r="A179" s="4" t="inlineStr">
        <is>
          <t>Bank borrowings [Member] | Bank Borrowings Seven [Member] | Vina San Pedro Tarapaca S.A. [Member] | 0 to 3 months</t>
        </is>
      </c>
    </row>
    <row r="180">
      <c r="A180" s="3" t="inlineStr">
        <is>
          <t>Disclosure of other financial liabilities [Line Items]</t>
        </is>
      </c>
    </row>
    <row r="181">
      <c r="A181" s="4" t="inlineStr">
        <is>
          <t>Other current financial liabilities</t>
        </is>
      </c>
      <c r="B181" s="6" t="n">
        <v>3650</v>
      </c>
    </row>
    <row r="182">
      <c r="A182" s="4" t="inlineStr">
        <is>
          <t>Bank borrowings [Member] | Bank Borrowings Seven [Member] | Vina San Pedro Tarapaca S.A. [Member] | Later than three months and not later than one year [member]</t>
        </is>
      </c>
    </row>
    <row r="183">
      <c r="A183" s="3" t="inlineStr">
        <is>
          <t>Disclosure of other financial liabilities [Line Items]</t>
        </is>
      </c>
    </row>
    <row r="184">
      <c r="A184" s="4" t="inlineStr">
        <is>
          <t>Other current financial liabilities</t>
        </is>
      </c>
      <c r="B184" s="6" t="n">
        <v>8247020</v>
      </c>
    </row>
    <row r="185">
      <c r="A185" s="4" t="inlineStr">
        <is>
          <t>Bank borrowings [Member] | Bank Borrowings Seven [Member] | Compania Cervecerias Unidas S.A. [Member]</t>
        </is>
      </c>
    </row>
    <row r="186">
      <c r="A186" s="3" t="inlineStr">
        <is>
          <t>Disclosure of other financial liabilities [Line Items]</t>
        </is>
      </c>
    </row>
    <row r="187">
      <c r="A187" s="4" t="inlineStr">
        <is>
          <t>Debtor Tax ID</t>
        </is>
      </c>
      <c r="C187" s="4" t="inlineStr">
        <is>
          <t>91,413,000-1</t>
        </is>
      </c>
    </row>
    <row r="188">
      <c r="A188" s="4" t="inlineStr">
        <is>
          <t>Debtor country</t>
        </is>
      </c>
      <c r="C188" s="4" t="inlineStr">
        <is>
          <t>Chile</t>
        </is>
      </c>
    </row>
    <row r="189">
      <c r="A189" s="4" t="inlineStr">
        <is>
          <t>Lending party Tax ID</t>
        </is>
      </c>
      <c r="C189" s="4" t="inlineStr">
        <is>
          <t>97,030,000-7</t>
        </is>
      </c>
    </row>
    <row r="190">
      <c r="A190" s="4" t="inlineStr">
        <is>
          <t>Creditor country</t>
        </is>
      </c>
      <c r="C190" s="4" t="inlineStr">
        <is>
          <t>Chile</t>
        </is>
      </c>
    </row>
    <row r="191">
      <c r="A191" s="4" t="inlineStr">
        <is>
          <t>Currency</t>
        </is>
      </c>
      <c r="C191" s="4" t="inlineStr">
        <is>
          <t>CLP</t>
        </is>
      </c>
    </row>
    <row r="192">
      <c r="A192" s="4" t="inlineStr">
        <is>
          <t>Other current financial liabilities</t>
        </is>
      </c>
      <c r="C192" s="6" t="n">
        <v>319034</v>
      </c>
    </row>
    <row r="193">
      <c r="A193" s="4" t="inlineStr">
        <is>
          <t>Type of amortization</t>
        </is>
      </c>
      <c r="C193" s="4" t="inlineStr">
        <is>
          <t>At maturity</t>
        </is>
      </c>
    </row>
    <row r="194">
      <c r="A194" s="4" t="inlineStr">
        <is>
          <t>Interest Rate</t>
        </is>
      </c>
      <c r="C194" s="4" t="inlineStr">
        <is>
          <t>4.56%</t>
        </is>
      </c>
    </row>
    <row r="195">
      <c r="A195" s="4" t="inlineStr">
        <is>
          <t>Bank borrowings [Member] | Bank Borrowings Seven [Member] | Compania Cervecerias Unidas S.A. [Member] | 0 to 3 months</t>
        </is>
      </c>
    </row>
    <row r="196">
      <c r="A196" s="3" t="inlineStr">
        <is>
          <t>Disclosure of other financial liabilities [Line Items]</t>
        </is>
      </c>
    </row>
    <row r="197">
      <c r="A197" s="4" t="inlineStr">
        <is>
          <t>Other current financial liabilities</t>
        </is>
      </c>
      <c r="C197" s="6" t="n">
        <v>0</v>
      </c>
    </row>
    <row r="198">
      <c r="A198" s="4" t="inlineStr">
        <is>
          <t>Bank borrowings [Member] | Bank Borrowings Seven [Member] | Compania Cervecerias Unidas S.A. [Member] | Later than three months and not later than one year [member]</t>
        </is>
      </c>
    </row>
    <row r="199">
      <c r="A199" s="3" t="inlineStr">
        <is>
          <t>Disclosure of other financial liabilities [Line Items]</t>
        </is>
      </c>
    </row>
    <row r="200">
      <c r="A200" s="4" t="inlineStr">
        <is>
          <t>Other current financial liabilities</t>
        </is>
      </c>
      <c r="C200" s="6" t="n">
        <v>319034</v>
      </c>
    </row>
    <row r="201">
      <c r="A201" s="4" t="inlineStr">
        <is>
          <t>Bank borrowings [Member] | Bank Borrowings Eight [Member] | Manantial S.A. [Member]</t>
        </is>
      </c>
    </row>
    <row r="202">
      <c r="A202" s="3" t="inlineStr">
        <is>
          <t>Disclosure of other financial liabilities [Line Items]</t>
        </is>
      </c>
    </row>
    <row r="203">
      <c r="A203" s="4" t="inlineStr">
        <is>
          <t>Debtor Tax ID</t>
        </is>
      </c>
      <c r="C203" s="4" t="inlineStr">
        <is>
          <t>96,711,590-8</t>
        </is>
      </c>
    </row>
    <row r="204">
      <c r="A204" s="4" t="inlineStr">
        <is>
          <t>Debtor country</t>
        </is>
      </c>
      <c r="C204" s="4" t="inlineStr">
        <is>
          <t>Chile</t>
        </is>
      </c>
    </row>
    <row r="205">
      <c r="A205" s="4" t="inlineStr">
        <is>
          <t>Lending party Tax ID</t>
        </is>
      </c>
      <c r="C205" s="4" t="inlineStr">
        <is>
          <t>97,004,000-5</t>
        </is>
      </c>
    </row>
    <row r="206">
      <c r="A206" s="4" t="inlineStr">
        <is>
          <t>Creditor country</t>
        </is>
      </c>
      <c r="C206" s="4" t="inlineStr">
        <is>
          <t>Chile</t>
        </is>
      </c>
    </row>
    <row r="207">
      <c r="A207" s="4" t="inlineStr">
        <is>
          <t>Currency</t>
        </is>
      </c>
      <c r="C207" s="4" t="inlineStr">
        <is>
          <t>CLP</t>
        </is>
      </c>
    </row>
    <row r="208">
      <c r="A208" s="4" t="inlineStr">
        <is>
          <t>Other current financial liabilities</t>
        </is>
      </c>
      <c r="C208" s="6" t="n">
        <v>18000</v>
      </c>
    </row>
    <row r="209">
      <c r="A209" s="4" t="inlineStr">
        <is>
          <t>Type of amortization</t>
        </is>
      </c>
      <c r="C209" s="4" t="inlineStr">
        <is>
          <t>Monthly</t>
        </is>
      </c>
    </row>
    <row r="210">
      <c r="A210" s="4" t="inlineStr">
        <is>
          <t>Interest Rate</t>
        </is>
      </c>
      <c r="C210" s="4" t="inlineStr">
        <is>
          <t>6.00%</t>
        </is>
      </c>
    </row>
    <row r="211">
      <c r="A211" s="4" t="inlineStr">
        <is>
          <t>Bank borrowings [Member] | Bank Borrowings Eight [Member] | Manantial S.A. [Member] | 0 to 3 months</t>
        </is>
      </c>
    </row>
    <row r="212">
      <c r="A212" s="3" t="inlineStr">
        <is>
          <t>Disclosure of other financial liabilities [Line Items]</t>
        </is>
      </c>
    </row>
    <row r="213">
      <c r="A213" s="4" t="inlineStr">
        <is>
          <t>Other current financial liabilities</t>
        </is>
      </c>
      <c r="C213" s="6" t="n">
        <v>13500</v>
      </c>
    </row>
    <row r="214">
      <c r="A214" s="4" t="inlineStr">
        <is>
          <t>Bank borrowings [Member] | Bank Borrowings Eight [Member] | Manantial S.A. [Member] | Later than three months and not later than one year [member]</t>
        </is>
      </c>
    </row>
    <row r="215">
      <c r="A215" s="3" t="inlineStr">
        <is>
          <t>Disclosure of other financial liabilities [Line Items]</t>
        </is>
      </c>
    </row>
    <row r="216">
      <c r="A216" s="4" t="inlineStr">
        <is>
          <t>Other current financial liabilities</t>
        </is>
      </c>
      <c r="C216" s="6" t="n">
        <v>4500</v>
      </c>
    </row>
    <row r="217">
      <c r="A217" s="4" t="inlineStr">
        <is>
          <t>Bank borrowings [Member] | Bank Borrowings Eight [Member] | Cerveceria Kunstmann S.A. [Member]</t>
        </is>
      </c>
    </row>
    <row r="218">
      <c r="A218" s="3" t="inlineStr">
        <is>
          <t>Disclosure of other financial liabilities [Line Items]</t>
        </is>
      </c>
    </row>
    <row r="219">
      <c r="A219" s="4" t="inlineStr">
        <is>
          <t>Debtor Tax ID</t>
        </is>
      </c>
      <c r="B219" s="4" t="inlineStr">
        <is>
          <t>96,981,310-6</t>
        </is>
      </c>
    </row>
    <row r="220">
      <c r="A220" s="4" t="inlineStr">
        <is>
          <t>Debtor country</t>
        </is>
      </c>
      <c r="B220" s="4" t="inlineStr">
        <is>
          <t>Chile</t>
        </is>
      </c>
    </row>
    <row r="221">
      <c r="A221" s="4" t="inlineStr">
        <is>
          <t>Lending party Tax ID</t>
        </is>
      </c>
      <c r="B221" s="4" t="inlineStr">
        <is>
          <t>97,004,000-5</t>
        </is>
      </c>
    </row>
    <row r="222">
      <c r="A222" s="4" t="inlineStr">
        <is>
          <t>Creditor country</t>
        </is>
      </c>
      <c r="B222" s="4" t="inlineStr">
        <is>
          <t>Chile</t>
        </is>
      </c>
    </row>
    <row r="223">
      <c r="A223" s="4" t="inlineStr">
        <is>
          <t>Currency</t>
        </is>
      </c>
      <c r="B223" s="4" t="inlineStr">
        <is>
          <t>CLP</t>
        </is>
      </c>
    </row>
    <row r="224">
      <c r="A224" s="4" t="inlineStr">
        <is>
          <t>Other current financial liabilities</t>
        </is>
      </c>
      <c r="B224" s="6" t="n">
        <v>2044827</v>
      </c>
    </row>
    <row r="225">
      <c r="A225" s="4" t="inlineStr">
        <is>
          <t>Type of amortization</t>
        </is>
      </c>
      <c r="B225" s="4" t="inlineStr">
        <is>
          <t>At maturity</t>
        </is>
      </c>
    </row>
    <row r="226">
      <c r="A226" s="4" t="inlineStr">
        <is>
          <t>Interest Rate</t>
        </is>
      </c>
      <c r="B226" s="4" t="inlineStr">
        <is>
          <t>4.92%</t>
        </is>
      </c>
    </row>
    <row r="227">
      <c r="A227" s="4" t="inlineStr">
        <is>
          <t>Bank borrowings [Member] | Bank Borrowings Eight [Member] | Cerveceria Kunstmann S.A. [Member] | 0 to 3 months</t>
        </is>
      </c>
    </row>
    <row r="228">
      <c r="A228" s="3" t="inlineStr">
        <is>
          <t>Disclosure of other financial liabilities [Line Items]</t>
        </is>
      </c>
    </row>
    <row r="229">
      <c r="A229" s="4" t="inlineStr">
        <is>
          <t>Other current financial liabilities</t>
        </is>
      </c>
      <c r="B229" s="6" t="n">
        <v>44827</v>
      </c>
    </row>
    <row r="230">
      <c r="A230" s="4" t="inlineStr">
        <is>
          <t>Bank borrowings [Member] | Bank Borrowings Eight [Member] | Cerveceria Kunstmann S.A. [Member] | Later than three months and not later than one year [member]</t>
        </is>
      </c>
    </row>
    <row r="231">
      <c r="A231" s="3" t="inlineStr">
        <is>
          <t>Disclosure of other financial liabilities [Line Items]</t>
        </is>
      </c>
    </row>
    <row r="232">
      <c r="A232" s="4" t="inlineStr">
        <is>
          <t>Other current financial liabilities</t>
        </is>
      </c>
      <c r="B232" s="6" t="n">
        <v>2000000</v>
      </c>
    </row>
    <row r="233">
      <c r="A233" s="4" t="inlineStr">
        <is>
          <t>Bank borrowings [Member] | Bank Borrowings nine [Member] | Manantial S.A. [Member]</t>
        </is>
      </c>
    </row>
    <row r="234">
      <c r="A234" s="3" t="inlineStr">
        <is>
          <t>Disclosure of other financial liabilities [Line Items]</t>
        </is>
      </c>
    </row>
    <row r="235">
      <c r="A235" s="4" t="inlineStr">
        <is>
          <t>Debtor Tax ID</t>
        </is>
      </c>
      <c r="C235" s="4" t="inlineStr">
        <is>
          <t>96,711,590-8</t>
        </is>
      </c>
    </row>
    <row r="236">
      <c r="A236" s="4" t="inlineStr">
        <is>
          <t>Debtor country</t>
        </is>
      </c>
      <c r="C236" s="4" t="inlineStr">
        <is>
          <t>Chile</t>
        </is>
      </c>
    </row>
    <row r="237">
      <c r="A237" s="4" t="inlineStr">
        <is>
          <t>Lending party Tax ID</t>
        </is>
      </c>
      <c r="C237" s="4" t="inlineStr">
        <is>
          <t>97,004,000-5</t>
        </is>
      </c>
    </row>
    <row r="238">
      <c r="A238" s="4" t="inlineStr">
        <is>
          <t>Creditor country</t>
        </is>
      </c>
      <c r="C238" s="4" t="inlineStr">
        <is>
          <t>Chile</t>
        </is>
      </c>
    </row>
    <row r="239">
      <c r="A239" s="4" t="inlineStr">
        <is>
          <t>Currency</t>
        </is>
      </c>
      <c r="C239" s="4" t="inlineStr">
        <is>
          <t>CLP</t>
        </is>
      </c>
    </row>
    <row r="240">
      <c r="A240" s="4" t="inlineStr">
        <is>
          <t>Other current financial liabilities</t>
        </is>
      </c>
      <c r="C240" s="6" t="n">
        <v>22500</v>
      </c>
    </row>
    <row r="241">
      <c r="A241" s="4" t="inlineStr">
        <is>
          <t>Type of amortization</t>
        </is>
      </c>
      <c r="C241" s="4" t="inlineStr">
        <is>
          <t>Monthly</t>
        </is>
      </c>
    </row>
    <row r="242">
      <c r="A242" s="4" t="inlineStr">
        <is>
          <t>Interest Rate</t>
        </is>
      </c>
      <c r="C242" s="4" t="inlineStr">
        <is>
          <t>5.76%</t>
        </is>
      </c>
    </row>
    <row r="243">
      <c r="A243" s="4" t="inlineStr">
        <is>
          <t>Bank borrowings [Member] | Bank Borrowings nine [Member] | Manantial S.A. [Member] | 0 to 3 months</t>
        </is>
      </c>
    </row>
    <row r="244">
      <c r="A244" s="3" t="inlineStr">
        <is>
          <t>Disclosure of other financial liabilities [Line Items]</t>
        </is>
      </c>
    </row>
    <row r="245">
      <c r="A245" s="4" t="inlineStr">
        <is>
          <t>Other current financial liabilities</t>
        </is>
      </c>
      <c r="C245" s="6" t="n">
        <v>22500</v>
      </c>
    </row>
    <row r="246">
      <c r="A246" s="4" t="inlineStr">
        <is>
          <t>Bank borrowings [Member] | Bank Borrowings nine [Member] | Manantial S.A. [Member] | Later than three months and not later than one year [member]</t>
        </is>
      </c>
    </row>
    <row r="247">
      <c r="A247" s="3" t="inlineStr">
        <is>
          <t>Disclosure of other financial liabilities [Line Items]</t>
        </is>
      </c>
    </row>
    <row r="248">
      <c r="A248" s="4" t="inlineStr">
        <is>
          <t>Other current financial liabilities</t>
        </is>
      </c>
      <c r="C248" s="6" t="n">
        <v>0</v>
      </c>
    </row>
    <row r="249">
      <c r="A249" s="4" t="inlineStr">
        <is>
          <t>Bank borrowings [Member] | Bank Borrowings nine [Member] | Cerveceria Kunstmann S.A. [Member]</t>
        </is>
      </c>
    </row>
    <row r="250">
      <c r="A250" s="3" t="inlineStr">
        <is>
          <t>Disclosure of other financial liabilities [Line Items]</t>
        </is>
      </c>
    </row>
    <row r="251">
      <c r="A251" s="4" t="inlineStr">
        <is>
          <t>Debtor Tax ID</t>
        </is>
      </c>
      <c r="B251" s="4" t="inlineStr">
        <is>
          <t>96,981,310-6</t>
        </is>
      </c>
    </row>
    <row r="252">
      <c r="A252" s="4" t="inlineStr">
        <is>
          <t>Debtor country</t>
        </is>
      </c>
      <c r="B252" s="4" t="inlineStr">
        <is>
          <t>Chile</t>
        </is>
      </c>
    </row>
    <row r="253">
      <c r="A253" s="4" t="inlineStr">
        <is>
          <t>Lending party Tax ID</t>
        </is>
      </c>
      <c r="B253" s="4" t="inlineStr">
        <is>
          <t>76,645,030-K</t>
        </is>
      </c>
    </row>
    <row r="254">
      <c r="A254" s="4" t="inlineStr">
        <is>
          <t>Creditor country</t>
        </is>
      </c>
      <c r="B254" s="4" t="inlineStr">
        <is>
          <t>Chile</t>
        </is>
      </c>
    </row>
    <row r="255">
      <c r="A255" s="4" t="inlineStr">
        <is>
          <t>Currency</t>
        </is>
      </c>
      <c r="B255" s="4" t="inlineStr">
        <is>
          <t>CLP</t>
        </is>
      </c>
    </row>
    <row r="256">
      <c r="A256" s="4" t="inlineStr">
        <is>
          <t>Other current financial liabilities</t>
        </is>
      </c>
      <c r="B256" s="6" t="n">
        <v>2014896</v>
      </c>
    </row>
    <row r="257">
      <c r="A257" s="4" t="inlineStr">
        <is>
          <t>Type of amortization</t>
        </is>
      </c>
      <c r="B257" s="4" t="inlineStr">
        <is>
          <t>At maturity</t>
        </is>
      </c>
    </row>
    <row r="258">
      <c r="A258" s="4" t="inlineStr">
        <is>
          <t>Interest Rate</t>
        </is>
      </c>
      <c r="B258" s="4" t="inlineStr">
        <is>
          <t>3.83%</t>
        </is>
      </c>
    </row>
    <row r="259">
      <c r="A259" s="4" t="inlineStr">
        <is>
          <t>Bank borrowings [Member] | Bank Borrowings nine [Member] | Cerveceria Kunstmann S.A. [Member] | 0 to 3 months</t>
        </is>
      </c>
    </row>
    <row r="260">
      <c r="A260" s="3" t="inlineStr">
        <is>
          <t>Disclosure of other financial liabilities [Line Items]</t>
        </is>
      </c>
    </row>
    <row r="261">
      <c r="A261" s="4" t="inlineStr">
        <is>
          <t>Other current financial liabilities</t>
        </is>
      </c>
      <c r="B261" s="6" t="n">
        <v>0</v>
      </c>
    </row>
    <row r="262">
      <c r="A262" s="4" t="inlineStr">
        <is>
          <t>Bank borrowings [Member] | Bank Borrowings nine [Member] | Cerveceria Kunstmann S.A. [Member] | Later than three months and not later than one year [member]</t>
        </is>
      </c>
    </row>
    <row r="263">
      <c r="A263" s="3" t="inlineStr">
        <is>
          <t>Disclosure of other financial liabilities [Line Items]</t>
        </is>
      </c>
    </row>
    <row r="264">
      <c r="A264" s="4" t="inlineStr">
        <is>
          <t>Other current financial liabilities</t>
        </is>
      </c>
      <c r="B264" s="6" t="n">
        <v>2014896</v>
      </c>
    </row>
    <row r="265">
      <c r="A265" s="4" t="inlineStr">
        <is>
          <t>Bank borrowings [Member] | Bank Borrowings Ten [Member] | Manantial S.A. [Member]</t>
        </is>
      </c>
    </row>
    <row r="266">
      <c r="A266" s="3" t="inlineStr">
        <is>
          <t>Disclosure of other financial liabilities [Line Items]</t>
        </is>
      </c>
    </row>
    <row r="267">
      <c r="A267" s="4" t="inlineStr">
        <is>
          <t>Debtor Tax ID</t>
        </is>
      </c>
      <c r="C267" s="4" t="inlineStr">
        <is>
          <t>96,711,590-8</t>
        </is>
      </c>
    </row>
    <row r="268">
      <c r="A268" s="4" t="inlineStr">
        <is>
          <t>Debtor country</t>
        </is>
      </c>
      <c r="C268" s="4" t="inlineStr">
        <is>
          <t>Chile</t>
        </is>
      </c>
    </row>
    <row r="269">
      <c r="A269" s="4" t="inlineStr">
        <is>
          <t>Lending party Tax ID</t>
        </is>
      </c>
      <c r="C269" s="4" t="inlineStr">
        <is>
          <t>76,645,030-K</t>
        </is>
      </c>
    </row>
    <row r="270">
      <c r="A270" s="4" t="inlineStr">
        <is>
          <t>Creditor country</t>
        </is>
      </c>
      <c r="C270" s="4" t="inlineStr">
        <is>
          <t>Chile</t>
        </is>
      </c>
    </row>
    <row r="271">
      <c r="A271" s="4" t="inlineStr">
        <is>
          <t>Currency</t>
        </is>
      </c>
      <c r="C271" s="4" t="inlineStr">
        <is>
          <t>CLP</t>
        </is>
      </c>
    </row>
    <row r="272">
      <c r="A272" s="4" t="inlineStr">
        <is>
          <t>Other current financial liabilities</t>
        </is>
      </c>
      <c r="C272" s="6" t="n">
        <v>13047</v>
      </c>
    </row>
    <row r="273">
      <c r="A273" s="4" t="inlineStr">
        <is>
          <t>Type of amortization</t>
        </is>
      </c>
      <c r="C273" s="4" t="inlineStr">
        <is>
          <t>Monthly</t>
        </is>
      </c>
    </row>
    <row r="274">
      <c r="A274" s="4" t="inlineStr">
        <is>
          <t>Interest Rate</t>
        </is>
      </c>
      <c r="C274" s="4" t="inlineStr">
        <is>
          <t>6.12%</t>
        </is>
      </c>
    </row>
    <row r="275">
      <c r="A275" s="4" t="inlineStr">
        <is>
          <t>Bank borrowings [Member] | Bank Borrowings Ten [Member] | Manantial S.A. [Member] | 0 to 3 months</t>
        </is>
      </c>
    </row>
    <row r="276">
      <c r="A276" s="3" t="inlineStr">
        <is>
          <t>Disclosure of other financial liabilities [Line Items]</t>
        </is>
      </c>
    </row>
    <row r="277">
      <c r="A277" s="4" t="inlineStr">
        <is>
          <t>Other current financial liabilities</t>
        </is>
      </c>
      <c r="C277" s="6" t="n">
        <v>9761</v>
      </c>
    </row>
    <row r="278">
      <c r="A278" s="4" t="inlineStr">
        <is>
          <t>Bank borrowings [Member] | Bank Borrowings Ten [Member] | Manantial S.A. [Member] | Later than three months and not later than one year [member]</t>
        </is>
      </c>
    </row>
    <row r="279">
      <c r="A279" s="3" t="inlineStr">
        <is>
          <t>Disclosure of other financial liabilities [Line Items]</t>
        </is>
      </c>
    </row>
    <row r="280">
      <c r="A280" s="4" t="inlineStr">
        <is>
          <t>Other current financial liabilities</t>
        </is>
      </c>
      <c r="C280" s="6" t="n">
        <v>3286</v>
      </c>
    </row>
    <row r="281">
      <c r="A281" s="4" t="inlineStr">
        <is>
          <t>Bank borrowings [Member] | Bank Borrowings Ten [Member] | Cerveceria Kunstmann S.A. [Member]</t>
        </is>
      </c>
    </row>
    <row r="282">
      <c r="A282" s="3" t="inlineStr">
        <is>
          <t>Disclosure of other financial liabilities [Line Items]</t>
        </is>
      </c>
    </row>
    <row r="283">
      <c r="A283" s="4" t="inlineStr">
        <is>
          <t>Debtor Tax ID</t>
        </is>
      </c>
      <c r="B283" s="4" t="inlineStr">
        <is>
          <t>96,981,310-6</t>
        </is>
      </c>
    </row>
    <row r="284">
      <c r="A284" s="4" t="inlineStr">
        <is>
          <t>Debtor country</t>
        </is>
      </c>
      <c r="B284" s="4" t="inlineStr">
        <is>
          <t>Chile</t>
        </is>
      </c>
    </row>
    <row r="285">
      <c r="A285" s="4" t="inlineStr">
        <is>
          <t>Lending party Tax ID</t>
        </is>
      </c>
      <c r="B285" s="4" t="inlineStr">
        <is>
          <t>97,018,000-1</t>
        </is>
      </c>
    </row>
    <row r="286">
      <c r="A286" s="4" t="inlineStr">
        <is>
          <t>Creditor country</t>
        </is>
      </c>
      <c r="B286" s="4" t="inlineStr">
        <is>
          <t>Chile</t>
        </is>
      </c>
    </row>
    <row r="287">
      <c r="A287" s="4" t="inlineStr">
        <is>
          <t>Currency</t>
        </is>
      </c>
      <c r="B287" s="4" t="inlineStr">
        <is>
          <t>CLP</t>
        </is>
      </c>
    </row>
    <row r="288">
      <c r="A288" s="4" t="inlineStr">
        <is>
          <t>Other current financial liabilities</t>
        </is>
      </c>
      <c r="B288" s="6" t="n">
        <v>1008444</v>
      </c>
    </row>
    <row r="289">
      <c r="A289" s="4" t="inlineStr">
        <is>
          <t>Type of amortization</t>
        </is>
      </c>
      <c r="B289" s="4" t="inlineStr">
        <is>
          <t>At maturity</t>
        </is>
      </c>
    </row>
    <row r="290">
      <c r="A290" s="4" t="inlineStr">
        <is>
          <t>Interest Rate</t>
        </is>
      </c>
      <c r="B290" s="4" t="inlineStr">
        <is>
          <t>4.00%</t>
        </is>
      </c>
    </row>
    <row r="291">
      <c r="A291" s="4" t="inlineStr">
        <is>
          <t>Bank borrowings [Member] | Bank Borrowings Ten [Member] | Cerveceria Kunstmann S.A. [Member] | 0 to 3 months</t>
        </is>
      </c>
    </row>
    <row r="292">
      <c r="A292" s="3" t="inlineStr">
        <is>
          <t>Disclosure of other financial liabilities [Line Items]</t>
        </is>
      </c>
    </row>
    <row r="293">
      <c r="A293" s="4" t="inlineStr">
        <is>
          <t>Other current financial liabilities</t>
        </is>
      </c>
      <c r="B293" s="6" t="n">
        <v>0</v>
      </c>
    </row>
    <row r="294">
      <c r="A294" s="4" t="inlineStr">
        <is>
          <t>Bank borrowings [Member] | Bank Borrowings Ten [Member] | Cerveceria Kunstmann S.A. [Member] | Later than three months and not later than one year [member]</t>
        </is>
      </c>
    </row>
    <row r="295">
      <c r="A295" s="3" t="inlineStr">
        <is>
          <t>Disclosure of other financial liabilities [Line Items]</t>
        </is>
      </c>
    </row>
    <row r="296">
      <c r="A296" s="4" t="inlineStr">
        <is>
          <t>Other current financial liabilities</t>
        </is>
      </c>
      <c r="B296" s="6" t="n">
        <v>1008444</v>
      </c>
    </row>
    <row r="297">
      <c r="A297" s="4" t="inlineStr">
        <is>
          <t>Bank borrowings [Member] | Bank Borrowings eleven [Member] | Manantial S.A. [Member]</t>
        </is>
      </c>
    </row>
    <row r="298">
      <c r="A298" s="3" t="inlineStr">
        <is>
          <t>Disclosure of other financial liabilities [Line Items]</t>
        </is>
      </c>
    </row>
    <row r="299">
      <c r="A299" s="4" t="inlineStr">
        <is>
          <t>Debtor Tax ID</t>
        </is>
      </c>
      <c r="C299" s="4" t="inlineStr">
        <is>
          <t>96,711,590-8</t>
        </is>
      </c>
    </row>
    <row r="300">
      <c r="A300" s="4" t="inlineStr">
        <is>
          <t>Debtor country</t>
        </is>
      </c>
      <c r="C300" s="4" t="inlineStr">
        <is>
          <t>Chile</t>
        </is>
      </c>
    </row>
    <row r="301">
      <c r="A301" s="4" t="inlineStr">
        <is>
          <t>Lending party Tax ID</t>
        </is>
      </c>
      <c r="C301" s="4" t="inlineStr">
        <is>
          <t>97,030,000-7</t>
        </is>
      </c>
    </row>
    <row r="302">
      <c r="A302" s="4" t="inlineStr">
        <is>
          <t>Creditor country</t>
        </is>
      </c>
      <c r="C302" s="4" t="inlineStr">
        <is>
          <t>Chile</t>
        </is>
      </c>
    </row>
    <row r="303">
      <c r="A303" s="4" t="inlineStr">
        <is>
          <t>Currency</t>
        </is>
      </c>
      <c r="C303" s="4" t="inlineStr">
        <is>
          <t>CLP</t>
        </is>
      </c>
    </row>
    <row r="304">
      <c r="A304" s="4" t="inlineStr">
        <is>
          <t>Other current financial liabilities</t>
        </is>
      </c>
      <c r="C304" s="6" t="n">
        <v>52210</v>
      </c>
    </row>
    <row r="305">
      <c r="A305" s="4" t="inlineStr">
        <is>
          <t>Type of amortization</t>
        </is>
      </c>
      <c r="C305" s="4" t="inlineStr">
        <is>
          <t>Monthly</t>
        </is>
      </c>
    </row>
    <row r="306">
      <c r="A306" s="4" t="inlineStr">
        <is>
          <t>Interest Rate</t>
        </is>
      </c>
      <c r="C306" s="4" t="inlineStr">
        <is>
          <t>5.14%</t>
        </is>
      </c>
    </row>
    <row r="307">
      <c r="A307" s="4" t="inlineStr">
        <is>
          <t>Bank borrowings [Member] | Bank Borrowings eleven [Member] | Manantial S.A. [Member] | 0 to 3 months</t>
        </is>
      </c>
    </row>
    <row r="308">
      <c r="A308" s="3" t="inlineStr">
        <is>
          <t>Disclosure of other financial liabilities [Line Items]</t>
        </is>
      </c>
    </row>
    <row r="309">
      <c r="A309" s="4" t="inlineStr">
        <is>
          <t>Other current financial liabilities</t>
        </is>
      </c>
      <c r="C309" s="6" t="n">
        <v>22183</v>
      </c>
    </row>
    <row r="310">
      <c r="A310" s="4" t="inlineStr">
        <is>
          <t>Bank borrowings [Member] | Bank Borrowings eleven [Member] | Manantial S.A. [Member] | Later than three months and not later than one year [member]</t>
        </is>
      </c>
    </row>
    <row r="311">
      <c r="A311" s="3" t="inlineStr">
        <is>
          <t>Disclosure of other financial liabilities [Line Items]</t>
        </is>
      </c>
    </row>
    <row r="312">
      <c r="A312" s="4" t="inlineStr">
        <is>
          <t>Other current financial liabilities</t>
        </is>
      </c>
      <c r="C312" s="6" t="n">
        <v>30027</v>
      </c>
    </row>
    <row r="313">
      <c r="A313" s="4" t="inlineStr">
        <is>
          <t>Bank borrowings [Member] | Bank Borrowings eleven [Member] | Cerveceria Kunstmann S.A. [Member]</t>
        </is>
      </c>
    </row>
    <row r="314">
      <c r="A314" s="3" t="inlineStr">
        <is>
          <t>Disclosure of other financial liabilities [Line Items]</t>
        </is>
      </c>
    </row>
    <row r="315">
      <c r="A315" s="4" t="inlineStr">
        <is>
          <t>Debtor Tax ID</t>
        </is>
      </c>
      <c r="B315" s="4" t="inlineStr">
        <is>
          <t>96,981,310-6</t>
        </is>
      </c>
    </row>
    <row r="316">
      <c r="A316" s="4" t="inlineStr">
        <is>
          <t>Debtor country</t>
        </is>
      </c>
      <c r="B316" s="4" t="inlineStr">
        <is>
          <t>Chile</t>
        </is>
      </c>
    </row>
    <row r="317">
      <c r="A317" s="4" t="inlineStr">
        <is>
          <t>Lending party Tax ID</t>
        </is>
      </c>
      <c r="B317" s="4" t="inlineStr">
        <is>
          <t>97,018,000-1</t>
        </is>
      </c>
    </row>
    <row r="318">
      <c r="A318" s="4" t="inlineStr">
        <is>
          <t>Creditor country</t>
        </is>
      </c>
      <c r="B318" s="4" t="inlineStr">
        <is>
          <t>Chile</t>
        </is>
      </c>
    </row>
    <row r="319">
      <c r="A319" s="4" t="inlineStr">
        <is>
          <t>Currency</t>
        </is>
      </c>
      <c r="B319" s="4" t="inlineStr">
        <is>
          <t>CLP</t>
        </is>
      </c>
    </row>
    <row r="320">
      <c r="A320" s="4" t="inlineStr">
        <is>
          <t>Other current financial liabilities</t>
        </is>
      </c>
      <c r="B320" s="6" t="n">
        <v>1667569</v>
      </c>
    </row>
    <row r="321">
      <c r="A321" s="4" t="inlineStr">
        <is>
          <t>Type of amortization</t>
        </is>
      </c>
      <c r="B321" s="4" t="inlineStr">
        <is>
          <t>Semiannual</t>
        </is>
      </c>
    </row>
    <row r="322">
      <c r="A322" s="4" t="inlineStr">
        <is>
          <t>Interest Rate</t>
        </is>
      </c>
      <c r="B322" s="4" t="inlineStr">
        <is>
          <t>3.45%</t>
        </is>
      </c>
    </row>
    <row r="323">
      <c r="A323" s="4" t="inlineStr">
        <is>
          <t>Bank borrowings [Member] | Bank Borrowings eleven [Member] | Cerveceria Kunstmann S.A. [Member] | 0 to 3 months</t>
        </is>
      </c>
    </row>
    <row r="324">
      <c r="A324" s="3" t="inlineStr">
        <is>
          <t>Disclosure of other financial liabilities [Line Items]</t>
        </is>
      </c>
    </row>
    <row r="325">
      <c r="A325" s="4" t="inlineStr">
        <is>
          <t>Other current financial liabilities</t>
        </is>
      </c>
      <c r="B325" s="6" t="n">
        <v>0</v>
      </c>
    </row>
    <row r="326">
      <c r="A326" s="4" t="inlineStr">
        <is>
          <t>Bank borrowings [Member] | Bank Borrowings eleven [Member] | Cerveceria Kunstmann S.A. [Member] | Later than three months and not later than one year [member]</t>
        </is>
      </c>
    </row>
    <row r="327">
      <c r="A327" s="3" t="inlineStr">
        <is>
          <t>Disclosure of other financial liabilities [Line Items]</t>
        </is>
      </c>
    </row>
    <row r="328">
      <c r="A328" s="4" t="inlineStr">
        <is>
          <t>Other current financial liabilities</t>
        </is>
      </c>
      <c r="B328" s="6" t="n">
        <v>1667569</v>
      </c>
    </row>
    <row r="329">
      <c r="A329" s="4" t="inlineStr">
        <is>
          <t>Bank borrowings [Member] | Bank Borrowings twelve [Member] | Manantial S.A. [Member]</t>
        </is>
      </c>
    </row>
    <row r="330">
      <c r="A330" s="3" t="inlineStr">
        <is>
          <t>Disclosure of other financial liabilities [Line Items]</t>
        </is>
      </c>
    </row>
    <row r="331">
      <c r="A331" s="4" t="inlineStr">
        <is>
          <t>Debtor Tax ID</t>
        </is>
      </c>
      <c r="C331" s="4" t="inlineStr">
        <is>
          <t>96,711,590-8</t>
        </is>
      </c>
    </row>
    <row r="332">
      <c r="A332" s="4" t="inlineStr">
        <is>
          <t>Debtor country</t>
        </is>
      </c>
      <c r="C332" s="4" t="inlineStr">
        <is>
          <t>Chile</t>
        </is>
      </c>
    </row>
    <row r="333">
      <c r="A333" s="4" t="inlineStr">
        <is>
          <t>Lending party Tax ID</t>
        </is>
      </c>
      <c r="C333" s="4" t="inlineStr">
        <is>
          <t>97,004,000-5</t>
        </is>
      </c>
    </row>
    <row r="334">
      <c r="A334" s="4" t="inlineStr">
        <is>
          <t>Creditor country</t>
        </is>
      </c>
      <c r="C334" s="4" t="inlineStr">
        <is>
          <t>Chile</t>
        </is>
      </c>
    </row>
    <row r="335">
      <c r="A335" s="4" t="inlineStr">
        <is>
          <t>Currency</t>
        </is>
      </c>
      <c r="C335" s="4" t="inlineStr">
        <is>
          <t>CLP</t>
        </is>
      </c>
    </row>
    <row r="336">
      <c r="A336" s="4" t="inlineStr">
        <is>
          <t>Other current financial liabilities</t>
        </is>
      </c>
      <c r="C336" s="6" t="n">
        <v>27780</v>
      </c>
    </row>
    <row r="337">
      <c r="A337" s="4" t="inlineStr">
        <is>
          <t>Type of amortization</t>
        </is>
      </c>
      <c r="C337" s="4" t="inlineStr">
        <is>
          <t>Monthly</t>
        </is>
      </c>
    </row>
    <row r="338">
      <c r="A338" s="4" t="inlineStr">
        <is>
          <t>Interest Rate</t>
        </is>
      </c>
      <c r="C338" s="4" t="inlineStr">
        <is>
          <t>4.44%</t>
        </is>
      </c>
    </row>
    <row r="339">
      <c r="A339" s="4" t="inlineStr">
        <is>
          <t>Bank borrowings [Member] | Bank Borrowings twelve [Member] | Manantial S.A. [Member] | 0 to 3 months</t>
        </is>
      </c>
    </row>
    <row r="340">
      <c r="A340" s="3" t="inlineStr">
        <is>
          <t>Disclosure of other financial liabilities [Line Items]</t>
        </is>
      </c>
    </row>
    <row r="341">
      <c r="A341" s="4" t="inlineStr">
        <is>
          <t>Other current financial liabilities</t>
        </is>
      </c>
      <c r="C341" s="6" t="n">
        <v>16667</v>
      </c>
    </row>
    <row r="342">
      <c r="A342" s="4" t="inlineStr">
        <is>
          <t>Bank borrowings [Member] | Bank Borrowings twelve [Member] | Manantial S.A. [Member] | Later than three months and not later than one year [member]</t>
        </is>
      </c>
    </row>
    <row r="343">
      <c r="A343" s="3" t="inlineStr">
        <is>
          <t>Disclosure of other financial liabilities [Line Items]</t>
        </is>
      </c>
    </row>
    <row r="344">
      <c r="A344" s="4" t="inlineStr">
        <is>
          <t>Other current financial liabilities</t>
        </is>
      </c>
      <c r="C344" s="6" t="n">
        <v>11113</v>
      </c>
    </row>
    <row r="345">
      <c r="A345" s="4" t="inlineStr">
        <is>
          <t>Bank borrowings [Member] | Bank Borrowings twelve [Member] | Cerveceria Kunstmann S.A. [Member]</t>
        </is>
      </c>
    </row>
    <row r="346">
      <c r="A346" s="3" t="inlineStr">
        <is>
          <t>Disclosure of other financial liabilities [Line Items]</t>
        </is>
      </c>
    </row>
    <row r="347">
      <c r="A347" s="4" t="inlineStr">
        <is>
          <t>Debtor Tax ID</t>
        </is>
      </c>
      <c r="B347" s="4" t="inlineStr">
        <is>
          <t>96,981,310-6</t>
        </is>
      </c>
    </row>
    <row r="348">
      <c r="A348" s="4" t="inlineStr">
        <is>
          <t>Debtor country</t>
        </is>
      </c>
      <c r="B348" s="4" t="inlineStr">
        <is>
          <t>Chile</t>
        </is>
      </c>
    </row>
    <row r="349">
      <c r="A349" s="4" t="inlineStr">
        <is>
          <t>Lending party Tax ID</t>
        </is>
      </c>
      <c r="B349" s="4" t="inlineStr">
        <is>
          <t>97,018,000-1</t>
        </is>
      </c>
    </row>
    <row r="350">
      <c r="A350" s="4" t="inlineStr">
        <is>
          <t>Creditor country</t>
        </is>
      </c>
      <c r="B350" s="4" t="inlineStr">
        <is>
          <t>Chile</t>
        </is>
      </c>
    </row>
    <row r="351">
      <c r="A351" s="4" t="inlineStr">
        <is>
          <t>Currency</t>
        </is>
      </c>
      <c r="B351" s="4" t="inlineStr">
        <is>
          <t>CLP</t>
        </is>
      </c>
    </row>
    <row r="352">
      <c r="A352" s="4" t="inlineStr">
        <is>
          <t>Other current financial liabilities</t>
        </is>
      </c>
      <c r="B352" s="6" t="n">
        <v>28661</v>
      </c>
    </row>
    <row r="353">
      <c r="A353" s="4" t="inlineStr">
        <is>
          <t>Type of amortization</t>
        </is>
      </c>
      <c r="B353" s="4" t="inlineStr">
        <is>
          <t>At maturity</t>
        </is>
      </c>
    </row>
    <row r="354">
      <c r="A354" s="4" t="inlineStr">
        <is>
          <t>Interest Rate</t>
        </is>
      </c>
      <c r="B354" s="4" t="inlineStr">
        <is>
          <t>3.95%</t>
        </is>
      </c>
    </row>
    <row r="355">
      <c r="A355" s="4" t="inlineStr">
        <is>
          <t>Bank borrowings [Member] | Bank Borrowings twelve [Member] | Cerveceria Kunstmann S.A. [Member] | 0 to 3 months</t>
        </is>
      </c>
    </row>
    <row r="356">
      <c r="A356" s="3" t="inlineStr">
        <is>
          <t>Disclosure of other financial liabilities [Line Items]</t>
        </is>
      </c>
    </row>
    <row r="357">
      <c r="A357" s="4" t="inlineStr">
        <is>
          <t>Other current financial liabilities</t>
        </is>
      </c>
      <c r="B357" s="6" t="n">
        <v>28661</v>
      </c>
    </row>
    <row r="358">
      <c r="A358" s="4" t="inlineStr">
        <is>
          <t>Bank borrowings [Member] | Bank Borrowings twelve [Member] | Cerveceria Kunstmann S.A. [Member] | Later than three months and not later than one year [member]</t>
        </is>
      </c>
    </row>
    <row r="359">
      <c r="A359" s="3" t="inlineStr">
        <is>
          <t>Disclosure of other financial liabilities [Line Items]</t>
        </is>
      </c>
    </row>
    <row r="360">
      <c r="A360" s="4" t="inlineStr">
        <is>
          <t>Other current financial liabilities</t>
        </is>
      </c>
      <c r="B360" s="6" t="n">
        <v>0</v>
      </c>
    </row>
    <row r="361">
      <c r="A361" s="4" t="inlineStr">
        <is>
          <t>Bank borrowings [Member] | Bank Borrowings thirteen [Member] | Manantial S.A. [Member]</t>
        </is>
      </c>
    </row>
    <row r="362">
      <c r="A362" s="3" t="inlineStr">
        <is>
          <t>Disclosure of other financial liabilities [Line Items]</t>
        </is>
      </c>
    </row>
    <row r="363">
      <c r="A363" s="4" t="inlineStr">
        <is>
          <t>Debtor Tax ID</t>
        </is>
      </c>
      <c r="C363" s="4" t="inlineStr">
        <is>
          <t>96,711,590-8</t>
        </is>
      </c>
    </row>
    <row r="364">
      <c r="A364" s="4" t="inlineStr">
        <is>
          <t>Debtor country</t>
        </is>
      </c>
      <c r="C364" s="4" t="inlineStr">
        <is>
          <t>Chile</t>
        </is>
      </c>
    </row>
    <row r="365">
      <c r="A365" s="4" t="inlineStr">
        <is>
          <t>Lending party Tax ID</t>
        </is>
      </c>
      <c r="C365" s="4" t="inlineStr">
        <is>
          <t>97,004,000-5</t>
        </is>
      </c>
    </row>
    <row r="366">
      <c r="A366" s="4" t="inlineStr">
        <is>
          <t>Creditor country</t>
        </is>
      </c>
      <c r="C366" s="4" t="inlineStr">
        <is>
          <t>Chile</t>
        </is>
      </c>
    </row>
    <row r="367">
      <c r="A367" s="4" t="inlineStr">
        <is>
          <t>Currency</t>
        </is>
      </c>
      <c r="C367" s="4" t="inlineStr">
        <is>
          <t>CLP</t>
        </is>
      </c>
    </row>
    <row r="368">
      <c r="A368" s="4" t="inlineStr">
        <is>
          <t>Other current financial liabilities</t>
        </is>
      </c>
      <c r="C368" s="6" t="n">
        <v>48610</v>
      </c>
    </row>
    <row r="369">
      <c r="A369" s="4" t="inlineStr">
        <is>
          <t>Type of amortization</t>
        </is>
      </c>
      <c r="C369" s="4" t="inlineStr">
        <is>
          <t>Monthly</t>
        </is>
      </c>
    </row>
    <row r="370">
      <c r="A370" s="4" t="inlineStr">
        <is>
          <t>Interest Rate</t>
        </is>
      </c>
      <c r="C370" s="4" t="inlineStr">
        <is>
          <t>4.42%</t>
        </is>
      </c>
    </row>
    <row r="371">
      <c r="A371" s="4" t="inlineStr">
        <is>
          <t>Bank borrowings [Member] | Bank Borrowings thirteen [Member] | Manantial S.A. [Member] | 0 to 3 months</t>
        </is>
      </c>
    </row>
    <row r="372">
      <c r="A372" s="3" t="inlineStr">
        <is>
          <t>Disclosure of other financial liabilities [Line Items]</t>
        </is>
      </c>
    </row>
    <row r="373">
      <c r="A373" s="4" t="inlineStr">
        <is>
          <t>Other current financial liabilities</t>
        </is>
      </c>
      <c r="C373" s="6" t="n">
        <v>20834</v>
      </c>
    </row>
    <row r="374">
      <c r="A374" s="4" t="inlineStr">
        <is>
          <t>Bank borrowings [Member] | Bank Borrowings thirteen [Member] | Manantial S.A. [Member] | Later than three months and not later than one year [member]</t>
        </is>
      </c>
    </row>
    <row r="375">
      <c r="A375" s="3" t="inlineStr">
        <is>
          <t>Disclosure of other financial liabilities [Line Items]</t>
        </is>
      </c>
    </row>
    <row r="376">
      <c r="A376" s="4" t="inlineStr">
        <is>
          <t>Other current financial liabilities</t>
        </is>
      </c>
      <c r="C376" s="6" t="n">
        <v>27776</v>
      </c>
    </row>
    <row r="377">
      <c r="A377" s="4" t="inlineStr">
        <is>
          <t>Bank borrowings [Member] | Bank Borrowings thirteen [Member] | Compañía Pisquera de Chile S.A. [Member]</t>
        </is>
      </c>
    </row>
    <row r="378">
      <c r="A378" s="3" t="inlineStr">
        <is>
          <t>Disclosure of other financial liabilities [Line Items]</t>
        </is>
      </c>
    </row>
    <row r="379">
      <c r="A379" s="4" t="inlineStr">
        <is>
          <t>Debtor Tax ID</t>
        </is>
      </c>
      <c r="B379" s="4" t="inlineStr">
        <is>
          <t>99,586,280-8</t>
        </is>
      </c>
    </row>
    <row r="380">
      <c r="A380" s="4" t="inlineStr">
        <is>
          <t>Debtor country</t>
        </is>
      </c>
      <c r="B380" s="4" t="inlineStr">
        <is>
          <t>Chile</t>
        </is>
      </c>
    </row>
    <row r="381">
      <c r="A381" s="4" t="inlineStr">
        <is>
          <t>Lending party Tax ID</t>
        </is>
      </c>
      <c r="B381" s="4" t="inlineStr">
        <is>
          <t>97,030,000-7</t>
        </is>
      </c>
    </row>
    <row r="382">
      <c r="A382" s="4" t="inlineStr">
        <is>
          <t>Creditor country</t>
        </is>
      </c>
      <c r="B382" s="4" t="inlineStr">
        <is>
          <t>Chile</t>
        </is>
      </c>
    </row>
    <row r="383">
      <c r="A383" s="4" t="inlineStr">
        <is>
          <t>Currency</t>
        </is>
      </c>
      <c r="B383" s="4" t="inlineStr">
        <is>
          <t>CLP</t>
        </is>
      </c>
    </row>
    <row r="384">
      <c r="A384" s="4" t="inlineStr">
        <is>
          <t>Other current financial liabilities</t>
        </is>
      </c>
      <c r="B384" s="6" t="n">
        <v>326560</v>
      </c>
    </row>
    <row r="385">
      <c r="A385" s="4" t="inlineStr">
        <is>
          <t>Type of amortization</t>
        </is>
      </c>
      <c r="B385" s="4" t="inlineStr">
        <is>
          <t>At maturity</t>
        </is>
      </c>
    </row>
    <row r="386">
      <c r="A386" s="4" t="inlineStr">
        <is>
          <t>Interest Rate</t>
        </is>
      </c>
      <c r="B386" s="4" t="inlineStr">
        <is>
          <t>4.68%</t>
        </is>
      </c>
    </row>
    <row r="387">
      <c r="A387" s="4" t="inlineStr">
        <is>
          <t>Bank borrowings [Member] | Bank Borrowings thirteen [Member] | Compañía Pisquera de Chile S.A. [Member] | 0 to 3 months</t>
        </is>
      </c>
    </row>
    <row r="388">
      <c r="A388" s="3" t="inlineStr">
        <is>
          <t>Disclosure of other financial liabilities [Line Items]</t>
        </is>
      </c>
    </row>
    <row r="389">
      <c r="A389" s="4" t="inlineStr">
        <is>
          <t>Other current financial liabilities</t>
        </is>
      </c>
      <c r="B389" s="6" t="n">
        <v>326560</v>
      </c>
    </row>
    <row r="390">
      <c r="A390" s="4" t="inlineStr">
        <is>
          <t>Bank borrowings [Member] | Bank Borrowings thirteen [Member] | Compañía Pisquera de Chile S.A. [Member] | Later than three months and not later than one year [member]</t>
        </is>
      </c>
    </row>
    <row r="391">
      <c r="A391" s="3" t="inlineStr">
        <is>
          <t>Disclosure of other financial liabilities [Line Items]</t>
        </is>
      </c>
    </row>
    <row r="392">
      <c r="A392" s="4" t="inlineStr">
        <is>
          <t>Other current financial liabilities</t>
        </is>
      </c>
      <c r="B392" s="6" t="n">
        <v>0</v>
      </c>
    </row>
    <row r="393">
      <c r="A393" s="4" t="inlineStr">
        <is>
          <t>Bank borrowings [Member] | Bank Borrowings fourteen [Member] | Manantial S.A. [Member]</t>
        </is>
      </c>
    </row>
    <row r="394">
      <c r="A394" s="3" t="inlineStr">
        <is>
          <t>Disclosure of other financial liabilities [Line Items]</t>
        </is>
      </c>
    </row>
    <row r="395">
      <c r="A395" s="4" t="inlineStr">
        <is>
          <t>Debtor Tax ID</t>
        </is>
      </c>
      <c r="C395" s="4" t="inlineStr">
        <is>
          <t>96,711,590-8</t>
        </is>
      </c>
    </row>
    <row r="396">
      <c r="A396" s="4" t="inlineStr">
        <is>
          <t>Debtor country</t>
        </is>
      </c>
      <c r="C396" s="4" t="inlineStr">
        <is>
          <t>Chile</t>
        </is>
      </c>
    </row>
    <row r="397">
      <c r="A397" s="4" t="inlineStr">
        <is>
          <t>Lending party Tax ID</t>
        </is>
      </c>
      <c r="C397" s="4" t="inlineStr">
        <is>
          <t>97,030,000-7</t>
        </is>
      </c>
    </row>
    <row r="398">
      <c r="A398" s="4" t="inlineStr">
        <is>
          <t>Creditor country</t>
        </is>
      </c>
      <c r="C398" s="4" t="inlineStr">
        <is>
          <t>Chile</t>
        </is>
      </c>
    </row>
    <row r="399">
      <c r="A399" s="4" t="inlineStr">
        <is>
          <t>Currency</t>
        </is>
      </c>
      <c r="C399" s="4" t="inlineStr">
        <is>
          <t>CLP</t>
        </is>
      </c>
    </row>
    <row r="400">
      <c r="A400" s="4" t="inlineStr">
        <is>
          <t>Other current financial liabilities</t>
        </is>
      </c>
      <c r="C400" s="6" t="n">
        <v>25468</v>
      </c>
    </row>
    <row r="401">
      <c r="A401" s="4" t="inlineStr">
        <is>
          <t>Type of amortization</t>
        </is>
      </c>
      <c r="C401" s="4" t="inlineStr">
        <is>
          <t>Monthly</t>
        </is>
      </c>
    </row>
    <row r="402">
      <c r="A402" s="4" t="inlineStr">
        <is>
          <t>Interest Rate</t>
        </is>
      </c>
      <c r="C402" s="4" t="inlineStr">
        <is>
          <t>4.92%</t>
        </is>
      </c>
    </row>
    <row r="403">
      <c r="A403" s="4" t="inlineStr">
        <is>
          <t>Bank borrowings [Member] | Bank Borrowings fourteen [Member] | Manantial S.A. [Member] | 0 to 3 months</t>
        </is>
      </c>
    </row>
    <row r="404">
      <c r="A404" s="3" t="inlineStr">
        <is>
          <t>Disclosure of other financial liabilities [Line Items]</t>
        </is>
      </c>
    </row>
    <row r="405">
      <c r="A405" s="4" t="inlineStr">
        <is>
          <t>Other current financial liabilities</t>
        </is>
      </c>
      <c r="C405" s="6" t="n">
        <v>25468</v>
      </c>
    </row>
    <row r="406">
      <c r="A406" s="4" t="inlineStr">
        <is>
          <t>Bank borrowings [Member] | Bank Borrowings fourteen [Member] | Manantial S.A. [Member] | Later than three months and not later than one year [member]</t>
        </is>
      </c>
    </row>
    <row r="407">
      <c r="A407" s="3" t="inlineStr">
        <is>
          <t>Disclosure of other financial liabilities [Line Items]</t>
        </is>
      </c>
    </row>
    <row r="408">
      <c r="A408" s="4" t="inlineStr">
        <is>
          <t>Other current financial liabilities</t>
        </is>
      </c>
      <c r="C408" s="6" t="n">
        <v>0</v>
      </c>
    </row>
    <row r="409">
      <c r="A409" s="4" t="inlineStr">
        <is>
          <t>Bank borrowings [Member] | Bank Borrowings fourteen [Member] | Saenz Briones y Cia. S.A.I.C. [Member]</t>
        </is>
      </c>
    </row>
    <row r="410">
      <c r="A410" s="3" t="inlineStr">
        <is>
          <t>Disclosure of other financial liabilities [Line Items]</t>
        </is>
      </c>
    </row>
    <row r="411">
      <c r="A411" s="4" t="inlineStr">
        <is>
          <t>Debtor Tax ID</t>
        </is>
      </c>
      <c r="B411" s="4" t="inlineStr">
        <is>
          <t>0-E</t>
        </is>
      </c>
    </row>
    <row r="412">
      <c r="A412" s="4" t="inlineStr">
        <is>
          <t>Debtor country</t>
        </is>
      </c>
      <c r="B412" s="4" t="inlineStr">
        <is>
          <t>Argentina</t>
        </is>
      </c>
    </row>
    <row r="413">
      <c r="A413" s="4" t="inlineStr">
        <is>
          <t>Lending party Tax ID</t>
        </is>
      </c>
      <c r="B413" s="4" t="inlineStr">
        <is>
          <t>0-E</t>
        </is>
      </c>
    </row>
    <row r="414">
      <c r="A414" s="4" t="inlineStr">
        <is>
          <t>Creditor country</t>
        </is>
      </c>
      <c r="B414" s="4" t="inlineStr">
        <is>
          <t>Argentina</t>
        </is>
      </c>
    </row>
    <row r="415">
      <c r="A415" s="4" t="inlineStr">
        <is>
          <t>Currency</t>
        </is>
      </c>
      <c r="B415" s="4" t="inlineStr">
        <is>
          <t>ARS</t>
        </is>
      </c>
    </row>
    <row r="416">
      <c r="A416" s="4" t="inlineStr">
        <is>
          <t>Other current financial liabilities</t>
        </is>
      </c>
      <c r="B416" s="6" t="n">
        <v>966</v>
      </c>
    </row>
    <row r="417">
      <c r="A417" s="4" t="inlineStr">
        <is>
          <t>Type of amortization</t>
        </is>
      </c>
      <c r="B417" s="4" t="inlineStr">
        <is>
          <t>At maturity</t>
        </is>
      </c>
    </row>
    <row r="418">
      <c r="A418" s="4" t="inlineStr">
        <is>
          <t>Interest Rate</t>
        </is>
      </c>
      <c r="B418" s="4" t="inlineStr">
        <is>
          <t>34.75%</t>
        </is>
      </c>
    </row>
    <row r="419">
      <c r="A419" s="4" t="inlineStr">
        <is>
          <t>Bank borrowings [Member] | Bank Borrowings fourteen [Member] | Saenz Briones y Cia. S.A.I.C. [Member] | 0 to 3 months</t>
        </is>
      </c>
    </row>
    <row r="420">
      <c r="A420" s="3" t="inlineStr">
        <is>
          <t>Disclosure of other financial liabilities [Line Items]</t>
        </is>
      </c>
    </row>
    <row r="421">
      <c r="A421" s="4" t="inlineStr">
        <is>
          <t>Other current financial liabilities</t>
        </is>
      </c>
      <c r="B421" s="6" t="n">
        <v>966</v>
      </c>
    </row>
    <row r="422">
      <c r="A422" s="4" t="inlineStr">
        <is>
          <t>Bank borrowings [Member] | Bank Borrowings fourteen [Member] | Saenz Briones y Cia. S.A.I.C. [Member] | Later than three months and not later than one year [member]</t>
        </is>
      </c>
    </row>
    <row r="423">
      <c r="A423" s="3" t="inlineStr">
        <is>
          <t>Disclosure of other financial liabilities [Line Items]</t>
        </is>
      </c>
    </row>
    <row r="424">
      <c r="A424" s="4" t="inlineStr">
        <is>
          <t>Other current financial liabilities</t>
        </is>
      </c>
      <c r="B424" s="6" t="n">
        <v>0</v>
      </c>
    </row>
    <row r="425">
      <c r="A425" s="4" t="inlineStr">
        <is>
          <t>Bank borrowings [Member] | Bank Borrowings fifteen [Member] | Manantial S.A. [Member]</t>
        </is>
      </c>
    </row>
    <row r="426">
      <c r="A426" s="3" t="inlineStr">
        <is>
          <t>Disclosure of other financial liabilities [Line Items]</t>
        </is>
      </c>
    </row>
    <row r="427">
      <c r="A427" s="4" t="inlineStr">
        <is>
          <t>Debtor Tax ID</t>
        </is>
      </c>
      <c r="C427" s="4" t="inlineStr">
        <is>
          <t>96,711,590-8</t>
        </is>
      </c>
    </row>
    <row r="428">
      <c r="A428" s="4" t="inlineStr">
        <is>
          <t>Debtor country</t>
        </is>
      </c>
      <c r="C428" s="4" t="inlineStr">
        <is>
          <t>Chile</t>
        </is>
      </c>
    </row>
    <row r="429">
      <c r="A429" s="4" t="inlineStr">
        <is>
          <t>Lending party Tax ID</t>
        </is>
      </c>
      <c r="C429" s="4" t="inlineStr">
        <is>
          <t>97,004,000-5</t>
        </is>
      </c>
    </row>
    <row r="430">
      <c r="A430" s="4" t="inlineStr">
        <is>
          <t>Creditor country</t>
        </is>
      </c>
      <c r="C430" s="4" t="inlineStr">
        <is>
          <t>Chile</t>
        </is>
      </c>
    </row>
    <row r="431">
      <c r="A431" s="4" t="inlineStr">
        <is>
          <t>Currency</t>
        </is>
      </c>
      <c r="C431" s="4" t="inlineStr">
        <is>
          <t>CLP</t>
        </is>
      </c>
    </row>
    <row r="432">
      <c r="A432" s="4" t="inlineStr">
        <is>
          <t>Other current financial liabilities</t>
        </is>
      </c>
      <c r="C432" s="6" t="n">
        <v>41300</v>
      </c>
    </row>
    <row r="433">
      <c r="A433" s="4" t="inlineStr">
        <is>
          <t>Type of amortization</t>
        </is>
      </c>
      <c r="C433" s="4" t="inlineStr">
        <is>
          <t>Monthly</t>
        </is>
      </c>
    </row>
    <row r="434">
      <c r="A434" s="4" t="inlineStr">
        <is>
          <t>Interest Rate</t>
        </is>
      </c>
      <c r="C434" s="4" t="inlineStr">
        <is>
          <t>4.92%</t>
        </is>
      </c>
    </row>
    <row r="435">
      <c r="A435" s="4" t="inlineStr">
        <is>
          <t>Bank borrowings [Member] | Bank Borrowings fifteen [Member] | Manantial S.A. [Member] | 0 to 3 months</t>
        </is>
      </c>
    </row>
    <row r="436">
      <c r="A436" s="3" t="inlineStr">
        <is>
          <t>Disclosure of other financial liabilities [Line Items]</t>
        </is>
      </c>
    </row>
    <row r="437">
      <c r="A437" s="4" t="inlineStr">
        <is>
          <t>Other current financial liabilities</t>
        </is>
      </c>
      <c r="C437" s="6" t="n">
        <v>41300</v>
      </c>
    </row>
    <row r="438">
      <c r="A438" s="4" t="inlineStr">
        <is>
          <t>Bank borrowings [Member] | Bank Borrowings fifteen [Member] | Manantial S.A. [Member] | Later than three months and not later than one year [member]</t>
        </is>
      </c>
    </row>
    <row r="439">
      <c r="A439" s="3" t="inlineStr">
        <is>
          <t>Disclosure of other financial liabilities [Line Items]</t>
        </is>
      </c>
    </row>
    <row r="440">
      <c r="A440" s="4" t="inlineStr">
        <is>
          <t>Other current financial liabilities</t>
        </is>
      </c>
      <c r="C440" s="6" t="n">
        <v>0</v>
      </c>
    </row>
    <row r="441">
      <c r="A441" s="4" t="inlineStr">
        <is>
          <t>Bank borrowings [Member] | Bank Borrowings fifteen [Member] | Bebidas Bolivianas BBO S.A. [Member]</t>
        </is>
      </c>
    </row>
    <row r="442">
      <c r="A442" s="3" t="inlineStr">
        <is>
          <t>Disclosure of other financial liabilities [Line Items]</t>
        </is>
      </c>
    </row>
    <row r="443">
      <c r="A443" s="4" t="inlineStr">
        <is>
          <t>Debtor Tax ID</t>
        </is>
      </c>
      <c r="B443" s="4" t="inlineStr">
        <is>
          <t>0-E</t>
        </is>
      </c>
    </row>
    <row r="444">
      <c r="A444" s="4" t="inlineStr">
        <is>
          <t>Debtor country</t>
        </is>
      </c>
      <c r="B444" s="4" t="inlineStr">
        <is>
          <t>Bolivia</t>
        </is>
      </c>
    </row>
    <row r="445">
      <c r="A445" s="4" t="inlineStr">
        <is>
          <t>Lending party Tax ID</t>
        </is>
      </c>
      <c r="B445" s="4" t="inlineStr">
        <is>
          <t>0-E</t>
        </is>
      </c>
    </row>
    <row r="446">
      <c r="A446" s="4" t="inlineStr">
        <is>
          <t>Creditor country</t>
        </is>
      </c>
      <c r="B446" s="4" t="inlineStr">
        <is>
          <t>Bolivia</t>
        </is>
      </c>
    </row>
    <row r="447">
      <c r="A447" s="4" t="inlineStr">
        <is>
          <t>Currency</t>
        </is>
      </c>
      <c r="B447" s="4" t="inlineStr">
        <is>
          <t>BOB</t>
        </is>
      </c>
    </row>
    <row r="448">
      <c r="A448" s="4" t="inlineStr">
        <is>
          <t>Other current financial liabilities</t>
        </is>
      </c>
      <c r="B448" s="6" t="n">
        <v>61176</v>
      </c>
    </row>
    <row r="449">
      <c r="A449" s="4" t="inlineStr">
        <is>
          <t>Type of amortization</t>
        </is>
      </c>
      <c r="B449" s="4" t="inlineStr">
        <is>
          <t>Quarterly</t>
        </is>
      </c>
    </row>
    <row r="450">
      <c r="A450" s="4" t="inlineStr">
        <is>
          <t>Interest Rate</t>
        </is>
      </c>
      <c r="B450" s="4" t="inlineStr">
        <is>
          <t>5.00%</t>
        </is>
      </c>
    </row>
    <row r="451">
      <c r="A451" s="4" t="inlineStr">
        <is>
          <t>Bank borrowings [Member] | Bank Borrowings fifteen [Member] | Bebidas Bolivianas BBO S.A. [Member] | 0 to 3 months</t>
        </is>
      </c>
    </row>
    <row r="452">
      <c r="A452" s="3" t="inlineStr">
        <is>
          <t>Disclosure of other financial liabilities [Line Items]</t>
        </is>
      </c>
    </row>
    <row r="453">
      <c r="A453" s="4" t="inlineStr">
        <is>
          <t>Other current financial liabilities</t>
        </is>
      </c>
      <c r="B453" s="6" t="n">
        <v>61176</v>
      </c>
    </row>
    <row r="454">
      <c r="A454" s="4" t="inlineStr">
        <is>
          <t>Bank borrowings [Member] | Bank Borrowings fifteen [Member] | Bebidas Bolivianas BBO S.A. [Member] | Later than three months and not later than one year [member]</t>
        </is>
      </c>
    </row>
    <row r="455">
      <c r="A455" s="3" t="inlineStr">
        <is>
          <t>Disclosure of other financial liabilities [Line Items]</t>
        </is>
      </c>
    </row>
    <row r="456">
      <c r="A456" s="4" t="inlineStr">
        <is>
          <t>Other current financial liabilities</t>
        </is>
      </c>
      <c r="B456" s="6" t="n">
        <v>0</v>
      </c>
    </row>
    <row r="457">
      <c r="A457" s="4" t="inlineStr">
        <is>
          <t>Bank borrowings [Member] | Bank Borrowings sixteen [Member] | Manantial S.A. [Member]</t>
        </is>
      </c>
    </row>
    <row r="458">
      <c r="A458" s="3" t="inlineStr">
        <is>
          <t>Disclosure of other financial liabilities [Line Items]</t>
        </is>
      </c>
    </row>
    <row r="459">
      <c r="A459" s="4" t="inlineStr">
        <is>
          <t>Debtor country</t>
        </is>
      </c>
      <c r="C459" s="4" t="inlineStr">
        <is>
          <t>Chile</t>
        </is>
      </c>
    </row>
    <row r="460">
      <c r="A460" s="4" t="inlineStr">
        <is>
          <t>Lending party Tax ID</t>
        </is>
      </c>
      <c r="C460" s="4" t="inlineStr">
        <is>
          <t>76,645,030-K</t>
        </is>
      </c>
    </row>
    <row r="461">
      <c r="A461" s="4" t="inlineStr">
        <is>
          <t>Creditor country</t>
        </is>
      </c>
      <c r="C461" s="4" t="inlineStr">
        <is>
          <t>Chile</t>
        </is>
      </c>
    </row>
    <row r="462">
      <c r="A462" s="4" t="inlineStr">
        <is>
          <t>Currency</t>
        </is>
      </c>
      <c r="C462" s="4" t="inlineStr">
        <is>
          <t>CLP</t>
        </is>
      </c>
    </row>
    <row r="463">
      <c r="A463" s="4" t="inlineStr">
        <is>
          <t>Other current financial liabilities</t>
        </is>
      </c>
      <c r="C463" s="6" t="n">
        <v>51671</v>
      </c>
    </row>
    <row r="464">
      <c r="A464" s="4" t="inlineStr">
        <is>
          <t>Type of amortization</t>
        </is>
      </c>
      <c r="C464" s="4" t="inlineStr">
        <is>
          <t>Monthly</t>
        </is>
      </c>
    </row>
    <row r="465">
      <c r="A465" s="4" t="inlineStr">
        <is>
          <t>Interest Rate</t>
        </is>
      </c>
      <c r="C465" s="4" t="inlineStr">
        <is>
          <t>4.73%</t>
        </is>
      </c>
    </row>
    <row r="466">
      <c r="A466" s="4" t="inlineStr">
        <is>
          <t>Bank borrowings [Member] | Bank Borrowings sixteen [Member] | Manantial S.A. [Member] | 0 to 3 months</t>
        </is>
      </c>
    </row>
    <row r="467">
      <c r="A467" s="3" t="inlineStr">
        <is>
          <t>Disclosure of other financial liabilities [Line Items]</t>
        </is>
      </c>
    </row>
    <row r="468">
      <c r="A468" s="4" t="inlineStr">
        <is>
          <t>Other current financial liabilities</t>
        </is>
      </c>
      <c r="C468" s="6" t="n">
        <v>30880</v>
      </c>
    </row>
    <row r="469">
      <c r="A469" s="4" t="inlineStr">
        <is>
          <t>Bank borrowings [Member] | Bank Borrowings sixteen [Member] | Manantial S.A. [Member] | Later than three months and not later than one year [member]</t>
        </is>
      </c>
    </row>
    <row r="470">
      <c r="A470" s="3" t="inlineStr">
        <is>
          <t>Disclosure of other financial liabilities [Line Items]</t>
        </is>
      </c>
    </row>
    <row r="471">
      <c r="A471" s="4" t="inlineStr">
        <is>
          <t>Other current financial liabilities</t>
        </is>
      </c>
      <c r="C471" s="6" t="n">
        <v>20791</v>
      </c>
    </row>
    <row r="472">
      <c r="A472" s="4" t="inlineStr">
        <is>
          <t>Bank borrowings [Member] | Bank Borrowings sixteen [Member] | Bebidas Bolivianas BBO S.A. [Member]</t>
        </is>
      </c>
    </row>
    <row r="473">
      <c r="A473" s="3" t="inlineStr">
        <is>
          <t>Disclosure of other financial liabilities [Line Items]</t>
        </is>
      </c>
    </row>
    <row r="474">
      <c r="A474" s="4" t="inlineStr">
        <is>
          <t>Debtor Tax ID</t>
        </is>
      </c>
      <c r="B474" s="4" t="inlineStr">
        <is>
          <t>0-E</t>
        </is>
      </c>
    </row>
    <row r="475">
      <c r="A475" s="4" t="inlineStr">
        <is>
          <t>Debtor country</t>
        </is>
      </c>
      <c r="B475" s="4" t="inlineStr">
        <is>
          <t>Bolivia</t>
        </is>
      </c>
    </row>
    <row r="476">
      <c r="A476" s="4" t="inlineStr">
        <is>
          <t>Lending party Tax ID</t>
        </is>
      </c>
      <c r="B476" s="4" t="inlineStr">
        <is>
          <t>0-E</t>
        </is>
      </c>
    </row>
    <row r="477">
      <c r="A477" s="4" t="inlineStr">
        <is>
          <t>Creditor country</t>
        </is>
      </c>
      <c r="B477" s="4" t="inlineStr">
        <is>
          <t>Bolivia</t>
        </is>
      </c>
    </row>
    <row r="478">
      <c r="A478" s="4" t="inlineStr">
        <is>
          <t>Currency</t>
        </is>
      </c>
      <c r="B478" s="4" t="inlineStr">
        <is>
          <t>BOB</t>
        </is>
      </c>
    </row>
    <row r="479">
      <c r="A479" s="4" t="inlineStr">
        <is>
          <t>Other current financial liabilities</t>
        </is>
      </c>
      <c r="B479" s="6" t="n">
        <v>35693</v>
      </c>
    </row>
    <row r="480">
      <c r="A480" s="4" t="inlineStr">
        <is>
          <t>Type of amortization</t>
        </is>
      </c>
      <c r="B480" s="4" t="inlineStr">
        <is>
          <t>Quarterly</t>
        </is>
      </c>
    </row>
    <row r="481">
      <c r="A481" s="4" t="inlineStr">
        <is>
          <t>Interest Rate</t>
        </is>
      </c>
      <c r="B481" s="4" t="inlineStr">
        <is>
          <t>5.00%</t>
        </is>
      </c>
    </row>
    <row r="482">
      <c r="A482" s="4" t="inlineStr">
        <is>
          <t>Bank borrowings [Member] | Bank Borrowings sixteen [Member] | Bebidas Bolivianas BBO S.A. [Member] | 0 to 3 months</t>
        </is>
      </c>
    </row>
    <row r="483">
      <c r="A483" s="3" t="inlineStr">
        <is>
          <t>Disclosure of other financial liabilities [Line Items]</t>
        </is>
      </c>
    </row>
    <row r="484">
      <c r="A484" s="4" t="inlineStr">
        <is>
          <t>Other current financial liabilities</t>
        </is>
      </c>
      <c r="B484" s="6" t="n">
        <v>35693</v>
      </c>
    </row>
    <row r="485">
      <c r="A485" s="4" t="inlineStr">
        <is>
          <t>Bank borrowings [Member] | Bank Borrowings sixteen [Member] | Bebidas Bolivianas BBO S.A. [Member] | Later than three months and not later than one year [member]</t>
        </is>
      </c>
    </row>
    <row r="486">
      <c r="A486" s="3" t="inlineStr">
        <is>
          <t>Disclosure of other financial liabilities [Line Items]</t>
        </is>
      </c>
    </row>
    <row r="487">
      <c r="A487" s="4" t="inlineStr">
        <is>
          <t>Other current financial liabilities</t>
        </is>
      </c>
      <c r="B487" s="6" t="n">
        <v>0</v>
      </c>
    </row>
    <row r="488">
      <c r="A488" s="4" t="inlineStr">
        <is>
          <t>Bank borrowings [Member] | Bank Borrowings seventeen [Member] | Manantial S.A. [Member]</t>
        </is>
      </c>
    </row>
    <row r="489">
      <c r="A489" s="3" t="inlineStr">
        <is>
          <t>Disclosure of other financial liabilities [Line Items]</t>
        </is>
      </c>
    </row>
    <row r="490">
      <c r="A490" s="4" t="inlineStr">
        <is>
          <t>Debtor Tax ID</t>
        </is>
      </c>
      <c r="C490" s="4" t="inlineStr">
        <is>
          <t>96,711,590-8</t>
        </is>
      </c>
    </row>
    <row r="491">
      <c r="A491" s="4" t="inlineStr">
        <is>
          <t>Debtor country</t>
        </is>
      </c>
      <c r="C491" s="4" t="inlineStr">
        <is>
          <t>Chile</t>
        </is>
      </c>
    </row>
    <row r="492">
      <c r="A492" s="4" t="inlineStr">
        <is>
          <t>Lending party Tax ID</t>
        </is>
      </c>
      <c r="C492" s="4" t="inlineStr">
        <is>
          <t>76,645,030-K</t>
        </is>
      </c>
    </row>
    <row r="493">
      <c r="A493" s="4" t="inlineStr">
        <is>
          <t>Creditor country</t>
        </is>
      </c>
      <c r="C493" s="4" t="inlineStr">
        <is>
          <t>Chile</t>
        </is>
      </c>
    </row>
    <row r="494">
      <c r="A494" s="4" t="inlineStr">
        <is>
          <t>Currency</t>
        </is>
      </c>
      <c r="C494" s="4" t="inlineStr">
        <is>
          <t>CLP</t>
        </is>
      </c>
    </row>
    <row r="495">
      <c r="A495" s="4" t="inlineStr">
        <is>
          <t>Other current financial liabilities</t>
        </is>
      </c>
      <c r="C495" s="6" t="n">
        <v>92344</v>
      </c>
    </row>
    <row r="496">
      <c r="A496" s="4" t="inlineStr">
        <is>
          <t>Type of amortization</t>
        </is>
      </c>
      <c r="C496" s="4" t="inlineStr">
        <is>
          <t>Monthly</t>
        </is>
      </c>
    </row>
    <row r="497">
      <c r="A497" s="4" t="inlineStr">
        <is>
          <t>Interest Rate</t>
        </is>
      </c>
      <c r="C497" s="4" t="inlineStr">
        <is>
          <t>4.42%</t>
        </is>
      </c>
    </row>
    <row r="498">
      <c r="A498" s="4" t="inlineStr">
        <is>
          <t>Bank borrowings [Member] | Bank Borrowings seventeen [Member] | Manantial S.A. [Member] | 0 to 3 months</t>
        </is>
      </c>
    </row>
    <row r="499">
      <c r="A499" s="3" t="inlineStr">
        <is>
          <t>Disclosure of other financial liabilities [Line Items]</t>
        </is>
      </c>
    </row>
    <row r="500">
      <c r="A500" s="4" t="inlineStr">
        <is>
          <t>Other current financial liabilities</t>
        </is>
      </c>
      <c r="C500" s="6" t="n">
        <v>39281</v>
      </c>
    </row>
    <row r="501">
      <c r="A501" s="4" t="inlineStr">
        <is>
          <t>Bank borrowings [Member] | Bank Borrowings seventeen [Member] | Manantial S.A. [Member] | Later than three months and not later than one year [member]</t>
        </is>
      </c>
    </row>
    <row r="502">
      <c r="A502" s="3" t="inlineStr">
        <is>
          <t>Disclosure of other financial liabilities [Line Items]</t>
        </is>
      </c>
    </row>
    <row r="503">
      <c r="A503" s="4" t="inlineStr">
        <is>
          <t>Other current financial liabilities</t>
        </is>
      </c>
      <c r="C503" s="6" t="n">
        <v>53063</v>
      </c>
    </row>
    <row r="504">
      <c r="A504" s="4" t="inlineStr">
        <is>
          <t>Bank borrowings [Member] | Bank Borrowings seventeen [Member] | Bebidas Bolivianas BBO S.A. [Member]</t>
        </is>
      </c>
    </row>
    <row r="505">
      <c r="A505" s="3" t="inlineStr">
        <is>
          <t>Disclosure of other financial liabilities [Line Items]</t>
        </is>
      </c>
    </row>
    <row r="506">
      <c r="A506" s="4" t="inlineStr">
        <is>
          <t>Debtor Tax ID</t>
        </is>
      </c>
      <c r="B506" s="4" t="inlineStr">
        <is>
          <t>0-E</t>
        </is>
      </c>
    </row>
    <row r="507">
      <c r="A507" s="4" t="inlineStr">
        <is>
          <t>Debtor country</t>
        </is>
      </c>
      <c r="B507" s="4" t="inlineStr">
        <is>
          <t>Bolivia</t>
        </is>
      </c>
    </row>
    <row r="508">
      <c r="A508" s="4" t="inlineStr">
        <is>
          <t>Lending party Tax ID</t>
        </is>
      </c>
      <c r="B508" s="4" t="inlineStr">
        <is>
          <t>0-E</t>
        </is>
      </c>
    </row>
    <row r="509">
      <c r="A509" s="4" t="inlineStr">
        <is>
          <t>Creditor country</t>
        </is>
      </c>
      <c r="B509" s="4" t="inlineStr">
        <is>
          <t>Bolivia</t>
        </is>
      </c>
    </row>
    <row r="510">
      <c r="A510" s="4" t="inlineStr">
        <is>
          <t>Currency</t>
        </is>
      </c>
      <c r="B510" s="4" t="inlineStr">
        <is>
          <t>BOB</t>
        </is>
      </c>
    </row>
    <row r="511">
      <c r="A511" s="4" t="inlineStr">
        <is>
          <t>Other current financial liabilities</t>
        </is>
      </c>
      <c r="B511" s="6" t="n">
        <v>8821</v>
      </c>
    </row>
    <row r="512">
      <c r="A512" s="4" t="inlineStr">
        <is>
          <t>Type of amortization</t>
        </is>
      </c>
      <c r="B512" s="4" t="inlineStr">
        <is>
          <t>Semiannual</t>
        </is>
      </c>
    </row>
    <row r="513">
      <c r="A513" s="4" t="inlineStr">
        <is>
          <t>Interest Rate</t>
        </is>
      </c>
      <c r="B513" s="4" t="inlineStr">
        <is>
          <t>5.95%</t>
        </is>
      </c>
    </row>
    <row r="514">
      <c r="A514" s="4" t="inlineStr">
        <is>
          <t>Bank borrowings [Member] | Bank Borrowings seventeen [Member] | Bebidas Bolivianas BBO S.A. [Member] | 0 to 3 months</t>
        </is>
      </c>
    </row>
    <row r="515">
      <c r="A515" s="3" t="inlineStr">
        <is>
          <t>Disclosure of other financial liabilities [Line Items]</t>
        </is>
      </c>
    </row>
    <row r="516">
      <c r="A516" s="4" t="inlineStr">
        <is>
          <t>Other current financial liabilities</t>
        </is>
      </c>
      <c r="B516" s="6" t="n">
        <v>8821</v>
      </c>
    </row>
    <row r="517">
      <c r="A517" s="4" t="inlineStr">
        <is>
          <t>Bank borrowings [Member] | Bank Borrowings seventeen [Member] | Bebidas Bolivianas BBO S.A. [Member] | Later than three months and not later than one year [member]</t>
        </is>
      </c>
    </row>
    <row r="518">
      <c r="A518" s="3" t="inlineStr">
        <is>
          <t>Disclosure of other financial liabilities [Line Items]</t>
        </is>
      </c>
    </row>
    <row r="519">
      <c r="A519" s="4" t="inlineStr">
        <is>
          <t>Other current financial liabilities</t>
        </is>
      </c>
      <c r="B519" s="6" t="n">
        <v>0</v>
      </c>
    </row>
    <row r="520">
      <c r="A520" s="4" t="inlineStr">
        <is>
          <t>Bank borrowings [Member] | Bank Borrowings eighteen [Member] | Manantial S.A. [Member]</t>
        </is>
      </c>
    </row>
    <row r="521">
      <c r="A521" s="3" t="inlineStr">
        <is>
          <t>Disclosure of other financial liabilities [Line Items]</t>
        </is>
      </c>
    </row>
    <row r="522">
      <c r="A522" s="4" t="inlineStr">
        <is>
          <t>Debtor Tax ID</t>
        </is>
      </c>
      <c r="C522" s="4" t="inlineStr">
        <is>
          <t>96,711,590-8</t>
        </is>
      </c>
    </row>
    <row r="523">
      <c r="A523" s="4" t="inlineStr">
        <is>
          <t>Debtor country</t>
        </is>
      </c>
      <c r="C523" s="4" t="inlineStr">
        <is>
          <t>Chile</t>
        </is>
      </c>
    </row>
    <row r="524">
      <c r="A524" s="4" t="inlineStr">
        <is>
          <t>Lending party Tax ID</t>
        </is>
      </c>
      <c r="C524" s="4" t="inlineStr">
        <is>
          <t>97,004,000-5</t>
        </is>
      </c>
    </row>
    <row r="525">
      <c r="A525" s="4" t="inlineStr">
        <is>
          <t>Creditor country</t>
        </is>
      </c>
      <c r="C525" s="4" t="inlineStr">
        <is>
          <t>Chile</t>
        </is>
      </c>
    </row>
    <row r="526">
      <c r="A526" s="4" t="inlineStr">
        <is>
          <t>Currency</t>
        </is>
      </c>
      <c r="C526" s="4" t="inlineStr">
        <is>
          <t>CLP</t>
        </is>
      </c>
    </row>
    <row r="527">
      <c r="A527" s="4" t="inlineStr">
        <is>
          <t>Other current financial liabilities</t>
        </is>
      </c>
      <c r="C527" s="6" t="n">
        <v>114800</v>
      </c>
    </row>
    <row r="528">
      <c r="A528" s="4" t="inlineStr">
        <is>
          <t>Type of amortization</t>
        </is>
      </c>
      <c r="C528" s="4" t="inlineStr">
        <is>
          <t>Monthly</t>
        </is>
      </c>
    </row>
    <row r="529">
      <c r="A529" s="4" t="inlineStr">
        <is>
          <t>Interest Rate</t>
        </is>
      </c>
      <c r="C529" s="4" t="inlineStr">
        <is>
          <t>5.16%</t>
        </is>
      </c>
    </row>
    <row r="530">
      <c r="A530" s="4" t="inlineStr">
        <is>
          <t>Bank borrowings [Member] | Bank Borrowings eighteen [Member] | Manantial S.A. [Member] | 0 to 3 months</t>
        </is>
      </c>
    </row>
    <row r="531">
      <c r="A531" s="3" t="inlineStr">
        <is>
          <t>Disclosure of other financial liabilities [Line Items]</t>
        </is>
      </c>
    </row>
    <row r="532">
      <c r="A532" s="4" t="inlineStr">
        <is>
          <t>Other current financial liabilities</t>
        </is>
      </c>
      <c r="C532" s="6" t="n">
        <v>31200</v>
      </c>
    </row>
    <row r="533">
      <c r="A533" s="4" t="inlineStr">
        <is>
          <t>Bank borrowings [Member] | Bank Borrowings eighteen [Member] | Manantial S.A. [Member] | Later than three months and not later than one year [member]</t>
        </is>
      </c>
    </row>
    <row r="534">
      <c r="A534" s="3" t="inlineStr">
        <is>
          <t>Disclosure of other financial liabilities [Line Items]</t>
        </is>
      </c>
    </row>
    <row r="535">
      <c r="A535" s="4" t="inlineStr">
        <is>
          <t>Other current financial liabilities</t>
        </is>
      </c>
      <c r="C535" s="6" t="n">
        <v>83600</v>
      </c>
    </row>
    <row r="536">
      <c r="A536" s="4" t="inlineStr">
        <is>
          <t>Bank borrowings [Member] | Bank Borrowings eighteen [Member] | Milotur S.A. [Member]</t>
        </is>
      </c>
    </row>
    <row r="537">
      <c r="A537" s="3" t="inlineStr">
        <is>
          <t>Disclosure of other financial liabilities [Line Items]</t>
        </is>
      </c>
    </row>
    <row r="538">
      <c r="A538" s="4" t="inlineStr">
        <is>
          <t>Debtor Tax ID</t>
        </is>
      </c>
      <c r="B538" s="4" t="inlineStr">
        <is>
          <t>0-E</t>
        </is>
      </c>
    </row>
    <row r="539">
      <c r="A539" s="4" t="inlineStr">
        <is>
          <t>Debtor country</t>
        </is>
      </c>
      <c r="B539" s="4" t="inlineStr">
        <is>
          <t>Uruguay</t>
        </is>
      </c>
    </row>
    <row r="540">
      <c r="A540" s="4" t="inlineStr">
        <is>
          <t>Lending party Tax ID</t>
        </is>
      </c>
      <c r="B540" s="4" t="inlineStr">
        <is>
          <t>0-E</t>
        </is>
      </c>
    </row>
    <row r="541">
      <c r="A541" s="4" t="inlineStr">
        <is>
          <t>Creditor country</t>
        </is>
      </c>
      <c r="B541" s="4" t="inlineStr">
        <is>
          <t>Uruguay</t>
        </is>
      </c>
    </row>
    <row r="542">
      <c r="A542" s="4" t="inlineStr">
        <is>
          <t>Currency</t>
        </is>
      </c>
      <c r="B542" s="4" t="inlineStr">
        <is>
          <t>UI</t>
        </is>
      </c>
    </row>
    <row r="543">
      <c r="A543" s="4" t="inlineStr">
        <is>
          <t>Other current financial liabilities</t>
        </is>
      </c>
      <c r="B543" s="6" t="n">
        <v>202988</v>
      </c>
    </row>
    <row r="544">
      <c r="A544" s="4" t="inlineStr">
        <is>
          <t>Type of amortization</t>
        </is>
      </c>
      <c r="B544" s="4" t="inlineStr">
        <is>
          <t>Monthly</t>
        </is>
      </c>
    </row>
    <row r="545">
      <c r="A545" s="4" t="inlineStr">
        <is>
          <t>Interest Rate</t>
        </is>
      </c>
      <c r="B545" s="4" t="inlineStr">
        <is>
          <t>4.80%</t>
        </is>
      </c>
    </row>
    <row r="546">
      <c r="A546" s="4" t="inlineStr">
        <is>
          <t>Bank borrowings [Member] | Bank Borrowings eighteen [Member] | Milotur S.A. [Member] | 0 to 3 months</t>
        </is>
      </c>
    </row>
    <row r="547">
      <c r="A547" s="3" t="inlineStr">
        <is>
          <t>Disclosure of other financial liabilities [Line Items]</t>
        </is>
      </c>
    </row>
    <row r="548">
      <c r="A548" s="4" t="inlineStr">
        <is>
          <t>Other current financial liabilities</t>
        </is>
      </c>
      <c r="B548" s="6" t="n">
        <v>202988</v>
      </c>
    </row>
    <row r="549">
      <c r="A549" s="4" t="inlineStr">
        <is>
          <t>Bank borrowings [Member] | Bank Borrowings eighteen [Member] | Milotur S.A. [Member] | Later than three months and not later than one year [member]</t>
        </is>
      </c>
    </row>
    <row r="550">
      <c r="A550" s="3" t="inlineStr">
        <is>
          <t>Disclosure of other financial liabilities [Line Items]</t>
        </is>
      </c>
    </row>
    <row r="551">
      <c r="A551" s="4" t="inlineStr">
        <is>
          <t>Other current financial liabilities</t>
        </is>
      </c>
      <c r="B551" s="5" t="n">
        <v>0</v>
      </c>
    </row>
    <row r="552">
      <c r="A552" s="4" t="inlineStr">
        <is>
          <t>Bank borrowings [Member] | Bank Borrowings nineteen [Member] | Manantial S.A. [Member]</t>
        </is>
      </c>
    </row>
    <row r="553">
      <c r="A553" s="3" t="inlineStr">
        <is>
          <t>Disclosure of other financial liabilities [Line Items]</t>
        </is>
      </c>
    </row>
    <row r="554">
      <c r="A554" s="4" t="inlineStr">
        <is>
          <t>Debtor Tax ID</t>
        </is>
      </c>
      <c r="C554" s="4" t="inlineStr">
        <is>
          <t>96,711,590-8</t>
        </is>
      </c>
    </row>
    <row r="555">
      <c r="A555" s="4" t="inlineStr">
        <is>
          <t>Debtor country</t>
        </is>
      </c>
      <c r="C555" s="4" t="inlineStr">
        <is>
          <t>Chile</t>
        </is>
      </c>
    </row>
    <row r="556">
      <c r="A556" s="4" t="inlineStr">
        <is>
          <t>Lending party Tax ID</t>
        </is>
      </c>
      <c r="C556" s="4" t="inlineStr">
        <is>
          <t>97,004,000-5</t>
        </is>
      </c>
    </row>
    <row r="557">
      <c r="A557" s="4" t="inlineStr">
        <is>
          <t>Creditor country</t>
        </is>
      </c>
      <c r="C557" s="4" t="inlineStr">
        <is>
          <t>Chile</t>
        </is>
      </c>
    </row>
    <row r="558">
      <c r="A558" s="4" t="inlineStr">
        <is>
          <t>Currency</t>
        </is>
      </c>
      <c r="C558" s="4" t="inlineStr">
        <is>
          <t>CLP</t>
        </is>
      </c>
    </row>
    <row r="559">
      <c r="A559" s="4" t="inlineStr">
        <is>
          <t>Other current financial liabilities</t>
        </is>
      </c>
      <c r="C559" s="6" t="n">
        <v>300155</v>
      </c>
    </row>
    <row r="560">
      <c r="A560" s="4" t="inlineStr">
        <is>
          <t>Type of amortization</t>
        </is>
      </c>
      <c r="C560" s="4" t="inlineStr">
        <is>
          <t>Monthly</t>
        </is>
      </c>
    </row>
    <row r="561">
      <c r="A561" s="4" t="inlineStr">
        <is>
          <t>Interest Rate</t>
        </is>
      </c>
      <c r="C561" s="4" t="inlineStr">
        <is>
          <t>0.31%</t>
        </is>
      </c>
    </row>
    <row r="562">
      <c r="A562" s="4" t="inlineStr">
        <is>
          <t>Bank borrowings [Member] | Bank Borrowings nineteen [Member] | Manantial S.A. [Member] | 0 to 3 months</t>
        </is>
      </c>
    </row>
    <row r="563">
      <c r="A563" s="3" t="inlineStr">
        <is>
          <t>Disclosure of other financial liabilities [Line Items]</t>
        </is>
      </c>
    </row>
    <row r="564">
      <c r="A564" s="4" t="inlineStr">
        <is>
          <t>Other current financial liabilities</t>
        </is>
      </c>
      <c r="C564" s="6" t="n">
        <v>300155</v>
      </c>
    </row>
    <row r="565">
      <c r="A565" s="4" t="inlineStr">
        <is>
          <t>Bank borrowings [Member] | Bank Borrowings nineteen [Member] | Manantial S.A. [Member] | Later than three months and not later than one year [member]</t>
        </is>
      </c>
    </row>
    <row r="566">
      <c r="A566" s="3" t="inlineStr">
        <is>
          <t>Disclosure of other financial liabilities [Line Items]</t>
        </is>
      </c>
    </row>
    <row r="567">
      <c r="A567" s="4" t="inlineStr">
        <is>
          <t>Other current financial liabilities</t>
        </is>
      </c>
      <c r="C567" s="6" t="n">
        <v>0</v>
      </c>
    </row>
    <row r="568">
      <c r="A568" s="4" t="inlineStr">
        <is>
          <t>Bank borrowings [Member] | Bank Borrowings twenty [Member] | Manantial S.A. [Member]</t>
        </is>
      </c>
    </row>
    <row r="569">
      <c r="A569" s="3" t="inlineStr">
        <is>
          <t>Disclosure of other financial liabilities [Line Items]</t>
        </is>
      </c>
    </row>
    <row r="570">
      <c r="A570" s="4" t="inlineStr">
        <is>
          <t>Debtor Tax ID</t>
        </is>
      </c>
      <c r="C570" s="4" t="inlineStr">
        <is>
          <t>96,711,590-8</t>
        </is>
      </c>
    </row>
    <row r="571">
      <c r="A571" s="4" t="inlineStr">
        <is>
          <t>Debtor country</t>
        </is>
      </c>
      <c r="C571" s="4" t="inlineStr">
        <is>
          <t>Chile</t>
        </is>
      </c>
    </row>
    <row r="572">
      <c r="A572" s="4" t="inlineStr">
        <is>
          <t>Lending party Tax ID</t>
        </is>
      </c>
      <c r="C572" s="4" t="inlineStr">
        <is>
          <t>97,004,000-5</t>
        </is>
      </c>
    </row>
    <row r="573">
      <c r="A573" s="4" t="inlineStr">
        <is>
          <t>Creditor country</t>
        </is>
      </c>
      <c r="C573" s="4" t="inlineStr">
        <is>
          <t>Chile</t>
        </is>
      </c>
    </row>
    <row r="574">
      <c r="A574" s="4" t="inlineStr">
        <is>
          <t>Currency</t>
        </is>
      </c>
      <c r="C574" s="4" t="inlineStr">
        <is>
          <t>CLP</t>
        </is>
      </c>
    </row>
    <row r="575">
      <c r="A575" s="4" t="inlineStr">
        <is>
          <t>Other current financial liabilities</t>
        </is>
      </c>
      <c r="C575" s="6" t="n">
        <v>997853</v>
      </c>
    </row>
    <row r="576">
      <c r="A576" s="4" t="inlineStr">
        <is>
          <t>Type of amortization</t>
        </is>
      </c>
      <c r="C576" s="4" t="inlineStr">
        <is>
          <t>Monthly</t>
        </is>
      </c>
    </row>
    <row r="577">
      <c r="A577" s="4" t="inlineStr">
        <is>
          <t>Interest Rate</t>
        </is>
      </c>
      <c r="C577" s="4" t="inlineStr">
        <is>
          <t>2.34%</t>
        </is>
      </c>
    </row>
    <row r="578">
      <c r="A578" s="4" t="inlineStr">
        <is>
          <t>Bank borrowings [Member] | Bank Borrowings twenty [Member] | Manantial S.A. [Member] | 0 to 3 months</t>
        </is>
      </c>
    </row>
    <row r="579">
      <c r="A579" s="3" t="inlineStr">
        <is>
          <t>Disclosure of other financial liabilities [Line Items]</t>
        </is>
      </c>
    </row>
    <row r="580">
      <c r="A580" s="4" t="inlineStr">
        <is>
          <t>Other current financial liabilities</t>
        </is>
      </c>
      <c r="C580" s="6" t="n">
        <v>997853</v>
      </c>
    </row>
    <row r="581">
      <c r="A581" s="4" t="inlineStr">
        <is>
          <t>Bank borrowings [Member] | Bank Borrowings twenty [Member] | Manantial S.A. [Member] | Later than three months and not later than one year [member]</t>
        </is>
      </c>
    </row>
    <row r="582">
      <c r="A582" s="3" t="inlineStr">
        <is>
          <t>Disclosure of other financial liabilities [Line Items]</t>
        </is>
      </c>
    </row>
    <row r="583">
      <c r="A583" s="4" t="inlineStr">
        <is>
          <t>Other current financial liabilities</t>
        </is>
      </c>
      <c r="C583" s="6" t="n">
        <v>0</v>
      </c>
    </row>
    <row r="584">
      <c r="A584" s="4" t="inlineStr">
        <is>
          <t>Bank borrowings [Member] | Bank Borrowings twenty one [Member] | Cerveceria Kunstmann S.A. [Member]</t>
        </is>
      </c>
    </row>
    <row r="585">
      <c r="A585" s="3" t="inlineStr">
        <is>
          <t>Disclosure of other financial liabilities [Line Items]</t>
        </is>
      </c>
    </row>
    <row r="586">
      <c r="A586" s="4" t="inlineStr">
        <is>
          <t>Debtor Tax ID</t>
        </is>
      </c>
      <c r="C586" s="4" t="inlineStr">
        <is>
          <t>96,981,310-6</t>
        </is>
      </c>
    </row>
    <row r="587">
      <c r="A587" s="4" t="inlineStr">
        <is>
          <t>Debtor country</t>
        </is>
      </c>
      <c r="C587" s="4" t="inlineStr">
        <is>
          <t>Chile</t>
        </is>
      </c>
    </row>
    <row r="588">
      <c r="A588" s="4" t="inlineStr">
        <is>
          <t>Lending party Tax ID</t>
        </is>
      </c>
      <c r="C588" s="4" t="inlineStr">
        <is>
          <t>97,004,000-5</t>
        </is>
      </c>
    </row>
    <row r="589">
      <c r="A589" s="4" t="inlineStr">
        <is>
          <t>Creditor country</t>
        </is>
      </c>
      <c r="C589" s="4" t="inlineStr">
        <is>
          <t>Chile</t>
        </is>
      </c>
    </row>
    <row r="590">
      <c r="A590" s="4" t="inlineStr">
        <is>
          <t>Currency</t>
        </is>
      </c>
      <c r="C590" s="4" t="inlineStr">
        <is>
          <t>CLP</t>
        </is>
      </c>
    </row>
    <row r="591">
      <c r="A591" s="4" t="inlineStr">
        <is>
          <t>Other current financial liabilities</t>
        </is>
      </c>
      <c r="C591" s="6" t="n">
        <v>45100</v>
      </c>
    </row>
    <row r="592">
      <c r="A592" s="4" t="inlineStr">
        <is>
          <t>Type of amortization</t>
        </is>
      </c>
      <c r="C592" s="4" t="inlineStr">
        <is>
          <t>At maturity</t>
        </is>
      </c>
    </row>
    <row r="593">
      <c r="A593" s="4" t="inlineStr">
        <is>
          <t>Interest Rate</t>
        </is>
      </c>
      <c r="C593" s="4" t="inlineStr">
        <is>
          <t>4.92%</t>
        </is>
      </c>
    </row>
    <row r="594">
      <c r="A594" s="4" t="inlineStr">
        <is>
          <t>Bank borrowings [Member] | Bank Borrowings twenty one [Member] | Cerveceria Kunstmann S.A. [Member] | 0 to 3 months</t>
        </is>
      </c>
    </row>
    <row r="595">
      <c r="A595" s="3" t="inlineStr">
        <is>
          <t>Disclosure of other financial liabilities [Line Items]</t>
        </is>
      </c>
    </row>
    <row r="596">
      <c r="A596" s="4" t="inlineStr">
        <is>
          <t>Other current financial liabilities</t>
        </is>
      </c>
      <c r="C596" s="6" t="n">
        <v>45100</v>
      </c>
    </row>
    <row r="597">
      <c r="A597" s="4" t="inlineStr">
        <is>
          <t>Bank borrowings [Member] | Bank Borrowings twenty one [Member] | Cerveceria Kunstmann S.A. [Member] | Later than three months and not later than one year [member]</t>
        </is>
      </c>
    </row>
    <row r="598">
      <c r="A598" s="3" t="inlineStr">
        <is>
          <t>Disclosure of other financial liabilities [Line Items]</t>
        </is>
      </c>
    </row>
    <row r="599">
      <c r="A599" s="4" t="inlineStr">
        <is>
          <t>Other current financial liabilities</t>
        </is>
      </c>
      <c r="C599" s="6" t="n">
        <v>0</v>
      </c>
    </row>
    <row r="600">
      <c r="A600" s="4" t="inlineStr">
        <is>
          <t>Bank borrowings [Member] | Bank Borrowings twenty two [Member] | Cerveceria Kunstmann S.A. [Member]</t>
        </is>
      </c>
    </row>
    <row r="601">
      <c r="A601" s="3" t="inlineStr">
        <is>
          <t>Disclosure of other financial liabilities [Line Items]</t>
        </is>
      </c>
    </row>
    <row r="602">
      <c r="A602" s="4" t="inlineStr">
        <is>
          <t>Debtor Tax ID</t>
        </is>
      </c>
      <c r="C602" s="4" t="inlineStr">
        <is>
          <t>96,981,310-6</t>
        </is>
      </c>
    </row>
    <row r="603">
      <c r="A603" s="4" t="inlineStr">
        <is>
          <t>Debtor country</t>
        </is>
      </c>
      <c r="C603" s="4" t="inlineStr">
        <is>
          <t>Chile</t>
        </is>
      </c>
    </row>
    <row r="604">
      <c r="A604" s="4" t="inlineStr">
        <is>
          <t>Lending party Tax ID</t>
        </is>
      </c>
      <c r="C604" s="4" t="inlineStr">
        <is>
          <t>97,004,000-5</t>
        </is>
      </c>
    </row>
    <row r="605">
      <c r="A605" s="4" t="inlineStr">
        <is>
          <t>Creditor country</t>
        </is>
      </c>
      <c r="C605" s="4" t="inlineStr">
        <is>
          <t>Chile</t>
        </is>
      </c>
    </row>
    <row r="606">
      <c r="A606" s="4" t="inlineStr">
        <is>
          <t>Currency</t>
        </is>
      </c>
      <c r="C606" s="4" t="inlineStr">
        <is>
          <t>CLP</t>
        </is>
      </c>
    </row>
    <row r="607">
      <c r="A607" s="4" t="inlineStr">
        <is>
          <t>Other current financial liabilities</t>
        </is>
      </c>
      <c r="C607" s="6" t="n">
        <v>406384</v>
      </c>
    </row>
    <row r="608">
      <c r="A608" s="4" t="inlineStr">
        <is>
          <t>Type of amortization</t>
        </is>
      </c>
      <c r="C608" s="4" t="inlineStr">
        <is>
          <t>At maturity</t>
        </is>
      </c>
    </row>
    <row r="609">
      <c r="A609" s="4" t="inlineStr">
        <is>
          <t>Interest Rate</t>
        </is>
      </c>
      <c r="C609" s="4" t="inlineStr">
        <is>
          <t>4.56%</t>
        </is>
      </c>
    </row>
    <row r="610">
      <c r="A610" s="4" t="inlineStr">
        <is>
          <t>Bank borrowings [Member] | Bank Borrowings twenty two [Member] | Cerveceria Kunstmann S.A. [Member] | 0 to 3 months</t>
        </is>
      </c>
    </row>
    <row r="611">
      <c r="A611" s="3" t="inlineStr">
        <is>
          <t>Disclosure of other financial liabilities [Line Items]</t>
        </is>
      </c>
    </row>
    <row r="612">
      <c r="A612" s="4" t="inlineStr">
        <is>
          <t>Other current financial liabilities</t>
        </is>
      </c>
      <c r="C612" s="6" t="n">
        <v>6384</v>
      </c>
    </row>
    <row r="613">
      <c r="A613" s="4" t="inlineStr">
        <is>
          <t>Bank borrowings [Member] | Bank Borrowings twenty two [Member] | Cerveceria Kunstmann S.A. [Member] | Later than three months and not later than one year [member]</t>
        </is>
      </c>
    </row>
    <row r="614">
      <c r="A614" s="3" t="inlineStr">
        <is>
          <t>Disclosure of other financial liabilities [Line Items]</t>
        </is>
      </c>
    </row>
    <row r="615">
      <c r="A615" s="4" t="inlineStr">
        <is>
          <t>Other current financial liabilities</t>
        </is>
      </c>
      <c r="C615" s="6" t="n">
        <v>400000</v>
      </c>
    </row>
    <row r="616">
      <c r="A616" s="4" t="inlineStr">
        <is>
          <t>Bank borrowings [Member] | Bank Borrowings twenty three [Member] | Cerveceria Kunstmann S.A. [Member]</t>
        </is>
      </c>
    </row>
    <row r="617">
      <c r="A617" s="3" t="inlineStr">
        <is>
          <t>Disclosure of other financial liabilities [Line Items]</t>
        </is>
      </c>
    </row>
    <row r="618">
      <c r="A618" s="4" t="inlineStr">
        <is>
          <t>Debtor Tax ID</t>
        </is>
      </c>
      <c r="C618" s="4" t="inlineStr">
        <is>
          <t>96,981,310-6</t>
        </is>
      </c>
    </row>
    <row r="619">
      <c r="A619" s="4" t="inlineStr">
        <is>
          <t>Debtor country</t>
        </is>
      </c>
      <c r="C619" s="4" t="inlineStr">
        <is>
          <t>Chile</t>
        </is>
      </c>
    </row>
    <row r="620">
      <c r="A620" s="4" t="inlineStr">
        <is>
          <t>Lending party Tax ID</t>
        </is>
      </c>
      <c r="C620" s="4" t="inlineStr">
        <is>
          <t>97,030,000-7</t>
        </is>
      </c>
    </row>
    <row r="621">
      <c r="A621" s="4" t="inlineStr">
        <is>
          <t>Creditor country</t>
        </is>
      </c>
      <c r="C621" s="4" t="inlineStr">
        <is>
          <t>Chile</t>
        </is>
      </c>
    </row>
    <row r="622">
      <c r="A622" s="4" t="inlineStr">
        <is>
          <t>Currency</t>
        </is>
      </c>
      <c r="C622" s="4" t="inlineStr">
        <is>
          <t>CLP</t>
        </is>
      </c>
    </row>
    <row r="623">
      <c r="A623" s="4" t="inlineStr">
        <is>
          <t>Other current financial liabilities</t>
        </is>
      </c>
      <c r="C623" s="6" t="n">
        <v>596303</v>
      </c>
    </row>
    <row r="624">
      <c r="A624" s="4" t="inlineStr">
        <is>
          <t>Type of amortization</t>
        </is>
      </c>
      <c r="C624" s="4" t="inlineStr">
        <is>
          <t>Monthly</t>
        </is>
      </c>
    </row>
    <row r="625">
      <c r="A625" s="4" t="inlineStr">
        <is>
          <t>Interest Rate</t>
        </is>
      </c>
      <c r="C625" s="4" t="inlineStr">
        <is>
          <t>5.02%</t>
        </is>
      </c>
    </row>
    <row r="626">
      <c r="A626" s="4" t="inlineStr">
        <is>
          <t>Bank borrowings [Member] | Bank Borrowings twenty three [Member] | Cerveceria Kunstmann S.A. [Member] | 0 to 3 months</t>
        </is>
      </c>
    </row>
    <row r="627">
      <c r="A627" s="3" t="inlineStr">
        <is>
          <t>Disclosure of other financial liabilities [Line Items]</t>
        </is>
      </c>
    </row>
    <row r="628">
      <c r="A628" s="4" t="inlineStr">
        <is>
          <t>Other current financial liabilities</t>
        </is>
      </c>
      <c r="C628" s="6" t="n">
        <v>296906</v>
      </c>
    </row>
    <row r="629">
      <c r="A629" s="4" t="inlineStr">
        <is>
          <t>Bank borrowings [Member] | Bank Borrowings twenty three [Member] | Cerveceria Kunstmann S.A. [Member] | Later than three months and not later than one year [member]</t>
        </is>
      </c>
    </row>
    <row r="630">
      <c r="A630" s="3" t="inlineStr">
        <is>
          <t>Disclosure of other financial liabilities [Line Items]</t>
        </is>
      </c>
    </row>
    <row r="631">
      <c r="A631" s="4" t="inlineStr">
        <is>
          <t>Other current financial liabilities</t>
        </is>
      </c>
      <c r="C631" s="6" t="n">
        <v>299397</v>
      </c>
    </row>
    <row r="632">
      <c r="A632" s="4" t="inlineStr">
        <is>
          <t>Bank borrowings [Member] | Bank Borrowings twenty four [Member] | Cerveceria Kunstmann S.A. [Member]</t>
        </is>
      </c>
    </row>
    <row r="633">
      <c r="A633" s="3" t="inlineStr">
        <is>
          <t>Disclosure of other financial liabilities [Line Items]</t>
        </is>
      </c>
    </row>
    <row r="634">
      <c r="A634" s="4" t="inlineStr">
        <is>
          <t>Debtor Tax ID</t>
        </is>
      </c>
      <c r="C634" s="4" t="inlineStr">
        <is>
          <t>96,981,310-6</t>
        </is>
      </c>
    </row>
    <row r="635">
      <c r="A635" s="4" t="inlineStr">
        <is>
          <t>Debtor country</t>
        </is>
      </c>
      <c r="C635" s="4" t="inlineStr">
        <is>
          <t>Chile</t>
        </is>
      </c>
    </row>
    <row r="636">
      <c r="A636" s="4" t="inlineStr">
        <is>
          <t>Lending party Tax ID</t>
        </is>
      </c>
      <c r="C636" s="4" t="inlineStr">
        <is>
          <t>76,645,030-K</t>
        </is>
      </c>
    </row>
    <row r="637">
      <c r="A637" s="4" t="inlineStr">
        <is>
          <t>Creditor country</t>
        </is>
      </c>
      <c r="C637" s="4" t="inlineStr">
        <is>
          <t>Chile</t>
        </is>
      </c>
    </row>
    <row r="638">
      <c r="A638" s="4" t="inlineStr">
        <is>
          <t>Currency</t>
        </is>
      </c>
      <c r="C638" s="4" t="inlineStr">
        <is>
          <t>CLP</t>
        </is>
      </c>
    </row>
    <row r="639">
      <c r="A639" s="4" t="inlineStr">
        <is>
          <t>Other current financial liabilities</t>
        </is>
      </c>
      <c r="C639" s="6" t="n">
        <v>14896</v>
      </c>
    </row>
    <row r="640">
      <c r="A640" s="4" t="inlineStr">
        <is>
          <t>Type of amortization</t>
        </is>
      </c>
      <c r="C640" s="4" t="inlineStr">
        <is>
          <t>At maturity</t>
        </is>
      </c>
    </row>
    <row r="641">
      <c r="A641" s="4" t="inlineStr">
        <is>
          <t>Interest Rate</t>
        </is>
      </c>
      <c r="C641" s="4" t="inlineStr">
        <is>
          <t>3.83%</t>
        </is>
      </c>
    </row>
    <row r="642">
      <c r="A642" s="4" t="inlineStr">
        <is>
          <t>Bank borrowings [Member] | Bank Borrowings twenty four [Member] | Cerveceria Kunstmann S.A. [Member] | 0 to 3 months</t>
        </is>
      </c>
    </row>
    <row r="643">
      <c r="A643" s="3" t="inlineStr">
        <is>
          <t>Disclosure of other financial liabilities [Line Items]</t>
        </is>
      </c>
    </row>
    <row r="644">
      <c r="A644" s="4" t="inlineStr">
        <is>
          <t>Other current financial liabilities</t>
        </is>
      </c>
      <c r="C644" s="6" t="n">
        <v>0</v>
      </c>
    </row>
    <row r="645">
      <c r="A645" s="4" t="inlineStr">
        <is>
          <t>Bank borrowings [Member] | Bank Borrowings twenty four [Member] | Cerveceria Kunstmann S.A. [Member] | Later than three months and not later than one year [member]</t>
        </is>
      </c>
    </row>
    <row r="646">
      <c r="A646" s="3" t="inlineStr">
        <is>
          <t>Disclosure of other financial liabilities [Line Items]</t>
        </is>
      </c>
    </row>
    <row r="647">
      <c r="A647" s="4" t="inlineStr">
        <is>
          <t>Other current financial liabilities</t>
        </is>
      </c>
      <c r="C647" s="6" t="n">
        <v>14896</v>
      </c>
    </row>
    <row r="648">
      <c r="A648" s="4" t="inlineStr">
        <is>
          <t>Bank borrowings [Member] | Bank Borrowings twenty five [Member] | Cerveceria Kunstmann S.A. [Member]</t>
        </is>
      </c>
    </row>
    <row r="649">
      <c r="A649" s="3" t="inlineStr">
        <is>
          <t>Disclosure of other financial liabilities [Line Items]</t>
        </is>
      </c>
    </row>
    <row r="650">
      <c r="A650" s="4" t="inlineStr">
        <is>
          <t>Debtor country</t>
        </is>
      </c>
      <c r="C650" s="4" t="inlineStr">
        <is>
          <t>Chile</t>
        </is>
      </c>
    </row>
    <row r="651">
      <c r="A651" s="4" t="inlineStr">
        <is>
          <t>Lending party Tax ID</t>
        </is>
      </c>
      <c r="C651" s="4" t="inlineStr">
        <is>
          <t>97,018,000-1</t>
        </is>
      </c>
    </row>
    <row r="652">
      <c r="A652" s="4" t="inlineStr">
        <is>
          <t>Creditor country</t>
        </is>
      </c>
      <c r="C652" s="4" t="inlineStr">
        <is>
          <t>Chile</t>
        </is>
      </c>
    </row>
    <row r="653">
      <c r="A653" s="4" t="inlineStr">
        <is>
          <t>Currency</t>
        </is>
      </c>
      <c r="C653" s="4" t="inlineStr">
        <is>
          <t>CLP</t>
        </is>
      </c>
    </row>
    <row r="654">
      <c r="A654" s="4" t="inlineStr">
        <is>
          <t>Other current financial liabilities</t>
        </is>
      </c>
      <c r="C654" s="6" t="n">
        <v>8444</v>
      </c>
    </row>
    <row r="655">
      <c r="A655" s="4" t="inlineStr">
        <is>
          <t>Type of amortization</t>
        </is>
      </c>
      <c r="C655" s="4" t="inlineStr">
        <is>
          <t>At maturity</t>
        </is>
      </c>
    </row>
    <row r="656">
      <c r="A656" s="4" t="inlineStr">
        <is>
          <t>Interest Rate</t>
        </is>
      </c>
      <c r="C656" s="4" t="inlineStr">
        <is>
          <t>4.00%</t>
        </is>
      </c>
    </row>
    <row r="657">
      <c r="A657" s="4" t="inlineStr">
        <is>
          <t>Bank borrowings [Member] | Bank Borrowings twenty five [Member] | Cerveceria Kunstmann S.A. [Member] | 0 to 3 months</t>
        </is>
      </c>
    </row>
    <row r="658">
      <c r="A658" s="3" t="inlineStr">
        <is>
          <t>Disclosure of other financial liabilities [Line Items]</t>
        </is>
      </c>
    </row>
    <row r="659">
      <c r="A659" s="4" t="inlineStr">
        <is>
          <t>Other current financial liabilities</t>
        </is>
      </c>
      <c r="C659" s="6" t="n">
        <v>0</v>
      </c>
    </row>
    <row r="660">
      <c r="A660" s="4" t="inlineStr">
        <is>
          <t>Bank borrowings [Member] | Bank Borrowings twenty five [Member] | Cerveceria Kunstmann S.A. [Member] | Later than three months and not later than one year [member]</t>
        </is>
      </c>
    </row>
    <row r="661">
      <c r="A661" s="3" t="inlineStr">
        <is>
          <t>Disclosure of other financial liabilities [Line Items]</t>
        </is>
      </c>
    </row>
    <row r="662">
      <c r="A662" s="4" t="inlineStr">
        <is>
          <t>Other current financial liabilities</t>
        </is>
      </c>
      <c r="C662" s="6" t="n">
        <v>8444</v>
      </c>
    </row>
    <row r="663">
      <c r="A663" s="4" t="inlineStr">
        <is>
          <t>Bank borrowings [Member] | Bank Borrowings twenty six [Member] | Cerveceria Kunstmann S.A. [Member]</t>
        </is>
      </c>
    </row>
    <row r="664">
      <c r="A664" s="3" t="inlineStr">
        <is>
          <t>Disclosure of other financial liabilities [Line Items]</t>
        </is>
      </c>
    </row>
    <row r="665">
      <c r="A665" s="4" t="inlineStr">
        <is>
          <t>Debtor Tax ID</t>
        </is>
      </c>
      <c r="C665" s="4" t="inlineStr">
        <is>
          <t>96,981,310-6</t>
        </is>
      </c>
    </row>
    <row r="666">
      <c r="A666" s="4" t="inlineStr">
        <is>
          <t>Debtor country</t>
        </is>
      </c>
      <c r="C666" s="4" t="inlineStr">
        <is>
          <t>Chile</t>
        </is>
      </c>
    </row>
    <row r="667">
      <c r="A667" s="4" t="inlineStr">
        <is>
          <t>Lending party Tax ID</t>
        </is>
      </c>
      <c r="C667" s="4" t="inlineStr">
        <is>
          <t>97,018,000-1</t>
        </is>
      </c>
    </row>
    <row r="668">
      <c r="A668" s="4" t="inlineStr">
        <is>
          <t>Creditor country</t>
        </is>
      </c>
      <c r="C668" s="4" t="inlineStr">
        <is>
          <t>Chile</t>
        </is>
      </c>
    </row>
    <row r="669">
      <c r="A669" s="4" t="inlineStr">
        <is>
          <t>Currency</t>
        </is>
      </c>
      <c r="C669" s="4" t="inlineStr">
        <is>
          <t>CLP</t>
        </is>
      </c>
    </row>
    <row r="670">
      <c r="A670" s="4" t="inlineStr">
        <is>
          <t>Other current financial liabilities</t>
        </is>
      </c>
      <c r="C670" s="6" t="n">
        <v>1589137</v>
      </c>
    </row>
    <row r="671">
      <c r="A671" s="4" t="inlineStr">
        <is>
          <t>Type of amortization</t>
        </is>
      </c>
      <c r="C671" s="4" t="inlineStr">
        <is>
          <t>Semiannual</t>
        </is>
      </c>
    </row>
    <row r="672">
      <c r="A672" s="4" t="inlineStr">
        <is>
          <t>Interest Rate</t>
        </is>
      </c>
      <c r="C672" s="4" t="inlineStr">
        <is>
          <t>3.45%</t>
        </is>
      </c>
    </row>
    <row r="673">
      <c r="A673" s="4" t="inlineStr">
        <is>
          <t>Bank borrowings [Member] | Bank Borrowings twenty six [Member] | Cerveceria Kunstmann S.A. [Member] | 0 to 3 months</t>
        </is>
      </c>
    </row>
    <row r="674">
      <c r="A674" s="3" t="inlineStr">
        <is>
          <t>Disclosure of other financial liabilities [Line Items]</t>
        </is>
      </c>
    </row>
    <row r="675">
      <c r="A675" s="4" t="inlineStr">
        <is>
          <t>Other current financial liabilities</t>
        </is>
      </c>
      <c r="C675" s="6" t="n">
        <v>0</v>
      </c>
    </row>
    <row r="676">
      <c r="A676" s="4" t="inlineStr">
        <is>
          <t>Bank borrowings [Member] | Bank Borrowings twenty six [Member] | Cerveceria Kunstmann S.A. [Member] | Later than three months and not later than one year [member]</t>
        </is>
      </c>
    </row>
    <row r="677">
      <c r="A677" s="3" t="inlineStr">
        <is>
          <t>Disclosure of other financial liabilities [Line Items]</t>
        </is>
      </c>
    </row>
    <row r="678">
      <c r="A678" s="4" t="inlineStr">
        <is>
          <t>Other current financial liabilities</t>
        </is>
      </c>
      <c r="C678" s="6" t="n">
        <v>1589137</v>
      </c>
    </row>
    <row r="679">
      <c r="A679" s="4" t="inlineStr">
        <is>
          <t>Bank borrowings [Member] | Bank Borrowings twenty seven [Member] | Compañía Pisquera de Chile S.A. [Member]</t>
        </is>
      </c>
    </row>
    <row r="680">
      <c r="A680" s="3" t="inlineStr">
        <is>
          <t>Disclosure of other financial liabilities [Line Items]</t>
        </is>
      </c>
    </row>
    <row r="681">
      <c r="A681" s="4" t="inlineStr">
        <is>
          <t>Debtor Tax ID</t>
        </is>
      </c>
      <c r="C681" s="4" t="inlineStr">
        <is>
          <t>99,586,280-8</t>
        </is>
      </c>
    </row>
    <row r="682">
      <c r="A682" s="4" t="inlineStr">
        <is>
          <t>Debtor country</t>
        </is>
      </c>
      <c r="C682" s="4" t="inlineStr">
        <is>
          <t>Chile</t>
        </is>
      </c>
    </row>
    <row r="683">
      <c r="A683" s="4" t="inlineStr">
        <is>
          <t>Lending party Tax ID</t>
        </is>
      </c>
      <c r="C683" s="4" t="inlineStr">
        <is>
          <t>97,030,000-7</t>
        </is>
      </c>
    </row>
    <row r="684">
      <c r="A684" s="4" t="inlineStr">
        <is>
          <t>Creditor country</t>
        </is>
      </c>
      <c r="C684" s="4" t="inlineStr">
        <is>
          <t>Chile</t>
        </is>
      </c>
    </row>
    <row r="685">
      <c r="A685" s="4" t="inlineStr">
        <is>
          <t>Currency</t>
        </is>
      </c>
      <c r="C685" s="4" t="inlineStr">
        <is>
          <t>CLP</t>
        </is>
      </c>
    </row>
    <row r="686">
      <c r="A686" s="4" t="inlineStr">
        <is>
          <t>Other current financial liabilities</t>
        </is>
      </c>
      <c r="C686" s="6" t="n">
        <v>322400</v>
      </c>
    </row>
    <row r="687">
      <c r="A687" s="4" t="inlineStr">
        <is>
          <t>Type of amortization</t>
        </is>
      </c>
      <c r="C687" s="4" t="inlineStr">
        <is>
          <t>At maturity</t>
        </is>
      </c>
    </row>
    <row r="688">
      <c r="A688" s="4" t="inlineStr">
        <is>
          <t>Interest Rate</t>
        </is>
      </c>
      <c r="C688" s="4" t="inlineStr">
        <is>
          <t>4.68%</t>
        </is>
      </c>
    </row>
    <row r="689">
      <c r="A689" s="4" t="inlineStr">
        <is>
          <t>Bank borrowings [Member] | Bank Borrowings twenty seven [Member] | Compañía Pisquera de Chile S.A. [Member] | 0 to 3 months</t>
        </is>
      </c>
    </row>
    <row r="690">
      <c r="A690" s="3" t="inlineStr">
        <is>
          <t>Disclosure of other financial liabilities [Line Items]</t>
        </is>
      </c>
    </row>
    <row r="691">
      <c r="A691" s="4" t="inlineStr">
        <is>
          <t>Other current financial liabilities</t>
        </is>
      </c>
      <c r="C691" s="6" t="n">
        <v>322400</v>
      </c>
    </row>
    <row r="692">
      <c r="A692" s="4" t="inlineStr">
        <is>
          <t>Bank borrowings [Member] | Bank Borrowings twenty seven [Member] | Compañía Pisquera de Chile S.A. [Member] | Later than three months and not later than one year [member]</t>
        </is>
      </c>
    </row>
    <row r="693">
      <c r="A693" s="3" t="inlineStr">
        <is>
          <t>Disclosure of other financial liabilities [Line Items]</t>
        </is>
      </c>
    </row>
    <row r="694">
      <c r="A694" s="4" t="inlineStr">
        <is>
          <t>Other current financial liabilities</t>
        </is>
      </c>
      <c r="C694" s="6" t="n">
        <v>0</v>
      </c>
    </row>
    <row r="695">
      <c r="A695" s="4" t="inlineStr">
        <is>
          <t>Bank borrowings [Member] | Bank Borrowings twenty eight [Member] | Compania Industrial Cervecera S.A. [Member]</t>
        </is>
      </c>
    </row>
    <row r="696">
      <c r="A696" s="3" t="inlineStr">
        <is>
          <t>Disclosure of other financial liabilities [Line Items]</t>
        </is>
      </c>
    </row>
    <row r="697">
      <c r="A697" s="4" t="inlineStr">
        <is>
          <t>Debtor Tax ID</t>
        </is>
      </c>
      <c r="C697" s="4" t="inlineStr">
        <is>
          <t>0-E</t>
        </is>
      </c>
    </row>
    <row r="698">
      <c r="A698" s="4" t="inlineStr">
        <is>
          <t>Debtor country</t>
        </is>
      </c>
      <c r="C698" s="4" t="inlineStr">
        <is>
          <t>Argentina</t>
        </is>
      </c>
    </row>
    <row r="699">
      <c r="A699" s="4" t="inlineStr">
        <is>
          <t>Lending party Tax ID</t>
        </is>
      </c>
      <c r="C699" s="4" t="inlineStr">
        <is>
          <t>0-E</t>
        </is>
      </c>
    </row>
    <row r="700">
      <c r="A700" s="4" t="inlineStr">
        <is>
          <t>Creditor country</t>
        </is>
      </c>
      <c r="C700" s="4" t="inlineStr">
        <is>
          <t>Argentina</t>
        </is>
      </c>
    </row>
    <row r="701">
      <c r="A701" s="4" t="inlineStr">
        <is>
          <t>Currency</t>
        </is>
      </c>
      <c r="C701" s="4" t="inlineStr">
        <is>
          <t>ARS</t>
        </is>
      </c>
    </row>
    <row r="702">
      <c r="A702" s="4" t="inlineStr">
        <is>
          <t>Other current financial liabilities</t>
        </is>
      </c>
      <c r="C702" s="6" t="n">
        <v>4385390</v>
      </c>
    </row>
    <row r="703">
      <c r="A703" s="4" t="inlineStr">
        <is>
          <t>Type of amortization</t>
        </is>
      </c>
      <c r="C703" s="4" t="inlineStr">
        <is>
          <t>At maturity</t>
        </is>
      </c>
    </row>
    <row r="704">
      <c r="A704" s="4" t="inlineStr">
        <is>
          <t>Interest Rate</t>
        </is>
      </c>
      <c r="C704" s="4" t="inlineStr">
        <is>
          <t>55.00%</t>
        </is>
      </c>
    </row>
    <row r="705">
      <c r="A705" s="4" t="inlineStr">
        <is>
          <t>Bank borrowings [Member] | Bank Borrowings twenty eight [Member] | Compania Industrial Cervecera S.A. [Member] | 0 to 3 months</t>
        </is>
      </c>
    </row>
    <row r="706">
      <c r="A706" s="3" t="inlineStr">
        <is>
          <t>Disclosure of other financial liabilities [Line Items]</t>
        </is>
      </c>
    </row>
    <row r="707">
      <c r="A707" s="4" t="inlineStr">
        <is>
          <t>Other current financial liabilities</t>
        </is>
      </c>
      <c r="C707" s="6" t="n">
        <v>4385390</v>
      </c>
    </row>
    <row r="708">
      <c r="A708" s="4" t="inlineStr">
        <is>
          <t>Bank borrowings [Member] | Bank Borrowings twenty eight [Member] | Compania Industrial Cervecera S.A. [Member] | Later than three months and not later than one year [member]</t>
        </is>
      </c>
    </row>
    <row r="709">
      <c r="A709" s="3" t="inlineStr">
        <is>
          <t>Disclosure of other financial liabilities [Line Items]</t>
        </is>
      </c>
    </row>
    <row r="710">
      <c r="A710" s="4" t="inlineStr">
        <is>
          <t>Other current financial liabilities</t>
        </is>
      </c>
      <c r="C710" s="6" t="n">
        <v>0</v>
      </c>
    </row>
    <row r="711">
      <c r="A711" s="4" t="inlineStr">
        <is>
          <t>Bank borrowings [Member] | Bank Borrowings twenty nine [Member] | Compania Industrial Cervecera S.A. [Member]</t>
        </is>
      </c>
    </row>
    <row r="712">
      <c r="A712" s="3" t="inlineStr">
        <is>
          <t>Disclosure of other financial liabilities [Line Items]</t>
        </is>
      </c>
    </row>
    <row r="713">
      <c r="A713" s="4" t="inlineStr">
        <is>
          <t>Debtor Tax ID</t>
        </is>
      </c>
      <c r="C713" s="4" t="inlineStr">
        <is>
          <t>0-E</t>
        </is>
      </c>
    </row>
    <row r="714">
      <c r="A714" s="4" t="inlineStr">
        <is>
          <t>Debtor country</t>
        </is>
      </c>
      <c r="C714" s="4" t="inlineStr">
        <is>
          <t>Argentina</t>
        </is>
      </c>
    </row>
    <row r="715">
      <c r="A715" s="4" t="inlineStr">
        <is>
          <t>Lending party Tax ID</t>
        </is>
      </c>
      <c r="C715" s="4" t="inlineStr">
        <is>
          <t>0-E</t>
        </is>
      </c>
    </row>
    <row r="716">
      <c r="A716" s="4" t="inlineStr">
        <is>
          <t>Creditor country</t>
        </is>
      </c>
      <c r="C716" s="4" t="inlineStr">
        <is>
          <t>Argentina</t>
        </is>
      </c>
    </row>
    <row r="717">
      <c r="A717" s="4" t="inlineStr">
        <is>
          <t>Currency</t>
        </is>
      </c>
      <c r="C717" s="4" t="inlineStr">
        <is>
          <t>ARS</t>
        </is>
      </c>
    </row>
    <row r="718">
      <c r="A718" s="4" t="inlineStr">
        <is>
          <t>Other current financial liabilities</t>
        </is>
      </c>
      <c r="C718" s="6" t="n">
        <v>2474461</v>
      </c>
    </row>
    <row r="719">
      <c r="A719" s="4" t="inlineStr">
        <is>
          <t>Type of amortization</t>
        </is>
      </c>
      <c r="C719" s="4" t="inlineStr">
        <is>
          <t>At maturity</t>
        </is>
      </c>
    </row>
    <row r="720">
      <c r="A720" s="4" t="inlineStr">
        <is>
          <t>Interest Rate</t>
        </is>
      </c>
      <c r="C720" s="4" t="inlineStr">
        <is>
          <t>53.00%</t>
        </is>
      </c>
    </row>
    <row r="721">
      <c r="A721" s="4" t="inlineStr">
        <is>
          <t>Bank borrowings [Member] | Bank Borrowings twenty nine [Member] | Compania Industrial Cervecera S.A. [Member] | 0 to 3 months</t>
        </is>
      </c>
    </row>
    <row r="722">
      <c r="A722" s="3" t="inlineStr">
        <is>
          <t>Disclosure of other financial liabilities [Line Items]</t>
        </is>
      </c>
    </row>
    <row r="723">
      <c r="A723" s="4" t="inlineStr">
        <is>
          <t>Other current financial liabilities</t>
        </is>
      </c>
      <c r="C723" s="6" t="n">
        <v>2474461</v>
      </c>
    </row>
    <row r="724">
      <c r="A724" s="4" t="inlineStr">
        <is>
          <t>Bank borrowings [Member] | Bank Borrowings twenty nine [Member] | Compania Industrial Cervecera S.A. [Member] | Later than three months and not later than one year [member]</t>
        </is>
      </c>
    </row>
    <row r="725">
      <c r="A725" s="3" t="inlineStr">
        <is>
          <t>Disclosure of other financial liabilities [Line Items]</t>
        </is>
      </c>
    </row>
    <row r="726">
      <c r="A726" s="4" t="inlineStr">
        <is>
          <t>Other current financial liabilities</t>
        </is>
      </c>
      <c r="C726" s="6" t="n">
        <v>0</v>
      </c>
    </row>
    <row r="727">
      <c r="A727" s="4" t="inlineStr">
        <is>
          <t>Bank borrowings [Member] | Bank Borrowings thirty [Member] | Bebidas Bolivianas BBO S.A. [Member]</t>
        </is>
      </c>
    </row>
    <row r="728">
      <c r="A728" s="3" t="inlineStr">
        <is>
          <t>Disclosure of other financial liabilities [Line Items]</t>
        </is>
      </c>
    </row>
    <row r="729">
      <c r="A729" s="4" t="inlineStr">
        <is>
          <t>Debtor Tax ID</t>
        </is>
      </c>
      <c r="C729" s="4" t="inlineStr">
        <is>
          <t>0-E</t>
        </is>
      </c>
    </row>
    <row r="730">
      <c r="A730" s="4" t="inlineStr">
        <is>
          <t>Debtor country</t>
        </is>
      </c>
      <c r="C730" s="4" t="inlineStr">
        <is>
          <t>Bolivia</t>
        </is>
      </c>
    </row>
    <row r="731">
      <c r="A731" s="4" t="inlineStr">
        <is>
          <t>Lending party Tax ID</t>
        </is>
      </c>
      <c r="C731" s="4" t="inlineStr">
        <is>
          <t>0-E</t>
        </is>
      </c>
    </row>
    <row r="732">
      <c r="A732" s="4" t="inlineStr">
        <is>
          <t>Creditor country</t>
        </is>
      </c>
      <c r="C732" s="4" t="inlineStr">
        <is>
          <t>Bolivia</t>
        </is>
      </c>
    </row>
    <row r="733">
      <c r="A733" s="4" t="inlineStr">
        <is>
          <t>Currency</t>
        </is>
      </c>
      <c r="C733" s="4" t="inlineStr">
        <is>
          <t>BOB</t>
        </is>
      </c>
    </row>
    <row r="734">
      <c r="A734" s="4" t="inlineStr">
        <is>
          <t>Other current financial liabilities</t>
        </is>
      </c>
      <c r="C734" s="6" t="n">
        <v>41808</v>
      </c>
    </row>
    <row r="735">
      <c r="A735" s="4" t="inlineStr">
        <is>
          <t>Type of amortization</t>
        </is>
      </c>
      <c r="C735" s="4" t="inlineStr">
        <is>
          <t>Quarterly</t>
        </is>
      </c>
    </row>
    <row r="736">
      <c r="A736" s="4" t="inlineStr">
        <is>
          <t>Interest Rate</t>
        </is>
      </c>
      <c r="C736" s="4" t="inlineStr">
        <is>
          <t>5.00%</t>
        </is>
      </c>
    </row>
    <row r="737">
      <c r="A737" s="4" t="inlineStr">
        <is>
          <t>Bank borrowings [Member] | Bank Borrowings thirty [Member] | Bebidas Bolivianas BBO S.A. [Member] | 0 to 3 months</t>
        </is>
      </c>
    </row>
    <row r="738">
      <c r="A738" s="3" t="inlineStr">
        <is>
          <t>Disclosure of other financial liabilities [Line Items]</t>
        </is>
      </c>
    </row>
    <row r="739">
      <c r="A739" s="4" t="inlineStr">
        <is>
          <t>Other current financial liabilities</t>
        </is>
      </c>
      <c r="C739" s="6" t="n">
        <v>41808</v>
      </c>
    </row>
    <row r="740">
      <c r="A740" s="4" t="inlineStr">
        <is>
          <t>Bank borrowings [Member] | Bank Borrowings thirty [Member] | Bebidas Bolivianas BBO S.A. [Member] | Later than three months and not later than one year [member]</t>
        </is>
      </c>
    </row>
    <row r="741">
      <c r="A741" s="3" t="inlineStr">
        <is>
          <t>Disclosure of other financial liabilities [Line Items]</t>
        </is>
      </c>
    </row>
    <row r="742">
      <c r="A742" s="4" t="inlineStr">
        <is>
          <t>Other current financial liabilities</t>
        </is>
      </c>
      <c r="C742" s="6" t="n">
        <v>0</v>
      </c>
    </row>
    <row r="743">
      <c r="A743" s="4" t="inlineStr">
        <is>
          <t>Bank borrowings [Member] | Bank Borrowings thirty one [Member] | Milotur S.A. [Member]</t>
        </is>
      </c>
    </row>
    <row r="744">
      <c r="A744" s="3" t="inlineStr">
        <is>
          <t>Disclosure of other financial liabilities [Line Items]</t>
        </is>
      </c>
    </row>
    <row r="745">
      <c r="A745" s="4" t="inlineStr">
        <is>
          <t>Debtor Tax ID</t>
        </is>
      </c>
      <c r="C745" s="4" t="inlineStr">
        <is>
          <t>0-E</t>
        </is>
      </c>
    </row>
    <row r="746">
      <c r="A746" s="4" t="inlineStr">
        <is>
          <t>Debtor country</t>
        </is>
      </c>
      <c r="C746" s="4" t="inlineStr">
        <is>
          <t>Uruguay</t>
        </is>
      </c>
    </row>
    <row r="747">
      <c r="A747" s="4" t="inlineStr">
        <is>
          <t>Lending party Tax ID</t>
        </is>
      </c>
      <c r="C747" s="4" t="inlineStr">
        <is>
          <t>0-E</t>
        </is>
      </c>
    </row>
    <row r="748">
      <c r="A748" s="4" t="inlineStr">
        <is>
          <t>Creditor country</t>
        </is>
      </c>
      <c r="C748" s="4" t="inlineStr">
        <is>
          <t>Uruguay</t>
        </is>
      </c>
    </row>
    <row r="749">
      <c r="A749" s="4" t="inlineStr">
        <is>
          <t>Currency</t>
        </is>
      </c>
      <c r="C749" s="4" t="inlineStr">
        <is>
          <t>UI</t>
        </is>
      </c>
    </row>
    <row r="750">
      <c r="A750" s="4" t="inlineStr">
        <is>
          <t>Other current financial liabilities</t>
        </is>
      </c>
      <c r="C750" s="6" t="n">
        <v>664340</v>
      </c>
    </row>
    <row r="751">
      <c r="A751" s="4" t="inlineStr">
        <is>
          <t>Type of amortization</t>
        </is>
      </c>
      <c r="C751" s="4" t="inlineStr">
        <is>
          <t>Monthly</t>
        </is>
      </c>
    </row>
    <row r="752">
      <c r="A752" s="4" t="inlineStr">
        <is>
          <t>Interest Rate</t>
        </is>
      </c>
      <c r="C752" s="4" t="inlineStr">
        <is>
          <t>4.80%</t>
        </is>
      </c>
    </row>
    <row r="753">
      <c r="A753" s="4" t="inlineStr">
        <is>
          <t>Bank borrowings [Member] | Bank Borrowings thirty one [Member] | Milotur S.A. [Member] | 0 to 3 months</t>
        </is>
      </c>
    </row>
    <row r="754">
      <c r="A754" s="3" t="inlineStr">
        <is>
          <t>Disclosure of other financial liabilities [Line Items]</t>
        </is>
      </c>
    </row>
    <row r="755">
      <c r="A755" s="4" t="inlineStr">
        <is>
          <t>Other current financial liabilities</t>
        </is>
      </c>
      <c r="C755" s="6" t="n">
        <v>332747</v>
      </c>
    </row>
    <row r="756">
      <c r="A756" s="4" t="inlineStr">
        <is>
          <t>Bank borrowings [Member] | Bank Borrowings thirty one [Member] | Milotur S.A. [Member] | Later than three months and not later than one year [member]</t>
        </is>
      </c>
    </row>
    <row r="757">
      <c r="A757" s="3" t="inlineStr">
        <is>
          <t>Disclosure of other financial liabilities [Line Items]</t>
        </is>
      </c>
    </row>
    <row r="758">
      <c r="A758" s="4" t="inlineStr">
        <is>
          <t>Other current financial liabilities</t>
        </is>
      </c>
      <c r="C758" s="5" t="n">
        <v>331593</v>
      </c>
    </row>
    <row r="759">
      <c r="A759" s="4" t="inlineStr">
        <is>
          <t>Bonds payable [Member]</t>
        </is>
      </c>
    </row>
    <row r="760">
      <c r="A760" s="3" t="inlineStr">
        <is>
          <t>Disclosure of other financial liabilities [Line Items]</t>
        </is>
      </c>
    </row>
    <row r="761">
      <c r="A761" s="4" t="inlineStr">
        <is>
          <t>Other current financial liabilities</t>
        </is>
      </c>
      <c r="B761" s="5" t="n">
        <v>7691023</v>
      </c>
      <c r="C761" s="6" t="n">
        <v>6744739</v>
      </c>
    </row>
    <row r="762">
      <c r="A762" s="4" t="inlineStr">
        <is>
          <t>Bonds payable [Member] | 0 to 3 months</t>
        </is>
      </c>
    </row>
    <row r="763">
      <c r="A763" s="3" t="inlineStr">
        <is>
          <t>Disclosure of other financial liabilities [Line Items]</t>
        </is>
      </c>
    </row>
    <row r="764">
      <c r="A764" s="4" t="inlineStr">
        <is>
          <t>Other current financial liabilities</t>
        </is>
      </c>
      <c r="B764" s="5" t="n">
        <v>4392116</v>
      </c>
    </row>
    <row r="765">
      <c r="A765" s="4" t="inlineStr">
        <is>
          <t>Bonds payable [Member] | Later than three months and not later than one year [member]</t>
        </is>
      </c>
    </row>
    <row r="766">
      <c r="A766" s="3" t="inlineStr">
        <is>
          <t>Disclosure of other financial liabilities [Line Items]</t>
        </is>
      </c>
    </row>
    <row r="767">
      <c r="A767" s="4" t="inlineStr">
        <is>
          <t>Other current financial liabilities</t>
        </is>
      </c>
      <c r="B767" s="6" t="n">
        <v>3298907</v>
      </c>
    </row>
    <row r="768">
      <c r="A768" s="4" t="inlineStr">
        <is>
          <t>Bonds payable [Member] | Bono Serie H Bonds Payable [Member] | Compania Cervecerias Unidas S.A. [Member]</t>
        </is>
      </c>
    </row>
    <row r="769">
      <c r="A769" s="3" t="inlineStr">
        <is>
          <t>Disclosure of other financial liabilities [Line Items]</t>
        </is>
      </c>
    </row>
    <row r="770">
      <c r="A770" s="4" t="inlineStr">
        <is>
          <t>Debtor Tax ID</t>
        </is>
      </c>
      <c r="B770" s="4" t="inlineStr">
        <is>
          <t>90,413,000-1</t>
        </is>
      </c>
      <c r="C770" s="4" t="inlineStr">
        <is>
          <t>90,413,000-1</t>
        </is>
      </c>
    </row>
    <row r="771">
      <c r="A771" s="4" t="inlineStr">
        <is>
          <t>Debtor country</t>
        </is>
      </c>
      <c r="B771" s="4" t="inlineStr">
        <is>
          <t>Chile</t>
        </is>
      </c>
      <c r="C771" s="4" t="inlineStr">
        <is>
          <t>Chile</t>
        </is>
      </c>
    </row>
    <row r="772">
      <c r="A772" s="4" t="inlineStr">
        <is>
          <t>Creditor country</t>
        </is>
      </c>
      <c r="B772" s="4" t="inlineStr">
        <is>
          <t>Chile</t>
        </is>
      </c>
      <c r="C772" s="4" t="inlineStr">
        <is>
          <t>Chile</t>
        </is>
      </c>
    </row>
    <row r="773">
      <c r="A773" s="4" t="inlineStr">
        <is>
          <t>Currency</t>
        </is>
      </c>
      <c r="B773" s="4" t="inlineStr">
        <is>
          <t>UF</t>
        </is>
      </c>
      <c r="C773" s="4" t="inlineStr">
        <is>
          <t>UF</t>
        </is>
      </c>
    </row>
    <row r="774">
      <c r="A774" s="4" t="inlineStr">
        <is>
          <t>Other current financial liabilities</t>
        </is>
      </c>
      <c r="B774" s="6" t="n">
        <v>5885748</v>
      </c>
      <c r="C774" s="6" t="n">
        <v>5790003</v>
      </c>
    </row>
    <row r="775">
      <c r="A775" s="4" t="inlineStr">
        <is>
          <t>Type of amortization</t>
        </is>
      </c>
      <c r="B775" s="4" t="inlineStr">
        <is>
          <t>Semiannual</t>
        </is>
      </c>
      <c r="C775" s="4" t="inlineStr">
        <is>
          <t>Semiannual</t>
        </is>
      </c>
    </row>
    <row r="776">
      <c r="A776" s="4" t="inlineStr">
        <is>
          <t>Interest Rate</t>
        </is>
      </c>
      <c r="B776" s="4" t="inlineStr">
        <is>
          <t>4.25%</t>
        </is>
      </c>
      <c r="C776" s="4" t="inlineStr">
        <is>
          <t>4.25%</t>
        </is>
      </c>
    </row>
    <row r="777">
      <c r="A777" s="4" t="inlineStr">
        <is>
          <t>Bonds payable [Member] | Bono Serie H Bonds Payable [Member] | Compania Cervecerias Unidas S.A. [Member] | 0 to 3 months</t>
        </is>
      </c>
    </row>
    <row r="778">
      <c r="A778" s="3" t="inlineStr">
        <is>
          <t>Disclosure of other financial liabilities [Line Items]</t>
        </is>
      </c>
    </row>
    <row r="779">
      <c r="A779" s="4" t="inlineStr">
        <is>
          <t>Other current financial liabilities</t>
        </is>
      </c>
      <c r="B779" s="6" t="n">
        <v>3260702</v>
      </c>
      <c r="C779" s="6" t="n">
        <v>661567</v>
      </c>
    </row>
    <row r="780">
      <c r="A780" s="4" t="inlineStr">
        <is>
          <t>Bonds payable [Member] | Bono Serie H Bonds Payable [Member] | Compania Cervecerias Unidas S.A. [Member] | Later than three months and not later than one year [member]</t>
        </is>
      </c>
    </row>
    <row r="781">
      <c r="A781" s="3" t="inlineStr">
        <is>
          <t>Disclosure of other financial liabilities [Line Items]</t>
        </is>
      </c>
    </row>
    <row r="782">
      <c r="A782" s="4" t="inlineStr">
        <is>
          <t>Other current financial liabilities</t>
        </is>
      </c>
      <c r="B782" s="6" t="n">
        <v>2625046</v>
      </c>
      <c r="C782" s="6" t="n">
        <v>5128436</v>
      </c>
    </row>
    <row r="783">
      <c r="A783" s="4" t="inlineStr">
        <is>
          <t>Bonds payable [Member] | Bono Serie J Bonds Payable [Member] | Compania Cervecerias Unidas S.A. [Member]</t>
        </is>
      </c>
    </row>
    <row r="784">
      <c r="A784" s="3" t="inlineStr">
        <is>
          <t>Disclosure of other financial liabilities [Line Items]</t>
        </is>
      </c>
    </row>
    <row r="785">
      <c r="A785" s="4" t="inlineStr">
        <is>
          <t>Debtor Tax ID</t>
        </is>
      </c>
      <c r="B785" s="4" t="inlineStr">
        <is>
          <t>90,413,000-1</t>
        </is>
      </c>
      <c r="C785" s="4" t="inlineStr">
        <is>
          <t>90,413,000-1</t>
        </is>
      </c>
    </row>
    <row r="786">
      <c r="A786" s="4" t="inlineStr">
        <is>
          <t>Debtor country</t>
        </is>
      </c>
      <c r="B786" s="4" t="inlineStr">
        <is>
          <t>Chile</t>
        </is>
      </c>
      <c r="C786" s="4" t="inlineStr">
        <is>
          <t>Chile</t>
        </is>
      </c>
    </row>
    <row r="787">
      <c r="A787" s="4" t="inlineStr">
        <is>
          <t>Creditor country</t>
        </is>
      </c>
      <c r="B787" s="4" t="inlineStr">
        <is>
          <t>Chile</t>
        </is>
      </c>
      <c r="C787" s="4" t="inlineStr">
        <is>
          <t>Chile</t>
        </is>
      </c>
    </row>
    <row r="788">
      <c r="A788" s="4" t="inlineStr">
        <is>
          <t>Currency</t>
        </is>
      </c>
      <c r="B788" s="4" t="inlineStr">
        <is>
          <t>UF</t>
        </is>
      </c>
      <c r="C788" s="4" t="inlineStr">
        <is>
          <t>UF</t>
        </is>
      </c>
    </row>
    <row r="789">
      <c r="A789" s="4" t="inlineStr">
        <is>
          <t>Other current financial liabilities</t>
        </is>
      </c>
      <c r="B789" s="6" t="n">
        <v>980367</v>
      </c>
      <c r="C789" s="6" t="n">
        <v>954736</v>
      </c>
    </row>
    <row r="790">
      <c r="A790" s="4" t="inlineStr">
        <is>
          <t>Type of amortization</t>
        </is>
      </c>
      <c r="B790" s="4" t="inlineStr">
        <is>
          <t>Semiannual</t>
        </is>
      </c>
      <c r="C790" s="4" t="inlineStr">
        <is>
          <t>Semiannual</t>
        </is>
      </c>
    </row>
    <row r="791">
      <c r="A791" s="4" t="inlineStr">
        <is>
          <t>Interest Rate</t>
        </is>
      </c>
      <c r="B791" s="4" t="inlineStr">
        <is>
          <t>2.90%</t>
        </is>
      </c>
      <c r="C791" s="4" t="inlineStr">
        <is>
          <t>2.90%</t>
        </is>
      </c>
    </row>
    <row r="792">
      <c r="A792" s="4" t="inlineStr">
        <is>
          <t>Bonds payable [Member] | Bono Serie J Bonds Payable [Member] | Compania Cervecerias Unidas S.A. [Member] | 0 to 3 months</t>
        </is>
      </c>
    </row>
    <row r="793">
      <c r="A793" s="3" t="inlineStr">
        <is>
          <t>Disclosure of other financial liabilities [Line Items]</t>
        </is>
      </c>
    </row>
    <row r="794">
      <c r="A794" s="4" t="inlineStr">
        <is>
          <t>Other current financial liabilities</t>
        </is>
      </c>
      <c r="B794" s="6" t="n">
        <v>976885</v>
      </c>
      <c r="C794" s="6" t="n">
        <v>0</v>
      </c>
    </row>
    <row r="795">
      <c r="A795" s="4" t="inlineStr">
        <is>
          <t>Bonds payable [Member] | Bono Serie J Bonds Payable [Member] | Compania Cervecerias Unidas S.A. [Member] | Later than three months and not later than one year [member]</t>
        </is>
      </c>
    </row>
    <row r="796">
      <c r="A796" s="3" t="inlineStr">
        <is>
          <t>Disclosure of other financial liabilities [Line Items]</t>
        </is>
      </c>
    </row>
    <row r="797">
      <c r="A797" s="4" t="inlineStr">
        <is>
          <t>Other current financial liabilities</t>
        </is>
      </c>
      <c r="B797" s="6" t="n">
        <v>3482</v>
      </c>
      <c r="C797" s="6" t="n">
        <v>954736</v>
      </c>
    </row>
    <row r="798">
      <c r="A798" s="4" t="inlineStr">
        <is>
          <t>Bonds payable [Member] | Bono Serie L Bonds Payable [Member] | Compania Cervecerias Unidas S.A. [Member]</t>
        </is>
      </c>
    </row>
    <row r="799">
      <c r="A799" s="3" t="inlineStr">
        <is>
          <t>Disclosure of other financial liabilities [Line Items]</t>
        </is>
      </c>
    </row>
    <row r="800">
      <c r="A800" s="4" t="inlineStr">
        <is>
          <t>Debtor Tax ID</t>
        </is>
      </c>
      <c r="B800" s="4" t="inlineStr">
        <is>
          <t>90,413,000-1</t>
        </is>
      </c>
    </row>
    <row r="801">
      <c r="A801" s="4" t="inlineStr">
        <is>
          <t>Debtor country</t>
        </is>
      </c>
      <c r="B801" s="4" t="inlineStr">
        <is>
          <t>Chile</t>
        </is>
      </c>
    </row>
    <row r="802">
      <c r="A802" s="4" t="inlineStr">
        <is>
          <t>Creditor country</t>
        </is>
      </c>
      <c r="B802" s="4" t="inlineStr">
        <is>
          <t>Chile</t>
        </is>
      </c>
    </row>
    <row r="803">
      <c r="A803" s="4" t="inlineStr">
        <is>
          <t>Currency</t>
        </is>
      </c>
      <c r="B803" s="4" t="inlineStr">
        <is>
          <t>UF</t>
        </is>
      </c>
    </row>
    <row r="804">
      <c r="A804" s="4" t="inlineStr">
        <is>
          <t>Other current financial liabilities</t>
        </is>
      </c>
      <c r="B804" s="6" t="n">
        <v>300241</v>
      </c>
    </row>
    <row r="805">
      <c r="A805" s="4" t="inlineStr">
        <is>
          <t>Type of amortization</t>
        </is>
      </c>
      <c r="B805" s="4" t="inlineStr">
        <is>
          <t>Semiannual</t>
        </is>
      </c>
    </row>
    <row r="806">
      <c r="A806" s="4" t="inlineStr">
        <is>
          <t>Interest Rate</t>
        </is>
      </c>
      <c r="B806" s="4" t="inlineStr">
        <is>
          <t>1.20%</t>
        </is>
      </c>
    </row>
    <row r="807">
      <c r="A807" s="4" t="inlineStr">
        <is>
          <t>Bonds payable [Member] | Bono Serie L Bonds Payable [Member] | Compania Cervecerias Unidas S.A. [Member] | 0 to 3 months</t>
        </is>
      </c>
    </row>
    <row r="808">
      <c r="A808" s="3" t="inlineStr">
        <is>
          <t>Disclosure of other financial liabilities [Line Items]</t>
        </is>
      </c>
    </row>
    <row r="809">
      <c r="A809" s="4" t="inlineStr">
        <is>
          <t>Other current financial liabilities</t>
        </is>
      </c>
      <c r="B809" s="6" t="n">
        <v>52828</v>
      </c>
    </row>
    <row r="810">
      <c r="A810" s="4" t="inlineStr">
        <is>
          <t>Bonds payable [Member] | Bono Serie L Bonds Payable [Member] | Compania Cervecerias Unidas S.A. [Member] | Later than three months and not later than one year [member]</t>
        </is>
      </c>
    </row>
    <row r="811">
      <c r="A811" s="3" t="inlineStr">
        <is>
          <t>Disclosure of other financial liabilities [Line Items]</t>
        </is>
      </c>
    </row>
    <row r="812">
      <c r="A812" s="4" t="inlineStr">
        <is>
          <t>Other current financial liabilities</t>
        </is>
      </c>
      <c r="B812" s="6" t="n">
        <v>247413</v>
      </c>
    </row>
    <row r="813">
      <c r="A813" s="4" t="inlineStr">
        <is>
          <t>Bonds payable [Member] | Bono Serie M Bonds Payable [Member] | Compania Cervecerias Unidas S.A. [Member]</t>
        </is>
      </c>
    </row>
    <row r="814">
      <c r="A814" s="3" t="inlineStr">
        <is>
          <t>Disclosure of other financial liabilities [Line Items]</t>
        </is>
      </c>
    </row>
    <row r="815">
      <c r="A815" s="4" t="inlineStr">
        <is>
          <t>Debtor Tax ID</t>
        </is>
      </c>
      <c r="B815" s="4" t="inlineStr">
        <is>
          <t>90,413,000-1</t>
        </is>
      </c>
    </row>
    <row r="816">
      <c r="A816" s="4" t="inlineStr">
        <is>
          <t>Debtor country</t>
        </is>
      </c>
      <c r="B816" s="4" t="inlineStr">
        <is>
          <t>Chile</t>
        </is>
      </c>
    </row>
    <row r="817">
      <c r="A817" s="4" t="inlineStr">
        <is>
          <t>Creditor country</t>
        </is>
      </c>
      <c r="B817" s="4" t="inlineStr">
        <is>
          <t>Chile</t>
        </is>
      </c>
    </row>
    <row r="818">
      <c r="A818" s="4" t="inlineStr">
        <is>
          <t>Currency</t>
        </is>
      </c>
      <c r="B818" s="4" t="inlineStr">
        <is>
          <t>UF</t>
        </is>
      </c>
    </row>
    <row r="819">
      <c r="A819" s="4" t="inlineStr">
        <is>
          <t>Other current financial liabilities</t>
        </is>
      </c>
      <c r="B819" s="6" t="n">
        <v>288690</v>
      </c>
    </row>
    <row r="820">
      <c r="A820" s="4" t="inlineStr">
        <is>
          <t>Type of amortization</t>
        </is>
      </c>
      <c r="B820" s="4" t="inlineStr">
        <is>
          <t>Semiannual</t>
        </is>
      </c>
    </row>
    <row r="821">
      <c r="A821" s="4" t="inlineStr">
        <is>
          <t>Interest Rate</t>
        </is>
      </c>
      <c r="B821" s="4" t="inlineStr">
        <is>
          <t>1.60%</t>
        </is>
      </c>
    </row>
    <row r="822">
      <c r="A822" s="4" t="inlineStr">
        <is>
          <t>Bonds payable [Member] | Bono Serie M Bonds Payable [Member] | Compania Cervecerias Unidas S.A. [Member] | 0 to 3 months</t>
        </is>
      </c>
    </row>
    <row r="823">
      <c r="A823" s="3" t="inlineStr">
        <is>
          <t>Disclosure of other financial liabilities [Line Items]</t>
        </is>
      </c>
    </row>
    <row r="824">
      <c r="A824" s="4" t="inlineStr">
        <is>
          <t>Other current financial liabilities</t>
        </is>
      </c>
      <c r="B824" s="6" t="n">
        <v>52355</v>
      </c>
    </row>
    <row r="825">
      <c r="A825" s="4" t="inlineStr">
        <is>
          <t>Bonds payable [Member] | Bono Serie M Bonds Payable [Member] | Compania Cervecerias Unidas S.A. [Member] | Later than three months and not later than one year [member]</t>
        </is>
      </c>
    </row>
    <row r="826">
      <c r="A826" s="3" t="inlineStr">
        <is>
          <t>Disclosure of other financial liabilities [Line Items]</t>
        </is>
      </c>
    </row>
    <row r="827">
      <c r="A827" s="4" t="inlineStr">
        <is>
          <t>Other current financial liabilities</t>
        </is>
      </c>
      <c r="B827" s="6" t="n">
        <v>236335</v>
      </c>
    </row>
    <row r="828">
      <c r="A828" s="4" t="inlineStr">
        <is>
          <t>Bonds payable [Member] | Bono Serie D Bonds Payable [Member] | Vina San Pedro Tarapaca S.A. [Member]</t>
        </is>
      </c>
    </row>
    <row r="829">
      <c r="A829" s="3" t="inlineStr">
        <is>
          <t>Disclosure of other financial liabilities [Line Items]</t>
        </is>
      </c>
    </row>
    <row r="830">
      <c r="A830" s="4" t="inlineStr">
        <is>
          <t>Debtor Tax ID</t>
        </is>
      </c>
      <c r="B830" s="4" t="inlineStr">
        <is>
          <t>91,041,000-8</t>
        </is>
      </c>
    </row>
    <row r="831">
      <c r="A831" s="4" t="inlineStr">
        <is>
          <t>Debtor country</t>
        </is>
      </c>
      <c r="B831" s="4" t="inlineStr">
        <is>
          <t>Chile</t>
        </is>
      </c>
    </row>
    <row r="832">
      <c r="A832" s="4" t="inlineStr">
        <is>
          <t>Creditor country</t>
        </is>
      </c>
      <c r="B832" s="4" t="inlineStr">
        <is>
          <t>Chile</t>
        </is>
      </c>
    </row>
    <row r="833">
      <c r="A833" s="4" t="inlineStr">
        <is>
          <t>Currency</t>
        </is>
      </c>
      <c r="B833" s="4" t="inlineStr">
        <is>
          <t>UF</t>
        </is>
      </c>
    </row>
    <row r="834">
      <c r="A834" s="4" t="inlineStr">
        <is>
          <t>Other current financial liabilities</t>
        </is>
      </c>
      <c r="B834" s="6" t="n">
        <v>235977</v>
      </c>
    </row>
    <row r="835">
      <c r="A835" s="4" t="inlineStr">
        <is>
          <t>Type of amortization</t>
        </is>
      </c>
      <c r="B835" s="4" t="inlineStr">
        <is>
          <t>Semiannual</t>
        </is>
      </c>
    </row>
    <row r="836">
      <c r="A836" s="4" t="inlineStr">
        <is>
          <t>Interest Rate</t>
        </is>
      </c>
      <c r="B836" s="4" t="inlineStr">
        <is>
          <t>1.00%</t>
        </is>
      </c>
    </row>
    <row r="837">
      <c r="A837" s="4" t="inlineStr">
        <is>
          <t>Bonds payable [Member] | Bono Serie D Bonds Payable [Member] | Vina San Pedro Tarapaca S.A. [Member] | 0 to 3 months</t>
        </is>
      </c>
    </row>
    <row r="838">
      <c r="A838" s="3" t="inlineStr">
        <is>
          <t>Disclosure of other financial liabilities [Line Items]</t>
        </is>
      </c>
    </row>
    <row r="839">
      <c r="A839" s="4" t="inlineStr">
        <is>
          <t>Other current financial liabilities</t>
        </is>
      </c>
      <c r="B839" s="6" t="n">
        <v>49346</v>
      </c>
    </row>
    <row r="840">
      <c r="A840" s="4" t="inlineStr">
        <is>
          <t>Bonds payable [Member] | Bono Serie D Bonds Payable [Member] | Vina San Pedro Tarapaca S.A. [Member] | Later than three months and not later than one year [member]</t>
        </is>
      </c>
    </row>
    <row r="841">
      <c r="A841" s="3" t="inlineStr">
        <is>
          <t>Disclosure of other financial liabilities [Line Items]</t>
        </is>
      </c>
    </row>
    <row r="842">
      <c r="A842" s="4" t="inlineStr">
        <is>
          <t>Other current financial liabilities</t>
        </is>
      </c>
      <c r="B842" s="6" t="n">
        <v>18663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Details 2) $ in Thousands</t>
        </is>
      </c>
      <c r="B1" s="2" t="inlineStr">
        <is>
          <t>12 Months Ended</t>
        </is>
      </c>
    </row>
    <row r="2">
      <c r="B2" s="2" t="inlineStr">
        <is>
          <t>Dec. 31, 2020CLP ($)</t>
        </is>
      </c>
      <c r="C2" s="2" t="inlineStr">
        <is>
          <t>Dec. 31, 2019CLP ($)</t>
        </is>
      </c>
      <c r="D2" s="2" t="inlineStr">
        <is>
          <t>Dec. 31, 2019USD ($)</t>
        </is>
      </c>
    </row>
    <row r="3">
      <c r="A3" s="3" t="inlineStr">
        <is>
          <t>Disclosure of other financial liabilities [Line Items]</t>
        </is>
      </c>
    </row>
    <row r="4">
      <c r="A4" s="4" t="inlineStr">
        <is>
          <t>Other non-current financial liabilities</t>
        </is>
      </c>
      <c r="B4" s="6" t="n">
        <v>412876856</v>
      </c>
      <c r="C4" s="6" t="n">
        <v>233556029</v>
      </c>
    </row>
    <row r="5">
      <c r="A5" s="4" t="inlineStr">
        <is>
          <t>Over 1 year to 3 years</t>
        </is>
      </c>
    </row>
    <row r="6">
      <c r="A6" s="3" t="inlineStr">
        <is>
          <t>Disclosure of other financial liabilities [Line Items]</t>
        </is>
      </c>
    </row>
    <row r="7">
      <c r="A7" s="4" t="inlineStr">
        <is>
          <t>Other non-current financial liabilities</t>
        </is>
      </c>
      <c r="B7" s="5" t="n">
        <v>86716112</v>
      </c>
      <c r="C7" s="5" t="n">
        <v>97246912</v>
      </c>
    </row>
    <row r="8">
      <c r="A8" s="4" t="inlineStr">
        <is>
          <t>Over 3 years to 5 years</t>
        </is>
      </c>
    </row>
    <row r="9">
      <c r="A9" s="3" t="inlineStr">
        <is>
          <t>Disclosure of other financial liabilities [Line Items]</t>
        </is>
      </c>
    </row>
    <row r="10">
      <c r="A10" s="4" t="inlineStr">
        <is>
          <t>Other non-current financial liabilities</t>
        </is>
      </c>
      <c r="B10" s="5" t="n">
        <v>111323413</v>
      </c>
      <c r="C10" s="5" t="n">
        <v>20393501</v>
      </c>
    </row>
    <row r="11">
      <c r="A11" s="4" t="inlineStr">
        <is>
          <t>Over 5 years</t>
        </is>
      </c>
    </row>
    <row r="12">
      <c r="A12" s="3" t="inlineStr">
        <is>
          <t>Disclosure of other financial liabilities [Line Items]</t>
        </is>
      </c>
    </row>
    <row r="13">
      <c r="A13" s="4" t="inlineStr">
        <is>
          <t>Other non-current financial liabilities</t>
        </is>
      </c>
      <c r="B13" s="6" t="n">
        <v>214837331</v>
      </c>
      <c r="C13" s="6" t="n">
        <v>115915616</v>
      </c>
    </row>
    <row r="14">
      <c r="A14" s="4" t="inlineStr">
        <is>
          <t>Compañía Cervecerías Unidas S.A. [Member] | Bono Serie H Bonds Payable [Member]</t>
        </is>
      </c>
    </row>
    <row r="15">
      <c r="A15" s="3" t="inlineStr">
        <is>
          <t>Disclosure of other financial liabilities [Line Items]</t>
        </is>
      </c>
    </row>
    <row r="16">
      <c r="A16" s="4" t="inlineStr">
        <is>
          <t>Debtor Tax ID</t>
        </is>
      </c>
      <c r="B16" s="4" t="inlineStr">
        <is>
          <t>90,413,000-1</t>
        </is>
      </c>
    </row>
    <row r="17">
      <c r="A17" s="4" t="inlineStr">
        <is>
          <t>Debtor country</t>
        </is>
      </c>
      <c r="C17" s="4" t="inlineStr">
        <is>
          <t>Chile</t>
        </is>
      </c>
    </row>
    <row r="18">
      <c r="A18" s="4" t="inlineStr">
        <is>
          <t>Lending party Tax ID</t>
        </is>
      </c>
      <c r="C18" s="4" t="inlineStr">
        <is>
          <t>573 23/03/2009</t>
        </is>
      </c>
    </row>
    <row r="19">
      <c r="A19" s="4" t="inlineStr">
        <is>
          <t>Creditor country</t>
        </is>
      </c>
      <c r="C19" s="4" t="inlineStr">
        <is>
          <t>Chile</t>
        </is>
      </c>
    </row>
    <row r="20">
      <c r="A20" s="4" t="inlineStr">
        <is>
          <t>Currency</t>
        </is>
      </c>
      <c r="C20" s="4" t="inlineStr">
        <is>
          <t>UF</t>
        </is>
      </c>
    </row>
    <row r="21">
      <c r="A21" s="4" t="inlineStr">
        <is>
          <t>Other non-current financial liabilities</t>
        </is>
      </c>
      <c r="C21" s="6" t="n">
        <v>48775313</v>
      </c>
    </row>
    <row r="22">
      <c r="A22" s="4" t="inlineStr">
        <is>
          <t>Type of amortization</t>
        </is>
      </c>
      <c r="C22" s="4" t="inlineStr">
        <is>
          <t>Semiannual</t>
        </is>
      </c>
    </row>
    <row r="23">
      <c r="A23" s="4" t="inlineStr">
        <is>
          <t>Interest Rate</t>
        </is>
      </c>
      <c r="C23" s="4" t="inlineStr">
        <is>
          <t>4.25%</t>
        </is>
      </c>
      <c r="D23" s="4" t="inlineStr">
        <is>
          <t>4.25%</t>
        </is>
      </c>
    </row>
    <row r="24">
      <c r="A24" s="4" t="inlineStr">
        <is>
          <t>Compañía Cervecerías Unidas S.A. [Member] | Bono Serie H Bonds Payable [Member] | Over 1 year to 3 years</t>
        </is>
      </c>
    </row>
    <row r="25">
      <c r="A25" s="3" t="inlineStr">
        <is>
          <t>Disclosure of other financial liabilities [Line Items]</t>
        </is>
      </c>
    </row>
    <row r="26">
      <c r="A26" s="4" t="inlineStr">
        <is>
          <t>Other non-current financial liabilities</t>
        </is>
      </c>
      <c r="C26" s="6" t="n">
        <v>10249998</v>
      </c>
    </row>
    <row r="27">
      <c r="A27" s="4" t="inlineStr">
        <is>
          <t>Compañía Cervecerías Unidas S.A. [Member] | Bono Serie H Bonds Payable [Member] | Over 3 years to 5 years</t>
        </is>
      </c>
    </row>
    <row r="28">
      <c r="A28" s="3" t="inlineStr">
        <is>
          <t>Disclosure of other financial liabilities [Line Items]</t>
        </is>
      </c>
    </row>
    <row r="29">
      <c r="A29" s="4" t="inlineStr">
        <is>
          <t>Other non-current financial liabilities</t>
        </is>
      </c>
      <c r="C29" s="5" t="n">
        <v>10259097</v>
      </c>
    </row>
    <row r="30">
      <c r="A30" s="4" t="inlineStr">
        <is>
          <t>Compañía Cervecerías Unidas S.A. [Member] | Bono Serie H Bonds Payable [Member] | Over 5 years</t>
        </is>
      </c>
    </row>
    <row r="31">
      <c r="A31" s="3" t="inlineStr">
        <is>
          <t>Disclosure of other financial liabilities [Line Items]</t>
        </is>
      </c>
    </row>
    <row r="32">
      <c r="A32" s="4" t="inlineStr">
        <is>
          <t>Other non-current financial liabilities</t>
        </is>
      </c>
      <c r="C32" s="6" t="n">
        <v>28266218</v>
      </c>
    </row>
    <row r="33">
      <c r="A33" s="4" t="inlineStr">
        <is>
          <t>Compañía Cervecerías Unidas S.A. [Member] | Bono Serie J Bonds Payable [Member]</t>
        </is>
      </c>
    </row>
    <row r="34">
      <c r="A34" s="3" t="inlineStr">
        <is>
          <t>Disclosure of other financial liabilities [Line Items]</t>
        </is>
      </c>
    </row>
    <row r="35">
      <c r="A35" s="4" t="inlineStr">
        <is>
          <t>Debtor Tax ID</t>
        </is>
      </c>
      <c r="B35" s="4" t="inlineStr">
        <is>
          <t>90,413,000-1</t>
        </is>
      </c>
    </row>
    <row r="36">
      <c r="A36" s="4" t="inlineStr">
        <is>
          <t>Debtor country</t>
        </is>
      </c>
      <c r="C36" s="4" t="inlineStr">
        <is>
          <t>Chile</t>
        </is>
      </c>
    </row>
    <row r="37">
      <c r="A37" s="4" t="inlineStr">
        <is>
          <t>Lending party Tax ID</t>
        </is>
      </c>
      <c r="C37" s="4" t="inlineStr">
        <is>
          <t>898 28/06/2018</t>
        </is>
      </c>
    </row>
    <row r="38">
      <c r="A38" s="4" t="inlineStr">
        <is>
          <t>Creditor country</t>
        </is>
      </c>
      <c r="C38" s="4" t="inlineStr">
        <is>
          <t>Chile</t>
        </is>
      </c>
    </row>
    <row r="39">
      <c r="A39" s="4" t="inlineStr">
        <is>
          <t>Currency</t>
        </is>
      </c>
      <c r="C39" s="4" t="inlineStr">
        <is>
          <t>UF</t>
        </is>
      </c>
    </row>
    <row r="40">
      <c r="A40" s="4" t="inlineStr">
        <is>
          <t>Other non-current financial liabilities</t>
        </is>
      </c>
      <c r="C40" s="6" t="n">
        <v>85031634</v>
      </c>
    </row>
    <row r="41">
      <c r="A41" s="4" t="inlineStr">
        <is>
          <t>Type of amortization</t>
        </is>
      </c>
      <c r="C41" s="4" t="inlineStr">
        <is>
          <t>Semiannual</t>
        </is>
      </c>
    </row>
    <row r="42">
      <c r="A42" s="4" t="inlineStr">
        <is>
          <t>Compañía Cervecerías Unidas S.A. [Member] | Bono Serie J Bonds Payable [Member] | Over 5 years</t>
        </is>
      </c>
    </row>
    <row r="43">
      <c r="A43" s="3" t="inlineStr">
        <is>
          <t>Disclosure of other financial liabilities [Line Items]</t>
        </is>
      </c>
    </row>
    <row r="44">
      <c r="A44" s="4" t="inlineStr">
        <is>
          <t>Other non-current financial liabilities</t>
        </is>
      </c>
      <c r="C44" s="6" t="n">
        <v>85031634</v>
      </c>
    </row>
    <row r="45">
      <c r="A45" s="4" t="inlineStr">
        <is>
          <t>Bank borrowings [Member]</t>
        </is>
      </c>
    </row>
    <row r="46">
      <c r="A46" s="3" t="inlineStr">
        <is>
          <t>Disclosure of other financial liabilities [Line Items]</t>
        </is>
      </c>
    </row>
    <row r="47">
      <c r="A47" s="4" t="inlineStr">
        <is>
          <t>Other non-current financial liabilities</t>
        </is>
      </c>
      <c r="B47" s="6" t="n">
        <v>88151400</v>
      </c>
      <c r="C47" s="6" t="n">
        <v>99749082</v>
      </c>
      <c r="D47" s="6" t="n">
        <v>99749082</v>
      </c>
    </row>
    <row r="48">
      <c r="A48" s="4" t="inlineStr">
        <is>
          <t>Bank borrowings [Member] | Over 1 year to 3 years</t>
        </is>
      </c>
    </row>
    <row r="49">
      <c r="A49" s="3" t="inlineStr">
        <is>
          <t>Disclosure of other financial liabilities [Line Items]</t>
        </is>
      </c>
    </row>
    <row r="50">
      <c r="A50" s="4" t="inlineStr">
        <is>
          <t>Other non-current financial liabilities</t>
        </is>
      </c>
      <c r="B50" s="5" t="n">
        <v>74906587</v>
      </c>
      <c r="D50" s="5" t="n">
        <v>86996914</v>
      </c>
    </row>
    <row r="51">
      <c r="A51" s="4" t="inlineStr">
        <is>
          <t>Bank borrowings [Member] | Over 3 years to 5 years</t>
        </is>
      </c>
    </row>
    <row r="52">
      <c r="A52" s="3" t="inlineStr">
        <is>
          <t>Disclosure of other financial liabilities [Line Items]</t>
        </is>
      </c>
    </row>
    <row r="53">
      <c r="A53" s="4" t="inlineStr">
        <is>
          <t>Other non-current financial liabilities</t>
        </is>
      </c>
      <c r="B53" s="5" t="n">
        <v>12442212</v>
      </c>
      <c r="D53" s="5" t="n">
        <v>10134404</v>
      </c>
    </row>
    <row r="54">
      <c r="A54" s="4" t="inlineStr">
        <is>
          <t>Bank borrowings [Member] | Over 5 years</t>
        </is>
      </c>
    </row>
    <row r="55">
      <c r="A55" s="3" t="inlineStr">
        <is>
          <t>Disclosure of other financial liabilities [Line Items]</t>
        </is>
      </c>
    </row>
    <row r="56">
      <c r="A56" s="4" t="inlineStr">
        <is>
          <t>Other non-current financial liabilities</t>
        </is>
      </c>
      <c r="B56" s="6" t="n">
        <v>802601</v>
      </c>
      <c r="D56" s="5" t="n">
        <v>2617764</v>
      </c>
    </row>
    <row r="57">
      <c r="A57" s="4" t="inlineStr">
        <is>
          <t>Bank borrowings [Member] | Vina San Pedro Tarapaca S.A [Member] | Bank Borrowings thirty five [Member]</t>
        </is>
      </c>
    </row>
    <row r="58">
      <c r="A58" s="3" t="inlineStr">
        <is>
          <t>Disclosure of other financial liabilities [Line Items]</t>
        </is>
      </c>
    </row>
    <row r="59">
      <c r="A59" s="4" t="inlineStr">
        <is>
          <t>Debtor Tax ID</t>
        </is>
      </c>
      <c r="B59" s="4" t="inlineStr">
        <is>
          <t>91,041,000-8</t>
        </is>
      </c>
    </row>
    <row r="60">
      <c r="A60" s="4" t="inlineStr">
        <is>
          <t>Debtor country</t>
        </is>
      </c>
      <c r="B60" s="4" t="inlineStr">
        <is>
          <t>Chile</t>
        </is>
      </c>
    </row>
    <row r="61">
      <c r="A61" s="4" t="inlineStr">
        <is>
          <t>Lending party Tax ID</t>
        </is>
      </c>
      <c r="B61" s="4" t="inlineStr">
        <is>
          <t>76,645,030-K</t>
        </is>
      </c>
    </row>
    <row r="62">
      <c r="A62" s="4" t="inlineStr">
        <is>
          <t>Creditor country</t>
        </is>
      </c>
      <c r="B62" s="4" t="inlineStr">
        <is>
          <t>Chile</t>
        </is>
      </c>
    </row>
    <row r="63">
      <c r="A63" s="4" t="inlineStr">
        <is>
          <t>Currency</t>
        </is>
      </c>
      <c r="B63" s="4" t="inlineStr">
        <is>
          <t>USD</t>
        </is>
      </c>
    </row>
    <row r="64">
      <c r="A64" s="4" t="inlineStr">
        <is>
          <t>Other non-current financial liabilities</t>
        </is>
      </c>
      <c r="B64" s="6" t="n">
        <v>9945156</v>
      </c>
    </row>
    <row r="65">
      <c r="A65" s="4" t="inlineStr">
        <is>
          <t>Type of amortization</t>
        </is>
      </c>
      <c r="B65" s="4" t="inlineStr">
        <is>
          <t>At maturity</t>
        </is>
      </c>
    </row>
    <row r="66">
      <c r="A66" s="4" t="inlineStr">
        <is>
          <t>Interest Rate</t>
        </is>
      </c>
      <c r="B66" s="4" t="inlineStr">
        <is>
          <t>3.64%</t>
        </is>
      </c>
    </row>
    <row r="67">
      <c r="A67" s="4" t="inlineStr">
        <is>
          <t>Bank borrowings [Member] | Vina San Pedro Tarapaca S.A [Member] | Bank Borrowings thirty five [Member] | Over 1 year to 3 years</t>
        </is>
      </c>
    </row>
    <row r="68">
      <c r="A68" s="3" t="inlineStr">
        <is>
          <t>Disclosure of other financial liabilities [Line Items]</t>
        </is>
      </c>
    </row>
    <row r="69">
      <c r="A69" s="4" t="inlineStr">
        <is>
          <t>Other non-current financial liabilities</t>
        </is>
      </c>
      <c r="B69" s="6" t="n">
        <v>9945156</v>
      </c>
    </row>
    <row r="70">
      <c r="A70" s="4" t="inlineStr">
        <is>
          <t>Bank borrowings [Member] | Vina San Pedro Tarapaca S.A [Member] | Bank Borrowings thirty five [Member] | Over 3 years to 5 years</t>
        </is>
      </c>
    </row>
    <row r="71">
      <c r="A71" s="3" t="inlineStr">
        <is>
          <t>Disclosure of other financial liabilities [Line Items]</t>
        </is>
      </c>
    </row>
    <row r="72">
      <c r="A72" s="4" t="inlineStr">
        <is>
          <t>Other non-current financial liabilities</t>
        </is>
      </c>
      <c r="B72" s="5" t="n">
        <v>0</v>
      </c>
    </row>
    <row r="73">
      <c r="A73" s="4" t="inlineStr">
        <is>
          <t>Bank borrowings [Member] | Vina San Pedro Tarapaca S.A [Member] | Bank Borrowings thirty five [Member] | Over 5 years</t>
        </is>
      </c>
    </row>
    <row r="74">
      <c r="A74" s="3" t="inlineStr">
        <is>
          <t>Disclosure of other financial liabilities [Line Items]</t>
        </is>
      </c>
    </row>
    <row r="75">
      <c r="A75" s="4" t="inlineStr">
        <is>
          <t>Other non-current financial liabilities</t>
        </is>
      </c>
      <c r="B75" s="6" t="n">
        <v>0</v>
      </c>
    </row>
    <row r="76">
      <c r="A76" s="4" t="inlineStr">
        <is>
          <t>Bank borrowings [Member] | Vina San Pedro Tarapaca S.A [Member] | Bank Borrowings fourty three [Member]</t>
        </is>
      </c>
    </row>
    <row r="77">
      <c r="A77" s="3" t="inlineStr">
        <is>
          <t>Disclosure of other financial liabilities [Line Items]</t>
        </is>
      </c>
    </row>
    <row r="78">
      <c r="A78" s="4" t="inlineStr">
        <is>
          <t>Debtor Tax ID</t>
        </is>
      </c>
      <c r="C78" s="4" t="inlineStr">
        <is>
          <t>91,041,000-8</t>
        </is>
      </c>
    </row>
    <row r="79">
      <c r="A79" s="4" t="inlineStr">
        <is>
          <t>Debtor country</t>
        </is>
      </c>
      <c r="C79" s="4" t="inlineStr">
        <is>
          <t>Chile</t>
        </is>
      </c>
    </row>
    <row r="80">
      <c r="A80" s="4" t="inlineStr">
        <is>
          <t>Lending party Tax ID</t>
        </is>
      </c>
      <c r="C80" s="4" t="inlineStr">
        <is>
          <t>76,645,030-K</t>
        </is>
      </c>
    </row>
    <row r="81">
      <c r="A81" s="4" t="inlineStr">
        <is>
          <t>Creditor country</t>
        </is>
      </c>
      <c r="C81" s="4" t="inlineStr">
        <is>
          <t>Chile</t>
        </is>
      </c>
    </row>
    <row r="82">
      <c r="A82" s="4" t="inlineStr">
        <is>
          <t>Currency</t>
        </is>
      </c>
      <c r="C82" s="4" t="inlineStr">
        <is>
          <t>USD</t>
        </is>
      </c>
    </row>
    <row r="83">
      <c r="A83" s="4" t="inlineStr">
        <is>
          <t>Other non-current financial liabilities</t>
        </is>
      </c>
      <c r="D83" s="6" t="n">
        <v>10445830</v>
      </c>
    </row>
    <row r="84">
      <c r="A84" s="4" t="inlineStr">
        <is>
          <t>Type of amortization</t>
        </is>
      </c>
      <c r="C84" s="4" t="inlineStr">
        <is>
          <t>At maturity</t>
        </is>
      </c>
    </row>
    <row r="85">
      <c r="A85" s="4" t="inlineStr">
        <is>
          <t>Interest Rate</t>
        </is>
      </c>
      <c r="C85" s="4" t="inlineStr">
        <is>
          <t>3.64%</t>
        </is>
      </c>
      <c r="D85" s="4" t="inlineStr">
        <is>
          <t>3.64%</t>
        </is>
      </c>
    </row>
    <row r="86">
      <c r="A86" s="4" t="inlineStr">
        <is>
          <t>Bank borrowings [Member] | Vina San Pedro Tarapaca S.A [Member] | Bank Borrowings fourty three [Member] | Over 1 year to 3 years</t>
        </is>
      </c>
    </row>
    <row r="87">
      <c r="A87" s="3" t="inlineStr">
        <is>
          <t>Disclosure of other financial liabilities [Line Items]</t>
        </is>
      </c>
    </row>
    <row r="88">
      <c r="A88" s="4" t="inlineStr">
        <is>
          <t>Other non-current financial liabilities</t>
        </is>
      </c>
      <c r="D88" s="6" t="n">
        <v>10445830</v>
      </c>
    </row>
    <row r="89">
      <c r="A89" s="4" t="inlineStr">
        <is>
          <t>Bank borrowings [Member] | Vina San Pedro Tarapaca S.A [Member] | Bank Borrowings fourty three [Member] | Over 3 years to 5 years</t>
        </is>
      </c>
    </row>
    <row r="90">
      <c r="A90" s="3" t="inlineStr">
        <is>
          <t>Disclosure of other financial liabilities [Line Items]</t>
        </is>
      </c>
    </row>
    <row r="91">
      <c r="A91" s="4" t="inlineStr">
        <is>
          <t>Other non-current financial liabilities</t>
        </is>
      </c>
      <c r="D91" s="5" t="n">
        <v>0</v>
      </c>
    </row>
    <row r="92">
      <c r="A92" s="4" t="inlineStr">
        <is>
          <t>Bank borrowings [Member] | Vina San Pedro Tarapaca S.A [Member] | Bank Borrowings fourty three [Member] | Over 5 years</t>
        </is>
      </c>
    </row>
    <row r="93">
      <c r="A93" s="3" t="inlineStr">
        <is>
          <t>Disclosure of other financial liabilities [Line Items]</t>
        </is>
      </c>
    </row>
    <row r="94">
      <c r="A94" s="4" t="inlineStr">
        <is>
          <t>Other non-current financial liabilities</t>
        </is>
      </c>
      <c r="D94" s="5" t="n">
        <v>0</v>
      </c>
    </row>
    <row r="95">
      <c r="A95" s="4" t="inlineStr">
        <is>
          <t>Bank borrowings [Member] | Vina San Pedro Tarapaca S.A [Member] | Bank Borrowings Fourty four [Member]</t>
        </is>
      </c>
    </row>
    <row r="96">
      <c r="A96" s="3" t="inlineStr">
        <is>
          <t>Disclosure of other financial liabilities [Line Items]</t>
        </is>
      </c>
    </row>
    <row r="97">
      <c r="A97" s="4" t="inlineStr">
        <is>
          <t>Debtor Tax ID</t>
        </is>
      </c>
      <c r="C97" s="4" t="inlineStr">
        <is>
          <t>91,041,000-8</t>
        </is>
      </c>
    </row>
    <row r="98">
      <c r="A98" s="4" t="inlineStr">
        <is>
          <t>Debtor country</t>
        </is>
      </c>
      <c r="C98" s="4" t="inlineStr">
        <is>
          <t>Chile</t>
        </is>
      </c>
    </row>
    <row r="99">
      <c r="A99" s="4" t="inlineStr">
        <is>
          <t>Lending party Tax ID</t>
        </is>
      </c>
      <c r="C99" s="4" t="inlineStr">
        <is>
          <t>97,018,000-1</t>
        </is>
      </c>
    </row>
    <row r="100">
      <c r="A100" s="4" t="inlineStr">
        <is>
          <t>Creditor country</t>
        </is>
      </c>
      <c r="C100" s="4" t="inlineStr">
        <is>
          <t>Chile</t>
        </is>
      </c>
    </row>
    <row r="101">
      <c r="A101" s="4" t="inlineStr">
        <is>
          <t>Currency</t>
        </is>
      </c>
      <c r="C101" s="4" t="inlineStr">
        <is>
          <t>USD</t>
        </is>
      </c>
    </row>
    <row r="102">
      <c r="A102" s="4" t="inlineStr">
        <is>
          <t>Other non-current financial liabilities</t>
        </is>
      </c>
      <c r="D102" s="6" t="n">
        <v>8685384</v>
      </c>
    </row>
    <row r="103">
      <c r="A103" s="4" t="inlineStr">
        <is>
          <t>Type of amortization</t>
        </is>
      </c>
      <c r="C103" s="4" t="inlineStr">
        <is>
          <t>At maturity</t>
        </is>
      </c>
    </row>
    <row r="104">
      <c r="A104" s="4" t="inlineStr">
        <is>
          <t>Interest Rate</t>
        </is>
      </c>
      <c r="C104" s="4" t="inlineStr">
        <is>
          <t>2.90%</t>
        </is>
      </c>
      <c r="D104" s="4" t="inlineStr">
        <is>
          <t>2.90%</t>
        </is>
      </c>
    </row>
    <row r="105">
      <c r="A105" s="4" t="inlineStr">
        <is>
          <t>Bank borrowings [Member] | Vina San Pedro Tarapaca S.A [Member] | Bank Borrowings Fourty four [Member] | Over 1 year to 3 years</t>
        </is>
      </c>
    </row>
    <row r="106">
      <c r="A106" s="3" t="inlineStr">
        <is>
          <t>Disclosure of other financial liabilities [Line Items]</t>
        </is>
      </c>
    </row>
    <row r="107">
      <c r="A107" s="4" t="inlineStr">
        <is>
          <t>Other non-current financial liabilities</t>
        </is>
      </c>
      <c r="D107" s="6" t="n">
        <v>8685384</v>
      </c>
    </row>
    <row r="108">
      <c r="A108" s="4" t="inlineStr">
        <is>
          <t>Bank borrowings [Member] | Vina San Pedro Tarapaca S.A [Member] | Bank Borrowings Fourty four [Member] | Over 3 years to 5 years</t>
        </is>
      </c>
    </row>
    <row r="109">
      <c r="A109" s="3" t="inlineStr">
        <is>
          <t>Disclosure of other financial liabilities [Line Items]</t>
        </is>
      </c>
    </row>
    <row r="110">
      <c r="A110" s="4" t="inlineStr">
        <is>
          <t>Other non-current financial liabilities</t>
        </is>
      </c>
      <c r="D110" s="5" t="n">
        <v>0</v>
      </c>
    </row>
    <row r="111">
      <c r="A111" s="4" t="inlineStr">
        <is>
          <t>Bank borrowings [Member] | Vina San Pedro Tarapaca S.A [Member] | Bank Borrowings Fourty four [Member] | Over 5 years</t>
        </is>
      </c>
    </row>
    <row r="112">
      <c r="A112" s="3" t="inlineStr">
        <is>
          <t>Disclosure of other financial liabilities [Line Items]</t>
        </is>
      </c>
    </row>
    <row r="113">
      <c r="A113" s="4" t="inlineStr">
        <is>
          <t>Other non-current financial liabilities</t>
        </is>
      </c>
      <c r="D113" s="5" t="n">
        <v>0</v>
      </c>
    </row>
    <row r="114">
      <c r="A114" s="4" t="inlineStr">
        <is>
          <t>Bank borrowings [Member] | Compañía Pisquera de Chile S.A. [Member] | Bank Borrowings thirty eight [Member]</t>
        </is>
      </c>
    </row>
    <row r="115">
      <c r="A115" s="3" t="inlineStr">
        <is>
          <t>Disclosure of other financial liabilities [Line Items]</t>
        </is>
      </c>
    </row>
    <row r="116">
      <c r="A116" s="4" t="inlineStr">
        <is>
          <t>Debtor Tax ID</t>
        </is>
      </c>
      <c r="B116" s="4" t="inlineStr">
        <is>
          <t>99,586,280-8</t>
        </is>
      </c>
    </row>
    <row r="117">
      <c r="A117" s="4" t="inlineStr">
        <is>
          <t>Debtor country</t>
        </is>
      </c>
      <c r="B117" s="4" t="inlineStr">
        <is>
          <t>Chile</t>
        </is>
      </c>
    </row>
    <row r="118">
      <c r="A118" s="4" t="inlineStr">
        <is>
          <t>Lending party Tax ID</t>
        </is>
      </c>
      <c r="B118" s="4" t="inlineStr">
        <is>
          <t>97,030,000-7</t>
        </is>
      </c>
    </row>
    <row r="119">
      <c r="A119" s="4" t="inlineStr">
        <is>
          <t>Creditor country</t>
        </is>
      </c>
      <c r="B119" s="4" t="inlineStr">
        <is>
          <t>Chile</t>
        </is>
      </c>
    </row>
    <row r="120">
      <c r="A120" s="4" t="inlineStr">
        <is>
          <t>Currency</t>
        </is>
      </c>
      <c r="B120" s="4" t="inlineStr">
        <is>
          <t>CLP</t>
        </is>
      </c>
    </row>
    <row r="121">
      <c r="A121" s="4" t="inlineStr">
        <is>
          <t>Other non-current financial liabilities</t>
        </is>
      </c>
      <c r="B121" s="6" t="n">
        <v>16000000</v>
      </c>
    </row>
    <row r="122">
      <c r="A122" s="4" t="inlineStr">
        <is>
          <t>Type of amortization</t>
        </is>
      </c>
      <c r="B122" s="4" t="inlineStr">
        <is>
          <t>At maturity</t>
        </is>
      </c>
    </row>
    <row r="123">
      <c r="A123" s="4" t="inlineStr">
        <is>
          <t>Interest Rate</t>
        </is>
      </c>
      <c r="B123" s="4" t="inlineStr">
        <is>
          <t>4.68%</t>
        </is>
      </c>
    </row>
    <row r="124">
      <c r="A124" s="4" t="inlineStr">
        <is>
          <t>Bank borrowings [Member] | Compañía Pisquera de Chile S.A. [Member] | Bank Borrowings thirty eight [Member] | Over 1 year to 3 years</t>
        </is>
      </c>
    </row>
    <row r="125">
      <c r="A125" s="3" t="inlineStr">
        <is>
          <t>Disclosure of other financial liabilities [Line Items]</t>
        </is>
      </c>
    </row>
    <row r="126">
      <c r="A126" s="4" t="inlineStr">
        <is>
          <t>Other non-current financial liabilities</t>
        </is>
      </c>
      <c r="B126" s="6" t="n">
        <v>16000000</v>
      </c>
    </row>
    <row r="127">
      <c r="A127" s="4" t="inlineStr">
        <is>
          <t>Bank borrowings [Member] | Compañía Pisquera de Chile S.A. [Member] | Bank Borrowings thirty eight [Member] | Over 3 years to 5 years</t>
        </is>
      </c>
    </row>
    <row r="128">
      <c r="A128" s="3" t="inlineStr">
        <is>
          <t>Disclosure of other financial liabilities [Line Items]</t>
        </is>
      </c>
    </row>
    <row r="129">
      <c r="A129" s="4" t="inlineStr">
        <is>
          <t>Other non-current financial liabilities</t>
        </is>
      </c>
      <c r="B129" s="5" t="n">
        <v>0</v>
      </c>
    </row>
    <row r="130">
      <c r="A130" s="4" t="inlineStr">
        <is>
          <t>Bank borrowings [Member] | Compañía Pisquera de Chile S.A. [Member] | Bank Borrowings thirty eight [Member] | Over 5 years</t>
        </is>
      </c>
    </row>
    <row r="131">
      <c r="A131" s="3" t="inlineStr">
        <is>
          <t>Disclosure of other financial liabilities [Line Items]</t>
        </is>
      </c>
    </row>
    <row r="132">
      <c r="A132" s="4" t="inlineStr">
        <is>
          <t>Other non-current financial liabilities</t>
        </is>
      </c>
      <c r="B132" s="6" t="n">
        <v>0</v>
      </c>
    </row>
    <row r="133">
      <c r="A133" s="4" t="inlineStr">
        <is>
          <t>Bank borrowings [Member] | Compañía Pisquera de Chile S.A. [Member] | Bank Borrowings Fifty [Member]</t>
        </is>
      </c>
    </row>
    <row r="134">
      <c r="A134" s="3" t="inlineStr">
        <is>
          <t>Disclosure of other financial liabilities [Line Items]</t>
        </is>
      </c>
    </row>
    <row r="135">
      <c r="A135" s="4" t="inlineStr">
        <is>
          <t>Debtor Tax ID</t>
        </is>
      </c>
      <c r="C135" s="4" t="inlineStr">
        <is>
          <t>99,586,280-8</t>
        </is>
      </c>
    </row>
    <row r="136">
      <c r="A136" s="4" t="inlineStr">
        <is>
          <t>Debtor country</t>
        </is>
      </c>
      <c r="C136" s="4" t="inlineStr">
        <is>
          <t>Chile</t>
        </is>
      </c>
    </row>
    <row r="137">
      <c r="A137" s="4" t="inlineStr">
        <is>
          <t>Lending party Tax ID</t>
        </is>
      </c>
      <c r="C137" s="4" t="inlineStr">
        <is>
          <t>97,030,000-7</t>
        </is>
      </c>
    </row>
    <row r="138">
      <c r="A138" s="4" t="inlineStr">
        <is>
          <t>Creditor country</t>
        </is>
      </c>
      <c r="C138" s="4" t="inlineStr">
        <is>
          <t>Chile</t>
        </is>
      </c>
    </row>
    <row r="139">
      <c r="A139" s="4" t="inlineStr">
        <is>
          <t>Currency</t>
        </is>
      </c>
      <c r="C139" s="4" t="inlineStr">
        <is>
          <t>CLP</t>
        </is>
      </c>
    </row>
    <row r="140">
      <c r="A140" s="4" t="inlineStr">
        <is>
          <t>Other non-current financial liabilities</t>
        </is>
      </c>
      <c r="D140" s="6" t="n">
        <v>16000000</v>
      </c>
    </row>
    <row r="141">
      <c r="A141" s="4" t="inlineStr">
        <is>
          <t>Type of amortization</t>
        </is>
      </c>
      <c r="C141" s="4" t="inlineStr">
        <is>
          <t>At maturity</t>
        </is>
      </c>
    </row>
    <row r="142">
      <c r="A142" s="4" t="inlineStr">
        <is>
          <t>Interest Rate</t>
        </is>
      </c>
      <c r="C142" s="4" t="inlineStr">
        <is>
          <t>4.68%</t>
        </is>
      </c>
      <c r="D142" s="4" t="inlineStr">
        <is>
          <t>4.68%</t>
        </is>
      </c>
    </row>
    <row r="143">
      <c r="A143" s="4" t="inlineStr">
        <is>
          <t>Bank borrowings [Member] | Compañía Pisquera de Chile S.A. [Member] | Bank Borrowings Fifty [Member] | Over 1 year to 3 years</t>
        </is>
      </c>
    </row>
    <row r="144">
      <c r="A144" s="3" t="inlineStr">
        <is>
          <t>Disclosure of other financial liabilities [Line Items]</t>
        </is>
      </c>
    </row>
    <row r="145">
      <c r="A145" s="4" t="inlineStr">
        <is>
          <t>Other non-current financial liabilities</t>
        </is>
      </c>
      <c r="D145" s="6" t="n">
        <v>16000000</v>
      </c>
    </row>
    <row r="146">
      <c r="A146" s="4" t="inlineStr">
        <is>
          <t>Bank borrowings [Member] | Compañía Pisquera de Chile S.A. [Member] | Bank Borrowings Fifty [Member] | Over 3 years to 5 years</t>
        </is>
      </c>
    </row>
    <row r="147">
      <c r="A147" s="3" t="inlineStr">
        <is>
          <t>Disclosure of other financial liabilities [Line Items]</t>
        </is>
      </c>
    </row>
    <row r="148">
      <c r="A148" s="4" t="inlineStr">
        <is>
          <t>Other non-current financial liabilities</t>
        </is>
      </c>
      <c r="D148" s="5" t="n">
        <v>0</v>
      </c>
    </row>
    <row r="149">
      <c r="A149" s="4" t="inlineStr">
        <is>
          <t>Bank borrowings [Member] | Compañía Pisquera de Chile S.A. [Member] | Bank Borrowings Fifty [Member] | Over 5 years</t>
        </is>
      </c>
    </row>
    <row r="150">
      <c r="A150" s="3" t="inlineStr">
        <is>
          <t>Disclosure of other financial liabilities [Line Items]</t>
        </is>
      </c>
    </row>
    <row r="151">
      <c r="A151" s="4" t="inlineStr">
        <is>
          <t>Other non-current financial liabilities</t>
        </is>
      </c>
      <c r="D151" s="5" t="n">
        <v>0</v>
      </c>
    </row>
    <row r="152">
      <c r="A152" s="4" t="inlineStr">
        <is>
          <t>Bank borrowings [Member] | Cerveceria Kunstmann S.A. [Member]</t>
        </is>
      </c>
    </row>
    <row r="153">
      <c r="A153" s="3" t="inlineStr">
        <is>
          <t>Disclosure of other financial liabilities [Line Items]</t>
        </is>
      </c>
    </row>
    <row r="154">
      <c r="A154" s="4" t="inlineStr">
        <is>
          <t>Debtor Tax ID</t>
        </is>
      </c>
      <c r="C154" s="4" t="inlineStr">
        <is>
          <t>96,981,310-6</t>
        </is>
      </c>
    </row>
    <row r="155">
      <c r="A155" s="4" t="inlineStr">
        <is>
          <t>Bank borrowings [Member] | Cerveceria Kunstmann S.A. [Member] | Bank Borrowings thirty six [Member]</t>
        </is>
      </c>
    </row>
    <row r="156">
      <c r="A156" s="3" t="inlineStr">
        <is>
          <t>Disclosure of other financial liabilities [Line Items]</t>
        </is>
      </c>
    </row>
    <row r="157">
      <c r="A157" s="4" t="inlineStr">
        <is>
          <t>Debtor Tax ID</t>
        </is>
      </c>
      <c r="B157" s="4" t="inlineStr">
        <is>
          <t>96,981,310-6</t>
        </is>
      </c>
    </row>
    <row r="158">
      <c r="A158" s="4" t="inlineStr">
        <is>
          <t>Debtor country</t>
        </is>
      </c>
      <c r="B158" s="4" t="inlineStr">
        <is>
          <t>Chile</t>
        </is>
      </c>
    </row>
    <row r="159">
      <c r="A159" s="4" t="inlineStr">
        <is>
          <t>Lending party Tax ID</t>
        </is>
      </c>
      <c r="B159" s="4" t="inlineStr">
        <is>
          <t>97,018,000-1</t>
        </is>
      </c>
    </row>
    <row r="160">
      <c r="A160" s="4" t="inlineStr">
        <is>
          <t>Creditor country</t>
        </is>
      </c>
      <c r="B160" s="4" t="inlineStr">
        <is>
          <t>Chile</t>
        </is>
      </c>
    </row>
    <row r="161">
      <c r="A161" s="4" t="inlineStr">
        <is>
          <t>Currency</t>
        </is>
      </c>
      <c r="B161" s="4" t="inlineStr">
        <is>
          <t>CLP</t>
        </is>
      </c>
    </row>
    <row r="162">
      <c r="A162" s="4" t="inlineStr">
        <is>
          <t>Other non-current financial liabilities</t>
        </is>
      </c>
      <c r="B162" s="6" t="n">
        <v>6601389</v>
      </c>
    </row>
    <row r="163">
      <c r="A163" s="4" t="inlineStr">
        <is>
          <t>Type of amortization</t>
        </is>
      </c>
      <c r="B163" s="4" t="inlineStr">
        <is>
          <t>Semiannual</t>
        </is>
      </c>
    </row>
    <row r="164">
      <c r="A164" s="4" t="inlineStr">
        <is>
          <t>Interest Rate</t>
        </is>
      </c>
      <c r="B164" s="4" t="inlineStr">
        <is>
          <t>3.45%</t>
        </is>
      </c>
    </row>
    <row r="165">
      <c r="A165" s="4" t="inlineStr">
        <is>
          <t>Bank borrowings [Member] | Cerveceria Kunstmann S.A. [Member] | Bank Borrowings thirty six [Member] | Over 1 year to 3 years</t>
        </is>
      </c>
    </row>
    <row r="166">
      <c r="A166" s="3" t="inlineStr">
        <is>
          <t>Disclosure of other financial liabilities [Line Items]</t>
        </is>
      </c>
    </row>
    <row r="167">
      <c r="A167" s="4" t="inlineStr">
        <is>
          <t>Other non-current financial liabilities</t>
        </is>
      </c>
      <c r="B167" s="6" t="n">
        <v>3300000</v>
      </c>
    </row>
    <row r="168">
      <c r="A168" s="4" t="inlineStr">
        <is>
          <t>Bank borrowings [Member] | Cerveceria Kunstmann S.A. [Member] | Bank Borrowings thirty six [Member] | Over 3 years to 5 years</t>
        </is>
      </c>
    </row>
    <row r="169">
      <c r="A169" s="3" t="inlineStr">
        <is>
          <t>Disclosure of other financial liabilities [Line Items]</t>
        </is>
      </c>
    </row>
    <row r="170">
      <c r="A170" s="4" t="inlineStr">
        <is>
          <t>Other non-current financial liabilities</t>
        </is>
      </c>
      <c r="B170" s="5" t="n">
        <v>3301389</v>
      </c>
    </row>
    <row r="171">
      <c r="A171" s="4" t="inlineStr">
        <is>
          <t>Bank borrowings [Member] | Cerveceria Kunstmann S.A. [Member] | Bank Borrowings thirty six [Member] | Over 5 years</t>
        </is>
      </c>
    </row>
    <row r="172">
      <c r="A172" s="3" t="inlineStr">
        <is>
          <t>Disclosure of other financial liabilities [Line Items]</t>
        </is>
      </c>
    </row>
    <row r="173">
      <c r="A173" s="4" t="inlineStr">
        <is>
          <t>Other non-current financial liabilities</t>
        </is>
      </c>
      <c r="B173" s="6" t="n">
        <v>0</v>
      </c>
    </row>
    <row r="174">
      <c r="A174" s="4" t="inlineStr">
        <is>
          <t>Bank borrowings [Member] | Cerveceria Kunstmann S.A. [Member] | Bank Borrowings thirty seven [Member]</t>
        </is>
      </c>
    </row>
    <row r="175">
      <c r="A175" s="3" t="inlineStr">
        <is>
          <t>Disclosure of other financial liabilities [Line Items]</t>
        </is>
      </c>
    </row>
    <row r="176">
      <c r="A176" s="4" t="inlineStr">
        <is>
          <t>Debtor Tax ID</t>
        </is>
      </c>
      <c r="B176" s="4" t="inlineStr">
        <is>
          <t>96,981,310-6</t>
        </is>
      </c>
    </row>
    <row r="177">
      <c r="A177" s="4" t="inlineStr">
        <is>
          <t>Debtor country</t>
        </is>
      </c>
      <c r="B177" s="4" t="inlineStr">
        <is>
          <t>Chile</t>
        </is>
      </c>
    </row>
    <row r="178">
      <c r="A178" s="4" t="inlineStr">
        <is>
          <t>Lending party Tax ID</t>
        </is>
      </c>
      <c r="B178" s="4" t="inlineStr">
        <is>
          <t>97,018,000-1</t>
        </is>
      </c>
    </row>
    <row r="179">
      <c r="A179" s="4" t="inlineStr">
        <is>
          <t>Creditor country</t>
        </is>
      </c>
      <c r="B179" s="4" t="inlineStr">
        <is>
          <t>Chile</t>
        </is>
      </c>
    </row>
    <row r="180">
      <c r="A180" s="4" t="inlineStr">
        <is>
          <t>Currency</t>
        </is>
      </c>
      <c r="B180" s="4" t="inlineStr">
        <is>
          <t>CLP</t>
        </is>
      </c>
    </row>
    <row r="181">
      <c r="A181" s="4" t="inlineStr">
        <is>
          <t>Other non-current financial liabilities</t>
        </is>
      </c>
      <c r="B181" s="6" t="n">
        <v>2980819</v>
      </c>
    </row>
    <row r="182">
      <c r="A182" s="4" t="inlineStr">
        <is>
          <t>Type of amortization</t>
        </is>
      </c>
      <c r="B182" s="4" t="inlineStr">
        <is>
          <t>At maturity</t>
        </is>
      </c>
    </row>
    <row r="183">
      <c r="A183" s="4" t="inlineStr">
        <is>
          <t>Interest Rate</t>
        </is>
      </c>
      <c r="B183" s="4" t="inlineStr">
        <is>
          <t>3.95%</t>
        </is>
      </c>
    </row>
    <row r="184">
      <c r="A184" s="4" t="inlineStr">
        <is>
          <t>Bank borrowings [Member] | Cerveceria Kunstmann S.A. [Member] | Bank Borrowings thirty seven [Member] | Over 1 year to 3 years</t>
        </is>
      </c>
    </row>
    <row r="185">
      <c r="A185" s="3" t="inlineStr">
        <is>
          <t>Disclosure of other financial liabilities [Line Items]</t>
        </is>
      </c>
    </row>
    <row r="186">
      <c r="A186" s="4" t="inlineStr">
        <is>
          <t>Other non-current financial liabilities</t>
        </is>
      </c>
      <c r="B186" s="6" t="n">
        <v>0</v>
      </c>
    </row>
    <row r="187">
      <c r="A187" s="4" t="inlineStr">
        <is>
          <t>Bank borrowings [Member] | Cerveceria Kunstmann S.A. [Member] | Bank Borrowings thirty seven [Member] | Over 3 years to 5 years</t>
        </is>
      </c>
    </row>
    <row r="188">
      <c r="A188" s="3" t="inlineStr">
        <is>
          <t>Disclosure of other financial liabilities [Line Items]</t>
        </is>
      </c>
    </row>
    <row r="189">
      <c r="A189" s="4" t="inlineStr">
        <is>
          <t>Other non-current financial liabilities</t>
        </is>
      </c>
      <c r="B189" s="5" t="n">
        <v>2980819</v>
      </c>
    </row>
    <row r="190">
      <c r="A190" s="4" t="inlineStr">
        <is>
          <t>Bank borrowings [Member] | Cerveceria Kunstmann S.A. [Member] | Bank Borrowings thirty seven [Member] | Over 5 years</t>
        </is>
      </c>
    </row>
    <row r="191">
      <c r="A191" s="3" t="inlineStr">
        <is>
          <t>Disclosure of other financial liabilities [Line Items]</t>
        </is>
      </c>
    </row>
    <row r="192">
      <c r="A192" s="4" t="inlineStr">
        <is>
          <t>Other non-current financial liabilities</t>
        </is>
      </c>
      <c r="B192" s="6" t="n">
        <v>0</v>
      </c>
    </row>
    <row r="193">
      <c r="A193" s="4" t="inlineStr">
        <is>
          <t>Bank borrowings [Member] | Cerveceria Kunstmann S.A. [Member] | Bank Borrowings Fourty six [Member]</t>
        </is>
      </c>
    </row>
    <row r="194">
      <c r="A194" s="3" t="inlineStr">
        <is>
          <t>Disclosure of other financial liabilities [Line Items]</t>
        </is>
      </c>
    </row>
    <row r="195">
      <c r="A195" s="4" t="inlineStr">
        <is>
          <t>Debtor Tax ID</t>
        </is>
      </c>
      <c r="C195" s="4" t="inlineStr">
        <is>
          <t>96,981,310-6</t>
        </is>
      </c>
    </row>
    <row r="196">
      <c r="A196" s="4" t="inlineStr">
        <is>
          <t>Debtor country</t>
        </is>
      </c>
      <c r="C196" s="4" t="inlineStr">
        <is>
          <t>Chile</t>
        </is>
      </c>
    </row>
    <row r="197">
      <c r="A197" s="4" t="inlineStr">
        <is>
          <t>Lending party Tax ID</t>
        </is>
      </c>
      <c r="C197" s="4" t="inlineStr">
        <is>
          <t>97,004,000-5</t>
        </is>
      </c>
    </row>
    <row r="198">
      <c r="A198" s="4" t="inlineStr">
        <is>
          <t>Creditor country</t>
        </is>
      </c>
      <c r="C198" s="4" t="inlineStr">
        <is>
          <t>Chile</t>
        </is>
      </c>
    </row>
    <row r="199">
      <c r="A199" s="4" t="inlineStr">
        <is>
          <t>Currency</t>
        </is>
      </c>
      <c r="C199" s="4" t="inlineStr">
        <is>
          <t>CLP</t>
        </is>
      </c>
    </row>
    <row r="200">
      <c r="A200" s="4" t="inlineStr">
        <is>
          <t>Other non-current financial liabilities</t>
        </is>
      </c>
      <c r="D200" s="6" t="n">
        <v>2000000</v>
      </c>
    </row>
    <row r="201">
      <c r="A201" s="4" t="inlineStr">
        <is>
          <t>Type of amortization</t>
        </is>
      </c>
      <c r="C201" s="4" t="inlineStr">
        <is>
          <t>At maturity</t>
        </is>
      </c>
    </row>
    <row r="202">
      <c r="A202" s="4" t="inlineStr">
        <is>
          <t>Interest Rate</t>
        </is>
      </c>
      <c r="C202" s="4" t="inlineStr">
        <is>
          <t>4.92%</t>
        </is>
      </c>
      <c r="D202" s="4" t="inlineStr">
        <is>
          <t>4.92%</t>
        </is>
      </c>
    </row>
    <row r="203">
      <c r="A203" s="4" t="inlineStr">
        <is>
          <t>Bank borrowings [Member] | Cerveceria Kunstmann S.A. [Member] | Bank Borrowings Fourty six [Member] | Over 1 year to 3 years</t>
        </is>
      </c>
    </row>
    <row r="204">
      <c r="A204" s="3" t="inlineStr">
        <is>
          <t>Disclosure of other financial liabilities [Line Items]</t>
        </is>
      </c>
    </row>
    <row r="205">
      <c r="A205" s="4" t="inlineStr">
        <is>
          <t>Other non-current financial liabilities</t>
        </is>
      </c>
      <c r="D205" s="6" t="n">
        <v>2000000</v>
      </c>
    </row>
    <row r="206">
      <c r="A206" s="4" t="inlineStr">
        <is>
          <t>Bank borrowings [Member] | Cerveceria Kunstmann S.A. [Member] | Bank Borrowings Fourty six [Member] | Over 3 years to 5 years</t>
        </is>
      </c>
    </row>
    <row r="207">
      <c r="A207" s="3" t="inlineStr">
        <is>
          <t>Disclosure of other financial liabilities [Line Items]</t>
        </is>
      </c>
    </row>
    <row r="208">
      <c r="A208" s="4" t="inlineStr">
        <is>
          <t>Other non-current financial liabilities</t>
        </is>
      </c>
      <c r="D208" s="5" t="n">
        <v>0</v>
      </c>
    </row>
    <row r="209">
      <c r="A209" s="4" t="inlineStr">
        <is>
          <t>Bank borrowings [Member] | Cerveceria Kunstmann S.A. [Member] | Bank Borrowings Fourty six [Member] | Over 5 years</t>
        </is>
      </c>
    </row>
    <row r="210">
      <c r="A210" s="3" t="inlineStr">
        <is>
          <t>Disclosure of other financial liabilities [Line Items]</t>
        </is>
      </c>
    </row>
    <row r="211">
      <c r="A211" s="4" t="inlineStr">
        <is>
          <t>Other non-current financial liabilities</t>
        </is>
      </c>
      <c r="D211" s="5" t="n">
        <v>0</v>
      </c>
    </row>
    <row r="212">
      <c r="A212" s="4" t="inlineStr">
        <is>
          <t>Bank borrowings [Member] | Cerveceria Kunstmann S.A. [Member] | Bank Borrowings Fourty seven [Member]</t>
        </is>
      </c>
    </row>
    <row r="213">
      <c r="A213" s="3" t="inlineStr">
        <is>
          <t>Disclosure of other financial liabilities [Line Items]</t>
        </is>
      </c>
    </row>
    <row r="214">
      <c r="A214" s="4" t="inlineStr">
        <is>
          <t>Debtor Tax ID</t>
        </is>
      </c>
      <c r="C214" s="4" t="inlineStr">
        <is>
          <t>96,981,310-6</t>
        </is>
      </c>
    </row>
    <row r="215">
      <c r="A215" s="4" t="inlineStr">
        <is>
          <t>Debtor country</t>
        </is>
      </c>
      <c r="C215" s="4" t="inlineStr">
        <is>
          <t>Chile</t>
        </is>
      </c>
    </row>
    <row r="216">
      <c r="A216" s="4" t="inlineStr">
        <is>
          <t>Lending party Tax ID</t>
        </is>
      </c>
      <c r="C216" s="4" t="inlineStr">
        <is>
          <t>76,645,030-K</t>
        </is>
      </c>
    </row>
    <row r="217">
      <c r="A217" s="4" t="inlineStr">
        <is>
          <t>Creditor country</t>
        </is>
      </c>
      <c r="C217" s="4" t="inlineStr">
        <is>
          <t>Chile</t>
        </is>
      </c>
    </row>
    <row r="218">
      <c r="A218" s="4" t="inlineStr">
        <is>
          <t>Currency</t>
        </is>
      </c>
      <c r="C218" s="4" t="inlineStr">
        <is>
          <t>CLP</t>
        </is>
      </c>
    </row>
    <row r="219">
      <c r="A219" s="4" t="inlineStr">
        <is>
          <t>Other non-current financial liabilities</t>
        </is>
      </c>
      <c r="D219" s="6" t="n">
        <v>2000000</v>
      </c>
    </row>
    <row r="220">
      <c r="A220" s="4" t="inlineStr">
        <is>
          <t>Type of amortization</t>
        </is>
      </c>
      <c r="C220" s="4" t="inlineStr">
        <is>
          <t>At maturity</t>
        </is>
      </c>
    </row>
    <row r="221">
      <c r="A221" s="4" t="inlineStr">
        <is>
          <t>Interest Rate</t>
        </is>
      </c>
      <c r="C221" s="4" t="inlineStr">
        <is>
          <t>3.83%</t>
        </is>
      </c>
      <c r="D221" s="4" t="inlineStr">
        <is>
          <t>3.83%</t>
        </is>
      </c>
    </row>
    <row r="222">
      <c r="A222" s="4" t="inlineStr">
        <is>
          <t>Bank borrowings [Member] | Cerveceria Kunstmann S.A. [Member] | Bank Borrowings Fourty seven [Member] | Over 1 year to 3 years</t>
        </is>
      </c>
    </row>
    <row r="223">
      <c r="A223" s="3" t="inlineStr">
        <is>
          <t>Disclosure of other financial liabilities [Line Items]</t>
        </is>
      </c>
    </row>
    <row r="224">
      <c r="A224" s="4" t="inlineStr">
        <is>
          <t>Other non-current financial liabilities</t>
        </is>
      </c>
      <c r="D224" s="6" t="n">
        <v>2000000</v>
      </c>
    </row>
    <row r="225">
      <c r="A225" s="4" t="inlineStr">
        <is>
          <t>Bank borrowings [Member] | Cerveceria Kunstmann S.A. [Member] | Bank Borrowings Fourty seven [Member] | Over 3 years to 5 years</t>
        </is>
      </c>
    </row>
    <row r="226">
      <c r="A226" s="3" t="inlineStr">
        <is>
          <t>Disclosure of other financial liabilities [Line Items]</t>
        </is>
      </c>
    </row>
    <row r="227">
      <c r="A227" s="4" t="inlineStr">
        <is>
          <t>Other non-current financial liabilities</t>
        </is>
      </c>
      <c r="D227" s="5" t="n">
        <v>0</v>
      </c>
    </row>
    <row r="228">
      <c r="A228" s="4" t="inlineStr">
        <is>
          <t>Bank borrowings [Member] | Cerveceria Kunstmann S.A. [Member] | Bank Borrowings Fourty seven [Member] | Over 5 years</t>
        </is>
      </c>
    </row>
    <row r="229">
      <c r="A229" s="3" t="inlineStr">
        <is>
          <t>Disclosure of other financial liabilities [Line Items]</t>
        </is>
      </c>
    </row>
    <row r="230">
      <c r="A230" s="4" t="inlineStr">
        <is>
          <t>Other non-current financial liabilities</t>
        </is>
      </c>
      <c r="D230" s="5" t="n">
        <v>0</v>
      </c>
    </row>
    <row r="231">
      <c r="A231" s="4" t="inlineStr">
        <is>
          <t>Bank borrowings [Member] | Cerveceria Kunstmann S.A. [Member] | Bank Borrowings Fourty eight [Member]</t>
        </is>
      </c>
    </row>
    <row r="232">
      <c r="A232" s="3" t="inlineStr">
        <is>
          <t>Disclosure of other financial liabilities [Line Items]</t>
        </is>
      </c>
    </row>
    <row r="233">
      <c r="A233" s="4" t="inlineStr">
        <is>
          <t>Debtor Tax ID</t>
        </is>
      </c>
      <c r="C233" s="4" t="inlineStr">
        <is>
          <t>96,981,310-6</t>
        </is>
      </c>
    </row>
    <row r="234">
      <c r="A234" s="4" t="inlineStr">
        <is>
          <t>Debtor country</t>
        </is>
      </c>
      <c r="C234" s="4" t="inlineStr">
        <is>
          <t>Chile</t>
        </is>
      </c>
    </row>
    <row r="235">
      <c r="A235" s="4" t="inlineStr">
        <is>
          <t>Lending party Tax ID</t>
        </is>
      </c>
      <c r="C235" s="4" t="inlineStr">
        <is>
          <t>97,018,000-1</t>
        </is>
      </c>
    </row>
    <row r="236">
      <c r="A236" s="4" t="inlineStr">
        <is>
          <t>Creditor country</t>
        </is>
      </c>
      <c r="C236" s="4" t="inlineStr">
        <is>
          <t>Chile</t>
        </is>
      </c>
    </row>
    <row r="237">
      <c r="A237" s="4" t="inlineStr">
        <is>
          <t>Currency</t>
        </is>
      </c>
      <c r="C237" s="4" t="inlineStr">
        <is>
          <t>CLP</t>
        </is>
      </c>
    </row>
    <row r="238">
      <c r="A238" s="4" t="inlineStr">
        <is>
          <t>Other non-current financial liabilities</t>
        </is>
      </c>
      <c r="D238" s="6" t="n">
        <v>1000000</v>
      </c>
    </row>
    <row r="239">
      <c r="A239" s="4" t="inlineStr">
        <is>
          <t>Type of amortization</t>
        </is>
      </c>
      <c r="C239" s="4" t="inlineStr">
        <is>
          <t>At maturity</t>
        </is>
      </c>
    </row>
    <row r="240">
      <c r="A240" s="4" t="inlineStr">
        <is>
          <t>Interest Rate</t>
        </is>
      </c>
      <c r="C240" s="4" t="inlineStr">
        <is>
          <t>4.00%</t>
        </is>
      </c>
      <c r="D240" s="4" t="inlineStr">
        <is>
          <t>4.00%</t>
        </is>
      </c>
    </row>
    <row r="241">
      <c r="A241" s="4" t="inlineStr">
        <is>
          <t>Bank borrowings [Member] | Cerveceria Kunstmann S.A. [Member] | Bank Borrowings Fourty eight [Member] | Over 1 year to 3 years</t>
        </is>
      </c>
    </row>
    <row r="242">
      <c r="A242" s="3" t="inlineStr">
        <is>
          <t>Disclosure of other financial liabilities [Line Items]</t>
        </is>
      </c>
    </row>
    <row r="243">
      <c r="A243" s="4" t="inlineStr">
        <is>
          <t>Other non-current financial liabilities</t>
        </is>
      </c>
      <c r="D243" s="6" t="n">
        <v>1000000</v>
      </c>
    </row>
    <row r="244">
      <c r="A244" s="4" t="inlineStr">
        <is>
          <t>Bank borrowings [Member] | Cerveceria Kunstmann S.A. [Member] | Bank Borrowings Fourty eight [Member] | Over 3 years to 5 years</t>
        </is>
      </c>
    </row>
    <row r="245">
      <c r="A245" s="3" t="inlineStr">
        <is>
          <t>Disclosure of other financial liabilities [Line Items]</t>
        </is>
      </c>
    </row>
    <row r="246">
      <c r="A246" s="4" t="inlineStr">
        <is>
          <t>Other non-current financial liabilities</t>
        </is>
      </c>
      <c r="D246" s="5" t="n">
        <v>0</v>
      </c>
    </row>
    <row r="247">
      <c r="A247" s="4" t="inlineStr">
        <is>
          <t>Bank borrowings [Member] | Cerveceria Kunstmann S.A. [Member] | Bank Borrowings Fourty eight [Member] | Over 5 years</t>
        </is>
      </c>
    </row>
    <row r="248">
      <c r="A248" s="3" t="inlineStr">
        <is>
          <t>Disclosure of other financial liabilities [Line Items]</t>
        </is>
      </c>
    </row>
    <row r="249">
      <c r="A249" s="4" t="inlineStr">
        <is>
          <t>Other non-current financial liabilities</t>
        </is>
      </c>
      <c r="D249" s="5" t="n">
        <v>0</v>
      </c>
    </row>
    <row r="250">
      <c r="A250" s="4" t="inlineStr">
        <is>
          <t>Bank borrowings [Member] | Cerveceria Kunstmann S.A. [Member] | Bank Borrowings Fourty nine [Member]</t>
        </is>
      </c>
    </row>
    <row r="251">
      <c r="A251" s="3" t="inlineStr">
        <is>
          <t>Disclosure of other financial liabilities [Line Items]</t>
        </is>
      </c>
    </row>
    <row r="252">
      <c r="A252" s="4" t="inlineStr">
        <is>
          <t>Debtor Tax ID</t>
        </is>
      </c>
      <c r="C252" s="4" t="inlineStr">
        <is>
          <t>96,981,310-6</t>
        </is>
      </c>
    </row>
    <row r="253">
      <c r="A253" s="4" t="inlineStr">
        <is>
          <t>Debtor country</t>
        </is>
      </c>
      <c r="C253" s="4" t="inlineStr">
        <is>
          <t>Chile</t>
        </is>
      </c>
    </row>
    <row r="254">
      <c r="A254" s="4" t="inlineStr">
        <is>
          <t>Lending party Tax ID</t>
        </is>
      </c>
      <c r="C254" s="4" t="inlineStr">
        <is>
          <t>97,018,000-1</t>
        </is>
      </c>
    </row>
    <row r="255">
      <c r="A255" s="4" t="inlineStr">
        <is>
          <t>Creditor country</t>
        </is>
      </c>
      <c r="C255" s="4" t="inlineStr">
        <is>
          <t>Chile</t>
        </is>
      </c>
    </row>
    <row r="256">
      <c r="A256" s="4" t="inlineStr">
        <is>
          <t>Currency</t>
        </is>
      </c>
      <c r="C256" s="4" t="inlineStr">
        <is>
          <t>CLP</t>
        </is>
      </c>
    </row>
    <row r="257">
      <c r="A257" s="4" t="inlineStr">
        <is>
          <t>Other non-current financial liabilities</t>
        </is>
      </c>
      <c r="D257" s="6" t="n">
        <v>8333335</v>
      </c>
    </row>
    <row r="258">
      <c r="A258" s="4" t="inlineStr">
        <is>
          <t>Type of amortization</t>
        </is>
      </c>
      <c r="C258" s="4" t="inlineStr">
        <is>
          <t>Semiannual</t>
        </is>
      </c>
    </row>
    <row r="259">
      <c r="A259" s="4" t="inlineStr">
        <is>
          <t>Interest Rate</t>
        </is>
      </c>
      <c r="C259" s="4" t="inlineStr">
        <is>
          <t>3.45%</t>
        </is>
      </c>
      <c r="D259" s="4" t="inlineStr">
        <is>
          <t>3.45%</t>
        </is>
      </c>
    </row>
    <row r="260">
      <c r="A260" s="4" t="inlineStr">
        <is>
          <t>Bank borrowings [Member] | Cerveceria Kunstmann S.A. [Member] | Bank Borrowings Fourty nine [Member] | Over 1 year to 3 years</t>
        </is>
      </c>
    </row>
    <row r="261">
      <c r="A261" s="3" t="inlineStr">
        <is>
          <t>Disclosure of other financial liabilities [Line Items]</t>
        </is>
      </c>
    </row>
    <row r="262">
      <c r="A262" s="4" t="inlineStr">
        <is>
          <t>Other non-current financial liabilities</t>
        </is>
      </c>
      <c r="D262" s="6" t="n">
        <v>3333334</v>
      </c>
    </row>
    <row r="263">
      <c r="A263" s="4" t="inlineStr">
        <is>
          <t>Bank borrowings [Member] | Cerveceria Kunstmann S.A. [Member] | Bank Borrowings Fourty nine [Member] | Over 3 years to 5 years</t>
        </is>
      </c>
    </row>
    <row r="264">
      <c r="A264" s="3" t="inlineStr">
        <is>
          <t>Disclosure of other financial liabilities [Line Items]</t>
        </is>
      </c>
    </row>
    <row r="265">
      <c r="A265" s="4" t="inlineStr">
        <is>
          <t>Other non-current financial liabilities</t>
        </is>
      </c>
      <c r="D265" s="5" t="n">
        <v>3333334</v>
      </c>
    </row>
    <row r="266">
      <c r="A266" s="4" t="inlineStr">
        <is>
          <t>Bank borrowings [Member] | Cerveceria Kunstmann S.A. [Member] | Bank Borrowings Fourty nine [Member] | Over 5 years</t>
        </is>
      </c>
    </row>
    <row r="267">
      <c r="A267" s="3" t="inlineStr">
        <is>
          <t>Disclosure of other financial liabilities [Line Items]</t>
        </is>
      </c>
    </row>
    <row r="268">
      <c r="A268" s="4" t="inlineStr">
        <is>
          <t>Other non-current financial liabilities</t>
        </is>
      </c>
      <c r="D268" s="5" t="n">
        <v>1666667</v>
      </c>
    </row>
    <row r="269">
      <c r="A269" s="4" t="inlineStr">
        <is>
          <t>Bank borrowings [Member] | Milotur S.A. [Member] | Bank Borrowings Fifty three [Member]</t>
        </is>
      </c>
    </row>
    <row r="270">
      <c r="A270" s="3" t="inlineStr">
        <is>
          <t>Disclosure of other financial liabilities [Line Items]</t>
        </is>
      </c>
    </row>
    <row r="271">
      <c r="A271" s="4" t="inlineStr">
        <is>
          <t>Debtor Tax ID</t>
        </is>
      </c>
      <c r="C271" s="4" t="inlineStr">
        <is>
          <t>0-E</t>
        </is>
      </c>
    </row>
    <row r="272">
      <c r="A272" s="4" t="inlineStr">
        <is>
          <t>Debtor country</t>
        </is>
      </c>
      <c r="C272" s="4" t="inlineStr">
        <is>
          <t>Uruguay</t>
        </is>
      </c>
    </row>
    <row r="273">
      <c r="A273" s="4" t="inlineStr">
        <is>
          <t>Lending party Tax ID</t>
        </is>
      </c>
      <c r="C273" s="4" t="inlineStr">
        <is>
          <t>0-E</t>
        </is>
      </c>
    </row>
    <row r="274">
      <c r="A274" s="4" t="inlineStr">
        <is>
          <t>Creditor country</t>
        </is>
      </c>
      <c r="C274" s="4" t="inlineStr">
        <is>
          <t>Uruguay</t>
        </is>
      </c>
    </row>
    <row r="275">
      <c r="A275" s="4" t="inlineStr">
        <is>
          <t>Currency</t>
        </is>
      </c>
      <c r="C275" s="4" t="inlineStr">
        <is>
          <t>UI</t>
        </is>
      </c>
    </row>
    <row r="276">
      <c r="A276" s="4" t="inlineStr">
        <is>
          <t>Other non-current financial liabilities</t>
        </is>
      </c>
      <c r="D276" s="6" t="n">
        <v>221062</v>
      </c>
    </row>
    <row r="277">
      <c r="A277" s="4" t="inlineStr">
        <is>
          <t>Type of amortization</t>
        </is>
      </c>
      <c r="C277" s="4" t="inlineStr">
        <is>
          <t>Monthly</t>
        </is>
      </c>
    </row>
    <row r="278">
      <c r="A278" s="4" t="inlineStr">
        <is>
          <t>Interest Rate</t>
        </is>
      </c>
      <c r="C278" s="4" t="inlineStr">
        <is>
          <t>4.80%</t>
        </is>
      </c>
      <c r="D278" s="4" t="inlineStr">
        <is>
          <t>4.80%</t>
        </is>
      </c>
    </row>
    <row r="279">
      <c r="A279" s="4" t="inlineStr">
        <is>
          <t>Bank borrowings [Member] | Milotur S.A. [Member] | Bank Borrowings Fifty three [Member] | Over 1 year to 3 years</t>
        </is>
      </c>
    </row>
    <row r="280">
      <c r="A280" s="3" t="inlineStr">
        <is>
          <t>Disclosure of other financial liabilities [Line Items]</t>
        </is>
      </c>
    </row>
    <row r="281">
      <c r="A281" s="4" t="inlineStr">
        <is>
          <t>Other non-current financial liabilities</t>
        </is>
      </c>
      <c r="D281" s="6" t="n">
        <v>221062</v>
      </c>
    </row>
    <row r="282">
      <c r="A282" s="4" t="inlineStr">
        <is>
          <t>Bank borrowings [Member] | Milotur S.A. [Member] | Bank Borrowings Fifty three [Member] | Over 3 years to 5 years</t>
        </is>
      </c>
    </row>
    <row r="283">
      <c r="A283" s="3" t="inlineStr">
        <is>
          <t>Disclosure of other financial liabilities [Line Items]</t>
        </is>
      </c>
    </row>
    <row r="284">
      <c r="A284" s="4" t="inlineStr">
        <is>
          <t>Other non-current financial liabilities</t>
        </is>
      </c>
      <c r="D284" s="5" t="n">
        <v>0</v>
      </c>
    </row>
    <row r="285">
      <c r="A285" s="4" t="inlineStr">
        <is>
          <t>Bank borrowings [Member] | Milotur S.A. [Member] | Bank Borrowings Fifty three [Member] | Over 5 years</t>
        </is>
      </c>
    </row>
    <row r="286">
      <c r="A286" s="3" t="inlineStr">
        <is>
          <t>Disclosure of other financial liabilities [Line Items]</t>
        </is>
      </c>
    </row>
    <row r="287">
      <c r="A287" s="4" t="inlineStr">
        <is>
          <t>Other non-current financial liabilities</t>
        </is>
      </c>
      <c r="D287" s="5" t="n">
        <v>0</v>
      </c>
    </row>
    <row r="288">
      <c r="A288" s="4" t="inlineStr">
        <is>
          <t>Bank borrowings [Member] | Cervecera Guayacán SpA. [Member] | Bank Borrowings thirty two [Member]</t>
        </is>
      </c>
    </row>
    <row r="289">
      <c r="A289" s="3" t="inlineStr">
        <is>
          <t>Disclosure of other financial liabilities [Line Items]</t>
        </is>
      </c>
    </row>
    <row r="290">
      <c r="A290" s="4" t="inlineStr">
        <is>
          <t>Debtor Tax ID</t>
        </is>
      </c>
      <c r="B290" s="4" t="inlineStr">
        <is>
          <t>76,035,409-0</t>
        </is>
      </c>
    </row>
    <row r="291">
      <c r="A291" s="4" t="inlineStr">
        <is>
          <t>Debtor country</t>
        </is>
      </c>
      <c r="B291" s="4" t="inlineStr">
        <is>
          <t>Chile</t>
        </is>
      </c>
    </row>
    <row r="292">
      <c r="A292" s="4" t="inlineStr">
        <is>
          <t>Lending party Tax ID</t>
        </is>
      </c>
      <c r="B292" s="4" t="inlineStr">
        <is>
          <t>76,645,030-K</t>
        </is>
      </c>
    </row>
    <row r="293">
      <c r="A293" s="4" t="inlineStr">
        <is>
          <t>Creditor country</t>
        </is>
      </c>
      <c r="B293" s="4" t="inlineStr">
        <is>
          <t>Chile</t>
        </is>
      </c>
    </row>
    <row r="294">
      <c r="A294" s="4" t="inlineStr">
        <is>
          <t>Currency</t>
        </is>
      </c>
      <c r="B294" s="4" t="inlineStr">
        <is>
          <t>UF</t>
        </is>
      </c>
    </row>
    <row r="295">
      <c r="A295" s="4" t="inlineStr">
        <is>
          <t>Other non-current financial liabilities</t>
        </is>
      </c>
      <c r="B295" s="6" t="n">
        <v>57884</v>
      </c>
    </row>
    <row r="296">
      <c r="A296" s="4" t="inlineStr">
        <is>
          <t>Type of amortization</t>
        </is>
      </c>
      <c r="B296" s="4" t="inlineStr">
        <is>
          <t>Monthly</t>
        </is>
      </c>
    </row>
    <row r="297">
      <c r="A297" s="4" t="inlineStr">
        <is>
          <t>Interest Rate</t>
        </is>
      </c>
      <c r="B297" s="4" t="inlineStr">
        <is>
          <t>4.87%</t>
        </is>
      </c>
    </row>
    <row r="298">
      <c r="A298" s="4" t="inlineStr">
        <is>
          <t>Bank borrowings [Member] | Cervecera Guayacán SpA. [Member] | Bank Borrowings thirty two [Member] | Over 1 year to 3 years</t>
        </is>
      </c>
    </row>
    <row r="299">
      <c r="A299" s="3" t="inlineStr">
        <is>
          <t>Disclosure of other financial liabilities [Line Items]</t>
        </is>
      </c>
    </row>
    <row r="300">
      <c r="A300" s="4" t="inlineStr">
        <is>
          <t>Other non-current financial liabilities</t>
        </is>
      </c>
      <c r="B300" s="6" t="n">
        <v>10856</v>
      </c>
    </row>
    <row r="301">
      <c r="A301" s="4" t="inlineStr">
        <is>
          <t>Bank borrowings [Member] | Cervecera Guayacán SpA. [Member] | Bank Borrowings thirty two [Member] | Over 3 years to 5 years</t>
        </is>
      </c>
    </row>
    <row r="302">
      <c r="A302" s="3" t="inlineStr">
        <is>
          <t>Disclosure of other financial liabilities [Line Items]</t>
        </is>
      </c>
    </row>
    <row r="303">
      <c r="A303" s="4" t="inlineStr">
        <is>
          <t>Other non-current financial liabilities</t>
        </is>
      </c>
      <c r="B303" s="5" t="n">
        <v>10856</v>
      </c>
    </row>
    <row r="304">
      <c r="A304" s="4" t="inlineStr">
        <is>
          <t>Bank borrowings [Member] | Cervecera Guayacán SpA. [Member] | Bank Borrowings thirty two [Member] | Over 5 years</t>
        </is>
      </c>
    </row>
    <row r="305">
      <c r="A305" s="3" t="inlineStr">
        <is>
          <t>Disclosure of other financial liabilities [Line Items]</t>
        </is>
      </c>
    </row>
    <row r="306">
      <c r="A306" s="4" t="inlineStr">
        <is>
          <t>Other non-current financial liabilities</t>
        </is>
      </c>
      <c r="B306" s="6" t="n">
        <v>36172</v>
      </c>
    </row>
    <row r="307">
      <c r="A307" s="4" t="inlineStr">
        <is>
          <t>Bank borrowings [Member] | Cervecera Guayacán SpA. [Member] | Bank Borrowings fourty two [Member]</t>
        </is>
      </c>
    </row>
    <row r="308">
      <c r="A308" s="3" t="inlineStr">
        <is>
          <t>Disclosure of other financial liabilities [Line Items]</t>
        </is>
      </c>
    </row>
    <row r="309">
      <c r="A309" s="4" t="inlineStr">
        <is>
          <t>Debtor Tax ID</t>
        </is>
      </c>
      <c r="C309" s="4" t="inlineStr">
        <is>
          <t>76,035,409-0</t>
        </is>
      </c>
    </row>
    <row r="310">
      <c r="A310" s="4" t="inlineStr">
        <is>
          <t>Debtor country</t>
        </is>
      </c>
      <c r="C310" s="4" t="inlineStr">
        <is>
          <t>Chile</t>
        </is>
      </c>
    </row>
    <row r="311">
      <c r="A311" s="4" t="inlineStr">
        <is>
          <t>Lending party Tax ID</t>
        </is>
      </c>
      <c r="C311" s="4" t="inlineStr">
        <is>
          <t>76,645,030-K</t>
        </is>
      </c>
    </row>
    <row r="312">
      <c r="A312" s="4" t="inlineStr">
        <is>
          <t>Creditor country</t>
        </is>
      </c>
      <c r="C312" s="4" t="inlineStr">
        <is>
          <t>Chile</t>
        </is>
      </c>
    </row>
    <row r="313">
      <c r="A313" s="4" t="inlineStr">
        <is>
          <t>Currency</t>
        </is>
      </c>
      <c r="C313" s="4" t="inlineStr">
        <is>
          <t>UF</t>
        </is>
      </c>
    </row>
    <row r="314">
      <c r="A314" s="4" t="inlineStr">
        <is>
          <t>Other non-current financial liabilities</t>
        </is>
      </c>
      <c r="D314" s="6" t="n">
        <v>61276</v>
      </c>
    </row>
    <row r="315">
      <c r="A315" s="4" t="inlineStr">
        <is>
          <t>Type of amortization</t>
        </is>
      </c>
      <c r="C315" s="4" t="inlineStr">
        <is>
          <t>Monthly</t>
        </is>
      </c>
    </row>
    <row r="316">
      <c r="A316" s="4" t="inlineStr">
        <is>
          <t>Interest Rate</t>
        </is>
      </c>
      <c r="C316" s="4" t="inlineStr">
        <is>
          <t>4.87%</t>
        </is>
      </c>
      <c r="D316" s="4" t="inlineStr">
        <is>
          <t>4.87%</t>
        </is>
      </c>
    </row>
    <row r="317">
      <c r="A317" s="4" t="inlineStr">
        <is>
          <t>Bank borrowings [Member] | Cervecera Guayacán SpA. [Member] | Bank Borrowings fourty two [Member] | Over 1 year to 3 years</t>
        </is>
      </c>
    </row>
    <row r="318">
      <c r="A318" s="3" t="inlineStr">
        <is>
          <t>Disclosure of other financial liabilities [Line Items]</t>
        </is>
      </c>
    </row>
    <row r="319">
      <c r="A319" s="4" t="inlineStr">
        <is>
          <t>Other non-current financial liabilities</t>
        </is>
      </c>
      <c r="D319" s="6" t="n">
        <v>16327</v>
      </c>
    </row>
    <row r="320">
      <c r="A320" s="4" t="inlineStr">
        <is>
          <t>Bank borrowings [Member] | Cervecera Guayacán SpA. [Member] | Bank Borrowings fourty two [Member] | Over 3 years to 5 years</t>
        </is>
      </c>
    </row>
    <row r="321">
      <c r="A321" s="3" t="inlineStr">
        <is>
          <t>Disclosure of other financial liabilities [Line Items]</t>
        </is>
      </c>
    </row>
    <row r="322">
      <c r="A322" s="4" t="inlineStr">
        <is>
          <t>Other non-current financial liabilities</t>
        </is>
      </c>
      <c r="D322" s="5" t="n">
        <v>16330</v>
      </c>
    </row>
    <row r="323">
      <c r="A323" s="4" t="inlineStr">
        <is>
          <t>Bank borrowings [Member] | Cervecera Guayacán SpA. [Member] | Bank Borrowings fourty two [Member] | Over 5 years</t>
        </is>
      </c>
    </row>
    <row r="324">
      <c r="A324" s="3" t="inlineStr">
        <is>
          <t>Disclosure of other financial liabilities [Line Items]</t>
        </is>
      </c>
    </row>
    <row r="325">
      <c r="A325" s="4" t="inlineStr">
        <is>
          <t>Other non-current financial liabilities</t>
        </is>
      </c>
      <c r="D325" s="5" t="n">
        <v>28619</v>
      </c>
    </row>
    <row r="326">
      <c r="A326" s="4" t="inlineStr">
        <is>
          <t>Bank borrowings [Member] | Compañía Cervecerías Unidas S.A. [Member] | Bank Borrowings thirty four [Member]</t>
        </is>
      </c>
    </row>
    <row r="327">
      <c r="A327" s="3" t="inlineStr">
        <is>
          <t>Disclosure of other financial liabilities [Line Items]</t>
        </is>
      </c>
    </row>
    <row r="328">
      <c r="A328" s="4" t="inlineStr">
        <is>
          <t>Debtor Tax ID</t>
        </is>
      </c>
      <c r="B328" s="4" t="inlineStr">
        <is>
          <t>90,413,000-1</t>
        </is>
      </c>
    </row>
    <row r="329">
      <c r="A329" s="4" t="inlineStr">
        <is>
          <t>Debtor country</t>
        </is>
      </c>
      <c r="B329" s="4" t="inlineStr">
        <is>
          <t>Chile</t>
        </is>
      </c>
    </row>
    <row r="330">
      <c r="A330" s="4" t="inlineStr">
        <is>
          <t>Lending party Tax ID</t>
        </is>
      </c>
      <c r="B330" s="4" t="inlineStr">
        <is>
          <t>97,030,000-7</t>
        </is>
      </c>
    </row>
    <row r="331">
      <c r="A331" s="4" t="inlineStr">
        <is>
          <t>Creditor country</t>
        </is>
      </c>
      <c r="B331" s="4" t="inlineStr">
        <is>
          <t>Chile</t>
        </is>
      </c>
    </row>
    <row r="332">
      <c r="A332" s="4" t="inlineStr">
        <is>
          <t>Currency</t>
        </is>
      </c>
      <c r="B332" s="4" t="inlineStr">
        <is>
          <t>CLP</t>
        </is>
      </c>
    </row>
    <row r="333">
      <c r="A333" s="4" t="inlineStr">
        <is>
          <t>Other non-current financial liabilities</t>
        </is>
      </c>
      <c r="B333" s="6" t="n">
        <v>39978565</v>
      </c>
    </row>
    <row r="334">
      <c r="A334" s="4" t="inlineStr">
        <is>
          <t>Type of amortization</t>
        </is>
      </c>
      <c r="B334" s="4" t="inlineStr">
        <is>
          <t>At maturity</t>
        </is>
      </c>
    </row>
    <row r="335">
      <c r="A335" s="4" t="inlineStr">
        <is>
          <t>Interest Rate</t>
        </is>
      </c>
      <c r="B335" s="4" t="inlineStr">
        <is>
          <t>4.56%</t>
        </is>
      </c>
    </row>
    <row r="336">
      <c r="A336" s="4" t="inlineStr">
        <is>
          <t>Bank borrowings [Member] | Compañía Cervecerías Unidas S.A. [Member] | Bank Borrowings thirty four [Member] | Over 1 year to 3 years</t>
        </is>
      </c>
    </row>
    <row r="337">
      <c r="A337" s="3" t="inlineStr">
        <is>
          <t>Disclosure of other financial liabilities [Line Items]</t>
        </is>
      </c>
    </row>
    <row r="338">
      <c r="A338" s="4" t="inlineStr">
        <is>
          <t>Other non-current financial liabilities</t>
        </is>
      </c>
      <c r="B338" s="6" t="n">
        <v>39978565</v>
      </c>
    </row>
    <row r="339">
      <c r="A339" s="4" t="inlineStr">
        <is>
          <t>Bank borrowings [Member] | Compañía Cervecerías Unidas S.A. [Member] | Bank Borrowings thirty four [Member] | Over 3 years to 5 years</t>
        </is>
      </c>
    </row>
    <row r="340">
      <c r="A340" s="3" t="inlineStr">
        <is>
          <t>Disclosure of other financial liabilities [Line Items]</t>
        </is>
      </c>
    </row>
    <row r="341">
      <c r="A341" s="4" t="inlineStr">
        <is>
          <t>Other non-current financial liabilities</t>
        </is>
      </c>
      <c r="B341" s="5" t="n">
        <v>0</v>
      </c>
    </row>
    <row r="342">
      <c r="A342" s="4" t="inlineStr">
        <is>
          <t>Bank borrowings [Member] | Compañía Cervecerías Unidas S.A. [Member] | Bank Borrowings thirty four [Member] | Over 5 years</t>
        </is>
      </c>
    </row>
    <row r="343">
      <c r="A343" s="3" t="inlineStr">
        <is>
          <t>Disclosure of other financial liabilities [Line Items]</t>
        </is>
      </c>
    </row>
    <row r="344">
      <c r="A344" s="4" t="inlineStr">
        <is>
          <t>Other non-current financial liabilities</t>
        </is>
      </c>
      <c r="B344" s="6" t="n">
        <v>0</v>
      </c>
    </row>
    <row r="345">
      <c r="A345" s="4" t="inlineStr">
        <is>
          <t>Bank borrowings [Member] | Compañía Cervecerías Unidas S.A. [Member] | Bank Borrowings Fourty five [Member]</t>
        </is>
      </c>
    </row>
    <row r="346">
      <c r="A346" s="3" t="inlineStr">
        <is>
          <t>Disclosure of other financial liabilities [Line Items]</t>
        </is>
      </c>
    </row>
    <row r="347">
      <c r="A347" s="4" t="inlineStr">
        <is>
          <t>Debtor Tax ID</t>
        </is>
      </c>
      <c r="C347" s="4" t="inlineStr">
        <is>
          <t>91,413,000-1</t>
        </is>
      </c>
    </row>
    <row r="348">
      <c r="A348" s="4" t="inlineStr">
        <is>
          <t>Debtor country</t>
        </is>
      </c>
      <c r="C348" s="4" t="inlineStr">
        <is>
          <t>Chile</t>
        </is>
      </c>
    </row>
    <row r="349">
      <c r="A349" s="4" t="inlineStr">
        <is>
          <t>Lending party Tax ID</t>
        </is>
      </c>
      <c r="C349" s="4" t="inlineStr">
        <is>
          <t>97,030,000-7</t>
        </is>
      </c>
    </row>
    <row r="350">
      <c r="A350" s="4" t="inlineStr">
        <is>
          <t>Creditor country</t>
        </is>
      </c>
      <c r="C350" s="4" t="inlineStr">
        <is>
          <t>Chile</t>
        </is>
      </c>
    </row>
    <row r="351">
      <c r="A351" s="4" t="inlineStr">
        <is>
          <t>Currency</t>
        </is>
      </c>
      <c r="C351" s="4" t="inlineStr">
        <is>
          <t>CLP</t>
        </is>
      </c>
    </row>
    <row r="352">
      <c r="A352" s="4" t="inlineStr">
        <is>
          <t>Other non-current financial liabilities</t>
        </is>
      </c>
      <c r="D352" s="6" t="n">
        <v>39902607</v>
      </c>
    </row>
    <row r="353">
      <c r="A353" s="4" t="inlineStr">
        <is>
          <t>Type of amortization</t>
        </is>
      </c>
      <c r="C353" s="4" t="inlineStr">
        <is>
          <t>At maturity</t>
        </is>
      </c>
    </row>
    <row r="354">
      <c r="A354" s="4" t="inlineStr">
        <is>
          <t>Interest Rate</t>
        </is>
      </c>
      <c r="C354" s="4" t="inlineStr">
        <is>
          <t>4.56%</t>
        </is>
      </c>
      <c r="D354" s="4" t="inlineStr">
        <is>
          <t>4.56%</t>
        </is>
      </c>
    </row>
    <row r="355">
      <c r="A355" s="4" t="inlineStr">
        <is>
          <t>Bank borrowings [Member] | Compañía Cervecerías Unidas S.A. [Member] | Bank Borrowings Fourty five [Member] | Over 1 year to 3 years</t>
        </is>
      </c>
    </row>
    <row r="356">
      <c r="A356" s="3" t="inlineStr">
        <is>
          <t>Disclosure of other financial liabilities [Line Items]</t>
        </is>
      </c>
    </row>
    <row r="357">
      <c r="A357" s="4" t="inlineStr">
        <is>
          <t>Other non-current financial liabilities</t>
        </is>
      </c>
      <c r="D357" s="6" t="n">
        <v>39902607</v>
      </c>
    </row>
    <row r="358">
      <c r="A358" s="4" t="inlineStr">
        <is>
          <t>Bank borrowings [Member] | Compañía Cervecerías Unidas S.A. [Member] | Bank Borrowings Fourty five [Member] | Over 3 years to 5 years</t>
        </is>
      </c>
    </row>
    <row r="359">
      <c r="A359" s="3" t="inlineStr">
        <is>
          <t>Disclosure of other financial liabilities [Line Items]</t>
        </is>
      </c>
    </row>
    <row r="360">
      <c r="A360" s="4" t="inlineStr">
        <is>
          <t>Other non-current financial liabilities</t>
        </is>
      </c>
      <c r="D360" s="5" t="n">
        <v>0</v>
      </c>
    </row>
    <row r="361">
      <c r="A361" s="4" t="inlineStr">
        <is>
          <t>Bank borrowings [Member] | Compañía Cervecerías Unidas S.A. [Member] | Bank Borrowings Fourty five [Member] | Over 5 years</t>
        </is>
      </c>
    </row>
    <row r="362">
      <c r="A362" s="3" t="inlineStr">
        <is>
          <t>Disclosure of other financial liabilities [Line Items]</t>
        </is>
      </c>
    </row>
    <row r="363">
      <c r="A363" s="4" t="inlineStr">
        <is>
          <t>Other non-current financial liabilities</t>
        </is>
      </c>
      <c r="D363" s="5" t="n">
        <v>0</v>
      </c>
    </row>
    <row r="364">
      <c r="A364" s="4" t="inlineStr">
        <is>
          <t>Bank borrowings [Member] | Bebidas Bolivianas BBO S.A. [Member] | Bank Borrowings thirty nine [Member]</t>
        </is>
      </c>
    </row>
    <row r="365">
      <c r="A365" s="3" t="inlineStr">
        <is>
          <t>Disclosure of other financial liabilities [Line Items]</t>
        </is>
      </c>
    </row>
    <row r="366">
      <c r="A366" s="4" t="inlineStr">
        <is>
          <t>Debtor Tax ID</t>
        </is>
      </c>
      <c r="B366" s="4" t="inlineStr">
        <is>
          <t>0-E</t>
        </is>
      </c>
    </row>
    <row r="367">
      <c r="A367" s="4" t="inlineStr">
        <is>
          <t>Debtor country</t>
        </is>
      </c>
      <c r="B367" s="4" t="inlineStr">
        <is>
          <t>Bolivia</t>
        </is>
      </c>
    </row>
    <row r="368">
      <c r="A368" s="4" t="inlineStr">
        <is>
          <t>Lending party Tax ID</t>
        </is>
      </c>
      <c r="B368" s="4" t="inlineStr">
        <is>
          <t>0-E</t>
        </is>
      </c>
    </row>
    <row r="369">
      <c r="A369" s="4" t="inlineStr">
        <is>
          <t>Creditor country</t>
        </is>
      </c>
      <c r="B369" s="4" t="inlineStr">
        <is>
          <t>Bolivia</t>
        </is>
      </c>
    </row>
    <row r="370">
      <c r="A370" s="4" t="inlineStr">
        <is>
          <t>Currency</t>
        </is>
      </c>
      <c r="B370" s="4" t="inlineStr">
        <is>
          <t>BOB</t>
        </is>
      </c>
    </row>
    <row r="371">
      <c r="A371" s="4" t="inlineStr">
        <is>
          <t>Other non-current financial liabilities</t>
        </is>
      </c>
      <c r="B371" s="6" t="n">
        <v>3503676</v>
      </c>
    </row>
    <row r="372">
      <c r="A372" s="4" t="inlineStr">
        <is>
          <t>Type of amortization</t>
        </is>
      </c>
      <c r="B372" s="4" t="inlineStr">
        <is>
          <t>Quarterly</t>
        </is>
      </c>
    </row>
    <row r="373">
      <c r="A373" s="4" t="inlineStr">
        <is>
          <t>Interest Rate</t>
        </is>
      </c>
      <c r="B373" s="4" t="inlineStr">
        <is>
          <t>5.00%</t>
        </is>
      </c>
    </row>
    <row r="374">
      <c r="A374" s="4" t="inlineStr">
        <is>
          <t>Bank borrowings [Member] | Bebidas Bolivianas BBO S.A. [Member] | Bank Borrowings thirty nine [Member] | Over 1 year to 3 years</t>
        </is>
      </c>
    </row>
    <row r="375">
      <c r="A375" s="3" t="inlineStr">
        <is>
          <t>Disclosure of other financial liabilities [Line Items]</t>
        </is>
      </c>
    </row>
    <row r="376">
      <c r="A376" s="4" t="inlineStr">
        <is>
          <t>Other non-current financial liabilities</t>
        </is>
      </c>
      <c r="B376" s="6" t="n">
        <v>985409</v>
      </c>
    </row>
    <row r="377">
      <c r="A377" s="4" t="inlineStr">
        <is>
          <t>Bank borrowings [Member] | Bebidas Bolivianas BBO S.A. [Member] | Bank Borrowings thirty nine [Member] | Over 3 years to 5 years</t>
        </is>
      </c>
    </row>
    <row r="378">
      <c r="A378" s="3" t="inlineStr">
        <is>
          <t>Disclosure of other financial liabilities [Line Items]</t>
        </is>
      </c>
    </row>
    <row r="379">
      <c r="A379" s="4" t="inlineStr">
        <is>
          <t>Other non-current financial liabilities</t>
        </is>
      </c>
      <c r="B379" s="5" t="n">
        <v>1751838</v>
      </c>
    </row>
    <row r="380">
      <c r="A380" s="4" t="inlineStr">
        <is>
          <t>Bank borrowings [Member] | Bebidas Bolivianas BBO S.A. [Member] | Bank Borrowings thirty nine [Member] | Over 5 years</t>
        </is>
      </c>
    </row>
    <row r="381">
      <c r="A381" s="3" t="inlineStr">
        <is>
          <t>Disclosure of other financial liabilities [Line Items]</t>
        </is>
      </c>
    </row>
    <row r="382">
      <c r="A382" s="4" t="inlineStr">
        <is>
          <t>Other non-current financial liabilities</t>
        </is>
      </c>
      <c r="B382" s="6" t="n">
        <v>766429</v>
      </c>
    </row>
    <row r="383">
      <c r="A383" s="4" t="inlineStr">
        <is>
          <t>Bank borrowings [Member] | Bebidas Bolivianas BBO S.A. [Member] | Bank Borrowings fourty [Member]</t>
        </is>
      </c>
    </row>
    <row r="384">
      <c r="A384" s="3" t="inlineStr">
        <is>
          <t>Disclosure of other financial liabilities [Line Items]</t>
        </is>
      </c>
    </row>
    <row r="385">
      <c r="A385" s="4" t="inlineStr">
        <is>
          <t>Debtor Tax ID</t>
        </is>
      </c>
      <c r="B385" s="4" t="inlineStr">
        <is>
          <t>0-E</t>
        </is>
      </c>
    </row>
    <row r="386">
      <c r="A386" s="4" t="inlineStr">
        <is>
          <t>Debtor country</t>
        </is>
      </c>
      <c r="B386" s="4" t="inlineStr">
        <is>
          <t>Bolivia</t>
        </is>
      </c>
    </row>
    <row r="387">
      <c r="A387" s="4" t="inlineStr">
        <is>
          <t>Lending party Tax ID</t>
        </is>
      </c>
      <c r="B387" s="4" t="inlineStr">
        <is>
          <t>0-E</t>
        </is>
      </c>
    </row>
    <row r="388">
      <c r="A388" s="4" t="inlineStr">
        <is>
          <t>Creditor country</t>
        </is>
      </c>
      <c r="B388" s="4" t="inlineStr">
        <is>
          <t>Bolivia</t>
        </is>
      </c>
    </row>
    <row r="389">
      <c r="A389" s="4" t="inlineStr">
        <is>
          <t>Currency</t>
        </is>
      </c>
      <c r="B389" s="4" t="inlineStr">
        <is>
          <t>BOB</t>
        </is>
      </c>
    </row>
    <row r="390">
      <c r="A390" s="4" t="inlineStr">
        <is>
          <t>Other non-current financial liabilities</t>
        </is>
      </c>
      <c r="B390" s="6" t="n">
        <v>7035697</v>
      </c>
    </row>
    <row r="391">
      <c r="A391" s="4" t="inlineStr">
        <is>
          <t>Type of amortization</t>
        </is>
      </c>
      <c r="B391" s="4" t="inlineStr">
        <is>
          <t>Quarterly</t>
        </is>
      </c>
    </row>
    <row r="392">
      <c r="A392" s="4" t="inlineStr">
        <is>
          <t>Interest Rate</t>
        </is>
      </c>
      <c r="B392" s="4" t="inlineStr">
        <is>
          <t>5.00%</t>
        </is>
      </c>
    </row>
    <row r="393">
      <c r="A393" s="4" t="inlineStr">
        <is>
          <t>Bank borrowings [Member] | Bebidas Bolivianas BBO S.A. [Member] | Bank Borrowings fourty [Member] | Over 1 year to 3 years</t>
        </is>
      </c>
    </row>
    <row r="394">
      <c r="A394" s="3" t="inlineStr">
        <is>
          <t>Disclosure of other financial liabilities [Line Items]</t>
        </is>
      </c>
    </row>
    <row r="395">
      <c r="A395" s="4" t="inlineStr">
        <is>
          <t>Other non-current financial liabilities</t>
        </is>
      </c>
      <c r="B395" s="6" t="n">
        <v>2638387</v>
      </c>
    </row>
    <row r="396">
      <c r="A396" s="4" t="inlineStr">
        <is>
          <t>Bank borrowings [Member] | Bebidas Bolivianas BBO S.A. [Member] | Bank Borrowings fourty [Member] | Over 3 years to 5 years</t>
        </is>
      </c>
    </row>
    <row r="397">
      <c r="A397" s="3" t="inlineStr">
        <is>
          <t>Disclosure of other financial liabilities [Line Items]</t>
        </is>
      </c>
    </row>
    <row r="398">
      <c r="A398" s="4" t="inlineStr">
        <is>
          <t>Other non-current financial liabilities</t>
        </is>
      </c>
      <c r="B398" s="5" t="n">
        <v>4397310</v>
      </c>
    </row>
    <row r="399">
      <c r="A399" s="4" t="inlineStr">
        <is>
          <t>Bank borrowings [Member] | Bebidas Bolivianas BBO S.A. [Member] | Bank Borrowings fourty [Member] | Over 5 years</t>
        </is>
      </c>
    </row>
    <row r="400">
      <c r="A400" s="3" t="inlineStr">
        <is>
          <t>Disclosure of other financial liabilities [Line Items]</t>
        </is>
      </c>
    </row>
    <row r="401">
      <c r="A401" s="4" t="inlineStr">
        <is>
          <t>Other non-current financial liabilities</t>
        </is>
      </c>
      <c r="B401" s="6" t="n">
        <v>0</v>
      </c>
    </row>
    <row r="402">
      <c r="A402" s="4" t="inlineStr">
        <is>
          <t>Bank borrowings [Member] | Bebidas Bolivianas BBO S.A. [Member] | Bank Borrowings fourty one [Member]</t>
        </is>
      </c>
    </row>
    <row r="403">
      <c r="A403" s="3" t="inlineStr">
        <is>
          <t>Disclosure of other financial liabilities [Line Items]</t>
        </is>
      </c>
    </row>
    <row r="404">
      <c r="A404" s="4" t="inlineStr">
        <is>
          <t>Debtor Tax ID</t>
        </is>
      </c>
      <c r="B404" s="4" t="inlineStr">
        <is>
          <t>0-E</t>
        </is>
      </c>
    </row>
    <row r="405">
      <c r="A405" s="4" t="inlineStr">
        <is>
          <t>Debtor country</t>
        </is>
      </c>
      <c r="B405" s="4" t="inlineStr">
        <is>
          <t>Bolivia</t>
        </is>
      </c>
    </row>
    <row r="406">
      <c r="A406" s="4" t="inlineStr">
        <is>
          <t>Lending party Tax ID</t>
        </is>
      </c>
      <c r="B406" s="4" t="inlineStr">
        <is>
          <t>0-E</t>
        </is>
      </c>
    </row>
    <row r="407">
      <c r="A407" s="4" t="inlineStr">
        <is>
          <t>Creditor country</t>
        </is>
      </c>
      <c r="B407" s="4" t="inlineStr">
        <is>
          <t>Bolivia</t>
        </is>
      </c>
    </row>
    <row r="408">
      <c r="A408" s="4" t="inlineStr">
        <is>
          <t>Currency</t>
        </is>
      </c>
      <c r="B408" s="4" t="inlineStr">
        <is>
          <t>BOB</t>
        </is>
      </c>
    </row>
    <row r="409">
      <c r="A409" s="4" t="inlineStr">
        <is>
          <t>Other non-current financial liabilities</t>
        </is>
      </c>
      <c r="B409" s="6" t="n">
        <v>1051103</v>
      </c>
    </row>
    <row r="410">
      <c r="A410" s="4" t="inlineStr">
        <is>
          <t>Type of amortization</t>
        </is>
      </c>
      <c r="B410" s="4" t="inlineStr">
        <is>
          <t>Semiannual</t>
        </is>
      </c>
    </row>
    <row r="411">
      <c r="A411" s="4" t="inlineStr">
        <is>
          <t>Interest Rate</t>
        </is>
      </c>
      <c r="B411" s="4" t="inlineStr">
        <is>
          <t>5.95%</t>
        </is>
      </c>
    </row>
    <row r="412">
      <c r="A412" s="4" t="inlineStr">
        <is>
          <t>Bank borrowings [Member] | Bebidas Bolivianas BBO S.A. [Member] | Bank Borrowings fourty one [Member] | Over 1 year to 3 years</t>
        </is>
      </c>
    </row>
    <row r="413">
      <c r="A413" s="3" t="inlineStr">
        <is>
          <t>Disclosure of other financial liabilities [Line Items]</t>
        </is>
      </c>
    </row>
    <row r="414">
      <c r="A414" s="4" t="inlineStr">
        <is>
          <t>Other non-current financial liabilities</t>
        </is>
      </c>
      <c r="B414" s="6" t="n">
        <v>1051103</v>
      </c>
    </row>
    <row r="415">
      <c r="A415" s="4" t="inlineStr">
        <is>
          <t>Bank borrowings [Member] | Bebidas Bolivianas BBO S.A. [Member] | Bank Borrowings fourty one [Member] | Over 3 years to 5 years</t>
        </is>
      </c>
    </row>
    <row r="416">
      <c r="A416" s="3" t="inlineStr">
        <is>
          <t>Disclosure of other financial liabilities [Line Items]</t>
        </is>
      </c>
    </row>
    <row r="417">
      <c r="A417" s="4" t="inlineStr">
        <is>
          <t>Other non-current financial liabilities</t>
        </is>
      </c>
      <c r="B417" s="5" t="n">
        <v>0</v>
      </c>
    </row>
    <row r="418">
      <c r="A418" s="4" t="inlineStr">
        <is>
          <t>Bank borrowings [Member] | Bebidas Bolivianas BBO S.A. [Member] | Bank Borrowings fourty one [Member] | Over 5 years</t>
        </is>
      </c>
    </row>
    <row r="419">
      <c r="A419" s="3" t="inlineStr">
        <is>
          <t>Disclosure of other financial liabilities [Line Items]</t>
        </is>
      </c>
    </row>
    <row r="420">
      <c r="A420" s="4" t="inlineStr">
        <is>
          <t>Other non-current financial liabilities</t>
        </is>
      </c>
      <c r="B420" s="6" t="n">
        <v>0</v>
      </c>
    </row>
    <row r="421">
      <c r="A421" s="4" t="inlineStr">
        <is>
          <t>Bank borrowings [Member] | Bebidas Bolivianas BBO S.A. [Member] | Bank Borrowings Fifty one [Member]</t>
        </is>
      </c>
    </row>
    <row r="422">
      <c r="A422" s="3" t="inlineStr">
        <is>
          <t>Disclosure of other financial liabilities [Line Items]</t>
        </is>
      </c>
    </row>
    <row r="423">
      <c r="A423" s="4" t="inlineStr">
        <is>
          <t>Debtor Tax ID</t>
        </is>
      </c>
      <c r="C423" s="4" t="inlineStr">
        <is>
          <t>0-E</t>
        </is>
      </c>
    </row>
    <row r="424">
      <c r="A424" s="4" t="inlineStr">
        <is>
          <t>Debtor country</t>
        </is>
      </c>
      <c r="C424" s="4" t="inlineStr">
        <is>
          <t>Bolivia</t>
        </is>
      </c>
    </row>
    <row r="425">
      <c r="A425" s="4" t="inlineStr">
        <is>
          <t>Lending party Tax ID</t>
        </is>
      </c>
      <c r="C425" s="4" t="inlineStr">
        <is>
          <t>0-E</t>
        </is>
      </c>
    </row>
    <row r="426">
      <c r="A426" s="4" t="inlineStr">
        <is>
          <t>Creditor country</t>
        </is>
      </c>
      <c r="C426" s="4" t="inlineStr">
        <is>
          <t>Bolivia</t>
        </is>
      </c>
    </row>
    <row r="427">
      <c r="A427" s="4" t="inlineStr">
        <is>
          <t>Currency</t>
        </is>
      </c>
      <c r="C427" s="4" t="inlineStr">
        <is>
          <t>BOB</t>
        </is>
      </c>
    </row>
    <row r="428">
      <c r="A428" s="4" t="inlineStr">
        <is>
          <t>Other non-current financial liabilities</t>
        </is>
      </c>
      <c r="D428" s="6" t="n">
        <v>3689912</v>
      </c>
    </row>
    <row r="429">
      <c r="A429" s="4" t="inlineStr">
        <is>
          <t>Type of amortization</t>
        </is>
      </c>
      <c r="C429" s="4" t="inlineStr">
        <is>
          <t>Quarterly</t>
        </is>
      </c>
    </row>
    <row r="430">
      <c r="A430" s="4" t="inlineStr">
        <is>
          <t>Interest Rate</t>
        </is>
      </c>
      <c r="C430" s="4" t="inlineStr">
        <is>
          <t>5.00%</t>
        </is>
      </c>
      <c r="D430" s="4" t="inlineStr">
        <is>
          <t>5.00%</t>
        </is>
      </c>
    </row>
    <row r="431">
      <c r="A431" s="4" t="inlineStr">
        <is>
          <t>Bank borrowings [Member] | Bebidas Bolivianas BBO S.A. [Member] | Bank Borrowings Fifty one [Member] | Over 1 year to 3 years</t>
        </is>
      </c>
    </row>
    <row r="432">
      <c r="A432" s="3" t="inlineStr">
        <is>
          <t>Disclosure of other financial liabilities [Line Items]</t>
        </is>
      </c>
    </row>
    <row r="433">
      <c r="A433" s="4" t="inlineStr">
        <is>
          <t>Other non-current financial liabilities</t>
        </is>
      </c>
      <c r="D433" s="6" t="n">
        <v>922478</v>
      </c>
    </row>
    <row r="434">
      <c r="A434" s="4" t="inlineStr">
        <is>
          <t>Bank borrowings [Member] | Bebidas Bolivianas BBO S.A. [Member] | Bank Borrowings Fifty one [Member] | Over 3 years to 5 years</t>
        </is>
      </c>
    </row>
    <row r="435">
      <c r="A435" s="3" t="inlineStr">
        <is>
          <t>Disclosure of other financial liabilities [Line Items]</t>
        </is>
      </c>
    </row>
    <row r="436">
      <c r="A436" s="4" t="inlineStr">
        <is>
          <t>Other non-current financial liabilities</t>
        </is>
      </c>
      <c r="D436" s="5" t="n">
        <v>1844956</v>
      </c>
    </row>
    <row r="437">
      <c r="A437" s="4" t="inlineStr">
        <is>
          <t>Bank borrowings [Member] | Bebidas Bolivianas BBO S.A. [Member] | Bank Borrowings Fifty one [Member] | Over 5 years</t>
        </is>
      </c>
    </row>
    <row r="438">
      <c r="A438" s="3" t="inlineStr">
        <is>
          <t>Disclosure of other financial liabilities [Line Items]</t>
        </is>
      </c>
    </row>
    <row r="439">
      <c r="A439" s="4" t="inlineStr">
        <is>
          <t>Other non-current financial liabilities</t>
        </is>
      </c>
      <c r="D439" s="5" t="n">
        <v>922478</v>
      </c>
    </row>
    <row r="440">
      <c r="A440" s="4" t="inlineStr">
        <is>
          <t>Bank borrowings [Member] | Bebidas Bolivianas BBO S.A. [Member] | Bank Borrowings Fifty two [Member]</t>
        </is>
      </c>
    </row>
    <row r="441">
      <c r="A441" s="3" t="inlineStr">
        <is>
          <t>Disclosure of other financial liabilities [Line Items]</t>
        </is>
      </c>
    </row>
    <row r="442">
      <c r="A442" s="4" t="inlineStr">
        <is>
          <t>Debtor Tax ID</t>
        </is>
      </c>
      <c r="C442" s="4" t="inlineStr">
        <is>
          <t>0-E</t>
        </is>
      </c>
    </row>
    <row r="443">
      <c r="A443" s="4" t="inlineStr">
        <is>
          <t>Debtor country</t>
        </is>
      </c>
      <c r="C443" s="4" t="inlineStr">
        <is>
          <t>Bolivia</t>
        </is>
      </c>
    </row>
    <row r="444">
      <c r="A444" s="4" t="inlineStr">
        <is>
          <t>Lending party Tax ID</t>
        </is>
      </c>
      <c r="C444" s="4" t="inlineStr">
        <is>
          <t>0-E</t>
        </is>
      </c>
    </row>
    <row r="445">
      <c r="A445" s="4" t="inlineStr">
        <is>
          <t>Creditor country</t>
        </is>
      </c>
      <c r="C445" s="4" t="inlineStr">
        <is>
          <t>Bolivia</t>
        </is>
      </c>
    </row>
    <row r="446">
      <c r="A446" s="4" t="inlineStr">
        <is>
          <t>Currency</t>
        </is>
      </c>
      <c r="C446" s="4" t="inlineStr">
        <is>
          <t>BOB</t>
        </is>
      </c>
    </row>
    <row r="447">
      <c r="A447" s="4" t="inlineStr">
        <is>
          <t>Other non-current financial liabilities</t>
        </is>
      </c>
      <c r="D447" s="6" t="n">
        <v>7409676</v>
      </c>
    </row>
    <row r="448">
      <c r="A448" s="4" t="inlineStr">
        <is>
          <t>Type of amortization</t>
        </is>
      </c>
      <c r="C448" s="4" t="inlineStr">
        <is>
          <t>Quarterly</t>
        </is>
      </c>
    </row>
    <row r="449">
      <c r="A449" s="4" t="inlineStr">
        <is>
          <t>Interest Rate</t>
        </is>
      </c>
      <c r="C449" s="4" t="inlineStr">
        <is>
          <t>5.00%</t>
        </is>
      </c>
      <c r="D449" s="4" t="inlineStr">
        <is>
          <t>5.00%</t>
        </is>
      </c>
    </row>
    <row r="450">
      <c r="A450" s="4" t="inlineStr">
        <is>
          <t>Bank borrowings [Member] | Bebidas Bolivianas BBO S.A. [Member] | Bank Borrowings Fifty two [Member] | Over 1 year to 3 years</t>
        </is>
      </c>
    </row>
    <row r="451">
      <c r="A451" s="3" t="inlineStr">
        <is>
          <t>Disclosure of other financial liabilities [Line Items]</t>
        </is>
      </c>
    </row>
    <row r="452">
      <c r="A452" s="4" t="inlineStr">
        <is>
          <t>Other non-current financial liabilities</t>
        </is>
      </c>
      <c r="D452" s="6" t="n">
        <v>2469892</v>
      </c>
    </row>
    <row r="453">
      <c r="A453" s="4" t="inlineStr">
        <is>
          <t>Bank borrowings [Member] | Bebidas Bolivianas BBO S.A. [Member] | Bank Borrowings Fifty two [Member] | Over 3 years to 5 years</t>
        </is>
      </c>
    </row>
    <row r="454">
      <c r="A454" s="3" t="inlineStr">
        <is>
          <t>Disclosure of other financial liabilities [Line Items]</t>
        </is>
      </c>
    </row>
    <row r="455">
      <c r="A455" s="4" t="inlineStr">
        <is>
          <t>Other non-current financial liabilities</t>
        </is>
      </c>
      <c r="D455" s="5" t="n">
        <v>4939784</v>
      </c>
    </row>
    <row r="456">
      <c r="A456" s="4" t="inlineStr">
        <is>
          <t>Bank borrowings [Member] | Bebidas Bolivianas BBO S.A. [Member] | Bank Borrowings Fifty two [Member] | Over 5 years</t>
        </is>
      </c>
    </row>
    <row r="457">
      <c r="A457" s="3" t="inlineStr">
        <is>
          <t>Disclosure of other financial liabilities [Line Items]</t>
        </is>
      </c>
    </row>
    <row r="458">
      <c r="A458" s="4" t="inlineStr">
        <is>
          <t>Other non-current financial liabilities</t>
        </is>
      </c>
      <c r="D458" s="6" t="n">
        <v>0</v>
      </c>
    </row>
    <row r="459">
      <c r="A459" s="4" t="inlineStr">
        <is>
          <t>Bank borrowings [Member] | Bebidas CCU-PepsiCo SpA [Member] | Bank Borrowings thirty three [Member]</t>
        </is>
      </c>
    </row>
    <row r="460">
      <c r="A460" s="3" t="inlineStr">
        <is>
          <t>Disclosure of other financial liabilities [Line Items]</t>
        </is>
      </c>
    </row>
    <row r="461">
      <c r="A461" s="4" t="inlineStr">
        <is>
          <t>Debtor Tax ID</t>
        </is>
      </c>
      <c r="B461" s="4" t="inlineStr">
        <is>
          <t>76,337,371-1</t>
        </is>
      </c>
    </row>
    <row r="462">
      <c r="A462" s="4" t="inlineStr">
        <is>
          <t>Debtor country</t>
        </is>
      </c>
      <c r="B462" s="4" t="inlineStr">
        <is>
          <t>Chile</t>
        </is>
      </c>
    </row>
    <row r="463">
      <c r="A463" s="4" t="inlineStr">
        <is>
          <t>Lending party Tax ID</t>
        </is>
      </c>
      <c r="B463" s="4" t="inlineStr">
        <is>
          <t>97,018,000-1</t>
        </is>
      </c>
    </row>
    <row r="464">
      <c r="A464" s="4" t="inlineStr">
        <is>
          <t>Creditor country</t>
        </is>
      </c>
      <c r="B464" s="4" t="inlineStr">
        <is>
          <t>Chile</t>
        </is>
      </c>
    </row>
    <row r="465">
      <c r="A465" s="4" t="inlineStr">
        <is>
          <t>Currency</t>
        </is>
      </c>
      <c r="B465" s="4" t="inlineStr">
        <is>
          <t>CLP</t>
        </is>
      </c>
    </row>
    <row r="466">
      <c r="A466" s="4" t="inlineStr">
        <is>
          <t>Other non-current financial liabilities</t>
        </is>
      </c>
      <c r="B466" s="6" t="n">
        <v>997111</v>
      </c>
    </row>
    <row r="467">
      <c r="A467" s="4" t="inlineStr">
        <is>
          <t>Type of amortization</t>
        </is>
      </c>
      <c r="B467" s="4" t="inlineStr">
        <is>
          <t>At maturity</t>
        </is>
      </c>
    </row>
    <row r="468">
      <c r="A468" s="4" t="inlineStr">
        <is>
          <t>Interest Rate</t>
        </is>
      </c>
      <c r="B468" s="4" t="inlineStr">
        <is>
          <t>3.20%</t>
        </is>
      </c>
    </row>
    <row r="469">
      <c r="A469" s="4" t="inlineStr">
        <is>
          <t>Bank borrowings [Member] | Bebidas CCU-PepsiCo SpA [Member] | Bank Borrowings thirty three [Member] | Over 1 year to 3 years</t>
        </is>
      </c>
    </row>
    <row r="470">
      <c r="A470" s="3" t="inlineStr">
        <is>
          <t>Disclosure of other financial liabilities [Line Items]</t>
        </is>
      </c>
    </row>
    <row r="471">
      <c r="A471" s="4" t="inlineStr">
        <is>
          <t>Other non-current financial liabilities</t>
        </is>
      </c>
      <c r="B471" s="6" t="n">
        <v>997111</v>
      </c>
    </row>
    <row r="472">
      <c r="A472" s="4" t="inlineStr">
        <is>
          <t>Bank borrowings [Member] | Bebidas CCU-PepsiCo SpA [Member] | Bank Borrowings thirty three [Member] | Over 3 years to 5 years</t>
        </is>
      </c>
    </row>
    <row r="473">
      <c r="A473" s="3" t="inlineStr">
        <is>
          <t>Disclosure of other financial liabilities [Line Items]</t>
        </is>
      </c>
    </row>
    <row r="474">
      <c r="A474" s="4" t="inlineStr">
        <is>
          <t>Other non-current financial liabilities</t>
        </is>
      </c>
      <c r="B474" s="5" t="n">
        <v>0</v>
      </c>
    </row>
    <row r="475">
      <c r="A475" s="4" t="inlineStr">
        <is>
          <t>Bank borrowings [Member] | Bebidas CCU-PepsiCo SpA [Member] | Bank Borrowings thirty three [Member] | Over 5 years</t>
        </is>
      </c>
    </row>
    <row r="476">
      <c r="A476" s="3" t="inlineStr">
        <is>
          <t>Disclosure of other financial liabilities [Line Items]</t>
        </is>
      </c>
    </row>
    <row r="477">
      <c r="A477" s="4" t="inlineStr">
        <is>
          <t>Other non-current financial liabilities</t>
        </is>
      </c>
      <c r="B477" s="5" t="n">
        <v>0</v>
      </c>
    </row>
    <row r="478">
      <c r="A478" s="4" t="inlineStr">
        <is>
          <t>Bonds payable [Member]</t>
        </is>
      </c>
    </row>
    <row r="479">
      <c r="A479" s="3" t="inlineStr">
        <is>
          <t>Disclosure of other financial liabilities [Line Items]</t>
        </is>
      </c>
    </row>
    <row r="480">
      <c r="A480" s="4" t="inlineStr">
        <is>
          <t>Other non-current financial liabilities</t>
        </is>
      </c>
      <c r="B480" s="5" t="n">
        <v>324725456</v>
      </c>
      <c r="C480" s="6" t="n">
        <v>133806947</v>
      </c>
    </row>
    <row r="481">
      <c r="A481" s="4" t="inlineStr">
        <is>
          <t>Bonds payable [Member] | Over 1 year to 3 years</t>
        </is>
      </c>
    </row>
    <row r="482">
      <c r="A482" s="3" t="inlineStr">
        <is>
          <t>Disclosure of other financial liabilities [Line Items]</t>
        </is>
      </c>
    </row>
    <row r="483">
      <c r="A483" s="4" t="inlineStr">
        <is>
          <t>Other non-current financial liabilities</t>
        </is>
      </c>
      <c r="B483" s="5" t="n">
        <v>11809525</v>
      </c>
      <c r="C483" s="5" t="n">
        <v>10249998</v>
      </c>
    </row>
    <row r="484">
      <c r="A484" s="4" t="inlineStr">
        <is>
          <t>Bonds payable [Member] | Over 3 years to 5 years</t>
        </is>
      </c>
    </row>
    <row r="485">
      <c r="A485" s="3" t="inlineStr">
        <is>
          <t>Disclosure of other financial liabilities [Line Items]</t>
        </is>
      </c>
    </row>
    <row r="486">
      <c r="A486" s="4" t="inlineStr">
        <is>
          <t>Other non-current financial liabilities</t>
        </is>
      </c>
      <c r="B486" s="5" t="n">
        <v>98881201</v>
      </c>
      <c r="C486" s="5" t="n">
        <v>10259097</v>
      </c>
    </row>
    <row r="487">
      <c r="A487" s="4" t="inlineStr">
        <is>
          <t>Bonds payable [Member] | Over 5 years</t>
        </is>
      </c>
    </row>
    <row r="488">
      <c r="A488" s="3" t="inlineStr">
        <is>
          <t>Disclosure of other financial liabilities [Line Items]</t>
        </is>
      </c>
    </row>
    <row r="489">
      <c r="A489" s="4" t="inlineStr">
        <is>
          <t>Other non-current financial liabilities</t>
        </is>
      </c>
      <c r="B489" s="6" t="n">
        <v>214034730</v>
      </c>
      <c r="C489" s="6" t="n">
        <v>113297852</v>
      </c>
    </row>
    <row r="490">
      <c r="A490" s="4" t="inlineStr">
        <is>
          <t>Bonds payable [Member] | Vina San Pedro Tarapaca S.A [Member] | Bono Serie D Bonds Payable [Member]</t>
        </is>
      </c>
    </row>
    <row r="491">
      <c r="A491" s="3" t="inlineStr">
        <is>
          <t>Disclosure of other financial liabilities [Line Items]</t>
        </is>
      </c>
    </row>
    <row r="492">
      <c r="A492" s="4" t="inlineStr">
        <is>
          <t>Debtor Tax ID</t>
        </is>
      </c>
      <c r="B492" s="4" t="inlineStr">
        <is>
          <t>91,041,000-8</t>
        </is>
      </c>
    </row>
    <row r="493">
      <c r="A493" s="4" t="inlineStr">
        <is>
          <t>Debtor country</t>
        </is>
      </c>
      <c r="B493" s="4" t="inlineStr">
        <is>
          <t>Chile</t>
        </is>
      </c>
    </row>
    <row r="494">
      <c r="A494" s="4" t="inlineStr">
        <is>
          <t>Creditor country</t>
        </is>
      </c>
      <c r="B494" s="4" t="inlineStr">
        <is>
          <t>Chile</t>
        </is>
      </c>
    </row>
    <row r="495">
      <c r="A495" s="4" t="inlineStr">
        <is>
          <t>Currency</t>
        </is>
      </c>
      <c r="B495" s="4" t="inlineStr">
        <is>
          <t>UF</t>
        </is>
      </c>
    </row>
    <row r="496">
      <c r="A496" s="4" t="inlineStr">
        <is>
          <t>Other non-current financial liabilities</t>
        </is>
      </c>
      <c r="B496" s="6" t="n">
        <v>44289752</v>
      </c>
    </row>
    <row r="497">
      <c r="A497" s="4" t="inlineStr">
        <is>
          <t>Type of amortization</t>
        </is>
      </c>
      <c r="B497" s="4" t="inlineStr">
        <is>
          <t>Semiannual</t>
        </is>
      </c>
    </row>
    <row r="498">
      <c r="A498" s="4" t="inlineStr">
        <is>
          <t>Interest Rate</t>
        </is>
      </c>
      <c r="B498" s="4" t="inlineStr">
        <is>
          <t>1.00%</t>
        </is>
      </c>
    </row>
    <row r="499">
      <c r="A499" s="4" t="inlineStr">
        <is>
          <t>Bonds payable [Member] | Vina San Pedro Tarapaca S.A [Member] | Bono Serie D Bonds Payable [Member] | Over 1 year to 3 years</t>
        </is>
      </c>
    </row>
    <row r="500">
      <c r="A500" s="3" t="inlineStr">
        <is>
          <t>Disclosure of other financial liabilities [Line Items]</t>
        </is>
      </c>
    </row>
    <row r="501">
      <c r="A501" s="4" t="inlineStr">
        <is>
          <t>Other non-current financial liabilities</t>
        </is>
      </c>
      <c r="B501" s="6" t="n">
        <v>417245</v>
      </c>
    </row>
    <row r="502">
      <c r="A502" s="4" t="inlineStr">
        <is>
          <t>Bonds payable [Member] | Vina San Pedro Tarapaca S.A [Member] | Bono Serie D Bonds Payable [Member] | Over 3 years to 5 years</t>
        </is>
      </c>
    </row>
    <row r="503">
      <c r="A503" s="3" t="inlineStr">
        <is>
          <t>Disclosure of other financial liabilities [Line Items]</t>
        </is>
      </c>
    </row>
    <row r="504">
      <c r="A504" s="4" t="inlineStr">
        <is>
          <t>Other non-current financial liabilities</t>
        </is>
      </c>
      <c r="B504" s="5" t="n">
        <v>43872507</v>
      </c>
    </row>
    <row r="505">
      <c r="A505" s="4" t="inlineStr">
        <is>
          <t>Bonds payable [Member] | Vina San Pedro Tarapaca S.A [Member] | Bono Serie D Bonds Payable [Member] | Over 5 years</t>
        </is>
      </c>
    </row>
    <row r="506">
      <c r="A506" s="3" t="inlineStr">
        <is>
          <t>Disclosure of other financial liabilities [Line Items]</t>
        </is>
      </c>
    </row>
    <row r="507">
      <c r="A507" s="4" t="inlineStr">
        <is>
          <t>Other non-current financial liabilities</t>
        </is>
      </c>
      <c r="B507" s="6" t="n">
        <v>0</v>
      </c>
    </row>
    <row r="508">
      <c r="A508" s="4" t="inlineStr">
        <is>
          <t>Bonds payable [Member] | Compañía Cervecerías Unidas S.A. [Member] | Bono Serie H Bonds Payable [Member]</t>
        </is>
      </c>
    </row>
    <row r="509">
      <c r="A509" s="3" t="inlineStr">
        <is>
          <t>Disclosure of other financial liabilities [Line Items]</t>
        </is>
      </c>
    </row>
    <row r="510">
      <c r="A510" s="4" t="inlineStr">
        <is>
          <t>Debtor Tax ID</t>
        </is>
      </c>
      <c r="B510" s="4" t="inlineStr">
        <is>
          <t>90,413,000-1</t>
        </is>
      </c>
      <c r="C510" s="4" t="inlineStr">
        <is>
          <t>90,413,000-1</t>
        </is>
      </c>
    </row>
    <row r="511">
      <c r="A511" s="4" t="inlineStr">
        <is>
          <t>Debtor country</t>
        </is>
      </c>
      <c r="B511" s="4" t="inlineStr">
        <is>
          <t>Chile</t>
        </is>
      </c>
      <c r="C511" s="4" t="inlineStr">
        <is>
          <t>Chile</t>
        </is>
      </c>
    </row>
    <row r="512">
      <c r="A512" s="4" t="inlineStr">
        <is>
          <t>Creditor country</t>
        </is>
      </c>
      <c r="B512" s="4" t="inlineStr">
        <is>
          <t>Chile</t>
        </is>
      </c>
      <c r="C512" s="4" t="inlineStr">
        <is>
          <t>Chile</t>
        </is>
      </c>
    </row>
    <row r="513">
      <c r="A513" s="4" t="inlineStr">
        <is>
          <t>Currency</t>
        </is>
      </c>
      <c r="B513" s="4" t="inlineStr">
        <is>
          <t>UF</t>
        </is>
      </c>
      <c r="C513" s="4" t="inlineStr">
        <is>
          <t>UF</t>
        </is>
      </c>
    </row>
    <row r="514">
      <c r="A514" s="4" t="inlineStr">
        <is>
          <t>Other non-current financial liabilities</t>
        </is>
      </c>
      <c r="B514" s="6" t="n">
        <v>44823862</v>
      </c>
    </row>
    <row r="515">
      <c r="A515" s="4" t="inlineStr">
        <is>
          <t>Type of amortization</t>
        </is>
      </c>
      <c r="B515" s="4" t="inlineStr">
        <is>
          <t>Semiannual</t>
        </is>
      </c>
    </row>
    <row r="516">
      <c r="A516" s="4" t="inlineStr">
        <is>
          <t>Interest Rate</t>
        </is>
      </c>
      <c r="B516" s="4" t="inlineStr">
        <is>
          <t>4.25%</t>
        </is>
      </c>
      <c r="C516" s="4" t="inlineStr">
        <is>
          <t>4.25%</t>
        </is>
      </c>
      <c r="D516" s="4" t="inlineStr">
        <is>
          <t>4.25%</t>
        </is>
      </c>
    </row>
    <row r="517">
      <c r="A517" s="4" t="inlineStr">
        <is>
          <t>Bonds payable [Member] | Compañía Cervecerías Unidas S.A. [Member] | Bono Serie H Bonds Payable [Member] | Over 1 year to 3 years</t>
        </is>
      </c>
    </row>
    <row r="518">
      <c r="A518" s="3" t="inlineStr">
        <is>
          <t>Disclosure of other financial liabilities [Line Items]</t>
        </is>
      </c>
    </row>
    <row r="519">
      <c r="A519" s="4" t="inlineStr">
        <is>
          <t>Other non-current financial liabilities</t>
        </is>
      </c>
      <c r="B519" s="6" t="n">
        <v>10529882</v>
      </c>
    </row>
    <row r="520">
      <c r="A520" s="4" t="inlineStr">
        <is>
          <t>Bonds payable [Member] | Compañía Cervecerías Unidas S.A. [Member] | Bono Serie H Bonds Payable [Member] | Over 3 years to 5 years</t>
        </is>
      </c>
    </row>
    <row r="521">
      <c r="A521" s="3" t="inlineStr">
        <is>
          <t>Disclosure of other financial liabilities [Line Items]</t>
        </is>
      </c>
    </row>
    <row r="522">
      <c r="A522" s="4" t="inlineStr">
        <is>
          <t>Other non-current financial liabilities</t>
        </is>
      </c>
      <c r="B522" s="5" t="n">
        <v>10539626</v>
      </c>
    </row>
    <row r="523">
      <c r="A523" s="4" t="inlineStr">
        <is>
          <t>Bonds payable [Member] | Compañía Cervecerías Unidas S.A. [Member] | Bono Serie H Bonds Payable [Member] | Over 5 years</t>
        </is>
      </c>
    </row>
    <row r="524">
      <c r="A524" s="3" t="inlineStr">
        <is>
          <t>Disclosure of other financial liabilities [Line Items]</t>
        </is>
      </c>
    </row>
    <row r="525">
      <c r="A525" s="4" t="inlineStr">
        <is>
          <t>Other non-current financial liabilities</t>
        </is>
      </c>
      <c r="B525" s="6" t="n">
        <v>23754354</v>
      </c>
    </row>
    <row r="526">
      <c r="A526" s="4" t="inlineStr">
        <is>
          <t>Bonds payable [Member] | Compañía Cervecerías Unidas S.A. [Member] | Bono Serie J Bonds Payable [Member]</t>
        </is>
      </c>
    </row>
    <row r="527">
      <c r="A527" s="3" t="inlineStr">
        <is>
          <t>Disclosure of other financial liabilities [Line Items]</t>
        </is>
      </c>
    </row>
    <row r="528">
      <c r="A528" s="4" t="inlineStr">
        <is>
          <t>Debtor Tax ID</t>
        </is>
      </c>
      <c r="B528" s="4" t="inlineStr">
        <is>
          <t>90,413,000-1</t>
        </is>
      </c>
      <c r="C528" s="4" t="inlineStr">
        <is>
          <t>90,413,000-1</t>
        </is>
      </c>
    </row>
    <row r="529">
      <c r="A529" s="4" t="inlineStr">
        <is>
          <t>Debtor country</t>
        </is>
      </c>
      <c r="B529" s="4" t="inlineStr">
        <is>
          <t>Chile</t>
        </is>
      </c>
      <c r="C529" s="4" t="inlineStr">
        <is>
          <t>Chile</t>
        </is>
      </c>
    </row>
    <row r="530">
      <c r="A530" s="4" t="inlineStr">
        <is>
          <t>Creditor country</t>
        </is>
      </c>
      <c r="B530" s="4" t="inlineStr">
        <is>
          <t>Chile</t>
        </is>
      </c>
      <c r="C530" s="4" t="inlineStr">
        <is>
          <t>Chile</t>
        </is>
      </c>
    </row>
    <row r="531">
      <c r="A531" s="4" t="inlineStr">
        <is>
          <t>Currency</t>
        </is>
      </c>
      <c r="B531" s="4" t="inlineStr">
        <is>
          <t>UF</t>
        </is>
      </c>
      <c r="C531" s="4" t="inlineStr">
        <is>
          <t>UF</t>
        </is>
      </c>
    </row>
    <row r="532">
      <c r="A532" s="4" t="inlineStr">
        <is>
          <t>Other non-current financial liabilities</t>
        </is>
      </c>
      <c r="B532" s="6" t="n">
        <v>87310921</v>
      </c>
    </row>
    <row r="533">
      <c r="A533" s="4" t="inlineStr">
        <is>
          <t>Type of amortization</t>
        </is>
      </c>
      <c r="B533" s="4" t="inlineStr">
        <is>
          <t>Semiannual</t>
        </is>
      </c>
    </row>
    <row r="534">
      <c r="A534" s="4" t="inlineStr">
        <is>
          <t>Interest Rate</t>
        </is>
      </c>
      <c r="B534" s="4" t="inlineStr">
        <is>
          <t>2.90%</t>
        </is>
      </c>
      <c r="C534" s="4" t="inlineStr">
        <is>
          <t>2.90%</t>
        </is>
      </c>
      <c r="D534" s="4" t="inlineStr">
        <is>
          <t>2.90%</t>
        </is>
      </c>
    </row>
    <row r="535">
      <c r="A535" s="4" t="inlineStr">
        <is>
          <t>Bonds payable [Member] | Compañía Cervecerías Unidas S.A. [Member] | Bono Serie J Bonds Payable [Member] | Over 1 year to 3 years</t>
        </is>
      </c>
    </row>
    <row r="536">
      <c r="A536" s="3" t="inlineStr">
        <is>
          <t>Disclosure of other financial liabilities [Line Items]</t>
        </is>
      </c>
    </row>
    <row r="537">
      <c r="A537" s="4" t="inlineStr">
        <is>
          <t>Other non-current financial liabilities</t>
        </is>
      </c>
      <c r="B537" s="6" t="n">
        <v>9244</v>
      </c>
    </row>
    <row r="538">
      <c r="A538" s="4" t="inlineStr">
        <is>
          <t>Bonds payable [Member] | Compañía Cervecerías Unidas S.A. [Member] | Bono Serie J Bonds Payable [Member] | Over 3 years to 5 years</t>
        </is>
      </c>
    </row>
    <row r="539">
      <c r="A539" s="3" t="inlineStr">
        <is>
          <t>Disclosure of other financial liabilities [Line Items]</t>
        </is>
      </c>
    </row>
    <row r="540">
      <c r="A540" s="4" t="inlineStr">
        <is>
          <t>Other non-current financial liabilities</t>
        </is>
      </c>
      <c r="B540" s="5" t="n">
        <v>9255</v>
      </c>
    </row>
    <row r="541">
      <c r="A541" s="4" t="inlineStr">
        <is>
          <t>Bonds payable [Member] | Compañía Cervecerías Unidas S.A. [Member] | Bono Serie J Bonds Payable [Member] | Over 5 years</t>
        </is>
      </c>
    </row>
    <row r="542">
      <c r="A542" s="3" t="inlineStr">
        <is>
          <t>Disclosure of other financial liabilities [Line Items]</t>
        </is>
      </c>
    </row>
    <row r="543">
      <c r="A543" s="4" t="inlineStr">
        <is>
          <t>Other non-current financial liabilities</t>
        </is>
      </c>
      <c r="B543" s="6" t="n">
        <v>87292422</v>
      </c>
    </row>
    <row r="544">
      <c r="A544" s="4" t="inlineStr">
        <is>
          <t>Bonds payable [Member] | Compañía Cervecerías Unidas S.A. [Member] | Bono Serie L Bonds Payable [Member]</t>
        </is>
      </c>
    </row>
    <row r="545">
      <c r="A545" s="3" t="inlineStr">
        <is>
          <t>Disclosure of other financial liabilities [Line Items]</t>
        </is>
      </c>
    </row>
    <row r="546">
      <c r="A546" s="4" t="inlineStr">
        <is>
          <t>Debtor Tax ID</t>
        </is>
      </c>
      <c r="B546" s="4" t="inlineStr">
        <is>
          <t>90,413,000-1</t>
        </is>
      </c>
    </row>
    <row r="547">
      <c r="A547" s="4" t="inlineStr">
        <is>
          <t>Debtor country</t>
        </is>
      </c>
      <c r="B547" s="4" t="inlineStr">
        <is>
          <t>Chile</t>
        </is>
      </c>
    </row>
    <row r="548">
      <c r="A548" s="4" t="inlineStr">
        <is>
          <t>Creditor country</t>
        </is>
      </c>
      <c r="B548" s="4" t="inlineStr">
        <is>
          <t>Chile</t>
        </is>
      </c>
    </row>
    <row r="549">
      <c r="A549" s="4" t="inlineStr">
        <is>
          <t>Currency</t>
        </is>
      </c>
      <c r="B549" s="4" t="inlineStr">
        <is>
          <t>UF</t>
        </is>
      </c>
    </row>
    <row r="550">
      <c r="A550" s="4" t="inlineStr">
        <is>
          <t>Other non-current financial liabilities</t>
        </is>
      </c>
      <c r="B550" s="6" t="n">
        <v>88372037</v>
      </c>
    </row>
    <row r="551">
      <c r="A551" s="4" t="inlineStr">
        <is>
          <t>Type of amortization</t>
        </is>
      </c>
      <c r="B551" s="4" t="inlineStr">
        <is>
          <t>Semiannual</t>
        </is>
      </c>
    </row>
    <row r="552">
      <c r="A552" s="4" t="inlineStr">
        <is>
          <t>Interest Rate</t>
        </is>
      </c>
      <c r="B552" s="4" t="inlineStr">
        <is>
          <t>1.20%</t>
        </is>
      </c>
    </row>
    <row r="553">
      <c r="A553" s="4" t="inlineStr">
        <is>
          <t>Bonds payable [Member] | Compañía Cervecerías Unidas S.A. [Member] | Bono Serie L Bonds Payable [Member] | Over 1 year to 3 years</t>
        </is>
      </c>
    </row>
    <row r="554">
      <c r="A554" s="3" t="inlineStr">
        <is>
          <t>Disclosure of other financial liabilities [Line Items]</t>
        </is>
      </c>
    </row>
    <row r="555">
      <c r="A555" s="4" t="inlineStr">
        <is>
          <t>Other non-current financial liabilities</t>
        </is>
      </c>
      <c r="B555" s="6" t="n">
        <v>428496</v>
      </c>
    </row>
    <row r="556">
      <c r="A556" s="4" t="inlineStr">
        <is>
          <t>Bonds payable [Member] | Compañía Cervecerías Unidas S.A. [Member] | Bono Serie L Bonds Payable [Member] | Over 3 years to 5 years</t>
        </is>
      </c>
    </row>
    <row r="557">
      <c r="A557" s="3" t="inlineStr">
        <is>
          <t>Disclosure of other financial liabilities [Line Items]</t>
        </is>
      </c>
    </row>
    <row r="558">
      <c r="A558" s="4" t="inlineStr">
        <is>
          <t>Other non-current financial liabilities</t>
        </is>
      </c>
      <c r="B558" s="5" t="n">
        <v>44034575</v>
      </c>
    </row>
    <row r="559">
      <c r="A559" s="4" t="inlineStr">
        <is>
          <t>Bonds payable [Member] | Compañía Cervecerías Unidas S.A. [Member] | Bono Serie L Bonds Payable [Member] | Over 5 years</t>
        </is>
      </c>
    </row>
    <row r="560">
      <c r="A560" s="3" t="inlineStr">
        <is>
          <t>Disclosure of other financial liabilities [Line Items]</t>
        </is>
      </c>
    </row>
    <row r="561">
      <c r="A561" s="4" t="inlineStr">
        <is>
          <t>Other non-current financial liabilities</t>
        </is>
      </c>
      <c r="B561" s="6" t="n">
        <v>43908966</v>
      </c>
    </row>
    <row r="562">
      <c r="A562" s="4" t="inlineStr">
        <is>
          <t>Bonds payable [Member] | Compañía Cervecerías Unidas S.A. [Member] | Bono Serie M Bonds Payable [Member]</t>
        </is>
      </c>
    </row>
    <row r="563">
      <c r="A563" s="3" t="inlineStr">
        <is>
          <t>Disclosure of other financial liabilities [Line Items]</t>
        </is>
      </c>
    </row>
    <row r="564">
      <c r="A564" s="4" t="inlineStr">
        <is>
          <t>Debtor Tax ID</t>
        </is>
      </c>
      <c r="B564" s="4" t="inlineStr">
        <is>
          <t>90,413,000-1</t>
        </is>
      </c>
    </row>
    <row r="565">
      <c r="A565" s="4" t="inlineStr">
        <is>
          <t>Debtor country</t>
        </is>
      </c>
      <c r="B565" s="4" t="inlineStr">
        <is>
          <t>Chile</t>
        </is>
      </c>
    </row>
    <row r="566">
      <c r="A566" s="4" t="inlineStr">
        <is>
          <t>Creditor country</t>
        </is>
      </c>
      <c r="B566" s="4" t="inlineStr">
        <is>
          <t>Chile</t>
        </is>
      </c>
    </row>
    <row r="567">
      <c r="A567" s="4" t="inlineStr">
        <is>
          <t>Currency</t>
        </is>
      </c>
      <c r="B567" s="4" t="inlineStr">
        <is>
          <t>UF</t>
        </is>
      </c>
    </row>
    <row r="568">
      <c r="A568" s="4" t="inlineStr">
        <is>
          <t>Other non-current financial liabilities</t>
        </is>
      </c>
      <c r="B568" s="6" t="n">
        <v>59928884</v>
      </c>
    </row>
    <row r="569">
      <c r="A569" s="4" t="inlineStr">
        <is>
          <t>Type of amortization</t>
        </is>
      </c>
      <c r="B569" s="4" t="inlineStr">
        <is>
          <t>Semiannual</t>
        </is>
      </c>
    </row>
    <row r="570">
      <c r="A570" s="4" t="inlineStr">
        <is>
          <t>Interest Rate</t>
        </is>
      </c>
      <c r="B570" s="4" t="inlineStr">
        <is>
          <t>1.60%</t>
        </is>
      </c>
    </row>
    <row r="571">
      <c r="A571" s="4" t="inlineStr">
        <is>
          <t>Bonds payable [Member] | Compañía Cervecerías Unidas S.A. [Member] | Bono Serie M Bonds Payable [Member] | Over 1 year to 3 years</t>
        </is>
      </c>
    </row>
    <row r="572">
      <c r="A572" s="3" t="inlineStr">
        <is>
          <t>Disclosure of other financial liabilities [Line Items]</t>
        </is>
      </c>
    </row>
    <row r="573">
      <c r="A573" s="4" t="inlineStr">
        <is>
          <t>Other non-current financial liabilities</t>
        </is>
      </c>
      <c r="B573" s="6" t="n">
        <v>424658</v>
      </c>
    </row>
    <row r="574">
      <c r="A574" s="4" t="inlineStr">
        <is>
          <t>Bonds payable [Member] | Compañía Cervecerías Unidas S.A. [Member] | Bono Serie M Bonds Payable [Member] | Over 3 years to 5 years</t>
        </is>
      </c>
    </row>
    <row r="575">
      <c r="A575" s="3" t="inlineStr">
        <is>
          <t>Disclosure of other financial liabilities [Line Items]</t>
        </is>
      </c>
    </row>
    <row r="576">
      <c r="A576" s="4" t="inlineStr">
        <is>
          <t>Other non-current financial liabilities</t>
        </is>
      </c>
      <c r="B576" s="5" t="n">
        <v>425238</v>
      </c>
    </row>
    <row r="577">
      <c r="A577" s="4" t="inlineStr">
        <is>
          <t>Bonds payable [Member] | Compañía Cervecerías Unidas S.A. [Member] | Bono Serie M Bonds Payable [Member] | Over 5 years</t>
        </is>
      </c>
    </row>
    <row r="578">
      <c r="A578" s="3" t="inlineStr">
        <is>
          <t>Disclosure of other financial liabilities [Line Items]</t>
        </is>
      </c>
    </row>
    <row r="579">
      <c r="A579" s="4" t="inlineStr">
        <is>
          <t>Other non-current financial liabilities</t>
        </is>
      </c>
      <c r="B579" s="6" t="n">
        <v>59078988</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financial liabilities (Details 3) - CLP ($) $ in Thousands</t>
        </is>
      </c>
      <c r="B1" s="2" t="inlineStr">
        <is>
          <t>Dec. 31, 2020</t>
        </is>
      </c>
      <c r="C1" s="2" t="inlineStr">
        <is>
          <t>Dec. 31, 2019</t>
        </is>
      </c>
    </row>
    <row r="2">
      <c r="A2" s="3" t="inlineStr">
        <is>
          <t>Disclosure of other financial liabilities [Line Items]</t>
        </is>
      </c>
    </row>
    <row r="3">
      <c r="A3" s="4" t="inlineStr">
        <is>
          <t>Financial liabilities</t>
        </is>
      </c>
      <c r="B3" s="6" t="n">
        <v>857114547</v>
      </c>
      <c r="C3" s="6" t="n">
        <v>645816558</v>
      </c>
    </row>
    <row r="4">
      <c r="A4" s="4" t="inlineStr">
        <is>
          <t>Fixed Interest Rate</t>
        </is>
      </c>
    </row>
    <row r="5">
      <c r="A5" s="3" t="inlineStr">
        <is>
          <t>Disclosure of other financial liabilities [Line Items]</t>
        </is>
      </c>
    </row>
    <row r="6">
      <c r="A6" s="4" t="inlineStr">
        <is>
          <t>Financial liabilities</t>
        </is>
      </c>
      <c r="B6" s="5" t="n">
        <v>450071914</v>
      </c>
      <c r="C6" s="5" t="n">
        <v>274053733</v>
      </c>
    </row>
    <row r="7">
      <c r="A7" s="4" t="inlineStr">
        <is>
          <t>Fixed Interest Rate | US Dollar</t>
        </is>
      </c>
    </row>
    <row r="8">
      <c r="A8" s="3" t="inlineStr">
        <is>
          <t>Disclosure of other financial liabilities [Line Items]</t>
        </is>
      </c>
    </row>
    <row r="9">
      <c r="A9" s="4" t="inlineStr">
        <is>
          <t>Financial liabilities</t>
        </is>
      </c>
      <c r="B9" s="5" t="n">
        <v>20784275</v>
      </c>
      <c r="C9" s="5" t="n">
        <v>29491061</v>
      </c>
    </row>
    <row r="10">
      <c r="A10" s="4" t="inlineStr">
        <is>
          <t>Fixed Interest Rate | Chilean Pesos</t>
        </is>
      </c>
    </row>
    <row r="11">
      <c r="A11" s="3" t="inlineStr">
        <is>
          <t>Disclosure of other financial liabilities [Line Items]</t>
        </is>
      </c>
    </row>
    <row r="12">
      <c r="A12" s="4" t="inlineStr">
        <is>
          <t>Financial liabilities</t>
        </is>
      </c>
      <c r="B12" s="5" t="n">
        <v>84907728</v>
      </c>
      <c r="C12" s="5" t="n">
        <v>85058395</v>
      </c>
    </row>
    <row r="13">
      <c r="A13" s="4" t="inlineStr">
        <is>
          <t>Fixed Interest Rate | Unidades de Fomento</t>
        </is>
      </c>
    </row>
    <row r="14">
      <c r="A14" s="3" t="inlineStr">
        <is>
          <t>Disclosure of other financial liabilities [Line Items]</t>
        </is>
      </c>
    </row>
    <row r="15">
      <c r="A15" s="4" t="inlineStr">
        <is>
          <t>Financial liabilities</t>
        </is>
      </c>
      <c r="B15" s="5" t="n">
        <v>332479791</v>
      </c>
      <c r="C15" s="5" t="n">
        <v>140617628</v>
      </c>
    </row>
    <row r="16">
      <c r="A16" s="4" t="inlineStr">
        <is>
          <t>Fixed Interest Rate | Argentinean Pesos</t>
        </is>
      </c>
    </row>
    <row r="17">
      <c r="A17" s="3" t="inlineStr">
        <is>
          <t>Disclosure of other financial liabilities [Line Items]</t>
        </is>
      </c>
    </row>
    <row r="18">
      <c r="A18" s="4" t="inlineStr">
        <is>
          <t>Financial liabilities</t>
        </is>
      </c>
      <c r="B18" s="5" t="n">
        <v>966</v>
      </c>
      <c r="C18" s="5" t="n">
        <v>6859851</v>
      </c>
    </row>
    <row r="19">
      <c r="A19" s="4" t="inlineStr">
        <is>
          <t>Fixed Interest Rate | U I [Member]</t>
        </is>
      </c>
    </row>
    <row r="20">
      <c r="A20" s="3" t="inlineStr">
        <is>
          <t>Disclosure of other financial liabilities [Line Items]</t>
        </is>
      </c>
    </row>
    <row r="21">
      <c r="A21" s="4" t="inlineStr">
        <is>
          <t>Financial liabilities</t>
        </is>
      </c>
      <c r="B21" s="5" t="n">
        <v>202988</v>
      </c>
      <c r="C21" s="5" t="n">
        <v>885402</v>
      </c>
    </row>
    <row r="22">
      <c r="A22" s="4" t="inlineStr">
        <is>
          <t>Fixed Interest Rate | Boliviano [Member]</t>
        </is>
      </c>
    </row>
    <row r="23">
      <c r="A23" s="3" t="inlineStr">
        <is>
          <t>Disclosure of other financial liabilities [Line Items]</t>
        </is>
      </c>
    </row>
    <row r="24">
      <c r="A24" s="4" t="inlineStr">
        <is>
          <t>Financial liabilities</t>
        </is>
      </c>
      <c r="B24" s="5" t="n">
        <v>11696166</v>
      </c>
      <c r="C24" s="5" t="n">
        <v>11141396</v>
      </c>
    </row>
    <row r="25">
      <c r="A25" s="4" t="inlineStr">
        <is>
          <t>Variable Interest Rate</t>
        </is>
      </c>
    </row>
    <row r="26">
      <c r="A26" s="3" t="inlineStr">
        <is>
          <t>Disclosure of other financial liabilities [Line Items]</t>
        </is>
      </c>
    </row>
    <row r="27">
      <c r="A27" s="4" t="inlineStr">
        <is>
          <t>Financial liabilities</t>
        </is>
      </c>
      <c r="B27" s="5" t="n">
        <v>8250670</v>
      </c>
      <c r="C27" s="5" t="n">
        <v>8694473</v>
      </c>
    </row>
    <row r="28">
      <c r="A28" s="4" t="inlineStr">
        <is>
          <t>Variable Interest Rate | US Dollar</t>
        </is>
      </c>
    </row>
    <row r="29">
      <c r="A29" s="3" t="inlineStr">
        <is>
          <t>Disclosure of other financial liabilities [Line Items]</t>
        </is>
      </c>
    </row>
    <row r="30">
      <c r="A30" s="4" t="inlineStr">
        <is>
          <t>Financial liabilities</t>
        </is>
      </c>
      <c r="B30" s="5" t="n">
        <v>8250670</v>
      </c>
      <c r="C30" s="5" t="n">
        <v>8694473</v>
      </c>
    </row>
    <row r="31">
      <c r="A31" s="4" t="inlineStr">
        <is>
          <t>Variable Interest Rate | Chilean Pesos</t>
        </is>
      </c>
    </row>
    <row r="32">
      <c r="A32" s="3" t="inlineStr">
        <is>
          <t>Disclosure of other financial liabilities [Line Items]</t>
        </is>
      </c>
    </row>
    <row r="33">
      <c r="A33" s="4" t="inlineStr">
        <is>
          <t>Financial liabilities</t>
        </is>
      </c>
      <c r="B33" s="5" t="n">
        <v>0</v>
      </c>
      <c r="C33" s="5" t="n">
        <v>0</v>
      </c>
    </row>
    <row r="34">
      <c r="A34" s="4" t="inlineStr">
        <is>
          <t>Variable Interest Rate | Unidades de Fomento</t>
        </is>
      </c>
    </row>
    <row r="35">
      <c r="A35" s="3" t="inlineStr">
        <is>
          <t>Disclosure of other financial liabilities [Line Items]</t>
        </is>
      </c>
    </row>
    <row r="36">
      <c r="A36" s="4" t="inlineStr">
        <is>
          <t>Financial liabilities</t>
        </is>
      </c>
      <c r="B36" s="5" t="n">
        <v>0</v>
      </c>
      <c r="C36" s="5" t="n">
        <v>0</v>
      </c>
    </row>
    <row r="37">
      <c r="A37" s="4" t="inlineStr">
        <is>
          <t>Variable Interest Rate | Argentinean Pesos</t>
        </is>
      </c>
    </row>
    <row r="38">
      <c r="A38" s="3" t="inlineStr">
        <is>
          <t>Disclosure of other financial liabilities [Line Items]</t>
        </is>
      </c>
    </row>
    <row r="39">
      <c r="A39" s="4" t="inlineStr">
        <is>
          <t>Financial liabilities</t>
        </is>
      </c>
      <c r="B39" s="5" t="n">
        <v>0</v>
      </c>
      <c r="C39" s="5" t="n">
        <v>0</v>
      </c>
    </row>
    <row r="40">
      <c r="A40" s="4" t="inlineStr">
        <is>
          <t>Variable Interest Rate | U I [Member]</t>
        </is>
      </c>
    </row>
    <row r="41">
      <c r="A41" s="3" t="inlineStr">
        <is>
          <t>Disclosure of other financial liabilities [Line Items]</t>
        </is>
      </c>
    </row>
    <row r="42">
      <c r="A42" s="4" t="inlineStr">
        <is>
          <t>Financial liabilities</t>
        </is>
      </c>
      <c r="B42" s="6" t="n">
        <v>0</v>
      </c>
      <c r="C42"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I245"/>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0" customWidth="1" min="5" max="5"/>
    <col width="21" customWidth="1" min="6" max="6"/>
    <col width="21" customWidth="1" min="7" max="7"/>
    <col width="21" customWidth="1" min="8" max="8"/>
    <col width="21" customWidth="1" min="9" max="9"/>
    <col width="17" customWidth="1" min="10" max="10"/>
    <col width="21" customWidth="1" min="11" max="11"/>
    <col width="14" customWidth="1" min="12" max="12"/>
    <col width="14" customWidth="1" min="13" max="13"/>
    <col width="13" customWidth="1" min="14" max="14"/>
    <col width="21" customWidth="1" min="15" max="15"/>
    <col width="21" customWidth="1" min="16" max="16"/>
    <col width="21" customWidth="1" min="17" max="17"/>
    <col width="21" customWidth="1" min="18" max="18"/>
    <col width="62" customWidth="1" min="19" max="19"/>
    <col width="21" customWidth="1" min="20" max="20"/>
    <col width="21" customWidth="1" min="21" max="21"/>
    <col width="20" customWidth="1" min="22" max="22"/>
    <col width="21" customWidth="1" min="23" max="23"/>
    <col width="70" customWidth="1" min="24" max="24"/>
    <col width="21" customWidth="1" min="25" max="25"/>
    <col width="20" customWidth="1" min="26" max="26"/>
    <col width="21" customWidth="1" min="27" max="27"/>
    <col width="21" customWidth="1" min="28" max="28"/>
    <col width="21" customWidth="1" min="29" max="29"/>
    <col width="21" customWidth="1" min="30" max="30"/>
    <col width="20" customWidth="1" min="31" max="31"/>
    <col width="21" customWidth="1" min="32" max="32"/>
    <col width="21" customWidth="1" min="33" max="33"/>
    <col width="21" customWidth="1" min="34" max="34"/>
    <col width="21" customWidth="1" min="35" max="35"/>
    <col width="70" customWidth="1" min="36" max="36"/>
    <col width="27" customWidth="1" min="37" max="37"/>
    <col width="21" customWidth="1" min="38" max="38"/>
    <col width="80" customWidth="1" min="39" max="39"/>
    <col width="21" customWidth="1" min="40" max="40"/>
    <col width="21" customWidth="1" min="41" max="41"/>
    <col width="80" customWidth="1" min="42" max="42"/>
    <col width="21" customWidth="1" min="43" max="43"/>
    <col width="27" customWidth="1" min="44" max="44"/>
    <col width="21" customWidth="1" min="45" max="45"/>
    <col width="21" customWidth="1" min="46" max="46"/>
    <col width="21" customWidth="1" min="47" max="47"/>
    <col width="21" customWidth="1" min="48" max="48"/>
    <col width="21" customWidth="1" min="49" max="49"/>
    <col width="21" customWidth="1" min="50" max="50"/>
    <col width="21" customWidth="1" min="51" max="51"/>
    <col width="20" customWidth="1" min="52" max="52"/>
    <col width="21" customWidth="1" min="53" max="53"/>
    <col width="21" customWidth="1" min="54" max="54"/>
    <col width="21" customWidth="1" min="55" max="55"/>
    <col width="21" customWidth="1" min="56" max="56"/>
    <col width="21" customWidth="1" min="57" max="57"/>
    <col width="26" customWidth="1" min="58" max="58"/>
    <col width="27" customWidth="1" min="59" max="59"/>
    <col width="21" customWidth="1" min="60" max="60"/>
    <col width="21" customWidth="1" min="61" max="61"/>
  </cols>
  <sheetData>
    <row r="1">
      <c r="A1" s="1" t="inlineStr">
        <is>
          <t>Other financial liabilities (Details Textual) $ in Thousands, 
       in Thousands</t>
        </is>
      </c>
      <c r="C1" s="2" t="inlineStr">
        <is>
          <t>Jun. 10, 2020CLP ($)</t>
        </is>
      </c>
      <c r="D1" s="2" t="inlineStr">
        <is>
          <t>May 19, 2020USD ($)</t>
        </is>
      </c>
      <c r="E1" s="2" t="inlineStr">
        <is>
          <t>May 05, 2020CLP ($)</t>
        </is>
      </c>
      <c r="F1" s="2" t="inlineStr">
        <is>
          <t>Apr. 30, 2020CLP ($)</t>
        </is>
      </c>
      <c r="G1" s="2" t="inlineStr">
        <is>
          <t>Apr. 13, 2020CLP ($)</t>
        </is>
      </c>
      <c r="H1" s="2" t="inlineStr">
        <is>
          <t>Mar. 17, 2020CLP ($)</t>
        </is>
      </c>
      <c r="I1" s="2" t="inlineStr">
        <is>
          <t>Feb. 18, 2020CLP ($)</t>
        </is>
      </c>
      <c r="J1" s="2" t="inlineStr">
        <is>
          <t>Dec. 09, 2019</t>
        </is>
      </c>
      <c r="K1" s="2" t="inlineStr">
        <is>
          <t>Oct. 15, 2019CLP ($)</t>
        </is>
      </c>
      <c r="L1" s="2" t="inlineStr">
        <is>
          <t>Jul. 03, 2019</t>
        </is>
      </c>
      <c r="M1" s="2" t="inlineStr">
        <is>
          <t>May 31, 2019</t>
        </is>
      </c>
      <c r="N1" s="2" t="inlineStr">
        <is>
          <t>May 23, 2019</t>
        </is>
      </c>
      <c r="O1" s="2" t="inlineStr">
        <is>
          <t>Apr. 23, 2019CLP ($)</t>
        </is>
      </c>
      <c r="P1" s="2" t="inlineStr">
        <is>
          <t>Apr. 22, 2019CLP ($)</t>
        </is>
      </c>
      <c r="Q1" s="2" t="inlineStr">
        <is>
          <t>Apr. 17, 2019CLP ($)</t>
        </is>
      </c>
      <c r="R1" s="2" t="inlineStr">
        <is>
          <t>Feb. 20, 2018USD ($)</t>
        </is>
      </c>
      <c r="S1" s="2" t="inlineStr">
        <is>
          <t>Jul. 27, 2017</t>
        </is>
      </c>
      <c r="T1" s="2" t="inlineStr">
        <is>
          <t>Apr. 13, 2017CLP ($)</t>
        </is>
      </c>
      <c r="U1" s="2" t="inlineStr">
        <is>
          <t>Jul. 15, 2015CLP ($)</t>
        </is>
      </c>
      <c r="V1" s="2" t="inlineStr">
        <is>
          <t>May 10, 2015CLP ($)</t>
        </is>
      </c>
      <c r="W1" s="2" t="inlineStr">
        <is>
          <t>Oct. 15, 2014CLP ($)</t>
        </is>
      </c>
      <c r="X1" s="2" t="inlineStr">
        <is>
          <t>Dec. 28, 2012USD ($)</t>
        </is>
      </c>
      <c r="Y1" s="2" t="inlineStr">
        <is>
          <t>Jun. 18, 2018CLP ($)</t>
        </is>
      </c>
      <c r="Z1" s="2" t="inlineStr">
        <is>
          <t>May 17, 2018CLP ($)</t>
        </is>
      </c>
      <c r="AA1" s="2" t="inlineStr">
        <is>
          <t>Apr. 26, 2018CLP ($)</t>
        </is>
      </c>
      <c r="AB1" s="2" t="inlineStr">
        <is>
          <t>Apr. 23, 2018USD ($)</t>
        </is>
      </c>
      <c r="AC1" s="2" t="inlineStr">
        <is>
          <t>Apr. 17, 2018CLP ($)</t>
        </is>
      </c>
      <c r="AD1" s="2" t="inlineStr">
        <is>
          <t>Jan. 29, 2018CLP ($)</t>
        </is>
      </c>
      <c r="AE1" s="2" t="inlineStr">
        <is>
          <t>May 26, 2017USD ($)</t>
        </is>
      </c>
      <c r="AF1" s="2" t="inlineStr">
        <is>
          <t>Sep. 15, 2016USD ($)</t>
        </is>
      </c>
      <c r="AG1" s="2" t="inlineStr">
        <is>
          <t>Aug. 25, 2016CLP ($)</t>
        </is>
      </c>
      <c r="AH1" s="2" t="inlineStr">
        <is>
          <t>Apr. 20, 2016CLP ($)</t>
        </is>
      </c>
      <c r="AI1" s="2" t="inlineStr">
        <is>
          <t>Jun. 17, 2015CLP ($)</t>
        </is>
      </c>
      <c r="AJ1" s="2" t="inlineStr">
        <is>
          <t>Apr. 20, 2015USD ($)</t>
        </is>
      </c>
      <c r="AK1" s="2" t="inlineStr">
        <is>
          <t>Mar. 23, 2009CLF (
      )</t>
        </is>
      </c>
      <c r="AL1" s="2" t="inlineStr">
        <is>
          <t>Mar. 23, 2009CLP ($)</t>
        </is>
      </c>
      <c r="AM1" s="2" t="inlineStr">
        <is>
          <t>Dec. 31, 2020CLP ($)l</t>
        </is>
      </c>
      <c r="AN1" s="2" t="inlineStr">
        <is>
          <t>Dec. 31, 2019CLP ($)</t>
        </is>
      </c>
      <c r="AO1" s="2" t="inlineStr">
        <is>
          <t>Jul. 03, 2018CLP ($)</t>
        </is>
      </c>
      <c r="AP1" s="2" t="inlineStr">
        <is>
          <t>Dec. 31, 2017l</t>
        </is>
      </c>
      <c r="AQ1" s="2" t="inlineStr">
        <is>
          <t>Jul. 03, 2017CLP ($)</t>
        </is>
      </c>
      <c r="AR1" s="2" t="inlineStr">
        <is>
          <t>Dec. 31, 2020CLF (
      )</t>
        </is>
      </c>
      <c r="AS1" s="2" t="inlineStr">
        <is>
          <t>Dec. 31, 2020USD ($)</t>
        </is>
      </c>
      <c r="AT1" s="2" t="inlineStr">
        <is>
          <t>Jun. 10, 2020USD ($)</t>
        </is>
      </c>
      <c r="AU1" s="2" t="inlineStr">
        <is>
          <t>Dec. 31, 2019USD ($)</t>
        </is>
      </c>
      <c r="AV1" s="2" t="inlineStr">
        <is>
          <t>Apr. 23, 2019USD ($)</t>
        </is>
      </c>
      <c r="AW1" s="2" t="inlineStr">
        <is>
          <t>Jul. 03, 2018USD ($)</t>
        </is>
      </c>
      <c r="AX1" s="2" t="inlineStr">
        <is>
          <t>Jun. 22, 2018CLP ($)</t>
        </is>
      </c>
      <c r="AY1" s="2" t="inlineStr">
        <is>
          <t>Jun. 18, 2018USD ($)</t>
        </is>
      </c>
      <c r="AZ1" s="2" t="inlineStr">
        <is>
          <t>May 14, 2018CLP ($)</t>
        </is>
      </c>
      <c r="BA1" s="2" t="inlineStr">
        <is>
          <t>Dec. 18, 2017CLP ($)</t>
        </is>
      </c>
      <c r="BB1" s="2" t="inlineStr">
        <is>
          <t>Jul. 14, 2017ARS ($)</t>
        </is>
      </c>
      <c r="BC1" s="2" t="inlineStr">
        <is>
          <t>Jul. 03, 2017USD ($)</t>
        </is>
      </c>
      <c r="BD1" s="2" t="inlineStr">
        <is>
          <t>Jun. 26, 2017CLP ($)</t>
        </is>
      </c>
      <c r="BE1" s="2" t="inlineStr">
        <is>
          <t>Jun. 17, 2015USD ($)</t>
        </is>
      </c>
      <c r="BF1" s="2" t="inlineStr">
        <is>
          <t>May 10, 2015CLF (
      )</t>
        </is>
      </c>
      <c r="BG1" s="2" t="inlineStr">
        <is>
          <t>Oct. 15, 2014CLF (
      )</t>
        </is>
      </c>
      <c r="BH1" s="2" t="inlineStr">
        <is>
          <t>Jun. 28, 2013USD ($)</t>
        </is>
      </c>
      <c r="BI1" s="2" t="inlineStr">
        <is>
          <t>Jul. 27, 2012CLP ($)</t>
        </is>
      </c>
    </row>
    <row r="2">
      <c r="A2" s="3" t="inlineStr">
        <is>
          <t>Disclosure of other financial liabilities [Line Items]</t>
        </is>
      </c>
    </row>
    <row r="3">
      <c r="A3" s="4" t="inlineStr">
        <is>
          <t>Notional amount</t>
        </is>
      </c>
      <c r="AZ3" s="6" t="n">
        <v>6860000000</v>
      </c>
      <c r="BD3" s="6" t="n">
        <v>68877500000</v>
      </c>
    </row>
    <row r="4">
      <c r="A4" s="4" t="inlineStr">
        <is>
          <t>Borrowings, interest rate basis</t>
        </is>
      </c>
      <c r="AM4" s="4" t="inlineStr">
        <is>
          <t>possible increase of 100 bps in variable interest rates</t>
        </is>
      </c>
    </row>
    <row r="5">
      <c r="A5" s="4" t="inlineStr">
        <is>
          <t>Proportion of ownership interest in subsidiary</t>
        </is>
      </c>
      <c r="I5" s="4" t="inlineStr">
        <is>
          <t>50.0909%</t>
        </is>
      </c>
    </row>
    <row r="6">
      <c r="A6" s="4" t="inlineStr">
        <is>
          <t>Maturity Date February 18, 2023 [Member]</t>
        </is>
      </c>
    </row>
    <row r="7">
      <c r="A7" s="3" t="inlineStr">
        <is>
          <t>Disclosure of other financial liabilities [Line Items]</t>
        </is>
      </c>
    </row>
    <row r="8">
      <c r="A8" s="4" t="inlineStr">
        <is>
          <t>Percentage of interest in joint operations</t>
        </is>
      </c>
      <c r="I8" s="4" t="inlineStr">
        <is>
          <t>50.00%</t>
        </is>
      </c>
    </row>
    <row r="9">
      <c r="A9" s="4" t="inlineStr">
        <is>
          <t>Series H bonds [Member]</t>
        </is>
      </c>
    </row>
    <row r="10">
      <c r="A10" s="3" t="inlineStr">
        <is>
          <t>Disclosure of other financial liabilities [Line Items]</t>
        </is>
      </c>
    </row>
    <row r="11">
      <c r="A11" s="4" t="inlineStr">
        <is>
          <t>Borrowings, interest rate basis</t>
        </is>
      </c>
      <c r="AM11" s="4" t="inlineStr">
        <is>
          <t>4.27</t>
        </is>
      </c>
    </row>
    <row r="12">
      <c r="A12" s="4" t="inlineStr">
        <is>
          <t>Banco Mercantil Santa Cruz SA [Member]</t>
        </is>
      </c>
    </row>
    <row r="13">
      <c r="A13" s="3" t="inlineStr">
        <is>
          <t>Disclosure of other financial liabilities [Line Items]</t>
        </is>
      </c>
    </row>
    <row r="14">
      <c r="A14" s="4" t="inlineStr">
        <is>
          <t>Notional amount</t>
        </is>
      </c>
      <c r="AX14" s="6" t="n">
        <v>6180400000</v>
      </c>
      <c r="BA14" s="6" t="n">
        <v>6860000000</v>
      </c>
    </row>
    <row r="15">
      <c r="A15" s="4" t="inlineStr">
        <is>
          <t>Scotiabank Chile [Member] | Fixed interest rate [member] | Maturity Date February 18, 2023 [Member]</t>
        </is>
      </c>
    </row>
    <row r="16">
      <c r="A16" s="3" t="inlineStr">
        <is>
          <t>Disclosure of other financial liabilities [Line Items]</t>
        </is>
      </c>
    </row>
    <row r="17">
      <c r="A17" s="4" t="inlineStr">
        <is>
          <t>Borrowings, maturity</t>
        </is>
      </c>
      <c r="I17" s="4" t="inlineStr">
        <is>
          <t>February 18, 2023</t>
        </is>
      </c>
    </row>
    <row r="18">
      <c r="A18" s="4" t="inlineStr">
        <is>
          <t>Scotiabank Chile [Member] | Fixed interest rate [member] | Maturity Date April 13, 2021 [Member]</t>
        </is>
      </c>
    </row>
    <row r="19">
      <c r="A19" s="3" t="inlineStr">
        <is>
          <t>Disclosure of other financial liabilities [Line Items]</t>
        </is>
      </c>
    </row>
    <row r="20">
      <c r="A20" s="4" t="inlineStr">
        <is>
          <t>Notional amount</t>
        </is>
      </c>
      <c r="F20" s="6" t="n">
        <v>30000000000</v>
      </c>
    </row>
    <row r="21">
      <c r="A21" s="4" t="inlineStr">
        <is>
          <t>Borrowings, maturity</t>
        </is>
      </c>
      <c r="F21" s="4" t="inlineStr">
        <is>
          <t>April 30, 2021</t>
        </is>
      </c>
    </row>
    <row r="22">
      <c r="A22" s="4" t="inlineStr">
        <is>
          <t>Series J Bonds [Member]</t>
        </is>
      </c>
    </row>
    <row r="23">
      <c r="A23" s="3" t="inlineStr">
        <is>
          <t>Disclosure of other financial liabilities [Line Items]</t>
        </is>
      </c>
    </row>
    <row r="24">
      <c r="A24" s="4" t="inlineStr">
        <is>
          <t>Borrowings, interest rate basis</t>
        </is>
      </c>
      <c r="AM24" s="4" t="inlineStr">
        <is>
          <t>2.89</t>
        </is>
      </c>
    </row>
    <row r="25">
      <c r="A25" s="4" t="inlineStr">
        <is>
          <t>Series L bonds [Member]</t>
        </is>
      </c>
    </row>
    <row r="26">
      <c r="A26" s="3" t="inlineStr">
        <is>
          <t>Disclosure of other financial liabilities [Line Items]</t>
        </is>
      </c>
    </row>
    <row r="27">
      <c r="A27" s="4" t="inlineStr">
        <is>
          <t>Borrowings, interest rate basis</t>
        </is>
      </c>
      <c r="AM27" s="4" t="inlineStr">
        <is>
          <t>1.21</t>
        </is>
      </c>
    </row>
    <row r="28">
      <c r="A28" s="4" t="inlineStr">
        <is>
          <t>Series M bonds [Member]</t>
        </is>
      </c>
    </row>
    <row r="29">
      <c r="A29" s="3" t="inlineStr">
        <is>
          <t>Disclosure of other financial liabilities [Line Items]</t>
        </is>
      </c>
    </row>
    <row r="30">
      <c r="A30" s="4" t="inlineStr">
        <is>
          <t>Borrowings, interest rate basis</t>
        </is>
      </c>
      <c r="AM30" s="4" t="inlineStr">
        <is>
          <t>0.87</t>
        </is>
      </c>
    </row>
    <row r="31">
      <c r="A31" s="4" t="inlineStr">
        <is>
          <t>Series D bonds [Member]</t>
        </is>
      </c>
    </row>
    <row r="32">
      <c r="A32" s="3" t="inlineStr">
        <is>
          <t>Disclosure of other financial liabilities [Line Items]</t>
        </is>
      </c>
    </row>
    <row r="33">
      <c r="A33" s="4" t="inlineStr">
        <is>
          <t>Borrowings, interest rate basis</t>
        </is>
      </c>
      <c r="AM33" s="4" t="inlineStr">
        <is>
          <t>0.53</t>
        </is>
      </c>
    </row>
    <row r="34">
      <c r="A34" s="4" t="inlineStr">
        <is>
          <t>Banco del Estado de Chile [Member] | Bottom of range [member]</t>
        </is>
      </c>
    </row>
    <row r="35">
      <c r="A35" s="3" t="inlineStr">
        <is>
          <t>Disclosure of other financial liabilities [Line Items]</t>
        </is>
      </c>
    </row>
    <row r="36">
      <c r="A36" s="4" t="inlineStr">
        <is>
          <t>Non-current non-cash assets pledged as collateral for which transferee has right by contract or custom to sell or repledge collateral |</t>
        </is>
      </c>
      <c r="AR36" s="5" t="n">
        <v>10000</v>
      </c>
    </row>
    <row r="37">
      <c r="A37" s="4" t="inlineStr">
        <is>
          <t>Compania Pisquera Chile S.A. [Member] | Bottom of range [member] | Indirect ownership [Member] | Holding subsidiary shareholding amendment agreement [Member]</t>
        </is>
      </c>
    </row>
    <row r="38">
      <c r="A38" s="3" t="inlineStr">
        <is>
          <t>Disclosure of other financial liabilities [Line Items]</t>
        </is>
      </c>
    </row>
    <row r="39">
      <c r="A39" s="4" t="inlineStr">
        <is>
          <t>Proportion of ownership interest in subsidiary</t>
        </is>
      </c>
      <c r="AM39" s="4" t="inlineStr">
        <is>
          <t>50.10%</t>
        </is>
      </c>
    </row>
    <row r="40">
      <c r="A40" s="4" t="inlineStr">
        <is>
          <t>Compania Pisquera Chile S.A. [Member] | Banco del Estado de Chile [Member]</t>
        </is>
      </c>
    </row>
    <row r="41">
      <c r="A41" s="3" t="inlineStr">
        <is>
          <t>Disclosure of other financial liabilities [Line Items]</t>
        </is>
      </c>
    </row>
    <row r="42">
      <c r="A42" s="4" t="inlineStr">
        <is>
          <t>Notional amount</t>
        </is>
      </c>
      <c r="BI42" s="6" t="n">
        <v>16000000000</v>
      </c>
    </row>
    <row r="43">
      <c r="A43" s="4" t="inlineStr">
        <is>
          <t>Borrowings, maturity</t>
        </is>
      </c>
      <c r="S43" s="4" t="inlineStr">
        <is>
          <t>loan was renewed for 5 years, with maturity on July 27, 2022.</t>
        </is>
      </c>
    </row>
    <row r="44">
      <c r="A44" s="4" t="inlineStr">
        <is>
          <t>Compania Pisquera Chile S.A. [Member] | Banco del Estado de Chile [Member] | Fixed interest rate [member]</t>
        </is>
      </c>
    </row>
    <row r="45">
      <c r="A45" s="3" t="inlineStr">
        <is>
          <t>Disclosure of other financial liabilities [Line Items]</t>
        </is>
      </c>
    </row>
    <row r="46">
      <c r="A46" s="4" t="inlineStr">
        <is>
          <t>Borrowings, interest rate</t>
        </is>
      </c>
      <c r="S46" s="4" t="inlineStr">
        <is>
          <t>4.68%</t>
        </is>
      </c>
      <c r="BI46" s="4" t="inlineStr">
        <is>
          <t>6.86%</t>
        </is>
      </c>
    </row>
    <row r="47">
      <c r="A47" s="4" t="inlineStr">
        <is>
          <t>Compania Pisquera Chile S.A. [Member] | Banco del Estado de Chile [Member] | Effective Interest Rate [Member]</t>
        </is>
      </c>
    </row>
    <row r="48">
      <c r="A48" s="3" t="inlineStr">
        <is>
          <t>Disclosure of other financial liabilities [Line Items]</t>
        </is>
      </c>
    </row>
    <row r="49">
      <c r="A49" s="4" t="inlineStr">
        <is>
          <t>Borrowings, interest rate</t>
        </is>
      </c>
      <c r="BI49" s="4" t="inlineStr">
        <is>
          <t>7.17%</t>
        </is>
      </c>
    </row>
    <row r="50">
      <c r="A50" s="4" t="inlineStr">
        <is>
          <t>Compania Industrial Cervecera S.A. [Member]</t>
        </is>
      </c>
    </row>
    <row r="51">
      <c r="A51" s="3" t="inlineStr">
        <is>
          <t>Disclosure of other financial liabilities [Line Items]</t>
        </is>
      </c>
    </row>
    <row r="52">
      <c r="A52" s="4" t="inlineStr">
        <is>
          <t>Proportion of ownership interest in subsidiary</t>
        </is>
      </c>
      <c r="AM52" s="4" t="inlineStr">
        <is>
          <t>99.995%</t>
        </is>
      </c>
      <c r="AN52" s="4" t="inlineStr">
        <is>
          <t>99.995%</t>
        </is>
      </c>
    </row>
    <row r="53">
      <c r="A53" s="4" t="inlineStr">
        <is>
          <t>Compania Industrial Cervecera S.A. [Member] | Syndicated Bank Loan [Member]</t>
        </is>
      </c>
    </row>
    <row r="54">
      <c r="A54" s="3" t="inlineStr">
        <is>
          <t>Disclosure of other financial liabilities [Line Items]</t>
        </is>
      </c>
    </row>
    <row r="55">
      <c r="A55" s="4" t="inlineStr">
        <is>
          <t>Borrowings, interest rate</t>
        </is>
      </c>
      <c r="BB55" s="4" t="inlineStr">
        <is>
          <t>23.00%</t>
        </is>
      </c>
    </row>
    <row r="56">
      <c r="A56" s="4" t="inlineStr">
        <is>
          <t>Notional amount</t>
        </is>
      </c>
      <c r="AF56" s="6" t="n">
        <v>183330000</v>
      </c>
      <c r="AJ56" s="6" t="n">
        <v>150000000</v>
      </c>
    </row>
    <row r="57">
      <c r="A57" s="4" t="inlineStr">
        <is>
          <t>Borrowings, maturity</t>
        </is>
      </c>
      <c r="AF57" s="4" t="inlineStr">
        <is>
          <t>September 15, 2019</t>
        </is>
      </c>
      <c r="AJ57" s="4" t="inlineStr">
        <is>
          <t>April 20, 2018</t>
        </is>
      </c>
    </row>
    <row r="58">
      <c r="A58" s="4" t="inlineStr">
        <is>
          <t>Compania Industrial Cervecera S.A. [Member] | Series E bonds [Member]</t>
        </is>
      </c>
    </row>
    <row r="59">
      <c r="A59" s="3" t="inlineStr">
        <is>
          <t>Disclosure of other financial liabilities [Line Items]</t>
        </is>
      </c>
    </row>
    <row r="60">
      <c r="A60" s="4" t="inlineStr">
        <is>
          <t>Description of minimum equity requirement</t>
        </is>
      </c>
      <c r="AP60" s="4" t="inlineStr">
        <is>
          <t>Maintain at the end of each quarter a minimum equity of ThCh$ 312,516,750</t>
        </is>
      </c>
    </row>
    <row r="61">
      <c r="A61" s="4" t="inlineStr">
        <is>
          <t>Compania Industrial Cervecera S.A. [Member] | Syndicated Bank Loan 1 [Member]</t>
        </is>
      </c>
    </row>
    <row r="62">
      <c r="A62" s="3" t="inlineStr">
        <is>
          <t>Disclosure of other financial liabilities [Line Items]</t>
        </is>
      </c>
    </row>
    <row r="63">
      <c r="A63" s="4" t="inlineStr">
        <is>
          <t>Description of minimum equity requirement</t>
        </is>
      </c>
      <c r="AP63" s="4" t="inlineStr">
        <is>
          <t>minimum Equity of 600 million of argentinean pesos</t>
        </is>
      </c>
    </row>
    <row r="64">
      <c r="A64" s="4" t="inlineStr">
        <is>
          <t>Compania Industrial Cervecera S.A. [Member] | Syndicated Bank Loan 1 [Member] | Indebtedness ratio [Member]</t>
        </is>
      </c>
    </row>
    <row r="65">
      <c r="A65" s="3" t="inlineStr">
        <is>
          <t>Disclosure of other financial liabilities [Line Items]</t>
        </is>
      </c>
    </row>
    <row r="66">
      <c r="A66" s="4" t="inlineStr">
        <is>
          <t>Financial Ratios Compliance Description</t>
        </is>
      </c>
      <c r="AP66" s="4" t="inlineStr">
        <is>
          <t>Maintain at the end of each quarter an indebtedness ratio not higher than 1.5, defined as the ratio Financial Liabilities over the Equity</t>
        </is>
      </c>
    </row>
    <row r="67">
      <c r="A67" s="4" t="inlineStr">
        <is>
          <t>Compania Industrial Cervecera S.A. [Member] | Banco de Galicia y Buenos Aires S.A [Member] | Syndicated Bank Loan [Member]</t>
        </is>
      </c>
    </row>
    <row r="68">
      <c r="A68" s="3" t="inlineStr">
        <is>
          <t>Disclosure of other financial liabilities [Line Items]</t>
        </is>
      </c>
    </row>
    <row r="69">
      <c r="A69" s="4" t="inlineStr">
        <is>
          <t>Notional amount</t>
        </is>
      </c>
      <c r="BB69" s="6" t="n">
        <v>91660</v>
      </c>
    </row>
    <row r="70">
      <c r="A70" s="4" t="inlineStr">
        <is>
          <t>Compania Industrial Cervecera S.A. [Member] | Banco Santander Rio [Member] | Syndicated Bank Loan [Member]</t>
        </is>
      </c>
    </row>
    <row r="71">
      <c r="A71" s="3" t="inlineStr">
        <is>
          <t>Disclosure of other financial liabilities [Line Items]</t>
        </is>
      </c>
    </row>
    <row r="72">
      <c r="A72" s="4" t="inlineStr">
        <is>
          <t>Notional amount</t>
        </is>
      </c>
      <c r="BB72" s="6" t="n">
        <v>91660</v>
      </c>
    </row>
    <row r="73">
      <c r="A73" s="4" t="inlineStr">
        <is>
          <t>Compania Industrial Cervecera S.A. [Member] | Banco de la Nacion Argentina [Member]</t>
        </is>
      </c>
    </row>
    <row r="74">
      <c r="A74" s="3" t="inlineStr">
        <is>
          <t>Disclosure of other financial liabilities [Line Items]</t>
        </is>
      </c>
    </row>
    <row r="75">
      <c r="A75" s="4" t="inlineStr">
        <is>
          <t>Borrowings, interest rate</t>
        </is>
      </c>
      <c r="X75" s="4" t="inlineStr">
        <is>
          <t>15.00%</t>
        </is>
      </c>
      <c r="AE75" s="4" t="inlineStr">
        <is>
          <t>20.00%</t>
        </is>
      </c>
    </row>
    <row r="76">
      <c r="A76" s="4" t="inlineStr">
        <is>
          <t>Notional amount</t>
        </is>
      </c>
      <c r="X76" s="6" t="n">
        <v>140000000</v>
      </c>
      <c r="AE76" s="6" t="n">
        <v>60000000</v>
      </c>
      <c r="AJ76" s="6" t="n">
        <v>24000000</v>
      </c>
    </row>
    <row r="77">
      <c r="A77" s="4" t="inlineStr">
        <is>
          <t>Borrowings, maturity</t>
        </is>
      </c>
      <c r="AE77" s="4" t="inlineStr">
        <is>
          <t>May 22, 2018</t>
        </is>
      </c>
      <c r="AJ77" s="4" t="inlineStr">
        <is>
          <t>April 4, 2018</t>
        </is>
      </c>
    </row>
    <row r="78">
      <c r="A78" s="4" t="inlineStr">
        <is>
          <t>Loans received</t>
        </is>
      </c>
      <c r="X78" s="6" t="n">
        <v>56000000</v>
      </c>
    </row>
    <row r="79">
      <c r="A79" s="4" t="inlineStr">
        <is>
          <t>Borrowings, interest rate basis</t>
        </is>
      </c>
      <c r="X79" s="4" t="inlineStr">
        <is>
          <t>floating rate BADLAR in pesos plus a fixed spread of 400 basis points</t>
        </is>
      </c>
      <c r="AJ79" s="4" t="inlineStr">
        <is>
          <t>floating rate BADLAR in pesos plus a fixed spread of 500 basis points</t>
        </is>
      </c>
    </row>
    <row r="80">
      <c r="A80" s="4" t="inlineStr">
        <is>
          <t>Compania Cervecerias Unidas S.A. [Member]</t>
        </is>
      </c>
    </row>
    <row r="81">
      <c r="A81" s="3" t="inlineStr">
        <is>
          <t>Disclosure of other financial liabilities [Line Items]</t>
        </is>
      </c>
    </row>
    <row r="82">
      <c r="A82" s="4" t="inlineStr">
        <is>
          <t>Financial expenses coverage ratio minimum</t>
        </is>
      </c>
      <c r="AM82" s="5" t="n">
        <v>3</v>
      </c>
    </row>
    <row r="83">
      <c r="A83" s="4" t="inlineStr">
        <is>
          <t>Compania Cervecerias Unidas S.A. [Member] | Series E bonds [Member]</t>
        </is>
      </c>
    </row>
    <row r="84">
      <c r="A84" s="3" t="inlineStr">
        <is>
          <t>Disclosure of other financial liabilities [Line Items]</t>
        </is>
      </c>
    </row>
    <row r="85">
      <c r="A85" s="4" t="inlineStr">
        <is>
          <t>Description of minimum equity requirement</t>
        </is>
      </c>
      <c r="AP85" s="4" t="inlineStr">
        <is>
          <t>Maintain at the end of each quarter a minimum equity of ThCh$ 312,516,750</t>
        </is>
      </c>
    </row>
    <row r="86">
      <c r="A86" s="4" t="inlineStr">
        <is>
          <t>Description of ownership percentage compliance</t>
        </is>
      </c>
      <c r="AP86" s="4" t="inlineStr">
        <is>
          <t>To maintain, either directly or indirectly, ownership over more than 50% of the subscribed and paid-up shares and over the voting rights of the following companies: Cervecera CCU Chile Limitada and Embotelladoras Chilenas Unidas S.A.</t>
        </is>
      </c>
    </row>
    <row r="87">
      <c r="A87" s="4" t="inlineStr">
        <is>
          <t>Borrowings Term</t>
        </is>
      </c>
      <c r="AK87" s="4" t="inlineStr">
        <is>
          <t>21</t>
        </is>
      </c>
    </row>
    <row r="88">
      <c r="A88" s="4" t="inlineStr">
        <is>
          <t>Compania Cervecerias Unidas S.A. [Member] | Series E bonds [Member] | Indebtedness ratio [Member]</t>
        </is>
      </c>
    </row>
    <row r="89">
      <c r="A89" s="3" t="inlineStr">
        <is>
          <t>Disclosure of other financial liabilities [Line Items]</t>
        </is>
      </c>
    </row>
    <row r="90">
      <c r="A90" s="4" t="inlineStr">
        <is>
          <t>Financial Ratios Compliance Description</t>
        </is>
      </c>
      <c r="AP90" s="4" t="inlineStr">
        <is>
          <t>Maintain at the end of each quarter an indebtedness ratio measured over the consolidated financial statements not higher than 1.5, defined as the ratio of Total Adjusted Liabilities and Total Adjusted Equity.</t>
        </is>
      </c>
    </row>
    <row r="91">
      <c r="A91" s="4" t="inlineStr">
        <is>
          <t>Compania Cervecerias Unidas S.A. [Member] | Series H bonds [Member]</t>
        </is>
      </c>
    </row>
    <row r="92">
      <c r="A92" s="3" t="inlineStr">
        <is>
          <t>Disclosure of other financial liabilities [Line Items]</t>
        </is>
      </c>
    </row>
    <row r="93">
      <c r="A93" s="4" t="inlineStr">
        <is>
          <t>Borrowings, interest rate</t>
        </is>
      </c>
      <c r="AK93" s="4" t="inlineStr">
        <is>
          <t>4.25%</t>
        </is>
      </c>
    </row>
    <row r="94">
      <c r="A94" s="4" t="inlineStr">
        <is>
          <t>Notional amount |</t>
        </is>
      </c>
      <c r="AK94" s="5" t="n">
        <v>2000</v>
      </c>
    </row>
    <row r="95">
      <c r="A95" s="4" t="inlineStr">
        <is>
          <t>Borrowing costs incurred</t>
        </is>
      </c>
      <c r="AL95" s="6" t="n">
        <v>156952000</v>
      </c>
    </row>
    <row r="96">
      <c r="A96" s="4" t="inlineStr">
        <is>
          <t>Ownership percentage to be maintained for compliance purposes</t>
        </is>
      </c>
      <c r="AM96" s="4" t="inlineStr">
        <is>
          <t>50.00%</t>
        </is>
      </c>
      <c r="AR96" s="4" t="inlineStr">
        <is>
          <t>50.00%</t>
        </is>
      </c>
      <c r="AS96" s="4" t="inlineStr">
        <is>
          <t>50.00%</t>
        </is>
      </c>
    </row>
    <row r="97">
      <c r="A97" s="4" t="inlineStr">
        <is>
          <t>Compania Cervecerias Unidas S.A. [Member] | Scotiabank Azul Chile [Member] | Fixed interest rate [member]</t>
        </is>
      </c>
    </row>
    <row r="98">
      <c r="A98" s="3" t="inlineStr">
        <is>
          <t>Disclosure of other financial liabilities [Line Items]</t>
        </is>
      </c>
    </row>
    <row r="99">
      <c r="A99" s="4" t="inlineStr">
        <is>
          <t>Notional amount</t>
        </is>
      </c>
      <c r="AD99" s="6" t="n">
        <v>60000000000</v>
      </c>
    </row>
    <row r="100">
      <c r="A100" s="4" t="inlineStr">
        <is>
          <t>Borrowings, maturity</t>
        </is>
      </c>
      <c r="AD100" s="4" t="inlineStr">
        <is>
          <t>May 29, 2018</t>
        </is>
      </c>
    </row>
    <row r="101">
      <c r="A101" s="4" t="inlineStr">
        <is>
          <t>Compania Cervecerias Unidas S.A. [Member] | Series L bonds [Member]</t>
        </is>
      </c>
    </row>
    <row r="102">
      <c r="A102" s="3" t="inlineStr">
        <is>
          <t>Disclosure of other financial liabilities [Line Items]</t>
        </is>
      </c>
    </row>
    <row r="103">
      <c r="A103" s="4" t="inlineStr">
        <is>
          <t>Borrowings, interest rate</t>
        </is>
      </c>
      <c r="C103" s="4" t="inlineStr">
        <is>
          <t>1.20%</t>
        </is>
      </c>
      <c r="AT103" s="4" t="inlineStr">
        <is>
          <t>1.20%</t>
        </is>
      </c>
    </row>
    <row r="104">
      <c r="A104" s="4" t="inlineStr">
        <is>
          <t>Notional amount</t>
        </is>
      </c>
      <c r="AT104" s="6" t="n">
        <v>3000000</v>
      </c>
    </row>
    <row r="105">
      <c r="A105" s="4" t="inlineStr">
        <is>
          <t>Borrowings, maturity</t>
        </is>
      </c>
      <c r="C105" s="4" t="inlineStr">
        <is>
          <t>June 1, 2027</t>
        </is>
      </c>
    </row>
    <row r="106">
      <c r="A106" s="4" t="inlineStr">
        <is>
          <t>Minimum equity to be maintained at the end of each semester including dividend provisioned account</t>
        </is>
      </c>
      <c r="AM106" s="6" t="n">
        <v>312516750000</v>
      </c>
    </row>
    <row r="107">
      <c r="A107" s="4" t="inlineStr">
        <is>
          <t>Ownership percentage to be maintained for compliance purposes</t>
        </is>
      </c>
      <c r="AM107" s="4" t="inlineStr">
        <is>
          <t>0.00%</t>
        </is>
      </c>
      <c r="AR107" s="4" t="inlineStr">
        <is>
          <t>0.00%</t>
        </is>
      </c>
      <c r="AS107" s="4" t="inlineStr">
        <is>
          <t>0.00%</t>
        </is>
      </c>
    </row>
    <row r="108">
      <c r="A108" s="4" t="inlineStr">
        <is>
          <t>Volume of production to be maintained | l</t>
        </is>
      </c>
      <c r="AM108" s="5" t="n">
        <v>1590</v>
      </c>
    </row>
    <row r="109">
      <c r="A109" s="4" t="inlineStr">
        <is>
          <t>Financial expenses coverage ratio minimum</t>
        </is>
      </c>
      <c r="AM109" s="5" t="n">
        <v>3</v>
      </c>
    </row>
    <row r="110">
      <c r="A110" s="4" t="inlineStr">
        <is>
          <t>Borrowings half yearly interest rate</t>
        </is>
      </c>
      <c r="C110" s="4" t="inlineStr">
        <is>
          <t>0.5982%</t>
        </is>
      </c>
      <c r="AT110" s="4" t="inlineStr">
        <is>
          <t>0.5982%</t>
        </is>
      </c>
    </row>
    <row r="111">
      <c r="A111" s="4" t="inlineStr">
        <is>
          <t>Borrowings start date for the repayment of principal</t>
        </is>
      </c>
      <c r="C111" s="4" t="inlineStr">
        <is>
          <t>Dec. 1,
		2023</t>
        </is>
      </c>
    </row>
    <row r="112">
      <c r="A112" s="4" t="inlineStr">
        <is>
          <t>Adjusted debt equity ratio maximum limit</t>
        </is>
      </c>
      <c r="AM112" s="11" t="n">
        <v>1.5</v>
      </c>
      <c r="AR112" s="11" t="n">
        <v>1.5</v>
      </c>
      <c r="AS112" s="11" t="n">
        <v>1.5</v>
      </c>
    </row>
    <row r="113">
      <c r="A113" s="4" t="inlineStr">
        <is>
          <t>Lien free assets coverage ratio minimum</t>
        </is>
      </c>
      <c r="AM113" s="11" t="n">
        <v>1.2</v>
      </c>
      <c r="AR113" s="11" t="n">
        <v>1.2</v>
      </c>
      <c r="AS113" s="11" t="n">
        <v>1.2</v>
      </c>
    </row>
    <row r="114">
      <c r="A114" s="4" t="inlineStr">
        <is>
          <t>Compania Cervecerias Unidas S.A. [Member] | Series M bonds [Member]</t>
        </is>
      </c>
    </row>
    <row r="115">
      <c r="A115" s="3" t="inlineStr">
        <is>
          <t>Disclosure of other financial liabilities [Line Items]</t>
        </is>
      </c>
    </row>
    <row r="116">
      <c r="A116" s="4" t="inlineStr">
        <is>
          <t>Minimum equity to be maintained at the end of each semester including dividend provisioned account</t>
        </is>
      </c>
      <c r="AM116" s="6" t="n">
        <v>312516750000</v>
      </c>
    </row>
    <row r="117">
      <c r="A117" s="4" t="inlineStr">
        <is>
          <t>Ownership percentage to be maintained for compliance purposes</t>
        </is>
      </c>
      <c r="AM117" s="4" t="inlineStr">
        <is>
          <t>0.00%</t>
        </is>
      </c>
      <c r="AR117" s="4" t="inlineStr">
        <is>
          <t>0.00%</t>
        </is>
      </c>
      <c r="AS117" s="4" t="inlineStr">
        <is>
          <t>0.00%</t>
        </is>
      </c>
    </row>
    <row r="118">
      <c r="A118" s="4" t="inlineStr">
        <is>
          <t>Volume of production to be maintained | l</t>
        </is>
      </c>
      <c r="AM118" s="5" t="n">
        <v>1590</v>
      </c>
    </row>
    <row r="119">
      <c r="A119" s="4" t="inlineStr">
        <is>
          <t>Adjusted debt equity ratio maximum limit</t>
        </is>
      </c>
      <c r="AM119" s="11" t="n">
        <v>1.5</v>
      </c>
      <c r="AR119" s="11" t="n">
        <v>1.5</v>
      </c>
      <c r="AS119" s="11" t="n">
        <v>1.5</v>
      </c>
    </row>
    <row r="120">
      <c r="A120" s="4" t="inlineStr">
        <is>
          <t>Lien free assets coverage ratio minimum</t>
        </is>
      </c>
      <c r="AM120" s="11" t="n">
        <v>1.2</v>
      </c>
      <c r="AR120" s="11" t="n">
        <v>1.2</v>
      </c>
      <c r="AS120" s="11" t="n">
        <v>1.2</v>
      </c>
    </row>
    <row r="121">
      <c r="A121" s="4" t="inlineStr">
        <is>
          <t>Compania Cervecerias Unidas S.A. [Member] | Banco del Estado de Chile [Member]</t>
        </is>
      </c>
    </row>
    <row r="122">
      <c r="A122" s="3" t="inlineStr">
        <is>
          <t>Disclosure of other financial liabilities [Line Items]</t>
        </is>
      </c>
    </row>
    <row r="123">
      <c r="A123" s="4" t="inlineStr">
        <is>
          <t>Notional amount</t>
        </is>
      </c>
      <c r="T123" s="6" t="n">
        <v>40000000000</v>
      </c>
    </row>
    <row r="124">
      <c r="A124" s="4" t="inlineStr">
        <is>
          <t>Borrowings, maturity</t>
        </is>
      </c>
      <c r="T124" s="4" t="inlineStr">
        <is>
          <t>April 13, 2022</t>
        </is>
      </c>
    </row>
    <row r="125">
      <c r="A125" s="4" t="inlineStr">
        <is>
          <t>Description of ownership percentage compliance</t>
        </is>
      </c>
      <c r="AP125" s="4" t="inlineStr">
        <is>
          <t>To maintain, either directly or indirectly, ownership over more than 50% of the subscribed and paid-up shares and over the voting rights of the following companies: Cervecera CCU Chile Ltda. and Embotelladoras Chilenas Unidas S.A.</t>
        </is>
      </c>
    </row>
    <row r="126">
      <c r="A126" s="4" t="inlineStr">
        <is>
          <t>Description of production installed capacity in hectoliters for a year</t>
        </is>
      </c>
      <c r="AM126" s="4" t="inlineStr">
        <is>
          <t>Maintain a nominal installed capacity for the production manufacturing of beer and soft drinks, equal or higher altogether than 15.9 million hectoliters a year, except in the cases and under the terms of the contract.</t>
        </is>
      </c>
    </row>
    <row r="127">
      <c r="A127" s="4" t="inlineStr">
        <is>
          <t>Minimum equity to be maintained at the end of each semester including dividend provisioned account</t>
        </is>
      </c>
      <c r="AM127" s="6" t="n">
        <v>312516750</v>
      </c>
    </row>
    <row r="128">
      <c r="A128" s="4" t="inlineStr">
        <is>
          <t>Volume of production to be maintained | l</t>
        </is>
      </c>
      <c r="AM128" s="5" t="n">
        <v>1590</v>
      </c>
    </row>
    <row r="129">
      <c r="A129" s="4" t="inlineStr">
        <is>
          <t>Compania Cervecerias Unidas S.A. [Member] | Banco del Estado de Chile [Member] | Indebtedness ratio [Member]</t>
        </is>
      </c>
    </row>
    <row r="130">
      <c r="A130" s="3" t="inlineStr">
        <is>
          <t>Disclosure of other financial liabilities [Line Items]</t>
        </is>
      </c>
    </row>
    <row r="131">
      <c r="A131" s="4" t="inlineStr">
        <is>
          <t>Financial Ratios Compliance Description</t>
        </is>
      </c>
      <c r="AP131" s="4" t="inlineStr">
        <is>
          <t>Maintain at the end of each semester an indebtedness ratio measured over the consolidated financial statements not higher than 1.5, defined as the ratio of Total Adjusted Liabilities and Total Adjusted Equity.</t>
        </is>
      </c>
    </row>
    <row r="132">
      <c r="A132" s="4" t="inlineStr">
        <is>
          <t>Compania Cervecerias Unidas S.A. [Member] | Banco de la Nacion Argentina [Member]</t>
        </is>
      </c>
    </row>
    <row r="133">
      <c r="A133" s="3" t="inlineStr">
        <is>
          <t>Disclosure of other financial liabilities [Line Items]</t>
        </is>
      </c>
    </row>
    <row r="134">
      <c r="A134" s="4" t="inlineStr">
        <is>
          <t>Loans received</t>
        </is>
      </c>
      <c r="BH134" s="6" t="n">
        <v>84000000</v>
      </c>
    </row>
    <row r="135">
      <c r="A135" s="4" t="inlineStr">
        <is>
          <t>Cerveceria Kunstmann S.A. [Member]</t>
        </is>
      </c>
    </row>
    <row r="136">
      <c r="A136" s="3" t="inlineStr">
        <is>
          <t>Disclosure of other financial liabilities [Line Items]</t>
        </is>
      </c>
    </row>
    <row r="137">
      <c r="A137" s="4" t="inlineStr">
        <is>
          <t>Proportion of ownership interest in subsidiary</t>
        </is>
      </c>
      <c r="AM137" s="4" t="inlineStr">
        <is>
          <t>50.0007%</t>
        </is>
      </c>
      <c r="AN137" s="4" t="inlineStr">
        <is>
          <t>50.0007%</t>
        </is>
      </c>
    </row>
    <row r="138">
      <c r="A138" s="4" t="inlineStr">
        <is>
          <t>Cerveceria Kunstmann S.A. [Member] | Series E bonds [Member]</t>
        </is>
      </c>
    </row>
    <row r="139">
      <c r="A139" s="3" t="inlineStr">
        <is>
          <t>Disclosure of other financial liabilities [Line Items]</t>
        </is>
      </c>
    </row>
    <row r="140">
      <c r="A140" s="4" t="inlineStr">
        <is>
          <t>Volume of production to be maintained | l</t>
        </is>
      </c>
      <c r="AP140" s="5" t="n">
        <v>1590</v>
      </c>
    </row>
    <row r="141">
      <c r="A141" s="4" t="inlineStr">
        <is>
          <t>Cerveceria Kunstmann S.A. [Member] | Scotiabank Chile [Member]</t>
        </is>
      </c>
    </row>
    <row r="142">
      <c r="A142" s="3" t="inlineStr">
        <is>
          <t>Disclosure of other financial liabilities [Line Items]</t>
        </is>
      </c>
    </row>
    <row r="143">
      <c r="A143" s="4" t="inlineStr">
        <is>
          <t>Notional amount</t>
        </is>
      </c>
      <c r="AH143" s="6" t="n">
        <v>2000000000</v>
      </c>
    </row>
    <row r="144">
      <c r="A144" s="4" t="inlineStr">
        <is>
          <t>Borrowings, maturity</t>
        </is>
      </c>
      <c r="AH144" s="4" t="inlineStr">
        <is>
          <t>April 20, 2017</t>
        </is>
      </c>
    </row>
    <row r="145">
      <c r="A145" s="4" t="inlineStr">
        <is>
          <t>Cerveceria Kunstmann S.A. [Member] | Scotiabank Chile [Member] | Fixed interest rate [member]</t>
        </is>
      </c>
    </row>
    <row r="146">
      <c r="A146" s="3" t="inlineStr">
        <is>
          <t>Disclosure of other financial liabilities [Line Items]</t>
        </is>
      </c>
    </row>
    <row r="147">
      <c r="A147" s="4" t="inlineStr">
        <is>
          <t>Notional amount</t>
        </is>
      </c>
      <c r="H147" s="6" t="n">
        <v>3000000000</v>
      </c>
      <c r="Q147" s="6" t="n">
        <v>1000000000</v>
      </c>
      <c r="AN147" s="6" t="n">
        <v>10000000000</v>
      </c>
    </row>
    <row r="148">
      <c r="A148" s="4" t="inlineStr">
        <is>
          <t>Borrowings, maturity</t>
        </is>
      </c>
      <c r="H148" s="4" t="inlineStr">
        <is>
          <t>March 16, 2025</t>
        </is>
      </c>
      <c r="J148" s="4" t="inlineStr">
        <is>
          <t>December 9, 2025</t>
        </is>
      </c>
      <c r="Q148" s="4" t="inlineStr">
        <is>
          <t>April 16, 2021</t>
        </is>
      </c>
    </row>
    <row r="149">
      <c r="A149" s="4" t="inlineStr">
        <is>
          <t>Cerveceria Kunstmann S.A. [Member] | Scotiabank Chile [Member] | Fixed interest rate [member] | Maturity Date March 16, 2025 [Member]</t>
        </is>
      </c>
    </row>
    <row r="150">
      <c r="A150" s="3" t="inlineStr">
        <is>
          <t>Disclosure of other financial liabilities [Line Items]</t>
        </is>
      </c>
    </row>
    <row r="151">
      <c r="A151" s="4" t="inlineStr">
        <is>
          <t>Ratio of the net financial debt to return on assets including depreciation and amortization</t>
        </is>
      </c>
      <c r="AM151" s="5" t="n">
        <v>3</v>
      </c>
    </row>
    <row r="152">
      <c r="A152" s="4" t="inlineStr">
        <is>
          <t>Percentage of assets eligible to be pledged without any restriction</t>
        </is>
      </c>
      <c r="AM152" s="4" t="inlineStr">
        <is>
          <t>0.00%</t>
        </is>
      </c>
      <c r="AR152" s="4" t="inlineStr">
        <is>
          <t>0.00%</t>
        </is>
      </c>
      <c r="AS152" s="4" t="inlineStr">
        <is>
          <t>0.00%</t>
        </is>
      </c>
    </row>
    <row r="153">
      <c r="A153" s="4" t="inlineStr">
        <is>
          <t>Cerveceria Kunstmann S.A. [Member] | Banco Itau Corpobanca [Member] | Fixed interest rate [member]</t>
        </is>
      </c>
    </row>
    <row r="154">
      <c r="A154" s="3" t="inlineStr">
        <is>
          <t>Disclosure of other financial liabilities [Line Items]</t>
        </is>
      </c>
    </row>
    <row r="155">
      <c r="A155" s="4" t="inlineStr">
        <is>
          <t>Notional amount</t>
        </is>
      </c>
      <c r="P155" s="6" t="n">
        <v>2000000000</v>
      </c>
    </row>
    <row r="156">
      <c r="A156" s="4" t="inlineStr">
        <is>
          <t>Borrowings, maturity</t>
        </is>
      </c>
      <c r="P156" s="4" t="inlineStr">
        <is>
          <t>April 21, 2021</t>
        </is>
      </c>
    </row>
    <row r="157">
      <c r="A157" s="4" t="inlineStr">
        <is>
          <t>Cerveceria Kunstmann S.A. [Member] | Banco del Estado de Chile [Member]</t>
        </is>
      </c>
    </row>
    <row r="158">
      <c r="A158" s="3" t="inlineStr">
        <is>
          <t>Disclosure of other financial liabilities [Line Items]</t>
        </is>
      </c>
    </row>
    <row r="159">
      <c r="A159" s="4" t="inlineStr">
        <is>
          <t>Notional amount</t>
        </is>
      </c>
      <c r="U159" s="6" t="n">
        <v>4000000000</v>
      </c>
      <c r="AC159" s="6" t="n">
        <v>1000000000</v>
      </c>
    </row>
    <row r="160">
      <c r="A160" s="4" t="inlineStr">
        <is>
          <t>Borrowings, maturity</t>
        </is>
      </c>
      <c r="U160" s="4" t="inlineStr">
        <is>
          <t>July 14, 2020</t>
        </is>
      </c>
      <c r="AC160" s="4" t="inlineStr">
        <is>
          <t>April 17, 2019</t>
        </is>
      </c>
    </row>
    <row r="161">
      <c r="A161" s="4" t="inlineStr">
        <is>
          <t>Cerveceria Kunstmann S.A. [Member] | Banco de Chile [Member]</t>
        </is>
      </c>
    </row>
    <row r="162">
      <c r="A162" s="3" t="inlineStr">
        <is>
          <t>Disclosure of other financial liabilities [Line Items]</t>
        </is>
      </c>
    </row>
    <row r="163">
      <c r="A163" s="4" t="inlineStr">
        <is>
          <t>Notional amount</t>
        </is>
      </c>
      <c r="AG163" s="6" t="n">
        <v>400000000</v>
      </c>
      <c r="AH163" s="6" t="n">
        <v>2000000000</v>
      </c>
    </row>
    <row r="164">
      <c r="A164" s="4" t="inlineStr">
        <is>
          <t>Borrowings, maturity</t>
        </is>
      </c>
      <c r="AG164" s="4" t="inlineStr">
        <is>
          <t>August 24, 2018</t>
        </is>
      </c>
      <c r="AH164" s="4" t="inlineStr">
        <is>
          <t>April 20, 2018</t>
        </is>
      </c>
    </row>
    <row r="165">
      <c r="A165" s="4" t="inlineStr">
        <is>
          <t>Vina San Pedro Tarapaca S.A [Member]</t>
        </is>
      </c>
    </row>
    <row r="166">
      <c r="A166" s="3" t="inlineStr">
        <is>
          <t>Disclosure of other financial liabilities [Line Items]</t>
        </is>
      </c>
    </row>
    <row r="167">
      <c r="A167" s="4" t="inlineStr">
        <is>
          <t>Proportion of ownership interest in subsidiary</t>
        </is>
      </c>
      <c r="B167" s="4" t="inlineStr">
        <is>
          <t>[1]</t>
        </is>
      </c>
      <c r="AM167" s="4" t="inlineStr">
        <is>
          <t>82.987%</t>
        </is>
      </c>
      <c r="AN167" s="4" t="inlineStr">
        <is>
          <t>82.987%</t>
        </is>
      </c>
    </row>
    <row r="168">
      <c r="A168" s="4" t="inlineStr">
        <is>
          <t>Vina San Pedro Tarapaca S.A [Member] | Scotiabank Chile [Member]</t>
        </is>
      </c>
    </row>
    <row r="169">
      <c r="A169" s="3" t="inlineStr">
        <is>
          <t>Disclosure of other financial liabilities [Line Items]</t>
        </is>
      </c>
    </row>
    <row r="170">
      <c r="A170" s="4" t="inlineStr">
        <is>
          <t>Notional amount</t>
        </is>
      </c>
      <c r="Y170" s="6" t="n">
        <v>9102984000</v>
      </c>
      <c r="AI170" s="6" t="n">
        <v>6177081000</v>
      </c>
      <c r="AO170" s="6" t="n">
        <v>11771100000</v>
      </c>
      <c r="AW170" s="6" t="n">
        <v>15000000000</v>
      </c>
      <c r="AY170" s="6" t="n">
        <v>11600000000</v>
      </c>
      <c r="BE170" s="6" t="n">
        <v>7871500000</v>
      </c>
    </row>
    <row r="171">
      <c r="A171" s="4" t="inlineStr">
        <is>
          <t>Borrowings, maturity</t>
        </is>
      </c>
      <c r="Y171" s="4" t="inlineStr">
        <is>
          <t>June 18, 2021</t>
        </is>
      </c>
      <c r="AI171" s="4" t="inlineStr">
        <is>
          <t>June 18, 2018</t>
        </is>
      </c>
      <c r="AO171" s="4" t="inlineStr">
        <is>
          <t>July 3, 2019</t>
        </is>
      </c>
    </row>
    <row r="172">
      <c r="A172" s="4" t="inlineStr">
        <is>
          <t>Vina San Pedro Tarapaca S.A [Member] | Scotiabank Chile [Member] | Fixed interest rate [member] | Maturity Date May 14, 2021 [Member]</t>
        </is>
      </c>
    </row>
    <row r="173">
      <c r="A173" s="3" t="inlineStr">
        <is>
          <t>Disclosure of other financial liabilities [Line Items]</t>
        </is>
      </c>
    </row>
    <row r="174">
      <c r="A174" s="4" t="inlineStr">
        <is>
          <t>Notional amount</t>
        </is>
      </c>
      <c r="D174" s="6" t="n">
        <v>15000000000</v>
      </c>
    </row>
    <row r="175">
      <c r="A175" s="4" t="inlineStr">
        <is>
          <t>Borrowings, maturity</t>
        </is>
      </c>
      <c r="D175" s="4" t="inlineStr">
        <is>
          <t>May 14, 2021</t>
        </is>
      </c>
    </row>
    <row r="176">
      <c r="A176" s="4" t="inlineStr">
        <is>
          <t>Vina San Pedro Tarapaca S.A [Member] | Scotiabank Azul Chile [Member] | Fixed interest rate [member]</t>
        </is>
      </c>
    </row>
    <row r="177">
      <c r="A177" s="3" t="inlineStr">
        <is>
          <t>Disclosure of other financial liabilities [Line Items]</t>
        </is>
      </c>
    </row>
    <row r="178">
      <c r="A178" s="4" t="inlineStr">
        <is>
          <t>Notional amount</t>
        </is>
      </c>
      <c r="AO178" s="6" t="n">
        <v>4500000000</v>
      </c>
    </row>
    <row r="179">
      <c r="A179" s="4" t="inlineStr">
        <is>
          <t>Borrowings, maturity</t>
        </is>
      </c>
      <c r="AO179" s="4" t="inlineStr">
        <is>
          <t>December 3, 2018</t>
        </is>
      </c>
    </row>
    <row r="180">
      <c r="A180" s="4" t="inlineStr">
        <is>
          <t>Vina San Pedro Tarapaca S.A [Member] | Banco Itau Corpobanca [Member] | Fixed interest rate [member]</t>
        </is>
      </c>
    </row>
    <row r="181">
      <c r="A181" s="3" t="inlineStr">
        <is>
          <t>Disclosure of other financial liabilities [Line Items]</t>
        </is>
      </c>
    </row>
    <row r="182">
      <c r="A182" s="4" t="inlineStr">
        <is>
          <t>Notional amount</t>
        </is>
      </c>
      <c r="O182" s="6" t="n">
        <v>910986360000</v>
      </c>
      <c r="AM182" s="6" t="n">
        <v>11771100000</v>
      </c>
      <c r="AS182" s="6" t="n">
        <v>15000000000</v>
      </c>
      <c r="AV182" s="6" t="n">
        <v>14000000000</v>
      </c>
    </row>
    <row r="183">
      <c r="A183" s="4" t="inlineStr">
        <is>
          <t>Borrowings, maturity</t>
        </is>
      </c>
      <c r="L183" s="4" t="inlineStr">
        <is>
          <t>July 2, 2020</t>
        </is>
      </c>
      <c r="O183" s="4" t="inlineStr">
        <is>
          <t>April 22, 2022</t>
        </is>
      </c>
    </row>
    <row r="184">
      <c r="A184" s="4" t="inlineStr">
        <is>
          <t>Vina San Pedro Tarapaca S.A [Member] | Series D bonds [Member]</t>
        </is>
      </c>
    </row>
    <row r="185">
      <c r="A185" s="3" t="inlineStr">
        <is>
          <t>Disclosure of other financial liabilities [Line Items]</t>
        </is>
      </c>
    </row>
    <row r="186">
      <c r="A186" s="4" t="inlineStr">
        <is>
          <t>Borrowings, interest rate</t>
        </is>
      </c>
      <c r="C186" s="4" t="inlineStr">
        <is>
          <t>1.00%</t>
        </is>
      </c>
      <c r="AT186" s="4" t="inlineStr">
        <is>
          <t>1.00%</t>
        </is>
      </c>
    </row>
    <row r="187">
      <c r="A187" s="4" t="inlineStr">
        <is>
          <t>Notional amount</t>
        </is>
      </c>
      <c r="C187" s="6" t="n">
        <v>1500000</v>
      </c>
    </row>
    <row r="188">
      <c r="A188" s="4" t="inlineStr">
        <is>
          <t>Borrowings, maturity</t>
        </is>
      </c>
      <c r="C188" s="4" t="inlineStr">
        <is>
          <t>June 1, 2025</t>
        </is>
      </c>
    </row>
    <row r="189">
      <c r="A189" s="4" t="inlineStr">
        <is>
          <t>Minimum equity to be maintained at the end of each semester including dividend provisioned account</t>
        </is>
      </c>
      <c r="AM189" s="6" t="n">
        <v>100000000000</v>
      </c>
    </row>
    <row r="190">
      <c r="A190" s="4" t="inlineStr">
        <is>
          <t>Financial expenses coverage ratio minimum</t>
        </is>
      </c>
      <c r="AM190" s="11" t="n">
        <v>2.5</v>
      </c>
    </row>
    <row r="191">
      <c r="A191" s="4" t="inlineStr">
        <is>
          <t>Adjusted debt equity ratio maximum limit</t>
        </is>
      </c>
      <c r="AM191" s="11" t="n">
        <v>1.5</v>
      </c>
      <c r="AR191" s="11" t="n">
        <v>1.5</v>
      </c>
      <c r="AS191" s="11" t="n">
        <v>1.5</v>
      </c>
    </row>
    <row r="192">
      <c r="A192" s="4" t="inlineStr">
        <is>
          <t>Vina San Pedro Tarapaca S.A [Member] | Banco del Estado de Chile [Member]</t>
        </is>
      </c>
    </row>
    <row r="193">
      <c r="A193" s="3" t="inlineStr">
        <is>
          <t>Disclosure of other financial liabilities [Line Items]</t>
        </is>
      </c>
    </row>
    <row r="194">
      <c r="A194" s="4" t="inlineStr">
        <is>
          <t>Notional amount</t>
        </is>
      </c>
      <c r="O194" s="6" t="n">
        <v>6277920000</v>
      </c>
      <c r="W194" s="6" t="n">
        <v>9206290000</v>
      </c>
      <c r="AA194" s="6" t="n">
        <v>3500000000</v>
      </c>
      <c r="AB194" s="6" t="n">
        <v>8000000000</v>
      </c>
      <c r="AQ194" s="6" t="n">
        <v>6277920000</v>
      </c>
      <c r="BC194" s="6" t="n">
        <v>8000000000</v>
      </c>
      <c r="BG194" s="5" t="n">
        <v>380000</v>
      </c>
    </row>
    <row r="195">
      <c r="A195" s="4" t="inlineStr">
        <is>
          <t>Borrowings, maturity</t>
        </is>
      </c>
      <c r="W195" s="4" t="inlineStr">
        <is>
          <t>October 15, 2019</t>
        </is>
      </c>
      <c r="AA195" s="4" t="inlineStr">
        <is>
          <t>May 25, 2018</t>
        </is>
      </c>
      <c r="AB195" s="4" t="inlineStr">
        <is>
          <t>April 23, 2019</t>
        </is>
      </c>
      <c r="AQ195" s="4" t="inlineStr">
        <is>
          <t>July 3, 2018</t>
        </is>
      </c>
    </row>
    <row r="196">
      <c r="A196" s="4" t="inlineStr">
        <is>
          <t>Vina San Pedro Tarapaca S.A [Member] | Banco de Chile [Member] | Fixed interest rate [member]</t>
        </is>
      </c>
    </row>
    <row r="197">
      <c r="A197" s="3" t="inlineStr">
        <is>
          <t>Disclosure of other financial liabilities [Line Items]</t>
        </is>
      </c>
    </row>
    <row r="198">
      <c r="A198" s="4" t="inlineStr">
        <is>
          <t>Notional amount</t>
        </is>
      </c>
      <c r="G198" s="6" t="n">
        <v>10664833000</v>
      </c>
      <c r="K198" s="6" t="n">
        <v>10664833000</v>
      </c>
    </row>
    <row r="199">
      <c r="A199" s="4" t="inlineStr">
        <is>
          <t>Borrowings, maturity</t>
        </is>
      </c>
      <c r="G199" s="4" t="inlineStr">
        <is>
          <t>April 13, 2021</t>
        </is>
      </c>
      <c r="K199" s="4" t="inlineStr">
        <is>
          <t>April 10, 2020</t>
        </is>
      </c>
    </row>
    <row r="200">
      <c r="A200" s="4" t="inlineStr">
        <is>
          <t>Vina San Pedro Tarapaca S.A [Member] | Banco Consorcio [Member] | Fixed interest rate [member]</t>
        </is>
      </c>
    </row>
    <row r="201">
      <c r="A201" s="3" t="inlineStr">
        <is>
          <t>Disclosure of other financial liabilities [Line Items]</t>
        </is>
      </c>
    </row>
    <row r="202">
      <c r="A202" s="4" t="inlineStr">
        <is>
          <t>Notional amount</t>
        </is>
      </c>
      <c r="Z202" s="6" t="n">
        <v>6000000000</v>
      </c>
    </row>
    <row r="203">
      <c r="A203" s="4" t="inlineStr">
        <is>
          <t>Borrowings, maturity</t>
        </is>
      </c>
      <c r="Z203" s="4" t="inlineStr">
        <is>
          <t>July 3, 2018</t>
        </is>
      </c>
    </row>
    <row r="204">
      <c r="A204" s="4" t="inlineStr">
        <is>
          <t>CCU-Nestle Chile S.A. [Member] | Series J Bonds [Member]</t>
        </is>
      </c>
    </row>
    <row r="205">
      <c r="A205" s="3" t="inlineStr">
        <is>
          <t>Disclosure of other financial liabilities [Line Items]</t>
        </is>
      </c>
    </row>
    <row r="206">
      <c r="A206" s="4" t="inlineStr">
        <is>
          <t>Description of minimum equity requirement</t>
        </is>
      </c>
      <c r="AM206" s="4" t="inlineStr">
        <is>
          <t>Maintain an Adjusted Equity at a consolidated level for an amount of at least equal to ThCh$ 312,516,750</t>
        </is>
      </c>
    </row>
    <row r="207">
      <c r="A207" s="4" t="inlineStr">
        <is>
          <t>Sociedad Vinsan Petro [Member] | Scotiabank Chile [Member] | Fixed interest rate [member]</t>
        </is>
      </c>
    </row>
    <row r="208">
      <c r="A208" s="3" t="inlineStr">
        <is>
          <t>Disclosure of other financial liabilities [Line Items]</t>
        </is>
      </c>
    </row>
    <row r="209">
      <c r="A209" s="4" t="inlineStr">
        <is>
          <t>Notional amount</t>
        </is>
      </c>
      <c r="AN209" s="6" t="n">
        <v>7847400000</v>
      </c>
      <c r="AU209" s="6" t="n">
        <v>10000000000</v>
      </c>
    </row>
    <row r="210">
      <c r="A210" s="4" t="inlineStr">
        <is>
          <t>Borrowings, maturity</t>
        </is>
      </c>
      <c r="N210" s="4" t="inlineStr">
        <is>
          <t>May 20, 2020</t>
        </is>
      </c>
    </row>
    <row r="211">
      <c r="A211" s="4" t="inlineStr">
        <is>
          <t>Bebidas Bolivianas BBO S.A. [Member]</t>
        </is>
      </c>
    </row>
    <row r="212">
      <c r="A212" s="3" t="inlineStr">
        <is>
          <t>Disclosure of other financial liabilities [Line Items]</t>
        </is>
      </c>
    </row>
    <row r="213">
      <c r="A213" s="4" t="inlineStr">
        <is>
          <t>Proportion of ownership interest in subsidiary</t>
        </is>
      </c>
      <c r="AM213" s="4" t="inlineStr">
        <is>
          <t>51.00%</t>
        </is>
      </c>
      <c r="AN213" s="4" t="inlineStr">
        <is>
          <t>51.00%</t>
        </is>
      </c>
    </row>
    <row r="214">
      <c r="A214" s="4" t="inlineStr">
        <is>
          <t>Bebidas Bolivianas BBO S.A. [Member] | Banco Mercantil Santa Cruz SA [Member] | Fixed interest rate [member]</t>
        </is>
      </c>
    </row>
    <row r="215">
      <c r="A215" s="3" t="inlineStr">
        <is>
          <t>Disclosure of other financial liabilities [Line Items]</t>
        </is>
      </c>
    </row>
    <row r="216">
      <c r="A216" s="4" t="inlineStr">
        <is>
          <t>Notional amount</t>
        </is>
      </c>
      <c r="AM216" s="6" t="n">
        <v>34300000000</v>
      </c>
    </row>
    <row r="217">
      <c r="A217" s="4" t="inlineStr">
        <is>
          <t>Borrowings, maturity</t>
        </is>
      </c>
      <c r="M217" s="4" t="inlineStr">
        <is>
          <t>April 8, 2029</t>
        </is>
      </c>
    </row>
    <row r="218">
      <c r="A218" s="4" t="inlineStr">
        <is>
          <t>Bebidas Bolivianas BBO S.A. [Member] | Banco Mercantil Santa Cruz SA [Member] | Fixed interest rate [member] | Maturity Date April 25, 2022 [Member]</t>
        </is>
      </c>
    </row>
    <row r="219">
      <c r="A219" s="3" t="inlineStr">
        <is>
          <t>Disclosure of other financial liabilities [Line Items]</t>
        </is>
      </c>
    </row>
    <row r="220">
      <c r="A220" s="4" t="inlineStr">
        <is>
          <t>Notional amount</t>
        </is>
      </c>
      <c r="E220" s="6" t="n">
        <v>13720000000</v>
      </c>
    </row>
    <row r="221">
      <c r="A221" s="4" t="inlineStr">
        <is>
          <t>Borrowings, maturity</t>
        </is>
      </c>
      <c r="E221" s="4" t="inlineStr">
        <is>
          <t>April 25, 2022</t>
        </is>
      </c>
    </row>
    <row r="222">
      <c r="A222" s="4" t="inlineStr">
        <is>
          <t>Milotur S.A. [Member]</t>
        </is>
      </c>
    </row>
    <row r="223">
      <c r="A223" s="3" t="inlineStr">
        <is>
          <t>Disclosure of other financial liabilities [Line Items]</t>
        </is>
      </c>
    </row>
    <row r="224">
      <c r="A224" s="4" t="inlineStr">
        <is>
          <t>Proportion of ownership interest in subsidiary</t>
        </is>
      </c>
      <c r="AM224" s="4" t="inlineStr">
        <is>
          <t>99.9999%</t>
        </is>
      </c>
      <c r="AN224" s="4" t="inlineStr">
        <is>
          <t>99.9999%</t>
        </is>
      </c>
    </row>
    <row r="225">
      <c r="A225" s="4" t="inlineStr">
        <is>
          <t>Milotur S.A. [Member] | Banco Itau Corpobanca [Member] | Fixed interest rate [member]</t>
        </is>
      </c>
    </row>
    <row r="226">
      <c r="A226" s="3" t="inlineStr">
        <is>
          <t>Disclosure of other financial liabilities [Line Items]</t>
        </is>
      </c>
    </row>
    <row r="227">
      <c r="A227" s="4" t="inlineStr">
        <is>
          <t>Notional amount</t>
        </is>
      </c>
      <c r="R227" s="6" t="n">
        <v>15139864800</v>
      </c>
    </row>
    <row r="228">
      <c r="A228" s="4" t="inlineStr">
        <is>
          <t>Borrowings, maturity</t>
        </is>
      </c>
      <c r="R228" s="4" t="inlineStr">
        <is>
          <t>February 20, 2021</t>
        </is>
      </c>
    </row>
    <row r="229">
      <c r="A229" s="4" t="inlineStr">
        <is>
          <t>Bebidas CCU Pepsico SPA [Member] | Maturity Date February 18, 2023 [Member]</t>
        </is>
      </c>
    </row>
    <row r="230">
      <c r="A230" s="3" t="inlineStr">
        <is>
          <t>Disclosure of other financial liabilities [Line Items]</t>
        </is>
      </c>
    </row>
    <row r="231">
      <c r="A231" s="4" t="inlineStr">
        <is>
          <t>Percentage of interest in joint operations</t>
        </is>
      </c>
      <c r="I231" s="4" t="inlineStr">
        <is>
          <t>50.00%</t>
        </is>
      </c>
    </row>
    <row r="232">
      <c r="A232" s="4" t="inlineStr">
        <is>
          <t>Bebidas CCU Pepsico SPA [Member] | Scotiabank Chile [Member] | Fixed interest rate [member] | Maturity Date February 18, 2023 [Member]</t>
        </is>
      </c>
    </row>
    <row r="233">
      <c r="A233" s="3" t="inlineStr">
        <is>
          <t>Disclosure of other financial liabilities [Line Items]</t>
        </is>
      </c>
    </row>
    <row r="234">
      <c r="A234" s="4" t="inlineStr">
        <is>
          <t>Notional amount</t>
        </is>
      </c>
      <c r="I234" s="6" t="n">
        <v>2000000000</v>
      </c>
    </row>
    <row r="235">
      <c r="A235" s="4" t="inlineStr">
        <is>
          <t>Percentage of loan recognized</t>
        </is>
      </c>
      <c r="I235" s="4" t="inlineStr">
        <is>
          <t>50.00%</t>
        </is>
      </c>
    </row>
    <row r="236">
      <c r="A236" s="4" t="inlineStr">
        <is>
          <t>Cervecera Guayacan SpA. [Member]</t>
        </is>
      </c>
    </row>
    <row r="237">
      <c r="A237" s="3" t="inlineStr">
        <is>
          <t>Disclosure of other financial liabilities [Line Items]</t>
        </is>
      </c>
    </row>
    <row r="238">
      <c r="A238" s="4" t="inlineStr">
        <is>
          <t>Proportion of ownership interest in subsidiary</t>
        </is>
      </c>
      <c r="B238" s="4" t="inlineStr">
        <is>
          <t>[2]</t>
        </is>
      </c>
      <c r="AM238" s="4" t="inlineStr">
        <is>
          <t>25.0006%</t>
        </is>
      </c>
      <c r="AN238" s="4" t="inlineStr">
        <is>
          <t>25.0006%</t>
        </is>
      </c>
    </row>
    <row r="239">
      <c r="A239" s="4" t="inlineStr">
        <is>
          <t>Cervecera Guayacan SpA. [Member] | Banco Itau Corpobanca [Member] | Fixed interest rate [member]</t>
        </is>
      </c>
    </row>
    <row r="240">
      <c r="A240" s="3" t="inlineStr">
        <is>
          <t>Disclosure of other financial liabilities [Line Items]</t>
        </is>
      </c>
    </row>
    <row r="241">
      <c r="A241" s="4" t="inlineStr">
        <is>
          <t>Notional amount</t>
        </is>
      </c>
      <c r="V241" s="6" t="n">
        <v>86827000</v>
      </c>
      <c r="BF241" s="5" t="n">
        <v>3067</v>
      </c>
    </row>
    <row r="242">
      <c r="A242" s="4" t="inlineStr">
        <is>
          <t>Borrowings, maturity</t>
        </is>
      </c>
      <c r="V242" s="4" t="inlineStr">
        <is>
          <t>May 10, 2030</t>
        </is>
      </c>
    </row>
    <row r="243"/>
    <row r="244">
      <c r="A244" s="4" t="inlineStr">
        <is>
          <t>[1]</t>
        </is>
      </c>
      <c r="B244" s="4" t="inlineStr">
        <is>
          <t>Listed company in Chile.</t>
        </is>
      </c>
    </row>
    <row r="245">
      <c r="A245" s="4" t="inlineStr">
        <is>
          <t>[2]</t>
        </is>
      </c>
      <c r="B245" s="4" t="inlineStr">
        <is>
          <t>Subsidiaries in which we have an interest of more or equal than 50% through one or more subsidiaries of the Company.</t>
        </is>
      </c>
    </row>
  </sheetData>
  <mergeCells count="4">
    <mergeCell ref="A1:B1"/>
    <mergeCell ref="A243:BH243"/>
    <mergeCell ref="B244:BH244"/>
    <mergeCell ref="B245:BH24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0</t>
        </is>
      </c>
    </row>
    <row r="3">
      <c r="A3" s="3" t="inlineStr">
        <is>
          <t>Disclosure of trade and other receivables [Abstract]</t>
        </is>
      </c>
    </row>
    <row r="4">
      <c r="A4" s="4" t="inlineStr">
        <is>
          <t>Disclosure of trade and other receivables [text block]</t>
        </is>
      </c>
      <c r="B4" s="4" t="inlineStr">
        <is>
          <t>Note 10 Trade and other receivables The trade and other receivables are detailed as follows: As of December 31, 2020 As of December 31, 2019 Current Non-current Current Non-current ThCh$ ThCh$ ThCh$ ThCh$ Chile operating segment 152,262,513 - 154,120,306 - International business operating segment 47,024,646 - 66,023,849 - Wines operating segment 49,402,271 - 51,727,913 - Total commercial debtors 248,689,430 - 271,872,068 - Impairment loss estimate (6,323,298) - (5,792,821) - Total commercial debtors - net 242,366,132 - 266,079,247 - Others accounts receivables (1) 33,021,791 1,860,635 33,934,693 3,224,627 Total other accounts receivable 33,021,791 1,860,635 33,934,693 3,224,627 Total 275,387,923 1,860,635 300,013,940 3,224,627 (1) In Other non-current account receivables mainly tax receivables from Argentinian subsidiaries are presented. Additionally, in 2019 the balance of the remaining 50% from the sale of a land located at Avenida Huasco N° 105, Vallenar, of the subsidiary Compañía Pisquera de Chile S.A. was presented under this item. This payment is going to be made in 2021 by an amount of ThCh$ 1,916,172 and it was reclassified to Other current account receivables as of December 31, 2020. The Company’s accounts receivable are denominated in the following currencies: As of December 31, 2020 As of December 31, 2019 ThCh$ ThCh$ Chilean Peso 183,196,543 181,846,678 Argentine Peso 39,900,845 57,199,230 US Dollar 29,115,797 35,796,040 Euro 8,750,745 9,709,996 Unidad de Fomento 1,193,711 3,242,714 Uruguayan Pesos 4,374,350 4,350,677 Paraguayan Guarani 6,739,979 7,411,985 Bolivian 1,464,727 1,919,063 Others currencies 2,511,861 1,762,184 Total 277,248,558 303,238,567 The detail of the accounts receivable maturities as of December 31, 2020 , is detailed as follows: Total Current balance Overdue balances 0 a 3 months 3 a 6 months 6 a 12 months More than 12 months ThCh$ ThCh$ ThCh$ ThCh$ ThCh$ ThCh$ Chile operating segment 152,262,513 142,464,783 3,564,538 426,074 4,102,860 1,704,258 International business operating segment 47,024,646 41,271,483 4,421,421 232,540 92,003 1,007,199 Wines operating segment 49,402,271 44,612,286 4,121,263 296,220 281,739 90,763 Total commercial debtors 248,689,430 228,348,552 12,107,222 954,834 4,476,602 2,802,220 Impairment loss estimate (6,323,298) (1,030,614) (415,004) (252,497) (2,150,796) (2,474,387) Total commercial debtors - net 242,366,132 227,317,938 11,692,218 702,337 2,325,806 327,833 Others accounts receivables 33,021,791 32,682,442 122,527 185,314 12,690 18,818 Total other accounts receivable 33,021,791 32,682,442 122,527 185,314 12,690 18,818 Total current 275,387,923 260,000,380 11,814,745 887,651 2,338,496 346,651 Others accounts receivables 1,860,635 1,860,635 - - - - Total non-current 1,860,635 1,860,635 - - - - The detail of the accounts receivable maturities as of December 31, 2019 , is detailed as follows: Total Current balance Overdue balances 0 a 3 months 3 a 6 months 6 a 12 months More than 12 months ThCh$ ThCh$ ThCh$ ThCh$ ThCh$ ThCh$ Chile operating segment 154,120,306 145,910,170 4,488,495 758,196 1,264,373 1,699,072 International business operating segment 66,023,849 60,199,888 4,015,211 20,872 167,968 1,619,910 Wines operating segment 51,727,913 44,080,110 7,317,810 155,026 50,090 124,877 Total commercial debtors 271,872,068 250,190,168 15,821,516 934,094 1,482,431 3,443,859 Impairment loss estimate (5,792,821) (745,303) (664,608) (344,670) (877,811) (3,160,429) Total commercial debtors - net 266,079,247 249,444,865 15,156,908 589,424 604,620 283,430 Others accounts receivables 33,934,693 33,638,366 105,976 138,377 - 51,974 Total other accounts receivable 33,934,693 33,638,366 105,976 138,377 - 51,974 Total current 300,013,940 283,083,231 15,262,884 727,801 604,620 335,404 Others accounts receivables 3,224,627 3,224,627 - - - - Total non-current 3,224,627 3,224,627 - - - - The Company markets its products through wholesale customers, retail and supermarket chains. As of December 31, 2020 , the accounts receivable from the three most important supermarket chains in Chile and Argentina represent 26.4% (29.1% in 2019 ) of the total accounts receivable. As indicated in the Risk management note (See Note 5 – Risk administration ), for Credit Risk purposes, the Company acquires credit insurance policies to cover approximately 90% and 99% of the significant accounts receivable balances domestic and export, respectively, of the total of the account receivables. The general criteria for the determination of the provision for impairment has been established in the framework of IFRS 9, which requires analyzing the behavior of the client portfolio in the long term in order to generate an expected credit loss index by tranches based on the age of the portfolio. This analysis delivered the following results for the Company: As of December 31, 2020 As of December 31, 2019 Credit loss rate Total carrying amount Impairment provision Credit loss rate Total carrying amount Impairment provision ThCh$ ThCh$ ThCh$ ThCh$ ThCh$ ThCh$ Up to date 0.07% 261,030,994 (1,030,614) 0.13% 283,828,534 (745,303) 0 a 3 months 7.89% 12,229,749 (415,004) 4.76% 15,927,492 (664,608) 3 a 6 months 48.40% 1,140,148 (252,497) 36.48% 1,072,471 (344,670) 6 a 12 months 100.00% 4,489,292 (2,150,796) 100.00% 1,482,431 (877,811) More than 12 months 100.00% 2,821,038 (2,474,387) 100.00% 3,495,833 (3,160,429) Total 281,711,221 (6,323,298) 305,806,761 (5,792,821) The percentage of impairment determined for the portfolio in each court may differ from the direct application of the previously presented parameters because these percentages are applied to the uncovered portfolio of credit insurance that the Company takes. Past due balances over 6 months and for which no estimates have been made for impairment losses, correspond mainly to items protected by credit insurance. Additionally, there are expired amounts in this stretch, which according to the policy, partial losses due to impairment are estimated based on an individual case-by-case analysis. For the above mentioned, management estimates that it does not require establishing allowances for further impairment, in addition to those already constituted based on an aging analysis of these balances. The write-offs of our doubtful clients are once all pre-trial and judicial, efforts have been made and exhausted all means of payment, with the proper demonstration of the insolvency of customers. This process of write off normally takes more than 1 year. The movement of the impairment losses provision for accounts receivable is as follows: As of December 31, 2020 As of December 31, 2019 ThCh$ ThCh$ Balance at the beginning of year (5,792,821) (6,059,201) Estimate of expected credit losses up 12 months (2,324,015) (1,837,905) Estimate of expected credit losses longer than 12 months (349,928) (267,183) Estimate for expected credit losses due to debt settlement (151,343) (11,660) Impairment provision of accounts receivable (2,881,290) (2,116,748) Uncollectible accounts 1,269,299 1,711,930 Add back of unused provisions 701,121 398,405 Effect of translation into presentation currency 380,393 272,793 Total (6,323,298) (5,792,8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ight of use assets and Lease liabilities (Details1) - CLP ($) $ in Thousands</t>
        </is>
      </c>
      <c r="B1" s="2" t="inlineStr">
        <is>
          <t>12 Months Ended</t>
        </is>
      </c>
    </row>
    <row r="2">
      <c r="B2" s="2" t="inlineStr">
        <is>
          <t>Dec. 31, 2020</t>
        </is>
      </c>
      <c r="C2" s="2" t="inlineStr">
        <is>
          <t>Dec. 31, 2019</t>
        </is>
      </c>
      <c r="D2" s="2" t="inlineStr">
        <is>
          <t>Jan. 01, 2020</t>
        </is>
      </c>
      <c r="E2" s="2" t="inlineStr">
        <is>
          <t>Jan. 01, 2019</t>
        </is>
      </c>
    </row>
    <row r="3">
      <c r="A3" s="3" t="inlineStr">
        <is>
          <t>Disclosure of quantitative information about right-of-use assets [line items]</t>
        </is>
      </c>
    </row>
    <row r="4">
      <c r="A4" s="4" t="inlineStr">
        <is>
          <t>As of January</t>
        </is>
      </c>
      <c r="B4" s="6" t="n">
        <v>25804121</v>
      </c>
      <c r="C4" s="6" t="n">
        <v>31404247</v>
      </c>
    </row>
    <row r="5">
      <c r="A5" s="4" t="inlineStr">
        <is>
          <t>Historic cost</t>
        </is>
      </c>
      <c r="B5" s="5" t="n">
        <v>25804121</v>
      </c>
      <c r="C5" s="5" t="n">
        <v>31404247</v>
      </c>
    </row>
    <row r="6">
      <c r="A6" s="4" t="inlineStr">
        <is>
          <t>Accumulated depreciation</t>
        </is>
      </c>
      <c r="B6" s="5" t="n">
        <v>25804121</v>
      </c>
      <c r="C6" s="5" t="n">
        <v>31404247</v>
      </c>
    </row>
    <row r="7">
      <c r="A7" s="4" t="inlineStr">
        <is>
          <t>Additions</t>
        </is>
      </c>
      <c r="B7" s="5" t="n">
        <v>4952681</v>
      </c>
    </row>
    <row r="8">
      <c r="A8" s="4" t="inlineStr">
        <is>
          <t>Transfers</t>
        </is>
      </c>
      <c r="B8" s="5" t="n">
        <v>-42913</v>
      </c>
      <c r="C8" s="5" t="n">
        <v>-1723530</v>
      </c>
    </row>
    <row r="9">
      <c r="A9" s="4" t="inlineStr">
        <is>
          <t>Conversion effect historic cost</t>
        </is>
      </c>
      <c r="B9" s="5" t="n">
        <v>-1469263</v>
      </c>
      <c r="C9" s="5" t="n">
        <v>1786</v>
      </c>
    </row>
    <row r="10">
      <c r="A10" s="4" t="inlineStr">
        <is>
          <t>Depreciation</t>
        </is>
      </c>
      <c r="B10" s="5" t="n">
        <v>-5811510</v>
      </c>
      <c r="C10" s="5" t="n">
        <v>-5272831</v>
      </c>
    </row>
    <row r="11">
      <c r="A11" s="4" t="inlineStr">
        <is>
          <t>Conversion effect depreciation</t>
        </is>
      </c>
      <c r="B11" s="5" t="n">
        <v>769605</v>
      </c>
      <c r="C11" s="5" t="n">
        <v>2152</v>
      </c>
    </row>
    <row r="12">
      <c r="A12" s="4" t="inlineStr">
        <is>
          <t>Others increase (decreased)</t>
        </is>
      </c>
      <c r="B12" s="5" t="n">
        <v>1411271</v>
      </c>
      <c r="C12" s="5" t="n">
        <v>1392297</v>
      </c>
    </row>
    <row r="13">
      <c r="A13" s="4" t="inlineStr">
        <is>
          <t>Additions of right of use assets</t>
        </is>
      </c>
      <c r="B13" s="5" t="n">
        <v>-579026</v>
      </c>
    </row>
    <row r="14">
      <c r="A14" s="4" t="inlineStr">
        <is>
          <t>Depreciation of right of use assets</t>
        </is>
      </c>
      <c r="B14" s="5" t="n">
        <v>44386</v>
      </c>
    </row>
    <row r="15">
      <c r="A15" s="4" t="inlineStr">
        <is>
          <t>Changes</t>
        </is>
      </c>
      <c r="B15" s="5" t="n">
        <v>-724769</v>
      </c>
      <c r="C15" s="5" t="n">
        <v>-5600126</v>
      </c>
    </row>
    <row r="16">
      <c r="A16" s="4" t="inlineStr">
        <is>
          <t>As of December</t>
        </is>
      </c>
      <c r="B16" s="5" t="n">
        <v>25079352</v>
      </c>
      <c r="C16" s="5" t="n">
        <v>25804121</v>
      </c>
    </row>
    <row r="17">
      <c r="A17" s="4" t="inlineStr">
        <is>
          <t>Gross carrying amount [member]</t>
        </is>
      </c>
    </row>
    <row r="18">
      <c r="A18" s="3" t="inlineStr">
        <is>
          <t>Disclosure of quantitative information about right-of-use assets [line items]</t>
        </is>
      </c>
    </row>
    <row r="19">
      <c r="A19" s="4" t="inlineStr">
        <is>
          <t>Historic cost</t>
        </is>
      </c>
      <c r="B19" s="5" t="n">
        <v>37582838</v>
      </c>
      <c r="D19" s="6" t="n">
        <v>32943019</v>
      </c>
      <c r="E19" s="6" t="n">
        <v>32926984</v>
      </c>
    </row>
    <row r="20">
      <c r="A20" s="4" t="inlineStr">
        <is>
          <t>Accumulated depreciation</t>
        </is>
      </c>
      <c r="B20" s="5" t="n">
        <v>37582838</v>
      </c>
      <c r="D20" s="5" t="n">
        <v>32943019</v>
      </c>
      <c r="E20" s="5" t="n">
        <v>32926984</v>
      </c>
    </row>
    <row r="21">
      <c r="A21" s="4" t="inlineStr">
        <is>
          <t>As of December</t>
        </is>
      </c>
      <c r="B21" s="5" t="n">
        <v>37582838</v>
      </c>
    </row>
    <row r="22">
      <c r="A22" s="4" t="inlineStr">
        <is>
          <t>Accumulated impairment [member]</t>
        </is>
      </c>
    </row>
    <row r="23">
      <c r="A23" s="3" t="inlineStr">
        <is>
          <t>Disclosure of quantitative information about right-of-use assets [line items]</t>
        </is>
      </c>
    </row>
    <row r="24">
      <c r="A24" s="4" t="inlineStr">
        <is>
          <t>Historic cost</t>
        </is>
      </c>
      <c r="B24" s="5" t="n">
        <v>-12503486</v>
      </c>
      <c r="D24" s="5" t="n">
        <v>-7138898</v>
      </c>
      <c r="E24" s="5" t="n">
        <v>-1522737</v>
      </c>
    </row>
    <row r="25">
      <c r="A25" s="4" t="inlineStr">
        <is>
          <t>Accumulated depreciation</t>
        </is>
      </c>
      <c r="B25" s="5" t="n">
        <v>-12503486</v>
      </c>
      <c r="D25" s="5" t="n">
        <v>-7138898</v>
      </c>
      <c r="E25" s="5" t="n">
        <v>-1522737</v>
      </c>
    </row>
    <row r="26">
      <c r="A26" s="4" t="inlineStr">
        <is>
          <t>As of December</t>
        </is>
      </c>
      <c r="B26" s="5" t="n">
        <v>-12503486</v>
      </c>
    </row>
    <row r="27">
      <c r="A27" s="4" t="inlineStr">
        <is>
          <t>Land and buildings [member]</t>
        </is>
      </c>
    </row>
    <row r="28">
      <c r="A28" s="3" t="inlineStr">
        <is>
          <t>Disclosure of quantitative information about right-of-use assets [line items]</t>
        </is>
      </c>
    </row>
    <row r="29">
      <c r="A29" s="4" t="inlineStr">
        <is>
          <t>As of January</t>
        </is>
      </c>
      <c r="B29" s="5" t="n">
        <v>23400930</v>
      </c>
      <c r="C29" s="5" t="n">
        <v>27773602</v>
      </c>
    </row>
    <row r="30">
      <c r="A30" s="4" t="inlineStr">
        <is>
          <t>Historic cost</t>
        </is>
      </c>
      <c r="B30" s="5" t="n">
        <v>20924223</v>
      </c>
      <c r="C30" s="5" t="n">
        <v>23400930</v>
      </c>
    </row>
    <row r="31">
      <c r="A31" s="4" t="inlineStr">
        <is>
          <t>Accumulated depreciation</t>
        </is>
      </c>
      <c r="B31" s="5" t="n">
        <v>20924223</v>
      </c>
      <c r="C31" s="5" t="n">
        <v>23400930</v>
      </c>
    </row>
    <row r="32">
      <c r="A32" s="4" t="inlineStr">
        <is>
          <t>Additions</t>
        </is>
      </c>
      <c r="B32" s="5" t="n">
        <v>1343077</v>
      </c>
    </row>
    <row r="33">
      <c r="A33" s="4" t="inlineStr">
        <is>
          <t>Transfers</t>
        </is>
      </c>
      <c r="B33" s="5" t="n">
        <v>0</v>
      </c>
      <c r="C33" s="5" t="n">
        <v>-1714780</v>
      </c>
    </row>
    <row r="34">
      <c r="A34" s="4" t="inlineStr">
        <is>
          <t>Conversion effect historic cost</t>
        </is>
      </c>
      <c r="B34" s="5" t="n">
        <v>-694912</v>
      </c>
      <c r="C34" s="5" t="n">
        <v>4767</v>
      </c>
    </row>
    <row r="35">
      <c r="A35" s="4" t="inlineStr">
        <is>
          <t>Depreciation</t>
        </is>
      </c>
      <c r="B35" s="5" t="n">
        <v>-3940998</v>
      </c>
      <c r="C35" s="5" t="n">
        <v>-3238106</v>
      </c>
    </row>
    <row r="36">
      <c r="A36" s="4" t="inlineStr">
        <is>
          <t>Conversion effect depreciation</t>
        </is>
      </c>
      <c r="B36" s="5" t="n">
        <v>318175</v>
      </c>
      <c r="C36" s="5" t="n">
        <v>124</v>
      </c>
    </row>
    <row r="37">
      <c r="A37" s="4" t="inlineStr">
        <is>
          <t>Others increase (decreased)</t>
        </is>
      </c>
      <c r="B37" s="5" t="n">
        <v>1032591</v>
      </c>
      <c r="C37" s="5" t="n">
        <v>575323</v>
      </c>
    </row>
    <row r="38">
      <c r="A38" s="4" t="inlineStr">
        <is>
          <t>Additions of right of use assets</t>
        </is>
      </c>
      <c r="B38" s="5" t="n">
        <v>-579026</v>
      </c>
    </row>
    <row r="39">
      <c r="A39" s="4" t="inlineStr">
        <is>
          <t>Depreciation of right of use assets</t>
        </is>
      </c>
      <c r="B39" s="5" t="n">
        <v>44386</v>
      </c>
    </row>
    <row r="40">
      <c r="A40" s="4" t="inlineStr">
        <is>
          <t>Changes</t>
        </is>
      </c>
      <c r="B40" s="5" t="n">
        <v>-2476707</v>
      </c>
      <c r="C40" s="5" t="n">
        <v>-4372672</v>
      </c>
    </row>
    <row r="41">
      <c r="A41" s="4" t="inlineStr">
        <is>
          <t>As of December</t>
        </is>
      </c>
      <c r="B41" s="5" t="n">
        <v>20924223</v>
      </c>
      <c r="C41" s="5" t="n">
        <v>23400930</v>
      </c>
    </row>
    <row r="42">
      <c r="A42" s="4" t="inlineStr">
        <is>
          <t>Land and buildings [member] | Gross carrying amount [member]</t>
        </is>
      </c>
    </row>
    <row r="43">
      <c r="A43" s="3" t="inlineStr">
        <is>
          <t>Disclosure of quantitative information about right-of-use assets [line items]</t>
        </is>
      </c>
    </row>
    <row r="44">
      <c r="A44" s="4" t="inlineStr">
        <is>
          <t>Historic cost</t>
        </is>
      </c>
      <c r="B44" s="5" t="n">
        <v>29484749</v>
      </c>
      <c r="D44" s="5" t="n">
        <v>28320416</v>
      </c>
      <c r="E44" s="5" t="n">
        <v>29108420</v>
      </c>
    </row>
    <row r="45">
      <c r="A45" s="4" t="inlineStr">
        <is>
          <t>Accumulated depreciation</t>
        </is>
      </c>
      <c r="B45" s="5" t="n">
        <v>29484749</v>
      </c>
      <c r="D45" s="5" t="n">
        <v>28320416</v>
      </c>
      <c r="E45" s="5" t="n">
        <v>29108420</v>
      </c>
    </row>
    <row r="46">
      <c r="A46" s="4" t="inlineStr">
        <is>
          <t>As of December</t>
        </is>
      </c>
      <c r="B46" s="5" t="n">
        <v>29484749</v>
      </c>
    </row>
    <row r="47">
      <c r="A47" s="4" t="inlineStr">
        <is>
          <t>Land and buildings [member] | Accumulated impairment [member]</t>
        </is>
      </c>
    </row>
    <row r="48">
      <c r="A48" s="3" t="inlineStr">
        <is>
          <t>Disclosure of quantitative information about right-of-use assets [line items]</t>
        </is>
      </c>
    </row>
    <row r="49">
      <c r="A49" s="4" t="inlineStr">
        <is>
          <t>Historic cost</t>
        </is>
      </c>
      <c r="B49" s="5" t="n">
        <v>-8560526</v>
      </c>
      <c r="D49" s="5" t="n">
        <v>-4919486</v>
      </c>
      <c r="E49" s="5" t="n">
        <v>-1334818</v>
      </c>
    </row>
    <row r="50">
      <c r="A50" s="4" t="inlineStr">
        <is>
          <t>Accumulated depreciation</t>
        </is>
      </c>
      <c r="B50" s="5" t="n">
        <v>-8560526</v>
      </c>
      <c r="D50" s="5" t="n">
        <v>-4919486</v>
      </c>
      <c r="E50" s="5" t="n">
        <v>-1334818</v>
      </c>
    </row>
    <row r="51">
      <c r="A51" s="4" t="inlineStr">
        <is>
          <t>As of December</t>
        </is>
      </c>
      <c r="B51" s="5" t="n">
        <v>-8560526</v>
      </c>
    </row>
    <row r="52">
      <c r="A52" s="4" t="inlineStr">
        <is>
          <t>Machinery [member]</t>
        </is>
      </c>
    </row>
    <row r="53">
      <c r="A53" s="3" t="inlineStr">
        <is>
          <t>Disclosure of quantitative information about right-of-use assets [line items]</t>
        </is>
      </c>
    </row>
    <row r="54">
      <c r="A54" s="4" t="inlineStr">
        <is>
          <t>As of January</t>
        </is>
      </c>
      <c r="B54" s="5" t="n">
        <v>1432100</v>
      </c>
      <c r="C54" s="5" t="n">
        <v>2158466</v>
      </c>
    </row>
    <row r="55">
      <c r="A55" s="4" t="inlineStr">
        <is>
          <t>Historic cost</t>
        </is>
      </c>
      <c r="B55" s="5" t="n">
        <v>2609048</v>
      </c>
      <c r="C55" s="5" t="n">
        <v>1432100</v>
      </c>
    </row>
    <row r="56">
      <c r="A56" s="4" t="inlineStr">
        <is>
          <t>Accumulated depreciation</t>
        </is>
      </c>
      <c r="B56" s="5" t="n">
        <v>2609048</v>
      </c>
      <c r="C56" s="5" t="n">
        <v>1432100</v>
      </c>
    </row>
    <row r="57">
      <c r="A57" s="4" t="inlineStr">
        <is>
          <t>Additions</t>
        </is>
      </c>
      <c r="B57" s="5" t="n">
        <v>2297702</v>
      </c>
    </row>
    <row r="58">
      <c r="A58" s="4" t="inlineStr">
        <is>
          <t>Transfers</t>
        </is>
      </c>
      <c r="B58" s="5" t="n">
        <v>0</v>
      </c>
      <c r="C58" s="5" t="n">
        <v>-8750</v>
      </c>
    </row>
    <row r="59">
      <c r="A59" s="4" t="inlineStr">
        <is>
          <t>Conversion effect historic cost</t>
        </is>
      </c>
      <c r="B59" s="5" t="n">
        <v>-754855</v>
      </c>
      <c r="C59" s="5" t="n">
        <v>0</v>
      </c>
    </row>
    <row r="60">
      <c r="A60" s="4" t="inlineStr">
        <is>
          <t>Depreciation</t>
        </is>
      </c>
      <c r="B60" s="5" t="n">
        <v>-1136226</v>
      </c>
      <c r="C60" s="5" t="n">
        <v>-1492314</v>
      </c>
    </row>
    <row r="61">
      <c r="A61" s="4" t="inlineStr">
        <is>
          <t>Conversion effect depreciation</t>
        </is>
      </c>
      <c r="B61" s="5" t="n">
        <v>438803</v>
      </c>
      <c r="C61" s="5" t="n">
        <v>0</v>
      </c>
    </row>
    <row r="62">
      <c r="A62" s="4" t="inlineStr">
        <is>
          <t>Others increase (decreased)</t>
        </is>
      </c>
      <c r="B62" s="5" t="n">
        <v>331524</v>
      </c>
      <c r="C62" s="5" t="n">
        <v>774698</v>
      </c>
    </row>
    <row r="63">
      <c r="A63" s="4" t="inlineStr">
        <is>
          <t>Additions of right of use assets</t>
        </is>
      </c>
      <c r="B63" s="5" t="n">
        <v>0</v>
      </c>
    </row>
    <row r="64">
      <c r="A64" s="4" t="inlineStr">
        <is>
          <t>Depreciation of right of use assets</t>
        </is>
      </c>
      <c r="B64" s="5" t="n">
        <v>0</v>
      </c>
    </row>
    <row r="65">
      <c r="A65" s="4" t="inlineStr">
        <is>
          <t>Changes</t>
        </is>
      </c>
      <c r="B65" s="5" t="n">
        <v>1176948</v>
      </c>
      <c r="C65" s="5" t="n">
        <v>-726366</v>
      </c>
    </row>
    <row r="66">
      <c r="A66" s="4" t="inlineStr">
        <is>
          <t>As of December</t>
        </is>
      </c>
      <c r="B66" s="5" t="n">
        <v>2609048</v>
      </c>
      <c r="C66" s="5" t="n">
        <v>1432100</v>
      </c>
    </row>
    <row r="67">
      <c r="A67" s="4" t="inlineStr">
        <is>
          <t>Machinery [member] | Gross carrying amount [member]</t>
        </is>
      </c>
    </row>
    <row r="68">
      <c r="A68" s="3" t="inlineStr">
        <is>
          <t>Disclosure of quantitative information about right-of-use assets [line items]</t>
        </is>
      </c>
    </row>
    <row r="69">
      <c r="A69" s="4" t="inlineStr">
        <is>
          <t>Historic cost</t>
        </is>
      </c>
      <c r="B69" s="5" t="n">
        <v>5304754</v>
      </c>
      <c r="D69" s="5" t="n">
        <v>3105625</v>
      </c>
      <c r="E69" s="5" t="n">
        <v>2340290</v>
      </c>
    </row>
    <row r="70">
      <c r="A70" s="4" t="inlineStr">
        <is>
          <t>Accumulated depreciation</t>
        </is>
      </c>
      <c r="B70" s="5" t="n">
        <v>5304754</v>
      </c>
      <c r="D70" s="5" t="n">
        <v>3105625</v>
      </c>
      <c r="E70" s="5" t="n">
        <v>2340290</v>
      </c>
    </row>
    <row r="71">
      <c r="A71" s="4" t="inlineStr">
        <is>
          <t>As of December</t>
        </is>
      </c>
      <c r="B71" s="5" t="n">
        <v>5304754</v>
      </c>
    </row>
    <row r="72">
      <c r="A72" s="4" t="inlineStr">
        <is>
          <t>Machinery [member] | Accumulated impairment [member]</t>
        </is>
      </c>
    </row>
    <row r="73">
      <c r="A73" s="3" t="inlineStr">
        <is>
          <t>Disclosure of quantitative information about right-of-use assets [line items]</t>
        </is>
      </c>
    </row>
    <row r="74">
      <c r="A74" s="4" t="inlineStr">
        <is>
          <t>Historic cost</t>
        </is>
      </c>
      <c r="B74" s="5" t="n">
        <v>-2695706</v>
      </c>
      <c r="D74" s="5" t="n">
        <v>-1673525</v>
      </c>
      <c r="E74" s="5" t="n">
        <v>-181824</v>
      </c>
    </row>
    <row r="75">
      <c r="A75" s="4" t="inlineStr">
        <is>
          <t>Accumulated depreciation</t>
        </is>
      </c>
      <c r="B75" s="5" t="n">
        <v>-2695706</v>
      </c>
      <c r="D75" s="5" t="n">
        <v>-1673525</v>
      </c>
      <c r="E75" s="5" t="n">
        <v>-181824</v>
      </c>
    </row>
    <row r="76">
      <c r="A76" s="4" t="inlineStr">
        <is>
          <t>As of December</t>
        </is>
      </c>
      <c r="B76" s="5" t="n">
        <v>-2695706</v>
      </c>
    </row>
    <row r="77">
      <c r="A77" s="4" t="inlineStr">
        <is>
          <t>Fixtures and fittings [member]</t>
        </is>
      </c>
    </row>
    <row r="78">
      <c r="A78" s="3" t="inlineStr">
        <is>
          <t>Disclosure of quantitative information about right-of-use assets [line items]</t>
        </is>
      </c>
    </row>
    <row r="79">
      <c r="A79" s="4" t="inlineStr">
        <is>
          <t>As of January</t>
        </is>
      </c>
      <c r="B79" s="5" t="n">
        <v>905472</v>
      </c>
      <c r="C79" s="5" t="n">
        <v>1372250</v>
      </c>
    </row>
    <row r="80">
      <c r="A80" s="4" t="inlineStr">
        <is>
          <t>Historic cost</t>
        </is>
      </c>
      <c r="B80" s="5" t="n">
        <v>1516814</v>
      </c>
      <c r="C80" s="5" t="n">
        <v>905472</v>
      </c>
    </row>
    <row r="81">
      <c r="A81" s="4" t="inlineStr">
        <is>
          <t>Accumulated depreciation</t>
        </is>
      </c>
      <c r="B81" s="5" t="n">
        <v>1516814</v>
      </c>
      <c r="C81" s="5" t="n">
        <v>905472</v>
      </c>
    </row>
    <row r="82">
      <c r="A82" s="4" t="inlineStr">
        <is>
          <t>Additions</t>
        </is>
      </c>
      <c r="B82" s="5" t="n">
        <v>1263506</v>
      </c>
    </row>
    <row r="83">
      <c r="A83" s="4" t="inlineStr">
        <is>
          <t>Transfers</t>
        </is>
      </c>
      <c r="B83" s="5" t="n">
        <v>0</v>
      </c>
      <c r="C83" s="5" t="n">
        <v>0</v>
      </c>
    </row>
    <row r="84">
      <c r="A84" s="4" t="inlineStr">
        <is>
          <t>Conversion effect historic cost</t>
        </is>
      </c>
      <c r="B84" s="5" t="n">
        <v>-5873</v>
      </c>
      <c r="C84" s="5" t="n">
        <v>-4476</v>
      </c>
    </row>
    <row r="85">
      <c r="A85" s="4" t="inlineStr">
        <is>
          <t>Depreciation</t>
        </is>
      </c>
      <c r="B85" s="5" t="n">
        <v>-696217</v>
      </c>
      <c r="C85" s="5" t="n">
        <v>-507315</v>
      </c>
    </row>
    <row r="86">
      <c r="A86" s="4" t="inlineStr">
        <is>
          <t>Conversion effect depreciation</t>
        </is>
      </c>
      <c r="B86" s="5" t="n">
        <v>2770</v>
      </c>
      <c r="C86" s="5" t="n">
        <v>1881</v>
      </c>
    </row>
    <row r="87">
      <c r="A87" s="4" t="inlineStr">
        <is>
          <t>Others increase (decreased)</t>
        </is>
      </c>
      <c r="B87" s="5" t="n">
        <v>47156</v>
      </c>
      <c r="C87" s="5" t="n">
        <v>43132</v>
      </c>
    </row>
    <row r="88">
      <c r="A88" s="4" t="inlineStr">
        <is>
          <t>Additions of right of use assets</t>
        </is>
      </c>
      <c r="B88" s="5" t="n">
        <v>0</v>
      </c>
    </row>
    <row r="89">
      <c r="A89" s="4" t="inlineStr">
        <is>
          <t>Depreciation of right of use assets</t>
        </is>
      </c>
      <c r="B89" s="5" t="n">
        <v>0</v>
      </c>
    </row>
    <row r="90">
      <c r="A90" s="4" t="inlineStr">
        <is>
          <t>Changes</t>
        </is>
      </c>
      <c r="B90" s="5" t="n">
        <v>611342</v>
      </c>
      <c r="C90" s="5" t="n">
        <v>-466778</v>
      </c>
    </row>
    <row r="91">
      <c r="A91" s="4" t="inlineStr">
        <is>
          <t>As of December</t>
        </is>
      </c>
      <c r="B91" s="5" t="n">
        <v>1516814</v>
      </c>
      <c r="C91" s="5" t="n">
        <v>905472</v>
      </c>
    </row>
    <row r="92">
      <c r="A92" s="4" t="inlineStr">
        <is>
          <t>Fixtures and fittings [member] | Gross carrying amount [member]</t>
        </is>
      </c>
    </row>
    <row r="93">
      <c r="A93" s="3" t="inlineStr">
        <is>
          <t>Disclosure of quantitative information about right-of-use assets [line items]</t>
        </is>
      </c>
    </row>
    <row r="94">
      <c r="A94" s="4" t="inlineStr">
        <is>
          <t>Historic cost</t>
        </is>
      </c>
      <c r="B94" s="5" t="n">
        <v>2700905</v>
      </c>
      <c r="D94" s="5" t="n">
        <v>1410382</v>
      </c>
      <c r="E94" s="5" t="n">
        <v>1372250</v>
      </c>
    </row>
    <row r="95">
      <c r="A95" s="4" t="inlineStr">
        <is>
          <t>Accumulated depreciation</t>
        </is>
      </c>
      <c r="B95" s="5" t="n">
        <v>2700905</v>
      </c>
      <c r="D95" s="5" t="n">
        <v>1410382</v>
      </c>
      <c r="E95" s="5" t="n">
        <v>1372250</v>
      </c>
    </row>
    <row r="96">
      <c r="A96" s="4" t="inlineStr">
        <is>
          <t>As of December</t>
        </is>
      </c>
      <c r="B96" s="5" t="n">
        <v>2700905</v>
      </c>
    </row>
    <row r="97">
      <c r="A97" s="4" t="inlineStr">
        <is>
          <t>Fixtures and fittings [member] | Accumulated impairment [member]</t>
        </is>
      </c>
    </row>
    <row r="98">
      <c r="A98" s="3" t="inlineStr">
        <is>
          <t>Disclosure of quantitative information about right-of-use assets [line items]</t>
        </is>
      </c>
    </row>
    <row r="99">
      <c r="A99" s="4" t="inlineStr">
        <is>
          <t>Historic cost</t>
        </is>
      </c>
      <c r="B99" s="5" t="n">
        <v>-1184091</v>
      </c>
      <c r="D99" s="5" t="n">
        <v>-504910</v>
      </c>
      <c r="E99" s="5" t="n">
        <v>0</v>
      </c>
    </row>
    <row r="100">
      <c r="A100" s="4" t="inlineStr">
        <is>
          <t>Accumulated depreciation</t>
        </is>
      </c>
      <c r="B100" s="5" t="n">
        <v>-1184091</v>
      </c>
      <c r="D100" s="5" t="n">
        <v>-504910</v>
      </c>
      <c r="E100" s="5" t="n">
        <v>0</v>
      </c>
    </row>
    <row r="101">
      <c r="A101" s="4" t="inlineStr">
        <is>
          <t>As of December</t>
        </is>
      </c>
      <c r="B101" s="5" t="n">
        <v>-1184091</v>
      </c>
    </row>
    <row r="102">
      <c r="A102" s="4" t="inlineStr">
        <is>
          <t>Other property, plant and equipment [member]</t>
        </is>
      </c>
    </row>
    <row r="103">
      <c r="A103" s="3" t="inlineStr">
        <is>
          <t>Disclosure of quantitative information about right-of-use assets [line items]</t>
        </is>
      </c>
    </row>
    <row r="104">
      <c r="A104" s="4" t="inlineStr">
        <is>
          <t>As of January</t>
        </is>
      </c>
      <c r="B104" s="5" t="n">
        <v>65619</v>
      </c>
      <c r="C104" s="5" t="n">
        <v>99929</v>
      </c>
    </row>
    <row r="105">
      <c r="A105" s="4" t="inlineStr">
        <is>
          <t>Historic cost</t>
        </is>
      </c>
      <c r="B105" s="5" t="n">
        <v>29267</v>
      </c>
      <c r="C105" s="5" t="n">
        <v>65619</v>
      </c>
    </row>
    <row r="106">
      <c r="A106" s="4" t="inlineStr">
        <is>
          <t>Accumulated depreciation</t>
        </is>
      </c>
      <c r="B106" s="5" t="n">
        <v>29267</v>
      </c>
      <c r="C106" s="5" t="n">
        <v>65619</v>
      </c>
    </row>
    <row r="107">
      <c r="A107" s="4" t="inlineStr">
        <is>
          <t>Additions</t>
        </is>
      </c>
      <c r="B107" s="5" t="n">
        <v>48396</v>
      </c>
    </row>
    <row r="108">
      <c r="A108" s="4" t="inlineStr">
        <is>
          <t>Transfers</t>
        </is>
      </c>
      <c r="B108" s="5" t="n">
        <v>-42913</v>
      </c>
      <c r="C108" s="5" t="n">
        <v>0</v>
      </c>
    </row>
    <row r="109">
      <c r="A109" s="4" t="inlineStr">
        <is>
          <t>Conversion effect historic cost</t>
        </is>
      </c>
      <c r="B109" s="5" t="n">
        <v>-13623</v>
      </c>
      <c r="C109" s="5" t="n">
        <v>1495</v>
      </c>
    </row>
    <row r="110">
      <c r="A110" s="4" t="inlineStr">
        <is>
          <t>Depreciation</t>
        </is>
      </c>
      <c r="B110" s="5" t="n">
        <v>-38069</v>
      </c>
      <c r="C110" s="5" t="n">
        <v>-35096</v>
      </c>
    </row>
    <row r="111">
      <c r="A111" s="4" t="inlineStr">
        <is>
          <t>Conversion effect depreciation</t>
        </is>
      </c>
      <c r="B111" s="5" t="n">
        <v>9857</v>
      </c>
      <c r="C111" s="5" t="n">
        <v>147</v>
      </c>
    </row>
    <row r="112">
      <c r="A112" s="4" t="inlineStr">
        <is>
          <t>Others increase (decreased)</t>
        </is>
      </c>
      <c r="B112" s="5" t="n">
        <v>0</v>
      </c>
      <c r="C112" s="5" t="n">
        <v>-856</v>
      </c>
    </row>
    <row r="113">
      <c r="A113" s="4" t="inlineStr">
        <is>
          <t>Additions of right of use assets</t>
        </is>
      </c>
      <c r="B113" s="5" t="n">
        <v>0</v>
      </c>
    </row>
    <row r="114">
      <c r="A114" s="4" t="inlineStr">
        <is>
          <t>Depreciation of right of use assets</t>
        </is>
      </c>
      <c r="B114" s="5" t="n">
        <v>0</v>
      </c>
    </row>
    <row r="115">
      <c r="A115" s="4" t="inlineStr">
        <is>
          <t>Changes</t>
        </is>
      </c>
      <c r="B115" s="5" t="n">
        <v>-36352</v>
      </c>
      <c r="C115" s="5" t="n">
        <v>-34310</v>
      </c>
    </row>
    <row r="116">
      <c r="A116" s="4" t="inlineStr">
        <is>
          <t>As of December</t>
        </is>
      </c>
      <c r="B116" s="5" t="n">
        <v>29267</v>
      </c>
      <c r="C116" s="6" t="n">
        <v>65619</v>
      </c>
    </row>
    <row r="117">
      <c r="A117" s="4" t="inlineStr">
        <is>
          <t>Other property, plant and equipment [member] | Gross carrying amount [member]</t>
        </is>
      </c>
    </row>
    <row r="118">
      <c r="A118" s="3" t="inlineStr">
        <is>
          <t>Disclosure of quantitative information about right-of-use assets [line items]</t>
        </is>
      </c>
    </row>
    <row r="119">
      <c r="A119" s="4" t="inlineStr">
        <is>
          <t>Historic cost</t>
        </is>
      </c>
      <c r="B119" s="5" t="n">
        <v>92430</v>
      </c>
      <c r="D119" s="5" t="n">
        <v>106596</v>
      </c>
      <c r="E119" s="5" t="n">
        <v>106024</v>
      </c>
    </row>
    <row r="120">
      <c r="A120" s="4" t="inlineStr">
        <is>
          <t>Accumulated depreciation</t>
        </is>
      </c>
      <c r="B120" s="5" t="n">
        <v>92430</v>
      </c>
      <c r="D120" s="5" t="n">
        <v>106596</v>
      </c>
      <c r="E120" s="5" t="n">
        <v>106024</v>
      </c>
    </row>
    <row r="121">
      <c r="A121" s="4" t="inlineStr">
        <is>
          <t>As of December</t>
        </is>
      </c>
      <c r="B121" s="5" t="n">
        <v>92430</v>
      </c>
    </row>
    <row r="122">
      <c r="A122" s="4" t="inlineStr">
        <is>
          <t>Other property, plant and equipment [member] | Accumulated impairment [member]</t>
        </is>
      </c>
    </row>
    <row r="123">
      <c r="A123" s="3" t="inlineStr">
        <is>
          <t>Disclosure of quantitative information about right-of-use assets [line items]</t>
        </is>
      </c>
    </row>
    <row r="124">
      <c r="A124" s="4" t="inlineStr">
        <is>
          <t>Historic cost</t>
        </is>
      </c>
      <c r="B124" s="5" t="n">
        <v>-63163</v>
      </c>
      <c r="D124" s="5" t="n">
        <v>-40977</v>
      </c>
      <c r="E124" s="5" t="n">
        <v>-6095</v>
      </c>
    </row>
    <row r="125">
      <c r="A125" s="4" t="inlineStr">
        <is>
          <t>Accumulated depreciation</t>
        </is>
      </c>
      <c r="B125" s="5" t="n">
        <v>-63163</v>
      </c>
      <c r="D125" s="6" t="n">
        <v>-40977</v>
      </c>
      <c r="E125" s="6" t="n">
        <v>-6095</v>
      </c>
    </row>
    <row r="126">
      <c r="A126" s="4" t="inlineStr">
        <is>
          <t>As of December</t>
        </is>
      </c>
      <c r="B126" s="6" t="n">
        <v>-63163</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ight of use assets and Lease liabilities (Details2) - CLP ($) $ in Thousands</t>
        </is>
      </c>
      <c r="B1" s="2" t="inlineStr">
        <is>
          <t>Dec. 31, 2020</t>
        </is>
      </c>
      <c r="C1" s="2" t="inlineStr">
        <is>
          <t>Dec. 31, 2019</t>
        </is>
      </c>
    </row>
    <row r="2">
      <c r="A2" s="3" t="inlineStr">
        <is>
          <t>Disclosure Of Detailed Information About Lease Liabilities [Line Items]</t>
        </is>
      </c>
    </row>
    <row r="3">
      <c r="A3" s="4" t="inlineStr">
        <is>
          <t>Current lease liabilities</t>
        </is>
      </c>
      <c r="B3" s="6" t="n">
        <v>4934639</v>
      </c>
      <c r="C3" s="6" t="n">
        <v>4857097</v>
      </c>
    </row>
    <row r="4">
      <c r="A4" s="4" t="inlineStr">
        <is>
          <t>Non-current lease liabilities</t>
        </is>
      </c>
      <c r="B4" s="5" t="n">
        <v>27200272</v>
      </c>
      <c r="C4" s="5" t="n">
        <v>28213259</v>
      </c>
    </row>
    <row r="5">
      <c r="A5" s="4" t="inlineStr">
        <is>
          <t>Total Current Lease Liabilities</t>
        </is>
      </c>
      <c r="B5" s="5" t="n">
        <v>4934639</v>
      </c>
      <c r="C5" s="5" t="n">
        <v>4857097</v>
      </c>
    </row>
    <row r="6">
      <c r="A6" s="4" t="inlineStr">
        <is>
          <t>Total Non Current Lease Liabilities</t>
        </is>
      </c>
      <c r="B6" s="6" t="n">
        <v>27200272</v>
      </c>
      <c r="C6" s="6" t="n">
        <v>2821325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Right of use assets and Lease liabilities (Details3) - CLP ($) $ in Thousands</t>
        </is>
      </c>
      <c r="C1" s="2" t="inlineStr">
        <is>
          <t>Dec. 31, 2020</t>
        </is>
      </c>
      <c r="D1" s="2" t="inlineStr">
        <is>
          <t>Dec. 31, 2019</t>
        </is>
      </c>
    </row>
    <row r="2">
      <c r="A2" s="3" t="inlineStr">
        <is>
          <t>Disclosure of other financial liabilities [Line Items]</t>
        </is>
      </c>
    </row>
    <row r="3">
      <c r="A3" s="4" t="inlineStr">
        <is>
          <t>Non-derivative financial liabilities, undiscounted cash flows</t>
        </is>
      </c>
      <c r="C3" s="6" t="n">
        <v>602553419</v>
      </c>
      <c r="D3" s="6" t="n">
        <v>417065011</v>
      </c>
    </row>
    <row r="4">
      <c r="A4" s="4" t="inlineStr">
        <is>
          <t>Financial libilities measured at amortized cost [member]</t>
        </is>
      </c>
    </row>
    <row r="5">
      <c r="A5" s="3" t="inlineStr">
        <is>
          <t>Disclosure of other financial liabilities [Line Items]</t>
        </is>
      </c>
    </row>
    <row r="6">
      <c r="A6" s="4" t="inlineStr">
        <is>
          <t>Non-derivative financial liabilities, undiscounted cash flows</t>
        </is>
      </c>
      <c r="B6" s="4" t="inlineStr">
        <is>
          <t>[1]</t>
        </is>
      </c>
      <c r="C6" s="5" t="n">
        <v>504573662</v>
      </c>
      <c r="D6" s="5" t="n">
        <v>329109316</v>
      </c>
    </row>
    <row r="7">
      <c r="A7" s="4" t="inlineStr">
        <is>
          <t>Financial leases obligations [Member]</t>
        </is>
      </c>
    </row>
    <row r="8">
      <c r="A8" s="3" t="inlineStr">
        <is>
          <t>Disclosure of other financial liabilities [Line Items]</t>
        </is>
      </c>
    </row>
    <row r="9">
      <c r="A9" s="4" t="inlineStr">
        <is>
          <t>Non-derivative financial liabilities, undiscounted cash flows</t>
        </is>
      </c>
      <c r="C9" s="5" t="n">
        <v>42461404</v>
      </c>
      <c r="D9" s="5" t="n">
        <v>45632973</v>
      </c>
    </row>
    <row r="10">
      <c r="A10" s="4" t="inlineStr">
        <is>
          <t>Financial leases obligations [Member] | Financial libilities measured at amortized cost [member]</t>
        </is>
      </c>
    </row>
    <row r="11">
      <c r="A11" s="3" t="inlineStr">
        <is>
          <t>Disclosure of other financial liabilities [Line Items]</t>
        </is>
      </c>
    </row>
    <row r="12">
      <c r="A12" s="4" t="inlineStr">
        <is>
          <t>Non-derivative financial liabilities, undiscounted cash flows</t>
        </is>
      </c>
      <c r="C12" s="5" t="n">
        <v>32134911</v>
      </c>
      <c r="D12" s="5" t="n">
        <v>33070356</v>
      </c>
    </row>
    <row r="13">
      <c r="A13" s="4" t="inlineStr">
        <is>
          <t>Financial leases obligations [Member] | Interest</t>
        </is>
      </c>
    </row>
    <row r="14">
      <c r="A14" s="3" t="inlineStr">
        <is>
          <t>Disclosure of other financial liabilities [Line Items]</t>
        </is>
      </c>
    </row>
    <row r="15">
      <c r="A15" s="4" t="inlineStr">
        <is>
          <t>Non-derivative financial liabilities, undiscounted cash flows</t>
        </is>
      </c>
      <c r="C15" s="5" t="n">
        <v>10326493</v>
      </c>
      <c r="D15" s="5" t="n">
        <v>12562617</v>
      </c>
    </row>
    <row r="16">
      <c r="A16" s="4" t="inlineStr">
        <is>
          <t>0 to 3 months</t>
        </is>
      </c>
    </row>
    <row r="17">
      <c r="A17" s="3" t="inlineStr">
        <is>
          <t>Disclosure of other financial liabilities [Line Items]</t>
        </is>
      </c>
    </row>
    <row r="18">
      <c r="A18" s="4" t="inlineStr">
        <is>
          <t>Non-derivative financial liabilities, undiscounted cash flows</t>
        </is>
      </c>
      <c r="C18" s="5" t="n">
        <v>7480235</v>
      </c>
      <c r="D18" s="5" t="n">
        <v>27358459</v>
      </c>
    </row>
    <row r="19">
      <c r="A19" s="4" t="inlineStr">
        <is>
          <t>0 to 3 months | Financial leases obligations [Member]</t>
        </is>
      </c>
    </row>
    <row r="20">
      <c r="A20" s="3" t="inlineStr">
        <is>
          <t>Disclosure of other financial liabilities [Line Items]</t>
        </is>
      </c>
    </row>
    <row r="21">
      <c r="A21" s="4" t="inlineStr">
        <is>
          <t>Non-derivative financial liabilities, undiscounted cash flows</t>
        </is>
      </c>
      <c r="C21" s="5" t="n">
        <v>1689539</v>
      </c>
      <c r="D21" s="5" t="n">
        <v>1606706</v>
      </c>
    </row>
    <row r="22">
      <c r="A22" s="4" t="inlineStr">
        <is>
          <t>0 to 3 months | Financial leases obligations [Member] | Financial libilities measured at amortized cost [member]</t>
        </is>
      </c>
    </row>
    <row r="23">
      <c r="A23" s="3" t="inlineStr">
        <is>
          <t>Disclosure of other financial liabilities [Line Items]</t>
        </is>
      </c>
    </row>
    <row r="24">
      <c r="A24" s="4" t="inlineStr">
        <is>
          <t>Non-derivative financial liabilities, undiscounted cash flows</t>
        </is>
      </c>
      <c r="C24" s="5" t="n">
        <v>1373828</v>
      </c>
      <c r="D24" s="5" t="n">
        <v>1249278</v>
      </c>
    </row>
    <row r="25">
      <c r="A25" s="4" t="inlineStr">
        <is>
          <t>0 to 3 months | Financial leases obligations [Member] | Interest</t>
        </is>
      </c>
    </row>
    <row r="26">
      <c r="A26" s="3" t="inlineStr">
        <is>
          <t>Disclosure of other financial liabilities [Line Items]</t>
        </is>
      </c>
    </row>
    <row r="27">
      <c r="A27" s="4" t="inlineStr">
        <is>
          <t>Non-derivative financial liabilities, undiscounted cash flows</t>
        </is>
      </c>
      <c r="C27" s="5" t="n">
        <v>315711</v>
      </c>
      <c r="D27" s="5" t="n">
        <v>357428</v>
      </c>
    </row>
    <row r="28">
      <c r="A28" s="4" t="inlineStr">
        <is>
          <t>3 months to 1 year</t>
        </is>
      </c>
    </row>
    <row r="29">
      <c r="A29" s="3" t="inlineStr">
        <is>
          <t>Disclosure of other financial liabilities [Line Items]</t>
        </is>
      </c>
    </row>
    <row r="30">
      <c r="A30" s="4" t="inlineStr">
        <is>
          <t>Non-derivative financial liabilities, undiscounted cash flows</t>
        </is>
      </c>
      <c r="C30" s="5" t="n">
        <v>65586809</v>
      </c>
      <c r="D30" s="5" t="n">
        <v>56343676</v>
      </c>
    </row>
    <row r="31">
      <c r="A31" s="4" t="inlineStr">
        <is>
          <t>3 months to 1 year | Financial leases obligations [Member]</t>
        </is>
      </c>
    </row>
    <row r="32">
      <c r="A32" s="3" t="inlineStr">
        <is>
          <t>Disclosure of other financial liabilities [Line Items]</t>
        </is>
      </c>
    </row>
    <row r="33">
      <c r="A33" s="4" t="inlineStr">
        <is>
          <t>Non-derivative financial liabilities, undiscounted cash flows</t>
        </is>
      </c>
      <c r="C33" s="5" t="n">
        <v>4415461</v>
      </c>
      <c r="D33" s="5" t="n">
        <v>4159639</v>
      </c>
    </row>
    <row r="34">
      <c r="A34" s="4" t="inlineStr">
        <is>
          <t>3 months to 1 year | Financial leases obligations [Member] | Financial libilities measured at amortized cost [member]</t>
        </is>
      </c>
    </row>
    <row r="35">
      <c r="A35" s="3" t="inlineStr">
        <is>
          <t>Disclosure of other financial liabilities [Line Items]</t>
        </is>
      </c>
    </row>
    <row r="36">
      <c r="A36" s="4" t="inlineStr">
        <is>
          <t>Non-derivative financial liabilities, undiscounted cash flows</t>
        </is>
      </c>
      <c r="C36" s="5" t="n">
        <v>3560811</v>
      </c>
      <c r="D36" s="5" t="n">
        <v>3607819</v>
      </c>
    </row>
    <row r="37">
      <c r="A37" s="4" t="inlineStr">
        <is>
          <t>3 months to 1 year | Financial leases obligations [Member] | Interest</t>
        </is>
      </c>
    </row>
    <row r="38">
      <c r="A38" s="3" t="inlineStr">
        <is>
          <t>Disclosure of other financial liabilities [Line Items]</t>
        </is>
      </c>
    </row>
    <row r="39">
      <c r="A39" s="4" t="inlineStr">
        <is>
          <t>Non-derivative financial liabilities, undiscounted cash flows</t>
        </is>
      </c>
      <c r="C39" s="5" t="n">
        <v>854650</v>
      </c>
      <c r="D39" s="5" t="n">
        <v>551820</v>
      </c>
    </row>
    <row r="40">
      <c r="A40" s="4" t="inlineStr">
        <is>
          <t>Over 1 year to 3 years</t>
        </is>
      </c>
    </row>
    <row r="41">
      <c r="A41" s="3" t="inlineStr">
        <is>
          <t>Disclosure of other financial liabilities [Line Items]</t>
        </is>
      </c>
    </row>
    <row r="42">
      <c r="A42" s="4" t="inlineStr">
        <is>
          <t>Non-derivative financial liabilities, undiscounted cash flows</t>
        </is>
      </c>
      <c r="C42" s="5" t="n">
        <v>121912557</v>
      </c>
      <c r="D42" s="5" t="n">
        <v>109989926</v>
      </c>
    </row>
    <row r="43">
      <c r="A43" s="4" t="inlineStr">
        <is>
          <t>Over 1 year to 3 years | Financial leases obligations [Member]</t>
        </is>
      </c>
    </row>
    <row r="44">
      <c r="A44" s="3" t="inlineStr">
        <is>
          <t>Disclosure of other financial liabilities [Line Items]</t>
        </is>
      </c>
    </row>
    <row r="45">
      <c r="A45" s="4" t="inlineStr">
        <is>
          <t>Non-derivative financial liabilities, undiscounted cash flows</t>
        </is>
      </c>
      <c r="C45" s="5" t="n">
        <v>7687792</v>
      </c>
      <c r="D45" s="5" t="n">
        <v>7511780</v>
      </c>
    </row>
    <row r="46">
      <c r="A46" s="4" t="inlineStr">
        <is>
          <t>Over 1 year to 3 years | Financial leases obligations [Member] | Financial libilities measured at amortized cost [member]</t>
        </is>
      </c>
    </row>
    <row r="47">
      <c r="A47" s="3" t="inlineStr">
        <is>
          <t>Disclosure of other financial liabilities [Line Items]</t>
        </is>
      </c>
    </row>
    <row r="48">
      <c r="A48" s="4" t="inlineStr">
        <is>
          <t>Non-derivative financial liabilities, undiscounted cash flows</t>
        </is>
      </c>
      <c r="C48" s="5" t="n">
        <v>5960765</v>
      </c>
      <c r="D48" s="5" t="n">
        <v>5489862</v>
      </c>
    </row>
    <row r="49">
      <c r="A49" s="4" t="inlineStr">
        <is>
          <t>Over 1 year to 3 years | Financial leases obligations [Member] | Interest</t>
        </is>
      </c>
    </row>
    <row r="50">
      <c r="A50" s="3" t="inlineStr">
        <is>
          <t>Disclosure of other financial liabilities [Line Items]</t>
        </is>
      </c>
    </row>
    <row r="51">
      <c r="A51" s="4" t="inlineStr">
        <is>
          <t>Non-derivative financial liabilities, undiscounted cash flows</t>
        </is>
      </c>
      <c r="C51" s="5" t="n">
        <v>1727027</v>
      </c>
      <c r="D51" s="5" t="n">
        <v>2021918</v>
      </c>
    </row>
    <row r="52">
      <c r="A52" s="4" t="inlineStr">
        <is>
          <t>Over 3 years to 5 years</t>
        </is>
      </c>
    </row>
    <row r="53">
      <c r="A53" s="3" t="inlineStr">
        <is>
          <t>Disclosure of other financial liabilities [Line Items]</t>
        </is>
      </c>
    </row>
    <row r="54">
      <c r="A54" s="4" t="inlineStr">
        <is>
          <t>Non-derivative financial liabilities, undiscounted cash flows</t>
        </is>
      </c>
      <c r="C54" s="5" t="n">
        <v>127561253</v>
      </c>
      <c r="D54" s="5" t="n">
        <v>32554045</v>
      </c>
    </row>
    <row r="55">
      <c r="A55" s="4" t="inlineStr">
        <is>
          <t>Over 3 years to 5 years | Financial leases obligations [Member]</t>
        </is>
      </c>
    </row>
    <row r="56">
      <c r="A56" s="3" t="inlineStr">
        <is>
          <t>Disclosure of other financial liabilities [Line Items]</t>
        </is>
      </c>
    </row>
    <row r="57">
      <c r="A57" s="4" t="inlineStr">
        <is>
          <t>Non-derivative financial liabilities, undiscounted cash flows</t>
        </is>
      </c>
      <c r="C57" s="5" t="n">
        <v>4724806</v>
      </c>
      <c r="D57" s="5" t="n">
        <v>4494247</v>
      </c>
    </row>
    <row r="58">
      <c r="A58" s="4" t="inlineStr">
        <is>
          <t>Over 3 years to 5 years | Financial leases obligations [Member] | Financial libilities measured at amortized cost [member]</t>
        </is>
      </c>
    </row>
    <row r="59">
      <c r="A59" s="3" t="inlineStr">
        <is>
          <t>Disclosure of other financial liabilities [Line Items]</t>
        </is>
      </c>
    </row>
    <row r="60">
      <c r="A60" s="4" t="inlineStr">
        <is>
          <t>Non-derivative financial liabilities, undiscounted cash flows</t>
        </is>
      </c>
      <c r="C60" s="5" t="n">
        <v>3404844</v>
      </c>
      <c r="D60" s="5" t="n">
        <v>2942997</v>
      </c>
    </row>
    <row r="61">
      <c r="A61" s="4" t="inlineStr">
        <is>
          <t>Over 3 years to 5 years | Financial leases obligations [Member] | Interest</t>
        </is>
      </c>
    </row>
    <row r="62">
      <c r="A62" s="3" t="inlineStr">
        <is>
          <t>Disclosure of other financial liabilities [Line Items]</t>
        </is>
      </c>
    </row>
    <row r="63">
      <c r="A63" s="4" t="inlineStr">
        <is>
          <t>Non-derivative financial liabilities, undiscounted cash flows</t>
        </is>
      </c>
      <c r="C63" s="5" t="n">
        <v>1319962</v>
      </c>
      <c r="D63" s="5" t="n">
        <v>1551250</v>
      </c>
    </row>
    <row r="64">
      <c r="A64" s="4" t="inlineStr">
        <is>
          <t>Over 5 years</t>
        </is>
      </c>
    </row>
    <row r="65">
      <c r="A65" s="3" t="inlineStr">
        <is>
          <t>Disclosure of other financial liabilities [Line Items]</t>
        </is>
      </c>
    </row>
    <row r="66">
      <c r="A66" s="4" t="inlineStr">
        <is>
          <t>Non-derivative financial liabilities, undiscounted cash flows</t>
        </is>
      </c>
      <c r="C66" s="5" t="n">
        <v>280012565</v>
      </c>
      <c r="D66" s="5" t="n">
        <v>190818905</v>
      </c>
    </row>
    <row r="67">
      <c r="A67" s="4" t="inlineStr">
        <is>
          <t>Over 5 years | Financial leases obligations [Member]</t>
        </is>
      </c>
    </row>
    <row r="68">
      <c r="A68" s="3" t="inlineStr">
        <is>
          <t>Disclosure of other financial liabilities [Line Items]</t>
        </is>
      </c>
    </row>
    <row r="69">
      <c r="A69" s="4" t="inlineStr">
        <is>
          <t>Non-derivative financial liabilities, undiscounted cash flows</t>
        </is>
      </c>
      <c r="C69" s="5" t="n">
        <v>23943806</v>
      </c>
      <c r="D69" s="5" t="n">
        <v>27860601</v>
      </c>
    </row>
    <row r="70">
      <c r="A70" s="4" t="inlineStr">
        <is>
          <t>Over 5 years | Financial leases obligations [Member] | Financial libilities measured at amortized cost [member]</t>
        </is>
      </c>
    </row>
    <row r="71">
      <c r="A71" s="3" t="inlineStr">
        <is>
          <t>Disclosure of other financial liabilities [Line Items]</t>
        </is>
      </c>
    </row>
    <row r="72">
      <c r="A72" s="4" t="inlineStr">
        <is>
          <t>Non-derivative financial liabilities, undiscounted cash flows</t>
        </is>
      </c>
      <c r="C72" s="5" t="n">
        <v>17834663</v>
      </c>
      <c r="D72" s="5" t="n">
        <v>19780400</v>
      </c>
    </row>
    <row r="73">
      <c r="A73" s="4" t="inlineStr">
        <is>
          <t>Over 5 years | Financial leases obligations [Member] | Interest</t>
        </is>
      </c>
    </row>
    <row r="74">
      <c r="A74" s="3" t="inlineStr">
        <is>
          <t>Disclosure of other financial liabilities [Line Items]</t>
        </is>
      </c>
    </row>
    <row r="75">
      <c r="A75" s="4" t="inlineStr">
        <is>
          <t>Non-derivative financial liabilities, undiscounted cash flows</t>
        </is>
      </c>
      <c r="C75" s="6" t="n">
        <v>6109143</v>
      </c>
      <c r="D75" s="6" t="n">
        <v>8080201</v>
      </c>
    </row>
    <row r="76"/>
    <row r="77">
      <c r="A77" s="4" t="inlineStr">
        <is>
          <t>[1]</t>
        </is>
      </c>
      <c r="B77" s="4" t="inlineStr">
        <is>
          <t>View current and non-current book value in Note 7– Financial Instruments.</t>
        </is>
      </c>
    </row>
  </sheetData>
  <mergeCells count="3">
    <mergeCell ref="A1:B1"/>
    <mergeCell ref="A76:C76"/>
    <mergeCell ref="B77:C77"/>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Details 4) - CLP ($) $ in Thousands</t>
        </is>
      </c>
      <c r="B1" s="2" t="inlineStr">
        <is>
          <t>12 Months Ended</t>
        </is>
      </c>
    </row>
    <row r="2">
      <c r="B2" s="2" t="inlineStr">
        <is>
          <t>Dec. 31, 2020</t>
        </is>
      </c>
      <c r="C2" s="2" t="inlineStr">
        <is>
          <t>Dec. 31, 2019</t>
        </is>
      </c>
      <c r="D2" s="2" t="inlineStr">
        <is>
          <t>Dec. 31, 2018</t>
        </is>
      </c>
    </row>
    <row r="3">
      <c r="A3" s="3" t="inlineStr">
        <is>
          <t>Disclosure of other financial liabilities [Line Items]</t>
        </is>
      </c>
    </row>
    <row r="4">
      <c r="A4" s="4" t="inlineStr">
        <is>
          <t>Financial liabilities</t>
        </is>
      </c>
      <c r="B4" s="6" t="n">
        <v>315818562</v>
      </c>
      <c r="C4" s="6" t="n">
        <v>270635594</v>
      </c>
    </row>
    <row r="5">
      <c r="A5" s="4" t="inlineStr">
        <is>
          <t>Acquisitions</t>
        </is>
      </c>
      <c r="B5" s="5" t="n">
        <v>269336507</v>
      </c>
      <c r="C5" s="5" t="n">
        <v>50989486</v>
      </c>
      <c r="D5" s="6" t="n">
        <v>184007587</v>
      </c>
    </row>
    <row r="6">
      <c r="A6" s="4" t="inlineStr">
        <is>
          <t>Accrual of interest</t>
        </is>
      </c>
      <c r="B6" s="5" t="n">
        <v>13356313</v>
      </c>
      <c r="C6" s="5" t="n">
        <v>18732330</v>
      </c>
      <c r="D6" s="5" t="n">
        <v>12309286</v>
      </c>
    </row>
    <row r="7">
      <c r="A7" s="4" t="inlineStr">
        <is>
          <t>Change in foreing currency and unit per adjustment</t>
        </is>
      </c>
      <c r="B7" s="5" t="n">
        <v>6618764</v>
      </c>
      <c r="C7" s="5" t="n">
        <v>8237307</v>
      </c>
      <c r="D7" s="5" t="n">
        <v>1799607</v>
      </c>
    </row>
    <row r="8">
      <c r="A8" s="4" t="inlineStr">
        <is>
          <t>Increase through new leases</t>
        </is>
      </c>
      <c r="B8" s="5" t="n">
        <v>4967821</v>
      </c>
      <c r="C8" s="5" t="n">
        <v>19084187</v>
      </c>
      <c r="D8" s="5" t="n">
        <v>0</v>
      </c>
    </row>
    <row r="9">
      <c r="A9" s="4" t="inlineStr">
        <is>
          <t>Others</t>
        </is>
      </c>
      <c r="B9" s="5" t="n">
        <v>-4162335</v>
      </c>
      <c r="C9" s="5" t="n">
        <v>-529021</v>
      </c>
      <c r="D9" s="5" t="n">
        <v>7396030</v>
      </c>
    </row>
    <row r="10">
      <c r="A10" s="4" t="inlineStr">
        <is>
          <t>Financial liabilities</t>
        </is>
      </c>
      <c r="B10" s="5" t="n">
        <v>490457495</v>
      </c>
      <c r="C10" s="5" t="n">
        <v>315818562</v>
      </c>
      <c r="D10" s="5" t="n">
        <v>270635594</v>
      </c>
    </row>
    <row r="11">
      <c r="A11" s="4" t="inlineStr">
        <is>
          <t>Other financial liabilities</t>
        </is>
      </c>
      <c r="B11" s="5" t="n">
        <v>315818562</v>
      </c>
      <c r="C11" s="5" t="n">
        <v>270635594</v>
      </c>
      <c r="D11" s="5" t="n">
        <v>189108199</v>
      </c>
    </row>
    <row r="12">
      <c r="A12" s="4" t="inlineStr">
        <is>
          <t>Current financial liabilities [Member]</t>
        </is>
      </c>
    </row>
    <row r="13">
      <c r="A13" s="3" t="inlineStr">
        <is>
          <t>Disclosure of other financial liabilities [Line Items]</t>
        </is>
      </c>
    </row>
    <row r="14">
      <c r="A14" s="4" t="inlineStr">
        <is>
          <t>Financial liabilities</t>
        </is>
      </c>
      <c r="B14" s="5" t="n">
        <v>54049274</v>
      </c>
      <c r="C14" s="5" t="n">
        <v>42607325</v>
      </c>
      <c r="D14" s="5" t="n">
        <v>28106467</v>
      </c>
    </row>
    <row r="15">
      <c r="A15" s="4" t="inlineStr">
        <is>
          <t>Acquisitions</t>
        </is>
      </c>
      <c r="B15" s="5" t="n">
        <v>72550018</v>
      </c>
      <c r="C15" s="5" t="n">
        <v>25347785</v>
      </c>
      <c r="D15" s="5" t="n">
        <v>92681410</v>
      </c>
    </row>
    <row r="16">
      <c r="A16" s="4" t="inlineStr">
        <is>
          <t>Accrual of interest</t>
        </is>
      </c>
      <c r="B16" s="5" t="n">
        <v>13356313</v>
      </c>
      <c r="C16" s="5" t="n">
        <v>18732330</v>
      </c>
      <c r="D16" s="5" t="n">
        <v>12309286</v>
      </c>
    </row>
    <row r="17">
      <c r="A17" s="4" t="inlineStr">
        <is>
          <t>Change in foreing currency and unit per adjustment</t>
        </is>
      </c>
      <c r="B17" s="5" t="n">
        <v>-62325</v>
      </c>
      <c r="C17" s="5" t="n">
        <v>2020921</v>
      </c>
      <c r="D17" s="5" t="n">
        <v>-2069090</v>
      </c>
    </row>
    <row r="18">
      <c r="A18" s="4" t="inlineStr">
        <is>
          <t>Increase through new leases</t>
        </is>
      </c>
      <c r="B18" s="5" t="n">
        <v>1883967</v>
      </c>
      <c r="C18" s="5" t="n">
        <v>7267645</v>
      </c>
      <c r="D18" s="5" t="n">
        <v>0</v>
      </c>
    </row>
    <row r="19">
      <c r="A19" s="4" t="inlineStr">
        <is>
          <t>Others</t>
        </is>
      </c>
      <c r="B19" s="5" t="n">
        <v>24081257</v>
      </c>
      <c r="C19" s="5" t="n">
        <v>9404589</v>
      </c>
      <c r="D19" s="5" t="n">
        <v>18941577</v>
      </c>
    </row>
    <row r="20">
      <c r="A20" s="4" t="inlineStr">
        <is>
          <t>Financial liabilities</t>
        </is>
      </c>
      <c r="B20" s="5" t="n">
        <v>50380367</v>
      </c>
      <c r="C20" s="5" t="n">
        <v>54049274</v>
      </c>
      <c r="D20" s="5" t="n">
        <v>42607325</v>
      </c>
    </row>
    <row r="21">
      <c r="A21" s="4" t="inlineStr">
        <is>
          <t>Current financial liabilities [Member] | Lease liabilities [member]</t>
        </is>
      </c>
    </row>
    <row r="22">
      <c r="A22" s="3" t="inlineStr">
        <is>
          <t>Disclosure of other financial liabilities [Line Items]</t>
        </is>
      </c>
    </row>
    <row r="23">
      <c r="A23" s="4" t="inlineStr">
        <is>
          <t>Financial liabilities</t>
        </is>
      </c>
      <c r="B23" s="5" t="n">
        <v>4857097</v>
      </c>
      <c r="C23" s="5" t="n">
        <v>365972</v>
      </c>
      <c r="D23" s="5" t="n">
        <v>176586</v>
      </c>
    </row>
    <row r="24">
      <c r="A24" s="4" t="inlineStr">
        <is>
          <t>Acquisitions</t>
        </is>
      </c>
      <c r="B24" s="5" t="n">
        <v>0</v>
      </c>
      <c r="C24" s="5" t="n">
        <v>0</v>
      </c>
      <c r="D24" s="5" t="n">
        <v>0</v>
      </c>
    </row>
    <row r="25">
      <c r="A25" s="4" t="inlineStr">
        <is>
          <t>Accrual of interest</t>
        </is>
      </c>
      <c r="B25" s="5" t="n">
        <v>1257888</v>
      </c>
      <c r="C25" s="5" t="n">
        <v>1334118</v>
      </c>
      <c r="D25" s="5" t="n">
        <v>675796</v>
      </c>
    </row>
    <row r="26">
      <c r="A26" s="4" t="inlineStr">
        <is>
          <t>Change in foreing currency and unit per adjustment</t>
        </is>
      </c>
      <c r="B26" s="5" t="n">
        <v>917429</v>
      </c>
      <c r="C26" s="5" t="n">
        <v>1421871</v>
      </c>
      <c r="D26" s="5" t="n">
        <v>-56632</v>
      </c>
    </row>
    <row r="27">
      <c r="A27" s="4" t="inlineStr">
        <is>
          <t>Increase through new leases</t>
        </is>
      </c>
      <c r="B27" s="5" t="n">
        <v>1883967</v>
      </c>
      <c r="C27" s="5" t="n">
        <v>7267645</v>
      </c>
      <c r="D27" s="5" t="n">
        <v>0</v>
      </c>
    </row>
    <row r="28">
      <c r="A28" s="4" t="inlineStr">
        <is>
          <t>Others</t>
        </is>
      </c>
      <c r="B28" s="5" t="n">
        <v>3517308</v>
      </c>
      <c r="C28" s="5" t="n">
        <v>1611727</v>
      </c>
      <c r="D28" s="5" t="n">
        <v>643191</v>
      </c>
    </row>
    <row r="29">
      <c r="A29" s="4" t="inlineStr">
        <is>
          <t>Financial liabilities</t>
        </is>
      </c>
      <c r="B29" s="5" t="n">
        <v>4934639</v>
      </c>
      <c r="C29" s="5" t="n">
        <v>4857097</v>
      </c>
      <c r="D29" s="5" t="n">
        <v>365972</v>
      </c>
    </row>
    <row r="30">
      <c r="A30" s="4" t="inlineStr">
        <is>
          <t>Current financial liabilities [Member] | Bank borrowings [Member]</t>
        </is>
      </c>
    </row>
    <row r="31">
      <c r="A31" s="3" t="inlineStr">
        <is>
          <t>Disclosure of other financial liabilities [Line Items]</t>
        </is>
      </c>
    </row>
    <row r="32">
      <c r="A32" s="4" t="inlineStr">
        <is>
          <t>Financial liabilities</t>
        </is>
      </c>
      <c r="B32" s="5" t="n">
        <v>42447438</v>
      </c>
      <c r="C32" s="5" t="n">
        <v>38160178</v>
      </c>
      <c r="D32" s="5" t="n">
        <v>24623746</v>
      </c>
    </row>
    <row r="33">
      <c r="A33" s="4" t="inlineStr">
        <is>
          <t>Acquisitions</t>
        </is>
      </c>
      <c r="B33" s="5" t="n">
        <v>72550018</v>
      </c>
      <c r="C33" s="5" t="n">
        <v>25347785</v>
      </c>
      <c r="D33" s="5" t="n">
        <v>92681410</v>
      </c>
    </row>
    <row r="34">
      <c r="A34" s="4" t="inlineStr">
        <is>
          <t>Accrual of interest</t>
        </is>
      </c>
      <c r="B34" s="5" t="n">
        <v>6383609</v>
      </c>
      <c r="C34" s="5" t="n">
        <v>12639856</v>
      </c>
      <c r="D34" s="5" t="n">
        <v>7751402</v>
      </c>
    </row>
    <row r="35">
      <c r="A35" s="4" t="inlineStr">
        <is>
          <t>Change in foreing currency and unit per adjustment</t>
        </is>
      </c>
      <c r="B35" s="5" t="n">
        <v>-1118009</v>
      </c>
      <c r="C35" s="5" t="n">
        <v>532163</v>
      </c>
      <c r="D35" s="5" t="n">
        <v>-2102985</v>
      </c>
    </row>
    <row r="36">
      <c r="A36" s="4" t="inlineStr">
        <is>
          <t>Increase through new leases</t>
        </is>
      </c>
      <c r="B36" s="5" t="n">
        <v>0</v>
      </c>
      <c r="C36" s="5" t="n">
        <v>0</v>
      </c>
      <c r="D36" s="5" t="n">
        <v>0</v>
      </c>
    </row>
    <row r="37">
      <c r="A37" s="4" t="inlineStr">
        <is>
          <t>Others</t>
        </is>
      </c>
      <c r="B37" s="5" t="n">
        <v>14361217</v>
      </c>
      <c r="C37" s="5" t="n">
        <v>2672248</v>
      </c>
      <c r="D37" s="5" t="n">
        <v>15847534</v>
      </c>
    </row>
    <row r="38">
      <c r="A38" s="4" t="inlineStr">
        <is>
          <t>Financial liabilities</t>
        </is>
      </c>
      <c r="B38" s="5" t="n">
        <v>37754705</v>
      </c>
      <c r="C38" s="5" t="n">
        <v>42447438</v>
      </c>
      <c r="D38" s="5" t="n">
        <v>38160178</v>
      </c>
    </row>
    <row r="39">
      <c r="A39" s="4" t="inlineStr">
        <is>
          <t>Current financial liabilities [Member] | Bonds payable [Member]</t>
        </is>
      </c>
    </row>
    <row r="40">
      <c r="A40" s="3" t="inlineStr">
        <is>
          <t>Disclosure of other financial liabilities [Line Items]</t>
        </is>
      </c>
    </row>
    <row r="41">
      <c r="A41" s="4" t="inlineStr">
        <is>
          <t>Financial liabilities</t>
        </is>
      </c>
      <c r="B41" s="5" t="n">
        <v>6744739</v>
      </c>
      <c r="C41" s="5" t="n">
        <v>4081175</v>
      </c>
      <c r="D41" s="5" t="n">
        <v>3306135</v>
      </c>
    </row>
    <row r="42">
      <c r="A42" s="4" t="inlineStr">
        <is>
          <t>Acquisitions</t>
        </is>
      </c>
      <c r="B42" s="5" t="n">
        <v>0</v>
      </c>
      <c r="C42" s="5" t="n">
        <v>0</v>
      </c>
      <c r="D42" s="5" t="n">
        <v>0</v>
      </c>
    </row>
    <row r="43">
      <c r="A43" s="4" t="inlineStr">
        <is>
          <t>Accrual of interest</t>
        </is>
      </c>
      <c r="B43" s="5" t="n">
        <v>5714816</v>
      </c>
      <c r="C43" s="5" t="n">
        <v>4758356</v>
      </c>
      <c r="D43" s="5" t="n">
        <v>3882088</v>
      </c>
    </row>
    <row r="44">
      <c r="A44" s="4" t="inlineStr">
        <is>
          <t>Change in foreing currency and unit per adjustment</t>
        </is>
      </c>
      <c r="B44" s="5" t="n">
        <v>138255</v>
      </c>
      <c r="C44" s="5" t="n">
        <v>66887</v>
      </c>
      <c r="D44" s="5" t="n">
        <v>90527</v>
      </c>
    </row>
    <row r="45">
      <c r="A45" s="4" t="inlineStr">
        <is>
          <t>Increase through new leases</t>
        </is>
      </c>
      <c r="B45" s="5" t="n">
        <v>0</v>
      </c>
      <c r="C45" s="5" t="n">
        <v>0</v>
      </c>
      <c r="D45" s="5" t="n">
        <v>0</v>
      </c>
    </row>
    <row r="46">
      <c r="A46" s="4" t="inlineStr">
        <is>
          <t>Others</t>
        </is>
      </c>
      <c r="B46" s="5" t="n">
        <v>6202732</v>
      </c>
      <c r="C46" s="5" t="n">
        <v>5120614</v>
      </c>
      <c r="D46" s="5" t="n">
        <v>2450852</v>
      </c>
    </row>
    <row r="47">
      <c r="A47" s="4" t="inlineStr">
        <is>
          <t>Financial liabilities</t>
        </is>
      </c>
      <c r="B47" s="5" t="n">
        <v>7691023</v>
      </c>
      <c r="C47" s="5" t="n">
        <v>6744739</v>
      </c>
      <c r="D47" s="5" t="n">
        <v>4081175</v>
      </c>
    </row>
    <row r="48">
      <c r="A48" s="4" t="inlineStr">
        <is>
          <t>Non current financial liabilities [Member]</t>
        </is>
      </c>
    </row>
    <row r="49">
      <c r="A49" s="3" t="inlineStr">
        <is>
          <t>Disclosure of other financial liabilities [Line Items]</t>
        </is>
      </c>
    </row>
    <row r="50">
      <c r="A50" s="4" t="inlineStr">
        <is>
          <t>Financial liabilities</t>
        </is>
      </c>
      <c r="B50" s="5" t="n">
        <v>261769288</v>
      </c>
      <c r="C50" s="5" t="n">
        <v>228028269</v>
      </c>
      <c r="D50" s="5" t="n">
        <v>161001732</v>
      </c>
    </row>
    <row r="51">
      <c r="A51" s="4" t="inlineStr">
        <is>
          <t>Acquisitions</t>
        </is>
      </c>
      <c r="B51" s="5" t="n">
        <v>196786489</v>
      </c>
      <c r="C51" s="5" t="n">
        <v>25641701</v>
      </c>
      <c r="D51" s="5" t="n">
        <v>91326177</v>
      </c>
    </row>
    <row r="52">
      <c r="A52" s="4" t="inlineStr">
        <is>
          <t>Accrual of interest</t>
        </is>
      </c>
      <c r="B52" s="5" t="n">
        <v>0</v>
      </c>
      <c r="C52" s="5" t="n">
        <v>0</v>
      </c>
      <c r="D52" s="5" t="n">
        <v>0</v>
      </c>
    </row>
    <row r="53">
      <c r="A53" s="4" t="inlineStr">
        <is>
          <t>Change in foreing currency and unit per adjustment</t>
        </is>
      </c>
      <c r="B53" s="5" t="n">
        <v>6681089</v>
      </c>
      <c r="C53" s="5" t="n">
        <v>6216386</v>
      </c>
      <c r="D53" s="5" t="n">
        <v>3868697</v>
      </c>
    </row>
    <row r="54">
      <c r="A54" s="4" t="inlineStr">
        <is>
          <t>Increase through new leases</t>
        </is>
      </c>
      <c r="B54" s="5" t="n">
        <v>3083854</v>
      </c>
      <c r="C54" s="5" t="n">
        <v>11816542</v>
      </c>
      <c r="D54" s="5" t="n">
        <v>0</v>
      </c>
    </row>
    <row r="55">
      <c r="A55" s="4" t="inlineStr">
        <is>
          <t>Others</t>
        </is>
      </c>
      <c r="B55" s="5" t="n">
        <v>-28243592</v>
      </c>
      <c r="C55" s="5" t="n">
        <v>-9933610</v>
      </c>
      <c r="D55" s="5" t="n">
        <v>-11545547</v>
      </c>
    </row>
    <row r="56">
      <c r="A56" s="4" t="inlineStr">
        <is>
          <t>Financial liabilities</t>
        </is>
      </c>
      <c r="B56" s="5" t="n">
        <v>440077128</v>
      </c>
      <c r="C56" s="5" t="n">
        <v>261769288</v>
      </c>
      <c r="D56" s="5" t="n">
        <v>228028269</v>
      </c>
    </row>
    <row r="57">
      <c r="A57" s="4" t="inlineStr">
        <is>
          <t>Non current financial liabilities [Member] | Lease liabilities [member]</t>
        </is>
      </c>
    </row>
    <row r="58">
      <c r="A58" s="3" t="inlineStr">
        <is>
          <t>Disclosure of other financial liabilities [Line Items]</t>
        </is>
      </c>
    </row>
    <row r="59">
      <c r="A59" s="4" t="inlineStr">
        <is>
          <t>Financial liabilities</t>
        </is>
      </c>
      <c r="B59" s="5" t="n">
        <v>28213259</v>
      </c>
      <c r="C59" s="5" t="n">
        <v>17546162</v>
      </c>
      <c r="D59" s="5" t="n">
        <v>17638289</v>
      </c>
    </row>
    <row r="60">
      <c r="A60" s="4" t="inlineStr">
        <is>
          <t>Acquisitions</t>
        </is>
      </c>
      <c r="B60" s="5" t="n">
        <v>0</v>
      </c>
      <c r="C60" s="5" t="n">
        <v>0</v>
      </c>
      <c r="D60" s="5" t="n">
        <v>0</v>
      </c>
    </row>
    <row r="61">
      <c r="A61" s="4" t="inlineStr">
        <is>
          <t>Accrual of interest</t>
        </is>
      </c>
      <c r="B61" s="5" t="n">
        <v>0</v>
      </c>
      <c r="C61" s="5" t="n">
        <v>0</v>
      </c>
      <c r="D61" s="5" t="n">
        <v>0</v>
      </c>
    </row>
    <row r="62">
      <c r="A62" s="4" t="inlineStr">
        <is>
          <t>Change in foreing currency and unit per adjustment</t>
        </is>
      </c>
      <c r="B62" s="5" t="n">
        <v>479576</v>
      </c>
      <c r="C62" s="5" t="n">
        <v>464448</v>
      </c>
      <c r="D62" s="5" t="n">
        <v>557476</v>
      </c>
    </row>
    <row r="63">
      <c r="A63" s="4" t="inlineStr">
        <is>
          <t>Increase through new leases</t>
        </is>
      </c>
      <c r="B63" s="5" t="n">
        <v>3083854</v>
      </c>
      <c r="C63" s="5" t="n">
        <v>11816542</v>
      </c>
      <c r="D63" s="5" t="n">
        <v>0</v>
      </c>
    </row>
    <row r="64">
      <c r="A64" s="4" t="inlineStr">
        <is>
          <t>Others</t>
        </is>
      </c>
      <c r="B64" s="5" t="n">
        <v>-4576417</v>
      </c>
      <c r="C64" s="5" t="n">
        <v>-1613893</v>
      </c>
      <c r="D64" s="5" t="n">
        <v>-643191</v>
      </c>
    </row>
    <row r="65">
      <c r="A65" s="4" t="inlineStr">
        <is>
          <t>Financial liabilities</t>
        </is>
      </c>
      <c r="B65" s="5" t="n">
        <v>27200272</v>
      </c>
      <c r="C65" s="5" t="n">
        <v>28213259</v>
      </c>
      <c r="D65" s="5" t="n">
        <v>17546162</v>
      </c>
    </row>
    <row r="66">
      <c r="A66" s="4" t="inlineStr">
        <is>
          <t>Non current financial liabilities [Member] | Bank borrowings [Member]</t>
        </is>
      </c>
    </row>
    <row r="67">
      <c r="A67" s="3" t="inlineStr">
        <is>
          <t>Disclosure of other financial liabilities [Line Items]</t>
        </is>
      </c>
    </row>
    <row r="68">
      <c r="A68" s="4" t="inlineStr">
        <is>
          <t>Financial liabilities</t>
        </is>
      </c>
      <c r="B68" s="5" t="n">
        <v>99749082</v>
      </c>
      <c r="C68" s="5" t="n">
        <v>75200804</v>
      </c>
      <c r="D68" s="5" t="n">
        <v>73886831</v>
      </c>
    </row>
    <row r="69">
      <c r="A69" s="4" t="inlineStr">
        <is>
          <t>Acquisitions</t>
        </is>
      </c>
      <c r="B69" s="5" t="n">
        <v>5559469</v>
      </c>
      <c r="C69" s="5" t="n">
        <v>25641701</v>
      </c>
      <c r="D69" s="5" t="n">
        <v>8828143</v>
      </c>
    </row>
    <row r="70">
      <c r="A70" s="4" t="inlineStr">
        <is>
          <t>Accrual of interest</t>
        </is>
      </c>
      <c r="B70" s="5" t="n">
        <v>0</v>
      </c>
      <c r="C70" s="5" t="n">
        <v>0</v>
      </c>
      <c r="D70" s="5" t="n">
        <v>0</v>
      </c>
    </row>
    <row r="71">
      <c r="A71" s="4" t="inlineStr">
        <is>
          <t>Change in foreing currency and unit per adjustment</t>
        </is>
      </c>
      <c r="B71" s="5" t="n">
        <v>307292</v>
      </c>
      <c r="C71" s="5" t="n">
        <v>2105680</v>
      </c>
      <c r="D71" s="5" t="n">
        <v>396858</v>
      </c>
    </row>
    <row r="72">
      <c r="A72" s="4" t="inlineStr">
        <is>
          <t>Increase through new leases</t>
        </is>
      </c>
      <c r="B72" s="5" t="n">
        <v>0</v>
      </c>
      <c r="C72" s="5" t="n">
        <v>0</v>
      </c>
      <c r="D72" s="5" t="n">
        <v>0</v>
      </c>
    </row>
    <row r="73">
      <c r="A73" s="4" t="inlineStr">
        <is>
          <t>Others</t>
        </is>
      </c>
      <c r="B73" s="5" t="n">
        <v>-17464443</v>
      </c>
      <c r="C73" s="5" t="n">
        <v>-3199103</v>
      </c>
      <c r="D73" s="5" t="n">
        <v>-7703314</v>
      </c>
    </row>
    <row r="74">
      <c r="A74" s="4" t="inlineStr">
        <is>
          <t>Financial liabilities</t>
        </is>
      </c>
      <c r="B74" s="5" t="n">
        <v>88151400</v>
      </c>
      <c r="C74" s="5" t="n">
        <v>99749082</v>
      </c>
      <c r="D74" s="5" t="n">
        <v>75200804</v>
      </c>
    </row>
    <row r="75">
      <c r="A75" s="4" t="inlineStr">
        <is>
          <t>Non current financial liabilities [Member] | Bonds payable [Member]</t>
        </is>
      </c>
    </row>
    <row r="76">
      <c r="A76" s="3" t="inlineStr">
        <is>
          <t>Disclosure of other financial liabilities [Line Items]</t>
        </is>
      </c>
    </row>
    <row r="77">
      <c r="A77" s="4" t="inlineStr">
        <is>
          <t>Financial liabilities</t>
        </is>
      </c>
      <c r="B77" s="5" t="n">
        <v>133806947</v>
      </c>
      <c r="C77" s="5" t="n">
        <v>135281303</v>
      </c>
      <c r="D77" s="5" t="n">
        <v>69476612</v>
      </c>
    </row>
    <row r="78">
      <c r="A78" s="4" t="inlineStr">
        <is>
          <t>Acquisitions</t>
        </is>
      </c>
      <c r="B78" s="5" t="n">
        <v>191227020</v>
      </c>
      <c r="C78" s="5" t="n">
        <v>0</v>
      </c>
      <c r="D78" s="5" t="n">
        <v>82498034</v>
      </c>
    </row>
    <row r="79">
      <c r="A79" s="4" t="inlineStr">
        <is>
          <t>Accrual of interest</t>
        </is>
      </c>
      <c r="B79" s="5" t="n">
        <v>0</v>
      </c>
      <c r="C79" s="5" t="n">
        <v>0</v>
      </c>
      <c r="D79" s="5" t="n">
        <v>0</v>
      </c>
    </row>
    <row r="80">
      <c r="A80" s="4" t="inlineStr">
        <is>
          <t>Change in foreing currency and unit per adjustment</t>
        </is>
      </c>
      <c r="B80" s="5" t="n">
        <v>5894221</v>
      </c>
      <c r="C80" s="5" t="n">
        <v>3646258</v>
      </c>
      <c r="D80" s="5" t="n">
        <v>2914363</v>
      </c>
    </row>
    <row r="81">
      <c r="A81" s="4" t="inlineStr">
        <is>
          <t>Increase through new leases</t>
        </is>
      </c>
      <c r="B81" s="5" t="n">
        <v>0</v>
      </c>
      <c r="C81" s="5" t="n">
        <v>0</v>
      </c>
      <c r="D81" s="5" t="n">
        <v>0</v>
      </c>
    </row>
    <row r="82">
      <c r="A82" s="4" t="inlineStr">
        <is>
          <t>Others</t>
        </is>
      </c>
      <c r="B82" s="5" t="n">
        <v>-6202732</v>
      </c>
      <c r="C82" s="5" t="n">
        <v>-5120614</v>
      </c>
      <c r="D82" s="5" t="n">
        <v>-3199042</v>
      </c>
    </row>
    <row r="83">
      <c r="A83" s="4" t="inlineStr">
        <is>
          <t>Financial liabilities</t>
        </is>
      </c>
      <c r="B83" s="5" t="n">
        <v>324725456</v>
      </c>
      <c r="C83" s="5" t="n">
        <v>133806947</v>
      </c>
      <c r="D83" s="5" t="n">
        <v>135281303</v>
      </c>
    </row>
    <row r="84">
      <c r="A84" s="4" t="inlineStr">
        <is>
          <t>Interest Payment [Member]</t>
        </is>
      </c>
    </row>
    <row r="85">
      <c r="A85" s="3" t="inlineStr">
        <is>
          <t>Disclosure of other financial liabilities [Line Items]</t>
        </is>
      </c>
    </row>
    <row r="86">
      <c r="A86" s="4" t="inlineStr">
        <is>
          <t>Increase (decrease) through financing cash flows, liabilities arising from financing activities</t>
        </is>
      </c>
      <c r="B86" s="5" t="n">
        <v>-12664410</v>
      </c>
      <c r="C86" s="5" t="n">
        <v>-17864913</v>
      </c>
      <c r="D86" s="5" t="n">
        <v>-10242360</v>
      </c>
    </row>
    <row r="87">
      <c r="A87" s="4" t="inlineStr">
        <is>
          <t>Interest Payment [Member] | Current financial liabilities [Member]</t>
        </is>
      </c>
    </row>
    <row r="88">
      <c r="A88" s="3" t="inlineStr">
        <is>
          <t>Disclosure of other financial liabilities [Line Items]</t>
        </is>
      </c>
    </row>
    <row r="89">
      <c r="A89" s="4" t="inlineStr">
        <is>
          <t>Increase (decrease) through financing cash flows, liabilities arising from financing activities</t>
        </is>
      </c>
      <c r="B89" s="5" t="n">
        <v>-12664410</v>
      </c>
      <c r="C89" s="5" t="n">
        <v>-17864913</v>
      </c>
      <c r="D89" s="5" t="n">
        <v>-10242360</v>
      </c>
    </row>
    <row r="90">
      <c r="A90" s="4" t="inlineStr">
        <is>
          <t>Interest Payment [Member] | Current financial liabilities [Member] | Lease liabilities [member]</t>
        </is>
      </c>
    </row>
    <row r="91">
      <c r="A91" s="3" t="inlineStr">
        <is>
          <t>Disclosure of other financial liabilities [Line Items]</t>
        </is>
      </c>
    </row>
    <row r="92">
      <c r="A92" s="4" t="inlineStr">
        <is>
          <t>Increase (decrease) through financing cash flows, liabilities arising from financing activities</t>
        </is>
      </c>
      <c r="B92" s="5" t="n">
        <v>-641630</v>
      </c>
      <c r="C92" s="5" t="n">
        <v>-727334</v>
      </c>
      <c r="D92" s="5" t="n">
        <v>-1919</v>
      </c>
    </row>
    <row r="93">
      <c r="A93" s="4" t="inlineStr">
        <is>
          <t>Interest Payment [Member] | Current financial liabilities [Member] | Bank borrowings [Member]</t>
        </is>
      </c>
    </row>
    <row r="94">
      <c r="A94" s="3" t="inlineStr">
        <is>
          <t>Disclosure of other financial liabilities [Line Items]</t>
        </is>
      </c>
    </row>
    <row r="95">
      <c r="A95" s="4" t="inlineStr">
        <is>
          <t>Increase (decrease) through financing cash flows, liabilities arising from financing activities</t>
        </is>
      </c>
      <c r="B95" s="5" t="n">
        <v>-6116509</v>
      </c>
      <c r="C95" s="5" t="n">
        <v>-12402773</v>
      </c>
      <c r="D95" s="5" t="n">
        <v>-7329217</v>
      </c>
    </row>
    <row r="96">
      <c r="A96" s="4" t="inlineStr">
        <is>
          <t>Interest Payment [Member] | Current financial liabilities [Member] | Bonds payable [Member]</t>
        </is>
      </c>
    </row>
    <row r="97">
      <c r="A97" s="3" t="inlineStr">
        <is>
          <t>Disclosure of other financial liabilities [Line Items]</t>
        </is>
      </c>
    </row>
    <row r="98">
      <c r="A98" s="4" t="inlineStr">
        <is>
          <t>Increase (decrease) through financing cash flows, liabilities arising from financing activities</t>
        </is>
      </c>
      <c r="B98" s="5" t="n">
        <v>-5906271</v>
      </c>
      <c r="C98" s="5" t="n">
        <v>-4734806</v>
      </c>
      <c r="D98" s="5" t="n">
        <v>-2911224</v>
      </c>
    </row>
    <row r="99">
      <c r="A99" s="4" t="inlineStr">
        <is>
          <t>Interest Payment [Member] | Non current financial liabilities [Member]</t>
        </is>
      </c>
    </row>
    <row r="100">
      <c r="A100" s="3" t="inlineStr">
        <is>
          <t>Disclosure of other financial liabilities [Line Items]</t>
        </is>
      </c>
    </row>
    <row r="101">
      <c r="A101" s="4" t="inlineStr">
        <is>
          <t>Increase (decrease) through financing cash flows, liabilities arising from financing activities</t>
        </is>
      </c>
      <c r="B101" s="5" t="n">
        <v>0</v>
      </c>
      <c r="C101" s="5" t="n">
        <v>0</v>
      </c>
      <c r="D101" s="5" t="n">
        <v>0</v>
      </c>
    </row>
    <row r="102">
      <c r="A102" s="4" t="inlineStr">
        <is>
          <t>Interest Payment [Member] | Non current financial liabilities [Member] | Lease liabilities [member]</t>
        </is>
      </c>
    </row>
    <row r="103">
      <c r="A103" s="3" t="inlineStr">
        <is>
          <t>Disclosure of other financial liabilities [Line Items]</t>
        </is>
      </c>
    </row>
    <row r="104">
      <c r="A104" s="4" t="inlineStr">
        <is>
          <t>Increase (decrease) through financing cash flows, liabilities arising from financing activities</t>
        </is>
      </c>
      <c r="B104" s="5" t="n">
        <v>0</v>
      </c>
      <c r="C104" s="5" t="n">
        <v>0</v>
      </c>
      <c r="D104" s="5" t="n">
        <v>0</v>
      </c>
    </row>
    <row r="105">
      <c r="A105" s="4" t="inlineStr">
        <is>
          <t>Interest Payment [Member] | Non current financial liabilities [Member] | Bank borrowings [Member]</t>
        </is>
      </c>
    </row>
    <row r="106">
      <c r="A106" s="3" t="inlineStr">
        <is>
          <t>Disclosure of other financial liabilities [Line Items]</t>
        </is>
      </c>
    </row>
    <row r="107">
      <c r="A107" s="4" t="inlineStr">
        <is>
          <t>Increase (decrease) through financing cash flows, liabilities arising from financing activities</t>
        </is>
      </c>
      <c r="B107" s="5" t="n">
        <v>0</v>
      </c>
      <c r="C107" s="5" t="n">
        <v>0</v>
      </c>
      <c r="D107" s="5" t="n">
        <v>0</v>
      </c>
    </row>
    <row r="108">
      <c r="A108" s="4" t="inlineStr">
        <is>
          <t>Interest Payment [Member] | Non current financial liabilities [Member] | Bonds payable [Member]</t>
        </is>
      </c>
    </row>
    <row r="109">
      <c r="A109" s="3" t="inlineStr">
        <is>
          <t>Disclosure of other financial liabilities [Line Items]</t>
        </is>
      </c>
    </row>
    <row r="110">
      <c r="A110" s="4" t="inlineStr">
        <is>
          <t>Increase (decrease) through financing cash flows, liabilities arising from financing activities</t>
        </is>
      </c>
      <c r="B110" s="5" t="n">
        <v>0</v>
      </c>
      <c r="C110" s="5" t="n">
        <v>0</v>
      </c>
      <c r="D110" s="5" t="n">
        <v>0</v>
      </c>
    </row>
    <row r="111">
      <c r="A111" s="4" t="inlineStr">
        <is>
          <t>Principal Payment [Member]</t>
        </is>
      </c>
    </row>
    <row r="112">
      <c r="A112" s="3" t="inlineStr">
        <is>
          <t>Disclosure of other financial liabilities [Line Items]</t>
        </is>
      </c>
    </row>
    <row r="113">
      <c r="A113" s="4" t="inlineStr">
        <is>
          <t>Increase (decrease) through financing cash flows, liabilities arising from financing activities</t>
        </is>
      </c>
      <c r="B113" s="5" t="n">
        <v>-102813727</v>
      </c>
      <c r="C113" s="5" t="n">
        <v>-33466408</v>
      </c>
      <c r="D113" s="5" t="n">
        <v>-113742755</v>
      </c>
    </row>
    <row r="114">
      <c r="A114" s="4" t="inlineStr">
        <is>
          <t>Principal Payment [Member] | Current financial liabilities [Member]</t>
        </is>
      </c>
    </row>
    <row r="115">
      <c r="A115" s="3" t="inlineStr">
        <is>
          <t>Disclosure of other financial liabilities [Line Items]</t>
        </is>
      </c>
    </row>
    <row r="116">
      <c r="A116" s="4" t="inlineStr">
        <is>
          <t>Increase (decrease) through financing cash flows, liabilities arising from financing activities</t>
        </is>
      </c>
      <c r="B116" s="5" t="n">
        <v>-102813727</v>
      </c>
      <c r="C116" s="5" t="n">
        <v>-33466408</v>
      </c>
      <c r="D116" s="5" t="n">
        <v>-97119965</v>
      </c>
    </row>
    <row r="117">
      <c r="A117" s="4" t="inlineStr">
        <is>
          <t>Principal Payment [Member] | Current financial liabilities [Member] | Lease liabilities [member]</t>
        </is>
      </c>
    </row>
    <row r="118">
      <c r="A118" s="3" t="inlineStr">
        <is>
          <t>Disclosure of other financial liabilities [Line Items]</t>
        </is>
      </c>
    </row>
    <row r="119">
      <c r="A119" s="4" t="inlineStr">
        <is>
          <t>Increase (decrease) through financing cash flows, liabilities arising from financing activities</t>
        </is>
      </c>
      <c r="B119" s="5" t="n">
        <v>-6857420</v>
      </c>
      <c r="C119" s="5" t="n">
        <v>-6416902</v>
      </c>
      <c r="D119" s="5" t="n">
        <v>-1071050</v>
      </c>
    </row>
    <row r="120">
      <c r="A120" s="4" t="inlineStr">
        <is>
          <t>Principal Payment [Member] | Current financial liabilities [Member] | Bank borrowings [Member]</t>
        </is>
      </c>
    </row>
    <row r="121">
      <c r="A121" s="3" t="inlineStr">
        <is>
          <t>Disclosure of other financial liabilities [Line Items]</t>
        </is>
      </c>
    </row>
    <row r="122">
      <c r="A122" s="4" t="inlineStr">
        <is>
          <t>Increase (decrease) through financing cash flows, liabilities arising from financing activities</t>
        </is>
      </c>
      <c r="B122" s="5" t="n">
        <v>-90753059</v>
      </c>
      <c r="C122" s="5" t="n">
        <v>-24502019</v>
      </c>
      <c r="D122" s="5" t="n">
        <v>-93311712</v>
      </c>
    </row>
    <row r="123">
      <c r="A123" s="4" t="inlineStr">
        <is>
          <t>Principal Payment [Member] | Current financial liabilities [Member] | Bonds payable [Member]</t>
        </is>
      </c>
    </row>
    <row r="124">
      <c r="A124" s="3" t="inlineStr">
        <is>
          <t>Disclosure of other financial liabilities [Line Items]</t>
        </is>
      </c>
    </row>
    <row r="125">
      <c r="A125" s="4" t="inlineStr">
        <is>
          <t>Increase (decrease) through financing cash flows, liabilities arising from financing activities</t>
        </is>
      </c>
      <c r="B125" s="5" t="n">
        <v>-5203248</v>
      </c>
      <c r="C125" s="5" t="n">
        <v>-2547487</v>
      </c>
      <c r="D125" s="5" t="n">
        <v>-2737203</v>
      </c>
    </row>
    <row r="126">
      <c r="A126" s="4" t="inlineStr">
        <is>
          <t>Principal Payment [Member] | Non current financial liabilities [Member]</t>
        </is>
      </c>
    </row>
    <row r="127">
      <c r="A127" s="3" t="inlineStr">
        <is>
          <t>Disclosure of other financial liabilities [Line Items]</t>
        </is>
      </c>
    </row>
    <row r="128">
      <c r="A128" s="4" t="inlineStr">
        <is>
          <t>Increase (decrease) through financing cash flows, liabilities arising from financing activities</t>
        </is>
      </c>
      <c r="B128" s="5" t="n">
        <v>0</v>
      </c>
      <c r="C128" s="5" t="n">
        <v>0</v>
      </c>
      <c r="D128" s="5" t="n">
        <v>-16622790</v>
      </c>
    </row>
    <row r="129">
      <c r="A129" s="4" t="inlineStr">
        <is>
          <t>Principal Payment [Member] | Non current financial liabilities [Member] | Lease liabilities [member]</t>
        </is>
      </c>
    </row>
    <row r="130">
      <c r="A130" s="3" t="inlineStr">
        <is>
          <t>Disclosure of other financial liabilities [Line Items]</t>
        </is>
      </c>
    </row>
    <row r="131">
      <c r="A131" s="4" t="inlineStr">
        <is>
          <t>Increase (decrease) through financing cash flows, liabilities arising from financing activities</t>
        </is>
      </c>
      <c r="B131" s="5" t="n">
        <v>0</v>
      </c>
      <c r="C131" s="5" t="n">
        <v>0</v>
      </c>
      <c r="D131" s="5" t="n">
        <v>-6412</v>
      </c>
    </row>
    <row r="132">
      <c r="A132" s="4" t="inlineStr">
        <is>
          <t>Principal Payment [Member] | Non current financial liabilities [Member] | Bank borrowings [Member]</t>
        </is>
      </c>
    </row>
    <row r="133">
      <c r="A133" s="3" t="inlineStr">
        <is>
          <t>Disclosure of other financial liabilities [Line Items]</t>
        </is>
      </c>
    </row>
    <row r="134">
      <c r="A134" s="4" t="inlineStr">
        <is>
          <t>Increase (decrease) through financing cash flows, liabilities arising from financing activities</t>
        </is>
      </c>
      <c r="B134" s="5" t="n">
        <v>0</v>
      </c>
      <c r="C134" s="5" t="n">
        <v>0</v>
      </c>
      <c r="D134" s="5" t="n">
        <v>-207714</v>
      </c>
    </row>
    <row r="135">
      <c r="A135" s="4" t="inlineStr">
        <is>
          <t>Principal Payment [Member] | Non current financial liabilities [Member] | Bonds payable [Member]</t>
        </is>
      </c>
    </row>
    <row r="136">
      <c r="A136" s="3" t="inlineStr">
        <is>
          <t>Disclosure of other financial liabilities [Line Items]</t>
        </is>
      </c>
    </row>
    <row r="137">
      <c r="A137" s="4" t="inlineStr">
        <is>
          <t>Increase (decrease) through financing cash flows, liabilities arising from financing activities</t>
        </is>
      </c>
      <c r="B137" s="6" t="n">
        <v>0</v>
      </c>
      <c r="C137" s="6" t="n">
        <v>0</v>
      </c>
      <c r="D137" s="6" t="n">
        <v>-1640866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39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Right of use assets and Lease liabilities (Details 6) $ in Thousands</t>
        </is>
      </c>
      <c r="C1" s="2" t="inlineStr">
        <is>
          <t>12 Months Ended</t>
        </is>
      </c>
    </row>
    <row r="2">
      <c r="C2" s="2" t="inlineStr">
        <is>
          <t>Dec. 31, 2020CLP ($)</t>
        </is>
      </c>
      <c r="D2" s="2" t="inlineStr">
        <is>
          <t>Dec. 31, 2019CLP ($)</t>
        </is>
      </c>
      <c r="E2" s="2" t="inlineStr">
        <is>
          <t>Dec. 31, 2019USD ($)</t>
        </is>
      </c>
    </row>
    <row r="3">
      <c r="A3" s="3" t="inlineStr">
        <is>
          <t>Disclosure of fair value measurement of assets [line items]</t>
        </is>
      </c>
    </row>
    <row r="4">
      <c r="A4" s="4" t="inlineStr">
        <is>
          <t>Lease liabilities</t>
        </is>
      </c>
      <c r="B4" s="4" t="inlineStr">
        <is>
          <t>[1]</t>
        </is>
      </c>
      <c r="C4" s="6" t="n">
        <v>32134911</v>
      </c>
      <c r="D4" s="6" t="n">
        <v>33070356</v>
      </c>
    </row>
    <row r="5">
      <c r="A5" s="4" t="inlineStr">
        <is>
          <t>Total</t>
        </is>
      </c>
      <c r="C5" s="5" t="n">
        <v>412876856</v>
      </c>
      <c r="D5" s="5" t="n">
        <v>233556029</v>
      </c>
    </row>
    <row r="6">
      <c r="A6" s="4" t="inlineStr">
        <is>
          <t>Bank borrowings [Member]</t>
        </is>
      </c>
    </row>
    <row r="7">
      <c r="A7" s="3" t="inlineStr">
        <is>
          <t>Disclosure of fair value measurement of assets [line items]</t>
        </is>
      </c>
    </row>
    <row r="8">
      <c r="A8" s="4" t="inlineStr">
        <is>
          <t>Total</t>
        </is>
      </c>
      <c r="C8" s="6" t="n">
        <v>88151400</v>
      </c>
      <c r="D8" s="6" t="n">
        <v>99749082</v>
      </c>
      <c r="E8" s="6" t="n">
        <v>99749082</v>
      </c>
    </row>
    <row r="9">
      <c r="A9" s="4" t="inlineStr">
        <is>
          <t>Bank borrowings [Member] | Bank Borrowings Three [Member] | Compania Cervecerias Unidas S.A. [Member]</t>
        </is>
      </c>
    </row>
    <row r="10">
      <c r="A10" s="3" t="inlineStr">
        <is>
          <t>Disclosure of fair value measurement of assets [line items]</t>
        </is>
      </c>
    </row>
    <row r="11">
      <c r="A11" s="4" t="inlineStr">
        <is>
          <t>Debtor Tax ID</t>
        </is>
      </c>
      <c r="C11" s="4" t="inlineStr">
        <is>
          <t>90,413,000-1</t>
        </is>
      </c>
    </row>
    <row r="12">
      <c r="A12" s="4" t="inlineStr">
        <is>
          <t>Debtor country</t>
        </is>
      </c>
      <c r="C12" s="4" t="inlineStr">
        <is>
          <t>Chile</t>
        </is>
      </c>
    </row>
    <row r="13">
      <c r="A13" s="4" t="inlineStr">
        <is>
          <t>Lending party Tax ID</t>
        </is>
      </c>
      <c r="C13" s="4" t="inlineStr">
        <is>
          <t>97,030,000-7</t>
        </is>
      </c>
    </row>
    <row r="14">
      <c r="A14" s="4" t="inlineStr">
        <is>
          <t>Creditor country</t>
        </is>
      </c>
      <c r="C14" s="4" t="inlineStr">
        <is>
          <t>Chile</t>
        </is>
      </c>
    </row>
    <row r="15">
      <c r="A15" s="4" t="inlineStr">
        <is>
          <t>Currency</t>
        </is>
      </c>
      <c r="C15" s="4" t="inlineStr">
        <is>
          <t>CLP</t>
        </is>
      </c>
    </row>
    <row r="16">
      <c r="A16" s="4" t="inlineStr">
        <is>
          <t>Type of amortization</t>
        </is>
      </c>
      <c r="C16" s="4" t="inlineStr">
        <is>
          <t>At maturity</t>
        </is>
      </c>
    </row>
    <row r="17">
      <c r="A17" s="4" t="inlineStr">
        <is>
          <t>Interest Rate</t>
        </is>
      </c>
      <c r="C17" s="4" t="inlineStr">
        <is>
          <t>4.56%</t>
        </is>
      </c>
    </row>
    <row r="18">
      <c r="A18" s="4" t="inlineStr">
        <is>
          <t>Bank borrowings [Member] | Bank Borrowings Seven [Member] | Compania Cervecerias Unidas S.A. [Member]</t>
        </is>
      </c>
    </row>
    <row r="19">
      <c r="A19" s="3" t="inlineStr">
        <is>
          <t>Disclosure of fair value measurement of assets [line items]</t>
        </is>
      </c>
    </row>
    <row r="20">
      <c r="A20" s="4" t="inlineStr">
        <is>
          <t>Debtor Tax ID</t>
        </is>
      </c>
      <c r="D20" s="4" t="inlineStr">
        <is>
          <t>91,413,000-1</t>
        </is>
      </c>
    </row>
    <row r="21">
      <c r="A21" s="4" t="inlineStr">
        <is>
          <t>Debtor country</t>
        </is>
      </c>
      <c r="D21" s="4" t="inlineStr">
        <is>
          <t>Chile</t>
        </is>
      </c>
    </row>
    <row r="22">
      <c r="A22" s="4" t="inlineStr">
        <is>
          <t>Lending party Tax ID</t>
        </is>
      </c>
      <c r="D22" s="4" t="inlineStr">
        <is>
          <t>97,030,000-7</t>
        </is>
      </c>
    </row>
    <row r="23">
      <c r="A23" s="4" t="inlineStr">
        <is>
          <t>Creditor country</t>
        </is>
      </c>
      <c r="D23" s="4" t="inlineStr">
        <is>
          <t>Chile</t>
        </is>
      </c>
    </row>
    <row r="24">
      <c r="A24" s="4" t="inlineStr">
        <is>
          <t>Currency</t>
        </is>
      </c>
      <c r="D24" s="4" t="inlineStr">
        <is>
          <t>CLP</t>
        </is>
      </c>
    </row>
    <row r="25">
      <c r="A25" s="4" t="inlineStr">
        <is>
          <t>Type of amortization</t>
        </is>
      </c>
      <c r="D25" s="4" t="inlineStr">
        <is>
          <t>At maturity</t>
        </is>
      </c>
    </row>
    <row r="26">
      <c r="A26" s="4" t="inlineStr">
        <is>
          <t>Interest Rate</t>
        </is>
      </c>
      <c r="D26" s="4" t="inlineStr">
        <is>
          <t>4.56%</t>
        </is>
      </c>
      <c r="E26" s="4" t="inlineStr">
        <is>
          <t>4.56%</t>
        </is>
      </c>
    </row>
    <row r="27">
      <c r="A27" s="4" t="inlineStr">
        <is>
          <t>Later than five years [member]</t>
        </is>
      </c>
    </row>
    <row r="28">
      <c r="A28" s="3" t="inlineStr">
        <is>
          <t>Disclosure of fair value measurement of assets [line items]</t>
        </is>
      </c>
    </row>
    <row r="29">
      <c r="A29" s="4" t="inlineStr">
        <is>
          <t>Total</t>
        </is>
      </c>
      <c r="C29" s="6" t="n">
        <v>214837331</v>
      </c>
      <c r="D29" s="6" t="n">
        <v>115915616</v>
      </c>
    </row>
    <row r="30">
      <c r="A30" s="4" t="inlineStr">
        <is>
          <t>Later than five years [member] | Bank borrowings [Member]</t>
        </is>
      </c>
    </row>
    <row r="31">
      <c r="A31" s="3" t="inlineStr">
        <is>
          <t>Disclosure of fair value measurement of assets [line items]</t>
        </is>
      </c>
    </row>
    <row r="32">
      <c r="A32" s="4" t="inlineStr">
        <is>
          <t>Total</t>
        </is>
      </c>
      <c r="C32" s="5" t="n">
        <v>802601</v>
      </c>
      <c r="E32" s="6" t="n">
        <v>2617764</v>
      </c>
    </row>
    <row r="33">
      <c r="A33" s="4" t="inlineStr">
        <is>
          <t>Later than one year and not later than three years [member]</t>
        </is>
      </c>
    </row>
    <row r="34">
      <c r="A34" s="3" t="inlineStr">
        <is>
          <t>Disclosure of fair value measurement of assets [line items]</t>
        </is>
      </c>
    </row>
    <row r="35">
      <c r="A35" s="4" t="inlineStr">
        <is>
          <t>Total</t>
        </is>
      </c>
      <c r="C35" s="5" t="n">
        <v>86716112</v>
      </c>
      <c r="D35" s="5" t="n">
        <v>97246912</v>
      </c>
    </row>
    <row r="36">
      <c r="A36" s="4" t="inlineStr">
        <is>
          <t>Later than one year and not later than three years [member] | Bank borrowings [Member]</t>
        </is>
      </c>
    </row>
    <row r="37">
      <c r="A37" s="3" t="inlineStr">
        <is>
          <t>Disclosure of fair value measurement of assets [line items]</t>
        </is>
      </c>
    </row>
    <row r="38">
      <c r="A38" s="4" t="inlineStr">
        <is>
          <t>Total</t>
        </is>
      </c>
      <c r="C38" s="5" t="n">
        <v>74906587</v>
      </c>
      <c r="E38" s="6" t="n">
        <v>86996914</v>
      </c>
    </row>
    <row r="39">
      <c r="A39" s="4" t="inlineStr">
        <is>
          <t>Unidad de fomento [Member] | Later than five years [member]</t>
        </is>
      </c>
    </row>
    <row r="40">
      <c r="A40" s="3" t="inlineStr">
        <is>
          <t>Disclosure of fair value measurement of assets [line items]</t>
        </is>
      </c>
    </row>
    <row r="41">
      <c r="A41" s="4" t="inlineStr">
        <is>
          <t>Total</t>
        </is>
      </c>
      <c r="C41" s="5" t="n">
        <v>214070902</v>
      </c>
      <c r="D41" s="5" t="n">
        <v>113326471</v>
      </c>
    </row>
    <row r="42">
      <c r="A42" s="4" t="inlineStr">
        <is>
          <t>Unidad de fomento [Member] | Later than one year and not later than three years [member]</t>
        </is>
      </c>
    </row>
    <row r="43">
      <c r="A43" s="3" t="inlineStr">
        <is>
          <t>Disclosure of fair value measurement of assets [line items]</t>
        </is>
      </c>
    </row>
    <row r="44">
      <c r="A44" s="4" t="inlineStr">
        <is>
          <t>Total</t>
        </is>
      </c>
      <c r="C44" s="5" t="n">
        <v>11820381</v>
      </c>
      <c r="D44" s="5" t="n">
        <v>10266325</v>
      </c>
    </row>
    <row r="45">
      <c r="A45" s="4" t="inlineStr">
        <is>
          <t>At cost [member]</t>
        </is>
      </c>
    </row>
    <row r="46">
      <c r="A46" s="3" t="inlineStr">
        <is>
          <t>Disclosure of fair value measurement of assets [line items]</t>
        </is>
      </c>
    </row>
    <row r="47">
      <c r="A47" s="4" t="inlineStr">
        <is>
          <t>Lease liabilities</t>
        </is>
      </c>
      <c r="C47" s="5" t="n">
        <v>4934639</v>
      </c>
    </row>
    <row r="48">
      <c r="A48" s="4" t="inlineStr">
        <is>
          <t>Subtotal leases by IFRS 16</t>
        </is>
      </c>
      <c r="C48" s="6" t="n">
        <v>4440770</v>
      </c>
    </row>
    <row r="49">
      <c r="A49" s="4" t="inlineStr">
        <is>
          <t>At cost [member] | Bank borrowings [Member]</t>
        </is>
      </c>
    </row>
    <row r="50">
      <c r="A50" s="3" t="inlineStr">
        <is>
          <t>Disclosure of fair value measurement of assets [line items]</t>
        </is>
      </c>
    </row>
    <row r="51">
      <c r="A51" s="4" t="inlineStr">
        <is>
          <t>Type of amortization</t>
        </is>
      </c>
      <c r="C51" s="4" t="inlineStr">
        <is>
          <t xml:space="preserve"> </t>
        </is>
      </c>
    </row>
    <row r="52">
      <c r="A52" s="4" t="inlineStr">
        <is>
          <t>Total</t>
        </is>
      </c>
      <c r="C52" s="6" t="n">
        <v>27200272</v>
      </c>
    </row>
    <row r="53">
      <c r="A53" s="4" t="inlineStr">
        <is>
          <t>Lease Liabilities Subtotal One</t>
        </is>
      </c>
      <c r="C53" s="5" t="n">
        <v>17937307</v>
      </c>
    </row>
    <row r="54">
      <c r="A54" s="4" t="inlineStr">
        <is>
          <t>Subtotal leases by IFRS 16 Non- current lease liabilities</t>
        </is>
      </c>
      <c r="C54" s="6" t="n">
        <v>9262965</v>
      </c>
    </row>
    <row r="55">
      <c r="A55" s="4" t="inlineStr">
        <is>
          <t>At cost [member] | Bank borrowings [Member] | Bank Borrowings Three [Member] | CLP [Member] | CCU and subsidiaries [Member]</t>
        </is>
      </c>
    </row>
    <row r="56">
      <c r="A56" s="3" t="inlineStr">
        <is>
          <t>Disclosure of fair value measurement of assets [line items]</t>
        </is>
      </c>
    </row>
    <row r="57">
      <c r="A57" s="4" t="inlineStr">
        <is>
          <t>Debtor Tax ID</t>
        </is>
      </c>
      <c r="C57" s="4" t="inlineStr">
        <is>
          <t>0-E</t>
        </is>
      </c>
    </row>
    <row r="58">
      <c r="A58" s="4" t="inlineStr">
        <is>
          <t>Debtor country</t>
        </is>
      </c>
      <c r="C58" s="4" t="inlineStr">
        <is>
          <t>Chile</t>
        </is>
      </c>
    </row>
    <row r="59">
      <c r="A59" s="4" t="inlineStr">
        <is>
          <t>Creditor country</t>
        </is>
      </c>
      <c r="C59" s="4" t="inlineStr">
        <is>
          <t>Chile</t>
        </is>
      </c>
    </row>
    <row r="60">
      <c r="A60" s="4" t="inlineStr">
        <is>
          <t>Currency</t>
        </is>
      </c>
      <c r="C60" s="4" t="inlineStr">
        <is>
          <t>CLP</t>
        </is>
      </c>
    </row>
    <row r="61">
      <c r="A61" s="4" t="inlineStr">
        <is>
          <t>Type of amortization</t>
        </is>
      </c>
      <c r="C61" s="4" t="inlineStr">
        <is>
          <t>Monthly</t>
        </is>
      </c>
    </row>
    <row r="62">
      <c r="A62" s="4" t="inlineStr">
        <is>
          <t>Interest Rate</t>
        </is>
      </c>
      <c r="C62" s="4" t="inlineStr">
        <is>
          <t>0.05%</t>
        </is>
      </c>
    </row>
    <row r="63">
      <c r="A63" s="4" t="inlineStr">
        <is>
          <t>Total</t>
        </is>
      </c>
      <c r="C63" s="6" t="n">
        <v>572226</v>
      </c>
    </row>
    <row r="64">
      <c r="A64" s="4" t="inlineStr">
        <is>
          <t>At cost [member] | Bank borrowings [Member] | Bank Borrowings Four [Member] | Euros [Member] | CCU and subsidiaries [Member]</t>
        </is>
      </c>
    </row>
    <row r="65">
      <c r="A65" s="3" t="inlineStr">
        <is>
          <t>Disclosure of fair value measurement of assets [line items]</t>
        </is>
      </c>
    </row>
    <row r="66">
      <c r="A66" s="4" t="inlineStr">
        <is>
          <t>Debtor Tax ID</t>
        </is>
      </c>
      <c r="C66" s="4" t="inlineStr">
        <is>
          <t>0-E</t>
        </is>
      </c>
    </row>
    <row r="67">
      <c r="A67" s="4" t="inlineStr">
        <is>
          <t>Debtor country</t>
        </is>
      </c>
      <c r="C67" s="4" t="inlineStr">
        <is>
          <t>Chile</t>
        </is>
      </c>
    </row>
    <row r="68">
      <c r="A68" s="4" t="inlineStr">
        <is>
          <t>Creditor country</t>
        </is>
      </c>
      <c r="C68" s="4" t="inlineStr">
        <is>
          <t>Chile</t>
        </is>
      </c>
    </row>
    <row r="69">
      <c r="A69" s="4" t="inlineStr">
        <is>
          <t>Currency</t>
        </is>
      </c>
      <c r="C69" s="4" t="inlineStr">
        <is>
          <t>Euros</t>
        </is>
      </c>
    </row>
    <row r="70">
      <c r="A70" s="4" t="inlineStr">
        <is>
          <t>Type of amortization</t>
        </is>
      </c>
      <c r="C70" s="4" t="inlineStr">
        <is>
          <t>Monthly</t>
        </is>
      </c>
    </row>
    <row r="71">
      <c r="A71" s="4" t="inlineStr">
        <is>
          <t>Interest Rate</t>
        </is>
      </c>
      <c r="C71" s="4" t="inlineStr">
        <is>
          <t>0.01%</t>
        </is>
      </c>
    </row>
    <row r="72">
      <c r="A72" s="4" t="inlineStr">
        <is>
          <t>Total</t>
        </is>
      </c>
      <c r="C72" s="6" t="n">
        <v>167947</v>
      </c>
    </row>
    <row r="73">
      <c r="A73" s="4" t="inlineStr">
        <is>
          <t>At cost [member] | Bank borrowings [Member] | Bank Borrowings Six [Member] | USD [Member] | CCU and subsidiaries [Member]</t>
        </is>
      </c>
    </row>
    <row r="74">
      <c r="A74" s="3" t="inlineStr">
        <is>
          <t>Disclosure of fair value measurement of assets [line items]</t>
        </is>
      </c>
    </row>
    <row r="75">
      <c r="A75" s="4" t="inlineStr">
        <is>
          <t>Debtor Tax ID</t>
        </is>
      </c>
      <c r="C75" s="4" t="inlineStr">
        <is>
          <t>0-E</t>
        </is>
      </c>
    </row>
    <row r="76">
      <c r="A76" s="4" t="inlineStr">
        <is>
          <t>Debtor country</t>
        </is>
      </c>
      <c r="C76" s="4" t="inlineStr">
        <is>
          <t>Chile</t>
        </is>
      </c>
    </row>
    <row r="77">
      <c r="A77" s="4" t="inlineStr">
        <is>
          <t>Creditor country</t>
        </is>
      </c>
      <c r="C77" s="4" t="inlineStr">
        <is>
          <t>Chile</t>
        </is>
      </c>
    </row>
    <row r="78">
      <c r="A78" s="4" t="inlineStr">
        <is>
          <t>Currency</t>
        </is>
      </c>
      <c r="C78" s="4" t="inlineStr">
        <is>
          <t>USD</t>
        </is>
      </c>
    </row>
    <row r="79">
      <c r="A79" s="4" t="inlineStr">
        <is>
          <t>Type of amortization</t>
        </is>
      </c>
      <c r="C79" s="4" t="inlineStr">
        <is>
          <t>Monthly</t>
        </is>
      </c>
    </row>
    <row r="80">
      <c r="A80" s="4" t="inlineStr">
        <is>
          <t>Interest Rate</t>
        </is>
      </c>
      <c r="C80" s="4" t="inlineStr">
        <is>
          <t>0.04%</t>
        </is>
      </c>
    </row>
    <row r="81">
      <c r="A81" s="4" t="inlineStr">
        <is>
          <t>Total</t>
        </is>
      </c>
      <c r="C81" s="6" t="n">
        <v>3008897</v>
      </c>
    </row>
    <row r="82">
      <c r="A82" s="4" t="inlineStr">
        <is>
          <t>At cost [member] | Bank borrowings [Member] | Bank Borrowings Seven [Member] | ARS [Member] | CCU and subsidiaries [Member]</t>
        </is>
      </c>
    </row>
    <row r="83">
      <c r="A83" s="3" t="inlineStr">
        <is>
          <t>Disclosure of fair value measurement of assets [line items]</t>
        </is>
      </c>
    </row>
    <row r="84">
      <c r="A84" s="4" t="inlineStr">
        <is>
          <t>Debtor Tax ID</t>
        </is>
      </c>
      <c r="C84" s="4" t="inlineStr">
        <is>
          <t>0-E</t>
        </is>
      </c>
    </row>
    <row r="85">
      <c r="A85" s="4" t="inlineStr">
        <is>
          <t>Debtor country</t>
        </is>
      </c>
      <c r="C85" s="4" t="inlineStr">
        <is>
          <t>Argentina</t>
        </is>
      </c>
    </row>
    <row r="86">
      <c r="A86" s="4" t="inlineStr">
        <is>
          <t>Creditor country</t>
        </is>
      </c>
      <c r="C86" s="4" t="inlineStr">
        <is>
          <t>Argentina</t>
        </is>
      </c>
    </row>
    <row r="87">
      <c r="A87" s="4" t="inlineStr">
        <is>
          <t>Currency</t>
        </is>
      </c>
      <c r="C87" s="4" t="inlineStr">
        <is>
          <t>ARS</t>
        </is>
      </c>
    </row>
    <row r="88">
      <c r="A88" s="4" t="inlineStr">
        <is>
          <t>Type of amortization</t>
        </is>
      </c>
      <c r="C88" s="4" t="inlineStr">
        <is>
          <t>Monthly</t>
        </is>
      </c>
    </row>
    <row r="89">
      <c r="A89" s="4" t="inlineStr">
        <is>
          <t>Interest Rate</t>
        </is>
      </c>
      <c r="C89" s="4" t="inlineStr">
        <is>
          <t>62.00%</t>
        </is>
      </c>
    </row>
    <row r="90">
      <c r="A90" s="4" t="inlineStr">
        <is>
          <t>Total</t>
        </is>
      </c>
      <c r="C90" s="6" t="n">
        <v>73698</v>
      </c>
    </row>
    <row r="91">
      <c r="A91" s="4" t="inlineStr">
        <is>
          <t>At cost [member] | Bank borrowings [Member] | Bank Borrowings Eight [Member] | USD [Member] | CCU and subsidiaries [Member]</t>
        </is>
      </c>
    </row>
    <row r="92">
      <c r="A92" s="3" t="inlineStr">
        <is>
          <t>Disclosure of fair value measurement of assets [line items]</t>
        </is>
      </c>
    </row>
    <row r="93">
      <c r="A93" s="4" t="inlineStr">
        <is>
          <t>Debtor Tax ID</t>
        </is>
      </c>
      <c r="C93" s="4" t="inlineStr">
        <is>
          <t>0-E</t>
        </is>
      </c>
    </row>
    <row r="94">
      <c r="A94" s="4" t="inlineStr">
        <is>
          <t>Debtor country</t>
        </is>
      </c>
      <c r="C94" s="4" t="inlineStr">
        <is>
          <t>Argentina</t>
        </is>
      </c>
    </row>
    <row r="95">
      <c r="A95" s="4" t="inlineStr">
        <is>
          <t>Creditor country</t>
        </is>
      </c>
      <c r="C95" s="4" t="inlineStr">
        <is>
          <t>Argentina</t>
        </is>
      </c>
    </row>
    <row r="96">
      <c r="A96" s="4" t="inlineStr">
        <is>
          <t>Currency</t>
        </is>
      </c>
      <c r="C96" s="4" t="inlineStr">
        <is>
          <t>USD</t>
        </is>
      </c>
    </row>
    <row r="97">
      <c r="A97" s="4" t="inlineStr">
        <is>
          <t>Type of amortization</t>
        </is>
      </c>
      <c r="C97" s="4" t="inlineStr">
        <is>
          <t>Monthly</t>
        </is>
      </c>
    </row>
    <row r="98">
      <c r="A98" s="4" t="inlineStr">
        <is>
          <t>Interest Rate</t>
        </is>
      </c>
      <c r="C98" s="4" t="inlineStr">
        <is>
          <t>10.00%</t>
        </is>
      </c>
    </row>
    <row r="99">
      <c r="A99" s="4" t="inlineStr">
        <is>
          <t>Total</t>
        </is>
      </c>
      <c r="C99" s="6" t="n">
        <v>863891</v>
      </c>
    </row>
    <row r="100">
      <c r="A100" s="4" t="inlineStr">
        <is>
          <t>At cost [member] | Bank borrowings [Member] | Bank Borrowings nine [Member] | U I [Member] | CCU and subsidiaries [Member]</t>
        </is>
      </c>
    </row>
    <row r="101">
      <c r="A101" s="3" t="inlineStr">
        <is>
          <t>Disclosure of fair value measurement of assets [line items]</t>
        </is>
      </c>
    </row>
    <row r="102">
      <c r="A102" s="4" t="inlineStr">
        <is>
          <t>Debtor Tax ID</t>
        </is>
      </c>
      <c r="C102" s="4" t="inlineStr">
        <is>
          <t>0-E</t>
        </is>
      </c>
    </row>
    <row r="103">
      <c r="A103" s="4" t="inlineStr">
        <is>
          <t>Debtor country</t>
        </is>
      </c>
      <c r="C103" s="4" t="inlineStr">
        <is>
          <t>Uruguay</t>
        </is>
      </c>
    </row>
    <row r="104">
      <c r="A104" s="4" t="inlineStr">
        <is>
          <t>Creditor country</t>
        </is>
      </c>
      <c r="C104" s="4" t="inlineStr">
        <is>
          <t>Uruguay</t>
        </is>
      </c>
    </row>
    <row r="105">
      <c r="A105" s="4" t="inlineStr">
        <is>
          <t>Currency</t>
        </is>
      </c>
      <c r="C105" s="4" t="inlineStr">
        <is>
          <t>UI</t>
        </is>
      </c>
    </row>
    <row r="106">
      <c r="A106" s="4" t="inlineStr">
        <is>
          <t>Type of amortization</t>
        </is>
      </c>
      <c r="C106" s="4" t="inlineStr">
        <is>
          <t>Monthly</t>
        </is>
      </c>
    </row>
    <row r="107">
      <c r="A107" s="4" t="inlineStr">
        <is>
          <t>Interest Rate</t>
        </is>
      </c>
      <c r="C107" s="4" t="inlineStr">
        <is>
          <t>0.05%</t>
        </is>
      </c>
    </row>
    <row r="108">
      <c r="A108" s="4" t="inlineStr">
        <is>
          <t>Total</t>
        </is>
      </c>
      <c r="C108" s="6" t="n">
        <v>0</v>
      </c>
    </row>
    <row r="109">
      <c r="A109" s="4" t="inlineStr">
        <is>
          <t>At cost [member] | Financial leases obligations [Member]</t>
        </is>
      </c>
    </row>
    <row r="110">
      <c r="A110" s="3" t="inlineStr">
        <is>
          <t>Disclosure of fair value measurement of assets [line items]</t>
        </is>
      </c>
    </row>
    <row r="111">
      <c r="A111" s="4" t="inlineStr">
        <is>
          <t>Lease liabilities</t>
        </is>
      </c>
      <c r="D111" s="6" t="n">
        <v>4857097</v>
      </c>
    </row>
    <row r="112">
      <c r="A112" s="4" t="inlineStr">
        <is>
          <t>Type of amortization</t>
        </is>
      </c>
      <c r="D112" s="4" t="inlineStr">
        <is>
          <t xml:space="preserve"> </t>
        </is>
      </c>
    </row>
    <row r="113">
      <c r="A113" s="4" t="inlineStr">
        <is>
          <t>Subtotal leases by IFRS 16</t>
        </is>
      </c>
      <c r="D113" s="6" t="n">
        <v>4390039</v>
      </c>
    </row>
    <row r="114">
      <c r="A114" s="4" t="inlineStr">
        <is>
          <t>Subtotal</t>
        </is>
      </c>
      <c r="D114" s="5" t="n">
        <v>467058</v>
      </c>
    </row>
    <row r="115">
      <c r="A115" s="4" t="inlineStr">
        <is>
          <t>Total</t>
        </is>
      </c>
      <c r="D115" s="5" t="n">
        <v>28213259</v>
      </c>
    </row>
    <row r="116">
      <c r="A116" s="4" t="inlineStr">
        <is>
          <t>Lease Liabilities Subtotal One</t>
        </is>
      </c>
      <c r="D116" s="5" t="n">
        <v>17948891</v>
      </c>
    </row>
    <row r="117">
      <c r="A117" s="4" t="inlineStr">
        <is>
          <t>Subtotal leases by IFRS 16 Non- current lease liabilities</t>
        </is>
      </c>
      <c r="D117" s="6" t="n">
        <v>10264368</v>
      </c>
    </row>
    <row r="118">
      <c r="A118" s="4" t="inlineStr">
        <is>
          <t>At cost [member] | Financial leases obligations [Member] | Bank Borrowings Three [Member] | CLP [Member] | CCU and subsidiaries [Member]</t>
        </is>
      </c>
    </row>
    <row r="119">
      <c r="A119" s="3" t="inlineStr">
        <is>
          <t>Disclosure of fair value measurement of assets [line items]</t>
        </is>
      </c>
    </row>
    <row r="120">
      <c r="A120" s="4" t="inlineStr">
        <is>
          <t>Debtor Tax ID</t>
        </is>
      </c>
      <c r="D120" s="4" t="inlineStr">
        <is>
          <t>0-E</t>
        </is>
      </c>
    </row>
    <row r="121">
      <c r="A121" s="4" t="inlineStr">
        <is>
          <t>Debtor country</t>
        </is>
      </c>
      <c r="D121" s="4" t="inlineStr">
        <is>
          <t>Chile</t>
        </is>
      </c>
    </row>
    <row r="122">
      <c r="A122" s="4" t="inlineStr">
        <is>
          <t>Creditor country</t>
        </is>
      </c>
      <c r="D122" s="4" t="inlineStr">
        <is>
          <t>Chile</t>
        </is>
      </c>
    </row>
    <row r="123">
      <c r="A123" s="4" t="inlineStr">
        <is>
          <t>Currency</t>
        </is>
      </c>
      <c r="D123" s="4" t="inlineStr">
        <is>
          <t>CLP</t>
        </is>
      </c>
    </row>
    <row r="124">
      <c r="A124" s="4" t="inlineStr">
        <is>
          <t>Type of amortization</t>
        </is>
      </c>
      <c r="D124" s="4" t="inlineStr">
        <is>
          <t>Monthly</t>
        </is>
      </c>
    </row>
    <row r="125">
      <c r="A125" s="4" t="inlineStr">
        <is>
          <t>Interest Rate</t>
        </is>
      </c>
      <c r="D125" s="4" t="inlineStr">
        <is>
          <t>3.41%</t>
        </is>
      </c>
      <c r="E125" s="4" t="inlineStr">
        <is>
          <t>3.41%</t>
        </is>
      </c>
    </row>
    <row r="126">
      <c r="A126" s="4" t="inlineStr">
        <is>
          <t>Total</t>
        </is>
      </c>
      <c r="D126" s="6" t="n">
        <v>924158</v>
      </c>
    </row>
    <row r="127">
      <c r="A127" s="4" t="inlineStr">
        <is>
          <t>At cost [member] | Financial leases obligations [Member] | Bank Borrowings Three [Member] | ARS [Member] | Finca La Celia S.A. [Member]</t>
        </is>
      </c>
    </row>
    <row r="128">
      <c r="A128" s="3" t="inlineStr">
        <is>
          <t>Disclosure of fair value measurement of assets [line items]</t>
        </is>
      </c>
    </row>
    <row r="129">
      <c r="A129" s="4" t="inlineStr">
        <is>
          <t>Debtor Tax ID</t>
        </is>
      </c>
      <c r="D129" s="4" t="inlineStr">
        <is>
          <t>0-E</t>
        </is>
      </c>
    </row>
    <row r="130">
      <c r="A130" s="4" t="inlineStr">
        <is>
          <t>Debtor country</t>
        </is>
      </c>
      <c r="D130" s="4" t="inlineStr">
        <is>
          <t>Argentina</t>
        </is>
      </c>
    </row>
    <row r="131">
      <c r="A131" s="4" t="inlineStr">
        <is>
          <t>Lending party Tax ID</t>
        </is>
      </c>
      <c r="D131" s="4" t="inlineStr">
        <is>
          <t>0-E</t>
        </is>
      </c>
    </row>
    <row r="132">
      <c r="A132" s="4" t="inlineStr">
        <is>
          <t>Creditor country</t>
        </is>
      </c>
      <c r="D132" s="4" t="inlineStr">
        <is>
          <t>Argentina</t>
        </is>
      </c>
    </row>
    <row r="133">
      <c r="A133" s="4" t="inlineStr">
        <is>
          <t>Currency</t>
        </is>
      </c>
      <c r="D133" s="4" t="inlineStr">
        <is>
          <t>ARS</t>
        </is>
      </c>
    </row>
    <row r="134">
      <c r="A134" s="4" t="inlineStr">
        <is>
          <t>Lease liabilities</t>
        </is>
      </c>
      <c r="D134" s="6" t="n">
        <v>1172</v>
      </c>
    </row>
    <row r="135">
      <c r="A135" s="4" t="inlineStr">
        <is>
          <t>Type of amortization</t>
        </is>
      </c>
      <c r="D135" s="4" t="inlineStr">
        <is>
          <t>Monthly</t>
        </is>
      </c>
    </row>
    <row r="136">
      <c r="A136" s="4" t="inlineStr">
        <is>
          <t>Interest Rate</t>
        </is>
      </c>
      <c r="D136" s="4" t="inlineStr">
        <is>
          <t>17.00%</t>
        </is>
      </c>
      <c r="E136" s="4" t="inlineStr">
        <is>
          <t>17.00%</t>
        </is>
      </c>
    </row>
    <row r="137">
      <c r="A137" s="4" t="inlineStr">
        <is>
          <t>At cost [member] | Financial leases obligations [Member] | Bank Borrowings Four [Member] | Euros [Member] | CCU and subsidiaries [Member]</t>
        </is>
      </c>
    </row>
    <row r="138">
      <c r="A138" s="3" t="inlineStr">
        <is>
          <t>Disclosure of fair value measurement of assets [line items]</t>
        </is>
      </c>
    </row>
    <row r="139">
      <c r="A139" s="4" t="inlineStr">
        <is>
          <t>Debtor Tax ID</t>
        </is>
      </c>
      <c r="D139" s="4" t="inlineStr">
        <is>
          <t>0-E</t>
        </is>
      </c>
    </row>
    <row r="140">
      <c r="A140" s="4" t="inlineStr">
        <is>
          <t>Debtor country</t>
        </is>
      </c>
      <c r="D140" s="4" t="inlineStr">
        <is>
          <t>Chile</t>
        </is>
      </c>
    </row>
    <row r="141">
      <c r="A141" s="4" t="inlineStr">
        <is>
          <t>Creditor country</t>
        </is>
      </c>
      <c r="D141" s="4" t="inlineStr">
        <is>
          <t>Chile</t>
        </is>
      </c>
    </row>
    <row r="142">
      <c r="A142" s="4" t="inlineStr">
        <is>
          <t>Currency</t>
        </is>
      </c>
      <c r="D142" s="4" t="inlineStr">
        <is>
          <t>Euros</t>
        </is>
      </c>
    </row>
    <row r="143">
      <c r="A143" s="4" t="inlineStr">
        <is>
          <t>Type of amortization</t>
        </is>
      </c>
      <c r="D143" s="4" t="inlineStr">
        <is>
          <t>Monthly</t>
        </is>
      </c>
    </row>
    <row r="144">
      <c r="A144" s="4" t="inlineStr">
        <is>
          <t>Interest Rate</t>
        </is>
      </c>
      <c r="D144" s="4" t="inlineStr">
        <is>
          <t>1.64%</t>
        </is>
      </c>
      <c r="E144" s="4" t="inlineStr">
        <is>
          <t>1.64%</t>
        </is>
      </c>
    </row>
    <row r="145">
      <c r="A145" s="4" t="inlineStr">
        <is>
          <t>Total</t>
        </is>
      </c>
      <c r="D145" s="6" t="n">
        <v>261681</v>
      </c>
    </row>
    <row r="146">
      <c r="A146" s="4" t="inlineStr">
        <is>
          <t>At cost [member] | Financial leases obligations [Member] | Bank Borrowings Four [Member] | CLP [Member] | CCU and subsidiaries [Member]</t>
        </is>
      </c>
    </row>
    <row r="147">
      <c r="A147" s="3" t="inlineStr">
        <is>
          <t>Disclosure of fair value measurement of assets [line items]</t>
        </is>
      </c>
    </row>
    <row r="148">
      <c r="A148" s="4" t="inlineStr">
        <is>
          <t>Debtor Tax ID</t>
        </is>
      </c>
      <c r="D148" s="4" t="inlineStr">
        <is>
          <t>0-E</t>
        </is>
      </c>
    </row>
    <row r="149">
      <c r="A149" s="4" t="inlineStr">
        <is>
          <t>Debtor country</t>
        </is>
      </c>
      <c r="D149" s="4" t="inlineStr">
        <is>
          <t>Chile</t>
        </is>
      </c>
    </row>
    <row r="150">
      <c r="A150" s="4" t="inlineStr">
        <is>
          <t>Creditor country</t>
        </is>
      </c>
      <c r="D150" s="4" t="inlineStr">
        <is>
          <t>Chile</t>
        </is>
      </c>
    </row>
    <row r="151">
      <c r="A151" s="4" t="inlineStr">
        <is>
          <t>Currency</t>
        </is>
      </c>
      <c r="D151" s="4" t="inlineStr">
        <is>
          <t>CLP</t>
        </is>
      </c>
    </row>
    <row r="152">
      <c r="A152" s="4" t="inlineStr">
        <is>
          <t>Lease liabilities</t>
        </is>
      </c>
      <c r="D152" s="6" t="n">
        <v>616243</v>
      </c>
    </row>
    <row r="153">
      <c r="A153" s="4" t="inlineStr">
        <is>
          <t>Type of amortization</t>
        </is>
      </c>
      <c r="D153" s="4" t="inlineStr">
        <is>
          <t>Monthly</t>
        </is>
      </c>
    </row>
    <row r="154">
      <c r="A154" s="4" t="inlineStr">
        <is>
          <t>Interest Rate</t>
        </is>
      </c>
      <c r="D154" s="4" t="inlineStr">
        <is>
          <t>3.41%</t>
        </is>
      </c>
      <c r="E154" s="4" t="inlineStr">
        <is>
          <t>3.41%</t>
        </is>
      </c>
    </row>
    <row r="155">
      <c r="A155" s="4" t="inlineStr">
        <is>
          <t>At cost [member] | Financial leases obligations [Member] | Bank Borrowings Five [Member] | Euros [Member] | CCU and subsidiaries [Member]</t>
        </is>
      </c>
    </row>
    <row r="156">
      <c r="A156" s="3" t="inlineStr">
        <is>
          <t>Disclosure of fair value measurement of assets [line items]</t>
        </is>
      </c>
    </row>
    <row r="157">
      <c r="A157" s="4" t="inlineStr">
        <is>
          <t>Debtor Tax ID</t>
        </is>
      </c>
      <c r="D157" s="4" t="inlineStr">
        <is>
          <t>0-E</t>
        </is>
      </c>
    </row>
    <row r="158">
      <c r="A158" s="4" t="inlineStr">
        <is>
          <t>Debtor country</t>
        </is>
      </c>
      <c r="D158" s="4" t="inlineStr">
        <is>
          <t>Chile</t>
        </is>
      </c>
    </row>
    <row r="159">
      <c r="A159" s="4" t="inlineStr">
        <is>
          <t>Creditor country</t>
        </is>
      </c>
      <c r="D159" s="4" t="inlineStr">
        <is>
          <t>Chile</t>
        </is>
      </c>
    </row>
    <row r="160">
      <c r="A160" s="4" t="inlineStr">
        <is>
          <t>Currency</t>
        </is>
      </c>
      <c r="D160" s="4" t="inlineStr">
        <is>
          <t>Euros</t>
        </is>
      </c>
    </row>
    <row r="161">
      <c r="A161" s="4" t="inlineStr">
        <is>
          <t>Lease liabilities</t>
        </is>
      </c>
      <c r="D161" s="6" t="n">
        <v>107134</v>
      </c>
    </row>
    <row r="162">
      <c r="A162" s="4" t="inlineStr">
        <is>
          <t>Type of amortization</t>
        </is>
      </c>
      <c r="D162" s="4" t="inlineStr">
        <is>
          <t>Monthly</t>
        </is>
      </c>
    </row>
    <row r="163">
      <c r="A163" s="4" t="inlineStr">
        <is>
          <t>Interest Rate</t>
        </is>
      </c>
      <c r="D163" s="4" t="inlineStr">
        <is>
          <t>1.64%</t>
        </is>
      </c>
      <c r="E163" s="4" t="inlineStr">
        <is>
          <t>1.64%</t>
        </is>
      </c>
    </row>
    <row r="164">
      <c r="A164" s="4" t="inlineStr">
        <is>
          <t>At cost [member] | Financial leases obligations [Member] | Bank Borrowings Six [Member] | USD [Member] | CCU and subsidiaries [Member]</t>
        </is>
      </c>
    </row>
    <row r="165">
      <c r="A165" s="3" t="inlineStr">
        <is>
          <t>Disclosure of fair value measurement of assets [line items]</t>
        </is>
      </c>
    </row>
    <row r="166">
      <c r="A166" s="4" t="inlineStr">
        <is>
          <t>Debtor Tax ID</t>
        </is>
      </c>
      <c r="D166" s="4" t="inlineStr">
        <is>
          <t>0-E</t>
        </is>
      </c>
    </row>
    <row r="167">
      <c r="A167" s="4" t="inlineStr">
        <is>
          <t>Debtor country</t>
        </is>
      </c>
      <c r="D167" s="4" t="inlineStr">
        <is>
          <t>Chile</t>
        </is>
      </c>
    </row>
    <row r="168">
      <c r="A168" s="4" t="inlineStr">
        <is>
          <t>Creditor country</t>
        </is>
      </c>
      <c r="D168" s="4" t="inlineStr">
        <is>
          <t>Chile</t>
        </is>
      </c>
    </row>
    <row r="169">
      <c r="A169" s="4" t="inlineStr">
        <is>
          <t>Currency</t>
        </is>
      </c>
      <c r="D169" s="4" t="inlineStr">
        <is>
          <t>USD</t>
        </is>
      </c>
    </row>
    <row r="170">
      <c r="A170" s="4" t="inlineStr">
        <is>
          <t>Type of amortization</t>
        </is>
      </c>
      <c r="D170" s="4" t="inlineStr">
        <is>
          <t>Monthly</t>
        </is>
      </c>
    </row>
    <row r="171">
      <c r="A171" s="4" t="inlineStr">
        <is>
          <t>Interest Rate</t>
        </is>
      </c>
      <c r="D171" s="4" t="inlineStr">
        <is>
          <t>4.52%</t>
        </is>
      </c>
      <c r="E171" s="4" t="inlineStr">
        <is>
          <t>4.52%</t>
        </is>
      </c>
    </row>
    <row r="172">
      <c r="A172" s="4" t="inlineStr">
        <is>
          <t>Total</t>
        </is>
      </c>
      <c r="D172" s="6" t="n">
        <v>3281551</v>
      </c>
    </row>
    <row r="173">
      <c r="A173" s="4" t="inlineStr">
        <is>
          <t>At cost [member] | Financial leases obligations [Member] | Bank Borrowings Seven [Member] | USD [Member] | CCU and subsidiaries [Member]</t>
        </is>
      </c>
    </row>
    <row r="174">
      <c r="A174" s="3" t="inlineStr">
        <is>
          <t>Disclosure of fair value measurement of assets [line items]</t>
        </is>
      </c>
    </row>
    <row r="175">
      <c r="A175" s="4" t="inlineStr">
        <is>
          <t>Debtor Tax ID</t>
        </is>
      </c>
      <c r="D175" s="4" t="inlineStr">
        <is>
          <t>0-E</t>
        </is>
      </c>
    </row>
    <row r="176">
      <c r="A176" s="4" t="inlineStr">
        <is>
          <t>Debtor country</t>
        </is>
      </c>
      <c r="D176" s="4" t="inlineStr">
        <is>
          <t>Chile</t>
        </is>
      </c>
    </row>
    <row r="177">
      <c r="A177" s="4" t="inlineStr">
        <is>
          <t>Creditor country</t>
        </is>
      </c>
      <c r="D177" s="4" t="inlineStr">
        <is>
          <t>Chile</t>
        </is>
      </c>
    </row>
    <row r="178">
      <c r="A178" s="4" t="inlineStr">
        <is>
          <t>Currency</t>
        </is>
      </c>
      <c r="D178" s="4" t="inlineStr">
        <is>
          <t>USD</t>
        </is>
      </c>
    </row>
    <row r="179">
      <c r="A179" s="4" t="inlineStr">
        <is>
          <t>Lease liabilities</t>
        </is>
      </c>
      <c r="D179" s="6" t="n">
        <v>600614</v>
      </c>
    </row>
    <row r="180">
      <c r="A180" s="4" t="inlineStr">
        <is>
          <t>Type of amortization</t>
        </is>
      </c>
      <c r="D180" s="4" t="inlineStr">
        <is>
          <t>Monthly</t>
        </is>
      </c>
    </row>
    <row r="181">
      <c r="A181" s="4" t="inlineStr">
        <is>
          <t>Interest Rate</t>
        </is>
      </c>
      <c r="D181" s="4" t="inlineStr">
        <is>
          <t>4.52%</t>
        </is>
      </c>
      <c r="E181" s="4" t="inlineStr">
        <is>
          <t>4.52%</t>
        </is>
      </c>
    </row>
    <row r="182">
      <c r="A182" s="4" t="inlineStr">
        <is>
          <t>At cost [member] | Financial leases obligations [Member] | Bank Borrowings Seven [Member] | ARS [Member] | CCU and subsidiaries [Member]</t>
        </is>
      </c>
    </row>
    <row r="183">
      <c r="A183" s="3" t="inlineStr">
        <is>
          <t>Disclosure of fair value measurement of assets [line items]</t>
        </is>
      </c>
    </row>
    <row r="184">
      <c r="A184" s="4" t="inlineStr">
        <is>
          <t>Debtor Tax ID</t>
        </is>
      </c>
      <c r="D184" s="4" t="inlineStr">
        <is>
          <t>0-E</t>
        </is>
      </c>
    </row>
    <row r="185">
      <c r="A185" s="4" t="inlineStr">
        <is>
          <t>Debtor country</t>
        </is>
      </c>
      <c r="D185" s="4" t="inlineStr">
        <is>
          <t>Argentina</t>
        </is>
      </c>
    </row>
    <row r="186">
      <c r="A186" s="4" t="inlineStr">
        <is>
          <t>Creditor country</t>
        </is>
      </c>
      <c r="D186" s="4" t="inlineStr">
        <is>
          <t>Argentina</t>
        </is>
      </c>
    </row>
    <row r="187">
      <c r="A187" s="4" t="inlineStr">
        <is>
          <t>Currency</t>
        </is>
      </c>
      <c r="D187" s="4" t="inlineStr">
        <is>
          <t>ARS</t>
        </is>
      </c>
    </row>
    <row r="188">
      <c r="A188" s="4" t="inlineStr">
        <is>
          <t>Type of amortization</t>
        </is>
      </c>
      <c r="D188" s="4" t="inlineStr">
        <is>
          <t>Monthly</t>
        </is>
      </c>
    </row>
    <row r="189">
      <c r="A189" s="4" t="inlineStr">
        <is>
          <t>Interest Rate</t>
        </is>
      </c>
      <c r="D189" s="4" t="inlineStr">
        <is>
          <t>54.50%</t>
        </is>
      </c>
      <c r="E189" s="4" t="inlineStr">
        <is>
          <t>54.50%</t>
        </is>
      </c>
    </row>
    <row r="190">
      <c r="A190" s="4" t="inlineStr">
        <is>
          <t>Total</t>
        </is>
      </c>
      <c r="D190" s="6" t="n">
        <v>116255</v>
      </c>
    </row>
    <row r="191">
      <c r="A191" s="4" t="inlineStr">
        <is>
          <t>At cost [member] | Financial leases obligations [Member] | Bank Borrowings Eight [Member] | USD [Member] | CCU and subsidiaries [Member]</t>
        </is>
      </c>
    </row>
    <row r="192">
      <c r="A192" s="3" t="inlineStr">
        <is>
          <t>Disclosure of fair value measurement of assets [line items]</t>
        </is>
      </c>
    </row>
    <row r="193">
      <c r="A193" s="4" t="inlineStr">
        <is>
          <t>Debtor Tax ID</t>
        </is>
      </c>
      <c r="D193" s="4" t="inlineStr">
        <is>
          <t>0-E</t>
        </is>
      </c>
    </row>
    <row r="194">
      <c r="A194" s="4" t="inlineStr">
        <is>
          <t>Debtor country</t>
        </is>
      </c>
      <c r="D194" s="4" t="inlineStr">
        <is>
          <t>Argentina</t>
        </is>
      </c>
    </row>
    <row r="195">
      <c r="A195" s="4" t="inlineStr">
        <is>
          <t>Creditor country</t>
        </is>
      </c>
      <c r="D195" s="4" t="inlineStr">
        <is>
          <t>Argentina</t>
        </is>
      </c>
    </row>
    <row r="196">
      <c r="A196" s="4" t="inlineStr">
        <is>
          <t>Currency</t>
        </is>
      </c>
      <c r="D196" s="4" t="inlineStr">
        <is>
          <t>USD</t>
        </is>
      </c>
    </row>
    <row r="197">
      <c r="A197" s="4" t="inlineStr">
        <is>
          <t>Type of amortization</t>
        </is>
      </c>
      <c r="D197" s="4" t="inlineStr">
        <is>
          <t>Monthly</t>
        </is>
      </c>
    </row>
    <row r="198">
      <c r="A198" s="4" t="inlineStr">
        <is>
          <t>Interest Rate</t>
        </is>
      </c>
      <c r="D198" s="4" t="inlineStr">
        <is>
          <t>10.00%</t>
        </is>
      </c>
      <c r="E198" s="4" t="inlineStr">
        <is>
          <t>10.00%</t>
        </is>
      </c>
    </row>
    <row r="199">
      <c r="A199" s="4" t="inlineStr">
        <is>
          <t>Total</t>
        </is>
      </c>
      <c r="D199" s="6" t="n">
        <v>382685</v>
      </c>
    </row>
    <row r="200">
      <c r="A200" s="4" t="inlineStr">
        <is>
          <t>At cost [member] | Financial leases obligations [Member] | Bank Borrowings Eight [Member] | ARS [Member] | CCU and subsidiaries [Member]</t>
        </is>
      </c>
    </row>
    <row r="201">
      <c r="A201" s="3" t="inlineStr">
        <is>
          <t>Disclosure of fair value measurement of assets [line items]</t>
        </is>
      </c>
    </row>
    <row r="202">
      <c r="A202" s="4" t="inlineStr">
        <is>
          <t>Debtor Tax ID</t>
        </is>
      </c>
      <c r="D202" s="4" t="inlineStr">
        <is>
          <t>0-E</t>
        </is>
      </c>
    </row>
    <row r="203">
      <c r="A203" s="4" t="inlineStr">
        <is>
          <t>Debtor country</t>
        </is>
      </c>
      <c r="D203" s="4" t="inlineStr">
        <is>
          <t>Argentina</t>
        </is>
      </c>
    </row>
    <row r="204">
      <c r="A204" s="4" t="inlineStr">
        <is>
          <t>Creditor country</t>
        </is>
      </c>
      <c r="D204" s="4" t="inlineStr">
        <is>
          <t>Argentina</t>
        </is>
      </c>
    </row>
    <row r="205">
      <c r="A205" s="4" t="inlineStr">
        <is>
          <t>Currency</t>
        </is>
      </c>
      <c r="D205" s="4" t="inlineStr">
        <is>
          <t>ARS</t>
        </is>
      </c>
    </row>
    <row r="206">
      <c r="A206" s="4" t="inlineStr">
        <is>
          <t>Lease liabilities</t>
        </is>
      </c>
      <c r="D206" s="6" t="n">
        <v>103457</v>
      </c>
    </row>
    <row r="207">
      <c r="A207" s="4" t="inlineStr">
        <is>
          <t>Type of amortization</t>
        </is>
      </c>
      <c r="D207" s="4" t="inlineStr">
        <is>
          <t>Monthly</t>
        </is>
      </c>
    </row>
    <row r="208">
      <c r="A208" s="4" t="inlineStr">
        <is>
          <t>Interest Rate</t>
        </is>
      </c>
      <c r="D208" s="4" t="inlineStr">
        <is>
          <t>54.50%</t>
        </is>
      </c>
      <c r="E208" s="4" t="inlineStr">
        <is>
          <t>54.50%</t>
        </is>
      </c>
    </row>
    <row r="209">
      <c r="A209" s="4" t="inlineStr">
        <is>
          <t>At cost [member] | Financial leases obligations [Member] | Bank Borrowings nine [Member] | USD [Member] | CCU and subsidiaries [Member]</t>
        </is>
      </c>
    </row>
    <row r="210">
      <c r="A210" s="3" t="inlineStr">
        <is>
          <t>Disclosure of fair value measurement of assets [line items]</t>
        </is>
      </c>
    </row>
    <row r="211">
      <c r="A211" s="4" t="inlineStr">
        <is>
          <t>Debtor Tax ID</t>
        </is>
      </c>
      <c r="D211" s="4" t="inlineStr">
        <is>
          <t>0-E</t>
        </is>
      </c>
    </row>
    <row r="212">
      <c r="A212" s="4" t="inlineStr">
        <is>
          <t>Debtor country</t>
        </is>
      </c>
      <c r="D212" s="4" t="inlineStr">
        <is>
          <t>Argentina</t>
        </is>
      </c>
    </row>
    <row r="213">
      <c r="A213" s="4" t="inlineStr">
        <is>
          <t>Creditor country</t>
        </is>
      </c>
      <c r="D213" s="4" t="inlineStr">
        <is>
          <t>Argentina</t>
        </is>
      </c>
    </row>
    <row r="214">
      <c r="A214" s="4" t="inlineStr">
        <is>
          <t>Currency</t>
        </is>
      </c>
      <c r="D214" s="4" t="inlineStr">
        <is>
          <t>USD</t>
        </is>
      </c>
    </row>
    <row r="215">
      <c r="A215" s="4" t="inlineStr">
        <is>
          <t>Lease liabilities</t>
        </is>
      </c>
      <c r="D215" s="6" t="n">
        <v>819248</v>
      </c>
    </row>
    <row r="216">
      <c r="A216" s="4" t="inlineStr">
        <is>
          <t>Type of amortization</t>
        </is>
      </c>
      <c r="D216" s="4" t="inlineStr">
        <is>
          <t>Monthly</t>
        </is>
      </c>
    </row>
    <row r="217">
      <c r="A217" s="4" t="inlineStr">
        <is>
          <t>Interest Rate</t>
        </is>
      </c>
      <c r="D217" s="4" t="inlineStr">
        <is>
          <t>10.00%</t>
        </is>
      </c>
      <c r="E217" s="4" t="inlineStr">
        <is>
          <t>10.00%</t>
        </is>
      </c>
    </row>
    <row r="218">
      <c r="A218" s="4" t="inlineStr">
        <is>
          <t>At cost [member] | Financial leases obligations [Member] | Bank Borrowings nine [Member] | U I [Member] | CCU and subsidiaries [Member]</t>
        </is>
      </c>
    </row>
    <row r="219">
      <c r="A219" s="3" t="inlineStr">
        <is>
          <t>Disclosure of fair value measurement of assets [line items]</t>
        </is>
      </c>
    </row>
    <row r="220">
      <c r="A220" s="4" t="inlineStr">
        <is>
          <t>Debtor Tax ID</t>
        </is>
      </c>
      <c r="D220" s="4" t="inlineStr">
        <is>
          <t>0-E</t>
        </is>
      </c>
    </row>
    <row r="221">
      <c r="A221" s="4" t="inlineStr">
        <is>
          <t>Debtor country</t>
        </is>
      </c>
      <c r="D221" s="4" t="inlineStr">
        <is>
          <t>Uruguay</t>
        </is>
      </c>
    </row>
    <row r="222">
      <c r="A222" s="4" t="inlineStr">
        <is>
          <t>Creditor country</t>
        </is>
      </c>
      <c r="D222" s="4" t="inlineStr">
        <is>
          <t>Uruguay</t>
        </is>
      </c>
    </row>
    <row r="223">
      <c r="A223" s="4" t="inlineStr">
        <is>
          <t>Currency</t>
        </is>
      </c>
      <c r="D223" s="4" t="inlineStr">
        <is>
          <t>UI</t>
        </is>
      </c>
    </row>
    <row r="224">
      <c r="A224" s="4" t="inlineStr">
        <is>
          <t>Type of amortization</t>
        </is>
      </c>
      <c r="D224" s="4" t="inlineStr">
        <is>
          <t>Monthly</t>
        </is>
      </c>
    </row>
    <row r="225">
      <c r="A225" s="4" t="inlineStr">
        <is>
          <t>Interest Rate</t>
        </is>
      </c>
      <c r="D225" s="4" t="inlineStr">
        <is>
          <t>5.25%</t>
        </is>
      </c>
      <c r="E225" s="4" t="inlineStr">
        <is>
          <t>5.25%</t>
        </is>
      </c>
    </row>
    <row r="226">
      <c r="A226" s="4" t="inlineStr">
        <is>
          <t>Total</t>
        </is>
      </c>
      <c r="D226" s="6" t="n">
        <v>18855</v>
      </c>
    </row>
    <row r="227">
      <c r="A227" s="4" t="inlineStr">
        <is>
          <t>At cost [member] | Financial leases obligations [Member] | Bank Borrowings Ten [Member] | U I [Member] | CCU and subsidiaries [Member]</t>
        </is>
      </c>
    </row>
    <row r="228">
      <c r="A228" s="3" t="inlineStr">
        <is>
          <t>Disclosure of fair value measurement of assets [line items]</t>
        </is>
      </c>
    </row>
    <row r="229">
      <c r="A229" s="4" t="inlineStr">
        <is>
          <t>Debtor Tax ID</t>
        </is>
      </c>
      <c r="D229" s="4" t="inlineStr">
        <is>
          <t>0-E</t>
        </is>
      </c>
    </row>
    <row r="230">
      <c r="A230" s="4" t="inlineStr">
        <is>
          <t>Debtor country</t>
        </is>
      </c>
      <c r="D230" s="4" t="inlineStr">
        <is>
          <t>Uruguay</t>
        </is>
      </c>
    </row>
    <row r="231">
      <c r="A231" s="4" t="inlineStr">
        <is>
          <t>Creditor country</t>
        </is>
      </c>
      <c r="D231" s="4" t="inlineStr">
        <is>
          <t>Uruguay</t>
        </is>
      </c>
    </row>
    <row r="232">
      <c r="A232" s="4" t="inlineStr">
        <is>
          <t>Currency</t>
        </is>
      </c>
      <c r="D232" s="4" t="inlineStr">
        <is>
          <t>UI</t>
        </is>
      </c>
    </row>
    <row r="233">
      <c r="A233" s="4" t="inlineStr">
        <is>
          <t>Lease liabilities</t>
        </is>
      </c>
      <c r="D233" s="6" t="n">
        <v>31501</v>
      </c>
    </row>
    <row r="234">
      <c r="A234" s="4" t="inlineStr">
        <is>
          <t>Type of amortization</t>
        </is>
      </c>
      <c r="D234" s="4" t="inlineStr">
        <is>
          <t>Monthly</t>
        </is>
      </c>
    </row>
    <row r="235">
      <c r="A235" s="4" t="inlineStr">
        <is>
          <t>Interest Rate</t>
        </is>
      </c>
      <c r="D235" s="4" t="inlineStr">
        <is>
          <t>5.25%</t>
        </is>
      </c>
      <c r="E235" s="4" t="inlineStr">
        <is>
          <t>5.25%</t>
        </is>
      </c>
    </row>
    <row r="236">
      <c r="A236" s="4" t="inlineStr">
        <is>
          <t>At cost [member] | Financial leases obligations [Member] | Bank Borrowings eleven [Member] | USD [Member] | CCU and subsidiaries [Member]</t>
        </is>
      </c>
    </row>
    <row r="237">
      <c r="A237" s="3" t="inlineStr">
        <is>
          <t>Disclosure of fair value measurement of assets [line items]</t>
        </is>
      </c>
    </row>
    <row r="238">
      <c r="A238" s="4" t="inlineStr">
        <is>
          <t>Debtor Tax ID</t>
        </is>
      </c>
      <c r="D238" s="4" t="inlineStr">
        <is>
          <t>0-E</t>
        </is>
      </c>
    </row>
    <row r="239">
      <c r="A239" s="4" t="inlineStr">
        <is>
          <t>Debtor country</t>
        </is>
      </c>
      <c r="D239" s="4" t="inlineStr">
        <is>
          <t>Uruguay</t>
        </is>
      </c>
    </row>
    <row r="240">
      <c r="A240" s="4" t="inlineStr">
        <is>
          <t>Creditor country</t>
        </is>
      </c>
      <c r="D240" s="4" t="inlineStr">
        <is>
          <t>Uruguay</t>
        </is>
      </c>
    </row>
    <row r="241">
      <c r="A241" s="4" t="inlineStr">
        <is>
          <t>Currency</t>
        </is>
      </c>
      <c r="D241" s="4" t="inlineStr">
        <is>
          <t>USD</t>
        </is>
      </c>
    </row>
    <row r="242">
      <c r="A242" s="4" t="inlineStr">
        <is>
          <t>Lease liabilities</t>
        </is>
      </c>
      <c r="D242" s="6" t="n">
        <v>4108</v>
      </c>
    </row>
    <row r="243">
      <c r="A243" s="4" t="inlineStr">
        <is>
          <t>Type of amortization</t>
        </is>
      </c>
      <c r="D243" s="4" t="inlineStr">
        <is>
          <t>Monthly</t>
        </is>
      </c>
    </row>
    <row r="244">
      <c r="A244" s="4" t="inlineStr">
        <is>
          <t>Interest Rate</t>
        </is>
      </c>
      <c r="D244" s="4" t="inlineStr">
        <is>
          <t>35.00%</t>
        </is>
      </c>
      <c r="E244" s="4" t="inlineStr">
        <is>
          <t>35.00%</t>
        </is>
      </c>
    </row>
    <row r="245">
      <c r="A245" s="4" t="inlineStr">
        <is>
          <t>At cost [member] | Not later than three months [member]</t>
        </is>
      </c>
    </row>
    <row r="246">
      <c r="A246" s="3" t="inlineStr">
        <is>
          <t>Disclosure of fair value measurement of assets [line items]</t>
        </is>
      </c>
    </row>
    <row r="247">
      <c r="A247" s="4" t="inlineStr">
        <is>
          <t>Lease liabilities</t>
        </is>
      </c>
      <c r="C247" s="5" t="n">
        <v>1373828</v>
      </c>
    </row>
    <row r="248">
      <c r="A248" s="4" t="inlineStr">
        <is>
          <t>Subtotal leases by IFRS 16</t>
        </is>
      </c>
      <c r="C248" s="5" t="n">
        <v>1251698</v>
      </c>
    </row>
    <row r="249">
      <c r="A249" s="4" t="inlineStr">
        <is>
          <t>At cost [member] | Not later than three months [member] | Financial leases obligations [Member]</t>
        </is>
      </c>
    </row>
    <row r="250">
      <c r="A250" s="3" t="inlineStr">
        <is>
          <t>Disclosure of fair value measurement of assets [line items]</t>
        </is>
      </c>
    </row>
    <row r="251">
      <c r="A251" s="4" t="inlineStr">
        <is>
          <t>Lease liabilities</t>
        </is>
      </c>
      <c r="D251" s="6" t="n">
        <v>1249278</v>
      </c>
    </row>
    <row r="252">
      <c r="A252" s="4" t="inlineStr">
        <is>
          <t>Subtotal leases by IFRS 16</t>
        </is>
      </c>
      <c r="D252" s="5" t="n">
        <v>1133477</v>
      </c>
    </row>
    <row r="253">
      <c r="A253" s="4" t="inlineStr">
        <is>
          <t>Subtotal</t>
        </is>
      </c>
      <c r="D253" s="5" t="n">
        <v>115801</v>
      </c>
    </row>
    <row r="254">
      <c r="A254" s="4" t="inlineStr">
        <is>
          <t>At cost [member] | Not later than three months [member] | Financial leases obligations [Member] | Bank Borrowings Three [Member] | ARS [Member] | Finca La Celia S.A. [Member]</t>
        </is>
      </c>
    </row>
    <row r="255">
      <c r="A255" s="3" t="inlineStr">
        <is>
          <t>Disclosure of fair value measurement of assets [line items]</t>
        </is>
      </c>
    </row>
    <row r="256">
      <c r="A256" s="4" t="inlineStr">
        <is>
          <t>Lease liabilities</t>
        </is>
      </c>
      <c r="D256" s="5" t="n">
        <v>541</v>
      </c>
    </row>
    <row r="257">
      <c r="A257" s="4" t="inlineStr">
        <is>
          <t>At cost [member] | Not later than three months [member] | Financial leases obligations [Member] | Bank Borrowings Four [Member] | CLP [Member] | CCU and subsidiaries [Member]</t>
        </is>
      </c>
    </row>
    <row r="258">
      <c r="A258" s="3" t="inlineStr">
        <is>
          <t>Disclosure of fair value measurement of assets [line items]</t>
        </is>
      </c>
    </row>
    <row r="259">
      <c r="A259" s="4" t="inlineStr">
        <is>
          <t>Lease liabilities</t>
        </is>
      </c>
      <c r="D259" s="5" t="n">
        <v>136913</v>
      </c>
    </row>
    <row r="260">
      <c r="A260" s="4" t="inlineStr">
        <is>
          <t>At cost [member] | Not later than three months [member] | Financial leases obligations [Member] | Bank Borrowings Five [Member] | Euros [Member] | CCU and subsidiaries [Member]</t>
        </is>
      </c>
    </row>
    <row r="261">
      <c r="A261" s="3" t="inlineStr">
        <is>
          <t>Disclosure of fair value measurement of assets [line items]</t>
        </is>
      </c>
    </row>
    <row r="262">
      <c r="A262" s="4" t="inlineStr">
        <is>
          <t>Lease liabilities</t>
        </is>
      </c>
      <c r="D262" s="5" t="n">
        <v>25324</v>
      </c>
    </row>
    <row r="263">
      <c r="A263" s="4" t="inlineStr">
        <is>
          <t>At cost [member] | Not later than three months [member] | Financial leases obligations [Member] | Bank Borrowings Seven [Member] | USD [Member] | CCU and subsidiaries [Member]</t>
        </is>
      </c>
    </row>
    <row r="264">
      <c r="A264" s="3" t="inlineStr">
        <is>
          <t>Disclosure of fair value measurement of assets [line items]</t>
        </is>
      </c>
    </row>
    <row r="265">
      <c r="A265" s="4" t="inlineStr">
        <is>
          <t>Lease liabilities</t>
        </is>
      </c>
      <c r="D265" s="5" t="n">
        <v>104848</v>
      </c>
    </row>
    <row r="266">
      <c r="A266" s="4" t="inlineStr">
        <is>
          <t>At cost [member] | Not later than three months [member] | Financial leases obligations [Member] | Bank Borrowings Eight [Member] | ARS [Member] | CCU and subsidiaries [Member]</t>
        </is>
      </c>
    </row>
    <row r="267">
      <c r="A267" s="3" t="inlineStr">
        <is>
          <t>Disclosure of fair value measurement of assets [line items]</t>
        </is>
      </c>
    </row>
    <row r="268">
      <c r="A268" s="4" t="inlineStr">
        <is>
          <t>Lease liabilities</t>
        </is>
      </c>
      <c r="D268" s="5" t="n">
        <v>26841</v>
      </c>
    </row>
    <row r="269">
      <c r="A269" s="4" t="inlineStr">
        <is>
          <t>At cost [member] | Not later than three months [member] | Financial leases obligations [Member] | Bank Borrowings nine [Member] | USD [Member] | CCU and subsidiaries [Member]</t>
        </is>
      </c>
    </row>
    <row r="270">
      <c r="A270" s="3" t="inlineStr">
        <is>
          <t>Disclosure of fair value measurement of assets [line items]</t>
        </is>
      </c>
    </row>
    <row r="271">
      <c r="A271" s="4" t="inlineStr">
        <is>
          <t>Lease liabilities</t>
        </is>
      </c>
      <c r="D271" s="5" t="n">
        <v>329178</v>
      </c>
    </row>
    <row r="272">
      <c r="A272" s="4" t="inlineStr">
        <is>
          <t>At cost [member] | Not later than three months [member] | Financial leases obligations [Member] | Bank Borrowings Ten [Member] | U I [Member] | CCU and subsidiaries [Member]</t>
        </is>
      </c>
    </row>
    <row r="273">
      <c r="A273" s="3" t="inlineStr">
        <is>
          <t>Disclosure of fair value measurement of assets [line items]</t>
        </is>
      </c>
    </row>
    <row r="274">
      <c r="A274" s="4" t="inlineStr">
        <is>
          <t>Lease liabilities</t>
        </is>
      </c>
      <c r="D274" s="5" t="n">
        <v>7875</v>
      </c>
    </row>
    <row r="275">
      <c r="A275" s="4" t="inlineStr">
        <is>
          <t>At cost [member] | Not later than three months [member] | Financial leases obligations [Member] | Bank Borrowings eleven [Member] | USD [Member] | CCU and subsidiaries [Member]</t>
        </is>
      </c>
    </row>
    <row r="276">
      <c r="A276" s="3" t="inlineStr">
        <is>
          <t>Disclosure of fair value measurement of assets [line items]</t>
        </is>
      </c>
    </row>
    <row r="277">
      <c r="A277" s="4" t="inlineStr">
        <is>
          <t>Lease liabilities</t>
        </is>
      </c>
      <c r="D277" s="5" t="n">
        <v>3081</v>
      </c>
    </row>
    <row r="278">
      <c r="A278" s="4" t="inlineStr">
        <is>
          <t>At cost [member] | Later than three months and not later than one year [member]</t>
        </is>
      </c>
    </row>
    <row r="279">
      <c r="A279" s="3" t="inlineStr">
        <is>
          <t>Disclosure of fair value measurement of assets [line items]</t>
        </is>
      </c>
    </row>
    <row r="280">
      <c r="A280" s="4" t="inlineStr">
        <is>
          <t>Lease liabilities</t>
        </is>
      </c>
      <c r="C280" s="5" t="n">
        <v>3560811</v>
      </c>
    </row>
    <row r="281">
      <c r="A281" s="4" t="inlineStr">
        <is>
          <t>Subtotal leases by IFRS 16</t>
        </is>
      </c>
      <c r="C281" s="5" t="n">
        <v>3189072</v>
      </c>
    </row>
    <row r="282">
      <c r="A282" s="4" t="inlineStr">
        <is>
          <t>At cost [member] | Later than three months and not later than one year [member] | Bank borrowings [Member]</t>
        </is>
      </c>
    </row>
    <row r="283">
      <c r="A283" s="3" t="inlineStr">
        <is>
          <t>Disclosure of fair value measurement of assets [line items]</t>
        </is>
      </c>
    </row>
    <row r="284">
      <c r="A284" s="4" t="inlineStr">
        <is>
          <t>Total</t>
        </is>
      </c>
      <c r="C284" s="5" t="n">
        <v>3404844</v>
      </c>
    </row>
    <row r="285">
      <c r="A285" s="4" t="inlineStr">
        <is>
          <t>Lease Liabilities Subtotal One</t>
        </is>
      </c>
      <c r="C285" s="5" t="n">
        <v>938957</v>
      </c>
    </row>
    <row r="286">
      <c r="A286" s="4" t="inlineStr">
        <is>
          <t>Subtotal leases by IFRS 16 Non- current lease liabilities</t>
        </is>
      </c>
      <c r="C286" s="5" t="n">
        <v>2465887</v>
      </c>
    </row>
    <row r="287">
      <c r="A287" s="4" t="inlineStr">
        <is>
          <t>At cost [member] | Later than three months and not later than one year [member] | Bank borrowings [Member] | Bank Borrowings Three [Member] | CLP [Member] | CCU and subsidiaries [Member]</t>
        </is>
      </c>
    </row>
    <row r="288">
      <c r="A288" s="3" t="inlineStr">
        <is>
          <t>Disclosure of fair value measurement of assets [line items]</t>
        </is>
      </c>
    </row>
    <row r="289">
      <c r="A289" s="4" t="inlineStr">
        <is>
          <t>Total</t>
        </is>
      </c>
      <c r="C289" s="5" t="n">
        <v>43817</v>
      </c>
    </row>
    <row r="290">
      <c r="A290" s="4" t="inlineStr">
        <is>
          <t>At cost [member] | Later than three months and not later than one year [member] | Bank borrowings [Member] | Bank Borrowings Four [Member] | Euros [Member] | CCU and subsidiaries [Member]</t>
        </is>
      </c>
    </row>
    <row r="291">
      <c r="A291" s="3" t="inlineStr">
        <is>
          <t>Disclosure of fair value measurement of assets [line items]</t>
        </is>
      </c>
    </row>
    <row r="292">
      <c r="A292" s="4" t="inlineStr">
        <is>
          <t>Total</t>
        </is>
      </c>
      <c r="C292" s="5" t="n">
        <v>0</v>
      </c>
    </row>
    <row r="293">
      <c r="A293" s="4" t="inlineStr">
        <is>
          <t>At cost [member] | Later than three months and not later than one year [member] | Bank borrowings [Member] | Bank Borrowings Six [Member] | USD [Member] | CCU and subsidiaries [Member]</t>
        </is>
      </c>
    </row>
    <row r="294">
      <c r="A294" s="3" t="inlineStr">
        <is>
          <t>Disclosure of fair value measurement of assets [line items]</t>
        </is>
      </c>
    </row>
    <row r="295">
      <c r="A295" s="4" t="inlineStr">
        <is>
          <t>Total</t>
        </is>
      </c>
      <c r="C295" s="5" t="n">
        <v>556392</v>
      </c>
    </row>
    <row r="296">
      <c r="A296" s="4" t="inlineStr">
        <is>
          <t>At cost [member] | Later than three months and not later than one year [member] | Bank borrowings [Member] | Bank Borrowings Seven [Member] | ARS [Member] | CCU and subsidiaries [Member]</t>
        </is>
      </c>
    </row>
    <row r="297">
      <c r="A297" s="3" t="inlineStr">
        <is>
          <t>Disclosure of fair value measurement of assets [line items]</t>
        </is>
      </c>
    </row>
    <row r="298">
      <c r="A298" s="4" t="inlineStr">
        <is>
          <t>Total</t>
        </is>
      </c>
      <c r="C298" s="5" t="n">
        <v>9357</v>
      </c>
    </row>
    <row r="299">
      <c r="A299" s="4" t="inlineStr">
        <is>
          <t>At cost [member] | Later than three months and not later than one year [member] | Bank borrowings [Member] | Bank Borrowings Eight [Member] | USD [Member] | CCU and subsidiaries [Member]</t>
        </is>
      </c>
    </row>
    <row r="300">
      <c r="A300" s="3" t="inlineStr">
        <is>
          <t>Disclosure of fair value measurement of assets [line items]</t>
        </is>
      </c>
    </row>
    <row r="301">
      <c r="A301" s="4" t="inlineStr">
        <is>
          <t>Total</t>
        </is>
      </c>
      <c r="C301" s="5" t="n">
        <v>247604</v>
      </c>
    </row>
    <row r="302">
      <c r="A302" s="4" t="inlineStr">
        <is>
          <t>At cost [member] | Later than three months and not later than one year [member] | Bank borrowings [Member] | Bank Borrowings nine [Member] | U I [Member] | CCU and subsidiaries [Member]</t>
        </is>
      </c>
    </row>
    <row r="303">
      <c r="A303" s="3" t="inlineStr">
        <is>
          <t>Disclosure of fair value measurement of assets [line items]</t>
        </is>
      </c>
    </row>
    <row r="304">
      <c r="A304" s="4" t="inlineStr">
        <is>
          <t>Total</t>
        </is>
      </c>
      <c r="C304" s="5" t="n">
        <v>0</v>
      </c>
    </row>
    <row r="305">
      <c r="A305" s="4" t="inlineStr">
        <is>
          <t>At cost [member] | Later than three months and not later than one year [member] | Financial leases obligations [Member]</t>
        </is>
      </c>
    </row>
    <row r="306">
      <c r="A306" s="3" t="inlineStr">
        <is>
          <t>Disclosure of fair value measurement of assets [line items]</t>
        </is>
      </c>
    </row>
    <row r="307">
      <c r="A307" s="4" t="inlineStr">
        <is>
          <t>Lease liabilities</t>
        </is>
      </c>
      <c r="D307" s="5" t="n">
        <v>3607819</v>
      </c>
    </row>
    <row r="308">
      <c r="A308" s="4" t="inlineStr">
        <is>
          <t>Subtotal leases by IFRS 16</t>
        </is>
      </c>
      <c r="D308" s="5" t="n">
        <v>3256562</v>
      </c>
    </row>
    <row r="309">
      <c r="A309" s="4" t="inlineStr">
        <is>
          <t>Subtotal</t>
        </is>
      </c>
      <c r="D309" s="5" t="n">
        <v>351257</v>
      </c>
    </row>
    <row r="310">
      <c r="A310" s="4" t="inlineStr">
        <is>
          <t>Total</t>
        </is>
      </c>
      <c r="D310" s="5" t="n">
        <v>2942997</v>
      </c>
    </row>
    <row r="311">
      <c r="A311" s="4" t="inlineStr">
        <is>
          <t>Lease Liabilities Subtotal One</t>
        </is>
      </c>
      <c r="D311" s="5" t="n">
        <v>978102</v>
      </c>
    </row>
    <row r="312">
      <c r="A312" s="4" t="inlineStr">
        <is>
          <t>Subtotal leases by IFRS 16 Non- current lease liabilities</t>
        </is>
      </c>
      <c r="D312" s="5" t="n">
        <v>1964895</v>
      </c>
    </row>
    <row r="313">
      <c r="A313" s="4" t="inlineStr">
        <is>
          <t>At cost [member] | Later than three months and not later than one year [member] | Financial leases obligations [Member] | Bank Borrowings Three [Member] | CLP [Member] | CCU and subsidiaries [Member]</t>
        </is>
      </c>
    </row>
    <row r="314">
      <c r="A314" s="3" t="inlineStr">
        <is>
          <t>Disclosure of fair value measurement of assets [line items]</t>
        </is>
      </c>
    </row>
    <row r="315">
      <c r="A315" s="4" t="inlineStr">
        <is>
          <t>Total</t>
        </is>
      </c>
      <c r="D315" s="5" t="n">
        <v>154917</v>
      </c>
    </row>
    <row r="316">
      <c r="A316" s="4" t="inlineStr">
        <is>
          <t>At cost [member] | Later than three months and not later than one year [member] | Financial leases obligations [Member] | Bank Borrowings Three [Member] | ARS [Member] | Finca La Celia S.A. [Member]</t>
        </is>
      </c>
    </row>
    <row r="317">
      <c r="A317" s="3" t="inlineStr">
        <is>
          <t>Disclosure of fair value measurement of assets [line items]</t>
        </is>
      </c>
    </row>
    <row r="318">
      <c r="A318" s="4" t="inlineStr">
        <is>
          <t>Lease liabilities</t>
        </is>
      </c>
      <c r="D318" s="5" t="n">
        <v>631</v>
      </c>
    </row>
    <row r="319">
      <c r="A319" s="4" t="inlineStr">
        <is>
          <t>At cost [member] | Later than three months and not later than one year [member] | Financial leases obligations [Member] | Bank Borrowings Four [Member] | Euros [Member] | CCU and subsidiaries [Member]</t>
        </is>
      </c>
    </row>
    <row r="320">
      <c r="A320" s="3" t="inlineStr">
        <is>
          <t>Disclosure of fair value measurement of assets [line items]</t>
        </is>
      </c>
    </row>
    <row r="321">
      <c r="A321" s="4" t="inlineStr">
        <is>
          <t>Total</t>
        </is>
      </c>
      <c r="D321" s="5" t="n">
        <v>59089</v>
      </c>
    </row>
    <row r="322">
      <c r="A322" s="4" t="inlineStr">
        <is>
          <t>At cost [member] | Later than three months and not later than one year [member] | Financial leases obligations [Member] | Bank Borrowings Four [Member] | CLP [Member] | CCU and subsidiaries [Member]</t>
        </is>
      </c>
    </row>
    <row r="323">
      <c r="A323" s="3" t="inlineStr">
        <is>
          <t>Disclosure of fair value measurement of assets [line items]</t>
        </is>
      </c>
    </row>
    <row r="324">
      <c r="A324" s="4" t="inlineStr">
        <is>
          <t>Lease liabilities</t>
        </is>
      </c>
      <c r="D324" s="5" t="n">
        <v>479330</v>
      </c>
    </row>
    <row r="325">
      <c r="A325" s="4" t="inlineStr">
        <is>
          <t>At cost [member] | Later than three months and not later than one year [member] | Financial leases obligations [Member] | Bank Borrowings Five [Member] | Euros [Member] | CCU and subsidiaries [Member]</t>
        </is>
      </c>
    </row>
    <row r="326">
      <c r="A326" s="3" t="inlineStr">
        <is>
          <t>Disclosure of fair value measurement of assets [line items]</t>
        </is>
      </c>
    </row>
    <row r="327">
      <c r="A327" s="4" t="inlineStr">
        <is>
          <t>Lease liabilities</t>
        </is>
      </c>
      <c r="D327" s="5" t="n">
        <v>81810</v>
      </c>
    </row>
    <row r="328">
      <c r="A328" s="4" t="inlineStr">
        <is>
          <t>At cost [member] | Later than three months and not later than one year [member] | Financial leases obligations [Member] | Bank Borrowings Six [Member] | USD [Member] | CCU and subsidiaries [Member]</t>
        </is>
      </c>
    </row>
    <row r="329">
      <c r="A329" s="3" t="inlineStr">
        <is>
          <t>Disclosure of fair value measurement of assets [line items]</t>
        </is>
      </c>
    </row>
    <row r="330">
      <c r="A330" s="4" t="inlineStr">
        <is>
          <t>Total</t>
        </is>
      </c>
      <c r="D330" s="5" t="n">
        <v>603084</v>
      </c>
    </row>
    <row r="331">
      <c r="A331" s="4" t="inlineStr">
        <is>
          <t>At cost [member] | Later than three months and not later than one year [member] | Financial leases obligations [Member] | Bank Borrowings Seven [Member] | USD [Member] | CCU and subsidiaries [Member]</t>
        </is>
      </c>
    </row>
    <row r="332">
      <c r="A332" s="3" t="inlineStr">
        <is>
          <t>Disclosure of fair value measurement of assets [line items]</t>
        </is>
      </c>
    </row>
    <row r="333">
      <c r="A333" s="4" t="inlineStr">
        <is>
          <t>Lease liabilities</t>
        </is>
      </c>
      <c r="D333" s="5" t="n">
        <v>495766</v>
      </c>
    </row>
    <row r="334">
      <c r="A334" s="4" t="inlineStr">
        <is>
          <t>At cost [member] | Later than three months and not later than one year [member] | Financial leases obligations [Member] | Bank Borrowings Seven [Member] | ARS [Member] | CCU and subsidiaries [Member]</t>
        </is>
      </c>
    </row>
    <row r="335">
      <c r="A335" s="3" t="inlineStr">
        <is>
          <t>Disclosure of fair value measurement of assets [line items]</t>
        </is>
      </c>
    </row>
    <row r="336">
      <c r="A336" s="4" t="inlineStr">
        <is>
          <t>Total</t>
        </is>
      </c>
      <c r="D336" s="5" t="n">
        <v>0</v>
      </c>
    </row>
    <row r="337">
      <c r="A337" s="4" t="inlineStr">
        <is>
          <t>At cost [member] | Later than three months and not later than one year [member] | Financial leases obligations [Member] | Bank Borrowings Eight [Member] | USD [Member] | CCU and subsidiaries [Member]</t>
        </is>
      </c>
    </row>
    <row r="338">
      <c r="A338" s="3" t="inlineStr">
        <is>
          <t>Disclosure of fair value measurement of assets [line items]</t>
        </is>
      </c>
    </row>
    <row r="339">
      <c r="A339" s="4" t="inlineStr">
        <is>
          <t>Total</t>
        </is>
      </c>
      <c r="D339" s="5" t="n">
        <v>26770</v>
      </c>
    </row>
    <row r="340">
      <c r="A340" s="4" t="inlineStr">
        <is>
          <t>At cost [member] | Later than three months and not later than one year [member] | Financial leases obligations [Member] | Bank Borrowings Eight [Member] | ARS [Member] | CCU and subsidiaries [Member]</t>
        </is>
      </c>
    </row>
    <row r="341">
      <c r="A341" s="3" t="inlineStr">
        <is>
          <t>Disclosure of fair value measurement of assets [line items]</t>
        </is>
      </c>
    </row>
    <row r="342">
      <c r="A342" s="4" t="inlineStr">
        <is>
          <t>Lease liabilities</t>
        </is>
      </c>
      <c r="D342" s="5" t="n">
        <v>76616</v>
      </c>
    </row>
    <row r="343">
      <c r="A343" s="4" t="inlineStr">
        <is>
          <t>At cost [member] | Later than three months and not later than one year [member] | Financial leases obligations [Member] | Bank Borrowings nine [Member] | USD [Member] | CCU and subsidiaries [Member]</t>
        </is>
      </c>
    </row>
    <row r="344">
      <c r="A344" s="3" t="inlineStr">
        <is>
          <t>Disclosure of fair value measurement of assets [line items]</t>
        </is>
      </c>
    </row>
    <row r="345">
      <c r="A345" s="4" t="inlineStr">
        <is>
          <t>Lease liabilities</t>
        </is>
      </c>
      <c r="D345" s="5" t="n">
        <v>490070</v>
      </c>
    </row>
    <row r="346">
      <c r="A346" s="4" t="inlineStr">
        <is>
          <t>At cost [member] | Later than three months and not later than one year [member] | Financial leases obligations [Member] | Bank Borrowings nine [Member] | U I [Member] | CCU and subsidiaries [Member]</t>
        </is>
      </c>
    </row>
    <row r="347">
      <c r="A347" s="3" t="inlineStr">
        <is>
          <t>Disclosure of fair value measurement of assets [line items]</t>
        </is>
      </c>
    </row>
    <row r="348">
      <c r="A348" s="4" t="inlineStr">
        <is>
          <t>Total</t>
        </is>
      </c>
      <c r="D348" s="5" t="n">
        <v>0</v>
      </c>
    </row>
    <row r="349">
      <c r="A349" s="4" t="inlineStr">
        <is>
          <t>At cost [member] | Later than three months and not later than one year [member] | Financial leases obligations [Member] | Bank Borrowings Ten [Member] | U I [Member] | CCU and subsidiaries [Member]</t>
        </is>
      </c>
    </row>
    <row r="350">
      <c r="A350" s="3" t="inlineStr">
        <is>
          <t>Disclosure of fair value measurement of assets [line items]</t>
        </is>
      </c>
    </row>
    <row r="351">
      <c r="A351" s="4" t="inlineStr">
        <is>
          <t>Lease liabilities</t>
        </is>
      </c>
      <c r="D351" s="5" t="n">
        <v>23626</v>
      </c>
    </row>
    <row r="352">
      <c r="A352" s="4" t="inlineStr">
        <is>
          <t>At cost [member] | Later than three months and not later than one year [member] | Financial leases obligations [Member] | Bank Borrowings eleven [Member] | USD [Member] | CCU and subsidiaries [Member]</t>
        </is>
      </c>
    </row>
    <row r="353">
      <c r="A353" s="3" t="inlineStr">
        <is>
          <t>Disclosure of fair value measurement of assets [line items]</t>
        </is>
      </c>
    </row>
    <row r="354">
      <c r="A354" s="4" t="inlineStr">
        <is>
          <t>Lease liabilities</t>
        </is>
      </c>
      <c r="D354" s="5" t="n">
        <v>1027</v>
      </c>
    </row>
    <row r="355">
      <c r="A355" s="4" t="inlineStr">
        <is>
          <t>At cost [member] | Later than five years [member] | Bank borrowings [Member]</t>
        </is>
      </c>
    </row>
    <row r="356">
      <c r="A356" s="3" t="inlineStr">
        <is>
          <t>Disclosure of fair value measurement of assets [line items]</t>
        </is>
      </c>
    </row>
    <row r="357">
      <c r="A357" s="4" t="inlineStr">
        <is>
          <t>Total</t>
        </is>
      </c>
      <c r="C357" s="5" t="n">
        <v>17834663</v>
      </c>
    </row>
    <row r="358">
      <c r="A358" s="4" t="inlineStr">
        <is>
          <t>Lease Liabilities Subtotal One</t>
        </is>
      </c>
      <c r="C358" s="5" t="n">
        <v>15962034</v>
      </c>
    </row>
    <row r="359">
      <c r="A359" s="4" t="inlineStr">
        <is>
          <t>Subtotal leases by IFRS 16 Non- current lease liabilities</t>
        </is>
      </c>
      <c r="C359" s="5" t="n">
        <v>1872629</v>
      </c>
    </row>
    <row r="360">
      <c r="A360" s="4" t="inlineStr">
        <is>
          <t>At cost [member] | Later than five years [member] | Bank borrowings [Member] | Bank Borrowings Three [Member] | CLP [Member] | CCU and subsidiaries [Member]</t>
        </is>
      </c>
    </row>
    <row r="361">
      <c r="A361" s="3" t="inlineStr">
        <is>
          <t>Disclosure of fair value measurement of assets [line items]</t>
        </is>
      </c>
    </row>
    <row r="362">
      <c r="A362" s="4" t="inlineStr">
        <is>
          <t>Total</t>
        </is>
      </c>
      <c r="C362" s="5" t="n">
        <v>26094</v>
      </c>
    </row>
    <row r="363">
      <c r="A363" s="4" t="inlineStr">
        <is>
          <t>At cost [member] | Later than five years [member] | Bank borrowings [Member] | Bank Borrowings Four [Member] | Euros [Member] | CCU and subsidiaries [Member]</t>
        </is>
      </c>
    </row>
    <row r="364">
      <c r="A364" s="3" t="inlineStr">
        <is>
          <t>Disclosure of fair value measurement of assets [line items]</t>
        </is>
      </c>
    </row>
    <row r="365">
      <c r="A365" s="4" t="inlineStr">
        <is>
          <t>Total</t>
        </is>
      </c>
      <c r="C365" s="5" t="n">
        <v>0</v>
      </c>
    </row>
    <row r="366">
      <c r="A366" s="4" t="inlineStr">
        <is>
          <t>At cost [member] | Later than five years [member] | Bank borrowings [Member] | Bank Borrowings Six [Member] | USD [Member] | CCU and subsidiaries [Member]</t>
        </is>
      </c>
    </row>
    <row r="367">
      <c r="A367" s="3" t="inlineStr">
        <is>
          <t>Disclosure of fair value measurement of assets [line items]</t>
        </is>
      </c>
    </row>
    <row r="368">
      <c r="A368" s="4" t="inlineStr">
        <is>
          <t>Total</t>
        </is>
      </c>
      <c r="C368" s="5" t="n">
        <v>1372711</v>
      </c>
    </row>
    <row r="369">
      <c r="A369" s="4" t="inlineStr">
        <is>
          <t>At cost [member] | Later than five years [member] | Bank borrowings [Member] | Bank Borrowings Seven [Member] | ARS [Member] | CCU and subsidiaries [Member]</t>
        </is>
      </c>
    </row>
    <row r="370">
      <c r="A370" s="3" t="inlineStr">
        <is>
          <t>Disclosure of fair value measurement of assets [line items]</t>
        </is>
      </c>
    </row>
    <row r="371">
      <c r="A371" s="4" t="inlineStr">
        <is>
          <t>Total</t>
        </is>
      </c>
      <c r="C371" s="5" t="n">
        <v>0</v>
      </c>
    </row>
    <row r="372">
      <c r="A372" s="4" t="inlineStr">
        <is>
          <t>At cost [member] | Later than five years [member] | Bank borrowings [Member] | Bank Borrowings Eight [Member] | USD [Member] | CCU and subsidiaries [Member]</t>
        </is>
      </c>
    </row>
    <row r="373">
      <c r="A373" s="3" t="inlineStr">
        <is>
          <t>Disclosure of fair value measurement of assets [line items]</t>
        </is>
      </c>
    </row>
    <row r="374">
      <c r="A374" s="4" t="inlineStr">
        <is>
          <t>Total</t>
        </is>
      </c>
      <c r="C374" s="5" t="n">
        <v>0</v>
      </c>
    </row>
    <row r="375">
      <c r="A375" s="4" t="inlineStr">
        <is>
          <t>At cost [member] | Later than five years [member] | Bank borrowings [Member] | Bank Borrowings nine [Member] | U I [Member] | CCU and subsidiaries [Member]</t>
        </is>
      </c>
    </row>
    <row r="376">
      <c r="A376" s="3" t="inlineStr">
        <is>
          <t>Disclosure of fair value measurement of assets [line items]</t>
        </is>
      </c>
    </row>
    <row r="377">
      <c r="A377" s="4" t="inlineStr">
        <is>
          <t>Total</t>
        </is>
      </c>
      <c r="C377" s="5" t="n">
        <v>0</v>
      </c>
    </row>
    <row r="378">
      <c r="A378" s="4" t="inlineStr">
        <is>
          <t>At cost [member] | Later than five years [member] | Financial leases obligations [Member]</t>
        </is>
      </c>
    </row>
    <row r="379">
      <c r="A379" s="3" t="inlineStr">
        <is>
          <t>Disclosure of fair value measurement of assets [line items]</t>
        </is>
      </c>
    </row>
    <row r="380">
      <c r="A380" s="4" t="inlineStr">
        <is>
          <t>Total</t>
        </is>
      </c>
      <c r="D380" s="5" t="n">
        <v>19780400</v>
      </c>
    </row>
    <row r="381">
      <c r="A381" s="4" t="inlineStr">
        <is>
          <t>Lease Liabilities Subtotal One</t>
        </is>
      </c>
      <c r="D381" s="5" t="n">
        <v>15993556</v>
      </c>
    </row>
    <row r="382">
      <c r="A382" s="4" t="inlineStr">
        <is>
          <t>Subtotal leases by IFRS 16 Non- current lease liabilities</t>
        </is>
      </c>
      <c r="D382" s="5" t="n">
        <v>3786844</v>
      </c>
    </row>
    <row r="383">
      <c r="A383" s="4" t="inlineStr">
        <is>
          <t>At cost [member] | Later than five years [member] | Financial leases obligations [Member] | Bank Borrowings Three [Member] | CLP [Member] | CCU and subsidiaries [Member]</t>
        </is>
      </c>
    </row>
    <row r="384">
      <c r="A384" s="3" t="inlineStr">
        <is>
          <t>Disclosure of fair value measurement of assets [line items]</t>
        </is>
      </c>
    </row>
    <row r="385">
      <c r="A385" s="4" t="inlineStr">
        <is>
          <t>Total</t>
        </is>
      </c>
      <c r="D385" s="5" t="n">
        <v>44034</v>
      </c>
    </row>
    <row r="386">
      <c r="A386" s="4" t="inlineStr">
        <is>
          <t>At cost [member] | Later than five years [member] | Financial leases obligations [Member] | Bank Borrowings Four [Member] | Euros [Member] | CCU and subsidiaries [Member]</t>
        </is>
      </c>
    </row>
    <row r="387">
      <c r="A387" s="3" t="inlineStr">
        <is>
          <t>Disclosure of fair value measurement of assets [line items]</t>
        </is>
      </c>
    </row>
    <row r="388">
      <c r="A388" s="4" t="inlineStr">
        <is>
          <t>Total</t>
        </is>
      </c>
      <c r="D388" s="5" t="n">
        <v>0</v>
      </c>
    </row>
    <row r="389">
      <c r="A389" s="4" t="inlineStr">
        <is>
          <t>At cost [member] | Later than five years [member] | Financial leases obligations [Member] | Bank Borrowings Six [Member] | USD [Member] | CCU and subsidiaries [Member]</t>
        </is>
      </c>
    </row>
    <row r="390">
      <c r="A390" s="3" t="inlineStr">
        <is>
          <t>Disclosure of fair value measurement of assets [line items]</t>
        </is>
      </c>
    </row>
    <row r="391">
      <c r="A391" s="4" t="inlineStr">
        <is>
          <t>Total</t>
        </is>
      </c>
      <c r="D391" s="5" t="n">
        <v>1839685</v>
      </c>
    </row>
    <row r="392">
      <c r="A392" s="4" t="inlineStr">
        <is>
          <t>At cost [member] | Later than five years [member] | Financial leases obligations [Member] | Bank Borrowings Seven [Member] | ARS [Member] | CCU and subsidiaries [Member]</t>
        </is>
      </c>
    </row>
    <row r="393">
      <c r="A393" s="3" t="inlineStr">
        <is>
          <t>Disclosure of fair value measurement of assets [line items]</t>
        </is>
      </c>
    </row>
    <row r="394">
      <c r="A394" s="4" t="inlineStr">
        <is>
          <t>Total</t>
        </is>
      </c>
      <c r="D394" s="5" t="n">
        <v>0</v>
      </c>
    </row>
    <row r="395">
      <c r="A395" s="4" t="inlineStr">
        <is>
          <t>At cost [member] | Later than five years [member] | Financial leases obligations [Member] | Bank Borrowings Eight [Member] | USD [Member] | CCU and subsidiaries [Member]</t>
        </is>
      </c>
    </row>
    <row r="396">
      <c r="A396" s="3" t="inlineStr">
        <is>
          <t>Disclosure of fair value measurement of assets [line items]</t>
        </is>
      </c>
    </row>
    <row r="397">
      <c r="A397" s="4" t="inlineStr">
        <is>
          <t>Total</t>
        </is>
      </c>
      <c r="D397" s="5" t="n">
        <v>0</v>
      </c>
    </row>
    <row r="398">
      <c r="A398" s="4" t="inlineStr">
        <is>
          <t>At cost [member] | Later than five years [member] | Financial leases obligations [Member] | Bank Borrowings nine [Member] | U I [Member] | CCU and subsidiaries [Member]</t>
        </is>
      </c>
    </row>
    <row r="399">
      <c r="A399" s="3" t="inlineStr">
        <is>
          <t>Disclosure of fair value measurement of assets [line items]</t>
        </is>
      </c>
    </row>
    <row r="400">
      <c r="A400" s="4" t="inlineStr">
        <is>
          <t>Total</t>
        </is>
      </c>
      <c r="D400" s="5" t="n">
        <v>0</v>
      </c>
    </row>
    <row r="401">
      <c r="A401" s="4" t="inlineStr">
        <is>
          <t>At cost [member] | Later than one year and not later than three years [member] | Bank borrowings [Member]</t>
        </is>
      </c>
    </row>
    <row r="402">
      <c r="A402" s="3" t="inlineStr">
        <is>
          <t>Disclosure of fair value measurement of assets [line items]</t>
        </is>
      </c>
    </row>
    <row r="403">
      <c r="A403" s="4" t="inlineStr">
        <is>
          <t>Total</t>
        </is>
      </c>
      <c r="C403" s="5" t="n">
        <v>5960765</v>
      </c>
    </row>
    <row r="404">
      <c r="A404" s="4" t="inlineStr">
        <is>
          <t>Lease Liabilities Subtotal One</t>
        </is>
      </c>
      <c r="C404" s="5" t="n">
        <v>1036316</v>
      </c>
    </row>
    <row r="405">
      <c r="A405" s="4" t="inlineStr">
        <is>
          <t>Subtotal leases by IFRS 16 Non- current lease liabilities</t>
        </is>
      </c>
      <c r="C405" s="5" t="n">
        <v>4924449</v>
      </c>
    </row>
    <row r="406">
      <c r="A406" s="4" t="inlineStr">
        <is>
          <t>At cost [member] | Later than one year and not later than three years [member] | Bank borrowings [Member] | Bank Borrowings Three [Member] | CLP [Member] | CCU and subsidiaries [Member]</t>
        </is>
      </c>
    </row>
    <row r="407">
      <c r="A407" s="3" t="inlineStr">
        <is>
          <t>Disclosure of fair value measurement of assets [line items]</t>
        </is>
      </c>
    </row>
    <row r="408">
      <c r="A408" s="4" t="inlineStr">
        <is>
          <t>Total</t>
        </is>
      </c>
      <c r="C408" s="5" t="n">
        <v>502315</v>
      </c>
    </row>
    <row r="409">
      <c r="A409" s="4" t="inlineStr">
        <is>
          <t>At cost [member] | Later than one year and not later than three years [member] | Bank borrowings [Member] | Bank Borrowings Four [Member] | Euros [Member] | CCU and subsidiaries [Member]</t>
        </is>
      </c>
    </row>
    <row r="410">
      <c r="A410" s="3" t="inlineStr">
        <is>
          <t>Disclosure of fair value measurement of assets [line items]</t>
        </is>
      </c>
    </row>
    <row r="411">
      <c r="A411" s="4" t="inlineStr">
        <is>
          <t>Total</t>
        </is>
      </c>
      <c r="C411" s="5" t="n">
        <v>167947</v>
      </c>
    </row>
    <row r="412">
      <c r="A412" s="4" t="inlineStr">
        <is>
          <t>At cost [member] | Later than one year and not later than three years [member] | Bank borrowings [Member] | Bank Borrowings Six [Member] | USD [Member] | CCU and subsidiaries [Member]</t>
        </is>
      </c>
    </row>
    <row r="413">
      <c r="A413" s="3" t="inlineStr">
        <is>
          <t>Disclosure of fair value measurement of assets [line items]</t>
        </is>
      </c>
    </row>
    <row r="414">
      <c r="A414" s="4" t="inlineStr">
        <is>
          <t>Total</t>
        </is>
      </c>
      <c r="C414" s="5" t="n">
        <v>1079794</v>
      </c>
    </row>
    <row r="415">
      <c r="A415" s="4" t="inlineStr">
        <is>
          <t>At cost [member] | Later than one year and not later than three years [member] | Bank borrowings [Member] | Bank Borrowings Seven [Member] | ARS [Member] | CCU and subsidiaries [Member]</t>
        </is>
      </c>
    </row>
    <row r="416">
      <c r="A416" s="3" t="inlineStr">
        <is>
          <t>Disclosure of fair value measurement of assets [line items]</t>
        </is>
      </c>
    </row>
    <row r="417">
      <c r="A417" s="4" t="inlineStr">
        <is>
          <t>Total</t>
        </is>
      </c>
      <c r="C417" s="5" t="n">
        <v>64341</v>
      </c>
    </row>
    <row r="418">
      <c r="A418" s="4" t="inlineStr">
        <is>
          <t>At cost [member] | Later than one year and not later than three years [member] | Bank borrowings [Member] | Bank Borrowings Eight [Member] | USD [Member] | CCU and subsidiaries [Member]</t>
        </is>
      </c>
    </row>
    <row r="419">
      <c r="A419" s="3" t="inlineStr">
        <is>
          <t>Disclosure of fair value measurement of assets [line items]</t>
        </is>
      </c>
    </row>
    <row r="420">
      <c r="A420" s="4" t="inlineStr">
        <is>
          <t>Total</t>
        </is>
      </c>
      <c r="C420" s="5" t="n">
        <v>616287</v>
      </c>
    </row>
    <row r="421">
      <c r="A421" s="4" t="inlineStr">
        <is>
          <t>At cost [member] | Later than one year and not later than three years [member] | Bank borrowings [Member] | Bank Borrowings nine [Member] | U I [Member] | CCU and subsidiaries [Member]</t>
        </is>
      </c>
    </row>
    <row r="422">
      <c r="A422" s="3" t="inlineStr">
        <is>
          <t>Disclosure of fair value measurement of assets [line items]</t>
        </is>
      </c>
    </row>
    <row r="423">
      <c r="A423" s="4" t="inlineStr">
        <is>
          <t>Total</t>
        </is>
      </c>
      <c r="C423" s="6" t="n">
        <v>0</v>
      </c>
    </row>
    <row r="424">
      <c r="A424" s="4" t="inlineStr">
        <is>
          <t>At cost [member] | Later than one year and not later than three years [member] | Financial leases obligations [Member]</t>
        </is>
      </c>
    </row>
    <row r="425">
      <c r="A425" s="3" t="inlineStr">
        <is>
          <t>Disclosure of fair value measurement of assets [line items]</t>
        </is>
      </c>
    </row>
    <row r="426">
      <c r="A426" s="4" t="inlineStr">
        <is>
          <t>Total</t>
        </is>
      </c>
      <c r="D426" s="5" t="n">
        <v>5489862</v>
      </c>
    </row>
    <row r="427">
      <c r="A427" s="4" t="inlineStr">
        <is>
          <t>Lease Liabilities Subtotal One</t>
        </is>
      </c>
      <c r="D427" s="5" t="n">
        <v>977233</v>
      </c>
    </row>
    <row r="428">
      <c r="A428" s="4" t="inlineStr">
        <is>
          <t>Subtotal leases by IFRS 16 Non- current lease liabilities</t>
        </is>
      </c>
      <c r="D428" s="5" t="n">
        <v>4512629</v>
      </c>
    </row>
    <row r="429">
      <c r="A429" s="4" t="inlineStr">
        <is>
          <t>At cost [member] | Later than one year and not later than three years [member] | Financial leases obligations [Member] | Bank Borrowings Three [Member] | CLP [Member] | CCU and subsidiaries [Member]</t>
        </is>
      </c>
    </row>
    <row r="430">
      <c r="A430" s="3" t="inlineStr">
        <is>
          <t>Disclosure of fair value measurement of assets [line items]</t>
        </is>
      </c>
    </row>
    <row r="431">
      <c r="A431" s="4" t="inlineStr">
        <is>
          <t>Total</t>
        </is>
      </c>
      <c r="D431" s="5" t="n">
        <v>725207</v>
      </c>
    </row>
    <row r="432">
      <c r="A432" s="4" t="inlineStr">
        <is>
          <t>At cost [member] | Later than one year and not later than three years [member] | Financial leases obligations [Member] | Bank Borrowings Four [Member] | Euros [Member] | CCU and subsidiaries [Member]</t>
        </is>
      </c>
    </row>
    <row r="433">
      <c r="A433" s="3" t="inlineStr">
        <is>
          <t>Disclosure of fair value measurement of assets [line items]</t>
        </is>
      </c>
    </row>
    <row r="434">
      <c r="A434" s="4" t="inlineStr">
        <is>
          <t>Total</t>
        </is>
      </c>
      <c r="D434" s="5" t="n">
        <v>202592</v>
      </c>
    </row>
    <row r="435">
      <c r="A435" s="4" t="inlineStr">
        <is>
          <t>At cost [member] | Later than one year and not later than three years [member] | Financial leases obligations [Member] | Bank Borrowings Six [Member] | USD [Member] | CCU and subsidiaries [Member]</t>
        </is>
      </c>
    </row>
    <row r="436">
      <c r="A436" s="3" t="inlineStr">
        <is>
          <t>Disclosure of fair value measurement of assets [line items]</t>
        </is>
      </c>
    </row>
    <row r="437">
      <c r="A437" s="4" t="inlineStr">
        <is>
          <t>Total</t>
        </is>
      </c>
      <c r="D437" s="5" t="n">
        <v>838782</v>
      </c>
    </row>
    <row r="438">
      <c r="A438" s="4" t="inlineStr">
        <is>
          <t>At cost [member] | Later than one year and not later than three years [member] | Financial leases obligations [Member] | Bank Borrowings Seven [Member] | ARS [Member] | CCU and subsidiaries [Member]</t>
        </is>
      </c>
    </row>
    <row r="439">
      <c r="A439" s="3" t="inlineStr">
        <is>
          <t>Disclosure of fair value measurement of assets [line items]</t>
        </is>
      </c>
    </row>
    <row r="440">
      <c r="A440" s="4" t="inlineStr">
        <is>
          <t>Total</t>
        </is>
      </c>
      <c r="D440" s="5" t="n">
        <v>116255</v>
      </c>
    </row>
    <row r="441">
      <c r="A441" s="4" t="inlineStr">
        <is>
          <t>At cost [member] | Later than one year and not later than three years [member] | Financial leases obligations [Member] | Bank Borrowings Eight [Member] | USD [Member] | CCU and subsidiaries [Member]</t>
        </is>
      </c>
    </row>
    <row r="442">
      <c r="A442" s="3" t="inlineStr">
        <is>
          <t>Disclosure of fair value measurement of assets [line items]</t>
        </is>
      </c>
    </row>
    <row r="443">
      <c r="A443" s="4" t="inlineStr">
        <is>
          <t>Total</t>
        </is>
      </c>
      <c r="D443" s="5" t="n">
        <v>355915</v>
      </c>
    </row>
    <row r="444">
      <c r="A444" s="4" t="inlineStr">
        <is>
          <t>At cost [member] | Later than one year and not later than three years [member] | Financial leases obligations [Member] | Bank Borrowings nine [Member] | U I [Member] | CCU and subsidiaries [Member]</t>
        </is>
      </c>
    </row>
    <row r="445">
      <c r="A445" s="3" t="inlineStr">
        <is>
          <t>Disclosure of fair value measurement of assets [line items]</t>
        </is>
      </c>
    </row>
    <row r="446">
      <c r="A446" s="4" t="inlineStr">
        <is>
          <t>Total</t>
        </is>
      </c>
      <c r="D446" s="6" t="n">
        <v>18855</v>
      </c>
    </row>
    <row r="447">
      <c r="A447" s="4" t="inlineStr">
        <is>
          <t>At cost [member] | Unidad de fomento [Member]</t>
        </is>
      </c>
    </row>
    <row r="448">
      <c r="A448" s="3" t="inlineStr">
        <is>
          <t>Disclosure of fair value measurement of assets [line items]</t>
        </is>
      </c>
    </row>
    <row r="449">
      <c r="A449" s="4" t="inlineStr">
        <is>
          <t>Debtor Tax ID</t>
        </is>
      </c>
      <c r="C449" s="4" t="inlineStr">
        <is>
          <t>Subtotal</t>
        </is>
      </c>
    </row>
    <row r="450">
      <c r="A450" s="4" t="inlineStr">
        <is>
          <t>Subtotal</t>
        </is>
      </c>
      <c r="C450" s="6" t="n">
        <v>493869</v>
      </c>
    </row>
    <row r="451">
      <c r="A451" s="4" t="inlineStr">
        <is>
          <t>At cost [member] | Unidad de fomento [Member] | Bank Borrowings One [Member] | Transportes CCU Limitada [Member]</t>
        </is>
      </c>
    </row>
    <row r="452">
      <c r="A452" s="3" t="inlineStr">
        <is>
          <t>Disclosure of fair value measurement of assets [line items]</t>
        </is>
      </c>
    </row>
    <row r="453">
      <c r="A453" s="4" t="inlineStr">
        <is>
          <t>Lease liabilities</t>
        </is>
      </c>
      <c r="C453" s="6" t="n">
        <v>92792</v>
      </c>
    </row>
    <row r="454">
      <c r="A454" s="4" t="inlineStr">
        <is>
          <t>At cost [member] | Unidad de fomento [Member] | Bank Borrowings Two [Member] | Compania Cervecerias Unidas S.A. [Member]</t>
        </is>
      </c>
    </row>
    <row r="455">
      <c r="A455" s="3" t="inlineStr">
        <is>
          <t>Disclosure of fair value measurement of assets [line items]</t>
        </is>
      </c>
    </row>
    <row r="456">
      <c r="A456" s="4" t="inlineStr">
        <is>
          <t>Debtor Tax ID</t>
        </is>
      </c>
      <c r="C456" s="4" t="inlineStr">
        <is>
          <t>90.413.000-1</t>
        </is>
      </c>
    </row>
    <row r="457">
      <c r="A457" s="4" t="inlineStr">
        <is>
          <t>Lease liabilities</t>
        </is>
      </c>
      <c r="C457" s="6" t="n">
        <v>401077</v>
      </c>
    </row>
    <row r="458">
      <c r="A458" s="4" t="inlineStr">
        <is>
          <t>At cost [member] | Unidad de fomento [Member] | Bank Borrowings Three [Member] | CCU and subsidiaries [Member]</t>
        </is>
      </c>
    </row>
    <row r="459">
      <c r="A459" s="3" t="inlineStr">
        <is>
          <t>Disclosure of fair value measurement of assets [line items]</t>
        </is>
      </c>
    </row>
    <row r="460">
      <c r="A460" s="4" t="inlineStr">
        <is>
          <t>Lease liabilities</t>
        </is>
      </c>
      <c r="C460" s="5" t="n">
        <v>759368</v>
      </c>
    </row>
    <row r="461">
      <c r="A461" s="4" t="inlineStr">
        <is>
          <t>At cost [member] | Unidad de fomento [Member] | Bank Borrowings Four [Member] | CCU and subsidiaries [Member]</t>
        </is>
      </c>
    </row>
    <row r="462">
      <c r="A462" s="3" t="inlineStr">
        <is>
          <t>Disclosure of fair value measurement of assets [line items]</t>
        </is>
      </c>
    </row>
    <row r="463">
      <c r="A463" s="4" t="inlineStr">
        <is>
          <t>Lease liabilities</t>
        </is>
      </c>
      <c r="C463" s="5" t="n">
        <v>106072</v>
      </c>
    </row>
    <row r="464">
      <c r="A464" s="4" t="inlineStr">
        <is>
          <t>At cost [member] | Unidad de fomento [Member] | Bank Borrowings Five [Member] | CCU and subsidiaries [Member]</t>
        </is>
      </c>
    </row>
    <row r="465">
      <c r="A465" s="3" t="inlineStr">
        <is>
          <t>Disclosure of fair value measurement of assets [line items]</t>
        </is>
      </c>
    </row>
    <row r="466">
      <c r="A466" s="4" t="inlineStr">
        <is>
          <t>Lease liabilities</t>
        </is>
      </c>
      <c r="C466" s="5" t="n">
        <v>2070162</v>
      </c>
    </row>
    <row r="467">
      <c r="A467" s="4" t="inlineStr">
        <is>
          <t>At cost [member] | Unidad de fomento [Member] | Bank Borrowings Six [Member] | CCU and subsidiaries [Member]</t>
        </is>
      </c>
    </row>
    <row r="468">
      <c r="A468" s="3" t="inlineStr">
        <is>
          <t>Disclosure of fair value measurement of assets [line items]</t>
        </is>
      </c>
    </row>
    <row r="469">
      <c r="A469" s="4" t="inlineStr">
        <is>
          <t>Lease liabilities</t>
        </is>
      </c>
      <c r="C469" s="5" t="n">
        <v>539897</v>
      </c>
    </row>
    <row r="470">
      <c r="A470" s="4" t="inlineStr">
        <is>
          <t>At cost [member] | Unidad de fomento [Member] | Bank Borrowings Seven [Member] | CCU and subsidiaries [Member]</t>
        </is>
      </c>
    </row>
    <row r="471">
      <c r="A471" s="3" t="inlineStr">
        <is>
          <t>Disclosure of fair value measurement of assets [line items]</t>
        </is>
      </c>
    </row>
    <row r="472">
      <c r="A472" s="4" t="inlineStr">
        <is>
          <t>Lease liabilities</t>
        </is>
      </c>
      <c r="C472" s="5" t="n">
        <v>135702</v>
      </c>
    </row>
    <row r="473">
      <c r="A473" s="4" t="inlineStr">
        <is>
          <t>At cost [member] | Unidad de fomento [Member] | Bank Borrowings Eight [Member] | CCU and subsidiaries [Member]</t>
        </is>
      </c>
    </row>
    <row r="474">
      <c r="A474" s="3" t="inlineStr">
        <is>
          <t>Disclosure of fair value measurement of assets [line items]</t>
        </is>
      </c>
    </row>
    <row r="475">
      <c r="A475" s="4" t="inlineStr">
        <is>
          <t>Lease liabilities</t>
        </is>
      </c>
      <c r="C475" s="5" t="n">
        <v>781614</v>
      </c>
    </row>
    <row r="476">
      <c r="A476" s="4" t="inlineStr">
        <is>
          <t>At cost [member] | Unidad de fomento [Member] | Bank Borrowings nine [Member] | CCU and subsidiaries [Member]</t>
        </is>
      </c>
    </row>
    <row r="477">
      <c r="A477" s="3" t="inlineStr">
        <is>
          <t>Disclosure of fair value measurement of assets [line items]</t>
        </is>
      </c>
    </row>
    <row r="478">
      <c r="A478" s="4" t="inlineStr">
        <is>
          <t>Lease liabilities</t>
        </is>
      </c>
      <c r="C478" s="5" t="n">
        <v>20907</v>
      </c>
    </row>
    <row r="479">
      <c r="A479" s="4" t="inlineStr">
        <is>
          <t>At cost [member] | Unidad de fomento [Member] | Bank Borrowings Ten [Member] | CCU and subsidiaries [Member]</t>
        </is>
      </c>
    </row>
    <row r="480">
      <c r="A480" s="3" t="inlineStr">
        <is>
          <t>Disclosure of fair value measurement of assets [line items]</t>
        </is>
      </c>
    </row>
    <row r="481">
      <c r="A481" s="4" t="inlineStr">
        <is>
          <t>Lease liabilities</t>
        </is>
      </c>
      <c r="C481" s="6" t="n">
        <v>27048</v>
      </c>
    </row>
    <row r="482">
      <c r="A482" s="4" t="inlineStr">
        <is>
          <t>At cost [member] | Unidad de fomento [Member] | Bank borrowings [Member] | Bank Borrowings One [Member] | Transportes CCU Limitada [Member]</t>
        </is>
      </c>
    </row>
    <row r="483">
      <c r="A483" s="3" t="inlineStr">
        <is>
          <t>Disclosure of fair value measurement of assets [line items]</t>
        </is>
      </c>
    </row>
    <row r="484">
      <c r="A484" s="4" t="inlineStr">
        <is>
          <t>Debtor country</t>
        </is>
      </c>
      <c r="C484" s="4" t="inlineStr">
        <is>
          <t>Chile</t>
        </is>
      </c>
    </row>
    <row r="485">
      <c r="A485" s="4" t="inlineStr">
        <is>
          <t>Lending party Tax ID</t>
        </is>
      </c>
      <c r="C485" s="4" t="inlineStr">
        <is>
          <t>97.030.000-7</t>
        </is>
      </c>
    </row>
    <row r="486">
      <c r="A486" s="4" t="inlineStr">
        <is>
          <t>Creditor country</t>
        </is>
      </c>
      <c r="C486" s="4" t="inlineStr">
        <is>
          <t>Chile</t>
        </is>
      </c>
    </row>
    <row r="487">
      <c r="A487" s="4" t="inlineStr">
        <is>
          <t>Currency</t>
        </is>
      </c>
      <c r="C487" s="4" t="inlineStr">
        <is>
          <t>UF</t>
        </is>
      </c>
    </row>
    <row r="488">
      <c r="A488" s="4" t="inlineStr">
        <is>
          <t>Type of amortization</t>
        </is>
      </c>
      <c r="C488" s="4" t="inlineStr">
        <is>
          <t>Monthly</t>
        </is>
      </c>
    </row>
    <row r="489">
      <c r="A489" s="4" t="inlineStr">
        <is>
          <t>Interest Rate</t>
        </is>
      </c>
      <c r="C489" s="4" t="inlineStr">
        <is>
          <t>2.14%</t>
        </is>
      </c>
    </row>
    <row r="490">
      <c r="A490" s="4" t="inlineStr">
        <is>
          <t>At cost [member] | Unidad de fomento [Member] | Bank borrowings [Member] | Bank Borrowings One [Member] | CCU and subsidiaries [Member]</t>
        </is>
      </c>
    </row>
    <row r="491">
      <c r="A491" s="3" t="inlineStr">
        <is>
          <t>Disclosure of fair value measurement of assets [line items]</t>
        </is>
      </c>
    </row>
    <row r="492">
      <c r="A492" s="4" t="inlineStr">
        <is>
          <t>Debtor Tax ID</t>
        </is>
      </c>
      <c r="C492" s="4" t="inlineStr">
        <is>
          <t>79.862.750-3</t>
        </is>
      </c>
    </row>
    <row r="493">
      <c r="A493" s="4" t="inlineStr">
        <is>
          <t>Debtor country</t>
        </is>
      </c>
      <c r="C493" s="4" t="inlineStr">
        <is>
          <t>Chile</t>
        </is>
      </c>
    </row>
    <row r="494">
      <c r="A494" s="4" t="inlineStr">
        <is>
          <t>Lending party Tax ID</t>
        </is>
      </c>
      <c r="C494" s="4" t="inlineStr">
        <is>
          <t>97.030.000-7</t>
        </is>
      </c>
    </row>
    <row r="495">
      <c r="A495" s="4" t="inlineStr">
        <is>
          <t>Creditor country</t>
        </is>
      </c>
      <c r="C495" s="4" t="inlineStr">
        <is>
          <t>Chile</t>
        </is>
      </c>
    </row>
    <row r="496">
      <c r="A496" s="4" t="inlineStr">
        <is>
          <t>Currency</t>
        </is>
      </c>
      <c r="C496" s="4" t="inlineStr">
        <is>
          <t>UF</t>
        </is>
      </c>
    </row>
    <row r="497">
      <c r="A497" s="4" t="inlineStr">
        <is>
          <t>Type of amortization</t>
        </is>
      </c>
      <c r="C497" s="4" t="inlineStr">
        <is>
          <t>Monthly</t>
        </is>
      </c>
    </row>
    <row r="498">
      <c r="A498" s="4" t="inlineStr">
        <is>
          <t>Interest Rate</t>
        </is>
      </c>
      <c r="C498" s="4" t="inlineStr">
        <is>
          <t>2.14%</t>
        </is>
      </c>
    </row>
    <row r="499">
      <c r="A499" s="4" t="inlineStr">
        <is>
          <t>Total</t>
        </is>
      </c>
      <c r="C499" s="6" t="n">
        <v>223866</v>
      </c>
    </row>
    <row r="500">
      <c r="A500" s="4" t="inlineStr">
        <is>
          <t>At cost [member] | Unidad de fomento [Member] | Bank borrowings [Member] | Bank Borrowings Two [Member] | Compania Cervecerias Unidas S.A. [Member]</t>
        </is>
      </c>
    </row>
    <row r="501">
      <c r="A501" s="3" t="inlineStr">
        <is>
          <t>Disclosure of fair value measurement of assets [line items]</t>
        </is>
      </c>
    </row>
    <row r="502">
      <c r="A502" s="4" t="inlineStr">
        <is>
          <t>Debtor country</t>
        </is>
      </c>
      <c r="C502" s="4" t="inlineStr">
        <is>
          <t>Chile</t>
        </is>
      </c>
    </row>
    <row r="503">
      <c r="A503" s="4" t="inlineStr">
        <is>
          <t>Lending party Tax ID</t>
        </is>
      </c>
      <c r="C503" s="4" t="inlineStr">
        <is>
          <t>99.012.000-5</t>
        </is>
      </c>
    </row>
    <row r="504">
      <c r="A504" s="4" t="inlineStr">
        <is>
          <t>Creditor country</t>
        </is>
      </c>
      <c r="C504" s="4" t="inlineStr">
        <is>
          <t>Chile</t>
        </is>
      </c>
    </row>
    <row r="505">
      <c r="A505" s="4" t="inlineStr">
        <is>
          <t>Currency</t>
        </is>
      </c>
      <c r="C505" s="4" t="inlineStr">
        <is>
          <t>UF</t>
        </is>
      </c>
    </row>
    <row r="506">
      <c r="A506" s="4" t="inlineStr">
        <is>
          <t>Type of amortization</t>
        </is>
      </c>
      <c r="C506" s="4" t="inlineStr">
        <is>
          <t>Monthly</t>
        </is>
      </c>
    </row>
    <row r="507">
      <c r="A507" s="4" t="inlineStr">
        <is>
          <t>Interest Rate</t>
        </is>
      </c>
      <c r="C507" s="4" t="inlineStr">
        <is>
          <t>3.95%</t>
        </is>
      </c>
    </row>
    <row r="508">
      <c r="A508" s="4" t="inlineStr">
        <is>
          <t>At cost [member] | Unidad de fomento [Member] | Bank borrowings [Member] | Bank Borrowings Two [Member] | CCU and subsidiaries [Member]</t>
        </is>
      </c>
    </row>
    <row r="509">
      <c r="A509" s="3" t="inlineStr">
        <is>
          <t>Disclosure of fair value measurement of assets [line items]</t>
        </is>
      </c>
    </row>
    <row r="510">
      <c r="A510" s="4" t="inlineStr">
        <is>
          <t>Debtor Tax ID</t>
        </is>
      </c>
      <c r="C510" s="4" t="inlineStr">
        <is>
          <t>90.413.000-1</t>
        </is>
      </c>
    </row>
    <row r="511">
      <c r="A511" s="4" t="inlineStr">
        <is>
          <t>Debtor country</t>
        </is>
      </c>
      <c r="C511" s="4" t="inlineStr">
        <is>
          <t>Chile</t>
        </is>
      </c>
    </row>
    <row r="512">
      <c r="A512" s="4" t="inlineStr">
        <is>
          <t>Lending party Tax ID</t>
        </is>
      </c>
      <c r="C512" s="4" t="inlineStr">
        <is>
          <t>99.012.000-5</t>
        </is>
      </c>
    </row>
    <row r="513">
      <c r="A513" s="4" t="inlineStr">
        <is>
          <t>Creditor country</t>
        </is>
      </c>
      <c r="C513" s="4" t="inlineStr">
        <is>
          <t>Chile</t>
        </is>
      </c>
    </row>
    <row r="514">
      <c r="A514" s="4" t="inlineStr">
        <is>
          <t>Currency</t>
        </is>
      </c>
      <c r="C514" s="4" t="inlineStr">
        <is>
          <t>UF</t>
        </is>
      </c>
    </row>
    <row r="515">
      <c r="A515" s="4" t="inlineStr">
        <is>
          <t>Type of amortization</t>
        </is>
      </c>
      <c r="C515" s="4" t="inlineStr">
        <is>
          <t>Monthly</t>
        </is>
      </c>
    </row>
    <row r="516">
      <c r="A516" s="4" t="inlineStr">
        <is>
          <t>Interest Rate</t>
        </is>
      </c>
      <c r="C516" s="4" t="inlineStr">
        <is>
          <t>3.95%</t>
        </is>
      </c>
    </row>
    <row r="517">
      <c r="A517" s="4" t="inlineStr">
        <is>
          <t>Total</t>
        </is>
      </c>
      <c r="C517" s="6" t="n">
        <v>17713441</v>
      </c>
    </row>
    <row r="518">
      <c r="A518" s="4" t="inlineStr">
        <is>
          <t>At cost [member] | Unidad de fomento [Member] | Bank borrowings [Member] | Bank Borrowings Three [Member] | Transportes CCU Limitada [Member]</t>
        </is>
      </c>
    </row>
    <row r="519">
      <c r="A519" s="3" t="inlineStr">
        <is>
          <t>Disclosure of fair value measurement of assets [line items]</t>
        </is>
      </c>
    </row>
    <row r="520">
      <c r="A520" s="4" t="inlineStr">
        <is>
          <t>Debtor country</t>
        </is>
      </c>
      <c r="C520" s="4" t="inlineStr">
        <is>
          <t>Chile</t>
        </is>
      </c>
    </row>
    <row r="521">
      <c r="A521" s="4" t="inlineStr">
        <is>
          <t>Creditor country</t>
        </is>
      </c>
      <c r="C521" s="4" t="inlineStr">
        <is>
          <t>Chile</t>
        </is>
      </c>
    </row>
    <row r="522">
      <c r="A522" s="4" t="inlineStr">
        <is>
          <t>At cost [member] | Unidad de fomento [Member] | Bank borrowings [Member] | Bank Borrowings Three [Member] | CCU and subsidiaries [Member]</t>
        </is>
      </c>
    </row>
    <row r="523">
      <c r="A523" s="3" t="inlineStr">
        <is>
          <t>Disclosure of fair value measurement of assets [line items]</t>
        </is>
      </c>
    </row>
    <row r="524">
      <c r="A524" s="4" t="inlineStr">
        <is>
          <t>Debtor Tax ID</t>
        </is>
      </c>
      <c r="C524" s="4" t="inlineStr">
        <is>
          <t>0-E</t>
        </is>
      </c>
    </row>
    <row r="525">
      <c r="A525" s="4" t="inlineStr">
        <is>
          <t>Currency</t>
        </is>
      </c>
      <c r="C525" s="4" t="inlineStr">
        <is>
          <t>CLP</t>
        </is>
      </c>
    </row>
    <row r="526">
      <c r="A526" s="4" t="inlineStr">
        <is>
          <t>Type of amortization</t>
        </is>
      </c>
      <c r="C526" s="4" t="inlineStr">
        <is>
          <t>Monthly</t>
        </is>
      </c>
    </row>
    <row r="527">
      <c r="A527" s="4" t="inlineStr">
        <is>
          <t>Interest Rate</t>
        </is>
      </c>
      <c r="C527" s="4" t="inlineStr">
        <is>
          <t>0.05%</t>
        </is>
      </c>
    </row>
    <row r="528">
      <c r="A528" s="4" t="inlineStr">
        <is>
          <t>At cost [member] | Unidad de fomento [Member] | Bank borrowings [Member] | Bank Borrowings Four [Member] | Transportes CCU Limitada [Member]</t>
        </is>
      </c>
    </row>
    <row r="529">
      <c r="A529" s="3" t="inlineStr">
        <is>
          <t>Disclosure of fair value measurement of assets [line items]</t>
        </is>
      </c>
    </row>
    <row r="530">
      <c r="A530" s="4" t="inlineStr">
        <is>
          <t>Debtor country</t>
        </is>
      </c>
      <c r="C530" s="4" t="inlineStr">
        <is>
          <t>Chile</t>
        </is>
      </c>
    </row>
    <row r="531">
      <c r="A531" s="4" t="inlineStr">
        <is>
          <t>Creditor country</t>
        </is>
      </c>
      <c r="C531" s="4" t="inlineStr">
        <is>
          <t>Chile</t>
        </is>
      </c>
    </row>
    <row r="532">
      <c r="A532" s="4" t="inlineStr">
        <is>
          <t>At cost [member] | Unidad de fomento [Member] | Bank borrowings [Member] | Bank Borrowings Four [Member] | CCU and subsidiaries [Member]</t>
        </is>
      </c>
    </row>
    <row r="533">
      <c r="A533" s="3" t="inlineStr">
        <is>
          <t>Disclosure of fair value measurement of assets [line items]</t>
        </is>
      </c>
    </row>
    <row r="534">
      <c r="A534" s="4" t="inlineStr">
        <is>
          <t>Debtor Tax ID</t>
        </is>
      </c>
      <c r="C534" s="4" t="inlineStr">
        <is>
          <t>0-E</t>
        </is>
      </c>
    </row>
    <row r="535">
      <c r="A535" s="4" t="inlineStr">
        <is>
          <t>Currency</t>
        </is>
      </c>
      <c r="C535" s="4" t="inlineStr">
        <is>
          <t>Euros</t>
        </is>
      </c>
    </row>
    <row r="536">
      <c r="A536" s="4" t="inlineStr">
        <is>
          <t>Type of amortization</t>
        </is>
      </c>
      <c r="C536" s="4" t="inlineStr">
        <is>
          <t>Monthly</t>
        </is>
      </c>
    </row>
    <row r="537">
      <c r="A537" s="4" t="inlineStr">
        <is>
          <t>Interest Rate</t>
        </is>
      </c>
      <c r="C537" s="4" t="inlineStr">
        <is>
          <t>0.01%</t>
        </is>
      </c>
    </row>
    <row r="538">
      <c r="A538" s="4" t="inlineStr">
        <is>
          <t>At cost [member] | Unidad de fomento [Member] | Bank borrowings [Member] | Bank Borrowings Five [Member] | Transportes CCU Limitada [Member]</t>
        </is>
      </c>
    </row>
    <row r="539">
      <c r="A539" s="3" t="inlineStr">
        <is>
          <t>Disclosure of fair value measurement of assets [line items]</t>
        </is>
      </c>
    </row>
    <row r="540">
      <c r="A540" s="4" t="inlineStr">
        <is>
          <t>Debtor country</t>
        </is>
      </c>
      <c r="C540" s="4" t="inlineStr">
        <is>
          <t>Chile</t>
        </is>
      </c>
    </row>
    <row r="541">
      <c r="A541" s="4" t="inlineStr">
        <is>
          <t>Creditor country</t>
        </is>
      </c>
      <c r="C541" s="4" t="inlineStr">
        <is>
          <t>Chile</t>
        </is>
      </c>
    </row>
    <row r="542">
      <c r="A542" s="4" t="inlineStr">
        <is>
          <t>At cost [member] | Unidad de fomento [Member] | Bank borrowings [Member] | Bank Borrowings Five [Member] | CCU and subsidiaries [Member]</t>
        </is>
      </c>
    </row>
    <row r="543">
      <c r="A543" s="3" t="inlineStr">
        <is>
          <t>Disclosure of fair value measurement of assets [line items]</t>
        </is>
      </c>
    </row>
    <row r="544">
      <c r="A544" s="4" t="inlineStr">
        <is>
          <t>Debtor Tax ID</t>
        </is>
      </c>
      <c r="C544" s="4" t="inlineStr">
        <is>
          <t>0-E</t>
        </is>
      </c>
    </row>
    <row r="545">
      <c r="A545" s="4" t="inlineStr">
        <is>
          <t>Debtor country</t>
        </is>
      </c>
      <c r="C545" s="4" t="inlineStr">
        <is>
          <t>Chile</t>
        </is>
      </c>
    </row>
    <row r="546">
      <c r="A546" s="4" t="inlineStr">
        <is>
          <t>Creditor country</t>
        </is>
      </c>
      <c r="C546" s="4" t="inlineStr">
        <is>
          <t>Chile</t>
        </is>
      </c>
    </row>
    <row r="547">
      <c r="A547" s="4" t="inlineStr">
        <is>
          <t>Currency</t>
        </is>
      </c>
      <c r="C547" s="4" t="inlineStr">
        <is>
          <t>UF</t>
        </is>
      </c>
    </row>
    <row r="548">
      <c r="A548" s="4" t="inlineStr">
        <is>
          <t>Type of amortization</t>
        </is>
      </c>
      <c r="C548" s="4" t="inlineStr">
        <is>
          <t>Monthly</t>
        </is>
      </c>
    </row>
    <row r="549">
      <c r="A549" s="4" t="inlineStr">
        <is>
          <t>Interest Rate</t>
        </is>
      </c>
      <c r="C549" s="4" t="inlineStr">
        <is>
          <t>0.18%</t>
        </is>
      </c>
    </row>
    <row r="550">
      <c r="A550" s="4" t="inlineStr">
        <is>
          <t>Total</t>
        </is>
      </c>
      <c r="C550" s="6" t="n">
        <v>4576306</v>
      </c>
    </row>
    <row r="551">
      <c r="A551" s="4" t="inlineStr">
        <is>
          <t>At cost [member] | Unidad de fomento [Member] | Bank borrowings [Member] | Bank Borrowings Six [Member] | Transportes CCU Limitada [Member]</t>
        </is>
      </c>
    </row>
    <row r="552">
      <c r="A552" s="3" t="inlineStr">
        <is>
          <t>Disclosure of fair value measurement of assets [line items]</t>
        </is>
      </c>
    </row>
    <row r="553">
      <c r="A553" s="4" t="inlineStr">
        <is>
          <t>Debtor country</t>
        </is>
      </c>
      <c r="C553" s="4" t="inlineStr">
        <is>
          <t>Chile</t>
        </is>
      </c>
    </row>
    <row r="554">
      <c r="A554" s="4" t="inlineStr">
        <is>
          <t>Creditor country</t>
        </is>
      </c>
      <c r="C554" s="4" t="inlineStr">
        <is>
          <t>Chile</t>
        </is>
      </c>
    </row>
    <row r="555">
      <c r="A555" s="4" t="inlineStr">
        <is>
          <t>At cost [member] | Unidad de fomento [Member] | Bank borrowings [Member] | Bank Borrowings Six [Member] | CCU and subsidiaries [Member]</t>
        </is>
      </c>
    </row>
    <row r="556">
      <c r="A556" s="3" t="inlineStr">
        <is>
          <t>Disclosure of fair value measurement of assets [line items]</t>
        </is>
      </c>
    </row>
    <row r="557">
      <c r="A557" s="4" t="inlineStr">
        <is>
          <t>Debtor Tax ID</t>
        </is>
      </c>
      <c r="C557" s="4" t="inlineStr">
        <is>
          <t>0-E</t>
        </is>
      </c>
    </row>
    <row r="558">
      <c r="A558" s="4" t="inlineStr">
        <is>
          <t>Currency</t>
        </is>
      </c>
      <c r="C558" s="4" t="inlineStr">
        <is>
          <t>USD</t>
        </is>
      </c>
    </row>
    <row r="559">
      <c r="A559" s="4" t="inlineStr">
        <is>
          <t>Type of amortization</t>
        </is>
      </c>
      <c r="C559" s="4" t="inlineStr">
        <is>
          <t>Monthly</t>
        </is>
      </c>
    </row>
    <row r="560">
      <c r="A560" s="4" t="inlineStr">
        <is>
          <t>Interest Rate</t>
        </is>
      </c>
      <c r="C560" s="4" t="inlineStr">
        <is>
          <t>0.04%</t>
        </is>
      </c>
    </row>
    <row r="561">
      <c r="A561" s="4" t="inlineStr">
        <is>
          <t>At cost [member] | Unidad de fomento [Member] | Bank borrowings [Member] | Bank Borrowings Seven [Member] | Transportes CCU Limitada [Member]</t>
        </is>
      </c>
    </row>
    <row r="562">
      <c r="A562" s="3" t="inlineStr">
        <is>
          <t>Disclosure of fair value measurement of assets [line items]</t>
        </is>
      </c>
    </row>
    <row r="563">
      <c r="A563" s="4" t="inlineStr">
        <is>
          <t>Debtor country</t>
        </is>
      </c>
      <c r="C563" s="4" t="inlineStr">
        <is>
          <t>Argentina</t>
        </is>
      </c>
    </row>
    <row r="564">
      <c r="A564" s="4" t="inlineStr">
        <is>
          <t>Creditor country</t>
        </is>
      </c>
      <c r="C564" s="4" t="inlineStr">
        <is>
          <t>Argentina</t>
        </is>
      </c>
    </row>
    <row r="565">
      <c r="A565" s="4" t="inlineStr">
        <is>
          <t>At cost [member] | Unidad de fomento [Member] | Bank borrowings [Member] | Bank Borrowings Seven [Member] | CCU and subsidiaries [Member]</t>
        </is>
      </c>
    </row>
    <row r="566">
      <c r="A566" s="3" t="inlineStr">
        <is>
          <t>Disclosure of fair value measurement of assets [line items]</t>
        </is>
      </c>
    </row>
    <row r="567">
      <c r="A567" s="4" t="inlineStr">
        <is>
          <t>Debtor Tax ID</t>
        </is>
      </c>
      <c r="C567" s="4" t="inlineStr">
        <is>
          <t>0-E</t>
        </is>
      </c>
    </row>
    <row r="568">
      <c r="A568" s="4" t="inlineStr">
        <is>
          <t>Currency</t>
        </is>
      </c>
      <c r="C568" s="4" t="inlineStr">
        <is>
          <t>ARS</t>
        </is>
      </c>
    </row>
    <row r="569">
      <c r="A569" s="4" t="inlineStr">
        <is>
          <t>Type of amortization</t>
        </is>
      </c>
      <c r="C569" s="4" t="inlineStr">
        <is>
          <t>Monthly</t>
        </is>
      </c>
    </row>
    <row r="570">
      <c r="A570" s="4" t="inlineStr">
        <is>
          <t>Interest Rate</t>
        </is>
      </c>
      <c r="C570" s="4" t="inlineStr">
        <is>
          <t>62.00%</t>
        </is>
      </c>
    </row>
    <row r="571">
      <c r="A571" s="4" t="inlineStr">
        <is>
          <t>At cost [member] | Unidad de fomento [Member] | Bank borrowings [Member] | Bank Borrowings Eight [Member] | Transportes CCU Limitada [Member]</t>
        </is>
      </c>
    </row>
    <row r="572">
      <c r="A572" s="3" t="inlineStr">
        <is>
          <t>Disclosure of fair value measurement of assets [line items]</t>
        </is>
      </c>
    </row>
    <row r="573">
      <c r="A573" s="4" t="inlineStr">
        <is>
          <t>Debtor country</t>
        </is>
      </c>
      <c r="C573" s="4" t="inlineStr">
        <is>
          <t>Argentina</t>
        </is>
      </c>
    </row>
    <row r="574">
      <c r="A574" s="4" t="inlineStr">
        <is>
          <t>Creditor country</t>
        </is>
      </c>
      <c r="C574" s="4" t="inlineStr">
        <is>
          <t>Argentina</t>
        </is>
      </c>
    </row>
    <row r="575">
      <c r="A575" s="4" t="inlineStr">
        <is>
          <t>At cost [member] | Unidad de fomento [Member] | Bank borrowings [Member] | Bank Borrowings Eight [Member] | CCU and subsidiaries [Member]</t>
        </is>
      </c>
    </row>
    <row r="576">
      <c r="A576" s="3" t="inlineStr">
        <is>
          <t>Disclosure of fair value measurement of assets [line items]</t>
        </is>
      </c>
    </row>
    <row r="577">
      <c r="A577" s="4" t="inlineStr">
        <is>
          <t>Debtor Tax ID</t>
        </is>
      </c>
      <c r="C577" s="4" t="inlineStr">
        <is>
          <t>0-E</t>
        </is>
      </c>
    </row>
    <row r="578">
      <c r="A578" s="4" t="inlineStr">
        <is>
          <t>Currency</t>
        </is>
      </c>
      <c r="C578" s="4" t="inlineStr">
        <is>
          <t>USD</t>
        </is>
      </c>
    </row>
    <row r="579">
      <c r="A579" s="4" t="inlineStr">
        <is>
          <t>Type of amortization</t>
        </is>
      </c>
      <c r="C579" s="4" t="inlineStr">
        <is>
          <t>Monthly</t>
        </is>
      </c>
    </row>
    <row r="580">
      <c r="A580" s="4" t="inlineStr">
        <is>
          <t>Interest Rate</t>
        </is>
      </c>
      <c r="C580" s="4" t="inlineStr">
        <is>
          <t>10.00%</t>
        </is>
      </c>
    </row>
    <row r="581">
      <c r="A581" s="4" t="inlineStr">
        <is>
          <t>At cost [member] | Unidad de fomento [Member] | Bank borrowings [Member] | Bank Borrowings nine [Member] | Transportes CCU Limitada [Member]</t>
        </is>
      </c>
    </row>
    <row r="582">
      <c r="A582" s="3" t="inlineStr">
        <is>
          <t>Disclosure of fair value measurement of assets [line items]</t>
        </is>
      </c>
    </row>
    <row r="583">
      <c r="A583" s="4" t="inlineStr">
        <is>
          <t>Debtor country</t>
        </is>
      </c>
      <c r="C583" s="4" t="inlineStr">
        <is>
          <t>Uruguay</t>
        </is>
      </c>
    </row>
    <row r="584">
      <c r="A584" s="4" t="inlineStr">
        <is>
          <t>Creditor country</t>
        </is>
      </c>
      <c r="C584" s="4" t="inlineStr">
        <is>
          <t>Uruguay</t>
        </is>
      </c>
    </row>
    <row r="585">
      <c r="A585" s="4" t="inlineStr">
        <is>
          <t>At cost [member] | Unidad de fomento [Member] | Bank borrowings [Member] | Bank Borrowings nine [Member] | CCU and subsidiaries [Member]</t>
        </is>
      </c>
    </row>
    <row r="586">
      <c r="A586" s="3" t="inlineStr">
        <is>
          <t>Disclosure of fair value measurement of assets [line items]</t>
        </is>
      </c>
    </row>
    <row r="587">
      <c r="A587" s="4" t="inlineStr">
        <is>
          <t>Debtor Tax ID</t>
        </is>
      </c>
      <c r="C587" s="4" t="inlineStr">
        <is>
          <t>0-E</t>
        </is>
      </c>
    </row>
    <row r="588">
      <c r="A588" s="4" t="inlineStr">
        <is>
          <t>Currency</t>
        </is>
      </c>
      <c r="C588" s="4" t="inlineStr">
        <is>
          <t>UI</t>
        </is>
      </c>
    </row>
    <row r="589">
      <c r="A589" s="4" t="inlineStr">
        <is>
          <t>Type of amortization</t>
        </is>
      </c>
      <c r="C589" s="4" t="inlineStr">
        <is>
          <t>Monthly</t>
        </is>
      </c>
    </row>
    <row r="590">
      <c r="A590" s="4" t="inlineStr">
        <is>
          <t>Interest Rate</t>
        </is>
      </c>
      <c r="C590" s="4" t="inlineStr">
        <is>
          <t>0.05%</t>
        </is>
      </c>
    </row>
    <row r="591">
      <c r="A591" s="4" t="inlineStr">
        <is>
          <t>At cost [member] | Unidad de fomento [Member] | Bank borrowings [Member] | Bank Borrowings Ten [Member] | Transportes CCU Limitada [Member]</t>
        </is>
      </c>
    </row>
    <row r="592">
      <c r="A592" s="3" t="inlineStr">
        <is>
          <t>Disclosure of fair value measurement of assets [line items]</t>
        </is>
      </c>
    </row>
    <row r="593">
      <c r="A593" s="4" t="inlineStr">
        <is>
          <t>Debtor country</t>
        </is>
      </c>
      <c r="C593" s="4" t="inlineStr">
        <is>
          <t>Uruguay</t>
        </is>
      </c>
    </row>
    <row r="594">
      <c r="A594" s="4" t="inlineStr">
        <is>
          <t>Creditor country</t>
        </is>
      </c>
      <c r="C594" s="4" t="inlineStr">
        <is>
          <t>Uruguay</t>
        </is>
      </c>
    </row>
    <row r="595">
      <c r="A595" s="4" t="inlineStr">
        <is>
          <t>At cost [member] | Unidad de fomento [Member] | Bank borrowings [Member] | Bank Borrowings Ten [Member] | CCU and subsidiaries [Member]</t>
        </is>
      </c>
    </row>
    <row r="596">
      <c r="A596" s="3" t="inlineStr">
        <is>
          <t>Disclosure of fair value measurement of assets [line items]</t>
        </is>
      </c>
    </row>
    <row r="597">
      <c r="A597" s="4" t="inlineStr">
        <is>
          <t>Debtor Tax ID</t>
        </is>
      </c>
      <c r="C597" s="4" t="inlineStr">
        <is>
          <t>0-E</t>
        </is>
      </c>
    </row>
    <row r="598">
      <c r="A598" s="4" t="inlineStr">
        <is>
          <t>Currency</t>
        </is>
      </c>
      <c r="C598" s="4" t="inlineStr">
        <is>
          <t>UYU</t>
        </is>
      </c>
    </row>
    <row r="599">
      <c r="A599" s="4" t="inlineStr">
        <is>
          <t>Type of amortization</t>
        </is>
      </c>
      <c r="C599" s="4" t="inlineStr">
        <is>
          <t>Monthly</t>
        </is>
      </c>
    </row>
    <row r="600">
      <c r="A600" s="4" t="inlineStr">
        <is>
          <t>Interest Rate</t>
        </is>
      </c>
      <c r="C600" s="4" t="inlineStr">
        <is>
          <t>0.13%</t>
        </is>
      </c>
    </row>
    <row r="601">
      <c r="A601" s="4" t="inlineStr">
        <is>
          <t>At cost [member] | Unidad de fomento [Member] | Financial leases obligations [Member] | Bank Borrowings One [Member] | Transportes CCU Limitada [Member]</t>
        </is>
      </c>
    </row>
    <row r="602">
      <c r="A602" s="3" t="inlineStr">
        <is>
          <t>Disclosure of fair value measurement of assets [line items]</t>
        </is>
      </c>
    </row>
    <row r="603">
      <c r="A603" s="4" t="inlineStr">
        <is>
          <t>Debtor Tax ID</t>
        </is>
      </c>
      <c r="D603" s="4" t="inlineStr">
        <is>
          <t>79.862.750-3</t>
        </is>
      </c>
    </row>
    <row r="604">
      <c r="A604" s="4" t="inlineStr">
        <is>
          <t>Debtor country</t>
        </is>
      </c>
      <c r="D604" s="4" t="inlineStr">
        <is>
          <t>Chile</t>
        </is>
      </c>
    </row>
    <row r="605">
      <c r="A605" s="4" t="inlineStr">
        <is>
          <t>Lending party Tax ID</t>
        </is>
      </c>
      <c r="D605" s="4" t="inlineStr">
        <is>
          <t>97.030.000-7</t>
        </is>
      </c>
    </row>
    <row r="606">
      <c r="A606" s="4" t="inlineStr">
        <is>
          <t>Creditor country</t>
        </is>
      </c>
      <c r="D606" s="4" t="inlineStr">
        <is>
          <t>Chile</t>
        </is>
      </c>
    </row>
    <row r="607">
      <c r="A607" s="4" t="inlineStr">
        <is>
          <t>Currency</t>
        </is>
      </c>
      <c r="D607" s="4" t="inlineStr">
        <is>
          <t>UF</t>
        </is>
      </c>
    </row>
    <row r="608">
      <c r="A608" s="4" t="inlineStr">
        <is>
          <t>Lease liabilities</t>
        </is>
      </c>
      <c r="D608" s="6" t="n">
        <v>88530</v>
      </c>
    </row>
    <row r="609">
      <c r="A609" s="4" t="inlineStr">
        <is>
          <t>Type of amortization</t>
        </is>
      </c>
      <c r="D609" s="4" t="inlineStr">
        <is>
          <t>Monthly</t>
        </is>
      </c>
    </row>
    <row r="610">
      <c r="A610" s="4" t="inlineStr">
        <is>
          <t>Interest Rate</t>
        </is>
      </c>
      <c r="D610" s="4" t="inlineStr">
        <is>
          <t>2.14%</t>
        </is>
      </c>
      <c r="E610" s="4" t="inlineStr">
        <is>
          <t>2.14%</t>
        </is>
      </c>
    </row>
    <row r="611">
      <c r="A611" s="4" t="inlineStr">
        <is>
          <t>Total</t>
        </is>
      </c>
      <c r="D611" s="6" t="n">
        <v>308194</v>
      </c>
    </row>
    <row r="612">
      <c r="A612" s="4" t="inlineStr">
        <is>
          <t>At cost [member] | Unidad de fomento [Member] | Financial leases obligations [Member] | Bank Borrowings Two [Member] | Compania Cervecerias Unidas S.A. [Member]</t>
        </is>
      </c>
    </row>
    <row r="613">
      <c r="A613" s="3" t="inlineStr">
        <is>
          <t>Disclosure of fair value measurement of assets [line items]</t>
        </is>
      </c>
    </row>
    <row r="614">
      <c r="A614" s="4" t="inlineStr">
        <is>
          <t>Debtor Tax ID</t>
        </is>
      </c>
      <c r="D614" s="4" t="inlineStr">
        <is>
          <t>90.413.000-1</t>
        </is>
      </c>
    </row>
    <row r="615">
      <c r="A615" s="4" t="inlineStr">
        <is>
          <t>Debtor country</t>
        </is>
      </c>
      <c r="D615" s="4" t="inlineStr">
        <is>
          <t>Chile</t>
        </is>
      </c>
    </row>
    <row r="616">
      <c r="A616" s="4" t="inlineStr">
        <is>
          <t>Lending party Tax ID</t>
        </is>
      </c>
      <c r="D616" s="4" t="inlineStr">
        <is>
          <t>99.012.000-5</t>
        </is>
      </c>
    </row>
    <row r="617">
      <c r="A617" s="4" t="inlineStr">
        <is>
          <t>Creditor country</t>
        </is>
      </c>
      <c r="D617" s="4" t="inlineStr">
        <is>
          <t>Chile</t>
        </is>
      </c>
    </row>
    <row r="618">
      <c r="A618" s="4" t="inlineStr">
        <is>
          <t>Currency</t>
        </is>
      </c>
      <c r="D618" s="4" t="inlineStr">
        <is>
          <t>UF</t>
        </is>
      </c>
    </row>
    <row r="619">
      <c r="A619" s="4" t="inlineStr">
        <is>
          <t>Lease liabilities</t>
        </is>
      </c>
      <c r="D619" s="6" t="n">
        <v>377356</v>
      </c>
    </row>
    <row r="620">
      <c r="A620" s="4" t="inlineStr">
        <is>
          <t>Type of amortization</t>
        </is>
      </c>
      <c r="D620" s="4" t="inlineStr">
        <is>
          <t>Monthly</t>
        </is>
      </c>
    </row>
    <row r="621">
      <c r="A621" s="4" t="inlineStr">
        <is>
          <t>Interest Rate</t>
        </is>
      </c>
      <c r="D621" s="4" t="inlineStr">
        <is>
          <t>3.95%</t>
        </is>
      </c>
      <c r="E621" s="4" t="inlineStr">
        <is>
          <t>3.95%</t>
        </is>
      </c>
    </row>
    <row r="622">
      <c r="A622" s="4" t="inlineStr">
        <is>
          <t>Total</t>
        </is>
      </c>
      <c r="D622" s="6" t="n">
        <v>17640697</v>
      </c>
    </row>
    <row r="623">
      <c r="A623" s="4" t="inlineStr">
        <is>
          <t>At cost [member] | Unidad de fomento [Member] | Financial leases obligations [Member] | Bank Borrowings Five [Member] | UF [Member] | CCU and subsidiaries [Member]</t>
        </is>
      </c>
    </row>
    <row r="624">
      <c r="A624" s="3" t="inlineStr">
        <is>
          <t>Disclosure of fair value measurement of assets [line items]</t>
        </is>
      </c>
    </row>
    <row r="625">
      <c r="A625" s="4" t="inlineStr">
        <is>
          <t>Debtor Tax ID</t>
        </is>
      </c>
      <c r="D625" s="4" t="inlineStr">
        <is>
          <t>0-E</t>
        </is>
      </c>
    </row>
    <row r="626">
      <c r="A626" s="4" t="inlineStr">
        <is>
          <t>Debtor country</t>
        </is>
      </c>
      <c r="D626" s="4" t="inlineStr">
        <is>
          <t>Chile</t>
        </is>
      </c>
    </row>
    <row r="627">
      <c r="A627" s="4" t="inlineStr">
        <is>
          <t>Creditor country</t>
        </is>
      </c>
      <c r="D627" s="4" t="inlineStr">
        <is>
          <t>Chile</t>
        </is>
      </c>
    </row>
    <row r="628">
      <c r="A628" s="4" t="inlineStr">
        <is>
          <t>Currency</t>
        </is>
      </c>
      <c r="D628" s="4" t="inlineStr">
        <is>
          <t>UF</t>
        </is>
      </c>
    </row>
    <row r="629">
      <c r="A629" s="4" t="inlineStr">
        <is>
          <t>Type of amortization</t>
        </is>
      </c>
      <c r="D629" s="4" t="inlineStr">
        <is>
          <t>Monthly</t>
        </is>
      </c>
    </row>
    <row r="630">
      <c r="A630" s="4" t="inlineStr">
        <is>
          <t>Interest Rate</t>
        </is>
      </c>
      <c r="D630" s="4" t="inlineStr">
        <is>
          <t>2.87%</t>
        </is>
      </c>
      <c r="E630" s="4" t="inlineStr">
        <is>
          <t>2.87%</t>
        </is>
      </c>
    </row>
    <row r="631">
      <c r="A631" s="4" t="inlineStr">
        <is>
          <t>Total</t>
        </is>
      </c>
      <c r="D631" s="6" t="n">
        <v>5279183</v>
      </c>
    </row>
    <row r="632">
      <c r="A632" s="4" t="inlineStr">
        <is>
          <t>At cost [member] | Unidad de fomento [Member] | Financial leases obligations [Member] | Bank Borrowings Six [Member] | CCU and subsidiaries [Member]</t>
        </is>
      </c>
    </row>
    <row r="633">
      <c r="A633" s="3" t="inlineStr">
        <is>
          <t>Disclosure of fair value measurement of assets [line items]</t>
        </is>
      </c>
    </row>
    <row r="634">
      <c r="A634" s="4" t="inlineStr">
        <is>
          <t>Debtor Tax ID</t>
        </is>
      </c>
      <c r="D634" s="4" t="inlineStr">
        <is>
          <t>0-E</t>
        </is>
      </c>
    </row>
    <row r="635">
      <c r="A635" s="4" t="inlineStr">
        <is>
          <t>Debtor country</t>
        </is>
      </c>
      <c r="D635" s="4" t="inlineStr">
        <is>
          <t>Chile</t>
        </is>
      </c>
    </row>
    <row r="636">
      <c r="A636" s="4" t="inlineStr">
        <is>
          <t>Creditor country</t>
        </is>
      </c>
      <c r="D636" s="4" t="inlineStr">
        <is>
          <t>Chile</t>
        </is>
      </c>
    </row>
    <row r="637">
      <c r="A637" s="4" t="inlineStr">
        <is>
          <t>Currency</t>
        </is>
      </c>
      <c r="D637" s="4" t="inlineStr">
        <is>
          <t>UF</t>
        </is>
      </c>
    </row>
    <row r="638">
      <c r="A638" s="4" t="inlineStr">
        <is>
          <t>Lease liabilities</t>
        </is>
      </c>
      <c r="D638" s="6" t="n">
        <v>2089134</v>
      </c>
    </row>
    <row r="639">
      <c r="A639" s="4" t="inlineStr">
        <is>
          <t>Type of amortization</t>
        </is>
      </c>
      <c r="D639" s="4" t="inlineStr">
        <is>
          <t>Monthly</t>
        </is>
      </c>
    </row>
    <row r="640">
      <c r="A640" s="4" t="inlineStr">
        <is>
          <t>Interest Rate</t>
        </is>
      </c>
      <c r="D640" s="4" t="inlineStr">
        <is>
          <t>2.87%</t>
        </is>
      </c>
      <c r="E640" s="4" t="inlineStr">
        <is>
          <t>2.87%</t>
        </is>
      </c>
    </row>
    <row r="641">
      <c r="A641" s="4" t="inlineStr">
        <is>
          <t>At cost [member] | Unidad de fomento [Member] | Not later than three months [member]</t>
        </is>
      </c>
    </row>
    <row r="642">
      <c r="A642" s="3" t="inlineStr">
        <is>
          <t>Disclosure of fair value measurement of assets [line items]</t>
        </is>
      </c>
    </row>
    <row r="643">
      <c r="A643" s="4" t="inlineStr">
        <is>
          <t>Subtotal</t>
        </is>
      </c>
      <c r="C643" s="6" t="n">
        <v>122130</v>
      </c>
    </row>
    <row r="644">
      <c r="A644" s="4" t="inlineStr">
        <is>
          <t>At cost [member] | Unidad de fomento [Member] | Not later than three months [member] | Bank Borrowings One [Member] | Transportes CCU Limitada [Member]</t>
        </is>
      </c>
    </row>
    <row r="645">
      <c r="A645" s="3" t="inlineStr">
        <is>
          <t>Disclosure of fair value measurement of assets [line items]</t>
        </is>
      </c>
    </row>
    <row r="646">
      <c r="A646" s="4" t="inlineStr">
        <is>
          <t>Lease liabilities</t>
        </is>
      </c>
      <c r="C646" s="5" t="n">
        <v>23155</v>
      </c>
    </row>
    <row r="647">
      <c r="A647" s="4" t="inlineStr">
        <is>
          <t>At cost [member] | Unidad de fomento [Member] | Not later than three months [member] | Bank Borrowings Two [Member] | Compania Cervecerias Unidas S.A. [Member]</t>
        </is>
      </c>
    </row>
    <row r="648">
      <c r="A648" s="3" t="inlineStr">
        <is>
          <t>Disclosure of fair value measurement of assets [line items]</t>
        </is>
      </c>
    </row>
    <row r="649">
      <c r="A649" s="4" t="inlineStr">
        <is>
          <t>Lease liabilities</t>
        </is>
      </c>
      <c r="C649" s="5" t="n">
        <v>98975</v>
      </c>
    </row>
    <row r="650">
      <c r="A650" s="4" t="inlineStr">
        <is>
          <t>At cost [member] | Unidad de fomento [Member] | Not later than three months [member] | Bank Borrowings Three [Member] | CCU and subsidiaries [Member]</t>
        </is>
      </c>
    </row>
    <row r="651">
      <c r="A651" s="3" t="inlineStr">
        <is>
          <t>Disclosure of fair value measurement of assets [line items]</t>
        </is>
      </c>
    </row>
    <row r="652">
      <c r="A652" s="4" t="inlineStr">
        <is>
          <t>Lease liabilities</t>
        </is>
      </c>
      <c r="C652" s="5" t="n">
        <v>197593</v>
      </c>
    </row>
    <row r="653">
      <c r="A653" s="4" t="inlineStr">
        <is>
          <t>At cost [member] | Unidad de fomento [Member] | Not later than three months [member] | Bank Borrowings Four [Member] | CCU and subsidiaries [Member]</t>
        </is>
      </c>
    </row>
    <row r="654">
      <c r="A654" s="3" t="inlineStr">
        <is>
          <t>Disclosure of fair value measurement of assets [line items]</t>
        </is>
      </c>
    </row>
    <row r="655">
      <c r="A655" s="4" t="inlineStr">
        <is>
          <t>Lease liabilities</t>
        </is>
      </c>
      <c r="C655" s="5" t="n">
        <v>26518</v>
      </c>
    </row>
    <row r="656">
      <c r="A656" s="4" t="inlineStr">
        <is>
          <t>At cost [member] | Unidad de fomento [Member] | Not later than three months [member] | Bank Borrowings Five [Member] | CCU and subsidiaries [Member]</t>
        </is>
      </c>
    </row>
    <row r="657">
      <c r="A657" s="3" t="inlineStr">
        <is>
          <t>Disclosure of fair value measurement of assets [line items]</t>
        </is>
      </c>
    </row>
    <row r="658">
      <c r="A658" s="4" t="inlineStr">
        <is>
          <t>Lease liabilities</t>
        </is>
      </c>
      <c r="C658" s="5" t="n">
        <v>535711</v>
      </c>
    </row>
    <row r="659">
      <c r="A659" s="4" t="inlineStr">
        <is>
          <t>At cost [member] | Unidad de fomento [Member] | Not later than three months [member] | Bank Borrowings Six [Member] | CCU and subsidiaries [Member]</t>
        </is>
      </c>
    </row>
    <row r="660">
      <c r="A660" s="3" t="inlineStr">
        <is>
          <t>Disclosure of fair value measurement of assets [line items]</t>
        </is>
      </c>
    </row>
    <row r="661">
      <c r="A661" s="4" t="inlineStr">
        <is>
          <t>Lease liabilities</t>
        </is>
      </c>
      <c r="C661" s="5" t="n">
        <v>134975</v>
      </c>
    </row>
    <row r="662">
      <c r="A662" s="4" t="inlineStr">
        <is>
          <t>At cost [member] | Unidad de fomento [Member] | Not later than three months [member] | Bank Borrowings Seven [Member] | CCU and subsidiaries [Member]</t>
        </is>
      </c>
    </row>
    <row r="663">
      <c r="A663" s="3" t="inlineStr">
        <is>
          <t>Disclosure of fair value measurement of assets [line items]</t>
        </is>
      </c>
    </row>
    <row r="664">
      <c r="A664" s="4" t="inlineStr">
        <is>
          <t>Lease liabilities</t>
        </is>
      </c>
      <c r="C664" s="5" t="n">
        <v>58040</v>
      </c>
    </row>
    <row r="665">
      <c r="A665" s="4" t="inlineStr">
        <is>
          <t>At cost [member] | Unidad de fomento [Member] | Not later than three months [member] | Bank Borrowings Eight [Member] | CCU and subsidiaries [Member]</t>
        </is>
      </c>
    </row>
    <row r="666">
      <c r="A666" s="3" t="inlineStr">
        <is>
          <t>Disclosure of fair value measurement of assets [line items]</t>
        </is>
      </c>
    </row>
    <row r="667">
      <c r="A667" s="4" t="inlineStr">
        <is>
          <t>Lease liabilities</t>
        </is>
      </c>
      <c r="C667" s="5" t="n">
        <v>279758</v>
      </c>
    </row>
    <row r="668">
      <c r="A668" s="4" t="inlineStr">
        <is>
          <t>At cost [member] | Unidad de fomento [Member] | Not later than three months [member] | Bank Borrowings nine [Member] | CCU and subsidiaries [Member]</t>
        </is>
      </c>
    </row>
    <row r="669">
      <c r="A669" s="3" t="inlineStr">
        <is>
          <t>Disclosure of fair value measurement of assets [line items]</t>
        </is>
      </c>
    </row>
    <row r="670">
      <c r="A670" s="4" t="inlineStr">
        <is>
          <t>Lease liabilities</t>
        </is>
      </c>
      <c r="C670" s="5" t="n">
        <v>8960</v>
      </c>
    </row>
    <row r="671">
      <c r="A671" s="4" t="inlineStr">
        <is>
          <t>At cost [member] | Unidad de fomento [Member] | Not later than three months [member] | Bank Borrowings Ten [Member] | CCU and subsidiaries [Member]</t>
        </is>
      </c>
    </row>
    <row r="672">
      <c r="A672" s="3" t="inlineStr">
        <is>
          <t>Disclosure of fair value measurement of assets [line items]</t>
        </is>
      </c>
    </row>
    <row r="673">
      <c r="A673" s="4" t="inlineStr">
        <is>
          <t>Lease liabilities</t>
        </is>
      </c>
      <c r="C673" s="5" t="n">
        <v>10143</v>
      </c>
    </row>
    <row r="674">
      <c r="A674" s="4" t="inlineStr">
        <is>
          <t>At cost [member] | Unidad de fomento [Member] | Not later than three months [member] | Financial leases obligations [Member] | Bank Borrowings One [Member] | Transportes CCU Limitada [Member]</t>
        </is>
      </c>
    </row>
    <row r="675">
      <c r="A675" s="3" t="inlineStr">
        <is>
          <t>Disclosure of fair value measurement of assets [line items]</t>
        </is>
      </c>
    </row>
    <row r="676">
      <c r="A676" s="4" t="inlineStr">
        <is>
          <t>Lease liabilities</t>
        </is>
      </c>
      <c r="D676" s="6" t="n">
        <v>22133</v>
      </c>
    </row>
    <row r="677">
      <c r="A677" s="4" t="inlineStr">
        <is>
          <t>At cost [member] | Unidad de fomento [Member] | Not later than three months [member] | Financial leases obligations [Member] | Bank Borrowings Two [Member] | Compania Cervecerias Unidas S.A. [Member]</t>
        </is>
      </c>
    </row>
    <row r="678">
      <c r="A678" s="3" t="inlineStr">
        <is>
          <t>Disclosure of fair value measurement of assets [line items]</t>
        </is>
      </c>
    </row>
    <row r="679">
      <c r="A679" s="4" t="inlineStr">
        <is>
          <t>Lease liabilities</t>
        </is>
      </c>
      <c r="D679" s="5" t="n">
        <v>93127</v>
      </c>
    </row>
    <row r="680">
      <c r="A680" s="4" t="inlineStr">
        <is>
          <t>At cost [member] | Unidad de fomento [Member] | Not later than three months [member] | Financial leases obligations [Member] | Bank Borrowings Six [Member] | CCU and subsidiaries [Member]</t>
        </is>
      </c>
    </row>
    <row r="681">
      <c r="A681" s="3" t="inlineStr">
        <is>
          <t>Disclosure of fair value measurement of assets [line items]</t>
        </is>
      </c>
    </row>
    <row r="682">
      <c r="A682" s="4" t="inlineStr">
        <is>
          <t>Lease liabilities</t>
        </is>
      </c>
      <c r="D682" s="5" t="n">
        <v>492441</v>
      </c>
    </row>
    <row r="683">
      <c r="A683" s="4" t="inlineStr">
        <is>
          <t>At cost [member] | Unidad de fomento [Member] | Later than three months and not later than one year [member]</t>
        </is>
      </c>
    </row>
    <row r="684">
      <c r="A684" s="3" t="inlineStr">
        <is>
          <t>Disclosure of fair value measurement of assets [line items]</t>
        </is>
      </c>
    </row>
    <row r="685">
      <c r="A685" s="4" t="inlineStr">
        <is>
          <t>Subtotal</t>
        </is>
      </c>
      <c r="C685" s="5" t="n">
        <v>371739</v>
      </c>
    </row>
    <row r="686">
      <c r="A686" s="4" t="inlineStr">
        <is>
          <t>At cost [member] | Unidad de fomento [Member] | Later than three months and not later than one year [member] | Bank Borrowings One [Member] | Transportes CCU Limitada [Member]</t>
        </is>
      </c>
    </row>
    <row r="687">
      <c r="A687" s="3" t="inlineStr">
        <is>
          <t>Disclosure of fair value measurement of assets [line items]</t>
        </is>
      </c>
    </row>
    <row r="688">
      <c r="A688" s="4" t="inlineStr">
        <is>
          <t>Lease liabilities</t>
        </is>
      </c>
      <c r="C688" s="5" t="n">
        <v>69637</v>
      </c>
    </row>
    <row r="689">
      <c r="A689" s="4" t="inlineStr">
        <is>
          <t>At cost [member] | Unidad de fomento [Member] | Later than three months and not later than one year [member] | Bank Borrowings Two [Member] | Compania Cervecerias Unidas S.A. [Member]</t>
        </is>
      </c>
    </row>
    <row r="690">
      <c r="A690" s="3" t="inlineStr">
        <is>
          <t>Disclosure of fair value measurement of assets [line items]</t>
        </is>
      </c>
    </row>
    <row r="691">
      <c r="A691" s="4" t="inlineStr">
        <is>
          <t>Lease liabilities</t>
        </is>
      </c>
      <c r="C691" s="5" t="n">
        <v>302102</v>
      </c>
    </row>
    <row r="692">
      <c r="A692" s="4" t="inlineStr">
        <is>
          <t>At cost [member] | Unidad de fomento [Member] | Later than three months and not later than one year [member] | Bank Borrowings Three [Member] | CCU and subsidiaries [Member]</t>
        </is>
      </c>
    </row>
    <row r="693">
      <c r="A693" s="3" t="inlineStr">
        <is>
          <t>Disclosure of fair value measurement of assets [line items]</t>
        </is>
      </c>
    </row>
    <row r="694">
      <c r="A694" s="4" t="inlineStr">
        <is>
          <t>Lease liabilities</t>
        </is>
      </c>
      <c r="C694" s="5" t="n">
        <v>561775</v>
      </c>
    </row>
    <row r="695">
      <c r="A695" s="4" t="inlineStr">
        <is>
          <t>At cost [member] | Unidad de fomento [Member] | Later than three months and not later than one year [member] | Bank Borrowings Four [Member] | CCU and subsidiaries [Member]</t>
        </is>
      </c>
    </row>
    <row r="696">
      <c r="A696" s="3" t="inlineStr">
        <is>
          <t>Disclosure of fair value measurement of assets [line items]</t>
        </is>
      </c>
    </row>
    <row r="697">
      <c r="A697" s="4" t="inlineStr">
        <is>
          <t>Lease liabilities</t>
        </is>
      </c>
      <c r="C697" s="5" t="n">
        <v>79554</v>
      </c>
    </row>
    <row r="698">
      <c r="A698" s="4" t="inlineStr">
        <is>
          <t>At cost [member] | Unidad de fomento [Member] | Later than three months and not later than one year [member] | Bank Borrowings Five [Member] | CCU and subsidiaries [Member]</t>
        </is>
      </c>
    </row>
    <row r="699">
      <c r="A699" s="3" t="inlineStr">
        <is>
          <t>Disclosure of fair value measurement of assets [line items]</t>
        </is>
      </c>
    </row>
    <row r="700">
      <c r="A700" s="4" t="inlineStr">
        <is>
          <t>Lease liabilities</t>
        </is>
      </c>
      <c r="C700" s="5" t="n">
        <v>1534451</v>
      </c>
    </row>
    <row r="701">
      <c r="A701" s="4" t="inlineStr">
        <is>
          <t>At cost [member] | Unidad de fomento [Member] | Later than three months and not later than one year [member] | Bank Borrowings Six [Member] | CCU and subsidiaries [Member]</t>
        </is>
      </c>
    </row>
    <row r="702">
      <c r="A702" s="3" t="inlineStr">
        <is>
          <t>Disclosure of fair value measurement of assets [line items]</t>
        </is>
      </c>
    </row>
    <row r="703">
      <c r="A703" s="4" t="inlineStr">
        <is>
          <t>Lease liabilities</t>
        </is>
      </c>
      <c r="C703" s="5" t="n">
        <v>404922</v>
      </c>
    </row>
    <row r="704">
      <c r="A704" s="4" t="inlineStr">
        <is>
          <t>At cost [member] | Unidad de fomento [Member] | Later than three months and not later than one year [member] | Bank Borrowings Seven [Member] | CCU and subsidiaries [Member]</t>
        </is>
      </c>
    </row>
    <row r="705">
      <c r="A705" s="3" t="inlineStr">
        <is>
          <t>Disclosure of fair value measurement of assets [line items]</t>
        </is>
      </c>
    </row>
    <row r="706">
      <c r="A706" s="4" t="inlineStr">
        <is>
          <t>Lease liabilities</t>
        </is>
      </c>
      <c r="C706" s="5" t="n">
        <v>77662</v>
      </c>
    </row>
    <row r="707">
      <c r="A707" s="4" t="inlineStr">
        <is>
          <t>At cost [member] | Unidad de fomento [Member] | Later than three months and not later than one year [member] | Bank Borrowings Eight [Member] | CCU and subsidiaries [Member]</t>
        </is>
      </c>
    </row>
    <row r="708">
      <c r="A708" s="3" t="inlineStr">
        <is>
          <t>Disclosure of fair value measurement of assets [line items]</t>
        </is>
      </c>
    </row>
    <row r="709">
      <c r="A709" s="4" t="inlineStr">
        <is>
          <t>Lease liabilities</t>
        </is>
      </c>
      <c r="C709" s="5" t="n">
        <v>501856</v>
      </c>
    </row>
    <row r="710">
      <c r="A710" s="4" t="inlineStr">
        <is>
          <t>At cost [member] | Unidad de fomento [Member] | Later than three months and not later than one year [member] | Bank Borrowings nine [Member] | CCU and subsidiaries [Member]</t>
        </is>
      </c>
    </row>
    <row r="711">
      <c r="A711" s="3" t="inlineStr">
        <is>
          <t>Disclosure of fair value measurement of assets [line items]</t>
        </is>
      </c>
    </row>
    <row r="712">
      <c r="A712" s="4" t="inlineStr">
        <is>
          <t>Lease liabilities</t>
        </is>
      </c>
      <c r="C712" s="5" t="n">
        <v>11947</v>
      </c>
    </row>
    <row r="713">
      <c r="A713" s="4" t="inlineStr">
        <is>
          <t>At cost [member] | Unidad de fomento [Member] | Later than three months and not later than one year [member] | Bank Borrowings Ten [Member] | CCU and subsidiaries [Member]</t>
        </is>
      </c>
    </row>
    <row r="714">
      <c r="A714" s="3" t="inlineStr">
        <is>
          <t>Disclosure of fair value measurement of assets [line items]</t>
        </is>
      </c>
    </row>
    <row r="715">
      <c r="A715" s="4" t="inlineStr">
        <is>
          <t>Lease liabilities</t>
        </is>
      </c>
      <c r="C715" s="5" t="n">
        <v>16905</v>
      </c>
    </row>
    <row r="716">
      <c r="A716" s="4" t="inlineStr">
        <is>
          <t>At cost [member] | Unidad de fomento [Member] | Later than three months and not later than one year [member] | Bank borrowings [Member] | Bank Borrowings One [Member] | CCU and subsidiaries [Member]</t>
        </is>
      </c>
    </row>
    <row r="717">
      <c r="A717" s="3" t="inlineStr">
        <is>
          <t>Disclosure of fair value measurement of assets [line items]</t>
        </is>
      </c>
    </row>
    <row r="718">
      <c r="A718" s="4" t="inlineStr">
        <is>
          <t>Total</t>
        </is>
      </c>
      <c r="C718" s="5" t="n">
        <v>32662</v>
      </c>
    </row>
    <row r="719">
      <c r="A719" s="4" t="inlineStr">
        <is>
          <t>At cost [member] | Unidad de fomento [Member] | Later than three months and not later than one year [member] | Bank borrowings [Member] | Bank Borrowings Two [Member] | CCU and subsidiaries [Member]</t>
        </is>
      </c>
    </row>
    <row r="720">
      <c r="A720" s="3" t="inlineStr">
        <is>
          <t>Disclosure of fair value measurement of assets [line items]</t>
        </is>
      </c>
    </row>
    <row r="721">
      <c r="A721" s="4" t="inlineStr">
        <is>
          <t>Total</t>
        </is>
      </c>
      <c r="C721" s="5" t="n">
        <v>906295</v>
      </c>
    </row>
    <row r="722">
      <c r="A722" s="4" t="inlineStr">
        <is>
          <t>At cost [member] | Unidad de fomento [Member] | Later than three months and not later than one year [member] | Bank borrowings [Member] | Bank Borrowings Five [Member] | CCU and subsidiaries [Member]</t>
        </is>
      </c>
    </row>
    <row r="723">
      <c r="A723" s="3" t="inlineStr">
        <is>
          <t>Disclosure of fair value measurement of assets [line items]</t>
        </is>
      </c>
    </row>
    <row r="724">
      <c r="A724" s="4" t="inlineStr">
        <is>
          <t>Total</t>
        </is>
      </c>
      <c r="C724" s="5" t="n">
        <v>1608717</v>
      </c>
    </row>
    <row r="725">
      <c r="A725" s="4" t="inlineStr">
        <is>
          <t>At cost [member] | Unidad de fomento [Member] | Later than three months and not later than one year [member] | Financial leases obligations [Member] | Bank Borrowings One [Member] | Transportes CCU Limitada [Member]</t>
        </is>
      </c>
    </row>
    <row r="726">
      <c r="A726" s="3" t="inlineStr">
        <is>
          <t>Disclosure of fair value measurement of assets [line items]</t>
        </is>
      </c>
    </row>
    <row r="727">
      <c r="A727" s="4" t="inlineStr">
        <is>
          <t>Lease liabilities</t>
        </is>
      </c>
      <c r="D727" s="5" t="n">
        <v>66397</v>
      </c>
    </row>
    <row r="728">
      <c r="A728" s="4" t="inlineStr">
        <is>
          <t>Total</t>
        </is>
      </c>
      <c r="D728" s="5" t="n">
        <v>125892</v>
      </c>
    </row>
    <row r="729">
      <c r="A729" s="4" t="inlineStr">
        <is>
          <t>At cost [member] | Unidad de fomento [Member] | Later than three months and not later than one year [member] | Financial leases obligations [Member] | Bank Borrowings Two [Member] | Compania Cervecerias Unidas S.A. [Member]</t>
        </is>
      </c>
    </row>
    <row r="730">
      <c r="A730" s="3" t="inlineStr">
        <is>
          <t>Disclosure of fair value measurement of assets [line items]</t>
        </is>
      </c>
    </row>
    <row r="731">
      <c r="A731" s="4" t="inlineStr">
        <is>
          <t>Lease liabilities</t>
        </is>
      </c>
      <c r="D731" s="5" t="n">
        <v>284229</v>
      </c>
    </row>
    <row r="732">
      <c r="A732" s="4" t="inlineStr">
        <is>
          <t>Total</t>
        </is>
      </c>
      <c r="D732" s="5" t="n">
        <v>852210</v>
      </c>
    </row>
    <row r="733">
      <c r="A733" s="4" t="inlineStr">
        <is>
          <t>At cost [member] | Unidad de fomento [Member] | Later than three months and not later than one year [member] | Financial leases obligations [Member] | Bank Borrowings Five [Member] | UF [Member] | CCU and subsidiaries [Member]</t>
        </is>
      </c>
    </row>
    <row r="734">
      <c r="A734" s="3" t="inlineStr">
        <is>
          <t>Disclosure of fair value measurement of assets [line items]</t>
        </is>
      </c>
    </row>
    <row r="735">
      <c r="A735" s="4" t="inlineStr">
        <is>
          <t>Total</t>
        </is>
      </c>
      <c r="D735" s="5" t="n">
        <v>1121035</v>
      </c>
    </row>
    <row r="736">
      <c r="A736" s="4" t="inlineStr">
        <is>
          <t>At cost [member] | Unidad de fomento [Member] | Later than three months and not later than one year [member] | Financial leases obligations [Member] | Bank Borrowings Six [Member] | CCU and subsidiaries [Member]</t>
        </is>
      </c>
    </row>
    <row r="737">
      <c r="A737" s="3" t="inlineStr">
        <is>
          <t>Disclosure of fair value measurement of assets [line items]</t>
        </is>
      </c>
    </row>
    <row r="738">
      <c r="A738" s="4" t="inlineStr">
        <is>
          <t>Lease liabilities</t>
        </is>
      </c>
      <c r="D738" s="5" t="n">
        <v>1596693</v>
      </c>
    </row>
    <row r="739">
      <c r="A739" s="4" t="inlineStr">
        <is>
          <t>At cost [member] | Unidad de fomento [Member] | Later than five years [member] | Bank borrowings [Member] | Bank Borrowings One [Member] | CCU and subsidiaries [Member]</t>
        </is>
      </c>
    </row>
    <row r="740">
      <c r="A740" s="3" t="inlineStr">
        <is>
          <t>Disclosure of fair value measurement of assets [line items]</t>
        </is>
      </c>
    </row>
    <row r="741">
      <c r="A741" s="4" t="inlineStr">
        <is>
          <t>Total</t>
        </is>
      </c>
      <c r="C741" s="5" t="n">
        <v>0</v>
      </c>
    </row>
    <row r="742">
      <c r="A742" s="4" t="inlineStr">
        <is>
          <t>At cost [member] | Unidad de fomento [Member] | Later than five years [member] | Bank borrowings [Member] | Bank Borrowings Two [Member] | CCU and subsidiaries [Member]</t>
        </is>
      </c>
    </row>
    <row r="743">
      <c r="A743" s="3" t="inlineStr">
        <is>
          <t>Disclosure of fair value measurement of assets [line items]</t>
        </is>
      </c>
    </row>
    <row r="744">
      <c r="A744" s="4" t="inlineStr">
        <is>
          <t>Total</t>
        </is>
      </c>
      <c r="C744" s="5" t="n">
        <v>15962034</v>
      </c>
    </row>
    <row r="745">
      <c r="A745" s="4" t="inlineStr">
        <is>
          <t>At cost [member] | Unidad de fomento [Member] | Later than five years [member] | Bank borrowings [Member] | Bank Borrowings Five [Member] | CCU and subsidiaries [Member]</t>
        </is>
      </c>
    </row>
    <row r="746">
      <c r="A746" s="3" t="inlineStr">
        <is>
          <t>Disclosure of fair value measurement of assets [line items]</t>
        </is>
      </c>
    </row>
    <row r="747">
      <c r="A747" s="4" t="inlineStr">
        <is>
          <t>Total</t>
        </is>
      </c>
      <c r="C747" s="5" t="n">
        <v>473824</v>
      </c>
    </row>
    <row r="748">
      <c r="A748" s="4" t="inlineStr">
        <is>
          <t>At cost [member] | Unidad de fomento [Member] | Later than five years [member] | Financial leases obligations [Member] | Bank Borrowings One [Member] | Transportes CCU Limitada [Member]</t>
        </is>
      </c>
    </row>
    <row r="749">
      <c r="A749" s="3" t="inlineStr">
        <is>
          <t>Disclosure of fair value measurement of assets [line items]</t>
        </is>
      </c>
    </row>
    <row r="750">
      <c r="A750" s="4" t="inlineStr">
        <is>
          <t>Total</t>
        </is>
      </c>
      <c r="D750" s="5" t="n">
        <v>0</v>
      </c>
    </row>
    <row r="751">
      <c r="A751" s="4" t="inlineStr">
        <is>
          <t>At cost [member] | Unidad de fomento [Member] | Later than five years [member] | Financial leases obligations [Member] | Bank Borrowings Two [Member] | Compania Cervecerias Unidas S.A. [Member]</t>
        </is>
      </c>
    </row>
    <row r="752">
      <c r="A752" s="3" t="inlineStr">
        <is>
          <t>Disclosure of fair value measurement of assets [line items]</t>
        </is>
      </c>
    </row>
    <row r="753">
      <c r="A753" s="4" t="inlineStr">
        <is>
          <t>Total</t>
        </is>
      </c>
      <c r="D753" s="5" t="n">
        <v>15993556</v>
      </c>
    </row>
    <row r="754">
      <c r="A754" s="4" t="inlineStr">
        <is>
          <t>At cost [member] | Unidad de fomento [Member] | Later than five years [member] | Financial leases obligations [Member] | Bank Borrowings Five [Member] | UF [Member] | CCU and subsidiaries [Member]</t>
        </is>
      </c>
    </row>
    <row r="755">
      <c r="A755" s="3" t="inlineStr">
        <is>
          <t>Disclosure of fair value measurement of assets [line items]</t>
        </is>
      </c>
    </row>
    <row r="756">
      <c r="A756" s="4" t="inlineStr">
        <is>
          <t>Total</t>
        </is>
      </c>
      <c r="D756" s="5" t="n">
        <v>1903125</v>
      </c>
    </row>
    <row r="757">
      <c r="A757" s="4" t="inlineStr">
        <is>
          <t>At cost [member] | Unidad de fomento [Member] | Later than one year and not later than three years [member] | Bank borrowings [Member] | Bank Borrowings One [Member] | CCU and subsidiaries [Member]</t>
        </is>
      </c>
    </row>
    <row r="758">
      <c r="A758" s="3" t="inlineStr">
        <is>
          <t>Disclosure of fair value measurement of assets [line items]</t>
        </is>
      </c>
    </row>
    <row r="759">
      <c r="A759" s="4" t="inlineStr">
        <is>
          <t>Total</t>
        </is>
      </c>
      <c r="C759" s="5" t="n">
        <v>191204</v>
      </c>
    </row>
    <row r="760">
      <c r="A760" s="4" t="inlineStr">
        <is>
          <t>At cost [member] | Unidad de fomento [Member] | Later than one year and not later than three years [member] | Bank borrowings [Member] | Bank Borrowings Two [Member] | CCU and subsidiaries [Member]</t>
        </is>
      </c>
    </row>
    <row r="761">
      <c r="A761" s="3" t="inlineStr">
        <is>
          <t>Disclosure of fair value measurement of assets [line items]</t>
        </is>
      </c>
    </row>
    <row r="762">
      <c r="A762" s="4" t="inlineStr">
        <is>
          <t>Total</t>
        </is>
      </c>
      <c r="C762" s="5" t="n">
        <v>845112</v>
      </c>
    </row>
    <row r="763">
      <c r="A763" s="4" t="inlineStr">
        <is>
          <t>At cost [member] | Unidad de fomento [Member] | Later than one year and not later than three years [member] | Bank borrowings [Member] | Bank Borrowings Five [Member] | CCU and subsidiaries [Member]</t>
        </is>
      </c>
    </row>
    <row r="764">
      <c r="A764" s="3" t="inlineStr">
        <is>
          <t>Disclosure of fair value measurement of assets [line items]</t>
        </is>
      </c>
    </row>
    <row r="765">
      <c r="A765" s="4" t="inlineStr">
        <is>
          <t>Total</t>
        </is>
      </c>
      <c r="C765" s="5" t="n">
        <v>2493765</v>
      </c>
    </row>
    <row r="766">
      <c r="A766" s="4" t="inlineStr">
        <is>
          <t>At cost [member] | Unidad de fomento [Member] | Later than one year and not later than three years [member] | Financial leases obligations [Member] | Bank Borrowings One [Member] | Transportes CCU Limitada [Member]</t>
        </is>
      </c>
    </row>
    <row r="767">
      <c r="A767" s="3" t="inlineStr">
        <is>
          <t>Disclosure of fair value measurement of assets [line items]</t>
        </is>
      </c>
    </row>
    <row r="768">
      <c r="A768" s="4" t="inlineStr">
        <is>
          <t>Total</t>
        </is>
      </c>
      <c r="D768" s="5" t="n">
        <v>182302</v>
      </c>
    </row>
    <row r="769">
      <c r="A769" s="4" t="inlineStr">
        <is>
          <t>At cost [member] | Unidad de fomento [Member] | Later than one year and not later than three years [member] | Financial leases obligations [Member] | Bank Borrowings Two [Member] | Compania Cervecerias Unidas S.A. [Member]</t>
        </is>
      </c>
    </row>
    <row r="770">
      <c r="A770" s="3" t="inlineStr">
        <is>
          <t>Disclosure of fair value measurement of assets [line items]</t>
        </is>
      </c>
    </row>
    <row r="771">
      <c r="A771" s="4" t="inlineStr">
        <is>
          <t>Total</t>
        </is>
      </c>
      <c r="D771" s="5" t="n">
        <v>794931</v>
      </c>
    </row>
    <row r="772">
      <c r="A772" s="4" t="inlineStr">
        <is>
          <t>At cost [member] | Unidad de fomento [Member] | Later than one year and not later than three years [member] | Financial leases obligations [Member] | Bank Borrowings Five [Member] | UF [Member] | CCU and subsidiaries [Member]</t>
        </is>
      </c>
    </row>
    <row r="773">
      <c r="A773" s="3" t="inlineStr">
        <is>
          <t>Disclosure of fair value measurement of assets [line items]</t>
        </is>
      </c>
    </row>
    <row r="774">
      <c r="A774" s="4" t="inlineStr">
        <is>
          <t>Total</t>
        </is>
      </c>
      <c r="D774" s="6" t="n">
        <v>2255023</v>
      </c>
    </row>
    <row r="775">
      <c r="A775" s="4" t="inlineStr">
        <is>
          <t>At cost [member] | Uruguayan Peso [Member] | Financial leases obligations [Member] | Bank Borrowings twelve [Member] | CCU and subsidiaries [Member]</t>
        </is>
      </c>
    </row>
    <row r="776">
      <c r="A776" s="3" t="inlineStr">
        <is>
          <t>Disclosure of fair value measurement of assets [line items]</t>
        </is>
      </c>
    </row>
    <row r="777">
      <c r="A777" s="4" t="inlineStr">
        <is>
          <t>Debtor Tax ID</t>
        </is>
      </c>
      <c r="D777" s="4" t="inlineStr">
        <is>
          <t>0-E</t>
        </is>
      </c>
    </row>
    <row r="778">
      <c r="A778" s="4" t="inlineStr">
        <is>
          <t>Debtor country</t>
        </is>
      </c>
      <c r="D778" s="4" t="inlineStr">
        <is>
          <t>Uruguay</t>
        </is>
      </c>
    </row>
    <row r="779">
      <c r="A779" s="4" t="inlineStr">
        <is>
          <t>Creditor country</t>
        </is>
      </c>
      <c r="D779" s="4" t="inlineStr">
        <is>
          <t>Uruguay</t>
        </is>
      </c>
    </row>
    <row r="780">
      <c r="A780" s="4" t="inlineStr">
        <is>
          <t>Currency</t>
        </is>
      </c>
      <c r="D780" s="4" t="inlineStr">
        <is>
          <t>UYU</t>
        </is>
      </c>
    </row>
    <row r="781">
      <c r="A781" s="4" t="inlineStr">
        <is>
          <t>Lease liabilities</t>
        </is>
      </c>
      <c r="D781" s="6" t="n">
        <v>18600</v>
      </c>
    </row>
    <row r="782">
      <c r="A782" s="4" t="inlineStr">
        <is>
          <t>Type of amortization</t>
        </is>
      </c>
      <c r="D782" s="4" t="inlineStr">
        <is>
          <t>Monthly</t>
        </is>
      </c>
    </row>
    <row r="783">
      <c r="A783" s="4" t="inlineStr">
        <is>
          <t>Interest Rate</t>
        </is>
      </c>
      <c r="D783" s="4" t="inlineStr">
        <is>
          <t>13.25%</t>
        </is>
      </c>
      <c r="E783" s="4" t="inlineStr">
        <is>
          <t>13.25%</t>
        </is>
      </c>
    </row>
    <row r="784">
      <c r="A784" s="4" t="inlineStr">
        <is>
          <t>At cost [member] | Uruguayan Peso [Member] | Not later than three months [member] | Financial leases obligations [Member] | Bank Borrowings twelve [Member] | CCU and subsidiaries [Member]</t>
        </is>
      </c>
    </row>
    <row r="785">
      <c r="A785" s="3" t="inlineStr">
        <is>
          <t>Disclosure of fair value measurement of assets [line items]</t>
        </is>
      </c>
    </row>
    <row r="786">
      <c r="A786" s="4" t="inlineStr">
        <is>
          <t>Lease liabilities</t>
        </is>
      </c>
      <c r="D786" s="6" t="n">
        <v>6976</v>
      </c>
    </row>
    <row r="787">
      <c r="A787" s="4" t="inlineStr">
        <is>
          <t>At cost [member] | Uruguayan Peso [Member] | Later than three months and not later than one year [member] | Financial leases obligations [Member] | Bank Borrowings twelve [Member] | CCU and subsidiaries [Member]</t>
        </is>
      </c>
    </row>
    <row r="788">
      <c r="A788" s="3" t="inlineStr">
        <is>
          <t>Disclosure of fair value measurement of assets [line items]</t>
        </is>
      </c>
    </row>
    <row r="789">
      <c r="A789" s="4" t="inlineStr">
        <is>
          <t>Lease liabilities</t>
        </is>
      </c>
      <c r="D789" s="6" t="n">
        <v>11624</v>
      </c>
    </row>
    <row r="790">
      <c r="A790" s="4" t="inlineStr">
        <is>
          <t>Nominal Value [Member] | Bank borrowings [Member]</t>
        </is>
      </c>
    </row>
    <row r="791">
      <c r="A791" s="3" t="inlineStr">
        <is>
          <t>Disclosure of fair value measurement of assets [line items]</t>
        </is>
      </c>
    </row>
    <row r="792">
      <c r="A792" s="4" t="inlineStr">
        <is>
          <t>Lease liabilities</t>
        </is>
      </c>
      <c r="C792" s="6" t="n">
        <v>6105000</v>
      </c>
    </row>
    <row r="793">
      <c r="A793" s="4" t="inlineStr">
        <is>
          <t>Type of amortization</t>
        </is>
      </c>
      <c r="C793" s="4" t="inlineStr">
        <is>
          <t xml:space="preserve"> </t>
        </is>
      </c>
    </row>
    <row r="794">
      <c r="A794" s="4" t="inlineStr">
        <is>
          <t>Subtotal leases by IFRS 16</t>
        </is>
      </c>
      <c r="C794" s="6" t="n">
        <v>5049066</v>
      </c>
    </row>
    <row r="795">
      <c r="A795" s="4" t="inlineStr">
        <is>
          <t>Subtotal</t>
        </is>
      </c>
      <c r="C795" s="5" t="n">
        <v>1055934</v>
      </c>
    </row>
    <row r="796">
      <c r="A796" s="4" t="inlineStr">
        <is>
          <t>Total</t>
        </is>
      </c>
      <c r="C796" s="5" t="n">
        <v>36356404</v>
      </c>
    </row>
    <row r="797">
      <c r="A797" s="4" t="inlineStr">
        <is>
          <t>Lease Liabilities Subtotal One</t>
        </is>
      </c>
      <c r="C797" s="5" t="n">
        <v>25279708</v>
      </c>
    </row>
    <row r="798">
      <c r="A798" s="4" t="inlineStr">
        <is>
          <t>Subtotal leases by IFRS 16 Non- current lease liabilities</t>
        </is>
      </c>
      <c r="C798" s="6" t="n">
        <v>11076696</v>
      </c>
    </row>
    <row r="799">
      <c r="A799" s="4" t="inlineStr">
        <is>
          <t>Nominal Value [Member] | Bank borrowings [Member] | Bank Borrowings One [Member] | Transportes CCU Limitada [Member]</t>
        </is>
      </c>
    </row>
    <row r="800">
      <c r="A800" s="3" t="inlineStr">
        <is>
          <t>Disclosure of fair value measurement of assets [line items]</t>
        </is>
      </c>
    </row>
    <row r="801">
      <c r="A801" s="4" t="inlineStr">
        <is>
          <t>Debtor Tax ID</t>
        </is>
      </c>
      <c r="C801" s="4" t="inlineStr">
        <is>
          <t>79.862.750-3</t>
        </is>
      </c>
      <c r="D801" s="4" t="inlineStr">
        <is>
          <t>79.862.750-3</t>
        </is>
      </c>
    </row>
    <row r="802">
      <c r="A802" s="4" t="inlineStr">
        <is>
          <t>Nominal Value [Member] | Bank borrowings [Member] | Bank Borrowings Three [Member] | CLP [Member] | CCU and subsidiaries [Member]</t>
        </is>
      </c>
    </row>
    <row r="803">
      <c r="A803" s="3" t="inlineStr">
        <is>
          <t>Disclosure of fair value measurement of assets [line items]</t>
        </is>
      </c>
    </row>
    <row r="804">
      <c r="A804" s="4" t="inlineStr">
        <is>
          <t>Debtor Tax ID</t>
        </is>
      </c>
      <c r="C804" s="4" t="inlineStr">
        <is>
          <t>0-E</t>
        </is>
      </c>
    </row>
    <row r="805">
      <c r="A805" s="4" t="inlineStr">
        <is>
          <t>Debtor country</t>
        </is>
      </c>
      <c r="C805" s="4" t="inlineStr">
        <is>
          <t>Chile</t>
        </is>
      </c>
    </row>
    <row r="806">
      <c r="A806" s="4" t="inlineStr">
        <is>
          <t>Creditor country</t>
        </is>
      </c>
      <c r="C806" s="4" t="inlineStr">
        <is>
          <t>Chile</t>
        </is>
      </c>
    </row>
    <row r="807">
      <c r="A807" s="4" t="inlineStr">
        <is>
          <t>Currency</t>
        </is>
      </c>
      <c r="C807" s="4" t="inlineStr">
        <is>
          <t>CLP</t>
        </is>
      </c>
    </row>
    <row r="808">
      <c r="A808" s="4" t="inlineStr">
        <is>
          <t>Lease liabilities</t>
        </is>
      </c>
      <c r="C808" s="6" t="n">
        <v>873673</v>
      </c>
    </row>
    <row r="809">
      <c r="A809" s="4" t="inlineStr">
        <is>
          <t>Type of amortization</t>
        </is>
      </c>
      <c r="C809" s="4" t="inlineStr">
        <is>
          <t>Monthly</t>
        </is>
      </c>
    </row>
    <row r="810">
      <c r="A810" s="4" t="inlineStr">
        <is>
          <t>Total</t>
        </is>
      </c>
      <c r="C810" s="6" t="n">
        <v>664208</v>
      </c>
    </row>
    <row r="811">
      <c r="A811" s="4" t="inlineStr">
        <is>
          <t>Nominal Value [Member] | Bank borrowings [Member] | Bank Borrowings Four [Member] | Euros [Member] | CCU and subsidiaries [Member]</t>
        </is>
      </c>
    </row>
    <row r="812">
      <c r="A812" s="3" t="inlineStr">
        <is>
          <t>Disclosure of fair value measurement of assets [line items]</t>
        </is>
      </c>
    </row>
    <row r="813">
      <c r="A813" s="4" t="inlineStr">
        <is>
          <t>Debtor Tax ID</t>
        </is>
      </c>
      <c r="C813" s="4" t="inlineStr">
        <is>
          <t>0-E</t>
        </is>
      </c>
    </row>
    <row r="814">
      <c r="A814" s="4" t="inlineStr">
        <is>
          <t>Debtor country</t>
        </is>
      </c>
      <c r="C814" s="4" t="inlineStr">
        <is>
          <t>Chile</t>
        </is>
      </c>
    </row>
    <row r="815">
      <c r="A815" s="4" t="inlineStr">
        <is>
          <t>Creditor country</t>
        </is>
      </c>
      <c r="C815" s="4" t="inlineStr">
        <is>
          <t>Chile</t>
        </is>
      </c>
    </row>
    <row r="816">
      <c r="A816" s="4" t="inlineStr">
        <is>
          <t>Currency</t>
        </is>
      </c>
      <c r="C816" s="4" t="inlineStr">
        <is>
          <t>Euros</t>
        </is>
      </c>
    </row>
    <row r="817">
      <c r="A817" s="4" t="inlineStr">
        <is>
          <t>Lease liabilities</t>
        </is>
      </c>
      <c r="C817" s="6" t="n">
        <v>113235</v>
      </c>
    </row>
    <row r="818">
      <c r="A818" s="4" t="inlineStr">
        <is>
          <t>Type of amortization</t>
        </is>
      </c>
      <c r="C818" s="4" t="inlineStr">
        <is>
          <t>Monthly</t>
        </is>
      </c>
    </row>
    <row r="819">
      <c r="A819" s="4" t="inlineStr">
        <is>
          <t>Total</t>
        </is>
      </c>
      <c r="C819" s="6" t="n">
        <v>179287</v>
      </c>
    </row>
    <row r="820">
      <c r="A820" s="4" t="inlineStr">
        <is>
          <t>Nominal Value [Member] | Bank borrowings [Member] | Bank Borrowings Six [Member] | USD [Member] | CCU and subsidiaries [Member]</t>
        </is>
      </c>
    </row>
    <row r="821">
      <c r="A821" s="3" t="inlineStr">
        <is>
          <t>Disclosure of fair value measurement of assets [line items]</t>
        </is>
      </c>
    </row>
    <row r="822">
      <c r="A822" s="4" t="inlineStr">
        <is>
          <t>Debtor Tax ID</t>
        </is>
      </c>
      <c r="C822" s="4" t="inlineStr">
        <is>
          <t>0-E</t>
        </is>
      </c>
    </row>
    <row r="823">
      <c r="A823" s="4" t="inlineStr">
        <is>
          <t>Debtor country</t>
        </is>
      </c>
      <c r="C823" s="4" t="inlineStr">
        <is>
          <t>Chile</t>
        </is>
      </c>
    </row>
    <row r="824">
      <c r="A824" s="4" t="inlineStr">
        <is>
          <t>Creditor country</t>
        </is>
      </c>
      <c r="C824" s="4" t="inlineStr">
        <is>
          <t>Chile</t>
        </is>
      </c>
    </row>
    <row r="825">
      <c r="A825" s="4" t="inlineStr">
        <is>
          <t>Currency</t>
        </is>
      </c>
      <c r="C825" s="4" t="inlineStr">
        <is>
          <t>USD</t>
        </is>
      </c>
    </row>
    <row r="826">
      <c r="A826" s="4" t="inlineStr">
        <is>
          <t>Lease liabilities</t>
        </is>
      </c>
      <c r="C826" s="6" t="n">
        <v>651762</v>
      </c>
    </row>
    <row r="827">
      <c r="A827" s="4" t="inlineStr">
        <is>
          <t>Type of amortization</t>
        </is>
      </c>
      <c r="C827" s="4" t="inlineStr">
        <is>
          <t>Monthly</t>
        </is>
      </c>
    </row>
    <row r="828">
      <c r="A828" s="4" t="inlineStr">
        <is>
          <t>Total</t>
        </is>
      </c>
      <c r="C828" s="6" t="n">
        <v>4092389</v>
      </c>
    </row>
    <row r="829">
      <c r="A829" s="4" t="inlineStr">
        <is>
          <t>Nominal Value [Member] | Bank borrowings [Member] | Bank Borrowings Seven [Member] | ARS [Member] | CCU and subsidiaries [Member]</t>
        </is>
      </c>
    </row>
    <row r="830">
      <c r="A830" s="3" t="inlineStr">
        <is>
          <t>Disclosure of fair value measurement of assets [line items]</t>
        </is>
      </c>
    </row>
    <row r="831">
      <c r="A831" s="4" t="inlineStr">
        <is>
          <t>Debtor Tax ID</t>
        </is>
      </c>
      <c r="C831" s="4" t="inlineStr">
        <is>
          <t>0-E</t>
        </is>
      </c>
    </row>
    <row r="832">
      <c r="A832" s="4" t="inlineStr">
        <is>
          <t>Debtor country</t>
        </is>
      </c>
      <c r="C832" s="4" t="inlineStr">
        <is>
          <t>Argentina</t>
        </is>
      </c>
    </row>
    <row r="833">
      <c r="A833" s="4" t="inlineStr">
        <is>
          <t>Creditor country</t>
        </is>
      </c>
      <c r="C833" s="4" t="inlineStr">
        <is>
          <t>Argentina</t>
        </is>
      </c>
    </row>
    <row r="834">
      <c r="A834" s="4" t="inlineStr">
        <is>
          <t>Currency</t>
        </is>
      </c>
      <c r="C834" s="4" t="inlineStr">
        <is>
          <t>ARS</t>
        </is>
      </c>
    </row>
    <row r="835">
      <c r="A835" s="4" t="inlineStr">
        <is>
          <t>Lease liabilities</t>
        </is>
      </c>
      <c r="C835" s="6" t="n">
        <v>245196</v>
      </c>
    </row>
    <row r="836">
      <c r="A836" s="4" t="inlineStr">
        <is>
          <t>Type of amortization</t>
        </is>
      </c>
      <c r="C836" s="4" t="inlineStr">
        <is>
          <t>Monthly</t>
        </is>
      </c>
    </row>
    <row r="837">
      <c r="A837" s="4" t="inlineStr">
        <is>
          <t>Total</t>
        </is>
      </c>
      <c r="C837" s="6" t="n">
        <v>170047</v>
      </c>
    </row>
    <row r="838">
      <c r="A838" s="4" t="inlineStr">
        <is>
          <t>Nominal Value [Member] | Bank borrowings [Member] | Bank Borrowings Eight [Member] | USD [Member] | CCU and subsidiaries [Member]</t>
        </is>
      </c>
    </row>
    <row r="839">
      <c r="A839" s="3" t="inlineStr">
        <is>
          <t>Disclosure of fair value measurement of assets [line items]</t>
        </is>
      </c>
    </row>
    <row r="840">
      <c r="A840" s="4" t="inlineStr">
        <is>
          <t>Debtor Tax ID</t>
        </is>
      </c>
      <c r="C840" s="4" t="inlineStr">
        <is>
          <t>0-E</t>
        </is>
      </c>
    </row>
    <row r="841">
      <c r="A841" s="4" t="inlineStr">
        <is>
          <t>Debtor country</t>
        </is>
      </c>
      <c r="C841" s="4" t="inlineStr">
        <is>
          <t>Argentina</t>
        </is>
      </c>
    </row>
    <row r="842">
      <c r="A842" s="4" t="inlineStr">
        <is>
          <t>Creditor country</t>
        </is>
      </c>
      <c r="C842" s="4" t="inlineStr">
        <is>
          <t>Argentina</t>
        </is>
      </c>
    </row>
    <row r="843">
      <c r="A843" s="4" t="inlineStr">
        <is>
          <t>Currency</t>
        </is>
      </c>
      <c r="C843" s="4" t="inlineStr">
        <is>
          <t>USD</t>
        </is>
      </c>
    </row>
    <row r="844">
      <c r="A844" s="4" t="inlineStr">
        <is>
          <t>Lease liabilities</t>
        </is>
      </c>
      <c r="C844" s="6" t="n">
        <v>891013</v>
      </c>
    </row>
    <row r="845">
      <c r="A845" s="4" t="inlineStr">
        <is>
          <t>Type of amortization</t>
        </is>
      </c>
      <c r="C845" s="4" t="inlineStr">
        <is>
          <t>Monthly</t>
        </is>
      </c>
    </row>
    <row r="846">
      <c r="A846" s="4" t="inlineStr">
        <is>
          <t>Total</t>
        </is>
      </c>
      <c r="C846" s="6" t="n">
        <v>1067081</v>
      </c>
    </row>
    <row r="847">
      <c r="A847" s="4" t="inlineStr">
        <is>
          <t>Nominal Value [Member] | Bank borrowings [Member] | Bank Borrowings nine [Member] | U I [Member] | CCU and subsidiaries [Member]</t>
        </is>
      </c>
    </row>
    <row r="848">
      <c r="A848" s="3" t="inlineStr">
        <is>
          <t>Disclosure of fair value measurement of assets [line items]</t>
        </is>
      </c>
    </row>
    <row r="849">
      <c r="A849" s="4" t="inlineStr">
        <is>
          <t>Debtor Tax ID</t>
        </is>
      </c>
      <c r="C849" s="4" t="inlineStr">
        <is>
          <t>0-E</t>
        </is>
      </c>
    </row>
    <row r="850">
      <c r="A850" s="4" t="inlineStr">
        <is>
          <t>Debtor country</t>
        </is>
      </c>
      <c r="C850" s="4" t="inlineStr">
        <is>
          <t>Uruguay</t>
        </is>
      </c>
    </row>
    <row r="851">
      <c r="A851" s="4" t="inlineStr">
        <is>
          <t>Creditor country</t>
        </is>
      </c>
      <c r="C851" s="4" t="inlineStr">
        <is>
          <t>Uruguay</t>
        </is>
      </c>
    </row>
    <row r="852">
      <c r="A852" s="4" t="inlineStr">
        <is>
          <t>Currency</t>
        </is>
      </c>
      <c r="C852" s="4" t="inlineStr">
        <is>
          <t>UI</t>
        </is>
      </c>
    </row>
    <row r="853">
      <c r="A853" s="4" t="inlineStr">
        <is>
          <t>Lease liabilities</t>
        </is>
      </c>
      <c r="C853" s="6" t="n">
        <v>20996</v>
      </c>
    </row>
    <row r="854">
      <c r="A854" s="4" t="inlineStr">
        <is>
          <t>Type of amortization</t>
        </is>
      </c>
      <c r="C854" s="4" t="inlineStr">
        <is>
          <t>Monthly</t>
        </is>
      </c>
    </row>
    <row r="855">
      <c r="A855" s="4" t="inlineStr">
        <is>
          <t>Total</t>
        </is>
      </c>
      <c r="C855" s="6" t="n">
        <v>0</v>
      </c>
    </row>
    <row r="856">
      <c r="A856" s="4" t="inlineStr">
        <is>
          <t>Nominal Value [Member] | Financial leases obligations [Member]</t>
        </is>
      </c>
    </row>
    <row r="857">
      <c r="A857" s="3" t="inlineStr">
        <is>
          <t>Disclosure of fair value measurement of assets [line items]</t>
        </is>
      </c>
    </row>
    <row r="858">
      <c r="A858" s="4" t="inlineStr">
        <is>
          <t>Lease liabilities</t>
        </is>
      </c>
      <c r="D858" s="6" t="n">
        <v>5766345</v>
      </c>
    </row>
    <row r="859">
      <c r="A859" s="4" t="inlineStr">
        <is>
          <t>Type of amortization</t>
        </is>
      </c>
      <c r="D859" s="4" t="inlineStr">
        <is>
          <t xml:space="preserve"> </t>
        </is>
      </c>
    </row>
    <row r="860">
      <c r="A860" s="4" t="inlineStr">
        <is>
          <t>Subtotal leases by IFRS 16</t>
        </is>
      </c>
      <c r="D860" s="6" t="n">
        <v>4688337</v>
      </c>
    </row>
    <row r="861">
      <c r="A861" s="4" t="inlineStr">
        <is>
          <t>Subtotal</t>
        </is>
      </c>
      <c r="D861" s="5" t="n">
        <v>1078008</v>
      </c>
    </row>
    <row r="862">
      <c r="A862" s="4" t="inlineStr">
        <is>
          <t>Total</t>
        </is>
      </c>
      <c r="D862" s="5" t="n">
        <v>39866628</v>
      </c>
    </row>
    <row r="863">
      <c r="A863" s="4" t="inlineStr">
        <is>
          <t>Lease Liabilities Subtotal One</t>
        </is>
      </c>
      <c r="D863" s="5" t="n">
        <v>26963408</v>
      </c>
    </row>
    <row r="864">
      <c r="A864" s="4" t="inlineStr">
        <is>
          <t>Subtotal leases by IFRS 16 Non- current lease liabilities</t>
        </is>
      </c>
      <c r="D864" s="6" t="n">
        <v>12903220</v>
      </c>
    </row>
    <row r="865">
      <c r="A865" s="4" t="inlineStr">
        <is>
          <t>Nominal Value [Member] | Financial leases obligations [Member] | Bank Borrowings Three [Member] | CLP [Member] | CCU and subsidiaries [Member]</t>
        </is>
      </c>
    </row>
    <row r="866">
      <c r="A866" s="3" t="inlineStr">
        <is>
          <t>Disclosure of fair value measurement of assets [line items]</t>
        </is>
      </c>
    </row>
    <row r="867">
      <c r="A867" s="4" t="inlineStr">
        <is>
          <t>Debtor Tax ID</t>
        </is>
      </c>
      <c r="D867" s="4" t="inlineStr">
        <is>
          <t>0-E</t>
        </is>
      </c>
    </row>
    <row r="868">
      <c r="A868" s="4" t="inlineStr">
        <is>
          <t>Debtor country</t>
        </is>
      </c>
      <c r="D868" s="4" t="inlineStr">
        <is>
          <t>Chile</t>
        </is>
      </c>
    </row>
    <row r="869">
      <c r="A869" s="4" t="inlineStr">
        <is>
          <t>Creditor country</t>
        </is>
      </c>
      <c r="D869" s="4" t="inlineStr">
        <is>
          <t>Chile</t>
        </is>
      </c>
    </row>
    <row r="870">
      <c r="A870" s="4" t="inlineStr">
        <is>
          <t>Currency</t>
        </is>
      </c>
      <c r="D870" s="4" t="inlineStr">
        <is>
          <t>CLP</t>
        </is>
      </c>
    </row>
    <row r="871">
      <c r="A871" s="4" t="inlineStr">
        <is>
          <t>Type of amortization</t>
        </is>
      </c>
      <c r="D871" s="4" t="inlineStr">
        <is>
          <t>Monthly</t>
        </is>
      </c>
    </row>
    <row r="872">
      <c r="A872" s="4" t="inlineStr">
        <is>
          <t>Total</t>
        </is>
      </c>
      <c r="D872" s="6" t="n">
        <v>1112739</v>
      </c>
    </row>
    <row r="873">
      <c r="A873" s="4" t="inlineStr">
        <is>
          <t>Nominal Value [Member] | Financial leases obligations [Member] | Bank Borrowings Three [Member] | ARS [Member] | Finca La Celia S.A. [Member]</t>
        </is>
      </c>
    </row>
    <row r="874">
      <c r="A874" s="3" t="inlineStr">
        <is>
          <t>Disclosure of fair value measurement of assets [line items]</t>
        </is>
      </c>
    </row>
    <row r="875">
      <c r="A875" s="4" t="inlineStr">
        <is>
          <t>Debtor Tax ID</t>
        </is>
      </c>
      <c r="D875" s="4" t="inlineStr">
        <is>
          <t>0-E</t>
        </is>
      </c>
    </row>
    <row r="876">
      <c r="A876" s="4" t="inlineStr">
        <is>
          <t>Debtor country</t>
        </is>
      </c>
      <c r="D876" s="4" t="inlineStr">
        <is>
          <t>Argentina</t>
        </is>
      </c>
    </row>
    <row r="877">
      <c r="A877" s="4" t="inlineStr">
        <is>
          <t>Lending party Tax ID</t>
        </is>
      </c>
      <c r="D877" s="4" t="inlineStr">
        <is>
          <t>0-E</t>
        </is>
      </c>
    </row>
    <row r="878">
      <c r="A878" s="4" t="inlineStr">
        <is>
          <t>Creditor country</t>
        </is>
      </c>
      <c r="D878" s="4" t="inlineStr">
        <is>
          <t>Argentina</t>
        </is>
      </c>
    </row>
    <row r="879">
      <c r="A879" s="4" t="inlineStr">
        <is>
          <t>Currency</t>
        </is>
      </c>
      <c r="D879" s="4" t="inlineStr">
        <is>
          <t>ARS</t>
        </is>
      </c>
    </row>
    <row r="880">
      <c r="A880" s="4" t="inlineStr">
        <is>
          <t>Lease liabilities</t>
        </is>
      </c>
      <c r="D880" s="6" t="n">
        <v>1172</v>
      </c>
    </row>
    <row r="881">
      <c r="A881" s="4" t="inlineStr">
        <is>
          <t>Type of amortization</t>
        </is>
      </c>
      <c r="D881" s="4" t="inlineStr">
        <is>
          <t>Monthly</t>
        </is>
      </c>
    </row>
    <row r="882">
      <c r="A882" s="4" t="inlineStr">
        <is>
          <t>Nominal Value [Member] | Financial leases obligations [Member] | Bank Borrowings Four [Member] | Euros [Member] | CCU and subsidiaries [Member]</t>
        </is>
      </c>
    </row>
    <row r="883">
      <c r="A883" s="3" t="inlineStr">
        <is>
          <t>Disclosure of fair value measurement of assets [line items]</t>
        </is>
      </c>
    </row>
    <row r="884">
      <c r="A884" s="4" t="inlineStr">
        <is>
          <t>Debtor Tax ID</t>
        </is>
      </c>
      <c r="D884" s="4" t="inlineStr">
        <is>
          <t>0-E</t>
        </is>
      </c>
    </row>
    <row r="885">
      <c r="A885" s="4" t="inlineStr">
        <is>
          <t>Debtor country</t>
        </is>
      </c>
      <c r="D885" s="4" t="inlineStr">
        <is>
          <t>Chile</t>
        </is>
      </c>
    </row>
    <row r="886">
      <c r="A886" s="4" t="inlineStr">
        <is>
          <t>Creditor country</t>
        </is>
      </c>
      <c r="D886" s="4" t="inlineStr">
        <is>
          <t>Chile</t>
        </is>
      </c>
    </row>
    <row r="887">
      <c r="A887" s="4" t="inlineStr">
        <is>
          <t>Currency</t>
        </is>
      </c>
      <c r="D887" s="4" t="inlineStr">
        <is>
          <t>Euros</t>
        </is>
      </c>
    </row>
    <row r="888">
      <c r="A888" s="4" t="inlineStr">
        <is>
          <t>Type of amortization</t>
        </is>
      </c>
      <c r="D888" s="4" t="inlineStr">
        <is>
          <t>Monthly</t>
        </is>
      </c>
    </row>
    <row r="889">
      <c r="A889" s="4" t="inlineStr">
        <is>
          <t>Total</t>
        </is>
      </c>
      <c r="D889" s="6" t="n">
        <v>281227</v>
      </c>
    </row>
    <row r="890">
      <c r="A890" s="4" t="inlineStr">
        <is>
          <t>Nominal Value [Member] | Financial leases obligations [Member] | Bank Borrowings Four [Member] | CLP [Member] | CCU and subsidiaries [Member]</t>
        </is>
      </c>
    </row>
    <row r="891">
      <c r="A891" s="3" t="inlineStr">
        <is>
          <t>Disclosure of fair value measurement of assets [line items]</t>
        </is>
      </c>
    </row>
    <row r="892">
      <c r="A892" s="4" t="inlineStr">
        <is>
          <t>Debtor Tax ID</t>
        </is>
      </c>
      <c r="D892" s="4" t="inlineStr">
        <is>
          <t>0-E</t>
        </is>
      </c>
    </row>
    <row r="893">
      <c r="A893" s="4" t="inlineStr">
        <is>
          <t>Debtor country</t>
        </is>
      </c>
      <c r="D893" s="4" t="inlineStr">
        <is>
          <t>Chile</t>
        </is>
      </c>
    </row>
    <row r="894">
      <c r="A894" s="4" t="inlineStr">
        <is>
          <t>Creditor country</t>
        </is>
      </c>
      <c r="D894" s="4" t="inlineStr">
        <is>
          <t>Chile</t>
        </is>
      </c>
    </row>
    <row r="895">
      <c r="A895" s="4" t="inlineStr">
        <is>
          <t>Currency</t>
        </is>
      </c>
      <c r="D895" s="4" t="inlineStr">
        <is>
          <t>CLP</t>
        </is>
      </c>
    </row>
    <row r="896">
      <c r="A896" s="4" t="inlineStr">
        <is>
          <t>Lease liabilities</t>
        </is>
      </c>
      <c r="D896" s="6" t="n">
        <v>637544</v>
      </c>
    </row>
    <row r="897">
      <c r="A897" s="4" t="inlineStr">
        <is>
          <t>Type of amortization</t>
        </is>
      </c>
      <c r="D897" s="4" t="inlineStr">
        <is>
          <t>Monthly</t>
        </is>
      </c>
    </row>
    <row r="898">
      <c r="A898" s="4" t="inlineStr">
        <is>
          <t>Nominal Value [Member] | Financial leases obligations [Member] | Bank Borrowings Five [Member] | Euros [Member] | CCU and subsidiaries [Member]</t>
        </is>
      </c>
    </row>
    <row r="899">
      <c r="A899" s="3" t="inlineStr">
        <is>
          <t>Disclosure of fair value measurement of assets [line items]</t>
        </is>
      </c>
    </row>
    <row r="900">
      <c r="A900" s="4" t="inlineStr">
        <is>
          <t>Debtor Tax ID</t>
        </is>
      </c>
      <c r="D900" s="4" t="inlineStr">
        <is>
          <t>0-E</t>
        </is>
      </c>
    </row>
    <row r="901">
      <c r="A901" s="4" t="inlineStr">
        <is>
          <t>Debtor country</t>
        </is>
      </c>
      <c r="D901" s="4" t="inlineStr">
        <is>
          <t>Chile</t>
        </is>
      </c>
    </row>
    <row r="902">
      <c r="A902" s="4" t="inlineStr">
        <is>
          <t>Creditor country</t>
        </is>
      </c>
      <c r="D902" s="4" t="inlineStr">
        <is>
          <t>Chile</t>
        </is>
      </c>
    </row>
    <row r="903">
      <c r="A903" s="4" t="inlineStr">
        <is>
          <t>Currency</t>
        </is>
      </c>
      <c r="D903" s="4" t="inlineStr">
        <is>
          <t>Euros</t>
        </is>
      </c>
    </row>
    <row r="904">
      <c r="A904" s="4" t="inlineStr">
        <is>
          <t>Lease liabilities</t>
        </is>
      </c>
      <c r="D904" s="6" t="n">
        <v>108861</v>
      </c>
    </row>
    <row r="905">
      <c r="A905" s="4" t="inlineStr">
        <is>
          <t>Type of amortization</t>
        </is>
      </c>
      <c r="D905" s="4" t="inlineStr">
        <is>
          <t>Monthly</t>
        </is>
      </c>
    </row>
    <row r="906">
      <c r="A906" s="4" t="inlineStr">
        <is>
          <t>Nominal Value [Member] | Financial leases obligations [Member] | Bank Borrowings Six [Member] | USD [Member] | CCU and subsidiaries [Member]</t>
        </is>
      </c>
    </row>
    <row r="907">
      <c r="A907" s="3" t="inlineStr">
        <is>
          <t>Disclosure of fair value measurement of assets [line items]</t>
        </is>
      </c>
    </row>
    <row r="908">
      <c r="A908" s="4" t="inlineStr">
        <is>
          <t>Debtor Tax ID</t>
        </is>
      </c>
      <c r="D908" s="4" t="inlineStr">
        <is>
          <t>0-E</t>
        </is>
      </c>
    </row>
    <row r="909">
      <c r="A909" s="4" t="inlineStr">
        <is>
          <t>Debtor country</t>
        </is>
      </c>
      <c r="D909" s="4" t="inlineStr">
        <is>
          <t>Chile</t>
        </is>
      </c>
    </row>
    <row r="910">
      <c r="A910" s="4" t="inlineStr">
        <is>
          <t>Creditor country</t>
        </is>
      </c>
      <c r="D910" s="4" t="inlineStr">
        <is>
          <t>Chile</t>
        </is>
      </c>
    </row>
    <row r="911">
      <c r="A911" s="4" t="inlineStr">
        <is>
          <t>Currency</t>
        </is>
      </c>
      <c r="D911" s="4" t="inlineStr">
        <is>
          <t>USD</t>
        </is>
      </c>
    </row>
    <row r="912">
      <c r="A912" s="4" t="inlineStr">
        <is>
          <t>Type of amortization</t>
        </is>
      </c>
      <c r="D912" s="4" t="inlineStr">
        <is>
          <t>Monthly</t>
        </is>
      </c>
    </row>
    <row r="913">
      <c r="A913" s="4" t="inlineStr">
        <is>
          <t>Total</t>
        </is>
      </c>
      <c r="D913" s="6" t="n">
        <v>4826185</v>
      </c>
    </row>
    <row r="914">
      <c r="A914" s="4" t="inlineStr">
        <is>
          <t>Nominal Value [Member] | Financial leases obligations [Member] | Bank Borrowings Seven [Member] | USD [Member] | CCU and subsidiaries [Member]</t>
        </is>
      </c>
    </row>
    <row r="915">
      <c r="A915" s="3" t="inlineStr">
        <is>
          <t>Disclosure of fair value measurement of assets [line items]</t>
        </is>
      </c>
    </row>
    <row r="916">
      <c r="A916" s="4" t="inlineStr">
        <is>
          <t>Debtor Tax ID</t>
        </is>
      </c>
      <c r="D916" s="4" t="inlineStr">
        <is>
          <t>0-E</t>
        </is>
      </c>
    </row>
    <row r="917">
      <c r="A917" s="4" t="inlineStr">
        <is>
          <t>Debtor country</t>
        </is>
      </c>
      <c r="D917" s="4" t="inlineStr">
        <is>
          <t>Chile</t>
        </is>
      </c>
    </row>
    <row r="918">
      <c r="A918" s="4" t="inlineStr">
        <is>
          <t>Creditor country</t>
        </is>
      </c>
      <c r="D918" s="4" t="inlineStr">
        <is>
          <t>Chile</t>
        </is>
      </c>
    </row>
    <row r="919">
      <c r="A919" s="4" t="inlineStr">
        <is>
          <t>Currency</t>
        </is>
      </c>
      <c r="D919" s="4" t="inlineStr">
        <is>
          <t>USD</t>
        </is>
      </c>
    </row>
    <row r="920">
      <c r="A920" s="4" t="inlineStr">
        <is>
          <t>Lease liabilities</t>
        </is>
      </c>
      <c r="D920" s="6" t="n">
        <v>560978</v>
      </c>
    </row>
    <row r="921">
      <c r="A921" s="4" t="inlineStr">
        <is>
          <t>Type of amortization</t>
        </is>
      </c>
      <c r="D921" s="4" t="inlineStr">
        <is>
          <t>Monthly</t>
        </is>
      </c>
    </row>
    <row r="922">
      <c r="A922" s="4" t="inlineStr">
        <is>
          <t>Nominal Value [Member] | Financial leases obligations [Member] | Bank Borrowings Seven [Member] | ARS [Member] | CCU and subsidiaries [Member]</t>
        </is>
      </c>
    </row>
    <row r="923">
      <c r="A923" s="3" t="inlineStr">
        <is>
          <t>Disclosure of fair value measurement of assets [line items]</t>
        </is>
      </c>
    </row>
    <row r="924">
      <c r="A924" s="4" t="inlineStr">
        <is>
          <t>Debtor Tax ID</t>
        </is>
      </c>
      <c r="D924" s="4" t="inlineStr">
        <is>
          <t>0-E</t>
        </is>
      </c>
    </row>
    <row r="925">
      <c r="A925" s="4" t="inlineStr">
        <is>
          <t>Debtor country</t>
        </is>
      </c>
      <c r="D925" s="4" t="inlineStr">
        <is>
          <t>Argentina</t>
        </is>
      </c>
    </row>
    <row r="926">
      <c r="A926" s="4" t="inlineStr">
        <is>
          <t>Creditor country</t>
        </is>
      </c>
      <c r="D926" s="4" t="inlineStr">
        <is>
          <t>Argentina</t>
        </is>
      </c>
    </row>
    <row r="927">
      <c r="A927" s="4" t="inlineStr">
        <is>
          <t>Currency</t>
        </is>
      </c>
      <c r="D927" s="4" t="inlineStr">
        <is>
          <t>ARS</t>
        </is>
      </c>
    </row>
    <row r="928">
      <c r="A928" s="4" t="inlineStr">
        <is>
          <t>Type of amortization</t>
        </is>
      </c>
      <c r="D928" s="4" t="inlineStr">
        <is>
          <t>Monthly</t>
        </is>
      </c>
    </row>
    <row r="929">
      <c r="A929" s="4" t="inlineStr">
        <is>
          <t>Total</t>
        </is>
      </c>
      <c r="D929" s="6" t="n">
        <v>233249</v>
      </c>
    </row>
    <row r="930">
      <c r="A930" s="4" t="inlineStr">
        <is>
          <t>Nominal Value [Member] | Financial leases obligations [Member] | Bank Borrowings Eight [Member] | USD [Member] | CCU and subsidiaries [Member]</t>
        </is>
      </c>
    </row>
    <row r="931">
      <c r="A931" s="3" t="inlineStr">
        <is>
          <t>Disclosure of fair value measurement of assets [line items]</t>
        </is>
      </c>
    </row>
    <row r="932">
      <c r="A932" s="4" t="inlineStr">
        <is>
          <t>Debtor Tax ID</t>
        </is>
      </c>
      <c r="D932" s="4" t="inlineStr">
        <is>
          <t>0-E</t>
        </is>
      </c>
    </row>
    <row r="933">
      <c r="A933" s="4" t="inlineStr">
        <is>
          <t>Debtor country</t>
        </is>
      </c>
      <c r="D933" s="4" t="inlineStr">
        <is>
          <t>Argentina</t>
        </is>
      </c>
    </row>
    <row r="934">
      <c r="A934" s="4" t="inlineStr">
        <is>
          <t>Creditor country</t>
        </is>
      </c>
      <c r="D934" s="4" t="inlineStr">
        <is>
          <t>Argentina</t>
        </is>
      </c>
    </row>
    <row r="935">
      <c r="A935" s="4" t="inlineStr">
        <is>
          <t>Currency</t>
        </is>
      </c>
      <c r="D935" s="4" t="inlineStr">
        <is>
          <t>USD</t>
        </is>
      </c>
    </row>
    <row r="936">
      <c r="A936" s="4" t="inlineStr">
        <is>
          <t>Type of amortization</t>
        </is>
      </c>
      <c r="D936" s="4" t="inlineStr">
        <is>
          <t>Monthly</t>
        </is>
      </c>
    </row>
    <row r="937">
      <c r="A937" s="4" t="inlineStr">
        <is>
          <t>Total</t>
        </is>
      </c>
      <c r="D937" s="6" t="n">
        <v>416984</v>
      </c>
    </row>
    <row r="938">
      <c r="A938" s="4" t="inlineStr">
        <is>
          <t>Nominal Value [Member] | Financial leases obligations [Member] | Bank Borrowings Eight [Member] | ARS [Member] | CCU and subsidiaries [Member]</t>
        </is>
      </c>
    </row>
    <row r="939">
      <c r="A939" s="3" t="inlineStr">
        <is>
          <t>Disclosure of fair value measurement of assets [line items]</t>
        </is>
      </c>
    </row>
    <row r="940">
      <c r="A940" s="4" t="inlineStr">
        <is>
          <t>Debtor Tax ID</t>
        </is>
      </c>
      <c r="D940" s="4" t="inlineStr">
        <is>
          <t>0-E</t>
        </is>
      </c>
    </row>
    <row r="941">
      <c r="A941" s="4" t="inlineStr">
        <is>
          <t>Debtor country</t>
        </is>
      </c>
      <c r="D941" s="4" t="inlineStr">
        <is>
          <t>Argentina</t>
        </is>
      </c>
    </row>
    <row r="942">
      <c r="A942" s="4" t="inlineStr">
        <is>
          <t>Creditor country</t>
        </is>
      </c>
      <c r="D942" s="4" t="inlineStr">
        <is>
          <t>Argentina</t>
        </is>
      </c>
    </row>
    <row r="943">
      <c r="A943" s="4" t="inlineStr">
        <is>
          <t>Currency</t>
        </is>
      </c>
      <c r="D943" s="4" t="inlineStr">
        <is>
          <t>ARS</t>
        </is>
      </c>
    </row>
    <row r="944">
      <c r="A944" s="4" t="inlineStr">
        <is>
          <t>Lease liabilities</t>
        </is>
      </c>
      <c r="D944" s="6" t="n">
        <v>214302</v>
      </c>
    </row>
    <row r="945">
      <c r="A945" s="4" t="inlineStr">
        <is>
          <t>Type of amortization</t>
        </is>
      </c>
      <c r="D945" s="4" t="inlineStr">
        <is>
          <t>Monthly</t>
        </is>
      </c>
    </row>
    <row r="946">
      <c r="A946" s="4" t="inlineStr">
        <is>
          <t>Nominal Value [Member] | Financial leases obligations [Member] | Bank Borrowings nine [Member] | USD [Member] | CCU and subsidiaries [Member]</t>
        </is>
      </c>
    </row>
    <row r="947">
      <c r="A947" s="3" t="inlineStr">
        <is>
          <t>Disclosure of fair value measurement of assets [line items]</t>
        </is>
      </c>
    </row>
    <row r="948">
      <c r="A948" s="4" t="inlineStr">
        <is>
          <t>Debtor Tax ID</t>
        </is>
      </c>
      <c r="D948" s="4" t="inlineStr">
        <is>
          <t>0-E</t>
        </is>
      </c>
    </row>
    <row r="949">
      <c r="A949" s="4" t="inlineStr">
        <is>
          <t>Debtor country</t>
        </is>
      </c>
      <c r="D949" s="4" t="inlineStr">
        <is>
          <t>Argentina</t>
        </is>
      </c>
    </row>
    <row r="950">
      <c r="A950" s="4" t="inlineStr">
        <is>
          <t>Creditor country</t>
        </is>
      </c>
      <c r="D950" s="4" t="inlineStr">
        <is>
          <t>Argentina</t>
        </is>
      </c>
    </row>
    <row r="951">
      <c r="A951" s="4" t="inlineStr">
        <is>
          <t>Currency</t>
        </is>
      </c>
      <c r="D951" s="4" t="inlineStr">
        <is>
          <t>USD</t>
        </is>
      </c>
    </row>
    <row r="952">
      <c r="A952" s="4" t="inlineStr">
        <is>
          <t>Lease liabilities</t>
        </is>
      </c>
      <c r="D952" s="6" t="n">
        <v>962132</v>
      </c>
    </row>
    <row r="953">
      <c r="A953" s="4" t="inlineStr">
        <is>
          <t>Type of amortization</t>
        </is>
      </c>
      <c r="D953" s="4" t="inlineStr">
        <is>
          <t>Monthly</t>
        </is>
      </c>
    </row>
    <row r="954">
      <c r="A954" s="4" t="inlineStr">
        <is>
          <t>Nominal Value [Member] | Financial leases obligations [Member] | Bank Borrowings nine [Member] | U I [Member] | CCU and subsidiaries [Member]</t>
        </is>
      </c>
    </row>
    <row r="955">
      <c r="A955" s="3" t="inlineStr">
        <is>
          <t>Disclosure of fair value measurement of assets [line items]</t>
        </is>
      </c>
    </row>
    <row r="956">
      <c r="A956" s="4" t="inlineStr">
        <is>
          <t>Debtor Tax ID</t>
        </is>
      </c>
      <c r="D956" s="4" t="inlineStr">
        <is>
          <t>0-E</t>
        </is>
      </c>
    </row>
    <row r="957">
      <c r="A957" s="4" t="inlineStr">
        <is>
          <t>Debtor country</t>
        </is>
      </c>
      <c r="D957" s="4" t="inlineStr">
        <is>
          <t>Uruguay</t>
        </is>
      </c>
    </row>
    <row r="958">
      <c r="A958" s="4" t="inlineStr">
        <is>
          <t>Creditor country</t>
        </is>
      </c>
      <c r="D958" s="4" t="inlineStr">
        <is>
          <t>Uruguay</t>
        </is>
      </c>
    </row>
    <row r="959">
      <c r="A959" s="4" t="inlineStr">
        <is>
          <t>Currency</t>
        </is>
      </c>
      <c r="D959" s="4" t="inlineStr">
        <is>
          <t>UI</t>
        </is>
      </c>
    </row>
    <row r="960">
      <c r="A960" s="4" t="inlineStr">
        <is>
          <t>Type of amortization</t>
        </is>
      </c>
      <c r="D960" s="4" t="inlineStr">
        <is>
          <t>Monthly</t>
        </is>
      </c>
    </row>
    <row r="961">
      <c r="A961" s="4" t="inlineStr">
        <is>
          <t>Total</t>
        </is>
      </c>
      <c r="D961" s="6" t="n">
        <v>21281</v>
      </c>
    </row>
    <row r="962">
      <c r="A962" s="4" t="inlineStr">
        <is>
          <t>Nominal Value [Member] | Financial leases obligations [Member] | Bank Borrowings Ten [Member] | U I [Member] | CCU and subsidiaries [Member]</t>
        </is>
      </c>
    </row>
    <row r="963">
      <c r="A963" s="3" t="inlineStr">
        <is>
          <t>Disclosure of fair value measurement of assets [line items]</t>
        </is>
      </c>
    </row>
    <row r="964">
      <c r="A964" s="4" t="inlineStr">
        <is>
          <t>Debtor Tax ID</t>
        </is>
      </c>
      <c r="D964" s="4" t="inlineStr">
        <is>
          <t>0-E</t>
        </is>
      </c>
    </row>
    <row r="965">
      <c r="A965" s="4" t="inlineStr">
        <is>
          <t>Debtor country</t>
        </is>
      </c>
      <c r="D965" s="4" t="inlineStr">
        <is>
          <t>Uruguay</t>
        </is>
      </c>
    </row>
    <row r="966">
      <c r="A966" s="4" t="inlineStr">
        <is>
          <t>Creditor country</t>
        </is>
      </c>
      <c r="D966" s="4" t="inlineStr">
        <is>
          <t>Uruguay</t>
        </is>
      </c>
    </row>
    <row r="967">
      <c r="A967" s="4" t="inlineStr">
        <is>
          <t>Currency</t>
        </is>
      </c>
      <c r="D967" s="4" t="inlineStr">
        <is>
          <t>UI</t>
        </is>
      </c>
    </row>
    <row r="968">
      <c r="A968" s="4" t="inlineStr">
        <is>
          <t>Lease liabilities</t>
        </is>
      </c>
      <c r="D968" s="6" t="n">
        <v>31921</v>
      </c>
    </row>
    <row r="969">
      <c r="A969" s="4" t="inlineStr">
        <is>
          <t>Type of amortization</t>
        </is>
      </c>
      <c r="D969" s="4" t="inlineStr">
        <is>
          <t>Monthly</t>
        </is>
      </c>
    </row>
    <row r="970">
      <c r="A970" s="4" t="inlineStr">
        <is>
          <t>Nominal Value [Member] | Financial leases obligations [Member] | Bank Borrowings eleven [Member] | USD [Member] | CCU and subsidiaries [Member]</t>
        </is>
      </c>
    </row>
    <row r="971">
      <c r="A971" s="3" t="inlineStr">
        <is>
          <t>Disclosure of fair value measurement of assets [line items]</t>
        </is>
      </c>
    </row>
    <row r="972">
      <c r="A972" s="4" t="inlineStr">
        <is>
          <t>Debtor Tax ID</t>
        </is>
      </c>
      <c r="D972" s="4" t="inlineStr">
        <is>
          <t>0-E</t>
        </is>
      </c>
    </row>
    <row r="973">
      <c r="A973" s="4" t="inlineStr">
        <is>
          <t>Debtor country</t>
        </is>
      </c>
      <c r="D973" s="4" t="inlineStr">
        <is>
          <t>Uruguay</t>
        </is>
      </c>
    </row>
    <row r="974">
      <c r="A974" s="4" t="inlineStr">
        <is>
          <t>Creditor country</t>
        </is>
      </c>
      <c r="D974" s="4" t="inlineStr">
        <is>
          <t>Uruguay</t>
        </is>
      </c>
    </row>
    <row r="975">
      <c r="A975" s="4" t="inlineStr">
        <is>
          <t>Currency</t>
        </is>
      </c>
      <c r="D975" s="4" t="inlineStr">
        <is>
          <t>USD</t>
        </is>
      </c>
    </row>
    <row r="976">
      <c r="A976" s="4" t="inlineStr">
        <is>
          <t>Lease liabilities</t>
        </is>
      </c>
      <c r="D976" s="6" t="n">
        <v>4123</v>
      </c>
    </row>
    <row r="977">
      <c r="A977" s="4" t="inlineStr">
        <is>
          <t>Type of amortization</t>
        </is>
      </c>
      <c r="D977" s="4" t="inlineStr">
        <is>
          <t>Monthly</t>
        </is>
      </c>
    </row>
    <row r="978">
      <c r="A978" s="4" t="inlineStr">
        <is>
          <t>Nominal Value [Member] | Not later than three months [member] | Bank borrowings [Member]</t>
        </is>
      </c>
    </row>
    <row r="979">
      <c r="A979" s="3" t="inlineStr">
        <is>
          <t>Disclosure of fair value measurement of assets [line items]</t>
        </is>
      </c>
    </row>
    <row r="980">
      <c r="A980" s="4" t="inlineStr">
        <is>
          <t>Lease liabilities</t>
        </is>
      </c>
      <c r="C980" s="5" t="n">
        <v>1689539</v>
      </c>
    </row>
    <row r="981">
      <c r="A981" s="4" t="inlineStr">
        <is>
          <t>Subtotal leases by IFRS 16</t>
        </is>
      </c>
      <c r="C981" s="5" t="n">
        <v>1425416</v>
      </c>
    </row>
    <row r="982">
      <c r="A982" s="4" t="inlineStr">
        <is>
          <t>Subtotal</t>
        </is>
      </c>
      <c r="C982" s="5" t="n">
        <v>264123</v>
      </c>
    </row>
    <row r="983">
      <c r="A983" s="4" t="inlineStr">
        <is>
          <t>Nominal Value [Member] | Not later than three months [member] | Bank borrowings [Member] | Bank Borrowings Three [Member] | CLP [Member] | CCU and subsidiaries [Member]</t>
        </is>
      </c>
    </row>
    <row r="984">
      <c r="A984" s="3" t="inlineStr">
        <is>
          <t>Disclosure of fair value measurement of assets [line items]</t>
        </is>
      </c>
    </row>
    <row r="985">
      <c r="A985" s="4" t="inlineStr">
        <is>
          <t>Lease liabilities</t>
        </is>
      </c>
      <c r="C985" s="5" t="n">
        <v>228314</v>
      </c>
    </row>
    <row r="986">
      <c r="A986" s="4" t="inlineStr">
        <is>
          <t>Nominal Value [Member] | Not later than three months [member] | Bank borrowings [Member] | Bank Borrowings Four [Member] | Euros [Member] | CCU and subsidiaries [Member]</t>
        </is>
      </c>
    </row>
    <row r="987">
      <c r="A987" s="3" t="inlineStr">
        <is>
          <t>Disclosure of fair value measurement of assets [line items]</t>
        </is>
      </c>
    </row>
    <row r="988">
      <c r="A988" s="4" t="inlineStr">
        <is>
          <t>Lease liabilities</t>
        </is>
      </c>
      <c r="C988" s="5" t="n">
        <v>28309</v>
      </c>
    </row>
    <row r="989">
      <c r="A989" s="4" t="inlineStr">
        <is>
          <t>Nominal Value [Member] | Not later than three months [member] | Bank borrowings [Member] | Bank Borrowings Six [Member] | USD [Member] | CCU and subsidiaries [Member]</t>
        </is>
      </c>
    </row>
    <row r="990">
      <c r="A990" s="3" t="inlineStr">
        <is>
          <t>Disclosure of fair value measurement of assets [line items]</t>
        </is>
      </c>
    </row>
    <row r="991">
      <c r="A991" s="4" t="inlineStr">
        <is>
          <t>Lease liabilities</t>
        </is>
      </c>
      <c r="C991" s="5" t="n">
        <v>162940</v>
      </c>
    </row>
    <row r="992">
      <c r="A992" s="4" t="inlineStr">
        <is>
          <t>Nominal Value [Member] | Not later than three months [member] | Bank borrowings [Member] | Bank Borrowings Seven [Member] | ARS [Member] | CCU and subsidiaries [Member]</t>
        </is>
      </c>
    </row>
    <row r="993">
      <c r="A993" s="3" t="inlineStr">
        <is>
          <t>Disclosure of fair value measurement of assets [line items]</t>
        </is>
      </c>
    </row>
    <row r="994">
      <c r="A994" s="4" t="inlineStr">
        <is>
          <t>Lease liabilities</t>
        </is>
      </c>
      <c r="C994" s="5" t="n">
        <v>94385</v>
      </c>
    </row>
    <row r="995">
      <c r="A995" s="4" t="inlineStr">
        <is>
          <t>Nominal Value [Member] | Not later than three months [member] | Bank borrowings [Member] | Bank Borrowings Eight [Member] | USD [Member] | CCU and subsidiaries [Member]</t>
        </is>
      </c>
    </row>
    <row r="996">
      <c r="A996" s="3" t="inlineStr">
        <is>
          <t>Disclosure of fair value measurement of assets [line items]</t>
        </is>
      </c>
    </row>
    <row r="997">
      <c r="A997" s="4" t="inlineStr">
        <is>
          <t>Lease liabilities</t>
        </is>
      </c>
      <c r="C997" s="5" t="n">
        <v>314654</v>
      </c>
    </row>
    <row r="998">
      <c r="A998" s="4" t="inlineStr">
        <is>
          <t>Nominal Value [Member] | Not later than three months [member] | Bank borrowings [Member] | Bank Borrowings nine [Member] | U I [Member] | CCU and subsidiaries [Member]</t>
        </is>
      </c>
    </row>
    <row r="999">
      <c r="A999" s="3" t="inlineStr">
        <is>
          <t>Disclosure of fair value measurement of assets [line items]</t>
        </is>
      </c>
    </row>
    <row r="1000">
      <c r="A1000" s="4" t="inlineStr">
        <is>
          <t>Lease liabilities</t>
        </is>
      </c>
      <c r="C1000" s="5" t="n">
        <v>8998</v>
      </c>
    </row>
    <row r="1001">
      <c r="A1001" s="4" t="inlineStr">
        <is>
          <t>Nominal Value [Member] | Not later than three months [member] | Financial leases obligations [Member]</t>
        </is>
      </c>
    </row>
    <row r="1002">
      <c r="A1002" s="3" t="inlineStr">
        <is>
          <t>Disclosure of fair value measurement of assets [line items]</t>
        </is>
      </c>
    </row>
    <row r="1003">
      <c r="A1003" s="4" t="inlineStr">
        <is>
          <t>Lease liabilities</t>
        </is>
      </c>
      <c r="D1003" s="6" t="n">
        <v>1606706</v>
      </c>
    </row>
    <row r="1004">
      <c r="A1004" s="4" t="inlineStr">
        <is>
          <t>Subtotal leases by IFRS 16</t>
        </is>
      </c>
      <c r="D1004" s="5" t="n">
        <v>1336781</v>
      </c>
    </row>
    <row r="1005">
      <c r="A1005" s="4" t="inlineStr">
        <is>
          <t>Subtotal</t>
        </is>
      </c>
      <c r="D1005" s="5" t="n">
        <v>269925</v>
      </c>
    </row>
    <row r="1006">
      <c r="A1006" s="4" t="inlineStr">
        <is>
          <t>Nominal Value [Member] | Not later than three months [member] | Financial leases obligations [Member] | Bank Borrowings Three [Member] | ARS [Member] | Finca La Celia S.A. [Member]</t>
        </is>
      </c>
    </row>
    <row r="1007">
      <c r="A1007" s="3" t="inlineStr">
        <is>
          <t>Disclosure of fair value measurement of assets [line items]</t>
        </is>
      </c>
    </row>
    <row r="1008">
      <c r="A1008" s="4" t="inlineStr">
        <is>
          <t>Lease liabilities</t>
        </is>
      </c>
      <c r="D1008" s="5" t="n">
        <v>541</v>
      </c>
    </row>
    <row r="1009">
      <c r="A1009" s="4" t="inlineStr">
        <is>
          <t>Nominal Value [Member] | Not later than three months [member] | Financial leases obligations [Member] | Bank Borrowings Four [Member] | CLP [Member] | CCU and subsidiaries [Member]</t>
        </is>
      </c>
    </row>
    <row r="1010">
      <c r="A1010" s="3" t="inlineStr">
        <is>
          <t>Disclosure of fair value measurement of assets [line items]</t>
        </is>
      </c>
    </row>
    <row r="1011">
      <c r="A1011" s="4" t="inlineStr">
        <is>
          <t>Lease liabilities</t>
        </is>
      </c>
      <c r="D1011" s="5" t="n">
        <v>168699</v>
      </c>
    </row>
    <row r="1012">
      <c r="A1012" s="4" t="inlineStr">
        <is>
          <t>Nominal Value [Member] | Not later than three months [member] | Financial leases obligations [Member] | Bank Borrowings Five [Member] | Euros [Member] | CCU and subsidiaries [Member]</t>
        </is>
      </c>
    </row>
    <row r="1013">
      <c r="A1013" s="3" t="inlineStr">
        <is>
          <t>Disclosure of fair value measurement of assets [line items]</t>
        </is>
      </c>
    </row>
    <row r="1014">
      <c r="A1014" s="4" t="inlineStr">
        <is>
          <t>Lease liabilities</t>
        </is>
      </c>
      <c r="D1014" s="5" t="n">
        <v>27215</v>
      </c>
    </row>
    <row r="1015">
      <c r="A1015" s="4" t="inlineStr">
        <is>
          <t>Nominal Value [Member] | Not later than three months [member] | Financial leases obligations [Member] | Bank Borrowings Seven [Member] | USD [Member] | CCU and subsidiaries [Member]</t>
        </is>
      </c>
    </row>
    <row r="1016">
      <c r="A1016" s="3" t="inlineStr">
        <is>
          <t>Disclosure of fair value measurement of assets [line items]</t>
        </is>
      </c>
    </row>
    <row r="1017">
      <c r="A1017" s="4" t="inlineStr">
        <is>
          <t>Lease liabilities</t>
        </is>
      </c>
      <c r="D1017" s="5" t="n">
        <v>140245</v>
      </c>
    </row>
    <row r="1018">
      <c r="A1018" s="4" t="inlineStr">
        <is>
          <t>Nominal Value [Member] | Not later than three months [member] | Financial leases obligations [Member] | Bank Borrowings Eight [Member] | ARS [Member] | CCU and subsidiaries [Member]</t>
        </is>
      </c>
    </row>
    <row r="1019">
      <c r="A1019" s="3" t="inlineStr">
        <is>
          <t>Disclosure of fair value measurement of assets [line items]</t>
        </is>
      </c>
    </row>
    <row r="1020">
      <c r="A1020" s="4" t="inlineStr">
        <is>
          <t>Lease liabilities</t>
        </is>
      </c>
      <c r="D1020" s="5" t="n">
        <v>55024</v>
      </c>
    </row>
    <row r="1021">
      <c r="A1021" s="4" t="inlineStr">
        <is>
          <t>Nominal Value [Member] | Not later than three months [member] | Financial leases obligations [Member] | Bank Borrowings nine [Member] | USD [Member] | CCU and subsidiaries [Member]</t>
        </is>
      </c>
    </row>
    <row r="1022">
      <c r="A1022" s="3" t="inlineStr">
        <is>
          <t>Disclosure of fair value measurement of assets [line items]</t>
        </is>
      </c>
    </row>
    <row r="1023">
      <c r="A1023" s="4" t="inlineStr">
        <is>
          <t>Lease liabilities</t>
        </is>
      </c>
      <c r="D1023" s="5" t="n">
        <v>376479</v>
      </c>
    </row>
    <row r="1024">
      <c r="A1024" s="4" t="inlineStr">
        <is>
          <t>Nominal Value [Member] | Not later than three months [member] | Financial leases obligations [Member] | Bank Borrowings Ten [Member] | U I [Member] | CCU and subsidiaries [Member]</t>
        </is>
      </c>
    </row>
    <row r="1025">
      <c r="A1025" s="3" t="inlineStr">
        <is>
          <t>Disclosure of fair value measurement of assets [line items]</t>
        </is>
      </c>
    </row>
    <row r="1026">
      <c r="A1026" s="4" t="inlineStr">
        <is>
          <t>Lease liabilities</t>
        </is>
      </c>
      <c r="D1026" s="5" t="n">
        <v>7980</v>
      </c>
    </row>
    <row r="1027">
      <c r="A1027" s="4" t="inlineStr">
        <is>
          <t>Nominal Value [Member] | Not later than three months [member] | Financial leases obligations [Member] | Bank Borrowings eleven [Member] | USD [Member] | CCU and subsidiaries [Member]</t>
        </is>
      </c>
    </row>
    <row r="1028">
      <c r="A1028" s="3" t="inlineStr">
        <is>
          <t>Disclosure of fair value measurement of assets [line items]</t>
        </is>
      </c>
    </row>
    <row r="1029">
      <c r="A1029" s="4" t="inlineStr">
        <is>
          <t>Lease liabilities</t>
        </is>
      </c>
      <c r="D1029" s="5" t="n">
        <v>3092</v>
      </c>
    </row>
    <row r="1030">
      <c r="A1030" s="4" t="inlineStr">
        <is>
          <t>Nominal Value [Member] | Later than three months and not later than one year [member] | Bank borrowings [Member]</t>
        </is>
      </c>
    </row>
    <row r="1031">
      <c r="A1031" s="3" t="inlineStr">
        <is>
          <t>Disclosure of fair value measurement of assets [line items]</t>
        </is>
      </c>
    </row>
    <row r="1032">
      <c r="A1032" s="4" t="inlineStr">
        <is>
          <t>Lease liabilities</t>
        </is>
      </c>
      <c r="C1032" s="5" t="n">
        <v>4415461</v>
      </c>
    </row>
    <row r="1033">
      <c r="A1033" s="4" t="inlineStr">
        <is>
          <t>Subtotal leases by IFRS 16</t>
        </is>
      </c>
      <c r="C1033" s="5" t="n">
        <v>3623650</v>
      </c>
    </row>
    <row r="1034">
      <c r="A1034" s="4" t="inlineStr">
        <is>
          <t>Subtotal</t>
        </is>
      </c>
      <c r="C1034" s="5" t="n">
        <v>791811</v>
      </c>
    </row>
    <row r="1035">
      <c r="A1035" s="4" t="inlineStr">
        <is>
          <t>Total</t>
        </is>
      </c>
      <c r="C1035" s="5" t="n">
        <v>4724806</v>
      </c>
    </row>
    <row r="1036">
      <c r="A1036" s="4" t="inlineStr">
        <is>
          <t>Lease Liabilities Subtotal One</t>
        </is>
      </c>
      <c r="C1036" s="5" t="n">
        <v>1947460</v>
      </c>
    </row>
    <row r="1037">
      <c r="A1037" s="4" t="inlineStr">
        <is>
          <t>Subtotal leases by IFRS 16 Non- current lease liabilities</t>
        </is>
      </c>
      <c r="C1037" s="5" t="n">
        <v>2777346</v>
      </c>
    </row>
    <row r="1038">
      <c r="A1038" s="4" t="inlineStr">
        <is>
          <t>Nominal Value [Member] | Later than three months and not later than one year [member] | Bank borrowings [Member] | Bank Borrowings Three [Member] | CLP [Member] | CCU and subsidiaries [Member]</t>
        </is>
      </c>
    </row>
    <row r="1039">
      <c r="A1039" s="3" t="inlineStr">
        <is>
          <t>Disclosure of fair value measurement of assets [line items]</t>
        </is>
      </c>
    </row>
    <row r="1040">
      <c r="A1040" s="4" t="inlineStr">
        <is>
          <t>Lease liabilities</t>
        </is>
      </c>
      <c r="C1040" s="5" t="n">
        <v>645359</v>
      </c>
    </row>
    <row r="1041">
      <c r="A1041" s="4" t="inlineStr">
        <is>
          <t>Total</t>
        </is>
      </c>
      <c r="C1041" s="5" t="n">
        <v>53824</v>
      </c>
    </row>
    <row r="1042">
      <c r="A1042" s="4" t="inlineStr">
        <is>
          <t>Nominal Value [Member] | Later than three months and not later than one year [member] | Bank borrowings [Member] | Bank Borrowings Four [Member] | Euros [Member] | CCU and subsidiaries [Member]</t>
        </is>
      </c>
    </row>
    <row r="1043">
      <c r="A1043" s="3" t="inlineStr">
        <is>
          <t>Disclosure of fair value measurement of assets [line items]</t>
        </is>
      </c>
    </row>
    <row r="1044">
      <c r="A1044" s="4" t="inlineStr">
        <is>
          <t>Lease liabilities</t>
        </is>
      </c>
      <c r="C1044" s="5" t="n">
        <v>84926</v>
      </c>
    </row>
    <row r="1045">
      <c r="A1045" s="4" t="inlineStr">
        <is>
          <t>Total</t>
        </is>
      </c>
      <c r="C1045" s="5" t="n">
        <v>0</v>
      </c>
    </row>
    <row r="1046">
      <c r="A1046" s="4" t="inlineStr">
        <is>
          <t>Nominal Value [Member] | Later than three months and not later than one year [member] | Bank borrowings [Member] | Bank Borrowings Six [Member] | USD [Member] | CCU and subsidiaries [Member]</t>
        </is>
      </c>
    </row>
    <row r="1047">
      <c r="A1047" s="3" t="inlineStr">
        <is>
          <t>Disclosure of fair value measurement of assets [line items]</t>
        </is>
      </c>
    </row>
    <row r="1048">
      <c r="A1048" s="4" t="inlineStr">
        <is>
          <t>Lease liabilities</t>
        </is>
      </c>
      <c r="C1048" s="5" t="n">
        <v>488822</v>
      </c>
    </row>
    <row r="1049">
      <c r="A1049" s="4" t="inlineStr">
        <is>
          <t>Total</t>
        </is>
      </c>
      <c r="C1049" s="5" t="n">
        <v>706361</v>
      </c>
    </row>
    <row r="1050">
      <c r="A1050" s="4" t="inlineStr">
        <is>
          <t>Nominal Value [Member] | Later than three months and not later than one year [member] | Bank borrowings [Member] | Bank Borrowings Seven [Member] | ARS [Member] | CCU and subsidiaries [Member]</t>
        </is>
      </c>
    </row>
    <row r="1051">
      <c r="A1051" s="3" t="inlineStr">
        <is>
          <t>Disclosure of fair value measurement of assets [line items]</t>
        </is>
      </c>
    </row>
    <row r="1052">
      <c r="A1052" s="4" t="inlineStr">
        <is>
          <t>Lease liabilities</t>
        </is>
      </c>
      <c r="C1052" s="5" t="n">
        <v>150811</v>
      </c>
    </row>
    <row r="1053">
      <c r="A1053" s="4" t="inlineStr">
        <is>
          <t>Total</t>
        </is>
      </c>
      <c r="C1053" s="5" t="n">
        <v>24101</v>
      </c>
    </row>
    <row r="1054">
      <c r="A1054" s="4" t="inlineStr">
        <is>
          <t>Nominal Value [Member] | Later than three months and not later than one year [member] | Bank borrowings [Member] | Bank Borrowings Eight [Member] | USD [Member] | CCU and subsidiaries [Member]</t>
        </is>
      </c>
    </row>
    <row r="1055">
      <c r="A1055" s="3" t="inlineStr">
        <is>
          <t>Disclosure of fair value measurement of assets [line items]</t>
        </is>
      </c>
    </row>
    <row r="1056">
      <c r="A1056" s="4" t="inlineStr">
        <is>
          <t>Lease liabilities</t>
        </is>
      </c>
      <c r="C1056" s="5" t="n">
        <v>576359</v>
      </c>
    </row>
    <row r="1057">
      <c r="A1057" s="4" t="inlineStr">
        <is>
          <t>Total</t>
        </is>
      </c>
      <c r="C1057" s="5" t="n">
        <v>308841</v>
      </c>
    </row>
    <row r="1058">
      <c r="A1058" s="4" t="inlineStr">
        <is>
          <t>Nominal Value [Member] | Later than three months and not later than one year [member] | Bank borrowings [Member] | Bank Borrowings nine [Member] | U I [Member] | CCU and subsidiaries [Member]</t>
        </is>
      </c>
    </row>
    <row r="1059">
      <c r="A1059" s="3" t="inlineStr">
        <is>
          <t>Disclosure of fair value measurement of assets [line items]</t>
        </is>
      </c>
    </row>
    <row r="1060">
      <c r="A1060" s="4" t="inlineStr">
        <is>
          <t>Lease liabilities</t>
        </is>
      </c>
      <c r="C1060" s="5" t="n">
        <v>11998</v>
      </c>
    </row>
    <row r="1061">
      <c r="A1061" s="4" t="inlineStr">
        <is>
          <t>Total</t>
        </is>
      </c>
      <c r="C1061" s="5" t="n">
        <v>0</v>
      </c>
    </row>
    <row r="1062">
      <c r="A1062" s="4" t="inlineStr">
        <is>
          <t>Nominal Value [Member] | Later than three months and not later than one year [member] | Financial leases obligations [Member]</t>
        </is>
      </c>
    </row>
    <row r="1063">
      <c r="A1063" s="3" t="inlineStr">
        <is>
          <t>Disclosure of fair value measurement of assets [line items]</t>
        </is>
      </c>
    </row>
    <row r="1064">
      <c r="A1064" s="4" t="inlineStr">
        <is>
          <t>Lease liabilities</t>
        </is>
      </c>
      <c r="D1064" s="5" t="n">
        <v>4159639</v>
      </c>
    </row>
    <row r="1065">
      <c r="A1065" s="4" t="inlineStr">
        <is>
          <t>Subtotal leases by IFRS 16</t>
        </is>
      </c>
      <c r="D1065" s="5" t="n">
        <v>3351556</v>
      </c>
    </row>
    <row r="1066">
      <c r="A1066" s="4" t="inlineStr">
        <is>
          <t>Subtotal</t>
        </is>
      </c>
      <c r="D1066" s="5" t="n">
        <v>808083</v>
      </c>
    </row>
    <row r="1067">
      <c r="A1067" s="4" t="inlineStr">
        <is>
          <t>Total</t>
        </is>
      </c>
      <c r="D1067" s="5" t="n">
        <v>4494247</v>
      </c>
    </row>
    <row r="1068">
      <c r="A1068" s="4" t="inlineStr">
        <is>
          <t>Lease Liabilities Subtotal One</t>
        </is>
      </c>
      <c r="D1068" s="5" t="n">
        <v>2089309</v>
      </c>
    </row>
    <row r="1069">
      <c r="A1069" s="4" t="inlineStr">
        <is>
          <t>Subtotal leases by IFRS 16 Non- current lease liabilities</t>
        </is>
      </c>
      <c r="D1069" s="5" t="n">
        <v>2404938</v>
      </c>
    </row>
    <row r="1070">
      <c r="A1070" s="4" t="inlineStr">
        <is>
          <t>Nominal Value [Member] | Later than three months and not later than one year [member] | Financial leases obligations [Member] | Bank Borrowings Three [Member] | CLP [Member] | CCU and subsidiaries [Member]</t>
        </is>
      </c>
    </row>
    <row r="1071">
      <c r="A1071" s="3" t="inlineStr">
        <is>
          <t>Disclosure of fair value measurement of assets [line items]</t>
        </is>
      </c>
    </row>
    <row r="1072">
      <c r="A1072" s="4" t="inlineStr">
        <is>
          <t>Total</t>
        </is>
      </c>
      <c r="D1072" s="5" t="n">
        <v>189827</v>
      </c>
    </row>
    <row r="1073">
      <c r="A1073" s="4" t="inlineStr">
        <is>
          <t>Nominal Value [Member] | Later than three months and not later than one year [member] | Financial leases obligations [Member] | Bank Borrowings Three [Member] | ARS [Member] | Finca La Celia S.A. [Member]</t>
        </is>
      </c>
    </row>
    <row r="1074">
      <c r="A1074" s="3" t="inlineStr">
        <is>
          <t>Disclosure of fair value measurement of assets [line items]</t>
        </is>
      </c>
    </row>
    <row r="1075">
      <c r="A1075" s="4" t="inlineStr">
        <is>
          <t>Lease liabilities</t>
        </is>
      </c>
      <c r="D1075" s="5" t="n">
        <v>631</v>
      </c>
    </row>
    <row r="1076">
      <c r="A1076" s="4" t="inlineStr">
        <is>
          <t>Nominal Value [Member] | Later than three months and not later than one year [member] | Financial leases obligations [Member] | Bank Borrowings Four [Member] | Euros [Member] | CCU and subsidiaries [Member]</t>
        </is>
      </c>
    </row>
    <row r="1077">
      <c r="A1077" s="3" t="inlineStr">
        <is>
          <t>Disclosure of fair value measurement of assets [line items]</t>
        </is>
      </c>
    </row>
    <row r="1078">
      <c r="A1078" s="4" t="inlineStr">
        <is>
          <t>Total</t>
        </is>
      </c>
      <c r="D1078" s="5" t="n">
        <v>63503</v>
      </c>
    </row>
    <row r="1079">
      <c r="A1079" s="4" t="inlineStr">
        <is>
          <t>Nominal Value [Member] | Later than three months and not later than one year [member] | Financial leases obligations [Member] | Bank Borrowings Four [Member] | CLP [Member] | CCU and subsidiaries [Member]</t>
        </is>
      </c>
    </row>
    <row r="1080">
      <c r="A1080" s="3" t="inlineStr">
        <is>
          <t>Disclosure of fair value measurement of assets [line items]</t>
        </is>
      </c>
    </row>
    <row r="1081">
      <c r="A1081" s="4" t="inlineStr">
        <is>
          <t>Lease liabilities</t>
        </is>
      </c>
      <c r="D1081" s="5" t="n">
        <v>468845</v>
      </c>
    </row>
    <row r="1082">
      <c r="A1082" s="4" t="inlineStr">
        <is>
          <t>Nominal Value [Member] | Later than three months and not later than one year [member] | Financial leases obligations [Member] | Bank Borrowings Five [Member] | Euros [Member] | CCU and subsidiaries [Member]</t>
        </is>
      </c>
    </row>
    <row r="1083">
      <c r="A1083" s="3" t="inlineStr">
        <is>
          <t>Disclosure of fair value measurement of assets [line items]</t>
        </is>
      </c>
    </row>
    <row r="1084">
      <c r="A1084" s="4" t="inlineStr">
        <is>
          <t>Lease liabilities</t>
        </is>
      </c>
      <c r="D1084" s="5" t="n">
        <v>81646</v>
      </c>
    </row>
    <row r="1085">
      <c r="A1085" s="4" t="inlineStr">
        <is>
          <t>Nominal Value [Member] | Later than three months and not later than one year [member] | Financial leases obligations [Member] | Bank Borrowings Six [Member] | USD [Member] | CCU and subsidiaries [Member]</t>
        </is>
      </c>
    </row>
    <row r="1086">
      <c r="A1086" s="3" t="inlineStr">
        <is>
          <t>Disclosure of fair value measurement of assets [line items]</t>
        </is>
      </c>
    </row>
    <row r="1087">
      <c r="A1087" s="4" t="inlineStr">
        <is>
          <t>Total</t>
        </is>
      </c>
      <c r="D1087" s="5" t="n">
        <v>839196</v>
      </c>
    </row>
    <row r="1088">
      <c r="A1088" s="4" t="inlineStr">
        <is>
          <t>Nominal Value [Member] | Later than three months and not later than one year [member] | Financial leases obligations [Member] | Bank Borrowings Seven [Member] | USD [Member] | CCU and subsidiaries [Member]</t>
        </is>
      </c>
    </row>
    <row r="1089">
      <c r="A1089" s="3" t="inlineStr">
        <is>
          <t>Disclosure of fair value measurement of assets [line items]</t>
        </is>
      </c>
    </row>
    <row r="1090">
      <c r="A1090" s="4" t="inlineStr">
        <is>
          <t>Lease liabilities</t>
        </is>
      </c>
      <c r="D1090" s="5" t="n">
        <v>420733</v>
      </c>
    </row>
    <row r="1091">
      <c r="A1091" s="4" t="inlineStr">
        <is>
          <t>Nominal Value [Member] | Later than three months and not later than one year [member] | Financial leases obligations [Member] | Bank Borrowings Seven [Member] | ARS [Member] | CCU and subsidiaries [Member]</t>
        </is>
      </c>
    </row>
    <row r="1092">
      <c r="A1092" s="3" t="inlineStr">
        <is>
          <t>Disclosure of fair value measurement of assets [line items]</t>
        </is>
      </c>
    </row>
    <row r="1093">
      <c r="A1093" s="4" t="inlineStr">
        <is>
          <t>Total</t>
        </is>
      </c>
      <c r="D1093" s="5" t="n">
        <v>0</v>
      </c>
    </row>
    <row r="1094">
      <c r="A1094" s="4" t="inlineStr">
        <is>
          <t>Nominal Value [Member] | Later than three months and not later than one year [member] | Financial leases obligations [Member] | Bank Borrowings Eight [Member] | USD [Member] | CCU and subsidiaries [Member]</t>
        </is>
      </c>
    </row>
    <row r="1095">
      <c r="A1095" s="3" t="inlineStr">
        <is>
          <t>Disclosure of fair value measurement of assets [line items]</t>
        </is>
      </c>
    </row>
    <row r="1096">
      <c r="A1096" s="4" t="inlineStr">
        <is>
          <t>Total</t>
        </is>
      </c>
      <c r="D1096" s="5" t="n">
        <v>33515</v>
      </c>
    </row>
    <row r="1097">
      <c r="A1097" s="4" t="inlineStr">
        <is>
          <t>Nominal Value [Member] | Later than three months and not later than one year [member] | Financial leases obligations [Member] | Bank Borrowings Eight [Member] | ARS [Member] | CCU and subsidiaries [Member]</t>
        </is>
      </c>
    </row>
    <row r="1098">
      <c r="A1098" s="3" t="inlineStr">
        <is>
          <t>Disclosure of fair value measurement of assets [line items]</t>
        </is>
      </c>
    </row>
    <row r="1099">
      <c r="A1099" s="4" t="inlineStr">
        <is>
          <t>Lease liabilities</t>
        </is>
      </c>
      <c r="D1099" s="5" t="n">
        <v>159278</v>
      </c>
    </row>
    <row r="1100">
      <c r="A1100" s="4" t="inlineStr">
        <is>
          <t>Nominal Value [Member] | Later than three months and not later than one year [member] | Financial leases obligations [Member] | Bank Borrowings nine [Member] | USD [Member] | CCU and subsidiaries [Member]</t>
        </is>
      </c>
    </row>
    <row r="1101">
      <c r="A1101" s="3" t="inlineStr">
        <is>
          <t>Disclosure of fair value measurement of assets [line items]</t>
        </is>
      </c>
    </row>
    <row r="1102">
      <c r="A1102" s="4" t="inlineStr">
        <is>
          <t>Lease liabilities</t>
        </is>
      </c>
      <c r="D1102" s="5" t="n">
        <v>585653</v>
      </c>
    </row>
    <row r="1103">
      <c r="A1103" s="4" t="inlineStr">
        <is>
          <t>Nominal Value [Member] | Later than three months and not later than one year [member] | Financial leases obligations [Member] | Bank Borrowings nine [Member] | U I [Member] | CCU and subsidiaries [Member]</t>
        </is>
      </c>
    </row>
    <row r="1104">
      <c r="A1104" s="3" t="inlineStr">
        <is>
          <t>Disclosure of fair value measurement of assets [line items]</t>
        </is>
      </c>
    </row>
    <row r="1105">
      <c r="A1105" s="4" t="inlineStr">
        <is>
          <t>Total</t>
        </is>
      </c>
      <c r="D1105" s="5" t="n">
        <v>0</v>
      </c>
    </row>
    <row r="1106">
      <c r="A1106" s="4" t="inlineStr">
        <is>
          <t>Nominal Value [Member] | Later than three months and not later than one year [member] | Financial leases obligations [Member] | Bank Borrowings Ten [Member] | U I [Member] | CCU and subsidiaries [Member]</t>
        </is>
      </c>
    </row>
    <row r="1107">
      <c r="A1107" s="3" t="inlineStr">
        <is>
          <t>Disclosure of fair value measurement of assets [line items]</t>
        </is>
      </c>
    </row>
    <row r="1108">
      <c r="A1108" s="4" t="inlineStr">
        <is>
          <t>Lease liabilities</t>
        </is>
      </c>
      <c r="D1108" s="5" t="n">
        <v>23941</v>
      </c>
    </row>
    <row r="1109">
      <c r="A1109" s="4" t="inlineStr">
        <is>
          <t>Nominal Value [Member] | Later than three months and not later than one year [member] | Financial leases obligations [Member] | Bank Borrowings eleven [Member] | USD [Member] | CCU and subsidiaries [Member]</t>
        </is>
      </c>
    </row>
    <row r="1110">
      <c r="A1110" s="3" t="inlineStr">
        <is>
          <t>Disclosure of fair value measurement of assets [line items]</t>
        </is>
      </c>
    </row>
    <row r="1111">
      <c r="A1111" s="4" t="inlineStr">
        <is>
          <t>Lease liabilities</t>
        </is>
      </c>
      <c r="D1111" s="5" t="n">
        <v>1031</v>
      </c>
    </row>
    <row r="1112">
      <c r="A1112" s="4" t="inlineStr">
        <is>
          <t>Nominal Value [Member] | Later than five years [member] | Bank borrowings [Member]</t>
        </is>
      </c>
    </row>
    <row r="1113">
      <c r="A1113" s="3" t="inlineStr">
        <is>
          <t>Disclosure of fair value measurement of assets [line items]</t>
        </is>
      </c>
    </row>
    <row r="1114">
      <c r="A1114" s="4" t="inlineStr">
        <is>
          <t>Total</t>
        </is>
      </c>
      <c r="C1114" s="5" t="n">
        <v>23943806</v>
      </c>
    </row>
    <row r="1115">
      <c r="A1115" s="4" t="inlineStr">
        <is>
          <t>Lease Liabilities Subtotal One</t>
        </is>
      </c>
      <c r="C1115" s="5" t="n">
        <v>21220756</v>
      </c>
    </row>
    <row r="1116">
      <c r="A1116" s="4" t="inlineStr">
        <is>
          <t>Subtotal leases by IFRS 16 Non- current lease liabilities</t>
        </is>
      </c>
      <c r="C1116" s="5" t="n">
        <v>2723050</v>
      </c>
    </row>
    <row r="1117">
      <c r="A1117" s="4" t="inlineStr">
        <is>
          <t>Nominal Value [Member] | Later than five years [member] | Bank borrowings [Member] | Bank Borrowings Three [Member] | CLP [Member] | CCU and subsidiaries [Member]</t>
        </is>
      </c>
    </row>
    <row r="1118">
      <c r="A1118" s="3" t="inlineStr">
        <is>
          <t>Disclosure of fair value measurement of assets [line items]</t>
        </is>
      </c>
    </row>
    <row r="1119">
      <c r="A1119" s="4" t="inlineStr">
        <is>
          <t>Total</t>
        </is>
      </c>
      <c r="C1119" s="5" t="n">
        <v>32356</v>
      </c>
    </row>
    <row r="1120">
      <c r="A1120" s="4" t="inlineStr">
        <is>
          <t>Nominal Value [Member] | Later than five years [member] | Bank borrowings [Member] | Bank Borrowings Four [Member] | Euros [Member] | CCU and subsidiaries [Member]</t>
        </is>
      </c>
    </row>
    <row r="1121">
      <c r="A1121" s="3" t="inlineStr">
        <is>
          <t>Disclosure of fair value measurement of assets [line items]</t>
        </is>
      </c>
    </row>
    <row r="1122">
      <c r="A1122" s="4" t="inlineStr">
        <is>
          <t>Total</t>
        </is>
      </c>
      <c r="C1122" s="5" t="n">
        <v>0</v>
      </c>
    </row>
    <row r="1123">
      <c r="A1123" s="4" t="inlineStr">
        <is>
          <t>Nominal Value [Member] | Later than five years [member] | Bank borrowings [Member] | Bank Borrowings Six [Member] | USD [Member] | CCU and subsidiaries [Member]</t>
        </is>
      </c>
    </row>
    <row r="1124">
      <c r="A1124" s="3" t="inlineStr">
        <is>
          <t>Disclosure of fair value measurement of assets [line items]</t>
        </is>
      </c>
    </row>
    <row r="1125">
      <c r="A1125" s="4" t="inlineStr">
        <is>
          <t>Total</t>
        </is>
      </c>
      <c r="C1125" s="5" t="n">
        <v>2082508</v>
      </c>
    </row>
    <row r="1126">
      <c r="A1126" s="4" t="inlineStr">
        <is>
          <t>Nominal Value [Member] | Later than five years [member] | Bank borrowings [Member] | Bank Borrowings Seven [Member] | ARS [Member] | CCU and subsidiaries [Member]</t>
        </is>
      </c>
    </row>
    <row r="1127">
      <c r="A1127" s="3" t="inlineStr">
        <is>
          <t>Disclosure of fair value measurement of assets [line items]</t>
        </is>
      </c>
    </row>
    <row r="1128">
      <c r="A1128" s="4" t="inlineStr">
        <is>
          <t>Total</t>
        </is>
      </c>
      <c r="C1128" s="5" t="n">
        <v>0</v>
      </c>
    </row>
    <row r="1129">
      <c r="A1129" s="4" t="inlineStr">
        <is>
          <t>Nominal Value [Member] | Later than five years [member] | Bank borrowings [Member] | Bank Borrowings Eight [Member] | USD [Member] | CCU and subsidiaries [Member]</t>
        </is>
      </c>
    </row>
    <row r="1130">
      <c r="A1130" s="3" t="inlineStr">
        <is>
          <t>Disclosure of fair value measurement of assets [line items]</t>
        </is>
      </c>
    </row>
    <row r="1131">
      <c r="A1131" s="4" t="inlineStr">
        <is>
          <t>Total</t>
        </is>
      </c>
      <c r="C1131" s="5" t="n">
        <v>0</v>
      </c>
    </row>
    <row r="1132">
      <c r="A1132" s="4" t="inlineStr">
        <is>
          <t>Nominal Value [Member] | Later than five years [member] | Bank borrowings [Member] | Bank Borrowings nine [Member] | U I [Member] | CCU and subsidiaries [Member]</t>
        </is>
      </c>
    </row>
    <row r="1133">
      <c r="A1133" s="3" t="inlineStr">
        <is>
          <t>Disclosure of fair value measurement of assets [line items]</t>
        </is>
      </c>
    </row>
    <row r="1134">
      <c r="A1134" s="4" t="inlineStr">
        <is>
          <t>Total</t>
        </is>
      </c>
      <c r="C1134" s="5" t="n">
        <v>0</v>
      </c>
    </row>
    <row r="1135">
      <c r="A1135" s="4" t="inlineStr">
        <is>
          <t>Nominal Value [Member] | Later than five years [member] | Financial leases obligations [Member]</t>
        </is>
      </c>
    </row>
    <row r="1136">
      <c r="A1136" s="3" t="inlineStr">
        <is>
          <t>Disclosure of fair value measurement of assets [line items]</t>
        </is>
      </c>
    </row>
    <row r="1137">
      <c r="A1137" s="4" t="inlineStr">
        <is>
          <t>Total</t>
        </is>
      </c>
      <c r="D1137" s="5" t="n">
        <v>27860601</v>
      </c>
    </row>
    <row r="1138">
      <c r="A1138" s="4" t="inlineStr">
        <is>
          <t>Lease Liabilities Subtotal One</t>
        </is>
      </c>
      <c r="D1138" s="5" t="n">
        <v>22720893</v>
      </c>
    </row>
    <row r="1139">
      <c r="A1139" s="4" t="inlineStr">
        <is>
          <t>Subtotal leases by IFRS 16 Non- current lease liabilities</t>
        </is>
      </c>
      <c r="D1139" s="5" t="n">
        <v>5139708</v>
      </c>
    </row>
    <row r="1140">
      <c r="A1140" s="4" t="inlineStr">
        <is>
          <t>Nominal Value [Member] | Later than five years [member] | Financial leases obligations [Member] | Bank Borrowings Three [Member] | CLP [Member] | CCU and subsidiaries [Member]</t>
        </is>
      </c>
    </row>
    <row r="1141">
      <c r="A1141" s="3" t="inlineStr">
        <is>
          <t>Disclosure of fair value measurement of assets [line items]</t>
        </is>
      </c>
    </row>
    <row r="1142">
      <c r="A1142" s="4" t="inlineStr">
        <is>
          <t>Total</t>
        </is>
      </c>
      <c r="D1142" s="5" t="n">
        <v>57419</v>
      </c>
    </row>
    <row r="1143">
      <c r="A1143" s="4" t="inlineStr">
        <is>
          <t>Nominal Value [Member] | Later than five years [member] | Financial leases obligations [Member] | Bank Borrowings Four [Member] | Euros [Member] | CCU and subsidiaries [Member]</t>
        </is>
      </c>
    </row>
    <row r="1144">
      <c r="A1144" s="3" t="inlineStr">
        <is>
          <t>Disclosure of fair value measurement of assets [line items]</t>
        </is>
      </c>
    </row>
    <row r="1145">
      <c r="A1145" s="4" t="inlineStr">
        <is>
          <t>Total</t>
        </is>
      </c>
      <c r="D1145" s="5" t="n">
        <v>0</v>
      </c>
    </row>
    <row r="1146">
      <c r="A1146" s="4" t="inlineStr">
        <is>
          <t>Nominal Value [Member] | Later than five years [member] | Financial leases obligations [Member] | Bank Borrowings Six [Member] | USD [Member] | CCU and subsidiaries [Member]</t>
        </is>
      </c>
    </row>
    <row r="1147">
      <c r="A1147" s="3" t="inlineStr">
        <is>
          <t>Disclosure of fair value measurement of assets [line items]</t>
        </is>
      </c>
    </row>
    <row r="1148">
      <c r="A1148" s="4" t="inlineStr">
        <is>
          <t>Total</t>
        </is>
      </c>
      <c r="D1148" s="5" t="n">
        <v>2865031</v>
      </c>
    </row>
    <row r="1149">
      <c r="A1149" s="4" t="inlineStr">
        <is>
          <t>Nominal Value [Member] | Later than five years [member] | Financial leases obligations [Member] | Bank Borrowings Seven [Member] | ARS [Member] | CCU and subsidiaries [Member]</t>
        </is>
      </c>
    </row>
    <row r="1150">
      <c r="A1150" s="3" t="inlineStr">
        <is>
          <t>Disclosure of fair value measurement of assets [line items]</t>
        </is>
      </c>
    </row>
    <row r="1151">
      <c r="A1151" s="4" t="inlineStr">
        <is>
          <t>Total</t>
        </is>
      </c>
      <c r="D1151" s="5" t="n">
        <v>0</v>
      </c>
    </row>
    <row r="1152">
      <c r="A1152" s="4" t="inlineStr">
        <is>
          <t>Nominal Value [Member] | Later than five years [member] | Financial leases obligations [Member] | Bank Borrowings Eight [Member] | USD [Member] | CCU and subsidiaries [Member]</t>
        </is>
      </c>
    </row>
    <row r="1153">
      <c r="A1153" s="3" t="inlineStr">
        <is>
          <t>Disclosure of fair value measurement of assets [line items]</t>
        </is>
      </c>
    </row>
    <row r="1154">
      <c r="A1154" s="4" t="inlineStr">
        <is>
          <t>Total</t>
        </is>
      </c>
      <c r="D1154" s="5" t="n">
        <v>0</v>
      </c>
    </row>
    <row r="1155">
      <c r="A1155" s="4" t="inlineStr">
        <is>
          <t>Nominal Value [Member] | Later than five years [member] | Financial leases obligations [Member] | Bank Borrowings nine [Member] | U I [Member] | CCU and subsidiaries [Member]</t>
        </is>
      </c>
    </row>
    <row r="1156">
      <c r="A1156" s="3" t="inlineStr">
        <is>
          <t>Disclosure of fair value measurement of assets [line items]</t>
        </is>
      </c>
    </row>
    <row r="1157">
      <c r="A1157" s="4" t="inlineStr">
        <is>
          <t>Total</t>
        </is>
      </c>
      <c r="D1157" s="5" t="n">
        <v>0</v>
      </c>
    </row>
    <row r="1158">
      <c r="A1158" s="4" t="inlineStr">
        <is>
          <t>Nominal Value [Member] | Later than one year and not later than three years [member] | Bank borrowings [Member]</t>
        </is>
      </c>
    </row>
    <row r="1159">
      <c r="A1159" s="3" t="inlineStr">
        <is>
          <t>Disclosure of fair value measurement of assets [line items]</t>
        </is>
      </c>
    </row>
    <row r="1160">
      <c r="A1160" s="4" t="inlineStr">
        <is>
          <t>Total</t>
        </is>
      </c>
      <c r="C1160" s="5" t="n">
        <v>7687792</v>
      </c>
    </row>
    <row r="1161">
      <c r="A1161" s="4" t="inlineStr">
        <is>
          <t>Lease Liabilities Subtotal One</t>
        </is>
      </c>
      <c r="C1161" s="5" t="n">
        <v>2111492</v>
      </c>
    </row>
    <row r="1162">
      <c r="A1162" s="4" t="inlineStr">
        <is>
          <t>Subtotal leases by IFRS 16 Non- current lease liabilities</t>
        </is>
      </c>
      <c r="C1162" s="5" t="n">
        <v>5576300</v>
      </c>
    </row>
    <row r="1163">
      <c r="A1163" s="4" t="inlineStr">
        <is>
          <t>Nominal Value [Member] | Later than one year and not later than three years [member] | Bank borrowings [Member] | Bank Borrowings Three [Member] | CLP [Member] | CCU and subsidiaries [Member]</t>
        </is>
      </c>
    </row>
    <row r="1164">
      <c r="A1164" s="3" t="inlineStr">
        <is>
          <t>Disclosure of fair value measurement of assets [line items]</t>
        </is>
      </c>
    </row>
    <row r="1165">
      <c r="A1165" s="4" t="inlineStr">
        <is>
          <t>Total</t>
        </is>
      </c>
      <c r="C1165" s="5" t="n">
        <v>578028</v>
      </c>
    </row>
    <row r="1166">
      <c r="A1166" s="4" t="inlineStr">
        <is>
          <t>Nominal Value [Member] | Later than one year and not later than three years [member] | Bank borrowings [Member] | Bank Borrowings Four [Member] | Euros [Member] | CCU and subsidiaries [Member]</t>
        </is>
      </c>
    </row>
    <row r="1167">
      <c r="A1167" s="3" t="inlineStr">
        <is>
          <t>Disclosure of fair value measurement of assets [line items]</t>
        </is>
      </c>
    </row>
    <row r="1168">
      <c r="A1168" s="4" t="inlineStr">
        <is>
          <t>Total</t>
        </is>
      </c>
      <c r="C1168" s="5" t="n">
        <v>179287</v>
      </c>
    </row>
    <row r="1169">
      <c r="A1169" s="4" t="inlineStr">
        <is>
          <t>Nominal Value [Member] | Later than one year and not later than three years [member] | Bank borrowings [Member] | Bank Borrowings Six [Member] | USD [Member] | CCU and subsidiaries [Member]</t>
        </is>
      </c>
    </row>
    <row r="1170">
      <c r="A1170" s="3" t="inlineStr">
        <is>
          <t>Disclosure of fair value measurement of assets [line items]</t>
        </is>
      </c>
    </row>
    <row r="1171">
      <c r="A1171" s="4" t="inlineStr">
        <is>
          <t>Total</t>
        </is>
      </c>
      <c r="C1171" s="5" t="n">
        <v>1303520</v>
      </c>
    </row>
    <row r="1172">
      <c r="A1172" s="4" t="inlineStr">
        <is>
          <t>Nominal Value [Member] | Later than one year and not later than three years [member] | Bank borrowings [Member] | Bank Borrowings Seven [Member] | ARS [Member] | CCU and subsidiaries [Member]</t>
        </is>
      </c>
    </row>
    <row r="1173">
      <c r="A1173" s="3" t="inlineStr">
        <is>
          <t>Disclosure of fair value measurement of assets [line items]</t>
        </is>
      </c>
    </row>
    <row r="1174">
      <c r="A1174" s="4" t="inlineStr">
        <is>
          <t>Total</t>
        </is>
      </c>
      <c r="C1174" s="5" t="n">
        <v>145946</v>
      </c>
    </row>
    <row r="1175">
      <c r="A1175" s="4" t="inlineStr">
        <is>
          <t>Nominal Value [Member] | Later than one year and not later than three years [member] | Bank borrowings [Member] | Bank Borrowings Eight [Member] | USD [Member] | CCU and subsidiaries [Member]</t>
        </is>
      </c>
    </row>
    <row r="1176">
      <c r="A1176" s="3" t="inlineStr">
        <is>
          <t>Disclosure of fair value measurement of assets [line items]</t>
        </is>
      </c>
    </row>
    <row r="1177">
      <c r="A1177" s="4" t="inlineStr">
        <is>
          <t>Total</t>
        </is>
      </c>
      <c r="C1177" s="5" t="n">
        <v>758240</v>
      </c>
    </row>
    <row r="1178">
      <c r="A1178" s="4" t="inlineStr">
        <is>
          <t>Nominal Value [Member] | Later than one year and not later than three years [member] | Bank borrowings [Member] | Bank Borrowings nine [Member] | U I [Member] | CCU and subsidiaries [Member]</t>
        </is>
      </c>
    </row>
    <row r="1179">
      <c r="A1179" s="3" t="inlineStr">
        <is>
          <t>Disclosure of fair value measurement of assets [line items]</t>
        </is>
      </c>
    </row>
    <row r="1180">
      <c r="A1180" s="4" t="inlineStr">
        <is>
          <t>Total</t>
        </is>
      </c>
      <c r="C1180" s="6" t="n">
        <v>0</v>
      </c>
    </row>
    <row r="1181">
      <c r="A1181" s="4" t="inlineStr">
        <is>
          <t>Nominal Value [Member] | Later than one year and not later than three years [member] | Financial leases obligations [Member]</t>
        </is>
      </c>
    </row>
    <row r="1182">
      <c r="A1182" s="3" t="inlineStr">
        <is>
          <t>Disclosure of fair value measurement of assets [line items]</t>
        </is>
      </c>
    </row>
    <row r="1183">
      <c r="A1183" s="4" t="inlineStr">
        <is>
          <t>Total</t>
        </is>
      </c>
      <c r="D1183" s="5" t="n">
        <v>7511780</v>
      </c>
    </row>
    <row r="1184">
      <c r="A1184" s="4" t="inlineStr">
        <is>
          <t>Lease Liabilities Subtotal One</t>
        </is>
      </c>
      <c r="D1184" s="5" t="n">
        <v>2153206</v>
      </c>
    </row>
    <row r="1185">
      <c r="A1185" s="4" t="inlineStr">
        <is>
          <t>Subtotal leases by IFRS 16 Non- current lease liabilities</t>
        </is>
      </c>
      <c r="D1185" s="5" t="n">
        <v>5358574</v>
      </c>
    </row>
    <row r="1186">
      <c r="A1186" s="4" t="inlineStr">
        <is>
          <t>Nominal Value [Member] | Later than one year and not later than three years [member] | Financial leases obligations [Member] | Bank Borrowings Three [Member] | CLP [Member] | CCU and subsidiaries [Member]</t>
        </is>
      </c>
    </row>
    <row r="1187">
      <c r="A1187" s="3" t="inlineStr">
        <is>
          <t>Disclosure of fair value measurement of assets [line items]</t>
        </is>
      </c>
    </row>
    <row r="1188">
      <c r="A1188" s="4" t="inlineStr">
        <is>
          <t>Total</t>
        </is>
      </c>
      <c r="D1188" s="5" t="n">
        <v>865493</v>
      </c>
    </row>
    <row r="1189">
      <c r="A1189" s="4" t="inlineStr">
        <is>
          <t>Nominal Value [Member] | Later than one year and not later than three years [member] | Financial leases obligations [Member] | Bank Borrowings Four [Member] | Euros [Member] | CCU and subsidiaries [Member]</t>
        </is>
      </c>
    </row>
    <row r="1190">
      <c r="A1190" s="3" t="inlineStr">
        <is>
          <t>Disclosure of fair value measurement of assets [line items]</t>
        </is>
      </c>
    </row>
    <row r="1191">
      <c r="A1191" s="4" t="inlineStr">
        <is>
          <t>Total</t>
        </is>
      </c>
      <c r="D1191" s="5" t="n">
        <v>217724</v>
      </c>
    </row>
    <row r="1192">
      <c r="A1192" s="4" t="inlineStr">
        <is>
          <t>Nominal Value [Member] | Later than one year and not later than three years [member] | Financial leases obligations [Member] | Bank Borrowings Six [Member] | USD [Member] | CCU and subsidiaries [Member]</t>
        </is>
      </c>
    </row>
    <row r="1193">
      <c r="A1193" s="3" t="inlineStr">
        <is>
          <t>Disclosure of fair value measurement of assets [line items]</t>
        </is>
      </c>
    </row>
    <row r="1194">
      <c r="A1194" s="4" t="inlineStr">
        <is>
          <t>Total</t>
        </is>
      </c>
      <c r="D1194" s="5" t="n">
        <v>1121958</v>
      </c>
    </row>
    <row r="1195">
      <c r="A1195" s="4" t="inlineStr">
        <is>
          <t>Nominal Value [Member] | Later than one year and not later than three years [member] | Financial leases obligations [Member] | Bank Borrowings Seven [Member] | ARS [Member] | CCU and subsidiaries [Member]</t>
        </is>
      </c>
    </row>
    <row r="1196">
      <c r="A1196" s="3" t="inlineStr">
        <is>
          <t>Disclosure of fair value measurement of assets [line items]</t>
        </is>
      </c>
    </row>
    <row r="1197">
      <c r="A1197" s="4" t="inlineStr">
        <is>
          <t>Total</t>
        </is>
      </c>
      <c r="D1197" s="5" t="n">
        <v>233249</v>
      </c>
    </row>
    <row r="1198">
      <c r="A1198" s="4" t="inlineStr">
        <is>
          <t>Nominal Value [Member] | Later than one year and not later than three years [member] | Financial leases obligations [Member] | Bank Borrowings Eight [Member] | USD [Member] | CCU and subsidiaries [Member]</t>
        </is>
      </c>
    </row>
    <row r="1199">
      <c r="A1199" s="3" t="inlineStr">
        <is>
          <t>Disclosure of fair value measurement of assets [line items]</t>
        </is>
      </c>
    </row>
    <row r="1200">
      <c r="A1200" s="4" t="inlineStr">
        <is>
          <t>Total</t>
        </is>
      </c>
      <c r="D1200" s="5" t="n">
        <v>383469</v>
      </c>
    </row>
    <row r="1201">
      <c r="A1201" s="4" t="inlineStr">
        <is>
          <t>Nominal Value [Member] | Later than one year and not later than three years [member] | Financial leases obligations [Member] | Bank Borrowings nine [Member] | U I [Member] | CCU and subsidiaries [Member]</t>
        </is>
      </c>
    </row>
    <row r="1202">
      <c r="A1202" s="3" t="inlineStr">
        <is>
          <t>Disclosure of fair value measurement of assets [line items]</t>
        </is>
      </c>
    </row>
    <row r="1203">
      <c r="A1203" s="4" t="inlineStr">
        <is>
          <t>Total</t>
        </is>
      </c>
      <c r="D1203" s="6" t="n">
        <v>21281</v>
      </c>
    </row>
    <row r="1204">
      <c r="A1204" s="4" t="inlineStr">
        <is>
          <t>Nominal Value [Member] | Unidad de fomento [Member] | Bank borrowings [Member] | CCU and subsidiaries [Member]</t>
        </is>
      </c>
    </row>
    <row r="1205">
      <c r="A1205" s="3" t="inlineStr">
        <is>
          <t>Disclosure of fair value measurement of assets [line items]</t>
        </is>
      </c>
    </row>
    <row r="1206">
      <c r="A1206" s="4" t="inlineStr">
        <is>
          <t>Debtor Tax ID</t>
        </is>
      </c>
      <c r="C1206" s="4" t="inlineStr">
        <is>
          <t>0-E</t>
        </is>
      </c>
    </row>
    <row r="1207">
      <c r="A1207" s="4" t="inlineStr">
        <is>
          <t>Nominal Value [Member] | Unidad de fomento [Member] | Bank borrowings [Member] | Bank Borrowings One [Member] | Transportes CCU Limitada [Member]</t>
        </is>
      </c>
    </row>
    <row r="1208">
      <c r="A1208" s="3" t="inlineStr">
        <is>
          <t>Disclosure of fair value measurement of assets [line items]</t>
        </is>
      </c>
    </row>
    <row r="1209">
      <c r="A1209" s="4" t="inlineStr">
        <is>
          <t>Debtor Tax ID</t>
        </is>
      </c>
      <c r="C1209" s="4" t="inlineStr">
        <is>
          <t>79.862.750-3</t>
        </is>
      </c>
    </row>
    <row r="1210">
      <c r="A1210" s="4" t="inlineStr">
        <is>
          <t>Debtor country</t>
        </is>
      </c>
      <c r="C1210" s="4" t="inlineStr">
        <is>
          <t>Chile</t>
        </is>
      </c>
    </row>
    <row r="1211">
      <c r="A1211" s="4" t="inlineStr">
        <is>
          <t>Lending party Tax ID</t>
        </is>
      </c>
      <c r="C1211" s="4" t="inlineStr">
        <is>
          <t>97.030.000-7</t>
        </is>
      </c>
    </row>
    <row r="1212">
      <c r="A1212" s="4" t="inlineStr">
        <is>
          <t>Creditor country</t>
        </is>
      </c>
      <c r="C1212" s="4" t="inlineStr">
        <is>
          <t>Chile</t>
        </is>
      </c>
    </row>
    <row r="1213">
      <c r="A1213" s="4" t="inlineStr">
        <is>
          <t>Currency</t>
        </is>
      </c>
      <c r="C1213" s="4" t="inlineStr">
        <is>
          <t>UF</t>
        </is>
      </c>
    </row>
    <row r="1214">
      <c r="A1214" s="4" t="inlineStr">
        <is>
          <t>Lease liabilities</t>
        </is>
      </c>
      <c r="C1214" s="6" t="n">
        <v>98606</v>
      </c>
    </row>
    <row r="1215">
      <c r="A1215" s="4" t="inlineStr">
        <is>
          <t>Type of amortization</t>
        </is>
      </c>
      <c r="C1215" s="4" t="inlineStr">
        <is>
          <t>Monthly</t>
        </is>
      </c>
    </row>
    <row r="1216">
      <c r="A1216" s="4" t="inlineStr">
        <is>
          <t>Total</t>
        </is>
      </c>
      <c r="C1216" s="6" t="n">
        <v>229644</v>
      </c>
    </row>
    <row r="1217">
      <c r="A1217" s="4" t="inlineStr">
        <is>
          <t>Nominal Value [Member] | Unidad de fomento [Member] | Bank borrowings [Member] | Bank Borrowings Two [Member] | Compania Cervecerias Unidas S.A. [Member]</t>
        </is>
      </c>
    </row>
    <row r="1218">
      <c r="A1218" s="3" t="inlineStr">
        <is>
          <t>Disclosure of fair value measurement of assets [line items]</t>
        </is>
      </c>
    </row>
    <row r="1219">
      <c r="A1219" s="4" t="inlineStr">
        <is>
          <t>Debtor Tax ID</t>
        </is>
      </c>
      <c r="C1219" s="4" t="inlineStr">
        <is>
          <t>90.413.000-1</t>
        </is>
      </c>
    </row>
    <row r="1220">
      <c r="A1220" s="4" t="inlineStr">
        <is>
          <t>Debtor country</t>
        </is>
      </c>
      <c r="C1220" s="4" t="inlineStr">
        <is>
          <t>Chile</t>
        </is>
      </c>
    </row>
    <row r="1221">
      <c r="A1221" s="4" t="inlineStr">
        <is>
          <t>Lending party Tax ID</t>
        </is>
      </c>
      <c r="C1221" s="4" t="inlineStr">
        <is>
          <t>99.012.000-5</t>
        </is>
      </c>
    </row>
    <row r="1222">
      <c r="A1222" s="4" t="inlineStr">
        <is>
          <t>Creditor country</t>
        </is>
      </c>
      <c r="C1222" s="4" t="inlineStr">
        <is>
          <t>Chile</t>
        </is>
      </c>
    </row>
    <row r="1223">
      <c r="A1223" s="4" t="inlineStr">
        <is>
          <t>Currency</t>
        </is>
      </c>
      <c r="C1223" s="4" t="inlineStr">
        <is>
          <t>UF</t>
        </is>
      </c>
    </row>
    <row r="1224">
      <c r="A1224" s="4" t="inlineStr">
        <is>
          <t>Lease liabilities</t>
        </is>
      </c>
      <c r="C1224" s="6" t="n">
        <v>957328</v>
      </c>
    </row>
    <row r="1225">
      <c r="A1225" s="4" t="inlineStr">
        <is>
          <t>Type of amortization</t>
        </is>
      </c>
      <c r="C1225" s="4" t="inlineStr">
        <is>
          <t>Monthly</t>
        </is>
      </c>
    </row>
    <row r="1226">
      <c r="A1226" s="4" t="inlineStr">
        <is>
          <t>Total</t>
        </is>
      </c>
      <c r="C1226" s="6" t="n">
        <v>25050064</v>
      </c>
    </row>
    <row r="1227">
      <c r="A1227" s="4" t="inlineStr">
        <is>
          <t>Nominal Value [Member] | Unidad de fomento [Member] | Bank borrowings [Member] | Bank Borrowings Three [Member] | CCU and subsidiaries [Member]</t>
        </is>
      </c>
    </row>
    <row r="1228">
      <c r="A1228" s="3" t="inlineStr">
        <is>
          <t>Disclosure of fair value measurement of assets [line items]</t>
        </is>
      </c>
    </row>
    <row r="1229">
      <c r="A1229" s="4" t="inlineStr">
        <is>
          <t>Debtor Tax ID</t>
        </is>
      </c>
      <c r="C1229" s="4" t="inlineStr">
        <is>
          <t>0-E</t>
        </is>
      </c>
    </row>
    <row r="1230">
      <c r="A1230" s="4" t="inlineStr">
        <is>
          <t>Nominal Value [Member] | Unidad de fomento [Member] | Bank borrowings [Member] | Bank Borrowings Four [Member] | CCU and subsidiaries [Member]</t>
        </is>
      </c>
    </row>
    <row r="1231">
      <c r="A1231" s="3" t="inlineStr">
        <is>
          <t>Disclosure of fair value measurement of assets [line items]</t>
        </is>
      </c>
    </row>
    <row r="1232">
      <c r="A1232" s="4" t="inlineStr">
        <is>
          <t>Debtor Tax ID</t>
        </is>
      </c>
      <c r="C1232" s="4" t="inlineStr">
        <is>
          <t>0-E</t>
        </is>
      </c>
    </row>
    <row r="1233">
      <c r="A1233" s="4" t="inlineStr">
        <is>
          <t>Nominal Value [Member] | Unidad de fomento [Member] | Bank borrowings [Member] | Bank Borrowings Five [Member] | CCU and subsidiaries [Member]</t>
        </is>
      </c>
    </row>
    <row r="1234">
      <c r="A1234" s="3" t="inlineStr">
        <is>
          <t>Disclosure of fair value measurement of assets [line items]</t>
        </is>
      </c>
    </row>
    <row r="1235">
      <c r="A1235" s="4" t="inlineStr">
        <is>
          <t>Debtor Tax ID</t>
        </is>
      </c>
      <c r="C1235" s="4" t="inlineStr">
        <is>
          <t>0-E</t>
        </is>
      </c>
    </row>
    <row r="1236">
      <c r="A1236" s="4" t="inlineStr">
        <is>
          <t>Debtor country</t>
        </is>
      </c>
      <c r="C1236" s="4" t="inlineStr">
        <is>
          <t>Chile</t>
        </is>
      </c>
    </row>
    <row r="1237">
      <c r="A1237" s="4" t="inlineStr">
        <is>
          <t>Creditor country</t>
        </is>
      </c>
      <c r="C1237" s="4" t="inlineStr">
        <is>
          <t>Chile</t>
        </is>
      </c>
    </row>
    <row r="1238">
      <c r="A1238" s="4" t="inlineStr">
        <is>
          <t>Currency</t>
        </is>
      </c>
      <c r="C1238" s="4" t="inlineStr">
        <is>
          <t>UF</t>
        </is>
      </c>
    </row>
    <row r="1239">
      <c r="A1239" s="4" t="inlineStr">
        <is>
          <t>Lease liabilities</t>
        </is>
      </c>
      <c r="C1239" s="6" t="n">
        <v>2225861</v>
      </c>
    </row>
    <row r="1240">
      <c r="A1240" s="4" t="inlineStr">
        <is>
          <t>Type of amortization</t>
        </is>
      </c>
      <c r="C1240" s="4" t="inlineStr">
        <is>
          <t>Monthly</t>
        </is>
      </c>
    </row>
    <row r="1241">
      <c r="A1241" s="4" t="inlineStr">
        <is>
          <t>Total</t>
        </is>
      </c>
      <c r="C1241" s="6" t="n">
        <v>4903684</v>
      </c>
    </row>
    <row r="1242">
      <c r="A1242" s="4" t="inlineStr">
        <is>
          <t>Nominal Value [Member] | Unidad de fomento [Member] | Bank borrowings [Member] | Bank Borrowings Six [Member] | CCU and subsidiaries [Member]</t>
        </is>
      </c>
    </row>
    <row r="1243">
      <c r="A1243" s="3" t="inlineStr">
        <is>
          <t>Disclosure of fair value measurement of assets [line items]</t>
        </is>
      </c>
    </row>
    <row r="1244">
      <c r="A1244" s="4" t="inlineStr">
        <is>
          <t>Debtor Tax ID</t>
        </is>
      </c>
      <c r="C1244" s="4" t="inlineStr">
        <is>
          <t>0-E</t>
        </is>
      </c>
    </row>
    <row r="1245">
      <c r="A1245" s="4" t="inlineStr">
        <is>
          <t>Nominal Value [Member] | Unidad de fomento [Member] | Bank borrowings [Member] | Bank Borrowings Seven [Member] | CCU and subsidiaries [Member]</t>
        </is>
      </c>
    </row>
    <row r="1246">
      <c r="A1246" s="3" t="inlineStr">
        <is>
          <t>Disclosure of fair value measurement of assets [line items]</t>
        </is>
      </c>
    </row>
    <row r="1247">
      <c r="A1247" s="4" t="inlineStr">
        <is>
          <t>Debtor Tax ID</t>
        </is>
      </c>
      <c r="C1247" s="4" t="inlineStr">
        <is>
          <t>0-E</t>
        </is>
      </c>
    </row>
    <row r="1248">
      <c r="A1248" s="4" t="inlineStr">
        <is>
          <t>Nominal Value [Member] | Unidad de fomento [Member] | Bank borrowings [Member] | Bank Borrowings Eight [Member] | CCU and subsidiaries [Member]</t>
        </is>
      </c>
    </row>
    <row r="1249">
      <c r="A1249" s="3" t="inlineStr">
        <is>
          <t>Disclosure of fair value measurement of assets [line items]</t>
        </is>
      </c>
    </row>
    <row r="1250">
      <c r="A1250" s="4" t="inlineStr">
        <is>
          <t>Debtor Tax ID</t>
        </is>
      </c>
      <c r="C1250" s="4" t="inlineStr">
        <is>
          <t>0-E</t>
        </is>
      </c>
    </row>
    <row r="1251">
      <c r="A1251" s="4" t="inlineStr">
        <is>
          <t>Nominal Value [Member] | Unidad de fomento [Member] | Bank borrowings [Member] | Bank Borrowings nine [Member] | CCU and subsidiaries [Member]</t>
        </is>
      </c>
    </row>
    <row r="1252">
      <c r="A1252" s="3" t="inlineStr">
        <is>
          <t>Disclosure of fair value measurement of assets [line items]</t>
        </is>
      </c>
    </row>
    <row r="1253">
      <c r="A1253" s="4" t="inlineStr">
        <is>
          <t>Debtor Tax ID</t>
        </is>
      </c>
      <c r="C1253" s="4" t="inlineStr">
        <is>
          <t>0-E</t>
        </is>
      </c>
    </row>
    <row r="1254">
      <c r="A1254" s="4" t="inlineStr">
        <is>
          <t>Nominal Value [Member] | Unidad de fomento [Member] | Financial leases obligations [Member] | Bank Borrowings One [Member] | Transportes CCU Limitada [Member]</t>
        </is>
      </c>
    </row>
    <row r="1255">
      <c r="A1255" s="3" t="inlineStr">
        <is>
          <t>Disclosure of fair value measurement of assets [line items]</t>
        </is>
      </c>
    </row>
    <row r="1256">
      <c r="A1256" s="4" t="inlineStr">
        <is>
          <t>Debtor Tax ID</t>
        </is>
      </c>
      <c r="D1256" s="4" t="inlineStr">
        <is>
          <t>79.862.750-3</t>
        </is>
      </c>
    </row>
    <row r="1257">
      <c r="A1257" s="4" t="inlineStr">
        <is>
          <t>Debtor country</t>
        </is>
      </c>
      <c r="D1257" s="4" t="inlineStr">
        <is>
          <t>Chile</t>
        </is>
      </c>
    </row>
    <row r="1258">
      <c r="A1258" s="4" t="inlineStr">
        <is>
          <t>Lending party Tax ID</t>
        </is>
      </c>
      <c r="D1258" s="4" t="inlineStr">
        <is>
          <t>97.030.000-7</t>
        </is>
      </c>
    </row>
    <row r="1259">
      <c r="A1259" s="4" t="inlineStr">
        <is>
          <t>Creditor country</t>
        </is>
      </c>
      <c r="D1259" s="4" t="inlineStr">
        <is>
          <t>Chile</t>
        </is>
      </c>
    </row>
    <row r="1260">
      <c r="A1260" s="4" t="inlineStr">
        <is>
          <t>Currency</t>
        </is>
      </c>
      <c r="D1260" s="4" t="inlineStr">
        <is>
          <t>UF</t>
        </is>
      </c>
    </row>
    <row r="1261">
      <c r="A1261" s="4" t="inlineStr">
        <is>
          <t>Lease liabilities</t>
        </is>
      </c>
      <c r="D1261" s="6" t="n">
        <v>96079</v>
      </c>
    </row>
    <row r="1262">
      <c r="A1262" s="4" t="inlineStr">
        <is>
          <t>Type of amortization</t>
        </is>
      </c>
      <c r="D1262" s="4" t="inlineStr">
        <is>
          <t>Monthly</t>
        </is>
      </c>
    </row>
    <row r="1263">
      <c r="A1263" s="4" t="inlineStr">
        <is>
          <t>Total</t>
        </is>
      </c>
      <c r="D1263" s="6" t="n">
        <v>319483</v>
      </c>
    </row>
    <row r="1264">
      <c r="A1264" s="4" t="inlineStr">
        <is>
          <t>Nominal Value [Member] | Unidad de fomento [Member] | Financial leases obligations [Member] | Bank Borrowings Two [Member] | Compania Cervecerias Unidas S.A. [Member]</t>
        </is>
      </c>
    </row>
    <row r="1265">
      <c r="A1265" s="3" t="inlineStr">
        <is>
          <t>Disclosure of fair value measurement of assets [line items]</t>
        </is>
      </c>
    </row>
    <row r="1266">
      <c r="A1266" s="4" t="inlineStr">
        <is>
          <t>Debtor Tax ID</t>
        </is>
      </c>
      <c r="D1266" s="4" t="inlineStr">
        <is>
          <t>90.413.000-1</t>
        </is>
      </c>
    </row>
    <row r="1267">
      <c r="A1267" s="4" t="inlineStr">
        <is>
          <t>Debtor country</t>
        </is>
      </c>
      <c r="D1267" s="4" t="inlineStr">
        <is>
          <t>Chile</t>
        </is>
      </c>
    </row>
    <row r="1268">
      <c r="A1268" s="4" t="inlineStr">
        <is>
          <t>Lending party Tax ID</t>
        </is>
      </c>
      <c r="D1268" s="4" t="inlineStr">
        <is>
          <t>99.012.000-5</t>
        </is>
      </c>
    </row>
    <row r="1269">
      <c r="A1269" s="4" t="inlineStr">
        <is>
          <t>Creditor country</t>
        </is>
      </c>
      <c r="D1269" s="4" t="inlineStr">
        <is>
          <t>Chile</t>
        </is>
      </c>
    </row>
    <row r="1270">
      <c r="A1270" s="4" t="inlineStr">
        <is>
          <t>Currency</t>
        </is>
      </c>
      <c r="D1270" s="4" t="inlineStr">
        <is>
          <t>UF</t>
        </is>
      </c>
    </row>
    <row r="1271">
      <c r="A1271" s="4" t="inlineStr">
        <is>
          <t>Lease liabilities</t>
        </is>
      </c>
      <c r="D1271" s="6" t="n">
        <v>980757</v>
      </c>
    </row>
    <row r="1272">
      <c r="A1272" s="4" t="inlineStr">
        <is>
          <t>Type of amortization</t>
        </is>
      </c>
      <c r="D1272" s="4" t="inlineStr">
        <is>
          <t>Monthly</t>
        </is>
      </c>
    </row>
    <row r="1273">
      <c r="A1273" s="4" t="inlineStr">
        <is>
          <t>Total</t>
        </is>
      </c>
      <c r="D1273" s="6" t="n">
        <v>26643925</v>
      </c>
    </row>
    <row r="1274">
      <c r="A1274" s="4" t="inlineStr">
        <is>
          <t>Nominal Value [Member] | Unidad de fomento [Member] | Financial leases obligations [Member] | Bank Borrowings Five [Member] | UF [Member] | CCU and subsidiaries [Member]</t>
        </is>
      </c>
    </row>
    <row r="1275">
      <c r="A1275" s="3" t="inlineStr">
        <is>
          <t>Disclosure of fair value measurement of assets [line items]</t>
        </is>
      </c>
    </row>
    <row r="1276">
      <c r="A1276" s="4" t="inlineStr">
        <is>
          <t>Debtor Tax ID</t>
        </is>
      </c>
      <c r="D1276" s="4" t="inlineStr">
        <is>
          <t>0-E</t>
        </is>
      </c>
    </row>
    <row r="1277">
      <c r="A1277" s="4" t="inlineStr">
        <is>
          <t>Debtor country</t>
        </is>
      </c>
      <c r="D1277" s="4" t="inlineStr">
        <is>
          <t>Chile</t>
        </is>
      </c>
    </row>
    <row r="1278">
      <c r="A1278" s="4" t="inlineStr">
        <is>
          <t>Creditor country</t>
        </is>
      </c>
      <c r="D1278" s="4" t="inlineStr">
        <is>
          <t>Chile</t>
        </is>
      </c>
    </row>
    <row r="1279">
      <c r="A1279" s="4" t="inlineStr">
        <is>
          <t>Currency</t>
        </is>
      </c>
      <c r="D1279" s="4" t="inlineStr">
        <is>
          <t>UF</t>
        </is>
      </c>
    </row>
    <row r="1280">
      <c r="A1280" s="4" t="inlineStr">
        <is>
          <t>Type of amortization</t>
        </is>
      </c>
      <c r="D1280" s="4" t="inlineStr">
        <is>
          <t>Monthly</t>
        </is>
      </c>
    </row>
    <row r="1281">
      <c r="A1281" s="4" t="inlineStr">
        <is>
          <t>Total</t>
        </is>
      </c>
      <c r="D1281" s="6" t="n">
        <v>6011555</v>
      </c>
    </row>
    <row r="1282">
      <c r="A1282" s="4" t="inlineStr">
        <is>
          <t>Nominal Value [Member] | Unidad de fomento [Member] | Financial leases obligations [Member] | Bank Borrowings Six [Member] | CCU and subsidiaries [Member]</t>
        </is>
      </c>
    </row>
    <row r="1283">
      <c r="A1283" s="3" t="inlineStr">
        <is>
          <t>Disclosure of fair value measurement of assets [line items]</t>
        </is>
      </c>
    </row>
    <row r="1284">
      <c r="A1284" s="4" t="inlineStr">
        <is>
          <t>Debtor Tax ID</t>
        </is>
      </c>
      <c r="D1284" s="4" t="inlineStr">
        <is>
          <t>0-E</t>
        </is>
      </c>
    </row>
    <row r="1285">
      <c r="A1285" s="4" t="inlineStr">
        <is>
          <t>Debtor country</t>
        </is>
      </c>
      <c r="D1285" s="4" t="inlineStr">
        <is>
          <t>Chile</t>
        </is>
      </c>
    </row>
    <row r="1286">
      <c r="A1286" s="4" t="inlineStr">
        <is>
          <t>Creditor country</t>
        </is>
      </c>
      <c r="D1286" s="4" t="inlineStr">
        <is>
          <t>Chile</t>
        </is>
      </c>
    </row>
    <row r="1287">
      <c r="A1287" s="4" t="inlineStr">
        <is>
          <t>Currency</t>
        </is>
      </c>
      <c r="D1287" s="4" t="inlineStr">
        <is>
          <t>UF</t>
        </is>
      </c>
    </row>
    <row r="1288">
      <c r="A1288" s="4" t="inlineStr">
        <is>
          <t>Lease liabilities</t>
        </is>
      </c>
      <c r="D1288" s="6" t="n">
        <v>2149455</v>
      </c>
    </row>
    <row r="1289">
      <c r="A1289" s="4" t="inlineStr">
        <is>
          <t>Type of amortization</t>
        </is>
      </c>
      <c r="D1289" s="4" t="inlineStr">
        <is>
          <t>Monthly</t>
        </is>
      </c>
    </row>
    <row r="1290">
      <c r="A1290" s="4" t="inlineStr">
        <is>
          <t>Nominal Value [Member] | Unidad de fomento [Member] | Not later than three months [member] | Bank borrowings [Member] | Bank Borrowings One [Member] | Transportes CCU Limitada [Member]</t>
        </is>
      </c>
    </row>
    <row r="1291">
      <c r="A1291" s="3" t="inlineStr">
        <is>
          <t>Disclosure of fair value measurement of assets [line items]</t>
        </is>
      </c>
    </row>
    <row r="1292">
      <c r="A1292" s="4" t="inlineStr">
        <is>
          <t>Lease liabilities</t>
        </is>
      </c>
      <c r="C1292" s="6" t="n">
        <v>24791</v>
      </c>
    </row>
    <row r="1293">
      <c r="A1293" s="4" t="inlineStr">
        <is>
          <t>Nominal Value [Member] | Unidad de fomento [Member] | Not later than three months [member] | Bank borrowings [Member] | Bank Borrowings Two [Member] | Compania Cervecerias Unidas S.A. [Member]</t>
        </is>
      </c>
    </row>
    <row r="1294">
      <c r="A1294" s="3" t="inlineStr">
        <is>
          <t>Disclosure of fair value measurement of assets [line items]</t>
        </is>
      </c>
    </row>
    <row r="1295">
      <c r="A1295" s="4" t="inlineStr">
        <is>
          <t>Lease liabilities</t>
        </is>
      </c>
      <c r="C1295" s="5" t="n">
        <v>239332</v>
      </c>
    </row>
    <row r="1296">
      <c r="A1296" s="4" t="inlineStr">
        <is>
          <t>Nominal Value [Member] | Unidad de fomento [Member] | Not later than three months [member] | Bank borrowings [Member] | Bank Borrowings Five [Member] | CCU and subsidiaries [Member]</t>
        </is>
      </c>
    </row>
    <row r="1297">
      <c r="A1297" s="3" t="inlineStr">
        <is>
          <t>Disclosure of fair value measurement of assets [line items]</t>
        </is>
      </c>
    </row>
    <row r="1298">
      <c r="A1298" s="4" t="inlineStr">
        <is>
          <t>Lease liabilities</t>
        </is>
      </c>
      <c r="C1298" s="5" t="n">
        <v>577567</v>
      </c>
    </row>
    <row r="1299">
      <c r="A1299" s="4" t="inlineStr">
        <is>
          <t>Nominal Value [Member] | Unidad de fomento [Member] | Not later than three months [member] | Financial leases obligations [Member] | Bank Borrowings One [Member] | Transportes CCU Limitada [Member]</t>
        </is>
      </c>
    </row>
    <row r="1300">
      <c r="A1300" s="3" t="inlineStr">
        <is>
          <t>Disclosure of fair value measurement of assets [line items]</t>
        </is>
      </c>
    </row>
    <row r="1301">
      <c r="A1301" s="4" t="inlineStr">
        <is>
          <t>Lease liabilities</t>
        </is>
      </c>
      <c r="D1301" s="6" t="n">
        <v>24195</v>
      </c>
    </row>
    <row r="1302">
      <c r="A1302" s="4" t="inlineStr">
        <is>
          <t>Nominal Value [Member] | Unidad de fomento [Member] | Not later than three months [member] | Financial leases obligations [Member] | Bank Borrowings Two [Member] | Compania Cervecerias Unidas S.A. [Member]</t>
        </is>
      </c>
    </row>
    <row r="1303">
      <c r="A1303" s="3" t="inlineStr">
        <is>
          <t>Disclosure of fair value measurement of assets [line items]</t>
        </is>
      </c>
    </row>
    <row r="1304">
      <c r="A1304" s="4" t="inlineStr">
        <is>
          <t>Lease liabilities</t>
        </is>
      </c>
      <c r="D1304" s="5" t="n">
        <v>245189</v>
      </c>
    </row>
    <row r="1305">
      <c r="A1305" s="4" t="inlineStr">
        <is>
          <t>Nominal Value [Member] | Unidad de fomento [Member] | Not later than three months [member] | Financial leases obligations [Member] | Bank Borrowings Six [Member] | CCU and subsidiaries [Member]</t>
        </is>
      </c>
    </row>
    <row r="1306">
      <c r="A1306" s="3" t="inlineStr">
        <is>
          <t>Disclosure of fair value measurement of assets [line items]</t>
        </is>
      </c>
    </row>
    <row r="1307">
      <c r="A1307" s="4" t="inlineStr">
        <is>
          <t>Lease liabilities</t>
        </is>
      </c>
      <c r="D1307" s="5" t="n">
        <v>550914</v>
      </c>
    </row>
    <row r="1308">
      <c r="A1308" s="4" t="inlineStr">
        <is>
          <t>Nominal Value [Member] | Unidad de fomento [Member] | Later than three months and not later than one year [member] | Bank borrowings [Member] | Bank Borrowings One [Member] | Transportes CCU Limitada [Member]</t>
        </is>
      </c>
    </row>
    <row r="1309">
      <c r="A1309" s="3" t="inlineStr">
        <is>
          <t>Disclosure of fair value measurement of assets [line items]</t>
        </is>
      </c>
    </row>
    <row r="1310">
      <c r="A1310" s="4" t="inlineStr">
        <is>
          <t>Lease liabilities</t>
        </is>
      </c>
      <c r="C1310" s="5" t="n">
        <v>73815</v>
      </c>
    </row>
    <row r="1311">
      <c r="A1311" s="4" t="inlineStr">
        <is>
          <t>Total</t>
        </is>
      </c>
      <c r="C1311" s="5" t="n">
        <v>32806</v>
      </c>
    </row>
    <row r="1312">
      <c r="A1312" s="4" t="inlineStr">
        <is>
          <t>Nominal Value [Member] | Unidad de fomento [Member] | Later than three months and not later than one year [member] | Bank borrowings [Member] | Bank Borrowings Two [Member] | Compania Cervecerias Unidas S.A. [Member]</t>
        </is>
      </c>
    </row>
    <row r="1313">
      <c r="A1313" s="3" t="inlineStr">
        <is>
          <t>Disclosure of fair value measurement of assets [line items]</t>
        </is>
      </c>
    </row>
    <row r="1314">
      <c r="A1314" s="4" t="inlineStr">
        <is>
          <t>Lease liabilities</t>
        </is>
      </c>
      <c r="C1314" s="5" t="n">
        <v>717996</v>
      </c>
    </row>
    <row r="1315">
      <c r="A1315" s="4" t="inlineStr">
        <is>
          <t>Total</t>
        </is>
      </c>
      <c r="C1315" s="5" t="n">
        <v>1914654</v>
      </c>
    </row>
    <row r="1316">
      <c r="A1316" s="4" t="inlineStr">
        <is>
          <t>Nominal Value [Member] | Unidad de fomento [Member] | Later than three months and not later than one year [member] | Bank borrowings [Member] | Bank Borrowings Five [Member] | CCU and subsidiaries [Member]</t>
        </is>
      </c>
    </row>
    <row r="1317">
      <c r="A1317" s="3" t="inlineStr">
        <is>
          <t>Disclosure of fair value measurement of assets [line items]</t>
        </is>
      </c>
    </row>
    <row r="1318">
      <c r="A1318" s="4" t="inlineStr">
        <is>
          <t>Lease liabilities</t>
        </is>
      </c>
      <c r="C1318" s="5" t="n">
        <v>1648294</v>
      </c>
    </row>
    <row r="1319">
      <c r="A1319" s="4" t="inlineStr">
        <is>
          <t>Total</t>
        </is>
      </c>
      <c r="C1319" s="5" t="n">
        <v>1684219</v>
      </c>
    </row>
    <row r="1320">
      <c r="A1320" s="4" t="inlineStr">
        <is>
          <t>Nominal Value [Member] | Unidad de fomento [Member] | Later than three months and not later than one year [member] | Financial leases obligations [Member] | Bank Borrowings One [Member] | Transportes CCU Limitada [Member]</t>
        </is>
      </c>
    </row>
    <row r="1321">
      <c r="A1321" s="3" t="inlineStr">
        <is>
          <t>Disclosure of fair value measurement of assets [line items]</t>
        </is>
      </c>
    </row>
    <row r="1322">
      <c r="A1322" s="4" t="inlineStr">
        <is>
          <t>Lease liabilities</t>
        </is>
      </c>
      <c r="D1322" s="5" t="n">
        <v>71884</v>
      </c>
    </row>
    <row r="1323">
      <c r="A1323" s="4" t="inlineStr">
        <is>
          <t>Total</t>
        </is>
      </c>
      <c r="D1323" s="5" t="n">
        <v>127793</v>
      </c>
    </row>
    <row r="1324">
      <c r="A1324" s="4" t="inlineStr">
        <is>
          <t>Nominal Value [Member] | Unidad de fomento [Member] | Later than three months and not later than one year [member] | Financial leases obligations [Member] | Bank Borrowings Two [Member] | Compania Cervecerias Unidas S.A. [Member]</t>
        </is>
      </c>
    </row>
    <row r="1325">
      <c r="A1325" s="3" t="inlineStr">
        <is>
          <t>Disclosure of fair value measurement of assets [line items]</t>
        </is>
      </c>
    </row>
    <row r="1326">
      <c r="A1326" s="4" t="inlineStr">
        <is>
          <t>Lease liabilities</t>
        </is>
      </c>
      <c r="D1326" s="5" t="n">
        <v>735568</v>
      </c>
    </row>
    <row r="1327">
      <c r="A1327" s="4" t="inlineStr">
        <is>
          <t>Total</t>
        </is>
      </c>
      <c r="D1327" s="5" t="n">
        <v>1961516</v>
      </c>
    </row>
    <row r="1328">
      <c r="A1328" s="4" t="inlineStr">
        <is>
          <t>Nominal Value [Member] | Unidad de fomento [Member] | Later than three months and not later than one year [member] | Financial leases obligations [Member] | Bank Borrowings Five [Member] | UF [Member] | CCU and subsidiaries [Member]</t>
        </is>
      </c>
    </row>
    <row r="1329">
      <c r="A1329" s="3" t="inlineStr">
        <is>
          <t>Disclosure of fair value measurement of assets [line items]</t>
        </is>
      </c>
    </row>
    <row r="1330">
      <c r="A1330" s="4" t="inlineStr">
        <is>
          <t>Total</t>
        </is>
      </c>
      <c r="D1330" s="5" t="n">
        <v>1278897</v>
      </c>
    </row>
    <row r="1331">
      <c r="A1331" s="4" t="inlineStr">
        <is>
          <t>Nominal Value [Member] | Unidad de fomento [Member] | Later than three months and not later than one year [member] | Financial leases obligations [Member] | Bank Borrowings Six [Member] | CCU and subsidiaries [Member]</t>
        </is>
      </c>
    </row>
    <row r="1332">
      <c r="A1332" s="3" t="inlineStr">
        <is>
          <t>Disclosure of fair value measurement of assets [line items]</t>
        </is>
      </c>
    </row>
    <row r="1333">
      <c r="A1333" s="4" t="inlineStr">
        <is>
          <t>Lease liabilities</t>
        </is>
      </c>
      <c r="D1333" s="5" t="n">
        <v>1598541</v>
      </c>
    </row>
    <row r="1334">
      <c r="A1334" s="4" t="inlineStr">
        <is>
          <t>Nominal Value [Member] | Unidad de fomento [Member] | Later than five years [member] | Bank borrowings [Member] | Bank Borrowings One [Member] | Transportes CCU Limitada [Member]</t>
        </is>
      </c>
    </row>
    <row r="1335">
      <c r="A1335" s="3" t="inlineStr">
        <is>
          <t>Disclosure of fair value measurement of assets [line items]</t>
        </is>
      </c>
    </row>
    <row r="1336">
      <c r="A1336" s="4" t="inlineStr">
        <is>
          <t>Total</t>
        </is>
      </c>
      <c r="C1336" s="5" t="n">
        <v>0</v>
      </c>
    </row>
    <row r="1337">
      <c r="A1337" s="4" t="inlineStr">
        <is>
          <t>Nominal Value [Member] | Unidad de fomento [Member] | Later than five years [member] | Bank borrowings [Member] | Bank Borrowings Two [Member] | Compania Cervecerias Unidas S.A. [Member]</t>
        </is>
      </c>
    </row>
    <row r="1338">
      <c r="A1338" s="3" t="inlineStr">
        <is>
          <t>Disclosure of fair value measurement of assets [line items]</t>
        </is>
      </c>
    </row>
    <row r="1339">
      <c r="A1339" s="4" t="inlineStr">
        <is>
          <t>Total</t>
        </is>
      </c>
      <c r="C1339" s="5" t="n">
        <v>21220756</v>
      </c>
    </row>
    <row r="1340">
      <c r="A1340" s="4" t="inlineStr">
        <is>
          <t>Nominal Value [Member] | Unidad de fomento [Member] | Later than five years [member] | Bank borrowings [Member] | Bank Borrowings Five [Member] | CCU and subsidiaries [Member]</t>
        </is>
      </c>
    </row>
    <row r="1341">
      <c r="A1341" s="3" t="inlineStr">
        <is>
          <t>Disclosure of fair value measurement of assets [line items]</t>
        </is>
      </c>
    </row>
    <row r="1342">
      <c r="A1342" s="4" t="inlineStr">
        <is>
          <t>Total</t>
        </is>
      </c>
      <c r="C1342" s="5" t="n">
        <v>608186</v>
      </c>
    </row>
    <row r="1343">
      <c r="A1343" s="4" t="inlineStr">
        <is>
          <t>Nominal Value [Member] | Unidad de fomento [Member] | Later than five years [member] | Financial leases obligations [Member] | Bank Borrowings One [Member] | Transportes CCU Limitada [Member]</t>
        </is>
      </c>
    </row>
    <row r="1344">
      <c r="A1344" s="3" t="inlineStr">
        <is>
          <t>Disclosure of fair value measurement of assets [line items]</t>
        </is>
      </c>
    </row>
    <row r="1345">
      <c r="A1345" s="4" t="inlineStr">
        <is>
          <t>Total</t>
        </is>
      </c>
      <c r="D1345" s="5" t="n">
        <v>0</v>
      </c>
    </row>
    <row r="1346">
      <c r="A1346" s="4" t="inlineStr">
        <is>
          <t>Nominal Value [Member] | Unidad de fomento [Member] | Later than five years [member] | Financial leases obligations [Member] | Bank Borrowings Two [Member] | Compania Cervecerias Unidas S.A. [Member]</t>
        </is>
      </c>
    </row>
    <row r="1347">
      <c r="A1347" s="3" t="inlineStr">
        <is>
          <t>Disclosure of fair value measurement of assets [line items]</t>
        </is>
      </c>
    </row>
    <row r="1348">
      <c r="A1348" s="4" t="inlineStr">
        <is>
          <t>Total</t>
        </is>
      </c>
      <c r="D1348" s="5" t="n">
        <v>22720893</v>
      </c>
    </row>
    <row r="1349">
      <c r="A1349" s="4" t="inlineStr">
        <is>
          <t>Nominal Value [Member] | Unidad de fomento [Member] | Later than five years [member] | Financial leases obligations [Member] | Bank Borrowings Five [Member] | UF [Member] | CCU and subsidiaries [Member]</t>
        </is>
      </c>
    </row>
    <row r="1350">
      <c r="A1350" s="3" t="inlineStr">
        <is>
          <t>Disclosure of fair value measurement of assets [line items]</t>
        </is>
      </c>
    </row>
    <row r="1351">
      <c r="A1351" s="4" t="inlineStr">
        <is>
          <t>Total</t>
        </is>
      </c>
      <c r="D1351" s="5" t="n">
        <v>2217258</v>
      </c>
    </row>
    <row r="1352">
      <c r="A1352" s="4" t="inlineStr">
        <is>
          <t>Nominal Value [Member] | Unidad de fomento [Member] | Later than one year and not later than three years [member] | Bank borrowings [Member] | Bank Borrowings One [Member] | Transportes CCU Limitada [Member]</t>
        </is>
      </c>
    </row>
    <row r="1353">
      <c r="A1353" s="3" t="inlineStr">
        <is>
          <t>Disclosure of fair value measurement of assets [line items]</t>
        </is>
      </c>
    </row>
    <row r="1354">
      <c r="A1354" s="4" t="inlineStr">
        <is>
          <t>Total</t>
        </is>
      </c>
      <c r="C1354" s="5" t="n">
        <v>196838</v>
      </c>
    </row>
    <row r="1355">
      <c r="A1355" s="4" t="inlineStr">
        <is>
          <t>Nominal Value [Member] | Unidad de fomento [Member] | Later than one year and not later than three years [member] | Bank borrowings [Member] | Bank Borrowings Two [Member] | Compania Cervecerias Unidas S.A. [Member]</t>
        </is>
      </c>
    </row>
    <row r="1356">
      <c r="A1356" s="3" t="inlineStr">
        <is>
          <t>Disclosure of fair value measurement of assets [line items]</t>
        </is>
      </c>
    </row>
    <row r="1357">
      <c r="A1357" s="4" t="inlineStr">
        <is>
          <t>Total</t>
        </is>
      </c>
      <c r="C1357" s="5" t="n">
        <v>1914654</v>
      </c>
    </row>
    <row r="1358">
      <c r="A1358" s="4" t="inlineStr">
        <is>
          <t>Nominal Value [Member] | Unidad de fomento [Member] | Later than one year and not later than three years [member] | Bank borrowings [Member] | Bank Borrowings Five [Member] | CCU and subsidiaries [Member]</t>
        </is>
      </c>
    </row>
    <row r="1359">
      <c r="A1359" s="3" t="inlineStr">
        <is>
          <t>Disclosure of fair value measurement of assets [line items]</t>
        </is>
      </c>
    </row>
    <row r="1360">
      <c r="A1360" s="4" t="inlineStr">
        <is>
          <t>Total</t>
        </is>
      </c>
      <c r="C1360" s="6" t="n">
        <v>2611279</v>
      </c>
    </row>
    <row r="1361">
      <c r="A1361" s="4" t="inlineStr">
        <is>
          <t>Nominal Value [Member] | Unidad de fomento [Member] | Later than one year and not later than three years [member] | Financial leases obligations [Member] | Bank Borrowings One [Member] | Transportes CCU Limitada [Member]</t>
        </is>
      </c>
    </row>
    <row r="1362">
      <c r="A1362" s="3" t="inlineStr">
        <is>
          <t>Disclosure of fair value measurement of assets [line items]</t>
        </is>
      </c>
    </row>
    <row r="1363">
      <c r="A1363" s="4" t="inlineStr">
        <is>
          <t>Total</t>
        </is>
      </c>
      <c r="D1363" s="5" t="n">
        <v>191690</v>
      </c>
    </row>
    <row r="1364">
      <c r="A1364" s="4" t="inlineStr">
        <is>
          <t>Nominal Value [Member] | Unidad de fomento [Member] | Later than one year and not later than three years [member] | Financial leases obligations [Member] | Bank Borrowings Two [Member] | Compania Cervecerias Unidas S.A. [Member]</t>
        </is>
      </c>
    </row>
    <row r="1365">
      <c r="A1365" s="3" t="inlineStr">
        <is>
          <t>Disclosure of fair value measurement of assets [line items]</t>
        </is>
      </c>
    </row>
    <row r="1366">
      <c r="A1366" s="4" t="inlineStr">
        <is>
          <t>Total</t>
        </is>
      </c>
      <c r="D1366" s="5" t="n">
        <v>1961516</v>
      </c>
    </row>
    <row r="1367">
      <c r="A1367" s="4" t="inlineStr">
        <is>
          <t>Nominal Value [Member] | Unidad de fomento [Member] | Later than one year and not later than three years [member] | Financial leases obligations [Member] | Bank Borrowings Five [Member] | UF [Member] | CCU and subsidiaries [Member]</t>
        </is>
      </c>
    </row>
    <row r="1368">
      <c r="A1368" s="3" t="inlineStr">
        <is>
          <t>Disclosure of fair value measurement of assets [line items]</t>
        </is>
      </c>
    </row>
    <row r="1369">
      <c r="A1369" s="4" t="inlineStr">
        <is>
          <t>Total</t>
        </is>
      </c>
      <c r="D1369" s="6" t="n">
        <v>2515400</v>
      </c>
    </row>
    <row r="1370">
      <c r="A1370" s="4" t="inlineStr">
        <is>
          <t>Nominal Value [Member] | Uruguayan Peso [Member] | Bank borrowings [Member] | Bank Borrowings Ten [Member]</t>
        </is>
      </c>
    </row>
    <row r="1371">
      <c r="A1371" s="3" t="inlineStr">
        <is>
          <t>Disclosure of fair value measurement of assets [line items]</t>
        </is>
      </c>
    </row>
    <row r="1372">
      <c r="A1372" s="4" t="inlineStr">
        <is>
          <t>Debtor country</t>
        </is>
      </c>
      <c r="C1372" s="4" t="inlineStr">
        <is>
          <t>Uruguay</t>
        </is>
      </c>
    </row>
    <row r="1373">
      <c r="A1373" s="4" t="inlineStr">
        <is>
          <t>Creditor country</t>
        </is>
      </c>
      <c r="C1373" s="4" t="inlineStr">
        <is>
          <t>Uruguay</t>
        </is>
      </c>
    </row>
    <row r="1374">
      <c r="A1374" s="4" t="inlineStr">
        <is>
          <t>Currency</t>
        </is>
      </c>
      <c r="C1374" s="4" t="inlineStr">
        <is>
          <t>UYU</t>
        </is>
      </c>
    </row>
    <row r="1375">
      <c r="A1375" s="4" t="inlineStr">
        <is>
          <t>Lease liabilities</t>
        </is>
      </c>
      <c r="C1375" s="6" t="n">
        <v>27330</v>
      </c>
    </row>
    <row r="1376">
      <c r="A1376" s="4" t="inlineStr">
        <is>
          <t>Type of amortization</t>
        </is>
      </c>
      <c r="C1376" s="4" t="inlineStr">
        <is>
          <t>Monthly</t>
        </is>
      </c>
    </row>
    <row r="1377">
      <c r="A1377" s="4" t="inlineStr">
        <is>
          <t>Nominal Value [Member] | Uruguayan Peso [Member] | Financial leases obligations [Member] | Bank Borrowings twelve [Member] | CCU and subsidiaries [Member]</t>
        </is>
      </c>
    </row>
    <row r="1378">
      <c r="A1378" s="3" t="inlineStr">
        <is>
          <t>Disclosure of fair value measurement of assets [line items]</t>
        </is>
      </c>
    </row>
    <row r="1379">
      <c r="A1379" s="4" t="inlineStr">
        <is>
          <t>Debtor Tax ID</t>
        </is>
      </c>
      <c r="D1379" s="4" t="inlineStr">
        <is>
          <t>0-E</t>
        </is>
      </c>
    </row>
    <row r="1380">
      <c r="A1380" s="4" t="inlineStr">
        <is>
          <t>Debtor country</t>
        </is>
      </c>
      <c r="D1380" s="4" t="inlineStr">
        <is>
          <t>Uruguay</t>
        </is>
      </c>
    </row>
    <row r="1381">
      <c r="A1381" s="4" t="inlineStr">
        <is>
          <t>Creditor country</t>
        </is>
      </c>
      <c r="D1381" s="4" t="inlineStr">
        <is>
          <t>Uruguay</t>
        </is>
      </c>
    </row>
    <row r="1382">
      <c r="A1382" s="4" t="inlineStr">
        <is>
          <t>Currency</t>
        </is>
      </c>
      <c r="D1382" s="4" t="inlineStr">
        <is>
          <t>UYU</t>
        </is>
      </c>
    </row>
    <row r="1383">
      <c r="A1383" s="4" t="inlineStr">
        <is>
          <t>Lease liabilities</t>
        </is>
      </c>
      <c r="D1383" s="6" t="n">
        <v>19021</v>
      </c>
    </row>
    <row r="1384">
      <c r="A1384" s="4" t="inlineStr">
        <is>
          <t>Type of amortization</t>
        </is>
      </c>
      <c r="D1384" s="4" t="inlineStr">
        <is>
          <t>Monthly</t>
        </is>
      </c>
    </row>
    <row r="1385">
      <c r="A1385" s="4" t="inlineStr">
        <is>
          <t>Nominal Value [Member] | Uruguayan Peso [Member] | Not later than three months [member] | Bank borrowings [Member] | Bank Borrowings Ten [Member]</t>
        </is>
      </c>
    </row>
    <row r="1386">
      <c r="A1386" s="3" t="inlineStr">
        <is>
          <t>Disclosure of fair value measurement of assets [line items]</t>
        </is>
      </c>
    </row>
    <row r="1387">
      <c r="A1387" s="4" t="inlineStr">
        <is>
          <t>Lease liabilities</t>
        </is>
      </c>
      <c r="C1387" s="6" t="n">
        <v>10249</v>
      </c>
    </row>
    <row r="1388">
      <c r="A1388" s="4" t="inlineStr">
        <is>
          <t>Nominal Value [Member] | Uruguayan Peso [Member] | Not later than three months [member] | Financial leases obligations [Member] | Bank Borrowings twelve [Member] | CCU and subsidiaries [Member]</t>
        </is>
      </c>
    </row>
    <row r="1389">
      <c r="A1389" s="3" t="inlineStr">
        <is>
          <t>Disclosure of fair value measurement of assets [line items]</t>
        </is>
      </c>
    </row>
    <row r="1390">
      <c r="A1390" s="4" t="inlineStr">
        <is>
          <t>Lease liabilities</t>
        </is>
      </c>
      <c r="D1390" s="6" t="n">
        <v>7133</v>
      </c>
    </row>
    <row r="1391">
      <c r="A1391" s="4" t="inlineStr">
        <is>
          <t>Nominal Value [Member] | Uruguayan Peso [Member] | Later than three months and not later than one year [member] | Bank borrowings [Member] | Bank Borrowings Ten [Member]</t>
        </is>
      </c>
    </row>
    <row r="1392">
      <c r="A1392" s="3" t="inlineStr">
        <is>
          <t>Disclosure of fair value measurement of assets [line items]</t>
        </is>
      </c>
    </row>
    <row r="1393">
      <c r="A1393" s="4" t="inlineStr">
        <is>
          <t>Lease liabilities</t>
        </is>
      </c>
      <c r="C1393" s="6" t="n">
        <v>17081</v>
      </c>
    </row>
    <row r="1394">
      <c r="A1394" s="4" t="inlineStr">
        <is>
          <t>Nominal Value [Member] | Uruguayan Peso [Member] | Later than three months and not later than one year [member] | Financial leases obligations [Member] | Bank Borrowings twelve [Member] | CCU and subsidiaries [Member]</t>
        </is>
      </c>
    </row>
    <row r="1395">
      <c r="A1395" s="3" t="inlineStr">
        <is>
          <t>Disclosure of fair value measurement of assets [line items]</t>
        </is>
      </c>
    </row>
    <row r="1396">
      <c r="A1396" s="4" t="inlineStr">
        <is>
          <t>Lease liabilities</t>
        </is>
      </c>
      <c r="D1396" s="6" t="n">
        <v>11888</v>
      </c>
    </row>
    <row r="1397"/>
    <row r="1398">
      <c r="A1398" s="4" t="inlineStr">
        <is>
          <t>[1]</t>
        </is>
      </c>
      <c r="B1398" s="4" t="inlineStr">
        <is>
          <t>See Note 22 - Lease liabilities.</t>
        </is>
      </c>
    </row>
  </sheetData>
  <mergeCells count="4">
    <mergeCell ref="A1:B2"/>
    <mergeCell ref="C1:D1"/>
    <mergeCell ref="A1397:D1397"/>
    <mergeCell ref="B1398:D139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0" customWidth="1" min="5" max="5"/>
    <col width="27" customWidth="1" min="6" max="6"/>
    <col width="27" customWidth="1" min="7" max="7"/>
    <col width="21" customWidth="1" min="8" max="8"/>
    <col width="14" customWidth="1" min="9" max="9"/>
  </cols>
  <sheetData>
    <row r="1">
      <c r="A1" s="1" t="inlineStr">
        <is>
          <t>Right of use assets and Lease liabilities (Details Textual) $ in Thousands, $ in Thousands, 
       in Thousands</t>
        </is>
      </c>
      <c r="B1" s="2" t="inlineStr">
        <is>
          <t>12 Months Ended</t>
        </is>
      </c>
    </row>
    <row r="2">
      <c r="B2" s="2" t="inlineStr">
        <is>
          <t>Dec. 31, 2004CLF (
      )</t>
        </is>
      </c>
      <c r="C2" s="2" t="inlineStr">
        <is>
          <t>Jan. 01, 2019CLF (
      )</t>
        </is>
      </c>
      <c r="D2" s="2" t="inlineStr">
        <is>
          <t>Jan. 01, 2019USD ($)</t>
        </is>
      </c>
      <c r="E2" s="2" t="inlineStr">
        <is>
          <t>May 14, 2018CLP ($)</t>
        </is>
      </c>
      <c r="F2" s="2" t="inlineStr">
        <is>
          <t>Feb. 28, 2018CLF (
      )</t>
        </is>
      </c>
      <c r="G2" s="2" t="inlineStr">
        <is>
          <t>Dec. 31, 2017CLF (
      )</t>
        </is>
      </c>
      <c r="H2" s="2" t="inlineStr">
        <is>
          <t>Jun. 26, 2017CLP ($)</t>
        </is>
      </c>
      <c r="I2" s="2" t="inlineStr">
        <is>
          <t>Jun. 28, 2007</t>
        </is>
      </c>
    </row>
    <row r="3">
      <c r="A3" s="3" t="inlineStr">
        <is>
          <t>Disclosure Of Right Of Use Assets And Lease Liabilities [Line Items]</t>
        </is>
      </c>
    </row>
    <row r="4">
      <c r="A4" s="4" t="inlineStr">
        <is>
          <t>Notional amount | $</t>
        </is>
      </c>
      <c r="E4" s="6" t="n">
        <v>6860000</v>
      </c>
      <c r="H4" s="6" t="n">
        <v>68877500</v>
      </c>
    </row>
    <row r="5">
      <c r="A5" s="4" t="inlineStr">
        <is>
          <t>Lease commitments for short-term leases</t>
        </is>
      </c>
      <c r="C5" s="5" t="n">
        <v>3747</v>
      </c>
      <c r="D5" s="6" t="n">
        <v>5000</v>
      </c>
    </row>
    <row r="6">
      <c r="A6" s="4" t="inlineStr">
        <is>
          <t>Compania de Seguros de Vida Consorcio Nacional de Seguros S.A [Member]</t>
        </is>
      </c>
    </row>
    <row r="7">
      <c r="A7" s="3" t="inlineStr">
        <is>
          <t>Disclosure Of Right Of Use Assets And Lease Liabilities [Line Items]</t>
        </is>
      </c>
    </row>
    <row r="8">
      <c r="A8" s="4" t="inlineStr">
        <is>
          <t>Other liabilities</t>
        </is>
      </c>
      <c r="G8" s="5" t="n">
        <v>10403632</v>
      </c>
    </row>
    <row r="9">
      <c r="A9" s="4" t="inlineStr">
        <is>
          <t>Compania Cervecerias Unidas S.A. [Member] | Compania de Seguros de Vida Consorcio Nacional de Seguros S.A [Member]</t>
        </is>
      </c>
    </row>
    <row r="10">
      <c r="A10" s="3" t="inlineStr">
        <is>
          <t>Disclosure Of Right Of Use Assets And Lease Liabilities [Line Items]</t>
        </is>
      </c>
    </row>
    <row r="11">
      <c r="A11" s="4" t="inlineStr">
        <is>
          <t>Borrowings, interest rate</t>
        </is>
      </c>
      <c r="F11" s="4" t="inlineStr">
        <is>
          <t>3.95%</t>
        </is>
      </c>
    </row>
    <row r="12">
      <c r="A12" s="4" t="inlineStr">
        <is>
          <t>Notional amount</t>
        </is>
      </c>
      <c r="F12" s="5" t="n">
        <v>608375</v>
      </c>
    </row>
    <row r="13">
      <c r="A13" s="4" t="inlineStr">
        <is>
          <t>Gain loss on building portion not leased</t>
        </is>
      </c>
      <c r="B13" s="5" t="n">
        <v>3108950</v>
      </c>
    </row>
    <row r="14">
      <c r="A14" s="4" t="inlineStr">
        <is>
          <t>Deferred liability on building portion not leased</t>
        </is>
      </c>
      <c r="B14" s="5" t="n">
        <v>2276677</v>
      </c>
    </row>
    <row r="15">
      <c r="A15" s="4" t="inlineStr">
        <is>
          <t>Compania Cervecerias Unidas S.A. [Member] | Compania de Seguros de Vida Consorcio Nacional de Seguros S.A [Member] | Lease liabilities [member]</t>
        </is>
      </c>
    </row>
    <row r="16">
      <c r="A16" s="3" t="inlineStr">
        <is>
          <t>Disclosure Of Right Of Use Assets And Lease Liabilities [Line Items]</t>
        </is>
      </c>
    </row>
    <row r="17">
      <c r="A17" s="4" t="inlineStr">
        <is>
          <t>Borrowings, interest rate</t>
        </is>
      </c>
      <c r="I17" s="4" t="inlineStr">
        <is>
          <t>7.07%</t>
        </is>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current payables (Details) - CLP ($) $ in Thousands</t>
        </is>
      </c>
      <c r="B1" s="2" t="inlineStr">
        <is>
          <t>Dec. 31, 2020</t>
        </is>
      </c>
      <c r="C1" s="2" t="inlineStr">
        <is>
          <t>Dec. 31, 2019</t>
        </is>
      </c>
    </row>
    <row r="2">
      <c r="A2" s="3" t="inlineStr">
        <is>
          <t>Statement [Line Items]</t>
        </is>
      </c>
    </row>
    <row r="3">
      <c r="A3" s="4" t="inlineStr">
        <is>
          <t>Trade and other current payables</t>
        </is>
      </c>
      <c r="B3" s="6" t="n">
        <v>324521077</v>
      </c>
      <c r="C3" s="6" t="n">
        <v>306655558</v>
      </c>
    </row>
    <row r="4">
      <c r="A4" s="4" t="inlineStr">
        <is>
          <t>Trade and other non-current payables</t>
        </is>
      </c>
      <c r="B4" s="5" t="n">
        <v>19875</v>
      </c>
      <c r="C4" s="5" t="n">
        <v>26550</v>
      </c>
    </row>
    <row r="5">
      <c r="A5" s="4" t="inlineStr">
        <is>
          <t>Trade Accounts Payable Withholdings</t>
        </is>
      </c>
      <c r="B5" s="5" t="n">
        <v>66223983</v>
      </c>
      <c r="C5" s="5" t="n">
        <v>55965962</v>
      </c>
    </row>
    <row r="6">
      <c r="A6" s="4" t="inlineStr">
        <is>
          <t>Trade Accounts Payable Withholdings Non Current</t>
        </is>
      </c>
      <c r="B6" s="5" t="n">
        <v>0</v>
      </c>
      <c r="C6" s="5" t="n">
        <v>0</v>
      </c>
    </row>
    <row r="7">
      <c r="A7" s="4" t="inlineStr">
        <is>
          <t>Suppliers [Member]</t>
        </is>
      </c>
    </row>
    <row r="8">
      <c r="A8" s="3" t="inlineStr">
        <is>
          <t>Statement [Line Items]</t>
        </is>
      </c>
    </row>
    <row r="9">
      <c r="A9" s="4" t="inlineStr">
        <is>
          <t>Trade and other current payables</t>
        </is>
      </c>
      <c r="B9" s="5" t="n">
        <v>256222794</v>
      </c>
      <c r="C9" s="5" t="n">
        <v>248608507</v>
      </c>
    </row>
    <row r="10">
      <c r="A10" s="4" t="inlineStr">
        <is>
          <t>Trade and other non-current payables</t>
        </is>
      </c>
      <c r="B10" s="5" t="n">
        <v>0</v>
      </c>
      <c r="C10" s="5" t="n">
        <v>0</v>
      </c>
    </row>
    <row r="11">
      <c r="A11" s="4" t="inlineStr">
        <is>
          <t>Notes payable [Member]</t>
        </is>
      </c>
    </row>
    <row r="12">
      <c r="A12" s="3" t="inlineStr">
        <is>
          <t>Statement [Line Items]</t>
        </is>
      </c>
    </row>
    <row r="13">
      <c r="A13" s="4" t="inlineStr">
        <is>
          <t>Trade and other current payables</t>
        </is>
      </c>
      <c r="B13" s="5" t="n">
        <v>2074300</v>
      </c>
      <c r="C13" s="5" t="n">
        <v>2081089</v>
      </c>
    </row>
    <row r="14">
      <c r="A14" s="4" t="inlineStr">
        <is>
          <t>Trade and other non-current payables</t>
        </is>
      </c>
      <c r="B14" s="5" t="n">
        <v>19875</v>
      </c>
      <c r="C14" s="5" t="n">
        <v>26550</v>
      </c>
    </row>
    <row r="15">
      <c r="A15" s="4" t="inlineStr">
        <is>
          <t>Trade an other current payables [Member]</t>
        </is>
      </c>
    </row>
    <row r="16">
      <c r="A16" s="3" t="inlineStr">
        <is>
          <t>Statement [Line Items]</t>
        </is>
      </c>
    </row>
    <row r="17">
      <c r="A17" s="4" t="inlineStr">
        <is>
          <t>Trade and other current payables</t>
        </is>
      </c>
      <c r="B17" s="5" t="n">
        <v>258297094</v>
      </c>
      <c r="C17" s="5" t="n">
        <v>250689596</v>
      </c>
    </row>
    <row r="18">
      <c r="A18" s="4" t="inlineStr">
        <is>
          <t>Trade and other non-current payables</t>
        </is>
      </c>
      <c r="B18" s="5" t="n">
        <v>19875</v>
      </c>
      <c r="C18" s="5" t="n">
        <v>26550</v>
      </c>
    </row>
    <row r="19">
      <c r="A19" s="4" t="inlineStr">
        <is>
          <t>Withholdings payable [Member]</t>
        </is>
      </c>
    </row>
    <row r="20">
      <c r="A20" s="3" t="inlineStr">
        <is>
          <t>Statement [Line Items]</t>
        </is>
      </c>
    </row>
    <row r="21">
      <c r="A21" s="4" t="inlineStr">
        <is>
          <t>Trade and other current payables</t>
        </is>
      </c>
      <c r="B21" s="5" t="n">
        <v>66223983</v>
      </c>
      <c r="C21" s="5" t="n">
        <v>55965962</v>
      </c>
    </row>
    <row r="22">
      <c r="A22" s="4" t="inlineStr">
        <is>
          <t>Trade and other non-current payables</t>
        </is>
      </c>
      <c r="B22" s="5" t="n">
        <v>0</v>
      </c>
      <c r="C22" s="5" t="n">
        <v>0</v>
      </c>
    </row>
    <row r="23">
      <c r="A23" s="4" t="inlineStr">
        <is>
          <t>Total trade and other current payables [Member]</t>
        </is>
      </c>
    </row>
    <row r="24">
      <c r="A24" s="3" t="inlineStr">
        <is>
          <t>Statement [Line Items]</t>
        </is>
      </c>
    </row>
    <row r="25">
      <c r="A25" s="4" t="inlineStr">
        <is>
          <t>Trade and other current payables</t>
        </is>
      </c>
      <c r="B25" s="5" t="n">
        <v>324521077</v>
      </c>
      <c r="C25" s="5" t="n">
        <v>306655558</v>
      </c>
    </row>
    <row r="26">
      <c r="A26" s="4" t="inlineStr">
        <is>
          <t>Trade and other non-current payables</t>
        </is>
      </c>
      <c r="B26" s="6" t="n">
        <v>19875</v>
      </c>
      <c r="C26" s="6" t="n">
        <v>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Provisions (Details) - CLP ($) $ in Thousands</t>
        </is>
      </c>
      <c r="B1" s="2" t="inlineStr">
        <is>
          <t>Dec. 31, 2020</t>
        </is>
      </c>
      <c r="C1" s="2" t="inlineStr">
        <is>
          <t>Dec. 31, 2019</t>
        </is>
      </c>
    </row>
    <row r="2">
      <c r="A2" s="3" t="inlineStr">
        <is>
          <t>Statement [Line Items]</t>
        </is>
      </c>
    </row>
    <row r="3">
      <c r="A3" s="4" t="inlineStr">
        <is>
          <t>Other current provisions</t>
        </is>
      </c>
      <c r="B3" s="6" t="n">
        <v>2984518</v>
      </c>
      <c r="C3" s="6" t="n">
        <v>3040930</v>
      </c>
    </row>
    <row r="4">
      <c r="A4" s="4" t="inlineStr">
        <is>
          <t>Non-current provisions</t>
        </is>
      </c>
      <c r="B4" s="5" t="n">
        <v>488465</v>
      </c>
      <c r="C4" s="5" t="n">
        <v>531961</v>
      </c>
    </row>
    <row r="5">
      <c r="A5" s="4" t="inlineStr">
        <is>
          <t>Litigation [member]</t>
        </is>
      </c>
    </row>
    <row r="6">
      <c r="A6" s="3" t="inlineStr">
        <is>
          <t>Statement [Line Items]</t>
        </is>
      </c>
    </row>
    <row r="7">
      <c r="A7" s="4" t="inlineStr">
        <is>
          <t>Other current provisions</t>
        </is>
      </c>
      <c r="B7" s="5" t="n">
        <v>179521</v>
      </c>
      <c r="C7" s="5" t="n">
        <v>193764</v>
      </c>
    </row>
    <row r="8">
      <c r="A8" s="4" t="inlineStr">
        <is>
          <t>Non-current provisions</t>
        </is>
      </c>
      <c r="B8" s="5" t="n">
        <v>358867</v>
      </c>
      <c r="C8" s="5" t="n">
        <v>367614</v>
      </c>
    </row>
    <row r="9">
      <c r="A9" s="4" t="inlineStr">
        <is>
          <t>Others [member]</t>
        </is>
      </c>
    </row>
    <row r="10">
      <c r="A10" s="3" t="inlineStr">
        <is>
          <t>Statement [Line Items]</t>
        </is>
      </c>
    </row>
    <row r="11">
      <c r="A11" s="4" t="inlineStr">
        <is>
          <t>Other current provisions</t>
        </is>
      </c>
      <c r="B11" s="5" t="n">
        <v>2804997</v>
      </c>
      <c r="C11" s="5" t="n">
        <v>2847166</v>
      </c>
    </row>
    <row r="12">
      <c r="A12" s="4" t="inlineStr">
        <is>
          <t>Non-current provisions</t>
        </is>
      </c>
      <c r="B12" s="6" t="n">
        <v>129598</v>
      </c>
      <c r="C12" s="6" t="n">
        <v>16434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Provisions (Details 1) - CLP ($) $ in Thousands</t>
        </is>
      </c>
      <c r="B1" s="2" t="inlineStr">
        <is>
          <t>12 Months Ended</t>
        </is>
      </c>
    </row>
    <row r="2">
      <c r="B2" s="2" t="inlineStr">
        <is>
          <t>Dec. 31, 2020</t>
        </is>
      </c>
      <c r="C2" s="2" t="inlineStr">
        <is>
          <t>Dec. 31, 2019</t>
        </is>
      </c>
    </row>
    <row r="3">
      <c r="A3" s="3" t="inlineStr">
        <is>
          <t>Statement [Line Items]</t>
        </is>
      </c>
    </row>
    <row r="4">
      <c r="A4" s="4" t="inlineStr">
        <is>
          <t>Incorporated</t>
        </is>
      </c>
      <c r="B4" s="6" t="n">
        <v>398325</v>
      </c>
      <c r="C4" s="6" t="n">
        <v>3665562</v>
      </c>
    </row>
    <row r="5">
      <c r="A5" s="4" t="inlineStr">
        <is>
          <t>Used</t>
        </is>
      </c>
      <c r="B5" s="5" t="n">
        <v>-240461</v>
      </c>
      <c r="C5" s="5" t="n">
        <v>-783511</v>
      </c>
    </row>
    <row r="6">
      <c r="A6" s="4" t="inlineStr">
        <is>
          <t>Released</t>
        </is>
      </c>
      <c r="B6" s="5" t="n">
        <v>-57551</v>
      </c>
      <c r="C6" s="5" t="n">
        <v>-6871126</v>
      </c>
    </row>
    <row r="7">
      <c r="A7" s="4" t="inlineStr">
        <is>
          <t>Conversion effect</t>
        </is>
      </c>
      <c r="B7" s="5" t="n">
        <v>-200221</v>
      </c>
      <c r="C7" s="5" t="n">
        <v>-268862</v>
      </c>
    </row>
    <row r="8">
      <c r="A8" s="4" t="inlineStr">
        <is>
          <t>Changes</t>
        </is>
      </c>
      <c r="B8" s="5" t="n">
        <v>-99908</v>
      </c>
      <c r="C8" s="5" t="n">
        <v>-4257937</v>
      </c>
    </row>
    <row r="9">
      <c r="A9" s="4" t="inlineStr">
        <is>
          <t>Other provisions</t>
        </is>
      </c>
      <c r="B9" s="5" t="n">
        <v>3472983</v>
      </c>
      <c r="C9" s="5" t="n">
        <v>3572891</v>
      </c>
    </row>
    <row r="10">
      <c r="A10" s="4" t="inlineStr">
        <is>
          <t>Litigation [member]</t>
        </is>
      </c>
    </row>
    <row r="11">
      <c r="A11" s="3" t="inlineStr">
        <is>
          <t>Statement [Line Items]</t>
        </is>
      </c>
    </row>
    <row r="12">
      <c r="A12" s="4" t="inlineStr">
        <is>
          <t>Incorporated</t>
        </is>
      </c>
      <c r="B12" s="5" t="n">
        <v>394408</v>
      </c>
      <c r="C12" s="5" t="n">
        <v>493097</v>
      </c>
    </row>
    <row r="13">
      <c r="A13" s="4" t="inlineStr">
        <is>
          <t>Used</t>
        </is>
      </c>
      <c r="B13" s="5" t="n">
        <v>-198291</v>
      </c>
      <c r="C13" s="5" t="n">
        <v>-461968</v>
      </c>
    </row>
    <row r="14">
      <c r="A14" s="4" t="inlineStr">
        <is>
          <t>Released</t>
        </is>
      </c>
      <c r="B14" s="5" t="n">
        <v>-53597</v>
      </c>
      <c r="C14" s="5" t="n">
        <v>-129623</v>
      </c>
    </row>
    <row r="15">
      <c r="A15" s="4" t="inlineStr">
        <is>
          <t>Conversion effect</t>
        </is>
      </c>
      <c r="B15" s="5" t="n">
        <v>-165510</v>
      </c>
      <c r="C15" s="5" t="n">
        <v>-233759</v>
      </c>
    </row>
    <row r="16">
      <c r="A16" s="4" t="inlineStr">
        <is>
          <t>Changes</t>
        </is>
      </c>
      <c r="B16" s="5" t="n">
        <v>-22990</v>
      </c>
      <c r="C16" s="5" t="n">
        <v>-332253</v>
      </c>
    </row>
    <row r="17">
      <c r="A17" s="4" t="inlineStr">
        <is>
          <t>Other provisions</t>
        </is>
      </c>
      <c r="B17" s="5" t="n">
        <v>538388</v>
      </c>
      <c r="C17" s="5" t="n">
        <v>561378</v>
      </c>
    </row>
    <row r="18">
      <c r="A18" s="4" t="inlineStr">
        <is>
          <t>Others [member]</t>
        </is>
      </c>
    </row>
    <row r="19">
      <c r="A19" s="3" t="inlineStr">
        <is>
          <t>Statement [Line Items]</t>
        </is>
      </c>
    </row>
    <row r="20">
      <c r="A20" s="4" t="inlineStr">
        <is>
          <t>Incorporated</t>
        </is>
      </c>
      <c r="B20" s="5" t="n">
        <v>3917</v>
      </c>
      <c r="C20" s="5" t="n">
        <v>3172465</v>
      </c>
    </row>
    <row r="21">
      <c r="A21" s="4" t="inlineStr">
        <is>
          <t>Used</t>
        </is>
      </c>
      <c r="B21" s="5" t="n">
        <v>-42170</v>
      </c>
      <c r="C21" s="5" t="n">
        <v>-321543</v>
      </c>
    </row>
    <row r="22">
      <c r="A22" s="4" t="inlineStr">
        <is>
          <t>Released</t>
        </is>
      </c>
      <c r="B22" s="5" t="n">
        <v>-3954</v>
      </c>
      <c r="C22" s="5" t="n">
        <v>-6741503</v>
      </c>
    </row>
    <row r="23">
      <c r="A23" s="4" t="inlineStr">
        <is>
          <t>Conversion effect</t>
        </is>
      </c>
      <c r="B23" s="5" t="n">
        <v>-34711</v>
      </c>
      <c r="C23" s="5" t="n">
        <v>-35103</v>
      </c>
    </row>
    <row r="24">
      <c r="A24" s="4" t="inlineStr">
        <is>
          <t>Changes</t>
        </is>
      </c>
      <c r="B24" s="5" t="n">
        <v>-76918</v>
      </c>
      <c r="C24" s="5" t="n">
        <v>-3925684</v>
      </c>
    </row>
    <row r="25">
      <c r="A25" s="4" t="inlineStr">
        <is>
          <t>Other provisions</t>
        </is>
      </c>
      <c r="B25" s="6" t="n">
        <v>2934595</v>
      </c>
      <c r="C25" s="6" t="n">
        <v>301151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Details 2 ) - CLP ($) $ in Thousands</t>
        </is>
      </c>
      <c r="B1" s="2" t="inlineStr">
        <is>
          <t>Dec. 31, 2020</t>
        </is>
      </c>
      <c r="C1" s="2" t="inlineStr">
        <is>
          <t>Dec. 31, 2019</t>
        </is>
      </c>
    </row>
    <row r="2">
      <c r="A2" s="3" t="inlineStr">
        <is>
          <t>Statement [Line Items]</t>
        </is>
      </c>
    </row>
    <row r="3">
      <c r="A3" s="4" t="inlineStr">
        <is>
          <t>Other provisions</t>
        </is>
      </c>
      <c r="B3" s="6" t="n">
        <v>3472983</v>
      </c>
      <c r="C3" s="6" t="n">
        <v>3572891</v>
      </c>
    </row>
    <row r="4">
      <c r="A4" s="4" t="inlineStr">
        <is>
          <t>Not later than one year [member]</t>
        </is>
      </c>
    </row>
    <row r="5">
      <c r="A5" s="3" t="inlineStr">
        <is>
          <t>Statement [Line Items]</t>
        </is>
      </c>
    </row>
    <row r="6">
      <c r="A6" s="4" t="inlineStr">
        <is>
          <t>Other provisions</t>
        </is>
      </c>
      <c r="B6" s="5" t="n">
        <v>2984518</v>
      </c>
      <c r="C6" s="5" t="n">
        <v>3040930</v>
      </c>
    </row>
    <row r="7">
      <c r="A7" s="4" t="inlineStr">
        <is>
          <t>Later than one year and not later than five years [member]</t>
        </is>
      </c>
    </row>
    <row r="8">
      <c r="A8" s="3" t="inlineStr">
        <is>
          <t>Statement [Line Items]</t>
        </is>
      </c>
    </row>
    <row r="9">
      <c r="A9" s="4" t="inlineStr">
        <is>
          <t>Other provisions</t>
        </is>
      </c>
      <c r="B9" s="5" t="n">
        <v>349227</v>
      </c>
      <c r="C9" s="5" t="n">
        <v>402776</v>
      </c>
    </row>
    <row r="10">
      <c r="A10" s="4" t="inlineStr">
        <is>
          <t>Over 5 years</t>
        </is>
      </c>
    </row>
    <row r="11">
      <c r="A11" s="3" t="inlineStr">
        <is>
          <t>Statement [Line Items]</t>
        </is>
      </c>
    </row>
    <row r="12">
      <c r="A12" s="4" t="inlineStr">
        <is>
          <t>Other provisions</t>
        </is>
      </c>
      <c r="B12" s="5" t="n">
        <v>139238</v>
      </c>
      <c r="C12" s="5" t="n">
        <v>129185</v>
      </c>
    </row>
    <row r="13">
      <c r="A13" s="4" t="inlineStr">
        <is>
          <t>Legal proceedings provision [member]</t>
        </is>
      </c>
    </row>
    <row r="14">
      <c r="A14" s="3" t="inlineStr">
        <is>
          <t>Statement [Line Items]</t>
        </is>
      </c>
    </row>
    <row r="15">
      <c r="A15" s="4" t="inlineStr">
        <is>
          <t>Other provisions</t>
        </is>
      </c>
      <c r="B15" s="5" t="n">
        <v>538388</v>
      </c>
      <c r="C15" s="5" t="n">
        <v>561378</v>
      </c>
    </row>
    <row r="16">
      <c r="A16" s="4" t="inlineStr">
        <is>
          <t>Legal proceedings provision [member] | Not later than one year [member]</t>
        </is>
      </c>
    </row>
    <row r="17">
      <c r="A17" s="3" t="inlineStr">
        <is>
          <t>Statement [Line Items]</t>
        </is>
      </c>
    </row>
    <row r="18">
      <c r="A18" s="4" t="inlineStr">
        <is>
          <t>Other provisions</t>
        </is>
      </c>
      <c r="B18" s="5" t="n">
        <v>179521</v>
      </c>
      <c r="C18" s="5" t="n">
        <v>193764</v>
      </c>
    </row>
    <row r="19">
      <c r="A19" s="4" t="inlineStr">
        <is>
          <t>Legal proceedings provision [member] | Later than one year and not later than five years [member]</t>
        </is>
      </c>
    </row>
    <row r="20">
      <c r="A20" s="3" t="inlineStr">
        <is>
          <t>Statement [Line Items]</t>
        </is>
      </c>
    </row>
    <row r="21">
      <c r="A21" s="4" t="inlineStr">
        <is>
          <t>Other provisions</t>
        </is>
      </c>
      <c r="B21" s="5" t="n">
        <v>219629</v>
      </c>
      <c r="C21" s="5" t="n">
        <v>238429</v>
      </c>
    </row>
    <row r="22">
      <c r="A22" s="4" t="inlineStr">
        <is>
          <t>Legal proceedings provision [member] | Over 5 years</t>
        </is>
      </c>
    </row>
    <row r="23">
      <c r="A23" s="3" t="inlineStr">
        <is>
          <t>Statement [Line Items]</t>
        </is>
      </c>
    </row>
    <row r="24">
      <c r="A24" s="4" t="inlineStr">
        <is>
          <t>Other provisions</t>
        </is>
      </c>
      <c r="B24" s="5" t="n">
        <v>139238</v>
      </c>
      <c r="C24" s="5" t="n">
        <v>129185</v>
      </c>
    </row>
    <row r="25">
      <c r="A25" s="4" t="inlineStr">
        <is>
          <t>Miscellaneous other provisions [member]</t>
        </is>
      </c>
    </row>
    <row r="26">
      <c r="A26" s="3" t="inlineStr">
        <is>
          <t>Statement [Line Items]</t>
        </is>
      </c>
    </row>
    <row r="27">
      <c r="A27" s="4" t="inlineStr">
        <is>
          <t>Other provisions</t>
        </is>
      </c>
      <c r="B27" s="5" t="n">
        <v>2934595</v>
      </c>
      <c r="C27" s="5" t="n">
        <v>3011513</v>
      </c>
    </row>
    <row r="28">
      <c r="A28" s="4" t="inlineStr">
        <is>
          <t>Miscellaneous other provisions [member] | Not later than one year [member]</t>
        </is>
      </c>
    </row>
    <row r="29">
      <c r="A29" s="3" t="inlineStr">
        <is>
          <t>Statement [Line Items]</t>
        </is>
      </c>
    </row>
    <row r="30">
      <c r="A30" s="4" t="inlineStr">
        <is>
          <t>Other provisions</t>
        </is>
      </c>
      <c r="B30" s="5" t="n">
        <v>2804997</v>
      </c>
      <c r="C30" s="5" t="n">
        <v>2847166</v>
      </c>
    </row>
    <row r="31">
      <c r="A31" s="4" t="inlineStr">
        <is>
          <t>Miscellaneous other provisions [member] | Later than one year and not later than five years [member]</t>
        </is>
      </c>
    </row>
    <row r="32">
      <c r="A32" s="3" t="inlineStr">
        <is>
          <t>Statement [Line Items]</t>
        </is>
      </c>
    </row>
    <row r="33">
      <c r="A33" s="4" t="inlineStr">
        <is>
          <t>Other provisions</t>
        </is>
      </c>
      <c r="B33" s="5" t="n">
        <v>129598</v>
      </c>
      <c r="C33" s="5" t="n">
        <v>164347</v>
      </c>
    </row>
    <row r="34">
      <c r="A34" s="4" t="inlineStr">
        <is>
          <t>Miscellaneous other provisions [member] | Over 5 years</t>
        </is>
      </c>
    </row>
    <row r="35">
      <c r="A35" s="3" t="inlineStr">
        <is>
          <t>Statement [Line Items]</t>
        </is>
      </c>
    </row>
    <row r="36">
      <c r="A36" s="4" t="inlineStr">
        <is>
          <t>Other provisions</t>
        </is>
      </c>
      <c r="B36" s="6" t="n">
        <v>0</v>
      </c>
      <c r="C36"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transactions with related parties</t>
        </is>
      </c>
      <c r="B1" s="2" t="inlineStr">
        <is>
          <t>12 Months Ended</t>
        </is>
      </c>
    </row>
    <row r="2">
      <c r="B2" s="2" t="inlineStr">
        <is>
          <t>Dec. 31, 2020</t>
        </is>
      </c>
    </row>
    <row r="3">
      <c r="A3" s="3" t="inlineStr">
        <is>
          <t>Disclosure of Transactions and outstanding balances for related party [Abstract]</t>
        </is>
      </c>
    </row>
    <row r="4">
      <c r="A4" s="4" t="inlineStr">
        <is>
          <t>Disclosure Of Transactions And Outstanding Balances For Related Party Explanatory [Text Block]</t>
        </is>
      </c>
      <c r="B4" s="4" t="inlineStr">
        <is>
          <t>Note 11 Accounts and transactions with related parties Transactions between the Company and its subsidiaries occur in the normal course of operations and have been eliminated during the consolidation process. The amounts indicated as transactions in the following table relate to trade operations with related parties, which are under similar terms than what a third party would get respect to price and payment conditions. There are no uncollectible estimates decreasing accounts receivable or guarantees provided to related parties. Conditions of the balances and transactions with related parties: (1) Business operations agreed upon Chilean peso with a payment condition usually up to 30 days. (2) Business operations agreed upon in foreign currencies and with a payment condition up to 30 days. Balances are presented at the closing exchange rate. (3) An agreement of the subsidiary Compañía Pisquera de Chile S.A. with Cooperativa Agrícola Control Pisquero de Elqui y Limarí Ltda. due to differences resulting from the capital contributions made by the latter. It establishes a 3% annual interest over capital, with annual payments to be made in eight instalments of UF 1,124 each. Beginning February 28, 2007 and UF 9,995 bullet payment at the last contribution date. In accordance with the contract, Cooperativa Agrícola Control Pisquero de Elqui y Limarí Ltda. renewed the contract for a period of nine years with maturing in the year 2023. Consequently, the UF 9,995 will be paid in nine equal and successive instalments of UF 1,200 each and a final payment of UF 2,050, beginning on February 28, 2015. (4) An agreement of the supply of grapes between the subsidiary Compañía Pisquera de Chile S.A. and Cooperativa Agrícola Control Pisquero de Elqui y Limarí Ltda. These contracts stipulate a 3% annual interest on the capital with a term of eight years and annual payments. The last payment was paid on May 30, 2020. (5) Business operations agreed upon Chilean pesos of the subsidiary Cervecería Guayacán SpA. with Inversiones Diaguitas # 33 SpA., which will accrue interest corresponding to the nominal TAB rate of 30 days plus spread of 0.78% per year. This operation will mature on December 31, 2021. (6) Corresponds to shares of subsidiary Cervecería Szot SpA. from subsidiary Cervecería Kunstmann S.A. sold to Representaciones Chile Beer Kevin Michael Szot E.I.R.L. The total amount of the transaction raised ThCh$ 42,506 for the sale of 15,167 shares. An interest of UF plus 3.79% annually will be applied to the value (base 360 days). The account receivable will be paid by Representaciones Chile Beer Kevin Michael Szot E.I.R.L. to CK in the same proportion of the dividends it will receive from the participation it owns in Cervecería Szot SpA. The transaction table includes the main transactions made with related parties. The detail of the accounts receivable and payable from related are detailed as follows: Accounts receivable from related parties Current: Tax ID Company Country of origin Ref. Relationship Transaction Currency As of December 31, 2020 As of December 31, 2019 ThCh$ ThCh$ 6,062,786-K Andrónico Luksic Craig Chile (1) Chairman of CCU Sales of products CLP 1,038 1,334 6,525,286-4 Carlos Mackenna Iñiguez Chile (1) Subsidiary director Sales of products CLP 38 - 52,000,721-0 Representaciones Chile Beer Kevin Michael Szot E.I.R.L. Chile (6) Shareholder of subsidiary Sale of shares CLP 535 - 52,000,721-0 Representaciones Chile Beer Kevin Michael Szot E.I.R.L. Chile (1) Shareholder of subsidiary Sales of products CLP 12,106 19,475 76,029,109-9 Inversiones Chile Chico Ltda. Chile (1) Related to the controller's shareholder Services provided CLP - 1,928 76,079,669-7 Minera Antucoya Chile (1) Related to the controller's shareholder Sales of products CLP - 350 76,111,872-2 Inversiones Tv Medios Ltda. Chile (1) Related to the controller's shareholder Sales of products CLP - 22 76,178,803-5 Viña Tabalí S.A. Chile (1) Related to the controller's shareholder Services provided CLP 238 30,888 76,178,803-5 Viña Tabalí S.A. Chile (1) Related to the controller's shareholder Sales of products CLP 543 1,437 76,363,269-5 Inversiones Alabama Ltda. Chile (1) Related to the controller's shareholder Sales of products CLP - 2,046 76,380,217-5 Hapag-Lloyd Chile SpA. Chile (1) Related to the controller's shareholder Sales of products CLP 219 2,948 76,455,830-8 DiWatts S.A. Chile (1) Related joint venture shareholder Sales of products CLP 713 - 76,486,051-9 Inversiones Río Elqui SpA. Chile (1) Related to the controller's shareholder Sales of products CLP 10,943 11,845 76,727,040-2 Minera Centinela Chile (1) Related to the controller's shareholder Sales of products CLP - 1,081 77,003,342-K Origen Patagónico SpA. Chile (1) Related to non-controlling subsidiary Sales of products CLP 1,383 - 77,051,330-8 Cervecería Kunstmann Ltda. Chile (1) Related to non-controlling subsidiary Services provided CLP 11,792 22,755 77,051,330-8 Cervecería Kunstmann Ltda. Chile (1) Related to non-controlling subsidiary Sales of products CLP 393,062 192,227 77,755,610-K Comercial Patagona Ltda. Chile (1) Subsidiary of joint venture Sales of products CLP 2,053,679 1,277,205 78,053,790-6 Servipag Ltda. Chile (1) Related to the controller's shareholder Sales of products CLP 2,554 - 78,259,420-6 Inversiones PFI Chile Ltda. Chile (1) Shareholder of joint operation Services provided CLP 311,962 380,253 78,306,560-6 Inmobiliaria e Inversiones Rio Claro S.A. Chile (1) Related to the controller's shareholder Sales of products CLP 193 - 81,095,400-0 Sonacol S.A. Chile (1) Related to the controller's shareholder Sales of products CLP 455 - 81,148,200-5 Ferrocarril de Antofagasta a Bolivia S.A. Chile (1) Related to the controller's shareholder Sales of products CLP 11,828 5,453 81,805,700-8 Cooperativa Agrícola Control Pisquero de Elqui y Limarí Ltda. Chile (1) Shareholder of subsidiary Advance purchase CLP 800,000 800,000 81,805,700-8 Cooperativa Agrícola Control Pisquero de Elqui y Limarí Ltda. Chile (4) Shareholder of subsidiary Sales of products UF - 48,353 81,805,700-8 Cooperativa Agrícola Control Pisquero de Elqui y Limarí Ltda. Chile (3) Shareholder of subsidiary Loan UF 37,013 33,827 81,805,700-8 Cooperativa Agrícola Control Pisquero de Elqui y Limarí Ltda. Chile (1) Shareholder of subsidiary Sales of products CLP 5,716 2,898 84,356,800-9 Watts S.A. Chile (1) Related joint venture shareholder Sales of products CLP 7,275 - 90,160,000-7 Compañía Sud Americana de Vapores S.A. Chile (1) Related to the controller's shareholder Sales of products CLP 1,781 2,173 90,703,000-8 Nestlé Chile S.A. Chile (1) Shareholder of subsidiary Services provided CLP 83 - 91,021,000-9 Invexans S.A. Chile (1) Related to the controller's shareholder Sales of products CLP - 32 91,705,000-7 Quiñenco S.A. Chile (1) Controller's shareholder Sales of products CLP 2,327 2,141 92,011,000-2 Empresa Nacional de Energía Enex S.A. Chile (1) Related to the controller's shareholder Sales of products CLP 1,039 6,841 92,048,000-4 SAAM S.A. Chile (1) Related to the controller's shareholder Sales of products CLP 2,573 85 93,920,000-2 Antofagasta Minerals S.A. Chile (1) Related to the controller's shareholder Sales of products CLP 1,984 3,218 94,625,000-7 Inversiones Enex S.A. Chile (1) Related to the controller's shareholder Sales of products CLP 153,688 177,270 96,427,000-7 Inversiones y Rentas S.A. Chile (1) Controller Services provided CLP - 2,708 96,536,010-7 Inversiones Consolidadas Ltda. Chile (1) Related to the controller's shareholder Sales of products CLP 773 2,325 96,571,220-8 Banchile Corredores de Bolsa S.A. Chile (1) Related to the controller's shareholder Sales of products CLP 2,293 889 96,591,040-9 Empresas Carozzi S.A. Chile (1) Shareholder of joint operation Sales of products CLP 13,947 936 96,610,780-4 Portuaria Corral S.A. Chile (1) Related to the controller's shareholder Sales of products CLP 466 - 96,645,790-2 Socofin S.A. Chile (1) Related to the controller's shareholder Sales of products CLP 3,056 1,028 96,657,210-8 Transportes Fluviales Corral S.A. Chile (1) Related to the controller's shareholder Sales of products CLP 927 - 96,689,310-9 Transbank S.A. Chile (1) Related to the controller's shareholder Sales of products CLP 64 - 96,790,240-3 Minera Los Pelambres Chile (1) Related to the controller's shareholder Sales of products CLP - 588 96,810,030-0 Radiodifusión SpA. Chile (1) Related to the controller's shareholder Sales of products CLP 64 - 96,819,020-2 Agrícola El Cerrito S.A. Chile (1) Related to the controller's shareholder Sales of products CLP - 22 96,847,140-6 Inmobiliaria Norte Verde S.A. Chile (1) Related to the controller's shareholder Sales of products CLP - 32 96,892,490-7 Protección y Seguridad S.A. Chile (1) Related to the controller's shareholder Sales of products CLP - 248 96,908,930-0 San Vicente Terminal Internacional S.A. Chile (1) Related to the controller's shareholder Sales of products CLP 3,387 - 96,908,970-K San Antonio Terminal Internacional S.A. Chile (1) Related to the controller's shareholder Services provided CLP 1,465 9,516 96,919,980-7 Cervecería Austral S.A. Chile (1) Joint venture Services provided CLP 1,387,990 126,755 96,919,980-7 Cervecería Austral S.A. Chile (1) Joint venture Sales of products CLP 876 - 96,922,250-7 Agrícola Valle Nuevo S.A. Chile (1) Related to the controller's shareholder Sales of products CLP - 32 96,951,040-5 Inversiones Rosario S.A. Chile (1) Related to the controller's shareholder Sales of products CLP - 65 97,004,000-5 Banco de Chile Chile (1) Related to the controller's shareholder Sales of products CLP 48,428 9,767 99,506,030-2 Muellaje del Maipo S.A. Chile (1) Related to the controller's shareholder Sales of products CLP 3,260 - 99,511,240-K Antofagasta Terminal Internacional S.A. Chile (1) Related to the controller's shareholder Sales of products CLP 1,289 - 99,542,980-2 Foods Compañía de Alimentos CCU Ltda. Chile (1) Joint venture Services provided CLP - 17,626 0-E Central Cervecera de Colombia S.A.S. Colombia (2) Joint venture Sales of products USD - 77,375 0-E Heineken Brouwerijen B.V. Netherlands (2) Related to the controller's shareholder Services provided USD 17,977 - 0-E QSR S.A. Paraguay (2) Related to the subsidiary's shareholder Sales of products PYG 57 688 Total 5,313,079 3,278,685 Non Current: Tax ID Company Country of origin Ref. Relationship Transaction Currency As of December 31, 2020 As of December 31, 2019 ThCh$ ThCh$ 52,000,721-0 Representaciones Chile Beer Kevin Michael Szot E.I.R.L. Chile (6) Shareholder of subsidiary Sale of shares CLP 42,506 - 81,805,700-8 Cooperativa Agrícola Control Pisquero de Elqui y Limarí Ltda. Chile (3) Shareholder of subsidiary Loan UF 90,049 118,122 Total 132,555 118,122 Accounts payable to related parties Current: Tax ID Company Country of origin Ref. Relationship Transaction Currency As of December 31, 2020 As of December 31, 2019 ThCh$ ThCh$ 52,000,721-0 Representaciones Chile Beer Kevin Michael Szot E.I.R.L. Chile (1) Shareholder of subsidiary Services received CLP 263 - 76,115,132-0 Canal 13 SpA. Chile (1) Related to the controller's shareholder Services received CLP 120,997 148,288 76,216,511-2 Sugal Chile Ltda. Chile (2) Related to the subsidiary's shareholder Purchase of products USD 34,429 - 76,380,217-5 Hapag-Lloyd Chile SpA. Chile (1) Related to the controller's shareholder Services received CLP 598 24,910 76,406,313-2 Cervecería Rapa Nui Ltda. Chile (1) Shareholder of subsidiary Services received CLP 7,515 - 76,455,830-8 DiWatts S.A. Chile (1) Related joint venture shareholder Purchase of products CLP 86,929 161,612 76,460,328-1 Inversiones Diaguitas #33 SpA. Chile (5) Shareholder of subsidiary Loan CLP 196,765 188,669 76,486,051-9 Inversiones Río Elqui SpA. Chile (1) Related to non-controlling subsidiary Services received CLP 3,964 - 77,003,342-K Origen Patagónico SpA. Chile (1) Related to non-controlling subsidiary Services received CLP - 9 77,051,330-8 Cervecería Kunstmann Ltda. Chile (1) Related to non-controlling subsidiary Services received CLP - 480 77,755,610-K Comercial Patagona Ltda. Chile (1) Subsidiary of joint venture Services received CLP 43,453 72,148 78,053,790-6 Servipag Ltda. Chile (1) Related to the controller's shareholder Services received CLP 801 1,972 78,259,420-6 Inversiones PFI Chile Ltda. Chile (1) Shareholder of joint operation Purchase of products CLP 1,107,795 258,133 81,805,700-8 Cooperativa Agrícola Control Pisquero de Elqui y Limarí Ltda. Chile (1) Shareholder of subsidiary Services received CLP - 919 84,356,800-9 Watts S.A. Chile (1) Related joint venture shareholder Royalty CLP 13,287 - 92,011,000-2 Empresa Nacional de Energía Enex S.A. Chile (1) Related to the controller's shareholder Purchase of products CLP 51,959 1,898 94,058,000-5 Servicios Aeroportuarios Aerosan S.A. Chile (1) Related to the controller's shareholder Services received CLP 1,234 911 96,591,040-9 Empresas Carozzi S.A. Chile (1) Shareholder of joint operation Purchase of products CLP 251,751 654,756 96,689,310-9 Transbank S.A. Chile (1) Related to the controller's shareholder Services received CLP 3,288 273 96,798,520-1 Saam Extraportuarios S.A. Chile (1) Related to the controller's shareholder Services received CLP 1,920 807 96,810,030-0 Radiodifusión SpA. Chile (1) Related to the controller's shareholder Services received CLP 18,128 14,230 96,908,970-K San Antonio Terminal Internacional S.A. Chile (1) Related to the controller's shareholder Services received CLP 444 1,792 96,919,980-7 Cervecería Austral S.A. Chile (1) Joint venture Purchase of products CLP 2,658,239 1,806,688 96,919,980-7 Cervecería Austral S.A. Chile (1) Joint venture Royalty CLP 832,449 76,420 97,004,000-5 Banco de Chile Chile (1) Related to the controller's shareholder Services received CLP - 22,230 0-E Paulaner Brauerei Gruppe GmbH &amp; Co. KGaA Germany (2) Related to the subsidiary's shareholder Purchase of products USD 72,913 - 0-E Ecor Ltda. Bolivia (2) Related to the subsidiary's shareholder Services received BOB 11,051 30,565 0-E Premium Brands S.R.L. Bolivia (2) Related to the subsidiary's shareholder Purchase of products BOB 607 - 0-E Zegla Ltda. Brasil (2) Related to the subsidiary's shareholder Services received USD 87,846 - 0-E Central Cervecera de Colombia S.A.S. Colombia (2) Joint venture Services received USD 73,030 145,454 0-E Zona Franca Central Cervecera S.A.S. Colombia (2) Joint venture Services received USD 38,270 - 0-E Nestlé Waters Marketing &amp; Distribution S.A.S. France (2) Related to the subsidiary's shareholder Purchase of products Euros - 11,893 0-E Amstel Brouwerijen B.V. Netherlands (2) Related to the controller's shareholder License and technical assistance Euros 85,588 59,740 0-E Heineken Brouwerijen B.V. Netherlands (2) Related to the controller's shareholder Purchase of products USD 3,408,971 1,355,062 0-E Heineken Brouwerijen B.V. Netherlands (2) Related to the controller's shareholder License and technical assistance Euros 6,115,308 2,100,423 0-E Heineken Brouwerijen B.V. Netherlands (2) Related to the controller's shareholder Royalty USD 91,587 21,004 0-E Heineken Brouwerijen B.V. Netherlands (2) Related to the controller's shareholder Royalty Euros 2,859,390 1,645,953 0-E Banco BASA S.A. Paraguay (2) Related to the subsidiary's shareholder Services received PYG 5 - 0-E Gráfica Editorial Inter-Sudamericana S.A. Paraguay (2) Related to the subsidiary's shareholder Services received PYG - 122 0-E Hoteles Contemporáneos S.A. Paraguay (2) Related to the subsidiary's shareholder Services received PYG 940 494 0-E Palermo S.A. Paraguay (2) Related to the subsidiary's shareholder Services received PYG 172 - 0-E Société des Produits Nestlé S.A. Switzerland (2) Related to the subsidiary's shareholder Royalty Other currencies 93,707 160,245 0-E Tetra Pak Global Distribution S.A. Switzerland (2) Related to the subsidiary's shareholder Purchase of products USD 56,761 - Total 18,432,354 8,979,434 Most significant transactions and effects on results: For the year ended December 31, 2020 and 2019 the most significant transactions with related parties are detailed as follows: Tax ID Company Country of origin Relationship Transaction 2020 2019 Amounts (Charges)/Credits (Effect on Income) Amounts (Charges)/Credits (Effect on Income) ThCh$ ThCh$ ThCh$ ThCh$ 52,000,721-0 Representaciones Chile Beer Kevin Michael Szot E.I.R.L Chile Shareholder of subsidiary Loan payment 10,000 - - - 52,000,721-0 Representaciones Chile Beer Kevin Michael Szot E.I.R.L Chile Shareholder of subsidiary Loan 10,000 - - - 52,000,721-0 Representaciones Chile Beer Kevin Michael Szot E.I.R.L Chile Shareholder of subsidiary Sale of shares 42,506 - - - 76,079,669-7 Minera Antucoya Chile Related to the controller's shareholder Sales of products 904 641 2,813 1,988 76,115,132-0 Canal 13 SpA. Chile Related to the controller's shareholder Services received 1,333,295 (1,333,295) 2,054,644 (2,054,644) 76,178,803-5 Viña Tabalí S.A. Chile Related to the controller's shareholder Services provided 2,400 2,400 69,567 25,771 76,313,970-0 Inversiones Irsa Ltda. Chile Related to the controller Dividends paid 5,964,834 - 14,493,784 - 76,380,217-5 Hapag-Lloyd Chile SpA. Chile Related to the controller's shareholder Services received 63,170 - 160,967 - 76,727,040-2 Minera Centinela Chile Related to the controller's shareholder Sales of products 2,691 1,902 9,016 6,372 76,800,322-K Yanghe Chile SpA. Chile Shareholder of subsidiary Dividends paid 1,338,697 - 927,097 - 77,051,330-8 Cervecería Kunstmann Ltda. Chile Related to non-controlling subsidiary Services received 86,545 (86,545) 135,589 (135,589) 77,051,330-8 Cervecería Kunstmann Ltda. Chile Related to non-controlling subsidiary Sales of products 438,916 339,730 796,617 614,988 77,755,610-K Comercial Patagona Ltda. Chile Subsidiary of joint venture Services received 475,007 (475,007) 544,738 (544,738) 77,755,610-K Comercial Patagona Ltda. Chile Subsidiary of joint venture Sales of products 7,256,373 4,673,700 6,975,121 4,492,551 78,259,420-6 Inversiones PFI Chile Ltda. Chile Shareholder of joint operation Purchase of products 9,978,333 - 10,237,934 - 78,259,420-6 Inversiones PFI Chile Ltda. Chile Shareholder of joint operation Services provided 1,500,292 1,500,292 2,289,097 2,289,097 78,259,420-6 Inversiones PFI Chile Ltda. Chile Shareholder of joint operation Services received 177,330 (177,330) 269,996 (269,996) 79,985,340-K Cervecera Valdivia S.A. Chile Shareholder of subsidiary Dividends paid 2,499,985 - 3,886,021 - 81,805,700-8 Cooperativa Agrícola Control Pisquero de Elqui y Limarí Ltda. Chile Shareholder of subsidiary Purchase of products 5,294,100 - 4,496,965 - 81,805,700-8 Cooperativa Agrícola Control Pisquero de Elqui y Limarí Ltda. Chile Shareholder of subsidiary Dividends paid 1,033,478 - 928,507 - 81,805,700-8 Cooperativa Agrícola Control Pisquero de Elqui y Limarí Ltda. Chile Shareholder of subsidiary Loan 37,013 5,767 36,828 4,285 81,805,700-8 Cooperativa Agrícola Control Pisquero de Elqui y Limarí Ltda. Chile Shareholder of subsidiary Sales of products 6,468 4,270 12,367 8,164 90,703,000-8 Nestlé Chile S.A. Chile Shareholder of subsidiary Dividends paid 7,590,887 - 4,931,641 - 91,705,000-7 Quiñenco S.A. Chile Controller's shareholder Sales of products 13,829 9,695 19,952 13,932 92,011,000-2 Empresa Nacional de Energía Enex S.A. Chile Related to the controller's shareholder Purchase of products 124,888 (124,888) 200,481 (200,481) 92,011,000-2 Empresa Nacional de Energía Enex S.A. Chile Related to the controller's shareholder Services received 463,728 (463,728) 444,367 (444,367) 93,920,000-2 Antofagasta Minerals S.A. Chile Related to the controller's shareholder Sales of products 9,796 7,266 38,007 28,630 94,625,000-7 Inversiones Enex S.A. Chile Related to the controller's shareholder Sales of products 1,078,599 765,828 1,394,919 988,572 96,427,000-7 Inversiones y Rentas S.A. Chile Controller Dividends paid 46,345,861 - 112,614,526 - 96,427,000-7 Inversiones y Rentas S.A. Chile Controller Services provided 9,274 9,274 9,176 9,176 96,571,220-8 Banchile Corredores de Bolsa S.A. Chile Related to the controller's shareholder Investments 488,700,000 - 531,200,000 - 96,571,220-8 Banchile Corredores de Bolsa S.A. Chile Related to the controller's shareholder Investment Rescue 483,900,000 73,833 552,594,958 274,958 96,591,040-9 Empresas Carozzi S.A. Chile Shareholder of joint operation Purchase of products 4,818,549 - 5,201,040 - 96,591,040-9 Empresas Carozzi S.A. Chile Shareholder of joint operation Sales of products 113,971 106,961 86,790 81,906 96,657,690-1 Inversiones Punta Brava S.A. Chile Related to the controller's shareholder Services received 17,783 (17,783) - - 96,657,690-1 Inversiones Punta Brava S.A. Chile Related to the controller's shareholder Sales of products 734 521 1,188 840 96,689,310-9 Transbank S.A. Chile Related to the controller's shareholder Services received 279,243 (279,243) 187,378 (187,378) 96,798,520-1 SAAM Extraportuario S.A. Chile Related to the controller's shareholder Services received 26,662 - 41,188 - 96,810,030-0 Radiodifusión SpA. Chile Related to the controller's shareholder Services received 194,185 (194,185) 306,153 (306,153) 96,919,980-7 Cervecería Austral S.A. Chile Joint venture Purchase of products 14,135,192 - 14,235,437 - 96,919,980-7 Cervecería Austral S.A. Chile Joint venture Dividends received 635,969 - 438,258 - 96,919,980-7 Cervecería Austral S.A. Chile Joint venture Royalty 583,211 (583,211) 331,083 (331,083) 96,919,980-7 Cervecería Austral S.A. Chile Joint venture Services provided 334,106 334,106 253,789 253,789 96,919,980-7 Cervecería Austral S.A. Chile Joint venture Sales of products 51,067 36,831 71,885 51,102 97,004,000-5 Banco de Chile Chile Related to the controller's shareholder Derivatives 157,275,212 (4,262,234) 75,540,396 2,859 97,004,000-5 Banco de Chile Chile Related to the controller's shareholder Interests 121,403 (121,403) 149,209 (149,209) 97,004,000-5 Banco de Chile Chile Related to the controller's shareholder Investments 426,057,614 - 106,006,335 - 97,004,000-5 Banco de Chile Chile Related to the controller's shareholder Services received 401,541 (401,541) 393,096 (393,096) 97,004,000-5 Banco de Chile Chile Related to the controller's shareholder Sales of products 145,533 130,223 246,431 223,733 97,004,000-5 Banco de Chile Chile Related to the controller's shareholder Investment Rescue 422,665,655 54,456 105,256,049 175,733 99,542,980-2 Foods Compañía de Alimentos CCU Ltda. Chile Joint venture Purchase of products - - 5,515 (5,515) 99,542,980-2 Foods Compañía de Alimentos CCU Ltda. Chile Joint venture Capital decrease - - 11,200,000 - 99,542,980-2 Foods Compañía de Alimentos CCU Ltda. Chile Joint venture Services provided 27,744 27,744 325,857 325,857 99,542,980-2 Foods Compañía de Alimentos CCU Ltda. Chile Joint venture Consignation sales - - 956,516 - 0-E Ecor Ltda. Bolivia Related to the subsidiary's shareholder Services received 140,109 (140,109) 157,818 (157,818) 0-E Central Cervecera de Colombia S.A.S. Colombia Joint venture Capital contribution 19,287,372 - - - 0-E Zona Franca Central Cervecera S.A.S. Colombia Joint venture Capital contribution - - 13,563,816 - 0-E Amstel Brouwerijen B.V. Netherlands Related to the controller's shareholder License and technical assistance 26,010 (26,010) 265,594 (265,594) 0-E Cigar Trading S.R.L. Paraguay Related to the subsidiary's shareholder Sales of products 1,368 958 704 368 0-E Consignataria de Ganado S.A. Paraguay Related to the subsidiary's shareholder Sales of products - - 239 60 0-E Emprendimientos Hoteleros S.A.E.C.A. Paraguay Related to the subsidiary's shareholder Sales of products 14,681 10,277 15,626 9,009 0-E Fundación Ramón T. Cartes Paraguay Related to the subsidiary's shareholder Sales of products 217 152 3,860 1,005 0-E Ganadera Las Pampas S.A. Paraguay Related to the subsidiary's shareholder Sales of products 13,611 9,528 457 135 0-E Gráfica Editorial Inter-Sudamericana S.A. Paraguay Related to the subsidiary's shareholder Sales of products 464 325 967 665 0-E Heineken Brouwerijen B.V. Netherlands Related to the controller's shareholder Purchase of products 10,419,088 - 12,449,658 - 0-E Heineken Brouwerijen B.V. Netherlands Related to the controller's shareholder License and technical assistance 12,444,232 (12,444,232) 10,395,266 (10,395,266) 0-E Heineken Brouwerijen B.V. Netherlands Related to the controller's shareholder Services received 182,716 (182,716) 116,703 (116,703) 0-E Banco BASA S.A. Paraguay Related to the subsidiary's shareholder Sales of products 1,788 1,252 1,458 797 0-E Cementos Concepción S.A.E. Paraguay Related to the subsidiary's shareholder Sales of products 4,823 3,376 - - 0-E Chajha S.A. Paraguay Related to the subsidiary's shareholder Sales of products 15,414 10,790 4,284 893 0-E Club Libertad Paraguay Related to the subsidiary's shareholder Sales of products 14,358 10,050 3,304 1,412 0-E Ganadera Sofía S.A. Paraguay Related to the subsidiary's shareholder Sales of products 1,962 1,374 - - 0-E La Misión S.A. Paraguay Related to the subsidiary's shareholder Sales of products 958 671 774 543 0-E Palermo S.A. Paraguay Related to the subsidiary's shareholder Sales of products 4,706 3,294 3,161 1,040 0-E Prana S.A. Paraguay Related to the subsidiary's shareholder Sales of products 1,310 917 - - 0-E QSR S.A. Paraguay Related to the subsidiary's shareholder Sales of products 40,417 28,293 93,590 60,787 0-E Tabacalera del Este S.A. Paraguay Related to the subsidiary's shareholder Sales of products 14,215 9,950 3,489 2,152 0-E Societé des Produits Nestlé S.A. Switzerland Related to the subsidiary's shareholder Royalty 671,730 (671,730) 528,805 (528,805) For the year ended December 31, 2019 and 2018 the most significant transactions with related parties are detailed as follows: Tax ID Company Country of origin Relationship Transaction 2019 2018 Amounts (Charges)/Credits (Effect on Income) Amounts (Cargos)/Abonos (Efecto Resultado) ThCh$ ThCh$ ThCh$ ThCh$ 76,079,669-7 Minera Antucoya Chile Related to the controller's shareholder Sales of products 2,813 1,988 2,045 1,454 76,115,132-0 Canal 13 SpA. Chile Related to the controller's shareholder Services received 2,054,644 (2,054,644) 2,641,844 (2,641,844) 76,178,803-5 Viña Tabali S.A. Chile Related to the controller's shareholder Services provided 69,567 25,771 90,214 90,214 76,313,970-0 Inversiones Irsa Ltda. Chile Related to the controller Dividends paid 14,493,784 - 4,522,295 - 76,380,217-5 Hapag-Lloyd Chile SpA. Chile Related to the controller's shareholder Services received 160,967 - 159,652 - 76,727,040-2 Minera Centinela Chile Related to the controller's shareholder Sales of products 9,016 6,372 7,246 5,152 76,800,322-K Yanghe Chile SpA. Chile Shareholder of subsidiary Dividends paid 927,097 - 1,107,211 - 77,051,330-8 Cervecería Kunstmann Ltda. Chile Related to non-controlling subsidiary Services received 135,589 (135,589) 113,507 (113,507) 77,051,330-8 Cervecería Kunstmann Ltda. Chile Related to non-controlling subsidiary Sales of products 796,617 614,988 773,056 589,466 77,755,610-K Comercial Patagona Ltda. Chile Subsidiary of joint venture Services received 544,738 (544,738) 405,845 (405,845) 77,755,610-K Comercial Patagona Ltda. Chile Subsidiary of joint venture Sales of products 6,975,121 4,492,551 5,691,405 3,761,223 78,259,420-6 Inversiones PFI Chile Ltda. Chile Shareholder of joint operation Purchase of products 10,237,934 - 10,555,440 - 78,259,420-6 Inversiones PFI Chile Ltda. Chile Shareholder of joint operation Services provided 2,289,097 2,289,097 2,756,584 2,756,584 78,259,420-6 Inversiones PFI Chile Ltda. Chile Shareholder of joint operation Services received 269,996 (269,996) 302,332 (302,332) 79,985,340-K Cervecera Valdivia S.A. Chile Shareholder of subsidiary Dividends paid 3,886,021 - 990,073 - 81,805,700-8 Cooperativa Agrícola Control Pisquero de Elqui y Limarí Ltda. Chile Shareholder of subsidiary Purchase of products 4,496,965 - 5,432,008 - 81,805,700-8 Cooperativa Agrícola Control Pisquero de Elqui y Limarí Ltda. Chile Shareholder of subsidiary Dividends paid 928,507 - 768,325 - 81,805,700-8 Cooperativa Agrícola Control Pisquero de Elqui y Limarí Ltda. Chile Shareholder of subsidiary Loan 36,828 4,285 35,016 3,863 81,805,700-8 Cooperativa Agrícola Control Pisquero de Elqui y Limari Ltda. Chile Shareholder of subsidiary Sales of products 12,367 8,164 3,731 2,464 90,703,000-8 Nestlé Chile S.A. Chile Shareholder of subsidiary Dividends paid 4,931,641 - 3,922,143 - 91,705,000-7 Quiñenco S.A. Chile Controller's shareholder Sales of products 19,952 13,932 20,362 14,330 92,011,000-2 Empresa Nacional de Energía Enex S.A. Chile Related to the controller's shareholder Purchase of products 200,481 (200,481) 227,106 (227,106) 92,011,000-2 Empresa Nacional de Energía Enex S.A. Chile Related to the controller's shareholder Services received 444,367 (444,367) 277,482 (277,482) 92,048,000-4 SAAM S.A. Chile Related to the controller's shareholder Services received - - 11,453 - 93,920,000-2 Antofagasta Minerals S.A. Chile Related to the controller's shareholder Sales of products 38,007 28,630 34,966 27,973 94,625,000-7 Inversiones Enex S.A. Chile Related to the controller's shareholder Sales of products 1,394,919 988,572 1,434,303 1,020,286 96,427,000-7 Inversiones y Rentas S.A. Chile Controller Dividends paid 112,614,526 - 35,137,554 - 96,427,000-7 Inversiones y Rentas S.A. Chile Controller Services provided 9,176 9,176 9,106 9,106 96,571,220-8 BanChile Corredores de Bolsa S.A. Chile Related to the controller's shareholder Investments 531,200,000 - 1,231,060,000 - 96,571,220-8 BanChile Corredores de Bolsa S.A. Chile Related to the controller's shareholder Investment Rescue 552,594,958 274,958 1,220,115,263 1,225,263 96,591,040-9 Empresas Carozzi S.A. Chile Shareholder of joint operation Purchase of products 5,201,040 - 3,823,086 - 96,591,040-9 Empresas Carozzi S.A. Chile Shareholder of joint operation Sales of products 86,790 81,906 35,852 28,656 96,657,690-1 Inversiones Punta Brava S.A. Chile Related to the controller's shareholder Services received - - 87,894 (87,894) 96,657,690-1 Inversiones Punta Brava S.A. Chile Related to the controller's shareholder Sales of products 1,188 840 1,095 779 96,689,310-9 Transbank S.A. Chile Related to the controller's shareholder Services received 187,378 (187,378) 167,149 (167,149) 96,798,520-1 SAAM Extraportuario S.A. Chile Related to the controller's shareholder Services received 41,188 - 83,711 - 96,810,030-0 Radiodifusión SpA. Chile Related to the controller's shareholder Services received 306,153 (306,153) 470,325 (470,325) 96,919,980-7 Cervecería Austral S.A. Chile Joint venture Purchase of products 14,235,437 - 10,055,050 - 96,919,980-7 Cervecería Austral S.A. Chile Joint venture Dividends received 438,258 - 372,088 - 96,919,980-7 Cervecería Austral S.A. Chile Joint venture Royalty 331,083 (331,083) 329,276 (329,276) 96,919,980-7 Cervecería Austral S.A. Chile Joint venture Services provided 253,789 253,789 258,099 258,099 96,919,980-7 Cervecería Austral S.A. Chile Joint venture Sales of products 71,885 51,102 38,444 28,125 97,004,000-5 Banco de Chile Chile Related to the controller's shareholder Derivatives 75,540,396 2,859 42,723,097 (753,383) 97,004,000-5 Banco de Chile Chile Related to the controller's shareholder Interests 149,209 (149,209) 165,325 (165,325) 97,004,000-5 Banco de Chile Chile Related to the controller's shareholder Investments 106,006,335 - 374,540,529 - 97,004,000-5 Banco de Chile Chile Related to the controller's shareholder Investment Rescue 105,256,049 175,733 371,884,715 343,839 97,004,000-5 Banco de Chile Chile Related to the controller's shareholder Services received 393,096 (393,096) 368,839 (368,839) 97,004,000-5 Banco de Chile Chile Related to the controller's shareholder Sales of products 246,431 223,733 247,781 218,469 99,542,980-2 Foods Compañía de Alimentos CCU S.A. Chile Joint venture Purchase of products 5,515 (5,515) 24,944 (24,944) 99,542,980-2 Foods Compañía de Alimentos CCU S.A. Chile Joint venture Capital decrease 11,200,000 - - - 99,542,980-2 Foods Compañía de Alimentos CCU S.A. Chile Joint venture Services provided 325,857 325,857 444,677 444,677 99,542,980-2 Foods Compañía de Alimentos CCU S.A. Chile Joint venture Consignation sales 956,516 - 3,029,169 - 0-E Bebidas Bolivianas BBO S.A. Bolivia Associate (until july 2018) Sales of products - - 194,516 73,916 0-E Ecor Ltda. Bolivia Related to the subsidiary's shareholder Services received 157,818 (157,818) 67,426 (67,426) 0-E Zona Franca Central Cervecera S.A.S. Co</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CLP ($) $ in Thousands</t>
        </is>
      </c>
      <c r="B1" s="2" t="inlineStr">
        <is>
          <t>Dec. 31, 2020</t>
        </is>
      </c>
      <c r="C1" s="2" t="inlineStr">
        <is>
          <t>Dec. 31, 2019</t>
        </is>
      </c>
    </row>
    <row r="2">
      <c r="A2" s="3" t="inlineStr">
        <is>
          <t>IncomeTaxes [Line Items]</t>
        </is>
      </c>
    </row>
    <row r="3">
      <c r="A3" s="4" t="inlineStr">
        <is>
          <t>Current tax assets, current</t>
        </is>
      </c>
      <c r="B3" s="6" t="n">
        <v>10865347</v>
      </c>
      <c r="C3" s="6" t="n">
        <v>15132290</v>
      </c>
    </row>
    <row r="4">
      <c r="A4" s="4" t="inlineStr">
        <is>
          <t>Refundable tax previous year</t>
        </is>
      </c>
    </row>
    <row r="5">
      <c r="A5" s="3" t="inlineStr">
        <is>
          <t>IncomeTaxes [Line Items]</t>
        </is>
      </c>
    </row>
    <row r="6">
      <c r="A6" s="4" t="inlineStr">
        <is>
          <t>Current tax assets, current</t>
        </is>
      </c>
      <c r="B6" s="5" t="n">
        <v>3911803</v>
      </c>
      <c r="C6" s="5" t="n">
        <v>5484216</v>
      </c>
    </row>
    <row r="7">
      <c r="A7" s="4" t="inlineStr">
        <is>
          <t>Argentinean tax credits [Member]</t>
        </is>
      </c>
    </row>
    <row r="8">
      <c r="A8" s="3" t="inlineStr">
        <is>
          <t>IncomeTaxes [Line Items]</t>
        </is>
      </c>
    </row>
    <row r="9">
      <c r="A9" s="4" t="inlineStr">
        <is>
          <t>Current tax assets, current</t>
        </is>
      </c>
      <c r="B9" s="5" t="n">
        <v>3200454</v>
      </c>
      <c r="C9" s="5" t="n">
        <v>1140073</v>
      </c>
    </row>
    <row r="10">
      <c r="A10" s="4" t="inlineStr">
        <is>
          <t>Monthly provisions [Member]</t>
        </is>
      </c>
    </row>
    <row r="11">
      <c r="A11" s="3" t="inlineStr">
        <is>
          <t>IncomeTaxes [Line Items]</t>
        </is>
      </c>
    </row>
    <row r="12">
      <c r="A12" s="4" t="inlineStr">
        <is>
          <t>Current tax assets, current</t>
        </is>
      </c>
      <c r="B12" s="5" t="n">
        <v>3498109</v>
      </c>
      <c r="C12" s="5" t="n">
        <v>8136478</v>
      </c>
    </row>
    <row r="13">
      <c r="A13" s="4" t="inlineStr">
        <is>
          <t>Payment of absorbed profit provision [Member]</t>
        </is>
      </c>
    </row>
    <row r="14">
      <c r="A14" s="3" t="inlineStr">
        <is>
          <t>IncomeTaxes [Line Items]</t>
        </is>
      </c>
    </row>
    <row r="15">
      <c r="A15" s="4" t="inlineStr">
        <is>
          <t>Current tax assets, current</t>
        </is>
      </c>
      <c r="B15" s="5" t="n">
        <v>1154</v>
      </c>
      <c r="C15" s="5" t="n">
        <v>4830</v>
      </c>
    </row>
    <row r="16">
      <c r="A16" s="4" t="inlineStr">
        <is>
          <t>Other credits [Member]</t>
        </is>
      </c>
    </row>
    <row r="17">
      <c r="A17" s="3" t="inlineStr">
        <is>
          <t>IncomeTaxes [Line Items]</t>
        </is>
      </c>
    </row>
    <row r="18">
      <c r="A18" s="4" t="inlineStr">
        <is>
          <t>Current tax assets, current</t>
        </is>
      </c>
      <c r="B18" s="6" t="n">
        <v>253827</v>
      </c>
      <c r="C18" s="6" t="n">
        <v>36669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Income taxes (Details 1) - CLP ($) $ in Thousands</t>
        </is>
      </c>
      <c r="C1" s="2" t="inlineStr">
        <is>
          <t>Dec. 31, 2020</t>
        </is>
      </c>
      <c r="D1" s="2" t="inlineStr">
        <is>
          <t>Dec. 31, 2019</t>
        </is>
      </c>
    </row>
    <row r="2">
      <c r="A2" s="3" t="inlineStr">
        <is>
          <t>IncomeTaxes [Line Items]</t>
        </is>
      </c>
    </row>
    <row r="3">
      <c r="A3" s="4" t="inlineStr">
        <is>
          <t>Current tax assets, non-current</t>
        </is>
      </c>
      <c r="C3" s="6" t="n">
        <v>3236</v>
      </c>
      <c r="D3" s="6" t="n">
        <v>2305129</v>
      </c>
    </row>
    <row r="4">
      <c r="A4" s="4" t="inlineStr">
        <is>
          <t>Others [Member]</t>
        </is>
      </c>
    </row>
    <row r="5">
      <c r="A5" s="3" t="inlineStr">
        <is>
          <t>IncomeTaxes [Line Items]</t>
        </is>
      </c>
    </row>
    <row r="6">
      <c r="A6" s="4" t="inlineStr">
        <is>
          <t>Current tax assets, non-current</t>
        </is>
      </c>
      <c r="B6" s="4" t="inlineStr">
        <is>
          <t>[1]</t>
        </is>
      </c>
      <c r="C6" s="6" t="n">
        <v>3236</v>
      </c>
      <c r="D6" s="6" t="n">
        <v>2305129</v>
      </c>
    </row>
    <row r="7"/>
    <row r="8">
      <c r="A8" s="4" t="inlineStr">
        <is>
          <t>[1]</t>
        </is>
      </c>
      <c r="B8" s="4" t="inlineStr">
        <is>
          <t>Corresponds to the minimum presumed income tax of Argentine subsidiaries, whose recovery period is estimated to be more than one year.</t>
        </is>
      </c>
    </row>
  </sheetData>
  <mergeCells count="3">
    <mergeCell ref="A1:B1"/>
    <mergeCell ref="A7:C7"/>
    <mergeCell ref="B8:C8"/>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CLP ($) $ in Thousands</t>
        </is>
      </c>
      <c r="B1" s="2" t="inlineStr">
        <is>
          <t>Dec. 31, 2020</t>
        </is>
      </c>
      <c r="C1" s="2" t="inlineStr">
        <is>
          <t>Dec. 31, 2019</t>
        </is>
      </c>
    </row>
    <row r="2">
      <c r="A2" s="3" t="inlineStr">
        <is>
          <t>IncomeTaxes [Line Items]</t>
        </is>
      </c>
    </row>
    <row r="3">
      <c r="A3" s="4" t="inlineStr">
        <is>
          <t>Current tax liabilities, current</t>
        </is>
      </c>
      <c r="B3" s="6" t="n">
        <v>21251222</v>
      </c>
      <c r="C3" s="6" t="n">
        <v>20504374</v>
      </c>
    </row>
    <row r="4">
      <c r="A4" s="4" t="inlineStr">
        <is>
          <t>Chilean income taxes</t>
        </is>
      </c>
    </row>
    <row r="5">
      <c r="A5" s="3" t="inlineStr">
        <is>
          <t>IncomeTaxes [Line Items]</t>
        </is>
      </c>
    </row>
    <row r="6">
      <c r="A6" s="4" t="inlineStr">
        <is>
          <t>Current tax liabilities, current</t>
        </is>
      </c>
      <c r="B6" s="5" t="n">
        <v>12798390</v>
      </c>
      <c r="C6" s="5" t="n">
        <v>12928404</v>
      </c>
    </row>
    <row r="7">
      <c r="A7" s="4" t="inlineStr">
        <is>
          <t>Monthly provisional payments</t>
        </is>
      </c>
    </row>
    <row r="8">
      <c r="A8" s="3" t="inlineStr">
        <is>
          <t>IncomeTaxes [Line Items]</t>
        </is>
      </c>
    </row>
    <row r="9">
      <c r="A9" s="4" t="inlineStr">
        <is>
          <t>Current tax liabilities, current</t>
        </is>
      </c>
      <c r="B9" s="5" t="n">
        <v>7554292</v>
      </c>
      <c r="C9" s="5" t="n">
        <v>6133335</v>
      </c>
    </row>
    <row r="10">
      <c r="A10" s="4" t="inlineStr">
        <is>
          <t>Chilean Unique Taxes [Member]</t>
        </is>
      </c>
    </row>
    <row r="11">
      <c r="A11" s="3" t="inlineStr">
        <is>
          <t>IncomeTaxes [Line Items]</t>
        </is>
      </c>
    </row>
    <row r="12">
      <c r="A12" s="4" t="inlineStr">
        <is>
          <t>Current tax liabilities, current</t>
        </is>
      </c>
      <c r="B12" s="5" t="n">
        <v>64561</v>
      </c>
      <c r="C12" s="5" t="n">
        <v>165936</v>
      </c>
    </row>
    <row r="13">
      <c r="A13" s="4" t="inlineStr">
        <is>
          <t>Others</t>
        </is>
      </c>
    </row>
    <row r="14">
      <c r="A14" s="3" t="inlineStr">
        <is>
          <t>IncomeTaxes [Line Items]</t>
        </is>
      </c>
    </row>
    <row r="15">
      <c r="A15" s="4" t="inlineStr">
        <is>
          <t>Current tax liabilities, current</t>
        </is>
      </c>
      <c r="B15" s="6" t="n">
        <v>833979</v>
      </c>
      <c r="C15" s="6" t="n">
        <v>127669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CLP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as per deferred tax related to the origin and reversal of temporary differences</t>
        </is>
      </c>
      <c r="B4" s="6" t="n">
        <v>6881063</v>
      </c>
      <c r="C4" s="6" t="n">
        <v>-8160347</v>
      </c>
      <c r="D4" s="6" t="n">
        <v>9930675</v>
      </c>
    </row>
    <row r="5">
      <c r="A5" s="4" t="inlineStr">
        <is>
          <t>Prior year adjustments</t>
        </is>
      </c>
      <c r="B5" s="5" t="n">
        <v>1574181</v>
      </c>
      <c r="C5" s="5" t="n">
        <v>-1390633</v>
      </c>
      <c r="D5" s="5" t="n">
        <v>484985</v>
      </c>
    </row>
    <row r="6">
      <c r="A6" s="4" t="inlineStr">
        <is>
          <t>Effect of change in tax rates</t>
        </is>
      </c>
      <c r="B6" s="5" t="n">
        <v>0</v>
      </c>
      <c r="C6" s="5" t="n">
        <v>0</v>
      </c>
      <c r="D6" s="5" t="n">
        <v>23903</v>
      </c>
    </row>
    <row r="7">
      <c r="A7" s="4" t="inlineStr">
        <is>
          <t>Tax benefits (loss)</t>
        </is>
      </c>
      <c r="B7" s="5" t="n">
        <v>5474838</v>
      </c>
      <c r="C7" s="5" t="n">
        <v>11804310</v>
      </c>
      <c r="D7" s="5" t="n">
        <v>-1795446</v>
      </c>
    </row>
    <row r="8">
      <c r="A8" s="4" t="inlineStr">
        <is>
          <t>Total deferred tax expense</t>
        </is>
      </c>
      <c r="B8" s="5" t="n">
        <v>13930082</v>
      </c>
      <c r="C8" s="5" t="n">
        <v>2253330</v>
      </c>
      <c r="D8" s="5" t="n">
        <v>8644117</v>
      </c>
    </row>
    <row r="9">
      <c r="A9" s="4" t="inlineStr">
        <is>
          <t>Current tax expense</t>
        </is>
      </c>
      <c r="B9" s="5" t="n">
        <v>-48572545</v>
      </c>
      <c r="C9" s="5" t="n">
        <v>-43516068</v>
      </c>
      <c r="D9" s="5" t="n">
        <v>-144929220</v>
      </c>
    </row>
    <row r="10">
      <c r="A10" s="4" t="inlineStr">
        <is>
          <t>Prior period adjustments</t>
        </is>
      </c>
      <c r="B10" s="5" t="n">
        <v>-765957</v>
      </c>
      <c r="C10" s="5" t="n">
        <v>1286824</v>
      </c>
      <c r="D10" s="5" t="n">
        <v>158286</v>
      </c>
    </row>
    <row r="11">
      <c r="A11" s="4" t="inlineStr">
        <is>
          <t>Total expenses (income) for current taxes</t>
        </is>
      </c>
      <c r="B11" s="5" t="n">
        <v>-49338502</v>
      </c>
      <c r="C11" s="5" t="n">
        <v>-42229244</v>
      </c>
      <c r="D11" s="5" t="n">
        <v>-144770934</v>
      </c>
    </row>
    <row r="12">
      <c r="A12" s="4" t="inlineStr">
        <is>
          <t>(Loss) Income from income tax</t>
        </is>
      </c>
      <c r="B12" s="6" t="n">
        <v>-35408420</v>
      </c>
      <c r="C12" s="6" t="n">
        <v>-39975914</v>
      </c>
      <c r="D12" s="6" t="n">
        <v>-136126817</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4) - CLP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Net income from cash flow hedge</t>
        </is>
      </c>
      <c r="B4" s="6" t="n">
        <v>-1098591</v>
      </c>
      <c r="C4" s="6" t="n">
        <v>-93416</v>
      </c>
      <c r="D4" s="6" t="n">
        <v>-16196</v>
      </c>
    </row>
    <row r="5">
      <c r="A5" s="4" t="inlineStr">
        <is>
          <t>Actuarial gains and losses deriving from defined benefit plans</t>
        </is>
      </c>
      <c r="B5" s="5" t="n">
        <v>488246</v>
      </c>
      <c r="C5" s="5" t="n">
        <v>1107699</v>
      </c>
      <c r="D5" s="5" t="n">
        <v>339533</v>
      </c>
    </row>
    <row r="6">
      <c r="A6" s="4" t="inlineStr">
        <is>
          <t>Charge to equity</t>
        </is>
      </c>
      <c r="B6" s="6" t="n">
        <v>-610345</v>
      </c>
      <c r="C6" s="6" t="n">
        <v>1014283</v>
      </c>
      <c r="D6" s="6" t="n">
        <v>32333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5) - CLP ($) $ in Thousands</t>
        </is>
      </c>
      <c r="C1" s="2" t="inlineStr">
        <is>
          <t>12 Months Ended</t>
        </is>
      </c>
    </row>
    <row r="2">
      <c r="C2" s="2" t="inlineStr">
        <is>
          <t>Dec. 31, 2020</t>
        </is>
      </c>
      <c r="D2" s="2" t="inlineStr">
        <is>
          <t>Dec. 31, 2019</t>
        </is>
      </c>
      <c r="E2" s="2" t="inlineStr">
        <is>
          <t>Dec. 31, 2018</t>
        </is>
      </c>
    </row>
    <row r="3">
      <c r="A3" s="3" t="inlineStr">
        <is>
          <t>IncomeTaxes [Line Items]</t>
        </is>
      </c>
    </row>
    <row r="4">
      <c r="A4" s="4" t="inlineStr">
        <is>
          <t>Profit (loss) before tax</t>
        </is>
      </c>
      <c r="C4" s="6" t="n">
        <v>143603276</v>
      </c>
      <c r="D4" s="6" t="n">
        <v>185621574</v>
      </c>
      <c r="E4" s="6" t="n">
        <v>458211348</v>
      </c>
    </row>
    <row r="5">
      <c r="A5" s="4" t="inlineStr">
        <is>
          <t>Tax expense (income) at applicable tax rate</t>
        </is>
      </c>
      <c r="C5" s="5" t="n">
        <v>-38772885</v>
      </c>
      <c r="D5" s="5" t="n">
        <v>-50117825</v>
      </c>
      <c r="E5" s="5" t="n">
        <v>-123717064</v>
      </c>
    </row>
    <row r="6">
      <c r="A6" s="3" t="inlineStr">
        <is>
          <t>Reconciliation of accounting profit multiplied by applicable tax rates [abstract]</t>
        </is>
      </c>
    </row>
    <row r="7">
      <c r="A7" s="4" t="inlineStr">
        <is>
          <t>Other tax effects for reconciliation between accounting profit and tax expense (income)</t>
        </is>
      </c>
      <c r="C7" s="5" t="n">
        <v>6626165</v>
      </c>
      <c r="D7" s="5" t="n">
        <v>9105693</v>
      </c>
      <c r="E7" s="5" t="n">
        <v>-14596485</v>
      </c>
    </row>
    <row r="8">
      <c r="A8" s="4" t="inlineStr">
        <is>
          <t>Tax effect from change in tax rate</t>
        </is>
      </c>
      <c r="C8" s="5" t="n">
        <v>0</v>
      </c>
      <c r="D8" s="5" t="n">
        <v>0</v>
      </c>
      <c r="E8" s="5" t="n">
        <v>23903</v>
      </c>
    </row>
    <row r="9">
      <c r="A9" s="4" t="inlineStr">
        <is>
          <t>Derecognition of deferred tax assets not recoverable (1)</t>
        </is>
      </c>
      <c r="B9" s="4" t="inlineStr">
        <is>
          <t>[1]</t>
        </is>
      </c>
      <c r="C9" s="5" t="n">
        <v>-3529795</v>
      </c>
      <c r="D9" s="5" t="n">
        <v>0</v>
      </c>
      <c r="E9" s="5" t="n">
        <v>0</v>
      </c>
    </row>
    <row r="10">
      <c r="A10" s="4" t="inlineStr">
        <is>
          <t>Tax effect of foreign tax rates</t>
        </is>
      </c>
      <c r="C10" s="5" t="n">
        <v>-540129</v>
      </c>
      <c r="D10" s="5" t="n">
        <v>1140027</v>
      </c>
      <c r="E10" s="5" t="n">
        <v>1519558</v>
      </c>
    </row>
    <row r="11">
      <c r="A11" s="4" t="inlineStr">
        <is>
          <t>Tax effect of adjustments for tax of prior peiods</t>
        </is>
      </c>
      <c r="C11" s="5" t="n">
        <v>808224</v>
      </c>
      <c r="D11" s="5" t="n">
        <v>-103809</v>
      </c>
      <c r="E11" s="5" t="n">
        <v>643271</v>
      </c>
    </row>
    <row r="12">
      <c r="A12" s="4" t="inlineStr">
        <is>
          <t>Income tax expense</t>
        </is>
      </c>
      <c r="C12" s="6" t="n">
        <v>-35408420</v>
      </c>
      <c r="D12" s="6" t="n">
        <v>-39975914</v>
      </c>
      <c r="E12" s="6" t="n">
        <v>-136126817</v>
      </c>
    </row>
    <row r="13">
      <c r="A13" s="4" t="inlineStr">
        <is>
          <t>Applicable tax rate</t>
        </is>
      </c>
      <c r="C13" s="4" t="inlineStr">
        <is>
          <t>27.00%</t>
        </is>
      </c>
      <c r="D13" s="4" t="inlineStr">
        <is>
          <t>27.00%</t>
        </is>
      </c>
      <c r="E13" s="4" t="inlineStr">
        <is>
          <t>27.00%</t>
        </is>
      </c>
    </row>
    <row r="14">
      <c r="A14" s="3" t="inlineStr">
        <is>
          <t>Reconciliation of average effective tax rate and applicable tax rate [abstract]</t>
        </is>
      </c>
    </row>
    <row r="15">
      <c r="A15" s="4" t="inlineStr">
        <is>
          <t>Other tax rate effects for reconciliation between accounting profit and tax expense (income)</t>
        </is>
      </c>
      <c r="C15" s="4" t="inlineStr">
        <is>
          <t>(4.61%)</t>
        </is>
      </c>
      <c r="D15" s="4" t="inlineStr">
        <is>
          <t>(4.91%)</t>
        </is>
      </c>
      <c r="E15" s="4" t="inlineStr">
        <is>
          <t>3.19%</t>
        </is>
      </c>
    </row>
    <row r="16">
      <c r="A16" s="4" t="inlineStr">
        <is>
          <t>Tax rate effect from change in tax rate</t>
        </is>
      </c>
      <c r="C16" s="4" t="inlineStr">
        <is>
          <t>25.00%</t>
        </is>
      </c>
      <c r="D16" s="4" t="inlineStr">
        <is>
          <t>30.00%</t>
        </is>
      </c>
      <c r="E16" s="4" t="inlineStr">
        <is>
          <t>(0.01%)</t>
        </is>
      </c>
    </row>
    <row r="17">
      <c r="A17" s="4" t="inlineStr">
        <is>
          <t>Derecognition of deferred tax assets not recoverable (1)</t>
        </is>
      </c>
      <c r="B17" s="4" t="inlineStr">
        <is>
          <t>[1]</t>
        </is>
      </c>
      <c r="C17" s="4" t="inlineStr">
        <is>
          <t>2.46%</t>
        </is>
      </c>
      <c r="D17" s="4" t="inlineStr">
        <is>
          <t>0.00%</t>
        </is>
      </c>
      <c r="E17" s="4" t="inlineStr">
        <is>
          <t>0.00%</t>
        </is>
      </c>
    </row>
    <row r="18">
      <c r="A18" s="4" t="inlineStr">
        <is>
          <t>Tax rate effect of foreign tax rates</t>
        </is>
      </c>
      <c r="C18" s="4" t="inlineStr">
        <is>
          <t>0.38%</t>
        </is>
      </c>
      <c r="D18" s="4" t="inlineStr">
        <is>
          <t>(0.61%)</t>
        </is>
      </c>
      <c r="E18" s="4" t="inlineStr">
        <is>
          <t>(0.33%)</t>
        </is>
      </c>
    </row>
    <row r="19">
      <c r="A19" s="4" t="inlineStr">
        <is>
          <t>Tax rate effect of adjustments for current tax of prior periods</t>
        </is>
      </c>
      <c r="C19" s="4" t="inlineStr">
        <is>
          <t>(0.56%)</t>
        </is>
      </c>
      <c r="D19" s="4" t="inlineStr">
        <is>
          <t>0.06%</t>
        </is>
      </c>
      <c r="E19" s="4" t="inlineStr">
        <is>
          <t>(0.14%)</t>
        </is>
      </c>
    </row>
    <row r="20">
      <c r="A20" s="4" t="inlineStr">
        <is>
          <t>Average effective tax rate</t>
        </is>
      </c>
      <c r="C20" s="4" t="inlineStr">
        <is>
          <t>24.67%</t>
        </is>
      </c>
      <c r="D20" s="4" t="inlineStr">
        <is>
          <t>21.54%</t>
        </is>
      </c>
      <c r="E20" s="4" t="inlineStr">
        <is>
          <t>29.71%</t>
        </is>
      </c>
    </row>
    <row r="21"/>
    <row r="22">
      <c r="A22" s="4" t="inlineStr">
        <is>
          <t>[1]</t>
        </is>
      </c>
      <c r="B22" s="4" t="inlineStr">
        <is>
          <t>The Company has written off deferred tax asset accounts that it estimates will not be recoverable in the foreseeable future.</t>
        </is>
      </c>
    </row>
  </sheetData>
  <mergeCells count="4">
    <mergeCell ref="A1:B2"/>
    <mergeCell ref="C1:E1"/>
    <mergeCell ref="A21:D21"/>
    <mergeCell ref="B22:D2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come taxes (Details 6) - CLP ($) $ in Thousands</t>
        </is>
      </c>
      <c r="B1" s="2" t="inlineStr">
        <is>
          <t>Dec. 31, 2020</t>
        </is>
      </c>
      <c r="C1" s="2" t="inlineStr">
        <is>
          <t>Dec. 31, 2019</t>
        </is>
      </c>
      <c r="D1" s="2" t="inlineStr">
        <is>
          <t>Dec. 31, 2018</t>
        </is>
      </c>
    </row>
    <row r="2">
      <c r="A2" s="3" t="inlineStr">
        <is>
          <t>IncomeTaxes [Line Items]</t>
        </is>
      </c>
    </row>
    <row r="3">
      <c r="A3" s="4" t="inlineStr">
        <is>
          <t>Deferred tax assets</t>
        </is>
      </c>
      <c r="B3" s="6" t="n">
        <v>51044712</v>
      </c>
      <c r="C3" s="6" t="n">
        <v>54528648</v>
      </c>
    </row>
    <row r="4">
      <c r="A4" s="4" t="inlineStr">
        <is>
          <t>Deferred Tax Liabilities, Net</t>
        </is>
      </c>
      <c r="B4" s="5" t="n">
        <v>118729946</v>
      </c>
      <c r="C4" s="5" t="n">
        <v>131582558</v>
      </c>
    </row>
    <row r="5">
      <c r="A5" s="4" t="inlineStr">
        <is>
          <t>Deferred tax liability (asset)</t>
        </is>
      </c>
      <c r="B5" s="5" t="n">
        <v>-67685234</v>
      </c>
      <c r="C5" s="5" t="n">
        <v>-77053910</v>
      </c>
      <c r="D5" s="6" t="n">
        <v>-70809083</v>
      </c>
    </row>
    <row r="6">
      <c r="A6" s="4" t="inlineStr">
        <is>
          <t>Accounts receivable impairment provision [Member]</t>
        </is>
      </c>
    </row>
    <row r="7">
      <c r="A7" s="3" t="inlineStr">
        <is>
          <t>IncomeTaxes [Line Items]</t>
        </is>
      </c>
    </row>
    <row r="8">
      <c r="A8" s="4" t="inlineStr">
        <is>
          <t>Deferred tax assets</t>
        </is>
      </c>
      <c r="B8" s="5" t="n">
        <v>1435200</v>
      </c>
      <c r="C8" s="5" t="n">
        <v>1216921</v>
      </c>
    </row>
    <row r="9">
      <c r="A9" s="4" t="inlineStr">
        <is>
          <t>Other non-tax expenses [Member]</t>
        </is>
      </c>
    </row>
    <row r="10">
      <c r="A10" s="3" t="inlineStr">
        <is>
          <t>IncomeTaxes [Line Items]</t>
        </is>
      </c>
    </row>
    <row r="11">
      <c r="A11" s="4" t="inlineStr">
        <is>
          <t>Deferred tax assets</t>
        </is>
      </c>
      <c r="B11" s="5" t="n">
        <v>14468076</v>
      </c>
      <c r="C11" s="5" t="n">
        <v>7984991</v>
      </c>
    </row>
    <row r="12">
      <c r="A12" s="4" t="inlineStr">
        <is>
          <t>Benefits to staff [Member]</t>
        </is>
      </c>
    </row>
    <row r="13">
      <c r="A13" s="3" t="inlineStr">
        <is>
          <t>IncomeTaxes [Line Items]</t>
        </is>
      </c>
    </row>
    <row r="14">
      <c r="A14" s="4" t="inlineStr">
        <is>
          <t>Deferred tax assets</t>
        </is>
      </c>
      <c r="B14" s="5" t="n">
        <v>4538995</v>
      </c>
      <c r="C14" s="5" t="n">
        <v>3785361</v>
      </c>
    </row>
    <row r="15">
      <c r="A15" s="4" t="inlineStr">
        <is>
          <t>Inventory impairment provision [Member]</t>
        </is>
      </c>
    </row>
    <row r="16">
      <c r="A16" s="3" t="inlineStr">
        <is>
          <t>IncomeTaxes [Line Items]</t>
        </is>
      </c>
    </row>
    <row r="17">
      <c r="A17" s="4" t="inlineStr">
        <is>
          <t>Deferred tax assets</t>
        </is>
      </c>
      <c r="B17" s="5" t="n">
        <v>997834</v>
      </c>
      <c r="C17" s="5" t="n">
        <v>283440</v>
      </c>
    </row>
    <row r="18">
      <c r="A18" s="4" t="inlineStr">
        <is>
          <t>Severance indemnity [Member]</t>
        </is>
      </c>
    </row>
    <row r="19">
      <c r="A19" s="3" t="inlineStr">
        <is>
          <t>IncomeTaxes [Line Items]</t>
        </is>
      </c>
    </row>
    <row r="20">
      <c r="A20" s="4" t="inlineStr">
        <is>
          <t>Deferred tax assets</t>
        </is>
      </c>
      <c r="B20" s="5" t="n">
        <v>10700542</v>
      </c>
      <c r="C20" s="5" t="n">
        <v>8649423</v>
      </c>
    </row>
    <row r="21">
      <c r="A21" s="4" t="inlineStr">
        <is>
          <t>Inventory valuation [Member]</t>
        </is>
      </c>
    </row>
    <row r="22">
      <c r="A22" s="3" t="inlineStr">
        <is>
          <t>IncomeTaxes [Line Items]</t>
        </is>
      </c>
    </row>
    <row r="23">
      <c r="A23" s="4" t="inlineStr">
        <is>
          <t>Deferred tax assets</t>
        </is>
      </c>
      <c r="B23" s="5" t="n">
        <v>2738985</v>
      </c>
      <c r="C23" s="5" t="n">
        <v>2311192</v>
      </c>
    </row>
    <row r="24">
      <c r="A24" s="4" t="inlineStr">
        <is>
          <t>Intangibles [Member]</t>
        </is>
      </c>
    </row>
    <row r="25">
      <c r="A25" s="3" t="inlineStr">
        <is>
          <t>IncomeTaxes [Line Items]</t>
        </is>
      </c>
    </row>
    <row r="26">
      <c r="A26" s="4" t="inlineStr">
        <is>
          <t>Deferred tax assets</t>
        </is>
      </c>
      <c r="B26" s="5" t="n">
        <v>318970</v>
      </c>
      <c r="C26" s="5" t="n">
        <v>294209</v>
      </c>
    </row>
    <row r="27">
      <c r="A27" s="4" t="inlineStr">
        <is>
          <t>Deferred Tax Liabilities, Net</t>
        </is>
      </c>
      <c r="B27" s="5" t="n">
        <v>18499476</v>
      </c>
      <c r="C27" s="5" t="n">
        <v>17505666</v>
      </c>
    </row>
    <row r="28">
      <c r="A28" s="4" t="inlineStr">
        <is>
          <t>Other Assets [Member]</t>
        </is>
      </c>
    </row>
    <row r="29">
      <c r="A29" s="3" t="inlineStr">
        <is>
          <t>IncomeTaxes [Line Items]</t>
        </is>
      </c>
    </row>
    <row r="30">
      <c r="A30" s="4" t="inlineStr">
        <is>
          <t>Deferred tax assets</t>
        </is>
      </c>
      <c r="B30" s="5" t="n">
        <v>17632929</v>
      </c>
      <c r="C30" s="5" t="n">
        <v>22334415</v>
      </c>
    </row>
    <row r="31">
      <c r="A31" s="4" t="inlineStr">
        <is>
          <t>Unused tax losses [member]</t>
        </is>
      </c>
    </row>
    <row r="32">
      <c r="A32" s="3" t="inlineStr">
        <is>
          <t>IncomeTaxes [Line Items]</t>
        </is>
      </c>
    </row>
    <row r="33">
      <c r="A33" s="4" t="inlineStr">
        <is>
          <t>Deferred tax assets</t>
        </is>
      </c>
      <c r="B33" s="5" t="n">
        <v>16521177</v>
      </c>
      <c r="C33" s="5" t="n">
        <v>14888509</v>
      </c>
    </row>
    <row r="34">
      <c r="A34" s="4" t="inlineStr">
        <is>
          <t>Property, plant and equipment depreciation [Member]</t>
        </is>
      </c>
    </row>
    <row r="35">
      <c r="A35" s="3" t="inlineStr">
        <is>
          <t>IncomeTaxes [Line Items]</t>
        </is>
      </c>
    </row>
    <row r="36">
      <c r="A36" s="4" t="inlineStr">
        <is>
          <t>Deferred Tax Liabilities, Net</t>
        </is>
      </c>
      <c r="B36" s="5" t="n">
        <v>79553048</v>
      </c>
      <c r="C36" s="5" t="n">
        <v>74003316</v>
      </c>
    </row>
    <row r="37">
      <c r="A37" s="4" t="inlineStr">
        <is>
          <t>Agricultural operation expenses [Member]</t>
        </is>
      </c>
    </row>
    <row r="38">
      <c r="A38" s="3" t="inlineStr">
        <is>
          <t>IncomeTaxes [Line Items]</t>
        </is>
      </c>
    </row>
    <row r="39">
      <c r="A39" s="4" t="inlineStr">
        <is>
          <t>Deferred Tax Liabilities, Net</t>
        </is>
      </c>
      <c r="B39" s="5" t="n">
        <v>6143794</v>
      </c>
      <c r="C39" s="5" t="n">
        <v>6123595</v>
      </c>
    </row>
    <row r="40">
      <c r="A40" s="4" t="inlineStr">
        <is>
          <t>Manufacturing indirect activation costs [Member]</t>
        </is>
      </c>
    </row>
    <row r="41">
      <c r="A41" s="3" t="inlineStr">
        <is>
          <t>IncomeTaxes [Line Items]</t>
        </is>
      </c>
    </row>
    <row r="42">
      <c r="A42" s="4" t="inlineStr">
        <is>
          <t>Deferred Tax Liabilities, Net</t>
        </is>
      </c>
      <c r="B42" s="5" t="n">
        <v>5948931</v>
      </c>
      <c r="C42" s="5" t="n">
        <v>5786780</v>
      </c>
    </row>
    <row r="43">
      <c r="A43" s="4" t="inlineStr">
        <is>
          <t>Land [Member]</t>
        </is>
      </c>
    </row>
    <row r="44">
      <c r="A44" s="3" t="inlineStr">
        <is>
          <t>IncomeTaxes [Line Items]</t>
        </is>
      </c>
    </row>
    <row r="45">
      <c r="A45" s="4" t="inlineStr">
        <is>
          <t>Deferred Tax Liabilities, Net</t>
        </is>
      </c>
      <c r="B45" s="5" t="n">
        <v>24468597</v>
      </c>
      <c r="C45" s="5" t="n">
        <v>25775281</v>
      </c>
    </row>
    <row r="46">
      <c r="A46" s="4" t="inlineStr">
        <is>
          <t>Other liabilitiess [Member]</t>
        </is>
      </c>
    </row>
    <row r="47">
      <c r="A47" s="3" t="inlineStr">
        <is>
          <t>IncomeTaxes [Line Items]</t>
        </is>
      </c>
    </row>
    <row r="48">
      <c r="A48" s="4" t="inlineStr">
        <is>
          <t>Deferred Tax Liabilities, Net</t>
        </is>
      </c>
      <c r="B48" s="5" t="n">
        <v>2424096</v>
      </c>
      <c r="C48" s="5" t="n">
        <v>9607733</v>
      </c>
    </row>
    <row r="49">
      <c r="A49" s="4" t="inlineStr">
        <is>
          <t>Subtotal By Deferred Tax Assets [Member]</t>
        </is>
      </c>
    </row>
    <row r="50">
      <c r="A50" s="3" t="inlineStr">
        <is>
          <t>IncomeTaxes [Line Items]</t>
        </is>
      </c>
    </row>
    <row r="51">
      <c r="A51" s="4" t="inlineStr">
        <is>
          <t>Deferred tax assets</t>
        </is>
      </c>
      <c r="B51" s="5" t="n">
        <v>69352708</v>
      </c>
      <c r="C51" s="5" t="n">
        <v>61748461</v>
      </c>
    </row>
    <row r="52">
      <c r="A52" s="4" t="inlineStr">
        <is>
          <t>Deferred Tax Liabilities Offset [Member]</t>
        </is>
      </c>
    </row>
    <row r="53">
      <c r="A53" s="3" t="inlineStr">
        <is>
          <t>IncomeTaxes [Line Items]</t>
        </is>
      </c>
    </row>
    <row r="54">
      <c r="A54" s="4" t="inlineStr">
        <is>
          <t>Deferred tax assets</t>
        </is>
      </c>
      <c r="B54" s="5" t="n">
        <v>-18307996</v>
      </c>
      <c r="C54" s="5" t="n">
        <v>-7219813</v>
      </c>
    </row>
    <row r="55">
      <c r="A55" s="4" t="inlineStr">
        <is>
          <t>Subtotal By Deferred Tax Liabilities [Member]</t>
        </is>
      </c>
    </row>
    <row r="56">
      <c r="A56" s="3" t="inlineStr">
        <is>
          <t>IncomeTaxes [Line Items]</t>
        </is>
      </c>
    </row>
    <row r="57">
      <c r="A57" s="4" t="inlineStr">
        <is>
          <t>Deferred Tax Liabilities, Net</t>
        </is>
      </c>
      <c r="B57" s="5" t="n">
        <v>137037942</v>
      </c>
      <c r="C57" s="5" t="n">
        <v>138802371</v>
      </c>
    </row>
    <row r="58">
      <c r="A58" s="4" t="inlineStr">
        <is>
          <t>Deferred tax assets offset [Member]</t>
        </is>
      </c>
    </row>
    <row r="59">
      <c r="A59" s="3" t="inlineStr">
        <is>
          <t>IncomeTaxes [Line Items]</t>
        </is>
      </c>
    </row>
    <row r="60">
      <c r="A60" s="4" t="inlineStr">
        <is>
          <t>Deferred Tax Liabilities, Net</t>
        </is>
      </c>
      <c r="B60" s="6" t="n">
        <v>-18307996</v>
      </c>
      <c r="C60" s="6" t="n">
        <v>-721981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7) - CLP ($) $ in Thousands</t>
        </is>
      </c>
      <c r="B1" s="2" t="inlineStr">
        <is>
          <t>12 Months Ended</t>
        </is>
      </c>
    </row>
    <row r="2">
      <c r="B2" s="2" t="inlineStr">
        <is>
          <t>Dec. 31, 2020</t>
        </is>
      </c>
      <c r="C2" s="2" t="inlineStr">
        <is>
          <t>Dec. 31, 2019</t>
        </is>
      </c>
    </row>
    <row r="3">
      <c r="A3" s="3" t="inlineStr">
        <is>
          <t>IncomeTaxes [Line Items]</t>
        </is>
      </c>
    </row>
    <row r="4">
      <c r="A4" s="4" t="inlineStr">
        <is>
          <t>Deferred tax liability (asset)</t>
        </is>
      </c>
      <c r="B4" s="6" t="n">
        <v>-77053910</v>
      </c>
      <c r="C4" s="6" t="n">
        <v>-70809083</v>
      </c>
    </row>
    <row r="5">
      <c r="A5" s="4" t="inlineStr">
        <is>
          <t>Deferred taxes related to credited items (charged) directly to equity</t>
        </is>
      </c>
      <c r="B5" s="5" t="n">
        <v>-8731785</v>
      </c>
      <c r="C5" s="5" t="n">
        <v>-9909958</v>
      </c>
    </row>
    <row r="6">
      <c r="A6" s="4" t="inlineStr">
        <is>
          <t>Deferred taxes from tax loss carry forwards absorption</t>
        </is>
      </c>
      <c r="B6" s="5" t="n">
        <v>13930082</v>
      </c>
      <c r="C6" s="5" t="n">
        <v>2253330</v>
      </c>
    </row>
    <row r="7">
      <c r="A7" s="4" t="inlineStr">
        <is>
          <t>Conversion effect</t>
        </is>
      </c>
      <c r="B7" s="5" t="n">
        <v>4231830</v>
      </c>
      <c r="C7" s="5" t="n">
        <v>2451040</v>
      </c>
    </row>
    <row r="8">
      <c r="A8" s="4" t="inlineStr">
        <is>
          <t>Deferred taxes against equity</t>
        </is>
      </c>
      <c r="B8" s="5" t="n">
        <v>488246</v>
      </c>
      <c r="C8" s="5" t="n">
        <v>1107699</v>
      </c>
    </row>
    <row r="9">
      <c r="A9" s="4" t="inlineStr">
        <is>
          <t>Deferred taxes from business combinations</t>
        </is>
      </c>
      <c r="B9" s="5" t="n">
        <v>-549697</v>
      </c>
      <c r="C9" s="5" t="n">
        <v>-2146938</v>
      </c>
    </row>
    <row r="10">
      <c r="A10" s="4" t="inlineStr">
        <is>
          <t>Changes</t>
        </is>
      </c>
      <c r="B10" s="5" t="n">
        <v>9368676</v>
      </c>
      <c r="C10" s="5" t="n">
        <v>-6244827</v>
      </c>
    </row>
    <row r="11">
      <c r="A11" s="4" t="inlineStr">
        <is>
          <t>Deferred tax liability (asset)</t>
        </is>
      </c>
      <c r="B11" s="6" t="n">
        <v>-67685234</v>
      </c>
      <c r="C11" s="6" t="n">
        <v>-7705391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textual)</t>
        </is>
      </c>
      <c r="B1" s="2" t="inlineStr">
        <is>
          <t>12 Months Ended</t>
        </is>
      </c>
    </row>
    <row r="2">
      <c r="B2" s="2" t="inlineStr">
        <is>
          <t>Dec. 31, 2020</t>
        </is>
      </c>
      <c r="C2" s="2" t="inlineStr">
        <is>
          <t>Dec. 31, 2019</t>
        </is>
      </c>
      <c r="D2" s="2" t="inlineStr">
        <is>
          <t>Dec. 31, 2018</t>
        </is>
      </c>
    </row>
    <row r="3">
      <c r="A3" s="3" t="inlineStr">
        <is>
          <t>IncomeTaxes [Line Items]</t>
        </is>
      </c>
    </row>
    <row r="4">
      <c r="A4" s="4" t="inlineStr">
        <is>
          <t>Applicable tax rate</t>
        </is>
      </c>
      <c r="B4" s="4" t="inlineStr">
        <is>
          <t>27.00%</t>
        </is>
      </c>
      <c r="C4" s="4" t="inlineStr">
        <is>
          <t>27.00%</t>
        </is>
      </c>
      <c r="D4" s="4" t="inlineStr">
        <is>
          <t>27.00%</t>
        </is>
      </c>
    </row>
    <row r="5">
      <c r="A5" s="4" t="inlineStr">
        <is>
          <t>Description of expiry date of deductible temporary differences, unused tax losses and unused tax credits</t>
        </is>
      </c>
      <c r="B5" s="4" t="inlineStr">
        <is>
          <t>In accordance with current tax laws in Chile, tax losses do not expire and can be applied indefinitely. Argentina, Uruguay and Paraguay tax losses expire after 5 years and Bolivia tax losses expire after 3 years.</t>
        </is>
      </c>
    </row>
    <row r="6">
      <c r="A6" s="4" t="inlineStr">
        <is>
          <t>Income tax rate Increase</t>
        </is>
      </c>
      <c r="B6" s="4" t="inlineStr">
        <is>
          <t>25.00%</t>
        </is>
      </c>
      <c r="C6" s="4" t="inlineStr">
        <is>
          <t>30.00%</t>
        </is>
      </c>
      <c r="D6" s="4" t="inlineStr">
        <is>
          <t>(0.01%)</t>
        </is>
      </c>
    </row>
    <row r="7">
      <c r="A7" s="4" t="inlineStr">
        <is>
          <t>Percentage of Withholding Tax Rate On Dividends</t>
        </is>
      </c>
      <c r="B7" s="4" t="inlineStr">
        <is>
          <t>13.00%</t>
        </is>
      </c>
      <c r="C7" s="4" t="inlineStr">
        <is>
          <t>7.00%</t>
        </is>
      </c>
    </row>
    <row r="8">
      <c r="A8" s="4" t="inlineStr">
        <is>
          <t>CHILE</t>
        </is>
      </c>
    </row>
    <row r="9">
      <c r="A9" s="3" t="inlineStr">
        <is>
          <t>IncomeTaxes [Line Items]</t>
        </is>
      </c>
    </row>
    <row r="10">
      <c r="A10" s="4" t="inlineStr">
        <is>
          <t>Income tax rate Increase</t>
        </is>
      </c>
      <c r="B10" s="4" t="inlineStr">
        <is>
          <t>24.67%</t>
        </is>
      </c>
      <c r="C10" s="4" t="inlineStr">
        <is>
          <t>21.54%</t>
        </is>
      </c>
      <c r="D10" s="4" t="inlineStr">
        <is>
          <t>29.71%</t>
        </is>
      </c>
    </row>
    <row r="11">
      <c r="A11" s="4" t="inlineStr">
        <is>
          <t>ARGENTINA</t>
        </is>
      </c>
    </row>
    <row r="12">
      <c r="A12" s="3" t="inlineStr">
        <is>
          <t>IncomeTaxes [Line Items]</t>
        </is>
      </c>
    </row>
    <row r="13">
      <c r="A13" s="4" t="inlineStr">
        <is>
          <t>Applicable tax rate</t>
        </is>
      </c>
      <c r="B13" s="4" t="inlineStr">
        <is>
          <t>35.00%</t>
        </is>
      </c>
    </row>
    <row r="14">
      <c r="A14" s="4" t="inlineStr">
        <is>
          <t>Applicable excise tax rate</t>
        </is>
      </c>
      <c r="C14" s="4" t="inlineStr">
        <is>
          <t>8.00%</t>
        </is>
      </c>
    </row>
    <row r="15">
      <c r="A15" s="4" t="inlineStr">
        <is>
          <t>Earnings retention ratio</t>
        </is>
      </c>
      <c r="B15" s="4" t="inlineStr">
        <is>
          <t>13.00%</t>
        </is>
      </c>
      <c r="C15" s="4" t="inlineStr">
        <is>
          <t>0.00%</t>
        </is>
      </c>
    </row>
    <row r="16">
      <c r="A16" s="4" t="inlineStr">
        <is>
          <t>ARGENTINA | Scenario plan for tax rate [Member]</t>
        </is>
      </c>
    </row>
    <row r="17">
      <c r="A17" s="3" t="inlineStr">
        <is>
          <t>IncomeTaxes [Line Items]</t>
        </is>
      </c>
    </row>
    <row r="18">
      <c r="A18" s="4" t="inlineStr">
        <is>
          <t>Applicable tax rate</t>
        </is>
      </c>
      <c r="B18" s="4" t="inlineStr">
        <is>
          <t>25.00%</t>
        </is>
      </c>
      <c r="C18" s="4" t="inlineStr">
        <is>
          <t>25.00%</t>
        </is>
      </c>
      <c r="D18" s="4" t="inlineStr">
        <is>
          <t>(30.00%)</t>
        </is>
      </c>
    </row>
    <row r="19">
      <c r="A19" s="4" t="inlineStr">
        <is>
          <t>Applicable excise tax rate</t>
        </is>
      </c>
      <c r="D19" s="4" t="inlineStr">
        <is>
          <t>14.00%</t>
        </is>
      </c>
    </row>
    <row r="20">
      <c r="A20" s="4" t="inlineStr">
        <is>
          <t>Earnings retention ratio</t>
        </is>
      </c>
      <c r="C20" s="4" t="inlineStr">
        <is>
          <t>(7.00%)</t>
        </is>
      </c>
      <c r="D20" s="4" t="inlineStr">
        <is>
          <t>13.00%</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59" customWidth="1" min="2" max="2"/>
    <col width="14" customWidth="1" min="3" max="3"/>
    <col width="14" customWidth="1" min="4" max="4"/>
  </cols>
  <sheetData>
    <row r="1">
      <c r="A1" s="1" t="inlineStr">
        <is>
          <t>Employee Benefits (Details) - CLP ($) $ in Thousands</t>
        </is>
      </c>
      <c r="C1" s="2" t="inlineStr">
        <is>
          <t>Dec. 31, 2020</t>
        </is>
      </c>
      <c r="D1" s="2" t="inlineStr">
        <is>
          <t>Dec. 31, 2019</t>
        </is>
      </c>
    </row>
    <row r="2">
      <c r="A2" s="3" t="inlineStr">
        <is>
          <t>Disclosure of Employee benefits [Abstract]</t>
        </is>
      </c>
    </row>
    <row r="3">
      <c r="A3" s="4" t="inlineStr">
        <is>
          <t>Short-term employee benefits accruals</t>
        </is>
      </c>
      <c r="C3" s="6" t="n">
        <v>33935007</v>
      </c>
      <c r="D3" s="6" t="n">
        <v>27356205</v>
      </c>
    </row>
    <row r="4">
      <c r="A4" s="4" t="inlineStr">
        <is>
          <t>Current net defined benefit liability</t>
        </is>
      </c>
      <c r="B4" s="4" t="inlineStr">
        <is>
          <t>[1]</t>
        </is>
      </c>
      <c r="C4" s="5" t="n">
        <v>5965581</v>
      </c>
      <c r="D4" s="5" t="n">
        <v>0</v>
      </c>
    </row>
    <row r="5">
      <c r="A5" s="4" t="inlineStr">
        <is>
          <t>Current provisions for employee benefits</t>
        </is>
      </c>
      <c r="C5" s="5" t="n">
        <v>39900588</v>
      </c>
      <c r="D5" s="5" t="n">
        <v>27356205</v>
      </c>
    </row>
    <row r="6">
      <c r="A6" s="4" t="inlineStr">
        <is>
          <t>Long term employee benefits accruals</t>
        </is>
      </c>
      <c r="C6" s="5" t="n">
        <v>0</v>
      </c>
      <c r="D6" s="5" t="n">
        <v>0</v>
      </c>
    </row>
    <row r="7">
      <c r="A7" s="4" t="inlineStr">
        <is>
          <t>Non-current net defined benefit liability</t>
        </is>
      </c>
      <c r="B7" s="4" t="inlineStr">
        <is>
          <t>[1]</t>
        </is>
      </c>
      <c r="C7" s="5" t="n">
        <v>35678357</v>
      </c>
      <c r="D7" s="5" t="n">
        <v>33571138</v>
      </c>
    </row>
    <row r="8">
      <c r="A8" s="4" t="inlineStr">
        <is>
          <t>Provisions for employee benefits</t>
        </is>
      </c>
      <c r="C8" s="6" t="n">
        <v>35678357</v>
      </c>
      <c r="D8" s="6" t="n">
        <v>33571138</v>
      </c>
    </row>
    <row r="9"/>
    <row r="10">
      <c r="A10" s="4" t="inlineStr">
        <is>
          <t>[1]</t>
        </is>
      </c>
      <c r="B10" s="4" t="inlineStr">
        <is>
          <t>The Company has an approved short-term retirement program.</t>
        </is>
      </c>
    </row>
  </sheetData>
  <mergeCells count="3">
    <mergeCell ref="A1:B1"/>
    <mergeCell ref="A9:C9"/>
    <mergeCell ref="B10:C1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t>
        </is>
      </c>
      <c r="B4" s="4" t="inlineStr">
        <is>
          <t>Note 12 Inventories The inventories balances are detailed as follows: As of December 31, 2020 As of December 31, 2019 ThCh$ ThCh$ Finished products 73,971,829 83,163,323 In process products 4,121,749 3,539,351 Raw material 140,148,143 129,926,627 In transit raw material 10,151,494 10,556,865 Materials and products 7,394,725 6,494,675 Realizable net value estimate and obsolescence (3,944,679) (1,246,380) Total 231,843,261 232,434,461 For the years ended as of December 31, 2020, 2019 and 2018 the Company wrote off a total of ThCh$ 1,877,113, ThCh$ 1,962,689 and ThCh$ 3,296,095 against net realizable value and obsolescence respectively. Additionally, the Company presents an estimate for inventory impairment which includes amounts related to low turnover, technical obsolescence and/or products recalled from the market. The movement of net realizable value and obsolescence estimate is detailed as follows: As of December 31, 2020 As of December 31, 2019 ThCh$ ThCh$ Initial balance (1,246,380) (1,318,036) Inventories write-down estimation (4,667,808) (1,642,147) Estimates resulting from business combinations (1) - (210,816) Inventories recognised as an expense 1,877,113 1,962,689 Business combinations effect 92,396 (38,070) Total (3,944,679) (1,246,380) (1) See Note 15 – Business Combinations . As of December 31, 2020 and 2019 , the Company does not have any inventory pledged as guarantee for financial obligat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1) - CLP ($) $ in Thousands</t>
        </is>
      </c>
      <c r="B1" s="2" t="inlineStr">
        <is>
          <t>Dec. 31, 2020</t>
        </is>
      </c>
      <c r="C1" s="2" t="inlineStr">
        <is>
          <t>Dec. 31, 2019</t>
        </is>
      </c>
    </row>
    <row r="2">
      <c r="A2" s="3" t="inlineStr">
        <is>
          <t>Disclosure Of Employee Benefits [Line Items]</t>
        </is>
      </c>
    </row>
    <row r="3">
      <c r="A3" s="4" t="inlineStr">
        <is>
          <t>Short-term employee benefits accruals</t>
        </is>
      </c>
      <c r="B3" s="6" t="n">
        <v>33935007</v>
      </c>
      <c r="C3" s="6" t="n">
        <v>27356205</v>
      </c>
    </row>
    <row r="4">
      <c r="A4" s="4" t="inlineStr">
        <is>
          <t>Vacations [Member]</t>
        </is>
      </c>
    </row>
    <row r="5">
      <c r="A5" s="3" t="inlineStr">
        <is>
          <t>Disclosure Of Employee Benefits [Line Items]</t>
        </is>
      </c>
    </row>
    <row r="6">
      <c r="A6" s="4" t="inlineStr">
        <is>
          <t>Short-term employee benefits accruals</t>
        </is>
      </c>
      <c r="B6" s="5" t="n">
        <v>14381033</v>
      </c>
      <c r="C6" s="5" t="n">
        <v>11500170</v>
      </c>
    </row>
    <row r="7">
      <c r="A7" s="4" t="inlineStr">
        <is>
          <t>Bonus and compensation [Member]</t>
        </is>
      </c>
    </row>
    <row r="8">
      <c r="A8" s="3" t="inlineStr">
        <is>
          <t>Disclosure Of Employee Benefits [Line Items]</t>
        </is>
      </c>
    </row>
    <row r="9">
      <c r="A9" s="4" t="inlineStr">
        <is>
          <t>Short-term employee benefits accruals</t>
        </is>
      </c>
      <c r="B9" s="6" t="n">
        <v>19553974</v>
      </c>
      <c r="C9" s="6" t="n">
        <v>1585603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59" customWidth="1" min="2" max="2"/>
    <col width="14" customWidth="1" min="3" max="3"/>
    <col width="14" customWidth="1" min="4" max="4"/>
  </cols>
  <sheetData>
    <row r="1">
      <c r="A1" s="1" t="inlineStr">
        <is>
          <t>Employee Benefits (Details 2) - CLP ($) $ in Thousands</t>
        </is>
      </c>
      <c r="C1" s="2" t="inlineStr">
        <is>
          <t>Dec. 31, 2020</t>
        </is>
      </c>
      <c r="D1" s="2" t="inlineStr">
        <is>
          <t>Dec. 31, 2019</t>
        </is>
      </c>
    </row>
    <row r="2">
      <c r="A2" s="3" t="inlineStr">
        <is>
          <t>Disclosure of Employee benefits [Abstract]</t>
        </is>
      </c>
    </row>
    <row r="3">
      <c r="A3" s="4" t="inlineStr">
        <is>
          <t>Current</t>
        </is>
      </c>
      <c r="B3" s="4" t="inlineStr">
        <is>
          <t>[1]</t>
        </is>
      </c>
      <c r="C3" s="6" t="n">
        <v>5965581</v>
      </c>
      <c r="D3" s="6" t="n">
        <v>0</v>
      </c>
    </row>
    <row r="4">
      <c r="A4" s="4" t="inlineStr">
        <is>
          <t>Non-current</t>
        </is>
      </c>
      <c r="B4" s="4" t="inlineStr">
        <is>
          <t>[1]</t>
        </is>
      </c>
      <c r="C4" s="5" t="n">
        <v>35678357</v>
      </c>
      <c r="D4" s="5" t="n">
        <v>33571138</v>
      </c>
    </row>
    <row r="5">
      <c r="A5" s="4" t="inlineStr">
        <is>
          <t>Total</t>
        </is>
      </c>
      <c r="C5" s="6" t="n">
        <v>41643938</v>
      </c>
      <c r="D5" s="6" t="n">
        <v>33571138</v>
      </c>
    </row>
    <row r="6"/>
    <row r="7">
      <c r="A7" s="4" t="inlineStr">
        <is>
          <t>[1]</t>
        </is>
      </c>
      <c r="B7" s="4" t="inlineStr">
        <is>
          <t>The Company has an approved short-term retirement program.</t>
        </is>
      </c>
    </row>
  </sheetData>
  <mergeCells count="3">
    <mergeCell ref="A1:B1"/>
    <mergeCell ref="A6:C6"/>
    <mergeCell ref="B7:C7"/>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s (Details 3) - CLP ($) $ in Thousands</t>
        </is>
      </c>
      <c r="B1" s="2" t="inlineStr">
        <is>
          <t>12 Months Ended</t>
        </is>
      </c>
    </row>
    <row r="2">
      <c r="B2" s="2" t="inlineStr">
        <is>
          <t>Dec. 31, 2020</t>
        </is>
      </c>
      <c r="C2" s="2" t="inlineStr">
        <is>
          <t>Dec. 31, 2019</t>
        </is>
      </c>
    </row>
    <row r="3">
      <c r="A3" s="3" t="inlineStr">
        <is>
          <t>Disclosure Of Employee Benefits [Line Items]</t>
        </is>
      </c>
    </row>
    <row r="4">
      <c r="A4" s="4" t="inlineStr">
        <is>
          <t>Balance</t>
        </is>
      </c>
      <c r="B4" s="6" t="n">
        <v>33571138</v>
      </c>
    </row>
    <row r="5">
      <c r="A5" s="4" t="inlineStr">
        <is>
          <t>Changes</t>
        </is>
      </c>
      <c r="B5" s="5" t="n">
        <v>-99908</v>
      </c>
      <c r="C5" s="6" t="n">
        <v>-4257937</v>
      </c>
    </row>
    <row r="6">
      <c r="A6" s="4" t="inlineStr">
        <is>
          <t>Balance</t>
        </is>
      </c>
      <c r="B6" s="5" t="n">
        <v>41643938</v>
      </c>
      <c r="C6" s="5" t="n">
        <v>33571138</v>
      </c>
    </row>
    <row r="7">
      <c r="A7" s="4" t="inlineStr">
        <is>
          <t>Severance Indemniy [Member]</t>
        </is>
      </c>
    </row>
    <row r="8">
      <c r="A8" s="3" t="inlineStr">
        <is>
          <t>Disclosure Of Employee Benefits [Line Items]</t>
        </is>
      </c>
    </row>
    <row r="9">
      <c r="A9" s="4" t="inlineStr">
        <is>
          <t>Balance</t>
        </is>
      </c>
      <c r="B9" s="5" t="n">
        <v>33571138</v>
      </c>
      <c r="C9" s="5" t="n">
        <v>27095207</v>
      </c>
    </row>
    <row r="10">
      <c r="A10" s="4" t="inlineStr">
        <is>
          <t>Current cost of service</t>
        </is>
      </c>
      <c r="B10" s="5" t="n">
        <v>3077205</v>
      </c>
      <c r="C10" s="5" t="n">
        <v>2457762</v>
      </c>
    </row>
    <row r="11">
      <c r="A11" s="4" t="inlineStr">
        <is>
          <t>Interest cost</t>
        </is>
      </c>
      <c r="B11" s="5" t="n">
        <v>2343063</v>
      </c>
      <c r="C11" s="5" t="n">
        <v>1750514</v>
      </c>
    </row>
    <row r="12">
      <c r="A12" s="4" t="inlineStr">
        <is>
          <t>Actuarial (Gain) losses</t>
        </is>
      </c>
      <c r="B12" s="5" t="n">
        <v>1859692</v>
      </c>
      <c r="C12" s="5" t="n">
        <v>4086158</v>
      </c>
    </row>
    <row r="13">
      <c r="A13" s="4" t="inlineStr">
        <is>
          <t>Paid-up benefits</t>
        </is>
      </c>
      <c r="B13" s="5" t="n">
        <v>-1087421</v>
      </c>
      <c r="C13" s="5" t="n">
        <v>-1773734</v>
      </c>
    </row>
    <row r="14">
      <c r="A14" s="4" t="inlineStr">
        <is>
          <t>Past service cost</t>
        </is>
      </c>
      <c r="B14" s="5" t="n">
        <v>653426</v>
      </c>
      <c r="C14" s="5" t="n">
        <v>930906</v>
      </c>
    </row>
    <row r="15">
      <c r="A15" s="4" t="inlineStr">
        <is>
          <t>Conversion effect</t>
        </is>
      </c>
      <c r="B15" s="5" t="n">
        <v>-1146660</v>
      </c>
      <c r="C15" s="5" t="n">
        <v>-787975</v>
      </c>
    </row>
    <row r="16">
      <c r="A16" s="4" t="inlineStr">
        <is>
          <t>Others</t>
        </is>
      </c>
      <c r="B16" s="5" t="n">
        <v>2373495</v>
      </c>
      <c r="C16" s="5" t="n">
        <v>-187700</v>
      </c>
    </row>
    <row r="17">
      <c r="A17" s="4" t="inlineStr">
        <is>
          <t>Changes</t>
        </is>
      </c>
      <c r="B17" s="5" t="n">
        <v>8072800</v>
      </c>
      <c r="C17" s="5" t="n">
        <v>6475931</v>
      </c>
    </row>
    <row r="18">
      <c r="A18" s="4" t="inlineStr">
        <is>
          <t>Balance</t>
        </is>
      </c>
      <c r="B18" s="6" t="n">
        <v>41643938</v>
      </c>
      <c r="C18" s="6" t="n">
        <v>33571138</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Details 4) - CLP ($) $ in Thousands</t>
        </is>
      </c>
      <c r="B1" s="2" t="inlineStr">
        <is>
          <t>12 Months Ended</t>
        </is>
      </c>
    </row>
    <row r="2">
      <c r="B2" s="2" t="inlineStr">
        <is>
          <t>Dec. 31, 2020</t>
        </is>
      </c>
      <c r="C2" s="2" t="inlineStr">
        <is>
          <t>Dec. 31, 2019</t>
        </is>
      </c>
      <c r="D2" s="2" t="inlineStr">
        <is>
          <t>Dec. 31, 2018</t>
        </is>
      </c>
    </row>
    <row r="3">
      <c r="A3" s="3" t="inlineStr">
        <is>
          <t>Disclosure of Employee benefits [Abstract]</t>
        </is>
      </c>
    </row>
    <row r="4">
      <c r="A4" s="4" t="inlineStr">
        <is>
          <t>Current cost of service</t>
        </is>
      </c>
      <c r="B4" s="6" t="n">
        <v>3077205</v>
      </c>
      <c r="C4" s="6" t="n">
        <v>2457762</v>
      </c>
      <c r="D4" s="6" t="n">
        <v>2154071</v>
      </c>
    </row>
    <row r="5">
      <c r="A5" s="4" t="inlineStr">
        <is>
          <t>Past service cost</t>
        </is>
      </c>
      <c r="B5" s="5" t="n">
        <v>653426</v>
      </c>
      <c r="C5" s="5" t="n">
        <v>930906</v>
      </c>
      <c r="D5" s="5" t="n">
        <v>306746</v>
      </c>
    </row>
    <row r="6">
      <c r="A6" s="4" t="inlineStr">
        <is>
          <t>Non-provided paid benefits</t>
        </is>
      </c>
      <c r="B6" s="5" t="n">
        <v>3718682</v>
      </c>
      <c r="C6" s="5" t="n">
        <v>3959881</v>
      </c>
      <c r="D6" s="5" t="n">
        <v>6547694</v>
      </c>
    </row>
    <row r="7">
      <c r="A7" s="4" t="inlineStr">
        <is>
          <t>Other</t>
        </is>
      </c>
      <c r="B7" s="5" t="n">
        <v>2271831</v>
      </c>
      <c r="C7" s="5" t="n">
        <v>70747</v>
      </c>
      <c r="D7" s="5" t="n">
        <v>175005</v>
      </c>
    </row>
    <row r="8">
      <c r="A8" s="4" t="inlineStr">
        <is>
          <t>Total expense recognized in Consolidated Statement of Income</t>
        </is>
      </c>
      <c r="B8" s="6" t="n">
        <v>9721144</v>
      </c>
      <c r="C8" s="6" t="n">
        <v>7419296</v>
      </c>
      <c r="D8" s="6" t="n">
        <v>9183516</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24" customWidth="1" min="2" max="2"/>
    <col width="16" customWidth="1" min="3" max="3"/>
    <col width="14" customWidth="1" min="4" max="4"/>
  </cols>
  <sheetData>
    <row r="1">
      <c r="A1" s="1" t="inlineStr">
        <is>
          <t>Employee Benefits (Details 5)</t>
        </is>
      </c>
      <c r="C1" s="2" t="inlineStr">
        <is>
          <t>12 Months Ended</t>
        </is>
      </c>
    </row>
    <row r="2">
      <c r="C2" s="2" t="inlineStr">
        <is>
          <t>Dec. 31, 2020</t>
        </is>
      </c>
      <c r="D2" s="2" t="inlineStr">
        <is>
          <t>Dec. 31, 2019</t>
        </is>
      </c>
    </row>
    <row r="3">
      <c r="A3" s="4" t="inlineStr">
        <is>
          <t>CHILE</t>
        </is>
      </c>
    </row>
    <row r="4">
      <c r="A4" s="3" t="inlineStr">
        <is>
          <t>Disclosure Of Employee Benefits [Line Items]</t>
        </is>
      </c>
    </row>
    <row r="5">
      <c r="A5" s="4" t="inlineStr">
        <is>
          <t>Actuarial assumption of discount rates</t>
        </is>
      </c>
      <c r="C5" s="4" t="inlineStr">
        <is>
          <t>4.41%</t>
        </is>
      </c>
      <c r="D5" s="4" t="inlineStr">
        <is>
          <t>4.50%</t>
        </is>
      </c>
    </row>
    <row r="6">
      <c r="A6" s="4" t="inlineStr">
        <is>
          <t>Actuarial assumption of voluntary employee turnover rate</t>
        </is>
      </c>
      <c r="C6" s="4" t="inlineStr">
        <is>
          <t>1.90%</t>
        </is>
      </c>
      <c r="D6" s="4" t="inlineStr">
        <is>
          <t>1.90%</t>
        </is>
      </c>
    </row>
    <row r="7">
      <c r="A7" s="4" t="inlineStr">
        <is>
          <t>Actuarial assumption of rotation rate</t>
        </is>
      </c>
      <c r="C7" s="4" t="inlineStr">
        <is>
          <t>5.30%</t>
        </is>
      </c>
      <c r="D7" s="4" t="inlineStr">
        <is>
          <t>5.30%</t>
        </is>
      </c>
    </row>
    <row r="8">
      <c r="A8" s="4" t="inlineStr">
        <is>
          <t>Actuarial assumption of expected rates of salary increases</t>
        </is>
      </c>
      <c r="C8" s="4" t="inlineStr">
        <is>
          <t>3.70%</t>
        </is>
      </c>
      <c r="D8" s="4" t="inlineStr">
        <is>
          <t>3.70%</t>
        </is>
      </c>
    </row>
    <row r="9">
      <c r="A9" s="4" t="inlineStr">
        <is>
          <t>CHILE | Officers [Member]</t>
        </is>
      </c>
    </row>
    <row r="10">
      <c r="A10" s="3" t="inlineStr">
        <is>
          <t>Disclosure Of Employee Benefits [Line Items]</t>
        </is>
      </c>
    </row>
    <row r="11">
      <c r="A11" s="4" t="inlineStr">
        <is>
          <t>Actuarial assumption of retirement age</t>
        </is>
      </c>
      <c r="B11" s="4" t="inlineStr">
        <is>
          <t>[1]</t>
        </is>
      </c>
      <c r="C11" s="4" t="inlineStr">
        <is>
          <t>60 years</t>
        </is>
      </c>
      <c r="D11" s="4" t="inlineStr">
        <is>
          <t>60 years</t>
        </is>
      </c>
    </row>
    <row r="12">
      <c r="A12" s="4" t="inlineStr">
        <is>
          <t>CHILE | Other employees Male [Member]</t>
        </is>
      </c>
    </row>
    <row r="13">
      <c r="A13" s="3" t="inlineStr">
        <is>
          <t>Disclosure Of Employee Benefits [Line Items]</t>
        </is>
      </c>
    </row>
    <row r="14">
      <c r="A14" s="4" t="inlineStr">
        <is>
          <t>Actuarial assumption of retirement age</t>
        </is>
      </c>
      <c r="B14" s="4" t="inlineStr">
        <is>
          <t>[1]</t>
        </is>
      </c>
      <c r="C14" s="4" t="inlineStr">
        <is>
          <t>65 years</t>
        </is>
      </c>
      <c r="D14" s="4" t="inlineStr">
        <is>
          <t>65 years</t>
        </is>
      </c>
    </row>
    <row r="15">
      <c r="A15" s="4" t="inlineStr">
        <is>
          <t>CHILE | Other employees Female [Member]</t>
        </is>
      </c>
    </row>
    <row r="16">
      <c r="A16" s="3" t="inlineStr">
        <is>
          <t>Disclosure Of Employee Benefits [Line Items]</t>
        </is>
      </c>
    </row>
    <row r="17">
      <c r="A17" s="4" t="inlineStr">
        <is>
          <t>Actuarial assumption of retirement age</t>
        </is>
      </c>
      <c r="B17" s="4" t="inlineStr">
        <is>
          <t>[1]</t>
        </is>
      </c>
      <c r="C17" s="4" t="inlineStr">
        <is>
          <t>60 years</t>
        </is>
      </c>
      <c r="D17" s="4" t="inlineStr">
        <is>
          <t>60 years</t>
        </is>
      </c>
    </row>
    <row r="18">
      <c r="A18" s="4" t="inlineStr">
        <is>
          <t>ARGENTINA</t>
        </is>
      </c>
    </row>
    <row r="19">
      <c r="A19" s="3" t="inlineStr">
        <is>
          <t>Disclosure Of Employee Benefits [Line Items]</t>
        </is>
      </c>
    </row>
    <row r="20">
      <c r="A20" s="4" t="inlineStr">
        <is>
          <t>Actuarial assumption of discount rates</t>
        </is>
      </c>
      <c r="C20" s="4" t="inlineStr">
        <is>
          <t>54.87%</t>
        </is>
      </c>
      <c r="D20" s="4" t="inlineStr">
        <is>
          <t>49.14%</t>
        </is>
      </c>
    </row>
    <row r="21">
      <c r="A21" s="4" t="inlineStr">
        <is>
          <t>Actuarial assumption of voluntary employee turnover rate</t>
        </is>
      </c>
      <c r="C21" s="4" t="inlineStr">
        <is>
          <t>50.00%</t>
        </is>
      </c>
      <c r="D21" s="4" t="inlineStr">
        <is>
          <t>50.00%</t>
        </is>
      </c>
    </row>
    <row r="22">
      <c r="A22" s="4" t="inlineStr">
        <is>
          <t>Actuarial assumption of rotation rate</t>
        </is>
      </c>
      <c r="C22" s="4" t="inlineStr">
        <is>
          <t>50.00%</t>
        </is>
      </c>
      <c r="D22" s="4" t="inlineStr">
        <is>
          <t>50.00%</t>
        </is>
      </c>
    </row>
    <row r="23">
      <c r="A23" s="4" t="inlineStr">
        <is>
          <t>Actuarial assumption of expected rates of salary increases</t>
        </is>
      </c>
      <c r="C23" s="4" t="inlineStr">
        <is>
          <t>46.10%</t>
        </is>
      </c>
      <c r="D23" s="4" t="inlineStr">
        <is>
          <t>45.10%</t>
        </is>
      </c>
    </row>
    <row r="24">
      <c r="A24" s="4" t="inlineStr">
        <is>
          <t>ARGENTINA | Officers [Member]</t>
        </is>
      </c>
    </row>
    <row r="25">
      <c r="A25" s="3" t="inlineStr">
        <is>
          <t>Disclosure Of Employee Benefits [Line Items]</t>
        </is>
      </c>
    </row>
    <row r="26">
      <c r="A26" s="4" t="inlineStr">
        <is>
          <t>Actuarial assumption of retirement age</t>
        </is>
      </c>
      <c r="B26" s="4" t="inlineStr">
        <is>
          <t>[1]</t>
        </is>
      </c>
      <c r="C26" s="4" t="inlineStr">
        <is>
          <t>60 years</t>
        </is>
      </c>
      <c r="D26" s="4" t="inlineStr">
        <is>
          <t>60 years</t>
        </is>
      </c>
    </row>
    <row r="27">
      <c r="A27" s="4" t="inlineStr">
        <is>
          <t>ARGENTINA | Other employees Male [Member]</t>
        </is>
      </c>
    </row>
    <row r="28">
      <c r="A28" s="3" t="inlineStr">
        <is>
          <t>Disclosure Of Employee Benefits [Line Items]</t>
        </is>
      </c>
    </row>
    <row r="29">
      <c r="A29" s="4" t="inlineStr">
        <is>
          <t>Actuarial assumption of retirement age</t>
        </is>
      </c>
      <c r="B29" s="4" t="inlineStr">
        <is>
          <t>[1]</t>
        </is>
      </c>
      <c r="C29" s="4" t="inlineStr">
        <is>
          <t>65 years</t>
        </is>
      </c>
      <c r="D29" s="4" t="inlineStr">
        <is>
          <t>65 years</t>
        </is>
      </c>
    </row>
    <row r="30">
      <c r="A30" s="4" t="inlineStr">
        <is>
          <t>ARGENTINA | Other employees Female [Member]</t>
        </is>
      </c>
    </row>
    <row r="31">
      <c r="A31" s="3" t="inlineStr">
        <is>
          <t>Disclosure Of Employee Benefits [Line Items]</t>
        </is>
      </c>
    </row>
    <row r="32">
      <c r="A32" s="4" t="inlineStr">
        <is>
          <t>Actuarial assumption of retirement age</t>
        </is>
      </c>
      <c r="B32" s="4" t="inlineStr">
        <is>
          <t>[1]</t>
        </is>
      </c>
      <c r="C32" s="4" t="inlineStr">
        <is>
          <t>60 years</t>
        </is>
      </c>
      <c r="D32" s="4" t="inlineStr">
        <is>
          <t>60 years</t>
        </is>
      </c>
    </row>
    <row r="33"/>
    <row r="34">
      <c r="A34" s="4" t="inlineStr">
        <is>
          <t>[1]</t>
        </is>
      </c>
      <c r="B34" s="4" t="inlineStr">
        <is>
          <t>Average of the Company.</t>
        </is>
      </c>
    </row>
  </sheetData>
  <mergeCells count="4">
    <mergeCell ref="A1:B2"/>
    <mergeCell ref="C1:D1"/>
    <mergeCell ref="A33:C33"/>
    <mergeCell ref="B34:C34"/>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6) - CLP ($) $ in Thousands</t>
        </is>
      </c>
      <c r="B1" s="2" t="inlineStr">
        <is>
          <t>Dec. 31, 2020</t>
        </is>
      </c>
      <c r="C1" s="2" t="inlineStr">
        <is>
          <t>Dec. 31, 2019</t>
        </is>
      </c>
    </row>
    <row r="2">
      <c r="A2" s="3" t="inlineStr">
        <is>
          <t>Disclosure of Employee benefits [Abstract]</t>
        </is>
      </c>
    </row>
    <row r="3">
      <c r="A3" s="4" t="inlineStr">
        <is>
          <t>1% increase in the Discount Rate (Gain)</t>
        </is>
      </c>
      <c r="B3" s="6" t="n">
        <v>2383615</v>
      </c>
      <c r="C3" s="6" t="n">
        <v>2126263</v>
      </c>
    </row>
    <row r="4">
      <c r="A4" s="4" t="inlineStr">
        <is>
          <t>1% decrease in the Discount Rate (Loss)</t>
        </is>
      </c>
      <c r="B4" s="6" t="n">
        <v>-2778376</v>
      </c>
      <c r="C4" s="6" t="n">
        <v>-247949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Employee Benefits (Details 6) (Parenthetical)</t>
        </is>
      </c>
      <c r="B1" s="2" t="inlineStr">
        <is>
          <t>Dec. 31, 2020</t>
        </is>
      </c>
    </row>
    <row r="2">
      <c r="A2" s="3" t="inlineStr">
        <is>
          <t>Disclosure of Employee benefits [Abstract]</t>
        </is>
      </c>
    </row>
    <row r="3">
      <c r="A3" s="4" t="inlineStr">
        <is>
          <t>Percentage of reasonably possible increase in actuarial assumption</t>
        </is>
      </c>
      <c r="B3" s="4" t="inlineStr">
        <is>
          <t>1.00%</t>
        </is>
      </c>
    </row>
    <row r="4">
      <c r="A4" s="4" t="inlineStr">
        <is>
          <t>Percentage of reasonably possible decrease in actuarial assumption</t>
        </is>
      </c>
      <c r="B4" s="4" t="inlineStr">
        <is>
          <t>1.00%</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43" customWidth="1" min="2" max="2"/>
    <col width="16" customWidth="1" min="3" max="3"/>
    <col width="14" customWidth="1" min="4" max="4"/>
    <col width="14" customWidth="1" min="5" max="5"/>
  </cols>
  <sheetData>
    <row r="1">
      <c r="A1" s="1" t="inlineStr">
        <is>
          <t>Employee Benefits (Details 7) - CLP ($) $ in Thousands</t>
        </is>
      </c>
      <c r="C1" s="2" t="inlineStr">
        <is>
          <t>12 Months Ended</t>
        </is>
      </c>
    </row>
    <row r="2">
      <c r="C2" s="2" t="inlineStr">
        <is>
          <t>Dec. 31, 2020</t>
        </is>
      </c>
      <c r="D2" s="2" t="inlineStr">
        <is>
          <t>Dec. 31, 2019</t>
        </is>
      </c>
      <c r="E2" s="2" t="inlineStr">
        <is>
          <t>Dec. 31, 2018</t>
        </is>
      </c>
    </row>
    <row r="3">
      <c r="A3" s="3" t="inlineStr">
        <is>
          <t>Disclosure of Employee benefits [Abstract]</t>
        </is>
      </c>
    </row>
    <row r="4">
      <c r="A4" s="4" t="inlineStr">
        <is>
          <t>Salaries</t>
        </is>
      </c>
      <c r="C4" s="6" t="n">
        <v>183113287</v>
      </c>
      <c r="D4" s="6" t="n">
        <v>168117881</v>
      </c>
      <c r="E4" s="6" t="n">
        <v>159246822</v>
      </c>
    </row>
    <row r="5">
      <c r="A5" s="4" t="inlineStr">
        <is>
          <t>Employees' short-term benefits</t>
        </is>
      </c>
      <c r="C5" s="5" t="n">
        <v>34107747</v>
      </c>
      <c r="D5" s="5" t="n">
        <v>27469694</v>
      </c>
      <c r="E5" s="5" t="n">
        <v>31528110</v>
      </c>
    </row>
    <row r="6">
      <c r="A6" s="4" t="inlineStr">
        <is>
          <t>Total expenses for short-term employee benefits</t>
        </is>
      </c>
      <c r="C6" s="5" t="n">
        <v>217221034</v>
      </c>
      <c r="D6" s="5" t="n">
        <v>195587575</v>
      </c>
      <c r="E6" s="5" t="n">
        <v>190774932</v>
      </c>
    </row>
    <row r="7">
      <c r="A7" s="4" t="inlineStr">
        <is>
          <t>Employments termination benefits</t>
        </is>
      </c>
      <c r="C7" s="5" t="n">
        <v>9721144</v>
      </c>
      <c r="D7" s="5" t="n">
        <v>7419296</v>
      </c>
      <c r="E7" s="5" t="n">
        <v>9183516</v>
      </c>
    </row>
    <row r="8">
      <c r="A8" s="4" t="inlineStr">
        <is>
          <t>Other staff expense</t>
        </is>
      </c>
      <c r="C8" s="5" t="n">
        <v>37006715</v>
      </c>
      <c r="D8" s="5" t="n">
        <v>34115503</v>
      </c>
      <c r="E8" s="5" t="n">
        <v>32183184</v>
      </c>
    </row>
    <row r="9">
      <c r="A9" s="4" t="inlineStr">
        <is>
          <t>Total</t>
        </is>
      </c>
      <c r="B9" s="4" t="inlineStr">
        <is>
          <t>[1]</t>
        </is>
      </c>
      <c r="C9" s="6" t="n">
        <v>263948893</v>
      </c>
      <c r="D9" s="6" t="n">
        <v>237122374</v>
      </c>
      <c r="E9" s="6" t="n">
        <v>232141632</v>
      </c>
    </row>
    <row r="10"/>
    <row r="11">
      <c r="A11" s="4" t="inlineStr">
        <is>
          <t>[1]</t>
        </is>
      </c>
      <c r="B11" s="4" t="inlineStr">
        <is>
          <t>See Note 30 - Natures of cost and expense.</t>
        </is>
      </c>
    </row>
  </sheetData>
  <mergeCells count="4">
    <mergeCell ref="A1:B2"/>
    <mergeCell ref="C1:E1"/>
    <mergeCell ref="A10:D10"/>
    <mergeCell ref="B11:D1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s (Details Textual)</t>
        </is>
      </c>
      <c r="B1" s="2" t="inlineStr">
        <is>
          <t>12 Months Ended</t>
        </is>
      </c>
    </row>
    <row r="2">
      <c r="B2" s="2" t="inlineStr">
        <is>
          <t>Dec. 31, 2020</t>
        </is>
      </c>
      <c r="C2" s="2" t="inlineStr">
        <is>
          <t>Dec. 31, 2019</t>
        </is>
      </c>
    </row>
    <row r="3">
      <c r="A3" s="3" t="inlineStr">
        <is>
          <t>Disclosure Of Employee Benefits [Line Items]</t>
        </is>
      </c>
    </row>
    <row r="4">
      <c r="A4" s="4" t="inlineStr">
        <is>
          <t>Weighted average duration of short term employee benefit obligations</t>
        </is>
      </c>
      <c r="B4" s="5" t="n">
        <v>12</v>
      </c>
    </row>
    <row r="5">
      <c r="A5" s="4" t="inlineStr">
        <is>
          <t>CHILE</t>
        </is>
      </c>
    </row>
    <row r="6">
      <c r="A6" s="3" t="inlineStr">
        <is>
          <t>Disclosure Of Employee Benefits [Line Items]</t>
        </is>
      </c>
    </row>
    <row r="7">
      <c r="A7" s="4" t="inlineStr">
        <is>
          <t>Actuarial assumption of discount rates</t>
        </is>
      </c>
      <c r="B7" s="4" t="inlineStr">
        <is>
          <t>4.41%</t>
        </is>
      </c>
      <c r="C7" s="4" t="inlineStr">
        <is>
          <t>4.50%</t>
        </is>
      </c>
    </row>
    <row r="8">
      <c r="A8" s="4" t="inlineStr">
        <is>
          <t>ARGENTINA</t>
        </is>
      </c>
    </row>
    <row r="9">
      <c r="A9" s="3" t="inlineStr">
        <is>
          <t>Disclosure Of Employee Benefits [Line Items]</t>
        </is>
      </c>
    </row>
    <row r="10">
      <c r="A10" s="4" t="inlineStr">
        <is>
          <t>Actuarial assumption of discount rates</t>
        </is>
      </c>
      <c r="B10" s="4" t="inlineStr">
        <is>
          <t>54.87%</t>
        </is>
      </c>
      <c r="C10" s="4" t="inlineStr">
        <is>
          <t>49.14%</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Other non-financial liabilities (Details) - CLP ($) $ in Thousands</t>
        </is>
      </c>
      <c r="C1" s="2" t="inlineStr">
        <is>
          <t>Dec. 31, 2020</t>
        </is>
      </c>
      <c r="D1" s="2" t="inlineStr">
        <is>
          <t>Dec. 31, 2019</t>
        </is>
      </c>
    </row>
    <row r="2">
      <c r="A2" s="3" t="inlineStr">
        <is>
          <t>Disclosure of other non financial liabilities [Line Items]</t>
        </is>
      </c>
    </row>
    <row r="3">
      <c r="A3" s="4" t="inlineStr">
        <is>
          <t>Current dividend payables</t>
        </is>
      </c>
      <c r="C3" s="6" t="n">
        <v>38600871</v>
      </c>
      <c r="D3" s="6" t="n">
        <v>46722777</v>
      </c>
    </row>
    <row r="4">
      <c r="A4" s="4" t="inlineStr">
        <is>
          <t>Other non-financial liabilities</t>
        </is>
      </c>
      <c r="C4" s="5" t="n">
        <v>501304</v>
      </c>
      <c r="D4" s="5" t="n">
        <v>324395</v>
      </c>
    </row>
    <row r="5">
      <c r="A5" s="4" t="inlineStr">
        <is>
          <t>Other current non-financial liabilities</t>
        </is>
      </c>
      <c r="C5" s="5" t="n">
        <v>40370214</v>
      </c>
      <c r="D5" s="5" t="n">
        <v>48359767</v>
      </c>
    </row>
    <row r="6">
      <c r="A6" s="4" t="inlineStr">
        <is>
          <t>Income received in advance</t>
        </is>
      </c>
      <c r="B6" s="4" t="inlineStr">
        <is>
          <t>[1]</t>
        </is>
      </c>
      <c r="C6" s="5" t="n">
        <v>1268039</v>
      </c>
      <c r="D6" s="5" t="n">
        <v>1312595</v>
      </c>
    </row>
    <row r="7">
      <c r="A7" s="4" t="inlineStr">
        <is>
          <t>Parent [Member] | Dividend Provisioned As Per Policy [Member]</t>
        </is>
      </c>
    </row>
    <row r="8">
      <c r="A8" s="3" t="inlineStr">
        <is>
          <t>Disclosure of other non financial liabilities [Line Items]</t>
        </is>
      </c>
    </row>
    <row r="9">
      <c r="A9" s="4" t="inlineStr">
        <is>
          <t>Current dividend payables</t>
        </is>
      </c>
      <c r="C9" s="5" t="n">
        <v>27383975</v>
      </c>
      <c r="D9" s="5" t="n">
        <v>37358131</v>
      </c>
    </row>
    <row r="10">
      <c r="A10" s="4" t="inlineStr">
        <is>
          <t>Parent [Member] | Outstanding Dividend [Member]</t>
        </is>
      </c>
    </row>
    <row r="11">
      <c r="A11" s="3" t="inlineStr">
        <is>
          <t>Disclosure of other non financial liabilities [Line Items]</t>
        </is>
      </c>
    </row>
    <row r="12">
      <c r="A12" s="4" t="inlineStr">
        <is>
          <t>Current dividend payables</t>
        </is>
      </c>
      <c r="B12" s="4" t="inlineStr">
        <is>
          <t>[2]</t>
        </is>
      </c>
      <c r="C12" s="5" t="n">
        <v>3758056</v>
      </c>
      <c r="D12" s="5" t="n">
        <v>948439</v>
      </c>
    </row>
    <row r="13">
      <c r="A13" s="4" t="inlineStr">
        <is>
          <t>Subsidiaries [Member] | Dividend Provisioned As Per Policy [Member]</t>
        </is>
      </c>
    </row>
    <row r="14">
      <c r="A14" s="3" t="inlineStr">
        <is>
          <t>Disclosure of other non financial liabilities [Line Items]</t>
        </is>
      </c>
    </row>
    <row r="15">
      <c r="A15" s="4" t="inlineStr">
        <is>
          <t>Current dividend payables</t>
        </is>
      </c>
      <c r="C15" s="6" t="n">
        <v>7458840</v>
      </c>
      <c r="D15" s="6" t="n">
        <v>8416207</v>
      </c>
    </row>
    <row r="16"/>
    <row r="17">
      <c r="A17" s="4" t="inlineStr">
        <is>
          <t>[1]</t>
        </is>
      </c>
      <c r="B17" s="4" t="inlineStr">
        <is>
          <t>(2)	It mainly corresponds to the effects of the early termination of the license agreement in Argentina of the "Budweiser" brand, signed between Compañía Cervecerías Unidas Argentina S.A. and Anheuser-Busch InBev S.A./N.V. in 2018.</t>
        </is>
      </c>
    </row>
    <row r="18">
      <c r="A18" s="4" t="inlineStr">
        <is>
          <t>[2]</t>
        </is>
      </c>
      <c r="B18" s="4" t="inlineStr">
        <is>
          <t>(1)	See Note 28 – Common Shareholders’ Equity, dividends.</t>
        </is>
      </c>
    </row>
  </sheetData>
  <mergeCells count="4">
    <mergeCell ref="A1:B1"/>
    <mergeCell ref="A16:C16"/>
    <mergeCell ref="B17:C17"/>
    <mergeCell ref="B18:C1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iological assets</t>
        </is>
      </c>
      <c r="B1" s="2" t="inlineStr">
        <is>
          <t>12 Months Ended</t>
        </is>
      </c>
    </row>
    <row r="2">
      <c r="B2" s="2" t="inlineStr">
        <is>
          <t>Dec. 31, 2020</t>
        </is>
      </c>
    </row>
    <row r="3">
      <c r="A3" s="3" t="inlineStr">
        <is>
          <t>Disclosure of Agriculture [Abstract]</t>
        </is>
      </c>
    </row>
    <row r="4">
      <c r="A4" s="4" t="inlineStr">
        <is>
          <t>Biological assets</t>
        </is>
      </c>
      <c r="B4" s="4" t="inlineStr">
        <is>
          <t>Note 13 Biological assets The Company recorded under Current biological assets the agricultural activities (grapes) derived from production of plantations that will be destined to be an input to the following process of the wine production. The costs associated to the agricultural activities (grapes) are accumulated to the harvest date. The valuation of current biological assets is described in Note 2 - Summary of significant accounting policies, 2.10 . The movement of current biological assets is detailed as follows: ThCh$ As of January 1 2019 Historic cost 8,489,873 Book Value 8,489,873 As of December 31, 2019 Conversion effect (185,085) Acquisitions 14,028,209 Decreases due to harvesting (12,968,232) Other increases (decreases) (1) 94,306 Changes 969,198 Book Value 9,459,071 As of December 31, 2019 Historic cost 9,459,071 Book Value 9,459,071 As of December 31, 2020 Conversion effect (288,630) Acquisitions 22,575,150 Decreases due to harvesting (21,217,064) Other increases (decreases) (1) 66,502 Changes 1,135,958 Book Value 10,595,029 As of December 31, 2020 Historic cost 10,595,029 Book Value 10,595,029 (1) Mainly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 Equity Holders [Member] - CLP ($) $ / shares in Units, shares in Thousands,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Equity holders of the controlling company</t>
        </is>
      </c>
      <c r="B4" s="6" t="n">
        <v>96152272</v>
      </c>
      <c r="C4" s="6" t="n">
        <v>130141692</v>
      </c>
      <c r="D4" s="6" t="n">
        <v>306890792</v>
      </c>
    </row>
    <row r="5">
      <c r="A5" s="4" t="inlineStr">
        <is>
          <t>Weighted average number of shares</t>
        </is>
      </c>
      <c r="B5" s="5" t="n">
        <v>369502872</v>
      </c>
      <c r="C5" s="5" t="n">
        <v>369502872</v>
      </c>
      <c r="D5" s="5" t="n">
        <v>369502872</v>
      </c>
    </row>
    <row r="6">
      <c r="A6" s="4" t="inlineStr">
        <is>
          <t>Basic income per share</t>
        </is>
      </c>
      <c r="B6" s="7" t="n">
        <v>260.22</v>
      </c>
      <c r="C6" s="7" t="n">
        <v>352.21</v>
      </c>
      <c r="D6" s="7" t="n">
        <v>830.55</v>
      </c>
    </row>
    <row r="7">
      <c r="A7" s="4" t="inlineStr">
        <is>
          <t>Diluted income per share</t>
        </is>
      </c>
      <c r="B7" s="7" t="n">
        <v>260.22</v>
      </c>
      <c r="C7" s="7" t="n">
        <v>352.21</v>
      </c>
      <c r="D7" s="7" t="n">
        <v>830.55</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55" customWidth="1" min="1" max="1"/>
    <col width="24" customWidth="1" min="2" max="2"/>
    <col width="24" customWidth="1" min="3" max="3"/>
    <col width="24" customWidth="1" min="4" max="4"/>
    <col width="24" customWidth="1" min="5" max="5"/>
    <col width="24" customWidth="1" min="6" max="6"/>
    <col width="24" customWidth="1" min="7" max="7"/>
    <col width="14" customWidth="1" min="8" max="8"/>
    <col width="24" customWidth="1" min="9" max="9"/>
    <col width="24" customWidth="1" min="10" max="10"/>
    <col width="24" customWidth="1" min="11" max="11"/>
    <col width="24" customWidth="1" min="12" max="12"/>
    <col width="24" customWidth="1" min="13" max="13"/>
  </cols>
  <sheetData>
    <row r="1">
      <c r="A1" s="1" t="inlineStr">
        <is>
          <t>Common Shareholders' Equity (Details 1)</t>
        </is>
      </c>
      <c r="B1" s="2" t="inlineStr">
        <is>
          <t>Dec. 02, 2020$ / shares</t>
        </is>
      </c>
      <c r="C1" s="2" t="inlineStr">
        <is>
          <t>Apr. 15, 2020$ / shares</t>
        </is>
      </c>
      <c r="D1" s="2" t="inlineStr">
        <is>
          <t>Dec. 31, 2020$ / shares</t>
        </is>
      </c>
      <c r="E1" s="2" t="inlineStr">
        <is>
          <t>Dec. 31, 2019$ / shares</t>
        </is>
      </c>
      <c r="F1" s="2" t="inlineStr">
        <is>
          <t>Dec. 31, 2018$ / shares</t>
        </is>
      </c>
      <c r="G1" s="2" t="inlineStr">
        <is>
          <t>Dec. 31, 2017$ / shares</t>
        </is>
      </c>
      <c r="H1" s="2" t="inlineStr">
        <is>
          <t>Dec. 31, 2016</t>
        </is>
      </c>
      <c r="I1" s="2" t="inlineStr">
        <is>
          <t>Dec. 04, 2019$ / shares</t>
        </is>
      </c>
      <c r="J1" s="2" t="inlineStr">
        <is>
          <t>Apr. 17, 2019$ / shares</t>
        </is>
      </c>
      <c r="K1" s="2" t="inlineStr">
        <is>
          <t>Dec. 05, 2018$ / shares</t>
        </is>
      </c>
      <c r="L1" s="2" t="inlineStr">
        <is>
          <t>Apr. 11, 2018$ / shares</t>
        </is>
      </c>
      <c r="M1" s="2" t="inlineStr">
        <is>
          <t>Dec. 06, 2017$ / shares</t>
        </is>
      </c>
    </row>
    <row r="2">
      <c r="A2" s="4" t="inlineStr">
        <is>
          <t>Interim dividend</t>
        </is>
      </c>
    </row>
    <row r="3">
      <c r="A3" s="3" t="inlineStr">
        <is>
          <t>Disclosure of Common Shareholders' Equity [Line Items]</t>
        </is>
      </c>
    </row>
    <row r="4">
      <c r="A4" s="4" t="inlineStr">
        <is>
          <t>Dividend paid date</t>
        </is>
      </c>
      <c r="B4" s="4" t="inlineStr">
        <is>
          <t>Dec. 30,
		2020</t>
        </is>
      </c>
      <c r="D4" s="4" t="inlineStr">
        <is>
          <t>Dec. 30,
		2020</t>
        </is>
      </c>
      <c r="E4" s="4" t="inlineStr">
        <is>
          <t>Dec. 26,
		2019</t>
        </is>
      </c>
      <c r="F4" s="4" t="inlineStr">
        <is>
          <t>Jan. 4,
		2019</t>
        </is>
      </c>
      <c r="G4" s="4" t="inlineStr">
        <is>
          <t>Jan. 5,
		2018</t>
        </is>
      </c>
    </row>
    <row r="5">
      <c r="A5" s="4" t="inlineStr">
        <is>
          <t>Dividend per Share | (per share)</t>
        </is>
      </c>
      <c r="B5" s="6" t="n">
        <v>56</v>
      </c>
      <c r="D5" s="6" t="n">
        <v>56</v>
      </c>
      <c r="E5" s="6" t="n">
        <v>75</v>
      </c>
      <c r="F5" s="6" t="n">
        <v>140</v>
      </c>
      <c r="G5" s="6" t="n">
        <v>70</v>
      </c>
      <c r="I5" s="6" t="n">
        <v>75</v>
      </c>
      <c r="K5" s="6" t="n">
        <v>140</v>
      </c>
      <c r="M5" s="6" t="n">
        <v>70</v>
      </c>
    </row>
    <row r="6">
      <c r="A6" s="4" t="inlineStr">
        <is>
          <t>Year of dividend</t>
        </is>
      </c>
      <c r="D6" s="4" t="inlineStr">
        <is>
          <t>2020</t>
        </is>
      </c>
      <c r="E6" s="4" t="inlineStr">
        <is>
          <t>2019</t>
        </is>
      </c>
      <c r="F6" s="4" t="inlineStr">
        <is>
          <t>2018</t>
        </is>
      </c>
      <c r="G6" s="4" t="inlineStr">
        <is>
          <t>2017</t>
        </is>
      </c>
    </row>
    <row r="7">
      <c r="A7" s="4" t="inlineStr">
        <is>
          <t>Final dividend</t>
        </is>
      </c>
    </row>
    <row r="8">
      <c r="A8" s="3" t="inlineStr">
        <is>
          <t>Disclosure of Common Shareholders' Equity [Line Items]</t>
        </is>
      </c>
    </row>
    <row r="9">
      <c r="A9" s="4" t="inlineStr">
        <is>
          <t>Dividend paid date</t>
        </is>
      </c>
      <c r="C9" s="4" t="inlineStr">
        <is>
          <t>Apr. 24,
		2020</t>
        </is>
      </c>
      <c r="E9" s="4" t="inlineStr">
        <is>
          <t>Apr. 24,
		2020</t>
        </is>
      </c>
      <c r="F9" s="4" t="inlineStr">
        <is>
          <t>Apr. 29,
		2019</t>
        </is>
      </c>
      <c r="G9" s="4" t="inlineStr">
        <is>
          <t>Apr. 26,
		2018</t>
        </is>
      </c>
    </row>
    <row r="10">
      <c r="A10" s="4" t="inlineStr">
        <is>
          <t>Dividend per Share | (per share)</t>
        </is>
      </c>
      <c r="C10" s="12" t="n">
        <v>179.95079</v>
      </c>
      <c r="E10" s="12" t="n">
        <v>179.97079</v>
      </c>
      <c r="F10" s="12" t="n">
        <v>358.3303</v>
      </c>
      <c r="G10" s="12" t="n">
        <v>108.88833</v>
      </c>
      <c r="J10" s="6" t="n">
        <v>35833030</v>
      </c>
      <c r="L10" s="12" t="n">
        <v>108.88833</v>
      </c>
    </row>
    <row r="11">
      <c r="A11" s="4" t="inlineStr">
        <is>
          <t>Year of dividend</t>
        </is>
      </c>
      <c r="F11" s="4" t="inlineStr">
        <is>
          <t>2018</t>
        </is>
      </c>
      <c r="G11" s="4" t="inlineStr">
        <is>
          <t>2017</t>
        </is>
      </c>
      <c r="H11" s="4" t="inlineStr">
        <is>
          <t>2019</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2) - CLP ($) $ in Thousands</t>
        </is>
      </c>
      <c r="B1" s="2" t="inlineStr">
        <is>
          <t>12 Months Ended</t>
        </is>
      </c>
    </row>
    <row r="2">
      <c r="B2" s="2" t="inlineStr">
        <is>
          <t>Dec. 31, 2020</t>
        </is>
      </c>
      <c r="C2" s="2" t="inlineStr">
        <is>
          <t>Dec. 31, 2019</t>
        </is>
      </c>
      <c r="D2" s="2" t="inlineStr">
        <is>
          <t>Dec. 31, 2018</t>
        </is>
      </c>
    </row>
    <row r="3">
      <c r="A3" s="3" t="inlineStr">
        <is>
          <t>Disclosure of Common Shareholders' Equity [Line Items]</t>
        </is>
      </c>
    </row>
    <row r="4">
      <c r="A4" s="4" t="inlineStr">
        <is>
          <t>Cash flow hedges</t>
        </is>
      </c>
      <c r="B4" s="6" t="n">
        <v>-55220514</v>
      </c>
      <c r="C4" s="6" t="n">
        <v>17077670</v>
      </c>
      <c r="D4" s="6" t="n">
        <v>37990079</v>
      </c>
    </row>
    <row r="5">
      <c r="A5" s="4" t="inlineStr">
        <is>
          <t>Gains (losses) from defined benefit plans</t>
        </is>
      </c>
      <c r="B5" s="5" t="n">
        <v>-1859692</v>
      </c>
      <c r="C5" s="5" t="n">
        <v>-4127305</v>
      </c>
      <c r="D5" s="5" t="n">
        <v>-1263781</v>
      </c>
    </row>
    <row r="6">
      <c r="A6" s="4" t="inlineStr">
        <is>
          <t>Charge to equity</t>
        </is>
      </c>
      <c r="B6" s="5" t="n">
        <v>-610345</v>
      </c>
      <c r="C6" s="5" t="n">
        <v>1014283</v>
      </c>
      <c r="D6" s="5" t="n">
        <v>323337</v>
      </c>
    </row>
    <row r="7">
      <c r="A7" s="4" t="inlineStr">
        <is>
          <t>Other comprehensive income</t>
        </is>
      </c>
      <c r="B7" s="5" t="n">
        <v>-53621696</v>
      </c>
      <c r="C7" s="5" t="n">
        <v>14310634</v>
      </c>
      <c r="D7" s="5" t="n">
        <v>37112643</v>
      </c>
    </row>
    <row r="8">
      <c r="A8" s="4" t="inlineStr">
        <is>
          <t>Equity Holders [Member]</t>
        </is>
      </c>
    </row>
    <row r="9">
      <c r="A9" s="3" t="inlineStr">
        <is>
          <t>Disclosure of Common Shareholders' Equity [Line Items]</t>
        </is>
      </c>
    </row>
    <row r="10">
      <c r="A10" s="4" t="inlineStr">
        <is>
          <t>Conversion of joint ventures and foreign subsidiaries</t>
        </is>
      </c>
      <c r="B10" s="5" t="n">
        <v>-125344149</v>
      </c>
      <c r="C10" s="5" t="n">
        <v>-70932096</v>
      </c>
      <c r="D10" s="5" t="n">
        <v>-55755054</v>
      </c>
    </row>
    <row r="11">
      <c r="A11" s="4" t="inlineStr">
        <is>
          <t>Cash flow hedges</t>
        </is>
      </c>
      <c r="B11" s="5" t="n">
        <v>4068855</v>
      </c>
      <c r="C11" s="5" t="n">
        <v>345986</v>
      </c>
      <c r="D11" s="5" t="n">
        <v>63008</v>
      </c>
    </row>
    <row r="12">
      <c r="A12" s="4" t="inlineStr">
        <is>
          <t>Gains (losses) from defined benefit plans</t>
        </is>
      </c>
      <c r="B12" s="5" t="n">
        <v>-1859692</v>
      </c>
      <c r="C12" s="5" t="n">
        <v>-4127305</v>
      </c>
      <c r="D12" s="5" t="n">
        <v>-1263781</v>
      </c>
    </row>
    <row r="13">
      <c r="A13" s="4" t="inlineStr">
        <is>
          <t>Inflation adjustment of subsidiaries in Argentina</t>
        </is>
      </c>
      <c r="B13" s="5" t="n">
        <v>70123635</v>
      </c>
      <c r="C13" s="5" t="n">
        <v>88009766</v>
      </c>
      <c r="D13" s="5" t="n">
        <v>93745133</v>
      </c>
    </row>
    <row r="14">
      <c r="A14" s="4" t="inlineStr">
        <is>
          <t>Charge to equity</t>
        </is>
      </c>
      <c r="B14" s="5" t="n">
        <v>-610345</v>
      </c>
      <c r="C14" s="5" t="n">
        <v>1014283</v>
      </c>
      <c r="D14" s="5" t="n">
        <v>323337</v>
      </c>
    </row>
    <row r="15">
      <c r="A15" s="4" t="inlineStr">
        <is>
          <t>Other comprehensive income</t>
        </is>
      </c>
      <c r="B15" s="5" t="n">
        <v>-53621696</v>
      </c>
      <c r="C15" s="5" t="n">
        <v>14310634</v>
      </c>
      <c r="D15" s="5" t="n">
        <v>37112643</v>
      </c>
    </row>
    <row r="16">
      <c r="A16" s="4" t="inlineStr">
        <is>
          <t>Equity holders of the parent</t>
        </is>
      </c>
      <c r="B16" s="5" t="n">
        <v>-50373462</v>
      </c>
      <c r="C16" s="5" t="n">
        <v>13484816</v>
      </c>
      <c r="D16" s="5" t="n">
        <v>34657314</v>
      </c>
    </row>
    <row r="17">
      <c r="A17" s="4" t="inlineStr">
        <is>
          <t>Non-controlling interests</t>
        </is>
      </c>
      <c r="B17" s="5" t="n">
        <v>-3248234</v>
      </c>
      <c r="C17" s="5" t="n">
        <v>825818</v>
      </c>
      <c r="D17" s="5" t="n">
        <v>2455329</v>
      </c>
    </row>
    <row r="18">
      <c r="A18" s="4" t="inlineStr">
        <is>
          <t>Reserve of exchange differences on translation [member] | Equity Holders [Member]</t>
        </is>
      </c>
    </row>
    <row r="19">
      <c r="A19" s="3" t="inlineStr">
        <is>
          <t>Disclosure of Common Shareholders' Equity [Line Items]</t>
        </is>
      </c>
    </row>
    <row r="20">
      <c r="A20" s="4" t="inlineStr">
        <is>
          <t>Conversion of joint ventures and foreign subsidiaries</t>
        </is>
      </c>
      <c r="B20" s="5" t="n">
        <v>-125344149</v>
      </c>
      <c r="C20" s="5" t="n">
        <v>-70932096</v>
      </c>
      <c r="D20" s="5" t="n">
        <v>-55755054</v>
      </c>
    </row>
    <row r="21">
      <c r="A21" s="4" t="inlineStr">
        <is>
          <t>Cash flow hedges</t>
        </is>
      </c>
      <c r="B21" s="5" t="n">
        <v>0</v>
      </c>
      <c r="C21" s="5" t="n">
        <v>0</v>
      </c>
      <c r="D21" s="5" t="n">
        <v>0</v>
      </c>
    </row>
    <row r="22">
      <c r="A22" s="4" t="inlineStr">
        <is>
          <t>Gains (losses) from defined benefit plans</t>
        </is>
      </c>
      <c r="B22" s="5" t="n">
        <v>0</v>
      </c>
      <c r="C22" s="5" t="n">
        <v>0</v>
      </c>
      <c r="D22" s="5" t="n">
        <v>0</v>
      </c>
    </row>
    <row r="23">
      <c r="A23" s="4" t="inlineStr">
        <is>
          <t>Inflation adjustment of subsidiaries in Argentina</t>
        </is>
      </c>
      <c r="B23" s="5" t="n">
        <v>70123635</v>
      </c>
      <c r="C23" s="5" t="n">
        <v>88009766</v>
      </c>
      <c r="D23" s="5" t="n">
        <v>93745133</v>
      </c>
    </row>
    <row r="24">
      <c r="A24" s="4" t="inlineStr">
        <is>
          <t>Charge to equity</t>
        </is>
      </c>
      <c r="B24" s="5" t="n">
        <v>0</v>
      </c>
      <c r="C24" s="5" t="n">
        <v>0</v>
      </c>
      <c r="D24" s="5" t="n">
        <v>0</v>
      </c>
    </row>
    <row r="25">
      <c r="A25" s="4" t="inlineStr">
        <is>
          <t>Other comprehensive income</t>
        </is>
      </c>
      <c r="B25" s="5" t="n">
        <v>-55220514</v>
      </c>
      <c r="C25" s="5" t="n">
        <v>17077670</v>
      </c>
      <c r="D25" s="5" t="n">
        <v>37990079</v>
      </c>
    </row>
    <row r="26">
      <c r="A26" s="4" t="inlineStr">
        <is>
          <t>Equity holders of the parent</t>
        </is>
      </c>
      <c r="B26" s="5" t="n">
        <v>-52043623</v>
      </c>
      <c r="C26" s="5" t="n">
        <v>16122893</v>
      </c>
      <c r="D26" s="5" t="n">
        <v>35487433</v>
      </c>
    </row>
    <row r="27">
      <c r="A27" s="4" t="inlineStr">
        <is>
          <t>Non-controlling interests</t>
        </is>
      </c>
      <c r="B27" s="5" t="n">
        <v>-3176891</v>
      </c>
      <c r="C27" s="5" t="n">
        <v>954777</v>
      </c>
      <c r="D27" s="5" t="n">
        <v>2502646</v>
      </c>
    </row>
    <row r="28">
      <c r="A28" s="4" t="inlineStr">
        <is>
          <t>Reserve of cash flow hedges [member] | Equity Holders [Member]</t>
        </is>
      </c>
    </row>
    <row r="29">
      <c r="A29" s="3" t="inlineStr">
        <is>
          <t>Disclosure of Common Shareholders' Equity [Line Items]</t>
        </is>
      </c>
    </row>
    <row r="30">
      <c r="A30" s="4" t="inlineStr">
        <is>
          <t>Conversion of joint ventures and foreign subsidiaries</t>
        </is>
      </c>
      <c r="B30" s="5" t="n">
        <v>0</v>
      </c>
      <c r="C30" s="5" t="n">
        <v>0</v>
      </c>
      <c r="D30" s="5" t="n">
        <v>0</v>
      </c>
    </row>
    <row r="31">
      <c r="A31" s="4" t="inlineStr">
        <is>
          <t>Cash flow hedges</t>
        </is>
      </c>
      <c r="B31" s="5" t="n">
        <v>4068855</v>
      </c>
      <c r="C31" s="5" t="n">
        <v>345986</v>
      </c>
      <c r="D31" s="5" t="n">
        <v>63008</v>
      </c>
    </row>
    <row r="32">
      <c r="A32" s="4" t="inlineStr">
        <is>
          <t>Gains (losses) from defined benefit plans</t>
        </is>
      </c>
      <c r="B32" s="5" t="n">
        <v>0</v>
      </c>
      <c r="C32" s="5" t="n">
        <v>0</v>
      </c>
      <c r="D32" s="5" t="n">
        <v>0</v>
      </c>
    </row>
    <row r="33">
      <c r="A33" s="4" t="inlineStr">
        <is>
          <t>Inflation adjustment of subsidiaries in Argentina</t>
        </is>
      </c>
      <c r="B33" s="5" t="n">
        <v>0</v>
      </c>
      <c r="C33" s="5" t="n">
        <v>0</v>
      </c>
      <c r="D33" s="5" t="n">
        <v>0</v>
      </c>
    </row>
    <row r="34">
      <c r="A34" s="4" t="inlineStr">
        <is>
          <t>Charge to equity</t>
        </is>
      </c>
      <c r="B34" s="5" t="n">
        <v>-1098591</v>
      </c>
      <c r="C34" s="5" t="n">
        <v>-93416</v>
      </c>
      <c r="D34" s="5" t="n">
        <v>-16196</v>
      </c>
    </row>
    <row r="35">
      <c r="A35" s="4" t="inlineStr">
        <is>
          <t>Other comprehensive income</t>
        </is>
      </c>
      <c r="B35" s="5" t="n">
        <v>2970264</v>
      </c>
      <c r="C35" s="5" t="n">
        <v>252570</v>
      </c>
      <c r="D35" s="5" t="n">
        <v>46812</v>
      </c>
    </row>
    <row r="36">
      <c r="A36" s="4" t="inlineStr">
        <is>
          <t>Equity holders of the parent</t>
        </is>
      </c>
      <c r="B36" s="5" t="n">
        <v>2968182</v>
      </c>
      <c r="C36" s="5" t="n">
        <v>249503</v>
      </c>
      <c r="D36" s="5" t="n">
        <v>51944</v>
      </c>
    </row>
    <row r="37">
      <c r="A37" s="4" t="inlineStr">
        <is>
          <t>Non-controlling interests</t>
        </is>
      </c>
      <c r="B37" s="5" t="n">
        <v>2082</v>
      </c>
      <c r="C37" s="5" t="n">
        <v>3067</v>
      </c>
      <c r="D37" s="5" t="n">
        <v>-5132</v>
      </c>
    </row>
    <row r="38">
      <c r="A38" s="4" t="inlineStr">
        <is>
          <t>Reserve of Actuarial gains and losses on defined benefit plans | Equity Holders [Member]</t>
        </is>
      </c>
    </row>
    <row r="39">
      <c r="A39" s="3" t="inlineStr">
        <is>
          <t>Disclosure of Common Shareholders' Equity [Line Items]</t>
        </is>
      </c>
    </row>
    <row r="40">
      <c r="A40" s="4" t="inlineStr">
        <is>
          <t>Conversion of joint ventures and foreign subsidiaries</t>
        </is>
      </c>
      <c r="B40" s="5" t="n">
        <v>0</v>
      </c>
      <c r="C40" s="5" t="n">
        <v>0</v>
      </c>
      <c r="D40" s="5" t="n">
        <v>0</v>
      </c>
    </row>
    <row r="41">
      <c r="A41" s="4" t="inlineStr">
        <is>
          <t>Cash flow hedges</t>
        </is>
      </c>
      <c r="B41" s="5" t="n">
        <v>0</v>
      </c>
      <c r="C41" s="5" t="n">
        <v>0</v>
      </c>
      <c r="D41" s="5" t="n">
        <v>0</v>
      </c>
    </row>
    <row r="42">
      <c r="A42" s="4" t="inlineStr">
        <is>
          <t>Gains (losses) from defined benefit plans</t>
        </is>
      </c>
      <c r="B42" s="5" t="n">
        <v>-1859692</v>
      </c>
      <c r="C42" s="5" t="n">
        <v>-4127305</v>
      </c>
      <c r="D42" s="5" t="n">
        <v>-1263781</v>
      </c>
    </row>
    <row r="43">
      <c r="A43" s="4" t="inlineStr">
        <is>
          <t>Inflation adjustment of subsidiaries in Argentina</t>
        </is>
      </c>
      <c r="B43" s="5" t="n">
        <v>0</v>
      </c>
      <c r="C43" s="5" t="n">
        <v>0</v>
      </c>
      <c r="D43" s="5" t="n">
        <v>0</v>
      </c>
    </row>
    <row r="44">
      <c r="A44" s="4" t="inlineStr">
        <is>
          <t>Charge to equity</t>
        </is>
      </c>
      <c r="B44" s="5" t="n">
        <v>488246</v>
      </c>
      <c r="C44" s="5" t="n">
        <v>1107699</v>
      </c>
      <c r="D44" s="5" t="n">
        <v>339533</v>
      </c>
    </row>
    <row r="45">
      <c r="A45" s="4" t="inlineStr">
        <is>
          <t>Other comprehensive income</t>
        </is>
      </c>
      <c r="B45" s="5" t="n">
        <v>-1371446</v>
      </c>
      <c r="C45" s="5" t="n">
        <v>-3019606</v>
      </c>
      <c r="D45" s="5" t="n">
        <v>-924248</v>
      </c>
    </row>
    <row r="46">
      <c r="A46" s="4" t="inlineStr">
        <is>
          <t>Equity holders of the parent</t>
        </is>
      </c>
      <c r="B46" s="5" t="n">
        <v>-1298021</v>
      </c>
      <c r="C46" s="5" t="n">
        <v>-2887580</v>
      </c>
      <c r="D46" s="5" t="n">
        <v>-882063</v>
      </c>
    </row>
    <row r="47">
      <c r="A47" s="4" t="inlineStr">
        <is>
          <t>Non-controlling interests</t>
        </is>
      </c>
      <c r="B47" s="6" t="n">
        <v>-73425</v>
      </c>
      <c r="C47" s="6" t="n">
        <v>-132026</v>
      </c>
      <c r="D47" s="6" t="n">
        <v>-4218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3) - CLP ($) $ in Thousands</t>
        </is>
      </c>
      <c r="B1" s="2" t="inlineStr">
        <is>
          <t>12 Months Ended</t>
        </is>
      </c>
    </row>
    <row r="2">
      <c r="B2" s="2" t="inlineStr">
        <is>
          <t>Dec. 31, 2020</t>
        </is>
      </c>
      <c r="C2" s="2" t="inlineStr">
        <is>
          <t>Dec. 31, 2019</t>
        </is>
      </c>
      <c r="D2" s="2" t="inlineStr">
        <is>
          <t>Dec. 31, 2018</t>
        </is>
      </c>
    </row>
    <row r="3">
      <c r="A3" s="3" t="inlineStr">
        <is>
          <t>Disclosure of Common Shareholders' Equity [Line Items]</t>
        </is>
      </c>
    </row>
    <row r="4">
      <c r="A4" s="4" t="inlineStr">
        <is>
          <t>Gains (losses) on cash flow hedges, before tax</t>
        </is>
      </c>
      <c r="B4" s="6" t="n">
        <v>-55220514</v>
      </c>
      <c r="C4" s="6" t="n">
        <v>17077670</v>
      </c>
      <c r="D4" s="6" t="n">
        <v>37990079</v>
      </c>
    </row>
    <row r="5">
      <c r="A5" s="4" t="inlineStr">
        <is>
          <t>Other comprehensive income, before tax, gains (losses) on remeasurements of defined benefit plans</t>
        </is>
      </c>
      <c r="B5" s="5" t="n">
        <v>-1859692</v>
      </c>
      <c r="C5" s="5" t="n">
        <v>-4127305</v>
      </c>
      <c r="D5" s="5" t="n">
        <v>-1263781</v>
      </c>
    </row>
    <row r="6">
      <c r="A6" s="4" t="inlineStr">
        <is>
          <t>Other comprehensive income, before tax</t>
        </is>
      </c>
      <c r="B6" s="5" t="n">
        <v>-53011351</v>
      </c>
      <c r="C6" s="5" t="n">
        <v>13296351</v>
      </c>
      <c r="D6" s="5" t="n">
        <v>36789306</v>
      </c>
    </row>
    <row r="7">
      <c r="A7" s="4" t="inlineStr">
        <is>
          <t>Income tax relating to cash flow hedges of other comprehensive income</t>
        </is>
      </c>
      <c r="B7" s="5" t="n">
        <v>1098591</v>
      </c>
      <c r="C7" s="5" t="n">
        <v>93416</v>
      </c>
      <c r="D7" s="5" t="n">
        <v>16196</v>
      </c>
    </row>
    <row r="8">
      <c r="A8" s="4" t="inlineStr">
        <is>
          <t>Income tax relating to remeasurements of defined benefit plans of other comprehensive income</t>
        </is>
      </c>
      <c r="B8" s="5" t="n">
        <v>-488246</v>
      </c>
      <c r="C8" s="5" t="n">
        <v>-1107699</v>
      </c>
      <c r="D8" s="5" t="n">
        <v>-339533</v>
      </c>
    </row>
    <row r="9">
      <c r="A9" s="4" t="inlineStr">
        <is>
          <t>Charge to equity</t>
        </is>
      </c>
      <c r="B9" s="5" t="n">
        <v>-610345</v>
      </c>
      <c r="C9" s="5" t="n">
        <v>1014283</v>
      </c>
      <c r="D9" s="5" t="n">
        <v>323337</v>
      </c>
    </row>
    <row r="10">
      <c r="A10" s="4" t="inlineStr">
        <is>
          <t>Gains (losses) on exchange differences on translation, net of tax</t>
        </is>
      </c>
      <c r="B10" s="5" t="n">
        <v>4068855</v>
      </c>
      <c r="C10" s="5" t="n">
        <v>345986</v>
      </c>
      <c r="D10" s="5" t="n">
        <v>63008</v>
      </c>
    </row>
    <row r="11">
      <c r="A11" s="4" t="inlineStr">
        <is>
          <t>Other comprehensive income</t>
        </is>
      </c>
      <c r="B11" s="5" t="n">
        <v>-53621696</v>
      </c>
      <c r="C11" s="5" t="n">
        <v>14310634</v>
      </c>
      <c r="D11" s="5" t="n">
        <v>37112643</v>
      </c>
    </row>
    <row r="12">
      <c r="A12" s="4" t="inlineStr">
        <is>
          <t>Equity Holders [Member]</t>
        </is>
      </c>
    </row>
    <row r="13">
      <c r="A13" s="3" t="inlineStr">
        <is>
          <t>Disclosure of Common Shareholders' Equity [Line Items]</t>
        </is>
      </c>
    </row>
    <row r="14">
      <c r="A14" s="4" t="inlineStr">
        <is>
          <t>Gains (losses) on cash flow hedges, before tax</t>
        </is>
      </c>
      <c r="B14" s="5" t="n">
        <v>4068855</v>
      </c>
      <c r="C14" s="5" t="n">
        <v>345986</v>
      </c>
      <c r="D14" s="5" t="n">
        <v>63008</v>
      </c>
    </row>
    <row r="15">
      <c r="A15" s="4" t="inlineStr">
        <is>
          <t>Gains (losses) on exchange differences on translation, before tax</t>
        </is>
      </c>
      <c r="B15" s="5" t="n">
        <v>-55220514</v>
      </c>
      <c r="C15" s="5" t="n">
        <v>17077670</v>
      </c>
      <c r="D15" s="5" t="n">
        <v>37990079</v>
      </c>
    </row>
    <row r="16">
      <c r="A16" s="4" t="inlineStr">
        <is>
          <t>Other comprehensive income, before tax, gains (losses) on remeasurements of defined benefit plans</t>
        </is>
      </c>
      <c r="B16" s="5" t="n">
        <v>-1859692</v>
      </c>
      <c r="C16" s="5" t="n">
        <v>-4127305</v>
      </c>
      <c r="D16" s="5" t="n">
        <v>-1263781</v>
      </c>
    </row>
    <row r="17">
      <c r="A17" s="4" t="inlineStr">
        <is>
          <t>Other comprehensive income, before tax</t>
        </is>
      </c>
      <c r="B17" s="5" t="n">
        <v>-53011351</v>
      </c>
      <c r="C17" s="5" t="n">
        <v>13296351</v>
      </c>
      <c r="D17" s="5" t="n">
        <v>36789306</v>
      </c>
    </row>
    <row r="18">
      <c r="A18" s="4" t="inlineStr">
        <is>
          <t>Income tax relating to cash flow hedges of other comprehensive income</t>
        </is>
      </c>
      <c r="B18" s="5" t="n">
        <v>-1098591</v>
      </c>
      <c r="C18" s="5" t="n">
        <v>-93416</v>
      </c>
      <c r="D18" s="5" t="n">
        <v>-16196</v>
      </c>
    </row>
    <row r="19">
      <c r="A19" s="4" t="inlineStr">
        <is>
          <t>Income tax relating to exchange differences on translation of other comprehensive income</t>
        </is>
      </c>
      <c r="B19" s="5" t="n">
        <v>0</v>
      </c>
      <c r="C19" s="5" t="n">
        <v>0</v>
      </c>
      <c r="D19" s="5" t="n">
        <v>0</v>
      </c>
    </row>
    <row r="20">
      <c r="A20" s="4" t="inlineStr">
        <is>
          <t>Income tax relating to remeasurements of defined benefit plans of other comprehensive income</t>
        </is>
      </c>
      <c r="B20" s="5" t="n">
        <v>488246</v>
      </c>
      <c r="C20" s="5" t="n">
        <v>1107699</v>
      </c>
      <c r="D20" s="5" t="n">
        <v>339533</v>
      </c>
    </row>
    <row r="21">
      <c r="A21" s="4" t="inlineStr">
        <is>
          <t>Charge to equity</t>
        </is>
      </c>
      <c r="B21" s="5" t="n">
        <v>-610345</v>
      </c>
      <c r="C21" s="5" t="n">
        <v>1014283</v>
      </c>
      <c r="D21" s="5" t="n">
        <v>323337</v>
      </c>
    </row>
    <row r="22">
      <c r="A22" s="4" t="inlineStr">
        <is>
          <t>Gains (losses) on cash flow hedges, net of tax</t>
        </is>
      </c>
      <c r="B22" s="5" t="n">
        <v>2970264</v>
      </c>
      <c r="C22" s="5" t="n">
        <v>252570</v>
      </c>
      <c r="D22" s="5" t="n">
        <v>46812</v>
      </c>
    </row>
    <row r="23">
      <c r="A23" s="4" t="inlineStr">
        <is>
          <t>Gains (losses) on exchange differences on translation, net of tax</t>
        </is>
      </c>
      <c r="B23" s="5" t="n">
        <v>-55220514</v>
      </c>
      <c r="C23" s="5" t="n">
        <v>17077670</v>
      </c>
      <c r="D23" s="5" t="n">
        <v>37990079</v>
      </c>
    </row>
    <row r="24">
      <c r="A24" s="4" t="inlineStr">
        <is>
          <t>Other comprehensive income, net of tax, gains (losses) on remeasurements of defined benefit plans</t>
        </is>
      </c>
      <c r="B24" s="5" t="n">
        <v>-1371446</v>
      </c>
      <c r="C24" s="5" t="n">
        <v>-3019606</v>
      </c>
      <c r="D24" s="5" t="n">
        <v>-924248</v>
      </c>
    </row>
    <row r="25">
      <c r="A25" s="4" t="inlineStr">
        <is>
          <t>Other comprehensive income</t>
        </is>
      </c>
      <c r="B25" s="6" t="n">
        <v>-53621696</v>
      </c>
      <c r="C25" s="6" t="n">
        <v>14310634</v>
      </c>
      <c r="D25" s="6" t="n">
        <v>3711264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Z3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4" customWidth="1" min="13" max="13"/>
    <col width="24" customWidth="1" min="14" max="14"/>
    <col width="31" customWidth="1" min="15" max="15"/>
    <col width="31" customWidth="1" min="16" max="16"/>
    <col width="24" customWidth="1" min="17" max="17"/>
    <col width="31" customWidth="1" min="18" max="18"/>
    <col width="20" customWidth="1" min="19" max="19"/>
    <col width="21" customWidth="1" min="20" max="20"/>
    <col width="21" customWidth="1" min="21" max="21"/>
    <col width="21" customWidth="1" min="22" max="22"/>
    <col width="21" customWidth="1" min="23" max="23"/>
    <col width="31" customWidth="1" min="24" max="24"/>
    <col width="24" customWidth="1" min="25" max="25"/>
    <col width="31" customWidth="1" min="26" max="26"/>
  </cols>
  <sheetData>
    <row r="1">
      <c r="A1" s="1" t="inlineStr">
        <is>
          <t>Common Shareholders' Equity (Details Textual)</t>
        </is>
      </c>
      <c r="B1" s="2" t="inlineStr">
        <is>
          <t>Dec. 02, 2020CLP ($)$ / shares</t>
        </is>
      </c>
      <c r="C1" s="2" t="inlineStr">
        <is>
          <t>Apr. 15, 2020CLP ($)$ / shares</t>
        </is>
      </c>
      <c r="D1" s="2" t="inlineStr">
        <is>
          <t>Dec. 31, 2013CLP ($)</t>
        </is>
      </c>
      <c r="E1" s="2" t="inlineStr">
        <is>
          <t>Dec. 31, 2012CLP ($)</t>
        </is>
      </c>
      <c r="F1" s="2" t="inlineStr">
        <is>
          <t>Dec. 31, 2020CLP ($)shares</t>
        </is>
      </c>
      <c r="G1" s="2" t="inlineStr">
        <is>
          <t>Dec. 31, 2019CLP ($)</t>
        </is>
      </c>
      <c r="H1" s="2" t="inlineStr">
        <is>
          <t>Dec. 31, 2018CLP ($)</t>
        </is>
      </c>
      <c r="I1" s="2" t="inlineStr">
        <is>
          <t>Dec. 31, 2017CLP ($)</t>
        </is>
      </c>
      <c r="J1" s="2" t="inlineStr">
        <is>
          <t>Dec. 31, 2016CLP ($)</t>
        </is>
      </c>
      <c r="K1" s="2" t="inlineStr">
        <is>
          <t>Dec. 31, 2008CLP ($)</t>
        </is>
      </c>
      <c r="L1" s="2" t="inlineStr">
        <is>
          <t>Dec. 31, 1979CLP ($)</t>
        </is>
      </c>
      <c r="M1" s="2" t="inlineStr">
        <is>
          <t>Dec. 31, 2020$ / shares</t>
        </is>
      </c>
      <c r="N1" s="2" t="inlineStr">
        <is>
          <t>Dec. 31, 2019$ / shares</t>
        </is>
      </c>
      <c r="O1" s="2" t="inlineStr">
        <is>
          <t>Dec. 04, 2019CLP ($)$ / shares</t>
        </is>
      </c>
      <c r="P1" s="2" t="inlineStr">
        <is>
          <t>Apr. 17, 2019CLP ($)$ / shares</t>
        </is>
      </c>
      <c r="Q1" s="2" t="inlineStr">
        <is>
          <t>Dec. 31, 2018$ / shares</t>
        </is>
      </c>
      <c r="R1" s="2" t="inlineStr">
        <is>
          <t>Dec. 05, 2018CLP ($)$ / shares</t>
        </is>
      </c>
      <c r="S1" s="2" t="inlineStr">
        <is>
          <t>Nov. 13, 2018shares</t>
        </is>
      </c>
      <c r="T1" s="2" t="inlineStr">
        <is>
          <t>Jun. 05, 2018CLP ($)</t>
        </is>
      </c>
      <c r="U1" s="2" t="inlineStr">
        <is>
          <t>Jun. 05, 2018ARS ($)</t>
        </is>
      </c>
      <c r="V1" s="2" t="inlineStr">
        <is>
          <t>Apr. 30, 2018CLP ($)</t>
        </is>
      </c>
      <c r="W1" s="2" t="inlineStr">
        <is>
          <t>Apr. 30, 2018ARS ($)</t>
        </is>
      </c>
      <c r="X1" s="2" t="inlineStr">
        <is>
          <t>Apr. 11, 2018CLP ($)$ / shares</t>
        </is>
      </c>
      <c r="Y1" s="2" t="inlineStr">
        <is>
          <t>Dec. 31, 2017$ / shares</t>
        </is>
      </c>
      <c r="Z1" s="2" t="inlineStr">
        <is>
          <t>Dec. 06, 2017CLP ($)$ / shares</t>
        </is>
      </c>
    </row>
    <row r="2">
      <c r="A2" s="3" t="inlineStr">
        <is>
          <t>Disclosure of Common Shareholders' Equity [Line Items]</t>
        </is>
      </c>
    </row>
    <row r="3">
      <c r="A3" s="4" t="inlineStr">
        <is>
          <t>Issued capital</t>
        </is>
      </c>
      <c r="F3" s="6" t="n">
        <v>562693346000</v>
      </c>
      <c r="G3" s="6" t="n">
        <v>562693346000</v>
      </c>
    </row>
    <row r="4">
      <c r="A4" s="4" t="inlineStr">
        <is>
          <t>Number of shares issued and fully paid | shares</t>
        </is>
      </c>
      <c r="F4" s="5" t="n">
        <v>369502872</v>
      </c>
      <c r="S4" s="5" t="n">
        <v>-12000</v>
      </c>
    </row>
    <row r="5">
      <c r="A5" s="4" t="inlineStr">
        <is>
          <t>Description of dividend policy</t>
        </is>
      </c>
      <c r="F5" s="4" t="inlineStr">
        <is>
          <t>50% of the Net income attributable to Equity holders of the parent of the year.</t>
        </is>
      </c>
    </row>
    <row r="6">
      <c r="A6" s="4" t="inlineStr">
        <is>
          <t>Dividend payables</t>
        </is>
      </c>
      <c r="T6" s="6" t="n">
        <v>129858280000</v>
      </c>
      <c r="U6" s="6" t="n">
        <v>5141760000000</v>
      </c>
      <c r="V6" s="6" t="n">
        <v>104729404000</v>
      </c>
      <c r="W6" s="6" t="n">
        <v>4146778022400</v>
      </c>
    </row>
    <row r="7">
      <c r="A7" s="4" t="inlineStr">
        <is>
          <t>Reserve of exchange differences on translation</t>
        </is>
      </c>
      <c r="F7" s="6" t="n">
        <v>153975058000</v>
      </c>
      <c r="G7" s="5" t="n">
        <v>101931435000</v>
      </c>
      <c r="H7" s="6" t="n">
        <v>118054328000</v>
      </c>
    </row>
    <row r="8">
      <c r="A8" s="4" t="inlineStr">
        <is>
          <t>Reserve of cash flow hedges</t>
        </is>
      </c>
      <c r="F8" s="5" t="n">
        <v>3297873000</v>
      </c>
      <c r="G8" s="5" t="n">
        <v>329691000</v>
      </c>
      <c r="H8" s="5" t="n">
        <v>80188000</v>
      </c>
    </row>
    <row r="9">
      <c r="A9" s="4" t="inlineStr">
        <is>
          <t>Reserve of remeasurements of defined benefit plans</t>
        </is>
      </c>
      <c r="F9" s="5" t="n">
        <v>9026175000</v>
      </c>
      <c r="G9" s="5" t="n">
        <v>7728154000</v>
      </c>
      <c r="H9" s="5" t="n">
        <v>4840574000</v>
      </c>
    </row>
    <row r="10">
      <c r="A10" s="4" t="inlineStr">
        <is>
          <t>Other reserves</t>
        </is>
      </c>
      <c r="F10" s="5" t="n">
        <v>-187924176000</v>
      </c>
      <c r="G10" s="5" t="n">
        <v>-137502529000</v>
      </c>
    </row>
    <row r="11">
      <c r="A11" s="4" t="inlineStr">
        <is>
          <t>Increase decrease through adjustments due to reassessment of fixed assets</t>
        </is>
      </c>
      <c r="L11" s="6" t="n">
        <v>4087396000</v>
      </c>
    </row>
    <row r="12">
      <c r="A12" s="4" t="inlineStr">
        <is>
          <t>Increase decrease through adjustments of price level restatement of paid up capital</t>
        </is>
      </c>
      <c r="K12" s="6" t="n">
        <v>17615333000</v>
      </c>
    </row>
    <row r="13">
      <c r="A13" s="4" t="inlineStr">
        <is>
          <t>Manantial S.A. [Member]</t>
        </is>
      </c>
    </row>
    <row r="14">
      <c r="A14" s="3" t="inlineStr">
        <is>
          <t>Disclosure of Common Shareholders' Equity [Line Items]</t>
        </is>
      </c>
    </row>
    <row r="15">
      <c r="A15" s="4" t="inlineStr">
        <is>
          <t>Increase decrease through adjustments of price level restatement of paid up capital</t>
        </is>
      </c>
      <c r="D15" s="6" t="n">
        <v>7801153</v>
      </c>
      <c r="E15" s="6" t="n">
        <v>9779475</v>
      </c>
    </row>
    <row r="16">
      <c r="A16" s="4" t="inlineStr">
        <is>
          <t>Alimentos Nutrabien S.A [Member]</t>
        </is>
      </c>
    </row>
    <row r="17">
      <c r="A17" s="3" t="inlineStr">
        <is>
          <t>Disclosure of Common Shareholders' Equity [Line Items]</t>
        </is>
      </c>
    </row>
    <row r="18">
      <c r="A18" s="4" t="inlineStr">
        <is>
          <t>Increase decrease through adjustments of price level restatement of paid up capital</t>
        </is>
      </c>
      <c r="J18" s="6" t="n">
        <v>5426209</v>
      </c>
    </row>
    <row r="19">
      <c r="A19" s="4" t="inlineStr">
        <is>
          <t>Vina San Pedro Tarapaca S.A [Member]</t>
        </is>
      </c>
    </row>
    <row r="20">
      <c r="A20" s="3" t="inlineStr">
        <is>
          <t>Disclosure of Common Shareholders' Equity [Line Items]</t>
        </is>
      </c>
    </row>
    <row r="21">
      <c r="A21" s="4" t="inlineStr">
        <is>
          <t>Increase decrease through adjustments of price level restatement of paid up capital</t>
        </is>
      </c>
      <c r="H21" s="5" t="n">
        <v>13054114</v>
      </c>
      <c r="I21" s="6" t="n">
        <v>2075441</v>
      </c>
    </row>
    <row r="22">
      <c r="A22" s="4" t="inlineStr">
        <is>
          <t>Interim dividend [Member]</t>
        </is>
      </c>
    </row>
    <row r="23">
      <c r="A23" s="3" t="inlineStr">
        <is>
          <t>Disclosure of Common Shareholders' Equity [Line Items]</t>
        </is>
      </c>
    </row>
    <row r="24">
      <c r="A24" s="4" t="inlineStr">
        <is>
          <t>Dividend payables</t>
        </is>
      </c>
      <c r="B24" s="6" t="n">
        <v>20692161000</v>
      </c>
      <c r="O24" s="6" t="n">
        <v>27712715000</v>
      </c>
      <c r="R24" s="6" t="n">
        <v>51730402000</v>
      </c>
      <c r="Z24" s="6" t="n">
        <v>25865201000</v>
      </c>
    </row>
    <row r="25">
      <c r="A25" s="4" t="inlineStr">
        <is>
          <t>Dividend per Share | (per share)</t>
        </is>
      </c>
      <c r="B25" s="6" t="n">
        <v>56</v>
      </c>
      <c r="M25" s="6" t="n">
        <v>56</v>
      </c>
      <c r="N25" s="6" t="n">
        <v>75</v>
      </c>
      <c r="O25" s="6" t="n">
        <v>75</v>
      </c>
      <c r="Q25" s="6" t="n">
        <v>140</v>
      </c>
      <c r="R25" s="6" t="n">
        <v>140</v>
      </c>
      <c r="Y25" s="6" t="n">
        <v>70</v>
      </c>
      <c r="Z25" s="6" t="n">
        <v>70</v>
      </c>
    </row>
    <row r="26">
      <c r="A26" s="4" t="inlineStr">
        <is>
          <t>Other reserves</t>
        </is>
      </c>
      <c r="F26" s="6" t="n">
        <v>28220816000</v>
      </c>
      <c r="G26" s="6" t="n">
        <v>28172631000</v>
      </c>
      <c r="H26" s="6" t="n">
        <v>28233512000</v>
      </c>
    </row>
    <row r="27">
      <c r="A27" s="4" t="inlineStr">
        <is>
          <t>Dividend paid date</t>
        </is>
      </c>
      <c r="B27" s="4" t="inlineStr">
        <is>
          <t>Dec. 30,
		2020</t>
        </is>
      </c>
      <c r="F27" s="4" t="inlineStr">
        <is>
          <t>Dec. 30,
		2020</t>
        </is>
      </c>
      <c r="G27" s="4" t="inlineStr">
        <is>
          <t>Dec. 26,
		2019</t>
        </is>
      </c>
      <c r="H27" s="4" t="inlineStr">
        <is>
          <t>Jan. 4,
		2019</t>
        </is>
      </c>
      <c r="I27" s="4" t="inlineStr">
        <is>
          <t>Jan. 5,
		2018</t>
        </is>
      </c>
    </row>
    <row r="28">
      <c r="A28" s="4" t="inlineStr">
        <is>
          <t>Final dividend [Member]</t>
        </is>
      </c>
    </row>
    <row r="29">
      <c r="A29" s="3" t="inlineStr">
        <is>
          <t>Disclosure of Common Shareholders' Equity [Line Items]</t>
        </is>
      </c>
    </row>
    <row r="30">
      <c r="A30" s="4" t="inlineStr">
        <is>
          <t>Dividend payables</t>
        </is>
      </c>
      <c r="C30" s="6" t="n">
        <v>66492334000</v>
      </c>
      <c r="P30" s="6" t="n">
        <v>132404074000</v>
      </c>
      <c r="X30" s="6" t="n">
        <v>40234551000</v>
      </c>
    </row>
    <row r="31">
      <c r="A31" s="4" t="inlineStr">
        <is>
          <t>Dividend per Share | (per share)</t>
        </is>
      </c>
      <c r="C31" s="12" t="n">
        <v>179.95079</v>
      </c>
      <c r="N31" s="12" t="n">
        <v>179.97079</v>
      </c>
      <c r="P31" s="6" t="n">
        <v>35833030</v>
      </c>
      <c r="Q31" s="12" t="n">
        <v>358.3303</v>
      </c>
      <c r="X31" s="12" t="n">
        <v>108.88833</v>
      </c>
      <c r="Y31" s="12" t="n">
        <v>108.88833</v>
      </c>
    </row>
    <row r="32">
      <c r="A32" s="4" t="inlineStr">
        <is>
          <t>Percentage of dividend distribution</t>
        </is>
      </c>
      <c r="X32" s="4" t="inlineStr">
        <is>
          <t>31.04%</t>
        </is>
      </c>
    </row>
    <row r="33">
      <c r="A33" s="4" t="inlineStr">
        <is>
          <t>Dividend paid date</t>
        </is>
      </c>
      <c r="C33" s="4" t="inlineStr">
        <is>
          <t>Apr. 24,
		2020</t>
        </is>
      </c>
      <c r="G33" s="4" t="inlineStr">
        <is>
          <t>Apr. 24,
		2020</t>
        </is>
      </c>
      <c r="H33" s="4" t="inlineStr">
        <is>
          <t>Apr. 29,
		2019</t>
        </is>
      </c>
      <c r="I33" s="4" t="inlineStr">
        <is>
          <t>Apr. 26,
		2018</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CLP ($) $ in Thousands</t>
        </is>
      </c>
      <c r="B1" s="2" t="inlineStr">
        <is>
          <t>Dec. 31, 2020</t>
        </is>
      </c>
      <c r="C1" s="2" t="inlineStr">
        <is>
          <t>Dec. 31, 2019</t>
        </is>
      </c>
    </row>
    <row r="2">
      <c r="A2" s="3" t="inlineStr">
        <is>
          <t>Disclosure of Non-controlling interests [Line Items]</t>
        </is>
      </c>
    </row>
    <row r="3">
      <c r="A3" s="4" t="inlineStr">
        <is>
          <t>Non-controlling interests</t>
        </is>
      </c>
      <c r="B3" s="6" t="n">
        <v>112244220</v>
      </c>
      <c r="C3" s="6" t="n">
        <v>114873053</v>
      </c>
    </row>
    <row r="4">
      <c r="A4" s="4" t="inlineStr">
        <is>
          <t>Bebidas Del Paraguay SA [Member]</t>
        </is>
      </c>
    </row>
    <row r="5">
      <c r="A5" s="3" t="inlineStr">
        <is>
          <t>Disclosure of Non-controlling interests [Line Items]</t>
        </is>
      </c>
    </row>
    <row r="6">
      <c r="A6" s="4" t="inlineStr">
        <is>
          <t>Non-controlling interests</t>
        </is>
      </c>
      <c r="B6" s="5" t="n">
        <v>15881635</v>
      </c>
      <c r="C6" s="5" t="n">
        <v>18930090</v>
      </c>
    </row>
    <row r="7">
      <c r="A7" s="4" t="inlineStr">
        <is>
          <t>Aguas CCU-Nestle Chile S.A. [Member]</t>
        </is>
      </c>
    </row>
    <row r="8">
      <c r="A8" s="3" t="inlineStr">
        <is>
          <t>Disclosure of Non-controlling interests [Line Items]</t>
        </is>
      </c>
    </row>
    <row r="9">
      <c r="A9" s="4" t="inlineStr">
        <is>
          <t>Non-controlling interests</t>
        </is>
      </c>
      <c r="B9" s="5" t="n">
        <v>26253577</v>
      </c>
      <c r="C9" s="5" t="n">
        <v>26718238</v>
      </c>
    </row>
    <row r="10">
      <c r="A10" s="4" t="inlineStr">
        <is>
          <t>Cerveceria Kunstmann S.A. [Member]</t>
        </is>
      </c>
    </row>
    <row r="11">
      <c r="A11" s="3" t="inlineStr">
        <is>
          <t>Disclosure of Non-controlling interests [Line Items]</t>
        </is>
      </c>
    </row>
    <row r="12">
      <c r="A12" s="4" t="inlineStr">
        <is>
          <t>Non-controlling interests</t>
        </is>
      </c>
      <c r="B12" s="5" t="n">
        <v>7179053</v>
      </c>
      <c r="C12" s="5" t="n">
        <v>7221111</v>
      </c>
    </row>
    <row r="13">
      <c r="A13" s="4" t="inlineStr">
        <is>
          <t>Compania Pisquera de Chile S.A [Member]</t>
        </is>
      </c>
    </row>
    <row r="14">
      <c r="A14" s="3" t="inlineStr">
        <is>
          <t>Disclosure of Non-controlling interests [Line Items]</t>
        </is>
      </c>
    </row>
    <row r="15">
      <c r="A15" s="4" t="inlineStr">
        <is>
          <t>Non-controlling interests</t>
        </is>
      </c>
      <c r="B15" s="5" t="n">
        <v>5661209</v>
      </c>
      <c r="C15" s="5" t="n">
        <v>5368951</v>
      </c>
    </row>
    <row r="16">
      <c r="A16" s="4" t="inlineStr">
        <is>
          <t>Vina San Pedro Tarapaca S.A [Member]</t>
        </is>
      </c>
    </row>
    <row r="17">
      <c r="A17" s="3" t="inlineStr">
        <is>
          <t>Disclosure of Non-controlling interests [Line Items]</t>
        </is>
      </c>
    </row>
    <row r="18">
      <c r="A18" s="4" t="inlineStr">
        <is>
          <t>Non-controlling interests</t>
        </is>
      </c>
      <c r="B18" s="5" t="n">
        <v>42455039</v>
      </c>
      <c r="C18" s="5" t="n">
        <v>40970994</v>
      </c>
    </row>
    <row r="19">
      <c r="A19" s="4" t="inlineStr">
        <is>
          <t>Saenz Briones Cia. S.A.I.C. [Member]</t>
        </is>
      </c>
    </row>
    <row r="20">
      <c r="A20" s="3" t="inlineStr">
        <is>
          <t>Disclosure of Non-controlling interests [Line Items]</t>
        </is>
      </c>
    </row>
    <row r="21">
      <c r="A21" s="4" t="inlineStr">
        <is>
          <t>Non-controlling interests</t>
        </is>
      </c>
      <c r="B21" s="5" t="n">
        <v>1118693</v>
      </c>
      <c r="C21" s="5" t="n">
        <v>1164303</v>
      </c>
    </row>
    <row r="22">
      <c r="A22" s="4" t="inlineStr">
        <is>
          <t>Distribuidora Del Paraguay SA [Member]</t>
        </is>
      </c>
    </row>
    <row r="23">
      <c r="A23" s="3" t="inlineStr">
        <is>
          <t>Disclosure of Non-controlling interests [Line Items]</t>
        </is>
      </c>
    </row>
    <row r="24">
      <c r="A24" s="4" t="inlineStr">
        <is>
          <t>Non-controlling interests</t>
        </is>
      </c>
      <c r="B24" s="5" t="n">
        <v>4361300</v>
      </c>
      <c r="C24" s="5" t="n">
        <v>4777051</v>
      </c>
    </row>
    <row r="25">
      <c r="A25" s="4" t="inlineStr">
        <is>
          <t>Bebidas Bolivianas BBO S.A. [Member]</t>
        </is>
      </c>
    </row>
    <row r="26">
      <c r="A26" s="3" t="inlineStr">
        <is>
          <t>Disclosure of Non-controlling interests [Line Items]</t>
        </is>
      </c>
    </row>
    <row r="27">
      <c r="A27" s="4" t="inlineStr">
        <is>
          <t>Non-controlling interests</t>
        </is>
      </c>
      <c r="B27" s="5" t="n">
        <v>7554588</v>
      </c>
      <c r="C27" s="5" t="n">
        <v>8579344</v>
      </c>
    </row>
    <row r="28">
      <c r="A28" s="4" t="inlineStr">
        <is>
          <t>Other subsidiaries [Member]</t>
        </is>
      </c>
    </row>
    <row r="29">
      <c r="A29" s="3" t="inlineStr">
        <is>
          <t>Disclosure of Non-controlling interests [Line Items]</t>
        </is>
      </c>
    </row>
    <row r="30">
      <c r="A30" s="4" t="inlineStr">
        <is>
          <t>Non-controlling interests</t>
        </is>
      </c>
      <c r="B30" s="6" t="n">
        <v>1779126</v>
      </c>
      <c r="C30" s="6" t="n">
        <v>1142971</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ontrolling Interests (Details 1) - CLP ($) $ in Thousands</t>
        </is>
      </c>
      <c r="B1" s="2" t="inlineStr">
        <is>
          <t>12 Months Ended</t>
        </is>
      </c>
    </row>
    <row r="2">
      <c r="B2" s="2" t="inlineStr">
        <is>
          <t>Dec. 31, 2020</t>
        </is>
      </c>
      <c r="C2" s="2" t="inlineStr">
        <is>
          <t>Dec. 31, 2019</t>
        </is>
      </c>
      <c r="D2" s="2" t="inlineStr">
        <is>
          <t>Dec. 31, 2018</t>
        </is>
      </c>
    </row>
    <row r="3">
      <c r="A3" s="3" t="inlineStr">
        <is>
          <t>Disclosure of Non-controlling interests [Line Items]</t>
        </is>
      </c>
    </row>
    <row r="4">
      <c r="A4" s="4" t="inlineStr">
        <is>
          <t>Profit (loss), attributable to non-controlling interests</t>
        </is>
      </c>
      <c r="B4" s="6" t="n">
        <v>12042584</v>
      </c>
      <c r="C4" s="6" t="n">
        <v>15503968</v>
      </c>
      <c r="D4" s="6" t="n">
        <v>15193739</v>
      </c>
    </row>
    <row r="5">
      <c r="A5" s="4" t="inlineStr">
        <is>
          <t>Aguas CCU-Nestle Chile S.A. [Member]</t>
        </is>
      </c>
    </row>
    <row r="6">
      <c r="A6" s="3" t="inlineStr">
        <is>
          <t>Disclosure of Non-controlling interests [Line Items]</t>
        </is>
      </c>
    </row>
    <row r="7">
      <c r="A7" s="4" t="inlineStr">
        <is>
          <t>Profit (loss), attributable to non-controlling interests</t>
        </is>
      </c>
      <c r="B7" s="5" t="n">
        <v>6708433</v>
      </c>
      <c r="C7" s="5" t="n">
        <v>7590887</v>
      </c>
      <c r="D7" s="5" t="n">
        <v>7587140</v>
      </c>
    </row>
    <row r="8">
      <c r="A8" s="4" t="inlineStr">
        <is>
          <t>Vina San Pedro Tarapaca S.A [Member]</t>
        </is>
      </c>
    </row>
    <row r="9">
      <c r="A9" s="3" t="inlineStr">
        <is>
          <t>Disclosure of Non-controlling interests [Line Items]</t>
        </is>
      </c>
    </row>
    <row r="10">
      <c r="A10" s="4" t="inlineStr">
        <is>
          <t>Profit (loss), attributable to non-controlling interests</t>
        </is>
      </c>
      <c r="B10" s="5" t="n">
        <v>3815479</v>
      </c>
      <c r="C10" s="5" t="n">
        <v>3775811</v>
      </c>
      <c r="D10" s="5" t="n">
        <v>2520768</v>
      </c>
    </row>
    <row r="11">
      <c r="A11" s="4" t="inlineStr">
        <is>
          <t>Cerveceria Kunstmann S.A. [Member]</t>
        </is>
      </c>
    </row>
    <row r="12">
      <c r="A12" s="3" t="inlineStr">
        <is>
          <t>Disclosure of Non-controlling interests [Line Items]</t>
        </is>
      </c>
    </row>
    <row r="13">
      <c r="A13" s="4" t="inlineStr">
        <is>
          <t>Profit (loss), attributable to non-controlling interests</t>
        </is>
      </c>
      <c r="B13" s="5" t="n">
        <v>1893749</v>
      </c>
      <c r="C13" s="5" t="n">
        <v>3111069</v>
      </c>
      <c r="D13" s="5" t="n">
        <v>2772074</v>
      </c>
    </row>
    <row r="14">
      <c r="A14" s="4" t="inlineStr">
        <is>
          <t>Compania Pisquera de Chile SA [Member]</t>
        </is>
      </c>
    </row>
    <row r="15">
      <c r="A15" s="3" t="inlineStr">
        <is>
          <t>Disclosure of Non-controlling interests [Line Items]</t>
        </is>
      </c>
    </row>
    <row r="16">
      <c r="A16" s="4" t="inlineStr">
        <is>
          <t>Profit (loss), attributable to non-controlling interests</t>
        </is>
      </c>
      <c r="B16" s="5" t="n">
        <v>1390781</v>
      </c>
      <c r="C16" s="5" t="n">
        <v>1283694</v>
      </c>
      <c r="D16" s="5" t="n">
        <v>1154401</v>
      </c>
    </row>
    <row r="17">
      <c r="A17" s="4" t="inlineStr">
        <is>
          <t>Saenz Briones Cia. S.A.I.C. [Member]</t>
        </is>
      </c>
    </row>
    <row r="18">
      <c r="A18" s="3" t="inlineStr">
        <is>
          <t>Disclosure of Non-controlling interests [Line Items]</t>
        </is>
      </c>
    </row>
    <row r="19">
      <c r="A19" s="4" t="inlineStr">
        <is>
          <t>Profit (loss), attributable to non-controlling interests</t>
        </is>
      </c>
      <c r="B19" s="5" t="n">
        <v>52290</v>
      </c>
      <c r="C19" s="5" t="n">
        <v>-69465</v>
      </c>
      <c r="D19" s="5" t="n">
        <v>42787</v>
      </c>
    </row>
    <row r="20">
      <c r="A20" s="4" t="inlineStr">
        <is>
          <t>Distribuidora Del Paraguay SA [Member]</t>
        </is>
      </c>
    </row>
    <row r="21">
      <c r="A21" s="3" t="inlineStr">
        <is>
          <t>Disclosure of Non-controlling interests [Line Items]</t>
        </is>
      </c>
    </row>
    <row r="22">
      <c r="A22" s="4" t="inlineStr">
        <is>
          <t>Profit (loss), attributable to non-controlling interests</t>
        </is>
      </c>
      <c r="B22" s="5" t="n">
        <v>38665</v>
      </c>
      <c r="C22" s="5" t="n">
        <v>324839</v>
      </c>
      <c r="D22" s="5" t="n">
        <v>1431158</v>
      </c>
    </row>
    <row r="23">
      <c r="A23" s="4" t="inlineStr">
        <is>
          <t>Bebidas del Paraguay S.A. y Distribuidora del Paraguay S.A.</t>
        </is>
      </c>
    </row>
    <row r="24">
      <c r="A24" s="3" t="inlineStr">
        <is>
          <t>Disclosure of Non-controlling interests [Line Items]</t>
        </is>
      </c>
    </row>
    <row r="25">
      <c r="A25" s="4" t="inlineStr">
        <is>
          <t>Profit (loss), attributable to non-controlling interests</t>
        </is>
      </c>
      <c r="B25" s="5" t="n">
        <v>-1062629</v>
      </c>
      <c r="C25" s="5" t="n">
        <v>221498</v>
      </c>
      <c r="D25" s="5" t="n">
        <v>210568</v>
      </c>
    </row>
    <row r="26">
      <c r="A26" s="4" t="inlineStr">
        <is>
          <t>Bebidas Bolivianas BBO S.A. [Member]</t>
        </is>
      </c>
    </row>
    <row r="27">
      <c r="A27" s="3" t="inlineStr">
        <is>
          <t>Disclosure of Non-controlling interests [Line Items]</t>
        </is>
      </c>
    </row>
    <row r="28">
      <c r="A28" s="4" t="inlineStr">
        <is>
          <t>Profit (loss), attributable to non-controlling interests</t>
        </is>
      </c>
      <c r="B28" s="5" t="n">
        <v>-727028</v>
      </c>
      <c r="C28" s="5" t="n">
        <v>-568189</v>
      </c>
      <c r="D28" s="5" t="n">
        <v>-552816</v>
      </c>
    </row>
    <row r="29">
      <c r="A29" s="4" t="inlineStr">
        <is>
          <t>Other subsidiaries [Member]</t>
        </is>
      </c>
    </row>
    <row r="30">
      <c r="A30" s="3" t="inlineStr">
        <is>
          <t>Disclosure of Non-controlling interests [Line Items]</t>
        </is>
      </c>
    </row>
    <row r="31">
      <c r="A31" s="4" t="inlineStr">
        <is>
          <t>Profit (loss), attributable to non-controlling interests</t>
        </is>
      </c>
      <c r="B31" s="6" t="n">
        <v>-67156</v>
      </c>
      <c r="C31" s="6" t="n">
        <v>-166176</v>
      </c>
      <c r="D31" s="6" t="n">
        <v>27659</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n-controlling Interests (Details 2) - CLP ($) $ in Thousands</t>
        </is>
      </c>
      <c r="B1" s="2" t="inlineStr">
        <is>
          <t>12 Months Ended</t>
        </is>
      </c>
    </row>
    <row r="2">
      <c r="B2" s="2" t="inlineStr">
        <is>
          <t>Dec. 31, 2020</t>
        </is>
      </c>
      <c r="C2" s="2" t="inlineStr">
        <is>
          <t>Dec. 31, 2019</t>
        </is>
      </c>
    </row>
    <row r="3">
      <c r="A3" s="3" t="inlineStr">
        <is>
          <t>Disclosure of Non-controlling interests [Line Items]</t>
        </is>
      </c>
    </row>
    <row r="4">
      <c r="A4" s="4" t="inlineStr">
        <is>
          <t>Current assets</t>
        </is>
      </c>
      <c r="B4" s="6" t="n">
        <v>960006128</v>
      </c>
      <c r="C4" s="6" t="n">
        <v>789281758</v>
      </c>
    </row>
    <row r="5">
      <c r="A5" s="4" t="inlineStr">
        <is>
          <t>Total non-current assets</t>
        </is>
      </c>
      <c r="B5" s="5" t="n">
        <v>1565330404</v>
      </c>
      <c r="C5" s="5" t="n">
        <v>1564408956</v>
      </c>
    </row>
    <row r="6">
      <c r="A6" s="4" t="inlineStr">
        <is>
          <t>Current liabilities</t>
        </is>
      </c>
      <c r="B6" s="5" t="n">
        <v>521524086</v>
      </c>
      <c r="C6" s="5" t="n">
        <v>483281996</v>
      </c>
    </row>
    <row r="7">
      <c r="A7" s="4" t="inlineStr">
        <is>
          <t>Non-current liabilities</t>
        </is>
      </c>
      <c r="B7" s="5" t="n">
        <v>594993771</v>
      </c>
      <c r="C7" s="5" t="n">
        <v>427481495</v>
      </c>
    </row>
    <row r="8">
      <c r="A8" s="4" t="inlineStr">
        <is>
          <t>Dividends paid</t>
        </is>
      </c>
      <c r="B8" s="5" t="n">
        <v>11994014</v>
      </c>
      <c r="C8" s="5" t="n">
        <v>10969709</v>
      </c>
    </row>
    <row r="9">
      <c r="A9" s="4" t="inlineStr">
        <is>
          <t>Non-controlling interests [member]</t>
        </is>
      </c>
    </row>
    <row r="10">
      <c r="A10" s="3" t="inlineStr">
        <is>
          <t>Disclosure of Non-controlling interests [Line Items]</t>
        </is>
      </c>
    </row>
    <row r="11">
      <c r="A11" s="4" t="inlineStr">
        <is>
          <t>Current assets</t>
        </is>
      </c>
      <c r="B11" s="5" t="n">
        <v>839968110</v>
      </c>
      <c r="C11" s="5" t="n">
        <v>762824893</v>
      </c>
    </row>
    <row r="12">
      <c r="A12" s="4" t="inlineStr">
        <is>
          <t>Total non-current assets</t>
        </is>
      </c>
      <c r="B12" s="5" t="n">
        <v>932342408</v>
      </c>
      <c r="C12" s="5" t="n">
        <v>922672059</v>
      </c>
    </row>
    <row r="13">
      <c r="A13" s="4" t="inlineStr">
        <is>
          <t>Current liabilities</t>
        </is>
      </c>
      <c r="B13" s="5" t="n">
        <v>465134566</v>
      </c>
      <c r="C13" s="5" t="n">
        <v>438802486</v>
      </c>
    </row>
    <row r="14">
      <c r="A14" s="4" t="inlineStr">
        <is>
          <t>Non-current liabilities</t>
        </is>
      </c>
      <c r="B14" s="6" t="n">
        <v>259155674</v>
      </c>
      <c r="C14" s="6" t="n">
        <v>207501667</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controlling Interests (Details 3) - CLP ($) $ in Thousands</t>
        </is>
      </c>
      <c r="B1" s="2" t="inlineStr">
        <is>
          <t>Dec. 31, 2020</t>
        </is>
      </c>
      <c r="C1" s="2" t="inlineStr">
        <is>
          <t>Dec. 31, 2019</t>
        </is>
      </c>
    </row>
    <row r="2">
      <c r="A2" s="3" t="inlineStr">
        <is>
          <t>Statement of financial position [abstract]</t>
        </is>
      </c>
    </row>
    <row r="3">
      <c r="A3" s="4" t="inlineStr">
        <is>
          <t>Current assets</t>
        </is>
      </c>
      <c r="B3" s="6" t="n">
        <v>960006128</v>
      </c>
      <c r="C3" s="6" t="n">
        <v>789281758</v>
      </c>
    </row>
    <row r="4">
      <c r="A4" s="4" t="inlineStr">
        <is>
          <t>Total non-current assets</t>
        </is>
      </c>
      <c r="B4" s="5" t="n">
        <v>1565330404</v>
      </c>
      <c r="C4" s="5" t="n">
        <v>1564408956</v>
      </c>
    </row>
    <row r="5">
      <c r="A5" s="4" t="inlineStr">
        <is>
          <t>Current liabilities</t>
        </is>
      </c>
      <c r="B5" s="5" t="n">
        <v>521524086</v>
      </c>
      <c r="C5" s="5" t="n">
        <v>483281996</v>
      </c>
    </row>
    <row r="6">
      <c r="A6" s="4" t="inlineStr">
        <is>
          <t>Non-current liabilities</t>
        </is>
      </c>
      <c r="B6" s="5" t="n">
        <v>594993771</v>
      </c>
      <c r="C6" s="5" t="n">
        <v>427481495</v>
      </c>
    </row>
    <row r="7">
      <c r="A7" s="4" t="inlineStr">
        <is>
          <t>Non-controlling interests [member]</t>
        </is>
      </c>
    </row>
    <row r="8">
      <c r="A8" s="3" t="inlineStr">
        <is>
          <t>Statement of financial position [abstract]</t>
        </is>
      </c>
    </row>
    <row r="9">
      <c r="A9" s="4" t="inlineStr">
        <is>
          <t>Current assets</t>
        </is>
      </c>
      <c r="B9" s="5" t="n">
        <v>839968110</v>
      </c>
      <c r="C9" s="5" t="n">
        <v>762824893</v>
      </c>
    </row>
    <row r="10">
      <c r="A10" s="4" t="inlineStr">
        <is>
          <t>Total non-current assets</t>
        </is>
      </c>
      <c r="B10" s="5" t="n">
        <v>932342408</v>
      </c>
      <c r="C10" s="5" t="n">
        <v>922672059</v>
      </c>
    </row>
    <row r="11">
      <c r="A11" s="4" t="inlineStr">
        <is>
          <t>Current liabilities</t>
        </is>
      </c>
      <c r="B11" s="5" t="n">
        <v>465134566</v>
      </c>
      <c r="C11" s="5" t="n">
        <v>438802486</v>
      </c>
    </row>
    <row r="12">
      <c r="A12" s="4" t="inlineStr">
        <is>
          <t>Non-current liabilities</t>
        </is>
      </c>
      <c r="B12" s="5" t="n">
        <v>259155674</v>
      </c>
      <c r="C12" s="5" t="n">
        <v>207501667</v>
      </c>
    </row>
    <row r="13">
      <c r="A13" s="4" t="inlineStr">
        <is>
          <t>Vina San Pedro Tarapaca S.A [Member] | Non-controlling interests [member]</t>
        </is>
      </c>
    </row>
    <row r="14">
      <c r="A14" s="3" t="inlineStr">
        <is>
          <t>Statement of financial position [abstract]</t>
        </is>
      </c>
    </row>
    <row r="15">
      <c r="A15" s="4" t="inlineStr">
        <is>
          <t>Current assets</t>
        </is>
      </c>
      <c r="B15" s="5" t="n">
        <v>208725098</v>
      </c>
      <c r="C15" s="5" t="n">
        <v>161149880</v>
      </c>
    </row>
    <row r="16">
      <c r="A16" s="4" t="inlineStr">
        <is>
          <t>Total non-current assets</t>
        </is>
      </c>
      <c r="B16" s="5" t="n">
        <v>216866727</v>
      </c>
      <c r="C16" s="5" t="n">
        <v>219742431</v>
      </c>
    </row>
    <row r="17">
      <c r="A17" s="4" t="inlineStr">
        <is>
          <t>Current liabilities</t>
        </is>
      </c>
      <c r="B17" s="5" t="n">
        <v>99267005</v>
      </c>
      <c r="C17" s="5" t="n">
        <v>90203962</v>
      </c>
    </row>
    <row r="18">
      <c r="A18" s="4" t="inlineStr">
        <is>
          <t>Non-current liabilities</t>
        </is>
      </c>
      <c r="B18" s="6" t="n">
        <v>76505535</v>
      </c>
      <c r="C18" s="6" t="n">
        <v>49601667</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Non-controlling Interests (Details 4) - CLP ($) $ in Thousands</t>
        </is>
      </c>
      <c r="B1" s="2" t="inlineStr">
        <is>
          <t>12 Months Ended</t>
        </is>
      </c>
    </row>
    <row r="2">
      <c r="B2" s="2" t="inlineStr">
        <is>
          <t>Dec. 31, 2020</t>
        </is>
      </c>
      <c r="C2" s="2" t="inlineStr">
        <is>
          <t>Dec. 31, 2019</t>
        </is>
      </c>
      <c r="D2" s="2" t="inlineStr">
        <is>
          <t>Dec. 31, 2018</t>
        </is>
      </c>
    </row>
    <row r="3">
      <c r="A3" s="3" t="inlineStr">
        <is>
          <t>Disclosure Of Employee Benefits [Line Items]</t>
        </is>
      </c>
    </row>
    <row r="4">
      <c r="A4" s="4" t="inlineStr">
        <is>
          <t>Net sales</t>
        </is>
      </c>
      <c r="B4" s="6" t="n">
        <v>1857593678</v>
      </c>
      <c r="C4" s="6" t="n">
        <v>1822540697</v>
      </c>
      <c r="D4" s="6" t="n">
        <v>1783282337</v>
      </c>
    </row>
    <row r="5">
      <c r="A5" s="4" t="inlineStr">
        <is>
          <t>Net income of year</t>
        </is>
      </c>
      <c r="B5" s="5" t="n">
        <v>108194856</v>
      </c>
      <c r="C5" s="5" t="n">
        <v>145645660</v>
      </c>
      <c r="D5" s="5" t="n">
        <v>322084531</v>
      </c>
    </row>
    <row r="6">
      <c r="A6" s="4" t="inlineStr">
        <is>
          <t>Vina San Pedro Tarapaca S.A [Member] | Non-controlling interests [member]</t>
        </is>
      </c>
    </row>
    <row r="7">
      <c r="A7" s="3" t="inlineStr">
        <is>
          <t>Disclosure Of Employee Benefits [Line Items]</t>
        </is>
      </c>
    </row>
    <row r="8">
      <c r="A8" s="4" t="inlineStr">
        <is>
          <t>Net sales</t>
        </is>
      </c>
      <c r="B8" s="5" t="n">
        <v>235210368</v>
      </c>
      <c r="C8" s="5" t="n">
        <v>212321758</v>
      </c>
      <c r="D8" s="5" t="n">
        <v>206518731</v>
      </c>
    </row>
    <row r="9">
      <c r="A9" s="4" t="inlineStr">
        <is>
          <t>Net income of year</t>
        </is>
      </c>
      <c r="B9" s="6" t="n">
        <v>22451521</v>
      </c>
      <c r="C9" s="6" t="n">
        <v>22218101</v>
      </c>
      <c r="D9" s="6" t="n">
        <v>1483301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FINANCIAL POSITION - CLP ($) $ in Thousands</t>
        </is>
      </c>
      <c r="B1" s="2" t="inlineStr">
        <is>
          <t>Dec. 31, 2020</t>
        </is>
      </c>
      <c r="C1" s="2" t="inlineStr">
        <is>
          <t>Dec. 31, 2019</t>
        </is>
      </c>
    </row>
    <row r="2">
      <c r="A2" s="3" t="inlineStr">
        <is>
          <t>Current assets</t>
        </is>
      </c>
    </row>
    <row r="3">
      <c r="A3" s="4" t="inlineStr">
        <is>
          <t>Cash and cash equivalents</t>
        </is>
      </c>
      <c r="B3" s="6" t="n">
        <v>396389016</v>
      </c>
      <c r="C3" s="6" t="n">
        <v>196369224</v>
      </c>
    </row>
    <row r="4">
      <c r="A4" s="4" t="inlineStr">
        <is>
          <t>Other financial assets</t>
        </is>
      </c>
      <c r="B4" s="5" t="n">
        <v>12212588</v>
      </c>
      <c r="C4" s="5" t="n">
        <v>9815358</v>
      </c>
    </row>
    <row r="5">
      <c r="A5" s="4" t="inlineStr">
        <is>
          <t>Other non-financial assets</t>
        </is>
      </c>
      <c r="B5" s="5" t="n">
        <v>15278558</v>
      </c>
      <c r="C5" s="5" t="n">
        <v>22395591</v>
      </c>
    </row>
    <row r="6">
      <c r="A6" s="4" t="inlineStr">
        <is>
          <t>Trade and other current receivables</t>
        </is>
      </c>
      <c r="B6" s="5" t="n">
        <v>275387923</v>
      </c>
      <c r="C6" s="5" t="n">
        <v>300013940</v>
      </c>
    </row>
    <row r="7">
      <c r="A7" s="4" t="inlineStr">
        <is>
          <t>Accounts receivable from related parties</t>
        </is>
      </c>
      <c r="B7" s="5" t="n">
        <v>5313079</v>
      </c>
      <c r="C7" s="5" t="n">
        <v>3278685</v>
      </c>
    </row>
    <row r="8">
      <c r="A8" s="4" t="inlineStr">
        <is>
          <t>Inventories</t>
        </is>
      </c>
      <c r="B8" s="5" t="n">
        <v>231843261</v>
      </c>
      <c r="C8" s="5" t="n">
        <v>232434461</v>
      </c>
    </row>
    <row r="9">
      <c r="A9" s="4" t="inlineStr">
        <is>
          <t>Biological assets</t>
        </is>
      </c>
      <c r="B9" s="5" t="n">
        <v>10595029</v>
      </c>
      <c r="C9" s="5" t="n">
        <v>9459071</v>
      </c>
    </row>
    <row r="10">
      <c r="A10" s="4" t="inlineStr">
        <is>
          <t>Tax receivable</t>
        </is>
      </c>
      <c r="B10" s="5" t="n">
        <v>10865347</v>
      </c>
      <c r="C10" s="5" t="n">
        <v>15132290</v>
      </c>
    </row>
    <row r="11">
      <c r="A11" s="4" t="inlineStr">
        <is>
          <t>Total current assets other than non-current assets of disposal groups classified as held for sale</t>
        </is>
      </c>
      <c r="B11" s="5" t="n">
        <v>957884801</v>
      </c>
      <c r="C11" s="5" t="n">
        <v>788898620</v>
      </c>
    </row>
    <row r="12">
      <c r="A12" s="4" t="inlineStr">
        <is>
          <t>Non-current assets of disposal groups classified as held for sale</t>
        </is>
      </c>
      <c r="B12" s="5" t="n">
        <v>2121327</v>
      </c>
      <c r="C12" s="5" t="n">
        <v>383138</v>
      </c>
    </row>
    <row r="13">
      <c r="A13" s="4" t="inlineStr">
        <is>
          <t>Total Non-current assets of disposal groups classified as held for sale</t>
        </is>
      </c>
      <c r="B13" s="5" t="n">
        <v>2121327</v>
      </c>
      <c r="C13" s="5" t="n">
        <v>383138</v>
      </c>
    </row>
    <row r="14">
      <c r="A14" s="4" t="inlineStr">
        <is>
          <t>Total current assets</t>
        </is>
      </c>
      <c r="B14" s="5" t="n">
        <v>960006128</v>
      </c>
      <c r="C14" s="5" t="n">
        <v>789281758</v>
      </c>
    </row>
    <row r="15">
      <c r="A15" s="3" t="inlineStr">
        <is>
          <t>Non-current assets</t>
        </is>
      </c>
    </row>
    <row r="16">
      <c r="A16" s="4" t="inlineStr">
        <is>
          <t>Other financial assets</t>
        </is>
      </c>
      <c r="B16" s="5" t="n">
        <v>11953435</v>
      </c>
      <c r="C16" s="5" t="n">
        <v>4670538</v>
      </c>
    </row>
    <row r="17">
      <c r="A17" s="4" t="inlineStr">
        <is>
          <t>Other non-financial assets</t>
        </is>
      </c>
      <c r="B17" s="5" t="n">
        <v>8479668</v>
      </c>
      <c r="C17" s="5" t="n">
        <v>7042297</v>
      </c>
    </row>
    <row r="18">
      <c r="A18" s="4" t="inlineStr">
        <is>
          <t>Trade and other non-current receivables</t>
        </is>
      </c>
      <c r="B18" s="5" t="n">
        <v>1860635</v>
      </c>
      <c r="C18" s="5" t="n">
        <v>3224627</v>
      </c>
    </row>
    <row r="19">
      <c r="A19" s="4" t="inlineStr">
        <is>
          <t>Accounts receivable from related parties</t>
        </is>
      </c>
      <c r="B19" s="5" t="n">
        <v>132555</v>
      </c>
      <c r="C19" s="5" t="n">
        <v>118122</v>
      </c>
    </row>
    <row r="20">
      <c r="A20" s="4" t="inlineStr">
        <is>
          <t>Investments accounted for using equity method</t>
        </is>
      </c>
      <c r="B20" s="5" t="n">
        <v>131106785</v>
      </c>
      <c r="C20" s="5" t="n">
        <v>136098062</v>
      </c>
    </row>
    <row r="21">
      <c r="A21" s="4" t="inlineStr">
        <is>
          <t>Intangible assets other than goodwill</t>
        </is>
      </c>
      <c r="B21" s="5" t="n">
        <v>128257441</v>
      </c>
      <c r="C21" s="5" t="n">
        <v>125618666</v>
      </c>
    </row>
    <row r="22">
      <c r="A22" s="4" t="inlineStr">
        <is>
          <t>Goodwill</t>
        </is>
      </c>
      <c r="B22" s="5" t="n">
        <v>117190763</v>
      </c>
      <c r="C22" s="5" t="n">
        <v>124955438</v>
      </c>
    </row>
    <row r="23">
      <c r="A23" s="4" t="inlineStr">
        <is>
          <t>Property, plant and equipment (net)</t>
        </is>
      </c>
      <c r="B23" s="5" t="n">
        <v>1082515880</v>
      </c>
      <c r="C23" s="5" t="n">
        <v>1071730034</v>
      </c>
    </row>
    <row r="24">
      <c r="A24" s="4" t="inlineStr">
        <is>
          <t>Investment property</t>
        </is>
      </c>
      <c r="B24" s="5" t="n">
        <v>7705942</v>
      </c>
      <c r="C24" s="5" t="n">
        <v>8313274</v>
      </c>
    </row>
    <row r="25">
      <c r="A25" s="4" t="inlineStr">
        <is>
          <t>Right of use assets</t>
        </is>
      </c>
      <c r="B25" s="5" t="n">
        <v>25079352</v>
      </c>
      <c r="C25" s="5" t="n">
        <v>25804121</v>
      </c>
    </row>
    <row r="26">
      <c r="A26" s="4" t="inlineStr">
        <is>
          <t>Deferred tax assets</t>
        </is>
      </c>
      <c r="B26" s="5" t="n">
        <v>51044712</v>
      </c>
      <c r="C26" s="5" t="n">
        <v>54528648</v>
      </c>
    </row>
    <row r="27">
      <c r="A27" s="4" t="inlineStr">
        <is>
          <t>Non-current tax receivable</t>
        </is>
      </c>
      <c r="B27" s="5" t="n">
        <v>3236</v>
      </c>
      <c r="C27" s="5" t="n">
        <v>2305129</v>
      </c>
    </row>
    <row r="28">
      <c r="A28" s="4" t="inlineStr">
        <is>
          <t>Total non-current assets</t>
        </is>
      </c>
      <c r="B28" s="5" t="n">
        <v>1565330404</v>
      </c>
      <c r="C28" s="5" t="n">
        <v>1564408956</v>
      </c>
    </row>
    <row r="29">
      <c r="A29" s="4" t="inlineStr">
        <is>
          <t>Total Assets</t>
        </is>
      </c>
      <c r="B29" s="5" t="n">
        <v>2525336532</v>
      </c>
      <c r="C29" s="5" t="n">
        <v>2353690714</v>
      </c>
    </row>
    <row r="30">
      <c r="A30" s="3" t="inlineStr">
        <is>
          <t>Current liabilities</t>
        </is>
      </c>
    </row>
    <row r="31">
      <c r="A31" s="4" t="inlineStr">
        <is>
          <t>Other financial liabilities</t>
        </is>
      </c>
      <c r="B31" s="5" t="n">
        <v>69129474</v>
      </c>
      <c r="C31" s="5" t="n">
        <v>63528631</v>
      </c>
    </row>
    <row r="32">
      <c r="A32" s="4" t="inlineStr">
        <is>
          <t>Current lease liabilities</t>
        </is>
      </c>
      <c r="B32" s="5" t="n">
        <v>4934639</v>
      </c>
      <c r="C32" s="5" t="n">
        <v>4857097</v>
      </c>
    </row>
    <row r="33">
      <c r="A33" s="4" t="inlineStr">
        <is>
          <t>Trade and other current payables</t>
        </is>
      </c>
      <c r="B33" s="5" t="n">
        <v>324521077</v>
      </c>
      <c r="C33" s="5" t="n">
        <v>306655558</v>
      </c>
    </row>
    <row r="34">
      <c r="A34" s="4" t="inlineStr">
        <is>
          <t>Accounts payable to related parties</t>
        </is>
      </c>
      <c r="B34" s="5" t="n">
        <v>18432354</v>
      </c>
      <c r="C34" s="5" t="n">
        <v>8979434</v>
      </c>
    </row>
    <row r="35">
      <c r="A35" s="4" t="inlineStr">
        <is>
          <t>Other current provisions</t>
        </is>
      </c>
      <c r="B35" s="5" t="n">
        <v>2984518</v>
      </c>
      <c r="C35" s="5" t="n">
        <v>3040930</v>
      </c>
    </row>
    <row r="36">
      <c r="A36" s="4" t="inlineStr">
        <is>
          <t>Current tax liabilities</t>
        </is>
      </c>
      <c r="B36" s="5" t="n">
        <v>21251222</v>
      </c>
      <c r="C36" s="5" t="n">
        <v>20504374</v>
      </c>
    </row>
    <row r="37">
      <c r="A37" s="4" t="inlineStr">
        <is>
          <t>Provisions for employee benefits</t>
        </is>
      </c>
      <c r="B37" s="5" t="n">
        <v>39900588</v>
      </c>
      <c r="C37" s="5" t="n">
        <v>27356205</v>
      </c>
    </row>
    <row r="38">
      <c r="A38" s="4" t="inlineStr">
        <is>
          <t>Other non-financial liabilities</t>
        </is>
      </c>
      <c r="B38" s="5" t="n">
        <v>40370214</v>
      </c>
      <c r="C38" s="5" t="n">
        <v>48359767</v>
      </c>
    </row>
    <row r="39">
      <c r="A39" s="4" t="inlineStr">
        <is>
          <t>Total current liabilities</t>
        </is>
      </c>
      <c r="B39" s="5" t="n">
        <v>521524086</v>
      </c>
      <c r="C39" s="5" t="n">
        <v>483281996</v>
      </c>
    </row>
    <row r="40">
      <c r="A40" s="3" t="inlineStr">
        <is>
          <t>Non-current liabilities</t>
        </is>
      </c>
    </row>
    <row r="41">
      <c r="A41" s="4" t="inlineStr">
        <is>
          <t>Other financial liabilities</t>
        </is>
      </c>
      <c r="B41" s="5" t="n">
        <v>412876856</v>
      </c>
      <c r="C41" s="5" t="n">
        <v>233556029</v>
      </c>
    </row>
    <row r="42">
      <c r="A42" s="4" t="inlineStr">
        <is>
          <t>Non-current lease liabilities</t>
        </is>
      </c>
      <c r="B42" s="5" t="n">
        <v>27200272</v>
      </c>
      <c r="C42" s="5" t="n">
        <v>28213259</v>
      </c>
    </row>
    <row r="43">
      <c r="A43" s="4" t="inlineStr">
        <is>
          <t>Trade and other non-current payables</t>
        </is>
      </c>
      <c r="B43" s="5" t="n">
        <v>19875</v>
      </c>
      <c r="C43" s="5" t="n">
        <v>26550</v>
      </c>
    </row>
    <row r="44">
      <c r="A44" s="4" t="inlineStr">
        <is>
          <t>Other non-current provisions</t>
        </is>
      </c>
      <c r="B44" s="5" t="n">
        <v>488465</v>
      </c>
      <c r="C44" s="5" t="n">
        <v>531961</v>
      </c>
    </row>
    <row r="45">
      <c r="A45" s="4" t="inlineStr">
        <is>
          <t>Deferred tax liabilities</t>
        </is>
      </c>
      <c r="B45" s="5" t="n">
        <v>118729946</v>
      </c>
      <c r="C45" s="5" t="n">
        <v>131582558</v>
      </c>
    </row>
    <row r="46">
      <c r="A46" s="4" t="inlineStr">
        <is>
          <t>Provisions for employee benefits</t>
        </is>
      </c>
      <c r="B46" s="5" t="n">
        <v>35678357</v>
      </c>
      <c r="C46" s="5" t="n">
        <v>33571138</v>
      </c>
    </row>
    <row r="47">
      <c r="A47" s="4" t="inlineStr">
        <is>
          <t>Total non-current liabilities</t>
        </is>
      </c>
      <c r="B47" s="5" t="n">
        <v>594993771</v>
      </c>
      <c r="C47" s="5" t="n">
        <v>427481495</v>
      </c>
    </row>
    <row r="48">
      <c r="A48" s="4" t="inlineStr">
        <is>
          <t>Total liabilities</t>
        </is>
      </c>
      <c r="B48" s="5" t="n">
        <v>1116517857</v>
      </c>
      <c r="C48" s="5" t="n">
        <v>910763491</v>
      </c>
    </row>
    <row r="49">
      <c r="A49" s="3" t="inlineStr">
        <is>
          <t>Equity attributable to equity holders of the parent</t>
        </is>
      </c>
    </row>
    <row r="50">
      <c r="A50" s="4" t="inlineStr">
        <is>
          <t>Paid-in capital</t>
        </is>
      </c>
      <c r="B50" s="5" t="n">
        <v>562693346</v>
      </c>
      <c r="C50" s="5" t="n">
        <v>562693346</v>
      </c>
    </row>
    <row r="51">
      <c r="A51" s="4" t="inlineStr">
        <is>
          <t>Other reserves</t>
        </is>
      </c>
      <c r="B51" s="5" t="n">
        <v>-187924176</v>
      </c>
      <c r="C51" s="5" t="n">
        <v>-137502529</v>
      </c>
    </row>
    <row r="52">
      <c r="A52" s="4" t="inlineStr">
        <is>
          <t>Retained earnings</t>
        </is>
      </c>
      <c r="B52" s="5" t="n">
        <v>921805285</v>
      </c>
      <c r="C52" s="5" t="n">
        <v>902863353</v>
      </c>
    </row>
    <row r="53">
      <c r="A53" s="4" t="inlineStr">
        <is>
          <t>Total equity attributable to equity holders of the parent</t>
        </is>
      </c>
      <c r="B53" s="5" t="n">
        <v>1296574455</v>
      </c>
      <c r="C53" s="5" t="n">
        <v>1328054170</v>
      </c>
    </row>
    <row r="54">
      <c r="A54" s="4" t="inlineStr">
        <is>
          <t>Non-controlling interests</t>
        </is>
      </c>
      <c r="B54" s="5" t="n">
        <v>112244220</v>
      </c>
      <c r="C54" s="5" t="n">
        <v>114873053</v>
      </c>
    </row>
    <row r="55">
      <c r="A55" s="4" t="inlineStr">
        <is>
          <t>Total Shareholders' Equity</t>
        </is>
      </c>
      <c r="B55" s="5" t="n">
        <v>1408818675</v>
      </c>
      <c r="C55" s="5" t="n">
        <v>1442927223</v>
      </c>
    </row>
    <row r="56">
      <c r="A56" s="4" t="inlineStr">
        <is>
          <t>Total Liabilities and Shareholders' Equity</t>
        </is>
      </c>
      <c r="B56" s="6" t="n">
        <v>2525336532</v>
      </c>
      <c r="C56" s="6" t="n">
        <v>2353690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of disposal groups classified as held for sale</t>
        </is>
      </c>
      <c r="B1" s="2" t="inlineStr">
        <is>
          <t>12 Months Ended</t>
        </is>
      </c>
    </row>
    <row r="2">
      <c r="B2" s="2" t="inlineStr">
        <is>
          <t>Dec. 31, 2020</t>
        </is>
      </c>
    </row>
    <row r="3">
      <c r="A3" s="3" t="inlineStr">
        <is>
          <t>Disclosure Non-current asset held for sale and discontinued operations [Abstract]</t>
        </is>
      </c>
    </row>
    <row r="4">
      <c r="A4" s="4" t="inlineStr">
        <is>
          <t>Disclosure of non-current assets held for sale and discontinued operations [text block]</t>
        </is>
      </c>
      <c r="B4" s="4" t="inlineStr">
        <is>
          <t>Note 14 Non-current assets of disposal groups classified as held for sale a) International Business Operating segment During September 2015, the Board of subsidiary Saenz Briones &amp; Cía. S.A.I.C. authorized the sale of property located in Luján de Cuyo city, Province of Mendoza, Argentina. At the date of issuance of these Consolidated Financial Statements the administration is still committed with a sale plan for this property. In order to to seek out a buyer and keep high probabilities to sale it the subsidiary has changed the Real Estate Broker. b) Wine Operating segment In 2015, the Board of subsidiary Viña Valles de Chile S.A. (legal and continuing successor of Viña Misiones de Rengo S.A. after the merge performed on June 1, 2013) authorized the sale of certain fixed assets located in Rengo city, Provincia de Cachapoal, Sexta Región. On As described in Note 2 - Summary of significant accounting policies, 2.18 , non-current assets of disposal groups classified as held for sale have been recorded at the lower of carrying amount and fair value less cost to sale on December 31, 2020: Assets held for sale are detailed as follows: Non-current assets of disposal groups classified as held for sale As of December 31, 2020 As of December 31, 2019 ThCh$ ThCh$ Land 1,752,783 228,181 Constructions 359,414 144,985 Machinery 9,130 9,972 Total 2,121,327 383,138</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controlling Interests (Details Textual) - CLP ($) $ in Thousands</t>
        </is>
      </c>
      <c r="B1" s="2" t="inlineStr">
        <is>
          <t>12 Months Ended</t>
        </is>
      </c>
    </row>
    <row r="2">
      <c r="B2" s="2" t="inlineStr">
        <is>
          <t>Dec. 31, 2020</t>
        </is>
      </c>
      <c r="C2" s="2" t="inlineStr">
        <is>
          <t>Dec. 31, 2019</t>
        </is>
      </c>
      <c r="D2" s="2" t="inlineStr">
        <is>
          <t>Dec. 31, 2018</t>
        </is>
      </c>
    </row>
    <row r="3">
      <c r="A3" s="3" t="inlineStr">
        <is>
          <t>Disclosure of Non-controlling interests [Line Items]</t>
        </is>
      </c>
    </row>
    <row r="4">
      <c r="A4" s="4" t="inlineStr">
        <is>
          <t>Dividends paid, classified as financing activities</t>
        </is>
      </c>
      <c r="B4" s="6" t="n">
        <v>102135646</v>
      </c>
      <c r="C4" s="6" t="n">
        <v>218035429</v>
      </c>
      <c r="D4" s="6" t="n">
        <v>74825181</v>
      </c>
    </row>
    <row r="5">
      <c r="A5" s="4" t="inlineStr">
        <is>
          <t>Vina San Pedro Tarapaca S.A [Member]</t>
        </is>
      </c>
    </row>
    <row r="6">
      <c r="A6" s="3" t="inlineStr">
        <is>
          <t>Disclosure of Non-controlling interests [Line Items]</t>
        </is>
      </c>
    </row>
    <row r="7">
      <c r="A7" s="4" t="inlineStr">
        <is>
          <t>Dividends paid, classified as financing activities</t>
        </is>
      </c>
      <c r="B7" s="6" t="n">
        <v>11109577</v>
      </c>
      <c r="C7" s="6" t="n">
        <v>7416023</v>
      </c>
      <c r="D7" s="6" t="n">
        <v>9070285</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43" customWidth="1" min="2" max="2"/>
    <col width="16" customWidth="1" min="3" max="3"/>
    <col width="15" customWidth="1" min="4" max="4"/>
    <col width="15" customWidth="1" min="5" max="5"/>
  </cols>
  <sheetData>
    <row r="1">
      <c r="A1" s="1" t="inlineStr">
        <is>
          <t>Nature of cost and expense (Details) - CLP ($) $ in Thousands</t>
        </is>
      </c>
      <c r="C1" s="2" t="inlineStr">
        <is>
          <t>12 Months Ended</t>
        </is>
      </c>
    </row>
    <row r="2">
      <c r="C2" s="2" t="inlineStr">
        <is>
          <t>Dec. 31, 2020</t>
        </is>
      </c>
      <c r="D2" s="2" t="inlineStr">
        <is>
          <t>Dec. 31, 2019</t>
        </is>
      </c>
      <c r="E2" s="2" t="inlineStr">
        <is>
          <t>Dec. 31, 2018</t>
        </is>
      </c>
    </row>
    <row r="3">
      <c r="A3" s="3" t="inlineStr">
        <is>
          <t>Disclosure of Nature of cost and expense [Line Items]</t>
        </is>
      </c>
    </row>
    <row r="4">
      <c r="A4" s="4" t="inlineStr">
        <is>
          <t>Direct cost</t>
        </is>
      </c>
      <c r="C4" s="6" t="n">
        <v>757097886</v>
      </c>
      <c r="D4" s="6" t="n">
        <v>694307741</v>
      </c>
      <c r="E4" s="6" t="n">
        <v>650386343</v>
      </c>
    </row>
    <row r="5">
      <c r="A5" s="4" t="inlineStr">
        <is>
          <t>Personnel expense</t>
        </is>
      </c>
      <c r="B5" s="4" t="inlineStr">
        <is>
          <t>[1]</t>
        </is>
      </c>
      <c r="C5" s="5" t="n">
        <v>263948893</v>
      </c>
      <c r="D5" s="5" t="n">
        <v>237122374</v>
      </c>
      <c r="E5" s="5" t="n">
        <v>232141632</v>
      </c>
    </row>
    <row r="6">
      <c r="A6" s="4" t="inlineStr">
        <is>
          <t>Transportation and distribution</t>
        </is>
      </c>
      <c r="C6" s="5" t="n">
        <v>247520979</v>
      </c>
      <c r="D6" s="5" t="n">
        <v>245696284</v>
      </c>
      <c r="E6" s="5" t="n">
        <v>243907283</v>
      </c>
    </row>
    <row r="7">
      <c r="A7" s="4" t="inlineStr">
        <is>
          <t>Advertising and promotion</t>
        </is>
      </c>
      <c r="C7" s="5" t="n">
        <v>105887909</v>
      </c>
      <c r="D7" s="5" t="n">
        <v>117889341</v>
      </c>
      <c r="E7" s="5" t="n">
        <v>118003908</v>
      </c>
    </row>
    <row r="8">
      <c r="A8" s="4" t="inlineStr">
        <is>
          <t>Depreciation and amortization</t>
        </is>
      </c>
      <c r="C8" s="5" t="n">
        <v>109813976</v>
      </c>
      <c r="D8" s="5" t="n">
        <v>105020934</v>
      </c>
      <c r="E8" s="5" t="n">
        <v>93289194</v>
      </c>
    </row>
    <row r="9">
      <c r="A9" s="4" t="inlineStr">
        <is>
          <t>Materials and maintenance</t>
        </is>
      </c>
      <c r="C9" s="5" t="n">
        <v>53584604</v>
      </c>
      <c r="D9" s="5" t="n">
        <v>49356159</v>
      </c>
      <c r="E9" s="5" t="n">
        <v>46610947</v>
      </c>
    </row>
    <row r="10">
      <c r="A10" s="4" t="inlineStr">
        <is>
          <t>Energy</t>
        </is>
      </c>
      <c r="C10" s="5" t="n">
        <v>28062380</v>
      </c>
      <c r="D10" s="5" t="n">
        <v>29922632</v>
      </c>
      <c r="E10" s="5" t="n">
        <v>29309465</v>
      </c>
    </row>
    <row r="11">
      <c r="A11" s="4" t="inlineStr">
        <is>
          <t>Leases</t>
        </is>
      </c>
      <c r="C11" s="5" t="n">
        <v>15049043</v>
      </c>
      <c r="D11" s="5" t="n">
        <v>12798957</v>
      </c>
      <c r="E11" s="5" t="n">
        <v>17727367</v>
      </c>
    </row>
    <row r="12">
      <c r="A12" s="4" t="inlineStr">
        <is>
          <t>Other expenses</t>
        </is>
      </c>
      <c r="C12" s="5" t="n">
        <v>109333035</v>
      </c>
      <c r="D12" s="5" t="n">
        <v>122202733</v>
      </c>
      <c r="E12" s="5" t="n">
        <v>111639503</v>
      </c>
    </row>
    <row r="13">
      <c r="A13" s="4" t="inlineStr">
        <is>
          <t>Total</t>
        </is>
      </c>
      <c r="C13" s="6" t="n">
        <v>1690298705</v>
      </c>
      <c r="D13" s="6" t="n">
        <v>1614317155</v>
      </c>
      <c r="E13" s="6" t="n">
        <v>1543015642</v>
      </c>
    </row>
    <row r="14"/>
    <row r="15">
      <c r="A15" s="4" t="inlineStr">
        <is>
          <t>[1]</t>
        </is>
      </c>
      <c r="B15" s="4" t="inlineStr">
        <is>
          <t>See Note 30 - Natures of cost and expense.</t>
        </is>
      </c>
    </row>
  </sheetData>
  <mergeCells count="4">
    <mergeCell ref="A1:B2"/>
    <mergeCell ref="C1:E1"/>
    <mergeCell ref="A14:D14"/>
    <mergeCell ref="B15:D15"/>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Other incomes by function (Details) - CLP ($) $ in Thousands</t>
        </is>
      </c>
      <c r="C1" s="2" t="inlineStr">
        <is>
          <t>12 Months Ended</t>
        </is>
      </c>
    </row>
    <row r="2">
      <c r="C2" s="2" t="inlineStr">
        <is>
          <t>Dec. 31, 2020</t>
        </is>
      </c>
      <c r="D2" s="2" t="inlineStr">
        <is>
          <t>Dec. 31, 2019</t>
        </is>
      </c>
      <c r="E2" s="2" t="inlineStr">
        <is>
          <t>Dec. 31, 2018</t>
        </is>
      </c>
    </row>
    <row r="3">
      <c r="A3" s="3" t="inlineStr">
        <is>
          <t>Disclosure of other income by function [Abstract]</t>
        </is>
      </c>
    </row>
    <row r="4">
      <c r="A4" s="4" t="inlineStr">
        <is>
          <t>Sales of fixed assets</t>
        </is>
      </c>
      <c r="C4" s="6" t="n">
        <v>506178</v>
      </c>
      <c r="D4" s="6" t="n">
        <v>5084269</v>
      </c>
      <c r="E4" s="6" t="n">
        <v>2464820</v>
      </c>
    </row>
    <row r="5">
      <c r="A5" s="4" t="inlineStr">
        <is>
          <t>Rental income</t>
        </is>
      </c>
      <c r="C5" s="5" t="n">
        <v>173259</v>
      </c>
      <c r="D5" s="5" t="n">
        <v>315325</v>
      </c>
      <c r="E5" s="5" t="n">
        <v>266335</v>
      </c>
    </row>
    <row r="6">
      <c r="A6" s="4" t="inlineStr">
        <is>
          <t>Sale of glass</t>
        </is>
      </c>
      <c r="C6" s="5" t="n">
        <v>424419</v>
      </c>
      <c r="D6" s="5" t="n">
        <v>934863</v>
      </c>
      <c r="E6" s="5" t="n">
        <v>731111</v>
      </c>
    </row>
    <row r="7">
      <c r="A7" s="4" t="inlineStr">
        <is>
          <t>Claims recovery</t>
        </is>
      </c>
      <c r="C7" s="5" t="n">
        <v>110963</v>
      </c>
      <c r="D7" s="5" t="n">
        <v>82896</v>
      </c>
      <c r="E7" s="5" t="n">
        <v>831230</v>
      </c>
    </row>
    <row r="8">
      <c r="A8" s="4" t="inlineStr">
        <is>
          <t>Advance term license</t>
        </is>
      </c>
      <c r="B8" s="4" t="inlineStr">
        <is>
          <t>[1]</t>
        </is>
      </c>
      <c r="C8" s="5" t="n">
        <v>0</v>
      </c>
      <c r="D8" s="5" t="n">
        <v>0</v>
      </c>
      <c r="E8" s="5" t="n">
        <v>213400487</v>
      </c>
    </row>
    <row r="9">
      <c r="A9" s="4" t="inlineStr">
        <is>
          <t>Others</t>
        </is>
      </c>
      <c r="B9" s="4" t="inlineStr">
        <is>
          <t>[2]</t>
        </is>
      </c>
      <c r="C9" s="5" t="n">
        <v>18081073</v>
      </c>
      <c r="D9" s="5" t="n">
        <v>16167357</v>
      </c>
      <c r="E9" s="5" t="n">
        <v>10761071</v>
      </c>
    </row>
    <row r="10">
      <c r="A10" s="4" t="inlineStr">
        <is>
          <t>Total</t>
        </is>
      </c>
      <c r="C10" s="6" t="n">
        <v>19295892</v>
      </c>
      <c r="D10" s="6" t="n">
        <v>22584710</v>
      </c>
      <c r="E10" s="6" t="n">
        <v>228455054</v>
      </c>
    </row>
    <row r="11"/>
    <row r="12">
      <c r="A12" s="4" t="inlineStr">
        <is>
          <t>[1]</t>
        </is>
      </c>
      <c r="B12" s="4" t="inlineStr">
        <is>
          <t>See brands in Note 1 – General information, letter C). Additionally, it is worth mentioning that the payments they have received from ABI are presented in the Consolidated Statement of Cash Flows, in Operating Activities, under the heading "Other charges for operating activities.</t>
        </is>
      </c>
    </row>
    <row r="13">
      <c r="A13" s="4" t="inlineStr">
        <is>
          <t>[2]</t>
        </is>
      </c>
      <c r="B13" s="4" t="inlineStr">
        <is>
          <t>It mainly corresponds to the effects related with the early termination of Budweiser license mentioned in Note 1 – General information, letter C) number b.5) and b.6).</t>
        </is>
      </c>
    </row>
  </sheetData>
  <mergeCells count="5">
    <mergeCell ref="A1:B2"/>
    <mergeCell ref="C1:E1"/>
    <mergeCell ref="A11:D11"/>
    <mergeCell ref="B12:D12"/>
    <mergeCell ref="B13:D13"/>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s>
  <sheetData>
    <row r="1">
      <c r="A1" s="1" t="inlineStr">
        <is>
          <t>Other Gains (Losses) (Details) - CLP ($) $ in Thousands</t>
        </is>
      </c>
      <c r="C1" s="2" t="inlineStr">
        <is>
          <t>12 Months Ended</t>
        </is>
      </c>
    </row>
    <row r="2">
      <c r="C2" s="2" t="inlineStr">
        <is>
          <t>Dec. 31, 2020</t>
        </is>
      </c>
      <c r="D2" s="2" t="inlineStr">
        <is>
          <t>Dec. 31, 2019</t>
        </is>
      </c>
      <c r="E2" s="2" t="inlineStr">
        <is>
          <t>Dec. 31, 2018</t>
        </is>
      </c>
    </row>
    <row r="3">
      <c r="A3" s="3" t="inlineStr">
        <is>
          <t>Disclosure of other gains losses [Abstract]</t>
        </is>
      </c>
    </row>
    <row r="4">
      <c r="A4" s="4" t="inlineStr">
        <is>
          <t>Results derivative contracts</t>
        </is>
      </c>
      <c r="B4" s="4" t="inlineStr">
        <is>
          <t>[1]</t>
        </is>
      </c>
      <c r="C4" s="6" t="n">
        <v>-6153705</v>
      </c>
      <c r="D4" s="6" t="n">
        <v>4830982</v>
      </c>
      <c r="E4" s="6" t="n">
        <v>5108327</v>
      </c>
    </row>
    <row r="5">
      <c r="A5" s="4" t="inlineStr">
        <is>
          <t>Marketable securities to fair value</t>
        </is>
      </c>
      <c r="C5" s="5" t="n">
        <v>-81145</v>
      </c>
      <c r="D5" s="5" t="n">
        <v>-275172</v>
      </c>
      <c r="E5" s="5" t="n">
        <v>-132420</v>
      </c>
    </row>
    <row r="6">
      <c r="A6" s="4" t="inlineStr">
        <is>
          <t>Bargain purchase gain</t>
        </is>
      </c>
      <c r="B6" s="4" t="inlineStr">
        <is>
          <t>[2]</t>
        </is>
      </c>
      <c r="C6" s="5" t="n">
        <v>0</v>
      </c>
      <c r="D6" s="5" t="n">
        <v>3043107</v>
      </c>
      <c r="E6" s="5" t="n">
        <v>0</v>
      </c>
    </row>
    <row r="7">
      <c r="A7" s="4" t="inlineStr">
        <is>
          <t>Impairment</t>
        </is>
      </c>
      <c r="B7" s="4" t="inlineStr">
        <is>
          <t>[2],[3]</t>
        </is>
      </c>
      <c r="C7" s="5" t="n">
        <v>-6029434</v>
      </c>
      <c r="D7" s="5" t="n">
        <v>0</v>
      </c>
      <c r="E7" s="5" t="n">
        <v>0</v>
      </c>
    </row>
    <row r="8">
      <c r="A8" s="4" t="inlineStr">
        <is>
          <t>Other</t>
        </is>
      </c>
      <c r="C8" s="5" t="n">
        <v>0</v>
      </c>
      <c r="D8" s="5" t="n">
        <v>-4442118</v>
      </c>
      <c r="E8" s="5" t="n">
        <v>-946280</v>
      </c>
    </row>
    <row r="9">
      <c r="A9" s="4" t="inlineStr">
        <is>
          <t>Total</t>
        </is>
      </c>
      <c r="C9" s="6" t="n">
        <v>-11410085</v>
      </c>
      <c r="D9" s="6" t="n">
        <v>3156799</v>
      </c>
      <c r="E9" s="6" t="n">
        <v>4029627</v>
      </c>
    </row>
    <row r="10"/>
    <row r="11">
      <c r="A11" s="4" t="inlineStr">
        <is>
          <t>[1]</t>
        </is>
      </c>
      <c r="B11" s="4" t="inlineStr">
        <is>
          <t>Under this concept there are ThCh$ 2,404,593 and ThCh$ 8,184,537 received (net), and ThCh$ 7,508,815 paid (net), as of December 31, 2020, 2019 and 2018, respectively, and these were recorded in the Consolidated Cash Flow Statement, under Operational activities, in line item Other cash movements.</t>
        </is>
      </c>
    </row>
    <row r="12">
      <c r="A12" s="4" t="inlineStr">
        <is>
          <t>[2]</t>
        </is>
      </c>
      <c r="B12" s="4" t="inlineStr">
        <is>
          <t>It corresponds to the higher value originated by the purchase of the businesses of the vineyards of Pocito and Cañada Honda in 2019. In 2020 it corresponds to vineyards La Consulta and Mahina SpA.  See Note 1 - General information, letter D) numeral 9 and 14, respectively.</t>
        </is>
      </c>
    </row>
    <row r="13">
      <c r="A13" s="4" t="inlineStr">
        <is>
          <t>[3]</t>
        </is>
      </c>
      <c r="B13" s="4" t="inlineStr">
        <is>
          <t>See Note 18 - Goodwill and Note - 19 Property, plant and equipment.</t>
        </is>
      </c>
    </row>
  </sheetData>
  <mergeCells count="6">
    <mergeCell ref="A1:B2"/>
    <mergeCell ref="C1:E1"/>
    <mergeCell ref="A10:D10"/>
    <mergeCell ref="B11:D11"/>
    <mergeCell ref="B12:D12"/>
    <mergeCell ref="B13:D13"/>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Gains (Losses) (Details Textual) - CLP ($) $ in Thousands</t>
        </is>
      </c>
      <c r="B1" s="2" t="inlineStr">
        <is>
          <t>12 Months Ended</t>
        </is>
      </c>
    </row>
    <row r="2">
      <c r="B2" s="2" t="inlineStr">
        <is>
          <t>Dec. 31, 2020</t>
        </is>
      </c>
      <c r="C2" s="2" t="inlineStr">
        <is>
          <t>Dec. 31, 2019</t>
        </is>
      </c>
      <c r="D2" s="2" t="inlineStr">
        <is>
          <t>Dec. 31, 2018</t>
        </is>
      </c>
    </row>
    <row r="3">
      <c r="A3" s="4" t="inlineStr">
        <is>
          <t>Derivatives [member]</t>
        </is>
      </c>
    </row>
    <row r="4">
      <c r="A4" s="3" t="inlineStr">
        <is>
          <t>Disclosure of other gains losses [Line Items]</t>
        </is>
      </c>
    </row>
    <row r="5">
      <c r="A5" s="4" t="inlineStr">
        <is>
          <t>Payments from contracts held for dealing or trading purpose</t>
        </is>
      </c>
      <c r="B5" s="6" t="n">
        <v>2404593</v>
      </c>
      <c r="C5" s="6" t="n">
        <v>8184537</v>
      </c>
      <c r="D5" s="6" t="n">
        <v>7508815</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results (Details) - CLP ($) $ in Thousands</t>
        </is>
      </c>
      <c r="B1" s="2" t="inlineStr">
        <is>
          <t>12 Months Ended</t>
        </is>
      </c>
    </row>
    <row r="2">
      <c r="B2" s="2" t="inlineStr">
        <is>
          <t>Dec. 31, 2020</t>
        </is>
      </c>
      <c r="C2" s="2" t="inlineStr">
        <is>
          <t>Dec. 31, 2019</t>
        </is>
      </c>
      <c r="D2" s="2" t="inlineStr">
        <is>
          <t>Dec. 31, 2018</t>
        </is>
      </c>
    </row>
    <row r="3">
      <c r="A3" s="3" t="inlineStr">
        <is>
          <t>Disclosure of Financial results [Abstract]</t>
        </is>
      </c>
    </row>
    <row r="4">
      <c r="A4" s="4" t="inlineStr">
        <is>
          <t>Finance income</t>
        </is>
      </c>
      <c r="B4" s="6" t="n">
        <v>3451143</v>
      </c>
      <c r="C4" s="6" t="n">
        <v>13117641</v>
      </c>
      <c r="D4" s="6" t="n">
        <v>15794456</v>
      </c>
    </row>
    <row r="5">
      <c r="A5" s="4" t="inlineStr">
        <is>
          <t>Finance costs</t>
        </is>
      </c>
      <c r="B5" s="5" t="n">
        <v>-28714063</v>
      </c>
      <c r="C5" s="5" t="n">
        <v>-27720203</v>
      </c>
      <c r="D5" s="5" t="n">
        <v>-23560662</v>
      </c>
    </row>
    <row r="6">
      <c r="A6" s="4" t="inlineStr">
        <is>
          <t>Foreign currency exchange differences</t>
        </is>
      </c>
      <c r="B6" s="5" t="n">
        <v>2551823</v>
      </c>
      <c r="C6" s="5" t="n">
        <v>-9054155</v>
      </c>
      <c r="D6" s="5" t="n">
        <v>3299657</v>
      </c>
    </row>
    <row r="7">
      <c r="A7" s="4" t="inlineStr">
        <is>
          <t>Result as per adjustment units</t>
        </is>
      </c>
      <c r="B7" s="6" t="n">
        <v>-429198</v>
      </c>
      <c r="C7" s="6" t="n">
        <v>-8255001</v>
      </c>
      <c r="D7" s="6" t="n">
        <v>742041</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ffects of changes in currency exchange rate (Details) - CLP ($) $ in Thousands</t>
        </is>
      </c>
      <c r="B1" s="2" t="inlineStr">
        <is>
          <t>Dec. 31, 2020</t>
        </is>
      </c>
      <c r="C1" s="2" t="inlineStr">
        <is>
          <t>Dec. 31, 2019</t>
        </is>
      </c>
      <c r="D1" s="2" t="inlineStr">
        <is>
          <t>Dec. 31, 2018</t>
        </is>
      </c>
      <c r="E1" s="2" t="inlineStr">
        <is>
          <t>Dec. 31, 2017</t>
        </is>
      </c>
    </row>
    <row r="2">
      <c r="A2" s="3" t="inlineStr">
        <is>
          <t>Current assets [abstract]</t>
        </is>
      </c>
    </row>
    <row r="3">
      <c r="A3" s="4" t="inlineStr">
        <is>
          <t>Cash and cash equivalents</t>
        </is>
      </c>
      <c r="B3" s="6" t="n">
        <v>396389016</v>
      </c>
      <c r="C3" s="6" t="n">
        <v>196369224</v>
      </c>
      <c r="D3" s="6" t="n">
        <v>319014050</v>
      </c>
      <c r="E3" s="6" t="n">
        <v>170044602</v>
      </c>
    </row>
    <row r="4">
      <c r="A4" s="4" t="inlineStr">
        <is>
          <t>Other financial assets</t>
        </is>
      </c>
      <c r="B4" s="5" t="n">
        <v>12212588</v>
      </c>
      <c r="C4" s="5" t="n">
        <v>9815358</v>
      </c>
    </row>
    <row r="5">
      <c r="A5" s="4" t="inlineStr">
        <is>
          <t>Other non-financial assets</t>
        </is>
      </c>
      <c r="B5" s="5" t="n">
        <v>15278558</v>
      </c>
      <c r="C5" s="5" t="n">
        <v>22395591</v>
      </c>
    </row>
    <row r="6">
      <c r="A6" s="4" t="inlineStr">
        <is>
          <t>Trade and other current receivables</t>
        </is>
      </c>
      <c r="B6" s="5" t="n">
        <v>275387923</v>
      </c>
      <c r="C6" s="5" t="n">
        <v>300013940</v>
      </c>
    </row>
    <row r="7">
      <c r="A7" s="4" t="inlineStr">
        <is>
          <t>Accounts receivable from related parties</t>
        </is>
      </c>
      <c r="B7" s="5" t="n">
        <v>5313079</v>
      </c>
      <c r="C7" s="5" t="n">
        <v>3278685</v>
      </c>
    </row>
    <row r="8">
      <c r="A8" s="4" t="inlineStr">
        <is>
          <t>Inventories</t>
        </is>
      </c>
      <c r="B8" s="5" t="n">
        <v>231843261</v>
      </c>
      <c r="C8" s="5" t="n">
        <v>232434461</v>
      </c>
    </row>
    <row r="9">
      <c r="A9" s="4" t="inlineStr">
        <is>
          <t>Biological assets</t>
        </is>
      </c>
      <c r="B9" s="5" t="n">
        <v>10595029</v>
      </c>
      <c r="C9" s="5" t="n">
        <v>9459071</v>
      </c>
      <c r="D9" s="5" t="n">
        <v>8489873</v>
      </c>
    </row>
    <row r="10">
      <c r="A10" s="4" t="inlineStr">
        <is>
          <t>Tax receivable</t>
        </is>
      </c>
      <c r="B10" s="5" t="n">
        <v>10865347</v>
      </c>
      <c r="C10" s="5" t="n">
        <v>15132290</v>
      </c>
    </row>
    <row r="11">
      <c r="A11" s="4" t="inlineStr">
        <is>
          <t>Non-current assets of disposal groups classified as held for sale</t>
        </is>
      </c>
      <c r="B11" s="5" t="n">
        <v>2121327</v>
      </c>
      <c r="C11" s="5" t="n">
        <v>383138</v>
      </c>
    </row>
    <row r="12">
      <c r="A12" s="4" t="inlineStr">
        <is>
          <t>Total current assets</t>
        </is>
      </c>
      <c r="B12" s="5" t="n">
        <v>960006128</v>
      </c>
      <c r="C12" s="5" t="n">
        <v>789281758</v>
      </c>
    </row>
    <row r="13">
      <c r="A13" s="4" t="inlineStr">
        <is>
          <t>Chilean Pesos [Member]</t>
        </is>
      </c>
    </row>
    <row r="14">
      <c r="A14" s="3" t="inlineStr">
        <is>
          <t>Current assets [abstract]</t>
        </is>
      </c>
    </row>
    <row r="15">
      <c r="A15" s="4" t="inlineStr">
        <is>
          <t>Cash and cash equivalents</t>
        </is>
      </c>
      <c r="B15" s="5" t="n">
        <v>335361795</v>
      </c>
      <c r="C15" s="5" t="n">
        <v>152203454</v>
      </c>
    </row>
    <row r="16">
      <c r="A16" s="4" t="inlineStr">
        <is>
          <t>Other financial assets</t>
        </is>
      </c>
      <c r="B16" s="5" t="n">
        <v>960780</v>
      </c>
      <c r="C16" s="5" t="n">
        <v>1411002</v>
      </c>
    </row>
    <row r="17">
      <c r="A17" s="4" t="inlineStr">
        <is>
          <t>Other non-financial assets</t>
        </is>
      </c>
      <c r="B17" s="5" t="n">
        <v>9591141</v>
      </c>
      <c r="C17" s="5" t="n">
        <v>14650054</v>
      </c>
    </row>
    <row r="18">
      <c r="A18" s="4" t="inlineStr">
        <is>
          <t>Trade and other current receivables</t>
        </is>
      </c>
      <c r="B18" s="5" t="n">
        <v>183196543</v>
      </c>
      <c r="C18" s="5" t="n">
        <v>181492816</v>
      </c>
    </row>
    <row r="19">
      <c r="A19" s="4" t="inlineStr">
        <is>
          <t>Accounts receivable from related parties</t>
        </is>
      </c>
      <c r="B19" s="5" t="n">
        <v>5258032</v>
      </c>
      <c r="C19" s="5" t="n">
        <v>3118442</v>
      </c>
    </row>
    <row r="20">
      <c r="A20" s="4" t="inlineStr">
        <is>
          <t>Inventories</t>
        </is>
      </c>
      <c r="B20" s="5" t="n">
        <v>189861432</v>
      </c>
      <c r="C20" s="5" t="n">
        <v>183592686</v>
      </c>
    </row>
    <row r="21">
      <c r="A21" s="4" t="inlineStr">
        <is>
          <t>Biological assets</t>
        </is>
      </c>
      <c r="B21" s="5" t="n">
        <v>9643482</v>
      </c>
      <c r="C21" s="5" t="n">
        <v>8568831</v>
      </c>
    </row>
    <row r="22">
      <c r="A22" s="4" t="inlineStr">
        <is>
          <t>Tax receivable</t>
        </is>
      </c>
      <c r="B22" s="5" t="n">
        <v>3700444</v>
      </c>
      <c r="C22" s="5" t="n">
        <v>8908539</v>
      </c>
    </row>
    <row r="23">
      <c r="A23" s="4" t="inlineStr">
        <is>
          <t>Non-current assets of disposal groups classified as held for sale</t>
        </is>
      </c>
      <c r="B23" s="5" t="n">
        <v>1770547</v>
      </c>
      <c r="C23" s="5" t="n">
        <v>0</v>
      </c>
    </row>
    <row r="24">
      <c r="A24" s="4" t="inlineStr">
        <is>
          <t>Total current assets</t>
        </is>
      </c>
      <c r="B24" s="5" t="n">
        <v>739344196</v>
      </c>
      <c r="C24" s="5" t="n">
        <v>553945824</v>
      </c>
    </row>
    <row r="25">
      <c r="A25" s="4" t="inlineStr">
        <is>
          <t>US Dollar [Member]</t>
        </is>
      </c>
    </row>
    <row r="26">
      <c r="A26" s="3" t="inlineStr">
        <is>
          <t>Current assets [abstract]</t>
        </is>
      </c>
    </row>
    <row r="27">
      <c r="A27" s="4" t="inlineStr">
        <is>
          <t>Cash and cash equivalents</t>
        </is>
      </c>
      <c r="B27" s="5" t="n">
        <v>22294738</v>
      </c>
      <c r="C27" s="5" t="n">
        <v>25497806</v>
      </c>
      <c r="D27" s="5" t="n">
        <v>19026630</v>
      </c>
    </row>
    <row r="28">
      <c r="A28" s="4" t="inlineStr">
        <is>
          <t>Other financial assets</t>
        </is>
      </c>
      <c r="B28" s="5" t="n">
        <v>6433101</v>
      </c>
      <c r="C28" s="5" t="n">
        <v>8221686</v>
      </c>
    </row>
    <row r="29">
      <c r="A29" s="4" t="inlineStr">
        <is>
          <t>Other non-financial assets</t>
        </is>
      </c>
      <c r="B29" s="5" t="n">
        <v>448432</v>
      </c>
      <c r="C29" s="5" t="n">
        <v>1320765</v>
      </c>
    </row>
    <row r="30">
      <c r="A30" s="4" t="inlineStr">
        <is>
          <t>Trade and other current receivables</t>
        </is>
      </c>
      <c r="B30" s="5" t="n">
        <v>29115797</v>
      </c>
      <c r="C30" s="5" t="n">
        <v>35796040</v>
      </c>
    </row>
    <row r="31">
      <c r="A31" s="4" t="inlineStr">
        <is>
          <t>Accounts receivable from related parties</t>
        </is>
      </c>
      <c r="B31" s="5" t="n">
        <v>17977</v>
      </c>
      <c r="C31" s="5" t="n">
        <v>77375</v>
      </c>
    </row>
    <row r="32">
      <c r="A32" s="4" t="inlineStr">
        <is>
          <t>Inventories</t>
        </is>
      </c>
      <c r="B32" s="5" t="n">
        <v>58310045</v>
      </c>
      <c r="C32" s="5" t="n">
        <v>70913672</v>
      </c>
    </row>
    <row r="33">
      <c r="A33" s="4" t="inlineStr">
        <is>
          <t>Euros [Member]</t>
        </is>
      </c>
    </row>
    <row r="34">
      <c r="A34" s="3" t="inlineStr">
        <is>
          <t>Current assets [abstract]</t>
        </is>
      </c>
    </row>
    <row r="35">
      <c r="A35" s="4" t="inlineStr">
        <is>
          <t>Cash and cash equivalents</t>
        </is>
      </c>
      <c r="B35" s="5" t="n">
        <v>862011</v>
      </c>
      <c r="C35" s="5" t="n">
        <v>2592865</v>
      </c>
    </row>
    <row r="36">
      <c r="A36" s="4" t="inlineStr">
        <is>
          <t>Other financial assets</t>
        </is>
      </c>
      <c r="B36" s="5" t="n">
        <v>8177</v>
      </c>
      <c r="C36" s="5" t="n">
        <v>171824</v>
      </c>
    </row>
    <row r="37">
      <c r="A37" s="4" t="inlineStr">
        <is>
          <t>Other non-financial assets</t>
        </is>
      </c>
      <c r="B37" s="5" t="n">
        <v>110319</v>
      </c>
      <c r="C37" s="5" t="n">
        <v>4785</v>
      </c>
    </row>
    <row r="38">
      <c r="A38" s="4" t="inlineStr">
        <is>
          <t>Trade and other current receivables</t>
        </is>
      </c>
      <c r="B38" s="5" t="n">
        <v>8750745</v>
      </c>
      <c r="C38" s="5" t="n">
        <v>9709996</v>
      </c>
    </row>
    <row r="39">
      <c r="A39" s="4" t="inlineStr">
        <is>
          <t>Total current assets</t>
        </is>
      </c>
      <c r="B39" s="5" t="n">
        <v>9731252</v>
      </c>
      <c r="C39" s="5" t="n">
        <v>12479470</v>
      </c>
    </row>
    <row r="40">
      <c r="A40" s="4" t="inlineStr">
        <is>
          <t>Argentinean Pesos [Member]</t>
        </is>
      </c>
    </row>
    <row r="41">
      <c r="A41" s="3" t="inlineStr">
        <is>
          <t>Current assets [abstract]</t>
        </is>
      </c>
    </row>
    <row r="42">
      <c r="A42" s="4" t="inlineStr">
        <is>
          <t>Cash and cash equivalents</t>
        </is>
      </c>
      <c r="B42" s="5" t="n">
        <v>30254883</v>
      </c>
      <c r="C42" s="5" t="n">
        <v>7473053</v>
      </c>
      <c r="D42" s="5" t="n">
        <v>33207046</v>
      </c>
    </row>
    <row r="43">
      <c r="A43" s="4" t="inlineStr">
        <is>
          <t>Other non-financial assets</t>
        </is>
      </c>
      <c r="B43" s="5" t="n">
        <v>4407254</v>
      </c>
      <c r="C43" s="5" t="n">
        <v>5434632</v>
      </c>
    </row>
    <row r="44">
      <c r="A44" s="4" t="inlineStr">
        <is>
          <t>Trade and other current receivables</t>
        </is>
      </c>
      <c r="B44" s="5" t="n">
        <v>38907043</v>
      </c>
      <c r="C44" s="5" t="n">
        <v>56518792</v>
      </c>
    </row>
    <row r="45">
      <c r="A45" s="4" t="inlineStr">
        <is>
          <t>Inventories</t>
        </is>
      </c>
      <c r="B45" s="5" t="n">
        <v>29760021</v>
      </c>
      <c r="C45" s="5" t="n">
        <v>34513163</v>
      </c>
    </row>
    <row r="46">
      <c r="A46" s="4" t="inlineStr">
        <is>
          <t>Biological assets</t>
        </is>
      </c>
      <c r="B46" s="5" t="n">
        <v>951547</v>
      </c>
      <c r="C46" s="5" t="n">
        <v>890240</v>
      </c>
    </row>
    <row r="47">
      <c r="A47" s="4" t="inlineStr">
        <is>
          <t>Tax receivable</t>
        </is>
      </c>
      <c r="B47" s="5" t="n">
        <v>6979388</v>
      </c>
      <c r="C47" s="5" t="n">
        <v>6029315</v>
      </c>
    </row>
    <row r="48">
      <c r="A48" s="4" t="inlineStr">
        <is>
          <t>Non-current assets of disposal groups classified as held for sale</t>
        </is>
      </c>
      <c r="B48" s="5" t="n">
        <v>350780</v>
      </c>
      <c r="C48" s="5" t="n">
        <v>383138</v>
      </c>
    </row>
    <row r="49">
      <c r="A49" s="4" t="inlineStr">
        <is>
          <t>Total current assets</t>
        </is>
      </c>
      <c r="B49" s="5" t="n">
        <v>111610916</v>
      </c>
      <c r="C49" s="5" t="n">
        <v>111242333</v>
      </c>
    </row>
    <row r="50">
      <c r="A50" s="4" t="inlineStr">
        <is>
          <t>Uruguayan Peso [Member]</t>
        </is>
      </c>
    </row>
    <row r="51">
      <c r="A51" s="3" t="inlineStr">
        <is>
          <t>Current assets [abstract]</t>
        </is>
      </c>
    </row>
    <row r="52">
      <c r="A52" s="4" t="inlineStr">
        <is>
          <t>Cash and cash equivalents</t>
        </is>
      </c>
      <c r="B52" s="5" t="n">
        <v>1213256</v>
      </c>
      <c r="C52" s="5" t="n">
        <v>1384395</v>
      </c>
      <c r="D52" s="5" t="n">
        <v>548975</v>
      </c>
    </row>
    <row r="53">
      <c r="A53" s="4" t="inlineStr">
        <is>
          <t>Other non-financial assets</t>
        </is>
      </c>
      <c r="B53" s="5" t="n">
        <v>42866</v>
      </c>
      <c r="C53" s="5" t="n">
        <v>79070</v>
      </c>
    </row>
    <row r="54">
      <c r="A54" s="4" t="inlineStr">
        <is>
          <t>Trade and other current receivables</t>
        </is>
      </c>
      <c r="B54" s="5" t="n">
        <v>4374350</v>
      </c>
      <c r="C54" s="5" t="n">
        <v>4350677</v>
      </c>
    </row>
    <row r="55">
      <c r="A55" s="4" t="inlineStr">
        <is>
          <t>Inventories</t>
        </is>
      </c>
      <c r="B55" s="5" t="n">
        <v>2001668</v>
      </c>
      <c r="C55" s="5" t="n">
        <v>1826086</v>
      </c>
    </row>
    <row r="56">
      <c r="A56" s="4" t="inlineStr">
        <is>
          <t>Tax receivable</t>
        </is>
      </c>
      <c r="B56" s="5" t="n">
        <v>185515</v>
      </c>
      <c r="C56" s="5" t="n">
        <v>194436</v>
      </c>
    </row>
    <row r="57">
      <c r="A57" s="4" t="inlineStr">
        <is>
          <t>Total current assets</t>
        </is>
      </c>
      <c r="B57" s="5" t="n">
        <v>7817655</v>
      </c>
      <c r="C57" s="5" t="n">
        <v>7834664</v>
      </c>
    </row>
    <row r="58">
      <c r="A58" s="4" t="inlineStr">
        <is>
          <t>Paraguayan Guarani [Member]</t>
        </is>
      </c>
    </row>
    <row r="59">
      <c r="A59" s="3" t="inlineStr">
        <is>
          <t>Current assets [abstract]</t>
        </is>
      </c>
    </row>
    <row r="60">
      <c r="A60" s="4" t="inlineStr">
        <is>
          <t>Cash and cash equivalents</t>
        </is>
      </c>
      <c r="B60" s="5" t="n">
        <v>2534290</v>
      </c>
      <c r="C60" s="5" t="n">
        <v>2763191</v>
      </c>
      <c r="D60" s="5" t="n">
        <v>2495748</v>
      </c>
    </row>
    <row r="61">
      <c r="A61" s="4" t="inlineStr">
        <is>
          <t>Other non-financial assets</t>
        </is>
      </c>
      <c r="B61" s="5" t="n">
        <v>67345</v>
      </c>
      <c r="C61" s="5" t="n">
        <v>312473</v>
      </c>
    </row>
    <row r="62">
      <c r="A62" s="4" t="inlineStr">
        <is>
          <t>Trade and other current receivables</t>
        </is>
      </c>
      <c r="B62" s="5" t="n">
        <v>6512786</v>
      </c>
      <c r="C62" s="5" t="n">
        <v>7183907</v>
      </c>
    </row>
    <row r="63">
      <c r="A63" s="4" t="inlineStr">
        <is>
          <t>Accounts receivable from related parties</t>
        </is>
      </c>
      <c r="B63" s="5" t="n">
        <v>57</v>
      </c>
      <c r="C63" s="5" t="n">
        <v>688</v>
      </c>
    </row>
    <row r="64">
      <c r="A64" s="4" t="inlineStr">
        <is>
          <t>Inventories</t>
        </is>
      </c>
      <c r="B64" s="5" t="n">
        <v>8112761</v>
      </c>
      <c r="C64" s="5" t="n">
        <v>8107700</v>
      </c>
    </row>
    <row r="65">
      <c r="A65" s="4" t="inlineStr">
        <is>
          <t>Total current assets</t>
        </is>
      </c>
      <c r="B65" s="5" t="n">
        <v>17227239</v>
      </c>
      <c r="C65" s="5" t="n">
        <v>18367959</v>
      </c>
    </row>
    <row r="66">
      <c r="A66" s="4" t="inlineStr">
        <is>
          <t>Other currencies [Member]</t>
        </is>
      </c>
    </row>
    <row r="67">
      <c r="A67" s="3" t="inlineStr">
        <is>
          <t>Current assets [abstract]</t>
        </is>
      </c>
    </row>
    <row r="68">
      <c r="A68" s="4" t="inlineStr">
        <is>
          <t>Cash and cash equivalents</t>
        </is>
      </c>
      <c r="B68" s="5" t="n">
        <v>447388</v>
      </c>
      <c r="C68" s="5" t="n">
        <v>1130907</v>
      </c>
      <c r="D68" s="6" t="n">
        <v>676270</v>
      </c>
    </row>
    <row r="69">
      <c r="A69" s="4" t="inlineStr">
        <is>
          <t>Other financial assets</t>
        </is>
      </c>
      <c r="B69" s="5" t="n">
        <v>149481</v>
      </c>
      <c r="C69" s="5" t="n">
        <v>10846</v>
      </c>
    </row>
    <row r="70">
      <c r="A70" s="4" t="inlineStr">
        <is>
          <t>Trade and other current receivables</t>
        </is>
      </c>
      <c r="B70" s="5" t="n">
        <v>2511861</v>
      </c>
      <c r="C70" s="5" t="n">
        <v>1762184</v>
      </c>
    </row>
    <row r="71">
      <c r="A71" s="4" t="inlineStr">
        <is>
          <t>Total current assets</t>
        </is>
      </c>
      <c r="B71" s="5" t="n">
        <v>3108730</v>
      </c>
      <c r="C71" s="5" t="n">
        <v>2903937</v>
      </c>
    </row>
    <row r="72">
      <c r="A72" s="4" t="inlineStr">
        <is>
          <t>Unidades de Fomento</t>
        </is>
      </c>
    </row>
    <row r="73">
      <c r="A73" s="3" t="inlineStr">
        <is>
          <t>Current assets [abstract]</t>
        </is>
      </c>
    </row>
    <row r="74">
      <c r="A74" s="4" t="inlineStr">
        <is>
          <t>Other financial assets</t>
        </is>
      </c>
      <c r="B74" s="5" t="n">
        <v>4661049</v>
      </c>
      <c r="C74" s="5" t="n">
        <v>0</v>
      </c>
    </row>
    <row r="75">
      <c r="A75" s="4" t="inlineStr">
        <is>
          <t>Other non-financial assets</t>
        </is>
      </c>
      <c r="B75" s="5" t="n">
        <v>493523</v>
      </c>
      <c r="C75" s="5" t="n">
        <v>435913</v>
      </c>
    </row>
    <row r="76">
      <c r="A76" s="4" t="inlineStr">
        <is>
          <t>Trade and other current receivables</t>
        </is>
      </c>
      <c r="B76" s="5" t="n">
        <v>554071</v>
      </c>
      <c r="C76" s="5" t="n">
        <v>1280465</v>
      </c>
    </row>
    <row r="77">
      <c r="A77" s="4" t="inlineStr">
        <is>
          <t>Accounts receivable from related parties</t>
        </is>
      </c>
      <c r="B77" s="5" t="n">
        <v>37013</v>
      </c>
      <c r="C77" s="5" t="n">
        <v>82180</v>
      </c>
    </row>
    <row r="78">
      <c r="A78" s="4" t="inlineStr">
        <is>
          <t>Total current assets</t>
        </is>
      </c>
      <c r="B78" s="5" t="n">
        <v>5745656</v>
      </c>
      <c r="C78" s="5" t="n">
        <v>1798558</v>
      </c>
    </row>
    <row r="79">
      <c r="A79" s="4" t="inlineStr">
        <is>
          <t>Bolivianboliviano [Member]</t>
        </is>
      </c>
    </row>
    <row r="80">
      <c r="A80" s="3" t="inlineStr">
        <is>
          <t>Current assets [abstract]</t>
        </is>
      </c>
    </row>
    <row r="81">
      <c r="A81" s="4" t="inlineStr">
        <is>
          <t>Cash and cash equivalents</t>
        </is>
      </c>
      <c r="B81" s="5" t="n">
        <v>3420655</v>
      </c>
      <c r="C81" s="5" t="n">
        <v>3323553</v>
      </c>
    </row>
    <row r="82">
      <c r="A82" s="4" t="inlineStr">
        <is>
          <t>Other non-financial assets</t>
        </is>
      </c>
      <c r="B82" s="5" t="n">
        <v>117678</v>
      </c>
      <c r="C82" s="5" t="n">
        <v>157899</v>
      </c>
    </row>
    <row r="83">
      <c r="A83" s="4" t="inlineStr">
        <is>
          <t>Trade and other current receivables</t>
        </is>
      </c>
      <c r="B83" s="5" t="n">
        <v>1464727</v>
      </c>
      <c r="C83" s="5" t="n">
        <v>1919063</v>
      </c>
    </row>
    <row r="84">
      <c r="A84" s="4" t="inlineStr">
        <is>
          <t>Inventories</t>
        </is>
      </c>
      <c r="B84" s="5" t="n">
        <v>2107379</v>
      </c>
      <c r="C84" s="5" t="n">
        <v>4394826</v>
      </c>
    </row>
    <row r="85">
      <c r="A85" s="4" t="inlineStr">
        <is>
          <t>Total current assets</t>
        </is>
      </c>
      <c r="B85" s="6" t="n">
        <v>7110439</v>
      </c>
      <c r="C85" s="6" t="n">
        <v>9795341</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ffects of changes in currency exchange rate (Details 1) - CLP ($) $ in Thousands</t>
        </is>
      </c>
      <c r="B1" s="2" t="inlineStr">
        <is>
          <t>Dec. 31, 2020</t>
        </is>
      </c>
      <c r="C1" s="2" t="inlineStr">
        <is>
          <t>Dec. 31, 2019</t>
        </is>
      </c>
      <c r="D1" s="2" t="inlineStr">
        <is>
          <t>Jan. 01, 2019</t>
        </is>
      </c>
      <c r="E1" s="2" t="inlineStr">
        <is>
          <t>Dec. 31, 2018</t>
        </is>
      </c>
    </row>
    <row r="2">
      <c r="A2" s="3" t="inlineStr">
        <is>
          <t>Non-current assets [abstract]</t>
        </is>
      </c>
    </row>
    <row r="3">
      <c r="A3" s="4" t="inlineStr">
        <is>
          <t>Other financial assets</t>
        </is>
      </c>
      <c r="B3" s="6" t="n">
        <v>11953435</v>
      </c>
      <c r="C3" s="6" t="n">
        <v>4670538</v>
      </c>
    </row>
    <row r="4">
      <c r="A4" s="4" t="inlineStr">
        <is>
          <t>Trade and other non-current receivables</t>
        </is>
      </c>
      <c r="B4" s="5" t="n">
        <v>1860635</v>
      </c>
      <c r="C4" s="5" t="n">
        <v>3224627</v>
      </c>
    </row>
    <row r="5">
      <c r="A5" s="4" t="inlineStr">
        <is>
          <t>Other non-financial assets</t>
        </is>
      </c>
      <c r="B5" s="5" t="n">
        <v>8479668</v>
      </c>
      <c r="C5" s="5" t="n">
        <v>7042297</v>
      </c>
    </row>
    <row r="6">
      <c r="A6" s="4" t="inlineStr">
        <is>
          <t>Accounts receivable from related parties</t>
        </is>
      </c>
      <c r="B6" s="5" t="n">
        <v>132555</v>
      </c>
      <c r="C6" s="5" t="n">
        <v>118122</v>
      </c>
    </row>
    <row r="7">
      <c r="A7" s="4" t="inlineStr">
        <is>
          <t>Investments accounted for using equity method</t>
        </is>
      </c>
      <c r="B7" s="5" t="n">
        <v>131106785</v>
      </c>
      <c r="C7" s="5" t="n">
        <v>136098062</v>
      </c>
      <c r="E7" s="6" t="n">
        <v>142017781</v>
      </c>
    </row>
    <row r="8">
      <c r="A8" s="4" t="inlineStr">
        <is>
          <t>Intangible assets other than goodwill</t>
        </is>
      </c>
      <c r="B8" s="5" t="n">
        <v>128257441</v>
      </c>
      <c r="C8" s="5" t="n">
        <v>125618666</v>
      </c>
      <c r="E8" s="5" t="n">
        <v>118964142</v>
      </c>
    </row>
    <row r="9">
      <c r="A9" s="4" t="inlineStr">
        <is>
          <t>Goodwill</t>
        </is>
      </c>
      <c r="B9" s="5" t="n">
        <v>117190763</v>
      </c>
      <c r="C9" s="5" t="n">
        <v>124955438</v>
      </c>
      <c r="D9" s="6" t="n">
        <v>124955438</v>
      </c>
    </row>
    <row r="10">
      <c r="A10" s="4" t="inlineStr">
        <is>
          <t>Property, plant and equipment (net)</t>
        </is>
      </c>
      <c r="B10" s="5" t="n">
        <v>1082515880</v>
      </c>
      <c r="C10" s="5" t="n">
        <v>1071730034</v>
      </c>
      <c r="E10" s="5" t="n">
        <v>1008946571</v>
      </c>
    </row>
    <row r="11">
      <c r="A11" s="4" t="inlineStr">
        <is>
          <t>Investment property</t>
        </is>
      </c>
      <c r="B11" s="5" t="n">
        <v>7705942</v>
      </c>
      <c r="C11" s="5" t="n">
        <v>8313274</v>
      </c>
      <c r="E11" s="5" t="n">
        <v>8715956</v>
      </c>
    </row>
    <row r="12">
      <c r="A12" s="4" t="inlineStr">
        <is>
          <t>Right of use assets</t>
        </is>
      </c>
      <c r="B12" s="5" t="n">
        <v>25079352</v>
      </c>
      <c r="C12" s="5" t="n">
        <v>25804121</v>
      </c>
      <c r="E12" s="6" t="n">
        <v>31404247</v>
      </c>
    </row>
    <row r="13">
      <c r="A13" s="4" t="inlineStr">
        <is>
          <t>Deferred tax assets</t>
        </is>
      </c>
      <c r="B13" s="5" t="n">
        <v>51044712</v>
      </c>
      <c r="C13" s="5" t="n">
        <v>54528648</v>
      </c>
    </row>
    <row r="14">
      <c r="A14" s="4" t="inlineStr">
        <is>
          <t>Current tax assets, non-current</t>
        </is>
      </c>
      <c r="B14" s="5" t="n">
        <v>3236</v>
      </c>
      <c r="C14" s="5" t="n">
        <v>2305129</v>
      </c>
    </row>
    <row r="15">
      <c r="A15" s="4" t="inlineStr">
        <is>
          <t>Total non-current assets</t>
        </is>
      </c>
      <c r="B15" s="5" t="n">
        <v>1565330404</v>
      </c>
      <c r="C15" s="5" t="n">
        <v>1564408956</v>
      </c>
    </row>
    <row r="16">
      <c r="A16" s="4" t="inlineStr">
        <is>
          <t>Unidades de Fomento [Member]</t>
        </is>
      </c>
    </row>
    <row r="17">
      <c r="A17" s="3" t="inlineStr">
        <is>
          <t>Non-current assets [abstract]</t>
        </is>
      </c>
    </row>
    <row r="18">
      <c r="A18" s="4" t="inlineStr">
        <is>
          <t>Other financial assets</t>
        </is>
      </c>
      <c r="B18" s="5" t="n">
        <v>11953435</v>
      </c>
      <c r="C18" s="5" t="n">
        <v>4571984</v>
      </c>
    </row>
    <row r="19">
      <c r="A19" s="4" t="inlineStr">
        <is>
          <t>Trade and other non-current receivables</t>
        </is>
      </c>
      <c r="B19" s="5" t="n">
        <v>639640</v>
      </c>
      <c r="C19" s="5" t="n">
        <v>1962249</v>
      </c>
    </row>
    <row r="20">
      <c r="A20" s="4" t="inlineStr">
        <is>
          <t>Accounts receivable from related parties</t>
        </is>
      </c>
      <c r="B20" s="5" t="n">
        <v>90049</v>
      </c>
      <c r="C20" s="5" t="n">
        <v>118122</v>
      </c>
    </row>
    <row r="21">
      <c r="A21" s="4" t="inlineStr">
        <is>
          <t>Right of use assets</t>
        </is>
      </c>
      <c r="B21" s="5" t="n">
        <v>6824028</v>
      </c>
      <c r="C21" s="5" t="n">
        <v>8812271</v>
      </c>
    </row>
    <row r="22">
      <c r="A22" s="4" t="inlineStr">
        <is>
          <t>Total non-current assets</t>
        </is>
      </c>
      <c r="B22" s="5" t="n">
        <v>19507152</v>
      </c>
      <c r="C22" s="5" t="n">
        <v>15464626</v>
      </c>
    </row>
    <row r="23">
      <c r="A23" s="4" t="inlineStr">
        <is>
          <t>Euros [Member]</t>
        </is>
      </c>
    </row>
    <row r="24">
      <c r="A24" s="3" t="inlineStr">
        <is>
          <t>Non-current assets [abstract]</t>
        </is>
      </c>
    </row>
    <row r="25">
      <c r="A25" s="4" t="inlineStr">
        <is>
          <t>Other financial assets</t>
        </is>
      </c>
      <c r="B25" s="5" t="n">
        <v>0</v>
      </c>
      <c r="C25" s="5" t="n">
        <v>98554</v>
      </c>
    </row>
    <row r="26">
      <c r="A26" s="4" t="inlineStr">
        <is>
          <t>Total non-current assets</t>
        </is>
      </c>
      <c r="B26" s="5" t="n">
        <v>0</v>
      </c>
      <c r="C26" s="5" t="n">
        <v>98554</v>
      </c>
    </row>
    <row r="27">
      <c r="A27" s="4" t="inlineStr">
        <is>
          <t>Chilean Pesos [Member]</t>
        </is>
      </c>
    </row>
    <row r="28">
      <c r="A28" s="3" t="inlineStr">
        <is>
          <t>Non-current assets [abstract]</t>
        </is>
      </c>
    </row>
    <row r="29">
      <c r="A29" s="4" t="inlineStr">
        <is>
          <t>Trade and other non-current receivables</t>
        </is>
      </c>
      <c r="B29" s="5" t="n">
        <v>0</v>
      </c>
      <c r="C29" s="5" t="n">
        <v>353862</v>
      </c>
    </row>
    <row r="30">
      <c r="A30" s="4" t="inlineStr">
        <is>
          <t>Other non-financial assets</t>
        </is>
      </c>
      <c r="B30" s="5" t="n">
        <v>2916124</v>
      </c>
      <c r="C30" s="5" t="n">
        <v>2887597</v>
      </c>
    </row>
    <row r="31">
      <c r="A31" s="4" t="inlineStr">
        <is>
          <t>Accounts receivable from related parties</t>
        </is>
      </c>
      <c r="B31" s="5" t="n">
        <v>42506</v>
      </c>
      <c r="C31" s="5" t="n">
        <v>0</v>
      </c>
    </row>
    <row r="32">
      <c r="A32" s="4" t="inlineStr">
        <is>
          <t>Investments accounted for using equity method</t>
        </is>
      </c>
      <c r="B32" s="5" t="n">
        <v>10824590</v>
      </c>
      <c r="C32" s="5" t="n">
        <v>15251038</v>
      </c>
    </row>
    <row r="33">
      <c r="A33" s="4" t="inlineStr">
        <is>
          <t>Intangible assets other than goodwill</t>
        </is>
      </c>
      <c r="B33" s="5" t="n">
        <v>80430571</v>
      </c>
      <c r="C33" s="5" t="n">
        <v>73452410</v>
      </c>
    </row>
    <row r="34">
      <c r="A34" s="4" t="inlineStr">
        <is>
          <t>Goodwill</t>
        </is>
      </c>
      <c r="B34" s="5" t="n">
        <v>77017290</v>
      </c>
      <c r="C34" s="5" t="n">
        <v>77020100</v>
      </c>
    </row>
    <row r="35">
      <c r="A35" s="4" t="inlineStr">
        <is>
          <t>Property, plant and equipment (net)</t>
        </is>
      </c>
      <c r="B35" s="5" t="n">
        <v>871169200</v>
      </c>
      <c r="C35" s="5" t="n">
        <v>847574743</v>
      </c>
    </row>
    <row r="36">
      <c r="A36" s="4" t="inlineStr">
        <is>
          <t>Investment property</t>
        </is>
      </c>
      <c r="B36" s="5" t="n">
        <v>3507254</v>
      </c>
      <c r="C36" s="5" t="n">
        <v>3614497</v>
      </c>
    </row>
    <row r="37">
      <c r="A37" s="4" t="inlineStr">
        <is>
          <t>Right of use assets</t>
        </is>
      </c>
      <c r="B37" s="5" t="n">
        <v>15932177</v>
      </c>
      <c r="C37" s="5" t="n">
        <v>14214681</v>
      </c>
    </row>
    <row r="38">
      <c r="A38" s="4" t="inlineStr">
        <is>
          <t>Deferred tax assets</t>
        </is>
      </c>
      <c r="B38" s="5" t="n">
        <v>44640178</v>
      </c>
      <c r="C38" s="5" t="n">
        <v>38925178</v>
      </c>
    </row>
    <row r="39">
      <c r="A39" s="4" t="inlineStr">
        <is>
          <t>Total non-current assets</t>
        </is>
      </c>
      <c r="B39" s="5" t="n">
        <v>1106479890</v>
      </c>
      <c r="C39" s="5" t="n">
        <v>1073294106</v>
      </c>
    </row>
    <row r="40">
      <c r="A40" s="4" t="inlineStr">
        <is>
          <t>Argentinean Pesos [Member]</t>
        </is>
      </c>
    </row>
    <row r="41">
      <c r="A41" s="3" t="inlineStr">
        <is>
          <t>Non-current assets [abstract]</t>
        </is>
      </c>
    </row>
    <row r="42">
      <c r="A42" s="4" t="inlineStr">
        <is>
          <t>Trade and other non-current receivables</t>
        </is>
      </c>
      <c r="B42" s="5" t="n">
        <v>993802</v>
      </c>
      <c r="C42" s="5" t="n">
        <v>680438</v>
      </c>
    </row>
    <row r="43">
      <c r="A43" s="4" t="inlineStr">
        <is>
          <t>Other non-financial assets</t>
        </is>
      </c>
      <c r="B43" s="5" t="n">
        <v>4712630</v>
      </c>
      <c r="C43" s="5" t="n">
        <v>3953224</v>
      </c>
    </row>
    <row r="44">
      <c r="A44" s="4" t="inlineStr">
        <is>
          <t>Investments accounted for using equity method</t>
        </is>
      </c>
      <c r="B44" s="5" t="n">
        <v>240420</v>
      </c>
      <c r="C44" s="5" t="n">
        <v>609749</v>
      </c>
    </row>
    <row r="45">
      <c r="A45" s="4" t="inlineStr">
        <is>
          <t>Intangible assets other than goodwill</t>
        </is>
      </c>
      <c r="B45" s="5" t="n">
        <v>36724372</v>
      </c>
      <c r="C45" s="5" t="n">
        <v>39888291</v>
      </c>
    </row>
    <row r="46">
      <c r="A46" s="4" t="inlineStr">
        <is>
          <t>Goodwill</t>
        </is>
      </c>
      <c r="B46" s="5" t="n">
        <v>23820652</v>
      </c>
      <c r="C46" s="5" t="n">
        <v>26020761</v>
      </c>
    </row>
    <row r="47">
      <c r="A47" s="4" t="inlineStr">
        <is>
          <t>Property, plant and equipment (net)</t>
        </is>
      </c>
      <c r="B47" s="5" t="n">
        <v>158647878</v>
      </c>
      <c r="C47" s="5" t="n">
        <v>167553390</v>
      </c>
    </row>
    <row r="48">
      <c r="A48" s="4" t="inlineStr">
        <is>
          <t>Investment property</t>
        </is>
      </c>
      <c r="B48" s="5" t="n">
        <v>4198688</v>
      </c>
      <c r="C48" s="5" t="n">
        <v>4698777</v>
      </c>
    </row>
    <row r="49">
      <c r="A49" s="4" t="inlineStr">
        <is>
          <t>Right of use assets</t>
        </is>
      </c>
      <c r="B49" s="5" t="n">
        <v>2276788</v>
      </c>
      <c r="C49" s="5" t="n">
        <v>2704105</v>
      </c>
    </row>
    <row r="50">
      <c r="A50" s="4" t="inlineStr">
        <is>
          <t>Deferred tax assets</t>
        </is>
      </c>
      <c r="B50" s="5" t="n">
        <v>2770395</v>
      </c>
      <c r="C50" s="5" t="n">
        <v>10018983</v>
      </c>
    </row>
    <row r="51">
      <c r="A51" s="4" t="inlineStr">
        <is>
          <t>Current tax assets, non-current</t>
        </is>
      </c>
      <c r="B51" s="5" t="n">
        <v>3236</v>
      </c>
      <c r="C51" s="5" t="n">
        <v>2305129</v>
      </c>
    </row>
    <row r="52">
      <c r="A52" s="4" t="inlineStr">
        <is>
          <t>Total non-current assets</t>
        </is>
      </c>
      <c r="B52" s="5" t="n">
        <v>234388861</v>
      </c>
      <c r="C52" s="5" t="n">
        <v>258432847</v>
      </c>
    </row>
    <row r="53">
      <c r="A53" s="4" t="inlineStr">
        <is>
          <t>Paraguayan Guarani [Member]</t>
        </is>
      </c>
    </row>
    <row r="54">
      <c r="A54" s="3" t="inlineStr">
        <is>
          <t>Non-current assets [abstract]</t>
        </is>
      </c>
    </row>
    <row r="55">
      <c r="A55" s="4" t="inlineStr">
        <is>
          <t>Trade and other non-current receivables</t>
        </is>
      </c>
      <c r="B55" s="5" t="n">
        <v>227193</v>
      </c>
      <c r="C55" s="5" t="n">
        <v>228078</v>
      </c>
    </row>
    <row r="56">
      <c r="A56" s="4" t="inlineStr">
        <is>
          <t>Other non-financial assets</t>
        </is>
      </c>
      <c r="B56" s="5" t="n">
        <v>12660</v>
      </c>
      <c r="C56" s="5" t="n">
        <v>14291</v>
      </c>
    </row>
    <row r="57">
      <c r="A57" s="4" t="inlineStr">
        <is>
          <t>Intangible assets other than goodwill</t>
        </is>
      </c>
      <c r="B57" s="5" t="n">
        <v>3322821</v>
      </c>
      <c r="C57" s="5" t="n">
        <v>3686290</v>
      </c>
    </row>
    <row r="58">
      <c r="A58" s="4" t="inlineStr">
        <is>
          <t>Goodwill</t>
        </is>
      </c>
      <c r="B58" s="5" t="n">
        <v>4672572</v>
      </c>
      <c r="C58" s="5" t="n">
        <v>5214846</v>
      </c>
    </row>
    <row r="59">
      <c r="A59" s="4" t="inlineStr">
        <is>
          <t>Property, plant and equipment (net)</t>
        </is>
      </c>
      <c r="B59" s="5" t="n">
        <v>18764340</v>
      </c>
      <c r="C59" s="5" t="n">
        <v>21686062</v>
      </c>
    </row>
    <row r="60">
      <c r="A60" s="4" t="inlineStr">
        <is>
          <t>Deferred tax assets</t>
        </is>
      </c>
      <c r="B60" s="5" t="n">
        <v>39394</v>
      </c>
      <c r="C60" s="5" t="n">
        <v>47859</v>
      </c>
    </row>
    <row r="61">
      <c r="A61" s="4" t="inlineStr">
        <is>
          <t>Total non-current assets</t>
        </is>
      </c>
      <c r="B61" s="5" t="n">
        <v>27038980</v>
      </c>
      <c r="C61" s="5" t="n">
        <v>30877426</v>
      </c>
    </row>
    <row r="62">
      <c r="A62" s="4" t="inlineStr">
        <is>
          <t>US Dollar [Member]</t>
        </is>
      </c>
    </row>
    <row r="63">
      <c r="A63" s="3" t="inlineStr">
        <is>
          <t>Non-current assets [abstract]</t>
        </is>
      </c>
    </row>
    <row r="64">
      <c r="A64" s="4" t="inlineStr">
        <is>
          <t>Other non-financial assets</t>
        </is>
      </c>
      <c r="B64" s="5" t="n">
        <v>838254</v>
      </c>
      <c r="C64" s="5" t="n">
        <v>187185</v>
      </c>
    </row>
    <row r="65">
      <c r="A65" s="4" t="inlineStr">
        <is>
          <t>Investments accounted for using equity method</t>
        </is>
      </c>
      <c r="B65" s="5" t="n">
        <v>120041775</v>
      </c>
      <c r="C65" s="5" t="n">
        <v>120237275</v>
      </c>
    </row>
    <row r="66">
      <c r="A66" s="4" t="inlineStr">
        <is>
          <t>Deferred tax assets</t>
        </is>
      </c>
      <c r="B66" s="5" t="n">
        <v>3313751</v>
      </c>
      <c r="C66" s="5" t="n">
        <v>4168633</v>
      </c>
    </row>
    <row r="67">
      <c r="A67" s="4" t="inlineStr">
        <is>
          <t>Total non-current assets</t>
        </is>
      </c>
      <c r="B67" s="5" t="n">
        <v>124193780</v>
      </c>
      <c r="C67" s="5" t="n">
        <v>124593093</v>
      </c>
    </row>
    <row r="68">
      <c r="A68" s="4" t="inlineStr">
        <is>
          <t>Uruguayan Peso [Member]</t>
        </is>
      </c>
    </row>
    <row r="69">
      <c r="A69" s="3" t="inlineStr">
        <is>
          <t>Non-current assets [abstract]</t>
        </is>
      </c>
    </row>
    <row r="70">
      <c r="A70" s="4" t="inlineStr">
        <is>
          <t>Intangible assets other than goodwill</t>
        </is>
      </c>
      <c r="B70" s="5" t="n">
        <v>2119218</v>
      </c>
      <c r="C70" s="5" t="n">
        <v>2624125</v>
      </c>
    </row>
    <row r="71">
      <c r="A71" s="4" t="inlineStr">
        <is>
          <t>Goodwill</t>
        </is>
      </c>
      <c r="B71" s="5" t="n">
        <v>3424422</v>
      </c>
      <c r="C71" s="5" t="n">
        <v>4422841</v>
      </c>
    </row>
    <row r="72">
      <c r="A72" s="4" t="inlineStr">
        <is>
          <t>Property, plant and equipment (net)</t>
        </is>
      </c>
      <c r="B72" s="5" t="n">
        <v>12596500</v>
      </c>
      <c r="C72" s="5" t="n">
        <v>15013733</v>
      </c>
    </row>
    <row r="73">
      <c r="A73" s="4" t="inlineStr">
        <is>
          <t>Right of use assets</t>
        </is>
      </c>
      <c r="B73" s="5" t="n">
        <v>46359</v>
      </c>
      <c r="C73" s="5" t="n">
        <v>22707</v>
      </c>
    </row>
    <row r="74">
      <c r="A74" s="4" t="inlineStr">
        <is>
          <t>Deferred tax assets</t>
        </is>
      </c>
      <c r="B74" s="5" t="n">
        <v>280994</v>
      </c>
      <c r="C74" s="5" t="n">
        <v>273198</v>
      </c>
    </row>
    <row r="75">
      <c r="A75" s="4" t="inlineStr">
        <is>
          <t>Total non-current assets</t>
        </is>
      </c>
      <c r="B75" s="5" t="n">
        <v>18467493</v>
      </c>
      <c r="C75" s="5" t="n">
        <v>22356604</v>
      </c>
    </row>
    <row r="76">
      <c r="A76" s="4" t="inlineStr">
        <is>
          <t>Bolivianboliviano [Member]</t>
        </is>
      </c>
    </row>
    <row r="77">
      <c r="A77" s="3" t="inlineStr">
        <is>
          <t>Non-current assets [abstract]</t>
        </is>
      </c>
    </row>
    <row r="78">
      <c r="A78" s="4" t="inlineStr">
        <is>
          <t>Intangible assets other than goodwill</t>
        </is>
      </c>
      <c r="B78" s="5" t="n">
        <v>5660459</v>
      </c>
      <c r="C78" s="5" t="n">
        <v>5967550</v>
      </c>
    </row>
    <row r="79">
      <c r="A79" s="4" t="inlineStr">
        <is>
          <t>Goodwill</t>
        </is>
      </c>
      <c r="B79" s="5" t="n">
        <v>8255827</v>
      </c>
      <c r="C79" s="5" t="n">
        <v>12276890</v>
      </c>
    </row>
    <row r="80">
      <c r="A80" s="4" t="inlineStr">
        <is>
          <t>Property, plant and equipment (net)</t>
        </is>
      </c>
      <c r="B80" s="5" t="n">
        <v>21337962</v>
      </c>
      <c r="C80" s="5" t="n">
        <v>19902106</v>
      </c>
    </row>
    <row r="81">
      <c r="A81" s="4" t="inlineStr">
        <is>
          <t>Deferred tax assets</t>
        </is>
      </c>
      <c r="B81" s="5" t="n">
        <v>0</v>
      </c>
      <c r="C81" s="5" t="n">
        <v>1094797</v>
      </c>
    </row>
    <row r="82">
      <c r="A82" s="4" t="inlineStr">
        <is>
          <t>Total non-current assets</t>
        </is>
      </c>
      <c r="B82" s="5" t="n">
        <v>35254248</v>
      </c>
      <c r="C82" s="5" t="n">
        <v>39241343</v>
      </c>
    </row>
    <row r="83">
      <c r="A83" s="4" t="inlineStr">
        <is>
          <t>Uruguay Peso en Unidades Indexadas (UPUI)</t>
        </is>
      </c>
    </row>
    <row r="84">
      <c r="A84" s="3" t="inlineStr">
        <is>
          <t>Non-current assets [abstract]</t>
        </is>
      </c>
    </row>
    <row r="85">
      <c r="A85" s="4" t="inlineStr">
        <is>
          <t>Right of use assets</t>
        </is>
      </c>
      <c r="B85" s="5" t="n">
        <v>0</v>
      </c>
      <c r="C85" s="5" t="n">
        <v>50357</v>
      </c>
    </row>
    <row r="86">
      <c r="A86" s="4" t="inlineStr">
        <is>
          <t>Total non-current assets</t>
        </is>
      </c>
      <c r="B86" s="6" t="n">
        <v>0</v>
      </c>
      <c r="C86" s="6" t="n">
        <v>50357</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changes in currency exchange rate (Details 2) - CLP ($) $ in Thousands</t>
        </is>
      </c>
      <c r="B1" s="2" t="inlineStr">
        <is>
          <t>Dec. 31, 2020</t>
        </is>
      </c>
      <c r="C1" s="2" t="inlineStr">
        <is>
          <t>Dec. 31, 2019</t>
        </is>
      </c>
    </row>
    <row r="2">
      <c r="A2" s="3" t="inlineStr">
        <is>
          <t>Current liabilities [abstract]</t>
        </is>
      </c>
    </row>
    <row r="3">
      <c r="A3" s="4" t="inlineStr">
        <is>
          <t>Other financial liabilities</t>
        </is>
      </c>
      <c r="B3" s="6" t="n">
        <v>69129474</v>
      </c>
      <c r="C3" s="6" t="n">
        <v>63528631</v>
      </c>
    </row>
    <row r="4">
      <c r="A4" s="4" t="inlineStr">
        <is>
          <t>Current lease liabilities</t>
        </is>
      </c>
      <c r="B4" s="5" t="n">
        <v>4934639</v>
      </c>
      <c r="C4" s="5" t="n">
        <v>4857097</v>
      </c>
    </row>
    <row r="5">
      <c r="A5" s="4" t="inlineStr">
        <is>
          <t>Trade and other current payables</t>
        </is>
      </c>
      <c r="B5" s="5" t="n">
        <v>324521077</v>
      </c>
      <c r="C5" s="5" t="n">
        <v>306655558</v>
      </c>
    </row>
    <row r="6">
      <c r="A6" s="4" t="inlineStr">
        <is>
          <t>Accounts payable to related parties</t>
        </is>
      </c>
      <c r="B6" s="5" t="n">
        <v>18432354</v>
      </c>
      <c r="C6" s="5" t="n">
        <v>8979434</v>
      </c>
    </row>
    <row r="7">
      <c r="A7" s="4" t="inlineStr">
        <is>
          <t>Other current provisions</t>
        </is>
      </c>
      <c r="B7" s="5" t="n">
        <v>2984518</v>
      </c>
      <c r="C7" s="5" t="n">
        <v>3040930</v>
      </c>
    </row>
    <row r="8">
      <c r="A8" s="4" t="inlineStr">
        <is>
          <t>Current tax liabilities, current</t>
        </is>
      </c>
      <c r="B8" s="5" t="n">
        <v>21251222</v>
      </c>
      <c r="C8" s="5" t="n">
        <v>20504374</v>
      </c>
    </row>
    <row r="9">
      <c r="A9" s="4" t="inlineStr">
        <is>
          <t>Provisions for employee benefits</t>
        </is>
      </c>
      <c r="B9" s="5" t="n">
        <v>39900588</v>
      </c>
      <c r="C9" s="5" t="n">
        <v>27356205</v>
      </c>
    </row>
    <row r="10">
      <c r="A10" s="4" t="inlineStr">
        <is>
          <t>Other non-financial liabilities</t>
        </is>
      </c>
      <c r="B10" s="5" t="n">
        <v>40370214</v>
      </c>
      <c r="C10" s="5" t="n">
        <v>48359767</v>
      </c>
    </row>
    <row r="11">
      <c r="A11" s="4" t="inlineStr">
        <is>
          <t>Total current liabilities</t>
        </is>
      </c>
      <c r="B11" s="5" t="n">
        <v>521524086</v>
      </c>
      <c r="C11" s="5" t="n">
        <v>483281996</v>
      </c>
    </row>
    <row r="12">
      <c r="A12" s="4" t="inlineStr">
        <is>
          <t>0 to 3 months</t>
        </is>
      </c>
    </row>
    <row r="13">
      <c r="A13" s="3" t="inlineStr">
        <is>
          <t>Current liabilities [abstract]</t>
        </is>
      </c>
    </row>
    <row r="14">
      <c r="A14" s="4" t="inlineStr">
        <is>
          <t>Other financial liabilities</t>
        </is>
      </c>
      <c r="B14" s="5" t="n">
        <v>10238905</v>
      </c>
      <c r="C14" s="5" t="n">
        <v>10810923</v>
      </c>
    </row>
    <row r="15">
      <c r="A15" s="4" t="inlineStr">
        <is>
          <t>Current lease liabilities</t>
        </is>
      </c>
      <c r="B15" s="5" t="n">
        <v>1373828</v>
      </c>
      <c r="C15" s="5" t="n">
        <v>1245146</v>
      </c>
    </row>
    <row r="16">
      <c r="A16" s="4" t="inlineStr">
        <is>
          <t>Trade and other current payables</t>
        </is>
      </c>
      <c r="B16" s="5" t="n">
        <v>322200664</v>
      </c>
      <c r="C16" s="5" t="n">
        <v>302997598</v>
      </c>
    </row>
    <row r="17">
      <c r="A17" s="4" t="inlineStr">
        <is>
          <t>Accounts payable to related parties</t>
        </is>
      </c>
      <c r="B17" s="5" t="n">
        <v>18432354</v>
      </c>
      <c r="C17" s="5" t="n">
        <v>8908578</v>
      </c>
    </row>
    <row r="18">
      <c r="A18" s="4" t="inlineStr">
        <is>
          <t>Other current provisions</t>
        </is>
      </c>
      <c r="B18" s="5" t="n">
        <v>2956164</v>
      </c>
      <c r="C18" s="5" t="n">
        <v>2998462</v>
      </c>
    </row>
    <row r="19">
      <c r="A19" s="4" t="inlineStr">
        <is>
          <t>Current tax liabilities, current</t>
        </is>
      </c>
      <c r="B19" s="5" t="n">
        <v>17484807</v>
      </c>
      <c r="C19" s="5" t="n">
        <v>6759999</v>
      </c>
    </row>
    <row r="20">
      <c r="A20" s="4" t="inlineStr">
        <is>
          <t>Provisions for employee benefits</t>
        </is>
      </c>
      <c r="B20" s="5" t="n">
        <v>38062162</v>
      </c>
      <c r="C20" s="5" t="n">
        <v>12695440</v>
      </c>
    </row>
    <row r="21">
      <c r="A21" s="4" t="inlineStr">
        <is>
          <t>Other non-financial liabilities</t>
        </is>
      </c>
      <c r="B21" s="5" t="n">
        <v>1268039</v>
      </c>
      <c r="C21" s="5" t="n">
        <v>1311982</v>
      </c>
    </row>
    <row r="22">
      <c r="A22" s="4" t="inlineStr">
        <is>
          <t>Total current liabilities</t>
        </is>
      </c>
      <c r="B22" s="5" t="n">
        <v>412016923</v>
      </c>
      <c r="C22" s="5" t="n">
        <v>347728128</v>
      </c>
    </row>
    <row r="23">
      <c r="A23" s="4" t="inlineStr">
        <is>
          <t>More the 91 days until 1 year</t>
        </is>
      </c>
    </row>
    <row r="24">
      <c r="A24" s="3" t="inlineStr">
        <is>
          <t>Current liabilities [abstract]</t>
        </is>
      </c>
    </row>
    <row r="25">
      <c r="A25" s="4" t="inlineStr">
        <is>
          <t>Other financial liabilities</t>
        </is>
      </c>
      <c r="B25" s="5" t="n">
        <v>58890569</v>
      </c>
      <c r="C25" s="5" t="n">
        <v>52717708</v>
      </c>
    </row>
    <row r="26">
      <c r="A26" s="4" t="inlineStr">
        <is>
          <t>Current lease liabilities</t>
        </is>
      </c>
      <c r="B26" s="5" t="n">
        <v>3560811</v>
      </c>
      <c r="C26" s="5" t="n">
        <v>3611951</v>
      </c>
    </row>
    <row r="27">
      <c r="A27" s="4" t="inlineStr">
        <is>
          <t>Trade and other current payables</t>
        </is>
      </c>
      <c r="B27" s="5" t="n">
        <v>2320413</v>
      </c>
      <c r="C27" s="5" t="n">
        <v>3657960</v>
      </c>
    </row>
    <row r="28">
      <c r="A28" s="4" t="inlineStr">
        <is>
          <t>Accounts payable to related parties</t>
        </is>
      </c>
      <c r="B28" s="5" t="n">
        <v>0</v>
      </c>
      <c r="C28" s="5" t="n">
        <v>70856</v>
      </c>
    </row>
    <row r="29">
      <c r="A29" s="4" t="inlineStr">
        <is>
          <t>Other current provisions</t>
        </is>
      </c>
      <c r="B29" s="5" t="n">
        <v>28354</v>
      </c>
      <c r="C29" s="5" t="n">
        <v>42468</v>
      </c>
    </row>
    <row r="30">
      <c r="A30" s="4" t="inlineStr">
        <is>
          <t>Current tax liabilities, current</t>
        </is>
      </c>
      <c r="B30" s="5" t="n">
        <v>3766415</v>
      </c>
      <c r="C30" s="5" t="n">
        <v>13744375</v>
      </c>
    </row>
    <row r="31">
      <c r="A31" s="4" t="inlineStr">
        <is>
          <t>Provisions for employee benefits</t>
        </is>
      </c>
      <c r="B31" s="5" t="n">
        <v>1838426</v>
      </c>
      <c r="C31" s="5" t="n">
        <v>14660765</v>
      </c>
    </row>
    <row r="32">
      <c r="A32" s="4" t="inlineStr">
        <is>
          <t>Other non-financial liabilities</t>
        </is>
      </c>
      <c r="B32" s="5" t="n">
        <v>39102175</v>
      </c>
      <c r="C32" s="5" t="n">
        <v>47047785</v>
      </c>
    </row>
    <row r="33">
      <c r="A33" s="4" t="inlineStr">
        <is>
          <t>Total current liabilities</t>
        </is>
      </c>
      <c r="B33" s="5" t="n">
        <v>109507163</v>
      </c>
      <c r="C33" s="5" t="n">
        <v>135553868</v>
      </c>
    </row>
    <row r="34">
      <c r="A34" s="4" t="inlineStr">
        <is>
          <t>Chilean Pesos [Member] | 0 to 3 months</t>
        </is>
      </c>
    </row>
    <row r="35">
      <c r="A35" s="3" t="inlineStr">
        <is>
          <t>Current liabilities [abstract]</t>
        </is>
      </c>
    </row>
    <row r="36">
      <c r="A36" s="4" t="inlineStr">
        <is>
          <t>Other financial liabilities</t>
        </is>
      </c>
      <c r="B36" s="5" t="n">
        <v>1288200</v>
      </c>
      <c r="C36" s="5" t="n">
        <v>2683187</v>
      </c>
    </row>
    <row r="37">
      <c r="A37" s="4" t="inlineStr">
        <is>
          <t>Current lease liabilities</t>
        </is>
      </c>
      <c r="B37" s="5" t="n">
        <v>197593</v>
      </c>
      <c r="C37" s="5" t="n">
        <v>133037</v>
      </c>
    </row>
    <row r="38">
      <c r="A38" s="4" t="inlineStr">
        <is>
          <t>Trade and other current payables</t>
        </is>
      </c>
      <c r="B38" s="5" t="n">
        <v>199708893</v>
      </c>
      <c r="C38" s="5" t="n">
        <v>174164421</v>
      </c>
    </row>
    <row r="39">
      <c r="A39" s="4" t="inlineStr">
        <is>
          <t>Accounts payable to related parties</t>
        </is>
      </c>
      <c r="B39" s="5" t="n">
        <v>5401779</v>
      </c>
      <c r="C39" s="5" t="n">
        <v>3366289</v>
      </c>
    </row>
    <row r="40">
      <c r="A40" s="4" t="inlineStr">
        <is>
          <t>Other current provisions</t>
        </is>
      </c>
      <c r="B40" s="5" t="n">
        <v>2856697</v>
      </c>
      <c r="C40" s="5" t="n">
        <v>2847167</v>
      </c>
    </row>
    <row r="41">
      <c r="A41" s="4" t="inlineStr">
        <is>
          <t>Current tax liabilities, current</t>
        </is>
      </c>
      <c r="B41" s="5" t="n">
        <v>16831345</v>
      </c>
      <c r="C41" s="5" t="n">
        <v>5575556</v>
      </c>
    </row>
    <row r="42">
      <c r="A42" s="4" t="inlineStr">
        <is>
          <t>Provisions for employee benefits</t>
        </is>
      </c>
      <c r="B42" s="5" t="n">
        <v>29568649</v>
      </c>
      <c r="C42" s="5" t="n">
        <v>6067859</v>
      </c>
    </row>
    <row r="43">
      <c r="A43" s="4" t="inlineStr">
        <is>
          <t>Other non-financial liabilities</t>
        </is>
      </c>
      <c r="B43" s="5" t="n">
        <v>0</v>
      </c>
      <c r="C43" s="5" t="n">
        <v>0</v>
      </c>
    </row>
    <row r="44">
      <c r="A44" s="4" t="inlineStr">
        <is>
          <t>Total current liabilities</t>
        </is>
      </c>
      <c r="B44" s="5" t="n">
        <v>255853156</v>
      </c>
      <c r="C44" s="5" t="n">
        <v>194837516</v>
      </c>
    </row>
    <row r="45">
      <c r="A45" s="4" t="inlineStr">
        <is>
          <t>Chilean Pesos [Member] | More the 91 days until 1 year</t>
        </is>
      </c>
    </row>
    <row r="46">
      <c r="A46" s="3" t="inlineStr">
        <is>
          <t>Current liabilities [abstract]</t>
        </is>
      </c>
    </row>
    <row r="47">
      <c r="A47" s="4" t="inlineStr">
        <is>
          <t>Other financial liabilities</t>
        </is>
      </c>
      <c r="B47" s="5" t="n">
        <v>35992994</v>
      </c>
      <c r="C47" s="5" t="n">
        <v>27235326</v>
      </c>
    </row>
    <row r="48">
      <c r="A48" s="4" t="inlineStr">
        <is>
          <t>Current lease liabilities</t>
        </is>
      </c>
      <c r="B48" s="5" t="n">
        <v>561775</v>
      </c>
      <c r="C48" s="5" t="n">
        <v>483206</v>
      </c>
    </row>
    <row r="49">
      <c r="A49" s="4" t="inlineStr">
        <is>
          <t>Trade and other current payables</t>
        </is>
      </c>
      <c r="B49" s="5" t="n">
        <v>572513</v>
      </c>
      <c r="C49" s="5" t="n">
        <v>1250912</v>
      </c>
    </row>
    <row r="50">
      <c r="A50" s="4" t="inlineStr">
        <is>
          <t>Accounts payable to related parties</t>
        </is>
      </c>
      <c r="B50" s="5" t="n">
        <v>0</v>
      </c>
      <c r="C50" s="5" t="n">
        <v>70856</v>
      </c>
    </row>
    <row r="51">
      <c r="A51" s="4" t="inlineStr">
        <is>
          <t>Other current provisions</t>
        </is>
      </c>
      <c r="B51" s="5" t="n">
        <v>28354</v>
      </c>
      <c r="C51" s="5" t="n">
        <v>42468</v>
      </c>
    </row>
    <row r="52">
      <c r="A52" s="4" t="inlineStr">
        <is>
          <t>Current tax liabilities, current</t>
        </is>
      </c>
      <c r="B52" s="5" t="n">
        <v>3766415</v>
      </c>
      <c r="C52" s="5" t="n">
        <v>13661546</v>
      </c>
    </row>
    <row r="53">
      <c r="A53" s="4" t="inlineStr">
        <is>
          <t>Provisions for employee benefits</t>
        </is>
      </c>
      <c r="B53" s="5" t="n">
        <v>1838426</v>
      </c>
      <c r="C53" s="5" t="n">
        <v>14660765</v>
      </c>
    </row>
    <row r="54">
      <c r="A54" s="4" t="inlineStr">
        <is>
          <t>Other non-financial liabilities</t>
        </is>
      </c>
      <c r="B54" s="5" t="n">
        <v>39102175</v>
      </c>
      <c r="C54" s="5" t="n">
        <v>47047785</v>
      </c>
    </row>
    <row r="55">
      <c r="A55" s="4" t="inlineStr">
        <is>
          <t>Total current liabilities</t>
        </is>
      </c>
      <c r="B55" s="5" t="n">
        <v>81862652</v>
      </c>
      <c r="C55" s="5" t="n">
        <v>104452864</v>
      </c>
    </row>
    <row r="56">
      <c r="A56" s="4" t="inlineStr">
        <is>
          <t>Unidades de Fomento [Member] | 0 to 3 months</t>
        </is>
      </c>
    </row>
    <row r="57">
      <c r="A57" s="3" t="inlineStr">
        <is>
          <t>Current liabilities [abstract]</t>
        </is>
      </c>
    </row>
    <row r="58">
      <c r="A58" s="4" t="inlineStr">
        <is>
          <t>Other financial liabilities</t>
        </is>
      </c>
      <c r="B58" s="5" t="n">
        <v>4393473</v>
      </c>
      <c r="C58" s="5" t="n">
        <v>663604</v>
      </c>
    </row>
    <row r="59">
      <c r="A59" s="4" t="inlineStr">
        <is>
          <t>Current lease liabilities</t>
        </is>
      </c>
      <c r="B59" s="5" t="n">
        <v>657841</v>
      </c>
      <c r="C59" s="5" t="n">
        <v>607445</v>
      </c>
    </row>
    <row r="60">
      <c r="A60" s="4" t="inlineStr">
        <is>
          <t>Total current liabilities</t>
        </is>
      </c>
      <c r="B60" s="5" t="n">
        <v>5051314</v>
      </c>
      <c r="C60" s="5" t="n">
        <v>1271049</v>
      </c>
    </row>
    <row r="61">
      <c r="A61" s="4" t="inlineStr">
        <is>
          <t>Unidades de Fomento [Member] | More the 91 days until 1 year</t>
        </is>
      </c>
    </row>
    <row r="62">
      <c r="A62" s="3" t="inlineStr">
        <is>
          <t>Current liabilities [abstract]</t>
        </is>
      </c>
    </row>
    <row r="63">
      <c r="A63" s="4" t="inlineStr">
        <is>
          <t>Other financial liabilities</t>
        </is>
      </c>
      <c r="B63" s="5" t="n">
        <v>3302978</v>
      </c>
      <c r="C63" s="5" t="n">
        <v>6085801</v>
      </c>
    </row>
    <row r="64">
      <c r="A64" s="4" t="inlineStr">
        <is>
          <t>Current lease liabilities</t>
        </is>
      </c>
      <c r="B64" s="5" t="n">
        <v>1906190</v>
      </c>
      <c r="C64" s="5" t="n">
        <v>1947575</v>
      </c>
    </row>
    <row r="65">
      <c r="A65" s="4" t="inlineStr">
        <is>
          <t>Total current liabilities</t>
        </is>
      </c>
      <c r="B65" s="5" t="n">
        <v>5209168</v>
      </c>
      <c r="C65" s="5" t="n">
        <v>8033376</v>
      </c>
    </row>
    <row r="66">
      <c r="A66" s="4" t="inlineStr">
        <is>
          <t>US Dollar [Member] | 0 to 3 months</t>
        </is>
      </c>
    </row>
    <row r="67">
      <c r="A67" s="3" t="inlineStr">
        <is>
          <t>Current liabilities [abstract]</t>
        </is>
      </c>
    </row>
    <row r="68">
      <c r="A68" s="4" t="inlineStr">
        <is>
          <t>Other financial liabilities</t>
        </is>
      </c>
      <c r="B68" s="5" t="n">
        <v>4121865</v>
      </c>
      <c r="C68" s="5" t="n">
        <v>160803</v>
      </c>
    </row>
    <row r="69">
      <c r="A69" s="4" t="inlineStr">
        <is>
          <t>Current lease liabilities</t>
        </is>
      </c>
      <c r="B69" s="5" t="n">
        <v>414733</v>
      </c>
      <c r="C69" s="5" t="n">
        <v>437107</v>
      </c>
    </row>
    <row r="70">
      <c r="A70" s="4" t="inlineStr">
        <is>
          <t>Trade and other current payables</t>
        </is>
      </c>
      <c r="B70" s="5" t="n">
        <v>37249860</v>
      </c>
      <c r="C70" s="5" t="n">
        <v>44197074</v>
      </c>
    </row>
    <row r="71">
      <c r="A71" s="4" t="inlineStr">
        <is>
          <t>Accounts payable to related parties</t>
        </is>
      </c>
      <c r="B71" s="5" t="n">
        <v>3863807</v>
      </c>
      <c r="C71" s="5" t="n">
        <v>1521520</v>
      </c>
    </row>
    <row r="72">
      <c r="A72" s="4" t="inlineStr">
        <is>
          <t>Other non-financial liabilities</t>
        </is>
      </c>
      <c r="B72" s="5" t="n">
        <v>1268039</v>
      </c>
      <c r="C72" s="5" t="n">
        <v>1311982</v>
      </c>
    </row>
    <row r="73">
      <c r="A73" s="4" t="inlineStr">
        <is>
          <t>Total current liabilities</t>
        </is>
      </c>
      <c r="B73" s="5" t="n">
        <v>46918304</v>
      </c>
      <c r="C73" s="5" t="n">
        <v>47628486</v>
      </c>
    </row>
    <row r="74">
      <c r="A74" s="4" t="inlineStr">
        <is>
          <t>US Dollar [Member] | More the 91 days until 1 year</t>
        </is>
      </c>
    </row>
    <row r="75">
      <c r="A75" s="3" t="inlineStr">
        <is>
          <t>Current liabilities [abstract]</t>
        </is>
      </c>
    </row>
    <row r="76">
      <c r="A76" s="4" t="inlineStr">
        <is>
          <t>Other financial liabilities</t>
        </is>
      </c>
      <c r="B76" s="5" t="n">
        <v>19086139</v>
      </c>
      <c r="C76" s="5" t="n">
        <v>19054320</v>
      </c>
    </row>
    <row r="77">
      <c r="A77" s="4" t="inlineStr">
        <is>
          <t>Current lease liabilities</t>
        </is>
      </c>
      <c r="B77" s="5" t="n">
        <v>906778</v>
      </c>
      <c r="C77" s="5" t="n">
        <v>986863</v>
      </c>
    </row>
    <row r="78">
      <c r="A78" s="4" t="inlineStr">
        <is>
          <t>Trade and other current payables</t>
        </is>
      </c>
      <c r="B78" s="5" t="n">
        <v>391246</v>
      </c>
      <c r="C78" s="5" t="n">
        <v>1940430</v>
      </c>
    </row>
    <row r="79">
      <c r="A79" s="4" t="inlineStr">
        <is>
          <t>Accounts payable to related parties</t>
        </is>
      </c>
      <c r="B79" s="5" t="n">
        <v>0</v>
      </c>
      <c r="C79" s="5" t="n">
        <v>0</v>
      </c>
    </row>
    <row r="80">
      <c r="A80" s="4" t="inlineStr">
        <is>
          <t>Other non-financial liabilities</t>
        </is>
      </c>
      <c r="B80" s="5" t="n">
        <v>0</v>
      </c>
      <c r="C80" s="5" t="n">
        <v>0</v>
      </c>
    </row>
    <row r="81">
      <c r="A81" s="4" t="inlineStr">
        <is>
          <t>Total current liabilities</t>
        </is>
      </c>
      <c r="B81" s="5" t="n">
        <v>20384163</v>
      </c>
      <c r="C81" s="5" t="n">
        <v>21981613</v>
      </c>
    </row>
    <row r="82">
      <c r="A82" s="4" t="inlineStr">
        <is>
          <t>Euros [Member] | 0 to 3 months</t>
        </is>
      </c>
    </row>
    <row r="83">
      <c r="A83" s="3" t="inlineStr">
        <is>
          <t>Current liabilities [abstract]</t>
        </is>
      </c>
    </row>
    <row r="84">
      <c r="A84" s="4" t="inlineStr">
        <is>
          <t>Other financial liabilities</t>
        </is>
      </c>
      <c r="B84" s="5" t="n">
        <v>125723</v>
      </c>
      <c r="C84" s="5" t="n">
        <v>68923</v>
      </c>
    </row>
    <row r="85">
      <c r="A85" s="4" t="inlineStr">
        <is>
          <t>Current lease liabilities</t>
        </is>
      </c>
      <c r="B85" s="5" t="n">
        <v>26518</v>
      </c>
      <c r="C85" s="5" t="n">
        <v>25324</v>
      </c>
    </row>
    <row r="86">
      <c r="A86" s="4" t="inlineStr">
        <is>
          <t>Trade and other current payables</t>
        </is>
      </c>
      <c r="B86" s="5" t="n">
        <v>8137207</v>
      </c>
      <c r="C86" s="5" t="n">
        <v>7212069</v>
      </c>
    </row>
    <row r="87">
      <c r="A87" s="4" t="inlineStr">
        <is>
          <t>Accounts payable to related parties</t>
        </is>
      </c>
      <c r="B87" s="5" t="n">
        <v>9060286</v>
      </c>
      <c r="C87" s="5" t="n">
        <v>3818009</v>
      </c>
    </row>
    <row r="88">
      <c r="A88" s="4" t="inlineStr">
        <is>
          <t>Total current liabilities</t>
        </is>
      </c>
      <c r="B88" s="5" t="n">
        <v>17349734</v>
      </c>
      <c r="C88" s="5" t="n">
        <v>11124325</v>
      </c>
    </row>
    <row r="89">
      <c r="A89" s="4" t="inlineStr">
        <is>
          <t>Euros [Member] | More the 91 days until 1 year</t>
        </is>
      </c>
    </row>
    <row r="90">
      <c r="A90" s="3" t="inlineStr">
        <is>
          <t>Current liabilities [abstract]</t>
        </is>
      </c>
    </row>
    <row r="91">
      <c r="A91" s="4" t="inlineStr">
        <is>
          <t>Other financial liabilities</t>
        </is>
      </c>
      <c r="B91" s="5" t="n">
        <v>508458</v>
      </c>
      <c r="C91" s="5" t="n">
        <v>10668</v>
      </c>
    </row>
    <row r="92">
      <c r="A92" s="4" t="inlineStr">
        <is>
          <t>Current lease liabilities</t>
        </is>
      </c>
      <c r="B92" s="5" t="n">
        <v>79554</v>
      </c>
      <c r="C92" s="5" t="n">
        <v>81810</v>
      </c>
    </row>
    <row r="93">
      <c r="A93" s="4" t="inlineStr">
        <is>
          <t>Trade and other current payables</t>
        </is>
      </c>
      <c r="B93" s="5" t="n">
        <v>1346741</v>
      </c>
      <c r="C93" s="5" t="n">
        <v>451610</v>
      </c>
    </row>
    <row r="94">
      <c r="A94" s="4" t="inlineStr">
        <is>
          <t>Accounts payable to related parties</t>
        </is>
      </c>
      <c r="B94" s="5" t="n">
        <v>0</v>
      </c>
      <c r="C94" s="5" t="n">
        <v>0</v>
      </c>
    </row>
    <row r="95">
      <c r="A95" s="4" t="inlineStr">
        <is>
          <t>Total current liabilities</t>
        </is>
      </c>
      <c r="B95" s="5" t="n">
        <v>1934753</v>
      </c>
      <c r="C95" s="5" t="n">
        <v>544088</v>
      </c>
    </row>
    <row r="96">
      <c r="A96" s="4" t="inlineStr">
        <is>
          <t>Argentinean Pesos [Member] | 0 to 3 months</t>
        </is>
      </c>
    </row>
    <row r="97">
      <c r="A97" s="3" t="inlineStr">
        <is>
          <t>Current liabilities [abstract]</t>
        </is>
      </c>
    </row>
    <row r="98">
      <c r="A98" s="4" t="inlineStr">
        <is>
          <t>Other financial liabilities</t>
        </is>
      </c>
      <c r="B98" s="5" t="n">
        <v>966</v>
      </c>
      <c r="C98" s="5" t="n">
        <v>6859851</v>
      </c>
    </row>
    <row r="99">
      <c r="A99" s="4" t="inlineStr">
        <is>
          <t>Current lease liabilities</t>
        </is>
      </c>
      <c r="B99" s="5" t="n">
        <v>58040</v>
      </c>
      <c r="C99" s="5" t="n">
        <v>27382</v>
      </c>
    </row>
    <row r="100">
      <c r="A100" s="4" t="inlineStr">
        <is>
          <t>Trade and other current payables</t>
        </is>
      </c>
      <c r="B100" s="5" t="n">
        <v>68666133</v>
      </c>
      <c r="C100" s="5" t="n">
        <v>67565461</v>
      </c>
    </row>
    <row r="101">
      <c r="A101" s="4" t="inlineStr">
        <is>
          <t>Other current provisions</t>
        </is>
      </c>
      <c r="B101" s="5" t="n">
        <v>99467</v>
      </c>
      <c r="C101" s="5" t="n">
        <v>151295</v>
      </c>
    </row>
    <row r="102">
      <c r="A102" s="4" t="inlineStr">
        <is>
          <t>Current tax liabilities, current</t>
        </is>
      </c>
      <c r="B102" s="5" t="n">
        <v>454281</v>
      </c>
      <c r="C102" s="5" t="n">
        <v>882944</v>
      </c>
    </row>
    <row r="103">
      <c r="A103" s="4" t="inlineStr">
        <is>
          <t>Provisions for employee benefits</t>
        </is>
      </c>
      <c r="B103" s="5" t="n">
        <v>7414207</v>
      </c>
      <c r="C103" s="5" t="n">
        <v>5703223</v>
      </c>
    </row>
    <row r="104">
      <c r="A104" s="4" t="inlineStr">
        <is>
          <t>Total current liabilities</t>
        </is>
      </c>
      <c r="B104" s="5" t="n">
        <v>76693094</v>
      </c>
      <c r="C104" s="5" t="n">
        <v>81190156</v>
      </c>
    </row>
    <row r="105">
      <c r="A105" s="4" t="inlineStr">
        <is>
          <t>Argentinean Pesos [Member] | More the 91 days until 1 year</t>
        </is>
      </c>
    </row>
    <row r="106">
      <c r="A106" s="3" t="inlineStr">
        <is>
          <t>Current liabilities [abstract]</t>
        </is>
      </c>
    </row>
    <row r="107">
      <c r="A107" s="4" t="inlineStr">
        <is>
          <t>Other financial liabilities</t>
        </is>
      </c>
      <c r="B107" s="5" t="n">
        <v>0</v>
      </c>
      <c r="C107" s="5" t="n">
        <v>0</v>
      </c>
    </row>
    <row r="108">
      <c r="A108" s="4" t="inlineStr">
        <is>
          <t>Current lease liabilities</t>
        </is>
      </c>
      <c r="B108" s="5" t="n">
        <v>77662</v>
      </c>
      <c r="C108" s="5" t="n">
        <v>77247</v>
      </c>
    </row>
    <row r="109">
      <c r="A109" s="4" t="inlineStr">
        <is>
          <t>Trade and other current payables</t>
        </is>
      </c>
      <c r="B109" s="5" t="n">
        <v>0</v>
      </c>
      <c r="C109" s="5" t="n">
        <v>0</v>
      </c>
    </row>
    <row r="110">
      <c r="A110" s="4" t="inlineStr">
        <is>
          <t>Other current provisions</t>
        </is>
      </c>
      <c r="B110" s="5" t="n">
        <v>0</v>
      </c>
      <c r="C110" s="5" t="n">
        <v>0</v>
      </c>
    </row>
    <row r="111">
      <c r="A111" s="4" t="inlineStr">
        <is>
          <t>Current tax liabilities, current</t>
        </is>
      </c>
      <c r="B111" s="5" t="n">
        <v>0</v>
      </c>
      <c r="C111" s="5" t="n">
        <v>82829</v>
      </c>
    </row>
    <row r="112">
      <c r="A112" s="4" t="inlineStr">
        <is>
          <t>Provisions for employee benefits</t>
        </is>
      </c>
      <c r="B112" s="5" t="n">
        <v>0</v>
      </c>
      <c r="C112" s="5" t="n">
        <v>0</v>
      </c>
    </row>
    <row r="113">
      <c r="A113" s="4" t="inlineStr">
        <is>
          <t>Total current liabilities</t>
        </is>
      </c>
      <c r="B113" s="5" t="n">
        <v>77662</v>
      </c>
      <c r="C113" s="5" t="n">
        <v>160076</v>
      </c>
    </row>
    <row r="114">
      <c r="A114" s="4" t="inlineStr">
        <is>
          <t>Uruguay Peso en Unidades Indexadas [Member] | 0 to 3 months</t>
        </is>
      </c>
    </row>
    <row r="115">
      <c r="A115" s="3" t="inlineStr">
        <is>
          <t>Current liabilities [abstract]</t>
        </is>
      </c>
    </row>
    <row r="116">
      <c r="A116" s="4" t="inlineStr">
        <is>
          <t>Other financial liabilities</t>
        </is>
      </c>
      <c r="B116" s="5" t="n">
        <v>202988</v>
      </c>
      <c r="C116" s="5" t="n">
        <v>332747</v>
      </c>
    </row>
    <row r="117">
      <c r="A117" s="4" t="inlineStr">
        <is>
          <t>Current lease liabilities</t>
        </is>
      </c>
      <c r="B117" s="5" t="n">
        <v>8960</v>
      </c>
      <c r="C117" s="5" t="n">
        <v>7875</v>
      </c>
    </row>
    <row r="118">
      <c r="A118" s="4" t="inlineStr">
        <is>
          <t>Total current liabilities</t>
        </is>
      </c>
      <c r="B118" s="5" t="n">
        <v>211948</v>
      </c>
      <c r="C118" s="5" t="n">
        <v>340622</v>
      </c>
    </row>
    <row r="119">
      <c r="A119" s="4" t="inlineStr">
        <is>
          <t>Uruguay Peso en Unidades Indexadas [Member] | More the 91 days until 1 year</t>
        </is>
      </c>
    </row>
    <row r="120">
      <c r="A120" s="3" t="inlineStr">
        <is>
          <t>Current liabilities [abstract]</t>
        </is>
      </c>
    </row>
    <row r="121">
      <c r="A121" s="4" t="inlineStr">
        <is>
          <t>Other financial liabilities</t>
        </is>
      </c>
      <c r="B121" s="5" t="n">
        <v>0</v>
      </c>
      <c r="C121" s="5" t="n">
        <v>331593</v>
      </c>
    </row>
    <row r="122">
      <c r="A122" s="4" t="inlineStr">
        <is>
          <t>Current lease liabilities</t>
        </is>
      </c>
      <c r="B122" s="5" t="n">
        <v>11947</v>
      </c>
      <c r="C122" s="5" t="n">
        <v>23626</v>
      </c>
    </row>
    <row r="123">
      <c r="A123" s="4" t="inlineStr">
        <is>
          <t>Total current liabilities</t>
        </is>
      </c>
      <c r="B123" s="5" t="n">
        <v>11947</v>
      </c>
      <c r="C123" s="5" t="n">
        <v>355219</v>
      </c>
    </row>
    <row r="124">
      <c r="A124" s="4" t="inlineStr">
        <is>
          <t>Other currencies [Member] | 0 to 3 months</t>
        </is>
      </c>
    </row>
    <row r="125">
      <c r="A125" s="3" t="inlineStr">
        <is>
          <t>Current liabilities [abstract]</t>
        </is>
      </c>
    </row>
    <row r="126">
      <c r="A126" s="4" t="inlineStr">
        <is>
          <t>Trade and other current payables</t>
        </is>
      </c>
      <c r="B126" s="5" t="n">
        <v>578652</v>
      </c>
      <c r="C126" s="5" t="n">
        <v>329728</v>
      </c>
    </row>
    <row r="127">
      <c r="A127" s="4" t="inlineStr">
        <is>
          <t>Accounts payable to related parties</t>
        </is>
      </c>
      <c r="B127" s="5" t="n">
        <v>93707</v>
      </c>
      <c r="C127" s="5" t="n">
        <v>160245</v>
      </c>
    </row>
    <row r="128">
      <c r="A128" s="4" t="inlineStr">
        <is>
          <t>Total current liabilities</t>
        </is>
      </c>
      <c r="B128" s="5" t="n">
        <v>672359</v>
      </c>
      <c r="C128" s="5" t="n">
        <v>489973</v>
      </c>
    </row>
    <row r="129">
      <c r="A129" s="4" t="inlineStr">
        <is>
          <t>Other currencies [Member] | More the 91 days until 1 year</t>
        </is>
      </c>
    </row>
    <row r="130">
      <c r="A130" s="3" t="inlineStr">
        <is>
          <t>Current liabilities [abstract]</t>
        </is>
      </c>
    </row>
    <row r="131">
      <c r="A131" s="4" t="inlineStr">
        <is>
          <t>Trade and other current payables</t>
        </is>
      </c>
      <c r="B131" s="5" t="n">
        <v>0</v>
      </c>
      <c r="C131" s="5" t="n">
        <v>66</v>
      </c>
    </row>
    <row r="132">
      <c r="A132" s="4" t="inlineStr">
        <is>
          <t>Accounts payable to related parties</t>
        </is>
      </c>
      <c r="B132" s="5" t="n">
        <v>0</v>
      </c>
      <c r="C132" s="5" t="n">
        <v>0</v>
      </c>
    </row>
    <row r="133">
      <c r="A133" s="4" t="inlineStr">
        <is>
          <t>Total current liabilities</t>
        </is>
      </c>
      <c r="B133" s="5" t="n">
        <v>0</v>
      </c>
      <c r="C133" s="5" t="n">
        <v>66</v>
      </c>
    </row>
    <row r="134">
      <c r="A134" s="4" t="inlineStr">
        <is>
          <t>Uruguayan Peso [Member] | 0 to 3 months</t>
        </is>
      </c>
    </row>
    <row r="135">
      <c r="A135" s="3" t="inlineStr">
        <is>
          <t>Current liabilities [abstract]</t>
        </is>
      </c>
    </row>
    <row r="136">
      <c r="A136" s="4" t="inlineStr">
        <is>
          <t>Current lease liabilities</t>
        </is>
      </c>
      <c r="B136" s="5" t="n">
        <v>10143</v>
      </c>
      <c r="C136" s="5" t="n">
        <v>6976</v>
      </c>
    </row>
    <row r="137">
      <c r="A137" s="4" t="inlineStr">
        <is>
          <t>Trade and other current payables</t>
        </is>
      </c>
      <c r="B137" s="5" t="n">
        <v>2341105</v>
      </c>
      <c r="C137" s="5" t="n">
        <v>2490915</v>
      </c>
    </row>
    <row r="138">
      <c r="A138" s="4" t="inlineStr">
        <is>
          <t>Current tax liabilities, current</t>
        </is>
      </c>
      <c r="B138" s="5" t="n">
        <v>199181</v>
      </c>
      <c r="C138" s="5" t="n">
        <v>188335</v>
      </c>
    </row>
    <row r="139">
      <c r="A139" s="4" t="inlineStr">
        <is>
          <t>Provisions for employee benefits</t>
        </is>
      </c>
      <c r="B139" s="5" t="n">
        <v>428282</v>
      </c>
      <c r="C139" s="5" t="n">
        <v>393672</v>
      </c>
    </row>
    <row r="140">
      <c r="A140" s="4" t="inlineStr">
        <is>
          <t>Total current liabilities</t>
        </is>
      </c>
      <c r="B140" s="5" t="n">
        <v>2978711</v>
      </c>
      <c r="C140" s="5" t="n">
        <v>3079898</v>
      </c>
    </row>
    <row r="141">
      <c r="A141" s="4" t="inlineStr">
        <is>
          <t>Uruguayan Peso [Member] | More the 91 days until 1 year</t>
        </is>
      </c>
    </row>
    <row r="142">
      <c r="A142" s="3" t="inlineStr">
        <is>
          <t>Current liabilities [abstract]</t>
        </is>
      </c>
    </row>
    <row r="143">
      <c r="A143" s="4" t="inlineStr">
        <is>
          <t>Current lease liabilities</t>
        </is>
      </c>
      <c r="B143" s="5" t="n">
        <v>16905</v>
      </c>
      <c r="C143" s="5" t="n">
        <v>11624</v>
      </c>
    </row>
    <row r="144">
      <c r="A144" s="4" t="inlineStr">
        <is>
          <t>Trade and other current payables</t>
        </is>
      </c>
      <c r="B144" s="5" t="n">
        <v>0</v>
      </c>
      <c r="C144" s="5" t="n">
        <v>0</v>
      </c>
    </row>
    <row r="145">
      <c r="A145" s="4" t="inlineStr">
        <is>
          <t>Current tax liabilities, current</t>
        </is>
      </c>
      <c r="B145" s="5" t="n">
        <v>0</v>
      </c>
      <c r="C145" s="5" t="n">
        <v>0</v>
      </c>
    </row>
    <row r="146">
      <c r="A146" s="4" t="inlineStr">
        <is>
          <t>Provisions for employee benefits</t>
        </is>
      </c>
      <c r="B146" s="5" t="n">
        <v>0</v>
      </c>
      <c r="C146" s="5" t="n">
        <v>0</v>
      </c>
    </row>
    <row r="147">
      <c r="A147" s="4" t="inlineStr">
        <is>
          <t>Total current liabilities</t>
        </is>
      </c>
      <c r="B147" s="5" t="n">
        <v>0</v>
      </c>
      <c r="C147" s="5" t="n">
        <v>0</v>
      </c>
    </row>
    <row r="148">
      <c r="A148" s="4" t="inlineStr">
        <is>
          <t>Paraguayan Pesos [Member] | 0 to 3 months</t>
        </is>
      </c>
    </row>
    <row r="149">
      <c r="A149" s="3" t="inlineStr">
        <is>
          <t>Current liabilities [abstract]</t>
        </is>
      </c>
    </row>
    <row r="150">
      <c r="A150" s="4" t="inlineStr">
        <is>
          <t>Trade and other current payables</t>
        </is>
      </c>
      <c r="B150" s="5" t="n">
        <v>1803818</v>
      </c>
      <c r="C150" s="5" t="n">
        <v>2991595</v>
      </c>
    </row>
    <row r="151">
      <c r="A151" s="4" t="inlineStr">
        <is>
          <t>Accounts payable to related parties</t>
        </is>
      </c>
      <c r="B151" s="5" t="n">
        <v>1117</v>
      </c>
      <c r="C151" s="5" t="n">
        <v>11950</v>
      </c>
    </row>
    <row r="152">
      <c r="A152" s="4" t="inlineStr">
        <is>
          <t>Current tax liabilities, current</t>
        </is>
      </c>
      <c r="B152" s="5" t="n">
        <v>0</v>
      </c>
      <c r="C152" s="5" t="n">
        <v>113164</v>
      </c>
    </row>
    <row r="153">
      <c r="A153" s="4" t="inlineStr">
        <is>
          <t>Provisions for employee benefits</t>
        </is>
      </c>
      <c r="B153" s="5" t="n">
        <v>287087</v>
      </c>
      <c r="C153" s="5" t="n">
        <v>208769</v>
      </c>
    </row>
    <row r="154">
      <c r="A154" s="4" t="inlineStr">
        <is>
          <t>Total current liabilities</t>
        </is>
      </c>
      <c r="B154" s="5" t="n">
        <v>2092022</v>
      </c>
      <c r="C154" s="5" t="n">
        <v>3325478</v>
      </c>
    </row>
    <row r="155">
      <c r="A155" s="4" t="inlineStr">
        <is>
          <t>Paraguayan Pesos [Member] | More the 91 days until 1 year</t>
        </is>
      </c>
    </row>
    <row r="156">
      <c r="A156" s="3" t="inlineStr">
        <is>
          <t>Current liabilities [abstract]</t>
        </is>
      </c>
    </row>
    <row r="157">
      <c r="A157" s="4" t="inlineStr">
        <is>
          <t>Trade and other current payables</t>
        </is>
      </c>
      <c r="B157" s="5" t="n">
        <v>9913</v>
      </c>
      <c r="C157" s="5" t="n">
        <v>14942</v>
      </c>
    </row>
    <row r="158">
      <c r="A158" s="4" t="inlineStr">
        <is>
          <t>Accounts payable to related parties</t>
        </is>
      </c>
      <c r="B158" s="5" t="n">
        <v>0</v>
      </c>
      <c r="C158" s="5" t="n">
        <v>0</v>
      </c>
    </row>
    <row r="159">
      <c r="A159" s="4" t="inlineStr">
        <is>
          <t>Current tax liabilities, current</t>
        </is>
      </c>
      <c r="B159" s="5" t="n">
        <v>0</v>
      </c>
      <c r="C159" s="5" t="n">
        <v>0</v>
      </c>
    </row>
    <row r="160">
      <c r="A160" s="4" t="inlineStr">
        <is>
          <t>Provisions for employee benefits</t>
        </is>
      </c>
      <c r="B160" s="5" t="n">
        <v>0</v>
      </c>
      <c r="C160" s="5" t="n">
        <v>0</v>
      </c>
    </row>
    <row r="161">
      <c r="A161" s="4" t="inlineStr">
        <is>
          <t>Total current liabilities</t>
        </is>
      </c>
      <c r="B161" s="5" t="n">
        <v>9913</v>
      </c>
      <c r="C161" s="5" t="n">
        <v>14942</v>
      </c>
    </row>
    <row r="162">
      <c r="A162" s="4" t="inlineStr">
        <is>
          <t>Bolivianboliviano [Member] | 0 to 3 months</t>
        </is>
      </c>
    </row>
    <row r="163">
      <c r="A163" s="3" t="inlineStr">
        <is>
          <t>Current liabilities [abstract]</t>
        </is>
      </c>
    </row>
    <row r="164">
      <c r="A164" s="4" t="inlineStr">
        <is>
          <t>Other financial liabilities</t>
        </is>
      </c>
      <c r="B164" s="5" t="n">
        <v>105690</v>
      </c>
      <c r="C164" s="5" t="n">
        <v>41808</v>
      </c>
    </row>
    <row r="165">
      <c r="A165" s="4" t="inlineStr">
        <is>
          <t>Trade and other current payables</t>
        </is>
      </c>
      <c r="B165" s="5" t="n">
        <v>3714996</v>
      </c>
      <c r="C165" s="5" t="n">
        <v>4046335</v>
      </c>
    </row>
    <row r="166">
      <c r="A166" s="4" t="inlineStr">
        <is>
          <t>Accounts payable to related parties</t>
        </is>
      </c>
      <c r="B166" s="5" t="n">
        <v>11658</v>
      </c>
      <c r="C166" s="5" t="n">
        <v>30565</v>
      </c>
    </row>
    <row r="167">
      <c r="A167" s="4" t="inlineStr">
        <is>
          <t>Provisions for employee benefits</t>
        </is>
      </c>
      <c r="B167" s="5" t="n">
        <v>363937</v>
      </c>
      <c r="C167" s="5" t="n">
        <v>321917</v>
      </c>
    </row>
    <row r="168">
      <c r="A168" s="4" t="inlineStr">
        <is>
          <t>Total current liabilities</t>
        </is>
      </c>
      <c r="B168" s="5" t="n">
        <v>4196281</v>
      </c>
      <c r="C168" s="5" t="n">
        <v>4440625</v>
      </c>
    </row>
    <row r="169">
      <c r="A169" s="4" t="inlineStr">
        <is>
          <t>Bolivianboliviano [Member] | More the 91 days until 1 year</t>
        </is>
      </c>
    </row>
    <row r="170">
      <c r="A170" s="3" t="inlineStr">
        <is>
          <t>Current liabilities [abstract]</t>
        </is>
      </c>
    </row>
    <row r="171">
      <c r="A171" s="4" t="inlineStr">
        <is>
          <t>Other financial liabilities</t>
        </is>
      </c>
      <c r="B171" s="5" t="n">
        <v>0</v>
      </c>
      <c r="C171" s="5" t="n">
        <v>0</v>
      </c>
    </row>
    <row r="172">
      <c r="A172" s="4" t="inlineStr">
        <is>
          <t>Trade and other current payables</t>
        </is>
      </c>
      <c r="B172" s="5" t="n">
        <v>0</v>
      </c>
      <c r="C172" s="5" t="n">
        <v>0</v>
      </c>
    </row>
    <row r="173">
      <c r="A173" s="4" t="inlineStr">
        <is>
          <t>Accounts payable to related parties</t>
        </is>
      </c>
      <c r="B173" s="5" t="n">
        <v>0</v>
      </c>
      <c r="C173" s="5" t="n">
        <v>0</v>
      </c>
    </row>
    <row r="174">
      <c r="A174" s="4" t="inlineStr">
        <is>
          <t>Provisions for employee benefits</t>
        </is>
      </c>
      <c r="B174" s="5" t="n">
        <v>0</v>
      </c>
      <c r="C174" s="5" t="n">
        <v>0</v>
      </c>
    </row>
    <row r="175">
      <c r="A175" s="4" t="inlineStr">
        <is>
          <t>Total current liabilities</t>
        </is>
      </c>
      <c r="B175" s="6" t="n">
        <v>0</v>
      </c>
      <c r="C175" s="6" t="n">
        <v>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changes in currency exchange rate (Details 3) - CLP ($) $ in Thousands</t>
        </is>
      </c>
      <c r="B1" s="2" t="inlineStr">
        <is>
          <t>Dec. 31, 2020</t>
        </is>
      </c>
      <c r="C1" s="2" t="inlineStr">
        <is>
          <t>Dec. 31, 2019</t>
        </is>
      </c>
    </row>
    <row r="2">
      <c r="A2" s="3" t="inlineStr">
        <is>
          <t>Non-current liabilities [abstract]</t>
        </is>
      </c>
    </row>
    <row r="3">
      <c r="A3" s="4" t="inlineStr">
        <is>
          <t>Other financial liabilities</t>
        </is>
      </c>
      <c r="B3" s="6" t="n">
        <v>412876856</v>
      </c>
      <c r="C3" s="6" t="n">
        <v>233556029</v>
      </c>
    </row>
    <row r="4">
      <c r="A4" s="4" t="inlineStr">
        <is>
          <t>Non-current lease liabilities</t>
        </is>
      </c>
      <c r="B4" s="5" t="n">
        <v>27200272</v>
      </c>
      <c r="C4" s="5" t="n">
        <v>28213259</v>
      </c>
    </row>
    <row r="5">
      <c r="A5" s="4" t="inlineStr">
        <is>
          <t>Trade and other non-current payables</t>
        </is>
      </c>
      <c r="B5" s="5" t="n">
        <v>19875</v>
      </c>
      <c r="C5" s="5" t="n">
        <v>26550</v>
      </c>
    </row>
    <row r="6">
      <c r="A6" s="4" t="inlineStr">
        <is>
          <t>Other non-current provisions</t>
        </is>
      </c>
      <c r="B6" s="5" t="n">
        <v>488465</v>
      </c>
      <c r="C6" s="5" t="n">
        <v>531961</v>
      </c>
    </row>
    <row r="7">
      <c r="A7" s="4" t="inlineStr">
        <is>
          <t>Deferred tax liabilities</t>
        </is>
      </c>
      <c r="B7" s="5" t="n">
        <v>118729946</v>
      </c>
      <c r="C7" s="5" t="n">
        <v>131582558</v>
      </c>
    </row>
    <row r="8">
      <c r="A8" s="4" t="inlineStr">
        <is>
          <t>Provisions for employee benefits</t>
        </is>
      </c>
      <c r="B8" s="5" t="n">
        <v>35678357</v>
      </c>
      <c r="C8" s="5" t="n">
        <v>33571138</v>
      </c>
    </row>
    <row r="9">
      <c r="A9" s="4" t="inlineStr">
        <is>
          <t>Total non-current liabilities</t>
        </is>
      </c>
      <c r="B9" s="5" t="n">
        <v>594993771</v>
      </c>
      <c r="C9" s="5" t="n">
        <v>427481495</v>
      </c>
    </row>
    <row r="10">
      <c r="A10" s="4" t="inlineStr">
        <is>
          <t>Over 1 year to 3 years</t>
        </is>
      </c>
    </row>
    <row r="11">
      <c r="A11" s="3" t="inlineStr">
        <is>
          <t>Non-current liabilities [abstract]</t>
        </is>
      </c>
    </row>
    <row r="12">
      <c r="A12" s="4" t="inlineStr">
        <is>
          <t>Other financial liabilities</t>
        </is>
      </c>
      <c r="B12" s="5" t="n">
        <v>86716112</v>
      </c>
      <c r="C12" s="5" t="n">
        <v>97246912</v>
      </c>
    </row>
    <row r="13">
      <c r="A13" s="4" t="inlineStr">
        <is>
          <t>Non-current lease liabilities</t>
        </is>
      </c>
      <c r="B13" s="5" t="n">
        <v>5960765</v>
      </c>
      <c r="C13" s="5" t="n">
        <v>5489863</v>
      </c>
    </row>
    <row r="14">
      <c r="A14" s="4" t="inlineStr">
        <is>
          <t>Trade and other non-current payables</t>
        </is>
      </c>
      <c r="B14" s="5" t="n">
        <v>3256</v>
      </c>
      <c r="C14" s="5" t="n">
        <v>3430</v>
      </c>
    </row>
    <row r="15">
      <c r="A15" s="4" t="inlineStr">
        <is>
          <t>Other non-current provisions</t>
        </is>
      </c>
      <c r="B15" s="5" t="n">
        <v>143796</v>
      </c>
      <c r="C15" s="5" t="n">
        <v>181318</v>
      </c>
    </row>
    <row r="16">
      <c r="A16" s="4" t="inlineStr">
        <is>
          <t>Deferred tax liabilities</t>
        </is>
      </c>
      <c r="B16" s="5" t="n">
        <v>31305203</v>
      </c>
      <c r="C16" s="5" t="n">
        <v>34461423</v>
      </c>
    </row>
    <row r="17">
      <c r="A17" s="4" t="inlineStr">
        <is>
          <t>Provisions for employee benefits</t>
        </is>
      </c>
      <c r="B17" s="5" t="n">
        <v>2686252</v>
      </c>
      <c r="C17" s="5" t="n">
        <v>1149024</v>
      </c>
    </row>
    <row r="18">
      <c r="A18" s="4" t="inlineStr">
        <is>
          <t>Total non-current liabilities</t>
        </is>
      </c>
      <c r="B18" s="5" t="n">
        <v>126815384</v>
      </c>
      <c r="C18" s="5" t="n">
        <v>138531970</v>
      </c>
    </row>
    <row r="19">
      <c r="A19" s="4" t="inlineStr">
        <is>
          <t>Over 3 years to 5 years</t>
        </is>
      </c>
    </row>
    <row r="20">
      <c r="A20" s="3" t="inlineStr">
        <is>
          <t>Non-current liabilities [abstract]</t>
        </is>
      </c>
    </row>
    <row r="21">
      <c r="A21" s="4" t="inlineStr">
        <is>
          <t>Other financial liabilities</t>
        </is>
      </c>
      <c r="B21" s="5" t="n">
        <v>111323413</v>
      </c>
      <c r="C21" s="5" t="n">
        <v>20393501</v>
      </c>
    </row>
    <row r="22">
      <c r="A22" s="4" t="inlineStr">
        <is>
          <t>Non-current lease liabilities</t>
        </is>
      </c>
      <c r="B22" s="5" t="n">
        <v>3404844</v>
      </c>
      <c r="C22" s="5" t="n">
        <v>2942996</v>
      </c>
    </row>
    <row r="23">
      <c r="A23" s="4" t="inlineStr">
        <is>
          <t>Trade and other non-current payables</t>
        </is>
      </c>
      <c r="B23" s="5" t="n">
        <v>0</v>
      </c>
      <c r="C23" s="5" t="n">
        <v>0</v>
      </c>
    </row>
    <row r="24">
      <c r="A24" s="4" t="inlineStr">
        <is>
          <t>Other non-current provisions</t>
        </is>
      </c>
      <c r="B24" s="5" t="n">
        <v>205432</v>
      </c>
      <c r="C24" s="5" t="n">
        <v>221458</v>
      </c>
    </row>
    <row r="25">
      <c r="A25" s="4" t="inlineStr">
        <is>
          <t>Deferred tax liabilities</t>
        </is>
      </c>
      <c r="B25" s="5" t="n">
        <v>13876236</v>
      </c>
      <c r="C25" s="5" t="n">
        <v>14884675</v>
      </c>
    </row>
    <row r="26">
      <c r="A26" s="4" t="inlineStr">
        <is>
          <t>Provisions for employee benefits</t>
        </is>
      </c>
      <c r="B26" s="5" t="n">
        <v>0</v>
      </c>
      <c r="C26" s="5" t="n">
        <v>0</v>
      </c>
    </row>
    <row r="27">
      <c r="A27" s="4" t="inlineStr">
        <is>
          <t>Total non-current liabilities</t>
        </is>
      </c>
      <c r="B27" s="5" t="n">
        <v>128809925</v>
      </c>
      <c r="C27" s="5" t="n">
        <v>38442630</v>
      </c>
    </row>
    <row r="28">
      <c r="A28" s="4" t="inlineStr">
        <is>
          <t>Over 5 years</t>
        </is>
      </c>
    </row>
    <row r="29">
      <c r="A29" s="3" t="inlineStr">
        <is>
          <t>Non-current liabilities [abstract]</t>
        </is>
      </c>
    </row>
    <row r="30">
      <c r="A30" s="4" t="inlineStr">
        <is>
          <t>Other financial liabilities</t>
        </is>
      </c>
      <c r="B30" s="5" t="n">
        <v>214837331</v>
      </c>
      <c r="C30" s="5" t="n">
        <v>115915616</v>
      </c>
    </row>
    <row r="31">
      <c r="A31" s="4" t="inlineStr">
        <is>
          <t>Non-current lease liabilities</t>
        </is>
      </c>
      <c r="B31" s="5" t="n">
        <v>17834663</v>
      </c>
      <c r="C31" s="5" t="n">
        <v>19780400</v>
      </c>
    </row>
    <row r="32">
      <c r="A32" s="4" t="inlineStr">
        <is>
          <t>Trade and other non-current payables</t>
        </is>
      </c>
      <c r="B32" s="5" t="n">
        <v>16619</v>
      </c>
      <c r="C32" s="5" t="n">
        <v>23120</v>
      </c>
    </row>
    <row r="33">
      <c r="A33" s="4" t="inlineStr">
        <is>
          <t>Other non-current provisions</t>
        </is>
      </c>
      <c r="B33" s="5" t="n">
        <v>139237</v>
      </c>
      <c r="C33" s="5" t="n">
        <v>129185</v>
      </c>
    </row>
    <row r="34">
      <c r="A34" s="4" t="inlineStr">
        <is>
          <t>Deferred tax liabilities</t>
        </is>
      </c>
      <c r="B34" s="5" t="n">
        <v>73548507</v>
      </c>
      <c r="C34" s="5" t="n">
        <v>82236460</v>
      </c>
    </row>
    <row r="35">
      <c r="A35" s="4" t="inlineStr">
        <is>
          <t>Provisions for employee benefits</t>
        </is>
      </c>
      <c r="B35" s="5" t="n">
        <v>32992105</v>
      </c>
      <c r="C35" s="5" t="n">
        <v>32422114</v>
      </c>
    </row>
    <row r="36">
      <c r="A36" s="4" t="inlineStr">
        <is>
          <t>Total non-current liabilities</t>
        </is>
      </c>
      <c r="B36" s="5" t="n">
        <v>339368462</v>
      </c>
      <c r="C36" s="5" t="n">
        <v>250506895</v>
      </c>
    </row>
    <row r="37">
      <c r="A37" s="4" t="inlineStr">
        <is>
          <t>Chilean Pesos [Member] | Over 1 year to 3 years</t>
        </is>
      </c>
    </row>
    <row r="38">
      <c r="A38" s="3" t="inlineStr">
        <is>
          <t>Non-current liabilities [abstract]</t>
        </is>
      </c>
    </row>
    <row r="39">
      <c r="A39" s="4" t="inlineStr">
        <is>
          <t>Other financial liabilities</t>
        </is>
      </c>
      <c r="B39" s="5" t="n">
        <v>60275676</v>
      </c>
      <c r="C39" s="5" t="n">
        <v>64235941</v>
      </c>
    </row>
    <row r="40">
      <c r="A40" s="4" t="inlineStr">
        <is>
          <t>Non-current lease liabilities</t>
        </is>
      </c>
      <c r="B40" s="5" t="n">
        <v>502314</v>
      </c>
      <c r="C40" s="5" t="n">
        <v>725208</v>
      </c>
    </row>
    <row r="41">
      <c r="A41" s="4" t="inlineStr">
        <is>
          <t>Trade and other non-current payables</t>
        </is>
      </c>
      <c r="B41" s="5" t="n">
        <v>0</v>
      </c>
      <c r="C41" s="5" t="n">
        <v>0</v>
      </c>
    </row>
    <row r="42">
      <c r="A42" s="4" t="inlineStr">
        <is>
          <t>Other non-current provisions</t>
        </is>
      </c>
      <c r="B42" s="5" t="n">
        <v>1860</v>
      </c>
      <c r="C42" s="5" t="n">
        <v>2752</v>
      </c>
    </row>
    <row r="43">
      <c r="A43" s="4" t="inlineStr">
        <is>
          <t>Deferred tax liabilities</t>
        </is>
      </c>
      <c r="B43" s="5" t="n">
        <v>26469287</v>
      </c>
      <c r="C43" s="5" t="n">
        <v>30680639</v>
      </c>
    </row>
    <row r="44">
      <c r="A44" s="4" t="inlineStr">
        <is>
          <t>Provisions for employee benefits</t>
        </is>
      </c>
      <c r="B44" s="5" t="n">
        <v>0</v>
      </c>
    </row>
    <row r="45">
      <c r="A45" s="4" t="inlineStr">
        <is>
          <t>Total non-current liabilities</t>
        </is>
      </c>
      <c r="B45" s="5" t="n">
        <v>87249137</v>
      </c>
      <c r="C45" s="5" t="n">
        <v>95644540</v>
      </c>
    </row>
    <row r="46">
      <c r="A46" s="4" t="inlineStr">
        <is>
          <t>Chilean Pesos [Member] | Over 3 years to 5 years</t>
        </is>
      </c>
    </row>
    <row r="47">
      <c r="A47" s="3" t="inlineStr">
        <is>
          <t>Non-current liabilities [abstract]</t>
        </is>
      </c>
    </row>
    <row r="48">
      <c r="A48" s="4" t="inlineStr">
        <is>
          <t>Other financial liabilities</t>
        </is>
      </c>
      <c r="B48" s="5" t="n">
        <v>6282208</v>
      </c>
      <c r="C48" s="5" t="n">
        <v>3333334</v>
      </c>
    </row>
    <row r="49">
      <c r="A49" s="4" t="inlineStr">
        <is>
          <t>Non-current lease liabilities</t>
        </is>
      </c>
      <c r="B49" s="5" t="n">
        <v>43817</v>
      </c>
      <c r="C49" s="5" t="n">
        <v>154917</v>
      </c>
    </row>
    <row r="50">
      <c r="A50" s="4" t="inlineStr">
        <is>
          <t>Trade and other non-current payables</t>
        </is>
      </c>
      <c r="B50" s="5" t="n">
        <v>0</v>
      </c>
      <c r="C50" s="5" t="n">
        <v>0</v>
      </c>
    </row>
    <row r="51">
      <c r="A51" s="4" t="inlineStr">
        <is>
          <t>Other non-current provisions</t>
        </is>
      </c>
      <c r="B51" s="5" t="n">
        <v>0</v>
      </c>
      <c r="C51" s="5" t="n">
        <v>0</v>
      </c>
    </row>
    <row r="52">
      <c r="A52" s="4" t="inlineStr">
        <is>
          <t>Deferred tax liabilities</t>
        </is>
      </c>
      <c r="B52" s="5" t="n">
        <v>10652292</v>
      </c>
      <c r="C52" s="5" t="n">
        <v>12364153</v>
      </c>
    </row>
    <row r="53">
      <c r="A53" s="4" t="inlineStr">
        <is>
          <t>Provisions for employee benefits</t>
        </is>
      </c>
      <c r="B53" s="5" t="n">
        <v>0</v>
      </c>
      <c r="C53" s="5" t="n">
        <v>0</v>
      </c>
    </row>
    <row r="54">
      <c r="A54" s="4" t="inlineStr">
        <is>
          <t>Total non-current liabilities</t>
        </is>
      </c>
      <c r="B54" s="5" t="n">
        <v>16978317</v>
      </c>
      <c r="C54" s="5" t="n">
        <v>15852404</v>
      </c>
    </row>
    <row r="55">
      <c r="A55" s="4" t="inlineStr">
        <is>
          <t>Chilean Pesos [Member] | Over 5 years</t>
        </is>
      </c>
    </row>
    <row r="56">
      <c r="A56" s="3" t="inlineStr">
        <is>
          <t>Non-current liabilities [abstract]</t>
        </is>
      </c>
    </row>
    <row r="57">
      <c r="A57" s="4" t="inlineStr">
        <is>
          <t>Other financial liabilities</t>
        </is>
      </c>
      <c r="B57" s="5" t="n">
        <v>0</v>
      </c>
      <c r="C57" s="5" t="n">
        <v>1666667</v>
      </c>
    </row>
    <row r="58">
      <c r="A58" s="4" t="inlineStr">
        <is>
          <t>Non-current lease liabilities</t>
        </is>
      </c>
      <c r="B58" s="5" t="n">
        <v>26094</v>
      </c>
      <c r="C58" s="5" t="n">
        <v>44034</v>
      </c>
    </row>
    <row r="59">
      <c r="A59" s="4" t="inlineStr">
        <is>
          <t>Trade and other non-current payables</t>
        </is>
      </c>
      <c r="B59" s="5" t="n">
        <v>16619</v>
      </c>
      <c r="C59" s="5" t="n">
        <v>23120</v>
      </c>
    </row>
    <row r="60">
      <c r="A60" s="4" t="inlineStr">
        <is>
          <t>Other non-current provisions</t>
        </is>
      </c>
      <c r="B60" s="5" t="n">
        <v>0</v>
      </c>
      <c r="C60" s="5" t="n">
        <v>0</v>
      </c>
    </row>
    <row r="61">
      <c r="A61" s="4" t="inlineStr">
        <is>
          <t>Deferred tax liabilities</t>
        </is>
      </c>
      <c r="B61" s="5" t="n">
        <v>52725728</v>
      </c>
      <c r="C61" s="5" t="n">
        <v>60223544</v>
      </c>
    </row>
    <row r="62">
      <c r="A62" s="4" t="inlineStr">
        <is>
          <t>Provisions for employee benefits</t>
        </is>
      </c>
      <c r="B62" s="5" t="n">
        <v>30367434</v>
      </c>
      <c r="C62" s="5" t="n">
        <v>29164931</v>
      </c>
    </row>
    <row r="63">
      <c r="A63" s="4" t="inlineStr">
        <is>
          <t>Total non-current liabilities</t>
        </is>
      </c>
      <c r="B63" s="5" t="n">
        <v>83135875</v>
      </c>
      <c r="C63" s="5" t="n">
        <v>91122296</v>
      </c>
    </row>
    <row r="64">
      <c r="A64" s="4" t="inlineStr">
        <is>
          <t>Unidades de Fomento | Over 1 year to 3 years</t>
        </is>
      </c>
    </row>
    <row r="65">
      <c r="A65" s="3" t="inlineStr">
        <is>
          <t>Non-current liabilities [abstract]</t>
        </is>
      </c>
    </row>
    <row r="66">
      <c r="A66" s="4" t="inlineStr">
        <is>
          <t>Other financial liabilities</t>
        </is>
      </c>
      <c r="B66" s="5" t="n">
        <v>11820381</v>
      </c>
      <c r="C66" s="5" t="n">
        <v>10266325</v>
      </c>
    </row>
    <row r="67">
      <c r="A67" s="4" t="inlineStr">
        <is>
          <t>Non-current lease liabilities</t>
        </is>
      </c>
      <c r="B67" s="5" t="n">
        <v>3530082</v>
      </c>
      <c r="C67" s="5" t="n">
        <v>3232256</v>
      </c>
    </row>
    <row r="68">
      <c r="A68" s="4" t="inlineStr">
        <is>
          <t>Total non-current liabilities</t>
        </is>
      </c>
      <c r="B68" s="5" t="n">
        <v>15350463</v>
      </c>
      <c r="C68" s="5" t="n">
        <v>13498581</v>
      </c>
    </row>
    <row r="69">
      <c r="A69" s="4" t="inlineStr">
        <is>
          <t>Unidades de Fomento | Over 3 years to 5 years</t>
        </is>
      </c>
    </row>
    <row r="70">
      <c r="A70" s="3" t="inlineStr">
        <is>
          <t>Non-current liabilities [abstract]</t>
        </is>
      </c>
    </row>
    <row r="71">
      <c r="A71" s="4" t="inlineStr">
        <is>
          <t>Other financial liabilities</t>
        </is>
      </c>
      <c r="B71" s="5" t="n">
        <v>98892057</v>
      </c>
      <c r="C71" s="5" t="n">
        <v>10275427</v>
      </c>
    </row>
    <row r="72">
      <c r="A72" s="4" t="inlineStr">
        <is>
          <t>Non-current lease liabilities</t>
        </is>
      </c>
      <c r="B72" s="5" t="n">
        <v>2547674</v>
      </c>
      <c r="C72" s="5" t="n">
        <v>2099137</v>
      </c>
    </row>
    <row r="73">
      <c r="A73" s="4" t="inlineStr">
        <is>
          <t>Total non-current liabilities</t>
        </is>
      </c>
      <c r="B73" s="5" t="n">
        <v>101439731</v>
      </c>
      <c r="C73" s="5" t="n">
        <v>12374564</v>
      </c>
    </row>
    <row r="74">
      <c r="A74" s="4" t="inlineStr">
        <is>
          <t>Unidades de Fomento | Over 5 years</t>
        </is>
      </c>
    </row>
    <row r="75">
      <c r="A75" s="3" t="inlineStr">
        <is>
          <t>Non-current liabilities [abstract]</t>
        </is>
      </c>
    </row>
    <row r="76">
      <c r="A76" s="4" t="inlineStr">
        <is>
          <t>Other financial liabilities</t>
        </is>
      </c>
      <c r="B76" s="5" t="n">
        <v>214070902</v>
      </c>
      <c r="C76" s="5" t="n">
        <v>113326471</v>
      </c>
    </row>
    <row r="77">
      <c r="A77" s="4" t="inlineStr">
        <is>
          <t>Non-current lease liabilities</t>
        </is>
      </c>
      <c r="B77" s="5" t="n">
        <v>16435858</v>
      </c>
      <c r="C77" s="5" t="n">
        <v>17896681</v>
      </c>
    </row>
    <row r="78">
      <c r="A78" s="4" t="inlineStr">
        <is>
          <t>Total non-current liabilities</t>
        </is>
      </c>
      <c r="B78" s="5" t="n">
        <v>230506760</v>
      </c>
      <c r="C78" s="5" t="n">
        <v>131223152</v>
      </c>
    </row>
    <row r="79">
      <c r="A79" s="4" t="inlineStr">
        <is>
          <t>US Dollar [Member] | Over 1 year to 3 years</t>
        </is>
      </c>
    </row>
    <row r="80">
      <c r="A80" s="3" t="inlineStr">
        <is>
          <t>Non-current liabilities [abstract]</t>
        </is>
      </c>
    </row>
    <row r="81">
      <c r="A81" s="4" t="inlineStr">
        <is>
          <t>Other financial liabilities</t>
        </is>
      </c>
      <c r="B81" s="5" t="n">
        <v>9945156</v>
      </c>
      <c r="C81" s="5" t="n">
        <v>19131214</v>
      </c>
    </row>
    <row r="82">
      <c r="A82" s="4" t="inlineStr">
        <is>
          <t>Non-current lease liabilities</t>
        </is>
      </c>
      <c r="B82" s="5" t="n">
        <v>1696081</v>
      </c>
      <c r="C82" s="5" t="n">
        <v>1194697</v>
      </c>
    </row>
    <row r="83">
      <c r="A83" s="4" t="inlineStr">
        <is>
          <t>Total non-current liabilities</t>
        </is>
      </c>
      <c r="B83" s="5" t="n">
        <v>11641237</v>
      </c>
      <c r="C83" s="5" t="n">
        <v>20325911</v>
      </c>
    </row>
    <row r="84">
      <c r="A84" s="4" t="inlineStr">
        <is>
          <t>US Dollar [Member] | Over 3 years to 5 years</t>
        </is>
      </c>
    </row>
    <row r="85">
      <c r="A85" s="3" t="inlineStr">
        <is>
          <t>Non-current liabilities [abstract]</t>
        </is>
      </c>
    </row>
    <row r="86">
      <c r="A86" s="4" t="inlineStr">
        <is>
          <t>Other financial liabilities</t>
        </is>
      </c>
      <c r="B86" s="5" t="n">
        <v>0</v>
      </c>
      <c r="C86" s="5" t="n">
        <v>0</v>
      </c>
    </row>
    <row r="87">
      <c r="A87" s="4" t="inlineStr">
        <is>
          <t>Non-current lease liabilities</t>
        </is>
      </c>
      <c r="B87" s="5" t="n">
        <v>803996</v>
      </c>
      <c r="C87" s="5" t="n">
        <v>629853</v>
      </c>
    </row>
    <row r="88">
      <c r="A88" s="4" t="inlineStr">
        <is>
          <t>Total non-current liabilities</t>
        </is>
      </c>
      <c r="B88" s="5" t="n">
        <v>803996</v>
      </c>
      <c r="C88" s="5" t="n">
        <v>629853</v>
      </c>
    </row>
    <row r="89">
      <c r="A89" s="4" t="inlineStr">
        <is>
          <t>US Dollar [Member] | Over 5 years</t>
        </is>
      </c>
    </row>
    <row r="90">
      <c r="A90" s="3" t="inlineStr">
        <is>
          <t>Non-current liabilities [abstract]</t>
        </is>
      </c>
    </row>
    <row r="91">
      <c r="A91" s="4" t="inlineStr">
        <is>
          <t>Other financial liabilities</t>
        </is>
      </c>
      <c r="B91" s="5" t="n">
        <v>0</v>
      </c>
      <c r="C91" s="5" t="n">
        <v>0</v>
      </c>
    </row>
    <row r="92">
      <c r="A92" s="4" t="inlineStr">
        <is>
          <t>Non-current lease liabilities</t>
        </is>
      </c>
      <c r="B92" s="5" t="n">
        <v>1372711</v>
      </c>
      <c r="C92" s="5" t="n">
        <v>1839685</v>
      </c>
    </row>
    <row r="93">
      <c r="A93" s="4" t="inlineStr">
        <is>
          <t>Total non-current liabilities</t>
        </is>
      </c>
      <c r="B93" s="5" t="n">
        <v>1372711</v>
      </c>
      <c r="C93" s="5" t="n">
        <v>1839685</v>
      </c>
    </row>
    <row r="94">
      <c r="A94" s="4" t="inlineStr">
        <is>
          <t>Argentinean Pesos | Over 1 year to 3 years</t>
        </is>
      </c>
    </row>
    <row r="95">
      <c r="A95" s="3" t="inlineStr">
        <is>
          <t>Non-current liabilities [abstract]</t>
        </is>
      </c>
    </row>
    <row r="96">
      <c r="A96" s="4" t="inlineStr">
        <is>
          <t>Non-current lease liabilities</t>
        </is>
      </c>
      <c r="B96" s="5" t="n">
        <v>64341</v>
      </c>
      <c r="C96" s="5" t="n">
        <v>116255</v>
      </c>
    </row>
    <row r="97">
      <c r="A97" s="4" t="inlineStr">
        <is>
          <t>Other non-current provisions</t>
        </is>
      </c>
      <c r="B97" s="5" t="n">
        <v>26111</v>
      </c>
      <c r="C97" s="5" t="n">
        <v>44491</v>
      </c>
    </row>
    <row r="98">
      <c r="A98" s="4" t="inlineStr">
        <is>
          <t>Deferred tax liabilities</t>
        </is>
      </c>
      <c r="B98" s="5" t="n">
        <v>4829140</v>
      </c>
      <c r="C98" s="5" t="n">
        <v>3773135</v>
      </c>
    </row>
    <row r="99">
      <c r="A99" s="4" t="inlineStr">
        <is>
          <t>Provisions for employee benefits</t>
        </is>
      </c>
      <c r="B99" s="5" t="n">
        <v>1421900</v>
      </c>
      <c r="C99" s="5" t="n">
        <v>0</v>
      </c>
    </row>
    <row r="100">
      <c r="A100" s="4" t="inlineStr">
        <is>
          <t>Total non-current liabilities</t>
        </is>
      </c>
      <c r="B100" s="5" t="n">
        <v>6341492</v>
      </c>
      <c r="C100" s="5" t="n">
        <v>3933881</v>
      </c>
    </row>
    <row r="101">
      <c r="A101" s="4" t="inlineStr">
        <is>
          <t>Argentinean Pesos | Over 3 years to 5 years</t>
        </is>
      </c>
    </row>
    <row r="102">
      <c r="A102" s="3" t="inlineStr">
        <is>
          <t>Non-current liabilities [abstract]</t>
        </is>
      </c>
    </row>
    <row r="103">
      <c r="A103" s="4" t="inlineStr">
        <is>
          <t>Non-current lease liabilities</t>
        </is>
      </c>
      <c r="B103" s="5" t="n">
        <v>9357</v>
      </c>
      <c r="C103" s="5" t="n">
        <v>0</v>
      </c>
    </row>
    <row r="104">
      <c r="A104" s="4" t="inlineStr">
        <is>
          <t>Other non-current provisions</t>
        </is>
      </c>
      <c r="B104" s="5" t="n">
        <v>205432</v>
      </c>
      <c r="C104" s="5" t="n">
        <v>221458</v>
      </c>
    </row>
    <row r="105">
      <c r="A105" s="4" t="inlineStr">
        <is>
          <t>Deferred tax liabilities</t>
        </is>
      </c>
      <c r="B105" s="5" t="n">
        <v>3219427</v>
      </c>
      <c r="C105" s="5" t="n">
        <v>2515423</v>
      </c>
    </row>
    <row r="106">
      <c r="A106" s="4" t="inlineStr">
        <is>
          <t>Provisions for employee benefits</t>
        </is>
      </c>
      <c r="B106" s="5" t="n">
        <v>0</v>
      </c>
      <c r="C106" s="5" t="n">
        <v>0</v>
      </c>
    </row>
    <row r="107">
      <c r="A107" s="4" t="inlineStr">
        <is>
          <t>Total non-current liabilities</t>
        </is>
      </c>
      <c r="B107" s="5" t="n">
        <v>3434216</v>
      </c>
      <c r="C107" s="5" t="n">
        <v>2736881</v>
      </c>
    </row>
    <row r="108">
      <c r="A108" s="4" t="inlineStr">
        <is>
          <t>Argentinean Pesos | Over 5 years</t>
        </is>
      </c>
    </row>
    <row r="109">
      <c r="A109" s="3" t="inlineStr">
        <is>
          <t>Non-current liabilities [abstract]</t>
        </is>
      </c>
    </row>
    <row r="110">
      <c r="A110" s="4" t="inlineStr">
        <is>
          <t>Non-current lease liabilities</t>
        </is>
      </c>
      <c r="B110" s="5" t="n">
        <v>0</v>
      </c>
      <c r="C110" s="5" t="n">
        <v>0</v>
      </c>
    </row>
    <row r="111">
      <c r="A111" s="4" t="inlineStr">
        <is>
          <t>Other non-current provisions</t>
        </is>
      </c>
      <c r="B111" s="5" t="n">
        <v>139237</v>
      </c>
      <c r="C111" s="5" t="n">
        <v>129185</v>
      </c>
    </row>
    <row r="112">
      <c r="A112" s="4" t="inlineStr">
        <is>
          <t>Deferred tax liabilities</t>
        </is>
      </c>
      <c r="B112" s="5" t="n">
        <v>17184741</v>
      </c>
      <c r="C112" s="5" t="n">
        <v>18082144</v>
      </c>
    </row>
    <row r="113">
      <c r="A113" s="4" t="inlineStr">
        <is>
          <t>Provisions for employee benefits</t>
        </is>
      </c>
      <c r="B113" s="5" t="n">
        <v>2624671</v>
      </c>
      <c r="C113" s="5" t="n">
        <v>3257183</v>
      </c>
    </row>
    <row r="114">
      <c r="A114" s="4" t="inlineStr">
        <is>
          <t>Total non-current liabilities</t>
        </is>
      </c>
      <c r="B114" s="5" t="n">
        <v>19948649</v>
      </c>
      <c r="C114" s="5" t="n">
        <v>21468512</v>
      </c>
    </row>
    <row r="115">
      <c r="A115" s="4" t="inlineStr">
        <is>
          <t>Uruguay Peso en Unidades Indexadas [Member]</t>
        </is>
      </c>
    </row>
    <row r="116">
      <c r="A116" s="3" t="inlineStr">
        <is>
          <t>Non-current liabilities [abstract]</t>
        </is>
      </c>
    </row>
    <row r="117">
      <c r="A117" s="4" t="inlineStr">
        <is>
          <t>Other financial liabilities</t>
        </is>
      </c>
      <c r="C117" s="5" t="n">
        <v>0</v>
      </c>
    </row>
    <row r="118">
      <c r="A118" s="4" t="inlineStr">
        <is>
          <t>Uruguay Peso en Unidades Indexadas [Member] | Over 1 year to 3 years</t>
        </is>
      </c>
    </row>
    <row r="119">
      <c r="A119" s="3" t="inlineStr">
        <is>
          <t>Non-current liabilities [abstract]</t>
        </is>
      </c>
    </row>
    <row r="120">
      <c r="A120" s="4" t="inlineStr">
        <is>
          <t>Other financial liabilities</t>
        </is>
      </c>
      <c r="B120" s="5" t="n">
        <v>0</v>
      </c>
      <c r="C120" s="5" t="n">
        <v>221062</v>
      </c>
    </row>
    <row r="121">
      <c r="A121" s="4" t="inlineStr">
        <is>
          <t>Non-current lease liabilities</t>
        </is>
      </c>
      <c r="B121" s="5" t="n">
        <v>0</v>
      </c>
      <c r="C121" s="5" t="n">
        <v>18855</v>
      </c>
    </row>
    <row r="122">
      <c r="A122" s="4" t="inlineStr">
        <is>
          <t>Total non-current liabilities</t>
        </is>
      </c>
      <c r="B122" s="5" t="n">
        <v>0</v>
      </c>
      <c r="C122" s="5" t="n">
        <v>239917</v>
      </c>
    </row>
    <row r="123">
      <c r="A123" s="4" t="inlineStr">
        <is>
          <t>Uruguay Peso en Unidades Indexadas [Member] | Over 3 years to 5 years</t>
        </is>
      </c>
    </row>
    <row r="124">
      <c r="A124" s="3" t="inlineStr">
        <is>
          <t>Non-current liabilities [abstract]</t>
        </is>
      </c>
    </row>
    <row r="125">
      <c r="A125" s="4" t="inlineStr">
        <is>
          <t>Other financial liabilities</t>
        </is>
      </c>
      <c r="B125" s="5" t="n">
        <v>0</v>
      </c>
      <c r="C125" s="5" t="n">
        <v>0</v>
      </c>
    </row>
    <row r="126">
      <c r="A126" s="4" t="inlineStr">
        <is>
          <t>Non-current lease liabilities</t>
        </is>
      </c>
      <c r="B126" s="5" t="n">
        <v>0</v>
      </c>
      <c r="C126" s="5" t="n">
        <v>0</v>
      </c>
    </row>
    <row r="127">
      <c r="A127" s="4" t="inlineStr">
        <is>
          <t>Total non-current liabilities</t>
        </is>
      </c>
      <c r="B127" s="5" t="n">
        <v>0</v>
      </c>
      <c r="C127" s="5" t="n">
        <v>0</v>
      </c>
    </row>
    <row r="128">
      <c r="A128" s="4" t="inlineStr">
        <is>
          <t>Uruguay Peso en Unidades Indexadas [Member] | Over 5 years</t>
        </is>
      </c>
    </row>
    <row r="129">
      <c r="A129" s="3" t="inlineStr">
        <is>
          <t>Non-current liabilities [abstract]</t>
        </is>
      </c>
    </row>
    <row r="130">
      <c r="A130" s="4" t="inlineStr">
        <is>
          <t>Other financial liabilities</t>
        </is>
      </c>
      <c r="B130" s="5" t="n">
        <v>0</v>
      </c>
    </row>
    <row r="131">
      <c r="A131" s="4" t="inlineStr">
        <is>
          <t>Non-current lease liabilities</t>
        </is>
      </c>
      <c r="B131" s="5" t="n">
        <v>0</v>
      </c>
      <c r="C131" s="5" t="n">
        <v>0</v>
      </c>
    </row>
    <row r="132">
      <c r="A132" s="4" t="inlineStr">
        <is>
          <t>Total non-current liabilities</t>
        </is>
      </c>
      <c r="B132" s="5" t="n">
        <v>0</v>
      </c>
      <c r="C132" s="5" t="n">
        <v>0</v>
      </c>
    </row>
    <row r="133">
      <c r="A133" s="4" t="inlineStr">
        <is>
          <t>Uruguayan Peso [Member] | Over 1 year to 3 years</t>
        </is>
      </c>
    </row>
    <row r="134">
      <c r="A134" s="3" t="inlineStr">
        <is>
          <t>Non-current liabilities [abstract]</t>
        </is>
      </c>
    </row>
    <row r="135">
      <c r="A135" s="4" t="inlineStr">
        <is>
          <t>Other non-current provisions</t>
        </is>
      </c>
      <c r="B135" s="5" t="n">
        <v>115825</v>
      </c>
      <c r="C135" s="5" t="n">
        <v>134075</v>
      </c>
    </row>
    <row r="136">
      <c r="A136" s="4" t="inlineStr">
        <is>
          <t>Deferred tax liabilities</t>
        </is>
      </c>
      <c r="B136" s="5" t="n">
        <v>0</v>
      </c>
      <c r="C136" s="5" t="n">
        <v>0</v>
      </c>
    </row>
    <row r="137">
      <c r="A137" s="4" t="inlineStr">
        <is>
          <t>Total non-current liabilities</t>
        </is>
      </c>
      <c r="B137" s="5" t="n">
        <v>115825</v>
      </c>
      <c r="C137" s="5" t="n">
        <v>134075</v>
      </c>
    </row>
    <row r="138">
      <c r="A138" s="4" t="inlineStr">
        <is>
          <t>Uruguayan Peso [Member] | Over 3 years to 5 years</t>
        </is>
      </c>
    </row>
    <row r="139">
      <c r="A139" s="3" t="inlineStr">
        <is>
          <t>Non-current liabilities [abstract]</t>
        </is>
      </c>
    </row>
    <row r="140">
      <c r="A140" s="4" t="inlineStr">
        <is>
          <t>Other non-current provisions</t>
        </is>
      </c>
      <c r="B140" s="5" t="n">
        <v>0</v>
      </c>
      <c r="C140" s="5" t="n">
        <v>0</v>
      </c>
    </row>
    <row r="141">
      <c r="A141" s="4" t="inlineStr">
        <is>
          <t>Deferred tax liabilities</t>
        </is>
      </c>
      <c r="B141" s="5" t="n">
        <v>0</v>
      </c>
      <c r="C141" s="5" t="n">
        <v>0</v>
      </c>
    </row>
    <row r="142">
      <c r="A142" s="4" t="inlineStr">
        <is>
          <t>Total non-current liabilities</t>
        </is>
      </c>
      <c r="B142" s="5" t="n">
        <v>0</v>
      </c>
      <c r="C142" s="5" t="n">
        <v>0</v>
      </c>
    </row>
    <row r="143">
      <c r="A143" s="4" t="inlineStr">
        <is>
          <t>Uruguayan Peso [Member] | Over 5 years</t>
        </is>
      </c>
    </row>
    <row r="144">
      <c r="A144" s="3" t="inlineStr">
        <is>
          <t>Non-current liabilities [abstract]</t>
        </is>
      </c>
    </row>
    <row r="145">
      <c r="A145" s="4" t="inlineStr">
        <is>
          <t>Other non-current provisions</t>
        </is>
      </c>
      <c r="B145" s="5" t="n">
        <v>0</v>
      </c>
      <c r="C145" s="5" t="n">
        <v>0</v>
      </c>
    </row>
    <row r="146">
      <c r="A146" s="4" t="inlineStr">
        <is>
          <t>Deferred tax liabilities</t>
        </is>
      </c>
      <c r="B146" s="5" t="n">
        <v>705186</v>
      </c>
      <c r="C146" s="5" t="n">
        <v>883439</v>
      </c>
    </row>
    <row r="147">
      <c r="A147" s="4" t="inlineStr">
        <is>
          <t>Total non-current liabilities</t>
        </is>
      </c>
      <c r="B147" s="5" t="n">
        <v>705186</v>
      </c>
      <c r="C147" s="5" t="n">
        <v>883439</v>
      </c>
    </row>
    <row r="148">
      <c r="A148" s="4" t="inlineStr">
        <is>
          <t>Paraguayan Pesos [Member] | Over 1 year to 3 years</t>
        </is>
      </c>
    </row>
    <row r="149">
      <c r="A149" s="3" t="inlineStr">
        <is>
          <t>Non-current liabilities [abstract]</t>
        </is>
      </c>
    </row>
    <row r="150">
      <c r="A150" s="4" t="inlineStr">
        <is>
          <t>Deferred tax liabilities</t>
        </is>
      </c>
      <c r="B150" s="5" t="n">
        <v>6776</v>
      </c>
      <c r="C150" s="5" t="n">
        <v>7649</v>
      </c>
    </row>
    <row r="151">
      <c r="A151" s="4" t="inlineStr">
        <is>
          <t>Provisions for employee benefits</t>
        </is>
      </c>
      <c r="B151" s="5" t="n">
        <v>368744</v>
      </c>
      <c r="C151" s="5" t="n">
        <v>382348</v>
      </c>
    </row>
    <row r="152">
      <c r="A152" s="4" t="inlineStr">
        <is>
          <t>Total non-current liabilities</t>
        </is>
      </c>
      <c r="B152" s="5" t="n">
        <v>375520</v>
      </c>
      <c r="C152" s="5" t="n">
        <v>389997</v>
      </c>
    </row>
    <row r="153">
      <c r="A153" s="4" t="inlineStr">
        <is>
          <t>Paraguayan Pesos [Member] | Over 3 years to 5 years</t>
        </is>
      </c>
    </row>
    <row r="154">
      <c r="A154" s="3" t="inlineStr">
        <is>
          <t>Non-current liabilities [abstract]</t>
        </is>
      </c>
    </row>
    <row r="155">
      <c r="A155" s="4" t="inlineStr">
        <is>
          <t>Deferred tax liabilities</t>
        </is>
      </c>
      <c r="B155" s="5" t="n">
        <v>4517</v>
      </c>
      <c r="C155" s="5" t="n">
        <v>5099</v>
      </c>
    </row>
    <row r="156">
      <c r="A156" s="4" t="inlineStr">
        <is>
          <t>Provisions for employee benefits</t>
        </is>
      </c>
      <c r="B156" s="5" t="n">
        <v>0</v>
      </c>
      <c r="C156" s="5" t="n">
        <v>0</v>
      </c>
    </row>
    <row r="157">
      <c r="A157" s="4" t="inlineStr">
        <is>
          <t>Total non-current liabilities</t>
        </is>
      </c>
      <c r="B157" s="5" t="n">
        <v>4517</v>
      </c>
      <c r="C157" s="5" t="n">
        <v>5099</v>
      </c>
    </row>
    <row r="158">
      <c r="A158" s="4" t="inlineStr">
        <is>
          <t>Paraguayan Pesos [Member] | Over 5 years</t>
        </is>
      </c>
    </row>
    <row r="159">
      <c r="A159" s="3" t="inlineStr">
        <is>
          <t>Non-current liabilities [abstract]</t>
        </is>
      </c>
    </row>
    <row r="160">
      <c r="A160" s="4" t="inlineStr">
        <is>
          <t>Deferred tax liabilities</t>
        </is>
      </c>
      <c r="B160" s="5" t="n">
        <v>407465</v>
      </c>
      <c r="C160" s="5" t="n">
        <v>459957</v>
      </c>
    </row>
    <row r="161">
      <c r="A161" s="4" t="inlineStr">
        <is>
          <t>Provisions for employee benefits</t>
        </is>
      </c>
      <c r="B161" s="5" t="n">
        <v>0</v>
      </c>
      <c r="C161" s="5" t="n">
        <v>0</v>
      </c>
    </row>
    <row r="162">
      <c r="A162" s="4" t="inlineStr">
        <is>
          <t>Total non-current liabilities</t>
        </is>
      </c>
      <c r="B162" s="5" t="n">
        <v>407465</v>
      </c>
      <c r="C162" s="5" t="n">
        <v>459957</v>
      </c>
    </row>
    <row r="163">
      <c r="A163" s="4" t="inlineStr">
        <is>
          <t>Bolivianboliviano [Member] | Over 1 year to 3 years</t>
        </is>
      </c>
    </row>
    <row r="164">
      <c r="A164" s="3" t="inlineStr">
        <is>
          <t>Non-current liabilities [abstract]</t>
        </is>
      </c>
    </row>
    <row r="165">
      <c r="A165" s="4" t="inlineStr">
        <is>
          <t>Other financial liabilities</t>
        </is>
      </c>
      <c r="B165" s="5" t="n">
        <v>4674899</v>
      </c>
      <c r="C165" s="5" t="n">
        <v>3392370</v>
      </c>
    </row>
    <row r="166">
      <c r="A166" s="4" t="inlineStr">
        <is>
          <t>Trade and other non-current payables</t>
        </is>
      </c>
      <c r="B166" s="5" t="n">
        <v>3256</v>
      </c>
      <c r="C166" s="5" t="n">
        <v>3430</v>
      </c>
    </row>
    <row r="167">
      <c r="A167" s="4" t="inlineStr">
        <is>
          <t>Deferred tax liabilities</t>
        </is>
      </c>
      <c r="B167" s="5" t="n">
        <v>0</v>
      </c>
      <c r="C167" s="5" t="n">
        <v>0</v>
      </c>
    </row>
    <row r="168">
      <c r="A168" s="4" t="inlineStr">
        <is>
          <t>Provisions for employee benefits</t>
        </is>
      </c>
      <c r="B168" s="5" t="n">
        <v>895608</v>
      </c>
      <c r="C168" s="5" t="n">
        <v>766676</v>
      </c>
    </row>
    <row r="169">
      <c r="A169" s="4" t="inlineStr">
        <is>
          <t>Total non-current liabilities</t>
        </is>
      </c>
      <c r="B169" s="5" t="n">
        <v>5573763</v>
      </c>
      <c r="C169" s="5" t="n">
        <v>4162476</v>
      </c>
    </row>
    <row r="170">
      <c r="A170" s="4" t="inlineStr">
        <is>
          <t>Bolivianboliviano [Member] | Over 3 years to 5 years</t>
        </is>
      </c>
    </row>
    <row r="171">
      <c r="A171" s="3" t="inlineStr">
        <is>
          <t>Non-current liabilities [abstract]</t>
        </is>
      </c>
    </row>
    <row r="172">
      <c r="A172" s="4" t="inlineStr">
        <is>
          <t>Other financial liabilities</t>
        </is>
      </c>
      <c r="B172" s="5" t="n">
        <v>6149148</v>
      </c>
      <c r="C172" s="5" t="n">
        <v>6784740</v>
      </c>
    </row>
    <row r="173">
      <c r="A173" s="4" t="inlineStr">
        <is>
          <t>Trade and other non-current payables</t>
        </is>
      </c>
      <c r="B173" s="5" t="n">
        <v>0</v>
      </c>
      <c r="C173" s="5" t="n">
        <v>0</v>
      </c>
    </row>
    <row r="174">
      <c r="A174" s="4" t="inlineStr">
        <is>
          <t>Deferred tax liabilities</t>
        </is>
      </c>
      <c r="B174" s="5" t="n">
        <v>0</v>
      </c>
      <c r="C174" s="5" t="n">
        <v>0</v>
      </c>
    </row>
    <row r="175">
      <c r="A175" s="4" t="inlineStr">
        <is>
          <t>Provisions for employee benefits</t>
        </is>
      </c>
      <c r="B175" s="5" t="n">
        <v>0</v>
      </c>
      <c r="C175" s="5" t="n">
        <v>0</v>
      </c>
    </row>
    <row r="176">
      <c r="A176" s="4" t="inlineStr">
        <is>
          <t>Total non-current liabilities</t>
        </is>
      </c>
      <c r="B176" s="5" t="n">
        <v>6149148</v>
      </c>
      <c r="C176" s="5" t="n">
        <v>6784740</v>
      </c>
    </row>
    <row r="177">
      <c r="A177" s="4" t="inlineStr">
        <is>
          <t>Bolivianboliviano [Member] | Over 5 years</t>
        </is>
      </c>
    </row>
    <row r="178">
      <c r="A178" s="3" t="inlineStr">
        <is>
          <t>Non-current liabilities [abstract]</t>
        </is>
      </c>
    </row>
    <row r="179">
      <c r="A179" s="4" t="inlineStr">
        <is>
          <t>Other financial liabilities</t>
        </is>
      </c>
      <c r="B179" s="5" t="n">
        <v>766429</v>
      </c>
      <c r="C179" s="5" t="n">
        <v>922478</v>
      </c>
    </row>
    <row r="180">
      <c r="A180" s="4" t="inlineStr">
        <is>
          <t>Trade and other non-current payables</t>
        </is>
      </c>
      <c r="B180" s="5" t="n">
        <v>0</v>
      </c>
      <c r="C180" s="5" t="n">
        <v>0</v>
      </c>
    </row>
    <row r="181">
      <c r="A181" s="4" t="inlineStr">
        <is>
          <t>Deferred tax liabilities</t>
        </is>
      </c>
      <c r="B181" s="5" t="n">
        <v>2525387</v>
      </c>
      <c r="C181" s="5" t="n">
        <v>2587376</v>
      </c>
    </row>
    <row r="182">
      <c r="A182" s="4" t="inlineStr">
        <is>
          <t>Provisions for employee benefits</t>
        </is>
      </c>
      <c r="B182" s="5" t="n">
        <v>0</v>
      </c>
      <c r="C182" s="5" t="n">
        <v>0</v>
      </c>
    </row>
    <row r="183">
      <c r="A183" s="4" t="inlineStr">
        <is>
          <t>Total non-current liabilities</t>
        </is>
      </c>
      <c r="B183" s="5" t="n">
        <v>3291816</v>
      </c>
      <c r="C183" s="5" t="n">
        <v>3509854</v>
      </c>
    </row>
    <row r="184">
      <c r="A184" s="4" t="inlineStr">
        <is>
          <t>Euros [Member] | Over 1 year to 3 years</t>
        </is>
      </c>
    </row>
    <row r="185">
      <c r="A185" s="3" t="inlineStr">
        <is>
          <t>Non-current liabilities [abstract]</t>
        </is>
      </c>
    </row>
    <row r="186">
      <c r="A186" s="4" t="inlineStr">
        <is>
          <t>Non-current lease liabilities</t>
        </is>
      </c>
      <c r="B186" s="5" t="n">
        <v>167947</v>
      </c>
      <c r="C186" s="5" t="n">
        <v>202592</v>
      </c>
    </row>
    <row r="187">
      <c r="A187" s="4" t="inlineStr">
        <is>
          <t>Total non-current liabilities</t>
        </is>
      </c>
      <c r="B187" s="5" t="n">
        <v>167947</v>
      </c>
      <c r="C187" s="5" t="n">
        <v>202592</v>
      </c>
    </row>
    <row r="188">
      <c r="A188" s="4" t="inlineStr">
        <is>
          <t>Euros [Member] | Over 3 years to 5 years</t>
        </is>
      </c>
    </row>
    <row r="189">
      <c r="A189" s="3" t="inlineStr">
        <is>
          <t>Non-current liabilities [abstract]</t>
        </is>
      </c>
    </row>
    <row r="190">
      <c r="A190" s="4" t="inlineStr">
        <is>
          <t>Non-current lease liabilities</t>
        </is>
      </c>
      <c r="B190" s="5" t="n">
        <v>0</v>
      </c>
      <c r="C190" s="5" t="n">
        <v>59089</v>
      </c>
    </row>
    <row r="191">
      <c r="A191" s="4" t="inlineStr">
        <is>
          <t>Total non-current liabilities</t>
        </is>
      </c>
      <c r="B191" s="5" t="n">
        <v>0</v>
      </c>
      <c r="C191" s="5" t="n">
        <v>59089</v>
      </c>
    </row>
    <row r="192">
      <c r="A192" s="4" t="inlineStr">
        <is>
          <t>Euros [Member] | Over 5 years</t>
        </is>
      </c>
    </row>
    <row r="193">
      <c r="A193" s="3" t="inlineStr">
        <is>
          <t>Non-current liabilities [abstract]</t>
        </is>
      </c>
    </row>
    <row r="194">
      <c r="A194" s="4" t="inlineStr">
        <is>
          <t>Non-current lease liabilities</t>
        </is>
      </c>
      <c r="B194" s="5" t="n">
        <v>0</v>
      </c>
      <c r="C194" s="5" t="n">
        <v>0</v>
      </c>
    </row>
    <row r="195">
      <c r="A195" s="4" t="inlineStr">
        <is>
          <t>Total non-current liabilities</t>
        </is>
      </c>
      <c r="B195" s="6" t="n">
        <v>0</v>
      </c>
      <c r="C19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detailed information about business combination [abstract]</t>
        </is>
      </c>
    </row>
    <row r="4">
      <c r="A4" s="4" t="inlineStr">
        <is>
          <t>Disclosure of business combinations [text block]</t>
        </is>
      </c>
      <c r="B4" s="4" t="inlineStr">
        <is>
          <t xml:space="preserve">Note 15 Business Combinations a) Bebidas Bolivianas BBO S.A. On May 7, 2014, the Company acquired 34% of the stock rights of Bebidas Bolivianas BBO S.A. a Bolivian closed stock company that produces soft drinks and beers in three factories located in the cities of Santa Cruz de la Sierra and Nuestra Señora de la Paz. The amount of this transaction was US$ 24.303.000, equivalents to ThCh$ 13,776,885. On December 9, 2015, the Company paid an increased of capital for an amount of US$ 2,720,000, equivalents to ThCh$ 1,921,245. On June 8, 2016 and November 10, 2016, the Company paid an increased of capital for an amount of US$ 2,221,696, equivalents to ThCh$ 1,510,420 and US$ 1,019,970, equivalents to ThCh$ 663,951, respectively. This transaction did not change the percentage of participation because both partners concurred in proportion to their current participation. O n August 9, 2018, the Company acquired an additional 17% of the shares of BBO for an amount of US$ 8,500,000, equivalents to ThCh$ 5,457,935, remaining with a 51% stake in BBO, on this date the Company proceeded to consolidate this business. The Company has determined the fair values of assets and liabilities for this business combination (see Note 1 – General information, letter D ). On September 20, 2018, the Company paid committed capital of US$ 1,530,029 (equivalent to ThCh$ 1,044,688) in BBO. This transaction did not change the percentage of participation because both partners concurred in proportion to their current participation. On June 28, 2019 and on July 11, 2019 the subsidiary CCU Inversiones II Ltda. made capital contributions to Bebidas Bolivianas BBO S.A. for an amount of US$ 1,249,713 (equivalent to ThCh$ 849,630) and an amount of US$ 178,305 (equivalents to ThCh$ 122,210) respectively. This transaction did not change the percentage of participation because both partners concurred in proportion to their current participation. b) Cervecera Guayacán SpA. On August 31, 2018, the subsidiary Cervecería Kunstmann S.A. (CK) acquired an additional 30.0004% of the stock rights of Cervecera Guayacán SpA., for an amount of ThCh$ 361,560, equivalent to 39,232 shares and the subscription and payment of ThCh$ 470,711, equivalent to 49,038 shares. As a consequence above mentioned CK has the 50.0004% stake in Cervecera Guayacán SpA. The Company has determined the fair values of assets and liabilities for this business combination (see Note 1 - General information, letter D ). c) Bodega San Juan S.A.U. In December 2018, the subsidiary Viña San Pedro Tarapacá S.A. (VSPT) signed an agreement to acquire a part of the Pernod Ricard wine business in Argentina. The purchase agreement, subject to local regulatory approval, included the Argentine wine brands Graffigna, Colón and Santa Silvia, which represent approximately 1.5 million boxes of 9-liter wine bottles per year. Bodegas Graffigna has a winery warehouse in the province of San Juan, two fields in the same province, and a field in Mendoza. On January 28, 2019, the Argentine subsidiary Finca La Celia S.A. established the company Bodega San Juan S.A.U. making a capital contribution of ARS 100,000, in order to use it as a vehicle for the acquisition of the Graffigna, Colón and Santa Silvia wine business of Pernod Ricard Argentina S.R.L., in addition to the purchase of Graffigna winery and the Pocito vineyards, Cañada Honda and La Consulta. On May 31, 2019, the subsidiary VSPT made a capital contribution to the subsidiary Finca La Celia S.A. by US$ 14,000,000, equivalent to ThCh$ 9,910,040 and on the same date the subsidiary Finca La Celia S.A. made a capital contribution to Bodega San Juan S.A.U. for US$ 2,806,820, equivalent to ThCh$ 1,986,836. On May 31, 2019, Bodega San Juan S.A.U. through a deed of sale became the owner of the businesses associated with the operation of the winery and the Pocito and Cañada Honda vineyards. For this business combination the Company has determined the fair values of assets and liabilities (See Note 1 - General Information letter D ) ). d) Cervecería Szot SpA. On August 30, 2019, the subsidiary Cervecería Kunstmann S.A. (CK) acquired an additional 5.001% of Cervecería Szot SpA. coming from the purchase of 5,001 shares equivalent to ThCh$ 6,156. As a result of the aforementioned, CK reached a total interest of 50.001% on said subsidiary. On August 28, 2020, Szot carried out a capital increase equivalent of 95,710 shares of which CK participated in the subscription of 63,022 shares at a value of ThCh$ 176,620. Subsequently, on the same date, CK sold 15,167 shares equivalent to ThCh$ 42,506 to Representaciones Chile Beer Kevin Michael Szot E.I.R.L. As a result of the forementioned, CK ended with a total participation of 50.0005% in this subsidiary. For the business combination described above, the fair values of the assets and liabilities have been determined (see Note 1 – General information, letter D e) Mahina SpA. On February 18, 2020, the subsidiary Cervecería Kunstmann S.A. (CK) acquired the , by pur c , of , o n Note 15 - Business combinations ). For the business combination described above, the provisional fair values of the assets and liabilities have been determined (see Note 1 – General information, letter D ). f) La Consulta Vineyard. On June 1, 2020, the Argentine subsidiary Finca La Celia S.A. became the owner of the operation of La Consulta vineyard by a deed of sale and after having obtained regulatory approvals in Argentina. For the business combination described above, the provisional fair values of assets and liabilities have been determined (See Note 1 - General Information letter D )). As of December 31, 2020 , the Company has no other business combination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tingencies and Commitments (Details) - CLP ($)</t>
        </is>
      </c>
      <c r="B1" s="2" t="inlineStr">
        <is>
          <t>Dec. 31, 2020</t>
        </is>
      </c>
      <c r="C1" s="2" t="inlineStr">
        <is>
          <t>Dec. 31, 2019</t>
        </is>
      </c>
    </row>
    <row r="2">
      <c r="A2" s="3" t="inlineStr">
        <is>
          <t>Disclosure of commitments and contingent [Line Items]</t>
        </is>
      </c>
    </row>
    <row r="3">
      <c r="A3" s="4" t="inlineStr">
        <is>
          <t>Minimum lease payments payable operating lease</t>
        </is>
      </c>
      <c r="B3" s="6" t="n">
        <v>125633825</v>
      </c>
      <c r="C3" s="6" t="n">
        <v>122814950</v>
      </c>
    </row>
    <row r="4">
      <c r="A4" s="4" t="inlineStr">
        <is>
          <t>Within 1 year</t>
        </is>
      </c>
    </row>
    <row r="5">
      <c r="A5" s="3" t="inlineStr">
        <is>
          <t>Disclosure of commitments and contingent [Line Items]</t>
        </is>
      </c>
    </row>
    <row r="6">
      <c r="A6" s="4" t="inlineStr">
        <is>
          <t>Minimum lease payments payable operating lease</t>
        </is>
      </c>
      <c r="B6" s="5" t="n">
        <v>60241434</v>
      </c>
      <c r="C6" s="5" t="n">
        <v>56054644</v>
      </c>
    </row>
    <row r="7">
      <c r="A7" s="4" t="inlineStr">
        <is>
          <t>Between 1 and 5 years</t>
        </is>
      </c>
    </row>
    <row r="8">
      <c r="A8" s="3" t="inlineStr">
        <is>
          <t>Disclosure of commitments and contingent [Line Items]</t>
        </is>
      </c>
    </row>
    <row r="9">
      <c r="A9" s="4" t="inlineStr">
        <is>
          <t>Minimum lease payments payable operating lease</t>
        </is>
      </c>
      <c r="B9" s="5" t="n">
        <v>58040557</v>
      </c>
      <c r="C9" s="5" t="n">
        <v>54935377</v>
      </c>
    </row>
    <row r="10">
      <c r="A10" s="4" t="inlineStr">
        <is>
          <t>Over 5 years</t>
        </is>
      </c>
    </row>
    <row r="11">
      <c r="A11" s="3" t="inlineStr">
        <is>
          <t>Disclosure of commitments and contingent [Line Items]</t>
        </is>
      </c>
    </row>
    <row r="12">
      <c r="A12" s="4" t="inlineStr">
        <is>
          <t>Minimum lease payments payable operating lease</t>
        </is>
      </c>
      <c r="B12" s="6" t="n">
        <v>7351834</v>
      </c>
      <c r="C12" s="6" t="n">
        <v>11824929</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Contingencies and Commitments (Details 1) $ in Thousands</t>
        </is>
      </c>
      <c r="B1" s="2" t="inlineStr">
        <is>
          <t>Dec. 31, 2020CLP ($)</t>
        </is>
      </c>
    </row>
    <row r="2">
      <c r="A2" s="3" t="inlineStr">
        <is>
          <t>Disclosure of commitments and contingent [Line Items]</t>
        </is>
      </c>
    </row>
    <row r="3">
      <c r="A3" s="4" t="inlineStr">
        <is>
          <t>Purchase and supply agreements</t>
        </is>
      </c>
      <c r="B3" s="6" t="n">
        <v>1058508954</v>
      </c>
    </row>
    <row r="4">
      <c r="A4" s="4" t="inlineStr">
        <is>
          <t>Purchase and contract related to wine and grape</t>
        </is>
      </c>
      <c r="B4" s="5" t="n">
        <v>22704165</v>
      </c>
    </row>
    <row r="5">
      <c r="A5" s="4" t="inlineStr">
        <is>
          <t>Within 1 year</t>
        </is>
      </c>
    </row>
    <row r="6">
      <c r="A6" s="3" t="inlineStr">
        <is>
          <t>Disclosure of commitments and contingent [Line Items]</t>
        </is>
      </c>
    </row>
    <row r="7">
      <c r="A7" s="4" t="inlineStr">
        <is>
          <t>Purchase and supply agreements</t>
        </is>
      </c>
      <c r="B7" s="5" t="n">
        <v>231628170</v>
      </c>
    </row>
    <row r="8">
      <c r="A8" s="4" t="inlineStr">
        <is>
          <t>Purchase and contract related to wine and grape</t>
        </is>
      </c>
      <c r="B8" s="5" t="n">
        <v>13762365</v>
      </c>
    </row>
    <row r="9">
      <c r="A9" s="4" t="inlineStr">
        <is>
          <t>Between 1 and 5 years</t>
        </is>
      </c>
    </row>
    <row r="10">
      <c r="A10" s="3" t="inlineStr">
        <is>
          <t>Disclosure of commitments and contingent [Line Items]</t>
        </is>
      </c>
    </row>
    <row r="11">
      <c r="A11" s="4" t="inlineStr">
        <is>
          <t>Purchase and supply agreements</t>
        </is>
      </c>
      <c r="B11" s="5" t="n">
        <v>826880784</v>
      </c>
    </row>
    <row r="12">
      <c r="A12" s="4" t="inlineStr">
        <is>
          <t>Purchase and contract related to wine and grape</t>
        </is>
      </c>
      <c r="B12" s="6" t="n">
        <v>894180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7" customWidth="1" min="1" max="1"/>
    <col width="67" customWidth="1" min="2" max="2"/>
  </cols>
  <sheetData>
    <row r="1">
      <c r="A1" s="1" t="inlineStr">
        <is>
          <t>Contingencies and Commitments (Details 2) $ in Thousands</t>
        </is>
      </c>
      <c r="B1" s="2" t="inlineStr">
        <is>
          <t>12 Months Ended</t>
        </is>
      </c>
    </row>
    <row r="2">
      <c r="B2" s="2" t="inlineStr">
        <is>
          <t>Dec. 31, 2020USD ($)</t>
        </is>
      </c>
    </row>
    <row r="3">
      <c r="A3" s="4" t="inlineStr">
        <is>
          <t>Legal proceeding three [Member]</t>
        </is>
      </c>
    </row>
    <row r="4">
      <c r="A4" s="3" t="inlineStr">
        <is>
          <t>Disclosure of commitments and contingent [Line Items]</t>
        </is>
      </c>
    </row>
    <row r="5">
      <c r="A5" s="4" t="inlineStr">
        <is>
          <t>Court</t>
        </is>
      </c>
      <c r="B5" s="4" t="inlineStr">
        <is>
          <t>Labur Court.</t>
        </is>
      </c>
    </row>
    <row r="6">
      <c r="A6" s="4" t="inlineStr">
        <is>
          <t>Description</t>
        </is>
      </c>
      <c r="B6" s="4" t="inlineStr">
        <is>
          <t>Labor trial.</t>
        </is>
      </c>
    </row>
    <row r="7">
      <c r="A7" s="4" t="inlineStr">
        <is>
          <t>Status</t>
        </is>
      </c>
      <c r="B7" s="4" t="inlineStr">
        <is>
          <t>Evidentiary stage.</t>
        </is>
      </c>
    </row>
    <row r="8">
      <c r="A8" s="4" t="inlineStr">
        <is>
          <t>Estimated accrued loss contingency</t>
        </is>
      </c>
      <c r="B8" s="6" t="n">
        <v>15000</v>
      </c>
    </row>
    <row r="9">
      <c r="A9" s="4" t="inlineStr">
        <is>
          <t>Legal proceeding four [Member]</t>
        </is>
      </c>
    </row>
    <row r="10">
      <c r="A10" s="3" t="inlineStr">
        <is>
          <t>Disclosure of commitments and contingent [Line Items]</t>
        </is>
      </c>
    </row>
    <row r="11">
      <c r="A11" s="4" t="inlineStr">
        <is>
          <t>Court</t>
        </is>
      </c>
      <c r="B11" s="4" t="inlineStr">
        <is>
          <t>Commercial Court.</t>
        </is>
      </c>
    </row>
    <row r="12">
      <c r="A12" s="4" t="inlineStr">
        <is>
          <t>Description</t>
        </is>
      </c>
      <c r="B12" s="4" t="inlineStr">
        <is>
          <t>Distributor claim for to the termination of distribution agreeent.</t>
        </is>
      </c>
    </row>
    <row r="13">
      <c r="A13" s="4" t="inlineStr">
        <is>
          <t>Status</t>
        </is>
      </c>
      <c r="B13" s="4" t="inlineStr">
        <is>
          <t>Evidentiary stage.</t>
        </is>
      </c>
    </row>
    <row r="14">
      <c r="A14" s="4" t="inlineStr">
        <is>
          <t>Estimated accrued loss contingency</t>
        </is>
      </c>
      <c r="B14" s="6" t="n">
        <v>18000</v>
      </c>
    </row>
    <row r="15">
      <c r="A15" s="4" t="inlineStr">
        <is>
          <t>Legal proceeding five [Member]</t>
        </is>
      </c>
    </row>
    <row r="16">
      <c r="A16" s="3" t="inlineStr">
        <is>
          <t>Disclosure of commitments and contingent [Line Items]</t>
        </is>
      </c>
    </row>
    <row r="17">
      <c r="A17" s="4" t="inlineStr">
        <is>
          <t>Court</t>
        </is>
      </c>
      <c r="B17" s="4" t="inlineStr">
        <is>
          <t>Labur Court.</t>
        </is>
      </c>
    </row>
    <row r="18">
      <c r="A18" s="4" t="inlineStr">
        <is>
          <t>Description</t>
        </is>
      </c>
      <c r="B18" s="4" t="inlineStr">
        <is>
          <t>Labor trial.</t>
        </is>
      </c>
    </row>
    <row r="19">
      <c r="A19" s="4" t="inlineStr">
        <is>
          <t>Status</t>
        </is>
      </c>
      <c r="B19" s="4" t="inlineStr">
        <is>
          <t>Evidentiary stage.</t>
        </is>
      </c>
    </row>
    <row r="20">
      <c r="A20" s="4" t="inlineStr">
        <is>
          <t>Estimated accrued loss contingency</t>
        </is>
      </c>
      <c r="B20" s="6" t="n">
        <v>37000</v>
      </c>
    </row>
    <row r="21">
      <c r="A21" s="4" t="inlineStr">
        <is>
          <t>Legal proceeding six [Member]</t>
        </is>
      </c>
    </row>
    <row r="22">
      <c r="A22" s="3" t="inlineStr">
        <is>
          <t>Disclosure of commitments and contingent [Line Items]</t>
        </is>
      </c>
    </row>
    <row r="23">
      <c r="A23" s="4" t="inlineStr">
        <is>
          <t>Court</t>
        </is>
      </c>
      <c r="B23" s="4" t="inlineStr">
        <is>
          <t>Labur Court.</t>
        </is>
      </c>
    </row>
    <row r="24">
      <c r="A24" s="4" t="inlineStr">
        <is>
          <t>Description</t>
        </is>
      </c>
      <c r="B24" s="4" t="inlineStr">
        <is>
          <t>Labor trial.</t>
        </is>
      </c>
    </row>
    <row r="25">
      <c r="A25" s="4" t="inlineStr">
        <is>
          <t>Status</t>
        </is>
      </c>
      <c r="B25" s="4" t="inlineStr">
        <is>
          <t>Evidentiary stage.</t>
        </is>
      </c>
    </row>
    <row r="26">
      <c r="A26" s="4" t="inlineStr">
        <is>
          <t>Estimated accrued loss contingency</t>
        </is>
      </c>
      <c r="B26" s="6" t="n">
        <v>35000</v>
      </c>
    </row>
    <row r="27">
      <c r="A27" s="4" t="inlineStr">
        <is>
          <t>Legal proceeding seven [Member]</t>
        </is>
      </c>
    </row>
    <row r="28">
      <c r="A28" s="3" t="inlineStr">
        <is>
          <t>Disclosure of commitments and contingent [Line Items]</t>
        </is>
      </c>
    </row>
    <row r="29">
      <c r="A29" s="4" t="inlineStr">
        <is>
          <t>Court</t>
        </is>
      </c>
      <c r="B29" s="4" t="inlineStr">
        <is>
          <t>Labur Court.</t>
        </is>
      </c>
    </row>
    <row r="30">
      <c r="A30" s="4" t="inlineStr">
        <is>
          <t>Description</t>
        </is>
      </c>
      <c r="B30" s="4" t="inlineStr">
        <is>
          <t>Labor trial.</t>
        </is>
      </c>
    </row>
    <row r="31">
      <c r="A31" s="4" t="inlineStr">
        <is>
          <t>Status</t>
        </is>
      </c>
      <c r="B31" s="4" t="inlineStr">
        <is>
          <t>Evidentiary stage.</t>
        </is>
      </c>
    </row>
    <row r="32">
      <c r="A32" s="4" t="inlineStr">
        <is>
          <t>Estimated accrued loss contingency</t>
        </is>
      </c>
      <c r="B32" s="6" t="n">
        <v>36000</v>
      </c>
    </row>
    <row r="33">
      <c r="A33" s="4" t="inlineStr">
        <is>
          <t>Legal proceeding eight [Member]</t>
        </is>
      </c>
    </row>
    <row r="34">
      <c r="A34" s="3" t="inlineStr">
        <is>
          <t>Disclosure of commitments and contingent [Line Items]</t>
        </is>
      </c>
    </row>
    <row r="35">
      <c r="A35" s="4" t="inlineStr">
        <is>
          <t>Court</t>
        </is>
      </c>
      <c r="B35" s="4" t="inlineStr">
        <is>
          <t>Tax Court.</t>
        </is>
      </c>
    </row>
    <row r="36">
      <c r="A36" s="4" t="inlineStr">
        <is>
          <t>Description</t>
        </is>
      </c>
      <c r="B36" s="4" t="inlineStr">
        <is>
          <t>Several Tax claims.</t>
        </is>
      </c>
    </row>
    <row r="37">
      <c r="A37" s="4" t="inlineStr">
        <is>
          <t>Status</t>
        </is>
      </c>
      <c r="B37" s="4" t="inlineStr">
        <is>
          <t>Evidentiary stage.</t>
        </is>
      </c>
    </row>
    <row r="38">
      <c r="A38" s="4" t="inlineStr">
        <is>
          <t>Estimated accrued loss contingency</t>
        </is>
      </c>
      <c r="B38" s="6" t="n">
        <v>140000</v>
      </c>
    </row>
    <row r="39">
      <c r="A39" s="4" t="inlineStr">
        <is>
          <t>Legal proceeding ten [Member]</t>
        </is>
      </c>
    </row>
    <row r="40">
      <c r="A40" s="3" t="inlineStr">
        <is>
          <t>Disclosure of commitments and contingent [Line Items]</t>
        </is>
      </c>
    </row>
    <row r="41">
      <c r="A41" s="4" t="inlineStr">
        <is>
          <t>Court</t>
        </is>
      </c>
      <c r="B41" s="4" t="inlineStr">
        <is>
          <t>Labur Court.</t>
        </is>
      </c>
    </row>
    <row r="42">
      <c r="A42" s="4" t="inlineStr">
        <is>
          <t>Description</t>
        </is>
      </c>
      <c r="B42" s="4" t="inlineStr">
        <is>
          <t>Labor trial.</t>
        </is>
      </c>
    </row>
    <row r="43">
      <c r="A43" s="4" t="inlineStr">
        <is>
          <t>Status</t>
        </is>
      </c>
      <c r="B43" s="4" t="inlineStr">
        <is>
          <t>Evidentiary stage.</t>
        </is>
      </c>
    </row>
    <row r="44">
      <c r="A44" s="4" t="inlineStr">
        <is>
          <t>Estimated accrued loss contingency</t>
        </is>
      </c>
      <c r="B44" s="6" t="n">
        <v>59000</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3) - Central Cervecera de Colombia S.A.S. [Member]</t>
        </is>
      </c>
      <c r="B1" s="2" t="inlineStr">
        <is>
          <t>12 Months Ended</t>
        </is>
      </c>
    </row>
    <row r="2">
      <c r="B2" s="2" t="inlineStr">
        <is>
          <t>Dec. 31, 2020USD ($)</t>
        </is>
      </c>
    </row>
    <row r="3">
      <c r="A3" s="4" t="inlineStr">
        <is>
          <t>Banco Colpatria [Member]</t>
        </is>
      </c>
    </row>
    <row r="4">
      <c r="A4" s="3" t="inlineStr">
        <is>
          <t>Disclosure of commitments and contingent [Line Items]</t>
        </is>
      </c>
    </row>
    <row r="5">
      <c r="A5" s="4" t="inlineStr">
        <is>
          <t>Amount</t>
        </is>
      </c>
      <c r="B5" s="6" t="n">
        <v>27200000</v>
      </c>
    </row>
    <row r="6">
      <c r="A6" s="4" t="inlineStr">
        <is>
          <t>Due date</t>
        </is>
      </c>
      <c r="B6" s="4" t="inlineStr">
        <is>
          <t>Jun. 25,
		2021</t>
        </is>
      </c>
    </row>
    <row r="7">
      <c r="A7" s="4" t="inlineStr">
        <is>
          <t>Banco Colpatria 1 [Member]</t>
        </is>
      </c>
    </row>
    <row r="8">
      <c r="A8" s="3" t="inlineStr">
        <is>
          <t>Disclosure of commitments and contingent [Line Items]</t>
        </is>
      </c>
    </row>
    <row r="9">
      <c r="A9" s="4" t="inlineStr">
        <is>
          <t>Amount</t>
        </is>
      </c>
      <c r="B9" s="6" t="n">
        <v>4000000</v>
      </c>
    </row>
    <row r="10">
      <c r="A10" s="4" t="inlineStr">
        <is>
          <t>Due date</t>
        </is>
      </c>
      <c r="B10" s="4" t="inlineStr">
        <is>
          <t>Jul. 21,
		2021</t>
        </is>
      </c>
    </row>
    <row r="11">
      <c r="A11" s="4" t="inlineStr">
        <is>
          <t>Banco Colpatria 2 [Member]</t>
        </is>
      </c>
    </row>
    <row r="12">
      <c r="A12" s="3" t="inlineStr">
        <is>
          <t>Disclosure of commitments and contingent [Line Items]</t>
        </is>
      </c>
    </row>
    <row r="13">
      <c r="A13" s="4" t="inlineStr">
        <is>
          <t>Amount</t>
        </is>
      </c>
      <c r="B13" s="6" t="n">
        <v>13500000</v>
      </c>
    </row>
    <row r="14">
      <c r="A14" s="4" t="inlineStr">
        <is>
          <t>Due date</t>
        </is>
      </c>
      <c r="B14" s="4" t="inlineStr">
        <is>
          <t>Aug. 1,
		2021</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4) - Bodega San Isidro SRL [Member] - Banco Crdito de Per BCP [Member]</t>
        </is>
      </c>
      <c r="B1" s="2" t="inlineStr">
        <is>
          <t>12 Months Ended</t>
        </is>
      </c>
    </row>
    <row r="2">
      <c r="B2" s="2" t="inlineStr">
        <is>
          <t>Dec. 31, 2020USD ($)</t>
        </is>
      </c>
    </row>
    <row r="3">
      <c r="A3" s="3" t="inlineStr">
        <is>
          <t>Disclosure of commitments and contingent [Line Items]</t>
        </is>
      </c>
    </row>
    <row r="4">
      <c r="A4" s="4" t="inlineStr">
        <is>
          <t>Amount</t>
        </is>
      </c>
      <c r="B4" s="6" t="n">
        <v>2600000</v>
      </c>
    </row>
    <row r="5">
      <c r="A5" s="4" t="inlineStr">
        <is>
          <t>Due date</t>
        </is>
      </c>
      <c r="B5" s="4" t="inlineStr">
        <is>
          <t>Dec. 21,
		2021</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ntingencies and Commitments (Details Textual) - CLP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Capital commitments</t>
        </is>
      </c>
      <c r="B4" s="6" t="n">
        <v>122786729</v>
      </c>
      <c r="C4" s="6" t="n">
        <v>140487849</v>
      </c>
      <c r="D4" s="6" t="n">
        <v>131440422</v>
      </c>
    </row>
    <row r="5">
      <c r="A5" s="4" t="inlineStr">
        <is>
          <t>Explanation about the presentation of significant legal proceedings</t>
        </is>
      </c>
      <c r="B5" s="4" t="inlineStr">
        <is>
          <t>all those present a possible risk of occurrence and causes whose committed amounts, individually, are more than ThCh$ 25,000 and US$ 15,000</t>
        </is>
      </c>
    </row>
    <row r="6">
      <c r="A6" s="4" t="inlineStr">
        <is>
          <t>Legal proceedings provision</t>
        </is>
      </c>
      <c r="B6" s="6" t="n">
        <v>538388</v>
      </c>
      <c r="C6" s="6" t="n">
        <v>561378</v>
      </c>
    </row>
    <row r="7">
      <c r="A7" s="4" t="inlineStr">
        <is>
          <t>Software [member]</t>
        </is>
      </c>
    </row>
    <row r="8">
      <c r="A8" s="3" t="inlineStr">
        <is>
          <t>Statement [Line Items]</t>
        </is>
      </c>
    </row>
    <row r="9">
      <c r="A9" s="4" t="inlineStr">
        <is>
          <t>Capital commitments</t>
        </is>
      </c>
      <c r="B9" s="6" t="n">
        <v>5407618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accounted for using equity method</t>
        </is>
      </c>
      <c r="B1" s="2" t="inlineStr">
        <is>
          <t>12 Months Ended</t>
        </is>
      </c>
    </row>
    <row r="2">
      <c r="B2" s="2" t="inlineStr">
        <is>
          <t>Dec. 31, 2020</t>
        </is>
      </c>
    </row>
    <row r="3">
      <c r="A3" s="3" t="inlineStr">
        <is>
          <t>Disclosure of investments accounted for using equity method [Abstract]</t>
        </is>
      </c>
    </row>
    <row r="4">
      <c r="A4" s="4" t="inlineStr">
        <is>
          <t>Disclosure of investments accounted for using equity method [text block]</t>
        </is>
      </c>
      <c r="B4" s="4" t="inlineStr">
        <is>
          <t xml:space="preserve">Note 16 Investments accounted for using equity method Joint ventures and Associates As of December 31, 2020 and 2019 , the Company recorded investments qualifying as joint venture and associates. The share value of investments in joint ventures and associates are detailed as follows: Percentage of participation As of December 2020 As of December 2019 % ThCh$ ThCh$ Cervecería Austral S.A. 50.00 9,968,250 8,607,390 Foods Compañía de Alimentos CCU Ltda. (1) 50.00 - 1,709,803 Central Cervecera de Colombia S.A.S. 50.00 28,125,779 25,334,386 Zona Franca Central Cervecera S.A.S. 50.00 91,652,215 99,278,045 Total joint ventures 129,746,244 134,929,624 Other companies 1,360,541 1,168,438 Total associated 1,360,541 1,168,438 Total 131,106,785 136,098,062 (1) See Note 16 - Investments accounted for by the equity method, number (2). The abovementioned values include goodwill generated in the acquisition of the following joint venture and associate, which are presented net of any impairment loss: As of December 31, 2020 As of December 31, 2019 ThCh$ ThCh$ Cervecería Austral S.A. 1,894,770 1,894,770 Total 1,894,770 1,894,770 The result accrued in joint ventures and associates are detailed as follows: For the years ended as of December 31, 2020 2019 2018 ThCh$ ThCh$ ThCh$ Cervecería Austral S.A. 1,799,437 1,930,395 1,638,811 Foods Compañía de Alimentos CCU Ltda. (354,154) 897,526 792,376 Central Cervecera de Colombia S.A.S. (11,577,019) (18,755,448) (11,804,950) Zona Franca Central Cervecera S.A.S. 1,690,661 (562,416) (391,465) Total joint ventures (8,441,075) (16,489,943) (9,765,228) Bebidas Bolivianas BBO S.A. - - (921,812) Other companies (1) 3,866 58,184 (128,480) Total associated 3,866 58,184 (1,050,292) Total (8,437,209) (16,431,759) (10,815,520) (1) See Note 15 – Business combinations, letter a) . (2) See Note 15 – Business combinations, letter d) . Changes in investments in joint ventures and associates are detailed as follows: As of December 31, 2020 As of December 31, 2019 ThCh$ ThCh$ Balance at the beginning of year 136,098,062 142,017,781 Other payments to acquire interests in joint ventures 19,287,372 13,549,638 Participation in the joint ventures and associates (loss) (8,437,209) (16,431,759) Capital decrease (1) (1,355,651) (11,200,000) Dividends received (423,669) (614,591) Business combinations (2) - (241,885) Others (*) (14,062,120) 9,018,878 Total 131,106,785 136,098,062 (1) See Note 16 – Investments accounted for using equity method, number (2). (2) See Note 15 – Business combinations letter d). (*) Mainly includes effects from the conversion of joint ventures. Significant matters regarding investments accounted for using the equity method are detailed as follows: (1) Cervecería Austral S.A. It is a closed stock company that operates as a beer manufacturing facility in the southern end of Chile, which is the southernmost brewery in the world. (2) Foods Compañía de Alimentos CCU Ltda. (Foods) Foods, is a closed stock company that participated in the business of snacks and foods in Chile. At the end of 2015, Foods sold the Calaf and Natur brands to Empresas Carozzi S.A. In addition, Foods was the main shareholder of Alimentos Nutrabien S.A. and owned the Nutra Bien brand. On December 17, 2018, Foods and subsidiary CCU Inversiones S.A. sold 100% of the shares of Alimentos Nutrabien S.A. to Ideal S.A. On November 18, 2019 at the Ordinary Shareholders Meeting, it was agreed to decrease the capital of the company by an amount of ThCh$ 22,400,000, leaving a final capital of ThCh$ 12,144,358. This decrease was paid in proportion to the number of shares held by each shareholder as of the date of said Meeting. In the Extraordinary Shareholders' Meeting held on September 23, 2020, it was agreed to transform the company into a limited liability company (LLC), which was renamed as Foods Compañía de Alimentos CCU Limitada. On November 11, 2020, Foods Compañía de Alimentos CCU Limitada was liquidated. As a result of the aforementioned the shareholder CCU Inversiones S.A. exchanged its investment for assets: cash, which is presented in the Statement of Cash Flows under Investment flows in the line Other cash movements, and land and facilities in the Consolidated Financial Statement in the Item Investment Properties. The effect on the results was not significant and it was recognized within Other gain (losses). (3) Central Cervecera de Colombia S.A.S. and Zona Franca Central Cervecera S.A.S. On November 10, 2014, CCU, directly and through its subsidiaries CCU Inversiones II Limitada, and Grupo Postobón have established a joint arrangement through a company named Central Cervecera de Colombia S.A.S. (the "Company"), in which CCU and Grupo Postobón participate as equal shareholders. The purpose of this Company is the beer and non-alcoholic drinks production, marketing and distribution based on malt (Products). Subsequently, on August 16, 2017, CCU, through its subsidiary CCU Inversiones ll Limitada, acquired 50% of the shares of a company incorporated in Colombia called Zona Franca Central Cervecera S.A.S. (ZF CC), which relates to a joint agreement and that qualifies as a joint operation, in which CCU and Grupo Postobón participate as equal shareholders. The amount of this transaction was US$ 10,204, equivalents to ThCh$ 6,432. The purpose of ZF CC is acting exclusively as industrial user of one or more free trade zones; manufacturing and selling products of its own brands and through licenses to CCC. CCC markets these products. The associations mentioned above involved the construction of a beer production plant, with an annual total capacity of 3,000,000 hectoliters. The Parties will also invest in CCC and ZF CC an approximate amount of US$ 200,000,000 in equal parts, following a gradual investment plan agreed by the parties. As of December 31, 2020 and 2019, the total amount contributed to CCC and ZF CC was US$ 279,394,156 (equivalents to ThCh$ 185,986,330) and US$ 255,734,458 (equivalents to ThCh$ 166,698,958), respectively. The Company does not have any contingent liabilities related to joint ventures and associates as D ecember 31, 2020 . As of December 31, 2020 and 2019, the significant items of the financial statements of 100% of joint ventures and associates are summarized as follows: Joint ventures As of December 31, 2020 As of December 31, 2019 ThCh$ ThCh$ Assets and Liabilities Current assets 86,429,862 135,905,220 Non-current assets 290,767,946 319,779,443 Current liabilities 58,255,727 122,826,437 Non-current liabilities 62,082,064 65,850,124 Joint ventures For the years ended as of December 31, 2020 2019 2018 ThCh$ ThCh$ ThCh$ Income Statement (Summarized) Net sales 186,220,125 124,808,755 70,296,729 Operating result (17,903,426) (42,670,725) (21,173,985) Net income for year (17,637,644) (31,752,130) (19,886,274) Other comprehensive income 10,808,355 (49,363,608) (24,720,721) Depreciation and amortization (16,209,859) (11,386,595) (2,656,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other than goodwill</t>
        </is>
      </c>
      <c r="B1" s="2" t="inlineStr">
        <is>
          <t>12 Months Ended</t>
        </is>
      </c>
    </row>
    <row r="2">
      <c r="B2" s="2" t="inlineStr">
        <is>
          <t>Dec. 31, 2020</t>
        </is>
      </c>
    </row>
    <row r="3">
      <c r="A3" s="3" t="inlineStr">
        <is>
          <t>Disclosure of detailed information about intangible assets [abstract]</t>
        </is>
      </c>
    </row>
    <row r="4">
      <c r="A4" s="4" t="inlineStr">
        <is>
          <t>Disclosure of intangible assets [text block]</t>
        </is>
      </c>
      <c r="B4" s="4" t="inlineStr">
        <is>
          <t>Note 17 Intangible assets other than goodwill The intangible assets movement are detailed as follows: Trademarks Software programs Water rights Distribution rights Total ThCh$ ThCh$ ThCh$ ThCh$ ThCh$ As of January 1, 2019 Historic cost 104,487,137 35,157,353 2,942,512 833,653 143,420,655 Accumulated amortization - (23,885,912) - (570,601) (24,456,513) Book Value 104,487,137 11,271,441 2,942,512 263,052 118,964,142 As of December 31, 2019 Additions - 7,624,915 268,321 - 7,893,236 Additions for business combinations (cost) (1) 393,946 - - - 393,946 Amortization of year - (3,363,211) - (99,933) (3,463,144) Conversion effect (12,069,829) (478,931) - (121,562) (12,670,322) Divestitures - - (11,484) - (11,484) Effect of conversion (amortization) - 188,764 - 37,420 226,184 Others increase (decreased) (2) 13,547,464 605,356 - 133,288 14,286,108 Changes 1,871,581 4,576,893 256,837 (50,787) 6,654,524 Book Value 106,358,718 15,848,334 3,199,349 212,265 125,618,666 As of December 31, 2019 Historic cost 106,358,718 42,908,693 3,199,349 845,379 153,312,139 Accumulated amortization - (27,060,359) - (633,114) (27,693,473) Book Value 106,358,718 15,848,334 3,199,349 212,265 125,618,666 As of December 31, 2020 Additions - 9,015,090 - - 9,015,090 Additions for business combinations (cost) (1) 962,619 - - - 962,619 Divestitures (cost) - (81,714) - - (81,714) Divestitures (amortization) - 68,545 - - 68,545 Amortization of year - (2,408,529) - (94,155) (2,502,684) Conversion effect (13,918,619) (713,228) - (171,349) (14,803,196) Effect of conversion (amortization) - 314,736 - 102,833 417,569 Others increase (decreased) (2) 9,245,717 230,951 - 85,878 9,562,546 Changes (3,710,283) 6,425,851 - (76,793) 2,638,775 Book Value 102,648,435 22,274,185 3,199,349 135,472 128,257,441 As of December 31, 2020 Historic cost 102,648,435 51,359,792 3,199,349 759,908 157,967,484 Accumulated amortization - (29,085,607) - (624,436) (29,710,043) Book Value 102,648,435 22,274,185 3,199,349 135,472 128,257,441 (1) See Note 15 – Business combinations e). (2) Corresponds to the financial effect of the application IAS 29 "Financial reporting in hyperinflationary economies”. There are no restrictions or pledges on intangible assets. The cash generating units associated to the trademarks are detailed as follows: Segment Cash Generating Unit As of December 31, 2020 As of December 31, 2019 (CGU) ThCh$ ThCh$ Chile Embotelladoras Chilenas Unidas S.A. 31,794,599 32,109,965 Manantial S.A. 1,166,000 1,166,000 Compañía Pisquera de Chile S.A. 1,363,782 1,363,782 Cervecería Kunstmann S.A. (1) 2,397,674 1,435,055 Sub-Total 36,722,055 36,074,802 International Business CCU Argentina S.A. and subsidiaries 35,260,216 38,507,563 Marzurel S.A., Coralina S.A. and Milotur S.A. 2,076,714 2,482,089 Bebidas del Paraguay S.A. and Distribuidora del Paraguay S.A. 3,137,761 3,542,203 Bebidas Bolivianas BBO S.A. 5,573,122 5,864,121 Sub-Total 46,047,813 50,395,976 Wines Viña San Pedro Tarapacá S.A. (2) 19,878,567 19,887,940 Sub-Total 19,878,567 19,887,940 Total 102,648,435 106,358,718 (1) See Note 1 – General Information, letters d) and e) . (2) See Note 15 – Business combinations, letters c) and f) . Management has carried out impairment tests, from which no evidence of impairment has emerged. Regarding Trademarks with an indefinite useful life, the same methodology has been used as indicated in Note 18 -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t>
        </is>
      </c>
      <c r="B1" s="2" t="inlineStr">
        <is>
          <t>12 Months Ended</t>
        </is>
      </c>
    </row>
    <row r="2">
      <c r="B2" s="2" t="inlineStr">
        <is>
          <t>Dec. 31, 2020</t>
        </is>
      </c>
    </row>
    <row r="3">
      <c r="A3" s="3" t="inlineStr">
        <is>
          <t>Intangible assets other than goodwill [abstract]</t>
        </is>
      </c>
    </row>
    <row r="4">
      <c r="A4" s="4" t="inlineStr">
        <is>
          <t>Disclosure of goodwill [text block]</t>
        </is>
      </c>
      <c r="B4" s="4" t="inlineStr">
        <is>
          <t>Note 18 Goodwill The goodwill movement is detailed as follows: Goodwill ThCh$ As of January 1, 2019 Historic cost 123,044,901 Book Value 123,044,901 As of December 31, 2019 Additions for business combinations (1) 306,691 Other increases (decreases) (2) 9,153,712 Conversion effect (7,549,866) Changes 1,910,537 Book Value 124,955,438 As of December 31, 2019 Historic cost 124,955,438 Book Value 124,955,438 As of December 31, 2020 Other increases (decreases) (2) 6,243,023 Impairment of the year (3) (3,401,430) Conversion effect (10,606,268) Changes (7,764,675) Book Value 117,190,763 As of December 31, 2020 Historic cost 117,190,763 Book Value 117,190,763 (1) Corresponds to effects on goodwill from business combinations whose final fair values were determined in 2019. (2) Corresponds to the financial effect of the application IAS 29 "Financial reporting in hyperinflationary economies”. (3) See Note 32 - Other Gain (Losses). For the purpose of impairment testing, goodwill acquired in a business combination is allocated as of the acquisition date to each of the CGUs, or groups of CGUs that is expected to benefit from the business combination synergies. The carrying amount of goodwill assigned to the CGUs within the Company’s segments is detailed as follows: Segment Cash Generating Unit As of December 31, 2020 As of December 31, 2019 (CGU) ThCh$ ThCh$ Chile Embotelladoras Chilenas Unidas S.A. 25,257,686 25,257,686 Manantial S.A. 8,879,245 8,879,245 Compañía Pisquera de Chile S.A. 9,808,550 9,808,550 Los Huemules S.R.L. 3,982 5,892 Cervecería Kunstmann S.A. 456,007 456,007 Cervecería Szot SpA. (1) 202,469 202,469 Sub-Total 44,607,939 44,609,849 International Business CCU Argentina S.A. and subsidiaries 23,812,988 26,014,868 Marzurel S.A., Coralina S.A. and Milotur S.A. 3,425,283 4,422,841 Bebidas del Paraguay S.A. and Distribuidora del Paraguay S.A. 4,672,582 5,214,846 Bebidas Bolivianas BBO S.A. (2) 8,255,827 12,276,890 Sub-Total 40,166,680 47,929,445 Wines Viña San Pedro Tarapacá S.A. 32,416,144 32,416,144 Sub-Total 32,416,144 32,416,144 Total 117,190,763 124,955,438 (1) See Note 15 – Business combinations, letter d) . (2) See Note 1 – General information letter D) number (4) . The estimated recoverable amount as of December 31, 2020 of Bolivian CGU (Bebidas Bolivianas BBO S.A.) of ThCh$ 21,864,295 was compared to the net book values of the cash-generating unit on the same date, resulting in an impairment loss of ThCh$ 3,401,430. The total amount was recognized in the Consolidated Statement of Incomes in Other gains (losses). The Company concluded that due to a deterioration of the Bolivia macroeconomic environment and a higher country risk, a triggering event existed for that cash generating unit. There were no additional amounts of impairment that needed to be adjusted in the rest of the CGU's values or in other non-financial assets. Main assumptions for impairment calculation Goodwill assigned to the CGUs is subject to impairment test on an annually basis or more frequently if there are signs of potential impairment. These signs may include a significant change in the economic environment that could affect the business scenario, new legal provisions, operational performance indicators or the disposal of an important part of a CGU. The impairment loss is recognized for the amount by which the carrying amount of the CGU exceeds its recoverable amount. The recoverable value of each CGU is determined as the highest amount between its value in use and its fair value minus the cost of selling. The management considers that the value in use approach, determined by a discounted cash flow model, is the most reliable method to determine the recoverable values of the CGU. The following table shows the most relevant inputs for each CGU in where there is a relevant Goodwill and / or intangible assets with indefinite useful life assigned: Chile Argentina Uruguay Paraguay Bolivia Estimated CAPEX for the year 2021 ThCh$ 148,650 34,877 1,171 1,891 1,260 Perpetual growth 3.00% 2.50% 2.20% 3.00% 4.00% Discount rate 7.79% 15.48% 9.50% 8.80% 10.40% The following describes some considerations applied when determining the corresponding values in use of the CGUs that have Goodwill and / or intangible assets with indefinite useful life assigned: Projection period: A five-year horizon is considered for all units / brands. An exceptionally longer period of time (no longer than ten years), is considered for those units / brands that require a longer maturation period. Cash Flow : To determine the value in use, the Company has used cash flow projections in line with the time horizon described above, based on budgets, strategic plans and projections reviewed by management for the same period of time. Given the maturity of our business, these budgets have been historicaly consistent with the results. Management’s cash flow projection included significant judgements and assumptions relating to perpetual growth rates and discount rates. Perpetual growth : 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2.2% is used, consistent with the expected long-term growth for this country. For Bolivia a perpetuity rate of 4.0% equivalent to long-term inflation of the country plus a percentage of the potencial long-term GDP are used. In the case of Paraguay and Argentina a perpetuity rate of 3.0% and 2.5% are used respectively, which are composed by the average inflation rate of the United States of America mentioned above, plus a percentage of the potential long-term GDP in each country. Discount rate : Corresponds to the nominal WACC (Weighted Average Cost of Capital) rate of each country. The Administration has not evidenced any other impairment effects in addition to those recorded for Bebidas Bolivianas BBO S.A. in Bolivia. According to the calculated sensitivities, the Administration determines that there is no reasonably possible change in the assumptions mentioned above that could cause that the book value exceeds the estimated recoverable value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Disclosure of property, plant and equipment [text block]</t>
        </is>
      </c>
      <c r="B4" s="4" t="inlineStr">
        <is>
          <t xml:space="preserve">Note 19 Property, plant and equipment Property, plant and equipment movements are detailed as follows: Land, buildings and construction Machinery and equipment Bottles and containers Other Equipment Assets under contruction Furniture, accessories and vehicles Under production vines Total ThCh$ ThCh$ ThCh$ ThCh$ ThCh$ ThCh$ ThCh$ ThCh$ As of January 1, 2019 Historic cost 679,853,030 551,888,633 180,757,354 143,550,263 97,428,207 80,841,052 30,862,740 1,765,181,279 Accumulated depreciation (195,241,389) (306,443,476) (93,592,548) (91,328,126) - (55,200,563) (14,428,606) (756,234,708) Book Value 484,611,641 245,445,157 87,164,806 52,222,137 97,428,207 25,640,489 16,434,134 1,008,946,571 As of December 31, 2019 Additions - - - - 131,852,714 - - 131,852,714 Additions of historic cost by business combination 8,271,085 2,605,523 2,672 - - - - 10,879,280 Additions of accumulated depreciation by business combination (5,168) (14,806) (838) - - - - (20,812) Transfers 41,029,751 29,954,266 19,737,192 18,915,984 (117,631,917) 7,304,360 2,413,894 1,723,530 Conversion effect historic cost (11,615,913) (18,521,702) (18,784,647) (5,216,819) (1,119,515) (285,545) (244,966) (55,789,107) Write off (cost) (916,048) (1,686,432) (5,447,699) (19,566,224) - (18,177,535) - (45,793,938) Write off (depreciation) 772,278 1,250,400 4,464,153 19,540,873 - 18,095,047 - 44,122,751 Capitalized interests - - - - 909,256 - - 909,256 Depreciation (19,241,330) (30,888,633) (23,542,865) (15,756,612) - (6,397,530) (1,132,431) (96,959,401) Conversion effect depreciation 399,539 2,043,578 5,068,567 1,712,436 - 509,072 - 9,733,192 Others increase (decreased) (1) 13,678,084 24,772,155 15,358,642 3,240,126 5,731,215 269,597 273,374 63,323,193 Divestitures (cost) (1,861) (40,001) (405,192) (5,835,237) (583,270) (8,872) (428,543) (7,302,976) Divestitures (depreciation) 1,609 2,064 336,276 5,758,846 - 6,986 - 6,105,781 Changes 32,372,026 9,476,412 (3,213,739) 2,793,373 19,158,483 1,315,580 881,328 62,783,463 Book Value 516,983,667 254,921,569 83,951,067 55,015,510 116,586,690 26,956,069 17,315,462 1,071,730,034 As of December 31, 2019 Historic cost 731,878,806 589,477,457 190,100,694 133,582,436 116,586,690 70,566,940 31,942,579 1,864,135,602 Accumulated depreciation (214,895,139) (334,555,888) (106,149,627) (78,566,926) - (43,610,871) (14,627,117) (792,405,568) Book Value 516,983,667 254,921,569 83,951,067 55,015,510 116,586,690 26,956,069 17,315,462 1,071,730,034 As of December 31, 2020 Additions - - - - 128,547,688 - - 128,547,688 Additions by business combinations 1,987,806 31,370 5,491 - - 5,320 706,387 2,736,374 Transfers 31,930,605 35,959,489 15,675,921 10,261,708 (101,990,034) 4,587,689 3,617,533 42,911 Conversion effect historic cost (18,274,583) (24,672,022) (20,800,016) (7,547,615) (4,778,159) (831,094) (258,686) (77,162,175) Write off (cost) (1,618,648) (7,408,733) (2,632,730) (6,909,303) - (1,165,852) - (19,735,266) Write off (depreciation) 1,610,774 7,065,230 2,635,188 6,408,229 - 1,047,262 - 18,766,683 Capitalized interests - - - - 1,087,157 - - 1,087,157 Depreciation (21,669,111) (30,783,333) (23,167,195) (17,320,702) - (6,520,948) (1,234,911) (100,696,200) Conversion effect depreciation 1,120,407 5,514,676 6,431,381 3,365,384 - 515,633 - 16,947,481 Others increase (decreased) (1) 9,794,697 16,680,477 11,294,693 3,405,872 1,441,195 305,613 (33,733) 42,888,814 Divestitures (cost) (13,856) (7,958) (316,601) (323,260) - (52,146) - (713,821) Divestitures (depreciation) 8,537 7,595 327,805 293,534 - 66,733 - 704,204 Impairment of the year (2) (2,628,004) - - - - - - (2,628,004) Changes 2,248,624 2,386,791 (10,546,063) (8,366,153) 24,307,847 (2,041,790) 2,796,590 10,785,846 Book Value 519,232,291 257,308,360 73,405,004 46,649,357 140,894,537 24,914,279 20,112,052 1,082,515,880 As of December 31, 2020 Historic cost 752,373,292 609,239,605 191,812,594 131,488,537 140,894,537 72,886,303 35,817,543 1,934,512,411 Accumulated depreciation (233,141,001) (351,931,245) (118,407,590) (84,839,180) - (47,972,024) (15,705,491) (851,996,531) Book Value 519,232,291 257,308,360 73,405,004 46,649,357 140,894,537 24,914,279 20,112,052 1,082,515,880 (1) Corresponds to the financial effect of the application IAS 29 "Financial reporting in hyperinflationary economies”. (2) See Note 32 - Other Gain (Losses) In relation to the impairment losses in Properties, plants and equipment, the Administration has evidenced impairment on certain lands as of December 31, 2020, mainly originated in particular considerations regarding the destination for which they were acquired. The balance of the land at the end of each year is as follows: As of December 31, 2020 As of December 31, 2019 ThCh$ ThCh$ Land 263,887,611 265,724,058 Total 263,887,611 265,724,058 Capitalized interest as of December 31, 2020 , amounted ThCh$ 1,087,157 (ThCh$ 909,256 in 2019 and ThCh$ 609,921 in 2018), using an annually capitalization rate of 2.64% (3.68% in 2019 and 3.71% in 2018). The Company, through its subsidiary Viña San Pedro Tarapacá S.A., has biological assets corresponding to vines that produce grapes. The vines are segmented into those under formation and those under production, and they are grown both on leased and owned land. The grapes harvested from these vines are used in the manufacturing of wine, which is marketed both in the domestic market and abroad. As of December 31, 2020 , the Company maintained approximately 5,185 hectares of which 4,336 are for vines in production stage. Of the total hectares mentioned above, 4,005 correspond to own land and 331 to leased land. The vines under formation are recorded at historic cost, and only start being depreciated when they are transferred to the production phase, which occurs in the majority of cases in the third year after plantation, when they start producing grapes commercially (in volumes that justify their production-oriented handling and later harvest). During 2020, the production in plant vines yield was approximately 41.0 million kilos of grapes (50.6 million kilos of grapes in 2019). By the nature of business of the Company, in the value of the assets it is not considered to start an allowance for cost of dismantling, removal or restoration. The depreciation for the year ended as of December 31, 2020 and 2019, recognized in net incomes and other assets is as follows: As of December 31, 2020 As of December 31, 2019 ThCh$ ThCh$ Recognized in net incomes (*) 99,803,814 95,453,146 Recognized in others assets 892,386 1,506,255 Total 100,696,200 96,959,401 (*) Includes ThCh $ 1,627,791 (ThCh $ 767,725 in 2019) of depreciation of agricultural assets (barrels), related to the cost of selling wi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y</t>
        </is>
      </c>
      <c r="B1" s="2" t="inlineStr">
        <is>
          <t>12 Months Ended</t>
        </is>
      </c>
    </row>
    <row r="2">
      <c r="B2" s="2" t="inlineStr">
        <is>
          <t>Dec. 31, 2020</t>
        </is>
      </c>
    </row>
    <row r="3">
      <c r="A3" s="3" t="inlineStr">
        <is>
          <t>Disclosure of detailed information about investment property [abstract]</t>
        </is>
      </c>
    </row>
    <row r="4">
      <c r="A4" s="4" t="inlineStr">
        <is>
          <t>Disclosure of investment property [text block]</t>
        </is>
      </c>
      <c r="B4" s="4" t="inlineStr">
        <is>
          <t>Note 20 Investment Property Investment property movements are detailed as follows: Lands Buildings Total ThCh$ ThCh$ ThCh$ As of January 1, 2019 Historic cost 6,725,253 2,737,318 9,462,571 Depreciation - (746,615) (746,615) Book Value 6,725,253 1,990,703 8,715,956 As of December 31, 2019 Additions - 132,462 132,462 Divestitures (695,289) - (695,289) Depreciation - (64,088) (64,088) Conversion effect (depreciation) (1,042,090) (391,483) (1,433,573) Conversion effect - 23,854 23,854 Other increases (decreases) (1) 1,191,644 442,308 1,633,952 Changes (545,735) 143,053 (402,682) Book Value 6,179,518 2,133,756 8,313,274 As of December 31, 2019 Historic cost 6,179,518 2,920,605 9,100,123 Depreciation - (786,849) (786,849) Book Value 6,179,518 2,133,756 8,313,274 As of December 31, 2020 Additions (2) 76,136 100,952 177,088 Divestitures (277,008) (44,269) (321,277) Depreciation - (68,177) (68,177) Conversion effect (depreciation) (1,142,449) (410,633) (1,553,082) Conversion effect - 29,665 29,665 Other increases (decreases) (1) 857,249 271,202 1,128,451 Changes (486,072) (121,260) (607,332) Book Value 5,693,446 2,012,496 7,705,942 As of December 31, 2020 Historic cost 5,693,446 2,837,857 8,531,303 Depreciation - (825,361) (825,361) Book Value 5,693,446 2,012,496 7,705,942 (1) Corresponds to the financial effect of the application IAS 29 Financial reporting in hyperinflationary economies. (2) See Note 16 - Investments accounted for using equity method number 2). Investment property includes seventeen land properties, two offices and one apartment, situated in Chile, which are maintained for appreciation purposes, with one apartment for being leased and generating ThCh$ 5,868 revenue during year 2020 (ThCh$ 3,825 in 2019 and ThCh$ 158,235 in 2018 ). Additionally, there are four properties in Argentina, which are leased and generated an income for ThCh$ 99,840 for year 2020 (ThCh$ 104,334 in 2019 and ThCh$ 97,312 in 2018 ). In addition, the expenses associated with such investment properties amounted to ThCh$ 69,533 for the year ended as of December 31, 2020 (ThCh$ 67,096 in 2019 and ThCh$ 90,312 in 2018 ). The market valuation of investment properties exceeds 100% of the book value. The fair value, of investment property that represent 96% of the carrying amount is ThCh$ 11,071,904. Management has not detected any evidence of impairment of investment property. The Company does not maintain any pledge or restriction over investment property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financial liabilities</t>
        </is>
      </c>
      <c r="B1" s="2" t="inlineStr">
        <is>
          <t>12 Months Ended</t>
        </is>
      </c>
    </row>
    <row r="2">
      <c r="B2" s="2" t="inlineStr">
        <is>
          <t>Dec. 31, 2020</t>
        </is>
      </c>
    </row>
    <row r="3">
      <c r="A3" s="3" t="inlineStr">
        <is>
          <t>Disclosure of other financial liabilities [Abstract]</t>
        </is>
      </c>
    </row>
    <row r="4">
      <c r="A4" s="4" t="inlineStr">
        <is>
          <t>Disclosure Of Other Financial Liabilities Explanatory [Text Block]</t>
        </is>
      </c>
      <c r="B4" s="4" t="inlineStr">
        <is>
          <t>Note 21 Other financial liabilities Debts and financial liabilities classified according to the type of obligation and their classifications in the Consolidated Financial Statements are detailed as follows: As of December 31, 2020 As of December 31, 2019 Current Non-current Current Non-current ThCh$ ThCh$ ThCh$ ThCh$ Bank borrowings (1) 37,754,705 88,151,400 42,447,438 99,749,082 Bonds payable (1) 7,691,023 324,725,456 6,744,739 133,806,947 Derivative not designated as hedges (2) 4,243,939 - 240,394 - Derivative designated as hedges (2) 5,323,640 - 805,306 - Deposits for return of bottles and containers 14,116,167 - 13,290,754 - Total 69,129,474 412,876,856 63,528,631 233,556,029 (1) See Note 5 – Risk administration . (2) See Note 7 – Financial instruments . The maturities and interest rates of these obligations are detailed as follows: Current loan and financial obligation As of December 31, 2020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1,357 4,071 5,428 Monthly 4.87 76,337,371-1 Bebidas CCU-PepsiCo SpA. Chile 97,018,000-1 Scotiabank Chile Chile CLP 8,179 - 8,179 At maturity 3.20 90,413,000-1 Compañía Cervecerías Unidas S.A. Chile 97,030,000-7 Banco del Estado de Chile Chile CLP - 324,308 324,308 At maturity 4.56 91,041,000-8 Viña San Pedro Tarapacá S.A. Chile 97,030,000-7 Banco del Estado de Chile Chile CLP - 10,926,400 10,926,400 At maturity 2.20 91,041,000-8 Viña San Pedro Tarapacá S.A. Chile 76,645,030-K Banco Itaú Corpbanca Chile USD - 42,899 42,899 At maturity 3.64 91,041,000-8 Viña San Pedro Tarapacá S.A. Chile 97,018,000-1 Scotiabank Chile Chile USD - 10,796,220 10,796,220 At maturity 1.98 91,041,000-8 Viña San Pedro Tarapacá S.A. (1) Chile 97,018,000-1 Scotiabank Chile Chile USD 3,650 8,247,020 8,250,670 At maturity 1.20 96,981,310-6 Cervecería Kunstmann S.A. Chile 97,004,000-5 Banco de Chile Chile CLP 44,827 2,000,000 2,044,827 At maturity 4.92 96,981,310-6 Cervecería Kunstmann S.A. Chile 76,645,030-K Banco Itaú Corpbanca Chile CLP - 2,014,896 2,014,896 At maturity 3.83 96,981,310-6 Cervecería Kunstmann S.A. Chile 97,018,000-1 Scotiabank Chile Chile CLP - 1,008,444 1,008,444 At maturity 4.00 96,981,310-6 Cervecería Kunstmann S.A. Chile 97,018,000-1 Scotiabank Chile Chile CLP - 1,667,569 1,667,569 Semiannual 3.45 96,981,310-6 Cervecería Kunstmann S.A. Chile 97,018,000-1 Scotiabank Chile Chile CLP 28,661 - 28,661 At maturity 3.95 99,586,280-8 Compañía Pisquera de Chile S.A. Chile 97,030,000-7 Banco del Estado de Chile Chile CLP 326,560 - 326,560 At maturity 4.68 0-E Sáenz Briones &amp; Cía. S.A.I.C. Argentina 0-E Banco Citibank Argentina ARS 966 - 966 At maturity 34.75 0-E Bebidas Bolivianas BBO S.A. Bolivia 0-E Banco Mercantil Santa Cruz S.A. Bolivia BOB 61,176 - 61,176 Quarterly 5.00 0-E Bebidas Bolivianas BBO S.A. Bolivia 0-E Banco Mercantil Santa Cruz S.A. Bolivia BOB 35,693 - 35,693 Quarterly 5.00 0-E Bebidas Bolivianas BBO S.A. Bolivia 0-E Banco Mercantil Santa Cruz S.A. Bolivia BOB 8,821 - 8,821 Semiannual 5.95 0-E Milotur S.A. Uruguay 0-E Banco Itaú Uruguay UI 202,988 - 202,988 Monthly 4.80 Total 722,878 37,031,827 37,754,705 (1) This obligation is hedged by a Cross Currency Interest Rate Swap agreement Note 7 – Financial instruments . (*) The amount based on the undiscounted contractual flows is found in Note 5 – Risk administration . Maturity (*) Debtor Tax ID Company Debtor country Registration ID No. Instrument Creditor country Currency 0 to 3 months 3 months to 1 year Total Type of amortization Interest Rate ThCh$ ThCh$ ThCh$ (%) Bonds payable 90,413,000-1 Compañía Cervecerías Unidas S.A. (1) Chile Bond H 573 23/03/2009 Chile UF 3,260,702 2,625,046 5,885,748 Semiannual 4.25 90,413,000-1 Compañía Cervecerías Unidas S.A. (1) Chile Bond J 898 28/06/2018 Chile UF 976,885 3,482 980,367 Semiannual 2.90 90,413,000-1 Compañía Cervecerías Unidas S.A. (1) Chile Bond L 897 28/06/2018 Chile UF 52,828 247,413 300,241 Semiannual 1.20 90,413,000-1 Compañía Cervecerías Unidas S.A. (1) Chile Bond M 898 28/06/2018 Chile UF 52,355 236,335 288,690 Semiannual 1.60 91,041,000-8 Viña San Pedro Tarapacá S.A. Chile Bond D 986 12/12/2019 Chile UF 49,346 186,631 235,977 Semiannual 1.00 Total 4,392,116 3,298,907 7,691,023 (1) This obligation is hedged by a Cross Currency Interest Rate Swap agreement Note 7 – Financial instruments . (*) The amount based on the undiscounted contractual flows is found in Note 5 – Risk administration . As of December 31, 2019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2,037 2,629 4,666 Monthly 4.87 91,041,000-8 Viña San Pedro Tarapacá S.A. Chile 97,030,000-7 Banco del Estado de Chile Chile CLP - 10,715,017 10,715,017 At maturity 2.20 91,041,000-8 Viña San Pedro Tarapacá S.A. Chile 76,645,030-K Banco Itaú Corpbanca Chile USD - 11,370,518 11,370,518 At maturity 2.47 91,041,000-8 Viña San Pedro Tarapacá S.A. Chile 76,645,030-K Banco Itaú Corpbanca Chile USD - 45,102 45,102 At maturity 3.64 91,041,000-8 Viña San Pedro Tarapacá S.A. Chile 97,018,000-1 Scotiabank Chile Chile USD - 7,629,611 7,629,611 At maturity 3.08 91,041,000-8 Viña San Pedro Tarapacá S.A. (1) Chile 97,018,000-1 Scotiabank Chile Chile USD - 9,089 9,089 At maturity 2.90 91,413,000-1 Compañía Cervecerías Unidas S.A. Chile 97,030,000-7 Banco del Estado de Chile Chile CLP - 319,034 319,034 At maturity 4.56 96,711,590-8 Manantial S.A. Chile 97,004,000-5 Banco de Chile Chile CLP 13,500 4,500 18,000 Monthly 6.00 96,711,590-8 Manantial S.A. Chile 97,004,000-5 Banco de Chile Chile CLP 22,500 - 22,500 Monthly 5.76 96,711,590-8 Manantial S.A. Chile 76,645,030-K Banco Itaú Corpbanca Chile CLP 9,761 3,286 13,047 Monthly 6.12 96,711,590-8 Manantial S.A. Chile 97,030,000-7 Banco del Estado de Chile Chile CLP 22,183 30,027 52,210 Monthly 5.14 96,711,590-8 Manantial S.A. Chile 97,004,000-5 Banco de Chile Chile CLP 16,667 11,113 27,780 Monthly 4.44 96,711,590-8 Manantial S.A. Chile 97,004,000-5 Banco de Chile Chile CLP 20,834 27,776 48,610 Monthly 4.42 96,711,590-8 Manantial S.A. Chile 97,030,000-7 Banco del Estado de Chile Chile CLP 25,468 - 25,468 Monthly 4.92 96,711,590-8 Manantial S.A. Chile 97,004,000-5 Banco de Chile Chile CLP 41,300 - 41,300 Monthly 4.92 96,711,590-8 Manantial S.A. Chile 76,645,030-K Banco Itaú Corpbanca Chile CLP 30,880 20,791 51,671 Monthly 4.73 96,711,590-8 Manantial S.A. Chile 76,645,030-K Banco Itaú Corpbanca Chile CLP 39,281 53,063 92,344 Monthly 4.42 96,711,590-8 Manantial S.A. Chile 97,004,000-5 Banco de Chile Chile CLP 31,200 83,600 114,800 Monthly 5.16 96,711,590-8 Manantial S.A. Chile 97,004,000-5 Banco de Chile Chile CLP 300,155 - 300,155 Monthly 0.31 96,711,590-8 Manantial S.A. Chile 97,004,000-5 Banco de Chile Chile CLP 997,853 - 997,853 Monthly 2.34 96,981,310-6 Cervecería Kunstmann S.A. Chile 97,004,000-5 Banco de Chile Chile CLP 45,100 - 45,100 At maturity 4.92 96,981,310-6 Cervecería Kunstmann S.A. Chile 97,004,000-5 Banco de Chile Chile CLP 6,384 400,000 406,384 At maturity 4.56 96,981,310-6 Cervecería Kunstmann S.A. Chile 97,030,000-7 Banco del Estado de Chile Chile CLP 296,906 299,397 596,303 Monthly 5.02 96,981,310-6 Cervecería Kunstmann S.A. Chile 76,645,030-K Banco Itaú Corpbanca Chile CLP - 14,896 14,896 At maturity 3.83 96,981,310-6 Cervecería Kunstmann S.A. Chile 97,018,000-1 Scotiabank Chile Chile CLP - 8,444 8,444 At maturity 4.00 96,981,310-6 Cervecería Kunstmann S.A. Chile 97,018,000-1 Scotiabank Chile Chile CLP - 1,589,137 1,589,137 Semiannual 3.45 99,586,280-8 Compañía Pisquera de Chile S.A. Chile 97,030,000-7 Banco del Estado de Chile Chile CLP 322,400 - 322,400 At maturity 4.68 0-E Compañía Industrial Cervecera S.A. Argentina 0-E Banco Patagonia Argentina ARS 4,385,390 - 4,385,390 At maturity 55.00 0-E Compañía Industrial Cervecera S.A. Argentina 0-E Banco Patagonia Argentina ARS 2,474,461 - 2,474,461 At maturity 53.00 0-E Bebidas Bolivianas BBO S.A. Bolivia 0-E Banco Mercantil Santa Cruz S.A. Bolivia BOB 41,808 - 41,808 Quarterly 5.00 0-E Milotur S.A. Uruguay 0-E Banco Itaú Uruguay UI 332,747 331,593 664,340 Monthly 4.80 Total 9,478,815 32,968,623 42,447,438 (1) This obligation is hedged by a Cross Currency Interest Rate Swap agreement Note 7 – Financial instruments . (*) The amount based on the undiscounted contractual flows is found in Note 5 – Risk administration . Debtor Tax ID Company Debtor country Registration ID No. Instrument Creditor country Currency Maturity (*) 0 to 3 months 3 months to 1 year Total Type of amortization Interest Rate ThCh$ ThCh$ ThCh$ (%) Bonds payable 90,413,000-1 Compañía Cervecerías Unidas S.A. (1) Chile Bond H 573 23/03/2009 Chile UF 661,567 5,128,436 5,790,003 Semiannual 4.25 90,413,000-1 Compañía Cervecerías Unidas S.A. Chile Bond J 898 28/06/2018 Chile UF - 954,736 954,736 Semiannual 2.90 Total 661,567 6,083,172 6,744,739 (1) This obligation is hedged by a Cross Currency Interest Rate Swap agreement Note 7 – Financial instruments . (*) The amount based on the undiscounted contractual flows is found in Note 5 – Risk administration . Non-current loan and financial obligation As of December 31, 2020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0,856 10,856 36,172 57,884 Monthly 4.87 76,337,371-1 Bebidas CCU-PepsiCo SpA. Chile 97,018,000-1 Scotiabank Chile Chile CLP 997,111 - - 997,111 At maturity 3.20 90,413,000-1 Compañía Cervecerías Unidas S.A. Chile 97,030,000-7 Banco del Estado de Chile Chile CLP 39,978,565 - - 39,978,565 At maturity 4.56 91,041,000-8 Viña San Pedro Tarapacá S.A. Chile 76,645,030-K Banco Itaú Corpbanca Chile USD 9,945,156 - - 9,945,156 At maturity 3.64 96,981,310-6 Cervecería Kunstmann S.A. Chile 97,018,000-1 Scotiabank Chile Chile CLP 3,300,000 3,301,389 - 6,601,389 Semiannual 3.45 96,981,310-6 Cervecería Kunstmann S.A. Chile 97,018,000-1 Scotiabank Chile Chile CLP - 2,980,819 - 2,980,819 At maturity 3.95 99,586,280-8 Compañía Pisquera de Chile S.A. Chile 97,030,000-7 Banco del Estado de Chile Chile CLP 16,000,000 - - 16,000,000 At maturity 4.68 0-E Bebidas Bolivianas BBO S.A. Bolivia 0-E Banco Mercantil Santa Cruz S.A. Bolivia BOB 985,409 1,751,838 766,429 3,503,676 Quarterly 5.00 0-E Bebidas Bolivianas BBO S.A. Bolivia 0-E Banco Mercantil Santa Cruz S.A. Bolivia BOB 2,638,387 4,397,310 - 7,035,697 Quarterly 5.00 0-E Bebidas Bolivianas BBO S.A. Bolivia 0-E Banco Mercantil Santa Cruz S.A. Bolivia BOB 1,051,103 - - 1,051,103 Semiannual 5.95 Total 74,906,587 12,442,212 802,601 88,151,400 (*) The amount based on the undiscounted contractual flows is found in Note 5 – Risk administration .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23/03/2009 Chile UF 10,529,882 10,539,626 23,754,354 44,823,862 Semiannual 4.25 90,413,000-1 Compañía Cervecerías Unidas S.A. (1) Chile Bond J 898 28/06/2018 Chile UF 9,244 9,255 87,292,422 87,310,921 Semiannual 2.90 90,413,000-1 Compañía Cervecerías Unidas S.A. (1) Chile Bond L 897 28/06/2018 Chile UF 428,496 44,034,575 43,908,966 88,372,037 Semiannual 1.20 90,413,000-1 Compañía Cervecerías Unidas S.A. (1) Chile Bond M 898 28/06/2018 Chile UF 424,658 425,238 59,078,988 59,928,884 Semiannual 1.60 91,041,000-8 Viña San Pedro Tarapacá S.A. Chile Bond D 986 12/12/2019 Chile UF 417,245 43,872,507 - 44,289,752 Semiannual 1.00 Total 11,809,525 98,881,201 214,034,730 324,725,456 ( 1) This obligation is hedged by a Cross Currency Interest Rate Swap agreement Note 7 – Financial instruments (*) The amount based on the undiscounted contractual flows is found in Note 5 – Risk administration . As of December 31, 2019: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6,327 16,330 28,619 61,276 Monthly 4.87 91,041,000-8 Viña San Pedro Tarapacá S.A. Chile 76,645,030-K Banco Itaú Corpbanca Chile USD 10,445,830 - - 10,445,830 At maturity 3.64 91,041,000-8 Viña San Pedro Tarapacá S.A. (1) Chile 97,018,000-1 Scotiabank Chile Chile USD 8,685,384 - - 8,685,384 At maturity 2.90 91,413,000-1 Compañía Cervecerías Unidas S.A. Chile 97,030,000-7 Banco del Estado de Chile Chile CLP 39,902,607 - - 39,902,607 At maturity 4.56 96,981,310-6 Cervecería Kunstmann S.A. Chile 97,004,000-5 Banco de Chile Chile CLP 2,000,000 - - 2,000,000 At maturity 4.92 96,981,310-6 Cervecería Kunstmann S.A. Chile 76,645,030-K Banco Itaú Corpbanca Chile CLP 2,000,000 - - 2,000,000 At maturity 3.83 96,981,310-6 Cervecería Kunstmann S.A. Chile 97,018,000-1 Scotiabank Chile Chile CLP 1,000,000 - - 1,000,000 At maturity 4.00 96,981,310-6 Cervecería Kunstmann S.A. Chile 97,018,000-1 Scotiabank Chile Chile CLP 3,333,334 3,333,334 1,666,667 8,333,335 Semiannual 3.45 99,586,280-8 Compañía Pisquera de Chile S.A. Chile 97,030,000-7 Banco del Estado de Chile Chile CLP 16,000,000 - - 16,000,000 At maturity 4.68 0-E Bebidas Bolivianas BBO S.A. Bolivia 0-E Banco Mercantil Santa Cruz S.A. Bolivia BOB 922,478 1,844,956 922,478 3,689,912 Quarterly 5.00 0-E Bebidas Bolivianas BBO S.A. Bolivia 0-E Banco Mercantil Santa Cruz S.A. Bolivia BOB 2,469,892 4,939,784 - 7,409,676 Quarterly 5.00 0-E Milotur S.A. Uruguay 0-E Banco Itaú Uruguay UI 221,062 - - 221,062 Monthly 4.80 Total 86,996,914 10,134,404 2,617,764 99,749,082 (1) This obligation is hedged by a Cross Currency Interest Rate Swap agreement Not e 7 – Financial ins truments . (*) The amount based on the undiscounted contractual flows is found in Note 5 – Risk administration.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23/03/2009 Chile UF 10,249,998 10,259,097 28,266,218 48,775,313 Semiannual 4.25 90,413,000-1 Compañía Cervecerías Unidas S.A. Chile Bond J 898 28/06/2018 Chile UF - - 85,031,634 85,031,634 Semiannual 2.90 Total 10,249,998 10,259,097 113,297,852 133,806,947 ( 1) This obligation is hedged by a Cross Currency Interest Rate Swap agreement Note 7 - Financial instruments (*) The amount based on the undiscounted contractual flows is found in Note 5 - Risk administration . Details of the fair value of bank borrowings, financial leases obligations and bonds payable are described in Note 7 -Financial instruments . The effective interest rates of bond obligations are as follows: Bonds Serie H 4.27% Bonds Serie J 2.89% Bonds Serie L 1.21% Bonds Serie M 0.87% Bonds Serie D 0.53% Debts and financial liabilities are stated in several currencies and accrue fixed and variable interest rates. These obligations classified by currency and interest type (excluding the effect of cross currency interest rate swap agreements) are detailed as follows: As of December 31, 2020 As of December 31, 2019 Fixed Interest Rate Variable Interest Rate Fixed Interest Rate Variable Interest Rate ThCh$ ThCh$ ThCh$ ThCh$ US Dollar 20,784,275 8,250,670 29,491,061 8,694,473 Chilean Pesos 84,907,728 - 85,058,395 - Argentinean Pesos 966 - 6,859,851 - Unidades de Fomento (*) 332,479,791 - 140,617,628 - Unidad indexada (**) 202,988 - 885,402 - Bolivian 11,696,166 - 11,141,396 - Total 450,071,914 8,250,670 274,053,733 8,694,473 (*) The Unidad de Fomento (UF) is a Chilean inflation-indexed, Chilean peso-denominated monetary unit. The UF rate us set daily in advance based on changes in the previous month’s inflation rate. (**) The unidad Indexada (UI) is an Uruguayan inflation-indexed, Uruguayan peso-denominated monetary unit. The UI rate is set daily in advance based on changes in the previous month’s inflation rate. The terms and conditions of the main interest accruing obligations as of December 31, 2020 , are detailed as follows: A) Bank Borrowings Banco del Estado de Chile - Bank Loans a) On July 27, 2012, the subsidiary Compañía Pisquera Chile S.A. (CPCh) signed a bank loan with the Banco del Estado de Chile for a total of ThCh$ 16,000,000, with maturity on July 27, 2017. This loan accrues interest at an annual fixed rate of 6.86% and an effective rate of 7.17%. The subsidiary amortized interest semi-annually, and the capital amortization consists of a single payment at the end of the established term. On July 27, 2017 this loan was renewed for 5 years, with maturity on July 27, 2022. This loan accrues interest at an annual fixed rate of 4.68%. The Subsidiary pays interest semi-annually and the capital amortization consists of a single payment at the end of the established term. This obligation is subject to certain reporting obligations in addition to complying with the following financial ratios, which will be measured on the half-yearly financial statements of CPCh : - Maintain a Financial Expense Coverage not less than 3, calculated as the relationship between Gross Margin less Marketing costs, Distribution and Administration expenses, plus Other income by function, less Other expenses by function, plus Depreciation and Amortization, divided by Financial costs. - Maintain a debt ratio of no more than 3, measured as Total liabilities divided by Equity. - Maintain an Equity higher than UF 770,000. In addition, this loan obliges CPCh to comply with certain restrictions of affirmative nature, including maintaining insurance, maintaining the ownership of essential assets, and also to comply with certain restrictions, such as not to pledge, mortgage or grant any kind of encumbrance or real right over any fixed asset with an individual accounting value higher than UF 10,000, except under the terms established by the agreement, among other. On the other hand, the Company, through an agreement dated July 28, 2017, forces to maintain a direct or indirect shareholding of at least 50.1%, which allows it to control its subsidiary Compañía Pisquera de Chile S.A. during the term of this loan. As of December 31, 2020, the Subsidiary and CCU were in compliance with the financial covenants and specific requirements of this loan. b) On October 15, 2014, the subsidiary Viña San Pedro Tarapacá S.A. signed a bank loan with Banco del Estado de Chile for a total of UF 380,000, (equivalent to ThCh$ 9,206,290) maturing on October 15, 2019. On October 15, 2019 the subsidiary Viña San Pedro Tarapacá S.A. renegotiated this loan, by an amount of ThCh$ 10,664,833, at a fixed interest rate maturing on April 10, 2020. On April 13, 2020, the subsidiary Viña San Pedro Tarapacá S.A. renegotiated this loan by an amount of ThCh$ 10,664,833 at a fixed interest rate maturing on April 13, 2021. The subsidiary amortizes interest semi-annually and capital amortization consists of a single payment at the end of the established term. c) On July 15, 2015, the subsidiary Cervecería Kunstmann S.A. signed a bank loan with Banco del Estado de Chile for a total of ThCh$ 4,000,000, at a fixed interest rate maturing on July 14, 2020. The subsidiary amortizes interest and capital monthly until the end of the established term. On July 14, 2020 this loan was paid. d) On April 13, 2017, Compañía Cervecerías Unidas S.A. signed a bank loan with Banco del Estado de Chile for a total of ThCh$ 40,000,000, at a fixed interest rate, maturing on April 13, 2022. The Company amortizes interest semi-annually, and the capital amortization consists in a single payment at the end of the established term. This obligation is subject to certain reporting obligations in addition to complying with the following financial ratios: a. Maintain at the end of each semester an indebtedness ratio measured over the consolidated financial statements not higher than 1.5, defined as the ratio of Total Adjusted Liabilities and Total Adjusted Equity. The Total Adjusted Liabilities are defined as Total Consolidated Liabilities less Dividends provisioned, according to policy included in the Statement of Changes in Equity, plus the amount of all guarantees issued by the Company and its subsidiaries that are cautioned by real guarantees, except as noted in the contract. Total Adjusted Equity is defined as Total Equity plus Dividends provisioned account, according to policy included in the Statement of Changes in Equity. b. Maintain a Financial Expense Coverage measured at the end of each semester and retroactively for periods of 12 months, not less than 3, calculated as the ratio of Adjusted ORBDA and Finance Costs account. Adjusted ORBDA means ORBDA as calculated by the Company in accordance with particular debt instruments in order to measure such instruments’ financial covenants and is defined as: (i) the sum of Gross Margin and Other income by function accounts; (ii) less (absolute numbers) Distribution costs, Administrative expenses and Other expenses by function accounts; and (iii) plus (absolute numbers) Depreciation and Amortization recorded on the Note Nature of the costs and expenses. c. Maintain at the end of each semester, assets free of liens for an amount equal to at least 1.2, defined as the ratio of Total Assets free of lien and Finance Debt free of lien. Total Assets free of lien are defined as Total Assets less assets pledged as collateral for cautioned obligations of third parties. Finance Debt free of lien are defined as the sum of Bank loan, Bonds payable and Lease obligations contained under Note Other financial liabilities, these latter obligations are currently presented in a specific item and note. d. Maintain at the end of each semester a minimum equity of ThCh$ 312,516,750, meaning Equity Attributable to Equity Holders of the Parent plus the Dividends provisioned account, according to policy included in the Statement of Changes in Equity. e. To maintain, either directly or indirectly, ownership over more than 50% of the subscribed and paid-up shares and over the voting rights of the following companies: Cervecera CCU Chile Ltda. and Embotelladoras Chilenas Unidas S.A. f. Maintain a nominal installed capacity for the production manufacturing of beer and soft drinks, equal or higher altogether than 15.9 million hectoliters a year. g. To maintain, either directly or through a subsidiary, ownership of the trademark "CRISTAL", denominative for beer class 32 of the international classifier, and not to transfer its use, except to its subsidiaries. As of December 31, 2020, the Company was in compliance with the financial covenants required for this loan. e) On July 3, 2017, the subsidiary Viña San Pedro Tarapacá S.A. signed a bank loan with Banco del Estado de Chile for a total of US$ 8,000,000 (ThCh$ 6,277,920), at a fixed interest rate, maturing on July 3, 2018. The subsidiary amortizes interest and capital in a single payment at the end of the established term. On July 3, 2018, this loan was paid . f) On April 23, 2018, the subsidiary Viña San Pedro Tarapacá S.A. signed a bank loan with Banco del Estado de Chile for a total of US$ 8,000,000 (ThCh$ 6,277,920), at a fixed interest rate, maturing on April 23, 2019. The subsidiary amortizes interest and capital in a single payment at the end of the established term. On April 23, 2019, this loan was paid. g) On April 17, 2018, the subsidiary Cervecería Kunstmann S.A. signed a bank loan with Banco del Estado de Chile for a total of ThCh$ 1,000,000, at a fixed interest rate, maturing on April 17, 2019. The subsidiary amortizes interest and capital in a single payment at the end of the established term. On April 17, 2019 this loan was paid. h) On April 26, 2018, the subsidiary Viña San Pedro Tarapacá S.A. signed a bank loan with Banco del Estado de Chile for a total of ThCh$ 3,500,000, at a fixed interest rate, maturing on May 25, 2018. The subsidiary amortizes interest and capital in a single payment at the end of the established term. On May 25, 2018 the loan was renewed, maturing on July 3, 2018. On July 3, 2018, this loan was paid . Banco de Chile – Bank Loans a) On April 20, 2016, the subsidiary Cervecería Kunstmann S.A. signed a bank loan with Banco de Chile for a total of ThCh$ 2,000,000, at a fixed interest rate, maturing on April 20, 2018. The subsidiary amortizes interest and capital in a single payment at the end of the established term. On April 20, 2018, the subsidiary renegotiated this loan maturing on July 19, 2018. On July 19, 2018, the loan was renewed maturing on July 19, 2021. b) On August 25, 2016, the subsidiary Cervecería Kunstmann S.A. signed a bank loan with Banco de Chile for a total of ThCh$ 400,000 at a fixed interest rate maturing on August 24, 2018. The subsidiary amortizes interest and capital in a single payment at the end of the established term. On August 24, 2018, the loan was renewed, maturing on August 24, 2020. On August 24, 2020, this loan was paid. Scotiabank Chile – Bank Loans a) On June 17, 2015, the subsidiary Viña San Pedro Tarapacá S.A. signed a bank loan with Scotiabank Chile for a total of US$ 7,871,500 (ThCh$ 6,177,081). It accrues interest at a compound floating rate Libor at 90 days plus a fixed margin, maturing on June 18, 2018. The subsidiary pays quarterly interest and amortization of capital consists of a single payment at the end of the established term. The interest rate risk to which the subsidiary is exposed as result of this loan is mitigated by the use of cross interest rate swap agreements (interest rate fixed). For details of the Company’s hedge strategies see Note 5 - Risk administration and Note 7 - Financial instruments . On June 18, 2018, this loan was paid . b) On June 18, 2018, the subsidiary Viña San Pedro Tarapacá S.A. signed a bank loan with Scotiabank Chile for a total of US$ 11,600,000 (ThCh$ 9,102,984). It accrues interest at a compound floating rate Libor at 90 days plus a fixed margin, maturing on June 18, 2021. The subsidiary pays quarterly interest and amortization of capital consists of a single payment at the end of the deadline. The interest rate risk to which the subsidiary is exposed as result of this loan is mitigated by the use of cross interest rate swap agreements (interest rate fixed). For details of the Company’s hedge strategies see Note 5 – Risk administration and Note 7 – Financial instruments . c) On April 20, 2016, the subsidiary Cervecería Kunstmann S.A. signed a bank loan with Scotiabank Chile for a total of ThCh$ 2,000,000, at a fixed interest rate, maturing on April 20, 2017. The subsidiary amortizes interest semi-annually and capital amortization consists in a single payment at the end of the established term. On April 20, 2017 the loan was renewed, maturing on April 22, 2019. On April 22, 2019, this loan was paid. d) On July 3, 2018, the subsidiary Viña San Pedro Tarapacá S.A. signed a bank loan with Scotiabank Chile for a total of US$ 15,000,000 (ThCh$ 11,771,100), at a fixed interest rate, maturing on July 3, 2019. The subsidiary amortizes interest and capital in a single payment at the end of the established term. On July 3, 2019, this loan was paid. e) On May 23, 2019, Sociedad Viña San Pedro Tarapacá S.A. signed a bank loan with Scotiabank Chile for a total of US$ 10,000,000 (ThCh$ 7,847,400 The subsidiary amortizes interest and capital in a single payment at the end of the established term. On May 20, 2020, this loan was paid. f) On April 17, 2019, the subsidiary Cervecería Kunstmann S.A. signed a bank loan with Scotiabank Chile for a total of ThCh$ 1,000,000, at a fixed interest rate, maturing on April 16, 2021. The subsidiary amortizes interest semi-annually and capital amortization consists in a single payment at the end of the established term. g) On December 9, 2019, the subsidiary Cervecería Kunstmann S.A. signed a bank loan with Scotiabank Chile for a total of ThCh$ 10,000,000, at a fixed interest rate, maturing on December 9, 2025. The subsidiary amortizes interest and capital semi-annually with a first payment on June 9, 2020. The bank loan mentioned above requires complying certain informational requirements and also compliance with certain financial ratios that are described below: a. A Coverage of Financial Expenses higher than or equal to three times. For these purposes, Financial Expenses Coverage is defined as ROADA divided by the item “Financial Expenses” of the Consolidated Financial Statements of the Debtor measured over the last 12 months. ROADA is defined as the Operating Income plus Depreciation for the Year and plus amortization of Intangible Assets. b. A ratio of Net Financial Debt to ROADA less than or equal to three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These are pledges and mortgages to guarantee its own or third-party obligations without prior authorization and by writing of the Bank for an amount equal to or greater than ten percent of the total fixed assets of the Debtor. As of December 31, 2020, the Subsidiary was in compliance with the financial covenants and specific requirements of this loan. h) On February 18, 2020, the subsidiary Bebidas CCU-PepsiCo SpA. signed a bank loan with Scotiabank for a total of ThCh$ 2,000,000 at a fixed interest rate and maturity on February 18, 2023. The Company recognized the 50% of this loan in accordance with its participation on this joint operation. The subsidiary amortizes interest semi-annually and capital amortization consists of a single payment at the end of the established term. i) On March 17, 2020, the subsidiary Cervecería Kunstmann S.A. signed a bank loan with Scotiabank for a total of ThCh$ 3,000,000 at a fixed interest rate and maturity on March 16, 2025. The subsidiary amortizes interest semi-annually and capital amortization consists of a single payment at the end of the established term. The bank loan mentioned above is required to comply certain informational requirements and also compliance with certain financial ratios that are described below: a. A Coverage of Financial Expenses higher than or equal to three times. For these purposes, Financial Expenses Coverage is defined as ROADA divided by the item “Financial Expenses” of the Consolidated Financial Statements of the Debtor measured over the last 12 months. ROADA is defined as the Operating Income plus Depreciation for the Year and plus amortization of Intangible Assets. b. A ratio of Net Financial Debt to ROADA less than or equal to three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These are pledges and mortgages to guarantee its own or third-party obligations without prior authorization and by writing the Bank for an amount equal to or greater than ten percent of the total fixed assets of the Debtor. As of December 31, 2020, the Subsidiary was in compliance with the financial covenants and specific requirements of this loan. j) On April 30, 2020, the Company signed a bank loan with Scotiabank Chile for a total of ThCh$ 30,000,000, at a fixed interest rate and maturity on April 30, 2021. The Company amortizes interest and capital in a single payment at the end of the established term. On June 24, 2020, this l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0</t>
        </is>
      </c>
    </row>
    <row r="3">
      <c r="A3" s="3" t="inlineStr">
        <is>
          <t>Text Block [Abstract]</t>
        </is>
      </c>
    </row>
    <row r="4">
      <c r="A4" s="4" t="inlineStr">
        <is>
          <t>Disclosure of leases [text block]</t>
        </is>
      </c>
      <c r="B4" s="4" t="inlineStr">
        <is>
          <t xml:space="preserve">Note 22 Right of use assets and Lease liabilities The Company has implemented IFRS 16 as of January 1, 2019. This means recognizing the right of use assets for the goods subject to operating lease contracts and a liability equivalent to the present value of the payment associated with the contract. Considerations: - Identification of the asset for right of use: As part of the contract review and analysis process, the Company identified assets by right of use associated with identifiable and non-substitutable lease contracts, which were classified under the item Right of use assets. - The Company mainly has warehouses, offices, vehicles and land leased contracts. - Interest rate used for the measurement of the financial liability: The Company determined the interest rate based on the currency and the term of the lease contracts. The average incremental borrowing interest rate applied to lease liabilities used is 3.2%. - Term of the contract: The Company evaluated the lease clauses, market conditions, costs related to the termination of the contract and early cancellation. Other considerations: 1) During the initial measurement of lease agreements, the Company applied exemptions for leases with remaining terms less than 12 months and leases with a value lower than US$ 5,000 (ThCh$ 3,747) as of January 1, 2019. These leases have been considered as short term, therfore no right of use asset or lease liability has been recognized. 2) The Company excluded initial direct costs from measuring the right of use asset at the date of initial application. 3) The Company analyzed the lease terms on a case-by-case basis, in those with an option to extend or terminate the lease. For leases previously classified as financial leases, the Company recognized the carrying amount of the lease assets and the lease liabilities immediately before the transition as the carrying amount of the assets for the right to use and the lease liabilities on the date of the initial lease recognition. As a consequence of the aformentioned, the Company recorded the right of use asset under the item Right of use assets, and Current and Non-Current Lease liability in the Consolidated Financial Statements. Also , Right of use assets The net book value of lands, buildings, machinery, fixtures and accessories, and other property, plant and equipment corresponds to financial lease contracts. The movement for assets by right of use is as follows: Land and buildings Machinery Fixtures and accessories Other properties, plants and equipment Total ThCh$ ThCh$ ThCh$ ThCh$ ThCh$ As of January 1, 2019 Historic cost 29,108,420 2,340,290 1,372,250 106,024 32,926,984 Accumulated depreciation (1,334,818) (181,824) - (6,095) (1,522,737) Book Value 27,773,602 2,158,466 1,372,250 99,929 31,404,247 Transfers (1,714,780) (8,750) - - (1,723,530) Conversion effect historic cost 4,767 - (4,476) 1,495 1,786 Depreciation (3,238,106) (1,492,314) (507,315) (35,096) (5,272,831) Conversion effect depreciation 124 - 1,881 147 2,152 Others increase (decreased) (1) 575,323 774,698 43,132 (856) 1,392,297 Changes (4,372,672) (726,366) (466,778) (34,310) (5,600,126) Book Value 23,400,930 1,432,100 905,472 65,619 25,804,121 As of January 1, 2020 Historic cost 28,320,416 3,105,625 1,410,382 106,596 32,943,019 Accumulated depreciation (4,919,486) (1,673,525) (504,910) (40,977) (7,138,898) Book Value 23,400,930 1,432,100 905,472 65,619 25,804,121 As of December 31, 2020 Additions 1,343,077 2,297,702 1,263,506 48,396 4,952,681 Transfers - - - (42,913) (42,913) Conversion effect historic cost (694,912) (754,855) (5,873) (13,623) (1,469,263) Depreciation (3,940,998) (1,136,226) (696,217) (38,069) (5,811,510) Conversion effect depreciation 318,175 438,803 2,770 9,857 769,605 Others increase (decreased) (1) 1,032,591 331,524 47,156 - 1,411,271 Additions of right of use assets (579,026) - - - (579,026) Depreciation of right of use assets 44,386 - - - 44,386 Changes (2,476,707) 1,176,948 611,342 (36,352) (724,769) Book Value 20,924,223 2,609,048 1,516,814 29,267 25,079,352 As of December 31, 2020 Historic cost 29,484,749 5,304,754 2,700,905 92,430 37,582,838 Accumulated depreciation (8,560,526) (2,695,706) (1,184,091) (63,163) (12,503,486) Book Value 20,924,223 2,609,048 1,516,814 29,267 25,079,352 (1) It corresponds mainly to the financial effect of the application of IAS 29 “Financial Information in Hyperinflationary Economies. Lease liabilities Lease libialities that accrue interest classified by type of obligation and by their classification in the Consolidated Statement of Financial Position are the following: As of December 31, 2020 As of December 31, 2019 Current Non-current Current Non-current ThCh$ ThCh$ ThCh$ ThCh$ Leases liabilities (1) 4,934,639 27,200,272 4,857,097 28,213,259 Total 4,934,639 27,200,272 4,857,097 28,213,259 (1) See Note 5 - Risk administration. The most significant financial lease agreements are as follows: CCU S.A. In December, 2004, the Company sold a piece of land previously classified as investment property. As part of the transaction, the Company leased eleven floors of a building under construction on the mentioned piece of land. The building was completed during 2007, and on June 28, 2007, the Company entered into a 25-years lease agreement with Compañía de Seguros de Vida Consorcio Nacional de Seguros S.A., for a total amount of UF 688,635.63 with an annual interest rate of 7.07%. The current value of the agreement amounted to ThCh$ 10,403,632 as of December 31, 2007. The agreement also grants CCU the right or option to acquire the assets contained in the agreement (real estate, furniture and facilities) as from month 68 of the lease. The lease rentals committed are according to the conditions prevailing in the market. At the time of sale, the Company recognized ThCh$ 3,108,950 as a gain for the building portion not leased by the Company and ThCh$ 2,276,677 as a liability that was deferred until completion of the building. At this time, the Company recorded the transaction as a financial lease. On February 28, 2018, the Company carried out an amendment to the contract with Compañía de Seguros de Vida Consorcio Nacional de Seguros S.A., recording a balance debt of UF 608,375, with 3.95% annual interest and maturity on February 5, 2048. The book value, nominal value, and interest rates of these lease liabilities are as follows: Current lease liabilities As of December 31, 2020 Lease liabilities at book value: Maturity (*) Debtor Tax ID Company Debtor country Lending party Tax ID Creditor name Creditor country Curren cy 0 to 3 months 3 months to 1 year Total Type of Amortization Interest Rate ThCh$ ThCh$ ThCh$ (%) Lease liabilities 79.862.750-3 Transportes CCU Limitada Chile 97.030.000-7 Banco del Estado de Chile Chile UF 23,155 69,637 92,792 Monthly 2.14 90.413.000-1 Compañía Cervecerías Unidas S.A. Chile 99.012.000-5 Consorcio Nacional de Seguros S.A. Chile UF 98,975 302,102 401,077 Monthly 3.95 Subtotal 122,130 371,739 493,869 0-E CCU and subsidiaries Chile - Suppliers of PPE Chile CLP 197,593 561,775 759,368 Monthly 0.05 0-E CCU and subsidiaries Chile - Suppliers of PPE Chile Euros 26,518 79,554 106,072 Monthly 0.01 0-E CCU and subsidiaries Chile - Suppliers of PPE Chile UF 535,711 1,534,451 2,070,162 Monthly 0.18 0-E CCU and subsidiaries Chile - Suppliers of PPE Chile USD 134,975 404,922 539,897 Monthly 0.04 0-E CCU and subsidiaries Argentina - Suppliers of PPE Argentina ARS 58,040 77,662 135,702 Monthly 62.00 0-E CCU and subsidiaries Argentina - Suppliers of PPE Argentina USD 279,758 501,856 781,614 Monthly 10.00 0-E CCU and subsidiaries Uruguay - Suppliers of PPE Uruguay UI 8,960 11,947 20,907 Monthly 0.05 0-E CCU and subsidiaries Uruguay - Suppliers of PPE Uruguay UYU 10,143 16,905 27,048 Monthly 0.13 Subtotal (leases IFRS ) 1,251,698 3,189,072 4,440,770 Total 1,373,828 3,560,811 4,934,639 (*) The amount based on the undiscounted contractual flows is found in Note 5 – Risk administration . Lease liabilities at nominal value: Maturity Debtor Tax ID Company Debtor country Lending party Tax ID Creditor name Creditor country Currency 0 to 3 months 3 months to 1 year Total Type of Amortizatio n ThCh$ ThCh$ ThCh$ Lease liabilities 79.862.750-3 Transportes CCU Limitada Chile 97.030.000-7 Banco del Estado de Chile Chile UF 24,791 73,815 98,606 Monthly 90.413.000-1 Compañía Cervecerías Unidas S.A. Chile 99.012.000-5 Consorcio Nacional de Seguros S.A. Chile UF 239,332 717,996 957,328 Monthly Subtotal 264,123 791,811 1,055,934 0-E CCU and subsidiaries Chile - Suppliers of PPE Chile CLP 228,314 645,359 873,673 Monthly 0-E CCU and subsidiaries Chile - Suppliers of PPE Chile Euros 28,309 84,926 113,235 Monthly 0-E CCU and subsidiaries Chile - Suppliers of PPE Chile UF 577,567 1,648,294 2,225,861 Monthly 0-E CCU and subsidiaries Chile - Suppliers of PPE Chile USD 162,940 488,822 651,762 Monthly 0-E CCU and subsidiaries Argentina - Suppliers of PPE Argentina ARS 94,385 150,811 245,196 Monthly 0-E CCU and subsidiaries Argentina - Suppliers of PPE Argentina USD 314,654 576,359 891,013 Monthly 0-E CCU and subsidiaries Uruguay - Suppliers of PPE Uruguay UI 8,998 11,998 20,996 Monthly 0-E CCU and subsidiaries Uruguay - Suppliers of PPE Uruguay UYU 10,249 17,081 27,330 Monthly Subtotal (leases IFRS ) 1,425,416 3,623,650 5,049,066 Total 1,689,539 4,415,461 6,105,000 As of December 31, 2019 Lease liabilities at book value: Maturity (*) Debtor Tax ID Company Debtor country Lending party Tax ID Creditor name Creditor country Currency 0 to 3 months 3 months to 1 year Total Type of Amortization Interest Rate ThCh$ ThCh$ ThCh$ (%) Financial leases obligations 79.862.750-3 Transportes CCU Limitada Chile 97.030.000-7 Banco del Estado de Chile Chile UF 22,133 66,397 88,530 Monthly 2.14 90.413.000-1 Compañía Cervecerías Unidas S.A. Chile 99.012.000-5 Consorcio Nacional de Seguros S.A. Chile UF 93,127 284,229 377,356 Monthly 3.95 0-E Finca la Celia S.A. Argentina 0-E Banco Supervielle Argentina ARS 541 631 1,172 Monthly 17.00 Subtotal 115,801 351,257 467,058 0-E CCU and subsidiaries Chile - Suppliers of PPE Chile CLP 136,913 479,330 616,243 Monthly 3.41 0-E CCU and subsidiaries Chile - Suppliers of PPE Chile Euros 25,324 81,810 107,134 Monthly 1.64 0-E CCU and subsidiaries Chile - Suppliers of PPE Chile UF 492,441 1,596,693 2,089,134 Monthly 2.87 0-E CCU and subsidiaries Chile - Suppliers of PPE Chile USD 104,848 495,766 600,614 Monthly 4.52 0-E CCU and subsidiaries Argentina - Suppliers of PPE Argentina ARS 26,841 76,616 103,457 Monthly 54.50 0-E CCU and subsidiaries Argentina - Suppliers of PPE Argentina USD 329,178 490,070 819,248 Monthly 10.00 0-E CCU and subsidiaries Uruguay - Suppliers of PPE Uruguay UI 7,875 23,626 31,501 Monthly 5.25 0-E CCU and subsidiaries Uruguay - Suppliers of PPE Uruguay USD 3,081 1,027 4,108 Monthly 35.00 0-E CCU and subsidiaries Uruguay - Suppliers of PPE Uruguay UYU 6,976 11,624 18,600 Monthly 13.25 Subtotal (leases IFRS ) 1,133,477 3,256,562 4,390,039 Total 1,249,278 3,607,819 4,857,097 (*) The amount based on the undiscounted contractual flows is found in Note 5 – Risk administration . Lease liabilities at nominal value: Maturity Debtor Tax ID Company Debtor country Lending party Tax ID Creditor name Creditor country Currency 0 to 3 months 3 months to 1 year Total Type of amortization ThCh$ ThCh$ ThCh$ Financial leases obligations 79.862.750-3 Transportes CCU Limitada Chile 97.030.000-7 Banco del Estado de Chile Chile UF 24,195 71,884 96,079 Monthly 90.413.000-1 Compañía Cervecerías Unidas S.A. Chile 99.012.000-5 Consorcio Nacional de Seguros S.A. Chile UF 245,189 735,568 980,757 Monthly 0-E Finca La Celia S.A. Argentina 0-E Banco Supervielle Argentina ARS 541 631 1,172 Monthly Subtotal 269,925 808,083 1,078,008 0-E CCU and subsidiaries Chile - Suppliers of PPE Chile CLP 168,699 468,845 637,544 Monthly 0-E CCU and subsidiaries Chile - Suppliers of PPE Chile Euros 27,215 81,646 108,861 Monthly 0-E CCU and subsidiaries Chile - Suppliers of PPE Chile UF 550,914 1,598,541 2,149,455 Monthly 0-E CCU and subsidiaries Chile - Suppliers of PPE Chile USD 140,245 420,733 560,978 Monthly 0-E CCU and subsidiaries Argentina - Suppliers of PPE Argentina ARS 55,024 159,278 214,302 Monthly 0-E CCU and subsidiaries Argentina - Suppliers of PPE Argentina USD 376,479 585,653 962,132 Monthly 0-E CCU and subsidiaries Uruguay - Suppliers of PPE Uruguay UI 7,980 23,941 31,921 Monthly 0-E CCU and subsidiaries Uruguay - Suppliers of PPE Uruguay USD 3,092 1,031 4,123 Monthly 0-E CCU and subsidiaries Uruguay - Suppliers of PPE Uruguay UYU 7,133 11,888 19,021 Monthly Subtotal (leases IFRS ) 1,336,781 3,351,556 4,688,337 Total 1,606,706 4,159,639 5,766,345 Non-current lease liabilities As of December 31, 2020 Lease liabilities at book value: Maturity (*) Debtor Tax ID Company Debtor country Lending party Tax ID Creditor name Creditor country Currency Over 1 year to 3 years Over 3 years to 5 years Over 5 years Total Type of amortization Interest Rate ThCh$ ThCh$ ThCh$ ThCh$ (%) Lease liabilities 79.862.750-3 CCU and subsidiaries Chile 97.030.000-7 Suppliers of PPE Chile UF 191,204 32,662 - 223,866 Monthly 2.14 90.413.000-1 CCU and subsidiaries Chile 99.012.000-5 Suppliers of PPE Chile UF 845,112 906,295 15,962,034 17,713,441 Monthly 3.95 Subtotal 1,036,316 938,957 15,962,034 17,937,307 0-E CCU and subsidiaries Chile - Suppliers of PPE Chile CLP 502,315 43,817 26,094 572,226 Monthly 0.05 0-E CCU and subsidiaries Chile - Suppliers of PPE Chile Euros 167,947 - - 167,947 Monthly 0.01 0-E CCU and subsidiaries Chile - Suppliers of PPE Chile UF 2,493,765 1,608,717 473,824 4,576,306 Monthly 0.18 0-E CCU and subsidiaries Chile - Suppliers of PPE Chile USD 1,079,794 556,392 1,372,711 3,008,897 Monthly 0.04 0-E CCU and subsidiaries Argentina - Suppliers of PPE Argentina ARS 64,341 9,357 - 73,698 Monthly 62.00 0-E CCU and subsidiaries Argentina - Suppliers of PPE Argentina USD 616,287 247,604 - 863,891 Monthly 10.00 0-E CCU and subsidiaries Uruguay - Suppliers of PPE Uruguay UI - - - - Monthly 0.05 Subtotal (leases IFRS ) 4,924,449 2,465,887 1,872,629 9,262,965 Total 5,960,765 3,404,844 17,834,663 27,200,272 (*) The amount based on the undiscounted contractual flows is found in Note 5 – Risk administration . Lease liabilities at nominal value: Maturity Debtor Tax ID Company Debtor country Lending party Tax ID Creditor name Creditor country Currency Over 1 year to 3 years Over 3 years to 5 years Over 5 years Total Type of amortization ThCh$ ThCh$ ThCh$ ThCh$ Lease liabilities 79.862.750-3 Transportes CCU Limitada Chile 97.030.000-7 Banco del Estado de Chile Chile UF 196,838 32,806 - 229,644 Monthly 90.413.000-1 Compañía Cervecerías Unidas S.A. Chile 99.012.000-5 Consorcio Nacional de Seguros S.A. Chile UF 1,914,654 1,914,654 21,220,756 25,050,064 Monthly Subtotal 2,111,492 1,947,460 21,220,756 25,279,708 0-E CCU and subsidiaries Chile - Suppliers of PPE Chile CLP 578,028 53,824 32,356 664,208 Monthly 0-E CCU and subsidiaries Chile - Suppliers of PPE Chile Euros 179,287 - - 179,287 Monthly 0-E CCU and subsidiaries Chile - Suppliers of PPE Chile UF 2,611,279 1,684,219 608,186 4,903,684 Monthly 0-E CCU and subsidiaries Chile - Suppliers of PPE Chile USD 1,303,520 706,361 2,082,508 4,092,389 Monthly 0-E CCU and subsidiaries Argentina - Suppliers of PPE Argentina ARS 145,946 24,101 - 170,047 Monthly 0-E CCU and subsidiaries Argentina - Suppliers of PPE Argentina USD 758,240 308,841 - 1,067,081 Monthly 0-E CCU and subsidiaries Uruguay - Suppliers of PPE Uruguay UI - - - - Monthly Subtotal (leases IFRS ) 5,576,300 2,777,346 2,723,050 11,076,696 Total 7,687,792 4,724,806 23,943,806 36,356,404 As of December 31, 2019 Lease liabilities at book value: Maturity (*) Debtor Tax ID Company Debtor country Lending party Tax ID Creditor name Creditor country Currency Over 1 year to 3 years Over 3 years to 5 years Over 5 years Total Type of amortization Interest Rate ThCh$ ThCh$ ThCh$ ThCh$ (%) Financial leases obligations 79.862.750-3 Transportes CCU Limitada Chile 97.030.000-7 Banco del Estado de Chile Chile UF 182,302 125,892 - 308,194 Monthly 2.14 90.413.000-1 Compañía Cervecerías Unidas S.A. Chile 99.012.000-5 Consorcio Nacional de Seguros S.A. Chile UF 794,931 852,210 15,993,556 17,640,697 Monthly 3.95 Subtotal 977,233 978,102 15,993,556 17,948,891 0-E CCU and subsidiaries Chile - Suppliers of PPE Chile CLP 725,207 154,917 44,034 924,158 Monthly 3.41 0-E CCU and subsidiaries Chile - Suppliers of PPE Chile Euros 202,592 59,089 - 261,681 Monthly 1.64 0-E CCU and subsidiaries Chile - Suppliers of PPE Chile UF 2,255,023 1,121,035 1,903,125 5,279,183 Monthly 2.87 0-E CCU and subsidiaries Chile - Suppliers of PPE Chile USD 838,782 603,084 1,839,685 3,281,551 Monthly 4.52 0-E CCU and subsidiaries Argentina - Suppliers of PPE Argentina ARS 116,255 - - 116,255 Monthly 54.50 0-E CCU and subsidiaries Argentina - Suppliers of PPE Argentina USD 355,915 26,770 - 382,685 Monthly 10.00 0-E CCU and subsidiaries Uruguay - Suppliers of PPE Uruguay UI 18,855 - - 18,855 Monthly 5.25 Subtotal (leases IFRS ) 4,512,629 1,964,895 3,786,844 10,264,368 Total 5,489,862 2,942,997 19,780,400 28,213,259 (*) The amount based on the undiscounted contractual flows is found in Note 5 – Risk administration . Lease liabilities at nominal value: Maturity (*) Debtor Tax ID Company Debtor country Lending party Tax ID Creditor name Creditor country Currency Over 1 year to 3 years Over 3 years to 5 years Over 5 years Total Type of amortization ThCh$ ThCh$ ThCh$ ThCh$ Financial leases obligations 79.862.750-3 Transportes CCU Limitada Chile 97.030.000-7 Banco del Estado de Chile Chile UF 191,690 127,793 - 319,483 Monthly 90.413.000-1 Compañía Cervecerías Unidas S.A. Chile 99.012.000-5 Consorcio Nacional de Seguros S.A. Chile UF 1,961,516 1,961,516 22,720,893 26,643,925 Monthly Subtotal 2,153,206 2,089,309 22,720,893 26,963,408 0-E CCU and subsidiaries Chile - Suppliers of PPE Chile CLP 865,493 189,827 57,419 1,112,739 Monthly 0-E CCU and subsidiaries Chile - Suppliers of PPE Chile Euros 217,724 63,503 - 281,227 Monthly 0-E CCU and subsidiaries Chile - Suppliers of PPE Chile UF 2,515,400 1,278,897 2,217,258 6,011,555 Monthly 0-E CCU and subsidiaries Chile - Suppliers of PPE Chile USD 1,121,958 839,196 2,865,031 4,826,185 Monthly 0-E CCU and subsidiaries Argentina - Suppliers of PPE Argentina ARS 233,249 - - 233,249 Monthly 0-E CCU and subsidiaries Argentina - Suppliers of PPE Argentina USD 383,469 33,515 - 416,984 Monthly 0-E CCU and subsidiaries Uruguay - Suppliers of PPE Uruguay UI 21,281 - - 21,281 Monthly Subtotal (leases IFRS ) 5,358,574 2,404,938 5,139,708 12,903,220 Total 7,511,780 4,494,247 27,860,601 39,866,628 Below is the detail of future payments and the value of lease liabilities: As of December 31, 2020 Gross Amount Interest Value ThCh$ ThCh$ ThCh$ 0 to 3 months 1,689,539 315,711 1,373,828 3 months to 1 year 4,415,461 854,650 3,560,811 Over 1 year to 3 years 7,687,792 1,727,027 5,960,765 Over 3 years to 5 years 4,724,806 1,319,962 3,404,844 Over 5 years 23,943,806 6,109,143 17,834,663 Total 42,461,404 10,326,493 32,134,911 As of December 31, 2019 Gross Amount Interest Value ThCh$ ThCh$ ThCh$ 0 to 3 months 1,606,706 357,428 1,249,278 3 months to 1 year 4,159,639 551,820 3,607,819 Over 1 year to 3 years 7,511,780 2,021,918 5,489,862 Over 3 years to 5 years 4,494,247 1,551,250 2,942,997 Over 5 years 27,860,601 8,080,201 19,780,400 Total 45,632,973 12,562,617 33,070,356 D) Reconciliation of liabilities arising from financing activities As of December 31, 2019 Cash Flows Accrual of interest Change in foreign currency and unit per adjustment Increase through new leases Others As of December 31, 2020 Payments Acquisitions Principal Interest ThCh$ ThCh$ ThCh$ ThCh$ ThCh$ ThCh$ ThCh$ ThCh$ ThCh$ Other financial liabilities Current Bank borrowings 42,447,438 (90,753,059) (6,116,509) 72,550,018 6,383,609 (1,118,009) - 14,361,217 37,754,705 Bond payables 6,744,739 (5,203,248) (5,906,271) - 5,714,816 138,255 - 6,202,732 7,691,023 Lease liabilities 4,857,097 (6,857,420) (641,630) - 1,257,888 917,429 1,883,967 3,517,308 4,934,639 Total others financial liabilities current 54,049,274 (102,813,727) (12,664,410) 72,550,018 13,356,313 (62,325) 1,883,967 24,081,257 50,380,367 Non-current Bank borrowings 99,749,082 - - 5,559,469 - 307,292 - (17,464,443) 88,151,400 Bond payables 133,806,947 - - 191,227,020 - 5,894,221 - (6,202,732) 324,725,456 Lease liabilities 28,213,259 - - - - 479,576 3,083,854 (4,576,417) 27,200,272 Total others financial liabilities non-current 261,769,288 - - 196,786,489 - 6,681,089 3,083,854 (28,243,592) 440,077,128 Total Other financial liabilities 315,818,562 (102,813,727) (12,664,410) 269,336,507 13,356,313 6,618,764 4,967,821 (4,162,335) 490,457,495 As of December 31, 2018 Cash Flows Accrual of interest Change in foreign currency and unit per adjustment Increase through new leases Others As of December 31, 2019 Payments Acquisitions Principal Interest ThCh$ ThCh$ ThCh$ ThCh$ ThCh$ ThCh$ ThCh$ ThCh$ ThCh$ Other financial liabilities Current Bank borrowings 38,160,178 (24,502,019) (12,402,773) 25,347,785 12,639,856 532,163 - 2,672,248 42,447,438 Bond payables 4,081,175 (2,547,487) (4,734,806) - 4,758,356 66,887 - 5,120,614 6,744,739 Lease liabilities 365,972 (6,416,902) (727,334) - 1,334,118 1,421,871 7,267,645 1,611,727 4,857,097 Total others financial liabilities current 42,607,325 (33,466,408) (17,864,913) 25,347,785 18,732,330 2,020,921 7,267,645 9,404,589 54,049,274 Non-current Bank borrowings 75,200,804 - - 25,641,701 - 2,105,680 - (3,199,103) 99,749,082 Bond payables 135,281,303 - - - - 3,646,258 - (5,120,614) 133,806,947 Lease liabilities 17,546,162 - - - - 464,448 11,816,542 (1,613,893) 28,213,259 Total others financial liabilities non-current 228,028,269 - - 25,641,701 - 6,216,386 11,816,542 (9,933,610) 261,769,288 Total Other financial liabilities 270,635,594 (33,466,408) (17,864,913) 50,989,486 18,732,330 8,237,307 19,084,187 (529,021) 315,818,562 As of December 31, 2017 Cash Flows Accrual of interest Change in foreign currency and unit per adjustment Increase through new leases Others As of December 31, 2018 Payments Acquisitions Principal Interest ThCh$ ThCh$ ThCh$ ThCh$ ThCh$ ThCh$ ThCh$ ThCh$ Other financial liabilities Current Bank borrowings 24,623,746 (93,311,712) (7,329,217) 92,681,410 7,751,402 (2,102,985) - 15,847,534 38,160,178 Bond payable 3,306,135 (2,737,203) (2,911,224) - 3,882,088 90,527 - 2,450,852 4,081,175 Lease liabilities 176,586 (1,071,050) (1,919) - 675,796 (56,632) - 643,191 365,972 Total others financial liabilities current 28,106,467 (97,119,965) (10,242,360) 92,681,410 12,309,286 (2,069,090) - 18,941,577 42,607,325 Non-current Bank borrowings 73,886,831 (207,714) - 8,828,143 - 396,858 - (7,703,314) 75,200,804 Bond payable 69,476,612 (16,408,664) - 82,498,034 - 2,914,363 - (3,199,042) 135,281,303 Lease liabilities 17,638,289 (6,412) - - - 557,476 - (643,191) 17,546,162 Total others financial liabilities non-current 161,001,732 (16,622,790) - 91,326,177 - 3,868,697 - (11,545,547) 228,028,269 Total Other financial liabilities 189,108,199 (113,742,755) (10,242,360) 184,007,587 12,309,286 1,799,607 - 7,396,030 270,635,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current payables</t>
        </is>
      </c>
      <c r="B1" s="2" t="inlineStr">
        <is>
          <t>12 Months Ended</t>
        </is>
      </c>
    </row>
    <row r="2">
      <c r="B2" s="2" t="inlineStr">
        <is>
          <t>Dec. 31, 2020</t>
        </is>
      </c>
    </row>
    <row r="3">
      <c r="A3" s="3" t="inlineStr">
        <is>
          <t>Disclosure of trade and other payables [Abstract]</t>
        </is>
      </c>
    </row>
    <row r="4">
      <c r="A4" s="4" t="inlineStr">
        <is>
          <t>Disclosure of trade and other payables [text block]</t>
        </is>
      </c>
      <c r="B4" s="4" t="inlineStr">
        <is>
          <t>Note 23 Trade and other current payables Trade and other payables are detailed as follows: As of December 31, 2020 As of December 31, 2019 Current Non-current Current Non-current ThCh$ ThCh$ ThCh$ ThCh$ Suppliers 256,222,794 - 248,608,507 - Notes payable 2,074,300 19,875 2,081,089 26,550 Trade an other current payables 258,297,094 19,875 250,689,596 26,550 Withholdings payable 66,223,983 - 55,965,962 - Trade accounts payable withholdings 66,223,983 - 55,965,962 - Total 324,521,077 19,875 306,655,558 26,5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INCOME - CLP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Net sales</t>
        </is>
      </c>
      <c r="B4" s="6" t="n">
        <v>1857593678</v>
      </c>
      <c r="C4" s="6" t="n">
        <v>1822540697</v>
      </c>
      <c r="D4" s="6" t="n">
        <v>1783282337</v>
      </c>
    </row>
    <row r="5">
      <c r="A5" s="4" t="inlineStr">
        <is>
          <t>Cost of sales</t>
        </is>
      </c>
      <c r="B5" s="5" t="n">
        <v>-984035922</v>
      </c>
      <c r="C5" s="5" t="n">
        <v>-908318190</v>
      </c>
      <c r="D5" s="5" t="n">
        <v>-860011392</v>
      </c>
    </row>
    <row r="6">
      <c r="A6" s="4" t="inlineStr">
        <is>
          <t>Gross margin</t>
        </is>
      </c>
      <c r="B6" s="5" t="n">
        <v>873557756</v>
      </c>
      <c r="C6" s="5" t="n">
        <v>914222507</v>
      </c>
      <c r="D6" s="5" t="n">
        <v>923270945</v>
      </c>
    </row>
    <row r="7">
      <c r="A7" s="4" t="inlineStr">
        <is>
          <t>Other income by function</t>
        </is>
      </c>
      <c r="B7" s="5" t="n">
        <v>19295892</v>
      </c>
      <c r="C7" s="5" t="n">
        <v>22584710</v>
      </c>
      <c r="D7" s="5" t="n">
        <v>228455054</v>
      </c>
    </row>
    <row r="8">
      <c r="A8" s="4" t="inlineStr">
        <is>
          <t>Distribution costs</t>
        </is>
      </c>
      <c r="B8" s="5" t="n">
        <v>-337101549</v>
      </c>
      <c r="C8" s="5" t="n">
        <v>-327543973</v>
      </c>
      <c r="D8" s="5" t="n">
        <v>-314391183</v>
      </c>
    </row>
    <row r="9">
      <c r="A9" s="4" t="inlineStr">
        <is>
          <t>Administrative expenses</t>
        </is>
      </c>
      <c r="B9" s="5" t="n">
        <v>-138811668</v>
      </c>
      <c r="C9" s="5" t="n">
        <v>-136975243</v>
      </c>
      <c r="D9" s="5" t="n">
        <v>-152376458</v>
      </c>
    </row>
    <row r="10">
      <c r="A10" s="4" t="inlineStr">
        <is>
          <t>Other expenses by function</t>
        </is>
      </c>
      <c r="B10" s="5" t="n">
        <v>-230349566</v>
      </c>
      <c r="C10" s="5" t="n">
        <v>-241479749</v>
      </c>
      <c r="D10" s="5" t="n">
        <v>-216236609</v>
      </c>
    </row>
    <row r="11">
      <c r="A11" s="4" t="inlineStr">
        <is>
          <t>Other gains (losses)</t>
        </is>
      </c>
      <c r="B11" s="5" t="n">
        <v>-11410085</v>
      </c>
      <c r="C11" s="5" t="n">
        <v>3156799</v>
      </c>
      <c r="D11" s="5" t="n">
        <v>4029627</v>
      </c>
    </row>
    <row r="12">
      <c r="A12" s="4" t="inlineStr">
        <is>
          <t>Income from operational activities</t>
        </is>
      </c>
      <c r="B12" s="5" t="n">
        <v>175180780</v>
      </c>
      <c r="C12" s="5" t="n">
        <v>233965051</v>
      </c>
      <c r="D12" s="5" t="n">
        <v>472751376</v>
      </c>
    </row>
    <row r="13">
      <c r="A13" s="4" t="inlineStr">
        <is>
          <t>Finance income</t>
        </is>
      </c>
      <c r="B13" s="5" t="n">
        <v>3451143</v>
      </c>
      <c r="C13" s="5" t="n">
        <v>13117641</v>
      </c>
      <c r="D13" s="5" t="n">
        <v>15794456</v>
      </c>
    </row>
    <row r="14">
      <c r="A14" s="4" t="inlineStr">
        <is>
          <t>Finance costs</t>
        </is>
      </c>
      <c r="B14" s="5" t="n">
        <v>-28714063</v>
      </c>
      <c r="C14" s="5" t="n">
        <v>-27720203</v>
      </c>
      <c r="D14" s="5" t="n">
        <v>-23560662</v>
      </c>
    </row>
    <row r="15">
      <c r="A15" s="4" t="inlineStr">
        <is>
          <t>Share of net loss of joint ventures and associates accounted for using the equity method</t>
        </is>
      </c>
      <c r="B15" s="5" t="n">
        <v>-8437209</v>
      </c>
      <c r="C15" s="5" t="n">
        <v>-16431759</v>
      </c>
      <c r="D15" s="5" t="n">
        <v>-10815520</v>
      </c>
    </row>
    <row r="16">
      <c r="A16" s="4" t="inlineStr">
        <is>
          <t>Gains (losses) on exchange differences</t>
        </is>
      </c>
      <c r="B16" s="5" t="n">
        <v>2551823</v>
      </c>
      <c r="C16" s="5" t="n">
        <v>-9054155</v>
      </c>
      <c r="D16" s="5" t="n">
        <v>3299657</v>
      </c>
    </row>
    <row r="17">
      <c r="A17" s="4" t="inlineStr">
        <is>
          <t>Result as per adjustment units</t>
        </is>
      </c>
      <c r="B17" s="5" t="n">
        <v>-429198</v>
      </c>
      <c r="C17" s="5" t="n">
        <v>-8255001</v>
      </c>
      <c r="D17" s="5" t="n">
        <v>742041</v>
      </c>
    </row>
    <row r="18">
      <c r="A18" s="4" t="inlineStr">
        <is>
          <t>Income before taxes</t>
        </is>
      </c>
      <c r="B18" s="5" t="n">
        <v>143603276</v>
      </c>
      <c r="C18" s="5" t="n">
        <v>185621574</v>
      </c>
      <c r="D18" s="5" t="n">
        <v>458211348</v>
      </c>
    </row>
    <row r="19">
      <c r="A19" s="4" t="inlineStr">
        <is>
          <t>Income tax expense</t>
        </is>
      </c>
      <c r="B19" s="5" t="n">
        <v>-35408420</v>
      </c>
      <c r="C19" s="5" t="n">
        <v>-39975914</v>
      </c>
      <c r="D19" s="5" t="n">
        <v>-136126817</v>
      </c>
    </row>
    <row r="20">
      <c r="A20" s="4" t="inlineStr">
        <is>
          <t>Net income of year</t>
        </is>
      </c>
      <c r="B20" s="5" t="n">
        <v>108194856</v>
      </c>
      <c r="C20" s="5" t="n">
        <v>145645660</v>
      </c>
      <c r="D20" s="5" t="n">
        <v>322084531</v>
      </c>
    </row>
    <row r="21">
      <c r="A21" s="3" t="inlineStr">
        <is>
          <t>Net income attributable to:</t>
        </is>
      </c>
    </row>
    <row r="22">
      <c r="A22" s="4" t="inlineStr">
        <is>
          <t>Equity holders of the parent</t>
        </is>
      </c>
      <c r="B22" s="5" t="n">
        <v>96152272</v>
      </c>
      <c r="C22" s="5" t="n">
        <v>130141692</v>
      </c>
      <c r="D22" s="5" t="n">
        <v>306890792</v>
      </c>
    </row>
    <row r="23">
      <c r="A23" s="4" t="inlineStr">
        <is>
          <t>Non-controlling interests</t>
        </is>
      </c>
      <c r="B23" s="5" t="n">
        <v>12042584</v>
      </c>
      <c r="C23" s="5" t="n">
        <v>15503968</v>
      </c>
      <c r="D23" s="5" t="n">
        <v>15193739</v>
      </c>
    </row>
    <row r="24">
      <c r="A24" s="4" t="inlineStr">
        <is>
          <t>Net income of year</t>
        </is>
      </c>
      <c r="B24" s="6" t="n">
        <v>108194856</v>
      </c>
      <c r="C24" s="6" t="n">
        <v>145645660</v>
      </c>
      <c r="D24" s="6" t="n">
        <v>322084531</v>
      </c>
    </row>
    <row r="25">
      <c r="A25" s="3" t="inlineStr">
        <is>
          <t>Basic earnings per share (Chilean pesos) from:</t>
        </is>
      </c>
    </row>
    <row r="26">
      <c r="A26" s="4" t="inlineStr">
        <is>
          <t>Continuing operations</t>
        </is>
      </c>
      <c r="B26" s="7" t="n">
        <v>260.22</v>
      </c>
      <c r="C26" s="7" t="n">
        <v>352.21</v>
      </c>
      <c r="D26" s="7" t="n">
        <v>830.55</v>
      </c>
    </row>
    <row r="27">
      <c r="A27" s="3" t="inlineStr">
        <is>
          <t>Diluted earnings per share (Chilean pesos) from:</t>
        </is>
      </c>
    </row>
    <row r="28">
      <c r="A28" s="4" t="inlineStr">
        <is>
          <t>Continuing operations</t>
        </is>
      </c>
      <c r="B28" s="7" t="n">
        <v>260.22</v>
      </c>
      <c r="C28" s="7" t="n">
        <v>352.21</v>
      </c>
      <c r="D28" s="7" t="n">
        <v>830.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rovisions</t>
        </is>
      </c>
      <c r="B1" s="2" t="inlineStr">
        <is>
          <t>12 Months Ended</t>
        </is>
      </c>
    </row>
    <row r="2">
      <c r="B2" s="2" t="inlineStr">
        <is>
          <t>Dec. 31, 2020</t>
        </is>
      </c>
    </row>
    <row r="3">
      <c r="A3" s="3" t="inlineStr">
        <is>
          <t>Disclosure Other provisions, contingent liabilities and contingent assets [Abstract]</t>
        </is>
      </c>
    </row>
    <row r="4">
      <c r="A4" s="4" t="inlineStr">
        <is>
          <t>Disclosure of other provisions [text block]</t>
        </is>
      </c>
      <c r="B4" s="4" t="inlineStr">
        <is>
          <t>Note 24 Other p rovisions Provisions recorded in the consolidated statement of financial position are detailed as follows: As of December 31, 2020 As of December 31, 2019 Current Non-current Current Non-current ThCh$ ThCh$ ThCh$ ThCh$ Litigation 179,521 358,867 193,764 367,614 Others 2,804,997 129,598 2,847,166 164,347 Total 2,984,518 488,465 3,040,930 531,961 The changes in provisions are detailed as follows: Litigation (1) Others Total ThCh$ ThCh$ ThCh$ As of January 1, 2019 893,631 6,937,197 7,830,828 As of December 31, 2019 Incorporated 493,097 3,172,465 3,665,562 Used (461,968) (321,543) (783,511) Released (129,623) (6,741,503) (6,871,126) Conversion effect (233,759) (35,103) (268,862) Changes (332,253) (3,925,684) (4,257,937) As of December 31, 2019 561,378 3,011,513 3,572,891 As of December 31, 2020 Incorporated 394,408 3,917 398,325 Used (198,291) (42,170) (240,461) Released (53,597) (3,954) (57,551) Conversion effect (165,510) (34,711) (200,221) Changes (22,990) (76,918) (99,908) As of December 31, 2020 538,388 2,934,595 3,472,983 (1) See Note 35 - Contingencies and commitments . The maturities of provisions at December 31, 2020 , are detailed as follows: Litigation Others Total ThCh$ ThCh$ ThCh$ Less than one year 179,521 2,804,997 2,984,518 Between two and five years 219,629 129,598 349,227 Over five years 139,238 - 139,238 Total 538,388 2,934,595 3,472,983 The maturities of provisions at December 31, 2019 , are detailed as follows: Litigation Others Total ThCh$ ThCh$ ThCh$ Less than one year 193,764 2,847,166 3,040,930 Between two and five years 238,429 164,347 402,776 Over five years 129,185 - 129,185 Total 561,378 3,011,513 3,572,891 The provisions for Litigation and Other - current and non-current correspond to estimates made by the Administration, intended to cover eventual effects that may derive from the resolution of trials/claims or uncertainties to which the Company is exposed. Such trails/claims or uncertainties derive from transactions that are part of the normal course of CCU's business and the countries where it operates and whose details and scopes are not fully public knowledge, so that its detailed exposition could affect the interests of the Company and the progress of the resolution of these, according to the legal reserves of each administrative and judicial procedure. Therefore, based on the provisions of IAS 37 "Provisions, contingent liabilities and contingent assets", paragraph 92, although the amounts provisioned in relation to these trials/claims or uncertainties are indicated, no further detail of the same at the closing of these Financial Statements. Significant litigation proceedings which the Company is exposed to at a consolidated level are detailed in Note 35 - Contingencies and commitments . Management believes that based on the development of such proceedings to date, the provisions established on a case by case basis are adequate to cover the possible adverse effects that could arise from these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t>
        </is>
      </c>
      <c r="B1" s="2" t="inlineStr">
        <is>
          <t>12 Months Ended</t>
        </is>
      </c>
    </row>
    <row r="2">
      <c r="B2" s="2" t="inlineStr">
        <is>
          <t>Dec. 31, 2020</t>
        </is>
      </c>
    </row>
    <row r="3">
      <c r="A3" s="3" t="inlineStr">
        <is>
          <t>Disclosure of current, deferred and income taxes [Abstract]</t>
        </is>
      </c>
    </row>
    <row r="4">
      <c r="A4" s="4" t="inlineStr">
        <is>
          <t>Disclosure Of Current Deferred And Income Taxes Explanatory [Text Block]</t>
        </is>
      </c>
      <c r="B4" s="4" t="inlineStr">
        <is>
          <t>Note 25 Income taxes Tax receivables Taxes receivables are detailed as follows: As of December 31, 2020 As of December 31, 2019 ThCh$ ThCh$ Refundable tax previous year 3,911,803 5,484,216 Argentinean tax credits 3,200,454 1,140,073 Monthly provisions 3,498,109 8,136,478 Payment of absorbed profit provision 1,154 4,830 Other credits 253,827 366,693 Total 10,865,347 15,132,290 Non-current tax receivables Tax receivables are detailed as follows: As of December 31, 2020 As of December 31, 2019 ThCh$ ThCh$ Others (1) 3,236 2,305,129 Total 3,236 2,305,129 (1) Corresponds to the minimum presumed income tax of Argentine subsidiaries, whose recovery period is estimated to be more than one year. Current tax liabilities Tax payables are detailed as follows: As of December 31, 2020 As of December 31, 2019 ThCh$ ThCh$ Chilean Tax income (expense) 12,798,390 12,928,404 Monthly provisional payments 7,554,292 6,133,335 Chilean unique taxes 64,561 165,936 Other 833,979 1,276,699 Total 21,251,222 20,504,374 Tax expense The income tax and deferred tax expense for the years ended as of December 31, 2020, 2019 and 2018, are detailed as follows: For the years ended as of December 31, 2020 2019 2018 ThCh$ ThCh$ ThCh$ Income as per deferred tax related to the origin and reversal of temporary differences 6,881,063 (8,160,347) 9,930,675 Prior year adjustments 1,574,181 (1,390,633) 484,985 Effect of change in tax rates - - 23,903 Tax benefits (loss) 5,474,838 11,804,310 (1,795,446) Total deferred tax expense 13,930,082 2,253,330 8,644,117 Current tax expense (48,572,545) (43,516,068) (144,929,220) Prior period adjustments (765,957) 1,286,824 158,286 Total (expenses) income for current taxes (49,338,502) (42,229,244) (144,770,934) (Loss) Income from income tax (35,408,420) (39,975,914) (136,126,817) Deferred taxes related to items charged or credited directly to the Consolidated Statement of Comprehensive Income are detailed as follows: For the years ended as of December 31, 2020 2019 2018 ThCh$ ThCh$ ThCh$ Net income from cash flow hedge (1,098,591) (93,416) (16,196) Actuarial gains and losses deriving from defined benefit plans 488,246 1,107,699 339,533 Charge to equity (610,345) 1,014,283 323,337 Effective Rate The Company’s income tax expense as of December 31, 2020, 2019 and 2018 represents 24.67% , 21.54% and 29.71%, respectively of income before taxes. The following is reconciliation between such effective tax rate and the statutory tax rate valid in Chile. For the years ended as of December 31, 2020 2019 2018 ThCh$ Rate % ThCh$ Rate % ThCh$ Rate % Income before taxes 143,603,276 185,621,574 458,211,348 Income tax using the statutory rate (38,772,885) 27.00 (50,117,825) 27.00 (123,717,064) 27.00 Adjustments to reach the effective rate Tax effect of permanent differences, net 6,626,165 (4.61) 9,105,693 (4.91) (14,596,485) 3.19 Effect of change in tax rate - - - - 23,903 (0.01) Derecognition of deferred tax assets not recoverable (1) (3,529,795) 2.46 - - - - Effect of tax rates in Argentina and Uruguay (540,129) 0.38 1,140,027 (0.61) 1,519,558 (0.33) Prior year adjustments 808,224 (0.56) (103,809) 0.06 643,271 (0.14) Income tax, as reported (35,408,420) 24.67 (39,975,914) 21.54 (136,126,817) 29.71 (1) The Company has written off deferred tax asset accounts that it estimates will not be recoverable in the foreseeable future. Deferred taxes Deferred tax assets and liabilities included in the Consolidated Financial Statements are detailed as follows: As of December 31, 2020 As of December 31, 2019 ThCh$ ThCh$ Deferred taxes assets Accounts receivable impairment provision 1,435,200 1,216,921 Other non-tax expenses 14,468,076 7,984,991 Benefits to staff 4,538,995 3,785,361 Inventory impairment provision 997,834 283,440 Severance indemnity 10,700,542 8,649,423 Inventory valuation 2,738,985 2,311,192 Intangibles 318,970 294,209 Other assets 17,632,929 22,334,415 Tax loss carryforwards 16,521,177 14,888,509 Subtotal by deferred tax assets 69,352,708 61,748,461 Deferred tax liabilities offset (18,307,996) (7,219,813) Total assets from deferred taxes 51,044,712 54,528,648 Deferred taxes liabilities Property, plant and equipment depreciation 79,553,048 74,003,316 Agricultural operation expenses 6,143,794 6,123,595 Manufacturing indirect activation costs 5,948,931 5,786,780 Intangibles 18,499,476 17,505,666 Land 24,468,597 25,775,281 Other liabilities 2,424,096 9,607,733 Subtotal by deferred tax liabilities 137,037,942 138,802,371 Deferred tax assets offset (18,307,996) (7,219,813) Total liabilities from deferred taxes 118,729,946 131,582,558 Total (67,685,234) (77,053,910) No deferred taxes have been recorded for temporary differences between the taxes and accounting value generated by investments in subsidiaries; consequently deferred tax is not recognized for the translation adjustments or investments in joint ventures and associates. In accordance with current tax laws in Chile, tax losses do not expire and can be applied indefinitely. Argentina, Uruguay and Paraguay tax losses expire after 5 years and Bolivia tax losses expire after 3 years. Changes in deferred tax assets are detailed as follows: Analysis of the deferred tax movement during the year ThCh$ As of January 1, 2019 (70,809,083) Deferred taxes related to credited items (charged) directly to equity (1) (9,909,958) Deferred taxes from tax loss carry forwards absorption 2,253,330 Conversion effect 2,451,040 Deferred taxes against equity 1,107,699 Deferred taxes from business combinations (2,146,938) Changes (6,244,827) As of December 31, 2019 (77,053,910) As of January 1, 2020 Deferred taxes related to credited items (charged) directly to equity (1) (8,731,785) Deferred taxes from tax loss carry forwards absorption 13,930,082 Conversion effect 4,231,830 Deferred taxes against equity 488,246 Deferred taxes from business combinations (549,697) Changes 9,368,676 As of December 31, 2020 (67,685,234) (1) Corresponds to the financial effect of the application IAS 29 "Financial reporting in hyperinflationary economies. In Argentina a Tax Reform No. 27,430 was approved by the government, which, amongst other measures, increases the excise tax on several beverages, including beer from 8% to 14% on the producer price, that applies as of March 1st, 2018, and also gradually reduces for the reporting year 2018 the corporate income tax rate from 35% to 25% (30% for the year 2018 and 2019, and 25% as the year 2020). The effects as of December 31st, 2017 were recognized, without affecting significantly the Consolidated Financial Statements. Additionally, on earnings distributed as dividends a retention will apply that will gradually increase from 0% to 13% (7% for the year 2018 and 2019, and 13% as the year 2020), applicable as of the reporting results 2018. On December 21, 2019, the law N° 27,541 called the “Law of Social Solidarity and Productive Reactivation in the Public Emergency" which modifies some articles of law N° 27,430 was enacted. It mainly postpones one more year (for the year 2020) the increase of the income tax rate of 30% and the withholding tax rate on dividends of 7%, setting up the income tax rate in 25% and the withholding tax rate in 13% on dividends from the year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s</t>
        </is>
      </c>
      <c r="B1" s="2" t="inlineStr">
        <is>
          <t>12 Months Ended</t>
        </is>
      </c>
    </row>
    <row r="2">
      <c r="B2" s="2" t="inlineStr">
        <is>
          <t>Dec. 31, 2020</t>
        </is>
      </c>
    </row>
    <row r="3">
      <c r="A3" s="3" t="inlineStr">
        <is>
          <t>Disclosure of Employee benefits [Abstract]</t>
        </is>
      </c>
    </row>
    <row r="4">
      <c r="A4" s="4" t="inlineStr">
        <is>
          <t>Disclosure Of Employee Benefits Explanatory [Text Block]</t>
        </is>
      </c>
      <c r="B4" s="4" t="inlineStr">
        <is>
          <t>Note 26 Employee Benefits The Company grants short term and employment termination benefits as part of its compensation policies. The Parent Company and its subsidiaries have collective agreements with their employees, which establish the compensation and/or short–term and long-term benefits for their staff, the main features of which are described below: § Short-term benefits are generally based on combined plans or agreements, designed to compensate benefits received, such as paid vacation, annual performance bonuses and compensation through annuities. § Long-term benefits are plans or agreements mainly intended to cover the post-employment benefits generated at the end of the labor relationship, be it by voluntary resignation or death of personnel hired. The cost of such benefits is charged against income, in the “Personnel Expense” item. As of December 31, 2020 and 2019 , the total staff benefits recorded in the Consolidated Statement of Financial Position is detailed as follows: Employees’ Benefits As of December 31, 2020 As of December 31, 2019 Current Non-current Current Non-current ThCh$ ThCh$ ThCh$ ThCh$ Short term benefits 33,935,007 - 27,356,205 - Employment termination benefits (1) 5,965,581 35,678,357 - 33,571,138 Total 39,900,588 35,678,357 27,356,205 33,571,138 (1) The Company has an approved short-term retirement program. Short - term benefits Short-term benefits are mainly comprised of recorded vacation (on accruals basis), bonuses and share compensation. Such benefits are recorded when the obligation is accrued and are usually paid within a 12-month periods, consequently, they are not discounted. The total short-term benefits recorded in the Consolidated Statement of Financial Position are detailed as follows: Short-Term Employees’ Benefits As of December 31, 2020 As of December 31, 2019 ThCh$ ThCh$ Vacation s 14,381,033 11,500,170 Bonus and compensation 19,553,974 15,856,035 Total 33,935,007 27,356,205 The Company records staff vacation cost on an accrual basis. Severance Indemnity The Company records a liability for the payment of an irrevocable severance indemnity, originated by collective and individual agreements entered into with certain groups of employees. Such obligation is determined by means of the current value of the benefit accrued cost, a method that considers several factors for the calculation such as estimates of future continuance, mortality rates, future salary increases and discount rates. The Company periodically evaluates the above-mentioned factors based on historical data and future projections, making adjustments that apply when checking changes sustained trend. The so-determined value is presented at the current value by using the severance benefits accrued method. The discount rate is determined by reference to market interest rates curves for high quality entrepreneurial bonds. The discount rate in Chile was 4,41% ( 4,5% in 2019 ) and in Argentina 54,87% ( 49,14% in 2019 ). The obligation recorded for severance indemnity is detailed as follows: Severance Indemnity As of December 31, 2020 As of December 31, 2019 ThCh$ ThCh$ Current 5,965,581 - Non-current 35,678,357 33,571,138 Total 41,643,938 33,571,138 The change in the severance indemnity is detailed as follows: Severance Indemnity ThCh$ Balance as of January 1, 2019 27,095,207 Current cost of service 2,457,762 Interest cost 1,750,514 Actuarial (Gain) losses 4,086,158 Paid-up benefits (1,773,734) Past service cost 930,906 Conversion effect (787,975) Others (187,700) Changes 6,475,931 As of December 31, 2019 33,571,138 Current cost of service 3,077,205 Interest cost 2,343,063 Actuarial (Gain) losses 1,859,692 Paid-up benefits (1,087,421) Past service cost 653,426 Conversion effect (1,146,660) Others 2,373,495 Changes 8,072,800 As of December 31, 2020 41,643,938 The figures recorded in the Consolidated Statement of Income, are detailed as follows: Expense recognized for severance indemnity For the years ended as of December 31, 2020 2019 2018 ThCh$ ThCh$ ThCh$ Current cost of service 3,077,205 2,457,762 2,154,071 Past service cost 653,426 930,906 306,746 Non-provided paid benefits 3,718,682 3,959,881 6,547,694 Other 2,271,831 70,747 175,005 Total expense recognized in Consolidated Statement of Income 9,721,144 7,419,296 9,183,516 Actuarial Assumptions As mentioned in Note 2 - Summary of significant accounting policies, 2.20 , the severance payment obligation is recorded at its actuarial value. The main actuarial assumptions used for the calculation of the severance indemnity obligation are detailed as follows: Actuarial Assumptions Chile Argentina As of December 31, 2020 As of December 31, 2019 As of December 31, 2020 As of December 31, 2019 Mortality table RV_2014 RV_2014 Gam,83 Gam,83 Annual interest rate 4.41% 4.5% 54.87% 49.14% Voluntary employee turnover rate 1.9% 1.9% "ESA 77 Adjusted" - 50% "ESA 77 Adjusted" - 50% Company’s needs rotation rate 5.3% 5.3% "ESA 77 Adjusted" -50 % "ESA 77 Adjusted" -50 % Salary increase (*) 3.7% 3.7% 46.1% 45.1% Estimated retirement age for (*) Officers 60 60 60 60 Other Male 65 65 65 65 Female 60 60 60 60 (*) Average of the Company. Sensitivity Analysis The Following is a sensitivity analysis based on increased (decreased) of 1 percent on the discount rate: Sensitivity Analysis As of December 31, 2020 As of December 31, 2019 ThCh$ ThCh$ 1% increase in the Discount Rate (Gain) 2,383,615 2,126,263 1% decrease in the Discount Rate (Loss) (2,778,376) (2,479,498) Personnel expense The amounts recorded in the Consolidated Statement of Income are detailed as follows: Personal expense For the years ended as of December 31, 2020 2019 2018 ThCh$ ThCh$ ThCh$ Salaries 183,113,287 168,117,881 159,246,822 Employees’ short-term benefits 34,107,747 27,469,694 31,528,110 Total expenses for short-term employee benefits 217,221,034 195,587,575 190,774,932 Employments termination benefits 9,721,144 7,419,296 9,183,516 Other staff expense 37,006,715 34,115,503 32,183,184 Total (1) 263,948,893 237,122,374 232,141,632 (1) See Note 30 - Natures of cost and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non-financial liabilities</t>
        </is>
      </c>
      <c r="B1" s="2" t="inlineStr">
        <is>
          <t>12 Months Ended</t>
        </is>
      </c>
    </row>
    <row r="2">
      <c r="B2" s="2" t="inlineStr">
        <is>
          <t>Dec. 31, 2020</t>
        </is>
      </c>
    </row>
    <row r="3">
      <c r="A3" s="3" t="inlineStr">
        <is>
          <t>Disclosure of other non financial liabilities [Abstract]</t>
        </is>
      </c>
    </row>
    <row r="4">
      <c r="A4" s="4" t="inlineStr">
        <is>
          <t>Disclosure Of Other Non Financial Liabilities Explanatory [Text Block]</t>
        </is>
      </c>
      <c r="B4" s="4" t="inlineStr">
        <is>
          <t>Note 27 Other non-financial liabilities The total Other non-financial liabilities are detailed as follows: As of December 31, 2020 As of December 31, 2019 ThCh$ ThCh$ Parent dividend provisioned according to policy 27,383,975 37,358,131 Outstanding parent dividends (1) 3,758,056 948,439 Subsidiaries dividends according to policy 7,458,840 8,416,207 Total dividends payable 38,600,871 46,722,777 Income received in advance (2) 1,268,039 1,312,595 Others 501,304 324,395 Total 40,370,214 48,359,767 Current 40,370,214 48,359,767 Total 40,370,214 48,359,767 (1) See Note 28 – Common Shareholders’ Equity, dividends. (2) It mainly corresponds to the effects of the early termination of the license agreement in Argentina of the "Budweiser" brand, signed between Compañía Cervecerías Unidas Argentina S.A. and Anheuser-Busch InBev S.A./N.V. in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hareholders' Equity</t>
        </is>
      </c>
      <c r="B1" s="2" t="inlineStr">
        <is>
          <t>12 Months Ended</t>
        </is>
      </c>
    </row>
    <row r="2">
      <c r="B2" s="2" t="inlineStr">
        <is>
          <t>Dec. 31, 2020</t>
        </is>
      </c>
    </row>
    <row r="3">
      <c r="A3" s="3" t="inlineStr">
        <is>
          <t>Disclosure of equity attributable to owners of parent [Abstract]</t>
        </is>
      </c>
    </row>
    <row r="4">
      <c r="A4" s="4" t="inlineStr">
        <is>
          <t>Disclosure Of Equity Attributable To Owners Of Parent Explanatory [Text Block]</t>
        </is>
      </c>
      <c r="B4" s="4" t="inlineStr">
        <is>
          <t xml:space="preserve">Note 28 Common Sh a reholders’ Equity Subscribed and paid-up Capital As of December 31, 2020, 2019 and 2018, the Company’s capital shows a balance of ThCh$ 562,693,346, divided into 369,502,872 shares of common stock without face value, entirely subscribed and paid-up. The Company has issued only one series of common shares. Such common shares are registered for trading at the Santiago Stock Exchange and the Chilean Electronic Stock Exchange, and at the New York Stock Exchange/NYSE), in the form of ADS (American Depositary Shares), with an equivalence of two shares per ADS (Se e Note 1 - General information letter A) The Company has not issued any others shares or convertible instruments during the period which could have changed the number of outstanding shares as of December 31, 2020 and 2019 and 2018. Capital Management The main purpose, when managing shareholder’s capital, is to maintain an adequate credit risk profile and a healthy capital ratio, allowing the access of the Company to the capitals market for the development of its medium- and long-term purposes and, at the same time, to maximize shareholder’s return. Earnings per share The basic earnings per share is calculated as the ratio between the net income (loss) for the period attributable to equity holders of the parent and the weighted average number of valid outstanding shares during such term. The diluted earnings per share is calculated as the ratio between the net income (loss) for the period attributable to equity holders of the parent and the weighted average additional common shares that would have been outstanding if it had become all ordinary potential dilutive shares. The information used for the calculation of the earnings as per each basic and diluted share is as follows: Earnings per share For the years ended as of December 31, 2020 2019 2018 Equity holders of the controlling company (ThCh$) 96,152,272 130,141,692 306,890,792 Weighted average number of shares 369,502,872 369,502,872 369,502,872 Basic earnings per share (in Chilean pesos) 260.22 352.21 830.55 Equity holders of the controlling company (ThCh$) 96,152,272 130,141,692 306,890,792 Weighted average number of shares 369,502,872 369,502,872 369,502,872 Diluted earnings per share (in Chilean pesos) 260.22 352.21 830.55 As of December 31, 2020, 2019 and 2018 , the Company has not issued any convertible or other kind of instruments creating diluting effects. Distributable net income In accordance with Circular No 1945 from the CMF on November 4, 2009, the Board of Directors agreed that the distributable net income for the year 2009 will be that reflected in the financial statements attributable to equity holders of the parent, without adjusting it. The above agreement remains in effect for the year ended December 31, 2020. Dividends The Company’s dividends policy consists of annually distributing at least 50% of the Net income attributable to Equity holders of the parent of the year. As of December 31, 2020, 2019 and 2018 , the Company has distributed the following dividends: Dividend Nº Payment Date Type of Dividend Dividends per Share ($) Related to FY 254 01-05-2018 Interim 70.0000 2017 255 04-26-2018 Final 108.88833 2017 256 01-04-2019 Interim 140.0000 2018 257 04-29-2019 Final 358.33030 2018 258 12-26-2019 Interim 75.0000 2019 259 04-24-2020 Final 179.97079 2019 260 12-30-2020 Interim 56.0000 2020 On December 6, 2017, at the Board Director Meeting it was agreed to pay the interim Dividend No. 254, amounting to ThCh $ 25,865,201 corresponding to Ch$ 70 per share. This dividend was paid on January 5, 2018. On April 11, 2018, at the Shareholders’ Meeting it was agreed to pay the final Dividend No. 255, amounting to ThCh$ 40,234,551 corresponding to the 31.04% of Net income attributable to Equity holders of the parent, equivalent to Ch$ 108.88833 per share. This dividend was paid on April 26, 2018. On December 5, 2018, at the Ordinary Board Director Meeting it was agreed to pay the interim Dividend No. 256, amounting to ThCh$ 51,730,402 corresponding to Ch$ 140 per share. This dividend was paid on January 4, 2019. In the Ordinary Shareholders’ Meeting of Compañía Cervecerías Unidas S.A., on April 17, 2019, it was agreed, with charge to the Net income attributable to Equity holders of the parent of the year 2018, the distribution of a final Dividend No. 257 of ThCh$ 358,33030 per share, increasing the total amount to distribute to ThCh$ 132,404,074. This dividend was paid as of April 29, 2019. On December 4, 2019, at the Ordinary Board Director Meeting it was agreed to pay the interim Dividend No. 258, amounting to ThCh$ 27,712,715 corresponding to Ch$ 75 per share. This dividend was paid on December 26, 2019. In the Ordinary Shareholders’ Meeting of Compañía Cervecerías Unidas S.A. on April 15, 2020, it was agreed with charge to the Net income attributable to Equity holders of the parent of the year 2019 the distribution of a final Dividend No. 259 of Ch$ 179.95079 per share. The total amount to distribute was ThCh$ 66,492,334. This dividend was paid as of April 24, 2020. In the Ordinary Shareholders’ Meeting of Compañía Cervecerías Unidas S.A. on December 2, 2020, it was agreed with charge to the Net income attributable to Equity holders of the parent of the year 2020 the distribution of an interim Dividend No. 260 of Ch$ 56 per share. The total amount to distribute was ThCh$ 20,692,161. This dividend was paid as of December 30, 2020. Consolidated Statement of Comprehensive Income Comprehensive income and expenses are detailed as follows: Other Income and expense charged or credited against net equity Gross Balance Tax Net Balance ThCh$ ThCh$ ThCh$ Gains (losses) on cash flow hedges (1) 4,068,855 (1,098,591) 2,970,264 Gains (losses) on exchange differences on translation (1) (55,220,514) - (55,220,514) Reserve of Actuarial gains and losses on defined benefit plans (1,859,692) 488,246 (1,371,446) Total comprehensive income As of December 31, 2020 (53,011,351) (610,345) (53,621,696) Other Income and expense charged or credited against net equity Gross Balance Tax Net Balance ThCh$ ThCh$ ThCh$ Gains (losses) on cash flow hedges (1) 345,986 (93,416) 252,570 Gains (losses) on exchange differences on translation (1) 17,077,670 - 17,077,670 Reserve of Actuarial gains and losses on defined benefit plans (4,127,305) 1,107,699 (3,019,606) Total comprehensive income As of December 31, 2019 13,296,351 1,014,283 14,310,634 Other Income and expense charged or credited against net equity Gross Balance Tax Net Balance ThCh$ ThCh$ ThCh$ Cash flow hedge (1) 63,008 (16,196) 46,812 Conversion differences of subsidiaries abroad (1) 37,990,079 - 37,990,079 Reserve of Actuarial gains and losses on defined benefit plans (1,263,781) 339,533 (924,248) Total comprehensive income As of December 31, 2018 36,789,306 323,337 37,112,643 (1) These concepts will be reclassified to the Statement of Income when it’s settled . Reserves affecting other comprehensive incomes The movement of comprehensive income and expense is detailed as follows: a) As of December 31, 2020 : Changes Reserve of exchange differences on translation Reserve of cash flow hedges Reserve of Actuarial gains and losses on defined benefit plans Total other reserves ThCh$ ThCh$ ThCh$ ThCh$ Conversion of joint ventures and foreign subsidiaries (125,344,149) - - (125,344,149) Cash flow hedges - 4,068,855 - 4,068,855 Gains (losses) from defined benefit plans - - (1,859,692) (1,859,692) Deferred taxes - (1,098,591) 488,246 (610,345) Inflation adjustment of subsidiaries in Argentina 70,123,635 - - 70,123,635 Total changes in equity (55,220,514) 2,970,264 (1,371,446) (53,621,696) Equity holders of the parent (52,043,623) 2,968,182 (1,298,021) (50,373,462) Non-controlling interests (3,176,891) 2,082 (73,425) (3,248,234) Total changes in equity (55,220,514) 2,970,264 (1,371,446) (53,621,696) b) As of December 31, 2019 : Changes Reserve of exchange differences on translation Reserve of cash flow hedges Reserve of Actuarial gains and losses on defined benefit plans Total other reserves ThCh$ ThCh$ ThCh$ ThCh$ Conversion of joint ventures and foreign subsidiaries (70,932,096) - - (70,932,096) Cash flow hedges - 345,986 - 345,986 Gains (losses) from defined benefit plans - - (4,127,305) (4,127,305) Deferred taxes - (93,416) 1,107,699 1,014,283 Inflation adjustment of subsidiaries in Argentina 88,009,766 - - 88,009,766 Total changes in equity 17,077,670 252,570 (3,019,606) 14,310,634 Equity holders of the parent 16,122,893 249,503 (2,887,580) 13,484,816 Non-controlling interests 954,777 3,067 (132,026) 825,818 Total changes in equity 17,077,670 252,570 (3,019,606) 14,310,634 c) As of December 31, 2018: Changes Reserve of exchange differences on translation Reserve of cash flow hedges Reserve of Actuarial gains and losses on defined benefit plans Total other reserves ThCh$ ThCh$ ThCh$ ThCh$ Conversion of joint ventures and foreign subsidiaries (55,755,054) - - (55,755,054) Cash flow hedges - 63,008 - 63,008 Gains (losses) from defined benefit plans - - (1,263,781) (1,263,781) Deferred taxes - (16,196) 339,533 323,337 Inflation adjustment of subsidiaries in Argentina 93,745,133 - - 93,745,133 Total changes in equity 37,990,079 46,812 (924,248) 37,112,643 Equity holders of the parent 35,487,433 51,944 (882,063) 34,657,314 Non-controlling interests 2,502,646 (5,132) (42,185) 2,455,329 Total changes in equity 37,990,079 46,812 (924,248) 37,112,643 Other Reserves The reserves that are a part of the Company’s equity are as follows: Currency Translation Reserves foreign subsidiaries’ and joint ventures financial statements which functional currency is different from the presentation currency of the Consolidated Financial Statements and inflation adjustment of subsidiaries in Argentina. As of December 31, 2020 , 2019 and 2018, it amounts to a negative reserve of ThCh$ 153,975,058, ThCh$ 101,931,435 and ThCh$ 118,054,328, respectively. Hedge reserve : This reserve originated from the hedge accounting application of financial liabilities. The reserve is reversed at the end of the hedge agreement, or when the transaction ceases qualifying hedge accounting, whichever is first. The reserve effects are transferred to income. As of December 31, 2020 , 2019 and 2018, it amounts to a positive reserve of ThCh$ 3,297,873 , ThCh$ 329,691 and ThCh$ 80,188 respectively, net of deferred taxes. Actuarial gains and losses on defined benefit plans reserves: As of December 31, 2020, 2019 and 2018 the amount recorded is a negative reserve of ThCh$ 9,026,175 , ThCh$ 7,728,154 and ThCh$ 4,840,574, respectively, net of deferred taxes. Other reserves : As of December 31, 2020, 2019 and 2018 the amount is a negative reserve of ThCh$ 28,220,816 , ThCh$ 28,172,631 and ThCh$ 28,233,512, respectively. Such reserves relate mainly to the following concepts: - Adjustment due to re-assessment of fixed assets carried out in 1979 (increased for ThCh$ 4,087,396). - Price level restatement of paid-up capital registered as of December 31, 2008, according to CMF Circular Letter Nª456 (decreased for ThCh$ 17,615,333). - Difference in purchase of shares of the subsidiary Viña San Pedro Tarapacá S.A. made during year 2012 and 2013 (decreased for ThCh$ 9,779,475). - Difference in purchase of shares of the subsidiary Manantial S.A. made during year 2016 (decreased for ThCh$ 7,801,153). - Difference in purchase of shares of the Alimentos Nutrabien S.A. made during year 2016 (decreased for ThCh$ 5,426,209). On December 17, 2018 Food's and subsidiary CCU Inversiones S.A. sold their participation over Alimentos Nutrabien S.A. The aforementioned effect was accounted in result of the period. - Difference in purchase of shares of the subsidiary Viña San Pedro Tarapacá S.A. made during year 2018 and 2017 (decreased for ThCh$ 13,054,114 and ThCh$ 2,075,441,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t>
        </is>
      </c>
      <c r="B1" s="2" t="inlineStr">
        <is>
          <t>12 Months Ended</t>
        </is>
      </c>
    </row>
    <row r="2">
      <c r="B2" s="2" t="inlineStr">
        <is>
          <t>Dec. 31, 2020</t>
        </is>
      </c>
    </row>
    <row r="3">
      <c r="A3" s="3" t="inlineStr">
        <is>
          <t>Disclosure of Non-controlling interests [Abstract]</t>
        </is>
      </c>
    </row>
    <row r="4">
      <c r="A4" s="4" t="inlineStr">
        <is>
          <t>Disclosure of non-controlling interests [text block]</t>
        </is>
      </c>
      <c r="B4" s="4" t="inlineStr">
        <is>
          <t xml:space="preserve">Note 29 Non-controlling Interests Non-controlling Interests are detailed as follows: a. Equity Equity As of December 31, 2020 As of December 31, 2019 ThCh$ ThCh$ Viña San Pedro Tarapacá S.A. 42,455,039 40,970,994 Bebidas del Paraguay S.A. 15,881,635 18,930,090 Aguas CCU-Nestlé Chile S.A. 26,253,577 26,718,238 Cervecería Kunstmann S.A. 7,179,053 7,221,111 Compañía Pisquera de Chile S.A. 5,661,209 5,368,951 Sáenz Briones &amp; Cía. S.A.I.C. 1,118,693 1,164,303 Distribuidora del Paraguay S.A. 4,361,300 4,777,051 Bebidas Bolivianas BBO S.A. 7,554,588 8,579,344 Other 1,779,126 1,142,971 Total 112,244,220 114,873,053 b. Result Result For the years ended as of December 31, 2020 2019 2018 ThCh$ ThCh$ ThCh$ Aguas CCU-Nestlé Chile S.A. 6,708,433 7,590,887 7,587,140 Viña San Pedro Tarapacá S.A. 3,815,479 3,775,811 2,520,768 Cervecería Kunstmann S.A. 1,893,749 3,111,069 2,772,074 Compañía Pisquera de Chile S.A. 1,390,781 1,283,694 1,154,401 Sáenz Briones &amp; Cía. S.A.I.C. 52,290 (69,465) 42,787 Distribuidora del Paraguay S.A. 38,665 324,839 1,431,158 Bebidas del Paraguay S.A. (1,062,629) 221,498 210,568 Bebidas Bolivianas BBO S.A. (727,028) (568,189) (552,816) Other (67,156) (166,176) 27,659 Total 12,042,584 15,503,968 15,193,739 c. The Summarized financial information of non controlling interest is detailed as follows: As of December 31, 2020 As of December 31, 2019 ThCh$ ThCh$ Assets and Liabilities Current assets 839,968,110 762,824,893 Non-current assets 932,342,408 922,672,059 Current liabilities 465,134,566 438,802,486 Non-current liabilities 259,155,674 207,501,667 Dividends paid 11,994,014 10,969,709 The main significant Non-controlling interest is represented by Viña San Pedro Tarapacá S.A. with the following balances: Assets and Liabilities As of December 31, 2020 As of December 31, 2019 ThCh$ ThCh$ Assets and Liabilities Current assets 208,725,098 161,149,880 Non-current assets 216,866,727 219,742,431 Current liabilities 99,267,005 90,203,962 Non-current liabilities 76,505,535 49,601,667 Result For the years ended as of December 31, 2020 2019 2018 ThCh$ ThCh$ ThCh$ Net sales 235,210,368 212,321,758 206,518,731 Net income of year 22,451,521 22,218,101 14,833,018 Dividends paid by Viña San Pedro Tarapacá S.A. amounted to ThCh$ 11,109,577, ThCh$ 7,416,023 and ThCh$ 9,070,285, for the years ended December 31, 2020, 2019 and 2018 ,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cost and expense</t>
        </is>
      </c>
      <c r="B1" s="2" t="inlineStr">
        <is>
          <t>12 Months Ended</t>
        </is>
      </c>
    </row>
    <row r="2">
      <c r="B2" s="2" t="inlineStr">
        <is>
          <t>Dec. 31, 2020</t>
        </is>
      </c>
    </row>
    <row r="3">
      <c r="A3" s="3" t="inlineStr">
        <is>
          <t>Disclosure of expenses by nature [Abstract]</t>
        </is>
      </c>
    </row>
    <row r="4">
      <c r="A4" s="4" t="inlineStr">
        <is>
          <t>Disclosure of expenses by nature [text block]</t>
        </is>
      </c>
      <c r="B4" s="4" t="inlineStr">
        <is>
          <t xml:space="preserve">Note 30 Nature of cost and expense Operational cost and expenses grouped by nature are detailed as follows: Costs and expenses by nature For the years ended as of December 31, 2020 2019 2018 ThCh$ ThCh$ ThCh$ Direct cost 757,097,886 694,307,741 650,386,343 Personnel expense (1) 263,948,893 237,122,374 232,141,632 Transportation and distribution 247,520,979 245,696,284 243,907,283 Advertising and promotion 105,887,909 117,889,341 118,003,908 Depreciation and amortization 109,813,976 105,020,934 93,289,194 Materials and maintenance 53,584,604 49,356,159 46,610,947 Energy 28,062,380 29,922,632 29,309,465 Leases 15,049,043 12,798,957 17,727,367 Other expenses 109,333,035 122,202,733 111,639,503 Total 1,690,298,705 1,614,317,155 1,543,015,642 (1) See Note 26 - Employee benefi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incomes by function</t>
        </is>
      </c>
      <c r="B1" s="2" t="inlineStr">
        <is>
          <t>12 Months Ended</t>
        </is>
      </c>
    </row>
    <row r="2">
      <c r="B2" s="2" t="inlineStr">
        <is>
          <t>Dec. 31, 2020</t>
        </is>
      </c>
    </row>
    <row r="3">
      <c r="A3" s="3" t="inlineStr">
        <is>
          <t>Disclosure of other income by function [Abstract]</t>
        </is>
      </c>
    </row>
    <row r="4">
      <c r="A4" s="4" t="inlineStr">
        <is>
          <t>Disclosure Of Other Income By Function Explanatory [Text Block]</t>
        </is>
      </c>
      <c r="B4" s="4" t="inlineStr">
        <is>
          <t xml:space="preserve">Note 31 Other incomes by function Other income by function is detailed as follows: Other incomes by function For the years ended as of December 31, 2020 2019 2018 ThCh$ ThCh$ ThCh$ Sales of fixed assets 506,178 5,084,269 2,464,820 Rental income 173,259 315,325 266,335 Sale of glass 424,419 934,863 731,111 Claims recovery 110,963 82,896 831,230 Advance term license (1) - - 213,400,487 Other (2) 18,081,073 16,167,357 10,761,071 Total 19,295,892 22,584,710 228,455,054 (1) See brands in Note 1 – General information, letter C). Additionally, it is worth mentioning that the payments they have received from ABI are presented in the Consolidated Statement of Cash Flows, in Operating Activities, under the heading "Other charges for operating activities. (2) It mainly corresponds to the effects related with the early termination of Budweiser license mentioned in Note 1 – General information, letter C) number b.5) and b.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Gains (Losses)</t>
        </is>
      </c>
      <c r="B1" s="2" t="inlineStr">
        <is>
          <t>12 Months Ended</t>
        </is>
      </c>
    </row>
    <row r="2">
      <c r="B2" s="2" t="inlineStr">
        <is>
          <t>Dec. 31, 2020</t>
        </is>
      </c>
    </row>
    <row r="3">
      <c r="A3" s="3" t="inlineStr">
        <is>
          <t>Disclosure of other gains losses [Abstract]</t>
        </is>
      </c>
    </row>
    <row r="4">
      <c r="A4" s="4" t="inlineStr">
        <is>
          <t>Disclosure Of Other Gains Losses Explanatory [Text Block]</t>
        </is>
      </c>
      <c r="B4" s="4" t="inlineStr">
        <is>
          <t xml:space="preserve">Note 32 Other Gains ( Loss es) Other gains (losses) items are detailed as follows: Other gain and (loss) For the years ended as of December 31, 2020 2019 2018 ThCh$ ThCh$ ThCh$ Results derivative contracts (1) (6,153,705) 4,830,982 5,108,327 Marketable securities to fair value (81,145) (275,172) (132,420) Bargain purchase gain (2) 1,678,339 3,043,107 - Impairment (3) (6,029,434) - - Other (824,140) (4,442,118) (946,280) Total (11,410,085) 3,156,799 4,029,627 (1) Under this concept there are ThCh$ 2,404,593 and ThCh$ 8,184,537 received (net), and ThCh$ 7,508,815 paid (net), as of December 31, 2020 , 2019 and 2018 , respectively, and these were recorded in the Consolidated Cash Flow Statement, under Operational activities, in line item Other cash movements. (2) It corresponds to the higher value originated by the purchase of the businesses of the vineyards of Pocito and Cañada Honda in 2019. In 2020 it corresponds to vineyards La Consulta and Mahina SpA. See Note 1 - General information, letter D) numeral 9 and 14 , respectively. (3) See Note 18 - Goodwill and Note - 19 Property, plant and equipment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results</t>
        </is>
      </c>
      <c r="B1" s="2" t="inlineStr">
        <is>
          <t>12 Months Ended</t>
        </is>
      </c>
    </row>
    <row r="2">
      <c r="B2" s="2" t="inlineStr">
        <is>
          <t>Dec. 31, 2020</t>
        </is>
      </c>
    </row>
    <row r="3">
      <c r="A3" s="3" t="inlineStr">
        <is>
          <t>Disclosure of income statement [Abstract]</t>
        </is>
      </c>
    </row>
    <row r="4">
      <c r="A4" s="4" t="inlineStr">
        <is>
          <t>Disclosure Of Income Statement Explanatory [Text Block]</t>
        </is>
      </c>
      <c r="B4" s="4" t="inlineStr">
        <is>
          <t xml:space="preserve">Note 33 Financial results The financial results composition is detailed as follows: Financial results For the years ended as of December 31, 2020 2019 2018 ThCh$ ThCh$ ThCh$ Finance income 3,451,143 13,117,641 15,794,456 Finance costs (28,714,063) (27,720,203) (23,560,662) Foreign currency exchange differences 2,551,823 (9,054,155) 3,299,657 Result as per adjustment units (429,198) (8,255,001) 742,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CONSOLIDATED STATEMENT OF COMPREHENSIVE INCOME - CLP ($) $ in Thousand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Net income of year</t>
        </is>
      </c>
      <c r="C4" s="6" t="n">
        <v>108194856</v>
      </c>
      <c r="D4" s="6" t="n">
        <v>145645660</v>
      </c>
      <c r="E4" s="6" t="n">
        <v>322084531</v>
      </c>
    </row>
    <row r="5">
      <c r="A5" s="3" t="inlineStr">
        <is>
          <t>Components of other comprehensive income that will not be reclassified to income for the year, before taxes</t>
        </is>
      </c>
    </row>
    <row r="6">
      <c r="A6" s="4" t="inlineStr">
        <is>
          <t>Gains (losses) from defined benefit plans</t>
        </is>
      </c>
      <c r="C6" s="5" t="n">
        <v>-1859692</v>
      </c>
      <c r="D6" s="5" t="n">
        <v>-4127305</v>
      </c>
      <c r="E6" s="5" t="n">
        <v>-1263781</v>
      </c>
    </row>
    <row r="7">
      <c r="A7" s="4" t="inlineStr">
        <is>
          <t>Other comprehensive income that will not be reclassified to income for the year, before taxes</t>
        </is>
      </c>
      <c r="C7" s="5" t="n">
        <v>-1859692</v>
      </c>
      <c r="D7" s="5" t="n">
        <v>-4127305</v>
      </c>
      <c r="E7" s="5" t="n">
        <v>-1263781</v>
      </c>
    </row>
    <row r="8">
      <c r="A8" s="3" t="inlineStr">
        <is>
          <t>Components of other comprehensive income that will be reclassified to income for the year, before taxes</t>
        </is>
      </c>
    </row>
    <row r="9">
      <c r="A9" s="4" t="inlineStr">
        <is>
          <t>Gains (losses) on exchange differences on translation</t>
        </is>
      </c>
      <c r="C9" s="5" t="n">
        <v>-55220514</v>
      </c>
      <c r="D9" s="5" t="n">
        <v>17077670</v>
      </c>
      <c r="E9" s="5" t="n">
        <v>37990079</v>
      </c>
    </row>
    <row r="10">
      <c r="A10" s="4" t="inlineStr">
        <is>
          <t>Gains (losses) on cash flow hedges</t>
        </is>
      </c>
      <c r="C10" s="5" t="n">
        <v>4068855</v>
      </c>
      <c r="D10" s="5" t="n">
        <v>345986</v>
      </c>
      <c r="E10" s="5" t="n">
        <v>63008</v>
      </c>
    </row>
    <row r="11">
      <c r="A11" s="4" t="inlineStr">
        <is>
          <t>Other comprehensive income that will be reclassified to income for the year, before taxes</t>
        </is>
      </c>
      <c r="C11" s="5" t="n">
        <v>-51151659</v>
      </c>
      <c r="D11" s="5" t="n">
        <v>17423656</v>
      </c>
      <c r="E11" s="5" t="n">
        <v>38053087</v>
      </c>
    </row>
    <row r="12">
      <c r="A12" s="4" t="inlineStr">
        <is>
          <t>Other comprehensive income, before tax</t>
        </is>
      </c>
      <c r="C12" s="5" t="n">
        <v>-53011351</v>
      </c>
      <c r="D12" s="5" t="n">
        <v>13296351</v>
      </c>
      <c r="E12" s="5" t="n">
        <v>36789306</v>
      </c>
    </row>
    <row r="13">
      <c r="A13" s="3" t="inlineStr">
        <is>
          <t>Income taxes related to components of other comprehensive income that will not be reclassified to income for the year</t>
        </is>
      </c>
    </row>
    <row r="14">
      <c r="A14" s="4" t="inlineStr">
        <is>
          <t>Income tax relating to defined benefit plans</t>
        </is>
      </c>
      <c r="C14" s="5" t="n">
        <v>488246</v>
      </c>
      <c r="D14" s="5" t="n">
        <v>1107699</v>
      </c>
      <c r="E14" s="5" t="n">
        <v>339533</v>
      </c>
    </row>
    <row r="15">
      <c r="A15" s="4" t="inlineStr">
        <is>
          <t>Income taxes related to components of other comprehensive income that will not be reclassified to income for the year</t>
        </is>
      </c>
      <c r="C15" s="5" t="n">
        <v>488246</v>
      </c>
      <c r="D15" s="5" t="n">
        <v>1107699</v>
      </c>
      <c r="E15" s="5" t="n">
        <v>339533</v>
      </c>
    </row>
    <row r="16">
      <c r="A16" s="3" t="inlineStr">
        <is>
          <t>Income taxes related to components of other comprehensive income that will be reclassified to income for the year</t>
        </is>
      </c>
    </row>
    <row r="17">
      <c r="A17" s="4" t="inlineStr">
        <is>
          <t>Income tax relating to cash flow hedges</t>
        </is>
      </c>
      <c r="C17" s="5" t="n">
        <v>-1098591</v>
      </c>
      <c r="D17" s="5" t="n">
        <v>-93416</v>
      </c>
      <c r="E17" s="5" t="n">
        <v>-16196</v>
      </c>
    </row>
    <row r="18">
      <c r="A18" s="4" t="inlineStr">
        <is>
          <t>Income taxes related to components of other comprehensive income that will be reclassified to income for the year</t>
        </is>
      </c>
      <c r="C18" s="5" t="n">
        <v>-1098591</v>
      </c>
      <c r="D18" s="5" t="n">
        <v>-93416</v>
      </c>
      <c r="E18" s="5" t="n">
        <v>-16196</v>
      </c>
    </row>
    <row r="19">
      <c r="A19" s="4" t="inlineStr">
        <is>
          <t>Total other comprehensive income and expense</t>
        </is>
      </c>
      <c r="C19" s="5" t="n">
        <v>-53621696</v>
      </c>
      <c r="D19" s="5" t="n">
        <v>14310634</v>
      </c>
      <c r="E19" s="5" t="n">
        <v>37112643</v>
      </c>
    </row>
    <row r="20">
      <c r="A20" s="4" t="inlineStr">
        <is>
          <t>Comprehensive income (expense)</t>
        </is>
      </c>
      <c r="B20" s="4" t="inlineStr">
        <is>
          <t>[1]</t>
        </is>
      </c>
      <c r="C20" s="5" t="n">
        <v>54573160</v>
      </c>
      <c r="D20" s="5" t="n">
        <v>159956294</v>
      </c>
      <c r="E20" s="5" t="n">
        <v>359197174</v>
      </c>
    </row>
    <row r="21">
      <c r="A21" s="3" t="inlineStr">
        <is>
          <t>Comprehensive income (expense) attributable to:</t>
        </is>
      </c>
    </row>
    <row r="22">
      <c r="A22" s="4" t="inlineStr">
        <is>
          <t>Equity holders of the parent</t>
        </is>
      </c>
      <c r="C22" s="5" t="n">
        <v>45778810</v>
      </c>
      <c r="D22" s="5" t="n">
        <v>143626508</v>
      </c>
      <c r="E22" s="5" t="n">
        <v>341548106</v>
      </c>
    </row>
    <row r="23">
      <c r="A23" s="4" t="inlineStr">
        <is>
          <t>Non-controlling interests</t>
        </is>
      </c>
      <c r="C23" s="5" t="n">
        <v>8794350</v>
      </c>
      <c r="D23" s="5" t="n">
        <v>16329786</v>
      </c>
      <c r="E23" s="5" t="n">
        <v>17649068</v>
      </c>
    </row>
    <row r="24">
      <c r="A24" s="4" t="inlineStr">
        <is>
          <t>Comprehensive income (expense)</t>
        </is>
      </c>
      <c r="B24" s="4" t="inlineStr">
        <is>
          <t>[1]</t>
        </is>
      </c>
      <c r="C24" s="6" t="n">
        <v>54573160</v>
      </c>
      <c r="D24" s="6" t="n">
        <v>159956294</v>
      </c>
      <c r="E24" s="6" t="n">
        <v>359197174</v>
      </c>
    </row>
    <row r="25"/>
    <row r="26">
      <c r="A26" s="4" t="inlineStr">
        <is>
          <t>[1]</t>
        </is>
      </c>
      <c r="B26" s="4" t="inlineStr">
        <is>
          <t>See Note 28 - Common Shareholders’ Equity.</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ffects of changes in currency exchange rate</t>
        </is>
      </c>
      <c r="B1" s="2" t="inlineStr">
        <is>
          <t>12 Months Ended</t>
        </is>
      </c>
    </row>
    <row r="2">
      <c r="B2" s="2" t="inlineStr">
        <is>
          <t>Dec. 31, 2020</t>
        </is>
      </c>
    </row>
    <row r="3">
      <c r="A3" s="3" t="inlineStr">
        <is>
          <t>Disclosure of Effects of changes in foreign exchange rate [Abstract]</t>
        </is>
      </c>
    </row>
    <row r="4">
      <c r="A4" s="4" t="inlineStr">
        <is>
          <t>Effects of changes in currency exchange rate</t>
        </is>
      </c>
      <c r="B4" s="4" t="inlineStr">
        <is>
          <t xml:space="preserve">Note 34 Effects of changes in currency exchange rate Current assets are denominated in the following currencies: CURRENT ASSETS As of December 31, 2020 As of December 31, 2019 ThCh$ ThCh$ Current assets Cash and cash equivalents 396,389,016 196,369,224 CLP 335,361,795 152,203,454 USD 22,294,738 25,497,806 Euros 862,011 2,592,865 ARS 30,254,883 7,473,053 UYU 1,213,256 1,384,395 PYG 2,534,290 2,763,191 BOB 3,420,655 3,323,553 Others currencies 447,388 1,130,907 Other financial assets 12,212,588 9,815,358 CLP 960,780 1,411,002 UF 4,661,049 - USD 6,433,101 8,221,686 Euros 8,177 171,824 Others currencies 149,481 10,846 Other non-financial assets 15,278,558 22,395,591 CLP 9,591,141 14,650,054 UF 493,523 435,913 USD 448,432 1,320,765 Euros 110,319 4,785 ARS 4,407,254 5,434,632 UYU 42,866 79,070 PYG 67,345 312,473 BOB 117,678 157,899 Trade and other current receivables 275,387,923 300,013,940 CLP 183,196,543 181,492,816 UF 554,071 1,280,465 USD 29,115,797 35,796,040 Euros 8,750,745 9,709,996 ARS 38,907,043 56,518,792 UYU 4,374,350 4,350,677 PYG 6,512,786 7,183,907 BOB 1,464,727 1,919,063 Others currencies 2,511,861 1,762,184 Accounts receivable from related parties 5,313,079 3,278,685 CLP 5,258,032 3,118,442 UF 37,013 82,180 USD 17,977 77,375 PYG 57 688 Inventories 231,843,261 232,434,461 CLP 189,861,432 183,592,686 ARS 29,760,021 34,513,163 UYU 2,001,668 1,826,086 PYG 8,112,761 8,107,700 BOB 2,107,379 4,394,826 Biological assets 10,595,029 9,459,071 CLP 9,643,482 8,568,831 ARS 951,547 890,240 Current tax assets 10,865,347 15,132,290 CLP 3,700,444 8,908,539 ARS 6,979,388 6,029,315 UYU 185,515 194,436 Non-current assets of disposal groups classified as held for sale 2,121,327 383,138 CLP 1,770,547 - ARS 350,780 383,138 Total current assets 960,006,128 789,281,758 CLP 739,344,196 553,945,824 UF 5,745,656 1,798,558 USD 58,310,045 70,913,672 Euros 9,731,252 12,479,470 ARS 111,610,916 111,242,333 UYU 7,817,655 7,834,664 PYG 17,227,239 18,367,959 BOB 7,110,439 9,795,341 Others currencies 3,108,730 2,903,937 Total current assets by currencies 960,006,128 789,281,758 Non-Current assets are denominated in the following currencies: NON-CURRENT ASSETS As of December 31, 2020 As of December 31, 2019 ThCh$ ThCh$ Non-current assets Other financial assets 11,953,435 4,670,538 UF 11,953,435 4,571,984 Euros - 98,554 Trade and other non-current receivables 1,860,635 3,224,627 CLP - 353,862 UF 639,640 1,962,249 ARS 993,802 680,438 PYG 227,193 228,078 Other non-financial assets 8,479,668 7,042,297 CLP 2,916,124 2,887,597 USD 838,254 187,185 ARS 4,712,630 3,953,224 PYG 12,660 14,291 Accounts receivable from related parties 132,555 118,122 CLP 42,506 - UF 90,049 118,122 Investments accounted for using the equity method 131,106,785 136,098,062 CLP 10,824,590 15,251,038 USD 120,041,775 120,237,275 ARS 240,420 609,749 Intangible assets other than goodwill 128,257,441 125,618,666 CLP 80,430,571 73,452,410 ARS 36,724,372 39,888,291 UYU 2,119,218 2,624,125 PYG 3,322,821 3,686,290 BOB 5,660,459 5,967,550 Goodwill 117,190,763 124,955,438 CLP 77,017,290 77,020,100 ARS 23,820,652 26,020,761 UYU 3,424,422 4,422,841 PYG 4,672,572 5,214,846 BOB 8,255,827 12,276,890 Property, plant and equipment (net) 1,082,515,880 1,071,730,034 CLP 871,169,200 847,574,743 ARS 158,647,878 167,553,390 UYU 12,596,500 15,013,733 PYG 18,764,340 21,686,062 BOB 21,337,962 19,902,106 Investment property 7,705,942 8,313,274 CLP 3,507,254 3,614,497 ARS 4,198,688 4,698,777 Right of use assets 25,079,352 25,804,121 CLP 15,932,177 14,214,681 UF 6,824,028 8,812,271 ARS 2,276,788 2,704,105 UYU 46,359 22,707 UI - 50,357 Deferred tax assets 51,044,712 54,528,648 CLP 44,640,178 38,925,178 USD 3,313,751 4,168,633 ARS 2,770,395 10,018,983 UYU 280,994 273,198 PYG 39,394 47,859 BOB - 1,094,797 Current tax assets non-current 3,236 2,305,129 ARS 3,236 2,305,129 Total non-current assets 1,565,330,404 1,564,408,956 CLP 1,106,479,890 1,073,294,106 UF 19,507,152 15,464,626 USD 124,193,780 124,593,093 Euros - 98,554 ARS 234,388,861 258,432,847 UYU 18,467,493 22,356,604 PYG 27,038,980 30,877,426 UI - 50,357 BOB 35,254,248 39,241,343 Total non-current assets by currencies 1,565,330,404 1,564,408,956 Current liabilities are denominated in the following currencies: CURRENT LIABILITIES As of December 31, 2020 As of December 31, 2019 Until 90 days More the 91 days until 1 year Until 90 days More the 91 days until 1 year ThCh$ ThCh$ ThCh$ ThCh$ Current liabilities Other financial liabilities 10,238,905 58,890,569 10,810,923 52,717,708 CLP 1,288,200 35,992,994 2,683,187 27,235,326 UF 4,393,473 3,302,978 663,604 6,085,801 USD 4,121,865 19,086,139 160,803 19,054,320 Euros 125,723 508,458 68,923 10,668 ARS 966 - 6,859,851 - UI 202,988 - 332,747 331,593 BOB 105,690 - 41,808 - Current lease liabilities 1,373,828 3,560,811 1,245,146 3,611,951 CLP 197,593 561,775 133,037 483,206 UF 657,841 1,906,190 607,445 1,947,575 USD 414,733 906,778 437,107 986,863 Euros 26,518 79,554 25,324 81,810 ARS 58,040 77,662 27,382 77,247 UYU 10,143 16,905 6,976 11,624 UI 8,960 11,947 7,875 23,626 Trade and other current payables 322,200,664 2,320,413 302,997,598 3,657,960 CLP 199,708,893 572,513 174,164,421 1,250,912 USD 37,249,860 391,246 44,197,074 1,940,430 Euros 8,137,207 1,346,741 7,212,069 451,610 ARS 68,666,133 - 67,565,461 - UYU 2,341,105 - 2,490,915 - PYG 1,803,818 9,913 2,991,595 14,942 BOB 3,714,996 - 4,046,335 - Others currencies 578,652 - 329,728 66 Accounts payable to related parties 18,432,354 - 8,908,578 70,856 CLP 5,401,779 - 3,366,289 70,856 USD 3,863,807 - 1,521,520 - Euros 9,060,286 - 3,818,009 - PYG 1,117 - 11,950 - BOB 11,658 - 30,565 - Others currencies 93,707 - 160,245 - Other current provisions 2,956,164 28,354 2,998,462 42,468 CLP 2,856,697 28,354 2,847,167 42,468 ARS 99,467 - 151,295 - Current tax liabilities 17,484,807 3,766,415 6,759,999 13,744,375 CLP 16,831,345 3,766,415 5,575,556 13,661,546 ARS 454,281 - 882,944 82,829 UYU 199,181 - 188,335 - PYG - - 113,164 - Provisions for employee benefits 38,062,162 1,838,426 12,695,440 14,660,765 CLP 29,568,649 1,838,426 6,067,859 14,660,765 ARS 7,414,207 - 5,703,223 - UYU 428,282 - 393,672 - PYG 287,087 - 208,769 - BOB 363,937 - 321,917 - Other non-financial liabilities 1,268,039 39,102,175 1,311,982 47,047,785 CLP - 39,102,175 - 47,047,785 USD 1,268,039 - 1,311,982 - Total current liabilities 412,016,923 109,507,163 347,728,128 135,553,868 CLP 255,853,156 81,862,652 194,837,516 104,452,864 UF 5,051,314 5,209,168 1,271,049 8,033,376 USD 46,918,304 20,384,163 47,628,486 21,981,613 Euros 17,349,734 1,934,753 11,124,325 544,088 ARS 76,693,094 77,662 81,190,156 160,076 UYU 2,978,711 16,905 3,079,898 11,624 PYG 2,092,022 9,913 3,325,478 14,942 UI 211,948 11,947 340,622 355,219 BOB 4,196,281 - 4,440,625 - Others currencies 672,359 - 489,973 66 Total current liabilities by currency 412,016,923 109,507,163 347,728,128 135,553,868 Non-Current liabilities are denominated in the following currencies: NON-CURRENT LIABILITIES As of December 31, 2020 As of December 31, 2019 More than 1 year until 3 years More than 3 year until 5 years Over 5 years More than 1 year until 3 years More than 3 year until 5 years Over 5 years ThCh$ ThCh$ ThCh$ ThCh$ ThCh$ ThCh$ Non-current liabilities Other financial liabilities 86,716,112 111,323,413 214,837,331 97,246,912 20,393,501 115,915,616 CLP 60,275,676 6,282,208 - 64,235,941 3,333,334 1,666,667 UF 11,820,381 98,892,057 214,070,902 10,266,325 10,275,427 113,326,471 USD 9,945,156 - - 19,131,214 - - UI - - - 221,062 - - BOB 4,674,899 6,149,148 766,429 3,392,370 6,784,740 922,478 Non-current lease liabilities 5,960,765 3,404,844 17,834,663 5,489,863 2,942,996 19,780,400 CLP 502,314 43,817 26,094 725,208 154,917 44,034 UF 3,530,082 2,547,674 16,435,858 3,232,256 2,099,137 17,896,681 USD 1,696,081 803,996 1,372,711 1,194,697 629,853 1,839,685 Euros 167,947 - - 202,592 59,089 - ARS 64,341 9,357 - 116,255 - - UI - - - 18,855 - - Trade and other non-current payables 3,256 - 16,619 3,430 - 23,120 CLP - - 16,619 - - 23,120 BOB 3,256 - - 3,430 - - Other non- current provisions 143,796 205,432 139,237 181,318 221,458 129,185 CLP 1,860 - - 2,752 - - ARS 26,111 205,432 139,237 44,491 221,458 129,185 UYU 115,825 - - 134,075 - - Deferred tax liabilities 31,305,203 13,876,236 73,548,507 34,461,423 14,884,675 82,236,460 CLP 26,469,287 10,652,292 52,725,728 30,680,639 12,364,153 60,223,544 ARS 4,829,140 3,219,427 17,184,741 3,773,135 2,515,423 18,082,144 UYU - - 705,186 - - 883,439 PYG 6,776 4,517 407,465 7,649 5,099 459,957 BOB - - 2,525,387 - - 2,587,376 Provisions employee benefits 2,686,252 - 32,992,105 1,149,024 - 32,422,114 CLP - - 30,367,434 - - 29,164,931 ARS 1,421,900 - 2,624,671 - - 3,257,183 PYG 368,744 - - 382,348 - - BOB 895,608 - - 766,676 - - Total non-current liabilities 126,815,384 128,809,925 339,368,462 138,531,970 38,442,630 250,506,895 CLP 87,249,137 16,978,317 83,135,875 95,644,540 15,852,404 91,122,296 UF 15,350,463 101,439,731 230,506,760 13,498,581 12,374,564 131,223,152 USD 11,641,237 803,996 1,372,711 20,325,911 629,853 1,839,685 Euros 167,947 - - 202,592 59,089 - ARS 6,341,492 3,434,216 19,948,649 3,933,881 2,736,881 21,468,512 UYU 115,825 - 705,186 134,075 - 883,439 PYG 375,520 4,517 407,465 389,997 5,099 459,957 UI - - - 239,917 - - BOB 5,573,763 6,149,148 3,291,816 4,162,476 6,784,740 3,509,854 Total non-current liabilities by currency 126,815,384 128,809,925 339,368,462 138,531,970 38,442,630 250,506,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t>
        </is>
      </c>
      <c r="B1" s="2" t="inlineStr">
        <is>
          <t>12 Months Ended</t>
        </is>
      </c>
    </row>
    <row r="2">
      <c r="B2" s="2" t="inlineStr">
        <is>
          <t>Dec. 31, 2020</t>
        </is>
      </c>
    </row>
    <row r="3">
      <c r="A3" s="3" t="inlineStr">
        <is>
          <t>Disclosure of commitments and contingent liabilities [Abstract]</t>
        </is>
      </c>
    </row>
    <row r="4">
      <c r="A4" s="4" t="inlineStr">
        <is>
          <t>Disclosure of commitments and contingent liabilities [text block]</t>
        </is>
      </c>
      <c r="B4" s="4" t="inlineStr">
        <is>
          <t xml:space="preserve">Note 35 Contingencies and Commitments Operating lease agreements The total amount of the Company’s obligations with third parties relating to lease operating and services agreements that cannot be terminated is detailed as follows: Lease operating and services agreements not to be terminated As of December 31, 2020 As of December 31, 2019 ThCh$ ThCh$ Within 1 year 60,241,434 56,054,644 Between 1 and 5 years 58,040,557 54,935,377 Over 5 years 7,351,834 11,824,929 Total 125,633,825 122,814,950 Purchase and supply agreements The total amount of the Company’s obligations to third parties relating to purchase and supply agreements as of December 31, 2020 is detailed as follows: Purchase and supply agreements Purchase and supply agreements Purchase and contract related to wine and grape ThCh$ ThCh$ Within 1 year 231,628,170 13,762,365 Between 1 and 5 years 826,880,784 8,941,800 Total 1,058,508,954 22,704,165 Capital investment commitments As of December 31, 2020 , the Company had capital investment commitments related to Property, Plant and Equipment and Intangibles (software) for approximately ThCh$ 54,076,180 . Litigation The following are the most significant proceedings faced by the Company and its subsidiaries in Chile, including all those present a possible risk of occurrence and causes whose committed amounts, individually, are more than ThCh$ 25,000 and US$ 15,000 for cases of foreign subsidiaries . Those losses contin gencies for which an estimate cannot be made have been also considered. Trials and claim Subsidiary Court Description Status Estimated accrued loss contingency Compañía Industrial Cervecera S.A. (CICSA) Labur Court. Labor trial. Evidentiary stage. US$ 15,000 Compañía Industrial Cervecera S.A. (CICSA) Commercial Court. Distributor claim for to the termination of distribution agreeent. Evidentiary stage. US$ 18,000 Compañía Industrial Cervecera S.A. (CICSA) Labur Court. Labor trial. Evidentiary stage. US$ 37,000 Compañía Industrial Cervecera S.A. (CICSA) Labur Court. Labor trial. Evidentiary stage. US$ 35,000 Compañía Industrial Cervecera S.A. (CICSA) Labur Court. Labor trial. Evidentiary stage. US$ 36,000 Compañía Industrial Cervecera S.A. (CICSA) Tax Court. Several Tax claims. Evidentiary stage. US$ 140,000 Sáenz Briones &amp; Cía. S.A.I.C. Labur Court. Labor trial. Evidentiary stage. US$ 59,000 The Company and its subsidiaries have established provisions to allow for such contingencies for ThCh$ 538,388 and ThCh$ 561,378 , as of December 31, 2020 and 2019 , respectively (See Note 24 – Other provisions ). Tax processes At the date of issue of these consolidated financial statements, there is no tax litigation that involves significant passive or taxes in claim different to mentioned in Note 25 – Income Tax . Guarantees As of December 31, 2020, CCU and its subsidiaries have not granted direct guarantees as part of their usual financing operations. However, indirect guarantees have been constituted, in the form of stand-by and general security product of financing. The main terms of the indirect guarantees constituted are detailed below: The joint venture Central Cervecera de Colombia S.A.S. (CCC) maintains financial debt with local banks in Colombia, guaranteed by the subsidiary CCU Inversiones II Ltda. through stand-by letters issued by Scotiabank Chile and they are within the financing policy framework approved by Board of Directors, according to the following detail: Institution Amount Due date Banco Colpatria US$ 27,200,000 June 25, 2021 Banco Colpatria US$ 4,000,000 July 21, 2021 Banco Colpatria US$ 13,500,000 August 1, 2021 The indirect associate Bodega San Isidro S.R.L. maintains financial debt with local bank in Peru, which is endorsed by the subsidiary Compañía Pisquera de Chile (CPCh) through a stand-by letter issued by the Banco del Estado de Chile, this is within the financing policy approved by the Board, and is detailed as follow: Institution Amount Due date Banco Crédito de Perú (BCP) US $ December 21,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t>
        </is>
      </c>
      <c r="B1" s="2" t="inlineStr">
        <is>
          <t>12 Months Ended</t>
        </is>
      </c>
    </row>
    <row r="2">
      <c r="B2" s="2" t="inlineStr">
        <is>
          <t>Dec. 31, 2020</t>
        </is>
      </c>
    </row>
    <row r="3">
      <c r="A3" s="3" t="inlineStr">
        <is>
          <t>Events after reporting period [Abstract]</t>
        </is>
      </c>
    </row>
    <row r="4">
      <c r="A4" s="4" t="inlineStr">
        <is>
          <t>Disclosure of events after reporting period [text block]</t>
        </is>
      </c>
      <c r="B4" s="4" t="inlineStr">
        <is>
          <t>Note 36 Subsequent Events a) The Consolidated Financial Statements of CCU S.A., have been approved by the Board of Directors on February 22, 2021. b) There are no others subsequent events between the closing date and the filing date of these Financial Statements (February 22, 2021) that could significantly affect their interpre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Disclosure of basis of preparation of financial statements [text block]</t>
        </is>
      </c>
      <c r="B4" s="4" t="inlineStr">
        <is>
          <t>2.1 Basis of preparation The accompanying consolidated financial statements have been prepared in accordance with International Financial Reporting Standards (IFRS), issued by the International Accounting Standard Board (IASB). The consolidated financial statements have been prepared on a historical basis, as modified by the subsequent valuation of financial assets and financial liabilities (including derivative instruments)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for disclosure of significant accounting estimates and judgments. At the date of issuance of these Consolidated Financial Statements the following Standards, Amendments, Improvements and Interpretations to existing IFRS standards have not taken effect and the Company has not adopted in advance. These standards are required to be applied by the following dates: Next Standard Improvements and Amendments Mandatory for years beginning in: Amendments to IAS 1 Presentation of financial statements, and accounting policies, changes in accounting estimates and errors. January 1, 2022 IFRS 17 Insurance contracts. January 1, 2023 The Company estimates the adoption of these new Standards, Improvements, Amendments and Interpretations mentioned in the table above will not have a material impact on the Consolidated Financial Statements.</t>
        </is>
      </c>
    </row>
    <row r="5">
      <c r="A5" s="4" t="inlineStr">
        <is>
          <t>Disclosure of basis of consolidation [text block]</t>
        </is>
      </c>
      <c r="B5" s="4" t="inlineStr">
        <is>
          <t>2.2 Bas i s of consolidation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 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 for the joint arrangements that qualify as joint operations, the Company recognizes its share of the assets, liabilities and income in respect to its interest in the joint operations in accordance with IFRS 11.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t>
        </is>
      </c>
    </row>
    <row r="6">
      <c r="A6" s="4" t="inlineStr">
        <is>
          <t>Description of accounting policy for segment reporting [text block]</t>
        </is>
      </c>
      <c r="B6" s="4" t="inlineStr">
        <is>
          <t>2.3 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s in order to take decisions about the resources to be allocated to the segment and assess its performance (See Note 6 - Financial information as per operating segment ) The segments’ performance is measured according to several indicators, such as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condition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t>
        </is>
      </c>
    </row>
    <row r="7">
      <c r="A7" s="4" t="inlineStr">
        <is>
          <t>Description of accounting policy for foreign currency translation [text block]</t>
        </is>
      </c>
      <c r="B7" s="4" t="inlineStr">
        <is>
          <t xml:space="preserve">2.4 Foreign currency and adjustment unit s Presentation and functional currency The Company uses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Argentinian, Uruguayan, Paraguayan and Bolivian subsidiaries is the Argentine Peso, Uruguayan Peso, Paraguayan Guarani and Bolivian, respectively. The functional currency of the joint venture in Colombia and associate in Perú is the Colombian Peso and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For the years ended as of December 31, 2020 2019 2018 ThCh$ ThCh$ ThCh$ Gains (losses) derived from net monetary position (867,802) (6,433,651) 2,312,604 The exchange rates of the primary foreign currencies, adjustment units and index used in the preparation of the consolidated financial statements are detailed as follows: Chilean Pesos as per unit of foreign currency or adjustable unit As of December 31, 2020 As of December 31, 2019 As of December 31, 2018 Ch$ Ch$ Ch$ Foreign currencies US Dollar USD 710.95 748.74 694.77 Average US Dollar Average USD 734.73 770.39 681.99 Euro EUR 873.30 839.58 794.75 Argentine Peso ARS 8.45 12.50 18.43 Uruguayan Peso UYU 16.79 20.07 21.44 Canadian Dollar CAD 557.00 573.26 509.62 Sterling Pound GBP 967.15 983.24 882.36 Paraguayan Guarani PYG 0.10 0.12 0.12 Swiss Franc CHF 804.97 773.81 706.00 Bolivian BOB 102.15 107.58 101.28 Australian Dollar AUD 545.88 524.25 489.17 Danish Krone DKK 117.40 112.41 106.44 Brazilian Real BRL 137.33 186.51 179.59 Colombian Peso COP 0.21 0.23 0.21 Adjustment units Unidad de fomento (*) UF 29,070.33 28,309.94 27,565.79 Unidad indexada (**) UI 80.45 87.98 86.19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Index used in hyperinflationary economies As of December 31, 2020 As of December 31, 2019 As of December 31, 2018 Argentina Consumer Price Index 384.01 284.14 284.14 Index percentage variation of Argentina Consumer Price Index 35.5% 54.2% 54.2% </t>
        </is>
      </c>
    </row>
    <row r="8">
      <c r="A8" s="4" t="inlineStr">
        <is>
          <t>Description of accounting policy for cash flows [text block]</t>
        </is>
      </c>
      <c r="B8" s="4" t="inlineStr">
        <is>
          <t>2.5 Cash and cash equivalents Cash and cash equivalents include available cash, bank balances, time deposits at financial entities, investments in mutual funds and financial instruments acquired under resale agreements, as well as highly liquid short-term investments, all at a fixed interest rate, normally with original maturity of up to three months.</t>
        </is>
      </c>
    </row>
    <row r="9">
      <c r="A9" s="4" t="inlineStr">
        <is>
          <t>Description Of Accounting Policy For Other Financial Assets Explanatory [Text Block]</t>
        </is>
      </c>
      <c r="B9" s="4" t="inlineStr">
        <is>
          <t>2.6 Other financ ial assets Other financial assets include money market securities and derivative contracts.</t>
        </is>
      </c>
    </row>
    <row r="10">
      <c r="A10" s="4" t="inlineStr">
        <is>
          <t>Description of accounting policy for financial instruments [text block]</t>
        </is>
      </c>
      <c r="B10" s="4" t="inlineStr">
        <is>
          <t>2.7 Financial instruments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and 99% of individually significant accounts receivable balances for the domestic market and the international market, of total trade receivable, respectively, net of a 10% deductible. An impairment of accounts receivable balances is recorded when there is objective evidence that the Company will not be capable to collect amounts according to the original terms. Some indicators that an account receivable has impairment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are past-due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The fair value of derivative financial instruments that do not qualify for hedge accounting is immediately recognized in the consolidated statement of income under Other gains (losses). The fair value of these derivatives is recorded under Other financial assets and Other financial liabilities.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t>
        </is>
      </c>
    </row>
    <row r="11">
      <c r="A11" s="4" t="inlineStr">
        <is>
          <t>Description of accounting policy for impairment of financial assets [text block]</t>
        </is>
      </c>
      <c r="B11" s="4" t="inlineStr">
        <is>
          <t>2.8 Financial asset impairment As of each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periods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t>
        </is>
      </c>
    </row>
    <row r="12">
      <c r="A12" s="4" t="inlineStr">
        <is>
          <t>Description of accounting policy for measuring inventories [text block]</t>
        </is>
      </c>
      <c r="B12" s="4" t="inlineStr">
        <is>
          <t>2.9 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t>
        </is>
      </c>
    </row>
    <row r="13">
      <c r="A13" s="4" t="inlineStr">
        <is>
          <t>Description of accounting policy for biological assets [text block]</t>
        </is>
      </c>
      <c r="B13" s="4" t="inlineStr">
        <is>
          <t>2.10 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t>
        </is>
      </c>
    </row>
    <row r="14">
      <c r="A14" s="4" t="inlineStr">
        <is>
          <t>Description Of Accounting Policy For Other Non Financial Assets Explanatory [Text Block]</t>
        </is>
      </c>
      <c r="B14" s="4" t="inlineStr">
        <is>
          <t>2.11 Other non-financial assets Other non-financial assets mainly include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t>
        </is>
      </c>
    </row>
    <row r="15">
      <c r="A15" s="4" t="inlineStr">
        <is>
          <t>Description of accounting policy for property, plant and equipment [text block]</t>
        </is>
      </c>
      <c r="B15" s="4" t="inlineStr">
        <is>
          <t>2.12 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tems, including assets under financial lease, is calculated on a straight-line basis over the estimated useful life of property, plant and equipment items, considering their estimated residual value. When an asset is formed by significant components with different useful lives, each part is separately depreciated. Property, plant and equipment useful lives and residual values estimates are reviewed and adjusted at each financial statement closing date, if necessary. 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 Summary of significant accounting policies 2.17 ).</t>
        </is>
      </c>
    </row>
    <row r="16">
      <c r="A16" s="4" t="inlineStr">
        <is>
          <t>Description of accounting policy for leases [text block]</t>
        </is>
      </c>
      <c r="B16" s="4" t="inlineStr">
        <is>
          <t>2.13 Leases Lease contracts are recorded by recognizing an asset for the right to use the assets subject to operational lease contracts recorded under Right of use assets and a liability recorded under Current lease liabilities, which are equivalent to the present value of the payments associated to the contract. It should be noted that the assets and liabilities arising from a lease contract are initially measured at its present value. Regarding the effects on the Consolidated Statement of Income, the depreciation of the right of use is recognized on a monthly basis using the straight-line method over the lease term, together with the financial cost associated to the lease; both are recognized in our P&amp;L during the lease period in order to produce a constant periodic interest rate over the remaining balance of the liability. In case of modifications to the lease agreement, such as lease value, maturity, readjustment index, associated interest rate, etc., the lessee recognizes the amount of the new measurement of the lease liability as an adjustment to the asset for the right of use. Prior to the adoption of IFRS 16, the Company classified leases as finance leases when all the risks and rewards associated with the ownership of the assets were substantially transferred. All other leases were considered as operational. The assets acquired through financial leasing were recorded as non-current assets, initially being valued at the present value of future minimum payments or at their fair value if lower, reflecting in the liability the debt with the lessee. In this scenario the payments were accounted as the payments of the debt plus the corresponding financial cost, which is accounted as the financial cost of the period. In case of operating leases, the expense was accounted based on the duration of the lease agreement for the value of the accrued service.</t>
        </is>
      </c>
    </row>
    <row r="17">
      <c r="A17" s="4" t="inlineStr">
        <is>
          <t>Description of accounting policy for investment properties assets [text block]</t>
        </is>
      </c>
      <c r="B17" s="4" t="inlineStr">
        <is>
          <t>2.14 Investment properties assets Investment property consist of land and buildings held by the Company for the purpose of generating appreciation and not to be used in the normal course of business, and are recorded at historical cost less any impairment loss. Depreciation of investment property, excluding land, is calculated using the straight-line method over the estimated useful life of the asset, considering their estimated residual value.</t>
        </is>
      </c>
    </row>
    <row r="18">
      <c r="A18" s="4" t="inlineStr">
        <is>
          <t>Description of accounting policy for intangible assets other than goodwill [text block]</t>
        </is>
      </c>
      <c r="B18" s="4" t="inlineStr">
        <is>
          <t xml:space="preserve">2.15 Intangible assets other than goodwill Commercial trademarks The Company’s commercial trademarks are intangible assets with indefinite useful lives that are presented at historical cost, less any impairment loss. The Company believes that through investing in marketing, trademarks maintain their value, consequently they are considered as having an indefinite useful life and they are not amortizable. These assets are tested for impairment annually or more frequently if events or circumstances indicate potential impairment (See Note 2 - Summary of significant accounting policies 2.17 Software program Software program licenses are capitalized at the value of the costs incurred in their acquisition and in preparing the software for use. Such costs are amortized over their estimated useful lives (4 to 7 years). The maintenance costs of software programs are recognized as an expense in the year in which they are incurred. Water rights Water rights acquired by the Company correspond to the right to use existing water from natural sources, and are recorded at their attributed cost as of the date of transition to IFRS. Since such rights are perpetual they are not amortizable, however they are tested for impairment annually, or more frequently if events or circumstances indicate potential impairment (See Note 2 - Summary of significant accounting policies 2.17 Distribution rights Corresponds to rights acquired to distribute different products. These rights are amortized over their estimated useful lives. Research and development Research and development expenses are recognized in the period incurred. </t>
        </is>
      </c>
    </row>
    <row r="19">
      <c r="A19" s="4" t="inlineStr">
        <is>
          <t>Description of accounting policy for goodwill [text block]</t>
        </is>
      </c>
      <c r="B19" s="4" t="inlineStr">
        <is>
          <t>2.16 Goodwill Goodwill arises on the acquisition of subsidiaries and represents the excess of the consideration transferred, the amount of any non-controlling interest in the acquire and the acquisition date fair value of any previous equity interest in the acquir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the statement of income. Godwill is accounted for at its cost value less accumulated impairment losses. For the purpose of impairment testing, goodwill is allocated to each of the Cash Generating Units (CGUs), or groups of CGUs, that is expected to benefit from the synergies of a business combination. Each unit or group of units (See Note 18 - Goodwill) to which the goodwill is allocated represents the lowest level within the entity at which goodwill is monitored for internal management purposes, which is not larger than a business segment. The CGUs to which the goodwill is assigned are tested for impairment annually or more frequently if events or changes in circumstances indicate potential impairment. An impairment loss is recognized for the amount by which the carrying amount of the CGU exceeds its recoverable amount. The recoverable amount of the CGU is the higher of value in use and the fair value less costs to sell. An impairment loss is first allocated to goodwill to reduce its carrying amount, and then to other assets in the CGU. Once recognized, impairment losses are not subsequently reversed. Goodwill that forms part of the carrying amount of an investment in a joint venture is not separately recognized. The entire carrying amount of the investment in joint venture is assessed for impairment as a single asset provided that there are indications that the investment may be impaired.</t>
        </is>
      </c>
    </row>
    <row r="20">
      <c r="A20" s="4" t="inlineStr">
        <is>
          <t>Description Of Accounting Policy For Impairment Of Noncurrent Assets Other Than Goodwill Explanatory [Text Block]</t>
        </is>
      </c>
      <c r="B20" s="4" t="inlineStr">
        <is>
          <t>2.17 Impairment of non-financial assets other than goodwill The Company annually assesses the existence of non-financial asset impairment indicators. When indicators exist, the Company estimates the recoverable amount of the impaired asset. If it cannot estimate the recoverable amount of the impaired asset at an individual level, the Company estimates the recoverable amount of the cash generating unit to which the asset belongs. For intangible assets with indefinite useful lives which are not amortized, the Company performs all required testing to ensure that the carrying amount does not exceed the recoverable value. The recoverable value is defined as the fair value, less selling cost or value in use, whichever is higher. Value in use is determined by estimating future cash flows associated to the asset or to the cash generating unit, discounted from its current value by using interest rates before taxes, which reflect the time value of money and the specific risks of the asset. If the carrying amount of the asset exceeds its recoverable amount, the Company records an impairment loss in the Statement of Income. For the rest of non-financial assets other than goodwill and intangibles with indefinite useful lives, the Company assesses the existence of impairment indicators when an event or change in business circumstances indicates that the carrying amount of the asset may not be recoverable and impairment is recognized when the carrying amount is higher than the recoverable value. The Company annually assesses whether the impairment indicators of non-financial assets for which impairment losses were recorded during prior years have disappeared or decreased. In the event of such situation, the recoverable amount of the specific asset is recalculated and its carrying amount is increased, if necessary. Such increase is recognized in the Statement of Income as reversal of impairment losses. The increase in the value of the previously impaired asset is recognized only when it is originated by changes in the assumptions used to calculate the recoverable amount. The increase in the asset due to reversal of the impairment loss is limited to the amount that would have been recorded had the impairment not occurred.</t>
        </is>
      </c>
    </row>
    <row r="21">
      <c r="A21" s="4" t="inlineStr">
        <is>
          <t>Description of accounting policy for non-current assets or disposal groups classified as held for sale [text block]</t>
        </is>
      </c>
      <c r="B21" s="4" t="inlineStr">
        <is>
          <t>2.18 Non-current assets of disposal groups classified as held for sale The Company register as non-current assets of disposal groups classified as held for sale as Property, plant and equipment expected to be sale, for which active sale negotiations have begun. These assets are measured at the lower of their carrying amount and the estimated fair value, less selling costs. From the moment in which the assets are classified as non-current assets of disposal group classified held for sale they are no longer depreciated.</t>
        </is>
      </c>
    </row>
    <row r="22">
      <c r="A22" s="4" t="inlineStr">
        <is>
          <t>Description of accounting policy for income tax [text block]</t>
        </is>
      </c>
      <c r="B22" s="4" t="inlineStr">
        <is>
          <t>2.19 Income taxes The income tax account is composed of current income tax associated to legal income tax obligations and deferred taxes recognized in accordance with IAS 12. Income tax is recognized in the Consolidated Statement of Income by Function, except when it is related to items recorded directly in Equity, in which case the tax effect is also recognized in Equity. Income Tax Obligation Income tax obligations are recognized in the financial statements on the basis of the best estimates of taxable profits as of the financial statement closing date, and the income tax rate valid as of that date in the countries where the Company operates. Deferred Tax Deferred taxes are those the Company expects to pay or to recover in the future, due to temporary differences between the carrying amount of assets and liabilities (carrying amount for financial reporting purposes) and the corresponding tax basis of such assets and liabilities used to determine the profits subject to taxes. Deferred tax assets and liabilities are generally recognized for all temporary differences, and they are calculated at the rates that will be valid on the date the liabilities are paid or the assets realized. Deferred tax is recognized on temporary differences arising from investments in subsidiaries and associates, except in cases where the Company is able to control the date on which temporary differences will be reversed, and it is likely that they will not be reverted in the foreseeable future. Deferred tax assets, including those arising from tax losses are recognized provided it is likely that in the future there will be taxable profits against which deductible temporary differences can be offset. Deferred tax assets and liabilities are offset when there is a legal right to offset tax assets against tax liabilities, and the deferred tax is related to the same taxable entity and the same tax authority.</t>
        </is>
      </c>
    </row>
    <row r="23">
      <c r="A23" s="4" t="inlineStr">
        <is>
          <t>Description of accounting policy for employee benefits [text block]</t>
        </is>
      </c>
      <c r="B23" s="4" t="inlineStr">
        <is>
          <t>2.20 Employees benefits Employees Vacation s The Company accrues the expense associated with staff vacation s Employees Bonuses The Company recognizes a liability and an expense for bonuses when it’s contractually obligated, it is estimated that, depending on the income requirement at a given date, bonuses will be paid out at the end of the year. Severance Indemnity The Company recognizes a liability for the payment of irrevocable severance indemnities, originated from the collective and individual agreements entered into with employees. Such obligation is determined based on the actuarial value of the accrued cost of the benefit, a method which considers several factors in the calculation, such as estimates of future continuance, mortality rates, future salary increases and discount rates. The determined value is shown at its present value by using the accrued benefits for years of service method. The discount rates are determined by reference to market interest rates curves. The current losses and gains are directly recorded in Income. According to the amendment of IAS 19, the actuarial gains and losses are recognized directly in Other Comprehensive Income, under Equity and, according to the accounting policies of the Company, financial costs related to the severance indemnity are directly recorded under financial cost in the Consolidated Statement of Income.</t>
        </is>
      </c>
    </row>
    <row r="24">
      <c r="A24" s="4" t="inlineStr">
        <is>
          <t>Description of accounting policy for provisions [text block]</t>
        </is>
      </c>
      <c r="B24" s="4" t="inlineStr">
        <is>
          <t>2.21 Provisions Provisions are recognized when: (i) the Company has a current legal or implicit obligation, as a result of past events, (ii) it is probable that monetary resources will be required to settle the obligation and (iii) the amounts can be reasonably established. The amounts recognized as provisions as of the financial statement closing date, are Management’s best estimates, and consider the necessary disbursements to liquidate the obligation. The concepts used by the Company to establish provisions charged against income correspond mainly to civil, labor and taxation proceedings that could affect the Company (See Note 23 - Other provisions ).</t>
        </is>
      </c>
    </row>
    <row r="25">
      <c r="A25" s="4" t="inlineStr">
        <is>
          <t>Description of accounting policy for recognition of revenue [text block]</t>
        </is>
      </c>
      <c r="B25" s="4" t="inlineStr">
        <is>
          <t>2.22 Revenue recognition Revenue is recognized when it is likely that economic benefits will flow to the Company and these can be reliably measured. Income is measured at the fair value of the economic benefits received or to be received, and is presented net of valued added tax, specific taxes, returns, discounts and rebates. Goods sold are recognized after the Company has transferred to the buyer all the risks and benefits inherent to ownership of the goods, and it does not have the right to dispose of them. In general, this means that sales are recorded when the risks and benefits of ownership are transferred to the customer, pursuant to the terms agreed in the commercial agreements and once the performance obligation is satisfied. In relation to IFRS 15, the Company has applied the criteria established in this standard for these Consolidated Financial Statements. Sale of products in the domestic market The Company obtains its revenues, both in Chile and Argentina, mainly from the sales of beers, soft drinks, mineral waters, purified water, nectars, wines, cider and spirits, products that are distributed through retail establishments, wholesale distributors and supermarket chains, and none of which act as commercial agents of the Company. Such revenues in the domestic markets, net of the value added tax, specific taxes, returns, discounts and rebates to clients, are recognized when products are delivered, together with the transfer of all risks and benefits related to them and once the performance obligation is satisfied. Exports In general, the Company’s sales delivery conditions are the basis for revenue recognition related to exports. The structure of revenue recognition is based on the grouping of Incoterms, mainly in the following groups: • "FOB (Free on Board) shipping point", by which the buyer organizes and pays for transportation, consequently the sales occur and revenue is recognized upon delivery of the merchandise to the transporter hired by the buyer. • “CIF (Cost, Insurance &amp; Freight) and similar", by which the Company organizes and pays for external transportation and some other expenses, although CCU ceases being responsible for the merchandise after delivering it to the marine or air shipping company in accordance with the relevant terms. The sale occurs and revenue is recognized upon the delivery of merchandise at the port of destination. In case of discrepancies between the commercial agreements and Incoterms, the former shall prevail. The revenue recognition related to exports are recorded net of specific taxes, returns, discounts and rebates to clients, are recognized when products are delivered, together with the transfer of all risks and benefits related to them and once the performance obligation is satisfied.</t>
        </is>
      </c>
    </row>
    <row r="26">
      <c r="A26" s="4" t="inlineStr">
        <is>
          <t>Description Of Accounting Policy For Dealers And Supermarkets Trade Agreements Explanatory [Text Block]</t>
        </is>
      </c>
      <c r="B26" s="4" t="inlineStr">
        <is>
          <t xml:space="preserve">2.23 Commercial agreements with distributors and supermarket chains The Company enters into commercial agreements with its clients, distributors and supermarkets through which they establish: (i) volume discounts and other client variables, (ii) promotional discounts that correspond to an additional rebate on the price of the products sold due to commercial initiatives development (temporary promotions), (iii) payment for services and rendering of counter-services (advertising and promotional agreements, use of preferential spaces and others) and (iv) shared advertising, which corresponds to the Company’s participation in advertising campaigns, promotional magazines and opening of new sales locations. Volume discounts and promotional discounts are recognized as a reduction in the selling price of the products sold. Shared advertising contributions are recognized when the advertising activities agreed upon with the distributor have been carried out, and they are recorded as marketing expenses incurred, under Other expenses by function. Commitments with distributors or importers in the exports area are recognized on the basis of existing trade agreements. </t>
        </is>
      </c>
    </row>
    <row r="27">
      <c r="A27" s="4" t="inlineStr">
        <is>
          <t>Description Of Accounting Policy For Products Cost Of Sales Explanatory [Text Block]</t>
        </is>
      </c>
      <c r="B27" s="4" t="inlineStr">
        <is>
          <t>2.24 Cost of sales of products Cost of sales includes the production cost of the products sold and other costs incurred to place inventories at the locations and under the conditions necessary for the sale. Such costs mainly include raw materials costs, packing costs, production staff labor costs, production-related asset depreciation, returnable bottles depreciation, license payments, operating costs and plant and equipment maintenance costs.</t>
        </is>
      </c>
    </row>
    <row r="28">
      <c r="A28" s="4" t="inlineStr">
        <is>
          <t>Description of Accounting Policy For Income [Policy Text Block]</t>
        </is>
      </c>
      <c r="B28" s="4" t="inlineStr">
        <is>
          <t xml:space="preserve">2.25 Other incomes by function Other incomes by function mainly include incomes from sale of fixed assets and other assets, recovery of claims, leases and payments related to advance term license. </t>
        </is>
      </c>
    </row>
    <row r="29">
      <c r="A29" s="4" t="inlineStr">
        <is>
          <t>Description Of Accounting Policy For Other Expense By Function Explanatory [Text Block]</t>
        </is>
      </c>
      <c r="B29" s="4" t="inlineStr">
        <is>
          <t>2.26 Other expenses by function Other expenses by function mainly include advertising and promotion expenses, depreciation of assets sold, selling expenses, marketing costs (sets, signs, and neon signs at customer facilities) and marketing and sales staff remuneration and compensation.</t>
        </is>
      </c>
    </row>
    <row r="30">
      <c r="A30" s="4" t="inlineStr">
        <is>
          <t>Description Of Accounting Policy For Distribution Costs Explanatory [Text Block]</t>
        </is>
      </c>
      <c r="B30" s="4" t="inlineStr">
        <is>
          <t>2.27 Distribution expenses Distribution costs include all the necessary costs to deliver products to customers.</t>
        </is>
      </c>
    </row>
    <row r="31">
      <c r="A31" s="4" t="inlineStr">
        <is>
          <t>Description Of Accounting Policy For Administrative Expense Explanatory [Text Block]</t>
        </is>
      </c>
      <c r="B31" s="4" t="inlineStr">
        <is>
          <t>2.28 Administrative expense s Administrative expenses include support unit staff remuneration and compensation, depreciation of offices, equipment, facilities and furniture used for these functions, non-current asset amortization and other general and administrative expenses.</t>
        </is>
      </c>
    </row>
    <row r="32">
      <c r="A32" s="4" t="inlineStr">
        <is>
          <t>Description of accounting policy for environment related expense [text block]</t>
        </is>
      </c>
      <c r="B32" s="4" t="inlineStr">
        <is>
          <t>2.29 Environment liabilities Environmental liabilities are recorded based on the current interpretation of environmental laws and regulations, or when an obligation is likely to occur and the amount of such liability can be reliably calculated. Disbursements related to environmental protection are charged to the Consolidated Statements of Income by Function as incurred, except for investments in infrastructure designed to comply with environmental requirements, which are accounted for following the accounting policies for property, plant and equipmen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0</t>
        </is>
      </c>
    </row>
    <row r="3">
      <c r="A3" s="3" t="inlineStr">
        <is>
          <t>Statement [Line Items]</t>
        </is>
      </c>
    </row>
    <row r="4">
      <c r="A4" s="4" t="inlineStr">
        <is>
          <t>Disclosure Of Detailed Information About Average Number Of Employees [Text Block]</t>
        </is>
      </c>
      <c r="B4" s="4" t="inlineStr">
        <is>
          <t>As of December 31, 2020 the Company had a total 9,051 employees detailed as follows: Number of employes Parent company Consolidated Senior Executives 10 14 Managers and Deputy Managers 90 451 Other workers 318 8,586 Total 418 9,051</t>
        </is>
      </c>
    </row>
    <row r="5">
      <c r="A5" s="4" t="inlineStr">
        <is>
          <t>Disclosure of detailed information about main brands under license [Text Block]</t>
        </is>
      </c>
      <c r="B5" s="4" t="inlineStr">
        <is>
          <t xml:space="preserve">The described licenses are detailed as follows: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drenaline, Adrenaline Rush (9) February 2028 Amstel in Argentina (2) July 2022 Amstel in Paraguay (1) September 2024 Austral in Chile (4) July 2022 Blue Moon in Chile (5) December 2021 Coors in Chile (6) December 2025 Crush, Canada Dry (Ginger Ale, Agua Tónica and Limón Soda) in Chile (7) December 2023 Frugo in Chile Indefinitely Gatorade in Chile (8) December 2043 Grolsch in Argentina May 2028 Heineken in Bolivia (9) December 2024 Heineken in Chile, Argentina and Uruguay (10) 10 years renewables Heineken in Colombia (11) March 2028 Heineken in Paraguay (1) May 2023 Kunstmann in Colombia (1) July 2022 Mas in Uruguay (16) December 2028 Miller in Argentina (11) December 2026 Miller and Miller Genuine Draft in Colombia (14) December 2026 Nestlé Pure Life in Chile (7) December 2022 Patagonia in Chile Indefinitely Paulaner in Paraguay April 2022 Pepsi, Seven Up and Mirinda in Chile December 2043 Polar Imperial in Chile Indefinitely Red Bull in Chile (12) Indefinitely Schneider in Paraguay May 2023 Sol in Chile and Argentina (10) 10 years renewables Sol in Colombia (3) March 2028 Sol in Paraguay January 2023 Té Lipton in Chile December 2030 Tecate in Colombia (3) March 2028 Warsteiner in Argentina (15) May 2028 Watt´s in Uruguay 99 years Watt's (nectars, fruit-based drinks and other) rigid packaging, except carton in Chile Indefinitely Watt's in Paraguay (13)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If Renewal criteria have ben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periods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ation of the term, the parties will negotiate its renewal for another 5 years. (16) Renewable contract for successive periods of 10 years. </t>
        </is>
      </c>
    </row>
    <row r="6">
      <c r="A6" s="4" t="inlineStr">
        <is>
          <t>Information About Proportion Of Ownership Interest In Subsidiary [Text Block]</t>
        </is>
      </c>
      <c r="B6" s="4" t="inlineStr">
        <is>
          <t xml:space="preserve">The consolidated financial statements include the following direct and indirect subsidiaries where the percentage of participation represents the economic interest at a consolidated level: Subsidiary Tax ID Country of origin Functional currency Share percentage direct and indirect As of December 31, 2020 As of December 31, 2019 Direct % Indirect % Total % Total % Aguas CCU-Nestlé Chile S.A. 76,007,212-5 Chile Chilean Pesos - 50.0917 50.0917 50.0917 Cervecera Guayacán SpA. (***) (5) 76,035,409-0 Chile Chilean Pesos - 25.0006 25.0006 25.0006 CRECCU S.A. 76,041,227-9 Chile Chilean Pesos 99.9602 0.0398 100.0000 100.0000 Cervecería Belga de la Patagonia S.A. (***) 76,077,848-6 Chile Chilean Pesos - 25.5034 25.5034 25.5034 Inversiones Invex CCU Dos Ltda. 76,126,311-0 Chile Chilean Pesos 99.8516 0.1484 100.0000 100.0000 Inversiones Invex CCU Tres Ltda. (19) 76,248,389-0 Chile Chilean Pesos 99.9999 0.0001 100.0000 100.0000 Bebidas CCU-PepsiCo SpA. (***) 76,337,371-1 Chile Chilean Pesos - 49.9888 49.9888 49.9888 CCU Inversiones II Ltda. (8) 76,349,531-0 Chile US Dollar 99.7811 0.2189 100.0000 100.0000 Cervecería Szot SpA. (***) (13) 76,481,675-7 Chile Chilean Pesos - 25.0006 25.0006 25.0009 Bebidas Carozzi CCU SpA. (***) 76,497,609-6 Chile Chilean Pesos - 49.9917 49.9917 49.9917 Bebidas Ecusa SpA. 76,517,798-7 Chile Chilean Pesos - 99.9834 99.9834 99.9834 Inversiones Invex CCU Ltda. (18) 76,572,360-4 Chile US Dollar 8.3747 91.6175 99.9922 99.9920 Promarca Internacional SpA. (***) 76,574,762-7 Chile US Dollar - 49.9917 49.9917 49.9917 CCU Inversiones S.A. (3) 76,593,550-4 Chile Chilean Pesos 99.0242 0.7533 99.7775 99.7775 Inversiones Internacionales SpA. 76,688,727-9 Chile US Dollar - 80.0000 80.0000 80.0000 Promarca S.A. (***) 76,736,010-K Chile Chilean Pesos - 49.9917 49.9917 49.9917 CCU Inversiones III SpA. (6) 76,933,685-0 Chile US Dollar - 99.9950 99.9950 99.9950 Transportes CCU Ltda. 79,862,750-3 Chile Chilean Pesos 98.0000 2.0000 100.0000 100.0000 Fábrica de Envases Plásticos S.A. (12) 86,150,200-7 Chile Chilean Pesos 95.8904 4.1080 99.9984 99.9984 Millahue S.A. 91,022,000-4 Chile Chilean Pesos 99.9621 - 99.9621 99.9621 Viña San Pedro Tarapacá S.A. (*) (3) 91,041,000-8 Chile Chilean Pesos - 82.9870 82.9870 82.9870 Manantial S.A. (17) 96,711,590-8 Chile Chilean Pesos - 50.5519 50.5519 50.5507 Viña Altaïr SpA. 96,969,180-9 Chile Chilean Pesos - 82.9870 82.9870 82.9870 Cervecería Kunstmann S.A. 96,981,310-6 Chile Chilean Pesos 50.0007 - 50.0007 50.0007 Cervecera CCU Chile Ltda. 96,989,120-4 Chile Chilean Pesos 99.7500 0.2499 99.9999 99.9999 Embotelladoras Chilenas Unidas S.A. (10) 99,501,760-1 Chile Chilean Pesos 98.8000 1.1834 99.9834 99.9834 Comercial CCU S.A. 99,554,560-8 Chile Chilean Pesos 50.0000 49.9888 99.9888 99.9888 Compañía Pisquera de Chile S.A. 99,586,280-8 Chile Chilean Pesos 46.0000 34.0000 80.0000 80.0000 La Barra S.A. (15) 77,148,606-1 Chile Chilean Pesos 99.0000 1.0000 100.0000 - Mahina SpA. (***) (14) 77,248,551-4 Chile Chilean Pesos - 25.0458 25.0458 - Andina de Desarrollo SACFAIMM 0-E Argentina Argentine Pesos - 59.1971 59.1971 59.1971 Bodega San Juan S.A.U. (9) 0-E Argentina Argentine Pesos - 82.9870 82.9870 82.9870 Cía. Cervecerías Unidas Argentina S.A. (2) 0-E Argentina Argentine Pesos - 99.9936 99.9936 99.9936 Compañía Industrial Cervecera S.A. 0-E Argentina Argentine Pesos - 99.9950 99.9950 99.9950 Finca La Celia S.A. (9) 0-E Argentina Argentine Pesos - 82.9870 82.9870 82.9870 Los Huemules S.R.L. 0-E Argentina Argentine Pesos - 74.9979 74.9979 74.9979 Sáenz Briones y Cía. S.A.I.C. 0-E Argentina Argentine Pesos - 89.9150 89.9150 89.9150 Bebidas Bolivianas BBO S.A. (4) 0-E Bolivia Bolivians - 51.0000 51.0000 51.0000 International Spirits Investments USA LLC 0-E United States US Dollar - 80.0000 80.0000 80.0000 Inversiones CCU Lux S.à r.l. (7) 0-E Luxemburg US Dollar - 99.9999 99.9999 99.9999 Southern Breweries S.C.S. (1) 0-E Luxemburg US Dollar 38.7810 61.2141 99.9951 99.9951 Bebidas del Paraguay S.A. (**) (16) 0-E Paraguay Paraguayan Guaranies - 50.0049 50.0049 50.0049 Distribuidora del Paraguay S.A. (**) (16) 0-E Paraguay Paraguayan Guaranies - 49.9589 49.9589 49.9589 Promarca Internacional Paraguay S.R.L. (***) 0-E Paraguay Paraguayan Guaranies - 49.9917 49.9917 49.9917 Sajonia Brewing Company S.R.L. (***) (16) 0-E Paraguay Paraguayan Guaranies - 49.5049 49.5049 25.5025 Andrimar S.A. 0-E Uruguay Uruguayan Pesos - 99.9999 99.9999 99.9999 Coralina S.A. 0-E Uruguay Uruguayan Pesos - 99.9999 99.9999 99.9999 Marzurel S.A. 0-E Uruguay Uruguayan Pesos - 99.9999 99.9999 99.9999 Milotur S.A. (11) 0-E Uruguay Uruguayan Pesos - 99.9999 99.9999 99.9999 (*) Listed company in Chile. (**) See Note 1 – General Information, letter D) , Subsidiaries with direct or indirect participation of less than 50% (***) Subsidiaries in which we have an interest of more or equal than 50% through one or more subsidiaries of the Company. </t>
        </is>
      </c>
    </row>
    <row r="7">
      <c r="A7" s="4" t="inlineStr">
        <is>
          <t>Information About Proportion Of Voting Power Held In Subsidiary [Text Block]</t>
        </is>
      </c>
      <c r="B7" s="4" t="inlineStr">
        <is>
          <t>In addition to what is shown in the preceding table, the following are the percentages of participation with voting rights, in each of the subsidiaries. Each shareholder has one vote per share owned or represented. The percentage of participation with voting rights represents the sum of the direct participation and indirect participation through a subsidiary. Subsidiary Tax ID Country of origin Functional currency Share percentage with voting rights As of December 31, 2020 As of December 31, 2019 % % Aguas CCU-Nestlé Chile S.A. 76,007,212-5 Chile Chilean Pesos 50.0917 50.0917 Cervecera Guayacán SpA. (***) (5) 76,035,409-0 Chile Chilean Pesos 25.0006 25.0006 CRECCU S.A. 76,041,227-9 Chile Chilean Pesos 100.0000 100.0000 Cervecería Belga de la Patagonia S.A. (***) 76,077,848-6 Chile Chilean Pesos 25.5034 25.5034 Inversiones Invex CCU Dos Ltda. 76,126,311-0 Chile Chilean Pesos 100.0000 100.0000 Inversiones Invex CCU Tres Ltda. (19) 76,248,389-0 Chile Chilean Pesos 100.0000 100.0000 Bebidas CCU-PepsiCo SpA. (***) 76,337,371-1 Chile Chilean Pesos 49.9888 49.9888 CCU Inversiones II Ltda. (8) 76,349,531-0 Chile US Dollar 100.0000 100.0000 Cervecería Szot SpA. (***) (13) 76,481,675-7 Chile Chilean Pesos 25.0006 25.0009 Bebidas Carozzi CCU SpA. (***) 76,497,609-6 Chile Chilean Pesos 49.9917 49.9917 Bebidas Ecusa SpA. 76,517,798-7 Chile Chilean Pesos 99.9834 99.9834 Inversiones Invex CCU Ltda. (18) 76,572,360-4 Chile US Dollar 99.9922 99.9920 Promarca Internacional SpA. (***) 76,574,762-7 Chile US Dollar 49.9917 49.9917 CCU Inversiones S.A. (3) 76,593,550-4 Chile Chilean Pesos 99.7775 99.7775 Inversiones Internacionales SpA. 76,688,727-9 Chile US Dollar 80.0000 80.0000 Promarca S.A. (***) 76,736,010-K Chile Chilean Pesos 49.9917 49.9917 CCU Inversiones III SpA. (6) 76,933,685-0 Chile US Dollar 100.0000 100.0000 Transportes CCU Ltda. 79,862,750-3 Chile Chilean Pesos 100.0000 100.0000 Fábrica de Envases Plásticos S.A. (12) 86,150,200-7 Chile Chilean Pesos 100.0000 100.0000 Millahue S.A. 91,022,000-4 Chile Chilean Pesos 99.9621 99.9621 Viña San Pedro Tarapacá S.A. (*) (3) 91,041,000-8 Chile Chilean Pesos 82.9870 82.9870 Manantial S.A. (17) 96,711,590-8 Chile Chilean Pesos 50.5519 50.5507 Viña Altaïr SpA. 96,969,180-9 Chile Chilean Pesos 82.9870 82.9870 Cervecería Kunstmann S.A. 96,981,310-6 Chile Chilean Pesos 50.0007 50.0007 Cervecera CCU Chile Ltda. 96,989,120-4 Chile Chilean Pesos 100.0000 100.0000 Embotelladoras Chilenas Unidas S.A. (10) 99,501,760-1 Chile Chilean Pesos 99.9834 99.9834 Comercial CCU S.A. 99,554,560-8 Chile Chilean Pesos 100.0000 100.0000 Compañía Pisquera de Chile S.A. 99,586,280-8 Chile Chilean Pesos 80.0000 80.0000 La Barra S.A. (15) 77,148,606-1 Chile Chilean Pesos 100.0000 - Mahina SpA. (***) (14) 77,248,551-4 Chile Chilean Pesos 25.0458 - Andina de Desarrollo SACFAIMM 0-E Argentina Argentine Pesos 100.0000 100.0000 Bodega San Juan S.A.U. (9) 0-E Argentina Argentine Pesos 82.9870 82.9870 Cía. Cervecerías Unidas Argentina S.A. (2) 0-E Argentina Argentine Pesos 100.0000 100.0000 Compañía Industrial Cervecera S.A. 0-E Argentina Argentine Pesos 100.0000 100.0000 Finca La Celia S.A. (9) 0-E Argentina Argentine Pesos 82.9870 82.9870 Los Huemules S.R.L. 0-E Argentina Argentine Pesos 74.9979 74.9979 Sáenz Briones y Cía. S.A.I.C. 0-E Argentina Argentine Pesos 100.0000 100.0000 Bebidas Bolivianas BBO S.A. (4) 0-E Bolivia Bolivians 51.0000 51.0000 International Spirits Investments USA LLC 0-E United States US Dollar 80.0000 80.0000 Inversiones CCU Lux S.à r.l. (7) 0-E Luxemburg US Dollar 99.9999 99.9999 Southern Breweries S.C.S. (1) 0-E Luxemburg US Dollar 100.0000 100.0000 Bebidas del Paraguay S.A. (**) (16) 0-E Paraguay Paraguayan Guaranies 50.0049 50.0049 Distribuidora del Paraguay S.A. (**) (16) 0-E Paraguay Paraguayan Guaranies 49.9589 49.9589 Promarca Internacional Paraguay S.R.L. (***) 0-E Paraguay Paraguayan Guaranies 49.9917 49.9917 Sajonia Brewing Company S.R.L. (***) (16) 0-E Paraguay Paraguayan Guaranies 49.5049 25.5025 Andrimar S.A. 0-E Uruguay Uruguayan Pesos 99.9999 99.9999 Coralina S.A. 0-E Uruguay Uruguayan Pesos 99.9999 99.9999 Marzurel S.A. 0-E Uruguay Uruguayan Pesos 99.9999 99.9999 Milotur S.A. (11) 0-E Uruguay Uruguayan Pesos 99.9999 99.9999 (*) Listed company in Chile. (**) See Note 1 – General Information, letter D) , Subsidiaries with direct or indirect participation of less than 50% (***) Subsidiaries in which we have an interest of more or equal than 50% through one or more subsidiaries of the Company.</t>
        </is>
      </c>
    </row>
    <row r="8">
      <c r="A8" s="4" t="inlineStr">
        <is>
          <t>Fina La Celia S A And Bodega San Juan [Member]</t>
        </is>
      </c>
    </row>
    <row r="9">
      <c r="A9" s="3" t="inlineStr">
        <is>
          <t>Statement [Line Items]</t>
        </is>
      </c>
    </row>
    <row r="10">
      <c r="A10" s="4" t="inlineStr">
        <is>
          <t>Disclosure of detailed information about fair values of assets and liabilities in a business combination [Text Block]</t>
        </is>
      </c>
      <c r="B10" s="4" t="inlineStr">
        <is>
          <t xml:space="preserve">The Company has determined the fair values of assets and liabilities related to this business combination mainly for domestic market as follows: Assets and Liabilities Fair Value ThCh$ Total current assets 4,470,464 Total non-current assets 8,783,049 Total Assets 13,253,513 Total current liabilities 370,326 Total non-current liabilities 1,200,124 Total liabilities 1,570,450 Identificable Net Assets Acquired / Investment value 11,683,063 Bargain purchase gain on December 31, 2019 (*) (3,043,107) Investment value 8,639,956 </t>
        </is>
      </c>
    </row>
    <row r="11">
      <c r="A11" s="4" t="inlineStr">
        <is>
          <t>Cerverica Czot Spa [Member]</t>
        </is>
      </c>
    </row>
    <row r="12">
      <c r="A12" s="3" t="inlineStr">
        <is>
          <t>Statement [Line Items]</t>
        </is>
      </c>
    </row>
    <row r="13">
      <c r="A13" s="4" t="inlineStr">
        <is>
          <t>Disclosure of detailed information about fair values of assets and liabilities in a business combination [Text Block]</t>
        </is>
      </c>
      <c r="B13" s="4" t="inlineStr">
        <is>
          <t>For this business combination, the fair value of assets and liabilities were determined, which are the following: Assets and Liabilities Fair Value ThCh$ Total current assets 131,599 Total non-current assets 451,672 Total Assets 583,271 Total current liabilities 158,551 Total non-current liabilities 90,067 Total liabilities 248,618 Net identifiable assets acquired 334,653 Non-controlling interests (167,323) Goodwill 202,470 Investment value 369,800</t>
        </is>
      </c>
    </row>
    <row r="14">
      <c r="A14" s="4" t="inlineStr">
        <is>
          <t>Bebidas Bolivianas BBO S.A. [Member]</t>
        </is>
      </c>
    </row>
    <row r="15">
      <c r="A15" s="3" t="inlineStr">
        <is>
          <t>Statement [Line Items]</t>
        </is>
      </c>
    </row>
    <row r="16">
      <c r="A16" s="4" t="inlineStr">
        <is>
          <t>Disclosure of detailed information about fair values of assets and liabilities in a business combination [Text Block]</t>
        </is>
      </c>
      <c r="B16" s="4" t="inlineStr">
        <is>
          <t>The Company has determined the fair values of assets and liabilities for this business combination as follows: Assets and Liabilities Fair Value ThCh$ Total current assets 3,942,346 Total non-current assets 23,915,061 Total Assets 27,857,407 Total current liabilities 5,393,779 Total non-current liabilities 9,181,670 Total liabilities 14,575,449 Net identifiable assets acquired 13,281,958 Non-controlling interests (6,508,159) Goodwill 10,480,792 Investment value 17,254,591</t>
        </is>
      </c>
    </row>
    <row r="17">
      <c r="A17" s="4" t="inlineStr">
        <is>
          <t>Cervecera Guayacn Spa [Member]</t>
        </is>
      </c>
    </row>
    <row r="18">
      <c r="A18" s="3" t="inlineStr">
        <is>
          <t>Statement [Line Items]</t>
        </is>
      </c>
    </row>
    <row r="19">
      <c r="A19" s="4" t="inlineStr">
        <is>
          <t>Disclosure of detailed information about fair values of assets and liabilities in a business combination [Text Block]</t>
        </is>
      </c>
      <c r="B19" s="4" t="inlineStr">
        <is>
          <t xml:space="preserve">The Company has determined the fair values of assets and liabilities for this business combination as follows: Assets and Liabilities Fair Value ThCh$ Total current assets 507,149 Total non-current assets 1,355,220 Total Assets 1,862,369 Total current liabilities 238,265 Total non-current liabilities 306,828 Total liabilities 545,093 Net identifiable assets 1,317,276 Non-controlling interests (658,633) Goodwill 456,007 Investment value 1,114,650 </t>
        </is>
      </c>
    </row>
    <row r="20">
      <c r="A20" s="4" t="inlineStr">
        <is>
          <t>La Consulta Vineyard [Member]</t>
        </is>
      </c>
    </row>
    <row r="21">
      <c r="A21" s="3" t="inlineStr">
        <is>
          <t>Statement [Line Items]</t>
        </is>
      </c>
    </row>
    <row r="22">
      <c r="A22" s="4" t="inlineStr">
        <is>
          <t>Disclosure of detailed information about fair values of assets and liabilities in a business combination [Text Block]</t>
        </is>
      </c>
      <c r="B22" s="4" t="inlineStr">
        <is>
          <t xml:space="preserve"> The Company has determined the provisional fair values of assets and liabilities related to this business combination, mainly for export market, as follows: Assets and Liabilities Fair Value ThCh$ Total current assets - Total non-current assets 2,730,067 Total Assets 2,730,067 Total current liabilities - Total non-current liabilities 549,697 Total liabilities 549,697 Identificable Net Assets Acquired / Investment value 2,180,370 Bargain purchase gain on December 31, 2020 (*) (1,677,294) Investment value 503,076 (*) See Note 32 - Other gain (losses) </t>
        </is>
      </c>
    </row>
    <row r="23">
      <c r="A23" s="4" t="inlineStr">
        <is>
          <t>Mahina SPA [Member]</t>
        </is>
      </c>
    </row>
    <row r="24">
      <c r="A24" s="3" t="inlineStr">
        <is>
          <t>Statement [Line Items]</t>
        </is>
      </c>
    </row>
    <row r="25">
      <c r="A25" s="4" t="inlineStr">
        <is>
          <t>Disclosure of detailed information about fair values of assets and liabilities in a business combination [Text Block]</t>
        </is>
      </c>
      <c r="B25" s="4" t="inlineStr">
        <is>
          <t xml:space="preserve">For this business combination, the provisional fair value of assets and liabilities were determined, which are the following: Assets and Liabilities Fair Value ThCh$ Total current assets 114,510 Total non-current assets 1,035,490 Total Assets 1,150,000 Total current liabilities - Total non-current liabilities - Total liabilities - Net identifiable assets acquired 1,150,000 Non-controlling interests (573,955) Bargain purchase gain on December 31, 2020 (*) (1,045) Investment value on December 31, 2020 575,000 (*) See Note 32 – Other gain (loss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Information About Explanation Of Not Applied New Standards Or Interpretations [Text Block]</t>
        </is>
      </c>
      <c r="B4" s="4" t="inlineStr">
        <is>
          <t xml:space="preserve">These standards are required to be applied by the following dates: Next Standard Improvements and Amendments Mandatory for years beginning in: Amendments to IAS 1 Presentation of financial statements, and accounting policies, changes in accounting estimates and errors. January 1, 2022 IFRS 17 Insurance contracts. January 1, 2023 </t>
        </is>
      </c>
    </row>
    <row r="5">
      <c r="A5" s="4" t="inlineStr">
        <is>
          <t>Exchange Rates Of Foreign Currencies Used For Financial Statements [Text Block]</t>
        </is>
      </c>
      <c r="B5" s="4" t="inlineStr">
        <is>
          <t>The exchange rates of the primary foreign currencies, adjustment units and index used in the preparation of the consolidated financial statements are detailed as follows: Chilean Pesos as per unit of foreign currency or adjustable unit As of December 31, 2020 As of December 31, 2019 As of December 31, 2018 Ch$ Ch$ Ch$ Foreign currencies US Dollar USD 710.95 748.74 694.77 Average US Dollar Average USD 734.73 770.39 681.99 Euro EUR 873.30 839.58 794.75 Argentine Peso ARS 8.45 12.50 18.43 Uruguayan Peso UYU 16.79 20.07 21.44 Canadian Dollar CAD 557.00 573.26 509.62 Sterling Pound GBP 967.15 983.24 882.36 Paraguayan Guarani PYG 0.10 0.12 0.12 Swiss Franc CHF 804.97 773.81 706.00 Bolivian BOB 102.15 107.58 101.28 Australian Dollar AUD 545.88 524.25 489.17 Danish Krone DKK 117.40 112.41 106.44 Brazilian Real BRL 137.33 186.51 179.59 Colombian Peso COP 0.21 0.23 0.21 Adjustment units Unidad de fomento (*) UF 29,070.33 28,309.94 27,565.79 Unidad indexada (**) UI 80.45 87.98 86.19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t>
        </is>
      </c>
    </row>
    <row r="6">
      <c r="A6" s="4" t="inlineStr">
        <is>
          <t>Identity Of Price Index table text block [Table Text Block]</t>
        </is>
      </c>
      <c r="B6" s="4" t="inlineStr">
        <is>
          <t xml:space="preserve"> Index used in hyperinflationary economies As of December 31, 2020 As of December 31, 2019 As of December 31, 2018 Argentina Consumer Price Index 384.01 284.14 284.14 Index percentage variation of Argentina Consumer Price Index 35.5% 54.2% 54.2% </t>
        </is>
      </c>
    </row>
    <row r="7">
      <c r="A7" s="4" t="inlineStr">
        <is>
          <t>Useful lives or depreciation rates, property, plant and equipment [Text Block]</t>
        </is>
      </c>
      <c r="B7" s="4" t="inlineStr">
        <is>
          <t xml:space="preserve">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Administration (Tables)</t>
        </is>
      </c>
      <c r="B1" s="2" t="inlineStr">
        <is>
          <t>12 Months Ended</t>
        </is>
      </c>
    </row>
    <row r="2">
      <c r="B2" s="2" t="inlineStr">
        <is>
          <t>Dec. 31, 2020</t>
        </is>
      </c>
    </row>
    <row r="3">
      <c r="A3" s="3" t="inlineStr">
        <is>
          <t>Disclosure of risk management [Abstract]</t>
        </is>
      </c>
    </row>
    <row r="4">
      <c r="A4" s="4" t="inlineStr">
        <is>
          <t>Maturity Analysis For Derivative And Non Derivative Financial Liabilities [Text Block]</t>
        </is>
      </c>
      <c r="B4" s="4" t="inlineStr">
        <is>
          <t xml:space="preserve"> As of December 31, 2020 Book value (*) Contractual flows maturities 0 to 3 months 3 months to 1 year Over 1 year to 3 years Over 3 years to 5 years Over 5 years Total ThCh$ ThCh$ ThCh$ ThCh$ ThCh$ ThCh$ ThCh$ Other financial liabilities no derivative Bank borrowings 125,906,105 836,693 39,751,923 79,476,094 12,885,867 803,482 133,754,059 Bond payable 332,416,479 4,954,003 7,303,258 34,748,671 109,950,580 255,265,277 412,221,789 Lease liabilities 32,134,911 1,689,539 4,415,461 7,687,792 4,724,806 23,943,806 42,461,404 Deposits for return of bottles and containers 14,116,167 - 14,116,167 - - - 14,116,167 Sub-Total 504,573,662 7,480,235 65,586,809 121,912,557 127,561,253 280,012,565 602,553,419 Derivatives Derivatives not designated as hedges 4,243,939 4,243,939 - - - - 4,243,939 Derivatives designated as hedges 5,323,640 1,176,303 4,521,259 - - - 5,697,562 Sub-Total 9,567,579 5,420,242 4,521,259 - - - 9,941,501 Total 514,141,241 12,900,477 70,108,068 121,912,557 127,561,253 280,012,565 612,494,920 As of December 31, 2019 Book value (*) Contractual flows maturities 0 to 3 months 3 months to 1 year Over 1 year to 3 years Over 3 years to 5 years Over 5 years Total ThCh$ ThCh$ ThCh$ ThCh$ ThCh$ ThCh$ ThCh$ Other financial liabilities no derivative Bank borrowings 142,196,520 20,991,920 33,633,237 84,363,883 10,396,997 966,733 150,352,770 Bond payable 140,551,686 4,932,819 4,878,698 18,973,584 18,107,650 163,272,427 210,165,178 Lease liabilities 33,070,356 1,433,720 4,540,987 6,652,459 4,049,398 26,579,745 43,256,309 Deposits for return of bottles and containers 13,290,754 - 13,290,754 - - - 13,290,754 Sub-Total 329,109,316 27,358,459 56,343,676 109,989,926 32,554,045 190,818,905 417,065,011 Derivatives Derivatives not designated as hedges 240,394 229,726 10,668 - - - 240,394 Derivatives designated as hedges 805,306 460,503 439,381 - - - 899,884 Sub-Total 1,045,700 690,229 450,049 - - - 1,140,278 Total 330,155,016 28,048,688 56,793,725 109,989,926 32,554,045 190,818,905 418,205,289 (*) View current and non-current book value in Note 7– Financial Instruments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as per operating segments (Tables)</t>
        </is>
      </c>
      <c r="B1" s="2" t="inlineStr">
        <is>
          <t>12 Months Ended</t>
        </is>
      </c>
    </row>
    <row r="2">
      <c r="B2" s="2" t="inlineStr">
        <is>
          <t>Dec. 31, 2020</t>
        </is>
      </c>
    </row>
    <row r="3">
      <c r="A3" s="3" t="inlineStr">
        <is>
          <t>Operating segments [Abstract]</t>
        </is>
      </c>
    </row>
    <row r="4">
      <c r="A4" s="4" t="inlineStr">
        <is>
          <t>Disclosure of operating segments</t>
        </is>
      </c>
      <c r="B4" s="4" t="inlineStr">
        <is>
          <t xml:space="preserve">a) Information as per operating segments for the years ended December 31, 2020 and 2019 : Chile International Business Wines Others Total 2020 2019 2020 2019 2020 2019 2020 2019 2020 2019 ThCh$ ThCh$ ThCh$ ThCh$ ThCh$ ThCh$ ThCh$ ThCh$ ThCh$ ThCh$ Sales revenue external customers 1,208,196,118 1,134,048,629 391,125,264 452,267,652 223,273,704 203,230,777 - - 1,822,595,086 1,789,547,058 Other income 18,300,114 16,438,937 11,403,939 11,724,538 4,240,620 3,806,545 1,053,919 1,023,619 34,998,592 32,993,639 Sales revenue between segments 16,266,638 13,816,469 299,622 495,259 7,696,044 5,284,436 (24,262,304) (19,596,164) - - Net sales 1,242,762,870 1,164,304,035 402,828,825 464,487,449 235,210,368 212,321,758 (23,208,385) (18,572,545) 1,857,593,678 1,822,540,697 Change % 6.7 - (13.3) - 10.8 - - - 1.9 - Cost of sales (626,099,060) (540,048,331) (229,669,229) (248,880,925) (139,512,564) (128,763,785) 11,244,931 9,374,851 (984,035,922) (908,318,190) % of Net sales 50.4 46.4 57.0 53.6 59.3 60.6 - - 53.0 49.8 Gross margin 616,663,810 624,255,704 173,159,596 215,606,524 95,697,804 83,557,973 (11,963,454) (9,197,694) 873,557,756 914,222,507 % of Net sales 49.6 53.6 43.0 46.4 40.7 39.4 - - 47.0 50.2 MSD&amp;A (1) (443,636,760) (429,093,171) (189,421,217) (210,155,693) (64,790,758) (55,595,811) (6,941,510) (9,726,563) (704,790,245) (704,571,238) % of Net sales 35.7 36.9 47.0 45.2 27.5 26.2 - - 37.9 38.7 Other operating income (expenses) 1,634,543 5,266,475 14,910,793 14,201,709 622,178 515,019 655,840 1,173,780 17,823,354 21,156,983 Adjusted operating result (2) 174,661,593 200,429,008 (1,350,828) 19,652,540 31,529,224 28,477,181 (18,249,124) (17,750,477) 186,590,865 230,808,252 Change % (12.9) - (106.9) - 10.7 - - - (19.2) - % of Net sales 14.1 17.2 (.3) 4.2 13.4 13.4 - - 10.0 12.7 Net financial expense - - - - - - - - (25,262,920) (14,602,562) Equity and income of associates and joint ventures - - - - - - - - (8,437,209) (16,431,759) Gains (losses) on exchange differences - - - - - - - - 2,551,823 (9,054,155) Results as per adjustment units - - - - - - - - (429,198) (8,255,001) Other gains (losses) - - - - - - - - (11,410,085) 3,156,799 Income before taxes 143,603,276 185,621,574 Tax income (expense) (35,408,420) (39,975,914) Net income for year 108,194,856 145,645,660 Non-controlling interests 12,042,584 15,503,968 Net income attributable to equity holders of the parent 96,152,272 130,141,692 Depreciation and amortization 70,106,357 66,301,914 25,551,989 27,077,745 11,575,351 9,826,148 2,580,279 1,815,127 109,813,976 105,020,934 ORBDA (3) 244,767,950 266,730,922 24,201,161 46,730,285 43,104,575 38,303,329 (15,668,845) (15,935,350) 296,404,841 335,829,186 Change % (8.2) - (48.2) - 12.5 - - - (11.7) - % of Net sales 19.7 22.9 6.0 10.1 18.3 18.0 - - 16.0 18.4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b) Information as per operating segments for the years ended December 31, 2019 and 2018 : Chile International Business Wines Others Total 2019 2018 2019 2018 (4) 2019 2018 2019 2018 (4) 2019 2018 (5) ThCh$ ThCh$ ThCh$ ThCh$ ThCh$ ThCh$ ThCh$ ThCh$ ThCh$ ThCh$ Sales revenue external customers 1,134,048,629 1,080,974,052 452,267,652 473,972,819 203,230,777 201,305,759 - - 1,789,547,058 1,756,252,630 Other income 16,438,937 15,754,493 11,724,538 9,404,839 3,806,545 4,190,594 1,023,619 (2,320,219) 32,993,639 27,029,707 Sales revenue between segments 13,816,469 12,845,646 495,259 548,184 5,284,436 1,022,378 (19,596,164) (14,416,208) - - Net sales 1,164,304,035 1,109,574,191 464,487,449 483,925,842 212,321,758 206,518,731 (18,572,545) (16,736,427) 1,822,540,697 1,783,282,337 Change % 4.9 - (4.0) - 2.8 - - - 2.2 - Cost of sales (540,048,331) (501,255,744) (248,880,925) (230,068,601) (128,763,785) (133,271,578) 9,374,851 4,584,531 (908,318,190) (860,011,392) % of Net sales 46.4 45.2 53.6 47.5 60.6 64.5 - - 49.8 48.2 Gross margin 624,255,704 608,318,447 215,606,524 253,857,241 83,557,973 73,247,153 (9,197,694) (12,151,896) 914,222,507 923,270,945 % of Net sales 53.6 54.8 46.4 52.5 39.4 35.5 - - 50.2 51.8 MSD&amp;A (1) (429,093,171) (407,242,869) (210,155,693) (210,591,361) (55,595,811) (52,408,689) (9,726,563) (11,332,903) (704,571,238) (681,575,822) % of Net sales 36.9 36.7 45.2 43.5 26.2 25.4 - - 38.7 38.2 Other operating income (expenses) 5,266,475 1,586,173 14,201,709 223,078,626 515,019 1,828,938 1,173,780 532,889 21,156,983 227,026,626 Adjusted operating result (2) 200,429,008 202,661,751 19,652,540 266,344,506 28,477,181 22,667,402 (17,750,477) (22,951,910) 230,808,252 468,721,749 Change % (1.1) - (92.6) - 25.6 - - - (50.8) - % of Net sales 17.2 18.3 4.2 55.0 13.4 11.0 - - 12.7 26.3 Net financial expense - - - - - - - - (14,602,562) (7,766,206) Equity and income of associates and joint ventures - - - - - - - - (16,431,759) (10,815,520) Foreign currency exchange differences - - - - - - - - (9,054,155) 3,299,657 Results as per adjustment units - - - - - - - - (8,255,001) 742,041 Other gains (losses) - - - - - - - - 3,156,799 4,029,627 Income before taxes 185,621,574 458,211,348 Tax income (expense) (39,975,914) (136,126,817) Net income for year 145,645,660 322,084,531 Non-controlling interests 15,503,968 15,193,739 Net income attributable to equity holders of the parent 130,141,692 306,890,792 Depreciation and amortization 66,301,914 63,148,804 27,077,745 19,798,708 9,826,148 7,935,006 1,815,127 2,406,676 105,020,934 93,289,194 ORBDA (3) 266,730,922 265,810,555 46,730,285 286,143,214 38,303,329 30,602,408 (15,935,350) (20,545,234) 335,829,186 562,010,943 Change % 0.3 - (83.7) - 25.2 - - - (40.2) - % of Net sales 22.9 24.0 10.1 59.1 18.0 14.8 - - 18.4 31.5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4) The net impact, related to early termination of Budweiser license, on International Business Operating segment earnings was a one-time gain of ThCh$ 211,228,960 in ORBDA and a loss in Other for an amount of ThCh$ 2,386,517. (5) The net impact, related to early termination of Budweiser license (See Note 1 – General information, letter C ), on CCU’s consolidated earnings was a one-time gain of ThCh$ 208,842,443 in ORBDA and ThCh$ 157,358,973 in Net income attributable to equity holder of the parent. </t>
        </is>
      </c>
    </row>
    <row r="5">
      <c r="A5" s="4" t="inlineStr">
        <is>
          <t>Sales information by geographic location</t>
        </is>
      </c>
      <c r="B5" s="4" t="inlineStr">
        <is>
          <t xml:space="preserve">Sales information by geographic location Net sales per geographical location For the years ended as of December 31, 2020 2019 2018 ThCh$ ThCh$ ThCh$ Chile (1) 1,436,790,253 1,342,369,499 1,289,513,013 Argentina (2) 338,214,943 390,443,569 421,607,095 Uruguay 19,483,698 17,805,957 17,708,773 Paraguay 39,244,642 47,148,643 43,565,171 Bolivia (3) 23,860,142 24,773,029 10,888,285 Foreign countries 420,803,425 480,171,198 493,769,324 Total 1,857,593,678 1,822,540,697 1,783,282,337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 (3) See Note 15 – Business combinations, letter a) . </t>
        </is>
      </c>
    </row>
    <row r="6">
      <c r="A6" s="4" t="inlineStr">
        <is>
          <t>Sales information by customer</t>
        </is>
      </c>
      <c r="B6" s="4" t="inlineStr">
        <is>
          <t>Sales information by customer For the years ended as of December 31, Net Sales 2020 2019 2018 ThCh$ ThCh$ ThCh$ Domestic sales 1,729,519,439 1,702,109,548 1,664,613,889 Exports sales 128,074,239 120,431,149 118,668,448 Total 1,857,593,678 1,822,540,697 1,783,282,337</t>
        </is>
      </c>
    </row>
    <row r="7">
      <c r="A7" s="4" t="inlineStr">
        <is>
          <t>Sales information by product category</t>
        </is>
      </c>
      <c r="B7" s="4" t="inlineStr">
        <is>
          <t>Sales information by product category Sales information by product category For the years ended as of December 31, 2020 2019 2018 ThCh$ ThCh$ ThCh$ Alcoholic business 1,249,738,114 1,206,288,857 1,206,506,503 Non-alcoholic business 572,856,972 583,258,201 549,746,127 Others (1) 34,998,592 32,993,639 27,029,707 Total 1,857,593,678 1,822,540,697 1,783,282,337 (1) Others consist mainly of sales of by-products and packaging including bottles, pallets, and glasses.</t>
        </is>
      </c>
    </row>
    <row r="8">
      <c r="A8" s="4" t="inlineStr">
        <is>
          <t>Depreciation and amortization as per operating segments</t>
        </is>
      </c>
      <c r="B8" s="4" t="inlineStr">
        <is>
          <t>Depreciation and amortization as per operating segments Depreciation and amortization For the years ended as of December 31, 2020 2019 2018 ThCh$ ThCh$ ThCh$ Chile operating segment 70,106,357 66,301,914 63,148,804 International Business operating segment 25,551,989 27,077,745 19,798,708 Wines operating segment 11,575,351 9,826,148 7,935,006 Others (1) 2,580,279 1,815,127 2,406,676 Total 109,813,976 105,020,934 93,289,194 (1) I ncludes depreciation and amortization corresponding to the Corporate Support Units.</t>
        </is>
      </c>
    </row>
    <row r="9">
      <c r="A9" s="4" t="inlineStr">
        <is>
          <t>Cash flows Operating Segments</t>
        </is>
      </c>
      <c r="B9" s="4" t="inlineStr">
        <is>
          <t>Cash flows Operating Segments Cash flows Operating Segments For the years ended as of December 31, 2020 2019 2018 ThCh$ ThCh$ ThCh$ Cash flows from (used in) Operating activities 280,669,513 242,320,045 429,313,131 Chile operating segment 151,303,443 139,560,085 155,628,235 International business operating segment 46,144,420 3,885,657 228,740,495 Wines operating segment 30,806,504 37,196,293 14,340,011 Others 52,415,146 61,678,010 30,604,390 Cash flows from (used in) Investing Activities (140,545,147) (144,185,726) (199,002,101) Chile operating segment (127,007,063) (125,009,624) (115,569,854) International business operating segment (31,326,275) (38,558,437) (35,475,310) Wines operating segment (13,617,314) (28,895,781) (16,749,301) Others (1) (*) 31,405,505 48,278,116 (31,207,636) Cash flows from (used in) Financing Activities 64,749,555 (199,420,161) (52,963,862) Chile operating segment (32,340,146) (14,458,606) (60,093,788) International business operating segment 8,883,672 25,039,794 (100,573,425) Wines operating segment 23,435,811 439,231 3,741,241 Others (1) (*) 64,770,218 (210,440,580) 103,962,110 (1) Others include Corporate Support Units, due to cash flows are managed by CCU. (*) It includes contribution to joint ventures. See Note 8 - Cash and cash equivalents .</t>
        </is>
      </c>
    </row>
    <row r="10">
      <c r="A10" s="4" t="inlineStr">
        <is>
          <t>Capital expenditures as per operating segments</t>
        </is>
      </c>
      <c r="B10" s="4" t="inlineStr">
        <is>
          <t>Capital expenditures as per operating segments Capital expenditures (property, plant and equipment and software additions) For the years ended as of December 31, 2020 2019 2018 ThCh$ ThCh$ ThCh$ Chile operating segment 74,932,872 69,394,303 78,887,075 International Business operating segment 31,573,930 38,524,717 32,756,828 Wines operating segment 13,214,298 22,020,111 16,961,638 Others (1) 3,065,629 10,548,718 2,834,881 Total 122,786,729 140,487,849 131,440,422 (1) Others include the capital investments corresponding to the Corporate Support Units.</t>
        </is>
      </c>
    </row>
    <row r="11">
      <c r="A11" s="4" t="inlineStr">
        <is>
          <t>Assets as per operating segments</t>
        </is>
      </c>
      <c r="B11" s="4" t="inlineStr">
        <is>
          <t>Assets as per operating segments Assets as per Operating segment As of December 31, 2020 As of December 31, 2019 ThCh$ ThCh$ Chile operating segment 1,473,645,561 1,255,267,920 International Business operating segment 428,447,375 460,237,744 Wines operating segment 425,591,825 380,892,311 Others (1) 197,651,771 257,292,739 Total 2,525,336,532 2,353,690,714 (1) I ncludes assets corresponding to the Corporate Support Units.</t>
        </is>
      </c>
    </row>
    <row r="12">
      <c r="A12" s="4" t="inlineStr">
        <is>
          <t>Assets per geographic location</t>
        </is>
      </c>
      <c r="B12" s="4" t="inlineStr">
        <is>
          <t>Assets per geographic location Assets per geographical location As of December 31, 2020 As of December 31, 2019 ThCh$ ThCh$ Chile (1) 2,065,140,158 1,862,882,784 Argentina (2) 353,431,002 370,434,173 Uruguay 23,678,290 26,403,153 Paraguay 48,742,190 55,536,326 Bolivia (3) 34,344,892 38,434,278 Total 2,525,336,532 2,353,690,714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3) See Note 15 – Business combinations, letter a) .</t>
        </is>
      </c>
    </row>
    <row r="13">
      <c r="A13" s="4" t="inlineStr">
        <is>
          <t>Liabilities as per operating segments</t>
        </is>
      </c>
      <c r="B13" s="4" t="inlineStr">
        <is>
          <t>Liabilities as per operating segments Liabilities as per Operating segment As of December 31, 2020 As of December 31, 2019 ThCh$ ThCh$ Chile operating segment 599,712,023 479,278,341 International Business operating segment 174,963,952 170,050,938 Wines operating segment 175,772,540 139,805,629 Others (1) 166,069,342 121,628,583 Total 1,116,517,857 910,763,491 (1) O thers include liabilities corresponding to the Corporate Support Units.</t>
        </is>
      </c>
    </row>
    <row r="14">
      <c r="A14" s="4" t="inlineStr">
        <is>
          <t>Operating Segment's additional information</t>
        </is>
      </c>
      <c r="B14" s="4" t="inlineStr">
        <is>
          <t>Operating Segment’s additional information The Consolidated Statement of Income classified according to the Company’s operations management is as follows: CONSOLIDATED STATEMENT OF INCOME Notes For the years ended December 31, 2020 2019 2018 (*) ThCh$ ThCh$ ThCh$ Sales revenue external customers 1,822,595,086 1,789,547,058 1,756,252,630 Other income 34,998,592 32,993,639 27,029,707 Net sales 1,857,593,678 1,822,540,697 1,783,282,337 Change % 1.9 2.2 - Cost of sales (984,035,922) (908,318,190) (860,011,392) % of Net sales 53.0 49.8 48.2 Gross margin 873,557,756 914,222,507 923,270,945 % of Net sales 47.0 50.2 51.8 MSD&amp;A (1) (704,790,245) (704,571,238) (681,575,822) % of Net sales 37.9 38.7 38.2 Other operating income (expenses) 17,823,354 21,156,983 227,026,626 Adjusted operating result (2) 186,590,865 230,808,252 468,721,749 Change % (19.2) (50.8) - % of Net sales 10.0 12.7 26.3 Net financial expense 33 (25,262,920) (14,602,562) (7,766,206) Equity and income of associates and joint ventures 16 (8,437,209) (16,431,759) (10,815,520) Gains (losses) on exchange differences 33 2,551,823 (9,054,155) 3,299,657 Results as per adjustment units 33 (429,198) (8,255,001) 742,041 Other gains (losses) 32 (11,410,085) 3,156,799 4,029,627 Income before taxes 143,603,276 185,621,574 458,211,348 Tax income (expense) 25 (35,408,420) (39,975,914) (136,126,817) Net income for year 108,194,856 145,645,660 322,084,531 Non-controlling interests 29 12,042,584 15,503,968 15,193,739 Net income attributable to equity holders of the parent 96,152,272 130,141,692 306,890,792 Depreciation and amortization 30 109,813,976 105,020,934 93,289,194 ORBDA (3) 296,404,841 335,829,186 562,010,943 Change % (11.7) (40.2) - % of Net sales 16.0 18.4 31.5 ( *) The net impact, related to early termination of Budweiser license (See Note 1 – General information, letter C) , on CCU’s consolidated earnings was a one-time gain of ThCh$ 208,842,443 in ORBDA and ThCh$ 157,358,973 in Net income attributable to equity holder of the parent.</t>
        </is>
      </c>
    </row>
    <row r="15">
      <c r="A15" s="4" t="inlineStr">
        <is>
          <t>Disclosure Of Operating Segments Related To Profit Loss</t>
        </is>
      </c>
      <c r="B15" s="4" t="inlineStr">
        <is>
          <t>The following is a reconciliation of our Net income, the main comparable IFRS measure to Adjusted Operating Result for the years ended December 31, 2020, 2019 and 2018 : For the years ended December 31, 2020 2019 2018 (*) ThCh$ ThCh$ ThCh$ Net income of year 108,194,856 145,645,660 322,084,531 Add (Subtract): Other gains (losses) 11,410,085 (3,156,799) (4,029,627) Finance income (3,451,143) (13,117,641) (15,794,456) Finance costs 28,714,063 27,720,203 23,560,662 Share of net loss of joint ventures and associates accounted for using the equity method 8,437,209 16,431,759 10,815,520 Gains (losses) on exchange differences (2,551,823) 9,054,155 (3,299,657) Result as per adjustment units 429,198 8,255,001 (742,041) Income tax expense 35,408,420 39,975,914 136,126,817 Adjusted operating result 186,590,865 230,808,252 468,721,749 Depreciation and amortization 109,813,976 105,020,934 93,289,194 ORBDA 296,404,841 335,829,186 562,010,943 (*) The net impact, related to early termination of Budweiser license (See Note 1 – General information, letter C) , on CCU’s consolidated earnings was a one-time gain of ThCh$ 208,842,443 in ORBDA and ThCh$ 157,358,973 in Net income attributable to equity holder of the parent.</t>
        </is>
      </c>
    </row>
    <row r="16">
      <c r="A16" s="4" t="inlineStr">
        <is>
          <t>Disclosure Of Operating Segments Related To MSDA</t>
        </is>
      </c>
      <c r="B16" s="4" t="inlineStr">
        <is>
          <t>The following is a reconciliation of the consolidated amounts presented for MSD&amp;A with the comparable amounts presented on the face of our consolidated statement of income: For the years ended December 31. 2020 2019 2018 ThCh$ ThCh$ ThCh$ Consolidated statement of income Distribution costs (337,101,549) (327,543,973) (314,391,183) Administrative expenses (138,811,668) (136,975,243) (152,376,458) Other expenses by function (230,349,566) (241,479,749) (216,236,609) Other expenses included in ´Other expenses by function´ 1,472,538 1,427,727 1,428,428 Total MSD&amp;A (704,790,245) (704,571,238) (681,575,8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Disclosure of carrying amount categories of financial instruments [Text Block]</t>
        </is>
      </c>
      <c r="B4" s="4" t="inlineStr">
        <is>
          <t>The carrying amounts of each financial instrument category as of each year-end are detailed as follows: As of December 31, 2020 As of December 31, 2019 Current Non-current Current Non-current ThCh$ ThCh$ ThCh$ ThCh$ Derivative financial instruments 222,443 - 3,412,197 - Market securities and investments in other companies 7,329,096 - 6,245,817 - Derivatives designated as hedges 4,661,049 11,953,435 157,344 4,670,538 Total other financial assets 12,212,588 11,953,435 9,815,358 4,670,538 Accounts receivable - trade and other receivable (net) 275,387,923 1,860,635 300,013,940 3,224,627 Accounts receivable from related parties 5,313,079 132,555 3,278,685 118,122 Total accounts receivables 280,701,002 1,993,190 303,292,625 3,342,749 Sub-Total financial assets 292,913,590 13,946,625 313,107,983 8,013,287 Cash and cash equivalents 396,389,016 - 196,369,224 - Total financial assets 689,302,606 13,946,625 509,477,207 8,013,287 Bank borrowings 37,754,705 88,151,400 42,447,438 99,749,082 Bonds payable 7,691,023 324,725,456 6,744,739 133,806,947 Deposits for return of bottles and containers 14,116,167 - 13,290,754 - Total financial liabilities measured at amortized cost 59,561,895 412,876,856 62,482,931 233,556,029 Derivatives not designated as hedges 4,243,939 - 240,394 - Derivatives designated as hedges 5,323,640 - 805,306 - Total financial derivative liabilities 9,567,579 - 1,045,700 - Total other financial liabilities (*) 69,129,474 412,876,856 63,528,631 233,556,029 Lease Liabilities 4,934,639 27,200,272 4,857,097 28,213,259 Total lease liabilities (**) 4,934,639 27,200,272 4,857,097 28,213,259 Account payable- trade and other payable 324,521,077 19,875 306,655,558 26,550 Accounts payable to related parties 18,432,354 - 8,979,434 - Total commercial obligations and other accounts payable 342,953,431 19,875 315,634,992 26,550 Total financial liabilities 417,017,544 440,097,003 384,020,720 261,795,838 (*) See Note 21 - Other financial liabilities . (**) See Note 22 - Lease liabilities</t>
        </is>
      </c>
    </row>
    <row r="5">
      <c r="A5" s="4" t="inlineStr">
        <is>
          <t>Disclosure of financial assets and liabilities at fair value category [Text Block]</t>
        </is>
      </c>
      <c r="B5" s="4" t="inlineStr">
        <is>
          <t>a) Financial assets and liabilities are detailed as follows: As of December 31, 2020 As of December 31, 2019 Book Value Fair Value Book Value Fair Value ThCh$ ThCh$ ThCh$ ThCh$ Derivative financial instruments 222,443 222,443 3,412,197 3,412,197 Market securities and investments in other companies 7,329,096 7,329,096 6,245,817 6,245,817 Derivatives designated as hedges 16,614,484 16,614,484 4,827,882 4,827,882 Total other financial assets 24,166,023 24,166,023 14,485,896 14,485,896 Accounts receivable - trade and other receivable (net) 277,248,558 277,248,558 303,238,567 303,238,567 Accounts receivable from related parties 5,445,634 5,445,634 3,396,807 3,396,807 Total accounts receivables 282,694,192 282,694,192 306,635,374 306,635,374 Sub-Total financial assets 306,860,215 306,860,215 321,121,270 321,121,270 Cash and cash equivalents 396,389,016 396,389,016 196,369,224 196,369,224 Total financial assets 703,249,231 703,249,231 517,490,494 517,490,494 Bank borrowings 125,906,105 131,188,200 142,196,520 149,583,520 Bonds payable 332,416,479 373,570,478 140,551,686 189,670,078 Deposits for return of bottles and containers 14,116,167 14,116,167 13,290,754 13,290,754 Total financial liabilities measured at amortized cost 472,438,751 518,874,845 296,038,960 352,544,352 Derivatives not designated as hedges 4,243,939 4,243,939 240,394 240,394 Derivatives designated as hedges 5,323,640 5,323,640 805,306 805,306 Total financial derivative liabilities 9,567,579 9,567,579 1,045,700 1,045,700 Total other financial liabilities (*) 482,006,330 528,442,424 297,084,660 353,590,052 Lease Liabilities 32,134,911 32,134,911 33,070,356 33,070,356 Total lease liabilities (**) 32,134,911 32,134,911 33,070,356 33,070,356 Account payable- trade and other payable 324,540,952 324,540,952 306,682,108 306,682,108 Accounts payable to related parties 18,432,354 18,432,354 8,979,434 8,979,434 Total commercial obligations and other accounts payable 342,973,306 342,973,306 315,661,542 315,661,542 Total financial liabilities 857,114,547 903,550,641 645,816,558 702,321,950 (*) See Note 21 - Other financial liabilities . (**) See Note 22 - Lease liabilities .</t>
        </is>
      </c>
    </row>
    <row r="6">
      <c r="A6" s="4" t="inlineStr">
        <is>
          <t>Disclosure of financial instruments categories [Text Block]</t>
        </is>
      </c>
      <c r="B6" s="4" t="inlineStr">
        <is>
          <t>b) Financial instruments by category: As of December 31, 2020 Fair value with changes in income Financial assets measured at amortized cost Hedge derivatives Total ThCh$ ThCh$ ThCh$ ThCh$ Financial assets Derivative financial instruments 222,443 - - 222,443 Marketable securities and investments in other companies 7,329,096 - - 7,329,096 Derivatives designated as hedges - - 16,614,484 16,614,484 Total other financial assets 7,551,539 - 16,614,484 24,166,023 Cash and cash equivalents - 396,389,016 - 396,389,016 Trade and other receivable (net) - 277,248,558 - 277,248,558 Accounts receivable from related parties - 5,445,634 - 5,445,634 Total financial assets 7,551,539 679,083,208 16,614,484 703,249,231 As of December 31, 2020 Fair value with changes in income Hedge derivatives Financial liabilities measured at amortized cost Total ThCh$ ThCh$ ThCh$ ThCh$ Financial liabilities Bank borrowings - - 125,906,105 125,906,105 Bonds payable - - 332,416,479 332,416,479 Deposits for return of bottles and containers - - 14,116,167 14,116,167 Derivatives not designated as hedges 4,243,939 - - 4,243,939 Derivatives designated as hedges - 5,323,640 - 5,323,640 Total Other financial liabilities 4,243,939 5,323,640 472,438,751 482,006,330 Leases liabilities - - 32,134,911 32,134,911 Account payable- trade and other payable - - 324,540,952 324,540,952 Accounts payable to related parties - - 18,432,354 18,432,354 Total financial liabilities 4,243,939 5,323,640 847,546,968 857,114,547 As of December 31, 2019 Fair value with changes in income Financial assets measured at amortized cost Hedge derivatives Total ThCh$ ThCh$ ThCh$ ThCh$ Financial assets Derivative financial instruments 3,412,197 - - 3,412,197 Marketable securities and investments in other companies 6,245,817 - - 6,245,817 Derivatives designated as hedges - - 4,827,882 4,827,882 Total other financial assets 9,658,014 - 4,827,882 14,485,896 Cash and cash equivalents - 196,369,224 - 196,369,224 Trade and other receivable (net) - 303,238,567 - 303,238,567 Accounts receivable from related parties - 3,396,807 - 3,396,807 Total financial assets 9,658,014 503,004,598 4,827,882 517,490,494 As of December 31, 2019 Fair value with changes in income Hedge derivatives Financial liabilities measured at amortized cost Total ThCh$ ThCh$ ThCh$ ThCh$ Financial liabilities Bank borrowings - - 142,196,520 142,196,520 Bonds payable - - 140,551,686 140,551,686 Deposits for return of bottles and containers - - 13,290,754 13,290,754 Derivatives not designated as hedges 240,394 - - 240,394 Derivatives designated as hedges - 805,306 - 805,306 Total Other financial liabilities 240,394 805,306 296,038,960 297,084,660 Leases liabilities - - 33,070,356 33,070,356 Account payable- trade and other payable - - 306,682,108 306,682,108 Accounts payable to related parties - - 8,979,434 8,979,434 Total financial liabilities 240,394 805,306 644,770,858 645,816,558</t>
        </is>
      </c>
    </row>
    <row r="7">
      <c r="A7" s="4" t="inlineStr">
        <is>
          <t>Disclosure of derivatives instruments [Text Block]</t>
        </is>
      </c>
      <c r="B7" s="4" t="inlineStr">
        <is>
          <t>The detail of maturities, number of derivative agreements, contracted nominal amounts, fair values and the classification of such derivative instruments by type of agreement at the closing of each year are detailed as follows: As of December 31, 2020 As of December 31, 2019 Number of agreements Nominal amounts thousand Asset Liability Number of agreements Nominal amounts thousand Asset Liability ThCh$ ThCh$ ThCh$ ThCh$ Cross currency interest rate swaps CLP/USD 4 10,000 16,614,484 4,815,182 1 2,000 4,571,984 805,306 Less than a year - - 4,661,049 4,815,182 - - - 805,306 Between 1 and 5 years 4 10,000 11,953,435 - 1 2,000 4,571,984 - Cross currency interest rate swaps USD/EURO 1 11,600 - 508,458 1 11,600 255,898 - Less than a year 1 11,600 - 508,458 - - 157,344 - Between 1 and 5 years - - - - 1 11,600 98,554 - Total 5 16,614,484 5,323,640 2 4,827,882 805,306 Forwards USD 21 101,418 63,143 4,118,216 14 72,593 2,989,286 160,803 Less than a year 21 101,418 63,143 4,118,216 14 72,593 2,989,286 160,803 Forwards Euro 5 23,884 9,819 125,723 5 26,393 412,065 79,591 Less than a year 5 23,884 9,819 125,723 5 26,393 412,065 79,591 Forwards CAD 1 2,500 100,958 - 1 800 10,846 - Less than a year 1 2,500 100,958 - 1 800 10,846 - Forwards GBP 1 800 48,523 - - - - - Less than a year 1 800 48,523 - - - - - Total 28 222,443 4,243,939 20 3,412,197 240,394 Total instruments 33 16,836,927 9,567,579 22 8,240,079 1,045,700</t>
        </is>
      </c>
    </row>
    <row r="8">
      <c r="A8" s="4" t="inlineStr">
        <is>
          <t>Disclosure of cash flow hedges related to loans from Banco de Chile and Banco Scotiabank [Text Block]</t>
        </is>
      </c>
      <c r="B8" s="4" t="inlineStr">
        <is>
          <t xml:space="preserve"> As of December 31, 2020 Entity Nature of risks covered Rights Obligations Fair value of net asset (liabilities) Maturity Currency Amount Currency Amount Amount ThCh$ ThCh$ ThCh$ Scotiabank Chile Flow interest rate and exchange rate on bank loans USD 8,288,973 EUR 8,797,431 (508,458) 06-18-2021 Banco de Chile Flow interest rate on bank bonds UF 53,163,284 CLP 48,502,235 4,661,049 09-15-2021 Banco Santander Flow interest rate on bank bonds UF 99,523,402 CLP 96,705,562 2,817,840 08-10-2023 Scotiabank Chile Flow interest rate on bank bonds UF 63,400,143 CLP 61,365,413 2,034,730 06-01-2023 Banco Santander Flow interest rate on bank bonds UF 94,206,548 CLP 91,920,865 2,285,683 06-01-2023 As of December 31, 2019 Entity Nature of risks covered Rights Obligations Fair value of net asset (liabilities) Maturity Currency Amount Currency Amount Amount ThCh$ ThCh$ ThCh$ Scotiabank Chile Flow interest rate and exchange rate on bank bonds USD 8,820,379 EUR 8,564,481 255,898 06-18-2021 Banco de Chile Flow interest rate on bank bonds UF 59,233,320 CLP 55,466,642 3,766,678 09-15-2021 </t>
        </is>
      </c>
    </row>
    <row r="9">
      <c r="A9" s="4" t="inlineStr">
        <is>
          <t>Disclosure Of Fair Value Of Financial Instruments Recorded At Fair Value Consolidated Statement Of Financial Position [Text Block]</t>
        </is>
      </c>
      <c r="B9" s="4" t="inlineStr">
        <is>
          <t xml:space="preserve">The fair value of financial instruments recorded at fair value in the Consolidated Financial Statements, is detailed as follows: As of December 31, 2020 Recorded fair value Fair value hierarchy level 1 level 2 level 3 ThCh$ ThCh$ ThCh$ ThCh$ Derivative financial instruments 222,443 - 222,443 - Market securities and investments in other companies 7,329,096 7,329,096 - - Derivatives designated as hedges 16,614,484 - 16,614,484 - Total other financial assets 24,166,023 7,329,096 16,836,927 - Derivatives not designated as hedges 4,243,939 - 4,243,939 - Derivatives designated as hedges 5,323,640 - 5,323,640 - Total financial derivative liabilities 9,567,579 - 9,567,579 - As of December 31, 2019 Recorded fair value Fair value hierarchy level 1 level 2 level 3 ThCh$ ThCh$ ThCh$ ThCh$ Derivative financial instruments 3,412,197 - 3,412,197 - Market securities and investments in other companies 6,245,817 6,245,817 - - Derivatives designated as hedges 4,827,882 - 4,827,882 - Total other financial assets 14,485,896 6,245,817 8,240,079 - Derivatives not designated as hedges 240,394 - 240,394 - Derivatives designated as hedges 805,306 - 805,306 - Total financial derivative liabilities 1,045,700 - 1,045,7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Disclosure Of Cash And Cash Equivalents Balances Components [Text Block]</t>
        </is>
      </c>
      <c r="B4" s="4" t="inlineStr">
        <is>
          <t>Cash and cash equivalent balances are detailed as follows : As of December 2020 As of December 2019 As of December 2018 ThCh$ ThCh$ ThCh$ Cash on hand 320,274 242,308 221,071 Bank balances 80,767,977 71,393,732 64,085,358 Cash 81,088,251 71,636,040 64,306,429 Time deposits 106,109,299 4,356,420 46,723,278 Securities purchased under resale agreements 179,357,487 101,077,015 196,319,058 Investments in mutual funds 19,194,583 5,888,424 10,194,222 Short term investments classified as cash equivalents 198,552,070 106,965,439 206,513,280 Cash equivalents 304,661,369 111,321,859 253,236,558 Overnight deposits 10,639,396 13,411,325 1,471,063 Total other cash and cash equivalents 10,639,396 13,411,325 1,471,063 Total 396,389,016 196,369,224 319,014,050</t>
        </is>
      </c>
    </row>
    <row r="5">
      <c r="A5" s="4" t="inlineStr">
        <is>
          <t>Disclosure Of Cash And Cash Equivalents Currency Composition [Text Block]</t>
        </is>
      </c>
      <c r="B5" s="4" t="inlineStr">
        <is>
          <t>The composition of cash and cash equivalents by currency as of December 31, 2020 , is detailed as follows: Chilean Peso US Dollar Euro Argentine Peso Uruguayan Paraguayan Bolivian Others Total ThCh$ ThCh$ ThCh$ ThCh$ ThCh$ ThCh$ ThCh$ ThCh$ ThCh$ Cash on hand 83,672 3,702 - 13,683 - 26,056 193,161 - 320,274 Bank balances 63,009,146 7,026,213 862,011 2,474,235 1,213,256 2,508,234 3,227,494 447,388 80,767,977 Cash 63,092,818 7,029,915 862,011 2,487,918 1,213,256 2,534,290 3,420,655 447,388 81,088,251 Time deposits 92,915,729 4,621,188 - 8,572,382 - - - - 106,109,299 Securities purchased under resale agreements 179,353,248 4,239 - - - - - - 179,357,487 Investments in mutual funds - - - 19,194,583 - - - - 19,194,583 Short term investments classified as cash equivalents 179,353,248 4,239 - 19,194,583 - - - - 198,552,070 Cash equivalents 272,268,977 4,625,427 - 27,766,965 - - - - 304,661,369 Overnight deposits - 10,639,396 - - - - - - 10,639,396 Total other cash and cash equivalents - 10,639,396 - - - - - - 10,639,396 Total 335,361,795 22,294,738 862,011 30,254,883 1,213,256 2,534,290 3,420,655 447,388 396,389,016 The composition of cash and cash equivalents by currency as of December 31, 2019 , is detailed as follows: Chilean Peso US Dollar Euro Argentine Peso Uruguayan Peso Paraguayan Guarani Bolivian Others Total ThCh$ ThCh$ ThCh$ ThCh$ ThCh$ ThCh$ ThCh$ ThCh$ ThCh$ Cash on hand 92,440 3,964 - 6,727 - - 139,177 - 242,308 Bank balances 48,583,607 10,176,489 2,592,865 1,577,902 1,384,395 2,763,191 3,184,376 1,130,907 71,393,732 Cash 48,676,047 10,180,453 2,592,865 1,584,629 1,384,395 2,763,191 3,323,553 1,130,907 71,636,040 Time deposits 2,450,392 1,906,028 - - - - - - 4,356,420 Securities purchased under resale agreements 101,077,015 - - - - - - - 101,077,015 Investments in mutual funds - - - 5,888,424 - - - - 5,888,424 Short term investments classified as cash equivalents 101,077,015 - - 5,888,424 - - - - 106,965,439 Cash equivalents 103,527,407 1,906,028 - 5,888,424 - - - - 111,321,859 Overnight deposits - 13,411,325 - - - - - - 13,411,325 Total other cash and cash equivalents - 13,411,325 - - - - - - 13,411,325 Total 152,203,454 25,497,806 2,592,865 7,473,053 1,384,395 2,763,191 3,323,553 1,130,907 196,369,224 The composition of cash and cash equivalents by currency as of December 31, 2018 , is detailed as follows: Chilean Peso US Dollar Euro Argentine Peso Uruguayan Peso Paraguayan Guarani Bolivian Others Total ThCh$ ThCh$ ThCh$ ThCh$ ThCh$ ThCh$ ThCh$ ThCh$ ThCh$ Cash on hand 77,940 5,290 - 5,477 - - 132,364 - 221,071 Bank balances 39,692,222 17,550,277 954,640 1,039,825 548,975 2,495,748 1,127,401 676,270 64,085,358 Cash 39,770,162 17,555,567 954,640 1,045,302 548,975 2,495,748 1,259,765 676,270 64,306,429 Time deposits 24,755,756 - - 21,967,522 - - - - 46,723,278 Securities purchased under resale agreements 196,319,058 - - - - - - - 196,319,058 Investments in mutual funds - - - 10,194,222 - - - - 10,194,222 Short term investments classified as cash equivalents 196,319,058 - - 10,194,222 - - - - 206,513,280 Cash equivalents 221,074,814 - - 32,161,744 - - - - 253,236,558 Overnight deposits - 1,471,063 - - - - - - 1,471,063 Total other cash and cash equivalents - 1,471,063 - - - - - - 1,471,063 Total 260,844,976 19,026,630 954,640 33,207,046 548,975 2,495,748 1,259,765 676,270 319,014,050</t>
        </is>
      </c>
    </row>
    <row r="6">
      <c r="A6" s="4" t="inlineStr">
        <is>
          <t>Disclosure Of Short term Deposits Classified As Cash Equivalents [Text Block]</t>
        </is>
      </c>
      <c r="B6" s="4" t="inlineStr">
        <is>
          <t xml:space="preserve">The composition of time deposits is detailed as follows: As of December 31, 2020: Financial entity Date of placement Due date Currency Amount Monthly interest rate (%) ThCh$ Banco Bice - Chile 11-30-2020 01-18-2021 CLP 599,924 0.02 Banco Bice - Chile 12-01-2020 02-16-2021 CLP 500,562 0.02 Banco Bice - Chile 12-21-2020 01-05-2021 CLP 171,656 0.02 Banco Consorcio - Chile 11-30-2020 01-11-2021 CLP 1,199,904 0.02 Banco de Chile 11-30-2020 02-22-2021 CLP 1,036,848 0.02 Banco de Chile 11-30-2020 01-20-2021 CLP 599,916 0.02 Banco de Chile 12-29-2020 01-05-2021 USD 3,554,760 0.05 Banco de Chile 12-29-2020 01-05-2021 USD 1,066,428 0.05 Banco de Chile 12-29-2020 01-05-2021 CLP 2,750,018 0.01 Banco de Crédito e Inversiones - Chile 12-03-2020 01-07-2021 CLP 4,001,080 0.03 Banco de Crédito e Inversiones - Chile 12-03-2020 01-12-2021 CLP 2,970,653 0.03 Banco de Crédito e Inversiones - Chile 12-04-2020 02-02-2021 CLP 3,035,095 0.03 Banco de Crédito e Inversiones - Chile 12-11-2020 02-09-2021 CLP 4,005,434 0.03 Banco de Crédito e Inversiones - Chile 12-11-2020 02-19-2021 CLP 4,000,760 0.03 Banco del Estado de Chile 12-01-2020 01-07-2021 CLP 349,981 0.02 Banco del Estado de Chile 12-01-2020 01-07-2021 CLP 1,599,915 0.02 Banco del Estado de Chile 12-01-2020 01-07-2021 CLP 150,770 0.02 Banco del Estado de Chile 12-02-2020 03-02-2021 CLP 3,203,525 0.02 Banco del Estado de Chile 12-14-2020 03-12-2021 CLP 2,998,561 0.02 Banco del Estado de Chile 12-28-2020 01-07-2021 CLP 599,968 0.02 Banco del Estado de Chile 12-28-2020 01-04-2021 CLP 5,160,074 0.01 Banco Galicia 12-22-2020 01-21-2021 ARS 4,264,230 0.03 Banco Itaú - Chile 12-18-2020 03-18-2021 CLP 5,003,388 0.04 Banco Itaú - Chile 12-22-2020 02-19-2021 CLP 4,002,133 0.04 Banco Patagonia 12-11-2020 01-11-2021 ARS 4,308,152 0.03 Banco Santander - Chile 10-23-2020 01-21-2021 CLP 3,002,365 0.02 Banco Santander - Chile 11-26-2020 01-11-2021 CLP 5,001,133 0.02 Banco Santander - Chile 11-26-2020 01-25-2021 CLP 5,001,133 0.02 Banco Santander - Chile 12-04-2020 02-02-2021 CLP 5,000,867 0.02 Banco Security - Chile 11-26-2020 01-22-2021 CLP 5,001,133 0.02 Banco Security - Chile 12-29-2020 03-29-2021 CLP 3,953,938 0.03 Scotiabank Chile 11-26-2020 02-23-2021 CLP 4,928,234 0.02 Scotiabank Chile 11-26-2020 02-24-2021 CLP 5,074,166 0.02 Scotiabank Chile 12-16-2020 02-15-2021 CLP 7,972,555 0.02 Scotiabank Chile 12-24-2020 03-24-2021 CLP 40,040 0.03 Total 106,109,299 As of December 31, 2019 : Financial entity Date of placement Due date Currency Amount Monthly interest rate (%) ThCh$ Banco de Chile 12-27-2019 01-03-2020 CLP 2,450,392 0.12 Banco de Chile 12-27-2019 01-09-2020 USD 1,108,307 0.12 Banco de Chile 12-20-2019 01-10-2020 USD 486,897 0.12 Banco de Chile 12-23-2019 01-06-2020 USD 310,824 0.12 Total 4,356,420 As of December 31, 2018: Financial entity Date of placement Due date Currency Amount Monthly interest rate (%) ThCh$ Banco de Chile 12-21-2018 01-30-2019 USD 486,812 0.29 Banco de Chile 12-24-2018 01-09-2019 CLP 1,250,613 0.21 Banco de Chile 12-26-2018 01-25-2019 USD 139,017 0.27 Banco de Chile 12-27-2018 01-25-2019 USD 62,548 0.23 Banco Francés - Argentina 12-07-2018 03-07-2019 ARS 5,921,330 0.53 Banco Francés - Argentina 12-12-2018 03-12-2019 ARS 5,110,766 0.50 Banco HSBC - Argentina 12-12-2018 03-12-2019 ARS 4,921,479 0.50 Banco Itaú - Argentina 11-07-2018 01-07-2019 ARS 6,013,947 0.58 Banco Santander - Chile 12-18-2018 01-10-2019 CLP 2,803,033 0.25 Banco Santander - Chile 12-19-2018 01-10-2019 CLP 10,010,400 0.26 Banco Santander - Chile 12-27-2018 01-24-2019 CLP 10,003,333 0.25 Total 46,723,278 </t>
        </is>
      </c>
    </row>
    <row r="7">
      <c r="A7" s="4" t="inlineStr">
        <is>
          <t>Disclosure Of Composition Of Financial Instruments Under Repurchase Agreement Commitments [Text Block]</t>
        </is>
      </c>
      <c r="B7" s="4" t="inlineStr">
        <is>
          <t>The composition of securities purchased under resale agreements is detailed as follows: As of December 31, 2020 : Financial entity Underlying Asset (Time Deposit) (*) Date of placement Due date Currency Amount Monthly interest rate (%) ThCh$ BanChile Corredores de Bolsa S.A. Banco Central de Chile 12-30-2020 01-04-2021 CLP 12,198,902 0.01 BanChile Corredores de Bolsa S.A. Banco Central de Chile 12-30-2020 01-04-2021 CLP 799,928 0.01 BanChile Corredores de Bolsa S.A. Banco Central de Chile 12-30-2020 01-04-2021 CLP 3,499,685 0.01 BanChile Corredores de Bolsa S.A. Banco Central de Chile 12-30-2020 01-04-2021 CLP 1,799,838 0.01 BanChile Corredores de Bolsa S.A. Banco Central de Chile 12-30-2020 01-04-2021 CLP 849,924 0.01 BanChile Corredores de Bolsa S.A. Banco Central de Chile 12-30-2020 01-04-2021 CLP 5,000,000 0.01 BanChile Corredores de Bolsa S.A. Banco de Chile 12-30-2020 01-04-2021 CLP 301,140 0.01 BanChile Corredores de Bolsa S.A. Banco de Chile 12-30-2020 01-04-2021 CLP 75 0.01 BanChile Corredores de Bolsa S.A. Banco de Chile 12-30-2020 01-04-2021 CLP 327 0.01 BanChile Corredores de Bolsa S.A. Banco de Chile 12-30-2020 01-04-2021 CLP 168 0.01 BanChile Corredores de Bolsa S.A. Banco de Chile 12-30-2020 01-04-2021 CLP 79 0.01 BancoEstado S.A. Corredores de Bolsa Banco Central de Chile 12-24-2020 01-05-2021 CLP 598,213 0.02 BancoEstado S.A. Corredores de Bolsa Banco Central de Chile 12-30-2020 01-05-2021 CLP 1,497,373 0.03 BancoEstado S.A. Corredores de Bolsa Banco Central de Chile 12-30-2020 01-21-2021 CLP 1,546,802 0.03 BancoEstado S.A. Corredores de Bolsa Banco Central de Chile 12-24-2020 01-05-2021 CLP 897,320 0.02 BancoEstado S.A. Corredores de Bolsa Banco Central de Chile 12-24-2020 01-05-2021 CLP 997,022 0.02 BancoEstado S.A. Corredores de Bolsa Banco Central de Chile 12-28-2020 01-05-2021 CLP 25,177,686 0.03 BancoEstado S.A. Corredores de Bolsa Banco Central de Chile 12-30-2020 01-05-2021 CLP 2,553,682 0.03 BancoEstado S.A. Corredores de Bolsa Banco Central de Chile 12-24-2020 01-05-2021 CLP 897,320 0.02 BancoEstado S.A. Corredores de Bolsa Banco Central de Chile 12-30-2020 01-07-2021 CLP 1,989,442 0.03 BancoEstado S.A. Corredores de Bolsa Banco Central de Chile 12-24-2020 01-05-2021 CLP 498,511 0.02 BancoEstado S.A. Corredores de Bolsa Banco Central de Chile 12-30-2020 01-07-2021 CLP 598,291 0.03 BancoEstado S.A. Corredores de Bolsa Banco de Chile 12-30-2020 01-05-2021 CLP 2,642 0.03 BancoEstado S.A. Corredores de Bolsa Banco de Chile 12-30-2020 01-05-2021 CLP 246,346 0.03 BancoEstado S.A. Corredores de Bolsa Banco de Chile 12-30-2020 01-07-2021 CLP 10,578 0.03 BancoEstado S.A. Corredores de Bolsa Banco de Chile 12-30-2020 01-14-2021 CLP 667,953 0.03 BancoEstado S.A. Corredores de Bolsa Banco de Chile 12-30-2020 01-07-2021 CLP 1,715 0.03 BancoEstado S.A. Corredores de Bolsa Banco de Crédito e Inversiones - Chile 12-30-2020 01-21-2021 CLP 453,218 0.03 BancoEstado S.A. Corredores de Bolsa Banco de Crédito e Inversiones - Chile 12-28-2020 01-14-2021 CLP 1,500,045 0.03 BancoEstado S.A. Corredores de Bolsa Banco de Crédito e Inversiones - Chile 12-28-2020 01-05-2021 CLP 4,823,214 0.03 BancoEstado S.A. Corredores de Bolsa Banco de Crédito e Inversiones - Chile 12-30-2020 01-14-2021 CLP 2,000,020 0.03 BancoEstado S.A. Corredores de Bolsa Banco Santander - Chile 12-30-2020 01-14-2021 CLP 7,832,132 0.03 BancoEstado S.A. Corredores de Bolsa Banco Santander - Chile 12-30-2020 01-21-2021 CLP 1,200,012 0.03 BancoEstado S.A. Corredores de Bolsa Banco del Estado de Chile 12-24-2020 01-05-2021 CLP 1,815 0.02 BancoEstado S.A. Corredores de Bolsa Banco del Estado de Chile 12-17-2020 01-05-2021 CLP 900,084 0.02 BancoEstado S.A. Corredores de Bolsa Banco del Estado de Chile 12-24-2020 01-05-2021 CLP 2,722 0.02 BancoEstado S.A. Corredores de Bolsa Banco del Estado de Chile 12-24-2020 01-05-2021 CLP 3,025 0.02 BancoEstado S.A. Corredores de Bolsa Banco del Estado de Chile 12-24-2020 01-05-2021 CLP 2,722 0.02 BancoEstado S.A. Corredores de Bolsa Banco del Estado de Chile 12-24-2020 01-05-2021 CLP 1,512 0.02 BancoEstado S.A. Corredores de Bolsa Banco del Estado de Chile 12-30-2020 01-14-2021 CLP 8,400,084 0.03 BancoEstado S.A. Corredores de Bolsa Banco del Estado de Chile 12-17-2020 01-05-2021 CLP 5,000,000 0.02 BancoEstado S.A. Corredores de Bolsa Scotiabank Chile 12-30-2020 01-14-2021 CLP 1,000,010 0.03 BASA - Paraguay BASA - Paraguay 10-19-2020 01-18-2021 USD 4,239 0.02 Scotia Corredora de Bolsa Chile S.A. Banco Consorcio - Chile 12-29-2020 01-14-2021 CLP 11,525,797 0.03 Scotia Corredora de Bolsa Chile S.A. Banco de Chile 12-29-2020 01-07-2021 CLP 4,793,536 0.03 Scotia Corredora de Bolsa Chile S.A. Banco de Crédito e Inversiones - Chile 12-29-2020 01-07-2021 CLP 20,639,190 0.03 Scotia Corredora de Bolsa Chile S.A. Banco de Crédito e Inversiones - Chile 12-29-2020 01-14-2021 CLP 5,031,227 0.03 Scotia Corredora de Bolsa Chile S.A. Banco Itaú Corpbanca - Chile 12-29-2020 01-07-2021 CLP 37,761 0.03 Scotia Corredora de Bolsa Chile S.A. Banco Itaú Corpbanca - Chile 12-29-2020 01-14-2021 CLP 12,085,681 0.03 Scotia Corredora de Bolsa Chile S.A. Banco Santander - Chile 12-29-2020 01-07-2021 CLP 3,530,093 0.03 Scotia Corredora de Bolsa Chile S.A. Banco Security - Chile 12-29-2020 01-14-2021 CLP 1,995,032 0.03 Scotia Corredora de Bolsa Chile S.A. Scotiabank Chile 12-29-2020 01-14-2021 CLP 9,363,062 0.03 Scotia Corredora de Bolsa Chile S.A. Scotiabank Chile 12-29-2020 01-07-2021 CLP 14,000,280 0.03 Scotia Corredora de Bolsa Chile S.A. Scotiabank Chile 12-29-2020 01-14-2021 CLP 600,012 0.03 Total 179,357,487 (*) All financial instruments acquired under resale agreements, correspond to time deposits and are subject to a fixed interest rate. As of December 31, 2019 : Financial entity Underlying Asset (Time Deposit) (*) Date of placement Due date Currency Amount Monthly interest rate (%) ThCh$ BanChile Corredores de Bolsa S.A. Banco Central de Chile 12-30-2019 01-02-2020 CLP 6,176,480 0.22 BanChile Corredores de Bolsa S.A. Banco Bice - Chile 12-27-2019 01-02-2020 CLP 734,448 0.18 BanChile Corredores de Bolsa S.A. Banco de Crédito e Inversiones - Chile 12-27-2019 01-02-2020 CLP 2,776,880 0.18 BanChile Corredores de Bolsa S.A. Banco de Crédito e Inversiones - Chile 12-30-2019 01-02-2020 CLP 1,124,056 0.22 BanChile Corredores de Bolsa S.A. Banco de Crédito e Inversiones - Chile 12-30-2019 01-09-2020 CLP 100,005 0.16 BanChile Corredores de Bolsa S.A. Banco Itaú Corpbanca - Chile 12-27-2019 01-02-2020 CLP 489,632 0.18 BancoEstado S.A. Corredores de Bolsa Banco Consorcio - Chile 12-30-2019 01-16-2020 CLP 376,110 0.18 BancoEstado S.A. Corredores de Bolsa Banco Consorcio - Chile 12-30-2019 01-24-2020 CLP 369,030 0.18 BancoEstado S.A. Corredores de Bolsa Banco Consorcio - Chile 12-23-2019 01-06-2020 CLP 300,168 0.21 BancoEstado S.A. Corredores de Bolsa Banco de Chile 12-27-2019 01-03-2020 CLP 12,003,360 0.21 BancoEstado S.A. Corredores de Bolsa Banco de Crédito e Inversiones - Chile 12-26-2019 01-03-2020 CLP 4,001,333 0.20 BancoEstado S.A. Corredores de Bolsa Banco de Crédito e Inversiones - Chile 12-23-2019 01-06-2020 CLP 1,200,672 0.21 BancoEstado S.A. Corredores de Bolsa Banco de Crédito e Inversiones - Chile 12-26-2019 01-03-2020 CLP 6,002,000 0.20 BancoEstado S.A. Corredores de Bolsa Banco de Crédito e Inversiones - Chile 12-26-2019 01-03-2020 CLP 500,167 0.20 BancoEstado S.A. Corredores de Bolsa Banco del Estado de Chile 12-27-2019 01-03-2020 CLP 5,001,400 0.21 BancoEstado S.A. Corredores de Bolsa Banco del Estado de Chile 12-30-2019 01-09-2020 CLP 200,012 0.18 BancoEstado S.A. Corredores de Bolsa Banco del Estado de Chile 12-30-2019 01-24-2020 CLP 331,012 0.18 BancoEstado S.A. Corredores de Bolsa Banco del Estado de Chile 12-30-2019 01-09-2020 CLP 300,018 0.18 BancoEstado S.A. Corredores de Bolsa Banco Itaú Corpbanca - Chile 12-27-2019 01-03-2020 CLP 4,001,120 0.21 BancoEstado S.A. Corredores de Bolsa Banco Santander - Chile 12-26-2019 01-03-2020 CLP 9,403,133 0.20 BancoEstado S.A. Corredores de Bolsa Banco Santander - Chile 12-30-2019 01-16-2020 CLP 5,959,517 0.18 BancoEstado S.A. Corredores de Bolsa Banco Security - Chile 12-27-2019 01-02-2020 CLP 658,478 0.21 BancoEstado S.A. Corredores de Bolsa Banco Security - Chile 12-23-2019 01-06-2020 CLP 300,168 0.21 BancoEstado S.A. Corredores de Bolsa Banco Security - Chile 12-30-2019 01-16-2020 CLP 1,000,060 0.18 BancoEstado S.A. Corredores de Bolsa Scotiabank Chile 12-27-2019 01-02-2020 CLP 1,192,040 0.21 BancoEstado S.A. Corredores de Bolsa Scotiabank Chile 12-27-2019 01-09-2020 CLP 1,200,336 0.21 BancoEstado S.A. Corredores de Bolsa Scotiabank Chile 12-30-2019 01-16-2020 CLP 3,864,985 0.18 Scotia Corredora de Bolsa Chile S.A. Banco Bice - Chile 12-26-2019 01-03-2020 CLP 2,289,511 0.21 Scotia Corredora de Bolsa Chile S.A. Banco de Chile 12-26-2019 01-03-2020 CLP 1,500,525 0.21 Scotia Corredora de Bolsa Chile S.A. Banco de Chile 12-26-2019 01-03-2020 CLP 1,211,714 0.21 Scotia Corredora de Bolsa Chile S.A. Banco de Chile 12-26-2019 01-03-2020 CLP 814,100 0.21 Scotia Corredora de Bolsa Chile S.A. Banco Itaú Corpbanca - Chile 12-27-2019 01-06-2020 CLP 639,513 0.21 Scotia Corredora de Bolsa Chile S.A. Banco Itaú Corpbanca - Chile 12-26-2019 01-03-2020 CLP 5,109,314 0.21 Scotia Corredora de Bolsa Chile S.A. Banco Santander - Chile 12-26-2019 01-03-2020 CLP 5,705,073 0.21 Scotia Corredora de Bolsa Chile S.A. Banco Security - Chile 12-26-2019 01-03-2020 CLP 2,950,955 0.21 Scotia Corredora de Bolsa Chile S.A. Scotiabank Chile 12-26-2019 01-03-2020 CLP 2,926,683 0.21 Scotia Corredora de Bolsa Chile S.A. Scotiabank Chile 12-27-2019 01-06-2020 CLP 8,363,007 0.21 Total 101,077,015 (*) All financial instruments acquired under resale agreements, correspond to time deposits and are subject to a fixed interest rate. As of December 31, 2018: Financial entity Underlying Asset (Time Deposit) (*) Date of placement Due date Currency Amount Monthly interest rate (%) ThCh$ BanChile Corredores de Bolsa S.A. Banco del Estado de Chile 12-17-2018 01-04-2019 CLP 6,807,616 0.24 BanChile Corredores de Bolsa S.A. Scotiabank Chile 12-20-2018 01-10-2019 CLP 3,552,994 0.23 BanChile Corredores de Bolsa S.A. Scotiabank Chile 12-21-2018 01-10-2019 CLP 1,196,505 0.23 BanChile Corredores de Bolsa S.A. Banco BICE - Chile 12-21-2018 01-10-2019 CLP 1,997,067 0.23 BanChile Corredores de Bolsa S.A. Banco Security - Chile 12-21-2018 01-10-2019 CLP 709,418 0.23 BanChile Corredores de Bolsa S.A. Banco de Chile 12-21-2018 01-10-2019 CLP 296,155 0.23 BanChile Corredores de Bolsa S.A. Banco Security - Chile 12-21-2018 01-10-2019 CLP 184,213 0.23 BanChile Corredores de Bolsa S.A. Scotiabank Chile 12-21-2018 01-16-2019 CLP 283,475 0.23 BanChile Corredores de Bolsa S.A. Banco Security - Chile 12-21-2018 01-16-2019 CLP 91,813 0.23 BanChile Corredores de Bolsa S.A. Banco de Chile 12-26-2018 01-15-2019 CLP 10,004,000 0.24 BanChile Corredores de Bolsa S.A. Banco de Crédito e Inversiones - Chile 12-26-2018 01-10-2019 CLP 300,885 0.24 BanChile Corredores de Bolsa S.A. Banco del Estado de Chile 12-26-2018 01-10-2019 CLP 1,100,440 0.24 BanChile Corredores de Bolsa S.A. Banco del Estado de Chile 12-26-2018 01-10-2019 CLP 490,196 0.24 BanChile Corredores de Bolsa S.A. Banco de Chile 12-26-2018 01-10-2019 CLP 5,001,235 0.24 BanChile Corredores de Bolsa S.A. Scotiabank Chile 12-28-2018 01-15-2019 CLP 3,500,840 0.24 BanChile Corredores de Bolsa S.A. Scotiabank Chile 12-28-2018 01-15-2019 CLP 1,500,360 0.24 BancoEstado S.A. Corredores de Bolsa Banco de Chile 12-13-2018 01-14-2019 CLP 4,105,904 0.24 BancoEstado S.A. Corredores de Bolsa Banco de Chile 12-14-2018 01-02-2019 CLP 1,094,729 0.24 BancoEstado S.A. Corredores de Bolsa Banco del Estado de Chile 12-14-2018 01-02-2019 CLP 7,009,520 0.24 BancoEstado S.A. Corredores de Bolsa Banco de Crédito e Inversiones - Chile 12-14-2018 01-02-2019 CLP 1,911,598 0.24 BancoEstado S.A. Corredores de Bolsa Banco Santander - Chile 12-14-2018 01-02-2019 CLP 415,536 0.24 BancoEstado S.A. Corredores de Bolsa Banco Security - Chile 12-14-2018 01-02-2019 CLP 5,690,513 0.24 BancoEstado S.A. Corredores de Bolsa Banco Santander - Chile 12-14-2018 01-30-2019 CLP 250,340 0.24 BancoEstado S.A. Corredores de Bolsa Banco Security - Chile 12-20-2018 01-30-2019 CLP 500,440 0.24 BancoEstado S.A. Corredores de Bolsa Scotiabank Chile 12-24-2018 01-10-2019 CLP 199,653 0.24 BancoEstado S.A. Corredores de Bolsa Banco de Crédito e Inversiones - Chile 12-24-2018 01-10-2019 CLP 950,991 0.24 BancoEstado S.A. Corredores de Bolsa Banco de Chile 12-26-2018 01-30-2019 CLP 2,634,725 0.24 BancoEstado S.A. Corredores de Bolsa Banco del Estado de Chile 12-26-2018 01-30-2019 CLP 6,702,680 0.24 BancoEstado S.A. Corredores de Bolsa Scotiabank Chile 12-26-2018 01-30-2019 CLP 4,829,042 0.24 BancoEstado S.A. Corredores de Bolsa Banco de Crédito e Inversiones - Chile 12-26-2018 01-30-2019 CLP 8,848,606 0.24 BancoEstado S.A. Corredores de Bolsa Banco Santander - Chile 12-26-2018 01-30-2019 CLP 6,560,550 0.24 BancoEstado S.A. Corredores de Bolsa Banco Itaú Corpbanca - Chile 12-26-2018 01-30-2019 CLP 1,650,525 0.24 BancoEstado S.A. Corredores de Bolsa Banco Security - Chile 12-26-2018 01-30-2019 CLP 4,881,954 0.24 BancoEstado S.A. Corredores de Bolsa Banco Consorcio 12-26-2018 01-30-2019 CLP 3,427,727 0.24 BancoEstado S.A. Corredores de Bolsa Banco de Chile 12-27-2018 01-15-2019 CLP 3,279,009 0.25 BancoEstado S.A. Corredores de Bolsa Banco del Estado de Chile 12-27-2018 01-15-2019 CLP 472,241 0.25 BancoEstado S.A. Corredores de Bolsa Banco de Chile 12-27-2018 01-10-2019 CLP 600,200 0.25 BancoEstado S.A. Corredores de Bolsa Banco de Crédito e Inversiones - Chile 12-27-2018 01-15-2019 CLP 3,001,000 0.25 BBVA Corredores de Bolsa Ltda. Banco del Estado de Chile 11-30-2018 01-04-2019 CLP 3,899,730 0.26 BBVA Corredores de Bolsa Ltda. Banco Itaú Corpbanca - Chile 11-30-2018 01-04-2019 CLP 2,216,658 0.26 BBVA Corredores de Bolsa Ltda. Banco del Estado de Chile 12-13-2018 01-02-2019 CLP 2,859,342 0.25 BBVA Corredores de Bolsa Ltda. Banco del Estado de Chile 12-13-2018 01-30-2019 CLP 270,405 0.25 BBVA Corredores de Bolsa Ltda. Banco de Crédito e Inversiones - Chile 12-13-2018 01-16-2019 CLP 233,620 0.25 BBVA Corredores de Bolsa Ltda. Banco Security - Chile 12-13-2018 01-16-2019 CLP 1,969,680 0.25 BBVA Corredores de Bolsa Ltda. Banco de Chile 12-13-2018 01-02-2019 CLP 3,550,258 0.25 BBVA Corredores de Bolsa Ltda. Banco Santander - Chile 12-17-2018 01-02-2019 CLP 2,876,187 0.25 BBVA Corredores de Bolsa Ltda. Banco Itaú Corpbanca - Chile 12-17-2018 01-02-2019 CLP 7,880,787 0.25 BBVA Corredores de Bolsa Ltda. Scotiabank Chile 12-17-2018 01-16-2019 CLP 1,474,627 0.25 BBVA Corredores de Bolsa Ltda. Banco de Crédito e Inversiones - Chile 12-17-2018 01-16-2019 CLP 1,550,072 0.25 BBVA Corredores de Bolsa Ltda. Banco Itaú Corpbanca - Chile 12-17-2018 01-16-2019 CLP 1,230,260 0.25 BBVA Corredores de Bolsa Ltda. Banco de Crédito e Inversiones - Chile 12-17-2018 01-02-2019 CLP 4,911,284 0.25 BBVA Corredores de Bolsa Ltda. Banco de Chile 12-19-2018 01-10-2019 CLP 6,881,358 0.26 BBVA Corredores de Bolsa Ltda. Banco del Estado de Chile 12-19-2018 01-10-2019 CLP 7,941,664 0.26 BBVA Corredores de Bolsa Ltda. Scotiabank Chile 12-19-2018 01-10-2019 CLP 3,822,988 0.26 BBVA Corredores de Bolsa Ltda. Banco Santander - Chile 12-19-2018 01-10-2019 CLP 4,451,265 0.26 BBVA Corredores de Bolsa Ltda. Banco Itaú Corpbanca - Chile 12-19-2018 01-10-2019 CLP 1,963,352 0.26 BBVA Corredores de Bolsa Ltda. Banco Itaú Corpbanca - Chile 12-19-2018 01-10-2019 CLP 185,620 0.26 BBVA Corredores de Bolsa Ltda. Banco Security - Chile 12-19-2018 01-10-2019 CLP 1,967,453 0.26 BBVA Corredores de Bolsa Ltda. Banco Security - Chile 12-19-2018 01-10-2019 CLP 895,503 0.26 BBVA Corredores de Bolsa Ltda. Banco de Crédito e Inversiones - Chile 12-24-2018 01-10-2019 CLP 4,802,350 0.26 BBVA Corredores de Bolsa Ltda. Banco Santander - Chile 12-24-2018 01-10-2019 CLP 2,602,140 0.26 BBVA Corredores de Bolsa Ltda. Banco de Crédito e Inversiones - Chile 12-24-2018 01-10-2019 CLP 2,501,517 0.26 BBVA Corredores de Bolsa Ltda. Banco de Chile 12-24-2018 01-09-2019 CLP 900,546 0.26 BBVA Corredores de Bolsa Ltda. Banco de Crédito e Inversiones - Chile 12-27-2018 01-30-2019 CLP 1,190,413 0.26 BBVA Corredores de Bolsa Ltda. Banco de Crédito e Inversiones - Chile 12-27-2018 01-10-2019 CLP 3,801,316 0.26 BBVA Corredores de Bolsa Ltda. Scotiabank Chile 12-27-2018 01-15-2019 CLP 9,453,276 0.26 BBVA Corredores de Bolsa Ltda. Banco Itaú Corpbanca - Chile 12-27-2018 01-09-2019 CLP 2,000,692 0.26 Total 196,319,058 (*) All financial instruments acquired under resale agreements, correspond to time deposits and are subject to a fixed interest rate.</t>
        </is>
      </c>
    </row>
    <row r="8">
      <c r="A8" s="4" t="inlineStr">
        <is>
          <t>Disclosure Of Acquisition Of Business Payments [Text Block]</t>
        </is>
      </c>
      <c r="B8" s="4" t="inlineStr">
        <is>
          <t>Payments for business acquisitions are detailed as follows: For the years ended as of December 31, 2020 2019 2018 ThCh$ ThCh$ ThCh$ Total disbursement per business acquisition Other cash payment to acquire interests in joint ventures (1) (19,287,372) (13,549,638) (59,505,559) Cash flow used for control of subsidiaries or other business (2) (86,912) - (49,222,782) Payment for changes in ownership interests in subsidiaries (3) (1,028,076) (8,652,268) (5,819,495) Total (20,402,360) (22,201,906) (114,547,836) (1) In 2020 corresponds to capital contributions made Central Cervecera de Colombia S.A.S., and in 2019 and 2018 to Zona Franca Central Cervecera S.A.S. ( see Note 16 – Investments accounted using equity method ). (2) In 2020 See Note 1 – general information, letter D) , number (16). In 2018, the Company, through its subsidiary, CCU Inversiones S.A. correspond to the acquisition of 15.79% of VSPT (see Note 1 – General information, letter D) number 3) ). (3) See Note 15 – Business combinations. For year 2020 letters e) and f) , for year 2019 letters c) and d) and for year 2018 letters a) and b).</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47" customWidth="1" min="5" max="5"/>
    <col width="28" customWidth="1" min="6" max="6"/>
    <col width="63" customWidth="1" min="7" max="7"/>
    <col width="15" customWidth="1" min="8" max="8"/>
    <col width="25" customWidth="1" min="9" max="9"/>
    <col width="18" customWidth="1" min="10" max="10"/>
    <col width="52" customWidth="1" min="11" max="11"/>
    <col width="26" customWidth="1" min="12" max="12"/>
  </cols>
  <sheetData>
    <row r="1">
      <c r="A1" s="1" t="inlineStr">
        <is>
          <t>CONSOLIDATED STATEMENT OF CHANGES IN EQUITY - CLP ($) $ in Thousands</t>
        </is>
      </c>
      <c r="C1" s="2" t="inlineStr">
        <is>
          <t>Total</t>
        </is>
      </c>
      <c r="D1" s="2" t="inlineStr">
        <is>
          <t>Common Stock</t>
        </is>
      </c>
      <c r="E1" s="2" t="inlineStr">
        <is>
          <t>Reserve of exchange differences on translation</t>
        </is>
      </c>
      <c r="F1" s="2" t="inlineStr">
        <is>
          <t>Reserve of cash flow hedges</t>
        </is>
      </c>
      <c r="G1" s="2" t="inlineStr">
        <is>
          <t>Reserve of Actuarial gains and losses on defined benefit plans</t>
        </is>
      </c>
      <c r="H1" s="2" t="inlineStr">
        <is>
          <t>Other reserves</t>
        </is>
      </c>
      <c r="I1" s="2" t="inlineStr">
        <is>
          <t>Total other reservations</t>
        </is>
      </c>
      <c r="J1" s="2" t="inlineStr">
        <is>
          <t>Retained earnings</t>
        </is>
      </c>
      <c r="K1" s="2" t="inlineStr">
        <is>
          <t>Equity attributable to equity holders of the parent</t>
        </is>
      </c>
      <c r="L1" s="2" t="inlineStr">
        <is>
          <t>Non-controlling interests</t>
        </is>
      </c>
    </row>
    <row r="2">
      <c r="A2" s="4" t="inlineStr">
        <is>
          <t>Beginning Balance at Dec. 31, 2017</t>
        </is>
      </c>
      <c r="C2" s="6" t="n">
        <v>1226828608</v>
      </c>
      <c r="D2" s="6" t="n">
        <v>562693346</v>
      </c>
      <c r="E2" s="6" t="n">
        <v>-153541761</v>
      </c>
      <c r="F2" s="6" t="n">
        <v>28244</v>
      </c>
      <c r="G2" s="6" t="n">
        <v>-3958511</v>
      </c>
      <c r="H2" s="6" t="n">
        <v>-20603251</v>
      </c>
      <c r="I2" s="6" t="n">
        <v>-178075279</v>
      </c>
      <c r="J2" s="6" t="n">
        <v>716458990</v>
      </c>
      <c r="K2" s="6" t="n">
        <v>1101077057</v>
      </c>
      <c r="L2" s="6" t="n">
        <v>125751551</v>
      </c>
    </row>
    <row r="3">
      <c r="A3" s="4" t="inlineStr">
        <is>
          <t>Increase (decrease) due to changes in accounting policies at Dec. 31, 2017</t>
        </is>
      </c>
      <c r="B3" s="4" t="inlineStr">
        <is>
          <t>[1]</t>
        </is>
      </c>
      <c r="C3" s="5" t="n">
        <v>-135776</v>
      </c>
      <c r="D3" s="5" t="n">
        <v>0</v>
      </c>
      <c r="E3" s="5" t="n">
        <v>0</v>
      </c>
      <c r="F3" s="5" t="n">
        <v>0</v>
      </c>
      <c r="G3" s="5" t="n">
        <v>0</v>
      </c>
      <c r="H3" s="5" t="n">
        <v>0</v>
      </c>
      <c r="I3" s="5" t="n">
        <v>0</v>
      </c>
      <c r="J3" s="5" t="n">
        <v>-126722</v>
      </c>
      <c r="K3" s="5" t="n">
        <v>-126722</v>
      </c>
      <c r="L3" s="5" t="n">
        <v>-9054</v>
      </c>
    </row>
    <row r="4">
      <c r="A4" s="3" t="inlineStr">
        <is>
          <t>Changes</t>
        </is>
      </c>
    </row>
    <row r="5">
      <c r="A5" s="4" t="inlineStr">
        <is>
          <t>Final dividends</t>
        </is>
      </c>
      <c r="B5" s="4" t="inlineStr">
        <is>
          <t>[2]</t>
        </is>
      </c>
      <c r="C5" s="5" t="n">
        <v>-1296076</v>
      </c>
      <c r="D5" s="5" t="n">
        <v>0</v>
      </c>
      <c r="E5" s="5" t="n">
        <v>0</v>
      </c>
      <c r="F5" s="5" t="n">
        <v>0</v>
      </c>
      <c r="G5" s="5" t="n">
        <v>0</v>
      </c>
      <c r="H5" s="5" t="n">
        <v>0</v>
      </c>
      <c r="I5" s="5" t="n">
        <v>0</v>
      </c>
      <c r="J5" s="5" t="n">
        <v>-1296076</v>
      </c>
      <c r="K5" s="5" t="n">
        <v>-1296076</v>
      </c>
      <c r="L5" s="5" t="n">
        <v>0</v>
      </c>
    </row>
    <row r="6">
      <c r="A6" s="4" t="inlineStr">
        <is>
          <t>Interim dividends</t>
        </is>
      </c>
      <c r="B6" s="4" t="inlineStr">
        <is>
          <t>[3]</t>
        </is>
      </c>
      <c r="C6" s="5" t="n">
        <v>-51730402</v>
      </c>
      <c r="D6" s="5" t="n">
        <v>0</v>
      </c>
      <c r="E6" s="5" t="n">
        <v>0</v>
      </c>
      <c r="F6" s="5" t="n">
        <v>0</v>
      </c>
      <c r="G6" s="5" t="n">
        <v>0</v>
      </c>
      <c r="H6" s="5" t="n">
        <v>0</v>
      </c>
      <c r="I6" s="5" t="n">
        <v>0</v>
      </c>
      <c r="J6" s="5" t="n">
        <v>-51730402</v>
      </c>
      <c r="K6" s="5" t="n">
        <v>-51730402</v>
      </c>
      <c r="L6" s="5" t="n">
        <v>0</v>
      </c>
    </row>
    <row r="7">
      <c r="A7" s="4" t="inlineStr">
        <is>
          <t>Interim dividends according to policy</t>
        </is>
      </c>
      <c r="B7" s="4" t="inlineStr">
        <is>
          <t>[4]</t>
        </is>
      </c>
      <c r="C7" s="5" t="n">
        <v>-101714994</v>
      </c>
      <c r="D7" s="5" t="n">
        <v>0</v>
      </c>
      <c r="E7" s="5" t="n">
        <v>0</v>
      </c>
      <c r="F7" s="5" t="n">
        <v>0</v>
      </c>
      <c r="G7" s="5" t="n">
        <v>0</v>
      </c>
      <c r="H7" s="5" t="n">
        <v>0</v>
      </c>
      <c r="I7" s="5" t="n">
        <v>0</v>
      </c>
      <c r="J7" s="5" t="n">
        <v>-101714994</v>
      </c>
      <c r="K7" s="5" t="n">
        <v>-101714994</v>
      </c>
      <c r="L7" s="5" t="n">
        <v>0</v>
      </c>
    </row>
    <row r="8">
      <c r="A8" s="4" t="inlineStr">
        <is>
          <t>Other increase (decrease) in Equity</t>
        </is>
      </c>
      <c r="B8" s="4" t="inlineStr">
        <is>
          <t>[1]</t>
        </is>
      </c>
      <c r="C8" s="5" t="n">
        <v>-7374653</v>
      </c>
      <c r="D8" s="5" t="n">
        <v>0</v>
      </c>
      <c r="E8" s="5" t="n">
        <v>0</v>
      </c>
      <c r="F8" s="5" t="n">
        <v>0</v>
      </c>
      <c r="G8" s="5" t="n">
        <v>0</v>
      </c>
      <c r="H8" s="5" t="n">
        <v>0</v>
      </c>
      <c r="I8" s="5" t="n">
        <v>0</v>
      </c>
      <c r="J8" s="5" t="n">
        <v>0</v>
      </c>
      <c r="K8" s="5" t="n">
        <v>0</v>
      </c>
      <c r="L8" s="5" t="n">
        <v>-7374653</v>
      </c>
    </row>
    <row r="9">
      <c r="A9" s="4" t="inlineStr">
        <is>
          <t>Effects business combination</t>
        </is>
      </c>
      <c r="B9" s="4" t="inlineStr">
        <is>
          <t>[5]</t>
        </is>
      </c>
      <c r="C9" s="5" t="n">
        <v>6755102</v>
      </c>
      <c r="D9" s="5" t="n">
        <v>0</v>
      </c>
      <c r="E9" s="5" t="n">
        <v>0</v>
      </c>
      <c r="F9" s="5" t="n">
        <v>0</v>
      </c>
      <c r="G9" s="5" t="n">
        <v>0</v>
      </c>
      <c r="H9" s="5" t="n">
        <v>0</v>
      </c>
      <c r="I9" s="5" t="n">
        <v>0</v>
      </c>
      <c r="J9" s="5" t="n">
        <v>0</v>
      </c>
      <c r="K9" s="5" t="n">
        <v>0</v>
      </c>
      <c r="L9" s="5" t="n">
        <v>6755102</v>
      </c>
    </row>
    <row r="10">
      <c r="A10" s="4" t="inlineStr">
        <is>
          <t>Total Comprehensive income (expense)</t>
        </is>
      </c>
      <c r="B10" s="4" t="inlineStr">
        <is>
          <t>[6]</t>
        </is>
      </c>
      <c r="C10" s="5" t="n">
        <v>359197174</v>
      </c>
      <c r="D10" s="5" t="n">
        <v>0</v>
      </c>
      <c r="E10" s="5" t="n">
        <v>35487433</v>
      </c>
      <c r="F10" s="5" t="n">
        <v>51944</v>
      </c>
      <c r="G10" s="5" t="n">
        <v>-882063</v>
      </c>
      <c r="H10" s="5" t="n">
        <v>0</v>
      </c>
      <c r="I10" s="5" t="n">
        <v>34657314</v>
      </c>
      <c r="J10" s="5" t="n">
        <v>306890792</v>
      </c>
      <c r="K10" s="5" t="n">
        <v>341548106</v>
      </c>
      <c r="L10" s="5" t="n">
        <v>17649068</v>
      </c>
    </row>
    <row r="11">
      <c r="A11" s="4" t="inlineStr">
        <is>
          <t>Increase (decrease) through changes in ownership interests in subsidaries</t>
        </is>
      </c>
      <c r="B11" s="4" t="inlineStr">
        <is>
          <t>[7]</t>
        </is>
      </c>
      <c r="C11" s="5" t="n">
        <v>-41413040</v>
      </c>
      <c r="D11" s="5" t="n">
        <v>0</v>
      </c>
      <c r="E11" s="5" t="n">
        <v>0</v>
      </c>
      <c r="F11" s="5" t="n">
        <v>0</v>
      </c>
      <c r="G11" s="5" t="n">
        <v>0</v>
      </c>
      <c r="H11" s="5" t="n">
        <v>-7630261</v>
      </c>
      <c r="I11" s="5" t="n">
        <v>-7630261</v>
      </c>
      <c r="J11" s="5" t="n">
        <v>0</v>
      </c>
      <c r="K11" s="5" t="n">
        <v>-7630261</v>
      </c>
      <c r="L11" s="5" t="n">
        <v>-33782779</v>
      </c>
    </row>
    <row r="12">
      <c r="A12" s="4" t="inlineStr">
        <is>
          <t>Total changes in equity</t>
        </is>
      </c>
      <c r="C12" s="5" t="n">
        <v>162423111</v>
      </c>
      <c r="D12" s="5" t="n">
        <v>0</v>
      </c>
      <c r="E12" s="5" t="n">
        <v>35487433</v>
      </c>
      <c r="F12" s="5" t="n">
        <v>51944</v>
      </c>
      <c r="G12" s="5" t="n">
        <v>-882063</v>
      </c>
      <c r="H12" s="5" t="n">
        <v>-7630261</v>
      </c>
      <c r="I12" s="5" t="n">
        <v>27027053</v>
      </c>
      <c r="J12" s="5" t="n">
        <v>152149320</v>
      </c>
      <c r="K12" s="5" t="n">
        <v>179176373</v>
      </c>
      <c r="L12" s="5" t="n">
        <v>-16753262</v>
      </c>
    </row>
    <row r="13">
      <c r="A13" s="4" t="inlineStr">
        <is>
          <t>Ending Balance at Dec. 31, 2018</t>
        </is>
      </c>
      <c r="C13" s="5" t="n">
        <v>1389115943</v>
      </c>
      <c r="D13" s="5" t="n">
        <v>562693346</v>
      </c>
      <c r="E13" s="5" t="n">
        <v>-118054328</v>
      </c>
      <c r="F13" s="5" t="n">
        <v>80188</v>
      </c>
      <c r="G13" s="5" t="n">
        <v>-4840574</v>
      </c>
      <c r="H13" s="5" t="n">
        <v>-28233512</v>
      </c>
      <c r="I13" s="5" t="n">
        <v>-151048226</v>
      </c>
      <c r="J13" s="5" t="n">
        <v>868481588</v>
      </c>
      <c r="K13" s="5" t="n">
        <v>1280126708</v>
      </c>
      <c r="L13" s="5" t="n">
        <v>108989235</v>
      </c>
    </row>
    <row r="14">
      <c r="A14" s="3" t="inlineStr">
        <is>
          <t>Changes</t>
        </is>
      </c>
    </row>
    <row r="15">
      <c r="A15" s="4" t="inlineStr">
        <is>
          <t>Final dividends</t>
        </is>
      </c>
      <c r="B15" s="4" t="inlineStr">
        <is>
          <t>[2]</t>
        </is>
      </c>
      <c r="C15" s="5" t="n">
        <v>-30689081</v>
      </c>
      <c r="D15" s="5" t="n">
        <v>0</v>
      </c>
      <c r="E15" s="5" t="n">
        <v>0</v>
      </c>
      <c r="F15" s="5" t="n">
        <v>0</v>
      </c>
      <c r="G15" s="5" t="n">
        <v>0</v>
      </c>
      <c r="H15" s="5" t="n">
        <v>0</v>
      </c>
      <c r="I15" s="5" t="n">
        <v>0</v>
      </c>
      <c r="J15" s="5" t="n">
        <v>-30689081</v>
      </c>
      <c r="K15" s="5" t="n">
        <v>-30689081</v>
      </c>
      <c r="L15" s="5" t="n">
        <v>0</v>
      </c>
    </row>
    <row r="16">
      <c r="A16" s="4" t="inlineStr">
        <is>
          <t>Interim dividends</t>
        </is>
      </c>
      <c r="B16" s="4" t="inlineStr">
        <is>
          <t>[8]</t>
        </is>
      </c>
      <c r="C16" s="5" t="n">
        <v>-27712715</v>
      </c>
      <c r="D16" s="5" t="n">
        <v>0</v>
      </c>
      <c r="E16" s="5" t="n">
        <v>0</v>
      </c>
      <c r="F16" s="5" t="n">
        <v>0</v>
      </c>
      <c r="G16" s="5" t="n">
        <v>0</v>
      </c>
      <c r="H16" s="5" t="n">
        <v>0</v>
      </c>
      <c r="I16" s="5" t="n">
        <v>0</v>
      </c>
      <c r="J16" s="5" t="n">
        <v>-27712715</v>
      </c>
      <c r="K16" s="5" t="n">
        <v>-27712715</v>
      </c>
      <c r="L16" s="5" t="n">
        <v>0</v>
      </c>
    </row>
    <row r="17">
      <c r="A17" s="4" t="inlineStr">
        <is>
          <t>Interim dividends according to policy</t>
        </is>
      </c>
      <c r="B17" s="4" t="inlineStr">
        <is>
          <t>[4]</t>
        </is>
      </c>
      <c r="C17" s="5" t="n">
        <v>-37358131</v>
      </c>
      <c r="D17" s="5" t="n">
        <v>0</v>
      </c>
      <c r="E17" s="5" t="n">
        <v>0</v>
      </c>
      <c r="F17" s="5" t="n">
        <v>0</v>
      </c>
      <c r="G17" s="5" t="n">
        <v>0</v>
      </c>
      <c r="H17" s="5" t="n">
        <v>0</v>
      </c>
      <c r="I17" s="5" t="n">
        <v>0</v>
      </c>
      <c r="J17" s="5" t="n">
        <v>-37358131</v>
      </c>
      <c r="K17" s="5" t="n">
        <v>-37358131</v>
      </c>
      <c r="L17" s="5" t="n">
        <v>0</v>
      </c>
    </row>
    <row r="18">
      <c r="A18" s="4" t="inlineStr">
        <is>
          <t>Other increase (decrease) in Equity</t>
        </is>
      </c>
      <c r="B18" s="4" t="inlineStr">
        <is>
          <t>[1]</t>
        </is>
      </c>
      <c r="C18" s="5" t="n">
        <v>-11918592</v>
      </c>
      <c r="D18" s="5" t="n">
        <v>0</v>
      </c>
      <c r="E18" s="5" t="n">
        <v>0</v>
      </c>
      <c r="F18" s="5" t="n">
        <v>0</v>
      </c>
      <c r="G18" s="5" t="n">
        <v>0</v>
      </c>
      <c r="H18" s="5" t="n">
        <v>0</v>
      </c>
      <c r="I18" s="5" t="n">
        <v>0</v>
      </c>
      <c r="J18" s="5" t="n">
        <v>0</v>
      </c>
      <c r="K18" s="5" t="n">
        <v>0</v>
      </c>
      <c r="L18" s="5" t="n">
        <v>-11918592</v>
      </c>
    </row>
    <row r="19">
      <c r="A19" s="4" t="inlineStr">
        <is>
          <t>Effects business combination</t>
        </is>
      </c>
      <c r="B19" s="4" t="inlineStr">
        <is>
          <t>[5]</t>
        </is>
      </c>
      <c r="C19" s="5" t="n">
        <v>700774</v>
      </c>
      <c r="D19" s="5" t="n">
        <v>0</v>
      </c>
      <c r="E19" s="5" t="n">
        <v>0</v>
      </c>
      <c r="F19" s="5" t="n">
        <v>0</v>
      </c>
      <c r="G19" s="5" t="n">
        <v>0</v>
      </c>
      <c r="H19" s="5" t="n">
        <v>60881</v>
      </c>
      <c r="I19" s="5" t="n">
        <v>60881</v>
      </c>
      <c r="J19" s="5" t="n">
        <v>0</v>
      </c>
      <c r="K19" s="5" t="n">
        <v>60881</v>
      </c>
      <c r="L19" s="5" t="n">
        <v>639893</v>
      </c>
    </row>
    <row r="20">
      <c r="A20" s="4" t="inlineStr">
        <is>
          <t>Total Comprehensive income (expense)</t>
        </is>
      </c>
      <c r="B20" s="4" t="inlineStr">
        <is>
          <t>[6]</t>
        </is>
      </c>
      <c r="C20" s="5" t="n">
        <v>159956294</v>
      </c>
      <c r="D20" s="5" t="n">
        <v>0</v>
      </c>
      <c r="E20" s="5" t="n">
        <v>16122893</v>
      </c>
      <c r="F20" s="5" t="n">
        <v>249503</v>
      </c>
      <c r="G20" s="5" t="n">
        <v>-2887580</v>
      </c>
      <c r="H20" s="5" t="n">
        <v>0</v>
      </c>
      <c r="I20" s="5" t="n">
        <v>13484816</v>
      </c>
      <c r="J20" s="5" t="n">
        <v>130141692</v>
      </c>
      <c r="K20" s="5" t="n">
        <v>143626508</v>
      </c>
      <c r="L20" s="5" t="n">
        <v>16329786</v>
      </c>
    </row>
    <row r="21">
      <c r="A21" s="4" t="inlineStr">
        <is>
          <t>Increase (decrease) through changes in ownership interests in subsidaries</t>
        </is>
      </c>
      <c r="B21" s="4" t="inlineStr">
        <is>
          <t>[9]</t>
        </is>
      </c>
      <c r="C21" s="5" t="n">
        <v>832731</v>
      </c>
      <c r="D21" s="5" t="n">
        <v>0</v>
      </c>
      <c r="E21" s="5" t="n">
        <v>0</v>
      </c>
      <c r="F21" s="5" t="n">
        <v>0</v>
      </c>
      <c r="G21" s="5" t="n">
        <v>0</v>
      </c>
      <c r="H21" s="5" t="n">
        <v>0</v>
      </c>
      <c r="I21" s="5" t="n">
        <v>0</v>
      </c>
      <c r="J21" s="5" t="n">
        <v>0</v>
      </c>
      <c r="K21" s="5" t="n">
        <v>0</v>
      </c>
      <c r="L21" s="5" t="n">
        <v>832731</v>
      </c>
    </row>
    <row r="22">
      <c r="A22" s="4" t="inlineStr">
        <is>
          <t>Total changes in equity</t>
        </is>
      </c>
      <c r="C22" s="5" t="n">
        <v>53811280</v>
      </c>
      <c r="D22" s="5" t="n">
        <v>0</v>
      </c>
      <c r="E22" s="5" t="n">
        <v>16122893</v>
      </c>
      <c r="F22" s="5" t="n">
        <v>249503</v>
      </c>
      <c r="G22" s="5" t="n">
        <v>-2887580</v>
      </c>
      <c r="H22" s="5" t="n">
        <v>60881</v>
      </c>
      <c r="I22" s="5" t="n">
        <v>13545697</v>
      </c>
      <c r="J22" s="5" t="n">
        <v>34381765</v>
      </c>
      <c r="K22" s="5" t="n">
        <v>47927462</v>
      </c>
      <c r="L22" s="5" t="n">
        <v>5883818</v>
      </c>
    </row>
    <row r="23">
      <c r="A23" s="4" t="inlineStr">
        <is>
          <t>Ending Balance at Dec. 31, 2019</t>
        </is>
      </c>
      <c r="C23" s="5" t="n">
        <v>1442927223</v>
      </c>
      <c r="D23" s="5" t="n">
        <v>562693346</v>
      </c>
      <c r="E23" s="5" t="n">
        <v>-101931435</v>
      </c>
      <c r="F23" s="5" t="n">
        <v>329691</v>
      </c>
      <c r="G23" s="5" t="n">
        <v>-7728154</v>
      </c>
      <c r="H23" s="5" t="n">
        <v>-28172631</v>
      </c>
      <c r="I23" s="5" t="n">
        <v>-137502529</v>
      </c>
      <c r="J23" s="5" t="n">
        <v>902863353</v>
      </c>
      <c r="K23" s="5" t="n">
        <v>1328054170</v>
      </c>
      <c r="L23" s="5" t="n">
        <v>114873053</v>
      </c>
    </row>
    <row r="24">
      <c r="A24" s="3" t="inlineStr">
        <is>
          <t>Changes</t>
        </is>
      </c>
    </row>
    <row r="25">
      <c r="A25" s="4" t="inlineStr">
        <is>
          <t>Final dividends</t>
        </is>
      </c>
      <c r="B25" s="4" t="inlineStr">
        <is>
          <t>[2]</t>
        </is>
      </c>
      <c r="C25" s="5" t="n">
        <v>-29134204</v>
      </c>
      <c r="D25" s="5" t="n">
        <v>0</v>
      </c>
      <c r="E25" s="5" t="n">
        <v>0</v>
      </c>
      <c r="F25" s="5" t="n">
        <v>0</v>
      </c>
      <c r="G25" s="5" t="n">
        <v>0</v>
      </c>
      <c r="H25" s="5" t="n">
        <v>0</v>
      </c>
      <c r="I25" s="5" t="n">
        <v>0</v>
      </c>
      <c r="J25" s="5" t="n">
        <v>-29134204</v>
      </c>
      <c r="K25" s="5" t="n">
        <v>-29134204</v>
      </c>
      <c r="L25" s="5" t="n">
        <v>0</v>
      </c>
    </row>
    <row r="26">
      <c r="A26" s="4" t="inlineStr">
        <is>
          <t>Interim dividends</t>
        </is>
      </c>
      <c r="B26" s="4" t="inlineStr">
        <is>
          <t>[8]</t>
        </is>
      </c>
      <c r="C26" s="5" t="n">
        <v>-20692161</v>
      </c>
      <c r="D26" s="5" t="n">
        <v>0</v>
      </c>
      <c r="E26" s="5" t="n">
        <v>0</v>
      </c>
      <c r="F26" s="5" t="n">
        <v>0</v>
      </c>
      <c r="G26" s="5" t="n">
        <v>0</v>
      </c>
      <c r="H26" s="5" t="n">
        <v>0</v>
      </c>
      <c r="I26" s="5" t="n">
        <v>0</v>
      </c>
      <c r="J26" s="5" t="n">
        <v>-20692161</v>
      </c>
      <c r="K26" s="5" t="n">
        <v>-20692161</v>
      </c>
      <c r="L26" s="5" t="n">
        <v>0</v>
      </c>
    </row>
    <row r="27">
      <c r="A27" s="4" t="inlineStr">
        <is>
          <t>Interim dividends according to policy</t>
        </is>
      </c>
      <c r="B27" s="4" t="inlineStr">
        <is>
          <t>[4]</t>
        </is>
      </c>
      <c r="C27" s="5" t="n">
        <v>-27383975</v>
      </c>
      <c r="D27" s="5" t="n">
        <v>0</v>
      </c>
      <c r="E27" s="5" t="n">
        <v>0</v>
      </c>
      <c r="F27" s="5" t="n">
        <v>0</v>
      </c>
      <c r="G27" s="5" t="n">
        <v>0</v>
      </c>
      <c r="H27" s="5" t="n">
        <v>0</v>
      </c>
      <c r="I27" s="5" t="n">
        <v>0</v>
      </c>
      <c r="J27" s="5" t="n">
        <v>-27383975</v>
      </c>
      <c r="K27" s="5" t="n">
        <v>-27383975</v>
      </c>
      <c r="L27" s="5" t="n">
        <v>0</v>
      </c>
    </row>
    <row r="28">
      <c r="A28" s="4" t="inlineStr">
        <is>
          <t>Other increase (decrease) in Equity</t>
        </is>
      </c>
      <c r="B28" s="4" t="inlineStr">
        <is>
          <t>[1]</t>
        </is>
      </c>
      <c r="C28" s="5" t="n">
        <v>-12093177</v>
      </c>
      <c r="D28" s="5" t="n">
        <v>0</v>
      </c>
      <c r="E28" s="5" t="n">
        <v>0</v>
      </c>
      <c r="F28" s="5" t="n">
        <v>0</v>
      </c>
      <c r="G28" s="5" t="n">
        <v>0</v>
      </c>
      <c r="H28" s="5" t="n">
        <v>0</v>
      </c>
      <c r="I28" s="5" t="n">
        <v>0</v>
      </c>
      <c r="J28" s="5" t="n">
        <v>0</v>
      </c>
      <c r="K28" s="5" t="n">
        <v>0</v>
      </c>
      <c r="L28" s="5" t="n">
        <v>-12093177</v>
      </c>
    </row>
    <row r="29">
      <c r="A29" s="4" t="inlineStr">
        <is>
          <t>Effects business combination</t>
        </is>
      </c>
      <c r="B29" s="4" t="inlineStr">
        <is>
          <t>[5]</t>
        </is>
      </c>
      <c r="C29" s="5" t="n">
        <v>573955</v>
      </c>
      <c r="D29" s="5" t="n">
        <v>0</v>
      </c>
      <c r="E29" s="5" t="n">
        <v>0</v>
      </c>
      <c r="F29" s="5" t="n">
        <v>0</v>
      </c>
      <c r="G29" s="5" t="n">
        <v>0</v>
      </c>
      <c r="H29" s="5" t="n">
        <v>0</v>
      </c>
      <c r="I29" s="5" t="n">
        <v>0</v>
      </c>
      <c r="J29" s="5" t="n">
        <v>0</v>
      </c>
      <c r="K29" s="5" t="n">
        <v>0</v>
      </c>
      <c r="L29" s="5" t="n">
        <v>573955</v>
      </c>
    </row>
    <row r="30">
      <c r="A30" s="4" t="inlineStr">
        <is>
          <t>Total Comprehensive income (expense)</t>
        </is>
      </c>
      <c r="B30" s="4" t="inlineStr">
        <is>
          <t>[6]</t>
        </is>
      </c>
      <c r="C30" s="5" t="n">
        <v>54573160</v>
      </c>
      <c r="D30" s="5" t="n">
        <v>0</v>
      </c>
      <c r="E30" s="5" t="n">
        <v>-52043623</v>
      </c>
      <c r="F30" s="5" t="n">
        <v>2968182</v>
      </c>
      <c r="G30" s="5" t="n">
        <v>-1298021</v>
      </c>
      <c r="H30" s="5" t="n">
        <v>0</v>
      </c>
      <c r="I30" s="5" t="n">
        <v>-50373462</v>
      </c>
      <c r="J30" s="5" t="n">
        <v>96152272</v>
      </c>
      <c r="K30" s="5" t="n">
        <v>45778810</v>
      </c>
      <c r="L30" s="5" t="n">
        <v>8794350</v>
      </c>
    </row>
    <row r="31">
      <c r="A31" s="4" t="inlineStr">
        <is>
          <t>Increase (decrease) through changes in ownership interests in subsidaries</t>
        </is>
      </c>
      <c r="B31" s="4" t="inlineStr">
        <is>
          <t>[10]</t>
        </is>
      </c>
      <c r="C31" s="5" t="n">
        <v>47854</v>
      </c>
      <c r="D31" s="5" t="n">
        <v>0</v>
      </c>
      <c r="E31" s="5" t="n">
        <v>0</v>
      </c>
      <c r="F31" s="5" t="n">
        <v>0</v>
      </c>
      <c r="G31" s="5" t="n">
        <v>0</v>
      </c>
      <c r="H31" s="5" t="n">
        <v>-48185</v>
      </c>
      <c r="I31" s="5" t="n">
        <v>-48185</v>
      </c>
      <c r="J31" s="5" t="n">
        <v>0</v>
      </c>
      <c r="K31" s="5" t="n">
        <v>-48185</v>
      </c>
      <c r="L31" s="5" t="n">
        <v>96039</v>
      </c>
    </row>
    <row r="32">
      <c r="A32" s="4" t="inlineStr">
        <is>
          <t>Total changes in equity</t>
        </is>
      </c>
      <c r="C32" s="5" t="n">
        <v>-34108548</v>
      </c>
      <c r="D32" s="5" t="n">
        <v>0</v>
      </c>
      <c r="E32" s="5" t="n">
        <v>-52043623</v>
      </c>
      <c r="F32" s="5" t="n">
        <v>2968182</v>
      </c>
      <c r="G32" s="5" t="n">
        <v>-1298021</v>
      </c>
      <c r="H32" s="5" t="n">
        <v>-48185</v>
      </c>
      <c r="I32" s="5" t="n">
        <v>-50421647</v>
      </c>
      <c r="J32" s="5" t="n">
        <v>18941932</v>
      </c>
      <c r="K32" s="5" t="n">
        <v>-31479715</v>
      </c>
      <c r="L32" s="5" t="n">
        <v>-2628833</v>
      </c>
    </row>
    <row r="33">
      <c r="A33" s="4" t="inlineStr">
        <is>
          <t>Ending Balance at Dec. 31, 2020</t>
        </is>
      </c>
      <c r="C33" s="6" t="n">
        <v>1408818675</v>
      </c>
      <c r="D33" s="6" t="n">
        <v>562693346</v>
      </c>
      <c r="E33" s="6" t="n">
        <v>-153975058</v>
      </c>
      <c r="F33" s="6" t="n">
        <v>3297873</v>
      </c>
      <c r="G33" s="6" t="n">
        <v>-9026175</v>
      </c>
      <c r="H33" s="6" t="n">
        <v>-28220816</v>
      </c>
      <c r="I33" s="6" t="n">
        <v>-187924176</v>
      </c>
      <c r="J33" s="6" t="n">
        <v>921805285</v>
      </c>
      <c r="K33" s="6" t="n">
        <v>1296574455</v>
      </c>
      <c r="L33" s="6" t="n">
        <v>112244220</v>
      </c>
    </row>
    <row r="34"/>
    <row r="35">
      <c r="A35" s="4" t="inlineStr">
        <is>
          <t>[1]</t>
        </is>
      </c>
      <c r="B35" s="4" t="inlineStr">
        <is>
          <t>Mainly related to dividends to Non-controlling interest.</t>
        </is>
      </c>
    </row>
    <row r="36">
      <c r="A36" s="4" t="inlineStr">
        <is>
          <t>[2]</t>
        </is>
      </c>
      <c r="B36" s="4" t="inlineStr">
        <is>
          <t>Corresponds to the differences between the final dividend and CCU’s policy of distributing a minimum dividend of at least 50% of income (Note 28 - Common Shareholders’ Equity).</t>
        </is>
      </c>
    </row>
    <row r="37">
      <c r="A37" s="4" t="inlineStr">
        <is>
          <t>[3]</t>
        </is>
      </c>
      <c r="B37" s="4" t="inlineStr">
        <is>
          <t>Related to dividends declared as of December and paid during January of the following year, as agreed by the Board of Directors.</t>
        </is>
      </c>
    </row>
    <row r="38">
      <c r="A38" s="4" t="inlineStr">
        <is>
          <t>[4]</t>
        </is>
      </c>
      <c r="B38" s="4" t="inlineStr">
        <is>
          <t>Corresponds to the differences between CCU’s policy to distribute a minimum dividend of at least 50% of the income (Note 28- Common Shareholders’ Equity) and the interim dividends declared or payed as of December 31 of each year.</t>
        </is>
      </c>
    </row>
    <row r="39">
      <c r="A39" s="4" t="inlineStr">
        <is>
          <t>[5]</t>
        </is>
      </c>
      <c r="B39" s="4" t="inlineStr">
        <is>
          <t>See Note 15 – Business combinations. For the year 2018, letter a) y b); 2019 letter d) and for 2020 letter e).</t>
        </is>
      </c>
    </row>
    <row r="40">
      <c r="A40" s="4" t="inlineStr">
        <is>
          <t>[6]</t>
        </is>
      </c>
      <c r="B40" s="4" t="inlineStr">
        <is>
          <t>See Note 28 - Common Shareholders’ Equity.</t>
        </is>
      </c>
    </row>
    <row r="41">
      <c r="A41" s="4" t="inlineStr">
        <is>
          <t>[7]</t>
        </is>
      </c>
      <c r="B41" s="4" t="inlineStr">
        <is>
          <t>Mainly related to the acquisition of an additional interest of VSPT, through the subsidiary CCU Inversiones S.A. for an amount of ThCh$ 49,222,782 with a carrying amount of ThCh$ 36,165,735, which generated, at CCU's consolidated level, a decrease in Other reserves of ThCh$ 13,054,114 on January 29, 2018. Additionally, on December 17, 2018 the joint venture Foods Compañía de Alimentos CCU S.A. (“Foods”) and subsidiary CCU Inversiones S.A. sold the property over Alimentos Nutrabien S.A.generating an effect in Other reserves of ThCh $ 5,426,209 (Note 28 - Common Shareholders’ Equity).</t>
        </is>
      </c>
    </row>
    <row r="42">
      <c r="A42" s="4" t="inlineStr">
        <is>
          <t>[8]</t>
        </is>
      </c>
      <c r="B42" s="4" t="inlineStr">
        <is>
          <t>Corresponds to Interim dividends that were paid on December 26, 2019 and on December 30, 2020 as agreed by the Board of Directors.</t>
        </is>
      </c>
    </row>
    <row r="43">
      <c r="A43" s="4" t="inlineStr">
        <is>
          <t>[9]</t>
        </is>
      </c>
      <c r="B43" s="4" t="inlineStr">
        <is>
          <t>See Note 1 – General information, letter D, number (4).</t>
        </is>
      </c>
    </row>
    <row r="44">
      <c r="A44" s="4" t="inlineStr">
        <is>
          <t>[10]</t>
        </is>
      </c>
      <c r="B44" s="4" t="inlineStr">
        <is>
          <t>See Note 1 – General information, letter D, number (13) and (16).</t>
        </is>
      </c>
    </row>
  </sheetData>
  <mergeCells count="12">
    <mergeCell ref="A1:B1"/>
    <mergeCell ref="A34:K34"/>
    <mergeCell ref="B35:K35"/>
    <mergeCell ref="B36:K36"/>
    <mergeCell ref="B37:K37"/>
    <mergeCell ref="B38:K38"/>
    <mergeCell ref="B39:K39"/>
    <mergeCell ref="B40:K40"/>
    <mergeCell ref="B41:K41"/>
    <mergeCell ref="B42:K42"/>
    <mergeCell ref="B43:K43"/>
    <mergeCell ref="B44:K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financial assets (Tables)</t>
        </is>
      </c>
      <c r="B1" s="2" t="inlineStr">
        <is>
          <t>12 Months Ended</t>
        </is>
      </c>
    </row>
    <row r="2">
      <c r="B2" s="2" t="inlineStr">
        <is>
          <t>Dec. 31, 2020</t>
        </is>
      </c>
    </row>
    <row r="3">
      <c r="A3" s="3" t="inlineStr">
        <is>
          <t>Other non financial assets [Abstract]</t>
        </is>
      </c>
    </row>
    <row r="4">
      <c r="A4" s="4" t="inlineStr">
        <is>
          <t>Disclosure of detailed information about other non financial assets [Text Block]</t>
        </is>
      </c>
      <c r="B4" s="4" t="inlineStr">
        <is>
          <t>The Company maintained the following other non-financial assets: As of December 31, 2020 As of December 31, 2019 Current Non-current Current Non-current ThCh$ ThCh$ ThCh$ ThCh$ Insurances paid 3,279,763 - 3,709,267 1,701 Advertising 8,467,220 7,436,606 8,940,821 5,372,024 Advances to suppliers 1,495,893 - 7,548,987 3,876 Prepaid expenses 1,138,498 885,281 1,069,839 1,510,785 Total advances 14,381,374 8,321,887 21,268,914 6,888,386 Guarantees paid 11,153 142,232 30,592 139,742 Consumables 462,362 - 481,494 - Dividends receivable 423,669 - 614,591 - Other - 15,549 - 14,169 Total other assets 897,184 157,781 1,126,677 153,911 Total 15,278,558 8,479,668 22,395,591 7,042,2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Disclosure of trade and other receivables [Abstract]</t>
        </is>
      </c>
    </row>
    <row r="4">
      <c r="A4" s="4" t="inlineStr">
        <is>
          <t>Disclosure Of Trade And Other Receivables Balances [Text Block]</t>
        </is>
      </c>
      <c r="B4" s="4" t="inlineStr">
        <is>
          <t>The trade and other receivables are detailed as follows: As of December 31, 2020 As of December 31, 2019 Current Non-current Current Non-current ThCh$ ThCh$ ThCh$ ThCh$ Chile operating segment 152,262,513 - 154,120,306 - International business operating segment 47,024,646 - 66,023,849 - Wines operating segment 49,402,271 - 51,727,913 - Total commercial debtors 248,689,430 - 271,872,068 - Impairment loss estimate (6,323,298) - (5,792,821) - Total commercial debtors - net 242,366,132 - 266,079,247 - Others accounts receivables (1) 33,021,791 1,860,635 33,934,693 3,224,627 Total other accounts receivable 33,021,791 1,860,635 33,934,693 3,224,627 Total 275,387,923 1,860,635 300,013,940 3,224,627 (1) In Other non-current account receivables mainly tax receivables from Argentinian subsidiaries are presented. Additionally, in 2019 the balance of the remaining 50% from the sale of a land located at Avenida Huasco N° 105, Vallenar, of the subsidiary Compañía Pisquera de Chile S.A. was presented under this item. This payment is going to be made in 2021 by an amount of ThCh$ 1,916,172 and it was reclassified to Other current account receivables as of December 31, 2020.</t>
        </is>
      </c>
    </row>
    <row r="5">
      <c r="A5" s="4" t="inlineStr">
        <is>
          <t>Disclosure Of Other Receivables Foreign Currency [Text Block]</t>
        </is>
      </c>
      <c r="B5" s="4" t="inlineStr">
        <is>
          <t>The Company’s accounts receivable are denominated in the following currencies: As of December 31, 2020 As of December 31, 2019 ThCh$ ThCh$ Chilean Peso 183,196,543 181,846,678 Argentine Peso 39,900,845 57,199,230 US Dollar 29,115,797 35,796,040 Euro 8,750,745 9,709,996 Unidad de Fomento 1,193,711 3,242,714 Uruguayan Pesos 4,374,350 4,350,677 Paraguayan Guarani 6,739,979 7,411,985 Bolivian 1,464,727 1,919,063 Others currencies 2,511,861 1,762,184 Total 277,248,558 303,238,567</t>
        </is>
      </c>
    </row>
    <row r="6">
      <c r="A6" s="4" t="inlineStr">
        <is>
          <t>Disclosure Of Trade And Other Receivables Time Bands [Text Block]</t>
        </is>
      </c>
      <c r="B6" s="4" t="inlineStr">
        <is>
          <t>The detail of the accounts receivable maturities as of December 31, 2020 , is detailed as follows: Total Current balance Overdue balances 0 a 3 months 3 a 6 months 6 a 12 months More than 12 months ThCh$ ThCh$ ThCh$ ThCh$ ThCh$ ThCh$ Chile operating segment 152,262,513 142,464,783 3,564,538 426,074 4,102,860 1,704,258 International business operating segment 47,024,646 41,271,483 4,421,421 232,540 92,003 1,007,199 Wines operating segment 49,402,271 44,612,286 4,121,263 296,220 281,739 90,763 Total commercial debtors 248,689,430 228,348,552 12,107,222 954,834 4,476,602 2,802,220 Impairment loss estimate (6,323,298) (1,030,614) (415,004) (252,497) (2,150,796) (2,474,387) Total commercial debtors - net 242,366,132 227,317,938 11,692,218 702,337 2,325,806 327,833 Others accounts receivables 33,021,791 32,682,442 122,527 185,314 12,690 18,818 Total other accounts receivable 33,021,791 32,682,442 122,527 185,314 12,690 18,818 Total current 275,387,923 260,000,380 11,814,745 887,651 2,338,496 346,651 Others accounts receivables 1,860,635 1,860,635 - - - - Total non-current 1,860,635 1,860,635 - - - - The detail of the accounts receivable maturities as of December 31, 2019 , is detailed as follows: Total Current balance Overdue balances 0 a 3 months 3 a 6 months 6 a 12 months More than 12 months ThCh$ ThCh$ ThCh$ ThCh$ ThCh$ ThCh$ Chile operating segment 154,120,306 145,910,170 4,488,495 758,196 1,264,373 1,699,072 International business operating segment 66,023,849 60,199,888 4,015,211 20,872 167,968 1,619,910 Wines operating segment 51,727,913 44,080,110 7,317,810 155,026 50,090 124,877 Total commercial debtors 271,872,068 250,190,168 15,821,516 934,094 1,482,431 3,443,859 Impairment loss estimate (5,792,821) (745,303) (664,608) (344,670) (877,811) (3,160,429) Total commercial debtors - net 266,079,247 249,444,865 15,156,908 589,424 604,620 283,430 Others accounts receivables 33,934,693 33,638,366 105,976 138,377 - 51,974 Total other accounts receivable 33,934,693 33,638,366 105,976 138,377 - 51,974 Total current 300,013,940 283,083,231 15,262,884 727,801 604,620 335,404 Others accounts receivables 3,224,627 3,224,627 - - - - Total non-current 3,224,627 3,224,627 - - - -</t>
        </is>
      </c>
    </row>
    <row r="7">
      <c r="A7" s="4" t="inlineStr">
        <is>
          <t>Disclosure Of Impairment Loss Of Trade Receivables [Text Block]</t>
        </is>
      </c>
      <c r="B7" s="4" t="inlineStr">
        <is>
          <t>The movement of the impairment losses provision for accounts receivable is as follows: As of December 31, 2020 As of December 31, 2019 ThCh$ ThCh$ Balance at the beginning of year (5,792,821) (6,059,201) Estimate of expected credit losses up 12 months (2,324,015) (1,837,905) Estimate of expected credit losses longer than 12 months (349,928) (267,183) Estimate for expected credit losses due to debt settlement (151,343) (11,660) Impairment provision of accounts receivable (2,881,290) (2,116,748) Uncollectible accounts 1,269,299 1,711,930 Add back of unused provisions 701,121 398,405 Effect of translation into presentation currency 380,393 272,793 Total (6,323,298) (5,792,821)</t>
        </is>
      </c>
    </row>
    <row r="8">
      <c r="A8" s="4" t="inlineStr">
        <is>
          <t>Disclosure of Detailed Information In Expected Credit Loss Index Tranches Based On Age Of Portfolio [Text Block]</t>
        </is>
      </c>
      <c r="B8" s="4" t="inlineStr">
        <is>
          <t>The general criteria for the determination of the provision for impairment has been established in the framework of IFRS 9, which requires analyzing the behavior of the client portfolio in the long term in order to generate an expected credit loss index by tranches based on the age of the portfolio. This analysis delivered the following results for the Company: As of December 31, 2020 As of December 31, 2019 Credit loss rate Total carrying amount Impairment provision Credit loss rate Total carrying amount Impairment provision ThCh$ ThCh$ ThCh$ ThCh$ ThCh$ ThCh$ Up to date 0.07% 261,030,994 (1,030,614) 0.13% 283,828,534 (745,303) 0 a 3 months 7.89% 12,229,749 (415,004) 4.76% 15,927,492 (664,608) 3 a 6 months 48.40% 1,140,148 (252,497) 36.48% 1,072,471 (344,670) 6 a 12 months 100.00% 4,489,292 (2,150,796) 100.00% 1,482,431 (877,811) More than 12 months 100.00% 2,821,038 (2,474,387) 100.00% 3,495,833 (3,160,429) Total 281,711,221 (6,323,298) 305,806,761 (5,792,8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Disclosure Of Inventory Balances [Text Block]</t>
        </is>
      </c>
      <c r="B4" s="4" t="inlineStr">
        <is>
          <t>The inventories balances are detailed as follows: As of December 31, 2020 As of December 31, 2019 ThCh$ ThCh$ Finished products 73,971,829 83,163,323 In process products 4,121,749 3,539,351 Raw material 140,148,143 129,926,627 In transit raw material 10,151,494 10,556,865 Materials and products 7,394,725 6,494,675 Realizable net value estimate and obsolescence (3,944,679) (1,246,380) Total 231,843,261 232,434,461</t>
        </is>
      </c>
    </row>
    <row r="5">
      <c r="A5" s="4" t="inlineStr">
        <is>
          <t>Changes In Current Estimate At Net Realisable Value [Text Block]</t>
        </is>
      </c>
      <c r="B5" s="4" t="inlineStr">
        <is>
          <t xml:space="preserve">The movement of net realizable value and obsolescence estimate is detailed as follows: As of December 31, 2020 As of December 31, 2019 ThCh$ ThCh$ Initial balance (1,246,380) (1,318,036) Inventories write-down estimation (4,667,808) (1,642,147) Estimates resulting from business combinations (1) - (210,816) Inventories recognised as an expense 1,877,113 1,962,689 Business combinations effect 92,396 (38,070) Total (3,944,679) (1,246,380) (1) See Note 15 – Business Combinations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 (Tables)</t>
        </is>
      </c>
      <c r="B1" s="2" t="inlineStr">
        <is>
          <t>12 Months Ended</t>
        </is>
      </c>
    </row>
    <row r="2">
      <c r="B2" s="2" t="inlineStr">
        <is>
          <t>Dec. 31, 2020</t>
        </is>
      </c>
    </row>
    <row r="3">
      <c r="A3" s="3" t="inlineStr">
        <is>
          <t>Disclosure of reconciliation of changes in biological assets [abstract]</t>
        </is>
      </c>
    </row>
    <row r="4">
      <c r="A4" s="4" t="inlineStr">
        <is>
          <t>Disclosure of detailed information about biological assets [text block]</t>
        </is>
      </c>
      <c r="B4" s="4" t="inlineStr">
        <is>
          <t>The movement of current biological assets is detailed as follows: ThCh$ As of January 1 2019 Historic cost 8,489,873 Book Value 8,489,873 As of December 31, 2019 Conversion effect (185,085) Acquisitions 14,028,209 Decreases due to harvesting (12,968,232) Other increases (decreases) (1) 94,306 Changes 969,198 Book Value 9,459,071 As of December 31, 2019 Historic cost 9,459,071 Book Value 9,459,071 As of December 31, 2020 Conversion effect (288,630) Acquisitions 22,575,150 Decreases due to harvesting (21,217,064) Other increases (decreases) (1) 66,502 Changes 1,135,958 Book Value 10,595,029 As of December 31, 2020 Historic cost 10,595,029 Book Value 10,595,029 (1) Mainly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of disposal groups classified as held for sale (Tables)</t>
        </is>
      </c>
      <c r="B1" s="2" t="inlineStr">
        <is>
          <t>12 Months Ended</t>
        </is>
      </c>
    </row>
    <row r="2">
      <c r="B2" s="2" t="inlineStr">
        <is>
          <t>Dec. 31, 2020</t>
        </is>
      </c>
    </row>
    <row r="3">
      <c r="A3" s="3" t="inlineStr">
        <is>
          <t>Disclosure Non-current asset held for sale and discontinued operations [Abstract]</t>
        </is>
      </c>
    </row>
    <row r="4">
      <c r="A4" s="4" t="inlineStr">
        <is>
          <t>Disclosure Of Detailed Information About Of Non current Assets Held For Sale And Discontinued Operations [Text Block]</t>
        </is>
      </c>
      <c r="B4" s="4" t="inlineStr">
        <is>
          <t>Assets held for sale are detailed as follows: Non-current assets of disposal groups classified as held for sale As of December 31, 2020 As of December 31, 2019 ThCh$ ThCh$ Land 1,752,783 228,181 Constructions 359,414 144,985 Machinery 9,130 9,972 Total 2,121,327 383,13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0</t>
        </is>
      </c>
    </row>
    <row r="3">
      <c r="A3" s="3" t="inlineStr">
        <is>
          <t>Disclosure of investments accounted for using equity method [Abstract]</t>
        </is>
      </c>
    </row>
    <row r="4">
      <c r="A4" s="4" t="inlineStr">
        <is>
          <t>Investments In Joint Ventures And Associates [Text Block]</t>
        </is>
      </c>
      <c r="B4" s="4" t="inlineStr">
        <is>
          <t>The share value of investments in joint ventures and associates are detailed as follows: Percentage of participation As of December 2020 As of December 2019 % ThCh$ ThCh$ Cervecería Austral S.A. 50.00 9,968,250 8,607,390 Foods Compañía de Alimentos CCU Ltda. (1) 50.00 - 1,709,803 Central Cervecera de Colombia S.A.S. 50.00 28,125,779 25,334,386 Zona Franca Central Cervecera S.A.S. 50.00 91,652,215 99,278,045 Total joint ventures 129,746,244 134,929,624 Other companies 1,360,541 1,168,438 Total associated 1,360,541 1,168,438 Total 131,106,785 136,098,062 (1) See Note 16 - Investments accounted for by the equity method, number (2).</t>
        </is>
      </c>
    </row>
    <row r="5">
      <c r="A5" s="4" t="inlineStr">
        <is>
          <t>Disclosure Of Acquisition Of Joint Ventures And Associates Reported Net Of Impairment Loss [Text Block]</t>
        </is>
      </c>
      <c r="B5" s="4" t="inlineStr">
        <is>
          <t xml:space="preserve">The abovementioned values include goodwill generated in the acquisition of the following joint venture and associate, which are presented net of any impairment loss: As of December 31, 2020 As of December 31, 2019 ThCh$ ThCh$ Cervecería Austral S.A. 1,894,770 1,894,770 Total 1,894,770 1,894,770 </t>
        </is>
      </c>
    </row>
    <row r="6">
      <c r="A6" s="4" t="inlineStr">
        <is>
          <t>Disclosure Of Share Of Profit Loss Of Associates And Joint Ventures Accounted For Using Equity Method [Text Block]</t>
        </is>
      </c>
      <c r="B6" s="4" t="inlineStr">
        <is>
          <t>The result accrued in joint ventures and associates are detailed as follows: For the years ended as of December 31, 2020 2019 2018 ThCh$ ThCh$ ThCh$ Cervecería Austral S.A. 1,799,437 1,930,395 1,638,811 Foods Compañía de Alimentos CCU Ltda. (354,154) 897,526 792,376 Central Cervecera de Colombia S.A.S. (11,577,019) (18,755,448) (11,804,950) Zona Franca Central Cervecera S.A.S. 1,690,661 (562,416) (391,465) Total joint ventures (8,441,075) (16,489,943) (9,765,228) Bebidas Bolivianas BBO S.A. - - (921,812) Other companies (1) 3,866 58,184 (128,480) Total associated 3,866 58,184 (1,050,292) Total (8,437,209) (16,431,759) (10,815,520) (1) See Note 15 – Business combinations, letter a) . (2) See Note 15 – Business combinations, letter d) .</t>
        </is>
      </c>
    </row>
    <row r="7">
      <c r="A7" s="4" t="inlineStr">
        <is>
          <t>Changes In Investments In Joint Ventures And Associates [Text Block]</t>
        </is>
      </c>
      <c r="B7" s="4" t="inlineStr">
        <is>
          <t>Changes in investments in joint ventures and associates are detailed as follows: As of December 31, 2020 As of December 31, 2019 ThCh$ ThCh$ Balance at the beginning of year 136,098,062 142,017,781 Other payments to acquire interests in joint ventures 19,287,372 13,549,638 Participation in the joint ventures and associates (loss) (8,437,209) (16,431,759) Capital decrease (1) (1,355,651) (11,200,000) Dividends received (423,669) (614,591) Business combinations (2) - (241,885) Others (*) (14,062,120) 9,018,878 Total 131,106,785 136,098,062 (1) See Note 16 – Investments accounted for using equity method, number (2). (2) See Note 15 – Business combinations letter d). (*) Mainly includes effects from the conversion of joint ventures.</t>
        </is>
      </c>
    </row>
    <row r="8">
      <c r="A8" s="4" t="inlineStr">
        <is>
          <t>Summary Of Significant Financial Information Related To Joint Ventures And Associates [Text Block]</t>
        </is>
      </c>
      <c r="B8" s="4" t="inlineStr">
        <is>
          <t xml:space="preserve">As of December 31, 2020 and 2019, the significant items of the financial statements of 100% of joint ventures and associates are summarized as follows: Joint ventures As of December 31, 2020 As of December 31, 2019 ThCh$ ThCh$ Assets and Liabilities Current assets 86,429,862 135,905,220 Non-current assets 290,767,946 319,779,443 Current liabilities 58,255,727 122,826,437 Non-current liabilities 62,082,064 65,850,124 Joint ventures For the years ended as of December 31, 2020 2019 2018 ThCh$ ThCh$ ThCh$ Income Statement (Summarized) Net sales 186,220,125 124,808,755 70,296,729 Operating result (17,903,426) (42,670,725) (21,173,985) Net income for year (17,637,644) (31,752,130) (19,886,274) Other comprehensive income 10,808,355 (49,363,608) (24,720,721) Depreciation and amortization (16,209,859) (11,386,595) (2,656,7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0</t>
        </is>
      </c>
    </row>
    <row r="3">
      <c r="A3" s="3" t="inlineStr">
        <is>
          <t>Intangible assets other than goodwill [abstract]</t>
        </is>
      </c>
    </row>
    <row r="4">
      <c r="A4" s="4" t="inlineStr">
        <is>
          <t>Disclosure of detailed information about intangible assets [text block]</t>
        </is>
      </c>
      <c r="B4" s="4" t="inlineStr">
        <is>
          <t>The intangible assets movement are detailed as follows: Trademarks Software programs Water rights Distribution rights Total ThCh$ ThCh$ ThCh$ ThCh$ ThCh$ As of January 1, 2019 Historic cost 104,487,137 35,157,353 2,942,512 833,653 143,420,655 Accumulated amortization - (23,885,912) - (570,601) (24,456,513) Book Value 104,487,137 11,271,441 2,942,512 263,052 118,964,142 As of December 31, 2019 Additions - 7,624,915 268,321 - 7,893,236 Additions for business combinations (cost) (1) 393,946 - - - 393,946 Amortization of year - (3,363,211) - (99,933) (3,463,144) Conversion effect (12,069,829) (478,931) - (121,562) (12,670,322) Divestitures - - (11,484) - (11,484) Effect of conversion (amortization) - 188,764 - 37,420 226,184 Others increase (decreased) (2) 13,547,464 605,356 - 133,288 14,286,108 Changes 1,871,581 4,576,893 256,837 (50,787) 6,654,524 Book Value 106,358,718 15,848,334 3,199,349 212,265 125,618,666 As of December 31, 2019 Historic cost 106,358,718 42,908,693 3,199,349 845,379 153,312,139 Accumulated amortization - (27,060,359) - (633,114) (27,693,473) Book Value 106,358,718 15,848,334 3,199,349 212,265 125,618,666 As of December 31, 2020 Additions - 9,015,090 - - 9,015,090 Additions for business combinations (cost) (1) 962,619 - - - 962,619 Divestitures (cost) - (81,714) - - (81,714) Divestitures (amortization) - 68,545 - - 68,545 Amortization of year - (2,408,529) - (94,155) (2,502,684) Conversion effect (13,918,619) (713,228) - (171,349) (14,803,196) Effect of conversion (amortization) - 314,736 - 102,833 417,569 Others increase (decreased) (2) 9,245,717 230,951 - 85,878 9,562,546 Changes (3,710,283) 6,425,851 - (76,793) 2,638,775 Book Value 102,648,435 22,274,185 3,199,349 135,472 128,257,441 As of December 31, 2020 Historic cost 102,648,435 51,359,792 3,199,349 759,908 157,967,484 Accumulated amortization - (29,085,607) - (624,436) (29,710,043) Book Value 102,648,435 22,274,185 3,199,349 135,472 128,257,441 (1) See Note 15 – Business combinations e). (2) Corresponds to the financial effect of the application IAS 29 "Financial reporting in hyperinflationary economies”.</t>
        </is>
      </c>
    </row>
    <row r="5">
      <c r="A5" s="4" t="inlineStr">
        <is>
          <t>Disclosure Of Detailed Information About Brand Names [Text Block]</t>
        </is>
      </c>
      <c r="B5" s="4" t="inlineStr">
        <is>
          <t>The cash generating units associated to the trademarks are detailed as follows: Segment Cash Generating Unit As of December 31, 2020 As of December 31, 2019 (CGU) ThCh$ ThCh$ Chile Embotelladoras Chilenas Unidas S.A. 31,794,599 32,109,965 Manantial S.A. 1,166,000 1,166,000 Compañía Pisquera de Chile S.A. 1,363,782 1,363,782 Cervecería Kunstmann S.A. (1) 2,397,674 1,435,055 Sub-Total 36,722,055 36,074,802 International Business CCU Argentina S.A. and subsidiaries 35,260,216 38,507,563 Marzurel S.A., Coralina S.A. and Milotur S.A. 2,076,714 2,482,089 Bebidas del Paraguay S.A. and Distribuidora del Paraguay S.A. 3,137,761 3,542,203 Bebidas Bolivianas BBO S.A. 5,573,122 5,864,121 Sub-Total 46,047,813 50,395,976 Wines Viña San Pedro Tarapacá S.A. (2) 19,878,567 19,887,940 Sub-Total 19,878,567 19,887,940 Total 102,648,435 106,358,718 (1) See Note 1 – General Information, letters d) and e) . (2) See Note 15 – Business combinations, letters c) and f)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Intangible assets and goodwill [abstract]</t>
        </is>
      </c>
    </row>
    <row r="4">
      <c r="A4" s="4" t="inlineStr">
        <is>
          <t>Reconciliation Of Changes In Goodwill</t>
        </is>
      </c>
      <c r="B4" s="4" t="inlineStr">
        <is>
          <t>The goodwill movement is detailed as follows: Goodwill ThCh$ As of January 1, 2019 Historic cost 123,044,901 Book Value 123,044,901 As of December 31, 2019 Additions for business combinations (1) 306,691 Other increases (decreases) (2) 9,153,712 Conversion effect (7,549,866) Changes 1,910,537 Book Value 124,955,438 As of December 31, 2019 Historic cost 124,955,438 Book Value 124,955,438 As of December 31, 2020 Other increases (decreases) (2) 6,243,023 Impairment of the year (3) (3,401,430) Conversion effect (10,606,268) Changes (7,764,675) Book Value 117,190,763 As of December 31, 2020 Historic cost 117,190,763 Book Value 117,190,763 (1) Corresponds to effects on goodwill from business combinations whose final fair values were determined in 2019. (2) Corresponds to the financial effect of the application IAS 29 "Financial reporting in hyperinflationary economies”. (3) See Note 32 - Other Gain (Losses).</t>
        </is>
      </c>
    </row>
    <row r="5">
      <c r="A5" s="4" t="inlineStr">
        <is>
          <t>Disclosure Of Carrying Amount Goodwill Related To Cash Generating Units Investments</t>
        </is>
      </c>
      <c r="B5" s="4" t="inlineStr">
        <is>
          <t>The carrying amount of goodwill assigned to the CGUs within the Company’s segments is detailed as follows: Segment Cash Generating Unit As of December 31, 2020 As of December 31, 2019 (CGU) ThCh$ ThCh$ Chile Embotelladoras Chilenas Unidas S.A. 25,257,686 25,257,686 Manantial S.A. 8,879,245 8,879,245 Compañía Pisquera de Chile S.A. 9,808,550 9,808,550 Los Huemules S.R.L. 3,982 5,892 Cervecería Kunstmann S.A. 456,007 456,007 Cervecería Szot SpA. (1) 202,469 202,469 Sub-Total 44,607,939 44,609,849 International Business CCU Argentina S.A. and subsidiaries 23,812,988 26,014,868 Marzurel S.A., Coralina S.A. and Milotur S.A. 3,425,283 4,422,841 Bebidas del Paraguay S.A. and Distribuidora del Paraguay S.A. 4,672,582 5,214,846 Bebidas Bolivianas BBO S.A. (2) 8,255,827 12,276,890 Sub-Total 40,166,680 47,929,445 Wines Viña San Pedro Tarapacá S.A. 32,416,144 32,416,144 Sub-Total 32,416,144 32,416,144 Total 117,190,763 124,955,438 (1) See Note 15 – Business combinations, letter d) . (2) See Note 1 – General information letter D) number (4) .</t>
        </is>
      </c>
    </row>
    <row r="6">
      <c r="A6" s="4" t="inlineStr">
        <is>
          <t>Disclosure of Detailed Information About in Intangible Assets And Goodwill</t>
        </is>
      </c>
      <c r="B6" s="4" t="inlineStr">
        <is>
          <t xml:space="preserve">The following table shows the most relevant inputs for each CGU in where there is a relevant Goodwill and / or intangible assets with indefinite useful life assigned: Chile Argentina Uruguay Paraguay Bolivia Estimated CAPEX for the year 2021 ThCh$ 148,650 34,877 1,171 1,891 1,260 Perpetual growth 3.00% 2.50% 2.20% 3.00% 4.00% Discount rate 7.79% 15.48% 9.50% 8.80% 10.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 [text block]</t>
        </is>
      </c>
      <c r="B4" s="4" t="inlineStr">
        <is>
          <t>Property, plant and equipment movements are detailed as follows: Land, buildings and construction Machinery and equipment Bottles and containers Other Equipment Assets under contruction Furniture, accessories and vehicles Under production vines Total ThCh$ ThCh$ ThCh$ ThCh$ ThCh$ ThCh$ ThCh$ ThCh$ As of January 1, 2019 Historic cost 679,853,030 551,888,633 180,757,354 143,550,263 97,428,207 80,841,052 30,862,740 1,765,181,279 Accumulated depreciation (195,241,389) (306,443,476) (93,592,548) (91,328,126) - (55,200,563) (14,428,606) (756,234,708) Book Value 484,611,641 245,445,157 87,164,806 52,222,137 97,428,207 25,640,489 16,434,134 1,008,946,571 As of December 31, 2019 Additions - - - - 131,852,714 - - 131,852,714 Additions of historic cost by business combination 8,271,085 2,605,523 2,672 - - - - 10,879,280 Additions of accumulated depreciation by business combination (5,168) (14,806) (838) - - - - (20,812) Transfers 41,029,751 29,954,266 19,737,192 18,915,984 (117,631,917) 7,304,360 2,413,894 1,723,530 Conversion effect historic cost (11,615,913) (18,521,702) (18,784,647) (5,216,819) (1,119,515) (285,545) (244,966) (55,789,107) Write off (cost) (916,048) (1,686,432) (5,447,699) (19,566,224) - (18,177,535) - (45,793,938) Write off (depreciation) 772,278 1,250,400 4,464,153 19,540,873 - 18,095,047 - 44,122,751 Capitalized interests - - - - 909,256 - - 909,256 Depreciation (19,241,330) (30,888,633) (23,542,865) (15,756,612) - (6,397,530) (1,132,431) (96,959,401) Conversion effect depreciation 399,539 2,043,578 5,068,567 1,712,436 - 509,072 - 9,733,192 Others increase (decreased) (1) 13,678,084 24,772,155 15,358,642 3,240,126 5,731,215 269,597 273,374 63,323,193 Divestitures (cost) (1,861) (40,001) (405,192) (5,835,237) (583,270) (8,872) (428,543) (7,302,976) Divestitures (depreciation) 1,609 2,064 336,276 5,758,846 - 6,986 - 6,105,781 Changes 32,372,026 9,476,412 (3,213,739) 2,793,373 19,158,483 1,315,580 881,328 62,783,463 Book Value 516,983,667 254,921,569 83,951,067 55,015,510 116,586,690 26,956,069 17,315,462 1,071,730,034 As of December 31, 2019 Historic cost 731,878,806 589,477,457 190,100,694 133,582,436 116,586,690 70,566,940 31,942,579 1,864,135,602 Accumulated depreciation (214,895,139) (334,555,888) (106,149,627) (78,566,926) - (43,610,871) (14,627,117) (792,405,568) Book Value 516,983,667 254,921,569 83,951,067 55,015,510 116,586,690 26,956,069 17,315,462 1,071,730,034 As of December 31, 2020 Additions - - - - 128,547,688 - - 128,547,688 Additions by business combinations 1,987,806 31,370 5,491 - - 5,320 706,387 2,736,374 Transfers 31,930,605 35,959,489 15,675,921 10,261,708 (101,990,034) 4,587,689 3,617,533 42,911 Conversion effect historic cost (18,274,583) (24,672,022) (20,800,016) (7,547,615) (4,778,159) (831,094) (258,686) (77,162,175) Write off (cost) (1,618,648) (7,408,733) (2,632,730) (6,909,303) - (1,165,852) - (19,735,266) Write off (depreciation) 1,610,774 7,065,230 2,635,188 6,408,229 - 1,047,262 - 18,766,683 Capitalized interests - - - - 1,087,157 - - 1,087,157 Depreciation (21,669,111) (30,783,333) (23,167,195) (17,320,702) - (6,520,948) (1,234,911) (100,696,200) Conversion effect depreciation 1,120,407 5,514,676 6,431,381 3,365,384 - 515,633 - 16,947,481 Others increase (decreased) (1) 9,794,697 16,680,477 11,294,693 3,405,872 1,441,195 305,613 (33,733) 42,888,814 Divestitures (cost) (13,856) (7,958) (316,601) (323,260) - (52,146) - (713,821) Divestitures (depreciation) 8,537 7,595 327,805 293,534 - 66,733 - 704,204 Impairment of the year (2) (2,628,004) - - - - - - (2,628,004) Changes 2,248,624 2,386,791 (10,546,063) (8,366,153) 24,307,847 (2,041,790) 2,796,590 10,785,846 Book Value 519,232,291 257,308,360 73,405,004 46,649,357 140,894,537 24,914,279 20,112,052 1,082,515,880 As of December 31, 2020 Historic cost 752,373,292 609,239,605 191,812,594 131,488,537 140,894,537 72,886,303 35,817,543 1,934,512,411 Accumulated depreciation (233,141,001) (351,931,245) (118,407,590) (84,839,180) - (47,972,024) (15,705,491) (851,996,531) Book Value 519,232,291 257,308,360 73,405,004 46,649,357 140,894,537 24,914,279 20,112,052 1,082,515,880 (1) Corresponds to the financial effect of the application IAS 29 "Financial reporting in hyperinflationary economies”. (2) See Note 32 - Other Gain (Losses)</t>
        </is>
      </c>
    </row>
    <row r="5">
      <c r="A5" s="4" t="inlineStr">
        <is>
          <t>Disclosure Land Balances [Text Block]</t>
        </is>
      </c>
      <c r="B5" s="4" t="inlineStr">
        <is>
          <t>The balance of the land at the end of each year is as follows: As of December 31, 2020 As of December 31, 2019 ThCh$ ThCh$ Land 263,887,611 265,724,058 Total 263,887,611 265,724,058</t>
        </is>
      </c>
    </row>
    <row r="6">
      <c r="A6" s="4" t="inlineStr">
        <is>
          <t>Disclosure Of Detailed Information About Depreciation Recognised In Other Components Of Financial Statements [Text Block]</t>
        </is>
      </c>
      <c r="B6" s="4" t="inlineStr">
        <is>
          <t xml:space="preserve">The depreciation for the year ended as of December 31, 2020 and 2019, recognized in net incomes and other assets is as follows: As of December 31, 2020 As of December 31, 2019 ThCh$ ThCh$ Recognized in net incomes (*) 99,803,814 95,453,146 Recognized in others assets 892,386 1,506,255 Total 100,696,200 96,959,401 (*) Includes ThCh $ 1,627,791 (ThCh $ 767,725 in 2019) of depreciation of agricultural assets (barrels), related to the cost of selling win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Property (Tables)</t>
        </is>
      </c>
      <c r="B1" s="2" t="inlineStr">
        <is>
          <t>12 Months Ended</t>
        </is>
      </c>
    </row>
    <row r="2">
      <c r="B2" s="2" t="inlineStr">
        <is>
          <t>Dec. 31, 2020</t>
        </is>
      </c>
    </row>
    <row r="3">
      <c r="A3" s="3" t="inlineStr">
        <is>
          <t>Disclosure of detailed information about investment property [abstract]</t>
        </is>
      </c>
    </row>
    <row r="4">
      <c r="A4" s="4" t="inlineStr">
        <is>
          <t>Disclosure of detailed information about investment property [text block]</t>
        </is>
      </c>
      <c r="B4" s="4" t="inlineStr">
        <is>
          <t>Investment property movements are detailed as follows: Lands Buildings Total ThCh$ ThCh$ ThCh$ As of January 1, 2019 Historic cost 6,725,253 2,737,318 9,462,571 Depreciation - (746,615) (746,615) Book Value 6,725,253 1,990,703 8,715,956 As of December 31, 2019 Additions - 132,462 132,462 Divestitures (695,289) - (695,289) Depreciation - (64,088) (64,088) Conversion effect (depreciation) (1,042,090) (391,483) (1,433,573) Conversion effect - 23,854 23,854 Other increases (decreases) (1) 1,191,644 442,308 1,633,952 Changes (545,735) 143,053 (402,682) Book Value 6,179,518 2,133,756 8,313,274 As of December 31, 2019 Historic cost 6,179,518 2,920,605 9,100,123 Depreciation - (786,849) (786,849) Book Value 6,179,518 2,133,756 8,313,274 As of December 31, 2020 Additions (2) 76,136 100,952 177,088 Divestitures (277,008) (44,269) (321,277) Depreciation - (68,177) (68,177) Conversion effect (depreciation) (1,142,449) (410,633) (1,553,082) Conversion effect - 29,665 29,665 Other increases (decreases) (1) 857,249 271,202 1,128,451 Changes (486,072) (121,260) (607,332) Book Value 5,693,446 2,012,496 7,705,942 As of December 31, 2020 Historic cost 5,693,446 2,837,857 8,531,303 Depreciation - (825,361) (825,361) Book Value 5,693,446 2,012,496 7,705,942 (1) Corresponds to the financial effect of the application IAS 29 Financial reporting in hyperinflationary economies. (2) See Note 16 - Investments accounted for using equity method number 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 - CLP ($) $ in Thousands</t>
        </is>
      </c>
      <c r="B1" s="2" t="inlineStr">
        <is>
          <t>12 Months Ended</t>
        </is>
      </c>
    </row>
    <row r="2">
      <c r="B2" s="2" t="inlineStr">
        <is>
          <t>Dec. 31, 2020</t>
        </is>
      </c>
      <c r="C2" s="2" t="inlineStr">
        <is>
          <t>Dec. 31, 2019</t>
        </is>
      </c>
      <c r="D2" s="2" t="inlineStr">
        <is>
          <t>Dec. 31, 2018</t>
        </is>
      </c>
    </row>
    <row r="3">
      <c r="A3" s="3" t="inlineStr">
        <is>
          <t>Classes of cash receipts from operating activities:</t>
        </is>
      </c>
    </row>
    <row r="4">
      <c r="A4" s="4" t="inlineStr">
        <is>
          <t>Proceeds from goods sold and services rendered</t>
        </is>
      </c>
      <c r="B4" s="6" t="n">
        <v>2330736906</v>
      </c>
      <c r="C4" s="6" t="n">
        <v>2398342913</v>
      </c>
      <c r="D4" s="6" t="n">
        <v>2063846199</v>
      </c>
    </row>
    <row r="5">
      <c r="A5" s="4" t="inlineStr">
        <is>
          <t>Other proceeds from operating activities</t>
        </is>
      </c>
      <c r="B5" s="5" t="n">
        <v>28546743</v>
      </c>
      <c r="C5" s="5" t="n">
        <v>34857922</v>
      </c>
      <c r="D5" s="5" t="n">
        <v>211980184</v>
      </c>
    </row>
    <row r="6">
      <c r="A6" s="3" t="inlineStr">
        <is>
          <t>Classes of cash payments from operating activities:</t>
        </is>
      </c>
    </row>
    <row r="7">
      <c r="A7" s="4" t="inlineStr">
        <is>
          <t>Payments of operating activities</t>
        </is>
      </c>
      <c r="B7" s="5" t="n">
        <v>-1469361333</v>
      </c>
      <c r="C7" s="5" t="n">
        <v>-1548279410</v>
      </c>
      <c r="D7" s="5" t="n">
        <v>-1308662407</v>
      </c>
    </row>
    <row r="8">
      <c r="A8" s="4" t="inlineStr">
        <is>
          <t>Payments of salaries</t>
        </is>
      </c>
      <c r="B8" s="5" t="n">
        <v>-248429890</v>
      </c>
      <c r="C8" s="5" t="n">
        <v>-240710775</v>
      </c>
      <c r="D8" s="5" t="n">
        <v>-202182968</v>
      </c>
    </row>
    <row r="9">
      <c r="A9" s="4" t="inlineStr">
        <is>
          <t>Other payments for operating activities</t>
        </is>
      </c>
      <c r="B9" s="5" t="n">
        <v>-312075275</v>
      </c>
      <c r="C9" s="5" t="n">
        <v>-302964849</v>
      </c>
      <c r="D9" s="5" t="n">
        <v>-282794912</v>
      </c>
    </row>
    <row r="10">
      <c r="A10" s="4" t="inlineStr">
        <is>
          <t>Cash flow from (used in) operations</t>
        </is>
      </c>
      <c r="B10" s="5" t="n">
        <v>329417151</v>
      </c>
      <c r="C10" s="5" t="n">
        <v>341245801</v>
      </c>
      <c r="D10" s="5" t="n">
        <v>482186096</v>
      </c>
    </row>
    <row r="11">
      <c r="A11" s="4" t="inlineStr">
        <is>
          <t>Dividends received</t>
        </is>
      </c>
      <c r="B11" s="5" t="n">
        <v>656445</v>
      </c>
      <c r="C11" s="5" t="n">
        <v>428681</v>
      </c>
      <c r="D11" s="5" t="n">
        <v>374208</v>
      </c>
    </row>
    <row r="12">
      <c r="A12" s="4" t="inlineStr">
        <is>
          <t>Interest paid</t>
        </is>
      </c>
      <c r="B12" s="5" t="n">
        <v>-21975481</v>
      </c>
      <c r="C12" s="5" t="n">
        <v>-24943412</v>
      </c>
      <c r="D12" s="5" t="n">
        <v>-17691156</v>
      </c>
    </row>
    <row r="13">
      <c r="A13" s="4" t="inlineStr">
        <is>
          <t>Interest received</t>
        </is>
      </c>
      <c r="B13" s="5" t="n">
        <v>2106264</v>
      </c>
      <c r="C13" s="5" t="n">
        <v>13053176</v>
      </c>
      <c r="D13" s="5" t="n">
        <v>13627809</v>
      </c>
    </row>
    <row r="14">
      <c r="A14" s="4" t="inlineStr">
        <is>
          <t>Income tax paid</t>
        </is>
      </c>
      <c r="B14" s="5" t="n">
        <v>-43031710</v>
      </c>
      <c r="C14" s="5" t="n">
        <v>-93733867</v>
      </c>
      <c r="D14" s="5" t="n">
        <v>-35068401</v>
      </c>
    </row>
    <row r="15">
      <c r="A15" s="4" t="inlineStr">
        <is>
          <t>Other cash movements</t>
        </is>
      </c>
      <c r="B15" s="5" t="n">
        <v>13496844</v>
      </c>
      <c r="C15" s="5" t="n">
        <v>6269666</v>
      </c>
      <c r="D15" s="5" t="n">
        <v>-14115425</v>
      </c>
    </row>
    <row r="16">
      <c r="A16" s="4" t="inlineStr">
        <is>
          <t>Net cash inflow from operating activities</t>
        </is>
      </c>
      <c r="B16" s="5" t="n">
        <v>280669513</v>
      </c>
      <c r="C16" s="5" t="n">
        <v>242320045</v>
      </c>
      <c r="D16" s="5" t="n">
        <v>429313131</v>
      </c>
    </row>
    <row r="17">
      <c r="A17" s="3" t="inlineStr">
        <is>
          <t>Cash flows from investing activities</t>
        </is>
      </c>
    </row>
    <row r="18">
      <c r="A18" s="4" t="inlineStr">
        <is>
          <t>Cash flows used to obtain control of subsidiaries or other businesses</t>
        </is>
      </c>
      <c r="B18" s="5" t="n">
        <v>-1028076</v>
      </c>
      <c r="C18" s="5" t="n">
        <v>-8652268</v>
      </c>
      <c r="D18" s="5" t="n">
        <v>-5819495</v>
      </c>
    </row>
    <row r="19">
      <c r="A19" s="4" t="inlineStr">
        <is>
          <t>Cash receipts from related entities</t>
        </is>
      </c>
      <c r="B19" s="5" t="n">
        <v>29702</v>
      </c>
      <c r="C19" s="5" t="n">
        <v>0</v>
      </c>
      <c r="D19" s="5" t="n">
        <v>0</v>
      </c>
    </row>
    <row r="20">
      <c r="A20" s="4" t="inlineStr">
        <is>
          <t>Proceeds from the sale of interests in joint ventures</t>
        </is>
      </c>
      <c r="B20" s="5" t="n">
        <v>1273947</v>
      </c>
      <c r="C20" s="5" t="n">
        <v>1240461</v>
      </c>
      <c r="D20" s="5" t="n">
        <v>0</v>
      </c>
    </row>
    <row r="21">
      <c r="A21" s="4" t="inlineStr">
        <is>
          <t>Other payments to acquire interests in joint ventures</t>
        </is>
      </c>
      <c r="B21" s="5" t="n">
        <v>-19287372</v>
      </c>
      <c r="C21" s="5" t="n">
        <v>-13549638</v>
      </c>
      <c r="D21" s="5" t="n">
        <v>-59505559</v>
      </c>
    </row>
    <row r="22">
      <c r="A22" s="4" t="inlineStr">
        <is>
          <t>Proceeds from sales of property, plan and equipment</t>
        </is>
      </c>
      <c r="B22" s="5" t="n">
        <v>392213</v>
      </c>
      <c r="C22" s="5" t="n">
        <v>6049705</v>
      </c>
      <c r="D22" s="5" t="n">
        <v>1064516</v>
      </c>
    </row>
    <row r="23">
      <c r="A23" s="4" t="inlineStr">
        <is>
          <t>Purchase of property, plant and equipment</t>
        </is>
      </c>
      <c r="B23" s="5" t="n">
        <v>-117013658</v>
      </c>
      <c r="C23" s="5" t="n">
        <v>-134668653</v>
      </c>
      <c r="D23" s="5" t="n">
        <v>-128366525</v>
      </c>
    </row>
    <row r="24">
      <c r="A24" s="4" t="inlineStr">
        <is>
          <t>Purchases of intangibles assets</t>
        </is>
      </c>
      <c r="B24" s="5" t="n">
        <v>-5773071</v>
      </c>
      <c r="C24" s="5" t="n">
        <v>-5819196</v>
      </c>
      <c r="D24" s="5" t="n">
        <v>-3073897</v>
      </c>
    </row>
    <row r="25">
      <c r="A25" s="4" t="inlineStr">
        <is>
          <t>Proceeds from other long term assets classified as investing activities</t>
        </is>
      </c>
      <c r="B25" s="5" t="n">
        <v>0</v>
      </c>
      <c r="C25" s="5" t="n">
        <v>11200000</v>
      </c>
      <c r="D25" s="5" t="n">
        <v>0</v>
      </c>
    </row>
    <row r="26">
      <c r="A26" s="4" t="inlineStr">
        <is>
          <t>Other cash movements</t>
        </is>
      </c>
      <c r="B26" s="5" t="n">
        <v>861168</v>
      </c>
      <c r="C26" s="5" t="n">
        <v>13863</v>
      </c>
      <c r="D26" s="5" t="n">
        <v>-3301141</v>
      </c>
    </row>
    <row r="27">
      <c r="A27" s="4" t="inlineStr">
        <is>
          <t>Net cash (outflow) from investing activities</t>
        </is>
      </c>
      <c r="B27" s="5" t="n">
        <v>-140545147</v>
      </c>
      <c r="C27" s="5" t="n">
        <v>-144185726</v>
      </c>
      <c r="D27" s="5" t="n">
        <v>-199002101</v>
      </c>
    </row>
    <row r="28">
      <c r="A28" s="3" t="inlineStr">
        <is>
          <t>Cash flows from financing activities</t>
        </is>
      </c>
    </row>
    <row r="29">
      <c r="A29" s="4" t="inlineStr">
        <is>
          <t>Proceeds from changes in ownership interests in subsidiaries that do not result in loss of control</t>
        </is>
      </c>
      <c r="B29" s="5" t="n">
        <v>-86912</v>
      </c>
      <c r="C29" s="5" t="n">
        <v>0</v>
      </c>
      <c r="D29" s="5" t="n">
        <v>-49222782</v>
      </c>
    </row>
    <row r="30">
      <c r="A30" s="4" t="inlineStr">
        <is>
          <t>Proceeds from long-term loans and bonds</t>
        </is>
      </c>
      <c r="B30" s="5" t="n">
        <v>196786489</v>
      </c>
      <c r="C30" s="5" t="n">
        <v>25641701</v>
      </c>
      <c r="D30" s="5" t="n">
        <v>91326177</v>
      </c>
    </row>
    <row r="31">
      <c r="A31" s="4" t="inlineStr">
        <is>
          <t>Proceeds from short-term loans and bonds</t>
        </is>
      </c>
      <c r="B31" s="5" t="n">
        <v>72550018</v>
      </c>
      <c r="C31" s="5" t="n">
        <v>25347785</v>
      </c>
      <c r="D31" s="5" t="n">
        <v>92681410</v>
      </c>
    </row>
    <row r="32">
      <c r="A32" s="4" t="inlineStr">
        <is>
          <t>Total proceeds from loans and bonds</t>
        </is>
      </c>
      <c r="B32" s="5" t="n">
        <v>269336507</v>
      </c>
      <c r="C32" s="5" t="n">
        <v>50989486</v>
      </c>
      <c r="D32" s="5" t="n">
        <v>184007587</v>
      </c>
    </row>
    <row r="33">
      <c r="A33" s="4" t="inlineStr">
        <is>
          <t>Loan form related entities</t>
        </is>
      </c>
      <c r="B33" s="5" t="n">
        <v>10000</v>
      </c>
      <c r="C33" s="5" t="n">
        <v>0</v>
      </c>
      <c r="D33" s="5" t="n">
        <v>0</v>
      </c>
    </row>
    <row r="34">
      <c r="A34" s="4" t="inlineStr">
        <is>
          <t>Loan and bonds payments</t>
        </is>
      </c>
      <c r="B34" s="5" t="n">
        <v>-95956307</v>
      </c>
      <c r="C34" s="5" t="n">
        <v>-27049506</v>
      </c>
      <c r="D34" s="5" t="n">
        <v>-112665293</v>
      </c>
    </row>
    <row r="35">
      <c r="A35" s="4" t="inlineStr">
        <is>
          <t>Payments of lease liabilities</t>
        </is>
      </c>
      <c r="B35" s="5" t="n">
        <v>-6857420</v>
      </c>
      <c r="C35" s="5" t="n">
        <v>-6416902</v>
      </c>
      <c r="D35" s="5" t="n">
        <v>-1077462</v>
      </c>
    </row>
    <row r="36">
      <c r="A36" s="4" t="inlineStr">
        <is>
          <t>Payments of loan from related parties</t>
        </is>
      </c>
      <c r="B36" s="5" t="n">
        <v>-10000</v>
      </c>
      <c r="C36" s="5" t="n">
        <v>0</v>
      </c>
      <c r="D36" s="5" t="n">
        <v>0</v>
      </c>
    </row>
    <row r="37">
      <c r="A37" s="4" t="inlineStr">
        <is>
          <t>Dividends paid</t>
        </is>
      </c>
      <c r="B37" s="5" t="n">
        <v>-102135646</v>
      </c>
      <c r="C37" s="5" t="n">
        <v>-218035429</v>
      </c>
      <c r="D37" s="5" t="n">
        <v>-74825181</v>
      </c>
    </row>
    <row r="38">
      <c r="A38" s="4" t="inlineStr">
        <is>
          <t>Other cash movements</t>
        </is>
      </c>
      <c r="B38" s="5" t="n">
        <v>449333</v>
      </c>
      <c r="C38" s="5" t="n">
        <v>1092190</v>
      </c>
      <c r="D38" s="5" t="n">
        <v>819269</v>
      </c>
    </row>
    <row r="39">
      <c r="A39" s="4" t="inlineStr">
        <is>
          <t>Net cash (outflow) from financing activities</t>
        </is>
      </c>
      <c r="B39" s="5" t="n">
        <v>64749555</v>
      </c>
      <c r="C39" s="5" t="n">
        <v>-199420161</v>
      </c>
      <c r="D39" s="5" t="n">
        <v>-52963862</v>
      </c>
    </row>
    <row r="40">
      <c r="A40" s="4" t="inlineStr">
        <is>
          <t>Net (decrease) increase in cash and cash equivalents</t>
        </is>
      </c>
      <c r="B40" s="5" t="n">
        <v>204873921</v>
      </c>
      <c r="C40" s="5" t="n">
        <v>-101285842</v>
      </c>
      <c r="D40" s="5" t="n">
        <v>177347168</v>
      </c>
    </row>
    <row r="41">
      <c r="A41" s="4" t="inlineStr">
        <is>
          <t>Effects of exchange rate changes on cash and cash equivalents</t>
        </is>
      </c>
      <c r="B41" s="5" t="n">
        <v>-4854129</v>
      </c>
      <c r="C41" s="5" t="n">
        <v>-21358984</v>
      </c>
      <c r="D41" s="5" t="n">
        <v>-28377720</v>
      </c>
    </row>
    <row r="42">
      <c r="A42" s="4" t="inlineStr">
        <is>
          <t>Increase (decrease) in cash and cash equivalents</t>
        </is>
      </c>
      <c r="B42" s="5" t="n">
        <v>200019792</v>
      </c>
      <c r="C42" s="5" t="n">
        <v>-122644826</v>
      </c>
      <c r="D42" s="5" t="n">
        <v>148969448</v>
      </c>
    </row>
    <row r="43">
      <c r="A43" s="4" t="inlineStr">
        <is>
          <t>Cash and cash equivalents at beginning of the year</t>
        </is>
      </c>
      <c r="B43" s="5" t="n">
        <v>196369224</v>
      </c>
      <c r="C43" s="5" t="n">
        <v>319014050</v>
      </c>
      <c r="D43" s="5" t="n">
        <v>170044602</v>
      </c>
    </row>
    <row r="44">
      <c r="A44" s="4" t="inlineStr">
        <is>
          <t>Cash and cash equivalents at end of the year</t>
        </is>
      </c>
      <c r="B44" s="6" t="n">
        <v>396389016</v>
      </c>
      <c r="C44" s="6" t="n">
        <v>196369224</v>
      </c>
      <c r="D44" s="6" t="n">
        <v>3190140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Disclosure of other financial liabilities [Abstract]</t>
        </is>
      </c>
    </row>
    <row r="4">
      <c r="A4" s="4" t="inlineStr">
        <is>
          <t>Disclosure Of Loans And Financial Obligations Classified By Type At The Statement Of Financial Position [Text Block]</t>
        </is>
      </c>
      <c r="B4" s="4" t="inlineStr">
        <is>
          <t>Debts and financial liabilities classified according to the type of obligation and their classifications in the Consolidated Financial Statements are detailed as follows: As of December 31, 2020 As of December 31, 2019 Current Non-current Current Non-current ThCh$ ThCh$ ThCh$ ThCh$ Bank borrowings (1) 37,754,705 88,151,400 42,447,438 99,749,082 Bonds payable (1) 7,691,023 324,725,456 6,744,739 133,806,947 Derivative not designated as hedges (2) 4,243,939 - 240,394 - Derivative designated as hedges (2) 5,323,640 - 805,306 - Deposits for return of bottles and containers 14,116,167 - 13,290,754 - Total 69,129,474 412,876,856 63,528,631 233,556,029 (1) See Note 5 – Risk administration . (2) See Note 7 – Financial instruments .</t>
        </is>
      </c>
    </row>
    <row r="5">
      <c r="A5" s="4" t="inlineStr">
        <is>
          <t>Disclosure Of Current Loans And Financial Obligations [Text Block]</t>
        </is>
      </c>
      <c r="B5" s="4" t="inlineStr">
        <is>
          <t>Current loan and financial obligation As of December 31, 2020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1,357 4,071 5,428 Monthly 4.87 76,337,371-1 Bebidas CCU-PepsiCo SpA. Chile 97,018,000-1 Scotiabank Chile Chile CLP 8,179 - 8,179 At maturity 3.20 90,413,000-1 Compañía Cervecerías Unidas S.A. Chile 97,030,000-7 Banco del Estado de Chile Chile CLP - 324,308 324,308 At maturity 4.56 91,041,000-8 Viña San Pedro Tarapacá S.A. Chile 97,030,000-7 Banco del Estado de Chile Chile CLP - 10,926,400 10,926,400 At maturity 2.20 91,041,000-8 Viña San Pedro Tarapacá S.A. Chile 76,645,030-K Banco Itaú Corpbanca Chile USD - 42,899 42,899 At maturity 3.64 91,041,000-8 Viña San Pedro Tarapacá S.A. Chile 97,018,000-1 Scotiabank Chile Chile USD - 10,796,220 10,796,220 At maturity 1.98 91,041,000-8 Viña San Pedro Tarapacá S.A. (1) Chile 97,018,000-1 Scotiabank Chile Chile USD 3,650 8,247,020 8,250,670 At maturity 1.20 96,981,310-6 Cervecería Kunstmann S.A. Chile 97,004,000-5 Banco de Chile Chile CLP 44,827 2,000,000 2,044,827 At maturity 4.92 96,981,310-6 Cervecería Kunstmann S.A. Chile 76,645,030-K Banco Itaú Corpbanca Chile CLP - 2,014,896 2,014,896 At maturity 3.83 96,981,310-6 Cervecería Kunstmann S.A. Chile 97,018,000-1 Scotiabank Chile Chile CLP - 1,008,444 1,008,444 At maturity 4.00 96,981,310-6 Cervecería Kunstmann S.A. Chile 97,018,000-1 Scotiabank Chile Chile CLP - 1,667,569 1,667,569 Semiannual 3.45 96,981,310-6 Cervecería Kunstmann S.A. Chile 97,018,000-1 Scotiabank Chile Chile CLP 28,661 - 28,661 At maturity 3.95 99,586,280-8 Compañía Pisquera de Chile S.A. Chile 97,030,000-7 Banco del Estado de Chile Chile CLP 326,560 - 326,560 At maturity 4.68 0-E Sáenz Briones &amp; Cía. S.A.I.C. Argentina 0-E Banco Citibank Argentina ARS 966 - 966 At maturity 34.75 0-E Bebidas Bolivianas BBO S.A. Bolivia 0-E Banco Mercantil Santa Cruz S.A. Bolivia BOB 61,176 - 61,176 Quarterly 5.00 0-E Bebidas Bolivianas BBO S.A. Bolivia 0-E Banco Mercantil Santa Cruz S.A. Bolivia BOB 35,693 - 35,693 Quarterly 5.00 0-E Bebidas Bolivianas BBO S.A. Bolivia 0-E Banco Mercantil Santa Cruz S.A. Bolivia BOB 8,821 - 8,821 Semiannual 5.95 0-E Milotur S.A. Uruguay 0-E Banco Itaú Uruguay UI 202,988 - 202,988 Monthly 4.80 Total 722,878 37,031,827 37,754,705 (1) This obligation is hedged by a Cross Currency Interest Rate Swap agreement Note 7 – Financial instruments . (*) The amount based on the undiscounted contractual flows is found in Note 5 – Risk administration . Maturity (*) Debtor Tax ID Company Debtor country Registration ID No. Instrument Creditor country Currency 0 to 3 months 3 months to 1 year Total Type of amortization Interest Rate ThCh$ ThCh$ ThCh$ (%) Bonds payable 90,413,000-1 Compañía Cervecerías Unidas S.A. (1) Chile Bond H 573 23/03/2009 Chile UF 3,260,702 2,625,046 5,885,748 Semiannual 4.25 90,413,000-1 Compañía Cervecerías Unidas S.A. (1) Chile Bond J 898 28/06/2018 Chile UF 976,885 3,482 980,367 Semiannual 2.90 90,413,000-1 Compañía Cervecerías Unidas S.A. (1) Chile Bond L 897 28/06/2018 Chile UF 52,828 247,413 300,241 Semiannual 1.20 90,413,000-1 Compañía Cervecerías Unidas S.A. (1) Chile Bond M 898 28/06/2018 Chile UF 52,355 236,335 288,690 Semiannual 1.60 91,041,000-8 Viña San Pedro Tarapacá S.A. Chile Bond D 986 12/12/2019 Chile UF 49,346 186,631 235,977 Semiannual 1.00 Total 4,392,116 3,298,907 7,691,023 (1) This obligation is hedged by a Cross Currency Interest Rate Swap agreement Note 7 – Financial instruments . (*) The amount based on the undiscounted contractual flows is found in Note 5 – Risk administration . As of December 31, 2019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2,037 2,629 4,666 Monthly 4.87 91,041,000-8 Viña San Pedro Tarapacá S.A. Chile 97,030,000-7 Banco del Estado de Chile Chile CLP - 10,715,017 10,715,017 At maturity 2.20 91,041,000-8 Viña San Pedro Tarapacá S.A. Chile 76,645,030-K Banco Itaú Corpbanca Chile USD - 11,370,518 11,370,518 At maturity 2.47 91,041,000-8 Viña San Pedro Tarapacá S.A. Chile 76,645,030-K Banco Itaú Corpbanca Chile USD - 45,102 45,102 At maturity 3.64 91,041,000-8 Viña San Pedro Tarapacá S.A. Chile 97,018,000-1 Scotiabank Chile Chile USD - 7,629,611 7,629,611 At maturity 3.08 91,041,000-8 Viña San Pedro Tarapacá S.A. (1) Chile 97,018,000-1 Scotiabank Chile Chile USD - 9,089 9,089 At maturity 2.90 91,413,000-1 Compañía Cervecerías Unidas S.A. Chile 97,030,000-7 Banco del Estado de Chile Chile CLP - 319,034 319,034 At maturity 4.56 96,711,590-8 Manantial S.A. Chile 97,004,000-5 Banco de Chile Chile CLP 13,500 4,500 18,000 Monthly 6.00 96,711,590-8 Manantial S.A. Chile 97,004,000-5 Banco de Chile Chile CLP 22,500 - 22,500 Monthly 5.76 96,711,590-8 Manantial S.A. Chile 76,645,030-K Banco Itaú Corpbanca Chile CLP 9,761 3,286 13,047 Monthly 6.12 96,711,590-8 Manantial S.A. Chile 97,030,000-7 Banco del Estado de Chile Chile CLP 22,183 30,027 52,210 Monthly 5.14 96,711,590-8 Manantial S.A. Chile 97,004,000-5 Banco de Chile Chile CLP 16,667 11,113 27,780 Monthly 4.44 96,711,590-8 Manantial S.A. Chile 97,004,000-5 Banco de Chile Chile CLP 20,834 27,776 48,610 Monthly 4.42 96,711,590-8 Manantial S.A. Chile 97,030,000-7 Banco del Estado de Chile Chile CLP 25,468 - 25,468 Monthly 4.92 96,711,590-8 Manantial S.A. Chile 97,004,000-5 Banco de Chile Chile CLP 41,300 - 41,300 Monthly 4.92 96,711,590-8 Manantial S.A. Chile 76,645,030-K Banco Itaú Corpbanca Chile CLP 30,880 20,791 51,671 Monthly 4.73 96,711,590-8 Manantial S.A. Chile 76,645,030-K Banco Itaú Corpbanca Chile CLP 39,281 53,063 92,344 Monthly 4.42 96,711,590-8 Manantial S.A. Chile 97,004,000-5 Banco de Chile Chile CLP 31,200 83,600 114,800 Monthly 5.16 96,711,590-8 Manantial S.A. Chile 97,004,000-5 Banco de Chile Chile CLP 300,155 - 300,155 Monthly 0.31 96,711,590-8 Manantial S.A. Chile 97,004,000-5 Banco de Chile Chile CLP 997,853 - 997,853 Monthly 2.34 96,981,310-6 Cervecería Kunstmann S.A. Chile 97,004,000-5 Banco de Chile Chile CLP 45,100 - 45,100 At maturity 4.92 96,981,310-6 Cervecería Kunstmann S.A. Chile 97,004,000-5 Banco de Chile Chile CLP 6,384 400,000 406,384 At maturity 4.56 96,981,310-6 Cervecería Kunstmann S.A. Chile 97,030,000-7 Banco del Estado de Chile Chile CLP 296,906 299,397 596,303 Monthly 5.02 96,981,310-6 Cervecería Kunstmann S.A. Chile 76,645,030-K Banco Itaú Corpbanca Chile CLP - 14,896 14,896 At maturity 3.83 96,981,310-6 Cervecería Kunstmann S.A. Chile 97,018,000-1 Scotiabank Chile Chile CLP - 8,444 8,444 At maturity 4.00 96,981,310-6 Cervecería Kunstmann S.A. Chile 97,018,000-1 Scotiabank Chile Chile CLP - 1,589,137 1,589,137 Semiannual 3.45 99,586,280-8 Compañía Pisquera de Chile S.A. Chile 97,030,000-7 Banco del Estado de Chile Chile CLP 322,400 - 322,400 At maturity 4.68 0-E Compañía Industrial Cervecera S.A. Argentina 0-E Banco Patagonia Argentina ARS 4,385,390 - 4,385,390 At maturity 55.00 0-E Compañía Industrial Cervecera S.A. Argentina 0-E Banco Patagonia Argentina ARS 2,474,461 - 2,474,461 At maturity 53.00 0-E Bebidas Bolivianas BBO S.A. Bolivia 0-E Banco Mercantil Santa Cruz S.A. Bolivia BOB 41,808 - 41,808 Quarterly 5.00 0-E Milotur S.A. Uruguay 0-E Banco Itaú Uruguay UI 332,747 331,593 664,340 Monthly 4.80 Total 9,478,815 32,968,623 42,447,438 (1) This obligation is hedged by a Cross Currency Interest Rate Swap agreement Note 7 – Financial instruments . (*) The amount based on the undiscounted contractual flows is found in Note 5 – Risk administration . Debtor Tax ID Company Debtor country Registration ID No. Instrument Creditor country Currency Maturity (*) 0 to 3 months 3 months to 1 year Total Type of amortization Interest Rate ThCh$ ThCh$ ThCh$ (%) Bonds payable 90,413,000-1 Compañía Cervecerías Unidas S.A. (1) Chile Bond H 573 23/03/2009 Chile UF 661,567 5,128,436 5,790,003 Semiannual 4.25 90,413,000-1 Compañía Cervecerías Unidas S.A. Chile Bond J 898 28/06/2018 Chile UF - 954,736 954,736 Semiannual 2.90 Total 661,567 6,083,172 6,744,739 (1) This obligation is hedged by a Cross Currency Interest Rate Swap agreement Note 7 – Financial instruments . (*) The amount based on the undiscounted contractual flows is found in Note 5 – Risk administration .</t>
        </is>
      </c>
    </row>
    <row r="6">
      <c r="A6" s="4" t="inlineStr">
        <is>
          <t>Disclosure Of Non Current Loans And Financial Obligations [Text Block]</t>
        </is>
      </c>
      <c r="B6" s="4" t="inlineStr">
        <is>
          <t>Non-current loan and financial obligation As of December 31, 2020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0,856 10,856 36,172 57,884 Monthly 4.87 76,337,371-1 Bebidas CCU-PepsiCo SpA. Chile 97,018,000-1 Scotiabank Chile Chile CLP 997,111 - - 997,111 At maturity 3.20 90,413,000-1 Compañía Cervecerías Unidas S.A. Chile 97,030,000-7 Banco del Estado de Chile Chile CLP 39,978,565 - - 39,978,565 At maturity 4.56 91,041,000-8 Viña San Pedro Tarapacá S.A. Chile 76,645,030-K Banco Itaú Corpbanca Chile USD 9,945,156 - - 9,945,156 At maturity 3.64 96,981,310-6 Cervecería Kunstmann S.A. Chile 97,018,000-1 Scotiabank Chile Chile CLP 3,300,000 3,301,389 - 6,601,389 Semiannual 3.45 96,981,310-6 Cervecería Kunstmann S.A. Chile 97,018,000-1 Scotiabank Chile Chile CLP - 2,980,819 - 2,980,819 At maturity 3.95 99,586,280-8 Compañía Pisquera de Chile S.A. Chile 97,030,000-7 Banco del Estado de Chile Chile CLP 16,000,000 - - 16,000,000 At maturity 4.68 0-E Bebidas Bolivianas BBO S.A. Bolivia 0-E Banco Mercantil Santa Cruz S.A. Bolivia BOB 985,409 1,751,838 766,429 3,503,676 Quarterly 5.00 0-E Bebidas Bolivianas BBO S.A. Bolivia 0-E Banco Mercantil Santa Cruz S.A. Bolivia BOB 2,638,387 4,397,310 - 7,035,697 Quarterly 5.00 0-E Bebidas Bolivianas BBO S.A. Bolivia 0-E Banco Mercantil Santa Cruz S.A. Bolivia BOB 1,051,103 - - 1,051,103 Semiannual 5.95 Total 74,906,587 12,442,212 802,601 88,151,400 (*) The amount based on the undiscounted contractual flows is found in Note 5 – Risk administration .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23/03/2009 Chile UF 10,529,882 10,539,626 23,754,354 44,823,862 Semiannual 4.25 90,413,000-1 Compañía Cervecerías Unidas S.A. (1) Chile Bond J 898 28/06/2018 Chile UF 9,244 9,255 87,292,422 87,310,921 Semiannual 2.90 90,413,000-1 Compañía Cervecerías Unidas S.A. (1) Chile Bond L 897 28/06/2018 Chile UF 428,496 44,034,575 43,908,966 88,372,037 Semiannual 1.20 90,413,000-1 Compañía Cervecerías Unidas S.A. (1) Chile Bond M 898 28/06/2018 Chile UF 424,658 425,238 59,078,988 59,928,884 Semiannual 1.60 91,041,000-8 Viña San Pedro Tarapacá S.A. Chile Bond D 986 12/12/2019 Chile UF 417,245 43,872,507 - 44,289,752 Semiannual 1.00 Total 11,809,525 98,881,201 214,034,730 324,725,456 ( 1) This obligation is hedged by a Cross Currency Interest Rate Swap agreement Note 7 – Financial instruments (*) The amount based on the undiscounted contractual flows is found in Note 5 – Risk administration . As of December 31, 2019: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6,327 16,330 28,619 61,276 Monthly 4.87 91,041,000-8 Viña San Pedro Tarapacá S.A. Chile 76,645,030-K Banco Itaú Corpbanca Chile USD 10,445,830 - - 10,445,830 At maturity 3.64 91,041,000-8 Viña San Pedro Tarapacá S.A. (1) Chile 97,018,000-1 Scotiabank Chile Chile USD 8,685,384 - - 8,685,384 At maturity 2.90 91,413,000-1 Compañía Cervecerías Unidas S.A. Chile 97,030,000-7 Banco del Estado de Chile Chile CLP 39,902,607 - - 39,902,607 At maturity 4.56 96,981,310-6 Cervecería Kunstmann S.A. Chile 97,004,000-5 Banco de Chile Chile CLP 2,000,000 - - 2,000,000 At maturity 4.92 96,981,310-6 Cervecería Kunstmann S.A. Chile 76,645,030-K Banco Itaú Corpbanca Chile CLP 2,000,000 - - 2,000,000 At maturity 3.83 96,981,310-6 Cervecería Kunstmann S.A. Chile 97,018,000-1 Scotiabank Chile Chile CLP 1,000,000 - - 1,000,000 At maturity 4.00 96,981,310-6 Cervecería Kunstmann S.A. Chile 97,018,000-1 Scotiabank Chile Chile CLP 3,333,334 3,333,334 1,666,667 8,333,335 Semiannual 3.45 99,586,280-8 Compañía Pisquera de Chile S.A. Chile 97,030,000-7 Banco del Estado de Chile Chile CLP 16,000,000 - - 16,000,000 At maturity 4.68 0-E Bebidas Bolivianas BBO S.A. Bolivia 0-E Banco Mercantil Santa Cruz S.A. Bolivia BOB 922,478 1,844,956 922,478 3,689,912 Quarterly 5.00 0-E Bebidas Bolivianas BBO S.A. Bolivia 0-E Banco Mercantil Santa Cruz S.A. Bolivia BOB 2,469,892 4,939,784 - 7,409,676 Quarterly 5.00 0-E Milotur S.A. Uruguay 0-E Banco Itaú Uruguay UI 221,062 - - 221,062 Monthly 4.80 Total 86,996,914 10,134,404 2,617,764 99,749,082 (1) This obligation is hedged by a Cross Currency Interest Rate Swap agreement Not e 7 – Financial ins truments . (*) The amount based on the undiscounted contractual flows is found in Note 5 – Risk administration.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23/03/2009 Chile UF 10,249,998 10,259,097 28,266,218 48,775,313 Semiannual 4.25 90,413,000-1 Compañía Cervecerías Unidas S.A. Chile Bond J 898 28/06/2018 Chile UF - - 85,031,634 85,031,634 Semiannual 2.90 Total 10,249,998 10,259,097 113,297,852 133,806,947 ( 1) This obligation is hedged by a Cross Currency Interest Rate Swap agreement Note 7 - Financial instruments (*) The amount based on the undiscounted contractual flows is found in Note 5 - Risk administration .</t>
        </is>
      </c>
    </row>
    <row r="7">
      <c r="A7" s="4" t="inlineStr">
        <is>
          <t>Disclosure Of Loans And Financial Obligations Classified By Type Of Foreign Currency And Interest Rate [Text Block]</t>
        </is>
      </c>
      <c r="B7" s="4" t="inlineStr">
        <is>
          <t>Debts and financial liabilities are stated in several currencies and accrue fixed and variable interest rates. These obligations classified by currency and interest type (excluding the effect of cross currency interest rate swap agreements) are detailed as follows: As of December 31, 2020 As of December 31, 2019 Fixed Interest Rate Variable Interest Rate Fixed Interest Rate Variable Interest Rate ThCh$ ThCh$ ThCh$ ThCh$ US Dollar 20,784,275 8,250,670 29,491,061 8,694,473 Chilean Pesos 84,907,728 - 85,058,395 - Argentinean Pesos 966 - 6,859,851 - Unidades de Fomento (*) 332,479,791 - 140,617,628 - Unidad indexada (**) 202,988 - 885,402 - Bolivian 11,696,166 - 11,141,396 - Total 450,071,914 8,250,670 274,053,733 8,694,473 (*) The Unidad de Fomento (UF) is a Chilean inflation-indexed, Chilean peso-denominated monetary unit. The UF rate us set daily in advance based on changes in the previous month’s inflation rate. (**) The unidad Indexada (UI) is an Uruguayan inflation-indexed, Uruguayan peso-denominated monetary unit. The UI rate is set daily in advance based on changes in the previous month’s inflation ra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Dec. 31, 2020</t>
        </is>
      </c>
    </row>
    <row r="3">
      <c r="A3" s="3" t="inlineStr">
        <is>
          <t>Disclosure of quantitative information about right-of-use assets [abstract]</t>
        </is>
      </c>
    </row>
    <row r="4">
      <c r="A4" s="4" t="inlineStr">
        <is>
          <t>Disclosure of quantitative information about right-of-use assets [text block]</t>
        </is>
      </c>
      <c r="B4" s="4" t="inlineStr">
        <is>
          <t xml:space="preserve"> Land and buildings Machinery Fixtures and accessories Other properties, plants and equipment Total ThCh$ ThCh$ ThCh$ ThCh$ ThCh$ As of January 1, 2019 Historic cost 29,108,420 2,340,290 1,372,250 106,024 32,926,984 Accumulated depreciation (1,334,818) (181,824) - (6,095) (1,522,737) Book Value 27,773,602 2,158,466 1,372,250 99,929 31,404,247 Transfers (1,714,780) (8,750) - - (1,723,530) Conversion effect historic cost 4,767 - (4,476) 1,495 1,786 Depreciation (3,238,106) (1,492,314) (507,315) (35,096) (5,272,831) Conversion effect depreciation 124 - 1,881 147 2,152 Others increase (decreased) (1) 575,323 774,698 43,132 (856) 1,392,297 Changes (4,372,672) (726,366) (466,778) (34,310) (5,600,126) Book Value 23,400,930 1,432,100 905,472 65,619 25,804,121 As of January 1, 2020 Historic cost 28,320,416 3,105,625 1,410,382 106,596 32,943,019 Accumulated depreciation (4,919,486) (1,673,525) (504,910) (40,977) (7,138,898) Book Value 23,400,930 1,432,100 905,472 65,619 25,804,121 As of December 31, 2020 Additions 1,343,077 2,297,702 1,263,506 48,396 4,952,681 Transfers - - - (42,913) (42,913) Conversion effect historic cost (694,912) (754,855) (5,873) (13,623) (1,469,263) Depreciation (3,940,998) (1,136,226) (696,217) (38,069) (5,811,510) Conversion effect depreciation 318,175 438,803 2,770 9,857 769,605 Others increase (decreased) (1) 1,032,591 331,524 47,156 - 1,411,271 Additions of right of use assets (579,026) - - - (579,026) Depreciation of right of use assets 44,386 - - - 44,386 Changes (2,476,707) 1,176,948 611,342 (36,352) (724,769) Book Value 20,924,223 2,609,048 1,516,814 29,267 25,079,352 As of December 31, 2020 Historic cost 29,484,749 5,304,754 2,700,905 92,430 37,582,838 Accumulated depreciation (8,560,526) (2,695,706) (1,184,091) (63,163) (12,503,486) Book Value 20,924,223 2,609,048 1,516,814 29,267 25,079,352 (1) It corresponds mainly to the financial effect of the application of IAS 29 “Financial Information in Hyperinflationary Economies. </t>
        </is>
      </c>
    </row>
    <row r="5">
      <c r="A5" s="4" t="inlineStr">
        <is>
          <t>Summary of Lease libialities that accrue interest classified by type of obligation</t>
        </is>
      </c>
      <c r="B5" s="4" t="inlineStr">
        <is>
          <t xml:space="preserve"> As of December 31, 2020 As of December 31, 2019 Current Non-current Current Non-current ThCh$ ThCh$ ThCh$ ThCh$ Leases liabilities (1) 4,934,639 27,200,272 4,857,097 28,213,259 Total 4,934,639 27,200,272 4,857,097 28,213,259 Current lease liabilities As of December 31, 2020 Lease liabilities at book value: Maturity (*) Debtor Tax ID Company Debtor country Lending party Tax ID Creditor name Creditor country Currency 0 to 3 months 3 months to 1 year Total Type of amortization Interest Rate ThCh$ ThCh$ ThCh$ (%) Lease liabilities 79.862.750-3 Transportes CCU Limitada Chile 97.030.000-7 Banco del Estado de Chile Chile UF 23,155 69,637 92,792 Monthly 2.14 90.413.000-1 Compañía Cervecerías Unidas S.A. Chile 99.012.000-5 Consorcio Nacional de Seguros S.A. Chile UF 98,975 302,102 401,077 Monthly 3.95 Subtotal 122,130 371,739 493,869 0-E CCU and subsidiaries Chile - Suppliers of PPE Chile CLP 197,593 561,775 759,368 Monthly 0.05 0-E CCU and subsidiaries Chile - Suppliers of PPE Chile Euros 26,518 79,554 106,072 Monthly 0.01 0-E CCU and subsidiaries Chile - Suppliers of PPE Chile UF 535,711 1,534,451 2,070,162 Monthly 0.18 0-E CCU and subsidiaries Chile - Suppliers of PPE Chile USD 134,975 404,922 539,897 Monthly 0.04 0-E CCU and subsidiaries Argentina - Suppliers of PPE Argentina ARS 58,040 77,662 135,702 Monthly 62.00 0-E CCU and subsidiaries Argentina - Suppliers of PPE Argentina USD 279,758 501,856 781,614 Monthly 10.00 0-E CCU and subsidiaries Uruguay - Suppliers of PPE Uruguay UI 8,960 11,947 20,907 Monthly 0.05 0-E CCU and subsidiaries Uruguay - Suppliers of PPE Uruguay UYU 10,143 16,905 27,048 Monthly 0.13 Subtotal (leases IFRS ) 1,251,698 3,189,072 4,440,770 Total 1,373,828 3,560,811 4,934,639 (*) The amount based on the undiscounted contractual flows is found in Note 5 – Risk administration Lease liabilities at nominal value: Maturity Debtor Tax ID Company Debtor country Lending party Tax ID Creditor name Creditor country Currency 0 to 3 months 3 months to 1 year Total Type of amortization ThCh$ ThCh$ ThCh$ Lease liabilities 79.862.750-3 Transportes CCU Limitada Chile 97.030.000-7 Banco del Estado de Chile Chile UF 24,791 73,815 98,606 Monthly 90.413.000-1 Compañía Cervecerías Unidas S.A. Chile 99.012.000-5 Consorcio Nacional de Seguros S.A. Chile UF 239,332 717,996 957,328 Monthly Subtotal 264,123 791,811 1,055,934 0-E CCU and subsidiaries Chile - Suppliers of PPE Chile CLP 228,314 645,359 873,673 Monthly 0-E CCU and subsidiaries Chile - Suppliers of PPE Chile Euros 28,309 84,926 113,235 Monthly 0-E CCU and subsidiaries Chile - Suppliers of PPE Chile UF 577,567 1,648,294 2,225,861 Monthly 0-E CCU and subsidiaries Chile - Suppliers of PPE Chile USD 162,940 488,822 651,762 Monthly 0-E CCU and subsidiaries Argentina - Suppliers of PPE Argentina ARS 94,385 150,811 245,196 Monthly 0-E CCU and subsidiaries Argentina - Suppliers of PPE Argentina USD 314,654 576,359 891,013 Monthly 0-E CCU and subsidiaries Uruguay - Suppliers of PPE Uruguay UI 8,998 11,998 20,996 Monthly 0-E CCU and subsidiaries Uruguay - Suppliers of PPE Uruguay UYU 10,249 17,081 27,330 Monthly Subtotal (leases IFRS ) 1,425,416 3,623,650 5,049,066 Total 1,689,539 4,415,461 6,105,000 As of December 31, 2019 Lease liabilities at book value: Maturity (*) Debtor Tax ID Company Debtor country Lending party Tax ID Creditor name Creditor country Currency 0 to 3 months 3 months to 1 year Total Type of amortization Interest Rate ThCh$ ThCh$ ThCh$ (%) Financial leases obligations 79.862.750-3 Transportes CCU Limitada Chile 97.030.000-7 Banco del Estado de Chile Chile UF 22,133 66,397 88,530 Monthly 2.14 90.413.000-1 Compañía Cervecerías Unidas S.A. Chile 99.012.000-5 Consorcio Nacional de Seguros S.A. Chile UF 93,127 284,229 377,356 Monthly 3.95 0-E Finca la Celia S.A. Argentina 0-E Banco Supervielle Argentina ARS 541 631 1,172 Monthly 17.00 Subtotal 115,801 351,257 467,058 0-E CCU and subsidiaries Chile - Suppliers of PPE Chile CLP 136,913 479,330 616,243 Monthly 3.41 0-E CCU and subsidiaries Chile - Suppliers of PPE Chile Euros 25,324 81,810 107,134 Monthly 1.64 0-E CCU and subsidiaries Chile - Suppliers of PPE Chile UF 492,441 1,596,693 2,089,134 Monthly 2.87 0-E CCU and subsidiaries Chile - Suppliers of PPE Chile USD 104,848 495,766 600,614 Monthly 4.52 0-E CCU and subsidiaries Argentina - Suppliers of PPE Argentina ARS 26,841 76,616 103,457 Monthly 54.50 0-E CCU and subsidiaries Argentina - Suppliers of PPE Argentina USD 329,178 490,070 819,248 Monthly 10.00 0-E CCU and subsidiaries Uruguay - Suppliers of PPE Uruguay UI 7,875 23,626 31,501 Monthly 5.25 0-E CCU and subsidiaries Uruguay - Suppliers of PPE Uruguay USD 3,081 1,027 4,108 Monthly 35.00 0-E CCU and subsidiaries Uruguay - Suppliers of PPE Uruguay UYU 6,976 11,624 18,600 Monthly 13.25 Subtotal (leases IFRS ) 1,133,477 3,256,562 4,390,039 Total 1,249,278 3,607,819 4,857,097 (*) The amount based on the undiscounted contractual flows is found in Note 5 – Risk administration Lease liabilities at nominal value: Maturity Debtor Tax ID Company Debtor country Lending party Tax ID Creditor name Creditor country Currency 0 to 3 months 3 months to 1 year Total Type of amortization ThCh$ ThCh$ ThCh$ Financial leases obligations 79.862.750-3 Transportes CCU Limitada Chile 97.030.000-7 Banco del Estado de Chile Chile UF 24,195 71,884 96,079 Monthly 90.413.000-1 Compañía Cervecerías Unidas S.A. Chile 99.012.000-5 Consorcio Nacional de Seguros S.A. Chile UF 245,189 735,568 980,757 Monthly 0-E Finca La Celia S.A. Argentina 0-E Banco Supervielle Argentina ARS 541 631 1,172 Monthly Subtotal 269,925 808,083 1,078,008 0-E CCU and subsidiaries Chile - Suppliers of PPE Chile CLP 168,699 468,845 637,544 Monthly 0-E CCU and subsidiaries Chile - Suppliers of PPE Chile Euros 27,215 81,646 108,861 Monthly 0-E CCU and subsidiaries Chile - Suppliers of PPE Chile UF 550,914 1,598,541 2,149,455 Monthly 0-E CCU and subsidiaries Chile - Suppliers of PPE Chile USD 140,245 420,733 560,978 Monthly 0-E CCU and subsidiaries Argentina - Suppliers of PPE Argentina ARS 55,024 159,278 214,302 Monthly 0-E CCU and subsidiaries Argentina - Suppliers of PPE Argentina USD 376,479 585,653 962,132 Monthly 0-E CCU and subsidiaries Uruguay - Suppliers of PPE Uruguay UI 7,980 23,941 31,921 Monthly 0-E CCU and subsidiaries Uruguay - Suppliers of PPE Uruguay USD 3,092 1,031 4,123 Monthly 0-E CCU and subsidiaries Uruguay - Suppliers of PPE Uruguay UYU 7,133 11,888 19,021 Monthly Subtotal (leases IFRS ) 1,336,781 3,351,556 4,688,337 Total 1,606,706 4,159,639 5,766,345 Non-current lease liabilities As of December 31, 2020 Lease liabilities at book value: Maturity (*) Debtor Tax ID Company Debtor country Lending party Tax ID Creditor name Creditor country Currency Over 1 year to 3 years Over 3 years to 5 years Over 5 years Total Type of amortization Interest Rate ThCh$ ThCh$ ThCh$ ThCh$ (%) Lease liabilities 79.862.750-3 CCU and subsidiaries Chile 97.030.000-7 Suppliers of PPE Chile UF 191,204 32,662 - 223,866 Monthly 2.14 90.413.000-1 CCU and subsidiaries Chile 99.012.000-5 Suppliers of PPE Chile UF 845,112 906,295 15,962,034 17,713,441 Monthly 3.95 Subtotal 1,036,316 938,957 15,962,034 17,937,307 0-E CCU and subsidiaries Chile - Suppliers of PPE Chile CLP 502,315 43,817 26,094 572,226 Monthly 0.05 0-E CCU and subsidiaries Chile - Suppliers of PPE Chile Euros 167,947 - - 167,947 Monthly 0.01 0-E CCU and subsidiaries Chile - Suppliers of PPE Chile UF 2,493,765 1,608,717 473,824 4,576,306 Monthly 0.18 0-E CCU and subsidiaries Chile - Suppliers of PPE Chile USD 1,079,794 556,392 1,372,711 3,008,897 Monthly 0.04 0-E CCU and subsidiaries Argentina - Suppliers of PPE Argentina ARS 64,341 9,357 - 73,698 Monthly 62.00 0-E CCU and subsidiaries Argentina - Suppliers of PPE Argentina USD 616,287 247,604 - 863,891 Monthly 10.00 0-E CCU and subsidiaries Uruguay - Suppliers of PPE Uruguay UI - - - - Monthly 0.05 Subtotal (leases IFRS ) 4,924,449 2,465,887 1,872,629 9,262,965 Total 5,960,765 3,404,844 17,834,663 27,200,272 (*) The amount based on the undiscounted contractual flows is found in Note 5 – Risk administration Lease liabilities at nominal value: Maturity Debtor Tax ID Company Debtor country Lending party Tax ID Creditor name Creditor country Currency Over 1 year to 3 years Over 3 years to 5 years Over 5 years Total Type of amortization ThCh$ ThCh$ ThCh$ ThCh$ Lease liabilities 79.862.750-3 Transportes CCU Limitada Chile 97.030.000-7 Banco del Estado de Chile Chile UF 196,838 32,806 - 229,644 Monthly 90.413.000-1 Compañía Cervecerías Unidas S.A. Chile 99.012.000-5 Consorcio Nacional de Seguros S.A. Chile UF 1,914,654 1,914,654 21,220,756 25,050,064 Monthly Subtotal 2,111,492 1,947,460 21,220,756 25,279,708 0-E CCU and subsidiaries Chile - Suppliers of PPE Chile CLP 578,028 53,824 32,356 664,208 Monthly 0-E CCU and subsidiaries Chile - Suppliers of PPE Chile Euros 179,287 - - 179,287 Monthly 0-E CCU and subsidiaries Chile - Suppliers of PPE Chile UF 2,611,279 1,684,219 608,186 4,903,684 Monthly 0-E CCU and subsidiaries Chile - Suppliers of PPE Chile USD 1,303,520 706,361 2,082,508 4,092,389 Monthly 0-E CCU and subsidiaries Argentina - Suppliers of PPE Argentina ARS 145,946 24,101 - 170,047 Monthly 0-E CCU and subsidiaries Argentina - Suppliers of PPE Argentina USD 758,240 308,841 - 1,067,081 Monthly 0-E CCU and subsidiaries Uruguay - Suppliers of PPE Uruguay UI - - - - Monthly Subtotal (leases IFRS ) 5,576,300 2,777,346 2,723,050 11,076,696 Total 7,687,792 4,724,806 23,943,806 36,356,404 As of December 31, 2019 Lease liabilities at book value: Maturity (*) Debtor Tax ID Company Debtor country Lending party Tax ID Creditor name Creditor country Currency Over 1 year to 3 years Over 3 years to 5 years Over 5 years Total Type of amortization Interest Rate ThCh$ ThCh$ ThCh$ ThCh$ (%) Financial leases obligations 79.862.750-3 Transportes CCU Limitada Chile 97.030.000-7 Banco del Estado de Chile Chile UF 182,302 125,892 - 308,194 Monthly 2.14 90.413.000-1 Compañía Cervecerías Unidas S.A. Chile 99.012.000-5 Consorcio Nacional de Seguros S.A. Chile UF 794,931 852,210 15,993,556 17,640,697 Monthly 3.95 Subtotal 977,233 978,102 15,993,556 17,948,891 0-E CCU and subsidiaries Chile - Suppliers of PPE Chile CLP 725,207 154,917 44,034 924,158 Monthly 3.41 0-E CCU and subsidiaries Chile - Suppliers of PPE Chile Euros 202,592 59,089 - 261,681 Monthly 1.64 0-E CCU and subsidiaries Chile - Suppliers of PPE Chile UF 2,255,023 1,121,035 1,903,125 5,279,183 Monthly 2.87 0-E CCU and subsidiaries Chile - Suppliers of PPE Chile USD 838,782 603,084 1,839,685 3,281,551 Monthly 4.52 0-E CCU and subsidiaries Argentina - Suppliers of PPE Argentina ARS 116,255 - - 116,255 Monthly 54.50 0-E CCU and subsidiaries Argentina - Suppliers of PPE Argentina USD 355,915 26,770 - 382,685 Monthly 10.00 0-E CCU and subsidiaries Uruguay - Suppliers of PPE Uruguay UI 18,855 - - 18,855 Monthly 5.25 Subtotal (leases IFRS ) 4,512,629 1,964,895 3,786,844 10,264,368 Total 5,489,862 2,942,997 19,780,400 28,213,259 (*) The amount based on the undiscounted contractual flows is found in Note 5 – Risk administration Lease liabilities at nominal value: Maturity (*) Debtor Tax ID Company Debtor country Lending party Tax ID Creditor name Creditor country Currency Over 1 year to 3 years Over 3 years to 5 years Over 5 years Total Type of amortization ThCh$ ThCh$ ThCh$ ThCh$ Financial leases obligations 79.862.750-3 Transportes CCU Limitada Chile 97.030.000-7 Banco del Estado de Chile Chile UF 191,690 127,793 - 319,483 Monthly 90.413.000-1 Compañía Cervecerías Unidas S.A. Chile 99.012.000-5 Consorcio Nacional de Seguros S.A. Chile UF 1,961,516 1,961,516 22,720,893 26,643,925 Monthly Subtotal 2,153,206 2,089,309 22,720,893 26,963,408 0-E CCU and subsidiaries Chile - Suppliers of PPE Chile CLP 865,493 189,827 57,419 1,112,739 Monthly 0-E CCU and subsidiaries Chile - Suppliers of PPE Chile Euros 217,724 63,503 - 281,227 Monthly 0-E CCU and subsidiaries Chile - Suppliers of PPE Chile UF 2,515,400 1,278,897 2,217,258 6,011,555 Monthly 0-E CCU and subsidiaries Chile - Suppliers of PPE Chile USD 1,121,958 839,196 2,865,031 4,826,185 Monthly 0-E CCU and subsidiaries Argentina - Suppliers of PPE Argentina ARS 233,249 - - 233,249 Monthly 0-E CCU and subsidiaries Argentina - Suppliers of PPE Argentina USD 383,469 33,515 - 416,984 Monthly 0-E CCU and subsidiaries Uruguay - Suppliers of PPE Uruguay UI 21,281 - - 21,281 Monthly Subtotal (leases IFRS ) 5,358,574 2,404,938 5,139,708 12,903,220 Total 7,511,780 4,494,247 27,860,601 39,866,628 </t>
        </is>
      </c>
    </row>
    <row r="6">
      <c r="A6" s="4" t="inlineStr">
        <is>
          <t>Disclosure Of Leases By Lessee Explanatory [Text Block]</t>
        </is>
      </c>
      <c r="B6" s="4" t="inlineStr">
        <is>
          <t>Below is the detail of future payments and the value of lease liabilities: As of December 31, 2020 Gross Amount Interest Value ThCh$ ThCh$ ThCh$ 0 to 3 months 1,689,539 315,711 1,373,828 3 months to 1 year 4,415,461 854,650 3,560,811 Over 1 year to 3 years 7,687,792 1,727,027 5,960,765 Over 3 years to 5 years 4,724,806 1,319,962 3,404,844 Over 5 years 23,943,806 6,109,143 17,834,663 Total 42,461,404 10,326,493 32,134,911 As of December 31, 2019 Gross Amount Interest Value ThCh$ ThCh$ ThCh$ 0 to 3 months 1,606,706 357,428 1,249,278 3 months to 1 year 4,159,639 551,820 3,607,819 Over 1 year to 3 years 7,511,780 2,021,918 5,489,862 Over 3 years to 5 years 4,494,247 1,551,250 2,942,997 Over 5 years 27,860,601 8,080,201 19,780,400 Total 45,632,973 12,562,617 33,070,356</t>
        </is>
      </c>
    </row>
    <row r="7">
      <c r="A7" s="4" t="inlineStr">
        <is>
          <t>Reconciliation Of Financial Obligations Statement Of Cash Flows [Text Block]</t>
        </is>
      </c>
      <c r="B7" s="4" t="inlineStr">
        <is>
          <t>D) Reconciliation of liabilities arising from financing activities As of December 31, 2019 Cash Flows Accrual of interest Change in foreign currency and unit per adjustment Increase through new leases Others As of December 31, 2020 Payments Acquisitions Principal Interest ThCh$ ThCh$ ThCh$ ThCh$ ThCh$ ThCh$ ThCh$ ThCh$ ThCh$ Other financial liabilities Current Bank borrowings 42,447,438 (90,753,059) (6,116,509) 72,550,018 6,383,609 (1,118,009) - 14,361,217 37,754,705 Bond payables 6,744,739 (5,203,248) (5,906,271) - 5,714,816 138,255 - 6,202,732 7,691,023 Lease liabilities 4,857,097 (6,857,420) (641,630) - 1,257,888 917,429 1,883,967 3,517,308 4,934,639 Total others financial liabilities current 54,049,274 (102,813,727) (12,664,410) 72,550,018 13,356,313 (62,325) 1,883,967 24,081,257 50,380,367 Non-current Bank borrowings 99,749,082 - - 5,559,469 - 307,292 - (17,464,443) 88,151,400 Bond payables 133,806,947 - - 191,227,020 - 5,894,221 - (6,202,732) 324,725,456 Lease liabilities 28,213,259 - - - - 479,576 3,083,854 (4,576,417) 27,200,272 Total others financial liabilities non-current 261,769,288 - - 196,786,489 - 6,681,089 3,083,854 (28,243,592) 440,077,128 Total Other financial liabilities 315,818,562 (102,813,727) (12,664,410) 269,336,507 13,356,313 6,618,764 4,967,821 (4,162,335) 490,457,495 As of December 31, 2018 Cash Flows Accrual of interest Change in foreign currency and unit per adjustment Increase through new leases Others As of December 31, 2019 Payments Acquisitions Principal Interest ThCh$ ThCh$ ThCh$ ThCh$ ThCh$ ThCh$ ThCh$ ThCh$ ThCh$ Other financial liabilities Current Bank borrowings 38,160,178 (24,502,019) (12,402,773) 25,347,785 12,639,856 532,163 - 2,672,248 42,447,438 Bond payables 4,081,175 (2,547,487) (4,734,806) - 4,758,356 66,887 - 5,120,614 6,744,739 Lease liabilities 365,972 (6,416,902) (727,334) - 1,334,118 1,421,871 7,267,645 1,611,727 4,857,097 Total others financial liabilities current 42,607,325 (33,466,408) (17,864,913) 25,347,785 18,732,330 2,020,921 7,267,645 9,404,589 54,049,274 Non-current Bank borrowings 75,200,804 - - 25,641,701 - 2,105,680 - (3,199,103) 99,749,082 Bond payables 135,281,303 - - - - 3,646,258 - (5,120,614) 133,806,947 Lease liabilities 17,546,162 - - - - 464,448 11,816,542 (1,613,893) 28,213,259 Total others financial liabilities non-current 228,028,269 - - 25,641,701 - 6,216,386 11,816,542 (9,933,610) 261,769,288 Total Other financial liabilities 270,635,594 (33,466,408) (17,864,913) 50,989,486 18,732,330 8,237,307 19,084,187 (529,021) 315,818,562 As of December 31, 2017 Cash Flows Accrual of interest Change in foreign currency and unit per adjustment Increase through new leases Others As of December 31, 2018 Payments Acquisitions Principal Interest ThCh$ ThCh$ ThCh$ ThCh$ ThCh$ ThCh$ ThCh$ ThCh$ Other financial liabilities Current Bank borrowings 24,623,746 (93,311,712) (7,329,217) 92,681,410 7,751,402 (2,102,985) - 15,847,534 38,160,178 Bond payable 3,306,135 (2,737,203) (2,911,224) - 3,882,088 90,527 - 2,450,852 4,081,175 Lease liabilities 176,586 (1,071,050) (1,919) - 675,796 (56,632) - 643,191 365,972 Total others financial liabilities current 28,106,467 (97,119,965) (10,242,360) 92,681,410 12,309,286 (2,069,090) - 18,941,577 42,607,325 Non-current Bank borrowings 73,886,831 (207,714) - 8,828,143 - 396,858 - (7,703,314) 75,200,804 Bond payable 69,476,612 (16,408,664) - 82,498,034 - 2,914,363 - (3,199,042) 135,281,303 Lease liabilities 17,638,289 (6,412) - - - 557,476 - (643,191) 17,546,162 Total others financial liabilities non-current 161,001,732 (16,622,790) - 91,326,177 - 3,868,697 - (11,545,547) 228,028,269 Total Other financial liabilities 189,108,199 (113,742,755) (10,242,360) 184,007,587 12,309,286 1,799,607 - 7,396,030 270,635,59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nd other current payables (Tables)</t>
        </is>
      </c>
      <c r="B1" s="2" t="inlineStr">
        <is>
          <t>12 Months Ended</t>
        </is>
      </c>
    </row>
    <row r="2">
      <c r="B2" s="2" t="inlineStr">
        <is>
          <t>Dec. 31, 2020</t>
        </is>
      </c>
    </row>
    <row r="3">
      <c r="A3" s="3" t="inlineStr">
        <is>
          <t>Trade and other current payables [abstract]</t>
        </is>
      </c>
    </row>
    <row r="4">
      <c r="A4" s="4" t="inlineStr">
        <is>
          <t>Disclosure of detailed information about trade and other payables [Text Block]</t>
        </is>
      </c>
      <c r="B4" s="4" t="inlineStr">
        <is>
          <t>Trade and other payables are detailed as follows: As of December 31, 2020 As of December 31, 2019 Current Non-current Current Non-current ThCh$ ThCh$ ThCh$ ThCh$ Suppliers 256,222,794 - 248,608,507 - Notes payable 2,074,300 19,875 2,081,089 26,550 Trade an other current payables 258,297,094 19,875 250,689,596 26,550 Withholdings payable 66,223,983 - 55,965,962 - Trade accounts payable withholdings 66,223,983 - 55,965,962 - Total 324,521,077 19,875 306,655,558 26,5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Provisions (Tables)</t>
        </is>
      </c>
      <c r="B1" s="2" t="inlineStr">
        <is>
          <t>12 Months Ended</t>
        </is>
      </c>
    </row>
    <row r="2">
      <c r="B2" s="2" t="inlineStr">
        <is>
          <t>Dec. 31, 2020</t>
        </is>
      </c>
    </row>
    <row r="3">
      <c r="A3" s="3" t="inlineStr">
        <is>
          <t>Provisions [abstract]</t>
        </is>
      </c>
    </row>
    <row r="4">
      <c r="A4" s="4" t="inlineStr">
        <is>
          <t>Disclosure Of Information About Total Provisions [Text Block]</t>
        </is>
      </c>
      <c r="B4" s="4" t="inlineStr">
        <is>
          <t>Provisions recorded in the consolidated statement of financial position are detailed as follows: As of December 31, 2020 As of December 31, 2019 Current Non-current Current Non-current ThCh$ ThCh$ ThCh$ ThCh$ Litigation 179,521 358,867 193,764 367,614 Others 2,804,997 129,598 2,847,166 164,347 Total 2,984,518 488,465 3,040,930 531,961</t>
        </is>
      </c>
    </row>
    <row r="5">
      <c r="A5" s="4" t="inlineStr">
        <is>
          <t>Reconciliation Of Changes In Other Provisions [Text Block]</t>
        </is>
      </c>
      <c r="B5" s="4" t="inlineStr">
        <is>
          <t>The changes in provisions are detailed as follows: Litigation (1) Others Total ThCh$ ThCh$ ThCh$ As of January 1, 2019 893,631 6,937,197 7,830,828 As of December 31, 2019 Incorporated 493,097 3,172,465 3,665,562 Used (461,968) (321,543) (783,511) Released (129,623) (6,741,503) (6,871,126) Conversion effect (233,759) (35,103) (268,862) Changes (332,253) (3,925,684) (4,257,937) As of December 31, 2019 561,378 3,011,513 3,572,891 As of December 31, 2020 Incorporated 394,408 3,917 398,325 Used (198,291) (42,170) (240,461) Released (53,597) (3,954) (57,551) Conversion effect (165,510) (34,711) (200,221) Changes (22,990) (76,918) (99,908) As of December 31, 2020 538,388 2,934,595 3,472,983 (1) See Note 35 - Contingencies and commitments .</t>
        </is>
      </c>
    </row>
    <row r="6">
      <c r="A6" s="4" t="inlineStr">
        <is>
          <t>Maturity Provisions [Text Block]</t>
        </is>
      </c>
      <c r="B6" s="4" t="inlineStr">
        <is>
          <t xml:space="preserve">The maturities of provisions at December 31, 2020 , are detailed as follows: Litigation Others Total ThCh$ ThCh$ ThCh$ Less than one year 179,521 2,804,997 2,984,518 Between two and five years 219,629 129,598 349,227 Over five years 139,238 - 139,238 Total 538,388 2,934,595 3,472,983 The maturities of provisions at December 31, 2019 , are detailed as follows: Litigation Others Total ThCh$ ThCh$ ThCh$ Less than one year 193,764 2,847,166 3,040,930 Between two and five years 238,429 164,347 402,776 Over five years 129,185 - 129,185 Total 561,378 3,011,513 3,572,89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paid (refund) [abstract]</t>
        </is>
      </c>
    </row>
    <row r="4">
      <c r="A4" s="4" t="inlineStr">
        <is>
          <t>Disclosure Of Current Tax Assets [Text Block]</t>
        </is>
      </c>
      <c r="B4" s="4" t="inlineStr">
        <is>
          <t>Taxes receivables are detailed as follows: As of December 31, 2020 As of December 31, 2019 ThCh$ ThCh$ Refundable tax previous year 3,911,803 5,484,216 Argentinean tax credits 3,200,454 1,140,073 Monthly provisions 3,498,109 8,136,478 Payment of absorbed profit provision 1,154 4,830 Other credits 253,827 366,693 Total 10,865,347 15,132,290</t>
        </is>
      </c>
    </row>
    <row r="5">
      <c r="A5" s="4" t="inlineStr">
        <is>
          <t>Disclosure Of Current Tax Assets Noncurrent [Text Block]</t>
        </is>
      </c>
      <c r="B5" s="4" t="inlineStr">
        <is>
          <t>Tax receivables are detailed as follows: As of December 31, 2020 As of December 31, 2019 ThCh$ ThCh$ Others (1) 3,236 2,305,129 Total 3,236 2,305,129 (1) Corresponds to the minimum presumed income tax of Argentine subsidiaries, whose recovery period is estimated to be more than one year.</t>
        </is>
      </c>
    </row>
    <row r="6">
      <c r="A6" s="4" t="inlineStr">
        <is>
          <t>Disclosure of current tax liabilities [Text Block]</t>
        </is>
      </c>
      <c r="B6" s="4" t="inlineStr">
        <is>
          <t>Tax payables are detailed as follows: As of December 31, 2020 As of December 31, 2019 ThCh$ ThCh$ Chilean Tax income (expense) 12,798,390 12,928,404 Monthly provisional payments 7,554,292 6,133,335 Chilean unique taxes 64,561 165,936 Other 833,979 1,276,699 Total 21,251,222 20,504,374</t>
        </is>
      </c>
    </row>
    <row r="7">
      <c r="A7" s="4" t="inlineStr">
        <is>
          <t>Disclosure of information about income and deferred tax expense [Text Block]</t>
        </is>
      </c>
      <c r="B7" s="4" t="inlineStr">
        <is>
          <t>The income tax and deferred tax expense for the years ended as of December 31, 2020, 2019 and 2018, are detailed as follows: For the years ended as of December 31, 2020 2019 2018 ThCh$ ThCh$ ThCh$ Income as per deferred tax related to the origin and reversal of temporary differences 6,881,063 (8,160,347) 9,930,675 Prior year adjustments 1,574,181 (1,390,633) 484,985 Effect of change in tax rates - - 23,903 Tax benefits (loss) 5,474,838 11,804,310 (1,795,446) Total deferred tax expense 13,930,082 2,253,330 8,644,117 Current tax expense (48,572,545) (43,516,068) (144,929,220) Prior period adjustments (765,957) 1,286,824 158,286 Total (expenses) income for current taxes (49,338,502) (42,229,244) (144,770,934) (Loss) Income from income tax (35,408,420) (39,975,914) (136,126,817)</t>
        </is>
      </c>
    </row>
    <row r="8">
      <c r="A8" s="4" t="inlineStr">
        <is>
          <t>Disclosure of information about income tax relating to components of other comprehensive income [Text Block]</t>
        </is>
      </c>
      <c r="B8" s="4" t="inlineStr">
        <is>
          <t>Deferred taxes related to items charged or credited directly to the Consolidated Statement of Comprehensive Income are detailed as follows: For the years ended as of December 31, 2020 2019 2018 ThCh$ ThCh$ ThCh$ Net income from cash flow hedge (1,098,591) (93,416) (16,196) Actuarial gains and losses deriving from defined benefit plans 488,246 1,107,699 339,533 Charge to equity (610,345) 1,014,283 323,337</t>
        </is>
      </c>
    </row>
    <row r="9">
      <c r="A9" s="4" t="inlineStr">
        <is>
          <t>Disclosure of information about reconciliation of average effective tax rate and applicable tax rate [Text Block]</t>
        </is>
      </c>
      <c r="B9" s="4" t="inlineStr">
        <is>
          <t>The Company’s income tax expense as of December 31, 2020, 2019 and 2018 represents 24.67% , 21.54% and 29.71%, respectively of income before taxes. The following is reconciliation between such effective tax rate and the statutory tax rate valid in Chile. For the years ended as of December 31, 2020 2019 2018 ThCh$ Rate % ThCh$ Rate % ThCh$ Rate % Income before taxes 143,603,276 185,621,574 458,211,348 Income tax using the statutory rate (38,772,885) 27.00 (50,117,825) 27.00 (123,717,064) 27.00 Adjustments to reach the effective rate Tax effect of permanent differences, net 6,626,165 (4.61) 9,105,693 (4.91) (14,596,485) 3.19 Effect of change in tax rate - - - - 23,903 (0.01) Derecognition of deferred tax assets not recoverable (1) (3,529,795) 2.46 - - - - Effect of tax rates in Argentina and Uruguay (540,129) 0.38 1,140,027 (0.61) 1,519,558 (0.33) Prior year adjustments 808,224 (0.56) (103,809) 0.06 643,271 (0.14) Income tax, as reported (35,408,420) 24.67 (39,975,914) 21.54 (136,126,817) 29.71 (1) The Company has written off deferred tax asset accounts that it estimates will not be recoverable in the foreseeable future.</t>
        </is>
      </c>
    </row>
    <row r="10">
      <c r="A10" s="4" t="inlineStr">
        <is>
          <t>Disclosure of information about deferred tax assets and liabilities [Text Block]</t>
        </is>
      </c>
      <c r="B10" s="4" t="inlineStr">
        <is>
          <t>Deferred tax assets and liabilities included in the Consolidated Financial Statements are detailed as follows: As of December 31, 2020 As of December 31, 2019 ThCh$ ThCh$ Deferred taxes assets Accounts receivable impairment provision 1,435,200 1,216,921 Other non-tax expenses 14,468,076 7,984,991 Benefits to staff 4,538,995 3,785,361 Inventory impairment provision 997,834 283,440 Severance indemnity 10,700,542 8,649,423 Inventory valuation 2,738,985 2,311,192 Intangibles 318,970 294,209 Other assets 17,632,929 22,334,415 Tax loss carryforwards 16,521,177 14,888,509 Subtotal by deferred tax assets 69,352,708 61,748,461 Deferred tax liabilities offset (18,307,996) (7,219,813) Total assets from deferred taxes 51,044,712 54,528,648 Deferred taxes liabilities Property, plant and equipment depreciation 79,553,048 74,003,316 Agricultural operation expenses 6,143,794 6,123,595 Manufacturing indirect activation costs 5,948,931 5,786,780 Intangibles 18,499,476 17,505,666 Land 24,468,597 25,775,281 Other liabilities 2,424,096 9,607,733 Subtotal by deferred tax liabilities 137,037,942 138,802,371 Deferred tax assets offset (18,307,996) (7,219,813) Total liabilities from deferred taxes 118,729,946 131,582,558 Total (67,685,234) (77,053,910)</t>
        </is>
      </c>
    </row>
    <row r="11">
      <c r="A11" s="4" t="inlineStr">
        <is>
          <t>Disclosure of information about reconciliation of changes in deferred tax liability asset [Text Block]</t>
        </is>
      </c>
      <c r="B11" s="4" t="inlineStr">
        <is>
          <t>Changes in deferred tax assets are detailed as follows: Analysis of the deferred tax movement during the year ThCh$ As of January 1, 2019 (70,809,083) Deferred taxes related to credited items (charged) directly to equity (1) (9,909,958) Deferred taxes from tax loss carry forwards absorption 2,253,330 Conversion effect 2,451,040 Deferred taxes against equity 1,107,699 Deferred taxes from business combinations (2,146,938) Changes (6,244,827) As of December 31, 2019 (77,053,910) As of January 1, 2020 Deferred taxes related to credited items (charged) directly to equity (1) (8,731,785) Deferred taxes from tax loss carry forwards absorption 13,930,082 Conversion effect 4,231,830 Deferred taxes against equity 488,246 Deferred taxes from business combinations (549,697) Changes 9,368,676 As of December 31, 2020 (67,685,234) (1)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Employee benefits [Abstract]</t>
        </is>
      </c>
    </row>
    <row r="4">
      <c r="A4" s="4" t="inlineStr">
        <is>
          <t>Disclosure of total employee defined benefit plans in statement of financial position [Text Block]</t>
        </is>
      </c>
      <c r="B4" s="4" t="inlineStr">
        <is>
          <t>As of December 31, 2020 and 2019 , the total staff benefits recorded in the Consolidated Statement of Financial Position is detailed as follows: Employees’ Benefits As of December 31, 2020 As of December 31, 2019 Current Non-current Current Non-current ThCh$ ThCh$ ThCh$ ThCh$ Short term benefits 33,935,007 - 27,356,205 - Employment termination benefits (1) 5,965,581 35,678,357 - 33,571,138 Total 39,900,588 35,678,357 27,356,205 33,571,138 (1) The Company has an approved short-term retirement program.</t>
        </is>
      </c>
    </row>
    <row r="5">
      <c r="A5" s="4" t="inlineStr">
        <is>
          <t>Disclosure of Short-term employee benefits expense [Text Block]</t>
        </is>
      </c>
      <c r="B5" s="4" t="inlineStr">
        <is>
          <t>The total short-term benefits recorded in the Consolidated Statement of Financial Position are detailed as follows: Short-Term Employees’ Benefits As of December 31, 2020 As of December 31, 2019 ThCh$ ThCh$ Vacation s 14,381,033 11,500,170 Bonus and compensation 19,553,974 15,856,035 Total 33,935,007 27,356,205</t>
        </is>
      </c>
    </row>
    <row r="6">
      <c r="A6" s="4" t="inlineStr">
        <is>
          <t>Disclosure of termination benefits [Text Block]</t>
        </is>
      </c>
      <c r="B6" s="4" t="inlineStr">
        <is>
          <t>The obligation recorded for severance indemnity is detailed as follows: Severance Indemnity As of December 31, 2020 As of December 31, 2019 ThCh$ ThCh$ Current 5,965,581 - Non-current 35,678,357 33,571,138 Total 41,643,938 33,571,138</t>
        </is>
      </c>
    </row>
    <row r="7">
      <c r="A7" s="4" t="inlineStr">
        <is>
          <t>Disclosure of reimbursement rights [text block]</t>
        </is>
      </c>
      <c r="B7" s="4" t="inlineStr">
        <is>
          <t>The change in the severance indemnity is detailed as follows: Severance Indemnity ThCh$ Balance as of January 1, 2019 27,095,207 Current cost of service 2,457,762 Interest cost 1,750,514 Actuarial (Gain) losses 4,086,158 Paid-up benefits (1,773,734) Past service cost 930,906 Conversion effect (787,975) Others (187,700) Changes 6,475,931 As of December 31, 2019 33,571,138 Current cost of service 3,077,205 Interest cost 2,343,063 Actuarial (Gain) losses 1,859,692 Paid-up benefits (1,087,421) Past service cost 653,426 Conversion effect (1,146,660) Others 2,373,495 Changes 8,072,800 As of December 31, 2020 41,643,938</t>
        </is>
      </c>
    </row>
    <row r="8">
      <c r="A8" s="4" t="inlineStr">
        <is>
          <t>Disclosure of termination benefits expense [Text Block]</t>
        </is>
      </c>
      <c r="B8" s="4" t="inlineStr">
        <is>
          <t>The figures recorded in the Consolidated Statement of Income, are detailed as follows: Expense recognized for severance indemnity For the years ended as of December 31, 2020 2019 2018 ThCh$ ThCh$ ThCh$ Current cost of service 3,077,205 2,457,762 2,154,071 Past service cost 653,426 930,906 306,746 Non-provided paid benefits 3,718,682 3,959,881 6,547,694 Other 2,271,831 70,747 175,005 Total expense recognized in Consolidated Statement of Income 9,721,144 7,419,296 9,183,516</t>
        </is>
      </c>
    </row>
    <row r="9">
      <c r="A9" s="4" t="inlineStr">
        <is>
          <t>Disclosure of information about actuarial assumptions [Text Block]</t>
        </is>
      </c>
      <c r="B9" s="4" t="inlineStr">
        <is>
          <t>The main actuarial assumptions used for the calculation of the severance indemnity obligation are detailed as follows: Actuarial Assumptions Chile Argentina As of December 31, 2020 As of December 31, 2019 As of December 31, 2020 As of December 31, 2019 Mortality table RV_2014 RV_2014 Gam,83 Gam,83 Annual interest rate 4.41% 4.5% 54.87% 49.14% Voluntary employee turnover rate 1.9% 1.9% "ESA 77 Adjusted" - 50% "ESA 77 Adjusted" - 50% Company’s needs rotation rate 5.3% 5.3% "ESA 77 Adjusted" -50 % "ESA 77 Adjusted" -50 % Salary increase (*) 3.7% 3.7% 46.1% 45.1% Estimated retirement age for (*) Officers 60 60 60 60 Other Male 65 65 65 65 Female 60 60 60 60 (*) Average of the Company.</t>
        </is>
      </c>
    </row>
    <row r="10">
      <c r="A10" s="4" t="inlineStr">
        <is>
          <t>Disclosure of information about sensitivity analysis [Text Block]</t>
        </is>
      </c>
      <c r="B10" s="4" t="inlineStr">
        <is>
          <t xml:space="preserve">The Following is a sensitivity analysis based on increased (decreased) of 1 percent on the discount rate: Sensitivity Analysis As of December 31, 2020 As of December 31, 2019 ThCh$ ThCh$ 1% increase in the Discount Rate (Gain) 2,383,615 2,126,263 1% decrease in the Discount Rate (Loss) (2,778,376) (2,479,498) </t>
        </is>
      </c>
    </row>
    <row r="11">
      <c r="A11" s="4" t="inlineStr">
        <is>
          <t>Disclosure of information about other employee expense [Text Block]</t>
        </is>
      </c>
      <c r="B11" s="4" t="inlineStr">
        <is>
          <t>The amounts recorded in the Consolidated Statement of Income are detailed as follows: Personal expense For the years ended as of December 31, 2020 2019 2018 ThCh$ ThCh$ ThCh$ Salaries 183,113,287 168,117,881 159,246,822 Employees’ short-term benefits 34,107,747 27,469,694 31,528,110 Total expenses for short-term employee benefits 217,221,034 195,587,575 190,774,932 Employments termination benefits 9,721,144 7,419,296 9,183,516 Other staff expense 37,006,715 34,115,503 32,183,184 Total (1) 263,948,893 237,122,374 232,141,632 (1) See Note 30 - Natures of cost and expens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financial liabilities (Tables)</t>
        </is>
      </c>
      <c r="B1" s="2" t="inlineStr">
        <is>
          <t>12 Months Ended</t>
        </is>
      </c>
    </row>
    <row r="2">
      <c r="B2" s="2" t="inlineStr">
        <is>
          <t>Dec. 31, 2020</t>
        </is>
      </c>
    </row>
    <row r="3">
      <c r="A3" s="3" t="inlineStr">
        <is>
          <t>Disclosure of other non financial liabilities [Abstract]</t>
        </is>
      </c>
    </row>
    <row r="4">
      <c r="A4" s="4" t="inlineStr">
        <is>
          <t>Disclosure of other non financial liabilities [Text Block]</t>
        </is>
      </c>
      <c r="B4" s="4" t="inlineStr">
        <is>
          <t>The total Other non-financial liabilities are detailed as follows: As of December 31, 2020 As of December 31, 2019 ThCh$ ThCh$ Parent dividend provisioned according to policy 27,383,975 37,358,131 Outstanding parent dividends (1) 3,758,056 948,439 Subsidiaries dividends according to policy 7,458,840 8,416,207 Total dividends payable 38,600,871 46,722,777 Income received in advance (2) 1,268,039 1,312,595 Others 501,304 324,395 Total 40,370,214 48,359,767 Current 40,370,214 48,359,767 Total 40,370,214 48,359,767 (1) See Note 28 – Common Shareholders’ Equity, dividends. (2) It mainly corresponds to the effects of the early termination of the license agreement in Argentina of the "Budweiser" brand, signed between Compañía Cervecerías Unidas Argentina S.A. and Anheuser-Busch InBev S.A./N.V. in 201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on Shareholders' Equity (Tables)</t>
        </is>
      </c>
      <c r="B1" s="2" t="inlineStr">
        <is>
          <t>12 Months Ended</t>
        </is>
      </c>
    </row>
    <row r="2">
      <c r="B2" s="2" t="inlineStr">
        <is>
          <t>Dec. 31, 2020</t>
        </is>
      </c>
    </row>
    <row r="3">
      <c r="A3" s="3" t="inlineStr">
        <is>
          <t>Disclosure of Common Shareholders' Equity [Abstract]</t>
        </is>
      </c>
    </row>
    <row r="4">
      <c r="A4" s="4" t="inlineStr">
        <is>
          <t>Disclosure of basic and diluted earnings loss per share [Text Block]</t>
        </is>
      </c>
      <c r="B4" s="4" t="inlineStr">
        <is>
          <t>The information used for the calculation of the earnings as per each basic and diluted share is as follows: Earnings per share For the years ended as of December 31, 2020 2019 2018 Equity holders of the controlling company (ThCh$) 96,152,272 130,141,692 306,890,792 Weighted average number of shares 369,502,872 369,502,872 369,502,872 Basic earnings per share (in Chilean pesos) 260.22 352.21 830.55 Equity holders of the controlling company (ThCh$) 96,152,272 130,141,692 306,890,792 Weighted average number of shares 369,502,872 369,502,872 369,502,872 Diluted earnings per share (in Chilean pesos) 260.22 352.21 830.55</t>
        </is>
      </c>
    </row>
    <row r="5">
      <c r="A5" s="4" t="inlineStr">
        <is>
          <t>Disclosure of dividends recognised as distributions to owners [Text Block]</t>
        </is>
      </c>
      <c r="B5" s="4" t="inlineStr">
        <is>
          <t xml:space="preserve">As of December 31, 2020, 2019 and 2018 , the Company has distributed the following dividends: Dividend Nº Payment Date Type of Dividend Dividends per Share ($) Related to FY 254 01-05-2018 Interim 70.0000 2017 255 04-26-2018 Final 108.88833 2017 256 01-04-2019 Interim 140.0000 2018 257 04-29-2019 Final 358.33030 2018 258 12-26-2019 Interim 75.0000 2019 259 04-24-2020 Final 179.97079 2019 260 12-30-2020 Interim 56.0000 2020 </t>
        </is>
      </c>
    </row>
    <row r="6">
      <c r="A6" s="4" t="inlineStr">
        <is>
          <t>Disclosure of comprenhensive income and expense [Text Block]</t>
        </is>
      </c>
      <c r="B6" s="4" t="inlineStr">
        <is>
          <t xml:space="preserve">Comprehensive income and expenses are detailed as follows: Other Income and expense charged or credited against net equity Gross Balance Tax Net Balance ThCh$ ThCh$ ThCh$ Gains (losses) on cash flow hedges (1) 4,068,855 (1,098,591) 2,970,264 Gains (losses) on exchange differences on translation (1) (55,220,514) - (55,220,514) Reserve of Actuarial gains and losses on defined benefit plans (1,859,692) 488,246 (1,371,446) Total comprehensive income As of December 31, 2020 (53,011,351) (610,345) (53,621,696) Other Income and expense charged or credited against net equity Gross Balance Tax Net Balance ThCh$ ThCh$ ThCh$ Gains (losses) on cash flow hedges (1) 345,986 (93,416) 252,570 Gains (losses) on exchange differences on translation (1) 17,077,670 - 17,077,670 Reserve of Actuarial gains and losses on defined benefit plans (4,127,305) 1,107,699 (3,019,606) Total comprehensive income As of December 31, 2019 13,296,351 1,014,283 14,310,634 Other Income and expense charged or credited against net equity Gross Balance Tax Net Balance ThCh$ ThCh$ ThCh$ Cash flow hedge (1) 63,008 (16,196) 46,812 Conversion differences of subsidiaries abroad (1) 37,990,079 - 37,990,079 Reserve of Actuarial gains and losses on defined benefit plans (1,263,781) 339,533 (924,248) Total comprehensive income As of December 31, 2018 36,789,306 323,337 37,112,643 (1) These concepts will be reclassified to the Statement of Income when it’s settled . </t>
        </is>
      </c>
    </row>
    <row r="7">
      <c r="A7" s="4" t="inlineStr">
        <is>
          <t>Disclosure of changes in comprenhensive income and expense [Text Block]</t>
        </is>
      </c>
      <c r="B7" s="4" t="inlineStr">
        <is>
          <t xml:space="preserve">The movement of comprehensive income and expense is detailed as follows: a) As of December 31, 2020 : Changes Reserve of exchange differences on translation Reserve of cash flow hedges Reserve of Actuarial gains and losses on defined benefit plans Total other reserves ThCh$ ThCh$ ThCh$ ThCh$ Conversion of joint ventures and foreign subsidiaries (125,344,149) - - (125,344,149) Cash flow hedges - 4,068,855 - 4,068,855 Gains (losses) from defined benefit plans - - (1,859,692) (1,859,692) Deferred taxes - (1,098,591) 488,246 (610,345) Inflation adjustment of subsidiaries in Argentina 70,123,635 - - 70,123,635 Total changes in equity (55,220,514) 2,970,264 (1,371,446) (53,621,696) Equity holders of the parent (52,043,623) 2,968,182 (1,298,021) (50,373,462) Non-controlling interests (3,176,891) 2,082 (73,425) (3,248,234) Total changes in equity (55,220,514) 2,970,264 (1,371,446) (53,621,696) b) As of December 31, 2019 : Changes Reserve of exchange differences on translation Reserve of cash flow hedges Reserve of Actuarial gains and losses on defined benefit plans Total other reserves ThCh$ ThCh$ ThCh$ ThCh$ Conversion of joint ventures and foreign subsidiaries (70,932,096) - - (70,932,096) Cash flow hedges - 345,986 - 345,986 Gains (losses) from defined benefit plans - - (4,127,305) (4,127,305) Deferred taxes - (93,416) 1,107,699 1,014,283 Inflation adjustment of subsidiaries in Argentina 88,009,766 - - 88,009,766 Total changes in equity 17,077,670 252,570 (3,019,606) 14,310,634 Equity holders of the parent 16,122,893 249,503 (2,887,580) 13,484,816 Non-controlling interests 954,777 3,067 (132,026) 825,818 Total changes in equity 17,077,670 252,570 (3,019,606) 14,310,634 c) As of December 31, 2018: Changes Reserve of exchange differences on translation Reserve of cash flow hedges Reserve of Actuarial gains and losses on defined benefit plans Total other reserves ThCh$ ThCh$ ThCh$ ThCh$ Conversion of joint ventures and foreign subsidiaries (55,755,054) - - (55,755,054) Cash flow hedges - 63,008 - 63,008 Gains (losses) from defined benefit plans - - (1,263,781) (1,263,781) Deferred taxes - (16,196) 339,533 323,337 Inflation adjustment of subsidiaries in Argentina 93,745,133 - - 93,745,133 Total changes in equity 37,990,079 46,812 (924,248) 37,112,643 Equity holders of the parent 35,487,433 51,944 (882,063) 34,657,314 Non-controlling interests 2,502,646 (5,132) (42,185) 2,455,329 Total changes in equity 37,990,079 46,812 (924,248) 37,112,64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Disclosure of Non-controlling interests [Abstract]</t>
        </is>
      </c>
    </row>
    <row r="4">
      <c r="A4" s="4" t="inlineStr">
        <is>
          <t>Disclosure of detailed information about non-controlling interests [Text Block]</t>
        </is>
      </c>
      <c r="B4" s="4" t="inlineStr">
        <is>
          <t xml:space="preserve">Non-controlling Interests are detailed as follows: a. Equity Equity As of December 31, 2020 As of December 31, 2019 ThCh$ ThCh$ Viña San Pedro Tarapacá S.A. 42,455,039 40,970,994 Bebidas del Paraguay S.A. 15,881,635 18,930,090 Aguas CCU-Nestlé Chile S.A. 26,253,577 26,718,238 Cervecería Kunstmann S.A. 7,179,053 7,221,111 Compañía Pisquera de Chile S.A. 5,661,209 5,368,951 Sáenz Briones &amp; Cía. S.A.I.C. 1,118,693 1,164,303 Distribuidora del Paraguay S.A. 4,361,300 4,777,051 Bebidas Bolivianas BBO S.A. 7,554,588 8,579,344 Other 1,779,126 1,142,971 Total 112,244,220 114,873,053 </t>
        </is>
      </c>
    </row>
    <row r="5">
      <c r="A5" s="4" t="inlineStr">
        <is>
          <t>Disclosure of detailed information about n on-controlling interests related to profit loss [Text Block]</t>
        </is>
      </c>
      <c r="B5" s="4" t="inlineStr">
        <is>
          <t xml:space="preserve">b. Result Result For the years ended as of December 31, 2020 2019 2018 ThCh$ ThCh$ ThCh$ Aguas CCU-Nestlé Chile S.A. 6,708,433 7,590,887 7,587,140 Viña San Pedro Tarapacá S.A. 3,815,479 3,775,811 2,520,768 Cervecería Kunstmann S.A. 1,893,749 3,111,069 2,772,074 Compañía Pisquera de Chile S.A. 1,390,781 1,283,694 1,154,401 Sáenz Briones &amp; Cía. S.A.I.C. 52,290 (69,465) 42,787 Distribuidora del Paraguay S.A. 38,665 324,839 1,431,158 Bebidas del Paraguay S.A. (1,062,629) 221,498 210,568 Bebidas Bolivianas BBO S.A. (727,028) (568,189) (552,816) Other (67,156) (166,176) 27,659 Total 12,042,584 15,503,968 15,193,739 </t>
        </is>
      </c>
    </row>
    <row r="6">
      <c r="A6" s="4" t="inlineStr">
        <is>
          <t>Summary of significant financial statements items related to non-controlling interests [Text Block]</t>
        </is>
      </c>
      <c r="B6" s="4" t="inlineStr">
        <is>
          <t xml:space="preserve">c. The Summarized financial information of non controlling interest is detailed as follows: As of December 31, 2020 As of December 31, 2019 ThCh$ ThCh$ Assets and Liabilities Current assets 839,968,110 762,824,893 Non-current assets 932,342,408 922,672,059 Current liabilities 465,134,566 438,802,486 Non-current liabilities 259,155,674 207,501,667 Dividends paid 11,994,014 10,969,709 </t>
        </is>
      </c>
    </row>
    <row r="7">
      <c r="A7" s="4" t="inlineStr">
        <is>
          <t>Summary of significant financial statements items related to non-controlling interests Vina San Pedro de Tarapaca [Text Block]</t>
        </is>
      </c>
      <c r="B7" s="4" t="inlineStr">
        <is>
          <t xml:space="preserve">The main significant Non-controlling interest is represented by Viña San Pedro Tarapacá S.A. with the following balances: Assets and Liabilities As of December 31, 2020 As of December 31, 2019 ThCh$ ThCh$ Assets and Liabilities Current assets 208,725,098 161,149,880 Non-current assets 216,866,727 219,742,431 Current liabilities 99,267,005 90,203,962 Non-current liabilities 76,505,535 49,601,667 Result For the years ended as of December 31, 2020 2019 2018 ThCh$ ThCh$ ThCh$ Net sales 235,210,368 212,321,758 206,518,731 Net income of year 22,451,521 22,218,101 14,833,01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cost and expense (Tables)</t>
        </is>
      </c>
      <c r="B1" s="2" t="inlineStr">
        <is>
          <t>12 Months Ended</t>
        </is>
      </c>
    </row>
    <row r="2">
      <c r="B2" s="2" t="inlineStr">
        <is>
          <t>Dec. 31, 2020</t>
        </is>
      </c>
    </row>
    <row r="3">
      <c r="A3" s="3" t="inlineStr">
        <is>
          <t>Disclosure of expenses by nature [Abstract]</t>
        </is>
      </c>
    </row>
    <row r="4">
      <c r="A4" s="4" t="inlineStr">
        <is>
          <t>Disclosure of detailed information about expenses by nature [Text Block]</t>
        </is>
      </c>
      <c r="B4" s="4" t="inlineStr">
        <is>
          <t xml:space="preserve">Operational cost and expenses grouped by nature are detailed as follows: Costs and expenses by nature For the years ended as of December 31, 2020 2019 2018 ThCh$ ThCh$ ThCh$ Direct cost 757,097,886 694,307,741 650,386,343 Personnel expense (1) 263,948,893 237,122,374 232,141,632 Transportation and distribution 247,520,979 245,696,284 243,907,283 Advertising and promotion 105,887,909 117,889,341 118,003,908 Depreciation and amortization 109,813,976 105,020,934 93,289,194 Materials and maintenance 53,584,604 49,356,159 46,610,947 Energy 28,062,380 29,922,632 29,309,465 Leases 15,049,043 12,798,957 17,727,367 Other expenses 109,333,035 122,202,733 111,639,503 Total 1,690,298,705 1,614,317,155 1,543,015,642 (1) See Note 26 - Employee benefi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Information</t>
        </is>
      </c>
      <c r="B1" s="2" t="inlineStr">
        <is>
          <t>12 Months Ended</t>
        </is>
      </c>
    </row>
    <row r="2">
      <c r="B2" s="2" t="inlineStr">
        <is>
          <t>Dec. 31, 2020</t>
        </is>
      </c>
    </row>
    <row r="3">
      <c r="A3" s="3" t="inlineStr">
        <is>
          <t>Disclosure of general information about financial statements [Abstract]</t>
        </is>
      </c>
    </row>
    <row r="4">
      <c r="A4" s="4" t="inlineStr">
        <is>
          <t>Disclosure of general information about financial statements [text block]</t>
        </is>
      </c>
      <c r="B4" s="4" t="inlineStr">
        <is>
          <t>Note 1 General Information A) Company information Compañía Cervecerías Unidas S.A. (hereinafter also “CCU”, “the Company” or “the Parent Company”) was incorporated in Chile as an open stock company, and is registered in the Securities Registry of the Comisión para el Mercado Financiero (CMF) under Nº 0007, and consequently, the Company is overseen by the CMF. The Company’s shares are traded in Chile on the Santiago Stock Exchange and Electronic Stock Exchange. The Company is also registered with the United States of America Securities and Exchange Commission (SEC) and its American Depositary Shares (ADS)’s are traded in the New York Stock Exchange (NYSE). There was an a mendment to the Deposit Agreement dated December 3, 2012, between the Company, JP Morgan Chase Bank, NA and all holders of ADRs, whereby there was a change in the ADS ratio from 5 common shares for each ADS to 2 common shares for each ADS, effective as of December 20, 2012. CCU is a regional multicategory beverage company, with operations in Chile, Argentina, Uruguay, Paraguay, Colombia and Bolivia. CCU is the largest Chilean brewery, the second largest brewery in Argentina, the second largest producer of soft drinks in Chile, the second-largest wine producer in Chile, the largest producer of bottled mineral water, nectar and sport drinks in Chile and one of the largest pisco producers in Chile. Also in Chile, CCU participates in the business of Home and Office Delivery (“HOD”), which involves home delivery of purified water in dispensers, and in the distribution of other spirits categories, such as rum, vodka, whiskey and gin, among others. The Company also participates in the cider, spirits and wine industries in Argentina, and in the industry of mineral water and soft drinks and beer in Uruguay, Paraguay, Colombia and Bolivia. Compañía Cervecerías Unidas S.A. is under the control of Inversiones y Rentas S.A. (IRSA), which as of December 31, 2020, is the direct and indirect owner of 60% of the Company’s shares. IRSA is currently a joint venture between Quiñenco S.A. and Heineken Chile Limitada, a company controlled by Heineken Americas B.V., each with a 50% equity participation. The Company’s address and main office is located in Santiago, Chile, at Avenida Vitacura Nº 2670, Las Condes district and its tax identification number (Rut) is 90,413,000-1. As of December 31, 2020 the Company had a total 9,051 employees detailed as follows: Number of employes Parent company Consolidated Senior Executives 10 14 Managers and Deputy Managers 90 451 Other workers 318 8,586 Total 418 9,051 These Consolidated Financial Statements include: Statement of Financial Position, Statement of Income, Statement of Comprehensive Income, Statement of Changes in Equity, Statement of Cash Flows (direct method), and the Accompanying Notes with disclosures. In the accompanying Statement of Financial Position, assets and liabilities that are classified as current, are those with maturities equal to or less than twelve months, and those classified as non-current, are those with maturities greater than twelve months. In turn, in the Consolidated Statement of Income, expenses are classified by function, and the nature of depreciation and personnel expenses is identified in footnotes. The Consolidated Statement of Cash Flows is presented using the direct method. The figures in the Consolidated Statement of Financial Position and their explanatory notes are presented compared to the previous year (2019) and the Consolidated Statement of Income, Consolidated Statement of Comprehensive Income, Consolidated Statement of Changes in Equity, Consolidated Statement of Cash Flows and their explanatory notes are presented compared with 2019 and 2018. These Consolidated Financial Statements are presented in thousands of Chilean pesos (ThCh$) and have been prepared from the accounting records of Compañía Cervecerías Unidas S.A. and its subsidiaries. All amounts have been rounded to thousand Chilean pesos, except when otherwise indicated. The Company’s functional currency and presentation currency is the Chilean peso, except for some subsidiaries in Chile, Argentina, Uruguay, Paraguay and Bolivia, which use the US Dollar, Argentine peso, Uruguayan Peso, Paraguayan guaraní and Bolivian, respectively. The functional currency of joint operations in Colombia and associates in Perú, are the Colombian peso and the Sol, respectively. However, they use the Chilean peso as the presentation currency for consolidation purposes. Subsidiaries whose functional currencies are not the Chilean peso and are not a currency from a country which economy has been classified as hyperinflationary, have converted their financial statement from their functional currency to the Group’s presentation currency, which is the Chilean peso. The following exchange rates have been used: for the Consolidated Statement of Financial Position and the Consolidated Statement of Changes in Equity, the year-end exchange rate is used, and for the Consolidated Statements of Income, Consolidated Statements of Comprehensive Income and the Consolidated Statement of Cash Flows, either the transaction date exchange rate is used, or the average monthly exchange rate, as appropriate. For consolidation purposes, the assets and liabilities of subsidiaries whose functional currency is different from the Chilean peso, are translated into Chilean pesos using the exchange rates prevailing at the date of the Consolidated Financial Statements, while the Gains (losses) on exchange differences caused by the conversion of assets and liabilities are recorded in the Conversion Reserves account under Other equity reserves. Income, costs and expenses are translated at the average monthly exchange rate for the respective periods. These exchange rates have not undergone significant fluctuations during the year, with the exception of subsidiaries in hyperinflationary economies. (See Note 2 –Summary of significant accounting policies, (2.4) ). Covid-19 Pandemic With respect to the COVID-19 pandemic, as of the date of this report, we continue selling, producing and distributing our products, in all of our business operations. Since the COVID-19 was declared a pandemic in March 2020 by the World Health Organization, we have implemented a regional plan in the countries where we operate with three priorities: the health and safety of all our workers and the people we interact with, the continuity of our operations, and the financial health of the Company. To achieve these objectives, we established seven Corporate Covid Protocols in all our facilities, we have fully met the measures dictated by the authorities, actively promoted preventive and self-care measures to our workers and we allowed home-office for thousands of people, when it was possible. All of the measures, allowed us to maintain a safe work environment, being essential to balance the safety of the people and to continue supplying our customers and consumers with our products without interruption. Along with the above, the Company has developed several initiatives for the benefit of the community which it interacts with, based on innovation, using its facilities, raw materials and production processes to develop protection supplies against the virus. Some of the initiatives were the donation of hand sanitizer and disinfectant alcohol to the Ministry of Health in Chile, the donation of face shields and acrylic protectors to our clients and other public institutions, the coordination of an humanitarian flight to return Chilean and Colombian citizens to their country, food and health supply donations, and street sanitation in the communities near our operating centers among others. Regarding the financial health of the Company, before the beginning of the pandemic, CCU had a solid financial position with a healthy balance sheet with low financial debt, this condition has allowed us to access the local financial market to obtain the necessary financing to provide continuity to its medium and long-term plans, and if necessary, it would allow us to access the international market. The latter can be noted in a decrease of around 12% of the net financial debt (compare with 2019) , which was mainly due to a contraction in our Cash inflow from operating activities excluding Income tax paid and the optimization of working capital. [MNJO1] In terms of Net income attributable to the equity holders of the parent (a decreased of 26.1% versus 2019), its contraction was mainly due to the devaluation of the CLP and ARS currencies against the USD, affecting costs indexed to USD and negative currency translation effects. However, there was an impact on financial results due to the pandemic, which negatively affected higher margin consumer occasions, through distribution channels and packaging formats. The latter although it was limited and it has been diminished in recent months, it cannot be ruled out that it will deepen in 2021 as a result of a possible resurgence of Covid-19 outbreak s B) Brands and licensing In the Chile Operating segment, CCU’s portfolio of brands in the beer category consists of its own CCU brands, international licensing brands, and the distribution of Craft brands. CCU’s own beer brands correspond to products locally produced, marketed, and distributed by Cervecería CCU which include the following brands; Cristal, Escudo, Royal Guard, Morenita, Dorada, Andes, Bavaria, among others and Stones in its Lemon, Maracuyá and Guaraná, and Red Citrus varieties. The international licensing brands are mostly produced locally while others are imported. All are marketed and distributed by Cervecería CCU including among others, Heineken, Sol, Coors and Blue Moon. The Craft beer brands (Austral, Polar Imperial, Patagonia, Kunstmann, Szot, Guayacán, D´olbek and Mahina) are brewed mostly in their original breweries and, in partnership with Cervecera CCU, are marketed and distributed by the Company. In the Chile Operating segment, in the non-alcoholic beverage’s category, CCU has the Bilz, Pap, Kem, Kem Xtreme, Nobis, Pop, Cachantun, Mas, Mas Woman and Porvenir brands. In the HOD category, CCU has the Manantial brand. The Company, directly or through its subsidiaries, has licensing agreements with the following brands: Pepsi, 7up, Mirinda, Gatorade, Adrenaline Red, Lipton Ice Tea, Crush, Canada Dry Limón Soda, Canada Dry Ginger Ale, Canada Dry Agua Tónica, Nestlé Pure Life, Watt’s, Watt´s Selección and Frugo. In Chile, CCU is the exclusive distributor of the Red Bull energy drink and Perrier water. Through a joint venture it also has the following brands in the powder juices category: Sprim and Fructus, which are proprietary, and a license for the Vivo and Caricia brands. Additionally, in the Chile Operating segment, in the pisco and spirit category, CCU owns the Mistral, Tres Erres, Campanario, Horcón Quemado, Control Valle del Encanto, Espíritu de los Andes, La Serena, Iceberg, Hard Fresh, Ruta Cocktail, Sabor Andino Sour, Sol de Cuba, brands, together with the respective line extensions, as applicable. In the rum category, the Company owns the Sierra Morena (and their extensions) and Cabo Viejo brands. In the liquor category, the Company has the Kantal, Fehrenberg and Barsol brands and is the exclusive distributor in Chile of Pernod Ricard in the traditional channel. Finally, in the cider category, the Company owns the Cygan brand. On August 8th 2019 CCU announced that its subsidiary Compañía Pisquera de Chile S.A. (CPCh) acting through out Inversiones Internacionales SpA. and International Spirits Investments USA LLC, have communicated to LDLM Investment LLC their decision to initiate the sell of its whole participation in Americas Distilling Investment LLC (“ADI”) which amount to In Argentina, CCU produces beer in its plants located in Salta, Santa Fe and Luján. Its main brands are Schneider, Imperial, Palermo, Bieckert, Santa Fé, Salta, Córdoba, Isenbeck, Diosa, Norte, Iguana and Báltica. At the same time, it is the holder of exclusive license for the production and marketing of Miller, Heineken, Amstel, Sol, Warsteiner and Grolsch. CCU also imports Kunstmann and Blue Moon brands, and exports beer to different countries, mainly under the Schneider, Heineken and Imperial brands. Besides, CCU participates in the cider business, with control of Saenz Briones, selling the leading market brands “Sidra Real”, “La Victoria” and “1888”. Also participates in the spirits business, which are marketed under El Abuelo brand, in addition of importing pisco from Chile, as well as also sells and distributes of Eugenio Bustos and La Celia. Since June 2019, the Company has incorporated to its wine portfolio Colon and Graffina brands belonging to Finca La Celia (subsidiary in Argentina of the Chilean subsidiary Viña San Pedro de Tarapacá S.A. (VSPT)). (See Note 1 - General information letter D) number (9) . In the Wine Operating Segment, CCU through its subsidiary VSPT has an extensive portfolio of wine brands produced by the eight wineries that make up the group. Among them are: Altaïr, Cabo de Hornos, Sideral, 1865, Castillo de Molina, Epica, Gato (in domestic market) and GatoNegro (in export market) from Viña San Pedro, the Reserva and Gran Reserva lines of Viña Tarapacá and its Blue and Black labels; Viña Leyda in its Reserva, Single Vineyard and Lot series; Misiones de Rengo Varietal, Reserva, Cuvée, Gran Reserva Black and its Sparkling line; in addition to Alpaca, Reservado and Siglo de Oro Reserva de Viña Santa Helena; and in the sparkling category, Viñamar in its expressions Traditional Method, Extra Brut, Rosé, Moscato, Brut, Unique Brut, Unique Moscato, ICE and Zero Dealcoholized, and, finally, Manquehuito in the coolers category. In Argentina, CCU counts with the brands La Celia, Graffigna, Colón and Santa Silvia acquired in May 2019, as indicated in the previous paragraph. In Uruguay, the Company participates in the mineral water business with the Nativa Mas and Nix brands, soft drinks with the Nix brand and nectars with Watt's brand, in isotonic drinks with the FullSport brand and energy drinks with the Thor brand. In addition, it sells imported beer under the Heineken, Schneider, Imperial, Escudo Silver, Kuntsmann and Miller brands. Recently, in the wine category, Misiones de Rengo, Eugenio Bustos and La Celia brands were launched. In Paraguay, the Company participates in the non-alcoholic and alcoholic drinks business. Its portfolio of non-alcoholic brands includes Pulp, Watt's, Puro Sol, La Fuente and the FullSport isotonic drinks. These brands include our own licensed and imported brands. The Company in the alcoholic drinks business is the owner of Sajonia beer brand and imports Heineken, Amstel, Paulaner, Sol, and Kunstmann brands. Since January 2020, CCU opened a wine category with the brands Misiones de Rengo and La Celia. Since November 2014 in Colombia, CCU participated in the beer business through its joint venture with Central Cervecera de Colombia S.A.S. (CCC). CCC has an exclusive licensing contract for importing, distributing, and producing Heineken beer in Colombia. In October 2015, Coors and Coors Light brands were incorporated into CCC’s brand portfolio through licensing contracts for the production and/or marketing of them. This licence was extended only until December 2019. As of December 2015, Artesanos de Cerveza’s company was acquired together with its Brand “Tres Cordilleras”. As of April and July of 2016, the Tecate and Sol brands were incorporated respectively with a licensing contract to produce and/or market them. During April 2017, the Miller and Miller Genuine Draft (MGD) brands were incorporated with a licensing contract to produce and market them. As of February 2019, our locally produced beer brand Andina was launched. During July 2019, we begun the local production of the beer brand Tecate and we launched Natu Malta (alcohol-free product based on malt). Furthermore, since October 2019, Colombia started to import and market the craft beer brand Kunstmann. Finally, at the end of 2019, CCC started the local production of Heineken beer. In Bolivia, as of May 2014, CCU participates in the non-alcoholic and alcoholic beverages business through its subsidiary Bebidas Bolivianas BBO S.A. (BBO). Within the portfolio of non-alcoholic beverages, BBO has the Mendocina, Free cola, Sinalco, Real, and Natur-all brands. These brands include our own and licensed brands. On the other hand, the alcoholic beverages include Real, Capital, and Cordillera brands. Aditionally, BBO markets the imported craft beer Kunstmann and Heineken brands. The described licenses are detailed as follows: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drenaline, Adrenaline Rush (9) February 2028 Amstel in Argentina (2) July 2022 Amstel in Paraguay (1) September 2024 Austral in Chile (4) July 2022 Blue Moon in Chile (5) December 2021 Coors in Chile (6) December 2025 Crush, Canada Dry (Ginger Ale, Agua Tónica and Limón Soda) in Chile (7) December 2023 Frugo in Chile Indefinitely Gatorade in Chile (8) December 2043 Grolsch in Argentina May 2028 Heineken in Bolivia (9) December 2024 Heineken in Chile, Argentina and Uruguay (10) 10 years renewables Heineken in Colombia (11) March 2028 Heineken in Paraguay (1) May 2023 Kunstmann in Colombia (1) July 2022 Mas in Uruguay (16) December 2028 Miller in Argentina (11) December 2026 Miller and Miller Genuine Draft in Colombia (14) December 2026 Nestlé Pure Life in Chile (7) December 2022 Patagonia in Chile Indefinitely Paulaner in Paraguay April 2022 Pepsi, Seven Up and Mirinda in Chile December 2043 Polar Imperial in Chile Indefinitely Red Bull in Chile (12) Indefinitely Schneider in Paraguay May 2023 Sol in Chile and Argentina (10) 10 years renewables Sol in Colombia (3) March 2028 Sol in Paraguay January 2023 Té Lipton in Chile December 2030 Tecate in Colombia (3) March 2028 Warsteiner in Argentina (15) May 2028 Watt´s in Uruguay 99 years Watt's (nectars, fruit-based drinks and other) rigid packaging, except carton in Chile Indefinitely Watt's in Paraguay (13)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If Renewal criteria have ben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periods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ation of the term, the parties will negotiate its renewal for another 5 years. (16) Renewable contract for successive periods of 10 years. C) Early termination Budweiser license The general aspects of the transaction are described below: a) Description of the Transaction. According to the Material Event reported on September 6, 2017, the CMF was informed that CCU and Compañía Cervecerías Unidas Argentina S.A. (CCU-A), entity organized under the laws of the Republic of Argentina and a subsidiary of CCU, have agreed with Anheuser-Busch InBev S.A./N.V. (ABI and together with CCU-A the "Parties"), an offer letter ("Term Sheet") which, among other matters, contemplates the early termination of license agreement in Argentina for the brand "Budweiser", signed between CCU-A and Anheuser-Busch, Incorporated (today Anheuser-Busch LLC, a subsidiary of ABI) dated March 26, 2008 (the "License Agreement"). As agreed to in the Early Termination of the License Agreement (the “Transaction”), ABI directly or its subsidiaries (hereinafter together referred to as the “ABI Group”), pays to CCU-A the amount of US$ 306,000,000. The Transaction also includes the transfer from ABI to CCU-A of: (a) ownership of the brands Isenbeck and Diosa. This does not include the production plant owned by Cervecería Argentina S.A. Isenbeck (CASA Isenbeck) located in Zárate, province of Buenos Aires, Argentina (which will continue to operate under the ownership of ABI Group), nor the contracts with its employees and/or distributors, nor the transfer of any liabilities of CASA Isenbeck; (b) the ownership of the following registered brands in Argentina: Norte, Iguana and Báltica; and (c) the obligation of ABI to make its reasonable best efforts to cause that certain international premium beer brands are licensed to CCU-A (together with the brands identified in letter (b) above and with the brand Diosa referred to as the "Group of Brands") in Argentine territory. In order to establish a smooth transition of the brands that are transferred by virtue of the Transaction, the Parties will enter into the following contracts (all together with the Early Termination referred to as the “Transaction”): I. Contract by virtue of which CCU-A will produce for the ABI Group part or all of the volume of the beer Budweiser, for a period of up to one year; II. Contract by virtue of which the ABI Group will produce for CCU-A part or all of the volume of the beer Isenbeck and Diosa for a period of up to one year; III. Contract by virtue of which the ABI Group will produce and distribute the Group of Brands, on behalf of CCU-A, for a period of maximum three years; and IV. Other agreements, documents and/or contracts that the Parties deem necessary for the Transaction (the “Transaction Documents”). In summary, this agreement with ABI consists of the early termination of the license agreement of the Budweiser brand in exchange for a portfolio of brands representing similar volumes, plus different payments of up to US$ 400,000,000 before taxes, over a period of up to three years. b) Status of the Transaction: On March 14, 2018, CCU reported as a Material Event that CCU-A had been notified of the resolution of the Secretario de Comercio del Ministerio de Producción de la Argentina (SECOM), which, based on the favorable opinion of the Comisión Nacional de Defensa de la Competencia (CNDC), approved the Transaction. The resolution established that the Parties must submit to the CNDC, for review and approval, drafts of contracts that contained all of the terms and conditions of the Transaction (the "Contracts"). On March 16, 2018, the Parties filed the Contracts with the CNDC. On April 27, 2018, CCU-A was notified of the resolution of the CNDC that approved the Contracts, thus fulfilling the condition established in the Term Sheet, becoming binding and therefore, the parties were legally obliged to close the Transaction. The signature of the respective contracts took place on May 2, 2018. As a consequence of the closing of the Transaction: b.1) CCU-A early terminated the license agreement with ABI in Argentina for the brand “Budweiser”. b.2) CCU-A received a payment from ABI of US$ 306,000,000, equivalents to ThCh$ 185,648,399 before taxes (See Note 31 – Other income by function ). b.3) ABI transferred to CCU-A (i) the ownership of the Isenbeck and Diosa brands and certain assets related to said brands (not including the production plant owned by Cervecería Argentina S.A. Isenbeck, nor the contracts with its employees and/or distributors, nor the transfer of any liabilities of said entity); and (ii) ownership of the following registered trademarks in Argentina: Norte, Iguana and Báltica. The five brands mentioned above were valued at US$ 44,044,000, equivalents to ThCh$ 26,721,236 (See Note 17 – Intangible assets other than goodwill and Note 31 – Other income by function ). As of December 31, 2018, the net effect of the aforementioned compensations generated in the consolidated results of Compañía Cervecerías Unidas S.A. and subsidiaries a Net income attributable to the equity holders of the parent of ThCh$ 157,358,973 shown in (See Note 6 – Financial information as per operating segments ). b.4) CCU-A was granted the licenses of the Warsteiner and Grolsch brands for the Argentine territory (these brands, together with Isenbeck, Diosa, Norte, Iguana and Báltica, the “Brands”); b.5) CCU-A received an ABI payment of US$ 10,000,000, equivalents to ThCh$ 6,109,800, before taxes, for the production of Budweiser of one year, which will be reflected in results under Other income by function as performance obligations are met, for which US$ 3,548,372 for the year ended December 31, 2019 and US$ 6,451,628 for the year ended December 31, 2018 equivalents to ThCh$ 2,581,452 in 2019 and ThCh$ 4,840,167 in 2018 were reflected in results under Other income by function; and b.6) CCU-A will receive from ABI annual payments of up to US$ 28,000,000, equivalents to ThCh$ 17,107,440, before taxes, for a period of up to three years, depending on the volume and the timing of the transition to CCU-A of the production and/or commercialization of the Brands, which will be reflected in the results, under Net sales, Other incomes, Cost of sales and MSD&amp;A, as the performance obligations are met, of which for the year ended December 31, 2020 the Company recognized in results an amount of US$ 18,459,185 (US$ 21,372,012 for the year ended December 31, 2019 and US$ 19,802,868 for the year ended December 31, 2018) equivalents to ThCh$ 13,123,558 (ThCh$ 16,002,081 in 2019 and ThCh$ 14,251,811 in 2018). This transaction did not result in impairment of the productive assets of the Company. D) Direct and indirect significant subsidiaries The consolidated financial statements include the following direct and indirect subsidiaries where the percentage of participation represents the economic interest at a consolidated level: Subsidiary Tax ID Country of origin Functional currency Share percentage direct and indirect As of December 31, 2020 As of December 31, 2019 Direct % Indirect % Total % Total % Aguas CCU-Nestlé Chile S.A. 76,007,212-5 Chile Chilean Pesos - 50.0917 50.0917 50.0917 Cervecera Guayacán SpA. (***) (5) 76,035,409-0 Chile Chilean Pesos - 25.0006 25.0006 25.0006 CRECCU S.A. 76,041,227-9 Chile Chilean Pesos 99.9602 0.0398 100.0000 100.0000 Cervecería Belga de la Patagonia S.A. (***) 76,077,848-6 Chile Chilean Pesos - 25.5034 25.5034 25.5034 Inversiones Invex CCU Dos Ltda. 76,126,311-0 Chile Chilean Pesos 99.8516 0.1484 100.0000 100.0000 Inversiones Invex CCU Tres Ltda. (19) 76,248,389-0 Chile Chilean Pesos 99.9999 0.0001 100.0000 100.0000 Bebidas CCU-PepsiCo SpA. (***) 76,337,371-1 Chile Chilean Pesos - 49.9888 49.9888 49.9888 CCU Inversiones II Ltda. (8) 76,349,531-0 Chile US Dollar 99.7811 0.2189 100.0000 100.0000 Cervecería Szot SpA. (***) (13) 76,481,675-7 Chile Chilean Pesos - 25.0006 25.0006 25.0009 Bebidas Carozzi CCU SpA. (***) 76,497,609-6 Chile Chilean Pesos - 49.9917 49.9917 49.9917 Bebidas Ecusa SpA. 76,517,798-7 Chile Chilean Pesos - 99.9834 99.9834 99.9834 Inversiones Invex CCU Ltda. (18) 76,572,360-4 Chile US Dollar 8.3747 91.6175 99.9922 99.9920 Promarca Internacional SpA. (***) 76,574,762-7 Chile US Dollar - 49.9917 49.9917 49.9917 CCU Inversiones S.A. (3) 76,593,550-4 Chile Chilean Pesos 99.0242 0.7533 99.7775 99.7775 Inversiones Internacionales SpA. 76,688,727-9 Chile US Dollar - 80.0000 80.0000 80.0000 Promarca S.A. (***) 76,736,010-K Chile Chilean Pesos - 49.9917 49.9917 49.9917 CCU Inversiones III SpA. (6) 76,933,685-0 Chile US Dollar - 99.9950 99.9950 99.9950 Transportes CCU Ltda. 79,862,750-3 Chile Chilean Pesos 98.0000 2.0000 100.0000 100.0000 Fábrica de Envases Plásticos S.A. (12) 86,150,200-7 Chile Chilean Pesos 95.8904 4.1080 99.9984 99.9984 Millahue S.A. 91,022,000-4 Chile Chilean Pesos 99.9621 - 99.9621 99.9621 Viña San Pedro Tarapacá S.A. (*) (3) 91,041,000-8 Chile Chilean Pesos - 82.9870 82.9870 82.9870 Manantial S.A. (17) 96,711,590-8 Chile Chilean Pesos - 50.5519 50.5519 50.5507 Viña Altaïr SpA. 96,969,180-9 Chile Chilean Pesos - 82.9870 82.9870 82.9870 Cervecería Kunstmann S.A. 96,981,310-6 Chile Chilean Pesos 50.0007 - 50.0007 50.0007 Cervecera CCU Chile Ltda. 96,989,120-4 Chile Chilean Pesos 99.7500 0.2499 99.9999 99.9999 Embotelladoras Chilenas Unidas S.A. (10) 99,501,760-1 Chile Chilean Pesos 98.8000 1.1834 99.9834 99.9834 Comercial CCU S.A. 99,554,560-8 Chile Chilean Pesos 50.0000 49.9888 99.9888 99.9888 Compañía Pisquera de Chile S.A. 99,586,280-8 Chile Chilean Pesos 46.0000 34.0000 80.0000 80.0000 La Barra S.A. (15) 77,148,606-1 Chile Chilean Pesos 99.0000 1.0000 100.0000 - Mahina SpA. (***) (14) 77,248,551-4 Chile Chilean Pesos - 25.0458 25.0458 - Andina de Desarrollo SACFAIMM 0-E Argentina Argentine Pesos - 59.1971 59.1971 59.1971 Bodega San Juan S.A.U. (9) 0-E Argentina Argentine Pesos - 82.9870 82.9870 82.9870 Cía. Cervecerías Unidas Argentina S.A. (2) 0-E Argentina Argentine Pesos - 99.9936 99.9936 99.9936 Compañía Industrial Cervecera S.A. 0-E Argentina Argentine Pesos - 99.9950 99.9950 99.9950 Finca La Celia S.A. (9) 0-E Argentina Argentine Pesos - 82.9870 82.9870 82.9870 Los Huemules S.R.L. 0-E Argentina Argentine Pesos - 74.9979 74.9979 74.9979 Sáenz Briones y Cía. S.A.I.C. 0-E Argentina Argentine Pesos - 89.9150 89.9150 89.9150 Bebidas Bolivianas BBO S.A. (4) 0-E Bolivia Bolivians - 51.0000 51.0000 51.0000 International Spirits Investments USA LLC 0-E United States US Dollar - 80.0000 80.0000 80.0000 Inversiones CCU Lux S.à r.l. (7) 0-E Luxemburg US Dollar - 99.9999 99.9999 99.9999 Southern Breweries S.C.S. (1) 0-E Luxemburg US Dollar 38.7810 61.2141 99.9951 99.9951 Bebidas del Paraguay S.A. (**) (16) 0-E Paraguay Paraguayan Guaranies - 50.0049 50.0049 50.0049 Distribuidora del Paraguay S.A. (**) (16) 0-E Paraguay Paraguayan Guaranies - 49.9589 49.9589 49.9589 Promarca Internacional Paraguay S.R.L. (***) 0-E Paraguay Paraguayan Guaranies - 49.9917 49.9917 49.9917 Sajonia Brewing Company S.R.L. (***) (16) 0-E Paraguay Paraguayan Guaranies - 49.5049 49.5049 25.5025 Andrimar S.A. 0-E Uruguay Uruguayan Pesos - 99.9999 99.9999 99.9999 Coralina S.A. 0-E Uruguay Uruguayan Pesos - 99.9999 99.9999 99.9999 Marzurel S.A. 0-E Uruguay Uruguayan Pesos - 99.9999 99.9999 99.9999 Milotur S.A. (11) 0-E Uruguay Uruguayan Pesos - 99.9999 99.9999 99.9999 (*) Listed company in Chile. (**) See Note 1 – General Information, letter D) , Subsidiaries with direct or indirect participation of less than 50% (***) Subsidiaries in which we have an interest of more or equal than 50% through one or more subsidiaries of the Company. In addition to what is shown in the preceding table, the following are the percentages of participation with voting rights, in each of the subsidiaries. Each shareholder has one vote per share owned or represented. The percentage of participation with voting rights represents the sum of the direct participation and indirect participation through a subsidiary. Subsidiary Tax ID Country of origin Functional currency Share percentage with voting rights As of December 31, 2020 As of December 31, 2019 % % Aguas CCU-Nestlé Chile S.A. 76,007,212-5 Chile Chilean Pesos 50.0917 50.0917 Cervecera Guayacán Sp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s by function (Tables)</t>
        </is>
      </c>
      <c r="B1" s="2" t="inlineStr">
        <is>
          <t>12 Months Ended</t>
        </is>
      </c>
    </row>
    <row r="2">
      <c r="B2" s="2" t="inlineStr">
        <is>
          <t>Dec. 31, 2020</t>
        </is>
      </c>
    </row>
    <row r="3">
      <c r="A3" s="3" t="inlineStr">
        <is>
          <t>Disclosure of income statement [Abstract]</t>
        </is>
      </c>
    </row>
    <row r="4">
      <c r="A4" s="4" t="inlineStr">
        <is>
          <t>Disclosure of detailed information about other income by function [Text Block]</t>
        </is>
      </c>
      <c r="B4" s="4" t="inlineStr">
        <is>
          <t xml:space="preserve">Other income by function is detailed as follows: Other incomes by function For the years ended as of December 31, 2020 2019 2018 ThCh$ ThCh$ ThCh$ Sales of fixed assets 506,178 5,084,269 2,464,820 Rental income 173,259 315,325 266,335 Sale of glass 424,419 934,863 731,111 Claims recovery 110,963 82,896 831,230 Advance term license (1) - - 213,400,487 Other (2) 18,081,073 16,167,357 10,761,071 Total 19,295,892 22,584,710 228,455,054 (1) See brands in Note 1 – General information, letter C). Additionally, it is worth mentioning that the payments they have received from ABI are presented in the Consolidated Statement of Cash Flows, in Operating Activities, under the heading "Other charges for operating activities. (2) It mainly corresponds to the effects related with the early termination of Budweiser license mentioned in Note 1 – General information, letter C) number b.5) and b.6)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Gains (Losses) (Tables)</t>
        </is>
      </c>
      <c r="B1" s="2" t="inlineStr">
        <is>
          <t>12 Months Ended</t>
        </is>
      </c>
    </row>
    <row r="2">
      <c r="B2" s="2" t="inlineStr">
        <is>
          <t>Dec. 31, 2020</t>
        </is>
      </c>
    </row>
    <row r="3">
      <c r="A3" s="3" t="inlineStr">
        <is>
          <t>Disclosure of other gains losses [Abstract]</t>
        </is>
      </c>
    </row>
    <row r="4">
      <c r="A4" s="4" t="inlineStr">
        <is>
          <t>Disclosure of detailed information about other gains [Text Block]</t>
        </is>
      </c>
      <c r="B4" s="4" t="inlineStr">
        <is>
          <t xml:space="preserve">Other gains (losses) items are detailed as follows: Other gain and (loss) For the years ended as of December 31, 2020 2019 2018 ThCh$ ThCh$ ThCh$ Results derivative contracts (1) (6,153,705) 4,830,982 5,108,327 Marketable securities to fair value (81,145) (275,172) (132,420) Bargain purchase gain (2) 1,678,339 3,043,107 - Impairment (3) (6,029,434) - - Other (824,140) (4,442,118) (946,280) Total (11,410,085) 3,156,799 4,029,627 (1) Under this concept there are ThCh$ 2,404,593 and ThCh$ 8,184,537 received (net), and ThCh$ 7,508,815 paid (net), as of December 31, 2020 , 2019 and 2018 , respectively, and these were recorded in the Consolidated Cash Flow Statement, under Operational activities, in line item Other cash movements. (2) It corresponds to the higher value originated by the purchase of the businesses of the vineyards of Pocito and Cañada Honda in 2019. In 2020 it corresponds to vineyards La Consulta and Mahina SpA. See Note 1 - General information, letter D) numeral 9 and 14 , respectively. (3) See Note 18 - Goodwill and Note - 19 Property, plant and equipment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results (Tables)</t>
        </is>
      </c>
      <c r="B1" s="2" t="inlineStr">
        <is>
          <t>12 Months Ended</t>
        </is>
      </c>
    </row>
    <row r="2">
      <c r="B2" s="2" t="inlineStr">
        <is>
          <t>Dec. 31, 2020</t>
        </is>
      </c>
    </row>
    <row r="3">
      <c r="A3" s="3" t="inlineStr">
        <is>
          <t>Disclosure of income statement [Abstract]</t>
        </is>
      </c>
    </row>
    <row r="4">
      <c r="A4" s="4" t="inlineStr">
        <is>
          <t>Disclosure of detailed information about income statement [Text Block]</t>
        </is>
      </c>
      <c r="B4" s="4" t="inlineStr">
        <is>
          <t xml:space="preserve">The financial results composition is detailed as follows: Financial results For the years ended as of December 31, 2020 2019 2018 ThCh$ ThCh$ ThCh$ Finance income 3,451,143 13,117,641 15,794,456 Finance costs (28,714,063) (27,720,203) (23,560,662) Foreign currency exchange differences 2,551,823 (9,054,155) 3,299,657 Result as per adjustment units (429,198) (8,255,001) 742,04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ffects of changes in currency exchange rate (Tables)</t>
        </is>
      </c>
      <c r="B1" s="2" t="inlineStr">
        <is>
          <t>12 Months Ended</t>
        </is>
      </c>
    </row>
    <row r="2">
      <c r="B2" s="2" t="inlineStr">
        <is>
          <t>Dec. 31, 2020</t>
        </is>
      </c>
    </row>
    <row r="3">
      <c r="A3" s="3" t="inlineStr">
        <is>
          <t>Disclosure of Effects of changes in foreign exchange rate [Abstract]</t>
        </is>
      </c>
    </row>
    <row r="4">
      <c r="A4" s="4" t="inlineStr">
        <is>
          <t>Disclosure of components of current assets in foreign exchange [Text Block]</t>
        </is>
      </c>
      <c r="B4" s="4" t="inlineStr">
        <is>
          <t xml:space="preserve"> Current assets are denominated in the following currencies: CURRENT ASSETS As of December 31, 2020 As of December 31, 2019 ThCh$ ThCh$ Current assets Cash and cash equivalents 396,389,016 196,369,224 CLP 335,361,795 152,203,454 USD 22,294,738 25,497,806 Euros 862,011 2,592,865 ARS 30,254,883 7,473,053 UYU 1,213,256 1,384,395 PYG 2,534,290 2,763,191 BOB 3,420,655 3,323,553 Others currencies 447,388 1,130,907 Other financial assets 12,212,588 9,815,358 CLP 960,780 1,411,002 UF 4,661,049 - USD 6,433,101 8,221,686 Euros 8,177 171,824 Others currencies 149,481 10,846 Other non-financial assets 15,278,558 22,395,591 CLP 9,591,141 14,650,054 UF 493,523 435,913 USD 448,432 1,320,765 Euros 110,319 4,785 ARS 4,407,254 5,434,632 UYU 42,866 79,070 PYG 67,345 312,473 BOB 117,678 157,899 Trade and other current receivables 275,387,923 300,013,940 CLP 183,196,543 181,492,816 UF 554,071 1,280,465 USD 29,115,797 35,796,040 Euros 8,750,745 9,709,996 ARS 38,907,043 56,518,792 UYU 4,374,350 4,350,677 PYG 6,512,786 7,183,907 BOB 1,464,727 1,919,063 Others currencies 2,511,861 1,762,184 Accounts receivable from related parties 5,313,079 3,278,685 CLP 5,258,032 3,118,442 UF 37,013 82,180 USD 17,977 77,375 PYG 57 688 Inventories 231,843,261 232,434,461 CLP 189,861,432 183,592,686 ARS 29,760,021 34,513,163 UYU 2,001,668 1,826,086 PYG 8,112,761 8,107,700 BOB 2,107,379 4,394,826 Biological assets 10,595,029 9,459,071 CLP 9,643,482 8,568,831 ARS 951,547 890,240 Current tax assets 10,865,347 15,132,290 CLP 3,700,444 8,908,539 ARS 6,979,388 6,029,315 UYU 185,515 194,436 Non-current assets of disposal groups classified as held for sale 2,121,327 383,138 CLP 1,770,547 - ARS 350,780 383,138 Total current assets 960,006,128 789,281,758 CLP 739,344,196 553,945,824 UF 5,745,656 1,798,558 USD 58,310,045 70,913,672 Euros 9,731,252 12,479,470 ARS 111,610,916 111,242,333 UYU 7,817,655 7,834,664 PYG 17,227,239 18,367,959 BOB 7,110,439 9,795,341 Others currencies 3,108,730 2,903,937 Total current assets by currencies 960,006,128 789,281,758 </t>
        </is>
      </c>
    </row>
    <row r="5">
      <c r="A5" s="4" t="inlineStr">
        <is>
          <t>Disclosure of components of non-current assets in foreign exchange [Text Block]</t>
        </is>
      </c>
      <c r="B5" s="4" t="inlineStr">
        <is>
          <t>Non-Current assets are denominated in the following currencies: NON-CURRENT ASSETS As of December 31, 2020 As of December 31, 2019 ThCh$ ThCh$ Non-current assets Other financial assets 11,953,435 4,670,538 UF 11,953,435 4,571,984 Euros - 98,554 Trade and other non-current receivables 1,860,635 3,224,627 CLP - 353,862 UF 639,640 1,962,249 ARS 993,802 680,438 PYG 227,193 228,078 Other non-financial assets 8,479,668 7,042,297 CLP 2,916,124 2,887,597 USD 838,254 187,185 ARS 4,712,630 3,953,224 PYG 12,660 14,291 Accounts receivable from related parties 132,555 118,122 CLP 42,506 - UF 90,049 118,122 Investments accounted for using the equity method 131,106,785 136,098,062 CLP 10,824,590 15,251,038 USD 120,041,775 120,237,275 ARS 240,420 609,749 Intangible assets other than goodwill 128,257,441 125,618,666 CLP 80,430,571 73,452,410 ARS 36,724,372 39,888,291 UYU 2,119,218 2,624,125 PYG 3,322,821 3,686,290 BOB 5,660,459 5,967,550 Goodwill 117,190,763 124,955,438 CLP 77,017,290 77,020,100 ARS 23,820,652 26,020,761 UYU 3,424,422 4,422,841 PYG 4,672,572 5,214,846 BOB 8,255,827 12,276,890 Property, plant and equipment (net) 1,082,515,880 1,071,730,034 CLP 871,169,200 847,574,743 ARS 158,647,878 167,553,390 UYU 12,596,500 15,013,733 PYG 18,764,340 21,686,062 BOB 21,337,962 19,902,106 Investment property 7,705,942 8,313,274 CLP 3,507,254 3,614,497 ARS 4,198,688 4,698,777 Right of use assets 25,079,352 25,804,121 CLP 15,932,177 14,214,681 UF 6,824,028 8,812,271 ARS 2,276,788 2,704,105 UYU 46,359 22,707 UI - 50,357 Deferred tax assets 51,044,712 54,528,648 CLP 44,640,178 38,925,178 USD 3,313,751 4,168,633 ARS 2,770,395 10,018,983 UYU 280,994 273,198 PYG 39,394 47,859 BOB - 1,094,797 Current tax assets non-current 3,236 2,305,129 ARS 3,236 2,305,129 Total non-current assets 1,565,330,404 1,564,408,956 CLP 1,106,479,890 1,073,294,106 UF 19,507,152 15,464,626 USD 124,193,780 124,593,093 Euros - 98,554 ARS 234,388,861 258,432,847 UYU 18,467,493 22,356,604 PYG 27,038,980 30,877,426 UI - 50,357 BOB 35,254,248 39,241,343 Total non-current assets by currencies 1,565,330,404 1,564,408,956</t>
        </is>
      </c>
    </row>
    <row r="6">
      <c r="A6" s="4" t="inlineStr">
        <is>
          <t>Disclosure of components of current liabilities in foreign exchange [Text Block]</t>
        </is>
      </c>
      <c r="B6" s="4" t="inlineStr">
        <is>
          <t xml:space="preserve">Current liabilities are denominated in the following currencies: CURRENT LIABILITIES As of December 31, 2020 As of December 31, 2019 Until 90 days More the 91 days until 1 year Until 90 days More the 91 days until 1 year ThCh$ ThCh$ ThCh$ ThCh$ Current liabilities Other financial liabilities 10,238,905 58,890,569 10,810,923 52,717,708 CLP 1,288,200 35,992,994 2,683,187 27,235,326 UF 4,393,473 3,302,978 663,604 6,085,801 USD 4,121,865 19,086,139 160,803 19,054,320 Euros 125,723 508,458 68,923 10,668 ARS 966 - 6,859,851 - UI 202,988 - 332,747 331,593 BOB 105,690 - 41,808 - Current lease liabilities 1,373,828 3,560,811 1,245,146 3,611,951 CLP 197,593 561,775 133,037 483,206 UF 657,841 1,906,190 607,445 1,947,575 USD 414,733 906,778 437,107 986,863 Euros 26,518 79,554 25,324 81,810 ARS 58,040 77,662 27,382 77,247 UYU 10,143 16,905 6,976 11,624 UI 8,960 11,947 7,875 23,626 Trade and other current payables 322,200,664 2,320,413 302,997,598 3,657,960 CLP 199,708,893 572,513 174,164,421 1,250,912 USD 37,249,860 391,246 44,197,074 1,940,430 Euros 8,137,207 1,346,741 7,212,069 451,610 ARS 68,666,133 - 67,565,461 - UYU 2,341,105 - 2,490,915 - PYG 1,803,818 9,913 2,991,595 14,942 BOB 3,714,996 - 4,046,335 - Others currencies 578,652 - 329,728 66 Accounts payable to related parties 18,432,354 - 8,908,578 70,856 CLP 5,401,779 - 3,366,289 70,856 USD 3,863,807 - 1,521,520 - Euros 9,060,286 - 3,818,009 - PYG 1,117 - 11,950 - BOB 11,658 - 30,565 - Others currencies 93,707 - 160,245 - Other current provisions 2,956,164 28,354 2,998,462 42,468 CLP 2,856,697 28,354 2,847,167 42,468 ARS 99,467 - 151,295 - Current tax liabilities 17,484,807 3,766,415 6,759,999 13,744,375 CLP 16,831,345 3,766,415 5,575,556 13,661,546 ARS 454,281 - 882,944 82,829 UYU 199,181 - 188,335 - PYG - - 113,164 - Provisions for employee benefits 38,062,162 1,838,426 12,695,440 14,660,765 CLP 29,568,649 1,838,426 6,067,859 14,660,765 ARS 7,414,207 - 5,703,223 - UYU 428,282 - 393,672 - PYG 287,087 - 208,769 - BOB 363,937 - 321,917 - Other non-financial liabilities 1,268,039 39,102,175 1,311,982 47,047,785 CLP - 39,102,175 - 47,047,785 USD 1,268,039 - 1,311,982 - Total current liabilities 412,016,923 109,507,163 347,728,128 135,553,868 CLP 255,853,156 81,862,652 194,837,516 104,452,864 UF 5,051,314 5,209,168 1,271,049 8,033,376 USD 46,918,304 20,384,163 47,628,486 21,981,613 Euros 17,349,734 1,934,753 11,124,325 544,088 ARS 76,693,094 77,662 81,190,156 160,076 UYU 2,978,711 16,905 3,079,898 11,624 PYG 2,092,022 9,913 3,325,478 14,942 UI 211,948 11,947 340,622 355,219 BOB 4,196,281 - 4,440,625 - Others currencies 672,359 - 489,973 66 Total current liabilities by currency 412,016,923 109,507,163 347,728,128 135,553,868 </t>
        </is>
      </c>
    </row>
    <row r="7">
      <c r="A7" s="4" t="inlineStr">
        <is>
          <t>Disclosure of components of non-current liabilities in foreign exchange [Text Block]</t>
        </is>
      </c>
      <c r="B7" s="4" t="inlineStr">
        <is>
          <t xml:space="preserve">Non-Current liabilities are denominated in the following currencies: NON-CURRENT LIABILITIES As of December 31, 2020 As of December 31, 2019 More than 1 year until 3 years More than 3 year until 5 years Over 5 years More than 1 year until 3 years More than 3 year until 5 years Over 5 years ThCh$ ThCh$ ThCh$ ThCh$ ThCh$ ThCh$ Non-current liabilities Other financial liabilities 86,716,112 111,323,413 214,837,331 97,246,912 20,393,501 115,915,616 CLP 60,275,676 6,282,208 - 64,235,941 3,333,334 1,666,667 UF 11,820,381 98,892,057 214,070,902 10,266,325 10,275,427 113,326,471 USD 9,945,156 - - 19,131,214 - - UI - - - 221,062 - - BOB 4,674,899 6,149,148 766,429 3,392,370 6,784,740 922,478 Non-current lease liabilities 5,960,765 3,404,844 17,834,663 5,489,863 2,942,996 19,780,400 CLP 502,314 43,817 26,094 725,208 154,917 44,034 UF 3,530,082 2,547,674 16,435,858 3,232,256 2,099,137 17,896,681 USD 1,696,081 803,996 1,372,711 1,194,697 629,853 1,839,685 Euros 167,947 - - 202,592 59,089 - ARS 64,341 9,357 - 116,255 - - UI - - - 18,855 - - Trade and other non-current payables 3,256 - 16,619 3,430 - 23,120 CLP - - 16,619 - - 23,120 BOB 3,256 - - 3,430 - - Other non- current provisions 143,796 205,432 139,237 181,318 221,458 129,185 CLP 1,860 - - 2,752 - - ARS 26,111 205,432 139,237 44,491 221,458 129,185 UYU 115,825 - - 134,075 - - Deferred tax liabilities 31,305,203 13,876,236 73,548,507 34,461,423 14,884,675 82,236,460 CLP 26,469,287 10,652,292 52,725,728 30,680,639 12,364,153 60,223,544 ARS 4,829,140 3,219,427 17,184,741 3,773,135 2,515,423 18,082,144 UYU - - 705,186 - - 883,439 PYG 6,776 4,517 407,465 7,649 5,099 459,957 BOB - - 2,525,387 - - 2,587,376 Provisions employee benefits 2,686,252 - 32,992,105 1,149,024 - 32,422,114 CLP - - 30,367,434 - - 29,164,931 ARS 1,421,900 - 2,624,671 - - 3,257,183 PYG 368,744 - - 382,348 - - BOB 895,608 - - 766,676 - - Total non-current liabilities 126,815,384 128,809,925 339,368,462 138,531,970 38,442,630 250,506,895 CLP 87,249,137 16,978,317 83,135,875 95,644,540 15,852,404 91,122,296 UF 15,350,463 101,439,731 230,506,760 13,498,581 12,374,564 131,223,152 USD 11,641,237 803,996 1,372,711 20,325,911 629,853 1,839,685 Euros 167,947 - - 202,592 59,089 - ARS 6,341,492 3,434,216 19,948,649 3,933,881 2,736,881 21,468,512 UYU 115,825 - 705,186 134,075 - 883,439 PYG 375,520 4,517 407,465 389,997 5,099 459,957 UI - - - 239,917 - - BOB 5,573,763 6,149,148 3,291,816 4,162,476 6,784,740 3,509,854 Total non-current liabilities by currency 126,815,384 128,809,925 339,368,462 138,531,970 38,442,630 250,506,89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Disclosure of commitments and contingent liabilities [Abstract]</t>
        </is>
      </c>
    </row>
    <row r="4">
      <c r="A4" s="4" t="inlineStr">
        <is>
          <t>Disclosure of maturity analysis of operating lease payments [Text block]</t>
        </is>
      </c>
      <c r="B4" s="4" t="inlineStr">
        <is>
          <t>The total amount of the Company’s obligations with third parties relating to lease operating and services agreements that cannot be terminated is detailed as follows: Lease operating and services agreements not to be terminated As of December 31, 2020 As of December 31, 2019 ThCh$ ThCh$ Within 1 year 60,241,434 56,054,644 Between 1 and 5 years 58,040,557 54,935,377 Over 5 years 7,351,834 11,824,929 Total 125,633,825 122,814,950</t>
        </is>
      </c>
    </row>
    <row r="5">
      <c r="A5" s="4" t="inlineStr">
        <is>
          <t>Disclosure of purchase and supplies contracts [Text Block]</t>
        </is>
      </c>
      <c r="B5" s="4" t="inlineStr">
        <is>
          <t>The total amount of the Company’s obligations to third parties relating to purchase and supply agreements as of December 31, 2020 is detailed as follows: Purchase and supply agreements Purchase and supply agreements Purchase and contract related to wine and grape ThCh$ ThCh$ Within 1 year 231,628,170 13,762,365 Between 1 and 5 years 826,880,784 8,941,800 Total 1,058,508,954 22,704,165</t>
        </is>
      </c>
    </row>
    <row r="6">
      <c r="A6" s="4" t="inlineStr">
        <is>
          <t>Disclosure of judgements and claims [Text Block]</t>
        </is>
      </c>
      <c r="B6" s="4" t="inlineStr">
        <is>
          <t xml:space="preserve"> Subsidiary Court Description Status Estimated accrued loss contingency Compañía Industrial Cervecera S.A. (CICSA) Labur Court. Labor trial. Evidentiary stage. US$ 15,000 Compañía Industrial Cervecera S.A. (CICSA) Commercial Court. Distributor claim for to the termination of distribution agreeent. Evidentiary stage. US$ 18,000 Compañía Industrial Cervecera S.A. (CICSA) Labur Court. Labor trial. Evidentiary stage. US$ 37,000 Compañía Industrial Cervecera S.A. (CICSA) Labur Court. Labor trial. Evidentiary stage. US$ 35,000 Compañía Industrial Cervecera S.A. (CICSA) Labur Court. Labor trial. Evidentiary stage. US$ 36,000 Compañía Industrial Cervecera S.A. (CICSA) Tax Court. Several Tax claims. Evidentiary stage. US$ 140,000 Sáenz Briones &amp; Cía. S.A.I.C. Labur Court. Labor trial. Evidentiary stage. US$ 59,000 </t>
        </is>
      </c>
    </row>
    <row r="7">
      <c r="A7" s="4" t="inlineStr">
        <is>
          <t>Disclosure Of CCC Guarantees Explanatory [Text Block]</t>
        </is>
      </c>
      <c r="B7" s="4" t="inlineStr">
        <is>
          <t xml:space="preserve">The joint venture Central Cervecera de Colombia S.A.S. (CCC) maintains financial debt with local banks in Colombia, guaranteed by the subsidiary CCU Inversiones II Ltda. through stand-by letters issued by Scotiabank Chile and they are within the financing policy framework approved by Board of Directors, according to the following detail: Institution Amount Due date Banco Colpatria US$ 27,200,000 June 25, 2021 Banco Colpatria US$ 4,000,000 July 21, 2021 Banco Colpatria US$ 13,500,000 August 1, 2021 </t>
        </is>
      </c>
    </row>
    <row r="8">
      <c r="A8" s="4" t="inlineStr">
        <is>
          <t>Disclosure of CICSA guarantees [Text Block]</t>
        </is>
      </c>
      <c r="B8" s="4" t="inlineStr">
        <is>
          <t xml:space="preserve">The indirect associate Bodega San Isidro S.R.L. maintains financial debt with local bank in Peru, which is endorsed by the subsidiary Compañía Pisquera de Chile (CPCh) through a stand-by letter issued by the Banco del Estado de Chile, this is within the financing policy approved by the Board, and is detailed as follow: Institution Amount Due date Banco Crédito de Perú (BCP) US $ December 21, 202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0" customWidth="1" min="2" max="2"/>
  </cols>
  <sheetData>
    <row r="1">
      <c r="A1" s="1" t="inlineStr">
        <is>
          <t>General Information (Details)</t>
        </is>
      </c>
      <c r="B1" s="2" t="inlineStr">
        <is>
          <t>Dec. 31, 2020Number</t>
        </is>
      </c>
    </row>
    <row r="2">
      <c r="A2" s="3" t="inlineStr">
        <is>
          <t>Statement [Line Items]</t>
        </is>
      </c>
    </row>
    <row r="3">
      <c r="A3" s="4" t="inlineStr">
        <is>
          <t>Number of employees</t>
        </is>
      </c>
      <c r="B3" s="5" t="n">
        <v>9051</v>
      </c>
    </row>
    <row r="4">
      <c r="A4" s="4" t="inlineStr">
        <is>
          <t>Senior Executives [Member]</t>
        </is>
      </c>
    </row>
    <row r="5">
      <c r="A5" s="3" t="inlineStr">
        <is>
          <t>Statement [Line Items]</t>
        </is>
      </c>
    </row>
    <row r="6">
      <c r="A6" s="4" t="inlineStr">
        <is>
          <t>Number of employees</t>
        </is>
      </c>
      <c r="B6" s="5" t="n">
        <v>14</v>
      </c>
    </row>
    <row r="7">
      <c r="A7" s="4" t="inlineStr">
        <is>
          <t>Managers and Deputy Managers [Member]</t>
        </is>
      </c>
    </row>
    <row r="8">
      <c r="A8" s="3" t="inlineStr">
        <is>
          <t>Statement [Line Items]</t>
        </is>
      </c>
    </row>
    <row r="9">
      <c r="A9" s="4" t="inlineStr">
        <is>
          <t>Number of employees</t>
        </is>
      </c>
      <c r="B9" s="5" t="n">
        <v>451</v>
      </c>
    </row>
    <row r="10">
      <c r="A10" s="4" t="inlineStr">
        <is>
          <t>Other workers [Member]</t>
        </is>
      </c>
    </row>
    <row r="11">
      <c r="A11" s="3" t="inlineStr">
        <is>
          <t>Statement [Line Items]</t>
        </is>
      </c>
    </row>
    <row r="12">
      <c r="A12" s="4" t="inlineStr">
        <is>
          <t>Number of employees</t>
        </is>
      </c>
      <c r="B12" s="5" t="n">
        <v>8586</v>
      </c>
    </row>
    <row r="13">
      <c r="A13" s="4" t="inlineStr">
        <is>
          <t>Parent [Member]</t>
        </is>
      </c>
    </row>
    <row r="14">
      <c r="A14" s="3" t="inlineStr">
        <is>
          <t>Statement [Line Items]</t>
        </is>
      </c>
    </row>
    <row r="15">
      <c r="A15" s="4" t="inlineStr">
        <is>
          <t>Number of employees</t>
        </is>
      </c>
      <c r="B15" s="5" t="n">
        <v>418</v>
      </c>
    </row>
    <row r="16">
      <c r="A16" s="4" t="inlineStr">
        <is>
          <t>Parent [Member] | Senior Executives [Member]</t>
        </is>
      </c>
    </row>
    <row r="17">
      <c r="A17" s="3" t="inlineStr">
        <is>
          <t>Statement [Line Items]</t>
        </is>
      </c>
    </row>
    <row r="18">
      <c r="A18" s="4" t="inlineStr">
        <is>
          <t>Number of employees</t>
        </is>
      </c>
      <c r="B18" s="5" t="n">
        <v>10</v>
      </c>
    </row>
    <row r="19">
      <c r="A19" s="4" t="inlineStr">
        <is>
          <t>Parent [Member] | Managers and Deputy Managers [Member]</t>
        </is>
      </c>
    </row>
    <row r="20">
      <c r="A20" s="3" t="inlineStr">
        <is>
          <t>Statement [Line Items]</t>
        </is>
      </c>
    </row>
    <row r="21">
      <c r="A21" s="4" t="inlineStr">
        <is>
          <t>Number of employees</t>
        </is>
      </c>
      <c r="B21" s="5" t="n">
        <v>90</v>
      </c>
    </row>
    <row r="22">
      <c r="A22" s="4" t="inlineStr">
        <is>
          <t>Parent [Member] | Other workers [Member]</t>
        </is>
      </c>
    </row>
    <row r="23">
      <c r="A23" s="3" t="inlineStr">
        <is>
          <t>Statement [Line Items]</t>
        </is>
      </c>
    </row>
    <row r="24">
      <c r="A24" s="4" t="inlineStr">
        <is>
          <t>Number of employees</t>
        </is>
      </c>
      <c r="B24" s="5" t="n">
        <v>3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General Information (Details 1)</t>
        </is>
      </c>
      <c r="B1" s="2" t="inlineStr">
        <is>
          <t>12 Months Ended</t>
        </is>
      </c>
    </row>
    <row r="2">
      <c r="B2" s="2" t="inlineStr">
        <is>
          <t>Dec. 31, 2020</t>
        </is>
      </c>
    </row>
    <row r="3">
      <c r="A3" s="4" t="inlineStr">
        <is>
          <t>License Brand Name [Member]</t>
        </is>
      </c>
    </row>
    <row r="4">
      <c r="A4" s="3" t="inlineStr">
        <is>
          <t>Statement [Line Items]</t>
        </is>
      </c>
    </row>
    <row r="5">
      <c r="A5" s="4" t="inlineStr">
        <is>
          <t>License Validity Date</t>
        </is>
      </c>
      <c r="B5" s="4" t="inlineStr">
        <is>
          <t>June 2027</t>
        </is>
      </c>
      <c r="C5" s="4" t="inlineStr">
        <is>
          <t>[1]</t>
        </is>
      </c>
    </row>
    <row r="6">
      <c r="A6" s="4" t="inlineStr">
        <is>
          <t>Adrenaline, Adrenaline Rush [Member]</t>
        </is>
      </c>
    </row>
    <row r="7">
      <c r="A7" s="3" t="inlineStr">
        <is>
          <t>Statement [Line Items]</t>
        </is>
      </c>
    </row>
    <row r="8">
      <c r="A8" s="4" t="inlineStr">
        <is>
          <t>License Validity Date</t>
        </is>
      </c>
      <c r="B8" s="4" t="inlineStr">
        <is>
          <t>February 2028</t>
        </is>
      </c>
      <c r="C8" s="4" t="inlineStr">
        <is>
          <t>[2]</t>
        </is>
      </c>
    </row>
    <row r="9">
      <c r="A9" s="4" t="inlineStr">
        <is>
          <t>Amstel In Argentina [Member]</t>
        </is>
      </c>
    </row>
    <row r="10">
      <c r="A10" s="3" t="inlineStr">
        <is>
          <t>Statement [Line Items]</t>
        </is>
      </c>
    </row>
    <row r="11">
      <c r="A11" s="4" t="inlineStr">
        <is>
          <t>License Validity Date</t>
        </is>
      </c>
      <c r="B11" s="4" t="inlineStr">
        <is>
          <t>July 2022</t>
        </is>
      </c>
      <c r="C11" s="4" t="inlineStr">
        <is>
          <t>[3]</t>
        </is>
      </c>
    </row>
    <row r="12">
      <c r="A12" s="4" t="inlineStr">
        <is>
          <t>Amstel in Paraguay [Member]</t>
        </is>
      </c>
    </row>
    <row r="13">
      <c r="A13" s="3" t="inlineStr">
        <is>
          <t>Statement [Line Items]</t>
        </is>
      </c>
    </row>
    <row r="14">
      <c r="A14" s="4" t="inlineStr">
        <is>
          <t>License Validity Date</t>
        </is>
      </c>
      <c r="B14" s="4" t="inlineStr">
        <is>
          <t>September 2024</t>
        </is>
      </c>
      <c r="C14" s="4" t="inlineStr">
        <is>
          <t>[1]</t>
        </is>
      </c>
    </row>
    <row r="15">
      <c r="A15" s="4" t="inlineStr">
        <is>
          <t>Austral In Chile [Member]</t>
        </is>
      </c>
    </row>
    <row r="16">
      <c r="A16" s="3" t="inlineStr">
        <is>
          <t>Statement [Line Items]</t>
        </is>
      </c>
    </row>
    <row r="17">
      <c r="A17" s="4" t="inlineStr">
        <is>
          <t>License Validity Date</t>
        </is>
      </c>
      <c r="B17" s="4" t="inlineStr">
        <is>
          <t>July 2022</t>
        </is>
      </c>
      <c r="C17" s="4" t="inlineStr">
        <is>
          <t>[4]</t>
        </is>
      </c>
    </row>
    <row r="18">
      <c r="A18" s="4" t="inlineStr">
        <is>
          <t>Blue Moon In Chile [Member]</t>
        </is>
      </c>
    </row>
    <row r="19">
      <c r="A19" s="3" t="inlineStr">
        <is>
          <t>Statement [Line Items]</t>
        </is>
      </c>
    </row>
    <row r="20">
      <c r="A20" s="4" t="inlineStr">
        <is>
          <t>License Validity Date</t>
        </is>
      </c>
      <c r="B20" s="4" t="inlineStr">
        <is>
          <t>December 2021</t>
        </is>
      </c>
      <c r="C20" s="4" t="inlineStr">
        <is>
          <t>[5]</t>
        </is>
      </c>
    </row>
    <row r="21">
      <c r="A21" s="4" t="inlineStr">
        <is>
          <t>Coors In Chile [Member]</t>
        </is>
      </c>
    </row>
    <row r="22">
      <c r="A22" s="3" t="inlineStr">
        <is>
          <t>Statement [Line Items]</t>
        </is>
      </c>
    </row>
    <row r="23">
      <c r="A23" s="4" t="inlineStr">
        <is>
          <t>License Validity Date</t>
        </is>
      </c>
      <c r="B23" s="4" t="inlineStr">
        <is>
          <t>December 2025</t>
        </is>
      </c>
      <c r="C23" s="4" t="inlineStr">
        <is>
          <t>[6]</t>
        </is>
      </c>
    </row>
    <row r="24">
      <c r="A24" s="4" t="inlineStr">
        <is>
          <t>Crush, Canada Dry in Chile [Member]</t>
        </is>
      </c>
    </row>
    <row r="25">
      <c r="A25" s="3" t="inlineStr">
        <is>
          <t>Statement [Line Items]</t>
        </is>
      </c>
    </row>
    <row r="26">
      <c r="A26" s="4" t="inlineStr">
        <is>
          <t>License Validity Date</t>
        </is>
      </c>
      <c r="B26" s="4" t="inlineStr">
        <is>
          <t>December 2023</t>
        </is>
      </c>
      <c r="C26" s="4" t="inlineStr">
        <is>
          <t>[7]</t>
        </is>
      </c>
    </row>
    <row r="27">
      <c r="A27" s="4" t="inlineStr">
        <is>
          <t>Frugo in Chile [Member]</t>
        </is>
      </c>
    </row>
    <row r="28">
      <c r="A28" s="3" t="inlineStr">
        <is>
          <t>Statement [Line Items]</t>
        </is>
      </c>
    </row>
    <row r="29">
      <c r="A29" s="4" t="inlineStr">
        <is>
          <t>License Validity Date</t>
        </is>
      </c>
      <c r="B29" s="4" t="inlineStr">
        <is>
          <t>Indefinitely</t>
        </is>
      </c>
    </row>
    <row r="30">
      <c r="A30" s="4" t="inlineStr">
        <is>
          <t>Gatorade in Chile [Member]</t>
        </is>
      </c>
    </row>
    <row r="31">
      <c r="A31" s="3" t="inlineStr">
        <is>
          <t>Statement [Line Items]</t>
        </is>
      </c>
    </row>
    <row r="32">
      <c r="A32" s="4" t="inlineStr">
        <is>
          <t>License Validity Date</t>
        </is>
      </c>
      <c r="B32" s="4" t="inlineStr">
        <is>
          <t>December 2043</t>
        </is>
      </c>
      <c r="C32" s="4" t="inlineStr">
        <is>
          <t>[8]</t>
        </is>
      </c>
    </row>
    <row r="33">
      <c r="A33" s="4" t="inlineStr">
        <is>
          <t>Grolsch in Argentina [Member]</t>
        </is>
      </c>
    </row>
    <row r="34">
      <c r="A34" s="3" t="inlineStr">
        <is>
          <t>Statement [Line Items]</t>
        </is>
      </c>
    </row>
    <row r="35">
      <c r="A35" s="4" t="inlineStr">
        <is>
          <t>License Validity Date</t>
        </is>
      </c>
      <c r="B35" s="4" t="inlineStr">
        <is>
          <t>May 2028</t>
        </is>
      </c>
    </row>
    <row r="36">
      <c r="A36" s="4" t="inlineStr">
        <is>
          <t>Heineken In Bolivia [Member]</t>
        </is>
      </c>
    </row>
    <row r="37">
      <c r="A37" s="3" t="inlineStr">
        <is>
          <t>Statement [Line Items]</t>
        </is>
      </c>
    </row>
    <row r="38">
      <c r="A38" s="4" t="inlineStr">
        <is>
          <t>License Validity Date</t>
        </is>
      </c>
      <c r="B38" s="4" t="inlineStr">
        <is>
          <t>December 2024</t>
        </is>
      </c>
      <c r="C38" s="4" t="inlineStr">
        <is>
          <t>[2]</t>
        </is>
      </c>
    </row>
    <row r="39">
      <c r="A39" s="4" t="inlineStr">
        <is>
          <t>Heineken in Paraguay [Member]</t>
        </is>
      </c>
    </row>
    <row r="40">
      <c r="A40" s="3" t="inlineStr">
        <is>
          <t>Statement [Line Items]</t>
        </is>
      </c>
    </row>
    <row r="41">
      <c r="A41" s="4" t="inlineStr">
        <is>
          <t>License Validity Date</t>
        </is>
      </c>
      <c r="B41" s="4" t="inlineStr">
        <is>
          <t>May 2023</t>
        </is>
      </c>
      <c r="C41" s="4" t="inlineStr">
        <is>
          <t>[1]</t>
        </is>
      </c>
    </row>
    <row r="42">
      <c r="A42" s="4" t="inlineStr">
        <is>
          <t>Mas In Uruguay [Member]</t>
        </is>
      </c>
    </row>
    <row r="43">
      <c r="A43" s="3" t="inlineStr">
        <is>
          <t>Statement [Line Items]</t>
        </is>
      </c>
    </row>
    <row r="44">
      <c r="A44" s="4" t="inlineStr">
        <is>
          <t>License Validity Date</t>
        </is>
      </c>
      <c r="B44" s="4" t="inlineStr">
        <is>
          <t>December 2028</t>
        </is>
      </c>
      <c r="C44" s="4" t="inlineStr">
        <is>
          <t>[9]</t>
        </is>
      </c>
    </row>
    <row r="45">
      <c r="A45" s="4" t="inlineStr">
        <is>
          <t>Heineken In Chile, Argentina and Uruguay [Member]</t>
        </is>
      </c>
    </row>
    <row r="46">
      <c r="A46" s="3" t="inlineStr">
        <is>
          <t>Statement [Line Items]</t>
        </is>
      </c>
    </row>
    <row r="47">
      <c r="A47" s="4" t="inlineStr">
        <is>
          <t>License Validity Date</t>
        </is>
      </c>
      <c r="B47" s="4" t="inlineStr">
        <is>
          <t>10 years renewables</t>
        </is>
      </c>
      <c r="C47" s="4" t="inlineStr">
        <is>
          <t>[10]</t>
        </is>
      </c>
    </row>
    <row r="48">
      <c r="A48" s="4" t="inlineStr">
        <is>
          <t>Heineken in Colombia [Member]</t>
        </is>
      </c>
    </row>
    <row r="49">
      <c r="A49" s="3" t="inlineStr">
        <is>
          <t>Statement [Line Items]</t>
        </is>
      </c>
    </row>
    <row r="50">
      <c r="A50" s="4" t="inlineStr">
        <is>
          <t>License Validity Date</t>
        </is>
      </c>
      <c r="B50" s="4" t="inlineStr">
        <is>
          <t>March 2028</t>
        </is>
      </c>
      <c r="C50" s="4" t="inlineStr">
        <is>
          <t>[11]</t>
        </is>
      </c>
    </row>
    <row r="51">
      <c r="A51" s="4" t="inlineStr">
        <is>
          <t>Kunstmann in Colombia [Member]</t>
        </is>
      </c>
    </row>
    <row r="52">
      <c r="A52" s="3" t="inlineStr">
        <is>
          <t>Statement [Line Items]</t>
        </is>
      </c>
    </row>
    <row r="53">
      <c r="A53" s="4" t="inlineStr">
        <is>
          <t>License Validity Date</t>
        </is>
      </c>
      <c r="B53" s="4" t="inlineStr">
        <is>
          <t>July 2022</t>
        </is>
      </c>
      <c r="C53" s="4" t="inlineStr">
        <is>
          <t>[1]</t>
        </is>
      </c>
    </row>
    <row r="54">
      <c r="A54" s="4" t="inlineStr">
        <is>
          <t>Miller in Argentina [Member]</t>
        </is>
      </c>
    </row>
    <row r="55">
      <c r="A55" s="3" t="inlineStr">
        <is>
          <t>Statement [Line Items]</t>
        </is>
      </c>
    </row>
    <row r="56">
      <c r="A56" s="4" t="inlineStr">
        <is>
          <t>License Validity Date</t>
        </is>
      </c>
      <c r="B56" s="4" t="inlineStr">
        <is>
          <t>December 2026</t>
        </is>
      </c>
      <c r="C56" s="4" t="inlineStr">
        <is>
          <t>[11]</t>
        </is>
      </c>
    </row>
    <row r="57">
      <c r="A57" s="4" t="inlineStr">
        <is>
          <t>Miller and Miller Genuine Draft in Colombia [Member]</t>
        </is>
      </c>
    </row>
    <row r="58">
      <c r="A58" s="3" t="inlineStr">
        <is>
          <t>Statement [Line Items]</t>
        </is>
      </c>
    </row>
    <row r="59">
      <c r="A59" s="4" t="inlineStr">
        <is>
          <t>License Validity Date</t>
        </is>
      </c>
      <c r="B59" s="4" t="inlineStr">
        <is>
          <t>December 2026</t>
        </is>
      </c>
      <c r="C59" s="4" t="inlineStr">
        <is>
          <t>[12]</t>
        </is>
      </c>
    </row>
    <row r="60">
      <c r="A60" s="4" t="inlineStr">
        <is>
          <t>Nestle Pure Life in Chile [Member]</t>
        </is>
      </c>
    </row>
    <row r="61">
      <c r="A61" s="3" t="inlineStr">
        <is>
          <t>Statement [Line Items]</t>
        </is>
      </c>
    </row>
    <row r="62">
      <c r="A62" s="4" t="inlineStr">
        <is>
          <t>License Validity Date</t>
        </is>
      </c>
      <c r="B62" s="4" t="inlineStr">
        <is>
          <t>December 2022</t>
        </is>
      </c>
      <c r="C62" s="4" t="inlineStr">
        <is>
          <t>[7]</t>
        </is>
      </c>
    </row>
    <row r="63">
      <c r="A63" s="4" t="inlineStr">
        <is>
          <t>Paulaner in Paraguay [Member]</t>
        </is>
      </c>
    </row>
    <row r="64">
      <c r="A64" s="3" t="inlineStr">
        <is>
          <t>Statement [Line Items]</t>
        </is>
      </c>
    </row>
    <row r="65">
      <c r="A65" s="4" t="inlineStr">
        <is>
          <t>License Validity Date</t>
        </is>
      </c>
      <c r="B65" s="4" t="inlineStr">
        <is>
          <t>April 2022</t>
        </is>
      </c>
    </row>
    <row r="66">
      <c r="A66" s="4" t="inlineStr">
        <is>
          <t>Pepsi, Seven Up and Mirinda in Chile [Member]</t>
        </is>
      </c>
    </row>
    <row r="67">
      <c r="A67" s="3" t="inlineStr">
        <is>
          <t>Statement [Line Items]</t>
        </is>
      </c>
    </row>
    <row r="68">
      <c r="A68" s="4" t="inlineStr">
        <is>
          <t>License Validity Date</t>
        </is>
      </c>
      <c r="B68" s="4" t="inlineStr">
        <is>
          <t>December 2043</t>
        </is>
      </c>
    </row>
    <row r="69">
      <c r="A69" s="4" t="inlineStr">
        <is>
          <t>Red Bull in Chile [Member]</t>
        </is>
      </c>
    </row>
    <row r="70">
      <c r="A70" s="3" t="inlineStr">
        <is>
          <t>Statement [Line Items]</t>
        </is>
      </c>
    </row>
    <row r="71">
      <c r="A71" s="4" t="inlineStr">
        <is>
          <t>License Validity Date</t>
        </is>
      </c>
      <c r="B71" s="4" t="inlineStr">
        <is>
          <t>Indefinitely</t>
        </is>
      </c>
      <c r="C71" s="4" t="inlineStr">
        <is>
          <t>[13]</t>
        </is>
      </c>
    </row>
    <row r="72">
      <c r="A72" s="4" t="inlineStr">
        <is>
          <t>Schneider in Paraguay [Member]</t>
        </is>
      </c>
    </row>
    <row r="73">
      <c r="A73" s="3" t="inlineStr">
        <is>
          <t>Statement [Line Items]</t>
        </is>
      </c>
    </row>
    <row r="74">
      <c r="A74" s="4" t="inlineStr">
        <is>
          <t>License Validity Date</t>
        </is>
      </c>
      <c r="B74" s="4" t="inlineStr">
        <is>
          <t>May 2023</t>
        </is>
      </c>
    </row>
    <row r="75">
      <c r="A75" s="4" t="inlineStr">
        <is>
          <t>Sol in Chile and Argentina [Member]</t>
        </is>
      </c>
    </row>
    <row r="76">
      <c r="A76" s="3" t="inlineStr">
        <is>
          <t>Statement [Line Items]</t>
        </is>
      </c>
    </row>
    <row r="77">
      <c r="A77" s="4" t="inlineStr">
        <is>
          <t>License Validity Date</t>
        </is>
      </c>
      <c r="B77" s="4" t="inlineStr">
        <is>
          <t>10 years renewables</t>
        </is>
      </c>
      <c r="C77" s="4" t="inlineStr">
        <is>
          <t>[10]</t>
        </is>
      </c>
    </row>
    <row r="78">
      <c r="A78" s="4" t="inlineStr">
        <is>
          <t>Sol in Colombia [Member]</t>
        </is>
      </c>
    </row>
    <row r="79">
      <c r="A79" s="3" t="inlineStr">
        <is>
          <t>Statement [Line Items]</t>
        </is>
      </c>
    </row>
    <row r="80">
      <c r="A80" s="4" t="inlineStr">
        <is>
          <t>License Validity Date</t>
        </is>
      </c>
      <c r="B80" s="4" t="inlineStr">
        <is>
          <t>March 2028</t>
        </is>
      </c>
      <c r="C80" s="4" t="inlineStr">
        <is>
          <t>[14]</t>
        </is>
      </c>
    </row>
    <row r="81">
      <c r="A81" s="4" t="inlineStr">
        <is>
          <t>Sol in Paraguay [Member]</t>
        </is>
      </c>
    </row>
    <row r="82">
      <c r="A82" s="3" t="inlineStr">
        <is>
          <t>Statement [Line Items]</t>
        </is>
      </c>
    </row>
    <row r="83">
      <c r="A83" s="4" t="inlineStr">
        <is>
          <t>License Validity Date</t>
        </is>
      </c>
      <c r="B83" s="4" t="inlineStr">
        <is>
          <t>January 2023</t>
        </is>
      </c>
    </row>
    <row r="84">
      <c r="A84" s="4" t="inlineStr">
        <is>
          <t>Te Lipton in Chile [Member]</t>
        </is>
      </c>
    </row>
    <row r="85">
      <c r="A85" s="3" t="inlineStr">
        <is>
          <t>Statement [Line Items]</t>
        </is>
      </c>
    </row>
    <row r="86">
      <c r="A86" s="4" t="inlineStr">
        <is>
          <t>License Validity Date</t>
        </is>
      </c>
      <c r="B86" s="4" t="inlineStr">
        <is>
          <t>December 2030</t>
        </is>
      </c>
    </row>
    <row r="87">
      <c r="A87" s="4" t="inlineStr">
        <is>
          <t>Tecate in Colombia [Member]</t>
        </is>
      </c>
    </row>
    <row r="88">
      <c r="A88" s="3" t="inlineStr">
        <is>
          <t>Statement [Line Items]</t>
        </is>
      </c>
    </row>
    <row r="89">
      <c r="A89" s="4" t="inlineStr">
        <is>
          <t>License Validity Date</t>
        </is>
      </c>
      <c r="B89" s="4" t="inlineStr">
        <is>
          <t>March 2028</t>
        </is>
      </c>
      <c r="C89" s="4" t="inlineStr">
        <is>
          <t>[14]</t>
        </is>
      </c>
    </row>
    <row r="90">
      <c r="A90" s="4" t="inlineStr">
        <is>
          <t>Warsteiner para Argentina [Member]</t>
        </is>
      </c>
    </row>
    <row r="91">
      <c r="A91" s="3" t="inlineStr">
        <is>
          <t>Statement [Line Items]</t>
        </is>
      </c>
    </row>
    <row r="92">
      <c r="A92" s="4" t="inlineStr">
        <is>
          <t>License Validity Date</t>
        </is>
      </c>
      <c r="B92" s="4" t="inlineStr">
        <is>
          <t>May 2028</t>
        </is>
      </c>
      <c r="C92" s="4" t="inlineStr">
        <is>
          <t>[15]</t>
        </is>
      </c>
    </row>
    <row r="93">
      <c r="A93" s="4" t="inlineStr">
        <is>
          <t>Watt's in Chile [Member]</t>
        </is>
      </c>
    </row>
    <row r="94">
      <c r="A94" s="3" t="inlineStr">
        <is>
          <t>Statement [Line Items]</t>
        </is>
      </c>
    </row>
    <row r="95">
      <c r="A95" s="4" t="inlineStr">
        <is>
          <t>License Validity Date</t>
        </is>
      </c>
      <c r="B95" s="4" t="inlineStr">
        <is>
          <t>Indefinitely</t>
        </is>
      </c>
    </row>
    <row r="96">
      <c r="A96" s="4" t="inlineStr">
        <is>
          <t>Watt's in Paraguay [Member]</t>
        </is>
      </c>
    </row>
    <row r="97">
      <c r="A97" s="3" t="inlineStr">
        <is>
          <t>Statement [Line Items]</t>
        </is>
      </c>
    </row>
    <row r="98">
      <c r="A98" s="4" t="inlineStr">
        <is>
          <t>License Validity Date</t>
        </is>
      </c>
      <c r="B98" s="4" t="inlineStr">
        <is>
          <t>July 2026</t>
        </is>
      </c>
      <c r="C98" s="4" t="inlineStr">
        <is>
          <t>[16]</t>
        </is>
      </c>
    </row>
    <row r="99">
      <c r="A99" s="4" t="inlineStr">
        <is>
          <t>Watt's in Uruguay [Member]</t>
        </is>
      </c>
    </row>
    <row r="100">
      <c r="A100" s="3" t="inlineStr">
        <is>
          <t>Statement [Line Items]</t>
        </is>
      </c>
    </row>
    <row r="101">
      <c r="A101" s="4" t="inlineStr">
        <is>
          <t>License Validity Date</t>
        </is>
      </c>
      <c r="B101" s="4" t="inlineStr">
        <is>
          <t>99 years</t>
        </is>
      </c>
    </row>
    <row r="102">
      <c r="A102" s="4" t="inlineStr">
        <is>
          <t>Patagonia in Chile [Member]</t>
        </is>
      </c>
    </row>
    <row r="103">
      <c r="A103" s="3" t="inlineStr">
        <is>
          <t>Statement [Line Items]</t>
        </is>
      </c>
    </row>
    <row r="104">
      <c r="A104" s="4" t="inlineStr">
        <is>
          <t>License Validity Date</t>
        </is>
      </c>
      <c r="B104" s="4" t="inlineStr">
        <is>
          <t>Indefinitely</t>
        </is>
      </c>
    </row>
    <row r="105">
      <c r="A105" s="4" t="inlineStr">
        <is>
          <t>Polar Imperial in Chile [Member]</t>
        </is>
      </c>
    </row>
    <row r="106">
      <c r="A106" s="3" t="inlineStr">
        <is>
          <t>Statement [Line Items]</t>
        </is>
      </c>
    </row>
    <row r="107">
      <c r="A107" s="4" t="inlineStr">
        <is>
          <t>License Validity Date</t>
        </is>
      </c>
      <c r="B107" s="4" t="inlineStr">
        <is>
          <t>Indefinitely</t>
        </is>
      </c>
    </row>
    <row r="108"/>
    <row r="109">
      <c r="A109" s="4" t="inlineStr">
        <is>
          <t>[1]</t>
        </is>
      </c>
      <c r="B109" s="4" t="inlineStr">
        <is>
          <t>Renewable for successive periods of 3 years.</t>
        </is>
      </c>
    </row>
    <row r="110">
      <c r="A110" s="4" t="inlineStr">
        <is>
          <t>[2]</t>
        </is>
      </c>
      <c r="B110" s="4" t="inlineStr">
        <is>
          <t>License for 10 years, automatically renewable for periods of 5 years, unless notice of non-renewal.</t>
        </is>
      </c>
    </row>
    <row r="111">
      <c r="A111" s="4" t="inlineStr">
        <is>
          <t>[3]</t>
        </is>
      </c>
      <c r="B111" s="4" t="inlineStr">
        <is>
          <t>After the initial termination date, license is automatically renewed under the same conditions (Rolling Contract), each year for a period of 10 years, unless notice of non-renewal is given.</t>
        </is>
      </c>
    </row>
    <row r="112">
      <c r="A112" s="4" t="inlineStr">
        <is>
          <t>[4]</t>
        </is>
      </c>
      <c r="B112" s="4" t="inlineStr">
        <is>
          <t>Renewable for periods of two years, subject to the compliance of the contract conditions</t>
        </is>
      </c>
    </row>
    <row r="113">
      <c r="A113" s="4" t="inlineStr">
        <is>
          <t>[5]</t>
        </is>
      </c>
      <c r="B113" s="4" t="inlineStr">
        <is>
          <t>If Renewal criteria have benn satisfied, renewable through December, 2025, thereafter shall automatically renew every year for a new term of 5 years (Rolling Contract).</t>
        </is>
      </c>
    </row>
    <row r="114">
      <c r="A114" s="4" t="inlineStr">
        <is>
          <t>[6]</t>
        </is>
      </c>
      <c r="B114" s="4" t="inlineStr">
        <is>
          <t>After the initial termination date, license is automatically renewed under the same conditions (Rolling Contract), each year for a period of 5 years, subject to the compliance of the contract conditions.</t>
        </is>
      </c>
    </row>
    <row r="115">
      <c r="A115" s="4" t="inlineStr">
        <is>
          <t>[7]</t>
        </is>
      </c>
      <c r="B115" s="4" t="inlineStr">
        <is>
          <t>License renewable for periods of 5 years, subject to the compliance of the contract conditions.</t>
        </is>
      </c>
    </row>
    <row r="116">
      <c r="A116" s="4" t="inlineStr">
        <is>
          <t>[8]</t>
        </is>
      </c>
      <c r="B116" s="4" t="inlineStr">
        <is>
          <t>License was renewed for a period equal to the duration of the Shareholders Agreement of Bebidas CCU-PepsiCo SpA.</t>
        </is>
      </c>
    </row>
    <row r="117">
      <c r="A117" s="4" t="inlineStr">
        <is>
          <t>[9]</t>
        </is>
      </c>
      <c r="B117" s="4" t="inlineStr">
        <is>
          <t>Renewable contract for successive periods of 10 years.</t>
        </is>
      </c>
    </row>
    <row r="118">
      <c r="A118" s="4" t="inlineStr">
        <is>
          <t>[10]</t>
        </is>
      </c>
      <c r="B118" s="4" t="inlineStr">
        <is>
          <t>License for 10 years, automatically renewable on the same terms (Rolling Contract), each year for a period of 10 years, unless notice of non-renewal is given.</t>
        </is>
      </c>
    </row>
    <row r="119">
      <c r="A119" s="4" t="inlineStr">
        <is>
          <t>[11]</t>
        </is>
      </c>
      <c r="B119" s="4" t="inlineStr">
        <is>
          <t>After the initial termination date, License is automatically renewable each year for a period of 5 years (Rolling Contract), unless notice of non-renewal is given.</t>
        </is>
      </c>
    </row>
    <row r="120">
      <c r="A120" s="4" t="inlineStr">
        <is>
          <t>[12]</t>
        </is>
      </c>
      <c r="B120" s="4" t="inlineStr">
        <is>
          <t>License renewable for one period of 5 years, subject to the compliance of the contract conditions.</t>
        </is>
      </c>
    </row>
    <row r="121">
      <c r="A121" s="4" t="inlineStr">
        <is>
          <t>[13]</t>
        </is>
      </c>
      <c r="B121" s="4" t="inlineStr">
        <is>
          <t>Indefinite contract, notice of termination 6 months in advance.</t>
        </is>
      </c>
    </row>
    <row r="122">
      <c r="A122" s="4" t="inlineStr">
        <is>
          <t>[14]</t>
        </is>
      </c>
      <c r="B122" s="4" t="inlineStr">
        <is>
          <t>The contract will remain in effect as long as the Heineken license agreeemente for Colombia remains in force.</t>
        </is>
      </c>
    </row>
    <row r="123">
      <c r="A123" s="4" t="inlineStr">
        <is>
          <t>[15]</t>
        </is>
      </c>
      <c r="B123" s="4" t="inlineStr">
        <is>
          <t>Prior to the expiration of the term, the parties will negotiate its renewal for another 5 years.</t>
        </is>
      </c>
    </row>
    <row r="124">
      <c r="A124" s="4" t="inlineStr">
        <is>
          <t>[16]</t>
        </is>
      </c>
      <c r="B124" s="4" t="inlineStr">
        <is>
          <t>Sub-license is renewed automatically and successively for two periods of 5 years each, subject to the terms and conditions stipulated in the International Sub-license agreement of December 28, 2018 between Promarca Internacional Paraguay S.R.L. and Bebidas del Paraguay S.A.</t>
        </is>
      </c>
    </row>
  </sheetData>
  <mergeCells count="20">
    <mergeCell ref="A1:A2"/>
    <mergeCell ref="B1:C1"/>
    <mergeCell ref="B2:C2"/>
    <mergeCell ref="A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44"/>
  <sheetViews>
    <sheetView workbookViewId="0">
      <selection activeCell="A1" sqref="A1"/>
    </sheetView>
  </sheetViews>
  <sheetFormatPr baseColWidth="8" defaultRowHeight="15"/>
  <cols>
    <col width="80" customWidth="1" min="1" max="1"/>
    <col width="80" customWidth="1" min="2" max="2"/>
    <col width="14" customWidth="1" min="3" max="3"/>
    <col width="53" customWidth="1" min="4" max="4"/>
    <col width="14" customWidth="1" min="5" max="5"/>
  </cols>
  <sheetData>
    <row r="1">
      <c r="A1" s="1" t="inlineStr">
        <is>
          <t>General Information (Details 2)</t>
        </is>
      </c>
      <c r="C1" s="2" t="inlineStr">
        <is>
          <t>Feb. 18, 2020</t>
        </is>
      </c>
      <c r="D1" s="2" t="inlineStr">
        <is>
          <t>Dec. 31, 2020</t>
        </is>
      </c>
      <c r="E1" s="2" t="inlineStr">
        <is>
          <t>Dec. 31, 2019</t>
        </is>
      </c>
    </row>
    <row r="2">
      <c r="A2" s="3" t="inlineStr">
        <is>
          <t>Statement [Line Items]</t>
        </is>
      </c>
    </row>
    <row r="3">
      <c r="A3" s="4" t="inlineStr">
        <is>
          <t>Proportion of ownership interest in subsidiary</t>
        </is>
      </c>
      <c r="C3" s="4" t="inlineStr">
        <is>
          <t>50.0909%</t>
        </is>
      </c>
    </row>
    <row r="4">
      <c r="A4" s="4" t="inlineStr">
        <is>
          <t>Aguas CCU-Nestle Chile S.A. [Member]</t>
        </is>
      </c>
    </row>
    <row r="5">
      <c r="A5" s="3" t="inlineStr">
        <is>
          <t>Statement [Line Items]</t>
        </is>
      </c>
    </row>
    <row r="6">
      <c r="A6" s="4" t="inlineStr">
        <is>
          <t>Name of subsidiary</t>
        </is>
      </c>
      <c r="D6" s="4" t="inlineStr">
        <is>
          <t>Aguas CCU-Nestl&amp;#233; Chile S.A.</t>
        </is>
      </c>
    </row>
    <row r="7">
      <c r="A7" s="4" t="inlineStr">
        <is>
          <t>Subsidiary Tax ID</t>
        </is>
      </c>
      <c r="D7" s="4" t="inlineStr">
        <is>
          <t>76,007,212-5</t>
        </is>
      </c>
    </row>
    <row r="8">
      <c r="A8" s="4" t="inlineStr">
        <is>
          <t>Country of incorporation of subsidiary</t>
        </is>
      </c>
      <c r="D8" s="4" t="inlineStr">
        <is>
          <t>Chile</t>
        </is>
      </c>
    </row>
    <row r="9">
      <c r="A9" s="4" t="inlineStr">
        <is>
          <t>Description of functional currency</t>
        </is>
      </c>
      <c r="D9" s="4" t="inlineStr">
        <is>
          <t>Chilean Pesos</t>
        </is>
      </c>
    </row>
    <row r="10">
      <c r="A10" s="4" t="inlineStr">
        <is>
          <t>Proportion of ownership interest in subsidiary</t>
        </is>
      </c>
      <c r="D10" s="4" t="inlineStr">
        <is>
          <t>50.0917%</t>
        </is>
      </c>
      <c r="E10" s="4" t="inlineStr">
        <is>
          <t>50.0917%</t>
        </is>
      </c>
    </row>
    <row r="11">
      <c r="A11" s="4" t="inlineStr">
        <is>
          <t>Cervecera Guayacan SpA. [Member]</t>
        </is>
      </c>
    </row>
    <row r="12">
      <c r="A12" s="3" t="inlineStr">
        <is>
          <t>Statement [Line Items]</t>
        </is>
      </c>
    </row>
    <row r="13">
      <c r="A13" s="4" t="inlineStr">
        <is>
          <t>Name of subsidiary</t>
        </is>
      </c>
      <c r="B13" s="4" t="inlineStr">
        <is>
          <t>[1]</t>
        </is>
      </c>
      <c r="D13" s="4" t="inlineStr">
        <is>
          <t>Cervecera Guayac&amp;#225;n SpA. (***) (5)</t>
        </is>
      </c>
    </row>
    <row r="14">
      <c r="A14" s="4" t="inlineStr">
        <is>
          <t>Subsidiary Tax ID</t>
        </is>
      </c>
      <c r="B14" s="4" t="inlineStr">
        <is>
          <t>[1]</t>
        </is>
      </c>
      <c r="D14" s="4" t="inlineStr">
        <is>
          <t>76,035,409-0</t>
        </is>
      </c>
    </row>
    <row r="15">
      <c r="A15" s="4" t="inlineStr">
        <is>
          <t>Country of incorporation of subsidiary</t>
        </is>
      </c>
      <c r="B15" s="4" t="inlineStr">
        <is>
          <t>[1]</t>
        </is>
      </c>
      <c r="D15" s="4" t="inlineStr">
        <is>
          <t>Chile</t>
        </is>
      </c>
    </row>
    <row r="16">
      <c r="A16" s="4" t="inlineStr">
        <is>
          <t>Description of functional currency</t>
        </is>
      </c>
      <c r="B16" s="4" t="inlineStr">
        <is>
          <t>[1]</t>
        </is>
      </c>
      <c r="D16" s="4" t="inlineStr">
        <is>
          <t>Chilean Pesos</t>
        </is>
      </c>
    </row>
    <row r="17">
      <c r="A17" s="4" t="inlineStr">
        <is>
          <t>Proportion of ownership interest in subsidiary</t>
        </is>
      </c>
      <c r="B17" s="4" t="inlineStr">
        <is>
          <t>[1]</t>
        </is>
      </c>
      <c r="D17" s="4" t="inlineStr">
        <is>
          <t>25.0006%</t>
        </is>
      </c>
      <c r="E17" s="4" t="inlineStr">
        <is>
          <t>25.0006%</t>
        </is>
      </c>
    </row>
    <row r="18">
      <c r="A18" s="4" t="inlineStr">
        <is>
          <t>CRECCU S.A. [Member]</t>
        </is>
      </c>
    </row>
    <row r="19">
      <c r="A19" s="3" t="inlineStr">
        <is>
          <t>Statement [Line Items]</t>
        </is>
      </c>
    </row>
    <row r="20">
      <c r="A20" s="4" t="inlineStr">
        <is>
          <t>Name of subsidiary</t>
        </is>
      </c>
      <c r="D20" s="4" t="inlineStr">
        <is>
          <t>CRECCU S.A.</t>
        </is>
      </c>
    </row>
    <row r="21">
      <c r="A21" s="4" t="inlineStr">
        <is>
          <t>Subsidiary Tax ID</t>
        </is>
      </c>
      <c r="D21" s="4" t="inlineStr">
        <is>
          <t>76,041,227-9</t>
        </is>
      </c>
    </row>
    <row r="22">
      <c r="A22" s="4" t="inlineStr">
        <is>
          <t>Country of incorporation of subsidiary</t>
        </is>
      </c>
      <c r="D22" s="4" t="inlineStr">
        <is>
          <t>Chile</t>
        </is>
      </c>
    </row>
    <row r="23">
      <c r="A23" s="4" t="inlineStr">
        <is>
          <t>Description of functional currency</t>
        </is>
      </c>
      <c r="D23" s="4" t="inlineStr">
        <is>
          <t>Chilean Pesos</t>
        </is>
      </c>
    </row>
    <row r="24">
      <c r="A24" s="4" t="inlineStr">
        <is>
          <t>Proportion of ownership interest in subsidiary</t>
        </is>
      </c>
      <c r="D24" s="4" t="inlineStr">
        <is>
          <t>100.00%</t>
        </is>
      </c>
      <c r="E24" s="4" t="inlineStr">
        <is>
          <t>100.00%</t>
        </is>
      </c>
    </row>
    <row r="25">
      <c r="A25" s="4" t="inlineStr">
        <is>
          <t>Cerveceria Belga de la Patagonia S.A. [Member]</t>
        </is>
      </c>
    </row>
    <row r="26">
      <c r="A26" s="3" t="inlineStr">
        <is>
          <t>Statement [Line Items]</t>
        </is>
      </c>
    </row>
    <row r="27">
      <c r="A27" s="4" t="inlineStr">
        <is>
          <t>Name of subsidiary</t>
        </is>
      </c>
      <c r="B27" s="4" t="inlineStr">
        <is>
          <t>[1]</t>
        </is>
      </c>
      <c r="D27" s="4" t="inlineStr">
        <is>
          <t>Cervecer&amp;#237;a Belga de la Patagonia S.A. (***)</t>
        </is>
      </c>
    </row>
    <row r="28">
      <c r="A28" s="4" t="inlineStr">
        <is>
          <t>Subsidiary Tax ID</t>
        </is>
      </c>
      <c r="B28" s="4" t="inlineStr">
        <is>
          <t>[1]</t>
        </is>
      </c>
      <c r="D28" s="4" t="inlineStr">
        <is>
          <t>76,077,848-6</t>
        </is>
      </c>
    </row>
    <row r="29">
      <c r="A29" s="4" t="inlineStr">
        <is>
          <t>Country of incorporation of subsidiary</t>
        </is>
      </c>
      <c r="B29" s="4" t="inlineStr">
        <is>
          <t>[1]</t>
        </is>
      </c>
      <c r="D29" s="4" t="inlineStr">
        <is>
          <t>Chile</t>
        </is>
      </c>
    </row>
    <row r="30">
      <c r="A30" s="4" t="inlineStr">
        <is>
          <t>Description of functional currency</t>
        </is>
      </c>
      <c r="B30" s="4" t="inlineStr">
        <is>
          <t>[1]</t>
        </is>
      </c>
      <c r="D30" s="4" t="inlineStr">
        <is>
          <t>Chilean Pesos</t>
        </is>
      </c>
    </row>
    <row r="31">
      <c r="A31" s="4" t="inlineStr">
        <is>
          <t>Proportion of ownership interest in subsidiary</t>
        </is>
      </c>
      <c r="B31" s="4" t="inlineStr">
        <is>
          <t>[1]</t>
        </is>
      </c>
      <c r="D31" s="4" t="inlineStr">
        <is>
          <t>25.5034%</t>
        </is>
      </c>
      <c r="E31" s="4" t="inlineStr">
        <is>
          <t>25.5034%</t>
        </is>
      </c>
    </row>
    <row r="32">
      <c r="A32" s="4" t="inlineStr">
        <is>
          <t>Inversiones Invex CCU Dos Ltda. [Member]</t>
        </is>
      </c>
    </row>
    <row r="33">
      <c r="A33" s="3" t="inlineStr">
        <is>
          <t>Statement [Line Items]</t>
        </is>
      </c>
    </row>
    <row r="34">
      <c r="A34" s="4" t="inlineStr">
        <is>
          <t>Name of subsidiary</t>
        </is>
      </c>
      <c r="D34" s="4" t="inlineStr">
        <is>
          <t>Inversiones Invex CCU Dos Ltda.</t>
        </is>
      </c>
    </row>
    <row r="35">
      <c r="A35" s="4" t="inlineStr">
        <is>
          <t>Subsidiary Tax ID</t>
        </is>
      </c>
      <c r="D35" s="4" t="inlineStr">
        <is>
          <t>76,126,311-0</t>
        </is>
      </c>
    </row>
    <row r="36">
      <c r="A36" s="4" t="inlineStr">
        <is>
          <t>Country of incorporation of subsidiary</t>
        </is>
      </c>
      <c r="D36" s="4" t="inlineStr">
        <is>
          <t>Chile</t>
        </is>
      </c>
    </row>
    <row r="37">
      <c r="A37" s="4" t="inlineStr">
        <is>
          <t>Description of functional currency</t>
        </is>
      </c>
      <c r="D37" s="4" t="inlineStr">
        <is>
          <t>Chilean Pesos</t>
        </is>
      </c>
    </row>
    <row r="38">
      <c r="A38" s="4" t="inlineStr">
        <is>
          <t>Proportion of ownership interest in subsidiary</t>
        </is>
      </c>
      <c r="D38" s="4" t="inlineStr">
        <is>
          <t>100.00%</t>
        </is>
      </c>
      <c r="E38" s="4" t="inlineStr">
        <is>
          <t>100.00%</t>
        </is>
      </c>
    </row>
    <row r="39">
      <c r="A39" s="4" t="inlineStr">
        <is>
          <t>Inversiones Invex CCU Tres Ltda. [Member]</t>
        </is>
      </c>
    </row>
    <row r="40">
      <c r="A40" s="3" t="inlineStr">
        <is>
          <t>Statement [Line Items]</t>
        </is>
      </c>
    </row>
    <row r="41">
      <c r="A41" s="4" t="inlineStr">
        <is>
          <t>Name of subsidiary</t>
        </is>
      </c>
      <c r="D41" s="4" t="inlineStr">
        <is>
          <t>Inversiones Invex CCU Tres Ltda. (19)</t>
        </is>
      </c>
    </row>
    <row r="42">
      <c r="A42" s="4" t="inlineStr">
        <is>
          <t>Subsidiary Tax ID</t>
        </is>
      </c>
      <c r="D42" s="4" t="inlineStr">
        <is>
          <t>76,248,389-0</t>
        </is>
      </c>
    </row>
    <row r="43">
      <c r="A43" s="4" t="inlineStr">
        <is>
          <t>Country of incorporation of subsidiary</t>
        </is>
      </c>
      <c r="D43" s="4" t="inlineStr">
        <is>
          <t>Chile</t>
        </is>
      </c>
    </row>
    <row r="44">
      <c r="A44" s="4" t="inlineStr">
        <is>
          <t>Description of functional currency</t>
        </is>
      </c>
      <c r="D44" s="4" t="inlineStr">
        <is>
          <t>Chilean Pesos</t>
        </is>
      </c>
    </row>
    <row r="45">
      <c r="A45" s="4" t="inlineStr">
        <is>
          <t>Proportion of ownership interest in subsidiary</t>
        </is>
      </c>
      <c r="D45" s="4" t="inlineStr">
        <is>
          <t>100.00%</t>
        </is>
      </c>
      <c r="E45" s="4" t="inlineStr">
        <is>
          <t>100.00%</t>
        </is>
      </c>
    </row>
    <row r="46">
      <c r="A46" s="4" t="inlineStr">
        <is>
          <t>Bebidas CCU-PepsiCo SpA [Member]</t>
        </is>
      </c>
    </row>
    <row r="47">
      <c r="A47" s="3" t="inlineStr">
        <is>
          <t>Statement [Line Items]</t>
        </is>
      </c>
    </row>
    <row r="48">
      <c r="A48" s="4" t="inlineStr">
        <is>
          <t>Name of subsidiary</t>
        </is>
      </c>
      <c r="B48" s="4" t="inlineStr">
        <is>
          <t>[1]</t>
        </is>
      </c>
      <c r="D48" s="4" t="inlineStr">
        <is>
          <t>Bebidas CCU-PepsiCo SpA. (***)</t>
        </is>
      </c>
    </row>
    <row r="49">
      <c r="A49" s="4" t="inlineStr">
        <is>
          <t>Subsidiary Tax ID</t>
        </is>
      </c>
      <c r="B49" s="4" t="inlineStr">
        <is>
          <t>[1]</t>
        </is>
      </c>
      <c r="D49" s="4" t="inlineStr">
        <is>
          <t>76,337,371-1</t>
        </is>
      </c>
    </row>
    <row r="50">
      <c r="A50" s="4" t="inlineStr">
        <is>
          <t>Country of incorporation of subsidiary</t>
        </is>
      </c>
      <c r="B50" s="4" t="inlineStr">
        <is>
          <t>[1]</t>
        </is>
      </c>
      <c r="D50" s="4" t="inlineStr">
        <is>
          <t>Chile</t>
        </is>
      </c>
    </row>
    <row r="51">
      <c r="A51" s="4" t="inlineStr">
        <is>
          <t>Description of functional currency</t>
        </is>
      </c>
      <c r="B51" s="4" t="inlineStr">
        <is>
          <t>[1]</t>
        </is>
      </c>
      <c r="D51" s="4" t="inlineStr">
        <is>
          <t>Chilean Pesos</t>
        </is>
      </c>
    </row>
    <row r="52">
      <c r="A52" s="4" t="inlineStr">
        <is>
          <t>Proportion of ownership interest in subsidiary</t>
        </is>
      </c>
      <c r="B52" s="4" t="inlineStr">
        <is>
          <t>[1]</t>
        </is>
      </c>
      <c r="D52" s="4" t="inlineStr">
        <is>
          <t>49.9888%</t>
        </is>
      </c>
      <c r="E52" s="4" t="inlineStr">
        <is>
          <t>49.9888%</t>
        </is>
      </c>
    </row>
    <row r="53">
      <c r="A53" s="4" t="inlineStr">
        <is>
          <t>CCU Inversiones II Ltda. [Member]</t>
        </is>
      </c>
    </row>
    <row r="54">
      <c r="A54" s="3" t="inlineStr">
        <is>
          <t>Statement [Line Items]</t>
        </is>
      </c>
    </row>
    <row r="55">
      <c r="A55" s="4" t="inlineStr">
        <is>
          <t>Name of subsidiary</t>
        </is>
      </c>
      <c r="D55" s="4" t="inlineStr">
        <is>
          <t>CCU Inversiones II Ltda. (8)</t>
        </is>
      </c>
    </row>
    <row r="56">
      <c r="A56" s="4" t="inlineStr">
        <is>
          <t>Subsidiary Tax ID</t>
        </is>
      </c>
      <c r="D56" s="4" t="inlineStr">
        <is>
          <t>76,349,531-0</t>
        </is>
      </c>
    </row>
    <row r="57">
      <c r="A57" s="4" t="inlineStr">
        <is>
          <t>Country of incorporation of subsidiary</t>
        </is>
      </c>
      <c r="D57" s="4" t="inlineStr">
        <is>
          <t>Chile</t>
        </is>
      </c>
    </row>
    <row r="58">
      <c r="A58" s="4" t="inlineStr">
        <is>
          <t>Description of functional currency</t>
        </is>
      </c>
      <c r="D58" s="4" t="inlineStr">
        <is>
          <t>US Dollar</t>
        </is>
      </c>
    </row>
    <row r="59">
      <c r="A59" s="4" t="inlineStr">
        <is>
          <t>Proportion of ownership interest in subsidiary</t>
        </is>
      </c>
      <c r="D59" s="4" t="inlineStr">
        <is>
          <t>100.00%</t>
        </is>
      </c>
      <c r="E59" s="4" t="inlineStr">
        <is>
          <t>100.00%</t>
        </is>
      </c>
    </row>
    <row r="60">
      <c r="A60" s="4" t="inlineStr">
        <is>
          <t>Cervecera Szot SpA [Member]</t>
        </is>
      </c>
    </row>
    <row r="61">
      <c r="A61" s="3" t="inlineStr">
        <is>
          <t>Statement [Line Items]</t>
        </is>
      </c>
    </row>
    <row r="62">
      <c r="A62" s="4" t="inlineStr">
        <is>
          <t>Name of subsidiary</t>
        </is>
      </c>
      <c r="B62" s="4" t="inlineStr">
        <is>
          <t>[1]</t>
        </is>
      </c>
      <c r="D62" s="4" t="inlineStr">
        <is>
          <t>Cervecer&amp;#237;a Szot SpA. (***) (13)</t>
        </is>
      </c>
    </row>
    <row r="63">
      <c r="A63" s="4" t="inlineStr">
        <is>
          <t>Subsidiary Tax ID</t>
        </is>
      </c>
      <c r="B63" s="4" t="inlineStr">
        <is>
          <t>[1]</t>
        </is>
      </c>
      <c r="D63" s="4" t="inlineStr">
        <is>
          <t>76,481,675-7</t>
        </is>
      </c>
    </row>
    <row r="64">
      <c r="A64" s="4" t="inlineStr">
        <is>
          <t>Country of incorporation of subsidiary</t>
        </is>
      </c>
      <c r="B64" s="4" t="inlineStr">
        <is>
          <t>[1]</t>
        </is>
      </c>
      <c r="D64" s="4" t="inlineStr">
        <is>
          <t>Chile</t>
        </is>
      </c>
    </row>
    <row r="65">
      <c r="A65" s="4" t="inlineStr">
        <is>
          <t>Description of functional currency</t>
        </is>
      </c>
      <c r="B65" s="4" t="inlineStr">
        <is>
          <t>[1]</t>
        </is>
      </c>
      <c r="D65" s="4" t="inlineStr">
        <is>
          <t>Chilean Pesos</t>
        </is>
      </c>
    </row>
    <row r="66">
      <c r="A66" s="4" t="inlineStr">
        <is>
          <t>Proportion of ownership interest in subsidiary</t>
        </is>
      </c>
      <c r="B66" s="4" t="inlineStr">
        <is>
          <t>[1]</t>
        </is>
      </c>
      <c r="D66" s="4" t="inlineStr">
        <is>
          <t>25.0006%</t>
        </is>
      </c>
      <c r="E66" s="4" t="inlineStr">
        <is>
          <t>25.0009%</t>
        </is>
      </c>
    </row>
    <row r="67">
      <c r="A67" s="4" t="inlineStr">
        <is>
          <t>Bebidas Carozzi CCU SpA. [Member]</t>
        </is>
      </c>
    </row>
    <row r="68">
      <c r="A68" s="3" t="inlineStr">
        <is>
          <t>Statement [Line Items]</t>
        </is>
      </c>
    </row>
    <row r="69">
      <c r="A69" s="4" t="inlineStr">
        <is>
          <t>Name of subsidiary</t>
        </is>
      </c>
      <c r="B69" s="4" t="inlineStr">
        <is>
          <t>[1]</t>
        </is>
      </c>
      <c r="D69" s="4" t="inlineStr">
        <is>
          <t>Bebidas Carozzi CCU SpA. (***)</t>
        </is>
      </c>
    </row>
    <row r="70">
      <c r="A70" s="4" t="inlineStr">
        <is>
          <t>Subsidiary Tax ID</t>
        </is>
      </c>
      <c r="B70" s="4" t="inlineStr">
        <is>
          <t>[1]</t>
        </is>
      </c>
      <c r="D70" s="4" t="inlineStr">
        <is>
          <t>76,497,609-6</t>
        </is>
      </c>
    </row>
    <row r="71">
      <c r="A71" s="4" t="inlineStr">
        <is>
          <t>Country of incorporation of subsidiary</t>
        </is>
      </c>
      <c r="B71" s="4" t="inlineStr">
        <is>
          <t>[1]</t>
        </is>
      </c>
      <c r="D71" s="4" t="inlineStr">
        <is>
          <t>Chile</t>
        </is>
      </c>
    </row>
    <row r="72">
      <c r="A72" s="4" t="inlineStr">
        <is>
          <t>Description of functional currency</t>
        </is>
      </c>
      <c r="B72" s="4" t="inlineStr">
        <is>
          <t>[1]</t>
        </is>
      </c>
      <c r="D72" s="4" t="inlineStr">
        <is>
          <t>Chilean Pesos</t>
        </is>
      </c>
    </row>
    <row r="73">
      <c r="A73" s="4" t="inlineStr">
        <is>
          <t>Proportion of ownership interest in subsidiary</t>
        </is>
      </c>
      <c r="B73" s="4" t="inlineStr">
        <is>
          <t>[1]</t>
        </is>
      </c>
      <c r="D73" s="4" t="inlineStr">
        <is>
          <t>49.9917%</t>
        </is>
      </c>
      <c r="E73" s="4" t="inlineStr">
        <is>
          <t>49.9917%</t>
        </is>
      </c>
    </row>
    <row r="74">
      <c r="A74" s="4" t="inlineStr">
        <is>
          <t>Bebidas Ecusa SpA. [Member]</t>
        </is>
      </c>
    </row>
    <row r="75">
      <c r="A75" s="3" t="inlineStr">
        <is>
          <t>Statement [Line Items]</t>
        </is>
      </c>
    </row>
    <row r="76">
      <c r="A76" s="4" t="inlineStr">
        <is>
          <t>Name of subsidiary</t>
        </is>
      </c>
      <c r="D76" s="4" t="inlineStr">
        <is>
          <t>Bebidas Ecusa SpA.</t>
        </is>
      </c>
    </row>
    <row r="77">
      <c r="A77" s="4" t="inlineStr">
        <is>
          <t>Subsidiary Tax ID</t>
        </is>
      </c>
      <c r="D77" s="4" t="inlineStr">
        <is>
          <t>76,517,798-7</t>
        </is>
      </c>
    </row>
    <row r="78">
      <c r="A78" s="4" t="inlineStr">
        <is>
          <t>Country of incorporation of subsidiary</t>
        </is>
      </c>
      <c r="D78" s="4" t="inlineStr">
        <is>
          <t>Chile</t>
        </is>
      </c>
    </row>
    <row r="79">
      <c r="A79" s="4" t="inlineStr">
        <is>
          <t>Description of functional currency</t>
        </is>
      </c>
      <c r="D79" s="4" t="inlineStr">
        <is>
          <t>Chilean Pesos</t>
        </is>
      </c>
    </row>
    <row r="80">
      <c r="A80" s="4" t="inlineStr">
        <is>
          <t>Proportion of ownership interest in subsidiary</t>
        </is>
      </c>
      <c r="D80" s="4" t="inlineStr">
        <is>
          <t>99.9834%</t>
        </is>
      </c>
      <c r="E80" s="4" t="inlineStr">
        <is>
          <t>99.9834%</t>
        </is>
      </c>
    </row>
    <row r="81">
      <c r="A81" s="4" t="inlineStr">
        <is>
          <t>Promarca Internacional SpA [Member]</t>
        </is>
      </c>
    </row>
    <row r="82">
      <c r="A82" s="3" t="inlineStr">
        <is>
          <t>Statement [Line Items]</t>
        </is>
      </c>
    </row>
    <row r="83">
      <c r="A83" s="4" t="inlineStr">
        <is>
          <t>Name of subsidiary</t>
        </is>
      </c>
      <c r="B83" s="4" t="inlineStr">
        <is>
          <t>[1]</t>
        </is>
      </c>
      <c r="D83" s="4" t="inlineStr">
        <is>
          <t>Promarca Internacional SpA. (***)</t>
        </is>
      </c>
    </row>
    <row r="84">
      <c r="A84" s="4" t="inlineStr">
        <is>
          <t>Subsidiary Tax ID</t>
        </is>
      </c>
      <c r="B84" s="4" t="inlineStr">
        <is>
          <t>[1]</t>
        </is>
      </c>
      <c r="D84" s="4" t="inlineStr">
        <is>
          <t>76,574,762-7</t>
        </is>
      </c>
    </row>
    <row r="85">
      <c r="A85" s="4" t="inlineStr">
        <is>
          <t>Country of incorporation of subsidiary</t>
        </is>
      </c>
      <c r="B85" s="4" t="inlineStr">
        <is>
          <t>[1]</t>
        </is>
      </c>
      <c r="D85" s="4" t="inlineStr">
        <is>
          <t>Chile</t>
        </is>
      </c>
    </row>
    <row r="86">
      <c r="A86" s="4" t="inlineStr">
        <is>
          <t>Description of functional currency</t>
        </is>
      </c>
      <c r="B86" s="4" t="inlineStr">
        <is>
          <t>[1]</t>
        </is>
      </c>
      <c r="D86" s="4" t="inlineStr">
        <is>
          <t>US Dollar</t>
        </is>
      </c>
    </row>
    <row r="87">
      <c r="A87" s="4" t="inlineStr">
        <is>
          <t>Proportion of ownership interest in subsidiary</t>
        </is>
      </c>
      <c r="B87" s="4" t="inlineStr">
        <is>
          <t>[1]</t>
        </is>
      </c>
      <c r="D87" s="4" t="inlineStr">
        <is>
          <t>49.9917%</t>
        </is>
      </c>
      <c r="E87" s="4" t="inlineStr">
        <is>
          <t>49.9917%</t>
        </is>
      </c>
    </row>
    <row r="88">
      <c r="A88" s="4" t="inlineStr">
        <is>
          <t>CCU Inversiones S.A [Member]</t>
        </is>
      </c>
    </row>
    <row r="89">
      <c r="A89" s="3" t="inlineStr">
        <is>
          <t>Statement [Line Items]</t>
        </is>
      </c>
    </row>
    <row r="90">
      <c r="A90" s="4" t="inlineStr">
        <is>
          <t>Name of subsidiary</t>
        </is>
      </c>
      <c r="D90" s="4" t="inlineStr">
        <is>
          <t>CCU Inversiones S.A. (3)</t>
        </is>
      </c>
    </row>
    <row r="91">
      <c r="A91" s="4" t="inlineStr">
        <is>
          <t>Subsidiary Tax ID</t>
        </is>
      </c>
      <c r="D91" s="4" t="inlineStr">
        <is>
          <t>76,593,550-4</t>
        </is>
      </c>
    </row>
    <row r="92">
      <c r="A92" s="4" t="inlineStr">
        <is>
          <t>Country of incorporation of subsidiary</t>
        </is>
      </c>
      <c r="D92" s="4" t="inlineStr">
        <is>
          <t>Chile</t>
        </is>
      </c>
    </row>
    <row r="93">
      <c r="A93" s="4" t="inlineStr">
        <is>
          <t>Description of functional currency</t>
        </is>
      </c>
      <c r="D93" s="4" t="inlineStr">
        <is>
          <t>Chilean Pesos</t>
        </is>
      </c>
    </row>
    <row r="94">
      <c r="A94" s="4" t="inlineStr">
        <is>
          <t>Proportion of ownership interest in subsidiary</t>
        </is>
      </c>
      <c r="D94" s="4" t="inlineStr">
        <is>
          <t>99.7775%</t>
        </is>
      </c>
      <c r="E94" s="4" t="inlineStr">
        <is>
          <t>99.7775%</t>
        </is>
      </c>
    </row>
    <row r="95">
      <c r="A95" s="4" t="inlineStr">
        <is>
          <t>Inversiones Internacionales SpA. [Member]</t>
        </is>
      </c>
    </row>
    <row r="96">
      <c r="A96" s="3" t="inlineStr">
        <is>
          <t>Statement [Line Items]</t>
        </is>
      </c>
    </row>
    <row r="97">
      <c r="A97" s="4" t="inlineStr">
        <is>
          <t>Name of subsidiary</t>
        </is>
      </c>
      <c r="D97" s="4" t="inlineStr">
        <is>
          <t>Inversiones Internacionales SpA.</t>
        </is>
      </c>
    </row>
    <row r="98">
      <c r="A98" s="4" t="inlineStr">
        <is>
          <t>Subsidiary Tax ID</t>
        </is>
      </c>
      <c r="D98" s="4" t="inlineStr">
        <is>
          <t>76,688,727-9</t>
        </is>
      </c>
    </row>
    <row r="99">
      <c r="A99" s="4" t="inlineStr">
        <is>
          <t>Country of incorporation of subsidiary</t>
        </is>
      </c>
      <c r="D99" s="4" t="inlineStr">
        <is>
          <t>Chile</t>
        </is>
      </c>
    </row>
    <row r="100">
      <c r="A100" s="4" t="inlineStr">
        <is>
          <t>Description of functional currency</t>
        </is>
      </c>
      <c r="D100" s="4" t="inlineStr">
        <is>
          <t>US Dollar</t>
        </is>
      </c>
    </row>
    <row r="101">
      <c r="A101" s="4" t="inlineStr">
        <is>
          <t>Proportion of ownership interest in subsidiary</t>
        </is>
      </c>
      <c r="D101" s="4" t="inlineStr">
        <is>
          <t>80.00%</t>
        </is>
      </c>
      <c r="E101" s="4" t="inlineStr">
        <is>
          <t>80.00%</t>
        </is>
      </c>
    </row>
    <row r="102">
      <c r="A102" s="4" t="inlineStr">
        <is>
          <t>Promarca S.A. [Member]</t>
        </is>
      </c>
    </row>
    <row r="103">
      <c r="A103" s="3" t="inlineStr">
        <is>
          <t>Statement [Line Items]</t>
        </is>
      </c>
    </row>
    <row r="104">
      <c r="A104" s="4" t="inlineStr">
        <is>
          <t>Name of subsidiary</t>
        </is>
      </c>
      <c r="B104" s="4" t="inlineStr">
        <is>
          <t>[1]</t>
        </is>
      </c>
      <c r="D104" s="4" t="inlineStr">
        <is>
          <t>Promarca S.A. (***)</t>
        </is>
      </c>
    </row>
    <row r="105">
      <c r="A105" s="4" t="inlineStr">
        <is>
          <t>Subsidiary Tax ID</t>
        </is>
      </c>
      <c r="B105" s="4" t="inlineStr">
        <is>
          <t>[1]</t>
        </is>
      </c>
      <c r="D105" s="4" t="inlineStr">
        <is>
          <t>76,736,010-K</t>
        </is>
      </c>
    </row>
    <row r="106">
      <c r="A106" s="4" t="inlineStr">
        <is>
          <t>Country of incorporation of subsidiary</t>
        </is>
      </c>
      <c r="B106" s="4" t="inlineStr">
        <is>
          <t>[1]</t>
        </is>
      </c>
      <c r="D106" s="4" t="inlineStr">
        <is>
          <t>Chile</t>
        </is>
      </c>
    </row>
    <row r="107">
      <c r="A107" s="4" t="inlineStr">
        <is>
          <t>Description of functional currency</t>
        </is>
      </c>
      <c r="B107" s="4" t="inlineStr">
        <is>
          <t>[1]</t>
        </is>
      </c>
      <c r="D107" s="4" t="inlineStr">
        <is>
          <t>Chilean Pesos</t>
        </is>
      </c>
    </row>
    <row r="108">
      <c r="A108" s="4" t="inlineStr">
        <is>
          <t>Proportion of ownership interest in subsidiary</t>
        </is>
      </c>
      <c r="B108" s="4" t="inlineStr">
        <is>
          <t>[1]</t>
        </is>
      </c>
      <c r="D108" s="4" t="inlineStr">
        <is>
          <t>49.9917%</t>
        </is>
      </c>
      <c r="E108" s="4" t="inlineStr">
        <is>
          <t>49.9917%</t>
        </is>
      </c>
    </row>
    <row r="109">
      <c r="A109" s="4" t="inlineStr">
        <is>
          <t>CCU Inversiones lll SpA [Member]</t>
        </is>
      </c>
    </row>
    <row r="110">
      <c r="A110" s="3" t="inlineStr">
        <is>
          <t>Statement [Line Items]</t>
        </is>
      </c>
    </row>
    <row r="111">
      <c r="A111" s="4" t="inlineStr">
        <is>
          <t>Name of subsidiary</t>
        </is>
      </c>
      <c r="D111" s="4" t="inlineStr">
        <is>
          <t>CCU Inversiones III SpA. (6)</t>
        </is>
      </c>
    </row>
    <row r="112">
      <c r="A112" s="4" t="inlineStr">
        <is>
          <t>Subsidiary Tax ID</t>
        </is>
      </c>
      <c r="D112" s="4" t="inlineStr">
        <is>
          <t>76,933,685-0</t>
        </is>
      </c>
    </row>
    <row r="113">
      <c r="A113" s="4" t="inlineStr">
        <is>
          <t>Country of incorporation of subsidiary</t>
        </is>
      </c>
      <c r="D113" s="4" t="inlineStr">
        <is>
          <t>Chile</t>
        </is>
      </c>
    </row>
    <row r="114">
      <c r="A114" s="4" t="inlineStr">
        <is>
          <t>Description of functional currency</t>
        </is>
      </c>
      <c r="D114" s="4" t="inlineStr">
        <is>
          <t>US Dollar</t>
        </is>
      </c>
    </row>
    <row r="115">
      <c r="A115" s="4" t="inlineStr">
        <is>
          <t>Proportion of ownership interest in subsidiary</t>
        </is>
      </c>
      <c r="D115" s="4" t="inlineStr">
        <is>
          <t>99.995%</t>
        </is>
      </c>
      <c r="E115" s="4" t="inlineStr">
        <is>
          <t>99.995%</t>
        </is>
      </c>
    </row>
    <row r="116">
      <c r="A116" s="4" t="inlineStr">
        <is>
          <t>Inversiones Invex CCU Ltda. [Member]</t>
        </is>
      </c>
    </row>
    <row r="117">
      <c r="A117" s="3" t="inlineStr">
        <is>
          <t>Statement [Line Items]</t>
        </is>
      </c>
    </row>
    <row r="118">
      <c r="A118" s="4" t="inlineStr">
        <is>
          <t>Name of subsidiary</t>
        </is>
      </c>
      <c r="D118" s="4" t="inlineStr">
        <is>
          <t>Inversiones Invex CCU Ltda. (18)</t>
        </is>
      </c>
    </row>
    <row r="119">
      <c r="A119" s="4" t="inlineStr">
        <is>
          <t>Subsidiary Tax ID</t>
        </is>
      </c>
      <c r="D119" s="4" t="inlineStr">
        <is>
          <t>76,572,360-4</t>
        </is>
      </c>
    </row>
    <row r="120">
      <c r="A120" s="4" t="inlineStr">
        <is>
          <t>Country of incorporation of subsidiary</t>
        </is>
      </c>
      <c r="D120" s="4" t="inlineStr">
        <is>
          <t>Chile</t>
        </is>
      </c>
    </row>
    <row r="121">
      <c r="A121" s="4" t="inlineStr">
        <is>
          <t>Description of functional currency</t>
        </is>
      </c>
      <c r="D121" s="4" t="inlineStr">
        <is>
          <t>US Dollar</t>
        </is>
      </c>
    </row>
    <row r="122">
      <c r="A122" s="4" t="inlineStr">
        <is>
          <t>Proportion of ownership interest in subsidiary</t>
        </is>
      </c>
      <c r="D122" s="4" t="inlineStr">
        <is>
          <t>99.9922%</t>
        </is>
      </c>
      <c r="E122" s="4" t="inlineStr">
        <is>
          <t>99.992%</t>
        </is>
      </c>
    </row>
    <row r="123">
      <c r="A123" s="4" t="inlineStr">
        <is>
          <t>Transportes CCU Ltda. [Member]</t>
        </is>
      </c>
    </row>
    <row r="124">
      <c r="A124" s="3" t="inlineStr">
        <is>
          <t>Statement [Line Items]</t>
        </is>
      </c>
    </row>
    <row r="125">
      <c r="A125" s="4" t="inlineStr">
        <is>
          <t>Name of subsidiary</t>
        </is>
      </c>
      <c r="D125" s="4" t="inlineStr">
        <is>
          <t>Transportes CCU Ltda.</t>
        </is>
      </c>
    </row>
    <row r="126">
      <c r="A126" s="4" t="inlineStr">
        <is>
          <t>Subsidiary Tax ID</t>
        </is>
      </c>
      <c r="D126" s="4" t="inlineStr">
        <is>
          <t>79,862,750-3</t>
        </is>
      </c>
    </row>
    <row r="127">
      <c r="A127" s="4" t="inlineStr">
        <is>
          <t>Country of incorporation of subsidiary</t>
        </is>
      </c>
      <c r="D127" s="4" t="inlineStr">
        <is>
          <t>Chile</t>
        </is>
      </c>
    </row>
    <row r="128">
      <c r="A128" s="4" t="inlineStr">
        <is>
          <t>Description of functional currency</t>
        </is>
      </c>
      <c r="D128" s="4" t="inlineStr">
        <is>
          <t>Chilean Pesos</t>
        </is>
      </c>
    </row>
    <row r="129">
      <c r="A129" s="4" t="inlineStr">
        <is>
          <t>Proportion of ownership interest in subsidiary</t>
        </is>
      </c>
      <c r="D129" s="4" t="inlineStr">
        <is>
          <t>100.00%</t>
        </is>
      </c>
      <c r="E129" s="4" t="inlineStr">
        <is>
          <t>100.00%</t>
        </is>
      </c>
    </row>
    <row r="130">
      <c r="A130" s="4" t="inlineStr">
        <is>
          <t>Fabrica de Envases Plasticos S.A. [Member]</t>
        </is>
      </c>
    </row>
    <row r="131">
      <c r="A131" s="3" t="inlineStr">
        <is>
          <t>Statement [Line Items]</t>
        </is>
      </c>
    </row>
    <row r="132">
      <c r="A132" s="4" t="inlineStr">
        <is>
          <t>Name of subsidiary</t>
        </is>
      </c>
      <c r="D132" s="4" t="inlineStr">
        <is>
          <t>F&amp;#225;brica de Envases Pl&amp;#225;sticos S.A. (12)</t>
        </is>
      </c>
    </row>
    <row r="133">
      <c r="A133" s="4" t="inlineStr">
        <is>
          <t>Subsidiary Tax ID</t>
        </is>
      </c>
      <c r="D133" s="4" t="inlineStr">
        <is>
          <t>86,150,200-7</t>
        </is>
      </c>
    </row>
    <row r="134">
      <c r="A134" s="4" t="inlineStr">
        <is>
          <t>Country of incorporation of subsidiary</t>
        </is>
      </c>
      <c r="D134" s="4" t="inlineStr">
        <is>
          <t>Chile</t>
        </is>
      </c>
    </row>
    <row r="135">
      <c r="A135" s="4" t="inlineStr">
        <is>
          <t>Description of functional currency</t>
        </is>
      </c>
      <c r="D135" s="4" t="inlineStr">
        <is>
          <t>Chilean Pesos</t>
        </is>
      </c>
    </row>
    <row r="136">
      <c r="A136" s="4" t="inlineStr">
        <is>
          <t>Proportion of ownership interest in subsidiary</t>
        </is>
      </c>
      <c r="D136" s="4" t="inlineStr">
        <is>
          <t>99.9984%</t>
        </is>
      </c>
      <c r="E136" s="4" t="inlineStr">
        <is>
          <t>99.9984%</t>
        </is>
      </c>
    </row>
    <row r="137">
      <c r="A137" s="4" t="inlineStr">
        <is>
          <t>Millahue S.A. [Member]</t>
        </is>
      </c>
    </row>
    <row r="138">
      <c r="A138" s="3" t="inlineStr">
        <is>
          <t>Statement [Line Items]</t>
        </is>
      </c>
    </row>
    <row r="139">
      <c r="A139" s="4" t="inlineStr">
        <is>
          <t>Name of subsidiary</t>
        </is>
      </c>
      <c r="D139" s="4" t="inlineStr">
        <is>
          <t>Millahue S.A.</t>
        </is>
      </c>
    </row>
    <row r="140">
      <c r="A140" s="4" t="inlineStr">
        <is>
          <t>Subsidiary Tax ID</t>
        </is>
      </c>
      <c r="D140" s="4" t="inlineStr">
        <is>
          <t>91,022,000-4</t>
        </is>
      </c>
    </row>
    <row r="141">
      <c r="A141" s="4" t="inlineStr">
        <is>
          <t>Country of incorporation of subsidiary</t>
        </is>
      </c>
      <c r="D141" s="4" t="inlineStr">
        <is>
          <t>Chile</t>
        </is>
      </c>
    </row>
    <row r="142">
      <c r="A142" s="4" t="inlineStr">
        <is>
          <t>Description of functional currency</t>
        </is>
      </c>
      <c r="D142" s="4" t="inlineStr">
        <is>
          <t>Chilean Pesos</t>
        </is>
      </c>
    </row>
    <row r="143">
      <c r="A143" s="4" t="inlineStr">
        <is>
          <t>Proportion of ownership interest in subsidiary</t>
        </is>
      </c>
      <c r="D143" s="4" t="inlineStr">
        <is>
          <t>99.9621%</t>
        </is>
      </c>
      <c r="E143" s="4" t="inlineStr">
        <is>
          <t>99.9621%</t>
        </is>
      </c>
    </row>
    <row r="144">
      <c r="A144" s="4" t="inlineStr">
        <is>
          <t>Vina San Pedro Tarapaca S.A [Member]</t>
        </is>
      </c>
    </row>
    <row r="145">
      <c r="A145" s="3" t="inlineStr">
        <is>
          <t>Statement [Line Items]</t>
        </is>
      </c>
    </row>
    <row r="146">
      <c r="A146" s="4" t="inlineStr">
        <is>
          <t>Name of subsidiary</t>
        </is>
      </c>
      <c r="B146" s="4" t="inlineStr">
        <is>
          <t>[2]</t>
        </is>
      </c>
      <c r="D146" s="4" t="inlineStr">
        <is>
          <t>Vi&amp;#241;a San Pedro Tarapac&amp;#225; S.A. (*) (3)</t>
        </is>
      </c>
    </row>
    <row r="147">
      <c r="A147" s="4" t="inlineStr">
        <is>
          <t>Subsidiary Tax ID</t>
        </is>
      </c>
      <c r="B147" s="4" t="inlineStr">
        <is>
          <t>[2]</t>
        </is>
      </c>
      <c r="D147" s="4" t="inlineStr">
        <is>
          <t>91,041,000-8</t>
        </is>
      </c>
    </row>
    <row r="148">
      <c r="A148" s="4" t="inlineStr">
        <is>
          <t>Country of incorporation of subsidiary</t>
        </is>
      </c>
      <c r="B148" s="4" t="inlineStr">
        <is>
          <t>[2]</t>
        </is>
      </c>
      <c r="D148" s="4" t="inlineStr">
        <is>
          <t>Chile</t>
        </is>
      </c>
    </row>
    <row r="149">
      <c r="A149" s="4" t="inlineStr">
        <is>
          <t>Description of functional currency</t>
        </is>
      </c>
      <c r="B149" s="4" t="inlineStr">
        <is>
          <t>[2]</t>
        </is>
      </c>
      <c r="D149" s="4" t="inlineStr">
        <is>
          <t>Chilean Pesos</t>
        </is>
      </c>
    </row>
    <row r="150">
      <c r="A150" s="4" t="inlineStr">
        <is>
          <t>Proportion of ownership interest in subsidiary</t>
        </is>
      </c>
      <c r="B150" s="4" t="inlineStr">
        <is>
          <t>[2]</t>
        </is>
      </c>
      <c r="D150" s="4" t="inlineStr">
        <is>
          <t>82.987%</t>
        </is>
      </c>
      <c r="E150" s="4" t="inlineStr">
        <is>
          <t>82.987%</t>
        </is>
      </c>
    </row>
    <row r="151">
      <c r="A151" s="4" t="inlineStr">
        <is>
          <t>Manantial S.A. [Member]</t>
        </is>
      </c>
    </row>
    <row r="152">
      <c r="A152" s="3" t="inlineStr">
        <is>
          <t>Statement [Line Items]</t>
        </is>
      </c>
    </row>
    <row r="153">
      <c r="A153" s="4" t="inlineStr">
        <is>
          <t>Name of subsidiary</t>
        </is>
      </c>
      <c r="D153" s="4" t="inlineStr">
        <is>
          <t>Manantial S.A. (17)</t>
        </is>
      </c>
    </row>
    <row r="154">
      <c r="A154" s="4" t="inlineStr">
        <is>
          <t>Subsidiary Tax ID</t>
        </is>
      </c>
      <c r="D154" s="4" t="inlineStr">
        <is>
          <t>96,711,590-8</t>
        </is>
      </c>
    </row>
    <row r="155">
      <c r="A155" s="4" t="inlineStr">
        <is>
          <t>Country of incorporation of subsidiary</t>
        </is>
      </c>
      <c r="D155" s="4" t="inlineStr">
        <is>
          <t>Chile</t>
        </is>
      </c>
    </row>
    <row r="156">
      <c r="A156" s="4" t="inlineStr">
        <is>
          <t>Description of functional currency</t>
        </is>
      </c>
      <c r="D156" s="4" t="inlineStr">
        <is>
          <t>Chilean Pesos</t>
        </is>
      </c>
    </row>
    <row r="157">
      <c r="A157" s="4" t="inlineStr">
        <is>
          <t>Proportion of ownership interest in subsidiary</t>
        </is>
      </c>
      <c r="D157" s="4" t="inlineStr">
        <is>
          <t>50.5519%</t>
        </is>
      </c>
      <c r="E157" s="4" t="inlineStr">
        <is>
          <t>50.5507%</t>
        </is>
      </c>
    </row>
    <row r="158">
      <c r="A158" s="4" t="inlineStr">
        <is>
          <t>Vina Altair SpA. [Member]</t>
        </is>
      </c>
    </row>
    <row r="159">
      <c r="A159" s="3" t="inlineStr">
        <is>
          <t>Statement [Line Items]</t>
        </is>
      </c>
    </row>
    <row r="160">
      <c r="A160" s="4" t="inlineStr">
        <is>
          <t>Name of subsidiary</t>
        </is>
      </c>
      <c r="D160" s="4" t="inlineStr">
        <is>
          <t>Vi&amp;#241;a Alta&amp;#239;r SpA.</t>
        </is>
      </c>
    </row>
    <row r="161">
      <c r="A161" s="4" t="inlineStr">
        <is>
          <t>Subsidiary Tax ID</t>
        </is>
      </c>
      <c r="D161" s="4" t="inlineStr">
        <is>
          <t>96,969,180-9</t>
        </is>
      </c>
    </row>
    <row r="162">
      <c r="A162" s="4" t="inlineStr">
        <is>
          <t>Country of incorporation of subsidiary</t>
        </is>
      </c>
      <c r="D162" s="4" t="inlineStr">
        <is>
          <t>Chile</t>
        </is>
      </c>
    </row>
    <row r="163">
      <c r="A163" s="4" t="inlineStr">
        <is>
          <t>Description of functional currency</t>
        </is>
      </c>
      <c r="D163" s="4" t="inlineStr">
        <is>
          <t>Chilean Pesos</t>
        </is>
      </c>
    </row>
    <row r="164">
      <c r="A164" s="4" t="inlineStr">
        <is>
          <t>Proportion of ownership interest in subsidiary</t>
        </is>
      </c>
      <c r="D164" s="4" t="inlineStr">
        <is>
          <t>82.987%</t>
        </is>
      </c>
      <c r="E164" s="4" t="inlineStr">
        <is>
          <t>82.987%</t>
        </is>
      </c>
    </row>
    <row r="165">
      <c r="A165" s="4" t="inlineStr">
        <is>
          <t>Cerveceria Kunstmann S.A. [Member]</t>
        </is>
      </c>
    </row>
    <row r="166">
      <c r="A166" s="3" t="inlineStr">
        <is>
          <t>Statement [Line Items]</t>
        </is>
      </c>
    </row>
    <row r="167">
      <c r="A167" s="4" t="inlineStr">
        <is>
          <t>Name of subsidiary</t>
        </is>
      </c>
      <c r="D167" s="4" t="inlineStr">
        <is>
          <t>Cervecer&amp;#237;a Kunstmann S.A.</t>
        </is>
      </c>
    </row>
    <row r="168">
      <c r="A168" s="4" t="inlineStr">
        <is>
          <t>Subsidiary Tax ID</t>
        </is>
      </c>
      <c r="D168" s="4" t="inlineStr">
        <is>
          <t>96,981,310-6</t>
        </is>
      </c>
    </row>
    <row r="169">
      <c r="A169" s="4" t="inlineStr">
        <is>
          <t>Country of incorporation of subsidiary</t>
        </is>
      </c>
      <c r="D169" s="4" t="inlineStr">
        <is>
          <t>Chile</t>
        </is>
      </c>
    </row>
    <row r="170">
      <c r="A170" s="4" t="inlineStr">
        <is>
          <t>Description of functional currency</t>
        </is>
      </c>
      <c r="D170" s="4" t="inlineStr">
        <is>
          <t>Chilean Pesos</t>
        </is>
      </c>
    </row>
    <row r="171">
      <c r="A171" s="4" t="inlineStr">
        <is>
          <t>Proportion of ownership interest in subsidiary</t>
        </is>
      </c>
      <c r="D171" s="4" t="inlineStr">
        <is>
          <t>50.0007%</t>
        </is>
      </c>
      <c r="E171" s="4" t="inlineStr">
        <is>
          <t>50.0007%</t>
        </is>
      </c>
    </row>
    <row r="172">
      <c r="A172" s="4" t="inlineStr">
        <is>
          <t>Cervecera CCU Chile Ltda. [Member]</t>
        </is>
      </c>
    </row>
    <row r="173">
      <c r="A173" s="3" t="inlineStr">
        <is>
          <t>Statement [Line Items]</t>
        </is>
      </c>
    </row>
    <row r="174">
      <c r="A174" s="4" t="inlineStr">
        <is>
          <t>Name of subsidiary</t>
        </is>
      </c>
      <c r="D174" s="4" t="inlineStr">
        <is>
          <t>Cervecera CCU Chile Ltda.</t>
        </is>
      </c>
    </row>
    <row r="175">
      <c r="A175" s="4" t="inlineStr">
        <is>
          <t>Subsidiary Tax ID</t>
        </is>
      </c>
      <c r="D175" s="4" t="inlineStr">
        <is>
          <t>96,989,120-4</t>
        </is>
      </c>
    </row>
    <row r="176">
      <c r="A176" s="4" t="inlineStr">
        <is>
          <t>Country of incorporation of subsidiary</t>
        </is>
      </c>
      <c r="D176" s="4" t="inlineStr">
        <is>
          <t>Chile</t>
        </is>
      </c>
    </row>
    <row r="177">
      <c r="A177" s="4" t="inlineStr">
        <is>
          <t>Description of functional currency</t>
        </is>
      </c>
      <c r="D177" s="4" t="inlineStr">
        <is>
          <t>Chilean Pesos</t>
        </is>
      </c>
    </row>
    <row r="178">
      <c r="A178" s="4" t="inlineStr">
        <is>
          <t>Proportion of ownership interest in subsidiary</t>
        </is>
      </c>
      <c r="D178" s="4" t="inlineStr">
        <is>
          <t>99.9999%</t>
        </is>
      </c>
      <c r="E178" s="4" t="inlineStr">
        <is>
          <t>99.9999%</t>
        </is>
      </c>
    </row>
    <row r="179">
      <c r="A179" s="4" t="inlineStr">
        <is>
          <t>Embotelladoras Chilenas Unaidas [Member]</t>
        </is>
      </c>
    </row>
    <row r="180">
      <c r="A180" s="3" t="inlineStr">
        <is>
          <t>Statement [Line Items]</t>
        </is>
      </c>
    </row>
    <row r="181">
      <c r="A181" s="4" t="inlineStr">
        <is>
          <t>Name of subsidiary</t>
        </is>
      </c>
      <c r="D181" s="4" t="inlineStr">
        <is>
          <t>Embotelladoras Chilenas Unidas S.A. (10)</t>
        </is>
      </c>
    </row>
    <row r="182">
      <c r="A182" s="4" t="inlineStr">
        <is>
          <t>Subsidiary Tax ID</t>
        </is>
      </c>
      <c r="D182" s="4" t="inlineStr">
        <is>
          <t>99,501,760-1</t>
        </is>
      </c>
    </row>
    <row r="183">
      <c r="A183" s="4" t="inlineStr">
        <is>
          <t>Country of incorporation of subsidiary</t>
        </is>
      </c>
      <c r="D183" s="4" t="inlineStr">
        <is>
          <t>Chile</t>
        </is>
      </c>
    </row>
    <row r="184">
      <c r="A184" s="4" t="inlineStr">
        <is>
          <t>Description of functional currency</t>
        </is>
      </c>
      <c r="D184" s="4" t="inlineStr">
        <is>
          <t>Chilean Pesos</t>
        </is>
      </c>
    </row>
    <row r="185">
      <c r="A185" s="4" t="inlineStr">
        <is>
          <t>Proportion of ownership interest in subsidiary</t>
        </is>
      </c>
      <c r="D185" s="4" t="inlineStr">
        <is>
          <t>99.9834%</t>
        </is>
      </c>
      <c r="E185" s="4" t="inlineStr">
        <is>
          <t>99.9834%</t>
        </is>
      </c>
    </row>
    <row r="186">
      <c r="A186" s="4" t="inlineStr">
        <is>
          <t>Comercial CCU S.A. [Member]</t>
        </is>
      </c>
    </row>
    <row r="187">
      <c r="A187" s="3" t="inlineStr">
        <is>
          <t>Statement [Line Items]</t>
        </is>
      </c>
    </row>
    <row r="188">
      <c r="A188" s="4" t="inlineStr">
        <is>
          <t>Name of subsidiary</t>
        </is>
      </c>
      <c r="D188" s="4" t="inlineStr">
        <is>
          <t>Comercial CCU S.A.</t>
        </is>
      </c>
    </row>
    <row r="189">
      <c r="A189" s="4" t="inlineStr">
        <is>
          <t>Subsidiary Tax ID</t>
        </is>
      </c>
      <c r="D189" s="4" t="inlineStr">
        <is>
          <t>99,554,560-8</t>
        </is>
      </c>
    </row>
    <row r="190">
      <c r="A190" s="4" t="inlineStr">
        <is>
          <t>Country of incorporation of subsidiary</t>
        </is>
      </c>
      <c r="D190" s="4" t="inlineStr">
        <is>
          <t>Chile</t>
        </is>
      </c>
    </row>
    <row r="191">
      <c r="A191" s="4" t="inlineStr">
        <is>
          <t>Description of functional currency</t>
        </is>
      </c>
      <c r="D191" s="4" t="inlineStr">
        <is>
          <t>Chilean Pesos</t>
        </is>
      </c>
    </row>
    <row r="192">
      <c r="A192" s="4" t="inlineStr">
        <is>
          <t>Proportion of ownership interest in subsidiary</t>
        </is>
      </c>
      <c r="D192" s="4" t="inlineStr">
        <is>
          <t>99.9888%</t>
        </is>
      </c>
      <c r="E192" s="4" t="inlineStr">
        <is>
          <t>99.9888%</t>
        </is>
      </c>
    </row>
    <row r="193">
      <c r="A193" s="4" t="inlineStr">
        <is>
          <t>Compania Pisquera de Chile SA [Member]</t>
        </is>
      </c>
    </row>
    <row r="194">
      <c r="A194" s="3" t="inlineStr">
        <is>
          <t>Statement [Line Items]</t>
        </is>
      </c>
    </row>
    <row r="195">
      <c r="A195" s="4" t="inlineStr">
        <is>
          <t>Name of subsidiary</t>
        </is>
      </c>
      <c r="D195" s="4" t="inlineStr">
        <is>
          <t>Compa&amp;#241;&amp;#237;a Pisquera de Chile S.A.</t>
        </is>
      </c>
    </row>
    <row r="196">
      <c r="A196" s="4" t="inlineStr">
        <is>
          <t>Subsidiary Tax ID</t>
        </is>
      </c>
      <c r="D196" s="4" t="inlineStr">
        <is>
          <t>99,586,280-8</t>
        </is>
      </c>
    </row>
    <row r="197">
      <c r="A197" s="4" t="inlineStr">
        <is>
          <t>Country of incorporation of subsidiary</t>
        </is>
      </c>
      <c r="D197" s="4" t="inlineStr">
        <is>
          <t>Chile</t>
        </is>
      </c>
    </row>
    <row r="198">
      <c r="A198" s="4" t="inlineStr">
        <is>
          <t>Description of functional currency</t>
        </is>
      </c>
      <c r="D198" s="4" t="inlineStr">
        <is>
          <t>Chilean Pesos</t>
        </is>
      </c>
    </row>
    <row r="199">
      <c r="A199" s="4" t="inlineStr">
        <is>
          <t>Proportion of ownership interest in subsidiary</t>
        </is>
      </c>
      <c r="D199" s="4" t="inlineStr">
        <is>
          <t>80.00%</t>
        </is>
      </c>
      <c r="E199" s="4" t="inlineStr">
        <is>
          <t>80.00%</t>
        </is>
      </c>
    </row>
    <row r="200">
      <c r="A200" s="4" t="inlineStr">
        <is>
          <t>LA Barra SA [Member]</t>
        </is>
      </c>
    </row>
    <row r="201">
      <c r="A201" s="3" t="inlineStr">
        <is>
          <t>Statement [Line Items]</t>
        </is>
      </c>
    </row>
    <row r="202">
      <c r="A202" s="4" t="inlineStr">
        <is>
          <t>Name of subsidiary</t>
        </is>
      </c>
      <c r="D202" s="4" t="inlineStr">
        <is>
          <t>La Barra S.A. (15)</t>
        </is>
      </c>
    </row>
    <row r="203">
      <c r="A203" s="4" t="inlineStr">
        <is>
          <t>Subsidiary Tax ID</t>
        </is>
      </c>
      <c r="D203" s="4" t="inlineStr">
        <is>
          <t>77,148,606-1</t>
        </is>
      </c>
    </row>
    <row r="204">
      <c r="A204" s="4" t="inlineStr">
        <is>
          <t>Country of incorporation of subsidiary</t>
        </is>
      </c>
      <c r="D204" s="4" t="inlineStr">
        <is>
          <t>Chile</t>
        </is>
      </c>
    </row>
    <row r="205">
      <c r="A205" s="4" t="inlineStr">
        <is>
          <t>Description of functional currency</t>
        </is>
      </c>
      <c r="D205" s="4" t="inlineStr">
        <is>
          <t>Chilean Pesos</t>
        </is>
      </c>
    </row>
    <row r="206">
      <c r="A206" s="4" t="inlineStr">
        <is>
          <t>Proportion of ownership interest in subsidiary</t>
        </is>
      </c>
      <c r="D206" s="4" t="inlineStr">
        <is>
          <t>100.00%</t>
        </is>
      </c>
      <c r="E206" s="4" t="inlineStr">
        <is>
          <t>0.00%</t>
        </is>
      </c>
    </row>
    <row r="207">
      <c r="A207" s="4" t="inlineStr">
        <is>
          <t>Mahina SPA [Member]</t>
        </is>
      </c>
    </row>
    <row r="208">
      <c r="A208" s="3" t="inlineStr">
        <is>
          <t>Statement [Line Items]</t>
        </is>
      </c>
    </row>
    <row r="209">
      <c r="A209" s="4" t="inlineStr">
        <is>
          <t>Name of subsidiary</t>
        </is>
      </c>
      <c r="B209" s="4" t="inlineStr">
        <is>
          <t>[1]</t>
        </is>
      </c>
      <c r="D209" s="4" t="inlineStr">
        <is>
          <t>Mahina SpA. (***) (14)</t>
        </is>
      </c>
    </row>
    <row r="210">
      <c r="A210" s="4" t="inlineStr">
        <is>
          <t>Subsidiary Tax ID</t>
        </is>
      </c>
      <c r="B210" s="4" t="inlineStr">
        <is>
          <t>[1]</t>
        </is>
      </c>
      <c r="D210" s="4" t="inlineStr">
        <is>
          <t>77,248,551-4</t>
        </is>
      </c>
    </row>
    <row r="211">
      <c r="A211" s="4" t="inlineStr">
        <is>
          <t>Country of incorporation of subsidiary</t>
        </is>
      </c>
      <c r="B211" s="4" t="inlineStr">
        <is>
          <t>[1]</t>
        </is>
      </c>
      <c r="D211" s="4" t="inlineStr">
        <is>
          <t>Chile</t>
        </is>
      </c>
    </row>
    <row r="212">
      <c r="A212" s="4" t="inlineStr">
        <is>
          <t>Description of functional currency</t>
        </is>
      </c>
      <c r="B212" s="4" t="inlineStr">
        <is>
          <t>[1]</t>
        </is>
      </c>
      <c r="D212" s="4" t="inlineStr">
        <is>
          <t>Chilean Pesos</t>
        </is>
      </c>
    </row>
    <row r="213">
      <c r="A213" s="4" t="inlineStr">
        <is>
          <t>Proportion of ownership interest in subsidiary</t>
        </is>
      </c>
      <c r="B213" s="4" t="inlineStr">
        <is>
          <t>[1]</t>
        </is>
      </c>
      <c r="D213" s="4" t="inlineStr">
        <is>
          <t>25.0458%</t>
        </is>
      </c>
      <c r="E213" s="4" t="inlineStr">
        <is>
          <t>0.00%</t>
        </is>
      </c>
    </row>
    <row r="214">
      <c r="A214" s="4" t="inlineStr">
        <is>
          <t>Andina de Desarrollo S.A. [Member]</t>
        </is>
      </c>
    </row>
    <row r="215">
      <c r="A215" s="3" t="inlineStr">
        <is>
          <t>Statement [Line Items]</t>
        </is>
      </c>
    </row>
    <row r="216">
      <c r="A216" s="4" t="inlineStr">
        <is>
          <t>Name of subsidiary</t>
        </is>
      </c>
      <c r="D216" s="4" t="inlineStr">
        <is>
          <t>Andina de Desarrollo SACFAIMM</t>
        </is>
      </c>
    </row>
    <row r="217">
      <c r="A217" s="4" t="inlineStr">
        <is>
          <t>Subsidiary Tax ID</t>
        </is>
      </c>
      <c r="D217" s="4" t="inlineStr">
        <is>
          <t>0-E</t>
        </is>
      </c>
    </row>
    <row r="218">
      <c r="A218" s="4" t="inlineStr">
        <is>
          <t>Country of incorporation of subsidiary</t>
        </is>
      </c>
      <c r="D218" s="4" t="inlineStr">
        <is>
          <t>Argentina</t>
        </is>
      </c>
    </row>
    <row r="219">
      <c r="A219" s="4" t="inlineStr">
        <is>
          <t>Description of functional currency</t>
        </is>
      </c>
      <c r="D219" s="4" t="inlineStr">
        <is>
          <t>Argentine Pesos</t>
        </is>
      </c>
    </row>
    <row r="220">
      <c r="A220" s="4" t="inlineStr">
        <is>
          <t>Proportion of ownership interest in subsidiary</t>
        </is>
      </c>
      <c r="D220" s="4" t="inlineStr">
        <is>
          <t>59.1971%</t>
        </is>
      </c>
      <c r="E220" s="4" t="inlineStr">
        <is>
          <t>59.1971%</t>
        </is>
      </c>
    </row>
    <row r="221">
      <c r="A221" s="4" t="inlineStr">
        <is>
          <t>Bodega San Juan SAU [Member]</t>
        </is>
      </c>
    </row>
    <row r="222">
      <c r="A222" s="3" t="inlineStr">
        <is>
          <t>Statement [Line Items]</t>
        </is>
      </c>
    </row>
    <row r="223">
      <c r="A223" s="4" t="inlineStr">
        <is>
          <t>Name of subsidiary</t>
        </is>
      </c>
      <c r="D223" s="4" t="inlineStr">
        <is>
          <t>Bodega San Juan S.A.U. (9)</t>
        </is>
      </c>
    </row>
    <row r="224">
      <c r="A224" s="4" t="inlineStr">
        <is>
          <t>Subsidiary Tax ID</t>
        </is>
      </c>
      <c r="D224" s="4" t="inlineStr">
        <is>
          <t>0-E</t>
        </is>
      </c>
    </row>
    <row r="225">
      <c r="A225" s="4" t="inlineStr">
        <is>
          <t>Country of incorporation of subsidiary</t>
        </is>
      </c>
      <c r="D225" s="4" t="inlineStr">
        <is>
          <t>Argentina</t>
        </is>
      </c>
    </row>
    <row r="226">
      <c r="A226" s="4" t="inlineStr">
        <is>
          <t>Description of functional currency</t>
        </is>
      </c>
      <c r="D226" s="4" t="inlineStr">
        <is>
          <t>Argentine Pesos</t>
        </is>
      </c>
    </row>
    <row r="227">
      <c r="A227" s="4" t="inlineStr">
        <is>
          <t>Proportion of ownership interest in subsidiary</t>
        </is>
      </c>
      <c r="D227" s="4" t="inlineStr">
        <is>
          <t>82.987%</t>
        </is>
      </c>
      <c r="E227" s="4" t="inlineStr">
        <is>
          <t>82.987%</t>
        </is>
      </c>
    </row>
    <row r="228">
      <c r="A228" s="4" t="inlineStr">
        <is>
          <t>Cia Cervecerias Unidas Argentina SA [Member]</t>
        </is>
      </c>
    </row>
    <row r="229">
      <c r="A229" s="3" t="inlineStr">
        <is>
          <t>Statement [Line Items]</t>
        </is>
      </c>
    </row>
    <row r="230">
      <c r="A230" s="4" t="inlineStr">
        <is>
          <t>Name of subsidiary</t>
        </is>
      </c>
      <c r="D230" s="4" t="inlineStr">
        <is>
          <t>C&amp;#237;a. Cervecer&amp;#237;as Unidas Argentina S.A. (2)</t>
        </is>
      </c>
    </row>
    <row r="231">
      <c r="A231" s="4" t="inlineStr">
        <is>
          <t>Subsidiary Tax ID</t>
        </is>
      </c>
      <c r="D231" s="4" t="inlineStr">
        <is>
          <t>0-E</t>
        </is>
      </c>
    </row>
    <row r="232">
      <c r="A232" s="4" t="inlineStr">
        <is>
          <t>Country of incorporation of subsidiary</t>
        </is>
      </c>
      <c r="D232" s="4" t="inlineStr">
        <is>
          <t>Argentina</t>
        </is>
      </c>
    </row>
    <row r="233">
      <c r="A233" s="4" t="inlineStr">
        <is>
          <t>Description of functional currency</t>
        </is>
      </c>
      <c r="D233" s="4" t="inlineStr">
        <is>
          <t>Argentine Pesos</t>
        </is>
      </c>
    </row>
    <row r="234">
      <c r="A234" s="4" t="inlineStr">
        <is>
          <t>Proportion of ownership interest in subsidiary</t>
        </is>
      </c>
      <c r="D234" s="4" t="inlineStr">
        <is>
          <t>99.9936%</t>
        </is>
      </c>
      <c r="E234" s="4" t="inlineStr">
        <is>
          <t>99.9936%</t>
        </is>
      </c>
    </row>
    <row r="235">
      <c r="A235" s="4" t="inlineStr">
        <is>
          <t>Compania Industrial Cervecera S.A. [Member]</t>
        </is>
      </c>
    </row>
    <row r="236">
      <c r="A236" s="3" t="inlineStr">
        <is>
          <t>Statement [Line Items]</t>
        </is>
      </c>
    </row>
    <row r="237">
      <c r="A237" s="4" t="inlineStr">
        <is>
          <t>Name of subsidiary</t>
        </is>
      </c>
      <c r="D237" s="4" t="inlineStr">
        <is>
          <t>Compa&amp;#241;&amp;#237;a Industrial Cervecera S.A.</t>
        </is>
      </c>
    </row>
    <row r="238">
      <c r="A238" s="4" t="inlineStr">
        <is>
          <t>Subsidiary Tax ID</t>
        </is>
      </c>
      <c r="D238" s="4" t="inlineStr">
        <is>
          <t>0-E</t>
        </is>
      </c>
    </row>
    <row r="239">
      <c r="A239" s="4" t="inlineStr">
        <is>
          <t>Country of incorporation of subsidiary</t>
        </is>
      </c>
      <c r="D239" s="4" t="inlineStr">
        <is>
          <t>Argentina</t>
        </is>
      </c>
    </row>
    <row r="240">
      <c r="A240" s="4" t="inlineStr">
        <is>
          <t>Description of functional currency</t>
        </is>
      </c>
      <c r="D240" s="4" t="inlineStr">
        <is>
          <t>Argentine Pesos</t>
        </is>
      </c>
    </row>
    <row r="241">
      <c r="A241" s="4" t="inlineStr">
        <is>
          <t>Proportion of ownership interest in subsidiary</t>
        </is>
      </c>
      <c r="D241" s="4" t="inlineStr">
        <is>
          <t>99.995%</t>
        </is>
      </c>
      <c r="E241" s="4" t="inlineStr">
        <is>
          <t>99.995%</t>
        </is>
      </c>
    </row>
    <row r="242">
      <c r="A242" s="4" t="inlineStr">
        <is>
          <t>Finca La Celia S.A. [Member]</t>
        </is>
      </c>
    </row>
    <row r="243">
      <c r="A243" s="3" t="inlineStr">
        <is>
          <t>Statement [Line Items]</t>
        </is>
      </c>
    </row>
    <row r="244">
      <c r="A244" s="4" t="inlineStr">
        <is>
          <t>Name of subsidiary</t>
        </is>
      </c>
      <c r="D244" s="4" t="inlineStr">
        <is>
          <t>Finca La Celia S.A. (9)</t>
        </is>
      </c>
    </row>
    <row r="245">
      <c r="A245" s="4" t="inlineStr">
        <is>
          <t>Subsidiary Tax ID</t>
        </is>
      </c>
      <c r="D245" s="4" t="inlineStr">
        <is>
          <t>0-E</t>
        </is>
      </c>
    </row>
    <row r="246">
      <c r="A246" s="4" t="inlineStr">
        <is>
          <t>Country of incorporation of subsidiary</t>
        </is>
      </c>
      <c r="D246" s="4" t="inlineStr">
        <is>
          <t>Argentina</t>
        </is>
      </c>
    </row>
    <row r="247">
      <c r="A247" s="4" t="inlineStr">
        <is>
          <t>Description of functional currency</t>
        </is>
      </c>
      <c r="D247" s="4" t="inlineStr">
        <is>
          <t>Argentine Pesos</t>
        </is>
      </c>
    </row>
    <row r="248">
      <c r="A248" s="4" t="inlineStr">
        <is>
          <t>Proportion of ownership interest in subsidiary</t>
        </is>
      </c>
      <c r="D248" s="4" t="inlineStr">
        <is>
          <t>82.987%</t>
        </is>
      </c>
      <c r="E248" s="4" t="inlineStr">
        <is>
          <t>82.987%</t>
        </is>
      </c>
    </row>
    <row r="249">
      <c r="A249" s="4" t="inlineStr">
        <is>
          <t>Los Huemules S.R.L. [Member]</t>
        </is>
      </c>
    </row>
    <row r="250">
      <c r="A250" s="3" t="inlineStr">
        <is>
          <t>Statement [Line Items]</t>
        </is>
      </c>
    </row>
    <row r="251">
      <c r="A251" s="4" t="inlineStr">
        <is>
          <t>Name of subsidiary</t>
        </is>
      </c>
      <c r="D251" s="4" t="inlineStr">
        <is>
          <t>Los Huemules S.R.L.</t>
        </is>
      </c>
    </row>
    <row r="252">
      <c r="A252" s="4" t="inlineStr">
        <is>
          <t>Subsidiary Tax ID</t>
        </is>
      </c>
      <c r="D252" s="4" t="inlineStr">
        <is>
          <t>0-E</t>
        </is>
      </c>
    </row>
    <row r="253">
      <c r="A253" s="4" t="inlineStr">
        <is>
          <t>Country of incorporation of subsidiary</t>
        </is>
      </c>
      <c r="D253" s="4" t="inlineStr">
        <is>
          <t>Argentina</t>
        </is>
      </c>
    </row>
    <row r="254">
      <c r="A254" s="4" t="inlineStr">
        <is>
          <t>Description of functional currency</t>
        </is>
      </c>
      <c r="D254" s="4" t="inlineStr">
        <is>
          <t>Argentine Pesos</t>
        </is>
      </c>
    </row>
    <row r="255">
      <c r="A255" s="4" t="inlineStr">
        <is>
          <t>Proportion of ownership interest in subsidiary</t>
        </is>
      </c>
      <c r="D255" s="4" t="inlineStr">
        <is>
          <t>74.9979%</t>
        </is>
      </c>
      <c r="E255" s="4" t="inlineStr">
        <is>
          <t>74.9979%</t>
        </is>
      </c>
    </row>
    <row r="256">
      <c r="A256" s="4" t="inlineStr">
        <is>
          <t>Saenz Briones y Cia. S.A.I.C. [Member]</t>
        </is>
      </c>
    </row>
    <row r="257">
      <c r="A257" s="3" t="inlineStr">
        <is>
          <t>Statement [Line Items]</t>
        </is>
      </c>
    </row>
    <row r="258">
      <c r="A258" s="4" t="inlineStr">
        <is>
          <t>Name of subsidiary</t>
        </is>
      </c>
      <c r="D258" s="4" t="inlineStr">
        <is>
          <t>S&amp;#225;enz Briones y C&amp;#237;a. S.A.I.C.</t>
        </is>
      </c>
    </row>
    <row r="259">
      <c r="A259" s="4" t="inlineStr">
        <is>
          <t>Subsidiary Tax ID</t>
        </is>
      </c>
      <c r="D259" s="4" t="inlineStr">
        <is>
          <t>0-E</t>
        </is>
      </c>
    </row>
    <row r="260">
      <c r="A260" s="4" t="inlineStr">
        <is>
          <t>Country of incorporation of subsidiary</t>
        </is>
      </c>
      <c r="D260" s="4" t="inlineStr">
        <is>
          <t>Argentina</t>
        </is>
      </c>
    </row>
    <row r="261">
      <c r="A261" s="4" t="inlineStr">
        <is>
          <t>Description of functional currency</t>
        </is>
      </c>
      <c r="D261" s="4" t="inlineStr">
        <is>
          <t>Argentine Pesos</t>
        </is>
      </c>
    </row>
    <row r="262">
      <c r="A262" s="4" t="inlineStr">
        <is>
          <t>Proportion of ownership interest in subsidiary</t>
        </is>
      </c>
      <c r="D262" s="4" t="inlineStr">
        <is>
          <t>89.915%</t>
        </is>
      </c>
      <c r="E262" s="4" t="inlineStr">
        <is>
          <t>89.915%</t>
        </is>
      </c>
    </row>
    <row r="263">
      <c r="A263" s="4" t="inlineStr">
        <is>
          <t>Bebidas Bolivianas BBO S.A. [Member]</t>
        </is>
      </c>
    </row>
    <row r="264">
      <c r="A264" s="3" t="inlineStr">
        <is>
          <t>Statement [Line Items]</t>
        </is>
      </c>
    </row>
    <row r="265">
      <c r="A265" s="4" t="inlineStr">
        <is>
          <t>Name of subsidiary</t>
        </is>
      </c>
      <c r="D265" s="4" t="inlineStr">
        <is>
          <t>Bebidas Bolivianas BBO S.A. (4)</t>
        </is>
      </c>
    </row>
    <row r="266">
      <c r="A266" s="4" t="inlineStr">
        <is>
          <t>Subsidiary Tax ID</t>
        </is>
      </c>
      <c r="D266" s="4" t="inlineStr">
        <is>
          <t>0-E</t>
        </is>
      </c>
    </row>
    <row r="267">
      <c r="A267" s="4" t="inlineStr">
        <is>
          <t>Country of incorporation of subsidiary</t>
        </is>
      </c>
      <c r="D267" s="4" t="inlineStr">
        <is>
          <t>Bolivia</t>
        </is>
      </c>
    </row>
    <row r="268">
      <c r="A268" s="4" t="inlineStr">
        <is>
          <t>Description of functional currency</t>
        </is>
      </c>
      <c r="D268" s="4" t="inlineStr">
        <is>
          <t>Bolivians</t>
        </is>
      </c>
    </row>
    <row r="269">
      <c r="A269" s="4" t="inlineStr">
        <is>
          <t>Proportion of ownership interest in subsidiary</t>
        </is>
      </c>
      <c r="D269" s="4" t="inlineStr">
        <is>
          <t>51.00%</t>
        </is>
      </c>
      <c r="E269" s="4" t="inlineStr">
        <is>
          <t>51.00%</t>
        </is>
      </c>
    </row>
    <row r="270">
      <c r="A270" s="4" t="inlineStr">
        <is>
          <t>International Spirits Investments USA LLCC [Member]</t>
        </is>
      </c>
    </row>
    <row r="271">
      <c r="A271" s="3" t="inlineStr">
        <is>
          <t>Statement [Line Items]</t>
        </is>
      </c>
    </row>
    <row r="272">
      <c r="A272" s="4" t="inlineStr">
        <is>
          <t>Name of subsidiary</t>
        </is>
      </c>
      <c r="D272" s="4" t="inlineStr">
        <is>
          <t>International Spirits Investments USA LLC</t>
        </is>
      </c>
    </row>
    <row r="273">
      <c r="A273" s="4" t="inlineStr">
        <is>
          <t>Subsidiary Tax ID</t>
        </is>
      </c>
      <c r="D273" s="4" t="inlineStr">
        <is>
          <t>0-E</t>
        </is>
      </c>
    </row>
    <row r="274">
      <c r="A274" s="4" t="inlineStr">
        <is>
          <t>Country of incorporation of subsidiary</t>
        </is>
      </c>
      <c r="D274" s="4" t="inlineStr">
        <is>
          <t>United States</t>
        </is>
      </c>
    </row>
    <row r="275">
      <c r="A275" s="4" t="inlineStr">
        <is>
          <t>Description of functional currency</t>
        </is>
      </c>
      <c r="D275" s="4" t="inlineStr">
        <is>
          <t>US Dollar</t>
        </is>
      </c>
    </row>
    <row r="276">
      <c r="A276" s="4" t="inlineStr">
        <is>
          <t>Proportion of ownership interest in subsidiary</t>
        </is>
      </c>
      <c r="D276" s="4" t="inlineStr">
        <is>
          <t>80.00%</t>
        </is>
      </c>
      <c r="E276" s="4" t="inlineStr">
        <is>
          <t>80.00%</t>
        </is>
      </c>
    </row>
    <row r="277">
      <c r="A277" s="4" t="inlineStr">
        <is>
          <t>Inversiones CCU Lux S rl [Member]</t>
        </is>
      </c>
    </row>
    <row r="278">
      <c r="A278" s="3" t="inlineStr">
        <is>
          <t>Statement [Line Items]</t>
        </is>
      </c>
    </row>
    <row r="279">
      <c r="A279" s="4" t="inlineStr">
        <is>
          <t>Name of subsidiary</t>
        </is>
      </c>
      <c r="D279" s="4" t="inlineStr">
        <is>
          <t>Inversiones CCU Lux S.&amp;#224; r.l. (7)</t>
        </is>
      </c>
    </row>
    <row r="280">
      <c r="A280" s="4" t="inlineStr">
        <is>
          <t>Subsidiary Tax ID</t>
        </is>
      </c>
      <c r="D280" s="4" t="inlineStr">
        <is>
          <t>0-E</t>
        </is>
      </c>
    </row>
    <row r="281">
      <c r="A281" s="4" t="inlineStr">
        <is>
          <t>Country of incorporation of subsidiary</t>
        </is>
      </c>
      <c r="D281" s="4" t="inlineStr">
        <is>
          <t>Luxemburg</t>
        </is>
      </c>
    </row>
    <row r="282">
      <c r="A282" s="4" t="inlineStr">
        <is>
          <t>Description of functional currency</t>
        </is>
      </c>
      <c r="D282" s="4" t="inlineStr">
        <is>
          <t>US Dollar</t>
        </is>
      </c>
    </row>
    <row r="283">
      <c r="A283" s="4" t="inlineStr">
        <is>
          <t>Proportion of ownership interest in subsidiary</t>
        </is>
      </c>
      <c r="D283" s="4" t="inlineStr">
        <is>
          <t>99.9999%</t>
        </is>
      </c>
      <c r="E283" s="4" t="inlineStr">
        <is>
          <t>99.9999%</t>
        </is>
      </c>
    </row>
    <row r="284">
      <c r="A284" s="4" t="inlineStr">
        <is>
          <t>Southern Breweries Limited [Member]</t>
        </is>
      </c>
    </row>
    <row r="285">
      <c r="A285" s="3" t="inlineStr">
        <is>
          <t>Statement [Line Items]</t>
        </is>
      </c>
    </row>
    <row r="286">
      <c r="A286" s="4" t="inlineStr">
        <is>
          <t>Name of subsidiary</t>
        </is>
      </c>
      <c r="D286" s="4" t="inlineStr">
        <is>
          <t>Southern Breweries S.C.S. (1)</t>
        </is>
      </c>
    </row>
    <row r="287">
      <c r="A287" s="4" t="inlineStr">
        <is>
          <t>Subsidiary Tax ID</t>
        </is>
      </c>
      <c r="D287" s="4" t="inlineStr">
        <is>
          <t>0-E</t>
        </is>
      </c>
    </row>
    <row r="288">
      <c r="A288" s="4" t="inlineStr">
        <is>
          <t>Country of incorporation of subsidiary</t>
        </is>
      </c>
      <c r="D288" s="4" t="inlineStr">
        <is>
          <t>Luxemburg</t>
        </is>
      </c>
    </row>
    <row r="289">
      <c r="A289" s="4" t="inlineStr">
        <is>
          <t>Description of functional currency</t>
        </is>
      </c>
      <c r="D289" s="4" t="inlineStr">
        <is>
          <t>US Dollar</t>
        </is>
      </c>
    </row>
    <row r="290">
      <c r="A290" s="4" t="inlineStr">
        <is>
          <t>Proportion of ownership interest in subsidiary</t>
        </is>
      </c>
      <c r="D290" s="4" t="inlineStr">
        <is>
          <t>99.9951%</t>
        </is>
      </c>
      <c r="E290" s="4" t="inlineStr">
        <is>
          <t>99.9951%</t>
        </is>
      </c>
    </row>
    <row r="291">
      <c r="A291" s="4" t="inlineStr">
        <is>
          <t>Bebidas Del Paraguay SA [Member]</t>
        </is>
      </c>
    </row>
    <row r="292">
      <c r="A292" s="3" t="inlineStr">
        <is>
          <t>Statement [Line Items]</t>
        </is>
      </c>
    </row>
    <row r="293">
      <c r="A293" s="4" t="inlineStr">
        <is>
          <t>Name of subsidiary</t>
        </is>
      </c>
      <c r="B293" s="4" t="inlineStr">
        <is>
          <t>[3]</t>
        </is>
      </c>
      <c r="D293" s="4" t="inlineStr">
        <is>
          <t>Bebidas del Paraguay S.A. (**) (16)</t>
        </is>
      </c>
    </row>
    <row r="294">
      <c r="A294" s="4" t="inlineStr">
        <is>
          <t>Subsidiary Tax ID</t>
        </is>
      </c>
      <c r="B294" s="4" t="inlineStr">
        <is>
          <t>[3]</t>
        </is>
      </c>
      <c r="D294" s="4" t="inlineStr">
        <is>
          <t>0-E</t>
        </is>
      </c>
    </row>
    <row r="295">
      <c r="A295" s="4" t="inlineStr">
        <is>
          <t>Country of incorporation of subsidiary</t>
        </is>
      </c>
      <c r="B295" s="4" t="inlineStr">
        <is>
          <t>[3]</t>
        </is>
      </c>
      <c r="D295" s="4" t="inlineStr">
        <is>
          <t>Paraguay</t>
        </is>
      </c>
    </row>
    <row r="296">
      <c r="A296" s="4" t="inlineStr">
        <is>
          <t>Description of functional currency</t>
        </is>
      </c>
      <c r="B296" s="4" t="inlineStr">
        <is>
          <t>[3]</t>
        </is>
      </c>
      <c r="D296" s="4" t="inlineStr">
        <is>
          <t>Paraguayan Guaranies</t>
        </is>
      </c>
    </row>
    <row r="297">
      <c r="A297" s="4" t="inlineStr">
        <is>
          <t>Proportion of ownership interest in subsidiary</t>
        </is>
      </c>
      <c r="B297" s="4" t="inlineStr">
        <is>
          <t>[3]</t>
        </is>
      </c>
      <c r="D297" s="4" t="inlineStr">
        <is>
          <t>50.0049%</t>
        </is>
      </c>
      <c r="E297" s="4" t="inlineStr">
        <is>
          <t>50.0049%</t>
        </is>
      </c>
    </row>
    <row r="298">
      <c r="A298" s="4" t="inlineStr">
        <is>
          <t>Distribuidora Del Paraguay SA [Member]</t>
        </is>
      </c>
    </row>
    <row r="299">
      <c r="A299" s="3" t="inlineStr">
        <is>
          <t>Statement [Line Items]</t>
        </is>
      </c>
    </row>
    <row r="300">
      <c r="A300" s="4" t="inlineStr">
        <is>
          <t>Name of subsidiary</t>
        </is>
      </c>
      <c r="B300" s="4" t="inlineStr">
        <is>
          <t>[3]</t>
        </is>
      </c>
      <c r="D300" s="4" t="inlineStr">
        <is>
          <t>Distribuidora del Paraguay S.A. (**) (16)</t>
        </is>
      </c>
    </row>
    <row r="301">
      <c r="A301" s="4" t="inlineStr">
        <is>
          <t>Subsidiary Tax ID</t>
        </is>
      </c>
      <c r="B301" s="4" t="inlineStr">
        <is>
          <t>[3]</t>
        </is>
      </c>
      <c r="D301" s="4" t="inlineStr">
        <is>
          <t>0-E</t>
        </is>
      </c>
    </row>
    <row r="302">
      <c r="A302" s="4" t="inlineStr">
        <is>
          <t>Country of incorporation of subsidiary</t>
        </is>
      </c>
      <c r="B302" s="4" t="inlineStr">
        <is>
          <t>[3]</t>
        </is>
      </c>
      <c r="D302" s="4" t="inlineStr">
        <is>
          <t>Paraguay</t>
        </is>
      </c>
    </row>
    <row r="303">
      <c r="A303" s="4" t="inlineStr">
        <is>
          <t>Description of functional currency</t>
        </is>
      </c>
      <c r="B303" s="4" t="inlineStr">
        <is>
          <t>[3]</t>
        </is>
      </c>
      <c r="D303" s="4" t="inlineStr">
        <is>
          <t>Paraguayan Guaranies</t>
        </is>
      </c>
    </row>
    <row r="304">
      <c r="A304" s="4" t="inlineStr">
        <is>
          <t>Proportion of ownership interest in subsidiary</t>
        </is>
      </c>
      <c r="B304" s="4" t="inlineStr">
        <is>
          <t>[3]</t>
        </is>
      </c>
      <c r="D304" s="4" t="inlineStr">
        <is>
          <t>49.9589%</t>
        </is>
      </c>
      <c r="E304" s="4" t="inlineStr">
        <is>
          <t>49.9589%</t>
        </is>
      </c>
    </row>
    <row r="305">
      <c r="A305" s="4" t="inlineStr">
        <is>
          <t>Promarca Internacional Paraguay SRL [Member]</t>
        </is>
      </c>
    </row>
    <row r="306">
      <c r="A306" s="3" t="inlineStr">
        <is>
          <t>Statement [Line Items]</t>
        </is>
      </c>
    </row>
    <row r="307">
      <c r="A307" s="4" t="inlineStr">
        <is>
          <t>Name of subsidiary</t>
        </is>
      </c>
      <c r="B307" s="4" t="inlineStr">
        <is>
          <t>[1]</t>
        </is>
      </c>
      <c r="D307" s="4" t="inlineStr">
        <is>
          <t>Promarca Internacional Paraguay S.R.L. (***)</t>
        </is>
      </c>
    </row>
    <row r="308">
      <c r="A308" s="4" t="inlineStr">
        <is>
          <t>Subsidiary Tax ID</t>
        </is>
      </c>
      <c r="B308" s="4" t="inlineStr">
        <is>
          <t>[1]</t>
        </is>
      </c>
      <c r="D308" s="4" t="inlineStr">
        <is>
          <t>0-E</t>
        </is>
      </c>
    </row>
    <row r="309">
      <c r="A309" s="4" t="inlineStr">
        <is>
          <t>Country of incorporation of subsidiary</t>
        </is>
      </c>
      <c r="B309" s="4" t="inlineStr">
        <is>
          <t>[1]</t>
        </is>
      </c>
      <c r="D309" s="4" t="inlineStr">
        <is>
          <t>Paraguay</t>
        </is>
      </c>
    </row>
    <row r="310">
      <c r="A310" s="4" t="inlineStr">
        <is>
          <t>Description of functional currency</t>
        </is>
      </c>
      <c r="B310" s="4" t="inlineStr">
        <is>
          <t>[1]</t>
        </is>
      </c>
      <c r="D310" s="4" t="inlineStr">
        <is>
          <t>Paraguayan Guaranies</t>
        </is>
      </c>
    </row>
    <row r="311">
      <c r="A311" s="4" t="inlineStr">
        <is>
          <t>Proportion of ownership interest in subsidiary</t>
        </is>
      </c>
      <c r="B311" s="4" t="inlineStr">
        <is>
          <t>[1]</t>
        </is>
      </c>
      <c r="D311" s="4" t="inlineStr">
        <is>
          <t>49.9917%</t>
        </is>
      </c>
      <c r="E311" s="4" t="inlineStr">
        <is>
          <t>49.9917%</t>
        </is>
      </c>
    </row>
    <row r="312">
      <c r="A312" s="4" t="inlineStr">
        <is>
          <t>Sajonia Brewing Company S.R.L [Member]</t>
        </is>
      </c>
    </row>
    <row r="313">
      <c r="A313" s="3" t="inlineStr">
        <is>
          <t>Statement [Line Items]</t>
        </is>
      </c>
    </row>
    <row r="314">
      <c r="A314" s="4" t="inlineStr">
        <is>
          <t>Name of subsidiary</t>
        </is>
      </c>
      <c r="B314" s="4" t="inlineStr">
        <is>
          <t>[1]</t>
        </is>
      </c>
      <c r="D314" s="4" t="inlineStr">
        <is>
          <t>Sajonia Brewing Company S.R.L. (***) (16)</t>
        </is>
      </c>
    </row>
    <row r="315">
      <c r="A315" s="4" t="inlineStr">
        <is>
          <t>Subsidiary Tax ID</t>
        </is>
      </c>
      <c r="B315" s="4" t="inlineStr">
        <is>
          <t>[1]</t>
        </is>
      </c>
      <c r="D315" s="4" t="inlineStr">
        <is>
          <t>0-E</t>
        </is>
      </c>
    </row>
    <row r="316">
      <c r="A316" s="4" t="inlineStr">
        <is>
          <t>Country of incorporation of subsidiary</t>
        </is>
      </c>
      <c r="B316" s="4" t="inlineStr">
        <is>
          <t>[1]</t>
        </is>
      </c>
      <c r="D316" s="4" t="inlineStr">
        <is>
          <t>Paraguay</t>
        </is>
      </c>
    </row>
    <row r="317">
      <c r="A317" s="4" t="inlineStr">
        <is>
          <t>Description of functional currency</t>
        </is>
      </c>
      <c r="B317" s="4" t="inlineStr">
        <is>
          <t>[1]</t>
        </is>
      </c>
      <c r="D317" s="4" t="inlineStr">
        <is>
          <t>Paraguayan Guaranies</t>
        </is>
      </c>
    </row>
    <row r="318">
      <c r="A318" s="4" t="inlineStr">
        <is>
          <t>Proportion of ownership interest in subsidiary</t>
        </is>
      </c>
      <c r="B318" s="4" t="inlineStr">
        <is>
          <t>[1]</t>
        </is>
      </c>
      <c r="D318" s="4" t="inlineStr">
        <is>
          <t>49.5049%</t>
        </is>
      </c>
      <c r="E318" s="4" t="inlineStr">
        <is>
          <t>25.5025%</t>
        </is>
      </c>
    </row>
    <row r="319">
      <c r="A319" s="4" t="inlineStr">
        <is>
          <t>Andrimar S.A. [Member]</t>
        </is>
      </c>
    </row>
    <row r="320">
      <c r="A320" s="3" t="inlineStr">
        <is>
          <t>Statement [Line Items]</t>
        </is>
      </c>
    </row>
    <row r="321">
      <c r="A321" s="4" t="inlineStr">
        <is>
          <t>Name of subsidiary</t>
        </is>
      </c>
      <c r="D321" s="4" t="inlineStr">
        <is>
          <t>Andrimar S.A.</t>
        </is>
      </c>
    </row>
    <row r="322">
      <c r="A322" s="4" t="inlineStr">
        <is>
          <t>Subsidiary Tax ID</t>
        </is>
      </c>
      <c r="D322" s="4" t="inlineStr">
        <is>
          <t>0-E</t>
        </is>
      </c>
    </row>
    <row r="323">
      <c r="A323" s="4" t="inlineStr">
        <is>
          <t>Country of incorporation of subsidiary</t>
        </is>
      </c>
      <c r="D323" s="4" t="inlineStr">
        <is>
          <t>Uruguay</t>
        </is>
      </c>
    </row>
    <row r="324">
      <c r="A324" s="4" t="inlineStr">
        <is>
          <t>Description of functional currency</t>
        </is>
      </c>
      <c r="D324" s="4" t="inlineStr">
        <is>
          <t>Uruguayan Pesos</t>
        </is>
      </c>
    </row>
    <row r="325">
      <c r="A325" s="4" t="inlineStr">
        <is>
          <t>Proportion of ownership interest in subsidiary</t>
        </is>
      </c>
      <c r="D325" s="4" t="inlineStr">
        <is>
          <t>99.9999%</t>
        </is>
      </c>
      <c r="E325" s="4" t="inlineStr">
        <is>
          <t>99.9999%</t>
        </is>
      </c>
    </row>
    <row r="326">
      <c r="A326" s="4" t="inlineStr">
        <is>
          <t>Coralina S.A. [Member]</t>
        </is>
      </c>
    </row>
    <row r="327">
      <c r="A327" s="3" t="inlineStr">
        <is>
          <t>Statement [Line Items]</t>
        </is>
      </c>
    </row>
    <row r="328">
      <c r="A328" s="4" t="inlineStr">
        <is>
          <t>Name of subsidiary</t>
        </is>
      </c>
      <c r="D328" s="4" t="inlineStr">
        <is>
          <t>Coralina S.A.</t>
        </is>
      </c>
    </row>
    <row r="329">
      <c r="A329" s="4" t="inlineStr">
        <is>
          <t>Subsidiary Tax ID</t>
        </is>
      </c>
      <c r="D329" s="4" t="inlineStr">
        <is>
          <t>0-E</t>
        </is>
      </c>
    </row>
    <row r="330">
      <c r="A330" s="4" t="inlineStr">
        <is>
          <t>Country of incorporation of subsidiary</t>
        </is>
      </c>
      <c r="D330" s="4" t="inlineStr">
        <is>
          <t>Uruguay</t>
        </is>
      </c>
    </row>
    <row r="331">
      <c r="A331" s="4" t="inlineStr">
        <is>
          <t>Description of functional currency</t>
        </is>
      </c>
      <c r="D331" s="4" t="inlineStr">
        <is>
          <t>Uruguayan Pesos</t>
        </is>
      </c>
    </row>
    <row r="332">
      <c r="A332" s="4" t="inlineStr">
        <is>
          <t>Proportion of ownership interest in subsidiary</t>
        </is>
      </c>
      <c r="D332" s="4" t="inlineStr">
        <is>
          <t>99.9999%</t>
        </is>
      </c>
      <c r="E332" s="4" t="inlineStr">
        <is>
          <t>99.9999%</t>
        </is>
      </c>
    </row>
    <row r="333">
      <c r="A333" s="4" t="inlineStr">
        <is>
          <t>Marzurel S.A. [Member]</t>
        </is>
      </c>
    </row>
    <row r="334">
      <c r="A334" s="3" t="inlineStr">
        <is>
          <t>Statement [Line Items]</t>
        </is>
      </c>
    </row>
    <row r="335">
      <c r="A335" s="4" t="inlineStr">
        <is>
          <t>Name of subsidiary</t>
        </is>
      </c>
      <c r="D335" s="4" t="inlineStr">
        <is>
          <t>Marzurel S.A.</t>
        </is>
      </c>
    </row>
    <row r="336">
      <c r="A336" s="4" t="inlineStr">
        <is>
          <t>Subsidiary Tax ID</t>
        </is>
      </c>
      <c r="D336" s="4" t="inlineStr">
        <is>
          <t>0-E</t>
        </is>
      </c>
    </row>
    <row r="337">
      <c r="A337" s="4" t="inlineStr">
        <is>
          <t>Country of incorporation of subsidiary</t>
        </is>
      </c>
      <c r="D337" s="4" t="inlineStr">
        <is>
          <t>Uruguay</t>
        </is>
      </c>
    </row>
    <row r="338">
      <c r="A338" s="4" t="inlineStr">
        <is>
          <t>Description of functional currency</t>
        </is>
      </c>
      <c r="D338" s="4" t="inlineStr">
        <is>
          <t>Uruguayan Pesos</t>
        </is>
      </c>
    </row>
    <row r="339">
      <c r="A339" s="4" t="inlineStr">
        <is>
          <t>Proportion of ownership interest in subsidiary</t>
        </is>
      </c>
      <c r="D339" s="4" t="inlineStr">
        <is>
          <t>99.9999%</t>
        </is>
      </c>
      <c r="E339" s="4" t="inlineStr">
        <is>
          <t>99.9999%</t>
        </is>
      </c>
    </row>
    <row r="340">
      <c r="A340" s="4" t="inlineStr">
        <is>
          <t>Milotur S.A. [Member]</t>
        </is>
      </c>
    </row>
    <row r="341">
      <c r="A341" s="3" t="inlineStr">
        <is>
          <t>Statement [Line Items]</t>
        </is>
      </c>
    </row>
    <row r="342">
      <c r="A342" s="4" t="inlineStr">
        <is>
          <t>Name of subsidiary</t>
        </is>
      </c>
      <c r="D342" s="4" t="inlineStr">
        <is>
          <t>Milotur S.A. (11)</t>
        </is>
      </c>
    </row>
    <row r="343">
      <c r="A343" s="4" t="inlineStr">
        <is>
          <t>Subsidiary Tax ID</t>
        </is>
      </c>
      <c r="D343" s="4" t="inlineStr">
        <is>
          <t>0-E</t>
        </is>
      </c>
    </row>
    <row r="344">
      <c r="A344" s="4" t="inlineStr">
        <is>
          <t>Country of incorporation of subsidiary</t>
        </is>
      </c>
      <c r="D344" s="4" t="inlineStr">
        <is>
          <t>Uruguay</t>
        </is>
      </c>
    </row>
    <row r="345">
      <c r="A345" s="4" t="inlineStr">
        <is>
          <t>Description of functional currency</t>
        </is>
      </c>
      <c r="D345" s="4" t="inlineStr">
        <is>
          <t>Uruguayan Pesos</t>
        </is>
      </c>
    </row>
    <row r="346">
      <c r="A346" s="4" t="inlineStr">
        <is>
          <t>Proportion of ownership interest in subsidiary</t>
        </is>
      </c>
      <c r="D346" s="4" t="inlineStr">
        <is>
          <t>99.9999%</t>
        </is>
      </c>
      <c r="E346" s="4" t="inlineStr">
        <is>
          <t>99.9999%</t>
        </is>
      </c>
    </row>
    <row r="347">
      <c r="A347" s="4" t="inlineStr">
        <is>
          <t>Direct Ownership [Member] | Aguas CCU-Nestle Chile S.A. [Member]</t>
        </is>
      </c>
    </row>
    <row r="348">
      <c r="A348" s="3" t="inlineStr">
        <is>
          <t>Statement [Line Items]</t>
        </is>
      </c>
    </row>
    <row r="349">
      <c r="A349" s="4" t="inlineStr">
        <is>
          <t>Proportion of ownership interest in subsidiary</t>
        </is>
      </c>
      <c r="D349" s="4" t="inlineStr">
        <is>
          <t>0.00%</t>
        </is>
      </c>
    </row>
    <row r="350">
      <c r="A350" s="4" t="inlineStr">
        <is>
          <t>Direct Ownership [Member] | Cervecera Guayacan SpA. [Member]</t>
        </is>
      </c>
    </row>
    <row r="351">
      <c r="A351" s="3" t="inlineStr">
        <is>
          <t>Statement [Line Items]</t>
        </is>
      </c>
    </row>
    <row r="352">
      <c r="A352" s="4" t="inlineStr">
        <is>
          <t>Proportion of ownership interest in subsidiary</t>
        </is>
      </c>
      <c r="B352" s="4" t="inlineStr">
        <is>
          <t>[1]</t>
        </is>
      </c>
      <c r="D352" s="4" t="inlineStr">
        <is>
          <t>0.00%</t>
        </is>
      </c>
    </row>
    <row r="353">
      <c r="A353" s="4" t="inlineStr">
        <is>
          <t>Direct Ownership [Member] | CRECCU S.A. [Member]</t>
        </is>
      </c>
    </row>
    <row r="354">
      <c r="A354" s="3" t="inlineStr">
        <is>
          <t>Statement [Line Items]</t>
        </is>
      </c>
    </row>
    <row r="355">
      <c r="A355" s="4" t="inlineStr">
        <is>
          <t>Proportion of ownership interest in subsidiary</t>
        </is>
      </c>
      <c r="D355" s="4" t="inlineStr">
        <is>
          <t>99.9602%</t>
        </is>
      </c>
    </row>
    <row r="356">
      <c r="A356" s="4" t="inlineStr">
        <is>
          <t>Direct Ownership [Member] | Cerveceria Belga de la Patagonia S.A. [Member]</t>
        </is>
      </c>
    </row>
    <row r="357">
      <c r="A357" s="3" t="inlineStr">
        <is>
          <t>Statement [Line Items]</t>
        </is>
      </c>
    </row>
    <row r="358">
      <c r="A358" s="4" t="inlineStr">
        <is>
          <t>Proportion of ownership interest in subsidiary</t>
        </is>
      </c>
      <c r="B358" s="4" t="inlineStr">
        <is>
          <t>[1]</t>
        </is>
      </c>
      <c r="D358" s="4" t="inlineStr">
        <is>
          <t>0.00%</t>
        </is>
      </c>
    </row>
    <row r="359">
      <c r="A359" s="4" t="inlineStr">
        <is>
          <t>Direct Ownership [Member] | Inversiones Invex CCU Dos Ltda. [Member]</t>
        </is>
      </c>
    </row>
    <row r="360">
      <c r="A360" s="3" t="inlineStr">
        <is>
          <t>Statement [Line Items]</t>
        </is>
      </c>
    </row>
    <row r="361">
      <c r="A361" s="4" t="inlineStr">
        <is>
          <t>Proportion of ownership interest in subsidiary</t>
        </is>
      </c>
      <c r="D361" s="4" t="inlineStr">
        <is>
          <t>99.8516%</t>
        </is>
      </c>
    </row>
    <row r="362">
      <c r="A362" s="4" t="inlineStr">
        <is>
          <t>Direct Ownership [Member] | Inversiones Invex CCU Tres Ltda. [Member]</t>
        </is>
      </c>
    </row>
    <row r="363">
      <c r="A363" s="3" t="inlineStr">
        <is>
          <t>Statement [Line Items]</t>
        </is>
      </c>
    </row>
    <row r="364">
      <c r="A364" s="4" t="inlineStr">
        <is>
          <t>Proportion of ownership interest in subsidiary</t>
        </is>
      </c>
      <c r="D364" s="4" t="inlineStr">
        <is>
          <t>99.9999%</t>
        </is>
      </c>
    </row>
    <row r="365">
      <c r="A365" s="4" t="inlineStr">
        <is>
          <t>Direct Ownership [Member] | Bebidas CCU-PepsiCo SpA [Member]</t>
        </is>
      </c>
    </row>
    <row r="366">
      <c r="A366" s="3" t="inlineStr">
        <is>
          <t>Statement [Line Items]</t>
        </is>
      </c>
    </row>
    <row r="367">
      <c r="A367" s="4" t="inlineStr">
        <is>
          <t>Proportion of ownership interest in subsidiary</t>
        </is>
      </c>
      <c r="B367" s="4" t="inlineStr">
        <is>
          <t>[1]</t>
        </is>
      </c>
      <c r="D367" s="4" t="inlineStr">
        <is>
          <t>0.00%</t>
        </is>
      </c>
    </row>
    <row r="368">
      <c r="A368" s="4" t="inlineStr">
        <is>
          <t>Direct Ownership [Member] | CCU Inversiones II Ltda. [Member]</t>
        </is>
      </c>
    </row>
    <row r="369">
      <c r="A369" s="3" t="inlineStr">
        <is>
          <t>Statement [Line Items]</t>
        </is>
      </c>
    </row>
    <row r="370">
      <c r="A370" s="4" t="inlineStr">
        <is>
          <t>Proportion of ownership interest in subsidiary</t>
        </is>
      </c>
      <c r="D370" s="4" t="inlineStr">
        <is>
          <t>99.7811%</t>
        </is>
      </c>
    </row>
    <row r="371">
      <c r="A371" s="4" t="inlineStr">
        <is>
          <t>Direct Ownership [Member] | Cervecera Szot SpA [Member]</t>
        </is>
      </c>
    </row>
    <row r="372">
      <c r="A372" s="3" t="inlineStr">
        <is>
          <t>Statement [Line Items]</t>
        </is>
      </c>
    </row>
    <row r="373">
      <c r="A373" s="4" t="inlineStr">
        <is>
          <t>Proportion of ownership interest in subsidiary</t>
        </is>
      </c>
      <c r="B373" s="4" t="inlineStr">
        <is>
          <t>[1]</t>
        </is>
      </c>
      <c r="D373" s="4" t="inlineStr">
        <is>
          <t>0.00%</t>
        </is>
      </c>
    </row>
    <row r="374">
      <c r="A374" s="4" t="inlineStr">
        <is>
          <t>Direct Ownership [Member] | Bebidas Carozzi CCU SpA. [Member]</t>
        </is>
      </c>
    </row>
    <row r="375">
      <c r="A375" s="3" t="inlineStr">
        <is>
          <t>Statement [Line Items]</t>
        </is>
      </c>
    </row>
    <row r="376">
      <c r="A376" s="4" t="inlineStr">
        <is>
          <t>Proportion of ownership interest in subsidiary</t>
        </is>
      </c>
      <c r="B376" s="4" t="inlineStr">
        <is>
          <t>[1]</t>
        </is>
      </c>
      <c r="D376" s="4" t="inlineStr">
        <is>
          <t>0.00%</t>
        </is>
      </c>
    </row>
    <row r="377">
      <c r="A377" s="4" t="inlineStr">
        <is>
          <t>Direct Ownership [Member] | Bebidas Ecusa SpA. [Member]</t>
        </is>
      </c>
    </row>
    <row r="378">
      <c r="A378" s="3" t="inlineStr">
        <is>
          <t>Statement [Line Items]</t>
        </is>
      </c>
    </row>
    <row r="379">
      <c r="A379" s="4" t="inlineStr">
        <is>
          <t>Proportion of ownership interest in subsidiary</t>
        </is>
      </c>
      <c r="D379" s="4" t="inlineStr">
        <is>
          <t>0.00%</t>
        </is>
      </c>
    </row>
    <row r="380">
      <c r="A380" s="4" t="inlineStr">
        <is>
          <t>Direct Ownership [Member] | Promarca Internacional SpA [Member]</t>
        </is>
      </c>
    </row>
    <row r="381">
      <c r="A381" s="3" t="inlineStr">
        <is>
          <t>Statement [Line Items]</t>
        </is>
      </c>
    </row>
    <row r="382">
      <c r="A382" s="4" t="inlineStr">
        <is>
          <t>Proportion of ownership interest in subsidiary</t>
        </is>
      </c>
      <c r="B382" s="4" t="inlineStr">
        <is>
          <t>[1]</t>
        </is>
      </c>
      <c r="D382" s="4" t="inlineStr">
        <is>
          <t>0.00%</t>
        </is>
      </c>
    </row>
    <row r="383">
      <c r="A383" s="4" t="inlineStr">
        <is>
          <t>Direct Ownership [Member] | CCU Inversiones S.A [Member]</t>
        </is>
      </c>
    </row>
    <row r="384">
      <c r="A384" s="3" t="inlineStr">
        <is>
          <t>Statement [Line Items]</t>
        </is>
      </c>
    </row>
    <row r="385">
      <c r="A385" s="4" t="inlineStr">
        <is>
          <t>Proportion of ownership interest in subsidiary</t>
        </is>
      </c>
      <c r="D385" s="4" t="inlineStr">
        <is>
          <t>99.0242%</t>
        </is>
      </c>
    </row>
    <row r="386">
      <c r="A386" s="4" t="inlineStr">
        <is>
          <t>Direct Ownership [Member] | Inversiones Internacionales SpA. [Member]</t>
        </is>
      </c>
    </row>
    <row r="387">
      <c r="A387" s="3" t="inlineStr">
        <is>
          <t>Statement [Line Items]</t>
        </is>
      </c>
    </row>
    <row r="388">
      <c r="A388" s="4" t="inlineStr">
        <is>
          <t>Proportion of ownership interest in subsidiary</t>
        </is>
      </c>
      <c r="D388" s="4" t="inlineStr">
        <is>
          <t>0.00%</t>
        </is>
      </c>
    </row>
    <row r="389">
      <c r="A389" s="4" t="inlineStr">
        <is>
          <t>Direct Ownership [Member] | Promarca S.A. [Member]</t>
        </is>
      </c>
    </row>
    <row r="390">
      <c r="A390" s="3" t="inlineStr">
        <is>
          <t>Statement [Line Items]</t>
        </is>
      </c>
    </row>
    <row r="391">
      <c r="A391" s="4" t="inlineStr">
        <is>
          <t>Proportion of ownership interest in subsidiary</t>
        </is>
      </c>
      <c r="B391" s="4" t="inlineStr">
        <is>
          <t>[1]</t>
        </is>
      </c>
      <c r="D391" s="4" t="inlineStr">
        <is>
          <t>0.00%</t>
        </is>
      </c>
    </row>
    <row r="392">
      <c r="A392" s="4" t="inlineStr">
        <is>
          <t>Direct Ownership [Member] | CCU Inversiones lll SpA [Member]</t>
        </is>
      </c>
    </row>
    <row r="393">
      <c r="A393" s="3" t="inlineStr">
        <is>
          <t>Statement [Line Items]</t>
        </is>
      </c>
    </row>
    <row r="394">
      <c r="A394" s="4" t="inlineStr">
        <is>
          <t>Proportion of ownership interest in subsidiary</t>
        </is>
      </c>
      <c r="D394" s="4" t="inlineStr">
        <is>
          <t>0.00%</t>
        </is>
      </c>
    </row>
    <row r="395">
      <c r="A395" s="4" t="inlineStr">
        <is>
          <t>Direct Ownership [Member] | Inversiones Invex CCU Ltda. [Member]</t>
        </is>
      </c>
    </row>
    <row r="396">
      <c r="A396" s="3" t="inlineStr">
        <is>
          <t>Statement [Line Items]</t>
        </is>
      </c>
    </row>
    <row r="397">
      <c r="A397" s="4" t="inlineStr">
        <is>
          <t>Proportion of ownership interest in subsidiary</t>
        </is>
      </c>
      <c r="D397" s="4" t="inlineStr">
        <is>
          <t>8.3747%</t>
        </is>
      </c>
    </row>
    <row r="398">
      <c r="A398" s="4" t="inlineStr">
        <is>
          <t>Direct Ownership [Member] | Transportes CCU Ltda. [Member]</t>
        </is>
      </c>
    </row>
    <row r="399">
      <c r="A399" s="3" t="inlineStr">
        <is>
          <t>Statement [Line Items]</t>
        </is>
      </c>
    </row>
    <row r="400">
      <c r="A400" s="4" t="inlineStr">
        <is>
          <t>Proportion of ownership interest in subsidiary</t>
        </is>
      </c>
      <c r="D400" s="4" t="inlineStr">
        <is>
          <t>98.00%</t>
        </is>
      </c>
    </row>
    <row r="401">
      <c r="A401" s="4" t="inlineStr">
        <is>
          <t>Direct Ownership [Member] | Fabrica de Envases Plasticos S.A. [Member]</t>
        </is>
      </c>
    </row>
    <row r="402">
      <c r="A402" s="3" t="inlineStr">
        <is>
          <t>Statement [Line Items]</t>
        </is>
      </c>
    </row>
    <row r="403">
      <c r="A403" s="4" t="inlineStr">
        <is>
          <t>Proportion of ownership interest in subsidiary</t>
        </is>
      </c>
      <c r="D403" s="4" t="inlineStr">
        <is>
          <t>95.8904%</t>
        </is>
      </c>
    </row>
    <row r="404">
      <c r="A404" s="4" t="inlineStr">
        <is>
          <t>Direct Ownership [Member] | Millahue S.A. [Member]</t>
        </is>
      </c>
    </row>
    <row r="405">
      <c r="A405" s="3" t="inlineStr">
        <is>
          <t>Statement [Line Items]</t>
        </is>
      </c>
    </row>
    <row r="406">
      <c r="A406" s="4" t="inlineStr">
        <is>
          <t>Proportion of ownership interest in subsidiary</t>
        </is>
      </c>
      <c r="D406" s="4" t="inlineStr">
        <is>
          <t>99.9621%</t>
        </is>
      </c>
    </row>
    <row r="407">
      <c r="A407" s="4" t="inlineStr">
        <is>
          <t>Direct Ownership [Member] | Vina San Pedro Tarapaca S.A [Member]</t>
        </is>
      </c>
    </row>
    <row r="408">
      <c r="A408" s="3" t="inlineStr">
        <is>
          <t>Statement [Line Items]</t>
        </is>
      </c>
    </row>
    <row r="409">
      <c r="A409" s="4" t="inlineStr">
        <is>
          <t>Proportion of ownership interest in subsidiary</t>
        </is>
      </c>
      <c r="B409" s="4" t="inlineStr">
        <is>
          <t>[2]</t>
        </is>
      </c>
      <c r="D409" s="4" t="inlineStr">
        <is>
          <t>0.00%</t>
        </is>
      </c>
    </row>
    <row r="410">
      <c r="A410" s="4" t="inlineStr">
        <is>
          <t>Direct Ownership [Member] | Manantial S.A. [Member]</t>
        </is>
      </c>
    </row>
    <row r="411">
      <c r="A411" s="3" t="inlineStr">
        <is>
          <t>Statement [Line Items]</t>
        </is>
      </c>
    </row>
    <row r="412">
      <c r="A412" s="4" t="inlineStr">
        <is>
          <t>Proportion of ownership interest in subsidiary</t>
        </is>
      </c>
      <c r="D412" s="4" t="inlineStr">
        <is>
          <t>0.00%</t>
        </is>
      </c>
    </row>
    <row r="413">
      <c r="A413" s="4" t="inlineStr">
        <is>
          <t>Direct Ownership [Member] | Vina Altair SpA. [Member]</t>
        </is>
      </c>
    </row>
    <row r="414">
      <c r="A414" s="3" t="inlineStr">
        <is>
          <t>Statement [Line Items]</t>
        </is>
      </c>
    </row>
    <row r="415">
      <c r="A415" s="4" t="inlineStr">
        <is>
          <t>Proportion of ownership interest in subsidiary</t>
        </is>
      </c>
      <c r="D415" s="4" t="inlineStr">
        <is>
          <t>0.00%</t>
        </is>
      </c>
    </row>
    <row r="416">
      <c r="A416" s="4" t="inlineStr">
        <is>
          <t>Direct Ownership [Member] | Cerveceria Kunstmann S.A. [Member]</t>
        </is>
      </c>
    </row>
    <row r="417">
      <c r="A417" s="3" t="inlineStr">
        <is>
          <t>Statement [Line Items]</t>
        </is>
      </c>
    </row>
    <row r="418">
      <c r="A418" s="4" t="inlineStr">
        <is>
          <t>Proportion of ownership interest in subsidiary</t>
        </is>
      </c>
      <c r="D418" s="4" t="inlineStr">
        <is>
          <t>50.0007%</t>
        </is>
      </c>
    </row>
    <row r="419">
      <c r="A419" s="4" t="inlineStr">
        <is>
          <t>Direct Ownership [Member] | Cervecera CCU Chile Ltda. [Member]</t>
        </is>
      </c>
    </row>
    <row r="420">
      <c r="A420" s="3" t="inlineStr">
        <is>
          <t>Statement [Line Items]</t>
        </is>
      </c>
    </row>
    <row r="421">
      <c r="A421" s="4" t="inlineStr">
        <is>
          <t>Proportion of ownership interest in subsidiary</t>
        </is>
      </c>
      <c r="D421" s="4" t="inlineStr">
        <is>
          <t>99.75%</t>
        </is>
      </c>
    </row>
    <row r="422">
      <c r="A422" s="4" t="inlineStr">
        <is>
          <t>Direct Ownership [Member] | Embotelladoras Chilenas Unaidas [Member]</t>
        </is>
      </c>
    </row>
    <row r="423">
      <c r="A423" s="3" t="inlineStr">
        <is>
          <t>Statement [Line Items]</t>
        </is>
      </c>
    </row>
    <row r="424">
      <c r="A424" s="4" t="inlineStr">
        <is>
          <t>Proportion of ownership interest in subsidiary</t>
        </is>
      </c>
      <c r="D424" s="4" t="inlineStr">
        <is>
          <t>98.80%</t>
        </is>
      </c>
    </row>
    <row r="425">
      <c r="A425" s="4" t="inlineStr">
        <is>
          <t>Direct Ownership [Member] | Comercial CCU S.A. [Member]</t>
        </is>
      </c>
    </row>
    <row r="426">
      <c r="A426" s="3" t="inlineStr">
        <is>
          <t>Statement [Line Items]</t>
        </is>
      </c>
    </row>
    <row r="427">
      <c r="A427" s="4" t="inlineStr">
        <is>
          <t>Proportion of ownership interest in subsidiary</t>
        </is>
      </c>
      <c r="D427" s="4" t="inlineStr">
        <is>
          <t>50.00%</t>
        </is>
      </c>
    </row>
    <row r="428">
      <c r="A428" s="4" t="inlineStr">
        <is>
          <t>Direct Ownership [Member] | Compania Pisquera de Chile SA [Member]</t>
        </is>
      </c>
    </row>
    <row r="429">
      <c r="A429" s="3" t="inlineStr">
        <is>
          <t>Statement [Line Items]</t>
        </is>
      </c>
    </row>
    <row r="430">
      <c r="A430" s="4" t="inlineStr">
        <is>
          <t>Proportion of ownership interest in subsidiary</t>
        </is>
      </c>
      <c r="D430" s="4" t="inlineStr">
        <is>
          <t>46.00%</t>
        </is>
      </c>
    </row>
    <row r="431">
      <c r="A431" s="4" t="inlineStr">
        <is>
          <t>Direct Ownership [Member] | LA Barra SA [Member]</t>
        </is>
      </c>
    </row>
    <row r="432">
      <c r="A432" s="3" t="inlineStr">
        <is>
          <t>Statement [Line Items]</t>
        </is>
      </c>
    </row>
    <row r="433">
      <c r="A433" s="4" t="inlineStr">
        <is>
          <t>Proportion of ownership interest in subsidiary</t>
        </is>
      </c>
      <c r="D433" s="4" t="inlineStr">
        <is>
          <t>99.00%</t>
        </is>
      </c>
    </row>
    <row r="434">
      <c r="A434" s="4" t="inlineStr">
        <is>
          <t>Direct Ownership [Member] | Mahina SPA [Member]</t>
        </is>
      </c>
    </row>
    <row r="435">
      <c r="A435" s="3" t="inlineStr">
        <is>
          <t>Statement [Line Items]</t>
        </is>
      </c>
    </row>
    <row r="436">
      <c r="A436" s="4" t="inlineStr">
        <is>
          <t>Proportion of ownership interest in subsidiary</t>
        </is>
      </c>
      <c r="B436" s="4" t="inlineStr">
        <is>
          <t>[1]</t>
        </is>
      </c>
      <c r="D436" s="4" t="inlineStr">
        <is>
          <t>0.00%</t>
        </is>
      </c>
    </row>
    <row r="437">
      <c r="A437" s="4" t="inlineStr">
        <is>
          <t>Direct Ownership [Member] | Andina de Desarrollo S.A. [Member]</t>
        </is>
      </c>
    </row>
    <row r="438">
      <c r="A438" s="3" t="inlineStr">
        <is>
          <t>Statement [Line Items]</t>
        </is>
      </c>
    </row>
    <row r="439">
      <c r="A439" s="4" t="inlineStr">
        <is>
          <t>Proportion of ownership interest in subsidiary</t>
        </is>
      </c>
      <c r="D439" s="4" t="inlineStr">
        <is>
          <t>0.00%</t>
        </is>
      </c>
    </row>
    <row r="440">
      <c r="A440" s="4" t="inlineStr">
        <is>
          <t>Direct Ownership [Member] | Bodega San Juan SAU [Member]</t>
        </is>
      </c>
    </row>
    <row r="441">
      <c r="A441" s="3" t="inlineStr">
        <is>
          <t>Statement [Line Items]</t>
        </is>
      </c>
    </row>
    <row r="442">
      <c r="A442" s="4" t="inlineStr">
        <is>
          <t>Proportion of ownership interest in subsidiary</t>
        </is>
      </c>
      <c r="D442" s="4" t="inlineStr">
        <is>
          <t>0.00%</t>
        </is>
      </c>
    </row>
    <row r="443">
      <c r="A443" s="4" t="inlineStr">
        <is>
          <t>Direct Ownership [Member] | Cia Cervecerias Unidas Argentina SA [Member]</t>
        </is>
      </c>
    </row>
    <row r="444">
      <c r="A444" s="3" t="inlineStr">
        <is>
          <t>Statement [Line Items]</t>
        </is>
      </c>
    </row>
    <row r="445">
      <c r="A445" s="4" t="inlineStr">
        <is>
          <t>Proportion of ownership interest in subsidiary</t>
        </is>
      </c>
      <c r="D445" s="4" t="inlineStr">
        <is>
          <t>0.00%</t>
        </is>
      </c>
    </row>
    <row r="446">
      <c r="A446" s="4" t="inlineStr">
        <is>
          <t>Direct Ownership [Member] | Compania Industrial Cervecera S.A. [Member]</t>
        </is>
      </c>
    </row>
    <row r="447">
      <c r="A447" s="3" t="inlineStr">
        <is>
          <t>Statement [Line Items]</t>
        </is>
      </c>
    </row>
    <row r="448">
      <c r="A448" s="4" t="inlineStr">
        <is>
          <t>Proportion of ownership interest in subsidiary</t>
        </is>
      </c>
      <c r="D448" s="4" t="inlineStr">
        <is>
          <t>0.00%</t>
        </is>
      </c>
    </row>
    <row r="449">
      <c r="A449" s="4" t="inlineStr">
        <is>
          <t>Direct Ownership [Member] | Finca La Celia S.A. [Member]</t>
        </is>
      </c>
    </row>
    <row r="450">
      <c r="A450" s="3" t="inlineStr">
        <is>
          <t>Statement [Line Items]</t>
        </is>
      </c>
    </row>
    <row r="451">
      <c r="A451" s="4" t="inlineStr">
        <is>
          <t>Proportion of ownership interest in subsidiary</t>
        </is>
      </c>
      <c r="D451" s="4" t="inlineStr">
        <is>
          <t>0.00%</t>
        </is>
      </c>
    </row>
    <row r="452">
      <c r="A452" s="4" t="inlineStr">
        <is>
          <t>Direct Ownership [Member] | Los Huemules S.R.L. [Member]</t>
        </is>
      </c>
    </row>
    <row r="453">
      <c r="A453" s="3" t="inlineStr">
        <is>
          <t>Statement [Line Items]</t>
        </is>
      </c>
    </row>
    <row r="454">
      <c r="A454" s="4" t="inlineStr">
        <is>
          <t>Proportion of ownership interest in subsidiary</t>
        </is>
      </c>
      <c r="D454" s="4" t="inlineStr">
        <is>
          <t>0.00%</t>
        </is>
      </c>
    </row>
    <row r="455">
      <c r="A455" s="4" t="inlineStr">
        <is>
          <t>Direct Ownership [Member] | Saenz Briones y Cia. S.A.I.C. [Member]</t>
        </is>
      </c>
    </row>
    <row r="456">
      <c r="A456" s="3" t="inlineStr">
        <is>
          <t>Statement [Line Items]</t>
        </is>
      </c>
    </row>
    <row r="457">
      <c r="A457" s="4" t="inlineStr">
        <is>
          <t>Proportion of ownership interest in subsidiary</t>
        </is>
      </c>
      <c r="D457" s="4" t="inlineStr">
        <is>
          <t>0.00%</t>
        </is>
      </c>
    </row>
    <row r="458">
      <c r="A458" s="4" t="inlineStr">
        <is>
          <t>Direct Ownership [Member] | Bebidas Bolivianas BBO S.A. [Member]</t>
        </is>
      </c>
    </row>
    <row r="459">
      <c r="A459" s="3" t="inlineStr">
        <is>
          <t>Statement [Line Items]</t>
        </is>
      </c>
    </row>
    <row r="460">
      <c r="A460" s="4" t="inlineStr">
        <is>
          <t>Proportion of ownership interest in subsidiary</t>
        </is>
      </c>
      <c r="D460" s="4" t="inlineStr">
        <is>
          <t>0.00%</t>
        </is>
      </c>
    </row>
    <row r="461">
      <c r="A461" s="4" t="inlineStr">
        <is>
          <t>Direct Ownership [Member] | International Spirits Investments USA LLCC [Member]</t>
        </is>
      </c>
    </row>
    <row r="462">
      <c r="A462" s="3" t="inlineStr">
        <is>
          <t>Statement [Line Items]</t>
        </is>
      </c>
    </row>
    <row r="463">
      <c r="A463" s="4" t="inlineStr">
        <is>
          <t>Proportion of ownership interest in subsidiary</t>
        </is>
      </c>
      <c r="D463" s="4" t="inlineStr">
        <is>
          <t>0.00%</t>
        </is>
      </c>
    </row>
    <row r="464">
      <c r="A464" s="4" t="inlineStr">
        <is>
          <t>Direct Ownership [Member] | Inversiones CCU Lux S rl [Member]</t>
        </is>
      </c>
    </row>
    <row r="465">
      <c r="A465" s="3" t="inlineStr">
        <is>
          <t>Statement [Line Items]</t>
        </is>
      </c>
    </row>
    <row r="466">
      <c r="A466" s="4" t="inlineStr">
        <is>
          <t>Proportion of ownership interest in subsidiary</t>
        </is>
      </c>
      <c r="D466" s="4" t="inlineStr">
        <is>
          <t>0.00%</t>
        </is>
      </c>
    </row>
    <row r="467">
      <c r="A467" s="4" t="inlineStr">
        <is>
          <t>Direct Ownership [Member] | Southern Breweries Limited [Member]</t>
        </is>
      </c>
    </row>
    <row r="468">
      <c r="A468" s="3" t="inlineStr">
        <is>
          <t>Statement [Line Items]</t>
        </is>
      </c>
    </row>
    <row r="469">
      <c r="A469" s="4" t="inlineStr">
        <is>
          <t>Proportion of ownership interest in subsidiary</t>
        </is>
      </c>
      <c r="D469" s="4" t="inlineStr">
        <is>
          <t>38.781%</t>
        </is>
      </c>
    </row>
    <row r="470">
      <c r="A470" s="4" t="inlineStr">
        <is>
          <t>Direct Ownership [Member] | Bebidas Del Paraguay SA [Member]</t>
        </is>
      </c>
    </row>
    <row r="471">
      <c r="A471" s="3" t="inlineStr">
        <is>
          <t>Statement [Line Items]</t>
        </is>
      </c>
    </row>
    <row r="472">
      <c r="A472" s="4" t="inlineStr">
        <is>
          <t>Proportion of ownership interest in subsidiary</t>
        </is>
      </c>
      <c r="B472" s="4" t="inlineStr">
        <is>
          <t>[3]</t>
        </is>
      </c>
      <c r="D472" s="4" t="inlineStr">
        <is>
          <t>0.00%</t>
        </is>
      </c>
    </row>
    <row r="473">
      <c r="A473" s="4" t="inlineStr">
        <is>
          <t>Direct Ownership [Member] | Distribuidora Del Paraguay SA [Member]</t>
        </is>
      </c>
    </row>
    <row r="474">
      <c r="A474" s="3" t="inlineStr">
        <is>
          <t>Statement [Line Items]</t>
        </is>
      </c>
    </row>
    <row r="475">
      <c r="A475" s="4" t="inlineStr">
        <is>
          <t>Proportion of ownership interest in subsidiary</t>
        </is>
      </c>
      <c r="B475" s="4" t="inlineStr">
        <is>
          <t>[3]</t>
        </is>
      </c>
      <c r="D475" s="4" t="inlineStr">
        <is>
          <t>0.00%</t>
        </is>
      </c>
    </row>
    <row r="476">
      <c r="A476" s="4" t="inlineStr">
        <is>
          <t>Direct Ownership [Member] | Promarca Internacional Paraguay SRL [Member]</t>
        </is>
      </c>
    </row>
    <row r="477">
      <c r="A477" s="3" t="inlineStr">
        <is>
          <t>Statement [Line Items]</t>
        </is>
      </c>
    </row>
    <row r="478">
      <c r="A478" s="4" t="inlineStr">
        <is>
          <t>Proportion of ownership interest in subsidiary</t>
        </is>
      </c>
      <c r="B478" s="4" t="inlineStr">
        <is>
          <t>[1]</t>
        </is>
      </c>
      <c r="D478" s="4" t="inlineStr">
        <is>
          <t>0.00%</t>
        </is>
      </c>
    </row>
    <row r="479">
      <c r="A479" s="4" t="inlineStr">
        <is>
          <t>Direct Ownership [Member] | Sajonia Brewing Company S.R.L [Member]</t>
        </is>
      </c>
    </row>
    <row r="480">
      <c r="A480" s="3" t="inlineStr">
        <is>
          <t>Statement [Line Items]</t>
        </is>
      </c>
    </row>
    <row r="481">
      <c r="A481" s="4" t="inlineStr">
        <is>
          <t>Proportion of ownership interest in subsidiary</t>
        </is>
      </c>
      <c r="B481" s="4" t="inlineStr">
        <is>
          <t>[1]</t>
        </is>
      </c>
      <c r="D481" s="4" t="inlineStr">
        <is>
          <t>0.00%</t>
        </is>
      </c>
    </row>
    <row r="482">
      <c r="A482" s="4" t="inlineStr">
        <is>
          <t>Direct Ownership [Member] | Andrimar S.A. [Member]</t>
        </is>
      </c>
    </row>
    <row r="483">
      <c r="A483" s="3" t="inlineStr">
        <is>
          <t>Statement [Line Items]</t>
        </is>
      </c>
    </row>
    <row r="484">
      <c r="A484" s="4" t="inlineStr">
        <is>
          <t>Proportion of ownership interest in subsidiary</t>
        </is>
      </c>
      <c r="D484" s="4" t="inlineStr">
        <is>
          <t>0.00%</t>
        </is>
      </c>
    </row>
    <row r="485">
      <c r="A485" s="4" t="inlineStr">
        <is>
          <t>Direct Ownership [Member] | Coralina S.A. [Member]</t>
        </is>
      </c>
    </row>
    <row r="486">
      <c r="A486" s="3" t="inlineStr">
        <is>
          <t>Statement [Line Items]</t>
        </is>
      </c>
    </row>
    <row r="487">
      <c r="A487" s="4" t="inlineStr">
        <is>
          <t>Proportion of ownership interest in subsidiary</t>
        </is>
      </c>
      <c r="D487" s="4" t="inlineStr">
        <is>
          <t>0.00%</t>
        </is>
      </c>
    </row>
    <row r="488">
      <c r="A488" s="4" t="inlineStr">
        <is>
          <t>Direct Ownership [Member] | Marzurel S.A. [Member]</t>
        </is>
      </c>
    </row>
    <row r="489">
      <c r="A489" s="3" t="inlineStr">
        <is>
          <t>Statement [Line Items]</t>
        </is>
      </c>
    </row>
    <row r="490">
      <c r="A490" s="4" t="inlineStr">
        <is>
          <t>Proportion of ownership interest in subsidiary</t>
        </is>
      </c>
      <c r="D490" s="4" t="inlineStr">
        <is>
          <t>0.00%</t>
        </is>
      </c>
    </row>
    <row r="491">
      <c r="A491" s="4" t="inlineStr">
        <is>
          <t>Direct Ownership [Member] | Milotur S.A. [Member]</t>
        </is>
      </c>
    </row>
    <row r="492">
      <c r="A492" s="3" t="inlineStr">
        <is>
          <t>Statement [Line Items]</t>
        </is>
      </c>
    </row>
    <row r="493">
      <c r="A493" s="4" t="inlineStr">
        <is>
          <t>Proportion of ownership interest in subsidiary</t>
        </is>
      </c>
      <c r="D493" s="4" t="inlineStr">
        <is>
          <t>0.00%</t>
        </is>
      </c>
    </row>
    <row r="494">
      <c r="A494" s="4" t="inlineStr">
        <is>
          <t>Indirect ownership [Member] | Aguas CCU-Nestle Chile S.A. [Member]</t>
        </is>
      </c>
    </row>
    <row r="495">
      <c r="A495" s="3" t="inlineStr">
        <is>
          <t>Statement [Line Items]</t>
        </is>
      </c>
    </row>
    <row r="496">
      <c r="A496" s="4" t="inlineStr">
        <is>
          <t>Proportion of ownership interest in subsidiary</t>
        </is>
      </c>
      <c r="D496" s="4" t="inlineStr">
        <is>
          <t>50.0917%</t>
        </is>
      </c>
    </row>
    <row r="497">
      <c r="A497" s="4" t="inlineStr">
        <is>
          <t>Indirect ownership [Member] | Cervecera Guayacan SpA. [Member]</t>
        </is>
      </c>
    </row>
    <row r="498">
      <c r="A498" s="3" t="inlineStr">
        <is>
          <t>Statement [Line Items]</t>
        </is>
      </c>
    </row>
    <row r="499">
      <c r="A499" s="4" t="inlineStr">
        <is>
          <t>Proportion of ownership interest in subsidiary</t>
        </is>
      </c>
      <c r="B499" s="4" t="inlineStr">
        <is>
          <t>[1]</t>
        </is>
      </c>
      <c r="D499" s="4" t="inlineStr">
        <is>
          <t>25.0006%</t>
        </is>
      </c>
    </row>
    <row r="500">
      <c r="A500" s="4" t="inlineStr">
        <is>
          <t>Indirect ownership [Member] | CRECCU S.A. [Member]</t>
        </is>
      </c>
    </row>
    <row r="501">
      <c r="A501" s="3" t="inlineStr">
        <is>
          <t>Statement [Line Items]</t>
        </is>
      </c>
    </row>
    <row r="502">
      <c r="A502" s="4" t="inlineStr">
        <is>
          <t>Proportion of ownership interest in subsidiary</t>
        </is>
      </c>
      <c r="D502" s="4" t="inlineStr">
        <is>
          <t>0.0398%</t>
        </is>
      </c>
    </row>
    <row r="503">
      <c r="A503" s="4" t="inlineStr">
        <is>
          <t>Indirect ownership [Member] | Cerveceria Belga de la Patagonia S.A. [Member]</t>
        </is>
      </c>
    </row>
    <row r="504">
      <c r="A504" s="3" t="inlineStr">
        <is>
          <t>Statement [Line Items]</t>
        </is>
      </c>
    </row>
    <row r="505">
      <c r="A505" s="4" t="inlineStr">
        <is>
          <t>Proportion of ownership interest in subsidiary</t>
        </is>
      </c>
      <c r="B505" s="4" t="inlineStr">
        <is>
          <t>[1]</t>
        </is>
      </c>
      <c r="D505" s="4" t="inlineStr">
        <is>
          <t>25.5034%</t>
        </is>
      </c>
    </row>
    <row r="506">
      <c r="A506" s="4" t="inlineStr">
        <is>
          <t>Indirect ownership [Member] | Inversiones Invex CCU Dos Ltda. [Member]</t>
        </is>
      </c>
    </row>
    <row r="507">
      <c r="A507" s="3" t="inlineStr">
        <is>
          <t>Statement [Line Items]</t>
        </is>
      </c>
    </row>
    <row r="508">
      <c r="A508" s="4" t="inlineStr">
        <is>
          <t>Proportion of ownership interest in subsidiary</t>
        </is>
      </c>
      <c r="D508" s="4" t="inlineStr">
        <is>
          <t>0.1484%</t>
        </is>
      </c>
    </row>
    <row r="509">
      <c r="A509" s="4" t="inlineStr">
        <is>
          <t>Indirect ownership [Member] | Inversiones Invex CCU Tres Ltda. [Member]</t>
        </is>
      </c>
    </row>
    <row r="510">
      <c r="A510" s="3" t="inlineStr">
        <is>
          <t>Statement [Line Items]</t>
        </is>
      </c>
    </row>
    <row r="511">
      <c r="A511" s="4" t="inlineStr">
        <is>
          <t>Proportion of ownership interest in subsidiary</t>
        </is>
      </c>
      <c r="D511" s="4" t="inlineStr">
        <is>
          <t>0.0001%</t>
        </is>
      </c>
    </row>
    <row r="512">
      <c r="A512" s="4" t="inlineStr">
        <is>
          <t>Indirect ownership [Member] | Bebidas CCU-PepsiCo SpA [Member]</t>
        </is>
      </c>
    </row>
    <row r="513">
      <c r="A513" s="3" t="inlineStr">
        <is>
          <t>Statement [Line Items]</t>
        </is>
      </c>
    </row>
    <row r="514">
      <c r="A514" s="4" t="inlineStr">
        <is>
          <t>Proportion of ownership interest in subsidiary</t>
        </is>
      </c>
      <c r="B514" s="4" t="inlineStr">
        <is>
          <t>[1]</t>
        </is>
      </c>
      <c r="D514" s="4" t="inlineStr">
        <is>
          <t>49.9888%</t>
        </is>
      </c>
    </row>
    <row r="515">
      <c r="A515" s="4" t="inlineStr">
        <is>
          <t>Indirect ownership [Member] | CCU Inversiones II Ltda. [Member]</t>
        </is>
      </c>
    </row>
    <row r="516">
      <c r="A516" s="3" t="inlineStr">
        <is>
          <t>Statement [Line Items]</t>
        </is>
      </c>
    </row>
    <row r="517">
      <c r="A517" s="4" t="inlineStr">
        <is>
          <t>Proportion of ownership interest in subsidiary</t>
        </is>
      </c>
      <c r="D517" s="4" t="inlineStr">
        <is>
          <t>0.2189%</t>
        </is>
      </c>
    </row>
    <row r="518">
      <c r="A518" s="4" t="inlineStr">
        <is>
          <t>Indirect ownership [Member] | Cervecera Szot SpA [Member]</t>
        </is>
      </c>
    </row>
    <row r="519">
      <c r="A519" s="3" t="inlineStr">
        <is>
          <t>Statement [Line Items]</t>
        </is>
      </c>
    </row>
    <row r="520">
      <c r="A520" s="4" t="inlineStr">
        <is>
          <t>Proportion of ownership interest in subsidiary</t>
        </is>
      </c>
      <c r="B520" s="4" t="inlineStr">
        <is>
          <t>[1]</t>
        </is>
      </c>
      <c r="D520" s="4" t="inlineStr">
        <is>
          <t>25.0006%</t>
        </is>
      </c>
    </row>
    <row r="521">
      <c r="A521" s="4" t="inlineStr">
        <is>
          <t>Indirect ownership [Member] | Bebidas Carozzi CCU SpA. [Member]</t>
        </is>
      </c>
    </row>
    <row r="522">
      <c r="A522" s="3" t="inlineStr">
        <is>
          <t>Statement [Line Items]</t>
        </is>
      </c>
    </row>
    <row r="523">
      <c r="A523" s="4" t="inlineStr">
        <is>
          <t>Proportion of ownership interest in subsidiary</t>
        </is>
      </c>
      <c r="B523" s="4" t="inlineStr">
        <is>
          <t>[1]</t>
        </is>
      </c>
      <c r="D523" s="4" t="inlineStr">
        <is>
          <t>49.9917%</t>
        </is>
      </c>
    </row>
    <row r="524">
      <c r="A524" s="4" t="inlineStr">
        <is>
          <t>Indirect ownership [Member] | Bebidas Ecusa SpA. [Member]</t>
        </is>
      </c>
    </row>
    <row r="525">
      <c r="A525" s="3" t="inlineStr">
        <is>
          <t>Statement [Line Items]</t>
        </is>
      </c>
    </row>
    <row r="526">
      <c r="A526" s="4" t="inlineStr">
        <is>
          <t>Proportion of ownership interest in subsidiary</t>
        </is>
      </c>
      <c r="D526" s="4" t="inlineStr">
        <is>
          <t>99.9834%</t>
        </is>
      </c>
    </row>
    <row r="527">
      <c r="A527" s="4" t="inlineStr">
        <is>
          <t>Indirect ownership [Member] | Promarca Internacional SpA [Member]</t>
        </is>
      </c>
    </row>
    <row r="528">
      <c r="A528" s="3" t="inlineStr">
        <is>
          <t>Statement [Line Items]</t>
        </is>
      </c>
    </row>
    <row r="529">
      <c r="A529" s="4" t="inlineStr">
        <is>
          <t>Proportion of ownership interest in subsidiary</t>
        </is>
      </c>
      <c r="B529" s="4" t="inlineStr">
        <is>
          <t>[1]</t>
        </is>
      </c>
      <c r="D529" s="4" t="inlineStr">
        <is>
          <t>49.9917%</t>
        </is>
      </c>
    </row>
    <row r="530">
      <c r="A530" s="4" t="inlineStr">
        <is>
          <t>Indirect ownership [Member] | CCU Inversiones S.A [Member]</t>
        </is>
      </c>
    </row>
    <row r="531">
      <c r="A531" s="3" t="inlineStr">
        <is>
          <t>Statement [Line Items]</t>
        </is>
      </c>
    </row>
    <row r="532">
      <c r="A532" s="4" t="inlineStr">
        <is>
          <t>Proportion of ownership interest in subsidiary</t>
        </is>
      </c>
      <c r="D532" s="4" t="inlineStr">
        <is>
          <t>0.7533%</t>
        </is>
      </c>
    </row>
    <row r="533">
      <c r="A533" s="4" t="inlineStr">
        <is>
          <t>Indirect ownership [Member] | Inversiones Internacionales SpA. [Member]</t>
        </is>
      </c>
    </row>
    <row r="534">
      <c r="A534" s="3" t="inlineStr">
        <is>
          <t>Statement [Line Items]</t>
        </is>
      </c>
    </row>
    <row r="535">
      <c r="A535" s="4" t="inlineStr">
        <is>
          <t>Proportion of ownership interest in subsidiary</t>
        </is>
      </c>
      <c r="D535" s="4" t="inlineStr">
        <is>
          <t>80.00%</t>
        </is>
      </c>
    </row>
    <row r="536">
      <c r="A536" s="4" t="inlineStr">
        <is>
          <t>Indirect ownership [Member] | Promarca S.A. [Member]</t>
        </is>
      </c>
    </row>
    <row r="537">
      <c r="A537" s="3" t="inlineStr">
        <is>
          <t>Statement [Line Items]</t>
        </is>
      </c>
    </row>
    <row r="538">
      <c r="A538" s="4" t="inlineStr">
        <is>
          <t>Proportion of ownership interest in subsidiary</t>
        </is>
      </c>
      <c r="B538" s="4" t="inlineStr">
        <is>
          <t>[1]</t>
        </is>
      </c>
      <c r="D538" s="4" t="inlineStr">
        <is>
          <t>49.9917%</t>
        </is>
      </c>
    </row>
    <row r="539">
      <c r="A539" s="4" t="inlineStr">
        <is>
          <t>Indirect ownership [Member] | CCU Inversiones lll SpA [Member]</t>
        </is>
      </c>
    </row>
    <row r="540">
      <c r="A540" s="3" t="inlineStr">
        <is>
          <t>Statement [Line Items]</t>
        </is>
      </c>
    </row>
    <row r="541">
      <c r="A541" s="4" t="inlineStr">
        <is>
          <t>Proportion of ownership interest in subsidiary</t>
        </is>
      </c>
      <c r="D541" s="4" t="inlineStr">
        <is>
          <t>99.995%</t>
        </is>
      </c>
    </row>
    <row r="542">
      <c r="A542" s="4" t="inlineStr">
        <is>
          <t>Indirect ownership [Member] | Inversiones Invex CCU Ltda. [Member]</t>
        </is>
      </c>
    </row>
    <row r="543">
      <c r="A543" s="3" t="inlineStr">
        <is>
          <t>Statement [Line Items]</t>
        </is>
      </c>
    </row>
    <row r="544">
      <c r="A544" s="4" t="inlineStr">
        <is>
          <t>Proportion of ownership interest in subsidiary</t>
        </is>
      </c>
      <c r="D544" s="4" t="inlineStr">
        <is>
          <t>91.6175%</t>
        </is>
      </c>
    </row>
    <row r="545">
      <c r="A545" s="4" t="inlineStr">
        <is>
          <t>Indirect ownership [Member] | Transportes CCU Ltda. [Member]</t>
        </is>
      </c>
    </row>
    <row r="546">
      <c r="A546" s="3" t="inlineStr">
        <is>
          <t>Statement [Line Items]</t>
        </is>
      </c>
    </row>
    <row r="547">
      <c r="A547" s="4" t="inlineStr">
        <is>
          <t>Proportion of ownership interest in subsidiary</t>
        </is>
      </c>
      <c r="D547" s="4" t="inlineStr">
        <is>
          <t>2.00%</t>
        </is>
      </c>
    </row>
    <row r="548">
      <c r="A548" s="4" t="inlineStr">
        <is>
          <t>Indirect ownership [Member] | Fabrica de Envases Plasticos S.A. [Member]</t>
        </is>
      </c>
    </row>
    <row r="549">
      <c r="A549" s="3" t="inlineStr">
        <is>
          <t>Statement [Line Items]</t>
        </is>
      </c>
    </row>
    <row r="550">
      <c r="A550" s="4" t="inlineStr">
        <is>
          <t>Proportion of ownership interest in subsidiary</t>
        </is>
      </c>
      <c r="D550" s="4" t="inlineStr">
        <is>
          <t>4.108%</t>
        </is>
      </c>
    </row>
    <row r="551">
      <c r="A551" s="4" t="inlineStr">
        <is>
          <t>Indirect ownership [Member] | Millahue S.A. [Member]</t>
        </is>
      </c>
    </row>
    <row r="552">
      <c r="A552" s="3" t="inlineStr">
        <is>
          <t>Statement [Line Items]</t>
        </is>
      </c>
    </row>
    <row r="553">
      <c r="A553" s="4" t="inlineStr">
        <is>
          <t>Proportion of ownership interest in subsidiary</t>
        </is>
      </c>
      <c r="D553" s="4" t="inlineStr">
        <is>
          <t>0.00%</t>
        </is>
      </c>
    </row>
    <row r="554">
      <c r="A554" s="4" t="inlineStr">
        <is>
          <t>Indirect ownership [Member] | Vina San Pedro Tarapaca S.A [Member]</t>
        </is>
      </c>
    </row>
    <row r="555">
      <c r="A555" s="3" t="inlineStr">
        <is>
          <t>Statement [Line Items]</t>
        </is>
      </c>
    </row>
    <row r="556">
      <c r="A556" s="4" t="inlineStr">
        <is>
          <t>Proportion of ownership interest in subsidiary</t>
        </is>
      </c>
      <c r="B556" s="4" t="inlineStr">
        <is>
          <t>[2]</t>
        </is>
      </c>
      <c r="D556" s="4" t="inlineStr">
        <is>
          <t>82.987%</t>
        </is>
      </c>
    </row>
    <row r="557">
      <c r="A557" s="4" t="inlineStr">
        <is>
          <t>Indirect ownership [Member] | Manantial S.A. [Member]</t>
        </is>
      </c>
    </row>
    <row r="558">
      <c r="A558" s="3" t="inlineStr">
        <is>
          <t>Statement [Line Items]</t>
        </is>
      </c>
    </row>
    <row r="559">
      <c r="A559" s="4" t="inlineStr">
        <is>
          <t>Proportion of ownership interest in subsidiary</t>
        </is>
      </c>
      <c r="D559" s="4" t="inlineStr">
        <is>
          <t>50.5519%</t>
        </is>
      </c>
    </row>
    <row r="560">
      <c r="A560" s="4" t="inlineStr">
        <is>
          <t>Indirect ownership [Member] | Vina Altair SpA. [Member]</t>
        </is>
      </c>
    </row>
    <row r="561">
      <c r="A561" s="3" t="inlineStr">
        <is>
          <t>Statement [Line Items]</t>
        </is>
      </c>
    </row>
    <row r="562">
      <c r="A562" s="4" t="inlineStr">
        <is>
          <t>Proportion of ownership interest in subsidiary</t>
        </is>
      </c>
      <c r="D562" s="4" t="inlineStr">
        <is>
          <t>82.987%</t>
        </is>
      </c>
    </row>
    <row r="563">
      <c r="A563" s="4" t="inlineStr">
        <is>
          <t>Indirect ownership [Member] | Cerveceria Kunstmann S.A. [Member]</t>
        </is>
      </c>
    </row>
    <row r="564">
      <c r="A564" s="3" t="inlineStr">
        <is>
          <t>Statement [Line Items]</t>
        </is>
      </c>
    </row>
    <row r="565">
      <c r="A565" s="4" t="inlineStr">
        <is>
          <t>Proportion of ownership interest in subsidiary</t>
        </is>
      </c>
      <c r="D565" s="4" t="inlineStr">
        <is>
          <t>0.00%</t>
        </is>
      </c>
    </row>
    <row r="566">
      <c r="A566" s="4" t="inlineStr">
        <is>
          <t>Indirect ownership [Member] | Cervecera CCU Chile Ltda. [Member]</t>
        </is>
      </c>
    </row>
    <row r="567">
      <c r="A567" s="3" t="inlineStr">
        <is>
          <t>Statement [Line Items]</t>
        </is>
      </c>
    </row>
    <row r="568">
      <c r="A568" s="4" t="inlineStr">
        <is>
          <t>Proportion of ownership interest in subsidiary</t>
        </is>
      </c>
      <c r="D568" s="4" t="inlineStr">
        <is>
          <t>0.2499%</t>
        </is>
      </c>
    </row>
    <row r="569">
      <c r="A569" s="4" t="inlineStr">
        <is>
          <t>Indirect ownership [Member] | Embotelladoras Chilenas Unaidas [Member]</t>
        </is>
      </c>
    </row>
    <row r="570">
      <c r="A570" s="3" t="inlineStr">
        <is>
          <t>Statement [Line Items]</t>
        </is>
      </c>
    </row>
    <row r="571">
      <c r="A571" s="4" t="inlineStr">
        <is>
          <t>Proportion of ownership interest in subsidiary</t>
        </is>
      </c>
      <c r="D571" s="4" t="inlineStr">
        <is>
          <t>1.1834%</t>
        </is>
      </c>
    </row>
    <row r="572">
      <c r="A572" s="4" t="inlineStr">
        <is>
          <t>Indirect ownership [Member] | Comercial CCU S.A. [Member]</t>
        </is>
      </c>
    </row>
    <row r="573">
      <c r="A573" s="3" t="inlineStr">
        <is>
          <t>Statement [Line Items]</t>
        </is>
      </c>
    </row>
    <row r="574">
      <c r="A574" s="4" t="inlineStr">
        <is>
          <t>Proportion of ownership interest in subsidiary</t>
        </is>
      </c>
      <c r="D574" s="4" t="inlineStr">
        <is>
          <t>49.9888%</t>
        </is>
      </c>
    </row>
    <row r="575">
      <c r="A575" s="4" t="inlineStr">
        <is>
          <t>Indirect ownership [Member] | Compania Pisquera de Chile SA [Member]</t>
        </is>
      </c>
    </row>
    <row r="576">
      <c r="A576" s="3" t="inlineStr">
        <is>
          <t>Statement [Line Items]</t>
        </is>
      </c>
    </row>
    <row r="577">
      <c r="A577" s="4" t="inlineStr">
        <is>
          <t>Proportion of ownership interest in subsidiary</t>
        </is>
      </c>
      <c r="D577" s="4" t="inlineStr">
        <is>
          <t>34.00%</t>
        </is>
      </c>
    </row>
    <row r="578">
      <c r="A578" s="4" t="inlineStr">
        <is>
          <t>Indirect ownership [Member] | LA Barra SA [Member]</t>
        </is>
      </c>
    </row>
    <row r="579">
      <c r="A579" s="3" t="inlineStr">
        <is>
          <t>Statement [Line Items]</t>
        </is>
      </c>
    </row>
    <row r="580">
      <c r="A580" s="4" t="inlineStr">
        <is>
          <t>Proportion of ownership interest in subsidiary</t>
        </is>
      </c>
      <c r="D580" s="4" t="inlineStr">
        <is>
          <t>1.00%</t>
        </is>
      </c>
    </row>
    <row r="581">
      <c r="A581" s="4" t="inlineStr">
        <is>
          <t>Indirect ownership [Member] | Mahina SPA [Member]</t>
        </is>
      </c>
    </row>
    <row r="582">
      <c r="A582" s="3" t="inlineStr">
        <is>
          <t>Statement [Line Items]</t>
        </is>
      </c>
    </row>
    <row r="583">
      <c r="A583" s="4" t="inlineStr">
        <is>
          <t>Proportion of ownership interest in subsidiary</t>
        </is>
      </c>
      <c r="B583" s="4" t="inlineStr">
        <is>
          <t>[1]</t>
        </is>
      </c>
      <c r="D583" s="4" t="inlineStr">
        <is>
          <t>25.0458%</t>
        </is>
      </c>
    </row>
    <row r="584">
      <c r="A584" s="4" t="inlineStr">
        <is>
          <t>Indirect ownership [Member] | Andina de Desarrollo S.A. [Member]</t>
        </is>
      </c>
    </row>
    <row r="585">
      <c r="A585" s="3" t="inlineStr">
        <is>
          <t>Statement [Line Items]</t>
        </is>
      </c>
    </row>
    <row r="586">
      <c r="A586" s="4" t="inlineStr">
        <is>
          <t>Proportion of ownership interest in subsidiary</t>
        </is>
      </c>
      <c r="D586" s="4" t="inlineStr">
        <is>
          <t>59.1971%</t>
        </is>
      </c>
    </row>
    <row r="587">
      <c r="A587" s="4" t="inlineStr">
        <is>
          <t>Indirect ownership [Member] | Bodega San Juan SAU [Member]</t>
        </is>
      </c>
    </row>
    <row r="588">
      <c r="A588" s="3" t="inlineStr">
        <is>
          <t>Statement [Line Items]</t>
        </is>
      </c>
    </row>
    <row r="589">
      <c r="A589" s="4" t="inlineStr">
        <is>
          <t>Proportion of ownership interest in subsidiary</t>
        </is>
      </c>
      <c r="D589" s="4" t="inlineStr">
        <is>
          <t>82.987%</t>
        </is>
      </c>
    </row>
    <row r="590">
      <c r="A590" s="4" t="inlineStr">
        <is>
          <t>Indirect ownership [Member] | Cia Cervecerias Unidas Argentina SA [Member]</t>
        </is>
      </c>
    </row>
    <row r="591">
      <c r="A591" s="3" t="inlineStr">
        <is>
          <t>Statement [Line Items]</t>
        </is>
      </c>
    </row>
    <row r="592">
      <c r="A592" s="4" t="inlineStr">
        <is>
          <t>Proportion of ownership interest in subsidiary</t>
        </is>
      </c>
      <c r="D592" s="4" t="inlineStr">
        <is>
          <t>99.9936%</t>
        </is>
      </c>
    </row>
    <row r="593">
      <c r="A593" s="4" t="inlineStr">
        <is>
          <t>Indirect ownership [Member] | Compania Industrial Cervecera S.A. [Member]</t>
        </is>
      </c>
    </row>
    <row r="594">
      <c r="A594" s="3" t="inlineStr">
        <is>
          <t>Statement [Line Items]</t>
        </is>
      </c>
    </row>
    <row r="595">
      <c r="A595" s="4" t="inlineStr">
        <is>
          <t>Proportion of ownership interest in subsidiary</t>
        </is>
      </c>
      <c r="D595" s="4" t="inlineStr">
        <is>
          <t>99.995%</t>
        </is>
      </c>
    </row>
    <row r="596">
      <c r="A596" s="4" t="inlineStr">
        <is>
          <t>Indirect ownership [Member] | Finca La Celia S.A. [Member]</t>
        </is>
      </c>
    </row>
    <row r="597">
      <c r="A597" s="3" t="inlineStr">
        <is>
          <t>Statement [Line Items]</t>
        </is>
      </c>
    </row>
    <row r="598">
      <c r="A598" s="4" t="inlineStr">
        <is>
          <t>Proportion of ownership interest in subsidiary</t>
        </is>
      </c>
      <c r="D598" s="4" t="inlineStr">
        <is>
          <t>82.987%</t>
        </is>
      </c>
    </row>
    <row r="599">
      <c r="A599" s="4" t="inlineStr">
        <is>
          <t>Indirect ownership [Member] | Los Huemules S.R.L. [Member]</t>
        </is>
      </c>
    </row>
    <row r="600">
      <c r="A600" s="3" t="inlineStr">
        <is>
          <t>Statement [Line Items]</t>
        </is>
      </c>
    </row>
    <row r="601">
      <c r="A601" s="4" t="inlineStr">
        <is>
          <t>Proportion of ownership interest in subsidiary</t>
        </is>
      </c>
      <c r="D601" s="4" t="inlineStr">
        <is>
          <t>74.9979%</t>
        </is>
      </c>
    </row>
    <row r="602">
      <c r="A602" s="4" t="inlineStr">
        <is>
          <t>Indirect ownership [Member] | Saenz Briones y Cia. S.A.I.C. [Member]</t>
        </is>
      </c>
    </row>
    <row r="603">
      <c r="A603" s="3" t="inlineStr">
        <is>
          <t>Statement [Line Items]</t>
        </is>
      </c>
    </row>
    <row r="604">
      <c r="A604" s="4" t="inlineStr">
        <is>
          <t>Proportion of ownership interest in subsidiary</t>
        </is>
      </c>
      <c r="D604" s="4" t="inlineStr">
        <is>
          <t>89.915%</t>
        </is>
      </c>
    </row>
    <row r="605">
      <c r="A605" s="4" t="inlineStr">
        <is>
          <t>Indirect ownership [Member] | Bebidas Bolivianas BBO S.A. [Member]</t>
        </is>
      </c>
    </row>
    <row r="606">
      <c r="A606" s="3" t="inlineStr">
        <is>
          <t>Statement [Line Items]</t>
        </is>
      </c>
    </row>
    <row r="607">
      <c r="A607" s="4" t="inlineStr">
        <is>
          <t>Proportion of ownership interest in subsidiary</t>
        </is>
      </c>
      <c r="D607" s="4" t="inlineStr">
        <is>
          <t>51.00%</t>
        </is>
      </c>
    </row>
    <row r="608">
      <c r="A608" s="4" t="inlineStr">
        <is>
          <t>Indirect ownership [Member] | International Spirits Investments USA LLCC [Member]</t>
        </is>
      </c>
    </row>
    <row r="609">
      <c r="A609" s="3" t="inlineStr">
        <is>
          <t>Statement [Line Items]</t>
        </is>
      </c>
    </row>
    <row r="610">
      <c r="A610" s="4" t="inlineStr">
        <is>
          <t>Proportion of ownership interest in subsidiary</t>
        </is>
      </c>
      <c r="D610" s="4" t="inlineStr">
        <is>
          <t>80.00%</t>
        </is>
      </c>
    </row>
    <row r="611">
      <c r="A611" s="4" t="inlineStr">
        <is>
          <t>Indirect ownership [Member] | Inversiones CCU Lux S rl [Member]</t>
        </is>
      </c>
    </row>
    <row r="612">
      <c r="A612" s="3" t="inlineStr">
        <is>
          <t>Statement [Line Items]</t>
        </is>
      </c>
    </row>
    <row r="613">
      <c r="A613" s="4" t="inlineStr">
        <is>
          <t>Proportion of ownership interest in subsidiary</t>
        </is>
      </c>
      <c r="D613" s="4" t="inlineStr">
        <is>
          <t>99.9999%</t>
        </is>
      </c>
    </row>
    <row r="614">
      <c r="A614" s="4" t="inlineStr">
        <is>
          <t>Indirect ownership [Member] | Southern Breweries Limited [Member]</t>
        </is>
      </c>
    </row>
    <row r="615">
      <c r="A615" s="3" t="inlineStr">
        <is>
          <t>Statement [Line Items]</t>
        </is>
      </c>
    </row>
    <row r="616">
      <c r="A616" s="4" t="inlineStr">
        <is>
          <t>Proportion of ownership interest in subsidiary</t>
        </is>
      </c>
      <c r="D616" s="4" t="inlineStr">
        <is>
          <t>61.2141%</t>
        </is>
      </c>
    </row>
    <row r="617">
      <c r="A617" s="4" t="inlineStr">
        <is>
          <t>Indirect ownership [Member] | Bebidas Del Paraguay SA [Member]</t>
        </is>
      </c>
    </row>
    <row r="618">
      <c r="A618" s="3" t="inlineStr">
        <is>
          <t>Statement [Line Items]</t>
        </is>
      </c>
    </row>
    <row r="619">
      <c r="A619" s="4" t="inlineStr">
        <is>
          <t>Proportion of ownership interest in subsidiary</t>
        </is>
      </c>
      <c r="B619" s="4" t="inlineStr">
        <is>
          <t>[3]</t>
        </is>
      </c>
      <c r="D619" s="4" t="inlineStr">
        <is>
          <t>50.0049%</t>
        </is>
      </c>
    </row>
    <row r="620">
      <c r="A620" s="4" t="inlineStr">
        <is>
          <t>Indirect ownership [Member] | Distribuidora Del Paraguay SA [Member]</t>
        </is>
      </c>
    </row>
    <row r="621">
      <c r="A621" s="3" t="inlineStr">
        <is>
          <t>Statement [Line Items]</t>
        </is>
      </c>
    </row>
    <row r="622">
      <c r="A622" s="4" t="inlineStr">
        <is>
          <t>Proportion of ownership interest in subsidiary</t>
        </is>
      </c>
      <c r="B622" s="4" t="inlineStr">
        <is>
          <t>[3]</t>
        </is>
      </c>
      <c r="D622" s="4" t="inlineStr">
        <is>
          <t>49.9589%</t>
        </is>
      </c>
    </row>
    <row r="623">
      <c r="A623" s="4" t="inlineStr">
        <is>
          <t>Indirect ownership [Member] | Promarca Internacional Paraguay SRL [Member]</t>
        </is>
      </c>
    </row>
    <row r="624">
      <c r="A624" s="3" t="inlineStr">
        <is>
          <t>Statement [Line Items]</t>
        </is>
      </c>
    </row>
    <row r="625">
      <c r="A625" s="4" t="inlineStr">
        <is>
          <t>Proportion of ownership interest in subsidiary</t>
        </is>
      </c>
      <c r="B625" s="4" t="inlineStr">
        <is>
          <t>[1]</t>
        </is>
      </c>
      <c r="D625" s="4" t="inlineStr">
        <is>
          <t>49.9917%</t>
        </is>
      </c>
    </row>
    <row r="626">
      <c r="A626" s="4" t="inlineStr">
        <is>
          <t>Indirect ownership [Member] | Sajonia Brewing Company S.R.L [Member]</t>
        </is>
      </c>
    </row>
    <row r="627">
      <c r="A627" s="3" t="inlineStr">
        <is>
          <t>Statement [Line Items]</t>
        </is>
      </c>
    </row>
    <row r="628">
      <c r="A628" s="4" t="inlineStr">
        <is>
          <t>Proportion of ownership interest in subsidiary</t>
        </is>
      </c>
      <c r="B628" s="4" t="inlineStr">
        <is>
          <t>[1]</t>
        </is>
      </c>
      <c r="D628" s="4" t="inlineStr">
        <is>
          <t>49.5049%</t>
        </is>
      </c>
    </row>
    <row r="629">
      <c r="A629" s="4" t="inlineStr">
        <is>
          <t>Indirect ownership [Member] | Andrimar S.A. [Member]</t>
        </is>
      </c>
    </row>
    <row r="630">
      <c r="A630" s="3" t="inlineStr">
        <is>
          <t>Statement [Line Items]</t>
        </is>
      </c>
    </row>
    <row r="631">
      <c r="A631" s="4" t="inlineStr">
        <is>
          <t>Proportion of ownership interest in subsidiary</t>
        </is>
      </c>
      <c r="D631" s="4" t="inlineStr">
        <is>
          <t>99.9999%</t>
        </is>
      </c>
    </row>
    <row r="632">
      <c r="A632" s="4" t="inlineStr">
        <is>
          <t>Indirect ownership [Member] | Coralina S.A. [Member]</t>
        </is>
      </c>
    </row>
    <row r="633">
      <c r="A633" s="3" t="inlineStr">
        <is>
          <t>Statement [Line Items]</t>
        </is>
      </c>
    </row>
    <row r="634">
      <c r="A634" s="4" t="inlineStr">
        <is>
          <t>Proportion of ownership interest in subsidiary</t>
        </is>
      </c>
      <c r="D634" s="4" t="inlineStr">
        <is>
          <t>99.9999%</t>
        </is>
      </c>
    </row>
    <row r="635">
      <c r="A635" s="4" t="inlineStr">
        <is>
          <t>Indirect ownership [Member] | Marzurel S.A. [Member]</t>
        </is>
      </c>
    </row>
    <row r="636">
      <c r="A636" s="3" t="inlineStr">
        <is>
          <t>Statement [Line Items]</t>
        </is>
      </c>
    </row>
    <row r="637">
      <c r="A637" s="4" t="inlineStr">
        <is>
          <t>Proportion of ownership interest in subsidiary</t>
        </is>
      </c>
      <c r="D637" s="4" t="inlineStr">
        <is>
          <t>99.9999%</t>
        </is>
      </c>
    </row>
    <row r="638">
      <c r="A638" s="4" t="inlineStr">
        <is>
          <t>Indirect ownership [Member] | Milotur S.A. [Member]</t>
        </is>
      </c>
    </row>
    <row r="639">
      <c r="A639" s="3" t="inlineStr">
        <is>
          <t>Statement [Line Items]</t>
        </is>
      </c>
    </row>
    <row r="640">
      <c r="A640" s="4" t="inlineStr">
        <is>
          <t>Proportion of ownership interest in subsidiary</t>
        </is>
      </c>
      <c r="D640" s="4" t="inlineStr">
        <is>
          <t>99.9999%</t>
        </is>
      </c>
    </row>
    <row r="641"/>
    <row r="642">
      <c r="A642" s="4" t="inlineStr">
        <is>
          <t>[1]</t>
        </is>
      </c>
      <c r="B642" s="4" t="inlineStr">
        <is>
          <t>Subsidiaries in which we have an interest of more or equal than 50% through one or more subsidiaries of the Company.</t>
        </is>
      </c>
    </row>
    <row r="643">
      <c r="A643" s="4" t="inlineStr">
        <is>
          <t>[2]</t>
        </is>
      </c>
      <c r="B643" s="4" t="inlineStr">
        <is>
          <t>Listed company in Chile.</t>
        </is>
      </c>
    </row>
    <row r="644">
      <c r="A644" s="4" t="inlineStr">
        <is>
          <t>[3]</t>
        </is>
      </c>
      <c r="B644" s="4" t="inlineStr">
        <is>
          <t>See Note 1 – General Information, letter D), Subsidiaries with direct or indirect participation of less than 50%</t>
        </is>
      </c>
    </row>
  </sheetData>
  <mergeCells count="5">
    <mergeCell ref="A1:B1"/>
    <mergeCell ref="A641:D641"/>
    <mergeCell ref="B642:D642"/>
    <mergeCell ref="B643:D643"/>
    <mergeCell ref="B644:D64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9"/>
  <sheetViews>
    <sheetView workbookViewId="0">
      <selection activeCell="A1" sqref="A1"/>
    </sheetView>
  </sheetViews>
  <sheetFormatPr baseColWidth="8" defaultRowHeight="15"/>
  <cols>
    <col width="52" customWidth="1" min="1" max="1"/>
    <col width="80" customWidth="1" min="2" max="2"/>
    <col width="15" customWidth="1" min="3" max="3"/>
    <col width="53" customWidth="1" min="4" max="4"/>
    <col width="14" customWidth="1" min="5" max="5"/>
  </cols>
  <sheetData>
    <row r="1">
      <c r="A1" s="1" t="inlineStr">
        <is>
          <t>General Information (Details 3)</t>
        </is>
      </c>
      <c r="C1" s="2" t="inlineStr">
        <is>
          <t>1 Months Ended</t>
        </is>
      </c>
      <c r="D1" s="2" t="inlineStr">
        <is>
          <t>12 Months Ended</t>
        </is>
      </c>
    </row>
    <row r="2">
      <c r="C2" s="2" t="inlineStr">
        <is>
          <t>Jan. 29, 2018</t>
        </is>
      </c>
      <c r="D2" s="2" t="inlineStr">
        <is>
          <t>Dec. 31, 2020</t>
        </is>
      </c>
      <c r="E2" s="2" t="inlineStr">
        <is>
          <t>Dec. 31, 2019</t>
        </is>
      </c>
    </row>
    <row r="3">
      <c r="A3" s="4" t="inlineStr">
        <is>
          <t>Aguas CCU-Nestle Chile S.A. [Member]</t>
        </is>
      </c>
    </row>
    <row r="4">
      <c r="A4" s="3" t="inlineStr">
        <is>
          <t>Statement [Line Items]</t>
        </is>
      </c>
    </row>
    <row r="5">
      <c r="A5" s="4" t="inlineStr">
        <is>
          <t>Name of subsidiary</t>
        </is>
      </c>
      <c r="D5" s="4" t="inlineStr">
        <is>
          <t>Aguas CCU-Nestl&amp;#233; Chile S.A.</t>
        </is>
      </c>
    </row>
    <row r="6">
      <c r="A6" s="4" t="inlineStr">
        <is>
          <t>Subsidiary Tax ID</t>
        </is>
      </c>
      <c r="D6" s="4" t="inlineStr">
        <is>
          <t>76,007,212-5</t>
        </is>
      </c>
    </row>
    <row r="7">
      <c r="A7" s="4" t="inlineStr">
        <is>
          <t>Country of incorporation of subsidiary</t>
        </is>
      </c>
      <c r="D7" s="4" t="inlineStr">
        <is>
          <t>Chile</t>
        </is>
      </c>
    </row>
    <row r="8">
      <c r="A8" s="4" t="inlineStr">
        <is>
          <t>Description of functional currency</t>
        </is>
      </c>
      <c r="D8" s="4" t="inlineStr">
        <is>
          <t>Chilean Pesos</t>
        </is>
      </c>
    </row>
    <row r="9">
      <c r="A9" s="4" t="inlineStr">
        <is>
          <t>Proportion of voting rights held in subsidiary</t>
        </is>
      </c>
      <c r="D9" s="4" t="inlineStr">
        <is>
          <t>50.0917%</t>
        </is>
      </c>
      <c r="E9" s="4" t="inlineStr">
        <is>
          <t>50.0917%</t>
        </is>
      </c>
    </row>
    <row r="10">
      <c r="A10" s="4" t="inlineStr">
        <is>
          <t>Cervecera Guayacan SpA. [Member]</t>
        </is>
      </c>
    </row>
    <row r="11">
      <c r="A11" s="3" t="inlineStr">
        <is>
          <t>Statement [Line Items]</t>
        </is>
      </c>
    </row>
    <row r="12">
      <c r="A12" s="4" t="inlineStr">
        <is>
          <t>Name of subsidiary</t>
        </is>
      </c>
      <c r="B12" s="4" t="inlineStr">
        <is>
          <t>[1]</t>
        </is>
      </c>
      <c r="D12" s="4" t="inlineStr">
        <is>
          <t>Cervecera Guayac&amp;#225;n SpA. (***) (5)</t>
        </is>
      </c>
    </row>
    <row r="13">
      <c r="A13" s="4" t="inlineStr">
        <is>
          <t>Subsidiary Tax ID</t>
        </is>
      </c>
      <c r="B13" s="4" t="inlineStr">
        <is>
          <t>[1]</t>
        </is>
      </c>
      <c r="D13" s="4" t="inlineStr">
        <is>
          <t>76,035,409-0</t>
        </is>
      </c>
    </row>
    <row r="14">
      <c r="A14" s="4" t="inlineStr">
        <is>
          <t>Country of incorporation of subsidiary</t>
        </is>
      </c>
      <c r="B14" s="4" t="inlineStr">
        <is>
          <t>[1]</t>
        </is>
      </c>
      <c r="D14" s="4" t="inlineStr">
        <is>
          <t>Chile</t>
        </is>
      </c>
    </row>
    <row r="15">
      <c r="A15" s="4" t="inlineStr">
        <is>
          <t>Description of functional currency</t>
        </is>
      </c>
      <c r="B15" s="4" t="inlineStr">
        <is>
          <t>[1]</t>
        </is>
      </c>
      <c r="D15" s="4" t="inlineStr">
        <is>
          <t>Chilean Pesos</t>
        </is>
      </c>
    </row>
    <row r="16">
      <c r="A16" s="4" t="inlineStr">
        <is>
          <t>Proportion of voting rights held in subsidiary</t>
        </is>
      </c>
      <c r="B16" s="4" t="inlineStr">
        <is>
          <t>[1]</t>
        </is>
      </c>
      <c r="D16" s="4" t="inlineStr">
        <is>
          <t>25.0006%</t>
        </is>
      </c>
      <c r="E16" s="4" t="inlineStr">
        <is>
          <t>25.0006%</t>
        </is>
      </c>
    </row>
    <row r="17">
      <c r="A17" s="4" t="inlineStr">
        <is>
          <t>CRECCU S.A. [Member]</t>
        </is>
      </c>
    </row>
    <row r="18">
      <c r="A18" s="3" t="inlineStr">
        <is>
          <t>Statement [Line Items]</t>
        </is>
      </c>
    </row>
    <row r="19">
      <c r="A19" s="4" t="inlineStr">
        <is>
          <t>Name of subsidiary</t>
        </is>
      </c>
      <c r="D19" s="4" t="inlineStr">
        <is>
          <t>CRECCU S.A.</t>
        </is>
      </c>
    </row>
    <row r="20">
      <c r="A20" s="4" t="inlineStr">
        <is>
          <t>Subsidiary Tax ID</t>
        </is>
      </c>
      <c r="D20" s="4" t="inlineStr">
        <is>
          <t>76,041,227-9</t>
        </is>
      </c>
    </row>
    <row r="21">
      <c r="A21" s="4" t="inlineStr">
        <is>
          <t>Country of incorporation of subsidiary</t>
        </is>
      </c>
      <c r="D21" s="4" t="inlineStr">
        <is>
          <t>Chile</t>
        </is>
      </c>
    </row>
    <row r="22">
      <c r="A22" s="4" t="inlineStr">
        <is>
          <t>Description of functional currency</t>
        </is>
      </c>
      <c r="D22" s="4" t="inlineStr">
        <is>
          <t>Chilean Pesos</t>
        </is>
      </c>
    </row>
    <row r="23">
      <c r="A23" s="4" t="inlineStr">
        <is>
          <t>Proportion of voting rights held in subsidiary</t>
        </is>
      </c>
      <c r="D23" s="4" t="inlineStr">
        <is>
          <t>100.00%</t>
        </is>
      </c>
      <c r="E23" s="4" t="inlineStr">
        <is>
          <t>100.00%</t>
        </is>
      </c>
    </row>
    <row r="24">
      <c r="A24" s="4" t="inlineStr">
        <is>
          <t>Cerveceria Belga de la Patagonia S.A. [Member]</t>
        </is>
      </c>
    </row>
    <row r="25">
      <c r="A25" s="3" t="inlineStr">
        <is>
          <t>Statement [Line Items]</t>
        </is>
      </c>
    </row>
    <row r="26">
      <c r="A26" s="4" t="inlineStr">
        <is>
          <t>Name of subsidiary</t>
        </is>
      </c>
      <c r="B26" s="4" t="inlineStr">
        <is>
          <t>[1]</t>
        </is>
      </c>
      <c r="D26" s="4" t="inlineStr">
        <is>
          <t>Cervecer&amp;#237;a Belga de la Patagonia S.A. (***)</t>
        </is>
      </c>
    </row>
    <row r="27">
      <c r="A27" s="4" t="inlineStr">
        <is>
          <t>Subsidiary Tax ID</t>
        </is>
      </c>
      <c r="B27" s="4" t="inlineStr">
        <is>
          <t>[1]</t>
        </is>
      </c>
      <c r="D27" s="4" t="inlineStr">
        <is>
          <t>76,077,848-6</t>
        </is>
      </c>
    </row>
    <row r="28">
      <c r="A28" s="4" t="inlineStr">
        <is>
          <t>Country of incorporation of subsidiary</t>
        </is>
      </c>
      <c r="B28" s="4" t="inlineStr">
        <is>
          <t>[1]</t>
        </is>
      </c>
      <c r="D28" s="4" t="inlineStr">
        <is>
          <t>Chile</t>
        </is>
      </c>
    </row>
    <row r="29">
      <c r="A29" s="4" t="inlineStr">
        <is>
          <t>Description of functional currency</t>
        </is>
      </c>
      <c r="B29" s="4" t="inlineStr">
        <is>
          <t>[1]</t>
        </is>
      </c>
      <c r="D29" s="4" t="inlineStr">
        <is>
          <t>Chilean Pesos</t>
        </is>
      </c>
    </row>
    <row r="30">
      <c r="A30" s="4" t="inlineStr">
        <is>
          <t>Proportion of voting rights held in subsidiary</t>
        </is>
      </c>
      <c r="B30" s="4" t="inlineStr">
        <is>
          <t>[1]</t>
        </is>
      </c>
      <c r="D30" s="4" t="inlineStr">
        <is>
          <t>25.5034%</t>
        </is>
      </c>
      <c r="E30" s="4" t="inlineStr">
        <is>
          <t>25.5034%</t>
        </is>
      </c>
    </row>
    <row r="31">
      <c r="A31" s="4" t="inlineStr">
        <is>
          <t>Inversiones Invex CCU Dos Ltda. [Member]</t>
        </is>
      </c>
    </row>
    <row r="32">
      <c r="A32" s="3" t="inlineStr">
        <is>
          <t>Statement [Line Items]</t>
        </is>
      </c>
    </row>
    <row r="33">
      <c r="A33" s="4" t="inlineStr">
        <is>
          <t>Name of subsidiary</t>
        </is>
      </c>
      <c r="D33" s="4" t="inlineStr">
        <is>
          <t>Inversiones Invex CCU Dos Ltda.</t>
        </is>
      </c>
    </row>
    <row r="34">
      <c r="A34" s="4" t="inlineStr">
        <is>
          <t>Subsidiary Tax ID</t>
        </is>
      </c>
      <c r="D34" s="4" t="inlineStr">
        <is>
          <t>76,126,311-0</t>
        </is>
      </c>
    </row>
    <row r="35">
      <c r="A35" s="4" t="inlineStr">
        <is>
          <t>Country of incorporation of subsidiary</t>
        </is>
      </c>
      <c r="D35" s="4" t="inlineStr">
        <is>
          <t>Chile</t>
        </is>
      </c>
    </row>
    <row r="36">
      <c r="A36" s="4" t="inlineStr">
        <is>
          <t>Description of functional currency</t>
        </is>
      </c>
      <c r="D36" s="4" t="inlineStr">
        <is>
          <t>Chilean Pesos</t>
        </is>
      </c>
    </row>
    <row r="37">
      <c r="A37" s="4" t="inlineStr">
        <is>
          <t>Proportion of voting rights held in subsidiary</t>
        </is>
      </c>
      <c r="D37" s="4" t="inlineStr">
        <is>
          <t>100.00%</t>
        </is>
      </c>
      <c r="E37" s="4" t="inlineStr">
        <is>
          <t>100.00%</t>
        </is>
      </c>
    </row>
    <row r="38">
      <c r="A38" s="4" t="inlineStr">
        <is>
          <t>Inversiones Invex CCU Tres Ltda. [Member]</t>
        </is>
      </c>
    </row>
    <row r="39">
      <c r="A39" s="3" t="inlineStr">
        <is>
          <t>Statement [Line Items]</t>
        </is>
      </c>
    </row>
    <row r="40">
      <c r="A40" s="4" t="inlineStr">
        <is>
          <t>Name of subsidiary</t>
        </is>
      </c>
      <c r="D40" s="4" t="inlineStr">
        <is>
          <t>Inversiones Invex CCU Tres Ltda. (19)</t>
        </is>
      </c>
    </row>
    <row r="41">
      <c r="A41" s="4" t="inlineStr">
        <is>
          <t>Subsidiary Tax ID</t>
        </is>
      </c>
      <c r="D41" s="4" t="inlineStr">
        <is>
          <t>76,248,389-0</t>
        </is>
      </c>
    </row>
    <row r="42">
      <c r="A42" s="4" t="inlineStr">
        <is>
          <t>Country of incorporation of subsidiary</t>
        </is>
      </c>
      <c r="D42" s="4" t="inlineStr">
        <is>
          <t>Chile</t>
        </is>
      </c>
    </row>
    <row r="43">
      <c r="A43" s="4" t="inlineStr">
        <is>
          <t>Description of functional currency</t>
        </is>
      </c>
      <c r="D43" s="4" t="inlineStr">
        <is>
          <t>Chilean Pesos</t>
        </is>
      </c>
    </row>
    <row r="44">
      <c r="A44" s="4" t="inlineStr">
        <is>
          <t>Proportion of voting rights held in subsidiary</t>
        </is>
      </c>
      <c r="D44" s="4" t="inlineStr">
        <is>
          <t>100.00%</t>
        </is>
      </c>
      <c r="E44" s="4" t="inlineStr">
        <is>
          <t>100.00%</t>
        </is>
      </c>
    </row>
    <row r="45">
      <c r="A45" s="4" t="inlineStr">
        <is>
          <t>Bebidas CCU-PepsiCo SpA [Member]</t>
        </is>
      </c>
    </row>
    <row r="46">
      <c r="A46" s="3" t="inlineStr">
        <is>
          <t>Statement [Line Items]</t>
        </is>
      </c>
    </row>
    <row r="47">
      <c r="A47" s="4" t="inlineStr">
        <is>
          <t>Name of subsidiary</t>
        </is>
      </c>
      <c r="B47" s="4" t="inlineStr">
        <is>
          <t>[1]</t>
        </is>
      </c>
      <c r="D47" s="4" t="inlineStr">
        <is>
          <t>Bebidas CCU-PepsiCo SpA. (***)</t>
        </is>
      </c>
    </row>
    <row r="48">
      <c r="A48" s="4" t="inlineStr">
        <is>
          <t>Subsidiary Tax ID</t>
        </is>
      </c>
      <c r="B48" s="4" t="inlineStr">
        <is>
          <t>[1]</t>
        </is>
      </c>
      <c r="D48" s="4" t="inlineStr">
        <is>
          <t>76,337,371-1</t>
        </is>
      </c>
    </row>
    <row r="49">
      <c r="A49" s="4" t="inlineStr">
        <is>
          <t>Country of incorporation of subsidiary</t>
        </is>
      </c>
      <c r="B49" s="4" t="inlineStr">
        <is>
          <t>[1]</t>
        </is>
      </c>
      <c r="D49" s="4" t="inlineStr">
        <is>
          <t>Chile</t>
        </is>
      </c>
    </row>
    <row r="50">
      <c r="A50" s="4" t="inlineStr">
        <is>
          <t>Description of functional currency</t>
        </is>
      </c>
      <c r="B50" s="4" t="inlineStr">
        <is>
          <t>[1]</t>
        </is>
      </c>
      <c r="D50" s="4" t="inlineStr">
        <is>
          <t>Chilean Pesos</t>
        </is>
      </c>
    </row>
    <row r="51">
      <c r="A51" s="4" t="inlineStr">
        <is>
          <t>Proportion of voting rights held in subsidiary</t>
        </is>
      </c>
      <c r="B51" s="4" t="inlineStr">
        <is>
          <t>[1]</t>
        </is>
      </c>
      <c r="D51" s="4" t="inlineStr">
        <is>
          <t>49.9888%</t>
        </is>
      </c>
      <c r="E51" s="4" t="inlineStr">
        <is>
          <t>49.9888%</t>
        </is>
      </c>
    </row>
    <row r="52">
      <c r="A52" s="4" t="inlineStr">
        <is>
          <t>CCU Inversiones II Ltda. [Member]</t>
        </is>
      </c>
    </row>
    <row r="53">
      <c r="A53" s="3" t="inlineStr">
        <is>
          <t>Statement [Line Items]</t>
        </is>
      </c>
    </row>
    <row r="54">
      <c r="A54" s="4" t="inlineStr">
        <is>
          <t>Name of subsidiary</t>
        </is>
      </c>
      <c r="D54" s="4" t="inlineStr">
        <is>
          <t>CCU Inversiones II Ltda. (8)</t>
        </is>
      </c>
    </row>
    <row r="55">
      <c r="A55" s="4" t="inlineStr">
        <is>
          <t>Subsidiary Tax ID</t>
        </is>
      </c>
      <c r="D55" s="4" t="inlineStr">
        <is>
          <t>76,349,531-0</t>
        </is>
      </c>
    </row>
    <row r="56">
      <c r="A56" s="4" t="inlineStr">
        <is>
          <t>Country of incorporation of subsidiary</t>
        </is>
      </c>
      <c r="D56" s="4" t="inlineStr">
        <is>
          <t>Chile</t>
        </is>
      </c>
    </row>
    <row r="57">
      <c r="A57" s="4" t="inlineStr">
        <is>
          <t>Description of functional currency</t>
        </is>
      </c>
      <c r="D57" s="4" t="inlineStr">
        <is>
          <t>US Dollar</t>
        </is>
      </c>
    </row>
    <row r="58">
      <c r="A58" s="4" t="inlineStr">
        <is>
          <t>Proportion of voting rights held in subsidiary</t>
        </is>
      </c>
      <c r="D58" s="4" t="inlineStr">
        <is>
          <t>100.00%</t>
        </is>
      </c>
      <c r="E58" s="4" t="inlineStr">
        <is>
          <t>100.00%</t>
        </is>
      </c>
    </row>
    <row r="59">
      <c r="A59" s="4" t="inlineStr">
        <is>
          <t>Bebidas Carozzi CCU SpA. [Member]</t>
        </is>
      </c>
    </row>
    <row r="60">
      <c r="A60" s="3" t="inlineStr">
        <is>
          <t>Statement [Line Items]</t>
        </is>
      </c>
    </row>
    <row r="61">
      <c r="A61" s="4" t="inlineStr">
        <is>
          <t>Name of subsidiary</t>
        </is>
      </c>
      <c r="B61" s="4" t="inlineStr">
        <is>
          <t>[1]</t>
        </is>
      </c>
      <c r="D61" s="4" t="inlineStr">
        <is>
          <t>Bebidas Carozzi CCU SpA. (***)</t>
        </is>
      </c>
    </row>
    <row r="62">
      <c r="A62" s="4" t="inlineStr">
        <is>
          <t>Subsidiary Tax ID</t>
        </is>
      </c>
      <c r="B62" s="4" t="inlineStr">
        <is>
          <t>[1]</t>
        </is>
      </c>
      <c r="D62" s="4" t="inlineStr">
        <is>
          <t>76,497,609-6</t>
        </is>
      </c>
    </row>
    <row r="63">
      <c r="A63" s="4" t="inlineStr">
        <is>
          <t>Country of incorporation of subsidiary</t>
        </is>
      </c>
      <c r="B63" s="4" t="inlineStr">
        <is>
          <t>[1]</t>
        </is>
      </c>
      <c r="D63" s="4" t="inlineStr">
        <is>
          <t>Chile</t>
        </is>
      </c>
    </row>
    <row r="64">
      <c r="A64" s="4" t="inlineStr">
        <is>
          <t>Description of functional currency</t>
        </is>
      </c>
      <c r="B64" s="4" t="inlineStr">
        <is>
          <t>[1]</t>
        </is>
      </c>
      <c r="D64" s="4" t="inlineStr">
        <is>
          <t>Chilean Pesos</t>
        </is>
      </c>
    </row>
    <row r="65">
      <c r="A65" s="4" t="inlineStr">
        <is>
          <t>Proportion of voting rights held in subsidiary</t>
        </is>
      </c>
      <c r="B65" s="4" t="inlineStr">
        <is>
          <t>[1]</t>
        </is>
      </c>
      <c r="D65" s="4" t="inlineStr">
        <is>
          <t>49.9917%</t>
        </is>
      </c>
      <c r="E65" s="4" t="inlineStr">
        <is>
          <t>49.9917%</t>
        </is>
      </c>
    </row>
    <row r="66">
      <c r="A66" s="4" t="inlineStr">
        <is>
          <t>Bebidas Ecusa SpA. [Member]</t>
        </is>
      </c>
    </row>
    <row r="67">
      <c r="A67" s="3" t="inlineStr">
        <is>
          <t>Statement [Line Items]</t>
        </is>
      </c>
    </row>
    <row r="68">
      <c r="A68" s="4" t="inlineStr">
        <is>
          <t>Name of subsidiary</t>
        </is>
      </c>
      <c r="D68" s="4" t="inlineStr">
        <is>
          <t>Bebidas Ecusa SpA.</t>
        </is>
      </c>
    </row>
    <row r="69">
      <c r="A69" s="4" t="inlineStr">
        <is>
          <t>Subsidiary Tax ID</t>
        </is>
      </c>
      <c r="D69" s="4" t="inlineStr">
        <is>
          <t>76,517,798-7</t>
        </is>
      </c>
    </row>
    <row r="70">
      <c r="A70" s="4" t="inlineStr">
        <is>
          <t>Country of incorporation of subsidiary</t>
        </is>
      </c>
      <c r="D70" s="4" t="inlineStr">
        <is>
          <t>Chile</t>
        </is>
      </c>
    </row>
    <row r="71">
      <c r="A71" s="4" t="inlineStr">
        <is>
          <t>Description of functional currency</t>
        </is>
      </c>
      <c r="D71" s="4" t="inlineStr">
        <is>
          <t>Chilean Pesos</t>
        </is>
      </c>
    </row>
    <row r="72">
      <c r="A72" s="4" t="inlineStr">
        <is>
          <t>Proportion of voting rights held in subsidiary</t>
        </is>
      </c>
      <c r="D72" s="4" t="inlineStr">
        <is>
          <t>99.9834%</t>
        </is>
      </c>
      <c r="E72" s="4" t="inlineStr">
        <is>
          <t>99.9834%</t>
        </is>
      </c>
    </row>
    <row r="73">
      <c r="A73" s="4" t="inlineStr">
        <is>
          <t>Inversiones Invex CCU Ltda. [Member]</t>
        </is>
      </c>
    </row>
    <row r="74">
      <c r="A74" s="3" t="inlineStr">
        <is>
          <t>Statement [Line Items]</t>
        </is>
      </c>
    </row>
    <row r="75">
      <c r="A75" s="4" t="inlineStr">
        <is>
          <t>Name of subsidiary</t>
        </is>
      </c>
      <c r="D75" s="4" t="inlineStr">
        <is>
          <t>Inversiones Invex CCU Ltda. (18)</t>
        </is>
      </c>
    </row>
    <row r="76">
      <c r="A76" s="4" t="inlineStr">
        <is>
          <t>Subsidiary Tax ID</t>
        </is>
      </c>
      <c r="D76" s="4" t="inlineStr">
        <is>
          <t>76,572,360-4</t>
        </is>
      </c>
    </row>
    <row r="77">
      <c r="A77" s="4" t="inlineStr">
        <is>
          <t>Country of incorporation of subsidiary</t>
        </is>
      </c>
      <c r="D77" s="4" t="inlineStr">
        <is>
          <t>Chile</t>
        </is>
      </c>
    </row>
    <row r="78">
      <c r="A78" s="4" t="inlineStr">
        <is>
          <t>Description of functional currency</t>
        </is>
      </c>
      <c r="D78" s="4" t="inlineStr">
        <is>
          <t>US Dollar</t>
        </is>
      </c>
    </row>
    <row r="79">
      <c r="A79" s="4" t="inlineStr">
        <is>
          <t>Proportion of voting rights held in subsidiary</t>
        </is>
      </c>
      <c r="D79" s="4" t="inlineStr">
        <is>
          <t>99.9922%</t>
        </is>
      </c>
      <c r="E79" s="4" t="inlineStr">
        <is>
          <t>99.992%</t>
        </is>
      </c>
    </row>
    <row r="80">
      <c r="A80" s="4" t="inlineStr">
        <is>
          <t>Promarca Internacional SpA [Member]</t>
        </is>
      </c>
    </row>
    <row r="81">
      <c r="A81" s="3" t="inlineStr">
        <is>
          <t>Statement [Line Items]</t>
        </is>
      </c>
    </row>
    <row r="82">
      <c r="A82" s="4" t="inlineStr">
        <is>
          <t>Name of subsidiary</t>
        </is>
      </c>
      <c r="B82" s="4" t="inlineStr">
        <is>
          <t>[1]</t>
        </is>
      </c>
      <c r="D82" s="4" t="inlineStr">
        <is>
          <t>Promarca Internacional SpA. (***)</t>
        </is>
      </c>
    </row>
    <row r="83">
      <c r="A83" s="4" t="inlineStr">
        <is>
          <t>Subsidiary Tax ID</t>
        </is>
      </c>
      <c r="B83" s="4" t="inlineStr">
        <is>
          <t>[1]</t>
        </is>
      </c>
      <c r="D83" s="4" t="inlineStr">
        <is>
          <t>76,574,762-7</t>
        </is>
      </c>
    </row>
    <row r="84">
      <c r="A84" s="4" t="inlineStr">
        <is>
          <t>Country of incorporation of subsidiary</t>
        </is>
      </c>
      <c r="B84" s="4" t="inlineStr">
        <is>
          <t>[1]</t>
        </is>
      </c>
      <c r="D84" s="4" t="inlineStr">
        <is>
          <t>Chile</t>
        </is>
      </c>
    </row>
    <row r="85">
      <c r="A85" s="4" t="inlineStr">
        <is>
          <t>Description of functional currency</t>
        </is>
      </c>
      <c r="B85" s="4" t="inlineStr">
        <is>
          <t>[1]</t>
        </is>
      </c>
      <c r="D85" s="4" t="inlineStr">
        <is>
          <t>US Dollar</t>
        </is>
      </c>
    </row>
    <row r="86">
      <c r="A86" s="4" t="inlineStr">
        <is>
          <t>Proportion of voting rights held in subsidiary</t>
        </is>
      </c>
      <c r="B86" s="4" t="inlineStr">
        <is>
          <t>[1]</t>
        </is>
      </c>
      <c r="D86" s="4" t="inlineStr">
        <is>
          <t>49.9917%</t>
        </is>
      </c>
      <c r="E86" s="4" t="inlineStr">
        <is>
          <t>49.9917%</t>
        </is>
      </c>
    </row>
    <row r="87">
      <c r="A87" s="4" t="inlineStr">
        <is>
          <t>CCU Inversiones S.A [Member]</t>
        </is>
      </c>
    </row>
    <row r="88">
      <c r="A88" s="3" t="inlineStr">
        <is>
          <t>Statement [Line Items]</t>
        </is>
      </c>
    </row>
    <row r="89">
      <c r="A89" s="4" t="inlineStr">
        <is>
          <t>Name of subsidiary</t>
        </is>
      </c>
      <c r="D89" s="4" t="inlineStr">
        <is>
          <t>CCU Inversiones S.A. (3)</t>
        </is>
      </c>
    </row>
    <row r="90">
      <c r="A90" s="4" t="inlineStr">
        <is>
          <t>Subsidiary Tax ID</t>
        </is>
      </c>
      <c r="D90" s="4" t="inlineStr">
        <is>
          <t>76,593,550-4</t>
        </is>
      </c>
    </row>
    <row r="91">
      <c r="A91" s="4" t="inlineStr">
        <is>
          <t>Country of incorporation of subsidiary</t>
        </is>
      </c>
      <c r="D91" s="4" t="inlineStr">
        <is>
          <t>Chile</t>
        </is>
      </c>
    </row>
    <row r="92">
      <c r="A92" s="4" t="inlineStr">
        <is>
          <t>Description of functional currency</t>
        </is>
      </c>
      <c r="D92" s="4" t="inlineStr">
        <is>
          <t>Chilean Pesos</t>
        </is>
      </c>
    </row>
    <row r="93">
      <c r="A93" s="4" t="inlineStr">
        <is>
          <t>Proportion of voting rights held in subsidiary</t>
        </is>
      </c>
      <c r="C93" s="4" t="inlineStr">
        <is>
          <t>99.02%</t>
        </is>
      </c>
      <c r="D93" s="4" t="inlineStr">
        <is>
          <t>99.7775%</t>
        </is>
      </c>
      <c r="E93" s="4" t="inlineStr">
        <is>
          <t>99.7775%</t>
        </is>
      </c>
    </row>
    <row r="94">
      <c r="A94" s="4" t="inlineStr">
        <is>
          <t>Inversiones Internacionales SpA. [Member]</t>
        </is>
      </c>
    </row>
    <row r="95">
      <c r="A95" s="3" t="inlineStr">
        <is>
          <t>Statement [Line Items]</t>
        </is>
      </c>
    </row>
    <row r="96">
      <c r="A96" s="4" t="inlineStr">
        <is>
          <t>Name of subsidiary</t>
        </is>
      </c>
      <c r="D96" s="4" t="inlineStr">
        <is>
          <t>Inversiones Internacionales SpA.</t>
        </is>
      </c>
    </row>
    <row r="97">
      <c r="A97" s="4" t="inlineStr">
        <is>
          <t>Subsidiary Tax ID</t>
        </is>
      </c>
      <c r="D97" s="4" t="inlineStr">
        <is>
          <t>76,688,727-9</t>
        </is>
      </c>
    </row>
    <row r="98">
      <c r="A98" s="4" t="inlineStr">
        <is>
          <t>Country of incorporation of subsidiary</t>
        </is>
      </c>
      <c r="D98" s="4" t="inlineStr">
        <is>
          <t>Chile</t>
        </is>
      </c>
    </row>
    <row r="99">
      <c r="A99" s="4" t="inlineStr">
        <is>
          <t>Description of functional currency</t>
        </is>
      </c>
      <c r="D99" s="4" t="inlineStr">
        <is>
          <t>US Dollar</t>
        </is>
      </c>
    </row>
    <row r="100">
      <c r="A100" s="4" t="inlineStr">
        <is>
          <t>Proportion of voting rights held in subsidiary</t>
        </is>
      </c>
      <c r="D100" s="4" t="inlineStr">
        <is>
          <t>80.00%</t>
        </is>
      </c>
      <c r="E100" s="4" t="inlineStr">
        <is>
          <t>80.00%</t>
        </is>
      </c>
    </row>
    <row r="101">
      <c r="A101" s="4" t="inlineStr">
        <is>
          <t>Promarca S.A. [Member]</t>
        </is>
      </c>
    </row>
    <row r="102">
      <c r="A102" s="3" t="inlineStr">
        <is>
          <t>Statement [Line Items]</t>
        </is>
      </c>
    </row>
    <row r="103">
      <c r="A103" s="4" t="inlineStr">
        <is>
          <t>Name of subsidiary</t>
        </is>
      </c>
      <c r="B103" s="4" t="inlineStr">
        <is>
          <t>[1]</t>
        </is>
      </c>
      <c r="D103" s="4" t="inlineStr">
        <is>
          <t>Promarca S.A. (***)</t>
        </is>
      </c>
    </row>
    <row r="104">
      <c r="A104" s="4" t="inlineStr">
        <is>
          <t>Subsidiary Tax ID</t>
        </is>
      </c>
      <c r="B104" s="4" t="inlineStr">
        <is>
          <t>[1]</t>
        </is>
      </c>
      <c r="D104" s="4" t="inlineStr">
        <is>
          <t>76,736,010-K</t>
        </is>
      </c>
    </row>
    <row r="105">
      <c r="A105" s="4" t="inlineStr">
        <is>
          <t>Country of incorporation of subsidiary</t>
        </is>
      </c>
      <c r="B105" s="4" t="inlineStr">
        <is>
          <t>[1]</t>
        </is>
      </c>
      <c r="D105" s="4" t="inlineStr">
        <is>
          <t>Chile</t>
        </is>
      </c>
    </row>
    <row r="106">
      <c r="A106" s="4" t="inlineStr">
        <is>
          <t>Description of functional currency</t>
        </is>
      </c>
      <c r="B106" s="4" t="inlineStr">
        <is>
          <t>[1]</t>
        </is>
      </c>
      <c r="D106" s="4" t="inlineStr">
        <is>
          <t>Chilean Pesos</t>
        </is>
      </c>
    </row>
    <row r="107">
      <c r="A107" s="4" t="inlineStr">
        <is>
          <t>Proportion of voting rights held in subsidiary</t>
        </is>
      </c>
      <c r="B107" s="4" t="inlineStr">
        <is>
          <t>[1]</t>
        </is>
      </c>
      <c r="D107" s="4" t="inlineStr">
        <is>
          <t>49.9917%</t>
        </is>
      </c>
      <c r="E107" s="4" t="inlineStr">
        <is>
          <t>49.9917%</t>
        </is>
      </c>
    </row>
    <row r="108">
      <c r="A108" s="4" t="inlineStr">
        <is>
          <t>CCU Inversiones III SPA [Member]</t>
        </is>
      </c>
    </row>
    <row r="109">
      <c r="A109" s="3" t="inlineStr">
        <is>
          <t>Statement [Line Items]</t>
        </is>
      </c>
    </row>
    <row r="110">
      <c r="A110" s="4" t="inlineStr">
        <is>
          <t>Name of subsidiary</t>
        </is>
      </c>
      <c r="D110" s="4" t="inlineStr">
        <is>
          <t>CCU Inversiones III SpA. (6)</t>
        </is>
      </c>
    </row>
    <row r="111">
      <c r="A111" s="4" t="inlineStr">
        <is>
          <t>Subsidiary Tax ID</t>
        </is>
      </c>
      <c r="D111" s="4" t="inlineStr">
        <is>
          <t>76,933,685-0</t>
        </is>
      </c>
    </row>
    <row r="112">
      <c r="A112" s="4" t="inlineStr">
        <is>
          <t>Country of incorporation of subsidiary</t>
        </is>
      </c>
      <c r="D112" s="4" t="inlineStr">
        <is>
          <t>Chile</t>
        </is>
      </c>
    </row>
    <row r="113">
      <c r="A113" s="4" t="inlineStr">
        <is>
          <t>Description of functional currency</t>
        </is>
      </c>
      <c r="D113" s="4" t="inlineStr">
        <is>
          <t>US Dollar</t>
        </is>
      </c>
    </row>
    <row r="114">
      <c r="A114" s="4" t="inlineStr">
        <is>
          <t>Proportion of voting rights held in subsidiary</t>
        </is>
      </c>
      <c r="D114" s="4" t="inlineStr">
        <is>
          <t>100.00%</t>
        </is>
      </c>
      <c r="E114" s="4" t="inlineStr">
        <is>
          <t>100.00%</t>
        </is>
      </c>
    </row>
    <row r="115">
      <c r="A115" s="4" t="inlineStr">
        <is>
          <t>Transportes CCU Ltda. [Member]</t>
        </is>
      </c>
    </row>
    <row r="116">
      <c r="A116" s="3" t="inlineStr">
        <is>
          <t>Statement [Line Items]</t>
        </is>
      </c>
    </row>
    <row r="117">
      <c r="A117" s="4" t="inlineStr">
        <is>
          <t>Name of subsidiary</t>
        </is>
      </c>
      <c r="D117" s="4" t="inlineStr">
        <is>
          <t>Transportes CCU Ltda.</t>
        </is>
      </c>
    </row>
    <row r="118">
      <c r="A118" s="4" t="inlineStr">
        <is>
          <t>Subsidiary Tax ID</t>
        </is>
      </c>
      <c r="D118" s="4" t="inlineStr">
        <is>
          <t>79,862,750-3</t>
        </is>
      </c>
    </row>
    <row r="119">
      <c r="A119" s="4" t="inlineStr">
        <is>
          <t>Country of incorporation of subsidiary</t>
        </is>
      </c>
      <c r="D119" s="4" t="inlineStr">
        <is>
          <t>Chile</t>
        </is>
      </c>
    </row>
    <row r="120">
      <c r="A120" s="4" t="inlineStr">
        <is>
          <t>Description of functional currency</t>
        </is>
      </c>
      <c r="D120" s="4" t="inlineStr">
        <is>
          <t>Chilean Pesos</t>
        </is>
      </c>
    </row>
    <row r="121">
      <c r="A121" s="4" t="inlineStr">
        <is>
          <t>Proportion of voting rights held in subsidiary</t>
        </is>
      </c>
      <c r="D121" s="4" t="inlineStr">
        <is>
          <t>100.00%</t>
        </is>
      </c>
      <c r="E121" s="4" t="inlineStr">
        <is>
          <t>100.00%</t>
        </is>
      </c>
    </row>
    <row r="122">
      <c r="A122" s="4" t="inlineStr">
        <is>
          <t>Fabrica de Envases Plasticos S.A. [Member]</t>
        </is>
      </c>
    </row>
    <row r="123">
      <c r="A123" s="3" t="inlineStr">
        <is>
          <t>Statement [Line Items]</t>
        </is>
      </c>
    </row>
    <row r="124">
      <c r="A124" s="4" t="inlineStr">
        <is>
          <t>Name of subsidiary</t>
        </is>
      </c>
      <c r="D124" s="4" t="inlineStr">
        <is>
          <t>F&amp;#225;brica de Envases Pl&amp;#225;sticos S.A. (12)</t>
        </is>
      </c>
    </row>
    <row r="125">
      <c r="A125" s="4" t="inlineStr">
        <is>
          <t>Subsidiary Tax ID</t>
        </is>
      </c>
      <c r="D125" s="4" t="inlineStr">
        <is>
          <t>86,150,200-7</t>
        </is>
      </c>
    </row>
    <row r="126">
      <c r="A126" s="4" t="inlineStr">
        <is>
          <t>Country of incorporation of subsidiary</t>
        </is>
      </c>
      <c r="D126" s="4" t="inlineStr">
        <is>
          <t>Chile</t>
        </is>
      </c>
    </row>
    <row r="127">
      <c r="A127" s="4" t="inlineStr">
        <is>
          <t>Description of functional currency</t>
        </is>
      </c>
      <c r="D127" s="4" t="inlineStr">
        <is>
          <t>Chilean Pesos</t>
        </is>
      </c>
    </row>
    <row r="128">
      <c r="A128" s="4" t="inlineStr">
        <is>
          <t>Proportion of voting rights held in subsidiary</t>
        </is>
      </c>
      <c r="D128" s="4" t="inlineStr">
        <is>
          <t>100.00%</t>
        </is>
      </c>
      <c r="E128" s="4" t="inlineStr">
        <is>
          <t>100.00%</t>
        </is>
      </c>
    </row>
    <row r="129">
      <c r="A129" s="4" t="inlineStr">
        <is>
          <t>Millahue S.A. [Member]</t>
        </is>
      </c>
    </row>
    <row r="130">
      <c r="A130" s="3" t="inlineStr">
        <is>
          <t>Statement [Line Items]</t>
        </is>
      </c>
    </row>
    <row r="131">
      <c r="A131" s="4" t="inlineStr">
        <is>
          <t>Name of subsidiary</t>
        </is>
      </c>
      <c r="D131" s="4" t="inlineStr">
        <is>
          <t>Millahue S.A.</t>
        </is>
      </c>
    </row>
    <row r="132">
      <c r="A132" s="4" t="inlineStr">
        <is>
          <t>Subsidiary Tax ID</t>
        </is>
      </c>
      <c r="D132" s="4" t="inlineStr">
        <is>
          <t>91,022,000-4</t>
        </is>
      </c>
    </row>
    <row r="133">
      <c r="A133" s="4" t="inlineStr">
        <is>
          <t>Country of incorporation of subsidiary</t>
        </is>
      </c>
      <c r="D133" s="4" t="inlineStr">
        <is>
          <t>Chile</t>
        </is>
      </c>
    </row>
    <row r="134">
      <c r="A134" s="4" t="inlineStr">
        <is>
          <t>Description of functional currency</t>
        </is>
      </c>
      <c r="D134" s="4" t="inlineStr">
        <is>
          <t>Chilean Pesos</t>
        </is>
      </c>
    </row>
    <row r="135">
      <c r="A135" s="4" t="inlineStr">
        <is>
          <t>Proportion of voting rights held in subsidiary</t>
        </is>
      </c>
      <c r="D135" s="4" t="inlineStr">
        <is>
          <t>99.9621%</t>
        </is>
      </c>
      <c r="E135" s="4" t="inlineStr">
        <is>
          <t>99.9621%</t>
        </is>
      </c>
    </row>
    <row r="136">
      <c r="A136" s="4" t="inlineStr">
        <is>
          <t>Vina San Pedro Tarapaca S.A [Member]</t>
        </is>
      </c>
    </row>
    <row r="137">
      <c r="A137" s="3" t="inlineStr">
        <is>
          <t>Statement [Line Items]</t>
        </is>
      </c>
    </row>
    <row r="138">
      <c r="A138" s="4" t="inlineStr">
        <is>
          <t>Name of subsidiary</t>
        </is>
      </c>
      <c r="B138" s="4" t="inlineStr">
        <is>
          <t>[2]</t>
        </is>
      </c>
      <c r="D138" s="4" t="inlineStr">
        <is>
          <t>Vi&amp;#241;a San Pedro Tarapac&amp;#225; S.A. (*) (3)</t>
        </is>
      </c>
    </row>
    <row r="139">
      <c r="A139" s="4" t="inlineStr">
        <is>
          <t>Subsidiary Tax ID</t>
        </is>
      </c>
      <c r="B139" s="4" t="inlineStr">
        <is>
          <t>[2]</t>
        </is>
      </c>
      <c r="D139" s="4" t="inlineStr">
        <is>
          <t>91,041,000-8</t>
        </is>
      </c>
    </row>
    <row r="140">
      <c r="A140" s="4" t="inlineStr">
        <is>
          <t>Country of incorporation of subsidiary</t>
        </is>
      </c>
      <c r="B140" s="4" t="inlineStr">
        <is>
          <t>[2]</t>
        </is>
      </c>
      <c r="D140" s="4" t="inlineStr">
        <is>
          <t>Chile</t>
        </is>
      </c>
    </row>
    <row r="141">
      <c r="A141" s="4" t="inlineStr">
        <is>
          <t>Description of functional currency</t>
        </is>
      </c>
      <c r="B141" s="4" t="inlineStr">
        <is>
          <t>[2]</t>
        </is>
      </c>
      <c r="D141" s="4" t="inlineStr">
        <is>
          <t>Chilean Pesos</t>
        </is>
      </c>
    </row>
    <row r="142">
      <c r="A142" s="4" t="inlineStr">
        <is>
          <t>Proportion of voting rights held in subsidiary</t>
        </is>
      </c>
      <c r="B142" s="4" t="inlineStr">
        <is>
          <t>[2]</t>
        </is>
      </c>
      <c r="D142" s="4" t="inlineStr">
        <is>
          <t>82.987%</t>
        </is>
      </c>
      <c r="E142" s="4" t="inlineStr">
        <is>
          <t>82.987%</t>
        </is>
      </c>
    </row>
    <row r="143">
      <c r="A143" s="4" t="inlineStr">
        <is>
          <t>Manantial S.A. [Member]</t>
        </is>
      </c>
    </row>
    <row r="144">
      <c r="A144" s="3" t="inlineStr">
        <is>
          <t>Statement [Line Items]</t>
        </is>
      </c>
    </row>
    <row r="145">
      <c r="A145" s="4" t="inlineStr">
        <is>
          <t>Name of subsidiary</t>
        </is>
      </c>
      <c r="D145" s="4" t="inlineStr">
        <is>
          <t>Manantial S.A. (17)</t>
        </is>
      </c>
    </row>
    <row r="146">
      <c r="A146" s="4" t="inlineStr">
        <is>
          <t>Subsidiary Tax ID</t>
        </is>
      </c>
      <c r="D146" s="4" t="inlineStr">
        <is>
          <t>96,711,590-8</t>
        </is>
      </c>
    </row>
    <row r="147">
      <c r="A147" s="4" t="inlineStr">
        <is>
          <t>Country of incorporation of subsidiary</t>
        </is>
      </c>
      <c r="D147" s="4" t="inlineStr">
        <is>
          <t>Chile</t>
        </is>
      </c>
    </row>
    <row r="148">
      <c r="A148" s="4" t="inlineStr">
        <is>
          <t>Description of functional currency</t>
        </is>
      </c>
      <c r="D148" s="4" t="inlineStr">
        <is>
          <t>Chilean Pesos</t>
        </is>
      </c>
    </row>
    <row r="149">
      <c r="A149" s="4" t="inlineStr">
        <is>
          <t>Proportion of voting rights held in subsidiary</t>
        </is>
      </c>
      <c r="D149" s="4" t="inlineStr">
        <is>
          <t>50.5519%</t>
        </is>
      </c>
      <c r="E149" s="4" t="inlineStr">
        <is>
          <t>50.5507%</t>
        </is>
      </c>
    </row>
    <row r="150">
      <c r="A150" s="4" t="inlineStr">
        <is>
          <t>Vina Altair SpA. [Member]</t>
        </is>
      </c>
    </row>
    <row r="151">
      <c r="A151" s="3" t="inlineStr">
        <is>
          <t>Statement [Line Items]</t>
        </is>
      </c>
    </row>
    <row r="152">
      <c r="A152" s="4" t="inlineStr">
        <is>
          <t>Name of subsidiary</t>
        </is>
      </c>
      <c r="D152" s="4" t="inlineStr">
        <is>
          <t>Vi&amp;#241;a Alta&amp;#239;r SpA.</t>
        </is>
      </c>
    </row>
    <row r="153">
      <c r="A153" s="4" t="inlineStr">
        <is>
          <t>Subsidiary Tax ID</t>
        </is>
      </c>
      <c r="D153" s="4" t="inlineStr">
        <is>
          <t>96,969,180-9</t>
        </is>
      </c>
    </row>
    <row r="154">
      <c r="A154" s="4" t="inlineStr">
        <is>
          <t>Country of incorporation of subsidiary</t>
        </is>
      </c>
      <c r="D154" s="4" t="inlineStr">
        <is>
          <t>Chile</t>
        </is>
      </c>
    </row>
    <row r="155">
      <c r="A155" s="4" t="inlineStr">
        <is>
          <t>Description of functional currency</t>
        </is>
      </c>
      <c r="D155" s="4" t="inlineStr">
        <is>
          <t>Chilean Pesos</t>
        </is>
      </c>
    </row>
    <row r="156">
      <c r="A156" s="4" t="inlineStr">
        <is>
          <t>Proportion of voting rights held in subsidiary</t>
        </is>
      </c>
      <c r="D156" s="4" t="inlineStr">
        <is>
          <t>82.987%</t>
        </is>
      </c>
      <c r="E156" s="4" t="inlineStr">
        <is>
          <t>82.987%</t>
        </is>
      </c>
    </row>
    <row r="157">
      <c r="A157" s="4" t="inlineStr">
        <is>
          <t>Cerveceria Kunstmann S.A. [Member]</t>
        </is>
      </c>
    </row>
    <row r="158">
      <c r="A158" s="3" t="inlineStr">
        <is>
          <t>Statement [Line Items]</t>
        </is>
      </c>
    </row>
    <row r="159">
      <c r="A159" s="4" t="inlineStr">
        <is>
          <t>Name of subsidiary</t>
        </is>
      </c>
      <c r="D159" s="4" t="inlineStr">
        <is>
          <t>Cervecer&amp;#237;a Kunstmann S.A.</t>
        </is>
      </c>
    </row>
    <row r="160">
      <c r="A160" s="4" t="inlineStr">
        <is>
          <t>Subsidiary Tax ID</t>
        </is>
      </c>
      <c r="D160" s="4" t="inlineStr">
        <is>
          <t>96,981,310-6</t>
        </is>
      </c>
    </row>
    <row r="161">
      <c r="A161" s="4" t="inlineStr">
        <is>
          <t>Country of incorporation of subsidiary</t>
        </is>
      </c>
      <c r="D161" s="4" t="inlineStr">
        <is>
          <t>Chile</t>
        </is>
      </c>
    </row>
    <row r="162">
      <c r="A162" s="4" t="inlineStr">
        <is>
          <t>Description of functional currency</t>
        </is>
      </c>
      <c r="D162" s="4" t="inlineStr">
        <is>
          <t>Chilean Pesos</t>
        </is>
      </c>
    </row>
    <row r="163">
      <c r="A163" s="4" t="inlineStr">
        <is>
          <t>Proportion of voting rights held in subsidiary</t>
        </is>
      </c>
      <c r="D163" s="4" t="inlineStr">
        <is>
          <t>50.0007%</t>
        </is>
      </c>
      <c r="E163" s="4" t="inlineStr">
        <is>
          <t>50.0007%</t>
        </is>
      </c>
    </row>
    <row r="164">
      <c r="A164" s="4" t="inlineStr">
        <is>
          <t>Cervecera CCU Chile Ltda One [Member]</t>
        </is>
      </c>
    </row>
    <row r="165">
      <c r="A165" s="3" t="inlineStr">
        <is>
          <t>Statement [Line Items]</t>
        </is>
      </c>
    </row>
    <row r="166">
      <c r="A166" s="4" t="inlineStr">
        <is>
          <t>Name of subsidiary</t>
        </is>
      </c>
      <c r="D166" s="4" t="inlineStr">
        <is>
          <t>Cervecera CCU Chile Ltda.</t>
        </is>
      </c>
    </row>
    <row r="167">
      <c r="A167" s="4" t="inlineStr">
        <is>
          <t>Subsidiary Tax ID</t>
        </is>
      </c>
      <c r="D167" s="4" t="inlineStr">
        <is>
          <t>96,989,120-4</t>
        </is>
      </c>
    </row>
    <row r="168">
      <c r="A168" s="4" t="inlineStr">
        <is>
          <t>Country of incorporation of subsidiary</t>
        </is>
      </c>
      <c r="D168" s="4" t="inlineStr">
        <is>
          <t>Chile</t>
        </is>
      </c>
    </row>
    <row r="169">
      <c r="A169" s="4" t="inlineStr">
        <is>
          <t>Description of functional currency</t>
        </is>
      </c>
      <c r="D169" s="4" t="inlineStr">
        <is>
          <t>Chilean Pesos</t>
        </is>
      </c>
    </row>
    <row r="170">
      <c r="A170" s="4" t="inlineStr">
        <is>
          <t>Proportion of voting rights held in subsidiary</t>
        </is>
      </c>
      <c r="D170" s="4" t="inlineStr">
        <is>
          <t>100.00%</t>
        </is>
      </c>
      <c r="E170" s="4" t="inlineStr">
        <is>
          <t>100.00%</t>
        </is>
      </c>
    </row>
    <row r="171">
      <c r="A171" s="4" t="inlineStr">
        <is>
          <t>Embotelladoras Chilenas Unidas S.A. [Member]</t>
        </is>
      </c>
    </row>
    <row r="172">
      <c r="A172" s="3" t="inlineStr">
        <is>
          <t>Statement [Line Items]</t>
        </is>
      </c>
    </row>
    <row r="173">
      <c r="A173" s="4" t="inlineStr">
        <is>
          <t>Name of subsidiary</t>
        </is>
      </c>
      <c r="D173" s="4" t="inlineStr">
        <is>
          <t>Embotelladoras Chilenas Unidas S.A. (10)</t>
        </is>
      </c>
    </row>
    <row r="174">
      <c r="A174" s="4" t="inlineStr">
        <is>
          <t>Subsidiary Tax ID</t>
        </is>
      </c>
      <c r="D174" s="4" t="inlineStr">
        <is>
          <t>99,501,760-1</t>
        </is>
      </c>
    </row>
    <row r="175">
      <c r="A175" s="4" t="inlineStr">
        <is>
          <t>Country of incorporation of subsidiary</t>
        </is>
      </c>
      <c r="D175" s="4" t="inlineStr">
        <is>
          <t>Chile</t>
        </is>
      </c>
    </row>
    <row r="176">
      <c r="A176" s="4" t="inlineStr">
        <is>
          <t>Description of functional currency</t>
        </is>
      </c>
      <c r="D176" s="4" t="inlineStr">
        <is>
          <t>Chilean Pesos</t>
        </is>
      </c>
    </row>
    <row r="177">
      <c r="A177" s="4" t="inlineStr">
        <is>
          <t>Proportion of voting rights held in subsidiary</t>
        </is>
      </c>
      <c r="D177" s="4" t="inlineStr">
        <is>
          <t>99.9834%</t>
        </is>
      </c>
      <c r="E177" s="4" t="inlineStr">
        <is>
          <t>99.9834%</t>
        </is>
      </c>
    </row>
    <row r="178">
      <c r="A178" s="4" t="inlineStr">
        <is>
          <t>Comercial CCU S.A. [Member]</t>
        </is>
      </c>
    </row>
    <row r="179">
      <c r="A179" s="3" t="inlineStr">
        <is>
          <t>Statement [Line Items]</t>
        </is>
      </c>
    </row>
    <row r="180">
      <c r="A180" s="4" t="inlineStr">
        <is>
          <t>Name of subsidiary</t>
        </is>
      </c>
      <c r="D180" s="4" t="inlineStr">
        <is>
          <t>Comercial CCU S.A.</t>
        </is>
      </c>
    </row>
    <row r="181">
      <c r="A181" s="4" t="inlineStr">
        <is>
          <t>Subsidiary Tax ID</t>
        </is>
      </c>
      <c r="D181" s="4" t="inlineStr">
        <is>
          <t>99,554,560-8</t>
        </is>
      </c>
    </row>
    <row r="182">
      <c r="A182" s="4" t="inlineStr">
        <is>
          <t>Country of incorporation of subsidiary</t>
        </is>
      </c>
      <c r="D182" s="4" t="inlineStr">
        <is>
          <t>Chile</t>
        </is>
      </c>
    </row>
    <row r="183">
      <c r="A183" s="4" t="inlineStr">
        <is>
          <t>Description of functional currency</t>
        </is>
      </c>
      <c r="D183" s="4" t="inlineStr">
        <is>
          <t>Chilean Pesos</t>
        </is>
      </c>
    </row>
    <row r="184">
      <c r="A184" s="4" t="inlineStr">
        <is>
          <t>Proportion of voting rights held in subsidiary</t>
        </is>
      </c>
      <c r="D184" s="4" t="inlineStr">
        <is>
          <t>100.00%</t>
        </is>
      </c>
      <c r="E184" s="4" t="inlineStr">
        <is>
          <t>100.00%</t>
        </is>
      </c>
    </row>
    <row r="185">
      <c r="A185" s="4" t="inlineStr">
        <is>
          <t>Compania Pisquera de Chile SA [Member]</t>
        </is>
      </c>
    </row>
    <row r="186">
      <c r="A186" s="3" t="inlineStr">
        <is>
          <t>Statement [Line Items]</t>
        </is>
      </c>
    </row>
    <row r="187">
      <c r="A187" s="4" t="inlineStr">
        <is>
          <t>Name of subsidiary</t>
        </is>
      </c>
      <c r="D187" s="4" t="inlineStr">
        <is>
          <t>Compa&amp;#241;&amp;#237;a Pisquera de Chile S.A.</t>
        </is>
      </c>
    </row>
    <row r="188">
      <c r="A188" s="4" t="inlineStr">
        <is>
          <t>Subsidiary Tax ID</t>
        </is>
      </c>
      <c r="D188" s="4" t="inlineStr">
        <is>
          <t>99,586,280-8</t>
        </is>
      </c>
    </row>
    <row r="189">
      <c r="A189" s="4" t="inlineStr">
        <is>
          <t>Country of incorporation of subsidiary</t>
        </is>
      </c>
      <c r="D189" s="4" t="inlineStr">
        <is>
          <t>Chile</t>
        </is>
      </c>
    </row>
    <row r="190">
      <c r="A190" s="4" t="inlineStr">
        <is>
          <t>Description of functional currency</t>
        </is>
      </c>
      <c r="D190" s="4" t="inlineStr">
        <is>
          <t>Chilean Pesos</t>
        </is>
      </c>
    </row>
    <row r="191">
      <c r="A191" s="4" t="inlineStr">
        <is>
          <t>Proportion of voting rights held in subsidiary</t>
        </is>
      </c>
      <c r="D191" s="4" t="inlineStr">
        <is>
          <t>80.00%</t>
        </is>
      </c>
      <c r="E191" s="4" t="inlineStr">
        <is>
          <t>80.00%</t>
        </is>
      </c>
    </row>
    <row r="192">
      <c r="A192" s="4" t="inlineStr">
        <is>
          <t>LA Barra SA [Member]</t>
        </is>
      </c>
    </row>
    <row r="193">
      <c r="A193" s="3" t="inlineStr">
        <is>
          <t>Statement [Line Items]</t>
        </is>
      </c>
    </row>
    <row r="194">
      <c r="A194" s="4" t="inlineStr">
        <is>
          <t>Name of subsidiary</t>
        </is>
      </c>
      <c r="D194" s="4" t="inlineStr">
        <is>
          <t>La Barra S.A. (15)</t>
        </is>
      </c>
    </row>
    <row r="195">
      <c r="A195" s="4" t="inlineStr">
        <is>
          <t>Subsidiary Tax ID</t>
        </is>
      </c>
      <c r="D195" s="4" t="inlineStr">
        <is>
          <t>77,148,606-1</t>
        </is>
      </c>
    </row>
    <row r="196">
      <c r="A196" s="4" t="inlineStr">
        <is>
          <t>Country of incorporation of subsidiary</t>
        </is>
      </c>
      <c r="D196" s="4" t="inlineStr">
        <is>
          <t>Chile</t>
        </is>
      </c>
    </row>
    <row r="197">
      <c r="A197" s="4" t="inlineStr">
        <is>
          <t>Description of functional currency</t>
        </is>
      </c>
      <c r="D197" s="4" t="inlineStr">
        <is>
          <t>Chilean Pesos</t>
        </is>
      </c>
    </row>
    <row r="198">
      <c r="A198" s="4" t="inlineStr">
        <is>
          <t>Proportion of voting rights held in subsidiary</t>
        </is>
      </c>
      <c r="D198" s="4" t="inlineStr">
        <is>
          <t>100.00%</t>
        </is>
      </c>
      <c r="E198" s="4" t="inlineStr">
        <is>
          <t>0.00%</t>
        </is>
      </c>
    </row>
    <row r="199">
      <c r="A199" s="4" t="inlineStr">
        <is>
          <t>Mahina SPA [Member]</t>
        </is>
      </c>
    </row>
    <row r="200">
      <c r="A200" s="3" t="inlineStr">
        <is>
          <t>Statement [Line Items]</t>
        </is>
      </c>
    </row>
    <row r="201">
      <c r="A201" s="4" t="inlineStr">
        <is>
          <t>Name of subsidiary</t>
        </is>
      </c>
      <c r="B201" s="4" t="inlineStr">
        <is>
          <t>[1]</t>
        </is>
      </c>
      <c r="D201" s="4" t="inlineStr">
        <is>
          <t>Mahina SpA. (***) (14)</t>
        </is>
      </c>
    </row>
    <row r="202">
      <c r="A202" s="4" t="inlineStr">
        <is>
          <t>Subsidiary Tax ID</t>
        </is>
      </c>
      <c r="B202" s="4" t="inlineStr">
        <is>
          <t>[1]</t>
        </is>
      </c>
      <c r="D202" s="4" t="inlineStr">
        <is>
          <t>77,248,551-4</t>
        </is>
      </c>
    </row>
    <row r="203">
      <c r="A203" s="4" t="inlineStr">
        <is>
          <t>Country of incorporation of subsidiary</t>
        </is>
      </c>
      <c r="B203" s="4" t="inlineStr">
        <is>
          <t>[1]</t>
        </is>
      </c>
      <c r="D203" s="4" t="inlineStr">
        <is>
          <t>Chile</t>
        </is>
      </c>
    </row>
    <row r="204">
      <c r="A204" s="4" t="inlineStr">
        <is>
          <t>Description of functional currency</t>
        </is>
      </c>
      <c r="B204" s="4" t="inlineStr">
        <is>
          <t>[1]</t>
        </is>
      </c>
      <c r="D204" s="4" t="inlineStr">
        <is>
          <t>Chilean Pesos</t>
        </is>
      </c>
    </row>
    <row r="205">
      <c r="A205" s="4" t="inlineStr">
        <is>
          <t>Proportion of voting rights held in subsidiary</t>
        </is>
      </c>
      <c r="B205" s="4" t="inlineStr">
        <is>
          <t>[1]</t>
        </is>
      </c>
      <c r="D205" s="4" t="inlineStr">
        <is>
          <t>25.0458%</t>
        </is>
      </c>
      <c r="E205" s="4" t="inlineStr">
        <is>
          <t>0.00%</t>
        </is>
      </c>
    </row>
    <row r="206">
      <c r="A206" s="4" t="inlineStr">
        <is>
          <t>Andina de Desarrollo S.A. [Member]</t>
        </is>
      </c>
    </row>
    <row r="207">
      <c r="A207" s="3" t="inlineStr">
        <is>
          <t>Statement [Line Items]</t>
        </is>
      </c>
    </row>
    <row r="208">
      <c r="A208" s="4" t="inlineStr">
        <is>
          <t>Name of subsidiary</t>
        </is>
      </c>
      <c r="D208" s="4" t="inlineStr">
        <is>
          <t>Andina de Desarrollo SACFAIMM</t>
        </is>
      </c>
    </row>
    <row r="209">
      <c r="A209" s="4" t="inlineStr">
        <is>
          <t>Subsidiary Tax ID</t>
        </is>
      </c>
      <c r="D209" s="4" t="inlineStr">
        <is>
          <t>0-E</t>
        </is>
      </c>
    </row>
    <row r="210">
      <c r="A210" s="4" t="inlineStr">
        <is>
          <t>Country of incorporation of subsidiary</t>
        </is>
      </c>
      <c r="D210" s="4" t="inlineStr">
        <is>
          <t>Argentina</t>
        </is>
      </c>
    </row>
    <row r="211">
      <c r="A211" s="4" t="inlineStr">
        <is>
          <t>Description of functional currency</t>
        </is>
      </c>
      <c r="D211" s="4" t="inlineStr">
        <is>
          <t>Argentine Pesos</t>
        </is>
      </c>
    </row>
    <row r="212">
      <c r="A212" s="4" t="inlineStr">
        <is>
          <t>Proportion of voting rights held in subsidiary</t>
        </is>
      </c>
      <c r="D212" s="4" t="inlineStr">
        <is>
          <t>100.00%</t>
        </is>
      </c>
      <c r="E212" s="4" t="inlineStr">
        <is>
          <t>100.00%</t>
        </is>
      </c>
    </row>
    <row r="213">
      <c r="A213" s="4" t="inlineStr">
        <is>
          <t>Bodega San Juan SAU [Member]</t>
        </is>
      </c>
    </row>
    <row r="214">
      <c r="A214" s="3" t="inlineStr">
        <is>
          <t>Statement [Line Items]</t>
        </is>
      </c>
    </row>
    <row r="215">
      <c r="A215" s="4" t="inlineStr">
        <is>
          <t>Name of subsidiary</t>
        </is>
      </c>
      <c r="D215" s="4" t="inlineStr">
        <is>
          <t>Bodega San Juan S.A.U. (9)</t>
        </is>
      </c>
    </row>
    <row r="216">
      <c r="A216" s="4" t="inlineStr">
        <is>
          <t>Subsidiary Tax ID</t>
        </is>
      </c>
      <c r="D216" s="4" t="inlineStr">
        <is>
          <t>0-E</t>
        </is>
      </c>
    </row>
    <row r="217">
      <c r="A217" s="4" t="inlineStr">
        <is>
          <t>Country of incorporation of subsidiary</t>
        </is>
      </c>
      <c r="D217" s="4" t="inlineStr">
        <is>
          <t>Argentina</t>
        </is>
      </c>
    </row>
    <row r="218">
      <c r="A218" s="4" t="inlineStr">
        <is>
          <t>Description of functional currency</t>
        </is>
      </c>
      <c r="D218" s="4" t="inlineStr">
        <is>
          <t>Argentine Pesos</t>
        </is>
      </c>
    </row>
    <row r="219">
      <c r="A219" s="4" t="inlineStr">
        <is>
          <t>Proportion of voting rights held in subsidiary</t>
        </is>
      </c>
      <c r="D219" s="4" t="inlineStr">
        <is>
          <t>82.987%</t>
        </is>
      </c>
      <c r="E219" s="4" t="inlineStr">
        <is>
          <t>82.987%</t>
        </is>
      </c>
    </row>
    <row r="220">
      <c r="A220" s="4" t="inlineStr">
        <is>
          <t>Cia. Cervecerias Unidas Argentina S.A. [Member]</t>
        </is>
      </c>
    </row>
    <row r="221">
      <c r="A221" s="3" t="inlineStr">
        <is>
          <t>Statement [Line Items]</t>
        </is>
      </c>
    </row>
    <row r="222">
      <c r="A222" s="4" t="inlineStr">
        <is>
          <t>Name of subsidiary</t>
        </is>
      </c>
      <c r="D222" s="4" t="inlineStr">
        <is>
          <t>C&amp;#237;a. Cervecer&amp;#237;as Unidas Argentina S.A. (2)</t>
        </is>
      </c>
    </row>
    <row r="223">
      <c r="A223" s="4" t="inlineStr">
        <is>
          <t>Subsidiary Tax ID</t>
        </is>
      </c>
      <c r="D223" s="4" t="inlineStr">
        <is>
          <t>0-E</t>
        </is>
      </c>
    </row>
    <row r="224">
      <c r="A224" s="4" t="inlineStr">
        <is>
          <t>Country of incorporation of subsidiary</t>
        </is>
      </c>
      <c r="D224" s="4" t="inlineStr">
        <is>
          <t>Argentina</t>
        </is>
      </c>
    </row>
    <row r="225">
      <c r="A225" s="4" t="inlineStr">
        <is>
          <t>Description of functional currency</t>
        </is>
      </c>
      <c r="D225" s="4" t="inlineStr">
        <is>
          <t>Argentine Pesos</t>
        </is>
      </c>
    </row>
    <row r="226">
      <c r="A226" s="4" t="inlineStr">
        <is>
          <t>Proportion of voting rights held in subsidiary</t>
        </is>
      </c>
      <c r="D226" s="4" t="inlineStr">
        <is>
          <t>100.00%</t>
        </is>
      </c>
      <c r="E226" s="4" t="inlineStr">
        <is>
          <t>100.00%</t>
        </is>
      </c>
    </row>
    <row r="227">
      <c r="A227" s="4" t="inlineStr">
        <is>
          <t>Compania Industrial Cervecera S.A. [Member]</t>
        </is>
      </c>
    </row>
    <row r="228">
      <c r="A228" s="3" t="inlineStr">
        <is>
          <t>Statement [Line Items]</t>
        </is>
      </c>
    </row>
    <row r="229">
      <c r="A229" s="4" t="inlineStr">
        <is>
          <t>Name of subsidiary</t>
        </is>
      </c>
      <c r="D229" s="4" t="inlineStr">
        <is>
          <t>Compa&amp;#241;&amp;#237;a Industrial Cervecera S.A.</t>
        </is>
      </c>
    </row>
    <row r="230">
      <c r="A230" s="4" t="inlineStr">
        <is>
          <t>Subsidiary Tax ID</t>
        </is>
      </c>
      <c r="D230" s="4" t="inlineStr">
        <is>
          <t>0-E</t>
        </is>
      </c>
    </row>
    <row r="231">
      <c r="A231" s="4" t="inlineStr">
        <is>
          <t>Country of incorporation of subsidiary</t>
        </is>
      </c>
      <c r="D231" s="4" t="inlineStr">
        <is>
          <t>Argentina</t>
        </is>
      </c>
    </row>
    <row r="232">
      <c r="A232" s="4" t="inlineStr">
        <is>
          <t>Description of functional currency</t>
        </is>
      </c>
      <c r="D232" s="4" t="inlineStr">
        <is>
          <t>Argentine Pesos</t>
        </is>
      </c>
    </row>
    <row r="233">
      <c r="A233" s="4" t="inlineStr">
        <is>
          <t>Proportion of voting rights held in subsidiary</t>
        </is>
      </c>
      <c r="D233" s="4" t="inlineStr">
        <is>
          <t>100.00%</t>
        </is>
      </c>
      <c r="E233" s="4" t="inlineStr">
        <is>
          <t>100.00%</t>
        </is>
      </c>
    </row>
    <row r="234">
      <c r="A234" s="4" t="inlineStr">
        <is>
          <t>Finca La Celia S.A. [Member]</t>
        </is>
      </c>
    </row>
    <row r="235">
      <c r="A235" s="3" t="inlineStr">
        <is>
          <t>Statement [Line Items]</t>
        </is>
      </c>
    </row>
    <row r="236">
      <c r="A236" s="4" t="inlineStr">
        <is>
          <t>Name of subsidiary</t>
        </is>
      </c>
      <c r="D236" s="4" t="inlineStr">
        <is>
          <t>Finca La Celia S.A. (9)</t>
        </is>
      </c>
    </row>
    <row r="237">
      <c r="A237" s="4" t="inlineStr">
        <is>
          <t>Subsidiary Tax ID</t>
        </is>
      </c>
      <c r="D237" s="4" t="inlineStr">
        <is>
          <t>0-E</t>
        </is>
      </c>
    </row>
    <row r="238">
      <c r="A238" s="4" t="inlineStr">
        <is>
          <t>Country of incorporation of subsidiary</t>
        </is>
      </c>
      <c r="D238" s="4" t="inlineStr">
        <is>
          <t>Argentina</t>
        </is>
      </c>
    </row>
    <row r="239">
      <c r="A239" s="4" t="inlineStr">
        <is>
          <t>Description of functional currency</t>
        </is>
      </c>
      <c r="D239" s="4" t="inlineStr">
        <is>
          <t>Argentine Pesos</t>
        </is>
      </c>
    </row>
    <row r="240">
      <c r="A240" s="4" t="inlineStr">
        <is>
          <t>Proportion of voting rights held in subsidiary</t>
        </is>
      </c>
      <c r="D240" s="4" t="inlineStr">
        <is>
          <t>82.987%</t>
        </is>
      </c>
      <c r="E240" s="4" t="inlineStr">
        <is>
          <t>82.987%</t>
        </is>
      </c>
    </row>
    <row r="241">
      <c r="A241" s="4" t="inlineStr">
        <is>
          <t>Los Huemules S.R.L. [Member]</t>
        </is>
      </c>
    </row>
    <row r="242">
      <c r="A242" s="3" t="inlineStr">
        <is>
          <t>Statement [Line Items]</t>
        </is>
      </c>
    </row>
    <row r="243">
      <c r="A243" s="4" t="inlineStr">
        <is>
          <t>Name of subsidiary</t>
        </is>
      </c>
      <c r="D243" s="4" t="inlineStr">
        <is>
          <t>Los Huemules S.R.L.</t>
        </is>
      </c>
    </row>
    <row r="244">
      <c r="A244" s="4" t="inlineStr">
        <is>
          <t>Subsidiary Tax ID</t>
        </is>
      </c>
      <c r="D244" s="4" t="inlineStr">
        <is>
          <t>0-E</t>
        </is>
      </c>
    </row>
    <row r="245">
      <c r="A245" s="4" t="inlineStr">
        <is>
          <t>Country of incorporation of subsidiary</t>
        </is>
      </c>
      <c r="D245" s="4" t="inlineStr">
        <is>
          <t>Argentina</t>
        </is>
      </c>
    </row>
    <row r="246">
      <c r="A246" s="4" t="inlineStr">
        <is>
          <t>Description of functional currency</t>
        </is>
      </c>
      <c r="D246" s="4" t="inlineStr">
        <is>
          <t>Argentine Pesos</t>
        </is>
      </c>
    </row>
    <row r="247">
      <c r="A247" s="4" t="inlineStr">
        <is>
          <t>Proportion of voting rights held in subsidiary</t>
        </is>
      </c>
      <c r="D247" s="4" t="inlineStr">
        <is>
          <t>74.9979%</t>
        </is>
      </c>
      <c r="E247" s="4" t="inlineStr">
        <is>
          <t>74.9979%</t>
        </is>
      </c>
    </row>
    <row r="248">
      <c r="A248" s="4" t="inlineStr">
        <is>
          <t>Saenz Briones y Cia. S.A.I.C. [Member]</t>
        </is>
      </c>
    </row>
    <row r="249">
      <c r="A249" s="3" t="inlineStr">
        <is>
          <t>Statement [Line Items]</t>
        </is>
      </c>
    </row>
    <row r="250">
      <c r="A250" s="4" t="inlineStr">
        <is>
          <t>Name of subsidiary</t>
        </is>
      </c>
      <c r="D250" s="4" t="inlineStr">
        <is>
          <t>S&amp;#225;enz Briones y C&amp;#237;a. S.A.I.C.</t>
        </is>
      </c>
    </row>
    <row r="251">
      <c r="A251" s="4" t="inlineStr">
        <is>
          <t>Subsidiary Tax ID</t>
        </is>
      </c>
      <c r="D251" s="4" t="inlineStr">
        <is>
          <t>0-E</t>
        </is>
      </c>
    </row>
    <row r="252">
      <c r="A252" s="4" t="inlineStr">
        <is>
          <t>Country of incorporation of subsidiary</t>
        </is>
      </c>
      <c r="D252" s="4" t="inlineStr">
        <is>
          <t>Argentina</t>
        </is>
      </c>
    </row>
    <row r="253">
      <c r="A253" s="4" t="inlineStr">
        <is>
          <t>Description of functional currency</t>
        </is>
      </c>
      <c r="D253" s="4" t="inlineStr">
        <is>
          <t>Argentine Pesos</t>
        </is>
      </c>
    </row>
    <row r="254">
      <c r="A254" s="4" t="inlineStr">
        <is>
          <t>Proportion of voting rights held in subsidiary</t>
        </is>
      </c>
      <c r="D254" s="4" t="inlineStr">
        <is>
          <t>100.00%</t>
        </is>
      </c>
      <c r="E254" s="4" t="inlineStr">
        <is>
          <t>100.00%</t>
        </is>
      </c>
    </row>
    <row r="255">
      <c r="A255" s="4" t="inlineStr">
        <is>
          <t>Bebidas Bolivianas BBO S.A. [Member]</t>
        </is>
      </c>
    </row>
    <row r="256">
      <c r="A256" s="3" t="inlineStr">
        <is>
          <t>Statement [Line Items]</t>
        </is>
      </c>
    </row>
    <row r="257">
      <c r="A257" s="4" t="inlineStr">
        <is>
          <t>Name of subsidiary</t>
        </is>
      </c>
      <c r="D257" s="4" t="inlineStr">
        <is>
          <t>Bebidas Bolivianas BBO S.A. (4)</t>
        </is>
      </c>
    </row>
    <row r="258">
      <c r="A258" s="4" t="inlineStr">
        <is>
          <t>Subsidiary Tax ID</t>
        </is>
      </c>
      <c r="D258" s="4" t="inlineStr">
        <is>
          <t>0-E</t>
        </is>
      </c>
    </row>
    <row r="259">
      <c r="A259" s="4" t="inlineStr">
        <is>
          <t>Country of incorporation of subsidiary</t>
        </is>
      </c>
      <c r="D259" s="4" t="inlineStr">
        <is>
          <t>Bolivia</t>
        </is>
      </c>
    </row>
    <row r="260">
      <c r="A260" s="4" t="inlineStr">
        <is>
          <t>Description of functional currency</t>
        </is>
      </c>
      <c r="D260" s="4" t="inlineStr">
        <is>
          <t>Bolivians</t>
        </is>
      </c>
    </row>
    <row r="261">
      <c r="A261" s="4" t="inlineStr">
        <is>
          <t>Proportion of voting rights held in subsidiary</t>
        </is>
      </c>
      <c r="D261" s="4" t="inlineStr">
        <is>
          <t>51.00%</t>
        </is>
      </c>
      <c r="E261" s="4" t="inlineStr">
        <is>
          <t>51.00%</t>
        </is>
      </c>
    </row>
    <row r="262">
      <c r="A262" s="4" t="inlineStr">
        <is>
          <t>International Spirits Investments USA LLCC [Member]</t>
        </is>
      </c>
    </row>
    <row r="263">
      <c r="A263" s="3" t="inlineStr">
        <is>
          <t>Statement [Line Items]</t>
        </is>
      </c>
    </row>
    <row r="264">
      <c r="A264" s="4" t="inlineStr">
        <is>
          <t>Name of subsidiary</t>
        </is>
      </c>
      <c r="D264" s="4" t="inlineStr">
        <is>
          <t>International Spirits Investments USA LLC</t>
        </is>
      </c>
    </row>
    <row r="265">
      <c r="A265" s="4" t="inlineStr">
        <is>
          <t>Subsidiary Tax ID</t>
        </is>
      </c>
      <c r="D265" s="4" t="inlineStr">
        <is>
          <t>0-E</t>
        </is>
      </c>
    </row>
    <row r="266">
      <c r="A266" s="4" t="inlineStr">
        <is>
          <t>Country of incorporation of subsidiary</t>
        </is>
      </c>
      <c r="D266" s="4" t="inlineStr">
        <is>
          <t>United States</t>
        </is>
      </c>
    </row>
    <row r="267">
      <c r="A267" s="4" t="inlineStr">
        <is>
          <t>Description of functional currency</t>
        </is>
      </c>
      <c r="D267" s="4" t="inlineStr">
        <is>
          <t>US Dollar</t>
        </is>
      </c>
    </row>
    <row r="268">
      <c r="A268" s="4" t="inlineStr">
        <is>
          <t>Proportion of voting rights held in subsidiary</t>
        </is>
      </c>
      <c r="D268" s="4" t="inlineStr">
        <is>
          <t>80.00%</t>
        </is>
      </c>
      <c r="E268" s="4" t="inlineStr">
        <is>
          <t>80.00%</t>
        </is>
      </c>
    </row>
    <row r="269">
      <c r="A269" s="4" t="inlineStr">
        <is>
          <t>Inversiones CCU Lux S rl [Member]</t>
        </is>
      </c>
    </row>
    <row r="270">
      <c r="A270" s="3" t="inlineStr">
        <is>
          <t>Statement [Line Items]</t>
        </is>
      </c>
    </row>
    <row r="271">
      <c r="A271" s="4" t="inlineStr">
        <is>
          <t>Name of subsidiary</t>
        </is>
      </c>
      <c r="D271" s="4" t="inlineStr">
        <is>
          <t>Inversiones CCU Lux S.&amp;#224; r.l. (7)</t>
        </is>
      </c>
    </row>
    <row r="272">
      <c r="A272" s="4" t="inlineStr">
        <is>
          <t>Subsidiary Tax ID</t>
        </is>
      </c>
      <c r="D272" s="4" t="inlineStr">
        <is>
          <t>0-E</t>
        </is>
      </c>
    </row>
    <row r="273">
      <c r="A273" s="4" t="inlineStr">
        <is>
          <t>Country of incorporation of subsidiary</t>
        </is>
      </c>
      <c r="D273" s="4" t="inlineStr">
        <is>
          <t>Luxemburg</t>
        </is>
      </c>
    </row>
    <row r="274">
      <c r="A274" s="4" t="inlineStr">
        <is>
          <t>Description of functional currency</t>
        </is>
      </c>
      <c r="D274" s="4" t="inlineStr">
        <is>
          <t>US Dollar</t>
        </is>
      </c>
    </row>
    <row r="275">
      <c r="A275" s="4" t="inlineStr">
        <is>
          <t>Proportion of voting rights held in subsidiary</t>
        </is>
      </c>
      <c r="D275" s="4" t="inlineStr">
        <is>
          <t>99.9999%</t>
        </is>
      </c>
      <c r="E275" s="4" t="inlineStr">
        <is>
          <t>99.9999%</t>
        </is>
      </c>
    </row>
    <row r="276">
      <c r="A276" s="4" t="inlineStr">
        <is>
          <t>Southern Breweries Limited [Member]</t>
        </is>
      </c>
    </row>
    <row r="277">
      <c r="A277" s="3" t="inlineStr">
        <is>
          <t>Statement [Line Items]</t>
        </is>
      </c>
    </row>
    <row r="278">
      <c r="A278" s="4" t="inlineStr">
        <is>
          <t>Name of subsidiary</t>
        </is>
      </c>
      <c r="D278" s="4" t="inlineStr">
        <is>
          <t>Southern Breweries S.C.S. (1)</t>
        </is>
      </c>
    </row>
    <row r="279">
      <c r="A279" s="4" t="inlineStr">
        <is>
          <t>Subsidiary Tax ID</t>
        </is>
      </c>
      <c r="D279" s="4" t="inlineStr">
        <is>
          <t>0-E</t>
        </is>
      </c>
    </row>
    <row r="280">
      <c r="A280" s="4" t="inlineStr">
        <is>
          <t>Country of incorporation of subsidiary</t>
        </is>
      </c>
      <c r="D280" s="4" t="inlineStr">
        <is>
          <t>Luxemburg</t>
        </is>
      </c>
    </row>
    <row r="281">
      <c r="A281" s="4" t="inlineStr">
        <is>
          <t>Description of functional currency</t>
        </is>
      </c>
      <c r="D281" s="4" t="inlineStr">
        <is>
          <t>US Dollar</t>
        </is>
      </c>
    </row>
    <row r="282">
      <c r="A282" s="4" t="inlineStr">
        <is>
          <t>Proportion of voting rights held in subsidiary</t>
        </is>
      </c>
      <c r="D282" s="4" t="inlineStr">
        <is>
          <t>100.00%</t>
        </is>
      </c>
      <c r="E282" s="4" t="inlineStr">
        <is>
          <t>100.00%</t>
        </is>
      </c>
    </row>
    <row r="283">
      <c r="A283" s="4" t="inlineStr">
        <is>
          <t>Bebidas Del Paraguay SA [Member]</t>
        </is>
      </c>
    </row>
    <row r="284">
      <c r="A284" s="3" t="inlineStr">
        <is>
          <t>Statement [Line Items]</t>
        </is>
      </c>
    </row>
    <row r="285">
      <c r="A285" s="4" t="inlineStr">
        <is>
          <t>Name of subsidiary</t>
        </is>
      </c>
      <c r="B285" s="4" t="inlineStr">
        <is>
          <t>[3]</t>
        </is>
      </c>
      <c r="D285" s="4" t="inlineStr">
        <is>
          <t>Bebidas del Paraguay S.A. (**) (16)</t>
        </is>
      </c>
    </row>
    <row r="286">
      <c r="A286" s="4" t="inlineStr">
        <is>
          <t>Subsidiary Tax ID</t>
        </is>
      </c>
      <c r="B286" s="4" t="inlineStr">
        <is>
          <t>[3]</t>
        </is>
      </c>
      <c r="D286" s="4" t="inlineStr">
        <is>
          <t>0-E</t>
        </is>
      </c>
    </row>
    <row r="287">
      <c r="A287" s="4" t="inlineStr">
        <is>
          <t>Country of incorporation of subsidiary</t>
        </is>
      </c>
      <c r="B287" s="4" t="inlineStr">
        <is>
          <t>[3]</t>
        </is>
      </c>
      <c r="D287" s="4" t="inlineStr">
        <is>
          <t>Paraguay</t>
        </is>
      </c>
    </row>
    <row r="288">
      <c r="A288" s="4" t="inlineStr">
        <is>
          <t>Description of functional currency</t>
        </is>
      </c>
      <c r="B288" s="4" t="inlineStr">
        <is>
          <t>[3]</t>
        </is>
      </c>
      <c r="D288" s="4" t="inlineStr">
        <is>
          <t>Paraguayan Guaranies</t>
        </is>
      </c>
    </row>
    <row r="289">
      <c r="A289" s="4" t="inlineStr">
        <is>
          <t>Proportion of voting rights held in subsidiary</t>
        </is>
      </c>
      <c r="B289" s="4" t="inlineStr">
        <is>
          <t>[3]</t>
        </is>
      </c>
      <c r="D289" s="4" t="inlineStr">
        <is>
          <t>50.0049%</t>
        </is>
      </c>
      <c r="E289" s="4" t="inlineStr">
        <is>
          <t>50.0049%</t>
        </is>
      </c>
    </row>
    <row r="290">
      <c r="A290" s="4" t="inlineStr">
        <is>
          <t>Distribuidora Del Paraguay SA [Member]</t>
        </is>
      </c>
    </row>
    <row r="291">
      <c r="A291" s="3" t="inlineStr">
        <is>
          <t>Statement [Line Items]</t>
        </is>
      </c>
    </row>
    <row r="292">
      <c r="A292" s="4" t="inlineStr">
        <is>
          <t>Name of subsidiary</t>
        </is>
      </c>
      <c r="B292" s="4" t="inlineStr">
        <is>
          <t>[3]</t>
        </is>
      </c>
      <c r="D292" s="4" t="inlineStr">
        <is>
          <t>Distribuidora del Paraguay S.A. (**) (16)</t>
        </is>
      </c>
    </row>
    <row r="293">
      <c r="A293" s="4" t="inlineStr">
        <is>
          <t>Subsidiary Tax ID</t>
        </is>
      </c>
      <c r="B293" s="4" t="inlineStr">
        <is>
          <t>[3]</t>
        </is>
      </c>
      <c r="D293" s="4" t="inlineStr">
        <is>
          <t>0-E</t>
        </is>
      </c>
    </row>
    <row r="294">
      <c r="A294" s="4" t="inlineStr">
        <is>
          <t>Country of incorporation of subsidiary</t>
        </is>
      </c>
      <c r="B294" s="4" t="inlineStr">
        <is>
          <t>[3]</t>
        </is>
      </c>
      <c r="D294" s="4" t="inlineStr">
        <is>
          <t>Paraguay</t>
        </is>
      </c>
    </row>
    <row r="295">
      <c r="A295" s="4" t="inlineStr">
        <is>
          <t>Description of functional currency</t>
        </is>
      </c>
      <c r="B295" s="4" t="inlineStr">
        <is>
          <t>[3]</t>
        </is>
      </c>
      <c r="D295" s="4" t="inlineStr">
        <is>
          <t>Paraguayan Guaranies</t>
        </is>
      </c>
    </row>
    <row r="296">
      <c r="A296" s="4" t="inlineStr">
        <is>
          <t>Proportion of voting rights held in subsidiary</t>
        </is>
      </c>
      <c r="B296" s="4" t="inlineStr">
        <is>
          <t>[3]</t>
        </is>
      </c>
      <c r="D296" s="4" t="inlineStr">
        <is>
          <t>49.9589%</t>
        </is>
      </c>
      <c r="E296" s="4" t="inlineStr">
        <is>
          <t>49.9589%</t>
        </is>
      </c>
    </row>
    <row r="297">
      <c r="A297" s="4" t="inlineStr">
        <is>
          <t>Sajonia Brewing Company S.R.L [Member]</t>
        </is>
      </c>
    </row>
    <row r="298">
      <c r="A298" s="3" t="inlineStr">
        <is>
          <t>Statement [Line Items]</t>
        </is>
      </c>
    </row>
    <row r="299">
      <c r="A299" s="4" t="inlineStr">
        <is>
          <t>Name of subsidiary</t>
        </is>
      </c>
      <c r="B299" s="4" t="inlineStr">
        <is>
          <t>[1]</t>
        </is>
      </c>
      <c r="D299" s="4" t="inlineStr">
        <is>
          <t>Sajonia Brewing Company S.R.L. (***) (16)</t>
        </is>
      </c>
    </row>
    <row r="300">
      <c r="A300" s="4" t="inlineStr">
        <is>
          <t>Subsidiary Tax ID</t>
        </is>
      </c>
      <c r="B300" s="4" t="inlineStr">
        <is>
          <t>[1]</t>
        </is>
      </c>
      <c r="D300" s="4" t="inlineStr">
        <is>
          <t>0-E</t>
        </is>
      </c>
    </row>
    <row r="301">
      <c r="A301" s="4" t="inlineStr">
        <is>
          <t>Country of incorporation of subsidiary</t>
        </is>
      </c>
      <c r="B301" s="4" t="inlineStr">
        <is>
          <t>[1]</t>
        </is>
      </c>
      <c r="D301" s="4" t="inlineStr">
        <is>
          <t>Paraguay</t>
        </is>
      </c>
    </row>
    <row r="302">
      <c r="A302" s="4" t="inlineStr">
        <is>
          <t>Description of functional currency</t>
        </is>
      </c>
      <c r="B302" s="4" t="inlineStr">
        <is>
          <t>[1]</t>
        </is>
      </c>
      <c r="D302" s="4" t="inlineStr">
        <is>
          <t>Paraguayan Guaranies</t>
        </is>
      </c>
    </row>
    <row r="303">
      <c r="A303" s="4" t="inlineStr">
        <is>
          <t>Proportion of voting rights held in subsidiary</t>
        </is>
      </c>
      <c r="B303" s="4" t="inlineStr">
        <is>
          <t>[1]</t>
        </is>
      </c>
      <c r="D303" s="4" t="inlineStr">
        <is>
          <t>49.5049%</t>
        </is>
      </c>
      <c r="E303" s="4" t="inlineStr">
        <is>
          <t>25.5025%</t>
        </is>
      </c>
    </row>
    <row r="304">
      <c r="A304" s="4" t="inlineStr">
        <is>
          <t>Promarca Internacional Paraguay SRL [Member]</t>
        </is>
      </c>
    </row>
    <row r="305">
      <c r="A305" s="3" t="inlineStr">
        <is>
          <t>Statement [Line Items]</t>
        </is>
      </c>
    </row>
    <row r="306">
      <c r="A306" s="4" t="inlineStr">
        <is>
          <t>Name of subsidiary</t>
        </is>
      </c>
      <c r="B306" s="4" t="inlineStr">
        <is>
          <t>[1]</t>
        </is>
      </c>
      <c r="D306" s="4" t="inlineStr">
        <is>
          <t>Promarca Internacional Paraguay S.R.L. (***)</t>
        </is>
      </c>
    </row>
    <row r="307">
      <c r="A307" s="4" t="inlineStr">
        <is>
          <t>Subsidiary Tax ID</t>
        </is>
      </c>
      <c r="B307" s="4" t="inlineStr">
        <is>
          <t>[1]</t>
        </is>
      </c>
      <c r="D307" s="4" t="inlineStr">
        <is>
          <t>0-E</t>
        </is>
      </c>
    </row>
    <row r="308">
      <c r="A308" s="4" t="inlineStr">
        <is>
          <t>Country of incorporation of subsidiary</t>
        </is>
      </c>
      <c r="B308" s="4" t="inlineStr">
        <is>
          <t>[1]</t>
        </is>
      </c>
      <c r="D308" s="4" t="inlineStr">
        <is>
          <t>Paraguay</t>
        </is>
      </c>
    </row>
    <row r="309">
      <c r="A309" s="4" t="inlineStr">
        <is>
          <t>Description of functional currency</t>
        </is>
      </c>
      <c r="B309" s="4" t="inlineStr">
        <is>
          <t>[1]</t>
        </is>
      </c>
      <c r="D309" s="4" t="inlineStr">
        <is>
          <t>Paraguayan Guaranies</t>
        </is>
      </c>
    </row>
    <row r="310">
      <c r="A310" s="4" t="inlineStr">
        <is>
          <t>Proportion of voting rights held in subsidiary</t>
        </is>
      </c>
      <c r="B310" s="4" t="inlineStr">
        <is>
          <t>[1]</t>
        </is>
      </c>
      <c r="D310" s="4" t="inlineStr">
        <is>
          <t>49.9917%</t>
        </is>
      </c>
      <c r="E310" s="4" t="inlineStr">
        <is>
          <t>49.9917%</t>
        </is>
      </c>
    </row>
    <row r="311">
      <c r="A311" s="4" t="inlineStr">
        <is>
          <t>Andrimar S.A. [Member]</t>
        </is>
      </c>
    </row>
    <row r="312">
      <c r="A312" s="3" t="inlineStr">
        <is>
          <t>Statement [Line Items]</t>
        </is>
      </c>
    </row>
    <row r="313">
      <c r="A313" s="4" t="inlineStr">
        <is>
          <t>Name of subsidiary</t>
        </is>
      </c>
      <c r="D313" s="4" t="inlineStr">
        <is>
          <t>Andrimar S.A.</t>
        </is>
      </c>
    </row>
    <row r="314">
      <c r="A314" s="4" t="inlineStr">
        <is>
          <t>Subsidiary Tax ID</t>
        </is>
      </c>
      <c r="D314" s="4" t="inlineStr">
        <is>
          <t>0-E</t>
        </is>
      </c>
    </row>
    <row r="315">
      <c r="A315" s="4" t="inlineStr">
        <is>
          <t>Country of incorporation of subsidiary</t>
        </is>
      </c>
      <c r="D315" s="4" t="inlineStr">
        <is>
          <t>Uruguay</t>
        </is>
      </c>
    </row>
    <row r="316">
      <c r="A316" s="4" t="inlineStr">
        <is>
          <t>Description of functional currency</t>
        </is>
      </c>
      <c r="D316" s="4" t="inlineStr">
        <is>
          <t>Uruguayan Pesos</t>
        </is>
      </c>
    </row>
    <row r="317">
      <c r="A317" s="4" t="inlineStr">
        <is>
          <t>Proportion of voting rights held in subsidiary</t>
        </is>
      </c>
      <c r="D317" s="4" t="inlineStr">
        <is>
          <t>99.9999%</t>
        </is>
      </c>
      <c r="E317" s="4" t="inlineStr">
        <is>
          <t>99.9999%</t>
        </is>
      </c>
    </row>
    <row r="318">
      <c r="A318" s="4" t="inlineStr">
        <is>
          <t>Coralina S.A. [Member]</t>
        </is>
      </c>
    </row>
    <row r="319">
      <c r="A319" s="3" t="inlineStr">
        <is>
          <t>Statement [Line Items]</t>
        </is>
      </c>
    </row>
    <row r="320">
      <c r="A320" s="4" t="inlineStr">
        <is>
          <t>Name of subsidiary</t>
        </is>
      </c>
      <c r="D320" s="4" t="inlineStr">
        <is>
          <t>Coralina S.A.</t>
        </is>
      </c>
    </row>
    <row r="321">
      <c r="A321" s="4" t="inlineStr">
        <is>
          <t>Subsidiary Tax ID</t>
        </is>
      </c>
      <c r="D321" s="4" t="inlineStr">
        <is>
          <t>0-E</t>
        </is>
      </c>
    </row>
    <row r="322">
      <c r="A322" s="4" t="inlineStr">
        <is>
          <t>Country of incorporation of subsidiary</t>
        </is>
      </c>
      <c r="D322" s="4" t="inlineStr">
        <is>
          <t>Uruguay</t>
        </is>
      </c>
    </row>
    <row r="323">
      <c r="A323" s="4" t="inlineStr">
        <is>
          <t>Description of functional currency</t>
        </is>
      </c>
      <c r="D323" s="4" t="inlineStr">
        <is>
          <t>Uruguayan Pesos</t>
        </is>
      </c>
    </row>
    <row r="324">
      <c r="A324" s="4" t="inlineStr">
        <is>
          <t>Proportion of voting rights held in subsidiary</t>
        </is>
      </c>
      <c r="D324" s="4" t="inlineStr">
        <is>
          <t>99.9999%</t>
        </is>
      </c>
      <c r="E324" s="4" t="inlineStr">
        <is>
          <t>99.9999%</t>
        </is>
      </c>
    </row>
    <row r="325">
      <c r="A325" s="4" t="inlineStr">
        <is>
          <t>Marzurel S.A. [Member]</t>
        </is>
      </c>
    </row>
    <row r="326">
      <c r="A326" s="3" t="inlineStr">
        <is>
          <t>Statement [Line Items]</t>
        </is>
      </c>
    </row>
    <row r="327">
      <c r="A327" s="4" t="inlineStr">
        <is>
          <t>Name of subsidiary</t>
        </is>
      </c>
      <c r="D327" s="4" t="inlineStr">
        <is>
          <t>Marzurel S.A.</t>
        </is>
      </c>
    </row>
    <row r="328">
      <c r="A328" s="4" t="inlineStr">
        <is>
          <t>Subsidiary Tax ID</t>
        </is>
      </c>
      <c r="D328" s="4" t="inlineStr">
        <is>
          <t>0-E</t>
        </is>
      </c>
    </row>
    <row r="329">
      <c r="A329" s="4" t="inlineStr">
        <is>
          <t>Country of incorporation of subsidiary</t>
        </is>
      </c>
      <c r="D329" s="4" t="inlineStr">
        <is>
          <t>Uruguay</t>
        </is>
      </c>
    </row>
    <row r="330">
      <c r="A330" s="4" t="inlineStr">
        <is>
          <t>Description of functional currency</t>
        </is>
      </c>
      <c r="D330" s="4" t="inlineStr">
        <is>
          <t>Uruguayan Pesos</t>
        </is>
      </c>
    </row>
    <row r="331">
      <c r="A331" s="4" t="inlineStr">
        <is>
          <t>Proportion of voting rights held in subsidiary</t>
        </is>
      </c>
      <c r="D331" s="4" t="inlineStr">
        <is>
          <t>99.9999%</t>
        </is>
      </c>
      <c r="E331" s="4" t="inlineStr">
        <is>
          <t>99.9999%</t>
        </is>
      </c>
    </row>
    <row r="332">
      <c r="A332" s="4" t="inlineStr">
        <is>
          <t>Milotur S.A. [Member]</t>
        </is>
      </c>
    </row>
    <row r="333">
      <c r="A333" s="3" t="inlineStr">
        <is>
          <t>Statement [Line Items]</t>
        </is>
      </c>
    </row>
    <row r="334">
      <c r="A334" s="4" t="inlineStr">
        <is>
          <t>Name of subsidiary</t>
        </is>
      </c>
      <c r="D334" s="4" t="inlineStr">
        <is>
          <t>Milotur S.A. (11)</t>
        </is>
      </c>
    </row>
    <row r="335">
      <c r="A335" s="4" t="inlineStr">
        <is>
          <t>Subsidiary Tax ID</t>
        </is>
      </c>
      <c r="D335" s="4" t="inlineStr">
        <is>
          <t>0-E</t>
        </is>
      </c>
    </row>
    <row r="336">
      <c r="A336" s="4" t="inlineStr">
        <is>
          <t>Country of incorporation of subsidiary</t>
        </is>
      </c>
      <c r="D336" s="4" t="inlineStr">
        <is>
          <t>Uruguay</t>
        </is>
      </c>
    </row>
    <row r="337">
      <c r="A337" s="4" t="inlineStr">
        <is>
          <t>Description of functional currency</t>
        </is>
      </c>
      <c r="D337" s="4" t="inlineStr">
        <is>
          <t>Uruguayan Pesos</t>
        </is>
      </c>
    </row>
    <row r="338">
      <c r="A338" s="4" t="inlineStr">
        <is>
          <t>Proportion of voting rights held in subsidiary</t>
        </is>
      </c>
      <c r="D338" s="4" t="inlineStr">
        <is>
          <t>99.9999%</t>
        </is>
      </c>
      <c r="E338" s="4" t="inlineStr">
        <is>
          <t>99.9999%</t>
        </is>
      </c>
    </row>
    <row r="339">
      <c r="A339" s="4" t="inlineStr">
        <is>
          <t>Cervecera Szot SpA [Member]</t>
        </is>
      </c>
    </row>
    <row r="340">
      <c r="A340" s="3" t="inlineStr">
        <is>
          <t>Statement [Line Items]</t>
        </is>
      </c>
    </row>
    <row r="341">
      <c r="A341" s="4" t="inlineStr">
        <is>
          <t>Name of subsidiary</t>
        </is>
      </c>
      <c r="B341" s="4" t="inlineStr">
        <is>
          <t>[1]</t>
        </is>
      </c>
      <c r="D341" s="4" t="inlineStr">
        <is>
          <t>Cervecer&amp;#237;a Szot SpA. (***) (13)</t>
        </is>
      </c>
    </row>
    <row r="342">
      <c r="A342" s="4" t="inlineStr">
        <is>
          <t>Subsidiary Tax ID</t>
        </is>
      </c>
      <c r="B342" s="4" t="inlineStr">
        <is>
          <t>[1]</t>
        </is>
      </c>
      <c r="D342" s="4" t="inlineStr">
        <is>
          <t>76,481,675-7</t>
        </is>
      </c>
    </row>
    <row r="343">
      <c r="A343" s="4" t="inlineStr">
        <is>
          <t>Country of incorporation of subsidiary</t>
        </is>
      </c>
      <c r="B343" s="4" t="inlineStr">
        <is>
          <t>[1]</t>
        </is>
      </c>
      <c r="D343" s="4" t="inlineStr">
        <is>
          <t>Chile</t>
        </is>
      </c>
    </row>
    <row r="344">
      <c r="A344" s="4" t="inlineStr">
        <is>
          <t>Description of functional currency</t>
        </is>
      </c>
      <c r="B344" s="4" t="inlineStr">
        <is>
          <t>[1]</t>
        </is>
      </c>
      <c r="D344" s="4" t="inlineStr">
        <is>
          <t>Chilean Pesos</t>
        </is>
      </c>
    </row>
    <row r="345">
      <c r="A345" s="4" t="inlineStr">
        <is>
          <t>Proportion of voting rights held in subsidiary</t>
        </is>
      </c>
      <c r="B345" s="4" t="inlineStr">
        <is>
          <t>[1]</t>
        </is>
      </c>
      <c r="D345" s="4" t="inlineStr">
        <is>
          <t>25.0006%</t>
        </is>
      </c>
      <c r="E345" s="4" t="inlineStr">
        <is>
          <t>25.0009%</t>
        </is>
      </c>
    </row>
    <row r="346"/>
    <row r="347">
      <c r="A347" s="4" t="inlineStr">
        <is>
          <t>[1]</t>
        </is>
      </c>
      <c r="B347" s="4" t="inlineStr">
        <is>
          <t>Subsidiaries in which we have an interest of more or equal than 50% through one or more subsidiaries of the Company.</t>
        </is>
      </c>
    </row>
    <row r="348">
      <c r="A348" s="4" t="inlineStr">
        <is>
          <t>[2]</t>
        </is>
      </c>
      <c r="B348" s="4" t="inlineStr">
        <is>
          <t>Listed company in Chile.</t>
        </is>
      </c>
    </row>
    <row r="349">
      <c r="A349" s="4" t="inlineStr">
        <is>
          <t>[3]</t>
        </is>
      </c>
      <c r="B349" s="4" t="inlineStr">
        <is>
          <t>See Note 1 – General Information, letter D), Subsidiaries with direct or indirect participation of less than 50%</t>
        </is>
      </c>
    </row>
  </sheetData>
  <mergeCells count="6">
    <mergeCell ref="A1:B2"/>
    <mergeCell ref="D1:E1"/>
    <mergeCell ref="A346:D346"/>
    <mergeCell ref="B347:D347"/>
    <mergeCell ref="B348:D348"/>
    <mergeCell ref="B349:D34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 width="14" customWidth="1" min="6" max="6"/>
  </cols>
  <sheetData>
    <row r="1">
      <c r="A1" s="1" t="inlineStr">
        <is>
          <t>General Information (Details 4) - CLP ($) $ in Thousands</t>
        </is>
      </c>
      <c r="C1" s="2" t="inlineStr">
        <is>
          <t>12 Months Ended</t>
        </is>
      </c>
    </row>
    <row r="2">
      <c r="C2" s="2" t="inlineStr">
        <is>
          <t>Dec. 31, 2020</t>
        </is>
      </c>
      <c r="D2" s="2" t="inlineStr">
        <is>
          <t>Dec. 31, 2019</t>
        </is>
      </c>
      <c r="E2" s="2" t="inlineStr">
        <is>
          <t>Dec. 31, 2018</t>
        </is>
      </c>
      <c r="F2" s="2" t="inlineStr">
        <is>
          <t>Jan. 01, 2019</t>
        </is>
      </c>
    </row>
    <row r="3">
      <c r="A3" s="3" t="inlineStr">
        <is>
          <t>Statement [Line Items]</t>
        </is>
      </c>
    </row>
    <row r="4">
      <c r="A4" s="4" t="inlineStr">
        <is>
          <t>Total current assets</t>
        </is>
      </c>
      <c r="C4" s="6" t="n">
        <v>960006128</v>
      </c>
      <c r="D4" s="6" t="n">
        <v>789281758</v>
      </c>
    </row>
    <row r="5">
      <c r="A5" s="4" t="inlineStr">
        <is>
          <t>Total non-current assets</t>
        </is>
      </c>
      <c r="C5" s="5" t="n">
        <v>1565330404</v>
      </c>
      <c r="D5" s="5" t="n">
        <v>1564408956</v>
      </c>
    </row>
    <row r="6">
      <c r="A6" s="4" t="inlineStr">
        <is>
          <t>Total Assets</t>
        </is>
      </c>
      <c r="C6" s="5" t="n">
        <v>2525336532</v>
      </c>
      <c r="D6" s="5" t="n">
        <v>2353690714</v>
      </c>
    </row>
    <row r="7">
      <c r="A7" s="4" t="inlineStr">
        <is>
          <t>Total current liabilities</t>
        </is>
      </c>
      <c r="C7" s="5" t="n">
        <v>521524086</v>
      </c>
      <c r="D7" s="5" t="n">
        <v>483281996</v>
      </c>
    </row>
    <row r="8">
      <c r="A8" s="4" t="inlineStr">
        <is>
          <t>Total non-current liabilities</t>
        </is>
      </c>
      <c r="C8" s="5" t="n">
        <v>594993771</v>
      </c>
      <c r="D8" s="5" t="n">
        <v>427481495</v>
      </c>
    </row>
    <row r="9">
      <c r="A9" s="4" t="inlineStr">
        <is>
          <t>Total liabilities</t>
        </is>
      </c>
      <c r="C9" s="5" t="n">
        <v>1116517857</v>
      </c>
      <c r="D9" s="5" t="n">
        <v>910763491</v>
      </c>
    </row>
    <row r="10">
      <c r="A10" s="4" t="inlineStr">
        <is>
          <t>Non-controlling interests</t>
        </is>
      </c>
      <c r="C10" s="5" t="n">
        <v>112244220</v>
      </c>
      <c r="D10" s="5" t="n">
        <v>114873053</v>
      </c>
    </row>
    <row r="11">
      <c r="A11" s="4" t="inlineStr">
        <is>
          <t>Goodwill</t>
        </is>
      </c>
      <c r="C11" s="5" t="n">
        <v>117190763</v>
      </c>
      <c r="D11" s="5" t="n">
        <v>124955438</v>
      </c>
      <c r="F11" s="6" t="n">
        <v>124955438</v>
      </c>
    </row>
    <row r="12">
      <c r="A12" s="4" t="inlineStr">
        <is>
          <t>Bargain purchase gain</t>
        </is>
      </c>
      <c r="B12" s="4" t="inlineStr">
        <is>
          <t>[1]</t>
        </is>
      </c>
      <c r="C12" s="5" t="n">
        <v>0</v>
      </c>
      <c r="D12" s="6" t="n">
        <v>3043107</v>
      </c>
      <c r="E12" s="6" t="n">
        <v>0</v>
      </c>
    </row>
    <row r="13">
      <c r="A13" s="4" t="inlineStr">
        <is>
          <t>Bebidas Bolivianas BOO S.A. [Member]</t>
        </is>
      </c>
    </row>
    <row r="14">
      <c r="A14" s="3" t="inlineStr">
        <is>
          <t>Statement [Line Items]</t>
        </is>
      </c>
    </row>
    <row r="15">
      <c r="A15" s="4" t="inlineStr">
        <is>
          <t>Total current assets</t>
        </is>
      </c>
      <c r="C15" s="5" t="n">
        <v>3942346</v>
      </c>
    </row>
    <row r="16">
      <c r="A16" s="4" t="inlineStr">
        <is>
          <t>Total non-current assets</t>
        </is>
      </c>
      <c r="C16" s="5" t="n">
        <v>23915061</v>
      </c>
    </row>
    <row r="17">
      <c r="A17" s="4" t="inlineStr">
        <is>
          <t>Total Assets</t>
        </is>
      </c>
      <c r="C17" s="5" t="n">
        <v>27857407</v>
      </c>
    </row>
    <row r="18">
      <c r="A18" s="4" t="inlineStr">
        <is>
          <t>Total current liabilities</t>
        </is>
      </c>
      <c r="C18" s="5" t="n">
        <v>5393779</v>
      </c>
    </row>
    <row r="19">
      <c r="A19" s="4" t="inlineStr">
        <is>
          <t>Total non-current liabilities</t>
        </is>
      </c>
      <c r="C19" s="5" t="n">
        <v>9181670</v>
      </c>
    </row>
    <row r="20">
      <c r="A20" s="4" t="inlineStr">
        <is>
          <t>Total liabilities</t>
        </is>
      </c>
      <c r="C20" s="5" t="n">
        <v>14575449</v>
      </c>
    </row>
    <row r="21">
      <c r="A21" s="4" t="inlineStr">
        <is>
          <t>Net identifiable assets acquired</t>
        </is>
      </c>
      <c r="C21" s="5" t="n">
        <v>13281958</v>
      </c>
    </row>
    <row r="22">
      <c r="A22" s="4" t="inlineStr">
        <is>
          <t>Non-controlling interests</t>
        </is>
      </c>
      <c r="C22" s="5" t="n">
        <v>-6508159</v>
      </c>
    </row>
    <row r="23">
      <c r="A23" s="4" t="inlineStr">
        <is>
          <t>Goodwill</t>
        </is>
      </c>
      <c r="C23" s="5" t="n">
        <v>10480792</v>
      </c>
    </row>
    <row r="24">
      <c r="A24" s="4" t="inlineStr">
        <is>
          <t>Investment Value</t>
        </is>
      </c>
      <c r="C24" s="5" t="n">
        <v>17254591</v>
      </c>
    </row>
    <row r="25">
      <c r="A25" s="4" t="inlineStr">
        <is>
          <t>Fina La Celia S A And Bodega San Juan [Member]</t>
        </is>
      </c>
    </row>
    <row r="26">
      <c r="A26" s="3" t="inlineStr">
        <is>
          <t>Statement [Line Items]</t>
        </is>
      </c>
    </row>
    <row r="27">
      <c r="A27" s="4" t="inlineStr">
        <is>
          <t>Total current assets</t>
        </is>
      </c>
      <c r="C27" s="5" t="n">
        <v>4470464</v>
      </c>
    </row>
    <row r="28">
      <c r="A28" s="4" t="inlineStr">
        <is>
          <t>Total non-current assets</t>
        </is>
      </c>
      <c r="C28" s="5" t="n">
        <v>8783049</v>
      </c>
    </row>
    <row r="29">
      <c r="A29" s="4" t="inlineStr">
        <is>
          <t>Total Assets</t>
        </is>
      </c>
      <c r="C29" s="5" t="n">
        <v>13253513</v>
      </c>
    </row>
    <row r="30">
      <c r="A30" s="4" t="inlineStr">
        <is>
          <t>Total current liabilities</t>
        </is>
      </c>
      <c r="C30" s="5" t="n">
        <v>370326</v>
      </c>
    </row>
    <row r="31">
      <c r="A31" s="4" t="inlineStr">
        <is>
          <t>Total non-current liabilities</t>
        </is>
      </c>
      <c r="C31" s="5" t="n">
        <v>1200124</v>
      </c>
    </row>
    <row r="32">
      <c r="A32" s="4" t="inlineStr">
        <is>
          <t>Total liabilities</t>
        </is>
      </c>
      <c r="C32" s="5" t="n">
        <v>1570450</v>
      </c>
    </row>
    <row r="33">
      <c r="A33" s="4" t="inlineStr">
        <is>
          <t>Net identifiable assets acquired</t>
        </is>
      </c>
      <c r="C33" s="5" t="n">
        <v>11683063</v>
      </c>
    </row>
    <row r="34">
      <c r="A34" s="4" t="inlineStr">
        <is>
          <t>Bargain purchase gain</t>
        </is>
      </c>
      <c r="C34" s="5" t="n">
        <v>-3043107</v>
      </c>
    </row>
    <row r="35">
      <c r="A35" s="4" t="inlineStr">
        <is>
          <t>Investment Value</t>
        </is>
      </c>
      <c r="C35" s="5" t="n">
        <v>8639956</v>
      </c>
    </row>
    <row r="36">
      <c r="A36" s="4" t="inlineStr">
        <is>
          <t>Cerverica Czot Spa [Member]</t>
        </is>
      </c>
    </row>
    <row r="37">
      <c r="A37" s="3" t="inlineStr">
        <is>
          <t>Statement [Line Items]</t>
        </is>
      </c>
    </row>
    <row r="38">
      <c r="A38" s="4" t="inlineStr">
        <is>
          <t>Total current assets</t>
        </is>
      </c>
      <c r="C38" s="5" t="n">
        <v>131599</v>
      </c>
    </row>
    <row r="39">
      <c r="A39" s="4" t="inlineStr">
        <is>
          <t>Total non-current assets</t>
        </is>
      </c>
      <c r="C39" s="5" t="n">
        <v>451672</v>
      </c>
    </row>
    <row r="40">
      <c r="A40" s="4" t="inlineStr">
        <is>
          <t>Total Assets</t>
        </is>
      </c>
      <c r="C40" s="5" t="n">
        <v>583271</v>
      </c>
    </row>
    <row r="41">
      <c r="A41" s="4" t="inlineStr">
        <is>
          <t>Total current liabilities</t>
        </is>
      </c>
      <c r="C41" s="5" t="n">
        <v>158551</v>
      </c>
    </row>
    <row r="42">
      <c r="A42" s="4" t="inlineStr">
        <is>
          <t>Total non-current liabilities</t>
        </is>
      </c>
      <c r="C42" s="5" t="n">
        <v>90067</v>
      </c>
    </row>
    <row r="43">
      <c r="A43" s="4" t="inlineStr">
        <is>
          <t>Total liabilities</t>
        </is>
      </c>
      <c r="C43" s="5" t="n">
        <v>248618</v>
      </c>
    </row>
    <row r="44">
      <c r="A44" s="4" t="inlineStr">
        <is>
          <t>Net identifiable assets acquired</t>
        </is>
      </c>
      <c r="C44" s="5" t="n">
        <v>334653</v>
      </c>
    </row>
    <row r="45">
      <c r="A45" s="4" t="inlineStr">
        <is>
          <t>Non-controlling interests</t>
        </is>
      </c>
      <c r="C45" s="5" t="n">
        <v>-167323</v>
      </c>
    </row>
    <row r="46">
      <c r="A46" s="4" t="inlineStr">
        <is>
          <t>Goodwill</t>
        </is>
      </c>
      <c r="C46" s="5" t="n">
        <v>202470</v>
      </c>
    </row>
    <row r="47">
      <c r="A47" s="4" t="inlineStr">
        <is>
          <t>Investment Value</t>
        </is>
      </c>
      <c r="C47" s="5" t="n">
        <v>369800</v>
      </c>
    </row>
    <row r="48">
      <c r="A48" s="4" t="inlineStr">
        <is>
          <t>Cervercera Guayacan Spa [Member]</t>
        </is>
      </c>
    </row>
    <row r="49">
      <c r="A49" s="3" t="inlineStr">
        <is>
          <t>Statement [Line Items]</t>
        </is>
      </c>
    </row>
    <row r="50">
      <c r="A50" s="4" t="inlineStr">
        <is>
          <t>Total current assets</t>
        </is>
      </c>
      <c r="C50" s="5" t="n">
        <v>507149</v>
      </c>
    </row>
    <row r="51">
      <c r="A51" s="4" t="inlineStr">
        <is>
          <t>Total non-current assets</t>
        </is>
      </c>
      <c r="C51" s="5" t="n">
        <v>1355220</v>
      </c>
    </row>
    <row r="52">
      <c r="A52" s="4" t="inlineStr">
        <is>
          <t>Total Assets</t>
        </is>
      </c>
      <c r="C52" s="5" t="n">
        <v>1862369</v>
      </c>
    </row>
    <row r="53">
      <c r="A53" s="4" t="inlineStr">
        <is>
          <t>Total current liabilities</t>
        </is>
      </c>
      <c r="C53" s="5" t="n">
        <v>238265</v>
      </c>
    </row>
    <row r="54">
      <c r="A54" s="4" t="inlineStr">
        <is>
          <t>Total non-current liabilities</t>
        </is>
      </c>
      <c r="C54" s="5" t="n">
        <v>306828</v>
      </c>
    </row>
    <row r="55">
      <c r="A55" s="4" t="inlineStr">
        <is>
          <t>Total liabilities</t>
        </is>
      </c>
      <c r="C55" s="5" t="n">
        <v>545093</v>
      </c>
    </row>
    <row r="56">
      <c r="A56" s="4" t="inlineStr">
        <is>
          <t>Net identifiable assets acquired</t>
        </is>
      </c>
      <c r="C56" s="5" t="n">
        <v>1317276</v>
      </c>
    </row>
    <row r="57">
      <c r="A57" s="4" t="inlineStr">
        <is>
          <t>Non-controlling interests</t>
        </is>
      </c>
      <c r="C57" s="5" t="n">
        <v>-658633</v>
      </c>
    </row>
    <row r="58">
      <c r="A58" s="4" t="inlineStr">
        <is>
          <t>Goodwill</t>
        </is>
      </c>
      <c r="C58" s="5" t="n">
        <v>456007</v>
      </c>
    </row>
    <row r="59">
      <c r="A59" s="4" t="inlineStr">
        <is>
          <t>Investment Value</t>
        </is>
      </c>
      <c r="C59" s="5" t="n">
        <v>1114650</v>
      </c>
    </row>
    <row r="60">
      <c r="A60" s="4" t="inlineStr">
        <is>
          <t>Mahina SPA [Member]</t>
        </is>
      </c>
    </row>
    <row r="61">
      <c r="A61" s="3" t="inlineStr">
        <is>
          <t>Statement [Line Items]</t>
        </is>
      </c>
    </row>
    <row r="62">
      <c r="A62" s="4" t="inlineStr">
        <is>
          <t>Total current assets</t>
        </is>
      </c>
      <c r="C62" s="5" t="n">
        <v>114510</v>
      </c>
    </row>
    <row r="63">
      <c r="A63" s="4" t="inlineStr">
        <is>
          <t>Total non-current assets</t>
        </is>
      </c>
      <c r="C63" s="5" t="n">
        <v>1035490</v>
      </c>
    </row>
    <row r="64">
      <c r="A64" s="4" t="inlineStr">
        <is>
          <t>Total Assets</t>
        </is>
      </c>
      <c r="C64" s="5" t="n">
        <v>1150000</v>
      </c>
    </row>
    <row r="65">
      <c r="A65" s="4" t="inlineStr">
        <is>
          <t>Total current liabilities</t>
        </is>
      </c>
      <c r="C65" s="5" t="n">
        <v>0</v>
      </c>
    </row>
    <row r="66">
      <c r="A66" s="4" t="inlineStr">
        <is>
          <t>Total non-current liabilities</t>
        </is>
      </c>
      <c r="C66" s="5" t="n">
        <v>0</v>
      </c>
    </row>
    <row r="67">
      <c r="A67" s="4" t="inlineStr">
        <is>
          <t>Total liabilities</t>
        </is>
      </c>
      <c r="C67" s="5" t="n">
        <v>0</v>
      </c>
    </row>
    <row r="68">
      <c r="A68" s="4" t="inlineStr">
        <is>
          <t>Net identifiable assets acquired</t>
        </is>
      </c>
      <c r="C68" s="5" t="n">
        <v>1150000</v>
      </c>
    </row>
    <row r="69">
      <c r="A69" s="4" t="inlineStr">
        <is>
          <t>Non-controlling interests</t>
        </is>
      </c>
      <c r="C69" s="5" t="n">
        <v>-573955</v>
      </c>
    </row>
    <row r="70">
      <c r="A70" s="4" t="inlineStr">
        <is>
          <t>Bargain purchase gain</t>
        </is>
      </c>
      <c r="C70" s="5" t="n">
        <v>-1045</v>
      </c>
    </row>
    <row r="71">
      <c r="A71" s="4" t="inlineStr">
        <is>
          <t>Investment Value</t>
        </is>
      </c>
      <c r="C71" s="5" t="n">
        <v>575000</v>
      </c>
    </row>
    <row r="72">
      <c r="A72" s="4" t="inlineStr">
        <is>
          <t>La Consulta Vineyard [Member]</t>
        </is>
      </c>
    </row>
    <row r="73">
      <c r="A73" s="3" t="inlineStr">
        <is>
          <t>Statement [Line Items]</t>
        </is>
      </c>
    </row>
    <row r="74">
      <c r="A74" s="4" t="inlineStr">
        <is>
          <t>Total current assets</t>
        </is>
      </c>
      <c r="C74" s="5" t="n">
        <v>0</v>
      </c>
    </row>
    <row r="75">
      <c r="A75" s="4" t="inlineStr">
        <is>
          <t>Total non-current assets</t>
        </is>
      </c>
      <c r="C75" s="5" t="n">
        <v>2730067</v>
      </c>
    </row>
    <row r="76">
      <c r="A76" s="4" t="inlineStr">
        <is>
          <t>Total Assets</t>
        </is>
      </c>
      <c r="C76" s="5" t="n">
        <v>2730067</v>
      </c>
    </row>
    <row r="77">
      <c r="A77" s="4" t="inlineStr">
        <is>
          <t>Total current liabilities</t>
        </is>
      </c>
      <c r="C77" s="5" t="n">
        <v>0</v>
      </c>
    </row>
    <row r="78">
      <c r="A78" s="4" t="inlineStr">
        <is>
          <t>Total non-current liabilities</t>
        </is>
      </c>
      <c r="C78" s="5" t="n">
        <v>549697</v>
      </c>
    </row>
    <row r="79">
      <c r="A79" s="4" t="inlineStr">
        <is>
          <t>Total liabilities</t>
        </is>
      </c>
      <c r="C79" s="5" t="n">
        <v>549697</v>
      </c>
    </row>
    <row r="80">
      <c r="A80" s="4" t="inlineStr">
        <is>
          <t>Net identifiable assets acquired</t>
        </is>
      </c>
      <c r="C80" s="5" t="n">
        <v>2180370</v>
      </c>
    </row>
    <row r="81">
      <c r="A81" s="4" t="inlineStr">
        <is>
          <t>Bargain purchase gain</t>
        </is>
      </c>
      <c r="C81" s="5" t="n">
        <v>-1677294</v>
      </c>
    </row>
    <row r="82">
      <c r="A82" s="4" t="inlineStr">
        <is>
          <t>Investment Value</t>
        </is>
      </c>
      <c r="C82" s="6" t="n">
        <v>503076</v>
      </c>
    </row>
    <row r="83"/>
    <row r="84">
      <c r="A84" s="4" t="inlineStr">
        <is>
          <t>[1]</t>
        </is>
      </c>
      <c r="B84" s="4" t="inlineStr">
        <is>
          <t>It corresponds to the higher value originated by the purchase of the businesses of the vineyards of Pocito and Cañada Honda in 2019. In 2020 it corresponds to vineyards La Consulta and Mahina SpA.  See Note 1 - General information, letter D) numeral 9 and 14, respectively.</t>
        </is>
      </c>
    </row>
  </sheetData>
  <mergeCells count="4">
    <mergeCell ref="A1:B2"/>
    <mergeCell ref="C1:E1"/>
    <mergeCell ref="A83:E83"/>
    <mergeCell ref="B84:E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Disclosure of significant accounting policies [text block]</t>
        </is>
      </c>
      <c r="B4" s="4" t="inlineStr">
        <is>
          <t>Note 2 Summary of significant accounting policies Significant accounting policies adopted for the preparation of these consolidated financial statements are described below: 2.1 Basis of preparation The accompanying consolidated financial statements have been prepared in accordance with International Financial Reporting Standards (IFRS), issued by the International Accounting Standard Board (IASB). The consolidated financial statements have been prepared on a historical basis, as modified by the subsequent valuation of financial assets and financial liabilities (including derivative instruments)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for disclosure of significant accounting estimates and judgments. At the date of issuance of these Consolidated Financial Statements the following Standards, Amendments, Improvements and Interpretations to existing IFRS standards have not taken effect and the Company has not adopted in advance. These standards are required to be applied by the following dates: Next Standard Improvements and Amendments Mandatory for years beginning in: Amendments to IAS 1 Presentation of financial statements, and accounting policies, changes in accounting estimates and errors. January 1, 2022 IFRS 17 Insurance contracts. January 1, 2023 The Company estimates the adoption of these new Standards, Improvements, Amendments and Interpretations mentioned in the table above will not have a material impact on the Consolidated Financial Statements. 2.2 Bas i s of consolidation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 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 for the joint arrangements that qualify as joint operations, the Company recognizes its share of the assets, liabilities and income in respect to its interest in the joint operations in accordance with IFRS 11.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 2.3 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s in order to take decisions about the resources to be allocated to the segment and assess its performance (See Note 6 - Financial information as per operating segment ) The segments’ performance is measured according to several indicators, such as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condition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 2.4 Foreign currency and adjustment unit s Presentation and functional currency The Company uses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Argentinian, Uruguayan, Paraguayan and Bolivian subsidiaries is the Argentine Peso, Uruguayan Peso, Paraguayan Guarani and Bolivian, respectively. The functional currency of the joint venture in Colombia and associate in Perú is the Colombian Peso and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For the years ended as of December 31, 2020 2019 2018 ThCh$ ThCh$ ThCh$ Gains (losses) derived from net monetary position (867,802) (6,433,651) 2,312,604 The exchange rates of the primary foreign currencies, adjustment units and index used in the preparation of the consolidated financial statements are detailed as follows: Chilean Pesos as per unit of foreign currency or adjustable unit As of December 31, 2020 As of December 31, 2019 As of December 31, 2018 Ch$ Ch$ Ch$ Foreign currencies US Dollar USD 710.95 748.74 694.77 Average US Dollar Average USD 734.73 770.39 681.99 Euro EUR 873.30 839.58 794.75 Argentine Peso ARS 8.45 12.50 18.43 Uruguayan Peso UYU 16.79 20.07 21.44 Canadian Dollar CAD 557.00 573.26 509.62 Sterling Pound GBP 967.15 983.24 882.36 Paraguayan Guarani PYG 0.10 0.12 0.12 Swiss Franc CHF 804.97 773.81 706.00 Bolivian BOB 102.15 107.58 101.28 Australian Dollar AUD 545.88 524.25 489.17 Danish Krone DKK 117.40 112.41 106.44 Brazilian Real BRL 137.33 186.51 179.59 Colombian Peso COP 0.21 0.23 0.21 Adjustment units Unidad de fomento (*) UF 29,070.33 28,309.94 27,565.79 Unidad indexada (**) UI 80.45 87.98 86.19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Index used in hyperinflationary economies As of December 31, 2020 As of December 31, 2019 As of December 31, 2018 Argentina Consumer Price Index 384.01 284.14 284.14 Index percentage variation of Argentina Consumer Price Index 35.5% 54.2% 54.2% 2.5 Cash and cash equivalents Cash and cash equivalents include available cash, bank balances, time deposits at financial entities, investments in mutual funds and financial instruments acquired under resale agreements, as well as highly liquid short-term investments, all at a fixed interest rate, normally with original maturity of up to three months. 2.6 Other financ ial assets Other financial assets include money market securities and derivative contracts. 2.7 Financial instruments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and 99% of individually significant accounts receivable balances for the domestic market and the international market, of total trade receivable, respectively, net of a 10% deductible. An impairment of accounts receivable balances is recorded when there is objective evidence that the Company will not be capable to collect amounts according to the original terms. Some indicators that an account receivable has impairment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are past-due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The fair value of derivative financial instruments that do not qualify for hedge accounting is immediately recognized in the consolidated statement of income under Other gains (losses). The fair value of these derivatives is recorded under Other financial assets and Other financial liabilities.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 2.8 Financial asset impairment As of each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periods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 2.9 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 2.10 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 2.11 Other non-financial assets Other non-financial assets mainly include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 2.12 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tems, including assets under financial lease, is calculated on a straight-line basis over the estimated useful life of property, plant and equipment items, considering their estimated residual value. When an asset is formed by significant components with different useful lives, each part is separately depreciated. Property, plant and equipment useful lives and residual values estimates are reviewed and adjusted at each financial statement closing date, if necessary. 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 Summary of significant accounting policies 2.17 ). 2.13 Leases Lease contracts are recorded by recognizing an asset for the right to use the assets subject to operational lease contracts recorded under Right of use assets and a liability recorded under Current lease liabilities, which are equivalent to the present value of the payments associated to the contract. It should be noted that the assets and liabilities arising from a lease contract are initially measured at its present value. Regarding the effects on the Consolidated Statement of Income, the depreciation of the right of use is recognized on a monthly basis using the straight-line method over the lease term, together with the financial cost associated to the lease; both are recognized in our P&amp;L during the lease period in order to produce a constant periodic interest rate over the remaining balance of the liability. In case of modifications to the lease agreement, such as lease value, maturity, readjustment index, associated interest rate, etc., the lessee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O244"/>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 width="27" customWidth="1" min="6" max="6"/>
    <col width="27" customWidth="1" min="7" max="7"/>
    <col width="21" customWidth="1" min="8" max="8"/>
    <col width="21" customWidth="1" min="9" max="9"/>
    <col width="21" customWidth="1" min="10" max="10"/>
    <col width="21" customWidth="1" min="11" max="11"/>
    <col width="20" customWidth="1" min="12" max="12"/>
    <col width="20" customWidth="1" min="13" max="13"/>
    <col width="21" customWidth="1" min="14" max="14"/>
    <col width="21" customWidth="1" min="15" max="15"/>
    <col width="21" customWidth="1" min="16" max="16"/>
    <col width="68" customWidth="1" min="17" max="17"/>
    <col width="27" customWidth="1" min="18" max="18"/>
    <col width="21" customWidth="1" min="19" max="19"/>
    <col width="21" customWidth="1" min="20" max="20"/>
    <col width="21" customWidth="1" min="21" max="21"/>
    <col width="27" customWidth="1" min="22" max="22"/>
    <col width="21" customWidth="1" min="23" max="23"/>
    <col width="21" customWidth="1" min="24" max="24"/>
    <col width="27" customWidth="1" min="25" max="25"/>
    <col width="21" customWidth="1" min="26" max="26"/>
    <col width="21" customWidth="1" min="27" max="27"/>
    <col width="21" customWidth="1" min="28" max="28"/>
    <col width="26" customWidth="1" min="29" max="29"/>
    <col width="36" customWidth="1" min="30" max="30"/>
    <col width="20" customWidth="1" min="31" max="31"/>
    <col width="20" customWidth="1" min="32" max="32"/>
    <col width="27" customWidth="1" min="33" max="33"/>
    <col width="27" customWidth="1" min="34" max="34"/>
    <col width="21" customWidth="1" min="35" max="35"/>
    <col width="21" customWidth="1" min="36" max="36"/>
    <col width="27" customWidth="1" min="37" max="37"/>
    <col width="27" customWidth="1" min="38" max="38"/>
    <col width="21" customWidth="1" min="39" max="39"/>
    <col width="21" customWidth="1" min="40" max="40"/>
    <col width="21" customWidth="1" min="41" max="41"/>
    <col width="21" customWidth="1" min="42" max="42"/>
    <col width="21" customWidth="1" min="43" max="43"/>
    <col width="21" customWidth="1" min="44" max="44"/>
    <col width="32" customWidth="1" min="45" max="45"/>
    <col width="32" customWidth="1" min="46" max="46"/>
    <col width="47" customWidth="1" min="47" max="47"/>
    <col width="47" customWidth="1" min="48" max="48"/>
    <col width="21" customWidth="1" min="49" max="49"/>
    <col width="21" customWidth="1" min="50" max="50"/>
    <col width="21" customWidth="1" min="51" max="51"/>
    <col width="27" customWidth="1" min="52" max="52"/>
    <col width="21" customWidth="1" min="53" max="53"/>
    <col width="33" customWidth="1" min="54" max="54"/>
    <col width="27" customWidth="1" min="55" max="55"/>
    <col width="21" customWidth="1" min="56" max="56"/>
    <col width="14" customWidth="1" min="57" max="57"/>
    <col width="14" customWidth="1" min="58" max="58"/>
    <col width="20" customWidth="1" min="59" max="59"/>
    <col width="25" customWidth="1" min="60" max="60"/>
    <col width="21" customWidth="1" min="61" max="61"/>
    <col width="21" customWidth="1" min="62" max="62"/>
    <col width="21" customWidth="1" min="63" max="63"/>
    <col width="21" customWidth="1" min="64" max="64"/>
    <col width="21" customWidth="1" min="65" max="65"/>
    <col width="21" customWidth="1" min="66" max="66"/>
    <col width="13" customWidth="1" min="67" max="67"/>
  </cols>
  <sheetData>
    <row r="1">
      <c r="A1" s="1" t="inlineStr">
        <is>
          <t>General Information (Details Textual) $ / shares in Units, € in Thousands, 
       in Thousands, ₲ in Millions</t>
        </is>
      </c>
      <c r="C1" s="2" t="inlineStr">
        <is>
          <t>Nov. 02, 2020</t>
        </is>
      </c>
      <c r="D1" s="2" t="inlineStr">
        <is>
          <t>Sep. 04, 2020CLP ($)</t>
        </is>
      </c>
      <c r="E1" s="2" t="inlineStr">
        <is>
          <t>Sep. 04, 2020USD ($)</t>
        </is>
      </c>
      <c r="F1" s="2" t="inlineStr">
        <is>
          <t>Aug. 28, 2020CLP ($)shares</t>
        </is>
      </c>
      <c r="G1" s="2" t="inlineStr">
        <is>
          <t>Aug. 28, 2020USD ($)shares</t>
        </is>
      </c>
      <c r="H1" s="2" t="inlineStr">
        <is>
          <t>Aug. 21, 2020CLP ($)</t>
        </is>
      </c>
      <c r="I1" s="2" t="inlineStr">
        <is>
          <t>Aug. 21, 2020USD ($)</t>
        </is>
      </c>
      <c r="J1" s="2" t="inlineStr">
        <is>
          <t>Jul. 01, 2020CLP ($)</t>
        </is>
      </c>
      <c r="K1" s="2" t="inlineStr">
        <is>
          <t>Jul. 01, 2020PYG (₲)</t>
        </is>
      </c>
      <c r="L1" s="2" t="inlineStr">
        <is>
          <t>May 12, 2020CLP ($)</t>
        </is>
      </c>
      <c r="M1" s="2" t="inlineStr">
        <is>
          <t>May 12, 2020PYG (₲)</t>
        </is>
      </c>
      <c r="N1" s="2" t="inlineStr">
        <is>
          <t>Apr. 16, 2020CLP ($)</t>
        </is>
      </c>
      <c r="O1" s="2" t="inlineStr">
        <is>
          <t>Apr. 15, 2020CLP ($)</t>
        </is>
      </c>
      <c r="P1" s="2" t="inlineStr">
        <is>
          <t>Apr. 15, 2020USD ($)</t>
        </is>
      </c>
      <c r="Q1" s="2" t="inlineStr">
        <is>
          <t>Mar. 20, 2020CLP ($)shares</t>
        </is>
      </c>
      <c r="R1" s="2" t="inlineStr">
        <is>
          <t>Feb. 18, 2020CLP ($)shares</t>
        </is>
      </c>
      <c r="S1" s="2" t="inlineStr">
        <is>
          <t>Jan. 31, 2020USD ($)</t>
        </is>
      </c>
      <c r="T1" s="2" t="inlineStr">
        <is>
          <t>Sep. 06, 2019CLP ($)</t>
        </is>
      </c>
      <c r="U1" s="2" t="inlineStr">
        <is>
          <t>Sep. 06, 2019USD ($)</t>
        </is>
      </c>
      <c r="V1" s="2" t="inlineStr">
        <is>
          <t>Aug. 30, 2019CLP ($)shares</t>
        </is>
      </c>
      <c r="W1" s="2" t="inlineStr">
        <is>
          <t>Jul. 11, 2019CLP ($)</t>
        </is>
      </c>
      <c r="X1" s="2" t="inlineStr">
        <is>
          <t>Jul. 11, 2019USD ($)</t>
        </is>
      </c>
      <c r="Y1" s="2" t="inlineStr">
        <is>
          <t>Jun. 28, 2019CLF (
      )</t>
        </is>
      </c>
      <c r="Z1" s="2" t="inlineStr">
        <is>
          <t>Jun. 28, 2019USD ($)</t>
        </is>
      </c>
      <c r="AA1" s="2" t="inlineStr">
        <is>
          <t>Jun. 12, 2019CLP ($)</t>
        </is>
      </c>
      <c r="AB1" s="2" t="inlineStr">
        <is>
          <t>Jun. 12, 2019USD ($)</t>
        </is>
      </c>
      <c r="AC1" s="2" t="inlineStr">
        <is>
          <t>May 31, 2019CLP ($)shares</t>
        </is>
      </c>
      <c r="AD1" s="2" t="inlineStr">
        <is>
          <t>May 31, 2019USD ($)$ / sharesshares</t>
        </is>
      </c>
      <c r="AE1" s="2" t="inlineStr">
        <is>
          <t>May 27, 2019CLP ($)</t>
        </is>
      </c>
      <c r="AF1" s="2" t="inlineStr">
        <is>
          <t>May 27, 2019USD ($)</t>
        </is>
      </c>
      <c r="AG1" s="2" t="inlineStr">
        <is>
          <t>Mar. 01, 2019USD ($)shares</t>
        </is>
      </c>
      <c r="AH1" s="2" t="inlineStr">
        <is>
          <t>Jan. 28, 2019ARS ($)shares</t>
        </is>
      </c>
      <c r="AI1" s="2" t="inlineStr">
        <is>
          <t>Dec. 07, 2018CLP ($)</t>
        </is>
      </c>
      <c r="AJ1" s="2" t="inlineStr">
        <is>
          <t>Dec. 07, 2018USD ($)</t>
        </is>
      </c>
      <c r="AK1" s="2" t="inlineStr">
        <is>
          <t>Nov. 13, 2018CLP ($)shares</t>
        </is>
      </c>
      <c r="AL1" s="2" t="inlineStr">
        <is>
          <t>Nov. 13, 2018EUR (€)shares</t>
        </is>
      </c>
      <c r="AM1" s="2" t="inlineStr">
        <is>
          <t>Aug. 09, 2018CLP ($)</t>
        </is>
      </c>
      <c r="AN1" s="2" t="inlineStr">
        <is>
          <t>Dec. 17, 2018CLP ($)</t>
        </is>
      </c>
      <c r="AO1" s="2" t="inlineStr">
        <is>
          <t>Dec. 17, 2018USD ($)</t>
        </is>
      </c>
      <c r="AP1" s="2" t="inlineStr">
        <is>
          <t>Sep. 20, 2018CLP ($)</t>
        </is>
      </c>
      <c r="AQ1" s="2" t="inlineStr">
        <is>
          <t>Sep. 20, 2018USD ($)</t>
        </is>
      </c>
      <c r="AR1" s="2" t="inlineStr">
        <is>
          <t>Aug. 31, 2018CLP ($)</t>
        </is>
      </c>
      <c r="AS1" s="2" t="inlineStr">
        <is>
          <t>Jan. 29, 2018CLP ($)$ / perunit</t>
        </is>
      </c>
      <c r="AT1" s="2" t="inlineStr">
        <is>
          <t>Jan. 29, 2018CLP ($)$ / perunit</t>
        </is>
      </c>
      <c r="AU1" s="2" t="inlineStr">
        <is>
          <t>Dec. 31, 2020CLP ($)Numbershares</t>
        </is>
      </c>
      <c r="AV1" s="2" t="inlineStr">
        <is>
          <t>Dec. 31, 2020USD ($)</t>
        </is>
      </c>
      <c r="AW1" s="2" t="inlineStr">
        <is>
          <t>Dec. 31, 2019CLP ($)</t>
        </is>
      </c>
      <c r="AX1" s="2" t="inlineStr">
        <is>
          <t>Dec. 31, 2019USD ($)</t>
        </is>
      </c>
      <c r="AY1" s="2" t="inlineStr">
        <is>
          <t>Dec. 31, 2018CLP ($)</t>
        </is>
      </c>
      <c r="AZ1" s="2" t="inlineStr">
        <is>
          <t>Dec. 31, 2018CLF (
      )</t>
        </is>
      </c>
      <c r="BA1" s="2" t="inlineStr">
        <is>
          <t>Dec. 31, 2018USD ($)</t>
        </is>
      </c>
      <c r="BB1" s="2" t="inlineStr">
        <is>
          <t>Dec. 31, 2020USD ($)Numbershares</t>
        </is>
      </c>
      <c r="BC1" s="2" t="inlineStr">
        <is>
          <t>Jul. 22, 2020CLP ($)shares</t>
        </is>
      </c>
      <c r="BD1" s="2" t="inlineStr">
        <is>
          <t>Jul. 11, 2019USD ($)</t>
        </is>
      </c>
      <c r="BE1" s="2" t="inlineStr">
        <is>
          <t>Apr. 30, 2019</t>
        </is>
      </c>
      <c r="BF1" s="2" t="inlineStr">
        <is>
          <t>Aug. 31, 2018</t>
        </is>
      </c>
      <c r="BG1" s="2" t="inlineStr">
        <is>
          <t>Aug. 31, 2018shares</t>
        </is>
      </c>
      <c r="BH1" s="2" t="inlineStr">
        <is>
          <t>Aug. 31, 2018$ / perunit</t>
        </is>
      </c>
      <c r="BI1" s="2" t="inlineStr">
        <is>
          <t>Aug. 09, 2018USD ($)</t>
        </is>
      </c>
      <c r="BJ1" s="2" t="inlineStr">
        <is>
          <t>Jun. 05, 2018CLP ($)</t>
        </is>
      </c>
      <c r="BK1" s="2" t="inlineStr">
        <is>
          <t>Jun. 05, 2018ARS ($)</t>
        </is>
      </c>
      <c r="BL1" s="2" t="inlineStr">
        <is>
          <t>Apr. 30, 2018CLP ($)</t>
        </is>
      </c>
      <c r="BM1" s="2" t="inlineStr">
        <is>
          <t>Apr. 30, 2018ARS ($)</t>
        </is>
      </c>
      <c r="BN1" s="2" t="inlineStr">
        <is>
          <t>Dec. 31, 2017USD ($)</t>
        </is>
      </c>
      <c r="BO1" s="2" t="inlineStr">
        <is>
          <t>May 07, 2014</t>
        </is>
      </c>
    </row>
    <row r="2">
      <c r="A2" s="3" t="inlineStr">
        <is>
          <t>Disclosure Of General Information About Financial Statements [Line Items]</t>
        </is>
      </c>
    </row>
    <row r="3">
      <c r="A3" s="4" t="inlineStr">
        <is>
          <t>Amounts receivable, related party transactions</t>
        </is>
      </c>
      <c r="AU3" s="6" t="n">
        <v>185648399000</v>
      </c>
      <c r="BB3" s="6" t="n">
        <v>306000000000</v>
      </c>
    </row>
    <row r="4">
      <c r="A4" s="4" t="inlineStr">
        <is>
          <t>Percentage of voting equity interests acquired</t>
        </is>
      </c>
      <c r="AM4" s="4" t="inlineStr">
        <is>
          <t>17.00%</t>
        </is>
      </c>
      <c r="AS4" s="4" t="inlineStr">
        <is>
          <t>0.18%</t>
        </is>
      </c>
      <c r="AT4" s="4" t="inlineStr">
        <is>
          <t>0.18%</t>
        </is>
      </c>
      <c r="AU4" s="4" t="inlineStr">
        <is>
          <t>49.9589%</t>
        </is>
      </c>
      <c r="BB4" s="4" t="inlineStr">
        <is>
          <t>49.9589%</t>
        </is>
      </c>
      <c r="BF4" s="4" t="inlineStr">
        <is>
          <t>30.0004%</t>
        </is>
      </c>
      <c r="BI4" s="4" t="inlineStr">
        <is>
          <t>17.00%</t>
        </is>
      </c>
    </row>
    <row r="5">
      <c r="A5" s="4" t="inlineStr">
        <is>
          <t>Consideration transferred, acquisition-date fair value</t>
        </is>
      </c>
      <c r="AM5" s="6" t="n">
        <v>5457935000</v>
      </c>
      <c r="AR5" s="6" t="n">
        <v>361560000</v>
      </c>
      <c r="AS5" s="6" t="n">
        <v>49400000000</v>
      </c>
      <c r="AT5" s="6" t="n">
        <v>49400000000</v>
      </c>
      <c r="BI5" s="6" t="n">
        <v>8500000000</v>
      </c>
    </row>
    <row r="6">
      <c r="A6" s="4" t="inlineStr">
        <is>
          <t>Cash flow used for control of subsidiaries or other business</t>
        </is>
      </c>
      <c r="AU6" s="6" t="n">
        <v>1028076000</v>
      </c>
      <c r="AW6" s="6" t="n">
        <v>8652268000</v>
      </c>
      <c r="AY6" s="6" t="n">
        <v>5819495000</v>
      </c>
    </row>
    <row r="7">
      <c r="A7" s="4" t="inlineStr">
        <is>
          <t>Number of instruments or interests issued or issuable | $ / perunit</t>
        </is>
      </c>
      <c r="AS7" s="5" t="n">
        <v>934774763</v>
      </c>
      <c r="AT7" s="5" t="n">
        <v>934774763</v>
      </c>
    </row>
    <row r="8">
      <c r="A8" s="4" t="inlineStr">
        <is>
          <t>Number of employees | Number</t>
        </is>
      </c>
      <c r="AU8" s="5" t="n">
        <v>9051</v>
      </c>
      <c r="BB8" s="5" t="n">
        <v>9051</v>
      </c>
    </row>
    <row r="9">
      <c r="A9" s="4" t="inlineStr">
        <is>
          <t>Intangible assets other than goodwill</t>
        </is>
      </c>
      <c r="AU9" s="6" t="n">
        <v>128257441000</v>
      </c>
      <c r="AW9" s="5" t="n">
        <v>125618666000</v>
      </c>
      <c r="AY9" s="5" t="n">
        <v>118964142000</v>
      </c>
    </row>
    <row r="10">
      <c r="A10" s="4" t="inlineStr">
        <is>
          <t>Profit (loss), attributable to ordinary equity holders of parent entity</t>
        </is>
      </c>
      <c r="AU10" s="5" t="n">
        <v>96152272000</v>
      </c>
      <c r="AW10" s="5" t="n">
        <v>130141692000</v>
      </c>
      <c r="AY10" s="5" t="n">
        <v>306890792000</v>
      </c>
    </row>
    <row r="11">
      <c r="A11" s="4" t="inlineStr">
        <is>
          <t>Cash flows from (used in) operating activities</t>
        </is>
      </c>
      <c r="AU11" s="5" t="n">
        <v>280669513000</v>
      </c>
      <c r="AW11" s="5" t="n">
        <v>242320045000</v>
      </c>
      <c r="AY11" s="5" t="n">
        <v>429313131000</v>
      </c>
    </row>
    <row r="12">
      <c r="A12" s="4" t="inlineStr">
        <is>
          <t>Other Income</t>
        </is>
      </c>
      <c r="AU12" s="5" t="n">
        <v>19295892000</v>
      </c>
      <c r="AW12" s="5" t="n">
        <v>22584710000</v>
      </c>
      <c r="AY12" s="5" t="n">
        <v>228455054000</v>
      </c>
    </row>
    <row r="13">
      <c r="A13" s="4" t="inlineStr">
        <is>
          <t>Cost of sales</t>
        </is>
      </c>
      <c r="AU13" s="6" t="n">
        <v>984035922000</v>
      </c>
      <c r="AW13" s="5" t="n">
        <v>908318190000</v>
      </c>
      <c r="AY13" s="5" t="n">
        <v>860011392000</v>
      </c>
    </row>
    <row r="14">
      <c r="A14" s="4" t="inlineStr">
        <is>
          <t>Dividend payables</t>
        </is>
      </c>
      <c r="BJ14" s="6" t="n">
        <v>129858280000</v>
      </c>
      <c r="BK14" s="6" t="n">
        <v>5141760000000</v>
      </c>
      <c r="BL14" s="6" t="n">
        <v>104729404000</v>
      </c>
      <c r="BM14" s="6" t="n">
        <v>4146778022400</v>
      </c>
    </row>
    <row r="15">
      <c r="A15" s="4" t="inlineStr">
        <is>
          <t>Sale Or Issue Of Share To Subsidiary</t>
        </is>
      </c>
      <c r="AI15" s="6" t="n">
        <v>1806000</v>
      </c>
      <c r="AJ15" s="6" t="n">
        <v>2600000</v>
      </c>
    </row>
    <row r="16">
      <c r="A16" s="4" t="inlineStr">
        <is>
          <t>Consideration paid (received)</t>
        </is>
      </c>
      <c r="AR16" s="5" t="n">
        <v>470711000</v>
      </c>
    </row>
    <row r="17">
      <c r="A17" s="4" t="inlineStr">
        <is>
          <t>Number of shares issued and fully paid | shares</t>
        </is>
      </c>
      <c r="AK17" s="5" t="n">
        <v>-12000</v>
      </c>
      <c r="AL17" s="5" t="n">
        <v>-12000</v>
      </c>
      <c r="AU17" s="5" t="n">
        <v>369502872</v>
      </c>
      <c r="BB17" s="5" t="n">
        <v>369502872</v>
      </c>
    </row>
    <row r="18">
      <c r="A18" s="4" t="inlineStr">
        <is>
          <t>Payments to acquire or redeem entity's shares</t>
        </is>
      </c>
      <c r="AK18" s="6" t="n">
        <v>9252000</v>
      </c>
      <c r="AL18" s="8" t="n">
        <v>12000</v>
      </c>
    </row>
    <row r="19">
      <c r="A19" s="4" t="inlineStr">
        <is>
          <t>Payments from changes in ownership interests in subsidaries that does not result in loss of control</t>
        </is>
      </c>
      <c r="AU19" s="6" t="n">
        <v>-1028076000</v>
      </c>
      <c r="AW19" s="5" t="n">
        <v>-8652268000</v>
      </c>
      <c r="AY19" s="5" t="n">
        <v>-5819495000</v>
      </c>
    </row>
    <row r="20">
      <c r="A20" s="4" t="inlineStr">
        <is>
          <t>Proportion of controlling interest in subsidiary</t>
        </is>
      </c>
      <c r="R20" s="4" t="inlineStr">
        <is>
          <t>50.0909%</t>
        </is>
      </c>
    </row>
    <row r="21">
      <c r="A21" s="4" t="inlineStr">
        <is>
          <t>Capital paid up</t>
        </is>
      </c>
      <c r="AU21" s="6" t="n">
        <v>562693346000</v>
      </c>
      <c r="AW21" s="5" t="n">
        <v>562693346000</v>
      </c>
    </row>
    <row r="22">
      <c r="A22" s="4" t="inlineStr">
        <is>
          <t>Fabrica de Envases Plasticos S.A. [Member] | Investment and shareholders agreement [member]</t>
        </is>
      </c>
    </row>
    <row r="23">
      <c r="A23" s="3" t="inlineStr">
        <is>
          <t>Disclosure Of General Information About Financial Statements [Line Items]</t>
        </is>
      </c>
    </row>
    <row r="24">
      <c r="A24" s="4" t="inlineStr">
        <is>
          <t>Proportion of ownership interest in joint venture</t>
        </is>
      </c>
      <c r="C24" s="4" t="inlineStr">
        <is>
          <t>50.00%</t>
        </is>
      </c>
    </row>
    <row r="25">
      <c r="A25" s="4" t="inlineStr">
        <is>
          <t>Envases CMF SA [Member] | Investment and shareholders agreement [member]</t>
        </is>
      </c>
    </row>
    <row r="26">
      <c r="A26" s="3" t="inlineStr">
        <is>
          <t>Disclosure Of General Information About Financial Statements [Line Items]</t>
        </is>
      </c>
    </row>
    <row r="27">
      <c r="A27" s="4" t="inlineStr">
        <is>
          <t>Proportion of ownership interest in joint venture</t>
        </is>
      </c>
      <c r="C27" s="4" t="inlineStr">
        <is>
          <t>50.00%</t>
        </is>
      </c>
    </row>
    <row r="28">
      <c r="A28" s="4" t="inlineStr">
        <is>
          <t>Compaa Cerveceras Unidas SA [Member]</t>
        </is>
      </c>
    </row>
    <row r="29">
      <c r="A29" s="3" t="inlineStr">
        <is>
          <t>Disclosure Of General Information About Financial Statements [Line Items]</t>
        </is>
      </c>
    </row>
    <row r="30">
      <c r="A30" s="4" t="inlineStr">
        <is>
          <t>Profit (loss), attributable to ordinary equity holders of parent entity |</t>
        </is>
      </c>
      <c r="AZ30" s="5" t="n">
        <v>157358973</v>
      </c>
    </row>
    <row r="31">
      <c r="A31" s="4" t="inlineStr">
        <is>
          <t>Compaa Cerveceras Unidas SA [Member] | Covid-19 [member]</t>
        </is>
      </c>
    </row>
    <row r="32">
      <c r="A32" s="3" t="inlineStr">
        <is>
          <t>Disclosure Of General Information About Financial Statements [Line Items]</t>
        </is>
      </c>
    </row>
    <row r="33">
      <c r="A33" s="4" t="inlineStr">
        <is>
          <t>Percentage decrease in net debt</t>
        </is>
      </c>
      <c r="AU33" s="4" t="inlineStr">
        <is>
          <t>12.00%</t>
        </is>
      </c>
      <c r="AV33" s="4" t="inlineStr">
        <is>
          <t>12.00%</t>
        </is>
      </c>
    </row>
    <row r="34">
      <c r="A34" s="4" t="inlineStr">
        <is>
          <t>Compaa Cerveceras Unidas SA [Member] | Covid-19 [member] | Negative currency translation impacts [member]</t>
        </is>
      </c>
    </row>
    <row r="35">
      <c r="A35" s="3" t="inlineStr">
        <is>
          <t>Disclosure Of General Information About Financial Statements [Line Items]</t>
        </is>
      </c>
    </row>
    <row r="36">
      <c r="A36" s="4" t="inlineStr">
        <is>
          <t>Percentage decrease in net income after tax</t>
        </is>
      </c>
      <c r="AU36" s="4" t="inlineStr">
        <is>
          <t>26.10%</t>
        </is>
      </c>
      <c r="AV36" s="4" t="inlineStr">
        <is>
          <t>26.10%</t>
        </is>
      </c>
    </row>
    <row r="37">
      <c r="A37" s="4" t="inlineStr">
        <is>
          <t>Bebidas Bolivianas BBO S.A. [Member]</t>
        </is>
      </c>
    </row>
    <row r="38">
      <c r="A38" s="3" t="inlineStr">
        <is>
          <t>Disclosure Of General Information About Financial Statements [Line Items]</t>
        </is>
      </c>
    </row>
    <row r="39">
      <c r="A39" s="4" t="inlineStr">
        <is>
          <t>Percentage of voting equity interests acquired</t>
        </is>
      </c>
      <c r="BO39" s="4" t="inlineStr">
        <is>
          <t>34.00%</t>
        </is>
      </c>
    </row>
    <row r="40">
      <c r="A40" s="4" t="inlineStr">
        <is>
          <t>Cash flow used for control of subsidiaries or other business</t>
        </is>
      </c>
      <c r="AP40" s="6" t="n">
        <v>1044688000</v>
      </c>
    </row>
    <row r="41">
      <c r="A41" s="4" t="inlineStr">
        <is>
          <t>Payments from changes in ownership interests in subsidaries that does not result in loss of control</t>
        </is>
      </c>
      <c r="W41" s="6" t="n">
        <v>122210000</v>
      </c>
      <c r="X41" s="6" t="n">
        <v>178305000</v>
      </c>
      <c r="AQ41" s="6" t="n">
        <v>1530029000</v>
      </c>
    </row>
    <row r="42">
      <c r="A42" s="4" t="inlineStr">
        <is>
          <t>BBO [Member]</t>
        </is>
      </c>
    </row>
    <row r="43">
      <c r="A43" s="3" t="inlineStr">
        <is>
          <t>Disclosure Of General Information About Financial Statements [Line Items]</t>
        </is>
      </c>
    </row>
    <row r="44">
      <c r="A44" s="4" t="inlineStr">
        <is>
          <t>Proportion of voting rights held in subsidiary</t>
        </is>
      </c>
      <c r="AM44" s="4" t="inlineStr">
        <is>
          <t>51.00%</t>
        </is>
      </c>
    </row>
    <row r="45">
      <c r="A45" s="4" t="inlineStr">
        <is>
          <t>Cervecera Guayacn Spa [Member]</t>
        </is>
      </c>
    </row>
    <row r="46">
      <c r="A46" s="3" t="inlineStr">
        <is>
          <t>Disclosure Of General Information About Financial Statements [Line Items]</t>
        </is>
      </c>
    </row>
    <row r="47">
      <c r="A47" s="4" t="inlineStr">
        <is>
          <t>Percentage of voting equity interests acquired</t>
        </is>
      </c>
      <c r="BF47" s="4" t="inlineStr">
        <is>
          <t>30.0004%</t>
        </is>
      </c>
    </row>
    <row r="48">
      <c r="A48" s="4" t="inlineStr">
        <is>
          <t>Consideration transferred, acquisition-date fair value</t>
        </is>
      </c>
      <c r="AR48" s="6" t="n">
        <v>361560000</v>
      </c>
    </row>
    <row r="49">
      <c r="A49" s="4" t="inlineStr">
        <is>
          <t>Number of instruments or interests issued or issuable</t>
        </is>
      </c>
      <c r="BF49" s="5" t="n">
        <v>39232000</v>
      </c>
      <c r="BH49" s="5" t="n">
        <v>39232</v>
      </c>
    </row>
    <row r="50">
      <c r="A50" s="4" t="inlineStr">
        <is>
          <t>Proportion of voting rights held in subsidiary</t>
        </is>
      </c>
      <c r="AR50" s="4" t="inlineStr">
        <is>
          <t>50.0004%</t>
        </is>
      </c>
    </row>
    <row r="51">
      <c r="A51" s="4" t="inlineStr">
        <is>
          <t>Consideration paid (received)</t>
        </is>
      </c>
      <c r="AR51" s="6" t="n">
        <v>470711000</v>
      </c>
    </row>
    <row r="52">
      <c r="A52" s="4" t="inlineStr">
        <is>
          <t>Number of shares issued and fully paid | shares</t>
        </is>
      </c>
      <c r="BG52" s="5" t="n">
        <v>49038</v>
      </c>
    </row>
    <row r="53">
      <c r="A53" s="4" t="inlineStr">
        <is>
          <t>Budweiser Beer [Member]</t>
        </is>
      </c>
    </row>
    <row r="54">
      <c r="A54" s="3" t="inlineStr">
        <is>
          <t>Disclosure Of General Information About Financial Statements [Line Items]</t>
        </is>
      </c>
    </row>
    <row r="55">
      <c r="A55" s="4" t="inlineStr">
        <is>
          <t>Cash flows from (used in) operating activities</t>
        </is>
      </c>
      <c r="AV55" s="6" t="n">
        <v>10000000000</v>
      </c>
    </row>
    <row r="56">
      <c r="A56" s="4" t="inlineStr">
        <is>
          <t>Other Income</t>
        </is>
      </c>
      <c r="AU56" s="6" t="n">
        <v>6109800000</v>
      </c>
      <c r="AW56" s="5" t="n">
        <v>2581452000</v>
      </c>
      <c r="AX56" s="6" t="n">
        <v>3548372000</v>
      </c>
      <c r="AY56" s="5" t="n">
        <v>4840167000</v>
      </c>
      <c r="BA56" s="6" t="n">
        <v>6451628000</v>
      </c>
    </row>
    <row r="57">
      <c r="A57" s="4" t="inlineStr">
        <is>
          <t>commercialization of the Brands [Member]</t>
        </is>
      </c>
    </row>
    <row r="58">
      <c r="A58" s="3" t="inlineStr">
        <is>
          <t>Disclosure Of General Information About Financial Statements [Line Items]</t>
        </is>
      </c>
    </row>
    <row r="59">
      <c r="A59" s="4" t="inlineStr">
        <is>
          <t>Cash flows from (used in) operating activities</t>
        </is>
      </c>
      <c r="AU59" s="5" t="n">
        <v>17107440000</v>
      </c>
      <c r="AV59" s="5" t="n">
        <v>28000000000</v>
      </c>
    </row>
    <row r="60">
      <c r="A60" s="4" t="inlineStr">
        <is>
          <t>Cost of sales</t>
        </is>
      </c>
      <c r="AU60" s="6" t="n">
        <v>13123558000</v>
      </c>
      <c r="AV60" s="6" t="n">
        <v>18459185000</v>
      </c>
      <c r="AW60" s="6" t="n">
        <v>16002081000</v>
      </c>
      <c r="AX60" s="6" t="n">
        <v>21372012000</v>
      </c>
      <c r="AY60" s="5" t="n">
        <v>14251811000</v>
      </c>
      <c r="BA60" s="6" t="n">
        <v>19802868000</v>
      </c>
    </row>
    <row r="61">
      <c r="A61" s="4" t="inlineStr">
        <is>
          <t>Aguas CCU-Nestle Chile S.A. [Member]</t>
        </is>
      </c>
    </row>
    <row r="62">
      <c r="A62" s="3" t="inlineStr">
        <is>
          <t>Disclosure Of General Information About Financial Statements [Line Items]</t>
        </is>
      </c>
    </row>
    <row r="63">
      <c r="A63" s="4" t="inlineStr">
        <is>
          <t>Proportion of voting rights held in subsidiary</t>
        </is>
      </c>
      <c r="AU63" s="4" t="inlineStr">
        <is>
          <t>50.0917%</t>
        </is>
      </c>
      <c r="AV63" s="4" t="inlineStr">
        <is>
          <t>50.0917%</t>
        </is>
      </c>
      <c r="AW63" s="4" t="inlineStr">
        <is>
          <t>50.0917%</t>
        </is>
      </c>
      <c r="AX63" s="4" t="inlineStr">
        <is>
          <t>50.0917%</t>
        </is>
      </c>
    </row>
    <row r="64">
      <c r="A64" s="4" t="inlineStr">
        <is>
          <t>Proportion of controlling interest in subsidiary</t>
        </is>
      </c>
      <c r="AU64" s="4" t="inlineStr">
        <is>
          <t>50.0917%</t>
        </is>
      </c>
      <c r="AV64" s="4" t="inlineStr">
        <is>
          <t>50.0917%</t>
        </is>
      </c>
      <c r="AW64" s="4" t="inlineStr">
        <is>
          <t>50.0917%</t>
        </is>
      </c>
      <c r="AX64" s="4" t="inlineStr">
        <is>
          <t>50.0917%</t>
        </is>
      </c>
    </row>
    <row r="65">
      <c r="A65" s="4" t="inlineStr">
        <is>
          <t>Name of subsidiary</t>
        </is>
      </c>
      <c r="AU65" s="4" t="inlineStr">
        <is>
          <t>Aguas CCU-Nestl&amp;#233; Chile S.A.</t>
        </is>
      </c>
      <c r="AV65" s="4" t="inlineStr">
        <is>
          <t>Aguas CCU-Nestl&amp;#233; Chile S.A.</t>
        </is>
      </c>
    </row>
    <row r="66">
      <c r="A66" s="4" t="inlineStr">
        <is>
          <t>Inversiones Invex CCU Dos Limitada [Member]</t>
        </is>
      </c>
    </row>
    <row r="67">
      <c r="A67" s="3" t="inlineStr">
        <is>
          <t>Disclosure Of General Information About Financial Statements [Line Items]</t>
        </is>
      </c>
    </row>
    <row r="68">
      <c r="A68" s="4" t="inlineStr">
        <is>
          <t>Dividend payables</t>
        </is>
      </c>
      <c r="BL68" s="6" t="n">
        <v>25128876000</v>
      </c>
      <c r="BM68" s="6" t="n">
        <v>994981977600</v>
      </c>
    </row>
    <row r="69">
      <c r="A69" s="4" t="inlineStr">
        <is>
          <t>CCU Inversiones S.A [Member]</t>
        </is>
      </c>
    </row>
    <row r="70">
      <c r="A70" s="3" t="inlineStr">
        <is>
          <t>Disclosure Of General Information About Financial Statements [Line Items]</t>
        </is>
      </c>
    </row>
    <row r="71">
      <c r="A71" s="4" t="inlineStr">
        <is>
          <t>Proportion of voting rights held in subsidiary</t>
        </is>
      </c>
      <c r="AT71" s="4" t="inlineStr">
        <is>
          <t>99.02%</t>
        </is>
      </c>
      <c r="AU71" s="4" t="inlineStr">
        <is>
          <t>99.7775%</t>
        </is>
      </c>
      <c r="AV71" s="4" t="inlineStr">
        <is>
          <t>99.7775%</t>
        </is>
      </c>
      <c r="AW71" s="4" t="inlineStr">
        <is>
          <t>99.7775%</t>
        </is>
      </c>
      <c r="AX71" s="4" t="inlineStr">
        <is>
          <t>99.7775%</t>
        </is>
      </c>
    </row>
    <row r="72">
      <c r="A72" s="4" t="inlineStr">
        <is>
          <t>Proportion of controlling interest in subsidiary</t>
        </is>
      </c>
      <c r="AU72" s="4" t="inlineStr">
        <is>
          <t>99.7775%</t>
        </is>
      </c>
      <c r="AV72" s="4" t="inlineStr">
        <is>
          <t>99.7775%</t>
        </is>
      </c>
      <c r="AW72" s="4" t="inlineStr">
        <is>
          <t>99.7775%</t>
        </is>
      </c>
      <c r="AX72" s="4" t="inlineStr">
        <is>
          <t>99.7775%</t>
        </is>
      </c>
    </row>
    <row r="73">
      <c r="A73" s="4" t="inlineStr">
        <is>
          <t>Name of subsidiary</t>
        </is>
      </c>
      <c r="AU73" s="4" t="inlineStr">
        <is>
          <t>CCU Inversiones S.A. (3)</t>
        </is>
      </c>
      <c r="AV73" s="4" t="inlineStr">
        <is>
          <t>CCU Inversiones S.A. (3)</t>
        </is>
      </c>
    </row>
    <row r="74">
      <c r="A74" s="4" t="inlineStr">
        <is>
          <t>CCU Inversiones S.A [Member] | VSPT [Member]</t>
        </is>
      </c>
    </row>
    <row r="75">
      <c r="A75" s="3" t="inlineStr">
        <is>
          <t>Disclosure Of General Information About Financial Statements [Line Items]</t>
        </is>
      </c>
    </row>
    <row r="76">
      <c r="A76" s="4" t="inlineStr">
        <is>
          <t>Percentage of voting equity interests acquired</t>
        </is>
      </c>
      <c r="AS76" s="4" t="inlineStr">
        <is>
          <t>15.79%</t>
        </is>
      </c>
      <c r="AT76" s="4" t="inlineStr">
        <is>
          <t>15.79%</t>
        </is>
      </c>
    </row>
    <row r="77">
      <c r="A77" s="4" t="inlineStr">
        <is>
          <t>Consideration transferred, acquisition-date fair value</t>
        </is>
      </c>
      <c r="AS77" s="6" t="n">
        <v>49222782000</v>
      </c>
      <c r="AT77" s="6" t="n">
        <v>49222782000</v>
      </c>
    </row>
    <row r="78">
      <c r="A78" s="4" t="inlineStr">
        <is>
          <t>Number of instruments or interests issued or issuable | $ / perunit</t>
        </is>
      </c>
      <c r="AS78" s="5" t="n">
        <v>6310613119</v>
      </c>
      <c r="AT78" s="5" t="n">
        <v>6310613119</v>
      </c>
    </row>
    <row r="79">
      <c r="A79" s="4" t="inlineStr">
        <is>
          <t>Proportion of voting rights held in subsidiary</t>
        </is>
      </c>
      <c r="AS79" s="4" t="inlineStr">
        <is>
          <t>83.01%</t>
        </is>
      </c>
    </row>
    <row r="80">
      <c r="A80" s="4" t="inlineStr">
        <is>
          <t>CCU Inversiones II Ltda. [Member]</t>
        </is>
      </c>
    </row>
    <row r="81">
      <c r="A81" s="3" t="inlineStr">
        <is>
          <t>Disclosure Of General Information About Financial Statements [Line Items]</t>
        </is>
      </c>
    </row>
    <row r="82">
      <c r="A82" s="4" t="inlineStr">
        <is>
          <t>Cash flow used for control of subsidiaries or other business</t>
        </is>
      </c>
      <c r="AO82" s="6" t="n">
        <v>40294696000</v>
      </c>
    </row>
    <row r="83">
      <c r="A83" s="4" t="inlineStr">
        <is>
          <t>Proportion of voting rights held in subsidiary</t>
        </is>
      </c>
      <c r="AU83" s="4" t="inlineStr">
        <is>
          <t>100.00%</t>
        </is>
      </c>
      <c r="AV83" s="4" t="inlineStr">
        <is>
          <t>100.00%</t>
        </is>
      </c>
      <c r="AW83" s="4" t="inlineStr">
        <is>
          <t>100.00%</t>
        </is>
      </c>
      <c r="AX83" s="4" t="inlineStr">
        <is>
          <t>100.00%</t>
        </is>
      </c>
    </row>
    <row r="84">
      <c r="A84" s="4" t="inlineStr">
        <is>
          <t>Payments from changes in ownership interests in subsidaries that does not result in loss of control</t>
        </is>
      </c>
      <c r="E84" s="6" t="n">
        <v>12200000000</v>
      </c>
      <c r="O84" s="6" t="n">
        <v>14002395000</v>
      </c>
      <c r="P84" s="6" t="n">
        <v>16500000000</v>
      </c>
      <c r="S84" s="6" t="n">
        <v>11500000000</v>
      </c>
      <c r="T84" s="6" t="n">
        <v>7233000000</v>
      </c>
      <c r="U84" s="6" t="n">
        <v>10000000000</v>
      </c>
      <c r="Y84" s="5" t="n">
        <v>849630</v>
      </c>
      <c r="Z84" s="6" t="n">
        <v>1249713000</v>
      </c>
      <c r="AA84" s="6" t="n">
        <v>990473000</v>
      </c>
      <c r="AB84" s="6" t="n">
        <v>1428017000</v>
      </c>
      <c r="AE84" s="6" t="n">
        <v>2223488000</v>
      </c>
      <c r="AF84" s="6" t="n">
        <v>3200000000</v>
      </c>
      <c r="AU84" s="6" t="n">
        <v>9176540000</v>
      </c>
    </row>
    <row r="85">
      <c r="A85" s="4" t="inlineStr">
        <is>
          <t>Proportion of controlling interest in subsidiary</t>
        </is>
      </c>
      <c r="AU85" s="4" t="inlineStr">
        <is>
          <t>100.00%</t>
        </is>
      </c>
      <c r="AV85" s="4" t="inlineStr">
        <is>
          <t>100.00%</t>
        </is>
      </c>
      <c r="AW85" s="4" t="inlineStr">
        <is>
          <t>100.00%</t>
        </is>
      </c>
      <c r="AX85" s="4" t="inlineStr">
        <is>
          <t>100.00%</t>
        </is>
      </c>
    </row>
    <row r="86">
      <c r="A86" s="4" t="inlineStr">
        <is>
          <t>Name of subsidiary</t>
        </is>
      </c>
      <c r="AU86" s="4" t="inlineStr">
        <is>
          <t>CCU Inversiones II Ltda. (8)</t>
        </is>
      </c>
      <c r="AV86" s="4" t="inlineStr">
        <is>
          <t>CCU Inversiones II Ltda. (8)</t>
        </is>
      </c>
    </row>
    <row r="87">
      <c r="A87" s="4" t="inlineStr">
        <is>
          <t>Finca La Celia S.A. [Member]</t>
        </is>
      </c>
    </row>
    <row r="88">
      <c r="A88" s="3" t="inlineStr">
        <is>
          <t>Disclosure Of General Information About Financial Statements [Line Items]</t>
        </is>
      </c>
    </row>
    <row r="89">
      <c r="A89" s="4" t="inlineStr">
        <is>
          <t>Cash flow used for control of subsidiaries or other business</t>
        </is>
      </c>
      <c r="AC89" s="6" t="n">
        <v>9910040</v>
      </c>
      <c r="AD89" s="6" t="n">
        <v>14000000</v>
      </c>
    </row>
    <row r="90">
      <c r="A90" s="4" t="inlineStr">
        <is>
          <t>Sale Or Issue Of Share To Subsidiary</t>
        </is>
      </c>
      <c r="AH90" s="6" t="n">
        <v>100000000</v>
      </c>
    </row>
    <row r="91">
      <c r="A91" s="4" t="inlineStr">
        <is>
          <t>Proportion of voting rights held in subsidiary</t>
        </is>
      </c>
      <c r="AU91" s="4" t="inlineStr">
        <is>
          <t>82.987%</t>
        </is>
      </c>
      <c r="AV91" s="4" t="inlineStr">
        <is>
          <t>82.987%</t>
        </is>
      </c>
      <c r="AW91" s="4" t="inlineStr">
        <is>
          <t>82.987%</t>
        </is>
      </c>
      <c r="AX91" s="4" t="inlineStr">
        <is>
          <t>82.987%</t>
        </is>
      </c>
    </row>
    <row r="92">
      <c r="A92" s="4" t="inlineStr">
        <is>
          <t>Proportion of controlling interest in subsidiary</t>
        </is>
      </c>
      <c r="AU92" s="4" t="inlineStr">
        <is>
          <t>82.987%</t>
        </is>
      </c>
      <c r="AV92" s="4" t="inlineStr">
        <is>
          <t>82.987%</t>
        </is>
      </c>
      <c r="AW92" s="4" t="inlineStr">
        <is>
          <t>82.987%</t>
        </is>
      </c>
      <c r="AX92" s="4" t="inlineStr">
        <is>
          <t>82.987%</t>
        </is>
      </c>
    </row>
    <row r="93">
      <c r="A93" s="4" t="inlineStr">
        <is>
          <t>Name of subsidiary</t>
        </is>
      </c>
      <c r="AU93" s="4" t="inlineStr">
        <is>
          <t>Finca La Celia S.A. (9)</t>
        </is>
      </c>
      <c r="AV93" s="4" t="inlineStr">
        <is>
          <t>Finca La Celia S.A. (9)</t>
        </is>
      </c>
    </row>
    <row r="94">
      <c r="A94" s="4" t="inlineStr">
        <is>
          <t>Finca La Celia S.A. [Member] | Non Endosrable Ordinary Shares [Member]</t>
        </is>
      </c>
    </row>
    <row r="95">
      <c r="A95" s="3" t="inlineStr">
        <is>
          <t>Disclosure Of General Information About Financial Statements [Line Items]</t>
        </is>
      </c>
    </row>
    <row r="96">
      <c r="A96" s="4" t="inlineStr">
        <is>
          <t>Sale Or Issue Of Share To Subsidiary</t>
        </is>
      </c>
      <c r="AH96" s="6" t="n">
        <v>100000000</v>
      </c>
    </row>
    <row r="97">
      <c r="A97" s="4" t="inlineStr">
        <is>
          <t>Finca La Celia S.A. [Member] | Vina San Pedro Tarapaca S.A [Member] | Non Endosrable Ordinary Shares [Member]</t>
        </is>
      </c>
    </row>
    <row r="98">
      <c r="A98" s="3" t="inlineStr">
        <is>
          <t>Disclosure Of General Information About Financial Statements [Line Items]</t>
        </is>
      </c>
    </row>
    <row r="99">
      <c r="A99" s="4" t="inlineStr">
        <is>
          <t>Shares issued | shares</t>
        </is>
      </c>
      <c r="AG99" s="5" t="n">
        <v>265300</v>
      </c>
    </row>
    <row r="100">
      <c r="A100" s="4" t="inlineStr">
        <is>
          <t>Vina San Pedro Tarapaca S.A [Member]</t>
        </is>
      </c>
    </row>
    <row r="101">
      <c r="A101" s="3" t="inlineStr">
        <is>
          <t>Disclosure Of General Information About Financial Statements [Line Items]</t>
        </is>
      </c>
    </row>
    <row r="102">
      <c r="A102" s="4" t="inlineStr">
        <is>
          <t>Proportion of voting rights held in subsidiary</t>
        </is>
      </c>
      <c r="B102" s="4" t="inlineStr">
        <is>
          <t>[1]</t>
        </is>
      </c>
      <c r="AU102" s="4" t="inlineStr">
        <is>
          <t>82.987%</t>
        </is>
      </c>
      <c r="AV102" s="4" t="inlineStr">
        <is>
          <t>82.987%</t>
        </is>
      </c>
      <c r="AW102" s="4" t="inlineStr">
        <is>
          <t>82.987%</t>
        </is>
      </c>
      <c r="AX102" s="4" t="inlineStr">
        <is>
          <t>82.987%</t>
        </is>
      </c>
    </row>
    <row r="103">
      <c r="A103" s="4" t="inlineStr">
        <is>
          <t>Proportion of controlling interest in subsidiary</t>
        </is>
      </c>
      <c r="B103" s="4" t="inlineStr">
        <is>
          <t>[1]</t>
        </is>
      </c>
      <c r="AU103" s="4" t="inlineStr">
        <is>
          <t>82.987%</t>
        </is>
      </c>
      <c r="AV103" s="4" t="inlineStr">
        <is>
          <t>82.987%</t>
        </is>
      </c>
      <c r="AW103" s="4" t="inlineStr">
        <is>
          <t>82.987%</t>
        </is>
      </c>
      <c r="AX103" s="4" t="inlineStr">
        <is>
          <t>82.987%</t>
        </is>
      </c>
    </row>
    <row r="104">
      <c r="A104" s="4" t="inlineStr">
        <is>
          <t>Name of subsidiary</t>
        </is>
      </c>
      <c r="B104" s="4" t="inlineStr">
        <is>
          <t>[1]</t>
        </is>
      </c>
      <c r="AU104" s="4" t="inlineStr">
        <is>
          <t>Vi&amp;#241;a San Pedro Tarapac&amp;#225; S.A. (*) (3)</t>
        </is>
      </c>
      <c r="AV104" s="4" t="inlineStr">
        <is>
          <t>Vi&amp;#241;a San Pedro Tarapac&amp;#225; S.A. (*) (3)</t>
        </is>
      </c>
    </row>
    <row r="105">
      <c r="A105" s="4" t="inlineStr">
        <is>
          <t>Cerveceria Kunstmann S.A. [Member]</t>
        </is>
      </c>
    </row>
    <row r="106">
      <c r="A106" s="3" t="inlineStr">
        <is>
          <t>Disclosure Of General Information About Financial Statements [Line Items]</t>
        </is>
      </c>
    </row>
    <row r="107">
      <c r="A107" s="4" t="inlineStr">
        <is>
          <t>Percentage of voting equity interests acquired</t>
        </is>
      </c>
      <c r="BE107" s="4" t="inlineStr">
        <is>
          <t>5.001%</t>
        </is>
      </c>
    </row>
    <row r="108">
      <c r="A108" s="4" t="inlineStr">
        <is>
          <t>Proportion of voting rights held in subsidiary</t>
        </is>
      </c>
      <c r="AU108" s="4" t="inlineStr">
        <is>
          <t>50.0007%</t>
        </is>
      </c>
      <c r="AV108" s="4" t="inlineStr">
        <is>
          <t>50.0007%</t>
        </is>
      </c>
      <c r="AW108" s="4" t="inlineStr">
        <is>
          <t>50.0007%</t>
        </is>
      </c>
      <c r="AX108" s="4" t="inlineStr">
        <is>
          <t>50.0007%</t>
        </is>
      </c>
    </row>
    <row r="109">
      <c r="A109" s="4" t="inlineStr">
        <is>
          <t>Proportion of controlling interest in subsidiary</t>
        </is>
      </c>
      <c r="AU109" s="4" t="inlineStr">
        <is>
          <t>50.0007%</t>
        </is>
      </c>
      <c r="AV109" s="4" t="inlineStr">
        <is>
          <t>50.0007%</t>
        </is>
      </c>
      <c r="AW109" s="4" t="inlineStr">
        <is>
          <t>50.0007%</t>
        </is>
      </c>
      <c r="AX109" s="4" t="inlineStr">
        <is>
          <t>50.0007%</t>
        </is>
      </c>
    </row>
    <row r="110">
      <c r="A110" s="4" t="inlineStr">
        <is>
          <t>Name of subsidiary</t>
        </is>
      </c>
      <c r="AU110" s="4" t="inlineStr">
        <is>
          <t>Cervecer&amp;#237;a Kunstmann S.A.</t>
        </is>
      </c>
      <c r="AV110" s="4" t="inlineStr">
        <is>
          <t>Cervecer&amp;#237;a Kunstmann S.A.</t>
        </is>
      </c>
    </row>
    <row r="111">
      <c r="A111" s="4" t="inlineStr">
        <is>
          <t>LA Barra SA [Member]</t>
        </is>
      </c>
    </row>
    <row r="112">
      <c r="A112" s="3" t="inlineStr">
        <is>
          <t>Disclosure Of General Information About Financial Statements [Line Items]</t>
        </is>
      </c>
    </row>
    <row r="113">
      <c r="A113" s="4" t="inlineStr">
        <is>
          <t>Proportion of voting rights held in subsidiary</t>
        </is>
      </c>
      <c r="AU113" s="4" t="inlineStr">
        <is>
          <t>100.00%</t>
        </is>
      </c>
      <c r="AV113" s="4" t="inlineStr">
        <is>
          <t>100.00%</t>
        </is>
      </c>
      <c r="AW113" s="4" t="inlineStr">
        <is>
          <t>0.00%</t>
        </is>
      </c>
      <c r="AX113" s="4" t="inlineStr">
        <is>
          <t>0.00%</t>
        </is>
      </c>
    </row>
    <row r="114">
      <c r="A114" s="4" t="inlineStr">
        <is>
          <t>Proportion of controlling interest in subsidiary</t>
        </is>
      </c>
      <c r="AU114" s="4" t="inlineStr">
        <is>
          <t>100.00%</t>
        </is>
      </c>
      <c r="AV114" s="4" t="inlineStr">
        <is>
          <t>100.00%</t>
        </is>
      </c>
      <c r="AW114" s="4" t="inlineStr">
        <is>
          <t>0.00%</t>
        </is>
      </c>
      <c r="AX114" s="4" t="inlineStr">
        <is>
          <t>0.00%</t>
        </is>
      </c>
    </row>
    <row r="115">
      <c r="A115" s="4" t="inlineStr">
        <is>
          <t>Name of subsidiary</t>
        </is>
      </c>
      <c r="AU115" s="4" t="inlineStr">
        <is>
          <t>La Barra S.A. (15)</t>
        </is>
      </c>
      <c r="AV115" s="4" t="inlineStr">
        <is>
          <t>La Barra S.A. (15)</t>
        </is>
      </c>
    </row>
    <row r="116">
      <c r="A116" s="4" t="inlineStr">
        <is>
          <t>Nature of business of subsidiary company</t>
        </is>
      </c>
      <c r="Q116" s="4" t="inlineStr">
        <is>
          <t>marketing and sale of beverages, food products and household items.</t>
        </is>
      </c>
    </row>
    <row r="117">
      <c r="A117" s="4" t="inlineStr">
        <is>
          <t>Authorized capital value</t>
        </is>
      </c>
      <c r="Q117" s="6" t="n">
        <v>1500000000</v>
      </c>
    </row>
    <row r="118">
      <c r="A118" s="4" t="inlineStr">
        <is>
          <t>Authorized capital shares | shares</t>
        </is>
      </c>
      <c r="Q118" s="5" t="n">
        <v>1500000</v>
      </c>
    </row>
    <row r="119">
      <c r="A119" s="4" t="inlineStr">
        <is>
          <t>Date of incorporation of the subsidiary company</t>
        </is>
      </c>
      <c r="Q119" s="4" t="inlineStr">
        <is>
          <t>Mar. 20,
		2020</t>
        </is>
      </c>
    </row>
    <row r="120">
      <c r="A120" s="4" t="inlineStr">
        <is>
          <t>Capital paid up</t>
        </is>
      </c>
      <c r="BC120" s="6" t="n">
        <v>1500000000</v>
      </c>
    </row>
    <row r="121">
      <c r="A121" s="4" t="inlineStr">
        <is>
          <t>Number of shares held | shares</t>
        </is>
      </c>
      <c r="BC121" s="5" t="n">
        <v>1500000</v>
      </c>
    </row>
    <row r="122">
      <c r="A122" s="4" t="inlineStr">
        <is>
          <t>Bebidas Del Paraguay SA [Member]</t>
        </is>
      </c>
    </row>
    <row r="123">
      <c r="A123" s="3" t="inlineStr">
        <is>
          <t>Disclosure Of General Information About Financial Statements [Line Items]</t>
        </is>
      </c>
    </row>
    <row r="124">
      <c r="A124" s="4" t="inlineStr">
        <is>
          <t>Consideration transferred, acquisition-date fair value</t>
        </is>
      </c>
      <c r="W124" s="6" t="n">
        <v>122210000</v>
      </c>
      <c r="BD124" s="6" t="n">
        <v>178305000</v>
      </c>
    </row>
    <row r="125">
      <c r="A125" s="4" t="inlineStr">
        <is>
          <t>Proportion of voting rights held in subsidiary</t>
        </is>
      </c>
      <c r="B125" s="4" t="inlineStr">
        <is>
          <t>[2]</t>
        </is>
      </c>
      <c r="AU125" s="4" t="inlineStr">
        <is>
          <t>50.0049%</t>
        </is>
      </c>
      <c r="AV125" s="4" t="inlineStr">
        <is>
          <t>50.0049%</t>
        </is>
      </c>
      <c r="AW125" s="4" t="inlineStr">
        <is>
          <t>50.0049%</t>
        </is>
      </c>
      <c r="AX125" s="4" t="inlineStr">
        <is>
          <t>50.0049%</t>
        </is>
      </c>
    </row>
    <row r="126">
      <c r="A126" s="4" t="inlineStr">
        <is>
          <t>Proportion of controlling interest in subsidiary</t>
        </is>
      </c>
      <c r="B126" s="4" t="inlineStr">
        <is>
          <t>[2]</t>
        </is>
      </c>
      <c r="AU126" s="4" t="inlineStr">
        <is>
          <t>50.0049%</t>
        </is>
      </c>
      <c r="AV126" s="4" t="inlineStr">
        <is>
          <t>50.0049%</t>
        </is>
      </c>
      <c r="AW126" s="4" t="inlineStr">
        <is>
          <t>50.0049%</t>
        </is>
      </c>
      <c r="AX126" s="4" t="inlineStr">
        <is>
          <t>50.0049%</t>
        </is>
      </c>
    </row>
    <row r="127">
      <c r="A127" s="4" t="inlineStr">
        <is>
          <t>Name of subsidiary</t>
        </is>
      </c>
      <c r="B127" s="4" t="inlineStr">
        <is>
          <t>[2]</t>
        </is>
      </c>
      <c r="AU127" s="4" t="inlineStr">
        <is>
          <t>Bebidas del Paraguay S.A. (**) (16)</t>
        </is>
      </c>
      <c r="AV127" s="4" t="inlineStr">
        <is>
          <t>Bebidas del Paraguay S.A. (**) (16)</t>
        </is>
      </c>
    </row>
    <row r="128">
      <c r="A128" s="4" t="inlineStr">
        <is>
          <t>Distribuidora Del Paraguay SA [Member]</t>
        </is>
      </c>
    </row>
    <row r="129">
      <c r="A129" s="3" t="inlineStr">
        <is>
          <t>Disclosure Of General Information About Financial Statements [Line Items]</t>
        </is>
      </c>
    </row>
    <row r="130">
      <c r="A130" s="4" t="inlineStr">
        <is>
          <t>Proportion of voting rights held in subsidiary</t>
        </is>
      </c>
      <c r="B130" s="4" t="inlineStr">
        <is>
          <t>[2]</t>
        </is>
      </c>
      <c r="AU130" s="4" t="inlineStr">
        <is>
          <t>49.9589%</t>
        </is>
      </c>
      <c r="AV130" s="4" t="inlineStr">
        <is>
          <t>49.9589%</t>
        </is>
      </c>
      <c r="AW130" s="4" t="inlineStr">
        <is>
          <t>49.9589%</t>
        </is>
      </c>
      <c r="AX130" s="4" t="inlineStr">
        <is>
          <t>49.9589%</t>
        </is>
      </c>
    </row>
    <row r="131">
      <c r="A131" s="4" t="inlineStr">
        <is>
          <t>Proportion of controlling interest in subsidiary</t>
        </is>
      </c>
      <c r="B131" s="4" t="inlineStr">
        <is>
          <t>[2]</t>
        </is>
      </c>
      <c r="AU131" s="4" t="inlineStr">
        <is>
          <t>49.9589%</t>
        </is>
      </c>
      <c r="AV131" s="4" t="inlineStr">
        <is>
          <t>49.9589%</t>
        </is>
      </c>
      <c r="AW131" s="4" t="inlineStr">
        <is>
          <t>49.9589%</t>
        </is>
      </c>
      <c r="AX131" s="4" t="inlineStr">
        <is>
          <t>49.9589%</t>
        </is>
      </c>
    </row>
    <row r="132">
      <c r="A132" s="4" t="inlineStr">
        <is>
          <t>Name of subsidiary</t>
        </is>
      </c>
      <c r="B132" s="4" t="inlineStr">
        <is>
          <t>[2]</t>
        </is>
      </c>
      <c r="AU132" s="4" t="inlineStr">
        <is>
          <t>Distribuidora del Paraguay S.A. (**) (16)</t>
        </is>
      </c>
      <c r="AV132" s="4" t="inlineStr">
        <is>
          <t>Distribuidora del Paraguay S.A. (**) (16)</t>
        </is>
      </c>
    </row>
    <row r="133">
      <c r="A133" s="4" t="inlineStr">
        <is>
          <t>Inversiones Invex CCU Tres Ltda [Member]</t>
        </is>
      </c>
    </row>
    <row r="134">
      <c r="A134" s="3" t="inlineStr">
        <is>
          <t>Disclosure Of General Information About Financial Statements [Line Items]</t>
        </is>
      </c>
    </row>
    <row r="135">
      <c r="A135" s="4" t="inlineStr">
        <is>
          <t>Increase decrease through contribution by owners</t>
        </is>
      </c>
      <c r="D135" s="6" t="n">
        <v>800000000</v>
      </c>
    </row>
    <row r="136">
      <c r="A136" s="4" t="inlineStr">
        <is>
          <t>Inversiones Invex CCU Ltda [Member]</t>
        </is>
      </c>
    </row>
    <row r="137">
      <c r="A137" s="3" t="inlineStr">
        <is>
          <t>Disclosure Of General Information About Financial Statements [Line Items]</t>
        </is>
      </c>
    </row>
    <row r="138">
      <c r="A138" s="4" t="inlineStr">
        <is>
          <t>Increase decrease through contribution by owners</t>
        </is>
      </c>
      <c r="D138" s="5" t="n">
        <v>2500000000</v>
      </c>
    </row>
    <row r="139">
      <c r="A139" s="4" t="inlineStr">
        <is>
          <t>La Barra S A former Ecomccu S A [Member]</t>
        </is>
      </c>
    </row>
    <row r="140">
      <c r="A140" s="3" t="inlineStr">
        <is>
          <t>Disclosure Of General Information About Financial Statements [Line Items]</t>
        </is>
      </c>
    </row>
    <row r="141">
      <c r="A141" s="4" t="inlineStr">
        <is>
          <t>Name of subsidiary</t>
        </is>
      </c>
      <c r="Q141" s="4" t="inlineStr">
        <is>
          <t>ECOMCCU S.A</t>
        </is>
      </c>
    </row>
    <row r="142">
      <c r="A142" s="4" t="inlineStr">
        <is>
          <t>Manantial S.A. [Member] | Aguas CCU-Nestle Chile S.A. [Member]</t>
        </is>
      </c>
    </row>
    <row r="143">
      <c r="A143" s="3" t="inlineStr">
        <is>
          <t>Disclosure Of General Information About Financial Statements [Line Items]</t>
        </is>
      </c>
    </row>
    <row r="144">
      <c r="A144" s="4" t="inlineStr">
        <is>
          <t>Proportion of ownership interests held by non-controlling interests</t>
        </is>
      </c>
      <c r="N144" s="4" t="inlineStr">
        <is>
          <t>0.9225%</t>
        </is>
      </c>
    </row>
    <row r="145">
      <c r="A145" s="4" t="inlineStr">
        <is>
          <t>Increase decrease through contribution by owners</t>
        </is>
      </c>
      <c r="N145" s="6" t="n">
        <v>1500000000</v>
      </c>
    </row>
    <row r="146">
      <c r="A146" s="4" t="inlineStr">
        <is>
          <t>Proportion of controlling interest in subsidiary</t>
        </is>
      </c>
      <c r="N146" s="4" t="inlineStr">
        <is>
          <t>99.0775%</t>
        </is>
      </c>
    </row>
    <row r="147">
      <c r="A147" s="4" t="inlineStr">
        <is>
          <t>Finca La Celia S.A. [Member] | Vina San Pedro Tarapaca S.A [Member]</t>
        </is>
      </c>
    </row>
    <row r="148">
      <c r="A148" s="3" t="inlineStr">
        <is>
          <t>Disclosure Of General Information About Financial Statements [Line Items]</t>
        </is>
      </c>
    </row>
    <row r="149">
      <c r="A149" s="4" t="inlineStr">
        <is>
          <t>Payments from changes in ownership interests in subsidaries that does not result in loss of control</t>
        </is>
      </c>
      <c r="AC149" s="5" t="n">
        <v>9910040000</v>
      </c>
      <c r="AD149" s="5" t="n">
        <v>14000000000</v>
      </c>
    </row>
    <row r="150">
      <c r="A150" s="4" t="inlineStr">
        <is>
          <t>Finca La Celia S.A. [Member] | Vina San Pedro Tarapaca S.A [Member] | Non Endosrable Ordinary Shares [Member]</t>
        </is>
      </c>
    </row>
    <row r="151">
      <c r="A151" s="3" t="inlineStr">
        <is>
          <t>Disclosure Of General Information About Financial Statements [Line Items]</t>
        </is>
      </c>
    </row>
    <row r="152">
      <c r="A152" s="4" t="inlineStr">
        <is>
          <t>Sale Or Issue Of Share To Subsidiary</t>
        </is>
      </c>
      <c r="AD152" s="6" t="n">
        <v>14000000000</v>
      </c>
      <c r="AG152" s="6" t="n">
        <v>7000000000</v>
      </c>
    </row>
    <row r="153">
      <c r="A153" s="4" t="inlineStr">
        <is>
          <t>Shares issued | shares</t>
        </is>
      </c>
      <c r="AD153" s="5" t="n">
        <v>607600000</v>
      </c>
    </row>
    <row r="154">
      <c r="A154" s="4" t="inlineStr">
        <is>
          <t>Bodega San Juan [Member] | Non Endosrable Ordinary Shares [Member]</t>
        </is>
      </c>
    </row>
    <row r="155">
      <c r="A155" s="3" t="inlineStr">
        <is>
          <t>Disclosure Of General Information About Financial Statements [Line Items]</t>
        </is>
      </c>
    </row>
    <row r="156">
      <c r="A156" s="4" t="inlineStr">
        <is>
          <t>Shares issued | shares</t>
        </is>
      </c>
      <c r="AH156" s="5" t="n">
        <v>100000</v>
      </c>
    </row>
    <row r="157">
      <c r="A157" s="4" t="inlineStr">
        <is>
          <t>Bodega San Juan [Member] | Finca La Celia S.A. [Member]</t>
        </is>
      </c>
    </row>
    <row r="158">
      <c r="A158" s="3" t="inlineStr">
        <is>
          <t>Disclosure Of General Information About Financial Statements [Line Items]</t>
        </is>
      </c>
    </row>
    <row r="159">
      <c r="A159" s="4" t="inlineStr">
        <is>
          <t>Payments from changes in ownership interests in subsidaries that does not result in loss of control</t>
        </is>
      </c>
      <c r="AC159" s="6" t="n">
        <v>1986836000</v>
      </c>
      <c r="AD159" s="6" t="n">
        <v>2806820000</v>
      </c>
    </row>
    <row r="160">
      <c r="A160" s="4" t="inlineStr">
        <is>
          <t>Milotur S.A. [Member] | CCU Inversiones II Ltda. [Member]</t>
        </is>
      </c>
    </row>
    <row r="161">
      <c r="A161" s="3" t="inlineStr">
        <is>
          <t>Disclosure Of General Information About Financial Statements [Line Items]</t>
        </is>
      </c>
    </row>
    <row r="162">
      <c r="A162" s="4" t="inlineStr">
        <is>
          <t>Cash flow used for control of subsidiaries or other business</t>
        </is>
      </c>
      <c r="H162" s="6" t="n">
        <v>3143360000</v>
      </c>
      <c r="I162" s="6" t="n">
        <v>4000000000</v>
      </c>
      <c r="AE162" s="6" t="n">
        <v>2223488000</v>
      </c>
      <c r="AF162" s="6" t="n">
        <v>3200000000</v>
      </c>
    </row>
    <row r="163">
      <c r="A163" s="4" t="inlineStr">
        <is>
          <t>Cerverica Czot Spa [Member]</t>
        </is>
      </c>
    </row>
    <row r="164">
      <c r="A164" s="3" t="inlineStr">
        <is>
          <t>Disclosure Of General Information About Financial Statements [Line Items]</t>
        </is>
      </c>
    </row>
    <row r="165">
      <c r="A165" s="4" t="inlineStr">
        <is>
          <t>Common stock shares issued ,Shares | shares</t>
        </is>
      </c>
      <c r="F165" s="5" t="n">
        <v>95710</v>
      </c>
      <c r="G165" s="5" t="n">
        <v>95710</v>
      </c>
    </row>
    <row r="166">
      <c r="A166" s="4" t="inlineStr">
        <is>
          <t>Cerverica Czot Spa [Member] | Cerveceria Kunstmann S.A. [Member]</t>
        </is>
      </c>
    </row>
    <row r="167">
      <c r="A167" s="3" t="inlineStr">
        <is>
          <t>Disclosure Of General Information About Financial Statements [Line Items]</t>
        </is>
      </c>
    </row>
    <row r="168">
      <c r="A168" s="4" t="inlineStr">
        <is>
          <t>Additional controlling interest acquired</t>
        </is>
      </c>
      <c r="V168" s="4" t="inlineStr">
        <is>
          <t>5.001%</t>
        </is>
      </c>
    </row>
    <row r="169">
      <c r="A169" s="4" t="inlineStr">
        <is>
          <t>Investments made in the shares of subsidiary Shares | shares</t>
        </is>
      </c>
      <c r="F169" s="5" t="n">
        <v>63022</v>
      </c>
      <c r="G169" s="5" t="n">
        <v>63022</v>
      </c>
      <c r="V169" s="5" t="n">
        <v>5001</v>
      </c>
    </row>
    <row r="170">
      <c r="A170" s="4" t="inlineStr">
        <is>
          <t>Investment made in the shares of subsidiary</t>
        </is>
      </c>
      <c r="F170" s="6" t="n">
        <v>176620000</v>
      </c>
      <c r="V170" s="6" t="n">
        <v>6156000</v>
      </c>
    </row>
    <row r="171">
      <c r="A171" s="4" t="inlineStr">
        <is>
          <t>Proportion of controlling interest in subsidiary</t>
        </is>
      </c>
      <c r="F171" s="4" t="inlineStr">
        <is>
          <t>50.0005%</t>
        </is>
      </c>
      <c r="G171" s="4" t="inlineStr">
        <is>
          <t>50.0005%</t>
        </is>
      </c>
      <c r="V171" s="4" t="inlineStr">
        <is>
          <t>50.001%</t>
        </is>
      </c>
    </row>
    <row r="172">
      <c r="A172" s="4" t="inlineStr">
        <is>
          <t>Cerverica Czot Spa [Member] | Representaciones Chile Beer Kevin Michael Szot [Member]</t>
        </is>
      </c>
    </row>
    <row r="173">
      <c r="A173" s="3" t="inlineStr">
        <is>
          <t>Disclosure Of General Information About Financial Statements [Line Items]</t>
        </is>
      </c>
    </row>
    <row r="174">
      <c r="A174" s="4" t="inlineStr">
        <is>
          <t>Disposal Of Shares In Subsidiary Shares | shares</t>
        </is>
      </c>
      <c r="F174" s="5" t="n">
        <v>15167</v>
      </c>
      <c r="G174" s="5" t="n">
        <v>15167</v>
      </c>
    </row>
    <row r="175">
      <c r="A175" s="4" t="inlineStr">
        <is>
          <t>Disposal Of Shares In Subsidiary Value</t>
        </is>
      </c>
      <c r="F175" s="6" t="n">
        <v>42506000</v>
      </c>
      <c r="G175" s="6" t="n">
        <v>42506000</v>
      </c>
    </row>
    <row r="176">
      <c r="A176" s="4" t="inlineStr">
        <is>
          <t>CCU Inversiones S.A [Member]</t>
        </is>
      </c>
    </row>
    <row r="177">
      <c r="A177" s="3" t="inlineStr">
        <is>
          <t>Disclosure Of General Information About Financial Statements [Line Items]</t>
        </is>
      </c>
    </row>
    <row r="178">
      <c r="A178" s="4" t="inlineStr">
        <is>
          <t>Increase decrease through contribution by owners</t>
        </is>
      </c>
      <c r="AD178" s="6" t="n">
        <v>10000000000</v>
      </c>
    </row>
    <row r="179">
      <c r="A179" s="4" t="inlineStr">
        <is>
          <t>Common stock shares issued ,Shares | shares</t>
        </is>
      </c>
      <c r="AC179" s="5" t="n">
        <v>16000000</v>
      </c>
      <c r="AD179" s="5" t="n">
        <v>16000000</v>
      </c>
    </row>
    <row r="180">
      <c r="A180" s="4" t="inlineStr">
        <is>
          <t>Share price | $ / shares</t>
        </is>
      </c>
      <c r="AD180" s="6" t="n">
        <v>625</v>
      </c>
    </row>
    <row r="181">
      <c r="A181" s="4" t="inlineStr">
        <is>
          <t>Percentage of increase in the equity capital</t>
        </is>
      </c>
      <c r="AC181" s="4" t="inlineStr">
        <is>
          <t>100.00%</t>
        </is>
      </c>
      <c r="AD181" s="4" t="inlineStr">
        <is>
          <t>100.00%</t>
        </is>
      </c>
    </row>
    <row r="182">
      <c r="A182" s="4" t="inlineStr">
        <is>
          <t>CCU Inversiones II Limitada [Member]</t>
        </is>
      </c>
    </row>
    <row r="183">
      <c r="A183" s="3" t="inlineStr">
        <is>
          <t>Disclosure Of General Information About Financial Statements [Line Items]</t>
        </is>
      </c>
    </row>
    <row r="184">
      <c r="A184" s="4" t="inlineStr">
        <is>
          <t>Payments from changes in ownership interests in subsidaries that does not result in loss of control</t>
        </is>
      </c>
      <c r="D184" s="6" t="n">
        <v>9411690000</v>
      </c>
    </row>
    <row r="185">
      <c r="A185" s="4" t="inlineStr">
        <is>
          <t>CCU Inversiones II Limitada [Member] | CCU Inversiones II Ltda. [Member]</t>
        </is>
      </c>
    </row>
    <row r="186">
      <c r="A186" s="3" t="inlineStr">
        <is>
          <t>Disclosure Of General Information About Financial Statements [Line Items]</t>
        </is>
      </c>
    </row>
    <row r="187">
      <c r="A187" s="4" t="inlineStr">
        <is>
          <t>Cash flow used for control of subsidiaries or other business</t>
        </is>
      </c>
      <c r="AN187" s="6" t="n">
        <v>27659891000</v>
      </c>
    </row>
    <row r="188">
      <c r="A188" s="4" t="inlineStr">
        <is>
          <t>Mahina SPA [Member]</t>
        </is>
      </c>
    </row>
    <row r="189">
      <c r="A189" s="3" t="inlineStr">
        <is>
          <t>Disclosure Of General Information About Financial Statements [Line Items]</t>
        </is>
      </c>
    </row>
    <row r="190">
      <c r="A190" s="4" t="inlineStr">
        <is>
          <t>Common stock shares issued ,Shares | shares</t>
        </is>
      </c>
      <c r="R190" s="5" t="n">
        <v>100</v>
      </c>
    </row>
    <row r="191">
      <c r="A191" s="4" t="inlineStr">
        <is>
          <t>Proportion of controlling interest in subsidiary</t>
        </is>
      </c>
      <c r="R191" s="4" t="inlineStr">
        <is>
          <t>50.0909%</t>
        </is>
      </c>
    </row>
    <row r="192">
      <c r="A192" s="4" t="inlineStr">
        <is>
          <t>Mahina SPA [Member] | Cerveceria Kunstmann S.A. [Member]</t>
        </is>
      </c>
    </row>
    <row r="193">
      <c r="A193" s="3" t="inlineStr">
        <is>
          <t>Disclosure Of General Information About Financial Statements [Line Items]</t>
        </is>
      </c>
    </row>
    <row r="194">
      <c r="A194" s="4" t="inlineStr">
        <is>
          <t>Percentage of voting equity interests acquired</t>
        </is>
      </c>
      <c r="R194" s="4" t="inlineStr">
        <is>
          <t>50.10%</t>
        </is>
      </c>
    </row>
    <row r="195">
      <c r="A195" s="4" t="inlineStr">
        <is>
          <t>Increase decrease through contribution by owners</t>
        </is>
      </c>
      <c r="R195" s="6" t="n">
        <v>50000000</v>
      </c>
    </row>
    <row r="196">
      <c r="A196" s="4" t="inlineStr">
        <is>
          <t>Common stock shares issued ,Shares | shares</t>
        </is>
      </c>
      <c r="R196" s="5" t="n">
        <v>50</v>
      </c>
    </row>
    <row r="197">
      <c r="A197" s="4" t="inlineStr">
        <is>
          <t>Investments made in the shares of subsidiary Shares | shares</t>
        </is>
      </c>
      <c r="R197" s="5" t="n">
        <v>501</v>
      </c>
    </row>
    <row r="198">
      <c r="A198" s="4" t="inlineStr">
        <is>
          <t>Investment made in the shares of subsidiary</t>
        </is>
      </c>
      <c r="R198" s="6" t="n">
        <v>525000000</v>
      </c>
    </row>
    <row r="199">
      <c r="A199" s="4" t="inlineStr">
        <is>
          <t>Sajonia Brewing Company S.R.L [Member] | Bebidas Del Paraguay SA [Member]</t>
        </is>
      </c>
    </row>
    <row r="200">
      <c r="A200" s="3" t="inlineStr">
        <is>
          <t>Disclosure Of General Information About Financial Statements [Line Items]</t>
        </is>
      </c>
    </row>
    <row r="201">
      <c r="A201" s="4" t="inlineStr">
        <is>
          <t>Cash flow used for control of subsidiaries or other business</t>
        </is>
      </c>
      <c r="L201" s="6" t="n">
        <v>48257000</v>
      </c>
      <c r="M201" s="9" t="n">
        <v>400</v>
      </c>
    </row>
    <row r="202">
      <c r="A202" s="4" t="inlineStr">
        <is>
          <t>Additional controlling interest acquired</t>
        </is>
      </c>
      <c r="L202" s="4" t="inlineStr">
        <is>
          <t>27.00%</t>
        </is>
      </c>
      <c r="M202" s="4" t="inlineStr">
        <is>
          <t>27.00%</t>
        </is>
      </c>
    </row>
    <row r="203">
      <c r="A203" s="4" t="inlineStr">
        <is>
          <t>Proportion of controlling interest in subsidiary</t>
        </is>
      </c>
      <c r="L203" s="4" t="inlineStr">
        <is>
          <t>78.00%</t>
        </is>
      </c>
      <c r="M203" s="4" t="inlineStr">
        <is>
          <t>78.00%</t>
        </is>
      </c>
    </row>
    <row r="204">
      <c r="A204" s="4" t="inlineStr">
        <is>
          <t>Percentage of non controlling interest acquired</t>
        </is>
      </c>
      <c r="J204" s="4" t="inlineStr">
        <is>
          <t>21.00%</t>
        </is>
      </c>
      <c r="K204" s="4" t="inlineStr">
        <is>
          <t>21.00%</t>
        </is>
      </c>
    </row>
    <row r="205">
      <c r="A205" s="4" t="inlineStr">
        <is>
          <t>Sajonia Brewing Company S.R.L [Member] | Distribuidora Del Paraguay SA [Member]</t>
        </is>
      </c>
    </row>
    <row r="206">
      <c r="A206" s="3" t="inlineStr">
        <is>
          <t>Disclosure Of General Information About Financial Statements [Line Items]</t>
        </is>
      </c>
    </row>
    <row r="207">
      <c r="A207" s="4" t="inlineStr">
        <is>
          <t>Percentage of non controlling interest acquired</t>
        </is>
      </c>
      <c r="J207" s="4" t="inlineStr">
        <is>
          <t>1.00%</t>
        </is>
      </c>
      <c r="K207" s="4" t="inlineStr">
        <is>
          <t>1.00%</t>
        </is>
      </c>
    </row>
    <row r="208">
      <c r="A208" s="4" t="inlineStr">
        <is>
          <t>Sajonia Brewing Company S.R.L [Member] | Bebidas Del Paraguay And Distribuidora Del Paraguay SA [Member]</t>
        </is>
      </c>
    </row>
    <row r="209">
      <c r="A209" s="3" t="inlineStr">
        <is>
          <t>Disclosure Of General Information About Financial Statements [Line Items]</t>
        </is>
      </c>
    </row>
    <row r="210">
      <c r="A210" s="4" t="inlineStr">
        <is>
          <t>Cash flow used for control of subsidiaries or other business</t>
        </is>
      </c>
      <c r="J210" s="6" t="n">
        <v>33458000</v>
      </c>
      <c r="K210" s="9" t="n">
        <v>279</v>
      </c>
    </row>
    <row r="211">
      <c r="A211" s="4" t="inlineStr">
        <is>
          <t>Proportion of controlling interest in subsidiary</t>
        </is>
      </c>
      <c r="J211" s="4" t="inlineStr">
        <is>
          <t>100.00%</t>
        </is>
      </c>
      <c r="K211" s="4" t="inlineStr">
        <is>
          <t>100.00%</t>
        </is>
      </c>
    </row>
    <row r="212">
      <c r="A212" s="4" t="inlineStr">
        <is>
          <t>Quinenco S.A. And Heineken Chile Limitada [Member]</t>
        </is>
      </c>
    </row>
    <row r="213">
      <c r="A213" s="3" t="inlineStr">
        <is>
          <t>Disclosure Of General Information About Financial Statements [Line Items]</t>
        </is>
      </c>
    </row>
    <row r="214">
      <c r="A214" s="4" t="inlineStr">
        <is>
          <t>Proportion of ownership interest in joint venture</t>
        </is>
      </c>
      <c r="AU214" s="4" t="inlineStr">
        <is>
          <t>50.00%</t>
        </is>
      </c>
      <c r="AV214" s="4" t="inlineStr">
        <is>
          <t>50.00%</t>
        </is>
      </c>
    </row>
    <row r="215">
      <c r="A215" s="4" t="inlineStr">
        <is>
          <t>Promarca S.A. [Member]</t>
        </is>
      </c>
    </row>
    <row r="216">
      <c r="A216" s="3" t="inlineStr">
        <is>
          <t>Disclosure Of General Information About Financial Statements [Line Items]</t>
        </is>
      </c>
    </row>
    <row r="217">
      <c r="A217" s="4" t="inlineStr">
        <is>
          <t>Profit (loss) from continuing operations</t>
        </is>
      </c>
      <c r="AU217" s="6" t="n">
        <v>4100979000</v>
      </c>
      <c r="AW217" s="6" t="n">
        <v>4511337000</v>
      </c>
      <c r="AY217" s="5" t="n">
        <v>4581922000</v>
      </c>
    </row>
    <row r="218">
      <c r="A218" s="4" t="inlineStr">
        <is>
          <t>Distributable Profit Percentage</t>
        </is>
      </c>
      <c r="AU218" s="4" t="inlineStr">
        <is>
          <t>100.00%</t>
        </is>
      </c>
      <c r="AV218" s="4" t="inlineStr">
        <is>
          <t>100.00%</t>
        </is>
      </c>
    </row>
    <row r="219">
      <c r="A219" s="4" t="inlineStr">
        <is>
          <t>Compania Pisquera Bauza S.A. [Member]</t>
        </is>
      </c>
    </row>
    <row r="220">
      <c r="A220" s="3" t="inlineStr">
        <is>
          <t>Disclosure Of General Information About Financial Statements [Line Items]</t>
        </is>
      </c>
    </row>
    <row r="221">
      <c r="A221" s="4" t="inlineStr">
        <is>
          <t>Percentage of ownership proposed to be divested</t>
        </is>
      </c>
      <c r="AU221" s="4" t="inlineStr">
        <is>
          <t>40.00%</t>
        </is>
      </c>
      <c r="AV221" s="4" t="inlineStr">
        <is>
          <t>40.00%</t>
        </is>
      </c>
    </row>
    <row r="222">
      <c r="A222" s="4" t="inlineStr">
        <is>
          <t>Bebidas CCU-PepsiCo SpA [Member]</t>
        </is>
      </c>
    </row>
    <row r="223">
      <c r="A223" s="3" t="inlineStr">
        <is>
          <t>Disclosure Of General Information About Financial Statements [Line Items]</t>
        </is>
      </c>
    </row>
    <row r="224">
      <c r="A224" s="4" t="inlineStr">
        <is>
          <t>Profit (loss) from continuing operations</t>
        </is>
      </c>
      <c r="AU224" s="6" t="n">
        <v>3061898000</v>
      </c>
      <c r="AW224" s="5" t="n">
        <v>1243574000</v>
      </c>
      <c r="AY224" s="5" t="n">
        <v>1137233000</v>
      </c>
    </row>
    <row r="225">
      <c r="A225" s="4" t="inlineStr">
        <is>
          <t>Distributable Profit Percentage</t>
        </is>
      </c>
      <c r="AU225" s="4" t="inlineStr">
        <is>
          <t>100.00%</t>
        </is>
      </c>
      <c r="AV225" s="4" t="inlineStr">
        <is>
          <t>100.00%</t>
        </is>
      </c>
    </row>
    <row r="226">
      <c r="A226" s="4" t="inlineStr">
        <is>
          <t>Bebidas Carozzi CCU SpA. [Member]</t>
        </is>
      </c>
    </row>
    <row r="227">
      <c r="A227" s="3" t="inlineStr">
        <is>
          <t>Disclosure Of General Information About Financial Statements [Line Items]</t>
        </is>
      </c>
    </row>
    <row r="228">
      <c r="A228" s="4" t="inlineStr">
        <is>
          <t>Profit (loss) from continuing operations</t>
        </is>
      </c>
      <c r="AU228" s="6" t="n">
        <v>2532525000</v>
      </c>
      <c r="AW228" s="6" t="n">
        <v>1157424000</v>
      </c>
      <c r="AY228" s="6" t="n">
        <v>1263169000</v>
      </c>
    </row>
    <row r="229">
      <c r="A229" s="4" t="inlineStr">
        <is>
          <t>Distributable Profit Percentage</t>
        </is>
      </c>
      <c r="AU229" s="4" t="inlineStr">
        <is>
          <t>100.00%</t>
        </is>
      </c>
      <c r="AV229" s="4" t="inlineStr">
        <is>
          <t>100.00%</t>
        </is>
      </c>
    </row>
    <row r="230">
      <c r="A230" s="4" t="inlineStr">
        <is>
          <t>Inversiones Y Rentas S.A. [Member]</t>
        </is>
      </c>
    </row>
    <row r="231">
      <c r="A231" s="3" t="inlineStr">
        <is>
          <t>Disclosure Of General Information About Financial Statements [Line Items]</t>
        </is>
      </c>
    </row>
    <row r="232">
      <c r="A232" s="4" t="inlineStr">
        <is>
          <t>Subsidiary Interest Ownership Percentage Held By Parent</t>
        </is>
      </c>
      <c r="AU232" s="4" t="inlineStr">
        <is>
          <t>60.00%</t>
        </is>
      </c>
      <c r="AV232" s="4" t="inlineStr">
        <is>
          <t>60.00%</t>
        </is>
      </c>
    </row>
    <row r="233">
      <c r="A233" s="4" t="inlineStr">
        <is>
          <t>Budweiser In Argentina [Member] | ABI Group [Member]</t>
        </is>
      </c>
    </row>
    <row r="234">
      <c r="A234" s="3" t="inlineStr">
        <is>
          <t>Disclosure Of General Information About Financial Statements [Line Items]</t>
        </is>
      </c>
    </row>
    <row r="235">
      <c r="A235" s="4" t="inlineStr">
        <is>
          <t>Amounts receivable, related party transactions</t>
        </is>
      </c>
      <c r="BN235" s="6" t="n">
        <v>306000000000</v>
      </c>
    </row>
    <row r="236">
      <c r="A236" s="4" t="inlineStr">
        <is>
          <t>Budweiser In Argentina [Member] | AB InBev [Member]</t>
        </is>
      </c>
    </row>
    <row r="237">
      <c r="A237" s="3" t="inlineStr">
        <is>
          <t>Disclosure Of General Information About Financial Statements [Line Items]</t>
        </is>
      </c>
    </row>
    <row r="238">
      <c r="A238" s="4" t="inlineStr">
        <is>
          <t>Amounts receivable, related party transactions</t>
        </is>
      </c>
      <c r="BB238" s="6" t="n">
        <v>400000000000000</v>
      </c>
    </row>
    <row r="239">
      <c r="A239" s="4" t="inlineStr">
        <is>
          <t>Brand names [member]</t>
        </is>
      </c>
    </row>
    <row r="240">
      <c r="A240" s="3" t="inlineStr">
        <is>
          <t>Disclosure Of General Information About Financial Statements [Line Items]</t>
        </is>
      </c>
    </row>
    <row r="241">
      <c r="A241" s="4" t="inlineStr">
        <is>
          <t>Intangible assets other than goodwill</t>
        </is>
      </c>
      <c r="AU241" s="6" t="n">
        <v>26721236000</v>
      </c>
      <c r="BB241" s="6" t="n">
        <v>44044000000</v>
      </c>
    </row>
    <row r="242"/>
    <row r="243">
      <c r="A243" s="4" t="inlineStr">
        <is>
          <t>[1]</t>
        </is>
      </c>
      <c r="B243" s="4" t="inlineStr">
        <is>
          <t>Listed company in Chile.</t>
        </is>
      </c>
    </row>
    <row r="244">
      <c r="A244" s="4" t="inlineStr">
        <is>
          <t>[2]</t>
        </is>
      </c>
      <c r="B244" s="4" t="inlineStr">
        <is>
          <t>See Note 1 – General Information, letter D), Subsidiaries with direct or indirect participation of less than 50%</t>
        </is>
      </c>
    </row>
  </sheetData>
  <mergeCells count="4">
    <mergeCell ref="A1:B1"/>
    <mergeCell ref="A242:BN242"/>
    <mergeCell ref="B243:BN243"/>
    <mergeCell ref="B244:BN24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t>
        </is>
      </c>
      <c r="B1" s="2" t="inlineStr">
        <is>
          <t>12 Months Ended</t>
        </is>
      </c>
    </row>
    <row r="2">
      <c r="B2" s="2" t="inlineStr">
        <is>
          <t>Dec. 31, 2020</t>
        </is>
      </c>
    </row>
    <row r="3">
      <c r="A3" s="4" t="inlineStr">
        <is>
          <t>Amendments to IAS 1 [Member]</t>
        </is>
      </c>
    </row>
    <row r="4">
      <c r="A4" s="3" t="inlineStr">
        <is>
          <t>Statement [Line Items]</t>
        </is>
      </c>
    </row>
    <row r="5">
      <c r="A5" s="4" t="inlineStr">
        <is>
          <t>Title of new IFRS</t>
        </is>
      </c>
      <c r="B5" s="4" t="inlineStr">
        <is>
          <t>Amendments to IAS 1</t>
        </is>
      </c>
    </row>
    <row r="6">
      <c r="A6" s="4" t="inlineStr">
        <is>
          <t>Description of nature of impending change in accounting policy</t>
        </is>
      </c>
      <c r="B6" s="4" t="inlineStr">
        <is>
          <t>Presentation of financial statements, and accounting policies, changes in accounting estimates and errors.</t>
        </is>
      </c>
    </row>
    <row r="7">
      <c r="A7" s="4" t="inlineStr">
        <is>
          <t>Date by which application of new IFRS is required</t>
        </is>
      </c>
      <c r="B7" s="4" t="inlineStr">
        <is>
          <t>Jan. 1,
		2022</t>
        </is>
      </c>
    </row>
    <row r="8">
      <c r="A8" s="4" t="inlineStr">
        <is>
          <t>IFRS 17 [Member]</t>
        </is>
      </c>
    </row>
    <row r="9">
      <c r="A9" s="3" t="inlineStr">
        <is>
          <t>Statement [Line Items]</t>
        </is>
      </c>
    </row>
    <row r="10">
      <c r="A10" s="4" t="inlineStr">
        <is>
          <t>Title of new IFRS</t>
        </is>
      </c>
      <c r="B10" s="4" t="inlineStr">
        <is>
          <t>IFRS 17</t>
        </is>
      </c>
    </row>
    <row r="11">
      <c r="A11" s="4" t="inlineStr">
        <is>
          <t>Description of nature of impending change in accounting policy</t>
        </is>
      </c>
      <c r="B11" s="4" t="inlineStr">
        <is>
          <t>Insurance contracts.</t>
        </is>
      </c>
    </row>
    <row r="12">
      <c r="A12" s="4" t="inlineStr">
        <is>
          <t>Date by which application of new IFRS is required</t>
        </is>
      </c>
      <c r="B12" s="4" t="inlineStr">
        <is>
          <t>Jan. 1,
		202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CLP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Abstract]</t>
        </is>
      </c>
    </row>
    <row r="4">
      <c r="A4" s="4" t="inlineStr">
        <is>
          <t>Gains (losses) derived from net monetary position</t>
        </is>
      </c>
      <c r="B4" s="6" t="n">
        <v>-867802</v>
      </c>
      <c r="C4" s="6" t="n">
        <v>-6433651</v>
      </c>
      <c r="D4" s="6" t="n">
        <v>23126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Summary of significant accounting policies (Details 2) - $ / perunit</t>
        </is>
      </c>
      <c r="C1" s="2" t="inlineStr">
        <is>
          <t>Dec. 31, 2020</t>
        </is>
      </c>
      <c r="D1" s="2" t="inlineStr">
        <is>
          <t>Dec. 31, 2019</t>
        </is>
      </c>
      <c r="E1" s="2" t="inlineStr">
        <is>
          <t>Dec. 31, 2018</t>
        </is>
      </c>
    </row>
    <row r="2">
      <c r="A2" s="4" t="inlineStr">
        <is>
          <t>US Dollar [Member]</t>
        </is>
      </c>
    </row>
    <row r="3">
      <c r="A3" s="3" t="inlineStr">
        <is>
          <t>Statement [Line Items]</t>
        </is>
      </c>
    </row>
    <row r="4">
      <c r="A4" s="4" t="inlineStr">
        <is>
          <t>Closing foreign exchange rate</t>
        </is>
      </c>
      <c r="C4" s="10" t="n">
        <v>710.95</v>
      </c>
      <c r="D4" s="10" t="n">
        <v>748.74</v>
      </c>
      <c r="E4" s="10" t="n">
        <v>694.77</v>
      </c>
    </row>
    <row r="5">
      <c r="A5" s="4" t="inlineStr">
        <is>
          <t>Euros [Member]</t>
        </is>
      </c>
    </row>
    <row r="6">
      <c r="A6" s="3" t="inlineStr">
        <is>
          <t>Statement [Line Items]</t>
        </is>
      </c>
    </row>
    <row r="7">
      <c r="A7" s="4" t="inlineStr">
        <is>
          <t>Closing foreign exchange rate</t>
        </is>
      </c>
      <c r="C7" s="10" t="n">
        <v>873.3</v>
      </c>
      <c r="D7" s="10" t="n">
        <v>839.58</v>
      </c>
      <c r="E7" s="10" t="n">
        <v>794.75</v>
      </c>
    </row>
    <row r="8">
      <c r="A8" s="4" t="inlineStr">
        <is>
          <t>Argentinean Pesos [Member]</t>
        </is>
      </c>
    </row>
    <row r="9">
      <c r="A9" s="3" t="inlineStr">
        <is>
          <t>Statement [Line Items]</t>
        </is>
      </c>
    </row>
    <row r="10">
      <c r="A10" s="4" t="inlineStr">
        <is>
          <t>Closing foreign exchange rate</t>
        </is>
      </c>
      <c r="C10" s="10" t="n">
        <v>8.449999999999999</v>
      </c>
      <c r="D10" s="10" t="n">
        <v>12.5</v>
      </c>
      <c r="E10" s="10" t="n">
        <v>18.43</v>
      </c>
    </row>
    <row r="11">
      <c r="A11" s="4" t="inlineStr">
        <is>
          <t>Uruguayan Peso [Member]</t>
        </is>
      </c>
    </row>
    <row r="12">
      <c r="A12" s="3" t="inlineStr">
        <is>
          <t>Statement [Line Items]</t>
        </is>
      </c>
    </row>
    <row r="13">
      <c r="A13" s="4" t="inlineStr">
        <is>
          <t>Closing foreign exchange rate</t>
        </is>
      </c>
      <c r="C13" s="10" t="n">
        <v>16.79</v>
      </c>
      <c r="D13" s="10" t="n">
        <v>20.07</v>
      </c>
      <c r="E13" s="10" t="n">
        <v>21.44</v>
      </c>
    </row>
    <row r="14">
      <c r="A14" s="4" t="inlineStr">
        <is>
          <t>Canadian Dollar [Member]</t>
        </is>
      </c>
    </row>
    <row r="15">
      <c r="A15" s="3" t="inlineStr">
        <is>
          <t>Statement [Line Items]</t>
        </is>
      </c>
    </row>
    <row r="16">
      <c r="A16" s="4" t="inlineStr">
        <is>
          <t>Closing foreign exchange rate</t>
        </is>
      </c>
      <c r="C16" s="5" t="n">
        <v>557</v>
      </c>
      <c r="D16" s="10" t="n">
        <v>573.26</v>
      </c>
      <c r="E16" s="10" t="n">
        <v>509.62</v>
      </c>
    </row>
    <row r="17">
      <c r="A17" s="4" t="inlineStr">
        <is>
          <t>Sterling Pound [Member]</t>
        </is>
      </c>
    </row>
    <row r="18">
      <c r="A18" s="3" t="inlineStr">
        <is>
          <t>Statement [Line Items]</t>
        </is>
      </c>
    </row>
    <row r="19">
      <c r="A19" s="4" t="inlineStr">
        <is>
          <t>Closing foreign exchange rate</t>
        </is>
      </c>
      <c r="C19" s="10" t="n">
        <v>967.15</v>
      </c>
      <c r="D19" s="10" t="n">
        <v>983.24</v>
      </c>
      <c r="E19" s="10" t="n">
        <v>882.36</v>
      </c>
    </row>
    <row r="20">
      <c r="A20" s="4" t="inlineStr">
        <is>
          <t>Paraguayan Guarani [Member]</t>
        </is>
      </c>
    </row>
    <row r="21">
      <c r="A21" s="3" t="inlineStr">
        <is>
          <t>Statement [Line Items]</t>
        </is>
      </c>
    </row>
    <row r="22">
      <c r="A22" s="4" t="inlineStr">
        <is>
          <t>Closing foreign exchange rate</t>
        </is>
      </c>
      <c r="C22" s="10" t="n">
        <v>0.1</v>
      </c>
      <c r="D22" s="10" t="n">
        <v>0.12</v>
      </c>
      <c r="E22" s="10" t="n">
        <v>0.12</v>
      </c>
    </row>
    <row r="23">
      <c r="A23" s="4" t="inlineStr">
        <is>
          <t>Swiss Franc [Member]</t>
        </is>
      </c>
    </row>
    <row r="24">
      <c r="A24" s="3" t="inlineStr">
        <is>
          <t>Statement [Line Items]</t>
        </is>
      </c>
    </row>
    <row r="25">
      <c r="A25" s="4" t="inlineStr">
        <is>
          <t>Closing foreign exchange rate</t>
        </is>
      </c>
      <c r="C25" s="10" t="n">
        <v>804.97</v>
      </c>
      <c r="D25" s="10" t="n">
        <v>773.8099999999999</v>
      </c>
      <c r="E25" s="5" t="n">
        <v>706</v>
      </c>
    </row>
    <row r="26">
      <c r="A26" s="4" t="inlineStr">
        <is>
          <t>Bolivians [Member]</t>
        </is>
      </c>
    </row>
    <row r="27">
      <c r="A27" s="3" t="inlineStr">
        <is>
          <t>Statement [Line Items]</t>
        </is>
      </c>
    </row>
    <row r="28">
      <c r="A28" s="4" t="inlineStr">
        <is>
          <t>Closing foreign exchange rate</t>
        </is>
      </c>
      <c r="C28" s="10" t="n">
        <v>102.15</v>
      </c>
      <c r="D28" s="10" t="n">
        <v>107.58</v>
      </c>
      <c r="E28" s="10" t="n">
        <v>101.28</v>
      </c>
    </row>
    <row r="29">
      <c r="A29" s="4" t="inlineStr">
        <is>
          <t>Australian Dollar [Member]</t>
        </is>
      </c>
    </row>
    <row r="30">
      <c r="A30" s="3" t="inlineStr">
        <is>
          <t>Statement [Line Items]</t>
        </is>
      </c>
    </row>
    <row r="31">
      <c r="A31" s="4" t="inlineStr">
        <is>
          <t>Closing foreign exchange rate</t>
        </is>
      </c>
      <c r="C31" s="10" t="n">
        <v>545.88</v>
      </c>
      <c r="D31" s="10" t="n">
        <v>524.25</v>
      </c>
      <c r="E31" s="10" t="n">
        <v>489.17</v>
      </c>
    </row>
    <row r="32">
      <c r="A32" s="4" t="inlineStr">
        <is>
          <t>Danish Krone [Member]</t>
        </is>
      </c>
    </row>
    <row r="33">
      <c r="A33" s="3" t="inlineStr">
        <is>
          <t>Statement [Line Items]</t>
        </is>
      </c>
    </row>
    <row r="34">
      <c r="A34" s="4" t="inlineStr">
        <is>
          <t>Closing foreign exchange rate</t>
        </is>
      </c>
      <c r="C34" s="10" t="n">
        <v>117.4</v>
      </c>
      <c r="D34" s="10" t="n">
        <v>112.41</v>
      </c>
      <c r="E34" s="10" t="n">
        <v>106.44</v>
      </c>
    </row>
    <row r="35">
      <c r="A35" s="4" t="inlineStr">
        <is>
          <t>Brazilian Real [Member]</t>
        </is>
      </c>
    </row>
    <row r="36">
      <c r="A36" s="3" t="inlineStr">
        <is>
          <t>Statement [Line Items]</t>
        </is>
      </c>
    </row>
    <row r="37">
      <c r="A37" s="4" t="inlineStr">
        <is>
          <t>Closing foreign exchange rate</t>
        </is>
      </c>
      <c r="C37" s="10" t="n">
        <v>137.33</v>
      </c>
      <c r="D37" s="10" t="n">
        <v>186.51</v>
      </c>
      <c r="E37" s="10" t="n">
        <v>179.59</v>
      </c>
    </row>
    <row r="38">
      <c r="A38" s="4" t="inlineStr">
        <is>
          <t>Unidades de Fomento [Member]</t>
        </is>
      </c>
    </row>
    <row r="39">
      <c r="A39" s="3" t="inlineStr">
        <is>
          <t>Statement [Line Items]</t>
        </is>
      </c>
    </row>
    <row r="40">
      <c r="A40" s="4" t="inlineStr">
        <is>
          <t>Closing foreign exchange rate</t>
        </is>
      </c>
      <c r="B40" s="4" t="inlineStr">
        <is>
          <t>[1]</t>
        </is>
      </c>
      <c r="C40" s="10" t="n">
        <v>29070.33</v>
      </c>
      <c r="D40" s="10" t="n">
        <v>28309.94</v>
      </c>
      <c r="E40" s="10" t="n">
        <v>27565.79</v>
      </c>
    </row>
    <row r="41">
      <c r="A41" s="4" t="inlineStr">
        <is>
          <t>Colombian Peso [Member]</t>
        </is>
      </c>
    </row>
    <row r="42">
      <c r="A42" s="3" t="inlineStr">
        <is>
          <t>Statement [Line Items]</t>
        </is>
      </c>
    </row>
    <row r="43">
      <c r="A43" s="4" t="inlineStr">
        <is>
          <t>Closing foreign exchange rate</t>
        </is>
      </c>
      <c r="C43" s="10" t="n">
        <v>0.21</v>
      </c>
      <c r="D43" s="10" t="n">
        <v>0.23</v>
      </c>
      <c r="E43" s="10" t="n">
        <v>0.21</v>
      </c>
    </row>
    <row r="44">
      <c r="A44" s="4" t="inlineStr">
        <is>
          <t>Unidad de indexada [Member]</t>
        </is>
      </c>
    </row>
    <row r="45">
      <c r="A45" s="3" t="inlineStr">
        <is>
          <t>Statement [Line Items]</t>
        </is>
      </c>
    </row>
    <row r="46">
      <c r="A46" s="4" t="inlineStr">
        <is>
          <t>Closing foreign exchange rate</t>
        </is>
      </c>
      <c r="B46" s="4" t="inlineStr">
        <is>
          <t>[2]</t>
        </is>
      </c>
      <c r="C46" s="10" t="n">
        <v>80.45</v>
      </c>
      <c r="D46" s="10" t="n">
        <v>87.98</v>
      </c>
      <c r="E46" s="10" t="n">
        <v>86.19</v>
      </c>
    </row>
    <row r="47">
      <c r="A47" s="4" t="inlineStr">
        <is>
          <t>Average US Dollar [Member]</t>
        </is>
      </c>
    </row>
    <row r="48">
      <c r="A48" s="3" t="inlineStr">
        <is>
          <t>Statement [Line Items]</t>
        </is>
      </c>
    </row>
    <row r="49">
      <c r="A49" s="4" t="inlineStr">
        <is>
          <t>Closing foreign exchange rate</t>
        </is>
      </c>
      <c r="C49" s="10" t="n">
        <v>734.73</v>
      </c>
      <c r="D49" s="10" t="n">
        <v>770.39</v>
      </c>
      <c r="E49" s="10" t="n">
        <v>681.99</v>
      </c>
    </row>
    <row r="50"/>
    <row r="51">
      <c r="A51" s="4" t="inlineStr">
        <is>
          <t>[1]</t>
        </is>
      </c>
      <c r="B51" s="4" t="inlineStr">
        <is>
          <t>The Unidad de Fomento (UF) is a Chilean inflation-indexed, Chilean peso-denominated monetary unit. The UF rate is set daily in advance based on changes in the previous month´s inflation rate.</t>
        </is>
      </c>
    </row>
    <row r="52">
      <c r="A52" s="4" t="inlineStr">
        <is>
          <t>[2]</t>
        </is>
      </c>
      <c r="B52" s="4" t="inlineStr">
        <is>
          <t>The Unidad Indexada (UI) is a Uruguay inflation-indexed, Uruguayan peso-denominated monetary unit. The UI rate is set daily in advance based on changes in the previous month´s inflation rate.</t>
        </is>
      </c>
    </row>
  </sheetData>
  <mergeCells count="4">
    <mergeCell ref="A1:B1"/>
    <mergeCell ref="A50:D50"/>
    <mergeCell ref="B51:D51"/>
    <mergeCell ref="B52:D5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Argentina Consumer Price [Member]</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Level of price index</t>
        </is>
      </c>
      <c r="B4" s="10" t="n">
        <v>384.01</v>
      </c>
      <c r="C4" s="10" t="n">
        <v>284.14</v>
      </c>
      <c r="D4" s="10" t="n">
        <v>284.14</v>
      </c>
    </row>
    <row r="5">
      <c r="A5" s="4" t="inlineStr">
        <is>
          <t>Price index movements</t>
        </is>
      </c>
      <c r="B5" s="11" t="n">
        <v>35.5</v>
      </c>
      <c r="C5" s="11" t="n">
        <v>54.2</v>
      </c>
      <c r="D5" s="11" t="n">
        <v>5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tails 4)</t>
        </is>
      </c>
      <c r="B1" s="2" t="inlineStr">
        <is>
          <t>12 Months Ended</t>
        </is>
      </c>
    </row>
    <row r="2">
      <c r="B2" s="2" t="inlineStr">
        <is>
          <t>Dec. 31, 2020</t>
        </is>
      </c>
    </row>
    <row r="3">
      <c r="A3" s="3" t="inlineStr">
        <is>
          <t>Statement [Line Items]</t>
        </is>
      </c>
    </row>
    <row r="4">
      <c r="A4" s="4" t="inlineStr">
        <is>
          <t>Useful life measured as period of time, property, plant and equipment</t>
        </is>
      </c>
      <c r="B4" s="4" t="inlineStr">
        <is>
          <t>25 years</t>
        </is>
      </c>
    </row>
    <row r="5">
      <c r="A5" s="4" t="inlineStr">
        <is>
          <t>Land [Member]</t>
        </is>
      </c>
    </row>
    <row r="6">
      <c r="A6" s="3" t="inlineStr">
        <is>
          <t>Statement [Line Items]</t>
        </is>
      </c>
    </row>
    <row r="7">
      <c r="A7" s="4" t="inlineStr">
        <is>
          <t>Useful lives or depreciation rates, property, plant and equipment (In years)</t>
        </is>
      </c>
      <c r="B7" s="4" t="inlineStr">
        <is>
          <t>Indefinite</t>
        </is>
      </c>
    </row>
    <row r="8">
      <c r="A8" s="4" t="inlineStr">
        <is>
          <t>Vines in production [Member]</t>
        </is>
      </c>
    </row>
    <row r="9">
      <c r="A9" s="3" t="inlineStr">
        <is>
          <t>Statement [Line Items]</t>
        </is>
      </c>
    </row>
    <row r="10">
      <c r="A10" s="4" t="inlineStr">
        <is>
          <t>Useful life measured as period of time, property, plant and equipment</t>
        </is>
      </c>
      <c r="B10" s="4" t="inlineStr">
        <is>
          <t>30 years</t>
        </is>
      </c>
    </row>
    <row r="11">
      <c r="A11" s="4" t="inlineStr">
        <is>
          <t>Bottom of range [member] | Buildings and Constructions [Member]</t>
        </is>
      </c>
    </row>
    <row r="12">
      <c r="A12" s="3" t="inlineStr">
        <is>
          <t>Statement [Line Items]</t>
        </is>
      </c>
    </row>
    <row r="13">
      <c r="A13" s="4" t="inlineStr">
        <is>
          <t>Useful life measured as period of time, property, plant and equipment</t>
        </is>
      </c>
      <c r="B13" s="4" t="inlineStr">
        <is>
          <t>20 years</t>
        </is>
      </c>
    </row>
    <row r="14">
      <c r="A14" s="4" t="inlineStr">
        <is>
          <t>Bottom of range [member] | Machinery and Equipment [Member]</t>
        </is>
      </c>
    </row>
    <row r="15">
      <c r="A15" s="3" t="inlineStr">
        <is>
          <t>Statement [Line Items]</t>
        </is>
      </c>
    </row>
    <row r="16">
      <c r="A16" s="4" t="inlineStr">
        <is>
          <t>Useful life measured as period of time, property, plant and equipment</t>
        </is>
      </c>
      <c r="B16" s="4" t="inlineStr">
        <is>
          <t>10 years</t>
        </is>
      </c>
    </row>
    <row r="17">
      <c r="A17" s="4" t="inlineStr">
        <is>
          <t>Bottom of range [member] | Fumiture and Accesories [Member]</t>
        </is>
      </c>
    </row>
    <row r="18">
      <c r="A18" s="3" t="inlineStr">
        <is>
          <t>Statement [Line Items]</t>
        </is>
      </c>
    </row>
    <row r="19">
      <c r="A19" s="4" t="inlineStr">
        <is>
          <t>Useful life measured as period of time, property, plant and equipment</t>
        </is>
      </c>
      <c r="B19" s="4" t="inlineStr">
        <is>
          <t>5 years</t>
        </is>
      </c>
    </row>
    <row r="20">
      <c r="A20" s="4" t="inlineStr">
        <is>
          <t>Bottom of range [member] | Other Equipment (coolers and mayolicas) [Member]</t>
        </is>
      </c>
    </row>
    <row r="21">
      <c r="A21" s="3" t="inlineStr">
        <is>
          <t>Statement [Line Items]</t>
        </is>
      </c>
    </row>
    <row r="22">
      <c r="A22" s="4" t="inlineStr">
        <is>
          <t>Useful life measured as period of time, property, plant and equipment</t>
        </is>
      </c>
      <c r="B22" s="4" t="inlineStr">
        <is>
          <t>5 years</t>
        </is>
      </c>
    </row>
    <row r="23">
      <c r="A23" s="4" t="inlineStr">
        <is>
          <t>Bottom of range [member] | Glass Containers, and Plastic Containers [Member]</t>
        </is>
      </c>
    </row>
    <row r="24">
      <c r="A24" s="3" t="inlineStr">
        <is>
          <t>Statement [Line Items]</t>
        </is>
      </c>
    </row>
    <row r="25">
      <c r="A25" s="4" t="inlineStr">
        <is>
          <t>Useful life measured as period of time, property, plant and equipment</t>
        </is>
      </c>
      <c r="B25" s="4" t="inlineStr">
        <is>
          <t>3 years</t>
        </is>
      </c>
    </row>
    <row r="26">
      <c r="A26" s="4" t="inlineStr">
        <is>
          <t>Top of range [member] | Buildings and Constructions [Member]</t>
        </is>
      </c>
    </row>
    <row r="27">
      <c r="A27" s="3" t="inlineStr">
        <is>
          <t>Statement [Line Items]</t>
        </is>
      </c>
    </row>
    <row r="28">
      <c r="A28" s="4" t="inlineStr">
        <is>
          <t>Useful life measured as period of time, property, plant and equipment</t>
        </is>
      </c>
      <c r="B28" s="4" t="inlineStr">
        <is>
          <t>60 years</t>
        </is>
      </c>
    </row>
    <row r="29">
      <c r="A29" s="4" t="inlineStr">
        <is>
          <t>Top of range [member] | Fumiture and Accesories [Member]</t>
        </is>
      </c>
    </row>
    <row r="30">
      <c r="A30" s="3" t="inlineStr">
        <is>
          <t>Statement [Line Items]</t>
        </is>
      </c>
    </row>
    <row r="31">
      <c r="A31" s="4" t="inlineStr">
        <is>
          <t>Useful life measured as period of time, property, plant and equipment</t>
        </is>
      </c>
      <c r="B31" s="4" t="inlineStr">
        <is>
          <t>10 years</t>
        </is>
      </c>
    </row>
    <row r="32">
      <c r="A32" s="4" t="inlineStr">
        <is>
          <t>Top of range [member] | Other Equipment (coolers and mayolicas) [Member]</t>
        </is>
      </c>
    </row>
    <row r="33">
      <c r="A33" s="3" t="inlineStr">
        <is>
          <t>Statement [Line Items]</t>
        </is>
      </c>
    </row>
    <row r="34">
      <c r="A34" s="4" t="inlineStr">
        <is>
          <t>Useful life measured as period of time, property, plant and equipment</t>
        </is>
      </c>
      <c r="B34" s="4" t="inlineStr">
        <is>
          <t>8 years</t>
        </is>
      </c>
    </row>
    <row r="35">
      <c r="A35" s="4" t="inlineStr">
        <is>
          <t>Top of range [member] | Glass Containers, and Plastic Containers [Member]</t>
        </is>
      </c>
    </row>
    <row r="36">
      <c r="A36" s="3" t="inlineStr">
        <is>
          <t>Statement [Line Items]</t>
        </is>
      </c>
    </row>
    <row r="37">
      <c r="A37" s="4" t="inlineStr">
        <is>
          <t>Useful life measured as period of time, property, plant and equipment</t>
        </is>
      </c>
      <c r="B37" s="4" t="inlineStr">
        <is>
          <t>1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Textual)</t>
        </is>
      </c>
      <c r="B1" s="2" t="inlineStr">
        <is>
          <t>12 Months Ended</t>
        </is>
      </c>
    </row>
    <row r="2">
      <c r="B2" s="2" t="inlineStr">
        <is>
          <t>Dec. 31, 2020</t>
        </is>
      </c>
    </row>
    <row r="3">
      <c r="A3" s="3" t="inlineStr">
        <is>
          <t>Statement [Line Items]</t>
        </is>
      </c>
    </row>
    <row r="4">
      <c r="A4" s="4" t="inlineStr">
        <is>
          <t>Credit Insurance Coverage Deduction Rate</t>
        </is>
      </c>
      <c r="B4" s="4" t="inlineStr">
        <is>
          <t>10.00%</t>
        </is>
      </c>
    </row>
    <row r="5">
      <c r="A5" s="4" t="inlineStr">
        <is>
          <t>Description of how entity determines economic relationship between hedged item and hedging instrument for purpose of assessing hedge effectiveness</t>
        </is>
      </c>
      <c r="B5" s="4" t="inlineStr">
        <is>
          <t>A hedge is considered effective when changes in the cash flows of the underlying directly attributable to the risk hedged are offset with the changes in fair value, or in the cash flows of the hedging instrument with effectiveness between 80% to 125%.</t>
        </is>
      </c>
    </row>
    <row r="6">
      <c r="A6" s="4" t="inlineStr">
        <is>
          <t>Domestic Market [Member] | Trade receivables [member]</t>
        </is>
      </c>
    </row>
    <row r="7">
      <c r="A7" s="3" t="inlineStr">
        <is>
          <t>Statement [Line Items]</t>
        </is>
      </c>
    </row>
    <row r="8">
      <c r="A8" s="4" t="inlineStr">
        <is>
          <t>Credit Insurance Coverage Deduction Rate</t>
        </is>
      </c>
      <c r="B8" s="4" t="inlineStr">
        <is>
          <t>90.00%</t>
        </is>
      </c>
    </row>
    <row r="9">
      <c r="A9" s="4" t="inlineStr">
        <is>
          <t>International Market [Member] | Trade receivables [member]</t>
        </is>
      </c>
    </row>
    <row r="10">
      <c r="A10" s="3" t="inlineStr">
        <is>
          <t>Statement [Line Items]</t>
        </is>
      </c>
    </row>
    <row r="11">
      <c r="A11" s="4" t="inlineStr">
        <is>
          <t>Credit Insurance Coverage Deduction Rate</t>
        </is>
      </c>
      <c r="B11" s="4" t="inlineStr">
        <is>
          <t>99.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Risk Administration (Details) - CLP ($) $ in Thousands</t>
        </is>
      </c>
      <c r="C1" s="2" t="inlineStr">
        <is>
          <t>Dec. 31, 2020</t>
        </is>
      </c>
      <c r="D1" s="2" t="inlineStr">
        <is>
          <t>Dec. 31, 2019</t>
        </is>
      </c>
    </row>
    <row r="2">
      <c r="A2" s="3" t="inlineStr">
        <is>
          <t>Statement [Line Items]</t>
        </is>
      </c>
    </row>
    <row r="3">
      <c r="A3" s="4" t="inlineStr">
        <is>
          <t>Other financial liabilities no derivative</t>
        </is>
      </c>
      <c r="C3" s="6" t="n">
        <v>602553419</v>
      </c>
      <c r="D3" s="6" t="n">
        <v>417065011</v>
      </c>
    </row>
    <row r="4">
      <c r="A4" s="4" t="inlineStr">
        <is>
          <t>Hedgin derivative</t>
        </is>
      </c>
      <c r="C4" s="5" t="n">
        <v>9941501</v>
      </c>
      <c r="D4" s="5" t="n">
        <v>1140278</v>
      </c>
    </row>
    <row r="5">
      <c r="A5" s="4" t="inlineStr">
        <is>
          <t>Total</t>
        </is>
      </c>
      <c r="C5" s="5" t="n">
        <v>612494920</v>
      </c>
      <c r="D5" s="5" t="n">
        <v>418205289</v>
      </c>
    </row>
    <row r="6">
      <c r="A6" s="4" t="inlineStr">
        <is>
          <t>Bank borrowings [Member]</t>
        </is>
      </c>
    </row>
    <row r="7">
      <c r="A7" s="3" t="inlineStr">
        <is>
          <t>Statement [Line Items]</t>
        </is>
      </c>
    </row>
    <row r="8">
      <c r="A8" s="4" t="inlineStr">
        <is>
          <t>Other financial liabilities no derivative</t>
        </is>
      </c>
      <c r="C8" s="5" t="n">
        <v>133754059</v>
      </c>
      <c r="D8" s="5" t="n">
        <v>150352770</v>
      </c>
    </row>
    <row r="9">
      <c r="A9" s="4" t="inlineStr">
        <is>
          <t>Bond payable [Member]</t>
        </is>
      </c>
    </row>
    <row r="10">
      <c r="A10" s="3" t="inlineStr">
        <is>
          <t>Statement [Line Items]</t>
        </is>
      </c>
    </row>
    <row r="11">
      <c r="A11" s="4" t="inlineStr">
        <is>
          <t>Other financial liabilities no derivative</t>
        </is>
      </c>
      <c r="C11" s="5" t="n">
        <v>412221789</v>
      </c>
      <c r="D11" s="5" t="n">
        <v>210165178</v>
      </c>
    </row>
    <row r="12">
      <c r="A12" s="4" t="inlineStr">
        <is>
          <t>Deposits for return of bottles and containers [Member]</t>
        </is>
      </c>
    </row>
    <row r="13">
      <c r="A13" s="3" t="inlineStr">
        <is>
          <t>Statement [Line Items]</t>
        </is>
      </c>
    </row>
    <row r="14">
      <c r="A14" s="4" t="inlineStr">
        <is>
          <t>Other financial liabilities no derivative</t>
        </is>
      </c>
      <c r="C14" s="5" t="n">
        <v>14116167</v>
      </c>
      <c r="D14" s="5" t="n">
        <v>13290754</v>
      </c>
    </row>
    <row r="15">
      <c r="A15" s="4" t="inlineStr">
        <is>
          <t>Lease liabilities [member]</t>
        </is>
      </c>
    </row>
    <row r="16">
      <c r="A16" s="3" t="inlineStr">
        <is>
          <t>Statement [Line Items]</t>
        </is>
      </c>
    </row>
    <row r="17">
      <c r="A17" s="4" t="inlineStr">
        <is>
          <t>Other financial liabilities no derivative</t>
        </is>
      </c>
      <c r="C17" s="5" t="n">
        <v>42461404</v>
      </c>
      <c r="D17" s="5" t="n">
        <v>43256309</v>
      </c>
    </row>
    <row r="18">
      <c r="A18" s="4" t="inlineStr">
        <is>
          <t>Derivatives not designated as hedges [Member]</t>
        </is>
      </c>
    </row>
    <row r="19">
      <c r="A19" s="3" t="inlineStr">
        <is>
          <t>Statement [Line Items]</t>
        </is>
      </c>
    </row>
    <row r="20">
      <c r="A20" s="4" t="inlineStr">
        <is>
          <t>Hedgin derivative</t>
        </is>
      </c>
      <c r="C20" s="5" t="n">
        <v>4243939</v>
      </c>
      <c r="D20" s="5" t="n">
        <v>240394</v>
      </c>
    </row>
    <row r="21">
      <c r="A21" s="4" t="inlineStr">
        <is>
          <t>Derivatives designated as hedges [Member]</t>
        </is>
      </c>
    </row>
    <row r="22">
      <c r="A22" s="3" t="inlineStr">
        <is>
          <t>Statement [Line Items]</t>
        </is>
      </c>
    </row>
    <row r="23">
      <c r="A23" s="4" t="inlineStr">
        <is>
          <t>Hedgin derivative</t>
        </is>
      </c>
      <c r="C23" s="5" t="n">
        <v>5697562</v>
      </c>
      <c r="D23" s="5" t="n">
        <v>899884</v>
      </c>
    </row>
    <row r="24">
      <c r="A24" s="4" t="inlineStr">
        <is>
          <t>0 to 3 months</t>
        </is>
      </c>
    </row>
    <row r="25">
      <c r="A25" s="3" t="inlineStr">
        <is>
          <t>Statement [Line Items]</t>
        </is>
      </c>
    </row>
    <row r="26">
      <c r="A26" s="4" t="inlineStr">
        <is>
          <t>Other financial liabilities no derivative</t>
        </is>
      </c>
      <c r="C26" s="5" t="n">
        <v>7480235</v>
      </c>
      <c r="D26" s="5" t="n">
        <v>27358459</v>
      </c>
    </row>
    <row r="27">
      <c r="A27" s="4" t="inlineStr">
        <is>
          <t>Hedgin derivative</t>
        </is>
      </c>
      <c r="C27" s="5" t="n">
        <v>5420242</v>
      </c>
      <c r="D27" s="5" t="n">
        <v>690229</v>
      </c>
    </row>
    <row r="28">
      <c r="A28" s="4" t="inlineStr">
        <is>
          <t>Total</t>
        </is>
      </c>
      <c r="C28" s="5" t="n">
        <v>12900477</v>
      </c>
      <c r="D28" s="5" t="n">
        <v>28048688</v>
      </c>
    </row>
    <row r="29">
      <c r="A29" s="4" t="inlineStr">
        <is>
          <t>0 to 3 months | Bank borrowings [Member]</t>
        </is>
      </c>
    </row>
    <row r="30">
      <c r="A30" s="3" t="inlineStr">
        <is>
          <t>Statement [Line Items]</t>
        </is>
      </c>
    </row>
    <row r="31">
      <c r="A31" s="4" t="inlineStr">
        <is>
          <t>Other financial liabilities no derivative</t>
        </is>
      </c>
      <c r="C31" s="5" t="n">
        <v>836693</v>
      </c>
      <c r="D31" s="5" t="n">
        <v>20991920</v>
      </c>
    </row>
    <row r="32">
      <c r="A32" s="4" t="inlineStr">
        <is>
          <t>0 to 3 months | Bond payable [Member]</t>
        </is>
      </c>
    </row>
    <row r="33">
      <c r="A33" s="3" t="inlineStr">
        <is>
          <t>Statement [Line Items]</t>
        </is>
      </c>
    </row>
    <row r="34">
      <c r="A34" s="4" t="inlineStr">
        <is>
          <t>Other financial liabilities no derivative</t>
        </is>
      </c>
      <c r="C34" s="5" t="n">
        <v>4954003</v>
      </c>
      <c r="D34" s="5" t="n">
        <v>4932819</v>
      </c>
    </row>
    <row r="35">
      <c r="A35" s="4" t="inlineStr">
        <is>
          <t>0 to 3 months | Deposits for return of bottles and containers [Member]</t>
        </is>
      </c>
    </row>
    <row r="36">
      <c r="A36" s="3" t="inlineStr">
        <is>
          <t>Statement [Line Items]</t>
        </is>
      </c>
    </row>
    <row r="37">
      <c r="A37" s="4" t="inlineStr">
        <is>
          <t>Other financial liabilities no derivative</t>
        </is>
      </c>
      <c r="C37" s="5" t="n">
        <v>0</v>
      </c>
      <c r="D37" s="5" t="n">
        <v>0</v>
      </c>
    </row>
    <row r="38">
      <c r="A38" s="4" t="inlineStr">
        <is>
          <t>0 to 3 months | Lease liabilities [member]</t>
        </is>
      </c>
    </row>
    <row r="39">
      <c r="A39" s="3" t="inlineStr">
        <is>
          <t>Statement [Line Items]</t>
        </is>
      </c>
    </row>
    <row r="40">
      <c r="A40" s="4" t="inlineStr">
        <is>
          <t>Other financial liabilities no derivative</t>
        </is>
      </c>
      <c r="C40" s="5" t="n">
        <v>1689539</v>
      </c>
      <c r="D40" s="5" t="n">
        <v>1433720</v>
      </c>
    </row>
    <row r="41">
      <c r="A41" s="4" t="inlineStr">
        <is>
          <t>0 to 3 months | Derivatives not designated as hedges [Member]</t>
        </is>
      </c>
    </row>
    <row r="42">
      <c r="A42" s="3" t="inlineStr">
        <is>
          <t>Statement [Line Items]</t>
        </is>
      </c>
    </row>
    <row r="43">
      <c r="A43" s="4" t="inlineStr">
        <is>
          <t>Hedgin derivative</t>
        </is>
      </c>
      <c r="C43" s="5" t="n">
        <v>4243939</v>
      </c>
      <c r="D43" s="5" t="n">
        <v>229726</v>
      </c>
    </row>
    <row r="44">
      <c r="A44" s="4" t="inlineStr">
        <is>
          <t>0 to 3 months | Derivatives designated as hedges [Member]</t>
        </is>
      </c>
    </row>
    <row r="45">
      <c r="A45" s="3" t="inlineStr">
        <is>
          <t>Statement [Line Items]</t>
        </is>
      </c>
    </row>
    <row r="46">
      <c r="A46" s="4" t="inlineStr">
        <is>
          <t>Hedgin derivative</t>
        </is>
      </c>
      <c r="C46" s="5" t="n">
        <v>1176303</v>
      </c>
      <c r="D46" s="5" t="n">
        <v>460503</v>
      </c>
    </row>
    <row r="47">
      <c r="A47" s="4" t="inlineStr">
        <is>
          <t>3 months to 1 year</t>
        </is>
      </c>
    </row>
    <row r="48">
      <c r="A48" s="3" t="inlineStr">
        <is>
          <t>Statement [Line Items]</t>
        </is>
      </c>
    </row>
    <row r="49">
      <c r="A49" s="4" t="inlineStr">
        <is>
          <t>Other financial liabilities no derivative</t>
        </is>
      </c>
      <c r="C49" s="5" t="n">
        <v>65586809</v>
      </c>
      <c r="D49" s="5" t="n">
        <v>56343676</v>
      </c>
    </row>
    <row r="50">
      <c r="A50" s="4" t="inlineStr">
        <is>
          <t>Hedgin derivative</t>
        </is>
      </c>
      <c r="C50" s="5" t="n">
        <v>4521259</v>
      </c>
      <c r="D50" s="5" t="n">
        <v>450049</v>
      </c>
    </row>
    <row r="51">
      <c r="A51" s="4" t="inlineStr">
        <is>
          <t>Total</t>
        </is>
      </c>
      <c r="C51" s="5" t="n">
        <v>70108068</v>
      </c>
      <c r="D51" s="5" t="n">
        <v>56793725</v>
      </c>
    </row>
    <row r="52">
      <c r="A52" s="4" t="inlineStr">
        <is>
          <t>3 months to 1 year | Bank borrowings [Member]</t>
        </is>
      </c>
    </row>
    <row r="53">
      <c r="A53" s="3" t="inlineStr">
        <is>
          <t>Statement [Line Items]</t>
        </is>
      </c>
    </row>
    <row r="54">
      <c r="A54" s="4" t="inlineStr">
        <is>
          <t>Other financial liabilities no derivative</t>
        </is>
      </c>
      <c r="C54" s="5" t="n">
        <v>39751923</v>
      </c>
      <c r="D54" s="5" t="n">
        <v>33633237</v>
      </c>
    </row>
    <row r="55">
      <c r="A55" s="4" t="inlineStr">
        <is>
          <t>3 months to 1 year | Bond payable [Member]</t>
        </is>
      </c>
    </row>
    <row r="56">
      <c r="A56" s="3" t="inlineStr">
        <is>
          <t>Statement [Line Items]</t>
        </is>
      </c>
    </row>
    <row r="57">
      <c r="A57" s="4" t="inlineStr">
        <is>
          <t>Other financial liabilities no derivative</t>
        </is>
      </c>
      <c r="C57" s="5" t="n">
        <v>7303258</v>
      </c>
      <c r="D57" s="5" t="n">
        <v>4878698</v>
      </c>
    </row>
    <row r="58">
      <c r="A58" s="4" t="inlineStr">
        <is>
          <t>3 months to 1 year | Deposits for return of bottles and containers [Member]</t>
        </is>
      </c>
    </row>
    <row r="59">
      <c r="A59" s="3" t="inlineStr">
        <is>
          <t>Statement [Line Items]</t>
        </is>
      </c>
    </row>
    <row r="60">
      <c r="A60" s="4" t="inlineStr">
        <is>
          <t>Other financial liabilities no derivative</t>
        </is>
      </c>
      <c r="C60" s="5" t="n">
        <v>14116167</v>
      </c>
      <c r="D60" s="5" t="n">
        <v>13290754</v>
      </c>
    </row>
    <row r="61">
      <c r="A61" s="4" t="inlineStr">
        <is>
          <t>3 months to 1 year | Lease liabilities [member]</t>
        </is>
      </c>
    </row>
    <row r="62">
      <c r="A62" s="3" t="inlineStr">
        <is>
          <t>Statement [Line Items]</t>
        </is>
      </c>
    </row>
    <row r="63">
      <c r="A63" s="4" t="inlineStr">
        <is>
          <t>Other financial liabilities no derivative</t>
        </is>
      </c>
      <c r="C63" s="5" t="n">
        <v>4415461</v>
      </c>
      <c r="D63" s="5" t="n">
        <v>4540987</v>
      </c>
    </row>
    <row r="64">
      <c r="A64" s="4" t="inlineStr">
        <is>
          <t>3 months to 1 year | Derivatives not designated as hedges [Member]</t>
        </is>
      </c>
    </row>
    <row r="65">
      <c r="A65" s="3" t="inlineStr">
        <is>
          <t>Statement [Line Items]</t>
        </is>
      </c>
    </row>
    <row r="66">
      <c r="A66" s="4" t="inlineStr">
        <is>
          <t>Hedgin derivative</t>
        </is>
      </c>
      <c r="D66" s="5" t="n">
        <v>10668</v>
      </c>
    </row>
    <row r="67">
      <c r="A67" s="4" t="inlineStr">
        <is>
          <t>3 months to 1 year | Derivatives designated as hedges [Member]</t>
        </is>
      </c>
    </row>
    <row r="68">
      <c r="A68" s="3" t="inlineStr">
        <is>
          <t>Statement [Line Items]</t>
        </is>
      </c>
    </row>
    <row r="69">
      <c r="A69" s="4" t="inlineStr">
        <is>
          <t>Hedgin derivative</t>
        </is>
      </c>
      <c r="C69" s="5" t="n">
        <v>4521259</v>
      </c>
      <c r="D69" s="5" t="n">
        <v>439381</v>
      </c>
    </row>
    <row r="70">
      <c r="A70" s="4" t="inlineStr">
        <is>
          <t>Over 1 year to 3 years</t>
        </is>
      </c>
    </row>
    <row r="71">
      <c r="A71" s="3" t="inlineStr">
        <is>
          <t>Statement [Line Items]</t>
        </is>
      </c>
    </row>
    <row r="72">
      <c r="A72" s="4" t="inlineStr">
        <is>
          <t>Other financial liabilities no derivative</t>
        </is>
      </c>
      <c r="C72" s="5" t="n">
        <v>121912557</v>
      </c>
      <c r="D72" s="5" t="n">
        <v>109989926</v>
      </c>
    </row>
    <row r="73">
      <c r="A73" s="4" t="inlineStr">
        <is>
          <t>Hedgin derivative</t>
        </is>
      </c>
      <c r="C73" s="5" t="n">
        <v>0</v>
      </c>
      <c r="D73" s="5" t="n">
        <v>0</v>
      </c>
    </row>
    <row r="74">
      <c r="A74" s="4" t="inlineStr">
        <is>
          <t>Total</t>
        </is>
      </c>
      <c r="C74" s="5" t="n">
        <v>121912557</v>
      </c>
      <c r="D74" s="5" t="n">
        <v>109989926</v>
      </c>
    </row>
    <row r="75">
      <c r="A75" s="4" t="inlineStr">
        <is>
          <t>Over 1 year to 3 years | Bank borrowings [Member]</t>
        </is>
      </c>
    </row>
    <row r="76">
      <c r="A76" s="3" t="inlineStr">
        <is>
          <t>Statement [Line Items]</t>
        </is>
      </c>
    </row>
    <row r="77">
      <c r="A77" s="4" t="inlineStr">
        <is>
          <t>Other financial liabilities no derivative</t>
        </is>
      </c>
      <c r="C77" s="5" t="n">
        <v>79476094</v>
      </c>
      <c r="D77" s="5" t="n">
        <v>84363883</v>
      </c>
    </row>
    <row r="78">
      <c r="A78" s="4" t="inlineStr">
        <is>
          <t>Over 1 year to 3 years | Bond payable [Member]</t>
        </is>
      </c>
    </row>
    <row r="79">
      <c r="A79" s="3" t="inlineStr">
        <is>
          <t>Statement [Line Items]</t>
        </is>
      </c>
    </row>
    <row r="80">
      <c r="A80" s="4" t="inlineStr">
        <is>
          <t>Other financial liabilities no derivative</t>
        </is>
      </c>
      <c r="C80" s="5" t="n">
        <v>34748671</v>
      </c>
      <c r="D80" s="5" t="n">
        <v>18973584</v>
      </c>
    </row>
    <row r="81">
      <c r="A81" s="4" t="inlineStr">
        <is>
          <t>Over 1 year to 3 years | Deposits for return of bottles and containers [Member]</t>
        </is>
      </c>
    </row>
    <row r="82">
      <c r="A82" s="3" t="inlineStr">
        <is>
          <t>Statement [Line Items]</t>
        </is>
      </c>
    </row>
    <row r="83">
      <c r="A83" s="4" t="inlineStr">
        <is>
          <t>Other financial liabilities no derivative</t>
        </is>
      </c>
      <c r="C83" s="5" t="n">
        <v>0</v>
      </c>
      <c r="D83" s="5" t="n">
        <v>0</v>
      </c>
    </row>
    <row r="84">
      <c r="A84" s="4" t="inlineStr">
        <is>
          <t>Over 1 year to 3 years | Lease liabilities [member]</t>
        </is>
      </c>
    </row>
    <row r="85">
      <c r="A85" s="3" t="inlineStr">
        <is>
          <t>Statement [Line Items]</t>
        </is>
      </c>
    </row>
    <row r="86">
      <c r="A86" s="4" t="inlineStr">
        <is>
          <t>Other financial liabilities no derivative</t>
        </is>
      </c>
      <c r="C86" s="5" t="n">
        <v>7687792</v>
      </c>
      <c r="D86" s="5" t="n">
        <v>6652459</v>
      </c>
    </row>
    <row r="87">
      <c r="A87" s="4" t="inlineStr">
        <is>
          <t>Over 3 years to 5 years</t>
        </is>
      </c>
    </row>
    <row r="88">
      <c r="A88" s="3" t="inlineStr">
        <is>
          <t>Statement [Line Items]</t>
        </is>
      </c>
    </row>
    <row r="89">
      <c r="A89" s="4" t="inlineStr">
        <is>
          <t>Other financial liabilities no derivative</t>
        </is>
      </c>
      <c r="C89" s="5" t="n">
        <v>127561253</v>
      </c>
      <c r="D89" s="5" t="n">
        <v>32554045</v>
      </c>
    </row>
    <row r="90">
      <c r="A90" s="4" t="inlineStr">
        <is>
          <t>Hedgin derivative</t>
        </is>
      </c>
      <c r="C90" s="5" t="n">
        <v>0</v>
      </c>
      <c r="D90" s="5" t="n">
        <v>0</v>
      </c>
    </row>
    <row r="91">
      <c r="A91" s="4" t="inlineStr">
        <is>
          <t>Total</t>
        </is>
      </c>
      <c r="C91" s="5" t="n">
        <v>127561253</v>
      </c>
      <c r="D91" s="5" t="n">
        <v>32554045</v>
      </c>
    </row>
    <row r="92">
      <c r="A92" s="4" t="inlineStr">
        <is>
          <t>Over 3 years to 5 years | Bank borrowings [Member]</t>
        </is>
      </c>
    </row>
    <row r="93">
      <c r="A93" s="3" t="inlineStr">
        <is>
          <t>Statement [Line Items]</t>
        </is>
      </c>
    </row>
    <row r="94">
      <c r="A94" s="4" t="inlineStr">
        <is>
          <t>Other financial liabilities no derivative</t>
        </is>
      </c>
      <c r="C94" s="5" t="n">
        <v>12885867</v>
      </c>
      <c r="D94" s="5" t="n">
        <v>10396997</v>
      </c>
    </row>
    <row r="95">
      <c r="A95" s="4" t="inlineStr">
        <is>
          <t>Over 3 years to 5 years | Bond payable [Member]</t>
        </is>
      </c>
    </row>
    <row r="96">
      <c r="A96" s="3" t="inlineStr">
        <is>
          <t>Statement [Line Items]</t>
        </is>
      </c>
    </row>
    <row r="97">
      <c r="A97" s="4" t="inlineStr">
        <is>
          <t>Other financial liabilities no derivative</t>
        </is>
      </c>
      <c r="C97" s="5" t="n">
        <v>109950580</v>
      </c>
      <c r="D97" s="5" t="n">
        <v>18107650</v>
      </c>
    </row>
    <row r="98">
      <c r="A98" s="4" t="inlineStr">
        <is>
          <t>Over 3 years to 5 years | Deposits for return of bottles and containers [Member]</t>
        </is>
      </c>
    </row>
    <row r="99">
      <c r="A99" s="3" t="inlineStr">
        <is>
          <t>Statement [Line Items]</t>
        </is>
      </c>
    </row>
    <row r="100">
      <c r="A100" s="4" t="inlineStr">
        <is>
          <t>Other financial liabilities no derivative</t>
        </is>
      </c>
      <c r="C100" s="5" t="n">
        <v>0</v>
      </c>
      <c r="D100" s="5" t="n">
        <v>0</v>
      </c>
    </row>
    <row r="101">
      <c r="A101" s="4" t="inlineStr">
        <is>
          <t>Over 3 years to 5 years | Lease liabilities [member]</t>
        </is>
      </c>
    </row>
    <row r="102">
      <c r="A102" s="3" t="inlineStr">
        <is>
          <t>Statement [Line Items]</t>
        </is>
      </c>
    </row>
    <row r="103">
      <c r="A103" s="4" t="inlineStr">
        <is>
          <t>Other financial liabilities no derivative</t>
        </is>
      </c>
      <c r="C103" s="5" t="n">
        <v>4724806</v>
      </c>
      <c r="D103" s="5" t="n">
        <v>4049398</v>
      </c>
    </row>
    <row r="104">
      <c r="A104" s="4" t="inlineStr">
        <is>
          <t>Over 5 years</t>
        </is>
      </c>
    </row>
    <row r="105">
      <c r="A105" s="3" t="inlineStr">
        <is>
          <t>Statement [Line Items]</t>
        </is>
      </c>
    </row>
    <row r="106">
      <c r="A106" s="4" t="inlineStr">
        <is>
          <t>Other financial liabilities no derivative</t>
        </is>
      </c>
      <c r="C106" s="5" t="n">
        <v>280012565</v>
      </c>
      <c r="D106" s="5" t="n">
        <v>190818905</v>
      </c>
    </row>
    <row r="107">
      <c r="A107" s="4" t="inlineStr">
        <is>
          <t>Hedgin derivative</t>
        </is>
      </c>
      <c r="C107" s="5" t="n">
        <v>0</v>
      </c>
      <c r="D107" s="5" t="n">
        <v>0</v>
      </c>
    </row>
    <row r="108">
      <c r="A108" s="4" t="inlineStr">
        <is>
          <t>Total</t>
        </is>
      </c>
      <c r="C108" s="5" t="n">
        <v>280012565</v>
      </c>
      <c r="D108" s="5" t="n">
        <v>190818905</v>
      </c>
    </row>
    <row r="109">
      <c r="A109" s="4" t="inlineStr">
        <is>
          <t>Over 5 years | Bank borrowings [Member]</t>
        </is>
      </c>
    </row>
    <row r="110">
      <c r="A110" s="3" t="inlineStr">
        <is>
          <t>Statement [Line Items]</t>
        </is>
      </c>
    </row>
    <row r="111">
      <c r="A111" s="4" t="inlineStr">
        <is>
          <t>Other financial liabilities no derivative</t>
        </is>
      </c>
      <c r="C111" s="5" t="n">
        <v>803482</v>
      </c>
      <c r="D111" s="5" t="n">
        <v>966733</v>
      </c>
    </row>
    <row r="112">
      <c r="A112" s="4" t="inlineStr">
        <is>
          <t>Over 5 years | Bond payable [Member]</t>
        </is>
      </c>
    </row>
    <row r="113">
      <c r="A113" s="3" t="inlineStr">
        <is>
          <t>Statement [Line Items]</t>
        </is>
      </c>
    </row>
    <row r="114">
      <c r="A114" s="4" t="inlineStr">
        <is>
          <t>Other financial liabilities no derivative</t>
        </is>
      </c>
      <c r="C114" s="5" t="n">
        <v>255265277</v>
      </c>
      <c r="D114" s="5" t="n">
        <v>163272427</v>
      </c>
    </row>
    <row r="115">
      <c r="A115" s="4" t="inlineStr">
        <is>
          <t>Over 5 years | Deposits for return of bottles and containers [Member]</t>
        </is>
      </c>
    </row>
    <row r="116">
      <c r="A116" s="3" t="inlineStr">
        <is>
          <t>Statement [Line Items]</t>
        </is>
      </c>
    </row>
    <row r="117">
      <c r="A117" s="4" t="inlineStr">
        <is>
          <t>Other financial liabilities no derivative</t>
        </is>
      </c>
      <c r="C117" s="5" t="n">
        <v>0</v>
      </c>
      <c r="D117" s="5" t="n">
        <v>0</v>
      </c>
    </row>
    <row r="118">
      <c r="A118" s="4" t="inlineStr">
        <is>
          <t>Over 5 years | Lease liabilities [member]</t>
        </is>
      </c>
    </row>
    <row r="119">
      <c r="A119" s="3" t="inlineStr">
        <is>
          <t>Statement [Line Items]</t>
        </is>
      </c>
    </row>
    <row r="120">
      <c r="A120" s="4" t="inlineStr">
        <is>
          <t>Other financial liabilities no derivative</t>
        </is>
      </c>
      <c r="C120" s="5" t="n">
        <v>23943806</v>
      </c>
      <c r="D120" s="5" t="n">
        <v>26579745</v>
      </c>
    </row>
    <row r="121">
      <c r="A121" s="4" t="inlineStr">
        <is>
          <t>Book value</t>
        </is>
      </c>
    </row>
    <row r="122">
      <c r="A122" s="3" t="inlineStr">
        <is>
          <t>Statement [Line Items]</t>
        </is>
      </c>
    </row>
    <row r="123">
      <c r="A123" s="4" t="inlineStr">
        <is>
          <t>Other financial liabilities no derivative</t>
        </is>
      </c>
      <c r="B123" s="4" t="inlineStr">
        <is>
          <t>[1]</t>
        </is>
      </c>
      <c r="C123" s="5" t="n">
        <v>504573662</v>
      </c>
      <c r="D123" s="5" t="n">
        <v>329109316</v>
      </c>
    </row>
    <row r="124">
      <c r="A124" s="4" t="inlineStr">
        <is>
          <t>Hedgin derivative</t>
        </is>
      </c>
      <c r="B124" s="4" t="inlineStr">
        <is>
          <t>[1]</t>
        </is>
      </c>
      <c r="C124" s="5" t="n">
        <v>9567579</v>
      </c>
      <c r="D124" s="5" t="n">
        <v>1045700</v>
      </c>
    </row>
    <row r="125">
      <c r="A125" s="4" t="inlineStr">
        <is>
          <t>Total</t>
        </is>
      </c>
      <c r="B125" s="4" t="inlineStr">
        <is>
          <t>[1]</t>
        </is>
      </c>
      <c r="C125" s="5" t="n">
        <v>514141241</v>
      </c>
      <c r="D125" s="5" t="n">
        <v>330155016</v>
      </c>
    </row>
    <row r="126">
      <c r="A126" s="4" t="inlineStr">
        <is>
          <t>Book value | Bank borrowings [Member]</t>
        </is>
      </c>
    </row>
    <row r="127">
      <c r="A127" s="3" t="inlineStr">
        <is>
          <t>Statement [Line Items]</t>
        </is>
      </c>
    </row>
    <row r="128">
      <c r="A128" s="4" t="inlineStr">
        <is>
          <t>Other financial liabilities no derivative</t>
        </is>
      </c>
      <c r="B128" s="4" t="inlineStr">
        <is>
          <t>[1]</t>
        </is>
      </c>
      <c r="C128" s="5" t="n">
        <v>125906105</v>
      </c>
      <c r="D128" s="5" t="n">
        <v>142196520</v>
      </c>
    </row>
    <row r="129">
      <c r="A129" s="4" t="inlineStr">
        <is>
          <t>Book value | Bond payable [Member]</t>
        </is>
      </c>
    </row>
    <row r="130">
      <c r="A130" s="3" t="inlineStr">
        <is>
          <t>Statement [Line Items]</t>
        </is>
      </c>
    </row>
    <row r="131">
      <c r="A131" s="4" t="inlineStr">
        <is>
          <t>Other financial liabilities no derivative</t>
        </is>
      </c>
      <c r="B131" s="4" t="inlineStr">
        <is>
          <t>[1]</t>
        </is>
      </c>
      <c r="C131" s="5" t="n">
        <v>332416479</v>
      </c>
      <c r="D131" s="5" t="n">
        <v>140551686</v>
      </c>
    </row>
    <row r="132">
      <c r="A132" s="4" t="inlineStr">
        <is>
          <t>Book value | Deposits for return of bottles and containers [Member]</t>
        </is>
      </c>
    </row>
    <row r="133">
      <c r="A133" s="3" t="inlineStr">
        <is>
          <t>Statement [Line Items]</t>
        </is>
      </c>
    </row>
    <row r="134">
      <c r="A134" s="4" t="inlineStr">
        <is>
          <t>Other financial liabilities no derivative</t>
        </is>
      </c>
      <c r="B134" s="4" t="inlineStr">
        <is>
          <t>[1]</t>
        </is>
      </c>
      <c r="C134" s="5" t="n">
        <v>14116167</v>
      </c>
      <c r="D134" s="5" t="n">
        <v>13290754</v>
      </c>
    </row>
    <row r="135">
      <c r="A135" s="4" t="inlineStr">
        <is>
          <t>Book value | Lease liabilities [member]</t>
        </is>
      </c>
    </row>
    <row r="136">
      <c r="A136" s="3" t="inlineStr">
        <is>
          <t>Statement [Line Items]</t>
        </is>
      </c>
    </row>
    <row r="137">
      <c r="A137" s="4" t="inlineStr">
        <is>
          <t>Other financial liabilities no derivative</t>
        </is>
      </c>
      <c r="B137" s="4" t="inlineStr">
        <is>
          <t>[1]</t>
        </is>
      </c>
      <c r="C137" s="5" t="n">
        <v>32134911</v>
      </c>
      <c r="D137" s="5" t="n">
        <v>33070356</v>
      </c>
    </row>
    <row r="138">
      <c r="A138" s="4" t="inlineStr">
        <is>
          <t>Book value | Derivatives not designated as hedges [Member]</t>
        </is>
      </c>
    </row>
    <row r="139">
      <c r="A139" s="3" t="inlineStr">
        <is>
          <t>Statement [Line Items]</t>
        </is>
      </c>
    </row>
    <row r="140">
      <c r="A140" s="4" t="inlineStr">
        <is>
          <t>Hedgin derivative</t>
        </is>
      </c>
      <c r="B140" s="4" t="inlineStr">
        <is>
          <t>[1]</t>
        </is>
      </c>
      <c r="C140" s="5" t="n">
        <v>4243939</v>
      </c>
      <c r="D140" s="5" t="n">
        <v>240394</v>
      </c>
    </row>
    <row r="141">
      <c r="A141" s="4" t="inlineStr">
        <is>
          <t>Book value | Derivatives designated as hedges [Member]</t>
        </is>
      </c>
    </row>
    <row r="142">
      <c r="A142" s="3" t="inlineStr">
        <is>
          <t>Statement [Line Items]</t>
        </is>
      </c>
    </row>
    <row r="143">
      <c r="A143" s="4" t="inlineStr">
        <is>
          <t>Hedgin derivative</t>
        </is>
      </c>
      <c r="B143" s="4" t="inlineStr">
        <is>
          <t>[1]</t>
        </is>
      </c>
      <c r="C143" s="6" t="n">
        <v>5323640</v>
      </c>
      <c r="D143" s="6" t="n">
        <v>805306</v>
      </c>
    </row>
    <row r="144"/>
    <row r="145">
      <c r="A145" s="4" t="inlineStr">
        <is>
          <t>[1]</t>
        </is>
      </c>
      <c r="B145" s="4" t="inlineStr">
        <is>
          <t>View current and non-current book value in Note 7– Financial Instruments.</t>
        </is>
      </c>
    </row>
  </sheetData>
  <mergeCells count="3">
    <mergeCell ref="A1:B1"/>
    <mergeCell ref="A144:C144"/>
    <mergeCell ref="B145:C1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Administration (Details Textual) - CLP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Other financial liabilities</t>
        </is>
      </c>
      <c r="B4" s="6" t="n">
        <v>315818562</v>
      </c>
      <c r="C4" s="6" t="n">
        <v>270635594</v>
      </c>
      <c r="D4" s="6" t="n">
        <v>189108199</v>
      </c>
    </row>
    <row r="5">
      <c r="A5" s="4" t="inlineStr">
        <is>
          <t>Financial assets</t>
        </is>
      </c>
      <c r="B5" s="6" t="n">
        <v>703249231</v>
      </c>
      <c r="C5" s="6" t="n">
        <v>517490494</v>
      </c>
    </row>
    <row r="6">
      <c r="A6" s="4" t="inlineStr">
        <is>
          <t>Percentage of entitys revenue</t>
        </is>
      </c>
      <c r="B6" s="4" t="inlineStr">
        <is>
          <t>26.40%</t>
        </is>
      </c>
      <c r="C6" s="4" t="inlineStr">
        <is>
          <t>(29.10%)</t>
        </is>
      </c>
    </row>
    <row r="7">
      <c r="A7" s="4" t="inlineStr">
        <is>
          <t>Percentage Of Entity Total Costs</t>
        </is>
      </c>
      <c r="B7" s="4" t="inlineStr">
        <is>
          <t>62.00%</t>
        </is>
      </c>
      <c r="C7" s="4" t="inlineStr">
        <is>
          <t>(64.00%)</t>
        </is>
      </c>
      <c r="D7" s="4" t="inlineStr">
        <is>
          <t>61.00%</t>
        </is>
      </c>
    </row>
    <row r="8">
      <c r="A8" s="4" t="inlineStr">
        <is>
          <t>Foreign exchange gain (loss)</t>
        </is>
      </c>
      <c r="B8" s="6" t="n">
        <v>2551823</v>
      </c>
      <c r="C8" s="6" t="n">
        <v>-9054155</v>
      </c>
      <c r="D8" s="6" t="n">
        <v>3299657</v>
      </c>
    </row>
    <row r="9">
      <c r="A9" s="4" t="inlineStr">
        <is>
          <t>Percentage Increase Decrease In Exchange Rate</t>
        </is>
      </c>
      <c r="B9" s="4" t="inlineStr">
        <is>
          <t>10.00%</t>
        </is>
      </c>
    </row>
    <row r="10">
      <c r="A10" s="4" t="inlineStr">
        <is>
          <t>Gains (losses) on exchange differences on translation, net of tax</t>
        </is>
      </c>
      <c r="B10" s="6" t="n">
        <v>4068855</v>
      </c>
      <c r="C10" s="5" t="n">
        <v>345986</v>
      </c>
      <c r="D10" s="5" t="n">
        <v>63008</v>
      </c>
    </row>
    <row r="11">
      <c r="A11" s="4" t="inlineStr">
        <is>
          <t>Gain Loss On Exchange Difference Net Of Tax, Hypothetical Effect On Net Income</t>
        </is>
      </c>
      <c r="B11" s="5" t="n">
        <v>-22919408</v>
      </c>
      <c r="C11" s="5" t="n">
        <v>-27683581</v>
      </c>
      <c r="D11" s="5" t="n">
        <v>-22116350</v>
      </c>
    </row>
    <row r="12">
      <c r="A12" s="4" t="inlineStr">
        <is>
          <t>Profit (loss) from operating activities</t>
        </is>
      </c>
      <c r="B12" s="5" t="n">
        <v>175180780</v>
      </c>
      <c r="C12" s="5" t="n">
        <v>233965051</v>
      </c>
      <c r="D12" s="5" t="n">
        <v>472751376</v>
      </c>
    </row>
    <row r="13">
      <c r="A13" s="4" t="inlineStr">
        <is>
          <t>Reserve of exchange differences on translation</t>
        </is>
      </c>
      <c r="B13" s="5" t="n">
        <v>153975058</v>
      </c>
      <c r="C13" s="5" t="n">
        <v>101931435</v>
      </c>
      <c r="D13" s="5" t="n">
        <v>118054328</v>
      </c>
    </row>
    <row r="14">
      <c r="A14" s="4" t="inlineStr">
        <is>
          <t>Finance costs</t>
        </is>
      </c>
      <c r="B14" s="5" t="n">
        <v>28714063</v>
      </c>
      <c r="C14" s="5" t="n">
        <v>27720203</v>
      </c>
      <c r="D14" s="5" t="n">
        <v>23560662</v>
      </c>
    </row>
    <row r="15">
      <c r="A15" s="4" t="inlineStr">
        <is>
          <t>Profit (loss) before tax</t>
        </is>
      </c>
      <c r="B15" s="5" t="n">
        <v>143603276</v>
      </c>
      <c r="C15" s="5" t="n">
        <v>185621574</v>
      </c>
      <c r="D15" s="5" t="n">
        <v>458211348</v>
      </c>
    </row>
    <row r="16">
      <c r="A16" s="4" t="inlineStr">
        <is>
          <t>Income From Indexation Units</t>
        </is>
      </c>
      <c r="B16" s="6" t="n">
        <v>-429198</v>
      </c>
      <c r="C16" s="6" t="n">
        <v>-8255001</v>
      </c>
      <c r="D16" s="6" t="n">
        <v>742041</v>
      </c>
    </row>
    <row r="17">
      <c r="A17" s="4" t="inlineStr">
        <is>
          <t>Cost Of Cans Percentage In Direct Costs</t>
        </is>
      </c>
      <c r="B17" s="4" t="inlineStr">
        <is>
          <t>19.00%</t>
        </is>
      </c>
      <c r="C17" s="4" t="inlineStr">
        <is>
          <t>17.00%</t>
        </is>
      </c>
      <c r="D17" s="4" t="inlineStr">
        <is>
          <t>12.00%</t>
        </is>
      </c>
    </row>
    <row r="18">
      <c r="A18" s="4" t="inlineStr">
        <is>
          <t>Percentage of Grape Needs Acquire From Long-Term Agreements</t>
        </is>
      </c>
      <c r="B18" s="4" t="inlineStr">
        <is>
          <t>16.00%</t>
        </is>
      </c>
      <c r="C18" s="4" t="inlineStr">
        <is>
          <t>(19.00%)</t>
        </is>
      </c>
    </row>
    <row r="19">
      <c r="A19" s="4" t="inlineStr">
        <is>
          <t>Wine Cost Percentage in Direct Costs</t>
        </is>
      </c>
      <c r="B19" s="4" t="inlineStr">
        <is>
          <t>59.00%</t>
        </is>
      </c>
      <c r="C19" s="4" t="inlineStr">
        <is>
          <t>(60.00%)</t>
        </is>
      </c>
    </row>
    <row r="20">
      <c r="A20" s="4" t="inlineStr">
        <is>
          <t>Cost of sales, food and beverage</t>
        </is>
      </c>
      <c r="B20" s="6" t="n">
        <v>757097886</v>
      </c>
      <c r="C20" s="6" t="n">
        <v>694307741</v>
      </c>
      <c r="D20" s="6" t="n">
        <v>650386343</v>
      </c>
    </row>
    <row r="21">
      <c r="A21" s="4" t="inlineStr">
        <is>
          <t>Credit Worthiness Percentage</t>
        </is>
      </c>
      <c r="B21" s="4" t="inlineStr">
        <is>
          <t>99.00%</t>
        </is>
      </c>
      <c r="C21" s="4" t="inlineStr">
        <is>
          <t>(100.00%)</t>
        </is>
      </c>
    </row>
    <row r="22">
      <c r="A22" s="4" t="inlineStr">
        <is>
          <t>Provisions</t>
        </is>
      </c>
      <c r="B22" s="6" t="n">
        <v>6323298</v>
      </c>
      <c r="C22" s="6" t="n">
        <v>5792821</v>
      </c>
    </row>
    <row r="23">
      <c r="A23" s="4" t="inlineStr">
        <is>
          <t>Borrowings, interest rate basis</t>
        </is>
      </c>
      <c r="B23" s="4" t="inlineStr">
        <is>
          <t>possible increase of 100 bps in variable interest rates</t>
        </is>
      </c>
    </row>
    <row r="24">
      <c r="A24" s="4" t="inlineStr">
        <is>
          <t>Malt Percentage In Direct Cost</t>
        </is>
      </c>
      <c r="B24" s="4" t="inlineStr">
        <is>
          <t>7.00%</t>
        </is>
      </c>
      <c r="C24" s="4" t="inlineStr">
        <is>
          <t>(6.00%)</t>
        </is>
      </c>
      <c r="D24" s="4" t="inlineStr">
        <is>
          <t>5.00%</t>
        </is>
      </c>
    </row>
    <row r="25">
      <c r="A25" s="4" t="inlineStr">
        <is>
          <t>Subsidiaries [Member]</t>
        </is>
      </c>
    </row>
    <row r="26">
      <c r="A26" s="3" t="inlineStr">
        <is>
          <t>Statement [Line Items]</t>
        </is>
      </c>
    </row>
    <row r="27">
      <c r="A27" s="4" t="inlineStr">
        <is>
          <t>Investments in subsidiaries, joint ventures and associates</t>
        </is>
      </c>
      <c r="B27" s="6" t="n">
        <v>238824995</v>
      </c>
      <c r="C27" s="6" t="n">
        <v>272584756</v>
      </c>
    </row>
    <row r="28">
      <c r="A28" s="4" t="inlineStr">
        <is>
          <t>Associates [member]</t>
        </is>
      </c>
    </row>
    <row r="29">
      <c r="A29" s="3" t="inlineStr">
        <is>
          <t>Statement [Line Items]</t>
        </is>
      </c>
    </row>
    <row r="30">
      <c r="A30" s="4" t="inlineStr">
        <is>
          <t>Investments in subsidiaries, joint ventures and associates</t>
        </is>
      </c>
      <c r="B30" s="5" t="n">
        <v>1337526</v>
      </c>
      <c r="C30" s="5" t="n">
        <v>1149291</v>
      </c>
    </row>
    <row r="31">
      <c r="A31" s="4" t="inlineStr">
        <is>
          <t>Joint ventures where entity is venturer [member]</t>
        </is>
      </c>
    </row>
    <row r="32">
      <c r="A32" s="3" t="inlineStr">
        <is>
          <t>Statement [Line Items]</t>
        </is>
      </c>
    </row>
    <row r="33">
      <c r="A33" s="4" t="inlineStr">
        <is>
          <t>Investments in subsidiaries, joint ventures and associates</t>
        </is>
      </c>
      <c r="B33" s="5" t="n">
        <v>119777994</v>
      </c>
      <c r="C33" s="5" t="n">
        <v>124612431</v>
      </c>
    </row>
    <row r="34">
      <c r="A34" s="4" t="inlineStr">
        <is>
          <t>Foreign Subsidiaries [Member]</t>
        </is>
      </c>
    </row>
    <row r="35">
      <c r="A35" s="3" t="inlineStr">
        <is>
          <t>Statement [Line Items]</t>
        </is>
      </c>
    </row>
    <row r="36">
      <c r="A36" s="4" t="inlineStr">
        <is>
          <t>Profit (loss) from operating activities</t>
        </is>
      </c>
      <c r="B36" s="6" t="n">
        <v>963321</v>
      </c>
      <c r="C36" s="6" t="n">
        <v>20517569</v>
      </c>
      <c r="D36" s="6" t="n">
        <v>56533194</v>
      </c>
    </row>
    <row r="37">
      <c r="A37" s="4" t="inlineStr">
        <is>
          <t>CHILE</t>
        </is>
      </c>
    </row>
    <row r="38">
      <c r="A38" s="3" t="inlineStr">
        <is>
          <t>Statement [Line Items]</t>
        </is>
      </c>
    </row>
    <row r="39">
      <c r="A39" s="4" t="inlineStr">
        <is>
          <t>Percentage of entitys revenue</t>
        </is>
      </c>
      <c r="B39" s="4" t="inlineStr">
        <is>
          <t>7.00%</t>
        </is>
      </c>
      <c r="C39" s="4" t="inlineStr">
        <is>
          <t>(7.00%)</t>
        </is>
      </c>
      <c r="D39" s="4" t="inlineStr">
        <is>
          <t>(7.00%)</t>
        </is>
      </c>
    </row>
    <row r="40">
      <c r="A40" s="4" t="inlineStr">
        <is>
          <t>Argentine Peso And Parauayan Guarani [Member]</t>
        </is>
      </c>
    </row>
    <row r="41">
      <c r="A41" s="3" t="inlineStr">
        <is>
          <t>Statement [Line Items]</t>
        </is>
      </c>
    </row>
    <row r="42">
      <c r="A42" s="4" t="inlineStr">
        <is>
          <t>Percentage Increase Decrease In Exchange Rate</t>
        </is>
      </c>
      <c r="B42" s="4" t="inlineStr">
        <is>
          <t>10.00%</t>
        </is>
      </c>
    </row>
    <row r="43">
      <c r="A43" s="4" t="inlineStr">
        <is>
          <t>Reserve of exchange differences on translation</t>
        </is>
      </c>
      <c r="B43" s="6" t="n">
        <v>35994052</v>
      </c>
      <c r="C43" s="6" t="n">
        <v>39834648</v>
      </c>
      <c r="D43" s="6" t="n">
        <v>37008642</v>
      </c>
    </row>
    <row r="44">
      <c r="A44" s="4" t="inlineStr">
        <is>
          <t>US Dollar [Member]</t>
        </is>
      </c>
    </row>
    <row r="45">
      <c r="A45" s="3" t="inlineStr">
        <is>
          <t>Statement [Line Items]</t>
        </is>
      </c>
    </row>
    <row r="46">
      <c r="A46" s="4" t="inlineStr">
        <is>
          <t>Percentage Increase Decrease In Exchange Rate</t>
        </is>
      </c>
      <c r="B46" s="4" t="inlineStr">
        <is>
          <t>10.00%</t>
        </is>
      </c>
    </row>
    <row r="47">
      <c r="A47" s="4" t="inlineStr">
        <is>
          <t>Currency risk [member]</t>
        </is>
      </c>
    </row>
    <row r="48">
      <c r="A48" s="3" t="inlineStr">
        <is>
          <t>Statement [Line Items]</t>
        </is>
      </c>
    </row>
    <row r="49">
      <c r="A49" s="4" t="inlineStr">
        <is>
          <t>Credit exposure</t>
        </is>
      </c>
      <c r="B49" s="6" t="n">
        <v>101245204</v>
      </c>
      <c r="C49" s="5" t="n">
        <v>104825681</v>
      </c>
    </row>
    <row r="50">
      <c r="A50" s="4" t="inlineStr">
        <is>
          <t>Other financial liabilities</t>
        </is>
      </c>
      <c r="B50" s="5" t="n">
        <v>29034945</v>
      </c>
      <c r="C50" s="5" t="n">
        <v>38185534</v>
      </c>
    </row>
    <row r="51">
      <c r="A51" s="4" t="inlineStr">
        <is>
          <t>Financial assets</t>
        </is>
      </c>
      <c r="B51" s="6" t="n">
        <v>195343807</v>
      </c>
      <c r="C51" s="6" t="n">
        <v>210988726</v>
      </c>
    </row>
    <row r="52">
      <c r="A52" s="4" t="inlineStr">
        <is>
          <t>Percentage Of Entity Total Costs</t>
        </is>
      </c>
      <c r="B52" s="4" t="inlineStr">
        <is>
          <t>62.00%</t>
        </is>
      </c>
      <c r="C52" s="4" t="inlineStr">
        <is>
          <t>(64.00%)</t>
        </is>
      </c>
      <c r="D52" s="4" t="inlineStr">
        <is>
          <t>61.00%</t>
        </is>
      </c>
    </row>
    <row r="53">
      <c r="A53" s="4" t="inlineStr">
        <is>
          <t>Currency risk [member] | Country of domicile [member]</t>
        </is>
      </c>
    </row>
    <row r="54">
      <c r="A54" s="3" t="inlineStr">
        <is>
          <t>Statement [Line Items]</t>
        </is>
      </c>
    </row>
    <row r="55">
      <c r="A55" s="4" t="inlineStr">
        <is>
          <t>Financial assets</t>
        </is>
      </c>
      <c r="B55" s="6" t="n">
        <v>1451523</v>
      </c>
      <c r="C55" s="6" t="n">
        <v>8440013</v>
      </c>
    </row>
    <row r="56">
      <c r="A56" s="4" t="inlineStr">
        <is>
          <t>Accounts Receivable Percentage In Total Trade Accounts Receivable</t>
        </is>
      </c>
      <c r="B56" s="4" t="inlineStr">
        <is>
          <t>70.00%</t>
        </is>
      </c>
      <c r="C56" s="4" t="inlineStr">
        <is>
          <t>(63.00%)</t>
        </is>
      </c>
    </row>
    <row r="57">
      <c r="A57" s="4" t="inlineStr">
        <is>
          <t>Credit Insurance Coverage Rate</t>
        </is>
      </c>
      <c r="B57" s="4" t="inlineStr">
        <is>
          <t>86.00%</t>
        </is>
      </c>
      <c r="C57" s="4" t="inlineStr">
        <is>
          <t>(86.00%)</t>
        </is>
      </c>
    </row>
    <row r="58">
      <c r="A58" s="4" t="inlineStr">
        <is>
          <t>Description Of Trade Receivable Structure In Entity</t>
        </is>
      </c>
      <c r="B58" s="4" t="inlineStr">
        <is>
          <t>As of December 31, 2020, the Company has approximately 1,405 customers (1,381 customers in 2019) with more than Ch$ 10 million in debt each, which altogether represent approximately 88% (85% in 2019) of total trade accounts receivable. There are 272 customers (265 customers in 2019) with balances in excess of Ch$ 50 million each, representing approximately 76% (73% in 2019) of the total accounts receivable. The 92% (92% in 2019) of those accounts receivable are covered by credit insurance.</t>
        </is>
      </c>
    </row>
    <row r="59">
      <c r="A59" s="4" t="inlineStr">
        <is>
          <t>Currency risk [member] | Country of domicile [member] | Top of range [member]</t>
        </is>
      </c>
    </row>
    <row r="60">
      <c r="A60" s="3" t="inlineStr">
        <is>
          <t>Statement [Line Items]</t>
        </is>
      </c>
    </row>
    <row r="61">
      <c r="A61" s="4" t="inlineStr">
        <is>
          <t>Credit Insurance Coverage Rate</t>
        </is>
      </c>
      <c r="B61" s="4" t="inlineStr">
        <is>
          <t>90.00%</t>
        </is>
      </c>
    </row>
    <row r="62">
      <c r="A62" s="4" t="inlineStr">
        <is>
          <t>Currency risk [member] | Foreign countries [member]</t>
        </is>
      </c>
    </row>
    <row r="63">
      <c r="A63" s="3" t="inlineStr">
        <is>
          <t>Statement [Line Items]</t>
        </is>
      </c>
    </row>
    <row r="64">
      <c r="A64" s="4" t="inlineStr">
        <is>
          <t>Credit exposure</t>
        </is>
      </c>
      <c r="B64" s="6" t="n">
        <v>6411371</v>
      </c>
      <c r="C64" s="6" t="n">
        <v>15899371</v>
      </c>
    </row>
    <row r="65">
      <c r="A65" s="4" t="inlineStr">
        <is>
          <t>Accounts Receivable Percentage In Total Trade Accounts Receivable</t>
        </is>
      </c>
      <c r="B65" s="4" t="inlineStr">
        <is>
          <t>13.00%</t>
        </is>
      </c>
      <c r="C65" s="4" t="inlineStr">
        <is>
          <t>14.00%</t>
        </is>
      </c>
    </row>
    <row r="66">
      <c r="A66" s="4" t="inlineStr">
        <is>
          <t>Description Of Trade Receivable Structure In Entity</t>
        </is>
      </c>
      <c r="B66" s="4" t="inlineStr">
        <is>
          <t>As of December 31, 2020, there were 60 customers (68 customers in 2019) with more than ThCh$ 65,000 of debt each, which represent 88% (93% in 2019) of VSPT&amp;#180;s total export market accounts receivable.</t>
        </is>
      </c>
    </row>
    <row r="67">
      <c r="A67" s="4" t="inlineStr">
        <is>
          <t>Credit Insurance Coverage Rate For Individual Accounts Receivable</t>
        </is>
      </c>
      <c r="B67" s="4" t="inlineStr">
        <is>
          <t>98.00%</t>
        </is>
      </c>
      <c r="C67" s="4" t="inlineStr">
        <is>
          <t>99.00%</t>
        </is>
      </c>
    </row>
    <row r="68">
      <c r="A68" s="4" t="inlineStr">
        <is>
          <t>Credit Insurance Coverage Rate For Total Trade Accounts Receivable</t>
        </is>
      </c>
      <c r="B68" s="4" t="inlineStr">
        <is>
          <t>89.00%</t>
        </is>
      </c>
      <c r="C68" s="4" t="inlineStr">
        <is>
          <t>89.00%</t>
        </is>
      </c>
    </row>
    <row r="69">
      <c r="A69" s="4" t="inlineStr">
        <is>
          <t>Currency risk [member] | Chilean Pesos [Member]</t>
        </is>
      </c>
    </row>
    <row r="70">
      <c r="A70" s="3" t="inlineStr">
        <is>
          <t>Statement [Line Items]</t>
        </is>
      </c>
    </row>
    <row r="71">
      <c r="A71" s="4" t="inlineStr">
        <is>
          <t>Credit Exposure Percentage On Total Other Financial Liabilities</t>
        </is>
      </c>
      <c r="B71" s="4" t="inlineStr">
        <is>
          <t>6.00%</t>
        </is>
      </c>
      <c r="C71" s="4" t="inlineStr">
        <is>
          <t>(14.00%)</t>
        </is>
      </c>
    </row>
    <row r="72">
      <c r="A72" s="4" t="inlineStr">
        <is>
          <t>Currency risk [member] | Unidades de Fomento [Member]</t>
        </is>
      </c>
    </row>
    <row r="73">
      <c r="A73" s="3" t="inlineStr">
        <is>
          <t>Statement [Line Items]</t>
        </is>
      </c>
    </row>
    <row r="74">
      <c r="A74" s="4" t="inlineStr">
        <is>
          <t>Credit Exposure Percentage On Total Other Financial Liabilities</t>
        </is>
      </c>
      <c r="B74" s="4" t="inlineStr">
        <is>
          <t>94.00%</t>
        </is>
      </c>
      <c r="C74" s="4" t="inlineStr">
        <is>
          <t>(86.00%)</t>
        </is>
      </c>
    </row>
    <row r="75">
      <c r="A75" s="4" t="inlineStr">
        <is>
          <t>Exchange rate sensitivity analysis [Member]</t>
        </is>
      </c>
    </row>
    <row r="76">
      <c r="A76" s="3" t="inlineStr">
        <is>
          <t>Statement [Line Items]</t>
        </is>
      </c>
    </row>
    <row r="77">
      <c r="A77" s="4" t="inlineStr">
        <is>
          <t>Gains (losses) on exchange differences on translation, before tax</t>
        </is>
      </c>
      <c r="B77" s="6" t="n">
        <v>96332</v>
      </c>
      <c r="C77" s="6" t="n">
        <v>2051757</v>
      </c>
      <c r="D77" s="6" t="n">
        <v>5653319</v>
      </c>
    </row>
    <row r="78">
      <c r="A78" s="4" t="inlineStr">
        <is>
          <t>Interest Rate Risk [Member]</t>
        </is>
      </c>
    </row>
    <row r="79">
      <c r="A79" s="3" t="inlineStr">
        <is>
          <t>Statement [Line Items]</t>
        </is>
      </c>
    </row>
    <row r="80">
      <c r="A80" s="4" t="inlineStr">
        <is>
          <t>Gains (losses) on exchange differences on translation, net of tax</t>
        </is>
      </c>
      <c r="B80" s="5" t="n">
        <v>105961</v>
      </c>
      <c r="C80" s="5" t="n">
        <v>616121</v>
      </c>
      <c r="D80" s="5" t="n">
        <v>99589</v>
      </c>
    </row>
    <row r="81">
      <c r="A81" s="4" t="inlineStr">
        <is>
          <t>Profit (loss) before tax</t>
        </is>
      </c>
      <c r="D81" s="6" t="n">
        <v>5059</v>
      </c>
    </row>
    <row r="82">
      <c r="A82" s="4" t="inlineStr">
        <is>
          <t>Interest Rate Risk [Member] | Floating interest rate [member]</t>
        </is>
      </c>
    </row>
    <row r="83">
      <c r="A83" s="3" t="inlineStr">
        <is>
          <t>Statement [Line Items]</t>
        </is>
      </c>
    </row>
    <row r="84">
      <c r="A84" s="4" t="inlineStr">
        <is>
          <t>Borrowings</t>
        </is>
      </c>
      <c r="B84" s="6" t="n">
        <v>8250670</v>
      </c>
      <c r="C84" s="6" t="n">
        <v>8694473</v>
      </c>
    </row>
    <row r="85">
      <c r="A85" s="4" t="inlineStr">
        <is>
          <t>Debt Classification Percentage</t>
        </is>
      </c>
      <c r="B85" s="4" t="inlineStr">
        <is>
          <t>2.00%</t>
        </is>
      </c>
      <c r="C85" s="4" t="inlineStr">
        <is>
          <t>(3.00%)</t>
        </is>
      </c>
    </row>
    <row r="86">
      <c r="A86" s="4" t="inlineStr">
        <is>
          <t>Interest Rate Risk [Member] | Fixed interest rate [member]</t>
        </is>
      </c>
    </row>
    <row r="87">
      <c r="A87" s="3" t="inlineStr">
        <is>
          <t>Statement [Line Items]</t>
        </is>
      </c>
    </row>
    <row r="88">
      <c r="A88" s="4" t="inlineStr">
        <is>
          <t>Debt Classification Percentage</t>
        </is>
      </c>
      <c r="B88" s="4" t="inlineStr">
        <is>
          <t>98.00%</t>
        </is>
      </c>
      <c r="C88" s="4" t="inlineStr">
        <is>
          <t>(97.00%)</t>
        </is>
      </c>
    </row>
    <row r="89">
      <c r="A89" s="4" t="inlineStr">
        <is>
          <t>Percentage of debt after considering the effect of interest rates and currency swaps</t>
        </is>
      </c>
      <c r="B89" s="4" t="inlineStr">
        <is>
          <t>100.00%</t>
        </is>
      </c>
      <c r="C89" s="4" t="inlineStr">
        <is>
          <t>(100.00%)</t>
        </is>
      </c>
    </row>
    <row r="90">
      <c r="A90" s="4" t="inlineStr">
        <is>
          <t>Inflation Risk [Member]</t>
        </is>
      </c>
    </row>
    <row r="91">
      <c r="A91" s="3" t="inlineStr">
        <is>
          <t>Statement [Line Items]</t>
        </is>
      </c>
    </row>
    <row r="92">
      <c r="A92" s="4" t="inlineStr">
        <is>
          <t>Percentage Change In Monetary Units</t>
        </is>
      </c>
      <c r="B92" s="4" t="inlineStr">
        <is>
          <t>3.00%</t>
        </is>
      </c>
      <c r="D92" s="4" t="inlineStr">
        <is>
          <t>3.00%</t>
        </is>
      </c>
    </row>
    <row r="93">
      <c r="A93" s="4" t="inlineStr">
        <is>
          <t>Inflation Risk Impact On Net Income Loss</t>
        </is>
      </c>
      <c r="B93" s="6" t="n">
        <v>1589705</v>
      </c>
      <c r="C93" s="6" t="n">
        <v>4781394</v>
      </c>
      <c r="D93" s="6" t="n">
        <v>3380752</v>
      </c>
    </row>
    <row r="94">
      <c r="A94" s="4" t="inlineStr">
        <is>
          <t>Income From Indexation Units</t>
        </is>
      </c>
      <c r="B94" s="6" t="n">
        <v>-429198</v>
      </c>
      <c r="C94" s="6" t="n">
        <v>8255001</v>
      </c>
      <c r="D94" s="6" t="n">
        <v>-742041</v>
      </c>
    </row>
    <row r="95">
      <c r="A95" s="4" t="inlineStr">
        <is>
          <t>Raw material price risk [Member]</t>
        </is>
      </c>
    </row>
    <row r="96">
      <c r="A96" s="3" t="inlineStr">
        <is>
          <t>Statement [Line Items]</t>
        </is>
      </c>
    </row>
    <row r="97">
      <c r="A97" s="4" t="inlineStr">
        <is>
          <t>Wine Supply Percentage From Own Vineyards</t>
        </is>
      </c>
      <c r="B97" s="4" t="inlineStr">
        <is>
          <t>33.00%</t>
        </is>
      </c>
      <c r="C97" s="4" t="inlineStr">
        <is>
          <t>43.00%</t>
        </is>
      </c>
    </row>
    <row r="98">
      <c r="A98" s="4" t="inlineStr">
        <is>
          <t>Wine Supply Percentage From Third Party</t>
        </is>
      </c>
      <c r="B98" s="4" t="inlineStr">
        <is>
          <t>80.00%</t>
        </is>
      </c>
      <c r="C98" s="4" t="inlineStr">
        <is>
          <t>(73.00%)</t>
        </is>
      </c>
    </row>
    <row r="99">
      <c r="A99" s="4" t="inlineStr">
        <is>
          <t>Raw material price risk [Member] | Vina San Pedro Tarapaca S.A [Member]</t>
        </is>
      </c>
    </row>
    <row r="100">
      <c r="A100" s="3" t="inlineStr">
        <is>
          <t>Statement [Line Items]</t>
        </is>
      </c>
    </row>
    <row r="101">
      <c r="A101" s="4" t="inlineStr">
        <is>
          <t>Wine Supply Percentage From Own Vineyards</t>
        </is>
      </c>
      <c r="B101" s="4" t="inlineStr">
        <is>
          <t>20.00%</t>
        </is>
      </c>
      <c r="C101" s="4" t="inlineStr">
        <is>
          <t>27.00%</t>
        </is>
      </c>
    </row>
    <row r="102">
      <c r="A102" s="4" t="inlineStr">
        <is>
          <t>Wine Supply Percentage From Third Party</t>
        </is>
      </c>
      <c r="B102" s="4" t="inlineStr">
        <is>
          <t>65.00%</t>
        </is>
      </c>
      <c r="C102" s="4" t="inlineStr">
        <is>
          <t>(54.00%)</t>
        </is>
      </c>
    </row>
    <row r="103">
      <c r="A103" s="4" t="inlineStr">
        <is>
          <t>Raw material price risk [Member] | International Business Operating Segment [Member]</t>
        </is>
      </c>
    </row>
    <row r="104">
      <c r="A104" s="3" t="inlineStr">
        <is>
          <t>Statement [Line Items]</t>
        </is>
      </c>
    </row>
    <row r="105">
      <c r="A105" s="4" t="inlineStr">
        <is>
          <t>Cost Of Cans Percentage In Direct Costs</t>
        </is>
      </c>
      <c r="B105" s="4" t="inlineStr">
        <is>
          <t>36.00%</t>
        </is>
      </c>
      <c r="C105" s="4" t="inlineStr">
        <is>
          <t>38.00%</t>
        </is>
      </c>
      <c r="D105" s="4" t="inlineStr">
        <is>
          <t>38.00%</t>
        </is>
      </c>
    </row>
    <row r="106">
      <c r="A106" s="4" t="inlineStr">
        <is>
          <t>Change In Direct Costs Impact On Loss Income Before Tax</t>
        </is>
      </c>
      <c r="B106" s="6" t="n">
        <v>13698385</v>
      </c>
      <c r="C106" s="6" t="n">
        <v>14807640</v>
      </c>
      <c r="D106" s="6" t="n">
        <v>13545233</v>
      </c>
    </row>
    <row r="107">
      <c r="A107" s="4" t="inlineStr">
        <is>
          <t>Raw material price risk [Member] | Wine Operaing Segment [Member]</t>
        </is>
      </c>
    </row>
    <row r="108">
      <c r="A108" s="3" t="inlineStr">
        <is>
          <t>Statement [Line Items]</t>
        </is>
      </c>
    </row>
    <row r="109">
      <c r="A109" s="4" t="inlineStr">
        <is>
          <t>Change In Direct Costs Impact On Loss Income Before Tax</t>
        </is>
      </c>
      <c r="B109" s="6" t="n">
        <v>8959908</v>
      </c>
      <c r="C109" s="6" t="n">
        <v>8310433</v>
      </c>
      <c r="D109" s="5" t="n">
        <v>8734204</v>
      </c>
    </row>
    <row r="110">
      <c r="A110" s="4" t="inlineStr">
        <is>
          <t>Raw material price risk [Member] | Wine Operaing Segment [Member] | Third Paty [Member]</t>
        </is>
      </c>
    </row>
    <row r="111">
      <c r="A111" s="3" t="inlineStr">
        <is>
          <t>Statement [Line Items]</t>
        </is>
      </c>
    </row>
    <row r="112">
      <c r="A112" s="4" t="inlineStr">
        <is>
          <t>Wine Cost Percentage in Direct Costs</t>
        </is>
      </c>
      <c r="B112" s="4" t="inlineStr">
        <is>
          <t>38.00%</t>
        </is>
      </c>
      <c r="C112" s="4" t="inlineStr">
        <is>
          <t>(33.00%)</t>
        </is>
      </c>
    </row>
    <row r="113">
      <c r="A113" s="4" t="inlineStr">
        <is>
          <t>Raw material price risk [Member] | Chile operating segment [Member]</t>
        </is>
      </c>
    </row>
    <row r="114">
      <c r="A114" s="3" t="inlineStr">
        <is>
          <t>Statement [Line Items]</t>
        </is>
      </c>
    </row>
    <row r="115">
      <c r="A115" s="4" t="inlineStr">
        <is>
          <t>Change In Direct Costs Impact On Loss Income Before Tax</t>
        </is>
      </c>
      <c r="B115" s="6" t="n">
        <v>38770441</v>
      </c>
      <c r="C115" s="6" t="n">
        <v>33084911</v>
      </c>
      <c r="D115" s="6" t="n">
        <v>30150723</v>
      </c>
    </row>
    <row r="116">
      <c r="A116" s="4" t="inlineStr">
        <is>
          <t>Commodity price risk [member] | Chile operating segment [Member]</t>
        </is>
      </c>
    </row>
    <row r="117">
      <c r="A117" s="3" t="inlineStr">
        <is>
          <t>Statement [Line Items]</t>
        </is>
      </c>
    </row>
    <row r="118">
      <c r="A118" s="4" t="inlineStr">
        <is>
          <t>Raw Material Percentage In Direct Costs</t>
        </is>
      </c>
      <c r="B118" s="4" t="inlineStr">
        <is>
          <t>24.00%</t>
        </is>
      </c>
      <c r="C118" s="4" t="inlineStr">
        <is>
          <t>31.00%</t>
        </is>
      </c>
      <c r="D118" s="4" t="inlineStr">
        <is>
          <t>27.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inancial Information as per operating segments (Details)</t>
        </is>
      </c>
      <c r="B1" s="2" t="inlineStr">
        <is>
          <t>12 Months Ended</t>
        </is>
      </c>
    </row>
    <row r="2">
      <c r="B2" s="2" t="inlineStr">
        <is>
          <t>Dec. 31, 2020</t>
        </is>
      </c>
    </row>
    <row r="3">
      <c r="A3" s="4" t="inlineStr">
        <is>
          <t>CHILE</t>
        </is>
      </c>
    </row>
    <row r="4">
      <c r="A4" s="3" t="inlineStr">
        <is>
          <t>Statement [Line Items]</t>
        </is>
      </c>
    </row>
    <row r="5">
      <c r="A5" s="4" t="inlineStr">
        <is>
          <t>Segment Reporting Information, Description of Products and Services</t>
        </is>
      </c>
      <c r="B5" s="4" t="inlineStr">
        <is>
          <t>Beers, non-alcoholic beverages, spirits and SSU.</t>
        </is>
      </c>
    </row>
    <row r="6">
      <c r="A6" s="4" t="inlineStr">
        <is>
          <t>International Business [Member]</t>
        </is>
      </c>
    </row>
    <row r="7">
      <c r="A7" s="3" t="inlineStr">
        <is>
          <t>Statement [Line Items]</t>
        </is>
      </c>
    </row>
    <row r="8">
      <c r="A8" s="4" t="inlineStr">
        <is>
          <t>Segment Reporting Information, Description of Products and Services</t>
        </is>
      </c>
      <c r="B8" s="4" t="inlineStr">
        <is>
          <t>Beers, cider, non-alcoholic beverages and spirits in Argentina, Uruguay, Paraguay and Bolivia.</t>
        </is>
      </c>
    </row>
    <row r="9">
      <c r="A9" s="4" t="inlineStr">
        <is>
          <t>Wines [Member]</t>
        </is>
      </c>
    </row>
    <row r="10">
      <c r="A10" s="3" t="inlineStr">
        <is>
          <t>Statement [Line Items]</t>
        </is>
      </c>
    </row>
    <row r="11">
      <c r="A11" s="4" t="inlineStr">
        <is>
          <t>Segment Reporting Information, Description of Products and Services</t>
        </is>
      </c>
      <c r="B11" s="4" t="inlineStr">
        <is>
          <t>Wines, mainly in export markets to more than 80 coun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s and application of professional judgment</t>
        </is>
      </c>
      <c r="B1" s="2" t="inlineStr">
        <is>
          <t>12 Months Ended</t>
        </is>
      </c>
    </row>
    <row r="2">
      <c r="B2" s="2" t="inlineStr">
        <is>
          <t>Dec. 31, 2020</t>
        </is>
      </c>
    </row>
    <row r="3">
      <c r="A3" s="3" t="inlineStr">
        <is>
          <t>Accounting policies, changes in accounting estimates and errors [Abstract]</t>
        </is>
      </c>
    </row>
    <row r="4">
      <c r="A4" s="4" t="inlineStr">
        <is>
          <t>Disclosure of changes in accounting policies, accounting estimates and errors [text block]</t>
        </is>
      </c>
      <c r="B4" s="4" t="inlineStr">
        <is>
          <t xml:space="preserve">Note 3 Estimates and application of professional judgment The preparation of Financial Statement requires estimates and assumptions from Management affecting the amounts included in the Consolidated Financial Statements and their related notes. The estimates made and the assumptions used by the Company are based on historical experience, changes in the industry and the information supplied by external qualified sources. Nevertheless, final results could differ from the estimates under certain conditions. Significant estimates and accounting policies are defined as those that are important to correctly reflect the Company’s financial position and income, and/or those that require a high level of judgment by Management. The primary estimates and professional judgments relate to the following concepts: • The valuation of goodwill acquired to determine the existence of losses due to potential impairment (Note 2 - Summary of significant accounting policies (2.16) and Note 18- Goodwill) . • The valuation of commercial trademarks to determine the existence of potential losses due to potential impairment (Note 2 - Summary of significant accounting policies (2.17) and Note 17 – Intangible assets other than goodwill) . • The assumptions used in the current calculation of liabilities and obligations to employees (Note 2 - Summary of significant accounting policies (2.20) and Note 26 – Employee benefits) . • Useful lives of property, plant and equipment (Note 2 - Summary of significant accounting policies (2.12) and Note 19 – Property, plant and equipment) and intangibles (Note 2 - Summary of significant accounting policies (2.15) and Note 17 - Intangible assets other than goodwill) . • The assumptions used for calculating the fair of value financial instruments (Note 2 - Summary of significant accounting policies (2.7) and Note 7 – Financial instruments) . • The likelihood of occurrence and amounts estimated in an uncertain or contingent matter (Note 2 - Summary of significant accounting policies (2.21) and Note 24 – Other provisions) . • The valuation of current Biological assets (Note 2 - Summary of significant accounting policies (2.10) and Note 13 – Biological assets) . Such estimates are based on the best available information of the events analyzed to date in these consolidated financial statements. However, it is possible that events that may occur in the future may result in adjustments to such estimates, which would be recorded pro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Financial Information as per operating segments (Details 1) - CLP ($) $ in Thousands</t>
        </is>
      </c>
      <c r="C1" s="2" t="inlineStr">
        <is>
          <t>12 Months Ended</t>
        </is>
      </c>
    </row>
    <row r="2">
      <c r="C2" s="2" t="inlineStr">
        <is>
          <t>Dec. 31, 2020</t>
        </is>
      </c>
      <c r="E2" s="2" t="inlineStr">
        <is>
          <t>Dec. 31, 2019</t>
        </is>
      </c>
      <c r="G2" s="2" t="inlineStr">
        <is>
          <t>Dec. 31, 2018</t>
        </is>
      </c>
    </row>
    <row r="3">
      <c r="A3" s="3" t="inlineStr">
        <is>
          <t>Statement [Line Items]</t>
        </is>
      </c>
    </row>
    <row r="4">
      <c r="A4" s="4" t="inlineStr">
        <is>
          <t>Net sales</t>
        </is>
      </c>
      <c r="C4" s="6" t="n">
        <v>1857593678</v>
      </c>
      <c r="E4" s="6" t="n">
        <v>1822540697</v>
      </c>
      <c r="G4" s="6" t="n">
        <v>1783282337</v>
      </c>
    </row>
    <row r="5">
      <c r="A5" s="4" t="inlineStr">
        <is>
          <t>Cost of sales</t>
        </is>
      </c>
      <c r="C5" s="5" t="n">
        <v>-984035922</v>
      </c>
      <c r="E5" s="5" t="n">
        <v>-908318190</v>
      </c>
      <c r="G5" s="5" t="n">
        <v>-860011392</v>
      </c>
    </row>
    <row r="6">
      <c r="A6" s="4" t="inlineStr">
        <is>
          <t>Gross margin</t>
        </is>
      </c>
      <c r="C6" s="5" t="n">
        <v>873557756</v>
      </c>
      <c r="E6" s="5" t="n">
        <v>914222507</v>
      </c>
      <c r="G6" s="5" t="n">
        <v>923270945</v>
      </c>
    </row>
    <row r="7">
      <c r="A7" s="4" t="inlineStr">
        <is>
          <t>MSD&amp;A</t>
        </is>
      </c>
      <c r="C7" s="5" t="n">
        <v>-704790245</v>
      </c>
      <c r="E7" s="5" t="n">
        <v>-704571238</v>
      </c>
      <c r="G7" s="5" t="n">
        <v>-681575822</v>
      </c>
    </row>
    <row r="8">
      <c r="A8" s="4" t="inlineStr">
        <is>
          <t>Adjusted operating result</t>
        </is>
      </c>
      <c r="C8" s="5" t="n">
        <v>175180780</v>
      </c>
      <c r="E8" s="5" t="n">
        <v>233965051</v>
      </c>
      <c r="G8" s="5" t="n">
        <v>472751376</v>
      </c>
    </row>
    <row r="9">
      <c r="A9" s="4" t="inlineStr">
        <is>
          <t>Equity and income of associates and joint ventures</t>
        </is>
      </c>
      <c r="C9" s="5" t="n">
        <v>-8437209</v>
      </c>
      <c r="E9" s="5" t="n">
        <v>-16431759</v>
      </c>
      <c r="G9" s="5" t="n">
        <v>-10815520</v>
      </c>
    </row>
    <row r="10">
      <c r="A10" s="4" t="inlineStr">
        <is>
          <t>Gains (losses) on exchange differences</t>
        </is>
      </c>
      <c r="C10" s="5" t="n">
        <v>2551823</v>
      </c>
      <c r="E10" s="5" t="n">
        <v>-9054155</v>
      </c>
      <c r="G10" s="5" t="n">
        <v>3299657</v>
      </c>
    </row>
    <row r="11">
      <c r="A11" s="4" t="inlineStr">
        <is>
          <t>Other gains (losses)</t>
        </is>
      </c>
      <c r="C11" s="5" t="n">
        <v>-11410085</v>
      </c>
      <c r="E11" s="5" t="n">
        <v>3156799</v>
      </c>
      <c r="G11" s="5" t="n">
        <v>4029627</v>
      </c>
    </row>
    <row r="12">
      <c r="A12" s="4" t="inlineStr">
        <is>
          <t>Income before taxes</t>
        </is>
      </c>
      <c r="C12" s="5" t="n">
        <v>143603276</v>
      </c>
      <c r="E12" s="5" t="n">
        <v>185621574</v>
      </c>
      <c r="G12" s="5" t="n">
        <v>458211348</v>
      </c>
    </row>
    <row r="13">
      <c r="A13" s="4" t="inlineStr">
        <is>
          <t>Tax income (expense)</t>
        </is>
      </c>
      <c r="C13" s="5" t="n">
        <v>-35408420</v>
      </c>
      <c r="E13" s="5" t="n">
        <v>-39975914</v>
      </c>
      <c r="G13" s="5" t="n">
        <v>-136126817</v>
      </c>
    </row>
    <row r="14">
      <c r="A14" s="4" t="inlineStr">
        <is>
          <t>Net income for year</t>
        </is>
      </c>
      <c r="C14" s="5" t="n">
        <v>108194856</v>
      </c>
      <c r="E14" s="5" t="n">
        <v>145645660</v>
      </c>
      <c r="G14" s="5" t="n">
        <v>322084531</v>
      </c>
    </row>
    <row r="15">
      <c r="A15" s="4" t="inlineStr">
        <is>
          <t>Non-controlling interests</t>
        </is>
      </c>
      <c r="C15" s="5" t="n">
        <v>12042584</v>
      </c>
      <c r="E15" s="5" t="n">
        <v>15503968</v>
      </c>
      <c r="G15" s="5" t="n">
        <v>15193739</v>
      </c>
    </row>
    <row r="16">
      <c r="A16" s="4" t="inlineStr">
        <is>
          <t>Depreciation and amortization</t>
        </is>
      </c>
      <c r="C16" s="5" t="n">
        <v>109813976</v>
      </c>
      <c r="E16" s="5" t="n">
        <v>105020934</v>
      </c>
      <c r="G16" s="5" t="n">
        <v>93289194</v>
      </c>
    </row>
    <row r="17">
      <c r="A17" s="4" t="inlineStr">
        <is>
          <t>Operating Segments [Member]</t>
        </is>
      </c>
    </row>
    <row r="18">
      <c r="A18" s="3" t="inlineStr">
        <is>
          <t>Statement [Line Items]</t>
        </is>
      </c>
    </row>
    <row r="19">
      <c r="A19" s="4" t="inlineStr">
        <is>
          <t>Sales revenue external customers</t>
        </is>
      </c>
      <c r="C19" s="5" t="n">
        <v>1822595086</v>
      </c>
      <c r="E19" s="5" t="n">
        <v>1789547058</v>
      </c>
      <c r="G19" s="5" t="n">
        <v>1756252630</v>
      </c>
      <c r="H19" s="4" t="inlineStr">
        <is>
          <t>[1]</t>
        </is>
      </c>
    </row>
    <row r="20">
      <c r="A20" s="4" t="inlineStr">
        <is>
          <t>Other income</t>
        </is>
      </c>
      <c r="C20" s="5" t="n">
        <v>34998592</v>
      </c>
      <c r="E20" s="5" t="n">
        <v>32993639</v>
      </c>
      <c r="G20" s="5" t="n">
        <v>27029707</v>
      </c>
    </row>
    <row r="21">
      <c r="A21" s="4" t="inlineStr">
        <is>
          <t>Sales revenue between segments</t>
        </is>
      </c>
      <c r="C21" s="5" t="n">
        <v>0</v>
      </c>
      <c r="E21" s="5" t="n">
        <v>0</v>
      </c>
      <c r="G21" s="5" t="n">
        <v>0</v>
      </c>
    </row>
    <row r="22">
      <c r="A22" s="4" t="inlineStr">
        <is>
          <t>Net sales</t>
        </is>
      </c>
      <c r="C22" s="6" t="n">
        <v>1857593678</v>
      </c>
      <c r="E22" s="6" t="n">
        <v>1822540697</v>
      </c>
      <c r="G22" s="6" t="n">
        <v>1783282337</v>
      </c>
      <c r="H22" s="4" t="inlineStr">
        <is>
          <t>[1]</t>
        </is>
      </c>
    </row>
    <row r="23">
      <c r="A23" s="4" t="inlineStr">
        <is>
          <t>Change %</t>
        </is>
      </c>
      <c r="C23" s="4" t="inlineStr">
        <is>
          <t>1.90%</t>
        </is>
      </c>
      <c r="E23" s="4" t="inlineStr">
        <is>
          <t>2.20%</t>
        </is>
      </c>
      <c r="G23" s="4" t="inlineStr">
        <is>
          <t>0.00%</t>
        </is>
      </c>
      <c r="H23" s="4" t="inlineStr">
        <is>
          <t>[1]</t>
        </is>
      </c>
    </row>
    <row r="24">
      <c r="A24" s="4" t="inlineStr">
        <is>
          <t>Cost of sales</t>
        </is>
      </c>
      <c r="C24" s="6" t="n">
        <v>-984035922</v>
      </c>
      <c r="E24" s="6" t="n">
        <v>-908318190</v>
      </c>
      <c r="G24" s="6" t="n">
        <v>-860011392</v>
      </c>
      <c r="H24" s="4" t="inlineStr">
        <is>
          <t>[1]</t>
        </is>
      </c>
    </row>
    <row r="25">
      <c r="A25" s="4" t="inlineStr">
        <is>
          <t>% of Net sales</t>
        </is>
      </c>
      <c r="C25" s="4" t="inlineStr">
        <is>
          <t>53.00%</t>
        </is>
      </c>
      <c r="E25" s="4" t="inlineStr">
        <is>
          <t>49.80%</t>
        </is>
      </c>
      <c r="G25" s="4" t="inlineStr">
        <is>
          <t>48.20%</t>
        </is>
      </c>
      <c r="H25" s="4" t="inlineStr">
        <is>
          <t>[1]</t>
        </is>
      </c>
    </row>
    <row r="26">
      <c r="A26" s="4" t="inlineStr">
        <is>
          <t>Gross margin</t>
        </is>
      </c>
      <c r="C26" s="6" t="n">
        <v>873557756</v>
      </c>
      <c r="E26" s="6" t="n">
        <v>914222507</v>
      </c>
      <c r="G26" s="6" t="n">
        <v>923270945</v>
      </c>
      <c r="H26" s="4" t="inlineStr">
        <is>
          <t>[1]</t>
        </is>
      </c>
    </row>
    <row r="27">
      <c r="A27" s="4" t="inlineStr">
        <is>
          <t>% of Net sales</t>
        </is>
      </c>
      <c r="C27" s="4" t="inlineStr">
        <is>
          <t>47.00%</t>
        </is>
      </c>
      <c r="E27" s="4" t="inlineStr">
        <is>
          <t>50.20%</t>
        </is>
      </c>
      <c r="G27" s="4" t="inlineStr">
        <is>
          <t>51.80%</t>
        </is>
      </c>
      <c r="H27" s="4" t="inlineStr">
        <is>
          <t>[1]</t>
        </is>
      </c>
    </row>
    <row r="28">
      <c r="A28" s="4" t="inlineStr">
        <is>
          <t>MSD&amp;A</t>
        </is>
      </c>
      <c r="C28" s="6" t="n">
        <v>-704790245</v>
      </c>
      <c r="D28" s="4" t="inlineStr">
        <is>
          <t>[2]</t>
        </is>
      </c>
      <c r="E28" s="6" t="n">
        <v>-704571238</v>
      </c>
      <c r="F28" s="4" t="inlineStr">
        <is>
          <t>[2]</t>
        </is>
      </c>
      <c r="G28" s="6" t="n">
        <v>-681575822</v>
      </c>
      <c r="H28" s="4" t="inlineStr">
        <is>
          <t>[1]</t>
        </is>
      </c>
    </row>
    <row r="29">
      <c r="A29" s="4" t="inlineStr">
        <is>
          <t>% of Net sales</t>
        </is>
      </c>
      <c r="C29" s="4" t="inlineStr">
        <is>
          <t>37.90%</t>
        </is>
      </c>
      <c r="E29" s="4" t="inlineStr">
        <is>
          <t>38.70%</t>
        </is>
      </c>
      <c r="G29" s="4" t="inlineStr">
        <is>
          <t>38.20%</t>
        </is>
      </c>
      <c r="H29" s="4" t="inlineStr">
        <is>
          <t>[1]</t>
        </is>
      </c>
    </row>
    <row r="30">
      <c r="A30" s="4" t="inlineStr">
        <is>
          <t>Other operating income (expenses)</t>
        </is>
      </c>
      <c r="C30" s="6" t="n">
        <v>17823354</v>
      </c>
      <c r="E30" s="6" t="n">
        <v>21156983</v>
      </c>
      <c r="G30" s="6" t="n">
        <v>227026626</v>
      </c>
      <c r="H30" s="4" t="inlineStr">
        <is>
          <t>[1]</t>
        </is>
      </c>
    </row>
    <row r="31">
      <c r="A31" s="4" t="inlineStr">
        <is>
          <t>Adjusted operating result</t>
        </is>
      </c>
      <c r="C31" s="6" t="n">
        <v>186590865</v>
      </c>
      <c r="D31" s="4" t="inlineStr">
        <is>
          <t>[3]</t>
        </is>
      </c>
      <c r="E31" s="6" t="n">
        <v>230808252</v>
      </c>
      <c r="F31" s="4" t="inlineStr">
        <is>
          <t>[3]</t>
        </is>
      </c>
      <c r="G31" s="6" t="n">
        <v>468721749</v>
      </c>
      <c r="H31" s="4" t="inlineStr">
        <is>
          <t>[1]</t>
        </is>
      </c>
    </row>
    <row r="32">
      <c r="A32" s="4" t="inlineStr">
        <is>
          <t>Change %</t>
        </is>
      </c>
      <c r="C32" s="4" t="inlineStr">
        <is>
          <t>(19.20%)</t>
        </is>
      </c>
      <c r="E32" s="4" t="inlineStr">
        <is>
          <t>(50.80%)</t>
        </is>
      </c>
      <c r="G32" s="4" t="inlineStr">
        <is>
          <t>0.00%</t>
        </is>
      </c>
      <c r="H32" s="4" t="inlineStr">
        <is>
          <t>[1]</t>
        </is>
      </c>
    </row>
    <row r="33">
      <c r="A33" s="4" t="inlineStr">
        <is>
          <t>% of Net sales</t>
        </is>
      </c>
      <c r="C33" s="4" t="inlineStr">
        <is>
          <t>10.00%</t>
        </is>
      </c>
      <c r="E33" s="4" t="inlineStr">
        <is>
          <t>12.70%</t>
        </is>
      </c>
      <c r="G33" s="4" t="inlineStr">
        <is>
          <t>26.30%</t>
        </is>
      </c>
      <c r="H33" s="4" t="inlineStr">
        <is>
          <t>[1]</t>
        </is>
      </c>
    </row>
    <row r="34">
      <c r="A34" s="4" t="inlineStr">
        <is>
          <t>Net financial expense</t>
        </is>
      </c>
      <c r="C34" s="6" t="n">
        <v>-25262920</v>
      </c>
      <c r="E34" s="6" t="n">
        <v>-14602562</v>
      </c>
      <c r="G34" s="6" t="n">
        <v>-7766206</v>
      </c>
      <c r="H34" s="4" t="inlineStr">
        <is>
          <t>[1]</t>
        </is>
      </c>
    </row>
    <row r="35">
      <c r="A35" s="4" t="inlineStr">
        <is>
          <t>Equity and income of associates and joint ventures</t>
        </is>
      </c>
      <c r="C35" s="5" t="n">
        <v>-8437209</v>
      </c>
      <c r="E35" s="5" t="n">
        <v>-16431759</v>
      </c>
      <c r="G35" s="5" t="n">
        <v>-10815520</v>
      </c>
      <c r="H35" s="4" t="inlineStr">
        <is>
          <t>[1]</t>
        </is>
      </c>
    </row>
    <row r="36">
      <c r="A36" s="4" t="inlineStr">
        <is>
          <t>Gains (losses) on exchange differences</t>
        </is>
      </c>
      <c r="C36" s="5" t="n">
        <v>2551823</v>
      </c>
      <c r="E36" s="5" t="n">
        <v>-9054155</v>
      </c>
      <c r="G36" s="5" t="n">
        <v>3299657</v>
      </c>
      <c r="H36" s="4" t="inlineStr">
        <is>
          <t>[1]</t>
        </is>
      </c>
    </row>
    <row r="37">
      <c r="A37" s="4" t="inlineStr">
        <is>
          <t>Results as per adjustment units</t>
        </is>
      </c>
      <c r="C37" s="5" t="n">
        <v>-429198</v>
      </c>
      <c r="E37" s="5" t="n">
        <v>-8255001</v>
      </c>
      <c r="G37" s="5" t="n">
        <v>742041</v>
      </c>
      <c r="H37" s="4" t="inlineStr">
        <is>
          <t>[1]</t>
        </is>
      </c>
    </row>
    <row r="38">
      <c r="A38" s="4" t="inlineStr">
        <is>
          <t>Other gains (losses)</t>
        </is>
      </c>
      <c r="C38" s="5" t="n">
        <v>-11410085</v>
      </c>
      <c r="E38" s="5" t="n">
        <v>3156799</v>
      </c>
      <c r="G38" s="5" t="n">
        <v>4029627</v>
      </c>
      <c r="H38" s="4" t="inlineStr">
        <is>
          <t>[1]</t>
        </is>
      </c>
    </row>
    <row r="39">
      <c r="A39" s="4" t="inlineStr">
        <is>
          <t>Income before taxes</t>
        </is>
      </c>
      <c r="C39" s="5" t="n">
        <v>143603276</v>
      </c>
      <c r="E39" s="5" t="n">
        <v>185621574</v>
      </c>
      <c r="G39" s="5" t="n">
        <v>458211348</v>
      </c>
      <c r="H39" s="4" t="inlineStr">
        <is>
          <t>[1]</t>
        </is>
      </c>
    </row>
    <row r="40">
      <c r="A40" s="4" t="inlineStr">
        <is>
          <t>Tax income (expense)</t>
        </is>
      </c>
      <c r="C40" s="5" t="n">
        <v>-35408420</v>
      </c>
      <c r="E40" s="5" t="n">
        <v>-39975914</v>
      </c>
      <c r="G40" s="5" t="n">
        <v>-136126817</v>
      </c>
      <c r="H40" s="4" t="inlineStr">
        <is>
          <t>[1]</t>
        </is>
      </c>
    </row>
    <row r="41">
      <c r="A41" s="4" t="inlineStr">
        <is>
          <t>Net income for year</t>
        </is>
      </c>
      <c r="C41" s="5" t="n">
        <v>108194856</v>
      </c>
      <c r="E41" s="5" t="n">
        <v>145645660</v>
      </c>
      <c r="G41" s="5" t="n">
        <v>322084531</v>
      </c>
      <c r="H41" s="4" t="inlineStr">
        <is>
          <t>[1]</t>
        </is>
      </c>
    </row>
    <row r="42">
      <c r="A42" s="4" t="inlineStr">
        <is>
          <t>Non-controlling interests</t>
        </is>
      </c>
      <c r="C42" s="5" t="n">
        <v>12042584</v>
      </c>
      <c r="E42" s="5" t="n">
        <v>15503968</v>
      </c>
      <c r="G42" s="5" t="n">
        <v>15193739</v>
      </c>
      <c r="H42" s="4" t="inlineStr">
        <is>
          <t>[1]</t>
        </is>
      </c>
    </row>
    <row r="43">
      <c r="A43" s="4" t="inlineStr">
        <is>
          <t>Net income attributable to equity holders of the parent</t>
        </is>
      </c>
      <c r="C43" s="5" t="n">
        <v>96152272</v>
      </c>
      <c r="E43" s="5" t="n">
        <v>130141692</v>
      </c>
      <c r="G43" s="5" t="n">
        <v>306890792</v>
      </c>
      <c r="H43" s="4" t="inlineStr">
        <is>
          <t>[1]</t>
        </is>
      </c>
    </row>
    <row r="44">
      <c r="A44" s="4" t="inlineStr">
        <is>
          <t>Depreciation and amortization</t>
        </is>
      </c>
      <c r="C44" s="5" t="n">
        <v>109813976</v>
      </c>
      <c r="E44" s="5" t="n">
        <v>105020934</v>
      </c>
      <c r="G44" s="5" t="n">
        <v>93289194</v>
      </c>
      <c r="H44" s="4" t="inlineStr">
        <is>
          <t>[1]</t>
        </is>
      </c>
    </row>
    <row r="45">
      <c r="A45" s="4" t="inlineStr">
        <is>
          <t>ORBDA</t>
        </is>
      </c>
      <c r="C45" s="6" t="n">
        <v>296404841</v>
      </c>
      <c r="D45" s="4" t="inlineStr">
        <is>
          <t>[4]</t>
        </is>
      </c>
      <c r="E45" s="6" t="n">
        <v>335829186</v>
      </c>
      <c r="F45" s="4" t="inlineStr">
        <is>
          <t>[4]</t>
        </is>
      </c>
      <c r="G45" s="6" t="n">
        <v>562010943</v>
      </c>
      <c r="H45" s="4" t="inlineStr">
        <is>
          <t>[1]</t>
        </is>
      </c>
    </row>
    <row r="46">
      <c r="A46" s="4" t="inlineStr">
        <is>
          <t>Change %</t>
        </is>
      </c>
      <c r="C46" s="4" t="inlineStr">
        <is>
          <t>(11.70%)</t>
        </is>
      </c>
      <c r="E46" s="4" t="inlineStr">
        <is>
          <t>(40.20%)</t>
        </is>
      </c>
      <c r="G46" s="4" t="inlineStr">
        <is>
          <t>0.00%</t>
        </is>
      </c>
      <c r="H46" s="4" t="inlineStr">
        <is>
          <t>[1]</t>
        </is>
      </c>
    </row>
    <row r="47">
      <c r="A47" s="4" t="inlineStr">
        <is>
          <t>% of Net sales</t>
        </is>
      </c>
      <c r="C47" s="4" t="inlineStr">
        <is>
          <t>16.00%</t>
        </is>
      </c>
      <c r="E47" s="4" t="inlineStr">
        <is>
          <t>18.40%</t>
        </is>
      </c>
      <c r="G47" s="4" t="inlineStr">
        <is>
          <t>31.50%</t>
        </is>
      </c>
      <c r="H47" s="4" t="inlineStr">
        <is>
          <t>[1]</t>
        </is>
      </c>
    </row>
    <row r="48">
      <c r="A48" s="4" t="inlineStr">
        <is>
          <t>Chile [Member] | Operating Segments [Member]</t>
        </is>
      </c>
    </row>
    <row r="49">
      <c r="A49" s="3" t="inlineStr">
        <is>
          <t>Statement [Line Items]</t>
        </is>
      </c>
    </row>
    <row r="50">
      <c r="A50" s="4" t="inlineStr">
        <is>
          <t>Sales revenue external customers</t>
        </is>
      </c>
      <c r="C50" s="6" t="n">
        <v>1208196118</v>
      </c>
      <c r="E50" s="6" t="n">
        <v>1134048629</v>
      </c>
      <c r="G50" s="6" t="n">
        <v>1080974052</v>
      </c>
    </row>
    <row r="51">
      <c r="A51" s="4" t="inlineStr">
        <is>
          <t>Other income</t>
        </is>
      </c>
      <c r="C51" s="5" t="n">
        <v>18300114</v>
      </c>
      <c r="E51" s="5" t="n">
        <v>16438937</v>
      </c>
      <c r="G51" s="5" t="n">
        <v>15754493</v>
      </c>
    </row>
    <row r="52">
      <c r="A52" s="4" t="inlineStr">
        <is>
          <t>Sales revenue between segments</t>
        </is>
      </c>
      <c r="C52" s="5" t="n">
        <v>16266638</v>
      </c>
      <c r="E52" s="5" t="n">
        <v>13816469</v>
      </c>
      <c r="G52" s="5" t="n">
        <v>12845646</v>
      </c>
    </row>
    <row r="53">
      <c r="A53" s="4" t="inlineStr">
        <is>
          <t>Net sales</t>
        </is>
      </c>
      <c r="C53" s="6" t="n">
        <v>1242762870</v>
      </c>
      <c r="E53" s="6" t="n">
        <v>1164304035</v>
      </c>
      <c r="G53" s="5" t="n">
        <v>1109574191</v>
      </c>
    </row>
    <row r="54">
      <c r="A54" s="4" t="inlineStr">
        <is>
          <t>Change %</t>
        </is>
      </c>
      <c r="C54" s="4" t="inlineStr">
        <is>
          <t>6.70%</t>
        </is>
      </c>
      <c r="E54" s="4" t="inlineStr">
        <is>
          <t>4.90%</t>
        </is>
      </c>
    </row>
    <row r="55">
      <c r="A55" s="4" t="inlineStr">
        <is>
          <t>Cost of sales</t>
        </is>
      </c>
      <c r="C55" s="6" t="n">
        <v>-626099060</v>
      </c>
      <c r="E55" s="6" t="n">
        <v>-540048331</v>
      </c>
      <c r="G55" s="6" t="n">
        <v>-501255744</v>
      </c>
    </row>
    <row r="56">
      <c r="A56" s="4" t="inlineStr">
        <is>
          <t>% of Net sales</t>
        </is>
      </c>
      <c r="C56" s="4" t="inlineStr">
        <is>
          <t>50.40%</t>
        </is>
      </c>
      <c r="E56" s="4" t="inlineStr">
        <is>
          <t>46.40%</t>
        </is>
      </c>
      <c r="G56" s="4" t="inlineStr">
        <is>
          <t>45.20%</t>
        </is>
      </c>
    </row>
    <row r="57">
      <c r="A57" s="4" t="inlineStr">
        <is>
          <t>Gross margin</t>
        </is>
      </c>
      <c r="C57" s="6" t="n">
        <v>616663810</v>
      </c>
      <c r="E57" s="6" t="n">
        <v>624255704</v>
      </c>
      <c r="G57" s="6" t="n">
        <v>608318447</v>
      </c>
    </row>
    <row r="58">
      <c r="A58" s="4" t="inlineStr">
        <is>
          <t>% of Net sales</t>
        </is>
      </c>
      <c r="C58" s="4" t="inlineStr">
        <is>
          <t>49.60%</t>
        </is>
      </c>
      <c r="E58" s="4" t="inlineStr">
        <is>
          <t>53.60%</t>
        </is>
      </c>
      <c r="G58" s="4" t="inlineStr">
        <is>
          <t>54.80%</t>
        </is>
      </c>
    </row>
    <row r="59">
      <c r="A59" s="4" t="inlineStr">
        <is>
          <t>MSD&amp;A</t>
        </is>
      </c>
      <c r="B59" s="4" t="inlineStr">
        <is>
          <t>[2]</t>
        </is>
      </c>
      <c r="C59" s="6" t="n">
        <v>-443636760</v>
      </c>
      <c r="E59" s="6" t="n">
        <v>-429093171</v>
      </c>
      <c r="G59" s="6" t="n">
        <v>-407242869</v>
      </c>
    </row>
    <row r="60">
      <c r="A60" s="4" t="inlineStr">
        <is>
          <t>% of Net sales</t>
        </is>
      </c>
      <c r="C60" s="4" t="inlineStr">
        <is>
          <t>35.70%</t>
        </is>
      </c>
      <c r="E60" s="4" t="inlineStr">
        <is>
          <t>36.90%</t>
        </is>
      </c>
      <c r="G60" s="4" t="inlineStr">
        <is>
          <t>36.70%</t>
        </is>
      </c>
    </row>
    <row r="61">
      <c r="A61" s="4" t="inlineStr">
        <is>
          <t>Other operating income (expenses)</t>
        </is>
      </c>
      <c r="C61" s="6" t="n">
        <v>1634543</v>
      </c>
      <c r="E61" s="6" t="n">
        <v>5266475</v>
      </c>
      <c r="G61" s="6" t="n">
        <v>1586173</v>
      </c>
    </row>
    <row r="62">
      <c r="A62" s="4" t="inlineStr">
        <is>
          <t>Adjusted operating result</t>
        </is>
      </c>
      <c r="B62" s="4" t="inlineStr">
        <is>
          <t>[3]</t>
        </is>
      </c>
      <c r="C62" s="6" t="n">
        <v>174661593</v>
      </c>
      <c r="E62" s="6" t="n">
        <v>200429008</v>
      </c>
      <c r="G62" s="6" t="n">
        <v>202661751</v>
      </c>
    </row>
    <row r="63">
      <c r="A63" s="4" t="inlineStr">
        <is>
          <t>Change %</t>
        </is>
      </c>
      <c r="C63" s="4" t="inlineStr">
        <is>
          <t>(12.90%)</t>
        </is>
      </c>
      <c r="E63" s="4" t="inlineStr">
        <is>
          <t>(1.10%)</t>
        </is>
      </c>
    </row>
    <row r="64">
      <c r="A64" s="4" t="inlineStr">
        <is>
          <t>% of Net sales</t>
        </is>
      </c>
      <c r="C64" s="4" t="inlineStr">
        <is>
          <t>14.10%</t>
        </is>
      </c>
      <c r="E64" s="4" t="inlineStr">
        <is>
          <t>17.20%</t>
        </is>
      </c>
      <c r="G64" s="4" t="inlineStr">
        <is>
          <t>18.30%</t>
        </is>
      </c>
    </row>
    <row r="65">
      <c r="A65" s="4" t="inlineStr">
        <is>
          <t>Net financial expense</t>
        </is>
      </c>
      <c r="C65" s="6" t="n">
        <v>0</v>
      </c>
      <c r="E65" s="6" t="n">
        <v>0</v>
      </c>
      <c r="G65" s="6" t="n">
        <v>0</v>
      </c>
    </row>
    <row r="66">
      <c r="A66" s="4" t="inlineStr">
        <is>
          <t>Equity and income of associates and joint ventures</t>
        </is>
      </c>
      <c r="C66" s="5" t="n">
        <v>0</v>
      </c>
      <c r="E66" s="5" t="n">
        <v>0</v>
      </c>
      <c r="G66" s="5" t="n">
        <v>0</v>
      </c>
    </row>
    <row r="67">
      <c r="A67" s="4" t="inlineStr">
        <is>
          <t>Gains (losses) on exchange differences</t>
        </is>
      </c>
      <c r="C67" s="5" t="n">
        <v>0</v>
      </c>
      <c r="E67" s="5" t="n">
        <v>0</v>
      </c>
      <c r="G67" s="5" t="n">
        <v>0</v>
      </c>
    </row>
    <row r="68">
      <c r="A68" s="4" t="inlineStr">
        <is>
          <t>Results as per adjustment units</t>
        </is>
      </c>
      <c r="C68" s="5" t="n">
        <v>0</v>
      </c>
      <c r="E68" s="5" t="n">
        <v>0</v>
      </c>
      <c r="G68" s="5" t="n">
        <v>0</v>
      </c>
    </row>
    <row r="69">
      <c r="A69" s="4" t="inlineStr">
        <is>
          <t>Other gains (losses)</t>
        </is>
      </c>
      <c r="C69" s="5" t="n">
        <v>0</v>
      </c>
      <c r="E69" s="5" t="n">
        <v>0</v>
      </c>
      <c r="G69" s="5" t="n">
        <v>0</v>
      </c>
    </row>
    <row r="70">
      <c r="A70" s="4" t="inlineStr">
        <is>
          <t>Depreciation and amortization</t>
        </is>
      </c>
      <c r="C70" s="5" t="n">
        <v>70106357</v>
      </c>
      <c r="E70" s="5" t="n">
        <v>66301914</v>
      </c>
      <c r="G70" s="5" t="n">
        <v>63148804</v>
      </c>
    </row>
    <row r="71">
      <c r="A71" s="4" t="inlineStr">
        <is>
          <t>ORBDA</t>
        </is>
      </c>
      <c r="B71" s="4" t="inlineStr">
        <is>
          <t>[4]</t>
        </is>
      </c>
      <c r="C71" s="6" t="n">
        <v>244767950</v>
      </c>
      <c r="E71" s="6" t="n">
        <v>266730922</v>
      </c>
      <c r="G71" s="6" t="n">
        <v>265810555</v>
      </c>
    </row>
    <row r="72">
      <c r="A72" s="4" t="inlineStr">
        <is>
          <t>Change %</t>
        </is>
      </c>
      <c r="C72" s="4" t="inlineStr">
        <is>
          <t>(8.20%)</t>
        </is>
      </c>
      <c r="E72" s="4" t="inlineStr">
        <is>
          <t>0.30%</t>
        </is>
      </c>
      <c r="G72" s="4" t="inlineStr">
        <is>
          <t>0.00%</t>
        </is>
      </c>
    </row>
    <row r="73">
      <c r="A73" s="4" t="inlineStr">
        <is>
          <t>% of Net sales</t>
        </is>
      </c>
      <c r="C73" s="4" t="inlineStr">
        <is>
          <t>19.70%</t>
        </is>
      </c>
      <c r="E73" s="4" t="inlineStr">
        <is>
          <t>22.90%</t>
        </is>
      </c>
      <c r="G73" s="4" t="inlineStr">
        <is>
          <t>24.00%</t>
        </is>
      </c>
    </row>
    <row r="74">
      <c r="A74" s="4" t="inlineStr">
        <is>
          <t>International Business [Member] | Operating Segments [Member]</t>
        </is>
      </c>
    </row>
    <row r="75">
      <c r="A75" s="3" t="inlineStr">
        <is>
          <t>Statement [Line Items]</t>
        </is>
      </c>
    </row>
    <row r="76">
      <c r="A76" s="4" t="inlineStr">
        <is>
          <t>Sales revenue external customers</t>
        </is>
      </c>
      <c r="C76" s="6" t="n">
        <v>391125264</v>
      </c>
      <c r="E76" s="6" t="n">
        <v>452267652</v>
      </c>
      <c r="G76" s="6" t="n">
        <v>473972819</v>
      </c>
    </row>
    <row r="77">
      <c r="A77" s="4" t="inlineStr">
        <is>
          <t>Other income</t>
        </is>
      </c>
      <c r="C77" s="5" t="n">
        <v>11403939</v>
      </c>
      <c r="E77" s="5" t="n">
        <v>11724538</v>
      </c>
      <c r="G77" s="5" t="n">
        <v>9404839</v>
      </c>
    </row>
    <row r="78">
      <c r="A78" s="4" t="inlineStr">
        <is>
          <t>Sales revenue between segments</t>
        </is>
      </c>
      <c r="C78" s="5" t="n">
        <v>299622</v>
      </c>
      <c r="E78" s="5" t="n">
        <v>495259</v>
      </c>
      <c r="G78" s="5" t="n">
        <v>548184</v>
      </c>
    </row>
    <row r="79">
      <c r="A79" s="4" t="inlineStr">
        <is>
          <t>Net sales</t>
        </is>
      </c>
      <c r="C79" s="6" t="n">
        <v>402828825</v>
      </c>
      <c r="E79" s="6" t="n">
        <v>464487449</v>
      </c>
      <c r="G79" s="6" t="n">
        <v>483925842</v>
      </c>
    </row>
    <row r="80">
      <c r="A80" s="4" t="inlineStr">
        <is>
          <t>Change %</t>
        </is>
      </c>
      <c r="C80" s="4" t="inlineStr">
        <is>
          <t>(13.30%)</t>
        </is>
      </c>
      <c r="E80" s="4" t="inlineStr">
        <is>
          <t>(4.00%)</t>
        </is>
      </c>
      <c r="G80" s="4" t="inlineStr">
        <is>
          <t>0.00%</t>
        </is>
      </c>
    </row>
    <row r="81">
      <c r="A81" s="4" t="inlineStr">
        <is>
          <t>Cost of sales</t>
        </is>
      </c>
      <c r="C81" s="6" t="n">
        <v>-229669229</v>
      </c>
      <c r="E81" s="6" t="n">
        <v>-248880925</v>
      </c>
      <c r="G81" s="6" t="n">
        <v>-230068601</v>
      </c>
    </row>
    <row r="82">
      <c r="A82" s="4" t="inlineStr">
        <is>
          <t>% of Net sales</t>
        </is>
      </c>
      <c r="C82" s="4" t="inlineStr">
        <is>
          <t>57.00%</t>
        </is>
      </c>
      <c r="E82" s="4" t="inlineStr">
        <is>
          <t>53.60%</t>
        </is>
      </c>
      <c r="G82" s="4" t="inlineStr">
        <is>
          <t>47.50%</t>
        </is>
      </c>
    </row>
    <row r="83">
      <c r="A83" s="4" t="inlineStr">
        <is>
          <t>Gross margin</t>
        </is>
      </c>
      <c r="C83" s="6" t="n">
        <v>173159596</v>
      </c>
      <c r="E83" s="6" t="n">
        <v>215606524</v>
      </c>
      <c r="G83" s="6" t="n">
        <v>253857241</v>
      </c>
    </row>
    <row r="84">
      <c r="A84" s="4" t="inlineStr">
        <is>
          <t>% of Net sales</t>
        </is>
      </c>
      <c r="C84" s="4" t="inlineStr">
        <is>
          <t>43.00%</t>
        </is>
      </c>
      <c r="E84" s="4" t="inlineStr">
        <is>
          <t>46.40%</t>
        </is>
      </c>
      <c r="G84" s="4" t="inlineStr">
        <is>
          <t>52.50%</t>
        </is>
      </c>
    </row>
    <row r="85">
      <c r="A85" s="4" t="inlineStr">
        <is>
          <t>MSD&amp;A</t>
        </is>
      </c>
      <c r="B85" s="4" t="inlineStr">
        <is>
          <t>[2]</t>
        </is>
      </c>
      <c r="C85" s="6" t="n">
        <v>-189421217</v>
      </c>
      <c r="E85" s="6" t="n">
        <v>-210155693</v>
      </c>
      <c r="G85" s="6" t="n">
        <v>-210591361</v>
      </c>
      <c r="H85" s="4" t="inlineStr">
        <is>
          <t>[5]</t>
        </is>
      </c>
    </row>
    <row r="86">
      <c r="A86" s="4" t="inlineStr">
        <is>
          <t>% of Net sales</t>
        </is>
      </c>
      <c r="C86" s="4" t="inlineStr">
        <is>
          <t>47.00%</t>
        </is>
      </c>
      <c r="E86" s="4" t="inlineStr">
        <is>
          <t>45.20%</t>
        </is>
      </c>
      <c r="G86" s="4" t="inlineStr">
        <is>
          <t>43.50%</t>
        </is>
      </c>
    </row>
    <row r="87">
      <c r="A87" s="4" t="inlineStr">
        <is>
          <t>Other operating income (expenses)</t>
        </is>
      </c>
      <c r="C87" s="6" t="n">
        <v>14910793</v>
      </c>
      <c r="E87" s="6" t="n">
        <v>14201709</v>
      </c>
      <c r="G87" s="6" t="n">
        <v>223078626</v>
      </c>
    </row>
    <row r="88">
      <c r="A88" s="4" t="inlineStr">
        <is>
          <t>Adjusted operating result</t>
        </is>
      </c>
      <c r="B88" s="4" t="inlineStr">
        <is>
          <t>[3]</t>
        </is>
      </c>
      <c r="C88" s="6" t="n">
        <v>-1350828</v>
      </c>
      <c r="E88" s="6" t="n">
        <v>19652540</v>
      </c>
      <c r="G88" s="6" t="n">
        <v>266344506</v>
      </c>
      <c r="H88" s="4" t="inlineStr">
        <is>
          <t>[5]</t>
        </is>
      </c>
    </row>
    <row r="89">
      <c r="A89" s="4" t="inlineStr">
        <is>
          <t>Change %</t>
        </is>
      </c>
      <c r="C89" s="4" t="inlineStr">
        <is>
          <t>(106.90%)</t>
        </is>
      </c>
      <c r="E89" s="4" t="inlineStr">
        <is>
          <t>(92.60%)</t>
        </is>
      </c>
    </row>
    <row r="90">
      <c r="A90" s="4" t="inlineStr">
        <is>
          <t>% of Net sales</t>
        </is>
      </c>
      <c r="C90" s="4" t="inlineStr">
        <is>
          <t>(0.30%)</t>
        </is>
      </c>
      <c r="E90" s="4" t="inlineStr">
        <is>
          <t>4.20%</t>
        </is>
      </c>
      <c r="G90" s="4" t="inlineStr">
        <is>
          <t>55.00%</t>
        </is>
      </c>
    </row>
    <row r="91">
      <c r="A91" s="4" t="inlineStr">
        <is>
          <t>Net financial expense</t>
        </is>
      </c>
      <c r="C91" s="6" t="n">
        <v>0</v>
      </c>
      <c r="E91" s="6" t="n">
        <v>0</v>
      </c>
      <c r="G91" s="6" t="n">
        <v>0</v>
      </c>
    </row>
    <row r="92">
      <c r="A92" s="4" t="inlineStr">
        <is>
          <t>Equity and income of associates and joint ventures</t>
        </is>
      </c>
      <c r="C92" s="5" t="n">
        <v>0</v>
      </c>
      <c r="E92" s="5" t="n">
        <v>0</v>
      </c>
      <c r="G92" s="5" t="n">
        <v>0</v>
      </c>
    </row>
    <row r="93">
      <c r="A93" s="4" t="inlineStr">
        <is>
          <t>Gains (losses) on exchange differences</t>
        </is>
      </c>
      <c r="C93" s="5" t="n">
        <v>0</v>
      </c>
      <c r="E93" s="5" t="n">
        <v>0</v>
      </c>
      <c r="G93" s="5" t="n">
        <v>0</v>
      </c>
    </row>
    <row r="94">
      <c r="A94" s="4" t="inlineStr">
        <is>
          <t>Results as per adjustment units</t>
        </is>
      </c>
      <c r="C94" s="5" t="n">
        <v>0</v>
      </c>
      <c r="E94" s="5" t="n">
        <v>0</v>
      </c>
      <c r="G94" s="5" t="n">
        <v>0</v>
      </c>
    </row>
    <row r="95">
      <c r="A95" s="4" t="inlineStr">
        <is>
          <t>Other gains (losses)</t>
        </is>
      </c>
      <c r="C95" s="5" t="n">
        <v>0</v>
      </c>
      <c r="E95" s="5" t="n">
        <v>0</v>
      </c>
      <c r="G95" s="5" t="n">
        <v>0</v>
      </c>
    </row>
    <row r="96">
      <c r="A96" s="4" t="inlineStr">
        <is>
          <t>Depreciation and amortization</t>
        </is>
      </c>
      <c r="C96" s="5" t="n">
        <v>25551989</v>
      </c>
      <c r="E96" s="5" t="n">
        <v>27077745</v>
      </c>
      <c r="G96" s="5" t="n">
        <v>19798708</v>
      </c>
    </row>
    <row r="97">
      <c r="A97" s="4" t="inlineStr">
        <is>
          <t>ORBDA</t>
        </is>
      </c>
      <c r="B97" s="4" t="inlineStr">
        <is>
          <t>[4]</t>
        </is>
      </c>
      <c r="C97" s="6" t="n">
        <v>24201161</v>
      </c>
      <c r="E97" s="6" t="n">
        <v>46730285</v>
      </c>
      <c r="G97" s="6" t="n">
        <v>286143214</v>
      </c>
      <c r="H97" s="4" t="inlineStr">
        <is>
          <t>[5]</t>
        </is>
      </c>
    </row>
    <row r="98">
      <c r="A98" s="4" t="inlineStr">
        <is>
          <t>Change %</t>
        </is>
      </c>
      <c r="C98" s="4" t="inlineStr">
        <is>
          <t>(48.20%)</t>
        </is>
      </c>
      <c r="E98" s="4" t="inlineStr">
        <is>
          <t>(83.70%)</t>
        </is>
      </c>
      <c r="G98" s="4" t="inlineStr">
        <is>
          <t>0.00%</t>
        </is>
      </c>
    </row>
    <row r="99">
      <c r="A99" s="4" t="inlineStr">
        <is>
          <t>% of Net sales</t>
        </is>
      </c>
      <c r="C99" s="4" t="inlineStr">
        <is>
          <t>6.00%</t>
        </is>
      </c>
      <c r="E99" s="4" t="inlineStr">
        <is>
          <t>10.10%</t>
        </is>
      </c>
      <c r="G99" s="4" t="inlineStr">
        <is>
          <t>59.10%</t>
        </is>
      </c>
    </row>
    <row r="100">
      <c r="A100" s="4" t="inlineStr">
        <is>
          <t>Wines [Member] | Operating Segments [Member]</t>
        </is>
      </c>
    </row>
    <row r="101">
      <c r="A101" s="3" t="inlineStr">
        <is>
          <t>Statement [Line Items]</t>
        </is>
      </c>
    </row>
    <row r="102">
      <c r="A102" s="4" t="inlineStr">
        <is>
          <t>Sales revenue external customers</t>
        </is>
      </c>
      <c r="C102" s="6" t="n">
        <v>223273704</v>
      </c>
      <c r="E102" s="6" t="n">
        <v>203230777</v>
      </c>
      <c r="G102" s="6" t="n">
        <v>201305759</v>
      </c>
    </row>
    <row r="103">
      <c r="A103" s="4" t="inlineStr">
        <is>
          <t>Other income</t>
        </is>
      </c>
      <c r="C103" s="5" t="n">
        <v>4240620</v>
      </c>
      <c r="E103" s="5" t="n">
        <v>3806545</v>
      </c>
      <c r="G103" s="5" t="n">
        <v>4190594</v>
      </c>
    </row>
    <row r="104">
      <c r="A104" s="4" t="inlineStr">
        <is>
          <t>Sales revenue between segments</t>
        </is>
      </c>
      <c r="C104" s="5" t="n">
        <v>7696044</v>
      </c>
      <c r="E104" s="5" t="n">
        <v>5284436</v>
      </c>
      <c r="G104" s="5" t="n">
        <v>1022378</v>
      </c>
    </row>
    <row r="105">
      <c r="A105" s="4" t="inlineStr">
        <is>
          <t>Net sales</t>
        </is>
      </c>
      <c r="C105" s="6" t="n">
        <v>235210368</v>
      </c>
      <c r="E105" s="6" t="n">
        <v>212321758</v>
      </c>
      <c r="G105" s="5" t="n">
        <v>206518731</v>
      </c>
    </row>
    <row r="106">
      <c r="A106" s="4" t="inlineStr">
        <is>
          <t>Change %</t>
        </is>
      </c>
      <c r="C106" s="4" t="inlineStr">
        <is>
          <t>10.80%</t>
        </is>
      </c>
      <c r="E106" s="4" t="inlineStr">
        <is>
          <t>2.80%</t>
        </is>
      </c>
    </row>
    <row r="107">
      <c r="A107" s="4" t="inlineStr">
        <is>
          <t>Cost of sales</t>
        </is>
      </c>
      <c r="C107" s="6" t="n">
        <v>-139512564</v>
      </c>
      <c r="E107" s="6" t="n">
        <v>-128763785</v>
      </c>
      <c r="G107" s="6" t="n">
        <v>-133271578</v>
      </c>
    </row>
    <row r="108">
      <c r="A108" s="4" t="inlineStr">
        <is>
          <t>% of Net sales</t>
        </is>
      </c>
      <c r="C108" s="4" t="inlineStr">
        <is>
          <t>59.30%</t>
        </is>
      </c>
      <c r="E108" s="4" t="inlineStr">
        <is>
          <t>60.60%</t>
        </is>
      </c>
      <c r="G108" s="4" t="inlineStr">
        <is>
          <t>64.50%</t>
        </is>
      </c>
    </row>
    <row r="109">
      <c r="A109" s="4" t="inlineStr">
        <is>
          <t>Gross margin</t>
        </is>
      </c>
      <c r="C109" s="6" t="n">
        <v>95697804</v>
      </c>
      <c r="E109" s="6" t="n">
        <v>83557973</v>
      </c>
      <c r="G109" s="6" t="n">
        <v>73247153</v>
      </c>
    </row>
    <row r="110">
      <c r="A110" s="4" t="inlineStr">
        <is>
          <t>% of Net sales</t>
        </is>
      </c>
      <c r="C110" s="4" t="inlineStr">
        <is>
          <t>40.70%</t>
        </is>
      </c>
      <c r="E110" s="4" t="inlineStr">
        <is>
          <t>39.40%</t>
        </is>
      </c>
      <c r="G110" s="4" t="inlineStr">
        <is>
          <t>35.50%</t>
        </is>
      </c>
    </row>
    <row r="111">
      <c r="A111" s="4" t="inlineStr">
        <is>
          <t>MSD&amp;A</t>
        </is>
      </c>
      <c r="B111" s="4" t="inlineStr">
        <is>
          <t>[2]</t>
        </is>
      </c>
      <c r="C111" s="6" t="n">
        <v>-64790758</v>
      </c>
      <c r="E111" s="6" t="n">
        <v>-55595811</v>
      </c>
      <c r="G111" s="6" t="n">
        <v>-52408689</v>
      </c>
    </row>
    <row r="112">
      <c r="A112" s="4" t="inlineStr">
        <is>
          <t>% of Net sales</t>
        </is>
      </c>
      <c r="C112" s="4" t="inlineStr">
        <is>
          <t>27.50%</t>
        </is>
      </c>
      <c r="E112" s="4" t="inlineStr">
        <is>
          <t>26.20%</t>
        </is>
      </c>
      <c r="G112" s="4" t="inlineStr">
        <is>
          <t>25.40%</t>
        </is>
      </c>
    </row>
    <row r="113">
      <c r="A113" s="4" t="inlineStr">
        <is>
          <t>Other operating income (expenses)</t>
        </is>
      </c>
      <c r="C113" s="6" t="n">
        <v>622178</v>
      </c>
      <c r="E113" s="6" t="n">
        <v>515019</v>
      </c>
      <c r="G113" s="6" t="n">
        <v>1828938</v>
      </c>
    </row>
    <row r="114">
      <c r="A114" s="4" t="inlineStr">
        <is>
          <t>Adjusted operating result</t>
        </is>
      </c>
      <c r="B114" s="4" t="inlineStr">
        <is>
          <t>[3]</t>
        </is>
      </c>
      <c r="C114" s="6" t="n">
        <v>31529224</v>
      </c>
      <c r="E114" s="6" t="n">
        <v>28477181</v>
      </c>
      <c r="G114" s="6" t="n">
        <v>22667402</v>
      </c>
    </row>
    <row r="115">
      <c r="A115" s="4" t="inlineStr">
        <is>
          <t>Change %</t>
        </is>
      </c>
      <c r="C115" s="4" t="inlineStr">
        <is>
          <t>10.70%</t>
        </is>
      </c>
      <c r="E115" s="4" t="inlineStr">
        <is>
          <t>25.60%</t>
        </is>
      </c>
    </row>
    <row r="116">
      <c r="A116" s="4" t="inlineStr">
        <is>
          <t>% of Net sales</t>
        </is>
      </c>
      <c r="C116" s="4" t="inlineStr">
        <is>
          <t>13.40%</t>
        </is>
      </c>
      <c r="E116" s="4" t="inlineStr">
        <is>
          <t>13.40%</t>
        </is>
      </c>
      <c r="G116" s="4" t="inlineStr">
        <is>
          <t>11.00%</t>
        </is>
      </c>
    </row>
    <row r="117">
      <c r="A117" s="4" t="inlineStr">
        <is>
          <t>Net financial expense</t>
        </is>
      </c>
      <c r="C117" s="6" t="n">
        <v>0</v>
      </c>
      <c r="E117" s="6" t="n">
        <v>0</v>
      </c>
      <c r="G117" s="6" t="n">
        <v>0</v>
      </c>
    </row>
    <row r="118">
      <c r="A118" s="4" t="inlineStr">
        <is>
          <t>Equity and income of associates and joint ventures</t>
        </is>
      </c>
      <c r="C118" s="5" t="n">
        <v>0</v>
      </c>
      <c r="E118" s="5" t="n">
        <v>0</v>
      </c>
      <c r="G118" s="5" t="n">
        <v>0</v>
      </c>
    </row>
    <row r="119">
      <c r="A119" s="4" t="inlineStr">
        <is>
          <t>Gains (losses) on exchange differences</t>
        </is>
      </c>
      <c r="C119" s="5" t="n">
        <v>0</v>
      </c>
      <c r="E119" s="5" t="n">
        <v>0</v>
      </c>
      <c r="G119" s="5" t="n">
        <v>0</v>
      </c>
    </row>
    <row r="120">
      <c r="A120" s="4" t="inlineStr">
        <is>
          <t>Results as per adjustment units</t>
        </is>
      </c>
      <c r="C120" s="5" t="n">
        <v>0</v>
      </c>
      <c r="E120" s="5" t="n">
        <v>0</v>
      </c>
      <c r="G120" s="5" t="n">
        <v>0</v>
      </c>
    </row>
    <row r="121">
      <c r="A121" s="4" t="inlineStr">
        <is>
          <t>Other gains (losses)</t>
        </is>
      </c>
      <c r="C121" s="5" t="n">
        <v>0</v>
      </c>
      <c r="E121" s="5" t="n">
        <v>0</v>
      </c>
      <c r="G121" s="5" t="n">
        <v>0</v>
      </c>
    </row>
    <row r="122">
      <c r="A122" s="4" t="inlineStr">
        <is>
          <t>Depreciation and amortization</t>
        </is>
      </c>
      <c r="C122" s="5" t="n">
        <v>11575351</v>
      </c>
      <c r="E122" s="5" t="n">
        <v>9826148</v>
      </c>
      <c r="G122" s="5" t="n">
        <v>7935006</v>
      </c>
    </row>
    <row r="123">
      <c r="A123" s="4" t="inlineStr">
        <is>
          <t>ORBDA</t>
        </is>
      </c>
      <c r="B123" s="4" t="inlineStr">
        <is>
          <t>[4]</t>
        </is>
      </c>
      <c r="C123" s="6" t="n">
        <v>43104575</v>
      </c>
      <c r="E123" s="6" t="n">
        <v>38303329</v>
      </c>
      <c r="G123" s="6" t="n">
        <v>30602408</v>
      </c>
    </row>
    <row r="124">
      <c r="A124" s="4" t="inlineStr">
        <is>
          <t>Change %</t>
        </is>
      </c>
      <c r="C124" s="4" t="inlineStr">
        <is>
          <t>12.50%</t>
        </is>
      </c>
      <c r="E124" s="4" t="inlineStr">
        <is>
          <t>25.20%</t>
        </is>
      </c>
      <c r="G124" s="4" t="inlineStr">
        <is>
          <t>0.00%</t>
        </is>
      </c>
    </row>
    <row r="125">
      <c r="A125" s="4" t="inlineStr">
        <is>
          <t>% of Net sales</t>
        </is>
      </c>
      <c r="C125" s="4" t="inlineStr">
        <is>
          <t>18.30%</t>
        </is>
      </c>
      <c r="E125" s="4" t="inlineStr">
        <is>
          <t>18.00%</t>
        </is>
      </c>
      <c r="G125" s="4" t="inlineStr">
        <is>
          <t>14.80%</t>
        </is>
      </c>
    </row>
    <row r="126">
      <c r="A126" s="4" t="inlineStr">
        <is>
          <t>Other Segments [Member]</t>
        </is>
      </c>
    </row>
    <row r="127">
      <c r="A127" s="3" t="inlineStr">
        <is>
          <t>Statement [Line Items]</t>
        </is>
      </c>
    </row>
    <row r="128">
      <c r="A128" s="4" t="inlineStr">
        <is>
          <t>Depreciation and amortization</t>
        </is>
      </c>
      <c r="B128" s="4" t="inlineStr">
        <is>
          <t>[6]</t>
        </is>
      </c>
      <c r="C128" s="6" t="n">
        <v>2580279</v>
      </c>
      <c r="E128" s="6" t="n">
        <v>1815127</v>
      </c>
      <c r="G128" s="6" t="n">
        <v>2406676</v>
      </c>
    </row>
    <row r="129">
      <c r="A129" s="4" t="inlineStr">
        <is>
          <t>Other Segments [Member] | Operating Segments [Member]</t>
        </is>
      </c>
    </row>
    <row r="130">
      <c r="A130" s="3" t="inlineStr">
        <is>
          <t>Statement [Line Items]</t>
        </is>
      </c>
    </row>
    <row r="131">
      <c r="A131" s="4" t="inlineStr">
        <is>
          <t>Sales revenue external customers</t>
        </is>
      </c>
      <c r="C131" s="5" t="n">
        <v>0</v>
      </c>
      <c r="E131" s="5" t="n">
        <v>0</v>
      </c>
      <c r="G131" s="5" t="n">
        <v>0</v>
      </c>
    </row>
    <row r="132">
      <c r="A132" s="4" t="inlineStr">
        <is>
          <t>Other income</t>
        </is>
      </c>
      <c r="C132" s="5" t="n">
        <v>1053919</v>
      </c>
      <c r="E132" s="5" t="n">
        <v>1023619</v>
      </c>
      <c r="G132" s="5" t="n">
        <v>-2320219</v>
      </c>
    </row>
    <row r="133">
      <c r="A133" s="4" t="inlineStr">
        <is>
          <t>Sales revenue between segments</t>
        </is>
      </c>
      <c r="C133" s="5" t="n">
        <v>-24262304</v>
      </c>
      <c r="E133" s="5" t="n">
        <v>-19596164</v>
      </c>
      <c r="G133" s="5" t="n">
        <v>-14416208</v>
      </c>
    </row>
    <row r="134">
      <c r="A134" s="4" t="inlineStr">
        <is>
          <t>Net sales</t>
        </is>
      </c>
      <c r="C134" s="5" t="n">
        <v>-23208385</v>
      </c>
      <c r="E134" s="5" t="n">
        <v>-18572545</v>
      </c>
      <c r="G134" s="6" t="n">
        <v>-16736427</v>
      </c>
    </row>
    <row r="135">
      <c r="A135" s="4" t="inlineStr">
        <is>
          <t>Change %</t>
        </is>
      </c>
      <c r="G135" s="4" t="inlineStr">
        <is>
          <t>0.00%</t>
        </is>
      </c>
    </row>
    <row r="136">
      <c r="A136" s="4" t="inlineStr">
        <is>
          <t>Cost of sales</t>
        </is>
      </c>
      <c r="C136" s="6" t="n">
        <v>11244931</v>
      </c>
      <c r="E136" s="6" t="n">
        <v>9374851</v>
      </c>
      <c r="G136" s="6" t="n">
        <v>4584531</v>
      </c>
    </row>
    <row r="137">
      <c r="A137" s="4" t="inlineStr">
        <is>
          <t>% of Net sales</t>
        </is>
      </c>
      <c r="C137" s="4" t="inlineStr">
        <is>
          <t>0.00%</t>
        </is>
      </c>
      <c r="E137" s="4" t="inlineStr">
        <is>
          <t>0.00%</t>
        </is>
      </c>
      <c r="G137" s="4" t="inlineStr">
        <is>
          <t>0.00%</t>
        </is>
      </c>
    </row>
    <row r="138">
      <c r="A138" s="4" t="inlineStr">
        <is>
          <t>Gross margin</t>
        </is>
      </c>
      <c r="C138" s="6" t="n">
        <v>-11963454</v>
      </c>
      <c r="E138" s="6" t="n">
        <v>-9197694</v>
      </c>
      <c r="G138" s="6" t="n">
        <v>-12151896</v>
      </c>
    </row>
    <row r="139">
      <c r="A139" s="4" t="inlineStr">
        <is>
          <t>% of Net sales</t>
        </is>
      </c>
      <c r="C139" s="4" t="inlineStr">
        <is>
          <t>0.00%</t>
        </is>
      </c>
      <c r="E139" s="4" t="inlineStr">
        <is>
          <t>0.00%</t>
        </is>
      </c>
      <c r="G139" s="4" t="inlineStr">
        <is>
          <t>0.00%</t>
        </is>
      </c>
    </row>
    <row r="140">
      <c r="A140" s="4" t="inlineStr">
        <is>
          <t>MSD&amp;A</t>
        </is>
      </c>
      <c r="B140" s="4" t="inlineStr">
        <is>
          <t>[2]</t>
        </is>
      </c>
      <c r="C140" s="6" t="n">
        <v>-6941510</v>
      </c>
      <c r="E140" s="6" t="n">
        <v>-9726563</v>
      </c>
      <c r="G140" s="6" t="n">
        <v>-11332903</v>
      </c>
      <c r="H140" s="4" t="inlineStr">
        <is>
          <t>[5]</t>
        </is>
      </c>
    </row>
    <row r="141">
      <c r="A141" s="4" t="inlineStr">
        <is>
          <t>% of Net sales</t>
        </is>
      </c>
      <c r="C141" s="4" t="inlineStr">
        <is>
          <t>0.00%</t>
        </is>
      </c>
      <c r="E141" s="4" t="inlineStr">
        <is>
          <t>0.00%</t>
        </is>
      </c>
      <c r="G141" s="4" t="inlineStr">
        <is>
          <t>0.00%</t>
        </is>
      </c>
    </row>
    <row r="142">
      <c r="A142" s="4" t="inlineStr">
        <is>
          <t>Other operating income (expenses)</t>
        </is>
      </c>
      <c r="C142" s="6" t="n">
        <v>655840</v>
      </c>
      <c r="E142" s="6" t="n">
        <v>1173780</v>
      </c>
      <c r="G142" s="6" t="n">
        <v>532889</v>
      </c>
    </row>
    <row r="143">
      <c r="A143" s="4" t="inlineStr">
        <is>
          <t>Adjusted operating result</t>
        </is>
      </c>
      <c r="B143" s="4" t="inlineStr">
        <is>
          <t>[3]</t>
        </is>
      </c>
      <c r="C143" s="6" t="n">
        <v>-18249124</v>
      </c>
      <c r="E143" s="6" t="n">
        <v>-17750477</v>
      </c>
      <c r="G143" s="6" t="n">
        <v>-22951910</v>
      </c>
      <c r="H143" s="4" t="inlineStr">
        <is>
          <t>[5]</t>
        </is>
      </c>
    </row>
    <row r="144">
      <c r="A144" s="4" t="inlineStr">
        <is>
          <t>% of Net sales</t>
        </is>
      </c>
      <c r="C144" s="4" t="inlineStr">
        <is>
          <t>0.00%</t>
        </is>
      </c>
      <c r="E144" s="4" t="inlineStr">
        <is>
          <t>0.00%</t>
        </is>
      </c>
      <c r="G144" s="4" t="inlineStr">
        <is>
          <t>0.00%</t>
        </is>
      </c>
    </row>
    <row r="145">
      <c r="A145" s="4" t="inlineStr">
        <is>
          <t>Net financial expense</t>
        </is>
      </c>
      <c r="C145" s="6" t="n">
        <v>0</v>
      </c>
      <c r="E145" s="6" t="n">
        <v>0</v>
      </c>
      <c r="G145" s="6" t="n">
        <v>0</v>
      </c>
    </row>
    <row r="146">
      <c r="A146" s="4" t="inlineStr">
        <is>
          <t>Equity and income of associates and joint ventures</t>
        </is>
      </c>
      <c r="C146" s="5" t="n">
        <v>0</v>
      </c>
      <c r="E146" s="5" t="n">
        <v>0</v>
      </c>
      <c r="G146" s="5" t="n">
        <v>0</v>
      </c>
    </row>
    <row r="147">
      <c r="A147" s="4" t="inlineStr">
        <is>
          <t>Gains (losses) on exchange differences</t>
        </is>
      </c>
      <c r="C147" s="5" t="n">
        <v>0</v>
      </c>
      <c r="E147" s="5" t="n">
        <v>0</v>
      </c>
      <c r="G147" s="5" t="n">
        <v>0</v>
      </c>
    </row>
    <row r="148">
      <c r="A148" s="4" t="inlineStr">
        <is>
          <t>Results as per adjustment units</t>
        </is>
      </c>
      <c r="C148" s="5" t="n">
        <v>0</v>
      </c>
      <c r="E148" s="5" t="n">
        <v>0</v>
      </c>
      <c r="G148" s="5" t="n">
        <v>0</v>
      </c>
    </row>
    <row r="149">
      <c r="A149" s="4" t="inlineStr">
        <is>
          <t>Other gains (losses)</t>
        </is>
      </c>
      <c r="C149" s="5" t="n">
        <v>0</v>
      </c>
      <c r="E149" s="5" t="n">
        <v>0</v>
      </c>
      <c r="G149" s="5" t="n">
        <v>0</v>
      </c>
    </row>
    <row r="150">
      <c r="A150" s="4" t="inlineStr">
        <is>
          <t>Depreciation and amortization</t>
        </is>
      </c>
      <c r="C150" s="5" t="n">
        <v>2580279</v>
      </c>
      <c r="E150" s="5" t="n">
        <v>1815127</v>
      </c>
      <c r="G150" s="5" t="n">
        <v>2406676</v>
      </c>
    </row>
    <row r="151">
      <c r="A151" s="4" t="inlineStr">
        <is>
          <t>ORBDA</t>
        </is>
      </c>
      <c r="B151" s="4" t="inlineStr">
        <is>
          <t>[4]</t>
        </is>
      </c>
      <c r="C151" s="6" t="n">
        <v>-15668845</v>
      </c>
      <c r="E151" s="6" t="n">
        <v>-15935350</v>
      </c>
      <c r="G151" s="6" t="n">
        <v>-20545234</v>
      </c>
      <c r="H151" s="4" t="inlineStr">
        <is>
          <t>[5]</t>
        </is>
      </c>
    </row>
    <row r="152">
      <c r="A152" s="4" t="inlineStr">
        <is>
          <t>Change %</t>
        </is>
      </c>
      <c r="C152" s="4" t="inlineStr">
        <is>
          <t>0.00%</t>
        </is>
      </c>
      <c r="G152" s="4" t="inlineStr">
        <is>
          <t>0.00%</t>
        </is>
      </c>
    </row>
    <row r="153">
      <c r="A153" s="4" t="inlineStr">
        <is>
          <t>% of Net sales</t>
        </is>
      </c>
      <c r="C153" s="4" t="inlineStr">
        <is>
          <t>0.00%</t>
        </is>
      </c>
      <c r="E153" s="4" t="inlineStr">
        <is>
          <t>0.00%</t>
        </is>
      </c>
      <c r="G153" s="4" t="inlineStr">
        <is>
          <t>0.00%</t>
        </is>
      </c>
    </row>
    <row r="154"/>
    <row r="155">
      <c r="A155" s="4" t="inlineStr">
        <is>
          <t>[1]</t>
        </is>
      </c>
      <c r="B155" s="4" t="inlineStr">
        <is>
          <t>The net impact, related to early termination of Budweiser license (See Note 1 – General information, letter C), on CCU’s consolidated earnings was a one-time gain of ThCh$ 208,842,443 in ORBDA and ThCh$ 157,358,973 in Net income attributable to equity holder of the parent.</t>
        </is>
      </c>
    </row>
    <row r="156">
      <c r="A156" s="4" t="inlineStr">
        <is>
          <t>[2]</t>
        </is>
      </c>
      <c r="B156" s="4" t="inlineStr">
        <is>
          <t>MSD&amp;amp;A included Marketing, Selling, Distribution and Administrative expenses.</t>
        </is>
      </c>
    </row>
    <row r="157">
      <c r="A157" s="4" t="inlineStr">
        <is>
          <t>[3]</t>
        </is>
      </c>
      <c r="B157" s="4" t="inlineStr">
        <is>
          <t>Adjusted operating result (for management purposes we have defined it as Net income before net financial expense, gain (losses) of joint venture and associates accounted for using the equity method, gains (losses) on exchange differences, result as per adjustment units and income taxes).</t>
        </is>
      </c>
    </row>
    <row r="158">
      <c r="A158" s="4" t="inlineStr">
        <is>
          <t>[4]</t>
        </is>
      </c>
      <c r="B158" s="4" t="inlineStr">
        <is>
          <t>ORBDA (for management purposes we have defined it as Adjusted Operating Result before Depreciation and Amortization).</t>
        </is>
      </c>
    </row>
    <row r="159">
      <c r="A159" s="4" t="inlineStr">
        <is>
          <t>[5]</t>
        </is>
      </c>
      <c r="B159" s="4" t="inlineStr">
        <is>
          <t>The net impact, related to early termination of Budweiser license,  on International Business Operating segment earnings was a one-time gain of ThCh$ 211,228,960 in ORBDA and a loss in Other for an amount of ThCh$ 2,386,517.</t>
        </is>
      </c>
    </row>
    <row r="160">
      <c r="A160" s="4" t="inlineStr">
        <is>
          <t>[6]</t>
        </is>
      </c>
      <c r="B160" s="4" t="inlineStr">
        <is>
          <t>Includes depreciation and amortization corresponding to the Corporate Support Units.</t>
        </is>
      </c>
    </row>
  </sheetData>
  <mergeCells count="12">
    <mergeCell ref="A1:B2"/>
    <mergeCell ref="C1:H1"/>
    <mergeCell ref="C2:D2"/>
    <mergeCell ref="E2:F2"/>
    <mergeCell ref="G2:H2"/>
    <mergeCell ref="A154:G154"/>
    <mergeCell ref="B155:G155"/>
    <mergeCell ref="B156:G156"/>
    <mergeCell ref="B157:G157"/>
    <mergeCell ref="B158:G158"/>
    <mergeCell ref="B159:G159"/>
    <mergeCell ref="B160:G16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Financial Information as per operating segments (Details 2) - CLP ($) $ in Thousand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Revenue</t>
        </is>
      </c>
      <c r="C4" s="6" t="n">
        <v>1857593678</v>
      </c>
      <c r="D4" s="6" t="n">
        <v>1822540697</v>
      </c>
      <c r="E4" s="6" t="n">
        <v>1783282337</v>
      </c>
    </row>
    <row r="5">
      <c r="A5" s="4" t="inlineStr">
        <is>
          <t>CHILE</t>
        </is>
      </c>
    </row>
    <row r="6">
      <c r="A6" s="3" t="inlineStr">
        <is>
          <t>Statement [Line Items]</t>
        </is>
      </c>
    </row>
    <row r="7">
      <c r="A7" s="4" t="inlineStr">
        <is>
          <t>Revenue</t>
        </is>
      </c>
      <c r="B7" s="4" t="inlineStr">
        <is>
          <t>[1]</t>
        </is>
      </c>
      <c r="C7" s="5" t="n">
        <v>1436790253</v>
      </c>
      <c r="D7" s="5" t="n">
        <v>1342369499</v>
      </c>
      <c r="E7" s="5" t="n">
        <v>1289513013</v>
      </c>
    </row>
    <row r="8">
      <c r="A8" s="4" t="inlineStr">
        <is>
          <t>Argentina, Pesos</t>
        </is>
      </c>
    </row>
    <row r="9">
      <c r="A9" s="3" t="inlineStr">
        <is>
          <t>Statement [Line Items]</t>
        </is>
      </c>
    </row>
    <row r="10">
      <c r="A10" s="4" t="inlineStr">
        <is>
          <t>Revenue</t>
        </is>
      </c>
      <c r="B10" s="4" t="inlineStr">
        <is>
          <t>[2]</t>
        </is>
      </c>
      <c r="C10" s="5" t="n">
        <v>338214943</v>
      </c>
      <c r="D10" s="5" t="n">
        <v>390443569</v>
      </c>
      <c r="E10" s="5" t="n">
        <v>421607095</v>
      </c>
    </row>
    <row r="11">
      <c r="A11" s="4" t="inlineStr">
        <is>
          <t>URUGUAY</t>
        </is>
      </c>
    </row>
    <row r="12">
      <c r="A12" s="3" t="inlineStr">
        <is>
          <t>Statement [Line Items]</t>
        </is>
      </c>
    </row>
    <row r="13">
      <c r="A13" s="4" t="inlineStr">
        <is>
          <t>Revenue</t>
        </is>
      </c>
      <c r="C13" s="5" t="n">
        <v>19483698</v>
      </c>
      <c r="D13" s="5" t="n">
        <v>17805957</v>
      </c>
      <c r="E13" s="5" t="n">
        <v>17708773</v>
      </c>
    </row>
    <row r="14">
      <c r="A14" s="4" t="inlineStr">
        <is>
          <t>PARAGUAY</t>
        </is>
      </c>
    </row>
    <row r="15">
      <c r="A15" s="3" t="inlineStr">
        <is>
          <t>Statement [Line Items]</t>
        </is>
      </c>
    </row>
    <row r="16">
      <c r="A16" s="4" t="inlineStr">
        <is>
          <t>Revenue</t>
        </is>
      </c>
      <c r="C16" s="5" t="n">
        <v>39244642</v>
      </c>
      <c r="D16" s="5" t="n">
        <v>47148643</v>
      </c>
      <c r="E16" s="5" t="n">
        <v>43565171</v>
      </c>
    </row>
    <row r="17">
      <c r="A17" s="4" t="inlineStr">
        <is>
          <t>BOLIVIA</t>
        </is>
      </c>
    </row>
    <row r="18">
      <c r="A18" s="3" t="inlineStr">
        <is>
          <t>Statement [Line Items]</t>
        </is>
      </c>
    </row>
    <row r="19">
      <c r="A19" s="4" t="inlineStr">
        <is>
          <t>Revenue</t>
        </is>
      </c>
      <c r="B19" s="4" t="inlineStr">
        <is>
          <t>[3]</t>
        </is>
      </c>
      <c r="C19" s="5" t="n">
        <v>23860142</v>
      </c>
      <c r="D19" s="5" t="n">
        <v>24773029</v>
      </c>
      <c r="E19" s="5" t="n">
        <v>10888285</v>
      </c>
    </row>
    <row r="20">
      <c r="A20" s="4" t="inlineStr">
        <is>
          <t>Foreign countries [member]</t>
        </is>
      </c>
    </row>
    <row r="21">
      <c r="A21" s="3" t="inlineStr">
        <is>
          <t>Statement [Line Items]</t>
        </is>
      </c>
    </row>
    <row r="22">
      <c r="A22" s="4" t="inlineStr">
        <is>
          <t>Revenue</t>
        </is>
      </c>
      <c r="C22" s="6" t="n">
        <v>420803425</v>
      </c>
      <c r="D22" s="6" t="n">
        <v>480171198</v>
      </c>
      <c r="E22" s="6" t="n">
        <v>493769324</v>
      </c>
    </row>
    <row r="23"/>
    <row r="24">
      <c r="A24" s="4" t="inlineStr">
        <is>
          <t>[1]</t>
        </is>
      </c>
      <c r="B24" s="4" t="inlineStr">
        <is>
          <t>Includes net sales correspond to Corporate Support Unit and eliminations between geographical locations. Additionally, includes net sales made in Chile of the Wines Operating segment.</t>
        </is>
      </c>
    </row>
    <row r="25">
      <c r="A25" s="4" t="inlineStr">
        <is>
          <t>[2]</t>
        </is>
      </c>
      <c r="B25" s="4" t="inlineStr">
        <is>
          <t>Includes net sales made by the subsidiaries Finca La Celia S.A. and Los Huemules SRL., registered under the Wines Operating segment and Chile Operating segment, respectively.</t>
        </is>
      </c>
    </row>
    <row r="26">
      <c r="A26" s="4" t="inlineStr">
        <is>
          <t>[3]</t>
        </is>
      </c>
      <c r="B26" s="4" t="inlineStr">
        <is>
          <t>See Note 15 – Business combinations, letter a).</t>
        </is>
      </c>
    </row>
  </sheetData>
  <mergeCells count="6">
    <mergeCell ref="A1:B2"/>
    <mergeCell ref="C1:E1"/>
    <mergeCell ref="A23:D23"/>
    <mergeCell ref="B24:D24"/>
    <mergeCell ref="B25:D25"/>
    <mergeCell ref="B26:D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3) - CLP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Revenue</t>
        </is>
      </c>
      <c r="B4" s="6" t="n">
        <v>1857593678</v>
      </c>
      <c r="C4" s="6" t="n">
        <v>1822540697</v>
      </c>
      <c r="D4" s="6" t="n">
        <v>1783282337</v>
      </c>
    </row>
    <row r="5">
      <c r="A5" s="4" t="inlineStr">
        <is>
          <t>Domestic sales [Member]</t>
        </is>
      </c>
    </row>
    <row r="6">
      <c r="A6" s="3" t="inlineStr">
        <is>
          <t>Statement [Line Items]</t>
        </is>
      </c>
    </row>
    <row r="7">
      <c r="A7" s="4" t="inlineStr">
        <is>
          <t>Revenue</t>
        </is>
      </c>
      <c r="B7" s="5" t="n">
        <v>1729519439</v>
      </c>
      <c r="C7" s="5" t="n">
        <v>1702109548</v>
      </c>
      <c r="D7" s="5" t="n">
        <v>1664613889</v>
      </c>
    </row>
    <row r="8">
      <c r="A8" s="4" t="inlineStr">
        <is>
          <t>Exports sales [Member]</t>
        </is>
      </c>
    </row>
    <row r="9">
      <c r="A9" s="3" t="inlineStr">
        <is>
          <t>Statement [Line Items]</t>
        </is>
      </c>
    </row>
    <row r="10">
      <c r="A10" s="4" t="inlineStr">
        <is>
          <t>Revenue</t>
        </is>
      </c>
      <c r="B10" s="6" t="n">
        <v>128074239</v>
      </c>
      <c r="C10" s="6" t="n">
        <v>120431149</v>
      </c>
      <c r="D10" s="6" t="n">
        <v>1186684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Financial Information as per operating segments (Details 4) - CLP ($) $ in Thousand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Revenue</t>
        </is>
      </c>
      <c r="C4" s="6" t="n">
        <v>1857593678</v>
      </c>
      <c r="D4" s="6" t="n">
        <v>1822540697</v>
      </c>
      <c r="E4" s="6" t="n">
        <v>1783282337</v>
      </c>
    </row>
    <row r="5">
      <c r="A5" s="4" t="inlineStr">
        <is>
          <t>Alcoholic business [Member]</t>
        </is>
      </c>
    </row>
    <row r="6">
      <c r="A6" s="3" t="inlineStr">
        <is>
          <t>Statement [Line Items]</t>
        </is>
      </c>
    </row>
    <row r="7">
      <c r="A7" s="4" t="inlineStr">
        <is>
          <t>Revenue</t>
        </is>
      </c>
      <c r="C7" s="5" t="n">
        <v>1249738114</v>
      </c>
      <c r="D7" s="5" t="n">
        <v>1206288857</v>
      </c>
      <c r="E7" s="5" t="n">
        <v>1206506503</v>
      </c>
    </row>
    <row r="8">
      <c r="A8" s="4" t="inlineStr">
        <is>
          <t>Non-alcoholic business [Member]</t>
        </is>
      </c>
    </row>
    <row r="9">
      <c r="A9" s="3" t="inlineStr">
        <is>
          <t>Statement [Line Items]</t>
        </is>
      </c>
    </row>
    <row r="10">
      <c r="A10" s="4" t="inlineStr">
        <is>
          <t>Revenue</t>
        </is>
      </c>
      <c r="C10" s="5" t="n">
        <v>572856972</v>
      </c>
      <c r="D10" s="5" t="n">
        <v>583258201</v>
      </c>
      <c r="E10" s="5" t="n">
        <v>549746127</v>
      </c>
    </row>
    <row r="11">
      <c r="A11" s="4" t="inlineStr">
        <is>
          <t>Other business [Member]</t>
        </is>
      </c>
    </row>
    <row r="12">
      <c r="A12" s="3" t="inlineStr">
        <is>
          <t>Statement [Line Items]</t>
        </is>
      </c>
    </row>
    <row r="13">
      <c r="A13" s="4" t="inlineStr">
        <is>
          <t>Revenue</t>
        </is>
      </c>
      <c r="B13" s="4" t="inlineStr">
        <is>
          <t>[1]</t>
        </is>
      </c>
      <c r="C13" s="6" t="n">
        <v>34998592</v>
      </c>
      <c r="D13" s="6" t="n">
        <v>32993639</v>
      </c>
      <c r="E13" s="6" t="n">
        <v>27029707</v>
      </c>
    </row>
    <row r="14"/>
    <row r="15">
      <c r="A15" s="4" t="inlineStr">
        <is>
          <t>[1]</t>
        </is>
      </c>
      <c r="B15" s="4" t="inlineStr">
        <is>
          <t>Others consist mainly of sales of by-products and packaging including bottles, pallets, and glasses.</t>
        </is>
      </c>
    </row>
  </sheetData>
  <mergeCells count="4">
    <mergeCell ref="A1:B2"/>
    <mergeCell ref="C1:E1"/>
    <mergeCell ref="A14:D14"/>
    <mergeCell ref="B15:D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formation as per operating segments (Details 5) - CLP ($) $ in Thousand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Depreciation and amortization</t>
        </is>
      </c>
      <c r="C4" s="6" t="n">
        <v>109813976</v>
      </c>
      <c r="D4" s="6" t="n">
        <v>105020934</v>
      </c>
      <c r="E4" s="6" t="n">
        <v>93289194</v>
      </c>
    </row>
    <row r="5">
      <c r="A5" s="4" t="inlineStr">
        <is>
          <t>Chile operating segment [Member]</t>
        </is>
      </c>
    </row>
    <row r="6">
      <c r="A6" s="3" t="inlineStr">
        <is>
          <t>Statement [Line Items]</t>
        </is>
      </c>
    </row>
    <row r="7">
      <c r="A7" s="4" t="inlineStr">
        <is>
          <t>Depreciation and amortization</t>
        </is>
      </c>
      <c r="C7" s="5" t="n">
        <v>70106357</v>
      </c>
      <c r="D7" s="5" t="n">
        <v>66301914</v>
      </c>
      <c r="E7" s="5" t="n">
        <v>63148804</v>
      </c>
    </row>
    <row r="8">
      <c r="A8" s="4" t="inlineStr">
        <is>
          <t>International Business Operating Segment [Member]</t>
        </is>
      </c>
    </row>
    <row r="9">
      <c r="A9" s="3" t="inlineStr">
        <is>
          <t>Statement [Line Items]</t>
        </is>
      </c>
    </row>
    <row r="10">
      <c r="A10" s="4" t="inlineStr">
        <is>
          <t>Depreciation and amortization</t>
        </is>
      </c>
      <c r="C10" s="5" t="n">
        <v>25551989</v>
      </c>
      <c r="D10" s="5" t="n">
        <v>27077745</v>
      </c>
      <c r="E10" s="5" t="n">
        <v>19798708</v>
      </c>
    </row>
    <row r="11">
      <c r="A11" s="4" t="inlineStr">
        <is>
          <t>Wine Operaing Segment [Member]</t>
        </is>
      </c>
    </row>
    <row r="12">
      <c r="A12" s="3" t="inlineStr">
        <is>
          <t>Statement [Line Items]</t>
        </is>
      </c>
    </row>
    <row r="13">
      <c r="A13" s="4" t="inlineStr">
        <is>
          <t>Depreciation and amortization</t>
        </is>
      </c>
      <c r="C13" s="5" t="n">
        <v>11575351</v>
      </c>
      <c r="D13" s="5" t="n">
        <v>9826148</v>
      </c>
      <c r="E13" s="5" t="n">
        <v>7935006</v>
      </c>
    </row>
    <row r="14">
      <c r="A14" s="4" t="inlineStr">
        <is>
          <t>Other Segments [Member]</t>
        </is>
      </c>
    </row>
    <row r="15">
      <c r="A15" s="3" t="inlineStr">
        <is>
          <t>Statement [Line Items]</t>
        </is>
      </c>
    </row>
    <row r="16">
      <c r="A16" s="4" t="inlineStr">
        <is>
          <t>Depreciation and amortization</t>
        </is>
      </c>
      <c r="B16" s="4" t="inlineStr">
        <is>
          <t>[1]</t>
        </is>
      </c>
      <c r="C16" s="6" t="n">
        <v>2580279</v>
      </c>
      <c r="D16" s="6" t="n">
        <v>1815127</v>
      </c>
      <c r="E16" s="6" t="n">
        <v>2406676</v>
      </c>
    </row>
    <row r="17"/>
    <row r="18">
      <c r="A18" s="4" t="inlineStr">
        <is>
          <t>[1]</t>
        </is>
      </c>
      <c r="B18" s="4" t="inlineStr">
        <is>
          <t>Includes depreciation and amortization corresponding to the Corporate Support Units.</t>
        </is>
      </c>
    </row>
  </sheetData>
  <mergeCells count="4">
    <mergeCell ref="A1:B2"/>
    <mergeCell ref="C1:E1"/>
    <mergeCell ref="A17:D17"/>
    <mergeCell ref="B18:D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formation as per operating segments (Details 6) - CLP ($) $ in Thousand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Cash flows from operating activities</t>
        </is>
      </c>
      <c r="C4" s="6" t="n">
        <v>280669513</v>
      </c>
      <c r="D4" s="6" t="n">
        <v>242320045</v>
      </c>
      <c r="E4" s="6" t="n">
        <v>429313131</v>
      </c>
    </row>
    <row r="5">
      <c r="A5" s="4" t="inlineStr">
        <is>
          <t>Cash flows from investing activities</t>
        </is>
      </c>
      <c r="C5" s="5" t="n">
        <v>-140545147</v>
      </c>
      <c r="D5" s="5" t="n">
        <v>-144185726</v>
      </c>
      <c r="E5" s="5" t="n">
        <v>-199002101</v>
      </c>
    </row>
    <row r="6">
      <c r="A6" s="4" t="inlineStr">
        <is>
          <t>Cash flows from financing activities</t>
        </is>
      </c>
      <c r="C6" s="5" t="n">
        <v>64749555</v>
      </c>
      <c r="D6" s="5" t="n">
        <v>-199420161</v>
      </c>
      <c r="E6" s="5" t="n">
        <v>-52963862</v>
      </c>
    </row>
    <row r="7">
      <c r="A7" s="4" t="inlineStr">
        <is>
          <t>Chile operating segment [Member]</t>
        </is>
      </c>
    </row>
    <row r="8">
      <c r="A8" s="3" t="inlineStr">
        <is>
          <t>Statement [Line Items]</t>
        </is>
      </c>
    </row>
    <row r="9">
      <c r="A9" s="4" t="inlineStr">
        <is>
          <t>Cash flows from operating activities</t>
        </is>
      </c>
      <c r="C9" s="5" t="n">
        <v>151303443</v>
      </c>
      <c r="D9" s="5" t="n">
        <v>139560085</v>
      </c>
      <c r="E9" s="5" t="n">
        <v>155628235</v>
      </c>
    </row>
    <row r="10">
      <c r="A10" s="4" t="inlineStr">
        <is>
          <t>Cash flows from investing activities</t>
        </is>
      </c>
      <c r="C10" s="5" t="n">
        <v>-127007063</v>
      </c>
      <c r="D10" s="5" t="n">
        <v>-125009624</v>
      </c>
      <c r="E10" s="5" t="n">
        <v>-115569854</v>
      </c>
    </row>
    <row r="11">
      <c r="A11" s="4" t="inlineStr">
        <is>
          <t>Cash flows from financing activities</t>
        </is>
      </c>
      <c r="C11" s="5" t="n">
        <v>-32340146</v>
      </c>
      <c r="D11" s="5" t="n">
        <v>-14458606</v>
      </c>
      <c r="E11" s="5" t="n">
        <v>-60093788</v>
      </c>
    </row>
    <row r="12">
      <c r="A12" s="4" t="inlineStr">
        <is>
          <t>International Business Operating Segment [Member]</t>
        </is>
      </c>
    </row>
    <row r="13">
      <c r="A13" s="3" t="inlineStr">
        <is>
          <t>Statement [Line Items]</t>
        </is>
      </c>
    </row>
    <row r="14">
      <c r="A14" s="4" t="inlineStr">
        <is>
          <t>Cash flows from operating activities</t>
        </is>
      </c>
      <c r="C14" s="5" t="n">
        <v>46144420</v>
      </c>
      <c r="D14" s="5" t="n">
        <v>3885657</v>
      </c>
      <c r="E14" s="5" t="n">
        <v>228740495</v>
      </c>
    </row>
    <row r="15">
      <c r="A15" s="4" t="inlineStr">
        <is>
          <t>Cash flows from investing activities</t>
        </is>
      </c>
      <c r="C15" s="5" t="n">
        <v>-31326275</v>
      </c>
      <c r="D15" s="5" t="n">
        <v>-38558437</v>
      </c>
      <c r="E15" s="5" t="n">
        <v>-35475310</v>
      </c>
    </row>
    <row r="16">
      <c r="A16" s="4" t="inlineStr">
        <is>
          <t>Cash flows from financing activities</t>
        </is>
      </c>
      <c r="C16" s="5" t="n">
        <v>8883672</v>
      </c>
      <c r="D16" s="5" t="n">
        <v>25039794</v>
      </c>
      <c r="E16" s="5" t="n">
        <v>-100573425</v>
      </c>
    </row>
    <row r="17">
      <c r="A17" s="4" t="inlineStr">
        <is>
          <t>Wines operating segment [Member]</t>
        </is>
      </c>
    </row>
    <row r="18">
      <c r="A18" s="3" t="inlineStr">
        <is>
          <t>Statement [Line Items]</t>
        </is>
      </c>
    </row>
    <row r="19">
      <c r="A19" s="4" t="inlineStr">
        <is>
          <t>Cash flows from operating activities</t>
        </is>
      </c>
      <c r="C19" s="5" t="n">
        <v>30806504</v>
      </c>
      <c r="D19" s="5" t="n">
        <v>37196293</v>
      </c>
      <c r="E19" s="5" t="n">
        <v>14340011</v>
      </c>
    </row>
    <row r="20">
      <c r="A20" s="4" t="inlineStr">
        <is>
          <t>Cash flows from investing activities</t>
        </is>
      </c>
      <c r="C20" s="5" t="n">
        <v>-13617314</v>
      </c>
      <c r="D20" s="5" t="n">
        <v>-28895781</v>
      </c>
      <c r="E20" s="5" t="n">
        <v>-16749301</v>
      </c>
    </row>
    <row r="21">
      <c r="A21" s="4" t="inlineStr">
        <is>
          <t>Cash flows from financing activities</t>
        </is>
      </c>
      <c r="C21" s="5" t="n">
        <v>23435811</v>
      </c>
      <c r="D21" s="5" t="n">
        <v>439231</v>
      </c>
      <c r="E21" s="5" t="n">
        <v>3741241</v>
      </c>
    </row>
    <row r="22">
      <c r="A22" s="4" t="inlineStr">
        <is>
          <t>Others [Member]</t>
        </is>
      </c>
    </row>
    <row r="23">
      <c r="A23" s="3" t="inlineStr">
        <is>
          <t>Statement [Line Items]</t>
        </is>
      </c>
    </row>
    <row r="24">
      <c r="A24" s="4" t="inlineStr">
        <is>
          <t>Cash flows from operating activities</t>
        </is>
      </c>
      <c r="C24" s="5" t="n">
        <v>52415146</v>
      </c>
      <c r="D24" s="5" t="n">
        <v>61678010</v>
      </c>
      <c r="E24" s="5" t="n">
        <v>30604390</v>
      </c>
    </row>
    <row r="25">
      <c r="A25" s="4" t="inlineStr">
        <is>
          <t>Cash flows from investing activities</t>
        </is>
      </c>
      <c r="B25" s="4" t="inlineStr">
        <is>
          <t>[1],[2]</t>
        </is>
      </c>
      <c r="C25" s="5" t="n">
        <v>31405505</v>
      </c>
      <c r="D25" s="5" t="n">
        <v>48278116</v>
      </c>
      <c r="E25" s="5" t="n">
        <v>-31207636</v>
      </c>
    </row>
    <row r="26">
      <c r="A26" s="4" t="inlineStr">
        <is>
          <t>Cash flows from financing activities</t>
        </is>
      </c>
      <c r="B26" s="4" t="inlineStr">
        <is>
          <t>[1],[2]</t>
        </is>
      </c>
      <c r="C26" s="6" t="n">
        <v>64770218</v>
      </c>
      <c r="D26" s="6" t="n">
        <v>-210440580</v>
      </c>
      <c r="E26" s="6" t="n">
        <v>103962110</v>
      </c>
    </row>
    <row r="27"/>
    <row r="28">
      <c r="A28" s="4" t="inlineStr">
        <is>
          <t>[1]</t>
        </is>
      </c>
      <c r="B28" s="4" t="inlineStr">
        <is>
          <t>It includes contribution to joint ventures. See Note 8 - Cash and cash equivalents.</t>
        </is>
      </c>
    </row>
    <row r="29">
      <c r="A29" s="4" t="inlineStr">
        <is>
          <t>[2]</t>
        </is>
      </c>
      <c r="B29" s="4" t="inlineStr">
        <is>
          <t>Others include Corporate Support Units, due to cash flows are managed by CCU.</t>
        </is>
      </c>
    </row>
  </sheetData>
  <mergeCells count="5">
    <mergeCell ref="A1:B2"/>
    <mergeCell ref="C1:E1"/>
    <mergeCell ref="A27:D27"/>
    <mergeCell ref="B28:D28"/>
    <mergeCell ref="B29:D2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formation as per operating segments (Details 7) - CLP ($) $ in Thousands</t>
        </is>
      </c>
      <c r="C1" s="2" t="inlineStr">
        <is>
          <t>Dec. 31, 2020</t>
        </is>
      </c>
      <c r="D1" s="2" t="inlineStr">
        <is>
          <t>Dec. 31, 2019</t>
        </is>
      </c>
      <c r="E1" s="2" t="inlineStr">
        <is>
          <t>Dec. 31, 2018</t>
        </is>
      </c>
    </row>
    <row r="2">
      <c r="A2" s="3" t="inlineStr">
        <is>
          <t>Statement [Line Items]</t>
        </is>
      </c>
    </row>
    <row r="3">
      <c r="A3" s="4" t="inlineStr">
        <is>
          <t>Capital commitments</t>
        </is>
      </c>
      <c r="C3" s="6" t="n">
        <v>122786729</v>
      </c>
      <c r="D3" s="6" t="n">
        <v>140487849</v>
      </c>
      <c r="E3" s="6" t="n">
        <v>131440422</v>
      </c>
    </row>
    <row r="4">
      <c r="A4" s="4" t="inlineStr">
        <is>
          <t>Chile operating segment [Member]</t>
        </is>
      </c>
    </row>
    <row r="5">
      <c r="A5" s="3" t="inlineStr">
        <is>
          <t>Statement [Line Items]</t>
        </is>
      </c>
    </row>
    <row r="6">
      <c r="A6" s="4" t="inlineStr">
        <is>
          <t>Capital commitments</t>
        </is>
      </c>
      <c r="C6" s="5" t="n">
        <v>74932872</v>
      </c>
      <c r="D6" s="5" t="n">
        <v>69394303</v>
      </c>
      <c r="E6" s="5" t="n">
        <v>78887075</v>
      </c>
    </row>
    <row r="7">
      <c r="A7" s="4" t="inlineStr">
        <is>
          <t>International Business operating segment [Member]</t>
        </is>
      </c>
    </row>
    <row r="8">
      <c r="A8" s="3" t="inlineStr">
        <is>
          <t>Statement [Line Items]</t>
        </is>
      </c>
    </row>
    <row r="9">
      <c r="A9" s="4" t="inlineStr">
        <is>
          <t>Capital commitments</t>
        </is>
      </c>
      <c r="C9" s="5" t="n">
        <v>31573930</v>
      </c>
      <c r="D9" s="5" t="n">
        <v>38524717</v>
      </c>
      <c r="E9" s="5" t="n">
        <v>32756828</v>
      </c>
    </row>
    <row r="10">
      <c r="A10" s="4" t="inlineStr">
        <is>
          <t>Wines operating segment [Member]</t>
        </is>
      </c>
    </row>
    <row r="11">
      <c r="A11" s="3" t="inlineStr">
        <is>
          <t>Statement [Line Items]</t>
        </is>
      </c>
    </row>
    <row r="12">
      <c r="A12" s="4" t="inlineStr">
        <is>
          <t>Capital commitments</t>
        </is>
      </c>
      <c r="C12" s="5" t="n">
        <v>13214298</v>
      </c>
      <c r="D12" s="5" t="n">
        <v>22020111</v>
      </c>
      <c r="E12" s="5" t="n">
        <v>16961638</v>
      </c>
    </row>
    <row r="13">
      <c r="A13" s="4" t="inlineStr">
        <is>
          <t>Other [Member]</t>
        </is>
      </c>
    </row>
    <row r="14">
      <c r="A14" s="3" t="inlineStr">
        <is>
          <t>Statement [Line Items]</t>
        </is>
      </c>
    </row>
    <row r="15">
      <c r="A15" s="4" t="inlineStr">
        <is>
          <t>Capital commitments</t>
        </is>
      </c>
      <c r="B15" s="4" t="inlineStr">
        <is>
          <t>[1]</t>
        </is>
      </c>
      <c r="C15" s="6" t="n">
        <v>3065629</v>
      </c>
      <c r="D15" s="6" t="n">
        <v>10548718</v>
      </c>
      <c r="E15" s="6" t="n">
        <v>2834881</v>
      </c>
    </row>
    <row r="16"/>
    <row r="17">
      <c r="A17" s="4" t="inlineStr">
        <is>
          <t>[1]</t>
        </is>
      </c>
      <c r="B17" s="4" t="inlineStr">
        <is>
          <t>Others include the capital investments corresponding to the Corporate Support Units.</t>
        </is>
      </c>
    </row>
  </sheetData>
  <mergeCells count="3">
    <mergeCell ref="A1:B1"/>
    <mergeCell ref="A16:D16"/>
    <mergeCell ref="B17:D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2" customWidth="1" min="2" max="2"/>
    <col width="15" customWidth="1" min="3" max="3"/>
    <col width="15" customWidth="1" min="4" max="4"/>
  </cols>
  <sheetData>
    <row r="1">
      <c r="A1" s="1" t="inlineStr">
        <is>
          <t>Financial Information as per operating segments (Details 8) - CLP ($) $ in Thousands</t>
        </is>
      </c>
      <c r="C1" s="2" t="inlineStr">
        <is>
          <t>Dec. 31, 2020</t>
        </is>
      </c>
      <c r="D1" s="2" t="inlineStr">
        <is>
          <t>Dec. 31, 2019</t>
        </is>
      </c>
    </row>
    <row r="2">
      <c r="A2" s="3" t="inlineStr">
        <is>
          <t>Statement [Line Items]</t>
        </is>
      </c>
    </row>
    <row r="3">
      <c r="A3" s="4" t="inlineStr">
        <is>
          <t>Assets</t>
        </is>
      </c>
      <c r="C3" s="6" t="n">
        <v>2525336532</v>
      </c>
      <c r="D3" s="6" t="n">
        <v>2353690714</v>
      </c>
    </row>
    <row r="4">
      <c r="A4" s="4" t="inlineStr">
        <is>
          <t>Chile Segment [Member]</t>
        </is>
      </c>
    </row>
    <row r="5">
      <c r="A5" s="3" t="inlineStr">
        <is>
          <t>Statement [Line Items]</t>
        </is>
      </c>
    </row>
    <row r="6">
      <c r="A6" s="4" t="inlineStr">
        <is>
          <t>Assets</t>
        </is>
      </c>
      <c r="C6" s="5" t="n">
        <v>1473645561</v>
      </c>
      <c r="D6" s="5" t="n">
        <v>1255267920</v>
      </c>
    </row>
    <row r="7">
      <c r="A7" s="4" t="inlineStr">
        <is>
          <t>International Business Segment [Member]</t>
        </is>
      </c>
    </row>
    <row r="8">
      <c r="A8" s="3" t="inlineStr">
        <is>
          <t>Statement [Line Items]</t>
        </is>
      </c>
    </row>
    <row r="9">
      <c r="A9" s="4" t="inlineStr">
        <is>
          <t>Assets</t>
        </is>
      </c>
      <c r="C9" s="5" t="n">
        <v>428447375</v>
      </c>
      <c r="D9" s="5" t="n">
        <v>460237744</v>
      </c>
    </row>
    <row r="10">
      <c r="A10" s="4" t="inlineStr">
        <is>
          <t>Wines Segment [Member]</t>
        </is>
      </c>
    </row>
    <row r="11">
      <c r="A11" s="3" t="inlineStr">
        <is>
          <t>Statement [Line Items]</t>
        </is>
      </c>
    </row>
    <row r="12">
      <c r="A12" s="4" t="inlineStr">
        <is>
          <t>Assets</t>
        </is>
      </c>
      <c r="C12" s="5" t="n">
        <v>425591825</v>
      </c>
      <c r="D12" s="5" t="n">
        <v>380892311</v>
      </c>
    </row>
    <row r="13">
      <c r="A13" s="4" t="inlineStr">
        <is>
          <t>Other Segments [Member]</t>
        </is>
      </c>
    </row>
    <row r="14">
      <c r="A14" s="3" t="inlineStr">
        <is>
          <t>Statement [Line Items]</t>
        </is>
      </c>
    </row>
    <row r="15">
      <c r="A15" s="4" t="inlineStr">
        <is>
          <t>Assets</t>
        </is>
      </c>
      <c r="B15" s="4" t="inlineStr">
        <is>
          <t>[1]</t>
        </is>
      </c>
      <c r="C15" s="6" t="n">
        <v>197651771</v>
      </c>
      <c r="D15" s="6" t="n">
        <v>257292739</v>
      </c>
    </row>
    <row r="16"/>
    <row r="17">
      <c r="A17" s="4" t="inlineStr">
        <is>
          <t>[1]</t>
        </is>
      </c>
      <c r="B17" s="4" t="inlineStr">
        <is>
          <t>Includes assets corresponding to the Corporate Support Units.</t>
        </is>
      </c>
    </row>
  </sheetData>
  <mergeCells count="3">
    <mergeCell ref="A1:B1"/>
    <mergeCell ref="A16:C16"/>
    <mergeCell ref="B17:C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inancial Information as per operating segments (Details 9) - CLP ($) $ in Thousands</t>
        </is>
      </c>
      <c r="C1" s="2" t="inlineStr">
        <is>
          <t>Dec. 31, 2020</t>
        </is>
      </c>
      <c r="D1" s="2" t="inlineStr">
        <is>
          <t>Dec. 31, 2019</t>
        </is>
      </c>
    </row>
    <row r="2">
      <c r="A2" s="3" t="inlineStr">
        <is>
          <t>Statement [Line Items]</t>
        </is>
      </c>
    </row>
    <row r="3">
      <c r="A3" s="4" t="inlineStr">
        <is>
          <t>Assets</t>
        </is>
      </c>
      <c r="C3" s="6" t="n">
        <v>2525336532</v>
      </c>
      <c r="D3" s="6" t="n">
        <v>2353690714</v>
      </c>
    </row>
    <row r="4">
      <c r="A4" s="4" t="inlineStr">
        <is>
          <t>CHILE</t>
        </is>
      </c>
    </row>
    <row r="5">
      <c r="A5" s="3" t="inlineStr">
        <is>
          <t>Statement [Line Items]</t>
        </is>
      </c>
    </row>
    <row r="6">
      <c r="A6" s="4" t="inlineStr">
        <is>
          <t>Assets</t>
        </is>
      </c>
      <c r="B6" s="4" t="inlineStr">
        <is>
          <t>[1]</t>
        </is>
      </c>
      <c r="C6" s="5" t="n">
        <v>2065140158</v>
      </c>
      <c r="D6" s="5" t="n">
        <v>1862882784</v>
      </c>
    </row>
    <row r="7">
      <c r="A7" s="4" t="inlineStr">
        <is>
          <t>ARGENTINA</t>
        </is>
      </c>
    </row>
    <row r="8">
      <c r="A8" s="3" t="inlineStr">
        <is>
          <t>Statement [Line Items]</t>
        </is>
      </c>
    </row>
    <row r="9">
      <c r="A9" s="4" t="inlineStr">
        <is>
          <t>Assets</t>
        </is>
      </c>
      <c r="B9" s="4" t="inlineStr">
        <is>
          <t>[2]</t>
        </is>
      </c>
      <c r="C9" s="5" t="n">
        <v>353431002</v>
      </c>
      <c r="D9" s="5" t="n">
        <v>370434173</v>
      </c>
    </row>
    <row r="10">
      <c r="A10" s="4" t="inlineStr">
        <is>
          <t>URUGUAY</t>
        </is>
      </c>
    </row>
    <row r="11">
      <c r="A11" s="3" t="inlineStr">
        <is>
          <t>Statement [Line Items]</t>
        </is>
      </c>
    </row>
    <row r="12">
      <c r="A12" s="4" t="inlineStr">
        <is>
          <t>Assets</t>
        </is>
      </c>
      <c r="C12" s="5" t="n">
        <v>23678290</v>
      </c>
      <c r="D12" s="5" t="n">
        <v>26403153</v>
      </c>
    </row>
    <row r="13">
      <c r="A13" s="4" t="inlineStr">
        <is>
          <t>PARAGUAY</t>
        </is>
      </c>
    </row>
    <row r="14">
      <c r="A14" s="3" t="inlineStr">
        <is>
          <t>Statement [Line Items]</t>
        </is>
      </c>
    </row>
    <row r="15">
      <c r="A15" s="4" t="inlineStr">
        <is>
          <t>Assets</t>
        </is>
      </c>
      <c r="C15" s="5" t="n">
        <v>48742190</v>
      </c>
      <c r="D15" s="5" t="n">
        <v>55536326</v>
      </c>
    </row>
    <row r="16">
      <c r="A16" s="4" t="inlineStr">
        <is>
          <t>BOLIVIA</t>
        </is>
      </c>
    </row>
    <row r="17">
      <c r="A17" s="3" t="inlineStr">
        <is>
          <t>Statement [Line Items]</t>
        </is>
      </c>
    </row>
    <row r="18">
      <c r="A18" s="4" t="inlineStr">
        <is>
          <t>Assets</t>
        </is>
      </c>
      <c r="B18" s="4" t="inlineStr">
        <is>
          <t>[3]</t>
        </is>
      </c>
      <c r="C18" s="6" t="n">
        <v>34344892</v>
      </c>
      <c r="D18" s="6" t="n">
        <v>38434278</v>
      </c>
    </row>
    <row r="19"/>
    <row r="20">
      <c r="A20" s="4" t="inlineStr">
        <is>
          <t>[1]</t>
        </is>
      </c>
      <c r="B20" s="4" t="inlineStr">
        <is>
          <t>Includes the assets corresponding to the Corporate Support Units and eliminations between geographic location and investments in associates and joint ventures. Additionally, includes part of Wines Operating segment and excludes its argentine subsidiary Finca La Celia S.A.</t>
        </is>
      </c>
    </row>
    <row r="21">
      <c r="A21" s="4" t="inlineStr">
        <is>
          <t>[2]</t>
        </is>
      </c>
      <c r="B21" s="4" t="inlineStr">
        <is>
          <t>Includes the assets of the subsidiaries Finca La Celia S.A. and Los Huemules S.R.L., registered under the Wines Operating segment and Chile Operating segment, respectively.</t>
        </is>
      </c>
    </row>
    <row r="22">
      <c r="A22" s="4" t="inlineStr">
        <is>
          <t>[3]</t>
        </is>
      </c>
      <c r="B22" s="4" t="inlineStr">
        <is>
          <t>See Note 15 – Business combinations, letter a).</t>
        </is>
      </c>
    </row>
  </sheetData>
  <mergeCells count="5">
    <mergeCell ref="A1:B1"/>
    <mergeCell ref="A19:C19"/>
    <mergeCell ref="B20:C20"/>
    <mergeCell ref="B21:C21"/>
    <mergeCell ref="B22:C2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s>
  <sheetData>
    <row r="1">
      <c r="A1" s="1" t="inlineStr">
        <is>
          <t>Financial Information as per operating segments (Details 10) - CLP ($) $ in Thousands</t>
        </is>
      </c>
      <c r="C1" s="2" t="inlineStr">
        <is>
          <t>Dec. 31, 2020</t>
        </is>
      </c>
      <c r="D1" s="2" t="inlineStr">
        <is>
          <t>Dec. 31, 2019</t>
        </is>
      </c>
    </row>
    <row r="2">
      <c r="A2" s="3" t="inlineStr">
        <is>
          <t>Statement [Line Items]</t>
        </is>
      </c>
    </row>
    <row r="3">
      <c r="A3" s="4" t="inlineStr">
        <is>
          <t>Liabilities</t>
        </is>
      </c>
      <c r="C3" s="6" t="n">
        <v>1116517857</v>
      </c>
      <c r="D3" s="6" t="n">
        <v>910763491</v>
      </c>
    </row>
    <row r="4">
      <c r="A4" s="4" t="inlineStr">
        <is>
          <t>Chile Segment [Member]</t>
        </is>
      </c>
    </row>
    <row r="5">
      <c r="A5" s="3" t="inlineStr">
        <is>
          <t>Statement [Line Items]</t>
        </is>
      </c>
    </row>
    <row r="6">
      <c r="A6" s="4" t="inlineStr">
        <is>
          <t>Liabilities</t>
        </is>
      </c>
      <c r="C6" s="5" t="n">
        <v>599712023</v>
      </c>
      <c r="D6" s="5" t="n">
        <v>479278341</v>
      </c>
    </row>
    <row r="7">
      <c r="A7" s="4" t="inlineStr">
        <is>
          <t>International Business Segment [Member]</t>
        </is>
      </c>
    </row>
    <row r="8">
      <c r="A8" s="3" t="inlineStr">
        <is>
          <t>Statement [Line Items]</t>
        </is>
      </c>
    </row>
    <row r="9">
      <c r="A9" s="4" t="inlineStr">
        <is>
          <t>Liabilities</t>
        </is>
      </c>
      <c r="C9" s="5" t="n">
        <v>174963952</v>
      </c>
      <c r="D9" s="5" t="n">
        <v>170050938</v>
      </c>
    </row>
    <row r="10">
      <c r="A10" s="4" t="inlineStr">
        <is>
          <t>Wines Segment [Member]</t>
        </is>
      </c>
    </row>
    <row r="11">
      <c r="A11" s="3" t="inlineStr">
        <is>
          <t>Statement [Line Items]</t>
        </is>
      </c>
    </row>
    <row r="12">
      <c r="A12" s="4" t="inlineStr">
        <is>
          <t>Liabilities</t>
        </is>
      </c>
      <c r="C12" s="5" t="n">
        <v>175772540</v>
      </c>
      <c r="D12" s="5" t="n">
        <v>139805629</v>
      </c>
    </row>
    <row r="13">
      <c r="A13" s="4" t="inlineStr">
        <is>
          <t>Other Segments [Member]</t>
        </is>
      </c>
    </row>
    <row r="14">
      <c r="A14" s="3" t="inlineStr">
        <is>
          <t>Statement [Line Items]</t>
        </is>
      </c>
    </row>
    <row r="15">
      <c r="A15" s="4" t="inlineStr">
        <is>
          <t>Liabilities</t>
        </is>
      </c>
      <c r="B15" s="4" t="inlineStr">
        <is>
          <t>[1]</t>
        </is>
      </c>
      <c r="C15" s="6" t="n">
        <v>166069342</v>
      </c>
      <c r="D15" s="6" t="n">
        <v>121628583</v>
      </c>
    </row>
    <row r="16"/>
    <row r="17">
      <c r="A17" s="4" t="inlineStr">
        <is>
          <t>[1]</t>
        </is>
      </c>
      <c r="B17" s="4" t="inlineStr">
        <is>
          <t>Others include liabilities corresponding to the Corporate Support Units.</t>
        </is>
      </c>
    </row>
  </sheetData>
  <mergeCells count="3">
    <mergeCell ref="A1:B1"/>
    <mergeCell ref="A16:C16"/>
    <mergeCell ref="B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45:28Z</dcterms:created>
  <dcterms:modified xmlns:dcterms="http://purl.org/dc/terms/" xmlns:xsi="http://www.w3.org/2001/XMLSchema-instance" xsi:type="dcterms:W3CDTF">2021-04-23T16:45:28Z</dcterms:modified>
</cp:coreProperties>
</file>